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INC" sheetId="4" r:id="rId4"/>
    <sheet name="CONSOLIDATED_STATEMENTS_OF_COM" sheetId="5" r:id="rId5"/>
    <sheet name="CONSOLIDATED_STATEMENTS_OF_SHA" sheetId="142" r:id="rId6"/>
    <sheet name="CONSOLIDATED_STATEMENTS_OF_SHA1" sheetId="7" r:id="rId7"/>
    <sheet name="CONSOLIDATED_STATEMENTS_OF_CAS" sheetId="8" r:id="rId8"/>
    <sheet name="Summary_of_Significant_Account" sheetId="143" r:id="rId9"/>
    <sheet name="Earnings_Per_Share" sheetId="144" r:id="rId10"/>
    <sheet name="Cash_and_Due_From_Banks" sheetId="145" r:id="rId11"/>
    <sheet name="Investment_in_ShortTerm_Receiv" sheetId="146" r:id="rId12"/>
    <sheet name="Investment_Securities" sheetId="147" r:id="rId13"/>
    <sheet name="Loans" sheetId="148" r:id="rId14"/>
    <sheet name="Transfers_and_Servicing_of_Fin" sheetId="149" r:id="rId15"/>
    <sheet name="Premises_and_Equipment" sheetId="150" r:id="rId16"/>
    <sheet name="Other_Real_Estate_Owned" sheetId="151" r:id="rId17"/>
    <sheet name="Goodwill_and_Other_Acquired_In" sheetId="152" r:id="rId18"/>
    <sheet name="Investments_in_Real_Estate_Pro" sheetId="153" r:id="rId19"/>
    <sheet name="Investments_in_Tax_Credit_Enti" sheetId="154" r:id="rId20"/>
    <sheet name="Variable_Interest_Entities" sheetId="155" r:id="rId21"/>
    <sheet name="Deposits" sheetId="156" r:id="rId22"/>
    <sheet name="ShortTerm_Borrowings" sheetId="157" r:id="rId23"/>
    <sheet name="LongTerm_Borrowings" sheetId="158" r:id="rId24"/>
    <sheet name="Repurchase_Agreements" sheetId="159" r:id="rId25"/>
    <sheet name="Derivative_Interest_Rate_Swap_" sheetId="160" r:id="rId26"/>
    <sheet name="Income_Taxes" sheetId="161" r:id="rId27"/>
    <sheet name="Shareholders_Equity" sheetId="162" r:id="rId28"/>
    <sheet name="Accumulated_Other_Comprehensiv" sheetId="163" r:id="rId29"/>
    <sheet name="Capital_Requirements_and_Other" sheetId="164" r:id="rId30"/>
    <sheet name="Warrants" sheetId="165" r:id="rId31"/>
    <sheet name="StockBased_Compensation" sheetId="166" r:id="rId32"/>
    <sheet name="Financial_Instruments_With_Off" sheetId="167" r:id="rId33"/>
    <sheet name="Commitments_and_Contingencies" sheetId="168" r:id="rId34"/>
    <sheet name="RelatedParty_Transactions" sheetId="169" r:id="rId35"/>
    <sheet name="Employee_Benefits" sheetId="170" r:id="rId36"/>
    <sheet name="Fair_Value_of_Financial_Instru" sheetId="171" r:id="rId37"/>
    <sheet name="Parent_Company_Only_Financial_" sheetId="172" r:id="rId38"/>
    <sheet name="Consolidated_Quarterly_Results" sheetId="173" r:id="rId39"/>
    <sheet name="Subsequent_Events" sheetId="174" r:id="rId40"/>
    <sheet name="Summary_of_Significant_Account1" sheetId="175" r:id="rId41"/>
    <sheet name="Summary_of_Significant_Account2" sheetId="176" r:id="rId42"/>
    <sheet name="Earnings_Per_Share_Tables" sheetId="177" r:id="rId43"/>
    <sheet name="Investment_Securities_Tables" sheetId="178" r:id="rId44"/>
    <sheet name="Loans_Tables" sheetId="179" r:id="rId45"/>
    <sheet name="Premises_and_Equipment_Tables" sheetId="180" r:id="rId46"/>
    <sheet name="Goodwill_and_Other_Acquired_In1" sheetId="181" r:id="rId47"/>
    <sheet name="Investments_in_Tax_Credit_Enti1" sheetId="182" r:id="rId48"/>
    <sheet name="Deposits_Tables" sheetId="183" r:id="rId49"/>
    <sheet name="ShortTerm_Borrowings_Tables" sheetId="184" r:id="rId50"/>
    <sheet name="LongTerm_Borrowings_Tables" sheetId="185" r:id="rId51"/>
    <sheet name="Derivative_Interest_Rate_Swap_1" sheetId="186" r:id="rId52"/>
    <sheet name="Income_Taxes_Tables" sheetId="187" r:id="rId53"/>
    <sheet name="Shareholders_Equity_Tables" sheetId="188" r:id="rId54"/>
    <sheet name="Accumulated_Other_Comprehensiv1" sheetId="189" r:id="rId55"/>
    <sheet name="Capital_Requirements_and_Other1" sheetId="190" r:id="rId56"/>
    <sheet name="StockBased_Compensation_Tables" sheetId="191" r:id="rId57"/>
    <sheet name="Commitments_and_Contingencies_" sheetId="192" r:id="rId58"/>
    <sheet name="Fair_Value_of_Financial_Instru1" sheetId="193" r:id="rId59"/>
    <sheet name="Parent_Company_Only_Financial_1" sheetId="194" r:id="rId60"/>
    <sheet name="Consolidated_Quarterly_Results1" sheetId="195" r:id="rId61"/>
    <sheet name="Summary_of_Significant_Account3" sheetId="62" r:id="rId62"/>
    <sheet name="Summary_of_Significant_Account4" sheetId="196" r:id="rId63"/>
    <sheet name="Earnings_Per_Share_Schedule_of" sheetId="64" r:id="rId64"/>
    <sheet name="Earnings_Per_Share_Additional_" sheetId="65" r:id="rId65"/>
    <sheet name="Cash_and_Due_From_Banks_Additi" sheetId="197" r:id="rId66"/>
    <sheet name="Investment_in_ShortTerm_Receiv1" sheetId="198" r:id="rId67"/>
    <sheet name="Investment_Securities_Summary_" sheetId="199" r:id="rId68"/>
    <sheet name="Investment_Securities_Addition" sheetId="200" r:id="rId69"/>
    <sheet name="Investment_Securities_Summary_1" sheetId="201" r:id="rId70"/>
    <sheet name="Investment_Securities_Summary_2" sheetId="202" r:id="rId71"/>
    <sheet name="Investment_Securities_Summary_3" sheetId="203" r:id="rId72"/>
    <sheet name="Loans_Summary_of_Major_Classif" sheetId="73" r:id="rId73"/>
    <sheet name="Loans_Summary_of_Changes_in_Al" sheetId="74" r:id="rId74"/>
    <sheet name="Loans_Additional_Information_D" sheetId="75" r:id="rId75"/>
    <sheet name="Loans_Summary_of_Allowance_for" sheetId="76" r:id="rId76"/>
    <sheet name="Loans_Summary_of_Credit_Qualit" sheetId="204" r:id="rId77"/>
    <sheet name="Loans_Age_Analysis_of_Past_Due" sheetId="205" r:id="rId78"/>
    <sheet name="Loans_Summary_of_Information_P" sheetId="79" r:id="rId79"/>
    <sheet name="Loans_Summary_of_Nonaccrual_Lo" sheetId="206" r:id="rId80"/>
    <sheet name="Loans_Summary_of_Changes_in_Ac" sheetId="81" r:id="rId81"/>
    <sheet name="Loans_Summary_of_Companys_TDRs" sheetId="207" r:id="rId82"/>
    <sheet name="Loans_Summary_of_Information_o" sheetId="208" r:id="rId83"/>
    <sheet name="Loans_Summary_of_Information_P1" sheetId="209" r:id="rId84"/>
    <sheet name="Transfers_and_Servicing_of_Fin1" sheetId="210" r:id="rId85"/>
    <sheet name="Premises_and_Equipment_Schedul" sheetId="211" r:id="rId86"/>
    <sheet name="Premises_and_Equipment_Additio" sheetId="87" r:id="rId87"/>
    <sheet name="Other_Real_Estate_Owned_Additi" sheetId="212" r:id="rId88"/>
    <sheet name="Goodwill_and_Other_Acquired_In2" sheetId="89" r:id="rId89"/>
    <sheet name="Goodwill_and_Other_Acquired_In3" sheetId="213" r:id="rId90"/>
    <sheet name="Goodwill_and_Other_Acquired_In4" sheetId="91" r:id="rId91"/>
    <sheet name="Goodwill_and_Other_Acquired_In5" sheetId="214" r:id="rId92"/>
    <sheet name="Investments_in_Real_Estate_Pro1" sheetId="93" r:id="rId93"/>
    <sheet name="Investments_in_Tax_Credit_Enti2" sheetId="94" r:id="rId94"/>
    <sheet name="Investments_in_Tax_Credit_Enti3" sheetId="95" r:id="rId95"/>
    <sheet name="Investments_in_Tax_Credit_Enti4" sheetId="96" r:id="rId96"/>
    <sheet name="Investments_in_Tax_Credit_Enti5" sheetId="97" r:id="rId97"/>
    <sheet name="Investments_in_Tax_Credit_Enti6" sheetId="215" r:id="rId98"/>
    <sheet name="Deposit_Summary_of_Scheduled_I" sheetId="216" r:id="rId99"/>
    <sheet name="Deposit_Summary_of_Scheduled_M" sheetId="217" r:id="rId100"/>
    <sheet name="ShortTerm_Borrowings_Summary_o" sheetId="218" r:id="rId101"/>
    <sheet name="ShortTerm_Borrowings_Additiona" sheetId="102" r:id="rId102"/>
    <sheet name="ShortTerm_Borrowings_Summary_o1" sheetId="219" r:id="rId103"/>
    <sheet name="LongTerm_Borrowings_Summary_of" sheetId="220" r:id="rId104"/>
    <sheet name="LongTerm_Borrowings_Additional" sheetId="105" r:id="rId105"/>
    <sheet name="LongTerm_Borrowings_Summary_of1" sheetId="221" r:id="rId106"/>
    <sheet name="Repurchase_Agreements_Addition" sheetId="222" r:id="rId107"/>
    <sheet name="Derivative_Interest_Rate_Swap_2" sheetId="108" r:id="rId108"/>
    <sheet name="Derivative_Interest_Rate_Swap_3" sheetId="223" r:id="rId109"/>
    <sheet name="Derivative_Interest_Rate_Swap_4" sheetId="224" r:id="rId110"/>
    <sheet name="Derivative_Interest_Rate_Swap_5" sheetId="111" r:id="rId111"/>
    <sheet name="Income_Taxes_Summary_of_Income" sheetId="112" r:id="rId112"/>
    <sheet name="Income_Taxes_Schedule_of_Incom" sheetId="113" r:id="rId113"/>
    <sheet name="Income_Taxes_Summary_of_Signif" sheetId="225" r:id="rId114"/>
    <sheet name="Income_Taxes_Additional_Inform" sheetId="115" r:id="rId115"/>
    <sheet name="Shareholders_Equity_Additional" sheetId="116" r:id="rId116"/>
    <sheet name="Shareholders_Equity_Schedule_o" sheetId="117" r:id="rId117"/>
    <sheet name="Accumulated_Other_Comprehensiv2" sheetId="118" r:id="rId118"/>
    <sheet name="Capital_Requirements_and_Other2" sheetId="226" r:id="rId119"/>
    <sheet name="Warrants_Additional_Informatio" sheetId="120" r:id="rId120"/>
    <sheet name="StockBased_Compensation_Additi" sheetId="121" r:id="rId121"/>
    <sheet name="StockBased_Compensation_Summar" sheetId="122" r:id="rId122"/>
    <sheet name="StockBased_Compensation_Summar1" sheetId="123" r:id="rId123"/>
    <sheet name="StockBased_Compensation_Summar2" sheetId="124" r:id="rId124"/>
    <sheet name="StockBased_Compensation_Summar3" sheetId="125" r:id="rId125"/>
    <sheet name="Financial_Instruments_With_Off1" sheetId="227" r:id="rId126"/>
    <sheet name="Commitments_and_Contingencies_1" sheetId="127" r:id="rId127"/>
    <sheet name="Commitments_and_Contingencies_2" sheetId="228" r:id="rId128"/>
    <sheet name="Commitments_and_Contingencies_3" sheetId="229" r:id="rId129"/>
    <sheet name="RelatedParty_Transactions_Addi" sheetId="230" r:id="rId130"/>
    <sheet name="Employee_Benefits_Additional_I" sheetId="131" r:id="rId131"/>
    <sheet name="Fair_Value_of_Financial_Instru2" sheetId="231" r:id="rId132"/>
    <sheet name="Fair_Value_of_Financial_Instru3" sheetId="232" r:id="rId133"/>
    <sheet name="Fair_Value_of_Financial_Instru4" sheetId="233" r:id="rId134"/>
    <sheet name="Parent_Company_Only_Financial_2" sheetId="234" r:id="rId135"/>
    <sheet name="Parent_Company_Only_Financial_3" sheetId="136" r:id="rId136"/>
    <sheet name="Parent_Company_Only_Financial_4" sheetId="137" r:id="rId137"/>
    <sheet name="Consolidated_Quarterly_Results2" sheetId="138" r:id="rId138"/>
    <sheet name="Subsequent_Events_Details" sheetId="235" r:id="rId1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491" uniqueCount="1826">
  <si>
    <t>Document and Entity Information (USD $)</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FNBC</t>
  </si>
  <si>
    <t>Entity Registrant Name</t>
  </si>
  <si>
    <t>First NBC Bank Holding Co</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Assets</t>
  </si>
  <si>
    <t>Cash and due from banks</t>
  </si>
  <si>
    <t>Short-term investments</t>
  </si>
  <si>
    <t>Investment in short-term receivables</t>
  </si>
  <si>
    <t>Investment securities available for sale, at fair value</t>
  </si>
  <si>
    <t>Investment securities held to maturity</t>
  </si>
  <si>
    <t>Mortgage loans held for sale</t>
  </si>
  <si>
    <t>Loans, net of allowance for loan losses of $42,336 and $32,143, respectively</t>
  </si>
  <si>
    <t>Bank premises and equipment, net</t>
  </si>
  <si>
    <t>Accrued interest receivable</t>
  </si>
  <si>
    <t>Goodwill and other intangible assets</t>
  </si>
  <si>
    <t>Investment in real estate properties</t>
  </si>
  <si>
    <t>Investment in tax credit entities</t>
  </si>
  <si>
    <t>Cash surrender value of bank-owned life insurance</t>
  </si>
  <si>
    <t>Other real estate</t>
  </si>
  <si>
    <t>Deferred Tax Assets, Net</t>
  </si>
  <si>
    <t>Other assets</t>
  </si>
  <si>
    <t>Total assets</t>
  </si>
  <si>
    <t>Deposits:</t>
  </si>
  <si>
    <t>Noninterest-bearing</t>
  </si>
  <si>
    <t>Interest-bearing</t>
  </si>
  <si>
    <t>Total deposits</t>
  </si>
  <si>
    <t>Short-term borrowings</t>
  </si>
  <si>
    <t>Repurchase agreements</t>
  </si>
  <si>
    <t>Long-term borrowings</t>
  </si>
  <si>
    <t>Accrued interest payable</t>
  </si>
  <si>
    <t>Other liabilities</t>
  </si>
  <si>
    <t>Total liabilities</t>
  </si>
  <si>
    <t>Shareholdersâ€™ equity:</t>
  </si>
  <si>
    <t>Common stock- par value $1 per share; 100,000,000 shares authorized; 18,576,488 shares issued and outstanding at December 31, 2014 and 18,514,271 shares issued and outstanding at December 31, 2013</t>
  </si>
  <si>
    <t>Additional paid-in capital</t>
  </si>
  <si>
    <t>Accumulated earnings</t>
  </si>
  <si>
    <t>Accumulated other comprehensive loss, net</t>
  </si>
  <si>
    <t>Total shareholdersâ€™ equity</t>
  </si>
  <si>
    <t>Noncontrolling interest</t>
  </si>
  <si>
    <t>Total equity</t>
  </si>
  <si>
    <t>Total liabilities and equity</t>
  </si>
  <si>
    <t>Convertible Preferred Stock Series C</t>
  </si>
  <si>
    <t>Preferred stock</t>
  </si>
  <si>
    <t>Series D Preferred Stock</t>
  </si>
  <si>
    <t>CONSOLIDATED BALANCE SHEETS (Parenthetical) (USD $)</t>
  </si>
  <si>
    <t>In Thousands, except Share data, unless otherwise specified</t>
  </si>
  <si>
    <t>Allowance for loan losses</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CONSOLIDATED STATEMENTS OF INCOME (USD $)</t>
  </si>
  <si>
    <t>In Thousands, except Per Share data, unless otherwise specified</t>
  </si>
  <si>
    <t>Dec. 31, 2012</t>
  </si>
  <si>
    <t>Interest income:</t>
  </si>
  <si>
    <t>Loans, including fees</t>
  </si>
  <si>
    <t>Investment securities</t>
  </si>
  <si>
    <t>Total operating income</t>
  </si>
  <si>
    <t>Interest expense:</t>
  </si>
  <si>
    <t>Deposits</t>
  </si>
  <si>
    <t>Borrowings and securities sold under repurchase agreements</t>
  </si>
  <si>
    <t>Total operating expense</t>
  </si>
  <si>
    <t>Net interest income</t>
  </si>
  <si>
    <t>Provision for loan losses</t>
  </si>
  <si>
    <t>Net interest income after provision for loan losses</t>
  </si>
  <si>
    <t>Noninterest income:</t>
  </si>
  <si>
    <t>Service charges on deposit accounts</t>
  </si>
  <si>
    <t>Investment securities gain, net</t>
  </si>
  <si>
    <t>Gain on assets sold, net</t>
  </si>
  <si>
    <t>Gain on sale of loans, net</t>
  </si>
  <si>
    <t>Cash surrender value income on bank-owned life insurance</t>
  </si>
  <si>
    <t>Income from sales of state tax credits</t>
  </si>
  <si>
    <t>Community Development Entity fees</t>
  </si>
  <si>
    <t>ATM fee income</t>
  </si>
  <si>
    <t>Other</t>
  </si>
  <si>
    <t>Total non-interest income</t>
  </si>
  <si>
    <t>Noninterest expense:</t>
  </si>
  <si>
    <t>Salaries and employee benefits</t>
  </si>
  <si>
    <t>Occupancy and equipment expenses</t>
  </si>
  <si>
    <t>Professional fees</t>
  </si>
  <si>
    <t>Taxes, licenses and FDIC assessments</t>
  </si>
  <si>
    <t>Tax credit investment amortization</t>
  </si>
  <si>
    <t>Write-down of other real estate</t>
  </si>
  <si>
    <t>Data processing</t>
  </si>
  <si>
    <t>Advertising and marketing</t>
  </si>
  <si>
    <t>Total non-interest expense</t>
  </si>
  <si>
    <t>Income before income taxes</t>
  </si>
  <si>
    <t>Income tax benefit</t>
  </si>
  <si>
    <t>Net income</t>
  </si>
  <si>
    <t>Less net income attributable to noncontrolling interests</t>
  </si>
  <si>
    <t>Net income attributable to Company</t>
  </si>
  <si>
    <t>Less preferred stock dividends</t>
  </si>
  <si>
    <t>Less earnings allocated to participating securities</t>
  </si>
  <si>
    <t>Income available to common shareholders</t>
  </si>
  <si>
    <t>Earnings per common share â€“ basic (in usd per share)</t>
  </si>
  <si>
    <t>Earnings per common share â€“ diluted (in usd per share)</t>
  </si>
  <si>
    <t>CONSOLIDATED STATEMENTS OF COMPREHENSIVE INCOME (USD $)</t>
  </si>
  <si>
    <t>Statement of Comprehensive Income [Abstract]</t>
  </si>
  <si>
    <t>Fair value of derivative instruments designated as cash flow hedges:</t>
  </si>
  <si>
    <t>Change in fair value of derivative instruments designated as cash flow hedges during the period, before tax</t>
  </si>
  <si>
    <t>Unrealized gains (losses) on investment securities:</t>
  </si>
  <si>
    <t>Unrealized gains (losses) on investment securities arising during the period</t>
  </si>
  <si>
    <t>Less: reclassification adjustment for gains included in net income</t>
  </si>
  <si>
    <t>Transfer of unrealized loss on securities from available for sale to held to maturity during the period</t>
  </si>
  <si>
    <t>Amortization of unrealized net loss on securities transferred from available for sale to held to maturity</t>
  </si>
  <si>
    <t>Unrealized gains (losses) on investment securities, before tax</t>
  </si>
  <si>
    <t>Other comprehensive losses, before taxes</t>
  </si>
  <si>
    <t>Income tax benefit related to items of other comprehensive losses</t>
  </si>
  <si>
    <t>Other comprehensive loss, net of tax</t>
  </si>
  <si>
    <t>Comprehensive income</t>
  </si>
  <si>
    <t>Comprehensive income attributable to noncontrolling interests</t>
  </si>
  <si>
    <t>Comprehensive income attributable to preferred shareholders</t>
  </si>
  <si>
    <t>Comprehensive income attributable to participating securities</t>
  </si>
  <si>
    <t>Comprehensive income available to common shareholders</t>
  </si>
  <si>
    <t>CONSOLIDATED STATEMENTS OF SHAREHOLDERS' EQUITY (USD $)</t>
  </si>
  <si>
    <t>Total</t>
  </si>
  <si>
    <t>Preferred Stock Series C</t>
  </si>
  <si>
    <t>Preferred Stock Series D</t>
  </si>
  <si>
    <t>Common Stock</t>
  </si>
  <si>
    <t>Additional Paid-In Capital</t>
  </si>
  <si>
    <t>Accumulated Earnings</t>
  </si>
  <si>
    <t>Accumulated Other Comprehensive Income (Loss)</t>
  </si>
  <si>
    <t>Total Shareholdersâ€™ Equity</t>
  </si>
  <si>
    <t>Noncontrolling Interest</t>
  </si>
  <si>
    <t>Beginning Balance at Dec. 31, 2011</t>
  </si>
  <si>
    <t>Increase (Decrease) in Stockholders' Equity [Roll Forward]</t>
  </si>
  <si>
    <t>Other comprehensive income</t>
  </si>
  <si>
    <t>Stock option and director plans</t>
  </si>
  <si>
    <t>Stock offering</t>
  </si>
  <si>
    <t>Conversion of preferred stock to common stock</t>
  </si>
  <si>
    <t>Redemption of preferred stock</t>
  </si>
  <si>
    <t>Stock offering, net of direct cost of $10,837</t>
  </si>
  <si>
    <t>Preferred stock dividends</t>
  </si>
  <si>
    <t>Distribution to noncontrolling interest</t>
  </si>
  <si>
    <t>Ending Balance at Dec. 31, 2012</t>
  </si>
  <si>
    <t>Share-based compensation</t>
  </si>
  <si>
    <t>Warrants</t>
  </si>
  <si>
    <t>Net tax benefit related to stock option plans</t>
  </si>
  <si>
    <t>Equity contribution for noncontrolling interest</t>
  </si>
  <si>
    <t>Ending Balance at Dec. 31, 2013</t>
  </si>
  <si>
    <t>Ending Balance at Dec. 31, 2014</t>
  </si>
  <si>
    <t>CONSOLIDATED STATEMENTS OF SHAREHOLDERS' EQUITY (Parenthetical) (USD $)</t>
  </si>
  <si>
    <t>Statement of Stockholders' Equity [Abstract]</t>
  </si>
  <si>
    <t>Issuance direct cost</t>
  </si>
  <si>
    <t>CONSOLIDATED STATEMENTS OF CASH FLOWS (USD $)</t>
  </si>
  <si>
    <t>Statement of Cash Flows [Abstract]</t>
  </si>
  <si>
    <t>Adjustments to reconcile net income to net cash provided by operating activities:</t>
  </si>
  <si>
    <t>Deferred tax benefit</t>
  </si>
  <si>
    <t>Amortization of tax credit investments</t>
  </si>
  <si>
    <t>Net discount accretion or premium amortization</t>
  </si>
  <si>
    <t>Gain on sale of investment securities</t>
  </si>
  <si>
    <t>Gain on assets sold</t>
  </si>
  <si>
    <t>Write-down of foreclosed assets</t>
  </si>
  <si>
    <t>Proceeds from sale of mortgage loans held for sale</t>
  </si>
  <si>
    <t>Mortgage loans originated and held for sale</t>
  </si>
  <si>
    <t>Gain on sale of loans</t>
  </si>
  <si>
    <t>Amounts paid on termination of interest rate hedge</t>
  </si>
  <si>
    <t>Depreciation and amortization</t>
  </si>
  <si>
    <t>Share-based and other compensation expense</t>
  </si>
  <si>
    <t>Increase in cash surrender value of bank-owned life insurance</t>
  </si>
  <si>
    <t>Decrease (increase) in receivables from sales of investments</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 for sale investment securities</t>
  </si>
  <si>
    <t>Proceeds from sales of available for sale investment securities</t>
  </si>
  <si>
    <t>Proceeds from maturities, prepayments, and calls of available for sale investment securities</t>
  </si>
  <si>
    <t>Proceeds from sales of held to maturity securities</t>
  </si>
  <si>
    <t>Proceeds from maturities, prepayments, and calls of held to maturity securities</t>
  </si>
  <si>
    <t>Net change in investments in short-term receivables</t>
  </si>
  <si>
    <t>Reimbursement of investment in tax credit entities</t>
  </si>
  <si>
    <t>Purchases of investments in tax credit entities</t>
  </si>
  <si>
    <t>Loans originated, net of repayments</t>
  </si>
  <si>
    <t>Proceeds from sale of bank premises and equipment</t>
  </si>
  <si>
    <t>Purchases of bank premises and equipment</t>
  </si>
  <si>
    <t>Proceeds from disposition of real estate owned</t>
  </si>
  <si>
    <t>Purchases of bank-owned life insurance</t>
  </si>
  <si>
    <t>Net cash used in investing activities</t>
  </si>
  <si>
    <t>Financing activities</t>
  </si>
  <si>
    <t>Net change in repurchase agreements</t>
  </si>
  <si>
    <t>Proceeds from borrowings</t>
  </si>
  <si>
    <t>Repayment of borrowings</t>
  </si>
  <si>
    <t>Net increase in deposits</t>
  </si>
  <si>
    <t>Proceeds from issuance of common stock, net of offering costs</t>
  </si>
  <si>
    <t>Repayment of preferred stock</t>
  </si>
  <si>
    <t>Dividends paid</t>
  </si>
  <si>
    <t>Net cash provided by financing activities</t>
  </si>
  <si>
    <t>Net change in cash, due from banks, and short-term investments</t>
  </si>
  <si>
    <t>Cash, due from banks, and short-term investments at beginning of period</t>
  </si>
  <si>
    <t>Cash, due from banks, and short-term investments at end of period</t>
  </si>
  <si>
    <t>Supplemental cash flows information</t>
  </si>
  <si>
    <t>Cash paid for interest</t>
  </si>
  <si>
    <t>Cash paid for taxes</t>
  </si>
  <si>
    <t>Summary of Significant Accounting Policies</t>
  </si>
  <si>
    <t>Accounting Policies [Abstract]</t>
  </si>
  <si>
    <t>Nature of Operations</t>
  </si>
  <si>
    <t>First NBC Bank Holding Company (“Company”) is a bank holding company that offers a broad range of financial services through First NBC Bank, a Louisiana state non-member bank, to businesses, institutions, and individuals in southeastern Louisiana and the Mississippi Gulf Coast. The accounting and reporting policies of the Company conform to accounting principles generally accepted in the United States and to prevailing practices within the banking industry.</t>
  </si>
  <si>
    <t>Principles of Consolidation</t>
  </si>
  <si>
    <t>The accompanying consolidated financial statements include the accounts of the Company and First NBC Bank, and First NBC Bank’s wholly owned subsidiaries, which include First NBC Community Development, LLC (FNBC CDC), First NBC Community Development Fund, LLC (FNBC CDE) (collectively referred to as the Bank) and any variable interest entities (VIE) of which the Company is the primary beneficiary. Substantially all of the VIEs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and share-based compensation.</t>
  </si>
  <si>
    <t>Concentration of Credit Risk</t>
  </si>
  <si>
    <t>The Company’s loan portfolio consists of the various types of loans described in Note 6. Real estate or other assets secure most loans. The majority of these loans have been made to individuals and businesses in the Company’s market area of southeastern Louisiana and southern Mississippi, which are dependent on the area economy for their livelihoods and servicing of their loan obligations. The Company does not have any significant concentrations to any one industry or customer.</t>
  </si>
  <si>
    <t>The Company maintains deposits in other financial institutions that may, from time to time, exceed the federally insured deposit limits.</t>
  </si>
  <si>
    <t>Cash and Cash Equivalents</t>
  </si>
  <si>
    <t>For purposes of reporting cash flows, cash and cash equivalents include the amount in the accompanying consolidated balance sheet caption, cash and due from banks, which represents cash on hand and balances due from other financial institutions, as well as the amount in the accompanying consolidated balance sheet caption, short-term investments, which primarily represents federal funds sold with original maturities less than three months.</t>
  </si>
  <si>
    <t>Investment Securities</t>
  </si>
  <si>
    <t>Investment securities are classified either as held to maturity or available for sale. Management determines the classification of securities when they are purchased.</t>
  </si>
  <si>
    <t>Investment securities that the Company has the ability and positive intent to hold to maturity are classified as securities held to maturity and are stated at amortized cost. The amortized cost of debt securities classified as held to maturity or available for sale is adjusted for amortization of premiums and accretion of discounts over the contractual life of the security using the effective interest method or, in the case of mortgage-backed securities, over the estimated life of the security using the effective yield method. Such amortization or accretion is included in interest income on securities.</t>
  </si>
  <si>
    <t>Securities that may be sold in response to changes in interest rates, liquidity needs, or asset liability management strategies are classified as securities available for sale. These securities are carried at fair value, with net unrealized gains or losses excluded from earnings and shown as a separate component of shareholders’ equity in accumulated other comprehensive (loss) income, net of income taxes. Any expected credit loss due to the inability to collect all amounts due accordingly to the security’s contractual terms is recognized as a charge against earnings. Any remaining unrealized loss related to other factors is recognized in other comprehensive income, net of taxes.</t>
  </si>
  <si>
    <t>Realized gains and losses on both held to maturity securities and available for sale securities are computed based on the specific-identification method. Realized gains and losses and declines in value judged to be other than temporary are included in net securities gains and losses.</t>
  </si>
  <si>
    <t>Unrealized losses on securities are evaluated to determine if the losses are temporary, based on various factors, including the cause of the loss, prospects for recovery, projected cash flows, collateral values, credit enhancements and other relevant factors, and management’s intent and ability not to sell the security until the fair value exceeds amortized cost. A charge is recognized against earnings for all or a portion of the impairment if the loss is determined to be other than temporary.</t>
  </si>
  <si>
    <t>Investment in Short-Term Receivables</t>
  </si>
  <si>
    <t>The Company invests in short-term receivables which are purchased on an exchange. These short-term receivables have repayment terms of less than a year. The investments are recorded on the consolidated balance sheets at cost plus accreted discount.</t>
  </si>
  <si>
    <t>Mortgage Loans Held for Sale</t>
  </si>
  <si>
    <t>Mortgage loans originated and intended for sale in the secondary market are carried at the lower of cost or estimated fair value, in the aggregate. Net unrealized losses, if any, are recognized through a valuation allowance that is recorded as a charge to income. Loans held for sale have primarily been fixed-rate, single-family residential mortgage loans under contract to be sold in the secondary market. In most cases, loans in this category are sold within 120 days. These loans are sold with the mortgage servicing rights released. Buyers generally have recourse to return a purchased loan to the Company under limited circumstances which may include early payment default, breach of representations or warranties, and documentation deficiencies. During 2014 and 2013, an insignificant number of loans were returned to the Company.</t>
  </si>
  <si>
    <t>Transfers of Financial Assets</t>
  </si>
  <si>
    <t xml:space="preserve">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 </t>
  </si>
  <si>
    <t>Loans</t>
  </si>
  <si>
    <t>Loans that management has the intent and ability to hold for the foreseeable future or until maturity or payoff are stated at the principal amount outstanding, net of unamortized fees and costs on originated loans and allowances for loan losses. Loan origination fees and certain direct loan origination costs are deferred and amortized over the lives of the respective loans as a yield adjustment using the effective interest method.</t>
  </si>
  <si>
    <t>Interest income on loans is accrued as earned using the interest method over the life of the loan. Interest on loans deemed uncollectible is excluded from income. The accrual of interest is discontinued and reversed against current income once loans become more than 90 days past due or earlier if conditions warrant. The past due status of loans is determined based on the contractual terms. If the decision is made to continue accruing interest on the loan, periodic reviews are made to confirm the accruing status of the loan. When a loan is placed on nonaccrual status, interest accrued and unpaid during prior periods is reversed. Generally, any payments on nonaccrual loans are applied first to outstanding loan principal amounts and then to the recovery of the charged-off loan amounts. Any excess is treated as recovery of lost interest and fees. Loans are returned to accrual status after a minimum of six consecutive monthly payments have been made in a timely manner.</t>
  </si>
  <si>
    <t>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TDRs) and performing and nonperforming loans for which full payment of principal or interest is not expected. The Company calculates a reserve required for impaired loans based on the present value of expected future cash flows discounted using the loan’s effective interest rate or the fair value of the collateral securing the loan.</t>
  </si>
  <si>
    <t>Third-party property valuations are obtained at the time of origination for real estate-secured loans. The Company obtains updated appraisals on all impaired loans at least annually. In addition, if an intervening event occurs that, in management’s opinion, would suggest further deterioration in value, the Company obtains an updated appraisal. These policies do not vary based on loan type. Any exposure arising from the deterioration in value of collateral evidenced by the appraisal is recorded as an adjustment to the loan loss reserve in the case of an impaired loan or as an adjustment to income in the case of foreclosed property.</t>
  </si>
  <si>
    <t>Troubled Debt Restructurings</t>
  </si>
  <si>
    <t>The Company periodically grants concessions to its customers in an attempt to protect as much of its investment as possible and minimize the risk of loss. These concessions may include restructuring the terms of a customer loan, thereby adjusting the customer’s payment requirements. In order to be considered a TDR, the Company must conclude that the restructuring constitutes a concession and the customer is experiencing financial difficulties. The Company defines a concession to a customer as a modification of existing loan terms for economic or legal reasons that it would otherwise not consider. Concessions are typically granted through an agreement with the customer or are imposed by a court of law. Concessions include modifying original loan terms to reduce or defer cash payments required as part of the loan agreement, including but not limited to: </t>
  </si>
  <si>
    <t>•</t>
  </si>
  <si>
    <t>A reduction of the stated interest rate for the remaining original life of the debt</t>
  </si>
  <si>
    <t>Extension of the maturity date or dates at a stated interest rate lower than the current market rate for new debt with similar risk characteristics</t>
  </si>
  <si>
    <t>Reduction of the face amount or maturity amount of the debt as stated in the agreement</t>
  </si>
  <si>
    <t>Reduction of accrued interest receivable on the debt</t>
  </si>
  <si>
    <t>In its determination of whether the customer is experiencing financial difficulties, the Company considers numerous indicators, including but not limited to: </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loan losses on these TDRs, the loan is reviewed for specific impairment in accordance with the Company’s allowance for loan loss methodology. If it is determined that losses are probable on such TDRs, either because of delinquency or other credit quality indicators, the Company establishes specific reserves for these loans.</t>
  </si>
  <si>
    <t>Acquisition Accounting for Loans</t>
  </si>
  <si>
    <t>The Company accounts for business acquisitions in accordance with Financial Accounting Standards Board (FASB) Accounting Standards Codification (ASC) 805, Business Combinations, which requires the use of the acquisition method of accounting. All identifiable assets acquired, including loans, are recorded at fair value. The fair value of loans that do not have deteriorated credit quality are accounted for in accordance with ASC 310-20, Nonrefundable Fees and Other Costs, and is represented by the expected cash flows from the portfolio discounted at current market rates. In estimating the cash flows, the Company makes assumptions about the amount and timing of principal and interest payments, estimated prepayments, estimated default rates, estimated loss severities in the event of defaults, and current market rates. The fair value adjustment is amortized over the life of the loan using the effective interest method. The Company accounts for certain acquired loans with deteriorated credit quality under ASC 310-30, Loans and Debt Securities Acquired with Deteriorated Credit Quality. In accordance with ASC 310-30 and in estimating the fair value of loans with deteriorated credit quality as of the acquisition date, the Company: (a) calculates the contractual amount and timing of undiscounted principal and interest payments (the undiscounted contractual cash flows), and (b) estimates the amount and timing of undiscounted expected principal and interest payments (the undiscounted expected cash flows). The difference between the undiscounted contractual cash flows and the undiscounted expected cash flows is the nonaccretable difference. On the acquisition date, the amount by which the undiscounted expected cash flows exceed the estimated fair value of the loans with deteriorated credit quality is the accretable yield. The accretable yield is recorded into interest income over the estimated lives of the loans using the effective yield method. The accretable yield changes over time as actual and expected cash flows vary from the estimated cash flows at acquisition. Decreases in expected cash flows subsequent to acquisition result in recognition of a provision for loan loss. The accretable yield is measured at each financial reporting date and represents the difference between the remaining undiscounted expected cash flows and the current carrying value of the loans. The remaining undiscounted expected cash flows are calculated at each financial reporting date, based on information currently available. Increases in expected cash flows over those originally estimated increase the accretable yield and are recognized prospectively as interest income. Increases in expected cash flows may also lead to the reduction of any allowance for loan losses recorded after the acquisition. Decreases in expected cash flows compared to those originally estimated decrease the accretable yield and are recognized by recording an allowance for loan losses. As the accretable yield increases or decreases from changes in cash flow expectations, the offset is an increase or decrease to the nonaccretable difference. There is no carryover of allowance for loan losses, as the loans acquired are initially recorded at fair value as of the date of acquisition.</t>
  </si>
  <si>
    <t>Allowance for Loan Losses</t>
  </si>
  <si>
    <t>The allowance for loan losses represents an estimate that management believes will be adequate to absorb probable incurred losses on existing loans in its portfolio at the balance sheet date. The allowance is based on an evaluation of the collectability of loans and prior loss experience, including both industry and Company specific considerations. While management uses available information to make loan loss allowance evaluations, adjustments to the allowance may be necessary based on changes in economic and other conditions or changes in accounting guidance. See Note 6 for an analysis of the Company’s allowance for loan losses by portfolio and portfolio segment, and credit quality information by class.</t>
  </si>
  <si>
    <t>Management has an established methodology to determine the allowance for loan losses that assesses the risks and losses inherent in its portfolio and portfolio segments. The Company utilizes an internally developed model that requires significant judgment to determine the estimation method that fits the credit risk characteristics of the loans in its portfolio and portfolio segments. The allowance for loan losses is established through a provision for loan losses charged to expense. A similar methodology and model is utilized by the Company to calculate a reserve assigned to off-balance sheet commitments, specifically unfunded loan commitments and letters of credit, and any needed reserve is recorded in other liabilities. The appropriateness of the allowance for loan losses is determined in accordance with generally accepted accounting principles.</t>
  </si>
  <si>
    <t>The Company’s loan portfolio is disaggregated into portfolio segments for purposes of determining the allowance for loan losses. The Company’s portfolio segments include commercial real estate, consumer real estate, commercial and industrial, and consumer loans. The Company further disaggregates the commercial and consumer real estate portfolio segments into classes for purposes of monitoring and assessing credit quality based on certain risk characteristics. Classes within each commercial real estate portfolio segment include commercial real estate construction and commercial real estate mortgage. Classes within each consumer real estate portfolio segment include consumer real estate construction and consumer real estate mortgage.</t>
  </si>
  <si>
    <t>Loans are charged off against the allowance for loan losses when management believes that the collectability of the principal is unlikely. The allowance for loan losses consists of specific and general reserves. The Company determines specific reserves based on the provisions of ASC 310, Receivables. The Company’s allowance for loan losses includes a measure of impairment for those loans specifically identified for evaluation under the topic. This measurement is based on a comparison of the recorded investment in the loan with either the expected cash flows discounted using the loan’s original contractual effective interest rate or the fair value of the collateral underlying certain collateral-dependent loans. Collectability of principal and interest is evaluated in assessing the need for a loss accrual. Loans identified as impaired are individually evaluated periodically for impairment.</t>
  </si>
  <si>
    <t>General reserves are based on management’s evaluation of many factors and reflect an estimated measurement of losses related to loans not individually evaluated for impairment. These loans are grouped into portfolio segments. The loss rates are derived from historical loss factors of the Company or the industry sustained on loans according to their risk grade, as well as qualitative and economic factors, and may be adjusted for Company-specific factors. Loss rates are reviewed quarterly and adjusted as management deems necessary based on changing borrower and/or collateral conditions and actual collections and charge-off experience.</t>
  </si>
  <si>
    <t>Based on observations made through a qualitative review, management may apply qualitative adjustments to the quantitatively determined loss estimates at a group and/or portfolio segment level as deemed appropriate. Primary qualitative and environmental factors that may not be directly reflected in quantitative estimates include:</t>
  </si>
  <si>
    <t>Asset quality trends</t>
  </si>
  <si>
    <t>Changes in lending policies</t>
  </si>
  <si>
    <t>Trends in the nature and volume of the loan portfolio, including the existence and effect of any portfolio concentrations</t>
  </si>
  <si>
    <t>Changes in experience and depth of lending staff</t>
  </si>
  <si>
    <t>National and regional economic trends</t>
  </si>
  <si>
    <t>Changes in these factors are considered in determining the directional consistency of changes in the allowance for loan losses. The impact of these factors on the Company’s qualitative assessment of the allowance for loan losses can change from period to period based on management’s assessment to the extent to which these factors are already reflected in historic loss rates. The uncertainty inherent in the estimation process is also considered in evaluating the allowance for loan losses.</t>
  </si>
  <si>
    <t>Off-Balance-Sheet</t>
  </si>
  <si>
    <t>Credit-Related Financial Instruments</t>
  </si>
  <si>
    <t>The Company accounts for its guarantees in accordance with the provisions of ASC 460, Guarantees. In the ordinary course of business, the Company has entered into commitments to extend credit, including commitments under credit card agreements, and standby letters of credit. Such financial instruments are recorded when they are funded.</t>
  </si>
  <si>
    <t>Derivative Financial Instruments</t>
  </si>
  <si>
    <t>ASC 815, Derivatives and Hedging, requires that all derivatives be recognized as assets or liabilities in the balance sheet at fair value. The Company may enter into derivative contracts to manage exposure to interest rate risk or meet the financing and/or investing needs of its customers.</t>
  </si>
  <si>
    <t>In the course of its business operations, the Company is exposed to certain risks, including interest rate, liquidity, and credit risk. The Company manages its risks through the use of derivative financial instruments, primarily through management of exposure due to the receipt or payment of future cash amounts based on interest rates. The Company’s derivative financial instruments manage the differences in the timing, amount, and duration of expected cash receipts and payments.</t>
  </si>
  <si>
    <t xml:space="preserve">Derivatives which are designated and qualify as a hedge of the exposure to variability in expected future cash flows or other types of forecasted transactions are considered cash flow hedges. The Company prepares written hedge documentation for all derivatives which are designated as cash flow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These methods are consistent with the Company’s approach to managing risk. The Company reports these net in the accompanying consolidated balance sheets when the Company has a master netting arrangement. As of December 31, 2014, there were net amounts reported. </t>
  </si>
  <si>
    <t>For designated hedging relationships, the Company performs retrospective and prospective effectiveness testing to determine whether the hedging relationship has been highly effective in offsetting changes in cash flows of hedged items and whether the relationship is expected to continue to be highly effective in the future.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and reclassified to earnings in the same period that the hedged item impacts earnings or when the hedging relationship is terminated; any ineffective portion is recorded in earnings immediately.</t>
  </si>
  <si>
    <t>Hedge accounting ceases on transactions that are no longer deemed effective, or for which the derivative has been terminated or de-designated. For discontinued cash flow hedges, the unrealized gains and losses recorded in accumulated other comprehensive income would be reclassified to earnings during the period or periods in which the previously designated hedged cash flows affect earnings (straight-line amortization/accretion) unless it was determined that the transaction was probable to not occur, whereby any unrealized gains and losses in accumulated other comprehensive income would be immediately reclassified to earnings. Note 18 describes the derivative instruments currently used by the Company and discloses how these derivatives impact the Company’s financial position and results of operations.</t>
  </si>
  <si>
    <t>Premises and Equipment</t>
  </si>
  <si>
    <t>Land is carried at cost. Buildings, furniture, fixtures, and equipment are carried at cost, less accumulated depreciation and amortization. Depreciation is computed using the straight-line method over the estimated life of each respective type of asset as follows:</t>
  </si>
  <si>
    <t>Buildings</t>
  </si>
  <si>
    <t>40 years</t>
  </si>
  <si>
    <t>Furniture, fixtures, and equipment</t>
  </si>
  <si>
    <t>-</t>
  </si>
  <si>
    <t>15 years</t>
  </si>
  <si>
    <t>Leasehold improvements are amortized using the straight-line method over the periods of the leases, including options expected to be exercised, or the estimated useful lives, whichever is shorter. Gains and losses on disposition and maintenance and repairs are included in current operations. Rental expense on leased property is recognized on a straight-line basis over the original lease term plus options that management expects to exercise. Fixed rental increases that are determinable are expensed over the lease period, including any option periods which are expected to be exercised, using a straight-line lease expense method.</t>
  </si>
  <si>
    <t>Other Real Estate</t>
  </si>
  <si>
    <t>Assets acquired through, or in lieu of, loan foreclosure are held for sale and are recorded at a new cost basis determined at the date of foreclosure as the lower of cost or fair value less estimated cost to sell. Cost is defined as the recorded investment in the loan. Subsequent to foreclosure, valuation allowances are established for any decreases in the estimate of the asset’s fair value or selling costs, but not in excess of its new cost basis. Revenues and expenses from operations and changes in the valuation allowance are included in current earnings.</t>
  </si>
  <si>
    <t>Goodwill and Other Intangible Assets</t>
  </si>
  <si>
    <t>Goodwill is accounted for in accordance with ASC 350, Intangibles—Goodwill and Other, and, accordingly, is not amortized but is evaluated at least annually for impairment. As part of its annual impairment testing, the Company first assesses qualitative factors to determine whether it is more likely than not that the fair value of a reporting unit is less than its carrying amount. If the Company determines the fair value of a reporting unit is less than its carrying amount using these qualitative factors, the Company compares the fair value of goodwill with its carrying amount and then measures impairment loss by comparing the implied fair value of goodwill with the carrying amount of that goodwill.</t>
  </si>
  <si>
    <t>Definite-lived intangible assets, which consist of core deposit intangibles, are amortized on a straight-line basis over their useful lives and evaluated at least annually for impairment.</t>
  </si>
  <si>
    <t>Income Taxes</t>
  </si>
  <si>
    <t>The Company accounts for income taxes under the liability method. Deferred tax assets and liabilities are established for the temporary differences between the financial reporting basis and the tax basis of the Company’s assets and liabilities using enacted tax rates expected to be in effect during the year in which the basis differences reverse.</t>
  </si>
  <si>
    <t>The preparation of financial statements in conformity with accounting principles generally accepted in the United States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recorded tax liabilities. Any interest or penalties assessed to the Company are recorded in operating expenses. No interest or penalties from any taxing authorities were recorded in the accompanying consolidated financial statements. Federal, state, and local taxing authorities generally have the right to examine and audit the previous three years of tax returns filed.</t>
  </si>
  <si>
    <t>The Company is also required to reduce its tax basis of the investment in certain of the projects that generated the Federal NMTC or Federal Historic Rehabilitation tax credits by the amount of the credit generated in that year based on the taxable entity structure of the investee.</t>
  </si>
  <si>
    <t>Noncontrolling Interests</t>
  </si>
  <si>
    <t>Noncontrolling interests include $2 thousand at December 31, 2014 and 2013 and $1 thousand at December 31, 2012, of common stock held by unrelated parties in various tax credit-related subsidiaries, which have activities solely related to generating the tax credits.</t>
  </si>
  <si>
    <t>In 2012, $1.6 million of noncumulative, perpetual preferred stock held by unrelated parties of the Bank was redeemed and noncontrolling interests were reduced by that amount. The stock had been assumed by the Bank in a prior acquisition.</t>
  </si>
  <si>
    <t>Investments in Real Estate Properties</t>
  </si>
  <si>
    <t>FNBC CDC invests in real estate properties, which are carried at cost. Costs of construction are capitalized during the construction period and do not include interest. The Company periodically obtains as-is appraisals to determine the recoverability of its investments for which it intends to sell. For properties the Company intends to hold, the Company assesses recoverability based on the cash flows of the underlying properties.</t>
  </si>
  <si>
    <t>Investments in Tax Credit Entities</t>
  </si>
  <si>
    <t>As part of its Community Reinvestment Act responsibilities and due to their favorable economics, the Company invests in tax credit-motivated projects. These projects are directed at tax credits issued under Low-Income Housing, Federal Historic Rehabilitation, and Federal New Markets Tax Credits. The Company generates its returns on tax credit motivated projects through the receipt of federal, and if applicable, state tax credits. The federal tax credits are recorded as an offset to the income tax provision in the year that they are earned under federal income tax law – over 10 to 15 years, beginning in the year in which rental activity commences for Low-Income Housing credits, in the year of the issuance of the certificate of occupancy and the property is placed into service for Federal Historic Rehabilitation credits, and over 7 years for Federal NMTC upon the investment of funds into the CDE. These credits, if not used in the tax return for the year of origination, can be carried forward for 20 years.</t>
  </si>
  <si>
    <t>For Low-Income Housing and Federal Historic Rehabilitation credits, the Company invests in a tax credit entity, usually a limited liability company, which owns the real estate. The Company receives a 99.99% nonvoting interest in the entity for Low-Income Housing investments and 99% for Federal Historic Rehabilitation investments that must be retained during the compliance period for the credits (15 years for Low-Income Housing credits and 5 years for Federal Historic Rehabilitation credits). In most cases, the Company’s interest in the entity is generally reduced from a 99.99% and 99% interest to a 5% to 25% interest at the end of the compliance period. Control of the tax credit entity rests in the .01% and 1% interest general partner, who has the power and authority to make decisions that impact economic performance of the project and is required to oversee and manage the project. Due to the lack of any voting, economic or managerial control and due to the contractual reduction in its ownership, the Company accounts for its investment in Low-Income Housing and Federal Historic Rehabilitation credits by amortizing its investment, beginning in the year of the issuance of the certificate of occupancy and when the property is placed into service, over the compliance or contract period, as management believes any potential residual value in the real estate will have limited value.</t>
  </si>
  <si>
    <t>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xpenses the cost of any benefits provided to the project over the seven-year compliance period. When the Company also has a loan, commonly called a leveraged loan, to the project, it is carried in loans, as the Company has normal credit exposure to the project and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t>
  </si>
  <si>
    <t>When the Company is the tax credit investor in a CDE formed by an unaffiliated party, it has no control of the applicable CDE or the CDE’s special-purpose subsidiary. When a project is funded through FNBC CDE, the Company consolidates its CDE and the specifically formed special-purpose entities since it maintains control over these entities. As part of the activities of FNBC CDE, the Company makes investments in the CDE for purposes of providing equity to the projects sponsored by the FNBC CDE.</t>
  </si>
  <si>
    <t>The Company has the risk of credit recapture if the project fails during the compliance period for Low-Income Housing and Federal Historic Rehabilitation transactions. For Federal NMTC transactions, the risk of credit recapture exists if investment requirements are not maintained during the compliance period. Such events, although rare, are accounted for when they occur and no such events have occurred to date.</t>
  </si>
  <si>
    <t>Variable Interest Entities</t>
  </si>
  <si>
    <t>VIEs are entities that, in general, either do not have equity investors with voting rights or that have equity investors that do not provide sufficient financial resources for the entity to support its activities. The Company uses VIEs in various legal forms to conduct normal business activities. The Company reviews the structure and activities of VIEs for possible consolidation.</t>
  </si>
  <si>
    <t>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Noncontrolling variable interests in certain limited partnerships for which it does not absorb a majority of expected losses or receive a majority of expected residual returns are not included in the accompanying consolidated financial statements. Refer to Notes 12 and 13 for further detail.</t>
  </si>
  <si>
    <t>Stock-Based Compensation Plans</t>
  </si>
  <si>
    <t>At December 31, 2014 and 2013, the Company had a stock-based employee compensation plan, which provides for the issuance of stock options and restricted stock. The Company accounts for stock-based employee compensation in accordance with the fair value recognition provisions of ASC 718, Compensation—Stock Compensation. Compensation cost is recognized as expense over the service period, which is generally the vesting period of the options and restricted stock. The expense is reduced for estimated forfeitures over the vesting period and adjusted for actual forfeitures as they occur. As a result, compensation cost for all share-based payments is reflected in net income as part of salaries and employee benefits in the accompanying consolidated statements of income. See Note 24 for additional information on the Company’s stock-based compensation plans.</t>
  </si>
  <si>
    <t>Earnings Per Share</t>
  </si>
  <si>
    <t>Basic earnings per common share is computed based upon net income attributable to common shareholders divided by the weighted-average number of common shares outstanding during each period. Diluted earnings per common share is computed based upon net income, adjusted for dilutive participating securities, divided by the weighted-average number of common shares outstanding during each period and adjusted for the effect of dilutive potential common shares calculated using the treasury stock method and the assumed conversion for any dilutive convertible securities. In determining net income attributable to common shareholders, the net income attributable to participating securities is excluded. The Company issued Series C preferred stock in 2011, which is considered a participating security because it shares in any dividends paid to common shareholders. The assumed conversion of the Series C preferred stock is excluded from the calculation of diluted earnings per share due to the fact that the shares are contingently issuable and the contingency still existed at the end of the year.</t>
  </si>
  <si>
    <t>Comprehensive Income</t>
  </si>
  <si>
    <t>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equity section of the balance sheet; such items, along with net income, are components of comprehensive income.</t>
  </si>
  <si>
    <t>Segments</t>
  </si>
  <si>
    <t>All of the Company’s banking operations are considered by management to be aggregated in one reportable operating segment. Because the overall banking operations comprise substantially all of the consolidated operations and none of the Company’s other subsidiaries, either individually or in the aggregate, meet quantitative materiality thresholds, no separate segment disclosures are presented in the accompanying consolidated financial statements.</t>
  </si>
  <si>
    <t>Recent Accounting Pronouncements</t>
  </si>
  <si>
    <t>ASU No. 2014-01</t>
  </si>
  <si>
    <r>
      <t xml:space="preserve">In January 2014, the FASB issued ASU No. 2014-01, </t>
    </r>
    <r>
      <rPr>
        <i/>
        <sz val="10"/>
        <color theme="1"/>
        <rFont val="Inherit"/>
      </rPr>
      <t>Investments-Equity Method and Joint Ventures (Topic 323): Accounting for Investments in Qualified Affordable Housing Projects,</t>
    </r>
    <r>
      <rPr>
        <sz val="10"/>
        <color theme="1"/>
        <rFont val="Inherit"/>
      </rPr>
      <t xml:space="preserve"> which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is ASU applies to all reporting entities that invest in qualified affordable housing projects through limited liability entities that are flow-through entities for tax purposes. The provisions of this ASU should be applied retrospectively to all periods presented for periods beginning after December 15, 2014, with early adoption permitted. The Company is evaluating the adoption of this ASU and has not determined the impact on the Company's financial condition or results of operations.</t>
    </r>
  </si>
  <si>
    <t>ASU No. 2014-04</t>
  </si>
  <si>
    <r>
      <t xml:space="preserve">In January 2014, the FASB issued ASU No.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which clarifies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sidential real estate property, or the borrower conveying all interest in the residential real estate property through completion of a deed in lieu of foreclosure or similar legal agreement. The provisions of this ASU are effective for all periods beginning after December 15, 2014. The adoption of this guidance is not expected to have a material impact on the Company’s financial condition or results of operations. </t>
    </r>
  </si>
  <si>
    <t>ASU No. 2014-09</t>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205):</t>
    </r>
    <r>
      <rPr>
        <sz val="10"/>
        <color theme="1"/>
        <rFont val="Inherit"/>
      </rPr>
      <t xml:space="preserve"> </t>
    </r>
    <r>
      <rPr>
        <i/>
        <sz val="10"/>
        <color theme="1"/>
        <rFont val="Inherit"/>
      </rPr>
      <t>An Amendment of the FASB Accounting Standards Codification</t>
    </r>
    <r>
      <rPr>
        <sz val="10"/>
        <color theme="1"/>
        <rFont val="Inherit"/>
      </rPr>
      <t xml:space="preserve">, which clarifies the principles for recognizing revenue from contracts with customers. The new accounting guidance, which does not apply to financial instruments, is effective on a retrospective basis for annual reporting periods beginning after December 15, 2016, with early adoption not permitted. The Company does not expect the new guidance to have a material impact on the Company's financial condition or results of operations. </t>
    </r>
  </si>
  <si>
    <t>ASU No. 2014-11</t>
  </si>
  <si>
    <r>
      <t xml:space="preserve">In June 2014, the FASB issued ASU No. 2014-11 </t>
    </r>
    <r>
      <rPr>
        <i/>
        <sz val="10"/>
        <color theme="1"/>
        <rFont val="Inherit"/>
      </rPr>
      <t>Transfers and Servicing (Topic 860): Repurchase-to-Maturity Transactions, Repurchase Financings, and Disclosures,</t>
    </r>
    <r>
      <rPr>
        <sz val="10"/>
        <color theme="1"/>
        <rFont val="Inherit"/>
      </rPr>
      <t xml:space="preserve"> which requires separate accounting for a transfer of a financial asset executed contemporaneously with a repurchase agreement with the same counterparty that will result in secured borrowing accounting for the repurchase agreement. The ASU requires new disclosures for repurchase agreements, securities lending transactions and repurchase-to-maturity transactions that are accounted for as secured borrowings. These disclosures include information about the types of assets pledged and the relationship between those assets and the related obligation to return the proceeds. The ASU also requires new disclosures for transfers of financial assets that are accounted for as sales that involve an agreement with the transferee entered into in contemplation of the initial transfer that result in the transferor retaining substantially all of the exposure to the economic return on the transferred financial assets throughout the term of the transaction. The accounting and disclosure changes are effective for annual periods beginning after December 15, 2014. The Company is evaluating the adoption of this ASU and has not determined the impact on the Company’s financial condition or results of operations.</t>
    </r>
  </si>
  <si>
    <t>ASU No. 2014-12</t>
  </si>
  <si>
    <r>
      <t xml:space="preserve">In June 2014, the FASB issued ASU No. 2014-12 </t>
    </r>
    <r>
      <rPr>
        <i/>
        <sz val="10"/>
        <color theme="1"/>
        <rFont val="Inherit"/>
      </rPr>
      <t xml:space="preserve">Compensation-Stock Compensation (Topic 718): Accounting for Share-Based Payments When the Terms of an Award Provide That a Performance Target Could be Achieved after the Requisite Service Period, </t>
    </r>
    <r>
      <rPr>
        <sz val="10"/>
        <color theme="1"/>
        <rFont val="Inherit"/>
      </rPr>
      <t>which requires that a performance target that affects vesting and that could be achieved after the requisite service period be treated as a performance condition. ASU 2014-12 is intended to resolve the diverse accounting treatments of these types of awards in practice and is effective for annual and interim periods beginning after December 15, 2015. The Company does not expect the new guidance to have a material impact on the Company's financial condition or results of operations.</t>
    </r>
  </si>
  <si>
    <t xml:space="preserve">ASU No. 2014-13 </t>
  </si>
  <si>
    <r>
      <t xml:space="preserve">In August 2014, the FASB issued ASU No. 2014-13, </t>
    </r>
    <r>
      <rPr>
        <i/>
        <sz val="10"/>
        <color theme="1"/>
        <rFont val="Inherit"/>
      </rPr>
      <t>Consolidation (Topic 810): Measuring the Financial Assets and Financial Liabilities of a Consolidated Collateralized Financing Entity</t>
    </r>
    <r>
      <rPr>
        <sz val="10"/>
        <color theme="1"/>
        <rFont val="Inherit"/>
      </rPr>
      <t xml:space="preserve">, which will allow an alternative fair value measurement approach for consolidated collateralized financing entities (CFEs) to eliminate a practice issue that results in measuring the fair value of a CFE’s financial assets at a different amount from the fair value of its financial liabilities even when the financial liabilities have recourse to only the financial assets. The approach would permit the parent company of a consolidated CFE to measure the CFE’s financial assets and financial liabilities based on the more observable of the fair value of the financial assets and the fair value of the financial liabilities. The new accounting guidance is for the annual period ending after December 15, 2015, and for annual periods and interim periods thereafter, with early application permitted as of the beginning of an annual period. The Company does not expect the new guidance to have a material impact on the Company’s financial condition or results of operations. </t>
    </r>
  </si>
  <si>
    <t xml:space="preserve">ASU No. 2014-14 </t>
  </si>
  <si>
    <r>
      <t xml:space="preserve">In August 2014, the FASB issued ASU No. 2014-14, </t>
    </r>
    <r>
      <rPr>
        <i/>
        <sz val="10"/>
        <color theme="1"/>
        <rFont val="Inherit"/>
      </rPr>
      <t>Receivables - Troubled Debt Restructurings by Creditors (Subtopic 310-40): Classification of Certain Government-Guaranteed Mortgage Loans upon Foreclosure</t>
    </r>
    <r>
      <rPr>
        <sz val="10"/>
        <color theme="1"/>
        <rFont val="Inherit"/>
      </rPr>
      <t xml:space="preserve">, which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new accounting guidance is effective on a prospective or a modified retrospective transition method for annual reporting periods, and interim periods within those annual periods, beginning after December 15, 2014, with early adoption permitted. The Company does not expect the new guidance to have a material impact on the Company's financial condition or results of operations. </t>
    </r>
  </si>
  <si>
    <t>ASU No. 2014-15</t>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t>
    </r>
  </si>
  <si>
    <t>Earnings Per Share [Abstract]</t>
  </si>
  <si>
    <t>The following sets forth the computation of basic net income per common share and diluted net income per common share:</t>
  </si>
  <si>
    <t>Year Ended December 31,</t>
  </si>
  <si>
    <t>(In thousands, except per share data)</t>
  </si>
  <si>
    <t>Basic: Income available to common shareholders</t>
  </si>
  <si>
    <t>$</t>
  </si>
  <si>
    <t>Weighted-average common shares outstanding</t>
  </si>
  <si>
    <t>Basic earnings per share</t>
  </si>
  <si>
    <t>Diluted: Income attributable to common shareholders</t>
  </si>
  <si>
    <t>Effect of dilutive securities:</t>
  </si>
  <si>
    <t>Stock options outstanding</t>
  </si>
  <si>
    <t>Weighted-average common shares outstanding – assuming dilution</t>
  </si>
  <si>
    <t>Diluted earnings per share</t>
  </si>
  <si>
    <t>For the year ended December 31, 2012, the calculation of diluted earnings per share outstanding excludes the effects from the assumed exercise of 87,059 shares of warrants and 264,000 shares of stock options outstanding. These amounts would have had an antidilutive effect on earnings per share.</t>
  </si>
  <si>
    <t>Cash and Due From Banks</t>
  </si>
  <si>
    <t>Cash and Cash Equivalents [Abstract]</t>
  </si>
  <si>
    <t>The Company is required to maintain reserve requirements with the Federal Reserve Bank. The requirement is dependent upon the Bank’s cash on hand and transaction deposit account balances. The reserve requirements at December 31, 2014 and 2013, were $9.3 million and $10.1 million, respectively.</t>
  </si>
  <si>
    <t>Receivables [Abstract]</t>
  </si>
  <si>
    <t>The Company invests in short-term trade receivables purchased on an exchange, which are covered by a repurchase agreement from the seller of the receivables, if not paid within a specified period. Since the receivables are traded on an exchange, the Company has the ability to resell the receivables on the exchange. As of December 31, 2014 and 2013, the Company had $237.1 million and $246.8 million, respectively in purchased receivables.</t>
  </si>
  <si>
    <t>Investments, Debt and Equity Securities [Abstract]</t>
  </si>
  <si>
    <t>The amortized cost and market values of investment securities, with gross unrealized gains and losses, as of December 31, 2014 and December 31, 2013, were as follows (in thousands):</t>
  </si>
  <si>
    <t>Amortized</t>
  </si>
  <si>
    <t>Cost</t>
  </si>
  <si>
    <t>Gross</t>
  </si>
  <si>
    <t>Unrealized</t>
  </si>
  <si>
    <t>Gains</t>
  </si>
  <si>
    <t>Gross Unrealized Losses</t>
  </si>
  <si>
    <t>Estimated</t>
  </si>
  <si>
    <t>Market Value</t>
  </si>
  <si>
    <t>Less Than</t>
  </si>
  <si>
    <t>One Year</t>
  </si>
  <si>
    <t>Greater Than</t>
  </si>
  <si>
    <t>Available for sale:</t>
  </si>
  <si>
    <t>U.S. government agency securities</t>
  </si>
  <si>
    <t>—</t>
  </si>
  <si>
    <t>(4,825</t>
  </si>
  <si>
    <t>)</t>
  </si>
  <si>
    <t>U.S. Treasury securities</t>
  </si>
  <si>
    <t>(409</t>
  </si>
  <si>
    <t>Municipal securities</t>
  </si>
  <si>
    <t>(36</t>
  </si>
  <si>
    <t>Mortgage-backed securities</t>
  </si>
  <si>
    <t>(137</t>
  </si>
  <si>
    <t>(436</t>
  </si>
  <si>
    <t>Corporate bonds</t>
  </si>
  <si>
    <t>(86</t>
  </si>
  <si>
    <t>(173</t>
  </si>
  <si>
    <t>(5,756</t>
  </si>
  <si>
    <t>Held to maturity:</t>
  </si>
  <si>
    <t>(62</t>
  </si>
  <si>
    <t>(208</t>
  </si>
  <si>
    <t>(1,130</t>
  </si>
  <si>
    <t>(270</t>
  </si>
  <si>
    <t>(10,991</t>
  </si>
  <si>
    <t>(1,731</t>
  </si>
  <si>
    <t>(873</t>
  </si>
  <si>
    <t>(213</t>
  </si>
  <si>
    <t>(1,897</t>
  </si>
  <si>
    <t>(16</t>
  </si>
  <si>
    <t>(1,677</t>
  </si>
  <si>
    <t>(205</t>
  </si>
  <si>
    <t>(15,651</t>
  </si>
  <si>
    <t>(1,952</t>
  </si>
  <si>
    <t>(398</t>
  </si>
  <si>
    <t>(3,646</t>
  </si>
  <si>
    <t>(4,044</t>
  </si>
  <si>
    <r>
      <t xml:space="preserve">During 2013, the Company transferred securities with a fair value of $95.4 million from available-for-sale to held to maturity. Management determined that it has both the positive intent and ability to hold these securities until maturity. The reclassified securities consisted of municipal and mortgage-backed securities and were transferred due to movements in interest rates. The securities were reclassified at fair value at the time of the transfer and represented a non-cash transaction. Accumulated other comprehensive income included pre-tax unrealized losses of $5.9 million on these securities at the date of the transfer. As of </t>
    </r>
    <r>
      <rPr>
        <sz val="10"/>
        <color rgb="FF000000"/>
        <rFont val="Times New Roman"/>
        <family val="1"/>
      </rPr>
      <t>December 31, 2014</t>
    </r>
    <r>
      <rPr>
        <sz val="10"/>
        <color theme="1"/>
        <rFont val="Inherit"/>
      </rPr>
      <t xml:space="preserve">, </t>
    </r>
    <r>
      <rPr>
        <sz val="10"/>
        <color rgb="FF000000"/>
        <rFont val="Times New Roman"/>
        <family val="1"/>
      </rPr>
      <t>$5.2 million</t>
    </r>
    <r>
      <rPr>
        <sz val="10"/>
        <color theme="1"/>
        <rFont val="Inherit"/>
      </rPr>
      <t xml:space="preserve"> of pre-tax unrealized losses on these securities were included in accumulated other comprehensive income. These unrealized losses and offsetting other comprehensive income components are being amortized into net interest income over the remaining life of the related securities as a yield adjustment, resulting in no impact on future net income.</t>
    </r>
  </si>
  <si>
    <t>At December 31, 2014, the Company’s exposure to three investment security issuers individually exceeded 10% of shareholders’ equity (in thousands):</t>
  </si>
  <si>
    <t>Federal National Mortgage Association (Fannie Mae)</t>
  </si>
  <si>
    <t>Federal Home Loan Bank (FHLB)</t>
  </si>
  <si>
    <t>Federal Home Loan Mortgage Corporation (Freddie Mac)</t>
  </si>
  <si>
    <t>As of December 31, 2014, the Company had 38 securities that were in a loss position. The unrealized losses for each of the 38 securities relate to market interest rate changes. The Company has considered the current market for the securities in a loss position, as well as the severity and duration of the impairments, and expects that the value will recover. As of December 31, 2014,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t>
  </si>
  <si>
    <t>As of December 31, 2013, the Company had 88 securities that were in a loss position. The unrealized losses for each of the 88 securities relate to market interest rate changes. The Company has considered the current market for the securities in a loss position, as well as the severity and duration of the impairments, and expects that the value will recover. As of December 31, 2013, management had both the intent and ability to hold these investments until the fair value exceeds amortized cost; thus, the impairment is determined not to be other-than-temporary. In addition, management does not believe the Company will be required to sell debt securities before the anticipated recovery of the amortized cost basis of the security.</t>
  </si>
  <si>
    <t>The amortized cost and estimated market values by contractual maturity of investment securities as of December 31, 2014 and December 31, 2013 are shown in the following table (in thousands). Expected maturities will differ from contractual maturities because borrowers may have the right to call or prepay obligations with or without call or prepayment penalties.</t>
  </si>
  <si>
    <t>Weighted</t>
  </si>
  <si>
    <t>Average</t>
  </si>
  <si>
    <t>Yield</t>
  </si>
  <si>
    <t>Due in one year or less</t>
  </si>
  <si>
    <t>%</t>
  </si>
  <si>
    <t>Due after one year through five years</t>
  </si>
  <si>
    <t>Due after five years through ten years</t>
  </si>
  <si>
    <t>Due after ten years</t>
  </si>
  <si>
    <t>Total securities</t>
  </si>
  <si>
    <t>Securities with estimated market values of $279.1 million and $204.3 million at December 31, 2014 and December 31, 2013, respectively, were pledged to secure public deposits, securities sold under agreements to repurchase, and long-term borrowings.</t>
  </si>
  <si>
    <t>Proceeds from sales of available for sale securities for the years ended December 31, 2014, 2013, and 2012 were $41.7 million, $45.8 million, and $125.4 million, respectively. Gross gains of $0.8 million, $0.5 million, and $4.3 million were realized on these sales for the years ended December 31, 2014, 2013, and 2012, respectively. There were gross losses of $0.6 million and $0.2 for the years ended December 31, 2014 and 2013, respectively, and no gross losses were realized for the year ended December 31, 2012.</t>
  </si>
  <si>
    <t xml:space="preserve">During 2014, the Company sold a municipal security that was classified as held to maturity. The proceeds from the sale were$2.7 million and the Company recorded a gross loss of $0.1 million which was realized on this sale. The Company made the decision to sell the municipal security due to the deteriorating credit worthiness of the issuer. The Company has the ability and intent to hold the remaining securities within the held to maturity portfolio to maturity. </t>
  </si>
  <si>
    <t>Other Equity Securities</t>
  </si>
  <si>
    <t>At December 31, 2014 and 2013, the Company included the following securities in other assets, at cost, in the accompanying consolidated balance sheets (in thousands):</t>
  </si>
  <si>
    <t>FHLB stock</t>
  </si>
  <si>
    <t>First National Bankers Bankshares, Inc. (FNBB) stock</t>
  </si>
  <si>
    <t>Other investments</t>
  </si>
  <si>
    <t>Total equity securities</t>
  </si>
  <si>
    <t>Major classifications of loans at December 31, 2014 and December 31, 2013 were as follows (in thousands):</t>
  </si>
  <si>
    <t>Commercial real estate loans:</t>
  </si>
  <si>
    <t>Construction</t>
  </si>
  <si>
    <r>
      <t>Mortgage</t>
    </r>
    <r>
      <rPr>
        <sz val="9"/>
        <color theme="1"/>
        <rFont val="Inherit"/>
      </rPr>
      <t>(1)</t>
    </r>
  </si>
  <si>
    <t>Consumer real estate loans:</t>
  </si>
  <si>
    <t>Mortgage</t>
  </si>
  <si>
    <t>Commercial and industrial loans</t>
  </si>
  <si>
    <t>Loans to individuals, excluding real estate</t>
  </si>
  <si>
    <t>Nonaccrual loans</t>
  </si>
  <si>
    <t>Other loans</t>
  </si>
  <si>
    <t>Less allowance for loan losses</t>
  </si>
  <si>
    <t>(42,336</t>
  </si>
  <si>
    <t>(32,143</t>
  </si>
  <si>
    <t>Loans, net</t>
  </si>
  <si>
    <t>Included in commercial real estate loans, mortgage, are owner-occupied real estate loans, of $419.3 million at December 31, 2014 and $364.9 million at December 31, 2013.</t>
  </si>
  <si>
    <t>A summary of changes in the allowance for loan losses during the years ended December 31, 2014, 2013, and 2012 is as follows (in thousands):</t>
  </si>
  <si>
    <t>Balance, beginning of period</t>
  </si>
  <si>
    <t>Provision charged to operations</t>
  </si>
  <si>
    <t>Charge-offs</t>
  </si>
  <si>
    <t>(1,929</t>
  </si>
  <si>
    <t>(4,769</t>
  </si>
  <si>
    <t>(2,561</t>
  </si>
  <si>
    <t>Recoveries</t>
  </si>
  <si>
    <t>Balance, end of period</t>
  </si>
  <si>
    <t>Deferred costs less deferred fees, net of amortization, related to loan origination were $13.8 million and $10.6 million as of December 31, 2014 and 2013, respectively. These amounts are included in the loan balances above.</t>
  </si>
  <si>
    <t>In addition to loans issued in the normal course of business, the Company considers overdrafts on customer deposit accounts to be loans and reclassifies these overdrafts to loans in the accompanying consolidated balance sheets. At December 31, 2014 and 2013, overdrafts of $0.7 million and $0.8 million, respectively, had been reclassified to loans receivable.</t>
  </si>
  <si>
    <t>Loans with carrying values of $847.0 million were pledged on a blanket lien to secure other borrowings at December 31, 2014. At December 31, 2013, loans with carrying values of $655.1 million on a blanket lien and $29.4 million which were held in custody were pledged to secure other borrowings.</t>
  </si>
  <si>
    <t>The allowance for loan losses and recorded investment in loans, including loans acquired with deteriorated credit quality as of the dates indicated are as follows (in thousands):</t>
  </si>
  <si>
    <t>Commercial</t>
  </si>
  <si>
    <t>Real Estate</t>
  </si>
  <si>
    <t>Consumer</t>
  </si>
  <si>
    <t>Real Estate</t>
  </si>
  <si>
    <t>and</t>
  </si>
  <si>
    <t>Industrial</t>
  </si>
  <si>
    <t>Allowance for loan losses:</t>
  </si>
  <si>
    <t>(18</t>
  </si>
  <si>
    <t>(1,034</t>
  </si>
  <si>
    <t>(63</t>
  </si>
  <si>
    <t>(648</t>
  </si>
  <si>
    <t>(166</t>
  </si>
  <si>
    <t>Provision</t>
  </si>
  <si>
    <t>Ending balances:</t>
  </si>
  <si>
    <t>Individually evaluated for impairment</t>
  </si>
  <si>
    <t>Collectively evaluated for impairment</t>
  </si>
  <si>
    <t>Loans receivable:</t>
  </si>
  <si>
    <t>Ending balance-total</t>
  </si>
  <si>
    <t>(46</t>
  </si>
  <si>
    <t>(292</t>
  </si>
  <si>
    <t>(4,229</t>
  </si>
  <si>
    <t>(202</t>
  </si>
  <si>
    <t>Credit quality indicators on the Company’s loan portfolio, including loans acquired with deteriorated credit quality, as of the dates indicated were as follows (in thousands):</t>
  </si>
  <si>
    <t>Pass and</t>
  </si>
  <si>
    <t>Pass/Watch</t>
  </si>
  <si>
    <t>Special</t>
  </si>
  <si>
    <t>Mention</t>
  </si>
  <si>
    <t>Substandard</t>
  </si>
  <si>
    <t>Doubtful</t>
  </si>
  <si>
    <t>Commercial real estate</t>
  </si>
  <si>
    <t>Consumer real estate</t>
  </si>
  <si>
    <t>Commercial and industrial</t>
  </si>
  <si>
    <t>Total loans</t>
  </si>
  <si>
    <t>December 31, 2013</t>
  </si>
  <si>
    <t>The table above includes $5.4 million in substandard loans and $1.6 million in special mention loans as of December 31, 2014, which are loans acquired with deteriorated credit quality and accounted for under ASC 310-30. As of December 31, 2013, included in the above table was $7.4 million of substandard loans and $1.6 million of special mention loans which are loans acquired with deteriorated credit quality and accounted for under ASC 310-30.</t>
  </si>
  <si>
    <t>The above classifications follow regulatory guidelines and can generally be described as follows:</t>
  </si>
  <si>
    <t>Pass and pass/watch loans are of satisfactory quality.</t>
  </si>
  <si>
    <t>Special mention loans have an existing weakness that could cause future impairment, including the deterioration of financial ratios, past due status, questionable management capabilities, and possible reduction in the collateral values.</t>
  </si>
  <si>
    <t>Substandard loans have an existing specific and well-defined weakness that may include poor liquidity and deterioration of financial ratios. The loan may be past due and related deposit accounts may be experiencing overdrafts. Immediate corrective action is necessary.</t>
  </si>
  <si>
    <t>Doubtful loans have specific weaknesses that are severe enough to make collection or liquidation in full highly questionable and improbable.</t>
  </si>
  <si>
    <t>Age analysis of past due loans, including loans acquired with deteriorated credit quality, as of the dates indicated were as follows (in thousands):</t>
  </si>
  <si>
    <t>30 and Fewer</t>
  </si>
  <si>
    <t>Than 90 Days</t>
  </si>
  <si>
    <t>Past Due</t>
  </si>
  <si>
    <t>90 Days and</t>
  </si>
  <si>
    <t>Greater</t>
  </si>
  <si>
    <t>Total Past</t>
  </si>
  <si>
    <t>Due</t>
  </si>
  <si>
    <t>Current Loans</t>
  </si>
  <si>
    <t>Total Loans</t>
  </si>
  <si>
    <t>Real estate loans:</t>
  </si>
  <si>
    <t>Total real estate loans</t>
  </si>
  <si>
    <t>Other loans:</t>
  </si>
  <si>
    <t>Total other loans</t>
  </si>
  <si>
    <t>90 Days and</t>
  </si>
  <si>
    <t>Current Loans</t>
  </si>
  <si>
    <t>The table above includes $0.6 million of consumer loans past due greater than 30 and fewer than 90 days and $28 thousand of consumer loans 90 days and greater past due, as of December 31, 2014. These loans are cash secured and the Company has rights of offset against the guarantors’ deposit accounts when the loans are 120 days past due.</t>
  </si>
  <si>
    <t>As of December 31, 2013, consumer loans past due greater than 30 and fewer than 90 days were $0.4 million and consumer loans 90 days and greater past due were $0.2 million. These loans are cash secured and the Company has rights of offset against the guarantors’ deposit accounts when the loans are 120 days past due.</t>
  </si>
  <si>
    <t>The following is a summary of information pertaining to impaired loans, which consist primarily of nonaccrual loans. This table excludes loans acquired with deteriorated credit quality. Acquired impaired loans are generally not subject to individual evaluation for impairment and are not reported with impaired loans or troubled debt restructurings, even if they would otherwise qualify for such treatment. Impaired loans as of the periods indicated were as follows (in thousands):</t>
  </si>
  <si>
    <t>Recorded</t>
  </si>
  <si>
    <t>Investment</t>
  </si>
  <si>
    <t>Contractual</t>
  </si>
  <si>
    <t>Balance</t>
  </si>
  <si>
    <t>Related</t>
  </si>
  <si>
    <t>Allowance</t>
  </si>
  <si>
    <t>Interest</t>
  </si>
  <si>
    <t>Income</t>
  </si>
  <si>
    <t>Recognized</t>
  </si>
  <si>
    <t>With no related allowance recorded:</t>
  </si>
  <si>
    <t>With an allowance recorded:</t>
  </si>
  <si>
    <t>Total impaired loans:</t>
  </si>
  <si>
    <t>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t>
  </si>
  <si>
    <t>As of December 31, 2014, there were $28 thousand of cash secured tuition loans that were past due 90 days or more that were still accruing interest, and $0.2 million in cash secured tuition loans that were past due 90 days or more still accruing interest as of December 31, 2013.</t>
  </si>
  <si>
    <t>A summary of information pertaining to nonaccrual loans as of the periods indicated is as follows (in thousands):</t>
  </si>
  <si>
    <t>Nonaccrual loans:</t>
  </si>
  <si>
    <t>As of December 31, 2014 and December 31, 2013, the average recorded investment in nonaccrual loans was $19.6 million and $17.9 million, respectively. The amount of interest income that would have been recognized on nonaccrual loans based on contractual terms was $1.0 million at December 31, 2014 and December 31, 2013. As of December 31, 2014, the Company was not committed to lend additional funds to any customer whose loan was classified as impaired.</t>
  </si>
  <si>
    <t>ASC 310-30 Loans</t>
  </si>
  <si>
    <t>During 2011, the Company acquired certain loans from the Federal Deposit Insurance Corporation, as receiver for Central Progressive Bank, that are subject to ASC 310-30. ASC 310-30 provides recognition, measurement, and disclosure requirements for acquired loans that have evidence of deterioration of credit quality since origination for which it is probable, at acquisition, that the Company will be unable to collect all contractual amounts owed. The Company’s allowance for loan losses for all acquired loans subject to ASC 310-30 would reflect only those losses incurred after acquisition.</t>
  </si>
  <si>
    <t>The following is a summary of changes in the accretable yields of acquired loans as of the years ended December 31, 2014 and 2013 (in thousands):</t>
  </si>
  <si>
    <t>Acquisition</t>
  </si>
  <si>
    <t>Net transfers from nonaccretable difference to accretable yield</t>
  </si>
  <si>
    <t>Accretion</t>
  </si>
  <si>
    <t>(871</t>
  </si>
  <si>
    <t>(503</t>
  </si>
  <si>
    <t>Information about the Company’s TDRs as of December 31, 2014 and December 31, 2013, is presented in the following tables (in thousands):</t>
  </si>
  <si>
    <t>Year Ended December 31, 2014</t>
  </si>
  <si>
    <t>Current</t>
  </si>
  <si>
    <t>Greater Than 30</t>
  </si>
  <si>
    <t>Days Past Due</t>
  </si>
  <si>
    <t>Nonaccrual</t>
  </si>
  <si>
    <t>TDRs</t>
  </si>
  <si>
    <t>Total TDRs</t>
  </si>
  <si>
    <t>Year Ended December 31, 2013</t>
  </si>
  <si>
    <t>The following table provides information on how the TDRs were modified during the years ended December 31, 2014 and 2013 (in thousands):</t>
  </si>
  <si>
    <t>Maturity and interest rate adjustment</t>
  </si>
  <si>
    <t>Movement to or extension of interest rate-only payments</t>
  </si>
  <si>
    <t>Other concessions(1)</t>
  </si>
  <si>
    <t>Other concessions include concessions or a combination of concessions, other than maturity extensions and interest rate adjustments.</t>
  </si>
  <si>
    <t>A summary of information pertaining to modified terms of loans, as of the dates indicated, is as follows (in thousands):</t>
  </si>
  <si>
    <t>Number of</t>
  </si>
  <si>
    <t>Contracts</t>
  </si>
  <si>
    <t>Pre-</t>
  </si>
  <si>
    <t>Modification</t>
  </si>
  <si>
    <t>Outstanding</t>
  </si>
  <si>
    <t>Post-</t>
  </si>
  <si>
    <t>Troubled debt restructuring:</t>
  </si>
  <si>
    <t>Number of</t>
  </si>
  <si>
    <t>Pre-Modification</t>
  </si>
  <si>
    <t>None of the performing TDRs defaulted subsequent to the restructuring through the date the financial statements were available to be issued.</t>
  </si>
  <si>
    <t>As of December 31, 2014 and 2013, the Company was not committed to lend additional funds to any customer whose loan was classified as impaired or as a TDR.</t>
  </si>
  <si>
    <t>Transfers and Servicing of Financial Assets</t>
  </si>
  <si>
    <t>Transfers and Servicing of Financial Assets [Abstract]</t>
  </si>
  <si>
    <t>Loans serviced for others, consisting primarily of commercial loan participations sold, are not included in the accompanying consolidated balance sheets. The unpaid principal balances of loans serviced for others were $28.1 million and $28.0 million at December 31, 2014 and 2013, respectively.</t>
  </si>
  <si>
    <t>Property, Plant and Equipment [Abstract]</t>
  </si>
  <si>
    <t>Premises and equipment consisted of the following at December 31 (in thousands):</t>
  </si>
  <si>
    <t>Buildings and leasehold improvements</t>
  </si>
  <si>
    <t>Land</t>
  </si>
  <si>
    <t>Construction in progress</t>
  </si>
  <si>
    <t>Total premises and equipment</t>
  </si>
  <si>
    <t>Less accumulated depreciation and amortization</t>
  </si>
  <si>
    <t>Total premises and equipment, net</t>
  </si>
  <si>
    <t>The Company recorded depreciation of $3.0 million for the year ended December 31, 2014 and $2.7 million for each of the years ended December 31, 2013 and 2012.</t>
  </si>
  <si>
    <t>Other Real Estate Owned</t>
  </si>
  <si>
    <t>Real Estate [Abstract]</t>
  </si>
  <si>
    <t>At December 31, 2014 and 2013, the Company had other real estate owned of $5.5 million and $3.7 million, respectively, from real estate acquired by foreclosure.</t>
  </si>
  <si>
    <t>Goodwill and Other Acquired Intangible Assets</t>
  </si>
  <si>
    <t>Goodwill and Intangible Assets Disclosure [Abstract]</t>
  </si>
  <si>
    <t>Changes to the carrying amount of goodwill for the years ended December 31, 2014 and 2013 are provided in the following table (in thousands):</t>
  </si>
  <si>
    <t>Balance at December 31, 2012</t>
  </si>
  <si>
    <t>Goodwill acquired during the year</t>
  </si>
  <si>
    <t>Balance at December 31, 2013</t>
  </si>
  <si>
    <t>Balance at December 31, 2014</t>
  </si>
  <si>
    <t>The Company performs an annual impairment test of goodwill as of October 1, or more often if indicators or conditions are present which require an assessment. The results of this test did not indicate impairment of the Company’s recorded goodwill.</t>
  </si>
  <si>
    <t xml:space="preserve">Intangible assets subject to amortization </t>
  </si>
  <si>
    <t xml:space="preserve">Definite-lived intangible assets had the following carrying values as of December 31 (in thousands): </t>
  </si>
  <si>
    <t>Gross Carrying Amount</t>
  </si>
  <si>
    <t>Accumulated Amortization</t>
  </si>
  <si>
    <t>Net Carrying Amount</t>
  </si>
  <si>
    <t>Core deposit intangibles</t>
  </si>
  <si>
    <t>Total definite-lived intangible assets</t>
  </si>
  <si>
    <t xml:space="preserve">The Company’s core deposit intangibles are being amortized over the estimated useful life of 12 years. The Company’s annual amortization expense totaled $0.6 million for the year ended December 31, 2014 and $0.2 million for each of the years ended December 31, 2013, and 2012, respectively. </t>
  </si>
  <si>
    <t>The estimated aggregate amortization expense for the core deposit intangible asset is as follows as of December 31, 2014 (in thousands):</t>
  </si>
  <si>
    <t>2015-2019</t>
  </si>
  <si>
    <t>2020 and thereafter</t>
  </si>
  <si>
    <t>FNBC CDC purchases various affordable residential real estate properties in the New Orleans area for the purpose of making improvements to these properties and renting or selling the properties. The Company’s cost basis (including the cost of improvements) in these residential real estate properties totaled $12.8 million and $10.1 million at December 31, 2014 and 2013, respectively. During the years ended December 31, 2014, 2013, and 2012, the Company capitalized costs of $2.6 million, $5.0 million, and $0.9 million, respectively.</t>
  </si>
  <si>
    <t>Investments, All Other Investments [Abstract]</t>
  </si>
  <si>
    <t>Federal NMTC</t>
  </si>
  <si>
    <t>Investment in Bank Owned CDE</t>
  </si>
  <si>
    <t xml:space="preserve">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ommunity Development Entity. The CDE is required to invest the proceeds of each QEI in projects located in or benefiting low-income communities, which are generally defined as those census tracts with poverty rates greater than 20% and/or median family incomes that are less than or equal to 80% of the area median family income. FNBC CDE has received allocations of Federal NMTC, totaling $118.0 million over a three year period beginning in 2011. These allocations generated $46.0 million in tax credits. During June 2014, the Company was notified that FNBC CDE had not been awarded an allocation of Federal NMTC from its 2013 application. </t>
  </si>
  <si>
    <t>The credit provided to the investor totals 39% of each QEI in a CDE and is claimed over a seven-year credit allowance period. In each of the first three years, the investor receives a credit equal to 5% of the total amount invested in the project. For each of the remaining four years, the investor receives a credit equal to 6% of the total amount invested in the project. The Company is eligible to receive up to $46.0 million in tax credits over the seven-year credit allowance period, beginning with the period in which the QEI was made, for its QEI of $118.0 million. Through December 31, 2014, FNBC CDE has invested in allocations of $118.0 million, of which $40.0 million of the awards was invested by the Company and $78.0 million was invested by other investors and leverage lenders, which include the Company. Of the $78.0 million invested by other investors and leverage lenders, $17.5 million was invested by the Company as the leverage lender. The Company's investment is eliminated upon consolidation. The Federal NMTC claimed by the Company, with respect to each QEI, remain subject to recapture over each QEI’s credit allowance period upon the occurrence of any of the following:</t>
  </si>
  <si>
    <t>FNBC CDE does not invest substantially all (defined as a minimum of 85%) of the QEI proceeds in qualified low-income community investments;</t>
  </si>
  <si>
    <t>FNBC CDE ceases to be a CDE; or</t>
  </si>
  <si>
    <t>FNBC CDE redeems its QEI investment prior to the end of the current credit allowance period.</t>
  </si>
  <si>
    <t>At December 31, 2014 and December 31, 2013, none of the above recapture events had occurred, nor, in the opinion of management, are such events anticipated to occur in the foreseeable future. As of December 31, 2014, FNBC CDE had total assets of $129.8 million, consisting of cash of $4.8 million, loans of $112.3 million and other assets of $12.7 million, with liabilities of $0.4 million and capital of $129.4 million.</t>
  </si>
  <si>
    <t>Investments in Non-Bank Owned CDEs</t>
  </si>
  <si>
    <t xml:space="preserve">The Company is also a limited partner in several tax-advantaged limited partnerships and a shareholder in several C corporations whose purpose is to invest in approved Federal NMTC projects through CDEs that are not associated with FNBC CDE. During 2014 and 2013, several of these partnerships that the company was a limited partner in converted to a C corporation. The Company’s ownership in the CDEs did not change based on the conversion. These investments are accounted for using the cost method of accounting and are included in investment in tax credit entities in the accompanying consolidated balance sheets. The limited partnerships and C corporations are considered VIEs. The VIEs have not been consolidated because the Company is not considered the primary beneficiary. All of the Company’s investments in Federal NMTC structures are privately held, and their market values are not readily determinable. Based on the structure of these transactions, the Company expects to recover its investment solely through use of the tax credits that were generated by the investments. As such, the investment in these entities will be amortized on a straight-line basis over the period over which the Company holds its investment (approximately seven years). </t>
  </si>
  <si>
    <t>Low-Income Housing Tax Credits</t>
  </si>
  <si>
    <t xml:space="preserve">The Company is a limited partner in several tax-advantaged limited partnerships whose purpose is to invest in approved Low-Income Housing tax credit projects. These investments are accounted for using the cost method of accounting and are included in investments in tax credit entities in the accompanying consolidated balance sheets. The limited partnerships are considered to be VIEs. The VIEs have not been consolidated because the Company is not considered the primary beneficiary. All of the Company’s investments in low-income housing partnerships are evaluated for impairment at the end of each reporting period. Based on the structure of these transactions, the Company expects to recover its remaining investments at December 31, 2014 solely through use of the tax credits that were generated by the investments. As such, the investment in these partnerships will be amortized on a straight-line basis over the period for which the Company maintains its ownership interest in the property (approximately 15 years). </t>
  </si>
  <si>
    <t>Federal Historic Rehabilitation Tax Credits</t>
  </si>
  <si>
    <t xml:space="preserve">The Company is a limited partner in several tax-advantaged limited partnerships whose purpose is to invest in approved Federal Historic Rehabilitation tax credit projects. These investments are accounted for using the cost method of accounting and are included in investments in tax credit entities in the accompanying consolidated balance sheets. The limited partnerships are considered to be VIEs. The VIEs have not been consolidated because the Company is not considered the primary beneficiary. All of the Company’s investments in limited partnerships are evaluated for impairment at the end of each reporting period. Based on the structure of these transactions, the Company expects to recover its remaining investments in Federal Historic Rehabilitation Tax Credits at December 31, 2014 solely through use of the tax credits that were generated by the investments. As such, these amounts will be amortized on a straight-line basis over the period during which the Company retains its ownership interest in the tax credit entity (approximately 10 years). </t>
  </si>
  <si>
    <t>State NMTC</t>
  </si>
  <si>
    <t>The Company is a limited partner in several tax-advantaged limited partnerships that are CDEs, whose purpose is to invest in approved state projects that are not associated with FNBC CDE. Based on the structure of these transactions, the Company expects to recover its remaining investments at December 31, 2014 in State NMTC through the transfer of its ownership interest to third party investors.</t>
  </si>
  <si>
    <t>The tables below set forth the Company's investment in Federal NMTC, State NMTC, Federal Low-Income Housing, Federal Historic Rehabilitation, and State Historic Rehabilitation tax credits, along with the credits expected to be generated through its participation in these programs as of December 31, 2014 and December 31, 2013 (in thousands):</t>
  </si>
  <si>
    <t>Loans to Investment Funds(1)</t>
  </si>
  <si>
    <t>Elimination</t>
  </si>
  <si>
    <t>Net Investment</t>
  </si>
  <si>
    <t>Tax Benefits Recognized Through December 31, 2013</t>
  </si>
  <si>
    <t>Tax Benefits Recognized in 2014</t>
  </si>
  <si>
    <t>Tax Benefits to be Recognized in 2015, and Thereafter</t>
  </si>
  <si>
    <t>Total Tax Benefits Expected to be Recognized</t>
  </si>
  <si>
    <t>NMTC:</t>
  </si>
  <si>
    <t>Federal:</t>
  </si>
  <si>
    <t>Non-Bank Owned CDEs</t>
  </si>
  <si>
    <t>(15,852</t>
  </si>
  <si>
    <t>(120,540</t>
  </si>
  <si>
    <t>Bank Owned CDEs(2)</t>
  </si>
  <si>
    <t>(118,000</t>
  </si>
  <si>
    <t>Bank Owned CDE Equity Investment(3)</t>
  </si>
  <si>
    <t>Total Bank Owned CDEs</t>
  </si>
  <si>
    <t>State</t>
  </si>
  <si>
    <t>Total NMTC</t>
  </si>
  <si>
    <t>Low-Income Housing</t>
  </si>
  <si>
    <t>(7,264</t>
  </si>
  <si>
    <t>Historic Rehabilitation:</t>
  </si>
  <si>
    <r>
      <t>Federal</t>
    </r>
    <r>
      <rPr>
        <sz val="9"/>
        <color theme="1"/>
        <rFont val="Inherit"/>
      </rPr>
      <t>(4)</t>
    </r>
  </si>
  <si>
    <t>(3,412</t>
  </si>
  <si>
    <t>Total Historic Rehabilitation</t>
  </si>
  <si>
    <t>(26,528</t>
  </si>
  <si>
    <t>(1) Interest only loan made to the investment fund during the compliance period for Federal NMTC.</t>
  </si>
  <si>
    <t xml:space="preserve">(2) Through December 31, 2014, FNBC CDE received allocations of Federal NMTC from the CDFI Fund of the U.S. Treasury totaling $118.0 million over a three year period beginning in 2011. These investments are eliminated upon consolidation by the Company. </t>
  </si>
  <si>
    <t xml:space="preserve">(3) The Company made an equity investment of $5.7 million in various Federal NMTC projects. This investment generated Federal NMTC. For its equity investment, the Company is a limited partner and will have the right to share in the activity of the Partnership. </t>
  </si>
  <si>
    <t>(4) As of December 31, 2014, the Company had $12.6 million invested in Federal Historic Rehabilitation Tax Credit projects which the Company expects to generate Federal Historic Rehabilitation Tax Credits in 2015 and 2016 when the projects are completed, receive the certificates of occupancy, and the property is placed in service. The amount of tax credits to be received will be determined when the costs are certified.</t>
  </si>
  <si>
    <t>Tax Benefits Recognized Through December 31, 2012</t>
  </si>
  <si>
    <t>Tax Benefits Recognized in 2013</t>
  </si>
  <si>
    <t>Tax Benefits to be Recognized in 2014, and Thereafter</t>
  </si>
  <si>
    <t>(9,328</t>
  </si>
  <si>
    <t>(115,590</t>
  </si>
  <si>
    <t>(5,078</t>
  </si>
  <si>
    <t>Federal</t>
  </si>
  <si>
    <t>(1,586</t>
  </si>
  <si>
    <t>(15,992</t>
  </si>
  <si>
    <t xml:space="preserve">(2) Through December 31, 2013, FNBC CDE received allocations of Federal NMTC from the CDFI Fund of the U.S. Treasury totaling $118.0 million over a three year period beginning in 2011. These investments are eliminated upon consolidation by the Company. </t>
  </si>
  <si>
    <t xml:space="preserve">The amortization of tax credit investments for the years ended December 31, 2014, 2013, and 2012 were as follows (in thousands): </t>
  </si>
  <si>
    <t>For the Years Ended </t>
  </si>
  <si>
    <t> December 31,</t>
  </si>
  <si>
    <t>Federal Historic Rehabilitation</t>
  </si>
  <si>
    <t xml:space="preserve">Total amortization </t>
  </si>
  <si>
    <t>The amount of basis reduction recorded related to the Company's investment in tax credit entities for the years ended December 31, 2014, 2013, and 2012 were as follows (in thousands):</t>
  </si>
  <si>
    <t>Total basis reduction</t>
  </si>
  <si>
    <t>The Company also made loans to the tax credit related projects. The proceeds from these loans can be utilized for the generation and use of tax credits on the related real estate project or as funding for the tax credit real estate project itself. These loans are subject to the Company's normal underwriting criteria and all loans were performing according to their contractual terms at December 31, 2014. These loans were classified in the Company's loan portfolio at December 31, 2014 and December 31, 2013 as follows (in thousands):</t>
  </si>
  <si>
    <t>December 31, 2014</t>
  </si>
  <si>
    <t xml:space="preserve">Construction </t>
  </si>
  <si>
    <t xml:space="preserve">Commercial real estate </t>
  </si>
  <si>
    <t xml:space="preserve">Commercial and industrial </t>
  </si>
  <si>
    <t>Organization, Consolidation and Presentation of Financial Statements [Abstract]</t>
  </si>
  <si>
    <t>During 2013, the Company entered into a loan workout arrangement with a borrower. The result of this workout arrangement is considered to be a VIE, whereby the Company is considered the primary beneficiary and must consolidate the VIE. The initial recognition of this VIE relationship was accounted for using acquisition accounting. Under acquisition accounting, the assets and liabilities acquired are accounted for at market and intercompany balances are eliminated. The asset acquired from the debtor, which consisted of a net operating loss, is included in the accompanying consolidated balance sheets.</t>
  </si>
  <si>
    <t>Banking and Thrift [Abstract]</t>
  </si>
  <si>
    <t>Interest-bearing deposits at December 31, 2014 and 2013 consisted of the following (in thousands):</t>
  </si>
  <si>
    <t>Savings deposits</t>
  </si>
  <si>
    <t>Money market accounts</t>
  </si>
  <si>
    <t>Negotiable order of withdrawal (NOW) accounts</t>
  </si>
  <si>
    <t>Certificates of deposit over $250,000</t>
  </si>
  <si>
    <t>Certificates of deposit under $250,000</t>
  </si>
  <si>
    <t>Total Deposits</t>
  </si>
  <si>
    <t>The certificates of deposit mature as follows as of December 31, 2014 (in thousands):</t>
  </si>
  <si>
    <t>Total certificates of deposit</t>
  </si>
  <si>
    <t>Short-Term Borrowings</t>
  </si>
  <si>
    <t>Debt Disclosure [Abstract]</t>
  </si>
  <si>
    <t>The following is a summary of short-term borrowings at December 31 (in thousands):</t>
  </si>
  <si>
    <t>FNBB</t>
  </si>
  <si>
    <t>Total short-term borrowings</t>
  </si>
  <si>
    <t>There were no short-term borrowings as of December 31, 2014. The short-term borrowings at December 31, 2013 consisted of federal funds purchased with a maturity of 1 day and an interest rate of 0.95%. These borrowings were repaid in January 2014.</t>
  </si>
  <si>
    <t xml:space="preserve">The following is a summary of unused lines of credit at December 31 (in thousands): </t>
  </si>
  <si>
    <t>JPMorgan Chase</t>
  </si>
  <si>
    <t>FHLB</t>
  </si>
  <si>
    <t>PNC Bank</t>
  </si>
  <si>
    <t>Comerica</t>
  </si>
  <si>
    <t>Total unused lines of credit</t>
  </si>
  <si>
    <t>The FHLB line of credit at December 31, 2014 was subject to a blanket pledge of $847.0 million of real estate loans. The FHLB line of credit at December 31, 2013 was subject to a blanket pledge of $655.1 million of real estate loans and a custody pledge of $29.4 million of real estate loans.</t>
  </si>
  <si>
    <t>Long-Term Borrowings</t>
  </si>
  <si>
    <t>The following is a summary of long-term borrowings at December 31 (in thousands):</t>
  </si>
  <si>
    <t>Credit Suisse Securities (USA) LLC</t>
  </si>
  <si>
    <t>Total long-term borrowings</t>
  </si>
  <si>
    <r>
      <t xml:space="preserve">Long-term borrowings as of December 31, 2014 consisted of a borrowing by the Company from Credit Suisse which is in the legal form of a long-term repurchase agreement. During 2014, the $40.0 million borrowing was refinanced and its maturity extended. The $40.0 million borrowing matures on April 1, 2019, and bears interest at a floating rate equal to three-month USD LIBOR plus 1.35%, and was 1.59% at December 31, 2014. The borrowing at December 31, 2013 bears interest at a floating rate equal to </t>
    </r>
    <r>
      <rPr>
        <sz val="10"/>
        <color rgb="FF000000"/>
        <rFont val="Times New Roman"/>
        <family val="1"/>
      </rPr>
      <t>2.83%</t>
    </r>
    <r>
      <rPr>
        <sz val="10"/>
        <color theme="1"/>
        <rFont val="Inherit"/>
      </rPr>
      <t xml:space="preserve"> minus the greater of three-month USD LIBOR less </t>
    </r>
    <r>
      <rPr>
        <sz val="10"/>
        <color rgb="FF000000"/>
        <rFont val="Times New Roman"/>
        <family val="1"/>
      </rPr>
      <t>2.00%</t>
    </r>
    <r>
      <rPr>
        <sz val="10"/>
        <color theme="1"/>
        <rFont val="Inherit"/>
      </rPr>
      <t xml:space="preserve"> or </t>
    </r>
    <r>
      <rPr>
        <sz val="10"/>
        <color rgb="FF000000"/>
        <rFont val="Times New Roman"/>
        <family val="1"/>
      </rPr>
      <t>0%</t>
    </r>
    <r>
      <rPr>
        <sz val="10"/>
        <color theme="1"/>
        <rFont val="Inherit"/>
      </rPr>
      <t xml:space="preserve">. The interest rate was </t>
    </r>
    <r>
      <rPr>
        <sz val="10"/>
        <color rgb="FF000000"/>
        <rFont val="Times New Roman"/>
        <family val="1"/>
      </rPr>
      <t>2.83%</t>
    </r>
    <r>
      <rPr>
        <sz val="10"/>
        <color theme="1"/>
        <rFont val="Inherit"/>
      </rPr>
      <t xml:space="preserve"> at December 31, 2013. This borrowing is subject to a pledge of mortgage-backed securities with a market value of $61.1 million and $65.9 million at December 31, 2014 and 2013, respectively. During 2014, the $15.0 million borrowing from Credit Suisse matured. </t>
    </r>
  </si>
  <si>
    <t>During 2014, the long-term borrowings from FNBB were paid.</t>
  </si>
  <si>
    <t>Principal payments by year on these borrowings are as follows (in thousands):</t>
  </si>
  <si>
    <t>Repurchase Agreements</t>
  </si>
  <si>
    <t>Equity [Abstract]</t>
  </si>
  <si>
    <t>Securities sold under agreements to repurchase, which are classified as secured borrowings, generally mature one day after the transaction date. Securities sold under agreements to repurchase are reflected at the amount of cash received in connection with the transaction. The Company may be required to provide additional collateral based on the fair value of the underlying securities. The carrying value of the securities pledged as collateral for the repurchase agreements was $132.7 million and $92.7 million at December 31, 2014 and 2013, respectively.</t>
  </si>
  <si>
    <t>Derivative - Interest Rate Swap Agreements</t>
  </si>
  <si>
    <t>Derivative Instruments and Hedging Activities Disclosure [Abstract]</t>
  </si>
  <si>
    <r>
      <t>Interest Rate Swaps.</t>
    </r>
    <r>
      <rPr>
        <sz val="10"/>
        <color theme="1"/>
        <rFont val="Inherit"/>
      </rPr>
      <t xml:space="preserve"> During 2014, the Company entered into three delayed interest rate swaps with Counterparty C to manage exposure to future interest rate risk, given the changes in forecasted interest rates, through modification of the Company’s net interest sensitivity to levels deemed to be appropriate. The Company entered into this interest rate swap agreement to convert a portion of its forecasted variable-rate debt to a fixed rate, which is a cash flow hedge of a forecasted transaction. The notional amounts of each of the three derivative contracts are $55.0 million for a total notional amount of $165.0 million. The Company will receive payments from the counterparty at three-month LIBOR and make payments to the counterparty at fixed rates of 2.652%, 2.753%, and 2.793%, respectively, on the $55.0 million notional amounts of each derivative contract. The cash flow payments on the derivatives begin January 2018 and terminate October 2023 for the 2.652% interest rate swap, begin January 2019 and terminate October 2024 for the 2.753% interest rate swap, and begin July 2019 and terminate April 2025 for the 2.793% interest rate swap.</t>
    </r>
  </si>
  <si>
    <t xml:space="preserve">The Company entered into an interest rate swap agreement in 2012 with Counterparty A to convert a portion of its forecasted variable-rate debt to a fixed rate, which was a cash flow hedge of a forecasted transaction. The total notional amount of the derivative contract was $115.0 million. The Company was to receive payments from the counterparty at three-month LIBOR and make payments to the counterparty at a fixed rate on 2.88% on the notional amount. </t>
  </si>
  <si>
    <t xml:space="preserve">In December 2014, the company terminated the cash flow hedge with Counterparty A as internal forecasts for future interest rates changed since this transaction was initiated. The termination of the cash flow hedge resulted in a loss of $8.0 million which has been reflected in the Company’s operating cash flows and included within accumulated other comprehensive income (loss), net of tax. This loss has not been included in net income as of December 31, 2014 as the Company entered into a new delayed interest rate swap with substantially similar terms (see transaction above with Counterparty C) at the time of termination. The loss will be reclassified from accumulated other comprehensive income (loss) to net income as interest expense as it is amortized over a multi-year period consistent with the original maturity dates of the hedge which began in January 2015 and terminate in January 2022. </t>
  </si>
  <si>
    <t>The Company entered into a delayed interest rate swap with Counterparty B in 2013, to manage exposure against the variability in the expected future cash flows attributed to changes in the benchmark interest rate on a portion of its variable-rate debt. The Company entered into this interest rate swap agreement to convert a portion of its variable-rate debt to a fixed rate, which is a cash flow hedge of a forecasted transaction. The total notional amount of the derivative contract is $150.0 million. The Company will receive payments from the counterparty at three-month LIBOR and make payments to the counterparty at a fixed rate of 4.165% on the notional amount. The cash flow payments on the derivative begin December 2016 and terminate September 2023.</t>
  </si>
  <si>
    <r>
      <t>Interest Rate-Prime Swaps.</t>
    </r>
    <r>
      <rPr>
        <sz val="10"/>
        <color theme="1"/>
        <rFont val="Inherit"/>
      </rPr>
      <t xml:space="preserve"> During 2013, the Company entered into four interest rate swaps with Counterparty B to manage exposure against the variability in the expected future cash flows on the designated Prime, Prime plus 1%, Prime plus 1% floored at 5% and Prime plus 1% floored at 5.5% pools of its floating rate loan portfolio (the Prime Hedges).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notional amount of the contracts are Prime tranche of $30.0 million, Prime plus 1% tranche of $40.0 million, Prime plus 1% floored at 5% tranche of $100.0 million, and Prime plus 1% floored at 5.5% tranche of $80.0 million for a total notional amount of $250.0 million. The Company will receive payments from the counterparty at a fixed rate of interest and pay the counterparty at the Prime rate associated with each tranche on its notional amount. The Prime tranche will receive payments at a fixed rate of 4.70% and pay the counterparty at Prime on the notional amount. The Prime plus 1% tranche will receive payments at a fixed rate of 5.70% and pay the counterparty at Prime plus 1% on the notional amount. The Prime plus 1% floored at 5% tranche will receive payments at a fixed rate of 6.01% and pay the counterparty at Prime plus 1%, floored at 5% on the notional amount. The Prime plus 1% floored at 5.5% tranche will receive payments at a fixed rate of 6.26% and pay the counterparty at Prime plus 1% floored at 5.5% on the notional amount. The cash flow payments on the derivatives began September 2013 and terminate September 2019.</t>
    </r>
  </si>
  <si>
    <t>Information pertaining to outstanding derivative instruments is as follows (in thousands):</t>
  </si>
  <si>
    <t>Derivative Assets Fair Value</t>
  </si>
  <si>
    <t>Derivative Liabilities Fair Value</t>
  </si>
  <si>
    <t>Balance Sheet Location</t>
  </si>
  <si>
    <t>Derivatives designated as hedging instruments under ASC Topic 815:</t>
  </si>
  <si>
    <t>Interest rate swaps - Counterparty A(1)</t>
  </si>
  <si>
    <t>Other Assets</t>
  </si>
  <si>
    <t>Other Liabilities</t>
  </si>
  <si>
    <t>Interest rate swaps - Counterparty B</t>
  </si>
  <si>
    <t>Interest rate-prime swaps - Counterparty B</t>
  </si>
  <si>
    <t>Interest rate swaps - Counterparty C</t>
  </si>
  <si>
    <t>Hedge was terminated during 2014.</t>
  </si>
  <si>
    <t>The Company entered into a master netting arrangement with Counterparty B whereby the delayed interest rate swap and Prime Hedges would be settled net. Net fair values of the Counterparty B delayed interest rate swap and Prime Hedges as of December 31, 2014 and 2013 are as follows (in thousands):</t>
  </si>
  <si>
    <t>Gross Amounts Presented in the Balance Sheet</t>
  </si>
  <si>
    <t>Gross Amounts Not Offset in the Balance Sheet</t>
  </si>
  <si>
    <t>Derivatives</t>
  </si>
  <si>
    <t>Collateral</t>
  </si>
  <si>
    <t>Net</t>
  </si>
  <si>
    <t>Derivatives subject to master netting arrangements:</t>
  </si>
  <si>
    <t>Derivative assets:</t>
  </si>
  <si>
    <t>Interest rate swaps</t>
  </si>
  <si>
    <t>Interest rate-prime swaps</t>
  </si>
  <si>
    <t>Derivative liabilities:</t>
  </si>
  <si>
    <t>Net derivative liability</t>
  </si>
  <si>
    <t>Pursuant to the interest rate swap agreements described above with Counterparty B, the Company pledged collateral in the form of investment securities totaling $13.8 million (with a fair value at December 31, 2014 of $14.2 million), which has been presented gross in the Company’s balance sheet. There was no collateral posted from the counterparties to the Company as of December 31, 2014 and 2013.</t>
  </si>
  <si>
    <t xml:space="preserve">Because the swap agreement used to manage interest rate risk has been designated as hedging exposure to variable cash flows of a forecasted transaction, the effective portion of the derivative’s gain or loss is initially reported as a component of other comprehensive income and subsequently reclassified into earnings when the forecasted transaction affects earnings or when the hedge is terminated. The ineffective portion of the gain or loss is reported in earnings immediately. </t>
  </si>
  <si>
    <t xml:space="preserve">In applying hedge accounting for derivatives, the Company establishes a method for assessing the effectiveness of the hedging derivative by utilizing the dollar offset approach and a measurement approach for determining the ineffective aspect of the hedge through the variable cash flows methods upon the inception of the hedge. These methods are consistent with Company’s approach to managing risk. </t>
  </si>
  <si>
    <t>For interest rate swap agreements that are not designated as hedging instruments, changes in the fair value of the derivatives are recognized in earnings immediately.</t>
  </si>
  <si>
    <t xml:space="preserve">For the years ended December 31, 2014 and 2013, the Company did not reclassify into earnings any gain or loss as a result of the discontinuance of cash flow hedges because it was probable the original forecasted transaction would not occur by the end of the originally specified term. The Company anticipates to reclassify $1.1 million from accumulated other comprehensive income (loss) into interest expense over the next 12 months related to the amortization of the loss incurred on the cash flow hedge terminated in December 2014. The total $8.0 million loss will be reclassified from accumulated other comprehensive income (loss) into interest expense as it is amortized by the effective yield method over a multi-year period consistent with the original maturity dates of the hedge which began in January 2015 and will terminate in January 2022. </t>
  </si>
  <si>
    <t>As of December 31, 2014 and 2013, no amounts of gains or losses were reclassified from accumulated comprehensive income (loss), nor have any amounts of gains or losses been recognized due to ineffectiveness of a portion of the derivatives. At December 31, 2014, no amount of the derivatives will mature within the next 12 months. The Company does not expect to reclassify any amount from accumulated other comprehensive income (loss) into interest income over the next 12 months for derivatives that will be settled.</t>
  </si>
  <si>
    <t>At December 31, 2014 and 2013, and for the years then ended, information pertaining to the effect of the hedging instruments on the consolidated financial statements is as follows (in thousands):</t>
  </si>
  <si>
    <t>Amount of Gain (Loss) Recognized in OCI, net of taxes (Effective Portion)</t>
  </si>
  <si>
    <t>As of December 31,</t>
  </si>
  <si>
    <t>Derivatives in ASC Topic 815 Cash Flow Hedging Relationships:</t>
  </si>
  <si>
    <t>Interest rate swap with Counterparty A(1)</t>
  </si>
  <si>
    <t>(5,946</t>
  </si>
  <si>
    <t>Interest rate swap and prime swaps with Counterparty B</t>
  </si>
  <si>
    <t>(5,614</t>
  </si>
  <si>
    <t>(2,806</t>
  </si>
  <si>
    <t xml:space="preserve">Interest rate swap with Counterparty C </t>
  </si>
  <si>
    <t>(11,536</t>
  </si>
  <si>
    <t>Income Tax Disclosure [Abstract]</t>
  </si>
  <si>
    <t>The income tax benefit on the income from operations for the years ended December 31, 2014, 2013, and 2012 was as follows (in thousands):</t>
  </si>
  <si>
    <t>Current tax expense</t>
  </si>
  <si>
    <t>(30,412</t>
  </si>
  <si>
    <t>(19,937</t>
  </si>
  <si>
    <t>(7,565</t>
  </si>
  <si>
    <t>Total tax benefit</t>
  </si>
  <si>
    <t>(26,976</t>
  </si>
  <si>
    <t>(19,751</t>
  </si>
  <si>
    <t>The amount of taxes in the accompanying consolidated statements of income differs from the expected amount using the statutory federal income tax rates primarily due to the effect of various tax credits. An analysis of those differences for the years ended December 31, 2014, 2013, and 2012 are presented below (in thousands):</t>
  </si>
  <si>
    <t>Federal tax expense at statutory rates</t>
  </si>
  <si>
    <t>Tax credits(1)</t>
  </si>
  <si>
    <t>(38,445</t>
  </si>
  <si>
    <t>(28,421</t>
  </si>
  <si>
    <t>(17,100</t>
  </si>
  <si>
    <t>Tax credit-basis reduction</t>
  </si>
  <si>
    <t xml:space="preserve">Other tax credits </t>
  </si>
  <si>
    <t>(617</t>
  </si>
  <si>
    <t>Tax-exempt income</t>
  </si>
  <si>
    <t>(87</t>
  </si>
  <si>
    <t>(1,070</t>
  </si>
  <si>
    <t>(918</t>
  </si>
  <si>
    <t>Disallowed interest expense</t>
  </si>
  <si>
    <t>As discussed in Note 12, the Company earns Federal NMTC, Federal Historic Rehabilitation, and Low-Income Housing tax credits, which reduce the Company’s federal income tax liability or creates a carryforward as applicable.</t>
  </si>
  <si>
    <t>The components of the Company’s deferred tax assets and liabilities as of December 31 are presented below (in thousands):</t>
  </si>
  <si>
    <t>Year Ended December 31,</t>
  </si>
  <si>
    <t>Deferred tax assets:</t>
  </si>
  <si>
    <t>Loan loss reserve</t>
  </si>
  <si>
    <t>Tax credit carryforwards</t>
  </si>
  <si>
    <t>NOL carryforward</t>
  </si>
  <si>
    <t>Stock-based compensation</t>
  </si>
  <si>
    <t>Deferred compensation</t>
  </si>
  <si>
    <t>Securities available for sale</t>
  </si>
  <si>
    <t>Basis difference in assumed liabilities</t>
  </si>
  <si>
    <t>Total deferred tax assets</t>
  </si>
  <si>
    <t>Deferred tax liabilities:</t>
  </si>
  <si>
    <t>Fixed assets</t>
  </si>
  <si>
    <t>Deferred loan costs</t>
  </si>
  <si>
    <t>Amortizable costs</t>
  </si>
  <si>
    <t>State tax credits</t>
  </si>
  <si>
    <t>Investments in tax credit entities</t>
  </si>
  <si>
    <t>Total deferred tax liabilities</t>
  </si>
  <si>
    <t>Net deferred tax assets</t>
  </si>
  <si>
    <t>In the opinion of management, no valuation allowance was required for the net deferred tax assets at December 31, 2014 as the amounts will more likely than not be realized as reductions of future taxable income.</t>
  </si>
  <si>
    <t>As of December 31, 2014, the Company’s net operating loss (NOL) carryforwards were $20.8 million with an expiration date of December 2035.</t>
  </si>
  <si>
    <t>As of December 31, 2014, the Company’s tax credit carryforwards were $94.5 million with expiration dates beginning December 2030 through December 2034.</t>
  </si>
  <si>
    <t>The Company recognized $15.5 million, $14.2 million, and $11.4 million in Federal NMTC in its consolidated income tax provision for the years ended December 31, 2014, 2013, and 2012, respectively. The Company recognized $3.6 million, $3.7 million, and $2.5 million in Low-Income Housing Tax Credits in its consolidated income tax provision for the years ended December 31, 2014, 2013, and 2012, respectively. The Company recognized $19.3 million, $10.5 million, and $3.2 million in Federal Historic Rehabilitation Tax Credits in its consolidated income tax provision for the years ended December 31, 2014, 2013, and 2012, respectively.</t>
  </si>
  <si>
    <t>Shareholders' Equity</t>
  </si>
  <si>
    <t>Shareholders’ Equity</t>
  </si>
  <si>
    <t>Senior Preferred Stock</t>
  </si>
  <si>
    <t xml:space="preserve">The Company sold approximately $20.6 million of convertible perpetual preferred stock Series C in 2011. There were no shares of the Company's convertible perpetual preferred stock Series C shares that were converted during 2014. During 2013, the holder of the convertible perpetual preferred stock Series C converted 551,858 shares into shares of the Company’s $1 par common stock. The assumed conversion of the convertible perpetual preferred stock Series C shares outstanding is excluded in the calculation of the Company's diluted earnings per share due to the fact that the shares are contingently issuable and the contingency still existed as of December 31, 2014 and 2013. </t>
  </si>
  <si>
    <t>At December 31, 2014, the Series C preferred stock had an aggregate liquidation preference of approximately $4.5 million and qualified as Tier 1 regulatory capital. Each share of Series C preferred stock is convertible at the option of the holder, except in certain circumstances when regulatory approval is necessary, into one share of common stock. The Series C preferred stock ranks pari passu with the common stock with respect to the payment of dividends. The contingency on the Series C preferred stock was in effect at December 31, 2014 and 2013.</t>
  </si>
  <si>
    <t>The Company sold approximately $37.9 million of senior noncumulative perpetual preferred stock, Series D in 2011 to the Treasury, pursuant to the Small Business Lending Fund program. At December 31, 2014, the Series D preferred stock had an aggregate liquidation preference of approximately $37.9 million and qualified as Tier 1 regulatory capital.</t>
  </si>
  <si>
    <t>The terms of the Series D preferred stock provide for payment of noncumulative dividends on a quarterly basis beginning October 3, 2011. 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t>
  </si>
  <si>
    <t>Dividend Period</t>
  </si>
  <si>
    <t>Beginning</t>
  </si>
  <si>
    <t>Ending</t>
  </si>
  <si>
    <t>Annualized Dividend Rate</t>
  </si>
  <si>
    <t>January 1, 2012</t>
  </si>
  <si>
    <t>March 31, 2012</t>
  </si>
  <si>
    <t>April 1, 2012</t>
  </si>
  <si>
    <t>June 30, 2012</t>
  </si>
  <si>
    <t>July 1, 2012</t>
  </si>
  <si>
    <t>1.000% to 5.000%</t>
  </si>
  <si>
    <t>January 1, 2014</t>
  </si>
  <si>
    <t>February 3, 2016</t>
  </si>
  <si>
    <t>1.000% to 7.000%</t>
  </si>
  <si>
    <t>February 4, 2016</t>
  </si>
  <si>
    <t>Redemption</t>
  </si>
  <si>
    <t>As long as shares of Series D preferred stock remain outstanding, the Company may not pay dividends to common shareholders (nor may the Company repurchase or redeem any shares of common stock) during any quarter in which the Company fails to declare and pay dividends on the Series D preferred stock and for the next three quarters following such failure. In addition, under the terms of the Series D preferred stock, the Company may only declare and pay dividends on common stock (or repurchase shares of common stock) if, after payment of such dividend, the dollar amount of Tier 1 capital would be at least 90% of Tier 1 capital as of August 4, 2011, excluding charge-offs and redemptions of the Series D preferred stock (Tier 1 dividend threshold). Beginning January 1, 2014, the Tier 1 dividend threshold is subject to a reduction based upon the extent by which, if at all, the QSBL at September 30, 2013, has increased over the Baseline. The Company was notified in 2013 that its dividend rate would be 1% from January 1, 2014 until February 3, 2016 because the Company satisfied the lending baseline at September 30, 2013.</t>
  </si>
  <si>
    <t>The Company may redeem the Series D preferred stock at any time at the Company’s option, at a redemption price of 100% of the liquidation amount plus accrued but unpaid dividends, subject to the approval of the Company’s primary federal regulatory agency.</t>
  </si>
  <si>
    <t>Accumulated Other Comprehensive Income</t>
  </si>
  <si>
    <t>The components of accumulated other comprehensive income (loss) and changes in those components are presented in the following table (in thousands):</t>
  </si>
  <si>
    <t>Cash Flow</t>
  </si>
  <si>
    <t>Hedges (1)</t>
  </si>
  <si>
    <t>Terminated Cash Flow Hedge (2)</t>
  </si>
  <si>
    <t>Transfers of</t>
  </si>
  <si>
    <t>Available for</t>
  </si>
  <si>
    <t>Sale</t>
  </si>
  <si>
    <t>Securities to</t>
  </si>
  <si>
    <t>Held to</t>
  </si>
  <si>
    <t>Maturity</t>
  </si>
  <si>
    <t>Securities</t>
  </si>
  <si>
    <t>Balance at January 1, 2014</t>
  </si>
  <si>
    <t>(2,054</t>
  </si>
  <si>
    <t>(3,710</t>
  </si>
  <si>
    <t>(10,751</t>
  </si>
  <si>
    <t>(16,515</t>
  </si>
  <si>
    <t>Other comprehensive income before income taxes:</t>
  </si>
  <si>
    <t>Net change in unrealized gain (loss)</t>
  </si>
  <si>
    <t>(9,757</t>
  </si>
  <si>
    <t>(7,990</t>
  </si>
  <si>
    <t>(5,368</t>
  </si>
  <si>
    <t>Reclassification of net gains realized and included in earnings</t>
  </si>
  <si>
    <t>(135</t>
  </si>
  <si>
    <t xml:space="preserve">Amortization of unrealized net gain </t>
  </si>
  <si>
    <t>Income tax expense (benefit)</t>
  </si>
  <si>
    <t>(3,415</t>
  </si>
  <si>
    <t>(2,796</t>
  </si>
  <si>
    <t>(1,734</t>
  </si>
  <si>
    <t>(8,396</t>
  </si>
  <si>
    <t>(5,194</t>
  </si>
  <si>
    <t>(3,354</t>
  </si>
  <si>
    <t>(2,793</t>
  </si>
  <si>
    <t>(19,737</t>
  </si>
  <si>
    <t>Balance at January 1, 2013</t>
  </si>
  <si>
    <t>(4,455</t>
  </si>
  <si>
    <t>(2,926</t>
  </si>
  <si>
    <t>(5,919</t>
  </si>
  <si>
    <t>(18,576</t>
  </si>
  <si>
    <t>(20,801</t>
  </si>
  <si>
    <t>(316</t>
  </si>
  <si>
    <t>Amortization of unrealized net gain</t>
  </si>
  <si>
    <t>(1,998</t>
  </si>
  <si>
    <t>(6,612</t>
  </si>
  <si>
    <t>(7,317</t>
  </si>
  <si>
    <t>Balance at January 1, 2012</t>
  </si>
  <si>
    <t>(6,854</t>
  </si>
  <si>
    <t>(2,898</t>
  </si>
  <si>
    <t>(4,324</t>
  </si>
  <si>
    <t>(2,399</t>
  </si>
  <si>
    <t>(102</t>
  </si>
  <si>
    <t>(2,501</t>
  </si>
  <si>
    <t>(1) Balances in the Cash Flow Hedge column represent the net operating changes in all of the Company's cash flow hedge relationships as of the dates above.</t>
  </si>
  <si>
    <t>(2) Balances in the Terminated Cash Flow Hedge column represent the net unrealized loss at termination of a certain cash flow hedge relationship. See Note 18 for further explanation on the terminated cash flow hedge.</t>
  </si>
  <si>
    <t>Capital Requirements and Other Regulatory Matters</t>
  </si>
  <si>
    <t xml:space="preserve">Regulatory Capital Requirements </t>
  </si>
  <si>
    <t xml:space="preserve">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 sheet items. The capital amounts and classification are also subject to qualitative judgments by the regulators about components, risk weightings, and other factors. Prompt corrective action provisions are not applicable to bank holding companies. </t>
  </si>
  <si>
    <t>Quantitative measures established by regulation to ensure capital adequacy require the Company and the Bank to maintain minimum amounts and ratios of total and Tier 1 capital to risk-weighted assets and ratios of Tier 1 capital to average assets. Management believes, as of December 31, 2014 and 2013, that the Company and the Bank met all capital adequacy requirements to which they are subject.</t>
  </si>
  <si>
    <t xml:space="preserve">As of December 31, 2014, the Bank was in compliance with all regulatory requirements and the Bank was classified as “well capitalized” for purposes of the Federal Deposit Insurance Corporation's prompt corrective action requirements.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
  </si>
  <si>
    <t xml:space="preserve">The following tables present the actual capital amounts and regulatory capital ratios for the Company and the Bank as of December 31, 2014 and 2013 (in thousands): </t>
  </si>
  <si>
    <t>Actual</t>
  </si>
  <si>
    <t>For Capital Adequacy</t>
  </si>
  <si>
    <t>Purposes</t>
  </si>
  <si>
    <t>To Be Well Capitalized</t>
  </si>
  <si>
    <t>Under Prompt Corrective</t>
  </si>
  <si>
    <t>Action Provisions</t>
  </si>
  <si>
    <t>Amount</t>
  </si>
  <si>
    <t>Ratio</t>
  </si>
  <si>
    <t>Tier 1 leverage capital:</t>
  </si>
  <si>
    <t>First NBC Bank Holding Company</t>
  </si>
  <si>
    <t>NA</t>
  </si>
  <si>
    <t>First NBC Bank</t>
  </si>
  <si>
    <t>Tier 1 risk-based capital:</t>
  </si>
  <si>
    <t>Total risk-based capital:</t>
  </si>
  <si>
    <t>To Be Well Capitalized</t>
  </si>
  <si>
    <t>In connection with the financing of the start-up activities of the Company, the organizing shareholders of the Company received warrants for 162,500 shares of common stock with an exercise price of $10 per share. The warrants are exercisable immediately and have an expiration date of 10 years. No charge was made to income in connection with the warrants. During 2014, there were no shares of the organizing shareholders of the Company’s warrants exercised. As of December 31, 2014, a total of 125,000 organizer warrants remained outstanding. In connection with the acquisition of Dryades Bancorp, Inc. in 2010, the Company issued 87,509 warrants at $19.50 per share, there were no shares of these warrants exercised during 2014, and 77,426 remained outstanding as of December 31, 2014.</t>
  </si>
  <si>
    <t>Stock-Based Compensation</t>
  </si>
  <si>
    <t>Disclosure of Compensation Related Costs, Share-based Payments [Abstract]</t>
  </si>
  <si>
    <t>The Company has various types of stock-based compensation plans. These plans are administered by the Compensation and Human Resources Committee of the Board of Directors, which selects persons eligible to receive awards and approves the number of shares and/or options subject to each award, the terms, conditions, and other provisions of the awards.</t>
  </si>
  <si>
    <t>Restricted Stock</t>
  </si>
  <si>
    <t xml:space="preserve">The Company issues restricted stock under the 2006 Plan and 2014 Plan for certain officers and directors. The Company approved the 2014 Plan during May 2014. There were no restricted stock awards issued under the 2014 Plan during the year. These plans authorized the issuance of restricted stock. The plans allow for the issuance of restricted stock awards that may not be sold or otherwise transferred until certain restrictions have lapsed. The unearned compensation related to these awards is amortized over the vesting period of 3 years. The total share-based compensation expense related to the awards is determined based on the market price of the Company's common stock as of the grant date applied to the total number of shares granted and is amortized over the vesting period. There were no shares of restricted stock vested as of December 31, 2014. There was $0.3 million unearned share-based compensation associated with these awards as of December 31, 2014. There were no restricted shares issued during 2013. </t>
  </si>
  <si>
    <t>The following table represents unvested restricted stock activity for the year ended December 31, 2014:</t>
  </si>
  <si>
    <t>Number</t>
  </si>
  <si>
    <t>of Shares</t>
  </si>
  <si>
    <t>Weighted-Average Grant Date Fair Value</t>
  </si>
  <si>
    <t>Balance, beginning of year</t>
  </si>
  <si>
    <t>Granted</t>
  </si>
  <si>
    <t>Forfeited</t>
  </si>
  <si>
    <t>(129</t>
  </si>
  <si>
    <t>Balance, end of year</t>
  </si>
  <si>
    <t xml:space="preserve">There was $0.1 million in compensation expense that was included in salaries and benefits expense in the accompanying consolidated statements of income for the year ended December 31, 2014. There was no compensation expense included in salaries and benefits in the accompanying consolidated statements of income for the years ended December 31, 2013 and 2012. </t>
  </si>
  <si>
    <t>Stock Options</t>
  </si>
  <si>
    <t>The Company issues stock options to directors, officers, and other key employees. The option exercise price cannot be less than the fair value of the underlying common stock as of the date of the option grant and the maximum option term cannot exceed 10 years. The stock options granted were issued with vesting periods ranging from 3 to 4 years. At December 31, 2014, there were 1.1 million shares available for future issuance of option or restricted stock awards under approved compensation plans.</t>
  </si>
  <si>
    <t>For the years ended December 31, 2014, 2013 and 2012, total stock option compensation expense that is included in salaries and employee benefits expense was $0.6 million, $0.7 million, and $0.5 million, respectively. The related income tax benefit in the accompanying consolidated statements of income was $0.1 million for the year ended December 31, 2014 and $0.2 million for the years ended December 31, 2013 and 2012.</t>
  </si>
  <si>
    <t>The Company uses the Black-Scholes option pricing model to estimate the fair value of the stock options awards. The following weighted-average assumptions were used for option awards granted during the years ended December 31 of the periods indicated:</t>
  </si>
  <si>
    <t>Expected dividend yield</t>
  </si>
  <si>
    <t>Weighted-average expected volatility</t>
  </si>
  <si>
    <t>Weighted-average risk-free interest rate</t>
  </si>
  <si>
    <t>Expected option term (in years)</t>
  </si>
  <si>
    <t>Contractual term (in years)</t>
  </si>
  <si>
    <t>Weighted-average grant date fair value</t>
  </si>
  <si>
    <t>The assumptions above were based on multiple factors, primarily the historical stock option patterns of a group of publicly traded peer banks based in the southeastern United States.</t>
  </si>
  <si>
    <t>At December 31, 2014, there was $1.4 million in unrecognized compensation cost related to stock options which is expected to be recognized over a weighted-average period of 1.7 years.</t>
  </si>
  <si>
    <t>The following table represents the activity related to stock options during the periods indicated:</t>
  </si>
  <si>
    <t>Weighted-</t>
  </si>
  <si>
    <t>Exercise</t>
  </si>
  <si>
    <t>Price</t>
  </si>
  <si>
    <t>Remaining</t>
  </si>
  <si>
    <t>Term (Years)</t>
  </si>
  <si>
    <t>Options outstanding, December 31, 2011</t>
  </si>
  <si>
    <t>Exercised</t>
  </si>
  <si>
    <t>Forfeited or expired</t>
  </si>
  <si>
    <t>(13,333</t>
  </si>
  <si>
    <t>Options outstanding, December 31, 2012</t>
  </si>
  <si>
    <t>(76,966</t>
  </si>
  <si>
    <t>(16,600</t>
  </si>
  <si>
    <t>Options outstanding, December 31, 2013</t>
  </si>
  <si>
    <t>(57,370</t>
  </si>
  <si>
    <t>(1,074</t>
  </si>
  <si>
    <t>Options outstanding, December 31, 2014</t>
  </si>
  <si>
    <t>Options exercisable, December 31, 2012</t>
  </si>
  <si>
    <t>Options exercisable, December 31, 2013</t>
  </si>
  <si>
    <t>Options exercisable, December 31, 2014</t>
  </si>
  <si>
    <t>The following table presents weighted-average remaining life as of December 31, 2014 for options outstanding within the stated exercise prices:</t>
  </si>
  <si>
    <t>Options Outstanding</t>
  </si>
  <si>
    <t>Options Exercisable</t>
  </si>
  <si>
    <t>Exercise Price Range</t>
  </si>
  <si>
    <t>Per Share</t>
  </si>
  <si>
    <t>of Shares</t>
  </si>
  <si>
    <t>Life</t>
  </si>
  <si>
    <t>(Years)</t>
  </si>
  <si>
    <t>$10.00-$12.70</t>
  </si>
  <si>
    <t>$14.20-$14.88</t>
  </si>
  <si>
    <t>$15.88-$23.68</t>
  </si>
  <si>
    <t>Total Options</t>
  </si>
  <si>
    <t>At December 31, 2014, the aggregate intrinsic value of shares underlying outstanding stock options and underlying exercisable stock options was $17.0 million and $11.8 million, respectively. Total intrinsic value of options exercised was $1.2 million for the years ended December 31, 2014 and 2013. There were no options exercised during the year ended December 31, 2012.</t>
  </si>
  <si>
    <t>Financial Instruments With Off-Balance-Sheet Risk</t>
  </si>
  <si>
    <t>The Company is a party to various financial instruments with off-balance-sheet risk in the normal course of business to meet the financing needs of its customers. These financial instruments include commitments to extend credit and standby letters of credit, which are recorded when they are funded. Such commitments involve, to varying degrees, elements of credit risk in excess of the amounts recognized in the accompanying consolidated financial statements.</t>
  </si>
  <si>
    <t>At December 31, 2014 and 2013, the Company had made various commitments to extend credit of $620.3 million and $375.2 million, respectively. The Company’s management does not anticipate any material loss as a result of these transactio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The Company evaluates each customer’s creditworthiness on a case-by-case basis. The amount of collateral obtained, if considered necessary upon extension of credit, is based on management’s credit evaluation of the counterparty.</t>
  </si>
  <si>
    <t>Standby letters of credit represent commitments by the Company to meet the obligations of certain customers, if called upon. These financial instruments are considered guarantees in accordance with ASC 460. Outstanding standby letters of credit as of December 31, 2014 were $110.6 million and expire between 2015 and 2040. Outstanding standby letters of credit as of December 31, 2013, were $106.5 million and expire between 2014 and 2040. Net unamortized fees related to letters of credit origination were $0.3 million and $0.2 million in 2014 and 2013, respectively. Net unamortized costs related to letters of credit origination were $0.2 million and $0.3 million in 2014 and 2013, respectively.</t>
  </si>
  <si>
    <t>Commitments and Contingencies</t>
  </si>
  <si>
    <t>Commitments and Contingencies Disclosure [Abstract]</t>
  </si>
  <si>
    <t>The Company leases certain branch offices through noncancelable operating leases with terms that range from one to 30 years, with renewal options thereafter. Certain leases have escalation clauses and renewal options ranging from one to 59 years. Rent expense was approximately $3.2 million, $3.3 million, and $3.2 million for the years ended December 31, 2014, 2013, and 2012, respectively.</t>
  </si>
  <si>
    <t>At December 31, 2014, the minimum annual rental payments to be made under the noncancelable leases are as follows (in thousands):</t>
  </si>
  <si>
    <t>Year ending December 31:</t>
  </si>
  <si>
    <t>Thereafter</t>
  </si>
  <si>
    <t>Off-Balance-Sheet Arrangements</t>
  </si>
  <si>
    <t>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t>
  </si>
  <si>
    <t>The following is a summary of the total notional amount of loan commitments and standby letters of credit outstanding at December 31, 2014 and 2013 (in thousands):</t>
  </si>
  <si>
    <t>Standby letters of credit</t>
  </si>
  <si>
    <t>Unused loan commitments</t>
  </si>
  <si>
    <t>Related-Party Transactions</t>
  </si>
  <si>
    <t>Related Party Transactions [Abstract]</t>
  </si>
  <si>
    <t>In the ordinary course of business, the Company makes loans to and holds deposits for directors and executive officers of the Company and their associates.</t>
  </si>
  <si>
    <t>The amounts of such related-party loans were $64.9 million and $47.8 million at December 31, 2014 and 2013, respectively. During 2014, $40.8 million in related-party loans were funded and $23.7 million were repaid. Also, in the ordinary course of business, the Company makes loans to affiliate entities of the Bank. These loans totaled $41.4 million and $40.2 million as of December 31, 2014 and 2013, respectively. None of the related-party loans and affiliate entity loans were classified as nonaccrual, past due, restructured, or potential problem loans at December 31, 2014 or 2013. The amounts of such related-party deposits were $14.4 million and $17.9 million at December 31, 2014 and 2013, respectively.</t>
  </si>
  <si>
    <t>The Company leases a building from a partnership that is owned by two directors of the Company. The Company paid approximately $0.2 million in rent expense related to this lease for the years ended December 31, 2014, 2013, and 2012. The lease also includes options for multiple five-year term extensions beyond the original lease expiration of October 2004, provided there were no defaults of material lease provisions by the lessee. The Company exercised an option to extend the lease for an additional five years in October 2014.</t>
  </si>
  <si>
    <t>Employee Benefits</t>
  </si>
  <si>
    <t>Compensation and Retirement Disclosure [Abstract]</t>
  </si>
  <si>
    <t>401(k) Profit-Sharing Plan</t>
  </si>
  <si>
    <t>The Company participates in a contributory retirement and savings plan (the Plan), which covers substantially all employees and meets the requirements of Section 401(k) of the Internal Revenue Code. Employer contributions to the Plan are based on the participants’ contributions, with an additional discretionary contribution as determined by the Board of Directors. Company contributions under the Plan were approximately $1.1 million, $1.0 million, and $0.9 million for the years ended December 31, 2014, 2013, and 2012, respectively. The Company pays all expenses associated with the Plan.</t>
  </si>
  <si>
    <t>Employee Stock Ownership Plan</t>
  </si>
  <si>
    <t>The Company sponsors an employee stock ownership plan (ESOP), which holds 50,000 shares of Company stock, subject to indebtedness utilized to purchase the shares in 2009. The leveraged ESOP allocates shares annually to eligible employee participants pro rata based on compensation. All participants vest in the annual allocations at 20% per year. The Company recognized compensation expense with respect to the ESOP of $0.3 million for the year ended December 31, 2014, and $0.2 million for the years ended December 31, 2013 and 2012. The Company pays all expenses associated with the ESOP.</t>
  </si>
  <si>
    <t>Fair Value of Financial Instruments</t>
  </si>
  <si>
    <t>Fair Value Disclosures [Abstract]</t>
  </si>
  <si>
    <r>
      <t xml:space="preserve">ASC 820, </t>
    </r>
    <r>
      <rPr>
        <i/>
        <sz val="10"/>
        <color theme="1"/>
        <rFont val="Inherit"/>
      </rPr>
      <t>Fair Value Measurements and Disclosures,</t>
    </r>
    <r>
      <rPr>
        <sz val="10"/>
        <color theme="1"/>
        <rFont val="Inherit"/>
      </rPr>
      <t xml:space="preserve">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 description of the valuation methodologies used for instruments measured at fair value follows, as well as the classification</t>
  </si>
  <si>
    <t>of such instruments within the valuation hierarchy.</t>
  </si>
  <si>
    <t>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December 31, 2014 and December 31, 2013.</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in thousands):</t>
  </si>
  <si>
    <t>Fair Value Measurement Using</t>
  </si>
  <si>
    <t>Quoted Prices</t>
  </si>
  <si>
    <t>in Active</t>
  </si>
  <si>
    <t>Markets for</t>
  </si>
  <si>
    <t>Identical Assets</t>
  </si>
  <si>
    <t>(Level 1)</t>
  </si>
  <si>
    <t>Significant</t>
  </si>
  <si>
    <t>Observable</t>
  </si>
  <si>
    <t>Inputs</t>
  </si>
  <si>
    <t>(Level 2)</t>
  </si>
  <si>
    <t>Unobservable</t>
  </si>
  <si>
    <t>(Level 3)</t>
  </si>
  <si>
    <t>Available for sale securities:</t>
  </si>
  <si>
    <t>Derivative instruments</t>
  </si>
  <si>
    <t>Liabilities</t>
  </si>
  <si>
    <t>Quoted Prices</t>
  </si>
  <si>
    <t>Identical Assets</t>
  </si>
  <si>
    <t>(Level 2)</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in thousands):</t>
  </si>
  <si>
    <t>OREO</t>
  </si>
  <si>
    <t>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t>
  </si>
  <si>
    <t>The Company did not record any liabilities at fair value for which measurement of the fair value was made on a nonrecurring basis during the years ended December 31, 2014 and December 31, 2013.</t>
  </si>
  <si>
    <t>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 for which it is practicable to estimate that value.</t>
  </si>
  <si>
    <t>Cash and Cash Equivalents and Short-Term Investments</t>
  </si>
  <si>
    <t>The carrying amounts of these short-term instruments approximate their fair values and would be classified within Level 1 of the hierarchy.</t>
  </si>
  <si>
    <t>The carrying amounts of these short-term receivables approximate their fair value and would be classified within Level 1 of the hierarchy.</t>
  </si>
  <si>
    <t>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t>
  </si>
  <si>
    <t>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t>
  </si>
  <si>
    <t>Bank-Owned Life Insurance</t>
  </si>
  <si>
    <t>The carrying amounts of the bank-owned life insurance policies are recorded at cash surrender value, which approximate their fair values and would be classified within Level 1 of the hierarchy.</t>
  </si>
  <si>
    <t>The fair values disclosed for demand deposits are, by definition, equal to the amount payable on demand at the reporting date (that is, their carrying amounts) and would be categorized within Level 2 of the fair value hierarchy.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interest-bearing deposits would, therefore, be categorized within Level 3 of the fair value hierarchy.</t>
  </si>
  <si>
    <t>Short-Term Borrowings and Repurchase Agreements</t>
  </si>
  <si>
    <t>The carrying amounts of these short-term instruments approximate their fair values and would be classified within Level 2 of the hierarchy.</t>
  </si>
  <si>
    <t>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3 of the fair value hierarchy.</t>
  </si>
  <si>
    <t>Derivative Instruments</t>
  </si>
  <si>
    <t>Fair values for interest rate swap agreements are based upon the amounts required to settle the contracts. The derivative instruments are classified within Level 2 of the fair value hierarchy.</t>
  </si>
  <si>
    <t>The estimated fair values of the Company’s financial instruments were as follows as of the dates indicated (in thousands):</t>
  </si>
  <si>
    <t>Fair Value Measurements at December 31, 2014</t>
  </si>
  <si>
    <t>Carrying</t>
  </si>
  <si>
    <t>Level 1</t>
  </si>
  <si>
    <t>Level 2</t>
  </si>
  <si>
    <t>Level 3</t>
  </si>
  <si>
    <t>Financial Assets:</t>
  </si>
  <si>
    <t>Investment securities available for sale</t>
  </si>
  <si>
    <t>Loans and loans held for sale</t>
  </si>
  <si>
    <t>Financial Liabilities:</t>
  </si>
  <si>
    <t>Deposits, noninterest-bearing</t>
  </si>
  <si>
    <t>Deposits, interest-bearing</t>
  </si>
  <si>
    <t>Fair Value Measurements at December 31, 2013</t>
  </si>
  <si>
    <t>Parent Company Only Financial Statements</t>
  </si>
  <si>
    <t>Condensed Financial Information of Parent Company Only Disclosure [Abstract]</t>
  </si>
  <si>
    <t>Financial statements of First NBC Bank Holding Company (parent company only) are shown below. The parent company has no significant operating activities.</t>
  </si>
  <si>
    <t>Balance Sheets</t>
  </si>
  <si>
    <t>December 31,</t>
  </si>
  <si>
    <t>(In thousands)</t>
  </si>
  <si>
    <t>Goodwill</t>
  </si>
  <si>
    <t>Investments in subsidiaries</t>
  </si>
  <si>
    <t>Liabilities and shareholders’ equity</t>
  </si>
  <si>
    <t>Total shareholders’ equity</t>
  </si>
  <si>
    <t>Total liabilities and shareholders’ equity</t>
  </si>
  <si>
    <t>Statements of Income</t>
  </si>
  <si>
    <t>Operating income</t>
  </si>
  <si>
    <t>Interest income</t>
  </si>
  <si>
    <t>Dividend from bank subsidiary</t>
  </si>
  <si>
    <t>Operating expense</t>
  </si>
  <si>
    <t>Interest expense</t>
  </si>
  <si>
    <t>Other expense</t>
  </si>
  <si>
    <t>Income (loss) before income tax benefit and increase in equity in undistributed earnings of subsidiaries</t>
  </si>
  <si>
    <t>(1,417</t>
  </si>
  <si>
    <t>(442</t>
  </si>
  <si>
    <t>(496</t>
  </si>
  <si>
    <t>(448</t>
  </si>
  <si>
    <t>(155</t>
  </si>
  <si>
    <t>Income (loss) before equity in undistributed earnings of subsidiaries</t>
  </si>
  <si>
    <t>(921</t>
  </si>
  <si>
    <t>(287</t>
  </si>
  <si>
    <t>Equity in undistributed earnings of subsidiaries</t>
  </si>
  <si>
    <t>(379</t>
  </si>
  <si>
    <t>(347</t>
  </si>
  <si>
    <t>(510</t>
  </si>
  <si>
    <t>Statements of Cash Flows</t>
  </si>
  <si>
    <t>(in thousands)</t>
  </si>
  <si>
    <t>Operating activities</t>
  </si>
  <si>
    <t>Adjustments to reconcile net income to net cash (used in) provided by operating activities:</t>
  </si>
  <si>
    <t>Net income of subsidiaries</t>
  </si>
  <si>
    <t>(56,510</t>
  </si>
  <si>
    <t>(39,743</t>
  </si>
  <si>
    <t>(29,227</t>
  </si>
  <si>
    <t>Stock compensation</t>
  </si>
  <si>
    <t>(1,989</t>
  </si>
  <si>
    <t>(17</t>
  </si>
  <si>
    <t>Net cash (used in) provided by operating activities</t>
  </si>
  <si>
    <t>(627</t>
  </si>
  <si>
    <t>(2,334</t>
  </si>
  <si>
    <t>Capital contributed to subsidiary, net</t>
  </si>
  <si>
    <t>(67,000</t>
  </si>
  <si>
    <t>Proceeds from long-term borrowings</t>
  </si>
  <si>
    <t>(110</t>
  </si>
  <si>
    <t>(20,110</t>
  </si>
  <si>
    <t>Proceeds from sale of common stock, net of offering costs</t>
  </si>
  <si>
    <t>(254</t>
  </si>
  <si>
    <t>Consolidated Quarterly Results of Operations (Unaudited)</t>
  </si>
  <si>
    <t>Quarterly Financial Information Disclosure [Abstract]</t>
  </si>
  <si>
    <r>
      <t>Consolidated Quarterly Results of Operations (Unaudited)</t>
    </r>
    <r>
      <rPr>
        <sz val="12"/>
        <color theme="1"/>
        <rFont val="Inherit"/>
      </rPr>
      <t> </t>
    </r>
  </si>
  <si>
    <t>First  Quarter</t>
  </si>
  <si>
    <t>Second</t>
  </si>
  <si>
    <t>Quarter</t>
  </si>
  <si>
    <t>Third</t>
  </si>
  <si>
    <t>Fourth</t>
  </si>
  <si>
    <t>Total interest income</t>
  </si>
  <si>
    <t>Total interest expense</t>
  </si>
  <si>
    <t>Noninterest income</t>
  </si>
  <si>
    <t>Noninterest expense</t>
  </si>
  <si>
    <t>(4,958</t>
  </si>
  <si>
    <t>(4,784</t>
  </si>
  <si>
    <t>(10,622</t>
  </si>
  <si>
    <t>(95</t>
  </si>
  <si>
    <t>(94</t>
  </si>
  <si>
    <t>(246</t>
  </si>
  <si>
    <t>(243</t>
  </si>
  <si>
    <t>(275</t>
  </si>
  <si>
    <t>(302</t>
  </si>
  <si>
    <t>Earnings per common share-basic</t>
  </si>
  <si>
    <t>Earnings per common share-diluted</t>
  </si>
  <si>
    <t>First Quarter</t>
  </si>
  <si>
    <t>(4,013</t>
  </si>
  <si>
    <t>(4,198</t>
  </si>
  <si>
    <t>(5,673</t>
  </si>
  <si>
    <t>(5,867</t>
  </si>
  <si>
    <t>Less net income attributable to noncontrolling interest</t>
  </si>
  <si>
    <t>(538</t>
  </si>
  <si>
    <t>(455</t>
  </si>
  <si>
    <t>(519</t>
  </si>
  <si>
    <t>(468</t>
  </si>
  <si>
    <t>Subsequent Events</t>
  </si>
  <si>
    <t>Subsequent Events [Abstract]</t>
  </si>
  <si>
    <t xml:space="preserve">Acquisitions </t>
  </si>
  <si>
    <t xml:space="preserve">Acquisition of State-Investors Bank </t>
  </si>
  <si>
    <t>On December 30, 2014, the Company entered into a definitive agreement to acquire State Investors Bancorp, Inc. (“State Investors”), the holding company for State-Investors Bank, a full service bank with four offices located in the New Orleans metropolitan area, by means of a merger. The merger agreement has been approved by the boards of directors of the Company and State Investors, and the merger is expected to close in the second quarter of 2015, subject to customary closing conditions, including the receipt of required regulatory approvals and the approval of the shareholders of State Investors. Promptly following the holding company merger, the Company expects to merge the subsidiary banks under the charter of First NBC Bank.</t>
  </si>
  <si>
    <t xml:space="preserve">Under the terms of the merger agreement, shareholders of State Investors will receive $21.25 in cash for each share of State Investors stock owned by them at the effective time of the merger. The merger agreement also provides that holders of options to purchase shares of State Investors common stock will receive, in exchange for their stock options, cash consideration equal to the difference between $21.25 and the exercise price of the option. </t>
  </si>
  <si>
    <t>The merger allows the Company to enter into a new section of the New Orleans metropolitan area with a very strong demographic make-up, provides liquidity to allow the Company to fund loan growth, adds approximately $156.0 million in deposits in the New Orleans MSA, and allows the Company to effectively deploy capital.</t>
  </si>
  <si>
    <t xml:space="preserve">Acquisition of Certain Assets and Liabilities of First National Bank of Crestview </t>
  </si>
  <si>
    <t>On January 16, 2015, the Company announced an agreement with the Federal Deposit Insurance Corporation (“FDIC”) and purchased certain assets and assumed certain liabilities from the FDIC, as receiver for First National Bank of Crestview, a full-service commercial bank headquartered in Crestview, Florida, which was closed and placed into receivership. Under the agreement, the Company agreed to assume all of the deposit liabilities, and acquire approximately $62.3 million of assets, of the failed bank. The acquired assets included the failed bank's performing loans, substantially all of its investment securities portfolio, and its three banking facilities, with the FDIC retaining the failed bank's other real estate owned. The transaction was effective immediately and did not include a loss-share agreement with the FDIC.</t>
  </si>
  <si>
    <t xml:space="preserve">Private Placement of Subordinated Notes </t>
  </si>
  <si>
    <t>Subordinated Notes due 2025</t>
  </si>
  <si>
    <t xml:space="preserve">On February 18, 2015, the Company completed a private placement of $60.0 million in aggregate principal amount of subordinated notes to certain qualified institutional investors. Unless earlier redeemed, the notes mature on February 18, 2025 and bear interest at a fixed rate of 5.75% per annum, payable semiannually, over their term. </t>
  </si>
  <si>
    <t>The Company plans to use the net proceeds from the sale of the subordinated notes for general corporate purposes, which may include supporting the continued growth of its business, acquisitions, and the redemption or repayment of other fixed obligations.</t>
  </si>
  <si>
    <t>Summary of Significant Accounting Policies (Policies)</t>
  </si>
  <si>
    <t>Mortgage loans originated and intended for sale in the secondary market are carried at the lower of cost or estimated fair value, in the aggregate. Net unrealized losses, if any, are recognized through a valuation allowance that is recorded as a charge to income. Loans held for sale have primarily been fixed-rate, single-family residential mortgage loans under contract to be sold in the secondary market. In most cases, loans in this category are sold within 120 days. These loans are sold with the mortgage servicing rights released. Buyers generally have recourse to return a purchased loan to the Company under limited circumstances which may include early payment default, breach of representations or warranties, and documentation deficiencies.</t>
  </si>
  <si>
    <t>Summary of Significant Accounting Policies (Tables)</t>
  </si>
  <si>
    <t>Estimated Useful Life of Assets</t>
  </si>
  <si>
    <t>Depreciation is computed using the straight-line method over the estimated life of each respective type of asset as follows:</t>
  </si>
  <si>
    <t>Earnings Per Share (Tables)</t>
  </si>
  <si>
    <t>Schedule of Computation of Basic and Diluted Net Income Per Common Share</t>
  </si>
  <si>
    <t>Investment Securities (Tables)</t>
  </si>
  <si>
    <t>Summary of Amortized Cost and Market Values of Investment Securities with Gross Unrealized Gains and Losses</t>
  </si>
  <si>
    <t>Summary of Investment Security Issuers</t>
  </si>
  <si>
    <t>Summary of Amortized Cost and Estimated Market Values by Contractual Maturity of Investment Securities</t>
  </si>
  <si>
    <t>Summary of Securities in Other Assets, at Cost</t>
  </si>
  <si>
    <t>Loans (Tables)</t>
  </si>
  <si>
    <t>Summary of Major Classifications of Loans</t>
  </si>
  <si>
    <t>These loans were classified in the Company's loan portfolio at December 31, 2014 and December 31, 2013 as follows (in thousands):</t>
  </si>
  <si>
    <t>Summary of Changes in Allowance for Loan Losses</t>
  </si>
  <si>
    <t>Summary of Allowance for Loan Losses and Recorded Investment in Loans</t>
  </si>
  <si>
    <t>Summary of Credit Quality Indicators on Company's Loan Portfolio</t>
  </si>
  <si>
    <t>Age Analysis of Past Due Loans Including Loans Acquired with Deteriorated Credit Quality</t>
  </si>
  <si>
    <t>Summary of Information Pertaining to Impaired Loans</t>
  </si>
  <si>
    <t>Summary of Nonaccrual Loans</t>
  </si>
  <si>
    <t>Changes in Carrying Amount of Accretable Yield for Purchased Credit Impaired Loans Acquired</t>
  </si>
  <si>
    <t>Summary of Company's TDRs</t>
  </si>
  <si>
    <t>Summary of Information on TDRs Modification</t>
  </si>
  <si>
    <t>Summary of Information Pertaining to Modified Terms of Loans</t>
  </si>
  <si>
    <t>Premises and Equipment (Tables)</t>
  </si>
  <si>
    <t>Schedule of Premises and Equipment</t>
  </si>
  <si>
    <t>Goodwill and Other Acquired Intangible Assets (Tables)</t>
  </si>
  <si>
    <t>Changes to Carrying Amount of Goodwill</t>
  </si>
  <si>
    <t>Schedule of Definite-lived Intangible Assets Amortization Expense</t>
  </si>
  <si>
    <t>Schedule of Finite Lived Intangible Assets Future Amortization Expense</t>
  </si>
  <si>
    <t>Investments in Tax Credit Entities (Tables)</t>
  </si>
  <si>
    <t>Investment Holdings, Schedule of Investments</t>
  </si>
  <si>
    <t>Schedule of Amortization of Credit Investments</t>
  </si>
  <si>
    <t>Summary of Basis Reduction Recorded Related to Investments in Tax Credit Entities</t>
  </si>
  <si>
    <t>Deposits (Tables)</t>
  </si>
  <si>
    <t>Summary of Scheduled Interest Bearing Deposits</t>
  </si>
  <si>
    <t>Summary of Scheduled Maturities of Time Deposits</t>
  </si>
  <si>
    <t>Short-Term Borrowings (Tables)</t>
  </si>
  <si>
    <t>Summary of Short-Term Borrowings</t>
  </si>
  <si>
    <t>Summary of Unused Lines of Credit</t>
  </si>
  <si>
    <t>Long-Term Borrowings (Tables)</t>
  </si>
  <si>
    <t>Summary of Long-Term Borrowings</t>
  </si>
  <si>
    <t>Summary of Principal Payments</t>
  </si>
  <si>
    <t>Derivative - Interest Rate Swap Agreements (Tables)</t>
  </si>
  <si>
    <t>Schedule of Derivative Instruments</t>
  </si>
  <si>
    <t>Schedule of Derivative Assets Subject to Master Netting Arrangements</t>
  </si>
  <si>
    <t>Net fair values of the Counterparty B delayed interest rate swap and Prime Hedges as of December 31, 2014 and 2013 are as follows (in thousands):</t>
  </si>
  <si>
    <t>Schedule of Derivative Liabilities Subject to Master Netting Arrangements</t>
  </si>
  <si>
    <t>Schedule of Effect of Hedging Instruments</t>
  </si>
  <si>
    <t>Income Taxes (Tables)</t>
  </si>
  <si>
    <t>Summary of Income Tax Benefit on Income from Operations</t>
  </si>
  <si>
    <t>Schedule of Income Taxes Reconciliation with Federal Statutory Rates</t>
  </si>
  <si>
    <t>Summary of Significant Components of Deferred Tax Assets and Liabilities</t>
  </si>
  <si>
    <t>Shareholders' Equity (Tables)</t>
  </si>
  <si>
    <t>Schedule of Annualized Dividend Rate</t>
  </si>
  <si>
    <t>The dividend rate, as a percentage of the liquidation amount, fluctuates, while the Series D preferred stock is outstanding based upon changes in the level of qualified small business lending (QSBL) by the Company from its average level of QSBL at each of the four quarter-ends leading up to June 30, 2010 (Baseline), as follows:</t>
  </si>
  <si>
    <t>Accumulated Other Comprehensive Income (Tables)</t>
  </si>
  <si>
    <t>Summary of Changes in Accumulated Other Comprehensive Income (Loss)</t>
  </si>
  <si>
    <t>Capital Requirements and Other Regulatory Matters (Tables)</t>
  </si>
  <si>
    <t>Summary of Capital Amounts and Ratios</t>
  </si>
  <si>
    <t>Stock-Based Compensation (Tables)</t>
  </si>
  <si>
    <t>Summary of Unvested Restricted Stock Activity</t>
  </si>
  <si>
    <t>Summary of Weighted-Average Assumptions Used for Option Awards Granted</t>
  </si>
  <si>
    <t>Summary of Stock Option Activity</t>
  </si>
  <si>
    <t>Summarized Information About Stock Options Outstanding by Range of Exercise Prices</t>
  </si>
  <si>
    <t>Commitments and Contingencies (Tables)</t>
  </si>
  <si>
    <t>Summary of Annual Rental Payments</t>
  </si>
  <si>
    <t>Summary of Total Notional Amount of Loan Commitments and Standby Letters of Credit</t>
  </si>
  <si>
    <t>Fair Value of Financial Instruments (Tables)</t>
  </si>
  <si>
    <t>Carrying Value and Fair Value Measurements of Financial Assets and Liabilities on Recurring Basis</t>
  </si>
  <si>
    <t>Carrying Value and Fair Value Measurements of Financial Assets and Liabilities on Non Recurring Basis</t>
  </si>
  <si>
    <t>Carrying Value and Fair Value Measurements of Financial Instruments</t>
  </si>
  <si>
    <t>Parent Company Only Financial Statements (Tables)</t>
  </si>
  <si>
    <t>Schedule Of Balance Sheet</t>
  </si>
  <si>
    <t>Schedule Of Statement of Income</t>
  </si>
  <si>
    <t>Schedule Of Statement of Cash Flow</t>
  </si>
  <si>
    <t>Consolidated Quarterly Results of Operations (Unaudited) (Tables)</t>
  </si>
  <si>
    <t>Summary of Quarterly Financial Data</t>
  </si>
  <si>
    <t>Summary of Significant Accounting Policies - Estimated Useful Life Asset (Detail)</t>
  </si>
  <si>
    <t>Minimum | Buildings</t>
  </si>
  <si>
    <t>Property, Plant and Equipment [Line Items]</t>
  </si>
  <si>
    <t>Property, plant and equipment, useful life (in years)</t>
  </si>
  <si>
    <t>Minimum | Furniture, fixtures, and equipment</t>
  </si>
  <si>
    <t>5 years</t>
  </si>
  <si>
    <t>Maximum | Furniture, fixtures, and equipment</t>
  </si>
  <si>
    <t>Summary of Significant Accounting Policies - Additional Information (Detail) (USD $)</t>
  </si>
  <si>
    <t>Segment</t>
  </si>
  <si>
    <t>Organization And Significant Accounting Policies [Line Items]</t>
  </si>
  <si>
    <t>Non-controlling interest</t>
  </si>
  <si>
    <t>Redemption of on cumulative perpetual preferred stock held by non-controlling interest</t>
  </si>
  <si>
    <t>Tax credit Carry forward period (years)</t>
  </si>
  <si>
    <t>20 years</t>
  </si>
  <si>
    <t>Tax credit as Percentage of project cost</t>
  </si>
  <si>
    <t>Number of Reportable Segments</t>
  </si>
  <si>
    <t>Minimum</t>
  </si>
  <si>
    <t>Interest at the end of compliance period (as a percent)</t>
  </si>
  <si>
    <t>Maximum</t>
  </si>
  <si>
    <t>Low- Income Housing credits</t>
  </si>
  <si>
    <t>Non voting interest (as a percent)</t>
  </si>
  <si>
    <t>Compliance Period (in years)</t>
  </si>
  <si>
    <t>Interest percentage for general partners</t>
  </si>
  <si>
    <t>Low- Income Housing credits | Minimum</t>
  </si>
  <si>
    <t>Federal Tax Credit, Adjustment Period (years)</t>
  </si>
  <si>
    <t>10 years</t>
  </si>
  <si>
    <t>Low- Income Housing credits | Maximum</t>
  </si>
  <si>
    <t>Historic credits</t>
  </si>
  <si>
    <t>7 years</t>
  </si>
  <si>
    <t>First Three Years</t>
  </si>
  <si>
    <t>Next Four Years</t>
  </si>
  <si>
    <t>Earnings Per Share - Schedule of Computation of Basic and Diluted Net Income Per Common Share (Detail) (USD $)</t>
  </si>
  <si>
    <t>3 Months Ended</t>
  </si>
  <si>
    <t>Sep. 30, 2014</t>
  </si>
  <si>
    <t>Mar. 31, 2014</t>
  </si>
  <si>
    <t>Sep. 30, 2013</t>
  </si>
  <si>
    <t>Jun. 30, 2013</t>
  </si>
  <si>
    <t>Mar. 31, 2013</t>
  </si>
  <si>
    <t>Basic earnings per share (in usd per share)</t>
  </si>
  <si>
    <t>Stock options outstanding (in shares)</t>
  </si>
  <si>
    <t>Warrants (in shares)</t>
  </si>
  <si>
    <t>Weighted-average common shares outstanding â€“ assuming dilution</t>
  </si>
  <si>
    <t>Diluted earnings per share (in usd per share)</t>
  </si>
  <si>
    <t>Earnings Per Share - Additional Information (Detail)</t>
  </si>
  <si>
    <t>Warrants outstanding (in shares)</t>
  </si>
  <si>
    <t>Antidilutive Securities Excluded from Computation of Earnings Per Share, Amount (in shares)</t>
  </si>
  <si>
    <t>Cash and Due From Banks - Additional Information (Detail) (USD $)</t>
  </si>
  <si>
    <t>In Millions, unless otherwise specified</t>
  </si>
  <si>
    <t>Reserve Requirements</t>
  </si>
  <si>
    <t>Investment in Short-Term Receivables - Additional Information (Detail) (USD $)</t>
  </si>
  <si>
    <t>Purchase receivable</t>
  </si>
  <si>
    <t>Investment Securities - Summary of Amortized Cost and Market Values of Investment Securities with Gross Unrealized Gains and Losses (Detail) (USD $)</t>
  </si>
  <si>
    <t>Amortized Cost</t>
  </si>
  <si>
    <t>Gross Unrealized Gains</t>
  </si>
  <si>
    <t>Gross Unrealized Losses Less Than One Year</t>
  </si>
  <si>
    <t>Gross Unrealized Losses Greater Than One Year</t>
  </si>
  <si>
    <t>Estimated Market Value</t>
  </si>
  <si>
    <t>Investment Securities - Additional Information (Detail) (USD $)</t>
  </si>
  <si>
    <t>Security</t>
  </si>
  <si>
    <t>Schedule of Held-to-maturity Securities [Line Items]</t>
  </si>
  <si>
    <t>Transfer of securities with fair value</t>
  </si>
  <si>
    <t>Accumulated other comprehensive income included net pre-tax unrealized losses</t>
  </si>
  <si>
    <t>Available-for-sale Securities, Gross Unrealized Gain (Loss)</t>
  </si>
  <si>
    <t>Number of securities in loss position</t>
  </si>
  <si>
    <t>Securities with estimated market values</t>
  </si>
  <si>
    <t>Proceeds from sales of securities</t>
  </si>
  <si>
    <t>Gross gains realized</t>
  </si>
  <si>
    <t>Gross losses realized</t>
  </si>
  <si>
    <t>Carrying value of sold municipal security</t>
  </si>
  <si>
    <t>Gross realized gain (loss) from sale of municipal security</t>
  </si>
  <si>
    <t>Investment Securities - Summary of Investment Security Issuers (Detail) (USD $)</t>
  </si>
  <si>
    <t>Schedule of Investments [Line Items]</t>
  </si>
  <si>
    <t>Investments</t>
  </si>
  <si>
    <t>Investments | Federal National Mortgage Association (Fannie Mae)</t>
  </si>
  <si>
    <t>Investments | Federal Home Loan Bank (FHLB)</t>
  </si>
  <si>
    <t>Investments | Federal Home Loan Mortgage Corporation (Freddie Mac)</t>
  </si>
  <si>
    <t>Investment Securities - Summary of Amortized Cost and Estimated Market Values by Contractual Maturity of Investment Securities (Detail) (USD $)</t>
  </si>
  <si>
    <t>Weighted average yield, Due in one year or less (as a percent)</t>
  </si>
  <si>
    <t>Weighted average yield, Due after one year through five years (as a percent)</t>
  </si>
  <si>
    <t>Weighted average yield, Due after five years through ten years (as a percent)</t>
  </si>
  <si>
    <t>Weighted average yield, Due after ten years (as a percent)</t>
  </si>
  <si>
    <t>Weighted average yield, Total securities (as a percent)</t>
  </si>
  <si>
    <t>Weighted average yield, Due in one year or less</t>
  </si>
  <si>
    <t>Weighted average yield, Due after one year through five years</t>
  </si>
  <si>
    <t>Weighted average yield, Due after five years through ten years</t>
  </si>
  <si>
    <t>Weighted average yield, Due after ten years</t>
  </si>
  <si>
    <t>Weighted average yield, Total securities</t>
  </si>
  <si>
    <t>Amortized Cost, Due in one year or less</t>
  </si>
  <si>
    <t>Amortized Cost, Due after one year through five years</t>
  </si>
  <si>
    <t>Amortized Cost, Due after five years through ten years</t>
  </si>
  <si>
    <t>Amortized Cost, Due after ten years</t>
  </si>
  <si>
    <t>Amortized Cost, Total securities</t>
  </si>
  <si>
    <t>Estimated Market Value, Due in one year or less</t>
  </si>
  <si>
    <t>Estimated Market Value, Due after one year through five years</t>
  </si>
  <si>
    <t>Estimated Market Value, Due after five years through ten years</t>
  </si>
  <si>
    <t>Estimated Market Value, Due after ten years</t>
  </si>
  <si>
    <t>Investment Securities - Summary of Securities in Other Assets, at Cost (Detail) (USD $)</t>
  </si>
  <si>
    <t>Loans - Summary of Major Classifications of Loans (Detail) (USD $)</t>
  </si>
  <si>
    <t>Dec. 31, 2011</t>
  </si>
  <si>
    <t>Total commercial real estate loans</t>
  </si>
  <si>
    <t>Total consumer real estate loans</t>
  </si>
  <si>
    <t>Owner Occupied Commercial Real Estate Loan</t>
  </si>
  <si>
    <t>Loans - Summary of Changes in Allowance for Loan Losses (Detail) (USD $)</t>
  </si>
  <si>
    <t>Allowance for Loan and Lease Losses [Roll Forward]</t>
  </si>
  <si>
    <t>Loans - Additional Information (Detail) (USD $)</t>
  </si>
  <si>
    <t>Financing Receivable, Allowance for Credit Losses [Line Items]</t>
  </si>
  <si>
    <t>Net of amortization</t>
  </si>
  <si>
    <t>Overdraft</t>
  </si>
  <si>
    <t>Financing Receivable, Recorded Investment, 30 to 90 Days Past Due</t>
  </si>
  <si>
    <t>Financing Receivable, Equal to Greater than 90 Days Past Due</t>
  </si>
  <si>
    <t>Average recorded investment in nonaccrual loan</t>
  </si>
  <si>
    <t>Amount of interest income</t>
  </si>
  <si>
    <t>Loans acquired with deteriorated credit quality</t>
  </si>
  <si>
    <t>Special Mention</t>
  </si>
  <si>
    <t>Custody Pledge</t>
  </si>
  <si>
    <t>Loans with carrying value pledged to secure other borrowings</t>
  </si>
  <si>
    <t>Blanket Lien</t>
  </si>
  <si>
    <t>Other Consumer Loan</t>
  </si>
  <si>
    <t>Secured Tuition Loans</t>
  </si>
  <si>
    <t>Loans - Summary of Allowance for Loan Losses and Recorded Investment in Loans (Detail) (USD $)</t>
  </si>
  <si>
    <t>Loans receivable</t>
  </si>
  <si>
    <t>Construction | Loans receivable</t>
  </si>
  <si>
    <t>Commercial Real Estate</t>
  </si>
  <si>
    <t>Commercial Real Estate | Loans receivable</t>
  </si>
  <si>
    <t>Consumer Real Estate</t>
  </si>
  <si>
    <t>Consumer Real Estate | Loans receivable</t>
  </si>
  <si>
    <t>Commercial and Industrial</t>
  </si>
  <si>
    <t>Commercial and Industrial | Loans receivable</t>
  </si>
  <si>
    <t>Consumer | Loans receivable</t>
  </si>
  <si>
    <t>Loans - Summary of Credit Quality Indicators on Company's Loan Portfolio (Detail) (USD $)</t>
  </si>
  <si>
    <t>Financing Receivable, Recorded Investment [Line Items]</t>
  </si>
  <si>
    <t>Pass and Pass/Watch</t>
  </si>
  <si>
    <t>Pass and Pass/Watch | Construction</t>
  </si>
  <si>
    <t>Pass and Pass/Watch | Commercial Real Estate</t>
  </si>
  <si>
    <t>Pass and Pass/Watch | Consumer Real Estate</t>
  </si>
  <si>
    <t>Pass and Pass/Watch | Commercial and Industrial</t>
  </si>
  <si>
    <t>Pass and Pass/Watch | Consumer</t>
  </si>
  <si>
    <t>Special Mention | Construction</t>
  </si>
  <si>
    <t>Special Mention | Commercial Real Estate</t>
  </si>
  <si>
    <t>Special Mention | Consumer Real Estate</t>
  </si>
  <si>
    <t>Special Mention | Commercial and Industrial</t>
  </si>
  <si>
    <t>Special Mention | Consumer</t>
  </si>
  <si>
    <t>Substandard | Construction</t>
  </si>
  <si>
    <t>Substandard | Commercial Real Estate</t>
  </si>
  <si>
    <t>Substandard | Consumer Real Estate</t>
  </si>
  <si>
    <t>Substandard | Commercial and Industrial</t>
  </si>
  <si>
    <t>Substandard | Consumer</t>
  </si>
  <si>
    <t>Doubtful | Construction</t>
  </si>
  <si>
    <t>Doubtful | Commercial Real Estate</t>
  </si>
  <si>
    <t>Doubtful | Consumer Real Estate</t>
  </si>
  <si>
    <t>Doubtful | Commercial and Industrial</t>
  </si>
  <si>
    <t>Doubtful | Consumer</t>
  </si>
  <si>
    <t>Loans - Age Analysis of Past Due Loans Including Loans Acquired with Deteriorated Credit Quality (Detail) (USD $)</t>
  </si>
  <si>
    <t>Greater Than 30 and Fewer Than 90 Days Past Due</t>
  </si>
  <si>
    <t>90 Days and Greater Past Due</t>
  </si>
  <si>
    <t>Total Past Due</t>
  </si>
  <si>
    <t>Loans - Summary of Information Pertaining to Impaired Loans (Detail) (USD $)</t>
  </si>
  <si>
    <t>Financing Receivable, Impaired [Line Items]</t>
  </si>
  <si>
    <t>With no related allowance recorded, Recorded Investment</t>
  </si>
  <si>
    <t>With no related allowance recorded, Contractu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Contractual Balance</t>
  </si>
  <si>
    <t>With an allowance recorded, Related Allowance</t>
  </si>
  <si>
    <t>With an allowance recorded, Average Recorded Investment</t>
  </si>
  <si>
    <t>With an allowance recorded, Interest Income Recognized</t>
  </si>
  <si>
    <t>Total impaired loans, Recorded Investment</t>
  </si>
  <si>
    <t>Total impaired loans, Contractual Balance</t>
  </si>
  <si>
    <t>Total impaired loans, Related Allowance</t>
  </si>
  <si>
    <t>Total impaired loans, Average Recorded Investment</t>
  </si>
  <si>
    <t>Total impaired loans, Interest Income Recognized</t>
  </si>
  <si>
    <t>Loans - Summary of Nonaccrual Loans (Detail) (USD $)</t>
  </si>
  <si>
    <t>Loans Receivable [Line Items]</t>
  </si>
  <si>
    <t>Nonaccrual Loans [Member] | Construction</t>
  </si>
  <si>
    <t>Nonaccrual Loans [Member] | Commercial Real Estate</t>
  </si>
  <si>
    <t>Nonaccrual Loans [Member] | Consumer Real Estate</t>
  </si>
  <si>
    <t>Nonaccrual Loans [Member] | Commercial and Industrial</t>
  </si>
  <si>
    <t>Nonaccrual Loans [Member] | Consumer</t>
  </si>
  <si>
    <t>Loans - Summary of Changes in Accretable Yields of Acquired Loans (Detail) (USD $)</t>
  </si>
  <si>
    <t>Certain Loans Acquired in Transfer Not Accounted for as Debt Securities, Accretable Yield Movement Schedule [Roll Forward]</t>
  </si>
  <si>
    <t>Loans - Summary of Company's TDRs (Detail) (USD $)</t>
  </si>
  <si>
    <t>Financing Receivable, Modifications [Line Items]</t>
  </si>
  <si>
    <t>Greater Than 30 Days Past Due</t>
  </si>
  <si>
    <t>Nonaccrual TDRs</t>
  </si>
  <si>
    <t>Total TDRs</t>
  </si>
  <si>
    <t>Total real estate loans | Construction</t>
  </si>
  <si>
    <t>Total real estate loans | Commercial Real Estate</t>
  </si>
  <si>
    <t>Total real estate loans | Consumer Real Estate</t>
  </si>
  <si>
    <t>Commercial and industrial | Commercial and Industrial</t>
  </si>
  <si>
    <t>Loans - Summary of Information on TDRs Modification (Detail) (USD $)</t>
  </si>
  <si>
    <t>Other concessions</t>
  </si>
  <si>
    <t>Loans - Summary of Information Pertaining to Modified Terms of Loans (Detail) (USD $)</t>
  </si>
  <si>
    <t>Contract</t>
  </si>
  <si>
    <t>Number of Contracts</t>
  </si>
  <si>
    <t>Pre- Modification Outstanding Recorded Investment</t>
  </si>
  <si>
    <t>Post- Modification Outstanding Recorded Investment</t>
  </si>
  <si>
    <t>Troubled debt restructuring | Construction</t>
  </si>
  <si>
    <t>Troubled debt restructuring | Commercial Real Estate</t>
  </si>
  <si>
    <t>Troubled debt restructuring | Consumer Real Estate</t>
  </si>
  <si>
    <t>Troubled debt restructuring | Commercial and Industrial</t>
  </si>
  <si>
    <t>Transfers and Servicing of Financial Assets - Additional Information (Detail) (USD $)</t>
  </si>
  <si>
    <t>Unpaid principal balances of loans</t>
  </si>
  <si>
    <t>Premises and Equipment - Schedule of Premises and Equipment (Detail) (USD $)</t>
  </si>
  <si>
    <t>Premises and Equipment - Additional Information (Detail) (USD $)</t>
  </si>
  <si>
    <t>Depreciation Expense</t>
  </si>
  <si>
    <t>Other Real Estate Owned - Additional Information (Detail) (USD $)</t>
  </si>
  <si>
    <t>Companies other real estate owned or acquired by foreclosure</t>
  </si>
  <si>
    <t>Goodwill and Other Acquired Intangible Assets - Changes to Carrying Amount of Goodwill (Detail) (USD $)</t>
  </si>
  <si>
    <t>Goodwill [Roll Forward]</t>
  </si>
  <si>
    <t>Beginning Balance</t>
  </si>
  <si>
    <t>Ending Balance</t>
  </si>
  <si>
    <t>Goodwill and Other Acquired Intangible Assets - Schedule of Definite-lived Intangibles Assets Amortization Expense (Details) (USD $)</t>
  </si>
  <si>
    <t>Finite-Lived Intangible Assets [Line Items]</t>
  </si>
  <si>
    <t>Total definite-lived intangible assets, gross</t>
  </si>
  <si>
    <t>Total definite-lived intangible assets, net</t>
  </si>
  <si>
    <t>Core Deposits</t>
  </si>
  <si>
    <t>Goodwill and Other Acquired Intangible Assets - Additional Information (Detail) (USD $)</t>
  </si>
  <si>
    <t>Intangible assets, estimated useful life (in years)</t>
  </si>
  <si>
    <t>12 years</t>
  </si>
  <si>
    <t>Amortization expense, Total</t>
  </si>
  <si>
    <t>Goodwill and Other Acquired Intangible Assets - Schedule of Finite Lived Intangible Assets Future Amortization Expense (Detail) (USD $)</t>
  </si>
  <si>
    <t>Investments in Real Estate Properties - Additional Information (Detail) (USD $)</t>
  </si>
  <si>
    <t>Real estate properties at cost</t>
  </si>
  <si>
    <t>Capitalized cost</t>
  </si>
  <si>
    <t>Investments in Tax Credit Entities - Additional Information (Detail) (USD $)</t>
  </si>
  <si>
    <t>Net Investment Income [Line Items]</t>
  </si>
  <si>
    <t>Generated Tax credits</t>
  </si>
  <si>
    <t>Credit allowance period (in years)</t>
  </si>
  <si>
    <t>Qualified Equity Investments</t>
  </si>
  <si>
    <t>Federal | Maximum</t>
  </si>
  <si>
    <t>Received allocation amount</t>
  </si>
  <si>
    <t>Federal NMTC | Federal</t>
  </si>
  <si>
    <t>CDE investments in QEI projects located in low-income communities with poverty rates (as a percent) (greater than)</t>
  </si>
  <si>
    <t>CDE investments in QEI projects located in low-income communities with median family income (as a percent) (less than or equal to)</t>
  </si>
  <si>
    <t>Property investment term (in years)</t>
  </si>
  <si>
    <t>CDEs | Federal</t>
  </si>
  <si>
    <t>CDE gross amount</t>
  </si>
  <si>
    <t>Capital</t>
  </si>
  <si>
    <t>Community Development Fund | Federal</t>
  </si>
  <si>
    <t>Qualified Equity Investment low Income community investment percentage</t>
  </si>
  <si>
    <t>Low-Income Housing tax credits | Federal</t>
  </si>
  <si>
    <t>Federal Historic tax credits | Federal</t>
  </si>
  <si>
    <t>Due Between One Year And Three Years | Federal</t>
  </si>
  <si>
    <t>Investor receives a credit equal to the total amount invested in the project (as a percent)</t>
  </si>
  <si>
    <t>Due Between Year Four And Year Seven | Federal</t>
  </si>
  <si>
    <t>Parent Company</t>
  </si>
  <si>
    <t>Parent Company | CDEs | Federal</t>
  </si>
  <si>
    <t>Other Investors and Leverage Lenders | CDEs | Federal</t>
  </si>
  <si>
    <t>Leverage Lender | CDEs | Federal</t>
  </si>
  <si>
    <t>Investments in Tax Credit Entities - Investment Holdings, Schedule of Investments (Details) (USD $)</t>
  </si>
  <si>
    <t>Loans to Investment Funds</t>
  </si>
  <si>
    <t>Tax Benefits Recognized In Prior Year</t>
  </si>
  <si>
    <t>Tax Benefits Recognized in Current Year</t>
  </si>
  <si>
    <t>Tax Benefits Expected to be Recognized in Future Year and Thereafter</t>
  </si>
  <si>
    <t>Total New Market Tax Benefits Expected to be Recognized</t>
  </si>
  <si>
    <t>Low-Income Housing tax credits</t>
  </si>
  <si>
    <t>Low Income Housing Tax Benefits Recognized in Prior Year</t>
  </si>
  <si>
    <t>Low Income Housing Tax Benefits Recognized in Current Year</t>
  </si>
  <si>
    <t>Low Income Housing Tax Benefits Expected to be Recognized in Future Year and Thereafter</t>
  </si>
  <si>
    <t>Total Low Income Housing Tax Benefits Expected to be Recognized</t>
  </si>
  <si>
    <t>Federal Historic tax credits</t>
  </si>
  <si>
    <t>Historic Rehabilitation Tax Benefits Recognized in Prior Year</t>
  </si>
  <si>
    <t>Historic Rehabilitation Tax Benefits Recognized in Current Year</t>
  </si>
  <si>
    <t>Historic Rehabilitation Tax Benefits Expected to be Recognized in Future Year and Thereafter</t>
  </si>
  <si>
    <t>Total Historic Rehabilitation Tax Benefits Expected to be Recognized</t>
  </si>
  <si>
    <t>Federal | Non-Bank Owned CDEs</t>
  </si>
  <si>
    <t>Federal | Bank Owned CDEs</t>
  </si>
  <si>
    <t>Federal | Bank Owned CDE Equity Investment</t>
  </si>
  <si>
    <t>Federal | Total Bank Owned CDEs</t>
  </si>
  <si>
    <t>Federal | Federal Historic tax credits</t>
  </si>
  <si>
    <t>Federal | Federal NMTC</t>
  </si>
  <si>
    <t>Federal | Federal Rehabilitation Tax Credit</t>
  </si>
  <si>
    <t>State | State Rehabilitation Tax Credit</t>
  </si>
  <si>
    <t>Investments in Tax Credit Entities - Schedule of Amortization of Credit Investments (Details) (USD $)</t>
  </si>
  <si>
    <t>Investment Tax Credit, Amortization Expense</t>
  </si>
  <si>
    <t>Investments in Tax Credit Entities - Summary of Basis Reduction Recorded Related to Investments in Tax Credit Entities (Details) (USD $)</t>
  </si>
  <si>
    <t>Reduction in Tax Basis</t>
  </si>
  <si>
    <t>Investments in Tax Credit Entities - Summary of Major Classifications of Loans (Details) (USD $)</t>
  </si>
  <si>
    <t>Loans Receivable Real Estate</t>
  </si>
  <si>
    <t>Deposit - Summary of Scheduled Interest Bearing Deposits (Detail) (USD $)</t>
  </si>
  <si>
    <t>Deposit - Summary of Scheduled Maturities of Time Deposits (Detail) (USD $)</t>
  </si>
  <si>
    <t>Short-Term Borrowings - Summary of Short-Term Borrowings (Detail) (USD $)</t>
  </si>
  <si>
    <t>Line of Credit Facility [Line Items]</t>
  </si>
  <si>
    <t>Short-Term Borrowings - Additional Information (Detail) (USD $)</t>
  </si>
  <si>
    <t>Short-term Debt [Line Items]</t>
  </si>
  <si>
    <t>Federal funds interest rate (as a percent)</t>
  </si>
  <si>
    <t>Federal Funds Purchased</t>
  </si>
  <si>
    <t>Federal funds maturity period (days)</t>
  </si>
  <si>
    <t>1 day</t>
  </si>
  <si>
    <t>Blanket Pledge | Federal Home Loan Bank (FHLB)</t>
  </si>
  <si>
    <t>FHLB line of credit</t>
  </si>
  <si>
    <t>Custody Pledge | Federal Home Loan Bank (FHLB)</t>
  </si>
  <si>
    <t>Short-Term Borrowings - Summary of Unused Lines of Credit (Detail) (USD $)</t>
  </si>
  <si>
    <t>Long-Term Borrowings - Summary of Long -Term Borrowings (Detail) (USD $)</t>
  </si>
  <si>
    <t>Long-Term Borrowings - Additional Information (Detail) (USD $)</t>
  </si>
  <si>
    <t>Credit Suisse</t>
  </si>
  <si>
    <t>Market value of mortgaged securities</t>
  </si>
  <si>
    <t>Credit Suisse | $40 million borrowing</t>
  </si>
  <si>
    <t>Debt instrument interest rate (as a percent)</t>
  </si>
  <si>
    <t>Debt instrument, effective interest rate (as a percentage)</t>
  </si>
  <si>
    <t>Credit Suisse | $15 million borrowing</t>
  </si>
  <si>
    <t>London Interbank Offered Rate (LIBOR) | Credit Suisse | $40 million borrowing</t>
  </si>
  <si>
    <t>Base Rate | Credit Suisse | $40 million borrowing</t>
  </si>
  <si>
    <t>Long-Term Borrowings - Summary of Principal Payments (Detail) (USD $)</t>
  </si>
  <si>
    <t>Repurchase Agreements - Additional Information (Detail) (USD $)</t>
  </si>
  <si>
    <t>Carrying value of securities pledged</t>
  </si>
  <si>
    <t>Derivative - Interest Rate Swap Agreement - Additional Information (Detail) (USD $)</t>
  </si>
  <si>
    <t>1 Months Ended</t>
  </si>
  <si>
    <t>Interest Rate Derivatives Outstanding [Line Items]</t>
  </si>
  <si>
    <t>Notional amount of derivative contract</t>
  </si>
  <si>
    <t>Derivative instruments, gain (Loss) Reclassified from Accumulated OCI</t>
  </si>
  <si>
    <t>Derivative Instruments, expected gain (Loss) Reclassified from Accumulated OCI</t>
  </si>
  <si>
    <t>Interest Rate Swap</t>
  </si>
  <si>
    <t>Other comprehensive income (Loss), Derivatives net of tax</t>
  </si>
  <si>
    <t>Prime Swaps</t>
  </si>
  <si>
    <t>Prime | Prime Swaps</t>
  </si>
  <si>
    <t>Interest rate swap fixed percentage</t>
  </si>
  <si>
    <t>Prime plus 1% | Prime Swaps</t>
  </si>
  <si>
    <t>Prime plus 1% floored at 5% | Prime Swaps</t>
  </si>
  <si>
    <t>Debt instrument interest floored rate (as a percent)</t>
  </si>
  <si>
    <t>Prime plus 1% floored at 5.5% | Prime Swaps</t>
  </si>
  <si>
    <t>Counterparty C | Interest Rate Swap terminating October 2023</t>
  </si>
  <si>
    <t>Counterparty C | Interest Rate Swap terminating April 2025</t>
  </si>
  <si>
    <t>Counterparty C | Interest Rate Swap terminating October 2025</t>
  </si>
  <si>
    <t>Counterparty A</t>
  </si>
  <si>
    <t>Counterparty B</t>
  </si>
  <si>
    <t>Financial Instruments Owned and Pledged as Collateral</t>
  </si>
  <si>
    <t>Financial Instruments, Owned and Pledged as Collateral, at Fair Value</t>
  </si>
  <si>
    <t>Derivative - Interest Rate Swap Agreements - Schedule of Derivative Instruments (Details) (USD $)</t>
  </si>
  <si>
    <t>Derivatives, Fair Value [Line Items]</t>
  </si>
  <si>
    <t>Counterparty A | Interest Rate Swap | Other Assets</t>
  </si>
  <si>
    <t>Counterparty A | Interest Rate Swap | Other Liabilities</t>
  </si>
  <si>
    <t>Counterparty B | Interest Rate Swap | Other Assets</t>
  </si>
  <si>
    <t>Counterparty B | Interest Rate Swap | Other Liabilities</t>
  </si>
  <si>
    <t>Counterparty B | Prime Swaps | Other Assets</t>
  </si>
  <si>
    <t>Counterparty B | Prime Swaps | Other Liabilities</t>
  </si>
  <si>
    <t>Counterparty C | Interest Rate Swap | Other Assets</t>
  </si>
  <si>
    <t>Counterparty C | Interest Rate Swap | Other Liabilities</t>
  </si>
  <si>
    <t>Derivative - Interest Rate Swap Agreements - Schedule of Derivative Assets/Liabilities Subject to Master Netting Arrangements (Details) (USD $)</t>
  </si>
  <si>
    <t>Gross Amounts Not Offset in the Balance Sheet, Derivatives</t>
  </si>
  <si>
    <t>Gross Amounts Not Offset in the Balance Sheet, Collateral</t>
  </si>
  <si>
    <t>Derivative Liability [Abstract]</t>
  </si>
  <si>
    <t>Derivative Liability, Fair Value, Amount Offset Against Collateral</t>
  </si>
  <si>
    <t>Derivative - Interest Rate Swap Agreements - Schedule of Effect of Hedging Instruments (Details) (Cash Flow Hedging, USD $)</t>
  </si>
  <si>
    <t>Derivative Instruments, Gain (Loss) [Line Items]</t>
  </si>
  <si>
    <t>Counterparty A | Interest Rate Swap</t>
  </si>
  <si>
    <t>Counterparty B | Interest Rate Swap and Prime Swap</t>
  </si>
  <si>
    <t>Counterparty C | Interest Rate Swap</t>
  </si>
  <si>
    <t>Income Taxes - Summary of Income Tax Benefit on Income from Operations (Detail) (USD $)</t>
  </si>
  <si>
    <t>Income Taxes - Schedule of Income Taxes Reconciliation with Federal Statutory Rates (Detail) (USD $)</t>
  </si>
  <si>
    <t>Tax credits</t>
  </si>
  <si>
    <t>Other tax credits</t>
  </si>
  <si>
    <t>Income Taxes - Summary of Significant Components of Deferred Tax Assets and Liabilities (Detail) (USD $)</t>
  </si>
  <si>
    <t>Income Taxes - Additional Information (Detail) (USD $)</t>
  </si>
  <si>
    <t>Tax Credit Carryforward [Line Items]</t>
  </si>
  <si>
    <t>Federal NMTC recognized</t>
  </si>
  <si>
    <t>Low-Income Housing Tax Credits recognized</t>
  </si>
  <si>
    <t>Federal Historic Rehabilitation Tax Credits recognized</t>
  </si>
  <si>
    <t>Net operating loss carryforwards</t>
  </si>
  <si>
    <t>December 2030 Through December 2034</t>
  </si>
  <si>
    <t>Shareholders' Equity - Additional Information (Detail) (USD $)</t>
  </si>
  <si>
    <t>In Millions, except Share data, unless otherwise specified</t>
  </si>
  <si>
    <t>0 Months Ended</t>
  </si>
  <si>
    <t>Aug. 04, 2011</t>
  </si>
  <si>
    <t>Auction Market Preferred Securities, Stock Series [Line Items]</t>
  </si>
  <si>
    <t>Common stock par value (in usd per share)</t>
  </si>
  <si>
    <t>Minimum rate required to declare dividend (as a percent)</t>
  </si>
  <si>
    <t>Expected dividend rate (as a percent)</t>
  </si>
  <si>
    <t>Percentage of redemption price</t>
  </si>
  <si>
    <t>Convertible perpetual preferred stock</t>
  </si>
  <si>
    <t>Convertible preferred stock shares converted (in shares)</t>
  </si>
  <si>
    <t>Preferred stock aggregate liquidation</t>
  </si>
  <si>
    <t>Shareholders' Equity - Schedule of Annualized Dividend Rate (Detail)</t>
  </si>
  <si>
    <t>Preferred Units [Line Items]</t>
  </si>
  <si>
    <t>Annualized Dividend Rate (as a percent)</t>
  </si>
  <si>
    <t>January 1, 2012 - March 31, 2012</t>
  </si>
  <si>
    <t>April 1, 2012 - June 30, 2012</t>
  </si>
  <si>
    <t>July 1, 2012 - December 31, 2013 | Minimum</t>
  </si>
  <si>
    <t>July 1, 2012 - December 31, 2013 | Maximum</t>
  </si>
  <si>
    <t>January 1, 2014 - February 3, 2016 | Minimum</t>
  </si>
  <si>
    <t>January 1, 2014 - February 3, 2016 | Maximum</t>
  </si>
  <si>
    <t>February 4, 2016 - Redemption</t>
  </si>
  <si>
    <t>Accumulated Other Comprehensive Income - Summary of Changes in Accumulated Other Comprehensive Income (Loss) (Detail) (USD $)</t>
  </si>
  <si>
    <t>Beginning balance</t>
  </si>
  <si>
    <t>Ending balance</t>
  </si>
  <si>
    <t>Cash Flow Hedges</t>
  </si>
  <si>
    <t>Terminated Cash Flow Hedges</t>
  </si>
  <si>
    <t>Transfers of Available for Sale Securities to Held to Maturity</t>
  </si>
  <si>
    <t>Available for Sale Securities</t>
  </si>
  <si>
    <t>Capital Requirements and Other Regulatory Matters - Summary of Capital Amounts and Ratios (Detail) (USD $)</t>
  </si>
  <si>
    <t>Compliance with Regulatory Capital Requirements under Banking Regulations [Line Items]</t>
  </si>
  <si>
    <t>Tier one leverage capital, Actual Amount</t>
  </si>
  <si>
    <t>Tier one risk based capital, Actual Amount</t>
  </si>
  <si>
    <t>Total risk based capital, Actual Amount</t>
  </si>
  <si>
    <t>Tier one leverage capital, Actual Ratio (as a percent)</t>
  </si>
  <si>
    <t>Tier one risk based capital, Actual Ratio (as a percent)</t>
  </si>
  <si>
    <t>Total risk based capital, Actual Ratio (as a percent)</t>
  </si>
  <si>
    <t>Tier one leverage capital, Capital Adequacy Purposes</t>
  </si>
  <si>
    <t>Tier one risk based capital, Capital Adequacy Purposes</t>
  </si>
  <si>
    <t>Total risk based capital, Capital Adequacy Purposes</t>
  </si>
  <si>
    <t>Tier one leverage capital, Capital Adequacy Purposes Ratio (as a percent)</t>
  </si>
  <si>
    <t>Tier one risk based capital, Capital Adequacy Purposes Ratio (as a percent)</t>
  </si>
  <si>
    <t>Total risk based capital, Capital Adequacy Purposes Ratio (as a percent)</t>
  </si>
  <si>
    <t>Tier one leverage capital to be Well Capitalized under Prompt Corrective Action Provisions, Amount</t>
  </si>
  <si>
    <t>  </t>
  </si>
  <si>
    <t>Tier one risk based capital to be Well Capitalized under Prompt Corrective Action Provisions, Amount</t>
  </si>
  <si>
    <t>Total risk based capital to be Well Capitalized under Prompt Corrective Action Provisions, Amount</t>
  </si>
  <si>
    <t>Tier one leverage capital to be Well Capitalized under Prompt Corrective Action Provisions, Ratio (as a percent)</t>
  </si>
  <si>
    <t>Tier one risk based capital to be Well Capitalized under Prompt Corrective Action Provisions, Ratio (as a percent)</t>
  </si>
  <si>
    <t>Total risk based capital to be Well Capitalized under Prompt Corrective Action Provisions, Ratio (as a percent)</t>
  </si>
  <si>
    <t>Warrants - Additional Information (Detail) (USD $)</t>
  </si>
  <si>
    <t>Dec. 31, 2010</t>
  </si>
  <si>
    <t>Common Stock Warrant [Line Items]</t>
  </si>
  <si>
    <t>Common stock warrants issued (in shares)</t>
  </si>
  <si>
    <t>Common stock warrant exercised (in usd per share)</t>
  </si>
  <si>
    <t>Warrant expiration period (in years)</t>
  </si>
  <si>
    <t>Warrants exercised (in shares)</t>
  </si>
  <si>
    <t>Number of warrants outstanding (in shares)</t>
  </si>
  <si>
    <t>Dryades Bancorp, Inc</t>
  </si>
  <si>
    <t>Warrants issued (in shares)</t>
  </si>
  <si>
    <t>Warrants issued price per share (in usd per share)</t>
  </si>
  <si>
    <t>Stock-Based Compensation - Additional Information (Detail) (USD $)</t>
  </si>
  <si>
    <t>Share-based Compensation Arrangement by Share-based Payment Award [Line Items]</t>
  </si>
  <si>
    <t>Stock vesting period (in years)</t>
  </si>
  <si>
    <t>3 year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d, intrinsic value</t>
  </si>
  <si>
    <t>Share based compensation expense</t>
  </si>
  <si>
    <t>Stock options term (in years)</t>
  </si>
  <si>
    <t>Shares available for restricted stock awards under approved compensation plans</t>
  </si>
  <si>
    <t>Unrecognized compensation cost</t>
  </si>
  <si>
    <t>Weighted-average period for compensation cost</t>
  </si>
  <si>
    <t>1 year 8 months 12 days</t>
  </si>
  <si>
    <t>Minimum | Stock Options</t>
  </si>
  <si>
    <t>Maximum | Stock Options</t>
  </si>
  <si>
    <t>4 years</t>
  </si>
  <si>
    <t>Shares vested</t>
  </si>
  <si>
    <t>Unearned share-based compensation</t>
  </si>
  <si>
    <t>Restricted shares issued</t>
  </si>
  <si>
    <t>Stock-Based Compensation - Summary of Unvested Restricted Stock Activity (Details) (Restricted Stock, USD $)</t>
  </si>
  <si>
    <t>Share-based Compensation Arrangement by Share-based Payment Award, Equity Instruments Other than Options, Nonvested, Number of Shares [Roll Forward]</t>
  </si>
  <si>
    <t>Restricted stock, beginning balance (in shares)</t>
  </si>
  <si>
    <t>Restricted stock, granted (in shares)</t>
  </si>
  <si>
    <t>Restricted stock, forfeited (in shares)</t>
  </si>
  <si>
    <t>Restricted stock, ending balance (in shares)</t>
  </si>
  <si>
    <t>Share-based Compensation Arrangement by Share-based Payment Award, Equity Instruments Other than Options, Nonvested, Weighted Average Grant Date Fair Value [Roll Forward]</t>
  </si>
  <si>
    <t>Weighted average grant date fair value, beginning balance (in usd per share)</t>
  </si>
  <si>
    <t>Weighted average grant date fair value, granted (in usd per share)</t>
  </si>
  <si>
    <t>Weighted average grant date fair value, forfeited (in usd per share)</t>
  </si>
  <si>
    <t>Weighted average grant date fair value, ending balance (in usd per share)</t>
  </si>
  <si>
    <t>Stock-Based Compensation - Summary of Weighted-Average Assumptions Used for Option Awards Granted (Detail) (USD $)</t>
  </si>
  <si>
    <t>Expected dividend yield (as a percent)</t>
  </si>
  <si>
    <t>Weighted-average expected volatility (as a percent)</t>
  </si>
  <si>
    <t>Weighted-average risk-free interest rate (as a percent)</t>
  </si>
  <si>
    <t>6 years</t>
  </si>
  <si>
    <t>6 years 3 months 18 days</t>
  </si>
  <si>
    <t>Weighted-average grant date fair value (in usd per share)</t>
  </si>
  <si>
    <t>Stock-Based Compensation - Summary of Stock Option Activity (Detail) (USD $)</t>
  </si>
  <si>
    <t>Share-based Compensation Arrangement by Share-based Payment Award, Options, Outstanding [Roll Forward]</t>
  </si>
  <si>
    <t>Shares Outstanding, Beginning balance</t>
  </si>
  <si>
    <t>Shares, Granted</t>
  </si>
  <si>
    <t>Shares, Exercised</t>
  </si>
  <si>
    <t>Shares, Forfeited or expired</t>
  </si>
  <si>
    <t>Shares Outstanding, Ending balance</t>
  </si>
  <si>
    <t>Options exercisable</t>
  </si>
  <si>
    <t>Share-based Compensation Arrangement by Share-based Payment Award, Options, Outstanding, Weighted Average Exercise Price [Roll Forward]</t>
  </si>
  <si>
    <t>Weighted- Average Exercise Price, Beginning balance (in usd per share)</t>
  </si>
  <si>
    <t>Weighted- Average Exercise Price, Granted (in usd per share)</t>
  </si>
  <si>
    <t>Weighted- Average Exercise Price, Exercised (in usd per share)</t>
  </si>
  <si>
    <t>Weighted- Average Exercise Price, Forfeited or expired (in usd per share)</t>
  </si>
  <si>
    <t>Weighted- Average Exercise Price, Ending balance (in usd per share)</t>
  </si>
  <si>
    <t>Weighted- Average Exercise Price, Options exercisable</t>
  </si>
  <si>
    <t>Weighted average remaining contractual term (Years) Options outstanding</t>
  </si>
  <si>
    <t>6 years 4 months 28 days</t>
  </si>
  <si>
    <t>Weighted average remaining contractual term (Years) Options exercisable</t>
  </si>
  <si>
    <t>5 years 6 months 26 days</t>
  </si>
  <si>
    <t>Stock-Based Compensation - Summarized Information about Stock Options Outstanding by Range of Exercise Prices (Detail) (USD $)</t>
  </si>
  <si>
    <t>Schedule Of Stock Options [Line Items]</t>
  </si>
  <si>
    <t>Number of Shares Outstanding</t>
  </si>
  <si>
    <t>Weighted Average Exercise Price, Options Outstanding (in usd per share)</t>
  </si>
  <si>
    <t>Weighted Average Remaining Contractual Life, Options Outstanding (in years)</t>
  </si>
  <si>
    <t>Number of Shares Exercisable</t>
  </si>
  <si>
    <t>Weighted Average Exercise Price, Options Exercisable (in usd per share)</t>
  </si>
  <si>
    <t>August 4, 2011 - September 30, 2011</t>
  </si>
  <si>
    <t>Range of Exercise Prices, Lower range (in usd per share)</t>
  </si>
  <si>
    <t>Range of Exercise Prices, Upper range (in usd per share)</t>
  </si>
  <si>
    <t>4 years 4 months 21 days</t>
  </si>
  <si>
    <t>October 1, 2011 - December 31, 2011</t>
  </si>
  <si>
    <t>7 years 3 months 29 days</t>
  </si>
  <si>
    <t>8 years 4 months 24 days</t>
  </si>
  <si>
    <t>Financial Instruments With Off-Balance-Sheet Risk - Additional Information (Detail) (USD $)</t>
  </si>
  <si>
    <t>Financial Instruments [Line Items]</t>
  </si>
  <si>
    <t>Line of credit facility, amount outstanding</t>
  </si>
  <si>
    <t>Standby Letters of Credit</t>
  </si>
  <si>
    <t>Line of credit facility outstanding</t>
  </si>
  <si>
    <t>Net unamortized fees</t>
  </si>
  <si>
    <t>Net unamortized cost</t>
  </si>
  <si>
    <t>Commitments and Contingencies - Additional Information (Detail) (USD $)</t>
  </si>
  <si>
    <t>Operating Leased Assets [Line Items]</t>
  </si>
  <si>
    <t>Operating lease, rent expense</t>
  </si>
  <si>
    <t>Operating lease period (in years)</t>
  </si>
  <si>
    <t>1 year</t>
  </si>
  <si>
    <t>Renewal option period (in years)</t>
  </si>
  <si>
    <t>30 years</t>
  </si>
  <si>
    <t>59 years</t>
  </si>
  <si>
    <t>Commitments and Contingencies - Summary of Annual Rental Payments (Detail) (USD $)</t>
  </si>
  <si>
    <t>Total annual rental payments under noncancelable leases</t>
  </si>
  <si>
    <t>Commitments and Contingencies - Summary of Total Notional Amount of Loan Commitments and Standby Letters of Credit (Detail) (USD $)</t>
  </si>
  <si>
    <t>Related-Party Transactions - Additional Information (Detail) (USD $)</t>
  </si>
  <si>
    <t>building</t>
  </si>
  <si>
    <t>director</t>
  </si>
  <si>
    <t>Related Party Transaction [Line Items]</t>
  </si>
  <si>
    <t>Related party loans</t>
  </si>
  <si>
    <t>Related party loans funded</t>
  </si>
  <si>
    <t>Related Party loans repaid</t>
  </si>
  <si>
    <t>Related party deposit</t>
  </si>
  <si>
    <t>Affiliated Entity</t>
  </si>
  <si>
    <t>Loans made to affiliate entities</t>
  </si>
  <si>
    <t>Director | Buildings</t>
  </si>
  <si>
    <t>Number of buildings leased</t>
  </si>
  <si>
    <t>Number of directors who own the leased property</t>
  </si>
  <si>
    <t>Rent incurred for lease</t>
  </si>
  <si>
    <t>Operating Leases, Optional Lease Term Extension</t>
  </si>
  <si>
    <t>Employee Benefits - Additional Information (Detail) (USD $)</t>
  </si>
  <si>
    <t>Defined contribution plan, Employer contributions</t>
  </si>
  <si>
    <t>Shares purchased under ESOP (in shares)</t>
  </si>
  <si>
    <t>Annual allocation percentage</t>
  </si>
  <si>
    <t>ESOP compensation expense</t>
  </si>
  <si>
    <t>Fair Value of Financial Instruments - Carrying Value and Fair Value Measurements of Financial Assets and Liabilities on Recurring Basis (Detail) (USD $)</t>
  </si>
  <si>
    <t>Available for sale securities</t>
  </si>
  <si>
    <t>Quoted Prices in Active Markets for Identical Assets (Level 1)</t>
  </si>
  <si>
    <t>Significant Other Observable Inputs (Level 2)</t>
  </si>
  <si>
    <t>Significant Unobservable Inputs (Level 3)</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agency securities | Fair Value, Measurements, Recurring</t>
  </si>
  <si>
    <t>U.S. government agency securities | Fair Value, Measurements, Recurring | Quoted Prices in Active Markets for Identical Assets (Level 1)</t>
  </si>
  <si>
    <t>U.S. government agency securities | Fair Value, Measurements, Recurring | Significant Other Observable Inputs (Level 2)</t>
  </si>
  <si>
    <t>U.S. government agency securities | Fair Value, Measurements, Recurring | Significant Unobservable Inputs (Level 3)</t>
  </si>
  <si>
    <t>U.S. Treasury securities | Fair Value, Measurements, Recurring</t>
  </si>
  <si>
    <t>U.S. Treasury securities | Fair Value, Measurements, Recurring | Quoted Prices in Active Markets for Identical Assets (Level 1)</t>
  </si>
  <si>
    <t>U.S. Treasury securities | Fair Value, Measurements, Recurring | Significant Other Observable Inputs (Level 2)</t>
  </si>
  <si>
    <t>U.S. Treasury securities | Fair Value, Measurements, Recurring | Significant Unobservable Inputs (Level 3)</t>
  </si>
  <si>
    <t>Municipal securities | Fair Value, Measurements, Recurring</t>
  </si>
  <si>
    <t>Municipal securities | Fair Value, Measurements, Recurring | Quoted Prices in Active Markets for Identical Assets (Level 1)</t>
  </si>
  <si>
    <t>Municipal securities | Fair Value, Measurements, Recurring | Significant Other Observable Inputs (Level 2)</t>
  </si>
  <si>
    <t>Municipal securities | Fair Value, Measurements, Recurring | Significant Unobservable Inputs (Level 3)</t>
  </si>
  <si>
    <t>Mortgage-backed securities | Fair Value, Measurements, Recurring</t>
  </si>
  <si>
    <t>Mortgage-backed securities | Fair Value, Measurements, Recurring | Quoted Prices in Active Markets for Identical Assets (Level 1)</t>
  </si>
  <si>
    <t>Mortgage-backed securities | Fair Value, Measurements, Recurring | Significant Other Observable Inputs (Level 2)</t>
  </si>
  <si>
    <t>Mortgage-backed securities | Fair Value, Measurements, Recurring | Significant Unobservable Inputs (Level 3)</t>
  </si>
  <si>
    <t>Corporate bonds | Fair Value, Measurements, Recurring</t>
  </si>
  <si>
    <t>Corporate bonds | Fair Value, Measurements, Recurring | Quoted Prices in Active Markets for Identical Assets (Level 1)</t>
  </si>
  <si>
    <t>Corporate bonds | Fair Value, Measurements, Recurring | Significant Other Observable Inputs (Level 2)</t>
  </si>
  <si>
    <t>Corporate bonds | Fair Value, Measurements, Recurring | Significant Unobservable Inputs (Level 3)</t>
  </si>
  <si>
    <t>Fair Value of Financial Instruments - Carrying Value and Fair Value Measurements of Financial Assets and Liabilities on Non Recurring Basis (Detail) (Fair Value, Measurements, Nonrecurring, USD $)</t>
  </si>
  <si>
    <t>Fair Value of Financial Instruments - Carrying Value and Fair Value Measurements of Financial Instruments (Detail) (USD $)</t>
  </si>
  <si>
    <t>Carrying Amount</t>
  </si>
  <si>
    <t>Total Fair Value</t>
  </si>
  <si>
    <t>Parent Company Only Financial Statements - Schedule Of Balance Sheet (Detail) (USD $)</t>
  </si>
  <si>
    <t>Liabilities and shareholdersâ€™ equity</t>
  </si>
  <si>
    <t>Parent Company Only Financial Statements - Schedule Of Statement of Income (Detail) (USD $)</t>
  </si>
  <si>
    <t>Parent Company Only Financial Statements - Schedule Of Statement of Cash Flow (Detail) (USD $)</t>
  </si>
  <si>
    <t>Consolidated Quarterly Results of Operations - Summary of Quarterly Financial Data (Unaudited) (Detail) (USD $)</t>
  </si>
  <si>
    <t>Subsequent Events (Details) (USD $)</t>
  </si>
  <si>
    <t>Dec. 30, 2014</t>
  </si>
  <si>
    <t>Jan. 16, 2015</t>
  </si>
  <si>
    <t>facility</t>
  </si>
  <si>
    <t>Feb. 18, 2015</t>
  </si>
  <si>
    <t>Subsequent Event [Line Items]</t>
  </si>
  <si>
    <t>Senior subordinated notes</t>
  </si>
  <si>
    <t>Subsequent Event</t>
  </si>
  <si>
    <t>Business combination, number of banking facilities acquired</t>
  </si>
  <si>
    <t>Subordinated Note | Senior Notes Due February 2025 | Subsequent Event</t>
  </si>
  <si>
    <t>Interest rate (as a percent)</t>
  </si>
  <si>
    <t>State-Investors Bank</t>
  </si>
  <si>
    <t>Merger, number of offices owned by entity</t>
  </si>
  <si>
    <t>Merger, amount received per share at the effective time of merger (in usd per share)</t>
  </si>
  <si>
    <t>Merger, addition to deposits in New Orleans MSA</t>
  </si>
  <si>
    <t>First National Bank of Crestview | Subsequent Event</t>
  </si>
  <si>
    <t>Business combination, asset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i/>
      <sz val="8"/>
      <color theme="1"/>
      <name val="Inherit"/>
    </font>
    <font>
      <sz val="10"/>
      <color rgb="FF000000"/>
      <name val="Times New Roman"/>
      <family val="1"/>
    </font>
    <font>
      <sz val="9"/>
      <color theme="1"/>
      <name val="Inherit"/>
    </font>
    <font>
      <b/>
      <sz val="7"/>
      <color theme="1"/>
      <name val="Inherit"/>
    </font>
    <font>
      <b/>
      <sz val="9"/>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11"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19" fillId="0" borderId="14" xfId="0" applyFont="1" applyBorder="1" applyAlignment="1">
      <alignment horizontal="left" wrapText="1"/>
    </xf>
    <xf numFmtId="0" fontId="19"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19" fillId="0" borderId="10" xfId="0" applyNumberFormat="1"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5" fontId="24"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5"/>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33" borderId="0" xfId="0" applyFont="1" applyFill="1" applyAlignment="1">
      <alignment horizontal="left" vertical="top" wrapText="1"/>
    </xf>
    <xf numFmtId="0" fontId="20" fillId="0" borderId="0" xfId="0" applyFont="1" applyAlignment="1">
      <alignment horizontal="left" wrapText="1" indent="1"/>
    </xf>
    <xf numFmtId="0" fontId="19" fillId="0" borderId="10" xfId="0" applyFont="1" applyBorder="1" applyAlignment="1">
      <alignment horizontal="center"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8" fillId="0" borderId="12" xfId="0" applyFont="1" applyBorder="1" applyAlignment="1">
      <alignment horizontal="center" wrapText="1"/>
    </xf>
    <xf numFmtId="0" fontId="27" fillId="33" borderId="0" xfId="0" applyFont="1" applyFill="1" applyAlignment="1">
      <alignment horizontal="left" wrapText="1" indent="4"/>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7" fillId="0" borderId="0" xfId="0" applyFont="1" applyAlignment="1">
      <alignment horizontal="left" wrapText="1" indent="4"/>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4"/>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0" borderId="13"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0" borderId="0" xfId="0" applyFont="1" applyBorder="1" applyAlignment="1">
      <alignment horizontal="right" wrapText="1"/>
    </xf>
    <xf numFmtId="0" fontId="27" fillId="0" borderId="13" xfId="0" applyFont="1" applyBorder="1" applyAlignment="1">
      <alignment horizontal="left" wrapText="1"/>
    </xf>
    <xf numFmtId="0" fontId="27" fillId="0" borderId="0" xfId="0" applyFont="1" applyBorder="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applyAlignment="1">
      <alignment horizontal="left" wrapText="1" indent="1"/>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center" wrapText="1"/>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19" fillId="33" borderId="10" xfId="0" applyFont="1" applyFill="1" applyBorder="1" applyAlignment="1">
      <alignment horizontal="left" wrapText="1"/>
    </xf>
    <xf numFmtId="0" fontId="25" fillId="0" borderId="0" xfId="0" applyFont="1" applyAlignment="1">
      <alignment horizontal="left" wrapText="1"/>
    </xf>
    <xf numFmtId="0" fontId="20" fillId="33" borderId="10" xfId="0" applyFont="1" applyFill="1" applyBorder="1" applyAlignment="1">
      <alignment horizontal="left" wrapText="1"/>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6631</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8609753</v>
      </c>
      <c r="D17" s="4"/>
    </row>
    <row r="18" spans="1:4">
      <c r="A18" s="2" t="s">
        <v>27</v>
      </c>
      <c r="B18" s="4"/>
      <c r="C18" s="4"/>
      <c r="D18" s="7">
        <v>5185188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4.7109375" customWidth="1"/>
    <col min="4" max="4" width="15.5703125" customWidth="1"/>
    <col min="5" max="6" width="21.5703125" customWidth="1"/>
    <col min="7" max="7" width="4.7109375" customWidth="1"/>
    <col min="8" max="8" width="15.5703125" customWidth="1"/>
    <col min="9" max="10" width="21.5703125" customWidth="1"/>
    <col min="11" max="11" width="4.7109375" customWidth="1"/>
    <col min="12" max="12" width="15.5703125" customWidth="1"/>
    <col min="13" max="13" width="21.5703125" customWidth="1"/>
  </cols>
  <sheetData>
    <row r="1" spans="1:13" ht="15" customHeight="1">
      <c r="A1" s="8" t="s">
        <v>3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2</v>
      </c>
      <c r="B3" s="19"/>
      <c r="C3" s="19"/>
      <c r="D3" s="19"/>
      <c r="E3" s="19"/>
      <c r="F3" s="19"/>
      <c r="G3" s="19"/>
      <c r="H3" s="19"/>
      <c r="I3" s="19"/>
      <c r="J3" s="19"/>
      <c r="K3" s="19"/>
      <c r="L3" s="19"/>
      <c r="M3" s="19"/>
    </row>
    <row r="4" spans="1:13">
      <c r="A4" s="20" t="s">
        <v>329</v>
      </c>
      <c r="B4" s="21" t="s">
        <v>329</v>
      </c>
      <c r="C4" s="21"/>
      <c r="D4" s="21"/>
      <c r="E4" s="21"/>
      <c r="F4" s="21"/>
      <c r="G4" s="21"/>
      <c r="H4" s="21"/>
      <c r="I4" s="21"/>
      <c r="J4" s="21"/>
      <c r="K4" s="21"/>
      <c r="L4" s="21"/>
      <c r="M4" s="21"/>
    </row>
    <row r="5" spans="1:13">
      <c r="A5" s="20"/>
      <c r="B5" s="22" t="s">
        <v>353</v>
      </c>
      <c r="C5" s="22"/>
      <c r="D5" s="22"/>
      <c r="E5" s="22"/>
      <c r="F5" s="22"/>
      <c r="G5" s="22"/>
      <c r="H5" s="22"/>
      <c r="I5" s="22"/>
      <c r="J5" s="22"/>
      <c r="K5" s="22"/>
      <c r="L5" s="22"/>
      <c r="M5" s="22"/>
    </row>
    <row r="6" spans="1:13">
      <c r="A6" s="20"/>
      <c r="B6" s="17"/>
      <c r="C6" s="17"/>
      <c r="D6" s="17"/>
      <c r="E6" s="17"/>
      <c r="F6" s="17"/>
      <c r="G6" s="17"/>
      <c r="H6" s="17"/>
      <c r="I6" s="17"/>
      <c r="J6" s="17"/>
      <c r="K6" s="17"/>
      <c r="L6" s="17"/>
      <c r="M6" s="17"/>
    </row>
    <row r="7" spans="1:13">
      <c r="A7" s="20"/>
      <c r="B7" s="14"/>
      <c r="C7" s="14"/>
      <c r="D7" s="14"/>
      <c r="E7" s="14"/>
      <c r="F7" s="14"/>
      <c r="G7" s="14"/>
      <c r="H7" s="14"/>
      <c r="I7" s="14"/>
      <c r="J7" s="14"/>
      <c r="K7" s="14"/>
      <c r="L7" s="14"/>
      <c r="M7" s="14"/>
    </row>
    <row r="8" spans="1:13" ht="15.75" thickBot="1">
      <c r="A8" s="20"/>
      <c r="B8" s="26"/>
      <c r="C8" s="40" t="s">
        <v>354</v>
      </c>
      <c r="D8" s="40"/>
      <c r="E8" s="40"/>
      <c r="F8" s="40"/>
      <c r="G8" s="40"/>
      <c r="H8" s="40"/>
      <c r="I8" s="40"/>
      <c r="J8" s="40"/>
      <c r="K8" s="40"/>
      <c r="L8" s="40"/>
      <c r="M8" s="40"/>
    </row>
    <row r="9" spans="1:13" ht="15.75" thickBot="1">
      <c r="A9" s="20"/>
      <c r="B9" s="29" t="s">
        <v>355</v>
      </c>
      <c r="C9" s="41">
        <v>2014</v>
      </c>
      <c r="D9" s="41"/>
      <c r="E9" s="41"/>
      <c r="F9" s="11"/>
      <c r="G9" s="41">
        <v>2013</v>
      </c>
      <c r="H9" s="41"/>
      <c r="I9" s="41"/>
      <c r="J9" s="11"/>
      <c r="K9" s="41">
        <v>2012</v>
      </c>
      <c r="L9" s="41"/>
      <c r="M9" s="41"/>
    </row>
    <row r="10" spans="1:13">
      <c r="A10" s="20"/>
      <c r="B10" s="42" t="s">
        <v>356</v>
      </c>
      <c r="C10" s="44" t="s">
        <v>357</v>
      </c>
      <c r="D10" s="47">
        <v>54144</v>
      </c>
      <c r="E10" s="50"/>
      <c r="F10" s="49"/>
      <c r="G10" s="52" t="s">
        <v>357</v>
      </c>
      <c r="H10" s="55">
        <v>38584</v>
      </c>
      <c r="I10" s="50"/>
      <c r="J10" s="49"/>
      <c r="K10" s="52" t="s">
        <v>357</v>
      </c>
      <c r="L10" s="55">
        <v>26431</v>
      </c>
      <c r="M10" s="50"/>
    </row>
    <row r="11" spans="1:13" ht="15.75" thickBot="1">
      <c r="A11" s="20"/>
      <c r="B11" s="42"/>
      <c r="C11" s="45"/>
      <c r="D11" s="48"/>
      <c r="E11" s="51"/>
      <c r="F11" s="49"/>
      <c r="G11" s="53"/>
      <c r="H11" s="56"/>
      <c r="I11" s="51"/>
      <c r="J11" s="49"/>
      <c r="K11" s="53"/>
      <c r="L11" s="56"/>
      <c r="M11" s="51"/>
    </row>
    <row r="12" spans="1:13" ht="15.75" thickTop="1">
      <c r="A12" s="20"/>
      <c r="B12" s="18" t="s">
        <v>358</v>
      </c>
      <c r="C12" s="58">
        <v>18541</v>
      </c>
      <c r="D12" s="58"/>
      <c r="E12" s="60"/>
      <c r="F12" s="22"/>
      <c r="G12" s="63">
        <v>16204</v>
      </c>
      <c r="H12" s="63"/>
      <c r="I12" s="60"/>
      <c r="J12" s="22"/>
      <c r="K12" s="63">
        <v>12953</v>
      </c>
      <c r="L12" s="63"/>
      <c r="M12" s="60"/>
    </row>
    <row r="13" spans="1:13" ht="15.75" thickBot="1">
      <c r="A13" s="20"/>
      <c r="B13" s="18"/>
      <c r="C13" s="59"/>
      <c r="D13" s="59"/>
      <c r="E13" s="61"/>
      <c r="F13" s="22"/>
      <c r="G13" s="64"/>
      <c r="H13" s="64"/>
      <c r="I13" s="61"/>
      <c r="J13" s="22"/>
      <c r="K13" s="64"/>
      <c r="L13" s="64"/>
      <c r="M13" s="61"/>
    </row>
    <row r="14" spans="1:13" ht="15.75" thickTop="1">
      <c r="A14" s="20"/>
      <c r="B14" s="42" t="s">
        <v>359</v>
      </c>
      <c r="C14" s="65" t="s">
        <v>357</v>
      </c>
      <c r="D14" s="67">
        <v>2.92</v>
      </c>
      <c r="E14" s="69"/>
      <c r="F14" s="49"/>
      <c r="G14" s="70" t="s">
        <v>357</v>
      </c>
      <c r="H14" s="72">
        <v>2.38</v>
      </c>
      <c r="I14" s="69"/>
      <c r="J14" s="49"/>
      <c r="K14" s="70" t="s">
        <v>357</v>
      </c>
      <c r="L14" s="72">
        <v>2.04</v>
      </c>
      <c r="M14" s="69"/>
    </row>
    <row r="15" spans="1:13" ht="15.75" thickBot="1">
      <c r="A15" s="20"/>
      <c r="B15" s="42"/>
      <c r="C15" s="45"/>
      <c r="D15" s="68"/>
      <c r="E15" s="51"/>
      <c r="F15" s="49"/>
      <c r="G15" s="53"/>
      <c r="H15" s="73"/>
      <c r="I15" s="51"/>
      <c r="J15" s="49"/>
      <c r="K15" s="53"/>
      <c r="L15" s="73"/>
      <c r="M15" s="51"/>
    </row>
    <row r="16" spans="1:13" ht="15.75" thickTop="1">
      <c r="A16" s="20"/>
      <c r="B16" s="18" t="s">
        <v>360</v>
      </c>
      <c r="C16" s="74" t="s">
        <v>357</v>
      </c>
      <c r="D16" s="58">
        <v>54144</v>
      </c>
      <c r="E16" s="60"/>
      <c r="F16" s="22"/>
      <c r="G16" s="76" t="s">
        <v>357</v>
      </c>
      <c r="H16" s="63">
        <v>38584</v>
      </c>
      <c r="I16" s="60"/>
      <c r="J16" s="22"/>
      <c r="K16" s="76" t="s">
        <v>357</v>
      </c>
      <c r="L16" s="63">
        <v>26431</v>
      </c>
      <c r="M16" s="60"/>
    </row>
    <row r="17" spans="1:13" ht="15.75" thickBot="1">
      <c r="A17" s="20"/>
      <c r="B17" s="18"/>
      <c r="C17" s="75"/>
      <c r="D17" s="59"/>
      <c r="E17" s="61"/>
      <c r="F17" s="22"/>
      <c r="G17" s="77"/>
      <c r="H17" s="64"/>
      <c r="I17" s="61"/>
      <c r="J17" s="22"/>
      <c r="K17" s="77"/>
      <c r="L17" s="64"/>
      <c r="M17" s="61"/>
    </row>
    <row r="18" spans="1:13" ht="15.75" thickTop="1">
      <c r="A18" s="20"/>
      <c r="B18" s="42" t="s">
        <v>358</v>
      </c>
      <c r="C18" s="78">
        <v>18541</v>
      </c>
      <c r="D18" s="78"/>
      <c r="E18" s="69"/>
      <c r="F18" s="49"/>
      <c r="G18" s="79">
        <v>16204</v>
      </c>
      <c r="H18" s="79"/>
      <c r="I18" s="69"/>
      <c r="J18" s="49"/>
      <c r="K18" s="79">
        <v>12953</v>
      </c>
      <c r="L18" s="79"/>
      <c r="M18" s="69"/>
    </row>
    <row r="19" spans="1:13">
      <c r="A19" s="20"/>
      <c r="B19" s="42"/>
      <c r="C19" s="46"/>
      <c r="D19" s="46"/>
      <c r="E19" s="49"/>
      <c r="F19" s="49"/>
      <c r="G19" s="54"/>
      <c r="H19" s="54"/>
      <c r="I19" s="49"/>
      <c r="J19" s="49"/>
      <c r="K19" s="54"/>
      <c r="L19" s="54"/>
      <c r="M19" s="49"/>
    </row>
    <row r="20" spans="1:13">
      <c r="A20" s="20"/>
      <c r="B20" s="13" t="s">
        <v>361</v>
      </c>
      <c r="C20" s="22"/>
      <c r="D20" s="22"/>
      <c r="E20" s="22"/>
      <c r="F20" s="11"/>
      <c r="G20" s="22"/>
      <c r="H20" s="22"/>
      <c r="I20" s="22"/>
      <c r="J20" s="11"/>
      <c r="K20" s="22"/>
      <c r="L20" s="22"/>
      <c r="M20" s="22"/>
    </row>
    <row r="21" spans="1:13">
      <c r="A21" s="20"/>
      <c r="B21" s="80" t="s">
        <v>362</v>
      </c>
      <c r="C21" s="66">
        <v>389</v>
      </c>
      <c r="D21" s="66"/>
      <c r="E21" s="49"/>
      <c r="F21" s="49"/>
      <c r="G21" s="71">
        <v>337</v>
      </c>
      <c r="H21" s="71"/>
      <c r="I21" s="49"/>
      <c r="J21" s="49"/>
      <c r="K21" s="71">
        <v>109</v>
      </c>
      <c r="L21" s="71"/>
      <c r="M21" s="49"/>
    </row>
    <row r="22" spans="1:13">
      <c r="A22" s="20"/>
      <c r="B22" s="80"/>
      <c r="C22" s="66"/>
      <c r="D22" s="66"/>
      <c r="E22" s="49"/>
      <c r="F22" s="49"/>
      <c r="G22" s="71"/>
      <c r="H22" s="71"/>
      <c r="I22" s="49"/>
      <c r="J22" s="49"/>
      <c r="K22" s="71"/>
      <c r="L22" s="71"/>
      <c r="M22" s="49"/>
    </row>
    <row r="23" spans="1:13">
      <c r="A23" s="20"/>
      <c r="B23" s="81" t="s">
        <v>167</v>
      </c>
      <c r="C23" s="82">
        <v>119</v>
      </c>
      <c r="D23" s="82"/>
      <c r="E23" s="22"/>
      <c r="F23" s="22"/>
      <c r="G23" s="85">
        <v>83</v>
      </c>
      <c r="H23" s="85"/>
      <c r="I23" s="22"/>
      <c r="J23" s="22"/>
      <c r="K23" s="85">
        <v>52</v>
      </c>
      <c r="L23" s="85"/>
      <c r="M23" s="22"/>
    </row>
    <row r="24" spans="1:13" ht="15.75" thickBot="1">
      <c r="A24" s="20"/>
      <c r="B24" s="81"/>
      <c r="C24" s="83"/>
      <c r="D24" s="83"/>
      <c r="E24" s="84"/>
      <c r="F24" s="22"/>
      <c r="G24" s="86"/>
      <c r="H24" s="86"/>
      <c r="I24" s="84"/>
      <c r="J24" s="22"/>
      <c r="K24" s="86"/>
      <c r="L24" s="86"/>
      <c r="M24" s="84"/>
    </row>
    <row r="25" spans="1:13">
      <c r="A25" s="20"/>
      <c r="B25" s="42" t="s">
        <v>363</v>
      </c>
      <c r="C25" s="47">
        <v>19049</v>
      </c>
      <c r="D25" s="47"/>
      <c r="E25" s="50"/>
      <c r="F25" s="49"/>
      <c r="G25" s="55">
        <v>16624</v>
      </c>
      <c r="H25" s="55"/>
      <c r="I25" s="50"/>
      <c r="J25" s="49"/>
      <c r="K25" s="55">
        <v>13114</v>
      </c>
      <c r="L25" s="55"/>
      <c r="M25" s="50"/>
    </row>
    <row r="26" spans="1:13" ht="15.75" thickBot="1">
      <c r="A26" s="20"/>
      <c r="B26" s="42"/>
      <c r="C26" s="48"/>
      <c r="D26" s="48"/>
      <c r="E26" s="51"/>
      <c r="F26" s="49"/>
      <c r="G26" s="56"/>
      <c r="H26" s="56"/>
      <c r="I26" s="51"/>
      <c r="J26" s="49"/>
      <c r="K26" s="56"/>
      <c r="L26" s="56"/>
      <c r="M26" s="51"/>
    </row>
    <row r="27" spans="1:13" ht="15.75" thickTop="1">
      <c r="A27" s="20"/>
      <c r="B27" s="18" t="s">
        <v>364</v>
      </c>
      <c r="C27" s="74" t="s">
        <v>357</v>
      </c>
      <c r="D27" s="87">
        <v>2.84</v>
      </c>
      <c r="E27" s="60"/>
      <c r="F27" s="22"/>
      <c r="G27" s="76" t="s">
        <v>357</v>
      </c>
      <c r="H27" s="89">
        <v>2.3199999999999998</v>
      </c>
      <c r="I27" s="60"/>
      <c r="J27" s="22"/>
      <c r="K27" s="76" t="s">
        <v>357</v>
      </c>
      <c r="L27" s="89">
        <v>2.02</v>
      </c>
      <c r="M27" s="60"/>
    </row>
    <row r="28" spans="1:13" ht="15.75" thickBot="1">
      <c r="A28" s="20"/>
      <c r="B28" s="18"/>
      <c r="C28" s="75"/>
      <c r="D28" s="88"/>
      <c r="E28" s="61"/>
      <c r="F28" s="22"/>
      <c r="G28" s="77"/>
      <c r="H28" s="90"/>
      <c r="I28" s="61"/>
      <c r="J28" s="22"/>
      <c r="K28" s="77"/>
      <c r="L28" s="90"/>
      <c r="M28" s="61"/>
    </row>
    <row r="29" spans="1:13" ht="25.5" customHeight="1" thickTop="1">
      <c r="A29" s="20"/>
      <c r="B29" s="22" t="s">
        <v>365</v>
      </c>
      <c r="C29" s="22"/>
      <c r="D29" s="22"/>
      <c r="E29" s="22"/>
      <c r="F29" s="22"/>
      <c r="G29" s="22"/>
      <c r="H29" s="22"/>
      <c r="I29" s="22"/>
      <c r="J29" s="22"/>
      <c r="K29" s="22"/>
      <c r="L29" s="22"/>
      <c r="M29" s="22"/>
    </row>
  </sheetData>
  <mergeCells count="109">
    <mergeCell ref="B29:M29"/>
    <mergeCell ref="K27:K28"/>
    <mergeCell ref="L27:L28"/>
    <mergeCell ref="M27:M28"/>
    <mergeCell ref="A1:A2"/>
    <mergeCell ref="B1:M1"/>
    <mergeCell ref="B2:M2"/>
    <mergeCell ref="B3:M3"/>
    <mergeCell ref="A4:A29"/>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22</v>
      </c>
      <c r="B1" s="8" t="s">
        <v>2</v>
      </c>
    </row>
    <row r="2" spans="1:2" ht="30">
      <c r="A2" s="1" t="s">
        <v>29</v>
      </c>
      <c r="B2" s="8"/>
    </row>
    <row r="3" spans="1:2">
      <c r="A3" s="3" t="s">
        <v>688</v>
      </c>
      <c r="B3" s="4"/>
    </row>
    <row r="4" spans="1:2">
      <c r="A4" s="2">
        <v>2015</v>
      </c>
      <c r="B4" s="7">
        <v>632111</v>
      </c>
    </row>
    <row r="5" spans="1:2">
      <c r="A5" s="2">
        <v>2016</v>
      </c>
      <c r="B5" s="6">
        <v>257606</v>
      </c>
    </row>
    <row r="6" spans="1:2">
      <c r="A6" s="2">
        <v>2017</v>
      </c>
      <c r="B6" s="6">
        <v>127775</v>
      </c>
    </row>
    <row r="7" spans="1:2">
      <c r="A7" s="2">
        <v>2018</v>
      </c>
      <c r="B7" s="6">
        <v>110874</v>
      </c>
    </row>
    <row r="8" spans="1:2">
      <c r="A8" s="2">
        <v>2019</v>
      </c>
      <c r="B8" s="6">
        <v>45986</v>
      </c>
    </row>
    <row r="9" spans="1:2">
      <c r="A9" s="2" t="s">
        <v>697</v>
      </c>
      <c r="B9" s="7">
        <v>1174352</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23</v>
      </c>
      <c r="B1" s="8" t="s">
        <v>2</v>
      </c>
      <c r="C1" s="8" t="s">
        <v>30</v>
      </c>
    </row>
    <row r="2" spans="1:3" ht="30">
      <c r="A2" s="1" t="s">
        <v>29</v>
      </c>
      <c r="B2" s="8"/>
      <c r="C2" s="8"/>
    </row>
    <row r="3" spans="1:3">
      <c r="A3" s="3" t="s">
        <v>1524</v>
      </c>
      <c r="B3" s="4"/>
      <c r="C3" s="4"/>
    </row>
    <row r="4" spans="1:3">
      <c r="A4" s="2" t="s">
        <v>702</v>
      </c>
      <c r="B4" s="7">
        <v>0</v>
      </c>
      <c r="C4" s="7">
        <v>8425</v>
      </c>
    </row>
    <row r="5" spans="1:3">
      <c r="A5" s="2" t="s">
        <v>701</v>
      </c>
      <c r="B5" s="4"/>
      <c r="C5" s="4"/>
    </row>
    <row r="6" spans="1:3">
      <c r="A6" s="3" t="s">
        <v>1524</v>
      </c>
      <c r="B6" s="4"/>
      <c r="C6" s="4"/>
    </row>
    <row r="7" spans="1:3">
      <c r="A7" s="2" t="s">
        <v>702</v>
      </c>
      <c r="B7" s="7">
        <v>0</v>
      </c>
      <c r="C7" s="7">
        <v>842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5</v>
      </c>
      <c r="B1" s="1" t="s">
        <v>1</v>
      </c>
      <c r="C1" s="1"/>
    </row>
    <row r="2" spans="1:3">
      <c r="A2" s="1" t="s">
        <v>1287</v>
      </c>
      <c r="B2" s="1" t="s">
        <v>30</v>
      </c>
      <c r="C2" s="1" t="s">
        <v>2</v>
      </c>
    </row>
    <row r="3" spans="1:3">
      <c r="A3" s="3" t="s">
        <v>1526</v>
      </c>
      <c r="B3" s="4"/>
      <c r="C3" s="4"/>
    </row>
    <row r="4" spans="1:3" ht="30">
      <c r="A4" s="2" t="s">
        <v>1527</v>
      </c>
      <c r="B4" s="230">
        <v>9.4999999999999998E-3</v>
      </c>
      <c r="C4" s="4"/>
    </row>
    <row r="5" spans="1:3">
      <c r="A5" s="2" t="s">
        <v>1528</v>
      </c>
      <c r="B5" s="4"/>
      <c r="C5" s="4"/>
    </row>
    <row r="6" spans="1:3">
      <c r="A6" s="3" t="s">
        <v>1526</v>
      </c>
      <c r="B6" s="4"/>
      <c r="C6" s="4"/>
    </row>
    <row r="7" spans="1:3">
      <c r="A7" s="2" t="s">
        <v>1529</v>
      </c>
      <c r="B7" s="4" t="s">
        <v>1530</v>
      </c>
      <c r="C7" s="4"/>
    </row>
    <row r="8" spans="1:3" ht="30">
      <c r="A8" s="2" t="s">
        <v>1531</v>
      </c>
      <c r="B8" s="4"/>
      <c r="C8" s="4"/>
    </row>
    <row r="9" spans="1:3">
      <c r="A9" s="3" t="s">
        <v>1526</v>
      </c>
      <c r="B9" s="4"/>
      <c r="C9" s="4"/>
    </row>
    <row r="10" spans="1:3">
      <c r="A10" s="2" t="s">
        <v>1532</v>
      </c>
      <c r="B10" s="4">
        <v>655.1</v>
      </c>
      <c r="C10" s="7">
        <v>847</v>
      </c>
    </row>
    <row r="11" spans="1:3">
      <c r="A11" s="2" t="s">
        <v>1354</v>
      </c>
      <c r="B11" s="4"/>
      <c r="C11" s="4"/>
    </row>
    <row r="12" spans="1:3">
      <c r="A12" s="3" t="s">
        <v>1526</v>
      </c>
      <c r="B12" s="4"/>
      <c r="C12" s="4"/>
    </row>
    <row r="13" spans="1:3">
      <c r="A13" s="2" t="s">
        <v>1532</v>
      </c>
      <c r="B13" s="4">
        <v>29.4</v>
      </c>
      <c r="C13" s="4">
        <v>847</v>
      </c>
    </row>
    <row r="14" spans="1:3" ht="30">
      <c r="A14" s="2" t="s">
        <v>1533</v>
      </c>
      <c r="B14" s="4"/>
      <c r="C14" s="4"/>
    </row>
    <row r="15" spans="1:3">
      <c r="A15" s="3" t="s">
        <v>1526</v>
      </c>
      <c r="B15" s="4"/>
      <c r="C15" s="4"/>
    </row>
    <row r="16" spans="1:3">
      <c r="A16" s="2" t="s">
        <v>1532</v>
      </c>
      <c r="B16" s="4">
        <v>29.4</v>
      </c>
      <c r="C16"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34</v>
      </c>
      <c r="B1" s="8" t="s">
        <v>2</v>
      </c>
      <c r="C1" s="8" t="s">
        <v>30</v>
      </c>
    </row>
    <row r="2" spans="1:3" ht="30">
      <c r="A2" s="1" t="s">
        <v>29</v>
      </c>
      <c r="B2" s="8"/>
      <c r="C2" s="8"/>
    </row>
    <row r="3" spans="1:3">
      <c r="A3" s="3" t="s">
        <v>1524</v>
      </c>
      <c r="B3" s="4"/>
      <c r="C3" s="4"/>
    </row>
    <row r="4" spans="1:3">
      <c r="A4" s="2" t="s">
        <v>709</v>
      </c>
      <c r="B4" s="7">
        <v>648213</v>
      </c>
      <c r="C4" s="7">
        <v>517181</v>
      </c>
    </row>
    <row r="5" spans="1:3">
      <c r="A5" s="2" t="s">
        <v>701</v>
      </c>
      <c r="B5" s="4"/>
      <c r="C5" s="4"/>
    </row>
    <row r="6" spans="1:3">
      <c r="A6" s="3" t="s">
        <v>1524</v>
      </c>
      <c r="B6" s="4"/>
      <c r="C6" s="4"/>
    </row>
    <row r="7" spans="1:3">
      <c r="A7" s="2" t="s">
        <v>709</v>
      </c>
      <c r="B7" s="6">
        <v>30000</v>
      </c>
      <c r="C7" s="6">
        <v>30000</v>
      </c>
    </row>
    <row r="8" spans="1:3">
      <c r="A8" s="2" t="s">
        <v>705</v>
      </c>
      <c r="B8" s="4"/>
      <c r="C8" s="4"/>
    </row>
    <row r="9" spans="1:3">
      <c r="A9" s="3" t="s">
        <v>1524</v>
      </c>
      <c r="B9" s="4"/>
      <c r="C9" s="4"/>
    </row>
    <row r="10" spans="1:3">
      <c r="A10" s="2" t="s">
        <v>709</v>
      </c>
      <c r="B10" s="6">
        <v>30000</v>
      </c>
      <c r="C10" s="6">
        <v>30000</v>
      </c>
    </row>
    <row r="11" spans="1:3">
      <c r="A11" s="2" t="s">
        <v>706</v>
      </c>
      <c r="B11" s="4"/>
      <c r="C11" s="4"/>
    </row>
    <row r="12" spans="1:3">
      <c r="A12" s="3" t="s">
        <v>1524</v>
      </c>
      <c r="B12" s="4"/>
      <c r="C12" s="4"/>
    </row>
    <row r="13" spans="1:3">
      <c r="A13" s="2" t="s">
        <v>709</v>
      </c>
      <c r="B13" s="6">
        <v>563213</v>
      </c>
      <c r="C13" s="6">
        <v>432181</v>
      </c>
    </row>
    <row r="14" spans="1:3">
      <c r="A14" s="2" t="s">
        <v>707</v>
      </c>
      <c r="B14" s="4"/>
      <c r="C14" s="4"/>
    </row>
    <row r="15" spans="1:3">
      <c r="A15" s="3" t="s">
        <v>1524</v>
      </c>
      <c r="B15" s="4"/>
      <c r="C15" s="4"/>
    </row>
    <row r="16" spans="1:3">
      <c r="A16" s="2" t="s">
        <v>709</v>
      </c>
      <c r="B16" s="6">
        <v>15000</v>
      </c>
      <c r="C16" s="6">
        <v>15000</v>
      </c>
    </row>
    <row r="17" spans="1:3">
      <c r="A17" s="2" t="s">
        <v>708</v>
      </c>
      <c r="B17" s="4"/>
      <c r="C17" s="4"/>
    </row>
    <row r="18" spans="1:3">
      <c r="A18" s="3" t="s">
        <v>1524</v>
      </c>
      <c r="B18" s="4"/>
      <c r="C18" s="4"/>
    </row>
    <row r="19" spans="1:3">
      <c r="A19" s="2" t="s">
        <v>709</v>
      </c>
      <c r="B19" s="7">
        <v>10000</v>
      </c>
      <c r="C19" s="7">
        <v>1000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35</v>
      </c>
      <c r="B1" s="8" t="s">
        <v>2</v>
      </c>
      <c r="C1" s="8" t="s">
        <v>30</v>
      </c>
    </row>
    <row r="2" spans="1:3" ht="30">
      <c r="A2" s="1" t="s">
        <v>29</v>
      </c>
      <c r="B2" s="8"/>
      <c r="C2" s="8"/>
    </row>
    <row r="3" spans="1:3">
      <c r="A3" s="3" t="s">
        <v>1524</v>
      </c>
      <c r="B3" s="4"/>
      <c r="C3" s="4"/>
    </row>
    <row r="4" spans="1:3">
      <c r="A4" s="2" t="s">
        <v>714</v>
      </c>
      <c r="B4" s="7">
        <v>40000</v>
      </c>
      <c r="C4" s="7">
        <v>55110</v>
      </c>
    </row>
    <row r="5" spans="1:3">
      <c r="A5" s="2" t="s">
        <v>701</v>
      </c>
      <c r="B5" s="4"/>
      <c r="C5" s="4"/>
    </row>
    <row r="6" spans="1:3">
      <c r="A6" s="3" t="s">
        <v>1524</v>
      </c>
      <c r="B6" s="4"/>
      <c r="C6" s="4"/>
    </row>
    <row r="7" spans="1:3">
      <c r="A7" s="2" t="s">
        <v>714</v>
      </c>
      <c r="B7" s="4">
        <v>0</v>
      </c>
      <c r="C7" s="4">
        <v>110</v>
      </c>
    </row>
    <row r="8" spans="1:3">
      <c r="A8" s="2" t="s">
        <v>713</v>
      </c>
      <c r="B8" s="4"/>
      <c r="C8" s="4"/>
    </row>
    <row r="9" spans="1:3">
      <c r="A9" s="3" t="s">
        <v>1524</v>
      </c>
      <c r="B9" s="4"/>
      <c r="C9" s="4"/>
    </row>
    <row r="10" spans="1:3">
      <c r="A10" s="2" t="s">
        <v>714</v>
      </c>
      <c r="B10" s="7">
        <v>40000</v>
      </c>
      <c r="C10" s="7">
        <v>5500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536</v>
      </c>
      <c r="B1" s="8" t="s">
        <v>1</v>
      </c>
      <c r="C1" s="8"/>
    </row>
    <row r="2" spans="1:3">
      <c r="A2" s="8"/>
      <c r="B2" s="1" t="s">
        <v>2</v>
      </c>
      <c r="C2" s="1" t="s">
        <v>30</v>
      </c>
    </row>
    <row r="3" spans="1:3">
      <c r="A3" s="3" t="s">
        <v>1524</v>
      </c>
      <c r="B3" s="4"/>
      <c r="C3" s="4"/>
    </row>
    <row r="4" spans="1:3">
      <c r="A4" s="2" t="s">
        <v>55</v>
      </c>
      <c r="B4" s="6">
        <v>40000000</v>
      </c>
      <c r="C4" s="6">
        <v>55110000</v>
      </c>
    </row>
    <row r="5" spans="1:3">
      <c r="A5" s="2" t="s">
        <v>1537</v>
      </c>
      <c r="B5" s="4"/>
      <c r="C5" s="4"/>
    </row>
    <row r="6" spans="1:3">
      <c r="A6" s="3" t="s">
        <v>1524</v>
      </c>
      <c r="B6" s="4"/>
      <c r="C6" s="4"/>
    </row>
    <row r="7" spans="1:3">
      <c r="A7" s="2" t="s">
        <v>1538</v>
      </c>
      <c r="B7" s="6">
        <v>61100000</v>
      </c>
      <c r="C7" s="6">
        <v>65900000</v>
      </c>
    </row>
    <row r="8" spans="1:3">
      <c r="A8" s="2" t="s">
        <v>1539</v>
      </c>
      <c r="B8" s="4"/>
      <c r="C8" s="4"/>
    </row>
    <row r="9" spans="1:3">
      <c r="A9" s="3" t="s">
        <v>1524</v>
      </c>
      <c r="B9" s="4"/>
      <c r="C9" s="4"/>
    </row>
    <row r="10" spans="1:3">
      <c r="A10" s="2" t="s">
        <v>55</v>
      </c>
      <c r="B10" s="6">
        <v>40000000</v>
      </c>
      <c r="C10" s="4"/>
    </row>
    <row r="11" spans="1:3" ht="30">
      <c r="A11" s="2" t="s">
        <v>1540</v>
      </c>
      <c r="B11" s="4"/>
      <c r="C11" s="230">
        <v>2.8299999999999999E-2</v>
      </c>
    </row>
    <row r="12" spans="1:3" ht="30">
      <c r="A12" s="2" t="s">
        <v>1541</v>
      </c>
      <c r="B12" s="230">
        <v>1.5900000000000001E-2</v>
      </c>
      <c r="C12" s="230">
        <v>2.8299999999999999E-2</v>
      </c>
    </row>
    <row r="13" spans="1:3">
      <c r="A13" s="2" t="s">
        <v>1542</v>
      </c>
      <c r="B13" s="4"/>
      <c r="C13" s="4"/>
    </row>
    <row r="14" spans="1:3">
      <c r="A14" s="3" t="s">
        <v>1524</v>
      </c>
      <c r="B14" s="4"/>
      <c r="C14" s="4"/>
    </row>
    <row r="15" spans="1:3">
      <c r="A15" s="2" t="s">
        <v>55</v>
      </c>
      <c r="B15" s="6">
        <v>15000000</v>
      </c>
      <c r="C15" s="4"/>
    </row>
    <row r="16" spans="1:3" ht="30">
      <c r="A16" s="2" t="s">
        <v>1543</v>
      </c>
      <c r="B16" s="4"/>
      <c r="C16" s="4"/>
    </row>
    <row r="17" spans="1:3">
      <c r="A17" s="3" t="s">
        <v>1524</v>
      </c>
      <c r="B17" s="4"/>
      <c r="C17" s="4"/>
    </row>
    <row r="18" spans="1:3" ht="30">
      <c r="A18" s="2" t="s">
        <v>1540</v>
      </c>
      <c r="B18" s="230">
        <v>1.35E-2</v>
      </c>
      <c r="C18" s="230">
        <v>0.02</v>
      </c>
    </row>
    <row r="19" spans="1:3" ht="30">
      <c r="A19" s="2" t="s">
        <v>1544</v>
      </c>
      <c r="B19" s="4"/>
      <c r="C19" s="4"/>
    </row>
    <row r="20" spans="1:3">
      <c r="A20" s="3" t="s">
        <v>1524</v>
      </c>
      <c r="B20" s="4"/>
      <c r="C20" s="4"/>
    </row>
    <row r="21" spans="1:3" ht="30">
      <c r="A21" s="2" t="s">
        <v>1540</v>
      </c>
      <c r="B21" s="4"/>
      <c r="C21" s="230">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45</v>
      </c>
      <c r="B1" s="8" t="s">
        <v>2</v>
      </c>
      <c r="C1" s="8" t="s">
        <v>30</v>
      </c>
    </row>
    <row r="2" spans="1:3" ht="30">
      <c r="A2" s="1" t="s">
        <v>29</v>
      </c>
      <c r="B2" s="8"/>
      <c r="C2" s="8"/>
    </row>
    <row r="3" spans="1:3">
      <c r="A3" s="3" t="s">
        <v>699</v>
      </c>
      <c r="B3" s="4"/>
      <c r="C3" s="4"/>
    </row>
    <row r="4" spans="1:3">
      <c r="A4" s="2">
        <v>2019</v>
      </c>
      <c r="B4" s="7">
        <v>40000</v>
      </c>
      <c r="C4" s="4"/>
    </row>
    <row r="5" spans="1:3">
      <c r="A5" s="2" t="s">
        <v>714</v>
      </c>
      <c r="B5" s="7">
        <v>40000</v>
      </c>
      <c r="C5" s="7">
        <v>5511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46</v>
      </c>
      <c r="B1" s="8" t="s">
        <v>2</v>
      </c>
      <c r="C1" s="8" t="s">
        <v>30</v>
      </c>
    </row>
    <row r="2" spans="1:3">
      <c r="A2" s="1" t="s">
        <v>1287</v>
      </c>
      <c r="B2" s="8"/>
      <c r="C2" s="8"/>
    </row>
    <row r="3" spans="1:3">
      <c r="A3" s="3" t="s">
        <v>719</v>
      </c>
      <c r="B3" s="4"/>
      <c r="C3" s="4"/>
    </row>
    <row r="4" spans="1:3">
      <c r="A4" s="2" t="s">
        <v>1547</v>
      </c>
      <c r="B4" s="9">
        <v>132.69999999999999</v>
      </c>
      <c r="C4" s="9">
        <v>92.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30" customHeight="1">
      <c r="A1" s="8" t="s">
        <v>1548</v>
      </c>
      <c r="B1" s="8" t="s">
        <v>1</v>
      </c>
      <c r="C1" s="8"/>
      <c r="D1" s="1" t="s">
        <v>1549</v>
      </c>
    </row>
    <row r="2" spans="1:4">
      <c r="A2" s="8"/>
      <c r="B2" s="1" t="s">
        <v>2</v>
      </c>
      <c r="C2" s="1" t="s">
        <v>30</v>
      </c>
      <c r="D2" s="1" t="s">
        <v>2</v>
      </c>
    </row>
    <row r="3" spans="1:4" ht="30">
      <c r="A3" s="3" t="s">
        <v>1550</v>
      </c>
      <c r="B3" s="4"/>
      <c r="C3" s="4"/>
      <c r="D3" s="4"/>
    </row>
    <row r="4" spans="1:4">
      <c r="A4" s="2" t="s">
        <v>1551</v>
      </c>
      <c r="B4" s="7">
        <v>165000000</v>
      </c>
      <c r="C4" s="4"/>
      <c r="D4" s="7">
        <v>165000000</v>
      </c>
    </row>
    <row r="5" spans="1:4" ht="30">
      <c r="A5" s="2" t="s">
        <v>1552</v>
      </c>
      <c r="B5" s="4">
        <v>0</v>
      </c>
      <c r="C5" s="4">
        <v>0</v>
      </c>
      <c r="D5" s="4"/>
    </row>
    <row r="6" spans="1:4" ht="45">
      <c r="A6" s="2" t="s">
        <v>1553</v>
      </c>
      <c r="B6" s="6">
        <v>1100000</v>
      </c>
      <c r="C6" s="4"/>
      <c r="D6" s="4"/>
    </row>
    <row r="7" spans="1:4">
      <c r="A7" s="2" t="s">
        <v>1554</v>
      </c>
      <c r="B7" s="4"/>
      <c r="C7" s="4"/>
      <c r="D7" s="4"/>
    </row>
    <row r="8" spans="1:4" ht="30">
      <c r="A8" s="3" t="s">
        <v>1550</v>
      </c>
      <c r="B8" s="4"/>
      <c r="C8" s="4"/>
      <c r="D8" s="4"/>
    </row>
    <row r="9" spans="1:4">
      <c r="A9" s="2" t="s">
        <v>1551</v>
      </c>
      <c r="B9" s="6">
        <v>55000000</v>
      </c>
      <c r="C9" s="4"/>
      <c r="D9" s="6">
        <v>55000000</v>
      </c>
    </row>
    <row r="10" spans="1:4" ht="30">
      <c r="A10" s="2" t="s">
        <v>1555</v>
      </c>
      <c r="B10" s="4"/>
      <c r="C10" s="4"/>
      <c r="D10" s="6">
        <v>-8000000</v>
      </c>
    </row>
    <row r="11" spans="1:4">
      <c r="A11" s="2" t="s">
        <v>1556</v>
      </c>
      <c r="B11" s="4"/>
      <c r="C11" s="4"/>
      <c r="D11" s="4"/>
    </row>
    <row r="12" spans="1:4" ht="30">
      <c r="A12" s="3" t="s">
        <v>1550</v>
      </c>
      <c r="B12" s="4"/>
      <c r="C12" s="4"/>
      <c r="D12" s="4"/>
    </row>
    <row r="13" spans="1:4">
      <c r="A13" s="2" t="s">
        <v>1551</v>
      </c>
      <c r="B13" s="4"/>
      <c r="C13" s="6">
        <v>250000000</v>
      </c>
      <c r="D13" s="4"/>
    </row>
    <row r="14" spans="1:4">
      <c r="A14" s="2" t="s">
        <v>1557</v>
      </c>
      <c r="B14" s="4"/>
      <c r="C14" s="4"/>
      <c r="D14" s="4"/>
    </row>
    <row r="15" spans="1:4" ht="30">
      <c r="A15" s="3" t="s">
        <v>1550</v>
      </c>
      <c r="B15" s="4"/>
      <c r="C15" s="4"/>
      <c r="D15" s="4"/>
    </row>
    <row r="16" spans="1:4">
      <c r="A16" s="2" t="s">
        <v>1551</v>
      </c>
      <c r="B16" s="4"/>
      <c r="C16" s="6">
        <v>30000000</v>
      </c>
      <c r="D16" s="4"/>
    </row>
    <row r="17" spans="1:4">
      <c r="A17" s="2" t="s">
        <v>1558</v>
      </c>
      <c r="B17" s="4"/>
      <c r="C17" s="230">
        <v>4.7E-2</v>
      </c>
      <c r="D17" s="4"/>
    </row>
    <row r="18" spans="1:4">
      <c r="A18" s="2" t="s">
        <v>1559</v>
      </c>
      <c r="B18" s="4"/>
      <c r="C18" s="4"/>
      <c r="D18" s="4"/>
    </row>
    <row r="19" spans="1:4" ht="30">
      <c r="A19" s="3" t="s">
        <v>1550</v>
      </c>
      <c r="B19" s="4"/>
      <c r="C19" s="4"/>
      <c r="D19" s="4"/>
    </row>
    <row r="20" spans="1:4">
      <c r="A20" s="2" t="s">
        <v>1551</v>
      </c>
      <c r="B20" s="4"/>
      <c r="C20" s="6">
        <v>40000000</v>
      </c>
      <c r="D20" s="4"/>
    </row>
    <row r="21" spans="1:4">
      <c r="A21" s="2" t="s">
        <v>1558</v>
      </c>
      <c r="B21" s="4"/>
      <c r="C21" s="230">
        <v>5.7000000000000002E-2</v>
      </c>
      <c r="D21" s="4"/>
    </row>
    <row r="22" spans="1:4" ht="30">
      <c r="A22" s="2" t="s">
        <v>1540</v>
      </c>
      <c r="B22" s="4"/>
      <c r="C22" s="230">
        <v>0.01</v>
      </c>
      <c r="D22" s="4"/>
    </row>
    <row r="23" spans="1:4" ht="30">
      <c r="A23" s="2" t="s">
        <v>1560</v>
      </c>
      <c r="B23" s="4"/>
      <c r="C23" s="4"/>
      <c r="D23" s="4"/>
    </row>
    <row r="24" spans="1:4" ht="30">
      <c r="A24" s="3" t="s">
        <v>1550</v>
      </c>
      <c r="B24" s="4"/>
      <c r="C24" s="4"/>
      <c r="D24" s="4"/>
    </row>
    <row r="25" spans="1:4">
      <c r="A25" s="2" t="s">
        <v>1551</v>
      </c>
      <c r="B25" s="4"/>
      <c r="C25" s="6">
        <v>100000000</v>
      </c>
      <c r="D25" s="4"/>
    </row>
    <row r="26" spans="1:4">
      <c r="A26" s="2" t="s">
        <v>1558</v>
      </c>
      <c r="B26" s="4"/>
      <c r="C26" s="230">
        <v>6.0100000000000001E-2</v>
      </c>
      <c r="D26" s="4"/>
    </row>
    <row r="27" spans="1:4" ht="30">
      <c r="A27" s="2" t="s">
        <v>1540</v>
      </c>
      <c r="B27" s="4"/>
      <c r="C27" s="230">
        <v>0.01</v>
      </c>
      <c r="D27" s="4"/>
    </row>
    <row r="28" spans="1:4" ht="30">
      <c r="A28" s="2" t="s">
        <v>1561</v>
      </c>
      <c r="B28" s="4"/>
      <c r="C28" s="230">
        <v>0.05</v>
      </c>
      <c r="D28" s="4"/>
    </row>
    <row r="29" spans="1:4" ht="30">
      <c r="A29" s="2" t="s">
        <v>1562</v>
      </c>
      <c r="B29" s="4"/>
      <c r="C29" s="4"/>
      <c r="D29" s="4"/>
    </row>
    <row r="30" spans="1:4" ht="30">
      <c r="A30" s="3" t="s">
        <v>1550</v>
      </c>
      <c r="B30" s="4"/>
      <c r="C30" s="4"/>
      <c r="D30" s="4"/>
    </row>
    <row r="31" spans="1:4">
      <c r="A31" s="2" t="s">
        <v>1551</v>
      </c>
      <c r="B31" s="4"/>
      <c r="C31" s="6">
        <v>80000000</v>
      </c>
      <c r="D31" s="4"/>
    </row>
    <row r="32" spans="1:4">
      <c r="A32" s="2" t="s">
        <v>1558</v>
      </c>
      <c r="B32" s="4"/>
      <c r="C32" s="230">
        <v>6.2600000000000003E-2</v>
      </c>
      <c r="D32" s="4"/>
    </row>
    <row r="33" spans="1:4" ht="30">
      <c r="A33" s="2" t="s">
        <v>1540</v>
      </c>
      <c r="B33" s="4"/>
      <c r="C33" s="230">
        <v>0.01</v>
      </c>
      <c r="D33" s="4"/>
    </row>
    <row r="34" spans="1:4" ht="30">
      <c r="A34" s="2" t="s">
        <v>1561</v>
      </c>
      <c r="B34" s="4"/>
      <c r="C34" s="230">
        <v>5.5E-2</v>
      </c>
      <c r="D34" s="4"/>
    </row>
    <row r="35" spans="1:4" ht="30">
      <c r="A35" s="2" t="s">
        <v>1563</v>
      </c>
      <c r="B35" s="4"/>
      <c r="C35" s="4"/>
      <c r="D35" s="4"/>
    </row>
    <row r="36" spans="1:4" ht="30">
      <c r="A36" s="3" t="s">
        <v>1550</v>
      </c>
      <c r="B36" s="4"/>
      <c r="C36" s="4"/>
      <c r="D36" s="4"/>
    </row>
    <row r="37" spans="1:4">
      <c r="A37" s="2" t="s">
        <v>1558</v>
      </c>
      <c r="B37" s="230">
        <v>2.6499999999999999E-2</v>
      </c>
      <c r="C37" s="4"/>
      <c r="D37" s="230">
        <v>2.6499999999999999E-2</v>
      </c>
    </row>
    <row r="38" spans="1:4" ht="30">
      <c r="A38" s="2" t="s">
        <v>1564</v>
      </c>
      <c r="B38" s="4"/>
      <c r="C38" s="4"/>
      <c r="D38" s="4"/>
    </row>
    <row r="39" spans="1:4" ht="30">
      <c r="A39" s="3" t="s">
        <v>1550</v>
      </c>
      <c r="B39" s="4"/>
      <c r="C39" s="4"/>
      <c r="D39" s="4"/>
    </row>
    <row r="40" spans="1:4">
      <c r="A40" s="2" t="s">
        <v>1558</v>
      </c>
      <c r="B40" s="230">
        <v>2.75E-2</v>
      </c>
      <c r="C40" s="4"/>
      <c r="D40" s="230">
        <v>2.75E-2</v>
      </c>
    </row>
    <row r="41" spans="1:4" ht="30">
      <c r="A41" s="2" t="s">
        <v>1565</v>
      </c>
      <c r="B41" s="4"/>
      <c r="C41" s="4"/>
      <c r="D41" s="4"/>
    </row>
    <row r="42" spans="1:4" ht="30">
      <c r="A42" s="3" t="s">
        <v>1550</v>
      </c>
      <c r="B42" s="4"/>
      <c r="C42" s="4"/>
      <c r="D42" s="4"/>
    </row>
    <row r="43" spans="1:4">
      <c r="A43" s="2" t="s">
        <v>1558</v>
      </c>
      <c r="B43" s="230">
        <v>2.7900000000000001E-2</v>
      </c>
      <c r="C43" s="4"/>
      <c r="D43" s="230">
        <v>2.7900000000000001E-2</v>
      </c>
    </row>
    <row r="44" spans="1:4">
      <c r="A44" s="2" t="s">
        <v>1566</v>
      </c>
      <c r="B44" s="4"/>
      <c r="C44" s="4"/>
      <c r="D44" s="4"/>
    </row>
    <row r="45" spans="1:4" ht="30">
      <c r="A45" s="3" t="s">
        <v>1550</v>
      </c>
      <c r="B45" s="4"/>
      <c r="C45" s="4"/>
      <c r="D45" s="4"/>
    </row>
    <row r="46" spans="1:4">
      <c r="A46" s="2" t="s">
        <v>1551</v>
      </c>
      <c r="B46" s="6">
        <v>115000000</v>
      </c>
      <c r="C46" s="4"/>
      <c r="D46" s="6">
        <v>115000000</v>
      </c>
    </row>
    <row r="47" spans="1:4">
      <c r="A47" s="2" t="s">
        <v>1558</v>
      </c>
      <c r="B47" s="230">
        <v>2.8799999999999999E-2</v>
      </c>
      <c r="C47" s="4"/>
      <c r="D47" s="230">
        <v>2.8799999999999999E-2</v>
      </c>
    </row>
    <row r="48" spans="1:4">
      <c r="A48" s="2" t="s">
        <v>1567</v>
      </c>
      <c r="B48" s="4"/>
      <c r="C48" s="4"/>
      <c r="D48" s="4"/>
    </row>
    <row r="49" spans="1:4" ht="30">
      <c r="A49" s="3" t="s">
        <v>1550</v>
      </c>
      <c r="B49" s="4"/>
      <c r="C49" s="4"/>
      <c r="D49" s="4"/>
    </row>
    <row r="50" spans="1:4">
      <c r="A50" s="2" t="s">
        <v>1551</v>
      </c>
      <c r="B50" s="6">
        <v>150000000</v>
      </c>
      <c r="C50" s="4"/>
      <c r="D50" s="6">
        <v>150000000</v>
      </c>
    </row>
    <row r="51" spans="1:4">
      <c r="A51" s="2" t="s">
        <v>1558</v>
      </c>
      <c r="B51" s="230">
        <v>4.1700000000000001E-2</v>
      </c>
      <c r="C51" s="4"/>
      <c r="D51" s="230">
        <v>4.1700000000000001E-2</v>
      </c>
    </row>
    <row r="52" spans="1:4" ht="30">
      <c r="A52" s="2" t="s">
        <v>1568</v>
      </c>
      <c r="B52" s="6">
        <v>13800000</v>
      </c>
      <c r="C52" s="4"/>
      <c r="D52" s="6">
        <v>13800000</v>
      </c>
    </row>
    <row r="53" spans="1:4" ht="30">
      <c r="A53" s="2" t="s">
        <v>1569</v>
      </c>
      <c r="B53" s="7">
        <v>14200000</v>
      </c>
      <c r="C53" s="4"/>
      <c r="D53" s="7">
        <v>142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570</v>
      </c>
      <c r="B1" s="8" t="s">
        <v>2</v>
      </c>
      <c r="C1" s="8" t="s">
        <v>30</v>
      </c>
    </row>
    <row r="2" spans="1:3" ht="30">
      <c r="A2" s="1" t="s">
        <v>29</v>
      </c>
      <c r="B2" s="8"/>
      <c r="C2" s="8"/>
    </row>
    <row r="3" spans="1:3">
      <c r="A3" s="3" t="s">
        <v>1571</v>
      </c>
      <c r="B3" s="4"/>
      <c r="C3" s="4"/>
    </row>
    <row r="4" spans="1:3">
      <c r="A4" s="2" t="s">
        <v>729</v>
      </c>
      <c r="B4" s="7">
        <v>3042</v>
      </c>
      <c r="C4" s="7">
        <v>0</v>
      </c>
    </row>
    <row r="5" spans="1:3">
      <c r="A5" s="2" t="s">
        <v>730</v>
      </c>
      <c r="B5" s="6">
        <v>15995</v>
      </c>
      <c r="C5" s="6">
        <v>4317</v>
      </c>
    </row>
    <row r="6" spans="1:3">
      <c r="A6" s="2" t="s">
        <v>734</v>
      </c>
      <c r="B6" s="4"/>
      <c r="C6" s="4"/>
    </row>
    <row r="7" spans="1:3">
      <c r="A7" s="3" t="s">
        <v>1571</v>
      </c>
      <c r="B7" s="4"/>
      <c r="C7" s="4"/>
    </row>
    <row r="8" spans="1:3">
      <c r="A8" s="2" t="s">
        <v>729</v>
      </c>
      <c r="B8" s="6">
        <v>3079</v>
      </c>
      <c r="C8" s="6">
        <v>1157</v>
      </c>
    </row>
    <row r="9" spans="1:3">
      <c r="A9" s="2" t="s">
        <v>735</v>
      </c>
      <c r="B9" s="4"/>
      <c r="C9" s="4"/>
    </row>
    <row r="10" spans="1:3">
      <c r="A10" s="3" t="s">
        <v>1571</v>
      </c>
      <c r="B10" s="4"/>
      <c r="C10" s="4"/>
    </row>
    <row r="11" spans="1:3">
      <c r="A11" s="2" t="s">
        <v>730</v>
      </c>
      <c r="B11" s="6">
        <v>15995</v>
      </c>
      <c r="C11" s="6">
        <v>4317</v>
      </c>
    </row>
    <row r="12" spans="1:3">
      <c r="A12" s="2" t="s">
        <v>1554</v>
      </c>
      <c r="B12" s="4"/>
      <c r="C12" s="4"/>
    </row>
    <row r="13" spans="1:3">
      <c r="A13" s="3" t="s">
        <v>1571</v>
      </c>
      <c r="B13" s="4"/>
      <c r="C13" s="4"/>
    </row>
    <row r="14" spans="1:3">
      <c r="A14" s="2" t="s">
        <v>729</v>
      </c>
      <c r="B14" s="4">
        <v>0</v>
      </c>
      <c r="C14" s="4">
        <v>0</v>
      </c>
    </row>
    <row r="15" spans="1:3">
      <c r="A15" s="2" t="s">
        <v>730</v>
      </c>
      <c r="B15" s="6">
        <v>15995</v>
      </c>
      <c r="C15" s="6">
        <v>2046</v>
      </c>
    </row>
    <row r="16" spans="1:3">
      <c r="A16" s="2" t="s">
        <v>1556</v>
      </c>
      <c r="B16" s="4"/>
      <c r="C16" s="4"/>
    </row>
    <row r="17" spans="1:3">
      <c r="A17" s="3" t="s">
        <v>1571</v>
      </c>
      <c r="B17" s="4"/>
      <c r="C17" s="4"/>
    </row>
    <row r="18" spans="1:3">
      <c r="A18" s="2" t="s">
        <v>729</v>
      </c>
      <c r="B18" s="6">
        <v>3042</v>
      </c>
      <c r="C18" s="4">
        <v>0</v>
      </c>
    </row>
    <row r="19" spans="1:3">
      <c r="A19" s="2" t="s">
        <v>730</v>
      </c>
      <c r="B19" s="4">
        <v>0</v>
      </c>
      <c r="C19" s="6">
        <v>2271</v>
      </c>
    </row>
    <row r="20" spans="1:3" ht="30">
      <c r="A20" s="2" t="s">
        <v>1572</v>
      </c>
      <c r="B20" s="4"/>
      <c r="C20" s="4"/>
    </row>
    <row r="21" spans="1:3">
      <c r="A21" s="3" t="s">
        <v>1571</v>
      </c>
      <c r="B21" s="4"/>
      <c r="C21" s="4"/>
    </row>
    <row r="22" spans="1:3">
      <c r="A22" s="2" t="s">
        <v>729</v>
      </c>
      <c r="B22" s="4">
        <v>0</v>
      </c>
      <c r="C22" s="6">
        <v>1157</v>
      </c>
    </row>
    <row r="23" spans="1:3" ht="30">
      <c r="A23" s="2" t="s">
        <v>1573</v>
      </c>
      <c r="B23" s="4"/>
      <c r="C23" s="4"/>
    </row>
    <row r="24" spans="1:3">
      <c r="A24" s="3" t="s">
        <v>1571</v>
      </c>
      <c r="B24" s="4"/>
      <c r="C24" s="4"/>
    </row>
    <row r="25" spans="1:3">
      <c r="A25" s="2" t="s">
        <v>730</v>
      </c>
      <c r="B25" s="4">
        <v>0</v>
      </c>
      <c r="C25" s="4">
        <v>0</v>
      </c>
    </row>
    <row r="26" spans="1:3" ht="30">
      <c r="A26" s="2" t="s">
        <v>1574</v>
      </c>
      <c r="B26" s="4"/>
      <c r="C26" s="4"/>
    </row>
    <row r="27" spans="1:3">
      <c r="A27" s="3" t="s">
        <v>1571</v>
      </c>
      <c r="B27" s="4"/>
      <c r="C27" s="4"/>
    </row>
    <row r="28" spans="1:3">
      <c r="A28" s="2" t="s">
        <v>729</v>
      </c>
      <c r="B28" s="4">
        <v>0</v>
      </c>
      <c r="C28" s="4">
        <v>0</v>
      </c>
    </row>
    <row r="29" spans="1:3" ht="30">
      <c r="A29" s="2" t="s">
        <v>1575</v>
      </c>
      <c r="B29" s="4"/>
      <c r="C29" s="4"/>
    </row>
    <row r="30" spans="1:3">
      <c r="A30" s="3" t="s">
        <v>1571</v>
      </c>
      <c r="B30" s="4"/>
      <c r="C30" s="4"/>
    </row>
    <row r="31" spans="1:3">
      <c r="A31" s="2" t="s">
        <v>730</v>
      </c>
      <c r="B31" s="6">
        <v>15995</v>
      </c>
      <c r="C31" s="6">
        <v>2046</v>
      </c>
    </row>
    <row r="32" spans="1:3" ht="30">
      <c r="A32" s="2" t="s">
        <v>1576</v>
      </c>
      <c r="B32" s="4"/>
      <c r="C32" s="4"/>
    </row>
    <row r="33" spans="1:3">
      <c r="A33" s="3" t="s">
        <v>1571</v>
      </c>
      <c r="B33" s="4"/>
      <c r="C33" s="4"/>
    </row>
    <row r="34" spans="1:3">
      <c r="A34" s="2" t="s">
        <v>729</v>
      </c>
      <c r="B34" s="6">
        <v>3042</v>
      </c>
      <c r="C34" s="4">
        <v>0</v>
      </c>
    </row>
    <row r="35" spans="1:3" ht="30">
      <c r="A35" s="2" t="s">
        <v>1577</v>
      </c>
      <c r="B35" s="4"/>
      <c r="C35" s="4"/>
    </row>
    <row r="36" spans="1:3">
      <c r="A36" s="3" t="s">
        <v>1571</v>
      </c>
      <c r="B36" s="4"/>
      <c r="C36" s="4"/>
    </row>
    <row r="37" spans="1:3">
      <c r="A37" s="2" t="s">
        <v>730</v>
      </c>
      <c r="B37" s="4">
        <v>0</v>
      </c>
      <c r="C37" s="6">
        <v>2271</v>
      </c>
    </row>
    <row r="38" spans="1:3" ht="30">
      <c r="A38" s="2" t="s">
        <v>1578</v>
      </c>
      <c r="B38" s="4"/>
      <c r="C38" s="4"/>
    </row>
    <row r="39" spans="1:3">
      <c r="A39" s="3" t="s">
        <v>1571</v>
      </c>
      <c r="B39" s="4"/>
      <c r="C39" s="4"/>
    </row>
    <row r="40" spans="1:3">
      <c r="A40" s="2" t="s">
        <v>729</v>
      </c>
      <c r="B40" s="4">
        <v>37</v>
      </c>
      <c r="C40" s="4">
        <v>0</v>
      </c>
    </row>
    <row r="41" spans="1:3" ht="30">
      <c r="A41" s="2" t="s">
        <v>1579</v>
      </c>
      <c r="B41" s="4"/>
      <c r="C41" s="4"/>
    </row>
    <row r="42" spans="1:3">
      <c r="A42" s="3" t="s">
        <v>1571</v>
      </c>
      <c r="B42" s="4"/>
      <c r="C42" s="4"/>
    </row>
    <row r="43" spans="1:3">
      <c r="A43" s="2" t="s">
        <v>730</v>
      </c>
      <c r="B43" s="7">
        <v>0</v>
      </c>
      <c r="C43" s="7">
        <v>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366</v>
      </c>
      <c r="B1" s="1" t="s">
        <v>1</v>
      </c>
    </row>
    <row r="2" spans="1:2">
      <c r="A2" s="8"/>
      <c r="B2" s="1" t="s">
        <v>2</v>
      </c>
    </row>
    <row r="3" spans="1:2">
      <c r="A3" s="3" t="s">
        <v>367</v>
      </c>
      <c r="B3" s="4"/>
    </row>
    <row r="4" spans="1:2">
      <c r="A4" s="20" t="s">
        <v>366</v>
      </c>
      <c r="B4" s="10" t="s">
        <v>366</v>
      </c>
    </row>
    <row r="5" spans="1:2" ht="102.75">
      <c r="A5" s="20"/>
      <c r="B5" s="11" t="s">
        <v>368</v>
      </c>
    </row>
  </sheetData>
  <mergeCells count="2">
    <mergeCell ref="A1:A2"/>
    <mergeCell ref="A4:A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580</v>
      </c>
      <c r="B1" s="8" t="s">
        <v>2</v>
      </c>
      <c r="C1" s="8" t="s">
        <v>30</v>
      </c>
    </row>
    <row r="2" spans="1:3" ht="30">
      <c r="A2" s="1" t="s">
        <v>29</v>
      </c>
      <c r="B2" s="8"/>
      <c r="C2" s="8"/>
    </row>
    <row r="3" spans="1:3">
      <c r="A3" s="3" t="s">
        <v>747</v>
      </c>
      <c r="B3" s="4"/>
      <c r="C3" s="4"/>
    </row>
    <row r="4" spans="1:3" ht="30">
      <c r="A4" s="2" t="s">
        <v>741</v>
      </c>
      <c r="B4" s="7">
        <v>3042</v>
      </c>
      <c r="C4" s="7">
        <v>0</v>
      </c>
    </row>
    <row r="5" spans="1:3" ht="30">
      <c r="A5" s="2" t="s">
        <v>1581</v>
      </c>
      <c r="B5" s="4">
        <v>0</v>
      </c>
      <c r="C5" s="4">
        <v>0</v>
      </c>
    </row>
    <row r="6" spans="1:3" ht="30">
      <c r="A6" s="2" t="s">
        <v>1582</v>
      </c>
      <c r="B6" s="4">
        <v>0</v>
      </c>
      <c r="C6" s="4">
        <v>0</v>
      </c>
    </row>
    <row r="7" spans="1:3">
      <c r="A7" s="2" t="s">
        <v>745</v>
      </c>
      <c r="B7" s="6">
        <v>3042</v>
      </c>
      <c r="C7" s="4">
        <v>0</v>
      </c>
    </row>
    <row r="8" spans="1:3">
      <c r="A8" s="3" t="s">
        <v>1583</v>
      </c>
      <c r="B8" s="4"/>
      <c r="C8" s="4"/>
    </row>
    <row r="9" spans="1:3" ht="30">
      <c r="A9" s="2" t="s">
        <v>741</v>
      </c>
      <c r="B9" s="6">
        <v>15995</v>
      </c>
      <c r="C9" s="6">
        <v>4317</v>
      </c>
    </row>
    <row r="10" spans="1:3" ht="30">
      <c r="A10" s="2" t="s">
        <v>1581</v>
      </c>
      <c r="B10" s="4">
        <v>0</v>
      </c>
      <c r="C10" s="4">
        <v>0</v>
      </c>
    </row>
    <row r="11" spans="1:3" ht="30">
      <c r="A11" s="2" t="s">
        <v>1582</v>
      </c>
      <c r="B11" s="4">
        <v>0</v>
      </c>
      <c r="C11" s="4">
        <v>0</v>
      </c>
    </row>
    <row r="12" spans="1:3" ht="30">
      <c r="A12" s="2" t="s">
        <v>1584</v>
      </c>
      <c r="B12" s="6">
        <v>15995</v>
      </c>
      <c r="C12" s="6">
        <v>4317</v>
      </c>
    </row>
    <row r="13" spans="1:3">
      <c r="A13" s="3" t="s">
        <v>751</v>
      </c>
      <c r="B13" s="4"/>
      <c r="C13" s="4"/>
    </row>
    <row r="14" spans="1:3" ht="30">
      <c r="A14" s="2" t="s">
        <v>741</v>
      </c>
      <c r="B14" s="6">
        <v>12953</v>
      </c>
      <c r="C14" s="6">
        <v>4317</v>
      </c>
    </row>
    <row r="15" spans="1:3" ht="30">
      <c r="A15" s="2" t="s">
        <v>1581</v>
      </c>
      <c r="B15" s="4">
        <v>0</v>
      </c>
      <c r="C15" s="4">
        <v>0</v>
      </c>
    </row>
    <row r="16" spans="1:3" ht="30">
      <c r="A16" s="2" t="s">
        <v>1582</v>
      </c>
      <c r="B16" s="4">
        <v>0</v>
      </c>
      <c r="C16" s="4">
        <v>0</v>
      </c>
    </row>
    <row r="17" spans="1:3">
      <c r="A17" s="2" t="s">
        <v>745</v>
      </c>
      <c r="B17" s="6">
        <v>12953</v>
      </c>
      <c r="C17" s="6">
        <v>4317</v>
      </c>
    </row>
    <row r="18" spans="1:3">
      <c r="A18" s="2" t="s">
        <v>1554</v>
      </c>
      <c r="B18" s="4"/>
      <c r="C18" s="4"/>
    </row>
    <row r="19" spans="1:3">
      <c r="A19" s="3" t="s">
        <v>747</v>
      </c>
      <c r="B19" s="4"/>
      <c r="C19" s="4"/>
    </row>
    <row r="20" spans="1:3" ht="30">
      <c r="A20" s="2" t="s">
        <v>741</v>
      </c>
      <c r="B20" s="4">
        <v>0</v>
      </c>
      <c r="C20" s="4">
        <v>0</v>
      </c>
    </row>
    <row r="21" spans="1:3" ht="30">
      <c r="A21" s="2" t="s">
        <v>1581</v>
      </c>
      <c r="B21" s="4">
        <v>0</v>
      </c>
      <c r="C21" s="4">
        <v>0</v>
      </c>
    </row>
    <row r="22" spans="1:3" ht="30">
      <c r="A22" s="2" t="s">
        <v>1582</v>
      </c>
      <c r="B22" s="4">
        <v>0</v>
      </c>
      <c r="C22" s="4">
        <v>0</v>
      </c>
    </row>
    <row r="23" spans="1:3">
      <c r="A23" s="2" t="s">
        <v>745</v>
      </c>
      <c r="B23" s="4">
        <v>0</v>
      </c>
      <c r="C23" s="4">
        <v>0</v>
      </c>
    </row>
    <row r="24" spans="1:3">
      <c r="A24" s="3" t="s">
        <v>1583</v>
      </c>
      <c r="B24" s="4"/>
      <c r="C24" s="4"/>
    </row>
    <row r="25" spans="1:3" ht="30">
      <c r="A25" s="2" t="s">
        <v>741</v>
      </c>
      <c r="B25" s="6">
        <v>15995</v>
      </c>
      <c r="C25" s="6">
        <v>2046</v>
      </c>
    </row>
    <row r="26" spans="1:3" ht="30">
      <c r="A26" s="2" t="s">
        <v>1581</v>
      </c>
      <c r="B26" s="4">
        <v>0</v>
      </c>
      <c r="C26" s="4">
        <v>0</v>
      </c>
    </row>
    <row r="27" spans="1:3" ht="30">
      <c r="A27" s="2" t="s">
        <v>1582</v>
      </c>
      <c r="B27" s="4">
        <v>0</v>
      </c>
      <c r="C27" s="4">
        <v>0</v>
      </c>
    </row>
    <row r="28" spans="1:3" ht="30">
      <c r="A28" s="2" t="s">
        <v>1584</v>
      </c>
      <c r="B28" s="6">
        <v>15995</v>
      </c>
      <c r="C28" s="6">
        <v>2046</v>
      </c>
    </row>
    <row r="29" spans="1:3">
      <c r="A29" s="2" t="s">
        <v>1556</v>
      </c>
      <c r="B29" s="4"/>
      <c r="C29" s="4"/>
    </row>
    <row r="30" spans="1:3">
      <c r="A30" s="3" t="s">
        <v>747</v>
      </c>
      <c r="B30" s="4"/>
      <c r="C30" s="4"/>
    </row>
    <row r="31" spans="1:3" ht="30">
      <c r="A31" s="2" t="s">
        <v>741</v>
      </c>
      <c r="B31" s="6">
        <v>3042</v>
      </c>
      <c r="C31" s="4">
        <v>0</v>
      </c>
    </row>
    <row r="32" spans="1:3" ht="30">
      <c r="A32" s="2" t="s">
        <v>1581</v>
      </c>
      <c r="B32" s="4">
        <v>0</v>
      </c>
      <c r="C32" s="4">
        <v>0</v>
      </c>
    </row>
    <row r="33" spans="1:3" ht="30">
      <c r="A33" s="2" t="s">
        <v>1582</v>
      </c>
      <c r="B33" s="4">
        <v>0</v>
      </c>
      <c r="C33" s="4">
        <v>0</v>
      </c>
    </row>
    <row r="34" spans="1:3">
      <c r="A34" s="2" t="s">
        <v>745</v>
      </c>
      <c r="B34" s="6">
        <v>3042</v>
      </c>
      <c r="C34" s="4">
        <v>0</v>
      </c>
    </row>
    <row r="35" spans="1:3">
      <c r="A35" s="3" t="s">
        <v>1583</v>
      </c>
      <c r="B35" s="4"/>
      <c r="C35" s="4"/>
    </row>
    <row r="36" spans="1:3" ht="30">
      <c r="A36" s="2" t="s">
        <v>741</v>
      </c>
      <c r="B36" s="4">
        <v>0</v>
      </c>
      <c r="C36" s="6">
        <v>2271</v>
      </c>
    </row>
    <row r="37" spans="1:3" ht="30">
      <c r="A37" s="2" t="s">
        <v>1581</v>
      </c>
      <c r="B37" s="4">
        <v>0</v>
      </c>
      <c r="C37" s="4">
        <v>0</v>
      </c>
    </row>
    <row r="38" spans="1:3" ht="30">
      <c r="A38" s="2" t="s">
        <v>1582</v>
      </c>
      <c r="B38" s="4">
        <v>0</v>
      </c>
      <c r="C38" s="4">
        <v>0</v>
      </c>
    </row>
    <row r="39" spans="1:3" ht="30">
      <c r="A39" s="2" t="s">
        <v>1584</v>
      </c>
      <c r="B39" s="7">
        <v>0</v>
      </c>
      <c r="C39" s="7">
        <v>227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85</v>
      </c>
      <c r="B1" s="8" t="s">
        <v>1</v>
      </c>
      <c r="C1" s="8"/>
    </row>
    <row r="2" spans="1:3" ht="30">
      <c r="A2" s="1" t="s">
        <v>29</v>
      </c>
      <c r="B2" s="1" t="s">
        <v>2</v>
      </c>
      <c r="C2" s="1" t="s">
        <v>30</v>
      </c>
    </row>
    <row r="3" spans="1:3" ht="30">
      <c r="A3" s="3" t="s">
        <v>1586</v>
      </c>
      <c r="B3" s="4"/>
      <c r="C3" s="4"/>
    </row>
    <row r="4" spans="1:3" ht="30">
      <c r="A4" s="2" t="s">
        <v>759</v>
      </c>
      <c r="B4" s="7">
        <v>-11536</v>
      </c>
      <c r="C4" s="7">
        <v>2401</v>
      </c>
    </row>
    <row r="5" spans="1:3">
      <c r="A5" s="2" t="s">
        <v>1587</v>
      </c>
      <c r="B5" s="4"/>
      <c r="C5" s="4"/>
    </row>
    <row r="6" spans="1:3" ht="30">
      <c r="A6" s="3" t="s">
        <v>1586</v>
      </c>
      <c r="B6" s="4"/>
      <c r="C6" s="4"/>
    </row>
    <row r="7" spans="1:3" ht="30">
      <c r="A7" s="2" t="s">
        <v>759</v>
      </c>
      <c r="B7" s="6">
        <v>-5946</v>
      </c>
      <c r="C7" s="6">
        <v>5207</v>
      </c>
    </row>
    <row r="8" spans="1:3" ht="30">
      <c r="A8" s="2" t="s">
        <v>1588</v>
      </c>
      <c r="B8" s="4"/>
      <c r="C8" s="4"/>
    </row>
    <row r="9" spans="1:3" ht="30">
      <c r="A9" s="3" t="s">
        <v>1586</v>
      </c>
      <c r="B9" s="4"/>
      <c r="C9" s="4"/>
    </row>
    <row r="10" spans="1:3" ht="30">
      <c r="A10" s="2" t="s">
        <v>759</v>
      </c>
      <c r="B10" s="6">
        <v>-5614</v>
      </c>
      <c r="C10" s="6">
        <v>-2806</v>
      </c>
    </row>
    <row r="11" spans="1:3">
      <c r="A11" s="2" t="s">
        <v>1589</v>
      </c>
      <c r="B11" s="4"/>
      <c r="C11" s="4"/>
    </row>
    <row r="12" spans="1:3" ht="30">
      <c r="A12" s="3" t="s">
        <v>1586</v>
      </c>
      <c r="B12" s="4"/>
      <c r="C12" s="4"/>
    </row>
    <row r="13" spans="1:3" ht="30">
      <c r="A13" s="2" t="s">
        <v>759</v>
      </c>
      <c r="B13" s="7">
        <v>24</v>
      </c>
      <c r="C13" s="7">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0</v>
      </c>
      <c r="B1" s="8" t="s">
        <v>1272</v>
      </c>
      <c r="C1" s="8"/>
      <c r="D1" s="8"/>
      <c r="E1" s="8"/>
      <c r="F1" s="8"/>
      <c r="G1" s="8"/>
      <c r="H1" s="8"/>
      <c r="I1" s="8"/>
      <c r="J1" s="8" t="s">
        <v>1</v>
      </c>
      <c r="K1" s="8"/>
      <c r="L1" s="8"/>
    </row>
    <row r="2" spans="1:12" ht="30">
      <c r="A2" s="1" t="s">
        <v>29</v>
      </c>
      <c r="B2" s="1" t="s">
        <v>2</v>
      </c>
      <c r="C2" s="1" t="s">
        <v>1273</v>
      </c>
      <c r="D2" s="1" t="s">
        <v>4</v>
      </c>
      <c r="E2" s="1" t="s">
        <v>1274</v>
      </c>
      <c r="F2" s="1" t="s">
        <v>30</v>
      </c>
      <c r="G2" s="1" t="s">
        <v>1275</v>
      </c>
      <c r="H2" s="1" t="s">
        <v>1276</v>
      </c>
      <c r="I2" s="1" t="s">
        <v>1277</v>
      </c>
      <c r="J2" s="1" t="s">
        <v>2</v>
      </c>
      <c r="K2" s="1" t="s">
        <v>30</v>
      </c>
      <c r="L2" s="1" t="s">
        <v>84</v>
      </c>
    </row>
    <row r="3" spans="1:12">
      <c r="A3" s="3" t="s">
        <v>769</v>
      </c>
      <c r="B3" s="4"/>
      <c r="C3" s="4"/>
      <c r="D3" s="4"/>
      <c r="E3" s="4"/>
      <c r="F3" s="4"/>
      <c r="G3" s="4"/>
      <c r="H3" s="4"/>
      <c r="I3" s="4"/>
      <c r="J3" s="4"/>
      <c r="K3" s="4"/>
      <c r="L3" s="4"/>
    </row>
    <row r="4" spans="1:12">
      <c r="A4" s="2" t="s">
        <v>771</v>
      </c>
      <c r="B4" s="4"/>
      <c r="C4" s="4"/>
      <c r="D4" s="4"/>
      <c r="E4" s="4"/>
      <c r="F4" s="4"/>
      <c r="G4" s="4"/>
      <c r="H4" s="4"/>
      <c r="I4" s="4"/>
      <c r="J4" s="7">
        <v>3436</v>
      </c>
      <c r="K4" s="7">
        <v>186</v>
      </c>
      <c r="L4" s="7">
        <v>0</v>
      </c>
    </row>
    <row r="5" spans="1:12">
      <c r="A5" s="2" t="s">
        <v>178</v>
      </c>
      <c r="B5" s="4"/>
      <c r="C5" s="4"/>
      <c r="D5" s="4"/>
      <c r="E5" s="4"/>
      <c r="F5" s="4"/>
      <c r="G5" s="4"/>
      <c r="H5" s="4"/>
      <c r="I5" s="4"/>
      <c r="J5" s="6">
        <v>-30412</v>
      </c>
      <c r="K5" s="6">
        <v>-19937</v>
      </c>
      <c r="L5" s="6">
        <v>-7565</v>
      </c>
    </row>
    <row r="6" spans="1:12">
      <c r="A6" s="2" t="s">
        <v>118</v>
      </c>
      <c r="B6" s="7">
        <v>-10622</v>
      </c>
      <c r="C6" s="7">
        <v>-6612</v>
      </c>
      <c r="D6" s="7">
        <v>-4784</v>
      </c>
      <c r="E6" s="7">
        <v>-4958</v>
      </c>
      <c r="F6" s="7">
        <v>-5867</v>
      </c>
      <c r="G6" s="7">
        <v>-5673</v>
      </c>
      <c r="H6" s="7">
        <v>-4198</v>
      </c>
      <c r="I6" s="7">
        <v>-4013</v>
      </c>
      <c r="J6" s="7">
        <v>-26976</v>
      </c>
      <c r="K6" s="7">
        <v>-19751</v>
      </c>
      <c r="L6" s="7">
        <v>-7565</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1</v>
      </c>
      <c r="B1" s="8" t="s">
        <v>1272</v>
      </c>
      <c r="C1" s="8"/>
      <c r="D1" s="8"/>
      <c r="E1" s="8"/>
      <c r="F1" s="8"/>
      <c r="G1" s="8"/>
      <c r="H1" s="8"/>
      <c r="I1" s="8"/>
      <c r="J1" s="8" t="s">
        <v>1</v>
      </c>
      <c r="K1" s="8"/>
      <c r="L1" s="8"/>
    </row>
    <row r="2" spans="1:12" ht="30">
      <c r="A2" s="1" t="s">
        <v>29</v>
      </c>
      <c r="B2" s="1" t="s">
        <v>2</v>
      </c>
      <c r="C2" s="1" t="s">
        <v>1273</v>
      </c>
      <c r="D2" s="1" t="s">
        <v>4</v>
      </c>
      <c r="E2" s="1" t="s">
        <v>1274</v>
      </c>
      <c r="F2" s="1" t="s">
        <v>30</v>
      </c>
      <c r="G2" s="1" t="s">
        <v>1275</v>
      </c>
      <c r="H2" s="1" t="s">
        <v>1276</v>
      </c>
      <c r="I2" s="1" t="s">
        <v>1277</v>
      </c>
      <c r="J2" s="1" t="s">
        <v>2</v>
      </c>
      <c r="K2" s="1" t="s">
        <v>30</v>
      </c>
      <c r="L2" s="1" t="s">
        <v>84</v>
      </c>
    </row>
    <row r="3" spans="1:12">
      <c r="A3" s="3" t="s">
        <v>769</v>
      </c>
      <c r="B3" s="4"/>
      <c r="C3" s="4"/>
      <c r="D3" s="4"/>
      <c r="E3" s="4"/>
      <c r="F3" s="4"/>
      <c r="G3" s="4"/>
      <c r="H3" s="4"/>
      <c r="I3" s="4"/>
      <c r="J3" s="4"/>
      <c r="K3" s="4"/>
      <c r="L3" s="4"/>
    </row>
    <row r="4" spans="1:12">
      <c r="A4" s="2" t="s">
        <v>779</v>
      </c>
      <c r="B4" s="4"/>
      <c r="C4" s="4"/>
      <c r="D4" s="4"/>
      <c r="E4" s="4"/>
      <c r="F4" s="4"/>
      <c r="G4" s="4"/>
      <c r="H4" s="4"/>
      <c r="I4" s="4"/>
      <c r="J4" s="7">
        <v>10015</v>
      </c>
      <c r="K4" s="7">
        <v>7406</v>
      </c>
      <c r="L4" s="7">
        <v>7481</v>
      </c>
    </row>
    <row r="5" spans="1:12">
      <c r="A5" s="2" t="s">
        <v>1592</v>
      </c>
      <c r="B5" s="4"/>
      <c r="C5" s="4"/>
      <c r="D5" s="4"/>
      <c r="E5" s="4"/>
      <c r="F5" s="4"/>
      <c r="G5" s="4"/>
      <c r="H5" s="4"/>
      <c r="I5" s="4"/>
      <c r="J5" s="6">
        <v>-38445</v>
      </c>
      <c r="K5" s="6">
        <v>-28421</v>
      </c>
      <c r="L5" s="6">
        <v>-17100</v>
      </c>
    </row>
    <row r="6" spans="1:12">
      <c r="A6" s="2" t="s">
        <v>784</v>
      </c>
      <c r="B6" s="4"/>
      <c r="C6" s="4"/>
      <c r="D6" s="4"/>
      <c r="E6" s="4"/>
      <c r="F6" s="4"/>
      <c r="G6" s="4"/>
      <c r="H6" s="4"/>
      <c r="I6" s="4"/>
      <c r="J6" s="6">
        <v>1647</v>
      </c>
      <c r="K6" s="6">
        <v>2019</v>
      </c>
      <c r="L6" s="6">
        <v>2767</v>
      </c>
    </row>
    <row r="7" spans="1:12">
      <c r="A7" s="2" t="s">
        <v>1593</v>
      </c>
      <c r="B7" s="4"/>
      <c r="C7" s="4"/>
      <c r="D7" s="4"/>
      <c r="E7" s="4"/>
      <c r="F7" s="4"/>
      <c r="G7" s="4"/>
      <c r="H7" s="4"/>
      <c r="I7" s="4"/>
      <c r="J7" s="4">
        <v>-617</v>
      </c>
      <c r="K7" s="4">
        <v>0</v>
      </c>
      <c r="L7" s="4">
        <v>0</v>
      </c>
    </row>
    <row r="8" spans="1:12">
      <c r="A8" s="2" t="s">
        <v>787</v>
      </c>
      <c r="B8" s="4"/>
      <c r="C8" s="4"/>
      <c r="D8" s="4"/>
      <c r="E8" s="4"/>
      <c r="F8" s="4"/>
      <c r="G8" s="4"/>
      <c r="H8" s="4"/>
      <c r="I8" s="4"/>
      <c r="J8" s="4">
        <v>-87</v>
      </c>
      <c r="K8" s="6">
        <v>-1070</v>
      </c>
      <c r="L8" s="4">
        <v>-918</v>
      </c>
    </row>
    <row r="9" spans="1:12">
      <c r="A9" s="2" t="s">
        <v>791</v>
      </c>
      <c r="B9" s="4"/>
      <c r="C9" s="4"/>
      <c r="D9" s="4"/>
      <c r="E9" s="4"/>
      <c r="F9" s="4"/>
      <c r="G9" s="4"/>
      <c r="H9" s="4"/>
      <c r="I9" s="4"/>
      <c r="J9" s="4">
        <v>98</v>
      </c>
      <c r="K9" s="4">
        <v>117</v>
      </c>
      <c r="L9" s="4">
        <v>99</v>
      </c>
    </row>
    <row r="10" spans="1:12">
      <c r="A10" s="2" t="s">
        <v>105</v>
      </c>
      <c r="B10" s="4"/>
      <c r="C10" s="4"/>
      <c r="D10" s="4"/>
      <c r="E10" s="4"/>
      <c r="F10" s="4"/>
      <c r="G10" s="4"/>
      <c r="H10" s="4"/>
      <c r="I10" s="4"/>
      <c r="J10" s="4">
        <v>413</v>
      </c>
      <c r="K10" s="4">
        <v>198</v>
      </c>
      <c r="L10" s="4">
        <v>106</v>
      </c>
    </row>
    <row r="11" spans="1:12">
      <c r="A11" s="2" t="s">
        <v>118</v>
      </c>
      <c r="B11" s="7">
        <v>-10622</v>
      </c>
      <c r="C11" s="7">
        <v>-6612</v>
      </c>
      <c r="D11" s="7">
        <v>-4784</v>
      </c>
      <c r="E11" s="7">
        <v>-4958</v>
      </c>
      <c r="F11" s="7">
        <v>-5867</v>
      </c>
      <c r="G11" s="7">
        <v>-5673</v>
      </c>
      <c r="H11" s="7">
        <v>-4198</v>
      </c>
      <c r="I11" s="7">
        <v>-4013</v>
      </c>
      <c r="J11" s="7">
        <v>-26976</v>
      </c>
      <c r="K11" s="7">
        <v>-19751</v>
      </c>
      <c r="L11" s="7">
        <v>-756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94</v>
      </c>
      <c r="B1" s="8" t="s">
        <v>2</v>
      </c>
      <c r="C1" s="8" t="s">
        <v>30</v>
      </c>
    </row>
    <row r="2" spans="1:3" ht="30">
      <c r="A2" s="1" t="s">
        <v>29</v>
      </c>
      <c r="B2" s="8"/>
      <c r="C2" s="8"/>
    </row>
    <row r="3" spans="1:3">
      <c r="A3" s="3" t="s">
        <v>795</v>
      </c>
      <c r="B3" s="4"/>
      <c r="C3" s="4"/>
    </row>
    <row r="4" spans="1:3">
      <c r="A4" s="2" t="s">
        <v>796</v>
      </c>
      <c r="B4" s="7">
        <v>14817</v>
      </c>
      <c r="C4" s="7">
        <v>11250</v>
      </c>
    </row>
    <row r="5" spans="1:3">
      <c r="A5" s="2" t="s">
        <v>797</v>
      </c>
      <c r="B5" s="6">
        <v>94490</v>
      </c>
      <c r="C5" s="6">
        <v>65216</v>
      </c>
    </row>
    <row r="6" spans="1:3">
      <c r="A6" s="2" t="s">
        <v>798</v>
      </c>
      <c r="B6" s="6">
        <v>7271</v>
      </c>
      <c r="C6" s="6">
        <v>7317</v>
      </c>
    </row>
    <row r="7" spans="1:3">
      <c r="A7" s="2" t="s">
        <v>799</v>
      </c>
      <c r="B7" s="4">
        <v>824</v>
      </c>
      <c r="C7" s="4">
        <v>684</v>
      </c>
    </row>
    <row r="8" spans="1:3">
      <c r="A8" s="2" t="s">
        <v>800</v>
      </c>
      <c r="B8" s="4">
        <v>91</v>
      </c>
      <c r="C8" s="4">
        <v>91</v>
      </c>
    </row>
    <row r="9" spans="1:3">
      <c r="A9" s="2" t="s">
        <v>801</v>
      </c>
      <c r="B9" s="6">
        <v>10615</v>
      </c>
      <c r="C9" s="6">
        <v>8880</v>
      </c>
    </row>
    <row r="10" spans="1:3">
      <c r="A10" s="2" t="s">
        <v>45</v>
      </c>
      <c r="B10" s="4">
        <v>263</v>
      </c>
      <c r="C10" s="4">
        <v>250</v>
      </c>
    </row>
    <row r="11" spans="1:3">
      <c r="A11" s="2" t="s">
        <v>802</v>
      </c>
      <c r="B11" s="4">
        <v>140</v>
      </c>
      <c r="C11" s="4">
        <v>338</v>
      </c>
    </row>
    <row r="12" spans="1:3">
      <c r="A12" s="2" t="s">
        <v>105</v>
      </c>
      <c r="B12" s="4">
        <v>621</v>
      </c>
      <c r="C12" s="4">
        <v>373</v>
      </c>
    </row>
    <row r="13" spans="1:3">
      <c r="A13" s="2" t="s">
        <v>803</v>
      </c>
      <c r="B13" s="6">
        <v>129132</v>
      </c>
      <c r="C13" s="6">
        <v>94399</v>
      </c>
    </row>
    <row r="14" spans="1:3">
      <c r="A14" s="2" t="s">
        <v>811</v>
      </c>
      <c r="B14" s="6">
        <v>83461</v>
      </c>
      <c r="C14" s="6">
        <v>51191</v>
      </c>
    </row>
    <row r="15" spans="1:3">
      <c r="A15" s="3" t="s">
        <v>804</v>
      </c>
      <c r="B15" s="4"/>
      <c r="C15" s="4"/>
    </row>
    <row r="16" spans="1:3">
      <c r="A16" s="2" t="s">
        <v>805</v>
      </c>
      <c r="B16" s="6">
        <v>7190</v>
      </c>
      <c r="C16" s="6">
        <v>6546</v>
      </c>
    </row>
    <row r="17" spans="1:3">
      <c r="A17" s="2" t="s">
        <v>806</v>
      </c>
      <c r="B17" s="6">
        <v>6296</v>
      </c>
      <c r="C17" s="6">
        <v>5157</v>
      </c>
    </row>
    <row r="18" spans="1:3">
      <c r="A18" s="2" t="s">
        <v>807</v>
      </c>
      <c r="B18" s="6">
        <v>1388</v>
      </c>
      <c r="C18" s="6">
        <v>1477</v>
      </c>
    </row>
    <row r="19" spans="1:3">
      <c r="A19" s="2" t="s">
        <v>808</v>
      </c>
      <c r="B19" s="6">
        <v>1614</v>
      </c>
      <c r="C19" s="6">
        <v>1155</v>
      </c>
    </row>
    <row r="20" spans="1:3">
      <c r="A20" s="2" t="s">
        <v>809</v>
      </c>
      <c r="B20" s="6">
        <v>28625</v>
      </c>
      <c r="C20" s="6">
        <v>28097</v>
      </c>
    </row>
    <row r="21" spans="1:3">
      <c r="A21" s="2" t="s">
        <v>105</v>
      </c>
      <c r="B21" s="4">
        <v>558</v>
      </c>
      <c r="C21" s="4">
        <v>776</v>
      </c>
    </row>
    <row r="22" spans="1:3">
      <c r="A22" s="2" t="s">
        <v>810</v>
      </c>
      <c r="B22" s="7">
        <v>45671</v>
      </c>
      <c r="C22" s="7">
        <v>4320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1</v>
      </c>
      <c r="C1" s="8"/>
      <c r="D1" s="8"/>
    </row>
    <row r="2" spans="1:4">
      <c r="A2" s="1" t="s">
        <v>1287</v>
      </c>
      <c r="B2" s="1" t="s">
        <v>2</v>
      </c>
      <c r="C2" s="1" t="s">
        <v>30</v>
      </c>
      <c r="D2" s="1" t="s">
        <v>84</v>
      </c>
    </row>
    <row r="3" spans="1:4">
      <c r="A3" s="2" t="s">
        <v>618</v>
      </c>
      <c r="B3" s="4"/>
      <c r="C3" s="4"/>
      <c r="D3" s="4"/>
    </row>
    <row r="4" spans="1:4">
      <c r="A4" s="3" t="s">
        <v>1596</v>
      </c>
      <c r="B4" s="4"/>
      <c r="C4" s="4"/>
      <c r="D4" s="4"/>
    </row>
    <row r="5" spans="1:4">
      <c r="A5" s="2" t="s">
        <v>1597</v>
      </c>
      <c r="B5" s="9">
        <v>15.5</v>
      </c>
      <c r="C5" s="9">
        <v>14.2</v>
      </c>
      <c r="D5" s="9">
        <v>11.4</v>
      </c>
    </row>
    <row r="6" spans="1:4">
      <c r="A6" s="2" t="s">
        <v>1497</v>
      </c>
      <c r="B6" s="4"/>
      <c r="C6" s="4"/>
      <c r="D6" s="4"/>
    </row>
    <row r="7" spans="1:4">
      <c r="A7" s="3" t="s">
        <v>1596</v>
      </c>
      <c r="B7" s="4"/>
      <c r="C7" s="4"/>
      <c r="D7" s="4"/>
    </row>
    <row r="8" spans="1:4" ht="30">
      <c r="A8" s="2" t="s">
        <v>1598</v>
      </c>
      <c r="B8" s="4">
        <v>3.6</v>
      </c>
      <c r="C8" s="4">
        <v>3.7</v>
      </c>
      <c r="D8" s="4">
        <v>2.5</v>
      </c>
    </row>
    <row r="9" spans="1:4">
      <c r="A9" s="2" t="s">
        <v>1502</v>
      </c>
      <c r="B9" s="4"/>
      <c r="C9" s="4"/>
      <c r="D9" s="4"/>
    </row>
    <row r="10" spans="1:4">
      <c r="A10" s="3" t="s">
        <v>1596</v>
      </c>
      <c r="B10" s="4"/>
      <c r="C10" s="4"/>
      <c r="D10" s="4"/>
    </row>
    <row r="11" spans="1:4" ht="30">
      <c r="A11" s="2" t="s">
        <v>1599</v>
      </c>
      <c r="B11" s="4">
        <v>19.3</v>
      </c>
      <c r="C11" s="4">
        <v>10.5</v>
      </c>
      <c r="D11" s="4">
        <v>3.2</v>
      </c>
    </row>
    <row r="12" spans="1:4">
      <c r="A12" s="231">
        <v>49644</v>
      </c>
      <c r="B12" s="4"/>
      <c r="C12" s="4"/>
      <c r="D12" s="4"/>
    </row>
    <row r="13" spans="1:4">
      <c r="A13" s="3" t="s">
        <v>1596</v>
      </c>
      <c r="B13" s="4"/>
      <c r="C13" s="4"/>
      <c r="D13" s="4"/>
    </row>
    <row r="14" spans="1:4">
      <c r="A14" s="2" t="s">
        <v>1600</v>
      </c>
      <c r="B14" s="4">
        <v>20.8</v>
      </c>
      <c r="C14" s="4"/>
      <c r="D14" s="4"/>
    </row>
    <row r="15" spans="1:4" ht="30">
      <c r="A15" s="2" t="s">
        <v>1601</v>
      </c>
      <c r="B15" s="4"/>
      <c r="C15" s="4"/>
      <c r="D15" s="4"/>
    </row>
    <row r="16" spans="1:4">
      <c r="A16" s="3" t="s">
        <v>1596</v>
      </c>
      <c r="B16" s="4"/>
      <c r="C16" s="4"/>
      <c r="D16" s="4"/>
    </row>
    <row r="17" spans="1:4">
      <c r="A17" s="2" t="s">
        <v>797</v>
      </c>
      <c r="B17" s="9">
        <v>94.5</v>
      </c>
      <c r="C17" s="4"/>
      <c r="D17"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2</v>
      </c>
      <c r="B1" s="1" t="s">
        <v>1604</v>
      </c>
      <c r="C1" s="8" t="s">
        <v>1</v>
      </c>
      <c r="D1" s="8"/>
      <c r="E1" s="8"/>
    </row>
    <row r="2" spans="1:5" ht="30">
      <c r="A2" s="1" t="s">
        <v>1603</v>
      </c>
      <c r="B2" s="1" t="s">
        <v>1605</v>
      </c>
      <c r="C2" s="1" t="s">
        <v>2</v>
      </c>
      <c r="D2" s="1" t="s">
        <v>30</v>
      </c>
      <c r="E2" s="1" t="s">
        <v>1338</v>
      </c>
    </row>
    <row r="3" spans="1:5" ht="30">
      <c r="A3" s="3" t="s">
        <v>1606</v>
      </c>
      <c r="B3" s="4"/>
      <c r="C3" s="4"/>
      <c r="D3" s="4"/>
      <c r="E3" s="4"/>
    </row>
    <row r="4" spans="1:5" ht="30">
      <c r="A4" s="2" t="s">
        <v>1607</v>
      </c>
      <c r="B4" s="4"/>
      <c r="C4" s="7">
        <v>1</v>
      </c>
      <c r="D4" s="7">
        <v>1</v>
      </c>
      <c r="E4" s="4"/>
    </row>
    <row r="5" spans="1:5" ht="30">
      <c r="A5" s="2" t="s">
        <v>1608</v>
      </c>
      <c r="B5" s="230">
        <v>0.9</v>
      </c>
      <c r="C5" s="4"/>
      <c r="D5" s="4"/>
      <c r="E5" s="4"/>
    </row>
    <row r="6" spans="1:5">
      <c r="A6" s="2" t="s">
        <v>1609</v>
      </c>
      <c r="B6" s="4"/>
      <c r="C6" s="4"/>
      <c r="D6" s="230">
        <v>0.01</v>
      </c>
      <c r="E6" s="4"/>
    </row>
    <row r="7" spans="1:5">
      <c r="A7" s="2" t="s">
        <v>1610</v>
      </c>
      <c r="B7" s="4"/>
      <c r="C7" s="230">
        <v>1</v>
      </c>
      <c r="D7" s="4"/>
      <c r="E7" s="4"/>
    </row>
    <row r="8" spans="1:5">
      <c r="A8" s="2" t="s">
        <v>147</v>
      </c>
      <c r="B8" s="4"/>
      <c r="C8" s="4"/>
      <c r="D8" s="4"/>
      <c r="E8" s="4"/>
    </row>
    <row r="9" spans="1:5" ht="30">
      <c r="A9" s="3" t="s">
        <v>1606</v>
      </c>
      <c r="B9" s="4"/>
      <c r="C9" s="4"/>
      <c r="D9" s="4"/>
      <c r="E9" s="4"/>
    </row>
    <row r="10" spans="1:5">
      <c r="A10" s="2" t="s">
        <v>1611</v>
      </c>
      <c r="B10" s="4"/>
      <c r="C10" s="4"/>
      <c r="D10" s="4"/>
      <c r="E10" s="9">
        <v>20.6</v>
      </c>
    </row>
    <row r="11" spans="1:5" ht="30">
      <c r="A11" s="2" t="s">
        <v>1612</v>
      </c>
      <c r="B11" s="4"/>
      <c r="C11" s="4">
        <v>0</v>
      </c>
      <c r="D11" s="6">
        <v>551858</v>
      </c>
      <c r="E11" s="4"/>
    </row>
    <row r="12" spans="1:5">
      <c r="A12" s="2" t="s">
        <v>1613</v>
      </c>
      <c r="B12" s="4"/>
      <c r="C12" s="4">
        <v>4.5</v>
      </c>
      <c r="D12" s="4"/>
      <c r="E12" s="4"/>
    </row>
    <row r="13" spans="1:5">
      <c r="A13" s="2" t="s">
        <v>148</v>
      </c>
      <c r="B13" s="4"/>
      <c r="C13" s="4"/>
      <c r="D13" s="4"/>
      <c r="E13" s="4"/>
    </row>
    <row r="14" spans="1:5" ht="30">
      <c r="A14" s="3" t="s">
        <v>1606</v>
      </c>
      <c r="B14" s="4"/>
      <c r="C14" s="4"/>
      <c r="D14" s="4"/>
      <c r="E14" s="4"/>
    </row>
    <row r="15" spans="1:5">
      <c r="A15" s="2" t="s">
        <v>1611</v>
      </c>
      <c r="B15" s="4"/>
      <c r="C15" s="4"/>
      <c r="D15" s="4"/>
      <c r="E15" s="4">
        <v>37.9</v>
      </c>
    </row>
    <row r="16" spans="1:5">
      <c r="A16" s="2" t="s">
        <v>1613</v>
      </c>
      <c r="B16" s="4"/>
      <c r="C16" s="9">
        <v>37.9</v>
      </c>
      <c r="D16" s="4"/>
      <c r="E16" s="4"/>
    </row>
  </sheetData>
  <mergeCells count="1">
    <mergeCell ref="C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14</v>
      </c>
      <c r="B1" s="1" t="s">
        <v>1604</v>
      </c>
      <c r="C1" s="1" t="s">
        <v>1</v>
      </c>
    </row>
    <row r="2" spans="1:3">
      <c r="A2" s="8"/>
      <c r="B2" s="1" t="s">
        <v>1605</v>
      </c>
      <c r="C2" s="1" t="s">
        <v>2</v>
      </c>
    </row>
    <row r="3" spans="1:3">
      <c r="A3" s="3" t="s">
        <v>1615</v>
      </c>
      <c r="B3" s="4"/>
      <c r="C3" s="4"/>
    </row>
    <row r="4" spans="1:3" ht="30">
      <c r="A4" s="2" t="s">
        <v>1616</v>
      </c>
      <c r="B4" s="230">
        <v>0.9</v>
      </c>
      <c r="C4" s="4"/>
    </row>
    <row r="5" spans="1:3">
      <c r="A5" s="2" t="s">
        <v>1617</v>
      </c>
      <c r="B5" s="4"/>
      <c r="C5" s="4"/>
    </row>
    <row r="6" spans="1:3">
      <c r="A6" s="3" t="s">
        <v>1615</v>
      </c>
      <c r="B6" s="4"/>
      <c r="C6" s="4"/>
    </row>
    <row r="7" spans="1:3" ht="30">
      <c r="A7" s="2" t="s">
        <v>1616</v>
      </c>
      <c r="B7" s="4"/>
      <c r="C7" s="230">
        <v>0.01</v>
      </c>
    </row>
    <row r="8" spans="1:3">
      <c r="A8" s="2" t="s">
        <v>1618</v>
      </c>
      <c r="B8" s="4"/>
      <c r="C8" s="4"/>
    </row>
    <row r="9" spans="1:3">
      <c r="A9" s="3" t="s">
        <v>1615</v>
      </c>
      <c r="B9" s="4"/>
      <c r="C9" s="4"/>
    </row>
    <row r="10" spans="1:3" ht="30">
      <c r="A10" s="2" t="s">
        <v>1616</v>
      </c>
      <c r="B10" s="4"/>
      <c r="C10" s="230">
        <v>0.01</v>
      </c>
    </row>
    <row r="11" spans="1:3" ht="30">
      <c r="A11" s="2" t="s">
        <v>1619</v>
      </c>
      <c r="B11" s="4"/>
      <c r="C11" s="4"/>
    </row>
    <row r="12" spans="1:3">
      <c r="A12" s="3" t="s">
        <v>1615</v>
      </c>
      <c r="B12" s="4"/>
      <c r="C12" s="4"/>
    </row>
    <row r="13" spans="1:3" ht="30">
      <c r="A13" s="2" t="s">
        <v>1616</v>
      </c>
      <c r="B13" s="4"/>
      <c r="C13" s="230">
        <v>0.01</v>
      </c>
    </row>
    <row r="14" spans="1:3" ht="30">
      <c r="A14" s="2" t="s">
        <v>1620</v>
      </c>
      <c r="B14" s="4"/>
      <c r="C14" s="4"/>
    </row>
    <row r="15" spans="1:3">
      <c r="A15" s="3" t="s">
        <v>1615</v>
      </c>
      <c r="B15" s="4"/>
      <c r="C15" s="4"/>
    </row>
    <row r="16" spans="1:3" ht="30">
      <c r="A16" s="2" t="s">
        <v>1616</v>
      </c>
      <c r="B16" s="4"/>
      <c r="C16" s="230">
        <v>0.05</v>
      </c>
    </row>
    <row r="17" spans="1:3" ht="30">
      <c r="A17" s="2" t="s">
        <v>1621</v>
      </c>
      <c r="B17" s="4"/>
      <c r="C17" s="4"/>
    </row>
    <row r="18" spans="1:3">
      <c r="A18" s="3" t="s">
        <v>1615</v>
      </c>
      <c r="B18" s="4"/>
      <c r="C18" s="4"/>
    </row>
    <row r="19" spans="1:3" ht="30">
      <c r="A19" s="2" t="s">
        <v>1616</v>
      </c>
      <c r="B19" s="4"/>
      <c r="C19" s="230">
        <v>0.01</v>
      </c>
    </row>
    <row r="20" spans="1:3" ht="30">
      <c r="A20" s="2" t="s">
        <v>1622</v>
      </c>
      <c r="B20" s="4"/>
      <c r="C20" s="4"/>
    </row>
    <row r="21" spans="1:3">
      <c r="A21" s="3" t="s">
        <v>1615</v>
      </c>
      <c r="B21" s="4"/>
      <c r="C21" s="4"/>
    </row>
    <row r="22" spans="1:3" ht="30">
      <c r="A22" s="2" t="s">
        <v>1616</v>
      </c>
      <c r="B22" s="4"/>
      <c r="C22" s="230">
        <v>7.0000000000000007E-2</v>
      </c>
    </row>
    <row r="23" spans="1:3">
      <c r="A23" s="2" t="s">
        <v>1623</v>
      </c>
      <c r="B23" s="4"/>
      <c r="C23" s="4"/>
    </row>
    <row r="24" spans="1:3">
      <c r="A24" s="3" t="s">
        <v>1615</v>
      </c>
      <c r="B24" s="4"/>
      <c r="C24" s="4"/>
    </row>
    <row r="25" spans="1:3" ht="30">
      <c r="A25" s="2" t="s">
        <v>1616</v>
      </c>
      <c r="B25" s="4"/>
      <c r="C25" s="230">
        <v>0.09</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ht="30">
      <c r="A2" s="1" t="s">
        <v>29</v>
      </c>
      <c r="B2" s="1" t="s">
        <v>2</v>
      </c>
      <c r="C2" s="1" t="s">
        <v>30</v>
      </c>
      <c r="D2" s="1" t="s">
        <v>84</v>
      </c>
    </row>
    <row r="3" spans="1:4" ht="30">
      <c r="A3" s="3" t="s">
        <v>156</v>
      </c>
      <c r="B3" s="4"/>
      <c r="C3" s="4"/>
      <c r="D3" s="4"/>
    </row>
    <row r="4" spans="1:4">
      <c r="A4" s="2" t="s">
        <v>1625</v>
      </c>
      <c r="B4" s="7">
        <v>-16515</v>
      </c>
      <c r="C4" s="7">
        <v>-2926</v>
      </c>
      <c r="D4" s="7">
        <v>1795</v>
      </c>
    </row>
    <row r="5" spans="1:4">
      <c r="A5" s="2" t="s">
        <v>858</v>
      </c>
      <c r="B5" s="6">
        <v>-5368</v>
      </c>
      <c r="C5" s="6">
        <v>-20801</v>
      </c>
      <c r="D5" s="6">
        <v>-2898</v>
      </c>
    </row>
    <row r="6" spans="1:4" ht="30">
      <c r="A6" s="2" t="s">
        <v>862</v>
      </c>
      <c r="B6" s="4">
        <v>-135</v>
      </c>
      <c r="C6" s="4">
        <v>-316</v>
      </c>
      <c r="D6" s="6">
        <v>-4324</v>
      </c>
    </row>
    <row r="7" spans="1:4">
      <c r="A7" s="2" t="s">
        <v>881</v>
      </c>
      <c r="B7" s="4">
        <v>547</v>
      </c>
      <c r="C7" s="4">
        <v>211</v>
      </c>
      <c r="D7" s="4"/>
    </row>
    <row r="8" spans="1:4" ht="30">
      <c r="A8" s="2" t="s">
        <v>138</v>
      </c>
      <c r="B8" s="6">
        <v>-1734</v>
      </c>
      <c r="C8" s="6">
        <v>-7317</v>
      </c>
      <c r="D8" s="6">
        <v>-2501</v>
      </c>
    </row>
    <row r="9" spans="1:4">
      <c r="A9" s="2" t="s">
        <v>1626</v>
      </c>
      <c r="B9" s="6">
        <v>-19737</v>
      </c>
      <c r="C9" s="6">
        <v>-16515</v>
      </c>
      <c r="D9" s="6">
        <v>-2926</v>
      </c>
    </row>
    <row r="10" spans="1:4">
      <c r="A10" s="2" t="s">
        <v>1627</v>
      </c>
      <c r="B10" s="4"/>
      <c r="C10" s="4"/>
      <c r="D10" s="4"/>
    </row>
    <row r="11" spans="1:4" ht="30">
      <c r="A11" s="3" t="s">
        <v>156</v>
      </c>
      <c r="B11" s="4"/>
      <c r="C11" s="4"/>
      <c r="D11" s="4"/>
    </row>
    <row r="12" spans="1:4">
      <c r="A12" s="2" t="s">
        <v>1625</v>
      </c>
      <c r="B12" s="6">
        <v>-2054</v>
      </c>
      <c r="C12" s="6">
        <v>-4455</v>
      </c>
      <c r="D12" s="4">
        <v>0</v>
      </c>
    </row>
    <row r="13" spans="1:4">
      <c r="A13" s="2" t="s">
        <v>858</v>
      </c>
      <c r="B13" s="6">
        <v>-9757</v>
      </c>
      <c r="C13" s="6">
        <v>3694</v>
      </c>
      <c r="D13" s="6">
        <v>-6854</v>
      </c>
    </row>
    <row r="14" spans="1:4" ht="30">
      <c r="A14" s="2" t="s">
        <v>862</v>
      </c>
      <c r="B14" s="4">
        <v>0</v>
      </c>
      <c r="C14" s="4">
        <v>0</v>
      </c>
      <c r="D14" s="4">
        <v>0</v>
      </c>
    </row>
    <row r="15" spans="1:4">
      <c r="A15" s="2" t="s">
        <v>881</v>
      </c>
      <c r="B15" s="4">
        <v>0</v>
      </c>
      <c r="C15" s="4">
        <v>0</v>
      </c>
      <c r="D15" s="4"/>
    </row>
    <row r="16" spans="1:4" ht="30">
      <c r="A16" s="2" t="s">
        <v>138</v>
      </c>
      <c r="B16" s="6">
        <v>-3415</v>
      </c>
      <c r="C16" s="6">
        <v>1293</v>
      </c>
      <c r="D16" s="6">
        <v>-2399</v>
      </c>
    </row>
    <row r="17" spans="1:4">
      <c r="A17" s="2" t="s">
        <v>1626</v>
      </c>
      <c r="B17" s="6">
        <v>-8396</v>
      </c>
      <c r="C17" s="6">
        <v>-2054</v>
      </c>
      <c r="D17" s="6">
        <v>-4455</v>
      </c>
    </row>
    <row r="18" spans="1:4">
      <c r="A18" s="2" t="s">
        <v>1628</v>
      </c>
      <c r="B18" s="4"/>
      <c r="C18" s="4"/>
      <c r="D18" s="4"/>
    </row>
    <row r="19" spans="1:4" ht="30">
      <c r="A19" s="3" t="s">
        <v>156</v>
      </c>
      <c r="B19" s="4"/>
      <c r="C19" s="4"/>
      <c r="D19" s="4"/>
    </row>
    <row r="20" spans="1:4">
      <c r="A20" s="2" t="s">
        <v>1625</v>
      </c>
      <c r="B20" s="4">
        <v>0</v>
      </c>
      <c r="C20" s="4">
        <v>0</v>
      </c>
      <c r="D20" s="4">
        <v>0</v>
      </c>
    </row>
    <row r="21" spans="1:4">
      <c r="A21" s="2" t="s">
        <v>858</v>
      </c>
      <c r="B21" s="6">
        <v>-7990</v>
      </c>
      <c r="C21" s="4">
        <v>0</v>
      </c>
      <c r="D21" s="4">
        <v>0</v>
      </c>
    </row>
    <row r="22" spans="1:4" ht="30">
      <c r="A22" s="2" t="s">
        <v>862</v>
      </c>
      <c r="B22" s="4">
        <v>0</v>
      </c>
      <c r="C22" s="4">
        <v>0</v>
      </c>
      <c r="D22" s="4">
        <v>0</v>
      </c>
    </row>
    <row r="23" spans="1:4">
      <c r="A23" s="2" t="s">
        <v>881</v>
      </c>
      <c r="B23" s="4">
        <v>0</v>
      </c>
      <c r="C23" s="4">
        <v>0</v>
      </c>
      <c r="D23" s="4"/>
    </row>
    <row r="24" spans="1:4" ht="30">
      <c r="A24" s="2" t="s">
        <v>138</v>
      </c>
      <c r="B24" s="6">
        <v>-2796</v>
      </c>
      <c r="C24" s="4">
        <v>0</v>
      </c>
      <c r="D24" s="4">
        <v>0</v>
      </c>
    </row>
    <row r="25" spans="1:4">
      <c r="A25" s="2" t="s">
        <v>1626</v>
      </c>
      <c r="B25" s="6">
        <v>-5194</v>
      </c>
      <c r="C25" s="4">
        <v>0</v>
      </c>
      <c r="D25" s="4">
        <v>0</v>
      </c>
    </row>
    <row r="26" spans="1:4" ht="30">
      <c r="A26" s="2" t="s">
        <v>1629</v>
      </c>
      <c r="B26" s="4"/>
      <c r="C26" s="4"/>
      <c r="D26" s="4"/>
    </row>
    <row r="27" spans="1:4" ht="30">
      <c r="A27" s="3" t="s">
        <v>156</v>
      </c>
      <c r="B27" s="4"/>
      <c r="C27" s="4"/>
      <c r="D27" s="4"/>
    </row>
    <row r="28" spans="1:4">
      <c r="A28" s="2" t="s">
        <v>1625</v>
      </c>
      <c r="B28" s="6">
        <v>-3710</v>
      </c>
      <c r="C28" s="4">
        <v>0</v>
      </c>
      <c r="D28" s="4">
        <v>0</v>
      </c>
    </row>
    <row r="29" spans="1:4">
      <c r="A29" s="2" t="s">
        <v>858</v>
      </c>
      <c r="B29" s="4">
        <v>0</v>
      </c>
      <c r="C29" s="6">
        <v>-5919</v>
      </c>
      <c r="D29" s="4">
        <v>0</v>
      </c>
    </row>
    <row r="30" spans="1:4" ht="30">
      <c r="A30" s="2" t="s">
        <v>862</v>
      </c>
      <c r="B30" s="4">
        <v>0</v>
      </c>
      <c r="C30" s="4">
        <v>0</v>
      </c>
      <c r="D30" s="4">
        <v>0</v>
      </c>
    </row>
    <row r="31" spans="1:4">
      <c r="A31" s="2" t="s">
        <v>881</v>
      </c>
      <c r="B31" s="4">
        <v>547</v>
      </c>
      <c r="C31" s="4">
        <v>211</v>
      </c>
      <c r="D31" s="4"/>
    </row>
    <row r="32" spans="1:4" ht="30">
      <c r="A32" s="2" t="s">
        <v>138</v>
      </c>
      <c r="B32" s="4">
        <v>191</v>
      </c>
      <c r="C32" s="6">
        <v>-1998</v>
      </c>
      <c r="D32" s="4">
        <v>0</v>
      </c>
    </row>
    <row r="33" spans="1:4">
      <c r="A33" s="2" t="s">
        <v>1626</v>
      </c>
      <c r="B33" s="6">
        <v>-3354</v>
      </c>
      <c r="C33" s="6">
        <v>-3710</v>
      </c>
      <c r="D33" s="4">
        <v>0</v>
      </c>
    </row>
    <row r="34" spans="1:4">
      <c r="A34" s="2" t="s">
        <v>1630</v>
      </c>
      <c r="B34" s="4"/>
      <c r="C34" s="4"/>
      <c r="D34" s="4"/>
    </row>
    <row r="35" spans="1:4" ht="30">
      <c r="A35" s="3" t="s">
        <v>156</v>
      </c>
      <c r="B35" s="4"/>
      <c r="C35" s="4"/>
      <c r="D35" s="4"/>
    </row>
    <row r="36" spans="1:4">
      <c r="A36" s="2" t="s">
        <v>1625</v>
      </c>
      <c r="B36" s="6">
        <v>-10751</v>
      </c>
      <c r="C36" s="6">
        <v>1529</v>
      </c>
      <c r="D36" s="6">
        <v>1795</v>
      </c>
    </row>
    <row r="37" spans="1:4">
      <c r="A37" s="2" t="s">
        <v>858</v>
      </c>
      <c r="B37" s="6">
        <v>12379</v>
      </c>
      <c r="C37" s="6">
        <v>-18576</v>
      </c>
      <c r="D37" s="6">
        <v>3956</v>
      </c>
    </row>
    <row r="38" spans="1:4" ht="30">
      <c r="A38" s="2" t="s">
        <v>862</v>
      </c>
      <c r="B38" s="4">
        <v>-135</v>
      </c>
      <c r="C38" s="4">
        <v>-316</v>
      </c>
      <c r="D38" s="6">
        <v>-4324</v>
      </c>
    </row>
    <row r="39" spans="1:4">
      <c r="A39" s="2" t="s">
        <v>881</v>
      </c>
      <c r="B39" s="4">
        <v>0</v>
      </c>
      <c r="C39" s="4">
        <v>0</v>
      </c>
      <c r="D39" s="4"/>
    </row>
    <row r="40" spans="1:4" ht="30">
      <c r="A40" s="2" t="s">
        <v>138</v>
      </c>
      <c r="B40" s="6">
        <v>4286</v>
      </c>
      <c r="C40" s="6">
        <v>-6612</v>
      </c>
      <c r="D40" s="4">
        <v>-102</v>
      </c>
    </row>
    <row r="41" spans="1:4">
      <c r="A41" s="2" t="s">
        <v>1626</v>
      </c>
      <c r="B41" s="7">
        <v>-2793</v>
      </c>
      <c r="C41" s="7">
        <v>-10751</v>
      </c>
      <c r="D41" s="7">
        <v>152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60">
      <c r="A1" s="1" t="s">
        <v>1631</v>
      </c>
      <c r="B1" s="8" t="s">
        <v>2</v>
      </c>
      <c r="C1" s="8" t="s">
        <v>30</v>
      </c>
    </row>
    <row r="2" spans="1:3" ht="30">
      <c r="A2" s="1" t="s">
        <v>29</v>
      </c>
      <c r="B2" s="8"/>
      <c r="C2" s="8"/>
    </row>
    <row r="3" spans="1:3">
      <c r="A3" s="2" t="s">
        <v>909</v>
      </c>
      <c r="B3" s="4"/>
      <c r="C3" s="4"/>
    </row>
    <row r="4" spans="1:3" ht="45">
      <c r="A4" s="3" t="s">
        <v>1632</v>
      </c>
      <c r="B4" s="4"/>
      <c r="C4" s="4"/>
    </row>
    <row r="5" spans="1:3" ht="30">
      <c r="A5" s="2" t="s">
        <v>1633</v>
      </c>
      <c r="B5" s="7">
        <v>387224</v>
      </c>
      <c r="C5" s="7">
        <v>375355</v>
      </c>
    </row>
    <row r="6" spans="1:3" ht="30">
      <c r="A6" s="2" t="s">
        <v>1634</v>
      </c>
      <c r="B6" s="6">
        <v>387224</v>
      </c>
      <c r="C6" s="6">
        <v>375355</v>
      </c>
    </row>
    <row r="7" spans="1:3">
      <c r="A7" s="2" t="s">
        <v>1635</v>
      </c>
      <c r="B7" s="6">
        <v>428962</v>
      </c>
      <c r="C7" s="6">
        <v>407648</v>
      </c>
    </row>
    <row r="8" spans="1:3" ht="30">
      <c r="A8" s="2" t="s">
        <v>1636</v>
      </c>
      <c r="B8" s="230">
        <v>0.1066</v>
      </c>
      <c r="C8" s="230">
        <v>0.1176</v>
      </c>
    </row>
    <row r="9" spans="1:3" ht="30">
      <c r="A9" s="2" t="s">
        <v>1637</v>
      </c>
      <c r="B9" s="230">
        <v>0.1159</v>
      </c>
      <c r="C9" s="230">
        <v>0.1326</v>
      </c>
    </row>
    <row r="10" spans="1:3" ht="30">
      <c r="A10" s="2" t="s">
        <v>1638</v>
      </c>
      <c r="B10" s="230">
        <v>0.12839999999999999</v>
      </c>
      <c r="C10" s="230">
        <v>0.14399999999999999</v>
      </c>
    </row>
    <row r="11" spans="1:3" ht="30">
      <c r="A11" s="2" t="s">
        <v>1639</v>
      </c>
      <c r="B11" s="6">
        <v>145320</v>
      </c>
      <c r="C11" s="6">
        <v>127625</v>
      </c>
    </row>
    <row r="12" spans="1:3" ht="30">
      <c r="A12" s="2" t="s">
        <v>1640</v>
      </c>
      <c r="B12" s="6">
        <v>133644</v>
      </c>
      <c r="C12" s="6">
        <v>113254</v>
      </c>
    </row>
    <row r="13" spans="1:3" ht="30">
      <c r="A13" s="2" t="s">
        <v>1641</v>
      </c>
      <c r="B13" s="6">
        <v>267289</v>
      </c>
      <c r="C13" s="6">
        <v>226508</v>
      </c>
    </row>
    <row r="14" spans="1:3" ht="30">
      <c r="A14" s="2" t="s">
        <v>1642</v>
      </c>
      <c r="B14" s="230">
        <v>0.04</v>
      </c>
      <c r="C14" s="230">
        <v>0.04</v>
      </c>
    </row>
    <row r="15" spans="1:3" ht="30">
      <c r="A15" s="2" t="s">
        <v>1643</v>
      </c>
      <c r="B15" s="230">
        <v>0.04</v>
      </c>
      <c r="C15" s="230">
        <v>0.04</v>
      </c>
    </row>
    <row r="16" spans="1:3" ht="30">
      <c r="A16" s="2" t="s">
        <v>1644</v>
      </c>
      <c r="B16" s="230">
        <v>0.08</v>
      </c>
      <c r="C16" s="230">
        <v>0.08</v>
      </c>
    </row>
    <row r="17" spans="1:3" ht="45">
      <c r="A17" s="2" t="s">
        <v>1645</v>
      </c>
      <c r="B17" s="4" t="s">
        <v>1646</v>
      </c>
      <c r="C17" s="4" t="s">
        <v>1646</v>
      </c>
    </row>
    <row r="18" spans="1:3" ht="45">
      <c r="A18" s="2" t="s">
        <v>1647</v>
      </c>
      <c r="B18" s="4" t="s">
        <v>1646</v>
      </c>
      <c r="C18" s="4" t="s">
        <v>1646</v>
      </c>
    </row>
    <row r="19" spans="1:3" ht="45">
      <c r="A19" s="2" t="s">
        <v>1648</v>
      </c>
      <c r="B19" s="4" t="s">
        <v>1646</v>
      </c>
      <c r="C19" s="4" t="s">
        <v>1646</v>
      </c>
    </row>
    <row r="20" spans="1:3" ht="45">
      <c r="A20" s="2" t="s">
        <v>1649</v>
      </c>
      <c r="B20" s="4" t="s">
        <v>1646</v>
      </c>
      <c r="C20" s="4" t="s">
        <v>1646</v>
      </c>
    </row>
    <row r="21" spans="1:3" ht="45">
      <c r="A21" s="2" t="s">
        <v>1650</v>
      </c>
      <c r="B21" s="4" t="s">
        <v>1646</v>
      </c>
      <c r="C21" s="4" t="s">
        <v>1646</v>
      </c>
    </row>
    <row r="22" spans="1:3" ht="45">
      <c r="A22" s="2" t="s">
        <v>1651</v>
      </c>
      <c r="B22" s="4" t="s">
        <v>1646</v>
      </c>
      <c r="C22" s="4" t="s">
        <v>1646</v>
      </c>
    </row>
    <row r="23" spans="1:3">
      <c r="A23" s="2" t="s">
        <v>911</v>
      </c>
      <c r="B23" s="4"/>
      <c r="C23" s="4"/>
    </row>
    <row r="24" spans="1:3" ht="45">
      <c r="A24" s="3" t="s">
        <v>1632</v>
      </c>
      <c r="B24" s="4"/>
      <c r="C24" s="4"/>
    </row>
    <row r="25" spans="1:3" ht="30">
      <c r="A25" s="2" t="s">
        <v>1633</v>
      </c>
      <c r="B25" s="6">
        <v>361078</v>
      </c>
      <c r="C25" s="6">
        <v>349104</v>
      </c>
    </row>
    <row r="26" spans="1:3" ht="30">
      <c r="A26" s="2" t="s">
        <v>1634</v>
      </c>
      <c r="B26" s="6">
        <v>361078</v>
      </c>
      <c r="C26" s="6">
        <v>349104</v>
      </c>
    </row>
    <row r="27" spans="1:3">
      <c r="A27" s="2" t="s">
        <v>1635</v>
      </c>
      <c r="B27" s="6">
        <v>402816</v>
      </c>
      <c r="C27" s="6">
        <v>381396</v>
      </c>
    </row>
    <row r="28" spans="1:3" ht="30">
      <c r="A28" s="2" t="s">
        <v>1636</v>
      </c>
      <c r="B28" s="230">
        <v>9.9500000000000005E-2</v>
      </c>
      <c r="C28" s="230">
        <v>0.1096</v>
      </c>
    </row>
    <row r="29" spans="1:3" ht="30">
      <c r="A29" s="2" t="s">
        <v>1637</v>
      </c>
      <c r="B29" s="230">
        <v>0.1082</v>
      </c>
      <c r="C29" s="230">
        <v>0.1234</v>
      </c>
    </row>
    <row r="30" spans="1:3" ht="30">
      <c r="A30" s="2" t="s">
        <v>1638</v>
      </c>
      <c r="B30" s="230">
        <v>0.1207</v>
      </c>
      <c r="C30" s="230">
        <v>0.1348</v>
      </c>
    </row>
    <row r="31" spans="1:3" ht="30">
      <c r="A31" s="2" t="s">
        <v>1639</v>
      </c>
      <c r="B31" s="6">
        <v>145130</v>
      </c>
      <c r="C31" s="6">
        <v>127435</v>
      </c>
    </row>
    <row r="32" spans="1:3" ht="30">
      <c r="A32" s="2" t="s">
        <v>1640</v>
      </c>
      <c r="B32" s="6">
        <v>133528</v>
      </c>
      <c r="C32" s="6">
        <v>113170</v>
      </c>
    </row>
    <row r="33" spans="1:3" ht="30">
      <c r="A33" s="2" t="s">
        <v>1641</v>
      </c>
      <c r="B33" s="6">
        <v>267056</v>
      </c>
      <c r="C33" s="6">
        <v>226340</v>
      </c>
    </row>
    <row r="34" spans="1:3" ht="30">
      <c r="A34" s="2" t="s">
        <v>1642</v>
      </c>
      <c r="B34" s="230">
        <v>0.04</v>
      </c>
      <c r="C34" s="230">
        <v>0.04</v>
      </c>
    </row>
    <row r="35" spans="1:3" ht="30">
      <c r="A35" s="2" t="s">
        <v>1643</v>
      </c>
      <c r="B35" s="230">
        <v>0.04</v>
      </c>
      <c r="C35" s="230">
        <v>0.04</v>
      </c>
    </row>
    <row r="36" spans="1:3" ht="30">
      <c r="A36" s="2" t="s">
        <v>1644</v>
      </c>
      <c r="B36" s="230">
        <v>0.08</v>
      </c>
      <c r="C36" s="230">
        <v>0.08</v>
      </c>
    </row>
    <row r="37" spans="1:3" ht="45">
      <c r="A37" s="2" t="s">
        <v>1645</v>
      </c>
      <c r="B37" s="6">
        <v>181412</v>
      </c>
      <c r="C37" s="6">
        <v>159294</v>
      </c>
    </row>
    <row r="38" spans="1:3" ht="45">
      <c r="A38" s="2" t="s">
        <v>1647</v>
      </c>
      <c r="B38" s="6">
        <v>200292</v>
      </c>
      <c r="C38" s="6">
        <v>169755</v>
      </c>
    </row>
    <row r="39" spans="1:3" ht="45">
      <c r="A39" s="2" t="s">
        <v>1648</v>
      </c>
      <c r="B39" s="7">
        <v>333820</v>
      </c>
      <c r="C39" s="7">
        <v>282924</v>
      </c>
    </row>
    <row r="40" spans="1:3" ht="45">
      <c r="A40" s="2" t="s">
        <v>1649</v>
      </c>
      <c r="B40" s="230">
        <v>0.05</v>
      </c>
      <c r="C40" s="230">
        <v>0.05</v>
      </c>
    </row>
    <row r="41" spans="1:3" ht="45">
      <c r="A41" s="2" t="s">
        <v>1650</v>
      </c>
      <c r="B41" s="230">
        <v>0.06</v>
      </c>
      <c r="C41" s="230">
        <v>0.06</v>
      </c>
    </row>
    <row r="42" spans="1:3" ht="45">
      <c r="A42" s="2" t="s">
        <v>1651</v>
      </c>
      <c r="B42" s="230">
        <v>0.1</v>
      </c>
      <c r="C42" s="230">
        <v>0.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8" t="s">
        <v>247</v>
      </c>
      <c r="B1" s="1" t="s">
        <v>1</v>
      </c>
    </row>
    <row r="2" spans="1:2">
      <c r="A2" s="8"/>
      <c r="B2" s="1" t="s">
        <v>2</v>
      </c>
    </row>
    <row r="3" spans="1:2">
      <c r="A3" s="3" t="s">
        <v>369</v>
      </c>
      <c r="B3" s="4"/>
    </row>
    <row r="4" spans="1:2">
      <c r="A4" s="20" t="s">
        <v>247</v>
      </c>
      <c r="B4" s="10" t="s">
        <v>247</v>
      </c>
    </row>
    <row r="5" spans="1:2" ht="153.75">
      <c r="A5" s="20"/>
      <c r="B5" s="11" t="s">
        <v>370</v>
      </c>
    </row>
  </sheetData>
  <mergeCells count="2">
    <mergeCell ref="A1:A2"/>
    <mergeCell ref="A4:A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652</v>
      </c>
      <c r="B1" s="8" t="s">
        <v>1</v>
      </c>
      <c r="C1" s="8"/>
      <c r="D1" s="1"/>
    </row>
    <row r="2" spans="1:4">
      <c r="A2" s="8"/>
      <c r="B2" s="1" t="s">
        <v>2</v>
      </c>
      <c r="C2" s="1" t="s">
        <v>1653</v>
      </c>
      <c r="D2" s="1" t="s">
        <v>84</v>
      </c>
    </row>
    <row r="3" spans="1:4">
      <c r="A3" s="3" t="s">
        <v>1654</v>
      </c>
      <c r="B3" s="4"/>
      <c r="C3" s="4"/>
      <c r="D3" s="4"/>
    </row>
    <row r="4" spans="1:4" ht="30">
      <c r="A4" s="2" t="s">
        <v>1655</v>
      </c>
      <c r="B4" s="6">
        <v>162500</v>
      </c>
      <c r="C4" s="4"/>
      <c r="D4" s="4"/>
    </row>
    <row r="5" spans="1:4" ht="30">
      <c r="A5" s="2" t="s">
        <v>1656</v>
      </c>
      <c r="B5" s="7">
        <v>10</v>
      </c>
      <c r="C5" s="4"/>
      <c r="D5" s="4"/>
    </row>
    <row r="6" spans="1:4">
      <c r="A6" s="2" t="s">
        <v>1657</v>
      </c>
      <c r="B6" s="4" t="s">
        <v>1265</v>
      </c>
      <c r="C6" s="4"/>
      <c r="D6" s="4"/>
    </row>
    <row r="7" spans="1:4">
      <c r="A7" s="2" t="s">
        <v>1658</v>
      </c>
      <c r="B7" s="4">
        <v>0</v>
      </c>
      <c r="C7" s="4"/>
      <c r="D7" s="4"/>
    </row>
    <row r="8" spans="1:4" ht="30">
      <c r="A8" s="2" t="s">
        <v>1659</v>
      </c>
      <c r="B8" s="6">
        <v>125000</v>
      </c>
      <c r="C8" s="4"/>
      <c r="D8" s="6">
        <v>87059</v>
      </c>
    </row>
    <row r="9" spans="1:4">
      <c r="A9" s="2" t="s">
        <v>1660</v>
      </c>
      <c r="B9" s="4"/>
      <c r="C9" s="4"/>
      <c r="D9" s="4"/>
    </row>
    <row r="10" spans="1:4">
      <c r="A10" s="3" t="s">
        <v>1654</v>
      </c>
      <c r="B10" s="4"/>
      <c r="C10" s="4"/>
      <c r="D10" s="4"/>
    </row>
    <row r="11" spans="1:4">
      <c r="A11" s="2" t="s">
        <v>1658</v>
      </c>
      <c r="B11" s="4">
        <v>0</v>
      </c>
      <c r="C11" s="4"/>
      <c r="D11" s="4"/>
    </row>
    <row r="12" spans="1:4" ht="30">
      <c r="A12" s="2" t="s">
        <v>1659</v>
      </c>
      <c r="B12" s="6">
        <v>77426</v>
      </c>
      <c r="C12" s="4"/>
      <c r="D12" s="4"/>
    </row>
    <row r="13" spans="1:4">
      <c r="A13" s="2" t="s">
        <v>1661</v>
      </c>
      <c r="B13" s="4"/>
      <c r="C13" s="6">
        <v>87509</v>
      </c>
      <c r="D13" s="4"/>
    </row>
    <row r="14" spans="1:4" ht="30">
      <c r="A14" s="2" t="s">
        <v>1662</v>
      </c>
      <c r="B14" s="4"/>
      <c r="C14" s="9">
        <v>19.5</v>
      </c>
      <c r="D14" s="4"/>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8" t="s">
        <v>1663</v>
      </c>
      <c r="B1" s="8" t="s">
        <v>1</v>
      </c>
      <c r="C1" s="8"/>
      <c r="D1" s="8"/>
    </row>
    <row r="2" spans="1:4">
      <c r="A2" s="8"/>
      <c r="B2" s="1" t="s">
        <v>2</v>
      </c>
      <c r="C2" s="1" t="s">
        <v>30</v>
      </c>
      <c r="D2" s="1" t="s">
        <v>84</v>
      </c>
    </row>
    <row r="3" spans="1:4" ht="45">
      <c r="A3" s="3" t="s">
        <v>1664</v>
      </c>
      <c r="B3" s="4"/>
      <c r="C3" s="4"/>
      <c r="D3" s="4"/>
    </row>
    <row r="4" spans="1:4">
      <c r="A4" s="2" t="s">
        <v>1665</v>
      </c>
      <c r="B4" s="4" t="s">
        <v>1666</v>
      </c>
      <c r="C4" s="4"/>
      <c r="D4" s="4"/>
    </row>
    <row r="5" spans="1:4">
      <c r="A5" s="2" t="s">
        <v>865</v>
      </c>
      <c r="B5" s="7">
        <v>3436000</v>
      </c>
      <c r="C5" s="7">
        <v>186000</v>
      </c>
      <c r="D5" s="7">
        <v>0</v>
      </c>
    </row>
    <row r="6" spans="1:4" ht="60">
      <c r="A6" s="2" t="s">
        <v>1667</v>
      </c>
      <c r="B6" s="6">
        <v>17000000</v>
      </c>
      <c r="C6" s="4"/>
      <c r="D6" s="4"/>
    </row>
    <row r="7" spans="1:4" ht="60">
      <c r="A7" s="2" t="s">
        <v>1668</v>
      </c>
      <c r="B7" s="6">
        <v>11800000</v>
      </c>
      <c r="C7" s="4"/>
      <c r="D7" s="4"/>
    </row>
    <row r="8" spans="1:4" ht="60">
      <c r="A8" s="2" t="s">
        <v>1669</v>
      </c>
      <c r="B8" s="6">
        <v>1200000</v>
      </c>
      <c r="C8" s="6">
        <v>1200000</v>
      </c>
      <c r="D8" s="4">
        <v>0</v>
      </c>
    </row>
    <row r="9" spans="1:4">
      <c r="A9" s="2" t="s">
        <v>931</v>
      </c>
      <c r="B9" s="4"/>
      <c r="C9" s="4"/>
      <c r="D9" s="4"/>
    </row>
    <row r="10" spans="1:4" ht="45">
      <c r="A10" s="3" t="s">
        <v>1664</v>
      </c>
      <c r="B10" s="4"/>
      <c r="C10" s="4"/>
      <c r="D10" s="4"/>
    </row>
    <row r="11" spans="1:4">
      <c r="A11" s="2" t="s">
        <v>1670</v>
      </c>
      <c r="B11" s="6">
        <v>600000</v>
      </c>
      <c r="C11" s="6">
        <v>700000</v>
      </c>
      <c r="D11" s="6">
        <v>500000</v>
      </c>
    </row>
    <row r="12" spans="1:4">
      <c r="A12" s="2" t="s">
        <v>1671</v>
      </c>
      <c r="B12" s="4" t="s">
        <v>1265</v>
      </c>
      <c r="C12" s="4"/>
      <c r="D12" s="4"/>
    </row>
    <row r="13" spans="1:4" ht="45">
      <c r="A13" s="2" t="s">
        <v>1672</v>
      </c>
      <c r="B13" s="6">
        <v>1100000</v>
      </c>
      <c r="C13" s="4"/>
      <c r="D13" s="4"/>
    </row>
    <row r="14" spans="1:4">
      <c r="A14" s="2" t="s">
        <v>865</v>
      </c>
      <c r="B14" s="6">
        <v>-100000</v>
      </c>
      <c r="C14" s="6">
        <v>-200000</v>
      </c>
      <c r="D14" s="6">
        <v>-200000</v>
      </c>
    </row>
    <row r="15" spans="1:4">
      <c r="A15" s="2" t="s">
        <v>1673</v>
      </c>
      <c r="B15" s="6">
        <v>1400000</v>
      </c>
      <c r="C15" s="4"/>
      <c r="D15" s="4"/>
    </row>
    <row r="16" spans="1:4" ht="30">
      <c r="A16" s="2" t="s">
        <v>1674</v>
      </c>
      <c r="B16" s="4" t="s">
        <v>1675</v>
      </c>
      <c r="C16" s="4"/>
      <c r="D16" s="4"/>
    </row>
    <row r="17" spans="1:4">
      <c r="A17" s="2" t="s">
        <v>1676</v>
      </c>
      <c r="B17" s="4"/>
      <c r="C17" s="4"/>
      <c r="D17" s="4"/>
    </row>
    <row r="18" spans="1:4" ht="45">
      <c r="A18" s="3" t="s">
        <v>1664</v>
      </c>
      <c r="B18" s="4"/>
      <c r="C18" s="4"/>
      <c r="D18" s="4"/>
    </row>
    <row r="19" spans="1:4">
      <c r="A19" s="2" t="s">
        <v>1665</v>
      </c>
      <c r="B19" s="4" t="s">
        <v>1666</v>
      </c>
      <c r="C19" s="4"/>
      <c r="D19" s="4"/>
    </row>
    <row r="20" spans="1:4">
      <c r="A20" s="2" t="s">
        <v>1677</v>
      </c>
      <c r="B20" s="4"/>
      <c r="C20" s="4"/>
      <c r="D20" s="4"/>
    </row>
    <row r="21" spans="1:4" ht="45">
      <c r="A21" s="3" t="s">
        <v>1664</v>
      </c>
      <c r="B21" s="4"/>
      <c r="C21" s="4"/>
      <c r="D21" s="4"/>
    </row>
    <row r="22" spans="1:4">
      <c r="A22" s="2" t="s">
        <v>1665</v>
      </c>
      <c r="B22" s="4" t="s">
        <v>1678</v>
      </c>
      <c r="C22" s="4"/>
      <c r="D22" s="4"/>
    </row>
    <row r="23" spans="1:4">
      <c r="A23" s="2" t="s">
        <v>919</v>
      </c>
      <c r="B23" s="4"/>
      <c r="C23" s="4"/>
      <c r="D23" s="4"/>
    </row>
    <row r="24" spans="1:4" ht="45">
      <c r="A24" s="3" t="s">
        <v>1664</v>
      </c>
      <c r="B24" s="4"/>
      <c r="C24" s="4"/>
      <c r="D24" s="4"/>
    </row>
    <row r="25" spans="1:4">
      <c r="A25" s="2" t="s">
        <v>1679</v>
      </c>
      <c r="B25" s="4">
        <v>0</v>
      </c>
      <c r="C25" s="4"/>
      <c r="D25" s="4"/>
    </row>
    <row r="26" spans="1:4">
      <c r="A26" s="2" t="s">
        <v>1680</v>
      </c>
      <c r="B26" s="6">
        <v>300000</v>
      </c>
      <c r="C26" s="4"/>
      <c r="D26" s="4"/>
    </row>
    <row r="27" spans="1:4">
      <c r="A27" s="2" t="s">
        <v>1681</v>
      </c>
      <c r="B27" s="4"/>
      <c r="C27" s="4">
        <v>0</v>
      </c>
      <c r="D27" s="4"/>
    </row>
    <row r="28" spans="1:4">
      <c r="A28" s="2" t="s">
        <v>1670</v>
      </c>
      <c r="B28" s="7">
        <v>100000</v>
      </c>
      <c r="C28" s="7">
        <v>0</v>
      </c>
      <c r="D28" s="7">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682</v>
      </c>
      <c r="B1" s="1" t="s">
        <v>1</v>
      </c>
    </row>
    <row r="2" spans="1:2">
      <c r="A2" s="8"/>
      <c r="B2" s="1" t="s">
        <v>2</v>
      </c>
    </row>
    <row r="3" spans="1:2">
      <c r="A3" s="2" t="s">
        <v>919</v>
      </c>
      <c r="B3" s="4"/>
    </row>
    <row r="4" spans="1:2" ht="75">
      <c r="A4" s="3" t="s">
        <v>1683</v>
      </c>
      <c r="B4" s="4"/>
    </row>
    <row r="5" spans="1:2" ht="30">
      <c r="A5" s="2" t="s">
        <v>1684</v>
      </c>
      <c r="B5" s="4">
        <v>0</v>
      </c>
    </row>
    <row r="6" spans="1:2">
      <c r="A6" s="2" t="s">
        <v>1685</v>
      </c>
      <c r="B6" s="6">
        <v>13021</v>
      </c>
    </row>
    <row r="7" spans="1:2">
      <c r="A7" s="2" t="s">
        <v>1686</v>
      </c>
      <c r="B7" s="4">
        <v>-129</v>
      </c>
    </row>
    <row r="8" spans="1:2" ht="30">
      <c r="A8" s="2" t="s">
        <v>1687</v>
      </c>
      <c r="B8" s="6">
        <v>12892</v>
      </c>
    </row>
    <row r="9" spans="1:2" ht="90">
      <c r="A9" s="3" t="s">
        <v>1688</v>
      </c>
      <c r="B9" s="4"/>
    </row>
    <row r="10" spans="1:2" ht="45">
      <c r="A10" s="2" t="s">
        <v>1689</v>
      </c>
      <c r="B10" s="7">
        <v>0</v>
      </c>
    </row>
    <row r="11" spans="1:2" ht="30">
      <c r="A11" s="2" t="s">
        <v>1690</v>
      </c>
      <c r="B11" s="9">
        <v>34.32</v>
      </c>
    </row>
    <row r="12" spans="1:2" ht="30">
      <c r="A12" s="2" t="s">
        <v>1691</v>
      </c>
      <c r="B12" s="9">
        <v>34.35</v>
      </c>
    </row>
    <row r="13" spans="1:2" ht="45">
      <c r="A13" s="2" t="s">
        <v>1692</v>
      </c>
      <c r="B13" s="9">
        <v>34.3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45" customHeight="1">
      <c r="A1" s="8" t="s">
        <v>1693</v>
      </c>
      <c r="B1" s="8" t="s">
        <v>1</v>
      </c>
      <c r="C1" s="8"/>
      <c r="D1" s="8"/>
    </row>
    <row r="2" spans="1:4">
      <c r="A2" s="8"/>
      <c r="B2" s="1" t="s">
        <v>2</v>
      </c>
      <c r="C2" s="1" t="s">
        <v>30</v>
      </c>
      <c r="D2" s="1" t="s">
        <v>84</v>
      </c>
    </row>
    <row r="3" spans="1:4" ht="45">
      <c r="A3" s="3" t="s">
        <v>917</v>
      </c>
      <c r="B3" s="4"/>
      <c r="C3" s="4"/>
      <c r="D3" s="4"/>
    </row>
    <row r="4" spans="1:4">
      <c r="A4" s="2" t="s">
        <v>1694</v>
      </c>
      <c r="B4" s="230">
        <v>0</v>
      </c>
      <c r="C4" s="230">
        <v>0</v>
      </c>
      <c r="D4" s="230">
        <v>0</v>
      </c>
    </row>
    <row r="5" spans="1:4" ht="30">
      <c r="A5" s="2" t="s">
        <v>1695</v>
      </c>
      <c r="B5" s="230">
        <v>0.44529999999999997</v>
      </c>
      <c r="C5" s="230">
        <v>0.36680000000000001</v>
      </c>
      <c r="D5" s="230">
        <v>0.3533</v>
      </c>
    </row>
    <row r="6" spans="1:4" ht="30">
      <c r="A6" s="2" t="s">
        <v>1696</v>
      </c>
      <c r="B6" s="230">
        <v>2.2100000000000002E-2</v>
      </c>
      <c r="C6" s="230">
        <v>1.7299999999999999E-2</v>
      </c>
      <c r="D6" s="230">
        <v>1.2500000000000001E-2</v>
      </c>
    </row>
    <row r="7" spans="1:4">
      <c r="A7" s="2" t="s">
        <v>938</v>
      </c>
      <c r="B7" s="4" t="s">
        <v>1697</v>
      </c>
      <c r="C7" s="4" t="s">
        <v>1697</v>
      </c>
      <c r="D7" s="4" t="s">
        <v>1698</v>
      </c>
    </row>
    <row r="8" spans="1:4">
      <c r="A8" s="2" t="s">
        <v>939</v>
      </c>
      <c r="B8" s="4" t="s">
        <v>1265</v>
      </c>
      <c r="C8" s="4" t="s">
        <v>1265</v>
      </c>
      <c r="D8" s="4" t="s">
        <v>1265</v>
      </c>
    </row>
    <row r="9" spans="1:4" ht="30">
      <c r="A9" s="2" t="s">
        <v>1699</v>
      </c>
      <c r="B9" s="9">
        <v>15.56</v>
      </c>
      <c r="C9" s="9">
        <v>5.22</v>
      </c>
      <c r="D9" s="9">
        <v>5.4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700</v>
      </c>
      <c r="B1" s="8" t="s">
        <v>1</v>
      </c>
      <c r="C1" s="8"/>
      <c r="D1" s="8"/>
    </row>
    <row r="2" spans="1:4">
      <c r="A2" s="8"/>
      <c r="B2" s="1" t="s">
        <v>2</v>
      </c>
      <c r="C2" s="1" t="s">
        <v>30</v>
      </c>
      <c r="D2" s="1" t="s">
        <v>84</v>
      </c>
    </row>
    <row r="3" spans="1:4" ht="60">
      <c r="A3" s="3" t="s">
        <v>1701</v>
      </c>
      <c r="B3" s="4"/>
      <c r="C3" s="4"/>
      <c r="D3" s="4"/>
    </row>
    <row r="4" spans="1:4">
      <c r="A4" s="2" t="s">
        <v>1702</v>
      </c>
      <c r="B4" s="6">
        <v>855101</v>
      </c>
      <c r="C4" s="6">
        <v>809017</v>
      </c>
      <c r="D4" s="6">
        <v>443658</v>
      </c>
    </row>
    <row r="5" spans="1:4">
      <c r="A5" s="2" t="s">
        <v>1703</v>
      </c>
      <c r="B5" s="6">
        <v>38013</v>
      </c>
      <c r="C5" s="6">
        <v>139650</v>
      </c>
      <c r="D5" s="6">
        <v>378692</v>
      </c>
    </row>
    <row r="6" spans="1:4">
      <c r="A6" s="2" t="s">
        <v>1704</v>
      </c>
      <c r="B6" s="6">
        <v>-57370</v>
      </c>
      <c r="C6" s="6">
        <v>-76966</v>
      </c>
      <c r="D6" s="4">
        <v>0</v>
      </c>
    </row>
    <row r="7" spans="1:4">
      <c r="A7" s="2" t="s">
        <v>1705</v>
      </c>
      <c r="B7" s="6">
        <v>-1074</v>
      </c>
      <c r="C7" s="6">
        <v>-16600</v>
      </c>
      <c r="D7" s="6">
        <v>-13333</v>
      </c>
    </row>
    <row r="8" spans="1:4">
      <c r="A8" s="2" t="s">
        <v>1706</v>
      </c>
      <c r="B8" s="6">
        <v>834670</v>
      </c>
      <c r="C8" s="6">
        <v>855101</v>
      </c>
      <c r="D8" s="6">
        <v>809017</v>
      </c>
    </row>
    <row r="9" spans="1:4">
      <c r="A9" s="2" t="s">
        <v>1707</v>
      </c>
      <c r="B9" s="6">
        <v>522600</v>
      </c>
      <c r="C9" s="6">
        <v>374535</v>
      </c>
      <c r="D9" s="6">
        <v>289444</v>
      </c>
    </row>
    <row r="10" spans="1:4" ht="75">
      <c r="A10" s="3" t="s">
        <v>1708</v>
      </c>
      <c r="B10" s="4"/>
      <c r="C10" s="4"/>
      <c r="D10" s="4"/>
    </row>
    <row r="11" spans="1:4" ht="30">
      <c r="A11" s="2" t="s">
        <v>1709</v>
      </c>
      <c r="B11" s="9">
        <v>13.48</v>
      </c>
      <c r="C11" s="9">
        <v>11.81</v>
      </c>
      <c r="D11" s="9">
        <v>11.11</v>
      </c>
    </row>
    <row r="12" spans="1:4" ht="30">
      <c r="A12" s="2" t="s">
        <v>1710</v>
      </c>
      <c r="B12" s="9">
        <v>34.32</v>
      </c>
      <c r="C12" s="9">
        <v>16.16</v>
      </c>
      <c r="D12" s="9">
        <v>14.69</v>
      </c>
    </row>
    <row r="13" spans="1:4" ht="30">
      <c r="A13" s="2" t="s">
        <v>1711</v>
      </c>
      <c r="B13" s="9">
        <v>12.26</v>
      </c>
      <c r="C13" s="9">
        <v>10.39</v>
      </c>
      <c r="D13" s="7">
        <v>0</v>
      </c>
    </row>
    <row r="14" spans="1:4" ht="30">
      <c r="A14" s="2" t="s">
        <v>1712</v>
      </c>
      <c r="B14" s="9">
        <v>22.13</v>
      </c>
      <c r="C14" s="9">
        <v>15.16</v>
      </c>
      <c r="D14" s="9">
        <v>14.43</v>
      </c>
    </row>
    <row r="15" spans="1:4" ht="30">
      <c r="A15" s="2" t="s">
        <v>1713</v>
      </c>
      <c r="B15" s="9">
        <v>14.5</v>
      </c>
      <c r="C15" s="9">
        <v>13.48</v>
      </c>
      <c r="D15" s="9">
        <v>11.81</v>
      </c>
    </row>
    <row r="16" spans="1:4" ht="30">
      <c r="A16" s="2" t="s">
        <v>1714</v>
      </c>
      <c r="B16" s="9">
        <v>12.7</v>
      </c>
      <c r="C16" s="9">
        <v>11.94</v>
      </c>
      <c r="D16" s="9">
        <v>10.6</v>
      </c>
    </row>
    <row r="17" spans="1:4" ht="45">
      <c r="A17" s="2" t="s">
        <v>1715</v>
      </c>
      <c r="B17" s="4" t="s">
        <v>1716</v>
      </c>
      <c r="C17" s="4"/>
      <c r="D17" s="4"/>
    </row>
    <row r="18" spans="1:4" ht="45">
      <c r="A18" s="2" t="s">
        <v>1717</v>
      </c>
      <c r="B18" s="4" t="s">
        <v>1718</v>
      </c>
      <c r="C18" s="4"/>
      <c r="D18" s="4"/>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45" customHeight="1">
      <c r="A1" s="8" t="s">
        <v>1719</v>
      </c>
      <c r="B1" s="1" t="s">
        <v>1</v>
      </c>
      <c r="C1" s="1"/>
      <c r="D1" s="1"/>
      <c r="E1" s="1"/>
    </row>
    <row r="2" spans="1:5">
      <c r="A2" s="8"/>
      <c r="B2" s="1" t="s">
        <v>2</v>
      </c>
      <c r="C2" s="1" t="s">
        <v>30</v>
      </c>
      <c r="D2" s="1" t="s">
        <v>84</v>
      </c>
      <c r="E2" s="1" t="s">
        <v>1338</v>
      </c>
    </row>
    <row r="3" spans="1:5">
      <c r="A3" s="3" t="s">
        <v>1720</v>
      </c>
      <c r="B3" s="4"/>
      <c r="C3" s="4"/>
      <c r="D3" s="4"/>
      <c r="E3" s="4"/>
    </row>
    <row r="4" spans="1:5">
      <c r="A4" s="2" t="s">
        <v>1721</v>
      </c>
      <c r="B4" s="6">
        <v>834670</v>
      </c>
      <c r="C4" s="6">
        <v>855101</v>
      </c>
      <c r="D4" s="6">
        <v>809017</v>
      </c>
      <c r="E4" s="6">
        <v>443658</v>
      </c>
    </row>
    <row r="5" spans="1:5" ht="30">
      <c r="A5" s="2" t="s">
        <v>1722</v>
      </c>
      <c r="B5" s="9">
        <v>14.5</v>
      </c>
      <c r="C5" s="4"/>
      <c r="D5" s="4"/>
      <c r="E5" s="4"/>
    </row>
    <row r="6" spans="1:5" ht="45">
      <c r="A6" s="2" t="s">
        <v>1723</v>
      </c>
      <c r="B6" s="4" t="s">
        <v>1716</v>
      </c>
      <c r="C6" s="4"/>
      <c r="D6" s="4"/>
      <c r="E6" s="4"/>
    </row>
    <row r="7" spans="1:5">
      <c r="A7" s="2" t="s">
        <v>1724</v>
      </c>
      <c r="B7" s="6">
        <v>522600</v>
      </c>
      <c r="C7" s="4"/>
      <c r="D7" s="4"/>
      <c r="E7" s="4"/>
    </row>
    <row r="8" spans="1:5" ht="30">
      <c r="A8" s="2" t="s">
        <v>1725</v>
      </c>
      <c r="B8" s="9">
        <v>12.7</v>
      </c>
      <c r="C8" s="9">
        <v>11.94</v>
      </c>
      <c r="D8" s="9">
        <v>10.6</v>
      </c>
      <c r="E8" s="4"/>
    </row>
    <row r="9" spans="1:5">
      <c r="A9" s="2" t="s">
        <v>1726</v>
      </c>
      <c r="B9" s="4"/>
      <c r="C9" s="4"/>
      <c r="D9" s="4"/>
      <c r="E9" s="4"/>
    </row>
    <row r="10" spans="1:5">
      <c r="A10" s="3" t="s">
        <v>1720</v>
      </c>
      <c r="B10" s="4"/>
      <c r="C10" s="4"/>
      <c r="D10" s="4"/>
      <c r="E10" s="4"/>
    </row>
    <row r="11" spans="1:5" ht="30">
      <c r="A11" s="2" t="s">
        <v>1727</v>
      </c>
      <c r="B11" s="7">
        <v>10</v>
      </c>
      <c r="C11" s="4"/>
      <c r="D11" s="4"/>
      <c r="E11" s="4"/>
    </row>
    <row r="12" spans="1:5" ht="30">
      <c r="A12" s="2" t="s">
        <v>1728</v>
      </c>
      <c r="B12" s="9">
        <v>12.7</v>
      </c>
      <c r="C12" s="4"/>
      <c r="D12" s="4"/>
      <c r="E12" s="4"/>
    </row>
    <row r="13" spans="1:5">
      <c r="A13" s="2" t="s">
        <v>1721</v>
      </c>
      <c r="B13" s="6">
        <v>323294</v>
      </c>
      <c r="C13" s="4"/>
      <c r="D13" s="4"/>
      <c r="E13" s="4"/>
    </row>
    <row r="14" spans="1:5" ht="30">
      <c r="A14" s="2" t="s">
        <v>1722</v>
      </c>
      <c r="B14" s="9">
        <v>11.33</v>
      </c>
      <c r="C14" s="4"/>
      <c r="D14" s="4"/>
      <c r="E14" s="4"/>
    </row>
    <row r="15" spans="1:5" ht="45">
      <c r="A15" s="2" t="s">
        <v>1723</v>
      </c>
      <c r="B15" s="4" t="s">
        <v>1729</v>
      </c>
      <c r="C15" s="4"/>
      <c r="D15" s="4"/>
      <c r="E15" s="4"/>
    </row>
    <row r="16" spans="1:5">
      <c r="A16" s="2" t="s">
        <v>1724</v>
      </c>
      <c r="B16" s="6">
        <v>323294</v>
      </c>
      <c r="C16" s="4"/>
      <c r="D16" s="4"/>
      <c r="E16" s="4"/>
    </row>
    <row r="17" spans="1:5" ht="30">
      <c r="A17" s="2" t="s">
        <v>1725</v>
      </c>
      <c r="B17" s="9">
        <v>11.33</v>
      </c>
      <c r="C17" s="4"/>
      <c r="D17" s="4"/>
      <c r="E17" s="4"/>
    </row>
    <row r="18" spans="1:5">
      <c r="A18" s="2" t="s">
        <v>1730</v>
      </c>
      <c r="B18" s="4"/>
      <c r="C18" s="4"/>
      <c r="D18" s="4"/>
      <c r="E18" s="4"/>
    </row>
    <row r="19" spans="1:5">
      <c r="A19" s="3" t="s">
        <v>1720</v>
      </c>
      <c r="B19" s="4"/>
      <c r="C19" s="4"/>
      <c r="D19" s="4"/>
      <c r="E19" s="4"/>
    </row>
    <row r="20" spans="1:5" ht="30">
      <c r="A20" s="2" t="s">
        <v>1727</v>
      </c>
      <c r="B20" s="9">
        <v>14.2</v>
      </c>
      <c r="C20" s="4"/>
      <c r="D20" s="4"/>
      <c r="E20" s="4"/>
    </row>
    <row r="21" spans="1:5" ht="30">
      <c r="A21" s="2" t="s">
        <v>1728</v>
      </c>
      <c r="B21" s="9">
        <v>14.88</v>
      </c>
      <c r="C21" s="4"/>
      <c r="D21" s="4"/>
      <c r="E21" s="4"/>
    </row>
    <row r="22" spans="1:5">
      <c r="A22" s="2" t="s">
        <v>1721</v>
      </c>
      <c r="B22" s="6">
        <v>342108</v>
      </c>
      <c r="C22" s="4"/>
      <c r="D22" s="4"/>
      <c r="E22" s="4"/>
    </row>
    <row r="23" spans="1:5" ht="30">
      <c r="A23" s="2" t="s">
        <v>1722</v>
      </c>
      <c r="B23" s="9">
        <v>14.68</v>
      </c>
      <c r="C23" s="4"/>
      <c r="D23" s="4"/>
      <c r="E23" s="4"/>
    </row>
    <row r="24" spans="1:5" ht="45">
      <c r="A24" s="2" t="s">
        <v>1723</v>
      </c>
      <c r="B24" s="4" t="s">
        <v>1731</v>
      </c>
      <c r="C24" s="4"/>
      <c r="D24" s="4"/>
      <c r="E24" s="4"/>
    </row>
    <row r="25" spans="1:5">
      <c r="A25" s="2" t="s">
        <v>1724</v>
      </c>
      <c r="B25" s="6">
        <v>157233</v>
      </c>
      <c r="C25" s="4"/>
      <c r="D25" s="4"/>
      <c r="E25" s="4"/>
    </row>
    <row r="26" spans="1:5" ht="30">
      <c r="A26" s="2" t="s">
        <v>1725</v>
      </c>
      <c r="B26" s="9">
        <v>14.59</v>
      </c>
      <c r="C26" s="4"/>
      <c r="D26" s="4"/>
      <c r="E26" s="4"/>
    </row>
    <row r="27" spans="1:5">
      <c r="A27" s="2" t="s">
        <v>1617</v>
      </c>
      <c r="B27" s="4"/>
      <c r="C27" s="4"/>
      <c r="D27" s="4"/>
      <c r="E27" s="4"/>
    </row>
    <row r="28" spans="1:5">
      <c r="A28" s="3" t="s">
        <v>1720</v>
      </c>
      <c r="B28" s="4"/>
      <c r="C28" s="4"/>
      <c r="D28" s="4"/>
      <c r="E28" s="4"/>
    </row>
    <row r="29" spans="1:5" ht="30">
      <c r="A29" s="2" t="s">
        <v>1727</v>
      </c>
      <c r="B29" s="9">
        <v>15.88</v>
      </c>
      <c r="C29" s="4"/>
      <c r="D29" s="4"/>
      <c r="E29" s="4"/>
    </row>
    <row r="30" spans="1:5" ht="30">
      <c r="A30" s="2" t="s">
        <v>1728</v>
      </c>
      <c r="B30" s="9">
        <v>23.68</v>
      </c>
      <c r="C30" s="4"/>
      <c r="D30" s="4"/>
      <c r="E30" s="4"/>
    </row>
    <row r="31" spans="1:5">
      <c r="A31" s="2" t="s">
        <v>1721</v>
      </c>
      <c r="B31" s="6">
        <v>169268</v>
      </c>
      <c r="C31" s="4"/>
      <c r="D31" s="4"/>
      <c r="E31" s="4"/>
    </row>
    <row r="32" spans="1:5" ht="30">
      <c r="A32" s="2" t="s">
        <v>1722</v>
      </c>
      <c r="B32" s="9">
        <v>20.21</v>
      </c>
      <c r="C32" s="4"/>
      <c r="D32" s="4"/>
      <c r="E32" s="4"/>
    </row>
    <row r="33" spans="1:5" ht="45">
      <c r="A33" s="2" t="s">
        <v>1723</v>
      </c>
      <c r="B33" s="4" t="s">
        <v>1732</v>
      </c>
      <c r="C33" s="4"/>
      <c r="D33" s="4"/>
      <c r="E33" s="4"/>
    </row>
    <row r="34" spans="1:5">
      <c r="A34" s="2" t="s">
        <v>1724</v>
      </c>
      <c r="B34" s="6">
        <v>42073</v>
      </c>
      <c r="C34" s="4"/>
      <c r="D34" s="4"/>
      <c r="E34" s="4"/>
    </row>
    <row r="35" spans="1:5" ht="30">
      <c r="A35" s="2" t="s">
        <v>1725</v>
      </c>
      <c r="B35" s="9">
        <v>16.190000000000001</v>
      </c>
      <c r="C35" s="4"/>
      <c r="D35" s="4"/>
      <c r="E35"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33</v>
      </c>
      <c r="B1" s="8" t="s">
        <v>2</v>
      </c>
      <c r="C1" s="8" t="s">
        <v>30</v>
      </c>
    </row>
    <row r="2" spans="1:3">
      <c r="A2" s="1" t="s">
        <v>1287</v>
      </c>
      <c r="B2" s="8"/>
      <c r="C2" s="8"/>
    </row>
    <row r="3" spans="1:3">
      <c r="A3" s="3" t="s">
        <v>1734</v>
      </c>
      <c r="B3" s="4"/>
      <c r="C3" s="4"/>
    </row>
    <row r="4" spans="1:3" ht="30">
      <c r="A4" s="2" t="s">
        <v>1735</v>
      </c>
      <c r="B4" s="9">
        <v>620.29999999999995</v>
      </c>
      <c r="C4" s="9">
        <v>375.2</v>
      </c>
    </row>
    <row r="5" spans="1:3">
      <c r="A5" s="2" t="s">
        <v>1736</v>
      </c>
      <c r="B5" s="4"/>
      <c r="C5" s="4"/>
    </row>
    <row r="6" spans="1:3">
      <c r="A6" s="3" t="s">
        <v>1734</v>
      </c>
      <c r="B6" s="4"/>
      <c r="C6" s="4"/>
    </row>
    <row r="7" spans="1:3">
      <c r="A7" s="2" t="s">
        <v>1737</v>
      </c>
      <c r="B7" s="4">
        <v>110.6</v>
      </c>
      <c r="C7" s="4">
        <v>106.5</v>
      </c>
    </row>
    <row r="8" spans="1:3">
      <c r="A8" s="2" t="s">
        <v>1738</v>
      </c>
      <c r="B8" s="4">
        <v>0.3</v>
      </c>
      <c r="C8" s="4">
        <v>0.2</v>
      </c>
    </row>
    <row r="9" spans="1:3">
      <c r="A9" s="2" t="s">
        <v>1739</v>
      </c>
      <c r="B9" s="9">
        <v>0.2</v>
      </c>
      <c r="C9" s="9">
        <v>0.3</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c r="A2" s="1" t="s">
        <v>1287</v>
      </c>
      <c r="B2" s="1" t="s">
        <v>2</v>
      </c>
      <c r="C2" s="1" t="s">
        <v>30</v>
      </c>
      <c r="D2" s="1" t="s">
        <v>84</v>
      </c>
    </row>
    <row r="3" spans="1:4">
      <c r="A3" s="3" t="s">
        <v>1741</v>
      </c>
      <c r="B3" s="4"/>
      <c r="C3" s="4"/>
      <c r="D3" s="4"/>
    </row>
    <row r="4" spans="1:4">
      <c r="A4" s="2" t="s">
        <v>1742</v>
      </c>
      <c r="B4" s="9">
        <v>3.2</v>
      </c>
      <c r="C4" s="9">
        <v>3.3</v>
      </c>
      <c r="D4" s="9">
        <v>3.2</v>
      </c>
    </row>
    <row r="5" spans="1:4">
      <c r="A5" s="2" t="s">
        <v>1256</v>
      </c>
      <c r="B5" s="4"/>
      <c r="C5" s="4"/>
      <c r="D5" s="4"/>
    </row>
    <row r="6" spans="1:4">
      <c r="A6" s="3" t="s">
        <v>1741</v>
      </c>
      <c r="B6" s="4"/>
      <c r="C6" s="4"/>
      <c r="D6" s="4"/>
    </row>
    <row r="7" spans="1:4">
      <c r="A7" s="2" t="s">
        <v>1743</v>
      </c>
      <c r="B7" s="4" t="s">
        <v>1744</v>
      </c>
      <c r="C7" s="4"/>
      <c r="D7" s="4"/>
    </row>
    <row r="8" spans="1:4">
      <c r="A8" s="2" t="s">
        <v>1745</v>
      </c>
      <c r="B8" s="4" t="s">
        <v>1744</v>
      </c>
      <c r="C8" s="4"/>
      <c r="D8" s="4"/>
    </row>
    <row r="9" spans="1:4">
      <c r="A9" s="2" t="s">
        <v>1258</v>
      </c>
      <c r="B9" s="4"/>
      <c r="C9" s="4"/>
      <c r="D9" s="4"/>
    </row>
    <row r="10" spans="1:4">
      <c r="A10" s="3" t="s">
        <v>1741</v>
      </c>
      <c r="B10" s="4"/>
      <c r="C10" s="4"/>
      <c r="D10" s="4"/>
    </row>
    <row r="11" spans="1:4">
      <c r="A11" s="2" t="s">
        <v>1743</v>
      </c>
      <c r="B11" s="4" t="s">
        <v>1746</v>
      </c>
      <c r="C11" s="4"/>
      <c r="D11" s="4"/>
    </row>
    <row r="12" spans="1:4">
      <c r="A12" s="2" t="s">
        <v>1745</v>
      </c>
      <c r="B12" s="4" t="s">
        <v>1747</v>
      </c>
      <c r="C12" s="4"/>
      <c r="D12"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48</v>
      </c>
      <c r="B1" s="8" t="s">
        <v>2</v>
      </c>
    </row>
    <row r="2" spans="1:2" ht="30">
      <c r="A2" s="1" t="s">
        <v>29</v>
      </c>
      <c r="B2" s="8"/>
    </row>
    <row r="3" spans="1:2" ht="30">
      <c r="A3" s="3" t="s">
        <v>982</v>
      </c>
      <c r="B3" s="4"/>
    </row>
    <row r="4" spans="1:2">
      <c r="A4" s="2">
        <v>2015</v>
      </c>
      <c r="B4" s="7">
        <v>3387</v>
      </c>
    </row>
    <row r="5" spans="1:2">
      <c r="A5" s="2">
        <v>2016</v>
      </c>
      <c r="B5" s="6">
        <v>3349</v>
      </c>
    </row>
    <row r="6" spans="1:2">
      <c r="A6" s="2">
        <v>2017</v>
      </c>
      <c r="B6" s="6">
        <v>3356</v>
      </c>
    </row>
    <row r="7" spans="1:2">
      <c r="A7" s="2">
        <v>2018</v>
      </c>
      <c r="B7" s="6">
        <v>3035</v>
      </c>
    </row>
    <row r="8" spans="1:2">
      <c r="A8" s="2">
        <v>2019</v>
      </c>
      <c r="B8" s="6">
        <v>2862</v>
      </c>
    </row>
    <row r="9" spans="1:2">
      <c r="A9" s="2" t="s">
        <v>986</v>
      </c>
      <c r="B9" s="6">
        <v>31976</v>
      </c>
    </row>
    <row r="10" spans="1:2" ht="30">
      <c r="A10" s="2" t="s">
        <v>1749</v>
      </c>
      <c r="B10" s="7">
        <v>47965</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50</v>
      </c>
      <c r="B1" s="8" t="s">
        <v>2</v>
      </c>
      <c r="C1" s="8" t="s">
        <v>30</v>
      </c>
    </row>
    <row r="2" spans="1:3" ht="30">
      <c r="A2" s="1" t="s">
        <v>29</v>
      </c>
      <c r="B2" s="8"/>
      <c r="C2" s="8"/>
    </row>
    <row r="3" spans="1:3" ht="30">
      <c r="A3" s="3" t="s">
        <v>982</v>
      </c>
      <c r="B3" s="4"/>
      <c r="C3" s="4"/>
    </row>
    <row r="4" spans="1:3">
      <c r="A4" s="2" t="s">
        <v>990</v>
      </c>
      <c r="B4" s="7">
        <v>110636</v>
      </c>
      <c r="C4" s="7">
        <v>106467</v>
      </c>
    </row>
    <row r="5" spans="1:3">
      <c r="A5" s="2" t="s">
        <v>991</v>
      </c>
      <c r="B5" s="6">
        <v>509665</v>
      </c>
      <c r="C5" s="6">
        <v>268760</v>
      </c>
    </row>
    <row r="6" spans="1:3">
      <c r="A6" s="2" t="s">
        <v>146</v>
      </c>
      <c r="B6" s="7">
        <v>620301</v>
      </c>
      <c r="C6" s="7">
        <v>375227</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2" width="36.5703125" bestFit="1" customWidth="1"/>
    <col min="3" max="3" width="21.140625" customWidth="1"/>
    <col min="4" max="4" width="31.85546875" customWidth="1"/>
    <col min="5" max="5" width="36.5703125" customWidth="1"/>
    <col min="6" max="6" width="8.140625" customWidth="1"/>
    <col min="7" max="8" width="31.85546875" customWidth="1"/>
    <col min="9" max="9" width="36.5703125" customWidth="1"/>
    <col min="10" max="10" width="8.140625" customWidth="1"/>
    <col min="11" max="11" width="31.85546875" customWidth="1"/>
    <col min="12" max="12" width="30.140625" customWidth="1"/>
    <col min="13" max="13" width="6.42578125" customWidth="1"/>
    <col min="14" max="14" width="21.140625" customWidth="1"/>
    <col min="15" max="15" width="11.140625" customWidth="1"/>
    <col min="16" max="16" width="26" customWidth="1"/>
    <col min="17" max="17" width="8.140625" customWidth="1"/>
    <col min="18" max="18" width="31.85546875" customWidth="1"/>
    <col min="19" max="19" width="8.140625" customWidth="1"/>
    <col min="20" max="20" width="31.85546875" customWidth="1"/>
    <col min="21" max="21" width="8.140625" customWidth="1"/>
    <col min="22" max="22" width="31.85546875" customWidth="1"/>
    <col min="23" max="23" width="36.5703125" customWidth="1"/>
  </cols>
  <sheetData>
    <row r="1" spans="1:23" ht="15" customHeight="1">
      <c r="A1" s="8" t="s">
        <v>2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1</v>
      </c>
      <c r="B3" s="19"/>
      <c r="C3" s="19"/>
      <c r="D3" s="19"/>
      <c r="E3" s="19"/>
      <c r="F3" s="19"/>
      <c r="G3" s="19"/>
      <c r="H3" s="19"/>
      <c r="I3" s="19"/>
      <c r="J3" s="19"/>
      <c r="K3" s="19"/>
      <c r="L3" s="19"/>
      <c r="M3" s="19"/>
      <c r="N3" s="19"/>
      <c r="O3" s="19"/>
      <c r="P3" s="19"/>
      <c r="Q3" s="19"/>
      <c r="R3" s="19"/>
      <c r="S3" s="19"/>
      <c r="T3" s="19"/>
      <c r="U3" s="19"/>
      <c r="V3" s="19"/>
      <c r="W3" s="19"/>
    </row>
    <row r="4" spans="1:23">
      <c r="A4" s="20" t="s">
        <v>241</v>
      </c>
      <c r="B4" s="21" t="s">
        <v>241</v>
      </c>
      <c r="C4" s="21"/>
      <c r="D4" s="21"/>
      <c r="E4" s="21"/>
      <c r="F4" s="21"/>
      <c r="G4" s="21"/>
      <c r="H4" s="21"/>
      <c r="I4" s="21"/>
      <c r="J4" s="21"/>
      <c r="K4" s="21"/>
      <c r="L4" s="21"/>
      <c r="M4" s="21"/>
      <c r="N4" s="21"/>
      <c r="O4" s="21"/>
      <c r="P4" s="21"/>
      <c r="Q4" s="21"/>
      <c r="R4" s="21"/>
      <c r="S4" s="21"/>
      <c r="T4" s="21"/>
      <c r="U4" s="21"/>
      <c r="V4" s="21"/>
      <c r="W4" s="21"/>
    </row>
    <row r="5" spans="1:23">
      <c r="A5" s="20"/>
      <c r="B5" s="22" t="s">
        <v>372</v>
      </c>
      <c r="C5" s="22"/>
      <c r="D5" s="22"/>
      <c r="E5" s="22"/>
      <c r="F5" s="22"/>
      <c r="G5" s="22"/>
      <c r="H5" s="22"/>
      <c r="I5" s="22"/>
      <c r="J5" s="22"/>
      <c r="K5" s="22"/>
      <c r="L5" s="22"/>
      <c r="M5" s="22"/>
      <c r="N5" s="22"/>
      <c r="O5" s="22"/>
      <c r="P5" s="22"/>
      <c r="Q5" s="22"/>
      <c r="R5" s="22"/>
      <c r="S5" s="22"/>
      <c r="T5" s="22"/>
      <c r="U5" s="22"/>
      <c r="V5" s="22"/>
      <c r="W5" s="22"/>
    </row>
    <row r="6" spans="1:23">
      <c r="A6" s="20"/>
      <c r="B6" s="17"/>
      <c r="C6" s="17"/>
      <c r="D6" s="17"/>
      <c r="E6" s="17"/>
      <c r="F6" s="17"/>
      <c r="G6" s="17"/>
      <c r="H6" s="17"/>
      <c r="I6" s="17"/>
      <c r="J6" s="17"/>
      <c r="K6" s="17"/>
      <c r="L6" s="17"/>
      <c r="M6" s="17"/>
      <c r="N6" s="17"/>
      <c r="O6" s="17"/>
      <c r="P6" s="17"/>
      <c r="Q6" s="17"/>
      <c r="R6" s="17"/>
      <c r="S6" s="17"/>
      <c r="T6" s="17"/>
      <c r="U6" s="17"/>
    </row>
    <row r="7" spans="1:23">
      <c r="A7" s="20"/>
      <c r="B7" s="14"/>
      <c r="C7" s="14"/>
      <c r="D7" s="14"/>
      <c r="E7" s="14"/>
      <c r="F7" s="14"/>
      <c r="G7" s="14"/>
      <c r="H7" s="14"/>
      <c r="I7" s="14"/>
      <c r="J7" s="14"/>
      <c r="K7" s="14"/>
      <c r="L7" s="14"/>
      <c r="M7" s="14"/>
      <c r="N7" s="14"/>
      <c r="O7" s="14"/>
      <c r="P7" s="14"/>
      <c r="Q7" s="14"/>
      <c r="R7" s="14"/>
      <c r="S7" s="14"/>
      <c r="T7" s="14"/>
      <c r="U7" s="14"/>
    </row>
    <row r="8" spans="1:23" ht="15.75" thickBot="1">
      <c r="A8" s="20"/>
      <c r="B8" s="11"/>
      <c r="C8" s="95">
        <v>42004</v>
      </c>
      <c r="D8" s="95"/>
      <c r="E8" s="95"/>
      <c r="F8" s="95"/>
      <c r="G8" s="95"/>
      <c r="H8" s="95"/>
      <c r="I8" s="95"/>
      <c r="J8" s="95"/>
      <c r="K8" s="95"/>
      <c r="L8" s="95"/>
      <c r="M8" s="95"/>
      <c r="N8" s="95"/>
      <c r="O8" s="95"/>
      <c r="P8" s="95"/>
      <c r="Q8" s="95"/>
      <c r="R8" s="95"/>
      <c r="S8" s="95"/>
      <c r="T8" s="95"/>
      <c r="U8" s="95"/>
    </row>
    <row r="9" spans="1:23">
      <c r="A9" s="20"/>
      <c r="B9" s="96"/>
      <c r="C9" s="98" t="s">
        <v>373</v>
      </c>
      <c r="D9" s="98"/>
      <c r="E9" s="98"/>
      <c r="F9" s="100"/>
      <c r="G9" s="98" t="s">
        <v>375</v>
      </c>
      <c r="H9" s="98"/>
      <c r="I9" s="98"/>
      <c r="J9" s="100"/>
      <c r="K9" s="98" t="s">
        <v>378</v>
      </c>
      <c r="L9" s="98"/>
      <c r="M9" s="98"/>
      <c r="N9" s="98"/>
      <c r="O9" s="98"/>
      <c r="P9" s="98"/>
      <c r="Q9" s="98"/>
      <c r="R9" s="100"/>
      <c r="S9" s="98" t="s">
        <v>379</v>
      </c>
      <c r="T9" s="98"/>
      <c r="U9" s="98"/>
    </row>
    <row r="10" spans="1:23" ht="15.75" thickBot="1">
      <c r="A10" s="20"/>
      <c r="B10" s="96"/>
      <c r="C10" s="97" t="s">
        <v>374</v>
      </c>
      <c r="D10" s="97"/>
      <c r="E10" s="97"/>
      <c r="F10" s="22"/>
      <c r="G10" s="97" t="s">
        <v>376</v>
      </c>
      <c r="H10" s="97"/>
      <c r="I10" s="97"/>
      <c r="J10" s="22"/>
      <c r="K10" s="40"/>
      <c r="L10" s="40"/>
      <c r="M10" s="40"/>
      <c r="N10" s="40"/>
      <c r="O10" s="40"/>
      <c r="P10" s="40"/>
      <c r="Q10" s="40"/>
      <c r="R10" s="22"/>
      <c r="S10" s="97" t="s">
        <v>380</v>
      </c>
      <c r="T10" s="97"/>
      <c r="U10" s="97"/>
    </row>
    <row r="11" spans="1:23">
      <c r="A11" s="20"/>
      <c r="B11" s="96"/>
      <c r="C11" s="19"/>
      <c r="D11" s="19"/>
      <c r="E11" s="19"/>
      <c r="F11" s="22"/>
      <c r="G11" s="97" t="s">
        <v>377</v>
      </c>
      <c r="H11" s="97"/>
      <c r="I11" s="97"/>
      <c r="J11" s="22"/>
      <c r="K11" s="98" t="s">
        <v>381</v>
      </c>
      <c r="L11" s="98"/>
      <c r="M11" s="98"/>
      <c r="N11" s="100"/>
      <c r="O11" s="98" t="s">
        <v>383</v>
      </c>
      <c r="P11" s="98"/>
      <c r="Q11" s="98"/>
      <c r="R11" s="22"/>
      <c r="S11" s="19"/>
      <c r="T11" s="19"/>
      <c r="U11" s="19"/>
    </row>
    <row r="12" spans="1:23" ht="15.75" thickBot="1">
      <c r="A12" s="20"/>
      <c r="B12" s="96"/>
      <c r="C12" s="99"/>
      <c r="D12" s="99"/>
      <c r="E12" s="99"/>
      <c r="F12" s="22"/>
      <c r="G12" s="99"/>
      <c r="H12" s="99"/>
      <c r="I12" s="99"/>
      <c r="J12" s="22"/>
      <c r="K12" s="40" t="s">
        <v>382</v>
      </c>
      <c r="L12" s="40"/>
      <c r="M12" s="40"/>
      <c r="N12" s="22"/>
      <c r="O12" s="40" t="s">
        <v>382</v>
      </c>
      <c r="P12" s="40"/>
      <c r="Q12" s="40"/>
      <c r="R12" s="22"/>
      <c r="S12" s="99"/>
      <c r="T12" s="99"/>
      <c r="U12" s="99"/>
    </row>
    <row r="13" spans="1:23">
      <c r="A13" s="20"/>
      <c r="B13" s="92" t="s">
        <v>384</v>
      </c>
      <c r="C13" s="50"/>
      <c r="D13" s="50"/>
      <c r="E13" s="50"/>
      <c r="F13" s="32"/>
      <c r="G13" s="50"/>
      <c r="H13" s="50"/>
      <c r="I13" s="50"/>
      <c r="J13" s="32"/>
      <c r="K13" s="50"/>
      <c r="L13" s="50"/>
      <c r="M13" s="50"/>
      <c r="N13" s="32"/>
      <c r="O13" s="50"/>
      <c r="P13" s="50"/>
      <c r="Q13" s="50"/>
      <c r="R13" s="32"/>
      <c r="S13" s="50"/>
      <c r="T13" s="50"/>
      <c r="U13" s="50"/>
    </row>
    <row r="14" spans="1:23">
      <c r="A14" s="20"/>
      <c r="B14" s="101" t="s">
        <v>385</v>
      </c>
      <c r="C14" s="23" t="s">
        <v>357</v>
      </c>
      <c r="D14" s="57">
        <v>161461</v>
      </c>
      <c r="E14" s="22"/>
      <c r="F14" s="22"/>
      <c r="G14" s="23" t="s">
        <v>357</v>
      </c>
      <c r="H14" s="82">
        <v>891</v>
      </c>
      <c r="I14" s="22"/>
      <c r="J14" s="22"/>
      <c r="K14" s="23" t="s">
        <v>357</v>
      </c>
      <c r="L14" s="82" t="s">
        <v>386</v>
      </c>
      <c r="M14" s="22"/>
      <c r="N14" s="22"/>
      <c r="O14" s="23" t="s">
        <v>357</v>
      </c>
      <c r="P14" s="82" t="s">
        <v>387</v>
      </c>
      <c r="Q14" s="23" t="s">
        <v>388</v>
      </c>
      <c r="R14" s="22"/>
      <c r="S14" s="23" t="s">
        <v>357</v>
      </c>
      <c r="T14" s="57">
        <v>157527</v>
      </c>
      <c r="U14" s="22"/>
    </row>
    <row r="15" spans="1:23">
      <c r="A15" s="20"/>
      <c r="B15" s="101"/>
      <c r="C15" s="23"/>
      <c r="D15" s="57"/>
      <c r="E15" s="22"/>
      <c r="F15" s="22"/>
      <c r="G15" s="23"/>
      <c r="H15" s="82"/>
      <c r="I15" s="22"/>
      <c r="J15" s="22"/>
      <c r="K15" s="23"/>
      <c r="L15" s="82"/>
      <c r="M15" s="22"/>
      <c r="N15" s="22"/>
      <c r="O15" s="23"/>
      <c r="P15" s="82"/>
      <c r="Q15" s="23"/>
      <c r="R15" s="22"/>
      <c r="S15" s="23"/>
      <c r="T15" s="57"/>
      <c r="U15" s="22"/>
    </row>
    <row r="16" spans="1:23">
      <c r="A16" s="20"/>
      <c r="B16" s="102" t="s">
        <v>389</v>
      </c>
      <c r="C16" s="46">
        <v>13019</v>
      </c>
      <c r="D16" s="46"/>
      <c r="E16" s="49"/>
      <c r="F16" s="49"/>
      <c r="G16" s="66" t="s">
        <v>386</v>
      </c>
      <c r="H16" s="66"/>
      <c r="I16" s="49"/>
      <c r="J16" s="49"/>
      <c r="K16" s="66" t="s">
        <v>386</v>
      </c>
      <c r="L16" s="66"/>
      <c r="M16" s="49"/>
      <c r="N16" s="49"/>
      <c r="O16" s="66" t="s">
        <v>390</v>
      </c>
      <c r="P16" s="66"/>
      <c r="Q16" s="43" t="s">
        <v>388</v>
      </c>
      <c r="R16" s="49"/>
      <c r="S16" s="46">
        <v>12610</v>
      </c>
      <c r="T16" s="46"/>
      <c r="U16" s="49"/>
    </row>
    <row r="17" spans="1:21">
      <c r="A17" s="20"/>
      <c r="B17" s="102"/>
      <c r="C17" s="46"/>
      <c r="D17" s="46"/>
      <c r="E17" s="49"/>
      <c r="F17" s="49"/>
      <c r="G17" s="66"/>
      <c r="H17" s="66"/>
      <c r="I17" s="49"/>
      <c r="J17" s="49"/>
      <c r="K17" s="66"/>
      <c r="L17" s="66"/>
      <c r="M17" s="49"/>
      <c r="N17" s="49"/>
      <c r="O17" s="66"/>
      <c r="P17" s="66"/>
      <c r="Q17" s="43"/>
      <c r="R17" s="49"/>
      <c r="S17" s="46"/>
      <c r="T17" s="46"/>
      <c r="U17" s="49"/>
    </row>
    <row r="18" spans="1:21">
      <c r="A18" s="20"/>
      <c r="B18" s="101" t="s">
        <v>391</v>
      </c>
      <c r="C18" s="57">
        <v>12175</v>
      </c>
      <c r="D18" s="57"/>
      <c r="E18" s="22"/>
      <c r="F18" s="22"/>
      <c r="G18" s="82">
        <v>107</v>
      </c>
      <c r="H18" s="82"/>
      <c r="I18" s="22"/>
      <c r="J18" s="22"/>
      <c r="K18" s="82" t="s">
        <v>392</v>
      </c>
      <c r="L18" s="82"/>
      <c r="M18" s="23" t="s">
        <v>388</v>
      </c>
      <c r="N18" s="22"/>
      <c r="O18" s="82" t="s">
        <v>386</v>
      </c>
      <c r="P18" s="82"/>
      <c r="Q18" s="22"/>
      <c r="R18" s="22"/>
      <c r="S18" s="57">
        <v>12246</v>
      </c>
      <c r="T18" s="57"/>
      <c r="U18" s="22"/>
    </row>
    <row r="19" spans="1:21">
      <c r="A19" s="20"/>
      <c r="B19" s="101"/>
      <c r="C19" s="57"/>
      <c r="D19" s="57"/>
      <c r="E19" s="22"/>
      <c r="F19" s="22"/>
      <c r="G19" s="82"/>
      <c r="H19" s="82"/>
      <c r="I19" s="22"/>
      <c r="J19" s="22"/>
      <c r="K19" s="82"/>
      <c r="L19" s="82"/>
      <c r="M19" s="23"/>
      <c r="N19" s="22"/>
      <c r="O19" s="82"/>
      <c r="P19" s="82"/>
      <c r="Q19" s="22"/>
      <c r="R19" s="22"/>
      <c r="S19" s="57"/>
      <c r="T19" s="57"/>
      <c r="U19" s="22"/>
    </row>
    <row r="20" spans="1:21">
      <c r="A20" s="20"/>
      <c r="B20" s="102" t="s">
        <v>393</v>
      </c>
      <c r="C20" s="46">
        <v>57025</v>
      </c>
      <c r="D20" s="46"/>
      <c r="E20" s="49"/>
      <c r="F20" s="49"/>
      <c r="G20" s="66">
        <v>635</v>
      </c>
      <c r="H20" s="66"/>
      <c r="I20" s="49"/>
      <c r="J20" s="49"/>
      <c r="K20" s="66" t="s">
        <v>394</v>
      </c>
      <c r="L20" s="66"/>
      <c r="M20" s="43" t="s">
        <v>388</v>
      </c>
      <c r="N20" s="49"/>
      <c r="O20" s="66" t="s">
        <v>395</v>
      </c>
      <c r="P20" s="66"/>
      <c r="Q20" s="43" t="s">
        <v>388</v>
      </c>
      <c r="R20" s="49"/>
      <c r="S20" s="46">
        <v>57087</v>
      </c>
      <c r="T20" s="46"/>
      <c r="U20" s="49"/>
    </row>
    <row r="21" spans="1:21">
      <c r="A21" s="20"/>
      <c r="B21" s="102"/>
      <c r="C21" s="46"/>
      <c r="D21" s="46"/>
      <c r="E21" s="49"/>
      <c r="F21" s="49"/>
      <c r="G21" s="66"/>
      <c r="H21" s="66"/>
      <c r="I21" s="49"/>
      <c r="J21" s="49"/>
      <c r="K21" s="66"/>
      <c r="L21" s="66"/>
      <c r="M21" s="43"/>
      <c r="N21" s="49"/>
      <c r="O21" s="66"/>
      <c r="P21" s="66"/>
      <c r="Q21" s="43"/>
      <c r="R21" s="49"/>
      <c r="S21" s="46"/>
      <c r="T21" s="46"/>
      <c r="U21" s="49"/>
    </row>
    <row r="22" spans="1:21">
      <c r="A22" s="20"/>
      <c r="B22" s="101" t="s">
        <v>396</v>
      </c>
      <c r="C22" s="57">
        <v>8263</v>
      </c>
      <c r="D22" s="57"/>
      <c r="E22" s="22"/>
      <c r="F22" s="22"/>
      <c r="G22" s="82" t="s">
        <v>386</v>
      </c>
      <c r="H22" s="82"/>
      <c r="I22" s="22"/>
      <c r="J22" s="22"/>
      <c r="K22" s="82" t="s">
        <v>386</v>
      </c>
      <c r="L22" s="82"/>
      <c r="M22" s="22"/>
      <c r="N22" s="22"/>
      <c r="O22" s="82" t="s">
        <v>397</v>
      </c>
      <c r="P22" s="82"/>
      <c r="Q22" s="23" t="s">
        <v>388</v>
      </c>
      <c r="R22" s="22"/>
      <c r="S22" s="57">
        <v>8177</v>
      </c>
      <c r="T22" s="57"/>
      <c r="U22" s="22"/>
    </row>
    <row r="23" spans="1:21" ht="15.75" thickBot="1">
      <c r="A23" s="20"/>
      <c r="B23" s="101"/>
      <c r="C23" s="103"/>
      <c r="D23" s="103"/>
      <c r="E23" s="84"/>
      <c r="F23" s="22"/>
      <c r="G23" s="83"/>
      <c r="H23" s="83"/>
      <c r="I23" s="84"/>
      <c r="J23" s="22"/>
      <c r="K23" s="83"/>
      <c r="L23" s="83"/>
      <c r="M23" s="84"/>
      <c r="N23" s="22"/>
      <c r="O23" s="83"/>
      <c r="P23" s="83"/>
      <c r="Q23" s="104"/>
      <c r="R23" s="22"/>
      <c r="S23" s="103"/>
      <c r="T23" s="103"/>
      <c r="U23" s="84"/>
    </row>
    <row r="24" spans="1:21">
      <c r="A24" s="20"/>
      <c r="B24" s="49"/>
      <c r="C24" s="44" t="s">
        <v>357</v>
      </c>
      <c r="D24" s="47">
        <v>251943</v>
      </c>
      <c r="E24" s="50"/>
      <c r="F24" s="49"/>
      <c r="G24" s="44" t="s">
        <v>357</v>
      </c>
      <c r="H24" s="47">
        <v>1633</v>
      </c>
      <c r="I24" s="50"/>
      <c r="J24" s="49"/>
      <c r="K24" s="44" t="s">
        <v>357</v>
      </c>
      <c r="L24" s="105" t="s">
        <v>398</v>
      </c>
      <c r="M24" s="44" t="s">
        <v>388</v>
      </c>
      <c r="N24" s="49"/>
      <c r="O24" s="44" t="s">
        <v>357</v>
      </c>
      <c r="P24" s="105" t="s">
        <v>399</v>
      </c>
      <c r="Q24" s="44" t="s">
        <v>388</v>
      </c>
      <c r="R24" s="49"/>
      <c r="S24" s="44" t="s">
        <v>357</v>
      </c>
      <c r="T24" s="47">
        <v>247647</v>
      </c>
      <c r="U24" s="50"/>
    </row>
    <row r="25" spans="1:21" ht="15.75" thickBot="1">
      <c r="A25" s="20"/>
      <c r="B25" s="49"/>
      <c r="C25" s="45"/>
      <c r="D25" s="48"/>
      <c r="E25" s="51"/>
      <c r="F25" s="49"/>
      <c r="G25" s="45"/>
      <c r="H25" s="48"/>
      <c r="I25" s="51"/>
      <c r="J25" s="49"/>
      <c r="K25" s="45"/>
      <c r="L25" s="68"/>
      <c r="M25" s="45"/>
      <c r="N25" s="49"/>
      <c r="O25" s="45"/>
      <c r="P25" s="68"/>
      <c r="Q25" s="45"/>
      <c r="R25" s="49"/>
      <c r="S25" s="45"/>
      <c r="T25" s="48"/>
      <c r="U25" s="51"/>
    </row>
    <row r="26" spans="1:21" ht="15.75" thickTop="1">
      <c r="A26" s="20"/>
      <c r="B26" s="16" t="s">
        <v>400</v>
      </c>
      <c r="C26" s="60"/>
      <c r="D26" s="60"/>
      <c r="E26" s="60"/>
      <c r="F26" s="11"/>
      <c r="G26" s="60"/>
      <c r="H26" s="60"/>
      <c r="I26" s="60"/>
      <c r="J26" s="11"/>
      <c r="K26" s="60"/>
      <c r="L26" s="60"/>
      <c r="M26" s="60"/>
      <c r="N26" s="11"/>
      <c r="O26" s="60"/>
      <c r="P26" s="60"/>
      <c r="Q26" s="60"/>
      <c r="R26" s="11"/>
      <c r="S26" s="60"/>
      <c r="T26" s="60"/>
      <c r="U26" s="60"/>
    </row>
    <row r="27" spans="1:21">
      <c r="A27" s="20"/>
      <c r="B27" s="102" t="s">
        <v>391</v>
      </c>
      <c r="C27" s="43" t="s">
        <v>357</v>
      </c>
      <c r="D27" s="46">
        <v>41255</v>
      </c>
      <c r="E27" s="49"/>
      <c r="F27" s="49"/>
      <c r="G27" s="43" t="s">
        <v>357</v>
      </c>
      <c r="H27" s="46">
        <v>2182</v>
      </c>
      <c r="I27" s="49"/>
      <c r="J27" s="49"/>
      <c r="K27" s="43" t="s">
        <v>357</v>
      </c>
      <c r="L27" s="66" t="s">
        <v>401</v>
      </c>
      <c r="M27" s="43" t="s">
        <v>388</v>
      </c>
      <c r="N27" s="49"/>
      <c r="O27" s="43" t="s">
        <v>357</v>
      </c>
      <c r="P27" s="66" t="s">
        <v>386</v>
      </c>
      <c r="Q27" s="49"/>
      <c r="R27" s="49"/>
      <c r="S27" s="43" t="s">
        <v>357</v>
      </c>
      <c r="T27" s="46">
        <v>43375</v>
      </c>
      <c r="U27" s="49"/>
    </row>
    <row r="28" spans="1:21">
      <c r="A28" s="20"/>
      <c r="B28" s="102"/>
      <c r="C28" s="43"/>
      <c r="D28" s="46"/>
      <c r="E28" s="49"/>
      <c r="F28" s="49"/>
      <c r="G28" s="43"/>
      <c r="H28" s="46"/>
      <c r="I28" s="49"/>
      <c r="J28" s="49"/>
      <c r="K28" s="43"/>
      <c r="L28" s="66"/>
      <c r="M28" s="43"/>
      <c r="N28" s="49"/>
      <c r="O28" s="43"/>
      <c r="P28" s="66"/>
      <c r="Q28" s="49"/>
      <c r="R28" s="49"/>
      <c r="S28" s="43"/>
      <c r="T28" s="46"/>
      <c r="U28" s="49"/>
    </row>
    <row r="29" spans="1:21">
      <c r="A29" s="20"/>
      <c r="B29" s="101" t="s">
        <v>393</v>
      </c>
      <c r="C29" s="57">
        <v>47821</v>
      </c>
      <c r="D29" s="57"/>
      <c r="E29" s="22"/>
      <c r="F29" s="22"/>
      <c r="G29" s="57">
        <v>1098</v>
      </c>
      <c r="H29" s="57"/>
      <c r="I29" s="22"/>
      <c r="J29" s="22"/>
      <c r="K29" s="82" t="s">
        <v>402</v>
      </c>
      <c r="L29" s="82"/>
      <c r="M29" s="23" t="s">
        <v>388</v>
      </c>
      <c r="N29" s="22"/>
      <c r="O29" s="82" t="s">
        <v>403</v>
      </c>
      <c r="P29" s="82"/>
      <c r="Q29" s="23" t="s">
        <v>388</v>
      </c>
      <c r="R29" s="22"/>
      <c r="S29" s="57">
        <v>47581</v>
      </c>
      <c r="T29" s="57"/>
      <c r="U29" s="22"/>
    </row>
    <row r="30" spans="1:21" ht="15.75" thickBot="1">
      <c r="A30" s="20"/>
      <c r="B30" s="101"/>
      <c r="C30" s="103"/>
      <c r="D30" s="103"/>
      <c r="E30" s="84"/>
      <c r="F30" s="22"/>
      <c r="G30" s="103"/>
      <c r="H30" s="103"/>
      <c r="I30" s="84"/>
      <c r="J30" s="22"/>
      <c r="K30" s="83"/>
      <c r="L30" s="83"/>
      <c r="M30" s="104"/>
      <c r="N30" s="22"/>
      <c r="O30" s="83"/>
      <c r="P30" s="83"/>
      <c r="Q30" s="104"/>
      <c r="R30" s="22"/>
      <c r="S30" s="103"/>
      <c r="T30" s="103"/>
      <c r="U30" s="84"/>
    </row>
    <row r="31" spans="1:21">
      <c r="A31" s="20"/>
      <c r="B31" s="49"/>
      <c r="C31" s="44" t="s">
        <v>357</v>
      </c>
      <c r="D31" s="47">
        <v>89076</v>
      </c>
      <c r="E31" s="50"/>
      <c r="F31" s="49"/>
      <c r="G31" s="44" t="s">
        <v>357</v>
      </c>
      <c r="H31" s="47">
        <v>3280</v>
      </c>
      <c r="I31" s="50"/>
      <c r="J31" s="49"/>
      <c r="K31" s="44" t="s">
        <v>357</v>
      </c>
      <c r="L31" s="105" t="s">
        <v>404</v>
      </c>
      <c r="M31" s="44" t="s">
        <v>388</v>
      </c>
      <c r="N31" s="49"/>
      <c r="O31" s="44" t="s">
        <v>357</v>
      </c>
      <c r="P31" s="105" t="s">
        <v>403</v>
      </c>
      <c r="Q31" s="44" t="s">
        <v>388</v>
      </c>
      <c r="R31" s="49"/>
      <c r="S31" s="44" t="s">
        <v>357</v>
      </c>
      <c r="T31" s="47">
        <v>90956</v>
      </c>
      <c r="U31" s="50"/>
    </row>
    <row r="32" spans="1:21" ht="15.75" thickBot="1">
      <c r="A32" s="20"/>
      <c r="B32" s="49"/>
      <c r="C32" s="45"/>
      <c r="D32" s="48"/>
      <c r="E32" s="51"/>
      <c r="F32" s="49"/>
      <c r="G32" s="45"/>
      <c r="H32" s="48"/>
      <c r="I32" s="51"/>
      <c r="J32" s="49"/>
      <c r="K32" s="45"/>
      <c r="L32" s="68"/>
      <c r="M32" s="45"/>
      <c r="N32" s="49"/>
      <c r="O32" s="45"/>
      <c r="P32" s="68"/>
      <c r="Q32" s="45"/>
      <c r="R32" s="49"/>
      <c r="S32" s="45"/>
      <c r="T32" s="48"/>
      <c r="U32" s="51"/>
    </row>
    <row r="33" spans="1:21" ht="15.75" thickTop="1">
      <c r="A33" s="20"/>
      <c r="B33" s="17"/>
      <c r="C33" s="17"/>
      <c r="D33" s="17"/>
      <c r="E33" s="17"/>
      <c r="F33" s="17"/>
      <c r="G33" s="17"/>
      <c r="H33" s="17"/>
      <c r="I33" s="17"/>
      <c r="J33" s="17"/>
      <c r="K33" s="17"/>
      <c r="L33" s="17"/>
      <c r="M33" s="17"/>
      <c r="N33" s="17"/>
      <c r="O33" s="17"/>
      <c r="P33" s="17"/>
      <c r="Q33" s="17"/>
      <c r="R33" s="17"/>
      <c r="S33" s="17"/>
      <c r="T33" s="17"/>
      <c r="U33" s="17"/>
    </row>
    <row r="34" spans="1:21">
      <c r="A34" s="20"/>
      <c r="B34" s="14"/>
      <c r="C34" s="14"/>
      <c r="D34" s="14"/>
      <c r="E34" s="14"/>
      <c r="F34" s="14"/>
      <c r="G34" s="14"/>
      <c r="H34" s="14"/>
      <c r="I34" s="14"/>
      <c r="J34" s="14"/>
      <c r="K34" s="14"/>
      <c r="L34" s="14"/>
      <c r="M34" s="14"/>
      <c r="N34" s="14"/>
      <c r="O34" s="14"/>
      <c r="P34" s="14"/>
      <c r="Q34" s="14"/>
      <c r="R34" s="14"/>
      <c r="S34" s="14"/>
      <c r="T34" s="14"/>
      <c r="U34" s="14"/>
    </row>
    <row r="35" spans="1:21" ht="15.75" thickBot="1">
      <c r="A35" s="20"/>
      <c r="B35" s="11"/>
      <c r="C35" s="95">
        <v>41639</v>
      </c>
      <c r="D35" s="95"/>
      <c r="E35" s="95"/>
      <c r="F35" s="95"/>
      <c r="G35" s="95"/>
      <c r="H35" s="95"/>
      <c r="I35" s="95"/>
      <c r="J35" s="95"/>
      <c r="K35" s="95"/>
      <c r="L35" s="95"/>
      <c r="M35" s="95"/>
      <c r="N35" s="95"/>
      <c r="O35" s="95"/>
      <c r="P35" s="95"/>
      <c r="Q35" s="95"/>
      <c r="R35" s="95"/>
      <c r="S35" s="95"/>
      <c r="T35" s="95"/>
      <c r="U35" s="95"/>
    </row>
    <row r="36" spans="1:21">
      <c r="A36" s="20"/>
      <c r="B36" s="96"/>
      <c r="C36" s="98" t="s">
        <v>373</v>
      </c>
      <c r="D36" s="98"/>
      <c r="E36" s="98"/>
      <c r="F36" s="100"/>
      <c r="G36" s="98" t="s">
        <v>375</v>
      </c>
      <c r="H36" s="98"/>
      <c r="I36" s="98"/>
      <c r="J36" s="100"/>
      <c r="K36" s="98" t="s">
        <v>378</v>
      </c>
      <c r="L36" s="98"/>
      <c r="M36" s="98"/>
      <c r="N36" s="98"/>
      <c r="O36" s="98"/>
      <c r="P36" s="98"/>
      <c r="Q36" s="98"/>
      <c r="R36" s="100"/>
      <c r="S36" s="98" t="s">
        <v>379</v>
      </c>
      <c r="T36" s="98"/>
      <c r="U36" s="98"/>
    </row>
    <row r="37" spans="1:21" ht="15.75" thickBot="1">
      <c r="A37" s="20"/>
      <c r="B37" s="96"/>
      <c r="C37" s="97" t="s">
        <v>374</v>
      </c>
      <c r="D37" s="97"/>
      <c r="E37" s="97"/>
      <c r="F37" s="22"/>
      <c r="G37" s="97" t="s">
        <v>376</v>
      </c>
      <c r="H37" s="97"/>
      <c r="I37" s="97"/>
      <c r="J37" s="22"/>
      <c r="K37" s="40"/>
      <c r="L37" s="40"/>
      <c r="M37" s="40"/>
      <c r="N37" s="40"/>
      <c r="O37" s="40"/>
      <c r="P37" s="40"/>
      <c r="Q37" s="40"/>
      <c r="R37" s="22"/>
      <c r="S37" s="97" t="s">
        <v>380</v>
      </c>
      <c r="T37" s="97"/>
      <c r="U37" s="97"/>
    </row>
    <row r="38" spans="1:21">
      <c r="A38" s="20"/>
      <c r="B38" s="96"/>
      <c r="C38" s="19"/>
      <c r="D38" s="19"/>
      <c r="E38" s="19"/>
      <c r="F38" s="22"/>
      <c r="G38" s="97" t="s">
        <v>377</v>
      </c>
      <c r="H38" s="97"/>
      <c r="I38" s="97"/>
      <c r="J38" s="22"/>
      <c r="K38" s="98" t="s">
        <v>381</v>
      </c>
      <c r="L38" s="98"/>
      <c r="M38" s="98"/>
      <c r="N38" s="100"/>
      <c r="O38" s="98" t="s">
        <v>383</v>
      </c>
      <c r="P38" s="98"/>
      <c r="Q38" s="98"/>
      <c r="R38" s="22"/>
      <c r="S38" s="19"/>
      <c r="T38" s="19"/>
      <c r="U38" s="19"/>
    </row>
    <row r="39" spans="1:21" ht="15.75" thickBot="1">
      <c r="A39" s="20"/>
      <c r="B39" s="96"/>
      <c r="C39" s="99"/>
      <c r="D39" s="99"/>
      <c r="E39" s="99"/>
      <c r="F39" s="22"/>
      <c r="G39" s="99"/>
      <c r="H39" s="99"/>
      <c r="I39" s="99"/>
      <c r="J39" s="22"/>
      <c r="K39" s="40" t="s">
        <v>382</v>
      </c>
      <c r="L39" s="40"/>
      <c r="M39" s="40"/>
      <c r="N39" s="22"/>
      <c r="O39" s="40" t="s">
        <v>382</v>
      </c>
      <c r="P39" s="40"/>
      <c r="Q39" s="40"/>
      <c r="R39" s="22"/>
      <c r="S39" s="99"/>
      <c r="T39" s="99"/>
      <c r="U39" s="99"/>
    </row>
    <row r="40" spans="1:21">
      <c r="A40" s="20"/>
      <c r="B40" s="92" t="s">
        <v>384</v>
      </c>
      <c r="C40" s="50"/>
      <c r="D40" s="50"/>
      <c r="E40" s="50"/>
      <c r="F40" s="32"/>
      <c r="G40" s="50"/>
      <c r="H40" s="50"/>
      <c r="I40" s="50"/>
      <c r="J40" s="32"/>
      <c r="K40" s="50"/>
      <c r="L40" s="50"/>
      <c r="M40" s="50"/>
      <c r="N40" s="32"/>
      <c r="O40" s="50"/>
      <c r="P40" s="50"/>
      <c r="Q40" s="50"/>
      <c r="R40" s="32"/>
      <c r="S40" s="50"/>
      <c r="T40" s="50"/>
      <c r="U40" s="50"/>
    </row>
    <row r="41" spans="1:21">
      <c r="A41" s="20"/>
      <c r="B41" s="101" t="s">
        <v>385</v>
      </c>
      <c r="C41" s="18" t="s">
        <v>357</v>
      </c>
      <c r="D41" s="62">
        <v>163964</v>
      </c>
      <c r="E41" s="22"/>
      <c r="F41" s="22"/>
      <c r="G41" s="18" t="s">
        <v>357</v>
      </c>
      <c r="H41" s="85">
        <v>81</v>
      </c>
      <c r="I41" s="22"/>
      <c r="J41" s="22"/>
      <c r="K41" s="18" t="s">
        <v>357</v>
      </c>
      <c r="L41" s="85" t="s">
        <v>405</v>
      </c>
      <c r="M41" s="18" t="s">
        <v>388</v>
      </c>
      <c r="N41" s="22"/>
      <c r="O41" s="18" t="s">
        <v>357</v>
      </c>
      <c r="P41" s="85" t="s">
        <v>406</v>
      </c>
      <c r="Q41" s="18" t="s">
        <v>388</v>
      </c>
      <c r="R41" s="22"/>
      <c r="S41" s="18" t="s">
        <v>357</v>
      </c>
      <c r="T41" s="62">
        <v>151323</v>
      </c>
      <c r="U41" s="22"/>
    </row>
    <row r="42" spans="1:21">
      <c r="A42" s="20"/>
      <c r="B42" s="101"/>
      <c r="C42" s="18"/>
      <c r="D42" s="62"/>
      <c r="E42" s="22"/>
      <c r="F42" s="22"/>
      <c r="G42" s="18"/>
      <c r="H42" s="85"/>
      <c r="I42" s="22"/>
      <c r="J42" s="22"/>
      <c r="K42" s="18"/>
      <c r="L42" s="85"/>
      <c r="M42" s="18"/>
      <c r="N42" s="22"/>
      <c r="O42" s="18"/>
      <c r="P42" s="85"/>
      <c r="Q42" s="18"/>
      <c r="R42" s="22"/>
      <c r="S42" s="18"/>
      <c r="T42" s="62"/>
      <c r="U42" s="22"/>
    </row>
    <row r="43" spans="1:21">
      <c r="A43" s="20"/>
      <c r="B43" s="102" t="s">
        <v>389</v>
      </c>
      <c r="C43" s="54">
        <v>13022</v>
      </c>
      <c r="D43" s="54"/>
      <c r="E43" s="49"/>
      <c r="F43" s="49"/>
      <c r="G43" s="71" t="s">
        <v>386</v>
      </c>
      <c r="H43" s="71"/>
      <c r="I43" s="49"/>
      <c r="J43" s="49"/>
      <c r="K43" s="71" t="s">
        <v>407</v>
      </c>
      <c r="L43" s="71"/>
      <c r="M43" s="42" t="s">
        <v>388</v>
      </c>
      <c r="N43" s="49"/>
      <c r="O43" s="71" t="s">
        <v>386</v>
      </c>
      <c r="P43" s="71"/>
      <c r="Q43" s="49"/>
      <c r="R43" s="49"/>
      <c r="S43" s="54">
        <v>12149</v>
      </c>
      <c r="T43" s="54"/>
      <c r="U43" s="49"/>
    </row>
    <row r="44" spans="1:21">
      <c r="A44" s="20"/>
      <c r="B44" s="102"/>
      <c r="C44" s="54"/>
      <c r="D44" s="54"/>
      <c r="E44" s="49"/>
      <c r="F44" s="49"/>
      <c r="G44" s="71"/>
      <c r="H44" s="71"/>
      <c r="I44" s="49"/>
      <c r="J44" s="49"/>
      <c r="K44" s="71"/>
      <c r="L44" s="71"/>
      <c r="M44" s="42"/>
      <c r="N44" s="49"/>
      <c r="O44" s="71"/>
      <c r="P44" s="71"/>
      <c r="Q44" s="49"/>
      <c r="R44" s="49"/>
      <c r="S44" s="54"/>
      <c r="T44" s="54"/>
      <c r="U44" s="49"/>
    </row>
    <row r="45" spans="1:21">
      <c r="A45" s="20"/>
      <c r="B45" s="101" t="s">
        <v>391</v>
      </c>
      <c r="C45" s="62">
        <v>23240</v>
      </c>
      <c r="D45" s="62"/>
      <c r="E45" s="22"/>
      <c r="F45" s="22"/>
      <c r="G45" s="85">
        <v>140</v>
      </c>
      <c r="H45" s="85"/>
      <c r="I45" s="22"/>
      <c r="J45" s="22"/>
      <c r="K45" s="85" t="s">
        <v>408</v>
      </c>
      <c r="L45" s="85"/>
      <c r="M45" s="18" t="s">
        <v>388</v>
      </c>
      <c r="N45" s="22"/>
      <c r="O45" s="85" t="s">
        <v>386</v>
      </c>
      <c r="P45" s="85"/>
      <c r="Q45" s="22"/>
      <c r="R45" s="22"/>
      <c r="S45" s="62">
        <v>23167</v>
      </c>
      <c r="T45" s="62"/>
      <c r="U45" s="22"/>
    </row>
    <row r="46" spans="1:21">
      <c r="A46" s="20"/>
      <c r="B46" s="101"/>
      <c r="C46" s="62"/>
      <c r="D46" s="62"/>
      <c r="E46" s="22"/>
      <c r="F46" s="22"/>
      <c r="G46" s="85"/>
      <c r="H46" s="85"/>
      <c r="I46" s="22"/>
      <c r="J46" s="22"/>
      <c r="K46" s="85"/>
      <c r="L46" s="85"/>
      <c r="M46" s="18"/>
      <c r="N46" s="22"/>
      <c r="O46" s="85"/>
      <c r="P46" s="85"/>
      <c r="Q46" s="22"/>
      <c r="R46" s="22"/>
      <c r="S46" s="62"/>
      <c r="T46" s="62"/>
      <c r="U46" s="22"/>
    </row>
    <row r="47" spans="1:21">
      <c r="A47" s="20"/>
      <c r="B47" s="102" t="s">
        <v>393</v>
      </c>
      <c r="C47" s="54">
        <v>57010</v>
      </c>
      <c r="D47" s="54"/>
      <c r="E47" s="49"/>
      <c r="F47" s="49"/>
      <c r="G47" s="71">
        <v>447</v>
      </c>
      <c r="H47" s="71"/>
      <c r="I47" s="49"/>
      <c r="J47" s="49"/>
      <c r="K47" s="71" t="s">
        <v>409</v>
      </c>
      <c r="L47" s="71"/>
      <c r="M47" s="42" t="s">
        <v>388</v>
      </c>
      <c r="N47" s="49"/>
      <c r="O47" s="71" t="s">
        <v>410</v>
      </c>
      <c r="P47" s="71"/>
      <c r="Q47" s="42" t="s">
        <v>388</v>
      </c>
      <c r="R47" s="49"/>
      <c r="S47" s="54">
        <v>55544</v>
      </c>
      <c r="T47" s="54"/>
      <c r="U47" s="49"/>
    </row>
    <row r="48" spans="1:21">
      <c r="A48" s="20"/>
      <c r="B48" s="102"/>
      <c r="C48" s="54"/>
      <c r="D48" s="54"/>
      <c r="E48" s="49"/>
      <c r="F48" s="49"/>
      <c r="G48" s="71"/>
      <c r="H48" s="71"/>
      <c r="I48" s="49"/>
      <c r="J48" s="49"/>
      <c r="K48" s="71"/>
      <c r="L48" s="71"/>
      <c r="M48" s="42"/>
      <c r="N48" s="49"/>
      <c r="O48" s="71"/>
      <c r="P48" s="71"/>
      <c r="Q48" s="42"/>
      <c r="R48" s="49"/>
      <c r="S48" s="54"/>
      <c r="T48" s="54"/>
      <c r="U48" s="49"/>
    </row>
    <row r="49" spans="1:23">
      <c r="A49" s="20"/>
      <c r="B49" s="101" t="s">
        <v>396</v>
      </c>
      <c r="C49" s="62">
        <v>37023</v>
      </c>
      <c r="D49" s="62"/>
      <c r="E49" s="22"/>
      <c r="F49" s="22"/>
      <c r="G49" s="85">
        <v>395</v>
      </c>
      <c r="H49" s="85"/>
      <c r="I49" s="22"/>
      <c r="J49" s="22"/>
      <c r="K49" s="85" t="s">
        <v>411</v>
      </c>
      <c r="L49" s="85"/>
      <c r="M49" s="18" t="s">
        <v>388</v>
      </c>
      <c r="N49" s="22"/>
      <c r="O49" s="85" t="s">
        <v>412</v>
      </c>
      <c r="P49" s="85"/>
      <c r="Q49" s="18" t="s">
        <v>388</v>
      </c>
      <c r="R49" s="22"/>
      <c r="S49" s="62">
        <v>35536</v>
      </c>
      <c r="T49" s="62"/>
      <c r="U49" s="22"/>
    </row>
    <row r="50" spans="1:23" ht="15.75" thickBot="1">
      <c r="A50" s="20"/>
      <c r="B50" s="101"/>
      <c r="C50" s="106"/>
      <c r="D50" s="106"/>
      <c r="E50" s="84"/>
      <c r="F50" s="22"/>
      <c r="G50" s="86"/>
      <c r="H50" s="86"/>
      <c r="I50" s="84"/>
      <c r="J50" s="22"/>
      <c r="K50" s="86"/>
      <c r="L50" s="86"/>
      <c r="M50" s="107"/>
      <c r="N50" s="22"/>
      <c r="O50" s="86"/>
      <c r="P50" s="86"/>
      <c r="Q50" s="107"/>
      <c r="R50" s="22"/>
      <c r="S50" s="106"/>
      <c r="T50" s="106"/>
      <c r="U50" s="84"/>
    </row>
    <row r="51" spans="1:23">
      <c r="A51" s="20"/>
      <c r="B51" s="49"/>
      <c r="C51" s="52" t="s">
        <v>357</v>
      </c>
      <c r="D51" s="55">
        <v>294259</v>
      </c>
      <c r="E51" s="50"/>
      <c r="F51" s="49"/>
      <c r="G51" s="52" t="s">
        <v>357</v>
      </c>
      <c r="H51" s="55">
        <v>1063</v>
      </c>
      <c r="I51" s="50"/>
      <c r="J51" s="49"/>
      <c r="K51" s="52" t="s">
        <v>357</v>
      </c>
      <c r="L51" s="108" t="s">
        <v>413</v>
      </c>
      <c r="M51" s="52" t="s">
        <v>388</v>
      </c>
      <c r="N51" s="49"/>
      <c r="O51" s="52" t="s">
        <v>357</v>
      </c>
      <c r="P51" s="108" t="s">
        <v>414</v>
      </c>
      <c r="Q51" s="52" t="s">
        <v>388</v>
      </c>
      <c r="R51" s="49"/>
      <c r="S51" s="52" t="s">
        <v>357</v>
      </c>
      <c r="T51" s="55">
        <v>277719</v>
      </c>
      <c r="U51" s="50"/>
    </row>
    <row r="52" spans="1:23" ht="15.75" thickBot="1">
      <c r="A52" s="20"/>
      <c r="B52" s="49"/>
      <c r="C52" s="53"/>
      <c r="D52" s="56"/>
      <c r="E52" s="51"/>
      <c r="F52" s="49"/>
      <c r="G52" s="53"/>
      <c r="H52" s="56"/>
      <c r="I52" s="51"/>
      <c r="J52" s="49"/>
      <c r="K52" s="53"/>
      <c r="L52" s="73"/>
      <c r="M52" s="53"/>
      <c r="N52" s="49"/>
      <c r="O52" s="53"/>
      <c r="P52" s="73"/>
      <c r="Q52" s="53"/>
      <c r="R52" s="49"/>
      <c r="S52" s="53"/>
      <c r="T52" s="56"/>
      <c r="U52" s="51"/>
    </row>
    <row r="53" spans="1:23" ht="15.75" thickTop="1">
      <c r="A53" s="20"/>
      <c r="B53" s="16" t="s">
        <v>400</v>
      </c>
      <c r="C53" s="60"/>
      <c r="D53" s="60"/>
      <c r="E53" s="60"/>
      <c r="F53" s="11"/>
      <c r="G53" s="60"/>
      <c r="H53" s="60"/>
      <c r="I53" s="60"/>
      <c r="J53" s="11"/>
      <c r="K53" s="60"/>
      <c r="L53" s="60"/>
      <c r="M53" s="60"/>
      <c r="N53" s="11"/>
      <c r="O53" s="60"/>
      <c r="P53" s="60"/>
      <c r="Q53" s="60"/>
      <c r="R53" s="11"/>
      <c r="S53" s="60"/>
      <c r="T53" s="60"/>
      <c r="U53" s="60"/>
    </row>
    <row r="54" spans="1:23">
      <c r="A54" s="20"/>
      <c r="B54" s="102" t="s">
        <v>391</v>
      </c>
      <c r="C54" s="42" t="s">
        <v>357</v>
      </c>
      <c r="D54" s="54">
        <v>44294</v>
      </c>
      <c r="E54" s="49"/>
      <c r="F54" s="49"/>
      <c r="G54" s="42" t="s">
        <v>357</v>
      </c>
      <c r="H54" s="71">
        <v>94</v>
      </c>
      <c r="I54" s="49"/>
      <c r="J54" s="49"/>
      <c r="K54" s="42" t="s">
        <v>357</v>
      </c>
      <c r="L54" s="71" t="s">
        <v>415</v>
      </c>
      <c r="M54" s="42" t="s">
        <v>388</v>
      </c>
      <c r="N54" s="49"/>
      <c r="O54" s="42" t="s">
        <v>357</v>
      </c>
      <c r="P54" s="71" t="s">
        <v>386</v>
      </c>
      <c r="Q54" s="49"/>
      <c r="R54" s="49"/>
      <c r="S54" s="42" t="s">
        <v>357</v>
      </c>
      <c r="T54" s="54">
        <v>43990</v>
      </c>
      <c r="U54" s="49"/>
    </row>
    <row r="55" spans="1:23">
      <c r="A55" s="20"/>
      <c r="B55" s="102"/>
      <c r="C55" s="42"/>
      <c r="D55" s="54"/>
      <c r="E55" s="49"/>
      <c r="F55" s="49"/>
      <c r="G55" s="42"/>
      <c r="H55" s="71"/>
      <c r="I55" s="49"/>
      <c r="J55" s="49"/>
      <c r="K55" s="42"/>
      <c r="L55" s="71"/>
      <c r="M55" s="42"/>
      <c r="N55" s="49"/>
      <c r="O55" s="42"/>
      <c r="P55" s="71"/>
      <c r="Q55" s="49"/>
      <c r="R55" s="49"/>
      <c r="S55" s="42"/>
      <c r="T55" s="54"/>
      <c r="U55" s="49"/>
    </row>
    <row r="56" spans="1:23">
      <c r="A56" s="20"/>
      <c r="B56" s="101" t="s">
        <v>393</v>
      </c>
      <c r="C56" s="62">
        <v>50610</v>
      </c>
      <c r="D56" s="62"/>
      <c r="E56" s="22"/>
      <c r="F56" s="22"/>
      <c r="G56" s="85">
        <v>12</v>
      </c>
      <c r="H56" s="85"/>
      <c r="I56" s="22"/>
      <c r="J56" s="22"/>
      <c r="K56" s="85" t="s">
        <v>416</v>
      </c>
      <c r="L56" s="85"/>
      <c r="M56" s="18" t="s">
        <v>388</v>
      </c>
      <c r="N56" s="22"/>
      <c r="O56" s="85" t="s">
        <v>386</v>
      </c>
      <c r="P56" s="85"/>
      <c r="Q56" s="22"/>
      <c r="R56" s="22"/>
      <c r="S56" s="62">
        <v>46976</v>
      </c>
      <c r="T56" s="62"/>
      <c r="U56" s="22"/>
    </row>
    <row r="57" spans="1:23" ht="15.75" thickBot="1">
      <c r="A57" s="20"/>
      <c r="B57" s="101"/>
      <c r="C57" s="106"/>
      <c r="D57" s="106"/>
      <c r="E57" s="84"/>
      <c r="F57" s="22"/>
      <c r="G57" s="86"/>
      <c r="H57" s="86"/>
      <c r="I57" s="84"/>
      <c r="J57" s="22"/>
      <c r="K57" s="86"/>
      <c r="L57" s="86"/>
      <c r="M57" s="107"/>
      <c r="N57" s="22"/>
      <c r="O57" s="86"/>
      <c r="P57" s="86"/>
      <c r="Q57" s="84"/>
      <c r="R57" s="22"/>
      <c r="S57" s="106"/>
      <c r="T57" s="106"/>
      <c r="U57" s="84"/>
    </row>
    <row r="58" spans="1:23">
      <c r="A58" s="20"/>
      <c r="B58" s="49"/>
      <c r="C58" s="52" t="s">
        <v>357</v>
      </c>
      <c r="D58" s="55">
        <v>94904</v>
      </c>
      <c r="E58" s="50"/>
      <c r="F58" s="49"/>
      <c r="G58" s="52" t="s">
        <v>357</v>
      </c>
      <c r="H58" s="108">
        <v>106</v>
      </c>
      <c r="I58" s="50"/>
      <c r="J58" s="49"/>
      <c r="K58" s="52" t="s">
        <v>357</v>
      </c>
      <c r="L58" s="108" t="s">
        <v>417</v>
      </c>
      <c r="M58" s="52" t="s">
        <v>388</v>
      </c>
      <c r="N58" s="49"/>
      <c r="O58" s="52" t="s">
        <v>357</v>
      </c>
      <c r="P58" s="108" t="s">
        <v>386</v>
      </c>
      <c r="Q58" s="50"/>
      <c r="R58" s="49"/>
      <c r="S58" s="52" t="s">
        <v>357</v>
      </c>
      <c r="T58" s="55">
        <v>90966</v>
      </c>
      <c r="U58" s="50"/>
    </row>
    <row r="59" spans="1:23" ht="15.75" thickBot="1">
      <c r="A59" s="20"/>
      <c r="B59" s="49"/>
      <c r="C59" s="53"/>
      <c r="D59" s="56"/>
      <c r="E59" s="51"/>
      <c r="F59" s="49"/>
      <c r="G59" s="53"/>
      <c r="H59" s="73"/>
      <c r="I59" s="51"/>
      <c r="J59" s="49"/>
      <c r="K59" s="53"/>
      <c r="L59" s="73"/>
      <c r="M59" s="53"/>
      <c r="N59" s="49"/>
      <c r="O59" s="53"/>
      <c r="P59" s="73"/>
      <c r="Q59" s="51"/>
      <c r="R59" s="49"/>
      <c r="S59" s="53"/>
      <c r="T59" s="56"/>
      <c r="U59" s="51"/>
    </row>
    <row r="60" spans="1:23" ht="25.5" customHeight="1" thickTop="1">
      <c r="A60" s="20"/>
      <c r="B60" s="22" t="s">
        <v>418</v>
      </c>
      <c r="C60" s="22"/>
      <c r="D60" s="22"/>
      <c r="E60" s="22"/>
      <c r="F60" s="22"/>
      <c r="G60" s="22"/>
      <c r="H60" s="22"/>
      <c r="I60" s="22"/>
      <c r="J60" s="22"/>
      <c r="K60" s="22"/>
      <c r="L60" s="22"/>
      <c r="M60" s="22"/>
      <c r="N60" s="22"/>
      <c r="O60" s="22"/>
      <c r="P60" s="22"/>
      <c r="Q60" s="22"/>
      <c r="R60" s="22"/>
      <c r="S60" s="22"/>
      <c r="T60" s="22"/>
      <c r="U60" s="22"/>
      <c r="V60" s="22"/>
      <c r="W60" s="22"/>
    </row>
    <row r="61" spans="1:23">
      <c r="A61" s="20"/>
      <c r="B61" s="22" t="s">
        <v>419</v>
      </c>
      <c r="C61" s="22"/>
      <c r="D61" s="22"/>
      <c r="E61" s="22"/>
      <c r="F61" s="22"/>
      <c r="G61" s="22"/>
      <c r="H61" s="22"/>
      <c r="I61" s="22"/>
      <c r="J61" s="22"/>
      <c r="K61" s="22"/>
      <c r="L61" s="22"/>
      <c r="M61" s="22"/>
      <c r="N61" s="22"/>
      <c r="O61" s="22"/>
      <c r="P61" s="22"/>
      <c r="Q61" s="22"/>
      <c r="R61" s="22"/>
      <c r="S61" s="22"/>
      <c r="T61" s="22"/>
      <c r="U61" s="22"/>
      <c r="V61" s="22"/>
      <c r="W61" s="22"/>
    </row>
    <row r="62" spans="1:23">
      <c r="A62" s="20"/>
      <c r="B62" s="17"/>
      <c r="C62" s="17"/>
      <c r="D62" s="17"/>
      <c r="E62" s="17"/>
      <c r="F62" s="17"/>
      <c r="G62" s="17"/>
      <c r="H62" s="17"/>
      <c r="I62" s="17"/>
    </row>
    <row r="63" spans="1:23">
      <c r="A63" s="20"/>
      <c r="B63" s="14"/>
      <c r="C63" s="14"/>
      <c r="D63" s="14"/>
      <c r="E63" s="14"/>
      <c r="F63" s="14"/>
      <c r="G63" s="14"/>
      <c r="H63" s="14"/>
      <c r="I63" s="14"/>
    </row>
    <row r="64" spans="1:23">
      <c r="A64" s="20"/>
      <c r="B64" s="22"/>
      <c r="C64" s="97" t="s">
        <v>373</v>
      </c>
      <c r="D64" s="97"/>
      <c r="E64" s="97"/>
      <c r="F64" s="22"/>
      <c r="G64" s="97" t="s">
        <v>379</v>
      </c>
      <c r="H64" s="97"/>
      <c r="I64" s="97"/>
    </row>
    <row r="65" spans="1:23" ht="15.75" thickBot="1">
      <c r="A65" s="20"/>
      <c r="B65" s="22"/>
      <c r="C65" s="40" t="s">
        <v>374</v>
      </c>
      <c r="D65" s="40"/>
      <c r="E65" s="40"/>
      <c r="F65" s="22"/>
      <c r="G65" s="40" t="s">
        <v>380</v>
      </c>
      <c r="H65" s="40"/>
      <c r="I65" s="40"/>
    </row>
    <row r="66" spans="1:23">
      <c r="A66" s="20"/>
      <c r="B66" s="109" t="s">
        <v>420</v>
      </c>
      <c r="C66" s="52" t="s">
        <v>357</v>
      </c>
      <c r="D66" s="55">
        <v>92205</v>
      </c>
      <c r="E66" s="50"/>
      <c r="F66" s="49"/>
      <c r="G66" s="52" t="s">
        <v>357</v>
      </c>
      <c r="H66" s="55">
        <v>90366</v>
      </c>
      <c r="I66" s="50"/>
    </row>
    <row r="67" spans="1:23">
      <c r="A67" s="20"/>
      <c r="B67" s="109"/>
      <c r="C67" s="42"/>
      <c r="D67" s="54"/>
      <c r="E67" s="49"/>
      <c r="F67" s="49"/>
      <c r="G67" s="42"/>
      <c r="H67" s="54"/>
      <c r="I67" s="49"/>
    </row>
    <row r="68" spans="1:23">
      <c r="A68" s="20"/>
      <c r="B68" s="110" t="s">
        <v>421</v>
      </c>
      <c r="C68" s="62">
        <v>74442</v>
      </c>
      <c r="D68" s="62"/>
      <c r="E68" s="22"/>
      <c r="F68" s="22"/>
      <c r="G68" s="62">
        <v>73623</v>
      </c>
      <c r="H68" s="62"/>
      <c r="I68" s="22"/>
    </row>
    <row r="69" spans="1:23">
      <c r="A69" s="20"/>
      <c r="B69" s="110"/>
      <c r="C69" s="62"/>
      <c r="D69" s="62"/>
      <c r="E69" s="22"/>
      <c r="F69" s="22"/>
      <c r="G69" s="62"/>
      <c r="H69" s="62"/>
      <c r="I69" s="22"/>
    </row>
    <row r="70" spans="1:23">
      <c r="A70" s="20"/>
      <c r="B70" s="109" t="s">
        <v>422</v>
      </c>
      <c r="C70" s="54">
        <v>55979</v>
      </c>
      <c r="D70" s="54"/>
      <c r="E70" s="49"/>
      <c r="F70" s="49"/>
      <c r="G70" s="54">
        <v>54875</v>
      </c>
      <c r="H70" s="54"/>
      <c r="I70" s="49"/>
    </row>
    <row r="71" spans="1:23" ht="15.75" thickBot="1">
      <c r="A71" s="20"/>
      <c r="B71" s="109"/>
      <c r="C71" s="111"/>
      <c r="D71" s="111"/>
      <c r="E71" s="112"/>
      <c r="F71" s="49"/>
      <c r="G71" s="111"/>
      <c r="H71" s="111"/>
      <c r="I71" s="112"/>
    </row>
    <row r="72" spans="1:23">
      <c r="A72" s="20"/>
      <c r="B72" s="22"/>
      <c r="C72" s="113" t="s">
        <v>357</v>
      </c>
      <c r="D72" s="114">
        <v>222626</v>
      </c>
      <c r="E72" s="100"/>
      <c r="F72" s="22"/>
      <c r="G72" s="113" t="s">
        <v>357</v>
      </c>
      <c r="H72" s="114">
        <v>218864</v>
      </c>
      <c r="I72" s="100"/>
    </row>
    <row r="73" spans="1:23" ht="15.75" thickBot="1">
      <c r="A73" s="20"/>
      <c r="B73" s="22"/>
      <c r="C73" s="77"/>
      <c r="D73" s="64"/>
      <c r="E73" s="61"/>
      <c r="F73" s="22"/>
      <c r="G73" s="77"/>
      <c r="H73" s="64"/>
      <c r="I73" s="61"/>
    </row>
    <row r="74" spans="1:23" ht="25.5" customHeight="1" thickTop="1">
      <c r="A74" s="20"/>
      <c r="B74" s="22" t="s">
        <v>423</v>
      </c>
      <c r="C74" s="22"/>
      <c r="D74" s="22"/>
      <c r="E74" s="22"/>
      <c r="F74" s="22"/>
      <c r="G74" s="22"/>
      <c r="H74" s="22"/>
      <c r="I74" s="22"/>
      <c r="J74" s="22"/>
      <c r="K74" s="22"/>
      <c r="L74" s="22"/>
      <c r="M74" s="22"/>
      <c r="N74" s="22"/>
      <c r="O74" s="22"/>
      <c r="P74" s="22"/>
      <c r="Q74" s="22"/>
      <c r="R74" s="22"/>
      <c r="S74" s="22"/>
      <c r="T74" s="22"/>
      <c r="U74" s="22"/>
      <c r="V74" s="22"/>
      <c r="W74" s="22"/>
    </row>
    <row r="75" spans="1:23" ht="25.5" customHeight="1">
      <c r="A75" s="20"/>
      <c r="B75" s="22" t="s">
        <v>424</v>
      </c>
      <c r="C75" s="22"/>
      <c r="D75" s="22"/>
      <c r="E75" s="22"/>
      <c r="F75" s="22"/>
      <c r="G75" s="22"/>
      <c r="H75" s="22"/>
      <c r="I75" s="22"/>
      <c r="J75" s="22"/>
      <c r="K75" s="22"/>
      <c r="L75" s="22"/>
      <c r="M75" s="22"/>
      <c r="N75" s="22"/>
      <c r="O75" s="22"/>
      <c r="P75" s="22"/>
      <c r="Q75" s="22"/>
      <c r="R75" s="22"/>
      <c r="S75" s="22"/>
      <c r="T75" s="22"/>
      <c r="U75" s="22"/>
      <c r="V75" s="22"/>
      <c r="W75" s="22"/>
    </row>
    <row r="76" spans="1:23">
      <c r="A76" s="20"/>
      <c r="B76" s="22" t="s">
        <v>425</v>
      </c>
      <c r="C76" s="22"/>
      <c r="D76" s="22"/>
      <c r="E76" s="22"/>
      <c r="F76" s="22"/>
      <c r="G76" s="22"/>
      <c r="H76" s="22"/>
      <c r="I76" s="22"/>
      <c r="J76" s="22"/>
      <c r="K76" s="22"/>
      <c r="L76" s="22"/>
      <c r="M76" s="22"/>
      <c r="N76" s="22"/>
      <c r="O76" s="22"/>
      <c r="P76" s="22"/>
      <c r="Q76" s="22"/>
      <c r="R76" s="22"/>
      <c r="S76" s="22"/>
      <c r="T76" s="22"/>
      <c r="U76" s="22"/>
      <c r="V76" s="22"/>
      <c r="W76" s="22"/>
    </row>
    <row r="77" spans="1:23">
      <c r="A77" s="20"/>
      <c r="B77" s="17"/>
      <c r="C77" s="17"/>
      <c r="D77" s="17"/>
      <c r="E77" s="17"/>
      <c r="F77" s="17"/>
      <c r="G77" s="17"/>
      <c r="H77" s="17"/>
      <c r="I77" s="17"/>
      <c r="J77" s="17"/>
      <c r="K77" s="17"/>
      <c r="L77" s="17"/>
      <c r="M77" s="17"/>
      <c r="N77" s="17"/>
      <c r="O77" s="17"/>
      <c r="P77" s="17"/>
      <c r="Q77" s="17"/>
      <c r="R77" s="17"/>
      <c r="S77" s="17"/>
      <c r="T77" s="17"/>
      <c r="U77" s="17"/>
      <c r="V77" s="17"/>
      <c r="W77" s="17"/>
    </row>
    <row r="78" spans="1:23">
      <c r="A78" s="20"/>
      <c r="B78" s="14"/>
      <c r="C78" s="14"/>
      <c r="D78" s="14"/>
      <c r="E78" s="14"/>
      <c r="F78" s="14"/>
      <c r="G78" s="14"/>
      <c r="H78" s="14"/>
      <c r="I78" s="14"/>
      <c r="J78" s="14"/>
      <c r="K78" s="14"/>
      <c r="L78" s="14"/>
      <c r="M78" s="14"/>
      <c r="N78" s="14"/>
      <c r="O78" s="14"/>
      <c r="P78" s="14"/>
      <c r="Q78" s="14"/>
      <c r="R78" s="14"/>
      <c r="S78" s="14"/>
      <c r="T78" s="14"/>
      <c r="U78" s="14"/>
      <c r="V78" s="14"/>
      <c r="W78" s="14"/>
    </row>
    <row r="79" spans="1:23" ht="15.75" thickBot="1">
      <c r="A79" s="20"/>
      <c r="B79" s="26"/>
      <c r="C79" s="117">
        <v>42004</v>
      </c>
      <c r="D79" s="117"/>
      <c r="E79" s="117"/>
      <c r="F79" s="117"/>
      <c r="G79" s="117"/>
      <c r="H79" s="117"/>
      <c r="I79" s="117"/>
      <c r="J79" s="117"/>
      <c r="K79" s="117"/>
      <c r="L79" s="117"/>
      <c r="M79" s="11"/>
      <c r="N79" s="117">
        <v>41639</v>
      </c>
      <c r="O79" s="117"/>
      <c r="P79" s="117"/>
      <c r="Q79" s="117"/>
      <c r="R79" s="117"/>
      <c r="S79" s="117"/>
      <c r="T79" s="117"/>
      <c r="U79" s="117"/>
      <c r="V79" s="117"/>
      <c r="W79" s="117"/>
    </row>
    <row r="80" spans="1:23">
      <c r="A80" s="20"/>
      <c r="B80" s="96"/>
      <c r="C80" s="98" t="s">
        <v>426</v>
      </c>
      <c r="D80" s="98"/>
      <c r="E80" s="100"/>
      <c r="F80" s="98" t="s">
        <v>373</v>
      </c>
      <c r="G80" s="98"/>
      <c r="H80" s="98"/>
      <c r="I80" s="100"/>
      <c r="J80" s="98" t="s">
        <v>379</v>
      </c>
      <c r="K80" s="98"/>
      <c r="L80" s="98"/>
      <c r="M80" s="22"/>
      <c r="N80" s="98" t="s">
        <v>426</v>
      </c>
      <c r="O80" s="98"/>
      <c r="P80" s="100"/>
      <c r="Q80" s="98" t="s">
        <v>373</v>
      </c>
      <c r="R80" s="98"/>
      <c r="S80" s="98"/>
      <c r="T80" s="100"/>
      <c r="U80" s="98" t="s">
        <v>379</v>
      </c>
      <c r="V80" s="98"/>
      <c r="W80" s="98"/>
    </row>
    <row r="81" spans="1:23">
      <c r="A81" s="20"/>
      <c r="B81" s="96"/>
      <c r="C81" s="97" t="s">
        <v>427</v>
      </c>
      <c r="D81" s="97"/>
      <c r="E81" s="22"/>
      <c r="F81" s="97" t="s">
        <v>374</v>
      </c>
      <c r="G81" s="97"/>
      <c r="H81" s="97"/>
      <c r="I81" s="22"/>
      <c r="J81" s="97" t="s">
        <v>380</v>
      </c>
      <c r="K81" s="97"/>
      <c r="L81" s="97"/>
      <c r="M81" s="22"/>
      <c r="N81" s="97" t="s">
        <v>427</v>
      </c>
      <c r="O81" s="97"/>
      <c r="P81" s="22"/>
      <c r="Q81" s="97" t="s">
        <v>374</v>
      </c>
      <c r="R81" s="97"/>
      <c r="S81" s="97"/>
      <c r="T81" s="22"/>
      <c r="U81" s="97" t="s">
        <v>380</v>
      </c>
      <c r="V81" s="97"/>
      <c r="W81" s="97"/>
    </row>
    <row r="82" spans="1:23" ht="15.75" thickBot="1">
      <c r="A82" s="20"/>
      <c r="B82" s="96"/>
      <c r="C82" s="40" t="s">
        <v>428</v>
      </c>
      <c r="D82" s="40"/>
      <c r="E82" s="22"/>
      <c r="F82" s="99"/>
      <c r="G82" s="99"/>
      <c r="H82" s="99"/>
      <c r="I82" s="22"/>
      <c r="J82" s="99"/>
      <c r="K82" s="99"/>
      <c r="L82" s="99"/>
      <c r="M82" s="22"/>
      <c r="N82" s="40" t="s">
        <v>428</v>
      </c>
      <c r="O82" s="40"/>
      <c r="P82" s="22"/>
      <c r="Q82" s="99"/>
      <c r="R82" s="99"/>
      <c r="S82" s="99"/>
      <c r="T82" s="22"/>
      <c r="U82" s="99"/>
      <c r="V82" s="99"/>
      <c r="W82" s="99"/>
    </row>
    <row r="83" spans="1:23">
      <c r="A83" s="20"/>
      <c r="B83" s="115" t="s">
        <v>384</v>
      </c>
      <c r="C83" s="50"/>
      <c r="D83" s="50"/>
      <c r="E83" s="32"/>
      <c r="F83" s="50"/>
      <c r="G83" s="50"/>
      <c r="H83" s="50"/>
      <c r="I83" s="32"/>
      <c r="J83" s="50"/>
      <c r="K83" s="50"/>
      <c r="L83" s="50"/>
      <c r="M83" s="32"/>
      <c r="N83" s="50"/>
      <c r="O83" s="50"/>
      <c r="P83" s="32"/>
      <c r="Q83" s="50"/>
      <c r="R83" s="50"/>
      <c r="S83" s="50"/>
      <c r="T83" s="32"/>
      <c r="U83" s="50"/>
      <c r="V83" s="50"/>
      <c r="W83" s="50"/>
    </row>
    <row r="84" spans="1:23">
      <c r="A84" s="20"/>
      <c r="B84" s="118" t="s">
        <v>429</v>
      </c>
      <c r="C84" s="82">
        <v>1.78</v>
      </c>
      <c r="D84" s="23" t="s">
        <v>430</v>
      </c>
      <c r="E84" s="22"/>
      <c r="F84" s="23" t="s">
        <v>357</v>
      </c>
      <c r="G84" s="82">
        <v>571</v>
      </c>
      <c r="H84" s="22"/>
      <c r="I84" s="22"/>
      <c r="J84" s="23" t="s">
        <v>357</v>
      </c>
      <c r="K84" s="82">
        <v>573</v>
      </c>
      <c r="L84" s="22"/>
      <c r="M84" s="22"/>
      <c r="N84" s="85">
        <v>1.39</v>
      </c>
      <c r="O84" s="18" t="s">
        <v>430</v>
      </c>
      <c r="P84" s="22"/>
      <c r="Q84" s="18" t="s">
        <v>357</v>
      </c>
      <c r="R84" s="62">
        <v>12340</v>
      </c>
      <c r="S84" s="22"/>
      <c r="T84" s="22"/>
      <c r="U84" s="18" t="s">
        <v>357</v>
      </c>
      <c r="V84" s="62">
        <v>12368</v>
      </c>
      <c r="W84" s="22"/>
    </row>
    <row r="85" spans="1:23">
      <c r="A85" s="20"/>
      <c r="B85" s="118"/>
      <c r="C85" s="82"/>
      <c r="D85" s="23"/>
      <c r="E85" s="22"/>
      <c r="F85" s="23"/>
      <c r="G85" s="82"/>
      <c r="H85" s="22"/>
      <c r="I85" s="22"/>
      <c r="J85" s="23"/>
      <c r="K85" s="82"/>
      <c r="L85" s="22"/>
      <c r="M85" s="22"/>
      <c r="N85" s="85"/>
      <c r="O85" s="18"/>
      <c r="P85" s="22"/>
      <c r="Q85" s="18"/>
      <c r="R85" s="62"/>
      <c r="S85" s="22"/>
      <c r="T85" s="22"/>
      <c r="U85" s="18"/>
      <c r="V85" s="62"/>
      <c r="W85" s="22"/>
    </row>
    <row r="86" spans="1:23">
      <c r="A86" s="20"/>
      <c r="B86" s="119" t="s">
        <v>431</v>
      </c>
      <c r="C86" s="66">
        <v>2.64</v>
      </c>
      <c r="D86" s="49"/>
      <c r="E86" s="49"/>
      <c r="F86" s="46">
        <v>51037</v>
      </c>
      <c r="G86" s="46"/>
      <c r="H86" s="49"/>
      <c r="I86" s="49"/>
      <c r="J86" s="46">
        <v>51916</v>
      </c>
      <c r="K86" s="46"/>
      <c r="L86" s="49"/>
      <c r="M86" s="49"/>
      <c r="N86" s="71">
        <v>2.58</v>
      </c>
      <c r="O86" s="49"/>
      <c r="P86" s="49"/>
      <c r="Q86" s="54">
        <v>64790</v>
      </c>
      <c r="R86" s="54"/>
      <c r="S86" s="49"/>
      <c r="T86" s="49"/>
      <c r="U86" s="54">
        <v>65038</v>
      </c>
      <c r="V86" s="54"/>
      <c r="W86" s="49"/>
    </row>
    <row r="87" spans="1:23">
      <c r="A87" s="20"/>
      <c r="B87" s="119"/>
      <c r="C87" s="66"/>
      <c r="D87" s="49"/>
      <c r="E87" s="49"/>
      <c r="F87" s="46"/>
      <c r="G87" s="46"/>
      <c r="H87" s="49"/>
      <c r="I87" s="49"/>
      <c r="J87" s="46"/>
      <c r="K87" s="46"/>
      <c r="L87" s="49"/>
      <c r="M87" s="49"/>
      <c r="N87" s="71"/>
      <c r="O87" s="49"/>
      <c r="P87" s="49"/>
      <c r="Q87" s="54"/>
      <c r="R87" s="54"/>
      <c r="S87" s="49"/>
      <c r="T87" s="49"/>
      <c r="U87" s="54"/>
      <c r="V87" s="54"/>
      <c r="W87" s="49"/>
    </row>
    <row r="88" spans="1:23">
      <c r="A88" s="20"/>
      <c r="B88" s="118" t="s">
        <v>432</v>
      </c>
      <c r="C88" s="82">
        <v>2.02</v>
      </c>
      <c r="D88" s="22"/>
      <c r="E88" s="22"/>
      <c r="F88" s="57">
        <v>176631</v>
      </c>
      <c r="G88" s="57"/>
      <c r="H88" s="22"/>
      <c r="I88" s="22"/>
      <c r="J88" s="57">
        <v>172012</v>
      </c>
      <c r="K88" s="57"/>
      <c r="L88" s="22"/>
      <c r="M88" s="22"/>
      <c r="N88" s="85">
        <v>2.12</v>
      </c>
      <c r="O88" s="22"/>
      <c r="P88" s="22"/>
      <c r="Q88" s="62">
        <v>180362</v>
      </c>
      <c r="R88" s="62"/>
      <c r="S88" s="22"/>
      <c r="T88" s="22"/>
      <c r="U88" s="62">
        <v>168243</v>
      </c>
      <c r="V88" s="62"/>
      <c r="W88" s="22"/>
    </row>
    <row r="89" spans="1:23">
      <c r="A89" s="20"/>
      <c r="B89" s="118"/>
      <c r="C89" s="82"/>
      <c r="D89" s="22"/>
      <c r="E89" s="22"/>
      <c r="F89" s="57"/>
      <c r="G89" s="57"/>
      <c r="H89" s="22"/>
      <c r="I89" s="22"/>
      <c r="J89" s="57"/>
      <c r="K89" s="57"/>
      <c r="L89" s="22"/>
      <c r="M89" s="22"/>
      <c r="N89" s="85"/>
      <c r="O89" s="22"/>
      <c r="P89" s="22"/>
      <c r="Q89" s="62"/>
      <c r="R89" s="62"/>
      <c r="S89" s="22"/>
      <c r="T89" s="22"/>
      <c r="U89" s="62"/>
      <c r="V89" s="62"/>
      <c r="W89" s="22"/>
    </row>
    <row r="90" spans="1:23">
      <c r="A90" s="20"/>
      <c r="B90" s="119" t="s">
        <v>433</v>
      </c>
      <c r="C90" s="66">
        <v>3.34</v>
      </c>
      <c r="D90" s="49"/>
      <c r="E90" s="49"/>
      <c r="F90" s="46">
        <v>23704</v>
      </c>
      <c r="G90" s="46"/>
      <c r="H90" s="49"/>
      <c r="I90" s="49"/>
      <c r="J90" s="46">
        <v>23146</v>
      </c>
      <c r="K90" s="46"/>
      <c r="L90" s="49"/>
      <c r="M90" s="49"/>
      <c r="N90" s="71">
        <v>3.17</v>
      </c>
      <c r="O90" s="49"/>
      <c r="P90" s="49"/>
      <c r="Q90" s="54">
        <v>36767</v>
      </c>
      <c r="R90" s="54"/>
      <c r="S90" s="49"/>
      <c r="T90" s="49"/>
      <c r="U90" s="54">
        <v>32070</v>
      </c>
      <c r="V90" s="54"/>
      <c r="W90" s="49"/>
    </row>
    <row r="91" spans="1:23" ht="15.75" thickBot="1">
      <c r="A91" s="20"/>
      <c r="B91" s="119"/>
      <c r="C91" s="120"/>
      <c r="D91" s="112"/>
      <c r="E91" s="49"/>
      <c r="F91" s="121"/>
      <c r="G91" s="121"/>
      <c r="H91" s="112"/>
      <c r="I91" s="49"/>
      <c r="J91" s="121"/>
      <c r="K91" s="121"/>
      <c r="L91" s="112"/>
      <c r="M91" s="49"/>
      <c r="N91" s="122"/>
      <c r="O91" s="112"/>
      <c r="P91" s="49"/>
      <c r="Q91" s="111"/>
      <c r="R91" s="111"/>
      <c r="S91" s="112"/>
      <c r="T91" s="49"/>
      <c r="U91" s="111"/>
      <c r="V91" s="111"/>
      <c r="W91" s="112"/>
    </row>
    <row r="92" spans="1:23">
      <c r="A92" s="20"/>
      <c r="B92" s="118" t="s">
        <v>434</v>
      </c>
      <c r="C92" s="123">
        <v>2.27</v>
      </c>
      <c r="D92" s="124" t="s">
        <v>430</v>
      </c>
      <c r="E92" s="22"/>
      <c r="F92" s="124" t="s">
        <v>357</v>
      </c>
      <c r="G92" s="125">
        <v>251943</v>
      </c>
      <c r="H92" s="100"/>
      <c r="I92" s="22"/>
      <c r="J92" s="124" t="s">
        <v>357</v>
      </c>
      <c r="K92" s="125">
        <v>247647</v>
      </c>
      <c r="L92" s="100"/>
      <c r="M92" s="22"/>
      <c r="N92" s="126">
        <v>2.2999999999999998</v>
      </c>
      <c r="O92" s="113" t="s">
        <v>430</v>
      </c>
      <c r="P92" s="22"/>
      <c r="Q92" s="113" t="s">
        <v>357</v>
      </c>
      <c r="R92" s="114">
        <v>294259</v>
      </c>
      <c r="S92" s="100"/>
      <c r="T92" s="22"/>
      <c r="U92" s="113" t="s">
        <v>357</v>
      </c>
      <c r="V92" s="114">
        <v>277719</v>
      </c>
      <c r="W92" s="100"/>
    </row>
    <row r="93" spans="1:23" ht="15.75" thickBot="1">
      <c r="A93" s="20"/>
      <c r="B93" s="118"/>
      <c r="C93" s="88"/>
      <c r="D93" s="75"/>
      <c r="E93" s="22"/>
      <c r="F93" s="75"/>
      <c r="G93" s="59"/>
      <c r="H93" s="61"/>
      <c r="I93" s="22"/>
      <c r="J93" s="75"/>
      <c r="K93" s="59"/>
      <c r="L93" s="61"/>
      <c r="M93" s="22"/>
      <c r="N93" s="90"/>
      <c r="O93" s="77"/>
      <c r="P93" s="22"/>
      <c r="Q93" s="77"/>
      <c r="R93" s="64"/>
      <c r="S93" s="61"/>
      <c r="T93" s="22"/>
      <c r="U93" s="77"/>
      <c r="V93" s="64"/>
      <c r="W93" s="61"/>
    </row>
    <row r="94" spans="1:23" ht="15.75" thickTop="1">
      <c r="A94" s="20"/>
      <c r="B94" s="115" t="s">
        <v>400</v>
      </c>
      <c r="C94" s="69"/>
      <c r="D94" s="69"/>
      <c r="E94" s="32"/>
      <c r="F94" s="69"/>
      <c r="G94" s="69"/>
      <c r="H94" s="69"/>
      <c r="I94" s="32"/>
      <c r="J94" s="69"/>
      <c r="K94" s="69"/>
      <c r="L94" s="69"/>
      <c r="M94" s="32"/>
      <c r="N94" s="69"/>
      <c r="O94" s="69"/>
      <c r="P94" s="32"/>
      <c r="Q94" s="69"/>
      <c r="R94" s="69"/>
      <c r="S94" s="69"/>
      <c r="T94" s="32"/>
      <c r="U94" s="69"/>
      <c r="V94" s="69"/>
      <c r="W94" s="69"/>
    </row>
    <row r="95" spans="1:23">
      <c r="A95" s="20"/>
      <c r="B95" s="118" t="s">
        <v>429</v>
      </c>
      <c r="C95" s="82">
        <v>3.88</v>
      </c>
      <c r="D95" s="23" t="s">
        <v>430</v>
      </c>
      <c r="E95" s="22"/>
      <c r="F95" s="23" t="s">
        <v>357</v>
      </c>
      <c r="G95" s="57">
        <v>2045</v>
      </c>
      <c r="H95" s="22"/>
      <c r="I95" s="22"/>
      <c r="J95" s="23" t="s">
        <v>357</v>
      </c>
      <c r="K95" s="57">
        <v>2003</v>
      </c>
      <c r="L95" s="22"/>
      <c r="M95" s="22"/>
      <c r="N95" s="85">
        <v>1.76</v>
      </c>
      <c r="O95" s="18" t="s">
        <v>430</v>
      </c>
      <c r="P95" s="22"/>
      <c r="Q95" s="18" t="s">
        <v>357</v>
      </c>
      <c r="R95" s="62">
        <v>1007</v>
      </c>
      <c r="S95" s="22"/>
      <c r="T95" s="22"/>
      <c r="U95" s="18" t="s">
        <v>357</v>
      </c>
      <c r="V95" s="62">
        <v>1007</v>
      </c>
      <c r="W95" s="22"/>
    </row>
    <row r="96" spans="1:23">
      <c r="A96" s="20"/>
      <c r="B96" s="118"/>
      <c r="C96" s="82"/>
      <c r="D96" s="23"/>
      <c r="E96" s="22"/>
      <c r="F96" s="23"/>
      <c r="G96" s="57"/>
      <c r="H96" s="22"/>
      <c r="I96" s="22"/>
      <c r="J96" s="23"/>
      <c r="K96" s="57"/>
      <c r="L96" s="22"/>
      <c r="M96" s="22"/>
      <c r="N96" s="85"/>
      <c r="O96" s="18"/>
      <c r="P96" s="22"/>
      <c r="Q96" s="18"/>
      <c r="R96" s="62"/>
      <c r="S96" s="22"/>
      <c r="T96" s="22"/>
      <c r="U96" s="18"/>
      <c r="V96" s="62"/>
      <c r="W96" s="22"/>
    </row>
    <row r="97" spans="1:23">
      <c r="A97" s="20"/>
      <c r="B97" s="119" t="s">
        <v>431</v>
      </c>
      <c r="C97" s="66">
        <v>4.16</v>
      </c>
      <c r="D97" s="49"/>
      <c r="E97" s="49"/>
      <c r="F97" s="46">
        <v>20921</v>
      </c>
      <c r="G97" s="46"/>
      <c r="H97" s="49"/>
      <c r="I97" s="49"/>
      <c r="J97" s="46">
        <v>21875</v>
      </c>
      <c r="K97" s="46"/>
      <c r="L97" s="49"/>
      <c r="M97" s="49"/>
      <c r="N97" s="71">
        <v>2.6</v>
      </c>
      <c r="O97" s="49"/>
      <c r="P97" s="49"/>
      <c r="Q97" s="54">
        <v>18101</v>
      </c>
      <c r="R97" s="54"/>
      <c r="S97" s="49"/>
      <c r="T97" s="49"/>
      <c r="U97" s="54">
        <v>17539</v>
      </c>
      <c r="V97" s="54"/>
      <c r="W97" s="49"/>
    </row>
    <row r="98" spans="1:23">
      <c r="A98" s="20"/>
      <c r="B98" s="119"/>
      <c r="C98" s="66"/>
      <c r="D98" s="49"/>
      <c r="E98" s="49"/>
      <c r="F98" s="46"/>
      <c r="G98" s="46"/>
      <c r="H98" s="49"/>
      <c r="I98" s="49"/>
      <c r="J98" s="46"/>
      <c r="K98" s="46"/>
      <c r="L98" s="49"/>
      <c r="M98" s="49"/>
      <c r="N98" s="71"/>
      <c r="O98" s="49"/>
      <c r="P98" s="49"/>
      <c r="Q98" s="54"/>
      <c r="R98" s="54"/>
      <c r="S98" s="49"/>
      <c r="T98" s="49"/>
      <c r="U98" s="54"/>
      <c r="V98" s="54"/>
      <c r="W98" s="49"/>
    </row>
    <row r="99" spans="1:23">
      <c r="A99" s="20"/>
      <c r="B99" s="118" t="s">
        <v>432</v>
      </c>
      <c r="C99" s="82">
        <v>3.39</v>
      </c>
      <c r="D99" s="22"/>
      <c r="E99" s="22"/>
      <c r="F99" s="57">
        <v>32618</v>
      </c>
      <c r="G99" s="57"/>
      <c r="H99" s="22"/>
      <c r="I99" s="22"/>
      <c r="J99" s="57">
        <v>33898</v>
      </c>
      <c r="K99" s="57"/>
      <c r="L99" s="22"/>
      <c r="M99" s="22"/>
      <c r="N99" s="85">
        <v>3.7</v>
      </c>
      <c r="O99" s="22"/>
      <c r="P99" s="22"/>
      <c r="Q99" s="62">
        <v>37591</v>
      </c>
      <c r="R99" s="62"/>
      <c r="S99" s="22"/>
      <c r="T99" s="22"/>
      <c r="U99" s="62">
        <v>37137</v>
      </c>
      <c r="V99" s="62"/>
      <c r="W99" s="22"/>
    </row>
    <row r="100" spans="1:23">
      <c r="A100" s="20"/>
      <c r="B100" s="118"/>
      <c r="C100" s="82"/>
      <c r="D100" s="22"/>
      <c r="E100" s="22"/>
      <c r="F100" s="57"/>
      <c r="G100" s="57"/>
      <c r="H100" s="22"/>
      <c r="I100" s="22"/>
      <c r="J100" s="57"/>
      <c r="K100" s="57"/>
      <c r="L100" s="22"/>
      <c r="M100" s="22"/>
      <c r="N100" s="85"/>
      <c r="O100" s="22"/>
      <c r="P100" s="22"/>
      <c r="Q100" s="62"/>
      <c r="R100" s="62"/>
      <c r="S100" s="22"/>
      <c r="T100" s="22"/>
      <c r="U100" s="62"/>
      <c r="V100" s="62"/>
      <c r="W100" s="22"/>
    </row>
    <row r="101" spans="1:23">
      <c r="A101" s="20"/>
      <c r="B101" s="119" t="s">
        <v>433</v>
      </c>
      <c r="C101" s="66">
        <v>3.3</v>
      </c>
      <c r="D101" s="49"/>
      <c r="E101" s="49"/>
      <c r="F101" s="46">
        <v>33492</v>
      </c>
      <c r="G101" s="46"/>
      <c r="H101" s="49"/>
      <c r="I101" s="49"/>
      <c r="J101" s="46">
        <v>33180</v>
      </c>
      <c r="K101" s="46"/>
      <c r="L101" s="49"/>
      <c r="M101" s="49"/>
      <c r="N101" s="71">
        <v>3.41</v>
      </c>
      <c r="O101" s="49"/>
      <c r="P101" s="49"/>
      <c r="Q101" s="54">
        <v>38205</v>
      </c>
      <c r="R101" s="54"/>
      <c r="S101" s="49"/>
      <c r="T101" s="49"/>
      <c r="U101" s="54">
        <v>35283</v>
      </c>
      <c r="V101" s="54"/>
      <c r="W101" s="49"/>
    </row>
    <row r="102" spans="1:23" ht="15.75" thickBot="1">
      <c r="A102" s="20"/>
      <c r="B102" s="119"/>
      <c r="C102" s="120"/>
      <c r="D102" s="112"/>
      <c r="E102" s="49"/>
      <c r="F102" s="121"/>
      <c r="G102" s="121"/>
      <c r="H102" s="112"/>
      <c r="I102" s="49"/>
      <c r="J102" s="121"/>
      <c r="K102" s="121"/>
      <c r="L102" s="112"/>
      <c r="M102" s="49"/>
      <c r="N102" s="122"/>
      <c r="O102" s="112"/>
      <c r="P102" s="49"/>
      <c r="Q102" s="111"/>
      <c r="R102" s="111"/>
      <c r="S102" s="112"/>
      <c r="T102" s="49"/>
      <c r="U102" s="111"/>
      <c r="V102" s="111"/>
      <c r="W102" s="112"/>
    </row>
    <row r="103" spans="1:23">
      <c r="A103" s="20"/>
      <c r="B103" s="118" t="s">
        <v>434</v>
      </c>
      <c r="C103" s="123">
        <v>3.55</v>
      </c>
      <c r="D103" s="124" t="s">
        <v>430</v>
      </c>
      <c r="E103" s="22"/>
      <c r="F103" s="124" t="s">
        <v>357</v>
      </c>
      <c r="G103" s="125">
        <v>89076</v>
      </c>
      <c r="H103" s="100"/>
      <c r="I103" s="22"/>
      <c r="J103" s="124" t="s">
        <v>357</v>
      </c>
      <c r="K103" s="125">
        <v>90956</v>
      </c>
      <c r="L103" s="100"/>
      <c r="M103" s="22"/>
      <c r="N103" s="126">
        <v>3.35</v>
      </c>
      <c r="O103" s="113" t="s">
        <v>430</v>
      </c>
      <c r="P103" s="22"/>
      <c r="Q103" s="113" t="s">
        <v>357</v>
      </c>
      <c r="R103" s="114">
        <v>94904</v>
      </c>
      <c r="S103" s="100"/>
      <c r="T103" s="22"/>
      <c r="U103" s="113" t="s">
        <v>357</v>
      </c>
      <c r="V103" s="114">
        <v>90966</v>
      </c>
      <c r="W103" s="100"/>
    </row>
    <row r="104" spans="1:23" ht="15.75" thickBot="1">
      <c r="A104" s="20"/>
      <c r="B104" s="118"/>
      <c r="C104" s="88"/>
      <c r="D104" s="75"/>
      <c r="E104" s="22"/>
      <c r="F104" s="75"/>
      <c r="G104" s="59"/>
      <c r="H104" s="61"/>
      <c r="I104" s="22"/>
      <c r="J104" s="75"/>
      <c r="K104" s="59"/>
      <c r="L104" s="61"/>
      <c r="M104" s="22"/>
      <c r="N104" s="90"/>
      <c r="O104" s="77"/>
      <c r="P104" s="22"/>
      <c r="Q104" s="77"/>
      <c r="R104" s="64"/>
      <c r="S104" s="61"/>
      <c r="T104" s="22"/>
      <c r="U104" s="77"/>
      <c r="V104" s="64"/>
      <c r="W104" s="61"/>
    </row>
    <row r="105" spans="1:23" ht="15.75" thickTop="1">
      <c r="A105" s="20"/>
      <c r="B105" s="22" t="s">
        <v>435</v>
      </c>
      <c r="C105" s="22"/>
      <c r="D105" s="22"/>
      <c r="E105" s="22"/>
      <c r="F105" s="22"/>
      <c r="G105" s="22"/>
      <c r="H105" s="22"/>
      <c r="I105" s="22"/>
      <c r="J105" s="22"/>
      <c r="K105" s="22"/>
      <c r="L105" s="22"/>
      <c r="M105" s="22"/>
      <c r="N105" s="22"/>
      <c r="O105" s="22"/>
      <c r="P105" s="22"/>
      <c r="Q105" s="22"/>
      <c r="R105" s="22"/>
      <c r="S105" s="22"/>
      <c r="T105" s="22"/>
      <c r="U105" s="22"/>
      <c r="V105" s="22"/>
      <c r="W105" s="22"/>
    </row>
    <row r="106" spans="1:23">
      <c r="A106" s="20"/>
      <c r="B106" s="22" t="s">
        <v>436</v>
      </c>
      <c r="C106" s="22"/>
      <c r="D106" s="22"/>
      <c r="E106" s="22"/>
      <c r="F106" s="22"/>
      <c r="G106" s="22"/>
      <c r="H106" s="22"/>
      <c r="I106" s="22"/>
      <c r="J106" s="22"/>
      <c r="K106" s="22"/>
      <c r="L106" s="22"/>
      <c r="M106" s="22"/>
      <c r="N106" s="22"/>
      <c r="O106" s="22"/>
      <c r="P106" s="22"/>
      <c r="Q106" s="22"/>
      <c r="R106" s="22"/>
      <c r="S106" s="22"/>
      <c r="T106" s="22"/>
      <c r="U106" s="22"/>
      <c r="V106" s="22"/>
      <c r="W106" s="22"/>
    </row>
    <row r="107" spans="1:23">
      <c r="A107" s="20"/>
      <c r="B107" s="22" t="s">
        <v>437</v>
      </c>
      <c r="C107" s="22"/>
      <c r="D107" s="22"/>
      <c r="E107" s="22"/>
      <c r="F107" s="22"/>
      <c r="G107" s="22"/>
      <c r="H107" s="22"/>
      <c r="I107" s="22"/>
      <c r="J107" s="22"/>
      <c r="K107" s="22"/>
      <c r="L107" s="22"/>
      <c r="M107" s="22"/>
      <c r="N107" s="22"/>
      <c r="O107" s="22"/>
      <c r="P107" s="22"/>
      <c r="Q107" s="22"/>
      <c r="R107" s="22"/>
      <c r="S107" s="22"/>
      <c r="T107" s="22"/>
      <c r="U107" s="22"/>
      <c r="V107" s="22"/>
      <c r="W107" s="22"/>
    </row>
    <row r="108" spans="1:23">
      <c r="A108" s="20"/>
      <c r="B108" s="21" t="s">
        <v>438</v>
      </c>
      <c r="C108" s="21"/>
      <c r="D108" s="21"/>
      <c r="E108" s="21"/>
      <c r="F108" s="21"/>
      <c r="G108" s="21"/>
      <c r="H108" s="21"/>
      <c r="I108" s="21"/>
      <c r="J108" s="21"/>
      <c r="K108" s="21"/>
      <c r="L108" s="21"/>
      <c r="M108" s="21"/>
      <c r="N108" s="21"/>
      <c r="O108" s="21"/>
      <c r="P108" s="21"/>
      <c r="Q108" s="21"/>
      <c r="R108" s="21"/>
      <c r="S108" s="21"/>
      <c r="T108" s="21"/>
      <c r="U108" s="21"/>
      <c r="V108" s="21"/>
      <c r="W108" s="21"/>
    </row>
    <row r="109" spans="1:23">
      <c r="A109" s="20"/>
      <c r="B109" s="22" t="s">
        <v>439</v>
      </c>
      <c r="C109" s="22"/>
      <c r="D109" s="22"/>
      <c r="E109" s="22"/>
      <c r="F109" s="22"/>
      <c r="G109" s="22"/>
      <c r="H109" s="22"/>
      <c r="I109" s="22"/>
      <c r="J109" s="22"/>
      <c r="K109" s="22"/>
      <c r="L109" s="22"/>
      <c r="M109" s="22"/>
      <c r="N109" s="22"/>
      <c r="O109" s="22"/>
      <c r="P109" s="22"/>
      <c r="Q109" s="22"/>
      <c r="R109" s="22"/>
      <c r="S109" s="22"/>
      <c r="T109" s="22"/>
      <c r="U109" s="22"/>
      <c r="V109" s="22"/>
      <c r="W109" s="22"/>
    </row>
    <row r="110" spans="1:23">
      <c r="A110" s="20"/>
      <c r="B110" s="17"/>
      <c r="C110" s="17"/>
      <c r="D110" s="17"/>
      <c r="E110" s="17"/>
      <c r="F110" s="17"/>
      <c r="G110" s="17"/>
      <c r="H110" s="17"/>
      <c r="I110" s="17"/>
    </row>
    <row r="111" spans="1:23">
      <c r="A111" s="20"/>
      <c r="B111" s="14"/>
      <c r="C111" s="14"/>
      <c r="D111" s="14"/>
      <c r="E111" s="14"/>
      <c r="F111" s="14"/>
      <c r="G111" s="14"/>
      <c r="H111" s="14"/>
      <c r="I111" s="14"/>
    </row>
    <row r="112" spans="1:23" ht="15.75" thickBot="1">
      <c r="A112" s="20"/>
      <c r="B112" s="11"/>
      <c r="C112" s="40">
        <v>2014</v>
      </c>
      <c r="D112" s="40"/>
      <c r="E112" s="40"/>
      <c r="F112" s="11"/>
      <c r="G112" s="40">
        <v>2013</v>
      </c>
      <c r="H112" s="40"/>
      <c r="I112" s="40"/>
    </row>
    <row r="113" spans="1:9">
      <c r="A113" s="20"/>
      <c r="B113" s="109" t="s">
        <v>440</v>
      </c>
      <c r="C113" s="44" t="s">
        <v>357</v>
      </c>
      <c r="D113" s="47">
        <v>1347</v>
      </c>
      <c r="E113" s="50"/>
      <c r="F113" s="49"/>
      <c r="G113" s="52" t="s">
        <v>357</v>
      </c>
      <c r="H113" s="55">
        <v>1099</v>
      </c>
      <c r="I113" s="50"/>
    </row>
    <row r="114" spans="1:9">
      <c r="A114" s="20"/>
      <c r="B114" s="109"/>
      <c r="C114" s="43"/>
      <c r="D114" s="46"/>
      <c r="E114" s="49"/>
      <c r="F114" s="49"/>
      <c r="G114" s="42"/>
      <c r="H114" s="54"/>
      <c r="I114" s="49"/>
    </row>
    <row r="115" spans="1:9">
      <c r="A115" s="20"/>
      <c r="B115" s="110" t="s">
        <v>441</v>
      </c>
      <c r="C115" s="82">
        <v>600</v>
      </c>
      <c r="D115" s="82"/>
      <c r="E115" s="22"/>
      <c r="F115" s="22"/>
      <c r="G115" s="85">
        <v>600</v>
      </c>
      <c r="H115" s="85"/>
      <c r="I115" s="22"/>
    </row>
    <row r="116" spans="1:9">
      <c r="A116" s="20"/>
      <c r="B116" s="110"/>
      <c r="C116" s="82"/>
      <c r="D116" s="82"/>
      <c r="E116" s="22"/>
      <c r="F116" s="22"/>
      <c r="G116" s="85"/>
      <c r="H116" s="85"/>
      <c r="I116" s="22"/>
    </row>
    <row r="117" spans="1:9">
      <c r="A117" s="20"/>
      <c r="B117" s="109" t="s">
        <v>442</v>
      </c>
      <c r="C117" s="46">
        <v>5233</v>
      </c>
      <c r="D117" s="46"/>
      <c r="E117" s="49"/>
      <c r="F117" s="49"/>
      <c r="G117" s="54">
        <v>4853</v>
      </c>
      <c r="H117" s="54"/>
      <c r="I117" s="49"/>
    </row>
    <row r="118" spans="1:9" ht="15.75" thickBot="1">
      <c r="A118" s="20"/>
      <c r="B118" s="109"/>
      <c r="C118" s="121"/>
      <c r="D118" s="121"/>
      <c r="E118" s="112"/>
      <c r="F118" s="49"/>
      <c r="G118" s="111"/>
      <c r="H118" s="111"/>
      <c r="I118" s="112"/>
    </row>
    <row r="119" spans="1:9">
      <c r="A119" s="20"/>
      <c r="B119" s="110" t="s">
        <v>443</v>
      </c>
      <c r="C119" s="124" t="s">
        <v>357</v>
      </c>
      <c r="D119" s="125">
        <v>7180</v>
      </c>
      <c r="E119" s="100"/>
      <c r="F119" s="22"/>
      <c r="G119" s="113" t="s">
        <v>357</v>
      </c>
      <c r="H119" s="114">
        <v>6552</v>
      </c>
      <c r="I119" s="100"/>
    </row>
    <row r="120" spans="1:9" ht="15.75" thickBot="1">
      <c r="A120" s="20"/>
      <c r="B120" s="110"/>
      <c r="C120" s="75"/>
      <c r="D120" s="59"/>
      <c r="E120" s="61"/>
      <c r="F120" s="22"/>
      <c r="G120" s="77"/>
      <c r="H120" s="64"/>
      <c r="I120" s="61"/>
    </row>
    <row r="121" spans="1:9" ht="15.75" thickTop="1"/>
  </sheetData>
  <mergeCells count="700">
    <mergeCell ref="B74:W74"/>
    <mergeCell ref="B75:W75"/>
    <mergeCell ref="B76:W76"/>
    <mergeCell ref="B105:W105"/>
    <mergeCell ref="B106:W106"/>
    <mergeCell ref="B107:W107"/>
    <mergeCell ref="H119:H120"/>
    <mergeCell ref="I119:I120"/>
    <mergeCell ref="A1:A2"/>
    <mergeCell ref="B1:W1"/>
    <mergeCell ref="B2:W2"/>
    <mergeCell ref="B3:W3"/>
    <mergeCell ref="A4:A120"/>
    <mergeCell ref="B4:W4"/>
    <mergeCell ref="B5:W5"/>
    <mergeCell ref="B60:W60"/>
    <mergeCell ref="B119:B120"/>
    <mergeCell ref="C119:C120"/>
    <mergeCell ref="D119:D120"/>
    <mergeCell ref="E119:E120"/>
    <mergeCell ref="F119:F120"/>
    <mergeCell ref="G119:G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T103:T104"/>
    <mergeCell ref="U103:U104"/>
    <mergeCell ref="V103:V104"/>
    <mergeCell ref="W103:W104"/>
    <mergeCell ref="B110:I110"/>
    <mergeCell ref="C112:E112"/>
    <mergeCell ref="G112:I112"/>
    <mergeCell ref="B108:W108"/>
    <mergeCell ref="B109:W109"/>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1:P102"/>
    <mergeCell ref="Q101:R102"/>
    <mergeCell ref="S101:S102"/>
    <mergeCell ref="T101:T102"/>
    <mergeCell ref="U101:V102"/>
    <mergeCell ref="W101:W102"/>
    <mergeCell ref="I101:I102"/>
    <mergeCell ref="J101:K102"/>
    <mergeCell ref="L101:L102"/>
    <mergeCell ref="M101:M102"/>
    <mergeCell ref="N101:N102"/>
    <mergeCell ref="O101:O102"/>
    <mergeCell ref="B101:B102"/>
    <mergeCell ref="C101:C102"/>
    <mergeCell ref="D101:D102"/>
    <mergeCell ref="E101:E102"/>
    <mergeCell ref="F101:G102"/>
    <mergeCell ref="H101:H102"/>
    <mergeCell ref="P99:P100"/>
    <mergeCell ref="Q99:R100"/>
    <mergeCell ref="S99:S100"/>
    <mergeCell ref="T99:T100"/>
    <mergeCell ref="U99:V100"/>
    <mergeCell ref="W99:W100"/>
    <mergeCell ref="I99:I100"/>
    <mergeCell ref="J99:K100"/>
    <mergeCell ref="L99:L100"/>
    <mergeCell ref="M99:M100"/>
    <mergeCell ref="N99:N100"/>
    <mergeCell ref="O99:O100"/>
    <mergeCell ref="B99:B100"/>
    <mergeCell ref="C99:C100"/>
    <mergeCell ref="D99:D100"/>
    <mergeCell ref="E99:E100"/>
    <mergeCell ref="F99:G100"/>
    <mergeCell ref="H99:H100"/>
    <mergeCell ref="P97:P98"/>
    <mergeCell ref="Q97:R98"/>
    <mergeCell ref="S97:S98"/>
    <mergeCell ref="T97:T98"/>
    <mergeCell ref="U97:V98"/>
    <mergeCell ref="W97:W98"/>
    <mergeCell ref="I97:I98"/>
    <mergeCell ref="J97:K98"/>
    <mergeCell ref="L97:L98"/>
    <mergeCell ref="M97:M98"/>
    <mergeCell ref="N97:N98"/>
    <mergeCell ref="O97:O98"/>
    <mergeCell ref="T95:T96"/>
    <mergeCell ref="U95:U96"/>
    <mergeCell ref="V95:V96"/>
    <mergeCell ref="W95:W96"/>
    <mergeCell ref="B97:B98"/>
    <mergeCell ref="C97:C98"/>
    <mergeCell ref="D97:D98"/>
    <mergeCell ref="E97:E98"/>
    <mergeCell ref="F97:G98"/>
    <mergeCell ref="H97:H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2:T93"/>
    <mergeCell ref="U92:U93"/>
    <mergeCell ref="V92:V93"/>
    <mergeCell ref="W92:W93"/>
    <mergeCell ref="C94:D94"/>
    <mergeCell ref="F94:H94"/>
    <mergeCell ref="J94:L94"/>
    <mergeCell ref="N94:O94"/>
    <mergeCell ref="Q94:S94"/>
    <mergeCell ref="U94:W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P90:P91"/>
    <mergeCell ref="Q90:R91"/>
    <mergeCell ref="S90:S91"/>
    <mergeCell ref="T90:T91"/>
    <mergeCell ref="U90:V91"/>
    <mergeCell ref="W90:W91"/>
    <mergeCell ref="I90:I91"/>
    <mergeCell ref="J90:K91"/>
    <mergeCell ref="L90:L91"/>
    <mergeCell ref="M90:M91"/>
    <mergeCell ref="N90:N91"/>
    <mergeCell ref="O90:O91"/>
    <mergeCell ref="B90:B91"/>
    <mergeCell ref="C90:C91"/>
    <mergeCell ref="D90:D91"/>
    <mergeCell ref="E90:E91"/>
    <mergeCell ref="F90:G91"/>
    <mergeCell ref="H90:H91"/>
    <mergeCell ref="P88:P89"/>
    <mergeCell ref="Q88:R89"/>
    <mergeCell ref="S88:S89"/>
    <mergeCell ref="T88:T89"/>
    <mergeCell ref="U88:V89"/>
    <mergeCell ref="W88:W89"/>
    <mergeCell ref="I88:I89"/>
    <mergeCell ref="J88:K89"/>
    <mergeCell ref="L88:L89"/>
    <mergeCell ref="M88:M89"/>
    <mergeCell ref="N88:N89"/>
    <mergeCell ref="O88:O89"/>
    <mergeCell ref="B88:B89"/>
    <mergeCell ref="C88:C89"/>
    <mergeCell ref="D88:D89"/>
    <mergeCell ref="E88:E89"/>
    <mergeCell ref="F88:G89"/>
    <mergeCell ref="H88:H89"/>
    <mergeCell ref="P86:P87"/>
    <mergeCell ref="Q86:R87"/>
    <mergeCell ref="S86:S87"/>
    <mergeCell ref="T86:T87"/>
    <mergeCell ref="U86:V87"/>
    <mergeCell ref="W86:W87"/>
    <mergeCell ref="I86:I87"/>
    <mergeCell ref="J86:K87"/>
    <mergeCell ref="L86:L87"/>
    <mergeCell ref="M86:M87"/>
    <mergeCell ref="N86:N87"/>
    <mergeCell ref="O86:O87"/>
    <mergeCell ref="T84:T85"/>
    <mergeCell ref="U84:U85"/>
    <mergeCell ref="V84:V85"/>
    <mergeCell ref="W84:W85"/>
    <mergeCell ref="B86:B87"/>
    <mergeCell ref="C86:C87"/>
    <mergeCell ref="D86:D87"/>
    <mergeCell ref="E86:E87"/>
    <mergeCell ref="F86:G87"/>
    <mergeCell ref="H86:H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0:T82"/>
    <mergeCell ref="U80:W80"/>
    <mergeCell ref="U81:W81"/>
    <mergeCell ref="U82:W82"/>
    <mergeCell ref="C83:D83"/>
    <mergeCell ref="F83:H83"/>
    <mergeCell ref="J83:L83"/>
    <mergeCell ref="N83:O83"/>
    <mergeCell ref="Q83:S83"/>
    <mergeCell ref="U83:W83"/>
    <mergeCell ref="M80:M82"/>
    <mergeCell ref="N80:O80"/>
    <mergeCell ref="N81:O81"/>
    <mergeCell ref="N82:O82"/>
    <mergeCell ref="P80:P82"/>
    <mergeCell ref="Q80:S80"/>
    <mergeCell ref="Q81:S81"/>
    <mergeCell ref="Q82:S82"/>
    <mergeCell ref="F80:H80"/>
    <mergeCell ref="F81:H81"/>
    <mergeCell ref="F82:H82"/>
    <mergeCell ref="I80:I82"/>
    <mergeCell ref="J80:L80"/>
    <mergeCell ref="J81:L81"/>
    <mergeCell ref="J82:L82"/>
    <mergeCell ref="H72:H73"/>
    <mergeCell ref="I72:I73"/>
    <mergeCell ref="B77:W77"/>
    <mergeCell ref="C79:L79"/>
    <mergeCell ref="N79:W79"/>
    <mergeCell ref="B80:B82"/>
    <mergeCell ref="C80:D80"/>
    <mergeCell ref="C81:D81"/>
    <mergeCell ref="C82:D82"/>
    <mergeCell ref="E80:E82"/>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E64"/>
    <mergeCell ref="C65:E65"/>
    <mergeCell ref="F64:F65"/>
    <mergeCell ref="G64:I64"/>
    <mergeCell ref="G65:I65"/>
    <mergeCell ref="Q58:Q59"/>
    <mergeCell ref="R58:R59"/>
    <mergeCell ref="S58:S59"/>
    <mergeCell ref="T58:T59"/>
    <mergeCell ref="U58:U59"/>
    <mergeCell ref="B62:I62"/>
    <mergeCell ref="B61:W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B38:B39"/>
    <mergeCell ref="K38:M38"/>
    <mergeCell ref="K39:M39"/>
    <mergeCell ref="N38:N39"/>
    <mergeCell ref="O38:Q38"/>
    <mergeCell ref="O39:Q39"/>
    <mergeCell ref="G39:I39"/>
    <mergeCell ref="J36:J39"/>
    <mergeCell ref="K36:Q37"/>
    <mergeCell ref="R36:R37"/>
    <mergeCell ref="S36:U36"/>
    <mergeCell ref="S37:U37"/>
    <mergeCell ref="S38:U38"/>
    <mergeCell ref="S39:U39"/>
    <mergeCell ref="R38:R39"/>
    <mergeCell ref="C35:U35"/>
    <mergeCell ref="B36:B37"/>
    <mergeCell ref="C36:E36"/>
    <mergeCell ref="C37:E37"/>
    <mergeCell ref="C38:E38"/>
    <mergeCell ref="C39:E39"/>
    <mergeCell ref="F36:F39"/>
    <mergeCell ref="G36:I36"/>
    <mergeCell ref="G37:I37"/>
    <mergeCell ref="G38:I38"/>
    <mergeCell ref="Q31:Q32"/>
    <mergeCell ref="R31:R32"/>
    <mergeCell ref="S31:S32"/>
    <mergeCell ref="T31:T32"/>
    <mergeCell ref="U31:U32"/>
    <mergeCell ref="B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O24:O25"/>
    <mergeCell ref="P24:P25"/>
    <mergeCell ref="Q24:Q25"/>
    <mergeCell ref="R24:R25"/>
    <mergeCell ref="S24:S25"/>
    <mergeCell ref="T24:T25"/>
    <mergeCell ref="I24:I25"/>
    <mergeCell ref="J24:J25"/>
    <mergeCell ref="K24:K25"/>
    <mergeCell ref="L24:L25"/>
    <mergeCell ref="M24:M25"/>
    <mergeCell ref="N24:N25"/>
    <mergeCell ref="R22:R23"/>
    <mergeCell ref="S22:T23"/>
    <mergeCell ref="U22:U23"/>
    <mergeCell ref="B24:B25"/>
    <mergeCell ref="C24:C25"/>
    <mergeCell ref="D24:D25"/>
    <mergeCell ref="E24:E25"/>
    <mergeCell ref="F24:F25"/>
    <mergeCell ref="G24:G25"/>
    <mergeCell ref="H24:H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10:U10"/>
    <mergeCell ref="S11:U11"/>
    <mergeCell ref="S12:U12"/>
    <mergeCell ref="B11:B12"/>
    <mergeCell ref="K11:M11"/>
    <mergeCell ref="K12:M12"/>
    <mergeCell ref="N11:N12"/>
    <mergeCell ref="O11:Q11"/>
    <mergeCell ref="O12:Q12"/>
    <mergeCell ref="R11:R12"/>
    <mergeCell ref="C12:E12"/>
    <mergeCell ref="F9:F12"/>
    <mergeCell ref="G9:I9"/>
    <mergeCell ref="G10:I10"/>
    <mergeCell ref="G11:I11"/>
    <mergeCell ref="G12:I12"/>
    <mergeCell ref="B6:U6"/>
    <mergeCell ref="C8:U8"/>
    <mergeCell ref="B9:B10"/>
    <mergeCell ref="C9:E9"/>
    <mergeCell ref="C10:E10"/>
    <mergeCell ref="C11:E11"/>
    <mergeCell ref="J9:J12"/>
    <mergeCell ref="K9:Q10"/>
    <mergeCell ref="R9:R10"/>
    <mergeCell ref="S9:U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c r="A2" s="1" t="s">
        <v>1287</v>
      </c>
      <c r="B2" s="1" t="s">
        <v>2</v>
      </c>
      <c r="C2" s="8" t="s">
        <v>30</v>
      </c>
      <c r="D2" s="8" t="s">
        <v>84</v>
      </c>
    </row>
    <row r="3" spans="1:4">
      <c r="A3" s="1"/>
      <c r="B3" s="1" t="s">
        <v>1752</v>
      </c>
      <c r="C3" s="8"/>
      <c r="D3" s="8"/>
    </row>
    <row r="4" spans="1:4">
      <c r="A4" s="1"/>
      <c r="B4" s="1" t="s">
        <v>1753</v>
      </c>
      <c r="C4" s="8"/>
      <c r="D4" s="8"/>
    </row>
    <row r="5" spans="1:4">
      <c r="A5" s="3" t="s">
        <v>1754</v>
      </c>
      <c r="B5" s="4"/>
      <c r="C5" s="4"/>
      <c r="D5" s="4"/>
    </row>
    <row r="6" spans="1:4">
      <c r="A6" s="2" t="s">
        <v>1755</v>
      </c>
      <c r="B6" s="9">
        <v>64.900000000000006</v>
      </c>
      <c r="C6" s="9">
        <v>47.8</v>
      </c>
      <c r="D6" s="4"/>
    </row>
    <row r="7" spans="1:4">
      <c r="A7" s="2" t="s">
        <v>1756</v>
      </c>
      <c r="B7" s="4">
        <v>40.799999999999997</v>
      </c>
      <c r="C7" s="4"/>
      <c r="D7" s="4"/>
    </row>
    <row r="8" spans="1:4">
      <c r="A8" s="2" t="s">
        <v>1757</v>
      </c>
      <c r="B8" s="4">
        <v>23.7</v>
      </c>
      <c r="C8" s="4"/>
      <c r="D8" s="4"/>
    </row>
    <row r="9" spans="1:4">
      <c r="A9" s="2" t="s">
        <v>1758</v>
      </c>
      <c r="B9" s="4">
        <v>14.4</v>
      </c>
      <c r="C9" s="4">
        <v>17.899999999999999</v>
      </c>
      <c r="D9" s="4"/>
    </row>
    <row r="10" spans="1:4">
      <c r="A10" s="2" t="s">
        <v>1759</v>
      </c>
      <c r="B10" s="4"/>
      <c r="C10" s="4"/>
      <c r="D10" s="4"/>
    </row>
    <row r="11" spans="1:4">
      <c r="A11" s="3" t="s">
        <v>1754</v>
      </c>
      <c r="B11" s="4"/>
      <c r="C11" s="4"/>
      <c r="D11" s="4"/>
    </row>
    <row r="12" spans="1:4">
      <c r="A12" s="2" t="s">
        <v>1760</v>
      </c>
      <c r="B12" s="4">
        <v>41.4</v>
      </c>
      <c r="C12" s="4">
        <v>40.200000000000003</v>
      </c>
      <c r="D12" s="4"/>
    </row>
    <row r="13" spans="1:4">
      <c r="A13" s="2" t="s">
        <v>1761</v>
      </c>
      <c r="B13" s="4"/>
      <c r="C13" s="4"/>
      <c r="D13" s="4"/>
    </row>
    <row r="14" spans="1:4">
      <c r="A14" s="3" t="s">
        <v>1754</v>
      </c>
      <c r="B14" s="4"/>
      <c r="C14" s="4"/>
      <c r="D14" s="4"/>
    </row>
    <row r="15" spans="1:4">
      <c r="A15" s="2" t="s">
        <v>1762</v>
      </c>
      <c r="B15" s="4">
        <v>1</v>
      </c>
      <c r="C15" s="4"/>
      <c r="D15" s="4"/>
    </row>
    <row r="16" spans="1:4" ht="30">
      <c r="A16" s="2" t="s">
        <v>1763</v>
      </c>
      <c r="B16" s="4">
        <v>2</v>
      </c>
      <c r="C16" s="4"/>
      <c r="D16" s="4"/>
    </row>
    <row r="17" spans="1:4">
      <c r="A17" s="2" t="s">
        <v>1764</v>
      </c>
      <c r="B17" s="9">
        <v>0.2</v>
      </c>
      <c r="C17" s="9">
        <v>0.2</v>
      </c>
      <c r="D17" s="9">
        <v>0.2</v>
      </c>
    </row>
    <row r="18" spans="1:4" ht="30">
      <c r="A18" s="2" t="s">
        <v>1765</v>
      </c>
      <c r="B18" s="4" t="s">
        <v>1245</v>
      </c>
      <c r="C18" s="4"/>
      <c r="D18" s="4"/>
    </row>
  </sheetData>
  <mergeCells count="3">
    <mergeCell ref="B1:D1"/>
    <mergeCell ref="C2:C4"/>
    <mergeCell ref="D2:D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ht="30">
      <c r="A2" s="1" t="s">
        <v>1603</v>
      </c>
      <c r="B2" s="1" t="s">
        <v>2</v>
      </c>
      <c r="C2" s="1" t="s">
        <v>30</v>
      </c>
      <c r="D2" s="1" t="s">
        <v>84</v>
      </c>
    </row>
    <row r="3" spans="1:4" ht="30">
      <c r="A3" s="3" t="s">
        <v>998</v>
      </c>
      <c r="B3" s="4"/>
      <c r="C3" s="4"/>
      <c r="D3" s="4"/>
    </row>
    <row r="4" spans="1:4" ht="30">
      <c r="A4" s="2" t="s">
        <v>1767</v>
      </c>
      <c r="B4" s="9">
        <v>1.1000000000000001</v>
      </c>
      <c r="C4" s="7">
        <v>1</v>
      </c>
      <c r="D4" s="9">
        <v>0.9</v>
      </c>
    </row>
    <row r="5" spans="1:4" ht="30">
      <c r="A5" s="2" t="s">
        <v>1768</v>
      </c>
      <c r="B5" s="6">
        <v>50000</v>
      </c>
      <c r="C5" s="4"/>
      <c r="D5" s="4"/>
    </row>
    <row r="6" spans="1:4">
      <c r="A6" s="2" t="s">
        <v>1769</v>
      </c>
      <c r="B6" s="230">
        <v>0.2</v>
      </c>
      <c r="C6" s="4"/>
      <c r="D6" s="4"/>
    </row>
    <row r="7" spans="1:4">
      <c r="A7" s="2" t="s">
        <v>1770</v>
      </c>
      <c r="B7" s="9">
        <v>0.3</v>
      </c>
      <c r="C7" s="9">
        <v>0.2</v>
      </c>
      <c r="D7" s="9">
        <v>0.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75">
      <c r="A1" s="1" t="s">
        <v>1771</v>
      </c>
      <c r="B1" s="8" t="s">
        <v>2</v>
      </c>
      <c r="C1" s="8" t="s">
        <v>30</v>
      </c>
    </row>
    <row r="2" spans="1:3" ht="30">
      <c r="A2" s="1" t="s">
        <v>29</v>
      </c>
      <c r="B2" s="8"/>
      <c r="C2" s="8"/>
    </row>
    <row r="3" spans="1:3">
      <c r="A3" s="3" t="s">
        <v>31</v>
      </c>
      <c r="B3" s="4"/>
      <c r="C3" s="4"/>
    </row>
    <row r="4" spans="1:3">
      <c r="A4" s="2" t="s">
        <v>1772</v>
      </c>
      <c r="B4" s="7">
        <v>247647</v>
      </c>
      <c r="C4" s="7">
        <v>277719</v>
      </c>
    </row>
    <row r="5" spans="1:3" ht="30">
      <c r="A5" s="2" t="s">
        <v>1773</v>
      </c>
      <c r="B5" s="4"/>
      <c r="C5" s="4"/>
    </row>
    <row r="6" spans="1:3">
      <c r="A6" s="3" t="s">
        <v>31</v>
      </c>
      <c r="B6" s="4"/>
      <c r="C6" s="4"/>
    </row>
    <row r="7" spans="1:3">
      <c r="A7" s="2" t="s">
        <v>1772</v>
      </c>
      <c r="B7" s="4">
        <v>0</v>
      </c>
      <c r="C7" s="4">
        <v>0</v>
      </c>
    </row>
    <row r="8" spans="1:3">
      <c r="A8" s="2" t="s">
        <v>1026</v>
      </c>
      <c r="B8" s="4">
        <v>0</v>
      </c>
      <c r="C8" s="4">
        <v>0</v>
      </c>
    </row>
    <row r="9" spans="1:3">
      <c r="A9" s="3" t="s">
        <v>1027</v>
      </c>
      <c r="B9" s="4"/>
      <c r="C9" s="4"/>
    </row>
    <row r="10" spans="1:3">
      <c r="A10" s="2" t="s">
        <v>1026</v>
      </c>
      <c r="B10" s="4">
        <v>0</v>
      </c>
      <c r="C10" s="4">
        <v>0</v>
      </c>
    </row>
    <row r="11" spans="1:3" ht="30">
      <c r="A11" s="2" t="s">
        <v>1774</v>
      </c>
      <c r="B11" s="4"/>
      <c r="C11" s="4"/>
    </row>
    <row r="12" spans="1:3">
      <c r="A12" s="3" t="s">
        <v>31</v>
      </c>
      <c r="B12" s="4"/>
      <c r="C12" s="4"/>
    </row>
    <row r="13" spans="1:3">
      <c r="A13" s="2" t="s">
        <v>1772</v>
      </c>
      <c r="B13" s="6">
        <v>247647</v>
      </c>
      <c r="C13" s="6">
        <v>277719</v>
      </c>
    </row>
    <row r="14" spans="1:3">
      <c r="A14" s="2" t="s">
        <v>1026</v>
      </c>
      <c r="B14" s="4">
        <v>37</v>
      </c>
      <c r="C14" s="6">
        <v>1157</v>
      </c>
    </row>
    <row r="15" spans="1:3">
      <c r="A15" s="3" t="s">
        <v>1027</v>
      </c>
      <c r="B15" s="4"/>
      <c r="C15" s="4"/>
    </row>
    <row r="16" spans="1:3">
      <c r="A16" s="2" t="s">
        <v>1026</v>
      </c>
      <c r="B16" s="6">
        <v>12953</v>
      </c>
      <c r="C16" s="6">
        <v>4317</v>
      </c>
    </row>
    <row r="17" spans="1:3" ht="30">
      <c r="A17" s="2" t="s">
        <v>1775</v>
      </c>
      <c r="B17" s="4"/>
      <c r="C17" s="4"/>
    </row>
    <row r="18" spans="1:3">
      <c r="A18" s="3" t="s">
        <v>31</v>
      </c>
      <c r="B18" s="4"/>
      <c r="C18" s="4"/>
    </row>
    <row r="19" spans="1:3">
      <c r="A19" s="2" t="s">
        <v>1772</v>
      </c>
      <c r="B19" s="4">
        <v>0</v>
      </c>
      <c r="C19" s="4">
        <v>0</v>
      </c>
    </row>
    <row r="20" spans="1:3">
      <c r="A20" s="2" t="s">
        <v>1026</v>
      </c>
      <c r="B20" s="4">
        <v>0</v>
      </c>
      <c r="C20" s="4">
        <v>0</v>
      </c>
    </row>
    <row r="21" spans="1:3">
      <c r="A21" s="3" t="s">
        <v>1027</v>
      </c>
      <c r="B21" s="4"/>
      <c r="C21" s="4"/>
    </row>
    <row r="22" spans="1:3">
      <c r="A22" s="2" t="s">
        <v>1026</v>
      </c>
      <c r="B22" s="4">
        <v>0</v>
      </c>
      <c r="C22" s="4">
        <v>0</v>
      </c>
    </row>
    <row r="23" spans="1:3">
      <c r="A23" s="2" t="s">
        <v>1776</v>
      </c>
      <c r="B23" s="4"/>
      <c r="C23" s="4"/>
    </row>
    <row r="24" spans="1:3">
      <c r="A24" s="3" t="s">
        <v>31</v>
      </c>
      <c r="B24" s="4"/>
      <c r="C24" s="4"/>
    </row>
    <row r="25" spans="1:3">
      <c r="A25" s="2" t="s">
        <v>1772</v>
      </c>
      <c r="B25" s="6">
        <v>247647</v>
      </c>
      <c r="C25" s="6">
        <v>277719</v>
      </c>
    </row>
    <row r="26" spans="1:3">
      <c r="A26" s="2" t="s">
        <v>1026</v>
      </c>
      <c r="B26" s="4">
        <v>37</v>
      </c>
      <c r="C26" s="6">
        <v>1157</v>
      </c>
    </row>
    <row r="27" spans="1:3">
      <c r="A27" s="2" t="s">
        <v>146</v>
      </c>
      <c r="B27" s="6">
        <v>247684</v>
      </c>
      <c r="C27" s="6">
        <v>278876</v>
      </c>
    </row>
    <row r="28" spans="1:3">
      <c r="A28" s="3" t="s">
        <v>1027</v>
      </c>
      <c r="B28" s="4"/>
      <c r="C28" s="4"/>
    </row>
    <row r="29" spans="1:3">
      <c r="A29" s="2" t="s">
        <v>1026</v>
      </c>
      <c r="B29" s="6">
        <v>12953</v>
      </c>
      <c r="C29" s="6">
        <v>4317</v>
      </c>
    </row>
    <row r="30" spans="1:3" ht="45">
      <c r="A30" s="2" t="s">
        <v>1777</v>
      </c>
      <c r="B30" s="4"/>
      <c r="C30" s="4"/>
    </row>
    <row r="31" spans="1:3">
      <c r="A31" s="3" t="s">
        <v>31</v>
      </c>
      <c r="B31" s="4"/>
      <c r="C31" s="4"/>
    </row>
    <row r="32" spans="1:3">
      <c r="A32" s="2" t="s">
        <v>1772</v>
      </c>
      <c r="B32" s="4">
        <v>0</v>
      </c>
      <c r="C32" s="4">
        <v>0</v>
      </c>
    </row>
    <row r="33" spans="1:3">
      <c r="A33" s="2" t="s">
        <v>1026</v>
      </c>
      <c r="B33" s="4">
        <v>0</v>
      </c>
      <c r="C33" s="4">
        <v>0</v>
      </c>
    </row>
    <row r="34" spans="1:3">
      <c r="A34" s="2" t="s">
        <v>146</v>
      </c>
      <c r="B34" s="4">
        <v>0</v>
      </c>
      <c r="C34" s="4">
        <v>0</v>
      </c>
    </row>
    <row r="35" spans="1:3">
      <c r="A35" s="3" t="s">
        <v>1027</v>
      </c>
      <c r="B35" s="4"/>
      <c r="C35" s="4"/>
    </row>
    <row r="36" spans="1:3">
      <c r="A36" s="2" t="s">
        <v>1026</v>
      </c>
      <c r="B36" s="4">
        <v>0</v>
      </c>
      <c r="C36" s="4">
        <v>0</v>
      </c>
    </row>
    <row r="37" spans="1:3" ht="45">
      <c r="A37" s="2" t="s">
        <v>1778</v>
      </c>
      <c r="B37" s="4"/>
      <c r="C37" s="4"/>
    </row>
    <row r="38" spans="1:3">
      <c r="A38" s="3" t="s">
        <v>31</v>
      </c>
      <c r="B38" s="4"/>
      <c r="C38" s="4"/>
    </row>
    <row r="39" spans="1:3">
      <c r="A39" s="2" t="s">
        <v>1772</v>
      </c>
      <c r="B39" s="6">
        <v>247647</v>
      </c>
      <c r="C39" s="6">
        <v>277719</v>
      </c>
    </row>
    <row r="40" spans="1:3">
      <c r="A40" s="2" t="s">
        <v>1026</v>
      </c>
      <c r="B40" s="4">
        <v>37</v>
      </c>
      <c r="C40" s="6">
        <v>1157</v>
      </c>
    </row>
    <row r="41" spans="1:3">
      <c r="A41" s="2" t="s">
        <v>146</v>
      </c>
      <c r="B41" s="6">
        <v>247684</v>
      </c>
      <c r="C41" s="6">
        <v>278876</v>
      </c>
    </row>
    <row r="42" spans="1:3">
      <c r="A42" s="3" t="s">
        <v>1027</v>
      </c>
      <c r="B42" s="4"/>
      <c r="C42" s="4"/>
    </row>
    <row r="43" spans="1:3">
      <c r="A43" s="2" t="s">
        <v>1026</v>
      </c>
      <c r="B43" s="6">
        <v>12953</v>
      </c>
      <c r="C43" s="6">
        <v>4317</v>
      </c>
    </row>
    <row r="44" spans="1:3" ht="45">
      <c r="A44" s="2" t="s">
        <v>1779</v>
      </c>
      <c r="B44" s="4"/>
      <c r="C44" s="4"/>
    </row>
    <row r="45" spans="1:3">
      <c r="A45" s="3" t="s">
        <v>31</v>
      </c>
      <c r="B45" s="4"/>
      <c r="C45" s="4"/>
    </row>
    <row r="46" spans="1:3">
      <c r="A46" s="2" t="s">
        <v>1772</v>
      </c>
      <c r="B46" s="4">
        <v>0</v>
      </c>
      <c r="C46" s="4">
        <v>0</v>
      </c>
    </row>
    <row r="47" spans="1:3">
      <c r="A47" s="2" t="s">
        <v>1026</v>
      </c>
      <c r="B47" s="4">
        <v>0</v>
      </c>
      <c r="C47" s="4">
        <v>0</v>
      </c>
    </row>
    <row r="48" spans="1:3">
      <c r="A48" s="2" t="s">
        <v>146</v>
      </c>
      <c r="B48" s="4">
        <v>0</v>
      </c>
      <c r="C48" s="4">
        <v>0</v>
      </c>
    </row>
    <row r="49" spans="1:3">
      <c r="A49" s="3" t="s">
        <v>1027</v>
      </c>
      <c r="B49" s="4"/>
      <c r="C49" s="4"/>
    </row>
    <row r="50" spans="1:3">
      <c r="A50" s="2" t="s">
        <v>1026</v>
      </c>
      <c r="B50" s="4">
        <v>0</v>
      </c>
      <c r="C50" s="4">
        <v>0</v>
      </c>
    </row>
    <row r="51" spans="1:3">
      <c r="A51" s="2" t="s">
        <v>385</v>
      </c>
      <c r="B51" s="4"/>
      <c r="C51" s="4"/>
    </row>
    <row r="52" spans="1:3">
      <c r="A52" s="3" t="s">
        <v>31</v>
      </c>
      <c r="B52" s="4"/>
      <c r="C52" s="4"/>
    </row>
    <row r="53" spans="1:3">
      <c r="A53" s="2" t="s">
        <v>1772</v>
      </c>
      <c r="B53" s="6">
        <v>157527</v>
      </c>
      <c r="C53" s="6">
        <v>151323</v>
      </c>
    </row>
    <row r="54" spans="1:3" ht="30">
      <c r="A54" s="2" t="s">
        <v>1780</v>
      </c>
      <c r="B54" s="4"/>
      <c r="C54" s="4"/>
    </row>
    <row r="55" spans="1:3">
      <c r="A55" s="3" t="s">
        <v>31</v>
      </c>
      <c r="B55" s="4"/>
      <c r="C55" s="4"/>
    </row>
    <row r="56" spans="1:3">
      <c r="A56" s="2" t="s">
        <v>1772</v>
      </c>
      <c r="B56" s="6">
        <v>157527</v>
      </c>
      <c r="C56" s="6">
        <v>151323</v>
      </c>
    </row>
    <row r="57" spans="1:3" ht="60">
      <c r="A57" s="2" t="s">
        <v>1781</v>
      </c>
      <c r="B57" s="4"/>
      <c r="C57" s="4"/>
    </row>
    <row r="58" spans="1:3">
      <c r="A58" s="3" t="s">
        <v>31</v>
      </c>
      <c r="B58" s="4"/>
      <c r="C58" s="4"/>
    </row>
    <row r="59" spans="1:3">
      <c r="A59" s="2" t="s">
        <v>1772</v>
      </c>
      <c r="B59" s="4">
        <v>0</v>
      </c>
      <c r="C59" s="4">
        <v>0</v>
      </c>
    </row>
    <row r="60" spans="1:3" ht="60">
      <c r="A60" s="2" t="s">
        <v>1782</v>
      </c>
      <c r="B60" s="4"/>
      <c r="C60" s="4"/>
    </row>
    <row r="61" spans="1:3">
      <c r="A61" s="3" t="s">
        <v>31</v>
      </c>
      <c r="B61" s="4"/>
      <c r="C61" s="4"/>
    </row>
    <row r="62" spans="1:3">
      <c r="A62" s="2" t="s">
        <v>1772</v>
      </c>
      <c r="B62" s="6">
        <v>157527</v>
      </c>
      <c r="C62" s="6">
        <v>151323</v>
      </c>
    </row>
    <row r="63" spans="1:3" ht="60">
      <c r="A63" s="2" t="s">
        <v>1783</v>
      </c>
      <c r="B63" s="4"/>
      <c r="C63" s="4"/>
    </row>
    <row r="64" spans="1:3">
      <c r="A64" s="3" t="s">
        <v>31</v>
      </c>
      <c r="B64" s="4"/>
      <c r="C64" s="4"/>
    </row>
    <row r="65" spans="1:3">
      <c r="A65" s="2" t="s">
        <v>1772</v>
      </c>
      <c r="B65" s="4">
        <v>0</v>
      </c>
      <c r="C65" s="4">
        <v>0</v>
      </c>
    </row>
    <row r="66" spans="1:3">
      <c r="A66" s="2" t="s">
        <v>389</v>
      </c>
      <c r="B66" s="4"/>
      <c r="C66" s="4"/>
    </row>
    <row r="67" spans="1:3">
      <c r="A67" s="3" t="s">
        <v>31</v>
      </c>
      <c r="B67" s="4"/>
      <c r="C67" s="4"/>
    </row>
    <row r="68" spans="1:3">
      <c r="A68" s="2" t="s">
        <v>1772</v>
      </c>
      <c r="B68" s="6">
        <v>12610</v>
      </c>
      <c r="C68" s="6">
        <v>12149</v>
      </c>
    </row>
    <row r="69" spans="1:3" ht="30">
      <c r="A69" s="2" t="s">
        <v>1784</v>
      </c>
      <c r="B69" s="4"/>
      <c r="C69" s="4"/>
    </row>
    <row r="70" spans="1:3">
      <c r="A70" s="3" t="s">
        <v>31</v>
      </c>
      <c r="B70" s="4"/>
      <c r="C70" s="4"/>
    </row>
    <row r="71" spans="1:3">
      <c r="A71" s="2" t="s">
        <v>1772</v>
      </c>
      <c r="B71" s="6">
        <v>12610</v>
      </c>
      <c r="C71" s="6">
        <v>12149</v>
      </c>
    </row>
    <row r="72" spans="1:3" ht="60">
      <c r="A72" s="2" t="s">
        <v>1785</v>
      </c>
      <c r="B72" s="4"/>
      <c r="C72" s="4"/>
    </row>
    <row r="73" spans="1:3">
      <c r="A73" s="3" t="s">
        <v>31</v>
      </c>
      <c r="B73" s="4"/>
      <c r="C73" s="4"/>
    </row>
    <row r="74" spans="1:3">
      <c r="A74" s="2" t="s">
        <v>1772</v>
      </c>
      <c r="B74" s="4">
        <v>0</v>
      </c>
      <c r="C74" s="4">
        <v>0</v>
      </c>
    </row>
    <row r="75" spans="1:3" ht="45">
      <c r="A75" s="2" t="s">
        <v>1786</v>
      </c>
      <c r="B75" s="4"/>
      <c r="C75" s="4"/>
    </row>
    <row r="76" spans="1:3">
      <c r="A76" s="3" t="s">
        <v>31</v>
      </c>
      <c r="B76" s="4"/>
      <c r="C76" s="4"/>
    </row>
    <row r="77" spans="1:3">
      <c r="A77" s="2" t="s">
        <v>1772</v>
      </c>
      <c r="B77" s="6">
        <v>12610</v>
      </c>
      <c r="C77" s="6">
        <v>12149</v>
      </c>
    </row>
    <row r="78" spans="1:3" ht="45">
      <c r="A78" s="2" t="s">
        <v>1787</v>
      </c>
      <c r="B78" s="4"/>
      <c r="C78" s="4"/>
    </row>
    <row r="79" spans="1:3">
      <c r="A79" s="3" t="s">
        <v>31</v>
      </c>
      <c r="B79" s="4"/>
      <c r="C79" s="4"/>
    </row>
    <row r="80" spans="1:3">
      <c r="A80" s="2" t="s">
        <v>1772</v>
      </c>
      <c r="B80" s="4">
        <v>0</v>
      </c>
      <c r="C80" s="4">
        <v>0</v>
      </c>
    </row>
    <row r="81" spans="1:3">
      <c r="A81" s="2" t="s">
        <v>391</v>
      </c>
      <c r="B81" s="4"/>
      <c r="C81" s="4"/>
    </row>
    <row r="82" spans="1:3">
      <c r="A82" s="3" t="s">
        <v>31</v>
      </c>
      <c r="B82" s="4"/>
      <c r="C82" s="4"/>
    </row>
    <row r="83" spans="1:3">
      <c r="A83" s="2" t="s">
        <v>1772</v>
      </c>
      <c r="B83" s="6">
        <v>12246</v>
      </c>
      <c r="C83" s="6">
        <v>23167</v>
      </c>
    </row>
    <row r="84" spans="1:3" ht="30">
      <c r="A84" s="2" t="s">
        <v>1788</v>
      </c>
      <c r="B84" s="4"/>
      <c r="C84" s="4"/>
    </row>
    <row r="85" spans="1:3">
      <c r="A85" s="3" t="s">
        <v>31</v>
      </c>
      <c r="B85" s="4"/>
      <c r="C85" s="4"/>
    </row>
    <row r="86" spans="1:3">
      <c r="A86" s="2" t="s">
        <v>1772</v>
      </c>
      <c r="B86" s="6">
        <v>12246</v>
      </c>
      <c r="C86" s="6">
        <v>23167</v>
      </c>
    </row>
    <row r="87" spans="1:3" ht="60">
      <c r="A87" s="2" t="s">
        <v>1789</v>
      </c>
      <c r="B87" s="4"/>
      <c r="C87" s="4"/>
    </row>
    <row r="88" spans="1:3">
      <c r="A88" s="3" t="s">
        <v>31</v>
      </c>
      <c r="B88" s="4"/>
      <c r="C88" s="4"/>
    </row>
    <row r="89" spans="1:3">
      <c r="A89" s="2" t="s">
        <v>1772</v>
      </c>
      <c r="B89" s="4">
        <v>0</v>
      </c>
      <c r="C89" s="4">
        <v>0</v>
      </c>
    </row>
    <row r="90" spans="1:3" ht="45">
      <c r="A90" s="2" t="s">
        <v>1790</v>
      </c>
      <c r="B90" s="4"/>
      <c r="C90" s="4"/>
    </row>
    <row r="91" spans="1:3">
      <c r="A91" s="3" t="s">
        <v>31</v>
      </c>
      <c r="B91" s="4"/>
      <c r="C91" s="4"/>
    </row>
    <row r="92" spans="1:3">
      <c r="A92" s="2" t="s">
        <v>1772</v>
      </c>
      <c r="B92" s="6">
        <v>12246</v>
      </c>
      <c r="C92" s="6">
        <v>23167</v>
      </c>
    </row>
    <row r="93" spans="1:3" ht="45">
      <c r="A93" s="2" t="s">
        <v>1791</v>
      </c>
      <c r="B93" s="4"/>
      <c r="C93" s="4"/>
    </row>
    <row r="94" spans="1:3">
      <c r="A94" s="3" t="s">
        <v>31</v>
      </c>
      <c r="B94" s="4"/>
      <c r="C94" s="4"/>
    </row>
    <row r="95" spans="1:3">
      <c r="A95" s="2" t="s">
        <v>1772</v>
      </c>
      <c r="B95" s="4">
        <v>0</v>
      </c>
      <c r="C95" s="4">
        <v>0</v>
      </c>
    </row>
    <row r="96" spans="1:3">
      <c r="A96" s="2" t="s">
        <v>393</v>
      </c>
      <c r="B96" s="4"/>
      <c r="C96" s="4"/>
    </row>
    <row r="97" spans="1:3">
      <c r="A97" s="3" t="s">
        <v>31</v>
      </c>
      <c r="B97" s="4"/>
      <c r="C97" s="4"/>
    </row>
    <row r="98" spans="1:3">
      <c r="A98" s="2" t="s">
        <v>1772</v>
      </c>
      <c r="B98" s="6">
        <v>57087</v>
      </c>
      <c r="C98" s="6">
        <v>55544</v>
      </c>
    </row>
    <row r="99" spans="1:3" ht="30">
      <c r="A99" s="2" t="s">
        <v>1792</v>
      </c>
      <c r="B99" s="4"/>
      <c r="C99" s="4"/>
    </row>
    <row r="100" spans="1:3">
      <c r="A100" s="3" t="s">
        <v>31</v>
      </c>
      <c r="B100" s="4"/>
      <c r="C100" s="4"/>
    </row>
    <row r="101" spans="1:3">
      <c r="A101" s="2" t="s">
        <v>1772</v>
      </c>
      <c r="B101" s="6">
        <v>57087</v>
      </c>
      <c r="C101" s="6">
        <v>55544</v>
      </c>
    </row>
    <row r="102" spans="1:3" ht="60">
      <c r="A102" s="2" t="s">
        <v>1793</v>
      </c>
      <c r="B102" s="4"/>
      <c r="C102" s="4"/>
    </row>
    <row r="103" spans="1:3">
      <c r="A103" s="3" t="s">
        <v>31</v>
      </c>
      <c r="B103" s="4"/>
      <c r="C103" s="4"/>
    </row>
    <row r="104" spans="1:3">
      <c r="A104" s="2" t="s">
        <v>1772</v>
      </c>
      <c r="B104" s="4">
        <v>0</v>
      </c>
      <c r="C104" s="4">
        <v>0</v>
      </c>
    </row>
    <row r="105" spans="1:3" ht="60">
      <c r="A105" s="2" t="s">
        <v>1794</v>
      </c>
      <c r="B105" s="4"/>
      <c r="C105" s="4"/>
    </row>
    <row r="106" spans="1:3">
      <c r="A106" s="3" t="s">
        <v>31</v>
      </c>
      <c r="B106" s="4"/>
      <c r="C106" s="4"/>
    </row>
    <row r="107" spans="1:3">
      <c r="A107" s="2" t="s">
        <v>1772</v>
      </c>
      <c r="B107" s="6">
        <v>57087</v>
      </c>
      <c r="C107" s="6">
        <v>55544</v>
      </c>
    </row>
    <row r="108" spans="1:3" ht="60">
      <c r="A108" s="2" t="s">
        <v>1795</v>
      </c>
      <c r="B108" s="4"/>
      <c r="C108" s="4"/>
    </row>
    <row r="109" spans="1:3">
      <c r="A109" s="3" t="s">
        <v>31</v>
      </c>
      <c r="B109" s="4"/>
      <c r="C109" s="4"/>
    </row>
    <row r="110" spans="1:3">
      <c r="A110" s="2" t="s">
        <v>1772</v>
      </c>
      <c r="B110" s="4">
        <v>0</v>
      </c>
      <c r="C110" s="4">
        <v>0</v>
      </c>
    </row>
    <row r="111" spans="1:3">
      <c r="A111" s="2" t="s">
        <v>396</v>
      </c>
      <c r="B111" s="4"/>
      <c r="C111" s="4"/>
    </row>
    <row r="112" spans="1:3">
      <c r="A112" s="3" t="s">
        <v>31</v>
      </c>
      <c r="B112" s="4"/>
      <c r="C112" s="4"/>
    </row>
    <row r="113" spans="1:3">
      <c r="A113" s="2" t="s">
        <v>1772</v>
      </c>
      <c r="B113" s="6">
        <v>8177</v>
      </c>
      <c r="C113" s="6">
        <v>35536</v>
      </c>
    </row>
    <row r="114" spans="1:3" ht="30">
      <c r="A114" s="2" t="s">
        <v>1796</v>
      </c>
      <c r="B114" s="4"/>
      <c r="C114" s="4"/>
    </row>
    <row r="115" spans="1:3">
      <c r="A115" s="3" t="s">
        <v>31</v>
      </c>
      <c r="B115" s="4"/>
      <c r="C115" s="4"/>
    </row>
    <row r="116" spans="1:3">
      <c r="A116" s="2" t="s">
        <v>1772</v>
      </c>
      <c r="B116" s="6">
        <v>8177</v>
      </c>
      <c r="C116" s="6">
        <v>35536</v>
      </c>
    </row>
    <row r="117" spans="1:3" ht="60">
      <c r="A117" s="2" t="s">
        <v>1797</v>
      </c>
      <c r="B117" s="4"/>
      <c r="C117" s="4"/>
    </row>
    <row r="118" spans="1:3">
      <c r="A118" s="3" t="s">
        <v>31</v>
      </c>
      <c r="B118" s="4"/>
      <c r="C118" s="4"/>
    </row>
    <row r="119" spans="1:3">
      <c r="A119" s="2" t="s">
        <v>1772</v>
      </c>
      <c r="B119" s="4">
        <v>0</v>
      </c>
      <c r="C119" s="4">
        <v>0</v>
      </c>
    </row>
    <row r="120" spans="1:3" ht="45">
      <c r="A120" s="2" t="s">
        <v>1798</v>
      </c>
      <c r="B120" s="4"/>
      <c r="C120" s="4"/>
    </row>
    <row r="121" spans="1:3">
      <c r="A121" s="3" t="s">
        <v>31</v>
      </c>
      <c r="B121" s="4"/>
      <c r="C121" s="4"/>
    </row>
    <row r="122" spans="1:3">
      <c r="A122" s="2" t="s">
        <v>1772</v>
      </c>
      <c r="B122" s="6">
        <v>8177</v>
      </c>
      <c r="C122" s="6">
        <v>35536</v>
      </c>
    </row>
    <row r="123" spans="1:3" ht="45">
      <c r="A123" s="2" t="s">
        <v>1799</v>
      </c>
      <c r="B123" s="4"/>
      <c r="C123" s="4"/>
    </row>
    <row r="124" spans="1:3">
      <c r="A124" s="3" t="s">
        <v>31</v>
      </c>
      <c r="B124" s="4"/>
      <c r="C124" s="4"/>
    </row>
    <row r="125" spans="1:3">
      <c r="A125" s="2" t="s">
        <v>1772</v>
      </c>
      <c r="B125" s="7">
        <v>0</v>
      </c>
      <c r="C125" s="7">
        <v>0</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90">
      <c r="A1" s="1" t="s">
        <v>1800</v>
      </c>
      <c r="B1" s="8" t="s">
        <v>2</v>
      </c>
      <c r="C1" s="8" t="s">
        <v>30</v>
      </c>
    </row>
    <row r="2" spans="1:3" ht="30">
      <c r="A2" s="1" t="s">
        <v>29</v>
      </c>
      <c r="B2" s="8"/>
      <c r="C2" s="8"/>
    </row>
    <row r="3" spans="1:3">
      <c r="A3" s="3" t="s">
        <v>31</v>
      </c>
      <c r="B3" s="4"/>
      <c r="C3" s="4"/>
    </row>
    <row r="4" spans="1:3">
      <c r="A4" s="2" t="s">
        <v>253</v>
      </c>
      <c r="B4" s="7">
        <v>20679</v>
      </c>
      <c r="C4" s="7">
        <v>9782</v>
      </c>
    </row>
    <row r="5" spans="1:3">
      <c r="A5" s="2" t="s">
        <v>1032</v>
      </c>
      <c r="B5" s="6">
        <v>3022</v>
      </c>
      <c r="C5" s="6">
        <v>2390</v>
      </c>
    </row>
    <row r="6" spans="1:3">
      <c r="A6" s="2" t="s">
        <v>146</v>
      </c>
      <c r="B6" s="6">
        <v>23701</v>
      </c>
      <c r="C6" s="6">
        <v>12172</v>
      </c>
    </row>
    <row r="7" spans="1:3" ht="30">
      <c r="A7" s="2" t="s">
        <v>1773</v>
      </c>
      <c r="B7" s="4"/>
      <c r="C7" s="4"/>
    </row>
    <row r="8" spans="1:3">
      <c r="A8" s="3" t="s">
        <v>31</v>
      </c>
      <c r="B8" s="4"/>
      <c r="C8" s="4"/>
    </row>
    <row r="9" spans="1:3">
      <c r="A9" s="2" t="s">
        <v>253</v>
      </c>
      <c r="B9" s="4">
        <v>0</v>
      </c>
      <c r="C9" s="4">
        <v>0</v>
      </c>
    </row>
    <row r="10" spans="1:3">
      <c r="A10" s="2" t="s">
        <v>1032</v>
      </c>
      <c r="B10" s="4">
        <v>0</v>
      </c>
      <c r="C10" s="4">
        <v>0</v>
      </c>
    </row>
    <row r="11" spans="1:3">
      <c r="A11" s="2" t="s">
        <v>146</v>
      </c>
      <c r="B11" s="4">
        <v>0</v>
      </c>
      <c r="C11" s="4">
        <v>0</v>
      </c>
    </row>
    <row r="12" spans="1:3" ht="30">
      <c r="A12" s="2" t="s">
        <v>1774</v>
      </c>
      <c r="B12" s="4"/>
      <c r="C12" s="4"/>
    </row>
    <row r="13" spans="1:3">
      <c r="A13" s="3" t="s">
        <v>31</v>
      </c>
      <c r="B13" s="4"/>
      <c r="C13" s="4"/>
    </row>
    <row r="14" spans="1:3">
      <c r="A14" s="2" t="s">
        <v>253</v>
      </c>
      <c r="B14" s="4">
        <v>0</v>
      </c>
      <c r="C14" s="4">
        <v>0</v>
      </c>
    </row>
    <row r="15" spans="1:3">
      <c r="A15" s="2" t="s">
        <v>1032</v>
      </c>
      <c r="B15" s="4">
        <v>0</v>
      </c>
      <c r="C15" s="4">
        <v>0</v>
      </c>
    </row>
    <row r="16" spans="1:3">
      <c r="A16" s="2" t="s">
        <v>146</v>
      </c>
      <c r="B16" s="4">
        <v>0</v>
      </c>
      <c r="C16" s="4">
        <v>0</v>
      </c>
    </row>
    <row r="17" spans="1:3" ht="30">
      <c r="A17" s="2" t="s">
        <v>1775</v>
      </c>
      <c r="B17" s="4"/>
      <c r="C17" s="4"/>
    </row>
    <row r="18" spans="1:3">
      <c r="A18" s="3" t="s">
        <v>31</v>
      </c>
      <c r="B18" s="4"/>
      <c r="C18" s="4"/>
    </row>
    <row r="19" spans="1:3">
      <c r="A19" s="2" t="s">
        <v>253</v>
      </c>
      <c r="B19" s="6">
        <v>20679</v>
      </c>
      <c r="C19" s="6">
        <v>9782</v>
      </c>
    </row>
    <row r="20" spans="1:3">
      <c r="A20" s="2" t="s">
        <v>1032</v>
      </c>
      <c r="B20" s="6">
        <v>3022</v>
      </c>
      <c r="C20" s="6">
        <v>2390</v>
      </c>
    </row>
    <row r="21" spans="1:3">
      <c r="A21" s="2" t="s">
        <v>146</v>
      </c>
      <c r="B21" s="7">
        <v>23701</v>
      </c>
      <c r="C21" s="7">
        <v>12172</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60">
      <c r="A1" s="1" t="s">
        <v>1801</v>
      </c>
      <c r="B1" s="8" t="s">
        <v>2</v>
      </c>
      <c r="C1" s="8" t="s">
        <v>30</v>
      </c>
    </row>
    <row r="2" spans="1:3" ht="30">
      <c r="A2" s="1" t="s">
        <v>29</v>
      </c>
      <c r="B2" s="8"/>
      <c r="C2" s="8"/>
    </row>
    <row r="3" spans="1:3">
      <c r="A3" s="3" t="s">
        <v>1056</v>
      </c>
      <c r="B3" s="4"/>
      <c r="C3" s="4"/>
    </row>
    <row r="4" spans="1:3">
      <c r="A4" s="2" t="s">
        <v>32</v>
      </c>
      <c r="B4" s="7">
        <v>32484</v>
      </c>
      <c r="C4" s="7">
        <v>28140</v>
      </c>
    </row>
    <row r="5" spans="1:3">
      <c r="A5" s="2" t="s">
        <v>33</v>
      </c>
      <c r="B5" s="6">
        <v>18404</v>
      </c>
      <c r="C5" s="6">
        <v>3502</v>
      </c>
    </row>
    <row r="6" spans="1:3">
      <c r="A6" s="2" t="s">
        <v>34</v>
      </c>
      <c r="B6" s="6">
        <v>237135</v>
      </c>
      <c r="C6" s="6">
        <v>246817</v>
      </c>
    </row>
    <row r="7" spans="1:3">
      <c r="A7" s="2" t="s">
        <v>1057</v>
      </c>
      <c r="B7" s="6">
        <v>247647</v>
      </c>
      <c r="C7" s="6">
        <v>277719</v>
      </c>
    </row>
    <row r="8" spans="1:3">
      <c r="A8" s="2" t="s">
        <v>36</v>
      </c>
      <c r="B8" s="6">
        <v>90956</v>
      </c>
      <c r="C8" s="6">
        <v>90966</v>
      </c>
    </row>
    <row r="9" spans="1:3">
      <c r="A9" s="2" t="s">
        <v>1058</v>
      </c>
      <c r="B9" s="6">
        <v>1622</v>
      </c>
      <c r="C9" s="6">
        <v>6577</v>
      </c>
    </row>
    <row r="10" spans="1:3" ht="30">
      <c r="A10" s="2" t="s">
        <v>44</v>
      </c>
      <c r="B10" s="6">
        <v>47289</v>
      </c>
      <c r="C10" s="6">
        <v>26187</v>
      </c>
    </row>
    <row r="11" spans="1:3">
      <c r="A11" s="3" t="s">
        <v>1059</v>
      </c>
      <c r="B11" s="4"/>
      <c r="C11" s="4"/>
    </row>
    <row r="12" spans="1:3">
      <c r="A12" s="2" t="s">
        <v>1060</v>
      </c>
      <c r="B12" s="6">
        <v>364534</v>
      </c>
      <c r="C12" s="6">
        <v>291080</v>
      </c>
    </row>
    <row r="13" spans="1:3">
      <c r="A13" s="2" t="s">
        <v>1061</v>
      </c>
      <c r="B13" s="6">
        <v>2756316</v>
      </c>
      <c r="C13" s="6">
        <v>2439727</v>
      </c>
    </row>
    <row r="14" spans="1:3">
      <c r="A14" s="2" t="s">
        <v>54</v>
      </c>
      <c r="B14" s="6">
        <v>117991</v>
      </c>
      <c r="C14" s="6">
        <v>75957</v>
      </c>
    </row>
    <row r="15" spans="1:3">
      <c r="A15" s="2" t="s">
        <v>53</v>
      </c>
      <c r="B15" s="4">
        <v>0</v>
      </c>
      <c r="C15" s="6">
        <v>8425</v>
      </c>
    </row>
    <row r="16" spans="1:3">
      <c r="A16" s="2" t="s">
        <v>55</v>
      </c>
      <c r="B16" s="6">
        <v>40000</v>
      </c>
      <c r="C16" s="6">
        <v>55110</v>
      </c>
    </row>
    <row r="17" spans="1:3">
      <c r="A17" s="2" t="s">
        <v>1802</v>
      </c>
      <c r="B17" s="4"/>
      <c r="C17" s="4"/>
    </row>
    <row r="18" spans="1:3">
      <c r="A18" s="3" t="s">
        <v>1056</v>
      </c>
      <c r="B18" s="4"/>
      <c r="C18" s="4"/>
    </row>
    <row r="19" spans="1:3">
      <c r="A19" s="2" t="s">
        <v>32</v>
      </c>
      <c r="B19" s="6">
        <v>32484</v>
      </c>
      <c r="C19" s="6">
        <v>28140</v>
      </c>
    </row>
    <row r="20" spans="1:3">
      <c r="A20" s="2" t="s">
        <v>33</v>
      </c>
      <c r="B20" s="6">
        <v>18404</v>
      </c>
      <c r="C20" s="6">
        <v>3502</v>
      </c>
    </row>
    <row r="21" spans="1:3">
      <c r="A21" s="2" t="s">
        <v>34</v>
      </c>
      <c r="B21" s="6">
        <v>237135</v>
      </c>
      <c r="C21" s="6">
        <v>246817</v>
      </c>
    </row>
    <row r="22" spans="1:3">
      <c r="A22" s="2" t="s">
        <v>1057</v>
      </c>
      <c r="B22" s="6">
        <v>247647</v>
      </c>
      <c r="C22" s="6">
        <v>277719</v>
      </c>
    </row>
    <row r="23" spans="1:3">
      <c r="A23" s="2" t="s">
        <v>36</v>
      </c>
      <c r="B23" s="6">
        <v>89076</v>
      </c>
      <c r="C23" s="6">
        <v>94904</v>
      </c>
    </row>
    <row r="24" spans="1:3">
      <c r="A24" s="2" t="s">
        <v>1058</v>
      </c>
      <c r="B24" s="6">
        <v>2775886</v>
      </c>
      <c r="C24" s="6">
        <v>2364354</v>
      </c>
    </row>
    <row r="25" spans="1:3" ht="30">
      <c r="A25" s="2" t="s">
        <v>44</v>
      </c>
      <c r="B25" s="6">
        <v>47289</v>
      </c>
      <c r="C25" s="6">
        <v>26187</v>
      </c>
    </row>
    <row r="26" spans="1:3">
      <c r="A26" s="2" t="s">
        <v>1026</v>
      </c>
      <c r="B26" s="4">
        <v>37</v>
      </c>
      <c r="C26" s="6">
        <v>1157</v>
      </c>
    </row>
    <row r="27" spans="1:3">
      <c r="A27" s="3" t="s">
        <v>1059</v>
      </c>
      <c r="B27" s="4"/>
      <c r="C27" s="4"/>
    </row>
    <row r="28" spans="1:3">
      <c r="A28" s="2" t="s">
        <v>1060</v>
      </c>
      <c r="B28" s="6">
        <v>364534</v>
      </c>
      <c r="C28" s="6">
        <v>291080</v>
      </c>
    </row>
    <row r="29" spans="1:3">
      <c r="A29" s="2" t="s">
        <v>1061</v>
      </c>
      <c r="B29" s="6">
        <v>2756316</v>
      </c>
      <c r="C29" s="6">
        <v>2439727</v>
      </c>
    </row>
    <row r="30" spans="1:3">
      <c r="A30" s="2" t="s">
        <v>54</v>
      </c>
      <c r="B30" s="6">
        <v>117991</v>
      </c>
      <c r="C30" s="6">
        <v>75957</v>
      </c>
    </row>
    <row r="31" spans="1:3">
      <c r="A31" s="2" t="s">
        <v>53</v>
      </c>
      <c r="B31" s="4"/>
      <c r="C31" s="6">
        <v>8425</v>
      </c>
    </row>
    <row r="32" spans="1:3">
      <c r="A32" s="2" t="s">
        <v>55</v>
      </c>
      <c r="B32" s="6">
        <v>40000</v>
      </c>
      <c r="C32" s="6">
        <v>55110</v>
      </c>
    </row>
    <row r="33" spans="1:3">
      <c r="A33" s="2" t="s">
        <v>1026</v>
      </c>
      <c r="B33" s="6">
        <v>12953</v>
      </c>
      <c r="C33" s="6">
        <v>4317</v>
      </c>
    </row>
    <row r="34" spans="1:3">
      <c r="A34" s="2" t="s">
        <v>1803</v>
      </c>
      <c r="B34" s="4"/>
      <c r="C34" s="4"/>
    </row>
    <row r="35" spans="1:3">
      <c r="A35" s="3" t="s">
        <v>1056</v>
      </c>
      <c r="B35" s="4"/>
      <c r="C35" s="4"/>
    </row>
    <row r="36" spans="1:3">
      <c r="A36" s="2" t="s">
        <v>32</v>
      </c>
      <c r="B36" s="6">
        <v>32484</v>
      </c>
      <c r="C36" s="6">
        <v>28140</v>
      </c>
    </row>
    <row r="37" spans="1:3">
      <c r="A37" s="2" t="s">
        <v>33</v>
      </c>
      <c r="B37" s="6">
        <v>18404</v>
      </c>
      <c r="C37" s="6">
        <v>3502</v>
      </c>
    </row>
    <row r="38" spans="1:3">
      <c r="A38" s="2" t="s">
        <v>34</v>
      </c>
      <c r="B38" s="6">
        <v>237135</v>
      </c>
      <c r="C38" s="6">
        <v>246817</v>
      </c>
    </row>
    <row r="39" spans="1:3">
      <c r="A39" s="2" t="s">
        <v>1057</v>
      </c>
      <c r="B39" s="6">
        <v>247647</v>
      </c>
      <c r="C39" s="6">
        <v>277719</v>
      </c>
    </row>
    <row r="40" spans="1:3">
      <c r="A40" s="2" t="s">
        <v>36</v>
      </c>
      <c r="B40" s="6">
        <v>90956</v>
      </c>
      <c r="C40" s="6">
        <v>90966</v>
      </c>
    </row>
    <row r="41" spans="1:3">
      <c r="A41" s="2" t="s">
        <v>1058</v>
      </c>
      <c r="B41" s="6">
        <v>3003280</v>
      </c>
      <c r="C41" s="6">
        <v>2344475</v>
      </c>
    </row>
    <row r="42" spans="1:3" ht="30">
      <c r="A42" s="2" t="s">
        <v>44</v>
      </c>
      <c r="B42" s="6">
        <v>47289</v>
      </c>
      <c r="C42" s="6">
        <v>26187</v>
      </c>
    </row>
    <row r="43" spans="1:3">
      <c r="A43" s="2" t="s">
        <v>1026</v>
      </c>
      <c r="B43" s="4">
        <v>37</v>
      </c>
      <c r="C43" s="6">
        <v>1157</v>
      </c>
    </row>
    <row r="44" spans="1:3">
      <c r="A44" s="3" t="s">
        <v>1059</v>
      </c>
      <c r="B44" s="4"/>
      <c r="C44" s="4"/>
    </row>
    <row r="45" spans="1:3">
      <c r="A45" s="2" t="s">
        <v>1060</v>
      </c>
      <c r="B45" s="6">
        <v>364534</v>
      </c>
      <c r="C45" s="6">
        <v>291080</v>
      </c>
    </row>
    <row r="46" spans="1:3">
      <c r="A46" s="2" t="s">
        <v>1061</v>
      </c>
      <c r="B46" s="6">
        <v>2722134</v>
      </c>
      <c r="C46" s="6">
        <v>2380985</v>
      </c>
    </row>
    <row r="47" spans="1:3">
      <c r="A47" s="2" t="s">
        <v>54</v>
      </c>
      <c r="B47" s="6">
        <v>117991</v>
      </c>
      <c r="C47" s="6">
        <v>75957</v>
      </c>
    </row>
    <row r="48" spans="1:3">
      <c r="A48" s="2" t="s">
        <v>53</v>
      </c>
      <c r="B48" s="4"/>
      <c r="C48" s="6">
        <v>8425</v>
      </c>
    </row>
    <row r="49" spans="1:3">
      <c r="A49" s="2" t="s">
        <v>55</v>
      </c>
      <c r="B49" s="6">
        <v>42270</v>
      </c>
      <c r="C49" s="6">
        <v>55616</v>
      </c>
    </row>
    <row r="50" spans="1:3">
      <c r="A50" s="2" t="s">
        <v>1026</v>
      </c>
      <c r="B50" s="6">
        <v>12953</v>
      </c>
      <c r="C50" s="6">
        <v>4317</v>
      </c>
    </row>
    <row r="51" spans="1:3" ht="30">
      <c r="A51" s="2" t="s">
        <v>1773</v>
      </c>
      <c r="B51" s="4"/>
      <c r="C51" s="4"/>
    </row>
    <row r="52" spans="1:3">
      <c r="A52" s="3" t="s">
        <v>1056</v>
      </c>
      <c r="B52" s="4"/>
      <c r="C52" s="4"/>
    </row>
    <row r="53" spans="1:3">
      <c r="A53" s="2" t="s">
        <v>32</v>
      </c>
      <c r="B53" s="6">
        <v>32484</v>
      </c>
      <c r="C53" s="6">
        <v>28140</v>
      </c>
    </row>
    <row r="54" spans="1:3">
      <c r="A54" s="2" t="s">
        <v>33</v>
      </c>
      <c r="B54" s="6">
        <v>18404</v>
      </c>
      <c r="C54" s="6">
        <v>3502</v>
      </c>
    </row>
    <row r="55" spans="1:3">
      <c r="A55" s="2" t="s">
        <v>34</v>
      </c>
      <c r="B55" s="6">
        <v>237135</v>
      </c>
      <c r="C55" s="6">
        <v>246817</v>
      </c>
    </row>
    <row r="56" spans="1:3">
      <c r="A56" s="2" t="s">
        <v>1057</v>
      </c>
      <c r="B56" s="4">
        <v>0</v>
      </c>
      <c r="C56" s="4">
        <v>0</v>
      </c>
    </row>
    <row r="57" spans="1:3">
      <c r="A57" s="2" t="s">
        <v>36</v>
      </c>
      <c r="B57" s="4">
        <v>0</v>
      </c>
      <c r="C57" s="4">
        <v>0</v>
      </c>
    </row>
    <row r="58" spans="1:3">
      <c r="A58" s="2" t="s">
        <v>1058</v>
      </c>
      <c r="B58" s="4">
        <v>0</v>
      </c>
      <c r="C58" s="4">
        <v>0</v>
      </c>
    </row>
    <row r="59" spans="1:3" ht="30">
      <c r="A59" s="2" t="s">
        <v>44</v>
      </c>
      <c r="B59" s="6">
        <v>47289</v>
      </c>
      <c r="C59" s="6">
        <v>26187</v>
      </c>
    </row>
    <row r="60" spans="1:3">
      <c r="A60" s="2" t="s">
        <v>1026</v>
      </c>
      <c r="B60" s="4">
        <v>0</v>
      </c>
      <c r="C60" s="4">
        <v>0</v>
      </c>
    </row>
    <row r="61" spans="1:3">
      <c r="A61" s="3" t="s">
        <v>1059</v>
      </c>
      <c r="B61" s="4"/>
      <c r="C61" s="4"/>
    </row>
    <row r="62" spans="1:3">
      <c r="A62" s="2" t="s">
        <v>1060</v>
      </c>
      <c r="B62" s="4">
        <v>0</v>
      </c>
      <c r="C62" s="4">
        <v>0</v>
      </c>
    </row>
    <row r="63" spans="1:3">
      <c r="A63" s="2" t="s">
        <v>1061</v>
      </c>
      <c r="B63" s="4">
        <v>0</v>
      </c>
      <c r="C63" s="4">
        <v>0</v>
      </c>
    </row>
    <row r="64" spans="1:3">
      <c r="A64" s="2" t="s">
        <v>54</v>
      </c>
      <c r="B64" s="4">
        <v>0</v>
      </c>
      <c r="C64" s="4">
        <v>0</v>
      </c>
    </row>
    <row r="65" spans="1:3">
      <c r="A65" s="2" t="s">
        <v>53</v>
      </c>
      <c r="B65" s="4"/>
      <c r="C65" s="4">
        <v>0</v>
      </c>
    </row>
    <row r="66" spans="1:3">
      <c r="A66" s="2" t="s">
        <v>55</v>
      </c>
      <c r="B66" s="4">
        <v>0</v>
      </c>
      <c r="C66" s="4">
        <v>0</v>
      </c>
    </row>
    <row r="67" spans="1:3">
      <c r="A67" s="2" t="s">
        <v>1026</v>
      </c>
      <c r="B67" s="4">
        <v>0</v>
      </c>
      <c r="C67" s="4">
        <v>0</v>
      </c>
    </row>
    <row r="68" spans="1:3" ht="30">
      <c r="A68" s="2" t="s">
        <v>1774</v>
      </c>
      <c r="B68" s="4"/>
      <c r="C68" s="4"/>
    </row>
    <row r="69" spans="1:3">
      <c r="A69" s="3" t="s">
        <v>1056</v>
      </c>
      <c r="B69" s="4"/>
      <c r="C69" s="4"/>
    </row>
    <row r="70" spans="1:3">
      <c r="A70" s="2" t="s">
        <v>32</v>
      </c>
      <c r="B70" s="4">
        <v>0</v>
      </c>
      <c r="C70" s="4">
        <v>0</v>
      </c>
    </row>
    <row r="71" spans="1:3">
      <c r="A71" s="2" t="s">
        <v>33</v>
      </c>
      <c r="B71" s="4">
        <v>0</v>
      </c>
      <c r="C71" s="4">
        <v>0</v>
      </c>
    </row>
    <row r="72" spans="1:3">
      <c r="A72" s="2" t="s">
        <v>34</v>
      </c>
      <c r="B72" s="4">
        <v>0</v>
      </c>
      <c r="C72" s="4">
        <v>0</v>
      </c>
    </row>
    <row r="73" spans="1:3">
      <c r="A73" s="2" t="s">
        <v>1057</v>
      </c>
      <c r="B73" s="6">
        <v>247647</v>
      </c>
      <c r="C73" s="6">
        <v>277719</v>
      </c>
    </row>
    <row r="74" spans="1:3">
      <c r="A74" s="2" t="s">
        <v>36</v>
      </c>
      <c r="B74" s="6">
        <v>90956</v>
      </c>
      <c r="C74" s="6">
        <v>90966</v>
      </c>
    </row>
    <row r="75" spans="1:3">
      <c r="A75" s="2" t="s">
        <v>1058</v>
      </c>
      <c r="B75" s="4">
        <v>0</v>
      </c>
      <c r="C75" s="4">
        <v>0</v>
      </c>
    </row>
    <row r="76" spans="1:3" ht="30">
      <c r="A76" s="2" t="s">
        <v>44</v>
      </c>
      <c r="B76" s="4">
        <v>0</v>
      </c>
      <c r="C76" s="4">
        <v>0</v>
      </c>
    </row>
    <row r="77" spans="1:3">
      <c r="A77" s="2" t="s">
        <v>1026</v>
      </c>
      <c r="B77" s="4">
        <v>37</v>
      </c>
      <c r="C77" s="6">
        <v>1157</v>
      </c>
    </row>
    <row r="78" spans="1:3">
      <c r="A78" s="3" t="s">
        <v>1059</v>
      </c>
      <c r="B78" s="4"/>
      <c r="C78" s="4"/>
    </row>
    <row r="79" spans="1:3">
      <c r="A79" s="2" t="s">
        <v>1060</v>
      </c>
      <c r="B79" s="6">
        <v>364534</v>
      </c>
      <c r="C79" s="6">
        <v>291080</v>
      </c>
    </row>
    <row r="80" spans="1:3">
      <c r="A80" s="2" t="s">
        <v>1061</v>
      </c>
      <c r="B80" s="4">
        <v>0</v>
      </c>
      <c r="C80" s="4">
        <v>0</v>
      </c>
    </row>
    <row r="81" spans="1:3">
      <c r="A81" s="2" t="s">
        <v>54</v>
      </c>
      <c r="B81" s="6">
        <v>117991</v>
      </c>
      <c r="C81" s="6">
        <v>75957</v>
      </c>
    </row>
    <row r="82" spans="1:3">
      <c r="A82" s="2" t="s">
        <v>53</v>
      </c>
      <c r="B82" s="4"/>
      <c r="C82" s="6">
        <v>8425</v>
      </c>
    </row>
    <row r="83" spans="1:3">
      <c r="A83" s="2" t="s">
        <v>55</v>
      </c>
      <c r="B83" s="4">
        <v>0</v>
      </c>
      <c r="C83" s="4">
        <v>0</v>
      </c>
    </row>
    <row r="84" spans="1:3">
      <c r="A84" s="2" t="s">
        <v>1026</v>
      </c>
      <c r="B84" s="6">
        <v>12953</v>
      </c>
      <c r="C84" s="6">
        <v>4317</v>
      </c>
    </row>
    <row r="85" spans="1:3" ht="30">
      <c r="A85" s="2" t="s">
        <v>1775</v>
      </c>
      <c r="B85" s="4"/>
      <c r="C85" s="4"/>
    </row>
    <row r="86" spans="1:3">
      <c r="A86" s="3" t="s">
        <v>1056</v>
      </c>
      <c r="B86" s="4"/>
      <c r="C86" s="4"/>
    </row>
    <row r="87" spans="1:3">
      <c r="A87" s="2" t="s">
        <v>32</v>
      </c>
      <c r="B87" s="4">
        <v>0</v>
      </c>
      <c r="C87" s="4">
        <v>0</v>
      </c>
    </row>
    <row r="88" spans="1:3">
      <c r="A88" s="2" t="s">
        <v>33</v>
      </c>
      <c r="B88" s="4">
        <v>0</v>
      </c>
      <c r="C88" s="4">
        <v>0</v>
      </c>
    </row>
    <row r="89" spans="1:3">
      <c r="A89" s="2" t="s">
        <v>34</v>
      </c>
      <c r="B89" s="4">
        <v>0</v>
      </c>
      <c r="C89" s="4">
        <v>0</v>
      </c>
    </row>
    <row r="90" spans="1:3">
      <c r="A90" s="2" t="s">
        <v>1057</v>
      </c>
      <c r="B90" s="4">
        <v>0</v>
      </c>
      <c r="C90" s="4">
        <v>0</v>
      </c>
    </row>
    <row r="91" spans="1:3">
      <c r="A91" s="2" t="s">
        <v>36</v>
      </c>
      <c r="B91" s="4">
        <v>0</v>
      </c>
      <c r="C91" s="4">
        <v>0</v>
      </c>
    </row>
    <row r="92" spans="1:3">
      <c r="A92" s="2" t="s">
        <v>1058</v>
      </c>
      <c r="B92" s="6">
        <v>3003280</v>
      </c>
      <c r="C92" s="6">
        <v>2344475</v>
      </c>
    </row>
    <row r="93" spans="1:3" ht="30">
      <c r="A93" s="2" t="s">
        <v>44</v>
      </c>
      <c r="B93" s="4">
        <v>0</v>
      </c>
      <c r="C93" s="4">
        <v>0</v>
      </c>
    </row>
    <row r="94" spans="1:3">
      <c r="A94" s="2" t="s">
        <v>1026</v>
      </c>
      <c r="B94" s="4">
        <v>0</v>
      </c>
      <c r="C94" s="4">
        <v>0</v>
      </c>
    </row>
    <row r="95" spans="1:3">
      <c r="A95" s="3" t="s">
        <v>1059</v>
      </c>
      <c r="B95" s="4"/>
      <c r="C95" s="4"/>
    </row>
    <row r="96" spans="1:3">
      <c r="A96" s="2" t="s">
        <v>1060</v>
      </c>
      <c r="B96" s="4">
        <v>0</v>
      </c>
      <c r="C96" s="4">
        <v>0</v>
      </c>
    </row>
    <row r="97" spans="1:3">
      <c r="A97" s="2" t="s">
        <v>1061</v>
      </c>
      <c r="B97" s="6">
        <v>2722134</v>
      </c>
      <c r="C97" s="6">
        <v>2380985</v>
      </c>
    </row>
    <row r="98" spans="1:3">
      <c r="A98" s="2" t="s">
        <v>54</v>
      </c>
      <c r="B98" s="4">
        <v>0</v>
      </c>
      <c r="C98" s="4">
        <v>0</v>
      </c>
    </row>
    <row r="99" spans="1:3">
      <c r="A99" s="2" t="s">
        <v>53</v>
      </c>
      <c r="B99" s="4"/>
      <c r="C99" s="4">
        <v>0</v>
      </c>
    </row>
    <row r="100" spans="1:3">
      <c r="A100" s="2" t="s">
        <v>55</v>
      </c>
      <c r="B100" s="6">
        <v>42270</v>
      </c>
      <c r="C100" s="6">
        <v>55616</v>
      </c>
    </row>
    <row r="101" spans="1:3">
      <c r="A101" s="2" t="s">
        <v>1026</v>
      </c>
      <c r="B101" s="7">
        <v>0</v>
      </c>
      <c r="C101" s="7">
        <v>0</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45">
      <c r="A1" s="1" t="s">
        <v>1804</v>
      </c>
      <c r="B1" s="8" t="s">
        <v>2</v>
      </c>
      <c r="C1" s="8" t="s">
        <v>30</v>
      </c>
      <c r="D1" s="8" t="s">
        <v>84</v>
      </c>
      <c r="E1" s="8" t="s">
        <v>1338</v>
      </c>
    </row>
    <row r="2" spans="1:5" ht="30">
      <c r="A2" s="1" t="s">
        <v>29</v>
      </c>
      <c r="B2" s="8"/>
      <c r="C2" s="8"/>
      <c r="D2" s="8"/>
      <c r="E2" s="8"/>
    </row>
    <row r="3" spans="1:5">
      <c r="A3" s="3" t="s">
        <v>31</v>
      </c>
      <c r="B3" s="4"/>
      <c r="C3" s="4"/>
      <c r="D3" s="4"/>
      <c r="E3" s="4"/>
    </row>
    <row r="4" spans="1:5">
      <c r="A4" s="2" t="s">
        <v>32</v>
      </c>
      <c r="B4" s="7">
        <v>32484</v>
      </c>
      <c r="C4" s="7">
        <v>28140</v>
      </c>
      <c r="D4" s="4"/>
      <c r="E4" s="4"/>
    </row>
    <row r="5" spans="1:5">
      <c r="A5" s="2" t="s">
        <v>1069</v>
      </c>
      <c r="B5" s="6">
        <v>4808</v>
      </c>
      <c r="C5" s="6">
        <v>4808</v>
      </c>
      <c r="D5" s="6">
        <v>4808</v>
      </c>
      <c r="E5" s="4"/>
    </row>
    <row r="6" spans="1:5">
      <c r="A6" s="2" t="s">
        <v>47</v>
      </c>
      <c r="B6" s="6">
        <v>30175</v>
      </c>
      <c r="C6" s="6">
        <v>23781</v>
      </c>
      <c r="D6" s="4"/>
      <c r="E6" s="4"/>
    </row>
    <row r="7" spans="1:5">
      <c r="A7" s="2" t="s">
        <v>48</v>
      </c>
      <c r="B7" s="6">
        <v>3750617</v>
      </c>
      <c r="C7" s="6">
        <v>3286617</v>
      </c>
      <c r="D7" s="4"/>
      <c r="E7" s="4"/>
    </row>
    <row r="8" spans="1:5">
      <c r="A8" s="3" t="s">
        <v>1805</v>
      </c>
      <c r="B8" s="4"/>
      <c r="C8" s="4"/>
      <c r="D8" s="4"/>
      <c r="E8" s="4"/>
    </row>
    <row r="9" spans="1:5">
      <c r="A9" s="2" t="s">
        <v>55</v>
      </c>
      <c r="B9" s="6">
        <v>40000</v>
      </c>
      <c r="C9" s="6">
        <v>55110</v>
      </c>
      <c r="D9" s="4"/>
      <c r="E9" s="4"/>
    </row>
    <row r="10" spans="1:5">
      <c r="A10" s="2" t="s">
        <v>57</v>
      </c>
      <c r="B10" s="6">
        <v>28752</v>
      </c>
      <c r="C10" s="6">
        <v>27777</v>
      </c>
      <c r="D10" s="4"/>
      <c r="E10" s="4"/>
    </row>
    <row r="11" spans="1:5">
      <c r="A11" s="2" t="s">
        <v>58</v>
      </c>
      <c r="B11" s="6">
        <v>3314243</v>
      </c>
      <c r="C11" s="6">
        <v>2904758</v>
      </c>
      <c r="D11" s="4"/>
      <c r="E11" s="4"/>
    </row>
    <row r="12" spans="1:5">
      <c r="A12" s="2" t="s">
        <v>64</v>
      </c>
      <c r="B12" s="6">
        <v>436374</v>
      </c>
      <c r="C12" s="6">
        <v>381859</v>
      </c>
      <c r="D12" s="6">
        <v>248102</v>
      </c>
      <c r="E12" s="6">
        <v>223516</v>
      </c>
    </row>
    <row r="13" spans="1:5">
      <c r="A13" s="2" t="s">
        <v>67</v>
      </c>
      <c r="B13" s="6">
        <v>3750617</v>
      </c>
      <c r="C13" s="6">
        <v>3286617</v>
      </c>
      <c r="D13" s="4"/>
      <c r="E13" s="4"/>
    </row>
    <row r="14" spans="1:5">
      <c r="A14" s="2" t="s">
        <v>909</v>
      </c>
      <c r="B14" s="4"/>
      <c r="C14" s="4"/>
      <c r="D14" s="4"/>
      <c r="E14" s="4"/>
    </row>
    <row r="15" spans="1:5">
      <c r="A15" s="3" t="s">
        <v>31</v>
      </c>
      <c r="B15" s="4"/>
      <c r="C15" s="4"/>
      <c r="D15" s="4"/>
      <c r="E15" s="4"/>
    </row>
    <row r="16" spans="1:5">
      <c r="A16" s="2" t="s">
        <v>32</v>
      </c>
      <c r="B16" s="6">
        <v>23736</v>
      </c>
      <c r="C16" s="6">
        <v>23990</v>
      </c>
      <c r="D16" s="4"/>
      <c r="E16" s="4"/>
    </row>
    <row r="17" spans="1:5">
      <c r="A17" s="2" t="s">
        <v>1069</v>
      </c>
      <c r="B17" s="4">
        <v>841</v>
      </c>
      <c r="C17" s="4">
        <v>841</v>
      </c>
      <c r="D17" s="4"/>
      <c r="E17" s="4"/>
    </row>
    <row r="18" spans="1:5">
      <c r="A18" s="2" t="s">
        <v>1070</v>
      </c>
      <c r="B18" s="6">
        <v>409689</v>
      </c>
      <c r="C18" s="6">
        <v>355068</v>
      </c>
      <c r="D18" s="4"/>
      <c r="E18" s="4"/>
    </row>
    <row r="19" spans="1:5">
      <c r="A19" s="2" t="s">
        <v>47</v>
      </c>
      <c r="B19" s="6">
        <v>2145</v>
      </c>
      <c r="C19" s="6">
        <v>2123</v>
      </c>
      <c r="D19" s="4"/>
      <c r="E19" s="4"/>
    </row>
    <row r="20" spans="1:5">
      <c r="A20" s="2" t="s">
        <v>48</v>
      </c>
      <c r="B20" s="6">
        <v>436411</v>
      </c>
      <c r="C20" s="6">
        <v>382022</v>
      </c>
      <c r="D20" s="4"/>
      <c r="E20" s="4"/>
    </row>
    <row r="21" spans="1:5">
      <c r="A21" s="3" t="s">
        <v>1805</v>
      </c>
      <c r="B21" s="4"/>
      <c r="C21" s="4"/>
      <c r="D21" s="4"/>
      <c r="E21" s="4"/>
    </row>
    <row r="22" spans="1:5">
      <c r="A22" s="2" t="s">
        <v>55</v>
      </c>
      <c r="B22" s="4">
        <v>0</v>
      </c>
      <c r="C22" s="4">
        <v>110</v>
      </c>
      <c r="D22" s="4"/>
      <c r="E22" s="4"/>
    </row>
    <row r="23" spans="1:5">
      <c r="A23" s="2" t="s">
        <v>57</v>
      </c>
      <c r="B23" s="4">
        <v>36</v>
      </c>
      <c r="C23" s="4">
        <v>53</v>
      </c>
      <c r="D23" s="4"/>
      <c r="E23" s="4"/>
    </row>
    <row r="24" spans="1:5">
      <c r="A24" s="2" t="s">
        <v>58</v>
      </c>
      <c r="B24" s="4">
        <v>36</v>
      </c>
      <c r="C24" s="4">
        <v>163</v>
      </c>
      <c r="D24" s="4"/>
      <c r="E24" s="4"/>
    </row>
    <row r="25" spans="1:5">
      <c r="A25" s="2" t="s">
        <v>64</v>
      </c>
      <c r="B25" s="6">
        <v>436375</v>
      </c>
      <c r="C25" s="6">
        <v>381859</v>
      </c>
      <c r="D25" s="4"/>
      <c r="E25" s="4"/>
    </row>
    <row r="26" spans="1:5">
      <c r="A26" s="2" t="s">
        <v>67</v>
      </c>
      <c r="B26" s="7">
        <v>436411</v>
      </c>
      <c r="C26" s="7">
        <v>382022</v>
      </c>
      <c r="D26" s="4"/>
      <c r="E26" s="4"/>
    </row>
  </sheetData>
  <mergeCells count="4">
    <mergeCell ref="B1:B2"/>
    <mergeCell ref="C1:C2"/>
    <mergeCell ref="D1:D2"/>
    <mergeCell ref="E1:E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6</v>
      </c>
      <c r="B1" s="8" t="s">
        <v>1272</v>
      </c>
      <c r="C1" s="8"/>
      <c r="D1" s="8"/>
      <c r="E1" s="8"/>
      <c r="F1" s="8"/>
      <c r="G1" s="8"/>
      <c r="H1" s="8"/>
      <c r="I1" s="8"/>
      <c r="J1" s="8" t="s">
        <v>1</v>
      </c>
      <c r="K1" s="8"/>
      <c r="L1" s="8"/>
    </row>
    <row r="2" spans="1:12" ht="30">
      <c r="A2" s="1" t="s">
        <v>29</v>
      </c>
      <c r="B2" s="1" t="s">
        <v>2</v>
      </c>
      <c r="C2" s="1" t="s">
        <v>1273</v>
      </c>
      <c r="D2" s="1" t="s">
        <v>4</v>
      </c>
      <c r="E2" s="1" t="s">
        <v>1274</v>
      </c>
      <c r="F2" s="1" t="s">
        <v>30</v>
      </c>
      <c r="G2" s="1" t="s">
        <v>1275</v>
      </c>
      <c r="H2" s="1" t="s">
        <v>1276</v>
      </c>
      <c r="I2" s="1" t="s">
        <v>1277</v>
      </c>
      <c r="J2" s="1" t="s">
        <v>2</v>
      </c>
      <c r="K2" s="1" t="s">
        <v>30</v>
      </c>
      <c r="L2" s="1" t="s">
        <v>84</v>
      </c>
    </row>
    <row r="3" spans="1:12">
      <c r="A3" s="3" t="s">
        <v>1075</v>
      </c>
      <c r="B3" s="4"/>
      <c r="C3" s="4"/>
      <c r="D3" s="4"/>
      <c r="E3" s="4"/>
      <c r="F3" s="4"/>
      <c r="G3" s="4"/>
      <c r="H3" s="4"/>
      <c r="I3" s="4"/>
      <c r="J3" s="4"/>
      <c r="K3" s="4"/>
      <c r="L3" s="4"/>
    </row>
    <row r="4" spans="1:12">
      <c r="A4" s="2" t="s">
        <v>88</v>
      </c>
      <c r="B4" s="7">
        <v>38956</v>
      </c>
      <c r="C4" s="7">
        <v>38668</v>
      </c>
      <c r="D4" s="7">
        <v>37193</v>
      </c>
      <c r="E4" s="7">
        <v>35161</v>
      </c>
      <c r="F4" s="7">
        <v>34437</v>
      </c>
      <c r="G4" s="7">
        <v>31973</v>
      </c>
      <c r="H4" s="7">
        <v>29034</v>
      </c>
      <c r="I4" s="7">
        <v>28580</v>
      </c>
      <c r="J4" s="7">
        <v>149978</v>
      </c>
      <c r="K4" s="7">
        <v>124024</v>
      </c>
      <c r="L4" s="7">
        <v>106457</v>
      </c>
    </row>
    <row r="5" spans="1:12">
      <c r="A5" s="3" t="s">
        <v>1078</v>
      </c>
      <c r="B5" s="4"/>
      <c r="C5" s="4"/>
      <c r="D5" s="4"/>
      <c r="E5" s="4"/>
      <c r="F5" s="4"/>
      <c r="G5" s="4"/>
      <c r="H5" s="4"/>
      <c r="I5" s="4"/>
      <c r="J5" s="4"/>
      <c r="K5" s="4"/>
      <c r="L5" s="4"/>
    </row>
    <row r="6" spans="1:12">
      <c r="A6" s="2" t="s">
        <v>92</v>
      </c>
      <c r="B6" s="6">
        <v>10865</v>
      </c>
      <c r="C6" s="6">
        <v>10908</v>
      </c>
      <c r="D6" s="6">
        <v>10643</v>
      </c>
      <c r="E6" s="6">
        <v>10313</v>
      </c>
      <c r="F6" s="6">
        <v>10326</v>
      </c>
      <c r="G6" s="6">
        <v>10150</v>
      </c>
      <c r="H6" s="6">
        <v>9779</v>
      </c>
      <c r="I6" s="6">
        <v>8893</v>
      </c>
      <c r="J6" s="6">
        <v>42729</v>
      </c>
      <c r="K6" s="6">
        <v>39148</v>
      </c>
      <c r="L6" s="6">
        <v>31666</v>
      </c>
    </row>
    <row r="7" spans="1:12">
      <c r="A7" s="2" t="s">
        <v>117</v>
      </c>
      <c r="B7" s="6">
        <v>5081</v>
      </c>
      <c r="C7" s="6">
        <v>7747</v>
      </c>
      <c r="D7" s="6">
        <v>7915</v>
      </c>
      <c r="E7" s="6">
        <v>7870</v>
      </c>
      <c r="F7" s="6">
        <v>7689</v>
      </c>
      <c r="G7" s="6">
        <v>4792</v>
      </c>
      <c r="H7" s="6">
        <v>4408</v>
      </c>
      <c r="I7" s="6">
        <v>4271</v>
      </c>
      <c r="J7" s="6">
        <v>28613</v>
      </c>
      <c r="K7" s="6">
        <v>21160</v>
      </c>
      <c r="L7" s="6">
        <v>21885</v>
      </c>
    </row>
    <row r="8" spans="1:12">
      <c r="A8" s="2" t="s">
        <v>118</v>
      </c>
      <c r="B8" s="6">
        <v>-10622</v>
      </c>
      <c r="C8" s="6">
        <v>-6612</v>
      </c>
      <c r="D8" s="6">
        <v>-4784</v>
      </c>
      <c r="E8" s="6">
        <v>-4958</v>
      </c>
      <c r="F8" s="6">
        <v>-5867</v>
      </c>
      <c r="G8" s="6">
        <v>-5673</v>
      </c>
      <c r="H8" s="6">
        <v>-4198</v>
      </c>
      <c r="I8" s="6">
        <v>-4013</v>
      </c>
      <c r="J8" s="6">
        <v>-26976</v>
      </c>
      <c r="K8" s="6">
        <v>-19751</v>
      </c>
      <c r="L8" s="6">
        <v>-7565</v>
      </c>
    </row>
    <row r="9" spans="1:12">
      <c r="A9" s="2" t="s">
        <v>119</v>
      </c>
      <c r="B9" s="4"/>
      <c r="C9" s="4"/>
      <c r="D9" s="4"/>
      <c r="E9" s="4"/>
      <c r="F9" s="6">
        <v>13556</v>
      </c>
      <c r="G9" s="6">
        <v>10465</v>
      </c>
      <c r="H9" s="6">
        <v>8606</v>
      </c>
      <c r="I9" s="6">
        <v>8284</v>
      </c>
      <c r="J9" s="6">
        <v>55589</v>
      </c>
      <c r="K9" s="6">
        <v>40911</v>
      </c>
      <c r="L9" s="6">
        <v>29450</v>
      </c>
    </row>
    <row r="10" spans="1:12" ht="30">
      <c r="A10" s="2" t="s">
        <v>124</v>
      </c>
      <c r="B10" s="6">
        <v>15307</v>
      </c>
      <c r="C10" s="6">
        <v>13989</v>
      </c>
      <c r="D10" s="6">
        <v>12361</v>
      </c>
      <c r="E10" s="6">
        <v>12487</v>
      </c>
      <c r="F10" s="6">
        <v>12993</v>
      </c>
      <c r="G10" s="6">
        <v>9884</v>
      </c>
      <c r="H10" s="6">
        <v>8056</v>
      </c>
      <c r="I10" s="6">
        <v>7651</v>
      </c>
      <c r="J10" s="6">
        <v>54144</v>
      </c>
      <c r="K10" s="6">
        <v>38584</v>
      </c>
      <c r="L10" s="6">
        <v>26431</v>
      </c>
    </row>
    <row r="11" spans="1:12">
      <c r="A11" s="2" t="s">
        <v>909</v>
      </c>
      <c r="B11" s="4"/>
      <c r="C11" s="4"/>
      <c r="D11" s="4"/>
      <c r="E11" s="4"/>
      <c r="F11" s="4"/>
      <c r="G11" s="4"/>
      <c r="H11" s="4"/>
      <c r="I11" s="4"/>
      <c r="J11" s="4"/>
      <c r="K11" s="4"/>
      <c r="L11" s="4"/>
    </row>
    <row r="12" spans="1:12">
      <c r="A12" s="3" t="s">
        <v>1075</v>
      </c>
      <c r="B12" s="4"/>
      <c r="C12" s="4"/>
      <c r="D12" s="4"/>
      <c r="E12" s="4"/>
      <c r="F12" s="4"/>
      <c r="G12" s="4"/>
      <c r="H12" s="4"/>
      <c r="I12" s="4"/>
      <c r="J12" s="4"/>
      <c r="K12" s="4"/>
      <c r="L12" s="4"/>
    </row>
    <row r="13" spans="1:12">
      <c r="A13" s="2" t="s">
        <v>1076</v>
      </c>
      <c r="B13" s="4"/>
      <c r="C13" s="4"/>
      <c r="D13" s="4"/>
      <c r="E13" s="4"/>
      <c r="F13" s="4"/>
      <c r="G13" s="4"/>
      <c r="H13" s="4"/>
      <c r="I13" s="4"/>
      <c r="J13" s="4">
        <v>0</v>
      </c>
      <c r="K13" s="4">
        <v>0</v>
      </c>
      <c r="L13" s="4">
        <v>0</v>
      </c>
    </row>
    <row r="14" spans="1:12">
      <c r="A14" s="2" t="s">
        <v>1077</v>
      </c>
      <c r="B14" s="4"/>
      <c r="C14" s="4"/>
      <c r="D14" s="4"/>
      <c r="E14" s="4"/>
      <c r="F14" s="4"/>
      <c r="G14" s="4"/>
      <c r="H14" s="4"/>
      <c r="I14" s="4"/>
      <c r="J14" s="4">
        <v>0</v>
      </c>
      <c r="K14" s="6">
        <v>2000</v>
      </c>
      <c r="L14" s="4">
        <v>0</v>
      </c>
    </row>
    <row r="15" spans="1:12">
      <c r="A15" s="2" t="s">
        <v>88</v>
      </c>
      <c r="B15" s="4"/>
      <c r="C15" s="4"/>
      <c r="D15" s="4"/>
      <c r="E15" s="4"/>
      <c r="F15" s="4"/>
      <c r="G15" s="4"/>
      <c r="H15" s="4"/>
      <c r="I15" s="4"/>
      <c r="J15" s="4">
        <v>0</v>
      </c>
      <c r="K15" s="6">
        <v>2000</v>
      </c>
      <c r="L15" s="4">
        <v>0</v>
      </c>
    </row>
    <row r="16" spans="1:12">
      <c r="A16" s="3" t="s">
        <v>1078</v>
      </c>
      <c r="B16" s="4"/>
      <c r="C16" s="4"/>
      <c r="D16" s="4"/>
      <c r="E16" s="4"/>
      <c r="F16" s="4"/>
      <c r="G16" s="4"/>
      <c r="H16" s="4"/>
      <c r="I16" s="4"/>
      <c r="J16" s="4"/>
      <c r="K16" s="4"/>
      <c r="L16" s="4"/>
    </row>
    <row r="17" spans="1:12">
      <c r="A17" s="2" t="s">
        <v>1079</v>
      </c>
      <c r="B17" s="4"/>
      <c r="C17" s="4"/>
      <c r="D17" s="4"/>
      <c r="E17" s="4"/>
      <c r="F17" s="4"/>
      <c r="G17" s="4"/>
      <c r="H17" s="4"/>
      <c r="I17" s="4"/>
      <c r="J17" s="4">
        <v>3</v>
      </c>
      <c r="K17" s="4">
        <v>424</v>
      </c>
      <c r="L17" s="4">
        <v>11</v>
      </c>
    </row>
    <row r="18" spans="1:12">
      <c r="A18" s="2" t="s">
        <v>1080</v>
      </c>
      <c r="B18" s="4"/>
      <c r="C18" s="4"/>
      <c r="D18" s="4"/>
      <c r="E18" s="4"/>
      <c r="F18" s="4"/>
      <c r="G18" s="4"/>
      <c r="H18" s="4"/>
      <c r="I18" s="4"/>
      <c r="J18" s="6">
        <v>1414</v>
      </c>
      <c r="K18" s="4">
        <v>856</v>
      </c>
      <c r="L18" s="4">
        <v>431</v>
      </c>
    </row>
    <row r="19" spans="1:12">
      <c r="A19" s="2" t="s">
        <v>92</v>
      </c>
      <c r="B19" s="4"/>
      <c r="C19" s="4"/>
      <c r="D19" s="4"/>
      <c r="E19" s="4"/>
      <c r="F19" s="4"/>
      <c r="G19" s="4"/>
      <c r="H19" s="4"/>
      <c r="I19" s="4"/>
      <c r="J19" s="6">
        <v>1417</v>
      </c>
      <c r="K19" s="6">
        <v>1280</v>
      </c>
      <c r="L19" s="4">
        <v>442</v>
      </c>
    </row>
    <row r="20" spans="1:12">
      <c r="A20" s="2" t="s">
        <v>117</v>
      </c>
      <c r="B20" s="4"/>
      <c r="C20" s="4"/>
      <c r="D20" s="4"/>
      <c r="E20" s="4"/>
      <c r="F20" s="4"/>
      <c r="G20" s="4"/>
      <c r="H20" s="4"/>
      <c r="I20" s="4"/>
      <c r="J20" s="6">
        <v>-1417</v>
      </c>
      <c r="K20" s="4">
        <v>720</v>
      </c>
      <c r="L20" s="4">
        <v>-442</v>
      </c>
    </row>
    <row r="21" spans="1:12">
      <c r="A21" s="2" t="s">
        <v>118</v>
      </c>
      <c r="B21" s="4"/>
      <c r="C21" s="4"/>
      <c r="D21" s="4"/>
      <c r="E21" s="4"/>
      <c r="F21" s="4"/>
      <c r="G21" s="4"/>
      <c r="H21" s="4"/>
      <c r="I21" s="4"/>
      <c r="J21" s="4">
        <v>-496</v>
      </c>
      <c r="K21" s="4">
        <v>-448</v>
      </c>
      <c r="L21" s="4">
        <v>-155</v>
      </c>
    </row>
    <row r="22" spans="1:12" ht="30">
      <c r="A22" s="2" t="s">
        <v>1087</v>
      </c>
      <c r="B22" s="4"/>
      <c r="C22" s="4"/>
      <c r="D22" s="4"/>
      <c r="E22" s="4"/>
      <c r="F22" s="4"/>
      <c r="G22" s="4"/>
      <c r="H22" s="4"/>
      <c r="I22" s="4"/>
      <c r="J22" s="4">
        <v>-921</v>
      </c>
      <c r="K22" s="6">
        <v>1168</v>
      </c>
      <c r="L22" s="4">
        <v>-287</v>
      </c>
    </row>
    <row r="23" spans="1:12" ht="30">
      <c r="A23" s="2" t="s">
        <v>1090</v>
      </c>
      <c r="B23" s="4"/>
      <c r="C23" s="4"/>
      <c r="D23" s="4"/>
      <c r="E23" s="4"/>
      <c r="F23" s="4"/>
      <c r="G23" s="4"/>
      <c r="H23" s="4"/>
      <c r="I23" s="4"/>
      <c r="J23" s="6">
        <v>56510</v>
      </c>
      <c r="K23" s="6">
        <v>39743</v>
      </c>
      <c r="L23" s="6">
        <v>29227</v>
      </c>
    </row>
    <row r="24" spans="1:12">
      <c r="A24" s="2" t="s">
        <v>119</v>
      </c>
      <c r="B24" s="4"/>
      <c r="C24" s="4"/>
      <c r="D24" s="4"/>
      <c r="E24" s="4"/>
      <c r="F24" s="4"/>
      <c r="G24" s="4"/>
      <c r="H24" s="4"/>
      <c r="I24" s="4"/>
      <c r="J24" s="6">
        <v>55589</v>
      </c>
      <c r="K24" s="6">
        <v>40911</v>
      </c>
      <c r="L24" s="6">
        <v>28940</v>
      </c>
    </row>
    <row r="25" spans="1:12">
      <c r="A25" s="2" t="s">
        <v>163</v>
      </c>
      <c r="B25" s="4"/>
      <c r="C25" s="4"/>
      <c r="D25" s="4"/>
      <c r="E25" s="4"/>
      <c r="F25" s="4"/>
      <c r="G25" s="4"/>
      <c r="H25" s="4"/>
      <c r="I25" s="4"/>
      <c r="J25" s="4">
        <v>-379</v>
      </c>
      <c r="K25" s="4">
        <v>-347</v>
      </c>
      <c r="L25" s="4">
        <v>-510</v>
      </c>
    </row>
    <row r="26" spans="1:12" ht="30">
      <c r="A26" s="2" t="s">
        <v>124</v>
      </c>
      <c r="B26" s="4"/>
      <c r="C26" s="4"/>
      <c r="D26" s="4"/>
      <c r="E26" s="4"/>
      <c r="F26" s="4"/>
      <c r="G26" s="4"/>
      <c r="H26" s="4"/>
      <c r="I26" s="4"/>
      <c r="J26" s="7">
        <v>55210</v>
      </c>
      <c r="K26" s="7">
        <v>40564</v>
      </c>
      <c r="L26" s="7">
        <v>28430</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807</v>
      </c>
      <c r="B1" s="8" t="s">
        <v>1</v>
      </c>
      <c r="C1" s="8"/>
      <c r="D1" s="8"/>
    </row>
    <row r="2" spans="1:4" ht="30">
      <c r="A2" s="1" t="s">
        <v>29</v>
      </c>
      <c r="B2" s="1" t="s">
        <v>2</v>
      </c>
      <c r="C2" s="1" t="s">
        <v>30</v>
      </c>
      <c r="D2" s="1" t="s">
        <v>84</v>
      </c>
    </row>
    <row r="3" spans="1:4">
      <c r="A3" s="3" t="s">
        <v>1096</v>
      </c>
      <c r="B3" s="4"/>
      <c r="C3" s="4"/>
      <c r="D3" s="4"/>
    </row>
    <row r="4" spans="1:4">
      <c r="A4" s="2" t="s">
        <v>119</v>
      </c>
      <c r="B4" s="7">
        <v>55589</v>
      </c>
      <c r="C4" s="7">
        <v>40911</v>
      </c>
      <c r="D4" s="7">
        <v>28940</v>
      </c>
    </row>
    <row r="5" spans="1:4" ht="45">
      <c r="A5" s="3" t="s">
        <v>1097</v>
      </c>
      <c r="B5" s="4"/>
      <c r="C5" s="4"/>
      <c r="D5" s="4"/>
    </row>
    <row r="6" spans="1:4">
      <c r="A6" s="2" t="s">
        <v>178</v>
      </c>
      <c r="B6" s="6">
        <v>-30412</v>
      </c>
      <c r="C6" s="6">
        <v>-19937</v>
      </c>
      <c r="D6" s="6">
        <v>-7565</v>
      </c>
    </row>
    <row r="7" spans="1:4">
      <c r="A7" s="2" t="s">
        <v>1102</v>
      </c>
      <c r="B7" s="4">
        <v>800</v>
      </c>
      <c r="C7" s="6">
        <v>2124</v>
      </c>
      <c r="D7" s="6">
        <v>1102</v>
      </c>
    </row>
    <row r="8" spans="1:4" ht="30">
      <c r="A8" s="3" t="s">
        <v>192</v>
      </c>
      <c r="B8" s="4"/>
      <c r="C8" s="4"/>
      <c r="D8" s="4"/>
    </row>
    <row r="9" spans="1:4">
      <c r="A9" s="2" t="s">
        <v>193</v>
      </c>
      <c r="B9" s="6">
        <v>-10015</v>
      </c>
      <c r="C9" s="6">
        <v>-5168</v>
      </c>
      <c r="D9" s="6">
        <v>1540</v>
      </c>
    </row>
    <row r="10" spans="1:4">
      <c r="A10" s="2" t="s">
        <v>196</v>
      </c>
      <c r="B10" s="6">
        <v>-7661</v>
      </c>
      <c r="C10" s="6">
        <v>15125</v>
      </c>
      <c r="D10" s="6">
        <v>-2758</v>
      </c>
    </row>
    <row r="11" spans="1:4" ht="30">
      <c r="A11" s="2" t="s">
        <v>197</v>
      </c>
      <c r="B11" s="6">
        <v>33299</v>
      </c>
      <c r="C11" s="6">
        <v>89463</v>
      </c>
      <c r="D11" s="6">
        <v>1198</v>
      </c>
    </row>
    <row r="12" spans="1:4">
      <c r="A12" s="3" t="s">
        <v>198</v>
      </c>
      <c r="B12" s="4"/>
      <c r="C12" s="4"/>
      <c r="D12" s="4"/>
    </row>
    <row r="13" spans="1:4">
      <c r="A13" s="2" t="s">
        <v>212</v>
      </c>
      <c r="B13" s="6">
        <v>-423310</v>
      </c>
      <c r="C13" s="6">
        <v>-665076</v>
      </c>
      <c r="D13" s="6">
        <v>-454155</v>
      </c>
    </row>
    <row r="14" spans="1:4">
      <c r="A14" s="3" t="s">
        <v>213</v>
      </c>
      <c r="B14" s="4"/>
      <c r="C14" s="4"/>
      <c r="D14" s="4"/>
    </row>
    <row r="15" spans="1:4" ht="30">
      <c r="A15" s="2" t="s">
        <v>1113</v>
      </c>
      <c r="B15" s="6">
        <v>1401</v>
      </c>
      <c r="C15" s="6">
        <v>104332</v>
      </c>
      <c r="D15" s="6">
        <v>1420</v>
      </c>
    </row>
    <row r="16" spans="1:4">
      <c r="A16" s="2" t="s">
        <v>220</v>
      </c>
      <c r="B16" s="4">
        <v>-379</v>
      </c>
      <c r="C16" s="4">
        <v>-347</v>
      </c>
      <c r="D16" s="4">
        <v>-510</v>
      </c>
    </row>
    <row r="17" spans="1:4" ht="30">
      <c r="A17" s="2" t="s">
        <v>221</v>
      </c>
      <c r="B17" s="6">
        <v>409257</v>
      </c>
      <c r="C17" s="6">
        <v>571243</v>
      </c>
      <c r="D17" s="6">
        <v>421598</v>
      </c>
    </row>
    <row r="18" spans="1:4" ht="30">
      <c r="A18" s="2" t="s">
        <v>222</v>
      </c>
      <c r="B18" s="6">
        <v>19246</v>
      </c>
      <c r="C18" s="6">
        <v>-4370</v>
      </c>
      <c r="D18" s="6">
        <v>-31359</v>
      </c>
    </row>
    <row r="19" spans="1:4" ht="30">
      <c r="A19" s="2" t="s">
        <v>223</v>
      </c>
      <c r="B19" s="6">
        <v>31642</v>
      </c>
      <c r="C19" s="6">
        <v>36012</v>
      </c>
      <c r="D19" s="6">
        <v>67371</v>
      </c>
    </row>
    <row r="20" spans="1:4" ht="30">
      <c r="A20" s="2" t="s">
        <v>224</v>
      </c>
      <c r="B20" s="6">
        <v>50888</v>
      </c>
      <c r="C20" s="6">
        <v>31642</v>
      </c>
      <c r="D20" s="6">
        <v>36012</v>
      </c>
    </row>
    <row r="21" spans="1:4">
      <c r="A21" s="2" t="s">
        <v>909</v>
      </c>
      <c r="B21" s="4"/>
      <c r="C21" s="4"/>
      <c r="D21" s="4"/>
    </row>
    <row r="22" spans="1:4">
      <c r="A22" s="3" t="s">
        <v>1096</v>
      </c>
      <c r="B22" s="4"/>
      <c r="C22" s="4"/>
      <c r="D22" s="4"/>
    </row>
    <row r="23" spans="1:4">
      <c r="A23" s="2" t="s">
        <v>119</v>
      </c>
      <c r="B23" s="6">
        <v>55589</v>
      </c>
      <c r="C23" s="6">
        <v>40911</v>
      </c>
      <c r="D23" s="6">
        <v>28940</v>
      </c>
    </row>
    <row r="24" spans="1:4" ht="45">
      <c r="A24" s="3" t="s">
        <v>1097</v>
      </c>
      <c r="B24" s="4"/>
      <c r="C24" s="4"/>
      <c r="D24" s="4"/>
    </row>
    <row r="25" spans="1:4">
      <c r="A25" s="2" t="s">
        <v>1098</v>
      </c>
      <c r="B25" s="6">
        <v>-56510</v>
      </c>
      <c r="C25" s="6">
        <v>-39743</v>
      </c>
      <c r="D25" s="6">
        <v>-29227</v>
      </c>
    </row>
    <row r="26" spans="1:4">
      <c r="A26" s="2" t="s">
        <v>178</v>
      </c>
      <c r="B26" s="4">
        <v>-496</v>
      </c>
      <c r="C26" s="4">
        <v>-448</v>
      </c>
      <c r="D26" s="4">
        <v>-155</v>
      </c>
    </row>
    <row r="27" spans="1:4">
      <c r="A27" s="2" t="s">
        <v>1102</v>
      </c>
      <c r="B27" s="4">
        <v>333</v>
      </c>
      <c r="C27" s="6">
        <v>1155</v>
      </c>
      <c r="D27" s="4">
        <v>97</v>
      </c>
    </row>
    <row r="28" spans="1:4" ht="30">
      <c r="A28" s="3" t="s">
        <v>192</v>
      </c>
      <c r="B28" s="4"/>
      <c r="C28" s="4"/>
      <c r="D28" s="4"/>
    </row>
    <row r="29" spans="1:4">
      <c r="A29" s="2" t="s">
        <v>193</v>
      </c>
      <c r="B29" s="4">
        <v>474</v>
      </c>
      <c r="C29" s="6">
        <v>1481</v>
      </c>
      <c r="D29" s="6">
        <v>-1989</v>
      </c>
    </row>
    <row r="30" spans="1:4">
      <c r="A30" s="2" t="s">
        <v>196</v>
      </c>
      <c r="B30" s="4">
        <v>-17</v>
      </c>
      <c r="C30" s="4">
        <v>50</v>
      </c>
      <c r="D30" s="4">
        <v>0</v>
      </c>
    </row>
    <row r="31" spans="1:4" ht="30">
      <c r="A31" s="2" t="s">
        <v>197</v>
      </c>
      <c r="B31" s="4">
        <v>-627</v>
      </c>
      <c r="C31" s="6">
        <v>3406</v>
      </c>
      <c r="D31" s="6">
        <v>-2334</v>
      </c>
    </row>
    <row r="32" spans="1:4">
      <c r="A32" s="3" t="s">
        <v>198</v>
      </c>
      <c r="B32" s="4"/>
      <c r="C32" s="4"/>
      <c r="D32" s="4"/>
    </row>
    <row r="33" spans="1:4">
      <c r="A33" s="2" t="s">
        <v>1108</v>
      </c>
      <c r="B33" s="4">
        <v>0</v>
      </c>
      <c r="C33" s="6">
        <v>-67000</v>
      </c>
      <c r="D33" s="6">
        <v>-16600</v>
      </c>
    </row>
    <row r="34" spans="1:4">
      <c r="A34" s="2" t="s">
        <v>212</v>
      </c>
      <c r="B34" s="4">
        <v>0</v>
      </c>
      <c r="C34" s="6">
        <v>-67000</v>
      </c>
      <c r="D34" s="6">
        <v>-16600</v>
      </c>
    </row>
    <row r="35" spans="1:4">
      <c r="A35" s="3" t="s">
        <v>213</v>
      </c>
      <c r="B35" s="4"/>
      <c r="C35" s="4"/>
      <c r="D35" s="4"/>
    </row>
    <row r="36" spans="1:4">
      <c r="A36" s="2" t="s">
        <v>1110</v>
      </c>
      <c r="B36" s="4">
        <v>0</v>
      </c>
      <c r="C36" s="4">
        <v>0</v>
      </c>
      <c r="D36" s="6">
        <v>20000</v>
      </c>
    </row>
    <row r="37" spans="1:4">
      <c r="A37" s="2" t="s">
        <v>216</v>
      </c>
      <c r="B37" s="4">
        <v>-110</v>
      </c>
      <c r="C37" s="6">
        <v>-20110</v>
      </c>
      <c r="D37" s="4">
        <v>-110</v>
      </c>
    </row>
    <row r="38" spans="1:4" ht="30">
      <c r="A38" s="2" t="s">
        <v>1113</v>
      </c>
      <c r="B38" s="4">
        <v>862</v>
      </c>
      <c r="C38" s="6">
        <v>104332</v>
      </c>
      <c r="D38" s="6">
        <v>1420</v>
      </c>
    </row>
    <row r="39" spans="1:4">
      <c r="A39" s="2" t="s">
        <v>220</v>
      </c>
      <c r="B39" s="4">
        <v>-379</v>
      </c>
      <c r="C39" s="4">
        <v>-347</v>
      </c>
      <c r="D39" s="4">
        <v>-510</v>
      </c>
    </row>
    <row r="40" spans="1:4" ht="30">
      <c r="A40" s="2" t="s">
        <v>221</v>
      </c>
      <c r="B40" s="4">
        <v>373</v>
      </c>
      <c r="C40" s="6">
        <v>83875</v>
      </c>
      <c r="D40" s="6">
        <v>20800</v>
      </c>
    </row>
    <row r="41" spans="1:4" ht="30">
      <c r="A41" s="2" t="s">
        <v>222</v>
      </c>
      <c r="B41" s="4">
        <v>-254</v>
      </c>
      <c r="C41" s="6">
        <v>20281</v>
      </c>
      <c r="D41" s="6">
        <v>1866</v>
      </c>
    </row>
    <row r="42" spans="1:4" ht="30">
      <c r="A42" s="2" t="s">
        <v>223</v>
      </c>
      <c r="B42" s="6">
        <v>23990</v>
      </c>
      <c r="C42" s="6">
        <v>3709</v>
      </c>
      <c r="D42" s="6">
        <v>1843</v>
      </c>
    </row>
    <row r="43" spans="1:4" ht="30">
      <c r="A43" s="2" t="s">
        <v>224</v>
      </c>
      <c r="B43" s="7">
        <v>23736</v>
      </c>
      <c r="C43" s="7">
        <v>23990</v>
      </c>
      <c r="D43" s="7">
        <v>3709</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8</v>
      </c>
      <c r="B1" s="8" t="s">
        <v>1272</v>
      </c>
      <c r="C1" s="8"/>
      <c r="D1" s="8"/>
      <c r="E1" s="8"/>
      <c r="F1" s="8"/>
      <c r="G1" s="8"/>
      <c r="H1" s="8"/>
      <c r="I1" s="8"/>
      <c r="J1" s="8" t="s">
        <v>1</v>
      </c>
      <c r="K1" s="8"/>
      <c r="L1" s="8"/>
    </row>
    <row r="2" spans="1:12" ht="30">
      <c r="A2" s="1" t="s">
        <v>83</v>
      </c>
      <c r="B2" s="1" t="s">
        <v>2</v>
      </c>
      <c r="C2" s="1" t="s">
        <v>1273</v>
      </c>
      <c r="D2" s="1" t="s">
        <v>4</v>
      </c>
      <c r="E2" s="1" t="s">
        <v>1274</v>
      </c>
      <c r="F2" s="1" t="s">
        <v>30</v>
      </c>
      <c r="G2" s="1" t="s">
        <v>1275</v>
      </c>
      <c r="H2" s="1" t="s">
        <v>1276</v>
      </c>
      <c r="I2" s="1" t="s">
        <v>1277</v>
      </c>
      <c r="J2" s="1" t="s">
        <v>2</v>
      </c>
      <c r="K2" s="1" t="s">
        <v>30</v>
      </c>
      <c r="L2" s="1" t="s">
        <v>84</v>
      </c>
    </row>
    <row r="3" spans="1:12" ht="30">
      <c r="A3" s="3" t="s">
        <v>1116</v>
      </c>
      <c r="B3" s="4"/>
      <c r="C3" s="4"/>
      <c r="D3" s="4"/>
      <c r="E3" s="4"/>
      <c r="F3" s="4"/>
      <c r="G3" s="4"/>
      <c r="H3" s="4"/>
      <c r="I3" s="4"/>
      <c r="J3" s="4"/>
      <c r="K3" s="4"/>
      <c r="L3" s="4"/>
    </row>
    <row r="4" spans="1:12">
      <c r="A4" s="2" t="s">
        <v>1123</v>
      </c>
      <c r="B4" s="7">
        <v>38956</v>
      </c>
      <c r="C4" s="7">
        <v>38668</v>
      </c>
      <c r="D4" s="7">
        <v>37193</v>
      </c>
      <c r="E4" s="7">
        <v>35161</v>
      </c>
      <c r="F4" s="7">
        <v>34437</v>
      </c>
      <c r="G4" s="7">
        <v>31973</v>
      </c>
      <c r="H4" s="7">
        <v>29034</v>
      </c>
      <c r="I4" s="7">
        <v>28580</v>
      </c>
      <c r="J4" s="7">
        <v>149978</v>
      </c>
      <c r="K4" s="7">
        <v>124024</v>
      </c>
      <c r="L4" s="7">
        <v>106457</v>
      </c>
    </row>
    <row r="5" spans="1:12">
      <c r="A5" s="2" t="s">
        <v>1124</v>
      </c>
      <c r="B5" s="6">
        <v>10865</v>
      </c>
      <c r="C5" s="6">
        <v>10908</v>
      </c>
      <c r="D5" s="6">
        <v>10643</v>
      </c>
      <c r="E5" s="6">
        <v>10313</v>
      </c>
      <c r="F5" s="6">
        <v>10326</v>
      </c>
      <c r="G5" s="6">
        <v>10150</v>
      </c>
      <c r="H5" s="6">
        <v>9779</v>
      </c>
      <c r="I5" s="6">
        <v>8893</v>
      </c>
      <c r="J5" s="6">
        <v>42729</v>
      </c>
      <c r="K5" s="6">
        <v>39148</v>
      </c>
      <c r="L5" s="6">
        <v>31666</v>
      </c>
    </row>
    <row r="6" spans="1:12">
      <c r="A6" s="2" t="s">
        <v>93</v>
      </c>
      <c r="B6" s="6">
        <v>28091</v>
      </c>
      <c r="C6" s="6">
        <v>27760</v>
      </c>
      <c r="D6" s="6">
        <v>26550</v>
      </c>
      <c r="E6" s="6">
        <v>24848</v>
      </c>
      <c r="F6" s="6">
        <v>24111</v>
      </c>
      <c r="G6" s="6">
        <v>21823</v>
      </c>
      <c r="H6" s="6">
        <v>19255</v>
      </c>
      <c r="I6" s="6">
        <v>19687</v>
      </c>
      <c r="J6" s="6">
        <v>107249</v>
      </c>
      <c r="K6" s="6">
        <v>84876</v>
      </c>
      <c r="L6" s="6">
        <v>74791</v>
      </c>
    </row>
    <row r="7" spans="1:12">
      <c r="A7" s="2" t="s">
        <v>94</v>
      </c>
      <c r="B7" s="6">
        <v>3000</v>
      </c>
      <c r="C7" s="6">
        <v>3000</v>
      </c>
      <c r="D7" s="6">
        <v>3000</v>
      </c>
      <c r="E7" s="6">
        <v>3000</v>
      </c>
      <c r="F7" s="6">
        <v>2400</v>
      </c>
      <c r="G7" s="6">
        <v>2400</v>
      </c>
      <c r="H7" s="6">
        <v>2400</v>
      </c>
      <c r="I7" s="6">
        <v>2600</v>
      </c>
      <c r="J7" s="6">
        <v>12000</v>
      </c>
      <c r="K7" s="6">
        <v>9800</v>
      </c>
      <c r="L7" s="6">
        <v>11035</v>
      </c>
    </row>
    <row r="8" spans="1:12" ht="30">
      <c r="A8" s="2" t="s">
        <v>95</v>
      </c>
      <c r="B8" s="6">
        <v>25091</v>
      </c>
      <c r="C8" s="6">
        <v>24760</v>
      </c>
      <c r="D8" s="6">
        <v>23550</v>
      </c>
      <c r="E8" s="6">
        <v>21848</v>
      </c>
      <c r="F8" s="6">
        <v>21711</v>
      </c>
      <c r="G8" s="6">
        <v>19423</v>
      </c>
      <c r="H8" s="6">
        <v>16855</v>
      </c>
      <c r="I8" s="6">
        <v>17087</v>
      </c>
      <c r="J8" s="6">
        <v>95249</v>
      </c>
      <c r="K8" s="6">
        <v>75076</v>
      </c>
      <c r="L8" s="6">
        <v>63756</v>
      </c>
    </row>
    <row r="9" spans="1:12">
      <c r="A9" s="2" t="s">
        <v>1125</v>
      </c>
      <c r="B9" s="6">
        <v>2287</v>
      </c>
      <c r="C9" s="6">
        <v>3034</v>
      </c>
      <c r="D9" s="6">
        <v>2933</v>
      </c>
      <c r="E9" s="6">
        <v>3359</v>
      </c>
      <c r="F9" s="6">
        <v>5400</v>
      </c>
      <c r="G9" s="6">
        <v>2461</v>
      </c>
      <c r="H9" s="6">
        <v>2738</v>
      </c>
      <c r="I9" s="6">
        <v>2827</v>
      </c>
      <c r="J9" s="6">
        <v>11613</v>
      </c>
      <c r="K9" s="6">
        <v>13426</v>
      </c>
      <c r="L9" s="6">
        <v>13136</v>
      </c>
    </row>
    <row r="10" spans="1:12">
      <c r="A10" s="2" t="s">
        <v>1126</v>
      </c>
      <c r="B10" s="6">
        <v>22297</v>
      </c>
      <c r="C10" s="6">
        <v>20047</v>
      </c>
      <c r="D10" s="6">
        <v>18568</v>
      </c>
      <c r="E10" s="6">
        <v>17337</v>
      </c>
      <c r="F10" s="6">
        <v>19422</v>
      </c>
      <c r="G10" s="6">
        <v>17092</v>
      </c>
      <c r="H10" s="6">
        <v>15185</v>
      </c>
      <c r="I10" s="6">
        <v>15643</v>
      </c>
      <c r="J10" s="6">
        <v>78249</v>
      </c>
      <c r="K10" s="6">
        <v>67342</v>
      </c>
      <c r="L10" s="6">
        <v>55007</v>
      </c>
    </row>
    <row r="11" spans="1:12">
      <c r="A11" s="2" t="s">
        <v>117</v>
      </c>
      <c r="B11" s="6">
        <v>5081</v>
      </c>
      <c r="C11" s="6">
        <v>7747</v>
      </c>
      <c r="D11" s="6">
        <v>7915</v>
      </c>
      <c r="E11" s="6">
        <v>7870</v>
      </c>
      <c r="F11" s="6">
        <v>7689</v>
      </c>
      <c r="G11" s="6">
        <v>4792</v>
      </c>
      <c r="H11" s="6">
        <v>4408</v>
      </c>
      <c r="I11" s="6">
        <v>4271</v>
      </c>
      <c r="J11" s="6">
        <v>28613</v>
      </c>
      <c r="K11" s="6">
        <v>21160</v>
      </c>
      <c r="L11" s="6">
        <v>21885</v>
      </c>
    </row>
    <row r="12" spans="1:12">
      <c r="A12" s="2" t="s">
        <v>118</v>
      </c>
      <c r="B12" s="6">
        <v>-10622</v>
      </c>
      <c r="C12" s="6">
        <v>-6612</v>
      </c>
      <c r="D12" s="6">
        <v>-4784</v>
      </c>
      <c r="E12" s="6">
        <v>-4958</v>
      </c>
      <c r="F12" s="6">
        <v>-5867</v>
      </c>
      <c r="G12" s="6">
        <v>-5673</v>
      </c>
      <c r="H12" s="6">
        <v>-4198</v>
      </c>
      <c r="I12" s="6">
        <v>-4013</v>
      </c>
      <c r="J12" s="6">
        <v>-26976</v>
      </c>
      <c r="K12" s="6">
        <v>-19751</v>
      </c>
      <c r="L12" s="6">
        <v>-7565</v>
      </c>
    </row>
    <row r="13" spans="1:12">
      <c r="A13" s="2" t="s">
        <v>119</v>
      </c>
      <c r="B13" s="4"/>
      <c r="C13" s="4"/>
      <c r="D13" s="4"/>
      <c r="E13" s="4"/>
      <c r="F13" s="6">
        <v>13556</v>
      </c>
      <c r="G13" s="6">
        <v>10465</v>
      </c>
      <c r="H13" s="6">
        <v>8606</v>
      </c>
      <c r="I13" s="6">
        <v>8284</v>
      </c>
      <c r="J13" s="6">
        <v>55589</v>
      </c>
      <c r="K13" s="6">
        <v>40911</v>
      </c>
      <c r="L13" s="6">
        <v>29450</v>
      </c>
    </row>
    <row r="14" spans="1:12" ht="30">
      <c r="A14" s="2" t="s">
        <v>120</v>
      </c>
      <c r="B14" s="4"/>
      <c r="C14" s="4"/>
      <c r="D14" s="4"/>
      <c r="E14" s="4"/>
      <c r="F14" s="4">
        <v>0</v>
      </c>
      <c r="G14" s="4">
        <v>0</v>
      </c>
      <c r="H14" s="4">
        <v>0</v>
      </c>
      <c r="I14" s="4">
        <v>0</v>
      </c>
      <c r="J14" s="4">
        <v>0</v>
      </c>
      <c r="K14" s="4">
        <v>0</v>
      </c>
      <c r="L14" s="4">
        <v>-510</v>
      </c>
    </row>
    <row r="15" spans="1:12">
      <c r="A15" s="2" t="s">
        <v>121</v>
      </c>
      <c r="B15" s="6">
        <v>15703</v>
      </c>
      <c r="C15" s="6">
        <v>14359</v>
      </c>
      <c r="D15" s="6">
        <v>12699</v>
      </c>
      <c r="E15" s="6">
        <v>12828</v>
      </c>
      <c r="F15" s="6">
        <v>13556</v>
      </c>
      <c r="G15" s="6">
        <v>10465</v>
      </c>
      <c r="H15" s="6">
        <v>8606</v>
      </c>
      <c r="I15" s="6">
        <v>8284</v>
      </c>
      <c r="J15" s="6">
        <v>55589</v>
      </c>
      <c r="K15" s="6">
        <v>40911</v>
      </c>
      <c r="L15" s="6">
        <v>28940</v>
      </c>
    </row>
    <row r="16" spans="1:12">
      <c r="A16" s="2" t="s">
        <v>122</v>
      </c>
      <c r="B16" s="4">
        <v>-94</v>
      </c>
      <c r="C16" s="4">
        <v>-95</v>
      </c>
      <c r="D16" s="4">
        <v>-95</v>
      </c>
      <c r="E16" s="4">
        <v>-95</v>
      </c>
      <c r="F16" s="4">
        <v>-95</v>
      </c>
      <c r="G16" s="4">
        <v>-62</v>
      </c>
      <c r="H16" s="4">
        <v>-95</v>
      </c>
      <c r="I16" s="4">
        <v>-95</v>
      </c>
      <c r="J16" s="4">
        <v>-379</v>
      </c>
      <c r="K16" s="4">
        <v>-347</v>
      </c>
      <c r="L16" s="4">
        <v>-510</v>
      </c>
    </row>
    <row r="17" spans="1:12" ht="30">
      <c r="A17" s="2" t="s">
        <v>123</v>
      </c>
      <c r="B17" s="4">
        <v>-302</v>
      </c>
      <c r="C17" s="4">
        <v>-275</v>
      </c>
      <c r="D17" s="4">
        <v>-243</v>
      </c>
      <c r="E17" s="4">
        <v>-246</v>
      </c>
      <c r="F17" s="4">
        <v>-468</v>
      </c>
      <c r="G17" s="4">
        <v>-519</v>
      </c>
      <c r="H17" s="4">
        <v>-455</v>
      </c>
      <c r="I17" s="4">
        <v>-538</v>
      </c>
      <c r="J17" s="6">
        <v>-1066</v>
      </c>
      <c r="K17" s="6">
        <v>-1980</v>
      </c>
      <c r="L17" s="6">
        <v>-1999</v>
      </c>
    </row>
    <row r="18" spans="1:12" ht="30">
      <c r="A18" s="2" t="s">
        <v>124</v>
      </c>
      <c r="B18" s="7">
        <v>15307</v>
      </c>
      <c r="C18" s="7">
        <v>13989</v>
      </c>
      <c r="D18" s="7">
        <v>12361</v>
      </c>
      <c r="E18" s="7">
        <v>12487</v>
      </c>
      <c r="F18" s="7">
        <v>12993</v>
      </c>
      <c r="G18" s="7">
        <v>9884</v>
      </c>
      <c r="H18" s="7">
        <v>8056</v>
      </c>
      <c r="I18" s="7">
        <v>7651</v>
      </c>
      <c r="J18" s="7">
        <v>54144</v>
      </c>
      <c r="K18" s="7">
        <v>38584</v>
      </c>
      <c r="L18" s="7">
        <v>26431</v>
      </c>
    </row>
    <row r="19" spans="1:12" ht="30">
      <c r="A19" s="2" t="s">
        <v>125</v>
      </c>
      <c r="B19" s="9">
        <v>0.82</v>
      </c>
      <c r="C19" s="9">
        <v>0.75</v>
      </c>
      <c r="D19" s="9">
        <v>0.67</v>
      </c>
      <c r="E19" s="9">
        <v>0.68</v>
      </c>
      <c r="F19" s="9">
        <v>0.71</v>
      </c>
      <c r="G19" s="9">
        <v>0.55000000000000004</v>
      </c>
      <c r="H19" s="9">
        <v>0.51</v>
      </c>
      <c r="I19" s="9">
        <v>0.59</v>
      </c>
      <c r="J19" s="9">
        <v>2.92</v>
      </c>
      <c r="K19" s="9">
        <v>2.38</v>
      </c>
      <c r="L19" s="9">
        <v>2.04</v>
      </c>
    </row>
    <row r="20" spans="1:12" ht="30">
      <c r="A20" s="2" t="s">
        <v>126</v>
      </c>
      <c r="B20" s="9">
        <v>0.8</v>
      </c>
      <c r="C20" s="9">
        <v>0.73</v>
      </c>
      <c r="D20" s="9">
        <v>0.65</v>
      </c>
      <c r="E20" s="9">
        <v>0.66</v>
      </c>
      <c r="F20" s="9">
        <v>0.69</v>
      </c>
      <c r="G20" s="9">
        <v>0.54</v>
      </c>
      <c r="H20" s="9">
        <v>0.49</v>
      </c>
      <c r="I20" s="9">
        <v>0.57999999999999996</v>
      </c>
      <c r="J20" s="9">
        <v>2.84</v>
      </c>
      <c r="K20" s="9">
        <v>2.3199999999999998</v>
      </c>
      <c r="L20" s="9">
        <v>2.02</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 min="6" max="6" width="12.28515625" bestFit="1" customWidth="1"/>
  </cols>
  <sheetData>
    <row r="1" spans="1:6">
      <c r="A1" s="8" t="s">
        <v>1809</v>
      </c>
      <c r="B1" s="1" t="s">
        <v>1604</v>
      </c>
      <c r="C1" s="1"/>
      <c r="D1" s="1"/>
      <c r="E1" s="1"/>
      <c r="F1" s="1"/>
    </row>
    <row r="2" spans="1:6">
      <c r="A2" s="8"/>
      <c r="B2" s="8" t="s">
        <v>1810</v>
      </c>
      <c r="C2" s="8" t="s">
        <v>2</v>
      </c>
      <c r="D2" s="8" t="s">
        <v>30</v>
      </c>
      <c r="E2" s="1" t="s">
        <v>1811</v>
      </c>
      <c r="F2" s="8" t="s">
        <v>1813</v>
      </c>
    </row>
    <row r="3" spans="1:6">
      <c r="A3" s="8"/>
      <c r="B3" s="8"/>
      <c r="C3" s="8"/>
      <c r="D3" s="8"/>
      <c r="E3" s="1" t="s">
        <v>1812</v>
      </c>
      <c r="F3" s="8"/>
    </row>
    <row r="4" spans="1:6">
      <c r="A4" s="3" t="s">
        <v>1814</v>
      </c>
      <c r="B4" s="4"/>
      <c r="C4" s="4"/>
      <c r="D4" s="4"/>
      <c r="E4" s="4"/>
      <c r="F4" s="4"/>
    </row>
    <row r="5" spans="1:6">
      <c r="A5" s="2" t="s">
        <v>1815</v>
      </c>
      <c r="B5" s="4"/>
      <c r="C5" s="7">
        <v>40000000</v>
      </c>
      <c r="D5" s="7">
        <v>55110000</v>
      </c>
      <c r="E5" s="4"/>
      <c r="F5" s="4"/>
    </row>
    <row r="6" spans="1:6">
      <c r="A6" s="2" t="s">
        <v>1816</v>
      </c>
      <c r="B6" s="4"/>
      <c r="C6" s="4"/>
      <c r="D6" s="4"/>
      <c r="E6" s="4"/>
      <c r="F6" s="4"/>
    </row>
    <row r="7" spans="1:6">
      <c r="A7" s="3" t="s">
        <v>1814</v>
      </c>
      <c r="B7" s="4"/>
      <c r="C7" s="4"/>
      <c r="D7" s="4"/>
      <c r="E7" s="4"/>
      <c r="F7" s="4"/>
    </row>
    <row r="8" spans="1:6" ht="30">
      <c r="A8" s="2" t="s">
        <v>1817</v>
      </c>
      <c r="B8" s="4"/>
      <c r="C8" s="4"/>
      <c r="D8" s="4"/>
      <c r="E8" s="4">
        <v>3</v>
      </c>
      <c r="F8" s="4"/>
    </row>
    <row r="9" spans="1:6" ht="30">
      <c r="A9" s="2" t="s">
        <v>1818</v>
      </c>
      <c r="B9" s="4"/>
      <c r="C9" s="4"/>
      <c r="D9" s="4"/>
      <c r="E9" s="4"/>
      <c r="F9" s="4"/>
    </row>
    <row r="10" spans="1:6">
      <c r="A10" s="3" t="s">
        <v>1814</v>
      </c>
      <c r="B10" s="4"/>
      <c r="C10" s="4"/>
      <c r="D10" s="4"/>
      <c r="E10" s="4"/>
      <c r="F10" s="4"/>
    </row>
    <row r="11" spans="1:6">
      <c r="A11" s="2" t="s">
        <v>1815</v>
      </c>
      <c r="B11" s="4"/>
      <c r="C11" s="4"/>
      <c r="D11" s="4"/>
      <c r="E11" s="4"/>
      <c r="F11" s="6">
        <v>60000000</v>
      </c>
    </row>
    <row r="12" spans="1:6">
      <c r="A12" s="2" t="s">
        <v>1819</v>
      </c>
      <c r="B12" s="4"/>
      <c r="C12" s="4"/>
      <c r="D12" s="4"/>
      <c r="E12" s="4"/>
      <c r="F12" s="230">
        <v>5.7500000000000002E-2</v>
      </c>
    </row>
    <row r="13" spans="1:6">
      <c r="A13" s="2" t="s">
        <v>1820</v>
      </c>
      <c r="B13" s="4"/>
      <c r="C13" s="4"/>
      <c r="D13" s="4"/>
      <c r="E13" s="4"/>
      <c r="F13" s="4"/>
    </row>
    <row r="14" spans="1:6">
      <c r="A14" s="3" t="s">
        <v>1814</v>
      </c>
      <c r="B14" s="4"/>
      <c r="C14" s="4"/>
      <c r="D14" s="4"/>
      <c r="E14" s="4"/>
      <c r="F14" s="4"/>
    </row>
    <row r="15" spans="1:6" ht="30">
      <c r="A15" s="2" t="s">
        <v>1821</v>
      </c>
      <c r="B15" s="4">
        <v>4</v>
      </c>
      <c r="C15" s="4"/>
      <c r="D15" s="4"/>
      <c r="E15" s="4"/>
      <c r="F15" s="4"/>
    </row>
    <row r="16" spans="1:6" ht="45">
      <c r="A16" s="2" t="s">
        <v>1822</v>
      </c>
      <c r="B16" s="9">
        <v>21.25</v>
      </c>
      <c r="C16" s="4"/>
      <c r="D16" s="4"/>
      <c r="E16" s="4"/>
      <c r="F16" s="4"/>
    </row>
    <row r="17" spans="1:6" ht="30">
      <c r="A17" s="2" t="s">
        <v>1823</v>
      </c>
      <c r="B17" s="6">
        <v>156000000</v>
      </c>
      <c r="C17" s="4"/>
      <c r="D17" s="4"/>
      <c r="E17" s="4"/>
      <c r="F17" s="4"/>
    </row>
    <row r="18" spans="1:6" ht="30">
      <c r="A18" s="2" t="s">
        <v>1824</v>
      </c>
      <c r="B18" s="4"/>
      <c r="C18" s="4"/>
      <c r="D18" s="4"/>
      <c r="E18" s="4"/>
      <c r="F18" s="4"/>
    </row>
    <row r="19" spans="1:6">
      <c r="A19" s="3" t="s">
        <v>1814</v>
      </c>
      <c r="B19" s="4"/>
      <c r="C19" s="4"/>
      <c r="D19" s="4"/>
      <c r="E19" s="4"/>
      <c r="F19" s="4"/>
    </row>
    <row r="20" spans="1:6">
      <c r="A20" s="2" t="s">
        <v>1825</v>
      </c>
      <c r="B20" s="4"/>
      <c r="C20" s="4"/>
      <c r="D20" s="4"/>
      <c r="E20" s="6">
        <v>62300000</v>
      </c>
      <c r="F20" s="4"/>
    </row>
  </sheetData>
  <mergeCells count="5">
    <mergeCell ref="A1:A3"/>
    <mergeCell ref="B2:B3"/>
    <mergeCell ref="C2:C3"/>
    <mergeCell ref="D2:D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4"/>
  <sheetViews>
    <sheetView showGridLines="0" workbookViewId="0"/>
  </sheetViews>
  <sheetFormatPr defaultRowHeight="15"/>
  <cols>
    <col min="1" max="1" width="21" bestFit="1" customWidth="1"/>
    <col min="2" max="3" width="36.5703125" bestFit="1" customWidth="1"/>
    <col min="4" max="4" width="32.7109375" customWidth="1"/>
    <col min="5" max="5" width="5.28515625" customWidth="1"/>
    <col min="6" max="6" width="6.85546875" customWidth="1"/>
    <col min="7" max="7" width="20" customWidth="1"/>
    <col min="8" max="8" width="32.7109375" customWidth="1"/>
    <col min="9" max="9" width="5.28515625" customWidth="1"/>
    <col min="10" max="10" width="6.85546875" customWidth="1"/>
    <col min="11" max="11" width="20" customWidth="1"/>
    <col min="12" max="12" width="27" customWidth="1"/>
    <col min="13" max="13" width="5.28515625" customWidth="1"/>
    <col min="14" max="14" width="32.7109375" customWidth="1"/>
    <col min="15" max="15" width="6.85546875" customWidth="1"/>
    <col min="16" max="16" width="32.7109375" customWidth="1"/>
    <col min="17" max="17" width="5.28515625" customWidth="1"/>
    <col min="18" max="18" width="32.7109375" customWidth="1"/>
    <col min="19" max="19" width="6.85546875" customWidth="1"/>
    <col min="20" max="20" width="32.7109375" customWidth="1"/>
    <col min="21" max="21" width="5.28515625" customWidth="1"/>
    <col min="22" max="22" width="32.7109375" customWidth="1"/>
    <col min="23" max="23" width="6.85546875" customWidth="1"/>
    <col min="24" max="24" width="32.7109375" customWidth="1"/>
    <col min="25" max="25" width="5.28515625" customWidth="1"/>
  </cols>
  <sheetData>
    <row r="1" spans="1:25" ht="15" customHeight="1">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69</v>
      </c>
      <c r="B3" s="19"/>
      <c r="C3" s="19"/>
      <c r="D3" s="19"/>
      <c r="E3" s="19"/>
      <c r="F3" s="19"/>
      <c r="G3" s="19"/>
      <c r="H3" s="19"/>
      <c r="I3" s="19"/>
      <c r="J3" s="19"/>
      <c r="K3" s="19"/>
      <c r="L3" s="19"/>
      <c r="M3" s="19"/>
      <c r="N3" s="19"/>
      <c r="O3" s="19"/>
      <c r="P3" s="19"/>
      <c r="Q3" s="19"/>
      <c r="R3" s="19"/>
      <c r="S3" s="19"/>
      <c r="T3" s="19"/>
      <c r="U3" s="19"/>
      <c r="V3" s="19"/>
      <c r="W3" s="19"/>
      <c r="X3" s="19"/>
      <c r="Y3" s="19"/>
    </row>
    <row r="4" spans="1:25">
      <c r="A4" s="20" t="s">
        <v>253</v>
      </c>
      <c r="B4" s="21" t="s">
        <v>253</v>
      </c>
      <c r="C4" s="21"/>
      <c r="D4" s="21"/>
      <c r="E4" s="21"/>
      <c r="F4" s="21"/>
      <c r="G4" s="21"/>
      <c r="H4" s="21"/>
      <c r="I4" s="21"/>
      <c r="J4" s="21"/>
      <c r="K4" s="21"/>
      <c r="L4" s="21"/>
      <c r="M4" s="21"/>
      <c r="N4" s="21"/>
      <c r="O4" s="21"/>
      <c r="P4" s="21"/>
      <c r="Q4" s="21"/>
      <c r="R4" s="21"/>
      <c r="S4" s="21"/>
      <c r="T4" s="21"/>
      <c r="U4" s="21"/>
      <c r="V4" s="21"/>
      <c r="W4" s="21"/>
      <c r="X4" s="21"/>
      <c r="Y4" s="21"/>
    </row>
    <row r="5" spans="1:25">
      <c r="A5" s="20"/>
      <c r="B5" s="22" t="s">
        <v>444</v>
      </c>
      <c r="C5" s="22"/>
      <c r="D5" s="22"/>
      <c r="E5" s="22"/>
      <c r="F5" s="22"/>
      <c r="G5" s="22"/>
      <c r="H5" s="22"/>
      <c r="I5" s="22"/>
      <c r="J5" s="22"/>
      <c r="K5" s="22"/>
      <c r="L5" s="22"/>
      <c r="M5" s="22"/>
      <c r="N5" s="22"/>
      <c r="O5" s="22"/>
      <c r="P5" s="22"/>
      <c r="Q5" s="22"/>
      <c r="R5" s="22"/>
      <c r="S5" s="22"/>
      <c r="T5" s="22"/>
      <c r="U5" s="22"/>
      <c r="V5" s="22"/>
      <c r="W5" s="22"/>
      <c r="X5" s="22"/>
      <c r="Y5" s="22"/>
    </row>
    <row r="6" spans="1:25">
      <c r="A6" s="20"/>
      <c r="B6" s="17"/>
      <c r="C6" s="17"/>
      <c r="D6" s="17"/>
      <c r="E6" s="17"/>
      <c r="F6" s="17"/>
      <c r="G6" s="17"/>
      <c r="H6" s="17"/>
      <c r="I6" s="17"/>
    </row>
    <row r="7" spans="1:25">
      <c r="A7" s="20"/>
      <c r="B7" s="14"/>
      <c r="C7" s="14"/>
      <c r="D7" s="14"/>
      <c r="E7" s="14"/>
      <c r="F7" s="14"/>
      <c r="G7" s="14"/>
      <c r="H7" s="14"/>
      <c r="I7" s="14"/>
    </row>
    <row r="8" spans="1:25" ht="15.75" thickBot="1">
      <c r="A8" s="20"/>
      <c r="B8" s="11"/>
      <c r="C8" s="117">
        <v>42004</v>
      </c>
      <c r="D8" s="117"/>
      <c r="E8" s="117"/>
      <c r="F8" s="11"/>
      <c r="G8" s="117">
        <v>41639</v>
      </c>
      <c r="H8" s="117"/>
      <c r="I8" s="117"/>
    </row>
    <row r="9" spans="1:25">
      <c r="A9" s="20"/>
      <c r="B9" s="92" t="s">
        <v>445</v>
      </c>
      <c r="C9" s="50"/>
      <c r="D9" s="50"/>
      <c r="E9" s="50"/>
      <c r="F9" s="32"/>
      <c r="G9" s="50"/>
      <c r="H9" s="50"/>
      <c r="I9" s="50"/>
    </row>
    <row r="10" spans="1:25">
      <c r="A10" s="20"/>
      <c r="B10" s="101" t="s">
        <v>446</v>
      </c>
      <c r="C10" s="23" t="s">
        <v>357</v>
      </c>
      <c r="D10" s="57">
        <v>316492</v>
      </c>
      <c r="E10" s="22"/>
      <c r="F10" s="22"/>
      <c r="G10" s="18" t="s">
        <v>357</v>
      </c>
      <c r="H10" s="62">
        <v>203369</v>
      </c>
      <c r="I10" s="22"/>
    </row>
    <row r="11" spans="1:25">
      <c r="A11" s="20"/>
      <c r="B11" s="101"/>
      <c r="C11" s="23"/>
      <c r="D11" s="57"/>
      <c r="E11" s="22"/>
      <c r="F11" s="22"/>
      <c r="G11" s="18"/>
      <c r="H11" s="62"/>
      <c r="I11" s="22"/>
    </row>
    <row r="12" spans="1:25">
      <c r="A12" s="20"/>
      <c r="B12" s="49" t="s">
        <v>447</v>
      </c>
      <c r="C12" s="46">
        <v>1252225</v>
      </c>
      <c r="D12" s="46"/>
      <c r="E12" s="49"/>
      <c r="F12" s="49"/>
      <c r="G12" s="54">
        <v>1118048</v>
      </c>
      <c r="H12" s="54"/>
      <c r="I12" s="49"/>
    </row>
    <row r="13" spans="1:25" ht="15.75" thickBot="1">
      <c r="A13" s="20"/>
      <c r="B13" s="49"/>
      <c r="C13" s="121"/>
      <c r="D13" s="121"/>
      <c r="E13" s="112"/>
      <c r="F13" s="49"/>
      <c r="G13" s="111"/>
      <c r="H13" s="111"/>
      <c r="I13" s="112"/>
    </row>
    <row r="14" spans="1:25">
      <c r="A14" s="20"/>
      <c r="B14" s="22"/>
      <c r="C14" s="125">
        <v>1568717</v>
      </c>
      <c r="D14" s="125"/>
      <c r="E14" s="100"/>
      <c r="F14" s="22"/>
      <c r="G14" s="114">
        <v>1321417</v>
      </c>
      <c r="H14" s="114"/>
      <c r="I14" s="100"/>
    </row>
    <row r="15" spans="1:25">
      <c r="A15" s="20"/>
      <c r="B15" s="22"/>
      <c r="C15" s="57"/>
      <c r="D15" s="57"/>
      <c r="E15" s="22"/>
      <c r="F15" s="22"/>
      <c r="G15" s="62"/>
      <c r="H15" s="62"/>
      <c r="I15" s="22"/>
    </row>
    <row r="16" spans="1:25">
      <c r="A16" s="20"/>
      <c r="B16" s="92" t="s">
        <v>448</v>
      </c>
      <c r="C16" s="49"/>
      <c r="D16" s="49"/>
      <c r="E16" s="49"/>
      <c r="F16" s="32"/>
      <c r="G16" s="49"/>
      <c r="H16" s="49"/>
      <c r="I16" s="49"/>
    </row>
    <row r="17" spans="1:9">
      <c r="A17" s="20"/>
      <c r="B17" s="101" t="s">
        <v>446</v>
      </c>
      <c r="C17" s="57">
        <v>10393</v>
      </c>
      <c r="D17" s="57"/>
      <c r="E17" s="22"/>
      <c r="F17" s="22"/>
      <c r="G17" s="62">
        <v>8986</v>
      </c>
      <c r="H17" s="62"/>
      <c r="I17" s="22"/>
    </row>
    <row r="18" spans="1:9">
      <c r="A18" s="20"/>
      <c r="B18" s="101"/>
      <c r="C18" s="57"/>
      <c r="D18" s="57"/>
      <c r="E18" s="22"/>
      <c r="F18" s="22"/>
      <c r="G18" s="62"/>
      <c r="H18" s="62"/>
      <c r="I18" s="22"/>
    </row>
    <row r="19" spans="1:9">
      <c r="A19" s="20"/>
      <c r="B19" s="102" t="s">
        <v>449</v>
      </c>
      <c r="C19" s="46">
        <v>131031</v>
      </c>
      <c r="D19" s="46"/>
      <c r="E19" s="49"/>
      <c r="F19" s="49"/>
      <c r="G19" s="54">
        <v>115307</v>
      </c>
      <c r="H19" s="54"/>
      <c r="I19" s="49"/>
    </row>
    <row r="20" spans="1:9" ht="15.75" thickBot="1">
      <c r="A20" s="20"/>
      <c r="B20" s="102"/>
      <c r="C20" s="121"/>
      <c r="D20" s="121"/>
      <c r="E20" s="112"/>
      <c r="F20" s="49"/>
      <c r="G20" s="111"/>
      <c r="H20" s="111"/>
      <c r="I20" s="112"/>
    </row>
    <row r="21" spans="1:9">
      <c r="A21" s="20"/>
      <c r="B21" s="22"/>
      <c r="C21" s="125">
        <v>141424</v>
      </c>
      <c r="D21" s="125"/>
      <c r="E21" s="100"/>
      <c r="F21" s="22"/>
      <c r="G21" s="114">
        <v>124293</v>
      </c>
      <c r="H21" s="114"/>
      <c r="I21" s="100"/>
    </row>
    <row r="22" spans="1:9">
      <c r="A22" s="20"/>
      <c r="B22" s="22"/>
      <c r="C22" s="57"/>
      <c r="D22" s="57"/>
      <c r="E22" s="22"/>
      <c r="F22" s="22"/>
      <c r="G22" s="62"/>
      <c r="H22" s="62"/>
      <c r="I22" s="22"/>
    </row>
    <row r="23" spans="1:9">
      <c r="A23" s="20"/>
      <c r="B23" s="109" t="s">
        <v>450</v>
      </c>
      <c r="C23" s="46">
        <v>1016414</v>
      </c>
      <c r="D23" s="46"/>
      <c r="E23" s="49"/>
      <c r="F23" s="49"/>
      <c r="G23" s="54">
        <v>868469</v>
      </c>
      <c r="H23" s="54"/>
      <c r="I23" s="49"/>
    </row>
    <row r="24" spans="1:9">
      <c r="A24" s="20"/>
      <c r="B24" s="109"/>
      <c r="C24" s="46"/>
      <c r="D24" s="46"/>
      <c r="E24" s="49"/>
      <c r="F24" s="49"/>
      <c r="G24" s="54"/>
      <c r="H24" s="54"/>
      <c r="I24" s="49"/>
    </row>
    <row r="25" spans="1:9">
      <c r="A25" s="20"/>
      <c r="B25" s="110" t="s">
        <v>451</v>
      </c>
      <c r="C25" s="57">
        <v>18316</v>
      </c>
      <c r="D25" s="57"/>
      <c r="E25" s="22"/>
      <c r="F25" s="22"/>
      <c r="G25" s="62">
        <v>16345</v>
      </c>
      <c r="H25" s="62"/>
      <c r="I25" s="22"/>
    </row>
    <row r="26" spans="1:9">
      <c r="A26" s="20"/>
      <c r="B26" s="110"/>
      <c r="C26" s="57"/>
      <c r="D26" s="57"/>
      <c r="E26" s="22"/>
      <c r="F26" s="22"/>
      <c r="G26" s="62"/>
      <c r="H26" s="62"/>
      <c r="I26" s="22"/>
    </row>
    <row r="27" spans="1:9">
      <c r="A27" s="20"/>
      <c r="B27" s="109" t="s">
        <v>452</v>
      </c>
      <c r="C27" s="46">
        <v>21228</v>
      </c>
      <c r="D27" s="46"/>
      <c r="E27" s="49"/>
      <c r="F27" s="49"/>
      <c r="G27" s="54">
        <v>16396</v>
      </c>
      <c r="H27" s="54"/>
      <c r="I27" s="49"/>
    </row>
    <row r="28" spans="1:9">
      <c r="A28" s="20"/>
      <c r="B28" s="109"/>
      <c r="C28" s="46"/>
      <c r="D28" s="46"/>
      <c r="E28" s="49"/>
      <c r="F28" s="49"/>
      <c r="G28" s="54"/>
      <c r="H28" s="54"/>
      <c r="I28" s="49"/>
    </row>
    <row r="29" spans="1:9">
      <c r="A29" s="20"/>
      <c r="B29" s="110" t="s">
        <v>453</v>
      </c>
      <c r="C29" s="57">
        <v>8165</v>
      </c>
      <c r="D29" s="57"/>
      <c r="E29" s="22"/>
      <c r="F29" s="22"/>
      <c r="G29" s="62">
        <v>10857</v>
      </c>
      <c r="H29" s="62"/>
      <c r="I29" s="22"/>
    </row>
    <row r="30" spans="1:9" ht="15.75" thickBot="1">
      <c r="A30" s="20"/>
      <c r="B30" s="110"/>
      <c r="C30" s="103"/>
      <c r="D30" s="103"/>
      <c r="E30" s="84"/>
      <c r="F30" s="22"/>
      <c r="G30" s="106"/>
      <c r="H30" s="106"/>
      <c r="I30" s="84"/>
    </row>
    <row r="31" spans="1:9">
      <c r="A31" s="20"/>
      <c r="B31" s="49"/>
      <c r="C31" s="47">
        <v>2774264</v>
      </c>
      <c r="D31" s="47"/>
      <c r="E31" s="50"/>
      <c r="F31" s="49"/>
      <c r="G31" s="55">
        <v>2357777</v>
      </c>
      <c r="H31" s="55"/>
      <c r="I31" s="50"/>
    </row>
    <row r="32" spans="1:9">
      <c r="A32" s="20"/>
      <c r="B32" s="49"/>
      <c r="C32" s="46"/>
      <c r="D32" s="46"/>
      <c r="E32" s="49"/>
      <c r="F32" s="49"/>
      <c r="G32" s="54"/>
      <c r="H32" s="54"/>
      <c r="I32" s="49"/>
    </row>
    <row r="33" spans="1:25" ht="15.75" thickBot="1">
      <c r="A33" s="20"/>
      <c r="B33" s="16" t="s">
        <v>454</v>
      </c>
      <c r="C33" s="83" t="s">
        <v>455</v>
      </c>
      <c r="D33" s="83"/>
      <c r="E33" s="127" t="s">
        <v>388</v>
      </c>
      <c r="F33" s="11"/>
      <c r="G33" s="86" t="s">
        <v>456</v>
      </c>
      <c r="H33" s="86"/>
      <c r="I33" s="128" t="s">
        <v>388</v>
      </c>
    </row>
    <row r="34" spans="1:25">
      <c r="A34" s="20"/>
      <c r="B34" s="109" t="s">
        <v>457</v>
      </c>
      <c r="C34" s="44" t="s">
        <v>357</v>
      </c>
      <c r="D34" s="47">
        <v>2731928</v>
      </c>
      <c r="E34" s="50"/>
      <c r="F34" s="49"/>
      <c r="G34" s="52" t="s">
        <v>357</v>
      </c>
      <c r="H34" s="55">
        <v>2325634</v>
      </c>
      <c r="I34" s="50"/>
    </row>
    <row r="35" spans="1:25" ht="15.75" thickBot="1">
      <c r="A35" s="20"/>
      <c r="B35" s="109"/>
      <c r="C35" s="45"/>
      <c r="D35" s="48"/>
      <c r="E35" s="51"/>
      <c r="F35" s="49"/>
      <c r="G35" s="53"/>
      <c r="H35" s="56"/>
      <c r="I35" s="51"/>
    </row>
    <row r="36" spans="1:25" ht="15.75" thickTop="1">
      <c r="A36" s="20"/>
      <c r="B36" s="14"/>
      <c r="C36" s="14"/>
    </row>
    <row r="37" spans="1:25" ht="63.75">
      <c r="A37" s="20"/>
      <c r="B37" s="116">
        <v>-1</v>
      </c>
      <c r="C37" s="16" t="s">
        <v>458</v>
      </c>
    </row>
    <row r="38" spans="1:25">
      <c r="A38" s="20"/>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20"/>
      <c r="B39" s="22" t="s">
        <v>459</v>
      </c>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20"/>
      <c r="B40" s="17"/>
      <c r="C40" s="17"/>
      <c r="D40" s="17"/>
      <c r="E40" s="17"/>
      <c r="F40" s="17"/>
      <c r="G40" s="17"/>
      <c r="H40" s="17"/>
      <c r="I40" s="17"/>
      <c r="J40" s="17"/>
      <c r="K40" s="17"/>
      <c r="L40" s="17"/>
      <c r="M40" s="17"/>
    </row>
    <row r="41" spans="1:25">
      <c r="A41" s="20"/>
      <c r="B41" s="14"/>
      <c r="C41" s="14"/>
      <c r="D41" s="14"/>
      <c r="E41" s="14"/>
      <c r="F41" s="14"/>
      <c r="G41" s="14"/>
      <c r="H41" s="14"/>
      <c r="I41" s="14"/>
      <c r="J41" s="14"/>
      <c r="K41" s="14"/>
      <c r="L41" s="14"/>
      <c r="M41" s="14"/>
    </row>
    <row r="42" spans="1:25" ht="15.75" thickBot="1">
      <c r="A42" s="20"/>
      <c r="B42" s="11"/>
      <c r="C42" s="40">
        <v>2014</v>
      </c>
      <c r="D42" s="40"/>
      <c r="E42" s="40"/>
      <c r="F42" s="11"/>
      <c r="G42" s="40">
        <v>2013</v>
      </c>
      <c r="H42" s="40"/>
      <c r="I42" s="40"/>
      <c r="J42" s="11"/>
      <c r="K42" s="40">
        <v>2012</v>
      </c>
      <c r="L42" s="40"/>
      <c r="M42" s="40"/>
    </row>
    <row r="43" spans="1:25">
      <c r="A43" s="20"/>
      <c r="B43" s="109" t="s">
        <v>460</v>
      </c>
      <c r="C43" s="44" t="s">
        <v>357</v>
      </c>
      <c r="D43" s="47">
        <v>32143</v>
      </c>
      <c r="E43" s="50"/>
      <c r="F43" s="49"/>
      <c r="G43" s="52" t="s">
        <v>357</v>
      </c>
      <c r="H43" s="55">
        <v>26977</v>
      </c>
      <c r="I43" s="50"/>
      <c r="J43" s="49"/>
      <c r="K43" s="52" t="s">
        <v>357</v>
      </c>
      <c r="L43" s="55">
        <v>18122</v>
      </c>
      <c r="M43" s="50"/>
    </row>
    <row r="44" spans="1:25">
      <c r="A44" s="20"/>
      <c r="B44" s="109"/>
      <c r="C44" s="43"/>
      <c r="D44" s="46"/>
      <c r="E44" s="49"/>
      <c r="F44" s="49"/>
      <c r="G44" s="42"/>
      <c r="H44" s="54"/>
      <c r="I44" s="49"/>
      <c r="J44" s="49"/>
      <c r="K44" s="42"/>
      <c r="L44" s="54"/>
      <c r="M44" s="49"/>
    </row>
    <row r="45" spans="1:25">
      <c r="A45" s="20"/>
      <c r="B45" s="101" t="s">
        <v>461</v>
      </c>
      <c r="C45" s="57">
        <v>12000</v>
      </c>
      <c r="D45" s="57"/>
      <c r="E45" s="22"/>
      <c r="F45" s="22"/>
      <c r="G45" s="62">
        <v>9800</v>
      </c>
      <c r="H45" s="62"/>
      <c r="I45" s="22"/>
      <c r="J45" s="22"/>
      <c r="K45" s="62">
        <v>11035</v>
      </c>
      <c r="L45" s="62"/>
      <c r="M45" s="22"/>
    </row>
    <row r="46" spans="1:25">
      <c r="A46" s="20"/>
      <c r="B46" s="101"/>
      <c r="C46" s="57"/>
      <c r="D46" s="57"/>
      <c r="E46" s="22"/>
      <c r="F46" s="22"/>
      <c r="G46" s="62"/>
      <c r="H46" s="62"/>
      <c r="I46" s="22"/>
      <c r="J46" s="22"/>
      <c r="K46" s="62"/>
      <c r="L46" s="62"/>
      <c r="M46" s="22"/>
    </row>
    <row r="47" spans="1:25">
      <c r="A47" s="20"/>
      <c r="B47" s="94" t="s">
        <v>462</v>
      </c>
      <c r="C47" s="66" t="s">
        <v>463</v>
      </c>
      <c r="D47" s="66"/>
      <c r="E47" s="31" t="s">
        <v>388</v>
      </c>
      <c r="F47" s="32"/>
      <c r="G47" s="71" t="s">
        <v>464</v>
      </c>
      <c r="H47" s="71"/>
      <c r="I47" s="30" t="s">
        <v>388</v>
      </c>
      <c r="J47" s="32"/>
      <c r="K47" s="71" t="s">
        <v>465</v>
      </c>
      <c r="L47" s="71"/>
      <c r="M47" s="30" t="s">
        <v>388</v>
      </c>
    </row>
    <row r="48" spans="1:25">
      <c r="A48" s="20"/>
      <c r="B48" s="101" t="s">
        <v>466</v>
      </c>
      <c r="C48" s="82">
        <v>122</v>
      </c>
      <c r="D48" s="82"/>
      <c r="E48" s="22"/>
      <c r="F48" s="22"/>
      <c r="G48" s="85">
        <v>135</v>
      </c>
      <c r="H48" s="85"/>
      <c r="I48" s="22"/>
      <c r="J48" s="22"/>
      <c r="K48" s="85">
        <v>381</v>
      </c>
      <c r="L48" s="85"/>
      <c r="M48" s="22"/>
    </row>
    <row r="49" spans="1:25" ht="15.75" thickBot="1">
      <c r="A49" s="20"/>
      <c r="B49" s="101"/>
      <c r="C49" s="83"/>
      <c r="D49" s="83"/>
      <c r="E49" s="84"/>
      <c r="F49" s="22"/>
      <c r="G49" s="86"/>
      <c r="H49" s="86"/>
      <c r="I49" s="84"/>
      <c r="J49" s="22"/>
      <c r="K49" s="86"/>
      <c r="L49" s="86"/>
      <c r="M49" s="84"/>
    </row>
    <row r="50" spans="1:25">
      <c r="A50" s="20"/>
      <c r="B50" s="109" t="s">
        <v>467</v>
      </c>
      <c r="C50" s="44" t="s">
        <v>357</v>
      </c>
      <c r="D50" s="47">
        <v>42336</v>
      </c>
      <c r="E50" s="50"/>
      <c r="F50" s="49"/>
      <c r="G50" s="52" t="s">
        <v>357</v>
      </c>
      <c r="H50" s="55">
        <v>32143</v>
      </c>
      <c r="I50" s="50"/>
      <c r="J50" s="49"/>
      <c r="K50" s="52" t="s">
        <v>357</v>
      </c>
      <c r="L50" s="55">
        <v>26977</v>
      </c>
      <c r="M50" s="50"/>
    </row>
    <row r="51" spans="1:25" ht="15.75" thickBot="1">
      <c r="A51" s="20"/>
      <c r="B51" s="109"/>
      <c r="C51" s="45"/>
      <c r="D51" s="48"/>
      <c r="E51" s="51"/>
      <c r="F51" s="49"/>
      <c r="G51" s="53"/>
      <c r="H51" s="56"/>
      <c r="I51" s="51"/>
      <c r="J51" s="49"/>
      <c r="K51" s="53"/>
      <c r="L51" s="56"/>
      <c r="M51" s="51"/>
    </row>
    <row r="52" spans="1:25" ht="15.75" thickTop="1">
      <c r="A52" s="20"/>
      <c r="B52" s="22" t="s">
        <v>468</v>
      </c>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20"/>
      <c r="B53" s="22" t="s">
        <v>469</v>
      </c>
      <c r="C53" s="22"/>
      <c r="D53" s="22"/>
      <c r="E53" s="22"/>
      <c r="F53" s="22"/>
      <c r="G53" s="22"/>
      <c r="H53" s="22"/>
      <c r="I53" s="22"/>
      <c r="J53" s="22"/>
      <c r="K53" s="22"/>
      <c r="L53" s="22"/>
      <c r="M53" s="22"/>
      <c r="N53" s="22"/>
      <c r="O53" s="22"/>
      <c r="P53" s="22"/>
      <c r="Q53" s="22"/>
      <c r="R53" s="22"/>
      <c r="S53" s="22"/>
      <c r="T53" s="22"/>
      <c r="U53" s="22"/>
      <c r="V53" s="22"/>
      <c r="W53" s="22"/>
      <c r="X53" s="22"/>
      <c r="Y53" s="22"/>
    </row>
    <row r="54" spans="1:25">
      <c r="A54" s="20"/>
      <c r="B54" s="22" t="s">
        <v>470</v>
      </c>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20"/>
      <c r="B55" s="22" t="s">
        <v>471</v>
      </c>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20"/>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20"/>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20"/>
      <c r="B58" s="26"/>
      <c r="C58" s="117">
        <v>42004</v>
      </c>
      <c r="D58" s="117"/>
      <c r="E58" s="117"/>
      <c r="F58" s="117"/>
      <c r="G58" s="117"/>
      <c r="H58" s="117"/>
      <c r="I58" s="117"/>
      <c r="J58" s="117"/>
      <c r="K58" s="117"/>
      <c r="L58" s="117"/>
      <c r="M58" s="117"/>
      <c r="N58" s="117"/>
      <c r="O58" s="117"/>
      <c r="P58" s="117"/>
      <c r="Q58" s="117"/>
      <c r="R58" s="117"/>
      <c r="S58" s="117"/>
      <c r="T58" s="117"/>
      <c r="U58" s="117"/>
      <c r="V58" s="117"/>
      <c r="W58" s="117"/>
      <c r="X58" s="117"/>
      <c r="Y58" s="117"/>
    </row>
    <row r="59" spans="1:25">
      <c r="A59" s="20"/>
      <c r="B59" s="96"/>
      <c r="C59" s="98" t="s">
        <v>446</v>
      </c>
      <c r="D59" s="98"/>
      <c r="E59" s="98"/>
      <c r="F59" s="100"/>
      <c r="G59" s="98" t="s">
        <v>472</v>
      </c>
      <c r="H59" s="98"/>
      <c r="I59" s="98"/>
      <c r="J59" s="100"/>
      <c r="K59" s="98" t="s">
        <v>474</v>
      </c>
      <c r="L59" s="98"/>
      <c r="M59" s="98"/>
      <c r="N59" s="100"/>
      <c r="O59" s="98" t="s">
        <v>472</v>
      </c>
      <c r="P59" s="98"/>
      <c r="Q59" s="98"/>
      <c r="R59" s="100"/>
      <c r="S59" s="98" t="s">
        <v>474</v>
      </c>
      <c r="T59" s="98"/>
      <c r="U59" s="98"/>
      <c r="V59" s="100"/>
      <c r="W59" s="98" t="s">
        <v>146</v>
      </c>
      <c r="X59" s="98"/>
      <c r="Y59" s="98"/>
    </row>
    <row r="60" spans="1:25">
      <c r="A60" s="20"/>
      <c r="B60" s="96"/>
      <c r="C60" s="97"/>
      <c r="D60" s="97"/>
      <c r="E60" s="97"/>
      <c r="F60" s="22"/>
      <c r="G60" s="97" t="s">
        <v>473</v>
      </c>
      <c r="H60" s="97"/>
      <c r="I60" s="97"/>
      <c r="J60" s="22"/>
      <c r="K60" s="97" t="s">
        <v>475</v>
      </c>
      <c r="L60" s="97"/>
      <c r="M60" s="97"/>
      <c r="N60" s="22"/>
      <c r="O60" s="97" t="s">
        <v>476</v>
      </c>
      <c r="P60" s="97"/>
      <c r="Q60" s="97"/>
      <c r="R60" s="22"/>
      <c r="S60" s="97"/>
      <c r="T60" s="97"/>
      <c r="U60" s="97"/>
      <c r="V60" s="22"/>
      <c r="W60" s="97"/>
      <c r="X60" s="97"/>
      <c r="Y60" s="97"/>
    </row>
    <row r="61" spans="1:25" ht="15.75" thickBot="1">
      <c r="A61" s="20"/>
      <c r="B61" s="96"/>
      <c r="C61" s="40"/>
      <c r="D61" s="40"/>
      <c r="E61" s="40"/>
      <c r="F61" s="22"/>
      <c r="G61" s="99"/>
      <c r="H61" s="99"/>
      <c r="I61" s="99"/>
      <c r="J61" s="22"/>
      <c r="K61" s="99"/>
      <c r="L61" s="99"/>
      <c r="M61" s="99"/>
      <c r="N61" s="22"/>
      <c r="O61" s="40" t="s">
        <v>477</v>
      </c>
      <c r="P61" s="40"/>
      <c r="Q61" s="40"/>
      <c r="R61" s="22"/>
      <c r="S61" s="40"/>
      <c r="T61" s="40"/>
      <c r="U61" s="40"/>
      <c r="V61" s="22"/>
      <c r="W61" s="40"/>
      <c r="X61" s="40"/>
      <c r="Y61" s="40"/>
    </row>
    <row r="62" spans="1:25">
      <c r="A62" s="20"/>
      <c r="B62" s="129" t="s">
        <v>478</v>
      </c>
      <c r="C62" s="50"/>
      <c r="D62" s="50"/>
      <c r="E62" s="50"/>
      <c r="F62" s="32"/>
      <c r="G62" s="50"/>
      <c r="H62" s="50"/>
      <c r="I62" s="50"/>
      <c r="J62" s="32"/>
      <c r="K62" s="50"/>
      <c r="L62" s="50"/>
      <c r="M62" s="50"/>
      <c r="N62" s="32"/>
      <c r="O62" s="50"/>
      <c r="P62" s="50"/>
      <c r="Q62" s="50"/>
      <c r="R62" s="32"/>
      <c r="S62" s="50"/>
      <c r="T62" s="50"/>
      <c r="U62" s="50"/>
      <c r="V62" s="32"/>
      <c r="W62" s="50"/>
      <c r="X62" s="50"/>
      <c r="Y62" s="50"/>
    </row>
    <row r="63" spans="1:25">
      <c r="A63" s="20"/>
      <c r="B63" s="101" t="s">
        <v>460</v>
      </c>
      <c r="C63" s="23" t="s">
        <v>357</v>
      </c>
      <c r="D63" s="57">
        <v>2790</v>
      </c>
      <c r="E63" s="22"/>
      <c r="F63" s="22"/>
      <c r="G63" s="23" t="s">
        <v>357</v>
      </c>
      <c r="H63" s="57">
        <v>13780</v>
      </c>
      <c r="I63" s="22"/>
      <c r="J63" s="22"/>
      <c r="K63" s="23" t="s">
        <v>357</v>
      </c>
      <c r="L63" s="57">
        <v>2656</v>
      </c>
      <c r="M63" s="22"/>
      <c r="N63" s="22"/>
      <c r="O63" s="23" t="s">
        <v>357</v>
      </c>
      <c r="P63" s="57">
        <v>12677</v>
      </c>
      <c r="Q63" s="22"/>
      <c r="R63" s="22"/>
      <c r="S63" s="23" t="s">
        <v>357</v>
      </c>
      <c r="T63" s="82">
        <v>240</v>
      </c>
      <c r="U63" s="22"/>
      <c r="V63" s="22"/>
      <c r="W63" s="23" t="s">
        <v>357</v>
      </c>
      <c r="X63" s="57">
        <v>32143</v>
      </c>
      <c r="Y63" s="22"/>
    </row>
    <row r="64" spans="1:25">
      <c r="A64" s="20"/>
      <c r="B64" s="101"/>
      <c r="C64" s="23"/>
      <c r="D64" s="57"/>
      <c r="E64" s="22"/>
      <c r="F64" s="22"/>
      <c r="G64" s="23"/>
      <c r="H64" s="57"/>
      <c r="I64" s="22"/>
      <c r="J64" s="22"/>
      <c r="K64" s="23"/>
      <c r="L64" s="57"/>
      <c r="M64" s="22"/>
      <c r="N64" s="22"/>
      <c r="O64" s="23"/>
      <c r="P64" s="57"/>
      <c r="Q64" s="22"/>
      <c r="R64" s="22"/>
      <c r="S64" s="23"/>
      <c r="T64" s="82"/>
      <c r="U64" s="22"/>
      <c r="V64" s="22"/>
      <c r="W64" s="23"/>
      <c r="X64" s="57"/>
      <c r="Y64" s="22"/>
    </row>
    <row r="65" spans="1:25">
      <c r="A65" s="20"/>
      <c r="B65" s="130" t="s">
        <v>462</v>
      </c>
      <c r="C65" s="66" t="s">
        <v>479</v>
      </c>
      <c r="D65" s="66"/>
      <c r="E65" s="31" t="s">
        <v>388</v>
      </c>
      <c r="F65" s="32"/>
      <c r="G65" s="66" t="s">
        <v>480</v>
      </c>
      <c r="H65" s="66"/>
      <c r="I65" s="31" t="s">
        <v>388</v>
      </c>
      <c r="J65" s="32"/>
      <c r="K65" s="66" t="s">
        <v>481</v>
      </c>
      <c r="L65" s="66"/>
      <c r="M65" s="31" t="s">
        <v>388</v>
      </c>
      <c r="N65" s="32"/>
      <c r="O65" s="66" t="s">
        <v>482</v>
      </c>
      <c r="P65" s="66"/>
      <c r="Q65" s="31" t="s">
        <v>388</v>
      </c>
      <c r="R65" s="32"/>
      <c r="S65" s="66" t="s">
        <v>483</v>
      </c>
      <c r="T65" s="66"/>
      <c r="U65" s="31" t="s">
        <v>388</v>
      </c>
      <c r="V65" s="32"/>
      <c r="W65" s="66" t="s">
        <v>463</v>
      </c>
      <c r="X65" s="66"/>
      <c r="Y65" s="31" t="s">
        <v>388</v>
      </c>
    </row>
    <row r="66" spans="1:25">
      <c r="A66" s="20"/>
      <c r="B66" s="132" t="s">
        <v>466</v>
      </c>
      <c r="C66" s="82">
        <v>30</v>
      </c>
      <c r="D66" s="82"/>
      <c r="E66" s="22"/>
      <c r="F66" s="22"/>
      <c r="G66" s="82" t="s">
        <v>386</v>
      </c>
      <c r="H66" s="82"/>
      <c r="I66" s="22"/>
      <c r="J66" s="22"/>
      <c r="K66" s="82" t="s">
        <v>386</v>
      </c>
      <c r="L66" s="82"/>
      <c r="M66" s="22"/>
      <c r="N66" s="22"/>
      <c r="O66" s="82">
        <v>71</v>
      </c>
      <c r="P66" s="82"/>
      <c r="Q66" s="22"/>
      <c r="R66" s="22"/>
      <c r="S66" s="82">
        <v>21</v>
      </c>
      <c r="T66" s="82"/>
      <c r="U66" s="22"/>
      <c r="V66" s="22"/>
      <c r="W66" s="82">
        <v>122</v>
      </c>
      <c r="X66" s="82"/>
      <c r="Y66" s="22"/>
    </row>
    <row r="67" spans="1:25">
      <c r="A67" s="20"/>
      <c r="B67" s="132"/>
      <c r="C67" s="82"/>
      <c r="D67" s="82"/>
      <c r="E67" s="22"/>
      <c r="F67" s="22"/>
      <c r="G67" s="82"/>
      <c r="H67" s="82"/>
      <c r="I67" s="22"/>
      <c r="J67" s="22"/>
      <c r="K67" s="82"/>
      <c r="L67" s="82"/>
      <c r="M67" s="22"/>
      <c r="N67" s="22"/>
      <c r="O67" s="82"/>
      <c r="P67" s="82"/>
      <c r="Q67" s="22"/>
      <c r="R67" s="22"/>
      <c r="S67" s="82"/>
      <c r="T67" s="82"/>
      <c r="U67" s="22"/>
      <c r="V67" s="22"/>
      <c r="W67" s="82"/>
      <c r="X67" s="82"/>
      <c r="Y67" s="22"/>
    </row>
    <row r="68" spans="1:25">
      <c r="A68" s="20"/>
      <c r="B68" s="133" t="s">
        <v>484</v>
      </c>
      <c r="C68" s="46">
        <v>1228</v>
      </c>
      <c r="D68" s="46"/>
      <c r="E68" s="49"/>
      <c r="F68" s="49"/>
      <c r="G68" s="46">
        <v>2219</v>
      </c>
      <c r="H68" s="46"/>
      <c r="I68" s="49"/>
      <c r="J68" s="49"/>
      <c r="K68" s="66">
        <v>723</v>
      </c>
      <c r="L68" s="66"/>
      <c r="M68" s="49"/>
      <c r="N68" s="49"/>
      <c r="O68" s="46">
        <v>7714</v>
      </c>
      <c r="P68" s="46"/>
      <c r="Q68" s="49"/>
      <c r="R68" s="49"/>
      <c r="S68" s="66">
        <v>116</v>
      </c>
      <c r="T68" s="66"/>
      <c r="U68" s="49"/>
      <c r="V68" s="49"/>
      <c r="W68" s="46">
        <v>12000</v>
      </c>
      <c r="X68" s="46"/>
      <c r="Y68" s="49"/>
    </row>
    <row r="69" spans="1:25" ht="15.75" thickBot="1">
      <c r="A69" s="20"/>
      <c r="B69" s="133"/>
      <c r="C69" s="121"/>
      <c r="D69" s="121"/>
      <c r="E69" s="112"/>
      <c r="F69" s="49"/>
      <c r="G69" s="121"/>
      <c r="H69" s="121"/>
      <c r="I69" s="112"/>
      <c r="J69" s="49"/>
      <c r="K69" s="120"/>
      <c r="L69" s="120"/>
      <c r="M69" s="112"/>
      <c r="N69" s="49"/>
      <c r="O69" s="121"/>
      <c r="P69" s="121"/>
      <c r="Q69" s="112"/>
      <c r="R69" s="49"/>
      <c r="S69" s="120"/>
      <c r="T69" s="120"/>
      <c r="U69" s="112"/>
      <c r="V69" s="49"/>
      <c r="W69" s="121"/>
      <c r="X69" s="121"/>
      <c r="Y69" s="112"/>
    </row>
    <row r="70" spans="1:25">
      <c r="A70" s="20"/>
      <c r="B70" s="101" t="s">
        <v>467</v>
      </c>
      <c r="C70" s="124" t="s">
        <v>357</v>
      </c>
      <c r="D70" s="125">
        <v>4030</v>
      </c>
      <c r="E70" s="100"/>
      <c r="F70" s="22"/>
      <c r="G70" s="124" t="s">
        <v>357</v>
      </c>
      <c r="H70" s="125">
        <v>14965</v>
      </c>
      <c r="I70" s="100"/>
      <c r="J70" s="22"/>
      <c r="K70" s="124" t="s">
        <v>357</v>
      </c>
      <c r="L70" s="125">
        <v>3316</v>
      </c>
      <c r="M70" s="100"/>
      <c r="N70" s="22"/>
      <c r="O70" s="124" t="s">
        <v>357</v>
      </c>
      <c r="P70" s="125">
        <v>19814</v>
      </c>
      <c r="Q70" s="100"/>
      <c r="R70" s="22"/>
      <c r="S70" s="124" t="s">
        <v>357</v>
      </c>
      <c r="T70" s="123">
        <v>211</v>
      </c>
      <c r="U70" s="100"/>
      <c r="V70" s="22"/>
      <c r="W70" s="124" t="s">
        <v>357</v>
      </c>
      <c r="X70" s="125">
        <v>42336</v>
      </c>
      <c r="Y70" s="100"/>
    </row>
    <row r="71" spans="1:25" ht="15.75" thickBot="1">
      <c r="A71" s="20"/>
      <c r="B71" s="101"/>
      <c r="C71" s="75"/>
      <c r="D71" s="59"/>
      <c r="E71" s="61"/>
      <c r="F71" s="22"/>
      <c r="G71" s="75"/>
      <c r="H71" s="59"/>
      <c r="I71" s="61"/>
      <c r="J71" s="22"/>
      <c r="K71" s="75"/>
      <c r="L71" s="59"/>
      <c r="M71" s="61"/>
      <c r="N71" s="22"/>
      <c r="O71" s="75"/>
      <c r="P71" s="59"/>
      <c r="Q71" s="61"/>
      <c r="R71" s="22"/>
      <c r="S71" s="75"/>
      <c r="T71" s="88"/>
      <c r="U71" s="61"/>
      <c r="V71" s="22"/>
      <c r="W71" s="75"/>
      <c r="X71" s="59"/>
      <c r="Y71" s="61"/>
    </row>
    <row r="72" spans="1:25" ht="15.75" thickTop="1">
      <c r="A72" s="20"/>
      <c r="B72" s="94" t="s">
        <v>485</v>
      </c>
      <c r="C72" s="69"/>
      <c r="D72" s="69"/>
      <c r="E72" s="69"/>
      <c r="F72" s="32"/>
      <c r="G72" s="69"/>
      <c r="H72" s="69"/>
      <c r="I72" s="69"/>
      <c r="J72" s="32"/>
      <c r="K72" s="69"/>
      <c r="L72" s="69"/>
      <c r="M72" s="69"/>
      <c r="N72" s="32"/>
      <c r="O72" s="69"/>
      <c r="P72" s="69"/>
      <c r="Q72" s="69"/>
      <c r="R72" s="32"/>
      <c r="S72" s="69"/>
      <c r="T72" s="69"/>
      <c r="U72" s="69"/>
      <c r="V72" s="32"/>
      <c r="W72" s="69"/>
      <c r="X72" s="69"/>
      <c r="Y72" s="69"/>
    </row>
    <row r="73" spans="1:25">
      <c r="A73" s="20"/>
      <c r="B73" s="132" t="s">
        <v>486</v>
      </c>
      <c r="C73" s="23" t="s">
        <v>357</v>
      </c>
      <c r="D73" s="82" t="s">
        <v>386</v>
      </c>
      <c r="E73" s="22"/>
      <c r="F73" s="22"/>
      <c r="G73" s="23" t="s">
        <v>357</v>
      </c>
      <c r="H73" s="57">
        <v>3138</v>
      </c>
      <c r="I73" s="22"/>
      <c r="J73" s="22"/>
      <c r="K73" s="23" t="s">
        <v>357</v>
      </c>
      <c r="L73" s="82" t="s">
        <v>386</v>
      </c>
      <c r="M73" s="22"/>
      <c r="N73" s="22"/>
      <c r="O73" s="23" t="s">
        <v>357</v>
      </c>
      <c r="P73" s="57">
        <v>5889</v>
      </c>
      <c r="Q73" s="22"/>
      <c r="R73" s="22"/>
      <c r="S73" s="23" t="s">
        <v>357</v>
      </c>
      <c r="T73" s="82">
        <v>1</v>
      </c>
      <c r="U73" s="22"/>
      <c r="V73" s="22"/>
      <c r="W73" s="23" t="s">
        <v>357</v>
      </c>
      <c r="X73" s="57">
        <v>9028</v>
      </c>
      <c r="Y73" s="22"/>
    </row>
    <row r="74" spans="1:25" ht="15.75" thickBot="1">
      <c r="A74" s="20"/>
      <c r="B74" s="132"/>
      <c r="C74" s="75"/>
      <c r="D74" s="88"/>
      <c r="E74" s="61"/>
      <c r="F74" s="22"/>
      <c r="G74" s="75"/>
      <c r="H74" s="59"/>
      <c r="I74" s="61"/>
      <c r="J74" s="22"/>
      <c r="K74" s="75"/>
      <c r="L74" s="88"/>
      <c r="M74" s="61"/>
      <c r="N74" s="22"/>
      <c r="O74" s="75"/>
      <c r="P74" s="59"/>
      <c r="Q74" s="61"/>
      <c r="R74" s="22"/>
      <c r="S74" s="75"/>
      <c r="T74" s="88"/>
      <c r="U74" s="61"/>
      <c r="V74" s="22"/>
      <c r="W74" s="75"/>
      <c r="X74" s="59"/>
      <c r="Y74" s="61"/>
    </row>
    <row r="75" spans="1:25" ht="15.75" thickTop="1">
      <c r="A75" s="20"/>
      <c r="B75" s="133" t="s">
        <v>487</v>
      </c>
      <c r="C75" s="65" t="s">
        <v>357</v>
      </c>
      <c r="D75" s="78">
        <v>4030</v>
      </c>
      <c r="E75" s="69"/>
      <c r="F75" s="49"/>
      <c r="G75" s="65" t="s">
        <v>357</v>
      </c>
      <c r="H75" s="78">
        <v>11827</v>
      </c>
      <c r="I75" s="69"/>
      <c r="J75" s="49"/>
      <c r="K75" s="65" t="s">
        <v>357</v>
      </c>
      <c r="L75" s="78">
        <v>3316</v>
      </c>
      <c r="M75" s="69"/>
      <c r="N75" s="49"/>
      <c r="O75" s="65" t="s">
        <v>357</v>
      </c>
      <c r="P75" s="78">
        <v>13925</v>
      </c>
      <c r="Q75" s="69"/>
      <c r="R75" s="49"/>
      <c r="S75" s="65" t="s">
        <v>357</v>
      </c>
      <c r="T75" s="67">
        <v>210</v>
      </c>
      <c r="U75" s="69"/>
      <c r="V75" s="49"/>
      <c r="W75" s="65" t="s">
        <v>357</v>
      </c>
      <c r="X75" s="78">
        <v>33308</v>
      </c>
      <c r="Y75" s="69"/>
    </row>
    <row r="76" spans="1:25" ht="15.75" thickBot="1">
      <c r="A76" s="20"/>
      <c r="B76" s="133"/>
      <c r="C76" s="45"/>
      <c r="D76" s="48"/>
      <c r="E76" s="51"/>
      <c r="F76" s="49"/>
      <c r="G76" s="45"/>
      <c r="H76" s="48"/>
      <c r="I76" s="51"/>
      <c r="J76" s="49"/>
      <c r="K76" s="45"/>
      <c r="L76" s="48"/>
      <c r="M76" s="51"/>
      <c r="N76" s="49"/>
      <c r="O76" s="45"/>
      <c r="P76" s="48"/>
      <c r="Q76" s="51"/>
      <c r="R76" s="49"/>
      <c r="S76" s="45"/>
      <c r="T76" s="68"/>
      <c r="U76" s="51"/>
      <c r="V76" s="49"/>
      <c r="W76" s="45"/>
      <c r="X76" s="48"/>
      <c r="Y76" s="51"/>
    </row>
    <row r="77" spans="1:25" ht="15.75" thickTop="1">
      <c r="A77" s="20"/>
      <c r="B77" s="131" t="s">
        <v>488</v>
      </c>
      <c r="C77" s="60"/>
      <c r="D77" s="60"/>
      <c r="E77" s="60"/>
      <c r="F77" s="11"/>
      <c r="G77" s="60"/>
      <c r="H77" s="60"/>
      <c r="I77" s="60"/>
      <c r="J77" s="11"/>
      <c r="K77" s="60"/>
      <c r="L77" s="60"/>
      <c r="M77" s="60"/>
      <c r="N77" s="11"/>
      <c r="O77" s="60"/>
      <c r="P77" s="60"/>
      <c r="Q77" s="60"/>
      <c r="R77" s="11"/>
      <c r="S77" s="60"/>
      <c r="T77" s="60"/>
      <c r="U77" s="60"/>
      <c r="V77" s="11"/>
      <c r="W77" s="60"/>
      <c r="X77" s="60"/>
      <c r="Y77" s="60"/>
    </row>
    <row r="78" spans="1:25">
      <c r="A78" s="20"/>
      <c r="B78" s="102" t="s">
        <v>489</v>
      </c>
      <c r="C78" s="43" t="s">
        <v>357</v>
      </c>
      <c r="D78" s="46">
        <v>327677</v>
      </c>
      <c r="E78" s="49"/>
      <c r="F78" s="49"/>
      <c r="G78" s="43" t="s">
        <v>357</v>
      </c>
      <c r="H78" s="46">
        <v>1264371</v>
      </c>
      <c r="I78" s="49"/>
      <c r="J78" s="49"/>
      <c r="K78" s="43" t="s">
        <v>357</v>
      </c>
      <c r="L78" s="46">
        <v>132950</v>
      </c>
      <c r="M78" s="49"/>
      <c r="N78" s="49"/>
      <c r="O78" s="43" t="s">
        <v>357</v>
      </c>
      <c r="P78" s="46">
        <v>1030629</v>
      </c>
      <c r="Q78" s="49"/>
      <c r="R78" s="49"/>
      <c r="S78" s="43" t="s">
        <v>357</v>
      </c>
      <c r="T78" s="46">
        <v>18637</v>
      </c>
      <c r="U78" s="49"/>
      <c r="V78" s="49"/>
      <c r="W78" s="43" t="s">
        <v>357</v>
      </c>
      <c r="X78" s="46">
        <v>2774264</v>
      </c>
      <c r="Y78" s="49"/>
    </row>
    <row r="79" spans="1:25" ht="15.75" thickBot="1">
      <c r="A79" s="20"/>
      <c r="B79" s="102"/>
      <c r="C79" s="45"/>
      <c r="D79" s="48"/>
      <c r="E79" s="51"/>
      <c r="F79" s="49"/>
      <c r="G79" s="45"/>
      <c r="H79" s="48"/>
      <c r="I79" s="51"/>
      <c r="J79" s="49"/>
      <c r="K79" s="45"/>
      <c r="L79" s="48"/>
      <c r="M79" s="51"/>
      <c r="N79" s="49"/>
      <c r="O79" s="45"/>
      <c r="P79" s="48"/>
      <c r="Q79" s="51"/>
      <c r="R79" s="49"/>
      <c r="S79" s="45"/>
      <c r="T79" s="48"/>
      <c r="U79" s="51"/>
      <c r="V79" s="49"/>
      <c r="W79" s="45"/>
      <c r="X79" s="48"/>
      <c r="Y79" s="51"/>
    </row>
    <row r="80" spans="1:25" ht="15.75" thickTop="1">
      <c r="A80" s="20"/>
      <c r="B80" s="93" t="s">
        <v>485</v>
      </c>
      <c r="C80" s="60"/>
      <c r="D80" s="60"/>
      <c r="E80" s="60"/>
      <c r="F80" s="11"/>
      <c r="G80" s="60"/>
      <c r="H80" s="60"/>
      <c r="I80" s="60"/>
      <c r="J80" s="11"/>
      <c r="K80" s="60"/>
      <c r="L80" s="60"/>
      <c r="M80" s="60"/>
      <c r="N80" s="11"/>
      <c r="O80" s="60"/>
      <c r="P80" s="60"/>
      <c r="Q80" s="60"/>
      <c r="R80" s="11"/>
      <c r="S80" s="60"/>
      <c r="T80" s="60"/>
      <c r="U80" s="60"/>
      <c r="V80" s="11"/>
      <c r="W80" s="60"/>
      <c r="X80" s="60"/>
      <c r="Y80" s="60"/>
    </row>
    <row r="81" spans="1:25">
      <c r="A81" s="20"/>
      <c r="B81" s="133" t="s">
        <v>486</v>
      </c>
      <c r="C81" s="43" t="s">
        <v>357</v>
      </c>
      <c r="D81" s="66">
        <v>927</v>
      </c>
      <c r="E81" s="49"/>
      <c r="F81" s="49"/>
      <c r="G81" s="43" t="s">
        <v>357</v>
      </c>
      <c r="H81" s="46">
        <v>13130</v>
      </c>
      <c r="I81" s="49"/>
      <c r="J81" s="49"/>
      <c r="K81" s="43" t="s">
        <v>357</v>
      </c>
      <c r="L81" s="46">
        <v>2085</v>
      </c>
      <c r="M81" s="49"/>
      <c r="N81" s="49"/>
      <c r="O81" s="43" t="s">
        <v>357</v>
      </c>
      <c r="P81" s="46">
        <v>15157</v>
      </c>
      <c r="Q81" s="49"/>
      <c r="R81" s="49"/>
      <c r="S81" s="43" t="s">
        <v>357</v>
      </c>
      <c r="T81" s="66">
        <v>259</v>
      </c>
      <c r="U81" s="49"/>
      <c r="V81" s="49"/>
      <c r="W81" s="43" t="s">
        <v>357</v>
      </c>
      <c r="X81" s="46">
        <v>31558</v>
      </c>
      <c r="Y81" s="49"/>
    </row>
    <row r="82" spans="1:25" ht="15.75" thickBot="1">
      <c r="A82" s="20"/>
      <c r="B82" s="133"/>
      <c r="C82" s="45"/>
      <c r="D82" s="68"/>
      <c r="E82" s="51"/>
      <c r="F82" s="49"/>
      <c r="G82" s="45"/>
      <c r="H82" s="48"/>
      <c r="I82" s="51"/>
      <c r="J82" s="49"/>
      <c r="K82" s="45"/>
      <c r="L82" s="48"/>
      <c r="M82" s="51"/>
      <c r="N82" s="49"/>
      <c r="O82" s="45"/>
      <c r="P82" s="48"/>
      <c r="Q82" s="51"/>
      <c r="R82" s="49"/>
      <c r="S82" s="45"/>
      <c r="T82" s="68"/>
      <c r="U82" s="51"/>
      <c r="V82" s="49"/>
      <c r="W82" s="45"/>
      <c r="X82" s="48"/>
      <c r="Y82" s="51"/>
    </row>
    <row r="83" spans="1:25" ht="15.75" thickTop="1">
      <c r="A83" s="20"/>
      <c r="B83" s="132" t="s">
        <v>487</v>
      </c>
      <c r="C83" s="74" t="s">
        <v>357</v>
      </c>
      <c r="D83" s="58">
        <v>326750</v>
      </c>
      <c r="E83" s="60"/>
      <c r="F83" s="22"/>
      <c r="G83" s="74" t="s">
        <v>357</v>
      </c>
      <c r="H83" s="58">
        <v>1251241</v>
      </c>
      <c r="I83" s="60"/>
      <c r="J83" s="22"/>
      <c r="K83" s="74" t="s">
        <v>357</v>
      </c>
      <c r="L83" s="58">
        <v>130865</v>
      </c>
      <c r="M83" s="60"/>
      <c r="N83" s="22"/>
      <c r="O83" s="74" t="s">
        <v>357</v>
      </c>
      <c r="P83" s="58">
        <v>1015472</v>
      </c>
      <c r="Q83" s="60"/>
      <c r="R83" s="22"/>
      <c r="S83" s="74" t="s">
        <v>357</v>
      </c>
      <c r="T83" s="58">
        <v>18378</v>
      </c>
      <c r="U83" s="60"/>
      <c r="V83" s="22"/>
      <c r="W83" s="74" t="s">
        <v>357</v>
      </c>
      <c r="X83" s="58">
        <v>2742706</v>
      </c>
      <c r="Y83" s="60"/>
    </row>
    <row r="84" spans="1:25" ht="15.75" thickBot="1">
      <c r="A84" s="20"/>
      <c r="B84" s="132"/>
      <c r="C84" s="75"/>
      <c r="D84" s="59"/>
      <c r="E84" s="61"/>
      <c r="F84" s="22"/>
      <c r="G84" s="75"/>
      <c r="H84" s="59"/>
      <c r="I84" s="61"/>
      <c r="J84" s="22"/>
      <c r="K84" s="75"/>
      <c r="L84" s="59"/>
      <c r="M84" s="61"/>
      <c r="N84" s="22"/>
      <c r="O84" s="75"/>
      <c r="P84" s="59"/>
      <c r="Q84" s="61"/>
      <c r="R84" s="22"/>
      <c r="S84" s="75"/>
      <c r="T84" s="59"/>
      <c r="U84" s="61"/>
      <c r="V84" s="22"/>
      <c r="W84" s="75"/>
      <c r="X84" s="59"/>
      <c r="Y84" s="61"/>
    </row>
    <row r="85" spans="1:25" ht="15.75" thickTop="1">
      <c r="A85" s="20"/>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25">
      <c r="A86" s="20"/>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20"/>
      <c r="B87" s="26"/>
      <c r="C87" s="117">
        <v>41639</v>
      </c>
      <c r="D87" s="117"/>
      <c r="E87" s="117"/>
      <c r="F87" s="117"/>
      <c r="G87" s="117"/>
      <c r="H87" s="117"/>
      <c r="I87" s="117"/>
      <c r="J87" s="117"/>
      <c r="K87" s="117"/>
      <c r="L87" s="117"/>
      <c r="M87" s="117"/>
      <c r="N87" s="117"/>
      <c r="O87" s="117"/>
      <c r="P87" s="117"/>
      <c r="Q87" s="117"/>
      <c r="R87" s="117"/>
      <c r="S87" s="117"/>
      <c r="T87" s="117"/>
      <c r="U87" s="117"/>
      <c r="V87" s="117"/>
      <c r="W87" s="117"/>
      <c r="X87" s="117"/>
      <c r="Y87" s="117"/>
    </row>
    <row r="88" spans="1:25">
      <c r="A88" s="20"/>
      <c r="B88" s="96"/>
      <c r="C88" s="98" t="s">
        <v>446</v>
      </c>
      <c r="D88" s="98"/>
      <c r="E88" s="98"/>
      <c r="F88" s="100"/>
      <c r="G88" s="98" t="s">
        <v>472</v>
      </c>
      <c r="H88" s="98"/>
      <c r="I88" s="98"/>
      <c r="J88" s="100"/>
      <c r="K88" s="98" t="s">
        <v>474</v>
      </c>
      <c r="L88" s="98"/>
      <c r="M88" s="98"/>
      <c r="N88" s="100"/>
      <c r="O88" s="98" t="s">
        <v>472</v>
      </c>
      <c r="P88" s="98"/>
      <c r="Q88" s="98"/>
      <c r="R88" s="100"/>
      <c r="S88" s="98" t="s">
        <v>474</v>
      </c>
      <c r="T88" s="98"/>
      <c r="U88" s="98"/>
      <c r="V88" s="100"/>
      <c r="W88" s="98" t="s">
        <v>146</v>
      </c>
      <c r="X88" s="98"/>
      <c r="Y88" s="98"/>
    </row>
    <row r="89" spans="1:25">
      <c r="A89" s="20"/>
      <c r="B89" s="96"/>
      <c r="C89" s="97"/>
      <c r="D89" s="97"/>
      <c r="E89" s="97"/>
      <c r="F89" s="22"/>
      <c r="G89" s="97" t="s">
        <v>473</v>
      </c>
      <c r="H89" s="97"/>
      <c r="I89" s="97"/>
      <c r="J89" s="22"/>
      <c r="K89" s="97" t="s">
        <v>475</v>
      </c>
      <c r="L89" s="97"/>
      <c r="M89" s="97"/>
      <c r="N89" s="22"/>
      <c r="O89" s="97" t="s">
        <v>476</v>
      </c>
      <c r="P89" s="97"/>
      <c r="Q89" s="97"/>
      <c r="R89" s="22"/>
      <c r="S89" s="97"/>
      <c r="T89" s="97"/>
      <c r="U89" s="97"/>
      <c r="V89" s="22"/>
      <c r="W89" s="97"/>
      <c r="X89" s="97"/>
      <c r="Y89" s="97"/>
    </row>
    <row r="90" spans="1:25" ht="15.75" thickBot="1">
      <c r="A90" s="20"/>
      <c r="B90" s="96"/>
      <c r="C90" s="40"/>
      <c r="D90" s="40"/>
      <c r="E90" s="40"/>
      <c r="F90" s="22"/>
      <c r="G90" s="99"/>
      <c r="H90" s="99"/>
      <c r="I90" s="99"/>
      <c r="J90" s="22"/>
      <c r="K90" s="99"/>
      <c r="L90" s="99"/>
      <c r="M90" s="99"/>
      <c r="N90" s="22"/>
      <c r="O90" s="40" t="s">
        <v>477</v>
      </c>
      <c r="P90" s="40"/>
      <c r="Q90" s="40"/>
      <c r="R90" s="22"/>
      <c r="S90" s="40"/>
      <c r="T90" s="40"/>
      <c r="U90" s="40"/>
      <c r="V90" s="22"/>
      <c r="W90" s="40"/>
      <c r="X90" s="40"/>
      <c r="Y90" s="40"/>
    </row>
    <row r="91" spans="1:25">
      <c r="A91" s="20"/>
      <c r="B91" s="129" t="s">
        <v>478</v>
      </c>
      <c r="C91" s="50"/>
      <c r="D91" s="50"/>
      <c r="E91" s="50"/>
      <c r="F91" s="32"/>
      <c r="G91" s="50"/>
      <c r="H91" s="50"/>
      <c r="I91" s="50"/>
      <c r="J91" s="32"/>
      <c r="K91" s="50"/>
      <c r="L91" s="50"/>
      <c r="M91" s="50"/>
      <c r="N91" s="32"/>
      <c r="O91" s="50"/>
      <c r="P91" s="50"/>
      <c r="Q91" s="50"/>
      <c r="R91" s="32"/>
      <c r="S91" s="50"/>
      <c r="T91" s="50"/>
      <c r="U91" s="50"/>
      <c r="V91" s="32"/>
      <c r="W91" s="50"/>
      <c r="X91" s="50"/>
      <c r="Y91" s="50"/>
    </row>
    <row r="92" spans="1:25">
      <c r="A92" s="20"/>
      <c r="B92" s="101" t="s">
        <v>460</v>
      </c>
      <c r="C92" s="18" t="s">
        <v>357</v>
      </c>
      <c r="D92" s="62">
        <v>2004</v>
      </c>
      <c r="E92" s="22"/>
      <c r="F92" s="22"/>
      <c r="G92" s="18" t="s">
        <v>357</v>
      </c>
      <c r="H92" s="62">
        <v>10716</v>
      </c>
      <c r="I92" s="22"/>
      <c r="J92" s="22"/>
      <c r="K92" s="18" t="s">
        <v>357</v>
      </c>
      <c r="L92" s="62">
        <v>2450</v>
      </c>
      <c r="M92" s="22"/>
      <c r="N92" s="22"/>
      <c r="O92" s="18" t="s">
        <v>357</v>
      </c>
      <c r="P92" s="62">
        <v>11675</v>
      </c>
      <c r="Q92" s="22"/>
      <c r="R92" s="22"/>
      <c r="S92" s="18" t="s">
        <v>357</v>
      </c>
      <c r="T92" s="85">
        <v>132</v>
      </c>
      <c r="U92" s="22"/>
      <c r="V92" s="22"/>
      <c r="W92" s="18" t="s">
        <v>357</v>
      </c>
      <c r="X92" s="62">
        <v>26977</v>
      </c>
      <c r="Y92" s="22"/>
    </row>
    <row r="93" spans="1:25">
      <c r="A93" s="20"/>
      <c r="B93" s="101"/>
      <c r="C93" s="18"/>
      <c r="D93" s="62"/>
      <c r="E93" s="22"/>
      <c r="F93" s="22"/>
      <c r="G93" s="18"/>
      <c r="H93" s="62"/>
      <c r="I93" s="22"/>
      <c r="J93" s="22"/>
      <c r="K93" s="18"/>
      <c r="L93" s="62"/>
      <c r="M93" s="22"/>
      <c r="N93" s="22"/>
      <c r="O93" s="18"/>
      <c r="P93" s="62"/>
      <c r="Q93" s="22"/>
      <c r="R93" s="22"/>
      <c r="S93" s="18"/>
      <c r="T93" s="85"/>
      <c r="U93" s="22"/>
      <c r="V93" s="22"/>
      <c r="W93" s="18"/>
      <c r="X93" s="62"/>
      <c r="Y93" s="22"/>
    </row>
    <row r="94" spans="1:25">
      <c r="A94" s="20"/>
      <c r="B94" s="133" t="s">
        <v>462</v>
      </c>
      <c r="C94" s="71" t="s">
        <v>490</v>
      </c>
      <c r="D94" s="71"/>
      <c r="E94" s="42" t="s">
        <v>388</v>
      </c>
      <c r="F94" s="49"/>
      <c r="G94" s="71" t="s">
        <v>491</v>
      </c>
      <c r="H94" s="71"/>
      <c r="I94" s="42" t="s">
        <v>388</v>
      </c>
      <c r="J94" s="49"/>
      <c r="K94" s="71" t="s">
        <v>386</v>
      </c>
      <c r="L94" s="71"/>
      <c r="M94" s="49"/>
      <c r="N94" s="49"/>
      <c r="O94" s="71" t="s">
        <v>492</v>
      </c>
      <c r="P94" s="71"/>
      <c r="Q94" s="42" t="s">
        <v>388</v>
      </c>
      <c r="R94" s="49"/>
      <c r="S94" s="71" t="s">
        <v>493</v>
      </c>
      <c r="T94" s="71"/>
      <c r="U94" s="42" t="s">
        <v>388</v>
      </c>
      <c r="V94" s="49"/>
      <c r="W94" s="71" t="s">
        <v>464</v>
      </c>
      <c r="X94" s="71"/>
      <c r="Y94" s="42" t="s">
        <v>388</v>
      </c>
    </row>
    <row r="95" spans="1:25">
      <c r="A95" s="20"/>
      <c r="B95" s="133"/>
      <c r="C95" s="71"/>
      <c r="D95" s="71"/>
      <c r="E95" s="42"/>
      <c r="F95" s="49"/>
      <c r="G95" s="71"/>
      <c r="H95" s="71"/>
      <c r="I95" s="42"/>
      <c r="J95" s="49"/>
      <c r="K95" s="71"/>
      <c r="L95" s="71"/>
      <c r="M95" s="49"/>
      <c r="N95" s="49"/>
      <c r="O95" s="71"/>
      <c r="P95" s="71"/>
      <c r="Q95" s="42"/>
      <c r="R95" s="49"/>
      <c r="S95" s="71"/>
      <c r="T95" s="71"/>
      <c r="U95" s="42"/>
      <c r="V95" s="49"/>
      <c r="W95" s="71"/>
      <c r="X95" s="71"/>
      <c r="Y95" s="42"/>
    </row>
    <row r="96" spans="1:25">
      <c r="A96" s="20"/>
      <c r="B96" s="132" t="s">
        <v>466</v>
      </c>
      <c r="C96" s="85" t="s">
        <v>386</v>
      </c>
      <c r="D96" s="85"/>
      <c r="E96" s="22"/>
      <c r="F96" s="22"/>
      <c r="G96" s="85">
        <v>19</v>
      </c>
      <c r="H96" s="85"/>
      <c r="I96" s="22"/>
      <c r="J96" s="22"/>
      <c r="K96" s="85">
        <v>30</v>
      </c>
      <c r="L96" s="85"/>
      <c r="M96" s="22"/>
      <c r="N96" s="22"/>
      <c r="O96" s="85">
        <v>68</v>
      </c>
      <c r="P96" s="85"/>
      <c r="Q96" s="22"/>
      <c r="R96" s="22"/>
      <c r="S96" s="85">
        <v>18</v>
      </c>
      <c r="T96" s="85"/>
      <c r="U96" s="22"/>
      <c r="V96" s="22"/>
      <c r="W96" s="85">
        <v>135</v>
      </c>
      <c r="X96" s="85"/>
      <c r="Y96" s="22"/>
    </row>
    <row r="97" spans="1:25">
      <c r="A97" s="20"/>
      <c r="B97" s="132"/>
      <c r="C97" s="85"/>
      <c r="D97" s="85"/>
      <c r="E97" s="22"/>
      <c r="F97" s="22"/>
      <c r="G97" s="85"/>
      <c r="H97" s="85"/>
      <c r="I97" s="22"/>
      <c r="J97" s="22"/>
      <c r="K97" s="85"/>
      <c r="L97" s="85"/>
      <c r="M97" s="22"/>
      <c r="N97" s="22"/>
      <c r="O97" s="85"/>
      <c r="P97" s="85"/>
      <c r="Q97" s="22"/>
      <c r="R97" s="22"/>
      <c r="S97" s="85"/>
      <c r="T97" s="85"/>
      <c r="U97" s="22"/>
      <c r="V97" s="22"/>
      <c r="W97" s="85"/>
      <c r="X97" s="85"/>
      <c r="Y97" s="22"/>
    </row>
    <row r="98" spans="1:25">
      <c r="A98" s="20"/>
      <c r="B98" s="133" t="s">
        <v>484</v>
      </c>
      <c r="C98" s="71">
        <v>832</v>
      </c>
      <c r="D98" s="71"/>
      <c r="E98" s="49"/>
      <c r="F98" s="49"/>
      <c r="G98" s="54">
        <v>3337</v>
      </c>
      <c r="H98" s="54"/>
      <c r="I98" s="49"/>
      <c r="J98" s="49"/>
      <c r="K98" s="71">
        <v>176</v>
      </c>
      <c r="L98" s="71"/>
      <c r="M98" s="49"/>
      <c r="N98" s="49"/>
      <c r="O98" s="54">
        <v>5163</v>
      </c>
      <c r="P98" s="54"/>
      <c r="Q98" s="49"/>
      <c r="R98" s="49"/>
      <c r="S98" s="71">
        <v>292</v>
      </c>
      <c r="T98" s="71"/>
      <c r="U98" s="49"/>
      <c r="V98" s="49"/>
      <c r="W98" s="54">
        <v>9800</v>
      </c>
      <c r="X98" s="54"/>
      <c r="Y98" s="49"/>
    </row>
    <row r="99" spans="1:25" ht="15.75" thickBot="1">
      <c r="A99" s="20"/>
      <c r="B99" s="133"/>
      <c r="C99" s="122"/>
      <c r="D99" s="122"/>
      <c r="E99" s="112"/>
      <c r="F99" s="49"/>
      <c r="G99" s="111"/>
      <c r="H99" s="111"/>
      <c r="I99" s="112"/>
      <c r="J99" s="49"/>
      <c r="K99" s="122"/>
      <c r="L99" s="122"/>
      <c r="M99" s="112"/>
      <c r="N99" s="49"/>
      <c r="O99" s="111"/>
      <c r="P99" s="111"/>
      <c r="Q99" s="112"/>
      <c r="R99" s="49"/>
      <c r="S99" s="122"/>
      <c r="T99" s="122"/>
      <c r="U99" s="112"/>
      <c r="V99" s="49"/>
      <c r="W99" s="111"/>
      <c r="X99" s="111"/>
      <c r="Y99" s="112"/>
    </row>
    <row r="100" spans="1:25">
      <c r="A100" s="20"/>
      <c r="B100" s="101" t="s">
        <v>467</v>
      </c>
      <c r="C100" s="113" t="s">
        <v>357</v>
      </c>
      <c r="D100" s="114">
        <v>2790</v>
      </c>
      <c r="E100" s="100"/>
      <c r="F100" s="22"/>
      <c r="G100" s="113" t="s">
        <v>357</v>
      </c>
      <c r="H100" s="114">
        <v>13780</v>
      </c>
      <c r="I100" s="100"/>
      <c r="J100" s="22"/>
      <c r="K100" s="113" t="s">
        <v>357</v>
      </c>
      <c r="L100" s="114">
        <v>2656</v>
      </c>
      <c r="M100" s="100"/>
      <c r="N100" s="22"/>
      <c r="O100" s="113" t="s">
        <v>357</v>
      </c>
      <c r="P100" s="114">
        <v>12677</v>
      </c>
      <c r="Q100" s="100"/>
      <c r="R100" s="22"/>
      <c r="S100" s="113" t="s">
        <v>357</v>
      </c>
      <c r="T100" s="126">
        <v>240</v>
      </c>
      <c r="U100" s="100"/>
      <c r="V100" s="22"/>
      <c r="W100" s="113" t="s">
        <v>357</v>
      </c>
      <c r="X100" s="114">
        <v>32143</v>
      </c>
      <c r="Y100" s="100"/>
    </row>
    <row r="101" spans="1:25" ht="15.75" thickBot="1">
      <c r="A101" s="20"/>
      <c r="B101" s="101"/>
      <c r="C101" s="77"/>
      <c r="D101" s="64"/>
      <c r="E101" s="61"/>
      <c r="F101" s="22"/>
      <c r="G101" s="77"/>
      <c r="H101" s="64"/>
      <c r="I101" s="61"/>
      <c r="J101" s="22"/>
      <c r="K101" s="77"/>
      <c r="L101" s="64"/>
      <c r="M101" s="61"/>
      <c r="N101" s="22"/>
      <c r="O101" s="77"/>
      <c r="P101" s="64"/>
      <c r="Q101" s="61"/>
      <c r="R101" s="22"/>
      <c r="S101" s="77"/>
      <c r="T101" s="90"/>
      <c r="U101" s="61"/>
      <c r="V101" s="22"/>
      <c r="W101" s="77"/>
      <c r="X101" s="64"/>
      <c r="Y101" s="61"/>
    </row>
    <row r="102" spans="1:25" ht="15.75" thickTop="1">
      <c r="A102" s="20"/>
      <c r="B102" s="94" t="s">
        <v>485</v>
      </c>
      <c r="C102" s="69"/>
      <c r="D102" s="69"/>
      <c r="E102" s="69"/>
      <c r="F102" s="32"/>
      <c r="G102" s="69"/>
      <c r="H102" s="69"/>
      <c r="I102" s="69"/>
      <c r="J102" s="32"/>
      <c r="K102" s="69"/>
      <c r="L102" s="69"/>
      <c r="M102" s="69"/>
      <c r="N102" s="32"/>
      <c r="O102" s="69"/>
      <c r="P102" s="69"/>
      <c r="Q102" s="69"/>
      <c r="R102" s="32"/>
      <c r="S102" s="69"/>
      <c r="T102" s="69"/>
      <c r="U102" s="69"/>
      <c r="V102" s="32"/>
      <c r="W102" s="69"/>
      <c r="X102" s="69"/>
      <c r="Y102" s="69"/>
    </row>
    <row r="103" spans="1:25">
      <c r="A103" s="20"/>
      <c r="B103" s="132" t="s">
        <v>486</v>
      </c>
      <c r="C103" s="18" t="s">
        <v>357</v>
      </c>
      <c r="D103" s="85">
        <v>42</v>
      </c>
      <c r="E103" s="22"/>
      <c r="F103" s="22"/>
      <c r="G103" s="18" t="s">
        <v>357</v>
      </c>
      <c r="H103" s="62">
        <v>1639</v>
      </c>
      <c r="I103" s="22"/>
      <c r="J103" s="22"/>
      <c r="K103" s="18" t="s">
        <v>357</v>
      </c>
      <c r="L103" s="85">
        <v>183</v>
      </c>
      <c r="M103" s="22"/>
      <c r="N103" s="22"/>
      <c r="O103" s="18" t="s">
        <v>357</v>
      </c>
      <c r="P103" s="62">
        <v>2091</v>
      </c>
      <c r="Q103" s="22"/>
      <c r="R103" s="22"/>
      <c r="S103" s="18" t="s">
        <v>357</v>
      </c>
      <c r="T103" s="85" t="s">
        <v>386</v>
      </c>
      <c r="U103" s="22"/>
      <c r="V103" s="22"/>
      <c r="W103" s="18" t="s">
        <v>357</v>
      </c>
      <c r="X103" s="62">
        <v>3955</v>
      </c>
      <c r="Y103" s="22"/>
    </row>
    <row r="104" spans="1:25" ht="15.75" thickBot="1">
      <c r="A104" s="20"/>
      <c r="B104" s="132"/>
      <c r="C104" s="77"/>
      <c r="D104" s="90"/>
      <c r="E104" s="61"/>
      <c r="F104" s="22"/>
      <c r="G104" s="77"/>
      <c r="H104" s="64"/>
      <c r="I104" s="61"/>
      <c r="J104" s="22"/>
      <c r="K104" s="77"/>
      <c r="L104" s="90"/>
      <c r="M104" s="61"/>
      <c r="N104" s="22"/>
      <c r="O104" s="77"/>
      <c r="P104" s="64"/>
      <c r="Q104" s="61"/>
      <c r="R104" s="22"/>
      <c r="S104" s="77"/>
      <c r="T104" s="90"/>
      <c r="U104" s="61"/>
      <c r="V104" s="22"/>
      <c r="W104" s="77"/>
      <c r="X104" s="64"/>
      <c r="Y104" s="61"/>
    </row>
    <row r="105" spans="1:25" ht="15.75" thickTop="1">
      <c r="A105" s="20"/>
      <c r="B105" s="133" t="s">
        <v>487</v>
      </c>
      <c r="C105" s="70" t="s">
        <v>357</v>
      </c>
      <c r="D105" s="79">
        <v>2748</v>
      </c>
      <c r="E105" s="69"/>
      <c r="F105" s="49"/>
      <c r="G105" s="70" t="s">
        <v>357</v>
      </c>
      <c r="H105" s="79">
        <v>12141</v>
      </c>
      <c r="I105" s="69"/>
      <c r="J105" s="49"/>
      <c r="K105" s="70" t="s">
        <v>357</v>
      </c>
      <c r="L105" s="79">
        <v>2473</v>
      </c>
      <c r="M105" s="69"/>
      <c r="N105" s="49"/>
      <c r="O105" s="70" t="s">
        <v>357</v>
      </c>
      <c r="P105" s="79">
        <v>10586</v>
      </c>
      <c r="Q105" s="69"/>
      <c r="R105" s="49"/>
      <c r="S105" s="70" t="s">
        <v>357</v>
      </c>
      <c r="T105" s="72">
        <v>240</v>
      </c>
      <c r="U105" s="69"/>
      <c r="V105" s="49"/>
      <c r="W105" s="70" t="s">
        <v>357</v>
      </c>
      <c r="X105" s="79">
        <v>28188</v>
      </c>
      <c r="Y105" s="69"/>
    </row>
    <row r="106" spans="1:25" ht="15.75" thickBot="1">
      <c r="A106" s="20"/>
      <c r="B106" s="133"/>
      <c r="C106" s="53"/>
      <c r="D106" s="56"/>
      <c r="E106" s="51"/>
      <c r="F106" s="49"/>
      <c r="G106" s="53"/>
      <c r="H106" s="56"/>
      <c r="I106" s="51"/>
      <c r="J106" s="49"/>
      <c r="K106" s="53"/>
      <c r="L106" s="56"/>
      <c r="M106" s="51"/>
      <c r="N106" s="49"/>
      <c r="O106" s="53"/>
      <c r="P106" s="56"/>
      <c r="Q106" s="51"/>
      <c r="R106" s="49"/>
      <c r="S106" s="53"/>
      <c r="T106" s="73"/>
      <c r="U106" s="51"/>
      <c r="V106" s="49"/>
      <c r="W106" s="53"/>
      <c r="X106" s="56"/>
      <c r="Y106" s="51"/>
    </row>
    <row r="107" spans="1:25" ht="15.75" thickTop="1">
      <c r="A107" s="20"/>
      <c r="B107" s="131" t="s">
        <v>488</v>
      </c>
      <c r="C107" s="60"/>
      <c r="D107" s="60"/>
      <c r="E107" s="60"/>
      <c r="F107" s="11"/>
      <c r="G107" s="60"/>
      <c r="H107" s="60"/>
      <c r="I107" s="60"/>
      <c r="J107" s="11"/>
      <c r="K107" s="60"/>
      <c r="L107" s="60"/>
      <c r="M107" s="60"/>
      <c r="N107" s="11"/>
      <c r="O107" s="60"/>
      <c r="P107" s="60"/>
      <c r="Q107" s="60"/>
      <c r="R107" s="11"/>
      <c r="S107" s="60"/>
      <c r="T107" s="60"/>
      <c r="U107" s="60"/>
      <c r="V107" s="11"/>
      <c r="W107" s="60"/>
      <c r="X107" s="60"/>
      <c r="Y107" s="60"/>
    </row>
    <row r="108" spans="1:25">
      <c r="A108" s="20"/>
      <c r="B108" s="102" t="s">
        <v>489</v>
      </c>
      <c r="C108" s="42" t="s">
        <v>357</v>
      </c>
      <c r="D108" s="54">
        <v>212430</v>
      </c>
      <c r="E108" s="49"/>
      <c r="F108" s="49"/>
      <c r="G108" s="42" t="s">
        <v>357</v>
      </c>
      <c r="H108" s="54">
        <v>1128181</v>
      </c>
      <c r="I108" s="49"/>
      <c r="J108" s="49"/>
      <c r="K108" s="42" t="s">
        <v>357</v>
      </c>
      <c r="L108" s="54">
        <v>117653</v>
      </c>
      <c r="M108" s="49"/>
      <c r="N108" s="49"/>
      <c r="O108" s="42" t="s">
        <v>357</v>
      </c>
      <c r="P108" s="54">
        <v>883111</v>
      </c>
      <c r="Q108" s="49"/>
      <c r="R108" s="49"/>
      <c r="S108" s="42" t="s">
        <v>357</v>
      </c>
      <c r="T108" s="54">
        <v>16402</v>
      </c>
      <c r="U108" s="49"/>
      <c r="V108" s="49"/>
      <c r="W108" s="42" t="s">
        <v>357</v>
      </c>
      <c r="X108" s="54">
        <v>2357777</v>
      </c>
      <c r="Y108" s="49"/>
    </row>
    <row r="109" spans="1:25" ht="15.75" thickBot="1">
      <c r="A109" s="20"/>
      <c r="B109" s="102"/>
      <c r="C109" s="53"/>
      <c r="D109" s="56"/>
      <c r="E109" s="51"/>
      <c r="F109" s="49"/>
      <c r="G109" s="53"/>
      <c r="H109" s="56"/>
      <c r="I109" s="51"/>
      <c r="J109" s="49"/>
      <c r="K109" s="53"/>
      <c r="L109" s="56"/>
      <c r="M109" s="51"/>
      <c r="N109" s="49"/>
      <c r="O109" s="53"/>
      <c r="P109" s="56"/>
      <c r="Q109" s="51"/>
      <c r="R109" s="49"/>
      <c r="S109" s="53"/>
      <c r="T109" s="56"/>
      <c r="U109" s="51"/>
      <c r="V109" s="49"/>
      <c r="W109" s="53"/>
      <c r="X109" s="56"/>
      <c r="Y109" s="51"/>
    </row>
    <row r="110" spans="1:25" ht="15.75" thickTop="1">
      <c r="A110" s="20"/>
      <c r="B110" s="93" t="s">
        <v>485</v>
      </c>
      <c r="C110" s="60"/>
      <c r="D110" s="60"/>
      <c r="E110" s="60"/>
      <c r="F110" s="11"/>
      <c r="G110" s="60"/>
      <c r="H110" s="60"/>
      <c r="I110" s="60"/>
      <c r="J110" s="11"/>
      <c r="K110" s="60"/>
      <c r="L110" s="60"/>
      <c r="M110" s="60"/>
      <c r="N110" s="11"/>
      <c r="O110" s="60"/>
      <c r="P110" s="60"/>
      <c r="Q110" s="60"/>
      <c r="R110" s="11"/>
      <c r="S110" s="60"/>
      <c r="T110" s="60"/>
      <c r="U110" s="60"/>
      <c r="V110" s="11"/>
      <c r="W110" s="60"/>
      <c r="X110" s="60"/>
      <c r="Y110" s="60"/>
    </row>
    <row r="111" spans="1:25">
      <c r="A111" s="20"/>
      <c r="B111" s="133" t="s">
        <v>486</v>
      </c>
      <c r="C111" s="42" t="s">
        <v>357</v>
      </c>
      <c r="D111" s="71">
        <v>309</v>
      </c>
      <c r="E111" s="49"/>
      <c r="F111" s="49"/>
      <c r="G111" s="42" t="s">
        <v>357</v>
      </c>
      <c r="H111" s="54">
        <v>9811</v>
      </c>
      <c r="I111" s="49"/>
      <c r="J111" s="49"/>
      <c r="K111" s="42" t="s">
        <v>357</v>
      </c>
      <c r="L111" s="54">
        <v>2990</v>
      </c>
      <c r="M111" s="49"/>
      <c r="N111" s="49"/>
      <c r="O111" s="42" t="s">
        <v>357</v>
      </c>
      <c r="P111" s="54">
        <v>4005</v>
      </c>
      <c r="Q111" s="49"/>
      <c r="R111" s="49"/>
      <c r="S111" s="42" t="s">
        <v>357</v>
      </c>
      <c r="T111" s="71" t="s">
        <v>386</v>
      </c>
      <c r="U111" s="49"/>
      <c r="V111" s="49"/>
      <c r="W111" s="42" t="s">
        <v>357</v>
      </c>
      <c r="X111" s="54">
        <v>17115</v>
      </c>
      <c r="Y111" s="49"/>
    </row>
    <row r="112" spans="1:25" ht="15.75" thickBot="1">
      <c r="A112" s="20"/>
      <c r="B112" s="133"/>
      <c r="C112" s="53"/>
      <c r="D112" s="73"/>
      <c r="E112" s="51"/>
      <c r="F112" s="49"/>
      <c r="G112" s="53"/>
      <c r="H112" s="56"/>
      <c r="I112" s="51"/>
      <c r="J112" s="49"/>
      <c r="K112" s="53"/>
      <c r="L112" s="56"/>
      <c r="M112" s="51"/>
      <c r="N112" s="49"/>
      <c r="O112" s="53"/>
      <c r="P112" s="56"/>
      <c r="Q112" s="51"/>
      <c r="R112" s="49"/>
      <c r="S112" s="53"/>
      <c r="T112" s="73"/>
      <c r="U112" s="51"/>
      <c r="V112" s="49"/>
      <c r="W112" s="53"/>
      <c r="X112" s="56"/>
      <c r="Y112" s="51"/>
    </row>
    <row r="113" spans="1:25" ht="15.75" thickTop="1">
      <c r="A113" s="20"/>
      <c r="B113" s="132" t="s">
        <v>487</v>
      </c>
      <c r="C113" s="76" t="s">
        <v>357</v>
      </c>
      <c r="D113" s="63">
        <v>212121</v>
      </c>
      <c r="E113" s="60"/>
      <c r="F113" s="22"/>
      <c r="G113" s="76" t="s">
        <v>357</v>
      </c>
      <c r="H113" s="63">
        <v>1118370</v>
      </c>
      <c r="I113" s="60"/>
      <c r="J113" s="22"/>
      <c r="K113" s="76" t="s">
        <v>357</v>
      </c>
      <c r="L113" s="63">
        <v>114663</v>
      </c>
      <c r="M113" s="60"/>
      <c r="N113" s="22"/>
      <c r="O113" s="76" t="s">
        <v>357</v>
      </c>
      <c r="P113" s="63">
        <v>879106</v>
      </c>
      <c r="Q113" s="60"/>
      <c r="R113" s="22"/>
      <c r="S113" s="76" t="s">
        <v>357</v>
      </c>
      <c r="T113" s="63">
        <v>16402</v>
      </c>
      <c r="U113" s="60"/>
      <c r="V113" s="22"/>
      <c r="W113" s="76" t="s">
        <v>357</v>
      </c>
      <c r="X113" s="63">
        <v>2340662</v>
      </c>
      <c r="Y113" s="60"/>
    </row>
    <row r="114" spans="1:25" ht="15.75" thickBot="1">
      <c r="A114" s="20"/>
      <c r="B114" s="132"/>
      <c r="C114" s="77"/>
      <c r="D114" s="64"/>
      <c r="E114" s="61"/>
      <c r="F114" s="22"/>
      <c r="G114" s="77"/>
      <c r="H114" s="64"/>
      <c r="I114" s="61"/>
      <c r="J114" s="22"/>
      <c r="K114" s="77"/>
      <c r="L114" s="64"/>
      <c r="M114" s="61"/>
      <c r="N114" s="22"/>
      <c r="O114" s="77"/>
      <c r="P114" s="64"/>
      <c r="Q114" s="61"/>
      <c r="R114" s="22"/>
      <c r="S114" s="77"/>
      <c r="T114" s="64"/>
      <c r="U114" s="61"/>
      <c r="V114" s="22"/>
      <c r="W114" s="77"/>
      <c r="X114" s="64"/>
      <c r="Y114" s="61"/>
    </row>
    <row r="115" spans="1:25" ht="15.75" thickTop="1">
      <c r="A115" s="20"/>
      <c r="B115" s="22" t="s">
        <v>494</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20"/>
      <c r="B116" s="17"/>
      <c r="C116" s="17"/>
      <c r="D116" s="17"/>
      <c r="E116" s="17"/>
      <c r="F116" s="17"/>
      <c r="G116" s="17"/>
      <c r="H116" s="17"/>
      <c r="I116" s="17"/>
      <c r="J116" s="17"/>
      <c r="K116" s="17"/>
      <c r="L116" s="17"/>
      <c r="M116" s="17"/>
      <c r="N116" s="17"/>
      <c r="O116" s="17"/>
      <c r="P116" s="17"/>
      <c r="Q116" s="17"/>
      <c r="R116" s="17"/>
      <c r="S116" s="17"/>
      <c r="T116" s="17"/>
      <c r="U116" s="17"/>
    </row>
    <row r="117" spans="1:25">
      <c r="A117" s="20"/>
      <c r="B117" s="14"/>
      <c r="C117" s="14"/>
      <c r="D117" s="14"/>
      <c r="E117" s="14"/>
      <c r="F117" s="14"/>
      <c r="G117" s="14"/>
      <c r="H117" s="14"/>
      <c r="I117" s="14"/>
      <c r="J117" s="14"/>
      <c r="K117" s="14"/>
      <c r="L117" s="14"/>
      <c r="M117" s="14"/>
      <c r="N117" s="14"/>
      <c r="O117" s="14"/>
      <c r="P117" s="14"/>
      <c r="Q117" s="14"/>
      <c r="R117" s="14"/>
      <c r="S117" s="14"/>
      <c r="T117" s="14"/>
      <c r="U117" s="14"/>
    </row>
    <row r="118" spans="1:25" ht="15.75" thickBot="1">
      <c r="A118" s="20"/>
      <c r="B118" s="26"/>
      <c r="C118" s="117">
        <v>42004</v>
      </c>
      <c r="D118" s="117"/>
      <c r="E118" s="117"/>
      <c r="F118" s="117"/>
      <c r="G118" s="117"/>
      <c r="H118" s="117"/>
      <c r="I118" s="117"/>
      <c r="J118" s="117"/>
      <c r="K118" s="117"/>
      <c r="L118" s="117"/>
      <c r="M118" s="117"/>
      <c r="N118" s="117"/>
      <c r="O118" s="117"/>
      <c r="P118" s="117"/>
      <c r="Q118" s="117"/>
      <c r="R118" s="117"/>
      <c r="S118" s="117"/>
      <c r="T118" s="117"/>
      <c r="U118" s="117"/>
    </row>
    <row r="119" spans="1:25">
      <c r="A119" s="20"/>
      <c r="B119" s="96"/>
      <c r="C119" s="98" t="s">
        <v>495</v>
      </c>
      <c r="D119" s="98"/>
      <c r="E119" s="98"/>
      <c r="F119" s="100"/>
      <c r="G119" s="98" t="s">
        <v>497</v>
      </c>
      <c r="H119" s="98"/>
      <c r="I119" s="98"/>
      <c r="J119" s="100"/>
      <c r="K119" s="98" t="s">
        <v>499</v>
      </c>
      <c r="L119" s="98"/>
      <c r="M119" s="98"/>
      <c r="N119" s="100"/>
      <c r="O119" s="98" t="s">
        <v>500</v>
      </c>
      <c r="P119" s="98"/>
      <c r="Q119" s="98"/>
      <c r="R119" s="100"/>
      <c r="S119" s="98" t="s">
        <v>146</v>
      </c>
      <c r="T119" s="98"/>
      <c r="U119" s="98"/>
    </row>
    <row r="120" spans="1:25" ht="15.75" thickBot="1">
      <c r="A120" s="20"/>
      <c r="B120" s="96"/>
      <c r="C120" s="40" t="s">
        <v>496</v>
      </c>
      <c r="D120" s="40"/>
      <c r="E120" s="40"/>
      <c r="F120" s="22"/>
      <c r="G120" s="40" t="s">
        <v>498</v>
      </c>
      <c r="H120" s="40"/>
      <c r="I120" s="40"/>
      <c r="J120" s="22"/>
      <c r="K120" s="40"/>
      <c r="L120" s="40"/>
      <c r="M120" s="40"/>
      <c r="N120" s="22"/>
      <c r="O120" s="40"/>
      <c r="P120" s="40"/>
      <c r="Q120" s="40"/>
      <c r="R120" s="22"/>
      <c r="S120" s="40"/>
      <c r="T120" s="40"/>
      <c r="U120" s="40"/>
    </row>
    <row r="121" spans="1:25">
      <c r="A121" s="20"/>
      <c r="B121" s="109" t="s">
        <v>446</v>
      </c>
      <c r="C121" s="44" t="s">
        <v>357</v>
      </c>
      <c r="D121" s="47">
        <v>313987</v>
      </c>
      <c r="E121" s="50"/>
      <c r="F121" s="49"/>
      <c r="G121" s="44" t="s">
        <v>357</v>
      </c>
      <c r="H121" s="105">
        <v>2</v>
      </c>
      <c r="I121" s="50"/>
      <c r="J121" s="49"/>
      <c r="K121" s="44" t="s">
        <v>357</v>
      </c>
      <c r="L121" s="47">
        <v>13688</v>
      </c>
      <c r="M121" s="50"/>
      <c r="N121" s="49"/>
      <c r="O121" s="44" t="s">
        <v>357</v>
      </c>
      <c r="P121" s="105" t="s">
        <v>386</v>
      </c>
      <c r="Q121" s="50"/>
      <c r="R121" s="49"/>
      <c r="S121" s="44" t="s">
        <v>357</v>
      </c>
      <c r="T121" s="47">
        <v>327677</v>
      </c>
      <c r="U121" s="50"/>
    </row>
    <row r="122" spans="1:25">
      <c r="A122" s="20"/>
      <c r="B122" s="109"/>
      <c r="C122" s="43"/>
      <c r="D122" s="46"/>
      <c r="E122" s="49"/>
      <c r="F122" s="49"/>
      <c r="G122" s="43"/>
      <c r="H122" s="66"/>
      <c r="I122" s="49"/>
      <c r="J122" s="49"/>
      <c r="K122" s="43"/>
      <c r="L122" s="46"/>
      <c r="M122" s="49"/>
      <c r="N122" s="49"/>
      <c r="O122" s="43"/>
      <c r="P122" s="66"/>
      <c r="Q122" s="49"/>
      <c r="R122" s="49"/>
      <c r="S122" s="43"/>
      <c r="T122" s="46"/>
      <c r="U122" s="49"/>
    </row>
    <row r="123" spans="1:25">
      <c r="A123" s="20"/>
      <c r="B123" s="110" t="s">
        <v>501</v>
      </c>
      <c r="C123" s="57">
        <v>1215673</v>
      </c>
      <c r="D123" s="57"/>
      <c r="E123" s="22"/>
      <c r="F123" s="22"/>
      <c r="G123" s="57">
        <v>1613</v>
      </c>
      <c r="H123" s="57"/>
      <c r="I123" s="22"/>
      <c r="J123" s="22"/>
      <c r="K123" s="57">
        <v>47085</v>
      </c>
      <c r="L123" s="57"/>
      <c r="M123" s="22"/>
      <c r="N123" s="22"/>
      <c r="O123" s="82" t="s">
        <v>386</v>
      </c>
      <c r="P123" s="82"/>
      <c r="Q123" s="22"/>
      <c r="R123" s="22"/>
      <c r="S123" s="57">
        <v>1264371</v>
      </c>
      <c r="T123" s="57"/>
      <c r="U123" s="22"/>
    </row>
    <row r="124" spans="1:25">
      <c r="A124" s="20"/>
      <c r="B124" s="110"/>
      <c r="C124" s="57"/>
      <c r="D124" s="57"/>
      <c r="E124" s="22"/>
      <c r="F124" s="22"/>
      <c r="G124" s="57"/>
      <c r="H124" s="57"/>
      <c r="I124" s="22"/>
      <c r="J124" s="22"/>
      <c r="K124" s="57"/>
      <c r="L124" s="57"/>
      <c r="M124" s="22"/>
      <c r="N124" s="22"/>
      <c r="O124" s="82"/>
      <c r="P124" s="82"/>
      <c r="Q124" s="22"/>
      <c r="R124" s="22"/>
      <c r="S124" s="57"/>
      <c r="T124" s="57"/>
      <c r="U124" s="22"/>
    </row>
    <row r="125" spans="1:25">
      <c r="A125" s="20"/>
      <c r="B125" s="109" t="s">
        <v>502</v>
      </c>
      <c r="C125" s="46">
        <v>128507</v>
      </c>
      <c r="D125" s="46"/>
      <c r="E125" s="49"/>
      <c r="F125" s="49"/>
      <c r="G125" s="66">
        <v>60</v>
      </c>
      <c r="H125" s="66"/>
      <c r="I125" s="49"/>
      <c r="J125" s="49"/>
      <c r="K125" s="46">
        <v>4383</v>
      </c>
      <c r="L125" s="46"/>
      <c r="M125" s="49"/>
      <c r="N125" s="49"/>
      <c r="O125" s="66" t="s">
        <v>386</v>
      </c>
      <c r="P125" s="66"/>
      <c r="Q125" s="49"/>
      <c r="R125" s="49"/>
      <c r="S125" s="46">
        <v>132950</v>
      </c>
      <c r="T125" s="46"/>
      <c r="U125" s="49"/>
    </row>
    <row r="126" spans="1:25">
      <c r="A126" s="20"/>
      <c r="B126" s="109"/>
      <c r="C126" s="46"/>
      <c r="D126" s="46"/>
      <c r="E126" s="49"/>
      <c r="F126" s="49"/>
      <c r="G126" s="66"/>
      <c r="H126" s="66"/>
      <c r="I126" s="49"/>
      <c r="J126" s="49"/>
      <c r="K126" s="46"/>
      <c r="L126" s="46"/>
      <c r="M126" s="49"/>
      <c r="N126" s="49"/>
      <c r="O126" s="66"/>
      <c r="P126" s="66"/>
      <c r="Q126" s="49"/>
      <c r="R126" s="49"/>
      <c r="S126" s="46"/>
      <c r="T126" s="46"/>
      <c r="U126" s="49"/>
    </row>
    <row r="127" spans="1:25">
      <c r="A127" s="20"/>
      <c r="B127" s="110" t="s">
        <v>503</v>
      </c>
      <c r="C127" s="57">
        <v>1005829</v>
      </c>
      <c r="D127" s="57"/>
      <c r="E127" s="22"/>
      <c r="F127" s="22"/>
      <c r="G127" s="82" t="s">
        <v>386</v>
      </c>
      <c r="H127" s="82"/>
      <c r="I127" s="22"/>
      <c r="J127" s="22"/>
      <c r="K127" s="57">
        <v>24800</v>
      </c>
      <c r="L127" s="57"/>
      <c r="M127" s="22"/>
      <c r="N127" s="22"/>
      <c r="O127" s="82" t="s">
        <v>386</v>
      </c>
      <c r="P127" s="82"/>
      <c r="Q127" s="22"/>
      <c r="R127" s="22"/>
      <c r="S127" s="57">
        <v>1030629</v>
      </c>
      <c r="T127" s="57"/>
      <c r="U127" s="22"/>
    </row>
    <row r="128" spans="1:25">
      <c r="A128" s="20"/>
      <c r="B128" s="110"/>
      <c r="C128" s="57"/>
      <c r="D128" s="57"/>
      <c r="E128" s="22"/>
      <c r="F128" s="22"/>
      <c r="G128" s="82"/>
      <c r="H128" s="82"/>
      <c r="I128" s="22"/>
      <c r="J128" s="22"/>
      <c r="K128" s="57"/>
      <c r="L128" s="57"/>
      <c r="M128" s="22"/>
      <c r="N128" s="22"/>
      <c r="O128" s="82"/>
      <c r="P128" s="82"/>
      <c r="Q128" s="22"/>
      <c r="R128" s="22"/>
      <c r="S128" s="57"/>
      <c r="T128" s="57"/>
      <c r="U128" s="22"/>
    </row>
    <row r="129" spans="1:21">
      <c r="A129" s="20"/>
      <c r="B129" s="109" t="s">
        <v>474</v>
      </c>
      <c r="C129" s="46">
        <v>18247</v>
      </c>
      <c r="D129" s="46"/>
      <c r="E129" s="49"/>
      <c r="F129" s="49"/>
      <c r="G129" s="66">
        <v>7</v>
      </c>
      <c r="H129" s="66"/>
      <c r="I129" s="49"/>
      <c r="J129" s="49"/>
      <c r="K129" s="66">
        <v>383</v>
      </c>
      <c r="L129" s="66"/>
      <c r="M129" s="49"/>
      <c r="N129" s="49"/>
      <c r="O129" s="66" t="s">
        <v>386</v>
      </c>
      <c r="P129" s="66"/>
      <c r="Q129" s="49"/>
      <c r="R129" s="49"/>
      <c r="S129" s="46">
        <v>18637</v>
      </c>
      <c r="T129" s="46"/>
      <c r="U129" s="49"/>
    </row>
    <row r="130" spans="1:21" ht="15.75" thickBot="1">
      <c r="A130" s="20"/>
      <c r="B130" s="109"/>
      <c r="C130" s="121"/>
      <c r="D130" s="121"/>
      <c r="E130" s="112"/>
      <c r="F130" s="49"/>
      <c r="G130" s="120"/>
      <c r="H130" s="120"/>
      <c r="I130" s="112"/>
      <c r="J130" s="49"/>
      <c r="K130" s="120"/>
      <c r="L130" s="120"/>
      <c r="M130" s="112"/>
      <c r="N130" s="49"/>
      <c r="O130" s="120"/>
      <c r="P130" s="120"/>
      <c r="Q130" s="112"/>
      <c r="R130" s="49"/>
      <c r="S130" s="121"/>
      <c r="T130" s="121"/>
      <c r="U130" s="112"/>
    </row>
    <row r="131" spans="1:21">
      <c r="A131" s="20"/>
      <c r="B131" s="110" t="s">
        <v>504</v>
      </c>
      <c r="C131" s="124" t="s">
        <v>357</v>
      </c>
      <c r="D131" s="125">
        <v>2682243</v>
      </c>
      <c r="E131" s="100"/>
      <c r="F131" s="22"/>
      <c r="G131" s="124" t="s">
        <v>357</v>
      </c>
      <c r="H131" s="125">
        <v>1682</v>
      </c>
      <c r="I131" s="100"/>
      <c r="J131" s="22"/>
      <c r="K131" s="124" t="s">
        <v>357</v>
      </c>
      <c r="L131" s="125">
        <v>90339</v>
      </c>
      <c r="M131" s="100"/>
      <c r="N131" s="22"/>
      <c r="O131" s="124" t="s">
        <v>357</v>
      </c>
      <c r="P131" s="123" t="s">
        <v>386</v>
      </c>
      <c r="Q131" s="100"/>
      <c r="R131" s="22"/>
      <c r="S131" s="124" t="s">
        <v>357</v>
      </c>
      <c r="T131" s="125">
        <v>2774264</v>
      </c>
      <c r="U131" s="100"/>
    </row>
    <row r="132" spans="1:21" ht="15.75" thickBot="1">
      <c r="A132" s="20"/>
      <c r="B132" s="110"/>
      <c r="C132" s="75"/>
      <c r="D132" s="59"/>
      <c r="E132" s="61"/>
      <c r="F132" s="22"/>
      <c r="G132" s="75"/>
      <c r="H132" s="59"/>
      <c r="I132" s="61"/>
      <c r="J132" s="22"/>
      <c r="K132" s="75"/>
      <c r="L132" s="59"/>
      <c r="M132" s="61"/>
      <c r="N132" s="22"/>
      <c r="O132" s="75"/>
      <c r="P132" s="88"/>
      <c r="Q132" s="61"/>
      <c r="R132" s="22"/>
      <c r="S132" s="75"/>
      <c r="T132" s="59"/>
      <c r="U132" s="61"/>
    </row>
    <row r="133" spans="1:21" ht="15.75" thickTop="1">
      <c r="A133" s="20"/>
      <c r="B133" s="17"/>
      <c r="C133" s="17"/>
      <c r="D133" s="17"/>
      <c r="E133" s="17"/>
      <c r="F133" s="17"/>
      <c r="G133" s="17"/>
      <c r="H133" s="17"/>
      <c r="I133" s="17"/>
      <c r="J133" s="17"/>
      <c r="K133" s="17"/>
      <c r="L133" s="17"/>
      <c r="M133" s="17"/>
      <c r="N133" s="17"/>
      <c r="O133" s="17"/>
      <c r="P133" s="17"/>
      <c r="Q133" s="17"/>
      <c r="R133" s="17"/>
      <c r="S133" s="17"/>
      <c r="T133" s="17"/>
      <c r="U133" s="17"/>
    </row>
    <row r="134" spans="1:21">
      <c r="A134" s="20"/>
      <c r="B134" s="14"/>
      <c r="C134" s="14"/>
      <c r="D134" s="14"/>
      <c r="E134" s="14"/>
      <c r="F134" s="14"/>
      <c r="G134" s="14"/>
      <c r="H134" s="14"/>
      <c r="I134" s="14"/>
      <c r="J134" s="14"/>
      <c r="K134" s="14"/>
      <c r="L134" s="14"/>
      <c r="M134" s="14"/>
      <c r="N134" s="14"/>
      <c r="O134" s="14"/>
      <c r="P134" s="14"/>
      <c r="Q134" s="14"/>
      <c r="R134" s="14"/>
      <c r="S134" s="14"/>
      <c r="T134" s="14"/>
      <c r="U134" s="14"/>
    </row>
    <row r="135" spans="1:21" ht="15.75" thickBot="1">
      <c r="A135" s="20"/>
      <c r="B135" s="26"/>
      <c r="C135" s="40" t="s">
        <v>505</v>
      </c>
      <c r="D135" s="40"/>
      <c r="E135" s="40"/>
      <c r="F135" s="40"/>
      <c r="G135" s="40"/>
      <c r="H135" s="40"/>
      <c r="I135" s="40"/>
      <c r="J135" s="40"/>
      <c r="K135" s="40"/>
      <c r="L135" s="40"/>
      <c r="M135" s="40"/>
      <c r="N135" s="40"/>
      <c r="O135" s="40"/>
      <c r="P135" s="40"/>
      <c r="Q135" s="40"/>
      <c r="R135" s="40"/>
      <c r="S135" s="40"/>
      <c r="T135" s="40"/>
      <c r="U135" s="40"/>
    </row>
    <row r="136" spans="1:21">
      <c r="A136" s="20"/>
      <c r="B136" s="96"/>
      <c r="C136" s="98" t="s">
        <v>495</v>
      </c>
      <c r="D136" s="98"/>
      <c r="E136" s="98"/>
      <c r="F136" s="100"/>
      <c r="G136" s="98" t="s">
        <v>497</v>
      </c>
      <c r="H136" s="98"/>
      <c r="I136" s="98"/>
      <c r="J136" s="100"/>
      <c r="K136" s="98" t="s">
        <v>499</v>
      </c>
      <c r="L136" s="98"/>
      <c r="M136" s="98"/>
      <c r="N136" s="100"/>
      <c r="O136" s="98" t="s">
        <v>500</v>
      </c>
      <c r="P136" s="98"/>
      <c r="Q136" s="98"/>
      <c r="R136" s="100"/>
      <c r="S136" s="98" t="s">
        <v>146</v>
      </c>
      <c r="T136" s="98"/>
      <c r="U136" s="98"/>
    </row>
    <row r="137" spans="1:21" ht="15.75" thickBot="1">
      <c r="A137" s="20"/>
      <c r="B137" s="96"/>
      <c r="C137" s="40" t="s">
        <v>496</v>
      </c>
      <c r="D137" s="40"/>
      <c r="E137" s="40"/>
      <c r="F137" s="22"/>
      <c r="G137" s="40" t="s">
        <v>498</v>
      </c>
      <c r="H137" s="40"/>
      <c r="I137" s="40"/>
      <c r="J137" s="22"/>
      <c r="K137" s="40"/>
      <c r="L137" s="40"/>
      <c r="M137" s="40"/>
      <c r="N137" s="22"/>
      <c r="O137" s="40"/>
      <c r="P137" s="40"/>
      <c r="Q137" s="40"/>
      <c r="R137" s="22"/>
      <c r="S137" s="40"/>
      <c r="T137" s="40"/>
      <c r="U137" s="40"/>
    </row>
    <row r="138" spans="1:21">
      <c r="A138" s="20"/>
      <c r="B138" s="109" t="s">
        <v>446</v>
      </c>
      <c r="C138" s="52" t="s">
        <v>357</v>
      </c>
      <c r="D138" s="55">
        <v>197951</v>
      </c>
      <c r="E138" s="50"/>
      <c r="F138" s="49"/>
      <c r="G138" s="52" t="s">
        <v>357</v>
      </c>
      <c r="H138" s="108">
        <v>4</v>
      </c>
      <c r="I138" s="50"/>
      <c r="J138" s="49"/>
      <c r="K138" s="52" t="s">
        <v>357</v>
      </c>
      <c r="L138" s="55">
        <v>14475</v>
      </c>
      <c r="M138" s="50"/>
      <c r="N138" s="49"/>
      <c r="O138" s="52" t="s">
        <v>357</v>
      </c>
      <c r="P138" s="108" t="s">
        <v>386</v>
      </c>
      <c r="Q138" s="50"/>
      <c r="R138" s="49"/>
      <c r="S138" s="52" t="s">
        <v>357</v>
      </c>
      <c r="T138" s="55">
        <v>212430</v>
      </c>
      <c r="U138" s="50"/>
    </row>
    <row r="139" spans="1:21">
      <c r="A139" s="20"/>
      <c r="B139" s="109"/>
      <c r="C139" s="42"/>
      <c r="D139" s="54"/>
      <c r="E139" s="49"/>
      <c r="F139" s="49"/>
      <c r="G139" s="42"/>
      <c r="H139" s="71"/>
      <c r="I139" s="49"/>
      <c r="J139" s="49"/>
      <c r="K139" s="42"/>
      <c r="L139" s="54"/>
      <c r="M139" s="49"/>
      <c r="N139" s="49"/>
      <c r="O139" s="42"/>
      <c r="P139" s="71"/>
      <c r="Q139" s="49"/>
      <c r="R139" s="49"/>
      <c r="S139" s="42"/>
      <c r="T139" s="54"/>
      <c r="U139" s="49"/>
    </row>
    <row r="140" spans="1:21">
      <c r="A140" s="20"/>
      <c r="B140" s="110" t="s">
        <v>501</v>
      </c>
      <c r="C140" s="62">
        <v>1073339</v>
      </c>
      <c r="D140" s="62"/>
      <c r="E140" s="22"/>
      <c r="F140" s="22"/>
      <c r="G140" s="62">
        <v>1720</v>
      </c>
      <c r="H140" s="62"/>
      <c r="I140" s="22"/>
      <c r="J140" s="22"/>
      <c r="K140" s="62">
        <v>53122</v>
      </c>
      <c r="L140" s="62"/>
      <c r="M140" s="22"/>
      <c r="N140" s="22"/>
      <c r="O140" s="85" t="s">
        <v>386</v>
      </c>
      <c r="P140" s="85"/>
      <c r="Q140" s="22"/>
      <c r="R140" s="22"/>
      <c r="S140" s="62">
        <v>1128181</v>
      </c>
      <c r="T140" s="62"/>
      <c r="U140" s="22"/>
    </row>
    <row r="141" spans="1:21">
      <c r="A141" s="20"/>
      <c r="B141" s="110"/>
      <c r="C141" s="62"/>
      <c r="D141" s="62"/>
      <c r="E141" s="22"/>
      <c r="F141" s="22"/>
      <c r="G141" s="62"/>
      <c r="H141" s="62"/>
      <c r="I141" s="22"/>
      <c r="J141" s="22"/>
      <c r="K141" s="62"/>
      <c r="L141" s="62"/>
      <c r="M141" s="22"/>
      <c r="N141" s="22"/>
      <c r="O141" s="85"/>
      <c r="P141" s="85"/>
      <c r="Q141" s="22"/>
      <c r="R141" s="22"/>
      <c r="S141" s="62"/>
      <c r="T141" s="62"/>
      <c r="U141" s="22"/>
    </row>
    <row r="142" spans="1:21">
      <c r="A142" s="20"/>
      <c r="B142" s="109" t="s">
        <v>502</v>
      </c>
      <c r="C142" s="54">
        <v>113037</v>
      </c>
      <c r="D142" s="54"/>
      <c r="E142" s="49"/>
      <c r="F142" s="49"/>
      <c r="G142" s="71">
        <v>185</v>
      </c>
      <c r="H142" s="71"/>
      <c r="I142" s="49"/>
      <c r="J142" s="49"/>
      <c r="K142" s="54">
        <v>4431</v>
      </c>
      <c r="L142" s="54"/>
      <c r="M142" s="49"/>
      <c r="N142" s="49"/>
      <c r="O142" s="71" t="s">
        <v>386</v>
      </c>
      <c r="P142" s="71"/>
      <c r="Q142" s="49"/>
      <c r="R142" s="49"/>
      <c r="S142" s="54">
        <v>117653</v>
      </c>
      <c r="T142" s="54"/>
      <c r="U142" s="49"/>
    </row>
    <row r="143" spans="1:21">
      <c r="A143" s="20"/>
      <c r="B143" s="109"/>
      <c r="C143" s="54"/>
      <c r="D143" s="54"/>
      <c r="E143" s="49"/>
      <c r="F143" s="49"/>
      <c r="G143" s="71"/>
      <c r="H143" s="71"/>
      <c r="I143" s="49"/>
      <c r="J143" s="49"/>
      <c r="K143" s="54"/>
      <c r="L143" s="54"/>
      <c r="M143" s="49"/>
      <c r="N143" s="49"/>
      <c r="O143" s="71"/>
      <c r="P143" s="71"/>
      <c r="Q143" s="49"/>
      <c r="R143" s="49"/>
      <c r="S143" s="54"/>
      <c r="T143" s="54"/>
      <c r="U143" s="49"/>
    </row>
    <row r="144" spans="1:21">
      <c r="A144" s="20"/>
      <c r="B144" s="110" t="s">
        <v>503</v>
      </c>
      <c r="C144" s="62">
        <v>873547</v>
      </c>
      <c r="D144" s="62"/>
      <c r="E144" s="22"/>
      <c r="F144" s="22"/>
      <c r="G144" s="85">
        <v>17</v>
      </c>
      <c r="H144" s="85"/>
      <c r="I144" s="22"/>
      <c r="J144" s="22"/>
      <c r="K144" s="62">
        <v>9547</v>
      </c>
      <c r="L144" s="62"/>
      <c r="M144" s="22"/>
      <c r="N144" s="22"/>
      <c r="O144" s="85" t="s">
        <v>386</v>
      </c>
      <c r="P144" s="85"/>
      <c r="Q144" s="22"/>
      <c r="R144" s="22"/>
      <c r="S144" s="62">
        <v>883111</v>
      </c>
      <c r="T144" s="62"/>
      <c r="U144" s="22"/>
    </row>
    <row r="145" spans="1:25">
      <c r="A145" s="20"/>
      <c r="B145" s="110"/>
      <c r="C145" s="62"/>
      <c r="D145" s="62"/>
      <c r="E145" s="22"/>
      <c r="F145" s="22"/>
      <c r="G145" s="85"/>
      <c r="H145" s="85"/>
      <c r="I145" s="22"/>
      <c r="J145" s="22"/>
      <c r="K145" s="62"/>
      <c r="L145" s="62"/>
      <c r="M145" s="22"/>
      <c r="N145" s="22"/>
      <c r="O145" s="85"/>
      <c r="P145" s="85"/>
      <c r="Q145" s="22"/>
      <c r="R145" s="22"/>
      <c r="S145" s="62"/>
      <c r="T145" s="62"/>
      <c r="U145" s="22"/>
    </row>
    <row r="146" spans="1:25">
      <c r="A146" s="20"/>
      <c r="B146" s="109" t="s">
        <v>474</v>
      </c>
      <c r="C146" s="54">
        <v>16251</v>
      </c>
      <c r="D146" s="54"/>
      <c r="E146" s="49"/>
      <c r="F146" s="49"/>
      <c r="G146" s="71">
        <v>9</v>
      </c>
      <c r="H146" s="71"/>
      <c r="I146" s="49"/>
      <c r="J146" s="49"/>
      <c r="K146" s="71">
        <v>142</v>
      </c>
      <c r="L146" s="71"/>
      <c r="M146" s="49"/>
      <c r="N146" s="49"/>
      <c r="O146" s="71" t="s">
        <v>386</v>
      </c>
      <c r="P146" s="71"/>
      <c r="Q146" s="49"/>
      <c r="R146" s="49"/>
      <c r="S146" s="54">
        <v>16402</v>
      </c>
      <c r="T146" s="54"/>
      <c r="U146" s="49"/>
    </row>
    <row r="147" spans="1:25" ht="15.75" thickBot="1">
      <c r="A147" s="20"/>
      <c r="B147" s="109"/>
      <c r="C147" s="111"/>
      <c r="D147" s="111"/>
      <c r="E147" s="112"/>
      <c r="F147" s="49"/>
      <c r="G147" s="122"/>
      <c r="H147" s="122"/>
      <c r="I147" s="112"/>
      <c r="J147" s="49"/>
      <c r="K147" s="122"/>
      <c r="L147" s="122"/>
      <c r="M147" s="112"/>
      <c r="N147" s="49"/>
      <c r="O147" s="122"/>
      <c r="P147" s="122"/>
      <c r="Q147" s="112"/>
      <c r="R147" s="49"/>
      <c r="S147" s="111"/>
      <c r="T147" s="111"/>
      <c r="U147" s="112"/>
    </row>
    <row r="148" spans="1:25">
      <c r="A148" s="20"/>
      <c r="B148" s="110" t="s">
        <v>504</v>
      </c>
      <c r="C148" s="113" t="s">
        <v>357</v>
      </c>
      <c r="D148" s="114">
        <v>2274125</v>
      </c>
      <c r="E148" s="100"/>
      <c r="F148" s="22"/>
      <c r="G148" s="113" t="s">
        <v>357</v>
      </c>
      <c r="H148" s="114">
        <v>1935</v>
      </c>
      <c r="I148" s="100"/>
      <c r="J148" s="22"/>
      <c r="K148" s="113" t="s">
        <v>357</v>
      </c>
      <c r="L148" s="114">
        <v>81717</v>
      </c>
      <c r="M148" s="100"/>
      <c r="N148" s="22"/>
      <c r="O148" s="113" t="s">
        <v>357</v>
      </c>
      <c r="P148" s="126" t="s">
        <v>386</v>
      </c>
      <c r="Q148" s="100"/>
      <c r="R148" s="22"/>
      <c r="S148" s="113" t="s">
        <v>357</v>
      </c>
      <c r="T148" s="114">
        <v>2357777</v>
      </c>
      <c r="U148" s="100"/>
    </row>
    <row r="149" spans="1:25" ht="15.75" thickBot="1">
      <c r="A149" s="20"/>
      <c r="B149" s="110"/>
      <c r="C149" s="77"/>
      <c r="D149" s="64"/>
      <c r="E149" s="61"/>
      <c r="F149" s="22"/>
      <c r="G149" s="77"/>
      <c r="H149" s="64"/>
      <c r="I149" s="61"/>
      <c r="J149" s="22"/>
      <c r="K149" s="77"/>
      <c r="L149" s="64"/>
      <c r="M149" s="61"/>
      <c r="N149" s="22"/>
      <c r="O149" s="77"/>
      <c r="P149" s="90"/>
      <c r="Q149" s="61"/>
      <c r="R149" s="22"/>
      <c r="S149" s="77"/>
      <c r="T149" s="64"/>
      <c r="U149" s="61"/>
    </row>
    <row r="150" spans="1:25" ht="15.75" thickTop="1">
      <c r="A150" s="20"/>
      <c r="B150" s="22" t="s">
        <v>506</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row>
    <row r="151" spans="1:25">
      <c r="A151" s="20"/>
      <c r="B151" s="22" t="s">
        <v>507</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row>
    <row r="152" spans="1:25">
      <c r="A152" s="20"/>
      <c r="B152" s="14"/>
      <c r="C152" s="14"/>
    </row>
    <row r="153" spans="1:25" ht="25.5">
      <c r="A153" s="20"/>
      <c r="B153" s="15" t="s">
        <v>260</v>
      </c>
      <c r="C153" s="16" t="s">
        <v>508</v>
      </c>
    </row>
    <row r="154" spans="1:25">
      <c r="A154" s="20"/>
      <c r="B154" s="14"/>
      <c r="C154" s="14"/>
    </row>
    <row r="155" spans="1:25" ht="89.25">
      <c r="A155" s="20"/>
      <c r="B155" s="15" t="s">
        <v>260</v>
      </c>
      <c r="C155" s="16" t="s">
        <v>509</v>
      </c>
    </row>
    <row r="156" spans="1:25">
      <c r="A156" s="20"/>
      <c r="B156" s="14"/>
      <c r="C156" s="14"/>
    </row>
    <row r="157" spans="1:25" ht="89.25">
      <c r="A157" s="20"/>
      <c r="B157" s="15" t="s">
        <v>260</v>
      </c>
      <c r="C157" s="16" t="s">
        <v>510</v>
      </c>
    </row>
    <row r="158" spans="1:25">
      <c r="A158" s="20"/>
      <c r="B158" s="14"/>
      <c r="C158" s="14"/>
    </row>
    <row r="159" spans="1:25" ht="51">
      <c r="A159" s="20"/>
      <c r="B159" s="15" t="s">
        <v>260</v>
      </c>
      <c r="C159" s="16" t="s">
        <v>511</v>
      </c>
    </row>
    <row r="160" spans="1:25">
      <c r="A160" s="20"/>
      <c r="B160" s="22" t="s">
        <v>512</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1">
      <c r="A161" s="20"/>
      <c r="B161" s="17"/>
      <c r="C161" s="17"/>
      <c r="D161" s="17"/>
      <c r="E161" s="17"/>
      <c r="F161" s="17"/>
      <c r="G161" s="17"/>
      <c r="H161" s="17"/>
      <c r="I161" s="17"/>
      <c r="J161" s="17"/>
      <c r="K161" s="17"/>
      <c r="L161" s="17"/>
      <c r="M161" s="17"/>
      <c r="N161" s="17"/>
      <c r="O161" s="17"/>
      <c r="P161" s="17"/>
      <c r="Q161" s="17"/>
      <c r="R161" s="17"/>
      <c r="S161" s="17"/>
      <c r="T161" s="17"/>
      <c r="U161" s="17"/>
    </row>
    <row r="162" spans="1:21">
      <c r="A162" s="20"/>
      <c r="B162" s="14"/>
      <c r="C162" s="14"/>
      <c r="D162" s="14"/>
      <c r="E162" s="14"/>
      <c r="F162" s="14"/>
      <c r="G162" s="14"/>
      <c r="H162" s="14"/>
      <c r="I162" s="14"/>
      <c r="J162" s="14"/>
      <c r="K162" s="14"/>
      <c r="L162" s="14"/>
      <c r="M162" s="14"/>
      <c r="N162" s="14"/>
      <c r="O162" s="14"/>
      <c r="P162" s="14"/>
      <c r="Q162" s="14"/>
      <c r="R162" s="14"/>
      <c r="S162" s="14"/>
      <c r="T162" s="14"/>
      <c r="U162" s="14"/>
    </row>
    <row r="163" spans="1:21" ht="15.75" thickBot="1">
      <c r="A163" s="20"/>
      <c r="B163" s="26"/>
      <c r="C163" s="117">
        <v>42004</v>
      </c>
      <c r="D163" s="117"/>
      <c r="E163" s="117"/>
      <c r="F163" s="117"/>
      <c r="G163" s="117"/>
      <c r="H163" s="117"/>
      <c r="I163" s="117"/>
      <c r="J163" s="117"/>
      <c r="K163" s="117"/>
      <c r="L163" s="117"/>
      <c r="M163" s="117"/>
      <c r="N163" s="117"/>
      <c r="O163" s="117"/>
      <c r="P163" s="117"/>
      <c r="Q163" s="117"/>
      <c r="R163" s="117"/>
      <c r="S163" s="117"/>
      <c r="T163" s="117"/>
      <c r="U163" s="117"/>
    </row>
    <row r="164" spans="1:21">
      <c r="A164" s="20"/>
      <c r="B164" s="96"/>
      <c r="C164" s="98" t="s">
        <v>383</v>
      </c>
      <c r="D164" s="98"/>
      <c r="E164" s="98"/>
      <c r="F164" s="100"/>
      <c r="G164" s="98" t="s">
        <v>516</v>
      </c>
      <c r="H164" s="98"/>
      <c r="I164" s="98"/>
      <c r="J164" s="100"/>
      <c r="K164" s="98" t="s">
        <v>518</v>
      </c>
      <c r="L164" s="98"/>
      <c r="M164" s="98"/>
      <c r="N164" s="100"/>
      <c r="O164" s="98" t="s">
        <v>520</v>
      </c>
      <c r="P164" s="98"/>
      <c r="Q164" s="98"/>
      <c r="R164" s="100"/>
      <c r="S164" s="98" t="s">
        <v>521</v>
      </c>
      <c r="T164" s="98"/>
      <c r="U164" s="98"/>
    </row>
    <row r="165" spans="1:21">
      <c r="A165" s="20"/>
      <c r="B165" s="96"/>
      <c r="C165" s="97" t="s">
        <v>513</v>
      </c>
      <c r="D165" s="97"/>
      <c r="E165" s="97"/>
      <c r="F165" s="22"/>
      <c r="G165" s="97" t="s">
        <v>517</v>
      </c>
      <c r="H165" s="97"/>
      <c r="I165" s="97"/>
      <c r="J165" s="22"/>
      <c r="K165" s="97" t="s">
        <v>519</v>
      </c>
      <c r="L165" s="97"/>
      <c r="M165" s="97"/>
      <c r="N165" s="22"/>
      <c r="O165" s="97"/>
      <c r="P165" s="97"/>
      <c r="Q165" s="97"/>
      <c r="R165" s="22"/>
      <c r="S165" s="97"/>
      <c r="T165" s="97"/>
      <c r="U165" s="97"/>
    </row>
    <row r="166" spans="1:21">
      <c r="A166" s="20"/>
      <c r="B166" s="96"/>
      <c r="C166" s="97" t="s">
        <v>514</v>
      </c>
      <c r="D166" s="97"/>
      <c r="E166" s="97"/>
      <c r="F166" s="22"/>
      <c r="G166" s="97" t="s">
        <v>515</v>
      </c>
      <c r="H166" s="97"/>
      <c r="I166" s="97"/>
      <c r="J166" s="22"/>
      <c r="K166" s="19"/>
      <c r="L166" s="19"/>
      <c r="M166" s="19"/>
      <c r="N166" s="22"/>
      <c r="O166" s="97"/>
      <c r="P166" s="97"/>
      <c r="Q166" s="97"/>
      <c r="R166" s="22"/>
      <c r="S166" s="97"/>
      <c r="T166" s="97"/>
      <c r="U166" s="97"/>
    </row>
    <row r="167" spans="1:21" ht="15.75" thickBot="1">
      <c r="A167" s="20"/>
      <c r="B167" s="96"/>
      <c r="C167" s="40" t="s">
        <v>515</v>
      </c>
      <c r="D167" s="40"/>
      <c r="E167" s="40"/>
      <c r="F167" s="22"/>
      <c r="G167" s="99"/>
      <c r="H167" s="99"/>
      <c r="I167" s="99"/>
      <c r="J167" s="22"/>
      <c r="K167" s="99"/>
      <c r="L167" s="99"/>
      <c r="M167" s="99"/>
      <c r="N167" s="22"/>
      <c r="O167" s="40"/>
      <c r="P167" s="40"/>
      <c r="Q167" s="40"/>
      <c r="R167" s="22"/>
      <c r="S167" s="40"/>
      <c r="T167" s="40"/>
      <c r="U167" s="40"/>
    </row>
    <row r="168" spans="1:21">
      <c r="A168" s="20"/>
      <c r="B168" s="92" t="s">
        <v>522</v>
      </c>
      <c r="C168" s="50"/>
      <c r="D168" s="50"/>
      <c r="E168" s="50"/>
      <c r="F168" s="32"/>
      <c r="G168" s="50"/>
      <c r="H168" s="50"/>
      <c r="I168" s="50"/>
      <c r="J168" s="32"/>
      <c r="K168" s="50"/>
      <c r="L168" s="50"/>
      <c r="M168" s="50"/>
      <c r="N168" s="32"/>
      <c r="O168" s="50"/>
      <c r="P168" s="50"/>
      <c r="Q168" s="50"/>
      <c r="R168" s="32"/>
      <c r="S168" s="50"/>
      <c r="T168" s="50"/>
      <c r="U168" s="50"/>
    </row>
    <row r="169" spans="1:21">
      <c r="A169" s="20"/>
      <c r="B169" s="101" t="s">
        <v>446</v>
      </c>
      <c r="C169" s="23" t="s">
        <v>357</v>
      </c>
      <c r="D169" s="82">
        <v>97</v>
      </c>
      <c r="E169" s="22"/>
      <c r="F169" s="22"/>
      <c r="G169" s="23" t="s">
        <v>357</v>
      </c>
      <c r="H169" s="82">
        <v>750</v>
      </c>
      <c r="I169" s="22"/>
      <c r="J169" s="22"/>
      <c r="K169" s="23" t="s">
        <v>357</v>
      </c>
      <c r="L169" s="82">
        <v>847</v>
      </c>
      <c r="M169" s="22"/>
      <c r="N169" s="22"/>
      <c r="O169" s="23" t="s">
        <v>357</v>
      </c>
      <c r="P169" s="57">
        <v>326830</v>
      </c>
      <c r="Q169" s="22"/>
      <c r="R169" s="22"/>
      <c r="S169" s="23" t="s">
        <v>357</v>
      </c>
      <c r="T169" s="57">
        <v>327677</v>
      </c>
      <c r="U169" s="22"/>
    </row>
    <row r="170" spans="1:21">
      <c r="A170" s="20"/>
      <c r="B170" s="101"/>
      <c r="C170" s="23"/>
      <c r="D170" s="82"/>
      <c r="E170" s="22"/>
      <c r="F170" s="22"/>
      <c r="G170" s="23"/>
      <c r="H170" s="82"/>
      <c r="I170" s="22"/>
      <c r="J170" s="22"/>
      <c r="K170" s="23"/>
      <c r="L170" s="82"/>
      <c r="M170" s="22"/>
      <c r="N170" s="22"/>
      <c r="O170" s="23"/>
      <c r="P170" s="57"/>
      <c r="Q170" s="22"/>
      <c r="R170" s="22"/>
      <c r="S170" s="23"/>
      <c r="T170" s="57"/>
      <c r="U170" s="22"/>
    </row>
    <row r="171" spans="1:21">
      <c r="A171" s="20"/>
      <c r="B171" s="102" t="s">
        <v>501</v>
      </c>
      <c r="C171" s="46">
        <v>2497</v>
      </c>
      <c r="D171" s="46"/>
      <c r="E171" s="49"/>
      <c r="F171" s="49"/>
      <c r="G171" s="46">
        <v>9545</v>
      </c>
      <c r="H171" s="46"/>
      <c r="I171" s="49"/>
      <c r="J171" s="49"/>
      <c r="K171" s="46">
        <v>12042</v>
      </c>
      <c r="L171" s="46"/>
      <c r="M171" s="49"/>
      <c r="N171" s="49"/>
      <c r="O171" s="46">
        <v>1252329</v>
      </c>
      <c r="P171" s="46"/>
      <c r="Q171" s="49"/>
      <c r="R171" s="49"/>
      <c r="S171" s="46">
        <v>1264371</v>
      </c>
      <c r="T171" s="46"/>
      <c r="U171" s="49"/>
    </row>
    <row r="172" spans="1:21">
      <c r="A172" s="20"/>
      <c r="B172" s="102"/>
      <c r="C172" s="46"/>
      <c r="D172" s="46"/>
      <c r="E172" s="49"/>
      <c r="F172" s="49"/>
      <c r="G172" s="46"/>
      <c r="H172" s="46"/>
      <c r="I172" s="49"/>
      <c r="J172" s="49"/>
      <c r="K172" s="46"/>
      <c r="L172" s="46"/>
      <c r="M172" s="49"/>
      <c r="N172" s="49"/>
      <c r="O172" s="46"/>
      <c r="P172" s="46"/>
      <c r="Q172" s="49"/>
      <c r="R172" s="49"/>
      <c r="S172" s="46"/>
      <c r="T172" s="46"/>
      <c r="U172" s="49"/>
    </row>
    <row r="173" spans="1:21">
      <c r="A173" s="20"/>
      <c r="B173" s="101" t="s">
        <v>502</v>
      </c>
      <c r="C173" s="57">
        <v>1623</v>
      </c>
      <c r="D173" s="57"/>
      <c r="E173" s="22"/>
      <c r="F173" s="22"/>
      <c r="G173" s="57">
        <v>1255</v>
      </c>
      <c r="H173" s="57"/>
      <c r="I173" s="22"/>
      <c r="J173" s="22"/>
      <c r="K173" s="57">
        <v>2878</v>
      </c>
      <c r="L173" s="57"/>
      <c r="M173" s="22"/>
      <c r="N173" s="22"/>
      <c r="O173" s="57">
        <v>130072</v>
      </c>
      <c r="P173" s="57"/>
      <c r="Q173" s="22"/>
      <c r="R173" s="22"/>
      <c r="S173" s="57">
        <v>132950</v>
      </c>
      <c r="T173" s="57"/>
      <c r="U173" s="22"/>
    </row>
    <row r="174" spans="1:21" ht="15.75" thickBot="1">
      <c r="A174" s="20"/>
      <c r="B174" s="101"/>
      <c r="C174" s="103"/>
      <c r="D174" s="103"/>
      <c r="E174" s="84"/>
      <c r="F174" s="22"/>
      <c r="G174" s="103"/>
      <c r="H174" s="103"/>
      <c r="I174" s="84"/>
      <c r="J174" s="22"/>
      <c r="K174" s="103"/>
      <c r="L174" s="103"/>
      <c r="M174" s="84"/>
      <c r="N174" s="22"/>
      <c r="O174" s="103"/>
      <c r="P174" s="103"/>
      <c r="Q174" s="84"/>
      <c r="R174" s="22"/>
      <c r="S174" s="103"/>
      <c r="T174" s="103"/>
      <c r="U174" s="84"/>
    </row>
    <row r="175" spans="1:21">
      <c r="A175" s="20"/>
      <c r="B175" s="109" t="s">
        <v>523</v>
      </c>
      <c r="C175" s="47">
        <v>4217</v>
      </c>
      <c r="D175" s="47"/>
      <c r="E175" s="50"/>
      <c r="F175" s="49"/>
      <c r="G175" s="47">
        <v>11550</v>
      </c>
      <c r="H175" s="47"/>
      <c r="I175" s="50"/>
      <c r="J175" s="49"/>
      <c r="K175" s="47">
        <v>15767</v>
      </c>
      <c r="L175" s="47"/>
      <c r="M175" s="50"/>
      <c r="N175" s="49"/>
      <c r="O175" s="47">
        <v>1709231</v>
      </c>
      <c r="P175" s="47"/>
      <c r="Q175" s="50"/>
      <c r="R175" s="49"/>
      <c r="S175" s="47">
        <v>1724998</v>
      </c>
      <c r="T175" s="47"/>
      <c r="U175" s="50"/>
    </row>
    <row r="176" spans="1:21">
      <c r="A176" s="20"/>
      <c r="B176" s="109"/>
      <c r="C176" s="46"/>
      <c r="D176" s="46"/>
      <c r="E176" s="49"/>
      <c r="F176" s="49"/>
      <c r="G176" s="46"/>
      <c r="H176" s="46"/>
      <c r="I176" s="49"/>
      <c r="J176" s="49"/>
      <c r="K176" s="46"/>
      <c r="L176" s="46"/>
      <c r="M176" s="49"/>
      <c r="N176" s="49"/>
      <c r="O176" s="46"/>
      <c r="P176" s="46"/>
      <c r="Q176" s="49"/>
      <c r="R176" s="49"/>
      <c r="S176" s="46"/>
      <c r="T176" s="46"/>
      <c r="U176" s="49"/>
    </row>
    <row r="177" spans="1:21">
      <c r="A177" s="20"/>
      <c r="B177" s="16" t="s">
        <v>524</v>
      </c>
      <c r="C177" s="22"/>
      <c r="D177" s="22"/>
      <c r="E177" s="22"/>
      <c r="F177" s="11"/>
      <c r="G177" s="22"/>
      <c r="H177" s="22"/>
      <c r="I177" s="22"/>
      <c r="J177" s="11"/>
      <c r="K177" s="22"/>
      <c r="L177" s="22"/>
      <c r="M177" s="22"/>
      <c r="N177" s="11"/>
      <c r="O177" s="22"/>
      <c r="P177" s="22"/>
      <c r="Q177" s="22"/>
      <c r="R177" s="11"/>
      <c r="S177" s="22"/>
      <c r="T177" s="22"/>
      <c r="U177" s="22"/>
    </row>
    <row r="178" spans="1:21">
      <c r="A178" s="20"/>
      <c r="B178" s="102" t="s">
        <v>503</v>
      </c>
      <c r="C178" s="66">
        <v>159</v>
      </c>
      <c r="D178" s="66"/>
      <c r="E178" s="49"/>
      <c r="F178" s="49"/>
      <c r="G178" s="46">
        <v>4426</v>
      </c>
      <c r="H178" s="46"/>
      <c r="I178" s="49"/>
      <c r="J178" s="49"/>
      <c r="K178" s="46">
        <v>4585</v>
      </c>
      <c r="L178" s="46"/>
      <c r="M178" s="49"/>
      <c r="N178" s="49"/>
      <c r="O178" s="46">
        <v>1026044</v>
      </c>
      <c r="P178" s="46"/>
      <c r="Q178" s="49"/>
      <c r="R178" s="49"/>
      <c r="S178" s="46">
        <v>1030629</v>
      </c>
      <c r="T178" s="46"/>
      <c r="U178" s="49"/>
    </row>
    <row r="179" spans="1:21">
      <c r="A179" s="20"/>
      <c r="B179" s="102"/>
      <c r="C179" s="66"/>
      <c r="D179" s="66"/>
      <c r="E179" s="49"/>
      <c r="F179" s="49"/>
      <c r="G179" s="46"/>
      <c r="H179" s="46"/>
      <c r="I179" s="49"/>
      <c r="J179" s="49"/>
      <c r="K179" s="46"/>
      <c r="L179" s="46"/>
      <c r="M179" s="49"/>
      <c r="N179" s="49"/>
      <c r="O179" s="46"/>
      <c r="P179" s="46"/>
      <c r="Q179" s="49"/>
      <c r="R179" s="49"/>
      <c r="S179" s="46"/>
      <c r="T179" s="46"/>
      <c r="U179" s="49"/>
    </row>
    <row r="180" spans="1:21">
      <c r="A180" s="20"/>
      <c r="B180" s="101" t="s">
        <v>474</v>
      </c>
      <c r="C180" s="82">
        <v>564</v>
      </c>
      <c r="D180" s="82"/>
      <c r="E180" s="22"/>
      <c r="F180" s="22"/>
      <c r="G180" s="82">
        <v>322</v>
      </c>
      <c r="H180" s="82"/>
      <c r="I180" s="22"/>
      <c r="J180" s="22"/>
      <c r="K180" s="82">
        <v>886</v>
      </c>
      <c r="L180" s="82"/>
      <c r="M180" s="22"/>
      <c r="N180" s="22"/>
      <c r="O180" s="57">
        <v>17751</v>
      </c>
      <c r="P180" s="57"/>
      <c r="Q180" s="22"/>
      <c r="R180" s="22"/>
      <c r="S180" s="57">
        <v>18637</v>
      </c>
      <c r="T180" s="57"/>
      <c r="U180" s="22"/>
    </row>
    <row r="181" spans="1:21" ht="15.75" thickBot="1">
      <c r="A181" s="20"/>
      <c r="B181" s="101"/>
      <c r="C181" s="83"/>
      <c r="D181" s="83"/>
      <c r="E181" s="84"/>
      <c r="F181" s="22"/>
      <c r="G181" s="83"/>
      <c r="H181" s="83"/>
      <c r="I181" s="84"/>
      <c r="J181" s="22"/>
      <c r="K181" s="83"/>
      <c r="L181" s="83"/>
      <c r="M181" s="84"/>
      <c r="N181" s="22"/>
      <c r="O181" s="103"/>
      <c r="P181" s="103"/>
      <c r="Q181" s="84"/>
      <c r="R181" s="22"/>
      <c r="S181" s="103"/>
      <c r="T181" s="103"/>
      <c r="U181" s="84"/>
    </row>
    <row r="182" spans="1:21">
      <c r="A182" s="20"/>
      <c r="B182" s="109" t="s">
        <v>525</v>
      </c>
      <c r="C182" s="105">
        <v>723</v>
      </c>
      <c r="D182" s="105"/>
      <c r="E182" s="50"/>
      <c r="F182" s="49"/>
      <c r="G182" s="47">
        <v>4748</v>
      </c>
      <c r="H182" s="47"/>
      <c r="I182" s="50"/>
      <c r="J182" s="49"/>
      <c r="K182" s="47">
        <v>5471</v>
      </c>
      <c r="L182" s="47"/>
      <c r="M182" s="50"/>
      <c r="N182" s="49"/>
      <c r="O182" s="47">
        <v>1043795</v>
      </c>
      <c r="P182" s="47"/>
      <c r="Q182" s="50"/>
      <c r="R182" s="49"/>
      <c r="S182" s="47">
        <v>1049266</v>
      </c>
      <c r="T182" s="47"/>
      <c r="U182" s="50"/>
    </row>
    <row r="183" spans="1:21" ht="15.75" thickBot="1">
      <c r="A183" s="20"/>
      <c r="B183" s="109"/>
      <c r="C183" s="120"/>
      <c r="D183" s="120"/>
      <c r="E183" s="112"/>
      <c r="F183" s="49"/>
      <c r="G183" s="121"/>
      <c r="H183" s="121"/>
      <c r="I183" s="112"/>
      <c r="J183" s="49"/>
      <c r="K183" s="121"/>
      <c r="L183" s="121"/>
      <c r="M183" s="112"/>
      <c r="N183" s="49"/>
      <c r="O183" s="121"/>
      <c r="P183" s="121"/>
      <c r="Q183" s="112"/>
      <c r="R183" s="49"/>
      <c r="S183" s="121"/>
      <c r="T183" s="121"/>
      <c r="U183" s="112"/>
    </row>
    <row r="184" spans="1:21">
      <c r="A184" s="20"/>
      <c r="B184" s="110" t="s">
        <v>504</v>
      </c>
      <c r="C184" s="124" t="s">
        <v>357</v>
      </c>
      <c r="D184" s="125">
        <v>4940</v>
      </c>
      <c r="E184" s="100"/>
      <c r="F184" s="22"/>
      <c r="G184" s="124" t="s">
        <v>357</v>
      </c>
      <c r="H184" s="125">
        <v>16298</v>
      </c>
      <c r="I184" s="100"/>
      <c r="J184" s="22"/>
      <c r="K184" s="124" t="s">
        <v>357</v>
      </c>
      <c r="L184" s="125">
        <v>21238</v>
      </c>
      <c r="M184" s="100"/>
      <c r="N184" s="22"/>
      <c r="O184" s="124" t="s">
        <v>357</v>
      </c>
      <c r="P184" s="125">
        <v>2753026</v>
      </c>
      <c r="Q184" s="100"/>
      <c r="R184" s="22"/>
      <c r="S184" s="124" t="s">
        <v>357</v>
      </c>
      <c r="T184" s="125">
        <v>2774264</v>
      </c>
      <c r="U184" s="100"/>
    </row>
    <row r="185" spans="1:21" ht="15.75" thickBot="1">
      <c r="A185" s="20"/>
      <c r="B185" s="110"/>
      <c r="C185" s="75"/>
      <c r="D185" s="59"/>
      <c r="E185" s="61"/>
      <c r="F185" s="22"/>
      <c r="G185" s="75"/>
      <c r="H185" s="59"/>
      <c r="I185" s="61"/>
      <c r="J185" s="22"/>
      <c r="K185" s="75"/>
      <c r="L185" s="59"/>
      <c r="M185" s="61"/>
      <c r="N185" s="22"/>
      <c r="O185" s="75"/>
      <c r="P185" s="59"/>
      <c r="Q185" s="61"/>
      <c r="R185" s="22"/>
      <c r="S185" s="75"/>
      <c r="T185" s="59"/>
      <c r="U185" s="61"/>
    </row>
    <row r="186" spans="1:21" ht="15.75" thickTop="1">
      <c r="A186" s="20"/>
      <c r="B186" s="17"/>
      <c r="C186" s="17"/>
      <c r="D186" s="17"/>
      <c r="E186" s="17"/>
      <c r="F186" s="17"/>
      <c r="G186" s="17"/>
      <c r="H186" s="17"/>
      <c r="I186" s="17"/>
      <c r="J186" s="17"/>
      <c r="K186" s="17"/>
      <c r="L186" s="17"/>
      <c r="M186" s="17"/>
      <c r="N186" s="17"/>
      <c r="O186" s="17"/>
      <c r="P186" s="17"/>
      <c r="Q186" s="17"/>
      <c r="R186" s="17"/>
      <c r="S186" s="17"/>
      <c r="T186" s="17"/>
      <c r="U186" s="17"/>
    </row>
    <row r="187" spans="1:21">
      <c r="A187" s="20"/>
      <c r="B187" s="14"/>
      <c r="C187" s="14"/>
      <c r="D187" s="14"/>
      <c r="E187" s="14"/>
      <c r="F187" s="14"/>
      <c r="G187" s="14"/>
      <c r="H187" s="14"/>
      <c r="I187" s="14"/>
      <c r="J187" s="14"/>
      <c r="K187" s="14"/>
      <c r="L187" s="14"/>
      <c r="M187" s="14"/>
      <c r="N187" s="14"/>
      <c r="O187" s="14"/>
      <c r="P187" s="14"/>
      <c r="Q187" s="14"/>
      <c r="R187" s="14"/>
      <c r="S187" s="14"/>
      <c r="T187" s="14"/>
      <c r="U187" s="14"/>
    </row>
    <row r="188" spans="1:21" ht="15.75" thickBot="1">
      <c r="A188" s="20"/>
      <c r="B188" s="26"/>
      <c r="C188" s="40" t="s">
        <v>505</v>
      </c>
      <c r="D188" s="40"/>
      <c r="E188" s="40"/>
      <c r="F188" s="40"/>
      <c r="G188" s="40"/>
      <c r="H188" s="40"/>
      <c r="I188" s="40"/>
      <c r="J188" s="40"/>
      <c r="K188" s="40"/>
      <c r="L188" s="40"/>
      <c r="M188" s="40"/>
      <c r="N188" s="40"/>
      <c r="O188" s="40"/>
      <c r="P188" s="40"/>
      <c r="Q188" s="40"/>
      <c r="R188" s="40"/>
      <c r="S188" s="40"/>
      <c r="T188" s="40"/>
      <c r="U188" s="40"/>
    </row>
    <row r="189" spans="1:21">
      <c r="A189" s="20"/>
      <c r="B189" s="96"/>
      <c r="C189" s="98" t="s">
        <v>383</v>
      </c>
      <c r="D189" s="98"/>
      <c r="E189" s="98"/>
      <c r="F189" s="100"/>
      <c r="G189" s="98" t="s">
        <v>526</v>
      </c>
      <c r="H189" s="98"/>
      <c r="I189" s="98"/>
      <c r="J189" s="100"/>
      <c r="K189" s="98" t="s">
        <v>518</v>
      </c>
      <c r="L189" s="98"/>
      <c r="M189" s="98"/>
      <c r="N189" s="100"/>
      <c r="O189" s="98" t="s">
        <v>527</v>
      </c>
      <c r="P189" s="98"/>
      <c r="Q189" s="98"/>
      <c r="R189" s="100"/>
      <c r="S189" s="98" t="s">
        <v>521</v>
      </c>
      <c r="T189" s="98"/>
      <c r="U189" s="98"/>
    </row>
    <row r="190" spans="1:21">
      <c r="A190" s="20"/>
      <c r="B190" s="96"/>
      <c r="C190" s="97" t="s">
        <v>513</v>
      </c>
      <c r="D190" s="97"/>
      <c r="E190" s="97"/>
      <c r="F190" s="22"/>
      <c r="G190" s="97" t="s">
        <v>517</v>
      </c>
      <c r="H190" s="97"/>
      <c r="I190" s="97"/>
      <c r="J190" s="22"/>
      <c r="K190" s="97" t="s">
        <v>519</v>
      </c>
      <c r="L190" s="97"/>
      <c r="M190" s="97"/>
      <c r="N190" s="22"/>
      <c r="O190" s="97"/>
      <c r="P190" s="97"/>
      <c r="Q190" s="97"/>
      <c r="R190" s="22"/>
      <c r="S190" s="97"/>
      <c r="T190" s="97"/>
      <c r="U190" s="97"/>
    </row>
    <row r="191" spans="1:21">
      <c r="A191" s="20"/>
      <c r="B191" s="96"/>
      <c r="C191" s="97" t="s">
        <v>514</v>
      </c>
      <c r="D191" s="97"/>
      <c r="E191" s="97"/>
      <c r="F191" s="22"/>
      <c r="G191" s="97" t="s">
        <v>515</v>
      </c>
      <c r="H191" s="97"/>
      <c r="I191" s="97"/>
      <c r="J191" s="22"/>
      <c r="K191" s="19"/>
      <c r="L191" s="19"/>
      <c r="M191" s="19"/>
      <c r="N191" s="22"/>
      <c r="O191" s="97"/>
      <c r="P191" s="97"/>
      <c r="Q191" s="97"/>
      <c r="R191" s="22"/>
      <c r="S191" s="97"/>
      <c r="T191" s="97"/>
      <c r="U191" s="97"/>
    </row>
    <row r="192" spans="1:21" ht="15.75" thickBot="1">
      <c r="A192" s="20"/>
      <c r="B192" s="96"/>
      <c r="C192" s="40" t="s">
        <v>515</v>
      </c>
      <c r="D192" s="40"/>
      <c r="E192" s="40"/>
      <c r="F192" s="22"/>
      <c r="G192" s="99"/>
      <c r="H192" s="99"/>
      <c r="I192" s="99"/>
      <c r="J192" s="22"/>
      <c r="K192" s="99"/>
      <c r="L192" s="99"/>
      <c r="M192" s="99"/>
      <c r="N192" s="22"/>
      <c r="O192" s="40"/>
      <c r="P192" s="40"/>
      <c r="Q192" s="40"/>
      <c r="R192" s="22"/>
      <c r="S192" s="40"/>
      <c r="T192" s="40"/>
      <c r="U192" s="40"/>
    </row>
    <row r="193" spans="1:21">
      <c r="A193" s="20"/>
      <c r="B193" s="92" t="s">
        <v>522</v>
      </c>
      <c r="C193" s="50"/>
      <c r="D193" s="50"/>
      <c r="E193" s="50"/>
      <c r="F193" s="32"/>
      <c r="G193" s="50"/>
      <c r="H193" s="50"/>
      <c r="I193" s="50"/>
      <c r="J193" s="32"/>
      <c r="K193" s="50"/>
      <c r="L193" s="50"/>
      <c r="M193" s="50"/>
      <c r="N193" s="32"/>
      <c r="O193" s="50"/>
      <c r="P193" s="50"/>
      <c r="Q193" s="50"/>
      <c r="R193" s="32"/>
      <c r="S193" s="50"/>
      <c r="T193" s="50"/>
      <c r="U193" s="50"/>
    </row>
    <row r="194" spans="1:21">
      <c r="A194" s="20"/>
      <c r="B194" s="101" t="s">
        <v>446</v>
      </c>
      <c r="C194" s="18" t="s">
        <v>357</v>
      </c>
      <c r="D194" s="85">
        <v>15</v>
      </c>
      <c r="E194" s="22"/>
      <c r="F194" s="22"/>
      <c r="G194" s="18" t="s">
        <v>357</v>
      </c>
      <c r="H194" s="85">
        <v>75</v>
      </c>
      <c r="I194" s="22"/>
      <c r="J194" s="22"/>
      <c r="K194" s="18" t="s">
        <v>357</v>
      </c>
      <c r="L194" s="85">
        <v>90</v>
      </c>
      <c r="M194" s="22"/>
      <c r="N194" s="22"/>
      <c r="O194" s="18" t="s">
        <v>357</v>
      </c>
      <c r="P194" s="62">
        <v>212340</v>
      </c>
      <c r="Q194" s="22"/>
      <c r="R194" s="22"/>
      <c r="S194" s="18" t="s">
        <v>357</v>
      </c>
      <c r="T194" s="62">
        <v>212430</v>
      </c>
      <c r="U194" s="22"/>
    </row>
    <row r="195" spans="1:21">
      <c r="A195" s="20"/>
      <c r="B195" s="101"/>
      <c r="C195" s="18"/>
      <c r="D195" s="85"/>
      <c r="E195" s="22"/>
      <c r="F195" s="22"/>
      <c r="G195" s="18"/>
      <c r="H195" s="85"/>
      <c r="I195" s="22"/>
      <c r="J195" s="22"/>
      <c r="K195" s="18"/>
      <c r="L195" s="85"/>
      <c r="M195" s="22"/>
      <c r="N195" s="22"/>
      <c r="O195" s="18"/>
      <c r="P195" s="62"/>
      <c r="Q195" s="22"/>
      <c r="R195" s="22"/>
      <c r="S195" s="18"/>
      <c r="T195" s="62"/>
      <c r="U195" s="22"/>
    </row>
    <row r="196" spans="1:21">
      <c r="A196" s="20"/>
      <c r="B196" s="102" t="s">
        <v>501</v>
      </c>
      <c r="C196" s="54">
        <v>2935</v>
      </c>
      <c r="D196" s="54"/>
      <c r="E196" s="49"/>
      <c r="F196" s="49"/>
      <c r="G196" s="54">
        <v>7642</v>
      </c>
      <c r="H196" s="54"/>
      <c r="I196" s="49"/>
      <c r="J196" s="49"/>
      <c r="K196" s="54">
        <v>10577</v>
      </c>
      <c r="L196" s="54"/>
      <c r="M196" s="49"/>
      <c r="N196" s="49"/>
      <c r="O196" s="54">
        <v>1117604</v>
      </c>
      <c r="P196" s="54"/>
      <c r="Q196" s="49"/>
      <c r="R196" s="49"/>
      <c r="S196" s="54">
        <v>1128181</v>
      </c>
      <c r="T196" s="54"/>
      <c r="U196" s="49"/>
    </row>
    <row r="197" spans="1:21">
      <c r="A197" s="20"/>
      <c r="B197" s="102"/>
      <c r="C197" s="54"/>
      <c r="D197" s="54"/>
      <c r="E197" s="49"/>
      <c r="F197" s="49"/>
      <c r="G197" s="54"/>
      <c r="H197" s="54"/>
      <c r="I197" s="49"/>
      <c r="J197" s="49"/>
      <c r="K197" s="54"/>
      <c r="L197" s="54"/>
      <c r="M197" s="49"/>
      <c r="N197" s="49"/>
      <c r="O197" s="54"/>
      <c r="P197" s="54"/>
      <c r="Q197" s="49"/>
      <c r="R197" s="49"/>
      <c r="S197" s="54"/>
      <c r="T197" s="54"/>
      <c r="U197" s="49"/>
    </row>
    <row r="198" spans="1:21">
      <c r="A198" s="20"/>
      <c r="B198" s="101" t="s">
        <v>502</v>
      </c>
      <c r="C198" s="62">
        <v>1260</v>
      </c>
      <c r="D198" s="62"/>
      <c r="E198" s="22"/>
      <c r="F198" s="22"/>
      <c r="G198" s="62">
        <v>2166</v>
      </c>
      <c r="H198" s="62"/>
      <c r="I198" s="22"/>
      <c r="J198" s="22"/>
      <c r="K198" s="62">
        <v>3426</v>
      </c>
      <c r="L198" s="62"/>
      <c r="M198" s="22"/>
      <c r="N198" s="22"/>
      <c r="O198" s="62">
        <v>114227</v>
      </c>
      <c r="P198" s="62"/>
      <c r="Q198" s="22"/>
      <c r="R198" s="22"/>
      <c r="S198" s="62">
        <v>117653</v>
      </c>
      <c r="T198" s="62"/>
      <c r="U198" s="22"/>
    </row>
    <row r="199" spans="1:21" ht="15.75" thickBot="1">
      <c r="A199" s="20"/>
      <c r="B199" s="101"/>
      <c r="C199" s="106"/>
      <c r="D199" s="106"/>
      <c r="E199" s="84"/>
      <c r="F199" s="22"/>
      <c r="G199" s="106"/>
      <c r="H199" s="106"/>
      <c r="I199" s="84"/>
      <c r="J199" s="22"/>
      <c r="K199" s="106"/>
      <c r="L199" s="106"/>
      <c r="M199" s="84"/>
      <c r="N199" s="22"/>
      <c r="O199" s="106"/>
      <c r="P199" s="106"/>
      <c r="Q199" s="84"/>
      <c r="R199" s="22"/>
      <c r="S199" s="106"/>
      <c r="T199" s="106"/>
      <c r="U199" s="84"/>
    </row>
    <row r="200" spans="1:21">
      <c r="A200" s="20"/>
      <c r="B200" s="109" t="s">
        <v>523</v>
      </c>
      <c r="C200" s="55">
        <v>4210</v>
      </c>
      <c r="D200" s="55"/>
      <c r="E200" s="50"/>
      <c r="F200" s="49"/>
      <c r="G200" s="55">
        <v>9883</v>
      </c>
      <c r="H200" s="55"/>
      <c r="I200" s="50"/>
      <c r="J200" s="49"/>
      <c r="K200" s="55">
        <v>14093</v>
      </c>
      <c r="L200" s="55"/>
      <c r="M200" s="50"/>
      <c r="N200" s="49"/>
      <c r="O200" s="55">
        <v>1444171</v>
      </c>
      <c r="P200" s="55"/>
      <c r="Q200" s="50"/>
      <c r="R200" s="49"/>
      <c r="S200" s="55">
        <v>1458264</v>
      </c>
      <c r="T200" s="55"/>
      <c r="U200" s="50"/>
    </row>
    <row r="201" spans="1:21">
      <c r="A201" s="20"/>
      <c r="B201" s="109"/>
      <c r="C201" s="54"/>
      <c r="D201" s="54"/>
      <c r="E201" s="49"/>
      <c r="F201" s="49"/>
      <c r="G201" s="54"/>
      <c r="H201" s="54"/>
      <c r="I201" s="49"/>
      <c r="J201" s="49"/>
      <c r="K201" s="54"/>
      <c r="L201" s="54"/>
      <c r="M201" s="49"/>
      <c r="N201" s="49"/>
      <c r="O201" s="54"/>
      <c r="P201" s="54"/>
      <c r="Q201" s="49"/>
      <c r="R201" s="49"/>
      <c r="S201" s="54"/>
      <c r="T201" s="54"/>
      <c r="U201" s="49"/>
    </row>
    <row r="202" spans="1:21">
      <c r="A202" s="20"/>
      <c r="B202" s="16" t="s">
        <v>524</v>
      </c>
      <c r="C202" s="22"/>
      <c r="D202" s="22"/>
      <c r="E202" s="22"/>
      <c r="F202" s="11"/>
      <c r="G202" s="22"/>
      <c r="H202" s="22"/>
      <c r="I202" s="22"/>
      <c r="J202" s="11"/>
      <c r="K202" s="22"/>
      <c r="L202" s="22"/>
      <c r="M202" s="22"/>
      <c r="N202" s="11"/>
      <c r="O202" s="22"/>
      <c r="P202" s="22"/>
      <c r="Q202" s="22"/>
      <c r="R202" s="11"/>
      <c r="S202" s="22"/>
      <c r="T202" s="22"/>
      <c r="U202" s="22"/>
    </row>
    <row r="203" spans="1:21">
      <c r="A203" s="20"/>
      <c r="B203" s="102" t="s">
        <v>503</v>
      </c>
      <c r="C203" s="54">
        <v>3076</v>
      </c>
      <c r="D203" s="54"/>
      <c r="E203" s="49"/>
      <c r="F203" s="49"/>
      <c r="G203" s="54">
        <v>1281</v>
      </c>
      <c r="H203" s="54"/>
      <c r="I203" s="49"/>
      <c r="J203" s="49"/>
      <c r="K203" s="54">
        <v>4357</v>
      </c>
      <c r="L203" s="54"/>
      <c r="M203" s="49"/>
      <c r="N203" s="49"/>
      <c r="O203" s="54">
        <v>878754</v>
      </c>
      <c r="P203" s="54"/>
      <c r="Q203" s="49"/>
      <c r="R203" s="49"/>
      <c r="S203" s="54">
        <v>883111</v>
      </c>
      <c r="T203" s="54"/>
      <c r="U203" s="49"/>
    </row>
    <row r="204" spans="1:21">
      <c r="A204" s="20"/>
      <c r="B204" s="102"/>
      <c r="C204" s="54"/>
      <c r="D204" s="54"/>
      <c r="E204" s="49"/>
      <c r="F204" s="49"/>
      <c r="G204" s="54"/>
      <c r="H204" s="54"/>
      <c r="I204" s="49"/>
      <c r="J204" s="49"/>
      <c r="K204" s="54"/>
      <c r="L204" s="54"/>
      <c r="M204" s="49"/>
      <c r="N204" s="49"/>
      <c r="O204" s="54"/>
      <c r="P204" s="54"/>
      <c r="Q204" s="49"/>
      <c r="R204" s="49"/>
      <c r="S204" s="54"/>
      <c r="T204" s="54"/>
      <c r="U204" s="49"/>
    </row>
    <row r="205" spans="1:21">
      <c r="A205" s="20"/>
      <c r="B205" s="101" t="s">
        <v>474</v>
      </c>
      <c r="C205" s="85">
        <v>488</v>
      </c>
      <c r="D205" s="85"/>
      <c r="E205" s="22"/>
      <c r="F205" s="22"/>
      <c r="G205" s="85">
        <v>207</v>
      </c>
      <c r="H205" s="85"/>
      <c r="I205" s="22"/>
      <c r="J205" s="22"/>
      <c r="K205" s="85">
        <v>695</v>
      </c>
      <c r="L205" s="85"/>
      <c r="M205" s="22"/>
      <c r="N205" s="22"/>
      <c r="O205" s="62">
        <v>15707</v>
      </c>
      <c r="P205" s="62"/>
      <c r="Q205" s="22"/>
      <c r="R205" s="22"/>
      <c r="S205" s="62">
        <v>16402</v>
      </c>
      <c r="T205" s="62"/>
      <c r="U205" s="22"/>
    </row>
    <row r="206" spans="1:21" ht="15.75" thickBot="1">
      <c r="A206" s="20"/>
      <c r="B206" s="101"/>
      <c r="C206" s="86"/>
      <c r="D206" s="86"/>
      <c r="E206" s="84"/>
      <c r="F206" s="22"/>
      <c r="G206" s="86"/>
      <c r="H206" s="86"/>
      <c r="I206" s="84"/>
      <c r="J206" s="22"/>
      <c r="K206" s="86"/>
      <c r="L206" s="86"/>
      <c r="M206" s="84"/>
      <c r="N206" s="22"/>
      <c r="O206" s="106"/>
      <c r="P206" s="106"/>
      <c r="Q206" s="84"/>
      <c r="R206" s="22"/>
      <c r="S206" s="106"/>
      <c r="T206" s="106"/>
      <c r="U206" s="84"/>
    </row>
    <row r="207" spans="1:21">
      <c r="A207" s="20"/>
      <c r="B207" s="109" t="s">
        <v>525</v>
      </c>
      <c r="C207" s="55">
        <v>3564</v>
      </c>
      <c r="D207" s="55"/>
      <c r="E207" s="50"/>
      <c r="F207" s="49"/>
      <c r="G207" s="55">
        <v>1488</v>
      </c>
      <c r="H207" s="55"/>
      <c r="I207" s="50"/>
      <c r="J207" s="49"/>
      <c r="K207" s="55">
        <v>5052</v>
      </c>
      <c r="L207" s="55"/>
      <c r="M207" s="50"/>
      <c r="N207" s="49"/>
      <c r="O207" s="55">
        <v>894461</v>
      </c>
      <c r="P207" s="55"/>
      <c r="Q207" s="50"/>
      <c r="R207" s="49"/>
      <c r="S207" s="55">
        <v>899513</v>
      </c>
      <c r="T207" s="55"/>
      <c r="U207" s="50"/>
    </row>
    <row r="208" spans="1:21" ht="15.75" thickBot="1">
      <c r="A208" s="20"/>
      <c r="B208" s="109"/>
      <c r="C208" s="111"/>
      <c r="D208" s="111"/>
      <c r="E208" s="112"/>
      <c r="F208" s="49"/>
      <c r="G208" s="111"/>
      <c r="H208" s="111"/>
      <c r="I208" s="112"/>
      <c r="J208" s="49"/>
      <c r="K208" s="111"/>
      <c r="L208" s="111"/>
      <c r="M208" s="112"/>
      <c r="N208" s="49"/>
      <c r="O208" s="111"/>
      <c r="P208" s="111"/>
      <c r="Q208" s="112"/>
      <c r="R208" s="49"/>
      <c r="S208" s="111"/>
      <c r="T208" s="111"/>
      <c r="U208" s="112"/>
    </row>
    <row r="209" spans="1:25">
      <c r="A209" s="20"/>
      <c r="B209" s="110" t="s">
        <v>504</v>
      </c>
      <c r="C209" s="113" t="s">
        <v>357</v>
      </c>
      <c r="D209" s="114">
        <v>7774</v>
      </c>
      <c r="E209" s="100"/>
      <c r="F209" s="22"/>
      <c r="G209" s="113" t="s">
        <v>357</v>
      </c>
      <c r="H209" s="114">
        <v>11371</v>
      </c>
      <c r="I209" s="100"/>
      <c r="J209" s="22"/>
      <c r="K209" s="113" t="s">
        <v>357</v>
      </c>
      <c r="L209" s="114">
        <v>19145</v>
      </c>
      <c r="M209" s="100"/>
      <c r="N209" s="22"/>
      <c r="O209" s="113" t="s">
        <v>357</v>
      </c>
      <c r="P209" s="114">
        <v>2338632</v>
      </c>
      <c r="Q209" s="100"/>
      <c r="R209" s="22"/>
      <c r="S209" s="113" t="s">
        <v>357</v>
      </c>
      <c r="T209" s="114">
        <v>2357777</v>
      </c>
      <c r="U209" s="100"/>
    </row>
    <row r="210" spans="1:25" ht="15.75" thickBot="1">
      <c r="A210" s="20"/>
      <c r="B210" s="110"/>
      <c r="C210" s="77"/>
      <c r="D210" s="64"/>
      <c r="E210" s="61"/>
      <c r="F210" s="22"/>
      <c r="G210" s="77"/>
      <c r="H210" s="64"/>
      <c r="I210" s="61"/>
      <c r="J210" s="22"/>
      <c r="K210" s="77"/>
      <c r="L210" s="64"/>
      <c r="M210" s="61"/>
      <c r="N210" s="22"/>
      <c r="O210" s="77"/>
      <c r="P210" s="64"/>
      <c r="Q210" s="61"/>
      <c r="R210" s="22"/>
      <c r="S210" s="77"/>
      <c r="T210" s="64"/>
      <c r="U210" s="61"/>
    </row>
    <row r="211" spans="1:25" ht="15.75" thickTop="1">
      <c r="A211" s="20"/>
      <c r="B211" s="22" t="s">
        <v>528</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row>
    <row r="212" spans="1:25">
      <c r="A212" s="20"/>
      <c r="B212" s="22" t="s">
        <v>529</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row>
    <row r="213" spans="1:25">
      <c r="A213" s="20"/>
      <c r="B213" s="22" t="s">
        <v>530</v>
      </c>
      <c r="C213" s="22"/>
      <c r="D213" s="22"/>
      <c r="E213" s="22"/>
      <c r="F213" s="22"/>
      <c r="G213" s="22"/>
      <c r="H213" s="22"/>
      <c r="I213" s="22"/>
      <c r="J213" s="22"/>
      <c r="K213" s="22"/>
      <c r="L213" s="22"/>
      <c r="M213" s="22"/>
      <c r="N213" s="22"/>
      <c r="O213" s="22"/>
      <c r="P213" s="22"/>
      <c r="Q213" s="22"/>
      <c r="R213" s="22"/>
      <c r="S213" s="22"/>
      <c r="T213" s="22"/>
      <c r="U213" s="22"/>
      <c r="V213" s="22"/>
      <c r="W213" s="22"/>
      <c r="X213" s="22"/>
      <c r="Y213" s="22"/>
    </row>
    <row r="214" spans="1:25">
      <c r="A214" s="20"/>
      <c r="B214" s="17"/>
      <c r="C214" s="17"/>
      <c r="D214" s="17"/>
      <c r="E214" s="17"/>
      <c r="F214" s="17"/>
      <c r="G214" s="17"/>
      <c r="H214" s="17"/>
      <c r="I214" s="17"/>
      <c r="J214" s="17"/>
      <c r="K214" s="17"/>
      <c r="L214" s="17"/>
      <c r="M214" s="17"/>
      <c r="N214" s="17"/>
      <c r="O214" s="17"/>
      <c r="P214" s="17"/>
      <c r="Q214" s="17"/>
      <c r="R214" s="17"/>
      <c r="S214" s="17"/>
      <c r="T214" s="17"/>
      <c r="U214" s="17"/>
    </row>
    <row r="215" spans="1:25">
      <c r="A215" s="20"/>
      <c r="B215" s="14"/>
      <c r="C215" s="14"/>
      <c r="D215" s="14"/>
      <c r="E215" s="14"/>
      <c r="F215" s="14"/>
      <c r="G215" s="14"/>
      <c r="H215" s="14"/>
      <c r="I215" s="14"/>
      <c r="J215" s="14"/>
      <c r="K215" s="14"/>
      <c r="L215" s="14"/>
      <c r="M215" s="14"/>
      <c r="N215" s="14"/>
      <c r="O215" s="14"/>
      <c r="P215" s="14"/>
      <c r="Q215" s="14"/>
      <c r="R215" s="14"/>
      <c r="S215" s="14"/>
      <c r="T215" s="14"/>
      <c r="U215" s="14"/>
    </row>
    <row r="216" spans="1:25" ht="15.75" thickBot="1">
      <c r="A216" s="20"/>
      <c r="B216" s="26"/>
      <c r="C216" s="117">
        <v>42004</v>
      </c>
      <c r="D216" s="117"/>
      <c r="E216" s="117"/>
      <c r="F216" s="117"/>
      <c r="G216" s="117"/>
      <c r="H216" s="117"/>
      <c r="I216" s="117"/>
      <c r="J216" s="117"/>
      <c r="K216" s="117"/>
      <c r="L216" s="117"/>
      <c r="M216" s="117"/>
      <c r="N216" s="117"/>
      <c r="O216" s="117"/>
      <c r="P216" s="117"/>
      <c r="Q216" s="117"/>
      <c r="R216" s="117"/>
      <c r="S216" s="117"/>
      <c r="T216" s="117"/>
      <c r="U216" s="117"/>
    </row>
    <row r="217" spans="1:25">
      <c r="A217" s="20"/>
      <c r="B217" s="96"/>
      <c r="C217" s="98" t="s">
        <v>531</v>
      </c>
      <c r="D217" s="98"/>
      <c r="E217" s="98"/>
      <c r="F217" s="100"/>
      <c r="G217" s="98" t="s">
        <v>533</v>
      </c>
      <c r="H217" s="98"/>
      <c r="I217" s="98"/>
      <c r="J217" s="100"/>
      <c r="K217" s="98" t="s">
        <v>535</v>
      </c>
      <c r="L217" s="98"/>
      <c r="M217" s="98"/>
      <c r="N217" s="100"/>
      <c r="O217" s="98" t="s">
        <v>427</v>
      </c>
      <c r="P217" s="98"/>
      <c r="Q217" s="98"/>
      <c r="R217" s="100"/>
      <c r="S217" s="98" t="s">
        <v>537</v>
      </c>
      <c r="T217" s="98"/>
      <c r="U217" s="98"/>
    </row>
    <row r="218" spans="1:25">
      <c r="A218" s="20"/>
      <c r="B218" s="96"/>
      <c r="C218" s="97" t="s">
        <v>532</v>
      </c>
      <c r="D218" s="97"/>
      <c r="E218" s="97"/>
      <c r="F218" s="22"/>
      <c r="G218" s="97" t="s">
        <v>534</v>
      </c>
      <c r="H218" s="97"/>
      <c r="I218" s="97"/>
      <c r="J218" s="22"/>
      <c r="K218" s="97" t="s">
        <v>536</v>
      </c>
      <c r="L218" s="97"/>
      <c r="M218" s="97"/>
      <c r="N218" s="22"/>
      <c r="O218" s="97" t="s">
        <v>531</v>
      </c>
      <c r="P218" s="97"/>
      <c r="Q218" s="97"/>
      <c r="R218" s="22"/>
      <c r="S218" s="97" t="s">
        <v>538</v>
      </c>
      <c r="T218" s="97"/>
      <c r="U218" s="97"/>
    </row>
    <row r="219" spans="1:25" ht="15.75" thickBot="1">
      <c r="A219" s="20"/>
      <c r="B219" s="96"/>
      <c r="C219" s="99"/>
      <c r="D219" s="99"/>
      <c r="E219" s="99"/>
      <c r="F219" s="22"/>
      <c r="G219" s="99"/>
      <c r="H219" s="99"/>
      <c r="I219" s="99"/>
      <c r="J219" s="22"/>
      <c r="K219" s="99"/>
      <c r="L219" s="99"/>
      <c r="M219" s="99"/>
      <c r="N219" s="22"/>
      <c r="O219" s="40" t="s">
        <v>532</v>
      </c>
      <c r="P219" s="40"/>
      <c r="Q219" s="40"/>
      <c r="R219" s="22"/>
      <c r="S219" s="40" t="s">
        <v>539</v>
      </c>
      <c r="T219" s="40"/>
      <c r="U219" s="40"/>
    </row>
    <row r="220" spans="1:25">
      <c r="A220" s="20"/>
      <c r="B220" s="92" t="s">
        <v>540</v>
      </c>
      <c r="C220" s="50"/>
      <c r="D220" s="50"/>
      <c r="E220" s="50"/>
      <c r="F220" s="32"/>
      <c r="G220" s="50"/>
      <c r="H220" s="50"/>
      <c r="I220" s="50"/>
      <c r="J220" s="32"/>
      <c r="K220" s="50"/>
      <c r="L220" s="50"/>
      <c r="M220" s="50"/>
      <c r="N220" s="32"/>
      <c r="O220" s="50"/>
      <c r="P220" s="50"/>
      <c r="Q220" s="50"/>
      <c r="R220" s="32"/>
      <c r="S220" s="50"/>
      <c r="T220" s="50"/>
      <c r="U220" s="50"/>
    </row>
    <row r="221" spans="1:25">
      <c r="A221" s="20"/>
      <c r="B221" s="101" t="s">
        <v>446</v>
      </c>
      <c r="C221" s="23" t="s">
        <v>357</v>
      </c>
      <c r="D221" s="82">
        <v>927</v>
      </c>
      <c r="E221" s="22"/>
      <c r="F221" s="22"/>
      <c r="G221" s="23" t="s">
        <v>357</v>
      </c>
      <c r="H221" s="82">
        <v>927</v>
      </c>
      <c r="I221" s="22"/>
      <c r="J221" s="22"/>
      <c r="K221" s="23" t="s">
        <v>357</v>
      </c>
      <c r="L221" s="82" t="s">
        <v>386</v>
      </c>
      <c r="M221" s="22"/>
      <c r="N221" s="22"/>
      <c r="O221" s="23" t="s">
        <v>357</v>
      </c>
      <c r="P221" s="82">
        <v>464</v>
      </c>
      <c r="Q221" s="22"/>
      <c r="R221" s="22"/>
      <c r="S221" s="23" t="s">
        <v>357</v>
      </c>
      <c r="T221" s="82">
        <v>39</v>
      </c>
      <c r="U221" s="22"/>
    </row>
    <row r="222" spans="1:25">
      <c r="A222" s="20"/>
      <c r="B222" s="101"/>
      <c r="C222" s="23"/>
      <c r="D222" s="82"/>
      <c r="E222" s="22"/>
      <c r="F222" s="22"/>
      <c r="G222" s="23"/>
      <c r="H222" s="82"/>
      <c r="I222" s="22"/>
      <c r="J222" s="22"/>
      <c r="K222" s="23"/>
      <c r="L222" s="82"/>
      <c r="M222" s="22"/>
      <c r="N222" s="22"/>
      <c r="O222" s="23"/>
      <c r="P222" s="82"/>
      <c r="Q222" s="22"/>
      <c r="R222" s="22"/>
      <c r="S222" s="23"/>
      <c r="T222" s="82"/>
      <c r="U222" s="22"/>
    </row>
    <row r="223" spans="1:25">
      <c r="A223" s="20"/>
      <c r="B223" s="102" t="s">
        <v>501</v>
      </c>
      <c r="C223" s="46">
        <v>7175</v>
      </c>
      <c r="D223" s="46"/>
      <c r="E223" s="49"/>
      <c r="F223" s="49"/>
      <c r="G223" s="46">
        <v>7453</v>
      </c>
      <c r="H223" s="46"/>
      <c r="I223" s="49"/>
      <c r="J223" s="49"/>
      <c r="K223" s="66" t="s">
        <v>386</v>
      </c>
      <c r="L223" s="66"/>
      <c r="M223" s="49"/>
      <c r="N223" s="49"/>
      <c r="O223" s="46">
        <v>5718</v>
      </c>
      <c r="P223" s="46"/>
      <c r="Q223" s="49"/>
      <c r="R223" s="49"/>
      <c r="S223" s="66">
        <v>109</v>
      </c>
      <c r="T223" s="66"/>
      <c r="U223" s="49"/>
    </row>
    <row r="224" spans="1:25">
      <c r="A224" s="20"/>
      <c r="B224" s="102"/>
      <c r="C224" s="46"/>
      <c r="D224" s="46"/>
      <c r="E224" s="49"/>
      <c r="F224" s="49"/>
      <c r="G224" s="46"/>
      <c r="H224" s="46"/>
      <c r="I224" s="49"/>
      <c r="J224" s="49"/>
      <c r="K224" s="66"/>
      <c r="L224" s="66"/>
      <c r="M224" s="49"/>
      <c r="N224" s="49"/>
      <c r="O224" s="46"/>
      <c r="P224" s="46"/>
      <c r="Q224" s="49"/>
      <c r="R224" s="49"/>
      <c r="S224" s="66"/>
      <c r="T224" s="66"/>
      <c r="U224" s="49"/>
    </row>
    <row r="225" spans="1:21">
      <c r="A225" s="20"/>
      <c r="B225" s="101" t="s">
        <v>502</v>
      </c>
      <c r="C225" s="57">
        <v>2085</v>
      </c>
      <c r="D225" s="57"/>
      <c r="E225" s="22"/>
      <c r="F225" s="22"/>
      <c r="G225" s="57">
        <v>2097</v>
      </c>
      <c r="H225" s="57"/>
      <c r="I225" s="22"/>
      <c r="J225" s="22"/>
      <c r="K225" s="82" t="s">
        <v>386</v>
      </c>
      <c r="L225" s="82"/>
      <c r="M225" s="22"/>
      <c r="N225" s="22"/>
      <c r="O225" s="57">
        <v>2029</v>
      </c>
      <c r="P225" s="57"/>
      <c r="Q225" s="22"/>
      <c r="R225" s="22"/>
      <c r="S225" s="82">
        <v>18</v>
      </c>
      <c r="T225" s="82"/>
      <c r="U225" s="22"/>
    </row>
    <row r="226" spans="1:21">
      <c r="A226" s="20"/>
      <c r="B226" s="101"/>
      <c r="C226" s="57"/>
      <c r="D226" s="57"/>
      <c r="E226" s="22"/>
      <c r="F226" s="22"/>
      <c r="G226" s="57"/>
      <c r="H226" s="57"/>
      <c r="I226" s="22"/>
      <c r="J226" s="22"/>
      <c r="K226" s="82"/>
      <c r="L226" s="82"/>
      <c r="M226" s="22"/>
      <c r="N226" s="22"/>
      <c r="O226" s="57"/>
      <c r="P226" s="57"/>
      <c r="Q226" s="22"/>
      <c r="R226" s="22"/>
      <c r="S226" s="82"/>
      <c r="T226" s="82"/>
      <c r="U226" s="22"/>
    </row>
    <row r="227" spans="1:21">
      <c r="A227" s="20"/>
      <c r="B227" s="102" t="s">
        <v>503</v>
      </c>
      <c r="C227" s="66">
        <v>436</v>
      </c>
      <c r="D227" s="66"/>
      <c r="E227" s="49"/>
      <c r="F227" s="49"/>
      <c r="G227" s="66">
        <v>498</v>
      </c>
      <c r="H227" s="66"/>
      <c r="I227" s="49"/>
      <c r="J227" s="49"/>
      <c r="K227" s="66" t="s">
        <v>386</v>
      </c>
      <c r="L227" s="66"/>
      <c r="M227" s="49"/>
      <c r="N227" s="49"/>
      <c r="O227" s="66">
        <v>768</v>
      </c>
      <c r="P227" s="66"/>
      <c r="Q227" s="49"/>
      <c r="R227" s="49"/>
      <c r="S227" s="66">
        <v>22</v>
      </c>
      <c r="T227" s="66"/>
      <c r="U227" s="49"/>
    </row>
    <row r="228" spans="1:21">
      <c r="A228" s="20"/>
      <c r="B228" s="102"/>
      <c r="C228" s="66"/>
      <c r="D228" s="66"/>
      <c r="E228" s="49"/>
      <c r="F228" s="49"/>
      <c r="G228" s="66"/>
      <c r="H228" s="66"/>
      <c r="I228" s="49"/>
      <c r="J228" s="49"/>
      <c r="K228" s="66"/>
      <c r="L228" s="66"/>
      <c r="M228" s="49"/>
      <c r="N228" s="49"/>
      <c r="O228" s="66"/>
      <c r="P228" s="66"/>
      <c r="Q228" s="49"/>
      <c r="R228" s="49"/>
      <c r="S228" s="66"/>
      <c r="T228" s="66"/>
      <c r="U228" s="49"/>
    </row>
    <row r="229" spans="1:21">
      <c r="A229" s="20"/>
      <c r="B229" s="101" t="s">
        <v>474</v>
      </c>
      <c r="C229" s="82">
        <v>256</v>
      </c>
      <c r="D229" s="82"/>
      <c r="E229" s="22"/>
      <c r="F229" s="22"/>
      <c r="G229" s="82">
        <v>256</v>
      </c>
      <c r="H229" s="82"/>
      <c r="I229" s="22"/>
      <c r="J229" s="22"/>
      <c r="K229" s="82" t="s">
        <v>386</v>
      </c>
      <c r="L229" s="82"/>
      <c r="M229" s="22"/>
      <c r="N229" s="22"/>
      <c r="O229" s="82">
        <v>128</v>
      </c>
      <c r="P229" s="82"/>
      <c r="Q229" s="22"/>
      <c r="R229" s="22"/>
      <c r="S229" s="82">
        <v>6</v>
      </c>
      <c r="T229" s="82"/>
      <c r="U229" s="22"/>
    </row>
    <row r="230" spans="1:21" ht="15.75" thickBot="1">
      <c r="A230" s="20"/>
      <c r="B230" s="101"/>
      <c r="C230" s="83"/>
      <c r="D230" s="83"/>
      <c r="E230" s="84"/>
      <c r="F230" s="22"/>
      <c r="G230" s="83"/>
      <c r="H230" s="83"/>
      <c r="I230" s="84"/>
      <c r="J230" s="22"/>
      <c r="K230" s="83"/>
      <c r="L230" s="83"/>
      <c r="M230" s="84"/>
      <c r="N230" s="22"/>
      <c r="O230" s="83"/>
      <c r="P230" s="83"/>
      <c r="Q230" s="84"/>
      <c r="R230" s="22"/>
      <c r="S230" s="83"/>
      <c r="T230" s="83"/>
      <c r="U230" s="84"/>
    </row>
    <row r="231" spans="1:21">
      <c r="A231" s="20"/>
      <c r="B231" s="133" t="s">
        <v>146</v>
      </c>
      <c r="C231" s="44" t="s">
        <v>357</v>
      </c>
      <c r="D231" s="47">
        <v>10879</v>
      </c>
      <c r="E231" s="50"/>
      <c r="F231" s="49"/>
      <c r="G231" s="44" t="s">
        <v>357</v>
      </c>
      <c r="H231" s="47">
        <v>11231</v>
      </c>
      <c r="I231" s="50"/>
      <c r="J231" s="49"/>
      <c r="K231" s="44" t="s">
        <v>357</v>
      </c>
      <c r="L231" s="105" t="s">
        <v>386</v>
      </c>
      <c r="M231" s="50"/>
      <c r="N231" s="49"/>
      <c r="O231" s="44" t="s">
        <v>357</v>
      </c>
      <c r="P231" s="47">
        <v>9107</v>
      </c>
      <c r="Q231" s="50"/>
      <c r="R231" s="49"/>
      <c r="S231" s="44" t="s">
        <v>357</v>
      </c>
      <c r="T231" s="105">
        <v>194</v>
      </c>
      <c r="U231" s="50"/>
    </row>
    <row r="232" spans="1:21" ht="15.75" thickBot="1">
      <c r="A232" s="20"/>
      <c r="B232" s="133"/>
      <c r="C232" s="45"/>
      <c r="D232" s="48"/>
      <c r="E232" s="51"/>
      <c r="F232" s="49"/>
      <c r="G232" s="45"/>
      <c r="H232" s="48"/>
      <c r="I232" s="51"/>
      <c r="J232" s="49"/>
      <c r="K232" s="45"/>
      <c r="L232" s="68"/>
      <c r="M232" s="51"/>
      <c r="N232" s="49"/>
      <c r="O232" s="45"/>
      <c r="P232" s="48"/>
      <c r="Q232" s="51"/>
      <c r="R232" s="49"/>
      <c r="S232" s="45"/>
      <c r="T232" s="68"/>
      <c r="U232" s="51"/>
    </row>
    <row r="233" spans="1:21" ht="15.75" thickTop="1">
      <c r="A233" s="20"/>
      <c r="B233" s="16" t="s">
        <v>541</v>
      </c>
      <c r="C233" s="60"/>
      <c r="D233" s="60"/>
      <c r="E233" s="60"/>
      <c r="F233" s="11"/>
      <c r="G233" s="60"/>
      <c r="H233" s="60"/>
      <c r="I233" s="60"/>
      <c r="J233" s="11"/>
      <c r="K233" s="60"/>
      <c r="L233" s="60"/>
      <c r="M233" s="60"/>
      <c r="N233" s="11"/>
      <c r="O233" s="60"/>
      <c r="P233" s="60"/>
      <c r="Q233" s="60"/>
      <c r="R233" s="11"/>
      <c r="S233" s="60"/>
      <c r="T233" s="60"/>
      <c r="U233" s="60"/>
    </row>
    <row r="234" spans="1:21">
      <c r="A234" s="20"/>
      <c r="B234" s="102" t="s">
        <v>446</v>
      </c>
      <c r="C234" s="43" t="s">
        <v>357</v>
      </c>
      <c r="D234" s="66" t="s">
        <v>386</v>
      </c>
      <c r="E234" s="49"/>
      <c r="F234" s="49"/>
      <c r="G234" s="43" t="s">
        <v>357</v>
      </c>
      <c r="H234" s="66" t="s">
        <v>386</v>
      </c>
      <c r="I234" s="49"/>
      <c r="J234" s="49"/>
      <c r="K234" s="43" t="s">
        <v>357</v>
      </c>
      <c r="L234" s="66" t="s">
        <v>386</v>
      </c>
      <c r="M234" s="49"/>
      <c r="N234" s="49"/>
      <c r="O234" s="43" t="s">
        <v>357</v>
      </c>
      <c r="P234" s="66" t="s">
        <v>386</v>
      </c>
      <c r="Q234" s="49"/>
      <c r="R234" s="49"/>
      <c r="S234" s="43" t="s">
        <v>357</v>
      </c>
      <c r="T234" s="66" t="s">
        <v>386</v>
      </c>
      <c r="U234" s="49"/>
    </row>
    <row r="235" spans="1:21">
      <c r="A235" s="20"/>
      <c r="B235" s="102"/>
      <c r="C235" s="43"/>
      <c r="D235" s="66"/>
      <c r="E235" s="49"/>
      <c r="F235" s="49"/>
      <c r="G235" s="43"/>
      <c r="H235" s="66"/>
      <c r="I235" s="49"/>
      <c r="J235" s="49"/>
      <c r="K235" s="43"/>
      <c r="L235" s="66"/>
      <c r="M235" s="49"/>
      <c r="N235" s="49"/>
      <c r="O235" s="43"/>
      <c r="P235" s="66"/>
      <c r="Q235" s="49"/>
      <c r="R235" s="49"/>
      <c r="S235" s="43"/>
      <c r="T235" s="66"/>
      <c r="U235" s="49"/>
    </row>
    <row r="236" spans="1:21">
      <c r="A236" s="20"/>
      <c r="B236" s="101" t="s">
        <v>501</v>
      </c>
      <c r="C236" s="57">
        <v>5955</v>
      </c>
      <c r="D236" s="57"/>
      <c r="E236" s="22"/>
      <c r="F236" s="22"/>
      <c r="G236" s="57">
        <v>6235</v>
      </c>
      <c r="H236" s="57"/>
      <c r="I236" s="22"/>
      <c r="J236" s="22"/>
      <c r="K236" s="57">
        <v>3138</v>
      </c>
      <c r="L236" s="57"/>
      <c r="M236" s="22"/>
      <c r="N236" s="22"/>
      <c r="O236" s="57">
        <v>5753</v>
      </c>
      <c r="P236" s="57"/>
      <c r="Q236" s="22"/>
      <c r="R236" s="22"/>
      <c r="S236" s="82">
        <v>79</v>
      </c>
      <c r="T236" s="82"/>
      <c r="U236" s="22"/>
    </row>
    <row r="237" spans="1:21">
      <c r="A237" s="20"/>
      <c r="B237" s="101"/>
      <c r="C237" s="57"/>
      <c r="D237" s="57"/>
      <c r="E237" s="22"/>
      <c r="F237" s="22"/>
      <c r="G237" s="57"/>
      <c r="H237" s="57"/>
      <c r="I237" s="22"/>
      <c r="J237" s="22"/>
      <c r="K237" s="57"/>
      <c r="L237" s="57"/>
      <c r="M237" s="22"/>
      <c r="N237" s="22"/>
      <c r="O237" s="57"/>
      <c r="P237" s="57"/>
      <c r="Q237" s="22"/>
      <c r="R237" s="22"/>
      <c r="S237" s="82"/>
      <c r="T237" s="82"/>
      <c r="U237" s="22"/>
    </row>
    <row r="238" spans="1:21">
      <c r="A238" s="20"/>
      <c r="B238" s="102" t="s">
        <v>502</v>
      </c>
      <c r="C238" s="66" t="s">
        <v>386</v>
      </c>
      <c r="D238" s="66"/>
      <c r="E238" s="49"/>
      <c r="F238" s="49"/>
      <c r="G238" s="66" t="s">
        <v>386</v>
      </c>
      <c r="H238" s="66"/>
      <c r="I238" s="49"/>
      <c r="J238" s="49"/>
      <c r="K238" s="66" t="s">
        <v>386</v>
      </c>
      <c r="L238" s="66"/>
      <c r="M238" s="49"/>
      <c r="N238" s="49"/>
      <c r="O238" s="66">
        <v>509</v>
      </c>
      <c r="P238" s="66"/>
      <c r="Q238" s="49"/>
      <c r="R238" s="49"/>
      <c r="S238" s="66" t="s">
        <v>386</v>
      </c>
      <c r="T238" s="66"/>
      <c r="U238" s="49"/>
    </row>
    <row r="239" spans="1:21">
      <c r="A239" s="20"/>
      <c r="B239" s="102"/>
      <c r="C239" s="66"/>
      <c r="D239" s="66"/>
      <c r="E239" s="49"/>
      <c r="F239" s="49"/>
      <c r="G239" s="66"/>
      <c r="H239" s="66"/>
      <c r="I239" s="49"/>
      <c r="J239" s="49"/>
      <c r="K239" s="66"/>
      <c r="L239" s="66"/>
      <c r="M239" s="49"/>
      <c r="N239" s="49"/>
      <c r="O239" s="66"/>
      <c r="P239" s="66"/>
      <c r="Q239" s="49"/>
      <c r="R239" s="49"/>
      <c r="S239" s="66"/>
      <c r="T239" s="66"/>
      <c r="U239" s="49"/>
    </row>
    <row r="240" spans="1:21">
      <c r="A240" s="20"/>
      <c r="B240" s="101" t="s">
        <v>503</v>
      </c>
      <c r="C240" s="57">
        <v>14721</v>
      </c>
      <c r="D240" s="57"/>
      <c r="E240" s="22"/>
      <c r="F240" s="22"/>
      <c r="G240" s="57">
        <v>14774</v>
      </c>
      <c r="H240" s="57"/>
      <c r="I240" s="22"/>
      <c r="J240" s="22"/>
      <c r="K240" s="57">
        <v>5889</v>
      </c>
      <c r="L240" s="57"/>
      <c r="M240" s="22"/>
      <c r="N240" s="22"/>
      <c r="O240" s="57">
        <v>8814</v>
      </c>
      <c r="P240" s="57"/>
      <c r="Q240" s="22"/>
      <c r="R240" s="22"/>
      <c r="S240" s="82">
        <v>310</v>
      </c>
      <c r="T240" s="82"/>
      <c r="U240" s="22"/>
    </row>
    <row r="241" spans="1:21">
      <c r="A241" s="20"/>
      <c r="B241" s="101"/>
      <c r="C241" s="57"/>
      <c r="D241" s="57"/>
      <c r="E241" s="22"/>
      <c r="F241" s="22"/>
      <c r="G241" s="57"/>
      <c r="H241" s="57"/>
      <c r="I241" s="22"/>
      <c r="J241" s="22"/>
      <c r="K241" s="57"/>
      <c r="L241" s="57"/>
      <c r="M241" s="22"/>
      <c r="N241" s="22"/>
      <c r="O241" s="57"/>
      <c r="P241" s="57"/>
      <c r="Q241" s="22"/>
      <c r="R241" s="22"/>
      <c r="S241" s="82"/>
      <c r="T241" s="82"/>
      <c r="U241" s="22"/>
    </row>
    <row r="242" spans="1:21">
      <c r="A242" s="20"/>
      <c r="B242" s="102" t="s">
        <v>474</v>
      </c>
      <c r="C242" s="66">
        <v>3</v>
      </c>
      <c r="D242" s="66"/>
      <c r="E242" s="49"/>
      <c r="F242" s="49"/>
      <c r="G242" s="66">
        <v>3</v>
      </c>
      <c r="H242" s="66"/>
      <c r="I242" s="49"/>
      <c r="J242" s="49"/>
      <c r="K242" s="66">
        <v>1</v>
      </c>
      <c r="L242" s="66"/>
      <c r="M242" s="49"/>
      <c r="N242" s="49"/>
      <c r="O242" s="66">
        <v>2</v>
      </c>
      <c r="P242" s="66"/>
      <c r="Q242" s="49"/>
      <c r="R242" s="49"/>
      <c r="S242" s="66" t="s">
        <v>386</v>
      </c>
      <c r="T242" s="66"/>
      <c r="U242" s="49"/>
    </row>
    <row r="243" spans="1:21" ht="15.75" thickBot="1">
      <c r="A243" s="20"/>
      <c r="B243" s="102"/>
      <c r="C243" s="120"/>
      <c r="D243" s="120"/>
      <c r="E243" s="112"/>
      <c r="F243" s="49"/>
      <c r="G243" s="120"/>
      <c r="H243" s="120"/>
      <c r="I243" s="112"/>
      <c r="J243" s="49"/>
      <c r="K243" s="120"/>
      <c r="L243" s="120"/>
      <c r="M243" s="112"/>
      <c r="N243" s="49"/>
      <c r="O243" s="120"/>
      <c r="P243" s="120"/>
      <c r="Q243" s="112"/>
      <c r="R243" s="49"/>
      <c r="S243" s="120"/>
      <c r="T243" s="120"/>
      <c r="U243" s="112"/>
    </row>
    <row r="244" spans="1:21">
      <c r="A244" s="20"/>
      <c r="B244" s="132" t="s">
        <v>146</v>
      </c>
      <c r="C244" s="124" t="s">
        <v>357</v>
      </c>
      <c r="D244" s="125">
        <v>20679</v>
      </c>
      <c r="E244" s="100"/>
      <c r="F244" s="22"/>
      <c r="G244" s="124" t="s">
        <v>357</v>
      </c>
      <c r="H244" s="125">
        <v>21012</v>
      </c>
      <c r="I244" s="100"/>
      <c r="J244" s="22"/>
      <c r="K244" s="124" t="s">
        <v>357</v>
      </c>
      <c r="L244" s="125">
        <v>9028</v>
      </c>
      <c r="M244" s="100"/>
      <c r="N244" s="22"/>
      <c r="O244" s="124" t="s">
        <v>357</v>
      </c>
      <c r="P244" s="125">
        <v>15078</v>
      </c>
      <c r="Q244" s="100"/>
      <c r="R244" s="22"/>
      <c r="S244" s="124" t="s">
        <v>357</v>
      </c>
      <c r="T244" s="123">
        <v>389</v>
      </c>
      <c r="U244" s="100"/>
    </row>
    <row r="245" spans="1:21" ht="15.75" thickBot="1">
      <c r="A245" s="20"/>
      <c r="B245" s="132"/>
      <c r="C245" s="75"/>
      <c r="D245" s="59"/>
      <c r="E245" s="61"/>
      <c r="F245" s="22"/>
      <c r="G245" s="75"/>
      <c r="H245" s="59"/>
      <c r="I245" s="61"/>
      <c r="J245" s="22"/>
      <c r="K245" s="75"/>
      <c r="L245" s="59"/>
      <c r="M245" s="61"/>
      <c r="N245" s="22"/>
      <c r="O245" s="75"/>
      <c r="P245" s="59"/>
      <c r="Q245" s="61"/>
      <c r="R245" s="22"/>
      <c r="S245" s="75"/>
      <c r="T245" s="88"/>
      <c r="U245" s="61"/>
    </row>
    <row r="246" spans="1:21" ht="15.75" thickTop="1">
      <c r="A246" s="20"/>
      <c r="B246" s="92" t="s">
        <v>542</v>
      </c>
      <c r="C246" s="69"/>
      <c r="D246" s="69"/>
      <c r="E246" s="69"/>
      <c r="F246" s="32"/>
      <c r="G246" s="69"/>
      <c r="H246" s="69"/>
      <c r="I246" s="69"/>
      <c r="J246" s="32"/>
      <c r="K246" s="69"/>
      <c r="L246" s="69"/>
      <c r="M246" s="69"/>
      <c r="N246" s="32"/>
      <c r="O246" s="69"/>
      <c r="P246" s="69"/>
      <c r="Q246" s="69"/>
      <c r="R246" s="32"/>
      <c r="S246" s="69"/>
      <c r="T246" s="69"/>
      <c r="U246" s="69"/>
    </row>
    <row r="247" spans="1:21">
      <c r="A247" s="20"/>
      <c r="B247" s="101" t="s">
        <v>446</v>
      </c>
      <c r="C247" s="23" t="s">
        <v>357</v>
      </c>
      <c r="D247" s="82">
        <v>927</v>
      </c>
      <c r="E247" s="22"/>
      <c r="F247" s="22"/>
      <c r="G247" s="23" t="s">
        <v>357</v>
      </c>
      <c r="H247" s="82">
        <v>927</v>
      </c>
      <c r="I247" s="22"/>
      <c r="J247" s="22"/>
      <c r="K247" s="23" t="s">
        <v>357</v>
      </c>
      <c r="L247" s="82" t="s">
        <v>386</v>
      </c>
      <c r="M247" s="22"/>
      <c r="N247" s="22"/>
      <c r="O247" s="23" t="s">
        <v>357</v>
      </c>
      <c r="P247" s="82">
        <v>464</v>
      </c>
      <c r="Q247" s="22"/>
      <c r="R247" s="22"/>
      <c r="S247" s="23" t="s">
        <v>357</v>
      </c>
      <c r="T247" s="82">
        <v>39</v>
      </c>
      <c r="U247" s="22"/>
    </row>
    <row r="248" spans="1:21">
      <c r="A248" s="20"/>
      <c r="B248" s="101"/>
      <c r="C248" s="23"/>
      <c r="D248" s="82"/>
      <c r="E248" s="22"/>
      <c r="F248" s="22"/>
      <c r="G248" s="23"/>
      <c r="H248" s="82"/>
      <c r="I248" s="22"/>
      <c r="J248" s="22"/>
      <c r="K248" s="23"/>
      <c r="L248" s="82"/>
      <c r="M248" s="22"/>
      <c r="N248" s="22"/>
      <c r="O248" s="23"/>
      <c r="P248" s="82"/>
      <c r="Q248" s="22"/>
      <c r="R248" s="22"/>
      <c r="S248" s="23"/>
      <c r="T248" s="82"/>
      <c r="U248" s="22"/>
    </row>
    <row r="249" spans="1:21">
      <c r="A249" s="20"/>
      <c r="B249" s="102" t="s">
        <v>501</v>
      </c>
      <c r="C249" s="46">
        <v>13130</v>
      </c>
      <c r="D249" s="46"/>
      <c r="E249" s="49"/>
      <c r="F249" s="49"/>
      <c r="G249" s="46">
        <v>13688</v>
      </c>
      <c r="H249" s="46"/>
      <c r="I249" s="49"/>
      <c r="J249" s="49"/>
      <c r="K249" s="46">
        <v>3138</v>
      </c>
      <c r="L249" s="46"/>
      <c r="M249" s="49"/>
      <c r="N249" s="49"/>
      <c r="O249" s="46">
        <v>11471</v>
      </c>
      <c r="P249" s="46"/>
      <c r="Q249" s="49"/>
      <c r="R249" s="49"/>
      <c r="S249" s="66">
        <v>188</v>
      </c>
      <c r="T249" s="66"/>
      <c r="U249" s="49"/>
    </row>
    <row r="250" spans="1:21">
      <c r="A250" s="20"/>
      <c r="B250" s="102"/>
      <c r="C250" s="46"/>
      <c r="D250" s="46"/>
      <c r="E250" s="49"/>
      <c r="F250" s="49"/>
      <c r="G250" s="46"/>
      <c r="H250" s="46"/>
      <c r="I250" s="49"/>
      <c r="J250" s="49"/>
      <c r="K250" s="46"/>
      <c r="L250" s="46"/>
      <c r="M250" s="49"/>
      <c r="N250" s="49"/>
      <c r="O250" s="46"/>
      <c r="P250" s="46"/>
      <c r="Q250" s="49"/>
      <c r="R250" s="49"/>
      <c r="S250" s="66"/>
      <c r="T250" s="66"/>
      <c r="U250" s="49"/>
    </row>
    <row r="251" spans="1:21">
      <c r="A251" s="20"/>
      <c r="B251" s="101" t="s">
        <v>502</v>
      </c>
      <c r="C251" s="57">
        <v>2085</v>
      </c>
      <c r="D251" s="57"/>
      <c r="E251" s="22"/>
      <c r="F251" s="22"/>
      <c r="G251" s="57">
        <v>2097</v>
      </c>
      <c r="H251" s="57"/>
      <c r="I251" s="22"/>
      <c r="J251" s="22"/>
      <c r="K251" s="82" t="s">
        <v>386</v>
      </c>
      <c r="L251" s="82"/>
      <c r="M251" s="22"/>
      <c r="N251" s="22"/>
      <c r="O251" s="57">
        <v>2538</v>
      </c>
      <c r="P251" s="57"/>
      <c r="Q251" s="22"/>
      <c r="R251" s="22"/>
      <c r="S251" s="82">
        <v>18</v>
      </c>
      <c r="T251" s="82"/>
      <c r="U251" s="22"/>
    </row>
    <row r="252" spans="1:21">
      <c r="A252" s="20"/>
      <c r="B252" s="101"/>
      <c r="C252" s="57"/>
      <c r="D252" s="57"/>
      <c r="E252" s="22"/>
      <c r="F252" s="22"/>
      <c r="G252" s="57"/>
      <c r="H252" s="57"/>
      <c r="I252" s="22"/>
      <c r="J252" s="22"/>
      <c r="K252" s="82"/>
      <c r="L252" s="82"/>
      <c r="M252" s="22"/>
      <c r="N252" s="22"/>
      <c r="O252" s="57"/>
      <c r="P252" s="57"/>
      <c r="Q252" s="22"/>
      <c r="R252" s="22"/>
      <c r="S252" s="82"/>
      <c r="T252" s="82"/>
      <c r="U252" s="22"/>
    </row>
    <row r="253" spans="1:21">
      <c r="A253" s="20"/>
      <c r="B253" s="102" t="s">
        <v>503</v>
      </c>
      <c r="C253" s="46">
        <v>15157</v>
      </c>
      <c r="D253" s="46"/>
      <c r="E253" s="49"/>
      <c r="F253" s="49"/>
      <c r="G253" s="46">
        <v>15272</v>
      </c>
      <c r="H253" s="46"/>
      <c r="I253" s="49"/>
      <c r="J253" s="49"/>
      <c r="K253" s="46">
        <v>5889</v>
      </c>
      <c r="L253" s="46"/>
      <c r="M253" s="49"/>
      <c r="N253" s="49"/>
      <c r="O253" s="46">
        <v>9582</v>
      </c>
      <c r="P253" s="46"/>
      <c r="Q253" s="49"/>
      <c r="R253" s="49"/>
      <c r="S253" s="66">
        <v>332</v>
      </c>
      <c r="T253" s="66"/>
      <c r="U253" s="49"/>
    </row>
    <row r="254" spans="1:21">
      <c r="A254" s="20"/>
      <c r="B254" s="102"/>
      <c r="C254" s="46"/>
      <c r="D254" s="46"/>
      <c r="E254" s="49"/>
      <c r="F254" s="49"/>
      <c r="G254" s="46"/>
      <c r="H254" s="46"/>
      <c r="I254" s="49"/>
      <c r="J254" s="49"/>
      <c r="K254" s="46"/>
      <c r="L254" s="46"/>
      <c r="M254" s="49"/>
      <c r="N254" s="49"/>
      <c r="O254" s="46"/>
      <c r="P254" s="46"/>
      <c r="Q254" s="49"/>
      <c r="R254" s="49"/>
      <c r="S254" s="66"/>
      <c r="T254" s="66"/>
      <c r="U254" s="49"/>
    </row>
    <row r="255" spans="1:21">
      <c r="A255" s="20"/>
      <c r="B255" s="101" t="s">
        <v>474</v>
      </c>
      <c r="C255" s="82">
        <v>259</v>
      </c>
      <c r="D255" s="82"/>
      <c r="E255" s="22"/>
      <c r="F255" s="22"/>
      <c r="G255" s="82">
        <v>259</v>
      </c>
      <c r="H255" s="82"/>
      <c r="I255" s="22"/>
      <c r="J255" s="22"/>
      <c r="K255" s="82">
        <v>1</v>
      </c>
      <c r="L255" s="82"/>
      <c r="M255" s="22"/>
      <c r="N255" s="22"/>
      <c r="O255" s="82">
        <v>130</v>
      </c>
      <c r="P255" s="82"/>
      <c r="Q255" s="22"/>
      <c r="R255" s="22"/>
      <c r="S255" s="82">
        <v>6</v>
      </c>
      <c r="T255" s="82"/>
      <c r="U255" s="22"/>
    </row>
    <row r="256" spans="1:21" ht="15.75" thickBot="1">
      <c r="A256" s="20"/>
      <c r="B256" s="101"/>
      <c r="C256" s="83"/>
      <c r="D256" s="83"/>
      <c r="E256" s="84"/>
      <c r="F256" s="22"/>
      <c r="G256" s="83"/>
      <c r="H256" s="83"/>
      <c r="I256" s="84"/>
      <c r="J256" s="22"/>
      <c r="K256" s="83"/>
      <c r="L256" s="83"/>
      <c r="M256" s="84"/>
      <c r="N256" s="22"/>
      <c r="O256" s="83"/>
      <c r="P256" s="83"/>
      <c r="Q256" s="84"/>
      <c r="R256" s="22"/>
      <c r="S256" s="83"/>
      <c r="T256" s="83"/>
      <c r="U256" s="84"/>
    </row>
    <row r="257" spans="1:21">
      <c r="A257" s="20"/>
      <c r="B257" s="133" t="s">
        <v>146</v>
      </c>
      <c r="C257" s="44" t="s">
        <v>357</v>
      </c>
      <c r="D257" s="47">
        <v>31558</v>
      </c>
      <c r="E257" s="50"/>
      <c r="F257" s="49"/>
      <c r="G257" s="44" t="s">
        <v>357</v>
      </c>
      <c r="H257" s="47">
        <v>32243</v>
      </c>
      <c r="I257" s="50"/>
      <c r="J257" s="49"/>
      <c r="K257" s="44" t="s">
        <v>357</v>
      </c>
      <c r="L257" s="47">
        <v>9028</v>
      </c>
      <c r="M257" s="50"/>
      <c r="N257" s="49"/>
      <c r="O257" s="44" t="s">
        <v>357</v>
      </c>
      <c r="P257" s="47">
        <v>24185</v>
      </c>
      <c r="Q257" s="50"/>
      <c r="R257" s="49"/>
      <c r="S257" s="44" t="s">
        <v>357</v>
      </c>
      <c r="T257" s="105">
        <v>583</v>
      </c>
      <c r="U257" s="50"/>
    </row>
    <row r="258" spans="1:21" ht="15.75" thickBot="1">
      <c r="A258" s="20"/>
      <c r="B258" s="133"/>
      <c r="C258" s="45"/>
      <c r="D258" s="48"/>
      <c r="E258" s="51"/>
      <c r="F258" s="49"/>
      <c r="G258" s="45"/>
      <c r="H258" s="48"/>
      <c r="I258" s="51"/>
      <c r="J258" s="49"/>
      <c r="K258" s="45"/>
      <c r="L258" s="48"/>
      <c r="M258" s="51"/>
      <c r="N258" s="49"/>
      <c r="O258" s="45"/>
      <c r="P258" s="48"/>
      <c r="Q258" s="51"/>
      <c r="R258" s="49"/>
      <c r="S258" s="45"/>
      <c r="T258" s="68"/>
      <c r="U258" s="51"/>
    </row>
    <row r="259" spans="1:21" ht="15.75" thickTop="1">
      <c r="A259" s="20"/>
      <c r="B259" s="17"/>
      <c r="C259" s="17"/>
      <c r="D259" s="17"/>
      <c r="E259" s="17"/>
      <c r="F259" s="17"/>
      <c r="G259" s="17"/>
      <c r="H259" s="17"/>
      <c r="I259" s="17"/>
      <c r="J259" s="17"/>
      <c r="K259" s="17"/>
      <c r="L259" s="17"/>
      <c r="M259" s="17"/>
      <c r="N259" s="17"/>
      <c r="O259" s="17"/>
      <c r="P259" s="17"/>
      <c r="Q259" s="17"/>
      <c r="R259" s="17"/>
      <c r="S259" s="17"/>
      <c r="T259" s="17"/>
      <c r="U259" s="17"/>
    </row>
    <row r="260" spans="1:21">
      <c r="A260" s="20"/>
      <c r="B260" s="14"/>
      <c r="C260" s="14"/>
      <c r="D260" s="14"/>
      <c r="E260" s="14"/>
      <c r="F260" s="14"/>
      <c r="G260" s="14"/>
      <c r="H260" s="14"/>
      <c r="I260" s="14"/>
      <c r="J260" s="14"/>
      <c r="K260" s="14"/>
      <c r="L260" s="14"/>
      <c r="M260" s="14"/>
      <c r="N260" s="14"/>
      <c r="O260" s="14"/>
      <c r="P260" s="14"/>
      <c r="Q260" s="14"/>
      <c r="R260" s="14"/>
      <c r="S260" s="14"/>
      <c r="T260" s="14"/>
      <c r="U260" s="14"/>
    </row>
    <row r="261" spans="1:21" ht="15.75" thickBot="1">
      <c r="A261" s="20"/>
      <c r="B261" s="26"/>
      <c r="C261" s="117">
        <v>41639</v>
      </c>
      <c r="D261" s="117"/>
      <c r="E261" s="117"/>
      <c r="F261" s="117"/>
      <c r="G261" s="117"/>
      <c r="H261" s="117"/>
      <c r="I261" s="117"/>
      <c r="J261" s="117"/>
      <c r="K261" s="117"/>
      <c r="L261" s="117"/>
      <c r="M261" s="117"/>
      <c r="N261" s="117"/>
      <c r="O261" s="117"/>
      <c r="P261" s="117"/>
      <c r="Q261" s="117"/>
      <c r="R261" s="117"/>
      <c r="S261" s="117"/>
      <c r="T261" s="117"/>
      <c r="U261" s="117"/>
    </row>
    <row r="262" spans="1:21">
      <c r="A262" s="20"/>
      <c r="B262" s="96"/>
      <c r="C262" s="98" t="s">
        <v>531</v>
      </c>
      <c r="D262" s="98"/>
      <c r="E262" s="98"/>
      <c r="F262" s="100"/>
      <c r="G262" s="98" t="s">
        <v>533</v>
      </c>
      <c r="H262" s="98"/>
      <c r="I262" s="98"/>
      <c r="J262" s="100"/>
      <c r="K262" s="98" t="s">
        <v>535</v>
      </c>
      <c r="L262" s="98"/>
      <c r="M262" s="98"/>
      <c r="N262" s="100"/>
      <c r="O262" s="98" t="s">
        <v>427</v>
      </c>
      <c r="P262" s="98"/>
      <c r="Q262" s="98"/>
      <c r="R262" s="100"/>
      <c r="S262" s="98" t="s">
        <v>537</v>
      </c>
      <c r="T262" s="98"/>
      <c r="U262" s="98"/>
    </row>
    <row r="263" spans="1:21">
      <c r="A263" s="20"/>
      <c r="B263" s="96"/>
      <c r="C263" s="97" t="s">
        <v>532</v>
      </c>
      <c r="D263" s="97"/>
      <c r="E263" s="97"/>
      <c r="F263" s="22"/>
      <c r="G263" s="97" t="s">
        <v>534</v>
      </c>
      <c r="H263" s="97"/>
      <c r="I263" s="97"/>
      <c r="J263" s="22"/>
      <c r="K263" s="97" t="s">
        <v>536</v>
      </c>
      <c r="L263" s="97"/>
      <c r="M263" s="97"/>
      <c r="N263" s="22"/>
      <c r="O263" s="97" t="s">
        <v>531</v>
      </c>
      <c r="P263" s="97"/>
      <c r="Q263" s="97"/>
      <c r="R263" s="22"/>
      <c r="S263" s="97" t="s">
        <v>538</v>
      </c>
      <c r="T263" s="97"/>
      <c r="U263" s="97"/>
    </row>
    <row r="264" spans="1:21" ht="15.75" thickBot="1">
      <c r="A264" s="20"/>
      <c r="B264" s="96"/>
      <c r="C264" s="99"/>
      <c r="D264" s="99"/>
      <c r="E264" s="99"/>
      <c r="F264" s="22"/>
      <c r="G264" s="99"/>
      <c r="H264" s="99"/>
      <c r="I264" s="99"/>
      <c r="J264" s="22"/>
      <c r="K264" s="99"/>
      <c r="L264" s="99"/>
      <c r="M264" s="99"/>
      <c r="N264" s="22"/>
      <c r="O264" s="40" t="s">
        <v>532</v>
      </c>
      <c r="P264" s="40"/>
      <c r="Q264" s="40"/>
      <c r="R264" s="22"/>
      <c r="S264" s="40" t="s">
        <v>539</v>
      </c>
      <c r="T264" s="40"/>
      <c r="U264" s="40"/>
    </row>
    <row r="265" spans="1:21">
      <c r="A265" s="20"/>
      <c r="B265" s="30" t="s">
        <v>540</v>
      </c>
      <c r="C265" s="50"/>
      <c r="D265" s="50"/>
      <c r="E265" s="50"/>
      <c r="F265" s="32"/>
      <c r="G265" s="50"/>
      <c r="H265" s="50"/>
      <c r="I265" s="50"/>
      <c r="J265" s="32"/>
      <c r="K265" s="50"/>
      <c r="L265" s="50"/>
      <c r="M265" s="50"/>
      <c r="N265" s="32"/>
      <c r="O265" s="50"/>
      <c r="P265" s="50"/>
      <c r="Q265" s="50"/>
      <c r="R265" s="32"/>
      <c r="S265" s="50"/>
      <c r="T265" s="50"/>
      <c r="U265" s="50"/>
    </row>
    <row r="266" spans="1:21">
      <c r="A266" s="20"/>
      <c r="B266" s="81" t="s">
        <v>446</v>
      </c>
      <c r="C266" s="18" t="s">
        <v>357</v>
      </c>
      <c r="D266" s="85" t="s">
        <v>386</v>
      </c>
      <c r="E266" s="22"/>
      <c r="F266" s="22"/>
      <c r="G266" s="18" t="s">
        <v>357</v>
      </c>
      <c r="H266" s="85" t="s">
        <v>386</v>
      </c>
      <c r="I266" s="22"/>
      <c r="J266" s="22"/>
      <c r="K266" s="18" t="s">
        <v>357</v>
      </c>
      <c r="L266" s="85" t="s">
        <v>386</v>
      </c>
      <c r="M266" s="22"/>
      <c r="N266" s="22"/>
      <c r="O266" s="18" t="s">
        <v>357</v>
      </c>
      <c r="P266" s="85">
        <v>24</v>
      </c>
      <c r="Q266" s="22"/>
      <c r="R266" s="22"/>
      <c r="S266" s="18" t="s">
        <v>357</v>
      </c>
      <c r="T266" s="85" t="s">
        <v>386</v>
      </c>
      <c r="U266" s="22"/>
    </row>
    <row r="267" spans="1:21">
      <c r="A267" s="20"/>
      <c r="B267" s="81"/>
      <c r="C267" s="18"/>
      <c r="D267" s="85"/>
      <c r="E267" s="22"/>
      <c r="F267" s="22"/>
      <c r="G267" s="18"/>
      <c r="H267" s="85"/>
      <c r="I267" s="22"/>
      <c r="J267" s="22"/>
      <c r="K267" s="18"/>
      <c r="L267" s="85"/>
      <c r="M267" s="22"/>
      <c r="N267" s="22"/>
      <c r="O267" s="18"/>
      <c r="P267" s="85"/>
      <c r="Q267" s="22"/>
      <c r="R267" s="22"/>
      <c r="S267" s="18"/>
      <c r="T267" s="85"/>
      <c r="U267" s="22"/>
    </row>
    <row r="268" spans="1:21">
      <c r="A268" s="20"/>
      <c r="B268" s="80" t="s">
        <v>501</v>
      </c>
      <c r="C268" s="54">
        <v>4261</v>
      </c>
      <c r="D268" s="54"/>
      <c r="E268" s="49"/>
      <c r="F268" s="49"/>
      <c r="G268" s="54">
        <v>4469</v>
      </c>
      <c r="H268" s="54"/>
      <c r="I268" s="49"/>
      <c r="J268" s="49"/>
      <c r="K268" s="71" t="s">
        <v>386</v>
      </c>
      <c r="L268" s="71"/>
      <c r="M268" s="49"/>
      <c r="N268" s="49"/>
      <c r="O268" s="54">
        <v>3063</v>
      </c>
      <c r="P268" s="54"/>
      <c r="Q268" s="49"/>
      <c r="R268" s="49"/>
      <c r="S268" s="71">
        <v>110</v>
      </c>
      <c r="T268" s="71"/>
      <c r="U268" s="49"/>
    </row>
    <row r="269" spans="1:21">
      <c r="A269" s="20"/>
      <c r="B269" s="80"/>
      <c r="C269" s="54"/>
      <c r="D269" s="54"/>
      <c r="E269" s="49"/>
      <c r="F269" s="49"/>
      <c r="G269" s="54"/>
      <c r="H269" s="54"/>
      <c r="I269" s="49"/>
      <c r="J269" s="49"/>
      <c r="K269" s="71"/>
      <c r="L269" s="71"/>
      <c r="M269" s="49"/>
      <c r="N269" s="49"/>
      <c r="O269" s="54"/>
      <c r="P269" s="54"/>
      <c r="Q269" s="49"/>
      <c r="R269" s="49"/>
      <c r="S269" s="71"/>
      <c r="T269" s="71"/>
      <c r="U269" s="49"/>
    </row>
    <row r="270" spans="1:21">
      <c r="A270" s="20"/>
      <c r="B270" s="81" t="s">
        <v>502</v>
      </c>
      <c r="C270" s="62">
        <v>1973</v>
      </c>
      <c r="D270" s="62"/>
      <c r="E270" s="22"/>
      <c r="F270" s="22"/>
      <c r="G270" s="62">
        <v>1999</v>
      </c>
      <c r="H270" s="62"/>
      <c r="I270" s="22"/>
      <c r="J270" s="22"/>
      <c r="K270" s="85" t="s">
        <v>386</v>
      </c>
      <c r="L270" s="85"/>
      <c r="M270" s="22"/>
      <c r="N270" s="22"/>
      <c r="O270" s="62">
        <v>1254</v>
      </c>
      <c r="P270" s="62"/>
      <c r="Q270" s="22"/>
      <c r="R270" s="22"/>
      <c r="S270" s="85" t="s">
        <v>386</v>
      </c>
      <c r="T270" s="85"/>
      <c r="U270" s="22"/>
    </row>
    <row r="271" spans="1:21">
      <c r="A271" s="20"/>
      <c r="B271" s="81"/>
      <c r="C271" s="62"/>
      <c r="D271" s="62"/>
      <c r="E271" s="22"/>
      <c r="F271" s="22"/>
      <c r="G271" s="62"/>
      <c r="H271" s="62"/>
      <c r="I271" s="22"/>
      <c r="J271" s="22"/>
      <c r="K271" s="85"/>
      <c r="L271" s="85"/>
      <c r="M271" s="22"/>
      <c r="N271" s="22"/>
      <c r="O271" s="62"/>
      <c r="P271" s="62"/>
      <c r="Q271" s="22"/>
      <c r="R271" s="22"/>
      <c r="S271" s="85"/>
      <c r="T271" s="85"/>
      <c r="U271" s="22"/>
    </row>
    <row r="272" spans="1:21">
      <c r="A272" s="20"/>
      <c r="B272" s="80" t="s">
        <v>503</v>
      </c>
      <c r="C272" s="54">
        <v>1099</v>
      </c>
      <c r="D272" s="54"/>
      <c r="E272" s="49"/>
      <c r="F272" s="49"/>
      <c r="G272" s="54">
        <v>1116</v>
      </c>
      <c r="H272" s="54"/>
      <c r="I272" s="49"/>
      <c r="J272" s="49"/>
      <c r="K272" s="71" t="s">
        <v>386</v>
      </c>
      <c r="L272" s="71"/>
      <c r="M272" s="49"/>
      <c r="N272" s="49"/>
      <c r="O272" s="71">
        <v>977</v>
      </c>
      <c r="P272" s="71"/>
      <c r="Q272" s="49"/>
      <c r="R272" s="49"/>
      <c r="S272" s="71">
        <v>40</v>
      </c>
      <c r="T272" s="71"/>
      <c r="U272" s="49"/>
    </row>
    <row r="273" spans="1:21" ht="15.75" thickBot="1">
      <c r="A273" s="20"/>
      <c r="B273" s="80"/>
      <c r="C273" s="111"/>
      <c r="D273" s="111"/>
      <c r="E273" s="112"/>
      <c r="F273" s="49"/>
      <c r="G273" s="111"/>
      <c r="H273" s="111"/>
      <c r="I273" s="112"/>
      <c r="J273" s="49"/>
      <c r="K273" s="122"/>
      <c r="L273" s="122"/>
      <c r="M273" s="112"/>
      <c r="N273" s="49"/>
      <c r="O273" s="122"/>
      <c r="P273" s="122"/>
      <c r="Q273" s="112"/>
      <c r="R273" s="49"/>
      <c r="S273" s="122"/>
      <c r="T273" s="122"/>
      <c r="U273" s="112"/>
    </row>
    <row r="274" spans="1:21">
      <c r="A274" s="20"/>
      <c r="B274" s="134" t="s">
        <v>146</v>
      </c>
      <c r="C274" s="113" t="s">
        <v>357</v>
      </c>
      <c r="D274" s="114">
        <v>7333</v>
      </c>
      <c r="E274" s="100"/>
      <c r="F274" s="22"/>
      <c r="G274" s="113" t="s">
        <v>357</v>
      </c>
      <c r="H274" s="114">
        <v>7584</v>
      </c>
      <c r="I274" s="100"/>
      <c r="J274" s="22"/>
      <c r="K274" s="113" t="s">
        <v>357</v>
      </c>
      <c r="L274" s="126" t="s">
        <v>386</v>
      </c>
      <c r="M274" s="100"/>
      <c r="N274" s="22"/>
      <c r="O274" s="113" t="s">
        <v>357</v>
      </c>
      <c r="P274" s="114">
        <v>5318</v>
      </c>
      <c r="Q274" s="100"/>
      <c r="R274" s="22"/>
      <c r="S274" s="113" t="s">
        <v>357</v>
      </c>
      <c r="T274" s="126">
        <v>150</v>
      </c>
      <c r="U274" s="100"/>
    </row>
    <row r="275" spans="1:21" ht="15.75" thickBot="1">
      <c r="A275" s="20"/>
      <c r="B275" s="134"/>
      <c r="C275" s="77"/>
      <c r="D275" s="64"/>
      <c r="E275" s="61"/>
      <c r="F275" s="22"/>
      <c r="G275" s="77"/>
      <c r="H275" s="64"/>
      <c r="I275" s="61"/>
      <c r="J275" s="22"/>
      <c r="K275" s="77"/>
      <c r="L275" s="90"/>
      <c r="M275" s="61"/>
      <c r="N275" s="22"/>
      <c r="O275" s="77"/>
      <c r="P275" s="64"/>
      <c r="Q275" s="61"/>
      <c r="R275" s="22"/>
      <c r="S275" s="77"/>
      <c r="T275" s="90"/>
      <c r="U275" s="61"/>
    </row>
    <row r="276" spans="1:21" ht="15.75" thickTop="1">
      <c r="A276" s="20"/>
      <c r="B276" s="30" t="s">
        <v>541</v>
      </c>
      <c r="C276" s="69"/>
      <c r="D276" s="69"/>
      <c r="E276" s="69"/>
      <c r="F276" s="32"/>
      <c r="G276" s="69"/>
      <c r="H276" s="69"/>
      <c r="I276" s="69"/>
      <c r="J276" s="32"/>
      <c r="K276" s="69"/>
      <c r="L276" s="69"/>
      <c r="M276" s="69"/>
      <c r="N276" s="32"/>
      <c r="O276" s="69"/>
      <c r="P276" s="69"/>
      <c r="Q276" s="69"/>
      <c r="R276" s="32"/>
      <c r="S276" s="69"/>
      <c r="T276" s="69"/>
      <c r="U276" s="69"/>
    </row>
    <row r="277" spans="1:21">
      <c r="A277" s="20"/>
      <c r="B277" s="81" t="s">
        <v>446</v>
      </c>
      <c r="C277" s="18" t="s">
        <v>357</v>
      </c>
      <c r="D277" s="85">
        <v>309</v>
      </c>
      <c r="E277" s="22"/>
      <c r="F277" s="22"/>
      <c r="G277" s="18" t="s">
        <v>357</v>
      </c>
      <c r="H277" s="85">
        <v>309</v>
      </c>
      <c r="I277" s="22"/>
      <c r="J277" s="22"/>
      <c r="K277" s="18" t="s">
        <v>357</v>
      </c>
      <c r="L277" s="85">
        <v>42</v>
      </c>
      <c r="M277" s="22"/>
      <c r="N277" s="22"/>
      <c r="O277" s="18" t="s">
        <v>357</v>
      </c>
      <c r="P277" s="85">
        <v>530</v>
      </c>
      <c r="Q277" s="22"/>
      <c r="R277" s="22"/>
      <c r="S277" s="18" t="s">
        <v>357</v>
      </c>
      <c r="T277" s="85">
        <v>23</v>
      </c>
      <c r="U277" s="22"/>
    </row>
    <row r="278" spans="1:21">
      <c r="A278" s="20"/>
      <c r="B278" s="81"/>
      <c r="C278" s="18"/>
      <c r="D278" s="85"/>
      <c r="E278" s="22"/>
      <c r="F278" s="22"/>
      <c r="G278" s="18"/>
      <c r="H278" s="85"/>
      <c r="I278" s="22"/>
      <c r="J278" s="22"/>
      <c r="K278" s="18"/>
      <c r="L278" s="85"/>
      <c r="M278" s="22"/>
      <c r="N278" s="22"/>
      <c r="O278" s="18"/>
      <c r="P278" s="85"/>
      <c r="Q278" s="22"/>
      <c r="R278" s="22"/>
      <c r="S278" s="18"/>
      <c r="T278" s="85"/>
      <c r="U278" s="22"/>
    </row>
    <row r="279" spans="1:21">
      <c r="A279" s="20"/>
      <c r="B279" s="80" t="s">
        <v>501</v>
      </c>
      <c r="C279" s="54">
        <v>5550</v>
      </c>
      <c r="D279" s="54"/>
      <c r="E279" s="49"/>
      <c r="F279" s="49"/>
      <c r="G279" s="54">
        <v>7428</v>
      </c>
      <c r="H279" s="54"/>
      <c r="I279" s="49"/>
      <c r="J279" s="49"/>
      <c r="K279" s="54">
        <v>1639</v>
      </c>
      <c r="L279" s="54"/>
      <c r="M279" s="49"/>
      <c r="N279" s="49"/>
      <c r="O279" s="54">
        <v>4445</v>
      </c>
      <c r="P279" s="54"/>
      <c r="Q279" s="49"/>
      <c r="R279" s="49"/>
      <c r="S279" s="71">
        <v>59</v>
      </c>
      <c r="T279" s="71"/>
      <c r="U279" s="49"/>
    </row>
    <row r="280" spans="1:21">
      <c r="A280" s="20"/>
      <c r="B280" s="80"/>
      <c r="C280" s="54"/>
      <c r="D280" s="54"/>
      <c r="E280" s="49"/>
      <c r="F280" s="49"/>
      <c r="G280" s="54"/>
      <c r="H280" s="54"/>
      <c r="I280" s="49"/>
      <c r="J280" s="49"/>
      <c r="K280" s="54"/>
      <c r="L280" s="54"/>
      <c r="M280" s="49"/>
      <c r="N280" s="49"/>
      <c r="O280" s="54"/>
      <c r="P280" s="54"/>
      <c r="Q280" s="49"/>
      <c r="R280" s="49"/>
      <c r="S280" s="71"/>
      <c r="T280" s="71"/>
      <c r="U280" s="49"/>
    </row>
    <row r="281" spans="1:21">
      <c r="A281" s="20"/>
      <c r="B281" s="81" t="s">
        <v>502</v>
      </c>
      <c r="C281" s="62">
        <v>1017</v>
      </c>
      <c r="D281" s="62"/>
      <c r="E281" s="22"/>
      <c r="F281" s="22"/>
      <c r="G281" s="62">
        <v>1046</v>
      </c>
      <c r="H281" s="62"/>
      <c r="I281" s="22"/>
      <c r="J281" s="22"/>
      <c r="K281" s="85">
        <v>183</v>
      </c>
      <c r="L281" s="85"/>
      <c r="M281" s="22"/>
      <c r="N281" s="22"/>
      <c r="O281" s="85">
        <v>831</v>
      </c>
      <c r="P281" s="85"/>
      <c r="Q281" s="22"/>
      <c r="R281" s="22"/>
      <c r="S281" s="85">
        <v>21</v>
      </c>
      <c r="T281" s="85"/>
      <c r="U281" s="22"/>
    </row>
    <row r="282" spans="1:21">
      <c r="A282" s="20"/>
      <c r="B282" s="81"/>
      <c r="C282" s="62"/>
      <c r="D282" s="62"/>
      <c r="E282" s="22"/>
      <c r="F282" s="22"/>
      <c r="G282" s="62"/>
      <c r="H282" s="62"/>
      <c r="I282" s="22"/>
      <c r="J282" s="22"/>
      <c r="K282" s="85"/>
      <c r="L282" s="85"/>
      <c r="M282" s="22"/>
      <c r="N282" s="22"/>
      <c r="O282" s="85"/>
      <c r="P282" s="85"/>
      <c r="Q282" s="22"/>
      <c r="R282" s="22"/>
      <c r="S282" s="85"/>
      <c r="T282" s="85"/>
      <c r="U282" s="22"/>
    </row>
    <row r="283" spans="1:21">
      <c r="A283" s="20"/>
      <c r="B283" s="80" t="s">
        <v>503</v>
      </c>
      <c r="C283" s="54">
        <v>2906</v>
      </c>
      <c r="D283" s="54"/>
      <c r="E283" s="49"/>
      <c r="F283" s="49"/>
      <c r="G283" s="54">
        <v>2941</v>
      </c>
      <c r="H283" s="54"/>
      <c r="I283" s="49"/>
      <c r="J283" s="49"/>
      <c r="K283" s="54">
        <v>2091</v>
      </c>
      <c r="L283" s="54"/>
      <c r="M283" s="49"/>
      <c r="N283" s="49"/>
      <c r="O283" s="54">
        <v>8093</v>
      </c>
      <c r="P283" s="54"/>
      <c r="Q283" s="49"/>
      <c r="R283" s="49"/>
      <c r="S283" s="71">
        <v>10</v>
      </c>
      <c r="T283" s="71"/>
      <c r="U283" s="49"/>
    </row>
    <row r="284" spans="1:21" ht="15.75" thickBot="1">
      <c r="A284" s="20"/>
      <c r="B284" s="80"/>
      <c r="C284" s="111"/>
      <c r="D284" s="111"/>
      <c r="E284" s="112"/>
      <c r="F284" s="49"/>
      <c r="G284" s="111"/>
      <c r="H284" s="111"/>
      <c r="I284" s="112"/>
      <c r="J284" s="49"/>
      <c r="K284" s="111"/>
      <c r="L284" s="111"/>
      <c r="M284" s="112"/>
      <c r="N284" s="49"/>
      <c r="O284" s="111"/>
      <c r="P284" s="111"/>
      <c r="Q284" s="112"/>
      <c r="R284" s="49"/>
      <c r="S284" s="122"/>
      <c r="T284" s="122"/>
      <c r="U284" s="112"/>
    </row>
    <row r="285" spans="1:21">
      <c r="A285" s="20"/>
      <c r="B285" s="134" t="s">
        <v>146</v>
      </c>
      <c r="C285" s="113" t="s">
        <v>357</v>
      </c>
      <c r="D285" s="114">
        <v>9782</v>
      </c>
      <c r="E285" s="100"/>
      <c r="F285" s="22"/>
      <c r="G285" s="113" t="s">
        <v>357</v>
      </c>
      <c r="H285" s="114">
        <v>11724</v>
      </c>
      <c r="I285" s="100"/>
      <c r="J285" s="22"/>
      <c r="K285" s="113" t="s">
        <v>357</v>
      </c>
      <c r="L285" s="114">
        <v>3955</v>
      </c>
      <c r="M285" s="100"/>
      <c r="N285" s="22"/>
      <c r="O285" s="113" t="s">
        <v>357</v>
      </c>
      <c r="P285" s="114">
        <v>13899</v>
      </c>
      <c r="Q285" s="100"/>
      <c r="R285" s="22"/>
      <c r="S285" s="113" t="s">
        <v>357</v>
      </c>
      <c r="T285" s="126">
        <v>113</v>
      </c>
      <c r="U285" s="100"/>
    </row>
    <row r="286" spans="1:21" ht="15.75" thickBot="1">
      <c r="A286" s="20"/>
      <c r="B286" s="134"/>
      <c r="C286" s="77"/>
      <c r="D286" s="64"/>
      <c r="E286" s="61"/>
      <c r="F286" s="22"/>
      <c r="G286" s="77"/>
      <c r="H286" s="64"/>
      <c r="I286" s="61"/>
      <c r="J286" s="22"/>
      <c r="K286" s="77"/>
      <c r="L286" s="64"/>
      <c r="M286" s="61"/>
      <c r="N286" s="22"/>
      <c r="O286" s="77"/>
      <c r="P286" s="64"/>
      <c r="Q286" s="61"/>
      <c r="R286" s="22"/>
      <c r="S286" s="77"/>
      <c r="T286" s="90"/>
      <c r="U286" s="61"/>
    </row>
    <row r="287" spans="1:21" ht="15.75" thickTop="1">
      <c r="A287" s="20"/>
      <c r="B287" s="30" t="s">
        <v>542</v>
      </c>
      <c r="C287" s="69"/>
      <c r="D287" s="69"/>
      <c r="E287" s="69"/>
      <c r="F287" s="32"/>
      <c r="G287" s="69"/>
      <c r="H287" s="69"/>
      <c r="I287" s="69"/>
      <c r="J287" s="32"/>
      <c r="K287" s="69"/>
      <c r="L287" s="69"/>
      <c r="M287" s="69"/>
      <c r="N287" s="32"/>
      <c r="O287" s="69"/>
      <c r="P287" s="69"/>
      <c r="Q287" s="69"/>
      <c r="R287" s="32"/>
      <c r="S287" s="69"/>
      <c r="T287" s="69"/>
      <c r="U287" s="69"/>
    </row>
    <row r="288" spans="1:21">
      <c r="A288" s="20"/>
      <c r="B288" s="81" t="s">
        <v>446</v>
      </c>
      <c r="C288" s="18" t="s">
        <v>357</v>
      </c>
      <c r="D288" s="85">
        <v>309</v>
      </c>
      <c r="E288" s="22"/>
      <c r="F288" s="22"/>
      <c r="G288" s="18" t="s">
        <v>357</v>
      </c>
      <c r="H288" s="85">
        <v>309</v>
      </c>
      <c r="I288" s="22"/>
      <c r="J288" s="22"/>
      <c r="K288" s="18" t="s">
        <v>357</v>
      </c>
      <c r="L288" s="85">
        <v>42</v>
      </c>
      <c r="M288" s="22"/>
      <c r="N288" s="22"/>
      <c r="O288" s="18" t="s">
        <v>357</v>
      </c>
      <c r="P288" s="85">
        <v>554</v>
      </c>
      <c r="Q288" s="22"/>
      <c r="R288" s="22"/>
      <c r="S288" s="18" t="s">
        <v>357</v>
      </c>
      <c r="T288" s="85">
        <v>23</v>
      </c>
      <c r="U288" s="22"/>
    </row>
    <row r="289" spans="1:25">
      <c r="A289" s="20"/>
      <c r="B289" s="81"/>
      <c r="C289" s="18"/>
      <c r="D289" s="85"/>
      <c r="E289" s="22"/>
      <c r="F289" s="22"/>
      <c r="G289" s="18"/>
      <c r="H289" s="85"/>
      <c r="I289" s="22"/>
      <c r="J289" s="22"/>
      <c r="K289" s="18"/>
      <c r="L289" s="85"/>
      <c r="M289" s="22"/>
      <c r="N289" s="22"/>
      <c r="O289" s="18"/>
      <c r="P289" s="85"/>
      <c r="Q289" s="22"/>
      <c r="R289" s="22"/>
      <c r="S289" s="18"/>
      <c r="T289" s="85"/>
      <c r="U289" s="22"/>
    </row>
    <row r="290" spans="1:25">
      <c r="A290" s="20"/>
      <c r="B290" s="80" t="s">
        <v>501</v>
      </c>
      <c r="C290" s="54">
        <v>9811</v>
      </c>
      <c r="D290" s="54"/>
      <c r="E290" s="49"/>
      <c r="F290" s="49"/>
      <c r="G290" s="54">
        <v>11897</v>
      </c>
      <c r="H290" s="54"/>
      <c r="I290" s="49"/>
      <c r="J290" s="49"/>
      <c r="K290" s="54">
        <v>1639</v>
      </c>
      <c r="L290" s="54"/>
      <c r="M290" s="49"/>
      <c r="N290" s="49"/>
      <c r="O290" s="54">
        <v>7508</v>
      </c>
      <c r="P290" s="54"/>
      <c r="Q290" s="49"/>
      <c r="R290" s="49"/>
      <c r="S290" s="71">
        <v>169</v>
      </c>
      <c r="T290" s="71"/>
      <c r="U290" s="49"/>
    </row>
    <row r="291" spans="1:25">
      <c r="A291" s="20"/>
      <c r="B291" s="80"/>
      <c r="C291" s="54"/>
      <c r="D291" s="54"/>
      <c r="E291" s="49"/>
      <c r="F291" s="49"/>
      <c r="G291" s="54"/>
      <c r="H291" s="54"/>
      <c r="I291" s="49"/>
      <c r="J291" s="49"/>
      <c r="K291" s="54"/>
      <c r="L291" s="54"/>
      <c r="M291" s="49"/>
      <c r="N291" s="49"/>
      <c r="O291" s="54"/>
      <c r="P291" s="54"/>
      <c r="Q291" s="49"/>
      <c r="R291" s="49"/>
      <c r="S291" s="71"/>
      <c r="T291" s="71"/>
      <c r="U291" s="49"/>
    </row>
    <row r="292" spans="1:25">
      <c r="A292" s="20"/>
      <c r="B292" s="81" t="s">
        <v>502</v>
      </c>
      <c r="C292" s="62">
        <v>2990</v>
      </c>
      <c r="D292" s="62"/>
      <c r="E292" s="22"/>
      <c r="F292" s="22"/>
      <c r="G292" s="62">
        <v>3045</v>
      </c>
      <c r="H292" s="62"/>
      <c r="I292" s="22"/>
      <c r="J292" s="22"/>
      <c r="K292" s="85">
        <v>183</v>
      </c>
      <c r="L292" s="85"/>
      <c r="M292" s="22"/>
      <c r="N292" s="22"/>
      <c r="O292" s="62">
        <v>2085</v>
      </c>
      <c r="P292" s="62"/>
      <c r="Q292" s="22"/>
      <c r="R292" s="22"/>
      <c r="S292" s="85">
        <v>21</v>
      </c>
      <c r="T292" s="85"/>
      <c r="U292" s="22"/>
    </row>
    <row r="293" spans="1:25">
      <c r="A293" s="20"/>
      <c r="B293" s="81"/>
      <c r="C293" s="62"/>
      <c r="D293" s="62"/>
      <c r="E293" s="22"/>
      <c r="F293" s="22"/>
      <c r="G293" s="62"/>
      <c r="H293" s="62"/>
      <c r="I293" s="22"/>
      <c r="J293" s="22"/>
      <c r="K293" s="85"/>
      <c r="L293" s="85"/>
      <c r="M293" s="22"/>
      <c r="N293" s="22"/>
      <c r="O293" s="62"/>
      <c r="P293" s="62"/>
      <c r="Q293" s="22"/>
      <c r="R293" s="22"/>
      <c r="S293" s="85"/>
      <c r="T293" s="85"/>
      <c r="U293" s="22"/>
    </row>
    <row r="294" spans="1:25">
      <c r="A294" s="20"/>
      <c r="B294" s="80" t="s">
        <v>503</v>
      </c>
      <c r="C294" s="54">
        <v>4005</v>
      </c>
      <c r="D294" s="54"/>
      <c r="E294" s="49"/>
      <c r="F294" s="49"/>
      <c r="G294" s="54">
        <v>4057</v>
      </c>
      <c r="H294" s="54"/>
      <c r="I294" s="49"/>
      <c r="J294" s="49"/>
      <c r="K294" s="54">
        <v>2091</v>
      </c>
      <c r="L294" s="54"/>
      <c r="M294" s="49"/>
      <c r="N294" s="49"/>
      <c r="O294" s="54">
        <v>9070</v>
      </c>
      <c r="P294" s="54"/>
      <c r="Q294" s="49"/>
      <c r="R294" s="49"/>
      <c r="S294" s="71">
        <v>50</v>
      </c>
      <c r="T294" s="71"/>
      <c r="U294" s="49"/>
    </row>
    <row r="295" spans="1:25" ht="15.75" thickBot="1">
      <c r="A295" s="20"/>
      <c r="B295" s="80"/>
      <c r="C295" s="111"/>
      <c r="D295" s="111"/>
      <c r="E295" s="112"/>
      <c r="F295" s="49"/>
      <c r="G295" s="111"/>
      <c r="H295" s="111"/>
      <c r="I295" s="112"/>
      <c r="J295" s="49"/>
      <c r="K295" s="111"/>
      <c r="L295" s="111"/>
      <c r="M295" s="112"/>
      <c r="N295" s="49"/>
      <c r="O295" s="111"/>
      <c r="P295" s="111"/>
      <c r="Q295" s="112"/>
      <c r="R295" s="49"/>
      <c r="S295" s="122"/>
      <c r="T295" s="122"/>
      <c r="U295" s="112"/>
    </row>
    <row r="296" spans="1:25">
      <c r="A296" s="20"/>
      <c r="B296" s="134" t="s">
        <v>146</v>
      </c>
      <c r="C296" s="113" t="s">
        <v>357</v>
      </c>
      <c r="D296" s="114">
        <v>17115</v>
      </c>
      <c r="E296" s="100"/>
      <c r="F296" s="22"/>
      <c r="G296" s="113" t="s">
        <v>357</v>
      </c>
      <c r="H296" s="114">
        <v>19308</v>
      </c>
      <c r="I296" s="100"/>
      <c r="J296" s="22"/>
      <c r="K296" s="113" t="s">
        <v>357</v>
      </c>
      <c r="L296" s="114">
        <v>3955</v>
      </c>
      <c r="M296" s="100"/>
      <c r="N296" s="22"/>
      <c r="O296" s="113" t="s">
        <v>357</v>
      </c>
      <c r="P296" s="114">
        <v>19217</v>
      </c>
      <c r="Q296" s="100"/>
      <c r="R296" s="22"/>
      <c r="S296" s="113" t="s">
        <v>357</v>
      </c>
      <c r="T296" s="126">
        <v>263</v>
      </c>
      <c r="U296" s="100"/>
    </row>
    <row r="297" spans="1:25" ht="15.75" thickBot="1">
      <c r="A297" s="20"/>
      <c r="B297" s="134"/>
      <c r="C297" s="77"/>
      <c r="D297" s="64"/>
      <c r="E297" s="61"/>
      <c r="F297" s="22"/>
      <c r="G297" s="77"/>
      <c r="H297" s="64"/>
      <c r="I297" s="61"/>
      <c r="J297" s="22"/>
      <c r="K297" s="77"/>
      <c r="L297" s="64"/>
      <c r="M297" s="61"/>
      <c r="N297" s="22"/>
      <c r="O297" s="77"/>
      <c r="P297" s="64"/>
      <c r="Q297" s="61"/>
      <c r="R297" s="22"/>
      <c r="S297" s="77"/>
      <c r="T297" s="90"/>
      <c r="U297" s="61"/>
    </row>
    <row r="298" spans="1:25" ht="25.5" customHeight="1" thickTop="1">
      <c r="A298" s="20"/>
      <c r="B298" s="18" t="s">
        <v>543</v>
      </c>
      <c r="C298" s="18"/>
      <c r="D298" s="18"/>
      <c r="E298" s="18"/>
      <c r="F298" s="18"/>
      <c r="G298" s="18"/>
      <c r="H298" s="18"/>
      <c r="I298" s="18"/>
      <c r="J298" s="18"/>
      <c r="K298" s="18"/>
      <c r="L298" s="18"/>
      <c r="M298" s="18"/>
      <c r="N298" s="18"/>
      <c r="O298" s="18"/>
      <c r="P298" s="18"/>
      <c r="Q298" s="18"/>
      <c r="R298" s="18"/>
      <c r="S298" s="18"/>
      <c r="T298" s="18"/>
      <c r="U298" s="18"/>
      <c r="V298" s="18"/>
      <c r="W298" s="18"/>
      <c r="X298" s="18"/>
      <c r="Y298" s="18"/>
    </row>
    <row r="299" spans="1:25">
      <c r="A299" s="20"/>
      <c r="B299" s="22" t="s">
        <v>544</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row>
    <row r="300" spans="1:25">
      <c r="A300" s="20"/>
      <c r="B300" s="22" t="s">
        <v>545</v>
      </c>
      <c r="C300" s="22"/>
      <c r="D300" s="22"/>
      <c r="E300" s="22"/>
      <c r="F300" s="22"/>
      <c r="G300" s="22"/>
      <c r="H300" s="22"/>
      <c r="I300" s="22"/>
      <c r="J300" s="22"/>
      <c r="K300" s="22"/>
      <c r="L300" s="22"/>
      <c r="M300" s="22"/>
      <c r="N300" s="22"/>
      <c r="O300" s="22"/>
      <c r="P300" s="22"/>
      <c r="Q300" s="22"/>
      <c r="R300" s="22"/>
      <c r="S300" s="22"/>
      <c r="T300" s="22"/>
      <c r="U300" s="22"/>
      <c r="V300" s="22"/>
      <c r="W300" s="22"/>
      <c r="X300" s="22"/>
      <c r="Y300" s="22"/>
    </row>
    <row r="301" spans="1:25">
      <c r="A301" s="20"/>
      <c r="B301" s="17"/>
      <c r="C301" s="17"/>
      <c r="D301" s="17"/>
      <c r="E301" s="17"/>
      <c r="F301" s="17"/>
      <c r="G301" s="17"/>
      <c r="H301" s="17"/>
      <c r="I301" s="17"/>
    </row>
    <row r="302" spans="1:25">
      <c r="A302" s="20"/>
      <c r="B302" s="14"/>
      <c r="C302" s="14"/>
      <c r="D302" s="14"/>
      <c r="E302" s="14"/>
      <c r="F302" s="14"/>
      <c r="G302" s="14"/>
      <c r="H302" s="14"/>
      <c r="I302" s="14"/>
    </row>
    <row r="303" spans="1:25" ht="15.75" thickBot="1">
      <c r="A303" s="20"/>
      <c r="B303" s="11"/>
      <c r="C303" s="40">
        <v>2014</v>
      </c>
      <c r="D303" s="40"/>
      <c r="E303" s="40"/>
      <c r="F303" s="11"/>
      <c r="G303" s="40">
        <v>2013</v>
      </c>
      <c r="H303" s="40"/>
      <c r="I303" s="40"/>
    </row>
    <row r="304" spans="1:25">
      <c r="A304" s="20"/>
      <c r="B304" s="92" t="s">
        <v>546</v>
      </c>
      <c r="C304" s="50"/>
      <c r="D304" s="50"/>
      <c r="E304" s="50"/>
      <c r="F304" s="32"/>
      <c r="G304" s="50"/>
      <c r="H304" s="50"/>
      <c r="I304" s="50"/>
    </row>
    <row r="305" spans="1:25">
      <c r="A305" s="20"/>
      <c r="B305" s="101" t="s">
        <v>446</v>
      </c>
      <c r="C305" s="23" t="s">
        <v>357</v>
      </c>
      <c r="D305" s="82">
        <v>792</v>
      </c>
      <c r="E305" s="22"/>
      <c r="F305" s="22"/>
      <c r="G305" s="18" t="s">
        <v>357</v>
      </c>
      <c r="H305" s="85">
        <v>75</v>
      </c>
      <c r="I305" s="22"/>
    </row>
    <row r="306" spans="1:25">
      <c r="A306" s="20"/>
      <c r="B306" s="101"/>
      <c r="C306" s="23"/>
      <c r="D306" s="82"/>
      <c r="E306" s="22"/>
      <c r="F306" s="22"/>
      <c r="G306" s="18"/>
      <c r="H306" s="85"/>
      <c r="I306" s="22"/>
    </row>
    <row r="307" spans="1:25">
      <c r="A307" s="20"/>
      <c r="B307" s="102" t="s">
        <v>501</v>
      </c>
      <c r="C307" s="46">
        <v>12146</v>
      </c>
      <c r="D307" s="46"/>
      <c r="E307" s="49"/>
      <c r="F307" s="49"/>
      <c r="G307" s="54">
        <v>10133</v>
      </c>
      <c r="H307" s="54"/>
      <c r="I307" s="49"/>
    </row>
    <row r="308" spans="1:25">
      <c r="A308" s="20"/>
      <c r="B308" s="102"/>
      <c r="C308" s="46"/>
      <c r="D308" s="46"/>
      <c r="E308" s="49"/>
      <c r="F308" s="49"/>
      <c r="G308" s="54"/>
      <c r="H308" s="54"/>
      <c r="I308" s="49"/>
    </row>
    <row r="309" spans="1:25">
      <c r="A309" s="20"/>
      <c r="B309" s="101" t="s">
        <v>502</v>
      </c>
      <c r="C309" s="57">
        <v>1919</v>
      </c>
      <c r="D309" s="57"/>
      <c r="E309" s="22"/>
      <c r="F309" s="22"/>
      <c r="G309" s="62">
        <v>2347</v>
      </c>
      <c r="H309" s="62"/>
      <c r="I309" s="22"/>
    </row>
    <row r="310" spans="1:25">
      <c r="A310" s="20"/>
      <c r="B310" s="101"/>
      <c r="C310" s="57"/>
      <c r="D310" s="57"/>
      <c r="E310" s="22"/>
      <c r="F310" s="22"/>
      <c r="G310" s="62"/>
      <c r="H310" s="62"/>
      <c r="I310" s="22"/>
    </row>
    <row r="311" spans="1:25">
      <c r="A311" s="20"/>
      <c r="B311" s="102" t="s">
        <v>503</v>
      </c>
      <c r="C311" s="46">
        <v>6051</v>
      </c>
      <c r="D311" s="46"/>
      <c r="E311" s="49"/>
      <c r="F311" s="49"/>
      <c r="G311" s="54">
        <v>3784</v>
      </c>
      <c r="H311" s="54"/>
      <c r="I311" s="49"/>
    </row>
    <row r="312" spans="1:25">
      <c r="A312" s="20"/>
      <c r="B312" s="102"/>
      <c r="C312" s="46"/>
      <c r="D312" s="46"/>
      <c r="E312" s="49"/>
      <c r="F312" s="49"/>
      <c r="G312" s="54"/>
      <c r="H312" s="54"/>
      <c r="I312" s="49"/>
    </row>
    <row r="313" spans="1:25">
      <c r="A313" s="20"/>
      <c r="B313" s="101" t="s">
        <v>474</v>
      </c>
      <c r="C313" s="82">
        <v>320</v>
      </c>
      <c r="D313" s="82"/>
      <c r="E313" s="22"/>
      <c r="F313" s="22"/>
      <c r="G313" s="85">
        <v>57</v>
      </c>
      <c r="H313" s="85"/>
      <c r="I313" s="22"/>
    </row>
    <row r="314" spans="1:25" ht="15.75" thickBot="1">
      <c r="A314" s="20"/>
      <c r="B314" s="101"/>
      <c r="C314" s="83"/>
      <c r="D314" s="83"/>
      <c r="E314" s="84"/>
      <c r="F314" s="22"/>
      <c r="G314" s="86"/>
      <c r="H314" s="86"/>
      <c r="I314" s="84"/>
    </row>
    <row r="315" spans="1:25">
      <c r="A315" s="20"/>
      <c r="B315" s="49"/>
      <c r="C315" s="44" t="s">
        <v>357</v>
      </c>
      <c r="D315" s="47">
        <v>21228</v>
      </c>
      <c r="E315" s="50"/>
      <c r="F315" s="49"/>
      <c r="G315" s="52" t="s">
        <v>357</v>
      </c>
      <c r="H315" s="55">
        <v>16396</v>
      </c>
      <c r="I315" s="50"/>
    </row>
    <row r="316" spans="1:25" ht="15.75" thickBot="1">
      <c r="A316" s="20"/>
      <c r="B316" s="49"/>
      <c r="C316" s="45"/>
      <c r="D316" s="48"/>
      <c r="E316" s="51"/>
      <c r="F316" s="49"/>
      <c r="G316" s="53"/>
      <c r="H316" s="56"/>
      <c r="I316" s="51"/>
    </row>
    <row r="317" spans="1:25" ht="15.75" thickTop="1">
      <c r="A317" s="20"/>
      <c r="B317" s="22" t="s">
        <v>547</v>
      </c>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c r="A318" s="20"/>
      <c r="B318" s="21" t="s">
        <v>548</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row>
    <row r="319" spans="1:25" ht="25.5" customHeight="1">
      <c r="A319" s="20"/>
      <c r="B319" s="22" t="s">
        <v>549</v>
      </c>
      <c r="C319" s="22"/>
      <c r="D319" s="22"/>
      <c r="E319" s="22"/>
      <c r="F319" s="22"/>
      <c r="G319" s="22"/>
      <c r="H319" s="22"/>
      <c r="I319" s="22"/>
      <c r="J319" s="22"/>
      <c r="K319" s="22"/>
      <c r="L319" s="22"/>
      <c r="M319" s="22"/>
      <c r="N319" s="22"/>
      <c r="O319" s="22"/>
      <c r="P319" s="22"/>
      <c r="Q319" s="22"/>
      <c r="R319" s="22"/>
      <c r="S319" s="22"/>
      <c r="T319" s="22"/>
      <c r="U319" s="22"/>
      <c r="V319" s="22"/>
      <c r="W319" s="22"/>
      <c r="X319" s="22"/>
      <c r="Y319" s="22"/>
    </row>
    <row r="320" spans="1:25">
      <c r="A320" s="20"/>
      <c r="B320" s="22" t="s">
        <v>550</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row>
    <row r="321" spans="1:25">
      <c r="A321" s="20"/>
      <c r="B321" s="17"/>
      <c r="C321" s="17"/>
      <c r="D321" s="17"/>
      <c r="E321" s="17"/>
      <c r="F321" s="17"/>
      <c r="G321" s="17"/>
      <c r="H321" s="17"/>
      <c r="I321" s="17"/>
    </row>
    <row r="322" spans="1:25">
      <c r="A322" s="20"/>
      <c r="B322" s="14"/>
      <c r="C322" s="14"/>
      <c r="D322" s="14"/>
      <c r="E322" s="14"/>
      <c r="F322" s="14"/>
      <c r="G322" s="14"/>
      <c r="H322" s="14"/>
      <c r="I322" s="14"/>
    </row>
    <row r="323" spans="1:25" ht="15.75" thickBot="1">
      <c r="A323" s="20"/>
      <c r="B323" s="11"/>
      <c r="C323" s="40">
        <v>2014</v>
      </c>
      <c r="D323" s="40"/>
      <c r="E323" s="40"/>
      <c r="F323" s="11"/>
      <c r="G323" s="40">
        <v>2013</v>
      </c>
      <c r="H323" s="40"/>
      <c r="I323" s="40"/>
    </row>
    <row r="324" spans="1:25">
      <c r="A324" s="20"/>
      <c r="B324" s="109" t="s">
        <v>460</v>
      </c>
      <c r="C324" s="44" t="s">
        <v>357</v>
      </c>
      <c r="D324" s="105">
        <v>170</v>
      </c>
      <c r="E324" s="50"/>
      <c r="F324" s="49"/>
      <c r="G324" s="52" t="s">
        <v>357</v>
      </c>
      <c r="H324" s="108">
        <v>628</v>
      </c>
      <c r="I324" s="50"/>
    </row>
    <row r="325" spans="1:25">
      <c r="A325" s="20"/>
      <c r="B325" s="109"/>
      <c r="C325" s="43"/>
      <c r="D325" s="66"/>
      <c r="E325" s="49"/>
      <c r="F325" s="49"/>
      <c r="G325" s="42"/>
      <c r="H325" s="71"/>
      <c r="I325" s="49"/>
    </row>
    <row r="326" spans="1:25">
      <c r="A326" s="20"/>
      <c r="B326" s="101" t="s">
        <v>551</v>
      </c>
      <c r="C326" s="82" t="s">
        <v>386</v>
      </c>
      <c r="D326" s="82"/>
      <c r="E326" s="22"/>
      <c r="F326" s="22"/>
      <c r="G326" s="85" t="s">
        <v>386</v>
      </c>
      <c r="H326" s="85"/>
      <c r="I326" s="22"/>
    </row>
    <row r="327" spans="1:25">
      <c r="A327" s="20"/>
      <c r="B327" s="101"/>
      <c r="C327" s="82"/>
      <c r="D327" s="82"/>
      <c r="E327" s="22"/>
      <c r="F327" s="22"/>
      <c r="G327" s="85"/>
      <c r="H327" s="85"/>
      <c r="I327" s="22"/>
    </row>
    <row r="328" spans="1:25">
      <c r="A328" s="20"/>
      <c r="B328" s="102" t="s">
        <v>552</v>
      </c>
      <c r="C328" s="66">
        <v>815</v>
      </c>
      <c r="D328" s="66"/>
      <c r="E328" s="49"/>
      <c r="F328" s="49"/>
      <c r="G328" s="71">
        <v>45</v>
      </c>
      <c r="H328" s="71"/>
      <c r="I328" s="49"/>
    </row>
    <row r="329" spans="1:25">
      <c r="A329" s="20"/>
      <c r="B329" s="102"/>
      <c r="C329" s="66"/>
      <c r="D329" s="66"/>
      <c r="E329" s="49"/>
      <c r="F329" s="49"/>
      <c r="G329" s="71"/>
      <c r="H329" s="71"/>
      <c r="I329" s="49"/>
    </row>
    <row r="330" spans="1:25" ht="15.75" thickBot="1">
      <c r="A330" s="20"/>
      <c r="B330" s="93" t="s">
        <v>553</v>
      </c>
      <c r="C330" s="83" t="s">
        <v>554</v>
      </c>
      <c r="D330" s="83"/>
      <c r="E330" s="127" t="s">
        <v>388</v>
      </c>
      <c r="F330" s="11"/>
      <c r="G330" s="86" t="s">
        <v>555</v>
      </c>
      <c r="H330" s="86"/>
      <c r="I330" s="128" t="s">
        <v>388</v>
      </c>
    </row>
    <row r="331" spans="1:25">
      <c r="A331" s="20"/>
      <c r="B331" s="109" t="s">
        <v>467</v>
      </c>
      <c r="C331" s="44" t="s">
        <v>357</v>
      </c>
      <c r="D331" s="105">
        <v>114</v>
      </c>
      <c r="E331" s="50"/>
      <c r="F331" s="49"/>
      <c r="G331" s="52" t="s">
        <v>357</v>
      </c>
      <c r="H331" s="108">
        <v>170</v>
      </c>
      <c r="I331" s="50"/>
    </row>
    <row r="332" spans="1:25" ht="15.75" thickBot="1">
      <c r="A332" s="20"/>
      <c r="B332" s="109"/>
      <c r="C332" s="45"/>
      <c r="D332" s="68"/>
      <c r="E332" s="51"/>
      <c r="F332" s="49"/>
      <c r="G332" s="53"/>
      <c r="H332" s="73"/>
      <c r="I332" s="51"/>
    </row>
    <row r="333" spans="1:25" ht="15.75" thickTop="1">
      <c r="A333" s="20"/>
      <c r="B333" s="22" t="s">
        <v>556</v>
      </c>
      <c r="C333" s="22"/>
      <c r="D333" s="22"/>
      <c r="E333" s="22"/>
      <c r="F333" s="22"/>
      <c r="G333" s="22"/>
      <c r="H333" s="22"/>
      <c r="I333" s="22"/>
      <c r="J333" s="22"/>
      <c r="K333" s="22"/>
      <c r="L333" s="22"/>
      <c r="M333" s="22"/>
      <c r="N333" s="22"/>
      <c r="O333" s="22"/>
      <c r="P333" s="22"/>
      <c r="Q333" s="22"/>
      <c r="R333" s="22"/>
      <c r="S333" s="22"/>
      <c r="T333" s="22"/>
      <c r="U333" s="22"/>
      <c r="V333" s="22"/>
      <c r="W333" s="22"/>
      <c r="X333" s="22"/>
      <c r="Y333" s="22"/>
    </row>
    <row r="334" spans="1:25">
      <c r="A334" s="20"/>
      <c r="B334" s="17"/>
      <c r="C334" s="17"/>
      <c r="D334" s="17"/>
      <c r="E334" s="17"/>
      <c r="F334" s="17"/>
      <c r="G334" s="17"/>
      <c r="H334" s="17"/>
      <c r="I334" s="17"/>
      <c r="J334" s="17"/>
      <c r="K334" s="17"/>
      <c r="L334" s="17"/>
      <c r="M334" s="17"/>
      <c r="N334" s="17"/>
      <c r="O334" s="17"/>
      <c r="P334" s="17"/>
      <c r="Q334" s="17"/>
    </row>
    <row r="335" spans="1:25">
      <c r="A335" s="20"/>
      <c r="B335" s="14"/>
      <c r="C335" s="14"/>
      <c r="D335" s="14"/>
      <c r="E335" s="14"/>
      <c r="F335" s="14"/>
      <c r="G335" s="14"/>
      <c r="H335" s="14"/>
      <c r="I335" s="14"/>
      <c r="J335" s="14"/>
      <c r="K335" s="14"/>
      <c r="L335" s="14"/>
      <c r="M335" s="14"/>
      <c r="N335" s="14"/>
      <c r="O335" s="14"/>
      <c r="P335" s="14"/>
      <c r="Q335" s="14"/>
    </row>
    <row r="336" spans="1:25">
      <c r="A336" s="20"/>
      <c r="B336" s="23" t="s">
        <v>557</v>
      </c>
      <c r="C336" s="97" t="s">
        <v>558</v>
      </c>
      <c r="D336" s="97"/>
      <c r="E336" s="97"/>
      <c r="F336" s="22"/>
      <c r="G336" s="97" t="s">
        <v>559</v>
      </c>
      <c r="H336" s="97"/>
      <c r="I336" s="97"/>
      <c r="J336" s="22"/>
      <c r="K336" s="97" t="s">
        <v>561</v>
      </c>
      <c r="L336" s="97"/>
      <c r="M336" s="97"/>
      <c r="N336" s="22"/>
      <c r="O336" s="97" t="s">
        <v>563</v>
      </c>
      <c r="P336" s="97"/>
      <c r="Q336" s="97"/>
    </row>
    <row r="337" spans="1:17" ht="15.75" thickBot="1">
      <c r="A337" s="20"/>
      <c r="B337" s="23"/>
      <c r="C337" s="40"/>
      <c r="D337" s="40"/>
      <c r="E337" s="40"/>
      <c r="F337" s="22"/>
      <c r="G337" s="40" t="s">
        <v>560</v>
      </c>
      <c r="H337" s="40"/>
      <c r="I337" s="40"/>
      <c r="J337" s="22"/>
      <c r="K337" s="40" t="s">
        <v>562</v>
      </c>
      <c r="L337" s="40"/>
      <c r="M337" s="40"/>
      <c r="N337" s="22"/>
      <c r="O337" s="40"/>
      <c r="P337" s="40"/>
      <c r="Q337" s="40"/>
    </row>
    <row r="338" spans="1:17">
      <c r="A338" s="20"/>
      <c r="B338" s="16" t="s">
        <v>522</v>
      </c>
      <c r="C338" s="100"/>
      <c r="D338" s="100"/>
      <c r="E338" s="100"/>
      <c r="F338" s="11"/>
      <c r="G338" s="100"/>
      <c r="H338" s="100"/>
      <c r="I338" s="100"/>
      <c r="J338" s="11"/>
      <c r="K338" s="100"/>
      <c r="L338" s="100"/>
      <c r="M338" s="100"/>
      <c r="N338" s="11"/>
      <c r="O338" s="100"/>
      <c r="P338" s="100"/>
      <c r="Q338" s="100"/>
    </row>
    <row r="339" spans="1:17">
      <c r="A339" s="20"/>
      <c r="B339" s="102" t="s">
        <v>446</v>
      </c>
      <c r="C339" s="43" t="s">
        <v>357</v>
      </c>
      <c r="D339" s="66">
        <v>233</v>
      </c>
      <c r="E339" s="49"/>
      <c r="F339" s="49"/>
      <c r="G339" s="43" t="s">
        <v>357</v>
      </c>
      <c r="H339" s="66" t="s">
        <v>386</v>
      </c>
      <c r="I339" s="49"/>
      <c r="J339" s="49"/>
      <c r="K339" s="43" t="s">
        <v>357</v>
      </c>
      <c r="L339" s="66" t="s">
        <v>386</v>
      </c>
      <c r="M339" s="49"/>
      <c r="N339" s="49"/>
      <c r="O339" s="43" t="s">
        <v>357</v>
      </c>
      <c r="P339" s="66">
        <v>233</v>
      </c>
      <c r="Q339" s="49"/>
    </row>
    <row r="340" spans="1:17">
      <c r="A340" s="20"/>
      <c r="B340" s="102"/>
      <c r="C340" s="43"/>
      <c r="D340" s="66"/>
      <c r="E340" s="49"/>
      <c r="F340" s="49"/>
      <c r="G340" s="43"/>
      <c r="H340" s="66"/>
      <c r="I340" s="49"/>
      <c r="J340" s="49"/>
      <c r="K340" s="43"/>
      <c r="L340" s="66"/>
      <c r="M340" s="49"/>
      <c r="N340" s="49"/>
      <c r="O340" s="43"/>
      <c r="P340" s="66"/>
      <c r="Q340" s="49"/>
    </row>
    <row r="341" spans="1:17">
      <c r="A341" s="20"/>
      <c r="B341" s="101" t="s">
        <v>501</v>
      </c>
      <c r="C341" s="82">
        <v>349</v>
      </c>
      <c r="D341" s="82"/>
      <c r="E341" s="22"/>
      <c r="F341" s="22"/>
      <c r="G341" s="82" t="s">
        <v>386</v>
      </c>
      <c r="H341" s="82"/>
      <c r="I341" s="22"/>
      <c r="J341" s="22"/>
      <c r="K341" s="57">
        <v>1960</v>
      </c>
      <c r="L341" s="57"/>
      <c r="M341" s="22"/>
      <c r="N341" s="22"/>
      <c r="O341" s="57">
        <v>2309</v>
      </c>
      <c r="P341" s="57"/>
      <c r="Q341" s="22"/>
    </row>
    <row r="342" spans="1:17">
      <c r="A342" s="20"/>
      <c r="B342" s="101"/>
      <c r="C342" s="82"/>
      <c r="D342" s="82"/>
      <c r="E342" s="22"/>
      <c r="F342" s="22"/>
      <c r="G342" s="82"/>
      <c r="H342" s="82"/>
      <c r="I342" s="22"/>
      <c r="J342" s="22"/>
      <c r="K342" s="57"/>
      <c r="L342" s="57"/>
      <c r="M342" s="22"/>
      <c r="N342" s="22"/>
      <c r="O342" s="57"/>
      <c r="P342" s="57"/>
      <c r="Q342" s="22"/>
    </row>
    <row r="343" spans="1:17">
      <c r="A343" s="20"/>
      <c r="B343" s="102" t="s">
        <v>502</v>
      </c>
      <c r="C343" s="66">
        <v>604</v>
      </c>
      <c r="D343" s="66"/>
      <c r="E343" s="49"/>
      <c r="F343" s="49"/>
      <c r="G343" s="66" t="s">
        <v>386</v>
      </c>
      <c r="H343" s="66"/>
      <c r="I343" s="49"/>
      <c r="J343" s="49"/>
      <c r="K343" s="66">
        <v>132</v>
      </c>
      <c r="L343" s="66"/>
      <c r="M343" s="49"/>
      <c r="N343" s="49"/>
      <c r="O343" s="66">
        <v>736</v>
      </c>
      <c r="P343" s="66"/>
      <c r="Q343" s="49"/>
    </row>
    <row r="344" spans="1:17" ht="15.75" thickBot="1">
      <c r="A344" s="20"/>
      <c r="B344" s="102"/>
      <c r="C344" s="120"/>
      <c r="D344" s="120"/>
      <c r="E344" s="112"/>
      <c r="F344" s="49"/>
      <c r="G344" s="120"/>
      <c r="H344" s="120"/>
      <c r="I344" s="112"/>
      <c r="J344" s="49"/>
      <c r="K344" s="120"/>
      <c r="L344" s="120"/>
      <c r="M344" s="112"/>
      <c r="N344" s="49"/>
      <c r="O344" s="120"/>
      <c r="P344" s="120"/>
      <c r="Q344" s="112"/>
    </row>
    <row r="345" spans="1:17">
      <c r="A345" s="20"/>
      <c r="B345" s="132" t="s">
        <v>523</v>
      </c>
      <c r="C345" s="125">
        <v>1186</v>
      </c>
      <c r="D345" s="125"/>
      <c r="E345" s="100"/>
      <c r="F345" s="22"/>
      <c r="G345" s="123" t="s">
        <v>386</v>
      </c>
      <c r="H345" s="123"/>
      <c r="I345" s="100"/>
      <c r="J345" s="22"/>
      <c r="K345" s="125">
        <v>2092</v>
      </c>
      <c r="L345" s="125"/>
      <c r="M345" s="100"/>
      <c r="N345" s="22"/>
      <c r="O345" s="125">
        <v>3278</v>
      </c>
      <c r="P345" s="125"/>
      <c r="Q345" s="100"/>
    </row>
    <row r="346" spans="1:17" ht="15.75" thickBot="1">
      <c r="A346" s="20"/>
      <c r="B346" s="132"/>
      <c r="C346" s="103"/>
      <c r="D346" s="103"/>
      <c r="E346" s="84"/>
      <c r="F346" s="22"/>
      <c r="G346" s="83"/>
      <c r="H346" s="83"/>
      <c r="I346" s="84"/>
      <c r="J346" s="22"/>
      <c r="K346" s="103"/>
      <c r="L346" s="103"/>
      <c r="M346" s="84"/>
      <c r="N346" s="22"/>
      <c r="O346" s="103"/>
      <c r="P346" s="103"/>
      <c r="Q346" s="84"/>
    </row>
    <row r="347" spans="1:17">
      <c r="A347" s="20"/>
      <c r="B347" s="92" t="s">
        <v>524</v>
      </c>
      <c r="C347" s="50"/>
      <c r="D347" s="50"/>
      <c r="E347" s="50"/>
      <c r="F347" s="32"/>
      <c r="G347" s="50"/>
      <c r="H347" s="50"/>
      <c r="I347" s="50"/>
      <c r="J347" s="32"/>
      <c r="K347" s="50"/>
      <c r="L347" s="50"/>
      <c r="M347" s="50"/>
      <c r="N347" s="32"/>
      <c r="O347" s="50"/>
      <c r="P347" s="50"/>
      <c r="Q347" s="50"/>
    </row>
    <row r="348" spans="1:17">
      <c r="A348" s="20"/>
      <c r="B348" s="101" t="s">
        <v>503</v>
      </c>
      <c r="C348" s="82">
        <v>385</v>
      </c>
      <c r="D348" s="82"/>
      <c r="E348" s="22"/>
      <c r="F348" s="22"/>
      <c r="G348" s="82" t="s">
        <v>386</v>
      </c>
      <c r="H348" s="82"/>
      <c r="I348" s="22"/>
      <c r="J348" s="22"/>
      <c r="K348" s="82" t="s">
        <v>386</v>
      </c>
      <c r="L348" s="82"/>
      <c r="M348" s="22"/>
      <c r="N348" s="22"/>
      <c r="O348" s="82">
        <v>385</v>
      </c>
      <c r="P348" s="82"/>
      <c r="Q348" s="22"/>
    </row>
    <row r="349" spans="1:17" ht="15.75" thickBot="1">
      <c r="A349" s="20"/>
      <c r="B349" s="101"/>
      <c r="C349" s="83"/>
      <c r="D349" s="83"/>
      <c r="E349" s="84"/>
      <c r="F349" s="22"/>
      <c r="G349" s="83"/>
      <c r="H349" s="83"/>
      <c r="I349" s="84"/>
      <c r="J349" s="22"/>
      <c r="K349" s="83"/>
      <c r="L349" s="83"/>
      <c r="M349" s="84"/>
      <c r="N349" s="22"/>
      <c r="O349" s="83"/>
      <c r="P349" s="83"/>
      <c r="Q349" s="84"/>
    </row>
    <row r="350" spans="1:17">
      <c r="A350" s="20"/>
      <c r="B350" s="133" t="s">
        <v>504</v>
      </c>
      <c r="C350" s="44" t="s">
        <v>357</v>
      </c>
      <c r="D350" s="47">
        <v>1571</v>
      </c>
      <c r="E350" s="50"/>
      <c r="F350" s="49"/>
      <c r="G350" s="44" t="s">
        <v>357</v>
      </c>
      <c r="H350" s="105" t="s">
        <v>386</v>
      </c>
      <c r="I350" s="50"/>
      <c r="J350" s="49"/>
      <c r="K350" s="44" t="s">
        <v>357</v>
      </c>
      <c r="L350" s="47">
        <v>2092</v>
      </c>
      <c r="M350" s="50"/>
      <c r="N350" s="49"/>
      <c r="O350" s="44" t="s">
        <v>357</v>
      </c>
      <c r="P350" s="47">
        <v>3663</v>
      </c>
      <c r="Q350" s="50"/>
    </row>
    <row r="351" spans="1:17" ht="15.75" thickBot="1">
      <c r="A351" s="20"/>
      <c r="B351" s="133"/>
      <c r="C351" s="45"/>
      <c r="D351" s="48"/>
      <c r="E351" s="51"/>
      <c r="F351" s="49"/>
      <c r="G351" s="45"/>
      <c r="H351" s="68"/>
      <c r="I351" s="51"/>
      <c r="J351" s="49"/>
      <c r="K351" s="45"/>
      <c r="L351" s="48"/>
      <c r="M351" s="51"/>
      <c r="N351" s="49"/>
      <c r="O351" s="45"/>
      <c r="P351" s="48"/>
      <c r="Q351" s="51"/>
    </row>
    <row r="352" spans="1:17" ht="15.75" thickTop="1">
      <c r="A352" s="20"/>
      <c r="B352" s="17"/>
      <c r="C352" s="17"/>
      <c r="D352" s="17"/>
      <c r="E352" s="17"/>
      <c r="F352" s="17"/>
      <c r="G352" s="17"/>
      <c r="H352" s="17"/>
      <c r="I352" s="17"/>
      <c r="J352" s="17"/>
      <c r="K352" s="17"/>
      <c r="L352" s="17"/>
      <c r="M352" s="17"/>
      <c r="N352" s="17"/>
      <c r="O352" s="17"/>
      <c r="P352" s="17"/>
      <c r="Q352" s="17"/>
    </row>
    <row r="353" spans="1:17">
      <c r="A353" s="20"/>
      <c r="B353" s="14"/>
      <c r="C353" s="14"/>
      <c r="D353" s="14"/>
      <c r="E353" s="14"/>
      <c r="F353" s="14"/>
      <c r="G353" s="14"/>
      <c r="H353" s="14"/>
      <c r="I353" s="14"/>
      <c r="J353" s="14"/>
      <c r="K353" s="14"/>
      <c r="L353" s="14"/>
      <c r="M353" s="14"/>
      <c r="N353" s="14"/>
      <c r="O353" s="14"/>
      <c r="P353" s="14"/>
      <c r="Q353" s="14"/>
    </row>
    <row r="354" spans="1:17">
      <c r="A354" s="20"/>
      <c r="B354" s="23" t="s">
        <v>564</v>
      </c>
      <c r="C354" s="97" t="s">
        <v>558</v>
      </c>
      <c r="D354" s="97"/>
      <c r="E354" s="97"/>
      <c r="F354" s="22"/>
      <c r="G354" s="97" t="s">
        <v>559</v>
      </c>
      <c r="H354" s="97"/>
      <c r="I354" s="97"/>
      <c r="J354" s="22"/>
      <c r="K354" s="97" t="s">
        <v>561</v>
      </c>
      <c r="L354" s="97"/>
      <c r="M354" s="97"/>
      <c r="N354" s="22"/>
      <c r="O354" s="97" t="s">
        <v>563</v>
      </c>
      <c r="P354" s="97"/>
      <c r="Q354" s="97"/>
    </row>
    <row r="355" spans="1:17" ht="15.75" thickBot="1">
      <c r="A355" s="20"/>
      <c r="B355" s="23"/>
      <c r="C355" s="40"/>
      <c r="D355" s="40"/>
      <c r="E355" s="40"/>
      <c r="F355" s="22"/>
      <c r="G355" s="40" t="s">
        <v>560</v>
      </c>
      <c r="H355" s="40"/>
      <c r="I355" s="40"/>
      <c r="J355" s="22"/>
      <c r="K355" s="40" t="s">
        <v>562</v>
      </c>
      <c r="L355" s="40"/>
      <c r="M355" s="40"/>
      <c r="N355" s="22"/>
      <c r="O355" s="40"/>
      <c r="P355" s="40"/>
      <c r="Q355" s="40"/>
    </row>
    <row r="356" spans="1:17">
      <c r="A356" s="20"/>
      <c r="B356" s="13" t="s">
        <v>522</v>
      </c>
      <c r="C356" s="100"/>
      <c r="D356" s="100"/>
      <c r="E356" s="100"/>
      <c r="F356" s="11"/>
      <c r="G356" s="100"/>
      <c r="H356" s="100"/>
      <c r="I356" s="100"/>
      <c r="J356" s="11"/>
      <c r="K356" s="100"/>
      <c r="L356" s="100"/>
      <c r="M356" s="100"/>
      <c r="N356" s="11"/>
      <c r="O356" s="100"/>
      <c r="P356" s="100"/>
      <c r="Q356" s="100"/>
    </row>
    <row r="357" spans="1:17">
      <c r="A357" s="20"/>
      <c r="B357" s="80" t="s">
        <v>446</v>
      </c>
      <c r="C357" s="42" t="s">
        <v>357</v>
      </c>
      <c r="D357" s="71">
        <v>309</v>
      </c>
      <c r="E357" s="49"/>
      <c r="F357" s="49"/>
      <c r="G357" s="42" t="s">
        <v>357</v>
      </c>
      <c r="H357" s="71" t="s">
        <v>386</v>
      </c>
      <c r="I357" s="49"/>
      <c r="J357" s="49"/>
      <c r="K357" s="42" t="s">
        <v>357</v>
      </c>
      <c r="L357" s="71" t="s">
        <v>386</v>
      </c>
      <c r="M357" s="49"/>
      <c r="N357" s="49"/>
      <c r="O357" s="42" t="s">
        <v>357</v>
      </c>
      <c r="P357" s="71">
        <v>309</v>
      </c>
      <c r="Q357" s="49"/>
    </row>
    <row r="358" spans="1:17">
      <c r="A358" s="20"/>
      <c r="B358" s="80"/>
      <c r="C358" s="42"/>
      <c r="D358" s="71"/>
      <c r="E358" s="49"/>
      <c r="F358" s="49"/>
      <c r="G358" s="42"/>
      <c r="H358" s="71"/>
      <c r="I358" s="49"/>
      <c r="J358" s="49"/>
      <c r="K358" s="42"/>
      <c r="L358" s="71"/>
      <c r="M358" s="49"/>
      <c r="N358" s="49"/>
      <c r="O358" s="42"/>
      <c r="P358" s="71"/>
      <c r="Q358" s="49"/>
    </row>
    <row r="359" spans="1:17">
      <c r="A359" s="20"/>
      <c r="B359" s="81" t="s">
        <v>501</v>
      </c>
      <c r="C359" s="85">
        <v>357</v>
      </c>
      <c r="D359" s="85"/>
      <c r="E359" s="22"/>
      <c r="F359" s="22"/>
      <c r="G359" s="85" t="s">
        <v>386</v>
      </c>
      <c r="H359" s="85"/>
      <c r="I359" s="22"/>
      <c r="J359" s="22"/>
      <c r="K359" s="85">
        <v>102</v>
      </c>
      <c r="L359" s="85"/>
      <c r="M359" s="22"/>
      <c r="N359" s="22"/>
      <c r="O359" s="85">
        <v>459</v>
      </c>
      <c r="P359" s="85"/>
      <c r="Q359" s="22"/>
    </row>
    <row r="360" spans="1:17">
      <c r="A360" s="20"/>
      <c r="B360" s="81"/>
      <c r="C360" s="85"/>
      <c r="D360" s="85"/>
      <c r="E360" s="22"/>
      <c r="F360" s="22"/>
      <c r="G360" s="85"/>
      <c r="H360" s="85"/>
      <c r="I360" s="22"/>
      <c r="J360" s="22"/>
      <c r="K360" s="85"/>
      <c r="L360" s="85"/>
      <c r="M360" s="22"/>
      <c r="N360" s="22"/>
      <c r="O360" s="85"/>
      <c r="P360" s="85"/>
      <c r="Q360" s="22"/>
    </row>
    <row r="361" spans="1:17">
      <c r="A361" s="20"/>
      <c r="B361" s="80" t="s">
        <v>502</v>
      </c>
      <c r="C361" s="71">
        <v>625</v>
      </c>
      <c r="D361" s="71"/>
      <c r="E361" s="49"/>
      <c r="F361" s="49"/>
      <c r="G361" s="71" t="s">
        <v>386</v>
      </c>
      <c r="H361" s="71"/>
      <c r="I361" s="49"/>
      <c r="J361" s="49"/>
      <c r="K361" s="71">
        <v>136</v>
      </c>
      <c r="L361" s="71"/>
      <c r="M361" s="49"/>
      <c r="N361" s="49"/>
      <c r="O361" s="71">
        <v>761</v>
      </c>
      <c r="P361" s="71"/>
      <c r="Q361" s="49"/>
    </row>
    <row r="362" spans="1:17" ht="15.75" thickBot="1">
      <c r="A362" s="20"/>
      <c r="B362" s="80"/>
      <c r="C362" s="122"/>
      <c r="D362" s="122"/>
      <c r="E362" s="112"/>
      <c r="F362" s="49"/>
      <c r="G362" s="122"/>
      <c r="H362" s="122"/>
      <c r="I362" s="112"/>
      <c r="J362" s="49"/>
      <c r="K362" s="122"/>
      <c r="L362" s="122"/>
      <c r="M362" s="112"/>
      <c r="N362" s="49"/>
      <c r="O362" s="122"/>
      <c r="P362" s="122"/>
      <c r="Q362" s="112"/>
    </row>
    <row r="363" spans="1:17">
      <c r="A363" s="20"/>
      <c r="B363" s="134" t="s">
        <v>523</v>
      </c>
      <c r="C363" s="114">
        <v>1291</v>
      </c>
      <c r="D363" s="114"/>
      <c r="E363" s="100"/>
      <c r="F363" s="22"/>
      <c r="G363" s="126" t="s">
        <v>386</v>
      </c>
      <c r="H363" s="126"/>
      <c r="I363" s="100"/>
      <c r="J363" s="22"/>
      <c r="K363" s="126">
        <v>238</v>
      </c>
      <c r="L363" s="126"/>
      <c r="M363" s="100"/>
      <c r="N363" s="22"/>
      <c r="O363" s="114">
        <v>1529</v>
      </c>
      <c r="P363" s="114"/>
      <c r="Q363" s="100"/>
    </row>
    <row r="364" spans="1:17" ht="15.75" thickBot="1">
      <c r="A364" s="20"/>
      <c r="B364" s="134"/>
      <c r="C364" s="106"/>
      <c r="D364" s="106"/>
      <c r="E364" s="84"/>
      <c r="F364" s="22"/>
      <c r="G364" s="86"/>
      <c r="H364" s="86"/>
      <c r="I364" s="84"/>
      <c r="J364" s="22"/>
      <c r="K364" s="86"/>
      <c r="L364" s="86"/>
      <c r="M364" s="84"/>
      <c r="N364" s="22"/>
      <c r="O364" s="106"/>
      <c r="P364" s="106"/>
      <c r="Q364" s="84"/>
    </row>
    <row r="365" spans="1:17">
      <c r="A365" s="20"/>
      <c r="B365" s="30" t="s">
        <v>524</v>
      </c>
      <c r="C365" s="50"/>
      <c r="D365" s="50"/>
      <c r="E365" s="50"/>
      <c r="F365" s="32"/>
      <c r="G365" s="50"/>
      <c r="H365" s="50"/>
      <c r="I365" s="50"/>
      <c r="J365" s="32"/>
      <c r="K365" s="50"/>
      <c r="L365" s="50"/>
      <c r="M365" s="50"/>
      <c r="N365" s="32"/>
      <c r="O365" s="50"/>
      <c r="P365" s="50"/>
      <c r="Q365" s="50"/>
    </row>
    <row r="366" spans="1:17">
      <c r="A366" s="20"/>
      <c r="B366" s="81" t="s">
        <v>503</v>
      </c>
      <c r="C366" s="85">
        <v>337</v>
      </c>
      <c r="D366" s="85"/>
      <c r="E366" s="22"/>
      <c r="F366" s="22"/>
      <c r="G366" s="85" t="s">
        <v>386</v>
      </c>
      <c r="H366" s="85"/>
      <c r="I366" s="22"/>
      <c r="J366" s="22"/>
      <c r="K366" s="85" t="s">
        <v>386</v>
      </c>
      <c r="L366" s="85"/>
      <c r="M366" s="22"/>
      <c r="N366" s="22"/>
      <c r="O366" s="85">
        <v>337</v>
      </c>
      <c r="P366" s="85"/>
      <c r="Q366" s="22"/>
    </row>
    <row r="367" spans="1:17" ht="15.75" thickBot="1">
      <c r="A367" s="20"/>
      <c r="B367" s="81"/>
      <c r="C367" s="86"/>
      <c r="D367" s="86"/>
      <c r="E367" s="84"/>
      <c r="F367" s="22"/>
      <c r="G367" s="86"/>
      <c r="H367" s="86"/>
      <c r="I367" s="84"/>
      <c r="J367" s="22"/>
      <c r="K367" s="86"/>
      <c r="L367" s="86"/>
      <c r="M367" s="84"/>
      <c r="N367" s="22"/>
      <c r="O367" s="86"/>
      <c r="P367" s="86"/>
      <c r="Q367" s="84"/>
    </row>
    <row r="368" spans="1:17">
      <c r="A368" s="20"/>
      <c r="B368" s="135" t="s">
        <v>504</v>
      </c>
      <c r="C368" s="52" t="s">
        <v>357</v>
      </c>
      <c r="D368" s="55">
        <v>1628</v>
      </c>
      <c r="E368" s="50"/>
      <c r="F368" s="49"/>
      <c r="G368" s="52" t="s">
        <v>357</v>
      </c>
      <c r="H368" s="108" t="s">
        <v>386</v>
      </c>
      <c r="I368" s="50"/>
      <c r="J368" s="49"/>
      <c r="K368" s="52" t="s">
        <v>357</v>
      </c>
      <c r="L368" s="108">
        <v>238</v>
      </c>
      <c r="M368" s="50"/>
      <c r="N368" s="49"/>
      <c r="O368" s="52" t="s">
        <v>357</v>
      </c>
      <c r="P368" s="55">
        <v>1866</v>
      </c>
      <c r="Q368" s="50"/>
    </row>
    <row r="369" spans="1:25" ht="15.75" thickBot="1">
      <c r="A369" s="20"/>
      <c r="B369" s="135"/>
      <c r="C369" s="53"/>
      <c r="D369" s="56"/>
      <c r="E369" s="51"/>
      <c r="F369" s="49"/>
      <c r="G369" s="53"/>
      <c r="H369" s="73"/>
      <c r="I369" s="51"/>
      <c r="J369" s="49"/>
      <c r="K369" s="53"/>
      <c r="L369" s="73"/>
      <c r="M369" s="51"/>
      <c r="N369" s="49"/>
      <c r="O369" s="53"/>
      <c r="P369" s="56"/>
      <c r="Q369" s="51"/>
    </row>
    <row r="370" spans="1:25" ht="15.75" thickTop="1">
      <c r="A370" s="20"/>
      <c r="B370" s="22" t="s">
        <v>565</v>
      </c>
      <c r="C370" s="22"/>
      <c r="D370" s="22"/>
      <c r="E370" s="22"/>
      <c r="F370" s="22"/>
      <c r="G370" s="22"/>
      <c r="H370" s="22"/>
      <c r="I370" s="22"/>
      <c r="J370" s="22"/>
      <c r="K370" s="22"/>
      <c r="L370" s="22"/>
      <c r="M370" s="22"/>
      <c r="N370" s="22"/>
      <c r="O370" s="22"/>
      <c r="P370" s="22"/>
      <c r="Q370" s="22"/>
      <c r="R370" s="22"/>
      <c r="S370" s="22"/>
      <c r="T370" s="22"/>
      <c r="U370" s="22"/>
      <c r="V370" s="22"/>
      <c r="W370" s="22"/>
      <c r="X370" s="22"/>
      <c r="Y370" s="22"/>
    </row>
    <row r="371" spans="1:25">
      <c r="A371" s="20"/>
      <c r="B371" s="17"/>
      <c r="C371" s="17"/>
      <c r="D371" s="17"/>
      <c r="E371" s="17"/>
      <c r="F371" s="17"/>
      <c r="G371" s="17"/>
      <c r="H371" s="17"/>
      <c r="I371" s="17"/>
    </row>
    <row r="372" spans="1:25">
      <c r="A372" s="20"/>
      <c r="B372" s="14"/>
      <c r="C372" s="14"/>
      <c r="D372" s="14"/>
      <c r="E372" s="14"/>
      <c r="F372" s="14"/>
      <c r="G372" s="14"/>
      <c r="H372" s="14"/>
      <c r="I372" s="14"/>
    </row>
    <row r="373" spans="1:25" ht="15.75" thickBot="1">
      <c r="A373" s="20"/>
      <c r="B373" s="11"/>
      <c r="C373" s="40">
        <v>2014</v>
      </c>
      <c r="D373" s="40"/>
      <c r="E373" s="40"/>
      <c r="F373" s="11"/>
      <c r="G373" s="40">
        <v>2013</v>
      </c>
      <c r="H373" s="40"/>
      <c r="I373" s="40"/>
    </row>
    <row r="374" spans="1:25">
      <c r="A374" s="20"/>
      <c r="B374" s="109" t="s">
        <v>566</v>
      </c>
      <c r="C374" s="44" t="s">
        <v>357</v>
      </c>
      <c r="D374" s="47">
        <v>2536</v>
      </c>
      <c r="E374" s="50"/>
      <c r="F374" s="49"/>
      <c r="G374" s="52" t="s">
        <v>357</v>
      </c>
      <c r="H374" s="108">
        <v>925</v>
      </c>
      <c r="I374" s="50"/>
    </row>
    <row r="375" spans="1:25">
      <c r="A375" s="20"/>
      <c r="B375" s="109"/>
      <c r="C375" s="43"/>
      <c r="D375" s="46"/>
      <c r="E375" s="49"/>
      <c r="F375" s="49"/>
      <c r="G375" s="42"/>
      <c r="H375" s="71"/>
      <c r="I375" s="49"/>
    </row>
    <row r="376" spans="1:25">
      <c r="A376" s="20"/>
      <c r="B376" s="110" t="s">
        <v>567</v>
      </c>
      <c r="C376" s="82">
        <v>833</v>
      </c>
      <c r="D376" s="82"/>
      <c r="E376" s="22"/>
      <c r="F376" s="22"/>
      <c r="G376" s="85">
        <v>597</v>
      </c>
      <c r="H376" s="85"/>
      <c r="I376" s="22"/>
    </row>
    <row r="377" spans="1:25">
      <c r="A377" s="20"/>
      <c r="B377" s="110"/>
      <c r="C377" s="82"/>
      <c r="D377" s="82"/>
      <c r="E377" s="22"/>
      <c r="F377" s="22"/>
      <c r="G377" s="85"/>
      <c r="H377" s="85"/>
      <c r="I377" s="22"/>
    </row>
    <row r="378" spans="1:25">
      <c r="A378" s="20"/>
      <c r="B378" s="42" t="s">
        <v>568</v>
      </c>
      <c r="C378" s="66">
        <v>294</v>
      </c>
      <c r="D378" s="66"/>
      <c r="E378" s="49"/>
      <c r="F378" s="49"/>
      <c r="G378" s="71">
        <v>344</v>
      </c>
      <c r="H378" s="71"/>
      <c r="I378" s="49"/>
    </row>
    <row r="379" spans="1:25" ht="15.75" thickBot="1">
      <c r="A379" s="20"/>
      <c r="B379" s="42"/>
      <c r="C379" s="120"/>
      <c r="D379" s="120"/>
      <c r="E379" s="112"/>
      <c r="F379" s="49"/>
      <c r="G379" s="122"/>
      <c r="H379" s="122"/>
      <c r="I379" s="112"/>
    </row>
    <row r="380" spans="1:25">
      <c r="A380" s="20"/>
      <c r="B380" s="110" t="s">
        <v>146</v>
      </c>
      <c r="C380" s="124" t="s">
        <v>357</v>
      </c>
      <c r="D380" s="125">
        <v>3663</v>
      </c>
      <c r="E380" s="100"/>
      <c r="F380" s="22"/>
      <c r="G380" s="113" t="s">
        <v>357</v>
      </c>
      <c r="H380" s="114">
        <v>1866</v>
      </c>
      <c r="I380" s="100"/>
    </row>
    <row r="381" spans="1:25" ht="15.75" thickBot="1">
      <c r="A381" s="20"/>
      <c r="B381" s="110"/>
      <c r="C381" s="75"/>
      <c r="D381" s="59"/>
      <c r="E381" s="61"/>
      <c r="F381" s="22"/>
      <c r="G381" s="77"/>
      <c r="H381" s="64"/>
      <c r="I381" s="61"/>
    </row>
    <row r="382" spans="1:25" ht="15.75" thickTop="1">
      <c r="A382" s="20"/>
      <c r="B382" s="14"/>
      <c r="C382" s="14"/>
    </row>
    <row r="383" spans="1:25" ht="51">
      <c r="A383" s="20"/>
      <c r="B383" s="116">
        <v>-1</v>
      </c>
      <c r="C383" s="16" t="s">
        <v>569</v>
      </c>
    </row>
    <row r="384" spans="1:25">
      <c r="A384" s="20"/>
      <c r="B384" s="18" t="s">
        <v>570</v>
      </c>
      <c r="C384" s="18"/>
      <c r="D384" s="18"/>
      <c r="E384" s="18"/>
      <c r="F384" s="18"/>
      <c r="G384" s="18"/>
      <c r="H384" s="18"/>
      <c r="I384" s="18"/>
      <c r="J384" s="18"/>
      <c r="K384" s="18"/>
      <c r="L384" s="18"/>
      <c r="M384" s="18"/>
      <c r="N384" s="18"/>
      <c r="O384" s="18"/>
      <c r="P384" s="18"/>
      <c r="Q384" s="18"/>
      <c r="R384" s="18"/>
      <c r="S384" s="18"/>
      <c r="T384" s="18"/>
      <c r="U384" s="18"/>
      <c r="V384" s="18"/>
      <c r="W384" s="18"/>
      <c r="X384" s="18"/>
      <c r="Y384" s="18"/>
    </row>
    <row r="385" spans="1:12">
      <c r="A385" s="20"/>
      <c r="B385" s="17"/>
      <c r="C385" s="17"/>
      <c r="D385" s="17"/>
      <c r="E385" s="17"/>
      <c r="F385" s="17"/>
      <c r="G385" s="17"/>
      <c r="H385" s="17"/>
      <c r="I385" s="17"/>
      <c r="J385" s="17"/>
      <c r="K385" s="17"/>
      <c r="L385" s="17"/>
    </row>
    <row r="386" spans="1:12">
      <c r="A386" s="20"/>
      <c r="B386" s="14"/>
      <c r="C386" s="14"/>
      <c r="D386" s="14"/>
      <c r="E386" s="14"/>
      <c r="F386" s="14"/>
      <c r="G386" s="14"/>
      <c r="H386" s="14"/>
      <c r="I386" s="14"/>
      <c r="J386" s="14"/>
      <c r="K386" s="14"/>
      <c r="L386" s="14"/>
    </row>
    <row r="387" spans="1:12" ht="15.75" thickBot="1">
      <c r="A387" s="20"/>
      <c r="B387" s="26"/>
      <c r="C387" s="117">
        <v>42004</v>
      </c>
      <c r="D387" s="117"/>
      <c r="E387" s="117"/>
      <c r="F387" s="117"/>
      <c r="G387" s="117"/>
      <c r="H387" s="117"/>
      <c r="I387" s="117"/>
      <c r="J387" s="117"/>
      <c r="K387" s="117"/>
      <c r="L387" s="117"/>
    </row>
    <row r="388" spans="1:12">
      <c r="A388" s="20"/>
      <c r="B388" s="96"/>
      <c r="C388" s="98" t="s">
        <v>571</v>
      </c>
      <c r="D388" s="98"/>
      <c r="E388" s="100"/>
      <c r="F388" s="98" t="s">
        <v>573</v>
      </c>
      <c r="G388" s="98"/>
      <c r="H388" s="98"/>
      <c r="I388" s="100"/>
      <c r="J388" s="98" t="s">
        <v>576</v>
      </c>
      <c r="K388" s="98"/>
      <c r="L388" s="98"/>
    </row>
    <row r="389" spans="1:12">
      <c r="A389" s="20"/>
      <c r="B389" s="96"/>
      <c r="C389" s="97" t="s">
        <v>572</v>
      </c>
      <c r="D389" s="97"/>
      <c r="E389" s="22"/>
      <c r="F389" s="97" t="s">
        <v>574</v>
      </c>
      <c r="G389" s="97"/>
      <c r="H389" s="97"/>
      <c r="I389" s="22"/>
      <c r="J389" s="97" t="s">
        <v>574</v>
      </c>
      <c r="K389" s="97"/>
      <c r="L389" s="97"/>
    </row>
    <row r="390" spans="1:12">
      <c r="A390" s="20"/>
      <c r="B390" s="96"/>
      <c r="C390" s="19"/>
      <c r="D390" s="19"/>
      <c r="E390" s="22"/>
      <c r="F390" s="97" t="s">
        <v>575</v>
      </c>
      <c r="G390" s="97"/>
      <c r="H390" s="97"/>
      <c r="I390" s="22"/>
      <c r="J390" s="97" t="s">
        <v>575</v>
      </c>
      <c r="K390" s="97"/>
      <c r="L390" s="97"/>
    </row>
    <row r="391" spans="1:12">
      <c r="A391" s="20"/>
      <c r="B391" s="96"/>
      <c r="C391" s="19"/>
      <c r="D391" s="19"/>
      <c r="E391" s="22"/>
      <c r="F391" s="97" t="s">
        <v>531</v>
      </c>
      <c r="G391" s="97"/>
      <c r="H391" s="97"/>
      <c r="I391" s="22"/>
      <c r="J391" s="97" t="s">
        <v>531</v>
      </c>
      <c r="K391" s="97"/>
      <c r="L391" s="97"/>
    </row>
    <row r="392" spans="1:12" ht="15.75" thickBot="1">
      <c r="A392" s="20"/>
      <c r="B392" s="96"/>
      <c r="C392" s="99"/>
      <c r="D392" s="99"/>
      <c r="E392" s="22"/>
      <c r="F392" s="40" t="s">
        <v>532</v>
      </c>
      <c r="G392" s="40"/>
      <c r="H392" s="40"/>
      <c r="I392" s="22"/>
      <c r="J392" s="40" t="s">
        <v>532</v>
      </c>
      <c r="K392" s="40"/>
      <c r="L392" s="40"/>
    </row>
    <row r="393" spans="1:12">
      <c r="A393" s="20"/>
      <c r="B393" s="16" t="s">
        <v>577</v>
      </c>
      <c r="C393" s="100"/>
      <c r="D393" s="100"/>
      <c r="E393" s="11"/>
      <c r="F393" s="100"/>
      <c r="G393" s="100"/>
      <c r="H393" s="100"/>
      <c r="I393" s="11"/>
      <c r="J393" s="100"/>
      <c r="K393" s="100"/>
      <c r="L393" s="100"/>
    </row>
    <row r="394" spans="1:12">
      <c r="A394" s="20"/>
      <c r="B394" s="102" t="s">
        <v>446</v>
      </c>
      <c r="C394" s="66">
        <v>4</v>
      </c>
      <c r="D394" s="49"/>
      <c r="E394" s="49"/>
      <c r="F394" s="43" t="s">
        <v>357</v>
      </c>
      <c r="G394" s="66">
        <v>233</v>
      </c>
      <c r="H394" s="49"/>
      <c r="I394" s="49"/>
      <c r="J394" s="43" t="s">
        <v>357</v>
      </c>
      <c r="K394" s="66">
        <v>233</v>
      </c>
      <c r="L394" s="49"/>
    </row>
    <row r="395" spans="1:12">
      <c r="A395" s="20"/>
      <c r="B395" s="102"/>
      <c r="C395" s="66"/>
      <c r="D395" s="49"/>
      <c r="E395" s="49"/>
      <c r="F395" s="43"/>
      <c r="G395" s="66"/>
      <c r="H395" s="49"/>
      <c r="I395" s="49"/>
      <c r="J395" s="43"/>
      <c r="K395" s="66"/>
      <c r="L395" s="49"/>
    </row>
    <row r="396" spans="1:12">
      <c r="A396" s="20"/>
      <c r="B396" s="101" t="s">
        <v>501</v>
      </c>
      <c r="C396" s="82">
        <v>3</v>
      </c>
      <c r="D396" s="22"/>
      <c r="E396" s="22"/>
      <c r="F396" s="57">
        <v>2309</v>
      </c>
      <c r="G396" s="57"/>
      <c r="H396" s="22"/>
      <c r="I396" s="22"/>
      <c r="J396" s="57">
        <v>2309</v>
      </c>
      <c r="K396" s="57"/>
      <c r="L396" s="22"/>
    </row>
    <row r="397" spans="1:12">
      <c r="A397" s="20"/>
      <c r="B397" s="101"/>
      <c r="C397" s="82"/>
      <c r="D397" s="22"/>
      <c r="E397" s="22"/>
      <c r="F397" s="57"/>
      <c r="G397" s="57"/>
      <c r="H397" s="22"/>
      <c r="I397" s="22"/>
      <c r="J397" s="57"/>
      <c r="K397" s="57"/>
      <c r="L397" s="22"/>
    </row>
    <row r="398" spans="1:12">
      <c r="A398" s="20"/>
      <c r="B398" s="102" t="s">
        <v>502</v>
      </c>
      <c r="C398" s="66">
        <v>3</v>
      </c>
      <c r="D398" s="49"/>
      <c r="E398" s="49"/>
      <c r="F398" s="66">
        <v>736</v>
      </c>
      <c r="G398" s="66"/>
      <c r="H398" s="49"/>
      <c r="I398" s="49"/>
      <c r="J398" s="66">
        <v>736</v>
      </c>
      <c r="K398" s="66"/>
      <c r="L398" s="49"/>
    </row>
    <row r="399" spans="1:12">
      <c r="A399" s="20"/>
      <c r="B399" s="102"/>
      <c r="C399" s="66"/>
      <c r="D399" s="49"/>
      <c r="E399" s="49"/>
      <c r="F399" s="66"/>
      <c r="G399" s="66"/>
      <c r="H399" s="49"/>
      <c r="I399" s="49"/>
      <c r="J399" s="66"/>
      <c r="K399" s="66"/>
      <c r="L399" s="49"/>
    </row>
    <row r="400" spans="1:12">
      <c r="A400" s="20"/>
      <c r="B400" s="101" t="s">
        <v>503</v>
      </c>
      <c r="C400" s="82">
        <v>2</v>
      </c>
      <c r="D400" s="22"/>
      <c r="E400" s="22"/>
      <c r="F400" s="82">
        <v>385</v>
      </c>
      <c r="G400" s="82"/>
      <c r="H400" s="22"/>
      <c r="I400" s="22"/>
      <c r="J400" s="82">
        <v>385</v>
      </c>
      <c r="K400" s="82"/>
      <c r="L400" s="22"/>
    </row>
    <row r="401" spans="1:12" ht="15.75" thickBot="1">
      <c r="A401" s="20"/>
      <c r="B401" s="101"/>
      <c r="C401" s="83"/>
      <c r="D401" s="84"/>
      <c r="E401" s="22"/>
      <c r="F401" s="83"/>
      <c r="G401" s="83"/>
      <c r="H401" s="84"/>
      <c r="I401" s="22"/>
      <c r="J401" s="83"/>
      <c r="K401" s="83"/>
      <c r="L401" s="84"/>
    </row>
    <row r="402" spans="1:12">
      <c r="A402" s="20"/>
      <c r="B402" s="49"/>
      <c r="C402" s="105">
        <v>12</v>
      </c>
      <c r="D402" s="50"/>
      <c r="E402" s="49"/>
      <c r="F402" s="44" t="s">
        <v>357</v>
      </c>
      <c r="G402" s="47">
        <v>3663</v>
      </c>
      <c r="H402" s="50"/>
      <c r="I402" s="49"/>
      <c r="J402" s="44" t="s">
        <v>357</v>
      </c>
      <c r="K402" s="47">
        <v>3663</v>
      </c>
      <c r="L402" s="50"/>
    </row>
    <row r="403" spans="1:12" ht="15.75" thickBot="1">
      <c r="A403" s="20"/>
      <c r="B403" s="49"/>
      <c r="C403" s="68"/>
      <c r="D403" s="51"/>
      <c r="E403" s="49"/>
      <c r="F403" s="45"/>
      <c r="G403" s="48"/>
      <c r="H403" s="51"/>
      <c r="I403" s="49"/>
      <c r="J403" s="45"/>
      <c r="K403" s="48"/>
      <c r="L403" s="51"/>
    </row>
    <row r="404" spans="1:12" ht="15.75" thickTop="1">
      <c r="A404" s="20"/>
      <c r="B404" s="17"/>
      <c r="C404" s="17"/>
      <c r="D404" s="17"/>
      <c r="E404" s="17"/>
      <c r="F404" s="17"/>
      <c r="G404" s="17"/>
      <c r="H404" s="17"/>
      <c r="I404" s="17"/>
      <c r="J404" s="17"/>
      <c r="K404" s="17"/>
      <c r="L404" s="17"/>
    </row>
    <row r="405" spans="1:12">
      <c r="A405" s="20"/>
      <c r="B405" s="14"/>
      <c r="C405" s="14"/>
      <c r="D405" s="14"/>
      <c r="E405" s="14"/>
      <c r="F405" s="14"/>
      <c r="G405" s="14"/>
      <c r="H405" s="14"/>
      <c r="I405" s="14"/>
      <c r="J405" s="14"/>
      <c r="K405" s="14"/>
      <c r="L405" s="14"/>
    </row>
    <row r="406" spans="1:12" ht="15.75" thickBot="1">
      <c r="A406" s="20"/>
      <c r="B406" s="26"/>
      <c r="C406" s="40" t="s">
        <v>505</v>
      </c>
      <c r="D406" s="40"/>
      <c r="E406" s="40"/>
      <c r="F406" s="40"/>
      <c r="G406" s="40"/>
      <c r="H406" s="40"/>
      <c r="I406" s="40"/>
      <c r="J406" s="40"/>
      <c r="K406" s="40"/>
      <c r="L406" s="40"/>
    </row>
    <row r="407" spans="1:12">
      <c r="A407" s="20"/>
      <c r="B407" s="96"/>
      <c r="C407" s="98" t="s">
        <v>578</v>
      </c>
      <c r="D407" s="98"/>
      <c r="E407" s="100"/>
      <c r="F407" s="98" t="s">
        <v>579</v>
      </c>
      <c r="G407" s="98"/>
      <c r="H407" s="98"/>
      <c r="I407" s="100"/>
      <c r="J407" s="98" t="s">
        <v>576</v>
      </c>
      <c r="K407" s="98"/>
      <c r="L407" s="98"/>
    </row>
    <row r="408" spans="1:12">
      <c r="A408" s="20"/>
      <c r="B408" s="96"/>
      <c r="C408" s="97" t="s">
        <v>572</v>
      </c>
      <c r="D408" s="97"/>
      <c r="E408" s="22"/>
      <c r="F408" s="97" t="s">
        <v>575</v>
      </c>
      <c r="G408" s="97"/>
      <c r="H408" s="97"/>
      <c r="I408" s="22"/>
      <c r="J408" s="97" t="s">
        <v>574</v>
      </c>
      <c r="K408" s="97"/>
      <c r="L408" s="97"/>
    </row>
    <row r="409" spans="1:12">
      <c r="A409" s="20"/>
      <c r="B409" s="96"/>
      <c r="C409" s="19"/>
      <c r="D409" s="19"/>
      <c r="E409" s="22"/>
      <c r="F409" s="97" t="s">
        <v>531</v>
      </c>
      <c r="G409" s="97"/>
      <c r="H409" s="97"/>
      <c r="I409" s="22"/>
      <c r="J409" s="97" t="s">
        <v>575</v>
      </c>
      <c r="K409" s="97"/>
      <c r="L409" s="97"/>
    </row>
    <row r="410" spans="1:12">
      <c r="A410" s="20"/>
      <c r="B410" s="96"/>
      <c r="C410" s="19"/>
      <c r="D410" s="19"/>
      <c r="E410" s="22"/>
      <c r="F410" s="97" t="s">
        <v>532</v>
      </c>
      <c r="G410" s="97"/>
      <c r="H410" s="97"/>
      <c r="I410" s="22"/>
      <c r="J410" s="97" t="s">
        <v>531</v>
      </c>
      <c r="K410" s="97"/>
      <c r="L410" s="97"/>
    </row>
    <row r="411" spans="1:12" ht="15.75" thickBot="1">
      <c r="A411" s="20"/>
      <c r="B411" s="96"/>
      <c r="C411" s="99"/>
      <c r="D411" s="99"/>
      <c r="E411" s="22"/>
      <c r="F411" s="99"/>
      <c r="G411" s="99"/>
      <c r="H411" s="99"/>
      <c r="I411" s="22"/>
      <c r="J411" s="40" t="s">
        <v>532</v>
      </c>
      <c r="K411" s="40"/>
      <c r="L411" s="40"/>
    </row>
    <row r="412" spans="1:12">
      <c r="A412" s="20"/>
      <c r="B412" s="16" t="s">
        <v>577</v>
      </c>
      <c r="C412" s="100"/>
      <c r="D412" s="100"/>
      <c r="E412" s="11"/>
      <c r="F412" s="100"/>
      <c r="G412" s="100"/>
      <c r="H412" s="100"/>
      <c r="I412" s="11"/>
      <c r="J412" s="100"/>
      <c r="K412" s="100"/>
      <c r="L412" s="100"/>
    </row>
    <row r="413" spans="1:12">
      <c r="A413" s="20"/>
      <c r="B413" s="102" t="s">
        <v>446</v>
      </c>
      <c r="C413" s="71">
        <v>2</v>
      </c>
      <c r="D413" s="49"/>
      <c r="E413" s="49"/>
      <c r="F413" s="42" t="s">
        <v>357</v>
      </c>
      <c r="G413" s="71">
        <v>309</v>
      </c>
      <c r="H413" s="49"/>
      <c r="I413" s="49"/>
      <c r="J413" s="42" t="s">
        <v>357</v>
      </c>
      <c r="K413" s="71">
        <v>309</v>
      </c>
      <c r="L413" s="49"/>
    </row>
    <row r="414" spans="1:12">
      <c r="A414" s="20"/>
      <c r="B414" s="102"/>
      <c r="C414" s="71"/>
      <c r="D414" s="49"/>
      <c r="E414" s="49"/>
      <c r="F414" s="42"/>
      <c r="G414" s="71"/>
      <c r="H414" s="49"/>
      <c r="I414" s="49"/>
      <c r="J414" s="42"/>
      <c r="K414" s="71"/>
      <c r="L414" s="49"/>
    </row>
    <row r="415" spans="1:12">
      <c r="A415" s="20"/>
      <c r="B415" s="101" t="s">
        <v>501</v>
      </c>
      <c r="C415" s="85">
        <v>3</v>
      </c>
      <c r="D415" s="22"/>
      <c r="E415" s="22"/>
      <c r="F415" s="85">
        <v>459</v>
      </c>
      <c r="G415" s="85"/>
      <c r="H415" s="22"/>
      <c r="I415" s="22"/>
      <c r="J415" s="85">
        <v>459</v>
      </c>
      <c r="K415" s="85"/>
      <c r="L415" s="22"/>
    </row>
    <row r="416" spans="1:12">
      <c r="A416" s="20"/>
      <c r="B416" s="101"/>
      <c r="C416" s="85"/>
      <c r="D416" s="22"/>
      <c r="E416" s="22"/>
      <c r="F416" s="85"/>
      <c r="G416" s="85"/>
      <c r="H416" s="22"/>
      <c r="I416" s="22"/>
      <c r="J416" s="85"/>
      <c r="K416" s="85"/>
      <c r="L416" s="22"/>
    </row>
    <row r="417" spans="1:25">
      <c r="A417" s="20"/>
      <c r="B417" s="102" t="s">
        <v>502</v>
      </c>
      <c r="C417" s="71">
        <v>3</v>
      </c>
      <c r="D417" s="49"/>
      <c r="E417" s="49"/>
      <c r="F417" s="71">
        <v>761</v>
      </c>
      <c r="G417" s="71"/>
      <c r="H417" s="49"/>
      <c r="I417" s="49"/>
      <c r="J417" s="71">
        <v>761</v>
      </c>
      <c r="K417" s="71"/>
      <c r="L417" s="49"/>
    </row>
    <row r="418" spans="1:25">
      <c r="A418" s="20"/>
      <c r="B418" s="102"/>
      <c r="C418" s="71"/>
      <c r="D418" s="49"/>
      <c r="E418" s="49"/>
      <c r="F418" s="71"/>
      <c r="G418" s="71"/>
      <c r="H418" s="49"/>
      <c r="I418" s="49"/>
      <c r="J418" s="71"/>
      <c r="K418" s="71"/>
      <c r="L418" s="49"/>
    </row>
    <row r="419" spans="1:25">
      <c r="A419" s="20"/>
      <c r="B419" s="101" t="s">
        <v>503</v>
      </c>
      <c r="C419" s="85">
        <v>1</v>
      </c>
      <c r="D419" s="22"/>
      <c r="E419" s="22"/>
      <c r="F419" s="85">
        <v>337</v>
      </c>
      <c r="G419" s="85"/>
      <c r="H419" s="22"/>
      <c r="I419" s="22"/>
      <c r="J419" s="85">
        <v>337</v>
      </c>
      <c r="K419" s="85"/>
      <c r="L419" s="22"/>
    </row>
    <row r="420" spans="1:25" ht="15.75" thickBot="1">
      <c r="A420" s="20"/>
      <c r="B420" s="101"/>
      <c r="C420" s="86"/>
      <c r="D420" s="84"/>
      <c r="E420" s="22"/>
      <c r="F420" s="86"/>
      <c r="G420" s="86"/>
      <c r="H420" s="84"/>
      <c r="I420" s="22"/>
      <c r="J420" s="86"/>
      <c r="K420" s="86"/>
      <c r="L420" s="84"/>
    </row>
    <row r="421" spans="1:25">
      <c r="A421" s="20"/>
      <c r="B421" s="49"/>
      <c r="C421" s="108">
        <v>9</v>
      </c>
      <c r="D421" s="50"/>
      <c r="E421" s="49"/>
      <c r="F421" s="52" t="s">
        <v>357</v>
      </c>
      <c r="G421" s="55">
        <v>1866</v>
      </c>
      <c r="H421" s="50"/>
      <c r="I421" s="49"/>
      <c r="J421" s="52" t="s">
        <v>357</v>
      </c>
      <c r="K421" s="55">
        <v>1866</v>
      </c>
      <c r="L421" s="50"/>
    </row>
    <row r="422" spans="1:25">
      <c r="A422" s="20"/>
      <c r="B422" s="49"/>
      <c r="C422" s="71"/>
      <c r="D422" s="49"/>
      <c r="E422" s="49"/>
      <c r="F422" s="42"/>
      <c r="G422" s="54"/>
      <c r="H422" s="49"/>
      <c r="I422" s="49"/>
      <c r="J422" s="42"/>
      <c r="K422" s="54"/>
      <c r="L422" s="49"/>
    </row>
    <row r="423" spans="1:25">
      <c r="A423" s="20"/>
      <c r="B423" s="22" t="s">
        <v>580</v>
      </c>
      <c r="C423" s="22"/>
      <c r="D423" s="22"/>
      <c r="E423" s="22"/>
      <c r="F423" s="22"/>
      <c r="G423" s="22"/>
      <c r="H423" s="22"/>
      <c r="I423" s="22"/>
      <c r="J423" s="22"/>
      <c r="K423" s="22"/>
      <c r="L423" s="22"/>
      <c r="M423" s="22"/>
      <c r="N423" s="22"/>
      <c r="O423" s="22"/>
      <c r="P423" s="22"/>
      <c r="Q423" s="22"/>
      <c r="R423" s="22"/>
      <c r="S423" s="22"/>
      <c r="T423" s="22"/>
      <c r="U423" s="22"/>
      <c r="V423" s="22"/>
      <c r="W423" s="22"/>
      <c r="X423" s="22"/>
      <c r="Y423" s="22"/>
    </row>
    <row r="424" spans="1:25">
      <c r="A424" s="20"/>
      <c r="B424" s="22" t="s">
        <v>581</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row>
  </sheetData>
  <mergeCells count="2316">
    <mergeCell ref="B384:Y384"/>
    <mergeCell ref="B423:Y423"/>
    <mergeCell ref="B424:Y424"/>
    <mergeCell ref="B317:Y317"/>
    <mergeCell ref="B318:Y318"/>
    <mergeCell ref="B319:Y319"/>
    <mergeCell ref="B320:Y320"/>
    <mergeCell ref="B333:Y333"/>
    <mergeCell ref="B370:Y370"/>
    <mergeCell ref="B150:Y150"/>
    <mergeCell ref="B151:Y151"/>
    <mergeCell ref="B160:Y160"/>
    <mergeCell ref="B211:Y211"/>
    <mergeCell ref="B212:Y212"/>
    <mergeCell ref="B213:Y213"/>
    <mergeCell ref="B39:Y39"/>
    <mergeCell ref="B52:Y52"/>
    <mergeCell ref="B53:Y53"/>
    <mergeCell ref="B54:Y54"/>
    <mergeCell ref="B55:Y55"/>
    <mergeCell ref="B115:Y115"/>
    <mergeCell ref="K421:K422"/>
    <mergeCell ref="L421:L422"/>
    <mergeCell ref="A1:A2"/>
    <mergeCell ref="B1:Y1"/>
    <mergeCell ref="B2:Y2"/>
    <mergeCell ref="B3:Y3"/>
    <mergeCell ref="A4:A424"/>
    <mergeCell ref="B4:Y4"/>
    <mergeCell ref="B5:Y5"/>
    <mergeCell ref="B38:Y38"/>
    <mergeCell ref="L419:L420"/>
    <mergeCell ref="B421:B422"/>
    <mergeCell ref="C421:C422"/>
    <mergeCell ref="D421:D422"/>
    <mergeCell ref="E421:E422"/>
    <mergeCell ref="F421:F422"/>
    <mergeCell ref="G421:G422"/>
    <mergeCell ref="H421:H422"/>
    <mergeCell ref="I421:I422"/>
    <mergeCell ref="J421:J422"/>
    <mergeCell ref="J417:K418"/>
    <mergeCell ref="L417:L418"/>
    <mergeCell ref="B419:B420"/>
    <mergeCell ref="C419:C420"/>
    <mergeCell ref="D419:D420"/>
    <mergeCell ref="E419:E420"/>
    <mergeCell ref="F419:G420"/>
    <mergeCell ref="H419:H420"/>
    <mergeCell ref="I419:I420"/>
    <mergeCell ref="J419:K420"/>
    <mergeCell ref="I415:I416"/>
    <mergeCell ref="J415:K416"/>
    <mergeCell ref="L415:L416"/>
    <mergeCell ref="B417:B418"/>
    <mergeCell ref="C417:C418"/>
    <mergeCell ref="D417:D418"/>
    <mergeCell ref="E417:E418"/>
    <mergeCell ref="F417:G418"/>
    <mergeCell ref="H417:H418"/>
    <mergeCell ref="I417:I418"/>
    <mergeCell ref="I413:I414"/>
    <mergeCell ref="J413:J414"/>
    <mergeCell ref="K413:K414"/>
    <mergeCell ref="L413:L414"/>
    <mergeCell ref="B415:B416"/>
    <mergeCell ref="C415:C416"/>
    <mergeCell ref="D415:D416"/>
    <mergeCell ref="E415:E416"/>
    <mergeCell ref="F415:G416"/>
    <mergeCell ref="H415:H416"/>
    <mergeCell ref="C412:D412"/>
    <mergeCell ref="F412:H412"/>
    <mergeCell ref="J412:L412"/>
    <mergeCell ref="B413:B414"/>
    <mergeCell ref="C413:C414"/>
    <mergeCell ref="D413:D414"/>
    <mergeCell ref="E413:E414"/>
    <mergeCell ref="F413:F414"/>
    <mergeCell ref="G413:G414"/>
    <mergeCell ref="H413:H414"/>
    <mergeCell ref="I407:I411"/>
    <mergeCell ref="J407:L407"/>
    <mergeCell ref="J408:L408"/>
    <mergeCell ref="J409:L409"/>
    <mergeCell ref="J410:L410"/>
    <mergeCell ref="J411:L411"/>
    <mergeCell ref="E407:E411"/>
    <mergeCell ref="F407:H407"/>
    <mergeCell ref="F408:H408"/>
    <mergeCell ref="F409:H409"/>
    <mergeCell ref="F410:H410"/>
    <mergeCell ref="F411:H411"/>
    <mergeCell ref="K402:K403"/>
    <mergeCell ref="L402:L403"/>
    <mergeCell ref="B404:L404"/>
    <mergeCell ref="C406:L406"/>
    <mergeCell ref="B407:B411"/>
    <mergeCell ref="C407:D407"/>
    <mergeCell ref="C408:D408"/>
    <mergeCell ref="C409:D409"/>
    <mergeCell ref="C410:D410"/>
    <mergeCell ref="C411:D411"/>
    <mergeCell ref="L400:L401"/>
    <mergeCell ref="B402:B403"/>
    <mergeCell ref="C402:C403"/>
    <mergeCell ref="D402:D403"/>
    <mergeCell ref="E402:E403"/>
    <mergeCell ref="F402:F403"/>
    <mergeCell ref="G402:G403"/>
    <mergeCell ref="H402:H403"/>
    <mergeCell ref="I402:I403"/>
    <mergeCell ref="J402:J403"/>
    <mergeCell ref="J398:K399"/>
    <mergeCell ref="L398:L399"/>
    <mergeCell ref="B400:B401"/>
    <mergeCell ref="C400:C401"/>
    <mergeCell ref="D400:D401"/>
    <mergeCell ref="E400:E401"/>
    <mergeCell ref="F400:G401"/>
    <mergeCell ref="H400:H401"/>
    <mergeCell ref="I400:I401"/>
    <mergeCell ref="J400:K401"/>
    <mergeCell ref="I396:I397"/>
    <mergeCell ref="J396:K397"/>
    <mergeCell ref="L396:L397"/>
    <mergeCell ref="B398:B399"/>
    <mergeCell ref="C398:C399"/>
    <mergeCell ref="D398:D399"/>
    <mergeCell ref="E398:E399"/>
    <mergeCell ref="F398:G399"/>
    <mergeCell ref="H398:H399"/>
    <mergeCell ref="I398:I399"/>
    <mergeCell ref="I394:I395"/>
    <mergeCell ref="J394:J395"/>
    <mergeCell ref="K394:K395"/>
    <mergeCell ref="L394:L395"/>
    <mergeCell ref="B396:B397"/>
    <mergeCell ref="C396:C397"/>
    <mergeCell ref="D396:D397"/>
    <mergeCell ref="E396:E397"/>
    <mergeCell ref="F396:G397"/>
    <mergeCell ref="H396:H397"/>
    <mergeCell ref="C393:D393"/>
    <mergeCell ref="F393:H393"/>
    <mergeCell ref="J393:L393"/>
    <mergeCell ref="B394:B395"/>
    <mergeCell ref="C394:C395"/>
    <mergeCell ref="D394:D395"/>
    <mergeCell ref="E394:E395"/>
    <mergeCell ref="F394:F395"/>
    <mergeCell ref="G394:G395"/>
    <mergeCell ref="H394:H395"/>
    <mergeCell ref="I388:I392"/>
    <mergeCell ref="J388:L388"/>
    <mergeCell ref="J389:L389"/>
    <mergeCell ref="J390:L390"/>
    <mergeCell ref="J391:L391"/>
    <mergeCell ref="J392:L392"/>
    <mergeCell ref="E388:E392"/>
    <mergeCell ref="F388:H388"/>
    <mergeCell ref="F389:H389"/>
    <mergeCell ref="F390:H390"/>
    <mergeCell ref="F391:H391"/>
    <mergeCell ref="F392:H392"/>
    <mergeCell ref="H380:H381"/>
    <mergeCell ref="I380:I381"/>
    <mergeCell ref="B385:L385"/>
    <mergeCell ref="C387:L387"/>
    <mergeCell ref="B388:B392"/>
    <mergeCell ref="C388:D388"/>
    <mergeCell ref="C389:D389"/>
    <mergeCell ref="C390:D390"/>
    <mergeCell ref="C391:D391"/>
    <mergeCell ref="C392:D392"/>
    <mergeCell ref="B380:B381"/>
    <mergeCell ref="C380:C381"/>
    <mergeCell ref="D380:D381"/>
    <mergeCell ref="E380:E381"/>
    <mergeCell ref="F380:F381"/>
    <mergeCell ref="G380:G381"/>
    <mergeCell ref="B378:B379"/>
    <mergeCell ref="C378:D379"/>
    <mergeCell ref="E378:E379"/>
    <mergeCell ref="F378:F379"/>
    <mergeCell ref="G378:H379"/>
    <mergeCell ref="I378:I379"/>
    <mergeCell ref="H374:H375"/>
    <mergeCell ref="I374:I375"/>
    <mergeCell ref="B376:B377"/>
    <mergeCell ref="C376:D377"/>
    <mergeCell ref="E376:E377"/>
    <mergeCell ref="F376:F377"/>
    <mergeCell ref="G376:H377"/>
    <mergeCell ref="I376:I377"/>
    <mergeCell ref="B374:B375"/>
    <mergeCell ref="C374:C375"/>
    <mergeCell ref="D374:D375"/>
    <mergeCell ref="E374:E375"/>
    <mergeCell ref="F374:F375"/>
    <mergeCell ref="G374:G375"/>
    <mergeCell ref="N368:N369"/>
    <mergeCell ref="O368:O369"/>
    <mergeCell ref="P368:P369"/>
    <mergeCell ref="Q368:Q369"/>
    <mergeCell ref="B371:I371"/>
    <mergeCell ref="C373:E373"/>
    <mergeCell ref="G373:I373"/>
    <mergeCell ref="H368:H369"/>
    <mergeCell ref="I368:I369"/>
    <mergeCell ref="J368:J369"/>
    <mergeCell ref="K368:K369"/>
    <mergeCell ref="L368:L369"/>
    <mergeCell ref="M368:M369"/>
    <mergeCell ref="B368:B369"/>
    <mergeCell ref="C368:C369"/>
    <mergeCell ref="D368:D369"/>
    <mergeCell ref="E368:E369"/>
    <mergeCell ref="F368:F369"/>
    <mergeCell ref="G368:G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J354:J355"/>
    <mergeCell ref="K354:M354"/>
    <mergeCell ref="K355:M355"/>
    <mergeCell ref="N354:N355"/>
    <mergeCell ref="O354:Q355"/>
    <mergeCell ref="C356:E356"/>
    <mergeCell ref="G356:I356"/>
    <mergeCell ref="K356:M356"/>
    <mergeCell ref="O356:Q356"/>
    <mergeCell ref="N350:N351"/>
    <mergeCell ref="O350:O351"/>
    <mergeCell ref="P350:P351"/>
    <mergeCell ref="Q350:Q351"/>
    <mergeCell ref="B352:Q352"/>
    <mergeCell ref="B354:B355"/>
    <mergeCell ref="C354:E355"/>
    <mergeCell ref="F354:F355"/>
    <mergeCell ref="G354:I354"/>
    <mergeCell ref="G355:I355"/>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C347:E347"/>
    <mergeCell ref="G347:I347"/>
    <mergeCell ref="K347:M347"/>
    <mergeCell ref="O347:Q347"/>
    <mergeCell ref="B348:B349"/>
    <mergeCell ref="C348:D349"/>
    <mergeCell ref="E348:E349"/>
    <mergeCell ref="F348:F349"/>
    <mergeCell ref="G348:H349"/>
    <mergeCell ref="I348:I349"/>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N339:N340"/>
    <mergeCell ref="O339:O340"/>
    <mergeCell ref="P339:P340"/>
    <mergeCell ref="Q339:Q340"/>
    <mergeCell ref="B341:B342"/>
    <mergeCell ref="C341:D342"/>
    <mergeCell ref="E341:E342"/>
    <mergeCell ref="F341:F342"/>
    <mergeCell ref="G341:H342"/>
    <mergeCell ref="I341:I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N336:N337"/>
    <mergeCell ref="O336:Q337"/>
    <mergeCell ref="C338:E338"/>
    <mergeCell ref="G338:I338"/>
    <mergeCell ref="K338:M338"/>
    <mergeCell ref="O338:Q338"/>
    <mergeCell ref="I331:I332"/>
    <mergeCell ref="B334:Q334"/>
    <mergeCell ref="B336:B337"/>
    <mergeCell ref="C336:E337"/>
    <mergeCell ref="F336:F337"/>
    <mergeCell ref="G336:I336"/>
    <mergeCell ref="G337:I337"/>
    <mergeCell ref="J336:J337"/>
    <mergeCell ref="K336:M336"/>
    <mergeCell ref="K337:M337"/>
    <mergeCell ref="C330:D330"/>
    <mergeCell ref="G330:H330"/>
    <mergeCell ref="B331:B332"/>
    <mergeCell ref="C331:C332"/>
    <mergeCell ref="D331:D332"/>
    <mergeCell ref="E331:E332"/>
    <mergeCell ref="F331:F332"/>
    <mergeCell ref="G331:G332"/>
    <mergeCell ref="H331:H332"/>
    <mergeCell ref="B328:B329"/>
    <mergeCell ref="C328:D329"/>
    <mergeCell ref="E328:E329"/>
    <mergeCell ref="F328:F329"/>
    <mergeCell ref="G328:H329"/>
    <mergeCell ref="I328:I329"/>
    <mergeCell ref="G324:G325"/>
    <mergeCell ref="H324:H325"/>
    <mergeCell ref="I324:I325"/>
    <mergeCell ref="B326:B327"/>
    <mergeCell ref="C326:D327"/>
    <mergeCell ref="E326:E327"/>
    <mergeCell ref="F326:F327"/>
    <mergeCell ref="G326:H327"/>
    <mergeCell ref="I326:I327"/>
    <mergeCell ref="H315:H316"/>
    <mergeCell ref="I315:I316"/>
    <mergeCell ref="B321:I321"/>
    <mergeCell ref="C323:E323"/>
    <mergeCell ref="G323:I323"/>
    <mergeCell ref="B324:B325"/>
    <mergeCell ref="C324:C325"/>
    <mergeCell ref="D324:D325"/>
    <mergeCell ref="E324:E325"/>
    <mergeCell ref="F324:F325"/>
    <mergeCell ref="B315:B316"/>
    <mergeCell ref="C315:C316"/>
    <mergeCell ref="D315:D316"/>
    <mergeCell ref="E315:E316"/>
    <mergeCell ref="F315:F316"/>
    <mergeCell ref="G315:G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H305:H306"/>
    <mergeCell ref="I305:I306"/>
    <mergeCell ref="B307:B308"/>
    <mergeCell ref="C307:D308"/>
    <mergeCell ref="E307:E308"/>
    <mergeCell ref="F307:F308"/>
    <mergeCell ref="G307:H308"/>
    <mergeCell ref="I307:I308"/>
    <mergeCell ref="B305:B306"/>
    <mergeCell ref="C305:C306"/>
    <mergeCell ref="D305:D306"/>
    <mergeCell ref="E305:E306"/>
    <mergeCell ref="F305:F306"/>
    <mergeCell ref="G305:G306"/>
    <mergeCell ref="U296:U297"/>
    <mergeCell ref="B301:I301"/>
    <mergeCell ref="C303:E303"/>
    <mergeCell ref="G303:I303"/>
    <mergeCell ref="C304:E304"/>
    <mergeCell ref="G304:I304"/>
    <mergeCell ref="B298:Y298"/>
    <mergeCell ref="B299:Y299"/>
    <mergeCell ref="B300:Y300"/>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T288:T289"/>
    <mergeCell ref="U288:U289"/>
    <mergeCell ref="B290:B291"/>
    <mergeCell ref="C290:D291"/>
    <mergeCell ref="E290:E291"/>
    <mergeCell ref="F290:F291"/>
    <mergeCell ref="G290:H291"/>
    <mergeCell ref="I290:I291"/>
    <mergeCell ref="J290:J291"/>
    <mergeCell ref="K290:L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U285:U286"/>
    <mergeCell ref="C287:E287"/>
    <mergeCell ref="G287:I287"/>
    <mergeCell ref="K287:M287"/>
    <mergeCell ref="O287:Q287"/>
    <mergeCell ref="S287:U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R283:R284"/>
    <mergeCell ref="S283:T284"/>
    <mergeCell ref="U283:U284"/>
    <mergeCell ref="B285:B286"/>
    <mergeCell ref="C285:C286"/>
    <mergeCell ref="D285:D286"/>
    <mergeCell ref="E285:E286"/>
    <mergeCell ref="F285:F286"/>
    <mergeCell ref="G285:G286"/>
    <mergeCell ref="H285:H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U274:U275"/>
    <mergeCell ref="C276:E276"/>
    <mergeCell ref="G276:I276"/>
    <mergeCell ref="K276:M276"/>
    <mergeCell ref="O276:Q276"/>
    <mergeCell ref="S276:U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2:R264"/>
    <mergeCell ref="S262:U262"/>
    <mergeCell ref="S263:U263"/>
    <mergeCell ref="S264:U264"/>
    <mergeCell ref="C265:E265"/>
    <mergeCell ref="G265:I265"/>
    <mergeCell ref="K265:M265"/>
    <mergeCell ref="O265:Q265"/>
    <mergeCell ref="S265:U265"/>
    <mergeCell ref="J262:J264"/>
    <mergeCell ref="K262:M262"/>
    <mergeCell ref="K263:M263"/>
    <mergeCell ref="K264:M264"/>
    <mergeCell ref="N262:N264"/>
    <mergeCell ref="O262:Q262"/>
    <mergeCell ref="O263:Q263"/>
    <mergeCell ref="O264:Q264"/>
    <mergeCell ref="B259:U259"/>
    <mergeCell ref="C261:U261"/>
    <mergeCell ref="B262:B264"/>
    <mergeCell ref="C262:E262"/>
    <mergeCell ref="C263:E263"/>
    <mergeCell ref="C264:E264"/>
    <mergeCell ref="F262:F264"/>
    <mergeCell ref="G262:I262"/>
    <mergeCell ref="G263:I263"/>
    <mergeCell ref="G264:I264"/>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T247:T248"/>
    <mergeCell ref="U247:U248"/>
    <mergeCell ref="B249:B250"/>
    <mergeCell ref="C249:D250"/>
    <mergeCell ref="E249:E250"/>
    <mergeCell ref="F249:F250"/>
    <mergeCell ref="G249:H250"/>
    <mergeCell ref="I249:I250"/>
    <mergeCell ref="J249:J250"/>
    <mergeCell ref="K249:L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U244:U245"/>
    <mergeCell ref="C246:E246"/>
    <mergeCell ref="G246:I246"/>
    <mergeCell ref="K246:M246"/>
    <mergeCell ref="O246:Q246"/>
    <mergeCell ref="S246:U246"/>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S234:S235"/>
    <mergeCell ref="T234:T235"/>
    <mergeCell ref="U234:U235"/>
    <mergeCell ref="B236:B237"/>
    <mergeCell ref="C236:D237"/>
    <mergeCell ref="E236:E237"/>
    <mergeCell ref="F236:F237"/>
    <mergeCell ref="G236:H237"/>
    <mergeCell ref="I236:I237"/>
    <mergeCell ref="J236:J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C233:E233"/>
    <mergeCell ref="G233:I233"/>
    <mergeCell ref="K233:M233"/>
    <mergeCell ref="O233:Q233"/>
    <mergeCell ref="S233:U233"/>
    <mergeCell ref="B234:B235"/>
    <mergeCell ref="C234:C235"/>
    <mergeCell ref="D234:D235"/>
    <mergeCell ref="E234:E235"/>
    <mergeCell ref="F234:F235"/>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7:R219"/>
    <mergeCell ref="S217:U217"/>
    <mergeCell ref="S218:U218"/>
    <mergeCell ref="S219:U219"/>
    <mergeCell ref="C220:E220"/>
    <mergeCell ref="G220:I220"/>
    <mergeCell ref="K220:M220"/>
    <mergeCell ref="O220:Q220"/>
    <mergeCell ref="S220:U220"/>
    <mergeCell ref="K217:M217"/>
    <mergeCell ref="K218:M218"/>
    <mergeCell ref="K219:M219"/>
    <mergeCell ref="N217:N219"/>
    <mergeCell ref="O217:Q217"/>
    <mergeCell ref="O218:Q218"/>
    <mergeCell ref="O219:Q219"/>
    <mergeCell ref="C216:U216"/>
    <mergeCell ref="B217:B219"/>
    <mergeCell ref="C217:E217"/>
    <mergeCell ref="C218:E218"/>
    <mergeCell ref="C219:E219"/>
    <mergeCell ref="F217:F219"/>
    <mergeCell ref="G217:I217"/>
    <mergeCell ref="G218:I218"/>
    <mergeCell ref="G219:I219"/>
    <mergeCell ref="J217:J219"/>
    <mergeCell ref="Q209:Q210"/>
    <mergeCell ref="R209:R210"/>
    <mergeCell ref="S209:S210"/>
    <mergeCell ref="T209:T210"/>
    <mergeCell ref="U209:U210"/>
    <mergeCell ref="B214:U214"/>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0:R201"/>
    <mergeCell ref="S200:T201"/>
    <mergeCell ref="U200:U201"/>
    <mergeCell ref="C202:E202"/>
    <mergeCell ref="G202:I202"/>
    <mergeCell ref="K202:M202"/>
    <mergeCell ref="O202:Q202"/>
    <mergeCell ref="S202:U202"/>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89:N192"/>
    <mergeCell ref="O189:Q192"/>
    <mergeCell ref="R189:R192"/>
    <mergeCell ref="S189:U192"/>
    <mergeCell ref="C193:E193"/>
    <mergeCell ref="G193:I193"/>
    <mergeCell ref="K193:M193"/>
    <mergeCell ref="O193:Q193"/>
    <mergeCell ref="S193:U193"/>
    <mergeCell ref="G192:I192"/>
    <mergeCell ref="J189:J192"/>
    <mergeCell ref="K189:M189"/>
    <mergeCell ref="K190:M190"/>
    <mergeCell ref="K191:M191"/>
    <mergeCell ref="K192:M192"/>
    <mergeCell ref="C188:U188"/>
    <mergeCell ref="B189:B192"/>
    <mergeCell ref="C189:E189"/>
    <mergeCell ref="C190:E190"/>
    <mergeCell ref="C191:E191"/>
    <mergeCell ref="C192:E192"/>
    <mergeCell ref="F189:F192"/>
    <mergeCell ref="G189:I189"/>
    <mergeCell ref="G190:I190"/>
    <mergeCell ref="G191:I191"/>
    <mergeCell ref="Q184:Q185"/>
    <mergeCell ref="R184:R185"/>
    <mergeCell ref="S184:S185"/>
    <mergeCell ref="T184:T185"/>
    <mergeCell ref="U184:U185"/>
    <mergeCell ref="B186:U186"/>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5:R176"/>
    <mergeCell ref="S175:T176"/>
    <mergeCell ref="U175:U176"/>
    <mergeCell ref="C177:E177"/>
    <mergeCell ref="G177:I177"/>
    <mergeCell ref="K177:M177"/>
    <mergeCell ref="O177:Q177"/>
    <mergeCell ref="S177:U177"/>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4:N167"/>
    <mergeCell ref="O164:Q167"/>
    <mergeCell ref="R164:R167"/>
    <mergeCell ref="S164:U167"/>
    <mergeCell ref="C168:E168"/>
    <mergeCell ref="G168:I168"/>
    <mergeCell ref="K168:M168"/>
    <mergeCell ref="O168:Q168"/>
    <mergeCell ref="S168:U168"/>
    <mergeCell ref="G166:I166"/>
    <mergeCell ref="G167:I167"/>
    <mergeCell ref="J164:J167"/>
    <mergeCell ref="K164:M164"/>
    <mergeCell ref="K165:M165"/>
    <mergeCell ref="K166:M166"/>
    <mergeCell ref="K167:M167"/>
    <mergeCell ref="B161:U161"/>
    <mergeCell ref="C163:U163"/>
    <mergeCell ref="B164:B167"/>
    <mergeCell ref="C164:E164"/>
    <mergeCell ref="C165:E165"/>
    <mergeCell ref="C166:E166"/>
    <mergeCell ref="C167:E167"/>
    <mergeCell ref="F164:F167"/>
    <mergeCell ref="G164:I164"/>
    <mergeCell ref="G165:I165"/>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N136:N137"/>
    <mergeCell ref="O136:Q137"/>
    <mergeCell ref="R136:R137"/>
    <mergeCell ref="S136:U137"/>
    <mergeCell ref="B138:B139"/>
    <mergeCell ref="C138:C139"/>
    <mergeCell ref="D138:D139"/>
    <mergeCell ref="E138:E139"/>
    <mergeCell ref="F138:F139"/>
    <mergeCell ref="G138:G139"/>
    <mergeCell ref="B133:U133"/>
    <mergeCell ref="C135:U135"/>
    <mergeCell ref="B136:B137"/>
    <mergeCell ref="C136:E136"/>
    <mergeCell ref="C137:E137"/>
    <mergeCell ref="F136:F137"/>
    <mergeCell ref="G136:I136"/>
    <mergeCell ref="G137:I137"/>
    <mergeCell ref="J136:J137"/>
    <mergeCell ref="K136:M137"/>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N119:N120"/>
    <mergeCell ref="O119:Q120"/>
    <mergeCell ref="R119:R120"/>
    <mergeCell ref="S119:U120"/>
    <mergeCell ref="B121:B122"/>
    <mergeCell ref="C121:C122"/>
    <mergeCell ref="D121:D122"/>
    <mergeCell ref="E121:E122"/>
    <mergeCell ref="F121:F122"/>
    <mergeCell ref="G121:G122"/>
    <mergeCell ref="B116:U116"/>
    <mergeCell ref="C118:U118"/>
    <mergeCell ref="B119:B120"/>
    <mergeCell ref="C119:E119"/>
    <mergeCell ref="C120:E120"/>
    <mergeCell ref="F119:F120"/>
    <mergeCell ref="G119:I119"/>
    <mergeCell ref="G120:I120"/>
    <mergeCell ref="J119:J120"/>
    <mergeCell ref="K119:M120"/>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88:R90"/>
    <mergeCell ref="S88:U90"/>
    <mergeCell ref="V88:V90"/>
    <mergeCell ref="W88:Y90"/>
    <mergeCell ref="C91:E91"/>
    <mergeCell ref="G91:I91"/>
    <mergeCell ref="K91:M91"/>
    <mergeCell ref="O91:Q91"/>
    <mergeCell ref="S91:U91"/>
    <mergeCell ref="W91:Y91"/>
    <mergeCell ref="K89:M89"/>
    <mergeCell ref="K90:M90"/>
    <mergeCell ref="N88:N90"/>
    <mergeCell ref="O88:Q88"/>
    <mergeCell ref="O89:Q89"/>
    <mergeCell ref="O90:Q90"/>
    <mergeCell ref="B85:Y85"/>
    <mergeCell ref="C87:Y87"/>
    <mergeCell ref="B88:B90"/>
    <mergeCell ref="C88:E90"/>
    <mergeCell ref="F88:F90"/>
    <mergeCell ref="G88:I88"/>
    <mergeCell ref="G89:I89"/>
    <mergeCell ref="G90:I90"/>
    <mergeCell ref="J88:J90"/>
    <mergeCell ref="K88:M8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D65"/>
    <mergeCell ref="G65:H65"/>
    <mergeCell ref="K65:L65"/>
    <mergeCell ref="O65:P65"/>
    <mergeCell ref="S65:T65"/>
    <mergeCell ref="W65:X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59:R61"/>
    <mergeCell ref="S59:U61"/>
    <mergeCell ref="V59:V61"/>
    <mergeCell ref="W59:Y61"/>
    <mergeCell ref="C62:E62"/>
    <mergeCell ref="G62:I62"/>
    <mergeCell ref="K62:M62"/>
    <mergeCell ref="O62:Q62"/>
    <mergeCell ref="S62:U62"/>
    <mergeCell ref="W62:Y62"/>
    <mergeCell ref="J59:J61"/>
    <mergeCell ref="K59:M59"/>
    <mergeCell ref="K60:M60"/>
    <mergeCell ref="K61:M61"/>
    <mergeCell ref="N59:N61"/>
    <mergeCell ref="O59:Q59"/>
    <mergeCell ref="O60:Q60"/>
    <mergeCell ref="O61:Q61"/>
    <mergeCell ref="B59:B61"/>
    <mergeCell ref="C59:E61"/>
    <mergeCell ref="F59:F61"/>
    <mergeCell ref="G59:I59"/>
    <mergeCell ref="G60:I60"/>
    <mergeCell ref="G61:I61"/>
    <mergeCell ref="J50:J51"/>
    <mergeCell ref="K50:K51"/>
    <mergeCell ref="L50:L51"/>
    <mergeCell ref="M50:M51"/>
    <mergeCell ref="B56:Y56"/>
    <mergeCell ref="C58:Y58"/>
    <mergeCell ref="K48:L49"/>
    <mergeCell ref="M48:M49"/>
    <mergeCell ref="B50:B51"/>
    <mergeCell ref="C50:C51"/>
    <mergeCell ref="D50:D51"/>
    <mergeCell ref="E50:E51"/>
    <mergeCell ref="F50:F51"/>
    <mergeCell ref="G50:G51"/>
    <mergeCell ref="H50:H51"/>
    <mergeCell ref="I50:I51"/>
    <mergeCell ref="C47:D47"/>
    <mergeCell ref="G47:H47"/>
    <mergeCell ref="K47:L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I34:I35"/>
    <mergeCell ref="B40:M40"/>
    <mergeCell ref="C42:E42"/>
    <mergeCell ref="G42:I42"/>
    <mergeCell ref="K42:M42"/>
    <mergeCell ref="B43:B44"/>
    <mergeCell ref="C43:C44"/>
    <mergeCell ref="D43:D44"/>
    <mergeCell ref="E43:E44"/>
    <mergeCell ref="F43:F44"/>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82</v>
      </c>
      <c r="B1" s="1" t="s">
        <v>1</v>
      </c>
    </row>
    <row r="2" spans="1:2">
      <c r="A2" s="8"/>
      <c r="B2" s="1" t="s">
        <v>2</v>
      </c>
    </row>
    <row r="3" spans="1:2" ht="30">
      <c r="A3" s="3" t="s">
        <v>583</v>
      </c>
      <c r="B3" s="4"/>
    </row>
    <row r="4" spans="1:2" ht="26.25">
      <c r="A4" s="20" t="s">
        <v>582</v>
      </c>
      <c r="B4" s="10" t="s">
        <v>582</v>
      </c>
    </row>
    <row r="5" spans="1:2" ht="102.75">
      <c r="A5" s="20"/>
      <c r="B5" s="11" t="s">
        <v>58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42578125" customWidth="1"/>
    <col min="4" max="4" width="11.42578125" customWidth="1"/>
    <col min="5" max="6" width="15.85546875" customWidth="1"/>
    <col min="7" max="7" width="3.42578125" customWidth="1"/>
    <col min="8" max="8" width="11.42578125" customWidth="1"/>
    <col min="9" max="9" width="15.855468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30">
      <c r="A3" s="3" t="s">
        <v>585</v>
      </c>
      <c r="B3" s="19"/>
      <c r="C3" s="19"/>
      <c r="D3" s="19"/>
      <c r="E3" s="19"/>
      <c r="F3" s="19"/>
      <c r="G3" s="19"/>
      <c r="H3" s="19"/>
      <c r="I3" s="19"/>
    </row>
    <row r="4" spans="1:9">
      <c r="A4" s="20" t="s">
        <v>296</v>
      </c>
      <c r="B4" s="21" t="s">
        <v>296</v>
      </c>
      <c r="C4" s="21"/>
      <c r="D4" s="21"/>
      <c r="E4" s="21"/>
      <c r="F4" s="21"/>
      <c r="G4" s="21"/>
      <c r="H4" s="21"/>
      <c r="I4" s="21"/>
    </row>
    <row r="5" spans="1:9">
      <c r="A5" s="20"/>
      <c r="B5" s="22" t="s">
        <v>586</v>
      </c>
      <c r="C5" s="22"/>
      <c r="D5" s="22"/>
      <c r="E5" s="22"/>
      <c r="F5" s="22"/>
      <c r="G5" s="22"/>
      <c r="H5" s="22"/>
      <c r="I5" s="22"/>
    </row>
    <row r="6" spans="1:9">
      <c r="A6" s="20"/>
      <c r="B6" s="17"/>
      <c r="C6" s="17"/>
      <c r="D6" s="17"/>
      <c r="E6" s="17"/>
      <c r="F6" s="17"/>
      <c r="G6" s="17"/>
      <c r="H6" s="17"/>
      <c r="I6" s="17"/>
    </row>
    <row r="7" spans="1:9">
      <c r="A7" s="20"/>
      <c r="B7" s="14"/>
      <c r="C7" s="14"/>
      <c r="D7" s="14"/>
      <c r="E7" s="14"/>
      <c r="F7" s="14"/>
      <c r="G7" s="14"/>
      <c r="H7" s="14"/>
      <c r="I7" s="14"/>
    </row>
    <row r="8" spans="1:9" ht="15.75" thickBot="1">
      <c r="A8" s="20"/>
      <c r="B8" s="11"/>
      <c r="C8" s="40">
        <v>2014</v>
      </c>
      <c r="D8" s="40"/>
      <c r="E8" s="40"/>
      <c r="F8" s="11"/>
      <c r="G8" s="40">
        <v>2013</v>
      </c>
      <c r="H8" s="40"/>
      <c r="I8" s="40"/>
    </row>
    <row r="9" spans="1:9">
      <c r="A9" s="20"/>
      <c r="B9" s="109" t="s">
        <v>587</v>
      </c>
      <c r="C9" s="44" t="s">
        <v>357</v>
      </c>
      <c r="D9" s="47">
        <v>38569</v>
      </c>
      <c r="E9" s="50"/>
      <c r="F9" s="49"/>
      <c r="G9" s="52" t="s">
        <v>357</v>
      </c>
      <c r="H9" s="55">
        <v>35765</v>
      </c>
      <c r="I9" s="50"/>
    </row>
    <row r="10" spans="1:9">
      <c r="A10" s="20"/>
      <c r="B10" s="109"/>
      <c r="C10" s="43"/>
      <c r="D10" s="46"/>
      <c r="E10" s="49"/>
      <c r="F10" s="49"/>
      <c r="G10" s="42"/>
      <c r="H10" s="54"/>
      <c r="I10" s="49"/>
    </row>
    <row r="11" spans="1:9">
      <c r="A11" s="20"/>
      <c r="B11" s="110" t="s">
        <v>588</v>
      </c>
      <c r="C11" s="57">
        <v>10401</v>
      </c>
      <c r="D11" s="57"/>
      <c r="E11" s="22"/>
      <c r="F11" s="22"/>
      <c r="G11" s="62">
        <v>10399</v>
      </c>
      <c r="H11" s="62"/>
      <c r="I11" s="22"/>
    </row>
    <row r="12" spans="1:9">
      <c r="A12" s="20"/>
      <c r="B12" s="110"/>
      <c r="C12" s="57"/>
      <c r="D12" s="57"/>
      <c r="E12" s="22"/>
      <c r="F12" s="22"/>
      <c r="G12" s="62"/>
      <c r="H12" s="62"/>
      <c r="I12" s="22"/>
    </row>
    <row r="13" spans="1:9">
      <c r="A13" s="20"/>
      <c r="B13" s="109" t="s">
        <v>300</v>
      </c>
      <c r="C13" s="46">
        <v>15462</v>
      </c>
      <c r="D13" s="46"/>
      <c r="E13" s="49"/>
      <c r="F13" s="49"/>
      <c r="G13" s="54">
        <v>13773</v>
      </c>
      <c r="H13" s="54"/>
      <c r="I13" s="49"/>
    </row>
    <row r="14" spans="1:9">
      <c r="A14" s="20"/>
      <c r="B14" s="109"/>
      <c r="C14" s="46"/>
      <c r="D14" s="46"/>
      <c r="E14" s="49"/>
      <c r="F14" s="49"/>
      <c r="G14" s="54"/>
      <c r="H14" s="54"/>
      <c r="I14" s="49"/>
    </row>
    <row r="15" spans="1:9">
      <c r="A15" s="20"/>
      <c r="B15" s="110" t="s">
        <v>589</v>
      </c>
      <c r="C15" s="57">
        <v>1663</v>
      </c>
      <c r="D15" s="57"/>
      <c r="E15" s="22"/>
      <c r="F15" s="22"/>
      <c r="G15" s="62">
        <v>1542</v>
      </c>
      <c r="H15" s="62"/>
      <c r="I15" s="22"/>
    </row>
    <row r="16" spans="1:9" ht="15.75" thickBot="1">
      <c r="A16" s="20"/>
      <c r="B16" s="110"/>
      <c r="C16" s="103"/>
      <c r="D16" s="103"/>
      <c r="E16" s="84"/>
      <c r="F16" s="22"/>
      <c r="G16" s="106"/>
      <c r="H16" s="106"/>
      <c r="I16" s="84"/>
    </row>
    <row r="17" spans="1:9">
      <c r="A17" s="20"/>
      <c r="B17" s="109" t="s">
        <v>590</v>
      </c>
      <c r="C17" s="47">
        <v>66095</v>
      </c>
      <c r="D17" s="47"/>
      <c r="E17" s="50"/>
      <c r="F17" s="49"/>
      <c r="G17" s="55">
        <v>61479</v>
      </c>
      <c r="H17" s="55"/>
      <c r="I17" s="50"/>
    </row>
    <row r="18" spans="1:9">
      <c r="A18" s="20"/>
      <c r="B18" s="109"/>
      <c r="C18" s="46"/>
      <c r="D18" s="46"/>
      <c r="E18" s="49"/>
      <c r="F18" s="49"/>
      <c r="G18" s="54"/>
      <c r="H18" s="54"/>
      <c r="I18" s="49"/>
    </row>
    <row r="19" spans="1:9">
      <c r="A19" s="20"/>
      <c r="B19" s="110" t="s">
        <v>591</v>
      </c>
      <c r="C19" s="57">
        <v>13214</v>
      </c>
      <c r="D19" s="57"/>
      <c r="E19" s="22"/>
      <c r="F19" s="22"/>
      <c r="G19" s="62">
        <v>10305</v>
      </c>
      <c r="H19" s="62"/>
      <c r="I19" s="22"/>
    </row>
    <row r="20" spans="1:9" ht="15.75" thickBot="1">
      <c r="A20" s="20"/>
      <c r="B20" s="110"/>
      <c r="C20" s="103"/>
      <c r="D20" s="103"/>
      <c r="E20" s="84"/>
      <c r="F20" s="22"/>
      <c r="G20" s="106"/>
      <c r="H20" s="106"/>
      <c r="I20" s="84"/>
    </row>
    <row r="21" spans="1:9">
      <c r="A21" s="20"/>
      <c r="B21" s="109" t="s">
        <v>592</v>
      </c>
      <c r="C21" s="44" t="s">
        <v>357</v>
      </c>
      <c r="D21" s="47">
        <v>52881</v>
      </c>
      <c r="E21" s="50"/>
      <c r="F21" s="49"/>
      <c r="G21" s="52" t="s">
        <v>357</v>
      </c>
      <c r="H21" s="55">
        <v>51174</v>
      </c>
      <c r="I21" s="50"/>
    </row>
    <row r="22" spans="1:9" ht="15.75" thickBot="1">
      <c r="A22" s="20"/>
      <c r="B22" s="109"/>
      <c r="C22" s="45"/>
      <c r="D22" s="48"/>
      <c r="E22" s="51"/>
      <c r="F22" s="49"/>
      <c r="G22" s="53"/>
      <c r="H22" s="56"/>
      <c r="I22" s="51"/>
    </row>
    <row r="23" spans="1:9" ht="25.5" customHeight="1" thickTop="1">
      <c r="A23" s="20"/>
      <c r="B23" s="22" t="s">
        <v>593</v>
      </c>
      <c r="C23" s="22"/>
      <c r="D23" s="22"/>
      <c r="E23" s="22"/>
      <c r="F23" s="22"/>
      <c r="G23" s="22"/>
      <c r="H23" s="22"/>
      <c r="I23" s="22"/>
    </row>
  </sheetData>
  <mergeCells count="57">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5703125" bestFit="1" customWidth="1"/>
    <col min="2" max="2" width="36.5703125" bestFit="1" customWidth="1"/>
  </cols>
  <sheetData>
    <row r="1" spans="1:2">
      <c r="A1" s="8" t="s">
        <v>594</v>
      </c>
      <c r="B1" s="1" t="s">
        <v>1</v>
      </c>
    </row>
    <row r="2" spans="1:2">
      <c r="A2" s="8"/>
      <c r="B2" s="1" t="s">
        <v>2</v>
      </c>
    </row>
    <row r="3" spans="1:2">
      <c r="A3" s="3" t="s">
        <v>595</v>
      </c>
      <c r="B3" s="4"/>
    </row>
    <row r="4" spans="1:2">
      <c r="A4" s="20" t="s">
        <v>594</v>
      </c>
      <c r="B4" s="10" t="s">
        <v>594</v>
      </c>
    </row>
    <row r="5" spans="1:2" ht="51.75">
      <c r="A5" s="20"/>
      <c r="B5" s="11" t="s">
        <v>59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2.7109375" customWidth="1"/>
    <col min="4" max="4" width="8" customWidth="1"/>
    <col min="5" max="6" width="13.140625" customWidth="1"/>
    <col min="7" max="7" width="2.7109375" customWidth="1"/>
    <col min="8" max="8" width="8" customWidth="1"/>
    <col min="9" max="10" width="13.140625" customWidth="1"/>
    <col min="11" max="11" width="2.7109375" customWidth="1"/>
    <col min="12" max="12" width="8" customWidth="1"/>
    <col min="13" max="14" width="13.140625" customWidth="1"/>
    <col min="15" max="15" width="2.7109375" customWidth="1"/>
    <col min="16" max="16" width="8" customWidth="1"/>
    <col min="17" max="18" width="13.140625" customWidth="1"/>
    <col min="19" max="19" width="2.7109375" customWidth="1"/>
    <col min="20" max="20" width="5.85546875" customWidth="1"/>
    <col min="21" max="21" width="13.42578125" customWidth="1"/>
    <col min="22" max="22" width="13.140625" customWidth="1"/>
    <col min="23" max="23" width="2.7109375" customWidth="1"/>
    <col min="24" max="24" width="8" customWidth="1"/>
    <col min="25" max="25" width="13.140625" customWidth="1"/>
  </cols>
  <sheetData>
    <row r="1" spans="1:25" ht="15" customHeight="1">
      <c r="A1" s="8" t="s">
        <v>5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8</v>
      </c>
      <c r="B3" s="19"/>
      <c r="C3" s="19"/>
      <c r="D3" s="19"/>
      <c r="E3" s="19"/>
      <c r="F3" s="19"/>
      <c r="G3" s="19"/>
      <c r="H3" s="19"/>
      <c r="I3" s="19"/>
      <c r="J3" s="19"/>
      <c r="K3" s="19"/>
      <c r="L3" s="19"/>
      <c r="M3" s="19"/>
      <c r="N3" s="19"/>
      <c r="O3" s="19"/>
      <c r="P3" s="19"/>
      <c r="Q3" s="19"/>
      <c r="R3" s="19"/>
      <c r="S3" s="19"/>
      <c r="T3" s="19"/>
      <c r="U3" s="19"/>
      <c r="V3" s="19"/>
      <c r="W3" s="19"/>
      <c r="X3" s="19"/>
      <c r="Y3" s="19"/>
    </row>
    <row r="4" spans="1:25">
      <c r="A4" s="20" t="s">
        <v>597</v>
      </c>
      <c r="B4" s="21" t="s">
        <v>597</v>
      </c>
      <c r="C4" s="21"/>
      <c r="D4" s="21"/>
      <c r="E4" s="21"/>
      <c r="F4" s="21"/>
      <c r="G4" s="21"/>
      <c r="H4" s="21"/>
      <c r="I4" s="21"/>
      <c r="J4" s="21"/>
      <c r="K4" s="21"/>
      <c r="L4" s="21"/>
      <c r="M4" s="21"/>
      <c r="N4" s="21"/>
      <c r="O4" s="21"/>
      <c r="P4" s="21"/>
      <c r="Q4" s="21"/>
      <c r="R4" s="21"/>
      <c r="S4" s="21"/>
      <c r="T4" s="21"/>
      <c r="U4" s="21"/>
      <c r="V4" s="21"/>
      <c r="W4" s="21"/>
      <c r="X4" s="21"/>
      <c r="Y4" s="21"/>
    </row>
    <row r="5" spans="1:25">
      <c r="A5" s="20"/>
      <c r="B5" s="22" t="s">
        <v>599</v>
      </c>
      <c r="C5" s="22"/>
      <c r="D5" s="22"/>
      <c r="E5" s="22"/>
      <c r="F5" s="22"/>
      <c r="G5" s="22"/>
      <c r="H5" s="22"/>
      <c r="I5" s="22"/>
      <c r="J5" s="22"/>
      <c r="K5" s="22"/>
      <c r="L5" s="22"/>
      <c r="M5" s="22"/>
      <c r="N5" s="22"/>
      <c r="O5" s="22"/>
      <c r="P5" s="22"/>
      <c r="Q5" s="22"/>
      <c r="R5" s="22"/>
      <c r="S5" s="22"/>
      <c r="T5" s="22"/>
      <c r="U5" s="22"/>
      <c r="V5" s="22"/>
      <c r="W5" s="22"/>
      <c r="X5" s="22"/>
      <c r="Y5" s="22"/>
    </row>
    <row r="6" spans="1:25">
      <c r="A6" s="20"/>
      <c r="B6" s="17"/>
      <c r="C6" s="17"/>
      <c r="D6" s="17"/>
      <c r="E6" s="17"/>
    </row>
    <row r="7" spans="1:25">
      <c r="A7" s="20"/>
      <c r="B7" s="14"/>
      <c r="C7" s="14"/>
      <c r="D7" s="14"/>
      <c r="E7" s="14"/>
    </row>
    <row r="8" spans="1:25">
      <c r="A8" s="20"/>
      <c r="B8" s="109" t="s">
        <v>600</v>
      </c>
      <c r="C8" s="42" t="s">
        <v>357</v>
      </c>
      <c r="D8" s="54">
        <v>4808</v>
      </c>
      <c r="E8" s="49"/>
    </row>
    <row r="9" spans="1:25">
      <c r="A9" s="20"/>
      <c r="B9" s="109"/>
      <c r="C9" s="42"/>
      <c r="D9" s="54"/>
      <c r="E9" s="49"/>
    </row>
    <row r="10" spans="1:25">
      <c r="A10" s="20"/>
      <c r="B10" s="101" t="s">
        <v>601</v>
      </c>
      <c r="C10" s="85" t="s">
        <v>386</v>
      </c>
      <c r="D10" s="85"/>
      <c r="E10" s="22"/>
    </row>
    <row r="11" spans="1:25" ht="15.75" thickBot="1">
      <c r="A11" s="20"/>
      <c r="B11" s="101"/>
      <c r="C11" s="86"/>
      <c r="D11" s="86"/>
      <c r="E11" s="84"/>
    </row>
    <row r="12" spans="1:25">
      <c r="A12" s="20"/>
      <c r="B12" s="109" t="s">
        <v>602</v>
      </c>
      <c r="C12" s="55">
        <v>4808</v>
      </c>
      <c r="D12" s="55"/>
      <c r="E12" s="50"/>
    </row>
    <row r="13" spans="1:25">
      <c r="A13" s="20"/>
      <c r="B13" s="109"/>
      <c r="C13" s="54"/>
      <c r="D13" s="54"/>
      <c r="E13" s="49"/>
    </row>
    <row r="14" spans="1:25">
      <c r="A14" s="20"/>
      <c r="B14" s="101" t="s">
        <v>601</v>
      </c>
      <c r="C14" s="85" t="s">
        <v>386</v>
      </c>
      <c r="D14" s="85"/>
      <c r="E14" s="22"/>
    </row>
    <row r="15" spans="1:25" ht="15.75" thickBot="1">
      <c r="A15" s="20"/>
      <c r="B15" s="101"/>
      <c r="C15" s="86"/>
      <c r="D15" s="86"/>
      <c r="E15" s="84"/>
    </row>
    <row r="16" spans="1:25">
      <c r="A16" s="20"/>
      <c r="B16" s="136" t="s">
        <v>603</v>
      </c>
      <c r="C16" s="44" t="s">
        <v>357</v>
      </c>
      <c r="D16" s="47">
        <v>4808</v>
      </c>
      <c r="E16" s="50"/>
    </row>
    <row r="17" spans="1:25" ht="15.75" thickBot="1">
      <c r="A17" s="20"/>
      <c r="B17" s="136"/>
      <c r="C17" s="45"/>
      <c r="D17" s="48"/>
      <c r="E17" s="51"/>
    </row>
    <row r="18" spans="1:25" ht="15.75" thickTop="1">
      <c r="A18" s="20"/>
      <c r="B18" s="22" t="s">
        <v>604</v>
      </c>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20"/>
      <c r="B19" s="23" t="s">
        <v>605</v>
      </c>
      <c r="C19" s="23"/>
      <c r="D19" s="23"/>
      <c r="E19" s="23"/>
      <c r="F19" s="23"/>
      <c r="G19" s="23"/>
      <c r="H19" s="23"/>
      <c r="I19" s="23"/>
      <c r="J19" s="23"/>
      <c r="K19" s="23"/>
      <c r="L19" s="23"/>
      <c r="M19" s="23"/>
      <c r="N19" s="23"/>
      <c r="O19" s="23"/>
      <c r="P19" s="23"/>
      <c r="Q19" s="23"/>
      <c r="R19" s="23"/>
      <c r="S19" s="23"/>
      <c r="T19" s="23"/>
      <c r="U19" s="23"/>
      <c r="V19" s="23"/>
      <c r="W19" s="23"/>
      <c r="X19" s="23"/>
      <c r="Y19" s="23"/>
    </row>
    <row r="20" spans="1:25">
      <c r="A20" s="20"/>
      <c r="B20" s="18" t="s">
        <v>606</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20"/>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20"/>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20"/>
      <c r="B23" s="11"/>
      <c r="C23" s="138">
        <v>2014</v>
      </c>
      <c r="D23" s="138"/>
      <c r="E23" s="138"/>
      <c r="F23" s="138"/>
      <c r="G23" s="138"/>
      <c r="H23" s="138"/>
      <c r="I23" s="138"/>
      <c r="J23" s="138"/>
      <c r="K23" s="138"/>
      <c r="L23" s="138"/>
      <c r="M23" s="138"/>
      <c r="N23" s="11"/>
      <c r="O23" s="138">
        <v>2013</v>
      </c>
      <c r="P23" s="138"/>
      <c r="Q23" s="138"/>
      <c r="R23" s="138"/>
      <c r="S23" s="138"/>
      <c r="T23" s="138"/>
      <c r="U23" s="138"/>
      <c r="V23" s="138"/>
      <c r="W23" s="138"/>
      <c r="X23" s="138"/>
      <c r="Y23" s="138"/>
    </row>
    <row r="24" spans="1:25" ht="15.75" thickBot="1">
      <c r="A24" s="20"/>
      <c r="B24" s="11"/>
      <c r="C24" s="41" t="s">
        <v>607</v>
      </c>
      <c r="D24" s="41"/>
      <c r="E24" s="41"/>
      <c r="F24" s="11"/>
      <c r="G24" s="41" t="s">
        <v>608</v>
      </c>
      <c r="H24" s="41"/>
      <c r="I24" s="41"/>
      <c r="J24" s="11"/>
      <c r="K24" s="41" t="s">
        <v>609</v>
      </c>
      <c r="L24" s="41"/>
      <c r="M24" s="41"/>
      <c r="N24" s="11"/>
      <c r="O24" s="41" t="s">
        <v>607</v>
      </c>
      <c r="P24" s="41"/>
      <c r="Q24" s="41"/>
      <c r="R24" s="11"/>
      <c r="S24" s="41" t="s">
        <v>608</v>
      </c>
      <c r="T24" s="41"/>
      <c r="U24" s="41"/>
      <c r="V24" s="11"/>
      <c r="W24" s="41" t="s">
        <v>609</v>
      </c>
      <c r="X24" s="41"/>
      <c r="Y24" s="41"/>
    </row>
    <row r="25" spans="1:25">
      <c r="A25" s="20"/>
      <c r="B25" s="42" t="s">
        <v>610</v>
      </c>
      <c r="C25" s="44" t="s">
        <v>357</v>
      </c>
      <c r="D25" s="47">
        <v>4400</v>
      </c>
      <c r="E25" s="50"/>
      <c r="F25" s="49"/>
      <c r="G25" s="44" t="s">
        <v>357</v>
      </c>
      <c r="H25" s="47">
        <v>1485</v>
      </c>
      <c r="I25" s="50"/>
      <c r="J25" s="49"/>
      <c r="K25" s="44" t="s">
        <v>357</v>
      </c>
      <c r="L25" s="47">
        <v>2915</v>
      </c>
      <c r="M25" s="50"/>
      <c r="N25" s="49"/>
      <c r="O25" s="52" t="s">
        <v>357</v>
      </c>
      <c r="P25" s="55">
        <v>4400</v>
      </c>
      <c r="Q25" s="50"/>
      <c r="R25" s="49"/>
      <c r="S25" s="52" t="s">
        <v>357</v>
      </c>
      <c r="T25" s="108">
        <v>883</v>
      </c>
      <c r="U25" s="50"/>
      <c r="V25" s="49"/>
      <c r="W25" s="52" t="s">
        <v>357</v>
      </c>
      <c r="X25" s="55">
        <v>3517</v>
      </c>
      <c r="Y25" s="50"/>
    </row>
    <row r="26" spans="1:25" ht="15.75" thickBot="1">
      <c r="A26" s="20"/>
      <c r="B26" s="42"/>
      <c r="C26" s="139"/>
      <c r="D26" s="121"/>
      <c r="E26" s="112"/>
      <c r="F26" s="49"/>
      <c r="G26" s="139"/>
      <c r="H26" s="121"/>
      <c r="I26" s="112"/>
      <c r="J26" s="49"/>
      <c r="K26" s="139"/>
      <c r="L26" s="121"/>
      <c r="M26" s="112"/>
      <c r="N26" s="49"/>
      <c r="O26" s="140"/>
      <c r="P26" s="111"/>
      <c r="Q26" s="112"/>
      <c r="R26" s="49"/>
      <c r="S26" s="140"/>
      <c r="T26" s="122"/>
      <c r="U26" s="112"/>
      <c r="V26" s="49"/>
      <c r="W26" s="140"/>
      <c r="X26" s="111"/>
      <c r="Y26" s="112"/>
    </row>
    <row r="27" spans="1:25">
      <c r="A27" s="20"/>
      <c r="B27" s="141" t="s">
        <v>611</v>
      </c>
      <c r="C27" s="124" t="s">
        <v>357</v>
      </c>
      <c r="D27" s="125">
        <v>4400</v>
      </c>
      <c r="E27" s="100"/>
      <c r="F27" s="22"/>
      <c r="G27" s="124" t="s">
        <v>357</v>
      </c>
      <c r="H27" s="125">
        <v>1485</v>
      </c>
      <c r="I27" s="100"/>
      <c r="J27" s="22"/>
      <c r="K27" s="124" t="s">
        <v>357</v>
      </c>
      <c r="L27" s="125">
        <v>2915</v>
      </c>
      <c r="M27" s="100"/>
      <c r="N27" s="22"/>
      <c r="O27" s="113" t="s">
        <v>357</v>
      </c>
      <c r="P27" s="114">
        <v>4400</v>
      </c>
      <c r="Q27" s="100"/>
      <c r="R27" s="22"/>
      <c r="S27" s="113" t="s">
        <v>357</v>
      </c>
      <c r="T27" s="126">
        <v>883</v>
      </c>
      <c r="U27" s="100"/>
      <c r="V27" s="22"/>
      <c r="W27" s="113" t="s">
        <v>357</v>
      </c>
      <c r="X27" s="114">
        <v>3517</v>
      </c>
      <c r="Y27" s="100"/>
    </row>
    <row r="28" spans="1:25" ht="15.75" thickBot="1">
      <c r="A28" s="20"/>
      <c r="B28" s="141"/>
      <c r="C28" s="75"/>
      <c r="D28" s="59"/>
      <c r="E28" s="61"/>
      <c r="F28" s="22"/>
      <c r="G28" s="75"/>
      <c r="H28" s="59"/>
      <c r="I28" s="61"/>
      <c r="J28" s="22"/>
      <c r="K28" s="75"/>
      <c r="L28" s="59"/>
      <c r="M28" s="61"/>
      <c r="N28" s="22"/>
      <c r="O28" s="77"/>
      <c r="P28" s="64"/>
      <c r="Q28" s="61"/>
      <c r="R28" s="22"/>
      <c r="S28" s="77"/>
      <c r="T28" s="90"/>
      <c r="U28" s="61"/>
      <c r="V28" s="22"/>
      <c r="W28" s="77"/>
      <c r="X28" s="64"/>
      <c r="Y28" s="61"/>
    </row>
    <row r="29" spans="1:25" ht="25.5" customHeight="1" thickTop="1">
      <c r="A29" s="20"/>
      <c r="B29" s="22" t="s">
        <v>612</v>
      </c>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20"/>
      <c r="B30" s="22" t="s">
        <v>613</v>
      </c>
      <c r="C30" s="22"/>
      <c r="D30" s="22"/>
      <c r="E30" s="22"/>
      <c r="F30" s="22"/>
      <c r="G30" s="22"/>
      <c r="H30" s="22"/>
      <c r="I30" s="22"/>
      <c r="J30" s="22"/>
      <c r="K30" s="22"/>
      <c r="L30" s="22"/>
      <c r="M30" s="22"/>
      <c r="N30" s="22"/>
      <c r="O30" s="22"/>
      <c r="P30" s="22"/>
      <c r="Q30" s="22"/>
      <c r="R30" s="22"/>
      <c r="S30" s="22"/>
      <c r="T30" s="22"/>
      <c r="U30" s="22"/>
      <c r="V30" s="22"/>
      <c r="W30" s="22"/>
      <c r="X30" s="22"/>
      <c r="Y30" s="22"/>
    </row>
    <row r="31" spans="1:25">
      <c r="A31" s="20"/>
      <c r="B31" s="17"/>
      <c r="C31" s="17"/>
      <c r="D31" s="17"/>
      <c r="E31" s="17"/>
    </row>
    <row r="32" spans="1:25">
      <c r="A32" s="20"/>
      <c r="B32" s="14"/>
      <c r="C32" s="14"/>
      <c r="D32" s="14"/>
      <c r="E32" s="14"/>
    </row>
    <row r="33" spans="1:5">
      <c r="A33" s="20"/>
      <c r="B33" s="11"/>
      <c r="C33" s="22"/>
      <c r="D33" s="22"/>
      <c r="E33" s="22"/>
    </row>
    <row r="34" spans="1:5">
      <c r="A34" s="20"/>
      <c r="B34" s="109" t="s">
        <v>614</v>
      </c>
      <c r="C34" s="42" t="s">
        <v>357</v>
      </c>
      <c r="D34" s="71">
        <v>367</v>
      </c>
      <c r="E34" s="49"/>
    </row>
    <row r="35" spans="1:5">
      <c r="A35" s="20"/>
      <c r="B35" s="109"/>
      <c r="C35" s="42"/>
      <c r="D35" s="71"/>
      <c r="E35" s="49"/>
    </row>
    <row r="36" spans="1:5">
      <c r="A36" s="20"/>
      <c r="B36" s="110" t="s">
        <v>615</v>
      </c>
      <c r="C36" s="62">
        <v>1080</v>
      </c>
      <c r="D36" s="62"/>
      <c r="E36" s="22"/>
    </row>
    <row r="37" spans="1:5">
      <c r="A37" s="20"/>
      <c r="B37" s="110"/>
      <c r="C37" s="62"/>
      <c r="D37" s="62"/>
      <c r="E37" s="22"/>
    </row>
  </sheetData>
  <mergeCells count="96">
    <mergeCell ref="B29:Y29"/>
    <mergeCell ref="B30:Y30"/>
    <mergeCell ref="B36:B37"/>
    <mergeCell ref="C36:D37"/>
    <mergeCell ref="E36:E37"/>
    <mergeCell ref="A1:A2"/>
    <mergeCell ref="B1:Y1"/>
    <mergeCell ref="B2:Y2"/>
    <mergeCell ref="B3:Y3"/>
    <mergeCell ref="A4:A37"/>
    <mergeCell ref="B4:Y4"/>
    <mergeCell ref="B5:Y5"/>
    <mergeCell ref="B31:E31"/>
    <mergeCell ref="C33:E33"/>
    <mergeCell ref="B34:B35"/>
    <mergeCell ref="C34:C35"/>
    <mergeCell ref="D34:D35"/>
    <mergeCell ref="E34:E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B16:B17"/>
    <mergeCell ref="C16:C17"/>
    <mergeCell ref="D16:D17"/>
    <mergeCell ref="E16:E17"/>
    <mergeCell ref="B21:Y21"/>
    <mergeCell ref="C23:M23"/>
    <mergeCell ref="O23:Y23"/>
    <mergeCell ref="B18:Y18"/>
    <mergeCell ref="B19:Y19"/>
    <mergeCell ref="B20:Y20"/>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85546875" bestFit="1" customWidth="1"/>
    <col min="2" max="2" width="36.5703125" bestFit="1" customWidth="1"/>
  </cols>
  <sheetData>
    <row r="1" spans="1:2">
      <c r="A1" s="8" t="s">
        <v>316</v>
      </c>
      <c r="B1" s="1" t="s">
        <v>1</v>
      </c>
    </row>
    <row r="2" spans="1:2">
      <c r="A2" s="8"/>
      <c r="B2" s="1" t="s">
        <v>2</v>
      </c>
    </row>
    <row r="3" spans="1:2">
      <c r="A3" s="3" t="s">
        <v>595</v>
      </c>
      <c r="B3" s="4"/>
    </row>
    <row r="4" spans="1:2">
      <c r="A4" s="20" t="s">
        <v>316</v>
      </c>
      <c r="B4" s="10" t="s">
        <v>316</v>
      </c>
    </row>
    <row r="5" spans="1:2" ht="179.25">
      <c r="A5" s="20"/>
      <c r="B5" s="11" t="s">
        <v>61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2484</v>
      </c>
      <c r="C4" s="7">
        <v>28140</v>
      </c>
    </row>
    <row r="5" spans="1:3">
      <c r="A5" s="2" t="s">
        <v>33</v>
      </c>
      <c r="B5" s="6">
        <v>18404</v>
      </c>
      <c r="C5" s="6">
        <v>3502</v>
      </c>
    </row>
    <row r="6" spans="1:3">
      <c r="A6" s="2" t="s">
        <v>34</v>
      </c>
      <c r="B6" s="6">
        <v>237135</v>
      </c>
      <c r="C6" s="6">
        <v>246817</v>
      </c>
    </row>
    <row r="7" spans="1:3" ht="30">
      <c r="A7" s="2" t="s">
        <v>35</v>
      </c>
      <c r="B7" s="6">
        <v>247647</v>
      </c>
      <c r="C7" s="6">
        <v>277719</v>
      </c>
    </row>
    <row r="8" spans="1:3">
      <c r="A8" s="2" t="s">
        <v>36</v>
      </c>
      <c r="B8" s="6">
        <v>89076</v>
      </c>
      <c r="C8" s="6">
        <v>94904</v>
      </c>
    </row>
    <row r="9" spans="1:3">
      <c r="A9" s="2" t="s">
        <v>37</v>
      </c>
      <c r="B9" s="6">
        <v>1622</v>
      </c>
      <c r="C9" s="6">
        <v>6577</v>
      </c>
    </row>
    <row r="10" spans="1:3" ht="30">
      <c r="A10" s="2" t="s">
        <v>38</v>
      </c>
      <c r="B10" s="6">
        <v>2731928</v>
      </c>
      <c r="C10" s="6">
        <v>2325634</v>
      </c>
    </row>
    <row r="11" spans="1:3">
      <c r="A11" s="2" t="s">
        <v>39</v>
      </c>
      <c r="B11" s="6">
        <v>52881</v>
      </c>
      <c r="C11" s="6">
        <v>51174</v>
      </c>
    </row>
    <row r="12" spans="1:3">
      <c r="A12" s="2" t="s">
        <v>40</v>
      </c>
      <c r="B12" s="6">
        <v>11451</v>
      </c>
      <c r="C12" s="6">
        <v>10994</v>
      </c>
    </row>
    <row r="13" spans="1:3">
      <c r="A13" s="2" t="s">
        <v>41</v>
      </c>
      <c r="B13" s="6">
        <v>7831</v>
      </c>
      <c r="C13" s="6">
        <v>8433</v>
      </c>
    </row>
    <row r="14" spans="1:3">
      <c r="A14" s="2" t="s">
        <v>42</v>
      </c>
      <c r="B14" s="6">
        <v>12771</v>
      </c>
      <c r="C14" s="6">
        <v>10147</v>
      </c>
    </row>
    <row r="15" spans="1:3">
      <c r="A15" s="2" t="s">
        <v>43</v>
      </c>
      <c r="B15" s="6">
        <v>140913</v>
      </c>
      <c r="C15" s="6">
        <v>117684</v>
      </c>
    </row>
    <row r="16" spans="1:3" ht="30">
      <c r="A16" s="2" t="s">
        <v>44</v>
      </c>
      <c r="B16" s="6">
        <v>47289</v>
      </c>
      <c r="C16" s="6">
        <v>26187</v>
      </c>
    </row>
    <row r="17" spans="1:3">
      <c r="A17" s="2" t="s">
        <v>45</v>
      </c>
      <c r="B17" s="6">
        <v>5549</v>
      </c>
      <c r="C17" s="6">
        <v>3733</v>
      </c>
    </row>
    <row r="18" spans="1:3">
      <c r="A18" s="2" t="s">
        <v>46</v>
      </c>
      <c r="B18" s="6">
        <v>83461</v>
      </c>
      <c r="C18" s="6">
        <v>51191</v>
      </c>
    </row>
    <row r="19" spans="1:3">
      <c r="A19" s="2" t="s">
        <v>47</v>
      </c>
      <c r="B19" s="6">
        <v>30175</v>
      </c>
      <c r="C19" s="6">
        <v>23781</v>
      </c>
    </row>
    <row r="20" spans="1:3">
      <c r="A20" s="2" t="s">
        <v>48</v>
      </c>
      <c r="B20" s="6">
        <v>3750617</v>
      </c>
      <c r="C20" s="6">
        <v>3286617</v>
      </c>
    </row>
    <row r="21" spans="1:3">
      <c r="A21" s="3" t="s">
        <v>49</v>
      </c>
      <c r="B21" s="4"/>
      <c r="C21" s="4"/>
    </row>
    <row r="22" spans="1:3">
      <c r="A22" s="2" t="s">
        <v>50</v>
      </c>
      <c r="B22" s="6">
        <v>364534</v>
      </c>
      <c r="C22" s="6">
        <v>291080</v>
      </c>
    </row>
    <row r="23" spans="1:3">
      <c r="A23" s="2" t="s">
        <v>51</v>
      </c>
      <c r="B23" s="6">
        <v>2756316</v>
      </c>
      <c r="C23" s="6">
        <v>2439727</v>
      </c>
    </row>
    <row r="24" spans="1:3">
      <c r="A24" s="2" t="s">
        <v>52</v>
      </c>
      <c r="B24" s="6">
        <v>3120850</v>
      </c>
      <c r="C24" s="6">
        <v>2730807</v>
      </c>
    </row>
    <row r="25" spans="1:3">
      <c r="A25" s="2" t="s">
        <v>53</v>
      </c>
      <c r="B25" s="4">
        <v>0</v>
      </c>
      <c r="C25" s="6">
        <v>8425</v>
      </c>
    </row>
    <row r="26" spans="1:3">
      <c r="A26" s="2" t="s">
        <v>54</v>
      </c>
      <c r="B26" s="6">
        <v>117991</v>
      </c>
      <c r="C26" s="6">
        <v>75957</v>
      </c>
    </row>
    <row r="27" spans="1:3">
      <c r="A27" s="2" t="s">
        <v>55</v>
      </c>
      <c r="B27" s="6">
        <v>40000</v>
      </c>
      <c r="C27" s="6">
        <v>55110</v>
      </c>
    </row>
    <row r="28" spans="1:3">
      <c r="A28" s="2" t="s">
        <v>56</v>
      </c>
      <c r="B28" s="6">
        <v>6650</v>
      </c>
      <c r="C28" s="6">
        <v>6682</v>
      </c>
    </row>
    <row r="29" spans="1:3">
      <c r="A29" s="2" t="s">
        <v>57</v>
      </c>
      <c r="B29" s="6">
        <v>28752</v>
      </c>
      <c r="C29" s="6">
        <v>27777</v>
      </c>
    </row>
    <row r="30" spans="1:3">
      <c r="A30" s="2" t="s">
        <v>58</v>
      </c>
      <c r="B30" s="6">
        <v>3314243</v>
      </c>
      <c r="C30" s="6">
        <v>2904758</v>
      </c>
    </row>
    <row r="31" spans="1:3">
      <c r="A31" s="3" t="s">
        <v>59</v>
      </c>
      <c r="B31" s="4"/>
      <c r="C31" s="4"/>
    </row>
    <row r="32" spans="1:3" ht="90">
      <c r="A32" s="2" t="s">
        <v>60</v>
      </c>
      <c r="B32" s="6">
        <v>18576</v>
      </c>
      <c r="C32" s="6">
        <v>18514</v>
      </c>
    </row>
    <row r="33" spans="1:3">
      <c r="A33" s="2" t="s">
        <v>61</v>
      </c>
      <c r="B33" s="6">
        <v>239528</v>
      </c>
      <c r="C33" s="6">
        <v>237063</v>
      </c>
    </row>
    <row r="34" spans="1:3">
      <c r="A34" s="2" t="s">
        <v>62</v>
      </c>
      <c r="B34" s="6">
        <v>155599</v>
      </c>
      <c r="C34" s="6">
        <v>100389</v>
      </c>
    </row>
    <row r="35" spans="1:3" ht="30">
      <c r="A35" s="2" t="s">
        <v>63</v>
      </c>
      <c r="B35" s="6">
        <v>-19737</v>
      </c>
      <c r="C35" s="6">
        <v>-16515</v>
      </c>
    </row>
    <row r="36" spans="1:3">
      <c r="A36" s="2" t="s">
        <v>64</v>
      </c>
      <c r="B36" s="6">
        <v>436372</v>
      </c>
      <c r="C36" s="6">
        <v>381857</v>
      </c>
    </row>
    <row r="37" spans="1:3">
      <c r="A37" s="2" t="s">
        <v>65</v>
      </c>
      <c r="B37" s="4">
        <v>2</v>
      </c>
      <c r="C37" s="4">
        <v>2</v>
      </c>
    </row>
    <row r="38" spans="1:3">
      <c r="A38" s="2" t="s">
        <v>66</v>
      </c>
      <c r="B38" s="6">
        <v>436374</v>
      </c>
      <c r="C38" s="6">
        <v>381859</v>
      </c>
    </row>
    <row r="39" spans="1:3">
      <c r="A39" s="2" t="s">
        <v>67</v>
      </c>
      <c r="B39" s="6">
        <v>3750617</v>
      </c>
      <c r="C39" s="6">
        <v>3286617</v>
      </c>
    </row>
    <row r="40" spans="1:3">
      <c r="A40" s="2" t="s">
        <v>68</v>
      </c>
      <c r="B40" s="4"/>
      <c r="C40" s="4"/>
    </row>
    <row r="41" spans="1:3">
      <c r="A41" s="3" t="s">
        <v>59</v>
      </c>
      <c r="B41" s="4"/>
      <c r="C41" s="4"/>
    </row>
    <row r="42" spans="1:3">
      <c r="A42" s="2" t="s">
        <v>69</v>
      </c>
      <c r="B42" s="6">
        <v>4471</v>
      </c>
      <c r="C42" s="6">
        <v>4471</v>
      </c>
    </row>
    <row r="43" spans="1:3">
      <c r="A43" s="2" t="s">
        <v>70</v>
      </c>
      <c r="B43" s="4"/>
      <c r="C43" s="4"/>
    </row>
    <row r="44" spans="1:3">
      <c r="A44" s="3" t="s">
        <v>59</v>
      </c>
      <c r="B44" s="4"/>
      <c r="C44" s="4"/>
    </row>
    <row r="45" spans="1:3">
      <c r="A45" s="2" t="s">
        <v>69</v>
      </c>
      <c r="B45" s="7">
        <v>37935</v>
      </c>
      <c r="C45" s="7">
        <v>37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5"/>
  <sheetViews>
    <sheetView showGridLines="0" workbookViewId="0"/>
  </sheetViews>
  <sheetFormatPr defaultRowHeight="15"/>
  <cols>
    <col min="1" max="3" width="36.5703125" bestFit="1" customWidth="1"/>
    <col min="4" max="4" width="22.140625" customWidth="1"/>
    <col min="5" max="5" width="21.7109375" customWidth="1"/>
    <col min="6" max="6" width="26.7109375" customWidth="1"/>
    <col min="7" max="7" width="5.85546875" customWidth="1"/>
    <col min="8" max="8" width="22.140625" customWidth="1"/>
    <col min="9" max="9" width="20.42578125" customWidth="1"/>
    <col min="10" max="10" width="4.5703125" customWidth="1"/>
    <col min="11" max="11" width="5.85546875" customWidth="1"/>
    <col min="12" max="12" width="16.28515625" customWidth="1"/>
    <col min="13" max="13" width="23.42578125" customWidth="1"/>
    <col min="14" max="14" width="4.5703125" customWidth="1"/>
    <col min="15" max="15" width="26.7109375" customWidth="1"/>
    <col min="16" max="16" width="5.85546875" customWidth="1"/>
    <col min="17" max="17" width="23.42578125" customWidth="1"/>
    <col min="18" max="18" width="4.5703125" customWidth="1"/>
    <col min="19" max="19" width="26.7109375" customWidth="1"/>
    <col min="20" max="20" width="5.85546875" customWidth="1"/>
    <col min="21" max="21" width="21.7109375" customWidth="1"/>
    <col min="22" max="23" width="26.7109375" customWidth="1"/>
    <col min="24" max="24" width="5.85546875" customWidth="1"/>
    <col min="25" max="25" width="18.85546875" customWidth="1"/>
    <col min="26" max="27" width="26.7109375" customWidth="1"/>
    <col min="28" max="28" width="5.85546875" customWidth="1"/>
    <col min="29" max="29" width="18.85546875" customWidth="1"/>
    <col min="30" max="31" width="26.7109375" customWidth="1"/>
    <col min="32" max="32" width="5.85546875" customWidth="1"/>
    <col min="33" max="33" width="21.7109375" customWidth="1"/>
    <col min="34" max="35" width="26.7109375" customWidth="1"/>
    <col min="36" max="36" width="5.85546875" customWidth="1"/>
    <col min="37" max="37" width="21.7109375" customWidth="1"/>
    <col min="38" max="38" width="26.7109375" customWidth="1"/>
  </cols>
  <sheetData>
    <row r="1" spans="1:38" ht="15" customHeight="1">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1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c r="A4" s="20" t="s">
        <v>318</v>
      </c>
      <c r="B4" s="21" t="s">
        <v>31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row>
    <row r="5" spans="1:38">
      <c r="A5" s="20"/>
      <c r="B5" s="21" t="s">
        <v>61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row>
    <row r="6" spans="1:38">
      <c r="A6" s="20"/>
      <c r="B6" s="197" t="s">
        <v>619</v>
      </c>
      <c r="C6" s="197"/>
      <c r="D6" s="197"/>
      <c r="E6" s="197"/>
      <c r="F6" s="197"/>
      <c r="G6" s="197"/>
      <c r="H6" s="197"/>
      <c r="I6" s="197"/>
      <c r="J6" s="197"/>
      <c r="K6" s="197"/>
      <c r="L6" s="197"/>
      <c r="M6" s="197"/>
      <c r="N6" s="197"/>
      <c r="O6" s="197"/>
      <c r="P6" s="197"/>
      <c r="Q6" s="197"/>
      <c r="R6" s="197"/>
      <c r="S6" s="197"/>
      <c r="T6" s="197"/>
      <c r="U6" s="197"/>
      <c r="V6" s="197"/>
      <c r="W6" s="197"/>
      <c r="X6" s="197"/>
      <c r="Y6" s="197"/>
      <c r="Z6" s="197"/>
      <c r="AA6" s="197"/>
      <c r="AB6" s="197"/>
      <c r="AC6" s="197"/>
      <c r="AD6" s="197"/>
      <c r="AE6" s="197"/>
      <c r="AF6" s="197"/>
      <c r="AG6" s="197"/>
      <c r="AH6" s="197"/>
      <c r="AI6" s="197"/>
      <c r="AJ6" s="197"/>
      <c r="AK6" s="197"/>
      <c r="AL6" s="197"/>
    </row>
    <row r="7" spans="1:38" ht="25.5" customHeight="1">
      <c r="A7" s="20"/>
      <c r="B7" s="22" t="s">
        <v>62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ht="25.5" customHeight="1">
      <c r="A8" s="20"/>
      <c r="B8" s="22" t="s">
        <v>621</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row>
    <row r="9" spans="1:38">
      <c r="A9" s="20"/>
      <c r="B9" s="14"/>
      <c r="C9" s="14"/>
    </row>
    <row r="10" spans="1:38" ht="51">
      <c r="A10" s="20"/>
      <c r="B10" s="15" t="s">
        <v>260</v>
      </c>
      <c r="C10" s="16" t="s">
        <v>622</v>
      </c>
    </row>
    <row r="11" spans="1:38">
      <c r="A11" s="20"/>
      <c r="B11" s="14"/>
      <c r="C11" s="14"/>
    </row>
    <row r="12" spans="1:38">
      <c r="A12" s="20"/>
      <c r="B12" s="15" t="s">
        <v>260</v>
      </c>
      <c r="C12" s="16" t="s">
        <v>623</v>
      </c>
    </row>
    <row r="13" spans="1:38">
      <c r="A13" s="20"/>
      <c r="B13" s="14"/>
      <c r="C13" s="14"/>
    </row>
    <row r="14" spans="1:38" ht="38.25">
      <c r="A14" s="20"/>
      <c r="B14" s="15" t="s">
        <v>260</v>
      </c>
      <c r="C14" s="16" t="s">
        <v>624</v>
      </c>
    </row>
    <row r="15" spans="1:38">
      <c r="A15" s="20"/>
      <c r="B15" s="22" t="s">
        <v>625</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row>
    <row r="16" spans="1:38">
      <c r="A16" s="20"/>
      <c r="B16" s="197" t="s">
        <v>626</v>
      </c>
      <c r="C16" s="197"/>
      <c r="D16" s="197"/>
      <c r="E16" s="197"/>
      <c r="F16" s="197"/>
      <c r="G16" s="197"/>
      <c r="H16" s="197"/>
      <c r="I16" s="197"/>
      <c r="J16" s="197"/>
      <c r="K16" s="197"/>
      <c r="L16" s="197"/>
      <c r="M16" s="197"/>
      <c r="N16" s="197"/>
      <c r="O16" s="197"/>
      <c r="P16" s="197"/>
      <c r="Q16" s="197"/>
      <c r="R16" s="197"/>
      <c r="S16" s="197"/>
      <c r="T16" s="197"/>
      <c r="U16" s="197"/>
      <c r="V16" s="197"/>
      <c r="W16" s="197"/>
      <c r="X16" s="197"/>
      <c r="Y16" s="197"/>
      <c r="Z16" s="197"/>
      <c r="AA16" s="197"/>
      <c r="AB16" s="197"/>
      <c r="AC16" s="197"/>
      <c r="AD16" s="197"/>
      <c r="AE16" s="197"/>
      <c r="AF16" s="197"/>
      <c r="AG16" s="197"/>
      <c r="AH16" s="197"/>
      <c r="AI16" s="197"/>
      <c r="AJ16" s="197"/>
      <c r="AK16" s="197"/>
      <c r="AL16" s="197"/>
    </row>
    <row r="17" spans="1:38" ht="25.5" customHeight="1">
      <c r="A17" s="20"/>
      <c r="B17" s="22" t="s">
        <v>627</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c r="AI17" s="22"/>
      <c r="AJ17" s="22"/>
      <c r="AK17" s="22"/>
      <c r="AL17" s="22"/>
    </row>
    <row r="18" spans="1:38">
      <c r="A18" s="20"/>
      <c r="B18" s="21" t="s">
        <v>628</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c r="AK18" s="21"/>
      <c r="AL18" s="21"/>
    </row>
    <row r="19" spans="1:38" ht="25.5" customHeight="1">
      <c r="A19" s="20"/>
      <c r="B19" s="22" t="s">
        <v>629</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row>
    <row r="20" spans="1:38">
      <c r="A20" s="20"/>
      <c r="B20" s="21" t="s">
        <v>630</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c r="AK20" s="21"/>
      <c r="AL20" s="21"/>
    </row>
    <row r="21" spans="1:38" ht="25.5" customHeight="1">
      <c r="A21" s="20"/>
      <c r="B21" s="22" t="s">
        <v>631</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c r="AI21" s="22"/>
      <c r="AJ21" s="22"/>
      <c r="AK21" s="22"/>
      <c r="AL21" s="22"/>
    </row>
    <row r="22" spans="1:38">
      <c r="A22" s="20"/>
      <c r="B22" s="21" t="s">
        <v>632</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c r="AI22" s="21"/>
      <c r="AJ22" s="21"/>
      <c r="AK22" s="21"/>
      <c r="AL22" s="21"/>
    </row>
    <row r="23" spans="1:38">
      <c r="A23" s="20"/>
      <c r="B23" s="197" t="s">
        <v>626</v>
      </c>
      <c r="C23" s="197"/>
      <c r="D23" s="197"/>
      <c r="E23" s="197"/>
      <c r="F23" s="197"/>
      <c r="G23" s="197"/>
      <c r="H23" s="197"/>
      <c r="I23" s="197"/>
      <c r="J23" s="197"/>
      <c r="K23" s="197"/>
      <c r="L23" s="197"/>
      <c r="M23" s="197"/>
      <c r="N23" s="197"/>
      <c r="O23" s="197"/>
      <c r="P23" s="197"/>
      <c r="Q23" s="197"/>
      <c r="R23" s="197"/>
      <c r="S23" s="197"/>
      <c r="T23" s="197"/>
      <c r="U23" s="197"/>
      <c r="V23" s="197"/>
      <c r="W23" s="197"/>
      <c r="X23" s="197"/>
      <c r="Y23" s="197"/>
      <c r="Z23" s="197"/>
      <c r="AA23" s="197"/>
      <c r="AB23" s="197"/>
      <c r="AC23" s="197"/>
      <c r="AD23" s="197"/>
      <c r="AE23" s="197"/>
      <c r="AF23" s="197"/>
      <c r="AG23" s="197"/>
      <c r="AH23" s="197"/>
      <c r="AI23" s="197"/>
      <c r="AJ23" s="197"/>
      <c r="AK23" s="197"/>
      <c r="AL23" s="197"/>
    </row>
    <row r="24" spans="1:38">
      <c r="A24" s="20"/>
      <c r="B24" s="22" t="s">
        <v>633</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c r="A25" s="20"/>
      <c r="B25" s="22" t="s">
        <v>634</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c r="AI25" s="22"/>
      <c r="AJ25" s="22"/>
      <c r="AK25" s="22"/>
      <c r="AL25" s="22"/>
    </row>
    <row r="26" spans="1:38">
      <c r="A26" s="20"/>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row>
    <row r="27" spans="1:38">
      <c r="A27" s="20"/>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c r="AL27" s="14"/>
    </row>
    <row r="28" spans="1:38" ht="15.75" thickBot="1">
      <c r="A28" s="20"/>
      <c r="B28" s="11"/>
      <c r="C28" s="11"/>
      <c r="D28" s="117">
        <v>42004</v>
      </c>
      <c r="E28" s="117"/>
      <c r="F28" s="117"/>
      <c r="G28" s="117"/>
      <c r="H28" s="117"/>
      <c r="I28" s="117"/>
      <c r="J28" s="117"/>
      <c r="K28" s="117"/>
      <c r="L28" s="117"/>
      <c r="M28" s="117"/>
      <c r="N28" s="117"/>
      <c r="O28" s="117"/>
      <c r="P28" s="117"/>
      <c r="Q28" s="117"/>
      <c r="R28" s="117"/>
      <c r="S28" s="117"/>
      <c r="T28" s="117"/>
      <c r="U28" s="117"/>
      <c r="V28" s="117"/>
      <c r="W28" s="117"/>
      <c r="X28" s="117"/>
      <c r="Y28" s="117"/>
      <c r="Z28" s="117"/>
      <c r="AA28" s="117"/>
      <c r="AB28" s="117"/>
      <c r="AC28" s="117"/>
      <c r="AD28" s="117"/>
      <c r="AE28" s="117"/>
      <c r="AF28" s="117"/>
      <c r="AG28" s="117"/>
      <c r="AH28" s="117"/>
      <c r="AI28" s="117"/>
      <c r="AJ28" s="117"/>
      <c r="AK28" s="117"/>
      <c r="AL28" s="117"/>
    </row>
    <row r="29" spans="1:38" ht="15.75" thickBot="1">
      <c r="A29" s="20"/>
      <c r="B29" s="11"/>
      <c r="C29" s="11"/>
      <c r="D29" s="144" t="s">
        <v>532</v>
      </c>
      <c r="E29" s="144"/>
      <c r="F29" s="144"/>
      <c r="G29" s="11"/>
      <c r="H29" s="144" t="s">
        <v>608</v>
      </c>
      <c r="I29" s="144"/>
      <c r="J29" s="144"/>
      <c r="K29" s="11"/>
      <c r="L29" s="144" t="s">
        <v>635</v>
      </c>
      <c r="M29" s="144"/>
      <c r="N29" s="144"/>
      <c r="O29" s="11"/>
      <c r="P29" s="144" t="s">
        <v>636</v>
      </c>
      <c r="Q29" s="144"/>
      <c r="R29" s="144"/>
      <c r="S29" s="11"/>
      <c r="T29" s="144" t="s">
        <v>637</v>
      </c>
      <c r="U29" s="144"/>
      <c r="V29" s="144"/>
      <c r="W29" s="11"/>
      <c r="X29" s="144" t="s">
        <v>638</v>
      </c>
      <c r="Y29" s="144"/>
      <c r="Z29" s="144"/>
      <c r="AA29" s="11"/>
      <c r="AB29" s="144" t="s">
        <v>639</v>
      </c>
      <c r="AC29" s="144"/>
      <c r="AD29" s="144"/>
      <c r="AE29" s="11"/>
      <c r="AF29" s="144" t="s">
        <v>640</v>
      </c>
      <c r="AG29" s="144"/>
      <c r="AH29" s="144"/>
      <c r="AI29" s="11"/>
      <c r="AJ29" s="144" t="s">
        <v>641</v>
      </c>
      <c r="AK29" s="144"/>
      <c r="AL29" s="144"/>
    </row>
    <row r="30" spans="1:38">
      <c r="A30" s="20"/>
      <c r="B30" s="142" t="s">
        <v>642</v>
      </c>
      <c r="C30" s="32"/>
      <c r="D30" s="50"/>
      <c r="E30" s="50"/>
      <c r="F30" s="50"/>
      <c r="G30" s="32"/>
      <c r="H30" s="50"/>
      <c r="I30" s="50"/>
      <c r="J30" s="50"/>
      <c r="K30" s="32"/>
      <c r="L30" s="50"/>
      <c r="M30" s="50"/>
      <c r="N30" s="50"/>
      <c r="O30" s="32"/>
      <c r="P30" s="50"/>
      <c r="Q30" s="50"/>
      <c r="R30" s="50"/>
      <c r="S30" s="32"/>
      <c r="T30" s="50"/>
      <c r="U30" s="50"/>
      <c r="V30" s="50"/>
      <c r="W30" s="32"/>
      <c r="X30" s="50"/>
      <c r="Y30" s="50"/>
      <c r="Z30" s="50"/>
      <c r="AA30" s="32"/>
      <c r="AB30" s="50"/>
      <c r="AC30" s="50"/>
      <c r="AD30" s="50"/>
      <c r="AE30" s="32"/>
      <c r="AF30" s="50"/>
      <c r="AG30" s="50"/>
      <c r="AH30" s="50"/>
      <c r="AI30" s="32"/>
      <c r="AJ30" s="50"/>
      <c r="AK30" s="50"/>
      <c r="AL30" s="50"/>
    </row>
    <row r="31" spans="1:38">
      <c r="A31" s="20"/>
      <c r="B31" s="143" t="s">
        <v>643</v>
      </c>
      <c r="C31" s="11"/>
      <c r="D31" s="22"/>
      <c r="E31" s="22"/>
      <c r="F31" s="22"/>
      <c r="G31" s="11"/>
      <c r="H31" s="22"/>
      <c r="I31" s="22"/>
      <c r="J31" s="22"/>
      <c r="K31" s="11"/>
      <c r="L31" s="22"/>
      <c r="M31" s="22"/>
      <c r="N31" s="22"/>
      <c r="O31" s="11"/>
      <c r="P31" s="22"/>
      <c r="Q31" s="22"/>
      <c r="R31" s="22"/>
      <c r="S31" s="11"/>
      <c r="T31" s="22"/>
      <c r="U31" s="22"/>
      <c r="V31" s="22"/>
      <c r="W31" s="11"/>
      <c r="X31" s="22"/>
      <c r="Y31" s="22"/>
      <c r="Z31" s="22"/>
      <c r="AA31" s="11"/>
      <c r="AB31" s="22"/>
      <c r="AC31" s="22"/>
      <c r="AD31" s="22"/>
      <c r="AE31" s="11"/>
      <c r="AF31" s="22"/>
      <c r="AG31" s="22"/>
      <c r="AH31" s="22"/>
      <c r="AI31" s="11"/>
      <c r="AJ31" s="22"/>
      <c r="AK31" s="22"/>
      <c r="AL31" s="22"/>
    </row>
    <row r="32" spans="1:38">
      <c r="A32" s="20"/>
      <c r="B32" s="145" t="s">
        <v>644</v>
      </c>
      <c r="C32" s="49"/>
      <c r="D32" s="146" t="s">
        <v>357</v>
      </c>
      <c r="E32" s="147">
        <v>162192</v>
      </c>
      <c r="F32" s="49"/>
      <c r="G32" s="49"/>
      <c r="H32" s="146" t="s">
        <v>357</v>
      </c>
      <c r="I32" s="148" t="s">
        <v>645</v>
      </c>
      <c r="J32" s="146" t="s">
        <v>388</v>
      </c>
      <c r="K32" s="49"/>
      <c r="L32" s="146" t="s">
        <v>357</v>
      </c>
      <c r="M32" s="148" t="s">
        <v>646</v>
      </c>
      <c r="N32" s="146" t="s">
        <v>388</v>
      </c>
      <c r="O32" s="49"/>
      <c r="P32" s="146" t="s">
        <v>357</v>
      </c>
      <c r="Q32" s="148" t="s">
        <v>386</v>
      </c>
      <c r="R32" s="49"/>
      <c r="S32" s="49"/>
      <c r="T32" s="146" t="s">
        <v>357</v>
      </c>
      <c r="U32" s="147">
        <v>25800</v>
      </c>
      <c r="V32" s="49"/>
      <c r="W32" s="49"/>
      <c r="X32" s="146" t="s">
        <v>357</v>
      </c>
      <c r="Y32" s="147">
        <v>27213</v>
      </c>
      <c r="Z32" s="49"/>
      <c r="AA32" s="49"/>
      <c r="AB32" s="146" t="s">
        <v>357</v>
      </c>
      <c r="AC32" s="147">
        <v>9367</v>
      </c>
      <c r="AD32" s="49"/>
      <c r="AE32" s="49"/>
      <c r="AF32" s="146" t="s">
        <v>357</v>
      </c>
      <c r="AG32" s="147">
        <v>25945</v>
      </c>
      <c r="AH32" s="49"/>
      <c r="AI32" s="49"/>
      <c r="AJ32" s="146" t="s">
        <v>357</v>
      </c>
      <c r="AK32" s="147">
        <v>62525</v>
      </c>
      <c r="AL32" s="49"/>
    </row>
    <row r="33" spans="1:38">
      <c r="A33" s="20"/>
      <c r="B33" s="145"/>
      <c r="C33" s="49"/>
      <c r="D33" s="146"/>
      <c r="E33" s="147"/>
      <c r="F33" s="49"/>
      <c r="G33" s="49"/>
      <c r="H33" s="146"/>
      <c r="I33" s="148"/>
      <c r="J33" s="146"/>
      <c r="K33" s="49"/>
      <c r="L33" s="146"/>
      <c r="M33" s="148"/>
      <c r="N33" s="146"/>
      <c r="O33" s="49"/>
      <c r="P33" s="146"/>
      <c r="Q33" s="148"/>
      <c r="R33" s="49"/>
      <c r="S33" s="49"/>
      <c r="T33" s="146"/>
      <c r="U33" s="147"/>
      <c r="V33" s="49"/>
      <c r="W33" s="49"/>
      <c r="X33" s="146"/>
      <c r="Y33" s="147"/>
      <c r="Z33" s="49"/>
      <c r="AA33" s="49"/>
      <c r="AB33" s="146"/>
      <c r="AC33" s="147"/>
      <c r="AD33" s="49"/>
      <c r="AE33" s="49"/>
      <c r="AF33" s="146"/>
      <c r="AG33" s="147"/>
      <c r="AH33" s="49"/>
      <c r="AI33" s="49"/>
      <c r="AJ33" s="146"/>
      <c r="AK33" s="147"/>
      <c r="AL33" s="49"/>
    </row>
    <row r="34" spans="1:38">
      <c r="A34" s="20"/>
      <c r="B34" s="149" t="s">
        <v>647</v>
      </c>
      <c r="C34" s="22"/>
      <c r="D34" s="150">
        <v>118000</v>
      </c>
      <c r="E34" s="150"/>
      <c r="F34" s="22"/>
      <c r="G34" s="22"/>
      <c r="H34" s="151" t="s">
        <v>386</v>
      </c>
      <c r="I34" s="151"/>
      <c r="J34" s="22"/>
      <c r="K34" s="22"/>
      <c r="L34" s="151" t="s">
        <v>386</v>
      </c>
      <c r="M34" s="151"/>
      <c r="N34" s="22"/>
      <c r="O34" s="22"/>
      <c r="P34" s="151" t="s">
        <v>648</v>
      </c>
      <c r="Q34" s="151"/>
      <c r="R34" s="152" t="s">
        <v>388</v>
      </c>
      <c r="S34" s="22"/>
      <c r="T34" s="151" t="s">
        <v>386</v>
      </c>
      <c r="U34" s="151"/>
      <c r="V34" s="22"/>
      <c r="W34" s="22"/>
      <c r="X34" s="150">
        <v>10375</v>
      </c>
      <c r="Y34" s="150"/>
      <c r="Z34" s="22"/>
      <c r="AA34" s="22"/>
      <c r="AB34" s="150">
        <v>6115</v>
      </c>
      <c r="AC34" s="150"/>
      <c r="AD34" s="22"/>
      <c r="AE34" s="22"/>
      <c r="AF34" s="150">
        <v>29530</v>
      </c>
      <c r="AG34" s="150"/>
      <c r="AH34" s="22"/>
      <c r="AI34" s="22"/>
      <c r="AJ34" s="150">
        <v>46020</v>
      </c>
      <c r="AK34" s="150"/>
      <c r="AL34" s="22"/>
    </row>
    <row r="35" spans="1:38">
      <c r="A35" s="20"/>
      <c r="B35" s="149"/>
      <c r="C35" s="22"/>
      <c r="D35" s="150"/>
      <c r="E35" s="150"/>
      <c r="F35" s="22"/>
      <c r="G35" s="22"/>
      <c r="H35" s="151"/>
      <c r="I35" s="151"/>
      <c r="J35" s="22"/>
      <c r="K35" s="22"/>
      <c r="L35" s="151"/>
      <c r="M35" s="151"/>
      <c r="N35" s="22"/>
      <c r="O35" s="22"/>
      <c r="P35" s="151"/>
      <c r="Q35" s="151"/>
      <c r="R35" s="152"/>
      <c r="S35" s="22"/>
      <c r="T35" s="151"/>
      <c r="U35" s="151"/>
      <c r="V35" s="22"/>
      <c r="W35" s="22"/>
      <c r="X35" s="150"/>
      <c r="Y35" s="150"/>
      <c r="Z35" s="22"/>
      <c r="AA35" s="22"/>
      <c r="AB35" s="150"/>
      <c r="AC35" s="150"/>
      <c r="AD35" s="22"/>
      <c r="AE35" s="22"/>
      <c r="AF35" s="150"/>
      <c r="AG35" s="150"/>
      <c r="AH35" s="22"/>
      <c r="AI35" s="22"/>
      <c r="AJ35" s="150"/>
      <c r="AK35" s="150"/>
      <c r="AL35" s="22"/>
    </row>
    <row r="36" spans="1:38">
      <c r="A36" s="20"/>
      <c r="B36" s="145" t="s">
        <v>649</v>
      </c>
      <c r="C36" s="49"/>
      <c r="D36" s="147">
        <v>5700</v>
      </c>
      <c r="E36" s="147"/>
      <c r="F36" s="49"/>
      <c r="G36" s="49"/>
      <c r="H36" s="148" t="s">
        <v>386</v>
      </c>
      <c r="I36" s="148"/>
      <c r="J36" s="49"/>
      <c r="K36" s="49"/>
      <c r="L36" s="148" t="s">
        <v>386</v>
      </c>
      <c r="M36" s="148"/>
      <c r="N36" s="49"/>
      <c r="O36" s="49"/>
      <c r="P36" s="148" t="s">
        <v>386</v>
      </c>
      <c r="Q36" s="148"/>
      <c r="R36" s="49"/>
      <c r="S36" s="49"/>
      <c r="T36" s="147">
        <v>5700</v>
      </c>
      <c r="U36" s="147"/>
      <c r="V36" s="49"/>
      <c r="W36" s="49"/>
      <c r="X36" s="148" t="s">
        <v>386</v>
      </c>
      <c r="Y36" s="148"/>
      <c r="Z36" s="49"/>
      <c r="AA36" s="49"/>
      <c r="AB36" s="148" t="s">
        <v>386</v>
      </c>
      <c r="AC36" s="148"/>
      <c r="AD36" s="49"/>
      <c r="AE36" s="49"/>
      <c r="AF36" s="148" t="s">
        <v>386</v>
      </c>
      <c r="AG36" s="148"/>
      <c r="AH36" s="49"/>
      <c r="AI36" s="49"/>
      <c r="AJ36" s="148" t="s">
        <v>386</v>
      </c>
      <c r="AK36" s="148"/>
      <c r="AL36" s="49"/>
    </row>
    <row r="37" spans="1:38" ht="15.75" thickBot="1">
      <c r="A37" s="20"/>
      <c r="B37" s="145"/>
      <c r="C37" s="49"/>
      <c r="D37" s="153"/>
      <c r="E37" s="153"/>
      <c r="F37" s="112"/>
      <c r="G37" s="49"/>
      <c r="H37" s="154"/>
      <c r="I37" s="154"/>
      <c r="J37" s="112"/>
      <c r="K37" s="49"/>
      <c r="L37" s="154"/>
      <c r="M37" s="154"/>
      <c r="N37" s="112"/>
      <c r="O37" s="49"/>
      <c r="P37" s="154"/>
      <c r="Q37" s="154"/>
      <c r="R37" s="112"/>
      <c r="S37" s="49"/>
      <c r="T37" s="153"/>
      <c r="U37" s="153"/>
      <c r="V37" s="112"/>
      <c r="W37" s="49"/>
      <c r="X37" s="154"/>
      <c r="Y37" s="154"/>
      <c r="Z37" s="112"/>
      <c r="AA37" s="49"/>
      <c r="AB37" s="154"/>
      <c r="AC37" s="154"/>
      <c r="AD37" s="112"/>
      <c r="AE37" s="49"/>
      <c r="AF37" s="154"/>
      <c r="AG37" s="154"/>
      <c r="AH37" s="112"/>
      <c r="AI37" s="49"/>
      <c r="AJ37" s="154"/>
      <c r="AK37" s="154"/>
      <c r="AL37" s="112"/>
    </row>
    <row r="38" spans="1:38">
      <c r="A38" s="20"/>
      <c r="B38" s="155" t="s">
        <v>650</v>
      </c>
      <c r="C38" s="22"/>
      <c r="D38" s="156">
        <v>123700</v>
      </c>
      <c r="E38" s="156"/>
      <c r="F38" s="100"/>
      <c r="G38" s="22"/>
      <c r="H38" s="157" t="s">
        <v>386</v>
      </c>
      <c r="I38" s="157"/>
      <c r="J38" s="100"/>
      <c r="K38" s="22"/>
      <c r="L38" s="157" t="s">
        <v>386</v>
      </c>
      <c r="M38" s="157"/>
      <c r="N38" s="100"/>
      <c r="O38" s="22"/>
      <c r="P38" s="157" t="s">
        <v>648</v>
      </c>
      <c r="Q38" s="157"/>
      <c r="R38" s="158" t="s">
        <v>388</v>
      </c>
      <c r="S38" s="22"/>
      <c r="T38" s="156">
        <v>5700</v>
      </c>
      <c r="U38" s="156"/>
      <c r="V38" s="100"/>
      <c r="W38" s="22"/>
      <c r="X38" s="156">
        <v>10375</v>
      </c>
      <c r="Y38" s="156"/>
      <c r="Z38" s="100"/>
      <c r="AA38" s="22"/>
      <c r="AB38" s="156">
        <v>6115</v>
      </c>
      <c r="AC38" s="156"/>
      <c r="AD38" s="100"/>
      <c r="AE38" s="22"/>
      <c r="AF38" s="156">
        <v>29530</v>
      </c>
      <c r="AG38" s="156"/>
      <c r="AH38" s="100"/>
      <c r="AI38" s="22"/>
      <c r="AJ38" s="156">
        <v>46020</v>
      </c>
      <c r="AK38" s="156"/>
      <c r="AL38" s="100"/>
    </row>
    <row r="39" spans="1:38">
      <c r="A39" s="20"/>
      <c r="B39" s="155"/>
      <c r="C39" s="22"/>
      <c r="D39" s="150"/>
      <c r="E39" s="150"/>
      <c r="F39" s="22"/>
      <c r="G39" s="22"/>
      <c r="H39" s="151"/>
      <c r="I39" s="151"/>
      <c r="J39" s="22"/>
      <c r="K39" s="22"/>
      <c r="L39" s="151"/>
      <c r="M39" s="151"/>
      <c r="N39" s="22"/>
      <c r="O39" s="22"/>
      <c r="P39" s="151"/>
      <c r="Q39" s="151"/>
      <c r="R39" s="152"/>
      <c r="S39" s="22"/>
      <c r="T39" s="150"/>
      <c r="U39" s="150"/>
      <c r="V39" s="22"/>
      <c r="W39" s="22"/>
      <c r="X39" s="150"/>
      <c r="Y39" s="150"/>
      <c r="Z39" s="22"/>
      <c r="AA39" s="22"/>
      <c r="AB39" s="150"/>
      <c r="AC39" s="150"/>
      <c r="AD39" s="22"/>
      <c r="AE39" s="22"/>
      <c r="AF39" s="150"/>
      <c r="AG39" s="150"/>
      <c r="AH39" s="22"/>
      <c r="AI39" s="22"/>
      <c r="AJ39" s="150"/>
      <c r="AK39" s="150"/>
      <c r="AL39" s="22"/>
    </row>
    <row r="40" spans="1:38">
      <c r="A40" s="20"/>
      <c r="B40" s="159" t="s">
        <v>651</v>
      </c>
      <c r="C40" s="49"/>
      <c r="D40" s="147">
        <v>28227</v>
      </c>
      <c r="E40" s="147"/>
      <c r="F40" s="49"/>
      <c r="G40" s="49"/>
      <c r="H40" s="148" t="s">
        <v>386</v>
      </c>
      <c r="I40" s="148"/>
      <c r="J40" s="49"/>
      <c r="K40" s="49"/>
      <c r="L40" s="148" t="s">
        <v>386</v>
      </c>
      <c r="M40" s="148"/>
      <c r="N40" s="49"/>
      <c r="O40" s="49"/>
      <c r="P40" s="148" t="s">
        <v>386</v>
      </c>
      <c r="Q40" s="148"/>
      <c r="R40" s="49"/>
      <c r="S40" s="49"/>
      <c r="T40" s="147">
        <v>28227</v>
      </c>
      <c r="U40" s="147"/>
      <c r="V40" s="49"/>
      <c r="W40" s="49"/>
      <c r="X40" s="148" t="s">
        <v>386</v>
      </c>
      <c r="Y40" s="148"/>
      <c r="Z40" s="49"/>
      <c r="AA40" s="49"/>
      <c r="AB40" s="148" t="s">
        <v>386</v>
      </c>
      <c r="AC40" s="148"/>
      <c r="AD40" s="49"/>
      <c r="AE40" s="49"/>
      <c r="AF40" s="148" t="s">
        <v>386</v>
      </c>
      <c r="AG40" s="148"/>
      <c r="AH40" s="49"/>
      <c r="AI40" s="49"/>
      <c r="AJ40" s="148" t="s">
        <v>386</v>
      </c>
      <c r="AK40" s="148"/>
      <c r="AL40" s="49"/>
    </row>
    <row r="41" spans="1:38" ht="15.75" thickBot="1">
      <c r="A41" s="20"/>
      <c r="B41" s="159"/>
      <c r="C41" s="49"/>
      <c r="D41" s="153"/>
      <c r="E41" s="153"/>
      <c r="F41" s="112"/>
      <c r="G41" s="49"/>
      <c r="H41" s="154"/>
      <c r="I41" s="154"/>
      <c r="J41" s="112"/>
      <c r="K41" s="49"/>
      <c r="L41" s="154"/>
      <c r="M41" s="154"/>
      <c r="N41" s="112"/>
      <c r="O41" s="49"/>
      <c r="P41" s="154"/>
      <c r="Q41" s="154"/>
      <c r="R41" s="112"/>
      <c r="S41" s="49"/>
      <c r="T41" s="153"/>
      <c r="U41" s="153"/>
      <c r="V41" s="112"/>
      <c r="W41" s="49"/>
      <c r="X41" s="154"/>
      <c r="Y41" s="154"/>
      <c r="Z41" s="112"/>
      <c r="AA41" s="49"/>
      <c r="AB41" s="154"/>
      <c r="AC41" s="154"/>
      <c r="AD41" s="112"/>
      <c r="AE41" s="49"/>
      <c r="AF41" s="154"/>
      <c r="AG41" s="154"/>
      <c r="AH41" s="112"/>
      <c r="AI41" s="49"/>
      <c r="AJ41" s="154"/>
      <c r="AK41" s="154"/>
      <c r="AL41" s="112"/>
    </row>
    <row r="42" spans="1:38">
      <c r="A42" s="20"/>
      <c r="B42" s="152" t="s">
        <v>652</v>
      </c>
      <c r="C42" s="22"/>
      <c r="D42" s="156">
        <v>314119</v>
      </c>
      <c r="E42" s="156"/>
      <c r="F42" s="100"/>
      <c r="G42" s="22"/>
      <c r="H42" s="157" t="s">
        <v>645</v>
      </c>
      <c r="I42" s="157"/>
      <c r="J42" s="158" t="s">
        <v>388</v>
      </c>
      <c r="K42" s="22"/>
      <c r="L42" s="157" t="s">
        <v>646</v>
      </c>
      <c r="M42" s="157"/>
      <c r="N42" s="158" t="s">
        <v>388</v>
      </c>
      <c r="O42" s="22"/>
      <c r="P42" s="157" t="s">
        <v>648</v>
      </c>
      <c r="Q42" s="157"/>
      <c r="R42" s="158" t="s">
        <v>388</v>
      </c>
      <c r="S42" s="22"/>
      <c r="T42" s="156">
        <v>59727</v>
      </c>
      <c r="U42" s="156"/>
      <c r="V42" s="100"/>
      <c r="W42" s="22"/>
      <c r="X42" s="156">
        <v>37588</v>
      </c>
      <c r="Y42" s="156"/>
      <c r="Z42" s="100"/>
      <c r="AA42" s="22"/>
      <c r="AB42" s="156">
        <v>15482</v>
      </c>
      <c r="AC42" s="156"/>
      <c r="AD42" s="100"/>
      <c r="AE42" s="22"/>
      <c r="AF42" s="156">
        <v>55475</v>
      </c>
      <c r="AG42" s="156"/>
      <c r="AH42" s="100"/>
      <c r="AI42" s="22"/>
      <c r="AJ42" s="156">
        <v>108545</v>
      </c>
      <c r="AK42" s="156"/>
      <c r="AL42" s="100"/>
    </row>
    <row r="43" spans="1:38">
      <c r="A43" s="20"/>
      <c r="B43" s="152"/>
      <c r="C43" s="22"/>
      <c r="D43" s="150"/>
      <c r="E43" s="150"/>
      <c r="F43" s="22"/>
      <c r="G43" s="22"/>
      <c r="H43" s="151"/>
      <c r="I43" s="151"/>
      <c r="J43" s="152"/>
      <c r="K43" s="22"/>
      <c r="L43" s="151"/>
      <c r="M43" s="151"/>
      <c r="N43" s="152"/>
      <c r="O43" s="22"/>
      <c r="P43" s="151"/>
      <c r="Q43" s="151"/>
      <c r="R43" s="152"/>
      <c r="S43" s="22"/>
      <c r="T43" s="150"/>
      <c r="U43" s="150"/>
      <c r="V43" s="22"/>
      <c r="W43" s="22"/>
      <c r="X43" s="150"/>
      <c r="Y43" s="150"/>
      <c r="Z43" s="22"/>
      <c r="AA43" s="22"/>
      <c r="AB43" s="150"/>
      <c r="AC43" s="150"/>
      <c r="AD43" s="22"/>
      <c r="AE43" s="22"/>
      <c r="AF43" s="150"/>
      <c r="AG43" s="150"/>
      <c r="AH43" s="22"/>
      <c r="AI43" s="22"/>
      <c r="AJ43" s="150"/>
      <c r="AK43" s="150"/>
      <c r="AL43" s="22"/>
    </row>
    <row r="44" spans="1:38">
      <c r="A44" s="20"/>
      <c r="B44" s="32"/>
      <c r="C44" s="32"/>
      <c r="D44" s="49"/>
      <c r="E44" s="49"/>
      <c r="F44" s="49"/>
      <c r="G44" s="32"/>
      <c r="H44" s="49"/>
      <c r="I44" s="49"/>
      <c r="J44" s="49"/>
      <c r="K44" s="32"/>
      <c r="L44" s="49"/>
      <c r="M44" s="49"/>
      <c r="N44" s="49"/>
      <c r="O44" s="32"/>
      <c r="P44" s="49"/>
      <c r="Q44" s="49"/>
      <c r="R44" s="49"/>
      <c r="S44" s="32"/>
      <c r="T44" s="49"/>
      <c r="U44" s="49"/>
      <c r="V44" s="49"/>
      <c r="W44" s="32"/>
      <c r="X44" s="49"/>
      <c r="Y44" s="49"/>
      <c r="Z44" s="49"/>
      <c r="AA44" s="32"/>
      <c r="AB44" s="49"/>
      <c r="AC44" s="49"/>
      <c r="AD44" s="49"/>
      <c r="AE44" s="32"/>
      <c r="AF44" s="49"/>
      <c r="AG44" s="49"/>
      <c r="AH44" s="49"/>
      <c r="AI44" s="32"/>
      <c r="AJ44" s="49"/>
      <c r="AK44" s="49"/>
      <c r="AL44" s="49"/>
    </row>
    <row r="45" spans="1:38">
      <c r="A45" s="20"/>
      <c r="B45" s="152" t="s">
        <v>653</v>
      </c>
      <c r="C45" s="22"/>
      <c r="D45" s="150">
        <v>43733</v>
      </c>
      <c r="E45" s="150"/>
      <c r="F45" s="22"/>
      <c r="G45" s="22"/>
      <c r="H45" s="151" t="s">
        <v>654</v>
      </c>
      <c r="I45" s="151"/>
      <c r="J45" s="152" t="s">
        <v>388</v>
      </c>
      <c r="K45" s="22"/>
      <c r="L45" s="151" t="s">
        <v>386</v>
      </c>
      <c r="M45" s="151"/>
      <c r="N45" s="22"/>
      <c r="O45" s="22"/>
      <c r="P45" s="151" t="s">
        <v>386</v>
      </c>
      <c r="Q45" s="151"/>
      <c r="R45" s="22"/>
      <c r="S45" s="22"/>
      <c r="T45" s="150">
        <v>36469</v>
      </c>
      <c r="U45" s="150"/>
      <c r="V45" s="22"/>
      <c r="W45" s="22"/>
      <c r="X45" s="150">
        <v>9546</v>
      </c>
      <c r="Y45" s="150"/>
      <c r="Z45" s="22"/>
      <c r="AA45" s="22"/>
      <c r="AB45" s="150">
        <v>3642</v>
      </c>
      <c r="AC45" s="150"/>
      <c r="AD45" s="22"/>
      <c r="AE45" s="22"/>
      <c r="AF45" s="150">
        <v>42109</v>
      </c>
      <c r="AG45" s="150"/>
      <c r="AH45" s="22"/>
      <c r="AI45" s="22"/>
      <c r="AJ45" s="150">
        <v>55297</v>
      </c>
      <c r="AK45" s="150"/>
      <c r="AL45" s="22"/>
    </row>
    <row r="46" spans="1:38">
      <c r="A46" s="20"/>
      <c r="B46" s="152"/>
      <c r="C46" s="22"/>
      <c r="D46" s="150"/>
      <c r="E46" s="150"/>
      <c r="F46" s="22"/>
      <c r="G46" s="22"/>
      <c r="H46" s="151"/>
      <c r="I46" s="151"/>
      <c r="J46" s="152"/>
      <c r="K46" s="22"/>
      <c r="L46" s="151"/>
      <c r="M46" s="151"/>
      <c r="N46" s="22"/>
      <c r="O46" s="22"/>
      <c r="P46" s="151"/>
      <c r="Q46" s="151"/>
      <c r="R46" s="22"/>
      <c r="S46" s="22"/>
      <c r="T46" s="150"/>
      <c r="U46" s="150"/>
      <c r="V46" s="22"/>
      <c r="W46" s="22"/>
      <c r="X46" s="150"/>
      <c r="Y46" s="150"/>
      <c r="Z46" s="22"/>
      <c r="AA46" s="22"/>
      <c r="AB46" s="150"/>
      <c r="AC46" s="150"/>
      <c r="AD46" s="22"/>
      <c r="AE46" s="22"/>
      <c r="AF46" s="150"/>
      <c r="AG46" s="150"/>
      <c r="AH46" s="22"/>
      <c r="AI46" s="22"/>
      <c r="AJ46" s="150"/>
      <c r="AK46" s="150"/>
      <c r="AL46" s="22"/>
    </row>
    <row r="47" spans="1:38">
      <c r="A47" s="20"/>
      <c r="B47" s="32"/>
      <c r="C47" s="32"/>
      <c r="D47" s="49"/>
      <c r="E47" s="49"/>
      <c r="F47" s="49"/>
      <c r="G47" s="32"/>
      <c r="H47" s="49"/>
      <c r="I47" s="49"/>
      <c r="J47" s="49"/>
      <c r="K47" s="32"/>
      <c r="L47" s="49"/>
      <c r="M47" s="49"/>
      <c r="N47" s="49"/>
      <c r="O47" s="32"/>
      <c r="P47" s="49"/>
      <c r="Q47" s="49"/>
      <c r="R47" s="49"/>
      <c r="S47" s="32"/>
      <c r="T47" s="49"/>
      <c r="U47" s="49"/>
      <c r="V47" s="49"/>
      <c r="W47" s="32"/>
      <c r="X47" s="49"/>
      <c r="Y47" s="49"/>
      <c r="Z47" s="49"/>
      <c r="AA47" s="32"/>
      <c r="AB47" s="49"/>
      <c r="AC47" s="49"/>
      <c r="AD47" s="49"/>
      <c r="AE47" s="32"/>
      <c r="AF47" s="49"/>
      <c r="AG47" s="49"/>
      <c r="AH47" s="49"/>
      <c r="AI47" s="32"/>
      <c r="AJ47" s="49"/>
      <c r="AK47" s="49"/>
      <c r="AL47" s="49"/>
    </row>
    <row r="48" spans="1:38">
      <c r="A48" s="20"/>
      <c r="B48" s="143" t="s">
        <v>655</v>
      </c>
      <c r="C48" s="11"/>
      <c r="D48" s="22"/>
      <c r="E48" s="22"/>
      <c r="F48" s="22"/>
      <c r="G48" s="11"/>
      <c r="H48" s="22"/>
      <c r="I48" s="22"/>
      <c r="J48" s="22"/>
      <c r="K48" s="11"/>
      <c r="L48" s="22"/>
      <c r="M48" s="22"/>
      <c r="N48" s="22"/>
      <c r="O48" s="11"/>
      <c r="P48" s="22"/>
      <c r="Q48" s="22"/>
      <c r="R48" s="22"/>
      <c r="S48" s="11"/>
      <c r="T48" s="22"/>
      <c r="U48" s="22"/>
      <c r="V48" s="22"/>
      <c r="W48" s="11"/>
      <c r="X48" s="22"/>
      <c r="Y48" s="22"/>
      <c r="Z48" s="22"/>
      <c r="AA48" s="11"/>
      <c r="AB48" s="22"/>
      <c r="AC48" s="22"/>
      <c r="AD48" s="22"/>
      <c r="AE48" s="11"/>
      <c r="AF48" s="22"/>
      <c r="AG48" s="22"/>
      <c r="AH48" s="22"/>
      <c r="AI48" s="11"/>
      <c r="AJ48" s="22"/>
      <c r="AK48" s="22"/>
      <c r="AL48" s="22"/>
    </row>
    <row r="49" spans="1:38">
      <c r="A49" s="20"/>
      <c r="B49" s="159" t="s">
        <v>656</v>
      </c>
      <c r="C49" s="49"/>
      <c r="D49" s="147">
        <v>41794</v>
      </c>
      <c r="E49" s="147"/>
      <c r="F49" s="49"/>
      <c r="G49" s="49"/>
      <c r="H49" s="148" t="s">
        <v>657</v>
      </c>
      <c r="I49" s="148"/>
      <c r="J49" s="146" t="s">
        <v>388</v>
      </c>
      <c r="K49" s="49"/>
      <c r="L49" s="148" t="s">
        <v>386</v>
      </c>
      <c r="M49" s="148"/>
      <c r="N49" s="49"/>
      <c r="O49" s="49"/>
      <c r="P49" s="148" t="s">
        <v>386</v>
      </c>
      <c r="Q49" s="148"/>
      <c r="R49" s="49"/>
      <c r="S49" s="49"/>
      <c r="T49" s="147">
        <v>38382</v>
      </c>
      <c r="U49" s="147"/>
      <c r="V49" s="49"/>
      <c r="W49" s="49"/>
      <c r="X49" s="147">
        <v>17823</v>
      </c>
      <c r="Y49" s="147"/>
      <c r="Z49" s="49"/>
      <c r="AA49" s="49"/>
      <c r="AB49" s="147">
        <v>19321</v>
      </c>
      <c r="AC49" s="147"/>
      <c r="AD49" s="49"/>
      <c r="AE49" s="49"/>
      <c r="AF49" s="147">
        <v>37295</v>
      </c>
      <c r="AG49" s="147"/>
      <c r="AH49" s="49"/>
      <c r="AI49" s="49"/>
      <c r="AJ49" s="147">
        <v>74439</v>
      </c>
      <c r="AK49" s="147"/>
      <c r="AL49" s="49"/>
    </row>
    <row r="50" spans="1:38">
      <c r="A50" s="20"/>
      <c r="B50" s="159"/>
      <c r="C50" s="49"/>
      <c r="D50" s="147"/>
      <c r="E50" s="147"/>
      <c r="F50" s="49"/>
      <c r="G50" s="49"/>
      <c r="H50" s="148"/>
      <c r="I50" s="148"/>
      <c r="J50" s="146"/>
      <c r="K50" s="49"/>
      <c r="L50" s="148"/>
      <c r="M50" s="148"/>
      <c r="N50" s="49"/>
      <c r="O50" s="49"/>
      <c r="P50" s="148"/>
      <c r="Q50" s="148"/>
      <c r="R50" s="49"/>
      <c r="S50" s="49"/>
      <c r="T50" s="147"/>
      <c r="U50" s="147"/>
      <c r="V50" s="49"/>
      <c r="W50" s="49"/>
      <c r="X50" s="147"/>
      <c r="Y50" s="147"/>
      <c r="Z50" s="49"/>
      <c r="AA50" s="49"/>
      <c r="AB50" s="147"/>
      <c r="AC50" s="147"/>
      <c r="AD50" s="49"/>
      <c r="AE50" s="49"/>
      <c r="AF50" s="147"/>
      <c r="AG50" s="147"/>
      <c r="AH50" s="49"/>
      <c r="AI50" s="49"/>
      <c r="AJ50" s="147"/>
      <c r="AK50" s="147"/>
      <c r="AL50" s="49"/>
    </row>
    <row r="51" spans="1:38">
      <c r="A51" s="20"/>
      <c r="B51" s="160" t="s">
        <v>651</v>
      </c>
      <c r="C51" s="22"/>
      <c r="D51" s="150">
        <v>6335</v>
      </c>
      <c r="E51" s="150"/>
      <c r="F51" s="22"/>
      <c r="G51" s="22"/>
      <c r="H51" s="151" t="s">
        <v>386</v>
      </c>
      <c r="I51" s="151"/>
      <c r="J51" s="22"/>
      <c r="K51" s="22"/>
      <c r="L51" s="151" t="s">
        <v>386</v>
      </c>
      <c r="M51" s="151"/>
      <c r="N51" s="22"/>
      <c r="O51" s="22"/>
      <c r="P51" s="151" t="s">
        <v>386</v>
      </c>
      <c r="Q51" s="151"/>
      <c r="R51" s="22"/>
      <c r="S51" s="22"/>
      <c r="T51" s="150">
        <v>6335</v>
      </c>
      <c r="U51" s="150"/>
      <c r="V51" s="22"/>
      <c r="W51" s="22"/>
      <c r="X51" s="151" t="s">
        <v>386</v>
      </c>
      <c r="Y51" s="151"/>
      <c r="Z51" s="22"/>
      <c r="AA51" s="22"/>
      <c r="AB51" s="151" t="s">
        <v>386</v>
      </c>
      <c r="AC51" s="151"/>
      <c r="AD51" s="22"/>
      <c r="AE51" s="22"/>
      <c r="AF51" s="151" t="s">
        <v>386</v>
      </c>
      <c r="AG51" s="151"/>
      <c r="AH51" s="22"/>
      <c r="AI51" s="22"/>
      <c r="AJ51" s="151" t="s">
        <v>386</v>
      </c>
      <c r="AK51" s="151"/>
      <c r="AL51" s="22"/>
    </row>
    <row r="52" spans="1:38" ht="15.75" thickBot="1">
      <c r="A52" s="20"/>
      <c r="B52" s="160"/>
      <c r="C52" s="22"/>
      <c r="D52" s="161"/>
      <c r="E52" s="161"/>
      <c r="F52" s="84"/>
      <c r="G52" s="22"/>
      <c r="H52" s="162"/>
      <c r="I52" s="162"/>
      <c r="J52" s="84"/>
      <c r="K52" s="22"/>
      <c r="L52" s="162"/>
      <c r="M52" s="162"/>
      <c r="N52" s="84"/>
      <c r="O52" s="22"/>
      <c r="P52" s="162"/>
      <c r="Q52" s="162"/>
      <c r="R52" s="84"/>
      <c r="S52" s="22"/>
      <c r="T52" s="161"/>
      <c r="U52" s="161"/>
      <c r="V52" s="84"/>
      <c r="W52" s="22"/>
      <c r="X52" s="162"/>
      <c r="Y52" s="162"/>
      <c r="Z52" s="84"/>
      <c r="AA52" s="22"/>
      <c r="AB52" s="162"/>
      <c r="AC52" s="162"/>
      <c r="AD52" s="84"/>
      <c r="AE52" s="22"/>
      <c r="AF52" s="162"/>
      <c r="AG52" s="162"/>
      <c r="AH52" s="84"/>
      <c r="AI52" s="22"/>
      <c r="AJ52" s="162"/>
      <c r="AK52" s="162"/>
      <c r="AL52" s="84"/>
    </row>
    <row r="53" spans="1:38">
      <c r="A53" s="20"/>
      <c r="B53" s="159" t="s">
        <v>658</v>
      </c>
      <c r="C53" s="49"/>
      <c r="D53" s="163">
        <v>48129</v>
      </c>
      <c r="E53" s="163"/>
      <c r="F53" s="50"/>
      <c r="G53" s="49"/>
      <c r="H53" s="164" t="s">
        <v>657</v>
      </c>
      <c r="I53" s="164"/>
      <c r="J53" s="165" t="s">
        <v>388</v>
      </c>
      <c r="K53" s="49"/>
      <c r="L53" s="164" t="s">
        <v>386</v>
      </c>
      <c r="M53" s="164"/>
      <c r="N53" s="50"/>
      <c r="O53" s="49"/>
      <c r="P53" s="164" t="s">
        <v>386</v>
      </c>
      <c r="Q53" s="164"/>
      <c r="R53" s="50"/>
      <c r="S53" s="49"/>
      <c r="T53" s="163">
        <v>44717</v>
      </c>
      <c r="U53" s="163"/>
      <c r="V53" s="50"/>
      <c r="W53" s="49"/>
      <c r="X53" s="163">
        <v>17823</v>
      </c>
      <c r="Y53" s="163"/>
      <c r="Z53" s="50"/>
      <c r="AA53" s="49"/>
      <c r="AB53" s="163">
        <v>19321</v>
      </c>
      <c r="AC53" s="163"/>
      <c r="AD53" s="50"/>
      <c r="AE53" s="49"/>
      <c r="AF53" s="163">
        <v>37295</v>
      </c>
      <c r="AG53" s="163"/>
      <c r="AH53" s="50"/>
      <c r="AI53" s="49"/>
      <c r="AJ53" s="163">
        <v>74439</v>
      </c>
      <c r="AK53" s="163"/>
      <c r="AL53" s="50"/>
    </row>
    <row r="54" spans="1:38" ht="15.75" thickBot="1">
      <c r="A54" s="20"/>
      <c r="B54" s="159"/>
      <c r="C54" s="49"/>
      <c r="D54" s="153"/>
      <c r="E54" s="153"/>
      <c r="F54" s="112"/>
      <c r="G54" s="49"/>
      <c r="H54" s="154"/>
      <c r="I54" s="154"/>
      <c r="J54" s="166"/>
      <c r="K54" s="49"/>
      <c r="L54" s="154"/>
      <c r="M54" s="154"/>
      <c r="N54" s="112"/>
      <c r="O54" s="49"/>
      <c r="P54" s="154"/>
      <c r="Q54" s="154"/>
      <c r="R54" s="112"/>
      <c r="S54" s="49"/>
      <c r="T54" s="153"/>
      <c r="U54" s="153"/>
      <c r="V54" s="112"/>
      <c r="W54" s="49"/>
      <c r="X54" s="153"/>
      <c r="Y54" s="153"/>
      <c r="Z54" s="112"/>
      <c r="AA54" s="49"/>
      <c r="AB54" s="153"/>
      <c r="AC54" s="153"/>
      <c r="AD54" s="112"/>
      <c r="AE54" s="49"/>
      <c r="AF54" s="153"/>
      <c r="AG54" s="153"/>
      <c r="AH54" s="112"/>
      <c r="AI54" s="49"/>
      <c r="AJ54" s="153"/>
      <c r="AK54" s="153"/>
      <c r="AL54" s="112"/>
    </row>
    <row r="55" spans="1:38">
      <c r="A55" s="20"/>
      <c r="B55" s="152" t="s">
        <v>146</v>
      </c>
      <c r="C55" s="22"/>
      <c r="D55" s="158" t="s">
        <v>357</v>
      </c>
      <c r="E55" s="156">
        <v>405981</v>
      </c>
      <c r="F55" s="100"/>
      <c r="G55" s="22"/>
      <c r="H55" s="158" t="s">
        <v>357</v>
      </c>
      <c r="I55" s="157" t="s">
        <v>659</v>
      </c>
      <c r="J55" s="158" t="s">
        <v>388</v>
      </c>
      <c r="K55" s="22"/>
      <c r="L55" s="158" t="s">
        <v>357</v>
      </c>
      <c r="M55" s="157" t="s">
        <v>646</v>
      </c>
      <c r="N55" s="158" t="s">
        <v>388</v>
      </c>
      <c r="O55" s="22"/>
      <c r="P55" s="158" t="s">
        <v>357</v>
      </c>
      <c r="Q55" s="157" t="s">
        <v>648</v>
      </c>
      <c r="R55" s="158" t="s">
        <v>388</v>
      </c>
      <c r="S55" s="22"/>
      <c r="T55" s="158" t="s">
        <v>357</v>
      </c>
      <c r="U55" s="156">
        <v>140913</v>
      </c>
      <c r="V55" s="100"/>
      <c r="W55" s="22"/>
      <c r="X55" s="158" t="s">
        <v>357</v>
      </c>
      <c r="Y55" s="156">
        <v>64957</v>
      </c>
      <c r="Z55" s="100"/>
      <c r="AA55" s="22"/>
      <c r="AB55" s="158" t="s">
        <v>357</v>
      </c>
      <c r="AC55" s="156">
        <v>38445</v>
      </c>
      <c r="AD55" s="100"/>
      <c r="AE55" s="22"/>
      <c r="AF55" s="158" t="s">
        <v>357</v>
      </c>
      <c r="AG55" s="156">
        <v>134879</v>
      </c>
      <c r="AH55" s="100"/>
      <c r="AI55" s="22"/>
      <c r="AJ55" s="158" t="s">
        <v>357</v>
      </c>
      <c r="AK55" s="156">
        <v>238281</v>
      </c>
      <c r="AL55" s="100"/>
    </row>
    <row r="56" spans="1:38" ht="15.75" thickBot="1">
      <c r="A56" s="20"/>
      <c r="B56" s="152"/>
      <c r="C56" s="22"/>
      <c r="D56" s="167"/>
      <c r="E56" s="168"/>
      <c r="F56" s="61"/>
      <c r="G56" s="22"/>
      <c r="H56" s="167"/>
      <c r="I56" s="169"/>
      <c r="J56" s="167"/>
      <c r="K56" s="22"/>
      <c r="L56" s="167"/>
      <c r="M56" s="169"/>
      <c r="N56" s="167"/>
      <c r="O56" s="22"/>
      <c r="P56" s="167"/>
      <c r="Q56" s="169"/>
      <c r="R56" s="167"/>
      <c r="S56" s="22"/>
      <c r="T56" s="167"/>
      <c r="U56" s="168"/>
      <c r="V56" s="61"/>
      <c r="W56" s="22"/>
      <c r="X56" s="167"/>
      <c r="Y56" s="168"/>
      <c r="Z56" s="61"/>
      <c r="AA56" s="22"/>
      <c r="AB56" s="167"/>
      <c r="AC56" s="168"/>
      <c r="AD56" s="61"/>
      <c r="AE56" s="22"/>
      <c r="AF56" s="167"/>
      <c r="AG56" s="168"/>
      <c r="AH56" s="61"/>
      <c r="AI56" s="22"/>
      <c r="AJ56" s="167"/>
      <c r="AK56" s="168"/>
      <c r="AL56" s="61"/>
    </row>
    <row r="57" spans="1:38" ht="15.75" thickTop="1">
      <c r="A57" s="20"/>
      <c r="B57" s="22" t="s">
        <v>660</v>
      </c>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c r="AH57" s="22"/>
      <c r="AI57" s="22"/>
      <c r="AJ57" s="22"/>
      <c r="AK57" s="22"/>
      <c r="AL57" s="22"/>
    </row>
    <row r="58" spans="1:38">
      <c r="A58" s="20"/>
      <c r="B58" s="22" t="s">
        <v>661</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row>
    <row r="59" spans="1:38">
      <c r="A59" s="20"/>
      <c r="B59" s="22" t="s">
        <v>662</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c r="AH59" s="22"/>
      <c r="AI59" s="22"/>
      <c r="AJ59" s="22"/>
      <c r="AK59" s="22"/>
      <c r="AL59" s="22"/>
    </row>
    <row r="60" spans="1:38">
      <c r="A60" s="20"/>
      <c r="B60" s="22" t="s">
        <v>663</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c r="AD60" s="22"/>
      <c r="AE60" s="22"/>
      <c r="AF60" s="22"/>
      <c r="AG60" s="22"/>
      <c r="AH60" s="22"/>
      <c r="AI60" s="22"/>
      <c r="AJ60" s="22"/>
      <c r="AK60" s="22"/>
      <c r="AL60" s="22"/>
    </row>
    <row r="61" spans="1:38">
      <c r="A61" s="20"/>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row>
    <row r="62" spans="1:38">
      <c r="A62" s="20"/>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c r="AI62" s="14"/>
      <c r="AJ62" s="14"/>
      <c r="AK62" s="14"/>
      <c r="AL62" s="14"/>
    </row>
    <row r="63" spans="1:38" ht="15.75" thickBot="1">
      <c r="A63" s="20"/>
      <c r="B63" s="11"/>
      <c r="C63" s="11"/>
      <c r="D63" s="117">
        <v>41639</v>
      </c>
      <c r="E63" s="117"/>
      <c r="F63" s="117"/>
      <c r="G63" s="117"/>
      <c r="H63" s="117"/>
      <c r="I63" s="117"/>
      <c r="J63" s="117"/>
      <c r="K63" s="117"/>
      <c r="L63" s="117"/>
      <c r="M63" s="117"/>
      <c r="N63" s="117"/>
      <c r="O63" s="117"/>
      <c r="P63" s="117"/>
      <c r="Q63" s="117"/>
      <c r="R63" s="117"/>
      <c r="S63" s="117"/>
      <c r="T63" s="117"/>
      <c r="U63" s="117"/>
      <c r="V63" s="117"/>
      <c r="W63" s="117"/>
      <c r="X63" s="117"/>
      <c r="Y63" s="117"/>
      <c r="Z63" s="117"/>
      <c r="AA63" s="117"/>
      <c r="AB63" s="117"/>
      <c r="AC63" s="117"/>
      <c r="AD63" s="117"/>
      <c r="AE63" s="117"/>
      <c r="AF63" s="117"/>
      <c r="AG63" s="117"/>
      <c r="AH63" s="117"/>
      <c r="AI63" s="117"/>
      <c r="AJ63" s="117"/>
      <c r="AK63" s="117"/>
      <c r="AL63" s="117"/>
    </row>
    <row r="64" spans="1:38" ht="15.75" thickBot="1">
      <c r="A64" s="20"/>
      <c r="B64" s="11"/>
      <c r="C64" s="11"/>
      <c r="D64" s="144" t="s">
        <v>532</v>
      </c>
      <c r="E64" s="144"/>
      <c r="F64" s="144"/>
      <c r="G64" s="11"/>
      <c r="H64" s="144" t="s">
        <v>608</v>
      </c>
      <c r="I64" s="144"/>
      <c r="J64" s="144"/>
      <c r="K64" s="11"/>
      <c r="L64" s="144" t="s">
        <v>635</v>
      </c>
      <c r="M64" s="144"/>
      <c r="N64" s="144"/>
      <c r="O64" s="11"/>
      <c r="P64" s="144" t="s">
        <v>636</v>
      </c>
      <c r="Q64" s="144"/>
      <c r="R64" s="144"/>
      <c r="S64" s="11"/>
      <c r="T64" s="144" t="s">
        <v>637</v>
      </c>
      <c r="U64" s="144"/>
      <c r="V64" s="144"/>
      <c r="W64" s="11"/>
      <c r="X64" s="144" t="s">
        <v>664</v>
      </c>
      <c r="Y64" s="144"/>
      <c r="Z64" s="144"/>
      <c r="AA64" s="11"/>
      <c r="AB64" s="144" t="s">
        <v>665</v>
      </c>
      <c r="AC64" s="144"/>
      <c r="AD64" s="144"/>
      <c r="AE64" s="11"/>
      <c r="AF64" s="144" t="s">
        <v>666</v>
      </c>
      <c r="AG64" s="144"/>
      <c r="AH64" s="144"/>
      <c r="AI64" s="11"/>
      <c r="AJ64" s="144" t="s">
        <v>641</v>
      </c>
      <c r="AK64" s="144"/>
      <c r="AL64" s="144"/>
    </row>
    <row r="65" spans="1:38">
      <c r="A65" s="20"/>
      <c r="B65" s="142" t="s">
        <v>642</v>
      </c>
      <c r="C65" s="32"/>
      <c r="D65" s="50"/>
      <c r="E65" s="50"/>
      <c r="F65" s="50"/>
      <c r="G65" s="32"/>
      <c r="H65" s="50"/>
      <c r="I65" s="50"/>
      <c r="J65" s="50"/>
      <c r="K65" s="32"/>
      <c r="L65" s="50"/>
      <c r="M65" s="50"/>
      <c r="N65" s="50"/>
      <c r="O65" s="32"/>
      <c r="P65" s="50"/>
      <c r="Q65" s="50"/>
      <c r="R65" s="50"/>
      <c r="S65" s="32"/>
      <c r="T65" s="50"/>
      <c r="U65" s="50"/>
      <c r="V65" s="50"/>
      <c r="W65" s="32"/>
      <c r="X65" s="50"/>
      <c r="Y65" s="50"/>
      <c r="Z65" s="50"/>
      <c r="AA65" s="32"/>
      <c r="AB65" s="50"/>
      <c r="AC65" s="50"/>
      <c r="AD65" s="50"/>
      <c r="AE65" s="32"/>
      <c r="AF65" s="50"/>
      <c r="AG65" s="50"/>
      <c r="AH65" s="50"/>
      <c r="AI65" s="32"/>
      <c r="AJ65" s="50"/>
      <c r="AK65" s="50"/>
      <c r="AL65" s="50"/>
    </row>
    <row r="66" spans="1:38">
      <c r="A66" s="20"/>
      <c r="B66" s="143" t="s">
        <v>643</v>
      </c>
      <c r="C66" s="11"/>
      <c r="D66" s="22"/>
      <c r="E66" s="22"/>
      <c r="F66" s="22"/>
      <c r="G66" s="11"/>
      <c r="H66" s="22"/>
      <c r="I66" s="22"/>
      <c r="J66" s="22"/>
      <c r="K66" s="11"/>
      <c r="L66" s="22"/>
      <c r="M66" s="22"/>
      <c r="N66" s="22"/>
      <c r="O66" s="11"/>
      <c r="P66" s="22"/>
      <c r="Q66" s="22"/>
      <c r="R66" s="22"/>
      <c r="S66" s="11"/>
      <c r="T66" s="22"/>
      <c r="U66" s="22"/>
      <c r="V66" s="22"/>
      <c r="W66" s="11"/>
      <c r="X66" s="22"/>
      <c r="Y66" s="22"/>
      <c r="Z66" s="22"/>
      <c r="AA66" s="11"/>
      <c r="AB66" s="22"/>
      <c r="AC66" s="22"/>
      <c r="AD66" s="22"/>
      <c r="AE66" s="11"/>
      <c r="AF66" s="22"/>
      <c r="AG66" s="22"/>
      <c r="AH66" s="22"/>
      <c r="AI66" s="11"/>
      <c r="AJ66" s="22"/>
      <c r="AK66" s="22"/>
      <c r="AL66" s="22"/>
    </row>
    <row r="67" spans="1:38">
      <c r="A67" s="20"/>
      <c r="B67" s="145" t="s">
        <v>644</v>
      </c>
      <c r="C67" s="49"/>
      <c r="D67" s="170" t="s">
        <v>357</v>
      </c>
      <c r="E67" s="171">
        <v>155412</v>
      </c>
      <c r="F67" s="49"/>
      <c r="G67" s="49"/>
      <c r="H67" s="170" t="s">
        <v>357</v>
      </c>
      <c r="I67" s="172" t="s">
        <v>667</v>
      </c>
      <c r="J67" s="170" t="s">
        <v>388</v>
      </c>
      <c r="K67" s="49"/>
      <c r="L67" s="170" t="s">
        <v>357</v>
      </c>
      <c r="M67" s="172" t="s">
        <v>668</v>
      </c>
      <c r="N67" s="170" t="s">
        <v>388</v>
      </c>
      <c r="O67" s="49"/>
      <c r="P67" s="170" t="s">
        <v>357</v>
      </c>
      <c r="Q67" s="172" t="s">
        <v>386</v>
      </c>
      <c r="R67" s="49"/>
      <c r="S67" s="49"/>
      <c r="T67" s="170" t="s">
        <v>357</v>
      </c>
      <c r="U67" s="171">
        <v>30494</v>
      </c>
      <c r="V67" s="49"/>
      <c r="W67" s="49"/>
      <c r="X67" s="170" t="s">
        <v>357</v>
      </c>
      <c r="Y67" s="171">
        <v>18889</v>
      </c>
      <c r="Z67" s="49"/>
      <c r="AA67" s="49"/>
      <c r="AB67" s="170" t="s">
        <v>357</v>
      </c>
      <c r="AC67" s="171">
        <v>8324</v>
      </c>
      <c r="AD67" s="49"/>
      <c r="AE67" s="49"/>
      <c r="AF67" s="170" t="s">
        <v>357</v>
      </c>
      <c r="AG67" s="171">
        <v>33362</v>
      </c>
      <c r="AH67" s="49"/>
      <c r="AI67" s="49"/>
      <c r="AJ67" s="170" t="s">
        <v>357</v>
      </c>
      <c r="AK67" s="171">
        <v>60575</v>
      </c>
      <c r="AL67" s="49"/>
    </row>
    <row r="68" spans="1:38">
      <c r="A68" s="20"/>
      <c r="B68" s="145"/>
      <c r="C68" s="49"/>
      <c r="D68" s="170"/>
      <c r="E68" s="171"/>
      <c r="F68" s="49"/>
      <c r="G68" s="49"/>
      <c r="H68" s="170"/>
      <c r="I68" s="172"/>
      <c r="J68" s="170"/>
      <c r="K68" s="49"/>
      <c r="L68" s="170"/>
      <c r="M68" s="172"/>
      <c r="N68" s="170"/>
      <c r="O68" s="49"/>
      <c r="P68" s="170"/>
      <c r="Q68" s="172"/>
      <c r="R68" s="49"/>
      <c r="S68" s="49"/>
      <c r="T68" s="170"/>
      <c r="U68" s="171"/>
      <c r="V68" s="49"/>
      <c r="W68" s="49"/>
      <c r="X68" s="170"/>
      <c r="Y68" s="171"/>
      <c r="Z68" s="49"/>
      <c r="AA68" s="49"/>
      <c r="AB68" s="170"/>
      <c r="AC68" s="171"/>
      <c r="AD68" s="49"/>
      <c r="AE68" s="49"/>
      <c r="AF68" s="170"/>
      <c r="AG68" s="171"/>
      <c r="AH68" s="49"/>
      <c r="AI68" s="49"/>
      <c r="AJ68" s="170"/>
      <c r="AK68" s="171"/>
      <c r="AL68" s="49"/>
    </row>
    <row r="69" spans="1:38">
      <c r="A69" s="20"/>
      <c r="B69" s="149" t="s">
        <v>647</v>
      </c>
      <c r="C69" s="22"/>
      <c r="D69" s="173">
        <v>118000</v>
      </c>
      <c r="E69" s="173"/>
      <c r="F69" s="22"/>
      <c r="G69" s="22"/>
      <c r="H69" s="174" t="s">
        <v>386</v>
      </c>
      <c r="I69" s="174"/>
      <c r="J69" s="22"/>
      <c r="K69" s="22"/>
      <c r="L69" s="174" t="s">
        <v>386</v>
      </c>
      <c r="M69" s="174"/>
      <c r="N69" s="22"/>
      <c r="O69" s="22"/>
      <c r="P69" s="174" t="s">
        <v>648</v>
      </c>
      <c r="Q69" s="174"/>
      <c r="R69" s="175" t="s">
        <v>388</v>
      </c>
      <c r="S69" s="22"/>
      <c r="T69" s="174" t="s">
        <v>386</v>
      </c>
      <c r="U69" s="174"/>
      <c r="V69" s="22"/>
      <c r="W69" s="22"/>
      <c r="X69" s="173">
        <v>4475</v>
      </c>
      <c r="Y69" s="173"/>
      <c r="Z69" s="22"/>
      <c r="AA69" s="22"/>
      <c r="AB69" s="173">
        <v>5900</v>
      </c>
      <c r="AC69" s="173"/>
      <c r="AD69" s="22"/>
      <c r="AE69" s="22"/>
      <c r="AF69" s="173">
        <v>35645</v>
      </c>
      <c r="AG69" s="173"/>
      <c r="AH69" s="22"/>
      <c r="AI69" s="22"/>
      <c r="AJ69" s="173">
        <v>46020</v>
      </c>
      <c r="AK69" s="173"/>
      <c r="AL69" s="22"/>
    </row>
    <row r="70" spans="1:38">
      <c r="A70" s="20"/>
      <c r="B70" s="149"/>
      <c r="C70" s="22"/>
      <c r="D70" s="173"/>
      <c r="E70" s="173"/>
      <c r="F70" s="22"/>
      <c r="G70" s="22"/>
      <c r="H70" s="174"/>
      <c r="I70" s="174"/>
      <c r="J70" s="22"/>
      <c r="K70" s="22"/>
      <c r="L70" s="174"/>
      <c r="M70" s="174"/>
      <c r="N70" s="22"/>
      <c r="O70" s="22"/>
      <c r="P70" s="174"/>
      <c r="Q70" s="174"/>
      <c r="R70" s="175"/>
      <c r="S70" s="22"/>
      <c r="T70" s="174"/>
      <c r="U70" s="174"/>
      <c r="V70" s="22"/>
      <c r="W70" s="22"/>
      <c r="X70" s="173"/>
      <c r="Y70" s="173"/>
      <c r="Z70" s="22"/>
      <c r="AA70" s="22"/>
      <c r="AB70" s="173"/>
      <c r="AC70" s="173"/>
      <c r="AD70" s="22"/>
      <c r="AE70" s="22"/>
      <c r="AF70" s="173"/>
      <c r="AG70" s="173"/>
      <c r="AH70" s="22"/>
      <c r="AI70" s="22"/>
      <c r="AJ70" s="173"/>
      <c r="AK70" s="173"/>
      <c r="AL70" s="22"/>
    </row>
    <row r="71" spans="1:38">
      <c r="A71" s="20"/>
      <c r="B71" s="145" t="s">
        <v>649</v>
      </c>
      <c r="C71" s="49"/>
      <c r="D71" s="171">
        <v>5700</v>
      </c>
      <c r="E71" s="171"/>
      <c r="F71" s="49"/>
      <c r="G71" s="49"/>
      <c r="H71" s="172" t="s">
        <v>386</v>
      </c>
      <c r="I71" s="172"/>
      <c r="J71" s="49"/>
      <c r="K71" s="49"/>
      <c r="L71" s="172" t="s">
        <v>386</v>
      </c>
      <c r="M71" s="172"/>
      <c r="N71" s="49"/>
      <c r="O71" s="49"/>
      <c r="P71" s="172" t="s">
        <v>386</v>
      </c>
      <c r="Q71" s="172"/>
      <c r="R71" s="49"/>
      <c r="S71" s="49"/>
      <c r="T71" s="171">
        <v>5700</v>
      </c>
      <c r="U71" s="171"/>
      <c r="V71" s="49"/>
      <c r="W71" s="49"/>
      <c r="X71" s="172" t="s">
        <v>386</v>
      </c>
      <c r="Y71" s="172"/>
      <c r="Z71" s="49"/>
      <c r="AA71" s="49"/>
      <c r="AB71" s="172" t="s">
        <v>386</v>
      </c>
      <c r="AC71" s="172"/>
      <c r="AD71" s="49"/>
      <c r="AE71" s="49"/>
      <c r="AF71" s="172" t="s">
        <v>386</v>
      </c>
      <c r="AG71" s="172"/>
      <c r="AH71" s="49"/>
      <c r="AI71" s="49"/>
      <c r="AJ71" s="172" t="s">
        <v>386</v>
      </c>
      <c r="AK71" s="172"/>
      <c r="AL71" s="49"/>
    </row>
    <row r="72" spans="1:38" ht="15.75" thickBot="1">
      <c r="A72" s="20"/>
      <c r="B72" s="145"/>
      <c r="C72" s="49"/>
      <c r="D72" s="176"/>
      <c r="E72" s="176"/>
      <c r="F72" s="112"/>
      <c r="G72" s="49"/>
      <c r="H72" s="177"/>
      <c r="I72" s="177"/>
      <c r="J72" s="112"/>
      <c r="K72" s="49"/>
      <c r="L72" s="177"/>
      <c r="M72" s="177"/>
      <c r="N72" s="112"/>
      <c r="O72" s="49"/>
      <c r="P72" s="177"/>
      <c r="Q72" s="177"/>
      <c r="R72" s="112"/>
      <c r="S72" s="49"/>
      <c r="T72" s="176"/>
      <c r="U72" s="176"/>
      <c r="V72" s="112"/>
      <c r="W72" s="49"/>
      <c r="X72" s="177"/>
      <c r="Y72" s="177"/>
      <c r="Z72" s="112"/>
      <c r="AA72" s="49"/>
      <c r="AB72" s="177"/>
      <c r="AC72" s="177"/>
      <c r="AD72" s="112"/>
      <c r="AE72" s="49"/>
      <c r="AF72" s="177"/>
      <c r="AG72" s="177"/>
      <c r="AH72" s="112"/>
      <c r="AI72" s="49"/>
      <c r="AJ72" s="177"/>
      <c r="AK72" s="177"/>
      <c r="AL72" s="112"/>
    </row>
    <row r="73" spans="1:38">
      <c r="A73" s="20"/>
      <c r="B73" s="155" t="s">
        <v>650</v>
      </c>
      <c r="C73" s="22"/>
      <c r="D73" s="178">
        <v>123700</v>
      </c>
      <c r="E73" s="178"/>
      <c r="F73" s="100"/>
      <c r="G73" s="22"/>
      <c r="H73" s="179" t="s">
        <v>386</v>
      </c>
      <c r="I73" s="179"/>
      <c r="J73" s="100"/>
      <c r="K73" s="22"/>
      <c r="L73" s="179" t="s">
        <v>386</v>
      </c>
      <c r="M73" s="179"/>
      <c r="N73" s="100"/>
      <c r="O73" s="22"/>
      <c r="P73" s="179" t="s">
        <v>648</v>
      </c>
      <c r="Q73" s="179"/>
      <c r="R73" s="181" t="s">
        <v>388</v>
      </c>
      <c r="S73" s="22"/>
      <c r="T73" s="178">
        <v>5700</v>
      </c>
      <c r="U73" s="178"/>
      <c r="V73" s="100"/>
      <c r="W73" s="22"/>
      <c r="X73" s="178">
        <v>4475</v>
      </c>
      <c r="Y73" s="178"/>
      <c r="Z73" s="100"/>
      <c r="AA73" s="22"/>
      <c r="AB73" s="178">
        <v>5900</v>
      </c>
      <c r="AC73" s="178"/>
      <c r="AD73" s="100"/>
      <c r="AE73" s="22"/>
      <c r="AF73" s="178">
        <v>35645</v>
      </c>
      <c r="AG73" s="178"/>
      <c r="AH73" s="100"/>
      <c r="AI73" s="22"/>
      <c r="AJ73" s="178">
        <v>46020</v>
      </c>
      <c r="AK73" s="178"/>
      <c r="AL73" s="100"/>
    </row>
    <row r="74" spans="1:38">
      <c r="A74" s="20"/>
      <c r="B74" s="155"/>
      <c r="C74" s="22"/>
      <c r="D74" s="173"/>
      <c r="E74" s="173"/>
      <c r="F74" s="22"/>
      <c r="G74" s="22"/>
      <c r="H74" s="174"/>
      <c r="I74" s="174"/>
      <c r="J74" s="22"/>
      <c r="K74" s="22"/>
      <c r="L74" s="174"/>
      <c r="M74" s="174"/>
      <c r="N74" s="22"/>
      <c r="O74" s="22"/>
      <c r="P74" s="180"/>
      <c r="Q74" s="180"/>
      <c r="R74" s="182"/>
      <c r="S74" s="22"/>
      <c r="T74" s="173"/>
      <c r="U74" s="173"/>
      <c r="V74" s="22"/>
      <c r="W74" s="22"/>
      <c r="X74" s="173"/>
      <c r="Y74" s="173"/>
      <c r="Z74" s="22"/>
      <c r="AA74" s="22"/>
      <c r="AB74" s="173"/>
      <c r="AC74" s="173"/>
      <c r="AD74" s="22"/>
      <c r="AE74" s="22"/>
      <c r="AF74" s="173"/>
      <c r="AG74" s="173"/>
      <c r="AH74" s="22"/>
      <c r="AI74" s="22"/>
      <c r="AJ74" s="173"/>
      <c r="AK74" s="173"/>
      <c r="AL74" s="22"/>
    </row>
    <row r="75" spans="1:38">
      <c r="A75" s="20"/>
      <c r="B75" s="159" t="s">
        <v>651</v>
      </c>
      <c r="C75" s="49"/>
      <c r="D75" s="171">
        <v>24000</v>
      </c>
      <c r="E75" s="171"/>
      <c r="F75" s="49"/>
      <c r="G75" s="49"/>
      <c r="H75" s="172" t="s">
        <v>386</v>
      </c>
      <c r="I75" s="172"/>
      <c r="J75" s="49"/>
      <c r="K75" s="49"/>
      <c r="L75" s="172" t="s">
        <v>386</v>
      </c>
      <c r="M75" s="172"/>
      <c r="N75" s="49"/>
      <c r="O75" s="49"/>
      <c r="P75" s="172" t="s">
        <v>386</v>
      </c>
      <c r="Q75" s="172"/>
      <c r="R75" s="49"/>
      <c r="S75" s="49"/>
      <c r="T75" s="171">
        <v>24000</v>
      </c>
      <c r="U75" s="171"/>
      <c r="V75" s="49"/>
      <c r="W75" s="49"/>
      <c r="X75" s="172" t="s">
        <v>386</v>
      </c>
      <c r="Y75" s="172"/>
      <c r="Z75" s="49"/>
      <c r="AA75" s="49"/>
      <c r="AB75" s="172" t="s">
        <v>386</v>
      </c>
      <c r="AC75" s="172"/>
      <c r="AD75" s="49"/>
      <c r="AE75" s="49"/>
      <c r="AF75" s="172" t="s">
        <v>386</v>
      </c>
      <c r="AG75" s="172"/>
      <c r="AH75" s="49"/>
      <c r="AI75" s="49"/>
      <c r="AJ75" s="172" t="s">
        <v>386</v>
      </c>
      <c r="AK75" s="172"/>
      <c r="AL75" s="49"/>
    </row>
    <row r="76" spans="1:38" ht="15.75" thickBot="1">
      <c r="A76" s="20"/>
      <c r="B76" s="159"/>
      <c r="C76" s="49"/>
      <c r="D76" s="176"/>
      <c r="E76" s="176"/>
      <c r="F76" s="112"/>
      <c r="G76" s="49"/>
      <c r="H76" s="177"/>
      <c r="I76" s="177"/>
      <c r="J76" s="112"/>
      <c r="K76" s="49"/>
      <c r="L76" s="177"/>
      <c r="M76" s="177"/>
      <c r="N76" s="112"/>
      <c r="O76" s="49"/>
      <c r="P76" s="177"/>
      <c r="Q76" s="177"/>
      <c r="R76" s="112"/>
      <c r="S76" s="49"/>
      <c r="T76" s="176"/>
      <c r="U76" s="176"/>
      <c r="V76" s="112"/>
      <c r="W76" s="49"/>
      <c r="X76" s="177"/>
      <c r="Y76" s="177"/>
      <c r="Z76" s="112"/>
      <c r="AA76" s="49"/>
      <c r="AB76" s="177"/>
      <c r="AC76" s="177"/>
      <c r="AD76" s="112"/>
      <c r="AE76" s="49"/>
      <c r="AF76" s="177"/>
      <c r="AG76" s="177"/>
      <c r="AH76" s="112"/>
      <c r="AI76" s="49"/>
      <c r="AJ76" s="177"/>
      <c r="AK76" s="177"/>
      <c r="AL76" s="112"/>
    </row>
    <row r="77" spans="1:38">
      <c r="A77" s="20"/>
      <c r="B77" s="152" t="s">
        <v>652</v>
      </c>
      <c r="C77" s="22"/>
      <c r="D77" s="178">
        <v>303112</v>
      </c>
      <c r="E77" s="178"/>
      <c r="F77" s="100"/>
      <c r="G77" s="22"/>
      <c r="H77" s="179" t="s">
        <v>667</v>
      </c>
      <c r="I77" s="179"/>
      <c r="J77" s="181" t="s">
        <v>388</v>
      </c>
      <c r="K77" s="22"/>
      <c r="L77" s="179" t="s">
        <v>668</v>
      </c>
      <c r="M77" s="179"/>
      <c r="N77" s="181" t="s">
        <v>388</v>
      </c>
      <c r="O77" s="22"/>
      <c r="P77" s="179" t="s">
        <v>648</v>
      </c>
      <c r="Q77" s="179"/>
      <c r="R77" s="181" t="s">
        <v>388</v>
      </c>
      <c r="S77" s="22"/>
      <c r="T77" s="178">
        <v>60194</v>
      </c>
      <c r="U77" s="178"/>
      <c r="V77" s="100"/>
      <c r="W77" s="22"/>
      <c r="X77" s="178">
        <v>23364</v>
      </c>
      <c r="Y77" s="178"/>
      <c r="Z77" s="100"/>
      <c r="AA77" s="22"/>
      <c r="AB77" s="178">
        <v>14224</v>
      </c>
      <c r="AC77" s="178"/>
      <c r="AD77" s="100"/>
      <c r="AE77" s="22"/>
      <c r="AF77" s="178">
        <v>69007</v>
      </c>
      <c r="AG77" s="178"/>
      <c r="AH77" s="100"/>
      <c r="AI77" s="22"/>
      <c r="AJ77" s="178">
        <v>106595</v>
      </c>
      <c r="AK77" s="178"/>
      <c r="AL77" s="100"/>
    </row>
    <row r="78" spans="1:38">
      <c r="A78" s="20"/>
      <c r="B78" s="152"/>
      <c r="C78" s="22"/>
      <c r="D78" s="173"/>
      <c r="E78" s="173"/>
      <c r="F78" s="22"/>
      <c r="G78" s="22"/>
      <c r="H78" s="174"/>
      <c r="I78" s="174"/>
      <c r="J78" s="175"/>
      <c r="K78" s="22"/>
      <c r="L78" s="174"/>
      <c r="M78" s="174"/>
      <c r="N78" s="175"/>
      <c r="O78" s="22"/>
      <c r="P78" s="180"/>
      <c r="Q78" s="180"/>
      <c r="R78" s="182"/>
      <c r="S78" s="22"/>
      <c r="T78" s="173"/>
      <c r="U78" s="173"/>
      <c r="V78" s="22"/>
      <c r="W78" s="22"/>
      <c r="X78" s="173"/>
      <c r="Y78" s="173"/>
      <c r="Z78" s="22"/>
      <c r="AA78" s="22"/>
      <c r="AB78" s="173"/>
      <c r="AC78" s="173"/>
      <c r="AD78" s="22"/>
      <c r="AE78" s="22"/>
      <c r="AF78" s="173"/>
      <c r="AG78" s="173"/>
      <c r="AH78" s="22"/>
      <c r="AI78" s="22"/>
      <c r="AJ78" s="173"/>
      <c r="AK78" s="173"/>
      <c r="AL78" s="22"/>
    </row>
    <row r="79" spans="1:38">
      <c r="A79" s="20"/>
      <c r="B79" s="32"/>
      <c r="C79" s="32"/>
      <c r="D79" s="49"/>
      <c r="E79" s="49"/>
      <c r="F79" s="49"/>
      <c r="G79" s="32"/>
      <c r="H79" s="49"/>
      <c r="I79" s="49"/>
      <c r="J79" s="49"/>
      <c r="K79" s="32"/>
      <c r="L79" s="49"/>
      <c r="M79" s="49"/>
      <c r="N79" s="49"/>
      <c r="O79" s="32"/>
      <c r="P79" s="49"/>
      <c r="Q79" s="49"/>
      <c r="R79" s="49"/>
      <c r="S79" s="32"/>
      <c r="T79" s="49"/>
      <c r="U79" s="49"/>
      <c r="V79" s="49"/>
      <c r="W79" s="32"/>
      <c r="X79" s="49"/>
      <c r="Y79" s="49"/>
      <c r="Z79" s="49"/>
      <c r="AA79" s="32"/>
      <c r="AB79" s="49"/>
      <c r="AC79" s="49"/>
      <c r="AD79" s="49"/>
      <c r="AE79" s="32"/>
      <c r="AF79" s="49"/>
      <c r="AG79" s="49"/>
      <c r="AH79" s="49"/>
      <c r="AI79" s="32"/>
      <c r="AJ79" s="49"/>
      <c r="AK79" s="49"/>
      <c r="AL79" s="49"/>
    </row>
    <row r="80" spans="1:38">
      <c r="A80" s="20"/>
      <c r="B80" s="152" t="s">
        <v>653</v>
      </c>
      <c r="C80" s="22"/>
      <c r="D80" s="173">
        <v>45072</v>
      </c>
      <c r="E80" s="173"/>
      <c r="F80" s="22"/>
      <c r="G80" s="22"/>
      <c r="H80" s="174" t="s">
        <v>669</v>
      </c>
      <c r="I80" s="174"/>
      <c r="J80" s="175" t="s">
        <v>388</v>
      </c>
      <c r="K80" s="22"/>
      <c r="L80" s="174" t="s">
        <v>386</v>
      </c>
      <c r="M80" s="174"/>
      <c r="N80" s="22"/>
      <c r="O80" s="22"/>
      <c r="P80" s="174" t="s">
        <v>386</v>
      </c>
      <c r="Q80" s="174"/>
      <c r="R80" s="22"/>
      <c r="S80" s="22"/>
      <c r="T80" s="173">
        <v>39994</v>
      </c>
      <c r="U80" s="173"/>
      <c r="V80" s="22"/>
      <c r="W80" s="22"/>
      <c r="X80" s="173">
        <v>5846</v>
      </c>
      <c r="Y80" s="173"/>
      <c r="Z80" s="22"/>
      <c r="AA80" s="22"/>
      <c r="AB80" s="173">
        <v>3700</v>
      </c>
      <c r="AC80" s="173"/>
      <c r="AD80" s="22"/>
      <c r="AE80" s="22"/>
      <c r="AF80" s="173">
        <v>47438</v>
      </c>
      <c r="AG80" s="173"/>
      <c r="AH80" s="22"/>
      <c r="AI80" s="22"/>
      <c r="AJ80" s="173">
        <v>56984</v>
      </c>
      <c r="AK80" s="173"/>
      <c r="AL80" s="22"/>
    </row>
    <row r="81" spans="1:38">
      <c r="A81" s="20"/>
      <c r="B81" s="152"/>
      <c r="C81" s="22"/>
      <c r="D81" s="173"/>
      <c r="E81" s="173"/>
      <c r="F81" s="22"/>
      <c r="G81" s="22"/>
      <c r="H81" s="174"/>
      <c r="I81" s="174"/>
      <c r="J81" s="175"/>
      <c r="K81" s="22"/>
      <c r="L81" s="174"/>
      <c r="M81" s="174"/>
      <c r="N81" s="22"/>
      <c r="O81" s="22"/>
      <c r="P81" s="174"/>
      <c r="Q81" s="174"/>
      <c r="R81" s="22"/>
      <c r="S81" s="22"/>
      <c r="T81" s="173"/>
      <c r="U81" s="173"/>
      <c r="V81" s="22"/>
      <c r="W81" s="22"/>
      <c r="X81" s="173"/>
      <c r="Y81" s="173"/>
      <c r="Z81" s="22"/>
      <c r="AA81" s="22"/>
      <c r="AB81" s="173"/>
      <c r="AC81" s="173"/>
      <c r="AD81" s="22"/>
      <c r="AE81" s="22"/>
      <c r="AF81" s="173"/>
      <c r="AG81" s="173"/>
      <c r="AH81" s="22"/>
      <c r="AI81" s="22"/>
      <c r="AJ81" s="173"/>
      <c r="AK81" s="173"/>
      <c r="AL81" s="22"/>
    </row>
    <row r="82" spans="1:38">
      <c r="A82" s="20"/>
      <c r="B82" s="32"/>
      <c r="C82" s="32"/>
      <c r="D82" s="49"/>
      <c r="E82" s="49"/>
      <c r="F82" s="49"/>
      <c r="G82" s="32"/>
      <c r="H82" s="49"/>
      <c r="I82" s="49"/>
      <c r="J82" s="49"/>
      <c r="K82" s="32"/>
      <c r="L82" s="49"/>
      <c r="M82" s="49"/>
      <c r="N82" s="49"/>
      <c r="O82" s="32"/>
      <c r="P82" s="49"/>
      <c r="Q82" s="49"/>
      <c r="R82" s="49"/>
      <c r="S82" s="32"/>
      <c r="T82" s="49"/>
      <c r="U82" s="49"/>
      <c r="V82" s="49"/>
      <c r="W82" s="32"/>
      <c r="X82" s="49"/>
      <c r="Y82" s="49"/>
      <c r="Z82" s="49"/>
      <c r="AA82" s="32"/>
      <c r="AB82" s="49"/>
      <c r="AC82" s="49"/>
      <c r="AD82" s="49"/>
      <c r="AE82" s="32"/>
      <c r="AF82" s="49"/>
      <c r="AG82" s="49"/>
      <c r="AH82" s="49"/>
      <c r="AI82" s="32"/>
      <c r="AJ82" s="49"/>
      <c r="AK82" s="49"/>
      <c r="AL82" s="49"/>
    </row>
    <row r="83" spans="1:38">
      <c r="A83" s="20"/>
      <c r="B83" s="143" t="s">
        <v>655</v>
      </c>
      <c r="C83" s="11"/>
      <c r="D83" s="22"/>
      <c r="E83" s="22"/>
      <c r="F83" s="22"/>
      <c r="G83" s="11"/>
      <c r="H83" s="22"/>
      <c r="I83" s="22"/>
      <c r="J83" s="22"/>
      <c r="K83" s="11"/>
      <c r="L83" s="22"/>
      <c r="M83" s="22"/>
      <c r="N83" s="22"/>
      <c r="O83" s="11"/>
      <c r="P83" s="22"/>
      <c r="Q83" s="22"/>
      <c r="R83" s="22"/>
      <c r="S83" s="11"/>
      <c r="T83" s="22"/>
      <c r="U83" s="22"/>
      <c r="V83" s="22"/>
      <c r="W83" s="11"/>
      <c r="X83" s="22"/>
      <c r="Y83" s="22"/>
      <c r="Z83" s="22"/>
      <c r="AA83" s="11"/>
      <c r="AB83" s="22"/>
      <c r="AC83" s="22"/>
      <c r="AD83" s="22"/>
      <c r="AE83" s="11"/>
      <c r="AF83" s="22"/>
      <c r="AG83" s="22"/>
      <c r="AH83" s="22"/>
      <c r="AI83" s="11"/>
      <c r="AJ83" s="22"/>
      <c r="AK83" s="22"/>
      <c r="AL83" s="22"/>
    </row>
    <row r="84" spans="1:38">
      <c r="A84" s="20"/>
      <c r="B84" s="159" t="s">
        <v>670</v>
      </c>
      <c r="C84" s="49"/>
      <c r="D84" s="171">
        <v>13870</v>
      </c>
      <c r="E84" s="171"/>
      <c r="F84" s="49"/>
      <c r="G84" s="49"/>
      <c r="H84" s="172" t="s">
        <v>671</v>
      </c>
      <c r="I84" s="172"/>
      <c r="J84" s="170" t="s">
        <v>388</v>
      </c>
      <c r="K84" s="49"/>
      <c r="L84" s="172" t="s">
        <v>386</v>
      </c>
      <c r="M84" s="172"/>
      <c r="N84" s="49"/>
      <c r="O84" s="49"/>
      <c r="P84" s="172" t="s">
        <v>386</v>
      </c>
      <c r="Q84" s="172"/>
      <c r="R84" s="49"/>
      <c r="S84" s="49"/>
      <c r="T84" s="171">
        <v>12284</v>
      </c>
      <c r="U84" s="171"/>
      <c r="V84" s="49"/>
      <c r="W84" s="49"/>
      <c r="X84" s="171">
        <v>7326</v>
      </c>
      <c r="Y84" s="171"/>
      <c r="Z84" s="49"/>
      <c r="AA84" s="49"/>
      <c r="AB84" s="171">
        <v>10497</v>
      </c>
      <c r="AC84" s="171"/>
      <c r="AD84" s="49"/>
      <c r="AE84" s="49"/>
      <c r="AF84" s="172" t="s">
        <v>386</v>
      </c>
      <c r="AG84" s="172"/>
      <c r="AH84" s="49"/>
      <c r="AI84" s="49"/>
      <c r="AJ84" s="171">
        <v>17823</v>
      </c>
      <c r="AK84" s="171"/>
      <c r="AL84" s="49"/>
    </row>
    <row r="85" spans="1:38">
      <c r="A85" s="20"/>
      <c r="B85" s="159"/>
      <c r="C85" s="49"/>
      <c r="D85" s="171"/>
      <c r="E85" s="171"/>
      <c r="F85" s="49"/>
      <c r="G85" s="49"/>
      <c r="H85" s="172"/>
      <c r="I85" s="172"/>
      <c r="J85" s="170"/>
      <c r="K85" s="49"/>
      <c r="L85" s="172"/>
      <c r="M85" s="172"/>
      <c r="N85" s="49"/>
      <c r="O85" s="49"/>
      <c r="P85" s="172"/>
      <c r="Q85" s="172"/>
      <c r="R85" s="49"/>
      <c r="S85" s="49"/>
      <c r="T85" s="171"/>
      <c r="U85" s="171"/>
      <c r="V85" s="49"/>
      <c r="W85" s="49"/>
      <c r="X85" s="171"/>
      <c r="Y85" s="171"/>
      <c r="Z85" s="49"/>
      <c r="AA85" s="49"/>
      <c r="AB85" s="171"/>
      <c r="AC85" s="171"/>
      <c r="AD85" s="49"/>
      <c r="AE85" s="49"/>
      <c r="AF85" s="172"/>
      <c r="AG85" s="172"/>
      <c r="AH85" s="49"/>
      <c r="AI85" s="49"/>
      <c r="AJ85" s="171"/>
      <c r="AK85" s="171"/>
      <c r="AL85" s="49"/>
    </row>
    <row r="86" spans="1:38">
      <c r="A86" s="20"/>
      <c r="B86" s="160" t="s">
        <v>651</v>
      </c>
      <c r="C86" s="22"/>
      <c r="D86" s="173">
        <v>5212</v>
      </c>
      <c r="E86" s="173"/>
      <c r="F86" s="22"/>
      <c r="G86" s="22"/>
      <c r="H86" s="174" t="s">
        <v>386</v>
      </c>
      <c r="I86" s="174"/>
      <c r="J86" s="22"/>
      <c r="K86" s="22"/>
      <c r="L86" s="174" t="s">
        <v>386</v>
      </c>
      <c r="M86" s="174"/>
      <c r="N86" s="22"/>
      <c r="O86" s="22"/>
      <c r="P86" s="174" t="s">
        <v>386</v>
      </c>
      <c r="Q86" s="174"/>
      <c r="R86" s="22"/>
      <c r="S86" s="22"/>
      <c r="T86" s="173">
        <v>5212</v>
      </c>
      <c r="U86" s="173"/>
      <c r="V86" s="22"/>
      <c r="W86" s="22"/>
      <c r="X86" s="174" t="s">
        <v>386</v>
      </c>
      <c r="Y86" s="174"/>
      <c r="Z86" s="22"/>
      <c r="AA86" s="22"/>
      <c r="AB86" s="174" t="s">
        <v>386</v>
      </c>
      <c r="AC86" s="174"/>
      <c r="AD86" s="22"/>
      <c r="AE86" s="22"/>
      <c r="AF86" s="174" t="s">
        <v>386</v>
      </c>
      <c r="AG86" s="174"/>
      <c r="AH86" s="22"/>
      <c r="AI86" s="22"/>
      <c r="AJ86" s="174" t="s">
        <v>386</v>
      </c>
      <c r="AK86" s="174"/>
      <c r="AL86" s="22"/>
    </row>
    <row r="87" spans="1:38" ht="15.75" thickBot="1">
      <c r="A87" s="20"/>
      <c r="B87" s="160"/>
      <c r="C87" s="22"/>
      <c r="D87" s="183"/>
      <c r="E87" s="183"/>
      <c r="F87" s="84"/>
      <c r="G87" s="22"/>
      <c r="H87" s="184"/>
      <c r="I87" s="184"/>
      <c r="J87" s="84"/>
      <c r="K87" s="22"/>
      <c r="L87" s="184"/>
      <c r="M87" s="184"/>
      <c r="N87" s="84"/>
      <c r="O87" s="22"/>
      <c r="P87" s="184"/>
      <c r="Q87" s="184"/>
      <c r="R87" s="84"/>
      <c r="S87" s="22"/>
      <c r="T87" s="183"/>
      <c r="U87" s="183"/>
      <c r="V87" s="84"/>
      <c r="W87" s="22"/>
      <c r="X87" s="184"/>
      <c r="Y87" s="184"/>
      <c r="Z87" s="84"/>
      <c r="AA87" s="22"/>
      <c r="AB87" s="184"/>
      <c r="AC87" s="184"/>
      <c r="AD87" s="84"/>
      <c r="AE87" s="22"/>
      <c r="AF87" s="184"/>
      <c r="AG87" s="184"/>
      <c r="AH87" s="84"/>
      <c r="AI87" s="22"/>
      <c r="AJ87" s="184"/>
      <c r="AK87" s="184"/>
      <c r="AL87" s="84"/>
    </row>
    <row r="88" spans="1:38">
      <c r="A88" s="20"/>
      <c r="B88" s="159" t="s">
        <v>658</v>
      </c>
      <c r="C88" s="49"/>
      <c r="D88" s="185">
        <v>19082</v>
      </c>
      <c r="E88" s="185"/>
      <c r="F88" s="50"/>
      <c r="G88" s="49"/>
      <c r="H88" s="186" t="s">
        <v>671</v>
      </c>
      <c r="I88" s="186"/>
      <c r="J88" s="187" t="s">
        <v>388</v>
      </c>
      <c r="K88" s="49"/>
      <c r="L88" s="186" t="s">
        <v>386</v>
      </c>
      <c r="M88" s="186"/>
      <c r="N88" s="50"/>
      <c r="O88" s="49"/>
      <c r="P88" s="186" t="s">
        <v>386</v>
      </c>
      <c r="Q88" s="186"/>
      <c r="R88" s="50"/>
      <c r="S88" s="49"/>
      <c r="T88" s="185">
        <v>17496</v>
      </c>
      <c r="U88" s="185"/>
      <c r="V88" s="50"/>
      <c r="W88" s="49"/>
      <c r="X88" s="185">
        <v>7326</v>
      </c>
      <c r="Y88" s="185"/>
      <c r="Z88" s="50"/>
      <c r="AA88" s="49"/>
      <c r="AB88" s="185">
        <v>10497</v>
      </c>
      <c r="AC88" s="185"/>
      <c r="AD88" s="50"/>
      <c r="AE88" s="49"/>
      <c r="AF88" s="186" t="s">
        <v>386</v>
      </c>
      <c r="AG88" s="186"/>
      <c r="AH88" s="50"/>
      <c r="AI88" s="49"/>
      <c r="AJ88" s="185">
        <v>17823</v>
      </c>
      <c r="AK88" s="185"/>
      <c r="AL88" s="50"/>
    </row>
    <row r="89" spans="1:38" ht="15.75" thickBot="1">
      <c r="A89" s="20"/>
      <c r="B89" s="159"/>
      <c r="C89" s="49"/>
      <c r="D89" s="176"/>
      <c r="E89" s="176"/>
      <c r="F89" s="112"/>
      <c r="G89" s="49"/>
      <c r="H89" s="177"/>
      <c r="I89" s="177"/>
      <c r="J89" s="188"/>
      <c r="K89" s="49"/>
      <c r="L89" s="177"/>
      <c r="M89" s="177"/>
      <c r="N89" s="112"/>
      <c r="O89" s="49"/>
      <c r="P89" s="177"/>
      <c r="Q89" s="177"/>
      <c r="R89" s="112"/>
      <c r="S89" s="49"/>
      <c r="T89" s="176"/>
      <c r="U89" s="176"/>
      <c r="V89" s="112"/>
      <c r="W89" s="49"/>
      <c r="X89" s="176"/>
      <c r="Y89" s="176"/>
      <c r="Z89" s="112"/>
      <c r="AA89" s="49"/>
      <c r="AB89" s="176"/>
      <c r="AC89" s="176"/>
      <c r="AD89" s="112"/>
      <c r="AE89" s="49"/>
      <c r="AF89" s="177"/>
      <c r="AG89" s="177"/>
      <c r="AH89" s="112"/>
      <c r="AI89" s="49"/>
      <c r="AJ89" s="176"/>
      <c r="AK89" s="176"/>
      <c r="AL89" s="112"/>
    </row>
    <row r="90" spans="1:38">
      <c r="A90" s="20"/>
      <c r="B90" s="152" t="s">
        <v>146</v>
      </c>
      <c r="C90" s="22"/>
      <c r="D90" s="181" t="s">
        <v>357</v>
      </c>
      <c r="E90" s="178">
        <v>367266</v>
      </c>
      <c r="F90" s="100"/>
      <c r="G90" s="22"/>
      <c r="H90" s="181" t="s">
        <v>357</v>
      </c>
      <c r="I90" s="179" t="s">
        <v>672</v>
      </c>
      <c r="J90" s="181" t="s">
        <v>388</v>
      </c>
      <c r="K90" s="22"/>
      <c r="L90" s="181" t="s">
        <v>357</v>
      </c>
      <c r="M90" s="179" t="s">
        <v>668</v>
      </c>
      <c r="N90" s="181" t="s">
        <v>388</v>
      </c>
      <c r="O90" s="22"/>
      <c r="P90" s="181" t="s">
        <v>357</v>
      </c>
      <c r="Q90" s="179" t="s">
        <v>648</v>
      </c>
      <c r="R90" s="181" t="s">
        <v>388</v>
      </c>
      <c r="S90" s="22"/>
      <c r="T90" s="181" t="s">
        <v>357</v>
      </c>
      <c r="U90" s="178">
        <v>117684</v>
      </c>
      <c r="V90" s="100"/>
      <c r="W90" s="22"/>
      <c r="X90" s="181" t="s">
        <v>357</v>
      </c>
      <c r="Y90" s="178">
        <v>36536</v>
      </c>
      <c r="Z90" s="100"/>
      <c r="AA90" s="22"/>
      <c r="AB90" s="181" t="s">
        <v>357</v>
      </c>
      <c r="AC90" s="178">
        <v>28421</v>
      </c>
      <c r="AD90" s="100"/>
      <c r="AE90" s="22"/>
      <c r="AF90" s="181" t="s">
        <v>357</v>
      </c>
      <c r="AG90" s="178">
        <v>116445</v>
      </c>
      <c r="AH90" s="100"/>
      <c r="AI90" s="22"/>
      <c r="AJ90" s="181" t="s">
        <v>357</v>
      </c>
      <c r="AK90" s="178">
        <v>181402</v>
      </c>
      <c r="AL90" s="100"/>
    </row>
    <row r="91" spans="1:38" ht="15.75" thickBot="1">
      <c r="A91" s="20"/>
      <c r="B91" s="152"/>
      <c r="C91" s="22"/>
      <c r="D91" s="189"/>
      <c r="E91" s="190"/>
      <c r="F91" s="61"/>
      <c r="G91" s="22"/>
      <c r="H91" s="189"/>
      <c r="I91" s="191"/>
      <c r="J91" s="189"/>
      <c r="K91" s="22"/>
      <c r="L91" s="189"/>
      <c r="M91" s="191"/>
      <c r="N91" s="189"/>
      <c r="O91" s="22"/>
      <c r="P91" s="189"/>
      <c r="Q91" s="191"/>
      <c r="R91" s="189"/>
      <c r="S91" s="22"/>
      <c r="T91" s="189"/>
      <c r="U91" s="190"/>
      <c r="V91" s="61"/>
      <c r="W91" s="22"/>
      <c r="X91" s="189"/>
      <c r="Y91" s="190"/>
      <c r="Z91" s="61"/>
      <c r="AA91" s="22"/>
      <c r="AB91" s="189"/>
      <c r="AC91" s="190"/>
      <c r="AD91" s="61"/>
      <c r="AE91" s="22"/>
      <c r="AF91" s="189"/>
      <c r="AG91" s="190"/>
      <c r="AH91" s="61"/>
      <c r="AI91" s="22"/>
      <c r="AJ91" s="189"/>
      <c r="AK91" s="190"/>
      <c r="AL91" s="61"/>
    </row>
    <row r="92" spans="1:38" ht="15.75" thickTop="1">
      <c r="A92" s="20"/>
      <c r="B92" s="22" t="s">
        <v>660</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c r="AL92" s="22"/>
    </row>
    <row r="93" spans="1:38">
      <c r="A93" s="20"/>
      <c r="B93" s="22" t="s">
        <v>673</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c r="AI93" s="22"/>
      <c r="AJ93" s="22"/>
      <c r="AK93" s="22"/>
      <c r="AL93" s="22"/>
    </row>
    <row r="94" spans="1:38">
      <c r="A94" s="20"/>
      <c r="B94" s="22" t="s">
        <v>662</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c r="AG94" s="22"/>
      <c r="AH94" s="22"/>
      <c r="AI94" s="22"/>
      <c r="AJ94" s="22"/>
      <c r="AK94" s="22"/>
      <c r="AL94" s="22"/>
    </row>
    <row r="95" spans="1:38">
      <c r="A95" s="20"/>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c r="AJ95" s="19"/>
      <c r="AK95" s="19"/>
      <c r="AL95" s="19"/>
    </row>
    <row r="96" spans="1:38">
      <c r="A96" s="20"/>
      <c r="B96" s="22" t="s">
        <v>674</v>
      </c>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row>
    <row r="97" spans="1:38">
      <c r="A97" s="20"/>
      <c r="B97" s="17"/>
      <c r="C97" s="17"/>
      <c r="D97" s="17"/>
      <c r="E97" s="17"/>
      <c r="F97" s="17"/>
      <c r="G97" s="17"/>
      <c r="H97" s="17"/>
      <c r="I97" s="17"/>
      <c r="J97" s="17"/>
      <c r="K97" s="17"/>
      <c r="L97" s="17"/>
      <c r="M97" s="17"/>
    </row>
    <row r="98" spans="1:38">
      <c r="A98" s="20"/>
      <c r="B98" s="14"/>
      <c r="C98" s="14"/>
      <c r="D98" s="14"/>
      <c r="E98" s="14"/>
      <c r="F98" s="14"/>
      <c r="G98" s="14"/>
      <c r="H98" s="14"/>
      <c r="I98" s="14"/>
      <c r="J98" s="14"/>
      <c r="K98" s="14"/>
      <c r="L98" s="14"/>
      <c r="M98" s="14"/>
    </row>
    <row r="99" spans="1:38">
      <c r="A99" s="20"/>
      <c r="B99" s="22"/>
      <c r="C99" s="97" t="s">
        <v>675</v>
      </c>
      <c r="D99" s="97"/>
      <c r="E99" s="97"/>
      <c r="F99" s="97"/>
      <c r="G99" s="97"/>
      <c r="H99" s="97"/>
      <c r="I99" s="97"/>
      <c r="J99" s="97"/>
      <c r="K99" s="97"/>
      <c r="L99" s="97"/>
      <c r="M99" s="97"/>
    </row>
    <row r="100" spans="1:38" ht="15.75" thickBot="1">
      <c r="A100" s="20"/>
      <c r="B100" s="22"/>
      <c r="C100" s="40" t="s">
        <v>676</v>
      </c>
      <c r="D100" s="40"/>
      <c r="E100" s="40"/>
      <c r="F100" s="40"/>
      <c r="G100" s="40"/>
      <c r="H100" s="40"/>
      <c r="I100" s="40"/>
      <c r="J100" s="40"/>
      <c r="K100" s="40"/>
      <c r="L100" s="40"/>
      <c r="M100" s="40"/>
    </row>
    <row r="101" spans="1:38" ht="15.75" thickBot="1">
      <c r="A101" s="20"/>
      <c r="B101" s="11"/>
      <c r="C101" s="41">
        <v>2014</v>
      </c>
      <c r="D101" s="41"/>
      <c r="E101" s="41"/>
      <c r="F101" s="11"/>
      <c r="G101" s="41">
        <v>2013</v>
      </c>
      <c r="H101" s="41"/>
      <c r="I101" s="41"/>
      <c r="J101" s="11"/>
      <c r="K101" s="41">
        <v>2012</v>
      </c>
      <c r="L101" s="41"/>
      <c r="M101" s="41"/>
    </row>
    <row r="102" spans="1:38">
      <c r="A102" s="20"/>
      <c r="B102" s="42" t="s">
        <v>618</v>
      </c>
      <c r="C102" s="44" t="s">
        <v>357</v>
      </c>
      <c r="D102" s="47">
        <v>10048</v>
      </c>
      <c r="E102" s="50"/>
      <c r="F102" s="49"/>
      <c r="G102" s="52" t="s">
        <v>357</v>
      </c>
      <c r="H102" s="55">
        <v>5923</v>
      </c>
      <c r="I102" s="50"/>
      <c r="J102" s="49"/>
      <c r="K102" s="52" t="s">
        <v>357</v>
      </c>
      <c r="L102" s="55">
        <v>3094</v>
      </c>
      <c r="M102" s="50"/>
    </row>
    <row r="103" spans="1:38">
      <c r="A103" s="20"/>
      <c r="B103" s="42"/>
      <c r="C103" s="192"/>
      <c r="D103" s="193"/>
      <c r="E103" s="194"/>
      <c r="F103" s="49"/>
      <c r="G103" s="195"/>
      <c r="H103" s="196"/>
      <c r="I103" s="194"/>
      <c r="J103" s="49"/>
      <c r="K103" s="195"/>
      <c r="L103" s="196"/>
      <c r="M103" s="194"/>
    </row>
    <row r="104" spans="1:38">
      <c r="A104" s="20"/>
      <c r="B104" s="18" t="s">
        <v>653</v>
      </c>
      <c r="C104" s="57">
        <v>2186</v>
      </c>
      <c r="D104" s="57"/>
      <c r="E104" s="22"/>
      <c r="F104" s="22"/>
      <c r="G104" s="62">
        <v>1900</v>
      </c>
      <c r="H104" s="62"/>
      <c r="I104" s="22"/>
      <c r="J104" s="22"/>
      <c r="K104" s="62">
        <v>1287</v>
      </c>
      <c r="L104" s="62"/>
      <c r="M104" s="22"/>
    </row>
    <row r="105" spans="1:38">
      <c r="A105" s="20"/>
      <c r="B105" s="18"/>
      <c r="C105" s="57"/>
      <c r="D105" s="57"/>
      <c r="E105" s="22"/>
      <c r="F105" s="22"/>
      <c r="G105" s="62"/>
      <c r="H105" s="62"/>
      <c r="I105" s="22"/>
      <c r="J105" s="22"/>
      <c r="K105" s="62"/>
      <c r="L105" s="62"/>
      <c r="M105" s="22"/>
    </row>
    <row r="106" spans="1:38">
      <c r="A106" s="20"/>
      <c r="B106" s="42" t="s">
        <v>677</v>
      </c>
      <c r="C106" s="46">
        <v>1825</v>
      </c>
      <c r="D106" s="46"/>
      <c r="E106" s="49"/>
      <c r="F106" s="49"/>
      <c r="G106" s="71">
        <v>816</v>
      </c>
      <c r="H106" s="71"/>
      <c r="I106" s="49"/>
      <c r="J106" s="49"/>
      <c r="K106" s="71">
        <v>427</v>
      </c>
      <c r="L106" s="71"/>
      <c r="M106" s="49"/>
    </row>
    <row r="107" spans="1:38" ht="15.75" thickBot="1">
      <c r="A107" s="20"/>
      <c r="B107" s="42"/>
      <c r="C107" s="121"/>
      <c r="D107" s="121"/>
      <c r="E107" s="112"/>
      <c r="F107" s="49"/>
      <c r="G107" s="122"/>
      <c r="H107" s="122"/>
      <c r="I107" s="112"/>
      <c r="J107" s="49"/>
      <c r="K107" s="122"/>
      <c r="L107" s="122"/>
      <c r="M107" s="112"/>
    </row>
    <row r="108" spans="1:38">
      <c r="A108" s="20"/>
      <c r="B108" s="18" t="s">
        <v>678</v>
      </c>
      <c r="C108" s="124" t="s">
        <v>357</v>
      </c>
      <c r="D108" s="125">
        <v>14059</v>
      </c>
      <c r="E108" s="100"/>
      <c r="F108" s="22"/>
      <c r="G108" s="113" t="s">
        <v>357</v>
      </c>
      <c r="H108" s="114">
        <v>8639</v>
      </c>
      <c r="I108" s="100"/>
      <c r="J108" s="22"/>
      <c r="K108" s="113" t="s">
        <v>357</v>
      </c>
      <c r="L108" s="114">
        <v>4808</v>
      </c>
      <c r="M108" s="100"/>
    </row>
    <row r="109" spans="1:38" ht="15.75" thickBot="1">
      <c r="A109" s="20"/>
      <c r="B109" s="18"/>
      <c r="C109" s="75"/>
      <c r="D109" s="59"/>
      <c r="E109" s="61"/>
      <c r="F109" s="22"/>
      <c r="G109" s="77"/>
      <c r="H109" s="64"/>
      <c r="I109" s="61"/>
      <c r="J109" s="22"/>
      <c r="K109" s="77"/>
      <c r="L109" s="64"/>
      <c r="M109" s="61"/>
    </row>
    <row r="110" spans="1:38" ht="15.75" thickTop="1">
      <c r="A110" s="20"/>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c r="AL110" s="19"/>
    </row>
    <row r="111" spans="1:38">
      <c r="A111" s="20"/>
      <c r="B111" s="18" t="s">
        <v>679</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c r="AL111" s="18"/>
    </row>
    <row r="112" spans="1:38">
      <c r="A112" s="20"/>
      <c r="B112" s="17"/>
      <c r="C112" s="17"/>
      <c r="D112" s="17"/>
      <c r="E112" s="17"/>
      <c r="F112" s="17"/>
      <c r="G112" s="17"/>
      <c r="H112" s="17"/>
      <c r="I112" s="17"/>
      <c r="J112" s="17"/>
      <c r="K112" s="17"/>
      <c r="L112" s="17"/>
      <c r="M112" s="17"/>
    </row>
    <row r="113" spans="1:38">
      <c r="A113" s="20"/>
      <c r="B113" s="14"/>
      <c r="C113" s="14"/>
      <c r="D113" s="14"/>
      <c r="E113" s="14"/>
      <c r="F113" s="14"/>
      <c r="G113" s="14"/>
      <c r="H113" s="14"/>
      <c r="I113" s="14"/>
      <c r="J113" s="14"/>
      <c r="K113" s="14"/>
      <c r="L113" s="14"/>
      <c r="M113" s="14"/>
    </row>
    <row r="114" spans="1:38">
      <c r="A114" s="20"/>
      <c r="B114" s="22"/>
      <c r="C114" s="97" t="s">
        <v>675</v>
      </c>
      <c r="D114" s="97"/>
      <c r="E114" s="97"/>
      <c r="F114" s="97"/>
      <c r="G114" s="97"/>
      <c r="H114" s="97"/>
      <c r="I114" s="97"/>
      <c r="J114" s="97"/>
      <c r="K114" s="97"/>
      <c r="L114" s="97"/>
      <c r="M114" s="97"/>
    </row>
    <row r="115" spans="1:38" ht="15.75" thickBot="1">
      <c r="A115" s="20"/>
      <c r="B115" s="22"/>
      <c r="C115" s="40" t="s">
        <v>676</v>
      </c>
      <c r="D115" s="40"/>
      <c r="E115" s="40"/>
      <c r="F115" s="40"/>
      <c r="G115" s="40"/>
      <c r="H115" s="40"/>
      <c r="I115" s="40"/>
      <c r="J115" s="40"/>
      <c r="K115" s="40"/>
      <c r="L115" s="40"/>
      <c r="M115" s="40"/>
    </row>
    <row r="116" spans="1:38" ht="15.75" thickBot="1">
      <c r="A116" s="20"/>
      <c r="B116" s="11"/>
      <c r="C116" s="41">
        <v>2014</v>
      </c>
      <c r="D116" s="41"/>
      <c r="E116" s="41"/>
      <c r="F116" s="11"/>
      <c r="G116" s="41">
        <v>2013</v>
      </c>
      <c r="H116" s="41"/>
      <c r="I116" s="41"/>
      <c r="J116" s="11"/>
      <c r="K116" s="41">
        <v>2012</v>
      </c>
      <c r="L116" s="41"/>
      <c r="M116" s="41"/>
    </row>
    <row r="117" spans="1:38">
      <c r="A117" s="20"/>
      <c r="B117" s="42" t="s">
        <v>618</v>
      </c>
      <c r="C117" s="44" t="s">
        <v>357</v>
      </c>
      <c r="D117" s="47">
        <v>1401</v>
      </c>
      <c r="E117" s="50"/>
      <c r="F117" s="49"/>
      <c r="G117" s="52" t="s">
        <v>357</v>
      </c>
      <c r="H117" s="55">
        <v>2019</v>
      </c>
      <c r="I117" s="50"/>
      <c r="J117" s="49"/>
      <c r="K117" s="52" t="s">
        <v>357</v>
      </c>
      <c r="L117" s="55">
        <v>2416</v>
      </c>
      <c r="M117" s="50"/>
    </row>
    <row r="118" spans="1:38">
      <c r="A118" s="20"/>
      <c r="B118" s="42"/>
      <c r="C118" s="192"/>
      <c r="D118" s="193"/>
      <c r="E118" s="194"/>
      <c r="F118" s="49"/>
      <c r="G118" s="195"/>
      <c r="H118" s="196"/>
      <c r="I118" s="194"/>
      <c r="J118" s="49"/>
      <c r="K118" s="195"/>
      <c r="L118" s="196"/>
      <c r="M118" s="194"/>
    </row>
    <row r="119" spans="1:38">
      <c r="A119" s="20"/>
      <c r="B119" s="18" t="s">
        <v>677</v>
      </c>
      <c r="C119" s="82">
        <v>246</v>
      </c>
      <c r="D119" s="82"/>
      <c r="E119" s="22"/>
      <c r="F119" s="22"/>
      <c r="G119" s="85" t="s">
        <v>386</v>
      </c>
      <c r="H119" s="85"/>
      <c r="I119" s="22"/>
      <c r="J119" s="22"/>
      <c r="K119" s="85">
        <v>350</v>
      </c>
      <c r="L119" s="85"/>
      <c r="M119" s="22"/>
    </row>
    <row r="120" spans="1:38" ht="15.75" thickBot="1">
      <c r="A120" s="20"/>
      <c r="B120" s="18"/>
      <c r="C120" s="83"/>
      <c r="D120" s="83"/>
      <c r="E120" s="84"/>
      <c r="F120" s="22"/>
      <c r="G120" s="86"/>
      <c r="H120" s="86"/>
      <c r="I120" s="84"/>
      <c r="J120" s="22"/>
      <c r="K120" s="86"/>
      <c r="L120" s="86"/>
      <c r="M120" s="84"/>
    </row>
    <row r="121" spans="1:38">
      <c r="A121" s="20"/>
      <c r="B121" s="42" t="s">
        <v>680</v>
      </c>
      <c r="C121" s="44" t="s">
        <v>357</v>
      </c>
      <c r="D121" s="47">
        <v>1647</v>
      </c>
      <c r="E121" s="50"/>
      <c r="F121" s="49"/>
      <c r="G121" s="52" t="s">
        <v>357</v>
      </c>
      <c r="H121" s="55">
        <v>2019</v>
      </c>
      <c r="I121" s="50"/>
      <c r="J121" s="49"/>
      <c r="K121" s="52" t="s">
        <v>357</v>
      </c>
      <c r="L121" s="55">
        <v>2766</v>
      </c>
      <c r="M121" s="50"/>
    </row>
    <row r="122" spans="1:38" ht="15.75" thickBot="1">
      <c r="A122" s="20"/>
      <c r="B122" s="42"/>
      <c r="C122" s="45"/>
      <c r="D122" s="48"/>
      <c r="E122" s="51"/>
      <c r="F122" s="49"/>
      <c r="G122" s="53"/>
      <c r="H122" s="56"/>
      <c r="I122" s="51"/>
      <c r="J122" s="49"/>
      <c r="K122" s="53"/>
      <c r="L122" s="56"/>
      <c r="M122" s="51"/>
    </row>
    <row r="123" spans="1:38" ht="15.75" thickTop="1">
      <c r="A123" s="20"/>
      <c r="B123" s="22" t="s">
        <v>681</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row>
    <row r="124" spans="1:38">
      <c r="A124" s="20"/>
      <c r="B124" s="17"/>
      <c r="C124" s="17"/>
      <c r="D124" s="17"/>
      <c r="E124" s="17"/>
      <c r="F124" s="17"/>
      <c r="G124" s="17"/>
      <c r="H124" s="17"/>
      <c r="I124" s="17"/>
    </row>
    <row r="125" spans="1:38">
      <c r="A125" s="20"/>
      <c r="B125" s="14"/>
      <c r="C125" s="14"/>
      <c r="D125" s="14"/>
      <c r="E125" s="14"/>
      <c r="F125" s="14"/>
      <c r="G125" s="14"/>
      <c r="H125" s="14"/>
      <c r="I125" s="14"/>
    </row>
    <row r="126" spans="1:38" ht="15.75" thickBot="1">
      <c r="A126" s="20"/>
      <c r="B126" s="11"/>
      <c r="C126" s="40" t="s">
        <v>682</v>
      </c>
      <c r="D126" s="40"/>
      <c r="E126" s="40"/>
      <c r="F126" s="11"/>
      <c r="G126" s="40" t="s">
        <v>505</v>
      </c>
      <c r="H126" s="40"/>
      <c r="I126" s="40"/>
    </row>
    <row r="127" spans="1:38">
      <c r="A127" s="20"/>
      <c r="B127" s="42" t="s">
        <v>683</v>
      </c>
      <c r="C127" s="44" t="s">
        <v>357</v>
      </c>
      <c r="D127" s="47">
        <v>80741</v>
      </c>
      <c r="E127" s="50"/>
      <c r="F127" s="49"/>
      <c r="G127" s="52" t="s">
        <v>357</v>
      </c>
      <c r="H127" s="55">
        <v>10686</v>
      </c>
      <c r="I127" s="50"/>
    </row>
    <row r="128" spans="1:38">
      <c r="A128" s="20"/>
      <c r="B128" s="42"/>
      <c r="C128" s="43"/>
      <c r="D128" s="46"/>
      <c r="E128" s="49"/>
      <c r="F128" s="49"/>
      <c r="G128" s="42"/>
      <c r="H128" s="54"/>
      <c r="I128" s="49"/>
    </row>
    <row r="129" spans="1:9">
      <c r="A129" s="20"/>
      <c r="B129" s="18" t="s">
        <v>684</v>
      </c>
      <c r="C129" s="57">
        <v>67520</v>
      </c>
      <c r="D129" s="57"/>
      <c r="E129" s="22"/>
      <c r="F129" s="22"/>
      <c r="G129" s="62">
        <v>49017</v>
      </c>
      <c r="H129" s="62"/>
      <c r="I129" s="22"/>
    </row>
    <row r="130" spans="1:9">
      <c r="A130" s="20"/>
      <c r="B130" s="18"/>
      <c r="C130" s="57"/>
      <c r="D130" s="57"/>
      <c r="E130" s="22"/>
      <c r="F130" s="22"/>
      <c r="G130" s="62"/>
      <c r="H130" s="62"/>
      <c r="I130" s="22"/>
    </row>
    <row r="131" spans="1:9">
      <c r="A131" s="20"/>
      <c r="B131" s="42" t="s">
        <v>685</v>
      </c>
      <c r="C131" s="46">
        <v>117191</v>
      </c>
      <c r="D131" s="46"/>
      <c r="E131" s="49"/>
      <c r="F131" s="49"/>
      <c r="G131" s="54">
        <v>105944</v>
      </c>
      <c r="H131" s="54"/>
      <c r="I131" s="49"/>
    </row>
    <row r="132" spans="1:9" ht="15.75" thickBot="1">
      <c r="A132" s="20"/>
      <c r="B132" s="42"/>
      <c r="C132" s="121"/>
      <c r="D132" s="121"/>
      <c r="E132" s="112"/>
      <c r="F132" s="49"/>
      <c r="G132" s="111"/>
      <c r="H132" s="111"/>
      <c r="I132" s="112"/>
    </row>
    <row r="133" spans="1:9">
      <c r="A133" s="20"/>
      <c r="B133" s="18" t="s">
        <v>504</v>
      </c>
      <c r="C133" s="124" t="s">
        <v>357</v>
      </c>
      <c r="D133" s="125">
        <v>265452</v>
      </c>
      <c r="E133" s="100"/>
      <c r="F133" s="22"/>
      <c r="G133" s="113" t="s">
        <v>357</v>
      </c>
      <c r="H133" s="114">
        <v>165647</v>
      </c>
      <c r="I133" s="100"/>
    </row>
    <row r="134" spans="1:9" ht="15.75" thickBot="1">
      <c r="A134" s="20"/>
      <c r="B134" s="18"/>
      <c r="C134" s="75"/>
      <c r="D134" s="59"/>
      <c r="E134" s="61"/>
      <c r="F134" s="22"/>
      <c r="G134" s="77"/>
      <c r="H134" s="64"/>
      <c r="I134" s="61"/>
    </row>
    <row r="135" spans="1:9" ht="15.75" thickTop="1"/>
  </sheetData>
  <mergeCells count="917">
    <mergeCell ref="B95:AL95"/>
    <mergeCell ref="B96:AL96"/>
    <mergeCell ref="B110:AL110"/>
    <mergeCell ref="B111:AL111"/>
    <mergeCell ref="B123:AL123"/>
    <mergeCell ref="B25:AL25"/>
    <mergeCell ref="B57:AL57"/>
    <mergeCell ref="B58:AL58"/>
    <mergeCell ref="B59:AL59"/>
    <mergeCell ref="B60:AL60"/>
    <mergeCell ref="B92:AL92"/>
    <mergeCell ref="B19:AL19"/>
    <mergeCell ref="B20:AL20"/>
    <mergeCell ref="B21:AL21"/>
    <mergeCell ref="B22:AL22"/>
    <mergeCell ref="B23:AL23"/>
    <mergeCell ref="B24:AL24"/>
    <mergeCell ref="B7:AL7"/>
    <mergeCell ref="B8:AL8"/>
    <mergeCell ref="B15:AL15"/>
    <mergeCell ref="B16:AL16"/>
    <mergeCell ref="B17:AL17"/>
    <mergeCell ref="B18:AL18"/>
    <mergeCell ref="H133:H134"/>
    <mergeCell ref="I133:I134"/>
    <mergeCell ref="A1:A2"/>
    <mergeCell ref="B1:AL1"/>
    <mergeCell ref="B2:AL2"/>
    <mergeCell ref="B3:AL3"/>
    <mergeCell ref="A4:A134"/>
    <mergeCell ref="B4:AL4"/>
    <mergeCell ref="B5:AL5"/>
    <mergeCell ref="B6:AL6"/>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I121:I122"/>
    <mergeCell ref="J121:J122"/>
    <mergeCell ref="K121:K122"/>
    <mergeCell ref="L121:L122"/>
    <mergeCell ref="M121:M122"/>
    <mergeCell ref="B124:I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4:B115"/>
    <mergeCell ref="C114:M114"/>
    <mergeCell ref="C115:M115"/>
    <mergeCell ref="C116:E116"/>
    <mergeCell ref="G116:I116"/>
    <mergeCell ref="K116:M116"/>
    <mergeCell ref="I108:I109"/>
    <mergeCell ref="J108:J109"/>
    <mergeCell ref="K108:K109"/>
    <mergeCell ref="L108:L109"/>
    <mergeCell ref="M108:M109"/>
    <mergeCell ref="B112:M112"/>
    <mergeCell ref="J106:J107"/>
    <mergeCell ref="K106:L107"/>
    <mergeCell ref="M106:M107"/>
    <mergeCell ref="B108:B109"/>
    <mergeCell ref="C108:C109"/>
    <mergeCell ref="D108:D109"/>
    <mergeCell ref="E108:E109"/>
    <mergeCell ref="F108:F109"/>
    <mergeCell ref="G108:G109"/>
    <mergeCell ref="H108:H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C101:E101"/>
    <mergeCell ref="G101:I101"/>
    <mergeCell ref="K101:M101"/>
    <mergeCell ref="B102:B103"/>
    <mergeCell ref="C102:C103"/>
    <mergeCell ref="D102:D103"/>
    <mergeCell ref="E102:E103"/>
    <mergeCell ref="F102:F103"/>
    <mergeCell ref="G102:G103"/>
    <mergeCell ref="H102:H103"/>
    <mergeCell ref="AI90:AI91"/>
    <mergeCell ref="AJ90:AJ91"/>
    <mergeCell ref="AK90:AK91"/>
    <mergeCell ref="AL90:AL91"/>
    <mergeCell ref="B97:M97"/>
    <mergeCell ref="B99:B100"/>
    <mergeCell ref="C99:M99"/>
    <mergeCell ref="C100:M100"/>
    <mergeCell ref="B93:AL93"/>
    <mergeCell ref="B94:AL94"/>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L88:AL89"/>
    <mergeCell ref="B90:B91"/>
    <mergeCell ref="C90:C91"/>
    <mergeCell ref="D90:D91"/>
    <mergeCell ref="E90:E91"/>
    <mergeCell ref="F90:F91"/>
    <mergeCell ref="G90:G91"/>
    <mergeCell ref="H90:H91"/>
    <mergeCell ref="I90:I91"/>
    <mergeCell ref="J90:J91"/>
    <mergeCell ref="AD88:AD89"/>
    <mergeCell ref="AE88:AE89"/>
    <mergeCell ref="AF88:AG89"/>
    <mergeCell ref="AH88:AH89"/>
    <mergeCell ref="AI88:AI89"/>
    <mergeCell ref="AJ88:AK89"/>
    <mergeCell ref="V88:V89"/>
    <mergeCell ref="W88:W89"/>
    <mergeCell ref="X88:Y89"/>
    <mergeCell ref="Z88:Z89"/>
    <mergeCell ref="AA88:AA89"/>
    <mergeCell ref="AB88:AC89"/>
    <mergeCell ref="N88:N89"/>
    <mergeCell ref="O88:O89"/>
    <mergeCell ref="P88:Q89"/>
    <mergeCell ref="R88:R89"/>
    <mergeCell ref="S88:S89"/>
    <mergeCell ref="T88:U89"/>
    <mergeCell ref="AL86:AL87"/>
    <mergeCell ref="B88:B89"/>
    <mergeCell ref="C88:C89"/>
    <mergeCell ref="D88:E89"/>
    <mergeCell ref="F88:F89"/>
    <mergeCell ref="G88:G89"/>
    <mergeCell ref="H88:I89"/>
    <mergeCell ref="J88:J89"/>
    <mergeCell ref="K88:K89"/>
    <mergeCell ref="L88:M89"/>
    <mergeCell ref="AD86:AD87"/>
    <mergeCell ref="AE86:AE87"/>
    <mergeCell ref="AF86:AG87"/>
    <mergeCell ref="AH86:AH87"/>
    <mergeCell ref="AI86:AI87"/>
    <mergeCell ref="AJ86:AK87"/>
    <mergeCell ref="V86:V87"/>
    <mergeCell ref="W86:W87"/>
    <mergeCell ref="X86:Y87"/>
    <mergeCell ref="Z86:Z87"/>
    <mergeCell ref="AA86:AA87"/>
    <mergeCell ref="AB86:AC87"/>
    <mergeCell ref="N86:N87"/>
    <mergeCell ref="O86:O87"/>
    <mergeCell ref="P86:Q87"/>
    <mergeCell ref="R86:R87"/>
    <mergeCell ref="S86:S87"/>
    <mergeCell ref="T86:U87"/>
    <mergeCell ref="AL84:AL85"/>
    <mergeCell ref="B86:B87"/>
    <mergeCell ref="C86:C87"/>
    <mergeCell ref="D86:E87"/>
    <mergeCell ref="F86:F87"/>
    <mergeCell ref="G86:G87"/>
    <mergeCell ref="H86:I87"/>
    <mergeCell ref="J86:J87"/>
    <mergeCell ref="K86:K87"/>
    <mergeCell ref="L86:M87"/>
    <mergeCell ref="AD84:AD85"/>
    <mergeCell ref="AE84:AE85"/>
    <mergeCell ref="AF84:AG85"/>
    <mergeCell ref="AH84:AH85"/>
    <mergeCell ref="AI84:AI85"/>
    <mergeCell ref="AJ84:AK85"/>
    <mergeCell ref="V84:V85"/>
    <mergeCell ref="W84:W85"/>
    <mergeCell ref="X84:Y85"/>
    <mergeCell ref="Z84:Z85"/>
    <mergeCell ref="AA84:AA85"/>
    <mergeCell ref="AB84:AC85"/>
    <mergeCell ref="N84:N85"/>
    <mergeCell ref="O84:O85"/>
    <mergeCell ref="P84:Q85"/>
    <mergeCell ref="R84:R85"/>
    <mergeCell ref="S84:S85"/>
    <mergeCell ref="T84:U85"/>
    <mergeCell ref="AJ83:AL83"/>
    <mergeCell ref="B84:B85"/>
    <mergeCell ref="C84:C85"/>
    <mergeCell ref="D84:E85"/>
    <mergeCell ref="F84:F85"/>
    <mergeCell ref="G84:G85"/>
    <mergeCell ref="H84:I85"/>
    <mergeCell ref="J84:J85"/>
    <mergeCell ref="K84:K85"/>
    <mergeCell ref="L84:M85"/>
    <mergeCell ref="AF82:AH82"/>
    <mergeCell ref="AJ82:AL82"/>
    <mergeCell ref="D83:F83"/>
    <mergeCell ref="H83:J83"/>
    <mergeCell ref="L83:N83"/>
    <mergeCell ref="P83:R83"/>
    <mergeCell ref="T83:V83"/>
    <mergeCell ref="X83:Z83"/>
    <mergeCell ref="AB83:AD83"/>
    <mergeCell ref="AF83:AH83"/>
    <mergeCell ref="AI80:AI81"/>
    <mergeCell ref="AJ80:AK81"/>
    <mergeCell ref="AL80:AL81"/>
    <mergeCell ref="D82:F82"/>
    <mergeCell ref="H82:J82"/>
    <mergeCell ref="L82:N82"/>
    <mergeCell ref="P82:R82"/>
    <mergeCell ref="T82:V82"/>
    <mergeCell ref="X82:Z82"/>
    <mergeCell ref="AB82:AD82"/>
    <mergeCell ref="AA80:AA81"/>
    <mergeCell ref="AB80:AC81"/>
    <mergeCell ref="AD80:AD81"/>
    <mergeCell ref="AE80:AE81"/>
    <mergeCell ref="AF80:AG81"/>
    <mergeCell ref="AH80:AH81"/>
    <mergeCell ref="S80:S81"/>
    <mergeCell ref="T80:U81"/>
    <mergeCell ref="V80:V81"/>
    <mergeCell ref="W80:W81"/>
    <mergeCell ref="X80:Y81"/>
    <mergeCell ref="Z80:Z81"/>
    <mergeCell ref="K80:K81"/>
    <mergeCell ref="L80:M81"/>
    <mergeCell ref="N80:N81"/>
    <mergeCell ref="O80:O81"/>
    <mergeCell ref="P80:Q81"/>
    <mergeCell ref="R80:R81"/>
    <mergeCell ref="AB79:AD79"/>
    <mergeCell ref="AF79:AH79"/>
    <mergeCell ref="AJ79:AL79"/>
    <mergeCell ref="B80:B81"/>
    <mergeCell ref="C80:C81"/>
    <mergeCell ref="D80:E81"/>
    <mergeCell ref="F80:F81"/>
    <mergeCell ref="G80:G81"/>
    <mergeCell ref="H80:I81"/>
    <mergeCell ref="J80:J81"/>
    <mergeCell ref="AH77:AH78"/>
    <mergeCell ref="AI77:AI78"/>
    <mergeCell ref="AJ77:AK78"/>
    <mergeCell ref="AL77:AL78"/>
    <mergeCell ref="D79:F79"/>
    <mergeCell ref="H79:J79"/>
    <mergeCell ref="L79:N79"/>
    <mergeCell ref="P79:R79"/>
    <mergeCell ref="T79:V79"/>
    <mergeCell ref="X79:Z79"/>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H75:AH76"/>
    <mergeCell ref="AI75:AI76"/>
    <mergeCell ref="AJ75:AK76"/>
    <mergeCell ref="AL75:AL76"/>
    <mergeCell ref="B77:B78"/>
    <mergeCell ref="C77:C78"/>
    <mergeCell ref="D77:E78"/>
    <mergeCell ref="F77:F78"/>
    <mergeCell ref="G77:G78"/>
    <mergeCell ref="H77:I78"/>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H73:AH74"/>
    <mergeCell ref="AI73:AI74"/>
    <mergeCell ref="AJ73:AK74"/>
    <mergeCell ref="AL73:AL74"/>
    <mergeCell ref="B75:B76"/>
    <mergeCell ref="C75:C76"/>
    <mergeCell ref="D75:E76"/>
    <mergeCell ref="F75:F76"/>
    <mergeCell ref="G75:G76"/>
    <mergeCell ref="H75:I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H71:AH72"/>
    <mergeCell ref="AI71:AI72"/>
    <mergeCell ref="AJ71:AK72"/>
    <mergeCell ref="AL71:AL72"/>
    <mergeCell ref="B73:B74"/>
    <mergeCell ref="C73:C74"/>
    <mergeCell ref="D73:E74"/>
    <mergeCell ref="F73:F74"/>
    <mergeCell ref="G73:G74"/>
    <mergeCell ref="H73:I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H69:AH70"/>
    <mergeCell ref="AI69:AI70"/>
    <mergeCell ref="AJ69:AK70"/>
    <mergeCell ref="AL69:AL70"/>
    <mergeCell ref="B71:B72"/>
    <mergeCell ref="C71:C72"/>
    <mergeCell ref="D71:E72"/>
    <mergeCell ref="F71:F72"/>
    <mergeCell ref="G71:G72"/>
    <mergeCell ref="H71:I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AI67:AI68"/>
    <mergeCell ref="AJ67:AJ68"/>
    <mergeCell ref="AK67:AK68"/>
    <mergeCell ref="AL67:AL68"/>
    <mergeCell ref="B69:B70"/>
    <mergeCell ref="C69:C70"/>
    <mergeCell ref="D69:E70"/>
    <mergeCell ref="F69:F70"/>
    <mergeCell ref="G69:G70"/>
    <mergeCell ref="H69:I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J66:AL66"/>
    <mergeCell ref="B67:B68"/>
    <mergeCell ref="C67:C68"/>
    <mergeCell ref="D67:D68"/>
    <mergeCell ref="E67:E68"/>
    <mergeCell ref="F67:F68"/>
    <mergeCell ref="G67:G68"/>
    <mergeCell ref="H67:H68"/>
    <mergeCell ref="I67:I68"/>
    <mergeCell ref="J67:J68"/>
    <mergeCell ref="AF65:AH65"/>
    <mergeCell ref="AJ65:AL65"/>
    <mergeCell ref="D66:F66"/>
    <mergeCell ref="H66:J66"/>
    <mergeCell ref="L66:N66"/>
    <mergeCell ref="P66:R66"/>
    <mergeCell ref="T66:V66"/>
    <mergeCell ref="X66:Z66"/>
    <mergeCell ref="AB66:AD66"/>
    <mergeCell ref="AF66:AH66"/>
    <mergeCell ref="AB64:AD64"/>
    <mergeCell ref="AF64:AH64"/>
    <mergeCell ref="AJ64:AL64"/>
    <mergeCell ref="D65:F65"/>
    <mergeCell ref="H65:J65"/>
    <mergeCell ref="L65:N65"/>
    <mergeCell ref="P65:R65"/>
    <mergeCell ref="T65:V65"/>
    <mergeCell ref="X65:Z65"/>
    <mergeCell ref="AB65:AD65"/>
    <mergeCell ref="D64:F64"/>
    <mergeCell ref="H64:J64"/>
    <mergeCell ref="L64:N64"/>
    <mergeCell ref="P64:R64"/>
    <mergeCell ref="T64:V64"/>
    <mergeCell ref="X64:Z64"/>
    <mergeCell ref="AI55:AI56"/>
    <mergeCell ref="AJ55:AJ56"/>
    <mergeCell ref="AK55:AK56"/>
    <mergeCell ref="AL55:AL56"/>
    <mergeCell ref="B61:AL61"/>
    <mergeCell ref="D63:AL63"/>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L53:AL54"/>
    <mergeCell ref="B55:B56"/>
    <mergeCell ref="C55:C56"/>
    <mergeCell ref="D55:D56"/>
    <mergeCell ref="E55:E56"/>
    <mergeCell ref="F55:F56"/>
    <mergeCell ref="G55:G56"/>
    <mergeCell ref="H55:H56"/>
    <mergeCell ref="I55:I56"/>
    <mergeCell ref="J55:J56"/>
    <mergeCell ref="AD53:AD54"/>
    <mergeCell ref="AE53:AE54"/>
    <mergeCell ref="AF53:AG54"/>
    <mergeCell ref="AH53:AH54"/>
    <mergeCell ref="AI53:AI54"/>
    <mergeCell ref="AJ53:AK54"/>
    <mergeCell ref="V53:V54"/>
    <mergeCell ref="W53:W54"/>
    <mergeCell ref="X53:Y54"/>
    <mergeCell ref="Z53:Z54"/>
    <mergeCell ref="AA53:AA54"/>
    <mergeCell ref="AB53:AC54"/>
    <mergeCell ref="N53:N54"/>
    <mergeCell ref="O53:O54"/>
    <mergeCell ref="P53:Q54"/>
    <mergeCell ref="R53:R54"/>
    <mergeCell ref="S53:S54"/>
    <mergeCell ref="T53:U54"/>
    <mergeCell ref="AL51:AL52"/>
    <mergeCell ref="B53:B54"/>
    <mergeCell ref="C53:C54"/>
    <mergeCell ref="D53:E54"/>
    <mergeCell ref="F53:F54"/>
    <mergeCell ref="G53:G54"/>
    <mergeCell ref="H53:I54"/>
    <mergeCell ref="J53:J54"/>
    <mergeCell ref="K53:K54"/>
    <mergeCell ref="L53:M54"/>
    <mergeCell ref="AD51:AD52"/>
    <mergeCell ref="AE51:AE52"/>
    <mergeCell ref="AF51:AG52"/>
    <mergeCell ref="AH51:AH52"/>
    <mergeCell ref="AI51:AI52"/>
    <mergeCell ref="AJ51:AK52"/>
    <mergeCell ref="V51:V52"/>
    <mergeCell ref="W51:W52"/>
    <mergeCell ref="X51:Y52"/>
    <mergeCell ref="Z51:Z52"/>
    <mergeCell ref="AA51:AA52"/>
    <mergeCell ref="AB51:AC52"/>
    <mergeCell ref="N51:N52"/>
    <mergeCell ref="O51:O52"/>
    <mergeCell ref="P51:Q52"/>
    <mergeCell ref="R51:R52"/>
    <mergeCell ref="S51:S52"/>
    <mergeCell ref="T51:U52"/>
    <mergeCell ref="AL49:AL50"/>
    <mergeCell ref="B51:B52"/>
    <mergeCell ref="C51:C52"/>
    <mergeCell ref="D51:E52"/>
    <mergeCell ref="F51:F52"/>
    <mergeCell ref="G51:G52"/>
    <mergeCell ref="H51:I52"/>
    <mergeCell ref="J51:J52"/>
    <mergeCell ref="K51:K52"/>
    <mergeCell ref="L51:M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J48:AL48"/>
    <mergeCell ref="B49:B50"/>
    <mergeCell ref="C49:C50"/>
    <mergeCell ref="D49:E50"/>
    <mergeCell ref="F49:F50"/>
    <mergeCell ref="G49:G50"/>
    <mergeCell ref="H49:I50"/>
    <mergeCell ref="J49:J50"/>
    <mergeCell ref="K49:K50"/>
    <mergeCell ref="L49:M50"/>
    <mergeCell ref="AF47:AH47"/>
    <mergeCell ref="AJ47:AL47"/>
    <mergeCell ref="D48:F48"/>
    <mergeCell ref="H48:J48"/>
    <mergeCell ref="L48:N48"/>
    <mergeCell ref="P48:R48"/>
    <mergeCell ref="T48:V48"/>
    <mergeCell ref="X48:Z48"/>
    <mergeCell ref="AB48:AD48"/>
    <mergeCell ref="AF48:AH48"/>
    <mergeCell ref="AI45:AI46"/>
    <mergeCell ref="AJ45:AK46"/>
    <mergeCell ref="AL45:AL46"/>
    <mergeCell ref="D47:F47"/>
    <mergeCell ref="H47:J47"/>
    <mergeCell ref="L47:N47"/>
    <mergeCell ref="P47:R47"/>
    <mergeCell ref="T47:V47"/>
    <mergeCell ref="X47:Z47"/>
    <mergeCell ref="AB47:AD47"/>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B44:AD44"/>
    <mergeCell ref="AF44:AH44"/>
    <mergeCell ref="AJ44:AL44"/>
    <mergeCell ref="B45:B46"/>
    <mergeCell ref="C45:C46"/>
    <mergeCell ref="D45:E46"/>
    <mergeCell ref="F45:F46"/>
    <mergeCell ref="G45:G46"/>
    <mergeCell ref="H45:I46"/>
    <mergeCell ref="J45:J46"/>
    <mergeCell ref="AH42:AH43"/>
    <mergeCell ref="AI42:AI43"/>
    <mergeCell ref="AJ42:AK43"/>
    <mergeCell ref="AL42:AL43"/>
    <mergeCell ref="D44:F44"/>
    <mergeCell ref="H44:J44"/>
    <mergeCell ref="L44:N44"/>
    <mergeCell ref="P44:R44"/>
    <mergeCell ref="T44:V44"/>
    <mergeCell ref="X44:Z44"/>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AH40:AH41"/>
    <mergeCell ref="AI40:AI41"/>
    <mergeCell ref="AJ40:AK41"/>
    <mergeCell ref="AL40:AL41"/>
    <mergeCell ref="B42:B43"/>
    <mergeCell ref="C42:C43"/>
    <mergeCell ref="D42:E43"/>
    <mergeCell ref="F42:F43"/>
    <mergeCell ref="G42:G43"/>
    <mergeCell ref="H42:I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G32:AG33"/>
    <mergeCell ref="AH32:AH33"/>
    <mergeCell ref="AI32:AI33"/>
    <mergeCell ref="AJ32:AJ33"/>
    <mergeCell ref="AK32:AK33"/>
    <mergeCell ref="AL32:AL33"/>
    <mergeCell ref="AA32:AA33"/>
    <mergeCell ref="AB32:AB33"/>
    <mergeCell ref="AC32:AC33"/>
    <mergeCell ref="AD32:AD33"/>
    <mergeCell ref="AE32:AE33"/>
    <mergeCell ref="AF32:AF33"/>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B31:AD31"/>
    <mergeCell ref="AF31:AH31"/>
    <mergeCell ref="AJ31:AL31"/>
    <mergeCell ref="B32:B33"/>
    <mergeCell ref="C32:C33"/>
    <mergeCell ref="D32:D33"/>
    <mergeCell ref="E32:E33"/>
    <mergeCell ref="F32:F33"/>
    <mergeCell ref="G32:G33"/>
    <mergeCell ref="H32:H33"/>
    <mergeCell ref="D31:F31"/>
    <mergeCell ref="H31:J31"/>
    <mergeCell ref="L31:N31"/>
    <mergeCell ref="P31:R31"/>
    <mergeCell ref="T31:V31"/>
    <mergeCell ref="X31:Z31"/>
    <mergeCell ref="AJ29:AL29"/>
    <mergeCell ref="D30:F30"/>
    <mergeCell ref="H30:J30"/>
    <mergeCell ref="L30:N30"/>
    <mergeCell ref="P30:R30"/>
    <mergeCell ref="T30:V30"/>
    <mergeCell ref="X30:Z30"/>
    <mergeCell ref="AB30:AD30"/>
    <mergeCell ref="AF30:AH30"/>
    <mergeCell ref="AJ30:AL30"/>
    <mergeCell ref="B26:AL26"/>
    <mergeCell ref="D28:AL28"/>
    <mergeCell ref="D29:F29"/>
    <mergeCell ref="H29:J29"/>
    <mergeCell ref="L29:N29"/>
    <mergeCell ref="P29:R29"/>
    <mergeCell ref="T29:V29"/>
    <mergeCell ref="X29:Z29"/>
    <mergeCell ref="AB29:AD29"/>
    <mergeCell ref="AF29:AH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24</v>
      </c>
      <c r="B1" s="1" t="s">
        <v>1</v>
      </c>
    </row>
    <row r="2" spans="1:2">
      <c r="A2" s="8"/>
      <c r="B2" s="1" t="s">
        <v>2</v>
      </c>
    </row>
    <row r="3" spans="1:2" ht="45">
      <c r="A3" s="3" t="s">
        <v>686</v>
      </c>
      <c r="B3" s="4"/>
    </row>
    <row r="4" spans="1:2">
      <c r="A4" s="20" t="s">
        <v>324</v>
      </c>
      <c r="B4" s="10" t="s">
        <v>324</v>
      </c>
    </row>
    <row r="5" spans="1:2" ht="204.75">
      <c r="A5" s="20"/>
      <c r="B5" s="11" t="s">
        <v>687</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6.7109375" bestFit="1" customWidth="1"/>
    <col min="2" max="2" width="36.5703125" bestFit="1" customWidth="1"/>
    <col min="3" max="3" width="2" customWidth="1"/>
    <col min="7" max="7" width="2" customWidth="1"/>
  </cols>
  <sheetData>
    <row r="1" spans="1:9" ht="15" customHeight="1">
      <c r="A1" s="8" t="s">
        <v>90</v>
      </c>
      <c r="B1" s="8" t="s">
        <v>1</v>
      </c>
      <c r="C1" s="8"/>
      <c r="D1" s="8"/>
      <c r="E1" s="8"/>
      <c r="F1" s="8"/>
      <c r="G1" s="8"/>
      <c r="H1" s="8"/>
      <c r="I1" s="8"/>
    </row>
    <row r="2" spans="1:9" ht="15" customHeight="1">
      <c r="A2" s="8"/>
      <c r="B2" s="8" t="s">
        <v>2</v>
      </c>
      <c r="C2" s="8"/>
      <c r="D2" s="8"/>
      <c r="E2" s="8"/>
      <c r="F2" s="8"/>
      <c r="G2" s="8"/>
      <c r="H2" s="8"/>
      <c r="I2" s="8"/>
    </row>
    <row r="3" spans="1:9">
      <c r="A3" s="3" t="s">
        <v>688</v>
      </c>
      <c r="B3" s="19"/>
      <c r="C3" s="19"/>
      <c r="D3" s="19"/>
      <c r="E3" s="19"/>
      <c r="F3" s="19"/>
      <c r="G3" s="19"/>
      <c r="H3" s="19"/>
      <c r="I3" s="19"/>
    </row>
    <row r="4" spans="1:9">
      <c r="A4" s="20" t="s">
        <v>90</v>
      </c>
      <c r="B4" s="21" t="s">
        <v>90</v>
      </c>
      <c r="C4" s="21"/>
      <c r="D4" s="21"/>
      <c r="E4" s="21"/>
      <c r="F4" s="21"/>
      <c r="G4" s="21"/>
      <c r="H4" s="21"/>
      <c r="I4" s="21"/>
    </row>
    <row r="5" spans="1:9">
      <c r="A5" s="20"/>
      <c r="B5" s="22" t="s">
        <v>689</v>
      </c>
      <c r="C5" s="22"/>
      <c r="D5" s="22"/>
      <c r="E5" s="22"/>
      <c r="F5" s="22"/>
      <c r="G5" s="22"/>
      <c r="H5" s="22"/>
      <c r="I5" s="22"/>
    </row>
    <row r="6" spans="1:9">
      <c r="A6" s="20"/>
      <c r="B6" s="17"/>
      <c r="C6" s="17"/>
      <c r="D6" s="17"/>
      <c r="E6" s="17"/>
      <c r="F6" s="17"/>
      <c r="G6" s="17"/>
      <c r="H6" s="17"/>
      <c r="I6" s="17"/>
    </row>
    <row r="7" spans="1:9">
      <c r="A7" s="20"/>
      <c r="B7" s="14"/>
      <c r="C7" s="14"/>
      <c r="D7" s="14"/>
      <c r="E7" s="14"/>
      <c r="F7" s="14"/>
      <c r="G7" s="14"/>
      <c r="H7" s="14"/>
      <c r="I7" s="14"/>
    </row>
    <row r="8" spans="1:9" ht="15.75" thickBot="1">
      <c r="A8" s="20"/>
      <c r="B8" s="11"/>
      <c r="C8" s="40">
        <v>2014</v>
      </c>
      <c r="D8" s="40"/>
      <c r="E8" s="40"/>
      <c r="F8" s="11"/>
      <c r="G8" s="40">
        <v>2013</v>
      </c>
      <c r="H8" s="40"/>
      <c r="I8" s="40"/>
    </row>
    <row r="9" spans="1:9">
      <c r="A9" s="20"/>
      <c r="B9" s="109" t="s">
        <v>690</v>
      </c>
      <c r="C9" s="44" t="s">
        <v>357</v>
      </c>
      <c r="D9" s="47">
        <v>49634</v>
      </c>
      <c r="E9" s="50"/>
      <c r="F9" s="49"/>
      <c r="G9" s="52" t="s">
        <v>357</v>
      </c>
      <c r="H9" s="55">
        <v>53779</v>
      </c>
      <c r="I9" s="50"/>
    </row>
    <row r="10" spans="1:9">
      <c r="A10" s="20"/>
      <c r="B10" s="109"/>
      <c r="C10" s="43"/>
      <c r="D10" s="46"/>
      <c r="E10" s="49"/>
      <c r="F10" s="49"/>
      <c r="G10" s="42"/>
      <c r="H10" s="54"/>
      <c r="I10" s="49"/>
    </row>
    <row r="11" spans="1:9">
      <c r="A11" s="20"/>
      <c r="B11" s="110" t="s">
        <v>691</v>
      </c>
      <c r="C11" s="57">
        <v>1055505</v>
      </c>
      <c r="D11" s="57"/>
      <c r="E11" s="22"/>
      <c r="F11" s="22"/>
      <c r="G11" s="62">
        <v>655173</v>
      </c>
      <c r="H11" s="62"/>
      <c r="I11" s="22"/>
    </row>
    <row r="12" spans="1:9">
      <c r="A12" s="20"/>
      <c r="B12" s="110"/>
      <c r="C12" s="57"/>
      <c r="D12" s="57"/>
      <c r="E12" s="22"/>
      <c r="F12" s="22"/>
      <c r="G12" s="62"/>
      <c r="H12" s="62"/>
      <c r="I12" s="22"/>
    </row>
    <row r="13" spans="1:9">
      <c r="A13" s="20"/>
      <c r="B13" s="109" t="s">
        <v>692</v>
      </c>
      <c r="C13" s="46">
        <v>476825</v>
      </c>
      <c r="D13" s="46"/>
      <c r="E13" s="49"/>
      <c r="F13" s="49"/>
      <c r="G13" s="54">
        <v>511620</v>
      </c>
      <c r="H13" s="54"/>
      <c r="I13" s="49"/>
    </row>
    <row r="14" spans="1:9">
      <c r="A14" s="20"/>
      <c r="B14" s="109"/>
      <c r="C14" s="46"/>
      <c r="D14" s="46"/>
      <c r="E14" s="49"/>
      <c r="F14" s="49"/>
      <c r="G14" s="54"/>
      <c r="H14" s="54"/>
      <c r="I14" s="49"/>
    </row>
    <row r="15" spans="1:9">
      <c r="A15" s="20"/>
      <c r="B15" s="110" t="s">
        <v>693</v>
      </c>
      <c r="C15" s="57">
        <v>284262</v>
      </c>
      <c r="D15" s="57"/>
      <c r="E15" s="22"/>
      <c r="F15" s="22"/>
      <c r="G15" s="62">
        <v>280354</v>
      </c>
      <c r="H15" s="62"/>
      <c r="I15" s="22"/>
    </row>
    <row r="16" spans="1:9">
      <c r="A16" s="20"/>
      <c r="B16" s="110"/>
      <c r="C16" s="57"/>
      <c r="D16" s="57"/>
      <c r="E16" s="22"/>
      <c r="F16" s="22"/>
      <c r="G16" s="62"/>
      <c r="H16" s="62"/>
      <c r="I16" s="22"/>
    </row>
    <row r="17" spans="1:9">
      <c r="A17" s="20"/>
      <c r="B17" s="109" t="s">
        <v>694</v>
      </c>
      <c r="C17" s="46">
        <v>890090</v>
      </c>
      <c r="D17" s="46"/>
      <c r="E17" s="49"/>
      <c r="F17" s="49"/>
      <c r="G17" s="54">
        <v>938801</v>
      </c>
      <c r="H17" s="54"/>
      <c r="I17" s="49"/>
    </row>
    <row r="18" spans="1:9" ht="15.75" thickBot="1">
      <c r="A18" s="20"/>
      <c r="B18" s="109"/>
      <c r="C18" s="121"/>
      <c r="D18" s="121"/>
      <c r="E18" s="112"/>
      <c r="F18" s="49"/>
      <c r="G18" s="111"/>
      <c r="H18" s="111"/>
      <c r="I18" s="112"/>
    </row>
    <row r="19" spans="1:9">
      <c r="A19" s="20"/>
      <c r="B19" s="110" t="s">
        <v>695</v>
      </c>
      <c r="C19" s="124" t="s">
        <v>357</v>
      </c>
      <c r="D19" s="125">
        <v>2756316</v>
      </c>
      <c r="E19" s="100"/>
      <c r="F19" s="22"/>
      <c r="G19" s="113" t="s">
        <v>357</v>
      </c>
      <c r="H19" s="114">
        <v>2439727</v>
      </c>
      <c r="I19" s="100"/>
    </row>
    <row r="20" spans="1:9" ht="15.75" thickBot="1">
      <c r="A20" s="20"/>
      <c r="B20" s="110"/>
      <c r="C20" s="75"/>
      <c r="D20" s="59"/>
      <c r="E20" s="61"/>
      <c r="F20" s="22"/>
      <c r="G20" s="77"/>
      <c r="H20" s="64"/>
      <c r="I20" s="61"/>
    </row>
    <row r="21" spans="1:9" ht="15.75" thickTop="1">
      <c r="A21" s="20"/>
      <c r="B21" s="22" t="s">
        <v>696</v>
      </c>
      <c r="C21" s="22"/>
      <c r="D21" s="22"/>
      <c r="E21" s="22"/>
      <c r="F21" s="22"/>
      <c r="G21" s="22"/>
      <c r="H21" s="22"/>
      <c r="I21" s="22"/>
    </row>
    <row r="22" spans="1:9">
      <c r="A22" s="20"/>
      <c r="B22" s="17"/>
      <c r="C22" s="17"/>
      <c r="D22" s="17"/>
      <c r="E22" s="17"/>
    </row>
    <row r="23" spans="1:9">
      <c r="A23" s="20"/>
      <c r="B23" s="14"/>
      <c r="C23" s="14"/>
      <c r="D23" s="14"/>
      <c r="E23" s="14"/>
    </row>
    <row r="24" spans="1:9">
      <c r="A24" s="20"/>
      <c r="B24" s="110">
        <v>2015</v>
      </c>
      <c r="C24" s="23" t="s">
        <v>357</v>
      </c>
      <c r="D24" s="57">
        <v>632111</v>
      </c>
      <c r="E24" s="22"/>
    </row>
    <row r="25" spans="1:9">
      <c r="A25" s="20"/>
      <c r="B25" s="110"/>
      <c r="C25" s="23"/>
      <c r="D25" s="57"/>
      <c r="E25" s="22"/>
    </row>
    <row r="26" spans="1:9">
      <c r="A26" s="20"/>
      <c r="B26" s="109">
        <v>2016</v>
      </c>
      <c r="C26" s="46">
        <v>257606</v>
      </c>
      <c r="D26" s="46"/>
      <c r="E26" s="49"/>
    </row>
    <row r="27" spans="1:9">
      <c r="A27" s="20"/>
      <c r="B27" s="109"/>
      <c r="C27" s="46"/>
      <c r="D27" s="46"/>
      <c r="E27" s="49"/>
    </row>
    <row r="28" spans="1:9">
      <c r="A28" s="20"/>
      <c r="B28" s="110">
        <v>2017</v>
      </c>
      <c r="C28" s="57">
        <v>127775</v>
      </c>
      <c r="D28" s="57"/>
      <c r="E28" s="22"/>
    </row>
    <row r="29" spans="1:9">
      <c r="A29" s="20"/>
      <c r="B29" s="110"/>
      <c r="C29" s="57"/>
      <c r="D29" s="57"/>
      <c r="E29" s="22"/>
    </row>
    <row r="30" spans="1:9">
      <c r="A30" s="20"/>
      <c r="B30" s="109">
        <v>2018</v>
      </c>
      <c r="C30" s="46">
        <v>110874</v>
      </c>
      <c r="D30" s="46"/>
      <c r="E30" s="49"/>
    </row>
    <row r="31" spans="1:9">
      <c r="A31" s="20"/>
      <c r="B31" s="109"/>
      <c r="C31" s="46"/>
      <c r="D31" s="46"/>
      <c r="E31" s="49"/>
    </row>
    <row r="32" spans="1:9">
      <c r="A32" s="20"/>
      <c r="B32" s="110">
        <v>2019</v>
      </c>
      <c r="C32" s="57">
        <v>45986</v>
      </c>
      <c r="D32" s="57"/>
      <c r="E32" s="22"/>
    </row>
    <row r="33" spans="1:5" ht="15.75" thickBot="1">
      <c r="A33" s="20"/>
      <c r="B33" s="110"/>
      <c r="C33" s="103"/>
      <c r="D33" s="103"/>
      <c r="E33" s="84"/>
    </row>
    <row r="34" spans="1:5">
      <c r="A34" s="20"/>
      <c r="B34" s="109" t="s">
        <v>697</v>
      </c>
      <c r="C34" s="44" t="s">
        <v>357</v>
      </c>
      <c r="D34" s="47">
        <v>1174352</v>
      </c>
      <c r="E34" s="50"/>
    </row>
    <row r="35" spans="1:5" ht="15.75" thickBot="1">
      <c r="A35" s="20"/>
      <c r="B35" s="109"/>
      <c r="C35" s="45"/>
      <c r="D35" s="48"/>
      <c r="E35" s="51"/>
    </row>
    <row r="36" spans="1:5" ht="15.75" thickTop="1"/>
  </sheetData>
  <mergeCells count="72">
    <mergeCell ref="B5:I5"/>
    <mergeCell ref="B21:I21"/>
    <mergeCell ref="B34:B35"/>
    <mergeCell ref="C34:C35"/>
    <mergeCell ref="D34:D35"/>
    <mergeCell ref="E34:E35"/>
    <mergeCell ref="A1:A2"/>
    <mergeCell ref="B1:I1"/>
    <mergeCell ref="B2:I2"/>
    <mergeCell ref="B3:I3"/>
    <mergeCell ref="A4:A35"/>
    <mergeCell ref="B4:I4"/>
    <mergeCell ref="B30:B31"/>
    <mergeCell ref="C30:D31"/>
    <mergeCell ref="E30:E31"/>
    <mergeCell ref="B32:B33"/>
    <mergeCell ref="C32:D33"/>
    <mergeCell ref="E32:E33"/>
    <mergeCell ref="B26:B27"/>
    <mergeCell ref="C26:D27"/>
    <mergeCell ref="E26:E27"/>
    <mergeCell ref="B28:B29"/>
    <mergeCell ref="C28:D29"/>
    <mergeCell ref="E28:E29"/>
    <mergeCell ref="H19:H20"/>
    <mergeCell ref="I19:I20"/>
    <mergeCell ref="B22:E22"/>
    <mergeCell ref="B24:B25"/>
    <mergeCell ref="C24:C25"/>
    <mergeCell ref="D24:D25"/>
    <mergeCell ref="E24: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customWidth="1"/>
    <col min="3" max="3" width="6" customWidth="1"/>
    <col min="4" max="4" width="23.140625" customWidth="1"/>
    <col min="5" max="6" width="27.85546875" customWidth="1"/>
    <col min="7" max="7" width="6" customWidth="1"/>
    <col min="8" max="8" width="23.140625" customWidth="1"/>
    <col min="9" max="9" width="27.85546875" customWidth="1"/>
  </cols>
  <sheetData>
    <row r="1" spans="1:9" ht="15" customHeight="1">
      <c r="A1" s="8" t="s">
        <v>698</v>
      </c>
      <c r="B1" s="8" t="s">
        <v>1</v>
      </c>
      <c r="C1" s="8"/>
      <c r="D1" s="8"/>
      <c r="E1" s="8"/>
      <c r="F1" s="8"/>
      <c r="G1" s="8"/>
      <c r="H1" s="8"/>
      <c r="I1" s="8"/>
    </row>
    <row r="2" spans="1:9" ht="15" customHeight="1">
      <c r="A2" s="8"/>
      <c r="B2" s="8" t="s">
        <v>2</v>
      </c>
      <c r="C2" s="8"/>
      <c r="D2" s="8"/>
      <c r="E2" s="8"/>
      <c r="F2" s="8"/>
      <c r="G2" s="8"/>
      <c r="H2" s="8"/>
      <c r="I2" s="8"/>
    </row>
    <row r="3" spans="1:9">
      <c r="A3" s="3" t="s">
        <v>699</v>
      </c>
      <c r="B3" s="19"/>
      <c r="C3" s="19"/>
      <c r="D3" s="19"/>
      <c r="E3" s="19"/>
      <c r="F3" s="19"/>
      <c r="G3" s="19"/>
      <c r="H3" s="19"/>
      <c r="I3" s="19"/>
    </row>
    <row r="4" spans="1:9">
      <c r="A4" s="20" t="s">
        <v>698</v>
      </c>
      <c r="B4" s="21" t="s">
        <v>698</v>
      </c>
      <c r="C4" s="21"/>
      <c r="D4" s="21"/>
      <c r="E4" s="21"/>
      <c r="F4" s="21"/>
      <c r="G4" s="21"/>
      <c r="H4" s="21"/>
      <c r="I4" s="21"/>
    </row>
    <row r="5" spans="1:9">
      <c r="A5" s="20"/>
      <c r="B5" s="22" t="s">
        <v>700</v>
      </c>
      <c r="C5" s="22"/>
      <c r="D5" s="22"/>
      <c r="E5" s="22"/>
      <c r="F5" s="22"/>
      <c r="G5" s="22"/>
      <c r="H5" s="22"/>
      <c r="I5" s="22"/>
    </row>
    <row r="6" spans="1:9">
      <c r="A6" s="20"/>
      <c r="B6" s="17"/>
      <c r="C6" s="17"/>
      <c r="D6" s="17"/>
      <c r="E6" s="17"/>
      <c r="F6" s="17"/>
      <c r="G6" s="17"/>
      <c r="H6" s="17"/>
      <c r="I6" s="17"/>
    </row>
    <row r="7" spans="1:9">
      <c r="A7" s="20"/>
      <c r="B7" s="14"/>
      <c r="C7" s="14"/>
      <c r="D7" s="14"/>
      <c r="E7" s="14"/>
      <c r="F7" s="14"/>
      <c r="G7" s="14"/>
      <c r="H7" s="14"/>
      <c r="I7" s="14"/>
    </row>
    <row r="8" spans="1:9" ht="15.75" thickBot="1">
      <c r="A8" s="20"/>
      <c r="B8" s="11"/>
      <c r="C8" s="40">
        <v>2014</v>
      </c>
      <c r="D8" s="40"/>
      <c r="E8" s="40"/>
      <c r="F8" s="11"/>
      <c r="G8" s="40">
        <v>2013</v>
      </c>
      <c r="H8" s="40"/>
      <c r="I8" s="40"/>
    </row>
    <row r="9" spans="1:9">
      <c r="A9" s="20"/>
      <c r="B9" s="109" t="s">
        <v>701</v>
      </c>
      <c r="C9" s="44" t="s">
        <v>357</v>
      </c>
      <c r="D9" s="105" t="s">
        <v>386</v>
      </c>
      <c r="E9" s="50"/>
      <c r="F9" s="49"/>
      <c r="G9" s="52" t="s">
        <v>357</v>
      </c>
      <c r="H9" s="55">
        <v>8425</v>
      </c>
      <c r="I9" s="50"/>
    </row>
    <row r="10" spans="1:9" ht="15.75" thickBot="1">
      <c r="A10" s="20"/>
      <c r="B10" s="109"/>
      <c r="C10" s="139"/>
      <c r="D10" s="120"/>
      <c r="E10" s="112"/>
      <c r="F10" s="49"/>
      <c r="G10" s="140"/>
      <c r="H10" s="111"/>
      <c r="I10" s="112"/>
    </row>
    <row r="11" spans="1:9">
      <c r="A11" s="20"/>
      <c r="B11" s="110" t="s">
        <v>702</v>
      </c>
      <c r="C11" s="124" t="s">
        <v>357</v>
      </c>
      <c r="D11" s="123" t="s">
        <v>386</v>
      </c>
      <c r="E11" s="100"/>
      <c r="F11" s="22"/>
      <c r="G11" s="113" t="s">
        <v>357</v>
      </c>
      <c r="H11" s="114">
        <v>8425</v>
      </c>
      <c r="I11" s="100"/>
    </row>
    <row r="12" spans="1:9" ht="15.75" thickBot="1">
      <c r="A12" s="20"/>
      <c r="B12" s="110"/>
      <c r="C12" s="75"/>
      <c r="D12" s="88"/>
      <c r="E12" s="61"/>
      <c r="F12" s="22"/>
      <c r="G12" s="77"/>
      <c r="H12" s="64"/>
      <c r="I12" s="61"/>
    </row>
    <row r="13" spans="1:9" ht="25.5" customHeight="1" thickTop="1">
      <c r="A13" s="20"/>
      <c r="B13" s="22" t="s">
        <v>703</v>
      </c>
      <c r="C13" s="22"/>
      <c r="D13" s="22"/>
      <c r="E13" s="22"/>
      <c r="F13" s="22"/>
      <c r="G13" s="22"/>
      <c r="H13" s="22"/>
      <c r="I13" s="22"/>
    </row>
    <row r="14" spans="1:9">
      <c r="A14" s="20"/>
      <c r="B14" s="22" t="s">
        <v>704</v>
      </c>
      <c r="C14" s="22"/>
      <c r="D14" s="22"/>
      <c r="E14" s="22"/>
      <c r="F14" s="22"/>
      <c r="G14" s="22"/>
      <c r="H14" s="22"/>
      <c r="I14" s="22"/>
    </row>
    <row r="15" spans="1:9">
      <c r="A15" s="20"/>
      <c r="B15" s="17"/>
      <c r="C15" s="17"/>
      <c r="D15" s="17"/>
      <c r="E15" s="17"/>
      <c r="F15" s="17"/>
      <c r="G15" s="17"/>
      <c r="H15" s="17"/>
      <c r="I15" s="17"/>
    </row>
    <row r="16" spans="1:9">
      <c r="A16" s="20"/>
      <c r="B16" s="14"/>
      <c r="C16" s="14"/>
      <c r="D16" s="14"/>
      <c r="E16" s="14"/>
      <c r="F16" s="14"/>
      <c r="G16" s="14"/>
      <c r="H16" s="14"/>
      <c r="I16" s="14"/>
    </row>
    <row r="17" spans="1:9" ht="15.75" thickBot="1">
      <c r="A17" s="20"/>
      <c r="B17" s="11"/>
      <c r="C17" s="40">
        <v>2014</v>
      </c>
      <c r="D17" s="40"/>
      <c r="E17" s="40"/>
      <c r="F17" s="11"/>
      <c r="G17" s="40">
        <v>2013</v>
      </c>
      <c r="H17" s="40"/>
      <c r="I17" s="40"/>
    </row>
    <row r="18" spans="1:9">
      <c r="A18" s="20"/>
      <c r="B18" s="109" t="s">
        <v>701</v>
      </c>
      <c r="C18" s="44" t="s">
        <v>357</v>
      </c>
      <c r="D18" s="47">
        <v>30000</v>
      </c>
      <c r="E18" s="50"/>
      <c r="F18" s="49"/>
      <c r="G18" s="52" t="s">
        <v>357</v>
      </c>
      <c r="H18" s="55">
        <v>30000</v>
      </c>
      <c r="I18" s="50"/>
    </row>
    <row r="19" spans="1:9">
      <c r="A19" s="20"/>
      <c r="B19" s="109"/>
      <c r="C19" s="43"/>
      <c r="D19" s="46"/>
      <c r="E19" s="49"/>
      <c r="F19" s="49"/>
      <c r="G19" s="42"/>
      <c r="H19" s="54"/>
      <c r="I19" s="49"/>
    </row>
    <row r="20" spans="1:9">
      <c r="A20" s="20"/>
      <c r="B20" s="110" t="s">
        <v>705</v>
      </c>
      <c r="C20" s="57">
        <v>30000</v>
      </c>
      <c r="D20" s="57"/>
      <c r="E20" s="22"/>
      <c r="F20" s="22"/>
      <c r="G20" s="62">
        <v>30000</v>
      </c>
      <c r="H20" s="62"/>
      <c r="I20" s="22"/>
    </row>
    <row r="21" spans="1:9">
      <c r="A21" s="20"/>
      <c r="B21" s="110"/>
      <c r="C21" s="57"/>
      <c r="D21" s="57"/>
      <c r="E21" s="22"/>
      <c r="F21" s="22"/>
      <c r="G21" s="62"/>
      <c r="H21" s="62"/>
      <c r="I21" s="22"/>
    </row>
    <row r="22" spans="1:9">
      <c r="A22" s="20"/>
      <c r="B22" s="109" t="s">
        <v>706</v>
      </c>
      <c r="C22" s="46">
        <v>563213</v>
      </c>
      <c r="D22" s="46"/>
      <c r="E22" s="49"/>
      <c r="F22" s="49"/>
      <c r="G22" s="54">
        <v>432181</v>
      </c>
      <c r="H22" s="54"/>
      <c r="I22" s="49"/>
    </row>
    <row r="23" spans="1:9">
      <c r="A23" s="20"/>
      <c r="B23" s="109"/>
      <c r="C23" s="46"/>
      <c r="D23" s="46"/>
      <c r="E23" s="49"/>
      <c r="F23" s="49"/>
      <c r="G23" s="54"/>
      <c r="H23" s="54"/>
      <c r="I23" s="49"/>
    </row>
    <row r="24" spans="1:9">
      <c r="A24" s="20"/>
      <c r="B24" s="110" t="s">
        <v>707</v>
      </c>
      <c r="C24" s="57">
        <v>15000</v>
      </c>
      <c r="D24" s="57"/>
      <c r="E24" s="22"/>
      <c r="F24" s="22"/>
      <c r="G24" s="62">
        <v>15000</v>
      </c>
      <c r="H24" s="62"/>
      <c r="I24" s="22"/>
    </row>
    <row r="25" spans="1:9">
      <c r="A25" s="20"/>
      <c r="B25" s="110"/>
      <c r="C25" s="57"/>
      <c r="D25" s="57"/>
      <c r="E25" s="22"/>
      <c r="F25" s="22"/>
      <c r="G25" s="62"/>
      <c r="H25" s="62"/>
      <c r="I25" s="22"/>
    </row>
    <row r="26" spans="1:9">
      <c r="A26" s="20"/>
      <c r="B26" s="109" t="s">
        <v>708</v>
      </c>
      <c r="C26" s="46">
        <v>10000</v>
      </c>
      <c r="D26" s="46"/>
      <c r="E26" s="49"/>
      <c r="F26" s="49"/>
      <c r="G26" s="54">
        <v>10000</v>
      </c>
      <c r="H26" s="54"/>
      <c r="I26" s="49"/>
    </row>
    <row r="27" spans="1:9" ht="15.75" thickBot="1">
      <c r="A27" s="20"/>
      <c r="B27" s="109"/>
      <c r="C27" s="121"/>
      <c r="D27" s="121"/>
      <c r="E27" s="112"/>
      <c r="F27" s="49"/>
      <c r="G27" s="111"/>
      <c r="H27" s="111"/>
      <c r="I27" s="112"/>
    </row>
    <row r="28" spans="1:9">
      <c r="A28" s="20"/>
      <c r="B28" s="110" t="s">
        <v>709</v>
      </c>
      <c r="C28" s="124" t="s">
        <v>357</v>
      </c>
      <c r="D28" s="125">
        <v>648213</v>
      </c>
      <c r="E28" s="100"/>
      <c r="F28" s="22"/>
      <c r="G28" s="113" t="s">
        <v>357</v>
      </c>
      <c r="H28" s="114">
        <v>517181</v>
      </c>
      <c r="I28" s="100"/>
    </row>
    <row r="29" spans="1:9" ht="15.75" thickBot="1">
      <c r="A29" s="20"/>
      <c r="B29" s="110"/>
      <c r="C29" s="75"/>
      <c r="D29" s="59"/>
      <c r="E29" s="61"/>
      <c r="F29" s="22"/>
      <c r="G29" s="77"/>
      <c r="H29" s="64"/>
      <c r="I29" s="61"/>
    </row>
    <row r="30" spans="1:9" ht="25.5" customHeight="1" thickTop="1">
      <c r="A30" s="20"/>
      <c r="B30" s="22" t="s">
        <v>710</v>
      </c>
      <c r="C30" s="22"/>
      <c r="D30" s="22"/>
      <c r="E30" s="22"/>
      <c r="F30" s="22"/>
      <c r="G30" s="22"/>
      <c r="H30" s="22"/>
      <c r="I30" s="22"/>
    </row>
  </sheetData>
  <mergeCells count="72">
    <mergeCell ref="B14:I14"/>
    <mergeCell ref="B30:I30"/>
    <mergeCell ref="H28:H29"/>
    <mergeCell ref="I28:I29"/>
    <mergeCell ref="A1:A2"/>
    <mergeCell ref="B1:I1"/>
    <mergeCell ref="B2:I2"/>
    <mergeCell ref="B3:I3"/>
    <mergeCell ref="A4:A30"/>
    <mergeCell ref="B4:I4"/>
    <mergeCell ref="B5:I5"/>
    <mergeCell ref="B13:I1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42578125" bestFit="1" customWidth="1"/>
    <col min="2" max="2" width="36.5703125" customWidth="1"/>
    <col min="3" max="3" width="5.7109375" customWidth="1"/>
    <col min="4" max="4" width="18.7109375" customWidth="1"/>
    <col min="5" max="6" width="26.140625" customWidth="1"/>
    <col min="7" max="7" width="5.7109375" customWidth="1"/>
    <col min="8" max="8" width="18.7109375" customWidth="1"/>
    <col min="9" max="9" width="26.140625" customWidth="1"/>
  </cols>
  <sheetData>
    <row r="1" spans="1:9" ht="15" customHeight="1">
      <c r="A1" s="8" t="s">
        <v>711</v>
      </c>
      <c r="B1" s="8" t="s">
        <v>1</v>
      </c>
      <c r="C1" s="8"/>
      <c r="D1" s="8"/>
      <c r="E1" s="8"/>
      <c r="F1" s="8"/>
      <c r="G1" s="8"/>
      <c r="H1" s="8"/>
      <c r="I1" s="8"/>
    </row>
    <row r="2" spans="1:9" ht="15" customHeight="1">
      <c r="A2" s="8"/>
      <c r="B2" s="8" t="s">
        <v>2</v>
      </c>
      <c r="C2" s="8"/>
      <c r="D2" s="8"/>
      <c r="E2" s="8"/>
      <c r="F2" s="8"/>
      <c r="G2" s="8"/>
      <c r="H2" s="8"/>
      <c r="I2" s="8"/>
    </row>
    <row r="3" spans="1:9">
      <c r="A3" s="3" t="s">
        <v>699</v>
      </c>
      <c r="B3" s="19"/>
      <c r="C3" s="19"/>
      <c r="D3" s="19"/>
      <c r="E3" s="19"/>
      <c r="F3" s="19"/>
      <c r="G3" s="19"/>
      <c r="H3" s="19"/>
      <c r="I3" s="19"/>
    </row>
    <row r="4" spans="1:9">
      <c r="A4" s="20" t="s">
        <v>711</v>
      </c>
      <c r="B4" s="21" t="s">
        <v>711</v>
      </c>
      <c r="C4" s="21"/>
      <c r="D4" s="21"/>
      <c r="E4" s="21"/>
      <c r="F4" s="21"/>
      <c r="G4" s="21"/>
      <c r="H4" s="21"/>
      <c r="I4" s="21"/>
    </row>
    <row r="5" spans="1:9">
      <c r="A5" s="20"/>
      <c r="B5" s="22" t="s">
        <v>712</v>
      </c>
      <c r="C5" s="22"/>
      <c r="D5" s="22"/>
      <c r="E5" s="22"/>
      <c r="F5" s="22"/>
      <c r="G5" s="22"/>
      <c r="H5" s="22"/>
      <c r="I5" s="22"/>
    </row>
    <row r="6" spans="1:9">
      <c r="A6" s="20"/>
      <c r="B6" s="17"/>
      <c r="C6" s="17"/>
      <c r="D6" s="17"/>
      <c r="E6" s="17"/>
      <c r="F6" s="17"/>
      <c r="G6" s="17"/>
      <c r="H6" s="17"/>
      <c r="I6" s="17"/>
    </row>
    <row r="7" spans="1:9">
      <c r="A7" s="20"/>
      <c r="B7" s="14"/>
      <c r="C7" s="14"/>
      <c r="D7" s="14"/>
      <c r="E7" s="14"/>
      <c r="F7" s="14"/>
      <c r="G7" s="14"/>
      <c r="H7" s="14"/>
      <c r="I7" s="14"/>
    </row>
    <row r="8" spans="1:9" ht="15.75" thickBot="1">
      <c r="A8" s="20"/>
      <c r="B8" s="11"/>
      <c r="C8" s="40">
        <v>2014</v>
      </c>
      <c r="D8" s="40"/>
      <c r="E8" s="40"/>
      <c r="F8" s="11"/>
      <c r="G8" s="40">
        <v>2013</v>
      </c>
      <c r="H8" s="40"/>
      <c r="I8" s="40"/>
    </row>
    <row r="9" spans="1:9">
      <c r="A9" s="20"/>
      <c r="B9" s="42" t="s">
        <v>701</v>
      </c>
      <c r="C9" s="44" t="s">
        <v>357</v>
      </c>
      <c r="D9" s="105" t="s">
        <v>386</v>
      </c>
      <c r="E9" s="50"/>
      <c r="F9" s="49"/>
      <c r="G9" s="52" t="s">
        <v>357</v>
      </c>
      <c r="H9" s="108">
        <v>110</v>
      </c>
      <c r="I9" s="50"/>
    </row>
    <row r="10" spans="1:9">
      <c r="A10" s="20"/>
      <c r="B10" s="42"/>
      <c r="C10" s="43"/>
      <c r="D10" s="66"/>
      <c r="E10" s="49"/>
      <c r="F10" s="49"/>
      <c r="G10" s="42"/>
      <c r="H10" s="71"/>
      <c r="I10" s="49"/>
    </row>
    <row r="11" spans="1:9">
      <c r="A11" s="20"/>
      <c r="B11" s="18" t="s">
        <v>713</v>
      </c>
      <c r="C11" s="57">
        <v>40000</v>
      </c>
      <c r="D11" s="57"/>
      <c r="E11" s="22"/>
      <c r="F11" s="22"/>
      <c r="G11" s="62">
        <v>55000</v>
      </c>
      <c r="H11" s="62"/>
      <c r="I11" s="22"/>
    </row>
    <row r="12" spans="1:9" ht="15.75" thickBot="1">
      <c r="A12" s="20"/>
      <c r="B12" s="18"/>
      <c r="C12" s="103"/>
      <c r="D12" s="103"/>
      <c r="E12" s="84"/>
      <c r="F12" s="22"/>
      <c r="G12" s="106"/>
      <c r="H12" s="106"/>
      <c r="I12" s="84"/>
    </row>
    <row r="13" spans="1:9">
      <c r="A13" s="20"/>
      <c r="B13" s="42" t="s">
        <v>714</v>
      </c>
      <c r="C13" s="44" t="s">
        <v>357</v>
      </c>
      <c r="D13" s="47">
        <v>40000</v>
      </c>
      <c r="E13" s="50"/>
      <c r="F13" s="49"/>
      <c r="G13" s="52" t="s">
        <v>357</v>
      </c>
      <c r="H13" s="55">
        <v>55110</v>
      </c>
      <c r="I13" s="50"/>
    </row>
    <row r="14" spans="1:9" ht="15.75" thickBot="1">
      <c r="A14" s="20"/>
      <c r="B14" s="42"/>
      <c r="C14" s="45"/>
      <c r="D14" s="48"/>
      <c r="E14" s="51"/>
      <c r="F14" s="49"/>
      <c r="G14" s="53"/>
      <c r="H14" s="56"/>
      <c r="I14" s="51"/>
    </row>
    <row r="15" spans="1:9" ht="63.75" customHeight="1" thickTop="1">
      <c r="A15" s="20"/>
      <c r="B15" s="22" t="s">
        <v>715</v>
      </c>
      <c r="C15" s="22"/>
      <c r="D15" s="22"/>
      <c r="E15" s="22"/>
      <c r="F15" s="22"/>
      <c r="G15" s="22"/>
      <c r="H15" s="22"/>
      <c r="I15" s="22"/>
    </row>
    <row r="16" spans="1:9">
      <c r="A16" s="20"/>
      <c r="B16" s="22" t="s">
        <v>716</v>
      </c>
      <c r="C16" s="22"/>
      <c r="D16" s="22"/>
      <c r="E16" s="22"/>
      <c r="F16" s="22"/>
      <c r="G16" s="22"/>
      <c r="H16" s="22"/>
      <c r="I16" s="22"/>
    </row>
    <row r="17" spans="1:9">
      <c r="A17" s="20"/>
      <c r="B17" s="22" t="s">
        <v>717</v>
      </c>
      <c r="C17" s="22"/>
      <c r="D17" s="22"/>
      <c r="E17" s="22"/>
      <c r="F17" s="22"/>
      <c r="G17" s="22"/>
      <c r="H17" s="22"/>
      <c r="I17" s="22"/>
    </row>
    <row r="18" spans="1:9">
      <c r="A18" s="20"/>
      <c r="B18" s="17"/>
      <c r="C18" s="17"/>
      <c r="D18" s="17"/>
      <c r="E18" s="17"/>
    </row>
    <row r="19" spans="1:9">
      <c r="A19" s="20"/>
      <c r="B19" s="14"/>
      <c r="C19" s="14"/>
      <c r="D19" s="14"/>
      <c r="E19" s="14"/>
    </row>
    <row r="20" spans="1:9">
      <c r="A20" s="20"/>
      <c r="B20" s="42">
        <v>2019</v>
      </c>
      <c r="C20" s="43" t="s">
        <v>357</v>
      </c>
      <c r="D20" s="46">
        <v>40000</v>
      </c>
      <c r="E20" s="49"/>
    </row>
    <row r="21" spans="1:9" ht="15.75" thickBot="1">
      <c r="A21" s="20"/>
      <c r="B21" s="42"/>
      <c r="C21" s="139"/>
      <c r="D21" s="121"/>
      <c r="E21" s="112"/>
    </row>
    <row r="22" spans="1:9">
      <c r="A22" s="20"/>
      <c r="B22" s="18" t="s">
        <v>714</v>
      </c>
      <c r="C22" s="124" t="s">
        <v>357</v>
      </c>
      <c r="D22" s="125">
        <v>40000</v>
      </c>
      <c r="E22" s="100"/>
    </row>
    <row r="23" spans="1:9" ht="15.75" thickBot="1">
      <c r="A23" s="20"/>
      <c r="B23" s="18"/>
      <c r="C23" s="75"/>
      <c r="D23" s="59"/>
      <c r="E23" s="61"/>
    </row>
    <row r="24" spans="1:9" ht="15.75" thickTop="1"/>
  </sheetData>
  <mergeCells count="44">
    <mergeCell ref="B5:I5"/>
    <mergeCell ref="B15:I15"/>
    <mergeCell ref="B16:I16"/>
    <mergeCell ref="B17:I17"/>
    <mergeCell ref="B22:B23"/>
    <mergeCell ref="C22:C23"/>
    <mergeCell ref="D22:D23"/>
    <mergeCell ref="E22:E23"/>
    <mergeCell ref="A1:A2"/>
    <mergeCell ref="B1:I1"/>
    <mergeCell ref="B2:I2"/>
    <mergeCell ref="B3:I3"/>
    <mergeCell ref="A4:A23"/>
    <mergeCell ref="B4:I4"/>
    <mergeCell ref="H13:H14"/>
    <mergeCell ref="I13:I14"/>
    <mergeCell ref="B18:E18"/>
    <mergeCell ref="B20:B21"/>
    <mergeCell ref="C20:C21"/>
    <mergeCell ref="D20:D21"/>
    <mergeCell ref="E20:E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 bestFit="1" customWidth="1"/>
    <col min="2" max="2" width="36.5703125" bestFit="1" customWidth="1"/>
  </cols>
  <sheetData>
    <row r="1" spans="1:2">
      <c r="A1" s="8" t="s">
        <v>718</v>
      </c>
      <c r="B1" s="1" t="s">
        <v>1</v>
      </c>
    </row>
    <row r="2" spans="1:2">
      <c r="A2" s="8"/>
      <c r="B2" s="1" t="s">
        <v>2</v>
      </c>
    </row>
    <row r="3" spans="1:2">
      <c r="A3" s="3" t="s">
        <v>719</v>
      </c>
      <c r="B3" s="4"/>
    </row>
    <row r="4" spans="1:2">
      <c r="A4" s="20" t="s">
        <v>718</v>
      </c>
      <c r="B4" s="10" t="s">
        <v>718</v>
      </c>
    </row>
    <row r="5" spans="1:2" ht="192">
      <c r="A5" s="20"/>
      <c r="B5" s="11" t="s">
        <v>72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36.5703125" customWidth="1"/>
    <col min="4" max="4" width="22.7109375" customWidth="1"/>
    <col min="5" max="5" width="6.28515625" customWidth="1"/>
    <col min="6" max="6" width="17.7109375" customWidth="1"/>
    <col min="7" max="7" width="6.28515625" customWidth="1"/>
    <col min="8" max="8" width="17.7109375" customWidth="1"/>
    <col min="9" max="9" width="6.28515625" customWidth="1"/>
    <col min="10" max="10" width="17.7109375" customWidth="1"/>
    <col min="11" max="11" width="6.28515625" customWidth="1"/>
    <col min="12" max="12" width="9" customWidth="1"/>
    <col min="13" max="13" width="36.5703125" customWidth="1"/>
    <col min="14" max="14" width="29.140625" customWidth="1"/>
    <col min="15" max="15" width="6.28515625" customWidth="1"/>
    <col min="16" max="16" width="21" customWidth="1"/>
    <col min="17" max="18" width="29.140625" customWidth="1"/>
    <col min="19" max="19" width="6.28515625" customWidth="1"/>
    <col min="20" max="20" width="17.7109375" customWidth="1"/>
    <col min="21" max="21" width="29.140625" customWidth="1"/>
  </cols>
  <sheetData>
    <row r="1" spans="1:21" ht="15" customHeight="1">
      <c r="A1" s="8" t="s">
        <v>72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2</v>
      </c>
      <c r="B3" s="19"/>
      <c r="C3" s="19"/>
      <c r="D3" s="19"/>
      <c r="E3" s="19"/>
      <c r="F3" s="19"/>
      <c r="G3" s="19"/>
      <c r="H3" s="19"/>
      <c r="I3" s="19"/>
      <c r="J3" s="19"/>
      <c r="K3" s="19"/>
      <c r="L3" s="19"/>
      <c r="M3" s="19"/>
      <c r="N3" s="19"/>
      <c r="O3" s="19"/>
      <c r="P3" s="19"/>
      <c r="Q3" s="19"/>
      <c r="R3" s="19"/>
      <c r="S3" s="19"/>
      <c r="T3" s="19"/>
      <c r="U3" s="19"/>
    </row>
    <row r="4" spans="1:21">
      <c r="A4" s="20" t="s">
        <v>721</v>
      </c>
      <c r="B4" s="21" t="s">
        <v>721</v>
      </c>
      <c r="C4" s="21"/>
      <c r="D4" s="21"/>
      <c r="E4" s="21"/>
      <c r="F4" s="21"/>
      <c r="G4" s="21"/>
      <c r="H4" s="21"/>
      <c r="I4" s="21"/>
      <c r="J4" s="21"/>
      <c r="K4" s="21"/>
      <c r="L4" s="21"/>
      <c r="M4" s="21"/>
      <c r="N4" s="21"/>
      <c r="O4" s="21"/>
      <c r="P4" s="21"/>
      <c r="Q4" s="21"/>
      <c r="R4" s="21"/>
      <c r="S4" s="21"/>
      <c r="T4" s="21"/>
      <c r="U4" s="21"/>
    </row>
    <row r="5" spans="1:21" ht="38.25" customHeight="1">
      <c r="A5" s="20"/>
      <c r="B5" s="197" t="s">
        <v>723</v>
      </c>
      <c r="C5" s="197"/>
      <c r="D5" s="197"/>
      <c r="E5" s="197"/>
      <c r="F5" s="197"/>
      <c r="G5" s="197"/>
      <c r="H5" s="197"/>
      <c r="I5" s="197"/>
      <c r="J5" s="197"/>
      <c r="K5" s="197"/>
      <c r="L5" s="197"/>
      <c r="M5" s="197"/>
      <c r="N5" s="197"/>
      <c r="O5" s="197"/>
      <c r="P5" s="197"/>
      <c r="Q5" s="197"/>
      <c r="R5" s="197"/>
      <c r="S5" s="197"/>
      <c r="T5" s="197"/>
      <c r="U5" s="197"/>
    </row>
    <row r="6" spans="1:21">
      <c r="A6" s="20"/>
      <c r="B6" s="22" t="s">
        <v>724</v>
      </c>
      <c r="C6" s="22"/>
      <c r="D6" s="22"/>
      <c r="E6" s="22"/>
      <c r="F6" s="22"/>
      <c r="G6" s="22"/>
      <c r="H6" s="22"/>
      <c r="I6" s="22"/>
      <c r="J6" s="22"/>
      <c r="K6" s="22"/>
      <c r="L6" s="22"/>
      <c r="M6" s="22"/>
      <c r="N6" s="22"/>
      <c r="O6" s="22"/>
      <c r="P6" s="22"/>
      <c r="Q6" s="22"/>
      <c r="R6" s="22"/>
      <c r="S6" s="22"/>
      <c r="T6" s="22"/>
      <c r="U6" s="22"/>
    </row>
    <row r="7" spans="1:21" ht="25.5" customHeight="1">
      <c r="A7" s="20"/>
      <c r="B7" s="22" t="s">
        <v>725</v>
      </c>
      <c r="C7" s="22"/>
      <c r="D7" s="22"/>
      <c r="E7" s="22"/>
      <c r="F7" s="22"/>
      <c r="G7" s="22"/>
      <c r="H7" s="22"/>
      <c r="I7" s="22"/>
      <c r="J7" s="22"/>
      <c r="K7" s="22"/>
      <c r="L7" s="22"/>
      <c r="M7" s="22"/>
      <c r="N7" s="22"/>
      <c r="O7" s="22"/>
      <c r="P7" s="22"/>
      <c r="Q7" s="22"/>
      <c r="R7" s="22"/>
      <c r="S7" s="22"/>
      <c r="T7" s="22"/>
      <c r="U7" s="22"/>
    </row>
    <row r="8" spans="1:21" ht="25.5" customHeight="1">
      <c r="A8" s="20"/>
      <c r="B8" s="22" t="s">
        <v>726</v>
      </c>
      <c r="C8" s="22"/>
      <c r="D8" s="22"/>
      <c r="E8" s="22"/>
      <c r="F8" s="22"/>
      <c r="G8" s="22"/>
      <c r="H8" s="22"/>
      <c r="I8" s="22"/>
      <c r="J8" s="22"/>
      <c r="K8" s="22"/>
      <c r="L8" s="22"/>
      <c r="M8" s="22"/>
      <c r="N8" s="22"/>
      <c r="O8" s="22"/>
      <c r="P8" s="22"/>
      <c r="Q8" s="22"/>
      <c r="R8" s="22"/>
      <c r="S8" s="22"/>
      <c r="T8" s="22"/>
      <c r="U8" s="22"/>
    </row>
    <row r="9" spans="1:21" ht="63.75" customHeight="1">
      <c r="A9" s="20"/>
      <c r="B9" s="197" t="s">
        <v>727</v>
      </c>
      <c r="C9" s="197"/>
      <c r="D9" s="197"/>
      <c r="E9" s="197"/>
      <c r="F9" s="197"/>
      <c r="G9" s="197"/>
      <c r="H9" s="197"/>
      <c r="I9" s="197"/>
      <c r="J9" s="197"/>
      <c r="K9" s="197"/>
      <c r="L9" s="197"/>
      <c r="M9" s="197"/>
      <c r="N9" s="197"/>
      <c r="O9" s="197"/>
      <c r="P9" s="197"/>
      <c r="Q9" s="197"/>
      <c r="R9" s="197"/>
      <c r="S9" s="197"/>
      <c r="T9" s="197"/>
      <c r="U9" s="197"/>
    </row>
    <row r="10" spans="1:21">
      <c r="A10" s="20"/>
      <c r="B10" s="22" t="s">
        <v>728</v>
      </c>
      <c r="C10" s="22"/>
      <c r="D10" s="22"/>
      <c r="E10" s="22"/>
      <c r="F10" s="22"/>
      <c r="G10" s="22"/>
      <c r="H10" s="22"/>
      <c r="I10" s="22"/>
      <c r="J10" s="22"/>
      <c r="K10" s="22"/>
      <c r="L10" s="22"/>
      <c r="M10" s="22"/>
      <c r="N10" s="22"/>
      <c r="O10" s="22"/>
      <c r="P10" s="22"/>
      <c r="Q10" s="22"/>
      <c r="R10" s="22"/>
      <c r="S10" s="22"/>
      <c r="T10" s="22"/>
      <c r="U10" s="22"/>
    </row>
    <row r="11" spans="1:21">
      <c r="A11" s="20"/>
      <c r="B11" s="17"/>
      <c r="C11" s="17"/>
      <c r="D11" s="17"/>
      <c r="E11" s="17"/>
      <c r="F11" s="17"/>
      <c r="G11" s="17"/>
      <c r="H11" s="17"/>
      <c r="I11" s="17"/>
      <c r="J11" s="17"/>
      <c r="K11" s="17"/>
      <c r="L11" s="17"/>
      <c r="M11" s="17"/>
      <c r="N11" s="17"/>
      <c r="O11" s="17"/>
      <c r="P11" s="17"/>
      <c r="Q11" s="17"/>
      <c r="R11" s="17"/>
      <c r="S11" s="17"/>
      <c r="T11" s="17"/>
      <c r="U11" s="17"/>
    </row>
    <row r="12" spans="1:21">
      <c r="A12" s="20"/>
      <c r="B12" s="14"/>
      <c r="C12" s="14"/>
      <c r="D12" s="14"/>
      <c r="E12" s="14"/>
      <c r="F12" s="14"/>
      <c r="G12" s="14"/>
      <c r="H12" s="14"/>
      <c r="I12" s="14"/>
      <c r="J12" s="14"/>
      <c r="K12" s="14"/>
      <c r="L12" s="14"/>
      <c r="M12" s="14"/>
      <c r="N12" s="14"/>
      <c r="O12" s="14"/>
      <c r="P12" s="14"/>
      <c r="Q12" s="14"/>
      <c r="R12" s="14"/>
      <c r="S12" s="14"/>
      <c r="T12" s="14"/>
      <c r="U12" s="14"/>
    </row>
    <row r="13" spans="1:21" ht="15.75" thickBot="1">
      <c r="A13" s="20"/>
      <c r="B13" s="11"/>
      <c r="C13" s="11"/>
      <c r="D13" s="11"/>
      <c r="E13" s="40" t="s">
        <v>729</v>
      </c>
      <c r="F13" s="40"/>
      <c r="G13" s="40"/>
      <c r="H13" s="40"/>
      <c r="I13" s="40"/>
      <c r="J13" s="40"/>
      <c r="K13" s="40"/>
      <c r="L13" s="11"/>
      <c r="M13" s="11"/>
      <c r="N13" s="11"/>
      <c r="O13" s="40" t="s">
        <v>730</v>
      </c>
      <c r="P13" s="40"/>
      <c r="Q13" s="40"/>
      <c r="R13" s="40"/>
      <c r="S13" s="40"/>
      <c r="T13" s="40"/>
      <c r="U13" s="40"/>
    </row>
    <row r="14" spans="1:21" ht="15.75" thickBot="1">
      <c r="A14" s="20"/>
      <c r="B14" s="11"/>
      <c r="C14" s="28" t="s">
        <v>731</v>
      </c>
      <c r="D14" s="11"/>
      <c r="E14" s="41" t="s">
        <v>682</v>
      </c>
      <c r="F14" s="41"/>
      <c r="G14" s="41"/>
      <c r="H14" s="11"/>
      <c r="I14" s="41" t="s">
        <v>505</v>
      </c>
      <c r="J14" s="41"/>
      <c r="K14" s="41"/>
      <c r="L14" s="11"/>
      <c r="M14" s="28" t="s">
        <v>731</v>
      </c>
      <c r="N14" s="11"/>
      <c r="O14" s="41" t="s">
        <v>682</v>
      </c>
      <c r="P14" s="41"/>
      <c r="Q14" s="41"/>
      <c r="R14" s="11"/>
      <c r="S14" s="41" t="s">
        <v>505</v>
      </c>
      <c r="T14" s="41"/>
      <c r="U14" s="41"/>
    </row>
    <row r="15" spans="1:21" ht="26.25">
      <c r="A15" s="20"/>
      <c r="B15" s="198" t="s">
        <v>732</v>
      </c>
      <c r="C15" s="32"/>
      <c r="D15" s="32"/>
      <c r="E15" s="50"/>
      <c r="F15" s="50"/>
      <c r="G15" s="50"/>
      <c r="H15" s="32"/>
      <c r="I15" s="50"/>
      <c r="J15" s="50"/>
      <c r="K15" s="50"/>
      <c r="L15" s="32"/>
      <c r="M15" s="32"/>
      <c r="N15" s="32"/>
      <c r="O15" s="50"/>
      <c r="P15" s="50"/>
      <c r="Q15" s="50"/>
      <c r="R15" s="32"/>
      <c r="S15" s="50"/>
      <c r="T15" s="50"/>
      <c r="U15" s="50"/>
    </row>
    <row r="16" spans="1:21">
      <c r="A16" s="20"/>
      <c r="B16" s="199" t="s">
        <v>733</v>
      </c>
      <c r="C16" s="200" t="s">
        <v>734</v>
      </c>
      <c r="D16" s="22"/>
      <c r="E16" s="23" t="s">
        <v>357</v>
      </c>
      <c r="F16" s="82" t="s">
        <v>386</v>
      </c>
      <c r="G16" s="22"/>
      <c r="H16" s="22"/>
      <c r="I16" s="18" t="s">
        <v>357</v>
      </c>
      <c r="J16" s="62">
        <v>1157</v>
      </c>
      <c r="K16" s="22"/>
      <c r="L16" s="22"/>
      <c r="M16" s="200" t="s">
        <v>735</v>
      </c>
      <c r="N16" s="22"/>
      <c r="O16" s="23" t="s">
        <v>357</v>
      </c>
      <c r="P16" s="82" t="s">
        <v>386</v>
      </c>
      <c r="Q16" s="22"/>
      <c r="R16" s="22"/>
      <c r="S16" s="18" t="s">
        <v>357</v>
      </c>
      <c r="T16" s="85" t="s">
        <v>386</v>
      </c>
      <c r="U16" s="22"/>
    </row>
    <row r="17" spans="1:21">
      <c r="A17" s="20"/>
      <c r="B17" s="199"/>
      <c r="C17" s="200"/>
      <c r="D17" s="22"/>
      <c r="E17" s="23"/>
      <c r="F17" s="82"/>
      <c r="G17" s="22"/>
      <c r="H17" s="22"/>
      <c r="I17" s="18"/>
      <c r="J17" s="62"/>
      <c r="K17" s="22"/>
      <c r="L17" s="22"/>
      <c r="M17" s="200"/>
      <c r="N17" s="22"/>
      <c r="O17" s="23"/>
      <c r="P17" s="82"/>
      <c r="Q17" s="22"/>
      <c r="R17" s="22"/>
      <c r="S17" s="18"/>
      <c r="T17" s="85"/>
      <c r="U17" s="22"/>
    </row>
    <row r="18" spans="1:21">
      <c r="A18" s="20"/>
      <c r="B18" s="201" t="s">
        <v>736</v>
      </c>
      <c r="C18" s="202" t="s">
        <v>734</v>
      </c>
      <c r="D18" s="49"/>
      <c r="E18" s="66" t="s">
        <v>386</v>
      </c>
      <c r="F18" s="66"/>
      <c r="G18" s="49"/>
      <c r="H18" s="49"/>
      <c r="I18" s="71" t="s">
        <v>386</v>
      </c>
      <c r="J18" s="71"/>
      <c r="K18" s="49"/>
      <c r="L18" s="49"/>
      <c r="M18" s="202" t="s">
        <v>735</v>
      </c>
      <c r="N18" s="49"/>
      <c r="O18" s="46">
        <v>15995</v>
      </c>
      <c r="P18" s="46"/>
      <c r="Q18" s="49"/>
      <c r="R18" s="49"/>
      <c r="S18" s="54">
        <v>2046</v>
      </c>
      <c r="T18" s="54"/>
      <c r="U18" s="49"/>
    </row>
    <row r="19" spans="1:21">
      <c r="A19" s="20"/>
      <c r="B19" s="201"/>
      <c r="C19" s="202"/>
      <c r="D19" s="49"/>
      <c r="E19" s="66"/>
      <c r="F19" s="66"/>
      <c r="G19" s="49"/>
      <c r="H19" s="49"/>
      <c r="I19" s="71"/>
      <c r="J19" s="71"/>
      <c r="K19" s="49"/>
      <c r="L19" s="49"/>
      <c r="M19" s="202"/>
      <c r="N19" s="49"/>
      <c r="O19" s="46"/>
      <c r="P19" s="46"/>
      <c r="Q19" s="49"/>
      <c r="R19" s="49"/>
      <c r="S19" s="54"/>
      <c r="T19" s="54"/>
      <c r="U19" s="49"/>
    </row>
    <row r="20" spans="1:21">
      <c r="A20" s="20"/>
      <c r="B20" s="199" t="s">
        <v>737</v>
      </c>
      <c r="C20" s="200" t="s">
        <v>734</v>
      </c>
      <c r="D20" s="22"/>
      <c r="E20" s="57">
        <v>3042</v>
      </c>
      <c r="F20" s="57"/>
      <c r="G20" s="22"/>
      <c r="H20" s="22"/>
      <c r="I20" s="85" t="s">
        <v>386</v>
      </c>
      <c r="J20" s="85"/>
      <c r="K20" s="22"/>
      <c r="L20" s="22"/>
      <c r="M20" s="200" t="s">
        <v>735</v>
      </c>
      <c r="N20" s="22"/>
      <c r="O20" s="82" t="s">
        <v>386</v>
      </c>
      <c r="P20" s="82"/>
      <c r="Q20" s="22"/>
      <c r="R20" s="22"/>
      <c r="S20" s="62">
        <v>2271</v>
      </c>
      <c r="T20" s="62"/>
      <c r="U20" s="22"/>
    </row>
    <row r="21" spans="1:21">
      <c r="A21" s="20"/>
      <c r="B21" s="199"/>
      <c r="C21" s="200"/>
      <c r="D21" s="22"/>
      <c r="E21" s="57"/>
      <c r="F21" s="57"/>
      <c r="G21" s="22"/>
      <c r="H21" s="22"/>
      <c r="I21" s="85"/>
      <c r="J21" s="85"/>
      <c r="K21" s="22"/>
      <c r="L21" s="22"/>
      <c r="M21" s="200"/>
      <c r="N21" s="22"/>
      <c r="O21" s="82"/>
      <c r="P21" s="82"/>
      <c r="Q21" s="22"/>
      <c r="R21" s="22"/>
      <c r="S21" s="62"/>
      <c r="T21" s="62"/>
      <c r="U21" s="22"/>
    </row>
    <row r="22" spans="1:21">
      <c r="A22" s="20"/>
      <c r="B22" s="201" t="s">
        <v>738</v>
      </c>
      <c r="C22" s="202" t="s">
        <v>734</v>
      </c>
      <c r="D22" s="49"/>
      <c r="E22" s="66">
        <v>37</v>
      </c>
      <c r="F22" s="66"/>
      <c r="G22" s="49"/>
      <c r="H22" s="49"/>
      <c r="I22" s="71" t="s">
        <v>386</v>
      </c>
      <c r="J22" s="71"/>
      <c r="K22" s="49"/>
      <c r="L22" s="49"/>
      <c r="M22" s="202" t="s">
        <v>735</v>
      </c>
      <c r="N22" s="49"/>
      <c r="O22" s="66" t="s">
        <v>386</v>
      </c>
      <c r="P22" s="66"/>
      <c r="Q22" s="49"/>
      <c r="R22" s="49"/>
      <c r="S22" s="71" t="s">
        <v>386</v>
      </c>
      <c r="T22" s="71"/>
      <c r="U22" s="49"/>
    </row>
    <row r="23" spans="1:21" ht="15.75" thickBot="1">
      <c r="A23" s="20"/>
      <c r="B23" s="201"/>
      <c r="C23" s="202"/>
      <c r="D23" s="49"/>
      <c r="E23" s="120"/>
      <c r="F23" s="120"/>
      <c r="G23" s="112"/>
      <c r="H23" s="49"/>
      <c r="I23" s="122"/>
      <c r="J23" s="122"/>
      <c r="K23" s="112"/>
      <c r="L23" s="49"/>
      <c r="M23" s="202"/>
      <c r="N23" s="112"/>
      <c r="O23" s="120"/>
      <c r="P23" s="120"/>
      <c r="Q23" s="112"/>
      <c r="R23" s="112"/>
      <c r="S23" s="122"/>
      <c r="T23" s="122"/>
      <c r="U23" s="112"/>
    </row>
    <row r="24" spans="1:21">
      <c r="A24" s="20"/>
      <c r="B24" s="22"/>
      <c r="C24" s="22"/>
      <c r="D24" s="22"/>
      <c r="E24" s="124" t="s">
        <v>357</v>
      </c>
      <c r="F24" s="125">
        <v>3079</v>
      </c>
      <c r="G24" s="100"/>
      <c r="H24" s="22"/>
      <c r="I24" s="113" t="s">
        <v>357</v>
      </c>
      <c r="J24" s="114">
        <v>1157</v>
      </c>
      <c r="K24" s="100"/>
      <c r="L24" s="22"/>
      <c r="M24" s="22"/>
      <c r="N24" s="100"/>
      <c r="O24" s="124" t="s">
        <v>357</v>
      </c>
      <c r="P24" s="125">
        <v>15995</v>
      </c>
      <c r="Q24" s="100"/>
      <c r="R24" s="100"/>
      <c r="S24" s="113" t="s">
        <v>357</v>
      </c>
      <c r="T24" s="114">
        <v>4317</v>
      </c>
      <c r="U24" s="100"/>
    </row>
    <row r="25" spans="1:21" ht="15.75" thickBot="1">
      <c r="A25" s="20"/>
      <c r="B25" s="22"/>
      <c r="C25" s="22"/>
      <c r="D25" s="22"/>
      <c r="E25" s="75"/>
      <c r="F25" s="59"/>
      <c r="G25" s="61"/>
      <c r="H25" s="22"/>
      <c r="I25" s="77"/>
      <c r="J25" s="64"/>
      <c r="K25" s="61"/>
      <c r="L25" s="22"/>
      <c r="M25" s="22"/>
      <c r="N25" s="61"/>
      <c r="O25" s="75"/>
      <c r="P25" s="59"/>
      <c r="Q25" s="61"/>
      <c r="R25" s="22"/>
      <c r="S25" s="77"/>
      <c r="T25" s="64"/>
      <c r="U25" s="61"/>
    </row>
    <row r="26" spans="1:21" ht="15.75" thickTop="1">
      <c r="A26" s="20"/>
      <c r="B26" s="14"/>
      <c r="C26" s="14"/>
    </row>
    <row r="27" spans="1:21">
      <c r="A27" s="20"/>
      <c r="B27" s="116">
        <v>-1</v>
      </c>
      <c r="C27" s="16" t="s">
        <v>739</v>
      </c>
    </row>
    <row r="28" spans="1:21">
      <c r="A28" s="20"/>
      <c r="B28" s="19"/>
      <c r="C28" s="19"/>
      <c r="D28" s="19"/>
      <c r="E28" s="19"/>
      <c r="F28" s="19"/>
      <c r="G28" s="19"/>
      <c r="H28" s="19"/>
      <c r="I28" s="19"/>
      <c r="J28" s="19"/>
      <c r="K28" s="19"/>
      <c r="L28" s="19"/>
      <c r="M28" s="19"/>
      <c r="N28" s="19"/>
      <c r="O28" s="19"/>
      <c r="P28" s="19"/>
      <c r="Q28" s="19"/>
      <c r="R28" s="19"/>
      <c r="S28" s="19"/>
      <c r="T28" s="19"/>
      <c r="U28" s="19"/>
    </row>
    <row r="29" spans="1:21">
      <c r="A29" s="20"/>
      <c r="B29" s="18" t="s">
        <v>740</v>
      </c>
      <c r="C29" s="18"/>
      <c r="D29" s="18"/>
      <c r="E29" s="18"/>
      <c r="F29" s="18"/>
      <c r="G29" s="18"/>
      <c r="H29" s="18"/>
      <c r="I29" s="18"/>
      <c r="J29" s="18"/>
      <c r="K29" s="18"/>
      <c r="L29" s="18"/>
      <c r="M29" s="18"/>
      <c r="N29" s="18"/>
      <c r="O29" s="18"/>
      <c r="P29" s="18"/>
      <c r="Q29" s="18"/>
      <c r="R29" s="18"/>
      <c r="S29" s="18"/>
      <c r="T29" s="18"/>
      <c r="U29" s="18"/>
    </row>
    <row r="30" spans="1:21">
      <c r="A30" s="20"/>
      <c r="B30" s="17"/>
      <c r="C30" s="17"/>
      <c r="D30" s="17"/>
      <c r="E30" s="17"/>
      <c r="F30" s="17"/>
      <c r="G30" s="17"/>
      <c r="H30" s="17"/>
      <c r="I30" s="17"/>
      <c r="J30" s="17"/>
      <c r="K30" s="17"/>
      <c r="L30" s="17"/>
      <c r="M30" s="17"/>
      <c r="N30" s="17"/>
      <c r="O30" s="17"/>
      <c r="P30" s="17"/>
      <c r="Q30" s="17"/>
    </row>
    <row r="31" spans="1:21">
      <c r="A31" s="20"/>
      <c r="B31" s="14"/>
      <c r="C31" s="14"/>
      <c r="D31" s="14"/>
      <c r="E31" s="14"/>
      <c r="F31" s="14"/>
      <c r="G31" s="14"/>
      <c r="H31" s="14"/>
      <c r="I31" s="14"/>
      <c r="J31" s="14"/>
      <c r="K31" s="14"/>
      <c r="L31" s="14"/>
      <c r="M31" s="14"/>
      <c r="N31" s="14"/>
      <c r="O31" s="14"/>
      <c r="P31" s="14"/>
      <c r="Q31" s="14"/>
    </row>
    <row r="32" spans="1:21" ht="15.75" thickBot="1">
      <c r="A32" s="20"/>
      <c r="B32" s="11"/>
      <c r="C32" s="117">
        <v>42004</v>
      </c>
      <c r="D32" s="117"/>
      <c r="E32" s="117"/>
      <c r="F32" s="117"/>
      <c r="G32" s="117"/>
      <c r="H32" s="117"/>
      <c r="I32" s="117"/>
      <c r="J32" s="117"/>
      <c r="K32" s="117"/>
      <c r="L32" s="117"/>
      <c r="M32" s="117"/>
      <c r="N32" s="117"/>
      <c r="O32" s="117"/>
      <c r="P32" s="117"/>
      <c r="Q32" s="117"/>
    </row>
    <row r="33" spans="1:17" ht="15.75" thickBot="1">
      <c r="A33" s="20"/>
      <c r="B33" s="11"/>
      <c r="C33" s="98" t="s">
        <v>741</v>
      </c>
      <c r="D33" s="98"/>
      <c r="E33" s="98"/>
      <c r="F33" s="11"/>
      <c r="G33" s="41" t="s">
        <v>742</v>
      </c>
      <c r="H33" s="41"/>
      <c r="I33" s="41"/>
      <c r="J33" s="41"/>
      <c r="K33" s="41"/>
      <c r="L33" s="41"/>
      <c r="M33" s="41"/>
      <c r="N33" s="11"/>
      <c r="O33" s="100"/>
      <c r="P33" s="100"/>
      <c r="Q33" s="100"/>
    </row>
    <row r="34" spans="1:17" ht="15.75" thickBot="1">
      <c r="A34" s="20"/>
      <c r="B34" s="11"/>
      <c r="C34" s="97"/>
      <c r="D34" s="97"/>
      <c r="E34" s="97"/>
      <c r="F34" s="11"/>
      <c r="G34" s="41" t="s">
        <v>743</v>
      </c>
      <c r="H34" s="41"/>
      <c r="I34" s="41"/>
      <c r="J34" s="11"/>
      <c r="K34" s="41" t="s">
        <v>744</v>
      </c>
      <c r="L34" s="41"/>
      <c r="M34" s="41"/>
      <c r="N34" s="11"/>
      <c r="O34" s="40" t="s">
        <v>745</v>
      </c>
      <c r="P34" s="40"/>
      <c r="Q34" s="40"/>
    </row>
    <row r="35" spans="1:17" ht="26.25">
      <c r="A35" s="20"/>
      <c r="B35" s="31" t="s">
        <v>746</v>
      </c>
      <c r="C35" s="49"/>
      <c r="D35" s="49"/>
      <c r="E35" s="49"/>
      <c r="F35" s="32"/>
      <c r="G35" s="50"/>
      <c r="H35" s="50"/>
      <c r="I35" s="50"/>
      <c r="J35" s="32"/>
      <c r="K35" s="50"/>
      <c r="L35" s="50"/>
      <c r="M35" s="50"/>
      <c r="N35" s="32"/>
      <c r="O35" s="50"/>
      <c r="P35" s="50"/>
      <c r="Q35" s="50"/>
    </row>
    <row r="36" spans="1:17">
      <c r="A36" s="20"/>
      <c r="B36" s="203" t="s">
        <v>747</v>
      </c>
      <c r="C36" s="22"/>
      <c r="D36" s="22"/>
      <c r="E36" s="22"/>
      <c r="F36" s="11"/>
      <c r="G36" s="22"/>
      <c r="H36" s="22"/>
      <c r="I36" s="22"/>
      <c r="J36" s="11"/>
      <c r="K36" s="22"/>
      <c r="L36" s="22"/>
      <c r="M36" s="22"/>
      <c r="N36" s="11"/>
      <c r="O36" s="22"/>
      <c r="P36" s="22"/>
      <c r="Q36" s="22"/>
    </row>
    <row r="37" spans="1:17">
      <c r="A37" s="20"/>
      <c r="B37" s="201" t="s">
        <v>748</v>
      </c>
      <c r="C37" s="43" t="s">
        <v>357</v>
      </c>
      <c r="D37" s="66" t="s">
        <v>386</v>
      </c>
      <c r="E37" s="49"/>
      <c r="F37" s="49"/>
      <c r="G37" s="43" t="s">
        <v>357</v>
      </c>
      <c r="H37" s="66" t="s">
        <v>386</v>
      </c>
      <c r="I37" s="49"/>
      <c r="J37" s="49"/>
      <c r="K37" s="43" t="s">
        <v>357</v>
      </c>
      <c r="L37" s="66" t="s">
        <v>386</v>
      </c>
      <c r="M37" s="49"/>
      <c r="N37" s="49"/>
      <c r="O37" s="43" t="s">
        <v>357</v>
      </c>
      <c r="P37" s="66" t="s">
        <v>386</v>
      </c>
      <c r="Q37" s="49"/>
    </row>
    <row r="38" spans="1:17">
      <c r="A38" s="20"/>
      <c r="B38" s="201"/>
      <c r="C38" s="43"/>
      <c r="D38" s="66"/>
      <c r="E38" s="49"/>
      <c r="F38" s="49"/>
      <c r="G38" s="43"/>
      <c r="H38" s="66"/>
      <c r="I38" s="49"/>
      <c r="J38" s="49"/>
      <c r="K38" s="43"/>
      <c r="L38" s="66"/>
      <c r="M38" s="49"/>
      <c r="N38" s="49"/>
      <c r="O38" s="43"/>
      <c r="P38" s="66"/>
      <c r="Q38" s="49"/>
    </row>
    <row r="39" spans="1:17">
      <c r="A39" s="20"/>
      <c r="B39" s="199" t="s">
        <v>749</v>
      </c>
      <c r="C39" s="57">
        <v>3042</v>
      </c>
      <c r="D39" s="57"/>
      <c r="E39" s="22"/>
      <c r="F39" s="22"/>
      <c r="G39" s="82" t="s">
        <v>386</v>
      </c>
      <c r="H39" s="82"/>
      <c r="I39" s="22"/>
      <c r="J39" s="22"/>
      <c r="K39" s="82" t="s">
        <v>386</v>
      </c>
      <c r="L39" s="82"/>
      <c r="M39" s="22"/>
      <c r="N39" s="22"/>
      <c r="O39" s="57">
        <v>3042</v>
      </c>
      <c r="P39" s="57"/>
      <c r="Q39" s="22"/>
    </row>
    <row r="40" spans="1:17" ht="15.75" thickBot="1">
      <c r="A40" s="20"/>
      <c r="B40" s="199"/>
      <c r="C40" s="103"/>
      <c r="D40" s="103"/>
      <c r="E40" s="84"/>
      <c r="F40" s="22"/>
      <c r="G40" s="83"/>
      <c r="H40" s="83"/>
      <c r="I40" s="84"/>
      <c r="J40" s="22"/>
      <c r="K40" s="83"/>
      <c r="L40" s="83"/>
      <c r="M40" s="84"/>
      <c r="N40" s="22"/>
      <c r="O40" s="103"/>
      <c r="P40" s="103"/>
      <c r="Q40" s="84"/>
    </row>
    <row r="41" spans="1:17">
      <c r="A41" s="20"/>
      <c r="B41" s="49"/>
      <c r="C41" s="44" t="s">
        <v>357</v>
      </c>
      <c r="D41" s="47">
        <v>3042</v>
      </c>
      <c r="E41" s="50"/>
      <c r="F41" s="49"/>
      <c r="G41" s="44" t="s">
        <v>357</v>
      </c>
      <c r="H41" s="105" t="s">
        <v>386</v>
      </c>
      <c r="I41" s="50"/>
      <c r="J41" s="49"/>
      <c r="K41" s="44" t="s">
        <v>357</v>
      </c>
      <c r="L41" s="105" t="s">
        <v>386</v>
      </c>
      <c r="M41" s="50"/>
      <c r="N41" s="49"/>
      <c r="O41" s="44" t="s">
        <v>357</v>
      </c>
      <c r="P41" s="47">
        <v>3042</v>
      </c>
      <c r="Q41" s="50"/>
    </row>
    <row r="42" spans="1:17">
      <c r="A42" s="20"/>
      <c r="B42" s="49"/>
      <c r="C42" s="43"/>
      <c r="D42" s="46"/>
      <c r="E42" s="49"/>
      <c r="F42" s="49"/>
      <c r="G42" s="43"/>
      <c r="H42" s="66"/>
      <c r="I42" s="49"/>
      <c r="J42" s="49"/>
      <c r="K42" s="43"/>
      <c r="L42" s="66"/>
      <c r="M42" s="49"/>
      <c r="N42" s="49"/>
      <c r="O42" s="43"/>
      <c r="P42" s="46"/>
      <c r="Q42" s="49"/>
    </row>
    <row r="43" spans="1:17">
      <c r="A43" s="20"/>
      <c r="B43" s="11"/>
      <c r="C43" s="22"/>
      <c r="D43" s="22"/>
      <c r="E43" s="22"/>
      <c r="F43" s="11"/>
      <c r="G43" s="22"/>
      <c r="H43" s="22"/>
      <c r="I43" s="22"/>
      <c r="J43" s="11"/>
      <c r="K43" s="22"/>
      <c r="L43" s="22"/>
      <c r="M43" s="22"/>
      <c r="N43" s="11"/>
      <c r="O43" s="22"/>
      <c r="P43" s="22"/>
      <c r="Q43" s="22"/>
    </row>
    <row r="44" spans="1:17">
      <c r="A44" s="20"/>
      <c r="B44" s="198" t="s">
        <v>750</v>
      </c>
      <c r="C44" s="49"/>
      <c r="D44" s="49"/>
      <c r="E44" s="49"/>
      <c r="F44" s="32"/>
      <c r="G44" s="49"/>
      <c r="H44" s="49"/>
      <c r="I44" s="49"/>
      <c r="J44" s="32"/>
      <c r="K44" s="49"/>
      <c r="L44" s="49"/>
      <c r="M44" s="49"/>
      <c r="N44" s="32"/>
      <c r="O44" s="49"/>
      <c r="P44" s="49"/>
      <c r="Q44" s="49"/>
    </row>
    <row r="45" spans="1:17">
      <c r="A45" s="20"/>
      <c r="B45" s="199" t="s">
        <v>748</v>
      </c>
      <c r="C45" s="23" t="s">
        <v>357</v>
      </c>
      <c r="D45" s="57">
        <v>15995</v>
      </c>
      <c r="E45" s="22"/>
      <c r="F45" s="22"/>
      <c r="G45" s="23" t="s">
        <v>357</v>
      </c>
      <c r="H45" s="82" t="s">
        <v>386</v>
      </c>
      <c r="I45" s="22"/>
      <c r="J45" s="22"/>
      <c r="K45" s="23" t="s">
        <v>357</v>
      </c>
      <c r="L45" s="82" t="s">
        <v>386</v>
      </c>
      <c r="M45" s="22"/>
      <c r="N45" s="22"/>
      <c r="O45" s="23" t="s">
        <v>357</v>
      </c>
      <c r="P45" s="57">
        <v>15995</v>
      </c>
      <c r="Q45" s="22"/>
    </row>
    <row r="46" spans="1:17">
      <c r="A46" s="20"/>
      <c r="B46" s="199"/>
      <c r="C46" s="23"/>
      <c r="D46" s="57"/>
      <c r="E46" s="22"/>
      <c r="F46" s="22"/>
      <c r="G46" s="23"/>
      <c r="H46" s="82"/>
      <c r="I46" s="22"/>
      <c r="J46" s="22"/>
      <c r="K46" s="23"/>
      <c r="L46" s="82"/>
      <c r="M46" s="22"/>
      <c r="N46" s="22"/>
      <c r="O46" s="23"/>
      <c r="P46" s="57"/>
      <c r="Q46" s="22"/>
    </row>
    <row r="47" spans="1:17">
      <c r="A47" s="20"/>
      <c r="B47" s="201" t="s">
        <v>749</v>
      </c>
      <c r="C47" s="66" t="s">
        <v>386</v>
      </c>
      <c r="D47" s="66"/>
      <c r="E47" s="49"/>
      <c r="F47" s="49"/>
      <c r="G47" s="66" t="s">
        <v>386</v>
      </c>
      <c r="H47" s="66"/>
      <c r="I47" s="49"/>
      <c r="J47" s="49"/>
      <c r="K47" s="66" t="s">
        <v>386</v>
      </c>
      <c r="L47" s="66"/>
      <c r="M47" s="49"/>
      <c r="N47" s="49"/>
      <c r="O47" s="66" t="s">
        <v>386</v>
      </c>
      <c r="P47" s="66"/>
      <c r="Q47" s="49"/>
    </row>
    <row r="48" spans="1:17" ht="15.75" thickBot="1">
      <c r="A48" s="20"/>
      <c r="B48" s="201"/>
      <c r="C48" s="120"/>
      <c r="D48" s="120"/>
      <c r="E48" s="112"/>
      <c r="F48" s="49"/>
      <c r="G48" s="120"/>
      <c r="H48" s="120"/>
      <c r="I48" s="112"/>
      <c r="J48" s="49"/>
      <c r="K48" s="120"/>
      <c r="L48" s="120"/>
      <c r="M48" s="112"/>
      <c r="N48" s="49"/>
      <c r="O48" s="120"/>
      <c r="P48" s="120"/>
      <c r="Q48" s="112"/>
    </row>
    <row r="49" spans="1:17">
      <c r="A49" s="20"/>
      <c r="B49" s="22"/>
      <c r="C49" s="124" t="s">
        <v>357</v>
      </c>
      <c r="D49" s="125">
        <v>15995</v>
      </c>
      <c r="E49" s="100"/>
      <c r="F49" s="22"/>
      <c r="G49" s="123" t="s">
        <v>386</v>
      </c>
      <c r="H49" s="123"/>
      <c r="I49" s="100"/>
      <c r="J49" s="22"/>
      <c r="K49" s="123" t="s">
        <v>386</v>
      </c>
      <c r="L49" s="123"/>
      <c r="M49" s="100"/>
      <c r="N49" s="22"/>
      <c r="O49" s="124" t="s">
        <v>357</v>
      </c>
      <c r="P49" s="125">
        <v>15995</v>
      </c>
      <c r="Q49" s="100"/>
    </row>
    <row r="50" spans="1:17">
      <c r="A50" s="20"/>
      <c r="B50" s="22"/>
      <c r="C50" s="23"/>
      <c r="D50" s="57"/>
      <c r="E50" s="22"/>
      <c r="F50" s="22"/>
      <c r="G50" s="82"/>
      <c r="H50" s="82"/>
      <c r="I50" s="22"/>
      <c r="J50" s="22"/>
      <c r="K50" s="82"/>
      <c r="L50" s="82"/>
      <c r="M50" s="22"/>
      <c r="N50" s="22"/>
      <c r="O50" s="23"/>
      <c r="P50" s="57"/>
      <c r="Q50" s="22"/>
    </row>
    <row r="51" spans="1:17">
      <c r="A51" s="20"/>
      <c r="B51" s="49"/>
      <c r="C51" s="49"/>
      <c r="D51" s="49"/>
      <c r="E51" s="49"/>
      <c r="F51" s="49"/>
      <c r="G51" s="49"/>
      <c r="H51" s="49"/>
      <c r="I51" s="49"/>
      <c r="J51" s="49"/>
      <c r="K51" s="49"/>
      <c r="L51" s="49"/>
      <c r="M51" s="49"/>
      <c r="N51" s="49"/>
      <c r="O51" s="49"/>
      <c r="P51" s="49"/>
      <c r="Q51" s="49"/>
    </row>
    <row r="52" spans="1:17">
      <c r="A52" s="20"/>
      <c r="B52" s="49"/>
      <c r="C52" s="49"/>
      <c r="D52" s="49"/>
      <c r="E52" s="49"/>
      <c r="F52" s="49"/>
      <c r="G52" s="49"/>
      <c r="H52" s="49"/>
      <c r="I52" s="49"/>
      <c r="J52" s="49"/>
      <c r="K52" s="49"/>
      <c r="L52" s="49"/>
      <c r="M52" s="49"/>
      <c r="N52" s="49"/>
      <c r="O52" s="49"/>
      <c r="P52" s="49"/>
      <c r="Q52" s="49"/>
    </row>
    <row r="53" spans="1:17">
      <c r="A53" s="20"/>
      <c r="B53" s="204" t="s">
        <v>751</v>
      </c>
      <c r="C53" s="23" t="s">
        <v>357</v>
      </c>
      <c r="D53" s="57">
        <v>12953</v>
      </c>
      <c r="E53" s="22"/>
      <c r="F53" s="22"/>
      <c r="G53" s="23" t="s">
        <v>357</v>
      </c>
      <c r="H53" s="82" t="s">
        <v>386</v>
      </c>
      <c r="I53" s="22"/>
      <c r="J53" s="22"/>
      <c r="K53" s="23" t="s">
        <v>357</v>
      </c>
      <c r="L53" s="82" t="s">
        <v>386</v>
      </c>
      <c r="M53" s="22"/>
      <c r="N53" s="22"/>
      <c r="O53" s="23" t="s">
        <v>357</v>
      </c>
      <c r="P53" s="57">
        <v>12953</v>
      </c>
      <c r="Q53" s="22"/>
    </row>
    <row r="54" spans="1:17" ht="15.75" thickBot="1">
      <c r="A54" s="20"/>
      <c r="B54" s="204"/>
      <c r="C54" s="75"/>
      <c r="D54" s="59"/>
      <c r="E54" s="61"/>
      <c r="F54" s="22"/>
      <c r="G54" s="75"/>
      <c r="H54" s="88"/>
      <c r="I54" s="61"/>
      <c r="J54" s="22"/>
      <c r="K54" s="75"/>
      <c r="L54" s="88"/>
      <c r="M54" s="61"/>
      <c r="N54" s="22"/>
      <c r="O54" s="75"/>
      <c r="P54" s="59"/>
      <c r="Q54" s="61"/>
    </row>
    <row r="55" spans="1:17" ht="15.75" thickTop="1">
      <c r="A55" s="20"/>
      <c r="B55" s="17"/>
      <c r="C55" s="17"/>
      <c r="D55" s="17"/>
      <c r="E55" s="17"/>
      <c r="F55" s="17"/>
      <c r="G55" s="17"/>
      <c r="H55" s="17"/>
      <c r="I55" s="17"/>
      <c r="J55" s="17"/>
      <c r="K55" s="17"/>
      <c r="L55" s="17"/>
      <c r="M55" s="17"/>
      <c r="N55" s="17"/>
      <c r="O55" s="17"/>
      <c r="P55" s="17"/>
      <c r="Q55" s="17"/>
    </row>
    <row r="56" spans="1:17">
      <c r="A56" s="20"/>
      <c r="B56" s="14"/>
      <c r="C56" s="14"/>
      <c r="D56" s="14"/>
      <c r="E56" s="14"/>
      <c r="F56" s="14"/>
      <c r="G56" s="14"/>
      <c r="H56" s="14"/>
      <c r="I56" s="14"/>
      <c r="J56" s="14"/>
      <c r="K56" s="14"/>
      <c r="L56" s="14"/>
      <c r="M56" s="14"/>
      <c r="N56" s="14"/>
      <c r="O56" s="14"/>
      <c r="P56" s="14"/>
      <c r="Q56" s="14"/>
    </row>
    <row r="57" spans="1:17" ht="15.75" thickBot="1">
      <c r="A57" s="20"/>
      <c r="B57" s="11"/>
      <c r="C57" s="117">
        <v>41639</v>
      </c>
      <c r="D57" s="117"/>
      <c r="E57" s="117"/>
      <c r="F57" s="117"/>
      <c r="G57" s="117"/>
      <c r="H57" s="117"/>
      <c r="I57" s="117"/>
      <c r="J57" s="117"/>
      <c r="K57" s="117"/>
      <c r="L57" s="117"/>
      <c r="M57" s="117"/>
      <c r="N57" s="117"/>
      <c r="O57" s="117"/>
      <c r="P57" s="117"/>
      <c r="Q57" s="117"/>
    </row>
    <row r="58" spans="1:17" ht="15.75" thickBot="1">
      <c r="A58" s="20"/>
      <c r="B58" s="11"/>
      <c r="C58" s="98" t="s">
        <v>741</v>
      </c>
      <c r="D58" s="98"/>
      <c r="E58" s="98"/>
      <c r="F58" s="11"/>
      <c r="G58" s="41" t="s">
        <v>742</v>
      </c>
      <c r="H58" s="41"/>
      <c r="I58" s="41"/>
      <c r="J58" s="41"/>
      <c r="K58" s="41"/>
      <c r="L58" s="41"/>
      <c r="M58" s="41"/>
      <c r="N58" s="11"/>
      <c r="O58" s="100"/>
      <c r="P58" s="100"/>
      <c r="Q58" s="100"/>
    </row>
    <row r="59" spans="1:17" ht="15.75" thickBot="1">
      <c r="A59" s="20"/>
      <c r="B59" s="11"/>
      <c r="C59" s="97"/>
      <c r="D59" s="97"/>
      <c r="E59" s="97"/>
      <c r="F59" s="11"/>
      <c r="G59" s="41" t="s">
        <v>743</v>
      </c>
      <c r="H59" s="41"/>
      <c r="I59" s="41"/>
      <c r="J59" s="11"/>
      <c r="K59" s="41" t="s">
        <v>744</v>
      </c>
      <c r="L59" s="41"/>
      <c r="M59" s="41"/>
      <c r="N59" s="11"/>
      <c r="O59" s="40" t="s">
        <v>745</v>
      </c>
      <c r="P59" s="40"/>
      <c r="Q59" s="40"/>
    </row>
    <row r="60" spans="1:17" ht="26.25">
      <c r="A60" s="20"/>
      <c r="B60" s="31" t="s">
        <v>746</v>
      </c>
      <c r="C60" s="49"/>
      <c r="D60" s="49"/>
      <c r="E60" s="49"/>
      <c r="F60" s="32"/>
      <c r="G60" s="50"/>
      <c r="H60" s="50"/>
      <c r="I60" s="50"/>
      <c r="J60" s="32"/>
      <c r="K60" s="50"/>
      <c r="L60" s="50"/>
      <c r="M60" s="50"/>
      <c r="N60" s="32"/>
      <c r="O60" s="50"/>
      <c r="P60" s="50"/>
      <c r="Q60" s="50"/>
    </row>
    <row r="61" spans="1:17">
      <c r="A61" s="20"/>
      <c r="B61" s="203" t="s">
        <v>747</v>
      </c>
      <c r="C61" s="22"/>
      <c r="D61" s="22"/>
      <c r="E61" s="22"/>
      <c r="F61" s="11"/>
      <c r="G61" s="22"/>
      <c r="H61" s="22"/>
      <c r="I61" s="22"/>
      <c r="J61" s="11"/>
      <c r="K61" s="22"/>
      <c r="L61" s="22"/>
      <c r="M61" s="22"/>
      <c r="N61" s="11"/>
      <c r="O61" s="22"/>
      <c r="P61" s="22"/>
      <c r="Q61" s="22"/>
    </row>
    <row r="62" spans="1:17">
      <c r="A62" s="20"/>
      <c r="B62" s="201" t="s">
        <v>748</v>
      </c>
      <c r="C62" s="42" t="s">
        <v>357</v>
      </c>
      <c r="D62" s="71" t="s">
        <v>386</v>
      </c>
      <c r="E62" s="49"/>
      <c r="F62" s="49"/>
      <c r="G62" s="42" t="s">
        <v>357</v>
      </c>
      <c r="H62" s="71" t="s">
        <v>386</v>
      </c>
      <c r="I62" s="49"/>
      <c r="J62" s="49"/>
      <c r="K62" s="42" t="s">
        <v>357</v>
      </c>
      <c r="L62" s="71" t="s">
        <v>386</v>
      </c>
      <c r="M62" s="49"/>
      <c r="N62" s="49"/>
      <c r="O62" s="42" t="s">
        <v>357</v>
      </c>
      <c r="P62" s="71" t="s">
        <v>386</v>
      </c>
      <c r="Q62" s="49"/>
    </row>
    <row r="63" spans="1:17">
      <c r="A63" s="20"/>
      <c r="B63" s="201"/>
      <c r="C63" s="42"/>
      <c r="D63" s="71"/>
      <c r="E63" s="49"/>
      <c r="F63" s="49"/>
      <c r="G63" s="42"/>
      <c r="H63" s="71"/>
      <c r="I63" s="49"/>
      <c r="J63" s="49"/>
      <c r="K63" s="42"/>
      <c r="L63" s="71"/>
      <c r="M63" s="49"/>
      <c r="N63" s="49"/>
      <c r="O63" s="42"/>
      <c r="P63" s="71"/>
      <c r="Q63" s="49"/>
    </row>
    <row r="64" spans="1:17">
      <c r="A64" s="20"/>
      <c r="B64" s="199" t="s">
        <v>749</v>
      </c>
      <c r="C64" s="85" t="s">
        <v>386</v>
      </c>
      <c r="D64" s="85"/>
      <c r="E64" s="22"/>
      <c r="F64" s="22"/>
      <c r="G64" s="85" t="s">
        <v>386</v>
      </c>
      <c r="H64" s="85"/>
      <c r="I64" s="22"/>
      <c r="J64" s="22"/>
      <c r="K64" s="85" t="s">
        <v>386</v>
      </c>
      <c r="L64" s="85"/>
      <c r="M64" s="22"/>
      <c r="N64" s="22"/>
      <c r="O64" s="85" t="s">
        <v>386</v>
      </c>
      <c r="P64" s="85"/>
      <c r="Q64" s="22"/>
    </row>
    <row r="65" spans="1:21" ht="15.75" thickBot="1">
      <c r="A65" s="20"/>
      <c r="B65" s="199"/>
      <c r="C65" s="86"/>
      <c r="D65" s="86"/>
      <c r="E65" s="84"/>
      <c r="F65" s="22"/>
      <c r="G65" s="86"/>
      <c r="H65" s="86"/>
      <c r="I65" s="84"/>
      <c r="J65" s="22"/>
      <c r="K65" s="86"/>
      <c r="L65" s="86"/>
      <c r="M65" s="84"/>
      <c r="N65" s="22"/>
      <c r="O65" s="86"/>
      <c r="P65" s="86"/>
      <c r="Q65" s="84"/>
    </row>
    <row r="66" spans="1:21">
      <c r="A66" s="20"/>
      <c r="B66" s="49"/>
      <c r="C66" s="52" t="s">
        <v>357</v>
      </c>
      <c r="D66" s="108" t="s">
        <v>386</v>
      </c>
      <c r="E66" s="50"/>
      <c r="F66" s="49"/>
      <c r="G66" s="52" t="s">
        <v>357</v>
      </c>
      <c r="H66" s="108" t="s">
        <v>386</v>
      </c>
      <c r="I66" s="50"/>
      <c r="J66" s="49"/>
      <c r="K66" s="52" t="s">
        <v>357</v>
      </c>
      <c r="L66" s="108" t="s">
        <v>386</v>
      </c>
      <c r="M66" s="50"/>
      <c r="N66" s="49"/>
      <c r="O66" s="52" t="s">
        <v>357</v>
      </c>
      <c r="P66" s="108" t="s">
        <v>386</v>
      </c>
      <c r="Q66" s="50"/>
    </row>
    <row r="67" spans="1:21">
      <c r="A67" s="20"/>
      <c r="B67" s="49"/>
      <c r="C67" s="42"/>
      <c r="D67" s="71"/>
      <c r="E67" s="49"/>
      <c r="F67" s="49"/>
      <c r="G67" s="42"/>
      <c r="H67" s="71"/>
      <c r="I67" s="49"/>
      <c r="J67" s="49"/>
      <c r="K67" s="42"/>
      <c r="L67" s="71"/>
      <c r="M67" s="49"/>
      <c r="N67" s="49"/>
      <c r="O67" s="42"/>
      <c r="P67" s="71"/>
      <c r="Q67" s="49"/>
    </row>
    <row r="68" spans="1:21">
      <c r="A68" s="20"/>
      <c r="B68" s="11"/>
      <c r="C68" s="22"/>
      <c r="D68" s="22"/>
      <c r="E68" s="22"/>
      <c r="F68" s="11"/>
      <c r="G68" s="22"/>
      <c r="H68" s="22"/>
      <c r="I68" s="22"/>
      <c r="J68" s="11"/>
      <c r="K68" s="22"/>
      <c r="L68" s="22"/>
      <c r="M68" s="22"/>
      <c r="N68" s="11"/>
      <c r="O68" s="22"/>
      <c r="P68" s="22"/>
      <c r="Q68" s="22"/>
    </row>
    <row r="69" spans="1:21">
      <c r="A69" s="20"/>
      <c r="B69" s="198" t="s">
        <v>750</v>
      </c>
      <c r="C69" s="49"/>
      <c r="D69" s="49"/>
      <c r="E69" s="49"/>
      <c r="F69" s="32"/>
      <c r="G69" s="49"/>
      <c r="H69" s="49"/>
      <c r="I69" s="49"/>
      <c r="J69" s="32"/>
      <c r="K69" s="49"/>
      <c r="L69" s="49"/>
      <c r="M69" s="49"/>
      <c r="N69" s="32"/>
      <c r="O69" s="49"/>
      <c r="P69" s="49"/>
      <c r="Q69" s="49"/>
    </row>
    <row r="70" spans="1:21">
      <c r="A70" s="20"/>
      <c r="B70" s="199" t="s">
        <v>748</v>
      </c>
      <c r="C70" s="18" t="s">
        <v>357</v>
      </c>
      <c r="D70" s="62">
        <v>2046</v>
      </c>
      <c r="E70" s="22"/>
      <c r="F70" s="22"/>
      <c r="G70" s="18" t="s">
        <v>357</v>
      </c>
      <c r="H70" s="85" t="s">
        <v>386</v>
      </c>
      <c r="I70" s="22"/>
      <c r="J70" s="22"/>
      <c r="K70" s="18" t="s">
        <v>357</v>
      </c>
      <c r="L70" s="85" t="s">
        <v>386</v>
      </c>
      <c r="M70" s="22"/>
      <c r="N70" s="22"/>
      <c r="O70" s="18" t="s">
        <v>357</v>
      </c>
      <c r="P70" s="62">
        <v>2046</v>
      </c>
      <c r="Q70" s="22"/>
    </row>
    <row r="71" spans="1:21">
      <c r="A71" s="20"/>
      <c r="B71" s="199"/>
      <c r="C71" s="18"/>
      <c r="D71" s="62"/>
      <c r="E71" s="22"/>
      <c r="F71" s="22"/>
      <c r="G71" s="18"/>
      <c r="H71" s="85"/>
      <c r="I71" s="22"/>
      <c r="J71" s="22"/>
      <c r="K71" s="18"/>
      <c r="L71" s="85"/>
      <c r="M71" s="22"/>
      <c r="N71" s="22"/>
      <c r="O71" s="18"/>
      <c r="P71" s="62"/>
      <c r="Q71" s="22"/>
    </row>
    <row r="72" spans="1:21">
      <c r="A72" s="20"/>
      <c r="B72" s="201" t="s">
        <v>749</v>
      </c>
      <c r="C72" s="54">
        <v>2271</v>
      </c>
      <c r="D72" s="54"/>
      <c r="E72" s="49"/>
      <c r="F72" s="49"/>
      <c r="G72" s="71" t="s">
        <v>386</v>
      </c>
      <c r="H72" s="71"/>
      <c r="I72" s="49"/>
      <c r="J72" s="49"/>
      <c r="K72" s="71" t="s">
        <v>386</v>
      </c>
      <c r="L72" s="71"/>
      <c r="M72" s="49"/>
      <c r="N72" s="49"/>
      <c r="O72" s="54">
        <v>2271</v>
      </c>
      <c r="P72" s="54"/>
      <c r="Q72" s="49"/>
    </row>
    <row r="73" spans="1:21" ht="15.75" thickBot="1">
      <c r="A73" s="20"/>
      <c r="B73" s="201"/>
      <c r="C73" s="111"/>
      <c r="D73" s="111"/>
      <c r="E73" s="112"/>
      <c r="F73" s="49"/>
      <c r="G73" s="122"/>
      <c r="H73" s="122"/>
      <c r="I73" s="112"/>
      <c r="J73" s="49"/>
      <c r="K73" s="122"/>
      <c r="L73" s="122"/>
      <c r="M73" s="112"/>
      <c r="N73" s="49"/>
      <c r="O73" s="111"/>
      <c r="P73" s="111"/>
      <c r="Q73" s="112"/>
    </row>
    <row r="74" spans="1:21">
      <c r="A74" s="20"/>
      <c r="B74" s="22"/>
      <c r="C74" s="113" t="s">
        <v>357</v>
      </c>
      <c r="D74" s="114">
        <v>4317</v>
      </c>
      <c r="E74" s="100"/>
      <c r="F74" s="22"/>
      <c r="G74" s="126" t="s">
        <v>386</v>
      </c>
      <c r="H74" s="126"/>
      <c r="I74" s="100"/>
      <c r="J74" s="22"/>
      <c r="K74" s="126" t="s">
        <v>386</v>
      </c>
      <c r="L74" s="126"/>
      <c r="M74" s="100"/>
      <c r="N74" s="22"/>
      <c r="O74" s="113" t="s">
        <v>357</v>
      </c>
      <c r="P74" s="114">
        <v>4317</v>
      </c>
      <c r="Q74" s="100"/>
    </row>
    <row r="75" spans="1:21">
      <c r="A75" s="20"/>
      <c r="B75" s="22"/>
      <c r="C75" s="18"/>
      <c r="D75" s="62"/>
      <c r="E75" s="22"/>
      <c r="F75" s="22"/>
      <c r="G75" s="85"/>
      <c r="H75" s="85"/>
      <c r="I75" s="22"/>
      <c r="J75" s="22"/>
      <c r="K75" s="85"/>
      <c r="L75" s="85"/>
      <c r="M75" s="22"/>
      <c r="N75" s="22"/>
      <c r="O75" s="18"/>
      <c r="P75" s="62"/>
      <c r="Q75" s="22"/>
    </row>
    <row r="76" spans="1:21">
      <c r="A76" s="20"/>
      <c r="B76" s="49"/>
      <c r="C76" s="49"/>
      <c r="D76" s="49"/>
      <c r="E76" s="49"/>
      <c r="F76" s="49"/>
      <c r="G76" s="49"/>
      <c r="H76" s="49"/>
      <c r="I76" s="49"/>
      <c r="J76" s="49"/>
      <c r="K76" s="49"/>
      <c r="L76" s="49"/>
      <c r="M76" s="49"/>
      <c r="N76" s="49"/>
      <c r="O76" s="49"/>
      <c r="P76" s="49"/>
      <c r="Q76" s="49"/>
    </row>
    <row r="77" spans="1:21">
      <c r="A77" s="20"/>
      <c r="B77" s="49"/>
      <c r="C77" s="49"/>
      <c r="D77" s="49"/>
      <c r="E77" s="49"/>
      <c r="F77" s="49"/>
      <c r="G77" s="49"/>
      <c r="H77" s="49"/>
      <c r="I77" s="49"/>
      <c r="J77" s="49"/>
      <c r="K77" s="49"/>
      <c r="L77" s="49"/>
      <c r="M77" s="49"/>
      <c r="N77" s="49"/>
      <c r="O77" s="49"/>
      <c r="P77" s="49"/>
      <c r="Q77" s="49"/>
    </row>
    <row r="78" spans="1:21">
      <c r="A78" s="20"/>
      <c r="B78" s="204" t="s">
        <v>751</v>
      </c>
      <c r="C78" s="18" t="s">
        <v>357</v>
      </c>
      <c r="D78" s="62">
        <v>4317</v>
      </c>
      <c r="E78" s="22"/>
      <c r="F78" s="22"/>
      <c r="G78" s="18" t="s">
        <v>357</v>
      </c>
      <c r="H78" s="85" t="s">
        <v>386</v>
      </c>
      <c r="I78" s="22"/>
      <c r="J78" s="22"/>
      <c r="K78" s="18" t="s">
        <v>357</v>
      </c>
      <c r="L78" s="85" t="s">
        <v>386</v>
      </c>
      <c r="M78" s="22"/>
      <c r="N78" s="22"/>
      <c r="O78" s="18" t="s">
        <v>357</v>
      </c>
      <c r="P78" s="62">
        <v>4317</v>
      </c>
      <c r="Q78" s="22"/>
    </row>
    <row r="79" spans="1:21" ht="15.75" thickBot="1">
      <c r="A79" s="20"/>
      <c r="B79" s="204"/>
      <c r="C79" s="77"/>
      <c r="D79" s="64"/>
      <c r="E79" s="61"/>
      <c r="F79" s="22"/>
      <c r="G79" s="77"/>
      <c r="H79" s="90"/>
      <c r="I79" s="61"/>
      <c r="J79" s="22"/>
      <c r="K79" s="77"/>
      <c r="L79" s="90"/>
      <c r="M79" s="61"/>
      <c r="N79" s="22"/>
      <c r="O79" s="77"/>
      <c r="P79" s="64"/>
      <c r="Q79" s="61"/>
    </row>
    <row r="80" spans="1:21" ht="15.75" thickTop="1">
      <c r="A80" s="20"/>
      <c r="B80" s="22" t="s">
        <v>752</v>
      </c>
      <c r="C80" s="22"/>
      <c r="D80" s="22"/>
      <c r="E80" s="22"/>
      <c r="F80" s="22"/>
      <c r="G80" s="22"/>
      <c r="H80" s="22"/>
      <c r="I80" s="22"/>
      <c r="J80" s="22"/>
      <c r="K80" s="22"/>
      <c r="L80" s="22"/>
      <c r="M80" s="22"/>
      <c r="N80" s="22"/>
      <c r="O80" s="22"/>
      <c r="P80" s="22"/>
      <c r="Q80" s="22"/>
      <c r="R80" s="22"/>
      <c r="S80" s="22"/>
      <c r="T80" s="22"/>
      <c r="U80" s="22"/>
    </row>
    <row r="81" spans="1:21" ht="25.5" customHeight="1">
      <c r="A81" s="20"/>
      <c r="B81" s="18" t="s">
        <v>753</v>
      </c>
      <c r="C81" s="18"/>
      <c r="D81" s="18"/>
      <c r="E81" s="18"/>
      <c r="F81" s="18"/>
      <c r="G81" s="18"/>
      <c r="H81" s="18"/>
      <c r="I81" s="18"/>
      <c r="J81" s="18"/>
      <c r="K81" s="18"/>
      <c r="L81" s="18"/>
      <c r="M81" s="18"/>
      <c r="N81" s="18"/>
      <c r="O81" s="18"/>
      <c r="P81" s="18"/>
      <c r="Q81" s="18"/>
      <c r="R81" s="18"/>
      <c r="S81" s="18"/>
      <c r="T81" s="18"/>
      <c r="U81" s="18"/>
    </row>
    <row r="82" spans="1:21">
      <c r="A82" s="20"/>
      <c r="B82" s="19"/>
      <c r="C82" s="19"/>
      <c r="D82" s="19"/>
      <c r="E82" s="19"/>
      <c r="F82" s="19"/>
      <c r="G82" s="19"/>
      <c r="H82" s="19"/>
      <c r="I82" s="19"/>
      <c r="J82" s="19"/>
      <c r="K82" s="19"/>
      <c r="L82" s="19"/>
      <c r="M82" s="19"/>
      <c r="N82" s="19"/>
      <c r="O82" s="19"/>
      <c r="P82" s="19"/>
      <c r="Q82" s="19"/>
      <c r="R82" s="19"/>
      <c r="S82" s="19"/>
      <c r="T82" s="19"/>
      <c r="U82" s="19"/>
    </row>
    <row r="83" spans="1:21">
      <c r="A83" s="20"/>
      <c r="B83" s="18" t="s">
        <v>754</v>
      </c>
      <c r="C83" s="18"/>
      <c r="D83" s="18"/>
      <c r="E83" s="18"/>
      <c r="F83" s="18"/>
      <c r="G83" s="18"/>
      <c r="H83" s="18"/>
      <c r="I83" s="18"/>
      <c r="J83" s="18"/>
      <c r="K83" s="18"/>
      <c r="L83" s="18"/>
      <c r="M83" s="18"/>
      <c r="N83" s="18"/>
      <c r="O83" s="18"/>
      <c r="P83" s="18"/>
      <c r="Q83" s="18"/>
      <c r="R83" s="18"/>
      <c r="S83" s="18"/>
      <c r="T83" s="18"/>
      <c r="U83" s="18"/>
    </row>
    <row r="84" spans="1:21">
      <c r="A84" s="20"/>
      <c r="B84" s="19"/>
      <c r="C84" s="19"/>
      <c r="D84" s="19"/>
      <c r="E84" s="19"/>
      <c r="F84" s="19"/>
      <c r="G84" s="19"/>
      <c r="H84" s="19"/>
      <c r="I84" s="19"/>
      <c r="J84" s="19"/>
      <c r="K84" s="19"/>
      <c r="L84" s="19"/>
      <c r="M84" s="19"/>
      <c r="N84" s="19"/>
      <c r="O84" s="19"/>
      <c r="P84" s="19"/>
      <c r="Q84" s="19"/>
      <c r="R84" s="19"/>
      <c r="S84" s="19"/>
      <c r="T84" s="19"/>
      <c r="U84" s="19"/>
    </row>
    <row r="85" spans="1:21">
      <c r="A85" s="20"/>
      <c r="B85" s="18" t="s">
        <v>755</v>
      </c>
      <c r="C85" s="18"/>
      <c r="D85" s="18"/>
      <c r="E85" s="18"/>
      <c r="F85" s="18"/>
      <c r="G85" s="18"/>
      <c r="H85" s="18"/>
      <c r="I85" s="18"/>
      <c r="J85" s="18"/>
      <c r="K85" s="18"/>
      <c r="L85" s="18"/>
      <c r="M85" s="18"/>
      <c r="N85" s="18"/>
      <c r="O85" s="18"/>
      <c r="P85" s="18"/>
      <c r="Q85" s="18"/>
      <c r="R85" s="18"/>
      <c r="S85" s="18"/>
      <c r="T85" s="18"/>
      <c r="U85" s="18"/>
    </row>
    <row r="86" spans="1:21">
      <c r="A86" s="20"/>
      <c r="B86" s="19"/>
      <c r="C86" s="19"/>
      <c r="D86" s="19"/>
      <c r="E86" s="19"/>
      <c r="F86" s="19"/>
      <c r="G86" s="19"/>
      <c r="H86" s="19"/>
      <c r="I86" s="19"/>
      <c r="J86" s="19"/>
      <c r="K86" s="19"/>
      <c r="L86" s="19"/>
      <c r="M86" s="19"/>
      <c r="N86" s="19"/>
      <c r="O86" s="19"/>
      <c r="P86" s="19"/>
      <c r="Q86" s="19"/>
      <c r="R86" s="19"/>
      <c r="S86" s="19"/>
      <c r="T86" s="19"/>
      <c r="U86" s="19"/>
    </row>
    <row r="87" spans="1:21" ht="25.5" customHeight="1">
      <c r="A87" s="20"/>
      <c r="B87" s="22" t="s">
        <v>756</v>
      </c>
      <c r="C87" s="22"/>
      <c r="D87" s="22"/>
      <c r="E87" s="22"/>
      <c r="F87" s="22"/>
      <c r="G87" s="22"/>
      <c r="H87" s="22"/>
      <c r="I87" s="22"/>
      <c r="J87" s="22"/>
      <c r="K87" s="22"/>
      <c r="L87" s="22"/>
      <c r="M87" s="22"/>
      <c r="N87" s="22"/>
      <c r="O87" s="22"/>
      <c r="P87" s="22"/>
      <c r="Q87" s="22"/>
      <c r="R87" s="22"/>
      <c r="S87" s="22"/>
      <c r="T87" s="22"/>
      <c r="U87" s="22"/>
    </row>
    <row r="88" spans="1:21" ht="25.5" customHeight="1">
      <c r="A88" s="20"/>
      <c r="B88" s="22" t="s">
        <v>757</v>
      </c>
      <c r="C88" s="22"/>
      <c r="D88" s="22"/>
      <c r="E88" s="22"/>
      <c r="F88" s="22"/>
      <c r="G88" s="22"/>
      <c r="H88" s="22"/>
      <c r="I88" s="22"/>
      <c r="J88" s="22"/>
      <c r="K88" s="22"/>
      <c r="L88" s="22"/>
      <c r="M88" s="22"/>
      <c r="N88" s="22"/>
      <c r="O88" s="22"/>
      <c r="P88" s="22"/>
      <c r="Q88" s="22"/>
      <c r="R88" s="22"/>
      <c r="S88" s="22"/>
      <c r="T88" s="22"/>
      <c r="U88" s="22"/>
    </row>
    <row r="89" spans="1:21">
      <c r="A89" s="20"/>
      <c r="B89" s="22" t="s">
        <v>758</v>
      </c>
      <c r="C89" s="22"/>
      <c r="D89" s="22"/>
      <c r="E89" s="22"/>
      <c r="F89" s="22"/>
      <c r="G89" s="22"/>
      <c r="H89" s="22"/>
      <c r="I89" s="22"/>
      <c r="J89" s="22"/>
      <c r="K89" s="22"/>
      <c r="L89" s="22"/>
      <c r="M89" s="22"/>
      <c r="N89" s="22"/>
      <c r="O89" s="22"/>
      <c r="P89" s="22"/>
      <c r="Q89" s="22"/>
      <c r="R89" s="22"/>
      <c r="S89" s="22"/>
      <c r="T89" s="22"/>
      <c r="U89" s="22"/>
    </row>
    <row r="90" spans="1:21">
      <c r="A90" s="20"/>
      <c r="B90" s="17"/>
      <c r="C90" s="17"/>
      <c r="D90" s="17"/>
      <c r="E90" s="17"/>
      <c r="F90" s="17"/>
      <c r="G90" s="17"/>
      <c r="H90" s="17"/>
      <c r="I90" s="17"/>
    </row>
    <row r="91" spans="1:21">
      <c r="A91" s="20"/>
      <c r="B91" s="14"/>
      <c r="C91" s="14"/>
      <c r="D91" s="14"/>
      <c r="E91" s="14"/>
      <c r="F91" s="14"/>
      <c r="G91" s="14"/>
      <c r="H91" s="14"/>
      <c r="I91" s="14"/>
    </row>
    <row r="92" spans="1:21" ht="15.75" thickBot="1">
      <c r="A92" s="20"/>
      <c r="B92" s="11"/>
      <c r="C92" s="40" t="s">
        <v>759</v>
      </c>
      <c r="D92" s="40"/>
      <c r="E92" s="40"/>
      <c r="F92" s="40"/>
      <c r="G92" s="40"/>
      <c r="H92" s="40"/>
      <c r="I92" s="40"/>
    </row>
    <row r="93" spans="1:21">
      <c r="A93" s="20"/>
      <c r="B93" s="11"/>
      <c r="C93" s="98" t="s">
        <v>760</v>
      </c>
      <c r="D93" s="98"/>
      <c r="E93" s="98"/>
      <c r="F93" s="98"/>
      <c r="G93" s="98"/>
      <c r="H93" s="98"/>
      <c r="I93" s="98"/>
    </row>
    <row r="94" spans="1:21" ht="27" thickBot="1">
      <c r="A94" s="20"/>
      <c r="B94" s="12" t="s">
        <v>761</v>
      </c>
      <c r="C94" s="40">
        <v>2014</v>
      </c>
      <c r="D94" s="40"/>
      <c r="E94" s="40"/>
      <c r="F94" s="11"/>
      <c r="G94" s="40">
        <v>2013</v>
      </c>
      <c r="H94" s="40"/>
      <c r="I94" s="40"/>
    </row>
    <row r="95" spans="1:21">
      <c r="A95" s="20"/>
      <c r="B95" s="206" t="s">
        <v>762</v>
      </c>
      <c r="C95" s="44" t="s">
        <v>357</v>
      </c>
      <c r="D95" s="105" t="s">
        <v>763</v>
      </c>
      <c r="E95" s="44" t="s">
        <v>388</v>
      </c>
      <c r="F95" s="49"/>
      <c r="G95" s="52" t="s">
        <v>357</v>
      </c>
      <c r="H95" s="55">
        <v>5207</v>
      </c>
      <c r="I95" s="50"/>
    </row>
    <row r="96" spans="1:21">
      <c r="A96" s="20"/>
      <c r="B96" s="206"/>
      <c r="C96" s="43"/>
      <c r="D96" s="66"/>
      <c r="E96" s="43"/>
      <c r="F96" s="49"/>
      <c r="G96" s="42"/>
      <c r="H96" s="54"/>
      <c r="I96" s="49"/>
    </row>
    <row r="97" spans="1:9" ht="26.25">
      <c r="A97" s="20"/>
      <c r="B97" s="137" t="s">
        <v>764</v>
      </c>
      <c r="C97" s="82" t="s">
        <v>765</v>
      </c>
      <c r="D97" s="82"/>
      <c r="E97" s="12" t="s">
        <v>388</v>
      </c>
      <c r="F97" s="11"/>
      <c r="G97" s="85" t="s">
        <v>766</v>
      </c>
      <c r="H97" s="85"/>
      <c r="I97" s="13" t="s">
        <v>388</v>
      </c>
    </row>
    <row r="98" spans="1:9">
      <c r="A98" s="20"/>
      <c r="B98" s="206" t="s">
        <v>767</v>
      </c>
      <c r="C98" s="66">
        <v>24</v>
      </c>
      <c r="D98" s="66"/>
      <c r="E98" s="49"/>
      <c r="F98" s="49"/>
      <c r="G98" s="71" t="s">
        <v>386</v>
      </c>
      <c r="H98" s="71"/>
      <c r="I98" s="49"/>
    </row>
    <row r="99" spans="1:9" ht="15.75" thickBot="1">
      <c r="A99" s="20"/>
      <c r="B99" s="206"/>
      <c r="C99" s="68"/>
      <c r="D99" s="68"/>
      <c r="E99" s="51"/>
      <c r="F99" s="49"/>
      <c r="G99" s="73"/>
      <c r="H99" s="73"/>
      <c r="I99" s="51"/>
    </row>
    <row r="100" spans="1:9" ht="15.75" thickTop="1">
      <c r="A100" s="20"/>
      <c r="B100" s="23" t="s">
        <v>146</v>
      </c>
      <c r="C100" s="74" t="s">
        <v>357</v>
      </c>
      <c r="D100" s="87" t="s">
        <v>768</v>
      </c>
      <c r="E100" s="74" t="s">
        <v>388</v>
      </c>
      <c r="F100" s="22"/>
      <c r="G100" s="76" t="s">
        <v>357</v>
      </c>
      <c r="H100" s="63">
        <v>2401</v>
      </c>
      <c r="I100" s="60"/>
    </row>
    <row r="101" spans="1:9" ht="15.75" thickBot="1">
      <c r="A101" s="20"/>
      <c r="B101" s="23"/>
      <c r="C101" s="75"/>
      <c r="D101" s="88"/>
      <c r="E101" s="75"/>
      <c r="F101" s="22"/>
      <c r="G101" s="77"/>
      <c r="H101" s="64"/>
      <c r="I101" s="61"/>
    </row>
    <row r="102" spans="1:9" ht="15.75" thickTop="1">
      <c r="A102" s="20"/>
      <c r="B102" s="14"/>
      <c r="C102" s="14"/>
    </row>
    <row r="103" spans="1:9">
      <c r="A103" s="20"/>
      <c r="B103" s="116">
        <v>-1</v>
      </c>
      <c r="C103" s="16" t="s">
        <v>739</v>
      </c>
    </row>
  </sheetData>
  <mergeCells count="420">
    <mergeCell ref="B84:U84"/>
    <mergeCell ref="B85:U85"/>
    <mergeCell ref="B86:U86"/>
    <mergeCell ref="B87:U87"/>
    <mergeCell ref="B88:U88"/>
    <mergeCell ref="B89:U89"/>
    <mergeCell ref="B7:U7"/>
    <mergeCell ref="B8:U8"/>
    <mergeCell ref="B9:U9"/>
    <mergeCell ref="B10:U10"/>
    <mergeCell ref="B28:U28"/>
    <mergeCell ref="B29:U29"/>
    <mergeCell ref="H100:H101"/>
    <mergeCell ref="I100:I101"/>
    <mergeCell ref="A1:A2"/>
    <mergeCell ref="B1:U1"/>
    <mergeCell ref="B2:U2"/>
    <mergeCell ref="B3:U3"/>
    <mergeCell ref="A4:A103"/>
    <mergeCell ref="B4:U4"/>
    <mergeCell ref="B5:U5"/>
    <mergeCell ref="B6:U6"/>
    <mergeCell ref="B100:B101"/>
    <mergeCell ref="C100:C101"/>
    <mergeCell ref="D100:D101"/>
    <mergeCell ref="E100:E101"/>
    <mergeCell ref="F100:F101"/>
    <mergeCell ref="G100:G101"/>
    <mergeCell ref="I95:I96"/>
    <mergeCell ref="C97:D97"/>
    <mergeCell ref="G97:H97"/>
    <mergeCell ref="B98:B99"/>
    <mergeCell ref="C98:D99"/>
    <mergeCell ref="E98:E99"/>
    <mergeCell ref="F98:F99"/>
    <mergeCell ref="G98:H99"/>
    <mergeCell ref="I98:I99"/>
    <mergeCell ref="C93:I93"/>
    <mergeCell ref="C94:E94"/>
    <mergeCell ref="G94:I94"/>
    <mergeCell ref="B95:B96"/>
    <mergeCell ref="C95:C96"/>
    <mergeCell ref="D95:D96"/>
    <mergeCell ref="E95:E96"/>
    <mergeCell ref="F95:F96"/>
    <mergeCell ref="G95:G96"/>
    <mergeCell ref="H95:H96"/>
    <mergeCell ref="N78:N79"/>
    <mergeCell ref="O78:O79"/>
    <mergeCell ref="P78:P79"/>
    <mergeCell ref="Q78:Q79"/>
    <mergeCell ref="B90:I90"/>
    <mergeCell ref="C92:I92"/>
    <mergeCell ref="B80:U80"/>
    <mergeCell ref="B81:U81"/>
    <mergeCell ref="B82:U82"/>
    <mergeCell ref="B83:U83"/>
    <mergeCell ref="H78:H79"/>
    <mergeCell ref="I78:I79"/>
    <mergeCell ref="J78:J79"/>
    <mergeCell ref="K78:K79"/>
    <mergeCell ref="L78:L79"/>
    <mergeCell ref="M78:M79"/>
    <mergeCell ref="B78:B79"/>
    <mergeCell ref="C78:C79"/>
    <mergeCell ref="D78:D79"/>
    <mergeCell ref="E78:E79"/>
    <mergeCell ref="F78:F79"/>
    <mergeCell ref="G78:G79"/>
    <mergeCell ref="P74:P75"/>
    <mergeCell ref="Q74:Q75"/>
    <mergeCell ref="B76:B77"/>
    <mergeCell ref="C76:E77"/>
    <mergeCell ref="F76:F77"/>
    <mergeCell ref="G76:I77"/>
    <mergeCell ref="J76:J77"/>
    <mergeCell ref="K76:M77"/>
    <mergeCell ref="N76:N77"/>
    <mergeCell ref="O76:Q77"/>
    <mergeCell ref="I74:I75"/>
    <mergeCell ref="J74:J75"/>
    <mergeCell ref="K74:L75"/>
    <mergeCell ref="M74:M75"/>
    <mergeCell ref="N74:N75"/>
    <mergeCell ref="O74:O75"/>
    <mergeCell ref="B74:B75"/>
    <mergeCell ref="C74:C75"/>
    <mergeCell ref="D74:D75"/>
    <mergeCell ref="E74:E75"/>
    <mergeCell ref="F74:F75"/>
    <mergeCell ref="G74:H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C58:E59"/>
    <mergeCell ref="G58:M58"/>
    <mergeCell ref="O58:Q58"/>
    <mergeCell ref="G59:I59"/>
    <mergeCell ref="K59:M59"/>
    <mergeCell ref="O59:Q59"/>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P49:P50"/>
    <mergeCell ref="Q49:Q50"/>
    <mergeCell ref="B51:B52"/>
    <mergeCell ref="C51:E52"/>
    <mergeCell ref="F51:F52"/>
    <mergeCell ref="G51:I52"/>
    <mergeCell ref="J51:J52"/>
    <mergeCell ref="K51:M52"/>
    <mergeCell ref="N51:N52"/>
    <mergeCell ref="O51:Q52"/>
    <mergeCell ref="I49:I50"/>
    <mergeCell ref="J49:J50"/>
    <mergeCell ref="K49:L50"/>
    <mergeCell ref="M49:M50"/>
    <mergeCell ref="N49:N50"/>
    <mergeCell ref="O49:O50"/>
    <mergeCell ref="B49:B50"/>
    <mergeCell ref="C49:C50"/>
    <mergeCell ref="D49:D50"/>
    <mergeCell ref="E49:E50"/>
    <mergeCell ref="F49:F50"/>
    <mergeCell ref="G49:H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B30:Q30"/>
    <mergeCell ref="C32:Q32"/>
    <mergeCell ref="C33:E34"/>
    <mergeCell ref="G33:M33"/>
    <mergeCell ref="O33:Q33"/>
    <mergeCell ref="G34:I34"/>
    <mergeCell ref="K34:M34"/>
    <mergeCell ref="O34:Q34"/>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L22:L23"/>
    <mergeCell ref="M22:M23"/>
    <mergeCell ref="N22:N23"/>
    <mergeCell ref="O22:P23"/>
    <mergeCell ref="Q22:Q23"/>
    <mergeCell ref="R22:R23"/>
    <mergeCell ref="S20:T21"/>
    <mergeCell ref="U20:U21"/>
    <mergeCell ref="B22:B23"/>
    <mergeCell ref="C22:C23"/>
    <mergeCell ref="D22:D23"/>
    <mergeCell ref="E22:F23"/>
    <mergeCell ref="G22:G23"/>
    <mergeCell ref="H22:H23"/>
    <mergeCell ref="I22:J23"/>
    <mergeCell ref="K22:K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T16:T17"/>
    <mergeCell ref="U16:U17"/>
    <mergeCell ref="B18:B19"/>
    <mergeCell ref="C18:C19"/>
    <mergeCell ref="D18:D19"/>
    <mergeCell ref="E18:F19"/>
    <mergeCell ref="G18:G19"/>
    <mergeCell ref="H18:H19"/>
    <mergeCell ref="I18:J19"/>
    <mergeCell ref="K18:K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O15:Q15"/>
    <mergeCell ref="S15:U15"/>
    <mergeCell ref="B16:B17"/>
    <mergeCell ref="C16:C17"/>
    <mergeCell ref="D16:D17"/>
    <mergeCell ref="E16:E17"/>
    <mergeCell ref="F16:F17"/>
    <mergeCell ref="G16:G17"/>
    <mergeCell ref="B11:U11"/>
    <mergeCell ref="E13:K13"/>
    <mergeCell ref="O13:U13"/>
    <mergeCell ref="E14:G14"/>
    <mergeCell ref="I14:K14"/>
    <mergeCell ref="O14:Q14"/>
    <mergeCell ref="S14:U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3" width="36.5703125" bestFit="1" customWidth="1"/>
    <col min="4" max="4" width="23.140625" customWidth="1"/>
    <col min="5" max="5" width="4.85546875" customWidth="1"/>
    <col min="6" max="6" width="29.7109375" customWidth="1"/>
    <col min="7" max="7" width="6.28515625" customWidth="1"/>
    <col min="8" max="8" width="23.140625" customWidth="1"/>
    <col min="9" max="9" width="4.85546875" customWidth="1"/>
    <col min="10" max="10" width="29.7109375" customWidth="1"/>
    <col min="11" max="11" width="6.28515625" customWidth="1"/>
    <col min="12" max="12" width="19.85546875" customWidth="1"/>
    <col min="13" max="13" width="4.85546875" customWidth="1"/>
  </cols>
  <sheetData>
    <row r="1" spans="1:13" ht="15" customHeight="1">
      <c r="A1" s="8" t="s">
        <v>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9"/>
      <c r="C3" s="19"/>
      <c r="D3" s="19"/>
      <c r="E3" s="19"/>
      <c r="F3" s="19"/>
      <c r="G3" s="19"/>
      <c r="H3" s="19"/>
      <c r="I3" s="19"/>
      <c r="J3" s="19"/>
      <c r="K3" s="19"/>
      <c r="L3" s="19"/>
      <c r="M3" s="19"/>
    </row>
    <row r="4" spans="1:13">
      <c r="A4" s="20" t="s">
        <v>309</v>
      </c>
      <c r="B4" s="21" t="s">
        <v>309</v>
      </c>
      <c r="C4" s="21"/>
      <c r="D4" s="21"/>
      <c r="E4" s="21"/>
      <c r="F4" s="21"/>
      <c r="G4" s="21"/>
      <c r="H4" s="21"/>
      <c r="I4" s="21"/>
      <c r="J4" s="21"/>
      <c r="K4" s="21"/>
      <c r="L4" s="21"/>
      <c r="M4" s="21"/>
    </row>
    <row r="5" spans="1:13">
      <c r="A5" s="20"/>
      <c r="B5" s="22" t="s">
        <v>770</v>
      </c>
      <c r="C5" s="22"/>
      <c r="D5" s="22"/>
      <c r="E5" s="22"/>
      <c r="F5" s="22"/>
      <c r="G5" s="22"/>
      <c r="H5" s="22"/>
      <c r="I5" s="22"/>
      <c r="J5" s="22"/>
      <c r="K5" s="22"/>
      <c r="L5" s="22"/>
      <c r="M5" s="22"/>
    </row>
    <row r="6" spans="1:13">
      <c r="A6" s="20"/>
      <c r="B6" s="17"/>
      <c r="C6" s="17"/>
      <c r="D6" s="17"/>
      <c r="E6" s="17"/>
      <c r="F6" s="17"/>
      <c r="G6" s="17"/>
      <c r="H6" s="17"/>
      <c r="I6" s="17"/>
      <c r="J6" s="17"/>
      <c r="K6" s="17"/>
      <c r="L6" s="17"/>
      <c r="M6" s="17"/>
    </row>
    <row r="7" spans="1:13">
      <c r="A7" s="20"/>
      <c r="B7" s="14"/>
      <c r="C7" s="14"/>
      <c r="D7" s="14"/>
      <c r="E7" s="14"/>
      <c r="F7" s="14"/>
      <c r="G7" s="14"/>
      <c r="H7" s="14"/>
      <c r="I7" s="14"/>
      <c r="J7" s="14"/>
      <c r="K7" s="14"/>
      <c r="L7" s="14"/>
      <c r="M7" s="14"/>
    </row>
    <row r="8" spans="1:13" ht="15.75" thickBot="1">
      <c r="A8" s="20"/>
      <c r="B8" s="11"/>
      <c r="C8" s="40">
        <v>2014</v>
      </c>
      <c r="D8" s="40"/>
      <c r="E8" s="40"/>
      <c r="F8" s="11"/>
      <c r="G8" s="40">
        <v>2013</v>
      </c>
      <c r="H8" s="40"/>
      <c r="I8" s="40"/>
      <c r="J8" s="11"/>
      <c r="K8" s="40">
        <v>2012</v>
      </c>
      <c r="L8" s="40"/>
      <c r="M8" s="40"/>
    </row>
    <row r="9" spans="1:13">
      <c r="A9" s="20"/>
      <c r="B9" s="109" t="s">
        <v>771</v>
      </c>
      <c r="C9" s="44" t="s">
        <v>357</v>
      </c>
      <c r="D9" s="47">
        <v>3436</v>
      </c>
      <c r="E9" s="50"/>
      <c r="F9" s="49"/>
      <c r="G9" s="52" t="s">
        <v>357</v>
      </c>
      <c r="H9" s="108">
        <v>186</v>
      </c>
      <c r="I9" s="50"/>
      <c r="J9" s="49"/>
      <c r="K9" s="52" t="s">
        <v>357</v>
      </c>
      <c r="L9" s="108" t="s">
        <v>386</v>
      </c>
      <c r="M9" s="50"/>
    </row>
    <row r="10" spans="1:13">
      <c r="A10" s="20"/>
      <c r="B10" s="109"/>
      <c r="C10" s="43"/>
      <c r="D10" s="46"/>
      <c r="E10" s="49"/>
      <c r="F10" s="49"/>
      <c r="G10" s="42"/>
      <c r="H10" s="71"/>
      <c r="I10" s="49"/>
      <c r="J10" s="49"/>
      <c r="K10" s="42"/>
      <c r="L10" s="71"/>
      <c r="M10" s="49"/>
    </row>
    <row r="11" spans="1:13" ht="15.75" thickBot="1">
      <c r="A11" s="20"/>
      <c r="B11" s="16" t="s">
        <v>178</v>
      </c>
      <c r="C11" s="83" t="s">
        <v>772</v>
      </c>
      <c r="D11" s="83"/>
      <c r="E11" s="127" t="s">
        <v>388</v>
      </c>
      <c r="F11" s="11"/>
      <c r="G11" s="86" t="s">
        <v>773</v>
      </c>
      <c r="H11" s="86"/>
      <c r="I11" s="128" t="s">
        <v>388</v>
      </c>
      <c r="J11" s="11"/>
      <c r="K11" s="86" t="s">
        <v>774</v>
      </c>
      <c r="L11" s="86"/>
      <c r="M11" s="128" t="s">
        <v>388</v>
      </c>
    </row>
    <row r="12" spans="1:13" ht="15.75" thickBot="1">
      <c r="A12" s="20"/>
      <c r="B12" s="92" t="s">
        <v>775</v>
      </c>
      <c r="C12" s="207" t="s">
        <v>357</v>
      </c>
      <c r="D12" s="208" t="s">
        <v>776</v>
      </c>
      <c r="E12" s="207" t="s">
        <v>388</v>
      </c>
      <c r="F12" s="32"/>
      <c r="G12" s="209" t="s">
        <v>357</v>
      </c>
      <c r="H12" s="210" t="s">
        <v>777</v>
      </c>
      <c r="I12" s="209" t="s">
        <v>388</v>
      </c>
      <c r="J12" s="32"/>
      <c r="K12" s="209" t="s">
        <v>357</v>
      </c>
      <c r="L12" s="210" t="s">
        <v>774</v>
      </c>
      <c r="M12" s="209" t="s">
        <v>388</v>
      </c>
    </row>
    <row r="13" spans="1:13" ht="25.5" customHeight="1" thickTop="1">
      <c r="A13" s="20"/>
      <c r="B13" s="22" t="s">
        <v>778</v>
      </c>
      <c r="C13" s="22"/>
      <c r="D13" s="22"/>
      <c r="E13" s="22"/>
      <c r="F13" s="22"/>
      <c r="G13" s="22"/>
      <c r="H13" s="22"/>
      <c r="I13" s="22"/>
      <c r="J13" s="22"/>
      <c r="K13" s="22"/>
      <c r="L13" s="22"/>
      <c r="M13" s="22"/>
    </row>
    <row r="14" spans="1:13">
      <c r="A14" s="20"/>
      <c r="B14" s="17"/>
      <c r="C14" s="17"/>
      <c r="D14" s="17"/>
      <c r="E14" s="17"/>
      <c r="F14" s="17"/>
      <c r="G14" s="17"/>
      <c r="H14" s="17"/>
      <c r="I14" s="17"/>
      <c r="J14" s="17"/>
      <c r="K14" s="17"/>
      <c r="L14" s="17"/>
      <c r="M14" s="17"/>
    </row>
    <row r="15" spans="1:13">
      <c r="A15" s="20"/>
      <c r="B15" s="14"/>
      <c r="C15" s="14"/>
      <c r="D15" s="14"/>
      <c r="E15" s="14"/>
      <c r="F15" s="14"/>
      <c r="G15" s="14"/>
      <c r="H15" s="14"/>
      <c r="I15" s="14"/>
      <c r="J15" s="14"/>
      <c r="K15" s="14"/>
      <c r="L15" s="14"/>
      <c r="M15" s="14"/>
    </row>
    <row r="16" spans="1:13" ht="15.75" thickBot="1">
      <c r="A16" s="20"/>
      <c r="B16" s="26"/>
      <c r="C16" s="40" t="s">
        <v>354</v>
      </c>
      <c r="D16" s="40"/>
      <c r="E16" s="40"/>
      <c r="F16" s="40"/>
      <c r="G16" s="40"/>
      <c r="H16" s="40"/>
      <c r="I16" s="40"/>
      <c r="J16" s="40"/>
      <c r="K16" s="40"/>
      <c r="L16" s="40"/>
      <c r="M16" s="40"/>
    </row>
    <row r="17" spans="1:13" ht="15.75" thickBot="1">
      <c r="A17" s="20"/>
      <c r="B17" s="26"/>
      <c r="C17" s="41">
        <v>2014</v>
      </c>
      <c r="D17" s="41"/>
      <c r="E17" s="41"/>
      <c r="F17" s="11"/>
      <c r="G17" s="41">
        <v>2013</v>
      </c>
      <c r="H17" s="41"/>
      <c r="I17" s="41"/>
      <c r="J17" s="11"/>
      <c r="K17" s="41">
        <v>2012</v>
      </c>
      <c r="L17" s="41"/>
      <c r="M17" s="41"/>
    </row>
    <row r="18" spans="1:13">
      <c r="A18" s="20"/>
      <c r="B18" s="109" t="s">
        <v>779</v>
      </c>
      <c r="C18" s="44" t="s">
        <v>357</v>
      </c>
      <c r="D18" s="47">
        <v>10015</v>
      </c>
      <c r="E18" s="50"/>
      <c r="F18" s="49"/>
      <c r="G18" s="52" t="s">
        <v>357</v>
      </c>
      <c r="H18" s="55">
        <v>7406</v>
      </c>
      <c r="I18" s="50"/>
      <c r="J18" s="49"/>
      <c r="K18" s="52" t="s">
        <v>357</v>
      </c>
      <c r="L18" s="55">
        <v>7481</v>
      </c>
      <c r="M18" s="50"/>
    </row>
    <row r="19" spans="1:13">
      <c r="A19" s="20"/>
      <c r="B19" s="109"/>
      <c r="C19" s="43"/>
      <c r="D19" s="46"/>
      <c r="E19" s="49"/>
      <c r="F19" s="49"/>
      <c r="G19" s="42"/>
      <c r="H19" s="54"/>
      <c r="I19" s="49"/>
      <c r="J19" s="49"/>
      <c r="K19" s="42"/>
      <c r="L19" s="54"/>
      <c r="M19" s="49"/>
    </row>
    <row r="20" spans="1:13">
      <c r="A20" s="20"/>
      <c r="B20" s="16" t="s">
        <v>780</v>
      </c>
      <c r="C20" s="82" t="s">
        <v>781</v>
      </c>
      <c r="D20" s="82"/>
      <c r="E20" s="12" t="s">
        <v>388</v>
      </c>
      <c r="F20" s="11"/>
      <c r="G20" s="85" t="s">
        <v>782</v>
      </c>
      <c r="H20" s="85"/>
      <c r="I20" s="13" t="s">
        <v>388</v>
      </c>
      <c r="J20" s="11"/>
      <c r="K20" s="85" t="s">
        <v>783</v>
      </c>
      <c r="L20" s="85"/>
      <c r="M20" s="13" t="s">
        <v>388</v>
      </c>
    </row>
    <row r="21" spans="1:13">
      <c r="A21" s="20"/>
      <c r="B21" s="109" t="s">
        <v>784</v>
      </c>
      <c r="C21" s="46">
        <v>1647</v>
      </c>
      <c r="D21" s="46"/>
      <c r="E21" s="49"/>
      <c r="F21" s="49"/>
      <c r="G21" s="54">
        <v>2019</v>
      </c>
      <c r="H21" s="54"/>
      <c r="I21" s="49"/>
      <c r="J21" s="49"/>
      <c r="K21" s="54">
        <v>2767</v>
      </c>
      <c r="L21" s="54"/>
      <c r="M21" s="49"/>
    </row>
    <row r="22" spans="1:13">
      <c r="A22" s="20"/>
      <c r="B22" s="109"/>
      <c r="C22" s="46"/>
      <c r="D22" s="46"/>
      <c r="E22" s="49"/>
      <c r="F22" s="49"/>
      <c r="G22" s="54"/>
      <c r="H22" s="54"/>
      <c r="I22" s="49"/>
      <c r="J22" s="49"/>
      <c r="K22" s="54"/>
      <c r="L22" s="54"/>
      <c r="M22" s="49"/>
    </row>
    <row r="23" spans="1:13">
      <c r="A23" s="20"/>
      <c r="B23" s="110" t="s">
        <v>785</v>
      </c>
      <c r="C23" s="82" t="s">
        <v>786</v>
      </c>
      <c r="D23" s="82"/>
      <c r="E23" s="23" t="s">
        <v>388</v>
      </c>
      <c r="F23" s="22"/>
      <c r="G23" s="85" t="s">
        <v>386</v>
      </c>
      <c r="H23" s="85"/>
      <c r="I23" s="22"/>
      <c r="J23" s="22"/>
      <c r="K23" s="85" t="s">
        <v>386</v>
      </c>
      <c r="L23" s="85"/>
      <c r="M23" s="22"/>
    </row>
    <row r="24" spans="1:13">
      <c r="A24" s="20"/>
      <c r="B24" s="110"/>
      <c r="C24" s="82"/>
      <c r="D24" s="82"/>
      <c r="E24" s="23"/>
      <c r="F24" s="22"/>
      <c r="G24" s="85"/>
      <c r="H24" s="85"/>
      <c r="I24" s="22"/>
      <c r="J24" s="22"/>
      <c r="K24" s="85"/>
      <c r="L24" s="85"/>
      <c r="M24" s="22"/>
    </row>
    <row r="25" spans="1:13">
      <c r="A25" s="20"/>
      <c r="B25" s="92" t="s">
        <v>787</v>
      </c>
      <c r="C25" s="66" t="s">
        <v>788</v>
      </c>
      <c r="D25" s="66"/>
      <c r="E25" s="31" t="s">
        <v>388</v>
      </c>
      <c r="F25" s="32"/>
      <c r="G25" s="71" t="s">
        <v>789</v>
      </c>
      <c r="H25" s="71"/>
      <c r="I25" s="30" t="s">
        <v>388</v>
      </c>
      <c r="J25" s="32"/>
      <c r="K25" s="71" t="s">
        <v>790</v>
      </c>
      <c r="L25" s="71"/>
      <c r="M25" s="30" t="s">
        <v>388</v>
      </c>
    </row>
    <row r="26" spans="1:13">
      <c r="A26" s="20"/>
      <c r="B26" s="110" t="s">
        <v>791</v>
      </c>
      <c r="C26" s="82">
        <v>98</v>
      </c>
      <c r="D26" s="82"/>
      <c r="E26" s="22"/>
      <c r="F26" s="22"/>
      <c r="G26" s="85">
        <v>117</v>
      </c>
      <c r="H26" s="85"/>
      <c r="I26" s="22"/>
      <c r="J26" s="22"/>
      <c r="K26" s="85">
        <v>99</v>
      </c>
      <c r="L26" s="85"/>
      <c r="M26" s="22"/>
    </row>
    <row r="27" spans="1:13">
      <c r="A27" s="20"/>
      <c r="B27" s="110"/>
      <c r="C27" s="82"/>
      <c r="D27" s="82"/>
      <c r="E27" s="22"/>
      <c r="F27" s="22"/>
      <c r="G27" s="85"/>
      <c r="H27" s="85"/>
      <c r="I27" s="22"/>
      <c r="J27" s="22"/>
      <c r="K27" s="85"/>
      <c r="L27" s="85"/>
      <c r="M27" s="22"/>
    </row>
    <row r="28" spans="1:13">
      <c r="A28" s="20"/>
      <c r="B28" s="109" t="s">
        <v>105</v>
      </c>
      <c r="C28" s="66">
        <v>413</v>
      </c>
      <c r="D28" s="66"/>
      <c r="E28" s="49"/>
      <c r="F28" s="49"/>
      <c r="G28" s="71">
        <v>198</v>
      </c>
      <c r="H28" s="71"/>
      <c r="I28" s="49"/>
      <c r="J28" s="49"/>
      <c r="K28" s="71">
        <v>106</v>
      </c>
      <c r="L28" s="71"/>
      <c r="M28" s="49"/>
    </row>
    <row r="29" spans="1:13" ht="15.75" thickBot="1">
      <c r="A29" s="20"/>
      <c r="B29" s="109"/>
      <c r="C29" s="120"/>
      <c r="D29" s="120"/>
      <c r="E29" s="112"/>
      <c r="F29" s="49"/>
      <c r="G29" s="122"/>
      <c r="H29" s="122"/>
      <c r="I29" s="112"/>
      <c r="J29" s="49"/>
      <c r="K29" s="122"/>
      <c r="L29" s="122"/>
      <c r="M29" s="112"/>
    </row>
    <row r="30" spans="1:13" ht="15.75" thickBot="1">
      <c r="A30" s="20"/>
      <c r="B30" s="16" t="s">
        <v>118</v>
      </c>
      <c r="C30" s="211" t="s">
        <v>357</v>
      </c>
      <c r="D30" s="212" t="s">
        <v>776</v>
      </c>
      <c r="E30" s="211" t="s">
        <v>388</v>
      </c>
      <c r="F30" s="11"/>
      <c r="G30" s="213" t="s">
        <v>357</v>
      </c>
      <c r="H30" s="214" t="s">
        <v>777</v>
      </c>
      <c r="I30" s="213" t="s">
        <v>388</v>
      </c>
      <c r="J30" s="11"/>
      <c r="K30" s="213" t="s">
        <v>357</v>
      </c>
      <c r="L30" s="214" t="s">
        <v>774</v>
      </c>
      <c r="M30" s="213" t="s">
        <v>388</v>
      </c>
    </row>
    <row r="31" spans="1:13" ht="15.75" thickTop="1">
      <c r="A31" s="20"/>
      <c r="B31" s="14"/>
      <c r="C31" s="14"/>
    </row>
    <row r="32" spans="1:13" ht="76.5">
      <c r="A32" s="20"/>
      <c r="B32" s="116">
        <v>-1</v>
      </c>
      <c r="C32" s="16" t="s">
        <v>792</v>
      </c>
    </row>
    <row r="33" spans="1:13">
      <c r="A33" s="20"/>
      <c r="B33" s="22" t="s">
        <v>793</v>
      </c>
      <c r="C33" s="22"/>
      <c r="D33" s="22"/>
      <c r="E33" s="22"/>
      <c r="F33" s="22"/>
      <c r="G33" s="22"/>
      <c r="H33" s="22"/>
      <c r="I33" s="22"/>
      <c r="J33" s="22"/>
      <c r="K33" s="22"/>
      <c r="L33" s="22"/>
      <c r="M33" s="22"/>
    </row>
    <row r="34" spans="1:13">
      <c r="A34" s="20"/>
      <c r="B34" s="17"/>
      <c r="C34" s="17"/>
      <c r="D34" s="17"/>
      <c r="E34" s="17"/>
      <c r="F34" s="17"/>
      <c r="G34" s="17"/>
      <c r="H34" s="17"/>
      <c r="I34" s="17"/>
    </row>
    <row r="35" spans="1:13">
      <c r="A35" s="20"/>
      <c r="B35" s="14"/>
      <c r="C35" s="14"/>
      <c r="D35" s="14"/>
      <c r="E35" s="14"/>
      <c r="F35" s="14"/>
      <c r="G35" s="14"/>
      <c r="H35" s="14"/>
      <c r="I35" s="14"/>
    </row>
    <row r="36" spans="1:13" ht="15.75" thickBot="1">
      <c r="A36" s="20"/>
      <c r="B36" s="26"/>
      <c r="C36" s="40" t="s">
        <v>794</v>
      </c>
      <c r="D36" s="40"/>
      <c r="E36" s="40"/>
      <c r="F36" s="40"/>
      <c r="G36" s="40"/>
      <c r="H36" s="40"/>
      <c r="I36" s="40"/>
    </row>
    <row r="37" spans="1:13" ht="15.75" thickBot="1">
      <c r="A37" s="20"/>
      <c r="B37" s="26"/>
      <c r="C37" s="41">
        <v>2014</v>
      </c>
      <c r="D37" s="41"/>
      <c r="E37" s="41"/>
      <c r="F37" s="11"/>
      <c r="G37" s="41">
        <v>2013</v>
      </c>
      <c r="H37" s="41"/>
      <c r="I37" s="41"/>
    </row>
    <row r="38" spans="1:13">
      <c r="A38" s="20"/>
      <c r="B38" s="92" t="s">
        <v>795</v>
      </c>
      <c r="C38" s="50"/>
      <c r="D38" s="50"/>
      <c r="E38" s="50"/>
      <c r="F38" s="32"/>
      <c r="G38" s="50"/>
      <c r="H38" s="50"/>
      <c r="I38" s="50"/>
    </row>
    <row r="39" spans="1:13">
      <c r="A39" s="20"/>
      <c r="B39" s="101" t="s">
        <v>796</v>
      </c>
      <c r="C39" s="23" t="s">
        <v>357</v>
      </c>
      <c r="D39" s="57">
        <v>14817</v>
      </c>
      <c r="E39" s="22"/>
      <c r="F39" s="22"/>
      <c r="G39" s="18" t="s">
        <v>357</v>
      </c>
      <c r="H39" s="62">
        <v>11250</v>
      </c>
      <c r="I39" s="22"/>
    </row>
    <row r="40" spans="1:13">
      <c r="A40" s="20"/>
      <c r="B40" s="101"/>
      <c r="C40" s="23"/>
      <c r="D40" s="57"/>
      <c r="E40" s="22"/>
      <c r="F40" s="22"/>
      <c r="G40" s="18"/>
      <c r="H40" s="62"/>
      <c r="I40" s="22"/>
    </row>
    <row r="41" spans="1:13">
      <c r="A41" s="20"/>
      <c r="B41" s="102" t="s">
        <v>797</v>
      </c>
      <c r="C41" s="46">
        <v>94490</v>
      </c>
      <c r="D41" s="46"/>
      <c r="E41" s="49"/>
      <c r="F41" s="49"/>
      <c r="G41" s="54">
        <v>65216</v>
      </c>
      <c r="H41" s="54"/>
      <c r="I41" s="49"/>
    </row>
    <row r="42" spans="1:13">
      <c r="A42" s="20"/>
      <c r="B42" s="102"/>
      <c r="C42" s="46"/>
      <c r="D42" s="46"/>
      <c r="E42" s="49"/>
      <c r="F42" s="49"/>
      <c r="G42" s="54"/>
      <c r="H42" s="54"/>
      <c r="I42" s="49"/>
    </row>
    <row r="43" spans="1:13">
      <c r="A43" s="20"/>
      <c r="B43" s="101" t="s">
        <v>798</v>
      </c>
      <c r="C43" s="57">
        <v>7271</v>
      </c>
      <c r="D43" s="57"/>
      <c r="E43" s="22"/>
      <c r="F43" s="22"/>
      <c r="G43" s="62">
        <v>7317</v>
      </c>
      <c r="H43" s="62"/>
      <c r="I43" s="22"/>
    </row>
    <row r="44" spans="1:13">
      <c r="A44" s="20"/>
      <c r="B44" s="101"/>
      <c r="C44" s="57"/>
      <c r="D44" s="57"/>
      <c r="E44" s="22"/>
      <c r="F44" s="22"/>
      <c r="G44" s="62"/>
      <c r="H44" s="62"/>
      <c r="I44" s="22"/>
    </row>
    <row r="45" spans="1:13">
      <c r="A45" s="20"/>
      <c r="B45" s="102" t="s">
        <v>799</v>
      </c>
      <c r="C45" s="66">
        <v>824</v>
      </c>
      <c r="D45" s="66"/>
      <c r="E45" s="49"/>
      <c r="F45" s="49"/>
      <c r="G45" s="71">
        <v>684</v>
      </c>
      <c r="H45" s="71"/>
      <c r="I45" s="49"/>
    </row>
    <row r="46" spans="1:13">
      <c r="A46" s="20"/>
      <c r="B46" s="102"/>
      <c r="C46" s="66"/>
      <c r="D46" s="66"/>
      <c r="E46" s="49"/>
      <c r="F46" s="49"/>
      <c r="G46" s="71"/>
      <c r="H46" s="71"/>
      <c r="I46" s="49"/>
    </row>
    <row r="47" spans="1:13">
      <c r="A47" s="20"/>
      <c r="B47" s="101" t="s">
        <v>800</v>
      </c>
      <c r="C47" s="82">
        <v>91</v>
      </c>
      <c r="D47" s="82"/>
      <c r="E47" s="22"/>
      <c r="F47" s="22"/>
      <c r="G47" s="85">
        <v>91</v>
      </c>
      <c r="H47" s="85"/>
      <c r="I47" s="22"/>
    </row>
    <row r="48" spans="1:13">
      <c r="A48" s="20"/>
      <c r="B48" s="101"/>
      <c r="C48" s="82"/>
      <c r="D48" s="82"/>
      <c r="E48" s="22"/>
      <c r="F48" s="22"/>
      <c r="G48" s="85"/>
      <c r="H48" s="85"/>
      <c r="I48" s="22"/>
    </row>
    <row r="49" spans="1:9">
      <c r="A49" s="20"/>
      <c r="B49" s="102" t="s">
        <v>801</v>
      </c>
      <c r="C49" s="46">
        <v>10615</v>
      </c>
      <c r="D49" s="46"/>
      <c r="E49" s="49"/>
      <c r="F49" s="49"/>
      <c r="G49" s="54">
        <v>8880</v>
      </c>
      <c r="H49" s="54"/>
      <c r="I49" s="49"/>
    </row>
    <row r="50" spans="1:9">
      <c r="A50" s="20"/>
      <c r="B50" s="102"/>
      <c r="C50" s="46"/>
      <c r="D50" s="46"/>
      <c r="E50" s="49"/>
      <c r="F50" s="49"/>
      <c r="G50" s="54"/>
      <c r="H50" s="54"/>
      <c r="I50" s="49"/>
    </row>
    <row r="51" spans="1:9">
      <c r="A51" s="20"/>
      <c r="B51" s="101" t="s">
        <v>45</v>
      </c>
      <c r="C51" s="82">
        <v>263</v>
      </c>
      <c r="D51" s="82"/>
      <c r="E51" s="22"/>
      <c r="F51" s="22"/>
      <c r="G51" s="85">
        <v>250</v>
      </c>
      <c r="H51" s="85"/>
      <c r="I51" s="22"/>
    </row>
    <row r="52" spans="1:9">
      <c r="A52" s="20"/>
      <c r="B52" s="101"/>
      <c r="C52" s="82"/>
      <c r="D52" s="82"/>
      <c r="E52" s="22"/>
      <c r="F52" s="22"/>
      <c r="G52" s="85"/>
      <c r="H52" s="85"/>
      <c r="I52" s="22"/>
    </row>
    <row r="53" spans="1:9">
      <c r="A53" s="20"/>
      <c r="B53" s="102" t="s">
        <v>802</v>
      </c>
      <c r="C53" s="66">
        <v>140</v>
      </c>
      <c r="D53" s="66"/>
      <c r="E53" s="49"/>
      <c r="F53" s="49"/>
      <c r="G53" s="71">
        <v>338</v>
      </c>
      <c r="H53" s="71"/>
      <c r="I53" s="49"/>
    </row>
    <row r="54" spans="1:9">
      <c r="A54" s="20"/>
      <c r="B54" s="102"/>
      <c r="C54" s="66"/>
      <c r="D54" s="66"/>
      <c r="E54" s="49"/>
      <c r="F54" s="49"/>
      <c r="G54" s="71"/>
      <c r="H54" s="71"/>
      <c r="I54" s="49"/>
    </row>
    <row r="55" spans="1:9">
      <c r="A55" s="20"/>
      <c r="B55" s="101" t="s">
        <v>105</v>
      </c>
      <c r="C55" s="82">
        <v>621</v>
      </c>
      <c r="D55" s="82"/>
      <c r="E55" s="22"/>
      <c r="F55" s="22"/>
      <c r="G55" s="85">
        <v>373</v>
      </c>
      <c r="H55" s="85"/>
      <c r="I55" s="22"/>
    </row>
    <row r="56" spans="1:9" ht="15.75" thickBot="1">
      <c r="A56" s="20"/>
      <c r="B56" s="101"/>
      <c r="C56" s="83"/>
      <c r="D56" s="83"/>
      <c r="E56" s="84"/>
      <c r="F56" s="22"/>
      <c r="G56" s="86"/>
      <c r="H56" s="86"/>
      <c r="I56" s="84"/>
    </row>
    <row r="57" spans="1:9">
      <c r="A57" s="20"/>
      <c r="B57" s="109" t="s">
        <v>803</v>
      </c>
      <c r="C57" s="47">
        <v>129132</v>
      </c>
      <c r="D57" s="47"/>
      <c r="E57" s="50"/>
      <c r="F57" s="49"/>
      <c r="G57" s="55">
        <v>94399</v>
      </c>
      <c r="H57" s="55"/>
      <c r="I57" s="50"/>
    </row>
    <row r="58" spans="1:9">
      <c r="A58" s="20"/>
      <c r="B58" s="109"/>
      <c r="C58" s="46"/>
      <c r="D58" s="46"/>
      <c r="E58" s="49"/>
      <c r="F58" s="49"/>
      <c r="G58" s="54"/>
      <c r="H58" s="54"/>
      <c r="I58" s="49"/>
    </row>
    <row r="59" spans="1:9">
      <c r="A59" s="20"/>
      <c r="B59" s="16" t="s">
        <v>804</v>
      </c>
      <c r="C59" s="22"/>
      <c r="D59" s="22"/>
      <c r="E59" s="22"/>
      <c r="F59" s="11"/>
      <c r="G59" s="22"/>
      <c r="H59" s="22"/>
      <c r="I59" s="22"/>
    </row>
    <row r="60" spans="1:9">
      <c r="A60" s="20"/>
      <c r="B60" s="102" t="s">
        <v>805</v>
      </c>
      <c r="C60" s="46">
        <v>7190</v>
      </c>
      <c r="D60" s="46"/>
      <c r="E60" s="49"/>
      <c r="F60" s="49"/>
      <c r="G60" s="54">
        <v>6546</v>
      </c>
      <c r="H60" s="54"/>
      <c r="I60" s="49"/>
    </row>
    <row r="61" spans="1:9">
      <c r="A61" s="20"/>
      <c r="B61" s="102"/>
      <c r="C61" s="46"/>
      <c r="D61" s="46"/>
      <c r="E61" s="49"/>
      <c r="F61" s="49"/>
      <c r="G61" s="54"/>
      <c r="H61" s="54"/>
      <c r="I61" s="49"/>
    </row>
    <row r="62" spans="1:9">
      <c r="A62" s="20"/>
      <c r="B62" s="101" t="s">
        <v>806</v>
      </c>
      <c r="C62" s="57">
        <v>6296</v>
      </c>
      <c r="D62" s="57"/>
      <c r="E62" s="22"/>
      <c r="F62" s="22"/>
      <c r="G62" s="62">
        <v>5157</v>
      </c>
      <c r="H62" s="62"/>
      <c r="I62" s="22"/>
    </row>
    <row r="63" spans="1:9">
      <c r="A63" s="20"/>
      <c r="B63" s="101"/>
      <c r="C63" s="57"/>
      <c r="D63" s="57"/>
      <c r="E63" s="22"/>
      <c r="F63" s="22"/>
      <c r="G63" s="62"/>
      <c r="H63" s="62"/>
      <c r="I63" s="22"/>
    </row>
    <row r="64" spans="1:9">
      <c r="A64" s="20"/>
      <c r="B64" s="102" t="s">
        <v>807</v>
      </c>
      <c r="C64" s="46">
        <v>1388</v>
      </c>
      <c r="D64" s="46"/>
      <c r="E64" s="49"/>
      <c r="F64" s="49"/>
      <c r="G64" s="54">
        <v>1477</v>
      </c>
      <c r="H64" s="54"/>
      <c r="I64" s="49"/>
    </row>
    <row r="65" spans="1:13">
      <c r="A65" s="20"/>
      <c r="B65" s="102"/>
      <c r="C65" s="46"/>
      <c r="D65" s="46"/>
      <c r="E65" s="49"/>
      <c r="F65" s="49"/>
      <c r="G65" s="54"/>
      <c r="H65" s="54"/>
      <c r="I65" s="49"/>
    </row>
    <row r="66" spans="1:13">
      <c r="A66" s="20"/>
      <c r="B66" s="101" t="s">
        <v>808</v>
      </c>
      <c r="C66" s="57">
        <v>1614</v>
      </c>
      <c r="D66" s="57"/>
      <c r="E66" s="22"/>
      <c r="F66" s="22"/>
      <c r="G66" s="62">
        <v>1155</v>
      </c>
      <c r="H66" s="62"/>
      <c r="I66" s="22"/>
    </row>
    <row r="67" spans="1:13">
      <c r="A67" s="20"/>
      <c r="B67" s="101"/>
      <c r="C67" s="57"/>
      <c r="D67" s="57"/>
      <c r="E67" s="22"/>
      <c r="F67" s="22"/>
      <c r="G67" s="62"/>
      <c r="H67" s="62"/>
      <c r="I67" s="22"/>
    </row>
    <row r="68" spans="1:13">
      <c r="A68" s="20"/>
      <c r="B68" s="102" t="s">
        <v>809</v>
      </c>
      <c r="C68" s="46">
        <v>28625</v>
      </c>
      <c r="D68" s="46"/>
      <c r="E68" s="49"/>
      <c r="F68" s="49"/>
      <c r="G68" s="54">
        <v>28097</v>
      </c>
      <c r="H68" s="54"/>
      <c r="I68" s="49"/>
    </row>
    <row r="69" spans="1:13">
      <c r="A69" s="20"/>
      <c r="B69" s="102"/>
      <c r="C69" s="46"/>
      <c r="D69" s="46"/>
      <c r="E69" s="49"/>
      <c r="F69" s="49"/>
      <c r="G69" s="54"/>
      <c r="H69" s="54"/>
      <c r="I69" s="49"/>
    </row>
    <row r="70" spans="1:13">
      <c r="A70" s="20"/>
      <c r="B70" s="101" t="s">
        <v>105</v>
      </c>
      <c r="C70" s="82">
        <v>558</v>
      </c>
      <c r="D70" s="82"/>
      <c r="E70" s="22"/>
      <c r="F70" s="22"/>
      <c r="G70" s="85">
        <v>776</v>
      </c>
      <c r="H70" s="85"/>
      <c r="I70" s="22"/>
    </row>
    <row r="71" spans="1:13" ht="15.75" thickBot="1">
      <c r="A71" s="20"/>
      <c r="B71" s="101"/>
      <c r="C71" s="83"/>
      <c r="D71" s="83"/>
      <c r="E71" s="84"/>
      <c r="F71" s="22"/>
      <c r="G71" s="86"/>
      <c r="H71" s="86"/>
      <c r="I71" s="84"/>
    </row>
    <row r="72" spans="1:13">
      <c r="A72" s="20"/>
      <c r="B72" s="109" t="s">
        <v>810</v>
      </c>
      <c r="C72" s="47">
        <v>45671</v>
      </c>
      <c r="D72" s="47"/>
      <c r="E72" s="50"/>
      <c r="F72" s="49"/>
      <c r="G72" s="55">
        <v>43208</v>
      </c>
      <c r="H72" s="55"/>
      <c r="I72" s="50"/>
    </row>
    <row r="73" spans="1:13" ht="15.75" thickBot="1">
      <c r="A73" s="20"/>
      <c r="B73" s="109"/>
      <c r="C73" s="121"/>
      <c r="D73" s="121"/>
      <c r="E73" s="112"/>
      <c r="F73" s="49"/>
      <c r="G73" s="111"/>
      <c r="H73" s="111"/>
      <c r="I73" s="112"/>
    </row>
    <row r="74" spans="1:13">
      <c r="A74" s="20"/>
      <c r="B74" s="110" t="s">
        <v>811</v>
      </c>
      <c r="C74" s="124" t="s">
        <v>357</v>
      </c>
      <c r="D74" s="125">
        <v>83461</v>
      </c>
      <c r="E74" s="100"/>
      <c r="F74" s="22"/>
      <c r="G74" s="113" t="s">
        <v>357</v>
      </c>
      <c r="H74" s="114">
        <v>51191</v>
      </c>
      <c r="I74" s="100"/>
    </row>
    <row r="75" spans="1:13" ht="15.75" thickBot="1">
      <c r="A75" s="20"/>
      <c r="B75" s="110"/>
      <c r="C75" s="75"/>
      <c r="D75" s="59"/>
      <c r="E75" s="61"/>
      <c r="F75" s="22"/>
      <c r="G75" s="77"/>
      <c r="H75" s="64"/>
      <c r="I75" s="61"/>
    </row>
    <row r="76" spans="1:13" ht="15.75" thickTop="1">
      <c r="A76" s="20"/>
      <c r="B76" s="22" t="s">
        <v>812</v>
      </c>
      <c r="C76" s="22"/>
      <c r="D76" s="22"/>
      <c r="E76" s="22"/>
      <c r="F76" s="22"/>
      <c r="G76" s="22"/>
      <c r="H76" s="22"/>
      <c r="I76" s="22"/>
      <c r="J76" s="22"/>
      <c r="K76" s="22"/>
      <c r="L76" s="22"/>
      <c r="M76" s="22"/>
    </row>
    <row r="77" spans="1:13">
      <c r="A77" s="20"/>
      <c r="B77" s="22" t="s">
        <v>813</v>
      </c>
      <c r="C77" s="22"/>
      <c r="D77" s="22"/>
      <c r="E77" s="22"/>
      <c r="F77" s="22"/>
      <c r="G77" s="22"/>
      <c r="H77" s="22"/>
      <c r="I77" s="22"/>
      <c r="J77" s="22"/>
      <c r="K77" s="22"/>
      <c r="L77" s="22"/>
      <c r="M77" s="22"/>
    </row>
    <row r="78" spans="1:13">
      <c r="A78" s="20"/>
      <c r="B78" s="22" t="s">
        <v>814</v>
      </c>
      <c r="C78" s="22"/>
      <c r="D78" s="22"/>
      <c r="E78" s="22"/>
      <c r="F78" s="22"/>
      <c r="G78" s="22"/>
      <c r="H78" s="22"/>
      <c r="I78" s="22"/>
      <c r="J78" s="22"/>
      <c r="K78" s="22"/>
      <c r="L78" s="22"/>
      <c r="M78" s="22"/>
    </row>
    <row r="79" spans="1:13" ht="38.25" customHeight="1">
      <c r="A79" s="20"/>
      <c r="B79" s="22" t="s">
        <v>815</v>
      </c>
      <c r="C79" s="22"/>
      <c r="D79" s="22"/>
      <c r="E79" s="22"/>
      <c r="F79" s="22"/>
      <c r="G79" s="22"/>
      <c r="H79" s="22"/>
      <c r="I79" s="22"/>
      <c r="J79" s="22"/>
      <c r="K79" s="22"/>
      <c r="L79" s="22"/>
      <c r="M79" s="22"/>
    </row>
  </sheetData>
  <mergeCells count="211">
    <mergeCell ref="B76:M76"/>
    <mergeCell ref="B77:M77"/>
    <mergeCell ref="B78:M78"/>
    <mergeCell ref="B79:M79"/>
    <mergeCell ref="H74:H75"/>
    <mergeCell ref="I74:I75"/>
    <mergeCell ref="A1:A2"/>
    <mergeCell ref="B1:M1"/>
    <mergeCell ref="B2:M2"/>
    <mergeCell ref="B3:M3"/>
    <mergeCell ref="A4:A79"/>
    <mergeCell ref="B4:M4"/>
    <mergeCell ref="B5:M5"/>
    <mergeCell ref="B13:M13"/>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K28:L29"/>
    <mergeCell ref="M28:M29"/>
    <mergeCell ref="B34:I34"/>
    <mergeCell ref="C36:I36"/>
    <mergeCell ref="C37:E37"/>
    <mergeCell ref="G37:I37"/>
    <mergeCell ref="B33:M33"/>
    <mergeCell ref="J26:J27"/>
    <mergeCell ref="K26:L27"/>
    <mergeCell ref="M26:M27"/>
    <mergeCell ref="B28:B29"/>
    <mergeCell ref="C28:D29"/>
    <mergeCell ref="E28:E29"/>
    <mergeCell ref="F28:F29"/>
    <mergeCell ref="G28:H29"/>
    <mergeCell ref="I28:I29"/>
    <mergeCell ref="J28:J29"/>
    <mergeCell ref="M23:M24"/>
    <mergeCell ref="C25:D25"/>
    <mergeCell ref="G25:H25"/>
    <mergeCell ref="K25:L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C11:D11"/>
    <mergeCell ref="G11:H11"/>
    <mergeCell ref="K11:L11"/>
    <mergeCell ref="B14:M14"/>
    <mergeCell ref="C16:M16"/>
    <mergeCell ref="C17:E17"/>
    <mergeCell ref="G17:I17"/>
    <mergeCell ref="K17:M17"/>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19.5703125" bestFit="1" customWidth="1"/>
    <col min="2" max="2" width="17.42578125" customWidth="1"/>
    <col min="3" max="3" width="28.85546875" customWidth="1"/>
    <col min="4" max="4" width="17.42578125" customWidth="1"/>
    <col min="5" max="5" width="28.85546875" customWidth="1"/>
    <col min="6" max="6" width="17.42578125" customWidth="1"/>
    <col min="7" max="7" width="36.5703125" customWidth="1"/>
    <col min="8" max="8" width="17.42578125" customWidth="1"/>
  </cols>
  <sheetData>
    <row r="1" spans="1:8" ht="15" customHeight="1">
      <c r="A1" s="8" t="s">
        <v>816</v>
      </c>
      <c r="B1" s="8" t="s">
        <v>1</v>
      </c>
      <c r="C1" s="8"/>
      <c r="D1" s="8"/>
      <c r="E1" s="8"/>
      <c r="F1" s="8"/>
      <c r="G1" s="8"/>
      <c r="H1" s="8"/>
    </row>
    <row r="2" spans="1:8" ht="15" customHeight="1">
      <c r="A2" s="8"/>
      <c r="B2" s="8" t="s">
        <v>2</v>
      </c>
      <c r="C2" s="8"/>
      <c r="D2" s="8"/>
      <c r="E2" s="8"/>
      <c r="F2" s="8"/>
      <c r="G2" s="8"/>
      <c r="H2" s="8"/>
    </row>
    <row r="3" spans="1:8">
      <c r="A3" s="3" t="s">
        <v>719</v>
      </c>
      <c r="B3" s="19"/>
      <c r="C3" s="19"/>
      <c r="D3" s="19"/>
      <c r="E3" s="19"/>
      <c r="F3" s="19"/>
      <c r="G3" s="19"/>
      <c r="H3" s="19"/>
    </row>
    <row r="4" spans="1:8">
      <c r="A4" s="20" t="s">
        <v>816</v>
      </c>
      <c r="B4" s="21" t="s">
        <v>817</v>
      </c>
      <c r="C4" s="21"/>
      <c r="D4" s="21"/>
      <c r="E4" s="21"/>
      <c r="F4" s="21"/>
      <c r="G4" s="21"/>
      <c r="H4" s="21"/>
    </row>
    <row r="5" spans="1:8">
      <c r="A5" s="20"/>
      <c r="B5" s="21" t="s">
        <v>818</v>
      </c>
      <c r="C5" s="21"/>
      <c r="D5" s="21"/>
      <c r="E5" s="21"/>
      <c r="F5" s="21"/>
      <c r="G5" s="21"/>
      <c r="H5" s="21"/>
    </row>
    <row r="6" spans="1:8" ht="51" customHeight="1">
      <c r="A6" s="20"/>
      <c r="B6" s="22" t="s">
        <v>819</v>
      </c>
      <c r="C6" s="22"/>
      <c r="D6" s="22"/>
      <c r="E6" s="22"/>
      <c r="F6" s="22"/>
      <c r="G6" s="22"/>
      <c r="H6" s="22"/>
    </row>
    <row r="7" spans="1:8" ht="38.25" customHeight="1">
      <c r="A7" s="20"/>
      <c r="B7" s="22" t="s">
        <v>820</v>
      </c>
      <c r="C7" s="22"/>
      <c r="D7" s="22"/>
      <c r="E7" s="22"/>
      <c r="F7" s="22"/>
      <c r="G7" s="22"/>
      <c r="H7" s="22"/>
    </row>
    <row r="8" spans="1:8" ht="25.5" customHeight="1">
      <c r="A8" s="20"/>
      <c r="B8" s="22" t="s">
        <v>821</v>
      </c>
      <c r="C8" s="22"/>
      <c r="D8" s="22"/>
      <c r="E8" s="22"/>
      <c r="F8" s="22"/>
      <c r="G8" s="22"/>
      <c r="H8" s="22"/>
    </row>
    <row r="9" spans="1:8" ht="38.25" customHeight="1">
      <c r="A9" s="20"/>
      <c r="B9" s="22" t="s">
        <v>822</v>
      </c>
      <c r="C9" s="22"/>
      <c r="D9" s="22"/>
      <c r="E9" s="22"/>
      <c r="F9" s="22"/>
      <c r="G9" s="22"/>
      <c r="H9" s="22"/>
    </row>
    <row r="10" spans="1:8">
      <c r="A10" s="20"/>
      <c r="B10" s="17"/>
      <c r="C10" s="17"/>
      <c r="D10" s="17"/>
      <c r="E10" s="17"/>
      <c r="F10" s="17"/>
      <c r="G10" s="17"/>
      <c r="H10" s="17"/>
    </row>
    <row r="11" spans="1:8">
      <c r="A11" s="20"/>
      <c r="B11" s="14"/>
      <c r="C11" s="14"/>
      <c r="D11" s="14"/>
      <c r="E11" s="14"/>
      <c r="F11" s="14"/>
      <c r="G11" s="14"/>
      <c r="H11" s="14"/>
    </row>
    <row r="12" spans="1:8" ht="15.75" thickBot="1">
      <c r="A12" s="20"/>
      <c r="B12" s="11"/>
      <c r="C12" s="40" t="s">
        <v>823</v>
      </c>
      <c r="D12" s="40"/>
      <c r="E12" s="40"/>
      <c r="F12" s="11"/>
      <c r="G12" s="11"/>
      <c r="H12" s="11"/>
    </row>
    <row r="13" spans="1:8" ht="15.75" thickBot="1">
      <c r="A13" s="20"/>
      <c r="B13" s="11"/>
      <c r="C13" s="28" t="s">
        <v>824</v>
      </c>
      <c r="D13" s="11"/>
      <c r="E13" s="28" t="s">
        <v>825</v>
      </c>
      <c r="F13" s="11"/>
      <c r="G13" s="28" t="s">
        <v>826</v>
      </c>
      <c r="H13" s="11"/>
    </row>
    <row r="14" spans="1:8">
      <c r="A14" s="20"/>
      <c r="B14" s="32"/>
      <c r="C14" s="30" t="s">
        <v>827</v>
      </c>
      <c r="D14" s="32"/>
      <c r="E14" s="30" t="s">
        <v>828</v>
      </c>
      <c r="F14" s="32"/>
      <c r="G14" s="215">
        <v>0.01</v>
      </c>
      <c r="H14" s="32"/>
    </row>
    <row r="15" spans="1:8">
      <c r="A15" s="20"/>
      <c r="B15" s="11"/>
      <c r="C15" s="13" t="s">
        <v>829</v>
      </c>
      <c r="D15" s="11"/>
      <c r="E15" s="13" t="s">
        <v>830</v>
      </c>
      <c r="F15" s="11"/>
      <c r="G15" s="216">
        <v>0.01</v>
      </c>
      <c r="H15" s="11"/>
    </row>
    <row r="16" spans="1:8">
      <c r="A16" s="20"/>
      <c r="B16" s="32"/>
      <c r="C16" s="30" t="s">
        <v>831</v>
      </c>
      <c r="D16" s="32"/>
      <c r="E16" s="217">
        <v>41639</v>
      </c>
      <c r="F16" s="32"/>
      <c r="G16" s="30" t="s">
        <v>832</v>
      </c>
      <c r="H16" s="32"/>
    </row>
    <row r="17" spans="1:8">
      <c r="A17" s="20"/>
      <c r="B17" s="11"/>
      <c r="C17" s="13" t="s">
        <v>833</v>
      </c>
      <c r="D17" s="11"/>
      <c r="E17" s="13" t="s">
        <v>834</v>
      </c>
      <c r="F17" s="11"/>
      <c r="G17" s="13" t="s">
        <v>835</v>
      </c>
      <c r="H17" s="11"/>
    </row>
    <row r="18" spans="1:8">
      <c r="A18" s="20"/>
      <c r="B18" s="32"/>
      <c r="C18" s="30" t="s">
        <v>836</v>
      </c>
      <c r="D18" s="32"/>
      <c r="E18" s="30" t="s">
        <v>837</v>
      </c>
      <c r="F18" s="32"/>
      <c r="G18" s="215">
        <v>0.09</v>
      </c>
      <c r="H18" s="32"/>
    </row>
    <row r="19" spans="1:8" ht="76.5" customHeight="1">
      <c r="A19" s="20"/>
      <c r="B19" s="22" t="s">
        <v>838</v>
      </c>
      <c r="C19" s="22"/>
      <c r="D19" s="22"/>
      <c r="E19" s="22"/>
      <c r="F19" s="22"/>
      <c r="G19" s="22"/>
      <c r="H19" s="22"/>
    </row>
    <row r="20" spans="1:8" ht="25.5" customHeight="1">
      <c r="A20" s="20"/>
      <c r="B20" s="22" t="s">
        <v>839</v>
      </c>
      <c r="C20" s="22"/>
      <c r="D20" s="22"/>
      <c r="E20" s="22"/>
      <c r="F20" s="22"/>
      <c r="G20" s="22"/>
      <c r="H20" s="22"/>
    </row>
  </sheetData>
  <mergeCells count="15">
    <mergeCell ref="B7:H7"/>
    <mergeCell ref="B8:H8"/>
    <mergeCell ref="B9:H9"/>
    <mergeCell ref="B19:H19"/>
    <mergeCell ref="B20:H20"/>
    <mergeCell ref="B10:H10"/>
    <mergeCell ref="C12:E12"/>
    <mergeCell ref="A1:A2"/>
    <mergeCell ref="B1:H1"/>
    <mergeCell ref="B2:H2"/>
    <mergeCell ref="B3:H3"/>
    <mergeCell ref="A4:A20"/>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2.7109375" customWidth="1"/>
    <col min="4" max="4" width="9.42578125" customWidth="1"/>
    <col min="5" max="5" width="2.140625" customWidth="1"/>
    <col min="6" max="6" width="14.42578125" customWidth="1"/>
    <col min="7" max="7" width="5" customWidth="1"/>
    <col min="8" max="8" width="17.85546875" customWidth="1"/>
    <col min="9" max="9" width="4" customWidth="1"/>
    <col min="10" max="10" width="14.42578125" customWidth="1"/>
    <col min="11" max="11" width="2.7109375" customWidth="1"/>
    <col min="12" max="12" width="9.42578125" customWidth="1"/>
    <col min="13" max="13" width="2.140625" customWidth="1"/>
    <col min="14" max="14" width="14.42578125" customWidth="1"/>
    <col min="15" max="15" width="2.7109375" customWidth="1"/>
    <col min="16" max="16" width="11.28515625" customWidth="1"/>
    <col min="17" max="17" width="2.140625" customWidth="1"/>
    <col min="18" max="18" width="14.42578125" customWidth="1"/>
    <col min="19" max="19" width="2.7109375" customWidth="1"/>
    <col min="20" max="20" width="11.28515625" customWidth="1"/>
    <col min="21" max="21" width="2.140625" customWidth="1"/>
  </cols>
  <sheetData>
    <row r="1" spans="1:21" ht="15" customHeight="1">
      <c r="A1" s="8" t="s">
        <v>8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9</v>
      </c>
      <c r="B3" s="19"/>
      <c r="C3" s="19"/>
      <c r="D3" s="19"/>
      <c r="E3" s="19"/>
      <c r="F3" s="19"/>
      <c r="G3" s="19"/>
      <c r="H3" s="19"/>
      <c r="I3" s="19"/>
      <c r="J3" s="19"/>
      <c r="K3" s="19"/>
      <c r="L3" s="19"/>
      <c r="M3" s="19"/>
      <c r="N3" s="19"/>
      <c r="O3" s="19"/>
      <c r="P3" s="19"/>
      <c r="Q3" s="19"/>
      <c r="R3" s="19"/>
      <c r="S3" s="19"/>
      <c r="T3" s="19"/>
      <c r="U3" s="19"/>
    </row>
    <row r="4" spans="1:21">
      <c r="A4" s="20" t="s">
        <v>840</v>
      </c>
      <c r="B4" s="21" t="s">
        <v>840</v>
      </c>
      <c r="C4" s="21"/>
      <c r="D4" s="21"/>
      <c r="E4" s="21"/>
      <c r="F4" s="21"/>
      <c r="G4" s="21"/>
      <c r="H4" s="21"/>
      <c r="I4" s="21"/>
      <c r="J4" s="21"/>
      <c r="K4" s="21"/>
      <c r="L4" s="21"/>
      <c r="M4" s="21"/>
      <c r="N4" s="21"/>
      <c r="O4" s="21"/>
      <c r="P4" s="21"/>
      <c r="Q4" s="21"/>
      <c r="R4" s="21"/>
      <c r="S4" s="21"/>
      <c r="T4" s="21"/>
      <c r="U4" s="21"/>
    </row>
    <row r="5" spans="1:21">
      <c r="A5" s="20"/>
      <c r="B5" s="22" t="s">
        <v>841</v>
      </c>
      <c r="C5" s="22"/>
      <c r="D5" s="22"/>
      <c r="E5" s="22"/>
      <c r="F5" s="22"/>
      <c r="G5" s="22"/>
      <c r="H5" s="22"/>
      <c r="I5" s="22"/>
      <c r="J5" s="22"/>
      <c r="K5" s="22"/>
      <c r="L5" s="22"/>
      <c r="M5" s="22"/>
      <c r="N5" s="22"/>
      <c r="O5" s="22"/>
      <c r="P5" s="22"/>
      <c r="Q5" s="22"/>
      <c r="R5" s="22"/>
      <c r="S5" s="22"/>
      <c r="T5" s="22"/>
      <c r="U5" s="22"/>
    </row>
    <row r="6" spans="1:21">
      <c r="A6" s="20"/>
      <c r="B6" s="17"/>
      <c r="C6" s="17"/>
      <c r="D6" s="17"/>
      <c r="E6" s="17"/>
      <c r="F6" s="17"/>
      <c r="G6" s="17"/>
      <c r="H6" s="17"/>
      <c r="I6" s="17"/>
      <c r="J6" s="17"/>
      <c r="K6" s="17"/>
      <c r="L6" s="17"/>
      <c r="M6" s="17"/>
      <c r="N6" s="17"/>
      <c r="O6" s="17"/>
      <c r="P6" s="17"/>
      <c r="Q6" s="17"/>
      <c r="R6" s="17"/>
      <c r="S6" s="17"/>
      <c r="T6" s="17"/>
      <c r="U6" s="17"/>
    </row>
    <row r="7" spans="1:21">
      <c r="A7" s="20"/>
      <c r="B7" s="14"/>
      <c r="C7" s="14"/>
      <c r="D7" s="14"/>
      <c r="E7" s="14"/>
      <c r="F7" s="14"/>
      <c r="G7" s="14"/>
      <c r="H7" s="14"/>
      <c r="I7" s="14"/>
      <c r="J7" s="14"/>
      <c r="K7" s="14"/>
      <c r="L7" s="14"/>
      <c r="M7" s="14"/>
      <c r="N7" s="14"/>
      <c r="O7" s="14"/>
      <c r="P7" s="14"/>
      <c r="Q7" s="14"/>
      <c r="R7" s="14"/>
      <c r="S7" s="14"/>
      <c r="T7" s="14"/>
      <c r="U7" s="14"/>
    </row>
    <row r="8" spans="1:21">
      <c r="A8" s="20"/>
      <c r="B8" s="22"/>
      <c r="C8" s="97" t="s">
        <v>842</v>
      </c>
      <c r="D8" s="97"/>
      <c r="E8" s="97"/>
      <c r="F8" s="22"/>
      <c r="G8" s="97" t="s">
        <v>844</v>
      </c>
      <c r="H8" s="97"/>
      <c r="I8" s="97"/>
      <c r="J8" s="22"/>
      <c r="K8" s="97" t="s">
        <v>845</v>
      </c>
      <c r="L8" s="97"/>
      <c r="M8" s="97"/>
      <c r="N8" s="22"/>
      <c r="O8" s="97" t="s">
        <v>846</v>
      </c>
      <c r="P8" s="97"/>
      <c r="Q8" s="97"/>
      <c r="R8" s="22"/>
      <c r="S8" s="97" t="s">
        <v>146</v>
      </c>
      <c r="T8" s="97"/>
      <c r="U8" s="97"/>
    </row>
    <row r="9" spans="1:21">
      <c r="A9" s="20"/>
      <c r="B9" s="22"/>
      <c r="C9" s="97" t="s">
        <v>843</v>
      </c>
      <c r="D9" s="97"/>
      <c r="E9" s="97"/>
      <c r="F9" s="22"/>
      <c r="G9" s="97"/>
      <c r="H9" s="97"/>
      <c r="I9" s="97"/>
      <c r="J9" s="22"/>
      <c r="K9" s="97" t="s">
        <v>846</v>
      </c>
      <c r="L9" s="97"/>
      <c r="M9" s="97"/>
      <c r="N9" s="22"/>
      <c r="O9" s="97" t="s">
        <v>847</v>
      </c>
      <c r="P9" s="97"/>
      <c r="Q9" s="97"/>
      <c r="R9" s="22"/>
      <c r="S9" s="97"/>
      <c r="T9" s="97"/>
      <c r="U9" s="97"/>
    </row>
    <row r="10" spans="1:21">
      <c r="A10" s="20"/>
      <c r="B10" s="22"/>
      <c r="C10" s="19"/>
      <c r="D10" s="19"/>
      <c r="E10" s="19"/>
      <c r="F10" s="22"/>
      <c r="G10" s="97"/>
      <c r="H10" s="97"/>
      <c r="I10" s="97"/>
      <c r="J10" s="22"/>
      <c r="K10" s="97" t="s">
        <v>847</v>
      </c>
      <c r="L10" s="97"/>
      <c r="M10" s="97"/>
      <c r="N10" s="22"/>
      <c r="O10" s="97" t="s">
        <v>851</v>
      </c>
      <c r="P10" s="97"/>
      <c r="Q10" s="97"/>
      <c r="R10" s="22"/>
      <c r="S10" s="97"/>
      <c r="T10" s="97"/>
      <c r="U10" s="97"/>
    </row>
    <row r="11" spans="1:21">
      <c r="A11" s="20"/>
      <c r="B11" s="22"/>
      <c r="C11" s="19"/>
      <c r="D11" s="19"/>
      <c r="E11" s="19"/>
      <c r="F11" s="22"/>
      <c r="G11" s="97"/>
      <c r="H11" s="97"/>
      <c r="I11" s="97"/>
      <c r="J11" s="22"/>
      <c r="K11" s="97" t="s">
        <v>848</v>
      </c>
      <c r="L11" s="97"/>
      <c r="M11" s="97"/>
      <c r="N11" s="22"/>
      <c r="O11" s="19"/>
      <c r="P11" s="19"/>
      <c r="Q11" s="19"/>
      <c r="R11" s="22"/>
      <c r="S11" s="97"/>
      <c r="T11" s="97"/>
      <c r="U11" s="97"/>
    </row>
    <row r="12" spans="1:21">
      <c r="A12" s="20"/>
      <c r="B12" s="22"/>
      <c r="C12" s="19"/>
      <c r="D12" s="19"/>
      <c r="E12" s="19"/>
      <c r="F12" s="22"/>
      <c r="G12" s="97"/>
      <c r="H12" s="97"/>
      <c r="I12" s="97"/>
      <c r="J12" s="22"/>
      <c r="K12" s="97" t="s">
        <v>849</v>
      </c>
      <c r="L12" s="97"/>
      <c r="M12" s="97"/>
      <c r="N12" s="22"/>
      <c r="O12" s="19"/>
      <c r="P12" s="19"/>
      <c r="Q12" s="19"/>
      <c r="R12" s="22"/>
      <c r="S12" s="97"/>
      <c r="T12" s="97"/>
      <c r="U12" s="97"/>
    </row>
    <row r="13" spans="1:21" ht="15.75" thickBot="1">
      <c r="A13" s="20"/>
      <c r="B13" s="22"/>
      <c r="C13" s="99"/>
      <c r="D13" s="99"/>
      <c r="E13" s="99"/>
      <c r="F13" s="22"/>
      <c r="G13" s="40"/>
      <c r="H13" s="40"/>
      <c r="I13" s="40"/>
      <c r="J13" s="22"/>
      <c r="K13" s="40" t="s">
        <v>850</v>
      </c>
      <c r="L13" s="40"/>
      <c r="M13" s="40"/>
      <c r="N13" s="22"/>
      <c r="O13" s="99"/>
      <c r="P13" s="99"/>
      <c r="Q13" s="99"/>
      <c r="R13" s="22"/>
      <c r="S13" s="40"/>
      <c r="T13" s="40"/>
      <c r="U13" s="40"/>
    </row>
    <row r="14" spans="1:21">
      <c r="A14" s="20"/>
      <c r="B14" s="136" t="s">
        <v>852</v>
      </c>
      <c r="C14" s="44" t="s">
        <v>357</v>
      </c>
      <c r="D14" s="105" t="s">
        <v>853</v>
      </c>
      <c r="E14" s="44" t="s">
        <v>388</v>
      </c>
      <c r="F14" s="49"/>
      <c r="G14" s="44" t="s">
        <v>357</v>
      </c>
      <c r="H14" s="105" t="s">
        <v>386</v>
      </c>
      <c r="I14" s="50"/>
      <c r="J14" s="49"/>
      <c r="K14" s="44" t="s">
        <v>357</v>
      </c>
      <c r="L14" s="105" t="s">
        <v>854</v>
      </c>
      <c r="M14" s="44" t="s">
        <v>388</v>
      </c>
      <c r="N14" s="49"/>
      <c r="O14" s="44" t="s">
        <v>357</v>
      </c>
      <c r="P14" s="105" t="s">
        <v>855</v>
      </c>
      <c r="Q14" s="44" t="s">
        <v>388</v>
      </c>
      <c r="R14" s="49"/>
      <c r="S14" s="44" t="s">
        <v>357</v>
      </c>
      <c r="T14" s="105" t="s">
        <v>856</v>
      </c>
      <c r="U14" s="44" t="s">
        <v>388</v>
      </c>
    </row>
    <row r="15" spans="1:21" ht="15.75" thickBot="1">
      <c r="A15" s="20"/>
      <c r="B15" s="136"/>
      <c r="C15" s="139"/>
      <c r="D15" s="120"/>
      <c r="E15" s="139"/>
      <c r="F15" s="49"/>
      <c r="G15" s="139"/>
      <c r="H15" s="120"/>
      <c r="I15" s="112"/>
      <c r="J15" s="49"/>
      <c r="K15" s="139"/>
      <c r="L15" s="120"/>
      <c r="M15" s="139"/>
      <c r="N15" s="49"/>
      <c r="O15" s="139"/>
      <c r="P15" s="120"/>
      <c r="Q15" s="139"/>
      <c r="R15" s="49"/>
      <c r="S15" s="139"/>
      <c r="T15" s="120"/>
      <c r="U15" s="139"/>
    </row>
    <row r="16" spans="1:21" ht="25.5">
      <c r="A16" s="20"/>
      <c r="B16" s="16" t="s">
        <v>857</v>
      </c>
      <c r="C16" s="100"/>
      <c r="D16" s="100"/>
      <c r="E16" s="100"/>
      <c r="F16" s="11"/>
      <c r="G16" s="100"/>
      <c r="H16" s="100"/>
      <c r="I16" s="100"/>
      <c r="J16" s="11"/>
      <c r="K16" s="100"/>
      <c r="L16" s="100"/>
      <c r="M16" s="100"/>
      <c r="N16" s="11"/>
      <c r="O16" s="100"/>
      <c r="P16" s="100"/>
      <c r="Q16" s="100"/>
      <c r="R16" s="11"/>
      <c r="S16" s="100"/>
      <c r="T16" s="100"/>
      <c r="U16" s="100"/>
    </row>
    <row r="17" spans="1:21">
      <c r="A17" s="20"/>
      <c r="B17" s="102" t="s">
        <v>858</v>
      </c>
      <c r="C17" s="66" t="s">
        <v>859</v>
      </c>
      <c r="D17" s="66"/>
      <c r="E17" s="43" t="s">
        <v>388</v>
      </c>
      <c r="F17" s="49"/>
      <c r="G17" s="66" t="s">
        <v>860</v>
      </c>
      <c r="H17" s="66"/>
      <c r="I17" s="43" t="s">
        <v>388</v>
      </c>
      <c r="J17" s="49"/>
      <c r="K17" s="66" t="s">
        <v>386</v>
      </c>
      <c r="L17" s="66"/>
      <c r="M17" s="49"/>
      <c r="N17" s="49"/>
      <c r="O17" s="46">
        <v>12379</v>
      </c>
      <c r="P17" s="46"/>
      <c r="Q17" s="49"/>
      <c r="R17" s="49"/>
      <c r="S17" s="66" t="s">
        <v>861</v>
      </c>
      <c r="T17" s="66"/>
      <c r="U17" s="43" t="s">
        <v>388</v>
      </c>
    </row>
    <row r="18" spans="1:21">
      <c r="A18" s="20"/>
      <c r="B18" s="102"/>
      <c r="C18" s="66"/>
      <c r="D18" s="66"/>
      <c r="E18" s="43"/>
      <c r="F18" s="49"/>
      <c r="G18" s="66"/>
      <c r="H18" s="66"/>
      <c r="I18" s="43"/>
      <c r="J18" s="49"/>
      <c r="K18" s="66"/>
      <c r="L18" s="66"/>
      <c r="M18" s="49"/>
      <c r="N18" s="49"/>
      <c r="O18" s="46"/>
      <c r="P18" s="46"/>
      <c r="Q18" s="49"/>
      <c r="R18" s="49"/>
      <c r="S18" s="66"/>
      <c r="T18" s="66"/>
      <c r="U18" s="43"/>
    </row>
    <row r="19" spans="1:21">
      <c r="A19" s="20"/>
      <c r="B19" s="101" t="s">
        <v>862</v>
      </c>
      <c r="C19" s="82" t="s">
        <v>386</v>
      </c>
      <c r="D19" s="82"/>
      <c r="E19" s="22"/>
      <c r="F19" s="22"/>
      <c r="G19" s="82" t="s">
        <v>386</v>
      </c>
      <c r="H19" s="82"/>
      <c r="I19" s="22"/>
      <c r="J19" s="22"/>
      <c r="K19" s="82" t="s">
        <v>386</v>
      </c>
      <c r="L19" s="82"/>
      <c r="M19" s="22"/>
      <c r="N19" s="22"/>
      <c r="O19" s="82" t="s">
        <v>863</v>
      </c>
      <c r="P19" s="82"/>
      <c r="Q19" s="23" t="s">
        <v>388</v>
      </c>
      <c r="R19" s="22"/>
      <c r="S19" s="82" t="s">
        <v>863</v>
      </c>
      <c r="T19" s="82"/>
      <c r="U19" s="23" t="s">
        <v>388</v>
      </c>
    </row>
    <row r="20" spans="1:21">
      <c r="A20" s="20"/>
      <c r="B20" s="101"/>
      <c r="C20" s="82"/>
      <c r="D20" s="82"/>
      <c r="E20" s="22"/>
      <c r="F20" s="22"/>
      <c r="G20" s="82"/>
      <c r="H20" s="82"/>
      <c r="I20" s="22"/>
      <c r="J20" s="22"/>
      <c r="K20" s="82"/>
      <c r="L20" s="82"/>
      <c r="M20" s="22"/>
      <c r="N20" s="22"/>
      <c r="O20" s="82"/>
      <c r="P20" s="82"/>
      <c r="Q20" s="23"/>
      <c r="R20" s="22"/>
      <c r="S20" s="82"/>
      <c r="T20" s="82"/>
      <c r="U20" s="23"/>
    </row>
    <row r="21" spans="1:21">
      <c r="A21" s="20"/>
      <c r="B21" s="102" t="s">
        <v>864</v>
      </c>
      <c r="C21" s="66" t="s">
        <v>386</v>
      </c>
      <c r="D21" s="66"/>
      <c r="E21" s="49"/>
      <c r="F21" s="49"/>
      <c r="G21" s="66" t="s">
        <v>386</v>
      </c>
      <c r="H21" s="66"/>
      <c r="I21" s="49"/>
      <c r="J21" s="49"/>
      <c r="K21" s="66">
        <v>547</v>
      </c>
      <c r="L21" s="66"/>
      <c r="M21" s="49"/>
      <c r="N21" s="49"/>
      <c r="O21" s="66" t="s">
        <v>386</v>
      </c>
      <c r="P21" s="66"/>
      <c r="Q21" s="49"/>
      <c r="R21" s="49"/>
      <c r="S21" s="66">
        <v>547</v>
      </c>
      <c r="T21" s="66"/>
      <c r="U21" s="49"/>
    </row>
    <row r="22" spans="1:21">
      <c r="A22" s="20"/>
      <c r="B22" s="102"/>
      <c r="C22" s="66"/>
      <c r="D22" s="66"/>
      <c r="E22" s="49"/>
      <c r="F22" s="49"/>
      <c r="G22" s="66"/>
      <c r="H22" s="66"/>
      <c r="I22" s="49"/>
      <c r="J22" s="49"/>
      <c r="K22" s="66"/>
      <c r="L22" s="66"/>
      <c r="M22" s="49"/>
      <c r="N22" s="49"/>
      <c r="O22" s="66"/>
      <c r="P22" s="66"/>
      <c r="Q22" s="49"/>
      <c r="R22" s="49"/>
      <c r="S22" s="66"/>
      <c r="T22" s="66"/>
      <c r="U22" s="49"/>
    </row>
    <row r="23" spans="1:21">
      <c r="A23" s="20"/>
      <c r="B23" s="101" t="s">
        <v>865</v>
      </c>
      <c r="C23" s="82" t="s">
        <v>866</v>
      </c>
      <c r="D23" s="82"/>
      <c r="E23" s="23" t="s">
        <v>388</v>
      </c>
      <c r="F23" s="22"/>
      <c r="G23" s="82" t="s">
        <v>867</v>
      </c>
      <c r="H23" s="82"/>
      <c r="I23" s="23" t="s">
        <v>388</v>
      </c>
      <c r="J23" s="22"/>
      <c r="K23" s="82">
        <v>191</v>
      </c>
      <c r="L23" s="82"/>
      <c r="M23" s="22"/>
      <c r="N23" s="22"/>
      <c r="O23" s="57">
        <v>4286</v>
      </c>
      <c r="P23" s="57"/>
      <c r="Q23" s="22"/>
      <c r="R23" s="22"/>
      <c r="S23" s="82" t="s">
        <v>868</v>
      </c>
      <c r="T23" s="82"/>
      <c r="U23" s="23" t="s">
        <v>388</v>
      </c>
    </row>
    <row r="24" spans="1:21" ht="15.75" thickBot="1">
      <c r="A24" s="20"/>
      <c r="B24" s="101"/>
      <c r="C24" s="83"/>
      <c r="D24" s="83"/>
      <c r="E24" s="104"/>
      <c r="F24" s="22"/>
      <c r="G24" s="83"/>
      <c r="H24" s="83"/>
      <c r="I24" s="104"/>
      <c r="J24" s="22"/>
      <c r="K24" s="83"/>
      <c r="L24" s="83"/>
      <c r="M24" s="84"/>
      <c r="N24" s="22"/>
      <c r="O24" s="103"/>
      <c r="P24" s="103"/>
      <c r="Q24" s="84"/>
      <c r="R24" s="22"/>
      <c r="S24" s="83"/>
      <c r="T24" s="83"/>
      <c r="U24" s="104"/>
    </row>
    <row r="25" spans="1:21" ht="15.75" thickBot="1">
      <c r="A25" s="20"/>
      <c r="B25" s="129" t="s">
        <v>603</v>
      </c>
      <c r="C25" s="207" t="s">
        <v>357</v>
      </c>
      <c r="D25" s="208" t="s">
        <v>869</v>
      </c>
      <c r="E25" s="207" t="s">
        <v>388</v>
      </c>
      <c r="F25" s="32"/>
      <c r="G25" s="207" t="s">
        <v>357</v>
      </c>
      <c r="H25" s="208" t="s">
        <v>870</v>
      </c>
      <c r="I25" s="207" t="s">
        <v>388</v>
      </c>
      <c r="J25" s="32"/>
      <c r="K25" s="207" t="s">
        <v>357</v>
      </c>
      <c r="L25" s="208" t="s">
        <v>871</v>
      </c>
      <c r="M25" s="207" t="s">
        <v>388</v>
      </c>
      <c r="N25" s="32"/>
      <c r="O25" s="207" t="s">
        <v>357</v>
      </c>
      <c r="P25" s="208" t="s">
        <v>872</v>
      </c>
      <c r="Q25" s="207" t="s">
        <v>388</v>
      </c>
      <c r="R25" s="32"/>
      <c r="S25" s="207" t="s">
        <v>357</v>
      </c>
      <c r="T25" s="208" t="s">
        <v>873</v>
      </c>
      <c r="U25" s="207" t="s">
        <v>388</v>
      </c>
    </row>
    <row r="26" spans="1:21" ht="15.75" thickTop="1">
      <c r="A26" s="20"/>
      <c r="B26" s="17"/>
      <c r="C26" s="17"/>
      <c r="D26" s="17"/>
      <c r="E26" s="17"/>
      <c r="F26" s="17"/>
      <c r="G26" s="17"/>
      <c r="H26" s="17"/>
      <c r="I26" s="17"/>
      <c r="J26" s="17"/>
      <c r="K26" s="17"/>
      <c r="L26" s="17"/>
      <c r="M26" s="17"/>
      <c r="N26" s="17"/>
      <c r="O26" s="17"/>
      <c r="P26" s="17"/>
      <c r="Q26" s="17"/>
      <c r="R26" s="17"/>
      <c r="S26" s="17"/>
      <c r="T26" s="17"/>
      <c r="U26" s="17"/>
    </row>
    <row r="27" spans="1:21">
      <c r="A27" s="20"/>
      <c r="B27" s="14"/>
      <c r="C27" s="14"/>
      <c r="D27" s="14"/>
      <c r="E27" s="14"/>
      <c r="F27" s="14"/>
      <c r="G27" s="14"/>
      <c r="H27" s="14"/>
      <c r="I27" s="14"/>
      <c r="J27" s="14"/>
      <c r="K27" s="14"/>
      <c r="L27" s="14"/>
      <c r="M27" s="14"/>
      <c r="N27" s="14"/>
      <c r="O27" s="14"/>
      <c r="P27" s="14"/>
      <c r="Q27" s="14"/>
      <c r="R27" s="14"/>
      <c r="S27" s="14"/>
      <c r="T27" s="14"/>
      <c r="U27" s="14"/>
    </row>
    <row r="28" spans="1:21">
      <c r="A28" s="20"/>
      <c r="B28" s="22"/>
      <c r="C28" s="97" t="s">
        <v>842</v>
      </c>
      <c r="D28" s="97"/>
      <c r="E28" s="97"/>
      <c r="F28" s="22"/>
      <c r="G28" s="97" t="s">
        <v>844</v>
      </c>
      <c r="H28" s="97"/>
      <c r="I28" s="97"/>
      <c r="J28" s="22"/>
      <c r="K28" s="97" t="s">
        <v>845</v>
      </c>
      <c r="L28" s="97"/>
      <c r="M28" s="97"/>
      <c r="N28" s="22"/>
      <c r="O28" s="97" t="s">
        <v>846</v>
      </c>
      <c r="P28" s="97"/>
      <c r="Q28" s="97"/>
      <c r="R28" s="22"/>
      <c r="S28" s="97" t="s">
        <v>146</v>
      </c>
      <c r="T28" s="97"/>
      <c r="U28" s="97"/>
    </row>
    <row r="29" spans="1:21">
      <c r="A29" s="20"/>
      <c r="B29" s="22"/>
      <c r="C29" s="97" t="s">
        <v>843</v>
      </c>
      <c r="D29" s="97"/>
      <c r="E29" s="97"/>
      <c r="F29" s="22"/>
      <c r="G29" s="97"/>
      <c r="H29" s="97"/>
      <c r="I29" s="97"/>
      <c r="J29" s="22"/>
      <c r="K29" s="97" t="s">
        <v>846</v>
      </c>
      <c r="L29" s="97"/>
      <c r="M29" s="97"/>
      <c r="N29" s="22"/>
      <c r="O29" s="97" t="s">
        <v>847</v>
      </c>
      <c r="P29" s="97"/>
      <c r="Q29" s="97"/>
      <c r="R29" s="22"/>
      <c r="S29" s="97"/>
      <c r="T29" s="97"/>
      <c r="U29" s="97"/>
    </row>
    <row r="30" spans="1:21">
      <c r="A30" s="20"/>
      <c r="B30" s="22"/>
      <c r="C30" s="19"/>
      <c r="D30" s="19"/>
      <c r="E30" s="19"/>
      <c r="F30" s="22"/>
      <c r="G30" s="97"/>
      <c r="H30" s="97"/>
      <c r="I30" s="97"/>
      <c r="J30" s="22"/>
      <c r="K30" s="97" t="s">
        <v>847</v>
      </c>
      <c r="L30" s="97"/>
      <c r="M30" s="97"/>
      <c r="N30" s="22"/>
      <c r="O30" s="97" t="s">
        <v>851</v>
      </c>
      <c r="P30" s="97"/>
      <c r="Q30" s="97"/>
      <c r="R30" s="22"/>
      <c r="S30" s="97"/>
      <c r="T30" s="97"/>
      <c r="U30" s="97"/>
    </row>
    <row r="31" spans="1:21">
      <c r="A31" s="20"/>
      <c r="B31" s="22"/>
      <c r="C31" s="19"/>
      <c r="D31" s="19"/>
      <c r="E31" s="19"/>
      <c r="F31" s="22"/>
      <c r="G31" s="97"/>
      <c r="H31" s="97"/>
      <c r="I31" s="97"/>
      <c r="J31" s="22"/>
      <c r="K31" s="97" t="s">
        <v>848</v>
      </c>
      <c r="L31" s="97"/>
      <c r="M31" s="97"/>
      <c r="N31" s="22"/>
      <c r="O31" s="19"/>
      <c r="P31" s="19"/>
      <c r="Q31" s="19"/>
      <c r="R31" s="22"/>
      <c r="S31" s="97"/>
      <c r="T31" s="97"/>
      <c r="U31" s="97"/>
    </row>
    <row r="32" spans="1:21">
      <c r="A32" s="20"/>
      <c r="B32" s="22"/>
      <c r="C32" s="19"/>
      <c r="D32" s="19"/>
      <c r="E32" s="19"/>
      <c r="F32" s="22"/>
      <c r="G32" s="97"/>
      <c r="H32" s="97"/>
      <c r="I32" s="97"/>
      <c r="J32" s="22"/>
      <c r="K32" s="97" t="s">
        <v>849</v>
      </c>
      <c r="L32" s="97"/>
      <c r="M32" s="97"/>
      <c r="N32" s="22"/>
      <c r="O32" s="19"/>
      <c r="P32" s="19"/>
      <c r="Q32" s="19"/>
      <c r="R32" s="22"/>
      <c r="S32" s="97"/>
      <c r="T32" s="97"/>
      <c r="U32" s="97"/>
    </row>
    <row r="33" spans="1:21" ht="15.75" thickBot="1">
      <c r="A33" s="20"/>
      <c r="B33" s="22"/>
      <c r="C33" s="99"/>
      <c r="D33" s="99"/>
      <c r="E33" s="99"/>
      <c r="F33" s="22"/>
      <c r="G33" s="40"/>
      <c r="H33" s="40"/>
      <c r="I33" s="40"/>
      <c r="J33" s="22"/>
      <c r="K33" s="40" t="s">
        <v>850</v>
      </c>
      <c r="L33" s="40"/>
      <c r="M33" s="40"/>
      <c r="N33" s="22"/>
      <c r="O33" s="99"/>
      <c r="P33" s="99"/>
      <c r="Q33" s="99"/>
      <c r="R33" s="22"/>
      <c r="S33" s="40"/>
      <c r="T33" s="40"/>
      <c r="U33" s="40"/>
    </row>
    <row r="34" spans="1:21">
      <c r="A34" s="20"/>
      <c r="B34" s="136" t="s">
        <v>874</v>
      </c>
      <c r="C34" s="52" t="s">
        <v>357</v>
      </c>
      <c r="D34" s="108" t="s">
        <v>875</v>
      </c>
      <c r="E34" s="52" t="s">
        <v>388</v>
      </c>
      <c r="F34" s="49"/>
      <c r="G34" s="52" t="s">
        <v>357</v>
      </c>
      <c r="H34" s="108" t="s">
        <v>386</v>
      </c>
      <c r="I34" s="50"/>
      <c r="J34" s="49"/>
      <c r="K34" s="52" t="s">
        <v>357</v>
      </c>
      <c r="L34" s="108" t="s">
        <v>386</v>
      </c>
      <c r="M34" s="50"/>
      <c r="N34" s="49"/>
      <c r="O34" s="52" t="s">
        <v>357</v>
      </c>
      <c r="P34" s="55">
        <v>1529</v>
      </c>
      <c r="Q34" s="50"/>
      <c r="R34" s="49"/>
      <c r="S34" s="52" t="s">
        <v>357</v>
      </c>
      <c r="T34" s="108" t="s">
        <v>876</v>
      </c>
      <c r="U34" s="52" t="s">
        <v>388</v>
      </c>
    </row>
    <row r="35" spans="1:21" ht="15.75" thickBot="1">
      <c r="A35" s="20"/>
      <c r="B35" s="136"/>
      <c r="C35" s="140"/>
      <c r="D35" s="122"/>
      <c r="E35" s="140"/>
      <c r="F35" s="49"/>
      <c r="G35" s="140"/>
      <c r="H35" s="122"/>
      <c r="I35" s="112"/>
      <c r="J35" s="49"/>
      <c r="K35" s="140"/>
      <c r="L35" s="122"/>
      <c r="M35" s="112"/>
      <c r="N35" s="49"/>
      <c r="O35" s="140"/>
      <c r="P35" s="111"/>
      <c r="Q35" s="112"/>
      <c r="R35" s="49"/>
      <c r="S35" s="140"/>
      <c r="T35" s="122"/>
      <c r="U35" s="140"/>
    </row>
    <row r="36" spans="1:21" ht="25.5">
      <c r="A36" s="20"/>
      <c r="B36" s="16" t="s">
        <v>857</v>
      </c>
      <c r="C36" s="100"/>
      <c r="D36" s="100"/>
      <c r="E36" s="100"/>
      <c r="F36" s="11"/>
      <c r="G36" s="100"/>
      <c r="H36" s="100"/>
      <c r="I36" s="100"/>
      <c r="J36" s="11"/>
      <c r="K36" s="100"/>
      <c r="L36" s="100"/>
      <c r="M36" s="100"/>
      <c r="N36" s="11"/>
      <c r="O36" s="100"/>
      <c r="P36" s="100"/>
      <c r="Q36" s="100"/>
      <c r="R36" s="11"/>
      <c r="S36" s="100"/>
      <c r="T36" s="100"/>
      <c r="U36" s="100"/>
    </row>
    <row r="37" spans="1:21">
      <c r="A37" s="20"/>
      <c r="B37" s="102" t="s">
        <v>858</v>
      </c>
      <c r="C37" s="54">
        <v>3694</v>
      </c>
      <c r="D37" s="54"/>
      <c r="E37" s="49"/>
      <c r="F37" s="49"/>
      <c r="G37" s="71" t="s">
        <v>386</v>
      </c>
      <c r="H37" s="71"/>
      <c r="I37" s="49"/>
      <c r="J37" s="49"/>
      <c r="K37" s="71" t="s">
        <v>877</v>
      </c>
      <c r="L37" s="71"/>
      <c r="M37" s="42" t="s">
        <v>388</v>
      </c>
      <c r="N37" s="49"/>
      <c r="O37" s="71" t="s">
        <v>878</v>
      </c>
      <c r="P37" s="71"/>
      <c r="Q37" s="42" t="s">
        <v>388</v>
      </c>
      <c r="R37" s="49"/>
      <c r="S37" s="71" t="s">
        <v>879</v>
      </c>
      <c r="T37" s="71"/>
      <c r="U37" s="42" t="s">
        <v>388</v>
      </c>
    </row>
    <row r="38" spans="1:21">
      <c r="A38" s="20"/>
      <c r="B38" s="102"/>
      <c r="C38" s="54"/>
      <c r="D38" s="54"/>
      <c r="E38" s="49"/>
      <c r="F38" s="49"/>
      <c r="G38" s="71"/>
      <c r="H38" s="71"/>
      <c r="I38" s="49"/>
      <c r="J38" s="49"/>
      <c r="K38" s="71"/>
      <c r="L38" s="71"/>
      <c r="M38" s="42"/>
      <c r="N38" s="49"/>
      <c r="O38" s="71"/>
      <c r="P38" s="71"/>
      <c r="Q38" s="42"/>
      <c r="R38" s="49"/>
      <c r="S38" s="71"/>
      <c r="T38" s="71"/>
      <c r="U38" s="42"/>
    </row>
    <row r="39" spans="1:21">
      <c r="A39" s="20"/>
      <c r="B39" s="101" t="s">
        <v>862</v>
      </c>
      <c r="C39" s="85" t="s">
        <v>386</v>
      </c>
      <c r="D39" s="85"/>
      <c r="E39" s="22"/>
      <c r="F39" s="22"/>
      <c r="G39" s="85" t="s">
        <v>386</v>
      </c>
      <c r="H39" s="85"/>
      <c r="I39" s="22"/>
      <c r="J39" s="22"/>
      <c r="K39" s="85" t="s">
        <v>386</v>
      </c>
      <c r="L39" s="85"/>
      <c r="M39" s="22"/>
      <c r="N39" s="22"/>
      <c r="O39" s="85" t="s">
        <v>880</v>
      </c>
      <c r="P39" s="85"/>
      <c r="Q39" s="18" t="s">
        <v>388</v>
      </c>
      <c r="R39" s="22"/>
      <c r="S39" s="85" t="s">
        <v>880</v>
      </c>
      <c r="T39" s="85"/>
      <c r="U39" s="18" t="s">
        <v>388</v>
      </c>
    </row>
    <row r="40" spans="1:21">
      <c r="A40" s="20"/>
      <c r="B40" s="101"/>
      <c r="C40" s="85"/>
      <c r="D40" s="85"/>
      <c r="E40" s="22"/>
      <c r="F40" s="22"/>
      <c r="G40" s="85"/>
      <c r="H40" s="85"/>
      <c r="I40" s="22"/>
      <c r="J40" s="22"/>
      <c r="K40" s="85"/>
      <c r="L40" s="85"/>
      <c r="M40" s="22"/>
      <c r="N40" s="22"/>
      <c r="O40" s="85"/>
      <c r="P40" s="85"/>
      <c r="Q40" s="18"/>
      <c r="R40" s="22"/>
      <c r="S40" s="85"/>
      <c r="T40" s="85"/>
      <c r="U40" s="18"/>
    </row>
    <row r="41" spans="1:21">
      <c r="A41" s="20"/>
      <c r="B41" s="102" t="s">
        <v>881</v>
      </c>
      <c r="C41" s="71" t="s">
        <v>386</v>
      </c>
      <c r="D41" s="71"/>
      <c r="E41" s="49"/>
      <c r="F41" s="49"/>
      <c r="G41" s="71" t="s">
        <v>386</v>
      </c>
      <c r="H41" s="71"/>
      <c r="I41" s="49"/>
      <c r="J41" s="49"/>
      <c r="K41" s="71">
        <v>211</v>
      </c>
      <c r="L41" s="71"/>
      <c r="M41" s="49"/>
      <c r="N41" s="49"/>
      <c r="O41" s="71" t="s">
        <v>386</v>
      </c>
      <c r="P41" s="71"/>
      <c r="Q41" s="49"/>
      <c r="R41" s="49"/>
      <c r="S41" s="71">
        <v>211</v>
      </c>
      <c r="T41" s="71"/>
      <c r="U41" s="49"/>
    </row>
    <row r="42" spans="1:21">
      <c r="A42" s="20"/>
      <c r="B42" s="102"/>
      <c r="C42" s="71"/>
      <c r="D42" s="71"/>
      <c r="E42" s="49"/>
      <c r="F42" s="49"/>
      <c r="G42" s="71"/>
      <c r="H42" s="71"/>
      <c r="I42" s="49"/>
      <c r="J42" s="49"/>
      <c r="K42" s="71"/>
      <c r="L42" s="71"/>
      <c r="M42" s="49"/>
      <c r="N42" s="49"/>
      <c r="O42" s="71"/>
      <c r="P42" s="71"/>
      <c r="Q42" s="49"/>
      <c r="R42" s="49"/>
      <c r="S42" s="71"/>
      <c r="T42" s="71"/>
      <c r="U42" s="49"/>
    </row>
    <row r="43" spans="1:21">
      <c r="A43" s="20"/>
      <c r="B43" s="101" t="s">
        <v>865</v>
      </c>
      <c r="C43" s="62">
        <v>1293</v>
      </c>
      <c r="D43" s="62"/>
      <c r="E43" s="22"/>
      <c r="F43" s="22"/>
      <c r="G43" s="85" t="s">
        <v>386</v>
      </c>
      <c r="H43" s="85"/>
      <c r="I43" s="22"/>
      <c r="J43" s="22"/>
      <c r="K43" s="85" t="s">
        <v>882</v>
      </c>
      <c r="L43" s="85"/>
      <c r="M43" s="18" t="s">
        <v>388</v>
      </c>
      <c r="N43" s="22"/>
      <c r="O43" s="85" t="s">
        <v>883</v>
      </c>
      <c r="P43" s="85"/>
      <c r="Q43" s="18" t="s">
        <v>388</v>
      </c>
      <c r="R43" s="22"/>
      <c r="S43" s="85" t="s">
        <v>884</v>
      </c>
      <c r="T43" s="85"/>
      <c r="U43" s="18" t="s">
        <v>388</v>
      </c>
    </row>
    <row r="44" spans="1:21" ht="15.75" thickBot="1">
      <c r="A44" s="20"/>
      <c r="B44" s="101"/>
      <c r="C44" s="106"/>
      <c r="D44" s="106"/>
      <c r="E44" s="84"/>
      <c r="F44" s="22"/>
      <c r="G44" s="86"/>
      <c r="H44" s="86"/>
      <c r="I44" s="84"/>
      <c r="J44" s="22"/>
      <c r="K44" s="86"/>
      <c r="L44" s="86"/>
      <c r="M44" s="107"/>
      <c r="N44" s="22"/>
      <c r="O44" s="86"/>
      <c r="P44" s="86"/>
      <c r="Q44" s="107"/>
      <c r="R44" s="22"/>
      <c r="S44" s="86"/>
      <c r="T44" s="86"/>
      <c r="U44" s="107"/>
    </row>
    <row r="45" spans="1:21">
      <c r="A45" s="20"/>
      <c r="B45" s="136" t="s">
        <v>602</v>
      </c>
      <c r="C45" s="52" t="s">
        <v>357</v>
      </c>
      <c r="D45" s="108" t="s">
        <v>853</v>
      </c>
      <c r="E45" s="52" t="s">
        <v>388</v>
      </c>
      <c r="F45" s="49"/>
      <c r="G45" s="52" t="s">
        <v>357</v>
      </c>
      <c r="H45" s="108" t="s">
        <v>386</v>
      </c>
      <c r="I45" s="50"/>
      <c r="J45" s="49"/>
      <c r="K45" s="52" t="s">
        <v>357</v>
      </c>
      <c r="L45" s="108" t="s">
        <v>854</v>
      </c>
      <c r="M45" s="52" t="s">
        <v>388</v>
      </c>
      <c r="N45" s="49"/>
      <c r="O45" s="52" t="s">
        <v>357</v>
      </c>
      <c r="P45" s="108" t="s">
        <v>855</v>
      </c>
      <c r="Q45" s="52" t="s">
        <v>388</v>
      </c>
      <c r="R45" s="49"/>
      <c r="S45" s="52" t="s">
        <v>357</v>
      </c>
      <c r="T45" s="108" t="s">
        <v>856</v>
      </c>
      <c r="U45" s="52" t="s">
        <v>388</v>
      </c>
    </row>
    <row r="46" spans="1:21" ht="15.75" thickBot="1">
      <c r="A46" s="20"/>
      <c r="B46" s="136"/>
      <c r="C46" s="53"/>
      <c r="D46" s="73"/>
      <c r="E46" s="53"/>
      <c r="F46" s="49"/>
      <c r="G46" s="53"/>
      <c r="H46" s="73"/>
      <c r="I46" s="51"/>
      <c r="J46" s="49"/>
      <c r="K46" s="53"/>
      <c r="L46" s="73"/>
      <c r="M46" s="53"/>
      <c r="N46" s="49"/>
      <c r="O46" s="53"/>
      <c r="P46" s="73"/>
      <c r="Q46" s="53"/>
      <c r="R46" s="49"/>
      <c r="S46" s="53"/>
      <c r="T46" s="73"/>
      <c r="U46" s="53"/>
    </row>
    <row r="47" spans="1:21" ht="15.75" thickTop="1">
      <c r="A47" s="20"/>
      <c r="B47" s="17"/>
      <c r="C47" s="17"/>
      <c r="D47" s="17"/>
      <c r="E47" s="17"/>
      <c r="F47" s="17"/>
      <c r="G47" s="17"/>
      <c r="H47" s="17"/>
      <c r="I47" s="17"/>
      <c r="J47" s="17"/>
      <c r="K47" s="17"/>
      <c r="L47" s="17"/>
      <c r="M47" s="17"/>
      <c r="N47" s="17"/>
      <c r="O47" s="17"/>
      <c r="P47" s="17"/>
      <c r="Q47" s="17"/>
      <c r="R47" s="17"/>
      <c r="S47" s="17"/>
      <c r="T47" s="17"/>
      <c r="U47" s="17"/>
    </row>
    <row r="48" spans="1:21" ht="15.75" thickBot="1">
      <c r="A48" s="20"/>
      <c r="B48" s="14"/>
      <c r="C48" s="14"/>
      <c r="D48" s="14"/>
      <c r="E48" s="14"/>
      <c r="F48" s="14"/>
      <c r="G48" s="14"/>
      <c r="H48" s="14"/>
      <c r="I48" s="14"/>
      <c r="J48" s="14"/>
      <c r="K48" s="14"/>
      <c r="L48" s="14"/>
      <c r="M48" s="14"/>
      <c r="N48" s="14"/>
      <c r="O48" s="14"/>
      <c r="P48" s="14"/>
      <c r="Q48" s="14"/>
      <c r="R48" s="14"/>
      <c r="S48" s="14"/>
      <c r="T48" s="14"/>
      <c r="U48" s="14"/>
    </row>
    <row r="49" spans="1:21">
      <c r="A49" s="20"/>
      <c r="B49" s="136" t="s">
        <v>885</v>
      </c>
      <c r="C49" s="52" t="s">
        <v>357</v>
      </c>
      <c r="D49" s="108" t="s">
        <v>386</v>
      </c>
      <c r="E49" s="50"/>
      <c r="F49" s="49"/>
      <c r="G49" s="52" t="s">
        <v>357</v>
      </c>
      <c r="H49" s="108" t="s">
        <v>386</v>
      </c>
      <c r="I49" s="50"/>
      <c r="J49" s="49"/>
      <c r="K49" s="52" t="s">
        <v>357</v>
      </c>
      <c r="L49" s="108" t="s">
        <v>386</v>
      </c>
      <c r="M49" s="50"/>
      <c r="N49" s="49"/>
      <c r="O49" s="52" t="s">
        <v>357</v>
      </c>
      <c r="P49" s="55">
        <v>1795</v>
      </c>
      <c r="Q49" s="50"/>
      <c r="R49" s="49"/>
      <c r="S49" s="52" t="s">
        <v>357</v>
      </c>
      <c r="T49" s="55">
        <v>1795</v>
      </c>
      <c r="U49" s="50"/>
    </row>
    <row r="50" spans="1:21" ht="15.75" thickBot="1">
      <c r="A50" s="20"/>
      <c r="B50" s="136"/>
      <c r="C50" s="140"/>
      <c r="D50" s="122"/>
      <c r="E50" s="112"/>
      <c r="F50" s="49"/>
      <c r="G50" s="140"/>
      <c r="H50" s="122"/>
      <c r="I50" s="112"/>
      <c r="J50" s="49"/>
      <c r="K50" s="140"/>
      <c r="L50" s="122"/>
      <c r="M50" s="112"/>
      <c r="N50" s="49"/>
      <c r="O50" s="140"/>
      <c r="P50" s="111"/>
      <c r="Q50" s="112"/>
      <c r="R50" s="49"/>
      <c r="S50" s="140"/>
      <c r="T50" s="111"/>
      <c r="U50" s="112"/>
    </row>
    <row r="51" spans="1:21" ht="25.5">
      <c r="A51" s="20"/>
      <c r="B51" s="16" t="s">
        <v>857</v>
      </c>
      <c r="C51" s="100"/>
      <c r="D51" s="100"/>
      <c r="E51" s="100"/>
      <c r="F51" s="11"/>
      <c r="G51" s="100"/>
      <c r="H51" s="100"/>
      <c r="I51" s="100"/>
      <c r="J51" s="11"/>
      <c r="K51" s="100"/>
      <c r="L51" s="100"/>
      <c r="M51" s="100"/>
      <c r="N51" s="11"/>
      <c r="O51" s="100"/>
      <c r="P51" s="100"/>
      <c r="Q51" s="100"/>
      <c r="R51" s="11"/>
      <c r="S51" s="100"/>
      <c r="T51" s="100"/>
      <c r="U51" s="100"/>
    </row>
    <row r="52" spans="1:21">
      <c r="A52" s="20"/>
      <c r="B52" s="102" t="s">
        <v>858</v>
      </c>
      <c r="C52" s="71" t="s">
        <v>886</v>
      </c>
      <c r="D52" s="71"/>
      <c r="E52" s="42" t="s">
        <v>388</v>
      </c>
      <c r="F52" s="49"/>
      <c r="G52" s="71" t="s">
        <v>386</v>
      </c>
      <c r="H52" s="71"/>
      <c r="I52" s="49"/>
      <c r="J52" s="49"/>
      <c r="K52" s="71" t="s">
        <v>386</v>
      </c>
      <c r="L52" s="71"/>
      <c r="M52" s="49"/>
      <c r="N52" s="49"/>
      <c r="O52" s="54">
        <v>3956</v>
      </c>
      <c r="P52" s="54"/>
      <c r="Q52" s="49"/>
      <c r="R52" s="49"/>
      <c r="S52" s="71" t="s">
        <v>887</v>
      </c>
      <c r="T52" s="71"/>
      <c r="U52" s="42" t="s">
        <v>388</v>
      </c>
    </row>
    <row r="53" spans="1:21">
      <c r="A53" s="20"/>
      <c r="B53" s="102"/>
      <c r="C53" s="71"/>
      <c r="D53" s="71"/>
      <c r="E53" s="42"/>
      <c r="F53" s="49"/>
      <c r="G53" s="71"/>
      <c r="H53" s="71"/>
      <c r="I53" s="49"/>
      <c r="J53" s="49"/>
      <c r="K53" s="71"/>
      <c r="L53" s="71"/>
      <c r="M53" s="49"/>
      <c r="N53" s="49"/>
      <c r="O53" s="54"/>
      <c r="P53" s="54"/>
      <c r="Q53" s="49"/>
      <c r="R53" s="49"/>
      <c r="S53" s="71"/>
      <c r="T53" s="71"/>
      <c r="U53" s="42"/>
    </row>
    <row r="54" spans="1:21">
      <c r="A54" s="20"/>
      <c r="B54" s="101" t="s">
        <v>862</v>
      </c>
      <c r="C54" s="85" t="s">
        <v>386</v>
      </c>
      <c r="D54" s="85"/>
      <c r="E54" s="22"/>
      <c r="F54" s="22"/>
      <c r="G54" s="85" t="s">
        <v>386</v>
      </c>
      <c r="H54" s="85"/>
      <c r="I54" s="22"/>
      <c r="J54" s="22"/>
      <c r="K54" s="85" t="s">
        <v>386</v>
      </c>
      <c r="L54" s="85"/>
      <c r="M54" s="22"/>
      <c r="N54" s="22"/>
      <c r="O54" s="85" t="s">
        <v>888</v>
      </c>
      <c r="P54" s="85"/>
      <c r="Q54" s="18" t="s">
        <v>388</v>
      </c>
      <c r="R54" s="22"/>
      <c r="S54" s="85" t="s">
        <v>888</v>
      </c>
      <c r="T54" s="85"/>
      <c r="U54" s="18" t="s">
        <v>388</v>
      </c>
    </row>
    <row r="55" spans="1:21">
      <c r="A55" s="20"/>
      <c r="B55" s="101"/>
      <c r="C55" s="85"/>
      <c r="D55" s="85"/>
      <c r="E55" s="22"/>
      <c r="F55" s="22"/>
      <c r="G55" s="85"/>
      <c r="H55" s="85"/>
      <c r="I55" s="22"/>
      <c r="J55" s="22"/>
      <c r="K55" s="85"/>
      <c r="L55" s="85"/>
      <c r="M55" s="22"/>
      <c r="N55" s="22"/>
      <c r="O55" s="85"/>
      <c r="P55" s="85"/>
      <c r="Q55" s="18"/>
      <c r="R55" s="22"/>
      <c r="S55" s="85"/>
      <c r="T55" s="85"/>
      <c r="U55" s="18"/>
    </row>
    <row r="56" spans="1:21">
      <c r="A56" s="20"/>
      <c r="B56" s="102" t="s">
        <v>118</v>
      </c>
      <c r="C56" s="71" t="s">
        <v>889</v>
      </c>
      <c r="D56" s="71"/>
      <c r="E56" s="42" t="s">
        <v>388</v>
      </c>
      <c r="F56" s="49"/>
      <c r="G56" s="71" t="s">
        <v>386</v>
      </c>
      <c r="H56" s="71"/>
      <c r="I56" s="49"/>
      <c r="J56" s="49"/>
      <c r="K56" s="71" t="s">
        <v>386</v>
      </c>
      <c r="L56" s="71"/>
      <c r="M56" s="49"/>
      <c r="N56" s="49"/>
      <c r="O56" s="71" t="s">
        <v>890</v>
      </c>
      <c r="P56" s="71"/>
      <c r="Q56" s="42" t="s">
        <v>388</v>
      </c>
      <c r="R56" s="49"/>
      <c r="S56" s="71" t="s">
        <v>891</v>
      </c>
      <c r="T56" s="71"/>
      <c r="U56" s="42" t="s">
        <v>388</v>
      </c>
    </row>
    <row r="57" spans="1:21" ht="15.75" thickBot="1">
      <c r="A57" s="20"/>
      <c r="B57" s="102"/>
      <c r="C57" s="122"/>
      <c r="D57" s="122"/>
      <c r="E57" s="140"/>
      <c r="F57" s="49"/>
      <c r="G57" s="122"/>
      <c r="H57" s="122"/>
      <c r="I57" s="112"/>
      <c r="J57" s="49"/>
      <c r="K57" s="122"/>
      <c r="L57" s="122"/>
      <c r="M57" s="112"/>
      <c r="N57" s="49"/>
      <c r="O57" s="122"/>
      <c r="P57" s="122"/>
      <c r="Q57" s="140"/>
      <c r="R57" s="49"/>
      <c r="S57" s="122"/>
      <c r="T57" s="122"/>
      <c r="U57" s="140"/>
    </row>
    <row r="58" spans="1:21">
      <c r="A58" s="20"/>
      <c r="B58" s="218" t="s">
        <v>600</v>
      </c>
      <c r="C58" s="113" t="s">
        <v>357</v>
      </c>
      <c r="D58" s="126" t="s">
        <v>875</v>
      </c>
      <c r="E58" s="113" t="s">
        <v>388</v>
      </c>
      <c r="F58" s="22"/>
      <c r="G58" s="113" t="s">
        <v>357</v>
      </c>
      <c r="H58" s="126" t="s">
        <v>386</v>
      </c>
      <c r="I58" s="100"/>
      <c r="J58" s="22"/>
      <c r="K58" s="113" t="s">
        <v>357</v>
      </c>
      <c r="L58" s="126" t="s">
        <v>386</v>
      </c>
      <c r="M58" s="100"/>
      <c r="N58" s="22"/>
      <c r="O58" s="113" t="s">
        <v>357</v>
      </c>
      <c r="P58" s="114">
        <v>1529</v>
      </c>
      <c r="Q58" s="100"/>
      <c r="R58" s="22"/>
      <c r="S58" s="113" t="s">
        <v>357</v>
      </c>
      <c r="T58" s="126" t="s">
        <v>876</v>
      </c>
      <c r="U58" s="113" t="s">
        <v>388</v>
      </c>
    </row>
    <row r="59" spans="1:21" ht="15.75" thickBot="1">
      <c r="A59" s="20"/>
      <c r="B59" s="218"/>
      <c r="C59" s="77"/>
      <c r="D59" s="90"/>
      <c r="E59" s="77"/>
      <c r="F59" s="22"/>
      <c r="G59" s="77"/>
      <c r="H59" s="90"/>
      <c r="I59" s="61"/>
      <c r="J59" s="22"/>
      <c r="K59" s="77"/>
      <c r="L59" s="90"/>
      <c r="M59" s="61"/>
      <c r="N59" s="22"/>
      <c r="O59" s="77"/>
      <c r="P59" s="64"/>
      <c r="Q59" s="61"/>
      <c r="R59" s="22"/>
      <c r="S59" s="77"/>
      <c r="T59" s="90"/>
      <c r="U59" s="77"/>
    </row>
    <row r="60" spans="1:21" ht="15.75" thickTop="1">
      <c r="A60" s="20"/>
      <c r="B60" s="22" t="s">
        <v>892</v>
      </c>
      <c r="C60" s="22"/>
      <c r="D60" s="22"/>
      <c r="E60" s="22"/>
      <c r="F60" s="22"/>
      <c r="G60" s="22"/>
      <c r="H60" s="22"/>
      <c r="I60" s="22"/>
      <c r="J60" s="22"/>
      <c r="K60" s="22"/>
      <c r="L60" s="22"/>
      <c r="M60" s="22"/>
      <c r="N60" s="22"/>
      <c r="O60" s="22"/>
      <c r="P60" s="22"/>
      <c r="Q60" s="22"/>
      <c r="R60" s="22"/>
      <c r="S60" s="22"/>
      <c r="T60" s="22"/>
      <c r="U60" s="22"/>
    </row>
    <row r="61" spans="1:21">
      <c r="A61" s="20"/>
      <c r="B61" s="22" t="s">
        <v>893</v>
      </c>
      <c r="C61" s="22"/>
      <c r="D61" s="22"/>
      <c r="E61" s="22"/>
      <c r="F61" s="22"/>
      <c r="G61" s="22"/>
      <c r="H61" s="22"/>
      <c r="I61" s="22"/>
      <c r="J61" s="22"/>
      <c r="K61" s="22"/>
      <c r="L61" s="22"/>
      <c r="M61" s="22"/>
      <c r="N61" s="22"/>
      <c r="O61" s="22"/>
      <c r="P61" s="22"/>
      <c r="Q61" s="22"/>
      <c r="R61" s="22"/>
      <c r="S61" s="22"/>
      <c r="T61" s="22"/>
      <c r="U61" s="22"/>
    </row>
  </sheetData>
  <mergeCells count="342">
    <mergeCell ref="B4:U4"/>
    <mergeCell ref="B5:U5"/>
    <mergeCell ref="B60:U60"/>
    <mergeCell ref="B61:U61"/>
    <mergeCell ref="Q58:Q59"/>
    <mergeCell ref="R58:R59"/>
    <mergeCell ref="S58:S59"/>
    <mergeCell ref="T58:T59"/>
    <mergeCell ref="U58:U59"/>
    <mergeCell ref="A1:A2"/>
    <mergeCell ref="B1:U1"/>
    <mergeCell ref="B2:U2"/>
    <mergeCell ref="B3:U3"/>
    <mergeCell ref="A4:A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Q45:Q46"/>
    <mergeCell ref="R45:R46"/>
    <mergeCell ref="S45:S46"/>
    <mergeCell ref="T45:T46"/>
    <mergeCell ref="U45:U46"/>
    <mergeCell ref="B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P34:P35"/>
    <mergeCell ref="Q34:Q35"/>
    <mergeCell ref="R34:R35"/>
    <mergeCell ref="S34:S35"/>
    <mergeCell ref="T34:T35"/>
    <mergeCell ref="U34:U35"/>
    <mergeCell ref="J34:J35"/>
    <mergeCell ref="K34:K35"/>
    <mergeCell ref="L34:L35"/>
    <mergeCell ref="M34:M35"/>
    <mergeCell ref="N34:N35"/>
    <mergeCell ref="O34:O35"/>
    <mergeCell ref="R28:R33"/>
    <mergeCell ref="S28:U33"/>
    <mergeCell ref="B34:B35"/>
    <mergeCell ref="C34:C35"/>
    <mergeCell ref="D34:D35"/>
    <mergeCell ref="E34:E35"/>
    <mergeCell ref="F34:F35"/>
    <mergeCell ref="G34:G35"/>
    <mergeCell ref="H34:H35"/>
    <mergeCell ref="I34:I35"/>
    <mergeCell ref="N28:N33"/>
    <mergeCell ref="O28:Q28"/>
    <mergeCell ref="O29:Q29"/>
    <mergeCell ref="O30:Q30"/>
    <mergeCell ref="O31:Q31"/>
    <mergeCell ref="O32:Q32"/>
    <mergeCell ref="O33:Q33"/>
    <mergeCell ref="G28:I33"/>
    <mergeCell ref="J28:J33"/>
    <mergeCell ref="K28:M28"/>
    <mergeCell ref="K29:M29"/>
    <mergeCell ref="K30:M30"/>
    <mergeCell ref="K31:M31"/>
    <mergeCell ref="K32:M32"/>
    <mergeCell ref="K33:M33"/>
    <mergeCell ref="U23:U24"/>
    <mergeCell ref="B26:U26"/>
    <mergeCell ref="B28:B33"/>
    <mergeCell ref="C28:E28"/>
    <mergeCell ref="C29:E29"/>
    <mergeCell ref="C30:E30"/>
    <mergeCell ref="C31:E31"/>
    <mergeCell ref="C32:E32"/>
    <mergeCell ref="C33:E33"/>
    <mergeCell ref="F28:F33"/>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P14:P15"/>
    <mergeCell ref="Q14:Q15"/>
    <mergeCell ref="R14:R15"/>
    <mergeCell ref="S14:S15"/>
    <mergeCell ref="T14:T15"/>
    <mergeCell ref="U14:U15"/>
    <mergeCell ref="J14:J15"/>
    <mergeCell ref="K14:K15"/>
    <mergeCell ref="L14:L15"/>
    <mergeCell ref="M14:M15"/>
    <mergeCell ref="N14:N15"/>
    <mergeCell ref="O14:O15"/>
    <mergeCell ref="R8:R13"/>
    <mergeCell ref="S8:U13"/>
    <mergeCell ref="B14:B15"/>
    <mergeCell ref="C14:C15"/>
    <mergeCell ref="D14:D15"/>
    <mergeCell ref="E14:E15"/>
    <mergeCell ref="F14:F15"/>
    <mergeCell ref="G14:G15"/>
    <mergeCell ref="H14:H15"/>
    <mergeCell ref="I14:I15"/>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U6"/>
    <mergeCell ref="B8:B13"/>
    <mergeCell ref="C8:E8"/>
    <mergeCell ref="C9:E9"/>
    <mergeCell ref="C10:E10"/>
    <mergeCell ref="C11:E11"/>
    <mergeCell ref="C12:E12"/>
    <mergeCell ref="C13:E13"/>
    <mergeCell ref="F8:F13"/>
    <mergeCell ref="G8: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0</v>
      </c>
    </row>
    <row r="2" spans="1:3" ht="30">
      <c r="A2" s="1" t="s">
        <v>72</v>
      </c>
      <c r="B2" s="8"/>
      <c r="C2" s="8"/>
    </row>
    <row r="3" spans="1:3">
      <c r="A3" s="2" t="s">
        <v>73</v>
      </c>
      <c r="B3" s="7">
        <v>42336</v>
      </c>
      <c r="C3" s="7">
        <v>32143</v>
      </c>
    </row>
    <row r="4" spans="1:3" ht="30">
      <c r="A4" s="2" t="s">
        <v>74</v>
      </c>
      <c r="B4" s="7">
        <v>1</v>
      </c>
      <c r="C4" s="7">
        <v>1</v>
      </c>
    </row>
    <row r="5" spans="1:3">
      <c r="A5" s="2" t="s">
        <v>75</v>
      </c>
      <c r="B5" s="6">
        <v>100000000</v>
      </c>
      <c r="C5" s="6">
        <v>100000000</v>
      </c>
    </row>
    <row r="6" spans="1:3">
      <c r="A6" s="2" t="s">
        <v>76</v>
      </c>
      <c r="B6" s="6">
        <v>18576488</v>
      </c>
      <c r="C6" s="6">
        <v>18514271</v>
      </c>
    </row>
    <row r="7" spans="1:3">
      <c r="A7" s="2" t="s">
        <v>77</v>
      </c>
      <c r="B7" s="6">
        <v>18576488</v>
      </c>
      <c r="C7" s="6">
        <v>18514271</v>
      </c>
    </row>
    <row r="8" spans="1:3">
      <c r="A8" s="2" t="s">
        <v>68</v>
      </c>
      <c r="B8" s="4"/>
      <c r="C8" s="4"/>
    </row>
    <row r="9" spans="1:3" ht="30">
      <c r="A9" s="2" t="s">
        <v>78</v>
      </c>
      <c r="B9" s="7">
        <v>0</v>
      </c>
      <c r="C9" s="7">
        <v>0</v>
      </c>
    </row>
    <row r="10" spans="1:3">
      <c r="A10" s="2" t="s">
        <v>79</v>
      </c>
      <c r="B10" s="6">
        <v>1680219</v>
      </c>
      <c r="C10" s="6">
        <v>1680219</v>
      </c>
    </row>
    <row r="11" spans="1:3">
      <c r="A11" s="2" t="s">
        <v>80</v>
      </c>
      <c r="B11" s="6">
        <v>364983</v>
      </c>
      <c r="C11" s="6">
        <v>364983</v>
      </c>
    </row>
    <row r="12" spans="1:3">
      <c r="A12" s="2" t="s">
        <v>81</v>
      </c>
      <c r="B12" s="6">
        <v>364983</v>
      </c>
      <c r="C12" s="6">
        <v>364983</v>
      </c>
    </row>
    <row r="13" spans="1:3">
      <c r="A13" s="2" t="s">
        <v>70</v>
      </c>
      <c r="B13" s="4"/>
      <c r="C13" s="4"/>
    </row>
    <row r="14" spans="1:3" ht="30">
      <c r="A14" s="2" t="s">
        <v>78</v>
      </c>
      <c r="B14" s="7">
        <v>0</v>
      </c>
      <c r="C14" s="7">
        <v>0</v>
      </c>
    </row>
    <row r="15" spans="1:3">
      <c r="A15" s="2" t="s">
        <v>79</v>
      </c>
      <c r="B15" s="6">
        <v>37935</v>
      </c>
      <c r="C15" s="6">
        <v>37935</v>
      </c>
    </row>
    <row r="16" spans="1:3">
      <c r="A16" s="2" t="s">
        <v>80</v>
      </c>
      <c r="B16" s="6">
        <v>37935</v>
      </c>
      <c r="C16" s="6">
        <v>37935</v>
      </c>
    </row>
    <row r="17" spans="1:3">
      <c r="A17" s="2" t="s">
        <v>81</v>
      </c>
      <c r="B17" s="6">
        <v>37935</v>
      </c>
      <c r="C17" s="6">
        <v>379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5703125" customWidth="1"/>
    <col min="3" max="3" width="7.85546875" customWidth="1"/>
    <col min="4" max="4" width="29.7109375" customWidth="1"/>
    <col min="5" max="6" width="36" customWidth="1"/>
    <col min="7" max="7" width="23.5703125" customWidth="1"/>
    <col min="8" max="8" width="10.5703125" customWidth="1"/>
    <col min="9" max="9" width="36" customWidth="1"/>
    <col min="10" max="10" width="7.85546875" customWidth="1"/>
    <col min="11" max="11" width="29.7109375" customWidth="1"/>
    <col min="12" max="13" width="36" customWidth="1"/>
    <col min="14" max="14" width="7.85546875" customWidth="1"/>
    <col min="15" max="15" width="10.5703125" customWidth="1"/>
    <col min="16" max="16" width="36" customWidth="1"/>
    <col min="17" max="17" width="7.85546875" customWidth="1"/>
    <col min="18" max="18" width="29.7109375" customWidth="1"/>
    <col min="19" max="20" width="36" customWidth="1"/>
    <col min="21" max="21" width="14" customWidth="1"/>
    <col min="22" max="22" width="10.5703125" customWidth="1"/>
  </cols>
  <sheetData>
    <row r="1" spans="1:22" ht="15" customHeight="1">
      <c r="A1" s="8" t="s">
        <v>8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8</v>
      </c>
      <c r="B3" s="19"/>
      <c r="C3" s="19"/>
      <c r="D3" s="19"/>
      <c r="E3" s="19"/>
      <c r="F3" s="19"/>
      <c r="G3" s="19"/>
      <c r="H3" s="19"/>
      <c r="I3" s="19"/>
      <c r="J3" s="19"/>
      <c r="K3" s="19"/>
      <c r="L3" s="19"/>
      <c r="M3" s="19"/>
      <c r="N3" s="19"/>
      <c r="O3" s="19"/>
      <c r="P3" s="19"/>
      <c r="Q3" s="19"/>
      <c r="R3" s="19"/>
      <c r="S3" s="19"/>
      <c r="T3" s="19"/>
      <c r="U3" s="19"/>
      <c r="V3" s="19"/>
    </row>
    <row r="4" spans="1:22">
      <c r="A4" s="20" t="s">
        <v>894</v>
      </c>
      <c r="B4" s="21" t="s">
        <v>894</v>
      </c>
      <c r="C4" s="21"/>
      <c r="D4" s="21"/>
      <c r="E4" s="21"/>
      <c r="F4" s="21"/>
      <c r="G4" s="21"/>
      <c r="H4" s="21"/>
      <c r="I4" s="21"/>
      <c r="J4" s="21"/>
      <c r="K4" s="21"/>
      <c r="L4" s="21"/>
      <c r="M4" s="21"/>
      <c r="N4" s="21"/>
      <c r="O4" s="21"/>
      <c r="P4" s="21"/>
      <c r="Q4" s="21"/>
      <c r="R4" s="21"/>
      <c r="S4" s="21"/>
      <c r="T4" s="21"/>
      <c r="U4" s="21"/>
      <c r="V4" s="21"/>
    </row>
    <row r="5" spans="1:22">
      <c r="A5" s="20"/>
      <c r="B5" s="21" t="s">
        <v>895</v>
      </c>
      <c r="C5" s="21"/>
      <c r="D5" s="21"/>
      <c r="E5" s="21"/>
      <c r="F5" s="21"/>
      <c r="G5" s="21"/>
      <c r="H5" s="21"/>
      <c r="I5" s="21"/>
      <c r="J5" s="21"/>
      <c r="K5" s="21"/>
      <c r="L5" s="21"/>
      <c r="M5" s="21"/>
      <c r="N5" s="21"/>
      <c r="O5" s="21"/>
      <c r="P5" s="21"/>
      <c r="Q5" s="21"/>
      <c r="R5" s="21"/>
      <c r="S5" s="21"/>
      <c r="T5" s="21"/>
      <c r="U5" s="21"/>
      <c r="V5" s="21"/>
    </row>
    <row r="6" spans="1:22" ht="25.5" customHeight="1">
      <c r="A6" s="20"/>
      <c r="B6" s="18" t="s">
        <v>896</v>
      </c>
      <c r="C6" s="18"/>
      <c r="D6" s="18"/>
      <c r="E6" s="18"/>
      <c r="F6" s="18"/>
      <c r="G6" s="18"/>
      <c r="H6" s="18"/>
      <c r="I6" s="18"/>
      <c r="J6" s="18"/>
      <c r="K6" s="18"/>
      <c r="L6" s="18"/>
      <c r="M6" s="18"/>
      <c r="N6" s="18"/>
      <c r="O6" s="18"/>
      <c r="P6" s="18"/>
      <c r="Q6" s="18"/>
      <c r="R6" s="18"/>
      <c r="S6" s="18"/>
      <c r="T6" s="18"/>
      <c r="U6" s="18"/>
      <c r="V6" s="18"/>
    </row>
    <row r="7" spans="1:22">
      <c r="A7" s="20"/>
      <c r="B7" s="18" t="s">
        <v>897</v>
      </c>
      <c r="C7" s="18"/>
      <c r="D7" s="18"/>
      <c r="E7" s="18"/>
      <c r="F7" s="18"/>
      <c r="G7" s="18"/>
      <c r="H7" s="18"/>
      <c r="I7" s="18"/>
      <c r="J7" s="18"/>
      <c r="K7" s="18"/>
      <c r="L7" s="18"/>
      <c r="M7" s="18"/>
      <c r="N7" s="18"/>
      <c r="O7" s="18"/>
      <c r="P7" s="18"/>
      <c r="Q7" s="18"/>
      <c r="R7" s="18"/>
      <c r="S7" s="18"/>
      <c r="T7" s="18"/>
      <c r="U7" s="18"/>
      <c r="V7" s="18"/>
    </row>
    <row r="8" spans="1:22">
      <c r="A8" s="20"/>
      <c r="B8" s="18" t="s">
        <v>898</v>
      </c>
      <c r="C8" s="18"/>
      <c r="D8" s="18"/>
      <c r="E8" s="18"/>
      <c r="F8" s="18"/>
      <c r="G8" s="18"/>
      <c r="H8" s="18"/>
      <c r="I8" s="18"/>
      <c r="J8" s="18"/>
      <c r="K8" s="18"/>
      <c r="L8" s="18"/>
      <c r="M8" s="18"/>
      <c r="N8" s="18"/>
      <c r="O8" s="18"/>
      <c r="P8" s="18"/>
      <c r="Q8" s="18"/>
      <c r="R8" s="18"/>
      <c r="S8" s="18"/>
      <c r="T8" s="18"/>
      <c r="U8" s="18"/>
      <c r="V8" s="18"/>
    </row>
    <row r="9" spans="1:22">
      <c r="A9" s="20"/>
      <c r="B9" s="18" t="s">
        <v>899</v>
      </c>
      <c r="C9" s="18"/>
      <c r="D9" s="18"/>
      <c r="E9" s="18"/>
      <c r="F9" s="18"/>
      <c r="G9" s="18"/>
      <c r="H9" s="18"/>
      <c r="I9" s="18"/>
      <c r="J9" s="18"/>
      <c r="K9" s="18"/>
      <c r="L9" s="18"/>
      <c r="M9" s="18"/>
      <c r="N9" s="18"/>
      <c r="O9" s="18"/>
      <c r="P9" s="18"/>
      <c r="Q9" s="18"/>
      <c r="R9" s="18"/>
      <c r="S9" s="18"/>
      <c r="T9" s="18"/>
      <c r="U9" s="18"/>
      <c r="V9" s="18"/>
    </row>
    <row r="10" spans="1:22">
      <c r="A10" s="20"/>
      <c r="B10" s="17"/>
      <c r="C10" s="17"/>
      <c r="D10" s="17"/>
      <c r="E10" s="17"/>
      <c r="F10" s="17"/>
      <c r="G10" s="17"/>
      <c r="H10" s="17"/>
      <c r="I10" s="17"/>
      <c r="J10" s="17"/>
      <c r="K10" s="17"/>
      <c r="L10" s="17"/>
      <c r="M10" s="17"/>
      <c r="N10" s="17"/>
      <c r="O10" s="17"/>
      <c r="P10" s="17"/>
      <c r="Q10" s="17"/>
      <c r="R10" s="17"/>
      <c r="S10" s="17"/>
      <c r="T10" s="17"/>
      <c r="U10" s="17"/>
      <c r="V10" s="17"/>
    </row>
    <row r="11" spans="1:22">
      <c r="A11" s="20"/>
      <c r="B11" s="14"/>
      <c r="C11" s="14"/>
      <c r="D11" s="14"/>
      <c r="E11" s="14"/>
      <c r="F11" s="14"/>
      <c r="G11" s="14"/>
      <c r="H11" s="14"/>
      <c r="I11" s="14"/>
      <c r="J11" s="14"/>
      <c r="K11" s="14"/>
      <c r="L11" s="14"/>
      <c r="M11" s="14"/>
      <c r="N11" s="14"/>
      <c r="O11" s="14"/>
      <c r="P11" s="14"/>
      <c r="Q11" s="14"/>
      <c r="R11" s="14"/>
      <c r="S11" s="14"/>
      <c r="T11" s="14"/>
      <c r="U11" s="14"/>
      <c r="V11" s="14"/>
    </row>
    <row r="12" spans="1:22" ht="15.75" thickBot="1">
      <c r="A12" s="20"/>
      <c r="B12" s="11"/>
      <c r="C12" s="95">
        <v>42004</v>
      </c>
      <c r="D12" s="95"/>
      <c r="E12" s="95"/>
      <c r="F12" s="95"/>
      <c r="G12" s="95"/>
      <c r="H12" s="95"/>
      <c r="I12" s="95"/>
      <c r="J12" s="95"/>
      <c r="K12" s="95"/>
      <c r="L12" s="95"/>
      <c r="M12" s="95"/>
      <c r="N12" s="95"/>
      <c r="O12" s="95"/>
      <c r="P12" s="95"/>
      <c r="Q12" s="95"/>
      <c r="R12" s="95"/>
      <c r="S12" s="95"/>
      <c r="T12" s="95"/>
      <c r="U12" s="95"/>
      <c r="V12" s="95"/>
    </row>
    <row r="13" spans="1:22">
      <c r="A13" s="20"/>
      <c r="B13" s="96"/>
      <c r="C13" s="98" t="s">
        <v>900</v>
      </c>
      <c r="D13" s="98"/>
      <c r="E13" s="98"/>
      <c r="F13" s="98"/>
      <c r="G13" s="98"/>
      <c r="H13" s="98"/>
      <c r="I13" s="100"/>
      <c r="J13" s="98" t="s">
        <v>901</v>
      </c>
      <c r="K13" s="98"/>
      <c r="L13" s="98"/>
      <c r="M13" s="98"/>
      <c r="N13" s="98"/>
      <c r="O13" s="98"/>
      <c r="P13" s="100"/>
      <c r="Q13" s="98" t="s">
        <v>903</v>
      </c>
      <c r="R13" s="98"/>
      <c r="S13" s="98"/>
      <c r="T13" s="98"/>
      <c r="U13" s="98"/>
      <c r="V13" s="98"/>
    </row>
    <row r="14" spans="1:22">
      <c r="A14" s="20"/>
      <c r="B14" s="96"/>
      <c r="C14" s="97"/>
      <c r="D14" s="97"/>
      <c r="E14" s="97"/>
      <c r="F14" s="97"/>
      <c r="G14" s="97"/>
      <c r="H14" s="97"/>
      <c r="I14" s="22"/>
      <c r="J14" s="97" t="s">
        <v>902</v>
      </c>
      <c r="K14" s="97"/>
      <c r="L14" s="97"/>
      <c r="M14" s="97"/>
      <c r="N14" s="97"/>
      <c r="O14" s="97"/>
      <c r="P14" s="22"/>
      <c r="Q14" s="97" t="s">
        <v>904</v>
      </c>
      <c r="R14" s="97"/>
      <c r="S14" s="97"/>
      <c r="T14" s="97"/>
      <c r="U14" s="97"/>
      <c r="V14" s="97"/>
    </row>
    <row r="15" spans="1:22" ht="15.75" thickBot="1">
      <c r="A15" s="20"/>
      <c r="B15" s="96"/>
      <c r="C15" s="40"/>
      <c r="D15" s="40"/>
      <c r="E15" s="40"/>
      <c r="F15" s="40"/>
      <c r="G15" s="40"/>
      <c r="H15" s="40"/>
      <c r="I15" s="22"/>
      <c r="J15" s="99"/>
      <c r="K15" s="99"/>
      <c r="L15" s="99"/>
      <c r="M15" s="99"/>
      <c r="N15" s="99"/>
      <c r="O15" s="99"/>
      <c r="P15" s="22"/>
      <c r="Q15" s="40" t="s">
        <v>905</v>
      </c>
      <c r="R15" s="40"/>
      <c r="S15" s="40"/>
      <c r="T15" s="40"/>
      <c r="U15" s="40"/>
      <c r="V15" s="40"/>
    </row>
    <row r="16" spans="1:22" ht="15.75" thickBot="1">
      <c r="A16" s="20"/>
      <c r="B16" s="26"/>
      <c r="C16" s="41" t="s">
        <v>906</v>
      </c>
      <c r="D16" s="41"/>
      <c r="E16" s="41"/>
      <c r="F16" s="11"/>
      <c r="G16" s="41" t="s">
        <v>907</v>
      </c>
      <c r="H16" s="41"/>
      <c r="I16" s="11"/>
      <c r="J16" s="41" t="s">
        <v>906</v>
      </c>
      <c r="K16" s="41"/>
      <c r="L16" s="41"/>
      <c r="M16" s="11"/>
      <c r="N16" s="41" t="s">
        <v>907</v>
      </c>
      <c r="O16" s="41"/>
      <c r="P16" s="11"/>
      <c r="Q16" s="41" t="s">
        <v>906</v>
      </c>
      <c r="R16" s="41"/>
      <c r="S16" s="41"/>
      <c r="T16" s="11"/>
      <c r="U16" s="41" t="s">
        <v>907</v>
      </c>
      <c r="V16" s="41"/>
    </row>
    <row r="17" spans="1:22">
      <c r="A17" s="20"/>
      <c r="B17" s="16" t="s">
        <v>908</v>
      </c>
      <c r="C17" s="100"/>
      <c r="D17" s="100"/>
      <c r="E17" s="100"/>
      <c r="F17" s="11"/>
      <c r="G17" s="100"/>
      <c r="H17" s="100"/>
      <c r="I17" s="11"/>
      <c r="J17" s="100"/>
      <c r="K17" s="100"/>
      <c r="L17" s="100"/>
      <c r="M17" s="11"/>
      <c r="N17" s="100"/>
      <c r="O17" s="100"/>
      <c r="P17" s="11"/>
      <c r="Q17" s="100"/>
      <c r="R17" s="100"/>
      <c r="S17" s="100"/>
      <c r="T17" s="11"/>
      <c r="U17" s="100"/>
      <c r="V17" s="100"/>
    </row>
    <row r="18" spans="1:22">
      <c r="A18" s="20"/>
      <c r="B18" s="102" t="s">
        <v>909</v>
      </c>
      <c r="C18" s="43" t="s">
        <v>357</v>
      </c>
      <c r="D18" s="46">
        <v>387224</v>
      </c>
      <c r="E18" s="49"/>
      <c r="F18" s="49"/>
      <c r="G18" s="66">
        <v>10.66</v>
      </c>
      <c r="H18" s="43" t="s">
        <v>430</v>
      </c>
      <c r="I18" s="49"/>
      <c r="J18" s="43" t="s">
        <v>357</v>
      </c>
      <c r="K18" s="46">
        <v>145320</v>
      </c>
      <c r="L18" s="49"/>
      <c r="M18" s="49"/>
      <c r="N18" s="66">
        <v>4</v>
      </c>
      <c r="O18" s="43" t="s">
        <v>430</v>
      </c>
      <c r="P18" s="49"/>
      <c r="Q18" s="66" t="s">
        <v>910</v>
      </c>
      <c r="R18" s="66"/>
      <c r="S18" s="49"/>
      <c r="T18" s="49"/>
      <c r="U18" s="66" t="s">
        <v>910</v>
      </c>
      <c r="V18" s="49"/>
    </row>
    <row r="19" spans="1:22">
      <c r="A19" s="20"/>
      <c r="B19" s="102"/>
      <c r="C19" s="43"/>
      <c r="D19" s="46"/>
      <c r="E19" s="49"/>
      <c r="F19" s="49"/>
      <c r="G19" s="66"/>
      <c r="H19" s="43"/>
      <c r="I19" s="49"/>
      <c r="J19" s="43"/>
      <c r="K19" s="46"/>
      <c r="L19" s="49"/>
      <c r="M19" s="49"/>
      <c r="N19" s="66"/>
      <c r="O19" s="43"/>
      <c r="P19" s="49"/>
      <c r="Q19" s="66"/>
      <c r="R19" s="66"/>
      <c r="S19" s="49"/>
      <c r="T19" s="49"/>
      <c r="U19" s="66"/>
      <c r="V19" s="49"/>
    </row>
    <row r="20" spans="1:22">
      <c r="A20" s="20"/>
      <c r="B20" s="101" t="s">
        <v>911</v>
      </c>
      <c r="C20" s="57">
        <v>361078</v>
      </c>
      <c r="D20" s="57"/>
      <c r="E20" s="22"/>
      <c r="F20" s="22"/>
      <c r="G20" s="82">
        <v>9.9499999999999993</v>
      </c>
      <c r="H20" s="23" t="s">
        <v>430</v>
      </c>
      <c r="I20" s="22"/>
      <c r="J20" s="57">
        <v>145130</v>
      </c>
      <c r="K20" s="57"/>
      <c r="L20" s="22"/>
      <c r="M20" s="22"/>
      <c r="N20" s="82">
        <v>4</v>
      </c>
      <c r="O20" s="23" t="s">
        <v>430</v>
      </c>
      <c r="P20" s="22"/>
      <c r="Q20" s="23" t="s">
        <v>357</v>
      </c>
      <c r="R20" s="57">
        <v>181412</v>
      </c>
      <c r="S20" s="22"/>
      <c r="T20" s="22"/>
      <c r="U20" s="82">
        <v>5</v>
      </c>
      <c r="V20" s="23" t="s">
        <v>430</v>
      </c>
    </row>
    <row r="21" spans="1:22">
      <c r="A21" s="20"/>
      <c r="B21" s="101"/>
      <c r="C21" s="57"/>
      <c r="D21" s="57"/>
      <c r="E21" s="22"/>
      <c r="F21" s="22"/>
      <c r="G21" s="82"/>
      <c r="H21" s="23"/>
      <c r="I21" s="22"/>
      <c r="J21" s="57"/>
      <c r="K21" s="57"/>
      <c r="L21" s="22"/>
      <c r="M21" s="22"/>
      <c r="N21" s="82"/>
      <c r="O21" s="23"/>
      <c r="P21" s="22"/>
      <c r="Q21" s="23"/>
      <c r="R21" s="57"/>
      <c r="S21" s="22"/>
      <c r="T21" s="22"/>
      <c r="U21" s="82"/>
      <c r="V21" s="23"/>
    </row>
    <row r="22" spans="1:22">
      <c r="A22" s="20"/>
      <c r="B22" s="92" t="s">
        <v>912</v>
      </c>
      <c r="C22" s="49"/>
      <c r="D22" s="49"/>
      <c r="E22" s="49"/>
      <c r="F22" s="32"/>
      <c r="G22" s="49"/>
      <c r="H22" s="49"/>
      <c r="I22" s="32"/>
      <c r="J22" s="49"/>
      <c r="K22" s="49"/>
      <c r="L22" s="49"/>
      <c r="M22" s="32"/>
      <c r="N22" s="49"/>
      <c r="O22" s="49"/>
      <c r="P22" s="32"/>
      <c r="Q22" s="49"/>
      <c r="R22" s="49"/>
      <c r="S22" s="49"/>
      <c r="T22" s="32"/>
      <c r="U22" s="49"/>
      <c r="V22" s="49"/>
    </row>
    <row r="23" spans="1:22">
      <c r="A23" s="20"/>
      <c r="B23" s="101" t="s">
        <v>909</v>
      </c>
      <c r="C23" s="23" t="s">
        <v>357</v>
      </c>
      <c r="D23" s="57">
        <v>387224</v>
      </c>
      <c r="E23" s="22"/>
      <c r="F23" s="22"/>
      <c r="G23" s="82">
        <v>11.59</v>
      </c>
      <c r="H23" s="23" t="s">
        <v>430</v>
      </c>
      <c r="I23" s="22"/>
      <c r="J23" s="57">
        <v>133644</v>
      </c>
      <c r="K23" s="57"/>
      <c r="L23" s="22"/>
      <c r="M23" s="22"/>
      <c r="N23" s="82">
        <v>4</v>
      </c>
      <c r="O23" s="23" t="s">
        <v>430</v>
      </c>
      <c r="P23" s="22"/>
      <c r="Q23" s="82" t="s">
        <v>910</v>
      </c>
      <c r="R23" s="82"/>
      <c r="S23" s="22"/>
      <c r="T23" s="22"/>
      <c r="U23" s="82" t="s">
        <v>910</v>
      </c>
      <c r="V23" s="22"/>
    </row>
    <row r="24" spans="1:22">
      <c r="A24" s="20"/>
      <c r="B24" s="101"/>
      <c r="C24" s="23"/>
      <c r="D24" s="57"/>
      <c r="E24" s="22"/>
      <c r="F24" s="22"/>
      <c r="G24" s="82"/>
      <c r="H24" s="23"/>
      <c r="I24" s="22"/>
      <c r="J24" s="57"/>
      <c r="K24" s="57"/>
      <c r="L24" s="22"/>
      <c r="M24" s="22"/>
      <c r="N24" s="82"/>
      <c r="O24" s="23"/>
      <c r="P24" s="22"/>
      <c r="Q24" s="82"/>
      <c r="R24" s="82"/>
      <c r="S24" s="22"/>
      <c r="T24" s="22"/>
      <c r="U24" s="82"/>
      <c r="V24" s="22"/>
    </row>
    <row r="25" spans="1:22">
      <c r="A25" s="20"/>
      <c r="B25" s="102" t="s">
        <v>911</v>
      </c>
      <c r="C25" s="46">
        <v>361078</v>
      </c>
      <c r="D25" s="46"/>
      <c r="E25" s="49"/>
      <c r="F25" s="49"/>
      <c r="G25" s="66">
        <v>10.82</v>
      </c>
      <c r="H25" s="43" t="s">
        <v>430</v>
      </c>
      <c r="I25" s="49"/>
      <c r="J25" s="46">
        <v>133528</v>
      </c>
      <c r="K25" s="46"/>
      <c r="L25" s="49"/>
      <c r="M25" s="49"/>
      <c r="N25" s="66">
        <v>4</v>
      </c>
      <c r="O25" s="43" t="s">
        <v>430</v>
      </c>
      <c r="P25" s="49"/>
      <c r="Q25" s="43" t="s">
        <v>357</v>
      </c>
      <c r="R25" s="46">
        <v>200292</v>
      </c>
      <c r="S25" s="49"/>
      <c r="T25" s="49"/>
      <c r="U25" s="66">
        <v>6</v>
      </c>
      <c r="V25" s="43" t="s">
        <v>430</v>
      </c>
    </row>
    <row r="26" spans="1:22">
      <c r="A26" s="20"/>
      <c r="B26" s="102"/>
      <c r="C26" s="46"/>
      <c r="D26" s="46"/>
      <c r="E26" s="49"/>
      <c r="F26" s="49"/>
      <c r="G26" s="66"/>
      <c r="H26" s="43"/>
      <c r="I26" s="49"/>
      <c r="J26" s="46"/>
      <c r="K26" s="46"/>
      <c r="L26" s="49"/>
      <c r="M26" s="49"/>
      <c r="N26" s="66"/>
      <c r="O26" s="43"/>
      <c r="P26" s="49"/>
      <c r="Q26" s="43"/>
      <c r="R26" s="46"/>
      <c r="S26" s="49"/>
      <c r="T26" s="49"/>
      <c r="U26" s="66"/>
      <c r="V26" s="43"/>
    </row>
    <row r="27" spans="1:22">
      <c r="A27" s="20"/>
      <c r="B27" s="16" t="s">
        <v>913</v>
      </c>
      <c r="C27" s="22"/>
      <c r="D27" s="22"/>
      <c r="E27" s="22"/>
      <c r="F27" s="11"/>
      <c r="G27" s="22"/>
      <c r="H27" s="22"/>
      <c r="I27" s="11"/>
      <c r="J27" s="22"/>
      <c r="K27" s="22"/>
      <c r="L27" s="22"/>
      <c r="M27" s="11"/>
      <c r="N27" s="22"/>
      <c r="O27" s="22"/>
      <c r="P27" s="11"/>
      <c r="Q27" s="22"/>
      <c r="R27" s="22"/>
      <c r="S27" s="22"/>
      <c r="T27" s="11"/>
      <c r="U27" s="22"/>
      <c r="V27" s="22"/>
    </row>
    <row r="28" spans="1:22">
      <c r="A28" s="20"/>
      <c r="B28" s="102" t="s">
        <v>909</v>
      </c>
      <c r="C28" s="43" t="s">
        <v>357</v>
      </c>
      <c r="D28" s="46">
        <v>428962</v>
      </c>
      <c r="E28" s="49"/>
      <c r="F28" s="49"/>
      <c r="G28" s="66">
        <v>12.84</v>
      </c>
      <c r="H28" s="43" t="s">
        <v>430</v>
      </c>
      <c r="I28" s="49"/>
      <c r="J28" s="46">
        <v>267289</v>
      </c>
      <c r="K28" s="46"/>
      <c r="L28" s="49"/>
      <c r="M28" s="49"/>
      <c r="N28" s="66">
        <v>8</v>
      </c>
      <c r="O28" s="43" t="s">
        <v>430</v>
      </c>
      <c r="P28" s="49"/>
      <c r="Q28" s="66" t="s">
        <v>910</v>
      </c>
      <c r="R28" s="66"/>
      <c r="S28" s="49"/>
      <c r="T28" s="49"/>
      <c r="U28" s="66" t="s">
        <v>910</v>
      </c>
      <c r="V28" s="49"/>
    </row>
    <row r="29" spans="1:22">
      <c r="A29" s="20"/>
      <c r="B29" s="102"/>
      <c r="C29" s="43"/>
      <c r="D29" s="46"/>
      <c r="E29" s="49"/>
      <c r="F29" s="49"/>
      <c r="G29" s="66"/>
      <c r="H29" s="43"/>
      <c r="I29" s="49"/>
      <c r="J29" s="46"/>
      <c r="K29" s="46"/>
      <c r="L29" s="49"/>
      <c r="M29" s="49"/>
      <c r="N29" s="66"/>
      <c r="O29" s="43"/>
      <c r="P29" s="49"/>
      <c r="Q29" s="66"/>
      <c r="R29" s="66"/>
      <c r="S29" s="49"/>
      <c r="T29" s="49"/>
      <c r="U29" s="66"/>
      <c r="V29" s="49"/>
    </row>
    <row r="30" spans="1:22">
      <c r="A30" s="20"/>
      <c r="B30" s="101" t="s">
        <v>911</v>
      </c>
      <c r="C30" s="57">
        <v>402816</v>
      </c>
      <c r="D30" s="57"/>
      <c r="E30" s="22"/>
      <c r="F30" s="22"/>
      <c r="G30" s="82">
        <v>12.07</v>
      </c>
      <c r="H30" s="23" t="s">
        <v>430</v>
      </c>
      <c r="I30" s="22"/>
      <c r="J30" s="57">
        <v>267056</v>
      </c>
      <c r="K30" s="57"/>
      <c r="L30" s="22"/>
      <c r="M30" s="22"/>
      <c r="N30" s="82">
        <v>8</v>
      </c>
      <c r="O30" s="23" t="s">
        <v>430</v>
      </c>
      <c r="P30" s="22"/>
      <c r="Q30" s="23" t="s">
        <v>357</v>
      </c>
      <c r="R30" s="57">
        <v>333820</v>
      </c>
      <c r="S30" s="22"/>
      <c r="T30" s="22"/>
      <c r="U30" s="82">
        <v>10</v>
      </c>
      <c r="V30" s="23" t="s">
        <v>430</v>
      </c>
    </row>
    <row r="31" spans="1:22">
      <c r="A31" s="20"/>
      <c r="B31" s="101"/>
      <c r="C31" s="57"/>
      <c r="D31" s="57"/>
      <c r="E31" s="22"/>
      <c r="F31" s="22"/>
      <c r="G31" s="82"/>
      <c r="H31" s="23"/>
      <c r="I31" s="22"/>
      <c r="J31" s="57"/>
      <c r="K31" s="57"/>
      <c r="L31" s="22"/>
      <c r="M31" s="22"/>
      <c r="N31" s="82"/>
      <c r="O31" s="23"/>
      <c r="P31" s="22"/>
      <c r="Q31" s="23"/>
      <c r="R31" s="57"/>
      <c r="S31" s="22"/>
      <c r="T31" s="22"/>
      <c r="U31" s="82"/>
      <c r="V31" s="23"/>
    </row>
    <row r="32" spans="1:22">
      <c r="A32" s="20"/>
      <c r="B32" s="17"/>
      <c r="C32" s="17"/>
      <c r="D32" s="17"/>
      <c r="E32" s="17"/>
      <c r="F32" s="17"/>
      <c r="G32" s="17"/>
      <c r="H32" s="17"/>
      <c r="I32" s="17"/>
      <c r="J32" s="17"/>
      <c r="K32" s="17"/>
      <c r="L32" s="17"/>
      <c r="M32" s="17"/>
      <c r="N32" s="17"/>
      <c r="O32" s="17"/>
      <c r="P32" s="17"/>
      <c r="Q32" s="17"/>
      <c r="R32" s="17"/>
      <c r="S32" s="17"/>
      <c r="T32" s="17"/>
      <c r="U32" s="17"/>
      <c r="V32" s="17"/>
    </row>
    <row r="33" spans="1:22">
      <c r="A33" s="20"/>
      <c r="B33" s="14"/>
      <c r="C33" s="14"/>
      <c r="D33" s="14"/>
      <c r="E33" s="14"/>
      <c r="F33" s="14"/>
      <c r="G33" s="14"/>
      <c r="H33" s="14"/>
      <c r="I33" s="14"/>
      <c r="J33" s="14"/>
      <c r="K33" s="14"/>
      <c r="L33" s="14"/>
      <c r="M33" s="14"/>
      <c r="N33" s="14"/>
      <c r="O33" s="14"/>
      <c r="P33" s="14"/>
      <c r="Q33" s="14"/>
      <c r="R33" s="14"/>
      <c r="S33" s="14"/>
      <c r="T33" s="14"/>
      <c r="U33" s="14"/>
      <c r="V33" s="14"/>
    </row>
    <row r="34" spans="1:22" ht="15.75" thickBot="1">
      <c r="A34" s="20"/>
      <c r="B34" s="11"/>
      <c r="C34" s="95">
        <v>41639</v>
      </c>
      <c r="D34" s="95"/>
      <c r="E34" s="95"/>
      <c r="F34" s="95"/>
      <c r="G34" s="95"/>
      <c r="H34" s="95"/>
      <c r="I34" s="95"/>
      <c r="J34" s="95"/>
      <c r="K34" s="95"/>
      <c r="L34" s="95"/>
      <c r="M34" s="95"/>
      <c r="N34" s="95"/>
      <c r="O34" s="95"/>
      <c r="P34" s="95"/>
      <c r="Q34" s="95"/>
      <c r="R34" s="95"/>
      <c r="S34" s="95"/>
      <c r="T34" s="95"/>
      <c r="U34" s="95"/>
      <c r="V34" s="95"/>
    </row>
    <row r="35" spans="1:22">
      <c r="A35" s="20"/>
      <c r="B35" s="96"/>
      <c r="C35" s="98" t="s">
        <v>900</v>
      </c>
      <c r="D35" s="98"/>
      <c r="E35" s="98"/>
      <c r="F35" s="98"/>
      <c r="G35" s="98"/>
      <c r="H35" s="98"/>
      <c r="I35" s="100"/>
      <c r="J35" s="98" t="s">
        <v>901</v>
      </c>
      <c r="K35" s="98"/>
      <c r="L35" s="98"/>
      <c r="M35" s="98"/>
      <c r="N35" s="98"/>
      <c r="O35" s="98"/>
      <c r="P35" s="100"/>
      <c r="Q35" s="98" t="s">
        <v>914</v>
      </c>
      <c r="R35" s="98"/>
      <c r="S35" s="98"/>
      <c r="T35" s="98"/>
      <c r="U35" s="98"/>
      <c r="V35" s="98"/>
    </row>
    <row r="36" spans="1:22">
      <c r="A36" s="20"/>
      <c r="B36" s="96"/>
      <c r="C36" s="97"/>
      <c r="D36" s="97"/>
      <c r="E36" s="97"/>
      <c r="F36" s="97"/>
      <c r="G36" s="97"/>
      <c r="H36" s="97"/>
      <c r="I36" s="22"/>
      <c r="J36" s="97" t="s">
        <v>902</v>
      </c>
      <c r="K36" s="97"/>
      <c r="L36" s="97"/>
      <c r="M36" s="97"/>
      <c r="N36" s="97"/>
      <c r="O36" s="97"/>
      <c r="P36" s="22"/>
      <c r="Q36" s="97" t="s">
        <v>904</v>
      </c>
      <c r="R36" s="97"/>
      <c r="S36" s="97"/>
      <c r="T36" s="97"/>
      <c r="U36" s="97"/>
      <c r="V36" s="97"/>
    </row>
    <row r="37" spans="1:22" ht="15.75" thickBot="1">
      <c r="A37" s="20"/>
      <c r="B37" s="96"/>
      <c r="C37" s="40"/>
      <c r="D37" s="40"/>
      <c r="E37" s="40"/>
      <c r="F37" s="40"/>
      <c r="G37" s="40"/>
      <c r="H37" s="40"/>
      <c r="I37" s="22"/>
      <c r="J37" s="99"/>
      <c r="K37" s="99"/>
      <c r="L37" s="99"/>
      <c r="M37" s="99"/>
      <c r="N37" s="99"/>
      <c r="O37" s="99"/>
      <c r="P37" s="22"/>
      <c r="Q37" s="40" t="s">
        <v>905</v>
      </c>
      <c r="R37" s="40"/>
      <c r="S37" s="40"/>
      <c r="T37" s="40"/>
      <c r="U37" s="40"/>
      <c r="V37" s="40"/>
    </row>
    <row r="38" spans="1:22" ht="15.75" thickBot="1">
      <c r="A38" s="20"/>
      <c r="B38" s="26"/>
      <c r="C38" s="41" t="s">
        <v>906</v>
      </c>
      <c r="D38" s="41"/>
      <c r="E38" s="41"/>
      <c r="F38" s="11"/>
      <c r="G38" s="41" t="s">
        <v>907</v>
      </c>
      <c r="H38" s="41"/>
      <c r="I38" s="11"/>
      <c r="J38" s="41" t="s">
        <v>906</v>
      </c>
      <c r="K38" s="41"/>
      <c r="L38" s="41"/>
      <c r="M38" s="11"/>
      <c r="N38" s="41" t="s">
        <v>907</v>
      </c>
      <c r="O38" s="41"/>
      <c r="P38" s="11"/>
      <c r="Q38" s="41" t="s">
        <v>906</v>
      </c>
      <c r="R38" s="41"/>
      <c r="S38" s="41"/>
      <c r="T38" s="11"/>
      <c r="U38" s="41" t="s">
        <v>907</v>
      </c>
      <c r="V38" s="41"/>
    </row>
    <row r="39" spans="1:22">
      <c r="A39" s="20"/>
      <c r="B39" s="16" t="s">
        <v>908</v>
      </c>
      <c r="C39" s="100"/>
      <c r="D39" s="100"/>
      <c r="E39" s="100"/>
      <c r="F39" s="11"/>
      <c r="G39" s="100"/>
      <c r="H39" s="100"/>
      <c r="I39" s="11"/>
      <c r="J39" s="100"/>
      <c r="K39" s="100"/>
      <c r="L39" s="100"/>
      <c r="M39" s="11"/>
      <c r="N39" s="100"/>
      <c r="O39" s="100"/>
      <c r="P39" s="11"/>
      <c r="Q39" s="100"/>
      <c r="R39" s="100"/>
      <c r="S39" s="100"/>
      <c r="T39" s="11"/>
      <c r="U39" s="100"/>
      <c r="V39" s="100"/>
    </row>
    <row r="40" spans="1:22">
      <c r="A40" s="20"/>
      <c r="B40" s="102" t="s">
        <v>909</v>
      </c>
      <c r="C40" s="42" t="s">
        <v>357</v>
      </c>
      <c r="D40" s="54">
        <v>375355</v>
      </c>
      <c r="E40" s="49"/>
      <c r="F40" s="49"/>
      <c r="G40" s="71">
        <v>11.76</v>
      </c>
      <c r="H40" s="42" t="s">
        <v>430</v>
      </c>
      <c r="I40" s="49"/>
      <c r="J40" s="42" t="s">
        <v>357</v>
      </c>
      <c r="K40" s="54">
        <v>127625</v>
      </c>
      <c r="L40" s="49"/>
      <c r="M40" s="49"/>
      <c r="N40" s="71">
        <v>4</v>
      </c>
      <c r="O40" s="42" t="s">
        <v>430</v>
      </c>
      <c r="P40" s="49"/>
      <c r="Q40" s="71" t="s">
        <v>910</v>
      </c>
      <c r="R40" s="71"/>
      <c r="S40" s="49"/>
      <c r="T40" s="49"/>
      <c r="U40" s="71" t="s">
        <v>910</v>
      </c>
      <c r="V40" s="49"/>
    </row>
    <row r="41" spans="1:22">
      <c r="A41" s="20"/>
      <c r="B41" s="102"/>
      <c r="C41" s="42"/>
      <c r="D41" s="54"/>
      <c r="E41" s="49"/>
      <c r="F41" s="49"/>
      <c r="G41" s="71"/>
      <c r="H41" s="42"/>
      <c r="I41" s="49"/>
      <c r="J41" s="42"/>
      <c r="K41" s="54"/>
      <c r="L41" s="49"/>
      <c r="M41" s="49"/>
      <c r="N41" s="71"/>
      <c r="O41" s="42"/>
      <c r="P41" s="49"/>
      <c r="Q41" s="71"/>
      <c r="R41" s="71"/>
      <c r="S41" s="49"/>
      <c r="T41" s="49"/>
      <c r="U41" s="71"/>
      <c r="V41" s="49"/>
    </row>
    <row r="42" spans="1:22">
      <c r="A42" s="20"/>
      <c r="B42" s="101" t="s">
        <v>911</v>
      </c>
      <c r="C42" s="62">
        <v>349104</v>
      </c>
      <c r="D42" s="62"/>
      <c r="E42" s="22"/>
      <c r="F42" s="22"/>
      <c r="G42" s="85">
        <v>10.96</v>
      </c>
      <c r="H42" s="18" t="s">
        <v>430</v>
      </c>
      <c r="I42" s="22"/>
      <c r="J42" s="62">
        <v>127435</v>
      </c>
      <c r="K42" s="62"/>
      <c r="L42" s="22"/>
      <c r="M42" s="22"/>
      <c r="N42" s="85">
        <v>4</v>
      </c>
      <c r="O42" s="18" t="s">
        <v>430</v>
      </c>
      <c r="P42" s="22"/>
      <c r="Q42" s="18" t="s">
        <v>357</v>
      </c>
      <c r="R42" s="62">
        <v>159294</v>
      </c>
      <c r="S42" s="22"/>
      <c r="T42" s="22"/>
      <c r="U42" s="85">
        <v>5</v>
      </c>
      <c r="V42" s="18" t="s">
        <v>430</v>
      </c>
    </row>
    <row r="43" spans="1:22">
      <c r="A43" s="20"/>
      <c r="B43" s="101"/>
      <c r="C43" s="62"/>
      <c r="D43" s="62"/>
      <c r="E43" s="22"/>
      <c r="F43" s="22"/>
      <c r="G43" s="85"/>
      <c r="H43" s="18"/>
      <c r="I43" s="22"/>
      <c r="J43" s="62"/>
      <c r="K43" s="62"/>
      <c r="L43" s="22"/>
      <c r="M43" s="22"/>
      <c r="N43" s="85"/>
      <c r="O43" s="18"/>
      <c r="P43" s="22"/>
      <c r="Q43" s="18"/>
      <c r="R43" s="62"/>
      <c r="S43" s="22"/>
      <c r="T43" s="22"/>
      <c r="U43" s="85"/>
      <c r="V43" s="18"/>
    </row>
    <row r="44" spans="1:22">
      <c r="A44" s="20"/>
      <c r="B44" s="92" t="s">
        <v>912</v>
      </c>
      <c r="C44" s="49"/>
      <c r="D44" s="49"/>
      <c r="E44" s="49"/>
      <c r="F44" s="32"/>
      <c r="G44" s="49"/>
      <c r="H44" s="49"/>
      <c r="I44" s="32"/>
      <c r="J44" s="49"/>
      <c r="K44" s="49"/>
      <c r="L44" s="49"/>
      <c r="M44" s="32"/>
      <c r="N44" s="49"/>
      <c r="O44" s="49"/>
      <c r="P44" s="32"/>
      <c r="Q44" s="49"/>
      <c r="R44" s="49"/>
      <c r="S44" s="49"/>
      <c r="T44" s="32"/>
      <c r="U44" s="49"/>
      <c r="V44" s="49"/>
    </row>
    <row r="45" spans="1:22">
      <c r="A45" s="20"/>
      <c r="B45" s="101" t="s">
        <v>909</v>
      </c>
      <c r="C45" s="18" t="s">
        <v>357</v>
      </c>
      <c r="D45" s="62">
        <v>375355</v>
      </c>
      <c r="E45" s="22"/>
      <c r="F45" s="22"/>
      <c r="G45" s="85">
        <v>13.26</v>
      </c>
      <c r="H45" s="18" t="s">
        <v>430</v>
      </c>
      <c r="I45" s="22"/>
      <c r="J45" s="62">
        <v>113254</v>
      </c>
      <c r="K45" s="62"/>
      <c r="L45" s="22"/>
      <c r="M45" s="22"/>
      <c r="N45" s="85">
        <v>4</v>
      </c>
      <c r="O45" s="18" t="s">
        <v>430</v>
      </c>
      <c r="P45" s="22"/>
      <c r="Q45" s="85" t="s">
        <v>910</v>
      </c>
      <c r="R45" s="85"/>
      <c r="S45" s="22"/>
      <c r="T45" s="22"/>
      <c r="U45" s="85" t="s">
        <v>910</v>
      </c>
      <c r="V45" s="22"/>
    </row>
    <row r="46" spans="1:22">
      <c r="A46" s="20"/>
      <c r="B46" s="101"/>
      <c r="C46" s="18"/>
      <c r="D46" s="62"/>
      <c r="E46" s="22"/>
      <c r="F46" s="22"/>
      <c r="G46" s="85"/>
      <c r="H46" s="18"/>
      <c r="I46" s="22"/>
      <c r="J46" s="62"/>
      <c r="K46" s="62"/>
      <c r="L46" s="22"/>
      <c r="M46" s="22"/>
      <c r="N46" s="85"/>
      <c r="O46" s="18"/>
      <c r="P46" s="22"/>
      <c r="Q46" s="85"/>
      <c r="R46" s="85"/>
      <c r="S46" s="22"/>
      <c r="T46" s="22"/>
      <c r="U46" s="85"/>
      <c r="V46" s="22"/>
    </row>
    <row r="47" spans="1:22">
      <c r="A47" s="20"/>
      <c r="B47" s="102" t="s">
        <v>911</v>
      </c>
      <c r="C47" s="54">
        <v>349104</v>
      </c>
      <c r="D47" s="54"/>
      <c r="E47" s="49"/>
      <c r="F47" s="49"/>
      <c r="G47" s="71">
        <v>12.34</v>
      </c>
      <c r="H47" s="42" t="s">
        <v>430</v>
      </c>
      <c r="I47" s="49"/>
      <c r="J47" s="54">
        <v>113170</v>
      </c>
      <c r="K47" s="54"/>
      <c r="L47" s="49"/>
      <c r="M47" s="49"/>
      <c r="N47" s="71">
        <v>4</v>
      </c>
      <c r="O47" s="42" t="s">
        <v>430</v>
      </c>
      <c r="P47" s="49"/>
      <c r="Q47" s="42" t="s">
        <v>357</v>
      </c>
      <c r="R47" s="54">
        <v>169755</v>
      </c>
      <c r="S47" s="49"/>
      <c r="T47" s="49"/>
      <c r="U47" s="71">
        <v>6</v>
      </c>
      <c r="V47" s="42" t="s">
        <v>430</v>
      </c>
    </row>
    <row r="48" spans="1:22">
      <c r="A48" s="20"/>
      <c r="B48" s="102"/>
      <c r="C48" s="54"/>
      <c r="D48" s="54"/>
      <c r="E48" s="49"/>
      <c r="F48" s="49"/>
      <c r="G48" s="71"/>
      <c r="H48" s="42"/>
      <c r="I48" s="49"/>
      <c r="J48" s="54"/>
      <c r="K48" s="54"/>
      <c r="L48" s="49"/>
      <c r="M48" s="49"/>
      <c r="N48" s="71"/>
      <c r="O48" s="42"/>
      <c r="P48" s="49"/>
      <c r="Q48" s="42"/>
      <c r="R48" s="54"/>
      <c r="S48" s="49"/>
      <c r="T48" s="49"/>
      <c r="U48" s="71"/>
      <c r="V48" s="42"/>
    </row>
    <row r="49" spans="1:22">
      <c r="A49" s="20"/>
      <c r="B49" s="16" t="s">
        <v>913</v>
      </c>
      <c r="C49" s="22"/>
      <c r="D49" s="22"/>
      <c r="E49" s="22"/>
      <c r="F49" s="11"/>
      <c r="G49" s="22"/>
      <c r="H49" s="22"/>
      <c r="I49" s="11"/>
      <c r="J49" s="22"/>
      <c r="K49" s="22"/>
      <c r="L49" s="22"/>
      <c r="M49" s="11"/>
      <c r="N49" s="22"/>
      <c r="O49" s="22"/>
      <c r="P49" s="11"/>
      <c r="Q49" s="22"/>
      <c r="R49" s="22"/>
      <c r="S49" s="22"/>
      <c r="T49" s="11"/>
      <c r="U49" s="22"/>
      <c r="V49" s="22"/>
    </row>
    <row r="50" spans="1:22">
      <c r="A50" s="20"/>
      <c r="B50" s="102" t="s">
        <v>909</v>
      </c>
      <c r="C50" s="42" t="s">
        <v>357</v>
      </c>
      <c r="D50" s="54">
        <v>407648</v>
      </c>
      <c r="E50" s="49"/>
      <c r="F50" s="49"/>
      <c r="G50" s="71">
        <v>14.4</v>
      </c>
      <c r="H50" s="42" t="s">
        <v>430</v>
      </c>
      <c r="I50" s="49"/>
      <c r="J50" s="54">
        <v>226508</v>
      </c>
      <c r="K50" s="54"/>
      <c r="L50" s="49"/>
      <c r="M50" s="49"/>
      <c r="N50" s="71">
        <v>8</v>
      </c>
      <c r="O50" s="42" t="s">
        <v>430</v>
      </c>
      <c r="P50" s="49"/>
      <c r="Q50" s="71" t="s">
        <v>910</v>
      </c>
      <c r="R50" s="71"/>
      <c r="S50" s="49"/>
      <c r="T50" s="49"/>
      <c r="U50" s="71" t="s">
        <v>910</v>
      </c>
      <c r="V50" s="49"/>
    </row>
    <row r="51" spans="1:22">
      <c r="A51" s="20"/>
      <c r="B51" s="102"/>
      <c r="C51" s="42"/>
      <c r="D51" s="54"/>
      <c r="E51" s="49"/>
      <c r="F51" s="49"/>
      <c r="G51" s="71"/>
      <c r="H51" s="42"/>
      <c r="I51" s="49"/>
      <c r="J51" s="54"/>
      <c r="K51" s="54"/>
      <c r="L51" s="49"/>
      <c r="M51" s="49"/>
      <c r="N51" s="71"/>
      <c r="O51" s="42"/>
      <c r="P51" s="49"/>
      <c r="Q51" s="71"/>
      <c r="R51" s="71"/>
      <c r="S51" s="49"/>
      <c r="T51" s="49"/>
      <c r="U51" s="71"/>
      <c r="V51" s="49"/>
    </row>
    <row r="52" spans="1:22">
      <c r="A52" s="20"/>
      <c r="B52" s="101" t="s">
        <v>911</v>
      </c>
      <c r="C52" s="62">
        <v>381396</v>
      </c>
      <c r="D52" s="62"/>
      <c r="E52" s="22"/>
      <c r="F52" s="22"/>
      <c r="G52" s="85">
        <v>13.48</v>
      </c>
      <c r="H52" s="18" t="s">
        <v>430</v>
      </c>
      <c r="I52" s="22"/>
      <c r="J52" s="62">
        <v>226340</v>
      </c>
      <c r="K52" s="62"/>
      <c r="L52" s="22"/>
      <c r="M52" s="22"/>
      <c r="N52" s="85">
        <v>8</v>
      </c>
      <c r="O52" s="18" t="s">
        <v>430</v>
      </c>
      <c r="P52" s="22"/>
      <c r="Q52" s="18" t="s">
        <v>357</v>
      </c>
      <c r="R52" s="62">
        <v>282924</v>
      </c>
      <c r="S52" s="22"/>
      <c r="T52" s="22"/>
      <c r="U52" s="85">
        <v>10</v>
      </c>
      <c r="V52" s="18" t="s">
        <v>430</v>
      </c>
    </row>
    <row r="53" spans="1:22">
      <c r="A53" s="20"/>
      <c r="B53" s="101"/>
      <c r="C53" s="62"/>
      <c r="D53" s="62"/>
      <c r="E53" s="22"/>
      <c r="F53" s="22"/>
      <c r="G53" s="85"/>
      <c r="H53" s="18"/>
      <c r="I53" s="22"/>
      <c r="J53" s="62"/>
      <c r="K53" s="62"/>
      <c r="L53" s="22"/>
      <c r="M53" s="22"/>
      <c r="N53" s="85"/>
      <c r="O53" s="18"/>
      <c r="P53" s="22"/>
      <c r="Q53" s="18"/>
      <c r="R53" s="62"/>
      <c r="S53" s="22"/>
      <c r="T53" s="22"/>
      <c r="U53" s="85"/>
      <c r="V53" s="18"/>
    </row>
  </sheetData>
  <mergeCells count="313">
    <mergeCell ref="B5:V5"/>
    <mergeCell ref="B6:V6"/>
    <mergeCell ref="B7:V7"/>
    <mergeCell ref="B8:V8"/>
    <mergeCell ref="B9:V9"/>
    <mergeCell ref="S52:S53"/>
    <mergeCell ref="T52:T53"/>
    <mergeCell ref="U52:U53"/>
    <mergeCell ref="V52:V53"/>
    <mergeCell ref="A1:A2"/>
    <mergeCell ref="B1:V1"/>
    <mergeCell ref="B2:V2"/>
    <mergeCell ref="B3:V3"/>
    <mergeCell ref="A4:A53"/>
    <mergeCell ref="B4:V4"/>
    <mergeCell ref="M52:M53"/>
    <mergeCell ref="N52:N53"/>
    <mergeCell ref="O52:O53"/>
    <mergeCell ref="P52:P53"/>
    <mergeCell ref="Q52:Q53"/>
    <mergeCell ref="R52:R53"/>
    <mergeCell ref="V50:V51"/>
    <mergeCell ref="B52:B53"/>
    <mergeCell ref="C52:D53"/>
    <mergeCell ref="E52:E53"/>
    <mergeCell ref="F52:F53"/>
    <mergeCell ref="G52:G53"/>
    <mergeCell ref="H52:H53"/>
    <mergeCell ref="I52:I53"/>
    <mergeCell ref="J52:K53"/>
    <mergeCell ref="L52:L53"/>
    <mergeCell ref="O50:O51"/>
    <mergeCell ref="P50:P51"/>
    <mergeCell ref="Q50:R51"/>
    <mergeCell ref="S50:S51"/>
    <mergeCell ref="T50:T51"/>
    <mergeCell ref="U50:U51"/>
    <mergeCell ref="H50:H51"/>
    <mergeCell ref="I50:I51"/>
    <mergeCell ref="J50:K51"/>
    <mergeCell ref="L50:L51"/>
    <mergeCell ref="M50:M51"/>
    <mergeCell ref="N50:N51"/>
    <mergeCell ref="B50:B51"/>
    <mergeCell ref="C50:C51"/>
    <mergeCell ref="D50:D51"/>
    <mergeCell ref="E50:E51"/>
    <mergeCell ref="F50:F51"/>
    <mergeCell ref="G50:G51"/>
    <mergeCell ref="V47:V48"/>
    <mergeCell ref="C49:E49"/>
    <mergeCell ref="G49:H49"/>
    <mergeCell ref="J49:L49"/>
    <mergeCell ref="N49:O49"/>
    <mergeCell ref="Q49:S49"/>
    <mergeCell ref="U49:V49"/>
    <mergeCell ref="P47:P48"/>
    <mergeCell ref="Q47:Q48"/>
    <mergeCell ref="R47:R48"/>
    <mergeCell ref="S47:S48"/>
    <mergeCell ref="T47:T48"/>
    <mergeCell ref="U47:U48"/>
    <mergeCell ref="I47:I48"/>
    <mergeCell ref="J47:K48"/>
    <mergeCell ref="L47:L48"/>
    <mergeCell ref="M47:M48"/>
    <mergeCell ref="N47:N48"/>
    <mergeCell ref="O47:O48"/>
    <mergeCell ref="S45:S46"/>
    <mergeCell ref="T45:T46"/>
    <mergeCell ref="U45:U46"/>
    <mergeCell ref="V45:V46"/>
    <mergeCell ref="B47:B48"/>
    <mergeCell ref="C47:D48"/>
    <mergeCell ref="E47:E48"/>
    <mergeCell ref="F47:F48"/>
    <mergeCell ref="G47:G48"/>
    <mergeCell ref="H47:H48"/>
    <mergeCell ref="L45:L46"/>
    <mergeCell ref="M45:M46"/>
    <mergeCell ref="N45:N46"/>
    <mergeCell ref="O45:O46"/>
    <mergeCell ref="P45:P46"/>
    <mergeCell ref="Q45:R46"/>
    <mergeCell ref="U44:V44"/>
    <mergeCell ref="B45:B46"/>
    <mergeCell ref="C45:C46"/>
    <mergeCell ref="D45:D46"/>
    <mergeCell ref="E45:E46"/>
    <mergeCell ref="F45:F46"/>
    <mergeCell ref="G45:G46"/>
    <mergeCell ref="H45:H46"/>
    <mergeCell ref="I45:I46"/>
    <mergeCell ref="J45:K46"/>
    <mergeCell ref="R42:R43"/>
    <mergeCell ref="S42:S43"/>
    <mergeCell ref="T42:T43"/>
    <mergeCell ref="U42:U43"/>
    <mergeCell ref="V42:V43"/>
    <mergeCell ref="C44:E44"/>
    <mergeCell ref="G44:H44"/>
    <mergeCell ref="J44:L44"/>
    <mergeCell ref="N44:O44"/>
    <mergeCell ref="Q44:S44"/>
    <mergeCell ref="L42:L43"/>
    <mergeCell ref="M42:M43"/>
    <mergeCell ref="N42:N43"/>
    <mergeCell ref="O42:O43"/>
    <mergeCell ref="P42:P43"/>
    <mergeCell ref="Q42:Q43"/>
    <mergeCell ref="U40:U41"/>
    <mergeCell ref="V40:V41"/>
    <mergeCell ref="B42:B43"/>
    <mergeCell ref="C42:D43"/>
    <mergeCell ref="E42:E43"/>
    <mergeCell ref="F42:F43"/>
    <mergeCell ref="G42:G43"/>
    <mergeCell ref="H42:H43"/>
    <mergeCell ref="I42:I43"/>
    <mergeCell ref="J42:K43"/>
    <mergeCell ref="N40:N41"/>
    <mergeCell ref="O40:O41"/>
    <mergeCell ref="P40:P41"/>
    <mergeCell ref="Q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P35:P37"/>
    <mergeCell ref="Q35:V35"/>
    <mergeCell ref="Q36:V36"/>
    <mergeCell ref="Q37:V37"/>
    <mergeCell ref="C38:E38"/>
    <mergeCell ref="G38:H38"/>
    <mergeCell ref="J38:L38"/>
    <mergeCell ref="N38:O38"/>
    <mergeCell ref="Q38:S38"/>
    <mergeCell ref="U38:V38"/>
    <mergeCell ref="B35:B37"/>
    <mergeCell ref="C35:H37"/>
    <mergeCell ref="I35:I37"/>
    <mergeCell ref="J35:O35"/>
    <mergeCell ref="J36:O36"/>
    <mergeCell ref="J37:O37"/>
    <mergeCell ref="S30:S31"/>
    <mergeCell ref="T30:T31"/>
    <mergeCell ref="U30:U31"/>
    <mergeCell ref="V30:V31"/>
    <mergeCell ref="B32:V32"/>
    <mergeCell ref="C34:V34"/>
    <mergeCell ref="M30:M31"/>
    <mergeCell ref="N30:N31"/>
    <mergeCell ref="O30:O31"/>
    <mergeCell ref="P30:P31"/>
    <mergeCell ref="Q30:Q31"/>
    <mergeCell ref="R30:R31"/>
    <mergeCell ref="V28:V29"/>
    <mergeCell ref="B30:B31"/>
    <mergeCell ref="C30:D31"/>
    <mergeCell ref="E30:E31"/>
    <mergeCell ref="F30:F31"/>
    <mergeCell ref="G30:G31"/>
    <mergeCell ref="H30:H31"/>
    <mergeCell ref="I30:I31"/>
    <mergeCell ref="J30:K31"/>
    <mergeCell ref="L30:L31"/>
    <mergeCell ref="O28:O29"/>
    <mergeCell ref="P28:P29"/>
    <mergeCell ref="Q28:R29"/>
    <mergeCell ref="S28:S29"/>
    <mergeCell ref="T28:T29"/>
    <mergeCell ref="U28:U29"/>
    <mergeCell ref="H28:H29"/>
    <mergeCell ref="I28:I29"/>
    <mergeCell ref="J28:K29"/>
    <mergeCell ref="L28:L29"/>
    <mergeCell ref="M28:M29"/>
    <mergeCell ref="N28:N29"/>
    <mergeCell ref="B28:B29"/>
    <mergeCell ref="C28:C29"/>
    <mergeCell ref="D28:D29"/>
    <mergeCell ref="E28:E29"/>
    <mergeCell ref="F28:F29"/>
    <mergeCell ref="G28:G29"/>
    <mergeCell ref="V25:V26"/>
    <mergeCell ref="C27:E27"/>
    <mergeCell ref="G27:H27"/>
    <mergeCell ref="J27:L27"/>
    <mergeCell ref="N27:O27"/>
    <mergeCell ref="Q27:S27"/>
    <mergeCell ref="U27:V27"/>
    <mergeCell ref="P25:P26"/>
    <mergeCell ref="Q25:Q26"/>
    <mergeCell ref="R25:R26"/>
    <mergeCell ref="S25:S26"/>
    <mergeCell ref="T25:T26"/>
    <mergeCell ref="U25:U26"/>
    <mergeCell ref="I25:I26"/>
    <mergeCell ref="J25:K26"/>
    <mergeCell ref="L25:L26"/>
    <mergeCell ref="M25:M26"/>
    <mergeCell ref="N25:N26"/>
    <mergeCell ref="O25:O26"/>
    <mergeCell ref="S23:S24"/>
    <mergeCell ref="T23:T24"/>
    <mergeCell ref="U23:U24"/>
    <mergeCell ref="V23:V24"/>
    <mergeCell ref="B25:B26"/>
    <mergeCell ref="C25:D26"/>
    <mergeCell ref="E25:E26"/>
    <mergeCell ref="F25:F26"/>
    <mergeCell ref="G25:G26"/>
    <mergeCell ref="H25:H26"/>
    <mergeCell ref="L23:L24"/>
    <mergeCell ref="M23:M24"/>
    <mergeCell ref="N23:N24"/>
    <mergeCell ref="O23:O24"/>
    <mergeCell ref="P23:P24"/>
    <mergeCell ref="Q23:R24"/>
    <mergeCell ref="U22:V22"/>
    <mergeCell ref="B23:B24"/>
    <mergeCell ref="C23:C24"/>
    <mergeCell ref="D23:D24"/>
    <mergeCell ref="E23:E24"/>
    <mergeCell ref="F23:F24"/>
    <mergeCell ref="G23:G24"/>
    <mergeCell ref="H23:H24"/>
    <mergeCell ref="I23:I24"/>
    <mergeCell ref="J23:K24"/>
    <mergeCell ref="R20:R21"/>
    <mergeCell ref="S20:S21"/>
    <mergeCell ref="T20:T21"/>
    <mergeCell ref="U20:U21"/>
    <mergeCell ref="V20:V21"/>
    <mergeCell ref="C22:E22"/>
    <mergeCell ref="G22:H22"/>
    <mergeCell ref="J22:L22"/>
    <mergeCell ref="N22:O22"/>
    <mergeCell ref="Q22:S22"/>
    <mergeCell ref="L20:L21"/>
    <mergeCell ref="M20:M21"/>
    <mergeCell ref="N20:N21"/>
    <mergeCell ref="O20:O21"/>
    <mergeCell ref="P20:P21"/>
    <mergeCell ref="Q20:Q21"/>
    <mergeCell ref="U18:U19"/>
    <mergeCell ref="V18:V19"/>
    <mergeCell ref="B20:B21"/>
    <mergeCell ref="C20:D21"/>
    <mergeCell ref="E20:E21"/>
    <mergeCell ref="F20:F21"/>
    <mergeCell ref="G20:G21"/>
    <mergeCell ref="H20:H21"/>
    <mergeCell ref="I20:I21"/>
    <mergeCell ref="J20:K21"/>
    <mergeCell ref="N18:N19"/>
    <mergeCell ref="O18:O19"/>
    <mergeCell ref="P18:P19"/>
    <mergeCell ref="Q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C17:E17"/>
    <mergeCell ref="G17:H17"/>
    <mergeCell ref="J17:L17"/>
    <mergeCell ref="N17:O17"/>
    <mergeCell ref="Q17:S17"/>
    <mergeCell ref="U17:V17"/>
    <mergeCell ref="Q14:V14"/>
    <mergeCell ref="Q15:V15"/>
    <mergeCell ref="C16:E16"/>
    <mergeCell ref="G16:H16"/>
    <mergeCell ref="J16:L16"/>
    <mergeCell ref="N16:O16"/>
    <mergeCell ref="Q16:S16"/>
    <mergeCell ref="U16:V16"/>
    <mergeCell ref="B10:V10"/>
    <mergeCell ref="C12:V12"/>
    <mergeCell ref="B13:B15"/>
    <mergeCell ref="C13:H15"/>
    <mergeCell ref="I13:I15"/>
    <mergeCell ref="J13:O13"/>
    <mergeCell ref="J14:O14"/>
    <mergeCell ref="J15:O15"/>
    <mergeCell ref="P13:P15"/>
    <mergeCell ref="Q13:V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5.85546875" bestFit="1" customWidth="1"/>
    <col min="2" max="2" width="36.5703125" bestFit="1" customWidth="1"/>
  </cols>
  <sheetData>
    <row r="1" spans="1:2">
      <c r="A1" s="8" t="s">
        <v>167</v>
      </c>
      <c r="B1" s="1" t="s">
        <v>1</v>
      </c>
    </row>
    <row r="2" spans="1:2">
      <c r="A2" s="8"/>
      <c r="B2" s="1" t="s">
        <v>2</v>
      </c>
    </row>
    <row r="3" spans="1:2">
      <c r="A3" s="3" t="s">
        <v>719</v>
      </c>
      <c r="B3" s="4"/>
    </row>
    <row r="4" spans="1:2">
      <c r="A4" s="20" t="s">
        <v>167</v>
      </c>
      <c r="B4" s="10" t="s">
        <v>167</v>
      </c>
    </row>
    <row r="5" spans="1:2" ht="268.5">
      <c r="A5" s="20"/>
      <c r="B5" s="11" t="s">
        <v>91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6" customWidth="1"/>
    <col min="4" max="4" width="22.42578125" customWidth="1"/>
    <col min="5" max="5" width="8.140625" customWidth="1"/>
    <col min="6" max="6" width="6.7109375" customWidth="1"/>
    <col min="7" max="8" width="20.42578125" customWidth="1"/>
    <col min="9" max="9" width="9.28515625" customWidth="1"/>
    <col min="10" max="10" width="36.5703125" customWidth="1"/>
    <col min="11" max="11" width="6.7109375" customWidth="1"/>
    <col min="12" max="12" width="26" customWidth="1"/>
    <col min="13" max="13" width="9.28515625" customWidth="1"/>
    <col min="14" max="14" width="31.28515625" customWidth="1"/>
    <col min="15" max="15" width="6.7109375" customWidth="1"/>
    <col min="16" max="16" width="20.42578125" customWidth="1"/>
    <col min="17" max="17" width="31.28515625" customWidth="1"/>
  </cols>
  <sheetData>
    <row r="1" spans="1:17" ht="15" customHeight="1">
      <c r="A1" s="8" t="s">
        <v>9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17</v>
      </c>
      <c r="B3" s="19"/>
      <c r="C3" s="19"/>
      <c r="D3" s="19"/>
      <c r="E3" s="19"/>
      <c r="F3" s="19"/>
      <c r="G3" s="19"/>
      <c r="H3" s="19"/>
      <c r="I3" s="19"/>
      <c r="J3" s="19"/>
      <c r="K3" s="19"/>
      <c r="L3" s="19"/>
      <c r="M3" s="19"/>
      <c r="N3" s="19"/>
      <c r="O3" s="19"/>
      <c r="P3" s="19"/>
      <c r="Q3" s="19"/>
    </row>
    <row r="4" spans="1:17">
      <c r="A4" s="20" t="s">
        <v>916</v>
      </c>
      <c r="B4" s="21" t="s">
        <v>916</v>
      </c>
      <c r="C4" s="21"/>
      <c r="D4" s="21"/>
      <c r="E4" s="21"/>
      <c r="F4" s="21"/>
      <c r="G4" s="21"/>
      <c r="H4" s="21"/>
      <c r="I4" s="21"/>
      <c r="J4" s="21"/>
      <c r="K4" s="21"/>
      <c r="L4" s="21"/>
      <c r="M4" s="21"/>
      <c r="N4" s="21"/>
      <c r="O4" s="21"/>
      <c r="P4" s="21"/>
      <c r="Q4" s="21"/>
    </row>
    <row r="5" spans="1:17">
      <c r="A5" s="20"/>
      <c r="B5" s="22" t="s">
        <v>918</v>
      </c>
      <c r="C5" s="22"/>
      <c r="D5" s="22"/>
      <c r="E5" s="22"/>
      <c r="F5" s="22"/>
      <c r="G5" s="22"/>
      <c r="H5" s="22"/>
      <c r="I5" s="22"/>
      <c r="J5" s="22"/>
      <c r="K5" s="22"/>
      <c r="L5" s="22"/>
      <c r="M5" s="22"/>
      <c r="N5" s="22"/>
      <c r="O5" s="22"/>
      <c r="P5" s="22"/>
      <c r="Q5" s="22"/>
    </row>
    <row r="6" spans="1:17">
      <c r="A6" s="20"/>
      <c r="B6" s="21" t="s">
        <v>919</v>
      </c>
      <c r="C6" s="21"/>
      <c r="D6" s="21"/>
      <c r="E6" s="21"/>
      <c r="F6" s="21"/>
      <c r="G6" s="21"/>
      <c r="H6" s="21"/>
      <c r="I6" s="21"/>
      <c r="J6" s="21"/>
      <c r="K6" s="21"/>
      <c r="L6" s="21"/>
      <c r="M6" s="21"/>
      <c r="N6" s="21"/>
      <c r="O6" s="21"/>
      <c r="P6" s="21"/>
      <c r="Q6" s="21"/>
    </row>
    <row r="7" spans="1:17" ht="38.25" customHeight="1">
      <c r="A7" s="20"/>
      <c r="B7" s="22" t="s">
        <v>920</v>
      </c>
      <c r="C7" s="22"/>
      <c r="D7" s="22"/>
      <c r="E7" s="22"/>
      <c r="F7" s="22"/>
      <c r="G7" s="22"/>
      <c r="H7" s="22"/>
      <c r="I7" s="22"/>
      <c r="J7" s="22"/>
      <c r="K7" s="22"/>
      <c r="L7" s="22"/>
      <c r="M7" s="22"/>
      <c r="N7" s="22"/>
      <c r="O7" s="22"/>
      <c r="P7" s="22"/>
      <c r="Q7" s="22"/>
    </row>
    <row r="8" spans="1:17">
      <c r="A8" s="20"/>
      <c r="B8" s="22" t="s">
        <v>921</v>
      </c>
      <c r="C8" s="22"/>
      <c r="D8" s="22"/>
      <c r="E8" s="22"/>
      <c r="F8" s="22"/>
      <c r="G8" s="22"/>
      <c r="H8" s="22"/>
      <c r="I8" s="22"/>
      <c r="J8" s="22"/>
      <c r="K8" s="22"/>
      <c r="L8" s="22"/>
      <c r="M8" s="22"/>
      <c r="N8" s="22"/>
      <c r="O8" s="22"/>
      <c r="P8" s="22"/>
      <c r="Q8" s="22"/>
    </row>
    <row r="9" spans="1:17">
      <c r="A9" s="20"/>
      <c r="B9" s="17"/>
      <c r="C9" s="17"/>
      <c r="D9" s="17"/>
      <c r="E9" s="17"/>
      <c r="F9" s="17"/>
      <c r="G9" s="17"/>
      <c r="H9" s="17"/>
      <c r="I9" s="17"/>
    </row>
    <row r="10" spans="1:17">
      <c r="A10" s="20"/>
      <c r="B10" s="14"/>
      <c r="C10" s="14"/>
      <c r="D10" s="14"/>
      <c r="E10" s="14"/>
      <c r="F10" s="14"/>
      <c r="G10" s="14"/>
      <c r="H10" s="14"/>
      <c r="I10" s="14"/>
    </row>
    <row r="11" spans="1:17">
      <c r="A11" s="20"/>
      <c r="B11" s="22"/>
      <c r="C11" s="22"/>
      <c r="D11" s="97" t="s">
        <v>922</v>
      </c>
      <c r="E11" s="97"/>
      <c r="F11" s="22"/>
      <c r="G11" s="97" t="s">
        <v>924</v>
      </c>
      <c r="H11" s="97"/>
      <c r="I11" s="97"/>
    </row>
    <row r="12" spans="1:17" ht="15.75" thickBot="1">
      <c r="A12" s="20"/>
      <c r="B12" s="22"/>
      <c r="C12" s="22"/>
      <c r="D12" s="40" t="s">
        <v>923</v>
      </c>
      <c r="E12" s="40"/>
      <c r="F12" s="22"/>
      <c r="G12" s="40"/>
      <c r="H12" s="40"/>
      <c r="I12" s="40"/>
    </row>
    <row r="13" spans="1:17">
      <c r="A13" s="20"/>
      <c r="B13" s="42" t="s">
        <v>925</v>
      </c>
      <c r="C13" s="49"/>
      <c r="D13" s="105" t="s">
        <v>386</v>
      </c>
      <c r="E13" s="50"/>
      <c r="F13" s="49"/>
      <c r="G13" s="44" t="s">
        <v>357</v>
      </c>
      <c r="H13" s="105" t="s">
        <v>386</v>
      </c>
      <c r="I13" s="50"/>
    </row>
    <row r="14" spans="1:17">
      <c r="A14" s="20"/>
      <c r="B14" s="42"/>
      <c r="C14" s="49"/>
      <c r="D14" s="66"/>
      <c r="E14" s="49"/>
      <c r="F14" s="49"/>
      <c r="G14" s="43"/>
      <c r="H14" s="66"/>
      <c r="I14" s="49"/>
    </row>
    <row r="15" spans="1:17">
      <c r="A15" s="20"/>
      <c r="B15" s="18" t="s">
        <v>926</v>
      </c>
      <c r="C15" s="22"/>
      <c r="D15" s="57">
        <v>13021</v>
      </c>
      <c r="E15" s="22"/>
      <c r="F15" s="22"/>
      <c r="G15" s="82">
        <v>34.32</v>
      </c>
      <c r="H15" s="82"/>
      <c r="I15" s="22"/>
    </row>
    <row r="16" spans="1:17">
      <c r="A16" s="20"/>
      <c r="B16" s="18"/>
      <c r="C16" s="22"/>
      <c r="D16" s="57"/>
      <c r="E16" s="22"/>
      <c r="F16" s="22"/>
      <c r="G16" s="82"/>
      <c r="H16" s="82"/>
      <c r="I16" s="22"/>
    </row>
    <row r="17" spans="1:17">
      <c r="A17" s="20"/>
      <c r="B17" s="42" t="s">
        <v>927</v>
      </c>
      <c r="C17" s="49"/>
      <c r="D17" s="66" t="s">
        <v>928</v>
      </c>
      <c r="E17" s="43" t="s">
        <v>388</v>
      </c>
      <c r="F17" s="49"/>
      <c r="G17" s="66">
        <v>34.35</v>
      </c>
      <c r="H17" s="66"/>
      <c r="I17" s="49"/>
    </row>
    <row r="18" spans="1:17" ht="15.75" thickBot="1">
      <c r="A18" s="20"/>
      <c r="B18" s="42"/>
      <c r="C18" s="49"/>
      <c r="D18" s="120"/>
      <c r="E18" s="139"/>
      <c r="F18" s="49"/>
      <c r="G18" s="120"/>
      <c r="H18" s="120"/>
      <c r="I18" s="112"/>
    </row>
    <row r="19" spans="1:17">
      <c r="A19" s="20"/>
      <c r="B19" s="18" t="s">
        <v>929</v>
      </c>
      <c r="C19" s="22"/>
      <c r="D19" s="125">
        <v>12892</v>
      </c>
      <c r="E19" s="100"/>
      <c r="F19" s="22"/>
      <c r="G19" s="124" t="s">
        <v>357</v>
      </c>
      <c r="H19" s="123">
        <v>34.32</v>
      </c>
      <c r="I19" s="100"/>
    </row>
    <row r="20" spans="1:17" ht="15.75" thickBot="1">
      <c r="A20" s="20"/>
      <c r="B20" s="18"/>
      <c r="C20" s="22"/>
      <c r="D20" s="59"/>
      <c r="E20" s="61"/>
      <c r="F20" s="22"/>
      <c r="G20" s="75"/>
      <c r="H20" s="88"/>
      <c r="I20" s="61"/>
    </row>
    <row r="21" spans="1:17" ht="15.75" thickTop="1">
      <c r="A21" s="20"/>
      <c r="B21" s="22" t="s">
        <v>930</v>
      </c>
      <c r="C21" s="22"/>
      <c r="D21" s="22"/>
      <c r="E21" s="22"/>
      <c r="F21" s="22"/>
      <c r="G21" s="22"/>
      <c r="H21" s="22"/>
      <c r="I21" s="22"/>
      <c r="J21" s="22"/>
      <c r="K21" s="22"/>
      <c r="L21" s="22"/>
      <c r="M21" s="22"/>
      <c r="N21" s="22"/>
      <c r="O21" s="22"/>
      <c r="P21" s="22"/>
      <c r="Q21" s="22"/>
    </row>
    <row r="22" spans="1:17">
      <c r="A22" s="20"/>
      <c r="B22" s="21" t="s">
        <v>931</v>
      </c>
      <c r="C22" s="21"/>
      <c r="D22" s="21"/>
      <c r="E22" s="21"/>
      <c r="F22" s="21"/>
      <c r="G22" s="21"/>
      <c r="H22" s="21"/>
      <c r="I22" s="21"/>
      <c r="J22" s="21"/>
      <c r="K22" s="21"/>
      <c r="L22" s="21"/>
      <c r="M22" s="21"/>
      <c r="N22" s="21"/>
      <c r="O22" s="21"/>
      <c r="P22" s="21"/>
      <c r="Q22" s="21"/>
    </row>
    <row r="23" spans="1:17" ht="25.5" customHeight="1">
      <c r="A23" s="20"/>
      <c r="B23" s="22" t="s">
        <v>932</v>
      </c>
      <c r="C23" s="22"/>
      <c r="D23" s="22"/>
      <c r="E23" s="22"/>
      <c r="F23" s="22"/>
      <c r="G23" s="22"/>
      <c r="H23" s="22"/>
      <c r="I23" s="22"/>
      <c r="J23" s="22"/>
      <c r="K23" s="22"/>
      <c r="L23" s="22"/>
      <c r="M23" s="22"/>
      <c r="N23" s="22"/>
      <c r="O23" s="22"/>
      <c r="P23" s="22"/>
      <c r="Q23" s="22"/>
    </row>
    <row r="24" spans="1:17" ht="25.5" customHeight="1">
      <c r="A24" s="20"/>
      <c r="B24" s="22" t="s">
        <v>933</v>
      </c>
      <c r="C24" s="22"/>
      <c r="D24" s="22"/>
      <c r="E24" s="22"/>
      <c r="F24" s="22"/>
      <c r="G24" s="22"/>
      <c r="H24" s="22"/>
      <c r="I24" s="22"/>
      <c r="J24" s="22"/>
      <c r="K24" s="22"/>
      <c r="L24" s="22"/>
      <c r="M24" s="22"/>
      <c r="N24" s="22"/>
      <c r="O24" s="22"/>
      <c r="P24" s="22"/>
      <c r="Q24" s="22"/>
    </row>
    <row r="25" spans="1:17">
      <c r="A25" s="20"/>
      <c r="B25" s="22" t="s">
        <v>934</v>
      </c>
      <c r="C25" s="22"/>
      <c r="D25" s="22"/>
      <c r="E25" s="22"/>
      <c r="F25" s="22"/>
      <c r="G25" s="22"/>
      <c r="H25" s="22"/>
      <c r="I25" s="22"/>
      <c r="J25" s="22"/>
      <c r="K25" s="22"/>
      <c r="L25" s="22"/>
      <c r="M25" s="22"/>
      <c r="N25" s="22"/>
      <c r="O25" s="22"/>
      <c r="P25" s="22"/>
      <c r="Q25" s="22"/>
    </row>
    <row r="26" spans="1:17">
      <c r="A26" s="20"/>
      <c r="B26" s="17"/>
      <c r="C26" s="17"/>
      <c r="D26" s="17"/>
      <c r="E26" s="17"/>
      <c r="F26" s="17"/>
      <c r="G26" s="17"/>
      <c r="H26" s="17"/>
      <c r="I26" s="17"/>
      <c r="J26" s="17"/>
      <c r="K26" s="17"/>
      <c r="L26" s="17"/>
      <c r="M26" s="17"/>
    </row>
    <row r="27" spans="1:17">
      <c r="A27" s="20"/>
      <c r="B27" s="14"/>
      <c r="C27" s="14"/>
      <c r="D27" s="14"/>
      <c r="E27" s="14"/>
      <c r="F27" s="14"/>
      <c r="G27" s="14"/>
      <c r="H27" s="14"/>
      <c r="I27" s="14"/>
      <c r="J27" s="14"/>
      <c r="K27" s="14"/>
      <c r="L27" s="14"/>
      <c r="M27" s="14"/>
    </row>
    <row r="28" spans="1:17" ht="15.75" thickBot="1">
      <c r="A28" s="20"/>
      <c r="B28" s="11"/>
      <c r="C28" s="38"/>
      <c r="D28" s="40">
        <v>2014</v>
      </c>
      <c r="E28" s="40"/>
      <c r="F28" s="11"/>
      <c r="G28" s="38"/>
      <c r="H28" s="40">
        <v>2013</v>
      </c>
      <c r="I28" s="40"/>
      <c r="J28" s="11"/>
      <c r="K28" s="38"/>
      <c r="L28" s="40">
        <v>2012</v>
      </c>
      <c r="M28" s="40"/>
    </row>
    <row r="29" spans="1:17">
      <c r="A29" s="20"/>
      <c r="B29" s="92" t="s">
        <v>935</v>
      </c>
      <c r="C29" s="32"/>
      <c r="D29" s="33" t="s">
        <v>386</v>
      </c>
      <c r="E29" s="31" t="s">
        <v>430</v>
      </c>
      <c r="F29" s="32"/>
      <c r="G29" s="32"/>
      <c r="H29" s="34" t="s">
        <v>386</v>
      </c>
      <c r="I29" s="30" t="s">
        <v>430</v>
      </c>
      <c r="J29" s="32"/>
      <c r="K29" s="32"/>
      <c r="L29" s="34" t="s">
        <v>386</v>
      </c>
      <c r="M29" s="30" t="s">
        <v>430</v>
      </c>
    </row>
    <row r="30" spans="1:17">
      <c r="A30" s="20"/>
      <c r="B30" s="16" t="s">
        <v>936</v>
      </c>
      <c r="C30" s="11"/>
      <c r="D30" s="37">
        <v>44.53</v>
      </c>
      <c r="E30" s="12" t="s">
        <v>430</v>
      </c>
      <c r="F30" s="11"/>
      <c r="G30" s="11"/>
      <c r="H30" s="39">
        <v>36.68</v>
      </c>
      <c r="I30" s="13" t="s">
        <v>430</v>
      </c>
      <c r="J30" s="11"/>
      <c r="K30" s="11"/>
      <c r="L30" s="39">
        <v>35.33</v>
      </c>
      <c r="M30" s="13" t="s">
        <v>430</v>
      </c>
    </row>
    <row r="31" spans="1:17">
      <c r="A31" s="20"/>
      <c r="B31" s="92" t="s">
        <v>937</v>
      </c>
      <c r="C31" s="32"/>
      <c r="D31" s="33">
        <v>2.21</v>
      </c>
      <c r="E31" s="31" t="s">
        <v>430</v>
      </c>
      <c r="F31" s="32"/>
      <c r="G31" s="32"/>
      <c r="H31" s="34">
        <v>1.73</v>
      </c>
      <c r="I31" s="30" t="s">
        <v>430</v>
      </c>
      <c r="J31" s="32"/>
      <c r="K31" s="32"/>
      <c r="L31" s="34">
        <v>1.25</v>
      </c>
      <c r="M31" s="30" t="s">
        <v>430</v>
      </c>
    </row>
    <row r="32" spans="1:17">
      <c r="A32" s="20"/>
      <c r="B32" s="110" t="s">
        <v>938</v>
      </c>
      <c r="C32" s="22"/>
      <c r="D32" s="82">
        <v>6</v>
      </c>
      <c r="E32" s="22"/>
      <c r="F32" s="22"/>
      <c r="G32" s="22"/>
      <c r="H32" s="85">
        <v>6</v>
      </c>
      <c r="I32" s="22"/>
      <c r="J32" s="22"/>
      <c r="K32" s="22"/>
      <c r="L32" s="85">
        <v>6.3</v>
      </c>
      <c r="M32" s="22"/>
    </row>
    <row r="33" spans="1:17">
      <c r="A33" s="20"/>
      <c r="B33" s="110"/>
      <c r="C33" s="22"/>
      <c r="D33" s="82"/>
      <c r="E33" s="22"/>
      <c r="F33" s="22"/>
      <c r="G33" s="22"/>
      <c r="H33" s="85"/>
      <c r="I33" s="22"/>
      <c r="J33" s="22"/>
      <c r="K33" s="22"/>
      <c r="L33" s="85"/>
      <c r="M33" s="22"/>
    </row>
    <row r="34" spans="1:17">
      <c r="A34" s="20"/>
      <c r="B34" s="109" t="s">
        <v>939</v>
      </c>
      <c r="C34" s="49"/>
      <c r="D34" s="66">
        <v>10</v>
      </c>
      <c r="E34" s="49"/>
      <c r="F34" s="49"/>
      <c r="G34" s="49"/>
      <c r="H34" s="71">
        <v>10</v>
      </c>
      <c r="I34" s="49"/>
      <c r="J34" s="49"/>
      <c r="K34" s="49"/>
      <c r="L34" s="71">
        <v>10</v>
      </c>
      <c r="M34" s="49"/>
    </row>
    <row r="35" spans="1:17">
      <c r="A35" s="20"/>
      <c r="B35" s="109"/>
      <c r="C35" s="49"/>
      <c r="D35" s="66"/>
      <c r="E35" s="49"/>
      <c r="F35" s="49"/>
      <c r="G35" s="49"/>
      <c r="H35" s="71"/>
      <c r="I35" s="49"/>
      <c r="J35" s="49"/>
      <c r="K35" s="49"/>
      <c r="L35" s="71"/>
      <c r="M35" s="49"/>
    </row>
    <row r="36" spans="1:17">
      <c r="A36" s="20"/>
      <c r="B36" s="110" t="s">
        <v>940</v>
      </c>
      <c r="C36" s="219" t="s">
        <v>357</v>
      </c>
      <c r="D36" s="82">
        <v>15.56</v>
      </c>
      <c r="E36" s="22"/>
      <c r="F36" s="22"/>
      <c r="G36" s="200" t="s">
        <v>357</v>
      </c>
      <c r="H36" s="85">
        <v>5.22</v>
      </c>
      <c r="I36" s="22"/>
      <c r="J36" s="22"/>
      <c r="K36" s="200" t="s">
        <v>357</v>
      </c>
      <c r="L36" s="85">
        <v>5.49</v>
      </c>
      <c r="M36" s="22"/>
    </row>
    <row r="37" spans="1:17">
      <c r="A37" s="20"/>
      <c r="B37" s="110"/>
      <c r="C37" s="219"/>
      <c r="D37" s="82"/>
      <c r="E37" s="22"/>
      <c r="F37" s="22"/>
      <c r="G37" s="200"/>
      <c r="H37" s="85"/>
      <c r="I37" s="22"/>
      <c r="J37" s="22"/>
      <c r="K37" s="200"/>
      <c r="L37" s="85"/>
      <c r="M37" s="22"/>
    </row>
    <row r="38" spans="1:17">
      <c r="A38" s="20"/>
      <c r="B38" s="22" t="s">
        <v>941</v>
      </c>
      <c r="C38" s="22"/>
      <c r="D38" s="22"/>
      <c r="E38" s="22"/>
      <c r="F38" s="22"/>
      <c r="G38" s="22"/>
      <c r="H38" s="22"/>
      <c r="I38" s="22"/>
      <c r="J38" s="22"/>
      <c r="K38" s="22"/>
      <c r="L38" s="22"/>
      <c r="M38" s="22"/>
      <c r="N38" s="22"/>
      <c r="O38" s="22"/>
      <c r="P38" s="22"/>
      <c r="Q38" s="22"/>
    </row>
    <row r="39" spans="1:17">
      <c r="A39" s="20"/>
      <c r="B39" s="22" t="s">
        <v>942</v>
      </c>
      <c r="C39" s="22"/>
      <c r="D39" s="22"/>
      <c r="E39" s="22"/>
      <c r="F39" s="22"/>
      <c r="G39" s="22"/>
      <c r="H39" s="22"/>
      <c r="I39" s="22"/>
      <c r="J39" s="22"/>
      <c r="K39" s="22"/>
      <c r="L39" s="22"/>
      <c r="M39" s="22"/>
      <c r="N39" s="22"/>
      <c r="O39" s="22"/>
      <c r="P39" s="22"/>
      <c r="Q39" s="22"/>
    </row>
    <row r="40" spans="1:17">
      <c r="A40" s="20"/>
      <c r="B40" s="22" t="s">
        <v>943</v>
      </c>
      <c r="C40" s="22"/>
      <c r="D40" s="22"/>
      <c r="E40" s="22"/>
      <c r="F40" s="22"/>
      <c r="G40" s="22"/>
      <c r="H40" s="22"/>
      <c r="I40" s="22"/>
      <c r="J40" s="22"/>
      <c r="K40" s="22"/>
      <c r="L40" s="22"/>
      <c r="M40" s="22"/>
      <c r="N40" s="22"/>
      <c r="O40" s="22"/>
      <c r="P40" s="22"/>
      <c r="Q40" s="22"/>
    </row>
    <row r="41" spans="1:17">
      <c r="A41" s="20"/>
      <c r="B41" s="17"/>
      <c r="C41" s="17"/>
      <c r="D41" s="17"/>
      <c r="E41" s="17"/>
      <c r="F41" s="17"/>
      <c r="G41" s="17"/>
      <c r="H41" s="17"/>
      <c r="I41" s="17"/>
      <c r="J41" s="17"/>
    </row>
    <row r="42" spans="1:17">
      <c r="A42" s="20"/>
      <c r="B42" s="14"/>
      <c r="C42" s="14"/>
      <c r="D42" s="14"/>
      <c r="E42" s="14"/>
      <c r="F42" s="14"/>
      <c r="G42" s="14"/>
      <c r="H42" s="14"/>
      <c r="I42" s="14"/>
      <c r="J42" s="14"/>
    </row>
    <row r="43" spans="1:17">
      <c r="A43" s="20"/>
      <c r="B43" s="22"/>
      <c r="C43" s="97" t="s">
        <v>922</v>
      </c>
      <c r="D43" s="97"/>
      <c r="E43" s="22"/>
      <c r="F43" s="97" t="s">
        <v>944</v>
      </c>
      <c r="G43" s="97"/>
      <c r="H43" s="97"/>
      <c r="I43" s="22"/>
      <c r="J43" s="27" t="s">
        <v>944</v>
      </c>
    </row>
    <row r="44" spans="1:17">
      <c r="A44" s="20"/>
      <c r="B44" s="22"/>
      <c r="C44" s="97" t="s">
        <v>923</v>
      </c>
      <c r="D44" s="97"/>
      <c r="E44" s="22"/>
      <c r="F44" s="97" t="s">
        <v>427</v>
      </c>
      <c r="G44" s="97"/>
      <c r="H44" s="97"/>
      <c r="I44" s="22"/>
      <c r="J44" s="27" t="s">
        <v>427</v>
      </c>
    </row>
    <row r="45" spans="1:17">
      <c r="A45" s="20"/>
      <c r="B45" s="22"/>
      <c r="C45" s="19"/>
      <c r="D45" s="19"/>
      <c r="E45" s="22"/>
      <c r="F45" s="97" t="s">
        <v>945</v>
      </c>
      <c r="G45" s="97"/>
      <c r="H45" s="97"/>
      <c r="I45" s="22"/>
      <c r="J45" s="27" t="s">
        <v>947</v>
      </c>
    </row>
    <row r="46" spans="1:17">
      <c r="A46" s="20"/>
      <c r="B46" s="22"/>
      <c r="C46" s="19"/>
      <c r="D46" s="19"/>
      <c r="E46" s="22"/>
      <c r="F46" s="97" t="s">
        <v>946</v>
      </c>
      <c r="G46" s="97"/>
      <c r="H46" s="97"/>
      <c r="I46" s="22"/>
      <c r="J46" s="27" t="s">
        <v>533</v>
      </c>
    </row>
    <row r="47" spans="1:17" ht="15.75" thickBot="1">
      <c r="A47" s="20"/>
      <c r="B47" s="22"/>
      <c r="C47" s="99"/>
      <c r="D47" s="99"/>
      <c r="E47" s="22"/>
      <c r="F47" s="99"/>
      <c r="G47" s="99"/>
      <c r="H47" s="99"/>
      <c r="I47" s="22"/>
      <c r="J47" s="28" t="s">
        <v>948</v>
      </c>
    </row>
    <row r="48" spans="1:17">
      <c r="A48" s="20"/>
      <c r="B48" s="109" t="s">
        <v>949</v>
      </c>
      <c r="C48" s="55">
        <v>443658</v>
      </c>
      <c r="D48" s="50"/>
      <c r="E48" s="49"/>
      <c r="F48" s="52" t="s">
        <v>357</v>
      </c>
      <c r="G48" s="108">
        <v>11.11</v>
      </c>
      <c r="H48" s="50"/>
      <c r="I48" s="49"/>
      <c r="J48" s="50"/>
    </row>
    <row r="49" spans="1:10">
      <c r="A49" s="20"/>
      <c r="B49" s="109"/>
      <c r="C49" s="54"/>
      <c r="D49" s="49"/>
      <c r="E49" s="49"/>
      <c r="F49" s="42"/>
      <c r="G49" s="71"/>
      <c r="H49" s="49"/>
      <c r="I49" s="49"/>
      <c r="J49" s="49"/>
    </row>
    <row r="50" spans="1:10">
      <c r="A50" s="20"/>
      <c r="B50" s="110" t="s">
        <v>926</v>
      </c>
      <c r="C50" s="62">
        <v>378692</v>
      </c>
      <c r="D50" s="22"/>
      <c r="E50" s="22"/>
      <c r="F50" s="85">
        <v>14.69</v>
      </c>
      <c r="G50" s="85"/>
      <c r="H50" s="22"/>
      <c r="I50" s="22"/>
      <c r="J50" s="22"/>
    </row>
    <row r="51" spans="1:10">
      <c r="A51" s="20"/>
      <c r="B51" s="110"/>
      <c r="C51" s="62"/>
      <c r="D51" s="22"/>
      <c r="E51" s="22"/>
      <c r="F51" s="85"/>
      <c r="G51" s="85"/>
      <c r="H51" s="22"/>
      <c r="I51" s="22"/>
      <c r="J51" s="22"/>
    </row>
    <row r="52" spans="1:10">
      <c r="A52" s="20"/>
      <c r="B52" s="109" t="s">
        <v>950</v>
      </c>
      <c r="C52" s="71" t="s">
        <v>386</v>
      </c>
      <c r="D52" s="49"/>
      <c r="E52" s="49"/>
      <c r="F52" s="71" t="s">
        <v>386</v>
      </c>
      <c r="G52" s="71"/>
      <c r="H52" s="49"/>
      <c r="I52" s="49"/>
      <c r="J52" s="49"/>
    </row>
    <row r="53" spans="1:10">
      <c r="A53" s="20"/>
      <c r="B53" s="109"/>
      <c r="C53" s="71"/>
      <c r="D53" s="49"/>
      <c r="E53" s="49"/>
      <c r="F53" s="71"/>
      <c r="G53" s="71"/>
      <c r="H53" s="49"/>
      <c r="I53" s="49"/>
      <c r="J53" s="49"/>
    </row>
    <row r="54" spans="1:10">
      <c r="A54" s="20"/>
      <c r="B54" s="110" t="s">
        <v>951</v>
      </c>
      <c r="C54" s="85" t="s">
        <v>952</v>
      </c>
      <c r="D54" s="18" t="s">
        <v>388</v>
      </c>
      <c r="E54" s="22"/>
      <c r="F54" s="85">
        <v>14.43</v>
      </c>
      <c r="G54" s="85"/>
      <c r="H54" s="22"/>
      <c r="I54" s="22"/>
      <c r="J54" s="22"/>
    </row>
    <row r="55" spans="1:10" ht="15.75" thickBot="1">
      <c r="A55" s="20"/>
      <c r="B55" s="110"/>
      <c r="C55" s="86"/>
      <c r="D55" s="107"/>
      <c r="E55" s="22"/>
      <c r="F55" s="86"/>
      <c r="G55" s="86"/>
      <c r="H55" s="84"/>
      <c r="I55" s="22"/>
      <c r="J55" s="22"/>
    </row>
    <row r="56" spans="1:10">
      <c r="A56" s="20"/>
      <c r="B56" s="109" t="s">
        <v>953</v>
      </c>
      <c r="C56" s="55">
        <v>809017</v>
      </c>
      <c r="D56" s="50"/>
      <c r="E56" s="49"/>
      <c r="F56" s="108">
        <v>11.81</v>
      </c>
      <c r="G56" s="108"/>
      <c r="H56" s="50"/>
      <c r="I56" s="49"/>
      <c r="J56" s="49"/>
    </row>
    <row r="57" spans="1:10">
      <c r="A57" s="20"/>
      <c r="B57" s="109"/>
      <c r="C57" s="54"/>
      <c r="D57" s="49"/>
      <c r="E57" s="49"/>
      <c r="F57" s="71"/>
      <c r="G57" s="71"/>
      <c r="H57" s="49"/>
      <c r="I57" s="49"/>
      <c r="J57" s="49"/>
    </row>
    <row r="58" spans="1:10">
      <c r="A58" s="20"/>
      <c r="B58" s="110" t="s">
        <v>926</v>
      </c>
      <c r="C58" s="62">
        <v>139650</v>
      </c>
      <c r="D58" s="22"/>
      <c r="E58" s="22"/>
      <c r="F58" s="85">
        <v>16.16</v>
      </c>
      <c r="G58" s="85"/>
      <c r="H58" s="22"/>
      <c r="I58" s="22"/>
      <c r="J58" s="22"/>
    </row>
    <row r="59" spans="1:10">
      <c r="A59" s="20"/>
      <c r="B59" s="110"/>
      <c r="C59" s="62"/>
      <c r="D59" s="22"/>
      <c r="E59" s="22"/>
      <c r="F59" s="85"/>
      <c r="G59" s="85"/>
      <c r="H59" s="22"/>
      <c r="I59" s="22"/>
      <c r="J59" s="22"/>
    </row>
    <row r="60" spans="1:10">
      <c r="A60" s="20"/>
      <c r="B60" s="109" t="s">
        <v>950</v>
      </c>
      <c r="C60" s="71" t="s">
        <v>954</v>
      </c>
      <c r="D60" s="42" t="s">
        <v>388</v>
      </c>
      <c r="E60" s="49"/>
      <c r="F60" s="71">
        <v>10.39</v>
      </c>
      <c r="G60" s="71"/>
      <c r="H60" s="49"/>
      <c r="I60" s="49"/>
      <c r="J60" s="49"/>
    </row>
    <row r="61" spans="1:10">
      <c r="A61" s="20"/>
      <c r="B61" s="109"/>
      <c r="C61" s="71"/>
      <c r="D61" s="42"/>
      <c r="E61" s="49"/>
      <c r="F61" s="71"/>
      <c r="G61" s="71"/>
      <c r="H61" s="49"/>
      <c r="I61" s="49"/>
      <c r="J61" s="49"/>
    </row>
    <row r="62" spans="1:10">
      <c r="A62" s="20"/>
      <c r="B62" s="110" t="s">
        <v>951</v>
      </c>
      <c r="C62" s="85" t="s">
        <v>955</v>
      </c>
      <c r="D62" s="18" t="s">
        <v>388</v>
      </c>
      <c r="E62" s="22"/>
      <c r="F62" s="85">
        <v>15.16</v>
      </c>
      <c r="G62" s="85"/>
      <c r="H62" s="22"/>
      <c r="I62" s="22"/>
      <c r="J62" s="22"/>
    </row>
    <row r="63" spans="1:10" ht="15.75" thickBot="1">
      <c r="A63" s="20"/>
      <c r="B63" s="110"/>
      <c r="C63" s="86"/>
      <c r="D63" s="107"/>
      <c r="E63" s="22"/>
      <c r="F63" s="86"/>
      <c r="G63" s="86"/>
      <c r="H63" s="84"/>
      <c r="I63" s="22"/>
      <c r="J63" s="22"/>
    </row>
    <row r="64" spans="1:10">
      <c r="A64" s="20"/>
      <c r="B64" s="109" t="s">
        <v>956</v>
      </c>
      <c r="C64" s="55">
        <v>855101</v>
      </c>
      <c r="D64" s="50"/>
      <c r="E64" s="49"/>
      <c r="F64" s="108">
        <v>13.48</v>
      </c>
      <c r="G64" s="108"/>
      <c r="H64" s="50"/>
      <c r="I64" s="49"/>
      <c r="J64" s="49"/>
    </row>
    <row r="65" spans="1:17">
      <c r="A65" s="20"/>
      <c r="B65" s="109"/>
      <c r="C65" s="54"/>
      <c r="D65" s="49"/>
      <c r="E65" s="49"/>
      <c r="F65" s="71"/>
      <c r="G65" s="71"/>
      <c r="H65" s="49"/>
      <c r="I65" s="49"/>
      <c r="J65" s="49"/>
    </row>
    <row r="66" spans="1:17">
      <c r="A66" s="20"/>
      <c r="B66" s="110" t="s">
        <v>926</v>
      </c>
      <c r="C66" s="62">
        <v>38013</v>
      </c>
      <c r="D66" s="22"/>
      <c r="E66" s="22"/>
      <c r="F66" s="85">
        <v>34.32</v>
      </c>
      <c r="G66" s="85"/>
      <c r="H66" s="22"/>
      <c r="I66" s="22"/>
      <c r="J66" s="22"/>
    </row>
    <row r="67" spans="1:17">
      <c r="A67" s="20"/>
      <c r="B67" s="110"/>
      <c r="C67" s="62"/>
      <c r="D67" s="22"/>
      <c r="E67" s="22"/>
      <c r="F67" s="85"/>
      <c r="G67" s="85"/>
      <c r="H67" s="22"/>
      <c r="I67" s="22"/>
      <c r="J67" s="22"/>
    </row>
    <row r="68" spans="1:17">
      <c r="A68" s="20"/>
      <c r="B68" s="109" t="s">
        <v>950</v>
      </c>
      <c r="C68" s="71" t="s">
        <v>957</v>
      </c>
      <c r="D68" s="42" t="s">
        <v>388</v>
      </c>
      <c r="E68" s="49"/>
      <c r="F68" s="71">
        <v>12.26</v>
      </c>
      <c r="G68" s="71"/>
      <c r="H68" s="49"/>
      <c r="I68" s="49"/>
      <c r="J68" s="49"/>
    </row>
    <row r="69" spans="1:17">
      <c r="A69" s="20"/>
      <c r="B69" s="109"/>
      <c r="C69" s="71"/>
      <c r="D69" s="42"/>
      <c r="E69" s="49"/>
      <c r="F69" s="71"/>
      <c r="G69" s="71"/>
      <c r="H69" s="49"/>
      <c r="I69" s="49"/>
      <c r="J69" s="49"/>
    </row>
    <row r="70" spans="1:17">
      <c r="A70" s="20"/>
      <c r="B70" s="110" t="s">
        <v>951</v>
      </c>
      <c r="C70" s="85" t="s">
        <v>958</v>
      </c>
      <c r="D70" s="18" t="s">
        <v>388</v>
      </c>
      <c r="E70" s="22"/>
      <c r="F70" s="85">
        <v>22.13</v>
      </c>
      <c r="G70" s="85"/>
      <c r="H70" s="22"/>
      <c r="I70" s="22"/>
      <c r="J70" s="22"/>
    </row>
    <row r="71" spans="1:17" ht="15.75" thickBot="1">
      <c r="A71" s="20"/>
      <c r="B71" s="110"/>
      <c r="C71" s="86"/>
      <c r="D71" s="107"/>
      <c r="E71" s="22"/>
      <c r="F71" s="86"/>
      <c r="G71" s="86"/>
      <c r="H71" s="84"/>
      <c r="I71" s="22"/>
      <c r="J71" s="22"/>
    </row>
    <row r="72" spans="1:17">
      <c r="A72" s="20"/>
      <c r="B72" s="136" t="s">
        <v>959</v>
      </c>
      <c r="C72" s="47">
        <v>834670</v>
      </c>
      <c r="D72" s="50"/>
      <c r="E72" s="49"/>
      <c r="F72" s="44" t="s">
        <v>357</v>
      </c>
      <c r="G72" s="105">
        <v>14.5</v>
      </c>
      <c r="H72" s="50"/>
      <c r="I72" s="49"/>
      <c r="J72" s="66">
        <v>6.41</v>
      </c>
    </row>
    <row r="73" spans="1:17" ht="15.75" thickBot="1">
      <c r="A73" s="20"/>
      <c r="B73" s="136"/>
      <c r="C73" s="48"/>
      <c r="D73" s="51"/>
      <c r="E73" s="49"/>
      <c r="F73" s="45"/>
      <c r="G73" s="68"/>
      <c r="H73" s="51"/>
      <c r="I73" s="49"/>
      <c r="J73" s="66"/>
    </row>
    <row r="74" spans="1:17" ht="15.75" thickTop="1">
      <c r="A74" s="20"/>
      <c r="B74" s="110" t="s">
        <v>960</v>
      </c>
      <c r="C74" s="63">
        <v>289444</v>
      </c>
      <c r="D74" s="60"/>
      <c r="E74" s="22"/>
      <c r="F74" s="76" t="s">
        <v>357</v>
      </c>
      <c r="G74" s="89">
        <v>10.6</v>
      </c>
      <c r="H74" s="60"/>
      <c r="I74" s="22"/>
      <c r="J74" s="22"/>
    </row>
    <row r="75" spans="1:17">
      <c r="A75" s="20"/>
      <c r="B75" s="110"/>
      <c r="C75" s="62"/>
      <c r="D75" s="22"/>
      <c r="E75" s="22"/>
      <c r="F75" s="18"/>
      <c r="G75" s="85"/>
      <c r="H75" s="22"/>
      <c r="I75" s="22"/>
      <c r="J75" s="22"/>
    </row>
    <row r="76" spans="1:17">
      <c r="A76" s="20"/>
      <c r="B76" s="109" t="s">
        <v>961</v>
      </c>
      <c r="C76" s="54">
        <v>374535</v>
      </c>
      <c r="D76" s="49"/>
      <c r="E76" s="49"/>
      <c r="F76" s="42" t="s">
        <v>357</v>
      </c>
      <c r="G76" s="71">
        <v>11.94</v>
      </c>
      <c r="H76" s="49"/>
      <c r="I76" s="49"/>
      <c r="J76" s="49"/>
    </row>
    <row r="77" spans="1:17">
      <c r="A77" s="20"/>
      <c r="B77" s="109"/>
      <c r="C77" s="54"/>
      <c r="D77" s="49"/>
      <c r="E77" s="49"/>
      <c r="F77" s="42"/>
      <c r="G77" s="71"/>
      <c r="H77" s="49"/>
      <c r="I77" s="49"/>
      <c r="J77" s="49"/>
    </row>
    <row r="78" spans="1:17">
      <c r="A78" s="20"/>
      <c r="B78" s="218" t="s">
        <v>962</v>
      </c>
      <c r="C78" s="57">
        <v>522600</v>
      </c>
      <c r="D78" s="22"/>
      <c r="E78" s="22"/>
      <c r="F78" s="23" t="s">
        <v>357</v>
      </c>
      <c r="G78" s="82">
        <v>12.7</v>
      </c>
      <c r="H78" s="22"/>
      <c r="I78" s="22"/>
      <c r="J78" s="82">
        <v>5.57</v>
      </c>
    </row>
    <row r="79" spans="1:17">
      <c r="A79" s="20"/>
      <c r="B79" s="218"/>
      <c r="C79" s="57"/>
      <c r="D79" s="22"/>
      <c r="E79" s="22"/>
      <c r="F79" s="23"/>
      <c r="G79" s="82"/>
      <c r="H79" s="22"/>
      <c r="I79" s="22"/>
      <c r="J79" s="82"/>
    </row>
    <row r="80" spans="1:17">
      <c r="A80" s="20"/>
      <c r="B80" s="22" t="s">
        <v>963</v>
      </c>
      <c r="C80" s="22"/>
      <c r="D80" s="22"/>
      <c r="E80" s="22"/>
      <c r="F80" s="22"/>
      <c r="G80" s="22"/>
      <c r="H80" s="22"/>
      <c r="I80" s="22"/>
      <c r="J80" s="22"/>
      <c r="K80" s="22"/>
      <c r="L80" s="22"/>
      <c r="M80" s="22"/>
      <c r="N80" s="22"/>
      <c r="O80" s="22"/>
      <c r="P80" s="22"/>
      <c r="Q80" s="22"/>
    </row>
    <row r="81" spans="1:17">
      <c r="A81" s="20"/>
      <c r="B81" s="17"/>
      <c r="C81" s="17"/>
      <c r="D81" s="17"/>
      <c r="E81" s="17"/>
      <c r="F81" s="17"/>
      <c r="G81" s="17"/>
      <c r="H81" s="17"/>
      <c r="I81" s="17"/>
      <c r="J81" s="17"/>
      <c r="K81" s="17"/>
      <c r="L81" s="17"/>
      <c r="M81" s="17"/>
      <c r="N81" s="17"/>
      <c r="O81" s="17"/>
      <c r="P81" s="17"/>
      <c r="Q81" s="17"/>
    </row>
    <row r="82" spans="1:17">
      <c r="A82" s="20"/>
      <c r="B82" s="14"/>
      <c r="C82" s="14"/>
      <c r="D82" s="14"/>
      <c r="E82" s="14"/>
      <c r="F82" s="14"/>
      <c r="G82" s="14"/>
      <c r="H82" s="14"/>
      <c r="I82" s="14"/>
      <c r="J82" s="14"/>
      <c r="K82" s="14"/>
      <c r="L82" s="14"/>
      <c r="M82" s="14"/>
      <c r="N82" s="14"/>
      <c r="O82" s="14"/>
      <c r="P82" s="14"/>
      <c r="Q82" s="14"/>
    </row>
    <row r="83" spans="1:17" ht="15.75" thickBot="1">
      <c r="A83" s="20"/>
      <c r="B83" s="26"/>
      <c r="C83" s="40" t="s">
        <v>964</v>
      </c>
      <c r="D83" s="40"/>
      <c r="E83" s="40"/>
      <c r="F83" s="40"/>
      <c r="G83" s="40"/>
      <c r="H83" s="40"/>
      <c r="I83" s="40"/>
      <c r="J83" s="40"/>
      <c r="K83" s="11"/>
      <c r="L83" s="40" t="s">
        <v>965</v>
      </c>
      <c r="M83" s="40"/>
      <c r="N83" s="40"/>
      <c r="O83" s="40"/>
      <c r="P83" s="40"/>
      <c r="Q83" s="40"/>
    </row>
    <row r="84" spans="1:17">
      <c r="A84" s="20"/>
      <c r="B84" s="27" t="s">
        <v>966</v>
      </c>
      <c r="C84" s="98" t="s">
        <v>922</v>
      </c>
      <c r="D84" s="98"/>
      <c r="E84" s="100"/>
      <c r="F84" s="98" t="s">
        <v>944</v>
      </c>
      <c r="G84" s="98"/>
      <c r="H84" s="98"/>
      <c r="I84" s="100"/>
      <c r="J84" s="27" t="s">
        <v>944</v>
      </c>
      <c r="K84" s="22"/>
      <c r="L84" s="98" t="s">
        <v>922</v>
      </c>
      <c r="M84" s="98"/>
      <c r="N84" s="100"/>
      <c r="O84" s="98" t="s">
        <v>944</v>
      </c>
      <c r="P84" s="98"/>
      <c r="Q84" s="98"/>
    </row>
    <row r="85" spans="1:17">
      <c r="A85" s="20"/>
      <c r="B85" s="27" t="s">
        <v>967</v>
      </c>
      <c r="C85" s="97" t="s">
        <v>968</v>
      </c>
      <c r="D85" s="97"/>
      <c r="E85" s="22"/>
      <c r="F85" s="97" t="s">
        <v>427</v>
      </c>
      <c r="G85" s="97"/>
      <c r="H85" s="97"/>
      <c r="I85" s="22"/>
      <c r="J85" s="27" t="s">
        <v>427</v>
      </c>
      <c r="K85" s="22"/>
      <c r="L85" s="97" t="s">
        <v>968</v>
      </c>
      <c r="M85" s="97"/>
      <c r="N85" s="22"/>
      <c r="O85" s="97" t="s">
        <v>427</v>
      </c>
      <c r="P85" s="97"/>
      <c r="Q85" s="97"/>
    </row>
    <row r="86" spans="1:17">
      <c r="A86" s="20"/>
      <c r="B86" s="4"/>
      <c r="C86" s="19"/>
      <c r="D86" s="19"/>
      <c r="E86" s="22"/>
      <c r="F86" s="97" t="s">
        <v>945</v>
      </c>
      <c r="G86" s="97"/>
      <c r="H86" s="97"/>
      <c r="I86" s="22"/>
      <c r="J86" s="27" t="s">
        <v>947</v>
      </c>
      <c r="K86" s="22"/>
      <c r="L86" s="19"/>
      <c r="M86" s="19"/>
      <c r="N86" s="22"/>
      <c r="O86" s="97" t="s">
        <v>945</v>
      </c>
      <c r="P86" s="97"/>
      <c r="Q86" s="97"/>
    </row>
    <row r="87" spans="1:17">
      <c r="A87" s="20"/>
      <c r="B87" s="4"/>
      <c r="C87" s="19"/>
      <c r="D87" s="19"/>
      <c r="E87" s="22"/>
      <c r="F87" s="97" t="s">
        <v>946</v>
      </c>
      <c r="G87" s="97"/>
      <c r="H87" s="97"/>
      <c r="I87" s="22"/>
      <c r="J87" s="27" t="s">
        <v>969</v>
      </c>
      <c r="K87" s="22"/>
      <c r="L87" s="19"/>
      <c r="M87" s="19"/>
      <c r="N87" s="22"/>
      <c r="O87" s="97" t="s">
        <v>946</v>
      </c>
      <c r="P87" s="97"/>
      <c r="Q87" s="97"/>
    </row>
    <row r="88" spans="1:17" ht="15.75" thickBot="1">
      <c r="A88" s="20"/>
      <c r="B88" s="91"/>
      <c r="C88" s="99"/>
      <c r="D88" s="99"/>
      <c r="E88" s="22"/>
      <c r="F88" s="99"/>
      <c r="G88" s="99"/>
      <c r="H88" s="99"/>
      <c r="I88" s="22"/>
      <c r="J88" s="28" t="s">
        <v>970</v>
      </c>
      <c r="K88" s="22"/>
      <c r="L88" s="99"/>
      <c r="M88" s="99"/>
      <c r="N88" s="22"/>
      <c r="O88" s="99"/>
      <c r="P88" s="99"/>
      <c r="Q88" s="99"/>
    </row>
    <row r="89" spans="1:17">
      <c r="A89" s="20"/>
      <c r="B89" s="221" t="s">
        <v>971</v>
      </c>
      <c r="C89" s="55">
        <v>323294</v>
      </c>
      <c r="D89" s="50"/>
      <c r="E89" s="49"/>
      <c r="F89" s="52" t="s">
        <v>357</v>
      </c>
      <c r="G89" s="108">
        <v>11.33</v>
      </c>
      <c r="H89" s="50"/>
      <c r="I89" s="49"/>
      <c r="J89" s="108">
        <v>4.3899999999999997</v>
      </c>
      <c r="K89" s="49"/>
      <c r="L89" s="55">
        <v>323294</v>
      </c>
      <c r="M89" s="50"/>
      <c r="N89" s="49"/>
      <c r="O89" s="52" t="s">
        <v>357</v>
      </c>
      <c r="P89" s="108">
        <v>11.33</v>
      </c>
      <c r="Q89" s="50"/>
    </row>
    <row r="90" spans="1:17">
      <c r="A90" s="20"/>
      <c r="B90" s="220"/>
      <c r="C90" s="54"/>
      <c r="D90" s="49"/>
      <c r="E90" s="49"/>
      <c r="F90" s="42"/>
      <c r="G90" s="71"/>
      <c r="H90" s="49"/>
      <c r="I90" s="49"/>
      <c r="J90" s="71"/>
      <c r="K90" s="49"/>
      <c r="L90" s="54"/>
      <c r="M90" s="49"/>
      <c r="N90" s="49"/>
      <c r="O90" s="42"/>
      <c r="P90" s="71"/>
      <c r="Q90" s="49"/>
    </row>
    <row r="91" spans="1:17">
      <c r="A91" s="20"/>
      <c r="B91" s="222" t="s">
        <v>972</v>
      </c>
      <c r="C91" s="62">
        <v>342108</v>
      </c>
      <c r="D91" s="22"/>
      <c r="E91" s="22"/>
      <c r="F91" s="85">
        <v>14.68</v>
      </c>
      <c r="G91" s="85"/>
      <c r="H91" s="22"/>
      <c r="I91" s="22"/>
      <c r="J91" s="85">
        <v>7.33</v>
      </c>
      <c r="K91" s="22"/>
      <c r="L91" s="62">
        <v>157233</v>
      </c>
      <c r="M91" s="22"/>
      <c r="N91" s="22"/>
      <c r="O91" s="85">
        <v>14.59</v>
      </c>
      <c r="P91" s="85"/>
      <c r="Q91" s="22"/>
    </row>
    <row r="92" spans="1:17">
      <c r="A92" s="20"/>
      <c r="B92" s="222"/>
      <c r="C92" s="62"/>
      <c r="D92" s="22"/>
      <c r="E92" s="22"/>
      <c r="F92" s="85"/>
      <c r="G92" s="85"/>
      <c r="H92" s="22"/>
      <c r="I92" s="22"/>
      <c r="J92" s="85"/>
      <c r="K92" s="22"/>
      <c r="L92" s="62"/>
      <c r="M92" s="22"/>
      <c r="N92" s="22"/>
      <c r="O92" s="85"/>
      <c r="P92" s="85"/>
      <c r="Q92" s="22"/>
    </row>
    <row r="93" spans="1:17">
      <c r="A93" s="20"/>
      <c r="B93" s="220" t="s">
        <v>973</v>
      </c>
      <c r="C93" s="54">
        <v>169268</v>
      </c>
      <c r="D93" s="49"/>
      <c r="E93" s="49"/>
      <c r="F93" s="71">
        <v>20.21</v>
      </c>
      <c r="G93" s="71"/>
      <c r="H93" s="49"/>
      <c r="I93" s="49"/>
      <c r="J93" s="71">
        <v>8.4</v>
      </c>
      <c r="K93" s="49"/>
      <c r="L93" s="54">
        <v>42073</v>
      </c>
      <c r="M93" s="49"/>
      <c r="N93" s="49"/>
      <c r="O93" s="71">
        <v>16.190000000000001</v>
      </c>
      <c r="P93" s="71"/>
      <c r="Q93" s="49"/>
    </row>
    <row r="94" spans="1:17" ht="15.75" thickBot="1">
      <c r="A94" s="20"/>
      <c r="B94" s="220"/>
      <c r="C94" s="111"/>
      <c r="D94" s="112"/>
      <c r="E94" s="49"/>
      <c r="F94" s="122"/>
      <c r="G94" s="122"/>
      <c r="H94" s="112"/>
      <c r="I94" s="49"/>
      <c r="J94" s="122"/>
      <c r="K94" s="49"/>
      <c r="L94" s="111"/>
      <c r="M94" s="112"/>
      <c r="N94" s="49"/>
      <c r="O94" s="122"/>
      <c r="P94" s="122"/>
      <c r="Q94" s="112"/>
    </row>
    <row r="95" spans="1:17">
      <c r="A95" s="20"/>
      <c r="B95" s="223" t="s">
        <v>974</v>
      </c>
      <c r="C95" s="125">
        <v>834670</v>
      </c>
      <c r="D95" s="100"/>
      <c r="E95" s="22"/>
      <c r="F95" s="124" t="s">
        <v>357</v>
      </c>
      <c r="G95" s="123">
        <v>14.5</v>
      </c>
      <c r="H95" s="100"/>
      <c r="I95" s="22"/>
      <c r="J95" s="123">
        <v>6.41</v>
      </c>
      <c r="K95" s="22"/>
      <c r="L95" s="125">
        <v>522600</v>
      </c>
      <c r="M95" s="100"/>
      <c r="N95" s="22"/>
      <c r="O95" s="124" t="s">
        <v>357</v>
      </c>
      <c r="P95" s="123">
        <v>12.7</v>
      </c>
      <c r="Q95" s="100"/>
    </row>
    <row r="96" spans="1:17" ht="15.75" thickBot="1">
      <c r="A96" s="20"/>
      <c r="B96" s="223"/>
      <c r="C96" s="59"/>
      <c r="D96" s="61"/>
      <c r="E96" s="22"/>
      <c r="F96" s="75"/>
      <c r="G96" s="88"/>
      <c r="H96" s="61"/>
      <c r="I96" s="22"/>
      <c r="J96" s="88"/>
      <c r="K96" s="22"/>
      <c r="L96" s="59"/>
      <c r="M96" s="61"/>
      <c r="N96" s="22"/>
      <c r="O96" s="75"/>
      <c r="P96" s="88"/>
      <c r="Q96" s="61"/>
    </row>
    <row r="97" spans="1:17" ht="15.75" thickTop="1">
      <c r="A97" s="20"/>
      <c r="B97" s="22" t="s">
        <v>975</v>
      </c>
      <c r="C97" s="22"/>
      <c r="D97" s="22"/>
      <c r="E97" s="22"/>
      <c r="F97" s="22"/>
      <c r="G97" s="22"/>
      <c r="H97" s="22"/>
      <c r="I97" s="22"/>
      <c r="J97" s="22"/>
      <c r="K97" s="22"/>
      <c r="L97" s="22"/>
      <c r="M97" s="22"/>
      <c r="N97" s="22"/>
      <c r="O97" s="22"/>
      <c r="P97" s="22"/>
      <c r="Q97" s="22"/>
    </row>
  </sheetData>
  <mergeCells count="331">
    <mergeCell ref="B80:Q80"/>
    <mergeCell ref="B97:Q97"/>
    <mergeCell ref="B23:Q23"/>
    <mergeCell ref="B24:Q24"/>
    <mergeCell ref="B25:Q25"/>
    <mergeCell ref="B38:Q38"/>
    <mergeCell ref="B39:Q39"/>
    <mergeCell ref="B40:Q40"/>
    <mergeCell ref="B5:Q5"/>
    <mergeCell ref="B6:Q6"/>
    <mergeCell ref="B7:Q7"/>
    <mergeCell ref="B8:Q8"/>
    <mergeCell ref="B21:Q21"/>
    <mergeCell ref="B22:Q22"/>
    <mergeCell ref="N95:N96"/>
    <mergeCell ref="O95:O96"/>
    <mergeCell ref="P95:P96"/>
    <mergeCell ref="Q95:Q96"/>
    <mergeCell ref="A1:A2"/>
    <mergeCell ref="B1:Q1"/>
    <mergeCell ref="B2:Q2"/>
    <mergeCell ref="B3:Q3"/>
    <mergeCell ref="A4:A97"/>
    <mergeCell ref="B4:Q4"/>
    <mergeCell ref="H95:H96"/>
    <mergeCell ref="I95:I96"/>
    <mergeCell ref="J95:J96"/>
    <mergeCell ref="K95:K96"/>
    <mergeCell ref="L95:L96"/>
    <mergeCell ref="M95:M96"/>
    <mergeCell ref="B95:B96"/>
    <mergeCell ref="C95:C96"/>
    <mergeCell ref="D95:D96"/>
    <mergeCell ref="E95:E96"/>
    <mergeCell ref="F95:F96"/>
    <mergeCell ref="G95:G96"/>
    <mergeCell ref="K93:K94"/>
    <mergeCell ref="L93:L94"/>
    <mergeCell ref="M93:M94"/>
    <mergeCell ref="N93:N94"/>
    <mergeCell ref="O93:P94"/>
    <mergeCell ref="Q93:Q94"/>
    <mergeCell ref="O91:P92"/>
    <mergeCell ref="Q91:Q92"/>
    <mergeCell ref="B93:B94"/>
    <mergeCell ref="C93:C94"/>
    <mergeCell ref="D93:D94"/>
    <mergeCell ref="E93:E94"/>
    <mergeCell ref="F93:G94"/>
    <mergeCell ref="H93:H94"/>
    <mergeCell ref="I93:I94"/>
    <mergeCell ref="J93:J94"/>
    <mergeCell ref="I91:I92"/>
    <mergeCell ref="J91:J92"/>
    <mergeCell ref="K91:K92"/>
    <mergeCell ref="L91:L92"/>
    <mergeCell ref="M91:M92"/>
    <mergeCell ref="N91:N92"/>
    <mergeCell ref="N89:N90"/>
    <mergeCell ref="O89:O90"/>
    <mergeCell ref="P89:P90"/>
    <mergeCell ref="Q89:Q90"/>
    <mergeCell ref="B91:B92"/>
    <mergeCell ref="C91:C92"/>
    <mergeCell ref="D91:D92"/>
    <mergeCell ref="E91:E92"/>
    <mergeCell ref="F91:G92"/>
    <mergeCell ref="H91:H92"/>
    <mergeCell ref="H89:H90"/>
    <mergeCell ref="I89:I90"/>
    <mergeCell ref="J89:J90"/>
    <mergeCell ref="K89:K90"/>
    <mergeCell ref="L89:L90"/>
    <mergeCell ref="M89:M90"/>
    <mergeCell ref="B89:B90"/>
    <mergeCell ref="C89:C90"/>
    <mergeCell ref="D89:D90"/>
    <mergeCell ref="E89:E90"/>
    <mergeCell ref="F89:F90"/>
    <mergeCell ref="G89:G90"/>
    <mergeCell ref="L86:M86"/>
    <mergeCell ref="L87:M87"/>
    <mergeCell ref="L88:M88"/>
    <mergeCell ref="N84:N88"/>
    <mergeCell ref="O84:Q84"/>
    <mergeCell ref="O85:Q85"/>
    <mergeCell ref="O86:Q86"/>
    <mergeCell ref="O87:Q87"/>
    <mergeCell ref="O88:Q88"/>
    <mergeCell ref="C85:D85"/>
    <mergeCell ref="C86:D86"/>
    <mergeCell ref="C87:D87"/>
    <mergeCell ref="C88:D88"/>
    <mergeCell ref="E84:E88"/>
    <mergeCell ref="F84:H84"/>
    <mergeCell ref="F85:H85"/>
    <mergeCell ref="F86:H86"/>
    <mergeCell ref="F87:H87"/>
    <mergeCell ref="F88:H88"/>
    <mergeCell ref="I78:I79"/>
    <mergeCell ref="J78:J79"/>
    <mergeCell ref="B81:Q81"/>
    <mergeCell ref="C83:J83"/>
    <mergeCell ref="L83:Q83"/>
    <mergeCell ref="C84:D84"/>
    <mergeCell ref="I84:I88"/>
    <mergeCell ref="K84:K88"/>
    <mergeCell ref="L84:M84"/>
    <mergeCell ref="L85:M85"/>
    <mergeCell ref="H76:H77"/>
    <mergeCell ref="I76:I77"/>
    <mergeCell ref="J76:J77"/>
    <mergeCell ref="B78:B79"/>
    <mergeCell ref="C78:C79"/>
    <mergeCell ref="D78:D79"/>
    <mergeCell ref="E78:E79"/>
    <mergeCell ref="F78:F79"/>
    <mergeCell ref="G78:G79"/>
    <mergeCell ref="H78:H79"/>
    <mergeCell ref="B76:B77"/>
    <mergeCell ref="C76:C77"/>
    <mergeCell ref="D76:D77"/>
    <mergeCell ref="E76:E77"/>
    <mergeCell ref="F76:F77"/>
    <mergeCell ref="G76:G77"/>
    <mergeCell ref="J72:J73"/>
    <mergeCell ref="B74:B75"/>
    <mergeCell ref="C74:C75"/>
    <mergeCell ref="D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B70:B71"/>
    <mergeCell ref="C70:C71"/>
    <mergeCell ref="D70:D71"/>
    <mergeCell ref="E70:E71"/>
    <mergeCell ref="F70:G71"/>
    <mergeCell ref="H70:H71"/>
    <mergeCell ref="I66:I67"/>
    <mergeCell ref="J66:J67"/>
    <mergeCell ref="B68:B69"/>
    <mergeCell ref="C68:C69"/>
    <mergeCell ref="D68:D69"/>
    <mergeCell ref="E68:E69"/>
    <mergeCell ref="F68:G69"/>
    <mergeCell ref="H68:H69"/>
    <mergeCell ref="I68:I69"/>
    <mergeCell ref="J68:J69"/>
    <mergeCell ref="B66:B67"/>
    <mergeCell ref="C66:C67"/>
    <mergeCell ref="D66:D67"/>
    <mergeCell ref="E66:E67"/>
    <mergeCell ref="F66:G67"/>
    <mergeCell ref="H66:H67"/>
    <mergeCell ref="I62:I63"/>
    <mergeCell ref="J62:J63"/>
    <mergeCell ref="B64:B65"/>
    <mergeCell ref="C64:C65"/>
    <mergeCell ref="D64:D65"/>
    <mergeCell ref="E64:E65"/>
    <mergeCell ref="F64:G65"/>
    <mergeCell ref="H64:H65"/>
    <mergeCell ref="I64:I65"/>
    <mergeCell ref="J64:J65"/>
    <mergeCell ref="B62:B63"/>
    <mergeCell ref="C62:C63"/>
    <mergeCell ref="D62:D63"/>
    <mergeCell ref="E62:E63"/>
    <mergeCell ref="F62:G63"/>
    <mergeCell ref="H62:H63"/>
    <mergeCell ref="I58:I59"/>
    <mergeCell ref="J58:J59"/>
    <mergeCell ref="B60:B61"/>
    <mergeCell ref="C60:C61"/>
    <mergeCell ref="D60:D61"/>
    <mergeCell ref="E60:E61"/>
    <mergeCell ref="F60:G61"/>
    <mergeCell ref="H60:H61"/>
    <mergeCell ref="I60:I61"/>
    <mergeCell ref="J60:J61"/>
    <mergeCell ref="B58:B59"/>
    <mergeCell ref="C58:C59"/>
    <mergeCell ref="D58:D59"/>
    <mergeCell ref="E58:E59"/>
    <mergeCell ref="F58:G59"/>
    <mergeCell ref="H58:H59"/>
    <mergeCell ref="I54:I55"/>
    <mergeCell ref="J54:J55"/>
    <mergeCell ref="B56:B57"/>
    <mergeCell ref="C56:C57"/>
    <mergeCell ref="D56:D57"/>
    <mergeCell ref="E56:E57"/>
    <mergeCell ref="F56:G57"/>
    <mergeCell ref="H56:H57"/>
    <mergeCell ref="I56:I57"/>
    <mergeCell ref="J56:J57"/>
    <mergeCell ref="B54:B55"/>
    <mergeCell ref="C54:C55"/>
    <mergeCell ref="D54:D55"/>
    <mergeCell ref="E54:E55"/>
    <mergeCell ref="F54:G55"/>
    <mergeCell ref="H54:H55"/>
    <mergeCell ref="J50:J51"/>
    <mergeCell ref="B52:B53"/>
    <mergeCell ref="C52:C53"/>
    <mergeCell ref="D52:D53"/>
    <mergeCell ref="E52:E53"/>
    <mergeCell ref="F52:G53"/>
    <mergeCell ref="H52:H53"/>
    <mergeCell ref="I52:I53"/>
    <mergeCell ref="J52:J53"/>
    <mergeCell ref="H48:H49"/>
    <mergeCell ref="I48:I49"/>
    <mergeCell ref="J48:J49"/>
    <mergeCell ref="B50:B51"/>
    <mergeCell ref="C50:C51"/>
    <mergeCell ref="D50:D51"/>
    <mergeCell ref="E50:E51"/>
    <mergeCell ref="F50:G51"/>
    <mergeCell ref="H50:H51"/>
    <mergeCell ref="I50:I51"/>
    <mergeCell ref="F45:H45"/>
    <mergeCell ref="F46:H46"/>
    <mergeCell ref="F47:H47"/>
    <mergeCell ref="I43:I47"/>
    <mergeCell ref="B48:B49"/>
    <mergeCell ref="C48:C49"/>
    <mergeCell ref="D48:D49"/>
    <mergeCell ref="E48:E49"/>
    <mergeCell ref="F48:F49"/>
    <mergeCell ref="G48:G49"/>
    <mergeCell ref="B41:J41"/>
    <mergeCell ref="B43:B47"/>
    <mergeCell ref="C43:D43"/>
    <mergeCell ref="C44:D44"/>
    <mergeCell ref="C45:D45"/>
    <mergeCell ref="C46:D46"/>
    <mergeCell ref="C47:D47"/>
    <mergeCell ref="E43:E47"/>
    <mergeCell ref="F43:H43"/>
    <mergeCell ref="F44:H4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26:M26"/>
    <mergeCell ref="D28:E28"/>
    <mergeCell ref="H28:I28"/>
    <mergeCell ref="L28:M28"/>
    <mergeCell ref="B32:B33"/>
    <mergeCell ref="C32:C33"/>
    <mergeCell ref="D32:D33"/>
    <mergeCell ref="E32:E33"/>
    <mergeCell ref="F32:F33"/>
    <mergeCell ref="G32:G33"/>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76</v>
      </c>
      <c r="B1" s="1" t="s">
        <v>1</v>
      </c>
    </row>
    <row r="2" spans="1:2">
      <c r="A2" s="8"/>
      <c r="B2" s="1" t="s">
        <v>2</v>
      </c>
    </row>
    <row r="3" spans="1:2" ht="30">
      <c r="A3" s="3" t="s">
        <v>617</v>
      </c>
      <c r="B3" s="4"/>
    </row>
    <row r="4" spans="1:2" ht="26.25">
      <c r="A4" s="20" t="s">
        <v>976</v>
      </c>
      <c r="B4" s="10" t="s">
        <v>976</v>
      </c>
    </row>
    <row r="5" spans="1:2" ht="166.5">
      <c r="A5" s="20"/>
      <c r="B5" s="11" t="s">
        <v>977</v>
      </c>
    </row>
    <row r="6" spans="1:2" ht="90">
      <c r="A6" s="20"/>
      <c r="B6" s="11" t="s">
        <v>978</v>
      </c>
    </row>
    <row r="7" spans="1:2" ht="230.25">
      <c r="A7" s="20"/>
      <c r="B7" s="11" t="s">
        <v>979</v>
      </c>
    </row>
    <row r="8" spans="1:2" ht="230.25">
      <c r="A8" s="20"/>
      <c r="B8" s="11" t="s">
        <v>980</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28515625" customWidth="1"/>
    <col min="4" max="4" width="24" customWidth="1"/>
    <col min="5" max="6" width="28.85546875" customWidth="1"/>
    <col min="7" max="7" width="6.28515625" customWidth="1"/>
    <col min="8" max="8" width="24" customWidth="1"/>
    <col min="9" max="9" width="28.85546875" customWidth="1"/>
  </cols>
  <sheetData>
    <row r="1" spans="1:9" ht="15" customHeight="1">
      <c r="A1" s="8" t="s">
        <v>981</v>
      </c>
      <c r="B1" s="8" t="s">
        <v>1</v>
      </c>
      <c r="C1" s="8"/>
      <c r="D1" s="8"/>
      <c r="E1" s="8"/>
      <c r="F1" s="8"/>
      <c r="G1" s="8"/>
      <c r="H1" s="8"/>
      <c r="I1" s="8"/>
    </row>
    <row r="2" spans="1:9" ht="15" customHeight="1">
      <c r="A2" s="8"/>
      <c r="B2" s="8" t="s">
        <v>2</v>
      </c>
      <c r="C2" s="8"/>
      <c r="D2" s="8"/>
      <c r="E2" s="8"/>
      <c r="F2" s="8"/>
      <c r="G2" s="8"/>
      <c r="H2" s="8"/>
      <c r="I2" s="8"/>
    </row>
    <row r="3" spans="1:9" ht="30">
      <c r="A3" s="3" t="s">
        <v>982</v>
      </c>
      <c r="B3" s="19"/>
      <c r="C3" s="19"/>
      <c r="D3" s="19"/>
      <c r="E3" s="19"/>
      <c r="F3" s="19"/>
      <c r="G3" s="19"/>
      <c r="H3" s="19"/>
      <c r="I3" s="19"/>
    </row>
    <row r="4" spans="1:9">
      <c r="A4" s="20" t="s">
        <v>981</v>
      </c>
      <c r="B4" s="21" t="s">
        <v>981</v>
      </c>
      <c r="C4" s="21"/>
      <c r="D4" s="21"/>
      <c r="E4" s="21"/>
      <c r="F4" s="21"/>
      <c r="G4" s="21"/>
      <c r="H4" s="21"/>
      <c r="I4" s="21"/>
    </row>
    <row r="5" spans="1:9" ht="25.5" customHeight="1">
      <c r="A5" s="20"/>
      <c r="B5" s="22" t="s">
        <v>983</v>
      </c>
      <c r="C5" s="22"/>
      <c r="D5" s="22"/>
      <c r="E5" s="22"/>
      <c r="F5" s="22"/>
      <c r="G5" s="22"/>
      <c r="H5" s="22"/>
      <c r="I5" s="22"/>
    </row>
    <row r="6" spans="1:9">
      <c r="A6" s="20"/>
      <c r="B6" s="22" t="s">
        <v>984</v>
      </c>
      <c r="C6" s="22"/>
      <c r="D6" s="22"/>
      <c r="E6" s="22"/>
      <c r="F6" s="22"/>
      <c r="G6" s="22"/>
      <c r="H6" s="22"/>
      <c r="I6" s="22"/>
    </row>
    <row r="7" spans="1:9">
      <c r="A7" s="20"/>
      <c r="B7" s="17"/>
      <c r="C7" s="17"/>
      <c r="D7" s="17"/>
      <c r="E7" s="17"/>
    </row>
    <row r="8" spans="1:9">
      <c r="A8" s="20"/>
      <c r="B8" s="14"/>
      <c r="C8" s="14"/>
      <c r="D8" s="14"/>
      <c r="E8" s="14"/>
    </row>
    <row r="9" spans="1:9">
      <c r="A9" s="20"/>
      <c r="B9" s="92" t="s">
        <v>985</v>
      </c>
      <c r="C9" s="49"/>
      <c r="D9" s="49"/>
      <c r="E9" s="49"/>
    </row>
    <row r="10" spans="1:9">
      <c r="A10" s="20"/>
      <c r="B10" s="118">
        <v>2015</v>
      </c>
      <c r="C10" s="18" t="s">
        <v>357</v>
      </c>
      <c r="D10" s="62">
        <v>3387</v>
      </c>
      <c r="E10" s="22"/>
    </row>
    <row r="11" spans="1:9">
      <c r="A11" s="20"/>
      <c r="B11" s="118"/>
      <c r="C11" s="18"/>
      <c r="D11" s="62"/>
      <c r="E11" s="22"/>
    </row>
    <row r="12" spans="1:9">
      <c r="A12" s="20"/>
      <c r="B12" s="119">
        <v>2016</v>
      </c>
      <c r="C12" s="54">
        <v>3349</v>
      </c>
      <c r="D12" s="54"/>
      <c r="E12" s="49"/>
    </row>
    <row r="13" spans="1:9">
      <c r="A13" s="20"/>
      <c r="B13" s="119"/>
      <c r="C13" s="54"/>
      <c r="D13" s="54"/>
      <c r="E13" s="49"/>
    </row>
    <row r="14" spans="1:9">
      <c r="A14" s="20"/>
      <c r="B14" s="118">
        <v>2017</v>
      </c>
      <c r="C14" s="62">
        <v>3356</v>
      </c>
      <c r="D14" s="62"/>
      <c r="E14" s="22"/>
    </row>
    <row r="15" spans="1:9">
      <c r="A15" s="20"/>
      <c r="B15" s="118"/>
      <c r="C15" s="62"/>
      <c r="D15" s="62"/>
      <c r="E15" s="22"/>
    </row>
    <row r="16" spans="1:9">
      <c r="A16" s="20"/>
      <c r="B16" s="119">
        <v>2018</v>
      </c>
      <c r="C16" s="54">
        <v>3035</v>
      </c>
      <c r="D16" s="54"/>
      <c r="E16" s="49"/>
    </row>
    <row r="17" spans="1:9">
      <c r="A17" s="20"/>
      <c r="B17" s="119"/>
      <c r="C17" s="54"/>
      <c r="D17" s="54"/>
      <c r="E17" s="49"/>
    </row>
    <row r="18" spans="1:9">
      <c r="A18" s="20"/>
      <c r="B18" s="118">
        <v>2019</v>
      </c>
      <c r="C18" s="62">
        <v>2862</v>
      </c>
      <c r="D18" s="62"/>
      <c r="E18" s="22"/>
    </row>
    <row r="19" spans="1:9">
      <c r="A19" s="20"/>
      <c r="B19" s="118"/>
      <c r="C19" s="62"/>
      <c r="D19" s="62"/>
      <c r="E19" s="22"/>
    </row>
    <row r="20" spans="1:9">
      <c r="A20" s="20"/>
      <c r="B20" s="119" t="s">
        <v>986</v>
      </c>
      <c r="C20" s="54">
        <v>31976</v>
      </c>
      <c r="D20" s="54"/>
      <c r="E20" s="49"/>
    </row>
    <row r="21" spans="1:9" ht="15.75" thickBot="1">
      <c r="A21" s="20"/>
      <c r="B21" s="119"/>
      <c r="C21" s="111"/>
      <c r="D21" s="111"/>
      <c r="E21" s="112"/>
    </row>
    <row r="22" spans="1:9">
      <c r="A22" s="20"/>
      <c r="B22" s="22"/>
      <c r="C22" s="113" t="s">
        <v>357</v>
      </c>
      <c r="D22" s="114">
        <v>47965</v>
      </c>
      <c r="E22" s="100"/>
    </row>
    <row r="23" spans="1:9" ht="15.75" thickBot="1">
      <c r="A23" s="20"/>
      <c r="B23" s="22"/>
      <c r="C23" s="77"/>
      <c r="D23" s="64"/>
      <c r="E23" s="61"/>
    </row>
    <row r="24" spans="1:9" ht="15.75" thickTop="1">
      <c r="A24" s="20"/>
      <c r="B24" s="21" t="s">
        <v>987</v>
      </c>
      <c r="C24" s="21"/>
      <c r="D24" s="21"/>
      <c r="E24" s="21"/>
      <c r="F24" s="21"/>
      <c r="G24" s="21"/>
      <c r="H24" s="21"/>
      <c r="I24" s="21"/>
    </row>
    <row r="25" spans="1:9" ht="114.75" customHeight="1">
      <c r="A25" s="20"/>
      <c r="B25" s="22" t="s">
        <v>988</v>
      </c>
      <c r="C25" s="22"/>
      <c r="D25" s="22"/>
      <c r="E25" s="22"/>
      <c r="F25" s="22"/>
      <c r="G25" s="22"/>
      <c r="H25" s="22"/>
      <c r="I25" s="22"/>
    </row>
    <row r="26" spans="1:9">
      <c r="A26" s="20"/>
      <c r="B26" s="22" t="s">
        <v>989</v>
      </c>
      <c r="C26" s="22"/>
      <c r="D26" s="22"/>
      <c r="E26" s="22"/>
      <c r="F26" s="22"/>
      <c r="G26" s="22"/>
      <c r="H26" s="22"/>
      <c r="I26" s="22"/>
    </row>
    <row r="27" spans="1:9">
      <c r="A27" s="20"/>
      <c r="B27" s="17"/>
      <c r="C27" s="17"/>
      <c r="D27" s="17"/>
      <c r="E27" s="17"/>
      <c r="F27" s="17"/>
      <c r="G27" s="17"/>
      <c r="H27" s="17"/>
      <c r="I27" s="17"/>
    </row>
    <row r="28" spans="1:9">
      <c r="A28" s="20"/>
      <c r="B28" s="14"/>
      <c r="C28" s="14"/>
      <c r="D28" s="14"/>
      <c r="E28" s="14"/>
      <c r="F28" s="14"/>
      <c r="G28" s="14"/>
      <c r="H28" s="14"/>
      <c r="I28" s="14"/>
    </row>
    <row r="29" spans="1:9" ht="15.75" thickBot="1">
      <c r="A29" s="20"/>
      <c r="B29" s="11"/>
      <c r="C29" s="40">
        <v>2014</v>
      </c>
      <c r="D29" s="40"/>
      <c r="E29" s="40"/>
      <c r="F29" s="11"/>
      <c r="G29" s="40">
        <v>2013</v>
      </c>
      <c r="H29" s="40"/>
      <c r="I29" s="40"/>
    </row>
    <row r="30" spans="1:9">
      <c r="A30" s="20"/>
      <c r="B30" s="109" t="s">
        <v>990</v>
      </c>
      <c r="C30" s="44" t="s">
        <v>357</v>
      </c>
      <c r="D30" s="47">
        <v>110636</v>
      </c>
      <c r="E30" s="50"/>
      <c r="F30" s="49"/>
      <c r="G30" s="52" t="s">
        <v>357</v>
      </c>
      <c r="H30" s="55">
        <v>106467</v>
      </c>
      <c r="I30" s="50"/>
    </row>
    <row r="31" spans="1:9">
      <c r="A31" s="20"/>
      <c r="B31" s="109"/>
      <c r="C31" s="43"/>
      <c r="D31" s="46"/>
      <c r="E31" s="49"/>
      <c r="F31" s="49"/>
      <c r="G31" s="42"/>
      <c r="H31" s="54"/>
      <c r="I31" s="49"/>
    </row>
    <row r="32" spans="1:9">
      <c r="A32" s="20"/>
      <c r="B32" s="110" t="s">
        <v>991</v>
      </c>
      <c r="C32" s="57">
        <v>509665</v>
      </c>
      <c r="D32" s="57"/>
      <c r="E32" s="22"/>
      <c r="F32" s="22"/>
      <c r="G32" s="62">
        <v>268760</v>
      </c>
      <c r="H32" s="62"/>
      <c r="I32" s="22"/>
    </row>
    <row r="33" spans="1:9" ht="15.75" thickBot="1">
      <c r="A33" s="20"/>
      <c r="B33" s="110"/>
      <c r="C33" s="103"/>
      <c r="D33" s="103"/>
      <c r="E33" s="84"/>
      <c r="F33" s="22"/>
      <c r="G33" s="106"/>
      <c r="H33" s="106"/>
      <c r="I33" s="84"/>
    </row>
    <row r="34" spans="1:9">
      <c r="A34" s="20"/>
      <c r="B34" s="109" t="s">
        <v>146</v>
      </c>
      <c r="C34" s="44" t="s">
        <v>357</v>
      </c>
      <c r="D34" s="47">
        <v>620301</v>
      </c>
      <c r="E34" s="50"/>
      <c r="F34" s="49"/>
      <c r="G34" s="52" t="s">
        <v>357</v>
      </c>
      <c r="H34" s="55">
        <v>375227</v>
      </c>
      <c r="I34" s="50"/>
    </row>
    <row r="35" spans="1:9" ht="15.75" thickBot="1">
      <c r="A35" s="20"/>
      <c r="B35" s="109"/>
      <c r="C35" s="45"/>
      <c r="D35" s="48"/>
      <c r="E35" s="51"/>
      <c r="F35" s="49"/>
      <c r="G35" s="53"/>
      <c r="H35" s="56"/>
      <c r="I35" s="51"/>
    </row>
    <row r="36" spans="1:9" ht="15.75" thickTop="1"/>
  </sheetData>
  <mergeCells count="61">
    <mergeCell ref="B24:I24"/>
    <mergeCell ref="B25:I25"/>
    <mergeCell ref="B26:I26"/>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I30:I31"/>
    <mergeCell ref="B32:B33"/>
    <mergeCell ref="C32:D33"/>
    <mergeCell ref="E32:E33"/>
    <mergeCell ref="F32:F33"/>
    <mergeCell ref="G32:H33"/>
    <mergeCell ref="I32:I33"/>
    <mergeCell ref="B27:I27"/>
    <mergeCell ref="C29:E29"/>
    <mergeCell ref="G29:I29"/>
    <mergeCell ref="B30:B31"/>
    <mergeCell ref="C30:C31"/>
    <mergeCell ref="D30:D31"/>
    <mergeCell ref="E30:E31"/>
    <mergeCell ref="F30:F31"/>
    <mergeCell ref="G30:G31"/>
    <mergeCell ref="H30:H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992</v>
      </c>
      <c r="B1" s="1" t="s">
        <v>1</v>
      </c>
    </row>
    <row r="2" spans="1:2">
      <c r="A2" s="8"/>
      <c r="B2" s="1" t="s">
        <v>2</v>
      </c>
    </row>
    <row r="3" spans="1:2">
      <c r="A3" s="3" t="s">
        <v>993</v>
      </c>
      <c r="B3" s="4"/>
    </row>
    <row r="4" spans="1:2">
      <c r="A4" s="20" t="s">
        <v>992</v>
      </c>
      <c r="B4" s="10" t="s">
        <v>992</v>
      </c>
    </row>
    <row r="5" spans="1:2" ht="64.5">
      <c r="A5" s="20"/>
      <c r="B5" s="11" t="s">
        <v>994</v>
      </c>
    </row>
    <row r="6" spans="1:2" ht="243">
      <c r="A6" s="20"/>
      <c r="B6" s="11" t="s">
        <v>995</v>
      </c>
    </row>
    <row r="7" spans="1:2" ht="179.25">
      <c r="A7" s="20"/>
      <c r="B7" s="11" t="s">
        <v>996</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97</v>
      </c>
      <c r="B1" s="1" t="s">
        <v>1</v>
      </c>
    </row>
    <row r="2" spans="1:2">
      <c r="A2" s="8"/>
      <c r="B2" s="1" t="s">
        <v>2</v>
      </c>
    </row>
    <row r="3" spans="1:2" ht="30">
      <c r="A3" s="3" t="s">
        <v>998</v>
      </c>
      <c r="B3" s="4"/>
    </row>
    <row r="4" spans="1:2">
      <c r="A4" s="20" t="s">
        <v>997</v>
      </c>
      <c r="B4" s="10" t="s">
        <v>997</v>
      </c>
    </row>
    <row r="5" spans="1:2">
      <c r="A5" s="20"/>
      <c r="B5" s="10" t="s">
        <v>999</v>
      </c>
    </row>
    <row r="6" spans="1:2" ht="204.75">
      <c r="A6" s="20"/>
      <c r="B6" s="11" t="s">
        <v>1000</v>
      </c>
    </row>
    <row r="7" spans="1:2">
      <c r="A7" s="20"/>
      <c r="B7" s="10" t="s">
        <v>1001</v>
      </c>
    </row>
    <row r="8" spans="1:2" ht="217.5">
      <c r="A8" s="20"/>
      <c r="B8" s="11" t="s">
        <v>1002</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cols>
    <col min="1" max="1" width="32.28515625" bestFit="1" customWidth="1"/>
    <col min="2" max="3" width="36.5703125" bestFit="1" customWidth="1"/>
    <col min="4" max="4" width="19" customWidth="1"/>
    <col min="5" max="6" width="23" customWidth="1"/>
    <col min="7" max="7" width="5" customWidth="1"/>
    <col min="8" max="8" width="16.42578125" customWidth="1"/>
    <col min="9" max="10" width="23" customWidth="1"/>
    <col min="11" max="11" width="5" customWidth="1"/>
    <col min="12" max="12" width="19" customWidth="1"/>
    <col min="13" max="14" width="23" customWidth="1"/>
    <col min="15" max="15" width="5" customWidth="1"/>
    <col min="16" max="16" width="16.42578125" customWidth="1"/>
    <col min="17" max="18" width="23" customWidth="1"/>
    <col min="19" max="19" width="5" customWidth="1"/>
    <col min="20" max="20" width="7" customWidth="1"/>
    <col min="21" max="21" width="23" customWidth="1"/>
  </cols>
  <sheetData>
    <row r="1" spans="1:21" ht="15" customHeight="1">
      <c r="A1" s="8" t="s">
        <v>10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04</v>
      </c>
      <c r="B3" s="19"/>
      <c r="C3" s="19"/>
      <c r="D3" s="19"/>
      <c r="E3" s="19"/>
      <c r="F3" s="19"/>
      <c r="G3" s="19"/>
      <c r="H3" s="19"/>
      <c r="I3" s="19"/>
      <c r="J3" s="19"/>
      <c r="K3" s="19"/>
      <c r="L3" s="19"/>
      <c r="M3" s="19"/>
      <c r="N3" s="19"/>
      <c r="O3" s="19"/>
      <c r="P3" s="19"/>
      <c r="Q3" s="19"/>
      <c r="R3" s="19"/>
      <c r="S3" s="19"/>
      <c r="T3" s="19"/>
      <c r="U3" s="19"/>
    </row>
    <row r="4" spans="1:21">
      <c r="A4" s="20" t="s">
        <v>1003</v>
      </c>
      <c r="B4" s="21" t="s">
        <v>1003</v>
      </c>
      <c r="C4" s="21"/>
      <c r="D4" s="21"/>
      <c r="E4" s="21"/>
      <c r="F4" s="21"/>
      <c r="G4" s="21"/>
      <c r="H4" s="21"/>
      <c r="I4" s="21"/>
      <c r="J4" s="21"/>
      <c r="K4" s="21"/>
      <c r="L4" s="21"/>
      <c r="M4" s="21"/>
      <c r="N4" s="21"/>
      <c r="O4" s="21"/>
      <c r="P4" s="21"/>
      <c r="Q4" s="21"/>
      <c r="R4" s="21"/>
      <c r="S4" s="21"/>
      <c r="T4" s="21"/>
      <c r="U4" s="21"/>
    </row>
    <row r="5" spans="1:21" ht="25.5" customHeight="1">
      <c r="A5" s="20"/>
      <c r="B5" s="18" t="s">
        <v>1005</v>
      </c>
      <c r="C5" s="18"/>
      <c r="D5" s="18"/>
      <c r="E5" s="18"/>
      <c r="F5" s="18"/>
      <c r="G5" s="18"/>
      <c r="H5" s="18"/>
      <c r="I5" s="18"/>
      <c r="J5" s="18"/>
      <c r="K5" s="18"/>
      <c r="L5" s="18"/>
      <c r="M5" s="18"/>
      <c r="N5" s="18"/>
      <c r="O5" s="18"/>
      <c r="P5" s="18"/>
      <c r="Q5" s="18"/>
      <c r="R5" s="18"/>
      <c r="S5" s="18"/>
      <c r="T5" s="18"/>
      <c r="U5" s="18"/>
    </row>
    <row r="6" spans="1:21">
      <c r="A6" s="20"/>
      <c r="B6" s="22"/>
      <c r="C6" s="22"/>
      <c r="D6" s="22"/>
      <c r="E6" s="22"/>
      <c r="F6" s="22"/>
      <c r="G6" s="22"/>
      <c r="H6" s="22"/>
      <c r="I6" s="22"/>
      <c r="J6" s="22"/>
      <c r="K6" s="22"/>
      <c r="L6" s="22"/>
      <c r="M6" s="22"/>
      <c r="N6" s="22"/>
      <c r="O6" s="22"/>
      <c r="P6" s="22"/>
      <c r="Q6" s="22"/>
      <c r="R6" s="22"/>
      <c r="S6" s="22"/>
      <c r="T6" s="22"/>
      <c r="U6" s="22"/>
    </row>
    <row r="7" spans="1:21">
      <c r="A7" s="20"/>
      <c r="B7" s="14"/>
      <c r="C7" s="14"/>
    </row>
    <row r="8" spans="1:21" ht="25.5">
      <c r="A8" s="20"/>
      <c r="B8" s="15" t="s">
        <v>260</v>
      </c>
      <c r="C8" s="16" t="s">
        <v>1006</v>
      </c>
    </row>
    <row r="9" spans="1:21">
      <c r="A9" s="20"/>
      <c r="B9" s="14"/>
      <c r="C9" s="14"/>
    </row>
    <row r="10" spans="1:21" ht="102">
      <c r="A10" s="20"/>
      <c r="B10" s="15" t="s">
        <v>260</v>
      </c>
      <c r="C10" s="16" t="s">
        <v>1007</v>
      </c>
    </row>
    <row r="11" spans="1:21">
      <c r="A11" s="20"/>
      <c r="B11" s="14"/>
      <c r="C11" s="14"/>
    </row>
    <row r="12" spans="1:21" ht="102">
      <c r="A12" s="20"/>
      <c r="B12" s="15" t="s">
        <v>260</v>
      </c>
      <c r="C12" s="16" t="s">
        <v>1008</v>
      </c>
    </row>
    <row r="13" spans="1:21">
      <c r="A13" s="20"/>
      <c r="B13" s="18" t="s">
        <v>1009</v>
      </c>
      <c r="C13" s="18"/>
      <c r="D13" s="18"/>
      <c r="E13" s="18"/>
      <c r="F13" s="18"/>
      <c r="G13" s="18"/>
      <c r="H13" s="18"/>
      <c r="I13" s="18"/>
      <c r="J13" s="18"/>
      <c r="K13" s="18"/>
      <c r="L13" s="18"/>
      <c r="M13" s="18"/>
      <c r="N13" s="18"/>
      <c r="O13" s="18"/>
      <c r="P13" s="18"/>
      <c r="Q13" s="18"/>
      <c r="R13" s="18"/>
      <c r="S13" s="18"/>
      <c r="T13" s="18"/>
      <c r="U13" s="18"/>
    </row>
    <row r="14" spans="1:21">
      <c r="A14" s="20"/>
      <c r="B14" s="22" t="s">
        <v>1010</v>
      </c>
      <c r="C14" s="22"/>
      <c r="D14" s="22"/>
      <c r="E14" s="22"/>
      <c r="F14" s="22"/>
      <c r="G14" s="22"/>
      <c r="H14" s="22"/>
      <c r="I14" s="22"/>
      <c r="J14" s="22"/>
      <c r="K14" s="22"/>
      <c r="L14" s="22"/>
      <c r="M14" s="22"/>
      <c r="N14" s="22"/>
      <c r="O14" s="22"/>
      <c r="P14" s="22"/>
      <c r="Q14" s="22"/>
      <c r="R14" s="22"/>
      <c r="S14" s="22"/>
      <c r="T14" s="22"/>
      <c r="U14" s="22"/>
    </row>
    <row r="15" spans="1:21">
      <c r="A15" s="20"/>
      <c r="B15" s="19"/>
      <c r="C15" s="19"/>
      <c r="D15" s="19"/>
      <c r="E15" s="19"/>
      <c r="F15" s="19"/>
      <c r="G15" s="19"/>
      <c r="H15" s="19"/>
      <c r="I15" s="19"/>
      <c r="J15" s="19"/>
      <c r="K15" s="19"/>
      <c r="L15" s="19"/>
      <c r="M15" s="19"/>
      <c r="N15" s="19"/>
      <c r="O15" s="19"/>
      <c r="P15" s="19"/>
      <c r="Q15" s="19"/>
      <c r="R15" s="19"/>
      <c r="S15" s="19"/>
      <c r="T15" s="19"/>
      <c r="U15" s="19"/>
    </row>
    <row r="16" spans="1:21" ht="25.5" customHeight="1">
      <c r="A16" s="20"/>
      <c r="B16" s="18" t="s">
        <v>1011</v>
      </c>
      <c r="C16" s="18"/>
      <c r="D16" s="18"/>
      <c r="E16" s="18"/>
      <c r="F16" s="18"/>
      <c r="G16" s="18"/>
      <c r="H16" s="18"/>
      <c r="I16" s="18"/>
      <c r="J16" s="18"/>
      <c r="K16" s="18"/>
      <c r="L16" s="18"/>
      <c r="M16" s="18"/>
      <c r="N16" s="18"/>
      <c r="O16" s="18"/>
      <c r="P16" s="18"/>
      <c r="Q16" s="18"/>
      <c r="R16" s="18"/>
      <c r="S16" s="18"/>
      <c r="T16" s="18"/>
      <c r="U16" s="18"/>
    </row>
    <row r="17" spans="1:21">
      <c r="A17" s="20"/>
      <c r="B17" s="22" t="s">
        <v>1012</v>
      </c>
      <c r="C17" s="22"/>
      <c r="D17" s="22"/>
      <c r="E17" s="22"/>
      <c r="F17" s="22"/>
      <c r="G17" s="22"/>
      <c r="H17" s="22"/>
      <c r="I17" s="22"/>
      <c r="J17" s="22"/>
      <c r="K17" s="22"/>
      <c r="L17" s="22"/>
      <c r="M17" s="22"/>
      <c r="N17" s="22"/>
      <c r="O17" s="22"/>
      <c r="P17" s="22"/>
      <c r="Q17" s="22"/>
      <c r="R17" s="22"/>
      <c r="S17" s="22"/>
      <c r="T17" s="22"/>
      <c r="U17" s="22"/>
    </row>
    <row r="18" spans="1:21">
      <c r="A18" s="20"/>
      <c r="B18" s="17"/>
      <c r="C18" s="17"/>
      <c r="D18" s="17"/>
      <c r="E18" s="17"/>
      <c r="F18" s="17"/>
      <c r="G18" s="17"/>
      <c r="H18" s="17"/>
      <c r="I18" s="17"/>
      <c r="J18" s="17"/>
      <c r="K18" s="17"/>
      <c r="L18" s="17"/>
      <c r="M18" s="17"/>
      <c r="N18" s="17"/>
      <c r="O18" s="17"/>
      <c r="P18" s="17"/>
      <c r="Q18" s="17"/>
    </row>
    <row r="19" spans="1:21">
      <c r="A19" s="20"/>
      <c r="B19" s="14"/>
      <c r="C19" s="14"/>
      <c r="D19" s="14"/>
      <c r="E19" s="14"/>
      <c r="F19" s="14"/>
      <c r="G19" s="14"/>
      <c r="H19" s="14"/>
      <c r="I19" s="14"/>
      <c r="J19" s="14"/>
      <c r="K19" s="14"/>
      <c r="L19" s="14"/>
      <c r="M19" s="14"/>
      <c r="N19" s="14"/>
      <c r="O19" s="14"/>
      <c r="P19" s="14"/>
      <c r="Q19" s="14"/>
    </row>
    <row r="20" spans="1:21" ht="15.75" thickBot="1">
      <c r="A20" s="20"/>
      <c r="B20" s="11"/>
      <c r="C20" s="22"/>
      <c r="D20" s="22"/>
      <c r="E20" s="22"/>
      <c r="F20" s="11"/>
      <c r="G20" s="117">
        <v>42004</v>
      </c>
      <c r="H20" s="117"/>
      <c r="I20" s="117"/>
      <c r="J20" s="117"/>
      <c r="K20" s="117"/>
      <c r="L20" s="117"/>
      <c r="M20" s="117"/>
      <c r="N20" s="117"/>
      <c r="O20" s="117"/>
      <c r="P20" s="117"/>
      <c r="Q20" s="117"/>
    </row>
    <row r="21" spans="1:21" ht="15.75" thickBot="1">
      <c r="A21" s="20"/>
      <c r="B21" s="11"/>
      <c r="C21" s="22"/>
      <c r="D21" s="22"/>
      <c r="E21" s="22"/>
      <c r="F21" s="11"/>
      <c r="G21" s="41" t="s">
        <v>1013</v>
      </c>
      <c r="H21" s="41"/>
      <c r="I21" s="41"/>
      <c r="J21" s="41"/>
      <c r="K21" s="41"/>
      <c r="L21" s="41"/>
      <c r="M21" s="41"/>
      <c r="N21" s="41"/>
      <c r="O21" s="41"/>
      <c r="P21" s="41"/>
      <c r="Q21" s="41"/>
    </row>
    <row r="22" spans="1:21">
      <c r="A22" s="20"/>
      <c r="B22" s="96"/>
      <c r="C22" s="97" t="s">
        <v>146</v>
      </c>
      <c r="D22" s="97"/>
      <c r="E22" s="97"/>
      <c r="F22" s="22"/>
      <c r="G22" s="98" t="s">
        <v>1014</v>
      </c>
      <c r="H22" s="98"/>
      <c r="I22" s="98"/>
      <c r="J22" s="100"/>
      <c r="K22" s="98" t="s">
        <v>1019</v>
      </c>
      <c r="L22" s="98"/>
      <c r="M22" s="98"/>
      <c r="N22" s="100"/>
      <c r="O22" s="98" t="s">
        <v>1019</v>
      </c>
      <c r="P22" s="98"/>
      <c r="Q22" s="98"/>
    </row>
    <row r="23" spans="1:21">
      <c r="A23" s="20"/>
      <c r="B23" s="96"/>
      <c r="C23" s="97"/>
      <c r="D23" s="97"/>
      <c r="E23" s="97"/>
      <c r="F23" s="22"/>
      <c r="G23" s="97" t="s">
        <v>1015</v>
      </c>
      <c r="H23" s="97"/>
      <c r="I23" s="97"/>
      <c r="J23" s="22"/>
      <c r="K23" s="97" t="s">
        <v>105</v>
      </c>
      <c r="L23" s="97"/>
      <c r="M23" s="97"/>
      <c r="N23" s="22"/>
      <c r="O23" s="97" t="s">
        <v>1023</v>
      </c>
      <c r="P23" s="97"/>
      <c r="Q23" s="97"/>
    </row>
    <row r="24" spans="1:21">
      <c r="A24" s="20"/>
      <c r="B24" s="96"/>
      <c r="C24" s="97"/>
      <c r="D24" s="97"/>
      <c r="E24" s="97"/>
      <c r="F24" s="22"/>
      <c r="G24" s="97" t="s">
        <v>1016</v>
      </c>
      <c r="H24" s="97"/>
      <c r="I24" s="97"/>
      <c r="J24" s="22"/>
      <c r="K24" s="97" t="s">
        <v>1020</v>
      </c>
      <c r="L24" s="97"/>
      <c r="M24" s="97"/>
      <c r="N24" s="22"/>
      <c r="O24" s="97" t="s">
        <v>1021</v>
      </c>
      <c r="P24" s="97"/>
      <c r="Q24" s="97"/>
    </row>
    <row r="25" spans="1:21">
      <c r="A25" s="20"/>
      <c r="B25" s="96"/>
      <c r="C25" s="97"/>
      <c r="D25" s="97"/>
      <c r="E25" s="97"/>
      <c r="F25" s="22"/>
      <c r="G25" s="97" t="s">
        <v>1017</v>
      </c>
      <c r="H25" s="97"/>
      <c r="I25" s="97"/>
      <c r="J25" s="22"/>
      <c r="K25" s="97" t="s">
        <v>1021</v>
      </c>
      <c r="L25" s="97"/>
      <c r="M25" s="97"/>
      <c r="N25" s="22"/>
      <c r="O25" s="97" t="s">
        <v>1024</v>
      </c>
      <c r="P25" s="97"/>
      <c r="Q25" s="97"/>
    </row>
    <row r="26" spans="1:21" ht="15.75" thickBot="1">
      <c r="A26" s="20"/>
      <c r="B26" s="96"/>
      <c r="C26" s="40"/>
      <c r="D26" s="40"/>
      <c r="E26" s="40"/>
      <c r="F26" s="22"/>
      <c r="G26" s="40" t="s">
        <v>1018</v>
      </c>
      <c r="H26" s="40"/>
      <c r="I26" s="40"/>
      <c r="J26" s="22"/>
      <c r="K26" s="40" t="s">
        <v>1022</v>
      </c>
      <c r="L26" s="40"/>
      <c r="M26" s="40"/>
      <c r="N26" s="22"/>
      <c r="O26" s="99"/>
      <c r="P26" s="99"/>
      <c r="Q26" s="99"/>
    </row>
    <row r="27" spans="1:21">
      <c r="A27" s="20"/>
      <c r="B27" s="31" t="s">
        <v>31</v>
      </c>
      <c r="C27" s="50"/>
      <c r="D27" s="50"/>
      <c r="E27" s="50"/>
      <c r="F27" s="32"/>
      <c r="G27" s="50"/>
      <c r="H27" s="50"/>
      <c r="I27" s="50"/>
      <c r="J27" s="32"/>
      <c r="K27" s="50"/>
      <c r="L27" s="50"/>
      <c r="M27" s="50"/>
      <c r="N27" s="32"/>
      <c r="O27" s="50"/>
      <c r="P27" s="50"/>
      <c r="Q27" s="50"/>
    </row>
    <row r="28" spans="1:21">
      <c r="A28" s="20"/>
      <c r="B28" s="13" t="s">
        <v>1025</v>
      </c>
      <c r="C28" s="22"/>
      <c r="D28" s="22"/>
      <c r="E28" s="22"/>
      <c r="F28" s="11"/>
      <c r="G28" s="22"/>
      <c r="H28" s="22"/>
      <c r="I28" s="22"/>
      <c r="J28" s="11"/>
      <c r="K28" s="22"/>
      <c r="L28" s="22"/>
      <c r="M28" s="22"/>
      <c r="N28" s="11"/>
      <c r="O28" s="22"/>
      <c r="P28" s="22"/>
      <c r="Q28" s="22"/>
    </row>
    <row r="29" spans="1:21">
      <c r="A29" s="20"/>
      <c r="B29" s="201" t="s">
        <v>385</v>
      </c>
      <c r="C29" s="43" t="s">
        <v>357</v>
      </c>
      <c r="D29" s="46">
        <v>157527</v>
      </c>
      <c r="E29" s="49"/>
      <c r="F29" s="49"/>
      <c r="G29" s="43" t="s">
        <v>357</v>
      </c>
      <c r="H29" s="66" t="s">
        <v>386</v>
      </c>
      <c r="I29" s="49"/>
      <c r="J29" s="49"/>
      <c r="K29" s="43" t="s">
        <v>357</v>
      </c>
      <c r="L29" s="46">
        <v>157527</v>
      </c>
      <c r="M29" s="49"/>
      <c r="N29" s="49"/>
      <c r="O29" s="43" t="s">
        <v>357</v>
      </c>
      <c r="P29" s="66" t="s">
        <v>386</v>
      </c>
      <c r="Q29" s="49"/>
    </row>
    <row r="30" spans="1:21">
      <c r="A30" s="20"/>
      <c r="B30" s="201"/>
      <c r="C30" s="43"/>
      <c r="D30" s="46"/>
      <c r="E30" s="49"/>
      <c r="F30" s="49"/>
      <c r="G30" s="43"/>
      <c r="H30" s="66"/>
      <c r="I30" s="49"/>
      <c r="J30" s="49"/>
      <c r="K30" s="43"/>
      <c r="L30" s="46"/>
      <c r="M30" s="49"/>
      <c r="N30" s="49"/>
      <c r="O30" s="43"/>
      <c r="P30" s="66"/>
      <c r="Q30" s="49"/>
    </row>
    <row r="31" spans="1:21">
      <c r="A31" s="20"/>
      <c r="B31" s="199" t="s">
        <v>389</v>
      </c>
      <c r="C31" s="57">
        <v>12610</v>
      </c>
      <c r="D31" s="57"/>
      <c r="E31" s="22"/>
      <c r="F31" s="22"/>
      <c r="G31" s="82" t="s">
        <v>386</v>
      </c>
      <c r="H31" s="82"/>
      <c r="I31" s="22"/>
      <c r="J31" s="22"/>
      <c r="K31" s="57">
        <v>12610</v>
      </c>
      <c r="L31" s="57"/>
      <c r="M31" s="22"/>
      <c r="N31" s="22"/>
      <c r="O31" s="82" t="s">
        <v>386</v>
      </c>
      <c r="P31" s="82"/>
      <c r="Q31" s="22"/>
    </row>
    <row r="32" spans="1:21">
      <c r="A32" s="20"/>
      <c r="B32" s="199"/>
      <c r="C32" s="57"/>
      <c r="D32" s="57"/>
      <c r="E32" s="22"/>
      <c r="F32" s="22"/>
      <c r="G32" s="82"/>
      <c r="H32" s="82"/>
      <c r="I32" s="22"/>
      <c r="J32" s="22"/>
      <c r="K32" s="57"/>
      <c r="L32" s="57"/>
      <c r="M32" s="22"/>
      <c r="N32" s="22"/>
      <c r="O32" s="82"/>
      <c r="P32" s="82"/>
      <c r="Q32" s="22"/>
    </row>
    <row r="33" spans="1:17">
      <c r="A33" s="20"/>
      <c r="B33" s="201" t="s">
        <v>391</v>
      </c>
      <c r="C33" s="46">
        <v>12246</v>
      </c>
      <c r="D33" s="46"/>
      <c r="E33" s="49"/>
      <c r="F33" s="49"/>
      <c r="G33" s="66" t="s">
        <v>386</v>
      </c>
      <c r="H33" s="66"/>
      <c r="I33" s="49"/>
      <c r="J33" s="49"/>
      <c r="K33" s="46">
        <v>12246</v>
      </c>
      <c r="L33" s="46"/>
      <c r="M33" s="49"/>
      <c r="N33" s="49"/>
      <c r="O33" s="66" t="s">
        <v>386</v>
      </c>
      <c r="P33" s="66"/>
      <c r="Q33" s="49"/>
    </row>
    <row r="34" spans="1:17">
      <c r="A34" s="20"/>
      <c r="B34" s="201"/>
      <c r="C34" s="46"/>
      <c r="D34" s="46"/>
      <c r="E34" s="49"/>
      <c r="F34" s="49"/>
      <c r="G34" s="66"/>
      <c r="H34" s="66"/>
      <c r="I34" s="49"/>
      <c r="J34" s="49"/>
      <c r="K34" s="46"/>
      <c r="L34" s="46"/>
      <c r="M34" s="49"/>
      <c r="N34" s="49"/>
      <c r="O34" s="66"/>
      <c r="P34" s="66"/>
      <c r="Q34" s="49"/>
    </row>
    <row r="35" spans="1:17">
      <c r="A35" s="20"/>
      <c r="B35" s="199" t="s">
        <v>393</v>
      </c>
      <c r="C35" s="57">
        <v>57087</v>
      </c>
      <c r="D35" s="57"/>
      <c r="E35" s="22"/>
      <c r="F35" s="22"/>
      <c r="G35" s="82" t="s">
        <v>386</v>
      </c>
      <c r="H35" s="82"/>
      <c r="I35" s="22"/>
      <c r="J35" s="22"/>
      <c r="K35" s="57">
        <v>57087</v>
      </c>
      <c r="L35" s="57"/>
      <c r="M35" s="22"/>
      <c r="N35" s="22"/>
      <c r="O35" s="82" t="s">
        <v>386</v>
      </c>
      <c r="P35" s="82"/>
      <c r="Q35" s="22"/>
    </row>
    <row r="36" spans="1:17">
      <c r="A36" s="20"/>
      <c r="B36" s="199"/>
      <c r="C36" s="57"/>
      <c r="D36" s="57"/>
      <c r="E36" s="22"/>
      <c r="F36" s="22"/>
      <c r="G36" s="82"/>
      <c r="H36" s="82"/>
      <c r="I36" s="22"/>
      <c r="J36" s="22"/>
      <c r="K36" s="57"/>
      <c r="L36" s="57"/>
      <c r="M36" s="22"/>
      <c r="N36" s="22"/>
      <c r="O36" s="82"/>
      <c r="P36" s="82"/>
      <c r="Q36" s="22"/>
    </row>
    <row r="37" spans="1:17">
      <c r="A37" s="20"/>
      <c r="B37" s="201" t="s">
        <v>396</v>
      </c>
      <c r="C37" s="46">
        <v>8177</v>
      </c>
      <c r="D37" s="46"/>
      <c r="E37" s="49"/>
      <c r="F37" s="49"/>
      <c r="G37" s="66" t="s">
        <v>386</v>
      </c>
      <c r="H37" s="66"/>
      <c r="I37" s="49"/>
      <c r="J37" s="49"/>
      <c r="K37" s="46">
        <v>8177</v>
      </c>
      <c r="L37" s="46"/>
      <c r="M37" s="49"/>
      <c r="N37" s="49"/>
      <c r="O37" s="66" t="s">
        <v>386</v>
      </c>
      <c r="P37" s="66"/>
      <c r="Q37" s="49"/>
    </row>
    <row r="38" spans="1:17" ht="15.75" thickBot="1">
      <c r="A38" s="20"/>
      <c r="B38" s="201"/>
      <c r="C38" s="121"/>
      <c r="D38" s="121"/>
      <c r="E38" s="112"/>
      <c r="F38" s="49"/>
      <c r="G38" s="120"/>
      <c r="H38" s="120"/>
      <c r="I38" s="112"/>
      <c r="J38" s="49"/>
      <c r="K38" s="121"/>
      <c r="L38" s="121"/>
      <c r="M38" s="112"/>
      <c r="N38" s="49"/>
      <c r="O38" s="120"/>
      <c r="P38" s="120"/>
      <c r="Q38" s="112"/>
    </row>
    <row r="39" spans="1:17">
      <c r="A39" s="20"/>
      <c r="B39" s="22"/>
      <c r="C39" s="124" t="s">
        <v>357</v>
      </c>
      <c r="D39" s="125">
        <v>247647</v>
      </c>
      <c r="E39" s="100"/>
      <c r="F39" s="22"/>
      <c r="G39" s="124" t="s">
        <v>357</v>
      </c>
      <c r="H39" s="123" t="s">
        <v>386</v>
      </c>
      <c r="I39" s="100"/>
      <c r="J39" s="22"/>
      <c r="K39" s="124" t="s">
        <v>357</v>
      </c>
      <c r="L39" s="125">
        <v>247647</v>
      </c>
      <c r="M39" s="100"/>
      <c r="N39" s="22"/>
      <c r="O39" s="124" t="s">
        <v>357</v>
      </c>
      <c r="P39" s="123" t="s">
        <v>386</v>
      </c>
      <c r="Q39" s="100"/>
    </row>
    <row r="40" spans="1:17" ht="15.75" thickBot="1">
      <c r="A40" s="20"/>
      <c r="B40" s="22"/>
      <c r="C40" s="104"/>
      <c r="D40" s="103"/>
      <c r="E40" s="84"/>
      <c r="F40" s="22"/>
      <c r="G40" s="104"/>
      <c r="H40" s="83"/>
      <c r="I40" s="84"/>
      <c r="J40" s="22"/>
      <c r="K40" s="104"/>
      <c r="L40" s="103"/>
      <c r="M40" s="84"/>
      <c r="N40" s="22"/>
      <c r="O40" s="104"/>
      <c r="P40" s="83"/>
      <c r="Q40" s="84"/>
    </row>
    <row r="41" spans="1:17">
      <c r="A41" s="20"/>
      <c r="B41" s="42" t="s">
        <v>1026</v>
      </c>
      <c r="C41" s="105">
        <v>37</v>
      </c>
      <c r="D41" s="105"/>
      <c r="E41" s="50"/>
      <c r="F41" s="49"/>
      <c r="G41" s="105" t="s">
        <v>386</v>
      </c>
      <c r="H41" s="105"/>
      <c r="I41" s="50"/>
      <c r="J41" s="49"/>
      <c r="K41" s="105">
        <v>37</v>
      </c>
      <c r="L41" s="105"/>
      <c r="M41" s="50"/>
      <c r="N41" s="49"/>
      <c r="O41" s="105" t="s">
        <v>386</v>
      </c>
      <c r="P41" s="105"/>
      <c r="Q41" s="50"/>
    </row>
    <row r="42" spans="1:17" ht="15.75" thickBot="1">
      <c r="A42" s="20"/>
      <c r="B42" s="42"/>
      <c r="C42" s="120"/>
      <c r="D42" s="120"/>
      <c r="E42" s="112"/>
      <c r="F42" s="49"/>
      <c r="G42" s="120"/>
      <c r="H42" s="120"/>
      <c r="I42" s="112"/>
      <c r="J42" s="49"/>
      <c r="K42" s="120"/>
      <c r="L42" s="120"/>
      <c r="M42" s="112"/>
      <c r="N42" s="49"/>
      <c r="O42" s="120"/>
      <c r="P42" s="120"/>
      <c r="Q42" s="112"/>
    </row>
    <row r="43" spans="1:17">
      <c r="A43" s="20"/>
      <c r="B43" s="18" t="s">
        <v>146</v>
      </c>
      <c r="C43" s="124" t="s">
        <v>357</v>
      </c>
      <c r="D43" s="125">
        <v>247684</v>
      </c>
      <c r="E43" s="100"/>
      <c r="F43" s="22"/>
      <c r="G43" s="124" t="s">
        <v>357</v>
      </c>
      <c r="H43" s="123" t="s">
        <v>386</v>
      </c>
      <c r="I43" s="100"/>
      <c r="J43" s="22"/>
      <c r="K43" s="124" t="s">
        <v>357</v>
      </c>
      <c r="L43" s="125">
        <v>247684</v>
      </c>
      <c r="M43" s="100"/>
      <c r="N43" s="22"/>
      <c r="O43" s="124" t="s">
        <v>357</v>
      </c>
      <c r="P43" s="123" t="s">
        <v>386</v>
      </c>
      <c r="Q43" s="100"/>
    </row>
    <row r="44" spans="1:17" ht="15.75" thickBot="1">
      <c r="A44" s="20"/>
      <c r="B44" s="18"/>
      <c r="C44" s="75"/>
      <c r="D44" s="59"/>
      <c r="E44" s="61"/>
      <c r="F44" s="22"/>
      <c r="G44" s="75"/>
      <c r="H44" s="88"/>
      <c r="I44" s="61"/>
      <c r="J44" s="22"/>
      <c r="K44" s="75"/>
      <c r="L44" s="59"/>
      <c r="M44" s="61"/>
      <c r="N44" s="22"/>
      <c r="O44" s="75"/>
      <c r="P44" s="88"/>
      <c r="Q44" s="61"/>
    </row>
    <row r="45" spans="1:17" ht="15.75" thickTop="1">
      <c r="A45" s="20"/>
      <c r="B45" s="31" t="s">
        <v>1027</v>
      </c>
      <c r="C45" s="69"/>
      <c r="D45" s="69"/>
      <c r="E45" s="69"/>
      <c r="F45" s="32"/>
      <c r="G45" s="69"/>
      <c r="H45" s="69"/>
      <c r="I45" s="69"/>
      <c r="J45" s="32"/>
      <c r="K45" s="69"/>
      <c r="L45" s="69"/>
      <c r="M45" s="69"/>
      <c r="N45" s="32"/>
      <c r="O45" s="69"/>
      <c r="P45" s="69"/>
      <c r="Q45" s="69"/>
    </row>
    <row r="46" spans="1:17">
      <c r="A46" s="20"/>
      <c r="B46" s="18" t="s">
        <v>1026</v>
      </c>
      <c r="C46" s="23" t="s">
        <v>357</v>
      </c>
      <c r="D46" s="57">
        <v>12953</v>
      </c>
      <c r="E46" s="22"/>
      <c r="F46" s="22"/>
      <c r="G46" s="23" t="s">
        <v>357</v>
      </c>
      <c r="H46" s="82" t="s">
        <v>386</v>
      </c>
      <c r="I46" s="22"/>
      <c r="J46" s="22"/>
      <c r="K46" s="23" t="s">
        <v>357</v>
      </c>
      <c r="L46" s="57">
        <v>12953</v>
      </c>
      <c r="M46" s="22"/>
      <c r="N46" s="22"/>
      <c r="O46" s="23" t="s">
        <v>357</v>
      </c>
      <c r="P46" s="82" t="s">
        <v>386</v>
      </c>
      <c r="Q46" s="22"/>
    </row>
    <row r="47" spans="1:17" ht="15.75" thickBot="1">
      <c r="A47" s="20"/>
      <c r="B47" s="18"/>
      <c r="C47" s="75"/>
      <c r="D47" s="59"/>
      <c r="E47" s="61"/>
      <c r="F47" s="22"/>
      <c r="G47" s="75"/>
      <c r="H47" s="88"/>
      <c r="I47" s="61"/>
      <c r="J47" s="22"/>
      <c r="K47" s="75"/>
      <c r="L47" s="59"/>
      <c r="M47" s="61"/>
      <c r="N47" s="22"/>
      <c r="O47" s="75"/>
      <c r="P47" s="88"/>
      <c r="Q47" s="61"/>
    </row>
    <row r="48" spans="1:17" ht="15.75" thickTop="1">
      <c r="A48" s="20"/>
      <c r="B48" s="17"/>
      <c r="C48" s="17"/>
      <c r="D48" s="17"/>
      <c r="E48" s="17"/>
      <c r="F48" s="17"/>
      <c r="G48" s="17"/>
      <c r="H48" s="17"/>
      <c r="I48" s="17"/>
      <c r="J48" s="17"/>
      <c r="K48" s="17"/>
      <c r="L48" s="17"/>
      <c r="M48" s="17"/>
      <c r="N48" s="17"/>
      <c r="O48" s="17"/>
      <c r="P48" s="17"/>
      <c r="Q48" s="17"/>
    </row>
    <row r="49" spans="1:17">
      <c r="A49" s="20"/>
      <c r="B49" s="14"/>
      <c r="C49" s="14"/>
      <c r="D49" s="14"/>
      <c r="E49" s="14"/>
      <c r="F49" s="14"/>
      <c r="G49" s="14"/>
      <c r="H49" s="14"/>
      <c r="I49" s="14"/>
      <c r="J49" s="14"/>
      <c r="K49" s="14"/>
      <c r="L49" s="14"/>
      <c r="M49" s="14"/>
      <c r="N49" s="14"/>
      <c r="O49" s="14"/>
      <c r="P49" s="14"/>
      <c r="Q49" s="14"/>
    </row>
    <row r="50" spans="1:17" ht="15.75" thickBot="1">
      <c r="A50" s="20"/>
      <c r="B50" s="26"/>
      <c r="C50" s="96"/>
      <c r="D50" s="96"/>
      <c r="E50" s="96"/>
      <c r="F50" s="11"/>
      <c r="G50" s="40" t="s">
        <v>505</v>
      </c>
      <c r="H50" s="40"/>
      <c r="I50" s="40"/>
      <c r="J50" s="40"/>
      <c r="K50" s="40"/>
      <c r="L50" s="40"/>
      <c r="M50" s="40"/>
      <c r="N50" s="40"/>
      <c r="O50" s="40"/>
      <c r="P50" s="40"/>
      <c r="Q50" s="40"/>
    </row>
    <row r="51" spans="1:17" ht="15.75" thickBot="1">
      <c r="A51" s="20"/>
      <c r="B51" s="26"/>
      <c r="C51" s="96"/>
      <c r="D51" s="96"/>
      <c r="E51" s="96"/>
      <c r="F51" s="11"/>
      <c r="G51" s="41" t="s">
        <v>1013</v>
      </c>
      <c r="H51" s="41"/>
      <c r="I51" s="41"/>
      <c r="J51" s="41"/>
      <c r="K51" s="41"/>
      <c r="L51" s="41"/>
      <c r="M51" s="41"/>
      <c r="N51" s="41"/>
      <c r="O51" s="41"/>
      <c r="P51" s="41"/>
      <c r="Q51" s="41"/>
    </row>
    <row r="52" spans="1:17">
      <c r="A52" s="20"/>
      <c r="B52" s="96"/>
      <c r="C52" s="97" t="s">
        <v>146</v>
      </c>
      <c r="D52" s="97"/>
      <c r="E52" s="97"/>
      <c r="F52" s="22"/>
      <c r="G52" s="98" t="s">
        <v>1028</v>
      </c>
      <c r="H52" s="98"/>
      <c r="I52" s="98"/>
      <c r="J52" s="100"/>
      <c r="K52" s="98" t="s">
        <v>1019</v>
      </c>
      <c r="L52" s="98"/>
      <c r="M52" s="98"/>
      <c r="N52" s="100"/>
      <c r="O52" s="98" t="s">
        <v>1019</v>
      </c>
      <c r="P52" s="98"/>
      <c r="Q52" s="98"/>
    </row>
    <row r="53" spans="1:17">
      <c r="A53" s="20"/>
      <c r="B53" s="96"/>
      <c r="C53" s="97"/>
      <c r="D53" s="97"/>
      <c r="E53" s="97"/>
      <c r="F53" s="22"/>
      <c r="G53" s="97" t="s">
        <v>1015</v>
      </c>
      <c r="H53" s="97"/>
      <c r="I53" s="97"/>
      <c r="J53" s="22"/>
      <c r="K53" s="97" t="s">
        <v>105</v>
      </c>
      <c r="L53" s="97"/>
      <c r="M53" s="97"/>
      <c r="N53" s="22"/>
      <c r="O53" s="97" t="s">
        <v>1023</v>
      </c>
      <c r="P53" s="97"/>
      <c r="Q53" s="97"/>
    </row>
    <row r="54" spans="1:17">
      <c r="A54" s="20"/>
      <c r="B54" s="96"/>
      <c r="C54" s="97"/>
      <c r="D54" s="97"/>
      <c r="E54" s="97"/>
      <c r="F54" s="22"/>
      <c r="G54" s="97" t="s">
        <v>1016</v>
      </c>
      <c r="H54" s="97"/>
      <c r="I54" s="97"/>
      <c r="J54" s="22"/>
      <c r="K54" s="97" t="s">
        <v>1020</v>
      </c>
      <c r="L54" s="97"/>
      <c r="M54" s="97"/>
      <c r="N54" s="22"/>
      <c r="O54" s="97" t="s">
        <v>1021</v>
      </c>
      <c r="P54" s="97"/>
      <c r="Q54" s="97"/>
    </row>
    <row r="55" spans="1:17">
      <c r="A55" s="20"/>
      <c r="B55" s="96"/>
      <c r="C55" s="97"/>
      <c r="D55" s="97"/>
      <c r="E55" s="97"/>
      <c r="F55" s="22"/>
      <c r="G55" s="97" t="s">
        <v>1029</v>
      </c>
      <c r="H55" s="97"/>
      <c r="I55" s="97"/>
      <c r="J55" s="22"/>
      <c r="K55" s="97" t="s">
        <v>1021</v>
      </c>
      <c r="L55" s="97"/>
      <c r="M55" s="97"/>
      <c r="N55" s="22"/>
      <c r="O55" s="97" t="s">
        <v>1024</v>
      </c>
      <c r="P55" s="97"/>
      <c r="Q55" s="97"/>
    </row>
    <row r="56" spans="1:17" ht="15.75" thickBot="1">
      <c r="A56" s="20"/>
      <c r="B56" s="96"/>
      <c r="C56" s="40"/>
      <c r="D56" s="40"/>
      <c r="E56" s="40"/>
      <c r="F56" s="22"/>
      <c r="G56" s="40" t="s">
        <v>1018</v>
      </c>
      <c r="H56" s="40"/>
      <c r="I56" s="40"/>
      <c r="J56" s="22"/>
      <c r="K56" s="40" t="s">
        <v>1030</v>
      </c>
      <c r="L56" s="40"/>
      <c r="M56" s="40"/>
      <c r="N56" s="22"/>
      <c r="O56" s="99"/>
      <c r="P56" s="99"/>
      <c r="Q56" s="99"/>
    </row>
    <row r="57" spans="1:17">
      <c r="A57" s="20"/>
      <c r="B57" s="31" t="s">
        <v>31</v>
      </c>
      <c r="C57" s="50"/>
      <c r="D57" s="50"/>
      <c r="E57" s="50"/>
      <c r="F57" s="32"/>
      <c r="G57" s="50"/>
      <c r="H57" s="50"/>
      <c r="I57" s="50"/>
      <c r="J57" s="32"/>
      <c r="K57" s="50"/>
      <c r="L57" s="50"/>
      <c r="M57" s="50"/>
      <c r="N57" s="32"/>
      <c r="O57" s="50"/>
      <c r="P57" s="50"/>
      <c r="Q57" s="50"/>
    </row>
    <row r="58" spans="1:17">
      <c r="A58" s="20"/>
      <c r="B58" s="13" t="s">
        <v>1025</v>
      </c>
      <c r="C58" s="22"/>
      <c r="D58" s="22"/>
      <c r="E58" s="22"/>
      <c r="F58" s="11"/>
      <c r="G58" s="22"/>
      <c r="H58" s="22"/>
      <c r="I58" s="22"/>
      <c r="J58" s="11"/>
      <c r="K58" s="22"/>
      <c r="L58" s="22"/>
      <c r="M58" s="22"/>
      <c r="N58" s="11"/>
      <c r="O58" s="22"/>
      <c r="P58" s="22"/>
      <c r="Q58" s="22"/>
    </row>
    <row r="59" spans="1:17">
      <c r="A59" s="20"/>
      <c r="B59" s="80" t="s">
        <v>385</v>
      </c>
      <c r="C59" s="42" t="s">
        <v>357</v>
      </c>
      <c r="D59" s="54">
        <v>151323</v>
      </c>
      <c r="E59" s="49"/>
      <c r="F59" s="49"/>
      <c r="G59" s="42" t="s">
        <v>357</v>
      </c>
      <c r="H59" s="71" t="s">
        <v>386</v>
      </c>
      <c r="I59" s="49"/>
      <c r="J59" s="49"/>
      <c r="K59" s="42" t="s">
        <v>357</v>
      </c>
      <c r="L59" s="54">
        <v>151323</v>
      </c>
      <c r="M59" s="49"/>
      <c r="N59" s="49"/>
      <c r="O59" s="42" t="s">
        <v>357</v>
      </c>
      <c r="P59" s="71" t="s">
        <v>386</v>
      </c>
      <c r="Q59" s="49"/>
    </row>
    <row r="60" spans="1:17">
      <c r="A60" s="20"/>
      <c r="B60" s="80"/>
      <c r="C60" s="42"/>
      <c r="D60" s="54"/>
      <c r="E60" s="49"/>
      <c r="F60" s="49"/>
      <c r="G60" s="42"/>
      <c r="H60" s="71"/>
      <c r="I60" s="49"/>
      <c r="J60" s="49"/>
      <c r="K60" s="42"/>
      <c r="L60" s="54"/>
      <c r="M60" s="49"/>
      <c r="N60" s="49"/>
      <c r="O60" s="42"/>
      <c r="P60" s="71"/>
      <c r="Q60" s="49"/>
    </row>
    <row r="61" spans="1:17">
      <c r="A61" s="20"/>
      <c r="B61" s="81" t="s">
        <v>389</v>
      </c>
      <c r="C61" s="62">
        <v>12149</v>
      </c>
      <c r="D61" s="62"/>
      <c r="E61" s="22"/>
      <c r="F61" s="22"/>
      <c r="G61" s="85" t="s">
        <v>386</v>
      </c>
      <c r="H61" s="85"/>
      <c r="I61" s="22"/>
      <c r="J61" s="22"/>
      <c r="K61" s="62">
        <v>12149</v>
      </c>
      <c r="L61" s="62"/>
      <c r="M61" s="22"/>
      <c r="N61" s="22"/>
      <c r="O61" s="85" t="s">
        <v>386</v>
      </c>
      <c r="P61" s="85"/>
      <c r="Q61" s="22"/>
    </row>
    <row r="62" spans="1:17">
      <c r="A62" s="20"/>
      <c r="B62" s="81"/>
      <c r="C62" s="62"/>
      <c r="D62" s="62"/>
      <c r="E62" s="22"/>
      <c r="F62" s="22"/>
      <c r="G62" s="85"/>
      <c r="H62" s="85"/>
      <c r="I62" s="22"/>
      <c r="J62" s="22"/>
      <c r="K62" s="62"/>
      <c r="L62" s="62"/>
      <c r="M62" s="22"/>
      <c r="N62" s="22"/>
      <c r="O62" s="85"/>
      <c r="P62" s="85"/>
      <c r="Q62" s="22"/>
    </row>
    <row r="63" spans="1:17">
      <c r="A63" s="20"/>
      <c r="B63" s="80" t="s">
        <v>391</v>
      </c>
      <c r="C63" s="54">
        <v>23167</v>
      </c>
      <c r="D63" s="54"/>
      <c r="E63" s="49"/>
      <c r="F63" s="49"/>
      <c r="G63" s="71" t="s">
        <v>386</v>
      </c>
      <c r="H63" s="71"/>
      <c r="I63" s="49"/>
      <c r="J63" s="49"/>
      <c r="K63" s="54">
        <v>23167</v>
      </c>
      <c r="L63" s="54"/>
      <c r="M63" s="49"/>
      <c r="N63" s="49"/>
      <c r="O63" s="71" t="s">
        <v>386</v>
      </c>
      <c r="P63" s="71"/>
      <c r="Q63" s="49"/>
    </row>
    <row r="64" spans="1:17">
      <c r="A64" s="20"/>
      <c r="B64" s="80"/>
      <c r="C64" s="54"/>
      <c r="D64" s="54"/>
      <c r="E64" s="49"/>
      <c r="F64" s="49"/>
      <c r="G64" s="71"/>
      <c r="H64" s="71"/>
      <c r="I64" s="49"/>
      <c r="J64" s="49"/>
      <c r="K64" s="54"/>
      <c r="L64" s="54"/>
      <c r="M64" s="49"/>
      <c r="N64" s="49"/>
      <c r="O64" s="71"/>
      <c r="P64" s="71"/>
      <c r="Q64" s="49"/>
    </row>
    <row r="65" spans="1:21">
      <c r="A65" s="20"/>
      <c r="B65" s="81" t="s">
        <v>393</v>
      </c>
      <c r="C65" s="62">
        <v>55544</v>
      </c>
      <c r="D65" s="62"/>
      <c r="E65" s="22"/>
      <c r="F65" s="22"/>
      <c r="G65" s="85" t="s">
        <v>386</v>
      </c>
      <c r="H65" s="85"/>
      <c r="I65" s="22"/>
      <c r="J65" s="22"/>
      <c r="K65" s="62">
        <v>55544</v>
      </c>
      <c r="L65" s="62"/>
      <c r="M65" s="22"/>
      <c r="N65" s="22"/>
      <c r="O65" s="85" t="s">
        <v>386</v>
      </c>
      <c r="P65" s="85"/>
      <c r="Q65" s="22"/>
    </row>
    <row r="66" spans="1:21">
      <c r="A66" s="20"/>
      <c r="B66" s="81"/>
      <c r="C66" s="62"/>
      <c r="D66" s="62"/>
      <c r="E66" s="22"/>
      <c r="F66" s="22"/>
      <c r="G66" s="85"/>
      <c r="H66" s="85"/>
      <c r="I66" s="22"/>
      <c r="J66" s="22"/>
      <c r="K66" s="62"/>
      <c r="L66" s="62"/>
      <c r="M66" s="22"/>
      <c r="N66" s="22"/>
      <c r="O66" s="85"/>
      <c r="P66" s="85"/>
      <c r="Q66" s="22"/>
    </row>
    <row r="67" spans="1:21">
      <c r="A67" s="20"/>
      <c r="B67" s="80" t="s">
        <v>396</v>
      </c>
      <c r="C67" s="54">
        <v>35536</v>
      </c>
      <c r="D67" s="54"/>
      <c r="E67" s="49"/>
      <c r="F67" s="49"/>
      <c r="G67" s="71" t="s">
        <v>386</v>
      </c>
      <c r="H67" s="71"/>
      <c r="I67" s="49"/>
      <c r="J67" s="49"/>
      <c r="K67" s="54">
        <v>35536</v>
      </c>
      <c r="L67" s="54"/>
      <c r="M67" s="49"/>
      <c r="N67" s="49"/>
      <c r="O67" s="71" t="s">
        <v>386</v>
      </c>
      <c r="P67" s="71"/>
      <c r="Q67" s="49"/>
    </row>
    <row r="68" spans="1:21" ht="15.75" thickBot="1">
      <c r="A68" s="20"/>
      <c r="B68" s="80"/>
      <c r="C68" s="111"/>
      <c r="D68" s="111"/>
      <c r="E68" s="112"/>
      <c r="F68" s="49"/>
      <c r="G68" s="122"/>
      <c r="H68" s="122"/>
      <c r="I68" s="112"/>
      <c r="J68" s="49"/>
      <c r="K68" s="111"/>
      <c r="L68" s="111"/>
      <c r="M68" s="112"/>
      <c r="N68" s="49"/>
      <c r="O68" s="122"/>
      <c r="P68" s="122"/>
      <c r="Q68" s="112"/>
    </row>
    <row r="69" spans="1:21">
      <c r="A69" s="20"/>
      <c r="B69" s="22"/>
      <c r="C69" s="113" t="s">
        <v>357</v>
      </c>
      <c r="D69" s="114">
        <v>277719</v>
      </c>
      <c r="E69" s="100"/>
      <c r="F69" s="22"/>
      <c r="G69" s="113" t="s">
        <v>357</v>
      </c>
      <c r="H69" s="126" t="s">
        <v>386</v>
      </c>
      <c r="I69" s="100"/>
      <c r="J69" s="22"/>
      <c r="K69" s="113" t="s">
        <v>357</v>
      </c>
      <c r="L69" s="114">
        <v>277719</v>
      </c>
      <c r="M69" s="100"/>
      <c r="N69" s="22"/>
      <c r="O69" s="113" t="s">
        <v>357</v>
      </c>
      <c r="P69" s="126" t="s">
        <v>386</v>
      </c>
      <c r="Q69" s="100"/>
    </row>
    <row r="70" spans="1:21" ht="15.75" thickBot="1">
      <c r="A70" s="20"/>
      <c r="B70" s="22"/>
      <c r="C70" s="107"/>
      <c r="D70" s="106"/>
      <c r="E70" s="84"/>
      <c r="F70" s="22"/>
      <c r="G70" s="107"/>
      <c r="H70" s="86"/>
      <c r="I70" s="84"/>
      <c r="J70" s="22"/>
      <c r="K70" s="107"/>
      <c r="L70" s="106"/>
      <c r="M70" s="84"/>
      <c r="N70" s="22"/>
      <c r="O70" s="107"/>
      <c r="P70" s="86"/>
      <c r="Q70" s="84"/>
    </row>
    <row r="71" spans="1:21">
      <c r="A71" s="20"/>
      <c r="B71" s="42" t="s">
        <v>1026</v>
      </c>
      <c r="C71" s="55">
        <v>1157</v>
      </c>
      <c r="D71" s="55"/>
      <c r="E71" s="50"/>
      <c r="F71" s="49"/>
      <c r="G71" s="108" t="s">
        <v>386</v>
      </c>
      <c r="H71" s="108"/>
      <c r="I71" s="50"/>
      <c r="J71" s="49"/>
      <c r="K71" s="55">
        <v>1157</v>
      </c>
      <c r="L71" s="55"/>
      <c r="M71" s="50"/>
      <c r="N71" s="49"/>
      <c r="O71" s="108" t="s">
        <v>386</v>
      </c>
      <c r="P71" s="108"/>
      <c r="Q71" s="50"/>
    </row>
    <row r="72" spans="1:21" ht="15.75" thickBot="1">
      <c r="A72" s="20"/>
      <c r="B72" s="42"/>
      <c r="C72" s="111"/>
      <c r="D72" s="111"/>
      <c r="E72" s="112"/>
      <c r="F72" s="49"/>
      <c r="G72" s="122"/>
      <c r="H72" s="122"/>
      <c r="I72" s="112"/>
      <c r="J72" s="49"/>
      <c r="K72" s="111"/>
      <c r="L72" s="111"/>
      <c r="M72" s="112"/>
      <c r="N72" s="49"/>
      <c r="O72" s="122"/>
      <c r="P72" s="122"/>
      <c r="Q72" s="112"/>
    </row>
    <row r="73" spans="1:21">
      <c r="A73" s="20"/>
      <c r="B73" s="18" t="s">
        <v>146</v>
      </c>
      <c r="C73" s="113" t="s">
        <v>357</v>
      </c>
      <c r="D73" s="114">
        <v>278876</v>
      </c>
      <c r="E73" s="100"/>
      <c r="F73" s="22"/>
      <c r="G73" s="113" t="s">
        <v>357</v>
      </c>
      <c r="H73" s="126" t="s">
        <v>386</v>
      </c>
      <c r="I73" s="100"/>
      <c r="J73" s="22"/>
      <c r="K73" s="113" t="s">
        <v>357</v>
      </c>
      <c r="L73" s="114">
        <v>278876</v>
      </c>
      <c r="M73" s="100"/>
      <c r="N73" s="22"/>
      <c r="O73" s="113" t="s">
        <v>357</v>
      </c>
      <c r="P73" s="126" t="s">
        <v>386</v>
      </c>
      <c r="Q73" s="100"/>
    </row>
    <row r="74" spans="1:21" ht="15.75" thickBot="1">
      <c r="A74" s="20"/>
      <c r="B74" s="18"/>
      <c r="C74" s="77"/>
      <c r="D74" s="64"/>
      <c r="E74" s="61"/>
      <c r="F74" s="22"/>
      <c r="G74" s="77"/>
      <c r="H74" s="90"/>
      <c r="I74" s="61"/>
      <c r="J74" s="22"/>
      <c r="K74" s="77"/>
      <c r="L74" s="64"/>
      <c r="M74" s="61"/>
      <c r="N74" s="22"/>
      <c r="O74" s="77"/>
      <c r="P74" s="90"/>
      <c r="Q74" s="61"/>
    </row>
    <row r="75" spans="1:21" ht="15.75" thickTop="1">
      <c r="A75" s="20"/>
      <c r="B75" s="31" t="s">
        <v>1027</v>
      </c>
      <c r="C75" s="69"/>
      <c r="D75" s="69"/>
      <c r="E75" s="69"/>
      <c r="F75" s="32"/>
      <c r="G75" s="69"/>
      <c r="H75" s="69"/>
      <c r="I75" s="69"/>
      <c r="J75" s="32"/>
      <c r="K75" s="69"/>
      <c r="L75" s="69"/>
      <c r="M75" s="69"/>
      <c r="N75" s="32"/>
      <c r="O75" s="69"/>
      <c r="P75" s="69"/>
      <c r="Q75" s="69"/>
    </row>
    <row r="76" spans="1:21">
      <c r="A76" s="20"/>
      <c r="B76" s="18" t="s">
        <v>1026</v>
      </c>
      <c r="C76" s="18" t="s">
        <v>357</v>
      </c>
      <c r="D76" s="62">
        <v>4317</v>
      </c>
      <c r="E76" s="22"/>
      <c r="F76" s="22"/>
      <c r="G76" s="18" t="s">
        <v>357</v>
      </c>
      <c r="H76" s="85" t="s">
        <v>386</v>
      </c>
      <c r="I76" s="22"/>
      <c r="J76" s="22"/>
      <c r="K76" s="18" t="s">
        <v>357</v>
      </c>
      <c r="L76" s="62">
        <v>4317</v>
      </c>
      <c r="M76" s="22"/>
      <c r="N76" s="22"/>
      <c r="O76" s="18" t="s">
        <v>357</v>
      </c>
      <c r="P76" s="85" t="s">
        <v>386</v>
      </c>
      <c r="Q76" s="22"/>
    </row>
    <row r="77" spans="1:21" ht="15.75" thickBot="1">
      <c r="A77" s="20"/>
      <c r="B77" s="18"/>
      <c r="C77" s="77"/>
      <c r="D77" s="64"/>
      <c r="E77" s="61"/>
      <c r="F77" s="22"/>
      <c r="G77" s="77"/>
      <c r="H77" s="90"/>
      <c r="I77" s="61"/>
      <c r="J77" s="22"/>
      <c r="K77" s="77"/>
      <c r="L77" s="64"/>
      <c r="M77" s="61"/>
      <c r="N77" s="22"/>
      <c r="O77" s="77"/>
      <c r="P77" s="90"/>
      <c r="Q77" s="61"/>
    </row>
    <row r="78" spans="1:21" ht="15.75" thickTop="1">
      <c r="A78" s="20"/>
      <c r="B78" s="19"/>
      <c r="C78" s="19"/>
      <c r="D78" s="19"/>
      <c r="E78" s="19"/>
      <c r="F78" s="19"/>
      <c r="G78" s="19"/>
      <c r="H78" s="19"/>
      <c r="I78" s="19"/>
      <c r="J78" s="19"/>
      <c r="K78" s="19"/>
      <c r="L78" s="19"/>
      <c r="M78" s="19"/>
      <c r="N78" s="19"/>
      <c r="O78" s="19"/>
      <c r="P78" s="19"/>
      <c r="Q78" s="19"/>
      <c r="R78" s="19"/>
      <c r="S78" s="19"/>
      <c r="T78" s="19"/>
      <c r="U78" s="19"/>
    </row>
    <row r="79" spans="1:21">
      <c r="A79" s="20"/>
      <c r="B79" s="22" t="s">
        <v>1031</v>
      </c>
      <c r="C79" s="22"/>
      <c r="D79" s="22"/>
      <c r="E79" s="22"/>
      <c r="F79" s="22"/>
      <c r="G79" s="22"/>
      <c r="H79" s="22"/>
      <c r="I79" s="22"/>
      <c r="J79" s="22"/>
      <c r="K79" s="22"/>
      <c r="L79" s="22"/>
      <c r="M79" s="22"/>
      <c r="N79" s="22"/>
      <c r="O79" s="22"/>
      <c r="P79" s="22"/>
      <c r="Q79" s="22"/>
      <c r="R79" s="22"/>
      <c r="S79" s="22"/>
      <c r="T79" s="22"/>
      <c r="U79" s="22"/>
    </row>
    <row r="80" spans="1:21">
      <c r="A80" s="20"/>
      <c r="B80" s="17"/>
      <c r="C80" s="17"/>
      <c r="D80" s="17"/>
      <c r="E80" s="17"/>
      <c r="F80" s="17"/>
      <c r="G80" s="17"/>
      <c r="H80" s="17"/>
      <c r="I80" s="17"/>
      <c r="J80" s="17"/>
      <c r="K80" s="17"/>
      <c r="L80" s="17"/>
      <c r="M80" s="17"/>
      <c r="N80" s="17"/>
      <c r="O80" s="17"/>
      <c r="P80" s="17"/>
      <c r="Q80" s="17"/>
    </row>
    <row r="81" spans="1:17">
      <c r="A81" s="20"/>
      <c r="B81" s="14"/>
      <c r="C81" s="14"/>
      <c r="D81" s="14"/>
      <c r="E81" s="14"/>
      <c r="F81" s="14"/>
      <c r="G81" s="14"/>
      <c r="H81" s="14"/>
      <c r="I81" s="14"/>
      <c r="J81" s="14"/>
      <c r="K81" s="14"/>
      <c r="L81" s="14"/>
      <c r="M81" s="14"/>
      <c r="N81" s="14"/>
      <c r="O81" s="14"/>
      <c r="P81" s="14"/>
      <c r="Q81" s="14"/>
    </row>
    <row r="82" spans="1:17" ht="15.75" thickBot="1">
      <c r="A82" s="20"/>
      <c r="B82" s="11"/>
      <c r="C82" s="22"/>
      <c r="D82" s="22"/>
      <c r="E82" s="22"/>
      <c r="F82" s="11"/>
      <c r="G82" s="117">
        <v>42004</v>
      </c>
      <c r="H82" s="117"/>
      <c r="I82" s="117"/>
      <c r="J82" s="117"/>
      <c r="K82" s="117"/>
      <c r="L82" s="117"/>
      <c r="M82" s="117"/>
      <c r="N82" s="117"/>
      <c r="O82" s="117"/>
      <c r="P82" s="117"/>
      <c r="Q82" s="117"/>
    </row>
    <row r="83" spans="1:17" ht="15.75" thickBot="1">
      <c r="A83" s="20"/>
      <c r="B83" s="11"/>
      <c r="C83" s="22"/>
      <c r="D83" s="22"/>
      <c r="E83" s="22"/>
      <c r="F83" s="11"/>
      <c r="G83" s="41" t="s">
        <v>1013</v>
      </c>
      <c r="H83" s="41"/>
      <c r="I83" s="41"/>
      <c r="J83" s="41"/>
      <c r="K83" s="41"/>
      <c r="L83" s="41"/>
      <c r="M83" s="41"/>
      <c r="N83" s="41"/>
      <c r="O83" s="41"/>
      <c r="P83" s="41"/>
      <c r="Q83" s="41"/>
    </row>
    <row r="84" spans="1:17">
      <c r="A84" s="20"/>
      <c r="B84" s="96"/>
      <c r="C84" s="97" t="s">
        <v>146</v>
      </c>
      <c r="D84" s="97"/>
      <c r="E84" s="97"/>
      <c r="F84" s="22"/>
      <c r="G84" s="98" t="s">
        <v>1028</v>
      </c>
      <c r="H84" s="98"/>
      <c r="I84" s="98"/>
      <c r="J84" s="100"/>
      <c r="K84" s="98" t="s">
        <v>1019</v>
      </c>
      <c r="L84" s="98"/>
      <c r="M84" s="98"/>
      <c r="N84" s="100"/>
      <c r="O84" s="98" t="s">
        <v>1019</v>
      </c>
      <c r="P84" s="98"/>
      <c r="Q84" s="98"/>
    </row>
    <row r="85" spans="1:17">
      <c r="A85" s="20"/>
      <c r="B85" s="96"/>
      <c r="C85" s="97"/>
      <c r="D85" s="97"/>
      <c r="E85" s="97"/>
      <c r="F85" s="22"/>
      <c r="G85" s="97" t="s">
        <v>1015</v>
      </c>
      <c r="H85" s="97"/>
      <c r="I85" s="97"/>
      <c r="J85" s="22"/>
      <c r="K85" s="97" t="s">
        <v>105</v>
      </c>
      <c r="L85" s="97"/>
      <c r="M85" s="97"/>
      <c r="N85" s="22"/>
      <c r="O85" s="97" t="s">
        <v>1023</v>
      </c>
      <c r="P85" s="97"/>
      <c r="Q85" s="97"/>
    </row>
    <row r="86" spans="1:17">
      <c r="A86" s="20"/>
      <c r="B86" s="96"/>
      <c r="C86" s="97"/>
      <c r="D86" s="97"/>
      <c r="E86" s="97"/>
      <c r="F86" s="22"/>
      <c r="G86" s="97" t="s">
        <v>1016</v>
      </c>
      <c r="H86" s="97"/>
      <c r="I86" s="97"/>
      <c r="J86" s="22"/>
      <c r="K86" s="97" t="s">
        <v>1020</v>
      </c>
      <c r="L86" s="97"/>
      <c r="M86" s="97"/>
      <c r="N86" s="22"/>
      <c r="O86" s="97" t="s">
        <v>1021</v>
      </c>
      <c r="P86" s="97"/>
      <c r="Q86" s="97"/>
    </row>
    <row r="87" spans="1:17">
      <c r="A87" s="20"/>
      <c r="B87" s="96"/>
      <c r="C87" s="97"/>
      <c r="D87" s="97"/>
      <c r="E87" s="97"/>
      <c r="F87" s="22"/>
      <c r="G87" s="97" t="s">
        <v>1017</v>
      </c>
      <c r="H87" s="97"/>
      <c r="I87" s="97"/>
      <c r="J87" s="22"/>
      <c r="K87" s="97" t="s">
        <v>1021</v>
      </c>
      <c r="L87" s="97"/>
      <c r="M87" s="97"/>
      <c r="N87" s="22"/>
      <c r="O87" s="97" t="s">
        <v>1024</v>
      </c>
      <c r="P87" s="97"/>
      <c r="Q87" s="97"/>
    </row>
    <row r="88" spans="1:17" ht="15.75" thickBot="1">
      <c r="A88" s="20"/>
      <c r="B88" s="96"/>
      <c r="C88" s="40"/>
      <c r="D88" s="40"/>
      <c r="E88" s="40"/>
      <c r="F88" s="22"/>
      <c r="G88" s="40" t="s">
        <v>1018</v>
      </c>
      <c r="H88" s="40"/>
      <c r="I88" s="40"/>
      <c r="J88" s="22"/>
      <c r="K88" s="40" t="s">
        <v>1030</v>
      </c>
      <c r="L88" s="40"/>
      <c r="M88" s="40"/>
      <c r="N88" s="22"/>
      <c r="O88" s="99"/>
      <c r="P88" s="99"/>
      <c r="Q88" s="99"/>
    </row>
    <row r="89" spans="1:17">
      <c r="A89" s="20"/>
      <c r="B89" s="129" t="s">
        <v>31</v>
      </c>
      <c r="C89" s="50"/>
      <c r="D89" s="50"/>
      <c r="E89" s="50"/>
      <c r="F89" s="32"/>
      <c r="G89" s="50"/>
      <c r="H89" s="50"/>
      <c r="I89" s="50"/>
      <c r="J89" s="32"/>
      <c r="K89" s="50"/>
      <c r="L89" s="50"/>
      <c r="M89" s="50"/>
      <c r="N89" s="32"/>
      <c r="O89" s="50"/>
      <c r="P89" s="50"/>
      <c r="Q89" s="50"/>
    </row>
    <row r="90" spans="1:17">
      <c r="A90" s="20"/>
      <c r="B90" s="110" t="s">
        <v>253</v>
      </c>
      <c r="C90" s="23" t="s">
        <v>357</v>
      </c>
      <c r="D90" s="57">
        <v>20679</v>
      </c>
      <c r="E90" s="22"/>
      <c r="F90" s="22"/>
      <c r="G90" s="23" t="s">
        <v>357</v>
      </c>
      <c r="H90" s="82" t="s">
        <v>386</v>
      </c>
      <c r="I90" s="22"/>
      <c r="J90" s="22"/>
      <c r="K90" s="23" t="s">
        <v>357</v>
      </c>
      <c r="L90" s="82" t="s">
        <v>386</v>
      </c>
      <c r="M90" s="22"/>
      <c r="N90" s="22"/>
      <c r="O90" s="23" t="s">
        <v>357</v>
      </c>
      <c r="P90" s="57">
        <v>20679</v>
      </c>
      <c r="Q90" s="22"/>
    </row>
    <row r="91" spans="1:17">
      <c r="A91" s="20"/>
      <c r="B91" s="110"/>
      <c r="C91" s="23"/>
      <c r="D91" s="57"/>
      <c r="E91" s="22"/>
      <c r="F91" s="22"/>
      <c r="G91" s="23"/>
      <c r="H91" s="82"/>
      <c r="I91" s="22"/>
      <c r="J91" s="22"/>
      <c r="K91" s="23"/>
      <c r="L91" s="82"/>
      <c r="M91" s="22"/>
      <c r="N91" s="22"/>
      <c r="O91" s="23"/>
      <c r="P91" s="57"/>
      <c r="Q91" s="22"/>
    </row>
    <row r="92" spans="1:17">
      <c r="A92" s="20"/>
      <c r="B92" s="109" t="s">
        <v>1032</v>
      </c>
      <c r="C92" s="46">
        <v>3022</v>
      </c>
      <c r="D92" s="46"/>
      <c r="E92" s="49"/>
      <c r="F92" s="49"/>
      <c r="G92" s="66" t="s">
        <v>386</v>
      </c>
      <c r="H92" s="66"/>
      <c r="I92" s="49"/>
      <c r="J92" s="49"/>
      <c r="K92" s="66" t="s">
        <v>386</v>
      </c>
      <c r="L92" s="66"/>
      <c r="M92" s="49"/>
      <c r="N92" s="49"/>
      <c r="O92" s="46">
        <v>3022</v>
      </c>
      <c r="P92" s="46"/>
      <c r="Q92" s="49"/>
    </row>
    <row r="93" spans="1:17" ht="15.75" thickBot="1">
      <c r="A93" s="20"/>
      <c r="B93" s="109"/>
      <c r="C93" s="121"/>
      <c r="D93" s="121"/>
      <c r="E93" s="112"/>
      <c r="F93" s="49"/>
      <c r="G93" s="120"/>
      <c r="H93" s="120"/>
      <c r="I93" s="112"/>
      <c r="J93" s="49"/>
      <c r="K93" s="120"/>
      <c r="L93" s="120"/>
      <c r="M93" s="112"/>
      <c r="N93" s="49"/>
      <c r="O93" s="121"/>
      <c r="P93" s="121"/>
      <c r="Q93" s="112"/>
    </row>
    <row r="94" spans="1:17">
      <c r="A94" s="20"/>
      <c r="B94" s="22"/>
      <c r="C94" s="124" t="s">
        <v>357</v>
      </c>
      <c r="D94" s="125">
        <v>23701</v>
      </c>
      <c r="E94" s="100"/>
      <c r="F94" s="22"/>
      <c r="G94" s="124" t="s">
        <v>357</v>
      </c>
      <c r="H94" s="123" t="s">
        <v>386</v>
      </c>
      <c r="I94" s="100"/>
      <c r="J94" s="22"/>
      <c r="K94" s="124" t="s">
        <v>357</v>
      </c>
      <c r="L94" s="123" t="s">
        <v>386</v>
      </c>
      <c r="M94" s="100"/>
      <c r="N94" s="22"/>
      <c r="O94" s="124" t="s">
        <v>357</v>
      </c>
      <c r="P94" s="125">
        <v>23701</v>
      </c>
      <c r="Q94" s="100"/>
    </row>
    <row r="95" spans="1:17" ht="15.75" thickBot="1">
      <c r="A95" s="20"/>
      <c r="B95" s="22"/>
      <c r="C95" s="75"/>
      <c r="D95" s="59"/>
      <c r="E95" s="61"/>
      <c r="F95" s="22"/>
      <c r="G95" s="75"/>
      <c r="H95" s="88"/>
      <c r="I95" s="61"/>
      <c r="J95" s="22"/>
      <c r="K95" s="75"/>
      <c r="L95" s="88"/>
      <c r="M95" s="61"/>
      <c r="N95" s="22"/>
      <c r="O95" s="75"/>
      <c r="P95" s="59"/>
      <c r="Q95" s="61"/>
    </row>
    <row r="96" spans="1:17" ht="15.75" thickTop="1">
      <c r="A96" s="20"/>
      <c r="B96" s="17"/>
      <c r="C96" s="17"/>
      <c r="D96" s="17"/>
      <c r="E96" s="17"/>
      <c r="F96" s="17"/>
      <c r="G96" s="17"/>
      <c r="H96" s="17"/>
      <c r="I96" s="17"/>
      <c r="J96" s="17"/>
      <c r="K96" s="17"/>
      <c r="L96" s="17"/>
      <c r="M96" s="17"/>
      <c r="N96" s="17"/>
      <c r="O96" s="17"/>
      <c r="P96" s="17"/>
      <c r="Q96" s="17"/>
    </row>
    <row r="97" spans="1:21">
      <c r="A97" s="20"/>
      <c r="B97" s="14"/>
      <c r="C97" s="14"/>
      <c r="D97" s="14"/>
      <c r="E97" s="14"/>
      <c r="F97" s="14"/>
      <c r="G97" s="14"/>
      <c r="H97" s="14"/>
      <c r="I97" s="14"/>
      <c r="J97" s="14"/>
      <c r="K97" s="14"/>
      <c r="L97" s="14"/>
      <c r="M97" s="14"/>
      <c r="N97" s="14"/>
      <c r="O97" s="14"/>
      <c r="P97" s="14"/>
      <c r="Q97" s="14"/>
    </row>
    <row r="98" spans="1:21" ht="15.75" thickBot="1">
      <c r="A98" s="20"/>
      <c r="B98" s="26"/>
      <c r="C98" s="96"/>
      <c r="D98" s="96"/>
      <c r="E98" s="96"/>
      <c r="F98" s="11"/>
      <c r="G98" s="40" t="s">
        <v>505</v>
      </c>
      <c r="H98" s="40"/>
      <c r="I98" s="40"/>
      <c r="J98" s="40"/>
      <c r="K98" s="40"/>
      <c r="L98" s="40"/>
      <c r="M98" s="40"/>
      <c r="N98" s="40"/>
      <c r="O98" s="40"/>
      <c r="P98" s="40"/>
      <c r="Q98" s="40"/>
    </row>
    <row r="99" spans="1:21" ht="15.75" thickBot="1">
      <c r="A99" s="20"/>
      <c r="B99" s="26"/>
      <c r="C99" s="96"/>
      <c r="D99" s="96"/>
      <c r="E99" s="96"/>
      <c r="F99" s="11"/>
      <c r="G99" s="41" t="s">
        <v>1013</v>
      </c>
      <c r="H99" s="41"/>
      <c r="I99" s="41"/>
      <c r="J99" s="41"/>
      <c r="K99" s="41"/>
      <c r="L99" s="41"/>
      <c r="M99" s="41"/>
      <c r="N99" s="41"/>
      <c r="O99" s="41"/>
      <c r="P99" s="41"/>
      <c r="Q99" s="41"/>
    </row>
    <row r="100" spans="1:21">
      <c r="A100" s="20"/>
      <c r="B100" s="96"/>
      <c r="C100" s="97" t="s">
        <v>146</v>
      </c>
      <c r="D100" s="97"/>
      <c r="E100" s="97"/>
      <c r="F100" s="22"/>
      <c r="G100" s="98" t="s">
        <v>1014</v>
      </c>
      <c r="H100" s="98"/>
      <c r="I100" s="98"/>
      <c r="J100" s="100"/>
      <c r="K100" s="98" t="s">
        <v>1019</v>
      </c>
      <c r="L100" s="98"/>
      <c r="M100" s="98"/>
      <c r="N100" s="100"/>
      <c r="O100" s="98" t="s">
        <v>1019</v>
      </c>
      <c r="P100" s="98"/>
      <c r="Q100" s="98"/>
    </row>
    <row r="101" spans="1:21">
      <c r="A101" s="20"/>
      <c r="B101" s="96"/>
      <c r="C101" s="97"/>
      <c r="D101" s="97"/>
      <c r="E101" s="97"/>
      <c r="F101" s="22"/>
      <c r="G101" s="97" t="s">
        <v>1015</v>
      </c>
      <c r="H101" s="97"/>
      <c r="I101" s="97"/>
      <c r="J101" s="22"/>
      <c r="K101" s="97" t="s">
        <v>105</v>
      </c>
      <c r="L101" s="97"/>
      <c r="M101" s="97"/>
      <c r="N101" s="22"/>
      <c r="O101" s="97" t="s">
        <v>1023</v>
      </c>
      <c r="P101" s="97"/>
      <c r="Q101" s="97"/>
    </row>
    <row r="102" spans="1:21">
      <c r="A102" s="20"/>
      <c r="B102" s="96"/>
      <c r="C102" s="97"/>
      <c r="D102" s="97"/>
      <c r="E102" s="97"/>
      <c r="F102" s="22"/>
      <c r="G102" s="97" t="s">
        <v>1016</v>
      </c>
      <c r="H102" s="97"/>
      <c r="I102" s="97"/>
      <c r="J102" s="22"/>
      <c r="K102" s="97" t="s">
        <v>1020</v>
      </c>
      <c r="L102" s="97"/>
      <c r="M102" s="97"/>
      <c r="N102" s="22"/>
      <c r="O102" s="97" t="s">
        <v>1021</v>
      </c>
      <c r="P102" s="97"/>
      <c r="Q102" s="97"/>
    </row>
    <row r="103" spans="1:21">
      <c r="A103" s="20"/>
      <c r="B103" s="96"/>
      <c r="C103" s="97"/>
      <c r="D103" s="97"/>
      <c r="E103" s="97"/>
      <c r="F103" s="22"/>
      <c r="G103" s="97" t="s">
        <v>1017</v>
      </c>
      <c r="H103" s="97"/>
      <c r="I103" s="97"/>
      <c r="J103" s="22"/>
      <c r="K103" s="97" t="s">
        <v>1021</v>
      </c>
      <c r="L103" s="97"/>
      <c r="M103" s="97"/>
      <c r="N103" s="22"/>
      <c r="O103" s="97" t="s">
        <v>1024</v>
      </c>
      <c r="P103" s="97"/>
      <c r="Q103" s="97"/>
    </row>
    <row r="104" spans="1:21" ht="15.75" thickBot="1">
      <c r="A104" s="20"/>
      <c r="B104" s="96"/>
      <c r="C104" s="40"/>
      <c r="D104" s="40"/>
      <c r="E104" s="40"/>
      <c r="F104" s="22"/>
      <c r="G104" s="40" t="s">
        <v>1018</v>
      </c>
      <c r="H104" s="40"/>
      <c r="I104" s="40"/>
      <c r="J104" s="22"/>
      <c r="K104" s="40" t="s">
        <v>1030</v>
      </c>
      <c r="L104" s="40"/>
      <c r="M104" s="40"/>
      <c r="N104" s="22"/>
      <c r="O104" s="99"/>
      <c r="P104" s="99"/>
      <c r="Q104" s="99"/>
    </row>
    <row r="105" spans="1:21">
      <c r="A105" s="20"/>
      <c r="B105" s="129" t="s">
        <v>31</v>
      </c>
      <c r="C105" s="50"/>
      <c r="D105" s="50"/>
      <c r="E105" s="50"/>
      <c r="F105" s="32"/>
      <c r="G105" s="50"/>
      <c r="H105" s="50"/>
      <c r="I105" s="50"/>
      <c r="J105" s="32"/>
      <c r="K105" s="50"/>
      <c r="L105" s="50"/>
      <c r="M105" s="50"/>
      <c r="N105" s="32"/>
      <c r="O105" s="50"/>
      <c r="P105" s="50"/>
      <c r="Q105" s="50"/>
    </row>
    <row r="106" spans="1:21">
      <c r="A106" s="20"/>
      <c r="B106" s="110" t="s">
        <v>253</v>
      </c>
      <c r="C106" s="18" t="s">
        <v>357</v>
      </c>
      <c r="D106" s="62">
        <v>9782</v>
      </c>
      <c r="E106" s="22"/>
      <c r="F106" s="22"/>
      <c r="G106" s="18" t="s">
        <v>357</v>
      </c>
      <c r="H106" s="85" t="s">
        <v>386</v>
      </c>
      <c r="I106" s="22"/>
      <c r="J106" s="22"/>
      <c r="K106" s="18" t="s">
        <v>357</v>
      </c>
      <c r="L106" s="85" t="s">
        <v>386</v>
      </c>
      <c r="M106" s="22"/>
      <c r="N106" s="22"/>
      <c r="O106" s="18" t="s">
        <v>357</v>
      </c>
      <c r="P106" s="62">
        <v>9782</v>
      </c>
      <c r="Q106" s="22"/>
    </row>
    <row r="107" spans="1:21">
      <c r="A107" s="20"/>
      <c r="B107" s="110"/>
      <c r="C107" s="18"/>
      <c r="D107" s="62"/>
      <c r="E107" s="22"/>
      <c r="F107" s="22"/>
      <c r="G107" s="18"/>
      <c r="H107" s="85"/>
      <c r="I107" s="22"/>
      <c r="J107" s="22"/>
      <c r="K107" s="18"/>
      <c r="L107" s="85"/>
      <c r="M107" s="22"/>
      <c r="N107" s="22"/>
      <c r="O107" s="18"/>
      <c r="P107" s="62"/>
      <c r="Q107" s="22"/>
    </row>
    <row r="108" spans="1:21">
      <c r="A108" s="20"/>
      <c r="B108" s="109" t="s">
        <v>1032</v>
      </c>
      <c r="C108" s="54">
        <v>2390</v>
      </c>
      <c r="D108" s="54"/>
      <c r="E108" s="49"/>
      <c r="F108" s="49"/>
      <c r="G108" s="71" t="s">
        <v>386</v>
      </c>
      <c r="H108" s="71"/>
      <c r="I108" s="49"/>
      <c r="J108" s="49"/>
      <c r="K108" s="71" t="s">
        <v>386</v>
      </c>
      <c r="L108" s="71"/>
      <c r="M108" s="49"/>
      <c r="N108" s="49"/>
      <c r="O108" s="54">
        <v>2390</v>
      </c>
      <c r="P108" s="54"/>
      <c r="Q108" s="49"/>
    </row>
    <row r="109" spans="1:21" ht="15.75" thickBot="1">
      <c r="A109" s="20"/>
      <c r="B109" s="109"/>
      <c r="C109" s="111"/>
      <c r="D109" s="111"/>
      <c r="E109" s="112"/>
      <c r="F109" s="49"/>
      <c r="G109" s="122"/>
      <c r="H109" s="122"/>
      <c r="I109" s="112"/>
      <c r="J109" s="49"/>
      <c r="K109" s="122"/>
      <c r="L109" s="122"/>
      <c r="M109" s="112"/>
      <c r="N109" s="49"/>
      <c r="O109" s="111"/>
      <c r="P109" s="111"/>
      <c r="Q109" s="112"/>
    </row>
    <row r="110" spans="1:21">
      <c r="A110" s="20"/>
      <c r="B110" s="22"/>
      <c r="C110" s="113" t="s">
        <v>357</v>
      </c>
      <c r="D110" s="114">
        <v>12172</v>
      </c>
      <c r="E110" s="100"/>
      <c r="F110" s="22"/>
      <c r="G110" s="113" t="s">
        <v>357</v>
      </c>
      <c r="H110" s="126" t="s">
        <v>386</v>
      </c>
      <c r="I110" s="100"/>
      <c r="J110" s="22"/>
      <c r="K110" s="113" t="s">
        <v>357</v>
      </c>
      <c r="L110" s="126" t="s">
        <v>386</v>
      </c>
      <c r="M110" s="100"/>
      <c r="N110" s="22"/>
      <c r="O110" s="113" t="s">
        <v>357</v>
      </c>
      <c r="P110" s="114">
        <v>12172</v>
      </c>
      <c r="Q110" s="100"/>
    </row>
    <row r="111" spans="1:21" ht="15.75" thickBot="1">
      <c r="A111" s="20"/>
      <c r="B111" s="22"/>
      <c r="C111" s="77"/>
      <c r="D111" s="64"/>
      <c r="E111" s="61"/>
      <c r="F111" s="22"/>
      <c r="G111" s="77"/>
      <c r="H111" s="90"/>
      <c r="I111" s="61"/>
      <c r="J111" s="22"/>
      <c r="K111" s="77"/>
      <c r="L111" s="90"/>
      <c r="M111" s="61"/>
      <c r="N111" s="22"/>
      <c r="O111" s="77"/>
      <c r="P111" s="64"/>
      <c r="Q111" s="61"/>
    </row>
    <row r="112" spans="1:21" ht="15.75" thickTop="1">
      <c r="A112" s="20"/>
      <c r="B112" s="22" t="s">
        <v>1033</v>
      </c>
      <c r="C112" s="22"/>
      <c r="D112" s="22"/>
      <c r="E112" s="22"/>
      <c r="F112" s="22"/>
      <c r="G112" s="22"/>
      <c r="H112" s="22"/>
      <c r="I112" s="22"/>
      <c r="J112" s="22"/>
      <c r="K112" s="22"/>
      <c r="L112" s="22"/>
      <c r="M112" s="22"/>
      <c r="N112" s="22"/>
      <c r="O112" s="22"/>
      <c r="P112" s="22"/>
      <c r="Q112" s="22"/>
      <c r="R112" s="22"/>
      <c r="S112" s="22"/>
      <c r="T112" s="22"/>
      <c r="U112" s="22"/>
    </row>
    <row r="113" spans="1:21">
      <c r="A113" s="20"/>
      <c r="B113" s="22" t="s">
        <v>1034</v>
      </c>
      <c r="C113" s="22"/>
      <c r="D113" s="22"/>
      <c r="E113" s="22"/>
      <c r="F113" s="22"/>
      <c r="G113" s="22"/>
      <c r="H113" s="22"/>
      <c r="I113" s="22"/>
      <c r="J113" s="22"/>
      <c r="K113" s="22"/>
      <c r="L113" s="22"/>
      <c r="M113" s="22"/>
      <c r="N113" s="22"/>
      <c r="O113" s="22"/>
      <c r="P113" s="22"/>
      <c r="Q113" s="22"/>
      <c r="R113" s="22"/>
      <c r="S113" s="22"/>
      <c r="T113" s="22"/>
      <c r="U113" s="22"/>
    </row>
    <row r="114" spans="1:21" ht="38.25" customHeight="1">
      <c r="A114" s="20"/>
      <c r="B114" s="22" t="s">
        <v>1035</v>
      </c>
      <c r="C114" s="22"/>
      <c r="D114" s="22"/>
      <c r="E114" s="22"/>
      <c r="F114" s="22"/>
      <c r="G114" s="22"/>
      <c r="H114" s="22"/>
      <c r="I114" s="22"/>
      <c r="J114" s="22"/>
      <c r="K114" s="22"/>
      <c r="L114" s="22"/>
      <c r="M114" s="22"/>
      <c r="N114" s="22"/>
      <c r="O114" s="22"/>
      <c r="P114" s="22"/>
      <c r="Q114" s="22"/>
      <c r="R114" s="22"/>
      <c r="S114" s="22"/>
      <c r="T114" s="22"/>
      <c r="U114" s="22"/>
    </row>
    <row r="115" spans="1:21">
      <c r="A115" s="20"/>
      <c r="B115" s="22" t="s">
        <v>1036</v>
      </c>
      <c r="C115" s="22"/>
      <c r="D115" s="22"/>
      <c r="E115" s="22"/>
      <c r="F115" s="22"/>
      <c r="G115" s="22"/>
      <c r="H115" s="22"/>
      <c r="I115" s="22"/>
      <c r="J115" s="22"/>
      <c r="K115" s="22"/>
      <c r="L115" s="22"/>
      <c r="M115" s="22"/>
      <c r="N115" s="22"/>
      <c r="O115" s="22"/>
      <c r="P115" s="22"/>
      <c r="Q115" s="22"/>
      <c r="R115" s="22"/>
      <c r="S115" s="22"/>
      <c r="T115" s="22"/>
      <c r="U115" s="22"/>
    </row>
    <row r="116" spans="1:21">
      <c r="A116" s="20"/>
      <c r="B116" s="21" t="s">
        <v>1037</v>
      </c>
      <c r="C116" s="21"/>
      <c r="D116" s="21"/>
      <c r="E116" s="21"/>
      <c r="F116" s="21"/>
      <c r="G116" s="21"/>
      <c r="H116" s="21"/>
      <c r="I116" s="21"/>
      <c r="J116" s="21"/>
      <c r="K116" s="21"/>
      <c r="L116" s="21"/>
      <c r="M116" s="21"/>
      <c r="N116" s="21"/>
      <c r="O116" s="21"/>
      <c r="P116" s="21"/>
      <c r="Q116" s="21"/>
      <c r="R116" s="21"/>
      <c r="S116" s="21"/>
      <c r="T116" s="21"/>
      <c r="U116" s="21"/>
    </row>
    <row r="117" spans="1:21">
      <c r="A117" s="20"/>
      <c r="B117" s="22" t="s">
        <v>1038</v>
      </c>
      <c r="C117" s="22"/>
      <c r="D117" s="22"/>
      <c r="E117" s="22"/>
      <c r="F117" s="22"/>
      <c r="G117" s="22"/>
      <c r="H117" s="22"/>
      <c r="I117" s="22"/>
      <c r="J117" s="22"/>
      <c r="K117" s="22"/>
      <c r="L117" s="22"/>
      <c r="M117" s="22"/>
      <c r="N117" s="22"/>
      <c r="O117" s="22"/>
      <c r="P117" s="22"/>
      <c r="Q117" s="22"/>
      <c r="R117" s="22"/>
      <c r="S117" s="22"/>
      <c r="T117" s="22"/>
      <c r="U117" s="22"/>
    </row>
    <row r="118" spans="1:21">
      <c r="A118" s="20"/>
      <c r="B118" s="21" t="s">
        <v>247</v>
      </c>
      <c r="C118" s="21"/>
      <c r="D118" s="21"/>
      <c r="E118" s="21"/>
      <c r="F118" s="21"/>
      <c r="G118" s="21"/>
      <c r="H118" s="21"/>
      <c r="I118" s="21"/>
      <c r="J118" s="21"/>
      <c r="K118" s="21"/>
      <c r="L118" s="21"/>
      <c r="M118" s="21"/>
      <c r="N118" s="21"/>
      <c r="O118" s="21"/>
      <c r="P118" s="21"/>
      <c r="Q118" s="21"/>
      <c r="R118" s="21"/>
      <c r="S118" s="21"/>
      <c r="T118" s="21"/>
      <c r="U118" s="21"/>
    </row>
    <row r="119" spans="1:21">
      <c r="A119" s="20"/>
      <c r="B119" s="22" t="s">
        <v>1039</v>
      </c>
      <c r="C119" s="22"/>
      <c r="D119" s="22"/>
      <c r="E119" s="22"/>
      <c r="F119" s="22"/>
      <c r="G119" s="22"/>
      <c r="H119" s="22"/>
      <c r="I119" s="22"/>
      <c r="J119" s="22"/>
      <c r="K119" s="22"/>
      <c r="L119" s="22"/>
      <c r="M119" s="22"/>
      <c r="N119" s="22"/>
      <c r="O119" s="22"/>
      <c r="P119" s="22"/>
      <c r="Q119" s="22"/>
      <c r="R119" s="22"/>
      <c r="S119" s="22"/>
      <c r="T119" s="22"/>
      <c r="U119" s="22"/>
    </row>
    <row r="120" spans="1:21">
      <c r="A120" s="20"/>
      <c r="B120" s="21" t="s">
        <v>241</v>
      </c>
      <c r="C120" s="21"/>
      <c r="D120" s="21"/>
      <c r="E120" s="21"/>
      <c r="F120" s="21"/>
      <c r="G120" s="21"/>
      <c r="H120" s="21"/>
      <c r="I120" s="21"/>
      <c r="J120" s="21"/>
      <c r="K120" s="21"/>
      <c r="L120" s="21"/>
      <c r="M120" s="21"/>
      <c r="N120" s="21"/>
      <c r="O120" s="21"/>
      <c r="P120" s="21"/>
      <c r="Q120" s="21"/>
      <c r="R120" s="21"/>
      <c r="S120" s="21"/>
      <c r="T120" s="21"/>
      <c r="U120" s="21"/>
    </row>
    <row r="121" spans="1:21">
      <c r="A121" s="20"/>
      <c r="B121" s="18" t="s">
        <v>1040</v>
      </c>
      <c r="C121" s="18"/>
      <c r="D121" s="18"/>
      <c r="E121" s="18"/>
      <c r="F121" s="18"/>
      <c r="G121" s="18"/>
      <c r="H121" s="18"/>
      <c r="I121" s="18"/>
      <c r="J121" s="18"/>
      <c r="K121" s="18"/>
      <c r="L121" s="18"/>
      <c r="M121" s="18"/>
      <c r="N121" s="18"/>
      <c r="O121" s="18"/>
      <c r="P121" s="18"/>
      <c r="Q121" s="18"/>
      <c r="R121" s="18"/>
      <c r="S121" s="18"/>
      <c r="T121" s="18"/>
      <c r="U121" s="18"/>
    </row>
    <row r="122" spans="1:21">
      <c r="A122" s="20"/>
      <c r="B122" s="19"/>
      <c r="C122" s="19"/>
      <c r="D122" s="19"/>
      <c r="E122" s="19"/>
      <c r="F122" s="19"/>
      <c r="G122" s="19"/>
      <c r="H122" s="19"/>
      <c r="I122" s="19"/>
      <c r="J122" s="19"/>
      <c r="K122" s="19"/>
      <c r="L122" s="19"/>
      <c r="M122" s="19"/>
      <c r="N122" s="19"/>
      <c r="O122" s="19"/>
      <c r="P122" s="19"/>
      <c r="Q122" s="19"/>
      <c r="R122" s="19"/>
      <c r="S122" s="19"/>
      <c r="T122" s="19"/>
      <c r="U122" s="19"/>
    </row>
    <row r="123" spans="1:21">
      <c r="A123" s="20"/>
      <c r="B123" s="21" t="s">
        <v>253</v>
      </c>
      <c r="C123" s="21"/>
      <c r="D123" s="21"/>
      <c r="E123" s="21"/>
      <c r="F123" s="21"/>
      <c r="G123" s="21"/>
      <c r="H123" s="21"/>
      <c r="I123" s="21"/>
      <c r="J123" s="21"/>
      <c r="K123" s="21"/>
      <c r="L123" s="21"/>
      <c r="M123" s="21"/>
      <c r="N123" s="21"/>
      <c r="O123" s="21"/>
      <c r="P123" s="21"/>
      <c r="Q123" s="21"/>
      <c r="R123" s="21"/>
      <c r="S123" s="21"/>
      <c r="T123" s="21"/>
      <c r="U123" s="21"/>
    </row>
    <row r="124" spans="1:21" ht="25.5" customHeight="1">
      <c r="A124" s="20"/>
      <c r="B124" s="18" t="s">
        <v>1041</v>
      </c>
      <c r="C124" s="18"/>
      <c r="D124" s="18"/>
      <c r="E124" s="18"/>
      <c r="F124" s="18"/>
      <c r="G124" s="18"/>
      <c r="H124" s="18"/>
      <c r="I124" s="18"/>
      <c r="J124" s="18"/>
      <c r="K124" s="18"/>
      <c r="L124" s="18"/>
      <c r="M124" s="18"/>
      <c r="N124" s="18"/>
      <c r="O124" s="18"/>
      <c r="P124" s="18"/>
      <c r="Q124" s="18"/>
      <c r="R124" s="18"/>
      <c r="S124" s="18"/>
      <c r="T124" s="18"/>
      <c r="U124" s="18"/>
    </row>
    <row r="125" spans="1:21">
      <c r="A125" s="20"/>
      <c r="B125" s="19"/>
      <c r="C125" s="19"/>
      <c r="D125" s="19"/>
      <c r="E125" s="19"/>
      <c r="F125" s="19"/>
      <c r="G125" s="19"/>
      <c r="H125" s="19"/>
      <c r="I125" s="19"/>
      <c r="J125" s="19"/>
      <c r="K125" s="19"/>
      <c r="L125" s="19"/>
      <c r="M125" s="19"/>
      <c r="N125" s="19"/>
      <c r="O125" s="19"/>
      <c r="P125" s="19"/>
      <c r="Q125" s="19"/>
      <c r="R125" s="19"/>
      <c r="S125" s="19"/>
      <c r="T125" s="19"/>
      <c r="U125" s="19"/>
    </row>
    <row r="126" spans="1:21">
      <c r="A126" s="20"/>
      <c r="B126" s="21" t="s">
        <v>1042</v>
      </c>
      <c r="C126" s="21"/>
      <c r="D126" s="21"/>
      <c r="E126" s="21"/>
      <c r="F126" s="21"/>
      <c r="G126" s="21"/>
      <c r="H126" s="21"/>
      <c r="I126" s="21"/>
      <c r="J126" s="21"/>
      <c r="K126" s="21"/>
      <c r="L126" s="21"/>
      <c r="M126" s="21"/>
      <c r="N126" s="21"/>
      <c r="O126" s="21"/>
      <c r="P126" s="21"/>
      <c r="Q126" s="21"/>
      <c r="R126" s="21"/>
      <c r="S126" s="21"/>
      <c r="T126" s="21"/>
      <c r="U126" s="21"/>
    </row>
    <row r="127" spans="1:21">
      <c r="A127" s="20"/>
      <c r="B127" s="18" t="s">
        <v>1043</v>
      </c>
      <c r="C127" s="18"/>
      <c r="D127" s="18"/>
      <c r="E127" s="18"/>
      <c r="F127" s="18"/>
      <c r="G127" s="18"/>
      <c r="H127" s="18"/>
      <c r="I127" s="18"/>
      <c r="J127" s="18"/>
      <c r="K127" s="18"/>
      <c r="L127" s="18"/>
      <c r="M127" s="18"/>
      <c r="N127" s="18"/>
      <c r="O127" s="18"/>
      <c r="P127" s="18"/>
      <c r="Q127" s="18"/>
      <c r="R127" s="18"/>
      <c r="S127" s="18"/>
      <c r="T127" s="18"/>
      <c r="U127" s="18"/>
    </row>
    <row r="128" spans="1:21">
      <c r="A128" s="20"/>
      <c r="B128" s="19"/>
      <c r="C128" s="19"/>
      <c r="D128" s="19"/>
      <c r="E128" s="19"/>
      <c r="F128" s="19"/>
      <c r="G128" s="19"/>
      <c r="H128" s="19"/>
      <c r="I128" s="19"/>
      <c r="J128" s="19"/>
      <c r="K128" s="19"/>
      <c r="L128" s="19"/>
      <c r="M128" s="19"/>
      <c r="N128" s="19"/>
      <c r="O128" s="19"/>
      <c r="P128" s="19"/>
      <c r="Q128" s="19"/>
      <c r="R128" s="19"/>
      <c r="S128" s="19"/>
      <c r="T128" s="19"/>
      <c r="U128" s="19"/>
    </row>
    <row r="129" spans="1:21">
      <c r="A129" s="20"/>
      <c r="B129" s="21" t="s">
        <v>90</v>
      </c>
      <c r="C129" s="21"/>
      <c r="D129" s="21"/>
      <c r="E129" s="21"/>
      <c r="F129" s="21"/>
      <c r="G129" s="21"/>
      <c r="H129" s="21"/>
      <c r="I129" s="21"/>
      <c r="J129" s="21"/>
      <c r="K129" s="21"/>
      <c r="L129" s="21"/>
      <c r="M129" s="21"/>
      <c r="N129" s="21"/>
      <c r="O129" s="21"/>
      <c r="P129" s="21"/>
      <c r="Q129" s="21"/>
      <c r="R129" s="21"/>
      <c r="S129" s="21"/>
      <c r="T129" s="21"/>
      <c r="U129" s="21"/>
    </row>
    <row r="130" spans="1:21" ht="25.5" customHeight="1">
      <c r="A130" s="20"/>
      <c r="B130" s="18" t="s">
        <v>1044</v>
      </c>
      <c r="C130" s="18"/>
      <c r="D130" s="18"/>
      <c r="E130" s="18"/>
      <c r="F130" s="18"/>
      <c r="G130" s="18"/>
      <c r="H130" s="18"/>
      <c r="I130" s="18"/>
      <c r="J130" s="18"/>
      <c r="K130" s="18"/>
      <c r="L130" s="18"/>
      <c r="M130" s="18"/>
      <c r="N130" s="18"/>
      <c r="O130" s="18"/>
      <c r="P130" s="18"/>
      <c r="Q130" s="18"/>
      <c r="R130" s="18"/>
      <c r="S130" s="18"/>
      <c r="T130" s="18"/>
      <c r="U130" s="18"/>
    </row>
    <row r="131" spans="1:21">
      <c r="A131" s="20"/>
      <c r="B131" s="19"/>
      <c r="C131" s="19"/>
      <c r="D131" s="19"/>
      <c r="E131" s="19"/>
      <c r="F131" s="19"/>
      <c r="G131" s="19"/>
      <c r="H131" s="19"/>
      <c r="I131" s="19"/>
      <c r="J131" s="19"/>
      <c r="K131" s="19"/>
      <c r="L131" s="19"/>
      <c r="M131" s="19"/>
      <c r="N131" s="19"/>
      <c r="O131" s="19"/>
      <c r="P131" s="19"/>
      <c r="Q131" s="19"/>
      <c r="R131" s="19"/>
      <c r="S131" s="19"/>
      <c r="T131" s="19"/>
      <c r="U131" s="19"/>
    </row>
    <row r="132" spans="1:21">
      <c r="A132" s="20"/>
      <c r="B132" s="21" t="s">
        <v>1045</v>
      </c>
      <c r="C132" s="21"/>
      <c r="D132" s="21"/>
      <c r="E132" s="21"/>
      <c r="F132" s="21"/>
      <c r="G132" s="21"/>
      <c r="H132" s="21"/>
      <c r="I132" s="21"/>
      <c r="J132" s="21"/>
      <c r="K132" s="21"/>
      <c r="L132" s="21"/>
      <c r="M132" s="21"/>
      <c r="N132" s="21"/>
      <c r="O132" s="21"/>
      <c r="P132" s="21"/>
      <c r="Q132" s="21"/>
      <c r="R132" s="21"/>
      <c r="S132" s="21"/>
      <c r="T132" s="21"/>
      <c r="U132" s="21"/>
    </row>
    <row r="133" spans="1:21">
      <c r="A133" s="20"/>
      <c r="B133" s="22" t="s">
        <v>1046</v>
      </c>
      <c r="C133" s="22"/>
      <c r="D133" s="22"/>
      <c r="E133" s="22"/>
      <c r="F133" s="22"/>
      <c r="G133" s="22"/>
      <c r="H133" s="22"/>
      <c r="I133" s="22"/>
      <c r="J133" s="22"/>
      <c r="K133" s="22"/>
      <c r="L133" s="22"/>
      <c r="M133" s="22"/>
      <c r="N133" s="22"/>
      <c r="O133" s="22"/>
      <c r="P133" s="22"/>
      <c r="Q133" s="22"/>
      <c r="R133" s="22"/>
      <c r="S133" s="22"/>
      <c r="T133" s="22"/>
      <c r="U133" s="22"/>
    </row>
    <row r="134" spans="1:21">
      <c r="A134" s="20"/>
      <c r="B134" s="21" t="s">
        <v>711</v>
      </c>
      <c r="C134" s="21"/>
      <c r="D134" s="21"/>
      <c r="E134" s="21"/>
      <c r="F134" s="21"/>
      <c r="G134" s="21"/>
      <c r="H134" s="21"/>
      <c r="I134" s="21"/>
      <c r="J134" s="21"/>
      <c r="K134" s="21"/>
      <c r="L134" s="21"/>
      <c r="M134" s="21"/>
      <c r="N134" s="21"/>
      <c r="O134" s="21"/>
      <c r="P134" s="21"/>
      <c r="Q134" s="21"/>
      <c r="R134" s="21"/>
      <c r="S134" s="21"/>
      <c r="T134" s="21"/>
      <c r="U134" s="21"/>
    </row>
    <row r="135" spans="1:21">
      <c r="A135" s="20"/>
      <c r="B135" s="18" t="s">
        <v>1047</v>
      </c>
      <c r="C135" s="18"/>
      <c r="D135" s="18"/>
      <c r="E135" s="18"/>
      <c r="F135" s="18"/>
      <c r="G135" s="18"/>
      <c r="H135" s="18"/>
      <c r="I135" s="18"/>
      <c r="J135" s="18"/>
      <c r="K135" s="18"/>
      <c r="L135" s="18"/>
      <c r="M135" s="18"/>
      <c r="N135" s="18"/>
      <c r="O135" s="18"/>
      <c r="P135" s="18"/>
      <c r="Q135" s="18"/>
      <c r="R135" s="18"/>
      <c r="S135" s="18"/>
      <c r="T135" s="18"/>
      <c r="U135" s="18"/>
    </row>
    <row r="136" spans="1:21">
      <c r="A136" s="20"/>
      <c r="B136" s="19"/>
      <c r="C136" s="19"/>
      <c r="D136" s="19"/>
      <c r="E136" s="19"/>
      <c r="F136" s="19"/>
      <c r="G136" s="19"/>
      <c r="H136" s="19"/>
      <c r="I136" s="19"/>
      <c r="J136" s="19"/>
      <c r="K136" s="19"/>
      <c r="L136" s="19"/>
      <c r="M136" s="19"/>
      <c r="N136" s="19"/>
      <c r="O136" s="19"/>
      <c r="P136" s="19"/>
      <c r="Q136" s="19"/>
      <c r="R136" s="19"/>
      <c r="S136" s="19"/>
      <c r="T136" s="19"/>
      <c r="U136" s="19"/>
    </row>
    <row r="137" spans="1:21">
      <c r="A137" s="20"/>
      <c r="B137" s="21" t="s">
        <v>1048</v>
      </c>
      <c r="C137" s="21"/>
      <c r="D137" s="21"/>
      <c r="E137" s="21"/>
      <c r="F137" s="21"/>
      <c r="G137" s="21"/>
      <c r="H137" s="21"/>
      <c r="I137" s="21"/>
      <c r="J137" s="21"/>
      <c r="K137" s="21"/>
      <c r="L137" s="21"/>
      <c r="M137" s="21"/>
      <c r="N137" s="21"/>
      <c r="O137" s="21"/>
      <c r="P137" s="21"/>
      <c r="Q137" s="21"/>
      <c r="R137" s="21"/>
      <c r="S137" s="21"/>
      <c r="T137" s="21"/>
      <c r="U137" s="21"/>
    </row>
    <row r="138" spans="1:21">
      <c r="A138" s="20"/>
      <c r="B138" s="22" t="s">
        <v>1049</v>
      </c>
      <c r="C138" s="22"/>
      <c r="D138" s="22"/>
      <c r="E138" s="22"/>
      <c r="F138" s="22"/>
      <c r="G138" s="22"/>
      <c r="H138" s="22"/>
      <c r="I138" s="22"/>
      <c r="J138" s="22"/>
      <c r="K138" s="22"/>
      <c r="L138" s="22"/>
      <c r="M138" s="22"/>
      <c r="N138" s="22"/>
      <c r="O138" s="22"/>
      <c r="P138" s="22"/>
      <c r="Q138" s="22"/>
      <c r="R138" s="22"/>
      <c r="S138" s="22"/>
      <c r="T138" s="22"/>
      <c r="U138" s="22"/>
    </row>
    <row r="139" spans="1:21">
      <c r="A139" s="20"/>
      <c r="B139" s="22" t="s">
        <v>1050</v>
      </c>
      <c r="C139" s="22"/>
      <c r="D139" s="22"/>
      <c r="E139" s="22"/>
      <c r="F139" s="22"/>
      <c r="G139" s="22"/>
      <c r="H139" s="22"/>
      <c r="I139" s="22"/>
      <c r="J139" s="22"/>
      <c r="K139" s="22"/>
      <c r="L139" s="22"/>
      <c r="M139" s="22"/>
      <c r="N139" s="22"/>
      <c r="O139" s="22"/>
      <c r="P139" s="22"/>
      <c r="Q139" s="22"/>
      <c r="R139" s="22"/>
      <c r="S139" s="22"/>
      <c r="T139" s="22"/>
      <c r="U139" s="22"/>
    </row>
    <row r="140" spans="1:21">
      <c r="A140" s="20"/>
      <c r="B140" s="17"/>
      <c r="C140" s="17"/>
      <c r="D140" s="17"/>
      <c r="E140" s="17"/>
      <c r="F140" s="17"/>
      <c r="G140" s="17"/>
      <c r="H140" s="17"/>
      <c r="I140" s="17"/>
      <c r="J140" s="17"/>
      <c r="K140" s="17"/>
      <c r="L140" s="17"/>
      <c r="M140" s="17"/>
      <c r="N140" s="17"/>
      <c r="O140" s="17"/>
      <c r="P140" s="17"/>
      <c r="Q140" s="17"/>
      <c r="R140" s="17"/>
      <c r="S140" s="17"/>
      <c r="T140" s="17"/>
      <c r="U140" s="17"/>
    </row>
    <row r="141" spans="1:21">
      <c r="A141" s="20"/>
      <c r="B141" s="14"/>
      <c r="C141" s="14"/>
      <c r="D141" s="14"/>
      <c r="E141" s="14"/>
      <c r="F141" s="14"/>
      <c r="G141" s="14"/>
      <c r="H141" s="14"/>
      <c r="I141" s="14"/>
      <c r="J141" s="14"/>
      <c r="K141" s="14"/>
      <c r="L141" s="14"/>
      <c r="M141" s="14"/>
      <c r="N141" s="14"/>
      <c r="O141" s="14"/>
      <c r="P141" s="14"/>
      <c r="Q141" s="14"/>
      <c r="R141" s="14"/>
      <c r="S141" s="14"/>
      <c r="T141" s="14"/>
      <c r="U141" s="14"/>
    </row>
    <row r="142" spans="1:21" ht="15.75" thickBot="1">
      <c r="A142" s="20"/>
      <c r="B142" s="26"/>
      <c r="C142" s="40" t="s">
        <v>1051</v>
      </c>
      <c r="D142" s="40"/>
      <c r="E142" s="40"/>
      <c r="F142" s="40"/>
      <c r="G142" s="40"/>
      <c r="H142" s="40"/>
      <c r="I142" s="40"/>
      <c r="J142" s="40"/>
      <c r="K142" s="40"/>
      <c r="L142" s="40"/>
      <c r="M142" s="40"/>
      <c r="N142" s="40"/>
      <c r="O142" s="40"/>
      <c r="P142" s="40"/>
      <c r="Q142" s="40"/>
      <c r="R142" s="40"/>
      <c r="S142" s="40"/>
      <c r="T142" s="40"/>
      <c r="U142" s="40"/>
    </row>
    <row r="143" spans="1:21">
      <c r="A143" s="20"/>
      <c r="B143" s="96"/>
      <c r="C143" s="98" t="s">
        <v>1052</v>
      </c>
      <c r="D143" s="98"/>
      <c r="E143" s="98"/>
      <c r="F143" s="100"/>
      <c r="G143" s="98" t="s">
        <v>146</v>
      </c>
      <c r="H143" s="98"/>
      <c r="I143" s="98"/>
      <c r="J143" s="100"/>
      <c r="K143" s="98" t="s">
        <v>1053</v>
      </c>
      <c r="L143" s="98"/>
      <c r="M143" s="98"/>
      <c r="N143" s="100"/>
      <c r="O143" s="98" t="s">
        <v>1054</v>
      </c>
      <c r="P143" s="98"/>
      <c r="Q143" s="98"/>
      <c r="R143" s="100"/>
      <c r="S143" s="98" t="s">
        <v>1055</v>
      </c>
      <c r="T143" s="98"/>
      <c r="U143" s="98"/>
    </row>
    <row r="144" spans="1:21" ht="15.75" thickBot="1">
      <c r="A144" s="20"/>
      <c r="B144" s="96"/>
      <c r="C144" s="40" t="s">
        <v>906</v>
      </c>
      <c r="D144" s="40"/>
      <c r="E144" s="40"/>
      <c r="F144" s="22"/>
      <c r="G144" s="40"/>
      <c r="H144" s="40"/>
      <c r="I144" s="40"/>
      <c r="J144" s="22"/>
      <c r="K144" s="40"/>
      <c r="L144" s="40"/>
      <c r="M144" s="40"/>
      <c r="N144" s="22"/>
      <c r="O144" s="40"/>
      <c r="P144" s="40"/>
      <c r="Q144" s="40"/>
      <c r="R144" s="22"/>
      <c r="S144" s="40"/>
      <c r="T144" s="40"/>
      <c r="U144" s="40"/>
    </row>
    <row r="145" spans="1:21">
      <c r="A145" s="20"/>
      <c r="B145" s="92" t="s">
        <v>1056</v>
      </c>
      <c r="C145" s="50"/>
      <c r="D145" s="50"/>
      <c r="E145" s="50"/>
      <c r="F145" s="32"/>
      <c r="G145" s="50"/>
      <c r="H145" s="50"/>
      <c r="I145" s="50"/>
      <c r="J145" s="32"/>
      <c r="K145" s="50"/>
      <c r="L145" s="50"/>
      <c r="M145" s="50"/>
      <c r="N145" s="32"/>
      <c r="O145" s="50"/>
      <c r="P145" s="50"/>
      <c r="Q145" s="50"/>
      <c r="R145" s="32"/>
      <c r="S145" s="50"/>
      <c r="T145" s="50"/>
      <c r="U145" s="50"/>
    </row>
    <row r="146" spans="1:21">
      <c r="A146" s="20"/>
      <c r="B146" s="224" t="s">
        <v>32</v>
      </c>
      <c r="C146" s="23" t="s">
        <v>357</v>
      </c>
      <c r="D146" s="57">
        <v>32484</v>
      </c>
      <c r="E146" s="22"/>
      <c r="F146" s="22"/>
      <c r="G146" s="23" t="s">
        <v>357</v>
      </c>
      <c r="H146" s="57">
        <v>32484</v>
      </c>
      <c r="I146" s="22"/>
      <c r="J146" s="22"/>
      <c r="K146" s="23" t="s">
        <v>357</v>
      </c>
      <c r="L146" s="57">
        <v>32484</v>
      </c>
      <c r="M146" s="22"/>
      <c r="N146" s="22"/>
      <c r="O146" s="23" t="s">
        <v>357</v>
      </c>
      <c r="P146" s="82" t="s">
        <v>386</v>
      </c>
      <c r="Q146" s="22"/>
      <c r="R146" s="22"/>
      <c r="S146" s="23" t="s">
        <v>357</v>
      </c>
      <c r="T146" s="82" t="s">
        <v>386</v>
      </c>
      <c r="U146" s="22"/>
    </row>
    <row r="147" spans="1:21">
      <c r="A147" s="20"/>
      <c r="B147" s="224"/>
      <c r="C147" s="23"/>
      <c r="D147" s="57"/>
      <c r="E147" s="22"/>
      <c r="F147" s="22"/>
      <c r="G147" s="23"/>
      <c r="H147" s="57"/>
      <c r="I147" s="22"/>
      <c r="J147" s="22"/>
      <c r="K147" s="23"/>
      <c r="L147" s="57"/>
      <c r="M147" s="22"/>
      <c r="N147" s="22"/>
      <c r="O147" s="23"/>
      <c r="P147" s="82"/>
      <c r="Q147" s="22"/>
      <c r="R147" s="22"/>
      <c r="S147" s="23"/>
      <c r="T147" s="82"/>
      <c r="U147" s="22"/>
    </row>
    <row r="148" spans="1:21">
      <c r="A148" s="20"/>
      <c r="B148" s="225" t="s">
        <v>33</v>
      </c>
      <c r="C148" s="46">
        <v>18404</v>
      </c>
      <c r="D148" s="46"/>
      <c r="E148" s="49"/>
      <c r="F148" s="49"/>
      <c r="G148" s="46">
        <v>18404</v>
      </c>
      <c r="H148" s="46"/>
      <c r="I148" s="49"/>
      <c r="J148" s="49"/>
      <c r="K148" s="46">
        <v>18404</v>
      </c>
      <c r="L148" s="46"/>
      <c r="M148" s="49"/>
      <c r="N148" s="49"/>
      <c r="O148" s="66" t="s">
        <v>386</v>
      </c>
      <c r="P148" s="66"/>
      <c r="Q148" s="49"/>
      <c r="R148" s="49"/>
      <c r="S148" s="66" t="s">
        <v>386</v>
      </c>
      <c r="T148" s="66"/>
      <c r="U148" s="49"/>
    </row>
    <row r="149" spans="1:21">
      <c r="A149" s="20"/>
      <c r="B149" s="225"/>
      <c r="C149" s="46"/>
      <c r="D149" s="46"/>
      <c r="E149" s="49"/>
      <c r="F149" s="49"/>
      <c r="G149" s="46"/>
      <c r="H149" s="46"/>
      <c r="I149" s="49"/>
      <c r="J149" s="49"/>
      <c r="K149" s="46"/>
      <c r="L149" s="46"/>
      <c r="M149" s="49"/>
      <c r="N149" s="49"/>
      <c r="O149" s="66"/>
      <c r="P149" s="66"/>
      <c r="Q149" s="49"/>
      <c r="R149" s="49"/>
      <c r="S149" s="66"/>
      <c r="T149" s="66"/>
      <c r="U149" s="49"/>
    </row>
    <row r="150" spans="1:21">
      <c r="A150" s="20"/>
      <c r="B150" s="224" t="s">
        <v>34</v>
      </c>
      <c r="C150" s="57">
        <v>237135</v>
      </c>
      <c r="D150" s="57"/>
      <c r="E150" s="22"/>
      <c r="F150" s="22"/>
      <c r="G150" s="57">
        <v>237135</v>
      </c>
      <c r="H150" s="57"/>
      <c r="I150" s="22"/>
      <c r="J150" s="22"/>
      <c r="K150" s="57">
        <v>237135</v>
      </c>
      <c r="L150" s="57"/>
      <c r="M150" s="22"/>
      <c r="N150" s="22"/>
      <c r="O150" s="85" t="s">
        <v>386</v>
      </c>
      <c r="P150" s="85"/>
      <c r="Q150" s="22"/>
      <c r="R150" s="22"/>
      <c r="S150" s="85" t="s">
        <v>386</v>
      </c>
      <c r="T150" s="85"/>
      <c r="U150" s="22"/>
    </row>
    <row r="151" spans="1:21">
      <c r="A151" s="20"/>
      <c r="B151" s="224"/>
      <c r="C151" s="57"/>
      <c r="D151" s="57"/>
      <c r="E151" s="22"/>
      <c r="F151" s="22"/>
      <c r="G151" s="57"/>
      <c r="H151" s="57"/>
      <c r="I151" s="22"/>
      <c r="J151" s="22"/>
      <c r="K151" s="57"/>
      <c r="L151" s="57"/>
      <c r="M151" s="22"/>
      <c r="N151" s="22"/>
      <c r="O151" s="85"/>
      <c r="P151" s="85"/>
      <c r="Q151" s="22"/>
      <c r="R151" s="22"/>
      <c r="S151" s="85"/>
      <c r="T151" s="85"/>
      <c r="U151" s="22"/>
    </row>
    <row r="152" spans="1:21">
      <c r="A152" s="20"/>
      <c r="B152" s="225" t="s">
        <v>1057</v>
      </c>
      <c r="C152" s="46">
        <v>247647</v>
      </c>
      <c r="D152" s="46"/>
      <c r="E152" s="49"/>
      <c r="F152" s="49"/>
      <c r="G152" s="46">
        <v>247647</v>
      </c>
      <c r="H152" s="46"/>
      <c r="I152" s="49"/>
      <c r="J152" s="49"/>
      <c r="K152" s="66" t="s">
        <v>386</v>
      </c>
      <c r="L152" s="66"/>
      <c r="M152" s="49"/>
      <c r="N152" s="49"/>
      <c r="O152" s="46">
        <v>247647</v>
      </c>
      <c r="P152" s="46"/>
      <c r="Q152" s="49"/>
      <c r="R152" s="49"/>
      <c r="S152" s="66" t="s">
        <v>386</v>
      </c>
      <c r="T152" s="66"/>
      <c r="U152" s="49"/>
    </row>
    <row r="153" spans="1:21">
      <c r="A153" s="20"/>
      <c r="B153" s="225"/>
      <c r="C153" s="46"/>
      <c r="D153" s="46"/>
      <c r="E153" s="49"/>
      <c r="F153" s="49"/>
      <c r="G153" s="46"/>
      <c r="H153" s="46"/>
      <c r="I153" s="49"/>
      <c r="J153" s="49"/>
      <c r="K153" s="66"/>
      <c r="L153" s="66"/>
      <c r="M153" s="49"/>
      <c r="N153" s="49"/>
      <c r="O153" s="46"/>
      <c r="P153" s="46"/>
      <c r="Q153" s="49"/>
      <c r="R153" s="49"/>
      <c r="S153" s="66"/>
      <c r="T153" s="66"/>
      <c r="U153" s="49"/>
    </row>
    <row r="154" spans="1:21">
      <c r="A154" s="20"/>
      <c r="B154" s="224" t="s">
        <v>36</v>
      </c>
      <c r="C154" s="57">
        <v>89076</v>
      </c>
      <c r="D154" s="57"/>
      <c r="E154" s="22"/>
      <c r="F154" s="22"/>
      <c r="G154" s="57">
        <v>90956</v>
      </c>
      <c r="H154" s="57"/>
      <c r="I154" s="22"/>
      <c r="J154" s="22"/>
      <c r="K154" s="85" t="s">
        <v>386</v>
      </c>
      <c r="L154" s="85"/>
      <c r="M154" s="22"/>
      <c r="N154" s="22"/>
      <c r="O154" s="57">
        <v>90956</v>
      </c>
      <c r="P154" s="57"/>
      <c r="Q154" s="22"/>
      <c r="R154" s="22"/>
      <c r="S154" s="85" t="s">
        <v>386</v>
      </c>
      <c r="T154" s="85"/>
      <c r="U154" s="22"/>
    </row>
    <row r="155" spans="1:21">
      <c r="A155" s="20"/>
      <c r="B155" s="224"/>
      <c r="C155" s="57"/>
      <c r="D155" s="57"/>
      <c r="E155" s="22"/>
      <c r="F155" s="22"/>
      <c r="G155" s="57"/>
      <c r="H155" s="57"/>
      <c r="I155" s="22"/>
      <c r="J155" s="22"/>
      <c r="K155" s="85"/>
      <c r="L155" s="85"/>
      <c r="M155" s="22"/>
      <c r="N155" s="22"/>
      <c r="O155" s="57"/>
      <c r="P155" s="57"/>
      <c r="Q155" s="22"/>
      <c r="R155" s="22"/>
      <c r="S155" s="85"/>
      <c r="T155" s="85"/>
      <c r="U155" s="22"/>
    </row>
    <row r="156" spans="1:21">
      <c r="A156" s="20"/>
      <c r="B156" s="225" t="s">
        <v>1058</v>
      </c>
      <c r="C156" s="46">
        <v>2775886</v>
      </c>
      <c r="D156" s="46"/>
      <c r="E156" s="49"/>
      <c r="F156" s="49"/>
      <c r="G156" s="46">
        <v>3003280</v>
      </c>
      <c r="H156" s="46"/>
      <c r="I156" s="49"/>
      <c r="J156" s="49"/>
      <c r="K156" s="66" t="s">
        <v>386</v>
      </c>
      <c r="L156" s="66"/>
      <c r="M156" s="49"/>
      <c r="N156" s="49"/>
      <c r="O156" s="66" t="s">
        <v>386</v>
      </c>
      <c r="P156" s="66"/>
      <c r="Q156" s="49"/>
      <c r="R156" s="49"/>
      <c r="S156" s="46">
        <v>3003280</v>
      </c>
      <c r="T156" s="46"/>
      <c r="U156" s="49"/>
    </row>
    <row r="157" spans="1:21">
      <c r="A157" s="20"/>
      <c r="B157" s="225"/>
      <c r="C157" s="46"/>
      <c r="D157" s="46"/>
      <c r="E157" s="49"/>
      <c r="F157" s="49"/>
      <c r="G157" s="46"/>
      <c r="H157" s="46"/>
      <c r="I157" s="49"/>
      <c r="J157" s="49"/>
      <c r="K157" s="66"/>
      <c r="L157" s="66"/>
      <c r="M157" s="49"/>
      <c r="N157" s="49"/>
      <c r="O157" s="66"/>
      <c r="P157" s="66"/>
      <c r="Q157" s="49"/>
      <c r="R157" s="49"/>
      <c r="S157" s="46"/>
      <c r="T157" s="46"/>
      <c r="U157" s="49"/>
    </row>
    <row r="158" spans="1:21">
      <c r="A158" s="20"/>
      <c r="B158" s="224" t="s">
        <v>44</v>
      </c>
      <c r="C158" s="57">
        <v>47289</v>
      </c>
      <c r="D158" s="57"/>
      <c r="E158" s="22"/>
      <c r="F158" s="22"/>
      <c r="G158" s="57">
        <v>47289</v>
      </c>
      <c r="H158" s="57"/>
      <c r="I158" s="22"/>
      <c r="J158" s="22"/>
      <c r="K158" s="57">
        <v>47289</v>
      </c>
      <c r="L158" s="57"/>
      <c r="M158" s="22"/>
      <c r="N158" s="22"/>
      <c r="O158" s="82" t="s">
        <v>386</v>
      </c>
      <c r="P158" s="82"/>
      <c r="Q158" s="22"/>
      <c r="R158" s="22"/>
      <c r="S158" s="82" t="s">
        <v>386</v>
      </c>
      <c r="T158" s="82"/>
      <c r="U158" s="22"/>
    </row>
    <row r="159" spans="1:21">
      <c r="A159" s="20"/>
      <c r="B159" s="224"/>
      <c r="C159" s="57"/>
      <c r="D159" s="57"/>
      <c r="E159" s="22"/>
      <c r="F159" s="22"/>
      <c r="G159" s="57"/>
      <c r="H159" s="57"/>
      <c r="I159" s="22"/>
      <c r="J159" s="22"/>
      <c r="K159" s="57"/>
      <c r="L159" s="57"/>
      <c r="M159" s="22"/>
      <c r="N159" s="22"/>
      <c r="O159" s="82"/>
      <c r="P159" s="82"/>
      <c r="Q159" s="22"/>
      <c r="R159" s="22"/>
      <c r="S159" s="82"/>
      <c r="T159" s="82"/>
      <c r="U159" s="22"/>
    </row>
    <row r="160" spans="1:21">
      <c r="A160" s="20"/>
      <c r="B160" s="225" t="s">
        <v>1026</v>
      </c>
      <c r="C160" s="66">
        <v>37</v>
      </c>
      <c r="D160" s="66"/>
      <c r="E160" s="49"/>
      <c r="F160" s="49"/>
      <c r="G160" s="66">
        <v>37</v>
      </c>
      <c r="H160" s="66"/>
      <c r="I160" s="49"/>
      <c r="J160" s="49"/>
      <c r="K160" s="66" t="s">
        <v>386</v>
      </c>
      <c r="L160" s="66"/>
      <c r="M160" s="49"/>
      <c r="N160" s="49"/>
      <c r="O160" s="66">
        <v>37</v>
      </c>
      <c r="P160" s="66"/>
      <c r="Q160" s="49"/>
      <c r="R160" s="49"/>
      <c r="S160" s="66" t="s">
        <v>386</v>
      </c>
      <c r="T160" s="66"/>
      <c r="U160" s="49"/>
    </row>
    <row r="161" spans="1:21">
      <c r="A161" s="20"/>
      <c r="B161" s="225"/>
      <c r="C161" s="66"/>
      <c r="D161" s="66"/>
      <c r="E161" s="49"/>
      <c r="F161" s="49"/>
      <c r="G161" s="66"/>
      <c r="H161" s="66"/>
      <c r="I161" s="49"/>
      <c r="J161" s="49"/>
      <c r="K161" s="66"/>
      <c r="L161" s="66"/>
      <c r="M161" s="49"/>
      <c r="N161" s="49"/>
      <c r="O161" s="66"/>
      <c r="P161" s="66"/>
      <c r="Q161" s="49"/>
      <c r="R161" s="49"/>
      <c r="S161" s="66"/>
      <c r="T161" s="66"/>
      <c r="U161" s="49"/>
    </row>
    <row r="162" spans="1:21">
      <c r="A162" s="20"/>
      <c r="B162" s="16" t="s">
        <v>1059</v>
      </c>
      <c r="C162" s="22"/>
      <c r="D162" s="22"/>
      <c r="E162" s="22"/>
      <c r="F162" s="11"/>
      <c r="G162" s="22"/>
      <c r="H162" s="22"/>
      <c r="I162" s="22"/>
      <c r="J162" s="11"/>
      <c r="K162" s="22"/>
      <c r="L162" s="22"/>
      <c r="M162" s="22"/>
      <c r="N162" s="11"/>
      <c r="O162" s="22"/>
      <c r="P162" s="22"/>
      <c r="Q162" s="22"/>
      <c r="R162" s="11"/>
      <c r="S162" s="22"/>
      <c r="T162" s="22"/>
      <c r="U162" s="22"/>
    </row>
    <row r="163" spans="1:21">
      <c r="A163" s="20"/>
      <c r="B163" s="225" t="s">
        <v>1060</v>
      </c>
      <c r="C163" s="46">
        <v>364534</v>
      </c>
      <c r="D163" s="46"/>
      <c r="E163" s="49"/>
      <c r="F163" s="49"/>
      <c r="G163" s="46">
        <v>364534</v>
      </c>
      <c r="H163" s="46"/>
      <c r="I163" s="49"/>
      <c r="J163" s="49"/>
      <c r="K163" s="66" t="s">
        <v>386</v>
      </c>
      <c r="L163" s="66"/>
      <c r="M163" s="49"/>
      <c r="N163" s="49"/>
      <c r="O163" s="46">
        <v>364534</v>
      </c>
      <c r="P163" s="46"/>
      <c r="Q163" s="49"/>
      <c r="R163" s="49"/>
      <c r="S163" s="66" t="s">
        <v>386</v>
      </c>
      <c r="T163" s="66"/>
      <c r="U163" s="49"/>
    </row>
    <row r="164" spans="1:21">
      <c r="A164" s="20"/>
      <c r="B164" s="225"/>
      <c r="C164" s="46"/>
      <c r="D164" s="46"/>
      <c r="E164" s="49"/>
      <c r="F164" s="49"/>
      <c r="G164" s="46"/>
      <c r="H164" s="46"/>
      <c r="I164" s="49"/>
      <c r="J164" s="49"/>
      <c r="K164" s="66"/>
      <c r="L164" s="66"/>
      <c r="M164" s="49"/>
      <c r="N164" s="49"/>
      <c r="O164" s="46"/>
      <c r="P164" s="46"/>
      <c r="Q164" s="49"/>
      <c r="R164" s="49"/>
      <c r="S164" s="66"/>
      <c r="T164" s="66"/>
      <c r="U164" s="49"/>
    </row>
    <row r="165" spans="1:21">
      <c r="A165" s="20"/>
      <c r="B165" s="224" t="s">
        <v>1061</v>
      </c>
      <c r="C165" s="57">
        <v>2756316</v>
      </c>
      <c r="D165" s="57"/>
      <c r="E165" s="22"/>
      <c r="F165" s="22"/>
      <c r="G165" s="57">
        <v>2722134</v>
      </c>
      <c r="H165" s="57"/>
      <c r="I165" s="22"/>
      <c r="J165" s="22"/>
      <c r="K165" s="82" t="s">
        <v>386</v>
      </c>
      <c r="L165" s="82"/>
      <c r="M165" s="22"/>
      <c r="N165" s="22"/>
      <c r="O165" s="82" t="s">
        <v>386</v>
      </c>
      <c r="P165" s="82"/>
      <c r="Q165" s="22"/>
      <c r="R165" s="22"/>
      <c r="S165" s="57">
        <v>2722134</v>
      </c>
      <c r="T165" s="57"/>
      <c r="U165" s="22"/>
    </row>
    <row r="166" spans="1:21">
      <c r="A166" s="20"/>
      <c r="B166" s="224"/>
      <c r="C166" s="57"/>
      <c r="D166" s="57"/>
      <c r="E166" s="22"/>
      <c r="F166" s="22"/>
      <c r="G166" s="57"/>
      <c r="H166" s="57"/>
      <c r="I166" s="22"/>
      <c r="J166" s="22"/>
      <c r="K166" s="82"/>
      <c r="L166" s="82"/>
      <c r="M166" s="22"/>
      <c r="N166" s="22"/>
      <c r="O166" s="82"/>
      <c r="P166" s="82"/>
      <c r="Q166" s="22"/>
      <c r="R166" s="22"/>
      <c r="S166" s="57"/>
      <c r="T166" s="57"/>
      <c r="U166" s="22"/>
    </row>
    <row r="167" spans="1:21">
      <c r="A167" s="20"/>
      <c r="B167" s="225" t="s">
        <v>54</v>
      </c>
      <c r="C167" s="46">
        <v>117991</v>
      </c>
      <c r="D167" s="46"/>
      <c r="E167" s="49"/>
      <c r="F167" s="49"/>
      <c r="G167" s="46">
        <v>117991</v>
      </c>
      <c r="H167" s="46"/>
      <c r="I167" s="49"/>
      <c r="J167" s="49"/>
      <c r="K167" s="66" t="s">
        <v>386</v>
      </c>
      <c r="L167" s="66"/>
      <c r="M167" s="49"/>
      <c r="N167" s="49"/>
      <c r="O167" s="46">
        <v>117991</v>
      </c>
      <c r="P167" s="46"/>
      <c r="Q167" s="49"/>
      <c r="R167" s="49"/>
      <c r="S167" s="66" t="s">
        <v>386</v>
      </c>
      <c r="T167" s="66"/>
      <c r="U167" s="49"/>
    </row>
    <row r="168" spans="1:21">
      <c r="A168" s="20"/>
      <c r="B168" s="225"/>
      <c r="C168" s="46"/>
      <c r="D168" s="46"/>
      <c r="E168" s="49"/>
      <c r="F168" s="49"/>
      <c r="G168" s="46"/>
      <c r="H168" s="46"/>
      <c r="I168" s="49"/>
      <c r="J168" s="49"/>
      <c r="K168" s="66"/>
      <c r="L168" s="66"/>
      <c r="M168" s="49"/>
      <c r="N168" s="49"/>
      <c r="O168" s="46"/>
      <c r="P168" s="46"/>
      <c r="Q168" s="49"/>
      <c r="R168" s="49"/>
      <c r="S168" s="66"/>
      <c r="T168" s="66"/>
      <c r="U168" s="49"/>
    </row>
    <row r="169" spans="1:21">
      <c r="A169" s="20"/>
      <c r="B169" s="224" t="s">
        <v>55</v>
      </c>
      <c r="C169" s="57">
        <v>40000</v>
      </c>
      <c r="D169" s="57"/>
      <c r="E169" s="22"/>
      <c r="F169" s="22"/>
      <c r="G169" s="57">
        <v>42270</v>
      </c>
      <c r="H169" s="57"/>
      <c r="I169" s="22"/>
      <c r="J169" s="22"/>
      <c r="K169" s="82" t="s">
        <v>386</v>
      </c>
      <c r="L169" s="82"/>
      <c r="M169" s="22"/>
      <c r="N169" s="22"/>
      <c r="O169" s="82" t="s">
        <v>386</v>
      </c>
      <c r="P169" s="82"/>
      <c r="Q169" s="22"/>
      <c r="R169" s="22"/>
      <c r="S169" s="57">
        <v>42270</v>
      </c>
      <c r="T169" s="57"/>
      <c r="U169" s="22"/>
    </row>
    <row r="170" spans="1:21">
      <c r="A170" s="20"/>
      <c r="B170" s="224"/>
      <c r="C170" s="57"/>
      <c r="D170" s="57"/>
      <c r="E170" s="22"/>
      <c r="F170" s="22"/>
      <c r="G170" s="57"/>
      <c r="H170" s="57"/>
      <c r="I170" s="22"/>
      <c r="J170" s="22"/>
      <c r="K170" s="82"/>
      <c r="L170" s="82"/>
      <c r="M170" s="22"/>
      <c r="N170" s="22"/>
      <c r="O170" s="82"/>
      <c r="P170" s="82"/>
      <c r="Q170" s="22"/>
      <c r="R170" s="22"/>
      <c r="S170" s="57"/>
      <c r="T170" s="57"/>
      <c r="U170" s="22"/>
    </row>
    <row r="171" spans="1:21">
      <c r="A171" s="20"/>
      <c r="B171" s="225" t="s">
        <v>1026</v>
      </c>
      <c r="C171" s="46">
        <v>12953</v>
      </c>
      <c r="D171" s="46"/>
      <c r="E171" s="49"/>
      <c r="F171" s="49"/>
      <c r="G171" s="46">
        <v>12953</v>
      </c>
      <c r="H171" s="46"/>
      <c r="I171" s="49"/>
      <c r="J171" s="49"/>
      <c r="K171" s="66" t="s">
        <v>386</v>
      </c>
      <c r="L171" s="66"/>
      <c r="M171" s="49"/>
      <c r="N171" s="49"/>
      <c r="O171" s="46">
        <v>12953</v>
      </c>
      <c r="P171" s="46"/>
      <c r="Q171" s="49"/>
      <c r="R171" s="49"/>
      <c r="S171" s="66" t="s">
        <v>386</v>
      </c>
      <c r="T171" s="66"/>
      <c r="U171" s="49"/>
    </row>
    <row r="172" spans="1:21">
      <c r="A172" s="20"/>
      <c r="B172" s="225"/>
      <c r="C172" s="46"/>
      <c r="D172" s="46"/>
      <c r="E172" s="49"/>
      <c r="F172" s="49"/>
      <c r="G172" s="46"/>
      <c r="H172" s="46"/>
      <c r="I172" s="49"/>
      <c r="J172" s="49"/>
      <c r="K172" s="66"/>
      <c r="L172" s="66"/>
      <c r="M172" s="49"/>
      <c r="N172" s="49"/>
      <c r="O172" s="46"/>
      <c r="P172" s="46"/>
      <c r="Q172" s="49"/>
      <c r="R172" s="49"/>
      <c r="S172" s="66"/>
      <c r="T172" s="66"/>
      <c r="U172" s="49"/>
    </row>
    <row r="173" spans="1:21">
      <c r="A173" s="20"/>
      <c r="B173" s="17"/>
      <c r="C173" s="17"/>
      <c r="D173" s="17"/>
      <c r="E173" s="17"/>
      <c r="F173" s="17"/>
      <c r="G173" s="17"/>
      <c r="H173" s="17"/>
      <c r="I173" s="17"/>
      <c r="J173" s="17"/>
      <c r="K173" s="17"/>
      <c r="L173" s="17"/>
      <c r="M173" s="17"/>
      <c r="N173" s="17"/>
      <c r="O173" s="17"/>
      <c r="P173" s="17"/>
      <c r="Q173" s="17"/>
      <c r="R173" s="17"/>
      <c r="S173" s="17"/>
      <c r="T173" s="17"/>
      <c r="U173" s="17"/>
    </row>
    <row r="174" spans="1:21">
      <c r="A174" s="20"/>
      <c r="B174" s="14"/>
      <c r="C174" s="14"/>
      <c r="D174" s="14"/>
      <c r="E174" s="14"/>
      <c r="F174" s="14"/>
      <c r="G174" s="14"/>
      <c r="H174" s="14"/>
      <c r="I174" s="14"/>
      <c r="J174" s="14"/>
      <c r="K174" s="14"/>
      <c r="L174" s="14"/>
      <c r="M174" s="14"/>
      <c r="N174" s="14"/>
      <c r="O174" s="14"/>
      <c r="P174" s="14"/>
      <c r="Q174" s="14"/>
      <c r="R174" s="14"/>
      <c r="S174" s="14"/>
      <c r="T174" s="14"/>
      <c r="U174" s="14"/>
    </row>
    <row r="175" spans="1:21" ht="15.75" thickBot="1">
      <c r="A175" s="20"/>
      <c r="B175" s="26"/>
      <c r="C175" s="40" t="s">
        <v>1062</v>
      </c>
      <c r="D175" s="40"/>
      <c r="E175" s="40"/>
      <c r="F175" s="40"/>
      <c r="G175" s="40"/>
      <c r="H175" s="40"/>
      <c r="I175" s="40"/>
      <c r="J175" s="40"/>
      <c r="K175" s="40"/>
      <c r="L175" s="40"/>
      <c r="M175" s="40"/>
      <c r="N175" s="40"/>
      <c r="O175" s="40"/>
      <c r="P175" s="40"/>
      <c r="Q175" s="40"/>
      <c r="R175" s="40"/>
      <c r="S175" s="40"/>
      <c r="T175" s="40"/>
      <c r="U175" s="40"/>
    </row>
    <row r="176" spans="1:21">
      <c r="A176" s="20"/>
      <c r="B176" s="96"/>
      <c r="C176" s="98" t="s">
        <v>1052</v>
      </c>
      <c r="D176" s="98"/>
      <c r="E176" s="98"/>
      <c r="F176" s="100"/>
      <c r="G176" s="98" t="s">
        <v>146</v>
      </c>
      <c r="H176" s="98"/>
      <c r="I176" s="98"/>
      <c r="J176" s="100"/>
      <c r="K176" s="98" t="s">
        <v>1053</v>
      </c>
      <c r="L176" s="98"/>
      <c r="M176" s="98"/>
      <c r="N176" s="100"/>
      <c r="O176" s="98" t="s">
        <v>1054</v>
      </c>
      <c r="P176" s="98"/>
      <c r="Q176" s="98"/>
      <c r="R176" s="100"/>
      <c r="S176" s="98" t="s">
        <v>1055</v>
      </c>
      <c r="T176" s="98"/>
      <c r="U176" s="98"/>
    </row>
    <row r="177" spans="1:21" ht="15.75" thickBot="1">
      <c r="A177" s="20"/>
      <c r="B177" s="96"/>
      <c r="C177" s="40" t="s">
        <v>906</v>
      </c>
      <c r="D177" s="40"/>
      <c r="E177" s="40"/>
      <c r="F177" s="22"/>
      <c r="G177" s="40"/>
      <c r="H177" s="40"/>
      <c r="I177" s="40"/>
      <c r="J177" s="22"/>
      <c r="K177" s="40"/>
      <c r="L177" s="40"/>
      <c r="M177" s="40"/>
      <c r="N177" s="22"/>
      <c r="O177" s="40"/>
      <c r="P177" s="40"/>
      <c r="Q177" s="40"/>
      <c r="R177" s="22"/>
      <c r="S177" s="40"/>
      <c r="T177" s="40"/>
      <c r="U177" s="40"/>
    </row>
    <row r="178" spans="1:21">
      <c r="A178" s="20"/>
      <c r="B178" s="92" t="s">
        <v>1056</v>
      </c>
      <c r="C178" s="50"/>
      <c r="D178" s="50"/>
      <c r="E178" s="50"/>
      <c r="F178" s="32"/>
      <c r="G178" s="50"/>
      <c r="H178" s="50"/>
      <c r="I178" s="50"/>
      <c r="J178" s="32"/>
      <c r="K178" s="50"/>
      <c r="L178" s="50"/>
      <c r="M178" s="50"/>
      <c r="N178" s="32"/>
      <c r="O178" s="50"/>
      <c r="P178" s="50"/>
      <c r="Q178" s="50"/>
      <c r="R178" s="32"/>
      <c r="S178" s="50"/>
      <c r="T178" s="50"/>
      <c r="U178" s="50"/>
    </row>
    <row r="179" spans="1:21">
      <c r="A179" s="20"/>
      <c r="B179" s="101" t="s">
        <v>32</v>
      </c>
      <c r="C179" s="18" t="s">
        <v>357</v>
      </c>
      <c r="D179" s="62">
        <v>28140</v>
      </c>
      <c r="E179" s="22"/>
      <c r="F179" s="22"/>
      <c r="G179" s="18" t="s">
        <v>357</v>
      </c>
      <c r="H179" s="62">
        <v>28140</v>
      </c>
      <c r="I179" s="22"/>
      <c r="J179" s="22"/>
      <c r="K179" s="18" t="s">
        <v>357</v>
      </c>
      <c r="L179" s="62">
        <v>28140</v>
      </c>
      <c r="M179" s="22"/>
      <c r="N179" s="22"/>
      <c r="O179" s="18" t="s">
        <v>357</v>
      </c>
      <c r="P179" s="85" t="s">
        <v>386</v>
      </c>
      <c r="Q179" s="22"/>
      <c r="R179" s="22"/>
      <c r="S179" s="18" t="s">
        <v>357</v>
      </c>
      <c r="T179" s="85" t="s">
        <v>386</v>
      </c>
      <c r="U179" s="22"/>
    </row>
    <row r="180" spans="1:21">
      <c r="A180" s="20"/>
      <c r="B180" s="101"/>
      <c r="C180" s="18"/>
      <c r="D180" s="62"/>
      <c r="E180" s="22"/>
      <c r="F180" s="22"/>
      <c r="G180" s="18"/>
      <c r="H180" s="62"/>
      <c r="I180" s="22"/>
      <c r="J180" s="22"/>
      <c r="K180" s="18"/>
      <c r="L180" s="62"/>
      <c r="M180" s="22"/>
      <c r="N180" s="22"/>
      <c r="O180" s="18"/>
      <c r="P180" s="85"/>
      <c r="Q180" s="22"/>
      <c r="R180" s="22"/>
      <c r="S180" s="18"/>
      <c r="T180" s="85"/>
      <c r="U180" s="22"/>
    </row>
    <row r="181" spans="1:21">
      <c r="A181" s="20"/>
      <c r="B181" s="102" t="s">
        <v>33</v>
      </c>
      <c r="C181" s="54">
        <v>3502</v>
      </c>
      <c r="D181" s="54"/>
      <c r="E181" s="49"/>
      <c r="F181" s="49"/>
      <c r="G181" s="54">
        <v>3502</v>
      </c>
      <c r="H181" s="54"/>
      <c r="I181" s="49"/>
      <c r="J181" s="49"/>
      <c r="K181" s="54">
        <v>3502</v>
      </c>
      <c r="L181" s="54"/>
      <c r="M181" s="49"/>
      <c r="N181" s="49"/>
      <c r="O181" s="71" t="s">
        <v>386</v>
      </c>
      <c r="P181" s="71"/>
      <c r="Q181" s="49"/>
      <c r="R181" s="49"/>
      <c r="S181" s="71" t="s">
        <v>386</v>
      </c>
      <c r="T181" s="71"/>
      <c r="U181" s="49"/>
    </row>
    <row r="182" spans="1:21">
      <c r="A182" s="20"/>
      <c r="B182" s="102"/>
      <c r="C182" s="54"/>
      <c r="D182" s="54"/>
      <c r="E182" s="49"/>
      <c r="F182" s="49"/>
      <c r="G182" s="54"/>
      <c r="H182" s="54"/>
      <c r="I182" s="49"/>
      <c r="J182" s="49"/>
      <c r="K182" s="54"/>
      <c r="L182" s="54"/>
      <c r="M182" s="49"/>
      <c r="N182" s="49"/>
      <c r="O182" s="71"/>
      <c r="P182" s="71"/>
      <c r="Q182" s="49"/>
      <c r="R182" s="49"/>
      <c r="S182" s="71"/>
      <c r="T182" s="71"/>
      <c r="U182" s="49"/>
    </row>
    <row r="183" spans="1:21">
      <c r="A183" s="20"/>
      <c r="B183" s="101" t="s">
        <v>34</v>
      </c>
      <c r="C183" s="62">
        <v>246817</v>
      </c>
      <c r="D183" s="62"/>
      <c r="E183" s="22"/>
      <c r="F183" s="22"/>
      <c r="G183" s="62">
        <v>246817</v>
      </c>
      <c r="H183" s="62"/>
      <c r="I183" s="22"/>
      <c r="J183" s="22"/>
      <c r="K183" s="62">
        <v>246817</v>
      </c>
      <c r="L183" s="62"/>
      <c r="M183" s="22"/>
      <c r="N183" s="22"/>
      <c r="O183" s="85" t="s">
        <v>386</v>
      </c>
      <c r="P183" s="85"/>
      <c r="Q183" s="22"/>
      <c r="R183" s="22"/>
      <c r="S183" s="85" t="s">
        <v>386</v>
      </c>
      <c r="T183" s="85"/>
      <c r="U183" s="22"/>
    </row>
    <row r="184" spans="1:21">
      <c r="A184" s="20"/>
      <c r="B184" s="101"/>
      <c r="C184" s="62"/>
      <c r="D184" s="62"/>
      <c r="E184" s="22"/>
      <c r="F184" s="22"/>
      <c r="G184" s="62"/>
      <c r="H184" s="62"/>
      <c r="I184" s="22"/>
      <c r="J184" s="22"/>
      <c r="K184" s="62"/>
      <c r="L184" s="62"/>
      <c r="M184" s="22"/>
      <c r="N184" s="22"/>
      <c r="O184" s="85"/>
      <c r="P184" s="85"/>
      <c r="Q184" s="22"/>
      <c r="R184" s="22"/>
      <c r="S184" s="85"/>
      <c r="T184" s="85"/>
      <c r="U184" s="22"/>
    </row>
    <row r="185" spans="1:21">
      <c r="A185" s="20"/>
      <c r="B185" s="102" t="s">
        <v>1057</v>
      </c>
      <c r="C185" s="54">
        <v>277719</v>
      </c>
      <c r="D185" s="54"/>
      <c r="E185" s="49"/>
      <c r="F185" s="49"/>
      <c r="G185" s="54">
        <v>277719</v>
      </c>
      <c r="H185" s="54"/>
      <c r="I185" s="49"/>
      <c r="J185" s="49"/>
      <c r="K185" s="71" t="s">
        <v>386</v>
      </c>
      <c r="L185" s="71"/>
      <c r="M185" s="49"/>
      <c r="N185" s="49"/>
      <c r="O185" s="54">
        <v>277719</v>
      </c>
      <c r="P185" s="54"/>
      <c r="Q185" s="49"/>
      <c r="R185" s="49"/>
      <c r="S185" s="71" t="s">
        <v>386</v>
      </c>
      <c r="T185" s="71"/>
      <c r="U185" s="49"/>
    </row>
    <row r="186" spans="1:21">
      <c r="A186" s="20"/>
      <c r="B186" s="102"/>
      <c r="C186" s="54"/>
      <c r="D186" s="54"/>
      <c r="E186" s="49"/>
      <c r="F186" s="49"/>
      <c r="G186" s="54"/>
      <c r="H186" s="54"/>
      <c r="I186" s="49"/>
      <c r="J186" s="49"/>
      <c r="K186" s="71"/>
      <c r="L186" s="71"/>
      <c r="M186" s="49"/>
      <c r="N186" s="49"/>
      <c r="O186" s="54"/>
      <c r="P186" s="54"/>
      <c r="Q186" s="49"/>
      <c r="R186" s="49"/>
      <c r="S186" s="71"/>
      <c r="T186" s="71"/>
      <c r="U186" s="49"/>
    </row>
    <row r="187" spans="1:21">
      <c r="A187" s="20"/>
      <c r="B187" s="101" t="s">
        <v>36</v>
      </c>
      <c r="C187" s="62">
        <v>94904</v>
      </c>
      <c r="D187" s="62"/>
      <c r="E187" s="22"/>
      <c r="F187" s="22"/>
      <c r="G187" s="62">
        <v>90966</v>
      </c>
      <c r="H187" s="62"/>
      <c r="I187" s="22"/>
      <c r="J187" s="22"/>
      <c r="K187" s="85" t="s">
        <v>386</v>
      </c>
      <c r="L187" s="85"/>
      <c r="M187" s="22"/>
      <c r="N187" s="22"/>
      <c r="O187" s="62">
        <v>90966</v>
      </c>
      <c r="P187" s="62"/>
      <c r="Q187" s="22"/>
      <c r="R187" s="22"/>
      <c r="S187" s="85" t="s">
        <v>386</v>
      </c>
      <c r="T187" s="85"/>
      <c r="U187" s="22"/>
    </row>
    <row r="188" spans="1:21">
      <c r="A188" s="20"/>
      <c r="B188" s="101"/>
      <c r="C188" s="62"/>
      <c r="D188" s="62"/>
      <c r="E188" s="22"/>
      <c r="F188" s="22"/>
      <c r="G188" s="62"/>
      <c r="H188" s="62"/>
      <c r="I188" s="22"/>
      <c r="J188" s="22"/>
      <c r="K188" s="85"/>
      <c r="L188" s="85"/>
      <c r="M188" s="22"/>
      <c r="N188" s="22"/>
      <c r="O188" s="62"/>
      <c r="P188" s="62"/>
      <c r="Q188" s="22"/>
      <c r="R188" s="22"/>
      <c r="S188" s="85"/>
      <c r="T188" s="85"/>
      <c r="U188" s="22"/>
    </row>
    <row r="189" spans="1:21">
      <c r="A189" s="20"/>
      <c r="B189" s="102" t="s">
        <v>1058</v>
      </c>
      <c r="C189" s="54">
        <v>2364354</v>
      </c>
      <c r="D189" s="54"/>
      <c r="E189" s="49"/>
      <c r="F189" s="49"/>
      <c r="G189" s="54">
        <v>2344475</v>
      </c>
      <c r="H189" s="54"/>
      <c r="I189" s="49"/>
      <c r="J189" s="49"/>
      <c r="K189" s="71" t="s">
        <v>386</v>
      </c>
      <c r="L189" s="71"/>
      <c r="M189" s="49"/>
      <c r="N189" s="49"/>
      <c r="O189" s="71" t="s">
        <v>386</v>
      </c>
      <c r="P189" s="71"/>
      <c r="Q189" s="49"/>
      <c r="R189" s="49"/>
      <c r="S189" s="54">
        <v>2344475</v>
      </c>
      <c r="T189" s="54"/>
      <c r="U189" s="49"/>
    </row>
    <row r="190" spans="1:21">
      <c r="A190" s="20"/>
      <c r="B190" s="102"/>
      <c r="C190" s="54"/>
      <c r="D190" s="54"/>
      <c r="E190" s="49"/>
      <c r="F190" s="49"/>
      <c r="G190" s="54"/>
      <c r="H190" s="54"/>
      <c r="I190" s="49"/>
      <c r="J190" s="49"/>
      <c r="K190" s="71"/>
      <c r="L190" s="71"/>
      <c r="M190" s="49"/>
      <c r="N190" s="49"/>
      <c r="O190" s="71"/>
      <c r="P190" s="71"/>
      <c r="Q190" s="49"/>
      <c r="R190" s="49"/>
      <c r="S190" s="54"/>
      <c r="T190" s="54"/>
      <c r="U190" s="49"/>
    </row>
    <row r="191" spans="1:21">
      <c r="A191" s="20"/>
      <c r="B191" s="101" t="s">
        <v>44</v>
      </c>
      <c r="C191" s="62">
        <v>26187</v>
      </c>
      <c r="D191" s="62"/>
      <c r="E191" s="22"/>
      <c r="F191" s="22"/>
      <c r="G191" s="62">
        <v>26187</v>
      </c>
      <c r="H191" s="62"/>
      <c r="I191" s="22"/>
      <c r="J191" s="22"/>
      <c r="K191" s="62">
        <v>26187</v>
      </c>
      <c r="L191" s="62"/>
      <c r="M191" s="22"/>
      <c r="N191" s="22"/>
      <c r="O191" s="85" t="s">
        <v>386</v>
      </c>
      <c r="P191" s="85"/>
      <c r="Q191" s="22"/>
      <c r="R191" s="22"/>
      <c r="S191" s="85" t="s">
        <v>386</v>
      </c>
      <c r="T191" s="85"/>
      <c r="U191" s="22"/>
    </row>
    <row r="192" spans="1:21">
      <c r="A192" s="20"/>
      <c r="B192" s="101"/>
      <c r="C192" s="62"/>
      <c r="D192" s="62"/>
      <c r="E192" s="22"/>
      <c r="F192" s="22"/>
      <c r="G192" s="62"/>
      <c r="H192" s="62"/>
      <c r="I192" s="22"/>
      <c r="J192" s="22"/>
      <c r="K192" s="62"/>
      <c r="L192" s="62"/>
      <c r="M192" s="22"/>
      <c r="N192" s="22"/>
      <c r="O192" s="85"/>
      <c r="P192" s="85"/>
      <c r="Q192" s="22"/>
      <c r="R192" s="22"/>
      <c r="S192" s="85"/>
      <c r="T192" s="85"/>
      <c r="U192" s="22"/>
    </row>
    <row r="193" spans="1:21">
      <c r="A193" s="20"/>
      <c r="B193" s="102" t="s">
        <v>1026</v>
      </c>
      <c r="C193" s="54">
        <v>1157</v>
      </c>
      <c r="D193" s="54"/>
      <c r="E193" s="49"/>
      <c r="F193" s="49"/>
      <c r="G193" s="54">
        <v>1157</v>
      </c>
      <c r="H193" s="54"/>
      <c r="I193" s="49"/>
      <c r="J193" s="49"/>
      <c r="K193" s="71" t="s">
        <v>386</v>
      </c>
      <c r="L193" s="71"/>
      <c r="M193" s="49"/>
      <c r="N193" s="49"/>
      <c r="O193" s="54">
        <v>1157</v>
      </c>
      <c r="P193" s="54"/>
      <c r="Q193" s="49"/>
      <c r="R193" s="49"/>
      <c r="S193" s="71" t="s">
        <v>386</v>
      </c>
      <c r="T193" s="71"/>
      <c r="U193" s="49"/>
    </row>
    <row r="194" spans="1:21">
      <c r="A194" s="20"/>
      <c r="B194" s="102"/>
      <c r="C194" s="54"/>
      <c r="D194" s="54"/>
      <c r="E194" s="49"/>
      <c r="F194" s="49"/>
      <c r="G194" s="54"/>
      <c r="H194" s="54"/>
      <c r="I194" s="49"/>
      <c r="J194" s="49"/>
      <c r="K194" s="71"/>
      <c r="L194" s="71"/>
      <c r="M194" s="49"/>
      <c r="N194" s="49"/>
      <c r="O194" s="54"/>
      <c r="P194" s="54"/>
      <c r="Q194" s="49"/>
      <c r="R194" s="49"/>
      <c r="S194" s="71"/>
      <c r="T194" s="71"/>
      <c r="U194" s="49"/>
    </row>
    <row r="195" spans="1:21">
      <c r="A195" s="20"/>
      <c r="B195" s="16" t="s">
        <v>1059</v>
      </c>
      <c r="C195" s="22"/>
      <c r="D195" s="22"/>
      <c r="E195" s="22"/>
      <c r="F195" s="11"/>
      <c r="G195" s="22"/>
      <c r="H195" s="22"/>
      <c r="I195" s="22"/>
      <c r="J195" s="11"/>
      <c r="K195" s="22"/>
      <c r="L195" s="22"/>
      <c r="M195" s="22"/>
      <c r="N195" s="11"/>
      <c r="O195" s="22"/>
      <c r="P195" s="22"/>
      <c r="Q195" s="22"/>
      <c r="R195" s="11"/>
      <c r="S195" s="22"/>
      <c r="T195" s="22"/>
      <c r="U195" s="22"/>
    </row>
    <row r="196" spans="1:21">
      <c r="A196" s="20"/>
      <c r="B196" s="102" t="s">
        <v>1060</v>
      </c>
      <c r="C196" s="54">
        <v>291080</v>
      </c>
      <c r="D196" s="54"/>
      <c r="E196" s="49"/>
      <c r="F196" s="49"/>
      <c r="G196" s="54">
        <v>291080</v>
      </c>
      <c r="H196" s="54"/>
      <c r="I196" s="49"/>
      <c r="J196" s="49"/>
      <c r="K196" s="71" t="s">
        <v>386</v>
      </c>
      <c r="L196" s="71"/>
      <c r="M196" s="49"/>
      <c r="N196" s="49"/>
      <c r="O196" s="54">
        <v>291080</v>
      </c>
      <c r="P196" s="54"/>
      <c r="Q196" s="49"/>
      <c r="R196" s="49"/>
      <c r="S196" s="71" t="s">
        <v>386</v>
      </c>
      <c r="T196" s="71"/>
      <c r="U196" s="49"/>
    </row>
    <row r="197" spans="1:21">
      <c r="A197" s="20"/>
      <c r="B197" s="102"/>
      <c r="C197" s="54"/>
      <c r="D197" s="54"/>
      <c r="E197" s="49"/>
      <c r="F197" s="49"/>
      <c r="G197" s="54"/>
      <c r="H197" s="54"/>
      <c r="I197" s="49"/>
      <c r="J197" s="49"/>
      <c r="K197" s="71"/>
      <c r="L197" s="71"/>
      <c r="M197" s="49"/>
      <c r="N197" s="49"/>
      <c r="O197" s="54"/>
      <c r="P197" s="54"/>
      <c r="Q197" s="49"/>
      <c r="R197" s="49"/>
      <c r="S197" s="71"/>
      <c r="T197" s="71"/>
      <c r="U197" s="49"/>
    </row>
    <row r="198" spans="1:21">
      <c r="A198" s="20"/>
      <c r="B198" s="101" t="s">
        <v>1061</v>
      </c>
      <c r="C198" s="62">
        <v>2439727</v>
      </c>
      <c r="D198" s="62"/>
      <c r="E198" s="22"/>
      <c r="F198" s="22"/>
      <c r="G198" s="62">
        <v>2380985</v>
      </c>
      <c r="H198" s="62"/>
      <c r="I198" s="22"/>
      <c r="J198" s="22"/>
      <c r="K198" s="85" t="s">
        <v>386</v>
      </c>
      <c r="L198" s="85"/>
      <c r="M198" s="22"/>
      <c r="N198" s="22"/>
      <c r="O198" s="85" t="s">
        <v>386</v>
      </c>
      <c r="P198" s="85"/>
      <c r="Q198" s="22"/>
      <c r="R198" s="22"/>
      <c r="S198" s="62">
        <v>2380985</v>
      </c>
      <c r="T198" s="62"/>
      <c r="U198" s="22"/>
    </row>
    <row r="199" spans="1:21">
      <c r="A199" s="20"/>
      <c r="B199" s="101"/>
      <c r="C199" s="62"/>
      <c r="D199" s="62"/>
      <c r="E199" s="22"/>
      <c r="F199" s="22"/>
      <c r="G199" s="62"/>
      <c r="H199" s="62"/>
      <c r="I199" s="22"/>
      <c r="J199" s="22"/>
      <c r="K199" s="85"/>
      <c r="L199" s="85"/>
      <c r="M199" s="22"/>
      <c r="N199" s="22"/>
      <c r="O199" s="85"/>
      <c r="P199" s="85"/>
      <c r="Q199" s="22"/>
      <c r="R199" s="22"/>
      <c r="S199" s="62"/>
      <c r="T199" s="62"/>
      <c r="U199" s="22"/>
    </row>
    <row r="200" spans="1:21">
      <c r="A200" s="20"/>
      <c r="B200" s="102" t="s">
        <v>54</v>
      </c>
      <c r="C200" s="54">
        <v>75957</v>
      </c>
      <c r="D200" s="54"/>
      <c r="E200" s="49"/>
      <c r="F200" s="49"/>
      <c r="G200" s="54">
        <v>75957</v>
      </c>
      <c r="H200" s="54"/>
      <c r="I200" s="49"/>
      <c r="J200" s="49"/>
      <c r="K200" s="71" t="s">
        <v>386</v>
      </c>
      <c r="L200" s="71"/>
      <c r="M200" s="49"/>
      <c r="N200" s="49"/>
      <c r="O200" s="54">
        <v>75957</v>
      </c>
      <c r="P200" s="54"/>
      <c r="Q200" s="49"/>
      <c r="R200" s="49"/>
      <c r="S200" s="71" t="s">
        <v>386</v>
      </c>
      <c r="T200" s="71"/>
      <c r="U200" s="49"/>
    </row>
    <row r="201" spans="1:21">
      <c r="A201" s="20"/>
      <c r="B201" s="102"/>
      <c r="C201" s="54"/>
      <c r="D201" s="54"/>
      <c r="E201" s="49"/>
      <c r="F201" s="49"/>
      <c r="G201" s="54"/>
      <c r="H201" s="54"/>
      <c r="I201" s="49"/>
      <c r="J201" s="49"/>
      <c r="K201" s="71"/>
      <c r="L201" s="71"/>
      <c r="M201" s="49"/>
      <c r="N201" s="49"/>
      <c r="O201" s="54"/>
      <c r="P201" s="54"/>
      <c r="Q201" s="49"/>
      <c r="R201" s="49"/>
      <c r="S201" s="71"/>
      <c r="T201" s="71"/>
      <c r="U201" s="49"/>
    </row>
    <row r="202" spans="1:21">
      <c r="A202" s="20"/>
      <c r="B202" s="101" t="s">
        <v>53</v>
      </c>
      <c r="C202" s="62">
        <v>8425</v>
      </c>
      <c r="D202" s="62"/>
      <c r="E202" s="22"/>
      <c r="F202" s="22"/>
      <c r="G202" s="62">
        <v>8425</v>
      </c>
      <c r="H202" s="62"/>
      <c r="I202" s="22"/>
      <c r="J202" s="22"/>
      <c r="K202" s="85" t="s">
        <v>386</v>
      </c>
      <c r="L202" s="85"/>
      <c r="M202" s="22"/>
      <c r="N202" s="22"/>
      <c r="O202" s="62">
        <v>8425</v>
      </c>
      <c r="P202" s="62"/>
      <c r="Q202" s="22"/>
      <c r="R202" s="22"/>
      <c r="S202" s="85" t="s">
        <v>386</v>
      </c>
      <c r="T202" s="85"/>
      <c r="U202" s="22"/>
    </row>
    <row r="203" spans="1:21">
      <c r="A203" s="20"/>
      <c r="B203" s="101"/>
      <c r="C203" s="62"/>
      <c r="D203" s="62"/>
      <c r="E203" s="22"/>
      <c r="F203" s="22"/>
      <c r="G203" s="62"/>
      <c r="H203" s="62"/>
      <c r="I203" s="22"/>
      <c r="J203" s="22"/>
      <c r="K203" s="85"/>
      <c r="L203" s="85"/>
      <c r="M203" s="22"/>
      <c r="N203" s="22"/>
      <c r="O203" s="62"/>
      <c r="P203" s="62"/>
      <c r="Q203" s="22"/>
      <c r="R203" s="22"/>
      <c r="S203" s="85"/>
      <c r="T203" s="85"/>
      <c r="U203" s="22"/>
    </row>
    <row r="204" spans="1:21">
      <c r="A204" s="20"/>
      <c r="B204" s="102" t="s">
        <v>55</v>
      </c>
      <c r="C204" s="54">
        <v>55110</v>
      </c>
      <c r="D204" s="54"/>
      <c r="E204" s="49"/>
      <c r="F204" s="49"/>
      <c r="G204" s="54">
        <v>55616</v>
      </c>
      <c r="H204" s="54"/>
      <c r="I204" s="49"/>
      <c r="J204" s="49"/>
      <c r="K204" s="71" t="s">
        <v>386</v>
      </c>
      <c r="L204" s="71"/>
      <c r="M204" s="49"/>
      <c r="N204" s="49"/>
      <c r="O204" s="71" t="s">
        <v>386</v>
      </c>
      <c r="P204" s="71"/>
      <c r="Q204" s="49"/>
      <c r="R204" s="49"/>
      <c r="S204" s="54">
        <v>55616</v>
      </c>
      <c r="T204" s="54"/>
      <c r="U204" s="49"/>
    </row>
    <row r="205" spans="1:21">
      <c r="A205" s="20"/>
      <c r="B205" s="102"/>
      <c r="C205" s="54"/>
      <c r="D205" s="54"/>
      <c r="E205" s="49"/>
      <c r="F205" s="49"/>
      <c r="G205" s="54"/>
      <c r="H205" s="54"/>
      <c r="I205" s="49"/>
      <c r="J205" s="49"/>
      <c r="K205" s="71"/>
      <c r="L205" s="71"/>
      <c r="M205" s="49"/>
      <c r="N205" s="49"/>
      <c r="O205" s="71"/>
      <c r="P205" s="71"/>
      <c r="Q205" s="49"/>
      <c r="R205" s="49"/>
      <c r="S205" s="54"/>
      <c r="T205" s="54"/>
      <c r="U205" s="49"/>
    </row>
    <row r="206" spans="1:21">
      <c r="A206" s="20"/>
      <c r="B206" s="101" t="s">
        <v>1026</v>
      </c>
      <c r="C206" s="62">
        <v>4317</v>
      </c>
      <c r="D206" s="62"/>
      <c r="E206" s="22"/>
      <c r="F206" s="22"/>
      <c r="G206" s="62">
        <v>4317</v>
      </c>
      <c r="H206" s="62"/>
      <c r="I206" s="22"/>
      <c r="J206" s="22"/>
      <c r="K206" s="85" t="s">
        <v>386</v>
      </c>
      <c r="L206" s="85"/>
      <c r="M206" s="22"/>
      <c r="N206" s="22"/>
      <c r="O206" s="62">
        <v>4317</v>
      </c>
      <c r="P206" s="62"/>
      <c r="Q206" s="22"/>
      <c r="R206" s="22"/>
      <c r="S206" s="85" t="s">
        <v>386</v>
      </c>
      <c r="T206" s="85"/>
      <c r="U206" s="22"/>
    </row>
    <row r="207" spans="1:21">
      <c r="A207" s="20"/>
      <c r="B207" s="101"/>
      <c r="C207" s="62"/>
      <c r="D207" s="62"/>
      <c r="E207" s="22"/>
      <c r="F207" s="22"/>
      <c r="G207" s="62"/>
      <c r="H207" s="62"/>
      <c r="I207" s="22"/>
      <c r="J207" s="22"/>
      <c r="K207" s="85"/>
      <c r="L207" s="85"/>
      <c r="M207" s="22"/>
      <c r="N207" s="22"/>
      <c r="O207" s="62"/>
      <c r="P207" s="62"/>
      <c r="Q207" s="22"/>
      <c r="R207" s="22"/>
      <c r="S207" s="85"/>
      <c r="T207" s="85"/>
      <c r="U207" s="22"/>
    </row>
  </sheetData>
  <mergeCells count="972">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6:U6"/>
    <mergeCell ref="B13:U13"/>
    <mergeCell ref="B14:U14"/>
    <mergeCell ref="B15:U15"/>
    <mergeCell ref="B16:U16"/>
    <mergeCell ref="B17:U17"/>
    <mergeCell ref="R206:R207"/>
    <mergeCell ref="S206:T207"/>
    <mergeCell ref="U206:U207"/>
    <mergeCell ref="A1:A2"/>
    <mergeCell ref="B1:U1"/>
    <mergeCell ref="B2:U2"/>
    <mergeCell ref="B3:U3"/>
    <mergeCell ref="A4:A207"/>
    <mergeCell ref="B4:U4"/>
    <mergeCell ref="B5:U5"/>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J176:J177"/>
    <mergeCell ref="K176:M177"/>
    <mergeCell ref="N176:N177"/>
    <mergeCell ref="O176:Q177"/>
    <mergeCell ref="R176:R177"/>
    <mergeCell ref="S176:U177"/>
    <mergeCell ref="R171:R172"/>
    <mergeCell ref="S171:T172"/>
    <mergeCell ref="U171:U172"/>
    <mergeCell ref="B173:U173"/>
    <mergeCell ref="C175:U175"/>
    <mergeCell ref="B176:B177"/>
    <mergeCell ref="C176:E176"/>
    <mergeCell ref="C177:E177"/>
    <mergeCell ref="F176:F177"/>
    <mergeCell ref="G176:I177"/>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0:R161"/>
    <mergeCell ref="S160:T161"/>
    <mergeCell ref="U160:U161"/>
    <mergeCell ref="C162:E162"/>
    <mergeCell ref="G162:I162"/>
    <mergeCell ref="K162:M162"/>
    <mergeCell ref="O162:Q162"/>
    <mergeCell ref="S162:U162"/>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T146:T147"/>
    <mergeCell ref="U146:U147"/>
    <mergeCell ref="B148:B149"/>
    <mergeCell ref="C148:D149"/>
    <mergeCell ref="E148:E149"/>
    <mergeCell ref="F148:F149"/>
    <mergeCell ref="G148:H149"/>
    <mergeCell ref="I148:I149"/>
    <mergeCell ref="J148:J149"/>
    <mergeCell ref="K148:L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3:M144"/>
    <mergeCell ref="N143:N144"/>
    <mergeCell ref="O143:Q144"/>
    <mergeCell ref="R143:R144"/>
    <mergeCell ref="S143:U144"/>
    <mergeCell ref="C145:E145"/>
    <mergeCell ref="G145:I145"/>
    <mergeCell ref="K145:M145"/>
    <mergeCell ref="O145:Q145"/>
    <mergeCell ref="S145:U145"/>
    <mergeCell ref="B143:B144"/>
    <mergeCell ref="C143:E143"/>
    <mergeCell ref="C144:E144"/>
    <mergeCell ref="F143:F144"/>
    <mergeCell ref="G143:I144"/>
    <mergeCell ref="J143:J144"/>
    <mergeCell ref="N110:N111"/>
    <mergeCell ref="O110:O111"/>
    <mergeCell ref="P110:P111"/>
    <mergeCell ref="Q110:Q111"/>
    <mergeCell ref="B140:U140"/>
    <mergeCell ref="C142:U142"/>
    <mergeCell ref="B112:U112"/>
    <mergeCell ref="B113:U113"/>
    <mergeCell ref="B114:U114"/>
    <mergeCell ref="B115:U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0:N104"/>
    <mergeCell ref="O100:Q100"/>
    <mergeCell ref="O101:Q101"/>
    <mergeCell ref="O102:Q102"/>
    <mergeCell ref="O103:Q103"/>
    <mergeCell ref="O104:Q104"/>
    <mergeCell ref="J100:J104"/>
    <mergeCell ref="K100:M100"/>
    <mergeCell ref="K101:M101"/>
    <mergeCell ref="K102:M102"/>
    <mergeCell ref="K103:M103"/>
    <mergeCell ref="K104:M104"/>
    <mergeCell ref="C99:E99"/>
    <mergeCell ref="G99:Q99"/>
    <mergeCell ref="B100:B104"/>
    <mergeCell ref="C100:E104"/>
    <mergeCell ref="F100:F104"/>
    <mergeCell ref="G100:I100"/>
    <mergeCell ref="G101:I101"/>
    <mergeCell ref="G102:I102"/>
    <mergeCell ref="G103:I103"/>
    <mergeCell ref="G104:I104"/>
    <mergeCell ref="N94:N95"/>
    <mergeCell ref="O94:O95"/>
    <mergeCell ref="P94:P95"/>
    <mergeCell ref="Q94:Q95"/>
    <mergeCell ref="B96:Q96"/>
    <mergeCell ref="C98:E98"/>
    <mergeCell ref="G98:Q98"/>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8"/>
    <mergeCell ref="O84:Q84"/>
    <mergeCell ref="O85:Q85"/>
    <mergeCell ref="O86:Q86"/>
    <mergeCell ref="O87:Q87"/>
    <mergeCell ref="O88:Q88"/>
    <mergeCell ref="J84:J88"/>
    <mergeCell ref="K84:M84"/>
    <mergeCell ref="K85:M85"/>
    <mergeCell ref="K86:M86"/>
    <mergeCell ref="K87:M87"/>
    <mergeCell ref="K88:M88"/>
    <mergeCell ref="C83:E83"/>
    <mergeCell ref="G83:Q83"/>
    <mergeCell ref="B84:B88"/>
    <mergeCell ref="C84:E88"/>
    <mergeCell ref="F84:F88"/>
    <mergeCell ref="G84:I84"/>
    <mergeCell ref="G85:I85"/>
    <mergeCell ref="G86:I86"/>
    <mergeCell ref="G87:I87"/>
    <mergeCell ref="G88:I88"/>
    <mergeCell ref="N76:N77"/>
    <mergeCell ref="O76:O77"/>
    <mergeCell ref="P76:P77"/>
    <mergeCell ref="Q76:Q77"/>
    <mergeCell ref="B80:Q80"/>
    <mergeCell ref="C82:E82"/>
    <mergeCell ref="G82:Q82"/>
    <mergeCell ref="B78:U78"/>
    <mergeCell ref="B79:U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2:N56"/>
    <mergeCell ref="O52:Q52"/>
    <mergeCell ref="O53:Q53"/>
    <mergeCell ref="O54:Q54"/>
    <mergeCell ref="O55:Q55"/>
    <mergeCell ref="O56:Q56"/>
    <mergeCell ref="J52:J56"/>
    <mergeCell ref="K52:M52"/>
    <mergeCell ref="K53:M53"/>
    <mergeCell ref="K54:M54"/>
    <mergeCell ref="K55:M55"/>
    <mergeCell ref="K56:M56"/>
    <mergeCell ref="C51:E51"/>
    <mergeCell ref="G51:Q51"/>
    <mergeCell ref="B52:B56"/>
    <mergeCell ref="C52:E56"/>
    <mergeCell ref="F52:F56"/>
    <mergeCell ref="G52:I52"/>
    <mergeCell ref="G53:I53"/>
    <mergeCell ref="G54:I54"/>
    <mergeCell ref="G55:I55"/>
    <mergeCell ref="G56:I56"/>
    <mergeCell ref="N46:N47"/>
    <mergeCell ref="O46:O47"/>
    <mergeCell ref="P46:P47"/>
    <mergeCell ref="Q46:Q47"/>
    <mergeCell ref="B48:Q48"/>
    <mergeCell ref="C50:E50"/>
    <mergeCell ref="G50:Q50"/>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B18:Q18"/>
    <mergeCell ref="C20:E20"/>
    <mergeCell ref="G20:Q20"/>
    <mergeCell ref="C21:E21"/>
    <mergeCell ref="G21:Q21"/>
    <mergeCell ref="B22:B26"/>
    <mergeCell ref="C22:E26"/>
    <mergeCell ref="F22:F26"/>
    <mergeCell ref="G22:I22"/>
    <mergeCell ref="G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3" customWidth="1"/>
    <col min="4" max="4" width="11.7109375" customWidth="1"/>
    <col min="5" max="5" width="2.42578125" customWidth="1"/>
    <col min="6" max="6" width="14.140625" customWidth="1"/>
    <col min="7" max="7" width="3" customWidth="1"/>
    <col min="8" max="8" width="11.7109375" customWidth="1"/>
    <col min="9" max="9" width="2.42578125" customWidth="1"/>
    <col min="10" max="10" width="14.140625" customWidth="1"/>
    <col min="11" max="11" width="3" customWidth="1"/>
    <col min="12" max="12" width="10.140625" customWidth="1"/>
    <col min="13" max="13" width="2.42578125" customWidth="1"/>
  </cols>
  <sheetData>
    <row r="1" spans="1:13" ht="15" customHeight="1">
      <c r="A1" s="8" t="s">
        <v>10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4</v>
      </c>
      <c r="B3" s="19"/>
      <c r="C3" s="19"/>
      <c r="D3" s="19"/>
      <c r="E3" s="19"/>
      <c r="F3" s="19"/>
      <c r="G3" s="19"/>
      <c r="H3" s="19"/>
      <c r="I3" s="19"/>
      <c r="J3" s="19"/>
      <c r="K3" s="19"/>
      <c r="L3" s="19"/>
      <c r="M3" s="19"/>
    </row>
    <row r="4" spans="1:13">
      <c r="A4" s="20" t="s">
        <v>1063</v>
      </c>
      <c r="B4" s="21" t="s">
        <v>1063</v>
      </c>
      <c r="C4" s="21"/>
      <c r="D4" s="21"/>
      <c r="E4" s="21"/>
      <c r="F4" s="21"/>
      <c r="G4" s="21"/>
      <c r="H4" s="21"/>
      <c r="I4" s="21"/>
      <c r="J4" s="21"/>
      <c r="K4" s="21"/>
      <c r="L4" s="21"/>
      <c r="M4" s="21"/>
    </row>
    <row r="5" spans="1:13" ht="25.5" customHeight="1">
      <c r="A5" s="20"/>
      <c r="B5" s="22" t="s">
        <v>1065</v>
      </c>
      <c r="C5" s="22"/>
      <c r="D5" s="22"/>
      <c r="E5" s="22"/>
      <c r="F5" s="22"/>
      <c r="G5" s="22"/>
      <c r="H5" s="22"/>
      <c r="I5" s="22"/>
      <c r="J5" s="22"/>
      <c r="K5" s="22"/>
      <c r="L5" s="22"/>
      <c r="M5" s="22"/>
    </row>
    <row r="6" spans="1:13">
      <c r="A6" s="20"/>
      <c r="B6" s="21" t="s">
        <v>1066</v>
      </c>
      <c r="C6" s="21"/>
      <c r="D6" s="21"/>
      <c r="E6" s="21"/>
      <c r="F6" s="21"/>
      <c r="G6" s="21"/>
      <c r="H6" s="21"/>
      <c r="I6" s="21"/>
      <c r="J6" s="21"/>
      <c r="K6" s="21"/>
      <c r="L6" s="21"/>
      <c r="M6" s="21"/>
    </row>
    <row r="7" spans="1:13">
      <c r="A7" s="20"/>
      <c r="B7" s="17"/>
      <c r="C7" s="17"/>
      <c r="D7" s="17"/>
      <c r="E7" s="17"/>
      <c r="F7" s="17"/>
      <c r="G7" s="17"/>
      <c r="H7" s="17"/>
      <c r="I7" s="17"/>
    </row>
    <row r="8" spans="1:13">
      <c r="A8" s="20"/>
      <c r="B8" s="14"/>
      <c r="C8" s="14"/>
      <c r="D8" s="14"/>
      <c r="E8" s="14"/>
      <c r="F8" s="14"/>
      <c r="G8" s="14"/>
      <c r="H8" s="14"/>
      <c r="I8" s="14"/>
    </row>
    <row r="9" spans="1:13" ht="15.75" thickBot="1">
      <c r="A9" s="20"/>
      <c r="B9" s="26"/>
      <c r="C9" s="40" t="s">
        <v>1067</v>
      </c>
      <c r="D9" s="40"/>
      <c r="E9" s="40"/>
      <c r="F9" s="40"/>
      <c r="G9" s="40"/>
      <c r="H9" s="40"/>
      <c r="I9" s="40"/>
    </row>
    <row r="10" spans="1:13" ht="15.75" thickBot="1">
      <c r="A10" s="20"/>
      <c r="B10" s="29" t="s">
        <v>1068</v>
      </c>
      <c r="C10" s="41">
        <v>2014</v>
      </c>
      <c r="D10" s="41"/>
      <c r="E10" s="41"/>
      <c r="F10" s="11"/>
      <c r="G10" s="41">
        <v>2013</v>
      </c>
      <c r="H10" s="41"/>
      <c r="I10" s="41"/>
    </row>
    <row r="11" spans="1:13">
      <c r="A11" s="20"/>
      <c r="B11" s="129" t="s">
        <v>31</v>
      </c>
      <c r="C11" s="50"/>
      <c r="D11" s="50"/>
      <c r="E11" s="50"/>
      <c r="F11" s="32"/>
      <c r="G11" s="50"/>
      <c r="H11" s="50"/>
      <c r="I11" s="50"/>
    </row>
    <row r="12" spans="1:13">
      <c r="A12" s="20"/>
      <c r="B12" s="110" t="s">
        <v>32</v>
      </c>
      <c r="C12" s="23" t="s">
        <v>357</v>
      </c>
      <c r="D12" s="57">
        <v>23736</v>
      </c>
      <c r="E12" s="22"/>
      <c r="F12" s="22"/>
      <c r="G12" s="18" t="s">
        <v>357</v>
      </c>
      <c r="H12" s="62">
        <v>23990</v>
      </c>
      <c r="I12" s="22"/>
    </row>
    <row r="13" spans="1:13">
      <c r="A13" s="20"/>
      <c r="B13" s="110"/>
      <c r="C13" s="23"/>
      <c r="D13" s="57"/>
      <c r="E13" s="22"/>
      <c r="F13" s="22"/>
      <c r="G13" s="18"/>
      <c r="H13" s="62"/>
      <c r="I13" s="22"/>
    </row>
    <row r="14" spans="1:13">
      <c r="A14" s="20"/>
      <c r="B14" s="109" t="s">
        <v>1069</v>
      </c>
      <c r="C14" s="66">
        <v>841</v>
      </c>
      <c r="D14" s="66"/>
      <c r="E14" s="49"/>
      <c r="F14" s="49"/>
      <c r="G14" s="71">
        <v>841</v>
      </c>
      <c r="H14" s="71"/>
      <c r="I14" s="49"/>
    </row>
    <row r="15" spans="1:13">
      <c r="A15" s="20"/>
      <c r="B15" s="109"/>
      <c r="C15" s="66"/>
      <c r="D15" s="66"/>
      <c r="E15" s="49"/>
      <c r="F15" s="49"/>
      <c r="G15" s="71"/>
      <c r="H15" s="71"/>
      <c r="I15" s="49"/>
    </row>
    <row r="16" spans="1:13">
      <c r="A16" s="20"/>
      <c r="B16" s="110" t="s">
        <v>1070</v>
      </c>
      <c r="C16" s="57">
        <v>409689</v>
      </c>
      <c r="D16" s="57"/>
      <c r="E16" s="22"/>
      <c r="F16" s="22"/>
      <c r="G16" s="62">
        <v>355068</v>
      </c>
      <c r="H16" s="62"/>
      <c r="I16" s="22"/>
    </row>
    <row r="17" spans="1:9">
      <c r="A17" s="20"/>
      <c r="B17" s="110"/>
      <c r="C17" s="57"/>
      <c r="D17" s="57"/>
      <c r="E17" s="22"/>
      <c r="F17" s="22"/>
      <c r="G17" s="62"/>
      <c r="H17" s="62"/>
      <c r="I17" s="22"/>
    </row>
    <row r="18" spans="1:9">
      <c r="A18" s="20"/>
      <c r="B18" s="109" t="s">
        <v>47</v>
      </c>
      <c r="C18" s="46">
        <v>2145</v>
      </c>
      <c r="D18" s="46"/>
      <c r="E18" s="49"/>
      <c r="F18" s="49"/>
      <c r="G18" s="54">
        <v>2123</v>
      </c>
      <c r="H18" s="54"/>
      <c r="I18" s="49"/>
    </row>
    <row r="19" spans="1:9" ht="15.75" thickBot="1">
      <c r="A19" s="20"/>
      <c r="B19" s="109"/>
      <c r="C19" s="121"/>
      <c r="D19" s="121"/>
      <c r="E19" s="112"/>
      <c r="F19" s="49"/>
      <c r="G19" s="111"/>
      <c r="H19" s="111"/>
      <c r="I19" s="112"/>
    </row>
    <row r="20" spans="1:9">
      <c r="A20" s="20"/>
      <c r="B20" s="110" t="s">
        <v>48</v>
      </c>
      <c r="C20" s="124" t="s">
        <v>357</v>
      </c>
      <c r="D20" s="125">
        <v>436411</v>
      </c>
      <c r="E20" s="100"/>
      <c r="F20" s="22"/>
      <c r="G20" s="113" t="s">
        <v>357</v>
      </c>
      <c r="H20" s="114">
        <v>382022</v>
      </c>
      <c r="I20" s="100"/>
    </row>
    <row r="21" spans="1:9" ht="15.75" thickBot="1">
      <c r="A21" s="20"/>
      <c r="B21" s="110"/>
      <c r="C21" s="75"/>
      <c r="D21" s="59"/>
      <c r="E21" s="61"/>
      <c r="F21" s="22"/>
      <c r="G21" s="77"/>
      <c r="H21" s="64"/>
      <c r="I21" s="61"/>
    </row>
    <row r="22" spans="1:9" ht="15.75" thickTop="1">
      <c r="A22" s="20"/>
      <c r="B22" s="129" t="s">
        <v>1071</v>
      </c>
      <c r="C22" s="69"/>
      <c r="D22" s="69"/>
      <c r="E22" s="69"/>
      <c r="F22" s="32"/>
      <c r="G22" s="69"/>
      <c r="H22" s="69"/>
      <c r="I22" s="69"/>
    </row>
    <row r="23" spans="1:9">
      <c r="A23" s="20"/>
      <c r="B23" s="110" t="s">
        <v>55</v>
      </c>
      <c r="C23" s="23" t="s">
        <v>357</v>
      </c>
      <c r="D23" s="82" t="s">
        <v>386</v>
      </c>
      <c r="E23" s="22"/>
      <c r="F23" s="22"/>
      <c r="G23" s="18" t="s">
        <v>357</v>
      </c>
      <c r="H23" s="85">
        <v>110</v>
      </c>
      <c r="I23" s="22"/>
    </row>
    <row r="24" spans="1:9">
      <c r="A24" s="20"/>
      <c r="B24" s="110"/>
      <c r="C24" s="23"/>
      <c r="D24" s="82"/>
      <c r="E24" s="22"/>
      <c r="F24" s="22"/>
      <c r="G24" s="18"/>
      <c r="H24" s="85"/>
      <c r="I24" s="22"/>
    </row>
    <row r="25" spans="1:9">
      <c r="A25" s="20"/>
      <c r="B25" s="109" t="s">
        <v>57</v>
      </c>
      <c r="C25" s="66">
        <v>36</v>
      </c>
      <c r="D25" s="66"/>
      <c r="E25" s="49"/>
      <c r="F25" s="49"/>
      <c r="G25" s="71">
        <v>53</v>
      </c>
      <c r="H25" s="71"/>
      <c r="I25" s="49"/>
    </row>
    <row r="26" spans="1:9" ht="15.75" thickBot="1">
      <c r="A26" s="20"/>
      <c r="B26" s="109"/>
      <c r="C26" s="120"/>
      <c r="D26" s="120"/>
      <c r="E26" s="112"/>
      <c r="F26" s="49"/>
      <c r="G26" s="122"/>
      <c r="H26" s="122"/>
      <c r="I26" s="112"/>
    </row>
    <row r="27" spans="1:9">
      <c r="A27" s="20"/>
      <c r="B27" s="110" t="s">
        <v>58</v>
      </c>
      <c r="C27" s="123">
        <v>36</v>
      </c>
      <c r="D27" s="123"/>
      <c r="E27" s="100"/>
      <c r="F27" s="22"/>
      <c r="G27" s="126">
        <v>163</v>
      </c>
      <c r="H27" s="126"/>
      <c r="I27" s="100"/>
    </row>
    <row r="28" spans="1:9">
      <c r="A28" s="20"/>
      <c r="B28" s="110"/>
      <c r="C28" s="82"/>
      <c r="D28" s="82"/>
      <c r="E28" s="22"/>
      <c r="F28" s="22"/>
      <c r="G28" s="85"/>
      <c r="H28" s="85"/>
      <c r="I28" s="22"/>
    </row>
    <row r="29" spans="1:9">
      <c r="A29" s="20"/>
      <c r="B29" s="109" t="s">
        <v>1072</v>
      </c>
      <c r="C29" s="46">
        <v>436375</v>
      </c>
      <c r="D29" s="46"/>
      <c r="E29" s="49"/>
      <c r="F29" s="49"/>
      <c r="G29" s="54">
        <v>381859</v>
      </c>
      <c r="H29" s="54"/>
      <c r="I29" s="49"/>
    </row>
    <row r="30" spans="1:9" ht="15.75" thickBot="1">
      <c r="A30" s="20"/>
      <c r="B30" s="109"/>
      <c r="C30" s="121"/>
      <c r="D30" s="121"/>
      <c r="E30" s="112"/>
      <c r="F30" s="49"/>
      <c r="G30" s="111"/>
      <c r="H30" s="111"/>
      <c r="I30" s="112"/>
    </row>
    <row r="31" spans="1:9">
      <c r="A31" s="20"/>
      <c r="B31" s="110" t="s">
        <v>1073</v>
      </c>
      <c r="C31" s="124" t="s">
        <v>357</v>
      </c>
      <c r="D31" s="125">
        <v>436411</v>
      </c>
      <c r="E31" s="100"/>
      <c r="F31" s="22"/>
      <c r="G31" s="113" t="s">
        <v>357</v>
      </c>
      <c r="H31" s="114">
        <v>382022</v>
      </c>
      <c r="I31" s="100"/>
    </row>
    <row r="32" spans="1:9" ht="15.75" thickBot="1">
      <c r="A32" s="20"/>
      <c r="B32" s="110"/>
      <c r="C32" s="75"/>
      <c r="D32" s="59"/>
      <c r="E32" s="61"/>
      <c r="F32" s="22"/>
      <c r="G32" s="77"/>
      <c r="H32" s="64"/>
      <c r="I32" s="61"/>
    </row>
    <row r="33" spans="1:13" ht="15.75" thickTop="1">
      <c r="A33" s="20"/>
      <c r="B33" s="21" t="s">
        <v>1074</v>
      </c>
      <c r="C33" s="21"/>
      <c r="D33" s="21"/>
      <c r="E33" s="21"/>
      <c r="F33" s="21"/>
      <c r="G33" s="21"/>
      <c r="H33" s="21"/>
      <c r="I33" s="21"/>
      <c r="J33" s="21"/>
      <c r="K33" s="21"/>
      <c r="L33" s="21"/>
      <c r="M33" s="21"/>
    </row>
    <row r="34" spans="1:13">
      <c r="A34" s="20"/>
      <c r="B34" s="17"/>
      <c r="C34" s="17"/>
      <c r="D34" s="17"/>
      <c r="E34" s="17"/>
      <c r="F34" s="17"/>
      <c r="G34" s="17"/>
      <c r="H34" s="17"/>
      <c r="I34" s="17"/>
      <c r="J34" s="17"/>
      <c r="K34" s="17"/>
      <c r="L34" s="17"/>
      <c r="M34" s="17"/>
    </row>
    <row r="35" spans="1:13">
      <c r="A35" s="20"/>
      <c r="B35" s="14"/>
      <c r="C35" s="14"/>
      <c r="D35" s="14"/>
      <c r="E35" s="14"/>
      <c r="F35" s="14"/>
      <c r="G35" s="14"/>
      <c r="H35" s="14"/>
      <c r="I35" s="14"/>
      <c r="J35" s="14"/>
      <c r="K35" s="14"/>
      <c r="L35" s="14"/>
      <c r="M35" s="14"/>
    </row>
    <row r="36" spans="1:13" ht="15.75" thickBot="1">
      <c r="A36" s="20"/>
      <c r="B36" s="26"/>
      <c r="C36" s="40" t="s">
        <v>354</v>
      </c>
      <c r="D36" s="40"/>
      <c r="E36" s="40"/>
      <c r="F36" s="40"/>
      <c r="G36" s="40"/>
      <c r="H36" s="40"/>
      <c r="I36" s="40"/>
      <c r="J36" s="40"/>
      <c r="K36" s="40"/>
      <c r="L36" s="40"/>
      <c r="M36" s="40"/>
    </row>
    <row r="37" spans="1:13" ht="15.75" thickBot="1">
      <c r="A37" s="20"/>
      <c r="B37" s="29" t="s">
        <v>1068</v>
      </c>
      <c r="C37" s="41">
        <v>2014</v>
      </c>
      <c r="D37" s="41"/>
      <c r="E37" s="41"/>
      <c r="F37" s="11"/>
      <c r="G37" s="41">
        <v>2013</v>
      </c>
      <c r="H37" s="41"/>
      <c r="I37" s="41"/>
      <c r="J37" s="11"/>
      <c r="K37" s="41">
        <v>2012</v>
      </c>
      <c r="L37" s="41"/>
      <c r="M37" s="41"/>
    </row>
    <row r="38" spans="1:13">
      <c r="A38" s="20"/>
      <c r="B38" s="129" t="s">
        <v>1075</v>
      </c>
      <c r="C38" s="50"/>
      <c r="D38" s="50"/>
      <c r="E38" s="50"/>
      <c r="F38" s="32"/>
      <c r="G38" s="50"/>
      <c r="H38" s="50"/>
      <c r="I38" s="50"/>
      <c r="J38" s="32"/>
      <c r="K38" s="50"/>
      <c r="L38" s="50"/>
      <c r="M38" s="50"/>
    </row>
    <row r="39" spans="1:13">
      <c r="A39" s="20"/>
      <c r="B39" s="101" t="s">
        <v>1076</v>
      </c>
      <c r="C39" s="23" t="s">
        <v>357</v>
      </c>
      <c r="D39" s="82" t="s">
        <v>386</v>
      </c>
      <c r="E39" s="22"/>
      <c r="F39" s="22"/>
      <c r="G39" s="18" t="s">
        <v>357</v>
      </c>
      <c r="H39" s="85" t="s">
        <v>386</v>
      </c>
      <c r="I39" s="22"/>
      <c r="J39" s="22"/>
      <c r="K39" s="18" t="s">
        <v>357</v>
      </c>
      <c r="L39" s="85" t="s">
        <v>386</v>
      </c>
      <c r="M39" s="22"/>
    </row>
    <row r="40" spans="1:13">
      <c r="A40" s="20"/>
      <c r="B40" s="101"/>
      <c r="C40" s="23"/>
      <c r="D40" s="82"/>
      <c r="E40" s="22"/>
      <c r="F40" s="22"/>
      <c r="G40" s="18"/>
      <c r="H40" s="85"/>
      <c r="I40" s="22"/>
      <c r="J40" s="22"/>
      <c r="K40" s="18"/>
      <c r="L40" s="85"/>
      <c r="M40" s="22"/>
    </row>
    <row r="41" spans="1:13">
      <c r="A41" s="20"/>
      <c r="B41" s="102" t="s">
        <v>1077</v>
      </c>
      <c r="C41" s="66" t="s">
        <v>386</v>
      </c>
      <c r="D41" s="66"/>
      <c r="E41" s="49"/>
      <c r="F41" s="49"/>
      <c r="G41" s="54">
        <v>2000</v>
      </c>
      <c r="H41" s="54"/>
      <c r="I41" s="49"/>
      <c r="J41" s="49"/>
      <c r="K41" s="71" t="s">
        <v>386</v>
      </c>
      <c r="L41" s="71"/>
      <c r="M41" s="49"/>
    </row>
    <row r="42" spans="1:13" ht="15.75" thickBot="1">
      <c r="A42" s="20"/>
      <c r="B42" s="102"/>
      <c r="C42" s="120"/>
      <c r="D42" s="120"/>
      <c r="E42" s="112"/>
      <c r="F42" s="49"/>
      <c r="G42" s="111"/>
      <c r="H42" s="111"/>
      <c r="I42" s="112"/>
      <c r="J42" s="49"/>
      <c r="K42" s="122"/>
      <c r="L42" s="122"/>
      <c r="M42" s="112"/>
    </row>
    <row r="43" spans="1:13">
      <c r="A43" s="20"/>
      <c r="B43" s="110" t="s">
        <v>88</v>
      </c>
      <c r="C43" s="123" t="s">
        <v>386</v>
      </c>
      <c r="D43" s="123"/>
      <c r="E43" s="100"/>
      <c r="F43" s="22"/>
      <c r="G43" s="114">
        <v>2000</v>
      </c>
      <c r="H43" s="114"/>
      <c r="I43" s="100"/>
      <c r="J43" s="22"/>
      <c r="K43" s="126" t="s">
        <v>386</v>
      </c>
      <c r="L43" s="126"/>
      <c r="M43" s="100"/>
    </row>
    <row r="44" spans="1:13">
      <c r="A44" s="20"/>
      <c r="B44" s="110"/>
      <c r="C44" s="82"/>
      <c r="D44" s="82"/>
      <c r="E44" s="22"/>
      <c r="F44" s="22"/>
      <c r="G44" s="62"/>
      <c r="H44" s="62"/>
      <c r="I44" s="22"/>
      <c r="J44" s="22"/>
      <c r="K44" s="85"/>
      <c r="L44" s="85"/>
      <c r="M44" s="22"/>
    </row>
    <row r="45" spans="1:13">
      <c r="A45" s="20"/>
      <c r="B45" s="129" t="s">
        <v>1078</v>
      </c>
      <c r="C45" s="49"/>
      <c r="D45" s="49"/>
      <c r="E45" s="49"/>
      <c r="F45" s="32"/>
      <c r="G45" s="49"/>
      <c r="H45" s="49"/>
      <c r="I45" s="49"/>
      <c r="J45" s="32"/>
      <c r="K45" s="49"/>
      <c r="L45" s="49"/>
      <c r="M45" s="49"/>
    </row>
    <row r="46" spans="1:13">
      <c r="A46" s="20"/>
      <c r="B46" s="101" t="s">
        <v>1079</v>
      </c>
      <c r="C46" s="82">
        <v>3</v>
      </c>
      <c r="D46" s="82"/>
      <c r="E46" s="22"/>
      <c r="F46" s="22"/>
      <c r="G46" s="85">
        <v>424</v>
      </c>
      <c r="H46" s="85"/>
      <c r="I46" s="22"/>
      <c r="J46" s="22"/>
      <c r="K46" s="85">
        <v>11</v>
      </c>
      <c r="L46" s="85"/>
      <c r="M46" s="22"/>
    </row>
    <row r="47" spans="1:13">
      <c r="A47" s="20"/>
      <c r="B47" s="101"/>
      <c r="C47" s="82"/>
      <c r="D47" s="82"/>
      <c r="E47" s="22"/>
      <c r="F47" s="22"/>
      <c r="G47" s="85"/>
      <c r="H47" s="85"/>
      <c r="I47" s="22"/>
      <c r="J47" s="22"/>
      <c r="K47" s="85"/>
      <c r="L47" s="85"/>
      <c r="M47" s="22"/>
    </row>
    <row r="48" spans="1:13">
      <c r="A48" s="20"/>
      <c r="B48" s="102" t="s">
        <v>1080</v>
      </c>
      <c r="C48" s="46">
        <v>1414</v>
      </c>
      <c r="D48" s="46"/>
      <c r="E48" s="49"/>
      <c r="F48" s="49"/>
      <c r="G48" s="71">
        <v>856</v>
      </c>
      <c r="H48" s="71"/>
      <c r="I48" s="49"/>
      <c r="J48" s="49"/>
      <c r="K48" s="71">
        <v>431</v>
      </c>
      <c r="L48" s="71"/>
      <c r="M48" s="49"/>
    </row>
    <row r="49" spans="1:13" ht="15.75" thickBot="1">
      <c r="A49" s="20"/>
      <c r="B49" s="102"/>
      <c r="C49" s="121"/>
      <c r="D49" s="121"/>
      <c r="E49" s="112"/>
      <c r="F49" s="49"/>
      <c r="G49" s="122"/>
      <c r="H49" s="122"/>
      <c r="I49" s="112"/>
      <c r="J49" s="49"/>
      <c r="K49" s="122"/>
      <c r="L49" s="122"/>
      <c r="M49" s="112"/>
    </row>
    <row r="50" spans="1:13">
      <c r="A50" s="20"/>
      <c r="B50" s="110" t="s">
        <v>92</v>
      </c>
      <c r="C50" s="125">
        <v>1417</v>
      </c>
      <c r="D50" s="125"/>
      <c r="E50" s="100"/>
      <c r="F50" s="22"/>
      <c r="G50" s="114">
        <v>1280</v>
      </c>
      <c r="H50" s="114"/>
      <c r="I50" s="100"/>
      <c r="J50" s="22"/>
      <c r="K50" s="126">
        <v>442</v>
      </c>
      <c r="L50" s="126"/>
      <c r="M50" s="100"/>
    </row>
    <row r="51" spans="1:13">
      <c r="A51" s="20"/>
      <c r="B51" s="110"/>
      <c r="C51" s="57"/>
      <c r="D51" s="57"/>
      <c r="E51" s="22"/>
      <c r="F51" s="22"/>
      <c r="G51" s="62"/>
      <c r="H51" s="62"/>
      <c r="I51" s="22"/>
      <c r="J51" s="22"/>
      <c r="K51" s="85"/>
      <c r="L51" s="85"/>
      <c r="M51" s="22"/>
    </row>
    <row r="52" spans="1:13" ht="23.25" customHeight="1">
      <c r="A52" s="20"/>
      <c r="B52" s="109" t="s">
        <v>1081</v>
      </c>
      <c r="C52" s="66" t="s">
        <v>1082</v>
      </c>
      <c r="D52" s="66"/>
      <c r="E52" s="43" t="s">
        <v>388</v>
      </c>
      <c r="F52" s="49"/>
      <c r="G52" s="71">
        <v>720</v>
      </c>
      <c r="H52" s="71"/>
      <c r="I52" s="49"/>
      <c r="J52" s="49"/>
      <c r="K52" s="71" t="s">
        <v>1083</v>
      </c>
      <c r="L52" s="71"/>
      <c r="M52" s="42" t="s">
        <v>388</v>
      </c>
    </row>
    <row r="53" spans="1:13">
      <c r="A53" s="20"/>
      <c r="B53" s="109"/>
      <c r="C53" s="66"/>
      <c r="D53" s="66"/>
      <c r="E53" s="43"/>
      <c r="F53" s="49"/>
      <c r="G53" s="71"/>
      <c r="H53" s="71"/>
      <c r="I53" s="49"/>
      <c r="J53" s="49"/>
      <c r="K53" s="71"/>
      <c r="L53" s="71"/>
      <c r="M53" s="42"/>
    </row>
    <row r="54" spans="1:13" ht="15.75" thickBot="1">
      <c r="A54" s="20"/>
      <c r="B54" s="16" t="s">
        <v>118</v>
      </c>
      <c r="C54" s="83" t="s">
        <v>1084</v>
      </c>
      <c r="D54" s="83"/>
      <c r="E54" s="127" t="s">
        <v>388</v>
      </c>
      <c r="F54" s="11"/>
      <c r="G54" s="86" t="s">
        <v>1085</v>
      </c>
      <c r="H54" s="86"/>
      <c r="I54" s="128" t="s">
        <v>388</v>
      </c>
      <c r="J54" s="11"/>
      <c r="K54" s="86" t="s">
        <v>1086</v>
      </c>
      <c r="L54" s="86"/>
      <c r="M54" s="128" t="s">
        <v>388</v>
      </c>
    </row>
    <row r="55" spans="1:13">
      <c r="A55" s="20"/>
      <c r="B55" s="109" t="s">
        <v>1087</v>
      </c>
      <c r="C55" s="105" t="s">
        <v>1088</v>
      </c>
      <c r="D55" s="105"/>
      <c r="E55" s="44" t="s">
        <v>388</v>
      </c>
      <c r="F55" s="49"/>
      <c r="G55" s="55">
        <v>1168</v>
      </c>
      <c r="H55" s="55"/>
      <c r="I55" s="50"/>
      <c r="J55" s="49"/>
      <c r="K55" s="108" t="s">
        <v>1089</v>
      </c>
      <c r="L55" s="108"/>
      <c r="M55" s="52" t="s">
        <v>388</v>
      </c>
    </row>
    <row r="56" spans="1:13">
      <c r="A56" s="20"/>
      <c r="B56" s="109"/>
      <c r="C56" s="66"/>
      <c r="D56" s="66"/>
      <c r="E56" s="43"/>
      <c r="F56" s="49"/>
      <c r="G56" s="54"/>
      <c r="H56" s="54"/>
      <c r="I56" s="49"/>
      <c r="J56" s="49"/>
      <c r="K56" s="71"/>
      <c r="L56" s="71"/>
      <c r="M56" s="42"/>
    </row>
    <row r="57" spans="1:13">
      <c r="A57" s="20"/>
      <c r="B57" s="110" t="s">
        <v>1090</v>
      </c>
      <c r="C57" s="57">
        <v>56510</v>
      </c>
      <c r="D57" s="57"/>
      <c r="E57" s="22"/>
      <c r="F57" s="22"/>
      <c r="G57" s="62">
        <v>39743</v>
      </c>
      <c r="H57" s="62"/>
      <c r="I57" s="22"/>
      <c r="J57" s="22"/>
      <c r="K57" s="62">
        <v>29227</v>
      </c>
      <c r="L57" s="62"/>
      <c r="M57" s="22"/>
    </row>
    <row r="58" spans="1:13" ht="15.75" thickBot="1">
      <c r="A58" s="20"/>
      <c r="B58" s="110"/>
      <c r="C58" s="103"/>
      <c r="D58" s="103"/>
      <c r="E58" s="84"/>
      <c r="F58" s="22"/>
      <c r="G58" s="106"/>
      <c r="H58" s="106"/>
      <c r="I58" s="84"/>
      <c r="J58" s="22"/>
      <c r="K58" s="106"/>
      <c r="L58" s="106"/>
      <c r="M58" s="84"/>
    </row>
    <row r="59" spans="1:13">
      <c r="A59" s="20"/>
      <c r="B59" s="226" t="s">
        <v>119</v>
      </c>
      <c r="C59" s="47">
        <v>55589</v>
      </c>
      <c r="D59" s="47"/>
      <c r="E59" s="50"/>
      <c r="F59" s="49"/>
      <c r="G59" s="55">
        <v>40911</v>
      </c>
      <c r="H59" s="55"/>
      <c r="I59" s="50"/>
      <c r="J59" s="49"/>
      <c r="K59" s="55">
        <v>28940</v>
      </c>
      <c r="L59" s="55"/>
      <c r="M59" s="50"/>
    </row>
    <row r="60" spans="1:13">
      <c r="A60" s="20"/>
      <c r="B60" s="226"/>
      <c r="C60" s="46"/>
      <c r="D60" s="46"/>
      <c r="E60" s="49"/>
      <c r="F60" s="49"/>
      <c r="G60" s="54"/>
      <c r="H60" s="54"/>
      <c r="I60" s="49"/>
      <c r="J60" s="49"/>
      <c r="K60" s="54"/>
      <c r="L60" s="54"/>
      <c r="M60" s="49"/>
    </row>
    <row r="61" spans="1:13" ht="15.75" thickBot="1">
      <c r="A61" s="20"/>
      <c r="B61" s="16" t="s">
        <v>163</v>
      </c>
      <c r="C61" s="83" t="s">
        <v>1091</v>
      </c>
      <c r="D61" s="83"/>
      <c r="E61" s="127" t="s">
        <v>388</v>
      </c>
      <c r="F61" s="11"/>
      <c r="G61" s="86" t="s">
        <v>1092</v>
      </c>
      <c r="H61" s="86"/>
      <c r="I61" s="128" t="s">
        <v>388</v>
      </c>
      <c r="J61" s="11"/>
      <c r="K61" s="86" t="s">
        <v>1093</v>
      </c>
      <c r="L61" s="86"/>
      <c r="M61" s="128" t="s">
        <v>388</v>
      </c>
    </row>
    <row r="62" spans="1:13">
      <c r="A62" s="20"/>
      <c r="B62" s="136" t="s">
        <v>124</v>
      </c>
      <c r="C62" s="44" t="s">
        <v>357</v>
      </c>
      <c r="D62" s="47">
        <v>55210</v>
      </c>
      <c r="E62" s="50"/>
      <c r="F62" s="49"/>
      <c r="G62" s="52" t="s">
        <v>357</v>
      </c>
      <c r="H62" s="55">
        <v>40564</v>
      </c>
      <c r="I62" s="50"/>
      <c r="J62" s="49"/>
      <c r="K62" s="52" t="s">
        <v>357</v>
      </c>
      <c r="L62" s="55">
        <v>28430</v>
      </c>
      <c r="M62" s="50"/>
    </row>
    <row r="63" spans="1:13" ht="15.75" thickBot="1">
      <c r="A63" s="20"/>
      <c r="B63" s="136"/>
      <c r="C63" s="45"/>
      <c r="D63" s="48"/>
      <c r="E63" s="51"/>
      <c r="F63" s="49"/>
      <c r="G63" s="53"/>
      <c r="H63" s="56"/>
      <c r="I63" s="51"/>
      <c r="J63" s="49"/>
      <c r="K63" s="53"/>
      <c r="L63" s="56"/>
      <c r="M63" s="51"/>
    </row>
    <row r="64" spans="1:13" ht="15.75" thickTop="1">
      <c r="A64" s="20"/>
      <c r="B64" s="19"/>
      <c r="C64" s="19"/>
      <c r="D64" s="19"/>
      <c r="E64" s="19"/>
      <c r="F64" s="19"/>
      <c r="G64" s="19"/>
      <c r="H64" s="19"/>
      <c r="I64" s="19"/>
      <c r="J64" s="19"/>
      <c r="K64" s="19"/>
      <c r="L64" s="19"/>
      <c r="M64" s="19"/>
    </row>
    <row r="65" spans="1:13">
      <c r="A65" s="20"/>
      <c r="B65" s="21" t="s">
        <v>1094</v>
      </c>
      <c r="C65" s="21"/>
      <c r="D65" s="21"/>
      <c r="E65" s="21"/>
      <c r="F65" s="21"/>
      <c r="G65" s="21"/>
      <c r="H65" s="21"/>
      <c r="I65" s="21"/>
      <c r="J65" s="21"/>
      <c r="K65" s="21"/>
      <c r="L65" s="21"/>
      <c r="M65" s="21"/>
    </row>
    <row r="66" spans="1:13">
      <c r="A66" s="20"/>
      <c r="B66" s="17"/>
      <c r="C66" s="17"/>
      <c r="D66" s="17"/>
      <c r="E66" s="17"/>
      <c r="F66" s="17"/>
      <c r="G66" s="17"/>
      <c r="H66" s="17"/>
      <c r="I66" s="17"/>
      <c r="J66" s="17"/>
      <c r="K66" s="17"/>
      <c r="L66" s="17"/>
      <c r="M66" s="17"/>
    </row>
    <row r="67" spans="1:13">
      <c r="A67" s="20"/>
      <c r="B67" s="14"/>
      <c r="C67" s="14"/>
      <c r="D67" s="14"/>
      <c r="E67" s="14"/>
      <c r="F67" s="14"/>
      <c r="G67" s="14"/>
      <c r="H67" s="14"/>
      <c r="I67" s="14"/>
      <c r="J67" s="14"/>
      <c r="K67" s="14"/>
      <c r="L67" s="14"/>
      <c r="M67" s="14"/>
    </row>
    <row r="68" spans="1:13" ht="15.75" thickBot="1">
      <c r="A68" s="20"/>
      <c r="B68" s="26"/>
      <c r="C68" s="40" t="s">
        <v>354</v>
      </c>
      <c r="D68" s="40"/>
      <c r="E68" s="40"/>
      <c r="F68" s="40"/>
      <c r="G68" s="40"/>
      <c r="H68" s="40"/>
      <c r="I68" s="40"/>
      <c r="J68" s="40"/>
      <c r="K68" s="40"/>
      <c r="L68" s="40"/>
      <c r="M68" s="40"/>
    </row>
    <row r="69" spans="1:13" ht="15.75" thickBot="1">
      <c r="A69" s="20"/>
      <c r="B69" s="29" t="s">
        <v>1095</v>
      </c>
      <c r="C69" s="41">
        <v>2014</v>
      </c>
      <c r="D69" s="41"/>
      <c r="E69" s="41"/>
      <c r="F69" s="11"/>
      <c r="G69" s="41">
        <v>2013</v>
      </c>
      <c r="H69" s="41"/>
      <c r="I69" s="41"/>
      <c r="J69" s="11"/>
      <c r="K69" s="41">
        <v>2012</v>
      </c>
      <c r="L69" s="41"/>
      <c r="M69" s="41"/>
    </row>
    <row r="70" spans="1:13">
      <c r="A70" s="20"/>
      <c r="B70" s="31" t="s">
        <v>1096</v>
      </c>
      <c r="C70" s="50"/>
      <c r="D70" s="50"/>
      <c r="E70" s="50"/>
      <c r="F70" s="32"/>
      <c r="G70" s="50"/>
      <c r="H70" s="50"/>
      <c r="I70" s="50"/>
      <c r="J70" s="32"/>
      <c r="K70" s="50"/>
      <c r="L70" s="50"/>
      <c r="M70" s="50"/>
    </row>
    <row r="71" spans="1:13">
      <c r="A71" s="20"/>
      <c r="B71" s="18" t="s">
        <v>119</v>
      </c>
      <c r="C71" s="23" t="s">
        <v>357</v>
      </c>
      <c r="D71" s="57">
        <v>55589</v>
      </c>
      <c r="E71" s="22"/>
      <c r="F71" s="22"/>
      <c r="G71" s="18" t="s">
        <v>357</v>
      </c>
      <c r="H71" s="62">
        <v>40911</v>
      </c>
      <c r="I71" s="22"/>
      <c r="J71" s="22"/>
      <c r="K71" s="18" t="s">
        <v>357</v>
      </c>
      <c r="L71" s="62">
        <v>28940</v>
      </c>
      <c r="M71" s="22"/>
    </row>
    <row r="72" spans="1:13">
      <c r="A72" s="20"/>
      <c r="B72" s="18"/>
      <c r="C72" s="23"/>
      <c r="D72" s="57"/>
      <c r="E72" s="22"/>
      <c r="F72" s="22"/>
      <c r="G72" s="18"/>
      <c r="H72" s="62"/>
      <c r="I72" s="22"/>
      <c r="J72" s="22"/>
      <c r="K72" s="18"/>
      <c r="L72" s="62"/>
      <c r="M72" s="22"/>
    </row>
    <row r="73" spans="1:13" ht="39">
      <c r="A73" s="20"/>
      <c r="B73" s="205" t="s">
        <v>1097</v>
      </c>
      <c r="C73" s="49"/>
      <c r="D73" s="49"/>
      <c r="E73" s="49"/>
      <c r="F73" s="32"/>
      <c r="G73" s="49"/>
      <c r="H73" s="49"/>
      <c r="I73" s="49"/>
      <c r="J73" s="32"/>
      <c r="K73" s="49"/>
      <c r="L73" s="49"/>
      <c r="M73" s="49"/>
    </row>
    <row r="74" spans="1:13">
      <c r="A74" s="20"/>
      <c r="B74" s="36" t="s">
        <v>1098</v>
      </c>
      <c r="C74" s="82" t="s">
        <v>1099</v>
      </c>
      <c r="D74" s="82"/>
      <c r="E74" s="12" t="s">
        <v>388</v>
      </c>
      <c r="F74" s="11"/>
      <c r="G74" s="85" t="s">
        <v>1100</v>
      </c>
      <c r="H74" s="85"/>
      <c r="I74" s="13" t="s">
        <v>388</v>
      </c>
      <c r="J74" s="11"/>
      <c r="K74" s="85" t="s">
        <v>1101</v>
      </c>
      <c r="L74" s="85"/>
      <c r="M74" s="13" t="s">
        <v>388</v>
      </c>
    </row>
    <row r="75" spans="1:13">
      <c r="A75" s="20"/>
      <c r="B75" s="35" t="s">
        <v>178</v>
      </c>
      <c r="C75" s="66" t="s">
        <v>1084</v>
      </c>
      <c r="D75" s="66"/>
      <c r="E75" s="31" t="s">
        <v>388</v>
      </c>
      <c r="F75" s="32"/>
      <c r="G75" s="71" t="s">
        <v>1085</v>
      </c>
      <c r="H75" s="71"/>
      <c r="I75" s="30" t="s">
        <v>388</v>
      </c>
      <c r="J75" s="32"/>
      <c r="K75" s="71" t="s">
        <v>1086</v>
      </c>
      <c r="L75" s="71"/>
      <c r="M75" s="30" t="s">
        <v>388</v>
      </c>
    </row>
    <row r="76" spans="1:13">
      <c r="A76" s="20"/>
      <c r="B76" s="81" t="s">
        <v>1102</v>
      </c>
      <c r="C76" s="82">
        <v>333</v>
      </c>
      <c r="D76" s="82"/>
      <c r="E76" s="22"/>
      <c r="F76" s="22"/>
      <c r="G76" s="62">
        <v>1155</v>
      </c>
      <c r="H76" s="62"/>
      <c r="I76" s="22"/>
      <c r="J76" s="22"/>
      <c r="K76" s="85">
        <v>97</v>
      </c>
      <c r="L76" s="85"/>
      <c r="M76" s="22"/>
    </row>
    <row r="77" spans="1:13">
      <c r="A77" s="20"/>
      <c r="B77" s="81"/>
      <c r="C77" s="82"/>
      <c r="D77" s="82"/>
      <c r="E77" s="22"/>
      <c r="F77" s="22"/>
      <c r="G77" s="62"/>
      <c r="H77" s="62"/>
      <c r="I77" s="22"/>
      <c r="J77" s="22"/>
      <c r="K77" s="85"/>
      <c r="L77" s="85"/>
      <c r="M77" s="22"/>
    </row>
    <row r="78" spans="1:13" ht="26.25">
      <c r="A78" s="20"/>
      <c r="B78" s="35" t="s">
        <v>192</v>
      </c>
      <c r="C78" s="49"/>
      <c r="D78" s="49"/>
      <c r="E78" s="49"/>
      <c r="F78" s="32"/>
      <c r="G78" s="49"/>
      <c r="H78" s="49"/>
      <c r="I78" s="49"/>
      <c r="J78" s="32"/>
      <c r="K78" s="49"/>
      <c r="L78" s="49"/>
      <c r="M78" s="49"/>
    </row>
    <row r="79" spans="1:13">
      <c r="A79" s="20"/>
      <c r="B79" s="134" t="s">
        <v>193</v>
      </c>
      <c r="C79" s="82">
        <v>474</v>
      </c>
      <c r="D79" s="82"/>
      <c r="E79" s="22"/>
      <c r="F79" s="22"/>
      <c r="G79" s="62">
        <v>1481</v>
      </c>
      <c r="H79" s="62"/>
      <c r="I79" s="22"/>
      <c r="J79" s="22"/>
      <c r="K79" s="85" t="s">
        <v>1103</v>
      </c>
      <c r="L79" s="85"/>
      <c r="M79" s="18" t="s">
        <v>388</v>
      </c>
    </row>
    <row r="80" spans="1:13">
      <c r="A80" s="20"/>
      <c r="B80" s="134"/>
      <c r="C80" s="82"/>
      <c r="D80" s="82"/>
      <c r="E80" s="22"/>
      <c r="F80" s="22"/>
      <c r="G80" s="62"/>
      <c r="H80" s="62"/>
      <c r="I80" s="22"/>
      <c r="J80" s="22"/>
      <c r="K80" s="85"/>
      <c r="L80" s="85"/>
      <c r="M80" s="18"/>
    </row>
    <row r="81" spans="1:13">
      <c r="A81" s="20"/>
      <c r="B81" s="135" t="s">
        <v>196</v>
      </c>
      <c r="C81" s="66" t="s">
        <v>1104</v>
      </c>
      <c r="D81" s="66"/>
      <c r="E81" s="43" t="s">
        <v>388</v>
      </c>
      <c r="F81" s="49"/>
      <c r="G81" s="71">
        <v>50</v>
      </c>
      <c r="H81" s="71"/>
      <c r="I81" s="49"/>
      <c r="J81" s="49"/>
      <c r="K81" s="71" t="s">
        <v>386</v>
      </c>
      <c r="L81" s="71"/>
      <c r="M81" s="49"/>
    </row>
    <row r="82" spans="1:13" ht="15.75" thickBot="1">
      <c r="A82" s="20"/>
      <c r="B82" s="135"/>
      <c r="C82" s="120"/>
      <c r="D82" s="120"/>
      <c r="E82" s="139"/>
      <c r="F82" s="49"/>
      <c r="G82" s="122"/>
      <c r="H82" s="122"/>
      <c r="I82" s="112"/>
      <c r="J82" s="49"/>
      <c r="K82" s="122"/>
      <c r="L82" s="122"/>
      <c r="M82" s="112"/>
    </row>
    <row r="83" spans="1:13">
      <c r="A83" s="20"/>
      <c r="B83" s="18" t="s">
        <v>1105</v>
      </c>
      <c r="C83" s="123" t="s">
        <v>1106</v>
      </c>
      <c r="D83" s="123"/>
      <c r="E83" s="124" t="s">
        <v>388</v>
      </c>
      <c r="F83" s="22"/>
      <c r="G83" s="114">
        <v>3406</v>
      </c>
      <c r="H83" s="114"/>
      <c r="I83" s="100"/>
      <c r="J83" s="22"/>
      <c r="K83" s="126" t="s">
        <v>1107</v>
      </c>
      <c r="L83" s="126"/>
      <c r="M83" s="113" t="s">
        <v>388</v>
      </c>
    </row>
    <row r="84" spans="1:13">
      <c r="A84" s="20"/>
      <c r="B84" s="18"/>
      <c r="C84" s="82"/>
      <c r="D84" s="82"/>
      <c r="E84" s="23"/>
      <c r="F84" s="22"/>
      <c r="G84" s="62"/>
      <c r="H84" s="62"/>
      <c r="I84" s="22"/>
      <c r="J84" s="22"/>
      <c r="K84" s="85"/>
      <c r="L84" s="85"/>
      <c r="M84" s="18"/>
    </row>
    <row r="85" spans="1:13">
      <c r="A85" s="20"/>
      <c r="B85" s="31" t="s">
        <v>198</v>
      </c>
      <c r="C85" s="49"/>
      <c r="D85" s="49"/>
      <c r="E85" s="49"/>
      <c r="F85" s="32"/>
      <c r="G85" s="49"/>
      <c r="H85" s="49"/>
      <c r="I85" s="49"/>
      <c r="J85" s="32"/>
      <c r="K85" s="49"/>
      <c r="L85" s="49"/>
      <c r="M85" s="49"/>
    </row>
    <row r="86" spans="1:13">
      <c r="A86" s="20"/>
      <c r="B86" s="18" t="s">
        <v>1108</v>
      </c>
      <c r="C86" s="82" t="s">
        <v>386</v>
      </c>
      <c r="D86" s="82"/>
      <c r="E86" s="22"/>
      <c r="F86" s="22"/>
      <c r="G86" s="85" t="s">
        <v>1109</v>
      </c>
      <c r="H86" s="85"/>
      <c r="I86" s="18" t="s">
        <v>388</v>
      </c>
      <c r="J86" s="22"/>
      <c r="K86" s="85" t="s">
        <v>955</v>
      </c>
      <c r="L86" s="85"/>
      <c r="M86" s="18" t="s">
        <v>388</v>
      </c>
    </row>
    <row r="87" spans="1:13" ht="15.75" thickBot="1">
      <c r="A87" s="20"/>
      <c r="B87" s="18"/>
      <c r="C87" s="83"/>
      <c r="D87" s="83"/>
      <c r="E87" s="84"/>
      <c r="F87" s="22"/>
      <c r="G87" s="86"/>
      <c r="H87" s="86"/>
      <c r="I87" s="107"/>
      <c r="J87" s="22"/>
      <c r="K87" s="86"/>
      <c r="L87" s="86"/>
      <c r="M87" s="107"/>
    </row>
    <row r="88" spans="1:13">
      <c r="A88" s="20"/>
      <c r="B88" s="42" t="s">
        <v>212</v>
      </c>
      <c r="C88" s="105" t="s">
        <v>386</v>
      </c>
      <c r="D88" s="105"/>
      <c r="E88" s="50"/>
      <c r="F88" s="49"/>
      <c r="G88" s="108" t="s">
        <v>1109</v>
      </c>
      <c r="H88" s="108"/>
      <c r="I88" s="52" t="s">
        <v>388</v>
      </c>
      <c r="J88" s="49"/>
      <c r="K88" s="108" t="s">
        <v>955</v>
      </c>
      <c r="L88" s="108"/>
      <c r="M88" s="52" t="s">
        <v>388</v>
      </c>
    </row>
    <row r="89" spans="1:13">
      <c r="A89" s="20"/>
      <c r="B89" s="42"/>
      <c r="C89" s="66"/>
      <c r="D89" s="66"/>
      <c r="E89" s="49"/>
      <c r="F89" s="49"/>
      <c r="G89" s="71"/>
      <c r="H89" s="71"/>
      <c r="I89" s="42"/>
      <c r="J89" s="49"/>
      <c r="K89" s="71"/>
      <c r="L89" s="71"/>
      <c r="M89" s="42"/>
    </row>
    <row r="90" spans="1:13">
      <c r="A90" s="20"/>
      <c r="B90" s="12" t="s">
        <v>213</v>
      </c>
      <c r="C90" s="22"/>
      <c r="D90" s="22"/>
      <c r="E90" s="22"/>
      <c r="F90" s="11"/>
      <c r="G90" s="22"/>
      <c r="H90" s="22"/>
      <c r="I90" s="22"/>
      <c r="J90" s="11"/>
      <c r="K90" s="22"/>
      <c r="L90" s="22"/>
      <c r="M90" s="22"/>
    </row>
    <row r="91" spans="1:13">
      <c r="A91" s="20"/>
      <c r="B91" s="42" t="s">
        <v>1110</v>
      </c>
      <c r="C91" s="66" t="s">
        <v>386</v>
      </c>
      <c r="D91" s="66"/>
      <c r="E91" s="49"/>
      <c r="F91" s="49"/>
      <c r="G91" s="71" t="s">
        <v>386</v>
      </c>
      <c r="H91" s="71"/>
      <c r="I91" s="49"/>
      <c r="J91" s="49"/>
      <c r="K91" s="54">
        <v>20000</v>
      </c>
      <c r="L91" s="54"/>
      <c r="M91" s="49"/>
    </row>
    <row r="92" spans="1:13">
      <c r="A92" s="20"/>
      <c r="B92" s="42"/>
      <c r="C92" s="66"/>
      <c r="D92" s="66"/>
      <c r="E92" s="49"/>
      <c r="F92" s="49"/>
      <c r="G92" s="71"/>
      <c r="H92" s="71"/>
      <c r="I92" s="49"/>
      <c r="J92" s="49"/>
      <c r="K92" s="54"/>
      <c r="L92" s="54"/>
      <c r="M92" s="49"/>
    </row>
    <row r="93" spans="1:13">
      <c r="A93" s="20"/>
      <c r="B93" s="13" t="s">
        <v>216</v>
      </c>
      <c r="C93" s="82" t="s">
        <v>1111</v>
      </c>
      <c r="D93" s="82"/>
      <c r="E93" s="12" t="s">
        <v>388</v>
      </c>
      <c r="F93" s="11"/>
      <c r="G93" s="85" t="s">
        <v>1112</v>
      </c>
      <c r="H93" s="85"/>
      <c r="I93" s="13" t="s">
        <v>388</v>
      </c>
      <c r="J93" s="11"/>
      <c r="K93" s="85" t="s">
        <v>1111</v>
      </c>
      <c r="L93" s="85"/>
      <c r="M93" s="13" t="s">
        <v>388</v>
      </c>
    </row>
    <row r="94" spans="1:13">
      <c r="A94" s="20"/>
      <c r="B94" s="42" t="s">
        <v>1113</v>
      </c>
      <c r="C94" s="66">
        <v>862</v>
      </c>
      <c r="D94" s="66"/>
      <c r="E94" s="49"/>
      <c r="F94" s="49"/>
      <c r="G94" s="54">
        <v>104332</v>
      </c>
      <c r="H94" s="54"/>
      <c r="I94" s="49"/>
      <c r="J94" s="49"/>
      <c r="K94" s="54">
        <v>1420</v>
      </c>
      <c r="L94" s="54"/>
      <c r="M94" s="49"/>
    </row>
    <row r="95" spans="1:13">
      <c r="A95" s="20"/>
      <c r="B95" s="42"/>
      <c r="C95" s="66"/>
      <c r="D95" s="66"/>
      <c r="E95" s="49"/>
      <c r="F95" s="49"/>
      <c r="G95" s="54"/>
      <c r="H95" s="54"/>
      <c r="I95" s="49"/>
      <c r="J95" s="49"/>
      <c r="K95" s="54"/>
      <c r="L95" s="54"/>
      <c r="M95" s="49"/>
    </row>
    <row r="96" spans="1:13" ht="15.75" thickBot="1">
      <c r="A96" s="20"/>
      <c r="B96" s="13" t="s">
        <v>220</v>
      </c>
      <c r="C96" s="83" t="s">
        <v>1091</v>
      </c>
      <c r="D96" s="83"/>
      <c r="E96" s="127" t="s">
        <v>388</v>
      </c>
      <c r="F96" s="11"/>
      <c r="G96" s="86" t="s">
        <v>1092</v>
      </c>
      <c r="H96" s="86"/>
      <c r="I96" s="128" t="s">
        <v>388</v>
      </c>
      <c r="J96" s="11"/>
      <c r="K96" s="86" t="s">
        <v>1093</v>
      </c>
      <c r="L96" s="86"/>
      <c r="M96" s="128" t="s">
        <v>388</v>
      </c>
    </row>
    <row r="97" spans="1:13">
      <c r="A97" s="20"/>
      <c r="B97" s="42" t="s">
        <v>221</v>
      </c>
      <c r="C97" s="105">
        <v>373</v>
      </c>
      <c r="D97" s="105"/>
      <c r="E97" s="50"/>
      <c r="F97" s="49"/>
      <c r="G97" s="55">
        <v>83875</v>
      </c>
      <c r="H97" s="55"/>
      <c r="I97" s="50"/>
      <c r="J97" s="49"/>
      <c r="K97" s="55">
        <v>20800</v>
      </c>
      <c r="L97" s="55"/>
      <c r="M97" s="50"/>
    </row>
    <row r="98" spans="1:13">
      <c r="A98" s="20"/>
      <c r="B98" s="42"/>
      <c r="C98" s="66"/>
      <c r="D98" s="66"/>
      <c r="E98" s="49"/>
      <c r="F98" s="49"/>
      <c r="G98" s="54"/>
      <c r="H98" s="54"/>
      <c r="I98" s="49"/>
      <c r="J98" s="49"/>
      <c r="K98" s="54"/>
      <c r="L98" s="54"/>
      <c r="M98" s="49"/>
    </row>
    <row r="99" spans="1:13">
      <c r="A99" s="20"/>
      <c r="B99" s="18" t="s">
        <v>222</v>
      </c>
      <c r="C99" s="82" t="s">
        <v>1114</v>
      </c>
      <c r="D99" s="82"/>
      <c r="E99" s="23" t="s">
        <v>388</v>
      </c>
      <c r="F99" s="22"/>
      <c r="G99" s="62">
        <v>20281</v>
      </c>
      <c r="H99" s="62"/>
      <c r="I99" s="22"/>
      <c r="J99" s="22"/>
      <c r="K99" s="62">
        <v>1866</v>
      </c>
      <c r="L99" s="62"/>
      <c r="M99" s="22"/>
    </row>
    <row r="100" spans="1:13">
      <c r="A100" s="20"/>
      <c r="B100" s="18"/>
      <c r="C100" s="82"/>
      <c r="D100" s="82"/>
      <c r="E100" s="23"/>
      <c r="F100" s="22"/>
      <c r="G100" s="62"/>
      <c r="H100" s="62"/>
      <c r="I100" s="22"/>
      <c r="J100" s="22"/>
      <c r="K100" s="62"/>
      <c r="L100" s="62"/>
      <c r="M100" s="22"/>
    </row>
    <row r="101" spans="1:13">
      <c r="A101" s="20"/>
      <c r="B101" s="42" t="s">
        <v>223</v>
      </c>
      <c r="C101" s="46">
        <v>23990</v>
      </c>
      <c r="D101" s="46"/>
      <c r="E101" s="49"/>
      <c r="F101" s="49"/>
      <c r="G101" s="54">
        <v>3709</v>
      </c>
      <c r="H101" s="54"/>
      <c r="I101" s="49"/>
      <c r="J101" s="49"/>
      <c r="K101" s="54">
        <v>1843</v>
      </c>
      <c r="L101" s="54"/>
      <c r="M101" s="49"/>
    </row>
    <row r="102" spans="1:13" ht="15.75" thickBot="1">
      <c r="A102" s="20"/>
      <c r="B102" s="42"/>
      <c r="C102" s="121"/>
      <c r="D102" s="121"/>
      <c r="E102" s="112"/>
      <c r="F102" s="49"/>
      <c r="G102" s="111"/>
      <c r="H102" s="111"/>
      <c r="I102" s="112"/>
      <c r="J102" s="49"/>
      <c r="K102" s="111"/>
      <c r="L102" s="111"/>
      <c r="M102" s="112"/>
    </row>
    <row r="103" spans="1:13">
      <c r="A103" s="20"/>
      <c r="B103" s="18" t="s">
        <v>224</v>
      </c>
      <c r="C103" s="124" t="s">
        <v>357</v>
      </c>
      <c r="D103" s="125">
        <v>23736</v>
      </c>
      <c r="E103" s="100"/>
      <c r="F103" s="22"/>
      <c r="G103" s="113" t="s">
        <v>357</v>
      </c>
      <c r="H103" s="114">
        <v>23990</v>
      </c>
      <c r="I103" s="100"/>
      <c r="J103" s="22"/>
      <c r="K103" s="113" t="s">
        <v>357</v>
      </c>
      <c r="L103" s="114">
        <v>3709</v>
      </c>
      <c r="M103" s="100"/>
    </row>
    <row r="104" spans="1:13" ht="15.75" thickBot="1">
      <c r="A104" s="20"/>
      <c r="B104" s="18"/>
      <c r="C104" s="75"/>
      <c r="D104" s="59"/>
      <c r="E104" s="61"/>
      <c r="F104" s="22"/>
      <c r="G104" s="77"/>
      <c r="H104" s="64"/>
      <c r="I104" s="61"/>
      <c r="J104" s="22"/>
      <c r="K104" s="77"/>
      <c r="L104" s="64"/>
      <c r="M104" s="61"/>
    </row>
    <row r="105" spans="1:13" ht="15.75" thickTop="1"/>
  </sheetData>
  <mergeCells count="364">
    <mergeCell ref="B6:M6"/>
    <mergeCell ref="B33:M33"/>
    <mergeCell ref="B64:M64"/>
    <mergeCell ref="B65:M65"/>
    <mergeCell ref="K103:K104"/>
    <mergeCell ref="L103:L104"/>
    <mergeCell ref="M103:M104"/>
    <mergeCell ref="A1:A2"/>
    <mergeCell ref="B1:M1"/>
    <mergeCell ref="B2:M2"/>
    <mergeCell ref="B3:M3"/>
    <mergeCell ref="A4:A104"/>
    <mergeCell ref="B4:M4"/>
    <mergeCell ref="B5:M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J88:J89"/>
    <mergeCell ref="K88:L89"/>
    <mergeCell ref="M88:M89"/>
    <mergeCell ref="C90:E90"/>
    <mergeCell ref="G90:I90"/>
    <mergeCell ref="K90:M90"/>
    <mergeCell ref="I86:I87"/>
    <mergeCell ref="J86:J87"/>
    <mergeCell ref="K86:L87"/>
    <mergeCell ref="M86:M87"/>
    <mergeCell ref="B88:B89"/>
    <mergeCell ref="C88:D89"/>
    <mergeCell ref="E88:E89"/>
    <mergeCell ref="F88:F89"/>
    <mergeCell ref="G88:H89"/>
    <mergeCell ref="I88:I89"/>
    <mergeCell ref="K83:L84"/>
    <mergeCell ref="M83:M84"/>
    <mergeCell ref="C85:E85"/>
    <mergeCell ref="G85:I85"/>
    <mergeCell ref="K85:M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E78"/>
    <mergeCell ref="G78:I78"/>
    <mergeCell ref="K78:M78"/>
    <mergeCell ref="B79:B80"/>
    <mergeCell ref="C79:D80"/>
    <mergeCell ref="E79:E80"/>
    <mergeCell ref="F79:F80"/>
    <mergeCell ref="G79:H80"/>
    <mergeCell ref="C75:D75"/>
    <mergeCell ref="G75:H75"/>
    <mergeCell ref="K75:L75"/>
    <mergeCell ref="B76:B77"/>
    <mergeCell ref="C76:D77"/>
    <mergeCell ref="E76:E77"/>
    <mergeCell ref="F76:F77"/>
    <mergeCell ref="G76:H77"/>
    <mergeCell ref="I76:I77"/>
    <mergeCell ref="J76:J77"/>
    <mergeCell ref="C73:E73"/>
    <mergeCell ref="G73:I73"/>
    <mergeCell ref="K73:M73"/>
    <mergeCell ref="C74:D74"/>
    <mergeCell ref="G74:H74"/>
    <mergeCell ref="K74:L74"/>
    <mergeCell ref="H71:H72"/>
    <mergeCell ref="I71:I72"/>
    <mergeCell ref="J71:J72"/>
    <mergeCell ref="K71:K72"/>
    <mergeCell ref="L71:L72"/>
    <mergeCell ref="M71:M72"/>
    <mergeCell ref="B71:B72"/>
    <mergeCell ref="C71:C72"/>
    <mergeCell ref="D71:D72"/>
    <mergeCell ref="E71:E72"/>
    <mergeCell ref="F71:F72"/>
    <mergeCell ref="G71:G72"/>
    <mergeCell ref="C68:M68"/>
    <mergeCell ref="C69:E69"/>
    <mergeCell ref="G69:I69"/>
    <mergeCell ref="K69:M69"/>
    <mergeCell ref="C70:E70"/>
    <mergeCell ref="G70:I70"/>
    <mergeCell ref="K70:M70"/>
    <mergeCell ref="I62:I63"/>
    <mergeCell ref="J62:J63"/>
    <mergeCell ref="K62:K63"/>
    <mergeCell ref="L62:L63"/>
    <mergeCell ref="M62:M63"/>
    <mergeCell ref="B66:M66"/>
    <mergeCell ref="C61:D61"/>
    <mergeCell ref="G61:H61"/>
    <mergeCell ref="K61:L61"/>
    <mergeCell ref="B62:B63"/>
    <mergeCell ref="C62:C63"/>
    <mergeCell ref="D62:D63"/>
    <mergeCell ref="E62:E63"/>
    <mergeCell ref="F62:F63"/>
    <mergeCell ref="G62:G63"/>
    <mergeCell ref="H62:H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J43:J44"/>
    <mergeCell ref="K43:L44"/>
    <mergeCell ref="M43:M44"/>
    <mergeCell ref="C45:E45"/>
    <mergeCell ref="G45:I45"/>
    <mergeCell ref="K45:M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1:H32"/>
    <mergeCell ref="I31:I32"/>
    <mergeCell ref="B34:M34"/>
    <mergeCell ref="C36:M36"/>
    <mergeCell ref="C37:E37"/>
    <mergeCell ref="G37:I37"/>
    <mergeCell ref="K37:M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11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16</v>
      </c>
      <c r="B3" s="19"/>
      <c r="C3" s="19"/>
      <c r="D3" s="19"/>
      <c r="E3" s="19"/>
      <c r="F3" s="19"/>
      <c r="G3" s="19"/>
      <c r="H3" s="19"/>
      <c r="I3" s="19"/>
      <c r="J3" s="19"/>
      <c r="K3" s="19"/>
      <c r="L3" s="19"/>
      <c r="M3" s="19"/>
      <c r="N3" s="19"/>
      <c r="O3" s="19"/>
      <c r="P3" s="19"/>
      <c r="Q3" s="19"/>
    </row>
    <row r="4" spans="1:17" ht="15" customHeight="1">
      <c r="A4" s="20" t="s">
        <v>1115</v>
      </c>
      <c r="B4" s="21" t="s">
        <v>1117</v>
      </c>
      <c r="C4" s="21"/>
      <c r="D4" s="21"/>
      <c r="E4" s="21"/>
      <c r="F4" s="21"/>
      <c r="G4" s="21"/>
      <c r="H4" s="21"/>
      <c r="I4" s="21"/>
      <c r="J4" s="21"/>
      <c r="K4" s="21"/>
      <c r="L4" s="21"/>
      <c r="M4" s="21"/>
      <c r="N4" s="21"/>
      <c r="O4" s="21"/>
      <c r="P4" s="21"/>
      <c r="Q4" s="21"/>
    </row>
    <row r="5" spans="1:17">
      <c r="A5" s="20"/>
      <c r="B5" s="17"/>
      <c r="C5" s="17"/>
      <c r="D5" s="17"/>
      <c r="E5" s="17"/>
      <c r="F5" s="17"/>
      <c r="G5" s="17"/>
      <c r="H5" s="17"/>
      <c r="I5" s="17"/>
      <c r="J5" s="17"/>
      <c r="K5" s="17"/>
      <c r="L5" s="17"/>
      <c r="M5" s="17"/>
      <c r="N5" s="17"/>
      <c r="O5" s="17"/>
      <c r="P5" s="17"/>
      <c r="Q5" s="17"/>
    </row>
    <row r="6" spans="1:17">
      <c r="A6" s="20"/>
      <c r="B6" s="14"/>
      <c r="C6" s="14"/>
      <c r="D6" s="14"/>
      <c r="E6" s="14"/>
      <c r="F6" s="14"/>
      <c r="G6" s="14"/>
      <c r="H6" s="14"/>
      <c r="I6" s="14"/>
      <c r="J6" s="14"/>
      <c r="K6" s="14"/>
      <c r="L6" s="14"/>
      <c r="M6" s="14"/>
      <c r="N6" s="14"/>
      <c r="O6" s="14"/>
      <c r="P6" s="14"/>
      <c r="Q6" s="14"/>
    </row>
    <row r="7" spans="1:17">
      <c r="A7" s="20"/>
      <c r="B7" s="228" t="s">
        <v>355</v>
      </c>
      <c r="C7" s="97" t="s">
        <v>1118</v>
      </c>
      <c r="D7" s="97"/>
      <c r="E7" s="97"/>
      <c r="F7" s="22"/>
      <c r="G7" s="97" t="s">
        <v>1119</v>
      </c>
      <c r="H7" s="97"/>
      <c r="I7" s="97"/>
      <c r="J7" s="22"/>
      <c r="K7" s="97" t="s">
        <v>1121</v>
      </c>
      <c r="L7" s="97"/>
      <c r="M7" s="97"/>
      <c r="N7" s="22"/>
      <c r="O7" s="97" t="s">
        <v>1122</v>
      </c>
      <c r="P7" s="97"/>
      <c r="Q7" s="97"/>
    </row>
    <row r="8" spans="1:17" ht="15.75" thickBot="1">
      <c r="A8" s="20"/>
      <c r="B8" s="228"/>
      <c r="C8" s="40"/>
      <c r="D8" s="40"/>
      <c r="E8" s="40"/>
      <c r="F8" s="22"/>
      <c r="G8" s="40" t="s">
        <v>1120</v>
      </c>
      <c r="H8" s="40"/>
      <c r="I8" s="40"/>
      <c r="J8" s="22"/>
      <c r="K8" s="40" t="s">
        <v>1120</v>
      </c>
      <c r="L8" s="40"/>
      <c r="M8" s="40"/>
      <c r="N8" s="22"/>
      <c r="O8" s="40" t="s">
        <v>1120</v>
      </c>
      <c r="P8" s="40"/>
      <c r="Q8" s="40"/>
    </row>
    <row r="9" spans="1:17">
      <c r="A9" s="20"/>
      <c r="B9" s="31" t="s">
        <v>557</v>
      </c>
      <c r="C9" s="50"/>
      <c r="D9" s="50"/>
      <c r="E9" s="50"/>
      <c r="F9" s="32"/>
      <c r="G9" s="50"/>
      <c r="H9" s="50"/>
      <c r="I9" s="50"/>
      <c r="J9" s="32"/>
      <c r="K9" s="50"/>
      <c r="L9" s="50"/>
      <c r="M9" s="50"/>
      <c r="N9" s="32"/>
      <c r="O9" s="50"/>
      <c r="P9" s="50"/>
      <c r="Q9" s="50"/>
    </row>
    <row r="10" spans="1:17">
      <c r="A10" s="20"/>
      <c r="B10" s="18" t="s">
        <v>1123</v>
      </c>
      <c r="C10" s="23" t="s">
        <v>357</v>
      </c>
      <c r="D10" s="57">
        <v>35161</v>
      </c>
      <c r="E10" s="22"/>
      <c r="F10" s="22"/>
      <c r="G10" s="23" t="s">
        <v>357</v>
      </c>
      <c r="H10" s="57">
        <v>37193</v>
      </c>
      <c r="I10" s="22"/>
      <c r="J10" s="22"/>
      <c r="K10" s="23" t="s">
        <v>357</v>
      </c>
      <c r="L10" s="57">
        <v>38668</v>
      </c>
      <c r="M10" s="22"/>
      <c r="N10" s="22"/>
      <c r="O10" s="23" t="s">
        <v>357</v>
      </c>
      <c r="P10" s="57">
        <v>38956</v>
      </c>
      <c r="Q10" s="22"/>
    </row>
    <row r="11" spans="1:17">
      <c r="A11" s="20"/>
      <c r="B11" s="18"/>
      <c r="C11" s="23"/>
      <c r="D11" s="57"/>
      <c r="E11" s="22"/>
      <c r="F11" s="22"/>
      <c r="G11" s="23"/>
      <c r="H11" s="57"/>
      <c r="I11" s="22"/>
      <c r="J11" s="22"/>
      <c r="K11" s="23"/>
      <c r="L11" s="57"/>
      <c r="M11" s="22"/>
      <c r="N11" s="22"/>
      <c r="O11" s="23"/>
      <c r="P11" s="57"/>
      <c r="Q11" s="22"/>
    </row>
    <row r="12" spans="1:17">
      <c r="A12" s="20"/>
      <c r="B12" s="42" t="s">
        <v>1124</v>
      </c>
      <c r="C12" s="46">
        <v>10313</v>
      </c>
      <c r="D12" s="46"/>
      <c r="E12" s="49"/>
      <c r="F12" s="49"/>
      <c r="G12" s="46">
        <v>10643</v>
      </c>
      <c r="H12" s="46"/>
      <c r="I12" s="49"/>
      <c r="J12" s="49"/>
      <c r="K12" s="46">
        <v>10908</v>
      </c>
      <c r="L12" s="46"/>
      <c r="M12" s="49"/>
      <c r="N12" s="49"/>
      <c r="O12" s="46">
        <v>10865</v>
      </c>
      <c r="P12" s="46"/>
      <c r="Q12" s="49"/>
    </row>
    <row r="13" spans="1:17" ht="15.75" thickBot="1">
      <c r="A13" s="20"/>
      <c r="B13" s="42"/>
      <c r="C13" s="121"/>
      <c r="D13" s="121"/>
      <c r="E13" s="112"/>
      <c r="F13" s="49"/>
      <c r="G13" s="121"/>
      <c r="H13" s="121"/>
      <c r="I13" s="112"/>
      <c r="J13" s="49"/>
      <c r="K13" s="121"/>
      <c r="L13" s="121"/>
      <c r="M13" s="112"/>
      <c r="N13" s="49"/>
      <c r="O13" s="121"/>
      <c r="P13" s="121"/>
      <c r="Q13" s="112"/>
    </row>
    <row r="14" spans="1:17">
      <c r="A14" s="20"/>
      <c r="B14" s="18" t="s">
        <v>93</v>
      </c>
      <c r="C14" s="125">
        <v>24848</v>
      </c>
      <c r="D14" s="125"/>
      <c r="E14" s="100"/>
      <c r="F14" s="22"/>
      <c r="G14" s="125">
        <v>26550</v>
      </c>
      <c r="H14" s="125"/>
      <c r="I14" s="100"/>
      <c r="J14" s="22"/>
      <c r="K14" s="125">
        <v>27760</v>
      </c>
      <c r="L14" s="125"/>
      <c r="M14" s="100"/>
      <c r="N14" s="22"/>
      <c r="O14" s="125">
        <v>28091</v>
      </c>
      <c r="P14" s="125"/>
      <c r="Q14" s="100"/>
    </row>
    <row r="15" spans="1:17">
      <c r="A15" s="20"/>
      <c r="B15" s="18"/>
      <c r="C15" s="57"/>
      <c r="D15" s="57"/>
      <c r="E15" s="22"/>
      <c r="F15" s="22"/>
      <c r="G15" s="57"/>
      <c r="H15" s="57"/>
      <c r="I15" s="22"/>
      <c r="J15" s="22"/>
      <c r="K15" s="57"/>
      <c r="L15" s="57"/>
      <c r="M15" s="22"/>
      <c r="N15" s="22"/>
      <c r="O15" s="57"/>
      <c r="P15" s="57"/>
      <c r="Q15" s="22"/>
    </row>
    <row r="16" spans="1:17">
      <c r="A16" s="20"/>
      <c r="B16" s="42" t="s">
        <v>94</v>
      </c>
      <c r="C16" s="46">
        <v>3000</v>
      </c>
      <c r="D16" s="46"/>
      <c r="E16" s="49"/>
      <c r="F16" s="49"/>
      <c r="G16" s="46">
        <v>3000</v>
      </c>
      <c r="H16" s="46"/>
      <c r="I16" s="49"/>
      <c r="J16" s="49"/>
      <c r="K16" s="46">
        <v>3000</v>
      </c>
      <c r="L16" s="46"/>
      <c r="M16" s="49"/>
      <c r="N16" s="49"/>
      <c r="O16" s="46">
        <v>3000</v>
      </c>
      <c r="P16" s="46"/>
      <c r="Q16" s="49"/>
    </row>
    <row r="17" spans="1:17" ht="15.75" thickBot="1">
      <c r="A17" s="20"/>
      <c r="B17" s="42"/>
      <c r="C17" s="121"/>
      <c r="D17" s="121"/>
      <c r="E17" s="112"/>
      <c r="F17" s="49"/>
      <c r="G17" s="121"/>
      <c r="H17" s="121"/>
      <c r="I17" s="112"/>
      <c r="J17" s="49"/>
      <c r="K17" s="121"/>
      <c r="L17" s="121"/>
      <c r="M17" s="112"/>
      <c r="N17" s="49"/>
      <c r="O17" s="121"/>
      <c r="P17" s="121"/>
      <c r="Q17" s="112"/>
    </row>
    <row r="18" spans="1:17">
      <c r="A18" s="20"/>
      <c r="B18" s="18" t="s">
        <v>95</v>
      </c>
      <c r="C18" s="125">
        <v>21848</v>
      </c>
      <c r="D18" s="125"/>
      <c r="E18" s="100"/>
      <c r="F18" s="22"/>
      <c r="G18" s="125">
        <v>23550</v>
      </c>
      <c r="H18" s="125"/>
      <c r="I18" s="100"/>
      <c r="J18" s="22"/>
      <c r="K18" s="125">
        <v>24760</v>
      </c>
      <c r="L18" s="125"/>
      <c r="M18" s="100"/>
      <c r="N18" s="22"/>
      <c r="O18" s="125">
        <v>25091</v>
      </c>
      <c r="P18" s="125"/>
      <c r="Q18" s="100"/>
    </row>
    <row r="19" spans="1:17">
      <c r="A19" s="20"/>
      <c r="B19" s="18"/>
      <c r="C19" s="57"/>
      <c r="D19" s="57"/>
      <c r="E19" s="22"/>
      <c r="F19" s="22"/>
      <c r="G19" s="57"/>
      <c r="H19" s="57"/>
      <c r="I19" s="22"/>
      <c r="J19" s="22"/>
      <c r="K19" s="57"/>
      <c r="L19" s="57"/>
      <c r="M19" s="22"/>
      <c r="N19" s="22"/>
      <c r="O19" s="57"/>
      <c r="P19" s="57"/>
      <c r="Q19" s="22"/>
    </row>
    <row r="20" spans="1:17">
      <c r="A20" s="20"/>
      <c r="B20" s="201" t="s">
        <v>1125</v>
      </c>
      <c r="C20" s="46">
        <v>3359</v>
      </c>
      <c r="D20" s="46"/>
      <c r="E20" s="49"/>
      <c r="F20" s="49"/>
      <c r="G20" s="46">
        <v>2933</v>
      </c>
      <c r="H20" s="46"/>
      <c r="I20" s="49"/>
      <c r="J20" s="49"/>
      <c r="K20" s="46">
        <v>3034</v>
      </c>
      <c r="L20" s="46"/>
      <c r="M20" s="49"/>
      <c r="N20" s="49"/>
      <c r="O20" s="46">
        <v>2287</v>
      </c>
      <c r="P20" s="46"/>
      <c r="Q20" s="49"/>
    </row>
    <row r="21" spans="1:17">
      <c r="A21" s="20"/>
      <c r="B21" s="201"/>
      <c r="C21" s="46"/>
      <c r="D21" s="46"/>
      <c r="E21" s="49"/>
      <c r="F21" s="49"/>
      <c r="G21" s="46"/>
      <c r="H21" s="46"/>
      <c r="I21" s="49"/>
      <c r="J21" s="49"/>
      <c r="K21" s="46"/>
      <c r="L21" s="46"/>
      <c r="M21" s="49"/>
      <c r="N21" s="49"/>
      <c r="O21" s="46"/>
      <c r="P21" s="46"/>
      <c r="Q21" s="49"/>
    </row>
    <row r="22" spans="1:17">
      <c r="A22" s="20"/>
      <c r="B22" s="199" t="s">
        <v>1126</v>
      </c>
      <c r="C22" s="57">
        <v>17337</v>
      </c>
      <c r="D22" s="57"/>
      <c r="E22" s="22"/>
      <c r="F22" s="22"/>
      <c r="G22" s="57">
        <v>18568</v>
      </c>
      <c r="H22" s="57"/>
      <c r="I22" s="22"/>
      <c r="J22" s="22"/>
      <c r="K22" s="57">
        <v>20047</v>
      </c>
      <c r="L22" s="57"/>
      <c r="M22" s="22"/>
      <c r="N22" s="22"/>
      <c r="O22" s="57">
        <v>22297</v>
      </c>
      <c r="P22" s="57"/>
      <c r="Q22" s="22"/>
    </row>
    <row r="23" spans="1:17" ht="15.75" thickBot="1">
      <c r="A23" s="20"/>
      <c r="B23" s="199"/>
      <c r="C23" s="103"/>
      <c r="D23" s="103"/>
      <c r="E23" s="84"/>
      <c r="F23" s="22"/>
      <c r="G23" s="103"/>
      <c r="H23" s="103"/>
      <c r="I23" s="84"/>
      <c r="J23" s="22"/>
      <c r="K23" s="103"/>
      <c r="L23" s="103"/>
      <c r="M23" s="84"/>
      <c r="N23" s="22"/>
      <c r="O23" s="103"/>
      <c r="P23" s="103"/>
      <c r="Q23" s="84"/>
    </row>
    <row r="24" spans="1:17">
      <c r="A24" s="20"/>
      <c r="B24" s="42" t="s">
        <v>117</v>
      </c>
      <c r="C24" s="47">
        <v>7870</v>
      </c>
      <c r="D24" s="47"/>
      <c r="E24" s="50"/>
      <c r="F24" s="49"/>
      <c r="G24" s="47">
        <v>7915</v>
      </c>
      <c r="H24" s="47"/>
      <c r="I24" s="50"/>
      <c r="J24" s="49"/>
      <c r="K24" s="47">
        <v>7747</v>
      </c>
      <c r="L24" s="47"/>
      <c r="M24" s="50"/>
      <c r="N24" s="49"/>
      <c r="O24" s="47">
        <v>5081</v>
      </c>
      <c r="P24" s="47"/>
      <c r="Q24" s="50"/>
    </row>
    <row r="25" spans="1:17">
      <c r="A25" s="20"/>
      <c r="B25" s="42"/>
      <c r="C25" s="46"/>
      <c r="D25" s="46"/>
      <c r="E25" s="49"/>
      <c r="F25" s="49"/>
      <c r="G25" s="46"/>
      <c r="H25" s="46"/>
      <c r="I25" s="49"/>
      <c r="J25" s="49"/>
      <c r="K25" s="46"/>
      <c r="L25" s="46"/>
      <c r="M25" s="49"/>
      <c r="N25" s="49"/>
      <c r="O25" s="46"/>
      <c r="P25" s="46"/>
      <c r="Q25" s="49"/>
    </row>
    <row r="26" spans="1:17" ht="15.75" thickBot="1">
      <c r="A26" s="20"/>
      <c r="B26" s="13" t="s">
        <v>118</v>
      </c>
      <c r="C26" s="83" t="s">
        <v>1127</v>
      </c>
      <c r="D26" s="83"/>
      <c r="E26" s="127" t="s">
        <v>388</v>
      </c>
      <c r="F26" s="11"/>
      <c r="G26" s="83" t="s">
        <v>1128</v>
      </c>
      <c r="H26" s="83"/>
      <c r="I26" s="127" t="s">
        <v>388</v>
      </c>
      <c r="J26" s="11"/>
      <c r="K26" s="83" t="s">
        <v>883</v>
      </c>
      <c r="L26" s="83"/>
      <c r="M26" s="127" t="s">
        <v>388</v>
      </c>
      <c r="N26" s="11"/>
      <c r="O26" s="83" t="s">
        <v>1129</v>
      </c>
      <c r="P26" s="83"/>
      <c r="Q26" s="127" t="s">
        <v>388</v>
      </c>
    </row>
    <row r="27" spans="1:17">
      <c r="A27" s="20"/>
      <c r="B27" s="42" t="s">
        <v>121</v>
      </c>
      <c r="C27" s="47">
        <v>12828</v>
      </c>
      <c r="D27" s="47"/>
      <c r="E27" s="50"/>
      <c r="F27" s="49"/>
      <c r="G27" s="47">
        <v>12699</v>
      </c>
      <c r="H27" s="47"/>
      <c r="I27" s="50"/>
      <c r="J27" s="49"/>
      <c r="K27" s="47">
        <v>14359</v>
      </c>
      <c r="L27" s="47"/>
      <c r="M27" s="50"/>
      <c r="N27" s="49"/>
      <c r="O27" s="47">
        <v>15703</v>
      </c>
      <c r="P27" s="47"/>
      <c r="Q27" s="50"/>
    </row>
    <row r="28" spans="1:17">
      <c r="A28" s="20"/>
      <c r="B28" s="42"/>
      <c r="C28" s="46"/>
      <c r="D28" s="46"/>
      <c r="E28" s="49"/>
      <c r="F28" s="49"/>
      <c r="G28" s="46"/>
      <c r="H28" s="46"/>
      <c r="I28" s="49"/>
      <c r="J28" s="49"/>
      <c r="K28" s="46"/>
      <c r="L28" s="46"/>
      <c r="M28" s="49"/>
      <c r="N28" s="49"/>
      <c r="O28" s="46"/>
      <c r="P28" s="46"/>
      <c r="Q28" s="49"/>
    </row>
    <row r="29" spans="1:17">
      <c r="A29" s="20"/>
      <c r="B29" s="13" t="s">
        <v>122</v>
      </c>
      <c r="C29" s="82" t="s">
        <v>1130</v>
      </c>
      <c r="D29" s="82"/>
      <c r="E29" s="12" t="s">
        <v>388</v>
      </c>
      <c r="F29" s="11"/>
      <c r="G29" s="82" t="s">
        <v>1130</v>
      </c>
      <c r="H29" s="82"/>
      <c r="I29" s="12" t="s">
        <v>388</v>
      </c>
      <c r="J29" s="11"/>
      <c r="K29" s="82" t="s">
        <v>1130</v>
      </c>
      <c r="L29" s="82"/>
      <c r="M29" s="12" t="s">
        <v>388</v>
      </c>
      <c r="N29" s="11"/>
      <c r="O29" s="82" t="s">
        <v>1131</v>
      </c>
      <c r="P29" s="82"/>
      <c r="Q29" s="12" t="s">
        <v>388</v>
      </c>
    </row>
    <row r="30" spans="1:17" ht="27" thickBot="1">
      <c r="A30" s="20"/>
      <c r="B30" s="30" t="s">
        <v>123</v>
      </c>
      <c r="C30" s="120" t="s">
        <v>1132</v>
      </c>
      <c r="D30" s="120"/>
      <c r="E30" s="227" t="s">
        <v>388</v>
      </c>
      <c r="F30" s="32"/>
      <c r="G30" s="120" t="s">
        <v>1133</v>
      </c>
      <c r="H30" s="120"/>
      <c r="I30" s="227" t="s">
        <v>388</v>
      </c>
      <c r="J30" s="32"/>
      <c r="K30" s="120" t="s">
        <v>1134</v>
      </c>
      <c r="L30" s="120"/>
      <c r="M30" s="227" t="s">
        <v>388</v>
      </c>
      <c r="N30" s="32"/>
      <c r="O30" s="120" t="s">
        <v>1135</v>
      </c>
      <c r="P30" s="120"/>
      <c r="Q30" s="227" t="s">
        <v>388</v>
      </c>
    </row>
    <row r="31" spans="1:17">
      <c r="A31" s="20"/>
      <c r="B31" s="23" t="s">
        <v>124</v>
      </c>
      <c r="C31" s="124" t="s">
        <v>357</v>
      </c>
      <c r="D31" s="125">
        <v>12487</v>
      </c>
      <c r="E31" s="100"/>
      <c r="F31" s="22"/>
      <c r="G31" s="124" t="s">
        <v>357</v>
      </c>
      <c r="H31" s="125">
        <v>12361</v>
      </c>
      <c r="I31" s="100"/>
      <c r="J31" s="22"/>
      <c r="K31" s="124" t="s">
        <v>357</v>
      </c>
      <c r="L31" s="125">
        <v>13989</v>
      </c>
      <c r="M31" s="100"/>
      <c r="N31" s="22"/>
      <c r="O31" s="124" t="s">
        <v>357</v>
      </c>
      <c r="P31" s="125">
        <v>15307</v>
      </c>
      <c r="Q31" s="100"/>
    </row>
    <row r="32" spans="1:17" ht="15.75" thickBot="1">
      <c r="A32" s="20"/>
      <c r="B32" s="23"/>
      <c r="C32" s="75"/>
      <c r="D32" s="59"/>
      <c r="E32" s="61"/>
      <c r="F32" s="22"/>
      <c r="G32" s="75"/>
      <c r="H32" s="59"/>
      <c r="I32" s="61"/>
      <c r="J32" s="22"/>
      <c r="K32" s="75"/>
      <c r="L32" s="59"/>
      <c r="M32" s="61"/>
      <c r="N32" s="22"/>
      <c r="O32" s="75"/>
      <c r="P32" s="59"/>
      <c r="Q32" s="61"/>
    </row>
    <row r="33" spans="1:17" ht="15.75" thickTop="1">
      <c r="A33" s="20"/>
      <c r="B33" s="42" t="s">
        <v>1136</v>
      </c>
      <c r="C33" s="65" t="s">
        <v>357</v>
      </c>
      <c r="D33" s="67">
        <v>0.68</v>
      </c>
      <c r="E33" s="69"/>
      <c r="F33" s="49"/>
      <c r="G33" s="65" t="s">
        <v>357</v>
      </c>
      <c r="H33" s="67">
        <v>0.67</v>
      </c>
      <c r="I33" s="69"/>
      <c r="J33" s="49"/>
      <c r="K33" s="65" t="s">
        <v>357</v>
      </c>
      <c r="L33" s="67">
        <v>0.75</v>
      </c>
      <c r="M33" s="69"/>
      <c r="N33" s="49"/>
      <c r="O33" s="65" t="s">
        <v>357</v>
      </c>
      <c r="P33" s="67">
        <v>0.82</v>
      </c>
      <c r="Q33" s="69"/>
    </row>
    <row r="34" spans="1:17" ht="15.75" thickBot="1">
      <c r="A34" s="20"/>
      <c r="B34" s="42"/>
      <c r="C34" s="45"/>
      <c r="D34" s="68"/>
      <c r="E34" s="51"/>
      <c r="F34" s="49"/>
      <c r="G34" s="45"/>
      <c r="H34" s="68"/>
      <c r="I34" s="51"/>
      <c r="J34" s="49"/>
      <c r="K34" s="45"/>
      <c r="L34" s="68"/>
      <c r="M34" s="51"/>
      <c r="N34" s="49"/>
      <c r="O34" s="45"/>
      <c r="P34" s="68"/>
      <c r="Q34" s="51"/>
    </row>
    <row r="35" spans="1:17" ht="15.75" thickTop="1">
      <c r="A35" s="20"/>
      <c r="B35" s="18" t="s">
        <v>1137</v>
      </c>
      <c r="C35" s="74" t="s">
        <v>357</v>
      </c>
      <c r="D35" s="87">
        <v>0.66</v>
      </c>
      <c r="E35" s="60"/>
      <c r="F35" s="22"/>
      <c r="G35" s="74" t="s">
        <v>357</v>
      </c>
      <c r="H35" s="87">
        <v>0.65</v>
      </c>
      <c r="I35" s="60"/>
      <c r="J35" s="22"/>
      <c r="K35" s="74" t="s">
        <v>357</v>
      </c>
      <c r="L35" s="87">
        <v>0.73</v>
      </c>
      <c r="M35" s="60"/>
      <c r="N35" s="22"/>
      <c r="O35" s="74" t="s">
        <v>357</v>
      </c>
      <c r="P35" s="87">
        <v>0.8</v>
      </c>
      <c r="Q35" s="60"/>
    </row>
    <row r="36" spans="1:17" ht="15.75" thickBot="1">
      <c r="A36" s="20"/>
      <c r="B36" s="18"/>
      <c r="C36" s="75"/>
      <c r="D36" s="88"/>
      <c r="E36" s="61"/>
      <c r="F36" s="22"/>
      <c r="G36" s="75"/>
      <c r="H36" s="88"/>
      <c r="I36" s="61"/>
      <c r="J36" s="22"/>
      <c r="K36" s="75"/>
      <c r="L36" s="88"/>
      <c r="M36" s="61"/>
      <c r="N36" s="22"/>
      <c r="O36" s="75"/>
      <c r="P36" s="88"/>
      <c r="Q36" s="61"/>
    </row>
    <row r="37" spans="1:17" ht="15.75" thickTop="1">
      <c r="A37" s="20"/>
      <c r="B37" s="22"/>
      <c r="C37" s="22"/>
      <c r="D37" s="22"/>
      <c r="E37" s="22"/>
      <c r="F37" s="22"/>
      <c r="G37" s="22"/>
      <c r="H37" s="22"/>
      <c r="I37" s="22"/>
      <c r="J37" s="22"/>
      <c r="K37" s="22"/>
      <c r="L37" s="22"/>
      <c r="M37" s="22"/>
      <c r="N37" s="22"/>
      <c r="O37" s="22"/>
      <c r="P37" s="22"/>
      <c r="Q37" s="22"/>
    </row>
    <row r="38" spans="1:17">
      <c r="A38" s="20"/>
      <c r="B38" s="17"/>
      <c r="C38" s="17"/>
      <c r="D38" s="17"/>
      <c r="E38" s="17"/>
      <c r="F38" s="17"/>
      <c r="G38" s="17"/>
      <c r="H38" s="17"/>
      <c r="I38" s="17"/>
      <c r="J38" s="17"/>
      <c r="K38" s="17"/>
      <c r="L38" s="17"/>
      <c r="M38" s="17"/>
      <c r="N38" s="17"/>
      <c r="O38" s="17"/>
      <c r="P38" s="17"/>
      <c r="Q38" s="17"/>
    </row>
    <row r="39" spans="1:17">
      <c r="A39" s="20"/>
      <c r="B39" s="14"/>
      <c r="C39" s="14"/>
      <c r="D39" s="14"/>
      <c r="E39" s="14"/>
      <c r="F39" s="14"/>
      <c r="G39" s="14"/>
      <c r="H39" s="14"/>
      <c r="I39" s="14"/>
      <c r="J39" s="14"/>
      <c r="K39" s="14"/>
      <c r="L39" s="14"/>
      <c r="M39" s="14"/>
      <c r="N39" s="14"/>
      <c r="O39" s="14"/>
      <c r="P39" s="14"/>
      <c r="Q39" s="14"/>
    </row>
    <row r="40" spans="1:17">
      <c r="A40" s="20"/>
      <c r="B40" s="228" t="s">
        <v>355</v>
      </c>
      <c r="C40" s="97" t="s">
        <v>1138</v>
      </c>
      <c r="D40" s="97"/>
      <c r="E40" s="97"/>
      <c r="F40" s="22"/>
      <c r="G40" s="97" t="s">
        <v>1119</v>
      </c>
      <c r="H40" s="97"/>
      <c r="I40" s="97"/>
      <c r="J40" s="22"/>
      <c r="K40" s="97" t="s">
        <v>1121</v>
      </c>
      <c r="L40" s="97"/>
      <c r="M40" s="97"/>
      <c r="N40" s="22"/>
      <c r="O40" s="97" t="s">
        <v>1122</v>
      </c>
      <c r="P40" s="97"/>
      <c r="Q40" s="97"/>
    </row>
    <row r="41" spans="1:17" ht="15.75" thickBot="1">
      <c r="A41" s="20"/>
      <c r="B41" s="228"/>
      <c r="C41" s="40"/>
      <c r="D41" s="40"/>
      <c r="E41" s="40"/>
      <c r="F41" s="22"/>
      <c r="G41" s="40" t="s">
        <v>1120</v>
      </c>
      <c r="H41" s="40"/>
      <c r="I41" s="40"/>
      <c r="J41" s="22"/>
      <c r="K41" s="40" t="s">
        <v>1120</v>
      </c>
      <c r="L41" s="40"/>
      <c r="M41" s="40"/>
      <c r="N41" s="22"/>
      <c r="O41" s="40" t="s">
        <v>1120</v>
      </c>
      <c r="P41" s="40"/>
      <c r="Q41" s="40"/>
    </row>
    <row r="42" spans="1:17">
      <c r="A42" s="20"/>
      <c r="B42" s="12" t="s">
        <v>564</v>
      </c>
      <c r="C42" s="100"/>
      <c r="D42" s="100"/>
      <c r="E42" s="100"/>
      <c r="F42" s="11"/>
      <c r="G42" s="100"/>
      <c r="H42" s="100"/>
      <c r="I42" s="100"/>
      <c r="J42" s="11"/>
      <c r="K42" s="100"/>
      <c r="L42" s="100"/>
      <c r="M42" s="100"/>
      <c r="N42" s="11"/>
      <c r="O42" s="100"/>
      <c r="P42" s="100"/>
      <c r="Q42" s="100"/>
    </row>
    <row r="43" spans="1:17">
      <c r="A43" s="20"/>
      <c r="B43" s="42" t="s">
        <v>1123</v>
      </c>
      <c r="C43" s="42" t="s">
        <v>357</v>
      </c>
      <c r="D43" s="54">
        <v>28580</v>
      </c>
      <c r="E43" s="49"/>
      <c r="F43" s="49"/>
      <c r="G43" s="42" t="s">
        <v>357</v>
      </c>
      <c r="H43" s="54">
        <v>29034</v>
      </c>
      <c r="I43" s="49"/>
      <c r="J43" s="49"/>
      <c r="K43" s="42" t="s">
        <v>357</v>
      </c>
      <c r="L43" s="54">
        <v>31973</v>
      </c>
      <c r="M43" s="49"/>
      <c r="N43" s="49"/>
      <c r="O43" s="42" t="s">
        <v>357</v>
      </c>
      <c r="P43" s="54">
        <v>34437</v>
      </c>
      <c r="Q43" s="49"/>
    </row>
    <row r="44" spans="1:17">
      <c r="A44" s="20"/>
      <c r="B44" s="42"/>
      <c r="C44" s="42"/>
      <c r="D44" s="54"/>
      <c r="E44" s="49"/>
      <c r="F44" s="49"/>
      <c r="G44" s="42"/>
      <c r="H44" s="54"/>
      <c r="I44" s="49"/>
      <c r="J44" s="49"/>
      <c r="K44" s="42"/>
      <c r="L44" s="54"/>
      <c r="M44" s="49"/>
      <c r="N44" s="49"/>
      <c r="O44" s="42"/>
      <c r="P44" s="54"/>
      <c r="Q44" s="49"/>
    </row>
    <row r="45" spans="1:17">
      <c r="A45" s="20"/>
      <c r="B45" s="18" t="s">
        <v>1124</v>
      </c>
      <c r="C45" s="62">
        <v>8893</v>
      </c>
      <c r="D45" s="62"/>
      <c r="E45" s="22"/>
      <c r="F45" s="22"/>
      <c r="G45" s="62">
        <v>9779</v>
      </c>
      <c r="H45" s="62"/>
      <c r="I45" s="22"/>
      <c r="J45" s="22"/>
      <c r="K45" s="62">
        <v>10150</v>
      </c>
      <c r="L45" s="62"/>
      <c r="M45" s="22"/>
      <c r="N45" s="22"/>
      <c r="O45" s="62">
        <v>10326</v>
      </c>
      <c r="P45" s="62"/>
      <c r="Q45" s="22"/>
    </row>
    <row r="46" spans="1:17" ht="15.75" thickBot="1">
      <c r="A46" s="20"/>
      <c r="B46" s="18"/>
      <c r="C46" s="106"/>
      <c r="D46" s="106"/>
      <c r="E46" s="84"/>
      <c r="F46" s="22"/>
      <c r="G46" s="106"/>
      <c r="H46" s="106"/>
      <c r="I46" s="84"/>
      <c r="J46" s="22"/>
      <c r="K46" s="106"/>
      <c r="L46" s="106"/>
      <c r="M46" s="84"/>
      <c r="N46" s="22"/>
      <c r="O46" s="106"/>
      <c r="P46" s="106"/>
      <c r="Q46" s="84"/>
    </row>
    <row r="47" spans="1:17">
      <c r="A47" s="20"/>
      <c r="B47" s="42" t="s">
        <v>93</v>
      </c>
      <c r="C47" s="55">
        <v>19687</v>
      </c>
      <c r="D47" s="55"/>
      <c r="E47" s="50"/>
      <c r="F47" s="49"/>
      <c r="G47" s="55">
        <v>19255</v>
      </c>
      <c r="H47" s="55"/>
      <c r="I47" s="50"/>
      <c r="J47" s="49"/>
      <c r="K47" s="55">
        <v>21823</v>
      </c>
      <c r="L47" s="55"/>
      <c r="M47" s="50"/>
      <c r="N47" s="49"/>
      <c r="O47" s="55">
        <v>24111</v>
      </c>
      <c r="P47" s="55"/>
      <c r="Q47" s="50"/>
    </row>
    <row r="48" spans="1:17">
      <c r="A48" s="20"/>
      <c r="B48" s="42"/>
      <c r="C48" s="54"/>
      <c r="D48" s="54"/>
      <c r="E48" s="49"/>
      <c r="F48" s="49"/>
      <c r="G48" s="54"/>
      <c r="H48" s="54"/>
      <c r="I48" s="49"/>
      <c r="J48" s="49"/>
      <c r="K48" s="54"/>
      <c r="L48" s="54"/>
      <c r="M48" s="49"/>
      <c r="N48" s="49"/>
      <c r="O48" s="54"/>
      <c r="P48" s="54"/>
      <c r="Q48" s="49"/>
    </row>
    <row r="49" spans="1:17">
      <c r="A49" s="20"/>
      <c r="B49" s="18" t="s">
        <v>94</v>
      </c>
      <c r="C49" s="62">
        <v>2600</v>
      </c>
      <c r="D49" s="62"/>
      <c r="E49" s="22"/>
      <c r="F49" s="22"/>
      <c r="G49" s="62">
        <v>2400</v>
      </c>
      <c r="H49" s="62"/>
      <c r="I49" s="22"/>
      <c r="J49" s="22"/>
      <c r="K49" s="62">
        <v>2400</v>
      </c>
      <c r="L49" s="62"/>
      <c r="M49" s="22"/>
      <c r="N49" s="22"/>
      <c r="O49" s="62">
        <v>2400</v>
      </c>
      <c r="P49" s="62"/>
      <c r="Q49" s="22"/>
    </row>
    <row r="50" spans="1:17" ht="15.75" thickBot="1">
      <c r="A50" s="20"/>
      <c r="B50" s="18"/>
      <c r="C50" s="106"/>
      <c r="D50" s="106"/>
      <c r="E50" s="84"/>
      <c r="F50" s="22"/>
      <c r="G50" s="106"/>
      <c r="H50" s="106"/>
      <c r="I50" s="84"/>
      <c r="J50" s="22"/>
      <c r="K50" s="106"/>
      <c r="L50" s="106"/>
      <c r="M50" s="84"/>
      <c r="N50" s="22"/>
      <c r="O50" s="106"/>
      <c r="P50" s="106"/>
      <c r="Q50" s="84"/>
    </row>
    <row r="51" spans="1:17">
      <c r="A51" s="20"/>
      <c r="B51" s="42" t="s">
        <v>95</v>
      </c>
      <c r="C51" s="55">
        <v>17087</v>
      </c>
      <c r="D51" s="55"/>
      <c r="E51" s="50"/>
      <c r="F51" s="49"/>
      <c r="G51" s="55">
        <v>16855</v>
      </c>
      <c r="H51" s="55"/>
      <c r="I51" s="50"/>
      <c r="J51" s="49"/>
      <c r="K51" s="55">
        <v>19423</v>
      </c>
      <c r="L51" s="55"/>
      <c r="M51" s="50"/>
      <c r="N51" s="49"/>
      <c r="O51" s="55">
        <v>21711</v>
      </c>
      <c r="P51" s="55"/>
      <c r="Q51" s="50"/>
    </row>
    <row r="52" spans="1:17">
      <c r="A52" s="20"/>
      <c r="B52" s="42"/>
      <c r="C52" s="54"/>
      <c r="D52" s="54"/>
      <c r="E52" s="49"/>
      <c r="F52" s="49"/>
      <c r="G52" s="54"/>
      <c r="H52" s="54"/>
      <c r="I52" s="49"/>
      <c r="J52" s="49"/>
      <c r="K52" s="54"/>
      <c r="L52" s="54"/>
      <c r="M52" s="49"/>
      <c r="N52" s="49"/>
      <c r="O52" s="54"/>
      <c r="P52" s="54"/>
      <c r="Q52" s="49"/>
    </row>
    <row r="53" spans="1:17">
      <c r="A53" s="20"/>
      <c r="B53" s="199" t="s">
        <v>1125</v>
      </c>
      <c r="C53" s="62">
        <v>2827</v>
      </c>
      <c r="D53" s="62"/>
      <c r="E53" s="22"/>
      <c r="F53" s="22"/>
      <c r="G53" s="62">
        <v>2738</v>
      </c>
      <c r="H53" s="62"/>
      <c r="I53" s="22"/>
      <c r="J53" s="22"/>
      <c r="K53" s="62">
        <v>2461</v>
      </c>
      <c r="L53" s="62"/>
      <c r="M53" s="22"/>
      <c r="N53" s="22"/>
      <c r="O53" s="62">
        <v>5400</v>
      </c>
      <c r="P53" s="62"/>
      <c r="Q53" s="22"/>
    </row>
    <row r="54" spans="1:17">
      <c r="A54" s="20"/>
      <c r="B54" s="199"/>
      <c r="C54" s="62"/>
      <c r="D54" s="62"/>
      <c r="E54" s="22"/>
      <c r="F54" s="22"/>
      <c r="G54" s="62"/>
      <c r="H54" s="62"/>
      <c r="I54" s="22"/>
      <c r="J54" s="22"/>
      <c r="K54" s="62"/>
      <c r="L54" s="62"/>
      <c r="M54" s="22"/>
      <c r="N54" s="22"/>
      <c r="O54" s="62"/>
      <c r="P54" s="62"/>
      <c r="Q54" s="22"/>
    </row>
    <row r="55" spans="1:17">
      <c r="A55" s="20"/>
      <c r="B55" s="201" t="s">
        <v>1126</v>
      </c>
      <c r="C55" s="54">
        <v>15643</v>
      </c>
      <c r="D55" s="54"/>
      <c r="E55" s="49"/>
      <c r="F55" s="49"/>
      <c r="G55" s="54">
        <v>15185</v>
      </c>
      <c r="H55" s="54"/>
      <c r="I55" s="49"/>
      <c r="J55" s="49"/>
      <c r="K55" s="54">
        <v>17092</v>
      </c>
      <c r="L55" s="54"/>
      <c r="M55" s="49"/>
      <c r="N55" s="49"/>
      <c r="O55" s="54">
        <v>19422</v>
      </c>
      <c r="P55" s="54"/>
      <c r="Q55" s="49"/>
    </row>
    <row r="56" spans="1:17" ht="15.75" thickBot="1">
      <c r="A56" s="20"/>
      <c r="B56" s="201"/>
      <c r="C56" s="111"/>
      <c r="D56" s="111"/>
      <c r="E56" s="112"/>
      <c r="F56" s="49"/>
      <c r="G56" s="111"/>
      <c r="H56" s="111"/>
      <c r="I56" s="112"/>
      <c r="J56" s="49"/>
      <c r="K56" s="111"/>
      <c r="L56" s="111"/>
      <c r="M56" s="112"/>
      <c r="N56" s="49"/>
      <c r="O56" s="111"/>
      <c r="P56" s="111"/>
      <c r="Q56" s="112"/>
    </row>
    <row r="57" spans="1:17">
      <c r="A57" s="20"/>
      <c r="B57" s="18" t="s">
        <v>117</v>
      </c>
      <c r="C57" s="114">
        <v>4271</v>
      </c>
      <c r="D57" s="114"/>
      <c r="E57" s="100"/>
      <c r="F57" s="22"/>
      <c r="G57" s="114">
        <v>4408</v>
      </c>
      <c r="H57" s="114"/>
      <c r="I57" s="100"/>
      <c r="J57" s="22"/>
      <c r="K57" s="114">
        <v>4792</v>
      </c>
      <c r="L57" s="114"/>
      <c r="M57" s="100"/>
      <c r="N57" s="22"/>
      <c r="O57" s="114">
        <v>7689</v>
      </c>
      <c r="P57" s="114"/>
      <c r="Q57" s="100"/>
    </row>
    <row r="58" spans="1:17">
      <c r="A58" s="20"/>
      <c r="B58" s="18"/>
      <c r="C58" s="62"/>
      <c r="D58" s="62"/>
      <c r="E58" s="22"/>
      <c r="F58" s="22"/>
      <c r="G58" s="62"/>
      <c r="H58" s="62"/>
      <c r="I58" s="22"/>
      <c r="J58" s="22"/>
      <c r="K58" s="62"/>
      <c r="L58" s="62"/>
      <c r="M58" s="22"/>
      <c r="N58" s="22"/>
      <c r="O58" s="62"/>
      <c r="P58" s="62"/>
      <c r="Q58" s="22"/>
    </row>
    <row r="59" spans="1:17" ht="15.75" thickBot="1">
      <c r="A59" s="20"/>
      <c r="B59" s="30" t="s">
        <v>118</v>
      </c>
      <c r="C59" s="122" t="s">
        <v>1139</v>
      </c>
      <c r="D59" s="122"/>
      <c r="E59" s="229" t="s">
        <v>388</v>
      </c>
      <c r="F59" s="32"/>
      <c r="G59" s="122" t="s">
        <v>1140</v>
      </c>
      <c r="H59" s="122"/>
      <c r="I59" s="229" t="s">
        <v>388</v>
      </c>
      <c r="J59" s="32"/>
      <c r="K59" s="122" t="s">
        <v>1141</v>
      </c>
      <c r="L59" s="122"/>
      <c r="M59" s="229" t="s">
        <v>388</v>
      </c>
      <c r="N59" s="32"/>
      <c r="O59" s="122" t="s">
        <v>1142</v>
      </c>
      <c r="P59" s="122"/>
      <c r="Q59" s="229" t="s">
        <v>388</v>
      </c>
    </row>
    <row r="60" spans="1:17">
      <c r="A60" s="20"/>
      <c r="B60" s="18" t="s">
        <v>119</v>
      </c>
      <c r="C60" s="114">
        <v>8284</v>
      </c>
      <c r="D60" s="114"/>
      <c r="E60" s="100"/>
      <c r="F60" s="22"/>
      <c r="G60" s="114">
        <v>8606</v>
      </c>
      <c r="H60" s="114"/>
      <c r="I60" s="100"/>
      <c r="J60" s="22"/>
      <c r="K60" s="114">
        <v>10465</v>
      </c>
      <c r="L60" s="114"/>
      <c r="M60" s="100"/>
      <c r="N60" s="22"/>
      <c r="O60" s="114">
        <v>13556</v>
      </c>
      <c r="P60" s="114"/>
      <c r="Q60" s="100"/>
    </row>
    <row r="61" spans="1:17">
      <c r="A61" s="20"/>
      <c r="B61" s="18"/>
      <c r="C61" s="62"/>
      <c r="D61" s="62"/>
      <c r="E61" s="22"/>
      <c r="F61" s="22"/>
      <c r="G61" s="62"/>
      <c r="H61" s="62"/>
      <c r="I61" s="22"/>
      <c r="J61" s="22"/>
      <c r="K61" s="62"/>
      <c r="L61" s="62"/>
      <c r="M61" s="22"/>
      <c r="N61" s="22"/>
      <c r="O61" s="62"/>
      <c r="P61" s="62"/>
      <c r="Q61" s="22"/>
    </row>
    <row r="62" spans="1:17">
      <c r="A62" s="20"/>
      <c r="B62" s="42" t="s">
        <v>1143</v>
      </c>
      <c r="C62" s="71" t="s">
        <v>386</v>
      </c>
      <c r="D62" s="71"/>
      <c r="E62" s="49"/>
      <c r="F62" s="49"/>
      <c r="G62" s="71" t="s">
        <v>386</v>
      </c>
      <c r="H62" s="71"/>
      <c r="I62" s="49"/>
      <c r="J62" s="49"/>
      <c r="K62" s="71" t="s">
        <v>386</v>
      </c>
      <c r="L62" s="71"/>
      <c r="M62" s="49"/>
      <c r="N62" s="49"/>
      <c r="O62" s="71" t="s">
        <v>386</v>
      </c>
      <c r="P62" s="71"/>
      <c r="Q62" s="49"/>
    </row>
    <row r="63" spans="1:17" ht="15.75" thickBot="1">
      <c r="A63" s="20"/>
      <c r="B63" s="42"/>
      <c r="C63" s="122"/>
      <c r="D63" s="122"/>
      <c r="E63" s="112"/>
      <c r="F63" s="49"/>
      <c r="G63" s="122"/>
      <c r="H63" s="122"/>
      <c r="I63" s="112"/>
      <c r="J63" s="49"/>
      <c r="K63" s="122"/>
      <c r="L63" s="122"/>
      <c r="M63" s="112"/>
      <c r="N63" s="49"/>
      <c r="O63" s="122"/>
      <c r="P63" s="122"/>
      <c r="Q63" s="112"/>
    </row>
    <row r="64" spans="1:17">
      <c r="A64" s="20"/>
      <c r="B64" s="18" t="s">
        <v>121</v>
      </c>
      <c r="C64" s="114">
        <v>8284</v>
      </c>
      <c r="D64" s="114"/>
      <c r="E64" s="100"/>
      <c r="F64" s="22"/>
      <c r="G64" s="114">
        <v>8606</v>
      </c>
      <c r="H64" s="114"/>
      <c r="I64" s="100"/>
      <c r="J64" s="22"/>
      <c r="K64" s="114">
        <v>10465</v>
      </c>
      <c r="L64" s="114"/>
      <c r="M64" s="100"/>
      <c r="N64" s="22"/>
      <c r="O64" s="114">
        <v>13556</v>
      </c>
      <c r="P64" s="114"/>
      <c r="Q64" s="100"/>
    </row>
    <row r="65" spans="1:17">
      <c r="A65" s="20"/>
      <c r="B65" s="18"/>
      <c r="C65" s="62"/>
      <c r="D65" s="62"/>
      <c r="E65" s="22"/>
      <c r="F65" s="22"/>
      <c r="G65" s="62"/>
      <c r="H65" s="62"/>
      <c r="I65" s="22"/>
      <c r="J65" s="22"/>
      <c r="K65" s="62"/>
      <c r="L65" s="62"/>
      <c r="M65" s="22"/>
      <c r="N65" s="22"/>
      <c r="O65" s="62"/>
      <c r="P65" s="62"/>
      <c r="Q65" s="22"/>
    </row>
    <row r="66" spans="1:17">
      <c r="A66" s="20"/>
      <c r="B66" s="30" t="s">
        <v>122</v>
      </c>
      <c r="C66" s="71" t="s">
        <v>1130</v>
      </c>
      <c r="D66" s="71"/>
      <c r="E66" s="30" t="s">
        <v>388</v>
      </c>
      <c r="F66" s="32"/>
      <c r="G66" s="71" t="s">
        <v>1130</v>
      </c>
      <c r="H66" s="71"/>
      <c r="I66" s="30" t="s">
        <v>388</v>
      </c>
      <c r="J66" s="32"/>
      <c r="K66" s="71" t="s">
        <v>401</v>
      </c>
      <c r="L66" s="71"/>
      <c r="M66" s="30" t="s">
        <v>388</v>
      </c>
      <c r="N66" s="32"/>
      <c r="O66" s="71" t="s">
        <v>1130</v>
      </c>
      <c r="P66" s="71"/>
      <c r="Q66" s="30" t="s">
        <v>388</v>
      </c>
    </row>
    <row r="67" spans="1:17" ht="27" thickBot="1">
      <c r="A67" s="20"/>
      <c r="B67" s="13" t="s">
        <v>123</v>
      </c>
      <c r="C67" s="86" t="s">
        <v>1144</v>
      </c>
      <c r="D67" s="86"/>
      <c r="E67" s="128" t="s">
        <v>388</v>
      </c>
      <c r="F67" s="11"/>
      <c r="G67" s="86" t="s">
        <v>1145</v>
      </c>
      <c r="H67" s="86"/>
      <c r="I67" s="128" t="s">
        <v>388</v>
      </c>
      <c r="J67" s="11"/>
      <c r="K67" s="86" t="s">
        <v>1146</v>
      </c>
      <c r="L67" s="86"/>
      <c r="M67" s="128" t="s">
        <v>388</v>
      </c>
      <c r="N67" s="11"/>
      <c r="O67" s="86" t="s">
        <v>1147</v>
      </c>
      <c r="P67" s="86"/>
      <c r="Q67" s="128" t="s">
        <v>388</v>
      </c>
    </row>
    <row r="68" spans="1:17">
      <c r="A68" s="20"/>
      <c r="B68" s="43" t="s">
        <v>124</v>
      </c>
      <c r="C68" s="52" t="s">
        <v>357</v>
      </c>
      <c r="D68" s="55">
        <v>7651</v>
      </c>
      <c r="E68" s="50"/>
      <c r="F68" s="49"/>
      <c r="G68" s="52" t="s">
        <v>357</v>
      </c>
      <c r="H68" s="55">
        <v>8056</v>
      </c>
      <c r="I68" s="50"/>
      <c r="J68" s="49"/>
      <c r="K68" s="52" t="s">
        <v>357</v>
      </c>
      <c r="L68" s="55">
        <v>9884</v>
      </c>
      <c r="M68" s="50"/>
      <c r="N68" s="49"/>
      <c r="O68" s="52" t="s">
        <v>357</v>
      </c>
      <c r="P68" s="55">
        <v>12993</v>
      </c>
      <c r="Q68" s="50"/>
    </row>
    <row r="69" spans="1:17" ht="15.75" thickBot="1">
      <c r="A69" s="20"/>
      <c r="B69" s="43"/>
      <c r="C69" s="53"/>
      <c r="D69" s="56"/>
      <c r="E69" s="51"/>
      <c r="F69" s="49"/>
      <c r="G69" s="53"/>
      <c r="H69" s="56"/>
      <c r="I69" s="51"/>
      <c r="J69" s="49"/>
      <c r="K69" s="53"/>
      <c r="L69" s="56"/>
      <c r="M69" s="51"/>
      <c r="N69" s="49"/>
      <c r="O69" s="53"/>
      <c r="P69" s="56"/>
      <c r="Q69" s="51"/>
    </row>
    <row r="70" spans="1:17" ht="15.75" thickTop="1">
      <c r="A70" s="20"/>
      <c r="B70" s="18" t="s">
        <v>1136</v>
      </c>
      <c r="C70" s="76" t="s">
        <v>357</v>
      </c>
      <c r="D70" s="89">
        <v>0.59</v>
      </c>
      <c r="E70" s="60"/>
      <c r="F70" s="22"/>
      <c r="G70" s="76" t="s">
        <v>357</v>
      </c>
      <c r="H70" s="89">
        <v>0.51</v>
      </c>
      <c r="I70" s="60"/>
      <c r="J70" s="22"/>
      <c r="K70" s="76" t="s">
        <v>357</v>
      </c>
      <c r="L70" s="89">
        <v>0.55000000000000004</v>
      </c>
      <c r="M70" s="60"/>
      <c r="N70" s="22"/>
      <c r="O70" s="76" t="s">
        <v>357</v>
      </c>
      <c r="P70" s="89">
        <v>0.71</v>
      </c>
      <c r="Q70" s="60"/>
    </row>
    <row r="71" spans="1:17" ht="15.75" thickBot="1">
      <c r="A71" s="20"/>
      <c r="B71" s="18"/>
      <c r="C71" s="77"/>
      <c r="D71" s="90"/>
      <c r="E71" s="61"/>
      <c r="F71" s="22"/>
      <c r="G71" s="77"/>
      <c r="H71" s="90"/>
      <c r="I71" s="61"/>
      <c r="J71" s="22"/>
      <c r="K71" s="77"/>
      <c r="L71" s="90"/>
      <c r="M71" s="61"/>
      <c r="N71" s="22"/>
      <c r="O71" s="77"/>
      <c r="P71" s="90"/>
      <c r="Q71" s="61"/>
    </row>
    <row r="72" spans="1:17" ht="15.75" thickTop="1">
      <c r="A72" s="20"/>
      <c r="B72" s="42" t="s">
        <v>1137</v>
      </c>
      <c r="C72" s="70" t="s">
        <v>357</v>
      </c>
      <c r="D72" s="72">
        <v>0.57999999999999996</v>
      </c>
      <c r="E72" s="69"/>
      <c r="F72" s="49"/>
      <c r="G72" s="70" t="s">
        <v>357</v>
      </c>
      <c r="H72" s="72">
        <v>0.49</v>
      </c>
      <c r="I72" s="69"/>
      <c r="J72" s="49"/>
      <c r="K72" s="70" t="s">
        <v>357</v>
      </c>
      <c r="L72" s="72">
        <v>0.54</v>
      </c>
      <c r="M72" s="69"/>
      <c r="N72" s="49"/>
      <c r="O72" s="70" t="s">
        <v>357</v>
      </c>
      <c r="P72" s="72">
        <v>0.69</v>
      </c>
      <c r="Q72" s="69"/>
    </row>
    <row r="73" spans="1:17" ht="15.75" thickBot="1">
      <c r="A73" s="20"/>
      <c r="B73" s="42"/>
      <c r="C73" s="53"/>
      <c r="D73" s="73"/>
      <c r="E73" s="51"/>
      <c r="F73" s="49"/>
      <c r="G73" s="53"/>
      <c r="H73" s="73"/>
      <c r="I73" s="51"/>
      <c r="J73" s="49"/>
      <c r="K73" s="53"/>
      <c r="L73" s="73"/>
      <c r="M73" s="51"/>
      <c r="N73" s="49"/>
      <c r="O73" s="53"/>
      <c r="P73" s="73"/>
      <c r="Q73" s="51"/>
    </row>
    <row r="74" spans="1:17" ht="15.75" thickTop="1"/>
  </sheetData>
  <mergeCells count="407">
    <mergeCell ref="B37:Q37"/>
    <mergeCell ref="N72:N73"/>
    <mergeCell ref="O72:O73"/>
    <mergeCell ref="P72:P73"/>
    <mergeCell ref="Q72:Q73"/>
    <mergeCell ref="A1:A2"/>
    <mergeCell ref="B1:Q1"/>
    <mergeCell ref="B2:Q2"/>
    <mergeCell ref="B3:Q3"/>
    <mergeCell ref="A4:A73"/>
    <mergeCell ref="B4:Q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C66:D66"/>
    <mergeCell ref="G66:H66"/>
    <mergeCell ref="K66:L66"/>
    <mergeCell ref="O66:P66"/>
    <mergeCell ref="C67:D67"/>
    <mergeCell ref="G67:H67"/>
    <mergeCell ref="K67:L67"/>
    <mergeCell ref="O67:P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M40"/>
    <mergeCell ref="K41:M41"/>
    <mergeCell ref="N40:N41"/>
    <mergeCell ref="O40:Q40"/>
    <mergeCell ref="O41:Q41"/>
    <mergeCell ref="N35:N36"/>
    <mergeCell ref="O35:O36"/>
    <mergeCell ref="P35:P36"/>
    <mergeCell ref="Q35:Q36"/>
    <mergeCell ref="B38:Q38"/>
    <mergeCell ref="B40:B41"/>
    <mergeCell ref="C40:E41"/>
    <mergeCell ref="F40:F41"/>
    <mergeCell ref="G40:I40"/>
    <mergeCell ref="G41:I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C9:E9"/>
    <mergeCell ref="G9:I9"/>
    <mergeCell ref="K9:M9"/>
    <mergeCell ref="O9:Q9"/>
    <mergeCell ref="B5:Q5"/>
    <mergeCell ref="B7:B8"/>
    <mergeCell ref="C7:E8"/>
    <mergeCell ref="F7:F8"/>
    <mergeCell ref="G7:I7"/>
    <mergeCell ref="G8:I8"/>
    <mergeCell ref="J7:J8"/>
    <mergeCell ref="K7:M7"/>
    <mergeCell ref="K8:M8"/>
    <mergeCell ref="N7: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0</v>
      </c>
      <c r="D2" s="1" t="s">
        <v>84</v>
      </c>
    </row>
    <row r="3" spans="1:4">
      <c r="A3" s="3" t="s">
        <v>85</v>
      </c>
      <c r="B3" s="4"/>
      <c r="C3" s="4"/>
      <c r="D3" s="4"/>
    </row>
    <row r="4" spans="1:4">
      <c r="A4" s="2" t="s">
        <v>86</v>
      </c>
      <c r="B4" s="7">
        <v>134256</v>
      </c>
      <c r="C4" s="7">
        <v>111260</v>
      </c>
      <c r="D4" s="7">
        <v>97754</v>
      </c>
    </row>
    <row r="5" spans="1:4">
      <c r="A5" s="2" t="s">
        <v>87</v>
      </c>
      <c r="B5" s="6">
        <v>9147</v>
      </c>
      <c r="C5" s="6">
        <v>8170</v>
      </c>
      <c r="D5" s="6">
        <v>6499</v>
      </c>
    </row>
    <row r="6" spans="1:4">
      <c r="A6" s="2" t="s">
        <v>34</v>
      </c>
      <c r="B6" s="6">
        <v>6512</v>
      </c>
      <c r="C6" s="6">
        <v>4449</v>
      </c>
      <c r="D6" s="6">
        <v>2060</v>
      </c>
    </row>
    <row r="7" spans="1:4">
      <c r="A7" s="2" t="s">
        <v>33</v>
      </c>
      <c r="B7" s="4">
        <v>63</v>
      </c>
      <c r="C7" s="4">
        <v>145</v>
      </c>
      <c r="D7" s="4">
        <v>144</v>
      </c>
    </row>
    <row r="8" spans="1:4">
      <c r="A8" s="2" t="s">
        <v>88</v>
      </c>
      <c r="B8" s="6">
        <v>149978</v>
      </c>
      <c r="C8" s="6">
        <v>124024</v>
      </c>
      <c r="D8" s="6">
        <v>106457</v>
      </c>
    </row>
    <row r="9" spans="1:4">
      <c r="A9" s="3" t="s">
        <v>89</v>
      </c>
      <c r="B9" s="4"/>
      <c r="C9" s="4"/>
      <c r="D9" s="4"/>
    </row>
    <row r="10" spans="1:4">
      <c r="A10" s="2" t="s">
        <v>90</v>
      </c>
      <c r="B10" s="6">
        <v>40183</v>
      </c>
      <c r="C10" s="6">
        <v>36239</v>
      </c>
      <c r="D10" s="6">
        <v>29597</v>
      </c>
    </row>
    <row r="11" spans="1:4" ht="30">
      <c r="A11" s="2" t="s">
        <v>91</v>
      </c>
      <c r="B11" s="6">
        <v>2546</v>
      </c>
      <c r="C11" s="6">
        <v>2909</v>
      </c>
      <c r="D11" s="6">
        <v>2069</v>
      </c>
    </row>
    <row r="12" spans="1:4">
      <c r="A12" s="2" t="s">
        <v>92</v>
      </c>
      <c r="B12" s="6">
        <v>42729</v>
      </c>
      <c r="C12" s="6">
        <v>39148</v>
      </c>
      <c r="D12" s="6">
        <v>31666</v>
      </c>
    </row>
    <row r="13" spans="1:4">
      <c r="A13" s="2" t="s">
        <v>93</v>
      </c>
      <c r="B13" s="6">
        <v>107249</v>
      </c>
      <c r="C13" s="6">
        <v>84876</v>
      </c>
      <c r="D13" s="6">
        <v>74791</v>
      </c>
    </row>
    <row r="14" spans="1:4">
      <c r="A14" s="2" t="s">
        <v>94</v>
      </c>
      <c r="B14" s="6">
        <v>12000</v>
      </c>
      <c r="C14" s="6">
        <v>9800</v>
      </c>
      <c r="D14" s="6">
        <v>11035</v>
      </c>
    </row>
    <row r="15" spans="1:4" ht="30">
      <c r="A15" s="2" t="s">
        <v>95</v>
      </c>
      <c r="B15" s="6">
        <v>95249</v>
      </c>
      <c r="C15" s="6">
        <v>75076</v>
      </c>
      <c r="D15" s="6">
        <v>63756</v>
      </c>
    </row>
    <row r="16" spans="1:4">
      <c r="A16" s="3" t="s">
        <v>96</v>
      </c>
      <c r="B16" s="4"/>
      <c r="C16" s="4"/>
      <c r="D16" s="4"/>
    </row>
    <row r="17" spans="1:4">
      <c r="A17" s="2" t="s">
        <v>97</v>
      </c>
      <c r="B17" s="6">
        <v>2147</v>
      </c>
      <c r="C17" s="6">
        <v>2027</v>
      </c>
      <c r="D17" s="6">
        <v>2486</v>
      </c>
    </row>
    <row r="18" spans="1:4">
      <c r="A18" s="2" t="s">
        <v>98</v>
      </c>
      <c r="B18" s="4">
        <v>135</v>
      </c>
      <c r="C18" s="4">
        <v>316</v>
      </c>
      <c r="D18" s="6">
        <v>4324</v>
      </c>
    </row>
    <row r="19" spans="1:4">
      <c r="A19" s="2" t="s">
        <v>99</v>
      </c>
      <c r="B19" s="4">
        <v>64</v>
      </c>
      <c r="C19" s="6">
        <v>1081</v>
      </c>
      <c r="D19" s="4">
        <v>500</v>
      </c>
    </row>
    <row r="20" spans="1:4">
      <c r="A20" s="2" t="s">
        <v>100</v>
      </c>
      <c r="B20" s="4">
        <v>649</v>
      </c>
      <c r="C20" s="4">
        <v>835</v>
      </c>
      <c r="D20" s="4">
        <v>603</v>
      </c>
    </row>
    <row r="21" spans="1:4" ht="30">
      <c r="A21" s="2" t="s">
        <v>101</v>
      </c>
      <c r="B21" s="6">
        <v>1102</v>
      </c>
      <c r="C21" s="4">
        <v>681</v>
      </c>
      <c r="D21" s="4">
        <v>750</v>
      </c>
    </row>
    <row r="22" spans="1:4">
      <c r="A22" s="2" t="s">
        <v>102</v>
      </c>
      <c r="B22" s="6">
        <v>2313</v>
      </c>
      <c r="C22" s="6">
        <v>2785</v>
      </c>
      <c r="D22" s="4">
        <v>578</v>
      </c>
    </row>
    <row r="23" spans="1:4">
      <c r="A23" s="2" t="s">
        <v>103</v>
      </c>
      <c r="B23" s="6">
        <v>1565</v>
      </c>
      <c r="C23" s="6">
        <v>2875</v>
      </c>
      <c r="D23" s="6">
        <v>1136</v>
      </c>
    </row>
    <row r="24" spans="1:4">
      <c r="A24" s="2" t="s">
        <v>104</v>
      </c>
      <c r="B24" s="6">
        <v>1958</v>
      </c>
      <c r="C24" s="6">
        <v>1859</v>
      </c>
      <c r="D24" s="6">
        <v>1686</v>
      </c>
    </row>
    <row r="25" spans="1:4">
      <c r="A25" s="2" t="s">
        <v>105</v>
      </c>
      <c r="B25" s="6">
        <v>1680</v>
      </c>
      <c r="C25" s="4">
        <v>967</v>
      </c>
      <c r="D25" s="6">
        <v>1073</v>
      </c>
    </row>
    <row r="26" spans="1:4">
      <c r="A26" s="2" t="s">
        <v>106</v>
      </c>
      <c r="B26" s="6">
        <v>11613</v>
      </c>
      <c r="C26" s="6">
        <v>13426</v>
      </c>
      <c r="D26" s="6">
        <v>13136</v>
      </c>
    </row>
    <row r="27" spans="1:4">
      <c r="A27" s="3" t="s">
        <v>107</v>
      </c>
      <c r="B27" s="4"/>
      <c r="C27" s="4"/>
      <c r="D27" s="4"/>
    </row>
    <row r="28" spans="1:4">
      <c r="A28" s="2" t="s">
        <v>108</v>
      </c>
      <c r="B28" s="6">
        <v>24867</v>
      </c>
      <c r="C28" s="6">
        <v>23812</v>
      </c>
      <c r="D28" s="6">
        <v>20307</v>
      </c>
    </row>
    <row r="29" spans="1:4">
      <c r="A29" s="2" t="s">
        <v>109</v>
      </c>
      <c r="B29" s="6">
        <v>10848</v>
      </c>
      <c r="C29" s="6">
        <v>10204</v>
      </c>
      <c r="D29" s="6">
        <v>9755</v>
      </c>
    </row>
    <row r="30" spans="1:4">
      <c r="A30" s="2" t="s">
        <v>110</v>
      </c>
      <c r="B30" s="6">
        <v>7471</v>
      </c>
      <c r="C30" s="6">
        <v>6929</v>
      </c>
      <c r="D30" s="6">
        <v>3269</v>
      </c>
    </row>
    <row r="31" spans="1:4">
      <c r="A31" s="2" t="s">
        <v>111</v>
      </c>
      <c r="B31" s="6">
        <v>5146</v>
      </c>
      <c r="C31" s="6">
        <v>4245</v>
      </c>
      <c r="D31" s="6">
        <v>3258</v>
      </c>
    </row>
    <row r="32" spans="1:4">
      <c r="A32" s="2" t="s">
        <v>112</v>
      </c>
      <c r="B32" s="6">
        <v>14059</v>
      </c>
      <c r="C32" s="6">
        <v>8639</v>
      </c>
      <c r="D32" s="6">
        <v>4808</v>
      </c>
    </row>
    <row r="33" spans="1:4">
      <c r="A33" s="2" t="s">
        <v>113</v>
      </c>
      <c r="B33" s="4">
        <v>385</v>
      </c>
      <c r="C33" s="4">
        <v>235</v>
      </c>
      <c r="D33" s="4">
        <v>295</v>
      </c>
    </row>
    <row r="34" spans="1:4">
      <c r="A34" s="2" t="s">
        <v>114</v>
      </c>
      <c r="B34" s="6">
        <v>4721</v>
      </c>
      <c r="C34" s="6">
        <v>4219</v>
      </c>
      <c r="D34" s="6">
        <v>4485</v>
      </c>
    </row>
    <row r="35" spans="1:4">
      <c r="A35" s="2" t="s">
        <v>115</v>
      </c>
      <c r="B35" s="6">
        <v>2886</v>
      </c>
      <c r="C35" s="6">
        <v>2427</v>
      </c>
      <c r="D35" s="6">
        <v>1904</v>
      </c>
    </row>
    <row r="36" spans="1:4">
      <c r="A36" s="2" t="s">
        <v>105</v>
      </c>
      <c r="B36" s="6">
        <v>7866</v>
      </c>
      <c r="C36" s="6">
        <v>6632</v>
      </c>
      <c r="D36" s="6">
        <v>6926</v>
      </c>
    </row>
    <row r="37" spans="1:4">
      <c r="A37" s="2" t="s">
        <v>116</v>
      </c>
      <c r="B37" s="6">
        <v>78249</v>
      </c>
      <c r="C37" s="6">
        <v>67342</v>
      </c>
      <c r="D37" s="6">
        <v>55007</v>
      </c>
    </row>
    <row r="38" spans="1:4">
      <c r="A38" s="2" t="s">
        <v>117</v>
      </c>
      <c r="B38" s="6">
        <v>28613</v>
      </c>
      <c r="C38" s="6">
        <v>21160</v>
      </c>
      <c r="D38" s="6">
        <v>21885</v>
      </c>
    </row>
    <row r="39" spans="1:4">
      <c r="A39" s="2" t="s">
        <v>118</v>
      </c>
      <c r="B39" s="6">
        <v>-26976</v>
      </c>
      <c r="C39" s="6">
        <v>-19751</v>
      </c>
      <c r="D39" s="6">
        <v>-7565</v>
      </c>
    </row>
    <row r="40" spans="1:4">
      <c r="A40" s="2" t="s">
        <v>119</v>
      </c>
      <c r="B40" s="6">
        <v>55589</v>
      </c>
      <c r="C40" s="6">
        <v>40911</v>
      </c>
      <c r="D40" s="6">
        <v>29450</v>
      </c>
    </row>
    <row r="41" spans="1:4" ht="30">
      <c r="A41" s="2" t="s">
        <v>120</v>
      </c>
      <c r="B41" s="4">
        <v>0</v>
      </c>
      <c r="C41" s="4">
        <v>0</v>
      </c>
      <c r="D41" s="4">
        <v>-510</v>
      </c>
    </row>
    <row r="42" spans="1:4">
      <c r="A42" s="2" t="s">
        <v>121</v>
      </c>
      <c r="B42" s="6">
        <v>55589</v>
      </c>
      <c r="C42" s="6">
        <v>40911</v>
      </c>
      <c r="D42" s="6">
        <v>28940</v>
      </c>
    </row>
    <row r="43" spans="1:4">
      <c r="A43" s="2" t="s">
        <v>122</v>
      </c>
      <c r="B43" s="4">
        <v>-379</v>
      </c>
      <c r="C43" s="4">
        <v>-347</v>
      </c>
      <c r="D43" s="4">
        <v>-510</v>
      </c>
    </row>
    <row r="44" spans="1:4" ht="30">
      <c r="A44" s="2" t="s">
        <v>123</v>
      </c>
      <c r="B44" s="6">
        <v>-1066</v>
      </c>
      <c r="C44" s="6">
        <v>-1980</v>
      </c>
      <c r="D44" s="6">
        <v>-1999</v>
      </c>
    </row>
    <row r="45" spans="1:4" ht="30">
      <c r="A45" s="2" t="s">
        <v>124</v>
      </c>
      <c r="B45" s="7">
        <v>54144</v>
      </c>
      <c r="C45" s="7">
        <v>38584</v>
      </c>
      <c r="D45" s="7">
        <v>26431</v>
      </c>
    </row>
    <row r="46" spans="1:4" ht="30">
      <c r="A46" s="2" t="s">
        <v>125</v>
      </c>
      <c r="B46" s="9">
        <v>2.92</v>
      </c>
      <c r="C46" s="9">
        <v>2.38</v>
      </c>
      <c r="D46" s="9">
        <v>2.04</v>
      </c>
    </row>
    <row r="47" spans="1:4" ht="30">
      <c r="A47" s="2" t="s">
        <v>126</v>
      </c>
      <c r="B47" s="9">
        <v>2.84</v>
      </c>
      <c r="C47" s="9">
        <v>2.3199999999999998</v>
      </c>
      <c r="D47" s="9">
        <v>2.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1148</v>
      </c>
      <c r="B1" s="1" t="s">
        <v>1</v>
      </c>
    </row>
    <row r="2" spans="1:2">
      <c r="A2" s="8"/>
      <c r="B2" s="1" t="s">
        <v>2</v>
      </c>
    </row>
    <row r="3" spans="1:2">
      <c r="A3" s="3" t="s">
        <v>1149</v>
      </c>
      <c r="B3" s="4"/>
    </row>
    <row r="4" spans="1:2">
      <c r="A4" s="20" t="s">
        <v>1148</v>
      </c>
      <c r="B4" s="10" t="s">
        <v>1148</v>
      </c>
    </row>
    <row r="5" spans="1:2">
      <c r="A5" s="20"/>
      <c r="B5" s="4"/>
    </row>
    <row r="6" spans="1:2">
      <c r="A6" s="20"/>
      <c r="B6" s="10" t="s">
        <v>1150</v>
      </c>
    </row>
    <row r="7" spans="1:2">
      <c r="A7" s="20"/>
      <c r="B7" s="4"/>
    </row>
    <row r="8" spans="1:2">
      <c r="A8" s="20"/>
      <c r="B8" s="12" t="s">
        <v>1151</v>
      </c>
    </row>
    <row r="9" spans="1:2" ht="243">
      <c r="A9" s="20"/>
      <c r="B9" s="13" t="s">
        <v>1152</v>
      </c>
    </row>
    <row r="10" spans="1:2">
      <c r="A10" s="20"/>
      <c r="B10" s="4"/>
    </row>
    <row r="11" spans="1:2" ht="153.75">
      <c r="A11" s="20"/>
      <c r="B11" s="13" t="s">
        <v>1153</v>
      </c>
    </row>
    <row r="12" spans="1:2">
      <c r="A12" s="20"/>
      <c r="B12" s="4"/>
    </row>
    <row r="13" spans="1:2" ht="115.5">
      <c r="A13" s="20"/>
      <c r="B13" s="11" t="s">
        <v>1154</v>
      </c>
    </row>
    <row r="14" spans="1:2">
      <c r="A14" s="20"/>
      <c r="B14" s="4"/>
    </row>
    <row r="15" spans="1:2" ht="39">
      <c r="A15" s="20"/>
      <c r="B15" s="12" t="s">
        <v>1155</v>
      </c>
    </row>
    <row r="16" spans="1:2" ht="268.5">
      <c r="A16" s="20"/>
      <c r="B16" s="13" t="s">
        <v>1156</v>
      </c>
    </row>
    <row r="17" spans="1:2">
      <c r="A17" s="20"/>
      <c r="B17" s="4"/>
    </row>
    <row r="18" spans="1:2" ht="26.25">
      <c r="A18" s="20"/>
      <c r="B18" s="10" t="s">
        <v>1157</v>
      </c>
    </row>
    <row r="19" spans="1:2">
      <c r="A19" s="20"/>
      <c r="B19" s="12" t="s">
        <v>1158</v>
      </c>
    </row>
    <row r="20" spans="1:2" ht="115.5">
      <c r="A20" s="20"/>
      <c r="B20" s="13" t="s">
        <v>1159</v>
      </c>
    </row>
    <row r="21" spans="1:2">
      <c r="A21" s="20"/>
      <c r="B21" s="13"/>
    </row>
    <row r="22" spans="1:2" ht="90">
      <c r="A22" s="20"/>
      <c r="B22" s="13" t="s">
        <v>1160</v>
      </c>
    </row>
  </sheetData>
  <mergeCells count="2">
    <mergeCell ref="A1:A2"/>
    <mergeCell ref="A4:A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cols>
    <col min="1" max="1" width="36.5703125" bestFit="1" customWidth="1"/>
    <col min="2" max="2" width="5.7109375" customWidth="1"/>
    <col min="3" max="3" width="36.5703125" bestFit="1" customWidth="1"/>
    <col min="4" max="4" width="6.5703125" customWidth="1"/>
    <col min="5" max="5" width="5.140625" customWidth="1"/>
    <col min="6" max="6" width="27.5703125" customWidth="1"/>
    <col min="7" max="7" width="31" customWidth="1"/>
  </cols>
  <sheetData>
    <row r="1" spans="1:7" ht="15" customHeight="1">
      <c r="A1" s="8" t="s">
        <v>1161</v>
      </c>
      <c r="B1" s="8" t="s">
        <v>1</v>
      </c>
      <c r="C1" s="8"/>
      <c r="D1" s="8"/>
      <c r="E1" s="8"/>
      <c r="F1" s="8"/>
      <c r="G1" s="8"/>
    </row>
    <row r="2" spans="1:7" ht="15" customHeight="1">
      <c r="A2" s="8"/>
      <c r="B2" s="8" t="s">
        <v>2</v>
      </c>
      <c r="C2" s="8"/>
      <c r="D2" s="8"/>
      <c r="E2" s="8"/>
      <c r="F2" s="8"/>
      <c r="G2" s="8"/>
    </row>
    <row r="3" spans="1:7">
      <c r="A3" s="3" t="s">
        <v>229</v>
      </c>
      <c r="B3" s="19"/>
      <c r="C3" s="19"/>
      <c r="D3" s="19"/>
      <c r="E3" s="19"/>
      <c r="F3" s="19"/>
      <c r="G3" s="19"/>
    </row>
    <row r="4" spans="1:7">
      <c r="A4" s="20" t="s">
        <v>230</v>
      </c>
      <c r="B4" s="21" t="s">
        <v>230</v>
      </c>
      <c r="C4" s="21"/>
      <c r="D4" s="21"/>
      <c r="E4" s="21"/>
      <c r="F4" s="21"/>
      <c r="G4" s="21"/>
    </row>
    <row r="5" spans="1:7" ht="51" customHeight="1">
      <c r="A5" s="20"/>
      <c r="B5" s="22" t="s">
        <v>231</v>
      </c>
      <c r="C5" s="22"/>
      <c r="D5" s="22"/>
      <c r="E5" s="22"/>
      <c r="F5" s="22"/>
      <c r="G5" s="22"/>
    </row>
    <row r="6" spans="1:7">
      <c r="A6" s="20" t="s">
        <v>232</v>
      </c>
      <c r="B6" s="21" t="s">
        <v>232</v>
      </c>
      <c r="C6" s="21"/>
      <c r="D6" s="21"/>
      <c r="E6" s="21"/>
      <c r="F6" s="21"/>
      <c r="G6" s="21"/>
    </row>
    <row r="7" spans="1:7" ht="89.25" customHeight="1">
      <c r="A7" s="20"/>
      <c r="B7" s="22" t="s">
        <v>233</v>
      </c>
      <c r="C7" s="22"/>
      <c r="D7" s="22"/>
      <c r="E7" s="22"/>
      <c r="F7" s="22"/>
      <c r="G7" s="22"/>
    </row>
    <row r="8" spans="1:7">
      <c r="A8" s="20" t="s">
        <v>234</v>
      </c>
      <c r="B8" s="21" t="s">
        <v>234</v>
      </c>
      <c r="C8" s="21"/>
      <c r="D8" s="21"/>
      <c r="E8" s="21"/>
      <c r="F8" s="21"/>
      <c r="G8" s="21"/>
    </row>
    <row r="9" spans="1:7" ht="63.75" customHeight="1">
      <c r="A9" s="20"/>
      <c r="B9" s="22" t="s">
        <v>235</v>
      </c>
      <c r="C9" s="22"/>
      <c r="D9" s="22"/>
      <c r="E9" s="22"/>
      <c r="F9" s="22"/>
      <c r="G9" s="22"/>
    </row>
    <row r="10" spans="1:7">
      <c r="A10" s="20" t="s">
        <v>236</v>
      </c>
      <c r="B10" s="21" t="s">
        <v>236</v>
      </c>
      <c r="C10" s="21"/>
      <c r="D10" s="21"/>
      <c r="E10" s="21"/>
      <c r="F10" s="21"/>
      <c r="G10" s="21"/>
    </row>
    <row r="11" spans="1:7" ht="51" customHeight="1">
      <c r="A11" s="20"/>
      <c r="B11" s="22" t="s">
        <v>237</v>
      </c>
      <c r="C11" s="22"/>
      <c r="D11" s="22"/>
      <c r="E11" s="22"/>
      <c r="F11" s="22"/>
      <c r="G11" s="22"/>
    </row>
    <row r="12" spans="1:7">
      <c r="A12" s="20"/>
      <c r="B12" s="22" t="s">
        <v>238</v>
      </c>
      <c r="C12" s="22"/>
      <c r="D12" s="22"/>
      <c r="E12" s="22"/>
      <c r="F12" s="22"/>
      <c r="G12" s="22"/>
    </row>
    <row r="13" spans="1:7">
      <c r="A13" s="20" t="s">
        <v>239</v>
      </c>
      <c r="B13" s="21" t="s">
        <v>239</v>
      </c>
      <c r="C13" s="21"/>
      <c r="D13" s="21"/>
      <c r="E13" s="21"/>
      <c r="F13" s="21"/>
      <c r="G13" s="21"/>
    </row>
    <row r="14" spans="1:7" ht="51" customHeight="1">
      <c r="A14" s="20"/>
      <c r="B14" s="22" t="s">
        <v>240</v>
      </c>
      <c r="C14" s="22"/>
      <c r="D14" s="22"/>
      <c r="E14" s="22"/>
      <c r="F14" s="22"/>
      <c r="G14" s="22"/>
    </row>
    <row r="15" spans="1:7">
      <c r="A15" s="20" t="s">
        <v>241</v>
      </c>
      <c r="B15" s="21" t="s">
        <v>241</v>
      </c>
      <c r="C15" s="21"/>
      <c r="D15" s="21"/>
      <c r="E15" s="21"/>
      <c r="F15" s="21"/>
      <c r="G15" s="21"/>
    </row>
    <row r="16" spans="1:7" ht="25.5" customHeight="1">
      <c r="A16" s="20"/>
      <c r="B16" s="22" t="s">
        <v>242</v>
      </c>
      <c r="C16" s="22"/>
      <c r="D16" s="22"/>
      <c r="E16" s="22"/>
      <c r="F16" s="22"/>
      <c r="G16" s="22"/>
    </row>
    <row r="17" spans="1:7" ht="63.75" customHeight="1">
      <c r="A17" s="20"/>
      <c r="B17" s="22" t="s">
        <v>243</v>
      </c>
      <c r="C17" s="22"/>
      <c r="D17" s="22"/>
      <c r="E17" s="22"/>
      <c r="F17" s="22"/>
      <c r="G17" s="22"/>
    </row>
    <row r="18" spans="1:7" ht="76.5" customHeight="1">
      <c r="A18" s="20"/>
      <c r="B18" s="22" t="s">
        <v>244</v>
      </c>
      <c r="C18" s="22"/>
      <c r="D18" s="22"/>
      <c r="E18" s="22"/>
      <c r="F18" s="22"/>
      <c r="G18" s="22"/>
    </row>
    <row r="19" spans="1:7" ht="38.25" customHeight="1">
      <c r="A19" s="20"/>
      <c r="B19" s="22" t="s">
        <v>245</v>
      </c>
      <c r="C19" s="22"/>
      <c r="D19" s="22"/>
      <c r="E19" s="22"/>
      <c r="F19" s="22"/>
      <c r="G19" s="22"/>
    </row>
    <row r="20" spans="1:7" ht="51" customHeight="1">
      <c r="A20" s="20"/>
      <c r="B20" s="22" t="s">
        <v>246</v>
      </c>
      <c r="C20" s="22"/>
      <c r="D20" s="22"/>
      <c r="E20" s="22"/>
      <c r="F20" s="22"/>
      <c r="G20" s="22"/>
    </row>
    <row r="21" spans="1:7">
      <c r="A21" s="20" t="s">
        <v>247</v>
      </c>
      <c r="B21" s="21" t="s">
        <v>247</v>
      </c>
      <c r="C21" s="21"/>
      <c r="D21" s="21"/>
      <c r="E21" s="21"/>
      <c r="F21" s="21"/>
      <c r="G21" s="21"/>
    </row>
    <row r="22" spans="1:7" ht="25.5" customHeight="1">
      <c r="A22" s="20"/>
      <c r="B22" s="22" t="s">
        <v>248</v>
      </c>
      <c r="C22" s="22"/>
      <c r="D22" s="22"/>
      <c r="E22" s="22"/>
      <c r="F22" s="22"/>
      <c r="G22" s="22"/>
    </row>
    <row r="23" spans="1:7">
      <c r="A23" s="20" t="s">
        <v>249</v>
      </c>
      <c r="B23" s="21" t="s">
        <v>249</v>
      </c>
      <c r="C23" s="21"/>
      <c r="D23" s="21"/>
      <c r="E23" s="21"/>
      <c r="F23" s="21"/>
      <c r="G23" s="21"/>
    </row>
    <row r="24" spans="1:7" ht="76.5" customHeight="1">
      <c r="A24" s="20"/>
      <c r="B24" s="22" t="s">
        <v>1162</v>
      </c>
      <c r="C24" s="22"/>
      <c r="D24" s="22"/>
      <c r="E24" s="22"/>
      <c r="F24" s="22"/>
      <c r="G24" s="22"/>
    </row>
    <row r="25" spans="1:7">
      <c r="A25" s="20" t="s">
        <v>251</v>
      </c>
      <c r="B25" s="23" t="s">
        <v>251</v>
      </c>
      <c r="C25" s="23"/>
      <c r="D25" s="23"/>
      <c r="E25" s="23"/>
      <c r="F25" s="23"/>
      <c r="G25" s="23"/>
    </row>
    <row r="26" spans="1:7" ht="76.5" customHeight="1">
      <c r="A26" s="20"/>
      <c r="B26" s="18" t="s">
        <v>252</v>
      </c>
      <c r="C26" s="18"/>
      <c r="D26" s="18"/>
      <c r="E26" s="18"/>
      <c r="F26" s="18"/>
      <c r="G26" s="18"/>
    </row>
    <row r="27" spans="1:7">
      <c r="A27" s="20" t="s">
        <v>253</v>
      </c>
      <c r="B27" s="21" t="s">
        <v>253</v>
      </c>
      <c r="C27" s="21"/>
      <c r="D27" s="21"/>
      <c r="E27" s="21"/>
      <c r="F27" s="21"/>
      <c r="G27" s="21"/>
    </row>
    <row r="28" spans="1:7" ht="51" customHeight="1">
      <c r="A28" s="20"/>
      <c r="B28" s="22" t="s">
        <v>254</v>
      </c>
      <c r="C28" s="22"/>
      <c r="D28" s="22"/>
      <c r="E28" s="22"/>
      <c r="F28" s="22"/>
      <c r="G28" s="22"/>
    </row>
    <row r="29" spans="1:7" ht="102" customHeight="1">
      <c r="A29" s="20"/>
      <c r="B29" s="22" t="s">
        <v>255</v>
      </c>
      <c r="C29" s="22"/>
      <c r="D29" s="22"/>
      <c r="E29" s="22"/>
      <c r="F29" s="22"/>
      <c r="G29" s="22"/>
    </row>
    <row r="30" spans="1:7" ht="63.75" customHeight="1">
      <c r="A30" s="20"/>
      <c r="B30" s="22" t="s">
        <v>256</v>
      </c>
      <c r="C30" s="22"/>
      <c r="D30" s="22"/>
      <c r="E30" s="22"/>
      <c r="F30" s="22"/>
      <c r="G30" s="22"/>
    </row>
    <row r="31" spans="1:7" ht="63.75" customHeight="1">
      <c r="A31" s="20"/>
      <c r="B31" s="22" t="s">
        <v>257</v>
      </c>
      <c r="C31" s="22"/>
      <c r="D31" s="22"/>
      <c r="E31" s="22"/>
      <c r="F31" s="22"/>
      <c r="G31" s="22"/>
    </row>
    <row r="32" spans="1:7">
      <c r="A32" s="20" t="s">
        <v>258</v>
      </c>
      <c r="B32" s="21" t="s">
        <v>258</v>
      </c>
      <c r="C32" s="21"/>
      <c r="D32" s="21"/>
      <c r="E32" s="21"/>
      <c r="F32" s="21"/>
      <c r="G32" s="21"/>
    </row>
    <row r="33" spans="1:7" ht="89.25" customHeight="1">
      <c r="A33" s="20"/>
      <c r="B33" s="22" t="s">
        <v>259</v>
      </c>
      <c r="C33" s="22"/>
      <c r="D33" s="22"/>
      <c r="E33" s="22"/>
      <c r="F33" s="22"/>
      <c r="G33" s="22"/>
    </row>
    <row r="34" spans="1:7">
      <c r="A34" s="20"/>
      <c r="B34" s="14"/>
      <c r="C34" s="14"/>
    </row>
    <row r="35" spans="1:7" ht="25.5">
      <c r="A35" s="20"/>
      <c r="B35" s="15" t="s">
        <v>260</v>
      </c>
      <c r="C35" s="16" t="s">
        <v>261</v>
      </c>
    </row>
    <row r="36" spans="1:7">
      <c r="A36" s="20"/>
      <c r="B36" s="14"/>
      <c r="C36" s="14"/>
    </row>
    <row r="37" spans="1:7" ht="51">
      <c r="A37" s="20"/>
      <c r="B37" s="15" t="s">
        <v>260</v>
      </c>
      <c r="C37" s="16" t="s">
        <v>262</v>
      </c>
    </row>
    <row r="38" spans="1:7">
      <c r="A38" s="20"/>
      <c r="B38" s="14"/>
      <c r="C38" s="14"/>
    </row>
    <row r="39" spans="1:7" ht="38.25">
      <c r="A39" s="20"/>
      <c r="B39" s="15" t="s">
        <v>260</v>
      </c>
      <c r="C39" s="16" t="s">
        <v>263</v>
      </c>
    </row>
    <row r="40" spans="1:7">
      <c r="A40" s="20"/>
      <c r="B40" s="14"/>
      <c r="C40" s="14"/>
    </row>
    <row r="41" spans="1:7" ht="25.5">
      <c r="A41" s="20"/>
      <c r="B41" s="15" t="s">
        <v>260</v>
      </c>
      <c r="C41" s="16" t="s">
        <v>264</v>
      </c>
    </row>
    <row r="42" spans="1:7" ht="25.5" customHeight="1">
      <c r="A42" s="20"/>
      <c r="B42" s="22" t="s">
        <v>265</v>
      </c>
      <c r="C42" s="22"/>
      <c r="D42" s="22"/>
      <c r="E42" s="22"/>
      <c r="F42" s="22"/>
      <c r="G42" s="22"/>
    </row>
    <row r="43" spans="1:7">
      <c r="A43" s="20"/>
      <c r="B43" s="14"/>
      <c r="C43" s="14"/>
    </row>
    <row r="44" spans="1:7" ht="76.5">
      <c r="A44" s="20"/>
      <c r="B44" s="15" t="s">
        <v>260</v>
      </c>
      <c r="C44" s="16" t="s">
        <v>266</v>
      </c>
    </row>
    <row r="45" spans="1:7">
      <c r="A45" s="20"/>
      <c r="B45" s="14"/>
      <c r="C45" s="14"/>
    </row>
    <row r="46" spans="1:7" ht="25.5">
      <c r="A46" s="20"/>
      <c r="B46" s="15" t="s">
        <v>260</v>
      </c>
      <c r="C46" s="16" t="s">
        <v>267</v>
      </c>
    </row>
    <row r="47" spans="1:7">
      <c r="A47" s="20"/>
      <c r="B47" s="14"/>
      <c r="C47" s="14"/>
    </row>
    <row r="48" spans="1:7" ht="38.25">
      <c r="A48" s="20"/>
      <c r="B48" s="15" t="s">
        <v>260</v>
      </c>
      <c r="C48" s="16" t="s">
        <v>268</v>
      </c>
    </row>
    <row r="49" spans="1:7">
      <c r="A49" s="20"/>
      <c r="B49" s="14"/>
      <c r="C49" s="14"/>
    </row>
    <row r="50" spans="1:7" ht="89.25">
      <c r="A50" s="20"/>
      <c r="B50" s="15" t="s">
        <v>260</v>
      </c>
      <c r="C50" s="16" t="s">
        <v>269</v>
      </c>
    </row>
    <row r="51" spans="1:7">
      <c r="A51" s="20"/>
      <c r="B51" s="14"/>
      <c r="C51" s="14"/>
    </row>
    <row r="52" spans="1:7" ht="63.75">
      <c r="A52" s="20"/>
      <c r="B52" s="15" t="s">
        <v>260</v>
      </c>
      <c r="C52" s="16" t="s">
        <v>270</v>
      </c>
    </row>
    <row r="53" spans="1:7" ht="63.75" customHeight="1">
      <c r="A53" s="20"/>
      <c r="B53" s="22" t="s">
        <v>271</v>
      </c>
      <c r="C53" s="22"/>
      <c r="D53" s="22"/>
      <c r="E53" s="22"/>
      <c r="F53" s="22"/>
      <c r="G53" s="22"/>
    </row>
    <row r="54" spans="1:7">
      <c r="A54" s="20" t="s">
        <v>272</v>
      </c>
      <c r="B54" s="21" t="s">
        <v>272</v>
      </c>
      <c r="C54" s="21"/>
      <c r="D54" s="21"/>
      <c r="E54" s="21"/>
      <c r="F54" s="21"/>
      <c r="G54" s="21"/>
    </row>
    <row r="55" spans="1:7" ht="318.75" customHeight="1">
      <c r="A55" s="20"/>
      <c r="B55" s="22" t="s">
        <v>273</v>
      </c>
      <c r="C55" s="22"/>
      <c r="D55" s="22"/>
      <c r="E55" s="22"/>
      <c r="F55" s="22"/>
      <c r="G55" s="22"/>
    </row>
    <row r="56" spans="1:7">
      <c r="A56" s="20" t="s">
        <v>274</v>
      </c>
      <c r="B56" s="21" t="s">
        <v>274</v>
      </c>
      <c r="C56" s="21"/>
      <c r="D56" s="21"/>
      <c r="E56" s="21"/>
      <c r="F56" s="21"/>
      <c r="G56" s="21"/>
    </row>
    <row r="57" spans="1:7" ht="76.5" customHeight="1">
      <c r="A57" s="20"/>
      <c r="B57" s="22" t="s">
        <v>275</v>
      </c>
      <c r="C57" s="22"/>
      <c r="D57" s="22"/>
      <c r="E57" s="22"/>
      <c r="F57" s="22"/>
      <c r="G57" s="22"/>
    </row>
    <row r="58" spans="1:7" ht="89.25" customHeight="1">
      <c r="A58" s="20"/>
      <c r="B58" s="22" t="s">
        <v>276</v>
      </c>
      <c r="C58" s="22"/>
      <c r="D58" s="22"/>
      <c r="E58" s="22"/>
      <c r="F58" s="22"/>
      <c r="G58" s="22"/>
    </row>
    <row r="59" spans="1:7" ht="76.5" customHeight="1">
      <c r="A59" s="20"/>
      <c r="B59" s="22" t="s">
        <v>277</v>
      </c>
      <c r="C59" s="22"/>
      <c r="D59" s="22"/>
      <c r="E59" s="22"/>
      <c r="F59" s="22"/>
      <c r="G59" s="22"/>
    </row>
    <row r="60" spans="1:7" ht="89.25" customHeight="1">
      <c r="A60" s="20"/>
      <c r="B60" s="22" t="s">
        <v>278</v>
      </c>
      <c r="C60" s="22"/>
      <c r="D60" s="22"/>
      <c r="E60" s="22"/>
      <c r="F60" s="22"/>
      <c r="G60" s="22"/>
    </row>
    <row r="61" spans="1:7" ht="63.75" customHeight="1">
      <c r="A61" s="20"/>
      <c r="B61" s="22" t="s">
        <v>279</v>
      </c>
      <c r="C61" s="22"/>
      <c r="D61" s="22"/>
      <c r="E61" s="22"/>
      <c r="F61" s="22"/>
      <c r="G61" s="22"/>
    </row>
    <row r="62" spans="1:7" ht="38.25" customHeight="1">
      <c r="A62" s="20"/>
      <c r="B62" s="22" t="s">
        <v>280</v>
      </c>
      <c r="C62" s="22"/>
      <c r="D62" s="22"/>
      <c r="E62" s="22"/>
      <c r="F62" s="22"/>
      <c r="G62" s="22"/>
    </row>
    <row r="63" spans="1:7">
      <c r="A63" s="20"/>
      <c r="B63" s="14"/>
      <c r="C63" s="14"/>
    </row>
    <row r="64" spans="1:7">
      <c r="A64" s="20"/>
      <c r="B64" s="15" t="s">
        <v>260</v>
      </c>
      <c r="C64" s="16" t="s">
        <v>281</v>
      </c>
    </row>
    <row r="65" spans="1:7">
      <c r="A65" s="20"/>
      <c r="B65" s="14"/>
      <c r="C65" s="14"/>
    </row>
    <row r="66" spans="1:7">
      <c r="A66" s="20"/>
      <c r="B66" s="15" t="s">
        <v>260</v>
      </c>
      <c r="C66" s="16" t="s">
        <v>282</v>
      </c>
    </row>
    <row r="67" spans="1:7">
      <c r="A67" s="20"/>
      <c r="B67" s="14"/>
      <c r="C67" s="14"/>
    </row>
    <row r="68" spans="1:7" ht="38.25">
      <c r="A68" s="20"/>
      <c r="B68" s="15" t="s">
        <v>260</v>
      </c>
      <c r="C68" s="16" t="s">
        <v>283</v>
      </c>
    </row>
    <row r="69" spans="1:7">
      <c r="A69" s="20"/>
      <c r="B69" s="14"/>
      <c r="C69" s="14"/>
    </row>
    <row r="70" spans="1:7" ht="25.5">
      <c r="A70" s="20"/>
      <c r="B70" s="15" t="s">
        <v>260</v>
      </c>
      <c r="C70" s="16" t="s">
        <v>284</v>
      </c>
    </row>
    <row r="71" spans="1:7">
      <c r="A71" s="20"/>
      <c r="B71" s="14"/>
      <c r="C71" s="14"/>
    </row>
    <row r="72" spans="1:7">
      <c r="A72" s="20"/>
      <c r="B72" s="15" t="s">
        <v>260</v>
      </c>
      <c r="C72" s="16" t="s">
        <v>285</v>
      </c>
    </row>
    <row r="73" spans="1:7" ht="51" customHeight="1">
      <c r="A73" s="20"/>
      <c r="B73" s="22" t="s">
        <v>286</v>
      </c>
      <c r="C73" s="22"/>
      <c r="D73" s="22"/>
      <c r="E73" s="22"/>
      <c r="F73" s="22"/>
      <c r="G73" s="22"/>
    </row>
    <row r="74" spans="1:7">
      <c r="A74" s="20" t="s">
        <v>288</v>
      </c>
      <c r="B74" s="21" t="s">
        <v>288</v>
      </c>
      <c r="C74" s="21"/>
      <c r="D74" s="21"/>
      <c r="E74" s="21"/>
      <c r="F74" s="21"/>
      <c r="G74" s="21"/>
    </row>
    <row r="75" spans="1:7" ht="38.25" customHeight="1">
      <c r="A75" s="20"/>
      <c r="B75" s="22" t="s">
        <v>289</v>
      </c>
      <c r="C75" s="22"/>
      <c r="D75" s="22"/>
      <c r="E75" s="22"/>
      <c r="F75" s="22"/>
      <c r="G75" s="22"/>
    </row>
    <row r="76" spans="1:7">
      <c r="A76" s="20" t="s">
        <v>290</v>
      </c>
      <c r="B76" s="21" t="s">
        <v>290</v>
      </c>
      <c r="C76" s="21"/>
      <c r="D76" s="21"/>
      <c r="E76" s="21"/>
      <c r="F76" s="21"/>
      <c r="G76" s="21"/>
    </row>
    <row r="77" spans="1:7" ht="38.25" customHeight="1">
      <c r="A77" s="20"/>
      <c r="B77" s="22" t="s">
        <v>291</v>
      </c>
      <c r="C77" s="22"/>
      <c r="D77" s="22"/>
      <c r="E77" s="22"/>
      <c r="F77" s="22"/>
      <c r="G77" s="22"/>
    </row>
    <row r="78" spans="1:7" ht="51" customHeight="1">
      <c r="A78" s="20"/>
      <c r="B78" s="22" t="s">
        <v>292</v>
      </c>
      <c r="C78" s="22"/>
      <c r="D78" s="22"/>
      <c r="E78" s="22"/>
      <c r="F78" s="22"/>
      <c r="G78" s="22"/>
    </row>
    <row r="79" spans="1:7" ht="89.25" customHeight="1">
      <c r="A79" s="20"/>
      <c r="B79" s="22" t="s">
        <v>293</v>
      </c>
      <c r="C79" s="22"/>
      <c r="D79" s="22"/>
      <c r="E79" s="22"/>
      <c r="F79" s="22"/>
      <c r="G79" s="22"/>
    </row>
    <row r="80" spans="1:7" ht="89.25" customHeight="1">
      <c r="A80" s="20"/>
      <c r="B80" s="22" t="s">
        <v>294</v>
      </c>
      <c r="C80" s="22"/>
      <c r="D80" s="22"/>
      <c r="E80" s="22"/>
      <c r="F80" s="22"/>
      <c r="G80" s="22"/>
    </row>
    <row r="81" spans="1:7" ht="89.25" customHeight="1">
      <c r="A81" s="20"/>
      <c r="B81" s="22" t="s">
        <v>295</v>
      </c>
      <c r="C81" s="22"/>
      <c r="D81" s="22"/>
      <c r="E81" s="22"/>
      <c r="F81" s="22"/>
      <c r="G81" s="22"/>
    </row>
    <row r="82" spans="1:7">
      <c r="A82" s="20" t="s">
        <v>296</v>
      </c>
      <c r="B82" s="21" t="s">
        <v>296</v>
      </c>
      <c r="C82" s="21"/>
      <c r="D82" s="21"/>
      <c r="E82" s="21"/>
      <c r="F82" s="21"/>
      <c r="G82" s="21"/>
    </row>
    <row r="83" spans="1:7" ht="25.5" customHeight="1">
      <c r="A83" s="20"/>
      <c r="B83" s="22" t="s">
        <v>297</v>
      </c>
      <c r="C83" s="22"/>
      <c r="D83" s="22"/>
      <c r="E83" s="22"/>
      <c r="F83" s="22"/>
      <c r="G83" s="22"/>
    </row>
    <row r="84" spans="1:7">
      <c r="A84" s="20"/>
      <c r="B84" s="17"/>
      <c r="C84" s="17"/>
      <c r="D84" s="17"/>
      <c r="E84" s="17"/>
      <c r="F84" s="17"/>
      <c r="G84" s="17"/>
    </row>
    <row r="85" spans="1:7">
      <c r="A85" s="20"/>
      <c r="B85" s="14"/>
      <c r="C85" s="14"/>
      <c r="D85" s="14"/>
      <c r="E85" s="14"/>
      <c r="F85" s="14"/>
      <c r="G85" s="14"/>
    </row>
    <row r="86" spans="1:7">
      <c r="A86" s="20"/>
      <c r="B86" s="11"/>
      <c r="C86" s="16" t="s">
        <v>298</v>
      </c>
      <c r="D86" s="18" t="s">
        <v>299</v>
      </c>
      <c r="E86" s="18"/>
      <c r="F86" s="18"/>
      <c r="G86" s="11"/>
    </row>
    <row r="87" spans="1:7">
      <c r="A87" s="20"/>
      <c r="B87" s="11"/>
      <c r="C87" s="16" t="s">
        <v>300</v>
      </c>
      <c r="D87" s="13">
        <v>5</v>
      </c>
      <c r="E87" s="16" t="s">
        <v>301</v>
      </c>
      <c r="F87" s="16" t="s">
        <v>302</v>
      </c>
      <c r="G87" s="11"/>
    </row>
    <row r="88" spans="1:7" ht="63.75" customHeight="1">
      <c r="A88" s="20"/>
      <c r="B88" s="22" t="s">
        <v>303</v>
      </c>
      <c r="C88" s="22"/>
      <c r="D88" s="22"/>
      <c r="E88" s="22"/>
      <c r="F88" s="22"/>
      <c r="G88" s="22"/>
    </row>
    <row r="89" spans="1:7">
      <c r="A89" s="20" t="s">
        <v>304</v>
      </c>
      <c r="B89" s="21" t="s">
        <v>304</v>
      </c>
      <c r="C89" s="21"/>
      <c r="D89" s="21"/>
      <c r="E89" s="21"/>
      <c r="F89" s="21"/>
      <c r="G89" s="21"/>
    </row>
    <row r="90" spans="1:7" ht="63.75" customHeight="1">
      <c r="A90" s="20"/>
      <c r="B90" s="22" t="s">
        <v>305</v>
      </c>
      <c r="C90" s="22"/>
      <c r="D90" s="22"/>
      <c r="E90" s="22"/>
      <c r="F90" s="22"/>
      <c r="G90" s="22"/>
    </row>
    <row r="91" spans="1:7">
      <c r="A91" s="20" t="s">
        <v>306</v>
      </c>
      <c r="B91" s="21" t="s">
        <v>306</v>
      </c>
      <c r="C91" s="21"/>
      <c r="D91" s="21"/>
      <c r="E91" s="21"/>
      <c r="F91" s="21"/>
      <c r="G91" s="21"/>
    </row>
    <row r="92" spans="1:7" ht="76.5" customHeight="1">
      <c r="A92" s="20"/>
      <c r="B92" s="22" t="s">
        <v>307</v>
      </c>
      <c r="C92" s="22"/>
      <c r="D92" s="22"/>
      <c r="E92" s="22"/>
      <c r="F92" s="22"/>
      <c r="G92" s="22"/>
    </row>
    <row r="93" spans="1:7" ht="25.5" customHeight="1">
      <c r="A93" s="20"/>
      <c r="B93" s="22" t="s">
        <v>308</v>
      </c>
      <c r="C93" s="22"/>
      <c r="D93" s="22"/>
      <c r="E93" s="22"/>
      <c r="F93" s="22"/>
      <c r="G93" s="22"/>
    </row>
    <row r="94" spans="1:7">
      <c r="A94" s="20" t="s">
        <v>309</v>
      </c>
      <c r="B94" s="21" t="s">
        <v>309</v>
      </c>
      <c r="C94" s="21"/>
      <c r="D94" s="21"/>
      <c r="E94" s="21"/>
      <c r="F94" s="21"/>
      <c r="G94" s="21"/>
    </row>
    <row r="95" spans="1:7" ht="38.25" customHeight="1">
      <c r="A95" s="20"/>
      <c r="B95" s="22" t="s">
        <v>310</v>
      </c>
      <c r="C95" s="22"/>
      <c r="D95" s="22"/>
      <c r="E95" s="22"/>
      <c r="F95" s="22"/>
      <c r="G95" s="22"/>
    </row>
    <row r="96" spans="1:7" ht="89.25" customHeight="1">
      <c r="A96" s="20"/>
      <c r="B96" s="22" t="s">
        <v>311</v>
      </c>
      <c r="C96" s="22"/>
      <c r="D96" s="22"/>
      <c r="E96" s="22"/>
      <c r="F96" s="22"/>
      <c r="G96" s="22"/>
    </row>
    <row r="97" spans="1:7" ht="38.25" customHeight="1">
      <c r="A97" s="20"/>
      <c r="B97" s="22" t="s">
        <v>312</v>
      </c>
      <c r="C97" s="22"/>
      <c r="D97" s="22"/>
      <c r="E97" s="22"/>
      <c r="F97" s="22"/>
      <c r="G97" s="22"/>
    </row>
    <row r="98" spans="1:7">
      <c r="A98" s="20" t="s">
        <v>316</v>
      </c>
      <c r="B98" s="21" t="s">
        <v>316</v>
      </c>
      <c r="C98" s="21"/>
      <c r="D98" s="21"/>
      <c r="E98" s="21"/>
      <c r="F98" s="21"/>
      <c r="G98" s="21"/>
    </row>
    <row r="99" spans="1:7" ht="51" customHeight="1">
      <c r="A99" s="20"/>
      <c r="B99" s="22" t="s">
        <v>317</v>
      </c>
      <c r="C99" s="22"/>
      <c r="D99" s="22"/>
      <c r="E99" s="22"/>
      <c r="F99" s="22"/>
      <c r="G99" s="22"/>
    </row>
    <row r="100" spans="1:7">
      <c r="A100" s="20" t="s">
        <v>318</v>
      </c>
      <c r="B100" s="21" t="s">
        <v>318</v>
      </c>
      <c r="C100" s="21"/>
      <c r="D100" s="21"/>
      <c r="E100" s="21"/>
      <c r="F100" s="21"/>
      <c r="G100" s="21"/>
    </row>
    <row r="101" spans="1:7" ht="102" customHeight="1">
      <c r="A101" s="20"/>
      <c r="B101" s="22" t="s">
        <v>319</v>
      </c>
      <c r="C101" s="22"/>
      <c r="D101" s="22"/>
      <c r="E101" s="22"/>
      <c r="F101" s="22"/>
      <c r="G101" s="22"/>
    </row>
    <row r="102" spans="1:7" ht="140.25" customHeight="1">
      <c r="A102" s="20"/>
      <c r="B102" s="22" t="s">
        <v>320</v>
      </c>
      <c r="C102" s="22"/>
      <c r="D102" s="22"/>
      <c r="E102" s="22"/>
      <c r="F102" s="22"/>
      <c r="G102" s="22"/>
    </row>
    <row r="103" spans="1:7" ht="153" customHeight="1">
      <c r="A103" s="20"/>
      <c r="B103" s="22" t="s">
        <v>321</v>
      </c>
      <c r="C103" s="22"/>
      <c r="D103" s="22"/>
      <c r="E103" s="22"/>
      <c r="F103" s="22"/>
      <c r="G103" s="22"/>
    </row>
    <row r="104" spans="1:7" ht="51" customHeight="1">
      <c r="A104" s="20"/>
      <c r="B104" s="22" t="s">
        <v>322</v>
      </c>
      <c r="C104" s="22"/>
      <c r="D104" s="22"/>
      <c r="E104" s="22"/>
      <c r="F104" s="22"/>
      <c r="G104" s="22"/>
    </row>
    <row r="105" spans="1:7" ht="51" customHeight="1">
      <c r="A105" s="20"/>
      <c r="B105" s="22" t="s">
        <v>323</v>
      </c>
      <c r="C105" s="22"/>
      <c r="D105" s="22"/>
      <c r="E105" s="22"/>
      <c r="F105" s="22"/>
      <c r="G105" s="22"/>
    </row>
    <row r="106" spans="1:7">
      <c r="A106" s="20" t="s">
        <v>324</v>
      </c>
      <c r="B106" s="21" t="s">
        <v>324</v>
      </c>
      <c r="C106" s="21"/>
      <c r="D106" s="21"/>
      <c r="E106" s="21"/>
      <c r="F106" s="21"/>
      <c r="G106" s="21"/>
    </row>
    <row r="107" spans="1:7" ht="38.25" customHeight="1">
      <c r="A107" s="20"/>
      <c r="B107" s="22" t="s">
        <v>325</v>
      </c>
      <c r="C107" s="22"/>
      <c r="D107" s="22"/>
      <c r="E107" s="22"/>
      <c r="F107" s="22"/>
      <c r="G107" s="22"/>
    </row>
    <row r="108" spans="1:7" ht="89.25" customHeight="1">
      <c r="A108" s="20"/>
      <c r="B108" s="22" t="s">
        <v>326</v>
      </c>
      <c r="C108" s="22"/>
      <c r="D108" s="22"/>
      <c r="E108" s="22"/>
      <c r="F108" s="22"/>
      <c r="G108" s="22"/>
    </row>
    <row r="109" spans="1:7">
      <c r="A109" s="20" t="s">
        <v>327</v>
      </c>
      <c r="B109" s="21" t="s">
        <v>327</v>
      </c>
      <c r="C109" s="21"/>
      <c r="D109" s="21"/>
      <c r="E109" s="21"/>
      <c r="F109" s="21"/>
      <c r="G109" s="21"/>
    </row>
    <row r="110" spans="1:7" ht="89.25" customHeight="1">
      <c r="A110" s="20"/>
      <c r="B110" s="22" t="s">
        <v>328</v>
      </c>
      <c r="C110" s="22"/>
      <c r="D110" s="22"/>
      <c r="E110" s="22"/>
      <c r="F110" s="22"/>
      <c r="G110" s="22"/>
    </row>
    <row r="111" spans="1:7">
      <c r="A111" s="20" t="s">
        <v>329</v>
      </c>
      <c r="B111" s="21" t="s">
        <v>329</v>
      </c>
      <c r="C111" s="21"/>
      <c r="D111" s="21"/>
      <c r="E111" s="21"/>
      <c r="F111" s="21"/>
      <c r="G111" s="21"/>
    </row>
    <row r="112" spans="1:7" ht="114.75" customHeight="1">
      <c r="A112" s="20"/>
      <c r="B112" s="22" t="s">
        <v>330</v>
      </c>
      <c r="C112" s="22"/>
      <c r="D112" s="22"/>
      <c r="E112" s="22"/>
      <c r="F112" s="22"/>
      <c r="G112" s="22"/>
    </row>
    <row r="113" spans="1:7">
      <c r="A113" s="20" t="s">
        <v>331</v>
      </c>
      <c r="B113" s="21" t="s">
        <v>331</v>
      </c>
      <c r="C113" s="21"/>
      <c r="D113" s="21"/>
      <c r="E113" s="21"/>
      <c r="F113" s="21"/>
      <c r="G113" s="21"/>
    </row>
    <row r="114" spans="1:7" ht="51" customHeight="1">
      <c r="A114" s="20"/>
      <c r="B114" s="22" t="s">
        <v>332</v>
      </c>
      <c r="C114" s="22"/>
      <c r="D114" s="22"/>
      <c r="E114" s="22"/>
      <c r="F114" s="22"/>
      <c r="G114" s="22"/>
    </row>
    <row r="115" spans="1:7">
      <c r="A115" s="20" t="s">
        <v>333</v>
      </c>
      <c r="B115" s="21" t="s">
        <v>333</v>
      </c>
      <c r="C115" s="21"/>
      <c r="D115" s="21"/>
      <c r="E115" s="21"/>
      <c r="F115" s="21"/>
      <c r="G115" s="21"/>
    </row>
    <row r="116" spans="1:7" ht="51" customHeight="1">
      <c r="A116" s="20"/>
      <c r="B116" s="22" t="s">
        <v>334</v>
      </c>
      <c r="C116" s="22"/>
      <c r="D116" s="22"/>
      <c r="E116" s="22"/>
      <c r="F116" s="22"/>
      <c r="G116" s="22"/>
    </row>
    <row r="117" spans="1:7">
      <c r="A117" s="20" t="s">
        <v>335</v>
      </c>
      <c r="B117" s="21" t="s">
        <v>335</v>
      </c>
      <c r="C117" s="21"/>
      <c r="D117" s="21"/>
      <c r="E117" s="21"/>
      <c r="F117" s="21"/>
      <c r="G117" s="21"/>
    </row>
    <row r="118" spans="1:7">
      <c r="A118" s="20"/>
      <c r="B118" s="24" t="s">
        <v>336</v>
      </c>
      <c r="C118" s="24"/>
      <c r="D118" s="24"/>
      <c r="E118" s="24"/>
      <c r="F118" s="24"/>
      <c r="G118" s="24"/>
    </row>
    <row r="119" spans="1:7" ht="114.75" customHeight="1">
      <c r="A119" s="20"/>
      <c r="B119" s="22" t="s">
        <v>337</v>
      </c>
      <c r="C119" s="22"/>
      <c r="D119" s="22"/>
      <c r="E119" s="22"/>
      <c r="F119" s="22"/>
      <c r="G119" s="22"/>
    </row>
    <row r="120" spans="1:7">
      <c r="A120" s="20"/>
      <c r="B120" s="24" t="s">
        <v>338</v>
      </c>
      <c r="C120" s="24"/>
      <c r="D120" s="24"/>
      <c r="E120" s="24"/>
      <c r="F120" s="24"/>
      <c r="G120" s="24"/>
    </row>
    <row r="121" spans="1:7" ht="114.75" customHeight="1">
      <c r="A121" s="20"/>
      <c r="B121" s="22" t="s">
        <v>339</v>
      </c>
      <c r="C121" s="22"/>
      <c r="D121" s="22"/>
      <c r="E121" s="22"/>
      <c r="F121" s="22"/>
      <c r="G121" s="22"/>
    </row>
    <row r="122" spans="1:7">
      <c r="A122" s="20"/>
      <c r="B122" s="24" t="s">
        <v>340</v>
      </c>
      <c r="C122" s="24"/>
      <c r="D122" s="24"/>
      <c r="E122" s="24"/>
      <c r="F122" s="24"/>
      <c r="G122" s="24"/>
    </row>
    <row r="123" spans="1:7" ht="63.75" customHeight="1">
      <c r="A123" s="20"/>
      <c r="B123" s="22" t="s">
        <v>341</v>
      </c>
      <c r="C123" s="22"/>
      <c r="D123" s="22"/>
      <c r="E123" s="22"/>
      <c r="F123" s="22"/>
      <c r="G123" s="22"/>
    </row>
    <row r="124" spans="1:7">
      <c r="A124" s="20"/>
      <c r="B124" s="24" t="s">
        <v>342</v>
      </c>
      <c r="C124" s="24"/>
      <c r="D124" s="24"/>
      <c r="E124" s="24"/>
      <c r="F124" s="24"/>
      <c r="G124" s="24"/>
    </row>
    <row r="125" spans="1:7" ht="140.25" customHeight="1">
      <c r="A125" s="20"/>
      <c r="B125" s="22" t="s">
        <v>343</v>
      </c>
      <c r="C125" s="22"/>
      <c r="D125" s="22"/>
      <c r="E125" s="22"/>
      <c r="F125" s="22"/>
      <c r="G125" s="22"/>
    </row>
    <row r="126" spans="1:7">
      <c r="A126" s="20"/>
      <c r="B126" s="24" t="s">
        <v>344</v>
      </c>
      <c r="C126" s="24"/>
      <c r="D126" s="24"/>
      <c r="E126" s="24"/>
      <c r="F126" s="24"/>
      <c r="G126" s="24"/>
    </row>
    <row r="127" spans="1:7" ht="76.5" customHeight="1">
      <c r="A127" s="20"/>
      <c r="B127" s="22" t="s">
        <v>345</v>
      </c>
      <c r="C127" s="22"/>
      <c r="D127" s="22"/>
      <c r="E127" s="22"/>
      <c r="F127" s="22"/>
      <c r="G127" s="22"/>
    </row>
    <row r="128" spans="1:7">
      <c r="A128" s="20"/>
      <c r="B128" s="24" t="s">
        <v>346</v>
      </c>
      <c r="C128" s="24"/>
      <c r="D128" s="24"/>
      <c r="E128" s="24"/>
      <c r="F128" s="24"/>
      <c r="G128" s="24"/>
    </row>
    <row r="129" spans="1:7" ht="114.75" customHeight="1">
      <c r="A129" s="20"/>
      <c r="B129" s="18" t="s">
        <v>347</v>
      </c>
      <c r="C129" s="18"/>
      <c r="D129" s="18"/>
      <c r="E129" s="18"/>
      <c r="F129" s="18"/>
      <c r="G129" s="18"/>
    </row>
    <row r="130" spans="1:7">
      <c r="A130" s="20"/>
      <c r="B130" s="25" t="s">
        <v>348</v>
      </c>
      <c r="C130" s="25"/>
      <c r="D130" s="25"/>
      <c r="E130" s="25"/>
      <c r="F130" s="25"/>
      <c r="G130" s="25"/>
    </row>
    <row r="131" spans="1:7" ht="89.25" customHeight="1">
      <c r="A131" s="20"/>
      <c r="B131" s="18" t="s">
        <v>349</v>
      </c>
      <c r="C131" s="18"/>
      <c r="D131" s="18"/>
      <c r="E131" s="18"/>
      <c r="F131" s="18"/>
      <c r="G131" s="18"/>
    </row>
    <row r="132" spans="1:7">
      <c r="A132" s="20"/>
      <c r="B132" s="25" t="s">
        <v>350</v>
      </c>
      <c r="C132" s="25"/>
      <c r="D132" s="25"/>
      <c r="E132" s="25"/>
      <c r="F132" s="25"/>
      <c r="G132" s="25"/>
    </row>
    <row r="133" spans="1:7" ht="89.25" customHeight="1">
      <c r="A133" s="20"/>
      <c r="B133" s="18" t="s">
        <v>351</v>
      </c>
      <c r="C133" s="18"/>
      <c r="D133" s="18"/>
      <c r="E133" s="18"/>
      <c r="F133" s="18"/>
      <c r="G133" s="18"/>
    </row>
  </sheetData>
  <mergeCells count="131">
    <mergeCell ref="B129:G129"/>
    <mergeCell ref="B130:G130"/>
    <mergeCell ref="B131:G131"/>
    <mergeCell ref="B132:G132"/>
    <mergeCell ref="B133:G133"/>
    <mergeCell ref="B123:G123"/>
    <mergeCell ref="B124:G124"/>
    <mergeCell ref="B125:G125"/>
    <mergeCell ref="B126:G126"/>
    <mergeCell ref="B127:G127"/>
    <mergeCell ref="B128:G128"/>
    <mergeCell ref="A115:A116"/>
    <mergeCell ref="B115:G115"/>
    <mergeCell ref="B116:G116"/>
    <mergeCell ref="A117:A133"/>
    <mergeCell ref="B117:G117"/>
    <mergeCell ref="B118:G118"/>
    <mergeCell ref="B119:G119"/>
    <mergeCell ref="B120:G120"/>
    <mergeCell ref="B121:G121"/>
    <mergeCell ref="B122:G122"/>
    <mergeCell ref="A111:A112"/>
    <mergeCell ref="B111:G111"/>
    <mergeCell ref="B112:G112"/>
    <mergeCell ref="A113:A114"/>
    <mergeCell ref="B113:G113"/>
    <mergeCell ref="B114:G114"/>
    <mergeCell ref="A106:A108"/>
    <mergeCell ref="B106:G106"/>
    <mergeCell ref="B107:G107"/>
    <mergeCell ref="B108:G108"/>
    <mergeCell ref="A109:A110"/>
    <mergeCell ref="B109:G109"/>
    <mergeCell ref="B110:G110"/>
    <mergeCell ref="A98:A99"/>
    <mergeCell ref="B98:G98"/>
    <mergeCell ref="B99:G99"/>
    <mergeCell ref="A100:A105"/>
    <mergeCell ref="B100:G100"/>
    <mergeCell ref="B101:G101"/>
    <mergeCell ref="B102:G102"/>
    <mergeCell ref="B103:G103"/>
    <mergeCell ref="B104:G104"/>
    <mergeCell ref="B105:G105"/>
    <mergeCell ref="A91:A93"/>
    <mergeCell ref="B91:G91"/>
    <mergeCell ref="B92:G92"/>
    <mergeCell ref="B93:G93"/>
    <mergeCell ref="A94:A97"/>
    <mergeCell ref="B94:G94"/>
    <mergeCell ref="B95:G95"/>
    <mergeCell ref="B96:G96"/>
    <mergeCell ref="B97:G97"/>
    <mergeCell ref="A82:A88"/>
    <mergeCell ref="B82:G82"/>
    <mergeCell ref="B83:G83"/>
    <mergeCell ref="B88:G88"/>
    <mergeCell ref="A89:A90"/>
    <mergeCell ref="B89:G89"/>
    <mergeCell ref="B90:G90"/>
    <mergeCell ref="A74:A75"/>
    <mergeCell ref="B74:G74"/>
    <mergeCell ref="B75:G75"/>
    <mergeCell ref="A76:A81"/>
    <mergeCell ref="B76:G76"/>
    <mergeCell ref="B77:G77"/>
    <mergeCell ref="B78:G78"/>
    <mergeCell ref="B79:G79"/>
    <mergeCell ref="B80:G80"/>
    <mergeCell ref="B81:G81"/>
    <mergeCell ref="A56:A73"/>
    <mergeCell ref="B56:G56"/>
    <mergeCell ref="B57:G57"/>
    <mergeCell ref="B58:G58"/>
    <mergeCell ref="B59:G59"/>
    <mergeCell ref="B60:G60"/>
    <mergeCell ref="B61:G61"/>
    <mergeCell ref="B62:G62"/>
    <mergeCell ref="B73:G73"/>
    <mergeCell ref="A32:A53"/>
    <mergeCell ref="B32:G32"/>
    <mergeCell ref="B33:G33"/>
    <mergeCell ref="B42:G42"/>
    <mergeCell ref="B53:G53"/>
    <mergeCell ref="A54:A55"/>
    <mergeCell ref="B54:G54"/>
    <mergeCell ref="B55:G55"/>
    <mergeCell ref="A25:A26"/>
    <mergeCell ref="B25:G25"/>
    <mergeCell ref="B26:G26"/>
    <mergeCell ref="A27:A31"/>
    <mergeCell ref="B27:G27"/>
    <mergeCell ref="B28:G28"/>
    <mergeCell ref="B29:G29"/>
    <mergeCell ref="B30:G30"/>
    <mergeCell ref="B31:G31"/>
    <mergeCell ref="A21:A22"/>
    <mergeCell ref="B21:G21"/>
    <mergeCell ref="B22:G22"/>
    <mergeCell ref="A23:A24"/>
    <mergeCell ref="B23:G23"/>
    <mergeCell ref="B24:G24"/>
    <mergeCell ref="A13:A14"/>
    <mergeCell ref="B13:G13"/>
    <mergeCell ref="B14:G14"/>
    <mergeCell ref="A15:A20"/>
    <mergeCell ref="B15:G15"/>
    <mergeCell ref="B16:G16"/>
    <mergeCell ref="B17:G17"/>
    <mergeCell ref="B18:G18"/>
    <mergeCell ref="B19:G19"/>
    <mergeCell ref="B20:G20"/>
    <mergeCell ref="B6:G6"/>
    <mergeCell ref="B7:G7"/>
    <mergeCell ref="A8:A9"/>
    <mergeCell ref="B8:G8"/>
    <mergeCell ref="B9:G9"/>
    <mergeCell ref="A10:A12"/>
    <mergeCell ref="B10:G10"/>
    <mergeCell ref="B11:G11"/>
    <mergeCell ref="B12:G12"/>
    <mergeCell ref="B84:G84"/>
    <mergeCell ref="D86:F86"/>
    <mergeCell ref="A1:A2"/>
    <mergeCell ref="B1:G1"/>
    <mergeCell ref="B2:G2"/>
    <mergeCell ref="B3:G3"/>
    <mergeCell ref="A4:A5"/>
    <mergeCell ref="B4:G4"/>
    <mergeCell ref="B5:G5"/>
    <mergeCell ref="A6: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6.140625" customWidth="1"/>
    <col min="3" max="3" width="36.5703125" customWidth="1"/>
    <col min="4" max="4" width="3.42578125" customWidth="1"/>
    <col min="5" max="5" width="2.7109375" customWidth="1"/>
    <col min="6" max="6" width="14.28515625" customWidth="1"/>
    <col min="7" max="7" width="16.140625" customWidth="1"/>
  </cols>
  <sheetData>
    <row r="1" spans="1:7" ht="15" customHeight="1">
      <c r="A1" s="8" t="s">
        <v>1163</v>
      </c>
      <c r="B1" s="8" t="s">
        <v>1</v>
      </c>
      <c r="C1" s="8"/>
      <c r="D1" s="8"/>
      <c r="E1" s="8"/>
      <c r="F1" s="8"/>
      <c r="G1" s="8"/>
    </row>
    <row r="2" spans="1:7" ht="15" customHeight="1">
      <c r="A2" s="8"/>
      <c r="B2" s="8" t="s">
        <v>2</v>
      </c>
      <c r="C2" s="8"/>
      <c r="D2" s="8"/>
      <c r="E2" s="8"/>
      <c r="F2" s="8"/>
      <c r="G2" s="8"/>
    </row>
    <row r="3" spans="1:7">
      <c r="A3" s="3" t="s">
        <v>229</v>
      </c>
      <c r="B3" s="19"/>
      <c r="C3" s="19"/>
      <c r="D3" s="19"/>
      <c r="E3" s="19"/>
      <c r="F3" s="19"/>
      <c r="G3" s="19"/>
    </row>
    <row r="4" spans="1:7" ht="25.5" customHeight="1">
      <c r="A4" s="20" t="s">
        <v>1164</v>
      </c>
      <c r="B4" s="22" t="s">
        <v>1165</v>
      </c>
      <c r="C4" s="22"/>
      <c r="D4" s="22"/>
      <c r="E4" s="22"/>
      <c r="F4" s="22"/>
      <c r="G4" s="22"/>
    </row>
    <row r="5" spans="1:7">
      <c r="A5" s="20"/>
      <c r="B5" s="17"/>
      <c r="C5" s="17"/>
      <c r="D5" s="17"/>
      <c r="E5" s="17"/>
      <c r="F5" s="17"/>
      <c r="G5" s="17"/>
    </row>
    <row r="6" spans="1:7">
      <c r="A6" s="20"/>
      <c r="B6" s="14"/>
      <c r="C6" s="14"/>
      <c r="D6" s="14"/>
      <c r="E6" s="14"/>
      <c r="F6" s="14"/>
      <c r="G6" s="14"/>
    </row>
    <row r="7" spans="1:7">
      <c r="A7" s="20"/>
      <c r="B7" s="11"/>
      <c r="C7" s="16" t="s">
        <v>298</v>
      </c>
      <c r="D7" s="18" t="s">
        <v>299</v>
      </c>
      <c r="E7" s="18"/>
      <c r="F7" s="18"/>
      <c r="G7" s="11"/>
    </row>
    <row r="8" spans="1:7">
      <c r="A8" s="20"/>
      <c r="B8" s="11"/>
      <c r="C8" s="16" t="s">
        <v>300</v>
      </c>
      <c r="D8" s="13">
        <v>5</v>
      </c>
      <c r="E8" s="16" t="s">
        <v>301</v>
      </c>
      <c r="F8" s="16" t="s">
        <v>302</v>
      </c>
      <c r="G8" s="11"/>
    </row>
  </sheetData>
  <mergeCells count="8">
    <mergeCell ref="B5:G5"/>
    <mergeCell ref="D7:F7"/>
    <mergeCell ref="A1:A2"/>
    <mergeCell ref="B1:G1"/>
    <mergeCell ref="B2:G2"/>
    <mergeCell ref="B3:G3"/>
    <mergeCell ref="A4:A8"/>
    <mergeCell ref="B4:G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1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2</v>
      </c>
      <c r="B3" s="19"/>
      <c r="C3" s="19"/>
      <c r="D3" s="19"/>
      <c r="E3" s="19"/>
      <c r="F3" s="19"/>
      <c r="G3" s="19"/>
      <c r="H3" s="19"/>
      <c r="I3" s="19"/>
      <c r="J3" s="19"/>
      <c r="K3" s="19"/>
      <c r="L3" s="19"/>
      <c r="M3" s="19"/>
    </row>
    <row r="4" spans="1:13">
      <c r="A4" s="20" t="s">
        <v>1167</v>
      </c>
      <c r="B4" s="22" t="s">
        <v>353</v>
      </c>
      <c r="C4" s="22"/>
      <c r="D4" s="22"/>
      <c r="E4" s="22"/>
      <c r="F4" s="22"/>
      <c r="G4" s="22"/>
      <c r="H4" s="22"/>
      <c r="I4" s="22"/>
      <c r="J4" s="22"/>
      <c r="K4" s="22"/>
      <c r="L4" s="22"/>
      <c r="M4" s="22"/>
    </row>
    <row r="5" spans="1:13">
      <c r="A5" s="20"/>
      <c r="B5" s="17"/>
      <c r="C5" s="17"/>
      <c r="D5" s="17"/>
      <c r="E5" s="17"/>
      <c r="F5" s="17"/>
      <c r="G5" s="17"/>
      <c r="H5" s="17"/>
      <c r="I5" s="17"/>
      <c r="J5" s="17"/>
      <c r="K5" s="17"/>
      <c r="L5" s="17"/>
      <c r="M5" s="17"/>
    </row>
    <row r="6" spans="1:13">
      <c r="A6" s="20"/>
      <c r="B6" s="14"/>
      <c r="C6" s="14"/>
      <c r="D6" s="14"/>
      <c r="E6" s="14"/>
      <c r="F6" s="14"/>
      <c r="G6" s="14"/>
      <c r="H6" s="14"/>
      <c r="I6" s="14"/>
      <c r="J6" s="14"/>
      <c r="K6" s="14"/>
      <c r="L6" s="14"/>
      <c r="M6" s="14"/>
    </row>
    <row r="7" spans="1:13" ht="15.75" thickBot="1">
      <c r="A7" s="20"/>
      <c r="B7" s="26"/>
      <c r="C7" s="40" t="s">
        <v>354</v>
      </c>
      <c r="D7" s="40"/>
      <c r="E7" s="40"/>
      <c r="F7" s="40"/>
      <c r="G7" s="40"/>
      <c r="H7" s="40"/>
      <c r="I7" s="40"/>
      <c r="J7" s="40"/>
      <c r="K7" s="40"/>
      <c r="L7" s="40"/>
      <c r="M7" s="40"/>
    </row>
    <row r="8" spans="1:13" ht="15.75" thickBot="1">
      <c r="A8" s="20"/>
      <c r="B8" s="29" t="s">
        <v>355</v>
      </c>
      <c r="C8" s="41">
        <v>2014</v>
      </c>
      <c r="D8" s="41"/>
      <c r="E8" s="41"/>
      <c r="F8" s="11"/>
      <c r="G8" s="41">
        <v>2013</v>
      </c>
      <c r="H8" s="41"/>
      <c r="I8" s="41"/>
      <c r="J8" s="11"/>
      <c r="K8" s="41">
        <v>2012</v>
      </c>
      <c r="L8" s="41"/>
      <c r="M8" s="41"/>
    </row>
    <row r="9" spans="1:13">
      <c r="A9" s="20"/>
      <c r="B9" s="42" t="s">
        <v>356</v>
      </c>
      <c r="C9" s="44" t="s">
        <v>357</v>
      </c>
      <c r="D9" s="47">
        <v>54144</v>
      </c>
      <c r="E9" s="50"/>
      <c r="F9" s="49"/>
      <c r="G9" s="52" t="s">
        <v>357</v>
      </c>
      <c r="H9" s="55">
        <v>38584</v>
      </c>
      <c r="I9" s="50"/>
      <c r="J9" s="49"/>
      <c r="K9" s="52" t="s">
        <v>357</v>
      </c>
      <c r="L9" s="55">
        <v>26431</v>
      </c>
      <c r="M9" s="50"/>
    </row>
    <row r="10" spans="1:13" ht="15.75" thickBot="1">
      <c r="A10" s="20"/>
      <c r="B10" s="42"/>
      <c r="C10" s="45"/>
      <c r="D10" s="48"/>
      <c r="E10" s="51"/>
      <c r="F10" s="49"/>
      <c r="G10" s="53"/>
      <c r="H10" s="56"/>
      <c r="I10" s="51"/>
      <c r="J10" s="49"/>
      <c r="K10" s="53"/>
      <c r="L10" s="56"/>
      <c r="M10" s="51"/>
    </row>
    <row r="11" spans="1:13" ht="15.75" thickTop="1">
      <c r="A11" s="20"/>
      <c r="B11" s="18" t="s">
        <v>358</v>
      </c>
      <c r="C11" s="58">
        <v>18541</v>
      </c>
      <c r="D11" s="58"/>
      <c r="E11" s="60"/>
      <c r="F11" s="22"/>
      <c r="G11" s="63">
        <v>16204</v>
      </c>
      <c r="H11" s="63"/>
      <c r="I11" s="60"/>
      <c r="J11" s="22"/>
      <c r="K11" s="63">
        <v>12953</v>
      </c>
      <c r="L11" s="63"/>
      <c r="M11" s="60"/>
    </row>
    <row r="12" spans="1:13" ht="15.75" thickBot="1">
      <c r="A12" s="20"/>
      <c r="B12" s="18"/>
      <c r="C12" s="59"/>
      <c r="D12" s="59"/>
      <c r="E12" s="61"/>
      <c r="F12" s="22"/>
      <c r="G12" s="64"/>
      <c r="H12" s="64"/>
      <c r="I12" s="61"/>
      <c r="J12" s="22"/>
      <c r="K12" s="64"/>
      <c r="L12" s="64"/>
      <c r="M12" s="61"/>
    </row>
    <row r="13" spans="1:13" ht="15.75" thickTop="1">
      <c r="A13" s="20"/>
      <c r="B13" s="42" t="s">
        <v>359</v>
      </c>
      <c r="C13" s="65" t="s">
        <v>357</v>
      </c>
      <c r="D13" s="67">
        <v>2.92</v>
      </c>
      <c r="E13" s="69"/>
      <c r="F13" s="49"/>
      <c r="G13" s="70" t="s">
        <v>357</v>
      </c>
      <c r="H13" s="72">
        <v>2.38</v>
      </c>
      <c r="I13" s="69"/>
      <c r="J13" s="49"/>
      <c r="K13" s="70" t="s">
        <v>357</v>
      </c>
      <c r="L13" s="72">
        <v>2.04</v>
      </c>
      <c r="M13" s="69"/>
    </row>
    <row r="14" spans="1:13" ht="15.75" thickBot="1">
      <c r="A14" s="20"/>
      <c r="B14" s="42"/>
      <c r="C14" s="45"/>
      <c r="D14" s="68"/>
      <c r="E14" s="51"/>
      <c r="F14" s="49"/>
      <c r="G14" s="53"/>
      <c r="H14" s="73"/>
      <c r="I14" s="51"/>
      <c r="J14" s="49"/>
      <c r="K14" s="53"/>
      <c r="L14" s="73"/>
      <c r="M14" s="51"/>
    </row>
    <row r="15" spans="1:13" ht="15.75" thickTop="1">
      <c r="A15" s="20"/>
      <c r="B15" s="18" t="s">
        <v>360</v>
      </c>
      <c r="C15" s="74" t="s">
        <v>357</v>
      </c>
      <c r="D15" s="58">
        <v>54144</v>
      </c>
      <c r="E15" s="60"/>
      <c r="F15" s="22"/>
      <c r="G15" s="76" t="s">
        <v>357</v>
      </c>
      <c r="H15" s="63">
        <v>38584</v>
      </c>
      <c r="I15" s="60"/>
      <c r="J15" s="22"/>
      <c r="K15" s="76" t="s">
        <v>357</v>
      </c>
      <c r="L15" s="63">
        <v>26431</v>
      </c>
      <c r="M15" s="60"/>
    </row>
    <row r="16" spans="1:13" ht="15.75" thickBot="1">
      <c r="A16" s="20"/>
      <c r="B16" s="18"/>
      <c r="C16" s="75"/>
      <c r="D16" s="59"/>
      <c r="E16" s="61"/>
      <c r="F16" s="22"/>
      <c r="G16" s="77"/>
      <c r="H16" s="64"/>
      <c r="I16" s="61"/>
      <c r="J16" s="22"/>
      <c r="K16" s="77"/>
      <c r="L16" s="64"/>
      <c r="M16" s="61"/>
    </row>
    <row r="17" spans="1:13" ht="15.75" thickTop="1">
      <c r="A17" s="20"/>
      <c r="B17" s="42" t="s">
        <v>358</v>
      </c>
      <c r="C17" s="78">
        <v>18541</v>
      </c>
      <c r="D17" s="78"/>
      <c r="E17" s="69"/>
      <c r="F17" s="49"/>
      <c r="G17" s="79">
        <v>16204</v>
      </c>
      <c r="H17" s="79"/>
      <c r="I17" s="69"/>
      <c r="J17" s="49"/>
      <c r="K17" s="79">
        <v>12953</v>
      </c>
      <c r="L17" s="79"/>
      <c r="M17" s="69"/>
    </row>
    <row r="18" spans="1:13">
      <c r="A18" s="20"/>
      <c r="B18" s="42"/>
      <c r="C18" s="46"/>
      <c r="D18" s="46"/>
      <c r="E18" s="49"/>
      <c r="F18" s="49"/>
      <c r="G18" s="54"/>
      <c r="H18" s="54"/>
      <c r="I18" s="49"/>
      <c r="J18" s="49"/>
      <c r="K18" s="54"/>
      <c r="L18" s="54"/>
      <c r="M18" s="49"/>
    </row>
    <row r="19" spans="1:13">
      <c r="A19" s="20"/>
      <c r="B19" s="13" t="s">
        <v>361</v>
      </c>
      <c r="C19" s="22"/>
      <c r="D19" s="22"/>
      <c r="E19" s="22"/>
      <c r="F19" s="11"/>
      <c r="G19" s="22"/>
      <c r="H19" s="22"/>
      <c r="I19" s="22"/>
      <c r="J19" s="11"/>
      <c r="K19" s="22"/>
      <c r="L19" s="22"/>
      <c r="M19" s="22"/>
    </row>
    <row r="20" spans="1:13">
      <c r="A20" s="20"/>
      <c r="B20" s="80" t="s">
        <v>362</v>
      </c>
      <c r="C20" s="66">
        <v>389</v>
      </c>
      <c r="D20" s="66"/>
      <c r="E20" s="49"/>
      <c r="F20" s="49"/>
      <c r="G20" s="71">
        <v>337</v>
      </c>
      <c r="H20" s="71"/>
      <c r="I20" s="49"/>
      <c r="J20" s="49"/>
      <c r="K20" s="71">
        <v>109</v>
      </c>
      <c r="L20" s="71"/>
      <c r="M20" s="49"/>
    </row>
    <row r="21" spans="1:13">
      <c r="A21" s="20"/>
      <c r="B21" s="80"/>
      <c r="C21" s="66"/>
      <c r="D21" s="66"/>
      <c r="E21" s="49"/>
      <c r="F21" s="49"/>
      <c r="G21" s="71"/>
      <c r="H21" s="71"/>
      <c r="I21" s="49"/>
      <c r="J21" s="49"/>
      <c r="K21" s="71"/>
      <c r="L21" s="71"/>
      <c r="M21" s="49"/>
    </row>
    <row r="22" spans="1:13">
      <c r="A22" s="20"/>
      <c r="B22" s="81" t="s">
        <v>167</v>
      </c>
      <c r="C22" s="82">
        <v>119</v>
      </c>
      <c r="D22" s="82"/>
      <c r="E22" s="22"/>
      <c r="F22" s="22"/>
      <c r="G22" s="85">
        <v>83</v>
      </c>
      <c r="H22" s="85"/>
      <c r="I22" s="22"/>
      <c r="J22" s="22"/>
      <c r="K22" s="85">
        <v>52</v>
      </c>
      <c r="L22" s="85"/>
      <c r="M22" s="22"/>
    </row>
    <row r="23" spans="1:13" ht="15.75" thickBot="1">
      <c r="A23" s="20"/>
      <c r="B23" s="81"/>
      <c r="C23" s="83"/>
      <c r="D23" s="83"/>
      <c r="E23" s="84"/>
      <c r="F23" s="22"/>
      <c r="G23" s="86"/>
      <c r="H23" s="86"/>
      <c r="I23" s="84"/>
      <c r="J23" s="22"/>
      <c r="K23" s="86"/>
      <c r="L23" s="86"/>
      <c r="M23" s="84"/>
    </row>
    <row r="24" spans="1:13">
      <c r="A24" s="20"/>
      <c r="B24" s="42" t="s">
        <v>363</v>
      </c>
      <c r="C24" s="47">
        <v>19049</v>
      </c>
      <c r="D24" s="47"/>
      <c r="E24" s="50"/>
      <c r="F24" s="49"/>
      <c r="G24" s="55">
        <v>16624</v>
      </c>
      <c r="H24" s="55"/>
      <c r="I24" s="50"/>
      <c r="J24" s="49"/>
      <c r="K24" s="55">
        <v>13114</v>
      </c>
      <c r="L24" s="55"/>
      <c r="M24" s="50"/>
    </row>
    <row r="25" spans="1:13" ht="15.75" thickBot="1">
      <c r="A25" s="20"/>
      <c r="B25" s="42"/>
      <c r="C25" s="48"/>
      <c r="D25" s="48"/>
      <c r="E25" s="51"/>
      <c r="F25" s="49"/>
      <c r="G25" s="56"/>
      <c r="H25" s="56"/>
      <c r="I25" s="51"/>
      <c r="J25" s="49"/>
      <c r="K25" s="56"/>
      <c r="L25" s="56"/>
      <c r="M25" s="51"/>
    </row>
    <row r="26" spans="1:13" ht="15.75" thickTop="1">
      <c r="A26" s="20"/>
      <c r="B26" s="18" t="s">
        <v>364</v>
      </c>
      <c r="C26" s="74" t="s">
        <v>357</v>
      </c>
      <c r="D26" s="87">
        <v>2.84</v>
      </c>
      <c r="E26" s="60"/>
      <c r="F26" s="22"/>
      <c r="G26" s="76" t="s">
        <v>357</v>
      </c>
      <c r="H26" s="89">
        <v>2.3199999999999998</v>
      </c>
      <c r="I26" s="60"/>
      <c r="J26" s="22"/>
      <c r="K26" s="76" t="s">
        <v>357</v>
      </c>
      <c r="L26" s="89">
        <v>2.02</v>
      </c>
      <c r="M26" s="60"/>
    </row>
    <row r="27" spans="1:13" ht="15.75" thickBot="1">
      <c r="A27" s="20"/>
      <c r="B27" s="18"/>
      <c r="C27" s="75"/>
      <c r="D27" s="88"/>
      <c r="E27" s="61"/>
      <c r="F27" s="22"/>
      <c r="G27" s="77"/>
      <c r="H27" s="90"/>
      <c r="I27" s="61"/>
      <c r="J27" s="22"/>
      <c r="K27" s="77"/>
      <c r="L27" s="90"/>
      <c r="M27" s="61"/>
    </row>
    <row r="28" spans="1:13" ht="15.75" thickTop="1"/>
  </sheetData>
  <mergeCells count="107">
    <mergeCell ref="K26:K27"/>
    <mergeCell ref="L26:L27"/>
    <mergeCell ref="M26:M27"/>
    <mergeCell ref="A1:A2"/>
    <mergeCell ref="B1:M1"/>
    <mergeCell ref="B2:M2"/>
    <mergeCell ref="B3:M3"/>
    <mergeCell ref="A4:A27"/>
    <mergeCell ref="B4:M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2" width="36.5703125" bestFit="1" customWidth="1"/>
    <col min="3" max="3" width="10.140625" customWidth="1"/>
    <col min="4" max="4" width="15.28515625" customWidth="1"/>
    <col min="5" max="5" width="18.42578125" customWidth="1"/>
    <col min="6" max="6" width="3.85546875" customWidth="1"/>
    <col min="7" max="8" width="15.28515625" customWidth="1"/>
    <col min="9" max="9" width="18.42578125" customWidth="1"/>
    <col min="10" max="10" width="3.85546875" customWidth="1"/>
    <col min="11" max="11" width="15.28515625" customWidth="1"/>
    <col min="12" max="12" width="14.42578125" customWidth="1"/>
    <col min="13" max="13" width="3" customWidth="1"/>
    <col min="14" max="14" width="10.140625" customWidth="1"/>
    <col min="15" max="15" width="5.28515625" customWidth="1"/>
    <col min="16" max="16" width="12.42578125" customWidth="1"/>
    <col min="17" max="17" width="3.85546875" customWidth="1"/>
    <col min="18" max="18" width="15.28515625" customWidth="1"/>
    <col min="19" max="19" width="3.85546875" customWidth="1"/>
    <col min="20" max="20" width="15.28515625" customWidth="1"/>
    <col min="21" max="21" width="3.85546875" customWidth="1"/>
    <col min="22" max="22" width="15.28515625" customWidth="1"/>
    <col min="23" max="23" width="18.42578125" customWidth="1"/>
  </cols>
  <sheetData>
    <row r="1" spans="1:23" ht="15" customHeight="1">
      <c r="A1" s="8" t="s">
        <v>116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1</v>
      </c>
      <c r="B3" s="19"/>
      <c r="C3" s="19"/>
      <c r="D3" s="19"/>
      <c r="E3" s="19"/>
      <c r="F3" s="19"/>
      <c r="G3" s="19"/>
      <c r="H3" s="19"/>
      <c r="I3" s="19"/>
      <c r="J3" s="19"/>
      <c r="K3" s="19"/>
      <c r="L3" s="19"/>
      <c r="M3" s="19"/>
      <c r="N3" s="19"/>
      <c r="O3" s="19"/>
      <c r="P3" s="19"/>
      <c r="Q3" s="19"/>
      <c r="R3" s="19"/>
      <c r="S3" s="19"/>
      <c r="T3" s="19"/>
      <c r="U3" s="19"/>
      <c r="V3" s="19"/>
      <c r="W3" s="19"/>
    </row>
    <row r="4" spans="1:23">
      <c r="A4" s="20" t="s">
        <v>1169</v>
      </c>
      <c r="B4" s="22" t="s">
        <v>372</v>
      </c>
      <c r="C4" s="22"/>
      <c r="D4" s="22"/>
      <c r="E4" s="22"/>
      <c r="F4" s="22"/>
      <c r="G4" s="22"/>
      <c r="H4" s="22"/>
      <c r="I4" s="22"/>
      <c r="J4" s="22"/>
      <c r="K4" s="22"/>
      <c r="L4" s="22"/>
      <c r="M4" s="22"/>
      <c r="N4" s="22"/>
      <c r="O4" s="22"/>
      <c r="P4" s="22"/>
      <c r="Q4" s="22"/>
      <c r="R4" s="22"/>
      <c r="S4" s="22"/>
      <c r="T4" s="22"/>
      <c r="U4" s="22"/>
      <c r="V4" s="22"/>
      <c r="W4" s="22"/>
    </row>
    <row r="5" spans="1:23">
      <c r="A5" s="20"/>
      <c r="B5" s="17"/>
      <c r="C5" s="17"/>
      <c r="D5" s="17"/>
      <c r="E5" s="17"/>
      <c r="F5" s="17"/>
      <c r="G5" s="17"/>
      <c r="H5" s="17"/>
      <c r="I5" s="17"/>
      <c r="J5" s="17"/>
      <c r="K5" s="17"/>
      <c r="L5" s="17"/>
      <c r="M5" s="17"/>
      <c r="N5" s="17"/>
      <c r="O5" s="17"/>
      <c r="P5" s="17"/>
      <c r="Q5" s="17"/>
      <c r="R5" s="17"/>
      <c r="S5" s="17"/>
      <c r="T5" s="17"/>
      <c r="U5" s="17"/>
    </row>
    <row r="6" spans="1:23">
      <c r="A6" s="20"/>
      <c r="B6" s="14"/>
      <c r="C6" s="14"/>
      <c r="D6" s="14"/>
      <c r="E6" s="14"/>
      <c r="F6" s="14"/>
      <c r="G6" s="14"/>
      <c r="H6" s="14"/>
      <c r="I6" s="14"/>
      <c r="J6" s="14"/>
      <c r="K6" s="14"/>
      <c r="L6" s="14"/>
      <c r="M6" s="14"/>
      <c r="N6" s="14"/>
      <c r="O6" s="14"/>
      <c r="P6" s="14"/>
      <c r="Q6" s="14"/>
      <c r="R6" s="14"/>
      <c r="S6" s="14"/>
      <c r="T6" s="14"/>
      <c r="U6" s="14"/>
    </row>
    <row r="7" spans="1:23" ht="15.75" thickBot="1">
      <c r="A7" s="20"/>
      <c r="B7" s="11"/>
      <c r="C7" s="95">
        <v>42004</v>
      </c>
      <c r="D7" s="95"/>
      <c r="E7" s="95"/>
      <c r="F7" s="95"/>
      <c r="G7" s="95"/>
      <c r="H7" s="95"/>
      <c r="I7" s="95"/>
      <c r="J7" s="95"/>
      <c r="K7" s="95"/>
      <c r="L7" s="95"/>
      <c r="M7" s="95"/>
      <c r="N7" s="95"/>
      <c r="O7" s="95"/>
      <c r="P7" s="95"/>
      <c r="Q7" s="95"/>
      <c r="R7" s="95"/>
      <c r="S7" s="95"/>
      <c r="T7" s="95"/>
      <c r="U7" s="95"/>
    </row>
    <row r="8" spans="1:23">
      <c r="A8" s="20"/>
      <c r="B8" s="96"/>
      <c r="C8" s="98" t="s">
        <v>373</v>
      </c>
      <c r="D8" s="98"/>
      <c r="E8" s="98"/>
      <c r="F8" s="100"/>
      <c r="G8" s="98" t="s">
        <v>375</v>
      </c>
      <c r="H8" s="98"/>
      <c r="I8" s="98"/>
      <c r="J8" s="100"/>
      <c r="K8" s="98" t="s">
        <v>378</v>
      </c>
      <c r="L8" s="98"/>
      <c r="M8" s="98"/>
      <c r="N8" s="98"/>
      <c r="O8" s="98"/>
      <c r="P8" s="98"/>
      <c r="Q8" s="98"/>
      <c r="R8" s="100"/>
      <c r="S8" s="98" t="s">
        <v>379</v>
      </c>
      <c r="T8" s="98"/>
      <c r="U8" s="98"/>
    </row>
    <row r="9" spans="1:23" ht="15.75" thickBot="1">
      <c r="A9" s="20"/>
      <c r="B9" s="96"/>
      <c r="C9" s="97" t="s">
        <v>374</v>
      </c>
      <c r="D9" s="97"/>
      <c r="E9" s="97"/>
      <c r="F9" s="22"/>
      <c r="G9" s="97" t="s">
        <v>376</v>
      </c>
      <c r="H9" s="97"/>
      <c r="I9" s="97"/>
      <c r="J9" s="22"/>
      <c r="K9" s="40"/>
      <c r="L9" s="40"/>
      <c r="M9" s="40"/>
      <c r="N9" s="40"/>
      <c r="O9" s="40"/>
      <c r="P9" s="40"/>
      <c r="Q9" s="40"/>
      <c r="R9" s="22"/>
      <c r="S9" s="97" t="s">
        <v>380</v>
      </c>
      <c r="T9" s="97"/>
      <c r="U9" s="97"/>
    </row>
    <row r="10" spans="1:23">
      <c r="A10" s="20"/>
      <c r="B10" s="96"/>
      <c r="C10" s="19"/>
      <c r="D10" s="19"/>
      <c r="E10" s="19"/>
      <c r="F10" s="22"/>
      <c r="G10" s="97" t="s">
        <v>377</v>
      </c>
      <c r="H10" s="97"/>
      <c r="I10" s="97"/>
      <c r="J10" s="22"/>
      <c r="K10" s="98" t="s">
        <v>381</v>
      </c>
      <c r="L10" s="98"/>
      <c r="M10" s="98"/>
      <c r="N10" s="100"/>
      <c r="O10" s="98" t="s">
        <v>383</v>
      </c>
      <c r="P10" s="98"/>
      <c r="Q10" s="98"/>
      <c r="R10" s="22"/>
      <c r="S10" s="19"/>
      <c r="T10" s="19"/>
      <c r="U10" s="19"/>
    </row>
    <row r="11" spans="1:23" ht="15.75" thickBot="1">
      <c r="A11" s="20"/>
      <c r="B11" s="96"/>
      <c r="C11" s="99"/>
      <c r="D11" s="99"/>
      <c r="E11" s="99"/>
      <c r="F11" s="22"/>
      <c r="G11" s="99"/>
      <c r="H11" s="99"/>
      <c r="I11" s="99"/>
      <c r="J11" s="22"/>
      <c r="K11" s="40" t="s">
        <v>382</v>
      </c>
      <c r="L11" s="40"/>
      <c r="M11" s="40"/>
      <c r="N11" s="22"/>
      <c r="O11" s="40" t="s">
        <v>382</v>
      </c>
      <c r="P11" s="40"/>
      <c r="Q11" s="40"/>
      <c r="R11" s="22"/>
      <c r="S11" s="99"/>
      <c r="T11" s="99"/>
      <c r="U11" s="99"/>
    </row>
    <row r="12" spans="1:23">
      <c r="A12" s="20"/>
      <c r="B12" s="92" t="s">
        <v>384</v>
      </c>
      <c r="C12" s="50"/>
      <c r="D12" s="50"/>
      <c r="E12" s="50"/>
      <c r="F12" s="32"/>
      <c r="G12" s="50"/>
      <c r="H12" s="50"/>
      <c r="I12" s="50"/>
      <c r="J12" s="32"/>
      <c r="K12" s="50"/>
      <c r="L12" s="50"/>
      <c r="M12" s="50"/>
      <c r="N12" s="32"/>
      <c r="O12" s="50"/>
      <c r="P12" s="50"/>
      <c r="Q12" s="50"/>
      <c r="R12" s="32"/>
      <c r="S12" s="50"/>
      <c r="T12" s="50"/>
      <c r="U12" s="50"/>
    </row>
    <row r="13" spans="1:23">
      <c r="A13" s="20"/>
      <c r="B13" s="101" t="s">
        <v>385</v>
      </c>
      <c r="C13" s="23" t="s">
        <v>357</v>
      </c>
      <c r="D13" s="57">
        <v>161461</v>
      </c>
      <c r="E13" s="22"/>
      <c r="F13" s="22"/>
      <c r="G13" s="23" t="s">
        <v>357</v>
      </c>
      <c r="H13" s="82">
        <v>891</v>
      </c>
      <c r="I13" s="22"/>
      <c r="J13" s="22"/>
      <c r="K13" s="23" t="s">
        <v>357</v>
      </c>
      <c r="L13" s="82" t="s">
        <v>386</v>
      </c>
      <c r="M13" s="22"/>
      <c r="N13" s="22"/>
      <c r="O13" s="23" t="s">
        <v>357</v>
      </c>
      <c r="P13" s="82" t="s">
        <v>387</v>
      </c>
      <c r="Q13" s="23" t="s">
        <v>388</v>
      </c>
      <c r="R13" s="22"/>
      <c r="S13" s="23" t="s">
        <v>357</v>
      </c>
      <c r="T13" s="57">
        <v>157527</v>
      </c>
      <c r="U13" s="22"/>
    </row>
    <row r="14" spans="1:23">
      <c r="A14" s="20"/>
      <c r="B14" s="101"/>
      <c r="C14" s="23"/>
      <c r="D14" s="57"/>
      <c r="E14" s="22"/>
      <c r="F14" s="22"/>
      <c r="G14" s="23"/>
      <c r="H14" s="82"/>
      <c r="I14" s="22"/>
      <c r="J14" s="22"/>
      <c r="K14" s="23"/>
      <c r="L14" s="82"/>
      <c r="M14" s="22"/>
      <c r="N14" s="22"/>
      <c r="O14" s="23"/>
      <c r="P14" s="82"/>
      <c r="Q14" s="23"/>
      <c r="R14" s="22"/>
      <c r="S14" s="23"/>
      <c r="T14" s="57"/>
      <c r="U14" s="22"/>
    </row>
    <row r="15" spans="1:23">
      <c r="A15" s="20"/>
      <c r="B15" s="102" t="s">
        <v>389</v>
      </c>
      <c r="C15" s="46">
        <v>13019</v>
      </c>
      <c r="D15" s="46"/>
      <c r="E15" s="49"/>
      <c r="F15" s="49"/>
      <c r="G15" s="66" t="s">
        <v>386</v>
      </c>
      <c r="H15" s="66"/>
      <c r="I15" s="49"/>
      <c r="J15" s="49"/>
      <c r="K15" s="66" t="s">
        <v>386</v>
      </c>
      <c r="L15" s="66"/>
      <c r="M15" s="49"/>
      <c r="N15" s="49"/>
      <c r="O15" s="66" t="s">
        <v>390</v>
      </c>
      <c r="P15" s="66"/>
      <c r="Q15" s="43" t="s">
        <v>388</v>
      </c>
      <c r="R15" s="49"/>
      <c r="S15" s="46">
        <v>12610</v>
      </c>
      <c r="T15" s="46"/>
      <c r="U15" s="49"/>
    </row>
    <row r="16" spans="1:23">
      <c r="A16" s="20"/>
      <c r="B16" s="102"/>
      <c r="C16" s="46"/>
      <c r="D16" s="46"/>
      <c r="E16" s="49"/>
      <c r="F16" s="49"/>
      <c r="G16" s="66"/>
      <c r="H16" s="66"/>
      <c r="I16" s="49"/>
      <c r="J16" s="49"/>
      <c r="K16" s="66"/>
      <c r="L16" s="66"/>
      <c r="M16" s="49"/>
      <c r="N16" s="49"/>
      <c r="O16" s="66"/>
      <c r="P16" s="66"/>
      <c r="Q16" s="43"/>
      <c r="R16" s="49"/>
      <c r="S16" s="46"/>
      <c r="T16" s="46"/>
      <c r="U16" s="49"/>
    </row>
    <row r="17" spans="1:21">
      <c r="A17" s="20"/>
      <c r="B17" s="101" t="s">
        <v>391</v>
      </c>
      <c r="C17" s="57">
        <v>12175</v>
      </c>
      <c r="D17" s="57"/>
      <c r="E17" s="22"/>
      <c r="F17" s="22"/>
      <c r="G17" s="82">
        <v>107</v>
      </c>
      <c r="H17" s="82"/>
      <c r="I17" s="22"/>
      <c r="J17" s="22"/>
      <c r="K17" s="82" t="s">
        <v>392</v>
      </c>
      <c r="L17" s="82"/>
      <c r="M17" s="23" t="s">
        <v>388</v>
      </c>
      <c r="N17" s="22"/>
      <c r="O17" s="82" t="s">
        <v>386</v>
      </c>
      <c r="P17" s="82"/>
      <c r="Q17" s="22"/>
      <c r="R17" s="22"/>
      <c r="S17" s="57">
        <v>12246</v>
      </c>
      <c r="T17" s="57"/>
      <c r="U17" s="22"/>
    </row>
    <row r="18" spans="1:21">
      <c r="A18" s="20"/>
      <c r="B18" s="101"/>
      <c r="C18" s="57"/>
      <c r="D18" s="57"/>
      <c r="E18" s="22"/>
      <c r="F18" s="22"/>
      <c r="G18" s="82"/>
      <c r="H18" s="82"/>
      <c r="I18" s="22"/>
      <c r="J18" s="22"/>
      <c r="K18" s="82"/>
      <c r="L18" s="82"/>
      <c r="M18" s="23"/>
      <c r="N18" s="22"/>
      <c r="O18" s="82"/>
      <c r="P18" s="82"/>
      <c r="Q18" s="22"/>
      <c r="R18" s="22"/>
      <c r="S18" s="57"/>
      <c r="T18" s="57"/>
      <c r="U18" s="22"/>
    </row>
    <row r="19" spans="1:21">
      <c r="A19" s="20"/>
      <c r="B19" s="102" t="s">
        <v>393</v>
      </c>
      <c r="C19" s="46">
        <v>57025</v>
      </c>
      <c r="D19" s="46"/>
      <c r="E19" s="49"/>
      <c r="F19" s="49"/>
      <c r="G19" s="66">
        <v>635</v>
      </c>
      <c r="H19" s="66"/>
      <c r="I19" s="49"/>
      <c r="J19" s="49"/>
      <c r="K19" s="66" t="s">
        <v>394</v>
      </c>
      <c r="L19" s="66"/>
      <c r="M19" s="43" t="s">
        <v>388</v>
      </c>
      <c r="N19" s="49"/>
      <c r="O19" s="66" t="s">
        <v>395</v>
      </c>
      <c r="P19" s="66"/>
      <c r="Q19" s="43" t="s">
        <v>388</v>
      </c>
      <c r="R19" s="49"/>
      <c r="S19" s="46">
        <v>57087</v>
      </c>
      <c r="T19" s="46"/>
      <c r="U19" s="49"/>
    </row>
    <row r="20" spans="1:21">
      <c r="A20" s="20"/>
      <c r="B20" s="102"/>
      <c r="C20" s="46"/>
      <c r="D20" s="46"/>
      <c r="E20" s="49"/>
      <c r="F20" s="49"/>
      <c r="G20" s="66"/>
      <c r="H20" s="66"/>
      <c r="I20" s="49"/>
      <c r="J20" s="49"/>
      <c r="K20" s="66"/>
      <c r="L20" s="66"/>
      <c r="M20" s="43"/>
      <c r="N20" s="49"/>
      <c r="O20" s="66"/>
      <c r="P20" s="66"/>
      <c r="Q20" s="43"/>
      <c r="R20" s="49"/>
      <c r="S20" s="46"/>
      <c r="T20" s="46"/>
      <c r="U20" s="49"/>
    </row>
    <row r="21" spans="1:21">
      <c r="A21" s="20"/>
      <c r="B21" s="101" t="s">
        <v>396</v>
      </c>
      <c r="C21" s="57">
        <v>8263</v>
      </c>
      <c r="D21" s="57"/>
      <c r="E21" s="22"/>
      <c r="F21" s="22"/>
      <c r="G21" s="82" t="s">
        <v>386</v>
      </c>
      <c r="H21" s="82"/>
      <c r="I21" s="22"/>
      <c r="J21" s="22"/>
      <c r="K21" s="82" t="s">
        <v>386</v>
      </c>
      <c r="L21" s="82"/>
      <c r="M21" s="22"/>
      <c r="N21" s="22"/>
      <c r="O21" s="82" t="s">
        <v>397</v>
      </c>
      <c r="P21" s="82"/>
      <c r="Q21" s="23" t="s">
        <v>388</v>
      </c>
      <c r="R21" s="22"/>
      <c r="S21" s="57">
        <v>8177</v>
      </c>
      <c r="T21" s="57"/>
      <c r="U21" s="22"/>
    </row>
    <row r="22" spans="1:21" ht="15.75" thickBot="1">
      <c r="A22" s="20"/>
      <c r="B22" s="101"/>
      <c r="C22" s="103"/>
      <c r="D22" s="103"/>
      <c r="E22" s="84"/>
      <c r="F22" s="22"/>
      <c r="G22" s="83"/>
      <c r="H22" s="83"/>
      <c r="I22" s="84"/>
      <c r="J22" s="22"/>
      <c r="K22" s="83"/>
      <c r="L22" s="83"/>
      <c r="M22" s="84"/>
      <c r="N22" s="22"/>
      <c r="O22" s="83"/>
      <c r="P22" s="83"/>
      <c r="Q22" s="104"/>
      <c r="R22" s="22"/>
      <c r="S22" s="103"/>
      <c r="T22" s="103"/>
      <c r="U22" s="84"/>
    </row>
    <row r="23" spans="1:21">
      <c r="A23" s="20"/>
      <c r="B23" s="49"/>
      <c r="C23" s="44" t="s">
        <v>357</v>
      </c>
      <c r="D23" s="47">
        <v>251943</v>
      </c>
      <c r="E23" s="50"/>
      <c r="F23" s="49"/>
      <c r="G23" s="44" t="s">
        <v>357</v>
      </c>
      <c r="H23" s="47">
        <v>1633</v>
      </c>
      <c r="I23" s="50"/>
      <c r="J23" s="49"/>
      <c r="K23" s="44" t="s">
        <v>357</v>
      </c>
      <c r="L23" s="105" t="s">
        <v>398</v>
      </c>
      <c r="M23" s="44" t="s">
        <v>388</v>
      </c>
      <c r="N23" s="49"/>
      <c r="O23" s="44" t="s">
        <v>357</v>
      </c>
      <c r="P23" s="105" t="s">
        <v>399</v>
      </c>
      <c r="Q23" s="44" t="s">
        <v>388</v>
      </c>
      <c r="R23" s="49"/>
      <c r="S23" s="44" t="s">
        <v>357</v>
      </c>
      <c r="T23" s="47">
        <v>247647</v>
      </c>
      <c r="U23" s="50"/>
    </row>
    <row r="24" spans="1:21" ht="15.75" thickBot="1">
      <c r="A24" s="20"/>
      <c r="B24" s="49"/>
      <c r="C24" s="45"/>
      <c r="D24" s="48"/>
      <c r="E24" s="51"/>
      <c r="F24" s="49"/>
      <c r="G24" s="45"/>
      <c r="H24" s="48"/>
      <c r="I24" s="51"/>
      <c r="J24" s="49"/>
      <c r="K24" s="45"/>
      <c r="L24" s="68"/>
      <c r="M24" s="45"/>
      <c r="N24" s="49"/>
      <c r="O24" s="45"/>
      <c r="P24" s="68"/>
      <c r="Q24" s="45"/>
      <c r="R24" s="49"/>
      <c r="S24" s="45"/>
      <c r="T24" s="48"/>
      <c r="U24" s="51"/>
    </row>
    <row r="25" spans="1:21" ht="15.75" thickTop="1">
      <c r="A25" s="20"/>
      <c r="B25" s="16" t="s">
        <v>400</v>
      </c>
      <c r="C25" s="60"/>
      <c r="D25" s="60"/>
      <c r="E25" s="60"/>
      <c r="F25" s="11"/>
      <c r="G25" s="60"/>
      <c r="H25" s="60"/>
      <c r="I25" s="60"/>
      <c r="J25" s="11"/>
      <c r="K25" s="60"/>
      <c r="L25" s="60"/>
      <c r="M25" s="60"/>
      <c r="N25" s="11"/>
      <c r="O25" s="60"/>
      <c r="P25" s="60"/>
      <c r="Q25" s="60"/>
      <c r="R25" s="11"/>
      <c r="S25" s="60"/>
      <c r="T25" s="60"/>
      <c r="U25" s="60"/>
    </row>
    <row r="26" spans="1:21">
      <c r="A26" s="20"/>
      <c r="B26" s="102" t="s">
        <v>391</v>
      </c>
      <c r="C26" s="43" t="s">
        <v>357</v>
      </c>
      <c r="D26" s="46">
        <v>41255</v>
      </c>
      <c r="E26" s="49"/>
      <c r="F26" s="49"/>
      <c r="G26" s="43" t="s">
        <v>357</v>
      </c>
      <c r="H26" s="46">
        <v>2182</v>
      </c>
      <c r="I26" s="49"/>
      <c r="J26" s="49"/>
      <c r="K26" s="43" t="s">
        <v>357</v>
      </c>
      <c r="L26" s="66" t="s">
        <v>401</v>
      </c>
      <c r="M26" s="43" t="s">
        <v>388</v>
      </c>
      <c r="N26" s="49"/>
      <c r="O26" s="43" t="s">
        <v>357</v>
      </c>
      <c r="P26" s="66" t="s">
        <v>386</v>
      </c>
      <c r="Q26" s="49"/>
      <c r="R26" s="49"/>
      <c r="S26" s="43" t="s">
        <v>357</v>
      </c>
      <c r="T26" s="46">
        <v>43375</v>
      </c>
      <c r="U26" s="49"/>
    </row>
    <row r="27" spans="1:21">
      <c r="A27" s="20"/>
      <c r="B27" s="102"/>
      <c r="C27" s="43"/>
      <c r="D27" s="46"/>
      <c r="E27" s="49"/>
      <c r="F27" s="49"/>
      <c r="G27" s="43"/>
      <c r="H27" s="46"/>
      <c r="I27" s="49"/>
      <c r="J27" s="49"/>
      <c r="K27" s="43"/>
      <c r="L27" s="66"/>
      <c r="M27" s="43"/>
      <c r="N27" s="49"/>
      <c r="O27" s="43"/>
      <c r="P27" s="66"/>
      <c r="Q27" s="49"/>
      <c r="R27" s="49"/>
      <c r="S27" s="43"/>
      <c r="T27" s="46"/>
      <c r="U27" s="49"/>
    </row>
    <row r="28" spans="1:21">
      <c r="A28" s="20"/>
      <c r="B28" s="101" t="s">
        <v>393</v>
      </c>
      <c r="C28" s="57">
        <v>47821</v>
      </c>
      <c r="D28" s="57"/>
      <c r="E28" s="22"/>
      <c r="F28" s="22"/>
      <c r="G28" s="57">
        <v>1098</v>
      </c>
      <c r="H28" s="57"/>
      <c r="I28" s="22"/>
      <c r="J28" s="22"/>
      <c r="K28" s="82" t="s">
        <v>402</v>
      </c>
      <c r="L28" s="82"/>
      <c r="M28" s="23" t="s">
        <v>388</v>
      </c>
      <c r="N28" s="22"/>
      <c r="O28" s="82" t="s">
        <v>403</v>
      </c>
      <c r="P28" s="82"/>
      <c r="Q28" s="23" t="s">
        <v>388</v>
      </c>
      <c r="R28" s="22"/>
      <c r="S28" s="57">
        <v>47581</v>
      </c>
      <c r="T28" s="57"/>
      <c r="U28" s="22"/>
    </row>
    <row r="29" spans="1:21" ht="15.75" thickBot="1">
      <c r="A29" s="20"/>
      <c r="B29" s="101"/>
      <c r="C29" s="103"/>
      <c r="D29" s="103"/>
      <c r="E29" s="84"/>
      <c r="F29" s="22"/>
      <c r="G29" s="103"/>
      <c r="H29" s="103"/>
      <c r="I29" s="84"/>
      <c r="J29" s="22"/>
      <c r="K29" s="83"/>
      <c r="L29" s="83"/>
      <c r="M29" s="104"/>
      <c r="N29" s="22"/>
      <c r="O29" s="83"/>
      <c r="P29" s="83"/>
      <c r="Q29" s="104"/>
      <c r="R29" s="22"/>
      <c r="S29" s="103"/>
      <c r="T29" s="103"/>
      <c r="U29" s="84"/>
    </row>
    <row r="30" spans="1:21">
      <c r="A30" s="20"/>
      <c r="B30" s="49"/>
      <c r="C30" s="44" t="s">
        <v>357</v>
      </c>
      <c r="D30" s="47">
        <v>89076</v>
      </c>
      <c r="E30" s="50"/>
      <c r="F30" s="49"/>
      <c r="G30" s="44" t="s">
        <v>357</v>
      </c>
      <c r="H30" s="47">
        <v>3280</v>
      </c>
      <c r="I30" s="50"/>
      <c r="J30" s="49"/>
      <c r="K30" s="44" t="s">
        <v>357</v>
      </c>
      <c r="L30" s="105" t="s">
        <v>404</v>
      </c>
      <c r="M30" s="44" t="s">
        <v>388</v>
      </c>
      <c r="N30" s="49"/>
      <c r="O30" s="44" t="s">
        <v>357</v>
      </c>
      <c r="P30" s="105" t="s">
        <v>403</v>
      </c>
      <c r="Q30" s="44" t="s">
        <v>388</v>
      </c>
      <c r="R30" s="49"/>
      <c r="S30" s="44" t="s">
        <v>357</v>
      </c>
      <c r="T30" s="47">
        <v>90956</v>
      </c>
      <c r="U30" s="50"/>
    </row>
    <row r="31" spans="1:21" ht="15.75" thickBot="1">
      <c r="A31" s="20"/>
      <c r="B31" s="49"/>
      <c r="C31" s="45"/>
      <c r="D31" s="48"/>
      <c r="E31" s="51"/>
      <c r="F31" s="49"/>
      <c r="G31" s="45"/>
      <c r="H31" s="48"/>
      <c r="I31" s="51"/>
      <c r="J31" s="49"/>
      <c r="K31" s="45"/>
      <c r="L31" s="68"/>
      <c r="M31" s="45"/>
      <c r="N31" s="49"/>
      <c r="O31" s="45"/>
      <c r="P31" s="68"/>
      <c r="Q31" s="45"/>
      <c r="R31" s="49"/>
      <c r="S31" s="45"/>
      <c r="T31" s="48"/>
      <c r="U31" s="51"/>
    </row>
    <row r="32" spans="1:21" ht="15.75" thickTop="1">
      <c r="A32" s="20"/>
      <c r="B32" s="17"/>
      <c r="C32" s="17"/>
      <c r="D32" s="17"/>
      <c r="E32" s="17"/>
      <c r="F32" s="17"/>
      <c r="G32" s="17"/>
      <c r="H32" s="17"/>
      <c r="I32" s="17"/>
      <c r="J32" s="17"/>
      <c r="K32" s="17"/>
      <c r="L32" s="17"/>
      <c r="M32" s="17"/>
      <c r="N32" s="17"/>
      <c r="O32" s="17"/>
      <c r="P32" s="17"/>
      <c r="Q32" s="17"/>
      <c r="R32" s="17"/>
      <c r="S32" s="17"/>
      <c r="T32" s="17"/>
      <c r="U32" s="17"/>
    </row>
    <row r="33" spans="1:21">
      <c r="A33" s="20"/>
      <c r="B33" s="14"/>
      <c r="C33" s="14"/>
      <c r="D33" s="14"/>
      <c r="E33" s="14"/>
      <c r="F33" s="14"/>
      <c r="G33" s="14"/>
      <c r="H33" s="14"/>
      <c r="I33" s="14"/>
      <c r="J33" s="14"/>
      <c r="K33" s="14"/>
      <c r="L33" s="14"/>
      <c r="M33" s="14"/>
      <c r="N33" s="14"/>
      <c r="O33" s="14"/>
      <c r="P33" s="14"/>
      <c r="Q33" s="14"/>
      <c r="R33" s="14"/>
      <c r="S33" s="14"/>
      <c r="T33" s="14"/>
      <c r="U33" s="14"/>
    </row>
    <row r="34" spans="1:21" ht="15.75" thickBot="1">
      <c r="A34" s="20"/>
      <c r="B34" s="11"/>
      <c r="C34" s="95">
        <v>41639</v>
      </c>
      <c r="D34" s="95"/>
      <c r="E34" s="95"/>
      <c r="F34" s="95"/>
      <c r="G34" s="95"/>
      <c r="H34" s="95"/>
      <c r="I34" s="95"/>
      <c r="J34" s="95"/>
      <c r="K34" s="95"/>
      <c r="L34" s="95"/>
      <c r="M34" s="95"/>
      <c r="N34" s="95"/>
      <c r="O34" s="95"/>
      <c r="P34" s="95"/>
      <c r="Q34" s="95"/>
      <c r="R34" s="95"/>
      <c r="S34" s="95"/>
      <c r="T34" s="95"/>
      <c r="U34" s="95"/>
    </row>
    <row r="35" spans="1:21">
      <c r="A35" s="20"/>
      <c r="B35" s="96"/>
      <c r="C35" s="98" t="s">
        <v>373</v>
      </c>
      <c r="D35" s="98"/>
      <c r="E35" s="98"/>
      <c r="F35" s="100"/>
      <c r="G35" s="98" t="s">
        <v>375</v>
      </c>
      <c r="H35" s="98"/>
      <c r="I35" s="98"/>
      <c r="J35" s="100"/>
      <c r="K35" s="98" t="s">
        <v>378</v>
      </c>
      <c r="L35" s="98"/>
      <c r="M35" s="98"/>
      <c r="N35" s="98"/>
      <c r="O35" s="98"/>
      <c r="P35" s="98"/>
      <c r="Q35" s="98"/>
      <c r="R35" s="100"/>
      <c r="S35" s="98" t="s">
        <v>379</v>
      </c>
      <c r="T35" s="98"/>
      <c r="U35" s="98"/>
    </row>
    <row r="36" spans="1:21" ht="15.75" thickBot="1">
      <c r="A36" s="20"/>
      <c r="B36" s="96"/>
      <c r="C36" s="97" t="s">
        <v>374</v>
      </c>
      <c r="D36" s="97"/>
      <c r="E36" s="97"/>
      <c r="F36" s="22"/>
      <c r="G36" s="97" t="s">
        <v>376</v>
      </c>
      <c r="H36" s="97"/>
      <c r="I36" s="97"/>
      <c r="J36" s="22"/>
      <c r="K36" s="40"/>
      <c r="L36" s="40"/>
      <c r="M36" s="40"/>
      <c r="N36" s="40"/>
      <c r="O36" s="40"/>
      <c r="P36" s="40"/>
      <c r="Q36" s="40"/>
      <c r="R36" s="22"/>
      <c r="S36" s="97" t="s">
        <v>380</v>
      </c>
      <c r="T36" s="97"/>
      <c r="U36" s="97"/>
    </row>
    <row r="37" spans="1:21">
      <c r="A37" s="20"/>
      <c r="B37" s="96"/>
      <c r="C37" s="19"/>
      <c r="D37" s="19"/>
      <c r="E37" s="19"/>
      <c r="F37" s="22"/>
      <c r="G37" s="97" t="s">
        <v>377</v>
      </c>
      <c r="H37" s="97"/>
      <c r="I37" s="97"/>
      <c r="J37" s="22"/>
      <c r="K37" s="98" t="s">
        <v>381</v>
      </c>
      <c r="L37" s="98"/>
      <c r="M37" s="98"/>
      <c r="N37" s="100"/>
      <c r="O37" s="98" t="s">
        <v>383</v>
      </c>
      <c r="P37" s="98"/>
      <c r="Q37" s="98"/>
      <c r="R37" s="22"/>
      <c r="S37" s="19"/>
      <c r="T37" s="19"/>
      <c r="U37" s="19"/>
    </row>
    <row r="38" spans="1:21" ht="15.75" thickBot="1">
      <c r="A38" s="20"/>
      <c r="B38" s="96"/>
      <c r="C38" s="99"/>
      <c r="D38" s="99"/>
      <c r="E38" s="99"/>
      <c r="F38" s="22"/>
      <c r="G38" s="99"/>
      <c r="H38" s="99"/>
      <c r="I38" s="99"/>
      <c r="J38" s="22"/>
      <c r="K38" s="40" t="s">
        <v>382</v>
      </c>
      <c r="L38" s="40"/>
      <c r="M38" s="40"/>
      <c r="N38" s="22"/>
      <c r="O38" s="40" t="s">
        <v>382</v>
      </c>
      <c r="P38" s="40"/>
      <c r="Q38" s="40"/>
      <c r="R38" s="22"/>
      <c r="S38" s="99"/>
      <c r="T38" s="99"/>
      <c r="U38" s="99"/>
    </row>
    <row r="39" spans="1:21">
      <c r="A39" s="20"/>
      <c r="B39" s="92" t="s">
        <v>384</v>
      </c>
      <c r="C39" s="50"/>
      <c r="D39" s="50"/>
      <c r="E39" s="50"/>
      <c r="F39" s="32"/>
      <c r="G39" s="50"/>
      <c r="H39" s="50"/>
      <c r="I39" s="50"/>
      <c r="J39" s="32"/>
      <c r="K39" s="50"/>
      <c r="L39" s="50"/>
      <c r="M39" s="50"/>
      <c r="N39" s="32"/>
      <c r="O39" s="50"/>
      <c r="P39" s="50"/>
      <c r="Q39" s="50"/>
      <c r="R39" s="32"/>
      <c r="S39" s="50"/>
      <c r="T39" s="50"/>
      <c r="U39" s="50"/>
    </row>
    <row r="40" spans="1:21">
      <c r="A40" s="20"/>
      <c r="B40" s="101" t="s">
        <v>385</v>
      </c>
      <c r="C40" s="18" t="s">
        <v>357</v>
      </c>
      <c r="D40" s="62">
        <v>163964</v>
      </c>
      <c r="E40" s="22"/>
      <c r="F40" s="22"/>
      <c r="G40" s="18" t="s">
        <v>357</v>
      </c>
      <c r="H40" s="85">
        <v>81</v>
      </c>
      <c r="I40" s="22"/>
      <c r="J40" s="22"/>
      <c r="K40" s="18" t="s">
        <v>357</v>
      </c>
      <c r="L40" s="85" t="s">
        <v>405</v>
      </c>
      <c r="M40" s="18" t="s">
        <v>388</v>
      </c>
      <c r="N40" s="22"/>
      <c r="O40" s="18" t="s">
        <v>357</v>
      </c>
      <c r="P40" s="85" t="s">
        <v>406</v>
      </c>
      <c r="Q40" s="18" t="s">
        <v>388</v>
      </c>
      <c r="R40" s="22"/>
      <c r="S40" s="18" t="s">
        <v>357</v>
      </c>
      <c r="T40" s="62">
        <v>151323</v>
      </c>
      <c r="U40" s="22"/>
    </row>
    <row r="41" spans="1:21">
      <c r="A41" s="20"/>
      <c r="B41" s="101"/>
      <c r="C41" s="18"/>
      <c r="D41" s="62"/>
      <c r="E41" s="22"/>
      <c r="F41" s="22"/>
      <c r="G41" s="18"/>
      <c r="H41" s="85"/>
      <c r="I41" s="22"/>
      <c r="J41" s="22"/>
      <c r="K41" s="18"/>
      <c r="L41" s="85"/>
      <c r="M41" s="18"/>
      <c r="N41" s="22"/>
      <c r="O41" s="18"/>
      <c r="P41" s="85"/>
      <c r="Q41" s="18"/>
      <c r="R41" s="22"/>
      <c r="S41" s="18"/>
      <c r="T41" s="62"/>
      <c r="U41" s="22"/>
    </row>
    <row r="42" spans="1:21">
      <c r="A42" s="20"/>
      <c r="B42" s="102" t="s">
        <v>389</v>
      </c>
      <c r="C42" s="54">
        <v>13022</v>
      </c>
      <c r="D42" s="54"/>
      <c r="E42" s="49"/>
      <c r="F42" s="49"/>
      <c r="G42" s="71" t="s">
        <v>386</v>
      </c>
      <c r="H42" s="71"/>
      <c r="I42" s="49"/>
      <c r="J42" s="49"/>
      <c r="K42" s="71" t="s">
        <v>407</v>
      </c>
      <c r="L42" s="71"/>
      <c r="M42" s="42" t="s">
        <v>388</v>
      </c>
      <c r="N42" s="49"/>
      <c r="O42" s="71" t="s">
        <v>386</v>
      </c>
      <c r="P42" s="71"/>
      <c r="Q42" s="49"/>
      <c r="R42" s="49"/>
      <c r="S42" s="54">
        <v>12149</v>
      </c>
      <c r="T42" s="54"/>
      <c r="U42" s="49"/>
    </row>
    <row r="43" spans="1:21">
      <c r="A43" s="20"/>
      <c r="B43" s="102"/>
      <c r="C43" s="54"/>
      <c r="D43" s="54"/>
      <c r="E43" s="49"/>
      <c r="F43" s="49"/>
      <c r="G43" s="71"/>
      <c r="H43" s="71"/>
      <c r="I43" s="49"/>
      <c r="J43" s="49"/>
      <c r="K43" s="71"/>
      <c r="L43" s="71"/>
      <c r="M43" s="42"/>
      <c r="N43" s="49"/>
      <c r="O43" s="71"/>
      <c r="P43" s="71"/>
      <c r="Q43" s="49"/>
      <c r="R43" s="49"/>
      <c r="S43" s="54"/>
      <c r="T43" s="54"/>
      <c r="U43" s="49"/>
    </row>
    <row r="44" spans="1:21">
      <c r="A44" s="20"/>
      <c r="B44" s="101" t="s">
        <v>391</v>
      </c>
      <c r="C44" s="62">
        <v>23240</v>
      </c>
      <c r="D44" s="62"/>
      <c r="E44" s="22"/>
      <c r="F44" s="22"/>
      <c r="G44" s="85">
        <v>140</v>
      </c>
      <c r="H44" s="85"/>
      <c r="I44" s="22"/>
      <c r="J44" s="22"/>
      <c r="K44" s="85" t="s">
        <v>408</v>
      </c>
      <c r="L44" s="85"/>
      <c r="M44" s="18" t="s">
        <v>388</v>
      </c>
      <c r="N44" s="22"/>
      <c r="O44" s="85" t="s">
        <v>386</v>
      </c>
      <c r="P44" s="85"/>
      <c r="Q44" s="22"/>
      <c r="R44" s="22"/>
      <c r="S44" s="62">
        <v>23167</v>
      </c>
      <c r="T44" s="62"/>
      <c r="U44" s="22"/>
    </row>
    <row r="45" spans="1:21">
      <c r="A45" s="20"/>
      <c r="B45" s="101"/>
      <c r="C45" s="62"/>
      <c r="D45" s="62"/>
      <c r="E45" s="22"/>
      <c r="F45" s="22"/>
      <c r="G45" s="85"/>
      <c r="H45" s="85"/>
      <c r="I45" s="22"/>
      <c r="J45" s="22"/>
      <c r="K45" s="85"/>
      <c r="L45" s="85"/>
      <c r="M45" s="18"/>
      <c r="N45" s="22"/>
      <c r="O45" s="85"/>
      <c r="P45" s="85"/>
      <c r="Q45" s="22"/>
      <c r="R45" s="22"/>
      <c r="S45" s="62"/>
      <c r="T45" s="62"/>
      <c r="U45" s="22"/>
    </row>
    <row r="46" spans="1:21">
      <c r="A46" s="20"/>
      <c r="B46" s="102" t="s">
        <v>393</v>
      </c>
      <c r="C46" s="54">
        <v>57010</v>
      </c>
      <c r="D46" s="54"/>
      <c r="E46" s="49"/>
      <c r="F46" s="49"/>
      <c r="G46" s="71">
        <v>447</v>
      </c>
      <c r="H46" s="71"/>
      <c r="I46" s="49"/>
      <c r="J46" s="49"/>
      <c r="K46" s="71" t="s">
        <v>409</v>
      </c>
      <c r="L46" s="71"/>
      <c r="M46" s="42" t="s">
        <v>388</v>
      </c>
      <c r="N46" s="49"/>
      <c r="O46" s="71" t="s">
        <v>410</v>
      </c>
      <c r="P46" s="71"/>
      <c r="Q46" s="42" t="s">
        <v>388</v>
      </c>
      <c r="R46" s="49"/>
      <c r="S46" s="54">
        <v>55544</v>
      </c>
      <c r="T46" s="54"/>
      <c r="U46" s="49"/>
    </row>
    <row r="47" spans="1:21">
      <c r="A47" s="20"/>
      <c r="B47" s="102"/>
      <c r="C47" s="54"/>
      <c r="D47" s="54"/>
      <c r="E47" s="49"/>
      <c r="F47" s="49"/>
      <c r="G47" s="71"/>
      <c r="H47" s="71"/>
      <c r="I47" s="49"/>
      <c r="J47" s="49"/>
      <c r="K47" s="71"/>
      <c r="L47" s="71"/>
      <c r="M47" s="42"/>
      <c r="N47" s="49"/>
      <c r="O47" s="71"/>
      <c r="P47" s="71"/>
      <c r="Q47" s="42"/>
      <c r="R47" s="49"/>
      <c r="S47" s="54"/>
      <c r="T47" s="54"/>
      <c r="U47" s="49"/>
    </row>
    <row r="48" spans="1:21">
      <c r="A48" s="20"/>
      <c r="B48" s="101" t="s">
        <v>396</v>
      </c>
      <c r="C48" s="62">
        <v>37023</v>
      </c>
      <c r="D48" s="62"/>
      <c r="E48" s="22"/>
      <c r="F48" s="22"/>
      <c r="G48" s="85">
        <v>395</v>
      </c>
      <c r="H48" s="85"/>
      <c r="I48" s="22"/>
      <c r="J48" s="22"/>
      <c r="K48" s="85" t="s">
        <v>411</v>
      </c>
      <c r="L48" s="85"/>
      <c r="M48" s="18" t="s">
        <v>388</v>
      </c>
      <c r="N48" s="22"/>
      <c r="O48" s="85" t="s">
        <v>412</v>
      </c>
      <c r="P48" s="85"/>
      <c r="Q48" s="18" t="s">
        <v>388</v>
      </c>
      <c r="R48" s="22"/>
      <c r="S48" s="62">
        <v>35536</v>
      </c>
      <c r="T48" s="62"/>
      <c r="U48" s="22"/>
    </row>
    <row r="49" spans="1:23" ht="15.75" thickBot="1">
      <c r="A49" s="20"/>
      <c r="B49" s="101"/>
      <c r="C49" s="106"/>
      <c r="D49" s="106"/>
      <c r="E49" s="84"/>
      <c r="F49" s="22"/>
      <c r="G49" s="86"/>
      <c r="H49" s="86"/>
      <c r="I49" s="84"/>
      <c r="J49" s="22"/>
      <c r="K49" s="86"/>
      <c r="L49" s="86"/>
      <c r="M49" s="107"/>
      <c r="N49" s="22"/>
      <c r="O49" s="86"/>
      <c r="P49" s="86"/>
      <c r="Q49" s="107"/>
      <c r="R49" s="22"/>
      <c r="S49" s="106"/>
      <c r="T49" s="106"/>
      <c r="U49" s="84"/>
    </row>
    <row r="50" spans="1:23">
      <c r="A50" s="20"/>
      <c r="B50" s="49"/>
      <c r="C50" s="52" t="s">
        <v>357</v>
      </c>
      <c r="D50" s="55">
        <v>294259</v>
      </c>
      <c r="E50" s="50"/>
      <c r="F50" s="49"/>
      <c r="G50" s="52" t="s">
        <v>357</v>
      </c>
      <c r="H50" s="55">
        <v>1063</v>
      </c>
      <c r="I50" s="50"/>
      <c r="J50" s="49"/>
      <c r="K50" s="52" t="s">
        <v>357</v>
      </c>
      <c r="L50" s="108" t="s">
        <v>413</v>
      </c>
      <c r="M50" s="52" t="s">
        <v>388</v>
      </c>
      <c r="N50" s="49"/>
      <c r="O50" s="52" t="s">
        <v>357</v>
      </c>
      <c r="P50" s="108" t="s">
        <v>414</v>
      </c>
      <c r="Q50" s="52" t="s">
        <v>388</v>
      </c>
      <c r="R50" s="49"/>
      <c r="S50" s="52" t="s">
        <v>357</v>
      </c>
      <c r="T50" s="55">
        <v>277719</v>
      </c>
      <c r="U50" s="50"/>
    </row>
    <row r="51" spans="1:23" ht="15.75" thickBot="1">
      <c r="A51" s="20"/>
      <c r="B51" s="49"/>
      <c r="C51" s="53"/>
      <c r="D51" s="56"/>
      <c r="E51" s="51"/>
      <c r="F51" s="49"/>
      <c r="G51" s="53"/>
      <c r="H51" s="56"/>
      <c r="I51" s="51"/>
      <c r="J51" s="49"/>
      <c r="K51" s="53"/>
      <c r="L51" s="73"/>
      <c r="M51" s="53"/>
      <c r="N51" s="49"/>
      <c r="O51" s="53"/>
      <c r="P51" s="73"/>
      <c r="Q51" s="53"/>
      <c r="R51" s="49"/>
      <c r="S51" s="53"/>
      <c r="T51" s="56"/>
      <c r="U51" s="51"/>
    </row>
    <row r="52" spans="1:23" ht="15.75" thickTop="1">
      <c r="A52" s="20"/>
      <c r="B52" s="16" t="s">
        <v>400</v>
      </c>
      <c r="C52" s="60"/>
      <c r="D52" s="60"/>
      <c r="E52" s="60"/>
      <c r="F52" s="11"/>
      <c r="G52" s="60"/>
      <c r="H52" s="60"/>
      <c r="I52" s="60"/>
      <c r="J52" s="11"/>
      <c r="K52" s="60"/>
      <c r="L52" s="60"/>
      <c r="M52" s="60"/>
      <c r="N52" s="11"/>
      <c r="O52" s="60"/>
      <c r="P52" s="60"/>
      <c r="Q52" s="60"/>
      <c r="R52" s="11"/>
      <c r="S52" s="60"/>
      <c r="T52" s="60"/>
      <c r="U52" s="60"/>
    </row>
    <row r="53" spans="1:23">
      <c r="A53" s="20"/>
      <c r="B53" s="102" t="s">
        <v>391</v>
      </c>
      <c r="C53" s="42" t="s">
        <v>357</v>
      </c>
      <c r="D53" s="54">
        <v>44294</v>
      </c>
      <c r="E53" s="49"/>
      <c r="F53" s="49"/>
      <c r="G53" s="42" t="s">
        <v>357</v>
      </c>
      <c r="H53" s="71">
        <v>94</v>
      </c>
      <c r="I53" s="49"/>
      <c r="J53" s="49"/>
      <c r="K53" s="42" t="s">
        <v>357</v>
      </c>
      <c r="L53" s="71" t="s">
        <v>415</v>
      </c>
      <c r="M53" s="42" t="s">
        <v>388</v>
      </c>
      <c r="N53" s="49"/>
      <c r="O53" s="42" t="s">
        <v>357</v>
      </c>
      <c r="P53" s="71" t="s">
        <v>386</v>
      </c>
      <c r="Q53" s="49"/>
      <c r="R53" s="49"/>
      <c r="S53" s="42" t="s">
        <v>357</v>
      </c>
      <c r="T53" s="54">
        <v>43990</v>
      </c>
      <c r="U53" s="49"/>
    </row>
    <row r="54" spans="1:23">
      <c r="A54" s="20"/>
      <c r="B54" s="102"/>
      <c r="C54" s="42"/>
      <c r="D54" s="54"/>
      <c r="E54" s="49"/>
      <c r="F54" s="49"/>
      <c r="G54" s="42"/>
      <c r="H54" s="71"/>
      <c r="I54" s="49"/>
      <c r="J54" s="49"/>
      <c r="K54" s="42"/>
      <c r="L54" s="71"/>
      <c r="M54" s="42"/>
      <c r="N54" s="49"/>
      <c r="O54" s="42"/>
      <c r="P54" s="71"/>
      <c r="Q54" s="49"/>
      <c r="R54" s="49"/>
      <c r="S54" s="42"/>
      <c r="T54" s="54"/>
      <c r="U54" s="49"/>
    </row>
    <row r="55" spans="1:23">
      <c r="A55" s="20"/>
      <c r="B55" s="101" t="s">
        <v>393</v>
      </c>
      <c r="C55" s="62">
        <v>50610</v>
      </c>
      <c r="D55" s="62"/>
      <c r="E55" s="22"/>
      <c r="F55" s="22"/>
      <c r="G55" s="85">
        <v>12</v>
      </c>
      <c r="H55" s="85"/>
      <c r="I55" s="22"/>
      <c r="J55" s="22"/>
      <c r="K55" s="85" t="s">
        <v>416</v>
      </c>
      <c r="L55" s="85"/>
      <c r="M55" s="18" t="s">
        <v>388</v>
      </c>
      <c r="N55" s="22"/>
      <c r="O55" s="85" t="s">
        <v>386</v>
      </c>
      <c r="P55" s="85"/>
      <c r="Q55" s="22"/>
      <c r="R55" s="22"/>
      <c r="S55" s="62">
        <v>46976</v>
      </c>
      <c r="T55" s="62"/>
      <c r="U55" s="22"/>
    </row>
    <row r="56" spans="1:23" ht="15.75" thickBot="1">
      <c r="A56" s="20"/>
      <c r="B56" s="101"/>
      <c r="C56" s="106"/>
      <c r="D56" s="106"/>
      <c r="E56" s="84"/>
      <c r="F56" s="22"/>
      <c r="G56" s="86"/>
      <c r="H56" s="86"/>
      <c r="I56" s="84"/>
      <c r="J56" s="22"/>
      <c r="K56" s="86"/>
      <c r="L56" s="86"/>
      <c r="M56" s="107"/>
      <c r="N56" s="22"/>
      <c r="O56" s="86"/>
      <c r="P56" s="86"/>
      <c r="Q56" s="84"/>
      <c r="R56" s="22"/>
      <c r="S56" s="106"/>
      <c r="T56" s="106"/>
      <c r="U56" s="84"/>
    </row>
    <row r="57" spans="1:23">
      <c r="A57" s="20"/>
      <c r="B57" s="49"/>
      <c r="C57" s="52" t="s">
        <v>357</v>
      </c>
      <c r="D57" s="55">
        <v>94904</v>
      </c>
      <c r="E57" s="50"/>
      <c r="F57" s="49"/>
      <c r="G57" s="52" t="s">
        <v>357</v>
      </c>
      <c r="H57" s="108">
        <v>106</v>
      </c>
      <c r="I57" s="50"/>
      <c r="J57" s="49"/>
      <c r="K57" s="52" t="s">
        <v>357</v>
      </c>
      <c r="L57" s="108" t="s">
        <v>417</v>
      </c>
      <c r="M57" s="52" t="s">
        <v>388</v>
      </c>
      <c r="N57" s="49"/>
      <c r="O57" s="52" t="s">
        <v>357</v>
      </c>
      <c r="P57" s="108" t="s">
        <v>386</v>
      </c>
      <c r="Q57" s="50"/>
      <c r="R57" s="49"/>
      <c r="S57" s="52" t="s">
        <v>357</v>
      </c>
      <c r="T57" s="55">
        <v>90966</v>
      </c>
      <c r="U57" s="50"/>
    </row>
    <row r="58" spans="1:23" ht="15.75" thickBot="1">
      <c r="A58" s="20"/>
      <c r="B58" s="49"/>
      <c r="C58" s="53"/>
      <c r="D58" s="56"/>
      <c r="E58" s="51"/>
      <c r="F58" s="49"/>
      <c r="G58" s="53"/>
      <c r="H58" s="73"/>
      <c r="I58" s="51"/>
      <c r="J58" s="49"/>
      <c r="K58" s="53"/>
      <c r="L58" s="73"/>
      <c r="M58" s="53"/>
      <c r="N58" s="49"/>
      <c r="O58" s="53"/>
      <c r="P58" s="73"/>
      <c r="Q58" s="51"/>
      <c r="R58" s="49"/>
      <c r="S58" s="53"/>
      <c r="T58" s="56"/>
      <c r="U58" s="51"/>
    </row>
    <row r="59" spans="1:23" ht="15.75" thickTop="1">
      <c r="A59" s="20" t="s">
        <v>1170</v>
      </c>
      <c r="B59" s="22" t="s">
        <v>419</v>
      </c>
      <c r="C59" s="22"/>
      <c r="D59" s="22"/>
      <c r="E59" s="22"/>
      <c r="F59" s="22"/>
      <c r="G59" s="22"/>
      <c r="H59" s="22"/>
      <c r="I59" s="22"/>
      <c r="J59" s="22"/>
      <c r="K59" s="22"/>
      <c r="L59" s="22"/>
      <c r="M59" s="22"/>
      <c r="N59" s="22"/>
      <c r="O59" s="22"/>
      <c r="P59" s="22"/>
      <c r="Q59" s="22"/>
      <c r="R59" s="22"/>
      <c r="S59" s="22"/>
      <c r="T59" s="22"/>
      <c r="U59" s="22"/>
      <c r="V59" s="22"/>
      <c r="W59" s="22"/>
    </row>
    <row r="60" spans="1:23">
      <c r="A60" s="20"/>
      <c r="B60" s="17"/>
      <c r="C60" s="17"/>
      <c r="D60" s="17"/>
      <c r="E60" s="17"/>
      <c r="F60" s="17"/>
      <c r="G60" s="17"/>
      <c r="H60" s="17"/>
      <c r="I60" s="17"/>
    </row>
    <row r="61" spans="1:23">
      <c r="A61" s="20"/>
      <c r="B61" s="14"/>
      <c r="C61" s="14"/>
      <c r="D61" s="14"/>
      <c r="E61" s="14"/>
      <c r="F61" s="14"/>
      <c r="G61" s="14"/>
      <c r="H61" s="14"/>
      <c r="I61" s="14"/>
    </row>
    <row r="62" spans="1:23">
      <c r="A62" s="20"/>
      <c r="B62" s="22"/>
      <c r="C62" s="97" t="s">
        <v>373</v>
      </c>
      <c r="D62" s="97"/>
      <c r="E62" s="97"/>
      <c r="F62" s="22"/>
      <c r="G62" s="97" t="s">
        <v>379</v>
      </c>
      <c r="H62" s="97"/>
      <c r="I62" s="97"/>
    </row>
    <row r="63" spans="1:23" ht="15.75" thickBot="1">
      <c r="A63" s="20"/>
      <c r="B63" s="22"/>
      <c r="C63" s="40" t="s">
        <v>374</v>
      </c>
      <c r="D63" s="40"/>
      <c r="E63" s="40"/>
      <c r="F63" s="22"/>
      <c r="G63" s="40" t="s">
        <v>380</v>
      </c>
      <c r="H63" s="40"/>
      <c r="I63" s="40"/>
    </row>
    <row r="64" spans="1:23">
      <c r="A64" s="20"/>
      <c r="B64" s="109" t="s">
        <v>420</v>
      </c>
      <c r="C64" s="52" t="s">
        <v>357</v>
      </c>
      <c r="D64" s="55">
        <v>92205</v>
      </c>
      <c r="E64" s="50"/>
      <c r="F64" s="49"/>
      <c r="G64" s="52" t="s">
        <v>357</v>
      </c>
      <c r="H64" s="55">
        <v>90366</v>
      </c>
      <c r="I64" s="50"/>
    </row>
    <row r="65" spans="1:23">
      <c r="A65" s="20"/>
      <c r="B65" s="109"/>
      <c r="C65" s="42"/>
      <c r="D65" s="54"/>
      <c r="E65" s="49"/>
      <c r="F65" s="49"/>
      <c r="G65" s="42"/>
      <c r="H65" s="54"/>
      <c r="I65" s="49"/>
    </row>
    <row r="66" spans="1:23">
      <c r="A66" s="20"/>
      <c r="B66" s="110" t="s">
        <v>421</v>
      </c>
      <c r="C66" s="62">
        <v>74442</v>
      </c>
      <c r="D66" s="62"/>
      <c r="E66" s="22"/>
      <c r="F66" s="22"/>
      <c r="G66" s="62">
        <v>73623</v>
      </c>
      <c r="H66" s="62"/>
      <c r="I66" s="22"/>
    </row>
    <row r="67" spans="1:23">
      <c r="A67" s="20"/>
      <c r="B67" s="110"/>
      <c r="C67" s="62"/>
      <c r="D67" s="62"/>
      <c r="E67" s="22"/>
      <c r="F67" s="22"/>
      <c r="G67" s="62"/>
      <c r="H67" s="62"/>
      <c r="I67" s="22"/>
    </row>
    <row r="68" spans="1:23">
      <c r="A68" s="20"/>
      <c r="B68" s="109" t="s">
        <v>422</v>
      </c>
      <c r="C68" s="54">
        <v>55979</v>
      </c>
      <c r="D68" s="54"/>
      <c r="E68" s="49"/>
      <c r="F68" s="49"/>
      <c r="G68" s="54">
        <v>54875</v>
      </c>
      <c r="H68" s="54"/>
      <c r="I68" s="49"/>
    </row>
    <row r="69" spans="1:23" ht="15.75" thickBot="1">
      <c r="A69" s="20"/>
      <c r="B69" s="109"/>
      <c r="C69" s="111"/>
      <c r="D69" s="111"/>
      <c r="E69" s="112"/>
      <c r="F69" s="49"/>
      <c r="G69" s="111"/>
      <c r="H69" s="111"/>
      <c r="I69" s="112"/>
    </row>
    <row r="70" spans="1:23">
      <c r="A70" s="20"/>
      <c r="B70" s="22"/>
      <c r="C70" s="113" t="s">
        <v>357</v>
      </c>
      <c r="D70" s="114">
        <v>222626</v>
      </c>
      <c r="E70" s="100"/>
      <c r="F70" s="22"/>
      <c r="G70" s="113" t="s">
        <v>357</v>
      </c>
      <c r="H70" s="114">
        <v>218864</v>
      </c>
      <c r="I70" s="100"/>
    </row>
    <row r="71" spans="1:23" ht="15.75" thickBot="1">
      <c r="A71" s="20"/>
      <c r="B71" s="22"/>
      <c r="C71" s="77"/>
      <c r="D71" s="64"/>
      <c r="E71" s="61"/>
      <c r="F71" s="22"/>
      <c r="G71" s="77"/>
      <c r="H71" s="64"/>
      <c r="I71" s="61"/>
    </row>
    <row r="72" spans="1:23" ht="25.5" customHeight="1" thickTop="1">
      <c r="A72" s="20" t="s">
        <v>1171</v>
      </c>
      <c r="B72" s="22" t="s">
        <v>425</v>
      </c>
      <c r="C72" s="22"/>
      <c r="D72" s="22"/>
      <c r="E72" s="22"/>
      <c r="F72" s="22"/>
      <c r="G72" s="22"/>
      <c r="H72" s="22"/>
      <c r="I72" s="22"/>
      <c r="J72" s="22"/>
      <c r="K72" s="22"/>
      <c r="L72" s="22"/>
      <c r="M72" s="22"/>
      <c r="N72" s="22"/>
      <c r="O72" s="22"/>
      <c r="P72" s="22"/>
      <c r="Q72" s="22"/>
      <c r="R72" s="22"/>
      <c r="S72" s="22"/>
      <c r="T72" s="22"/>
      <c r="U72" s="22"/>
      <c r="V72" s="22"/>
      <c r="W72" s="22"/>
    </row>
    <row r="73" spans="1:23">
      <c r="A73" s="20"/>
      <c r="B73" s="17"/>
      <c r="C73" s="17"/>
      <c r="D73" s="17"/>
      <c r="E73" s="17"/>
      <c r="F73" s="17"/>
      <c r="G73" s="17"/>
      <c r="H73" s="17"/>
      <c r="I73" s="17"/>
      <c r="J73" s="17"/>
      <c r="K73" s="17"/>
      <c r="L73" s="17"/>
      <c r="M73" s="17"/>
      <c r="N73" s="17"/>
      <c r="O73" s="17"/>
      <c r="P73" s="17"/>
      <c r="Q73" s="17"/>
      <c r="R73" s="17"/>
      <c r="S73" s="17"/>
      <c r="T73" s="17"/>
      <c r="U73" s="17"/>
      <c r="V73" s="17"/>
      <c r="W73" s="17"/>
    </row>
    <row r="74" spans="1:23">
      <c r="A74" s="20"/>
      <c r="B74" s="14"/>
      <c r="C74" s="14"/>
      <c r="D74" s="14"/>
      <c r="E74" s="14"/>
      <c r="F74" s="14"/>
      <c r="G74" s="14"/>
      <c r="H74" s="14"/>
      <c r="I74" s="14"/>
      <c r="J74" s="14"/>
      <c r="K74" s="14"/>
      <c r="L74" s="14"/>
      <c r="M74" s="14"/>
      <c r="N74" s="14"/>
      <c r="O74" s="14"/>
      <c r="P74" s="14"/>
      <c r="Q74" s="14"/>
      <c r="R74" s="14"/>
      <c r="S74" s="14"/>
      <c r="T74" s="14"/>
      <c r="U74" s="14"/>
      <c r="V74" s="14"/>
      <c r="W74" s="14"/>
    </row>
    <row r="75" spans="1:23" ht="15.75" thickBot="1">
      <c r="A75" s="20"/>
      <c r="B75" s="26"/>
      <c r="C75" s="117">
        <v>42004</v>
      </c>
      <c r="D75" s="117"/>
      <c r="E75" s="117"/>
      <c r="F75" s="117"/>
      <c r="G75" s="117"/>
      <c r="H75" s="117"/>
      <c r="I75" s="117"/>
      <c r="J75" s="117"/>
      <c r="K75" s="117"/>
      <c r="L75" s="117"/>
      <c r="M75" s="11"/>
      <c r="N75" s="117">
        <v>41639</v>
      </c>
      <c r="O75" s="117"/>
      <c r="P75" s="117"/>
      <c r="Q75" s="117"/>
      <c r="R75" s="117"/>
      <c r="S75" s="117"/>
      <c r="T75" s="117"/>
      <c r="U75" s="117"/>
      <c r="V75" s="117"/>
      <c r="W75" s="117"/>
    </row>
    <row r="76" spans="1:23">
      <c r="A76" s="20"/>
      <c r="B76" s="96"/>
      <c r="C76" s="98" t="s">
        <v>426</v>
      </c>
      <c r="D76" s="98"/>
      <c r="E76" s="100"/>
      <c r="F76" s="98" t="s">
        <v>373</v>
      </c>
      <c r="G76" s="98"/>
      <c r="H76" s="98"/>
      <c r="I76" s="100"/>
      <c r="J76" s="98" t="s">
        <v>379</v>
      </c>
      <c r="K76" s="98"/>
      <c r="L76" s="98"/>
      <c r="M76" s="22"/>
      <c r="N76" s="98" t="s">
        <v>426</v>
      </c>
      <c r="O76" s="98"/>
      <c r="P76" s="100"/>
      <c r="Q76" s="98" t="s">
        <v>373</v>
      </c>
      <c r="R76" s="98"/>
      <c r="S76" s="98"/>
      <c r="T76" s="100"/>
      <c r="U76" s="98" t="s">
        <v>379</v>
      </c>
      <c r="V76" s="98"/>
      <c r="W76" s="98"/>
    </row>
    <row r="77" spans="1:23">
      <c r="A77" s="20"/>
      <c r="B77" s="96"/>
      <c r="C77" s="97" t="s">
        <v>427</v>
      </c>
      <c r="D77" s="97"/>
      <c r="E77" s="22"/>
      <c r="F77" s="97" t="s">
        <v>374</v>
      </c>
      <c r="G77" s="97"/>
      <c r="H77" s="97"/>
      <c r="I77" s="22"/>
      <c r="J77" s="97" t="s">
        <v>380</v>
      </c>
      <c r="K77" s="97"/>
      <c r="L77" s="97"/>
      <c r="M77" s="22"/>
      <c r="N77" s="97" t="s">
        <v>427</v>
      </c>
      <c r="O77" s="97"/>
      <c r="P77" s="22"/>
      <c r="Q77" s="97" t="s">
        <v>374</v>
      </c>
      <c r="R77" s="97"/>
      <c r="S77" s="97"/>
      <c r="T77" s="22"/>
      <c r="U77" s="97" t="s">
        <v>380</v>
      </c>
      <c r="V77" s="97"/>
      <c r="W77" s="97"/>
    </row>
    <row r="78" spans="1:23" ht="15.75" thickBot="1">
      <c r="A78" s="20"/>
      <c r="B78" s="96"/>
      <c r="C78" s="40" t="s">
        <v>428</v>
      </c>
      <c r="D78" s="40"/>
      <c r="E78" s="22"/>
      <c r="F78" s="99"/>
      <c r="G78" s="99"/>
      <c r="H78" s="99"/>
      <c r="I78" s="22"/>
      <c r="J78" s="99"/>
      <c r="K78" s="99"/>
      <c r="L78" s="99"/>
      <c r="M78" s="22"/>
      <c r="N78" s="40" t="s">
        <v>428</v>
      </c>
      <c r="O78" s="40"/>
      <c r="P78" s="22"/>
      <c r="Q78" s="99"/>
      <c r="R78" s="99"/>
      <c r="S78" s="99"/>
      <c r="T78" s="22"/>
      <c r="U78" s="99"/>
      <c r="V78" s="99"/>
      <c r="W78" s="99"/>
    </row>
    <row r="79" spans="1:23">
      <c r="A79" s="20"/>
      <c r="B79" s="115" t="s">
        <v>384</v>
      </c>
      <c r="C79" s="50"/>
      <c r="D79" s="50"/>
      <c r="E79" s="32"/>
      <c r="F79" s="50"/>
      <c r="G79" s="50"/>
      <c r="H79" s="50"/>
      <c r="I79" s="32"/>
      <c r="J79" s="50"/>
      <c r="K79" s="50"/>
      <c r="L79" s="50"/>
      <c r="M79" s="32"/>
      <c r="N79" s="50"/>
      <c r="O79" s="50"/>
      <c r="P79" s="32"/>
      <c r="Q79" s="50"/>
      <c r="R79" s="50"/>
      <c r="S79" s="50"/>
      <c r="T79" s="32"/>
      <c r="U79" s="50"/>
      <c r="V79" s="50"/>
      <c r="W79" s="50"/>
    </row>
    <row r="80" spans="1:23">
      <c r="A80" s="20"/>
      <c r="B80" s="118" t="s">
        <v>429</v>
      </c>
      <c r="C80" s="82">
        <v>1.78</v>
      </c>
      <c r="D80" s="23" t="s">
        <v>430</v>
      </c>
      <c r="E80" s="22"/>
      <c r="F80" s="23" t="s">
        <v>357</v>
      </c>
      <c r="G80" s="82">
        <v>571</v>
      </c>
      <c r="H80" s="22"/>
      <c r="I80" s="22"/>
      <c r="J80" s="23" t="s">
        <v>357</v>
      </c>
      <c r="K80" s="82">
        <v>573</v>
      </c>
      <c r="L80" s="22"/>
      <c r="M80" s="22"/>
      <c r="N80" s="85">
        <v>1.39</v>
      </c>
      <c r="O80" s="18" t="s">
        <v>430</v>
      </c>
      <c r="P80" s="22"/>
      <c r="Q80" s="18" t="s">
        <v>357</v>
      </c>
      <c r="R80" s="62">
        <v>12340</v>
      </c>
      <c r="S80" s="22"/>
      <c r="T80" s="22"/>
      <c r="U80" s="18" t="s">
        <v>357</v>
      </c>
      <c r="V80" s="62">
        <v>12368</v>
      </c>
      <c r="W80" s="22"/>
    </row>
    <row r="81" spans="1:23">
      <c r="A81" s="20"/>
      <c r="B81" s="118"/>
      <c r="C81" s="82"/>
      <c r="D81" s="23"/>
      <c r="E81" s="22"/>
      <c r="F81" s="23"/>
      <c r="G81" s="82"/>
      <c r="H81" s="22"/>
      <c r="I81" s="22"/>
      <c r="J81" s="23"/>
      <c r="K81" s="82"/>
      <c r="L81" s="22"/>
      <c r="M81" s="22"/>
      <c r="N81" s="85"/>
      <c r="O81" s="18"/>
      <c r="P81" s="22"/>
      <c r="Q81" s="18"/>
      <c r="R81" s="62"/>
      <c r="S81" s="22"/>
      <c r="T81" s="22"/>
      <c r="U81" s="18"/>
      <c r="V81" s="62"/>
      <c r="W81" s="22"/>
    </row>
    <row r="82" spans="1:23">
      <c r="A82" s="20"/>
      <c r="B82" s="119" t="s">
        <v>431</v>
      </c>
      <c r="C82" s="66">
        <v>2.64</v>
      </c>
      <c r="D82" s="49"/>
      <c r="E82" s="49"/>
      <c r="F82" s="46">
        <v>51037</v>
      </c>
      <c r="G82" s="46"/>
      <c r="H82" s="49"/>
      <c r="I82" s="49"/>
      <c r="J82" s="46">
        <v>51916</v>
      </c>
      <c r="K82" s="46"/>
      <c r="L82" s="49"/>
      <c r="M82" s="49"/>
      <c r="N82" s="71">
        <v>2.58</v>
      </c>
      <c r="O82" s="49"/>
      <c r="P82" s="49"/>
      <c r="Q82" s="54">
        <v>64790</v>
      </c>
      <c r="R82" s="54"/>
      <c r="S82" s="49"/>
      <c r="T82" s="49"/>
      <c r="U82" s="54">
        <v>65038</v>
      </c>
      <c r="V82" s="54"/>
      <c r="W82" s="49"/>
    </row>
    <row r="83" spans="1:23">
      <c r="A83" s="20"/>
      <c r="B83" s="119"/>
      <c r="C83" s="66"/>
      <c r="D83" s="49"/>
      <c r="E83" s="49"/>
      <c r="F83" s="46"/>
      <c r="G83" s="46"/>
      <c r="H83" s="49"/>
      <c r="I83" s="49"/>
      <c r="J83" s="46"/>
      <c r="K83" s="46"/>
      <c r="L83" s="49"/>
      <c r="M83" s="49"/>
      <c r="N83" s="71"/>
      <c r="O83" s="49"/>
      <c r="P83" s="49"/>
      <c r="Q83" s="54"/>
      <c r="R83" s="54"/>
      <c r="S83" s="49"/>
      <c r="T83" s="49"/>
      <c r="U83" s="54"/>
      <c r="V83" s="54"/>
      <c r="W83" s="49"/>
    </row>
    <row r="84" spans="1:23">
      <c r="A84" s="20"/>
      <c r="B84" s="118" t="s">
        <v>432</v>
      </c>
      <c r="C84" s="82">
        <v>2.02</v>
      </c>
      <c r="D84" s="22"/>
      <c r="E84" s="22"/>
      <c r="F84" s="57">
        <v>176631</v>
      </c>
      <c r="G84" s="57"/>
      <c r="H84" s="22"/>
      <c r="I84" s="22"/>
      <c r="J84" s="57">
        <v>172012</v>
      </c>
      <c r="K84" s="57"/>
      <c r="L84" s="22"/>
      <c r="M84" s="22"/>
      <c r="N84" s="85">
        <v>2.12</v>
      </c>
      <c r="O84" s="22"/>
      <c r="P84" s="22"/>
      <c r="Q84" s="62">
        <v>180362</v>
      </c>
      <c r="R84" s="62"/>
      <c r="S84" s="22"/>
      <c r="T84" s="22"/>
      <c r="U84" s="62">
        <v>168243</v>
      </c>
      <c r="V84" s="62"/>
      <c r="W84" s="22"/>
    </row>
    <row r="85" spans="1:23">
      <c r="A85" s="20"/>
      <c r="B85" s="118"/>
      <c r="C85" s="82"/>
      <c r="D85" s="22"/>
      <c r="E85" s="22"/>
      <c r="F85" s="57"/>
      <c r="G85" s="57"/>
      <c r="H85" s="22"/>
      <c r="I85" s="22"/>
      <c r="J85" s="57"/>
      <c r="K85" s="57"/>
      <c r="L85" s="22"/>
      <c r="M85" s="22"/>
      <c r="N85" s="85"/>
      <c r="O85" s="22"/>
      <c r="P85" s="22"/>
      <c r="Q85" s="62"/>
      <c r="R85" s="62"/>
      <c r="S85" s="22"/>
      <c r="T85" s="22"/>
      <c r="U85" s="62"/>
      <c r="V85" s="62"/>
      <c r="W85" s="22"/>
    </row>
    <row r="86" spans="1:23">
      <c r="A86" s="20"/>
      <c r="B86" s="119" t="s">
        <v>433</v>
      </c>
      <c r="C86" s="66">
        <v>3.34</v>
      </c>
      <c r="D86" s="49"/>
      <c r="E86" s="49"/>
      <c r="F86" s="46">
        <v>23704</v>
      </c>
      <c r="G86" s="46"/>
      <c r="H86" s="49"/>
      <c r="I86" s="49"/>
      <c r="J86" s="46">
        <v>23146</v>
      </c>
      <c r="K86" s="46"/>
      <c r="L86" s="49"/>
      <c r="M86" s="49"/>
      <c r="N86" s="71">
        <v>3.17</v>
      </c>
      <c r="O86" s="49"/>
      <c r="P86" s="49"/>
      <c r="Q86" s="54">
        <v>36767</v>
      </c>
      <c r="R86" s="54"/>
      <c r="S86" s="49"/>
      <c r="T86" s="49"/>
      <c r="U86" s="54">
        <v>32070</v>
      </c>
      <c r="V86" s="54"/>
      <c r="W86" s="49"/>
    </row>
    <row r="87" spans="1:23" ht="15.75" thickBot="1">
      <c r="A87" s="20"/>
      <c r="B87" s="119"/>
      <c r="C87" s="120"/>
      <c r="D87" s="112"/>
      <c r="E87" s="49"/>
      <c r="F87" s="121"/>
      <c r="G87" s="121"/>
      <c r="H87" s="112"/>
      <c r="I87" s="49"/>
      <c r="J87" s="121"/>
      <c r="K87" s="121"/>
      <c r="L87" s="112"/>
      <c r="M87" s="49"/>
      <c r="N87" s="122"/>
      <c r="O87" s="112"/>
      <c r="P87" s="49"/>
      <c r="Q87" s="111"/>
      <c r="R87" s="111"/>
      <c r="S87" s="112"/>
      <c r="T87" s="49"/>
      <c r="U87" s="111"/>
      <c r="V87" s="111"/>
      <c r="W87" s="112"/>
    </row>
    <row r="88" spans="1:23">
      <c r="A88" s="20"/>
      <c r="B88" s="118" t="s">
        <v>434</v>
      </c>
      <c r="C88" s="123">
        <v>2.27</v>
      </c>
      <c r="D88" s="124" t="s">
        <v>430</v>
      </c>
      <c r="E88" s="22"/>
      <c r="F88" s="124" t="s">
        <v>357</v>
      </c>
      <c r="G88" s="125">
        <v>251943</v>
      </c>
      <c r="H88" s="100"/>
      <c r="I88" s="22"/>
      <c r="J88" s="124" t="s">
        <v>357</v>
      </c>
      <c r="K88" s="125">
        <v>247647</v>
      </c>
      <c r="L88" s="100"/>
      <c r="M88" s="22"/>
      <c r="N88" s="126">
        <v>2.2999999999999998</v>
      </c>
      <c r="O88" s="113" t="s">
        <v>430</v>
      </c>
      <c r="P88" s="22"/>
      <c r="Q88" s="113" t="s">
        <v>357</v>
      </c>
      <c r="R88" s="114">
        <v>294259</v>
      </c>
      <c r="S88" s="100"/>
      <c r="T88" s="22"/>
      <c r="U88" s="113" t="s">
        <v>357</v>
      </c>
      <c r="V88" s="114">
        <v>277719</v>
      </c>
      <c r="W88" s="100"/>
    </row>
    <row r="89" spans="1:23" ht="15.75" thickBot="1">
      <c r="A89" s="20"/>
      <c r="B89" s="118"/>
      <c r="C89" s="88"/>
      <c r="D89" s="75"/>
      <c r="E89" s="22"/>
      <c r="F89" s="75"/>
      <c r="G89" s="59"/>
      <c r="H89" s="61"/>
      <c r="I89" s="22"/>
      <c r="J89" s="75"/>
      <c r="K89" s="59"/>
      <c r="L89" s="61"/>
      <c r="M89" s="22"/>
      <c r="N89" s="90"/>
      <c r="O89" s="77"/>
      <c r="P89" s="22"/>
      <c r="Q89" s="77"/>
      <c r="R89" s="64"/>
      <c r="S89" s="61"/>
      <c r="T89" s="22"/>
      <c r="U89" s="77"/>
      <c r="V89" s="64"/>
      <c r="W89" s="61"/>
    </row>
    <row r="90" spans="1:23" ht="15.75" thickTop="1">
      <c r="A90" s="20"/>
      <c r="B90" s="115" t="s">
        <v>400</v>
      </c>
      <c r="C90" s="69"/>
      <c r="D90" s="69"/>
      <c r="E90" s="32"/>
      <c r="F90" s="69"/>
      <c r="G90" s="69"/>
      <c r="H90" s="69"/>
      <c r="I90" s="32"/>
      <c r="J90" s="69"/>
      <c r="K90" s="69"/>
      <c r="L90" s="69"/>
      <c r="M90" s="32"/>
      <c r="N90" s="69"/>
      <c r="O90" s="69"/>
      <c r="P90" s="32"/>
      <c r="Q90" s="69"/>
      <c r="R90" s="69"/>
      <c r="S90" s="69"/>
      <c r="T90" s="32"/>
      <c r="U90" s="69"/>
      <c r="V90" s="69"/>
      <c r="W90" s="69"/>
    </row>
    <row r="91" spans="1:23">
      <c r="A91" s="20"/>
      <c r="B91" s="118" t="s">
        <v>429</v>
      </c>
      <c r="C91" s="82">
        <v>3.88</v>
      </c>
      <c r="D91" s="23" t="s">
        <v>430</v>
      </c>
      <c r="E91" s="22"/>
      <c r="F91" s="23" t="s">
        <v>357</v>
      </c>
      <c r="G91" s="57">
        <v>2045</v>
      </c>
      <c r="H91" s="22"/>
      <c r="I91" s="22"/>
      <c r="J91" s="23" t="s">
        <v>357</v>
      </c>
      <c r="K91" s="57">
        <v>2003</v>
      </c>
      <c r="L91" s="22"/>
      <c r="M91" s="22"/>
      <c r="N91" s="85">
        <v>1.76</v>
      </c>
      <c r="O91" s="18" t="s">
        <v>430</v>
      </c>
      <c r="P91" s="22"/>
      <c r="Q91" s="18" t="s">
        <v>357</v>
      </c>
      <c r="R91" s="62">
        <v>1007</v>
      </c>
      <c r="S91" s="22"/>
      <c r="T91" s="22"/>
      <c r="U91" s="18" t="s">
        <v>357</v>
      </c>
      <c r="V91" s="62">
        <v>1007</v>
      </c>
      <c r="W91" s="22"/>
    </row>
    <row r="92" spans="1:23">
      <c r="A92" s="20"/>
      <c r="B92" s="118"/>
      <c r="C92" s="82"/>
      <c r="D92" s="23"/>
      <c r="E92" s="22"/>
      <c r="F92" s="23"/>
      <c r="G92" s="57"/>
      <c r="H92" s="22"/>
      <c r="I92" s="22"/>
      <c r="J92" s="23"/>
      <c r="K92" s="57"/>
      <c r="L92" s="22"/>
      <c r="M92" s="22"/>
      <c r="N92" s="85"/>
      <c r="O92" s="18"/>
      <c r="P92" s="22"/>
      <c r="Q92" s="18"/>
      <c r="R92" s="62"/>
      <c r="S92" s="22"/>
      <c r="T92" s="22"/>
      <c r="U92" s="18"/>
      <c r="V92" s="62"/>
      <c r="W92" s="22"/>
    </row>
    <row r="93" spans="1:23">
      <c r="A93" s="20"/>
      <c r="B93" s="119" t="s">
        <v>431</v>
      </c>
      <c r="C93" s="66">
        <v>4.16</v>
      </c>
      <c r="D93" s="49"/>
      <c r="E93" s="49"/>
      <c r="F93" s="46">
        <v>20921</v>
      </c>
      <c r="G93" s="46"/>
      <c r="H93" s="49"/>
      <c r="I93" s="49"/>
      <c r="J93" s="46">
        <v>21875</v>
      </c>
      <c r="K93" s="46"/>
      <c r="L93" s="49"/>
      <c r="M93" s="49"/>
      <c r="N93" s="71">
        <v>2.6</v>
      </c>
      <c r="O93" s="49"/>
      <c r="P93" s="49"/>
      <c r="Q93" s="54">
        <v>18101</v>
      </c>
      <c r="R93" s="54"/>
      <c r="S93" s="49"/>
      <c r="T93" s="49"/>
      <c r="U93" s="54">
        <v>17539</v>
      </c>
      <c r="V93" s="54"/>
      <c r="W93" s="49"/>
    </row>
    <row r="94" spans="1:23">
      <c r="A94" s="20"/>
      <c r="B94" s="119"/>
      <c r="C94" s="66"/>
      <c r="D94" s="49"/>
      <c r="E94" s="49"/>
      <c r="F94" s="46"/>
      <c r="G94" s="46"/>
      <c r="H94" s="49"/>
      <c r="I94" s="49"/>
      <c r="J94" s="46"/>
      <c r="K94" s="46"/>
      <c r="L94" s="49"/>
      <c r="M94" s="49"/>
      <c r="N94" s="71"/>
      <c r="O94" s="49"/>
      <c r="P94" s="49"/>
      <c r="Q94" s="54"/>
      <c r="R94" s="54"/>
      <c r="S94" s="49"/>
      <c r="T94" s="49"/>
      <c r="U94" s="54"/>
      <c r="V94" s="54"/>
      <c r="W94" s="49"/>
    </row>
    <row r="95" spans="1:23">
      <c r="A95" s="20"/>
      <c r="B95" s="118" t="s">
        <v>432</v>
      </c>
      <c r="C95" s="82">
        <v>3.39</v>
      </c>
      <c r="D95" s="22"/>
      <c r="E95" s="22"/>
      <c r="F95" s="57">
        <v>32618</v>
      </c>
      <c r="G95" s="57"/>
      <c r="H95" s="22"/>
      <c r="I95" s="22"/>
      <c r="J95" s="57">
        <v>33898</v>
      </c>
      <c r="K95" s="57"/>
      <c r="L95" s="22"/>
      <c r="M95" s="22"/>
      <c r="N95" s="85">
        <v>3.7</v>
      </c>
      <c r="O95" s="22"/>
      <c r="P95" s="22"/>
      <c r="Q95" s="62">
        <v>37591</v>
      </c>
      <c r="R95" s="62"/>
      <c r="S95" s="22"/>
      <c r="T95" s="22"/>
      <c r="U95" s="62">
        <v>37137</v>
      </c>
      <c r="V95" s="62"/>
      <c r="W95" s="22"/>
    </row>
    <row r="96" spans="1:23">
      <c r="A96" s="20"/>
      <c r="B96" s="118"/>
      <c r="C96" s="82"/>
      <c r="D96" s="22"/>
      <c r="E96" s="22"/>
      <c r="F96" s="57"/>
      <c r="G96" s="57"/>
      <c r="H96" s="22"/>
      <c r="I96" s="22"/>
      <c r="J96" s="57"/>
      <c r="K96" s="57"/>
      <c r="L96" s="22"/>
      <c r="M96" s="22"/>
      <c r="N96" s="85"/>
      <c r="O96" s="22"/>
      <c r="P96" s="22"/>
      <c r="Q96" s="62"/>
      <c r="R96" s="62"/>
      <c r="S96" s="22"/>
      <c r="T96" s="22"/>
      <c r="U96" s="62"/>
      <c r="V96" s="62"/>
      <c r="W96" s="22"/>
    </row>
    <row r="97" spans="1:23">
      <c r="A97" s="20"/>
      <c r="B97" s="119" t="s">
        <v>433</v>
      </c>
      <c r="C97" s="66">
        <v>3.3</v>
      </c>
      <c r="D97" s="49"/>
      <c r="E97" s="49"/>
      <c r="F97" s="46">
        <v>33492</v>
      </c>
      <c r="G97" s="46"/>
      <c r="H97" s="49"/>
      <c r="I97" s="49"/>
      <c r="J97" s="46">
        <v>33180</v>
      </c>
      <c r="K97" s="46"/>
      <c r="L97" s="49"/>
      <c r="M97" s="49"/>
      <c r="N97" s="71">
        <v>3.41</v>
      </c>
      <c r="O97" s="49"/>
      <c r="P97" s="49"/>
      <c r="Q97" s="54">
        <v>38205</v>
      </c>
      <c r="R97" s="54"/>
      <c r="S97" s="49"/>
      <c r="T97" s="49"/>
      <c r="U97" s="54">
        <v>35283</v>
      </c>
      <c r="V97" s="54"/>
      <c r="W97" s="49"/>
    </row>
    <row r="98" spans="1:23" ht="15.75" thickBot="1">
      <c r="A98" s="20"/>
      <c r="B98" s="119"/>
      <c r="C98" s="120"/>
      <c r="D98" s="112"/>
      <c r="E98" s="49"/>
      <c r="F98" s="121"/>
      <c r="G98" s="121"/>
      <c r="H98" s="112"/>
      <c r="I98" s="49"/>
      <c r="J98" s="121"/>
      <c r="K98" s="121"/>
      <c r="L98" s="112"/>
      <c r="M98" s="49"/>
      <c r="N98" s="122"/>
      <c r="O98" s="112"/>
      <c r="P98" s="49"/>
      <c r="Q98" s="111"/>
      <c r="R98" s="111"/>
      <c r="S98" s="112"/>
      <c r="T98" s="49"/>
      <c r="U98" s="111"/>
      <c r="V98" s="111"/>
      <c r="W98" s="112"/>
    </row>
    <row r="99" spans="1:23">
      <c r="A99" s="20"/>
      <c r="B99" s="118" t="s">
        <v>434</v>
      </c>
      <c r="C99" s="123">
        <v>3.55</v>
      </c>
      <c r="D99" s="124" t="s">
        <v>430</v>
      </c>
      <c r="E99" s="22"/>
      <c r="F99" s="124" t="s">
        <v>357</v>
      </c>
      <c r="G99" s="125">
        <v>89076</v>
      </c>
      <c r="H99" s="100"/>
      <c r="I99" s="22"/>
      <c r="J99" s="124" t="s">
        <v>357</v>
      </c>
      <c r="K99" s="125">
        <v>90956</v>
      </c>
      <c r="L99" s="100"/>
      <c r="M99" s="22"/>
      <c r="N99" s="126">
        <v>3.35</v>
      </c>
      <c r="O99" s="113" t="s">
        <v>430</v>
      </c>
      <c r="P99" s="22"/>
      <c r="Q99" s="113" t="s">
        <v>357</v>
      </c>
      <c r="R99" s="114">
        <v>94904</v>
      </c>
      <c r="S99" s="100"/>
      <c r="T99" s="22"/>
      <c r="U99" s="113" t="s">
        <v>357</v>
      </c>
      <c r="V99" s="114">
        <v>90966</v>
      </c>
      <c r="W99" s="100"/>
    </row>
    <row r="100" spans="1:23" ht="15.75" thickBot="1">
      <c r="A100" s="20"/>
      <c r="B100" s="118"/>
      <c r="C100" s="88"/>
      <c r="D100" s="75"/>
      <c r="E100" s="22"/>
      <c r="F100" s="75"/>
      <c r="G100" s="59"/>
      <c r="H100" s="61"/>
      <c r="I100" s="22"/>
      <c r="J100" s="75"/>
      <c r="K100" s="59"/>
      <c r="L100" s="61"/>
      <c r="M100" s="22"/>
      <c r="N100" s="90"/>
      <c r="O100" s="77"/>
      <c r="P100" s="22"/>
      <c r="Q100" s="77"/>
      <c r="R100" s="64"/>
      <c r="S100" s="61"/>
      <c r="T100" s="22"/>
      <c r="U100" s="77"/>
      <c r="V100" s="64"/>
      <c r="W100" s="61"/>
    </row>
    <row r="101" spans="1:23" ht="15.75" thickTop="1">
      <c r="A101" s="20" t="s">
        <v>1172</v>
      </c>
      <c r="B101" s="22" t="s">
        <v>439</v>
      </c>
      <c r="C101" s="22"/>
      <c r="D101" s="22"/>
      <c r="E101" s="22"/>
      <c r="F101" s="22"/>
      <c r="G101" s="22"/>
      <c r="H101" s="22"/>
      <c r="I101" s="22"/>
      <c r="J101" s="22"/>
      <c r="K101" s="22"/>
      <c r="L101" s="22"/>
      <c r="M101" s="22"/>
      <c r="N101" s="22"/>
      <c r="O101" s="22"/>
      <c r="P101" s="22"/>
      <c r="Q101" s="22"/>
      <c r="R101" s="22"/>
      <c r="S101" s="22"/>
      <c r="T101" s="22"/>
      <c r="U101" s="22"/>
      <c r="V101" s="22"/>
      <c r="W101" s="22"/>
    </row>
    <row r="102" spans="1:23">
      <c r="A102" s="20"/>
      <c r="B102" s="17"/>
      <c r="C102" s="17"/>
      <c r="D102" s="17"/>
      <c r="E102" s="17"/>
      <c r="F102" s="17"/>
      <c r="G102" s="17"/>
      <c r="H102" s="17"/>
      <c r="I102" s="17"/>
    </row>
    <row r="103" spans="1:23">
      <c r="A103" s="20"/>
      <c r="B103" s="14"/>
      <c r="C103" s="14"/>
      <c r="D103" s="14"/>
      <c r="E103" s="14"/>
      <c r="F103" s="14"/>
      <c r="G103" s="14"/>
      <c r="H103" s="14"/>
      <c r="I103" s="14"/>
    </row>
    <row r="104" spans="1:23" ht="15.75" thickBot="1">
      <c r="A104" s="20"/>
      <c r="B104" s="11"/>
      <c r="C104" s="40">
        <v>2014</v>
      </c>
      <c r="D104" s="40"/>
      <c r="E104" s="40"/>
      <c r="F104" s="11"/>
      <c r="G104" s="40">
        <v>2013</v>
      </c>
      <c r="H104" s="40"/>
      <c r="I104" s="40"/>
    </row>
    <row r="105" spans="1:23">
      <c r="A105" s="20"/>
      <c r="B105" s="109" t="s">
        <v>440</v>
      </c>
      <c r="C105" s="44" t="s">
        <v>357</v>
      </c>
      <c r="D105" s="47">
        <v>1347</v>
      </c>
      <c r="E105" s="50"/>
      <c r="F105" s="49"/>
      <c r="G105" s="52" t="s">
        <v>357</v>
      </c>
      <c r="H105" s="55">
        <v>1099</v>
      </c>
      <c r="I105" s="50"/>
    </row>
    <row r="106" spans="1:23">
      <c r="A106" s="20"/>
      <c r="B106" s="109"/>
      <c r="C106" s="43"/>
      <c r="D106" s="46"/>
      <c r="E106" s="49"/>
      <c r="F106" s="49"/>
      <c r="G106" s="42"/>
      <c r="H106" s="54"/>
      <c r="I106" s="49"/>
    </row>
    <row r="107" spans="1:23">
      <c r="A107" s="20"/>
      <c r="B107" s="110" t="s">
        <v>441</v>
      </c>
      <c r="C107" s="82">
        <v>600</v>
      </c>
      <c r="D107" s="82"/>
      <c r="E107" s="22"/>
      <c r="F107" s="22"/>
      <c r="G107" s="85">
        <v>600</v>
      </c>
      <c r="H107" s="85"/>
      <c r="I107" s="22"/>
    </row>
    <row r="108" spans="1:23">
      <c r="A108" s="20"/>
      <c r="B108" s="110"/>
      <c r="C108" s="82"/>
      <c r="D108" s="82"/>
      <c r="E108" s="22"/>
      <c r="F108" s="22"/>
      <c r="G108" s="85"/>
      <c r="H108" s="85"/>
      <c r="I108" s="22"/>
    </row>
    <row r="109" spans="1:23">
      <c r="A109" s="20"/>
      <c r="B109" s="109" t="s">
        <v>442</v>
      </c>
      <c r="C109" s="46">
        <v>5233</v>
      </c>
      <c r="D109" s="46"/>
      <c r="E109" s="49"/>
      <c r="F109" s="49"/>
      <c r="G109" s="54">
        <v>4853</v>
      </c>
      <c r="H109" s="54"/>
      <c r="I109" s="49"/>
    </row>
    <row r="110" spans="1:23" ht="15.75" thickBot="1">
      <c r="A110" s="20"/>
      <c r="B110" s="109"/>
      <c r="C110" s="121"/>
      <c r="D110" s="121"/>
      <c r="E110" s="112"/>
      <c r="F110" s="49"/>
      <c r="G110" s="111"/>
      <c r="H110" s="111"/>
      <c r="I110" s="112"/>
    </row>
    <row r="111" spans="1:23">
      <c r="A111" s="20"/>
      <c r="B111" s="110" t="s">
        <v>443</v>
      </c>
      <c r="C111" s="124" t="s">
        <v>357</v>
      </c>
      <c r="D111" s="125">
        <v>7180</v>
      </c>
      <c r="E111" s="100"/>
      <c r="F111" s="22"/>
      <c r="G111" s="113" t="s">
        <v>357</v>
      </c>
      <c r="H111" s="114">
        <v>6552</v>
      </c>
      <c r="I111" s="100"/>
    </row>
    <row r="112" spans="1:23" ht="15.75" thickBot="1">
      <c r="A112" s="20"/>
      <c r="B112" s="110"/>
      <c r="C112" s="75"/>
      <c r="D112" s="59"/>
      <c r="E112" s="61"/>
      <c r="F112" s="22"/>
      <c r="G112" s="77"/>
      <c r="H112" s="64"/>
      <c r="I112" s="61"/>
    </row>
    <row r="113" ht="15.75" thickTop="1"/>
  </sheetData>
  <mergeCells count="695">
    <mergeCell ref="A72:A100"/>
    <mergeCell ref="B72:W72"/>
    <mergeCell ref="A101:A112"/>
    <mergeCell ref="B101:W101"/>
    <mergeCell ref="H111:H112"/>
    <mergeCell ref="I111:I112"/>
    <mergeCell ref="A1:A2"/>
    <mergeCell ref="B1:W1"/>
    <mergeCell ref="B2:W2"/>
    <mergeCell ref="B3:W3"/>
    <mergeCell ref="A4:A58"/>
    <mergeCell ref="B4:W4"/>
    <mergeCell ref="A59:A71"/>
    <mergeCell ref="B59:W59"/>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T99:T100"/>
    <mergeCell ref="U99:U100"/>
    <mergeCell ref="V99:V100"/>
    <mergeCell ref="W99:W100"/>
    <mergeCell ref="B102:I102"/>
    <mergeCell ref="C104:E104"/>
    <mergeCell ref="G104:I10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R98"/>
    <mergeCell ref="S97:S98"/>
    <mergeCell ref="T97:T98"/>
    <mergeCell ref="U97:V98"/>
    <mergeCell ref="W97:W98"/>
    <mergeCell ref="I97:I98"/>
    <mergeCell ref="J97:K98"/>
    <mergeCell ref="L97:L98"/>
    <mergeCell ref="M97:M98"/>
    <mergeCell ref="N97:N98"/>
    <mergeCell ref="O97:O98"/>
    <mergeCell ref="B97:B98"/>
    <mergeCell ref="C97:C98"/>
    <mergeCell ref="D97:D98"/>
    <mergeCell ref="E97:E98"/>
    <mergeCell ref="F97:G98"/>
    <mergeCell ref="H97:H98"/>
    <mergeCell ref="P95:P96"/>
    <mergeCell ref="Q95:R96"/>
    <mergeCell ref="S95:S96"/>
    <mergeCell ref="T95:T96"/>
    <mergeCell ref="U95:V96"/>
    <mergeCell ref="W95:W96"/>
    <mergeCell ref="I95:I96"/>
    <mergeCell ref="J95:K96"/>
    <mergeCell ref="L95:L96"/>
    <mergeCell ref="M95:M96"/>
    <mergeCell ref="N95:N96"/>
    <mergeCell ref="O95:O96"/>
    <mergeCell ref="B95:B96"/>
    <mergeCell ref="C95:C96"/>
    <mergeCell ref="D95:D96"/>
    <mergeCell ref="E95:E96"/>
    <mergeCell ref="F95:G96"/>
    <mergeCell ref="H95:H96"/>
    <mergeCell ref="P93:P94"/>
    <mergeCell ref="Q93:R94"/>
    <mergeCell ref="S93:S94"/>
    <mergeCell ref="T93:T94"/>
    <mergeCell ref="U93:V94"/>
    <mergeCell ref="W93:W94"/>
    <mergeCell ref="I93:I94"/>
    <mergeCell ref="J93:K94"/>
    <mergeCell ref="L93:L94"/>
    <mergeCell ref="M93:M94"/>
    <mergeCell ref="N93:N94"/>
    <mergeCell ref="O93:O94"/>
    <mergeCell ref="T91:T92"/>
    <mergeCell ref="U91:U92"/>
    <mergeCell ref="V91:V92"/>
    <mergeCell ref="W91:W92"/>
    <mergeCell ref="B93:B94"/>
    <mergeCell ref="C93:C94"/>
    <mergeCell ref="D93:D94"/>
    <mergeCell ref="E93:E94"/>
    <mergeCell ref="F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V88:V89"/>
    <mergeCell ref="W88:W89"/>
    <mergeCell ref="C90:D90"/>
    <mergeCell ref="F90:H90"/>
    <mergeCell ref="J90:L90"/>
    <mergeCell ref="N90:O90"/>
    <mergeCell ref="Q90:S90"/>
    <mergeCell ref="U90:W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R87"/>
    <mergeCell ref="S86:S87"/>
    <mergeCell ref="T86:T87"/>
    <mergeCell ref="U86:V87"/>
    <mergeCell ref="W86:W87"/>
    <mergeCell ref="I86:I87"/>
    <mergeCell ref="J86:K87"/>
    <mergeCell ref="L86:L87"/>
    <mergeCell ref="M86:M87"/>
    <mergeCell ref="N86:N87"/>
    <mergeCell ref="O86:O87"/>
    <mergeCell ref="B86:B87"/>
    <mergeCell ref="C86:C87"/>
    <mergeCell ref="D86:D87"/>
    <mergeCell ref="E86:E87"/>
    <mergeCell ref="F86:G87"/>
    <mergeCell ref="H86:H87"/>
    <mergeCell ref="P84:P85"/>
    <mergeCell ref="Q84:R85"/>
    <mergeCell ref="S84:S85"/>
    <mergeCell ref="T84:T85"/>
    <mergeCell ref="U84:V85"/>
    <mergeCell ref="W84:W85"/>
    <mergeCell ref="I84:I85"/>
    <mergeCell ref="J84:K85"/>
    <mergeCell ref="L84:L85"/>
    <mergeCell ref="M84:M85"/>
    <mergeCell ref="N84:N85"/>
    <mergeCell ref="O84:O85"/>
    <mergeCell ref="B84:B85"/>
    <mergeCell ref="C84:C85"/>
    <mergeCell ref="D84:D85"/>
    <mergeCell ref="E84:E85"/>
    <mergeCell ref="F84:G85"/>
    <mergeCell ref="H84:H85"/>
    <mergeCell ref="P82:P83"/>
    <mergeCell ref="Q82:R83"/>
    <mergeCell ref="S82:S83"/>
    <mergeCell ref="T82:T83"/>
    <mergeCell ref="U82:V83"/>
    <mergeCell ref="W82:W83"/>
    <mergeCell ref="I82:I83"/>
    <mergeCell ref="J82:K83"/>
    <mergeCell ref="L82:L83"/>
    <mergeCell ref="M82:M83"/>
    <mergeCell ref="N82:N83"/>
    <mergeCell ref="O82:O83"/>
    <mergeCell ref="T80:T81"/>
    <mergeCell ref="U80:U81"/>
    <mergeCell ref="V80:V81"/>
    <mergeCell ref="W80:W81"/>
    <mergeCell ref="B82:B83"/>
    <mergeCell ref="C82:C83"/>
    <mergeCell ref="D82:D83"/>
    <mergeCell ref="E82:E83"/>
    <mergeCell ref="F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6:T78"/>
    <mergeCell ref="U76:W76"/>
    <mergeCell ref="U77:W77"/>
    <mergeCell ref="U78:W78"/>
    <mergeCell ref="C79:D79"/>
    <mergeCell ref="F79:H79"/>
    <mergeCell ref="J79:L79"/>
    <mergeCell ref="N79:O79"/>
    <mergeCell ref="Q79:S79"/>
    <mergeCell ref="U79:W79"/>
    <mergeCell ref="M76:M78"/>
    <mergeCell ref="N76:O76"/>
    <mergeCell ref="N77:O77"/>
    <mergeCell ref="N78:O78"/>
    <mergeCell ref="P76:P78"/>
    <mergeCell ref="Q76:S76"/>
    <mergeCell ref="Q77:S77"/>
    <mergeCell ref="Q78:S78"/>
    <mergeCell ref="F76:H76"/>
    <mergeCell ref="F77:H77"/>
    <mergeCell ref="F78:H78"/>
    <mergeCell ref="I76:I78"/>
    <mergeCell ref="J76:L76"/>
    <mergeCell ref="J77:L77"/>
    <mergeCell ref="J78:L78"/>
    <mergeCell ref="H70:H71"/>
    <mergeCell ref="I70:I71"/>
    <mergeCell ref="B73:W73"/>
    <mergeCell ref="C75:L75"/>
    <mergeCell ref="N75:W75"/>
    <mergeCell ref="B76:B78"/>
    <mergeCell ref="C76:D76"/>
    <mergeCell ref="C77:D77"/>
    <mergeCell ref="C78:D78"/>
    <mergeCell ref="E76:E78"/>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E62"/>
    <mergeCell ref="C63:E63"/>
    <mergeCell ref="F62:F63"/>
    <mergeCell ref="G62:I62"/>
    <mergeCell ref="G63:I63"/>
    <mergeCell ref="Q57:Q58"/>
    <mergeCell ref="R57:R58"/>
    <mergeCell ref="S57:S58"/>
    <mergeCell ref="T57:T58"/>
    <mergeCell ref="U57:U58"/>
    <mergeCell ref="B60:I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7:B38"/>
    <mergeCell ref="K37:M37"/>
    <mergeCell ref="K38:M38"/>
    <mergeCell ref="N37:N38"/>
    <mergeCell ref="O37:Q37"/>
    <mergeCell ref="O38:Q38"/>
    <mergeCell ref="G38:I38"/>
    <mergeCell ref="J35:J38"/>
    <mergeCell ref="K35:Q36"/>
    <mergeCell ref="R35:R36"/>
    <mergeCell ref="S35:U35"/>
    <mergeCell ref="S36:U36"/>
    <mergeCell ref="S37:U37"/>
    <mergeCell ref="S38:U38"/>
    <mergeCell ref="R37:R38"/>
    <mergeCell ref="C34:U34"/>
    <mergeCell ref="B35:B36"/>
    <mergeCell ref="C35:E35"/>
    <mergeCell ref="C36:E36"/>
    <mergeCell ref="C37:E37"/>
    <mergeCell ref="C38:E38"/>
    <mergeCell ref="F35:F38"/>
    <mergeCell ref="G35:I35"/>
    <mergeCell ref="G36:I36"/>
    <mergeCell ref="G37:I37"/>
    <mergeCell ref="Q30:Q31"/>
    <mergeCell ref="R30:R31"/>
    <mergeCell ref="S30:S31"/>
    <mergeCell ref="T30:T31"/>
    <mergeCell ref="U30:U31"/>
    <mergeCell ref="B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9:U9"/>
    <mergeCell ref="S10:U10"/>
    <mergeCell ref="S11:U11"/>
    <mergeCell ref="B10:B11"/>
    <mergeCell ref="K10:M10"/>
    <mergeCell ref="K11:M11"/>
    <mergeCell ref="N10:N11"/>
    <mergeCell ref="O10:Q10"/>
    <mergeCell ref="O11:Q11"/>
    <mergeCell ref="R10:R11"/>
    <mergeCell ref="C11:E11"/>
    <mergeCell ref="F8:F11"/>
    <mergeCell ref="G8:I8"/>
    <mergeCell ref="G9:I9"/>
    <mergeCell ref="G10:I10"/>
    <mergeCell ref="G11:I11"/>
    <mergeCell ref="B5:U5"/>
    <mergeCell ref="C7:U7"/>
    <mergeCell ref="B8:B9"/>
    <mergeCell ref="C8:E8"/>
    <mergeCell ref="C9:E9"/>
    <mergeCell ref="C10:E10"/>
    <mergeCell ref="J8:J11"/>
    <mergeCell ref="K8:Q9"/>
    <mergeCell ref="R8:R9"/>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2"/>
  <sheetViews>
    <sheetView showGridLines="0" workbookViewId="0"/>
  </sheetViews>
  <sheetFormatPr defaultRowHeight="15"/>
  <cols>
    <col min="1" max="3" width="36.5703125" bestFit="1" customWidth="1"/>
    <col min="4" max="4" width="19.85546875" customWidth="1"/>
    <col min="5" max="5" width="3.28515625" customWidth="1"/>
    <col min="6" max="6" width="4.28515625" customWidth="1"/>
    <col min="7" max="7" width="12.140625" customWidth="1"/>
    <col min="8" max="8" width="19.85546875" customWidth="1"/>
    <col min="9" max="9" width="3.28515625" customWidth="1"/>
    <col min="10" max="10" width="4.28515625" customWidth="1"/>
    <col min="11" max="11" width="12.140625" customWidth="1"/>
    <col min="12" max="12" width="16.42578125" customWidth="1"/>
    <col min="13" max="13" width="3.28515625" customWidth="1"/>
    <col min="14" max="14" width="19.85546875" customWidth="1"/>
    <col min="15" max="15" width="4.28515625" customWidth="1"/>
    <col min="16" max="16" width="19.85546875" customWidth="1"/>
    <col min="17" max="17" width="3.28515625" customWidth="1"/>
    <col min="18" max="18" width="19.85546875" customWidth="1"/>
    <col min="19" max="19" width="4.28515625" customWidth="1"/>
    <col min="20" max="20" width="19.85546875" customWidth="1"/>
    <col min="21" max="21" width="3.28515625" customWidth="1"/>
    <col min="22" max="22" width="19.85546875" customWidth="1"/>
    <col min="23" max="23" width="4.28515625" customWidth="1"/>
    <col min="24" max="24" width="19.85546875" customWidth="1"/>
    <col min="25" max="25" width="3.28515625" customWidth="1"/>
  </cols>
  <sheetData>
    <row r="1" spans="1:25" ht="15" customHeight="1">
      <c r="A1" s="8" t="s">
        <v>11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69</v>
      </c>
      <c r="B3" s="19"/>
      <c r="C3" s="19"/>
      <c r="D3" s="19"/>
      <c r="E3" s="19"/>
      <c r="F3" s="19"/>
      <c r="G3" s="19"/>
      <c r="H3" s="19"/>
      <c r="I3" s="19"/>
      <c r="J3" s="19"/>
      <c r="K3" s="19"/>
      <c r="L3" s="19"/>
      <c r="M3" s="19"/>
      <c r="N3" s="19"/>
      <c r="O3" s="19"/>
      <c r="P3" s="19"/>
      <c r="Q3" s="19"/>
      <c r="R3" s="19"/>
      <c r="S3" s="19"/>
      <c r="T3" s="19"/>
      <c r="U3" s="19"/>
      <c r="V3" s="19"/>
      <c r="W3" s="19"/>
      <c r="X3" s="19"/>
      <c r="Y3" s="19"/>
    </row>
    <row r="4" spans="1:25">
      <c r="A4" s="20" t="s">
        <v>1174</v>
      </c>
      <c r="B4" s="22" t="s">
        <v>444</v>
      </c>
      <c r="C4" s="22"/>
      <c r="D4" s="22"/>
      <c r="E4" s="22"/>
      <c r="F4" s="22"/>
      <c r="G4" s="22"/>
      <c r="H4" s="22"/>
      <c r="I4" s="22"/>
      <c r="J4" s="22"/>
      <c r="K4" s="22"/>
      <c r="L4" s="22"/>
      <c r="M4" s="22"/>
      <c r="N4" s="22"/>
      <c r="O4" s="22"/>
      <c r="P4" s="22"/>
      <c r="Q4" s="22"/>
      <c r="R4" s="22"/>
      <c r="S4" s="22"/>
      <c r="T4" s="22"/>
      <c r="U4" s="22"/>
      <c r="V4" s="22"/>
      <c r="W4" s="22"/>
      <c r="X4" s="22"/>
      <c r="Y4" s="22"/>
    </row>
    <row r="5" spans="1:25">
      <c r="A5" s="20"/>
      <c r="B5" s="17"/>
      <c r="C5" s="17"/>
      <c r="D5" s="17"/>
      <c r="E5" s="17"/>
      <c r="F5" s="17"/>
      <c r="G5" s="17"/>
      <c r="H5" s="17"/>
      <c r="I5" s="17"/>
    </row>
    <row r="6" spans="1:25">
      <c r="A6" s="20"/>
      <c r="B6" s="14"/>
      <c r="C6" s="14"/>
      <c r="D6" s="14"/>
      <c r="E6" s="14"/>
      <c r="F6" s="14"/>
      <c r="G6" s="14"/>
      <c r="H6" s="14"/>
      <c r="I6" s="14"/>
    </row>
    <row r="7" spans="1:25" ht="15.75" thickBot="1">
      <c r="A7" s="20"/>
      <c r="B7" s="11"/>
      <c r="C7" s="117">
        <v>42004</v>
      </c>
      <c r="D7" s="117"/>
      <c r="E7" s="117"/>
      <c r="F7" s="11"/>
      <c r="G7" s="117">
        <v>41639</v>
      </c>
      <c r="H7" s="117"/>
      <c r="I7" s="117"/>
    </row>
    <row r="8" spans="1:25">
      <c r="A8" s="20"/>
      <c r="B8" s="92" t="s">
        <v>445</v>
      </c>
      <c r="C8" s="50"/>
      <c r="D8" s="50"/>
      <c r="E8" s="50"/>
      <c r="F8" s="32"/>
      <c r="G8" s="50"/>
      <c r="H8" s="50"/>
      <c r="I8" s="50"/>
    </row>
    <row r="9" spans="1:25">
      <c r="A9" s="20"/>
      <c r="B9" s="101" t="s">
        <v>446</v>
      </c>
      <c r="C9" s="23" t="s">
        <v>357</v>
      </c>
      <c r="D9" s="57">
        <v>316492</v>
      </c>
      <c r="E9" s="22"/>
      <c r="F9" s="22"/>
      <c r="G9" s="18" t="s">
        <v>357</v>
      </c>
      <c r="H9" s="62">
        <v>203369</v>
      </c>
      <c r="I9" s="22"/>
    </row>
    <row r="10" spans="1:25">
      <c r="A10" s="20"/>
      <c r="B10" s="101"/>
      <c r="C10" s="23"/>
      <c r="D10" s="57"/>
      <c r="E10" s="22"/>
      <c r="F10" s="22"/>
      <c r="G10" s="18"/>
      <c r="H10" s="62"/>
      <c r="I10" s="22"/>
    </row>
    <row r="11" spans="1:25">
      <c r="A11" s="20"/>
      <c r="B11" s="49" t="s">
        <v>447</v>
      </c>
      <c r="C11" s="46">
        <v>1252225</v>
      </c>
      <c r="D11" s="46"/>
      <c r="E11" s="49"/>
      <c r="F11" s="49"/>
      <c r="G11" s="54">
        <v>1118048</v>
      </c>
      <c r="H11" s="54"/>
      <c r="I11" s="49"/>
    </row>
    <row r="12" spans="1:25" ht="15.75" thickBot="1">
      <c r="A12" s="20"/>
      <c r="B12" s="49"/>
      <c r="C12" s="121"/>
      <c r="D12" s="121"/>
      <c r="E12" s="112"/>
      <c r="F12" s="49"/>
      <c r="G12" s="111"/>
      <c r="H12" s="111"/>
      <c r="I12" s="112"/>
    </row>
    <row r="13" spans="1:25">
      <c r="A13" s="20"/>
      <c r="B13" s="22"/>
      <c r="C13" s="125">
        <v>1568717</v>
      </c>
      <c r="D13" s="125"/>
      <c r="E13" s="100"/>
      <c r="F13" s="22"/>
      <c r="G13" s="114">
        <v>1321417</v>
      </c>
      <c r="H13" s="114"/>
      <c r="I13" s="100"/>
    </row>
    <row r="14" spans="1:25">
      <c r="A14" s="20"/>
      <c r="B14" s="22"/>
      <c r="C14" s="57"/>
      <c r="D14" s="57"/>
      <c r="E14" s="22"/>
      <c r="F14" s="22"/>
      <c r="G14" s="62"/>
      <c r="H14" s="62"/>
      <c r="I14" s="22"/>
    </row>
    <row r="15" spans="1:25">
      <c r="A15" s="20"/>
      <c r="B15" s="92" t="s">
        <v>448</v>
      </c>
      <c r="C15" s="49"/>
      <c r="D15" s="49"/>
      <c r="E15" s="49"/>
      <c r="F15" s="32"/>
      <c r="G15" s="49"/>
      <c r="H15" s="49"/>
      <c r="I15" s="49"/>
    </row>
    <row r="16" spans="1:25">
      <c r="A16" s="20"/>
      <c r="B16" s="101" t="s">
        <v>446</v>
      </c>
      <c r="C16" s="57">
        <v>10393</v>
      </c>
      <c r="D16" s="57"/>
      <c r="E16" s="22"/>
      <c r="F16" s="22"/>
      <c r="G16" s="62">
        <v>8986</v>
      </c>
      <c r="H16" s="62"/>
      <c r="I16" s="22"/>
    </row>
    <row r="17" spans="1:9">
      <c r="A17" s="20"/>
      <c r="B17" s="101"/>
      <c r="C17" s="57"/>
      <c r="D17" s="57"/>
      <c r="E17" s="22"/>
      <c r="F17" s="22"/>
      <c r="G17" s="62"/>
      <c r="H17" s="62"/>
      <c r="I17" s="22"/>
    </row>
    <row r="18" spans="1:9">
      <c r="A18" s="20"/>
      <c r="B18" s="102" t="s">
        <v>449</v>
      </c>
      <c r="C18" s="46">
        <v>131031</v>
      </c>
      <c r="D18" s="46"/>
      <c r="E18" s="49"/>
      <c r="F18" s="49"/>
      <c r="G18" s="54">
        <v>115307</v>
      </c>
      <c r="H18" s="54"/>
      <c r="I18" s="49"/>
    </row>
    <row r="19" spans="1:9" ht="15.75" thickBot="1">
      <c r="A19" s="20"/>
      <c r="B19" s="102"/>
      <c r="C19" s="121"/>
      <c r="D19" s="121"/>
      <c r="E19" s="112"/>
      <c r="F19" s="49"/>
      <c r="G19" s="111"/>
      <c r="H19" s="111"/>
      <c r="I19" s="112"/>
    </row>
    <row r="20" spans="1:9">
      <c r="A20" s="20"/>
      <c r="B20" s="22"/>
      <c r="C20" s="125">
        <v>141424</v>
      </c>
      <c r="D20" s="125"/>
      <c r="E20" s="100"/>
      <c r="F20" s="22"/>
      <c r="G20" s="114">
        <v>124293</v>
      </c>
      <c r="H20" s="114"/>
      <c r="I20" s="100"/>
    </row>
    <row r="21" spans="1:9">
      <c r="A21" s="20"/>
      <c r="B21" s="22"/>
      <c r="C21" s="57"/>
      <c r="D21" s="57"/>
      <c r="E21" s="22"/>
      <c r="F21" s="22"/>
      <c r="G21" s="62"/>
      <c r="H21" s="62"/>
      <c r="I21" s="22"/>
    </row>
    <row r="22" spans="1:9">
      <c r="A22" s="20"/>
      <c r="B22" s="109" t="s">
        <v>450</v>
      </c>
      <c r="C22" s="46">
        <v>1016414</v>
      </c>
      <c r="D22" s="46"/>
      <c r="E22" s="49"/>
      <c r="F22" s="49"/>
      <c r="G22" s="54">
        <v>868469</v>
      </c>
      <c r="H22" s="54"/>
      <c r="I22" s="49"/>
    </row>
    <row r="23" spans="1:9">
      <c r="A23" s="20"/>
      <c r="B23" s="109"/>
      <c r="C23" s="46"/>
      <c r="D23" s="46"/>
      <c r="E23" s="49"/>
      <c r="F23" s="49"/>
      <c r="G23" s="54"/>
      <c r="H23" s="54"/>
      <c r="I23" s="49"/>
    </row>
    <row r="24" spans="1:9">
      <c r="A24" s="20"/>
      <c r="B24" s="110" t="s">
        <v>451</v>
      </c>
      <c r="C24" s="57">
        <v>18316</v>
      </c>
      <c r="D24" s="57"/>
      <c r="E24" s="22"/>
      <c r="F24" s="22"/>
      <c r="G24" s="62">
        <v>16345</v>
      </c>
      <c r="H24" s="62"/>
      <c r="I24" s="22"/>
    </row>
    <row r="25" spans="1:9">
      <c r="A25" s="20"/>
      <c r="B25" s="110"/>
      <c r="C25" s="57"/>
      <c r="D25" s="57"/>
      <c r="E25" s="22"/>
      <c r="F25" s="22"/>
      <c r="G25" s="62"/>
      <c r="H25" s="62"/>
      <c r="I25" s="22"/>
    </row>
    <row r="26" spans="1:9">
      <c r="A26" s="20"/>
      <c r="B26" s="109" t="s">
        <v>452</v>
      </c>
      <c r="C26" s="46">
        <v>21228</v>
      </c>
      <c r="D26" s="46"/>
      <c r="E26" s="49"/>
      <c r="F26" s="49"/>
      <c r="G26" s="54">
        <v>16396</v>
      </c>
      <c r="H26" s="54"/>
      <c r="I26" s="49"/>
    </row>
    <row r="27" spans="1:9">
      <c r="A27" s="20"/>
      <c r="B27" s="109"/>
      <c r="C27" s="46"/>
      <c r="D27" s="46"/>
      <c r="E27" s="49"/>
      <c r="F27" s="49"/>
      <c r="G27" s="54"/>
      <c r="H27" s="54"/>
      <c r="I27" s="49"/>
    </row>
    <row r="28" spans="1:9">
      <c r="A28" s="20"/>
      <c r="B28" s="110" t="s">
        <v>453</v>
      </c>
      <c r="C28" s="57">
        <v>8165</v>
      </c>
      <c r="D28" s="57"/>
      <c r="E28" s="22"/>
      <c r="F28" s="22"/>
      <c r="G28" s="62">
        <v>10857</v>
      </c>
      <c r="H28" s="62"/>
      <c r="I28" s="22"/>
    </row>
    <row r="29" spans="1:9" ht="15.75" thickBot="1">
      <c r="A29" s="20"/>
      <c r="B29" s="110"/>
      <c r="C29" s="103"/>
      <c r="D29" s="103"/>
      <c r="E29" s="84"/>
      <c r="F29" s="22"/>
      <c r="G29" s="106"/>
      <c r="H29" s="106"/>
      <c r="I29" s="84"/>
    </row>
    <row r="30" spans="1:9">
      <c r="A30" s="20"/>
      <c r="B30" s="49"/>
      <c r="C30" s="47">
        <v>2774264</v>
      </c>
      <c r="D30" s="47"/>
      <c r="E30" s="50"/>
      <c r="F30" s="49"/>
      <c r="G30" s="55">
        <v>2357777</v>
      </c>
      <c r="H30" s="55"/>
      <c r="I30" s="50"/>
    </row>
    <row r="31" spans="1:9">
      <c r="A31" s="20"/>
      <c r="B31" s="49"/>
      <c r="C31" s="46"/>
      <c r="D31" s="46"/>
      <c r="E31" s="49"/>
      <c r="F31" s="49"/>
      <c r="G31" s="54"/>
      <c r="H31" s="54"/>
      <c r="I31" s="49"/>
    </row>
    <row r="32" spans="1:9" ht="15.75" thickBot="1">
      <c r="A32" s="20"/>
      <c r="B32" s="16" t="s">
        <v>454</v>
      </c>
      <c r="C32" s="83" t="s">
        <v>455</v>
      </c>
      <c r="D32" s="83"/>
      <c r="E32" s="127" t="s">
        <v>388</v>
      </c>
      <c r="F32" s="11"/>
      <c r="G32" s="86" t="s">
        <v>456</v>
      </c>
      <c r="H32" s="86"/>
      <c r="I32" s="128" t="s">
        <v>388</v>
      </c>
    </row>
    <row r="33" spans="1:25">
      <c r="A33" s="20"/>
      <c r="B33" s="109" t="s">
        <v>457</v>
      </c>
      <c r="C33" s="44" t="s">
        <v>357</v>
      </c>
      <c r="D33" s="47">
        <v>2731928</v>
      </c>
      <c r="E33" s="50"/>
      <c r="F33" s="49"/>
      <c r="G33" s="52" t="s">
        <v>357</v>
      </c>
      <c r="H33" s="55">
        <v>2325634</v>
      </c>
      <c r="I33" s="50"/>
    </row>
    <row r="34" spans="1:25" ht="15.75" thickBot="1">
      <c r="A34" s="20"/>
      <c r="B34" s="109"/>
      <c r="C34" s="45"/>
      <c r="D34" s="48"/>
      <c r="E34" s="51"/>
      <c r="F34" s="49"/>
      <c r="G34" s="53"/>
      <c r="H34" s="56"/>
      <c r="I34" s="51"/>
    </row>
    <row r="35" spans="1:25" ht="15.75" thickTop="1">
      <c r="A35" s="20"/>
      <c r="B35" s="14"/>
      <c r="C35" s="14"/>
    </row>
    <row r="36" spans="1:25" ht="63.75">
      <c r="A36" s="20"/>
      <c r="B36" s="116">
        <v>-1</v>
      </c>
      <c r="C36" s="16" t="s">
        <v>458</v>
      </c>
    </row>
    <row r="37" spans="1:25">
      <c r="A37" s="20"/>
      <c r="B37" s="22" t="s">
        <v>1175</v>
      </c>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20"/>
      <c r="B38" s="17"/>
      <c r="C38" s="17"/>
      <c r="D38" s="17"/>
      <c r="E38" s="17"/>
      <c r="F38" s="17"/>
      <c r="G38" s="17"/>
      <c r="H38" s="17"/>
      <c r="I38" s="17"/>
    </row>
    <row r="39" spans="1:25">
      <c r="A39" s="20"/>
      <c r="B39" s="14"/>
      <c r="C39" s="14"/>
      <c r="D39" s="14"/>
      <c r="E39" s="14"/>
      <c r="F39" s="14"/>
      <c r="G39" s="14"/>
      <c r="H39" s="14"/>
      <c r="I39" s="14"/>
    </row>
    <row r="40" spans="1:25" ht="15.75" thickBot="1">
      <c r="A40" s="20"/>
      <c r="B40" s="11"/>
      <c r="C40" s="40" t="s">
        <v>682</v>
      </c>
      <c r="D40" s="40"/>
      <c r="E40" s="40"/>
      <c r="F40" s="11"/>
      <c r="G40" s="40" t="s">
        <v>505</v>
      </c>
      <c r="H40" s="40"/>
      <c r="I40" s="40"/>
    </row>
    <row r="41" spans="1:25">
      <c r="A41" s="20"/>
      <c r="B41" s="42" t="s">
        <v>683</v>
      </c>
      <c r="C41" s="44" t="s">
        <v>357</v>
      </c>
      <c r="D41" s="47">
        <v>80741</v>
      </c>
      <c r="E41" s="50"/>
      <c r="F41" s="49"/>
      <c r="G41" s="52" t="s">
        <v>357</v>
      </c>
      <c r="H41" s="55">
        <v>10686</v>
      </c>
      <c r="I41" s="50"/>
    </row>
    <row r="42" spans="1:25">
      <c r="A42" s="20"/>
      <c r="B42" s="42"/>
      <c r="C42" s="43"/>
      <c r="D42" s="46"/>
      <c r="E42" s="49"/>
      <c r="F42" s="49"/>
      <c r="G42" s="42"/>
      <c r="H42" s="54"/>
      <c r="I42" s="49"/>
    </row>
    <row r="43" spans="1:25">
      <c r="A43" s="20"/>
      <c r="B43" s="18" t="s">
        <v>684</v>
      </c>
      <c r="C43" s="57">
        <v>67520</v>
      </c>
      <c r="D43" s="57"/>
      <c r="E43" s="22"/>
      <c r="F43" s="22"/>
      <c r="G43" s="62">
        <v>49017</v>
      </c>
      <c r="H43" s="62"/>
      <c r="I43" s="22"/>
    </row>
    <row r="44" spans="1:25">
      <c r="A44" s="20"/>
      <c r="B44" s="18"/>
      <c r="C44" s="57"/>
      <c r="D44" s="57"/>
      <c r="E44" s="22"/>
      <c r="F44" s="22"/>
      <c r="G44" s="62"/>
      <c r="H44" s="62"/>
      <c r="I44" s="22"/>
    </row>
    <row r="45" spans="1:25">
      <c r="A45" s="20"/>
      <c r="B45" s="42" t="s">
        <v>685</v>
      </c>
      <c r="C45" s="46">
        <v>117191</v>
      </c>
      <c r="D45" s="46"/>
      <c r="E45" s="49"/>
      <c r="F45" s="49"/>
      <c r="G45" s="54">
        <v>105944</v>
      </c>
      <c r="H45" s="54"/>
      <c r="I45" s="49"/>
    </row>
    <row r="46" spans="1:25" ht="15.75" thickBot="1">
      <c r="A46" s="20"/>
      <c r="B46" s="42"/>
      <c r="C46" s="121"/>
      <c r="D46" s="121"/>
      <c r="E46" s="112"/>
      <c r="F46" s="49"/>
      <c r="G46" s="111"/>
      <c r="H46" s="111"/>
      <c r="I46" s="112"/>
    </row>
    <row r="47" spans="1:25">
      <c r="A47" s="20"/>
      <c r="B47" s="18" t="s">
        <v>504</v>
      </c>
      <c r="C47" s="124" t="s">
        <v>357</v>
      </c>
      <c r="D47" s="125">
        <v>265452</v>
      </c>
      <c r="E47" s="100"/>
      <c r="F47" s="22"/>
      <c r="G47" s="113" t="s">
        <v>357</v>
      </c>
      <c r="H47" s="114">
        <v>165647</v>
      </c>
      <c r="I47" s="100"/>
    </row>
    <row r="48" spans="1:25" ht="15.75" thickBot="1">
      <c r="A48" s="20"/>
      <c r="B48" s="18"/>
      <c r="C48" s="75"/>
      <c r="D48" s="59"/>
      <c r="E48" s="61"/>
      <c r="F48" s="22"/>
      <c r="G48" s="77"/>
      <c r="H48" s="64"/>
      <c r="I48" s="61"/>
    </row>
    <row r="49" spans="1:25" ht="15.75" thickTop="1">
      <c r="A49" s="20" t="s">
        <v>1176</v>
      </c>
      <c r="B49" s="22" t="s">
        <v>459</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20"/>
      <c r="B50" s="17"/>
      <c r="C50" s="17"/>
      <c r="D50" s="17"/>
      <c r="E50" s="17"/>
      <c r="F50" s="17"/>
      <c r="G50" s="17"/>
      <c r="H50" s="17"/>
      <c r="I50" s="17"/>
      <c r="J50" s="17"/>
      <c r="K50" s="17"/>
      <c r="L50" s="17"/>
      <c r="M50" s="17"/>
    </row>
    <row r="51" spans="1:25">
      <c r="A51" s="20"/>
      <c r="B51" s="14"/>
      <c r="C51" s="14"/>
      <c r="D51" s="14"/>
      <c r="E51" s="14"/>
      <c r="F51" s="14"/>
      <c r="G51" s="14"/>
      <c r="H51" s="14"/>
      <c r="I51" s="14"/>
      <c r="J51" s="14"/>
      <c r="K51" s="14"/>
      <c r="L51" s="14"/>
      <c r="M51" s="14"/>
    </row>
    <row r="52" spans="1:25" ht="15.75" thickBot="1">
      <c r="A52" s="20"/>
      <c r="B52" s="11"/>
      <c r="C52" s="40">
        <v>2014</v>
      </c>
      <c r="D52" s="40"/>
      <c r="E52" s="40"/>
      <c r="F52" s="11"/>
      <c r="G52" s="40">
        <v>2013</v>
      </c>
      <c r="H52" s="40"/>
      <c r="I52" s="40"/>
      <c r="J52" s="11"/>
      <c r="K52" s="40">
        <v>2012</v>
      </c>
      <c r="L52" s="40"/>
      <c r="M52" s="40"/>
    </row>
    <row r="53" spans="1:25">
      <c r="A53" s="20"/>
      <c r="B53" s="109" t="s">
        <v>460</v>
      </c>
      <c r="C53" s="44" t="s">
        <v>357</v>
      </c>
      <c r="D53" s="47">
        <v>32143</v>
      </c>
      <c r="E53" s="50"/>
      <c r="F53" s="49"/>
      <c r="G53" s="52" t="s">
        <v>357</v>
      </c>
      <c r="H53" s="55">
        <v>26977</v>
      </c>
      <c r="I53" s="50"/>
      <c r="J53" s="49"/>
      <c r="K53" s="52" t="s">
        <v>357</v>
      </c>
      <c r="L53" s="55">
        <v>18122</v>
      </c>
      <c r="M53" s="50"/>
    </row>
    <row r="54" spans="1:25">
      <c r="A54" s="20"/>
      <c r="B54" s="109"/>
      <c r="C54" s="43"/>
      <c r="D54" s="46"/>
      <c r="E54" s="49"/>
      <c r="F54" s="49"/>
      <c r="G54" s="42"/>
      <c r="H54" s="54"/>
      <c r="I54" s="49"/>
      <c r="J54" s="49"/>
      <c r="K54" s="42"/>
      <c r="L54" s="54"/>
      <c r="M54" s="49"/>
    </row>
    <row r="55" spans="1:25">
      <c r="A55" s="20"/>
      <c r="B55" s="101" t="s">
        <v>461</v>
      </c>
      <c r="C55" s="57">
        <v>12000</v>
      </c>
      <c r="D55" s="57"/>
      <c r="E55" s="22"/>
      <c r="F55" s="22"/>
      <c r="G55" s="62">
        <v>9800</v>
      </c>
      <c r="H55" s="62"/>
      <c r="I55" s="22"/>
      <c r="J55" s="22"/>
      <c r="K55" s="62">
        <v>11035</v>
      </c>
      <c r="L55" s="62"/>
      <c r="M55" s="22"/>
    </row>
    <row r="56" spans="1:25">
      <c r="A56" s="20"/>
      <c r="B56" s="101"/>
      <c r="C56" s="57"/>
      <c r="D56" s="57"/>
      <c r="E56" s="22"/>
      <c r="F56" s="22"/>
      <c r="G56" s="62"/>
      <c r="H56" s="62"/>
      <c r="I56" s="22"/>
      <c r="J56" s="22"/>
      <c r="K56" s="62"/>
      <c r="L56" s="62"/>
      <c r="M56" s="22"/>
    </row>
    <row r="57" spans="1:25">
      <c r="A57" s="20"/>
      <c r="B57" s="94" t="s">
        <v>462</v>
      </c>
      <c r="C57" s="66" t="s">
        <v>463</v>
      </c>
      <c r="D57" s="66"/>
      <c r="E57" s="31" t="s">
        <v>388</v>
      </c>
      <c r="F57" s="32"/>
      <c r="G57" s="71" t="s">
        <v>464</v>
      </c>
      <c r="H57" s="71"/>
      <c r="I57" s="30" t="s">
        <v>388</v>
      </c>
      <c r="J57" s="32"/>
      <c r="K57" s="71" t="s">
        <v>465</v>
      </c>
      <c r="L57" s="71"/>
      <c r="M57" s="30" t="s">
        <v>388</v>
      </c>
    </row>
    <row r="58" spans="1:25">
      <c r="A58" s="20"/>
      <c r="B58" s="101" t="s">
        <v>466</v>
      </c>
      <c r="C58" s="82">
        <v>122</v>
      </c>
      <c r="D58" s="82"/>
      <c r="E58" s="22"/>
      <c r="F58" s="22"/>
      <c r="G58" s="85">
        <v>135</v>
      </c>
      <c r="H58" s="85"/>
      <c r="I58" s="22"/>
      <c r="J58" s="22"/>
      <c r="K58" s="85">
        <v>381</v>
      </c>
      <c r="L58" s="85"/>
      <c r="M58" s="22"/>
    </row>
    <row r="59" spans="1:25" ht="15.75" thickBot="1">
      <c r="A59" s="20"/>
      <c r="B59" s="101"/>
      <c r="C59" s="83"/>
      <c r="D59" s="83"/>
      <c r="E59" s="84"/>
      <c r="F59" s="22"/>
      <c r="G59" s="86"/>
      <c r="H59" s="86"/>
      <c r="I59" s="84"/>
      <c r="J59" s="22"/>
      <c r="K59" s="86"/>
      <c r="L59" s="86"/>
      <c r="M59" s="84"/>
    </row>
    <row r="60" spans="1:25">
      <c r="A60" s="20"/>
      <c r="B60" s="109" t="s">
        <v>467</v>
      </c>
      <c r="C60" s="44" t="s">
        <v>357</v>
      </c>
      <c r="D60" s="47">
        <v>42336</v>
      </c>
      <c r="E60" s="50"/>
      <c r="F60" s="49"/>
      <c r="G60" s="52" t="s">
        <v>357</v>
      </c>
      <c r="H60" s="55">
        <v>32143</v>
      </c>
      <c r="I60" s="50"/>
      <c r="J60" s="49"/>
      <c r="K60" s="52" t="s">
        <v>357</v>
      </c>
      <c r="L60" s="55">
        <v>26977</v>
      </c>
      <c r="M60" s="50"/>
    </row>
    <row r="61" spans="1:25" ht="15.75" thickBot="1">
      <c r="A61" s="20"/>
      <c r="B61" s="109"/>
      <c r="C61" s="45"/>
      <c r="D61" s="48"/>
      <c r="E61" s="51"/>
      <c r="F61" s="49"/>
      <c r="G61" s="53"/>
      <c r="H61" s="56"/>
      <c r="I61" s="51"/>
      <c r="J61" s="49"/>
      <c r="K61" s="53"/>
      <c r="L61" s="56"/>
      <c r="M61" s="51"/>
    </row>
    <row r="62" spans="1:25" ht="15.75" thickTop="1">
      <c r="A62" s="20" t="s">
        <v>1177</v>
      </c>
      <c r="B62" s="22" t="s">
        <v>471</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20"/>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c r="A64" s="20"/>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20"/>
      <c r="B65" s="26"/>
      <c r="C65" s="117">
        <v>42004</v>
      </c>
      <c r="D65" s="117"/>
      <c r="E65" s="117"/>
      <c r="F65" s="117"/>
      <c r="G65" s="117"/>
      <c r="H65" s="117"/>
      <c r="I65" s="117"/>
      <c r="J65" s="117"/>
      <c r="K65" s="117"/>
      <c r="L65" s="117"/>
      <c r="M65" s="117"/>
      <c r="N65" s="117"/>
      <c r="O65" s="117"/>
      <c r="P65" s="117"/>
      <c r="Q65" s="117"/>
      <c r="R65" s="117"/>
      <c r="S65" s="117"/>
      <c r="T65" s="117"/>
      <c r="U65" s="117"/>
      <c r="V65" s="117"/>
      <c r="W65" s="117"/>
      <c r="X65" s="117"/>
      <c r="Y65" s="117"/>
    </row>
    <row r="66" spans="1:25">
      <c r="A66" s="20"/>
      <c r="B66" s="96"/>
      <c r="C66" s="98" t="s">
        <v>446</v>
      </c>
      <c r="D66" s="98"/>
      <c r="E66" s="98"/>
      <c r="F66" s="100"/>
      <c r="G66" s="98" t="s">
        <v>472</v>
      </c>
      <c r="H66" s="98"/>
      <c r="I66" s="98"/>
      <c r="J66" s="100"/>
      <c r="K66" s="98" t="s">
        <v>474</v>
      </c>
      <c r="L66" s="98"/>
      <c r="M66" s="98"/>
      <c r="N66" s="100"/>
      <c r="O66" s="98" t="s">
        <v>472</v>
      </c>
      <c r="P66" s="98"/>
      <c r="Q66" s="98"/>
      <c r="R66" s="100"/>
      <c r="S66" s="98" t="s">
        <v>474</v>
      </c>
      <c r="T66" s="98"/>
      <c r="U66" s="98"/>
      <c r="V66" s="100"/>
      <c r="W66" s="98" t="s">
        <v>146</v>
      </c>
      <c r="X66" s="98"/>
      <c r="Y66" s="98"/>
    </row>
    <row r="67" spans="1:25">
      <c r="A67" s="20"/>
      <c r="B67" s="96"/>
      <c r="C67" s="97"/>
      <c r="D67" s="97"/>
      <c r="E67" s="97"/>
      <c r="F67" s="22"/>
      <c r="G67" s="97" t="s">
        <v>473</v>
      </c>
      <c r="H67" s="97"/>
      <c r="I67" s="97"/>
      <c r="J67" s="22"/>
      <c r="K67" s="97" t="s">
        <v>475</v>
      </c>
      <c r="L67" s="97"/>
      <c r="M67" s="97"/>
      <c r="N67" s="22"/>
      <c r="O67" s="97" t="s">
        <v>476</v>
      </c>
      <c r="P67" s="97"/>
      <c r="Q67" s="97"/>
      <c r="R67" s="22"/>
      <c r="S67" s="97"/>
      <c r="T67" s="97"/>
      <c r="U67" s="97"/>
      <c r="V67" s="22"/>
      <c r="W67" s="97"/>
      <c r="X67" s="97"/>
      <c r="Y67" s="97"/>
    </row>
    <row r="68" spans="1:25" ht="15.75" thickBot="1">
      <c r="A68" s="20"/>
      <c r="B68" s="96"/>
      <c r="C68" s="40"/>
      <c r="D68" s="40"/>
      <c r="E68" s="40"/>
      <c r="F68" s="22"/>
      <c r="G68" s="99"/>
      <c r="H68" s="99"/>
      <c r="I68" s="99"/>
      <c r="J68" s="22"/>
      <c r="K68" s="99"/>
      <c r="L68" s="99"/>
      <c r="M68" s="99"/>
      <c r="N68" s="22"/>
      <c r="O68" s="40" t="s">
        <v>477</v>
      </c>
      <c r="P68" s="40"/>
      <c r="Q68" s="40"/>
      <c r="R68" s="22"/>
      <c r="S68" s="40"/>
      <c r="T68" s="40"/>
      <c r="U68" s="40"/>
      <c r="V68" s="22"/>
      <c r="W68" s="40"/>
      <c r="X68" s="40"/>
      <c r="Y68" s="40"/>
    </row>
    <row r="69" spans="1:25">
      <c r="A69" s="20"/>
      <c r="B69" s="129" t="s">
        <v>478</v>
      </c>
      <c r="C69" s="50"/>
      <c r="D69" s="50"/>
      <c r="E69" s="50"/>
      <c r="F69" s="32"/>
      <c r="G69" s="50"/>
      <c r="H69" s="50"/>
      <c r="I69" s="50"/>
      <c r="J69" s="32"/>
      <c r="K69" s="50"/>
      <c r="L69" s="50"/>
      <c r="M69" s="50"/>
      <c r="N69" s="32"/>
      <c r="O69" s="50"/>
      <c r="P69" s="50"/>
      <c r="Q69" s="50"/>
      <c r="R69" s="32"/>
      <c r="S69" s="50"/>
      <c r="T69" s="50"/>
      <c r="U69" s="50"/>
      <c r="V69" s="32"/>
      <c r="W69" s="50"/>
      <c r="X69" s="50"/>
      <c r="Y69" s="50"/>
    </row>
    <row r="70" spans="1:25">
      <c r="A70" s="20"/>
      <c r="B70" s="101" t="s">
        <v>460</v>
      </c>
      <c r="C70" s="23" t="s">
        <v>357</v>
      </c>
      <c r="D70" s="57">
        <v>2790</v>
      </c>
      <c r="E70" s="22"/>
      <c r="F70" s="22"/>
      <c r="G70" s="23" t="s">
        <v>357</v>
      </c>
      <c r="H70" s="57">
        <v>13780</v>
      </c>
      <c r="I70" s="22"/>
      <c r="J70" s="22"/>
      <c r="K70" s="23" t="s">
        <v>357</v>
      </c>
      <c r="L70" s="57">
        <v>2656</v>
      </c>
      <c r="M70" s="22"/>
      <c r="N70" s="22"/>
      <c r="O70" s="23" t="s">
        <v>357</v>
      </c>
      <c r="P70" s="57">
        <v>12677</v>
      </c>
      <c r="Q70" s="22"/>
      <c r="R70" s="22"/>
      <c r="S70" s="23" t="s">
        <v>357</v>
      </c>
      <c r="T70" s="82">
        <v>240</v>
      </c>
      <c r="U70" s="22"/>
      <c r="V70" s="22"/>
      <c r="W70" s="23" t="s">
        <v>357</v>
      </c>
      <c r="X70" s="57">
        <v>32143</v>
      </c>
      <c r="Y70" s="22"/>
    </row>
    <row r="71" spans="1:25">
      <c r="A71" s="20"/>
      <c r="B71" s="101"/>
      <c r="C71" s="23"/>
      <c r="D71" s="57"/>
      <c r="E71" s="22"/>
      <c r="F71" s="22"/>
      <c r="G71" s="23"/>
      <c r="H71" s="57"/>
      <c r="I71" s="22"/>
      <c r="J71" s="22"/>
      <c r="K71" s="23"/>
      <c r="L71" s="57"/>
      <c r="M71" s="22"/>
      <c r="N71" s="22"/>
      <c r="O71" s="23"/>
      <c r="P71" s="57"/>
      <c r="Q71" s="22"/>
      <c r="R71" s="22"/>
      <c r="S71" s="23"/>
      <c r="T71" s="82"/>
      <c r="U71" s="22"/>
      <c r="V71" s="22"/>
      <c r="W71" s="23"/>
      <c r="X71" s="57"/>
      <c r="Y71" s="22"/>
    </row>
    <row r="72" spans="1:25">
      <c r="A72" s="20"/>
      <c r="B72" s="130" t="s">
        <v>462</v>
      </c>
      <c r="C72" s="66" t="s">
        <v>479</v>
      </c>
      <c r="D72" s="66"/>
      <c r="E72" s="31" t="s">
        <v>388</v>
      </c>
      <c r="F72" s="32"/>
      <c r="G72" s="66" t="s">
        <v>480</v>
      </c>
      <c r="H72" s="66"/>
      <c r="I72" s="31" t="s">
        <v>388</v>
      </c>
      <c r="J72" s="32"/>
      <c r="K72" s="66" t="s">
        <v>481</v>
      </c>
      <c r="L72" s="66"/>
      <c r="M72" s="31" t="s">
        <v>388</v>
      </c>
      <c r="N72" s="32"/>
      <c r="O72" s="66" t="s">
        <v>482</v>
      </c>
      <c r="P72" s="66"/>
      <c r="Q72" s="31" t="s">
        <v>388</v>
      </c>
      <c r="R72" s="32"/>
      <c r="S72" s="66" t="s">
        <v>483</v>
      </c>
      <c r="T72" s="66"/>
      <c r="U72" s="31" t="s">
        <v>388</v>
      </c>
      <c r="V72" s="32"/>
      <c r="W72" s="66" t="s">
        <v>463</v>
      </c>
      <c r="X72" s="66"/>
      <c r="Y72" s="31" t="s">
        <v>388</v>
      </c>
    </row>
    <row r="73" spans="1:25">
      <c r="A73" s="20"/>
      <c r="B73" s="132" t="s">
        <v>466</v>
      </c>
      <c r="C73" s="82">
        <v>30</v>
      </c>
      <c r="D73" s="82"/>
      <c r="E73" s="22"/>
      <c r="F73" s="22"/>
      <c r="G73" s="82" t="s">
        <v>386</v>
      </c>
      <c r="H73" s="82"/>
      <c r="I73" s="22"/>
      <c r="J73" s="22"/>
      <c r="K73" s="82" t="s">
        <v>386</v>
      </c>
      <c r="L73" s="82"/>
      <c r="M73" s="22"/>
      <c r="N73" s="22"/>
      <c r="O73" s="82">
        <v>71</v>
      </c>
      <c r="P73" s="82"/>
      <c r="Q73" s="22"/>
      <c r="R73" s="22"/>
      <c r="S73" s="82">
        <v>21</v>
      </c>
      <c r="T73" s="82"/>
      <c r="U73" s="22"/>
      <c r="V73" s="22"/>
      <c r="W73" s="82">
        <v>122</v>
      </c>
      <c r="X73" s="82"/>
      <c r="Y73" s="22"/>
    </row>
    <row r="74" spans="1:25">
      <c r="A74" s="20"/>
      <c r="B74" s="132"/>
      <c r="C74" s="82"/>
      <c r="D74" s="82"/>
      <c r="E74" s="22"/>
      <c r="F74" s="22"/>
      <c r="G74" s="82"/>
      <c r="H74" s="82"/>
      <c r="I74" s="22"/>
      <c r="J74" s="22"/>
      <c r="K74" s="82"/>
      <c r="L74" s="82"/>
      <c r="M74" s="22"/>
      <c r="N74" s="22"/>
      <c r="O74" s="82"/>
      <c r="P74" s="82"/>
      <c r="Q74" s="22"/>
      <c r="R74" s="22"/>
      <c r="S74" s="82"/>
      <c r="T74" s="82"/>
      <c r="U74" s="22"/>
      <c r="V74" s="22"/>
      <c r="W74" s="82"/>
      <c r="X74" s="82"/>
      <c r="Y74" s="22"/>
    </row>
    <row r="75" spans="1:25">
      <c r="A75" s="20"/>
      <c r="B75" s="133" t="s">
        <v>484</v>
      </c>
      <c r="C75" s="46">
        <v>1228</v>
      </c>
      <c r="D75" s="46"/>
      <c r="E75" s="49"/>
      <c r="F75" s="49"/>
      <c r="G75" s="46">
        <v>2219</v>
      </c>
      <c r="H75" s="46"/>
      <c r="I75" s="49"/>
      <c r="J75" s="49"/>
      <c r="K75" s="66">
        <v>723</v>
      </c>
      <c r="L75" s="66"/>
      <c r="M75" s="49"/>
      <c r="N75" s="49"/>
      <c r="O75" s="46">
        <v>7714</v>
      </c>
      <c r="P75" s="46"/>
      <c r="Q75" s="49"/>
      <c r="R75" s="49"/>
      <c r="S75" s="66">
        <v>116</v>
      </c>
      <c r="T75" s="66"/>
      <c r="U75" s="49"/>
      <c r="V75" s="49"/>
      <c r="W75" s="46">
        <v>12000</v>
      </c>
      <c r="X75" s="46"/>
      <c r="Y75" s="49"/>
    </row>
    <row r="76" spans="1:25" ht="15.75" thickBot="1">
      <c r="A76" s="20"/>
      <c r="B76" s="133"/>
      <c r="C76" s="121"/>
      <c r="D76" s="121"/>
      <c r="E76" s="112"/>
      <c r="F76" s="49"/>
      <c r="G76" s="121"/>
      <c r="H76" s="121"/>
      <c r="I76" s="112"/>
      <c r="J76" s="49"/>
      <c r="K76" s="120"/>
      <c r="L76" s="120"/>
      <c r="M76" s="112"/>
      <c r="N76" s="49"/>
      <c r="O76" s="121"/>
      <c r="P76" s="121"/>
      <c r="Q76" s="112"/>
      <c r="R76" s="49"/>
      <c r="S76" s="120"/>
      <c r="T76" s="120"/>
      <c r="U76" s="112"/>
      <c r="V76" s="49"/>
      <c r="W76" s="121"/>
      <c r="X76" s="121"/>
      <c r="Y76" s="112"/>
    </row>
    <row r="77" spans="1:25">
      <c r="A77" s="20"/>
      <c r="B77" s="101" t="s">
        <v>467</v>
      </c>
      <c r="C77" s="124" t="s">
        <v>357</v>
      </c>
      <c r="D77" s="125">
        <v>4030</v>
      </c>
      <c r="E77" s="100"/>
      <c r="F77" s="22"/>
      <c r="G77" s="124" t="s">
        <v>357</v>
      </c>
      <c r="H77" s="125">
        <v>14965</v>
      </c>
      <c r="I77" s="100"/>
      <c r="J77" s="22"/>
      <c r="K77" s="124" t="s">
        <v>357</v>
      </c>
      <c r="L77" s="125">
        <v>3316</v>
      </c>
      <c r="M77" s="100"/>
      <c r="N77" s="22"/>
      <c r="O77" s="124" t="s">
        <v>357</v>
      </c>
      <c r="P77" s="125">
        <v>19814</v>
      </c>
      <c r="Q77" s="100"/>
      <c r="R77" s="22"/>
      <c r="S77" s="124" t="s">
        <v>357</v>
      </c>
      <c r="T77" s="123">
        <v>211</v>
      </c>
      <c r="U77" s="100"/>
      <c r="V77" s="22"/>
      <c r="W77" s="124" t="s">
        <v>357</v>
      </c>
      <c r="X77" s="125">
        <v>42336</v>
      </c>
      <c r="Y77" s="100"/>
    </row>
    <row r="78" spans="1:25" ht="15.75" thickBot="1">
      <c r="A78" s="20"/>
      <c r="B78" s="101"/>
      <c r="C78" s="75"/>
      <c r="D78" s="59"/>
      <c r="E78" s="61"/>
      <c r="F78" s="22"/>
      <c r="G78" s="75"/>
      <c r="H78" s="59"/>
      <c r="I78" s="61"/>
      <c r="J78" s="22"/>
      <c r="K78" s="75"/>
      <c r="L78" s="59"/>
      <c r="M78" s="61"/>
      <c r="N78" s="22"/>
      <c r="O78" s="75"/>
      <c r="P78" s="59"/>
      <c r="Q78" s="61"/>
      <c r="R78" s="22"/>
      <c r="S78" s="75"/>
      <c r="T78" s="88"/>
      <c r="U78" s="61"/>
      <c r="V78" s="22"/>
      <c r="W78" s="75"/>
      <c r="X78" s="59"/>
      <c r="Y78" s="61"/>
    </row>
    <row r="79" spans="1:25" ht="15.75" thickTop="1">
      <c r="A79" s="20"/>
      <c r="B79" s="94" t="s">
        <v>485</v>
      </c>
      <c r="C79" s="69"/>
      <c r="D79" s="69"/>
      <c r="E79" s="69"/>
      <c r="F79" s="32"/>
      <c r="G79" s="69"/>
      <c r="H79" s="69"/>
      <c r="I79" s="69"/>
      <c r="J79" s="32"/>
      <c r="K79" s="69"/>
      <c r="L79" s="69"/>
      <c r="M79" s="69"/>
      <c r="N79" s="32"/>
      <c r="O79" s="69"/>
      <c r="P79" s="69"/>
      <c r="Q79" s="69"/>
      <c r="R79" s="32"/>
      <c r="S79" s="69"/>
      <c r="T79" s="69"/>
      <c r="U79" s="69"/>
      <c r="V79" s="32"/>
      <c r="W79" s="69"/>
      <c r="X79" s="69"/>
      <c r="Y79" s="69"/>
    </row>
    <row r="80" spans="1:25">
      <c r="A80" s="20"/>
      <c r="B80" s="132" t="s">
        <v>486</v>
      </c>
      <c r="C80" s="23" t="s">
        <v>357</v>
      </c>
      <c r="D80" s="82" t="s">
        <v>386</v>
      </c>
      <c r="E80" s="22"/>
      <c r="F80" s="22"/>
      <c r="G80" s="23" t="s">
        <v>357</v>
      </c>
      <c r="H80" s="57">
        <v>3138</v>
      </c>
      <c r="I80" s="22"/>
      <c r="J80" s="22"/>
      <c r="K80" s="23" t="s">
        <v>357</v>
      </c>
      <c r="L80" s="82" t="s">
        <v>386</v>
      </c>
      <c r="M80" s="22"/>
      <c r="N80" s="22"/>
      <c r="O80" s="23" t="s">
        <v>357</v>
      </c>
      <c r="P80" s="57">
        <v>5889</v>
      </c>
      <c r="Q80" s="22"/>
      <c r="R80" s="22"/>
      <c r="S80" s="23" t="s">
        <v>357</v>
      </c>
      <c r="T80" s="82">
        <v>1</v>
      </c>
      <c r="U80" s="22"/>
      <c r="V80" s="22"/>
      <c r="W80" s="23" t="s">
        <v>357</v>
      </c>
      <c r="X80" s="57">
        <v>9028</v>
      </c>
      <c r="Y80" s="22"/>
    </row>
    <row r="81" spans="1:25" ht="15.75" thickBot="1">
      <c r="A81" s="20"/>
      <c r="B81" s="132"/>
      <c r="C81" s="75"/>
      <c r="D81" s="88"/>
      <c r="E81" s="61"/>
      <c r="F81" s="22"/>
      <c r="G81" s="75"/>
      <c r="H81" s="59"/>
      <c r="I81" s="61"/>
      <c r="J81" s="22"/>
      <c r="K81" s="75"/>
      <c r="L81" s="88"/>
      <c r="M81" s="61"/>
      <c r="N81" s="22"/>
      <c r="O81" s="75"/>
      <c r="P81" s="59"/>
      <c r="Q81" s="61"/>
      <c r="R81" s="22"/>
      <c r="S81" s="75"/>
      <c r="T81" s="88"/>
      <c r="U81" s="61"/>
      <c r="V81" s="22"/>
      <c r="W81" s="75"/>
      <c r="X81" s="59"/>
      <c r="Y81" s="61"/>
    </row>
    <row r="82" spans="1:25" ht="15.75" thickTop="1">
      <c r="A82" s="20"/>
      <c r="B82" s="133" t="s">
        <v>487</v>
      </c>
      <c r="C82" s="65" t="s">
        <v>357</v>
      </c>
      <c r="D82" s="78">
        <v>4030</v>
      </c>
      <c r="E82" s="69"/>
      <c r="F82" s="49"/>
      <c r="G82" s="65" t="s">
        <v>357</v>
      </c>
      <c r="H82" s="78">
        <v>11827</v>
      </c>
      <c r="I82" s="69"/>
      <c r="J82" s="49"/>
      <c r="K82" s="65" t="s">
        <v>357</v>
      </c>
      <c r="L82" s="78">
        <v>3316</v>
      </c>
      <c r="M82" s="69"/>
      <c r="N82" s="49"/>
      <c r="O82" s="65" t="s">
        <v>357</v>
      </c>
      <c r="P82" s="78">
        <v>13925</v>
      </c>
      <c r="Q82" s="69"/>
      <c r="R82" s="49"/>
      <c r="S82" s="65" t="s">
        <v>357</v>
      </c>
      <c r="T82" s="67">
        <v>210</v>
      </c>
      <c r="U82" s="69"/>
      <c r="V82" s="49"/>
      <c r="W82" s="65" t="s">
        <v>357</v>
      </c>
      <c r="X82" s="78">
        <v>33308</v>
      </c>
      <c r="Y82" s="69"/>
    </row>
    <row r="83" spans="1:25" ht="15.75" thickBot="1">
      <c r="A83" s="20"/>
      <c r="B83" s="133"/>
      <c r="C83" s="45"/>
      <c r="D83" s="48"/>
      <c r="E83" s="51"/>
      <c r="F83" s="49"/>
      <c r="G83" s="45"/>
      <c r="H83" s="48"/>
      <c r="I83" s="51"/>
      <c r="J83" s="49"/>
      <c r="K83" s="45"/>
      <c r="L83" s="48"/>
      <c r="M83" s="51"/>
      <c r="N83" s="49"/>
      <c r="O83" s="45"/>
      <c r="P83" s="48"/>
      <c r="Q83" s="51"/>
      <c r="R83" s="49"/>
      <c r="S83" s="45"/>
      <c r="T83" s="68"/>
      <c r="U83" s="51"/>
      <c r="V83" s="49"/>
      <c r="W83" s="45"/>
      <c r="X83" s="48"/>
      <c r="Y83" s="51"/>
    </row>
    <row r="84" spans="1:25" ht="15.75" thickTop="1">
      <c r="A84" s="20"/>
      <c r="B84" s="131" t="s">
        <v>488</v>
      </c>
      <c r="C84" s="60"/>
      <c r="D84" s="60"/>
      <c r="E84" s="60"/>
      <c r="F84" s="11"/>
      <c r="G84" s="60"/>
      <c r="H84" s="60"/>
      <c r="I84" s="60"/>
      <c r="J84" s="11"/>
      <c r="K84" s="60"/>
      <c r="L84" s="60"/>
      <c r="M84" s="60"/>
      <c r="N84" s="11"/>
      <c r="O84" s="60"/>
      <c r="P84" s="60"/>
      <c r="Q84" s="60"/>
      <c r="R84" s="11"/>
      <c r="S84" s="60"/>
      <c r="T84" s="60"/>
      <c r="U84" s="60"/>
      <c r="V84" s="11"/>
      <c r="W84" s="60"/>
      <c r="X84" s="60"/>
      <c r="Y84" s="60"/>
    </row>
    <row r="85" spans="1:25">
      <c r="A85" s="20"/>
      <c r="B85" s="102" t="s">
        <v>489</v>
      </c>
      <c r="C85" s="43" t="s">
        <v>357</v>
      </c>
      <c r="D85" s="46">
        <v>327677</v>
      </c>
      <c r="E85" s="49"/>
      <c r="F85" s="49"/>
      <c r="G85" s="43" t="s">
        <v>357</v>
      </c>
      <c r="H85" s="46">
        <v>1264371</v>
      </c>
      <c r="I85" s="49"/>
      <c r="J85" s="49"/>
      <c r="K85" s="43" t="s">
        <v>357</v>
      </c>
      <c r="L85" s="46">
        <v>132950</v>
      </c>
      <c r="M85" s="49"/>
      <c r="N85" s="49"/>
      <c r="O85" s="43" t="s">
        <v>357</v>
      </c>
      <c r="P85" s="46">
        <v>1030629</v>
      </c>
      <c r="Q85" s="49"/>
      <c r="R85" s="49"/>
      <c r="S85" s="43" t="s">
        <v>357</v>
      </c>
      <c r="T85" s="46">
        <v>18637</v>
      </c>
      <c r="U85" s="49"/>
      <c r="V85" s="49"/>
      <c r="W85" s="43" t="s">
        <v>357</v>
      </c>
      <c r="X85" s="46">
        <v>2774264</v>
      </c>
      <c r="Y85" s="49"/>
    </row>
    <row r="86" spans="1:25" ht="15.75" thickBot="1">
      <c r="A86" s="20"/>
      <c r="B86" s="102"/>
      <c r="C86" s="45"/>
      <c r="D86" s="48"/>
      <c r="E86" s="51"/>
      <c r="F86" s="49"/>
      <c r="G86" s="45"/>
      <c r="H86" s="48"/>
      <c r="I86" s="51"/>
      <c r="J86" s="49"/>
      <c r="K86" s="45"/>
      <c r="L86" s="48"/>
      <c r="M86" s="51"/>
      <c r="N86" s="49"/>
      <c r="O86" s="45"/>
      <c r="P86" s="48"/>
      <c r="Q86" s="51"/>
      <c r="R86" s="49"/>
      <c r="S86" s="45"/>
      <c r="T86" s="48"/>
      <c r="U86" s="51"/>
      <c r="V86" s="49"/>
      <c r="W86" s="45"/>
      <c r="X86" s="48"/>
      <c r="Y86" s="51"/>
    </row>
    <row r="87" spans="1:25" ht="15.75" thickTop="1">
      <c r="A87" s="20"/>
      <c r="B87" s="93" t="s">
        <v>485</v>
      </c>
      <c r="C87" s="60"/>
      <c r="D87" s="60"/>
      <c r="E87" s="60"/>
      <c r="F87" s="11"/>
      <c r="G87" s="60"/>
      <c r="H87" s="60"/>
      <c r="I87" s="60"/>
      <c r="J87" s="11"/>
      <c r="K87" s="60"/>
      <c r="L87" s="60"/>
      <c r="M87" s="60"/>
      <c r="N87" s="11"/>
      <c r="O87" s="60"/>
      <c r="P87" s="60"/>
      <c r="Q87" s="60"/>
      <c r="R87" s="11"/>
      <c r="S87" s="60"/>
      <c r="T87" s="60"/>
      <c r="U87" s="60"/>
      <c r="V87" s="11"/>
      <c r="W87" s="60"/>
      <c r="X87" s="60"/>
      <c r="Y87" s="60"/>
    </row>
    <row r="88" spans="1:25">
      <c r="A88" s="20"/>
      <c r="B88" s="133" t="s">
        <v>486</v>
      </c>
      <c r="C88" s="43" t="s">
        <v>357</v>
      </c>
      <c r="D88" s="66">
        <v>927</v>
      </c>
      <c r="E88" s="49"/>
      <c r="F88" s="49"/>
      <c r="G88" s="43" t="s">
        <v>357</v>
      </c>
      <c r="H88" s="46">
        <v>13130</v>
      </c>
      <c r="I88" s="49"/>
      <c r="J88" s="49"/>
      <c r="K88" s="43" t="s">
        <v>357</v>
      </c>
      <c r="L88" s="46">
        <v>2085</v>
      </c>
      <c r="M88" s="49"/>
      <c r="N88" s="49"/>
      <c r="O88" s="43" t="s">
        <v>357</v>
      </c>
      <c r="P88" s="46">
        <v>15157</v>
      </c>
      <c r="Q88" s="49"/>
      <c r="R88" s="49"/>
      <c r="S88" s="43" t="s">
        <v>357</v>
      </c>
      <c r="T88" s="66">
        <v>259</v>
      </c>
      <c r="U88" s="49"/>
      <c r="V88" s="49"/>
      <c r="W88" s="43" t="s">
        <v>357</v>
      </c>
      <c r="X88" s="46">
        <v>31558</v>
      </c>
      <c r="Y88" s="49"/>
    </row>
    <row r="89" spans="1:25" ht="15.75" thickBot="1">
      <c r="A89" s="20"/>
      <c r="B89" s="133"/>
      <c r="C89" s="45"/>
      <c r="D89" s="68"/>
      <c r="E89" s="51"/>
      <c r="F89" s="49"/>
      <c r="G89" s="45"/>
      <c r="H89" s="48"/>
      <c r="I89" s="51"/>
      <c r="J89" s="49"/>
      <c r="K89" s="45"/>
      <c r="L89" s="48"/>
      <c r="M89" s="51"/>
      <c r="N89" s="49"/>
      <c r="O89" s="45"/>
      <c r="P89" s="48"/>
      <c r="Q89" s="51"/>
      <c r="R89" s="49"/>
      <c r="S89" s="45"/>
      <c r="T89" s="68"/>
      <c r="U89" s="51"/>
      <c r="V89" s="49"/>
      <c r="W89" s="45"/>
      <c r="X89" s="48"/>
      <c r="Y89" s="51"/>
    </row>
    <row r="90" spans="1:25" ht="15.75" thickTop="1">
      <c r="A90" s="20"/>
      <c r="B90" s="132" t="s">
        <v>487</v>
      </c>
      <c r="C90" s="74" t="s">
        <v>357</v>
      </c>
      <c r="D90" s="58">
        <v>326750</v>
      </c>
      <c r="E90" s="60"/>
      <c r="F90" s="22"/>
      <c r="G90" s="74" t="s">
        <v>357</v>
      </c>
      <c r="H90" s="58">
        <v>1251241</v>
      </c>
      <c r="I90" s="60"/>
      <c r="J90" s="22"/>
      <c r="K90" s="74" t="s">
        <v>357</v>
      </c>
      <c r="L90" s="58">
        <v>130865</v>
      </c>
      <c r="M90" s="60"/>
      <c r="N90" s="22"/>
      <c r="O90" s="74" t="s">
        <v>357</v>
      </c>
      <c r="P90" s="58">
        <v>1015472</v>
      </c>
      <c r="Q90" s="60"/>
      <c r="R90" s="22"/>
      <c r="S90" s="74" t="s">
        <v>357</v>
      </c>
      <c r="T90" s="58">
        <v>18378</v>
      </c>
      <c r="U90" s="60"/>
      <c r="V90" s="22"/>
      <c r="W90" s="74" t="s">
        <v>357</v>
      </c>
      <c r="X90" s="58">
        <v>2742706</v>
      </c>
      <c r="Y90" s="60"/>
    </row>
    <row r="91" spans="1:25" ht="15.75" thickBot="1">
      <c r="A91" s="20"/>
      <c r="B91" s="132"/>
      <c r="C91" s="75"/>
      <c r="D91" s="59"/>
      <c r="E91" s="61"/>
      <c r="F91" s="22"/>
      <c r="G91" s="75"/>
      <c r="H91" s="59"/>
      <c r="I91" s="61"/>
      <c r="J91" s="22"/>
      <c r="K91" s="75"/>
      <c r="L91" s="59"/>
      <c r="M91" s="61"/>
      <c r="N91" s="22"/>
      <c r="O91" s="75"/>
      <c r="P91" s="59"/>
      <c r="Q91" s="61"/>
      <c r="R91" s="22"/>
      <c r="S91" s="75"/>
      <c r="T91" s="59"/>
      <c r="U91" s="61"/>
      <c r="V91" s="22"/>
      <c r="W91" s="75"/>
      <c r="X91" s="59"/>
      <c r="Y91" s="61"/>
    </row>
    <row r="92" spans="1:25" ht="15.75" thickTop="1">
      <c r="A92" s="20"/>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20"/>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ht="15.75" thickBot="1">
      <c r="A94" s="20"/>
      <c r="B94" s="26"/>
      <c r="C94" s="117">
        <v>41639</v>
      </c>
      <c r="D94" s="117"/>
      <c r="E94" s="117"/>
      <c r="F94" s="117"/>
      <c r="G94" s="117"/>
      <c r="H94" s="117"/>
      <c r="I94" s="117"/>
      <c r="J94" s="117"/>
      <c r="K94" s="117"/>
      <c r="L94" s="117"/>
      <c r="M94" s="117"/>
      <c r="N94" s="117"/>
      <c r="O94" s="117"/>
      <c r="P94" s="117"/>
      <c r="Q94" s="117"/>
      <c r="R94" s="117"/>
      <c r="S94" s="117"/>
      <c r="T94" s="117"/>
      <c r="U94" s="117"/>
      <c r="V94" s="117"/>
      <c r="W94" s="117"/>
      <c r="X94" s="117"/>
      <c r="Y94" s="117"/>
    </row>
    <row r="95" spans="1:25">
      <c r="A95" s="20"/>
      <c r="B95" s="96"/>
      <c r="C95" s="98" t="s">
        <v>446</v>
      </c>
      <c r="D95" s="98"/>
      <c r="E95" s="98"/>
      <c r="F95" s="100"/>
      <c r="G95" s="98" t="s">
        <v>472</v>
      </c>
      <c r="H95" s="98"/>
      <c r="I95" s="98"/>
      <c r="J95" s="100"/>
      <c r="K95" s="98" t="s">
        <v>474</v>
      </c>
      <c r="L95" s="98"/>
      <c r="M95" s="98"/>
      <c r="N95" s="100"/>
      <c r="O95" s="98" t="s">
        <v>472</v>
      </c>
      <c r="P95" s="98"/>
      <c r="Q95" s="98"/>
      <c r="R95" s="100"/>
      <c r="S95" s="98" t="s">
        <v>474</v>
      </c>
      <c r="T95" s="98"/>
      <c r="U95" s="98"/>
      <c r="V95" s="100"/>
      <c r="W95" s="98" t="s">
        <v>146</v>
      </c>
      <c r="X95" s="98"/>
      <c r="Y95" s="98"/>
    </row>
    <row r="96" spans="1:25">
      <c r="A96" s="20"/>
      <c r="B96" s="96"/>
      <c r="C96" s="97"/>
      <c r="D96" s="97"/>
      <c r="E96" s="97"/>
      <c r="F96" s="22"/>
      <c r="G96" s="97" t="s">
        <v>473</v>
      </c>
      <c r="H96" s="97"/>
      <c r="I96" s="97"/>
      <c r="J96" s="22"/>
      <c r="K96" s="97" t="s">
        <v>475</v>
      </c>
      <c r="L96" s="97"/>
      <c r="M96" s="97"/>
      <c r="N96" s="22"/>
      <c r="O96" s="97" t="s">
        <v>476</v>
      </c>
      <c r="P96" s="97"/>
      <c r="Q96" s="97"/>
      <c r="R96" s="22"/>
      <c r="S96" s="97"/>
      <c r="T96" s="97"/>
      <c r="U96" s="97"/>
      <c r="V96" s="22"/>
      <c r="W96" s="97"/>
      <c r="X96" s="97"/>
      <c r="Y96" s="97"/>
    </row>
    <row r="97" spans="1:25" ht="15.75" thickBot="1">
      <c r="A97" s="20"/>
      <c r="B97" s="96"/>
      <c r="C97" s="40"/>
      <c r="D97" s="40"/>
      <c r="E97" s="40"/>
      <c r="F97" s="22"/>
      <c r="G97" s="99"/>
      <c r="H97" s="99"/>
      <c r="I97" s="99"/>
      <c r="J97" s="22"/>
      <c r="K97" s="99"/>
      <c r="L97" s="99"/>
      <c r="M97" s="99"/>
      <c r="N97" s="22"/>
      <c r="O97" s="40" t="s">
        <v>477</v>
      </c>
      <c r="P97" s="40"/>
      <c r="Q97" s="40"/>
      <c r="R97" s="22"/>
      <c r="S97" s="40"/>
      <c r="T97" s="40"/>
      <c r="U97" s="40"/>
      <c r="V97" s="22"/>
      <c r="W97" s="40"/>
      <c r="X97" s="40"/>
      <c r="Y97" s="40"/>
    </row>
    <row r="98" spans="1:25">
      <c r="A98" s="20"/>
      <c r="B98" s="129" t="s">
        <v>478</v>
      </c>
      <c r="C98" s="50"/>
      <c r="D98" s="50"/>
      <c r="E98" s="50"/>
      <c r="F98" s="32"/>
      <c r="G98" s="50"/>
      <c r="H98" s="50"/>
      <c r="I98" s="50"/>
      <c r="J98" s="32"/>
      <c r="K98" s="50"/>
      <c r="L98" s="50"/>
      <c r="M98" s="50"/>
      <c r="N98" s="32"/>
      <c r="O98" s="50"/>
      <c r="P98" s="50"/>
      <c r="Q98" s="50"/>
      <c r="R98" s="32"/>
      <c r="S98" s="50"/>
      <c r="T98" s="50"/>
      <c r="U98" s="50"/>
      <c r="V98" s="32"/>
      <c r="W98" s="50"/>
      <c r="X98" s="50"/>
      <c r="Y98" s="50"/>
    </row>
    <row r="99" spans="1:25">
      <c r="A99" s="20"/>
      <c r="B99" s="101" t="s">
        <v>460</v>
      </c>
      <c r="C99" s="18" t="s">
        <v>357</v>
      </c>
      <c r="D99" s="62">
        <v>2004</v>
      </c>
      <c r="E99" s="22"/>
      <c r="F99" s="22"/>
      <c r="G99" s="18" t="s">
        <v>357</v>
      </c>
      <c r="H99" s="62">
        <v>10716</v>
      </c>
      <c r="I99" s="22"/>
      <c r="J99" s="22"/>
      <c r="K99" s="18" t="s">
        <v>357</v>
      </c>
      <c r="L99" s="62">
        <v>2450</v>
      </c>
      <c r="M99" s="22"/>
      <c r="N99" s="22"/>
      <c r="O99" s="18" t="s">
        <v>357</v>
      </c>
      <c r="P99" s="62">
        <v>11675</v>
      </c>
      <c r="Q99" s="22"/>
      <c r="R99" s="22"/>
      <c r="S99" s="18" t="s">
        <v>357</v>
      </c>
      <c r="T99" s="85">
        <v>132</v>
      </c>
      <c r="U99" s="22"/>
      <c r="V99" s="22"/>
      <c r="W99" s="18" t="s">
        <v>357</v>
      </c>
      <c r="X99" s="62">
        <v>26977</v>
      </c>
      <c r="Y99" s="22"/>
    </row>
    <row r="100" spans="1:25">
      <c r="A100" s="20"/>
      <c r="B100" s="101"/>
      <c r="C100" s="18"/>
      <c r="D100" s="62"/>
      <c r="E100" s="22"/>
      <c r="F100" s="22"/>
      <c r="G100" s="18"/>
      <c r="H100" s="62"/>
      <c r="I100" s="22"/>
      <c r="J100" s="22"/>
      <c r="K100" s="18"/>
      <c r="L100" s="62"/>
      <c r="M100" s="22"/>
      <c r="N100" s="22"/>
      <c r="O100" s="18"/>
      <c r="P100" s="62"/>
      <c r="Q100" s="22"/>
      <c r="R100" s="22"/>
      <c r="S100" s="18"/>
      <c r="T100" s="85"/>
      <c r="U100" s="22"/>
      <c r="V100" s="22"/>
      <c r="W100" s="18"/>
      <c r="X100" s="62"/>
      <c r="Y100" s="22"/>
    </row>
    <row r="101" spans="1:25">
      <c r="A101" s="20"/>
      <c r="B101" s="133" t="s">
        <v>462</v>
      </c>
      <c r="C101" s="71" t="s">
        <v>490</v>
      </c>
      <c r="D101" s="71"/>
      <c r="E101" s="42" t="s">
        <v>388</v>
      </c>
      <c r="F101" s="49"/>
      <c r="G101" s="71" t="s">
        <v>491</v>
      </c>
      <c r="H101" s="71"/>
      <c r="I101" s="42" t="s">
        <v>388</v>
      </c>
      <c r="J101" s="49"/>
      <c r="K101" s="71" t="s">
        <v>386</v>
      </c>
      <c r="L101" s="71"/>
      <c r="M101" s="49"/>
      <c r="N101" s="49"/>
      <c r="O101" s="71" t="s">
        <v>492</v>
      </c>
      <c r="P101" s="71"/>
      <c r="Q101" s="42" t="s">
        <v>388</v>
      </c>
      <c r="R101" s="49"/>
      <c r="S101" s="71" t="s">
        <v>493</v>
      </c>
      <c r="T101" s="71"/>
      <c r="U101" s="42" t="s">
        <v>388</v>
      </c>
      <c r="V101" s="49"/>
      <c r="W101" s="71" t="s">
        <v>464</v>
      </c>
      <c r="X101" s="71"/>
      <c r="Y101" s="42" t="s">
        <v>388</v>
      </c>
    </row>
    <row r="102" spans="1:25">
      <c r="A102" s="20"/>
      <c r="B102" s="133"/>
      <c r="C102" s="71"/>
      <c r="D102" s="71"/>
      <c r="E102" s="42"/>
      <c r="F102" s="49"/>
      <c r="G102" s="71"/>
      <c r="H102" s="71"/>
      <c r="I102" s="42"/>
      <c r="J102" s="49"/>
      <c r="K102" s="71"/>
      <c r="L102" s="71"/>
      <c r="M102" s="49"/>
      <c r="N102" s="49"/>
      <c r="O102" s="71"/>
      <c r="P102" s="71"/>
      <c r="Q102" s="42"/>
      <c r="R102" s="49"/>
      <c r="S102" s="71"/>
      <c r="T102" s="71"/>
      <c r="U102" s="42"/>
      <c r="V102" s="49"/>
      <c r="W102" s="71"/>
      <c r="X102" s="71"/>
      <c r="Y102" s="42"/>
    </row>
    <row r="103" spans="1:25">
      <c r="A103" s="20"/>
      <c r="B103" s="132" t="s">
        <v>466</v>
      </c>
      <c r="C103" s="85" t="s">
        <v>386</v>
      </c>
      <c r="D103" s="85"/>
      <c r="E103" s="22"/>
      <c r="F103" s="22"/>
      <c r="G103" s="85">
        <v>19</v>
      </c>
      <c r="H103" s="85"/>
      <c r="I103" s="22"/>
      <c r="J103" s="22"/>
      <c r="K103" s="85">
        <v>30</v>
      </c>
      <c r="L103" s="85"/>
      <c r="M103" s="22"/>
      <c r="N103" s="22"/>
      <c r="O103" s="85">
        <v>68</v>
      </c>
      <c r="P103" s="85"/>
      <c r="Q103" s="22"/>
      <c r="R103" s="22"/>
      <c r="S103" s="85">
        <v>18</v>
      </c>
      <c r="T103" s="85"/>
      <c r="U103" s="22"/>
      <c r="V103" s="22"/>
      <c r="W103" s="85">
        <v>135</v>
      </c>
      <c r="X103" s="85"/>
      <c r="Y103" s="22"/>
    </row>
    <row r="104" spans="1:25">
      <c r="A104" s="20"/>
      <c r="B104" s="132"/>
      <c r="C104" s="85"/>
      <c r="D104" s="85"/>
      <c r="E104" s="22"/>
      <c r="F104" s="22"/>
      <c r="G104" s="85"/>
      <c r="H104" s="85"/>
      <c r="I104" s="22"/>
      <c r="J104" s="22"/>
      <c r="K104" s="85"/>
      <c r="L104" s="85"/>
      <c r="M104" s="22"/>
      <c r="N104" s="22"/>
      <c r="O104" s="85"/>
      <c r="P104" s="85"/>
      <c r="Q104" s="22"/>
      <c r="R104" s="22"/>
      <c r="S104" s="85"/>
      <c r="T104" s="85"/>
      <c r="U104" s="22"/>
      <c r="V104" s="22"/>
      <c r="W104" s="85"/>
      <c r="X104" s="85"/>
      <c r="Y104" s="22"/>
    </row>
    <row r="105" spans="1:25">
      <c r="A105" s="20"/>
      <c r="B105" s="133" t="s">
        <v>484</v>
      </c>
      <c r="C105" s="71">
        <v>832</v>
      </c>
      <c r="D105" s="71"/>
      <c r="E105" s="49"/>
      <c r="F105" s="49"/>
      <c r="G105" s="54">
        <v>3337</v>
      </c>
      <c r="H105" s="54"/>
      <c r="I105" s="49"/>
      <c r="J105" s="49"/>
      <c r="K105" s="71">
        <v>176</v>
      </c>
      <c r="L105" s="71"/>
      <c r="M105" s="49"/>
      <c r="N105" s="49"/>
      <c r="O105" s="54">
        <v>5163</v>
      </c>
      <c r="P105" s="54"/>
      <c r="Q105" s="49"/>
      <c r="R105" s="49"/>
      <c r="S105" s="71">
        <v>292</v>
      </c>
      <c r="T105" s="71"/>
      <c r="U105" s="49"/>
      <c r="V105" s="49"/>
      <c r="W105" s="54">
        <v>9800</v>
      </c>
      <c r="X105" s="54"/>
      <c r="Y105" s="49"/>
    </row>
    <row r="106" spans="1:25" ht="15.75" thickBot="1">
      <c r="A106" s="20"/>
      <c r="B106" s="133"/>
      <c r="C106" s="122"/>
      <c r="D106" s="122"/>
      <c r="E106" s="112"/>
      <c r="F106" s="49"/>
      <c r="G106" s="111"/>
      <c r="H106" s="111"/>
      <c r="I106" s="112"/>
      <c r="J106" s="49"/>
      <c r="K106" s="122"/>
      <c r="L106" s="122"/>
      <c r="M106" s="112"/>
      <c r="N106" s="49"/>
      <c r="O106" s="111"/>
      <c r="P106" s="111"/>
      <c r="Q106" s="112"/>
      <c r="R106" s="49"/>
      <c r="S106" s="122"/>
      <c r="T106" s="122"/>
      <c r="U106" s="112"/>
      <c r="V106" s="49"/>
      <c r="W106" s="111"/>
      <c r="X106" s="111"/>
      <c r="Y106" s="112"/>
    </row>
    <row r="107" spans="1:25">
      <c r="A107" s="20"/>
      <c r="B107" s="101" t="s">
        <v>467</v>
      </c>
      <c r="C107" s="113" t="s">
        <v>357</v>
      </c>
      <c r="D107" s="114">
        <v>2790</v>
      </c>
      <c r="E107" s="100"/>
      <c r="F107" s="22"/>
      <c r="G107" s="113" t="s">
        <v>357</v>
      </c>
      <c r="H107" s="114">
        <v>13780</v>
      </c>
      <c r="I107" s="100"/>
      <c r="J107" s="22"/>
      <c r="K107" s="113" t="s">
        <v>357</v>
      </c>
      <c r="L107" s="114">
        <v>2656</v>
      </c>
      <c r="M107" s="100"/>
      <c r="N107" s="22"/>
      <c r="O107" s="113" t="s">
        <v>357</v>
      </c>
      <c r="P107" s="114">
        <v>12677</v>
      </c>
      <c r="Q107" s="100"/>
      <c r="R107" s="22"/>
      <c r="S107" s="113" t="s">
        <v>357</v>
      </c>
      <c r="T107" s="126">
        <v>240</v>
      </c>
      <c r="U107" s="100"/>
      <c r="V107" s="22"/>
      <c r="W107" s="113" t="s">
        <v>357</v>
      </c>
      <c r="X107" s="114">
        <v>32143</v>
      </c>
      <c r="Y107" s="100"/>
    </row>
    <row r="108" spans="1:25" ht="15.75" thickBot="1">
      <c r="A108" s="20"/>
      <c r="B108" s="101"/>
      <c r="C108" s="77"/>
      <c r="D108" s="64"/>
      <c r="E108" s="61"/>
      <c r="F108" s="22"/>
      <c r="G108" s="77"/>
      <c r="H108" s="64"/>
      <c r="I108" s="61"/>
      <c r="J108" s="22"/>
      <c r="K108" s="77"/>
      <c r="L108" s="64"/>
      <c r="M108" s="61"/>
      <c r="N108" s="22"/>
      <c r="O108" s="77"/>
      <c r="P108" s="64"/>
      <c r="Q108" s="61"/>
      <c r="R108" s="22"/>
      <c r="S108" s="77"/>
      <c r="T108" s="90"/>
      <c r="U108" s="61"/>
      <c r="V108" s="22"/>
      <c r="W108" s="77"/>
      <c r="X108" s="64"/>
      <c r="Y108" s="61"/>
    </row>
    <row r="109" spans="1:25" ht="15.75" thickTop="1">
      <c r="A109" s="20"/>
      <c r="B109" s="94" t="s">
        <v>485</v>
      </c>
      <c r="C109" s="69"/>
      <c r="D109" s="69"/>
      <c r="E109" s="69"/>
      <c r="F109" s="32"/>
      <c r="G109" s="69"/>
      <c r="H109" s="69"/>
      <c r="I109" s="69"/>
      <c r="J109" s="32"/>
      <c r="K109" s="69"/>
      <c r="L109" s="69"/>
      <c r="M109" s="69"/>
      <c r="N109" s="32"/>
      <c r="O109" s="69"/>
      <c r="P109" s="69"/>
      <c r="Q109" s="69"/>
      <c r="R109" s="32"/>
      <c r="S109" s="69"/>
      <c r="T109" s="69"/>
      <c r="U109" s="69"/>
      <c r="V109" s="32"/>
      <c r="W109" s="69"/>
      <c r="X109" s="69"/>
      <c r="Y109" s="69"/>
    </row>
    <row r="110" spans="1:25">
      <c r="A110" s="20"/>
      <c r="B110" s="132" t="s">
        <v>486</v>
      </c>
      <c r="C110" s="18" t="s">
        <v>357</v>
      </c>
      <c r="D110" s="85">
        <v>42</v>
      </c>
      <c r="E110" s="22"/>
      <c r="F110" s="22"/>
      <c r="G110" s="18" t="s">
        <v>357</v>
      </c>
      <c r="H110" s="62">
        <v>1639</v>
      </c>
      <c r="I110" s="22"/>
      <c r="J110" s="22"/>
      <c r="K110" s="18" t="s">
        <v>357</v>
      </c>
      <c r="L110" s="85">
        <v>183</v>
      </c>
      <c r="M110" s="22"/>
      <c r="N110" s="22"/>
      <c r="O110" s="18" t="s">
        <v>357</v>
      </c>
      <c r="P110" s="62">
        <v>2091</v>
      </c>
      <c r="Q110" s="22"/>
      <c r="R110" s="22"/>
      <c r="S110" s="18" t="s">
        <v>357</v>
      </c>
      <c r="T110" s="85" t="s">
        <v>386</v>
      </c>
      <c r="U110" s="22"/>
      <c r="V110" s="22"/>
      <c r="W110" s="18" t="s">
        <v>357</v>
      </c>
      <c r="X110" s="62">
        <v>3955</v>
      </c>
      <c r="Y110" s="22"/>
    </row>
    <row r="111" spans="1:25" ht="15.75" thickBot="1">
      <c r="A111" s="20"/>
      <c r="B111" s="132"/>
      <c r="C111" s="77"/>
      <c r="D111" s="90"/>
      <c r="E111" s="61"/>
      <c r="F111" s="22"/>
      <c r="G111" s="77"/>
      <c r="H111" s="64"/>
      <c r="I111" s="61"/>
      <c r="J111" s="22"/>
      <c r="K111" s="77"/>
      <c r="L111" s="90"/>
      <c r="M111" s="61"/>
      <c r="N111" s="22"/>
      <c r="O111" s="77"/>
      <c r="P111" s="64"/>
      <c r="Q111" s="61"/>
      <c r="R111" s="22"/>
      <c r="S111" s="77"/>
      <c r="T111" s="90"/>
      <c r="U111" s="61"/>
      <c r="V111" s="22"/>
      <c r="W111" s="77"/>
      <c r="X111" s="64"/>
      <c r="Y111" s="61"/>
    </row>
    <row r="112" spans="1:25" ht="15.75" thickTop="1">
      <c r="A112" s="20"/>
      <c r="B112" s="133" t="s">
        <v>487</v>
      </c>
      <c r="C112" s="70" t="s">
        <v>357</v>
      </c>
      <c r="D112" s="79">
        <v>2748</v>
      </c>
      <c r="E112" s="69"/>
      <c r="F112" s="49"/>
      <c r="G112" s="70" t="s">
        <v>357</v>
      </c>
      <c r="H112" s="79">
        <v>12141</v>
      </c>
      <c r="I112" s="69"/>
      <c r="J112" s="49"/>
      <c r="K112" s="70" t="s">
        <v>357</v>
      </c>
      <c r="L112" s="79">
        <v>2473</v>
      </c>
      <c r="M112" s="69"/>
      <c r="N112" s="49"/>
      <c r="O112" s="70" t="s">
        <v>357</v>
      </c>
      <c r="P112" s="79">
        <v>10586</v>
      </c>
      <c r="Q112" s="69"/>
      <c r="R112" s="49"/>
      <c r="S112" s="70" t="s">
        <v>357</v>
      </c>
      <c r="T112" s="72">
        <v>240</v>
      </c>
      <c r="U112" s="69"/>
      <c r="V112" s="49"/>
      <c r="W112" s="70" t="s">
        <v>357</v>
      </c>
      <c r="X112" s="79">
        <v>28188</v>
      </c>
      <c r="Y112" s="69"/>
    </row>
    <row r="113" spans="1:25" ht="15.75" thickBot="1">
      <c r="A113" s="20"/>
      <c r="B113" s="133"/>
      <c r="C113" s="53"/>
      <c r="D113" s="56"/>
      <c r="E113" s="51"/>
      <c r="F113" s="49"/>
      <c r="G113" s="53"/>
      <c r="H113" s="56"/>
      <c r="I113" s="51"/>
      <c r="J113" s="49"/>
      <c r="K113" s="53"/>
      <c r="L113" s="56"/>
      <c r="M113" s="51"/>
      <c r="N113" s="49"/>
      <c r="O113" s="53"/>
      <c r="P113" s="56"/>
      <c r="Q113" s="51"/>
      <c r="R113" s="49"/>
      <c r="S113" s="53"/>
      <c r="T113" s="73"/>
      <c r="U113" s="51"/>
      <c r="V113" s="49"/>
      <c r="W113" s="53"/>
      <c r="X113" s="56"/>
      <c r="Y113" s="51"/>
    </row>
    <row r="114" spans="1:25" ht="15.75" thickTop="1">
      <c r="A114" s="20"/>
      <c r="B114" s="131" t="s">
        <v>488</v>
      </c>
      <c r="C114" s="60"/>
      <c r="D114" s="60"/>
      <c r="E114" s="60"/>
      <c r="F114" s="11"/>
      <c r="G114" s="60"/>
      <c r="H114" s="60"/>
      <c r="I114" s="60"/>
      <c r="J114" s="11"/>
      <c r="K114" s="60"/>
      <c r="L114" s="60"/>
      <c r="M114" s="60"/>
      <c r="N114" s="11"/>
      <c r="O114" s="60"/>
      <c r="P114" s="60"/>
      <c r="Q114" s="60"/>
      <c r="R114" s="11"/>
      <c r="S114" s="60"/>
      <c r="T114" s="60"/>
      <c r="U114" s="60"/>
      <c r="V114" s="11"/>
      <c r="W114" s="60"/>
      <c r="X114" s="60"/>
      <c r="Y114" s="60"/>
    </row>
    <row r="115" spans="1:25">
      <c r="A115" s="20"/>
      <c r="B115" s="102" t="s">
        <v>489</v>
      </c>
      <c r="C115" s="42" t="s">
        <v>357</v>
      </c>
      <c r="D115" s="54">
        <v>212430</v>
      </c>
      <c r="E115" s="49"/>
      <c r="F115" s="49"/>
      <c r="G115" s="42" t="s">
        <v>357</v>
      </c>
      <c r="H115" s="54">
        <v>1128181</v>
      </c>
      <c r="I115" s="49"/>
      <c r="J115" s="49"/>
      <c r="K115" s="42" t="s">
        <v>357</v>
      </c>
      <c r="L115" s="54">
        <v>117653</v>
      </c>
      <c r="M115" s="49"/>
      <c r="N115" s="49"/>
      <c r="O115" s="42" t="s">
        <v>357</v>
      </c>
      <c r="P115" s="54">
        <v>883111</v>
      </c>
      <c r="Q115" s="49"/>
      <c r="R115" s="49"/>
      <c r="S115" s="42" t="s">
        <v>357</v>
      </c>
      <c r="T115" s="54">
        <v>16402</v>
      </c>
      <c r="U115" s="49"/>
      <c r="V115" s="49"/>
      <c r="W115" s="42" t="s">
        <v>357</v>
      </c>
      <c r="X115" s="54">
        <v>2357777</v>
      </c>
      <c r="Y115" s="49"/>
    </row>
    <row r="116" spans="1:25" ht="15.75" thickBot="1">
      <c r="A116" s="20"/>
      <c r="B116" s="102"/>
      <c r="C116" s="53"/>
      <c r="D116" s="56"/>
      <c r="E116" s="51"/>
      <c r="F116" s="49"/>
      <c r="G116" s="53"/>
      <c r="H116" s="56"/>
      <c r="I116" s="51"/>
      <c r="J116" s="49"/>
      <c r="K116" s="53"/>
      <c r="L116" s="56"/>
      <c r="M116" s="51"/>
      <c r="N116" s="49"/>
      <c r="O116" s="53"/>
      <c r="P116" s="56"/>
      <c r="Q116" s="51"/>
      <c r="R116" s="49"/>
      <c r="S116" s="53"/>
      <c r="T116" s="56"/>
      <c r="U116" s="51"/>
      <c r="V116" s="49"/>
      <c r="W116" s="53"/>
      <c r="X116" s="56"/>
      <c r="Y116" s="51"/>
    </row>
    <row r="117" spans="1:25" ht="15.75" thickTop="1">
      <c r="A117" s="20"/>
      <c r="B117" s="93" t="s">
        <v>485</v>
      </c>
      <c r="C117" s="60"/>
      <c r="D117" s="60"/>
      <c r="E117" s="60"/>
      <c r="F117" s="11"/>
      <c r="G117" s="60"/>
      <c r="H117" s="60"/>
      <c r="I117" s="60"/>
      <c r="J117" s="11"/>
      <c r="K117" s="60"/>
      <c r="L117" s="60"/>
      <c r="M117" s="60"/>
      <c r="N117" s="11"/>
      <c r="O117" s="60"/>
      <c r="P117" s="60"/>
      <c r="Q117" s="60"/>
      <c r="R117" s="11"/>
      <c r="S117" s="60"/>
      <c r="T117" s="60"/>
      <c r="U117" s="60"/>
      <c r="V117" s="11"/>
      <c r="W117" s="60"/>
      <c r="X117" s="60"/>
      <c r="Y117" s="60"/>
    </row>
    <row r="118" spans="1:25">
      <c r="A118" s="20"/>
      <c r="B118" s="133" t="s">
        <v>486</v>
      </c>
      <c r="C118" s="42" t="s">
        <v>357</v>
      </c>
      <c r="D118" s="71">
        <v>309</v>
      </c>
      <c r="E118" s="49"/>
      <c r="F118" s="49"/>
      <c r="G118" s="42" t="s">
        <v>357</v>
      </c>
      <c r="H118" s="54">
        <v>9811</v>
      </c>
      <c r="I118" s="49"/>
      <c r="J118" s="49"/>
      <c r="K118" s="42" t="s">
        <v>357</v>
      </c>
      <c r="L118" s="54">
        <v>2990</v>
      </c>
      <c r="M118" s="49"/>
      <c r="N118" s="49"/>
      <c r="O118" s="42" t="s">
        <v>357</v>
      </c>
      <c r="P118" s="54">
        <v>4005</v>
      </c>
      <c r="Q118" s="49"/>
      <c r="R118" s="49"/>
      <c r="S118" s="42" t="s">
        <v>357</v>
      </c>
      <c r="T118" s="71" t="s">
        <v>386</v>
      </c>
      <c r="U118" s="49"/>
      <c r="V118" s="49"/>
      <c r="W118" s="42" t="s">
        <v>357</v>
      </c>
      <c r="X118" s="54">
        <v>17115</v>
      </c>
      <c r="Y118" s="49"/>
    </row>
    <row r="119" spans="1:25" ht="15.75" thickBot="1">
      <c r="A119" s="20"/>
      <c r="B119" s="133"/>
      <c r="C119" s="53"/>
      <c r="D119" s="73"/>
      <c r="E119" s="51"/>
      <c r="F119" s="49"/>
      <c r="G119" s="53"/>
      <c r="H119" s="56"/>
      <c r="I119" s="51"/>
      <c r="J119" s="49"/>
      <c r="K119" s="53"/>
      <c r="L119" s="56"/>
      <c r="M119" s="51"/>
      <c r="N119" s="49"/>
      <c r="O119" s="53"/>
      <c r="P119" s="56"/>
      <c r="Q119" s="51"/>
      <c r="R119" s="49"/>
      <c r="S119" s="53"/>
      <c r="T119" s="73"/>
      <c r="U119" s="51"/>
      <c r="V119" s="49"/>
      <c r="W119" s="53"/>
      <c r="X119" s="56"/>
      <c r="Y119" s="51"/>
    </row>
    <row r="120" spans="1:25" ht="15.75" thickTop="1">
      <c r="A120" s="20"/>
      <c r="B120" s="132" t="s">
        <v>487</v>
      </c>
      <c r="C120" s="76" t="s">
        <v>357</v>
      </c>
      <c r="D120" s="63">
        <v>212121</v>
      </c>
      <c r="E120" s="60"/>
      <c r="F120" s="22"/>
      <c r="G120" s="76" t="s">
        <v>357</v>
      </c>
      <c r="H120" s="63">
        <v>1118370</v>
      </c>
      <c r="I120" s="60"/>
      <c r="J120" s="22"/>
      <c r="K120" s="76" t="s">
        <v>357</v>
      </c>
      <c r="L120" s="63">
        <v>114663</v>
      </c>
      <c r="M120" s="60"/>
      <c r="N120" s="22"/>
      <c r="O120" s="76" t="s">
        <v>357</v>
      </c>
      <c r="P120" s="63">
        <v>879106</v>
      </c>
      <c r="Q120" s="60"/>
      <c r="R120" s="22"/>
      <c r="S120" s="76" t="s">
        <v>357</v>
      </c>
      <c r="T120" s="63">
        <v>16402</v>
      </c>
      <c r="U120" s="60"/>
      <c r="V120" s="22"/>
      <c r="W120" s="76" t="s">
        <v>357</v>
      </c>
      <c r="X120" s="63">
        <v>2340662</v>
      </c>
      <c r="Y120" s="60"/>
    </row>
    <row r="121" spans="1:25" ht="15.75" thickBot="1">
      <c r="A121" s="20"/>
      <c r="B121" s="132"/>
      <c r="C121" s="77"/>
      <c r="D121" s="64"/>
      <c r="E121" s="61"/>
      <c r="F121" s="22"/>
      <c r="G121" s="77"/>
      <c r="H121" s="64"/>
      <c r="I121" s="61"/>
      <c r="J121" s="22"/>
      <c r="K121" s="77"/>
      <c r="L121" s="64"/>
      <c r="M121" s="61"/>
      <c r="N121" s="22"/>
      <c r="O121" s="77"/>
      <c r="P121" s="64"/>
      <c r="Q121" s="61"/>
      <c r="R121" s="22"/>
      <c r="S121" s="77"/>
      <c r="T121" s="64"/>
      <c r="U121" s="61"/>
      <c r="V121" s="22"/>
      <c r="W121" s="77"/>
      <c r="X121" s="64"/>
      <c r="Y121" s="61"/>
    </row>
    <row r="122" spans="1:25" ht="15.75" thickTop="1">
      <c r="A122" s="20" t="s">
        <v>1178</v>
      </c>
      <c r="B122" s="22" t="s">
        <v>494</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row>
    <row r="123" spans="1:25">
      <c r="A123" s="20"/>
      <c r="B123" s="17"/>
      <c r="C123" s="17"/>
      <c r="D123" s="17"/>
      <c r="E123" s="17"/>
      <c r="F123" s="17"/>
      <c r="G123" s="17"/>
      <c r="H123" s="17"/>
      <c r="I123" s="17"/>
      <c r="J123" s="17"/>
      <c r="K123" s="17"/>
      <c r="L123" s="17"/>
      <c r="M123" s="17"/>
      <c r="N123" s="17"/>
      <c r="O123" s="17"/>
      <c r="P123" s="17"/>
      <c r="Q123" s="17"/>
      <c r="R123" s="17"/>
      <c r="S123" s="17"/>
      <c r="T123" s="17"/>
      <c r="U123" s="17"/>
    </row>
    <row r="124" spans="1:25">
      <c r="A124" s="20"/>
      <c r="B124" s="14"/>
      <c r="C124" s="14"/>
      <c r="D124" s="14"/>
      <c r="E124" s="14"/>
      <c r="F124" s="14"/>
      <c r="G124" s="14"/>
      <c r="H124" s="14"/>
      <c r="I124" s="14"/>
      <c r="J124" s="14"/>
      <c r="K124" s="14"/>
      <c r="L124" s="14"/>
      <c r="M124" s="14"/>
      <c r="N124" s="14"/>
      <c r="O124" s="14"/>
      <c r="P124" s="14"/>
      <c r="Q124" s="14"/>
      <c r="R124" s="14"/>
      <c r="S124" s="14"/>
      <c r="T124" s="14"/>
      <c r="U124" s="14"/>
    </row>
    <row r="125" spans="1:25" ht="15.75" thickBot="1">
      <c r="A125" s="20"/>
      <c r="B125" s="26"/>
      <c r="C125" s="117">
        <v>42004</v>
      </c>
      <c r="D125" s="117"/>
      <c r="E125" s="117"/>
      <c r="F125" s="117"/>
      <c r="G125" s="117"/>
      <c r="H125" s="117"/>
      <c r="I125" s="117"/>
      <c r="J125" s="117"/>
      <c r="K125" s="117"/>
      <c r="L125" s="117"/>
      <c r="M125" s="117"/>
      <c r="N125" s="117"/>
      <c r="O125" s="117"/>
      <c r="P125" s="117"/>
      <c r="Q125" s="117"/>
      <c r="R125" s="117"/>
      <c r="S125" s="117"/>
      <c r="T125" s="117"/>
      <c r="U125" s="117"/>
    </row>
    <row r="126" spans="1:25">
      <c r="A126" s="20"/>
      <c r="B126" s="96"/>
      <c r="C126" s="98" t="s">
        <v>495</v>
      </c>
      <c r="D126" s="98"/>
      <c r="E126" s="98"/>
      <c r="F126" s="100"/>
      <c r="G126" s="98" t="s">
        <v>497</v>
      </c>
      <c r="H126" s="98"/>
      <c r="I126" s="98"/>
      <c r="J126" s="100"/>
      <c r="K126" s="98" t="s">
        <v>499</v>
      </c>
      <c r="L126" s="98"/>
      <c r="M126" s="98"/>
      <c r="N126" s="100"/>
      <c r="O126" s="98" t="s">
        <v>500</v>
      </c>
      <c r="P126" s="98"/>
      <c r="Q126" s="98"/>
      <c r="R126" s="100"/>
      <c r="S126" s="98" t="s">
        <v>146</v>
      </c>
      <c r="T126" s="98"/>
      <c r="U126" s="98"/>
    </row>
    <row r="127" spans="1:25" ht="15.75" thickBot="1">
      <c r="A127" s="20"/>
      <c r="B127" s="96"/>
      <c r="C127" s="40" t="s">
        <v>496</v>
      </c>
      <c r="D127" s="40"/>
      <c r="E127" s="40"/>
      <c r="F127" s="22"/>
      <c r="G127" s="40" t="s">
        <v>498</v>
      </c>
      <c r="H127" s="40"/>
      <c r="I127" s="40"/>
      <c r="J127" s="22"/>
      <c r="K127" s="40"/>
      <c r="L127" s="40"/>
      <c r="M127" s="40"/>
      <c r="N127" s="22"/>
      <c r="O127" s="40"/>
      <c r="P127" s="40"/>
      <c r="Q127" s="40"/>
      <c r="R127" s="22"/>
      <c r="S127" s="40"/>
      <c r="T127" s="40"/>
      <c r="U127" s="40"/>
    </row>
    <row r="128" spans="1:25">
      <c r="A128" s="20"/>
      <c r="B128" s="109" t="s">
        <v>446</v>
      </c>
      <c r="C128" s="44" t="s">
        <v>357</v>
      </c>
      <c r="D128" s="47">
        <v>313987</v>
      </c>
      <c r="E128" s="50"/>
      <c r="F128" s="49"/>
      <c r="G128" s="44" t="s">
        <v>357</v>
      </c>
      <c r="H128" s="105">
        <v>2</v>
      </c>
      <c r="I128" s="50"/>
      <c r="J128" s="49"/>
      <c r="K128" s="44" t="s">
        <v>357</v>
      </c>
      <c r="L128" s="47">
        <v>13688</v>
      </c>
      <c r="M128" s="50"/>
      <c r="N128" s="49"/>
      <c r="O128" s="44" t="s">
        <v>357</v>
      </c>
      <c r="P128" s="105" t="s">
        <v>386</v>
      </c>
      <c r="Q128" s="50"/>
      <c r="R128" s="49"/>
      <c r="S128" s="44" t="s">
        <v>357</v>
      </c>
      <c r="T128" s="47">
        <v>327677</v>
      </c>
      <c r="U128" s="50"/>
    </row>
    <row r="129" spans="1:21">
      <c r="A129" s="20"/>
      <c r="B129" s="109"/>
      <c r="C129" s="43"/>
      <c r="D129" s="46"/>
      <c r="E129" s="49"/>
      <c r="F129" s="49"/>
      <c r="G129" s="43"/>
      <c r="H129" s="66"/>
      <c r="I129" s="49"/>
      <c r="J129" s="49"/>
      <c r="K129" s="43"/>
      <c r="L129" s="46"/>
      <c r="M129" s="49"/>
      <c r="N129" s="49"/>
      <c r="O129" s="43"/>
      <c r="P129" s="66"/>
      <c r="Q129" s="49"/>
      <c r="R129" s="49"/>
      <c r="S129" s="43"/>
      <c r="T129" s="46"/>
      <c r="U129" s="49"/>
    </row>
    <row r="130" spans="1:21">
      <c r="A130" s="20"/>
      <c r="B130" s="110" t="s">
        <v>501</v>
      </c>
      <c r="C130" s="57">
        <v>1215673</v>
      </c>
      <c r="D130" s="57"/>
      <c r="E130" s="22"/>
      <c r="F130" s="22"/>
      <c r="G130" s="57">
        <v>1613</v>
      </c>
      <c r="H130" s="57"/>
      <c r="I130" s="22"/>
      <c r="J130" s="22"/>
      <c r="K130" s="57">
        <v>47085</v>
      </c>
      <c r="L130" s="57"/>
      <c r="M130" s="22"/>
      <c r="N130" s="22"/>
      <c r="O130" s="82" t="s">
        <v>386</v>
      </c>
      <c r="P130" s="82"/>
      <c r="Q130" s="22"/>
      <c r="R130" s="22"/>
      <c r="S130" s="57">
        <v>1264371</v>
      </c>
      <c r="T130" s="57"/>
      <c r="U130" s="22"/>
    </row>
    <row r="131" spans="1:21">
      <c r="A131" s="20"/>
      <c r="B131" s="110"/>
      <c r="C131" s="57"/>
      <c r="D131" s="57"/>
      <c r="E131" s="22"/>
      <c r="F131" s="22"/>
      <c r="G131" s="57"/>
      <c r="H131" s="57"/>
      <c r="I131" s="22"/>
      <c r="J131" s="22"/>
      <c r="K131" s="57"/>
      <c r="L131" s="57"/>
      <c r="M131" s="22"/>
      <c r="N131" s="22"/>
      <c r="O131" s="82"/>
      <c r="P131" s="82"/>
      <c r="Q131" s="22"/>
      <c r="R131" s="22"/>
      <c r="S131" s="57"/>
      <c r="T131" s="57"/>
      <c r="U131" s="22"/>
    </row>
    <row r="132" spans="1:21">
      <c r="A132" s="20"/>
      <c r="B132" s="109" t="s">
        <v>502</v>
      </c>
      <c r="C132" s="46">
        <v>128507</v>
      </c>
      <c r="D132" s="46"/>
      <c r="E132" s="49"/>
      <c r="F132" s="49"/>
      <c r="G132" s="66">
        <v>60</v>
      </c>
      <c r="H132" s="66"/>
      <c r="I132" s="49"/>
      <c r="J132" s="49"/>
      <c r="K132" s="46">
        <v>4383</v>
      </c>
      <c r="L132" s="46"/>
      <c r="M132" s="49"/>
      <c r="N132" s="49"/>
      <c r="O132" s="66" t="s">
        <v>386</v>
      </c>
      <c r="P132" s="66"/>
      <c r="Q132" s="49"/>
      <c r="R132" s="49"/>
      <c r="S132" s="46">
        <v>132950</v>
      </c>
      <c r="T132" s="46"/>
      <c r="U132" s="49"/>
    </row>
    <row r="133" spans="1:21">
      <c r="A133" s="20"/>
      <c r="B133" s="109"/>
      <c r="C133" s="46"/>
      <c r="D133" s="46"/>
      <c r="E133" s="49"/>
      <c r="F133" s="49"/>
      <c r="G133" s="66"/>
      <c r="H133" s="66"/>
      <c r="I133" s="49"/>
      <c r="J133" s="49"/>
      <c r="K133" s="46"/>
      <c r="L133" s="46"/>
      <c r="M133" s="49"/>
      <c r="N133" s="49"/>
      <c r="O133" s="66"/>
      <c r="P133" s="66"/>
      <c r="Q133" s="49"/>
      <c r="R133" s="49"/>
      <c r="S133" s="46"/>
      <c r="T133" s="46"/>
      <c r="U133" s="49"/>
    </row>
    <row r="134" spans="1:21">
      <c r="A134" s="20"/>
      <c r="B134" s="110" t="s">
        <v>503</v>
      </c>
      <c r="C134" s="57">
        <v>1005829</v>
      </c>
      <c r="D134" s="57"/>
      <c r="E134" s="22"/>
      <c r="F134" s="22"/>
      <c r="G134" s="82" t="s">
        <v>386</v>
      </c>
      <c r="H134" s="82"/>
      <c r="I134" s="22"/>
      <c r="J134" s="22"/>
      <c r="K134" s="57">
        <v>24800</v>
      </c>
      <c r="L134" s="57"/>
      <c r="M134" s="22"/>
      <c r="N134" s="22"/>
      <c r="O134" s="82" t="s">
        <v>386</v>
      </c>
      <c r="P134" s="82"/>
      <c r="Q134" s="22"/>
      <c r="R134" s="22"/>
      <c r="S134" s="57">
        <v>1030629</v>
      </c>
      <c r="T134" s="57"/>
      <c r="U134" s="22"/>
    </row>
    <row r="135" spans="1:21">
      <c r="A135" s="20"/>
      <c r="B135" s="110"/>
      <c r="C135" s="57"/>
      <c r="D135" s="57"/>
      <c r="E135" s="22"/>
      <c r="F135" s="22"/>
      <c r="G135" s="82"/>
      <c r="H135" s="82"/>
      <c r="I135" s="22"/>
      <c r="J135" s="22"/>
      <c r="K135" s="57"/>
      <c r="L135" s="57"/>
      <c r="M135" s="22"/>
      <c r="N135" s="22"/>
      <c r="O135" s="82"/>
      <c r="P135" s="82"/>
      <c r="Q135" s="22"/>
      <c r="R135" s="22"/>
      <c r="S135" s="57"/>
      <c r="T135" s="57"/>
      <c r="U135" s="22"/>
    </row>
    <row r="136" spans="1:21">
      <c r="A136" s="20"/>
      <c r="B136" s="109" t="s">
        <v>474</v>
      </c>
      <c r="C136" s="46">
        <v>18247</v>
      </c>
      <c r="D136" s="46"/>
      <c r="E136" s="49"/>
      <c r="F136" s="49"/>
      <c r="G136" s="66">
        <v>7</v>
      </c>
      <c r="H136" s="66"/>
      <c r="I136" s="49"/>
      <c r="J136" s="49"/>
      <c r="K136" s="66">
        <v>383</v>
      </c>
      <c r="L136" s="66"/>
      <c r="M136" s="49"/>
      <c r="N136" s="49"/>
      <c r="O136" s="66" t="s">
        <v>386</v>
      </c>
      <c r="P136" s="66"/>
      <c r="Q136" s="49"/>
      <c r="R136" s="49"/>
      <c r="S136" s="46">
        <v>18637</v>
      </c>
      <c r="T136" s="46"/>
      <c r="U136" s="49"/>
    </row>
    <row r="137" spans="1:21" ht="15.75" thickBot="1">
      <c r="A137" s="20"/>
      <c r="B137" s="109"/>
      <c r="C137" s="121"/>
      <c r="D137" s="121"/>
      <c r="E137" s="112"/>
      <c r="F137" s="49"/>
      <c r="G137" s="120"/>
      <c r="H137" s="120"/>
      <c r="I137" s="112"/>
      <c r="J137" s="49"/>
      <c r="K137" s="120"/>
      <c r="L137" s="120"/>
      <c r="M137" s="112"/>
      <c r="N137" s="49"/>
      <c r="O137" s="120"/>
      <c r="P137" s="120"/>
      <c r="Q137" s="112"/>
      <c r="R137" s="49"/>
      <c r="S137" s="121"/>
      <c r="T137" s="121"/>
      <c r="U137" s="112"/>
    </row>
    <row r="138" spans="1:21">
      <c r="A138" s="20"/>
      <c r="B138" s="110" t="s">
        <v>504</v>
      </c>
      <c r="C138" s="124" t="s">
        <v>357</v>
      </c>
      <c r="D138" s="125">
        <v>2682243</v>
      </c>
      <c r="E138" s="100"/>
      <c r="F138" s="22"/>
      <c r="G138" s="124" t="s">
        <v>357</v>
      </c>
      <c r="H138" s="125">
        <v>1682</v>
      </c>
      <c r="I138" s="100"/>
      <c r="J138" s="22"/>
      <c r="K138" s="124" t="s">
        <v>357</v>
      </c>
      <c r="L138" s="125">
        <v>90339</v>
      </c>
      <c r="M138" s="100"/>
      <c r="N138" s="22"/>
      <c r="O138" s="124" t="s">
        <v>357</v>
      </c>
      <c r="P138" s="123" t="s">
        <v>386</v>
      </c>
      <c r="Q138" s="100"/>
      <c r="R138" s="22"/>
      <c r="S138" s="124" t="s">
        <v>357</v>
      </c>
      <c r="T138" s="125">
        <v>2774264</v>
      </c>
      <c r="U138" s="100"/>
    </row>
    <row r="139" spans="1:21" ht="15.75" thickBot="1">
      <c r="A139" s="20"/>
      <c r="B139" s="110"/>
      <c r="C139" s="75"/>
      <c r="D139" s="59"/>
      <c r="E139" s="61"/>
      <c r="F139" s="22"/>
      <c r="G139" s="75"/>
      <c r="H139" s="59"/>
      <c r="I139" s="61"/>
      <c r="J139" s="22"/>
      <c r="K139" s="75"/>
      <c r="L139" s="59"/>
      <c r="M139" s="61"/>
      <c r="N139" s="22"/>
      <c r="O139" s="75"/>
      <c r="P139" s="88"/>
      <c r="Q139" s="61"/>
      <c r="R139" s="22"/>
      <c r="S139" s="75"/>
      <c r="T139" s="59"/>
      <c r="U139" s="61"/>
    </row>
    <row r="140" spans="1:21" ht="15.75" thickTop="1">
      <c r="A140" s="20"/>
      <c r="B140" s="17"/>
      <c r="C140" s="17"/>
      <c r="D140" s="17"/>
      <c r="E140" s="17"/>
      <c r="F140" s="17"/>
      <c r="G140" s="17"/>
      <c r="H140" s="17"/>
      <c r="I140" s="17"/>
      <c r="J140" s="17"/>
      <c r="K140" s="17"/>
      <c r="L140" s="17"/>
      <c r="M140" s="17"/>
      <c r="N140" s="17"/>
      <c r="O140" s="17"/>
      <c r="P140" s="17"/>
      <c r="Q140" s="17"/>
      <c r="R140" s="17"/>
      <c r="S140" s="17"/>
      <c r="T140" s="17"/>
      <c r="U140" s="17"/>
    </row>
    <row r="141" spans="1:21">
      <c r="A141" s="20"/>
      <c r="B141" s="14"/>
      <c r="C141" s="14"/>
      <c r="D141" s="14"/>
      <c r="E141" s="14"/>
      <c r="F141" s="14"/>
      <c r="G141" s="14"/>
      <c r="H141" s="14"/>
      <c r="I141" s="14"/>
      <c r="J141" s="14"/>
      <c r="K141" s="14"/>
      <c r="L141" s="14"/>
      <c r="M141" s="14"/>
      <c r="N141" s="14"/>
      <c r="O141" s="14"/>
      <c r="P141" s="14"/>
      <c r="Q141" s="14"/>
      <c r="R141" s="14"/>
      <c r="S141" s="14"/>
      <c r="T141" s="14"/>
      <c r="U141" s="14"/>
    </row>
    <row r="142" spans="1:21" ht="15.75" thickBot="1">
      <c r="A142" s="20"/>
      <c r="B142" s="26"/>
      <c r="C142" s="40" t="s">
        <v>505</v>
      </c>
      <c r="D142" s="40"/>
      <c r="E142" s="40"/>
      <c r="F142" s="40"/>
      <c r="G142" s="40"/>
      <c r="H142" s="40"/>
      <c r="I142" s="40"/>
      <c r="J142" s="40"/>
      <c r="K142" s="40"/>
      <c r="L142" s="40"/>
      <c r="M142" s="40"/>
      <c r="N142" s="40"/>
      <c r="O142" s="40"/>
      <c r="P142" s="40"/>
      <c r="Q142" s="40"/>
      <c r="R142" s="40"/>
      <c r="S142" s="40"/>
      <c r="T142" s="40"/>
      <c r="U142" s="40"/>
    </row>
    <row r="143" spans="1:21">
      <c r="A143" s="20"/>
      <c r="B143" s="96"/>
      <c r="C143" s="98" t="s">
        <v>495</v>
      </c>
      <c r="D143" s="98"/>
      <c r="E143" s="98"/>
      <c r="F143" s="100"/>
      <c r="G143" s="98" t="s">
        <v>497</v>
      </c>
      <c r="H143" s="98"/>
      <c r="I143" s="98"/>
      <c r="J143" s="100"/>
      <c r="K143" s="98" t="s">
        <v>499</v>
      </c>
      <c r="L143" s="98"/>
      <c r="M143" s="98"/>
      <c r="N143" s="100"/>
      <c r="O143" s="98" t="s">
        <v>500</v>
      </c>
      <c r="P143" s="98"/>
      <c r="Q143" s="98"/>
      <c r="R143" s="100"/>
      <c r="S143" s="98" t="s">
        <v>146</v>
      </c>
      <c r="T143" s="98"/>
      <c r="U143" s="98"/>
    </row>
    <row r="144" spans="1:21" ht="15.75" thickBot="1">
      <c r="A144" s="20"/>
      <c r="B144" s="96"/>
      <c r="C144" s="40" t="s">
        <v>496</v>
      </c>
      <c r="D144" s="40"/>
      <c r="E144" s="40"/>
      <c r="F144" s="22"/>
      <c r="G144" s="40" t="s">
        <v>498</v>
      </c>
      <c r="H144" s="40"/>
      <c r="I144" s="40"/>
      <c r="J144" s="22"/>
      <c r="K144" s="40"/>
      <c r="L144" s="40"/>
      <c r="M144" s="40"/>
      <c r="N144" s="22"/>
      <c r="O144" s="40"/>
      <c r="P144" s="40"/>
      <c r="Q144" s="40"/>
      <c r="R144" s="22"/>
      <c r="S144" s="40"/>
      <c r="T144" s="40"/>
      <c r="U144" s="40"/>
    </row>
    <row r="145" spans="1:25">
      <c r="A145" s="20"/>
      <c r="B145" s="109" t="s">
        <v>446</v>
      </c>
      <c r="C145" s="52" t="s">
        <v>357</v>
      </c>
      <c r="D145" s="55">
        <v>197951</v>
      </c>
      <c r="E145" s="50"/>
      <c r="F145" s="49"/>
      <c r="G145" s="52" t="s">
        <v>357</v>
      </c>
      <c r="H145" s="108">
        <v>4</v>
      </c>
      <c r="I145" s="50"/>
      <c r="J145" s="49"/>
      <c r="K145" s="52" t="s">
        <v>357</v>
      </c>
      <c r="L145" s="55">
        <v>14475</v>
      </c>
      <c r="M145" s="50"/>
      <c r="N145" s="49"/>
      <c r="O145" s="52" t="s">
        <v>357</v>
      </c>
      <c r="P145" s="108" t="s">
        <v>386</v>
      </c>
      <c r="Q145" s="50"/>
      <c r="R145" s="49"/>
      <c r="S145" s="52" t="s">
        <v>357</v>
      </c>
      <c r="T145" s="55">
        <v>212430</v>
      </c>
      <c r="U145" s="50"/>
    </row>
    <row r="146" spans="1:25">
      <c r="A146" s="20"/>
      <c r="B146" s="109"/>
      <c r="C146" s="42"/>
      <c r="D146" s="54"/>
      <c r="E146" s="49"/>
      <c r="F146" s="49"/>
      <c r="G146" s="42"/>
      <c r="H146" s="71"/>
      <c r="I146" s="49"/>
      <c r="J146" s="49"/>
      <c r="K146" s="42"/>
      <c r="L146" s="54"/>
      <c r="M146" s="49"/>
      <c r="N146" s="49"/>
      <c r="O146" s="42"/>
      <c r="P146" s="71"/>
      <c r="Q146" s="49"/>
      <c r="R146" s="49"/>
      <c r="S146" s="42"/>
      <c r="T146" s="54"/>
      <c r="U146" s="49"/>
    </row>
    <row r="147" spans="1:25">
      <c r="A147" s="20"/>
      <c r="B147" s="110" t="s">
        <v>501</v>
      </c>
      <c r="C147" s="62">
        <v>1073339</v>
      </c>
      <c r="D147" s="62"/>
      <c r="E147" s="22"/>
      <c r="F147" s="22"/>
      <c r="G147" s="62">
        <v>1720</v>
      </c>
      <c r="H147" s="62"/>
      <c r="I147" s="22"/>
      <c r="J147" s="22"/>
      <c r="K147" s="62">
        <v>53122</v>
      </c>
      <c r="L147" s="62"/>
      <c r="M147" s="22"/>
      <c r="N147" s="22"/>
      <c r="O147" s="85" t="s">
        <v>386</v>
      </c>
      <c r="P147" s="85"/>
      <c r="Q147" s="22"/>
      <c r="R147" s="22"/>
      <c r="S147" s="62">
        <v>1128181</v>
      </c>
      <c r="T147" s="62"/>
      <c r="U147" s="22"/>
    </row>
    <row r="148" spans="1:25">
      <c r="A148" s="20"/>
      <c r="B148" s="110"/>
      <c r="C148" s="62"/>
      <c r="D148" s="62"/>
      <c r="E148" s="22"/>
      <c r="F148" s="22"/>
      <c r="G148" s="62"/>
      <c r="H148" s="62"/>
      <c r="I148" s="22"/>
      <c r="J148" s="22"/>
      <c r="K148" s="62"/>
      <c r="L148" s="62"/>
      <c r="M148" s="22"/>
      <c r="N148" s="22"/>
      <c r="O148" s="85"/>
      <c r="P148" s="85"/>
      <c r="Q148" s="22"/>
      <c r="R148" s="22"/>
      <c r="S148" s="62"/>
      <c r="T148" s="62"/>
      <c r="U148" s="22"/>
    </row>
    <row r="149" spans="1:25">
      <c r="A149" s="20"/>
      <c r="B149" s="109" t="s">
        <v>502</v>
      </c>
      <c r="C149" s="54">
        <v>113037</v>
      </c>
      <c r="D149" s="54"/>
      <c r="E149" s="49"/>
      <c r="F149" s="49"/>
      <c r="G149" s="71">
        <v>185</v>
      </c>
      <c r="H149" s="71"/>
      <c r="I149" s="49"/>
      <c r="J149" s="49"/>
      <c r="K149" s="54">
        <v>4431</v>
      </c>
      <c r="L149" s="54"/>
      <c r="M149" s="49"/>
      <c r="N149" s="49"/>
      <c r="O149" s="71" t="s">
        <v>386</v>
      </c>
      <c r="P149" s="71"/>
      <c r="Q149" s="49"/>
      <c r="R149" s="49"/>
      <c r="S149" s="54">
        <v>117653</v>
      </c>
      <c r="T149" s="54"/>
      <c r="U149" s="49"/>
    </row>
    <row r="150" spans="1:25">
      <c r="A150" s="20"/>
      <c r="B150" s="109"/>
      <c r="C150" s="54"/>
      <c r="D150" s="54"/>
      <c r="E150" s="49"/>
      <c r="F150" s="49"/>
      <c r="G150" s="71"/>
      <c r="H150" s="71"/>
      <c r="I150" s="49"/>
      <c r="J150" s="49"/>
      <c r="K150" s="54"/>
      <c r="L150" s="54"/>
      <c r="M150" s="49"/>
      <c r="N150" s="49"/>
      <c r="O150" s="71"/>
      <c r="P150" s="71"/>
      <c r="Q150" s="49"/>
      <c r="R150" s="49"/>
      <c r="S150" s="54"/>
      <c r="T150" s="54"/>
      <c r="U150" s="49"/>
    </row>
    <row r="151" spans="1:25">
      <c r="A151" s="20"/>
      <c r="B151" s="110" t="s">
        <v>503</v>
      </c>
      <c r="C151" s="62">
        <v>873547</v>
      </c>
      <c r="D151" s="62"/>
      <c r="E151" s="22"/>
      <c r="F151" s="22"/>
      <c r="G151" s="85">
        <v>17</v>
      </c>
      <c r="H151" s="85"/>
      <c r="I151" s="22"/>
      <c r="J151" s="22"/>
      <c r="K151" s="62">
        <v>9547</v>
      </c>
      <c r="L151" s="62"/>
      <c r="M151" s="22"/>
      <c r="N151" s="22"/>
      <c r="O151" s="85" t="s">
        <v>386</v>
      </c>
      <c r="P151" s="85"/>
      <c r="Q151" s="22"/>
      <c r="R151" s="22"/>
      <c r="S151" s="62">
        <v>883111</v>
      </c>
      <c r="T151" s="62"/>
      <c r="U151" s="22"/>
    </row>
    <row r="152" spans="1:25">
      <c r="A152" s="20"/>
      <c r="B152" s="110"/>
      <c r="C152" s="62"/>
      <c r="D152" s="62"/>
      <c r="E152" s="22"/>
      <c r="F152" s="22"/>
      <c r="G152" s="85"/>
      <c r="H152" s="85"/>
      <c r="I152" s="22"/>
      <c r="J152" s="22"/>
      <c r="K152" s="62"/>
      <c r="L152" s="62"/>
      <c r="M152" s="22"/>
      <c r="N152" s="22"/>
      <c r="O152" s="85"/>
      <c r="P152" s="85"/>
      <c r="Q152" s="22"/>
      <c r="R152" s="22"/>
      <c r="S152" s="62"/>
      <c r="T152" s="62"/>
      <c r="U152" s="22"/>
    </row>
    <row r="153" spans="1:25">
      <c r="A153" s="20"/>
      <c r="B153" s="109" t="s">
        <v>474</v>
      </c>
      <c r="C153" s="54">
        <v>16251</v>
      </c>
      <c r="D153" s="54"/>
      <c r="E153" s="49"/>
      <c r="F153" s="49"/>
      <c r="G153" s="71">
        <v>9</v>
      </c>
      <c r="H153" s="71"/>
      <c r="I153" s="49"/>
      <c r="J153" s="49"/>
      <c r="K153" s="71">
        <v>142</v>
      </c>
      <c r="L153" s="71"/>
      <c r="M153" s="49"/>
      <c r="N153" s="49"/>
      <c r="O153" s="71" t="s">
        <v>386</v>
      </c>
      <c r="P153" s="71"/>
      <c r="Q153" s="49"/>
      <c r="R153" s="49"/>
      <c r="S153" s="54">
        <v>16402</v>
      </c>
      <c r="T153" s="54"/>
      <c r="U153" s="49"/>
    </row>
    <row r="154" spans="1:25" ht="15.75" thickBot="1">
      <c r="A154" s="20"/>
      <c r="B154" s="109"/>
      <c r="C154" s="111"/>
      <c r="D154" s="111"/>
      <c r="E154" s="112"/>
      <c r="F154" s="49"/>
      <c r="G154" s="122"/>
      <c r="H154" s="122"/>
      <c r="I154" s="112"/>
      <c r="J154" s="49"/>
      <c r="K154" s="122"/>
      <c r="L154" s="122"/>
      <c r="M154" s="112"/>
      <c r="N154" s="49"/>
      <c r="O154" s="122"/>
      <c r="P154" s="122"/>
      <c r="Q154" s="112"/>
      <c r="R154" s="49"/>
      <c r="S154" s="111"/>
      <c r="T154" s="111"/>
      <c r="U154" s="112"/>
    </row>
    <row r="155" spans="1:25">
      <c r="A155" s="20"/>
      <c r="B155" s="110" t="s">
        <v>504</v>
      </c>
      <c r="C155" s="113" t="s">
        <v>357</v>
      </c>
      <c r="D155" s="114">
        <v>2274125</v>
      </c>
      <c r="E155" s="100"/>
      <c r="F155" s="22"/>
      <c r="G155" s="113" t="s">
        <v>357</v>
      </c>
      <c r="H155" s="114">
        <v>1935</v>
      </c>
      <c r="I155" s="100"/>
      <c r="J155" s="22"/>
      <c r="K155" s="113" t="s">
        <v>357</v>
      </c>
      <c r="L155" s="114">
        <v>81717</v>
      </c>
      <c r="M155" s="100"/>
      <c r="N155" s="22"/>
      <c r="O155" s="113" t="s">
        <v>357</v>
      </c>
      <c r="P155" s="126" t="s">
        <v>386</v>
      </c>
      <c r="Q155" s="100"/>
      <c r="R155" s="22"/>
      <c r="S155" s="113" t="s">
        <v>357</v>
      </c>
      <c r="T155" s="114">
        <v>2357777</v>
      </c>
      <c r="U155" s="100"/>
    </row>
    <row r="156" spans="1:25" ht="15.75" thickBot="1">
      <c r="A156" s="20"/>
      <c r="B156" s="110"/>
      <c r="C156" s="77"/>
      <c r="D156" s="64"/>
      <c r="E156" s="61"/>
      <c r="F156" s="22"/>
      <c r="G156" s="77"/>
      <c r="H156" s="64"/>
      <c r="I156" s="61"/>
      <c r="J156" s="22"/>
      <c r="K156" s="77"/>
      <c r="L156" s="64"/>
      <c r="M156" s="61"/>
      <c r="N156" s="22"/>
      <c r="O156" s="77"/>
      <c r="P156" s="90"/>
      <c r="Q156" s="61"/>
      <c r="R156" s="22"/>
      <c r="S156" s="77"/>
      <c r="T156" s="64"/>
      <c r="U156" s="61"/>
    </row>
    <row r="157" spans="1:25" ht="15.75" thickTop="1">
      <c r="A157" s="20" t="s">
        <v>1179</v>
      </c>
      <c r="B157" s="22" t="s">
        <v>512</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20"/>
      <c r="B158" s="17"/>
      <c r="C158" s="17"/>
      <c r="D158" s="17"/>
      <c r="E158" s="17"/>
      <c r="F158" s="17"/>
      <c r="G158" s="17"/>
      <c r="H158" s="17"/>
      <c r="I158" s="17"/>
      <c r="J158" s="17"/>
      <c r="K158" s="17"/>
      <c r="L158" s="17"/>
      <c r="M158" s="17"/>
      <c r="N158" s="17"/>
      <c r="O158" s="17"/>
      <c r="P158" s="17"/>
      <c r="Q158" s="17"/>
      <c r="R158" s="17"/>
      <c r="S158" s="17"/>
      <c r="T158" s="17"/>
      <c r="U158" s="17"/>
    </row>
    <row r="159" spans="1:25">
      <c r="A159" s="20"/>
      <c r="B159" s="14"/>
      <c r="C159" s="14"/>
      <c r="D159" s="14"/>
      <c r="E159" s="14"/>
      <c r="F159" s="14"/>
      <c r="G159" s="14"/>
      <c r="H159" s="14"/>
      <c r="I159" s="14"/>
      <c r="J159" s="14"/>
      <c r="K159" s="14"/>
      <c r="L159" s="14"/>
      <c r="M159" s="14"/>
      <c r="N159" s="14"/>
      <c r="O159" s="14"/>
      <c r="P159" s="14"/>
      <c r="Q159" s="14"/>
      <c r="R159" s="14"/>
      <c r="S159" s="14"/>
      <c r="T159" s="14"/>
      <c r="U159" s="14"/>
    </row>
    <row r="160" spans="1:25" ht="15.75" thickBot="1">
      <c r="A160" s="20"/>
      <c r="B160" s="26"/>
      <c r="C160" s="117">
        <v>42004</v>
      </c>
      <c r="D160" s="117"/>
      <c r="E160" s="117"/>
      <c r="F160" s="117"/>
      <c r="G160" s="117"/>
      <c r="H160" s="117"/>
      <c r="I160" s="117"/>
      <c r="J160" s="117"/>
      <c r="K160" s="117"/>
      <c r="L160" s="117"/>
      <c r="M160" s="117"/>
      <c r="N160" s="117"/>
      <c r="O160" s="117"/>
      <c r="P160" s="117"/>
      <c r="Q160" s="117"/>
      <c r="R160" s="117"/>
      <c r="S160" s="117"/>
      <c r="T160" s="117"/>
      <c r="U160" s="117"/>
    </row>
    <row r="161" spans="1:21">
      <c r="A161" s="20"/>
      <c r="B161" s="96"/>
      <c r="C161" s="98" t="s">
        <v>383</v>
      </c>
      <c r="D161" s="98"/>
      <c r="E161" s="98"/>
      <c r="F161" s="100"/>
      <c r="G161" s="98" t="s">
        <v>516</v>
      </c>
      <c r="H161" s="98"/>
      <c r="I161" s="98"/>
      <c r="J161" s="100"/>
      <c r="K161" s="98" t="s">
        <v>518</v>
      </c>
      <c r="L161" s="98"/>
      <c r="M161" s="98"/>
      <c r="N161" s="100"/>
      <c r="O161" s="98" t="s">
        <v>520</v>
      </c>
      <c r="P161" s="98"/>
      <c r="Q161" s="98"/>
      <c r="R161" s="100"/>
      <c r="S161" s="98" t="s">
        <v>521</v>
      </c>
      <c r="T161" s="98"/>
      <c r="U161" s="98"/>
    </row>
    <row r="162" spans="1:21">
      <c r="A162" s="20"/>
      <c r="B162" s="96"/>
      <c r="C162" s="97" t="s">
        <v>513</v>
      </c>
      <c r="D162" s="97"/>
      <c r="E162" s="97"/>
      <c r="F162" s="22"/>
      <c r="G162" s="97" t="s">
        <v>517</v>
      </c>
      <c r="H162" s="97"/>
      <c r="I162" s="97"/>
      <c r="J162" s="22"/>
      <c r="K162" s="97" t="s">
        <v>519</v>
      </c>
      <c r="L162" s="97"/>
      <c r="M162" s="97"/>
      <c r="N162" s="22"/>
      <c r="O162" s="97"/>
      <c r="P162" s="97"/>
      <c r="Q162" s="97"/>
      <c r="R162" s="22"/>
      <c r="S162" s="97"/>
      <c r="T162" s="97"/>
      <c r="U162" s="97"/>
    </row>
    <row r="163" spans="1:21">
      <c r="A163" s="20"/>
      <c r="B163" s="96"/>
      <c r="C163" s="97" t="s">
        <v>514</v>
      </c>
      <c r="D163" s="97"/>
      <c r="E163" s="97"/>
      <c r="F163" s="22"/>
      <c r="G163" s="97" t="s">
        <v>515</v>
      </c>
      <c r="H163" s="97"/>
      <c r="I163" s="97"/>
      <c r="J163" s="22"/>
      <c r="K163" s="19"/>
      <c r="L163" s="19"/>
      <c r="M163" s="19"/>
      <c r="N163" s="22"/>
      <c r="O163" s="97"/>
      <c r="P163" s="97"/>
      <c r="Q163" s="97"/>
      <c r="R163" s="22"/>
      <c r="S163" s="97"/>
      <c r="T163" s="97"/>
      <c r="U163" s="97"/>
    </row>
    <row r="164" spans="1:21" ht="15.75" thickBot="1">
      <c r="A164" s="20"/>
      <c r="B164" s="96"/>
      <c r="C164" s="40" t="s">
        <v>515</v>
      </c>
      <c r="D164" s="40"/>
      <c r="E164" s="40"/>
      <c r="F164" s="22"/>
      <c r="G164" s="99"/>
      <c r="H164" s="99"/>
      <c r="I164" s="99"/>
      <c r="J164" s="22"/>
      <c r="K164" s="99"/>
      <c r="L164" s="99"/>
      <c r="M164" s="99"/>
      <c r="N164" s="22"/>
      <c r="O164" s="40"/>
      <c r="P164" s="40"/>
      <c r="Q164" s="40"/>
      <c r="R164" s="22"/>
      <c r="S164" s="40"/>
      <c r="T164" s="40"/>
      <c r="U164" s="40"/>
    </row>
    <row r="165" spans="1:21">
      <c r="A165" s="20"/>
      <c r="B165" s="92" t="s">
        <v>522</v>
      </c>
      <c r="C165" s="50"/>
      <c r="D165" s="50"/>
      <c r="E165" s="50"/>
      <c r="F165" s="32"/>
      <c r="G165" s="50"/>
      <c r="H165" s="50"/>
      <c r="I165" s="50"/>
      <c r="J165" s="32"/>
      <c r="K165" s="50"/>
      <c r="L165" s="50"/>
      <c r="M165" s="50"/>
      <c r="N165" s="32"/>
      <c r="O165" s="50"/>
      <c r="P165" s="50"/>
      <c r="Q165" s="50"/>
      <c r="R165" s="32"/>
      <c r="S165" s="50"/>
      <c r="T165" s="50"/>
      <c r="U165" s="50"/>
    </row>
    <row r="166" spans="1:21">
      <c r="A166" s="20"/>
      <c r="B166" s="101" t="s">
        <v>446</v>
      </c>
      <c r="C166" s="23" t="s">
        <v>357</v>
      </c>
      <c r="D166" s="82">
        <v>97</v>
      </c>
      <c r="E166" s="22"/>
      <c r="F166" s="22"/>
      <c r="G166" s="23" t="s">
        <v>357</v>
      </c>
      <c r="H166" s="82">
        <v>750</v>
      </c>
      <c r="I166" s="22"/>
      <c r="J166" s="22"/>
      <c r="K166" s="23" t="s">
        <v>357</v>
      </c>
      <c r="L166" s="82">
        <v>847</v>
      </c>
      <c r="M166" s="22"/>
      <c r="N166" s="22"/>
      <c r="O166" s="23" t="s">
        <v>357</v>
      </c>
      <c r="P166" s="57">
        <v>326830</v>
      </c>
      <c r="Q166" s="22"/>
      <c r="R166" s="22"/>
      <c r="S166" s="23" t="s">
        <v>357</v>
      </c>
      <c r="T166" s="57">
        <v>327677</v>
      </c>
      <c r="U166" s="22"/>
    </row>
    <row r="167" spans="1:21">
      <c r="A167" s="20"/>
      <c r="B167" s="101"/>
      <c r="C167" s="23"/>
      <c r="D167" s="82"/>
      <c r="E167" s="22"/>
      <c r="F167" s="22"/>
      <c r="G167" s="23"/>
      <c r="H167" s="82"/>
      <c r="I167" s="22"/>
      <c r="J167" s="22"/>
      <c r="K167" s="23"/>
      <c r="L167" s="82"/>
      <c r="M167" s="22"/>
      <c r="N167" s="22"/>
      <c r="O167" s="23"/>
      <c r="P167" s="57"/>
      <c r="Q167" s="22"/>
      <c r="R167" s="22"/>
      <c r="S167" s="23"/>
      <c r="T167" s="57"/>
      <c r="U167" s="22"/>
    </row>
    <row r="168" spans="1:21">
      <c r="A168" s="20"/>
      <c r="B168" s="102" t="s">
        <v>501</v>
      </c>
      <c r="C168" s="46">
        <v>2497</v>
      </c>
      <c r="D168" s="46"/>
      <c r="E168" s="49"/>
      <c r="F168" s="49"/>
      <c r="G168" s="46">
        <v>9545</v>
      </c>
      <c r="H168" s="46"/>
      <c r="I168" s="49"/>
      <c r="J168" s="49"/>
      <c r="K168" s="46">
        <v>12042</v>
      </c>
      <c r="L168" s="46"/>
      <c r="M168" s="49"/>
      <c r="N168" s="49"/>
      <c r="O168" s="46">
        <v>1252329</v>
      </c>
      <c r="P168" s="46"/>
      <c r="Q168" s="49"/>
      <c r="R168" s="49"/>
      <c r="S168" s="46">
        <v>1264371</v>
      </c>
      <c r="T168" s="46"/>
      <c r="U168" s="49"/>
    </row>
    <row r="169" spans="1:21">
      <c r="A169" s="20"/>
      <c r="B169" s="102"/>
      <c r="C169" s="46"/>
      <c r="D169" s="46"/>
      <c r="E169" s="49"/>
      <c r="F169" s="49"/>
      <c r="G169" s="46"/>
      <c r="H169" s="46"/>
      <c r="I169" s="49"/>
      <c r="J169" s="49"/>
      <c r="K169" s="46"/>
      <c r="L169" s="46"/>
      <c r="M169" s="49"/>
      <c r="N169" s="49"/>
      <c r="O169" s="46"/>
      <c r="P169" s="46"/>
      <c r="Q169" s="49"/>
      <c r="R169" s="49"/>
      <c r="S169" s="46"/>
      <c r="T169" s="46"/>
      <c r="U169" s="49"/>
    </row>
    <row r="170" spans="1:21">
      <c r="A170" s="20"/>
      <c r="B170" s="101" t="s">
        <v>502</v>
      </c>
      <c r="C170" s="57">
        <v>1623</v>
      </c>
      <c r="D170" s="57"/>
      <c r="E170" s="22"/>
      <c r="F170" s="22"/>
      <c r="G170" s="57">
        <v>1255</v>
      </c>
      <c r="H170" s="57"/>
      <c r="I170" s="22"/>
      <c r="J170" s="22"/>
      <c r="K170" s="57">
        <v>2878</v>
      </c>
      <c r="L170" s="57"/>
      <c r="M170" s="22"/>
      <c r="N170" s="22"/>
      <c r="O170" s="57">
        <v>130072</v>
      </c>
      <c r="P170" s="57"/>
      <c r="Q170" s="22"/>
      <c r="R170" s="22"/>
      <c r="S170" s="57">
        <v>132950</v>
      </c>
      <c r="T170" s="57"/>
      <c r="U170" s="22"/>
    </row>
    <row r="171" spans="1:21" ht="15.75" thickBot="1">
      <c r="A171" s="20"/>
      <c r="B171" s="101"/>
      <c r="C171" s="103"/>
      <c r="D171" s="103"/>
      <c r="E171" s="84"/>
      <c r="F171" s="22"/>
      <c r="G171" s="103"/>
      <c r="H171" s="103"/>
      <c r="I171" s="84"/>
      <c r="J171" s="22"/>
      <c r="K171" s="103"/>
      <c r="L171" s="103"/>
      <c r="M171" s="84"/>
      <c r="N171" s="22"/>
      <c r="O171" s="103"/>
      <c r="P171" s="103"/>
      <c r="Q171" s="84"/>
      <c r="R171" s="22"/>
      <c r="S171" s="103"/>
      <c r="T171" s="103"/>
      <c r="U171" s="84"/>
    </row>
    <row r="172" spans="1:21">
      <c r="A172" s="20"/>
      <c r="B172" s="109" t="s">
        <v>523</v>
      </c>
      <c r="C172" s="47">
        <v>4217</v>
      </c>
      <c r="D172" s="47"/>
      <c r="E172" s="50"/>
      <c r="F172" s="49"/>
      <c r="G172" s="47">
        <v>11550</v>
      </c>
      <c r="H172" s="47"/>
      <c r="I172" s="50"/>
      <c r="J172" s="49"/>
      <c r="K172" s="47">
        <v>15767</v>
      </c>
      <c r="L172" s="47"/>
      <c r="M172" s="50"/>
      <c r="N172" s="49"/>
      <c r="O172" s="47">
        <v>1709231</v>
      </c>
      <c r="P172" s="47"/>
      <c r="Q172" s="50"/>
      <c r="R172" s="49"/>
      <c r="S172" s="47">
        <v>1724998</v>
      </c>
      <c r="T172" s="47"/>
      <c r="U172" s="50"/>
    </row>
    <row r="173" spans="1:21">
      <c r="A173" s="20"/>
      <c r="B173" s="109"/>
      <c r="C173" s="46"/>
      <c r="D173" s="46"/>
      <c r="E173" s="49"/>
      <c r="F173" s="49"/>
      <c r="G173" s="46"/>
      <c r="H173" s="46"/>
      <c r="I173" s="49"/>
      <c r="J173" s="49"/>
      <c r="K173" s="46"/>
      <c r="L173" s="46"/>
      <c r="M173" s="49"/>
      <c r="N173" s="49"/>
      <c r="O173" s="46"/>
      <c r="P173" s="46"/>
      <c r="Q173" s="49"/>
      <c r="R173" s="49"/>
      <c r="S173" s="46"/>
      <c r="T173" s="46"/>
      <c r="U173" s="49"/>
    </row>
    <row r="174" spans="1:21">
      <c r="A174" s="20"/>
      <c r="B174" s="16" t="s">
        <v>524</v>
      </c>
      <c r="C174" s="22"/>
      <c r="D174" s="22"/>
      <c r="E174" s="22"/>
      <c r="F174" s="11"/>
      <c r="G174" s="22"/>
      <c r="H174" s="22"/>
      <c r="I174" s="22"/>
      <c r="J174" s="11"/>
      <c r="K174" s="22"/>
      <c r="L174" s="22"/>
      <c r="M174" s="22"/>
      <c r="N174" s="11"/>
      <c r="O174" s="22"/>
      <c r="P174" s="22"/>
      <c r="Q174" s="22"/>
      <c r="R174" s="11"/>
      <c r="S174" s="22"/>
      <c r="T174" s="22"/>
      <c r="U174" s="22"/>
    </row>
    <row r="175" spans="1:21">
      <c r="A175" s="20"/>
      <c r="B175" s="102" t="s">
        <v>503</v>
      </c>
      <c r="C175" s="66">
        <v>159</v>
      </c>
      <c r="D175" s="66"/>
      <c r="E175" s="49"/>
      <c r="F175" s="49"/>
      <c r="G175" s="46">
        <v>4426</v>
      </c>
      <c r="H175" s="46"/>
      <c r="I175" s="49"/>
      <c r="J175" s="49"/>
      <c r="K175" s="46">
        <v>4585</v>
      </c>
      <c r="L175" s="46"/>
      <c r="M175" s="49"/>
      <c r="N175" s="49"/>
      <c r="O175" s="46">
        <v>1026044</v>
      </c>
      <c r="P175" s="46"/>
      <c r="Q175" s="49"/>
      <c r="R175" s="49"/>
      <c r="S175" s="46">
        <v>1030629</v>
      </c>
      <c r="T175" s="46"/>
      <c r="U175" s="49"/>
    </row>
    <row r="176" spans="1:21">
      <c r="A176" s="20"/>
      <c r="B176" s="102"/>
      <c r="C176" s="66"/>
      <c r="D176" s="66"/>
      <c r="E176" s="49"/>
      <c r="F176" s="49"/>
      <c r="G176" s="46"/>
      <c r="H176" s="46"/>
      <c r="I176" s="49"/>
      <c r="J176" s="49"/>
      <c r="K176" s="46"/>
      <c r="L176" s="46"/>
      <c r="M176" s="49"/>
      <c r="N176" s="49"/>
      <c r="O176" s="46"/>
      <c r="P176" s="46"/>
      <c r="Q176" s="49"/>
      <c r="R176" s="49"/>
      <c r="S176" s="46"/>
      <c r="T176" s="46"/>
      <c r="U176" s="49"/>
    </row>
    <row r="177" spans="1:21">
      <c r="A177" s="20"/>
      <c r="B177" s="101" t="s">
        <v>474</v>
      </c>
      <c r="C177" s="82">
        <v>564</v>
      </c>
      <c r="D177" s="82"/>
      <c r="E177" s="22"/>
      <c r="F177" s="22"/>
      <c r="G177" s="82">
        <v>322</v>
      </c>
      <c r="H177" s="82"/>
      <c r="I177" s="22"/>
      <c r="J177" s="22"/>
      <c r="K177" s="82">
        <v>886</v>
      </c>
      <c r="L177" s="82"/>
      <c r="M177" s="22"/>
      <c r="N177" s="22"/>
      <c r="O177" s="57">
        <v>17751</v>
      </c>
      <c r="P177" s="57"/>
      <c r="Q177" s="22"/>
      <c r="R177" s="22"/>
      <c r="S177" s="57">
        <v>18637</v>
      </c>
      <c r="T177" s="57"/>
      <c r="U177" s="22"/>
    </row>
    <row r="178" spans="1:21" ht="15.75" thickBot="1">
      <c r="A178" s="20"/>
      <c r="B178" s="101"/>
      <c r="C178" s="83"/>
      <c r="D178" s="83"/>
      <c r="E178" s="84"/>
      <c r="F178" s="22"/>
      <c r="G178" s="83"/>
      <c r="H178" s="83"/>
      <c r="I178" s="84"/>
      <c r="J178" s="22"/>
      <c r="K178" s="83"/>
      <c r="L178" s="83"/>
      <c r="M178" s="84"/>
      <c r="N178" s="22"/>
      <c r="O178" s="103"/>
      <c r="P178" s="103"/>
      <c r="Q178" s="84"/>
      <c r="R178" s="22"/>
      <c r="S178" s="103"/>
      <c r="T178" s="103"/>
      <c r="U178" s="84"/>
    </row>
    <row r="179" spans="1:21">
      <c r="A179" s="20"/>
      <c r="B179" s="109" t="s">
        <v>525</v>
      </c>
      <c r="C179" s="105">
        <v>723</v>
      </c>
      <c r="D179" s="105"/>
      <c r="E179" s="50"/>
      <c r="F179" s="49"/>
      <c r="G179" s="47">
        <v>4748</v>
      </c>
      <c r="H179" s="47"/>
      <c r="I179" s="50"/>
      <c r="J179" s="49"/>
      <c r="K179" s="47">
        <v>5471</v>
      </c>
      <c r="L179" s="47"/>
      <c r="M179" s="50"/>
      <c r="N179" s="49"/>
      <c r="O179" s="47">
        <v>1043795</v>
      </c>
      <c r="P179" s="47"/>
      <c r="Q179" s="50"/>
      <c r="R179" s="49"/>
      <c r="S179" s="47">
        <v>1049266</v>
      </c>
      <c r="T179" s="47"/>
      <c r="U179" s="50"/>
    </row>
    <row r="180" spans="1:21" ht="15.75" thickBot="1">
      <c r="A180" s="20"/>
      <c r="B180" s="109"/>
      <c r="C180" s="120"/>
      <c r="D180" s="120"/>
      <c r="E180" s="112"/>
      <c r="F180" s="49"/>
      <c r="G180" s="121"/>
      <c r="H180" s="121"/>
      <c r="I180" s="112"/>
      <c r="J180" s="49"/>
      <c r="K180" s="121"/>
      <c r="L180" s="121"/>
      <c r="M180" s="112"/>
      <c r="N180" s="49"/>
      <c r="O180" s="121"/>
      <c r="P180" s="121"/>
      <c r="Q180" s="112"/>
      <c r="R180" s="49"/>
      <c r="S180" s="121"/>
      <c r="T180" s="121"/>
      <c r="U180" s="112"/>
    </row>
    <row r="181" spans="1:21">
      <c r="A181" s="20"/>
      <c r="B181" s="110" t="s">
        <v>504</v>
      </c>
      <c r="C181" s="124" t="s">
        <v>357</v>
      </c>
      <c r="D181" s="125">
        <v>4940</v>
      </c>
      <c r="E181" s="100"/>
      <c r="F181" s="22"/>
      <c r="G181" s="124" t="s">
        <v>357</v>
      </c>
      <c r="H181" s="125">
        <v>16298</v>
      </c>
      <c r="I181" s="100"/>
      <c r="J181" s="22"/>
      <c r="K181" s="124" t="s">
        <v>357</v>
      </c>
      <c r="L181" s="125">
        <v>21238</v>
      </c>
      <c r="M181" s="100"/>
      <c r="N181" s="22"/>
      <c r="O181" s="124" t="s">
        <v>357</v>
      </c>
      <c r="P181" s="125">
        <v>2753026</v>
      </c>
      <c r="Q181" s="100"/>
      <c r="R181" s="22"/>
      <c r="S181" s="124" t="s">
        <v>357</v>
      </c>
      <c r="T181" s="125">
        <v>2774264</v>
      </c>
      <c r="U181" s="100"/>
    </row>
    <row r="182" spans="1:21" ht="15.75" thickBot="1">
      <c r="A182" s="20"/>
      <c r="B182" s="110"/>
      <c r="C182" s="75"/>
      <c r="D182" s="59"/>
      <c r="E182" s="61"/>
      <c r="F182" s="22"/>
      <c r="G182" s="75"/>
      <c r="H182" s="59"/>
      <c r="I182" s="61"/>
      <c r="J182" s="22"/>
      <c r="K182" s="75"/>
      <c r="L182" s="59"/>
      <c r="M182" s="61"/>
      <c r="N182" s="22"/>
      <c r="O182" s="75"/>
      <c r="P182" s="59"/>
      <c r="Q182" s="61"/>
      <c r="R182" s="22"/>
      <c r="S182" s="75"/>
      <c r="T182" s="59"/>
      <c r="U182" s="61"/>
    </row>
    <row r="183" spans="1:21" ht="15.75" thickTop="1">
      <c r="A183" s="20"/>
      <c r="B183" s="17"/>
      <c r="C183" s="17"/>
      <c r="D183" s="17"/>
      <c r="E183" s="17"/>
      <c r="F183" s="17"/>
      <c r="G183" s="17"/>
      <c r="H183" s="17"/>
      <c r="I183" s="17"/>
      <c r="J183" s="17"/>
      <c r="K183" s="17"/>
      <c r="L183" s="17"/>
      <c r="M183" s="17"/>
      <c r="N183" s="17"/>
      <c r="O183" s="17"/>
      <c r="P183" s="17"/>
      <c r="Q183" s="17"/>
      <c r="R183" s="17"/>
      <c r="S183" s="17"/>
      <c r="T183" s="17"/>
      <c r="U183" s="17"/>
    </row>
    <row r="184" spans="1:21">
      <c r="A184" s="20"/>
      <c r="B184" s="14"/>
      <c r="C184" s="14"/>
      <c r="D184" s="14"/>
      <c r="E184" s="14"/>
      <c r="F184" s="14"/>
      <c r="G184" s="14"/>
      <c r="H184" s="14"/>
      <c r="I184" s="14"/>
      <c r="J184" s="14"/>
      <c r="K184" s="14"/>
      <c r="L184" s="14"/>
      <c r="M184" s="14"/>
      <c r="N184" s="14"/>
      <c r="O184" s="14"/>
      <c r="P184" s="14"/>
      <c r="Q184" s="14"/>
      <c r="R184" s="14"/>
      <c r="S184" s="14"/>
      <c r="T184" s="14"/>
      <c r="U184" s="14"/>
    </row>
    <row r="185" spans="1:21" ht="15.75" thickBot="1">
      <c r="A185" s="20"/>
      <c r="B185" s="26"/>
      <c r="C185" s="40" t="s">
        <v>505</v>
      </c>
      <c r="D185" s="40"/>
      <c r="E185" s="40"/>
      <c r="F185" s="40"/>
      <c r="G185" s="40"/>
      <c r="H185" s="40"/>
      <c r="I185" s="40"/>
      <c r="J185" s="40"/>
      <c r="K185" s="40"/>
      <c r="L185" s="40"/>
      <c r="M185" s="40"/>
      <c r="N185" s="40"/>
      <c r="O185" s="40"/>
      <c r="P185" s="40"/>
      <c r="Q185" s="40"/>
      <c r="R185" s="40"/>
      <c r="S185" s="40"/>
      <c r="T185" s="40"/>
      <c r="U185" s="40"/>
    </row>
    <row r="186" spans="1:21">
      <c r="A186" s="20"/>
      <c r="B186" s="96"/>
      <c r="C186" s="98" t="s">
        <v>383</v>
      </c>
      <c r="D186" s="98"/>
      <c r="E186" s="98"/>
      <c r="F186" s="100"/>
      <c r="G186" s="98" t="s">
        <v>526</v>
      </c>
      <c r="H186" s="98"/>
      <c r="I186" s="98"/>
      <c r="J186" s="100"/>
      <c r="K186" s="98" t="s">
        <v>518</v>
      </c>
      <c r="L186" s="98"/>
      <c r="M186" s="98"/>
      <c r="N186" s="100"/>
      <c r="O186" s="98" t="s">
        <v>527</v>
      </c>
      <c r="P186" s="98"/>
      <c r="Q186" s="98"/>
      <c r="R186" s="100"/>
      <c r="S186" s="98" t="s">
        <v>521</v>
      </c>
      <c r="T186" s="98"/>
      <c r="U186" s="98"/>
    </row>
    <row r="187" spans="1:21">
      <c r="A187" s="20"/>
      <c r="B187" s="96"/>
      <c r="C187" s="97" t="s">
        <v>513</v>
      </c>
      <c r="D187" s="97"/>
      <c r="E187" s="97"/>
      <c r="F187" s="22"/>
      <c r="G187" s="97" t="s">
        <v>517</v>
      </c>
      <c r="H187" s="97"/>
      <c r="I187" s="97"/>
      <c r="J187" s="22"/>
      <c r="K187" s="97" t="s">
        <v>519</v>
      </c>
      <c r="L187" s="97"/>
      <c r="M187" s="97"/>
      <c r="N187" s="22"/>
      <c r="O187" s="97"/>
      <c r="P187" s="97"/>
      <c r="Q187" s="97"/>
      <c r="R187" s="22"/>
      <c r="S187" s="97"/>
      <c r="T187" s="97"/>
      <c r="U187" s="97"/>
    </row>
    <row r="188" spans="1:21">
      <c r="A188" s="20"/>
      <c r="B188" s="96"/>
      <c r="C188" s="97" t="s">
        <v>514</v>
      </c>
      <c r="D188" s="97"/>
      <c r="E188" s="97"/>
      <c r="F188" s="22"/>
      <c r="G188" s="97" t="s">
        <v>515</v>
      </c>
      <c r="H188" s="97"/>
      <c r="I188" s="97"/>
      <c r="J188" s="22"/>
      <c r="K188" s="19"/>
      <c r="L188" s="19"/>
      <c r="M188" s="19"/>
      <c r="N188" s="22"/>
      <c r="O188" s="97"/>
      <c r="P188" s="97"/>
      <c r="Q188" s="97"/>
      <c r="R188" s="22"/>
      <c r="S188" s="97"/>
      <c r="T188" s="97"/>
      <c r="U188" s="97"/>
    </row>
    <row r="189" spans="1:21" ht="15.75" thickBot="1">
      <c r="A189" s="20"/>
      <c r="B189" s="96"/>
      <c r="C189" s="40" t="s">
        <v>515</v>
      </c>
      <c r="D189" s="40"/>
      <c r="E189" s="40"/>
      <c r="F189" s="22"/>
      <c r="G189" s="99"/>
      <c r="H189" s="99"/>
      <c r="I189" s="99"/>
      <c r="J189" s="22"/>
      <c r="K189" s="99"/>
      <c r="L189" s="99"/>
      <c r="M189" s="99"/>
      <c r="N189" s="22"/>
      <c r="O189" s="40"/>
      <c r="P189" s="40"/>
      <c r="Q189" s="40"/>
      <c r="R189" s="22"/>
      <c r="S189" s="40"/>
      <c r="T189" s="40"/>
      <c r="U189" s="40"/>
    </row>
    <row r="190" spans="1:21">
      <c r="A190" s="20"/>
      <c r="B190" s="92" t="s">
        <v>522</v>
      </c>
      <c r="C190" s="50"/>
      <c r="D190" s="50"/>
      <c r="E190" s="50"/>
      <c r="F190" s="32"/>
      <c r="G190" s="50"/>
      <c r="H190" s="50"/>
      <c r="I190" s="50"/>
      <c r="J190" s="32"/>
      <c r="K190" s="50"/>
      <c r="L190" s="50"/>
      <c r="M190" s="50"/>
      <c r="N190" s="32"/>
      <c r="O190" s="50"/>
      <c r="P190" s="50"/>
      <c r="Q190" s="50"/>
      <c r="R190" s="32"/>
      <c r="S190" s="50"/>
      <c r="T190" s="50"/>
      <c r="U190" s="50"/>
    </row>
    <row r="191" spans="1:21">
      <c r="A191" s="20"/>
      <c r="B191" s="101" t="s">
        <v>446</v>
      </c>
      <c r="C191" s="18" t="s">
        <v>357</v>
      </c>
      <c r="D191" s="85">
        <v>15</v>
      </c>
      <c r="E191" s="22"/>
      <c r="F191" s="22"/>
      <c r="G191" s="18" t="s">
        <v>357</v>
      </c>
      <c r="H191" s="85">
        <v>75</v>
      </c>
      <c r="I191" s="22"/>
      <c r="J191" s="22"/>
      <c r="K191" s="18" t="s">
        <v>357</v>
      </c>
      <c r="L191" s="85">
        <v>90</v>
      </c>
      <c r="M191" s="22"/>
      <c r="N191" s="22"/>
      <c r="O191" s="18" t="s">
        <v>357</v>
      </c>
      <c r="P191" s="62">
        <v>212340</v>
      </c>
      <c r="Q191" s="22"/>
      <c r="R191" s="22"/>
      <c r="S191" s="18" t="s">
        <v>357</v>
      </c>
      <c r="T191" s="62">
        <v>212430</v>
      </c>
      <c r="U191" s="22"/>
    </row>
    <row r="192" spans="1:21">
      <c r="A192" s="20"/>
      <c r="B192" s="101"/>
      <c r="C192" s="18"/>
      <c r="D192" s="85"/>
      <c r="E192" s="22"/>
      <c r="F192" s="22"/>
      <c r="G192" s="18"/>
      <c r="H192" s="85"/>
      <c r="I192" s="22"/>
      <c r="J192" s="22"/>
      <c r="K192" s="18"/>
      <c r="L192" s="85"/>
      <c r="M192" s="22"/>
      <c r="N192" s="22"/>
      <c r="O192" s="18"/>
      <c r="P192" s="62"/>
      <c r="Q192" s="22"/>
      <c r="R192" s="22"/>
      <c r="S192" s="18"/>
      <c r="T192" s="62"/>
      <c r="U192" s="22"/>
    </row>
    <row r="193" spans="1:25">
      <c r="A193" s="20"/>
      <c r="B193" s="102" t="s">
        <v>501</v>
      </c>
      <c r="C193" s="54">
        <v>2935</v>
      </c>
      <c r="D193" s="54"/>
      <c r="E193" s="49"/>
      <c r="F193" s="49"/>
      <c r="G193" s="54">
        <v>7642</v>
      </c>
      <c r="H193" s="54"/>
      <c r="I193" s="49"/>
      <c r="J193" s="49"/>
      <c r="K193" s="54">
        <v>10577</v>
      </c>
      <c r="L193" s="54"/>
      <c r="M193" s="49"/>
      <c r="N193" s="49"/>
      <c r="O193" s="54">
        <v>1117604</v>
      </c>
      <c r="P193" s="54"/>
      <c r="Q193" s="49"/>
      <c r="R193" s="49"/>
      <c r="S193" s="54">
        <v>1128181</v>
      </c>
      <c r="T193" s="54"/>
      <c r="U193" s="49"/>
    </row>
    <row r="194" spans="1:25">
      <c r="A194" s="20"/>
      <c r="B194" s="102"/>
      <c r="C194" s="54"/>
      <c r="D194" s="54"/>
      <c r="E194" s="49"/>
      <c r="F194" s="49"/>
      <c r="G194" s="54"/>
      <c r="H194" s="54"/>
      <c r="I194" s="49"/>
      <c r="J194" s="49"/>
      <c r="K194" s="54"/>
      <c r="L194" s="54"/>
      <c r="M194" s="49"/>
      <c r="N194" s="49"/>
      <c r="O194" s="54"/>
      <c r="P194" s="54"/>
      <c r="Q194" s="49"/>
      <c r="R194" s="49"/>
      <c r="S194" s="54"/>
      <c r="T194" s="54"/>
      <c r="U194" s="49"/>
    </row>
    <row r="195" spans="1:25">
      <c r="A195" s="20"/>
      <c r="B195" s="101" t="s">
        <v>502</v>
      </c>
      <c r="C195" s="62">
        <v>1260</v>
      </c>
      <c r="D195" s="62"/>
      <c r="E195" s="22"/>
      <c r="F195" s="22"/>
      <c r="G195" s="62">
        <v>2166</v>
      </c>
      <c r="H195" s="62"/>
      <c r="I195" s="22"/>
      <c r="J195" s="22"/>
      <c r="K195" s="62">
        <v>3426</v>
      </c>
      <c r="L195" s="62"/>
      <c r="M195" s="22"/>
      <c r="N195" s="22"/>
      <c r="O195" s="62">
        <v>114227</v>
      </c>
      <c r="P195" s="62"/>
      <c r="Q195" s="22"/>
      <c r="R195" s="22"/>
      <c r="S195" s="62">
        <v>117653</v>
      </c>
      <c r="T195" s="62"/>
      <c r="U195" s="22"/>
    </row>
    <row r="196" spans="1:25" ht="15.75" thickBot="1">
      <c r="A196" s="20"/>
      <c r="B196" s="101"/>
      <c r="C196" s="106"/>
      <c r="D196" s="106"/>
      <c r="E196" s="84"/>
      <c r="F196" s="22"/>
      <c r="G196" s="106"/>
      <c r="H196" s="106"/>
      <c r="I196" s="84"/>
      <c r="J196" s="22"/>
      <c r="K196" s="106"/>
      <c r="L196" s="106"/>
      <c r="M196" s="84"/>
      <c r="N196" s="22"/>
      <c r="O196" s="106"/>
      <c r="P196" s="106"/>
      <c r="Q196" s="84"/>
      <c r="R196" s="22"/>
      <c r="S196" s="106"/>
      <c r="T196" s="106"/>
      <c r="U196" s="84"/>
    </row>
    <row r="197" spans="1:25">
      <c r="A197" s="20"/>
      <c r="B197" s="109" t="s">
        <v>523</v>
      </c>
      <c r="C197" s="55">
        <v>4210</v>
      </c>
      <c r="D197" s="55"/>
      <c r="E197" s="50"/>
      <c r="F197" s="49"/>
      <c r="G197" s="55">
        <v>9883</v>
      </c>
      <c r="H197" s="55"/>
      <c r="I197" s="50"/>
      <c r="J197" s="49"/>
      <c r="K197" s="55">
        <v>14093</v>
      </c>
      <c r="L197" s="55"/>
      <c r="M197" s="50"/>
      <c r="N197" s="49"/>
      <c r="O197" s="55">
        <v>1444171</v>
      </c>
      <c r="P197" s="55"/>
      <c r="Q197" s="50"/>
      <c r="R197" s="49"/>
      <c r="S197" s="55">
        <v>1458264</v>
      </c>
      <c r="T197" s="55"/>
      <c r="U197" s="50"/>
    </row>
    <row r="198" spans="1:25">
      <c r="A198" s="20"/>
      <c r="B198" s="109"/>
      <c r="C198" s="54"/>
      <c r="D198" s="54"/>
      <c r="E198" s="49"/>
      <c r="F198" s="49"/>
      <c r="G198" s="54"/>
      <c r="H198" s="54"/>
      <c r="I198" s="49"/>
      <c r="J198" s="49"/>
      <c r="K198" s="54"/>
      <c r="L198" s="54"/>
      <c r="M198" s="49"/>
      <c r="N198" s="49"/>
      <c r="O198" s="54"/>
      <c r="P198" s="54"/>
      <c r="Q198" s="49"/>
      <c r="R198" s="49"/>
      <c r="S198" s="54"/>
      <c r="T198" s="54"/>
      <c r="U198" s="49"/>
    </row>
    <row r="199" spans="1:25">
      <c r="A199" s="20"/>
      <c r="B199" s="16" t="s">
        <v>524</v>
      </c>
      <c r="C199" s="22"/>
      <c r="D199" s="22"/>
      <c r="E199" s="22"/>
      <c r="F199" s="11"/>
      <c r="G199" s="22"/>
      <c r="H199" s="22"/>
      <c r="I199" s="22"/>
      <c r="J199" s="11"/>
      <c r="K199" s="22"/>
      <c r="L199" s="22"/>
      <c r="M199" s="22"/>
      <c r="N199" s="11"/>
      <c r="O199" s="22"/>
      <c r="P199" s="22"/>
      <c r="Q199" s="22"/>
      <c r="R199" s="11"/>
      <c r="S199" s="22"/>
      <c r="T199" s="22"/>
      <c r="U199" s="22"/>
    </row>
    <row r="200" spans="1:25">
      <c r="A200" s="20"/>
      <c r="B200" s="102" t="s">
        <v>503</v>
      </c>
      <c r="C200" s="54">
        <v>3076</v>
      </c>
      <c r="D200" s="54"/>
      <c r="E200" s="49"/>
      <c r="F200" s="49"/>
      <c r="G200" s="54">
        <v>1281</v>
      </c>
      <c r="H200" s="54"/>
      <c r="I200" s="49"/>
      <c r="J200" s="49"/>
      <c r="K200" s="54">
        <v>4357</v>
      </c>
      <c r="L200" s="54"/>
      <c r="M200" s="49"/>
      <c r="N200" s="49"/>
      <c r="O200" s="54">
        <v>878754</v>
      </c>
      <c r="P200" s="54"/>
      <c r="Q200" s="49"/>
      <c r="R200" s="49"/>
      <c r="S200" s="54">
        <v>883111</v>
      </c>
      <c r="T200" s="54"/>
      <c r="U200" s="49"/>
    </row>
    <row r="201" spans="1:25">
      <c r="A201" s="20"/>
      <c r="B201" s="102"/>
      <c r="C201" s="54"/>
      <c r="D201" s="54"/>
      <c r="E201" s="49"/>
      <c r="F201" s="49"/>
      <c r="G201" s="54"/>
      <c r="H201" s="54"/>
      <c r="I201" s="49"/>
      <c r="J201" s="49"/>
      <c r="K201" s="54"/>
      <c r="L201" s="54"/>
      <c r="M201" s="49"/>
      <c r="N201" s="49"/>
      <c r="O201" s="54"/>
      <c r="P201" s="54"/>
      <c r="Q201" s="49"/>
      <c r="R201" s="49"/>
      <c r="S201" s="54"/>
      <c r="T201" s="54"/>
      <c r="U201" s="49"/>
    </row>
    <row r="202" spans="1:25">
      <c r="A202" s="20"/>
      <c r="B202" s="101" t="s">
        <v>474</v>
      </c>
      <c r="C202" s="85">
        <v>488</v>
      </c>
      <c r="D202" s="85"/>
      <c r="E202" s="22"/>
      <c r="F202" s="22"/>
      <c r="G202" s="85">
        <v>207</v>
      </c>
      <c r="H202" s="85"/>
      <c r="I202" s="22"/>
      <c r="J202" s="22"/>
      <c r="K202" s="85">
        <v>695</v>
      </c>
      <c r="L202" s="85"/>
      <c r="M202" s="22"/>
      <c r="N202" s="22"/>
      <c r="O202" s="62">
        <v>15707</v>
      </c>
      <c r="P202" s="62"/>
      <c r="Q202" s="22"/>
      <c r="R202" s="22"/>
      <c r="S202" s="62">
        <v>16402</v>
      </c>
      <c r="T202" s="62"/>
      <c r="U202" s="22"/>
    </row>
    <row r="203" spans="1:25" ht="15.75" thickBot="1">
      <c r="A203" s="20"/>
      <c r="B203" s="101"/>
      <c r="C203" s="86"/>
      <c r="D203" s="86"/>
      <c r="E203" s="84"/>
      <c r="F203" s="22"/>
      <c r="G203" s="86"/>
      <c r="H203" s="86"/>
      <c r="I203" s="84"/>
      <c r="J203" s="22"/>
      <c r="K203" s="86"/>
      <c r="L203" s="86"/>
      <c r="M203" s="84"/>
      <c r="N203" s="22"/>
      <c r="O203" s="106"/>
      <c r="P203" s="106"/>
      <c r="Q203" s="84"/>
      <c r="R203" s="22"/>
      <c r="S203" s="106"/>
      <c r="T203" s="106"/>
      <c r="U203" s="84"/>
    </row>
    <row r="204" spans="1:25">
      <c r="A204" s="20"/>
      <c r="B204" s="109" t="s">
        <v>525</v>
      </c>
      <c r="C204" s="55">
        <v>3564</v>
      </c>
      <c r="D204" s="55"/>
      <c r="E204" s="50"/>
      <c r="F204" s="49"/>
      <c r="G204" s="55">
        <v>1488</v>
      </c>
      <c r="H204" s="55"/>
      <c r="I204" s="50"/>
      <c r="J204" s="49"/>
      <c r="K204" s="55">
        <v>5052</v>
      </c>
      <c r="L204" s="55"/>
      <c r="M204" s="50"/>
      <c r="N204" s="49"/>
      <c r="O204" s="55">
        <v>894461</v>
      </c>
      <c r="P204" s="55"/>
      <c r="Q204" s="50"/>
      <c r="R204" s="49"/>
      <c r="S204" s="55">
        <v>899513</v>
      </c>
      <c r="T204" s="55"/>
      <c r="U204" s="50"/>
    </row>
    <row r="205" spans="1:25" ht="15.75" thickBot="1">
      <c r="A205" s="20"/>
      <c r="B205" s="109"/>
      <c r="C205" s="111"/>
      <c r="D205" s="111"/>
      <c r="E205" s="112"/>
      <c r="F205" s="49"/>
      <c r="G205" s="111"/>
      <c r="H205" s="111"/>
      <c r="I205" s="112"/>
      <c r="J205" s="49"/>
      <c r="K205" s="111"/>
      <c r="L205" s="111"/>
      <c r="M205" s="112"/>
      <c r="N205" s="49"/>
      <c r="O205" s="111"/>
      <c r="P205" s="111"/>
      <c r="Q205" s="112"/>
      <c r="R205" s="49"/>
      <c r="S205" s="111"/>
      <c r="T205" s="111"/>
      <c r="U205" s="112"/>
    </row>
    <row r="206" spans="1:25">
      <c r="A206" s="20"/>
      <c r="B206" s="110" t="s">
        <v>504</v>
      </c>
      <c r="C206" s="113" t="s">
        <v>357</v>
      </c>
      <c r="D206" s="114">
        <v>7774</v>
      </c>
      <c r="E206" s="100"/>
      <c r="F206" s="22"/>
      <c r="G206" s="113" t="s">
        <v>357</v>
      </c>
      <c r="H206" s="114">
        <v>11371</v>
      </c>
      <c r="I206" s="100"/>
      <c r="J206" s="22"/>
      <c r="K206" s="113" t="s">
        <v>357</v>
      </c>
      <c r="L206" s="114">
        <v>19145</v>
      </c>
      <c r="M206" s="100"/>
      <c r="N206" s="22"/>
      <c r="O206" s="113" t="s">
        <v>357</v>
      </c>
      <c r="P206" s="114">
        <v>2338632</v>
      </c>
      <c r="Q206" s="100"/>
      <c r="R206" s="22"/>
      <c r="S206" s="113" t="s">
        <v>357</v>
      </c>
      <c r="T206" s="114">
        <v>2357777</v>
      </c>
      <c r="U206" s="100"/>
    </row>
    <row r="207" spans="1:25" ht="15.75" thickBot="1">
      <c r="A207" s="20"/>
      <c r="B207" s="110"/>
      <c r="C207" s="77"/>
      <c r="D207" s="64"/>
      <c r="E207" s="61"/>
      <c r="F207" s="22"/>
      <c r="G207" s="77"/>
      <c r="H207" s="64"/>
      <c r="I207" s="61"/>
      <c r="J207" s="22"/>
      <c r="K207" s="77"/>
      <c r="L207" s="64"/>
      <c r="M207" s="61"/>
      <c r="N207" s="22"/>
      <c r="O207" s="77"/>
      <c r="P207" s="64"/>
      <c r="Q207" s="61"/>
      <c r="R207" s="22"/>
      <c r="S207" s="77"/>
      <c r="T207" s="64"/>
      <c r="U207" s="61"/>
    </row>
    <row r="208" spans="1:25" ht="25.5" customHeight="1" thickTop="1">
      <c r="A208" s="20" t="s">
        <v>1180</v>
      </c>
      <c r="B208" s="22" t="s">
        <v>530</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1">
      <c r="A209" s="20"/>
      <c r="B209" s="17"/>
      <c r="C209" s="17"/>
      <c r="D209" s="17"/>
      <c r="E209" s="17"/>
      <c r="F209" s="17"/>
      <c r="G209" s="17"/>
      <c r="H209" s="17"/>
      <c r="I209" s="17"/>
      <c r="J209" s="17"/>
      <c r="K209" s="17"/>
      <c r="L209" s="17"/>
      <c r="M209" s="17"/>
      <c r="N209" s="17"/>
      <c r="O209" s="17"/>
      <c r="P209" s="17"/>
      <c r="Q209" s="17"/>
      <c r="R209" s="17"/>
      <c r="S209" s="17"/>
      <c r="T209" s="17"/>
      <c r="U209" s="17"/>
    </row>
    <row r="210" spans="1:21">
      <c r="A210" s="20"/>
      <c r="B210" s="14"/>
      <c r="C210" s="14"/>
      <c r="D210" s="14"/>
      <c r="E210" s="14"/>
      <c r="F210" s="14"/>
      <c r="G210" s="14"/>
      <c r="H210" s="14"/>
      <c r="I210" s="14"/>
      <c r="J210" s="14"/>
      <c r="K210" s="14"/>
      <c r="L210" s="14"/>
      <c r="M210" s="14"/>
      <c r="N210" s="14"/>
      <c r="O210" s="14"/>
      <c r="P210" s="14"/>
      <c r="Q210" s="14"/>
      <c r="R210" s="14"/>
      <c r="S210" s="14"/>
      <c r="T210" s="14"/>
      <c r="U210" s="14"/>
    </row>
    <row r="211" spans="1:21" ht="15.75" thickBot="1">
      <c r="A211" s="20"/>
      <c r="B211" s="26"/>
      <c r="C211" s="117">
        <v>42004</v>
      </c>
      <c r="D211" s="117"/>
      <c r="E211" s="117"/>
      <c r="F211" s="117"/>
      <c r="G211" s="117"/>
      <c r="H211" s="117"/>
      <c r="I211" s="117"/>
      <c r="J211" s="117"/>
      <c r="K211" s="117"/>
      <c r="L211" s="117"/>
      <c r="M211" s="117"/>
      <c r="N211" s="117"/>
      <c r="O211" s="117"/>
      <c r="P211" s="117"/>
      <c r="Q211" s="117"/>
      <c r="R211" s="117"/>
      <c r="S211" s="117"/>
      <c r="T211" s="117"/>
      <c r="U211" s="117"/>
    </row>
    <row r="212" spans="1:21">
      <c r="A212" s="20"/>
      <c r="B212" s="96"/>
      <c r="C212" s="98" t="s">
        <v>531</v>
      </c>
      <c r="D212" s="98"/>
      <c r="E212" s="98"/>
      <c r="F212" s="100"/>
      <c r="G212" s="98" t="s">
        <v>533</v>
      </c>
      <c r="H212" s="98"/>
      <c r="I212" s="98"/>
      <c r="J212" s="100"/>
      <c r="K212" s="98" t="s">
        <v>535</v>
      </c>
      <c r="L212" s="98"/>
      <c r="M212" s="98"/>
      <c r="N212" s="100"/>
      <c r="O212" s="98" t="s">
        <v>427</v>
      </c>
      <c r="P212" s="98"/>
      <c r="Q212" s="98"/>
      <c r="R212" s="100"/>
      <c r="S212" s="98" t="s">
        <v>537</v>
      </c>
      <c r="T212" s="98"/>
      <c r="U212" s="98"/>
    </row>
    <row r="213" spans="1:21">
      <c r="A213" s="20"/>
      <c r="B213" s="96"/>
      <c r="C213" s="97" t="s">
        <v>532</v>
      </c>
      <c r="D213" s="97"/>
      <c r="E213" s="97"/>
      <c r="F213" s="22"/>
      <c r="G213" s="97" t="s">
        <v>534</v>
      </c>
      <c r="H213" s="97"/>
      <c r="I213" s="97"/>
      <c r="J213" s="22"/>
      <c r="K213" s="97" t="s">
        <v>536</v>
      </c>
      <c r="L213" s="97"/>
      <c r="M213" s="97"/>
      <c r="N213" s="22"/>
      <c r="O213" s="97" t="s">
        <v>531</v>
      </c>
      <c r="P213" s="97"/>
      <c r="Q213" s="97"/>
      <c r="R213" s="22"/>
      <c r="S213" s="97" t="s">
        <v>538</v>
      </c>
      <c r="T213" s="97"/>
      <c r="U213" s="97"/>
    </row>
    <row r="214" spans="1:21" ht="15.75" thickBot="1">
      <c r="A214" s="20"/>
      <c r="B214" s="96"/>
      <c r="C214" s="99"/>
      <c r="D214" s="99"/>
      <c r="E214" s="99"/>
      <c r="F214" s="22"/>
      <c r="G214" s="99"/>
      <c r="H214" s="99"/>
      <c r="I214" s="99"/>
      <c r="J214" s="22"/>
      <c r="K214" s="99"/>
      <c r="L214" s="99"/>
      <c r="M214" s="99"/>
      <c r="N214" s="22"/>
      <c r="O214" s="40" t="s">
        <v>532</v>
      </c>
      <c r="P214" s="40"/>
      <c r="Q214" s="40"/>
      <c r="R214" s="22"/>
      <c r="S214" s="40" t="s">
        <v>539</v>
      </c>
      <c r="T214" s="40"/>
      <c r="U214" s="40"/>
    </row>
    <row r="215" spans="1:21">
      <c r="A215" s="20"/>
      <c r="B215" s="92" t="s">
        <v>540</v>
      </c>
      <c r="C215" s="50"/>
      <c r="D215" s="50"/>
      <c r="E215" s="50"/>
      <c r="F215" s="32"/>
      <c r="G215" s="50"/>
      <c r="H215" s="50"/>
      <c r="I215" s="50"/>
      <c r="J215" s="32"/>
      <c r="K215" s="50"/>
      <c r="L215" s="50"/>
      <c r="M215" s="50"/>
      <c r="N215" s="32"/>
      <c r="O215" s="50"/>
      <c r="P215" s="50"/>
      <c r="Q215" s="50"/>
      <c r="R215" s="32"/>
      <c r="S215" s="50"/>
      <c r="T215" s="50"/>
      <c r="U215" s="50"/>
    </row>
    <row r="216" spans="1:21">
      <c r="A216" s="20"/>
      <c r="B216" s="101" t="s">
        <v>446</v>
      </c>
      <c r="C216" s="23" t="s">
        <v>357</v>
      </c>
      <c r="D216" s="82">
        <v>927</v>
      </c>
      <c r="E216" s="22"/>
      <c r="F216" s="22"/>
      <c r="G216" s="23" t="s">
        <v>357</v>
      </c>
      <c r="H216" s="82">
        <v>927</v>
      </c>
      <c r="I216" s="22"/>
      <c r="J216" s="22"/>
      <c r="K216" s="23" t="s">
        <v>357</v>
      </c>
      <c r="L216" s="82" t="s">
        <v>386</v>
      </c>
      <c r="M216" s="22"/>
      <c r="N216" s="22"/>
      <c r="O216" s="23" t="s">
        <v>357</v>
      </c>
      <c r="P216" s="82">
        <v>464</v>
      </c>
      <c r="Q216" s="22"/>
      <c r="R216" s="22"/>
      <c r="S216" s="23" t="s">
        <v>357</v>
      </c>
      <c r="T216" s="82">
        <v>39</v>
      </c>
      <c r="U216" s="22"/>
    </row>
    <row r="217" spans="1:21">
      <c r="A217" s="20"/>
      <c r="B217" s="101"/>
      <c r="C217" s="23"/>
      <c r="D217" s="82"/>
      <c r="E217" s="22"/>
      <c r="F217" s="22"/>
      <c r="G217" s="23"/>
      <c r="H217" s="82"/>
      <c r="I217" s="22"/>
      <c r="J217" s="22"/>
      <c r="K217" s="23"/>
      <c r="L217" s="82"/>
      <c r="M217" s="22"/>
      <c r="N217" s="22"/>
      <c r="O217" s="23"/>
      <c r="P217" s="82"/>
      <c r="Q217" s="22"/>
      <c r="R217" s="22"/>
      <c r="S217" s="23"/>
      <c r="T217" s="82"/>
      <c r="U217" s="22"/>
    </row>
    <row r="218" spans="1:21">
      <c r="A218" s="20"/>
      <c r="B218" s="102" t="s">
        <v>501</v>
      </c>
      <c r="C218" s="46">
        <v>7175</v>
      </c>
      <c r="D218" s="46"/>
      <c r="E218" s="49"/>
      <c r="F218" s="49"/>
      <c r="G218" s="46">
        <v>7453</v>
      </c>
      <c r="H218" s="46"/>
      <c r="I218" s="49"/>
      <c r="J218" s="49"/>
      <c r="K218" s="66" t="s">
        <v>386</v>
      </c>
      <c r="L218" s="66"/>
      <c r="M218" s="49"/>
      <c r="N218" s="49"/>
      <c r="O218" s="46">
        <v>5718</v>
      </c>
      <c r="P218" s="46"/>
      <c r="Q218" s="49"/>
      <c r="R218" s="49"/>
      <c r="S218" s="66">
        <v>109</v>
      </c>
      <c r="T218" s="66"/>
      <c r="U218" s="49"/>
    </row>
    <row r="219" spans="1:21">
      <c r="A219" s="20"/>
      <c r="B219" s="102"/>
      <c r="C219" s="46"/>
      <c r="D219" s="46"/>
      <c r="E219" s="49"/>
      <c r="F219" s="49"/>
      <c r="G219" s="46"/>
      <c r="H219" s="46"/>
      <c r="I219" s="49"/>
      <c r="J219" s="49"/>
      <c r="K219" s="66"/>
      <c r="L219" s="66"/>
      <c r="M219" s="49"/>
      <c r="N219" s="49"/>
      <c r="O219" s="46"/>
      <c r="P219" s="46"/>
      <c r="Q219" s="49"/>
      <c r="R219" s="49"/>
      <c r="S219" s="66"/>
      <c r="T219" s="66"/>
      <c r="U219" s="49"/>
    </row>
    <row r="220" spans="1:21">
      <c r="A220" s="20"/>
      <c r="B220" s="101" t="s">
        <v>502</v>
      </c>
      <c r="C220" s="57">
        <v>2085</v>
      </c>
      <c r="D220" s="57"/>
      <c r="E220" s="22"/>
      <c r="F220" s="22"/>
      <c r="G220" s="57">
        <v>2097</v>
      </c>
      <c r="H220" s="57"/>
      <c r="I220" s="22"/>
      <c r="J220" s="22"/>
      <c r="K220" s="82" t="s">
        <v>386</v>
      </c>
      <c r="L220" s="82"/>
      <c r="M220" s="22"/>
      <c r="N220" s="22"/>
      <c r="O220" s="57">
        <v>2029</v>
      </c>
      <c r="P220" s="57"/>
      <c r="Q220" s="22"/>
      <c r="R220" s="22"/>
      <c r="S220" s="82">
        <v>18</v>
      </c>
      <c r="T220" s="82"/>
      <c r="U220" s="22"/>
    </row>
    <row r="221" spans="1:21">
      <c r="A221" s="20"/>
      <c r="B221" s="101"/>
      <c r="C221" s="57"/>
      <c r="D221" s="57"/>
      <c r="E221" s="22"/>
      <c r="F221" s="22"/>
      <c r="G221" s="57"/>
      <c r="H221" s="57"/>
      <c r="I221" s="22"/>
      <c r="J221" s="22"/>
      <c r="K221" s="82"/>
      <c r="L221" s="82"/>
      <c r="M221" s="22"/>
      <c r="N221" s="22"/>
      <c r="O221" s="57"/>
      <c r="P221" s="57"/>
      <c r="Q221" s="22"/>
      <c r="R221" s="22"/>
      <c r="S221" s="82"/>
      <c r="T221" s="82"/>
      <c r="U221" s="22"/>
    </row>
    <row r="222" spans="1:21">
      <c r="A222" s="20"/>
      <c r="B222" s="102" t="s">
        <v>503</v>
      </c>
      <c r="C222" s="66">
        <v>436</v>
      </c>
      <c r="D222" s="66"/>
      <c r="E222" s="49"/>
      <c r="F222" s="49"/>
      <c r="G222" s="66">
        <v>498</v>
      </c>
      <c r="H222" s="66"/>
      <c r="I222" s="49"/>
      <c r="J222" s="49"/>
      <c r="K222" s="66" t="s">
        <v>386</v>
      </c>
      <c r="L222" s="66"/>
      <c r="M222" s="49"/>
      <c r="N222" s="49"/>
      <c r="O222" s="66">
        <v>768</v>
      </c>
      <c r="P222" s="66"/>
      <c r="Q222" s="49"/>
      <c r="R222" s="49"/>
      <c r="S222" s="66">
        <v>22</v>
      </c>
      <c r="T222" s="66"/>
      <c r="U222" s="49"/>
    </row>
    <row r="223" spans="1:21">
      <c r="A223" s="20"/>
      <c r="B223" s="102"/>
      <c r="C223" s="66"/>
      <c r="D223" s="66"/>
      <c r="E223" s="49"/>
      <c r="F223" s="49"/>
      <c r="G223" s="66"/>
      <c r="H223" s="66"/>
      <c r="I223" s="49"/>
      <c r="J223" s="49"/>
      <c r="K223" s="66"/>
      <c r="L223" s="66"/>
      <c r="M223" s="49"/>
      <c r="N223" s="49"/>
      <c r="O223" s="66"/>
      <c r="P223" s="66"/>
      <c r="Q223" s="49"/>
      <c r="R223" s="49"/>
      <c r="S223" s="66"/>
      <c r="T223" s="66"/>
      <c r="U223" s="49"/>
    </row>
    <row r="224" spans="1:21">
      <c r="A224" s="20"/>
      <c r="B224" s="101" t="s">
        <v>474</v>
      </c>
      <c r="C224" s="82">
        <v>256</v>
      </c>
      <c r="D224" s="82"/>
      <c r="E224" s="22"/>
      <c r="F224" s="22"/>
      <c r="G224" s="82">
        <v>256</v>
      </c>
      <c r="H224" s="82"/>
      <c r="I224" s="22"/>
      <c r="J224" s="22"/>
      <c r="K224" s="82" t="s">
        <v>386</v>
      </c>
      <c r="L224" s="82"/>
      <c r="M224" s="22"/>
      <c r="N224" s="22"/>
      <c r="O224" s="82">
        <v>128</v>
      </c>
      <c r="P224" s="82"/>
      <c r="Q224" s="22"/>
      <c r="R224" s="22"/>
      <c r="S224" s="82">
        <v>6</v>
      </c>
      <c r="T224" s="82"/>
      <c r="U224" s="22"/>
    </row>
    <row r="225" spans="1:21" ht="15.75" thickBot="1">
      <c r="A225" s="20"/>
      <c r="B225" s="101"/>
      <c r="C225" s="83"/>
      <c r="D225" s="83"/>
      <c r="E225" s="84"/>
      <c r="F225" s="22"/>
      <c r="G225" s="83"/>
      <c r="H225" s="83"/>
      <c r="I225" s="84"/>
      <c r="J225" s="22"/>
      <c r="K225" s="83"/>
      <c r="L225" s="83"/>
      <c r="M225" s="84"/>
      <c r="N225" s="22"/>
      <c r="O225" s="83"/>
      <c r="P225" s="83"/>
      <c r="Q225" s="84"/>
      <c r="R225" s="22"/>
      <c r="S225" s="83"/>
      <c r="T225" s="83"/>
      <c r="U225" s="84"/>
    </row>
    <row r="226" spans="1:21">
      <c r="A226" s="20"/>
      <c r="B226" s="133" t="s">
        <v>146</v>
      </c>
      <c r="C226" s="44" t="s">
        <v>357</v>
      </c>
      <c r="D226" s="47">
        <v>10879</v>
      </c>
      <c r="E226" s="50"/>
      <c r="F226" s="49"/>
      <c r="G226" s="44" t="s">
        <v>357</v>
      </c>
      <c r="H226" s="47">
        <v>11231</v>
      </c>
      <c r="I226" s="50"/>
      <c r="J226" s="49"/>
      <c r="K226" s="44" t="s">
        <v>357</v>
      </c>
      <c r="L226" s="105" t="s">
        <v>386</v>
      </c>
      <c r="M226" s="50"/>
      <c r="N226" s="49"/>
      <c r="O226" s="44" t="s">
        <v>357</v>
      </c>
      <c r="P226" s="47">
        <v>9107</v>
      </c>
      <c r="Q226" s="50"/>
      <c r="R226" s="49"/>
      <c r="S226" s="44" t="s">
        <v>357</v>
      </c>
      <c r="T226" s="105">
        <v>194</v>
      </c>
      <c r="U226" s="50"/>
    </row>
    <row r="227" spans="1:21" ht="15.75" thickBot="1">
      <c r="A227" s="20"/>
      <c r="B227" s="133"/>
      <c r="C227" s="45"/>
      <c r="D227" s="48"/>
      <c r="E227" s="51"/>
      <c r="F227" s="49"/>
      <c r="G227" s="45"/>
      <c r="H227" s="48"/>
      <c r="I227" s="51"/>
      <c r="J227" s="49"/>
      <c r="K227" s="45"/>
      <c r="L227" s="68"/>
      <c r="M227" s="51"/>
      <c r="N227" s="49"/>
      <c r="O227" s="45"/>
      <c r="P227" s="48"/>
      <c r="Q227" s="51"/>
      <c r="R227" s="49"/>
      <c r="S227" s="45"/>
      <c r="T227" s="68"/>
      <c r="U227" s="51"/>
    </row>
    <row r="228" spans="1:21" ht="15.75" thickTop="1">
      <c r="A228" s="20"/>
      <c r="B228" s="16" t="s">
        <v>541</v>
      </c>
      <c r="C228" s="60"/>
      <c r="D228" s="60"/>
      <c r="E228" s="60"/>
      <c r="F228" s="11"/>
      <c r="G228" s="60"/>
      <c r="H228" s="60"/>
      <c r="I228" s="60"/>
      <c r="J228" s="11"/>
      <c r="K228" s="60"/>
      <c r="L228" s="60"/>
      <c r="M228" s="60"/>
      <c r="N228" s="11"/>
      <c r="O228" s="60"/>
      <c r="P228" s="60"/>
      <c r="Q228" s="60"/>
      <c r="R228" s="11"/>
      <c r="S228" s="60"/>
      <c r="T228" s="60"/>
      <c r="U228" s="60"/>
    </row>
    <row r="229" spans="1:21">
      <c r="A229" s="20"/>
      <c r="B229" s="102" t="s">
        <v>446</v>
      </c>
      <c r="C229" s="43" t="s">
        <v>357</v>
      </c>
      <c r="D229" s="66" t="s">
        <v>386</v>
      </c>
      <c r="E229" s="49"/>
      <c r="F229" s="49"/>
      <c r="G229" s="43" t="s">
        <v>357</v>
      </c>
      <c r="H229" s="66" t="s">
        <v>386</v>
      </c>
      <c r="I229" s="49"/>
      <c r="J229" s="49"/>
      <c r="K229" s="43" t="s">
        <v>357</v>
      </c>
      <c r="L229" s="66" t="s">
        <v>386</v>
      </c>
      <c r="M229" s="49"/>
      <c r="N229" s="49"/>
      <c r="O229" s="43" t="s">
        <v>357</v>
      </c>
      <c r="P229" s="66" t="s">
        <v>386</v>
      </c>
      <c r="Q229" s="49"/>
      <c r="R229" s="49"/>
      <c r="S229" s="43" t="s">
        <v>357</v>
      </c>
      <c r="T229" s="66" t="s">
        <v>386</v>
      </c>
      <c r="U229" s="49"/>
    </row>
    <row r="230" spans="1:21">
      <c r="A230" s="20"/>
      <c r="B230" s="102"/>
      <c r="C230" s="43"/>
      <c r="D230" s="66"/>
      <c r="E230" s="49"/>
      <c r="F230" s="49"/>
      <c r="G230" s="43"/>
      <c r="H230" s="66"/>
      <c r="I230" s="49"/>
      <c r="J230" s="49"/>
      <c r="K230" s="43"/>
      <c r="L230" s="66"/>
      <c r="M230" s="49"/>
      <c r="N230" s="49"/>
      <c r="O230" s="43"/>
      <c r="P230" s="66"/>
      <c r="Q230" s="49"/>
      <c r="R230" s="49"/>
      <c r="S230" s="43"/>
      <c r="T230" s="66"/>
      <c r="U230" s="49"/>
    </row>
    <row r="231" spans="1:21">
      <c r="A231" s="20"/>
      <c r="B231" s="101" t="s">
        <v>501</v>
      </c>
      <c r="C231" s="57">
        <v>5955</v>
      </c>
      <c r="D231" s="57"/>
      <c r="E231" s="22"/>
      <c r="F231" s="22"/>
      <c r="G231" s="57">
        <v>6235</v>
      </c>
      <c r="H231" s="57"/>
      <c r="I231" s="22"/>
      <c r="J231" s="22"/>
      <c r="K231" s="57">
        <v>3138</v>
      </c>
      <c r="L231" s="57"/>
      <c r="M231" s="22"/>
      <c r="N231" s="22"/>
      <c r="O231" s="57">
        <v>5753</v>
      </c>
      <c r="P231" s="57"/>
      <c r="Q231" s="22"/>
      <c r="R231" s="22"/>
      <c r="S231" s="82">
        <v>79</v>
      </c>
      <c r="T231" s="82"/>
      <c r="U231" s="22"/>
    </row>
    <row r="232" spans="1:21">
      <c r="A232" s="20"/>
      <c r="B232" s="101"/>
      <c r="C232" s="57"/>
      <c r="D232" s="57"/>
      <c r="E232" s="22"/>
      <c r="F232" s="22"/>
      <c r="G232" s="57"/>
      <c r="H232" s="57"/>
      <c r="I232" s="22"/>
      <c r="J232" s="22"/>
      <c r="K232" s="57"/>
      <c r="L232" s="57"/>
      <c r="M232" s="22"/>
      <c r="N232" s="22"/>
      <c r="O232" s="57"/>
      <c r="P232" s="57"/>
      <c r="Q232" s="22"/>
      <c r="R232" s="22"/>
      <c r="S232" s="82"/>
      <c r="T232" s="82"/>
      <c r="U232" s="22"/>
    </row>
    <row r="233" spans="1:21">
      <c r="A233" s="20"/>
      <c r="B233" s="102" t="s">
        <v>502</v>
      </c>
      <c r="C233" s="66" t="s">
        <v>386</v>
      </c>
      <c r="D233" s="66"/>
      <c r="E233" s="49"/>
      <c r="F233" s="49"/>
      <c r="G233" s="66" t="s">
        <v>386</v>
      </c>
      <c r="H233" s="66"/>
      <c r="I233" s="49"/>
      <c r="J233" s="49"/>
      <c r="K233" s="66" t="s">
        <v>386</v>
      </c>
      <c r="L233" s="66"/>
      <c r="M233" s="49"/>
      <c r="N233" s="49"/>
      <c r="O233" s="66">
        <v>509</v>
      </c>
      <c r="P233" s="66"/>
      <c r="Q233" s="49"/>
      <c r="R233" s="49"/>
      <c r="S233" s="66" t="s">
        <v>386</v>
      </c>
      <c r="T233" s="66"/>
      <c r="U233" s="49"/>
    </row>
    <row r="234" spans="1:21">
      <c r="A234" s="20"/>
      <c r="B234" s="102"/>
      <c r="C234" s="66"/>
      <c r="D234" s="66"/>
      <c r="E234" s="49"/>
      <c r="F234" s="49"/>
      <c r="G234" s="66"/>
      <c r="H234" s="66"/>
      <c r="I234" s="49"/>
      <c r="J234" s="49"/>
      <c r="K234" s="66"/>
      <c r="L234" s="66"/>
      <c r="M234" s="49"/>
      <c r="N234" s="49"/>
      <c r="O234" s="66"/>
      <c r="P234" s="66"/>
      <c r="Q234" s="49"/>
      <c r="R234" s="49"/>
      <c r="S234" s="66"/>
      <c r="T234" s="66"/>
      <c r="U234" s="49"/>
    </row>
    <row r="235" spans="1:21">
      <c r="A235" s="20"/>
      <c r="B235" s="101" t="s">
        <v>503</v>
      </c>
      <c r="C235" s="57">
        <v>14721</v>
      </c>
      <c r="D235" s="57"/>
      <c r="E235" s="22"/>
      <c r="F235" s="22"/>
      <c r="G235" s="57">
        <v>14774</v>
      </c>
      <c r="H235" s="57"/>
      <c r="I235" s="22"/>
      <c r="J235" s="22"/>
      <c r="K235" s="57">
        <v>5889</v>
      </c>
      <c r="L235" s="57"/>
      <c r="M235" s="22"/>
      <c r="N235" s="22"/>
      <c r="O235" s="57">
        <v>8814</v>
      </c>
      <c r="P235" s="57"/>
      <c r="Q235" s="22"/>
      <c r="R235" s="22"/>
      <c r="S235" s="82">
        <v>310</v>
      </c>
      <c r="T235" s="82"/>
      <c r="U235" s="22"/>
    </row>
    <row r="236" spans="1:21">
      <c r="A236" s="20"/>
      <c r="B236" s="101"/>
      <c r="C236" s="57"/>
      <c r="D236" s="57"/>
      <c r="E236" s="22"/>
      <c r="F236" s="22"/>
      <c r="G236" s="57"/>
      <c r="H236" s="57"/>
      <c r="I236" s="22"/>
      <c r="J236" s="22"/>
      <c r="K236" s="57"/>
      <c r="L236" s="57"/>
      <c r="M236" s="22"/>
      <c r="N236" s="22"/>
      <c r="O236" s="57"/>
      <c r="P236" s="57"/>
      <c r="Q236" s="22"/>
      <c r="R236" s="22"/>
      <c r="S236" s="82"/>
      <c r="T236" s="82"/>
      <c r="U236" s="22"/>
    </row>
    <row r="237" spans="1:21">
      <c r="A237" s="20"/>
      <c r="B237" s="102" t="s">
        <v>474</v>
      </c>
      <c r="C237" s="66">
        <v>3</v>
      </c>
      <c r="D237" s="66"/>
      <c r="E237" s="49"/>
      <c r="F237" s="49"/>
      <c r="G237" s="66">
        <v>3</v>
      </c>
      <c r="H237" s="66"/>
      <c r="I237" s="49"/>
      <c r="J237" s="49"/>
      <c r="K237" s="66">
        <v>1</v>
      </c>
      <c r="L237" s="66"/>
      <c r="M237" s="49"/>
      <c r="N237" s="49"/>
      <c r="O237" s="66">
        <v>2</v>
      </c>
      <c r="P237" s="66"/>
      <c r="Q237" s="49"/>
      <c r="R237" s="49"/>
      <c r="S237" s="66" t="s">
        <v>386</v>
      </c>
      <c r="T237" s="66"/>
      <c r="U237" s="49"/>
    </row>
    <row r="238" spans="1:21" ht="15.75" thickBot="1">
      <c r="A238" s="20"/>
      <c r="B238" s="102"/>
      <c r="C238" s="120"/>
      <c r="D238" s="120"/>
      <c r="E238" s="112"/>
      <c r="F238" s="49"/>
      <c r="G238" s="120"/>
      <c r="H238" s="120"/>
      <c r="I238" s="112"/>
      <c r="J238" s="49"/>
      <c r="K238" s="120"/>
      <c r="L238" s="120"/>
      <c r="M238" s="112"/>
      <c r="N238" s="49"/>
      <c r="O238" s="120"/>
      <c r="P238" s="120"/>
      <c r="Q238" s="112"/>
      <c r="R238" s="49"/>
      <c r="S238" s="120"/>
      <c r="T238" s="120"/>
      <c r="U238" s="112"/>
    </row>
    <row r="239" spans="1:21">
      <c r="A239" s="20"/>
      <c r="B239" s="132" t="s">
        <v>146</v>
      </c>
      <c r="C239" s="124" t="s">
        <v>357</v>
      </c>
      <c r="D239" s="125">
        <v>20679</v>
      </c>
      <c r="E239" s="100"/>
      <c r="F239" s="22"/>
      <c r="G239" s="124" t="s">
        <v>357</v>
      </c>
      <c r="H239" s="125">
        <v>21012</v>
      </c>
      <c r="I239" s="100"/>
      <c r="J239" s="22"/>
      <c r="K239" s="124" t="s">
        <v>357</v>
      </c>
      <c r="L239" s="125">
        <v>9028</v>
      </c>
      <c r="M239" s="100"/>
      <c r="N239" s="22"/>
      <c r="O239" s="124" t="s">
        <v>357</v>
      </c>
      <c r="P239" s="125">
        <v>15078</v>
      </c>
      <c r="Q239" s="100"/>
      <c r="R239" s="22"/>
      <c r="S239" s="124" t="s">
        <v>357</v>
      </c>
      <c r="T239" s="123">
        <v>389</v>
      </c>
      <c r="U239" s="100"/>
    </row>
    <row r="240" spans="1:21" ht="15.75" thickBot="1">
      <c r="A240" s="20"/>
      <c r="B240" s="132"/>
      <c r="C240" s="75"/>
      <c r="D240" s="59"/>
      <c r="E240" s="61"/>
      <c r="F240" s="22"/>
      <c r="G240" s="75"/>
      <c r="H240" s="59"/>
      <c r="I240" s="61"/>
      <c r="J240" s="22"/>
      <c r="K240" s="75"/>
      <c r="L240" s="59"/>
      <c r="M240" s="61"/>
      <c r="N240" s="22"/>
      <c r="O240" s="75"/>
      <c r="P240" s="59"/>
      <c r="Q240" s="61"/>
      <c r="R240" s="22"/>
      <c r="S240" s="75"/>
      <c r="T240" s="88"/>
      <c r="U240" s="61"/>
    </row>
    <row r="241" spans="1:21" ht="15.75" thickTop="1">
      <c r="A241" s="20"/>
      <c r="B241" s="92" t="s">
        <v>542</v>
      </c>
      <c r="C241" s="69"/>
      <c r="D241" s="69"/>
      <c r="E241" s="69"/>
      <c r="F241" s="32"/>
      <c r="G241" s="69"/>
      <c r="H241" s="69"/>
      <c r="I241" s="69"/>
      <c r="J241" s="32"/>
      <c r="K241" s="69"/>
      <c r="L241" s="69"/>
      <c r="M241" s="69"/>
      <c r="N241" s="32"/>
      <c r="O241" s="69"/>
      <c r="P241" s="69"/>
      <c r="Q241" s="69"/>
      <c r="R241" s="32"/>
      <c r="S241" s="69"/>
      <c r="T241" s="69"/>
      <c r="U241" s="69"/>
    </row>
    <row r="242" spans="1:21">
      <c r="A242" s="20"/>
      <c r="B242" s="101" t="s">
        <v>446</v>
      </c>
      <c r="C242" s="23" t="s">
        <v>357</v>
      </c>
      <c r="D242" s="82">
        <v>927</v>
      </c>
      <c r="E242" s="22"/>
      <c r="F242" s="22"/>
      <c r="G242" s="23" t="s">
        <v>357</v>
      </c>
      <c r="H242" s="82">
        <v>927</v>
      </c>
      <c r="I242" s="22"/>
      <c r="J242" s="22"/>
      <c r="K242" s="23" t="s">
        <v>357</v>
      </c>
      <c r="L242" s="82" t="s">
        <v>386</v>
      </c>
      <c r="M242" s="22"/>
      <c r="N242" s="22"/>
      <c r="O242" s="23" t="s">
        <v>357</v>
      </c>
      <c r="P242" s="82">
        <v>464</v>
      </c>
      <c r="Q242" s="22"/>
      <c r="R242" s="22"/>
      <c r="S242" s="23" t="s">
        <v>357</v>
      </c>
      <c r="T242" s="82">
        <v>39</v>
      </c>
      <c r="U242" s="22"/>
    </row>
    <row r="243" spans="1:21">
      <c r="A243" s="20"/>
      <c r="B243" s="101"/>
      <c r="C243" s="23"/>
      <c r="D243" s="82"/>
      <c r="E243" s="22"/>
      <c r="F243" s="22"/>
      <c r="G243" s="23"/>
      <c r="H243" s="82"/>
      <c r="I243" s="22"/>
      <c r="J243" s="22"/>
      <c r="K243" s="23"/>
      <c r="L243" s="82"/>
      <c r="M243" s="22"/>
      <c r="N243" s="22"/>
      <c r="O243" s="23"/>
      <c r="P243" s="82"/>
      <c r="Q243" s="22"/>
      <c r="R243" s="22"/>
      <c r="S243" s="23"/>
      <c r="T243" s="82"/>
      <c r="U243" s="22"/>
    </row>
    <row r="244" spans="1:21">
      <c r="A244" s="20"/>
      <c r="B244" s="102" t="s">
        <v>501</v>
      </c>
      <c r="C244" s="46">
        <v>13130</v>
      </c>
      <c r="D244" s="46"/>
      <c r="E244" s="49"/>
      <c r="F244" s="49"/>
      <c r="G244" s="46">
        <v>13688</v>
      </c>
      <c r="H244" s="46"/>
      <c r="I244" s="49"/>
      <c r="J244" s="49"/>
      <c r="K244" s="46">
        <v>3138</v>
      </c>
      <c r="L244" s="46"/>
      <c r="M244" s="49"/>
      <c r="N244" s="49"/>
      <c r="O244" s="46">
        <v>11471</v>
      </c>
      <c r="P244" s="46"/>
      <c r="Q244" s="49"/>
      <c r="R244" s="49"/>
      <c r="S244" s="66">
        <v>188</v>
      </c>
      <c r="T244" s="66"/>
      <c r="U244" s="49"/>
    </row>
    <row r="245" spans="1:21">
      <c r="A245" s="20"/>
      <c r="B245" s="102"/>
      <c r="C245" s="46"/>
      <c r="D245" s="46"/>
      <c r="E245" s="49"/>
      <c r="F245" s="49"/>
      <c r="G245" s="46"/>
      <c r="H245" s="46"/>
      <c r="I245" s="49"/>
      <c r="J245" s="49"/>
      <c r="K245" s="46"/>
      <c r="L245" s="46"/>
      <c r="M245" s="49"/>
      <c r="N245" s="49"/>
      <c r="O245" s="46"/>
      <c r="P245" s="46"/>
      <c r="Q245" s="49"/>
      <c r="R245" s="49"/>
      <c r="S245" s="66"/>
      <c r="T245" s="66"/>
      <c r="U245" s="49"/>
    </row>
    <row r="246" spans="1:21">
      <c r="A246" s="20"/>
      <c r="B246" s="101" t="s">
        <v>502</v>
      </c>
      <c r="C246" s="57">
        <v>2085</v>
      </c>
      <c r="D246" s="57"/>
      <c r="E246" s="22"/>
      <c r="F246" s="22"/>
      <c r="G246" s="57">
        <v>2097</v>
      </c>
      <c r="H246" s="57"/>
      <c r="I246" s="22"/>
      <c r="J246" s="22"/>
      <c r="K246" s="82" t="s">
        <v>386</v>
      </c>
      <c r="L246" s="82"/>
      <c r="M246" s="22"/>
      <c r="N246" s="22"/>
      <c r="O246" s="57">
        <v>2538</v>
      </c>
      <c r="P246" s="57"/>
      <c r="Q246" s="22"/>
      <c r="R246" s="22"/>
      <c r="S246" s="82">
        <v>18</v>
      </c>
      <c r="T246" s="82"/>
      <c r="U246" s="22"/>
    </row>
    <row r="247" spans="1:21">
      <c r="A247" s="20"/>
      <c r="B247" s="101"/>
      <c r="C247" s="57"/>
      <c r="D247" s="57"/>
      <c r="E247" s="22"/>
      <c r="F247" s="22"/>
      <c r="G247" s="57"/>
      <c r="H247" s="57"/>
      <c r="I247" s="22"/>
      <c r="J247" s="22"/>
      <c r="K247" s="82"/>
      <c r="L247" s="82"/>
      <c r="M247" s="22"/>
      <c r="N247" s="22"/>
      <c r="O247" s="57"/>
      <c r="P247" s="57"/>
      <c r="Q247" s="22"/>
      <c r="R247" s="22"/>
      <c r="S247" s="82"/>
      <c r="T247" s="82"/>
      <c r="U247" s="22"/>
    </row>
    <row r="248" spans="1:21">
      <c r="A248" s="20"/>
      <c r="B248" s="102" t="s">
        <v>503</v>
      </c>
      <c r="C248" s="46">
        <v>15157</v>
      </c>
      <c r="D248" s="46"/>
      <c r="E248" s="49"/>
      <c r="F248" s="49"/>
      <c r="G248" s="46">
        <v>15272</v>
      </c>
      <c r="H248" s="46"/>
      <c r="I248" s="49"/>
      <c r="J248" s="49"/>
      <c r="K248" s="46">
        <v>5889</v>
      </c>
      <c r="L248" s="46"/>
      <c r="M248" s="49"/>
      <c r="N248" s="49"/>
      <c r="O248" s="46">
        <v>9582</v>
      </c>
      <c r="P248" s="46"/>
      <c r="Q248" s="49"/>
      <c r="R248" s="49"/>
      <c r="S248" s="66">
        <v>332</v>
      </c>
      <c r="T248" s="66"/>
      <c r="U248" s="49"/>
    </row>
    <row r="249" spans="1:21">
      <c r="A249" s="20"/>
      <c r="B249" s="102"/>
      <c r="C249" s="46"/>
      <c r="D249" s="46"/>
      <c r="E249" s="49"/>
      <c r="F249" s="49"/>
      <c r="G249" s="46"/>
      <c r="H249" s="46"/>
      <c r="I249" s="49"/>
      <c r="J249" s="49"/>
      <c r="K249" s="46"/>
      <c r="L249" s="46"/>
      <c r="M249" s="49"/>
      <c r="N249" s="49"/>
      <c r="O249" s="46"/>
      <c r="P249" s="46"/>
      <c r="Q249" s="49"/>
      <c r="R249" s="49"/>
      <c r="S249" s="66"/>
      <c r="T249" s="66"/>
      <c r="U249" s="49"/>
    </row>
    <row r="250" spans="1:21">
      <c r="A250" s="20"/>
      <c r="B250" s="101" t="s">
        <v>474</v>
      </c>
      <c r="C250" s="82">
        <v>259</v>
      </c>
      <c r="D250" s="82"/>
      <c r="E250" s="22"/>
      <c r="F250" s="22"/>
      <c r="G250" s="82">
        <v>259</v>
      </c>
      <c r="H250" s="82"/>
      <c r="I250" s="22"/>
      <c r="J250" s="22"/>
      <c r="K250" s="82">
        <v>1</v>
      </c>
      <c r="L250" s="82"/>
      <c r="M250" s="22"/>
      <c r="N250" s="22"/>
      <c r="O250" s="82">
        <v>130</v>
      </c>
      <c r="P250" s="82"/>
      <c r="Q250" s="22"/>
      <c r="R250" s="22"/>
      <c r="S250" s="82">
        <v>6</v>
      </c>
      <c r="T250" s="82"/>
      <c r="U250" s="22"/>
    </row>
    <row r="251" spans="1:21" ht="15.75" thickBot="1">
      <c r="A251" s="20"/>
      <c r="B251" s="101"/>
      <c r="C251" s="83"/>
      <c r="D251" s="83"/>
      <c r="E251" s="84"/>
      <c r="F251" s="22"/>
      <c r="G251" s="83"/>
      <c r="H251" s="83"/>
      <c r="I251" s="84"/>
      <c r="J251" s="22"/>
      <c r="K251" s="83"/>
      <c r="L251" s="83"/>
      <c r="M251" s="84"/>
      <c r="N251" s="22"/>
      <c r="O251" s="83"/>
      <c r="P251" s="83"/>
      <c r="Q251" s="84"/>
      <c r="R251" s="22"/>
      <c r="S251" s="83"/>
      <c r="T251" s="83"/>
      <c r="U251" s="84"/>
    </row>
    <row r="252" spans="1:21">
      <c r="A252" s="20"/>
      <c r="B252" s="133" t="s">
        <v>146</v>
      </c>
      <c r="C252" s="44" t="s">
        <v>357</v>
      </c>
      <c r="D252" s="47">
        <v>31558</v>
      </c>
      <c r="E252" s="50"/>
      <c r="F252" s="49"/>
      <c r="G252" s="44" t="s">
        <v>357</v>
      </c>
      <c r="H252" s="47">
        <v>32243</v>
      </c>
      <c r="I252" s="50"/>
      <c r="J252" s="49"/>
      <c r="K252" s="44" t="s">
        <v>357</v>
      </c>
      <c r="L252" s="47">
        <v>9028</v>
      </c>
      <c r="M252" s="50"/>
      <c r="N252" s="49"/>
      <c r="O252" s="44" t="s">
        <v>357</v>
      </c>
      <c r="P252" s="47">
        <v>24185</v>
      </c>
      <c r="Q252" s="50"/>
      <c r="R252" s="49"/>
      <c r="S252" s="44" t="s">
        <v>357</v>
      </c>
      <c r="T252" s="105">
        <v>583</v>
      </c>
      <c r="U252" s="50"/>
    </row>
    <row r="253" spans="1:21" ht="15.75" thickBot="1">
      <c r="A253" s="20"/>
      <c r="B253" s="133"/>
      <c r="C253" s="45"/>
      <c r="D253" s="48"/>
      <c r="E253" s="51"/>
      <c r="F253" s="49"/>
      <c r="G253" s="45"/>
      <c r="H253" s="48"/>
      <c r="I253" s="51"/>
      <c r="J253" s="49"/>
      <c r="K253" s="45"/>
      <c r="L253" s="48"/>
      <c r="M253" s="51"/>
      <c r="N253" s="49"/>
      <c r="O253" s="45"/>
      <c r="P253" s="48"/>
      <c r="Q253" s="51"/>
      <c r="R253" s="49"/>
      <c r="S253" s="45"/>
      <c r="T253" s="68"/>
      <c r="U253" s="51"/>
    </row>
    <row r="254" spans="1:21" ht="15.75" thickTop="1">
      <c r="A254" s="20"/>
      <c r="B254" s="17"/>
      <c r="C254" s="17"/>
      <c r="D254" s="17"/>
      <c r="E254" s="17"/>
      <c r="F254" s="17"/>
      <c r="G254" s="17"/>
      <c r="H254" s="17"/>
      <c r="I254" s="17"/>
      <c r="J254" s="17"/>
      <c r="K254" s="17"/>
      <c r="L254" s="17"/>
      <c r="M254" s="17"/>
      <c r="N254" s="17"/>
      <c r="O254" s="17"/>
      <c r="P254" s="17"/>
      <c r="Q254" s="17"/>
      <c r="R254" s="17"/>
      <c r="S254" s="17"/>
      <c r="T254" s="17"/>
      <c r="U254" s="17"/>
    </row>
    <row r="255" spans="1:21">
      <c r="A255" s="20"/>
      <c r="B255" s="14"/>
      <c r="C255" s="14"/>
      <c r="D255" s="14"/>
      <c r="E255" s="14"/>
      <c r="F255" s="14"/>
      <c r="G255" s="14"/>
      <c r="H255" s="14"/>
      <c r="I255" s="14"/>
      <c r="J255" s="14"/>
      <c r="K255" s="14"/>
      <c r="L255" s="14"/>
      <c r="M255" s="14"/>
      <c r="N255" s="14"/>
      <c r="O255" s="14"/>
      <c r="P255" s="14"/>
      <c r="Q255" s="14"/>
      <c r="R255" s="14"/>
      <c r="S255" s="14"/>
      <c r="T255" s="14"/>
      <c r="U255" s="14"/>
    </row>
    <row r="256" spans="1:21" ht="15.75" thickBot="1">
      <c r="A256" s="20"/>
      <c r="B256" s="26"/>
      <c r="C256" s="117">
        <v>41639</v>
      </c>
      <c r="D256" s="117"/>
      <c r="E256" s="117"/>
      <c r="F256" s="117"/>
      <c r="G256" s="117"/>
      <c r="H256" s="117"/>
      <c r="I256" s="117"/>
      <c r="J256" s="117"/>
      <c r="K256" s="117"/>
      <c r="L256" s="117"/>
      <c r="M256" s="117"/>
      <c r="N256" s="117"/>
      <c r="O256" s="117"/>
      <c r="P256" s="117"/>
      <c r="Q256" s="117"/>
      <c r="R256" s="117"/>
      <c r="S256" s="117"/>
      <c r="T256" s="117"/>
      <c r="U256" s="117"/>
    </row>
    <row r="257" spans="1:21">
      <c r="A257" s="20"/>
      <c r="B257" s="96"/>
      <c r="C257" s="98" t="s">
        <v>531</v>
      </c>
      <c r="D257" s="98"/>
      <c r="E257" s="98"/>
      <c r="F257" s="100"/>
      <c r="G257" s="98" t="s">
        <v>533</v>
      </c>
      <c r="H257" s="98"/>
      <c r="I257" s="98"/>
      <c r="J257" s="100"/>
      <c r="K257" s="98" t="s">
        <v>535</v>
      </c>
      <c r="L257" s="98"/>
      <c r="M257" s="98"/>
      <c r="N257" s="100"/>
      <c r="O257" s="98" t="s">
        <v>427</v>
      </c>
      <c r="P257" s="98"/>
      <c r="Q257" s="98"/>
      <c r="R257" s="100"/>
      <c r="S257" s="98" t="s">
        <v>537</v>
      </c>
      <c r="T257" s="98"/>
      <c r="U257" s="98"/>
    </row>
    <row r="258" spans="1:21">
      <c r="A258" s="20"/>
      <c r="B258" s="96"/>
      <c r="C258" s="97" t="s">
        <v>532</v>
      </c>
      <c r="D258" s="97"/>
      <c r="E258" s="97"/>
      <c r="F258" s="22"/>
      <c r="G258" s="97" t="s">
        <v>534</v>
      </c>
      <c r="H258" s="97"/>
      <c r="I258" s="97"/>
      <c r="J258" s="22"/>
      <c r="K258" s="97" t="s">
        <v>536</v>
      </c>
      <c r="L258" s="97"/>
      <c r="M258" s="97"/>
      <c r="N258" s="22"/>
      <c r="O258" s="97" t="s">
        <v>531</v>
      </c>
      <c r="P258" s="97"/>
      <c r="Q258" s="97"/>
      <c r="R258" s="22"/>
      <c r="S258" s="97" t="s">
        <v>538</v>
      </c>
      <c r="T258" s="97"/>
      <c r="U258" s="97"/>
    </row>
    <row r="259" spans="1:21" ht="15.75" thickBot="1">
      <c r="A259" s="20"/>
      <c r="B259" s="96"/>
      <c r="C259" s="99"/>
      <c r="D259" s="99"/>
      <c r="E259" s="99"/>
      <c r="F259" s="22"/>
      <c r="G259" s="99"/>
      <c r="H259" s="99"/>
      <c r="I259" s="99"/>
      <c r="J259" s="22"/>
      <c r="K259" s="99"/>
      <c r="L259" s="99"/>
      <c r="M259" s="99"/>
      <c r="N259" s="22"/>
      <c r="O259" s="40" t="s">
        <v>532</v>
      </c>
      <c r="P259" s="40"/>
      <c r="Q259" s="40"/>
      <c r="R259" s="22"/>
      <c r="S259" s="40" t="s">
        <v>539</v>
      </c>
      <c r="T259" s="40"/>
      <c r="U259" s="40"/>
    </row>
    <row r="260" spans="1:21">
      <c r="A260" s="20"/>
      <c r="B260" s="30" t="s">
        <v>540</v>
      </c>
      <c r="C260" s="50"/>
      <c r="D260" s="50"/>
      <c r="E260" s="50"/>
      <c r="F260" s="32"/>
      <c r="G260" s="50"/>
      <c r="H260" s="50"/>
      <c r="I260" s="50"/>
      <c r="J260" s="32"/>
      <c r="K260" s="50"/>
      <c r="L260" s="50"/>
      <c r="M260" s="50"/>
      <c r="N260" s="32"/>
      <c r="O260" s="50"/>
      <c r="P260" s="50"/>
      <c r="Q260" s="50"/>
      <c r="R260" s="32"/>
      <c r="S260" s="50"/>
      <c r="T260" s="50"/>
      <c r="U260" s="50"/>
    </row>
    <row r="261" spans="1:21">
      <c r="A261" s="20"/>
      <c r="B261" s="81" t="s">
        <v>446</v>
      </c>
      <c r="C261" s="18" t="s">
        <v>357</v>
      </c>
      <c r="D261" s="85" t="s">
        <v>386</v>
      </c>
      <c r="E261" s="22"/>
      <c r="F261" s="22"/>
      <c r="G261" s="18" t="s">
        <v>357</v>
      </c>
      <c r="H261" s="85" t="s">
        <v>386</v>
      </c>
      <c r="I261" s="22"/>
      <c r="J261" s="22"/>
      <c r="K261" s="18" t="s">
        <v>357</v>
      </c>
      <c r="L261" s="85" t="s">
        <v>386</v>
      </c>
      <c r="M261" s="22"/>
      <c r="N261" s="22"/>
      <c r="O261" s="18" t="s">
        <v>357</v>
      </c>
      <c r="P261" s="85">
        <v>24</v>
      </c>
      <c r="Q261" s="22"/>
      <c r="R261" s="22"/>
      <c r="S261" s="18" t="s">
        <v>357</v>
      </c>
      <c r="T261" s="85" t="s">
        <v>386</v>
      </c>
      <c r="U261" s="22"/>
    </row>
    <row r="262" spans="1:21">
      <c r="A262" s="20"/>
      <c r="B262" s="81"/>
      <c r="C262" s="18"/>
      <c r="D262" s="85"/>
      <c r="E262" s="22"/>
      <c r="F262" s="22"/>
      <c r="G262" s="18"/>
      <c r="H262" s="85"/>
      <c r="I262" s="22"/>
      <c r="J262" s="22"/>
      <c r="K262" s="18"/>
      <c r="L262" s="85"/>
      <c r="M262" s="22"/>
      <c r="N262" s="22"/>
      <c r="O262" s="18"/>
      <c r="P262" s="85"/>
      <c r="Q262" s="22"/>
      <c r="R262" s="22"/>
      <c r="S262" s="18"/>
      <c r="T262" s="85"/>
      <c r="U262" s="22"/>
    </row>
    <row r="263" spans="1:21">
      <c r="A263" s="20"/>
      <c r="B263" s="80" t="s">
        <v>501</v>
      </c>
      <c r="C263" s="54">
        <v>4261</v>
      </c>
      <c r="D263" s="54"/>
      <c r="E263" s="49"/>
      <c r="F263" s="49"/>
      <c r="G263" s="54">
        <v>4469</v>
      </c>
      <c r="H263" s="54"/>
      <c r="I263" s="49"/>
      <c r="J263" s="49"/>
      <c r="K263" s="71" t="s">
        <v>386</v>
      </c>
      <c r="L263" s="71"/>
      <c r="M263" s="49"/>
      <c r="N263" s="49"/>
      <c r="O263" s="54">
        <v>3063</v>
      </c>
      <c r="P263" s="54"/>
      <c r="Q263" s="49"/>
      <c r="R263" s="49"/>
      <c r="S263" s="71">
        <v>110</v>
      </c>
      <c r="T263" s="71"/>
      <c r="U263" s="49"/>
    </row>
    <row r="264" spans="1:21">
      <c r="A264" s="20"/>
      <c r="B264" s="80"/>
      <c r="C264" s="54"/>
      <c r="D264" s="54"/>
      <c r="E264" s="49"/>
      <c r="F264" s="49"/>
      <c r="G264" s="54"/>
      <c r="H264" s="54"/>
      <c r="I264" s="49"/>
      <c r="J264" s="49"/>
      <c r="K264" s="71"/>
      <c r="L264" s="71"/>
      <c r="M264" s="49"/>
      <c r="N264" s="49"/>
      <c r="O264" s="54"/>
      <c r="P264" s="54"/>
      <c r="Q264" s="49"/>
      <c r="R264" s="49"/>
      <c r="S264" s="71"/>
      <c r="T264" s="71"/>
      <c r="U264" s="49"/>
    </row>
    <row r="265" spans="1:21">
      <c r="A265" s="20"/>
      <c r="B265" s="81" t="s">
        <v>502</v>
      </c>
      <c r="C265" s="62">
        <v>1973</v>
      </c>
      <c r="D265" s="62"/>
      <c r="E265" s="22"/>
      <c r="F265" s="22"/>
      <c r="G265" s="62">
        <v>1999</v>
      </c>
      <c r="H265" s="62"/>
      <c r="I265" s="22"/>
      <c r="J265" s="22"/>
      <c r="K265" s="85" t="s">
        <v>386</v>
      </c>
      <c r="L265" s="85"/>
      <c r="M265" s="22"/>
      <c r="N265" s="22"/>
      <c r="O265" s="62">
        <v>1254</v>
      </c>
      <c r="P265" s="62"/>
      <c r="Q265" s="22"/>
      <c r="R265" s="22"/>
      <c r="S265" s="85" t="s">
        <v>386</v>
      </c>
      <c r="T265" s="85"/>
      <c r="U265" s="22"/>
    </row>
    <row r="266" spans="1:21">
      <c r="A266" s="20"/>
      <c r="B266" s="81"/>
      <c r="C266" s="62"/>
      <c r="D266" s="62"/>
      <c r="E266" s="22"/>
      <c r="F266" s="22"/>
      <c r="G266" s="62"/>
      <c r="H266" s="62"/>
      <c r="I266" s="22"/>
      <c r="J266" s="22"/>
      <c r="K266" s="85"/>
      <c r="L266" s="85"/>
      <c r="M266" s="22"/>
      <c r="N266" s="22"/>
      <c r="O266" s="62"/>
      <c r="P266" s="62"/>
      <c r="Q266" s="22"/>
      <c r="R266" s="22"/>
      <c r="S266" s="85"/>
      <c r="T266" s="85"/>
      <c r="U266" s="22"/>
    </row>
    <row r="267" spans="1:21">
      <c r="A267" s="20"/>
      <c r="B267" s="80" t="s">
        <v>503</v>
      </c>
      <c r="C267" s="54">
        <v>1099</v>
      </c>
      <c r="D267" s="54"/>
      <c r="E267" s="49"/>
      <c r="F267" s="49"/>
      <c r="G267" s="54">
        <v>1116</v>
      </c>
      <c r="H267" s="54"/>
      <c r="I267" s="49"/>
      <c r="J267" s="49"/>
      <c r="K267" s="71" t="s">
        <v>386</v>
      </c>
      <c r="L267" s="71"/>
      <c r="M267" s="49"/>
      <c r="N267" s="49"/>
      <c r="O267" s="71">
        <v>977</v>
      </c>
      <c r="P267" s="71"/>
      <c r="Q267" s="49"/>
      <c r="R267" s="49"/>
      <c r="S267" s="71">
        <v>40</v>
      </c>
      <c r="T267" s="71"/>
      <c r="U267" s="49"/>
    </row>
    <row r="268" spans="1:21" ht="15.75" thickBot="1">
      <c r="A268" s="20"/>
      <c r="B268" s="80"/>
      <c r="C268" s="111"/>
      <c r="D268" s="111"/>
      <c r="E268" s="112"/>
      <c r="F268" s="49"/>
      <c r="G268" s="111"/>
      <c r="H268" s="111"/>
      <c r="I268" s="112"/>
      <c r="J268" s="49"/>
      <c r="K268" s="122"/>
      <c r="L268" s="122"/>
      <c r="M268" s="112"/>
      <c r="N268" s="49"/>
      <c r="O268" s="122"/>
      <c r="P268" s="122"/>
      <c r="Q268" s="112"/>
      <c r="R268" s="49"/>
      <c r="S268" s="122"/>
      <c r="T268" s="122"/>
      <c r="U268" s="112"/>
    </row>
    <row r="269" spans="1:21">
      <c r="A269" s="20"/>
      <c r="B269" s="134" t="s">
        <v>146</v>
      </c>
      <c r="C269" s="113" t="s">
        <v>357</v>
      </c>
      <c r="D269" s="114">
        <v>7333</v>
      </c>
      <c r="E269" s="100"/>
      <c r="F269" s="22"/>
      <c r="G269" s="113" t="s">
        <v>357</v>
      </c>
      <c r="H269" s="114">
        <v>7584</v>
      </c>
      <c r="I269" s="100"/>
      <c r="J269" s="22"/>
      <c r="K269" s="113" t="s">
        <v>357</v>
      </c>
      <c r="L269" s="126" t="s">
        <v>386</v>
      </c>
      <c r="M269" s="100"/>
      <c r="N269" s="22"/>
      <c r="O269" s="113" t="s">
        <v>357</v>
      </c>
      <c r="P269" s="114">
        <v>5318</v>
      </c>
      <c r="Q269" s="100"/>
      <c r="R269" s="22"/>
      <c r="S269" s="113" t="s">
        <v>357</v>
      </c>
      <c r="T269" s="126">
        <v>150</v>
      </c>
      <c r="U269" s="100"/>
    </row>
    <row r="270" spans="1:21" ht="15.75" thickBot="1">
      <c r="A270" s="20"/>
      <c r="B270" s="134"/>
      <c r="C270" s="77"/>
      <c r="D270" s="64"/>
      <c r="E270" s="61"/>
      <c r="F270" s="22"/>
      <c r="G270" s="77"/>
      <c r="H270" s="64"/>
      <c r="I270" s="61"/>
      <c r="J270" s="22"/>
      <c r="K270" s="77"/>
      <c r="L270" s="90"/>
      <c r="M270" s="61"/>
      <c r="N270" s="22"/>
      <c r="O270" s="77"/>
      <c r="P270" s="64"/>
      <c r="Q270" s="61"/>
      <c r="R270" s="22"/>
      <c r="S270" s="77"/>
      <c r="T270" s="90"/>
      <c r="U270" s="61"/>
    </row>
    <row r="271" spans="1:21" ht="15.75" thickTop="1">
      <c r="A271" s="20"/>
      <c r="B271" s="30" t="s">
        <v>541</v>
      </c>
      <c r="C271" s="69"/>
      <c r="D271" s="69"/>
      <c r="E271" s="69"/>
      <c r="F271" s="32"/>
      <c r="G271" s="69"/>
      <c r="H271" s="69"/>
      <c r="I271" s="69"/>
      <c r="J271" s="32"/>
      <c r="K271" s="69"/>
      <c r="L271" s="69"/>
      <c r="M271" s="69"/>
      <c r="N271" s="32"/>
      <c r="O271" s="69"/>
      <c r="P271" s="69"/>
      <c r="Q271" s="69"/>
      <c r="R271" s="32"/>
      <c r="S271" s="69"/>
      <c r="T271" s="69"/>
      <c r="U271" s="69"/>
    </row>
    <row r="272" spans="1:21">
      <c r="A272" s="20"/>
      <c r="B272" s="81" t="s">
        <v>446</v>
      </c>
      <c r="C272" s="18" t="s">
        <v>357</v>
      </c>
      <c r="D272" s="85">
        <v>309</v>
      </c>
      <c r="E272" s="22"/>
      <c r="F272" s="22"/>
      <c r="G272" s="18" t="s">
        <v>357</v>
      </c>
      <c r="H272" s="85">
        <v>309</v>
      </c>
      <c r="I272" s="22"/>
      <c r="J272" s="22"/>
      <c r="K272" s="18" t="s">
        <v>357</v>
      </c>
      <c r="L272" s="85">
        <v>42</v>
      </c>
      <c r="M272" s="22"/>
      <c r="N272" s="22"/>
      <c r="O272" s="18" t="s">
        <v>357</v>
      </c>
      <c r="P272" s="85">
        <v>530</v>
      </c>
      <c r="Q272" s="22"/>
      <c r="R272" s="22"/>
      <c r="S272" s="18" t="s">
        <v>357</v>
      </c>
      <c r="T272" s="85">
        <v>23</v>
      </c>
      <c r="U272" s="22"/>
    </row>
    <row r="273" spans="1:21">
      <c r="A273" s="20"/>
      <c r="B273" s="81"/>
      <c r="C273" s="18"/>
      <c r="D273" s="85"/>
      <c r="E273" s="22"/>
      <c r="F273" s="22"/>
      <c r="G273" s="18"/>
      <c r="H273" s="85"/>
      <c r="I273" s="22"/>
      <c r="J273" s="22"/>
      <c r="K273" s="18"/>
      <c r="L273" s="85"/>
      <c r="M273" s="22"/>
      <c r="N273" s="22"/>
      <c r="O273" s="18"/>
      <c r="P273" s="85"/>
      <c r="Q273" s="22"/>
      <c r="R273" s="22"/>
      <c r="S273" s="18"/>
      <c r="T273" s="85"/>
      <c r="U273" s="22"/>
    </row>
    <row r="274" spans="1:21">
      <c r="A274" s="20"/>
      <c r="B274" s="80" t="s">
        <v>501</v>
      </c>
      <c r="C274" s="54">
        <v>5550</v>
      </c>
      <c r="D274" s="54"/>
      <c r="E274" s="49"/>
      <c r="F274" s="49"/>
      <c r="G274" s="54">
        <v>7428</v>
      </c>
      <c r="H274" s="54"/>
      <c r="I274" s="49"/>
      <c r="J274" s="49"/>
      <c r="K274" s="54">
        <v>1639</v>
      </c>
      <c r="L274" s="54"/>
      <c r="M274" s="49"/>
      <c r="N274" s="49"/>
      <c r="O274" s="54">
        <v>4445</v>
      </c>
      <c r="P274" s="54"/>
      <c r="Q274" s="49"/>
      <c r="R274" s="49"/>
      <c r="S274" s="71">
        <v>59</v>
      </c>
      <c r="T274" s="71"/>
      <c r="U274" s="49"/>
    </row>
    <row r="275" spans="1:21">
      <c r="A275" s="20"/>
      <c r="B275" s="80"/>
      <c r="C275" s="54"/>
      <c r="D275" s="54"/>
      <c r="E275" s="49"/>
      <c r="F275" s="49"/>
      <c r="G275" s="54"/>
      <c r="H275" s="54"/>
      <c r="I275" s="49"/>
      <c r="J275" s="49"/>
      <c r="K275" s="54"/>
      <c r="L275" s="54"/>
      <c r="M275" s="49"/>
      <c r="N275" s="49"/>
      <c r="O275" s="54"/>
      <c r="P275" s="54"/>
      <c r="Q275" s="49"/>
      <c r="R275" s="49"/>
      <c r="S275" s="71"/>
      <c r="T275" s="71"/>
      <c r="U275" s="49"/>
    </row>
    <row r="276" spans="1:21">
      <c r="A276" s="20"/>
      <c r="B276" s="81" t="s">
        <v>502</v>
      </c>
      <c r="C276" s="62">
        <v>1017</v>
      </c>
      <c r="D276" s="62"/>
      <c r="E276" s="22"/>
      <c r="F276" s="22"/>
      <c r="G276" s="62">
        <v>1046</v>
      </c>
      <c r="H276" s="62"/>
      <c r="I276" s="22"/>
      <c r="J276" s="22"/>
      <c r="K276" s="85">
        <v>183</v>
      </c>
      <c r="L276" s="85"/>
      <c r="M276" s="22"/>
      <c r="N276" s="22"/>
      <c r="O276" s="85">
        <v>831</v>
      </c>
      <c r="P276" s="85"/>
      <c r="Q276" s="22"/>
      <c r="R276" s="22"/>
      <c r="S276" s="85">
        <v>21</v>
      </c>
      <c r="T276" s="85"/>
      <c r="U276" s="22"/>
    </row>
    <row r="277" spans="1:21">
      <c r="A277" s="20"/>
      <c r="B277" s="81"/>
      <c r="C277" s="62"/>
      <c r="D277" s="62"/>
      <c r="E277" s="22"/>
      <c r="F277" s="22"/>
      <c r="G277" s="62"/>
      <c r="H277" s="62"/>
      <c r="I277" s="22"/>
      <c r="J277" s="22"/>
      <c r="K277" s="85"/>
      <c r="L277" s="85"/>
      <c r="M277" s="22"/>
      <c r="N277" s="22"/>
      <c r="O277" s="85"/>
      <c r="P277" s="85"/>
      <c r="Q277" s="22"/>
      <c r="R277" s="22"/>
      <c r="S277" s="85"/>
      <c r="T277" s="85"/>
      <c r="U277" s="22"/>
    </row>
    <row r="278" spans="1:21">
      <c r="A278" s="20"/>
      <c r="B278" s="80" t="s">
        <v>503</v>
      </c>
      <c r="C278" s="54">
        <v>2906</v>
      </c>
      <c r="D278" s="54"/>
      <c r="E278" s="49"/>
      <c r="F278" s="49"/>
      <c r="G278" s="54">
        <v>2941</v>
      </c>
      <c r="H278" s="54"/>
      <c r="I278" s="49"/>
      <c r="J278" s="49"/>
      <c r="K278" s="54">
        <v>2091</v>
      </c>
      <c r="L278" s="54"/>
      <c r="M278" s="49"/>
      <c r="N278" s="49"/>
      <c r="O278" s="54">
        <v>8093</v>
      </c>
      <c r="P278" s="54"/>
      <c r="Q278" s="49"/>
      <c r="R278" s="49"/>
      <c r="S278" s="71">
        <v>10</v>
      </c>
      <c r="T278" s="71"/>
      <c r="U278" s="49"/>
    </row>
    <row r="279" spans="1:21" ht="15.75" thickBot="1">
      <c r="A279" s="20"/>
      <c r="B279" s="80"/>
      <c r="C279" s="111"/>
      <c r="D279" s="111"/>
      <c r="E279" s="112"/>
      <c r="F279" s="49"/>
      <c r="G279" s="111"/>
      <c r="H279" s="111"/>
      <c r="I279" s="112"/>
      <c r="J279" s="49"/>
      <c r="K279" s="111"/>
      <c r="L279" s="111"/>
      <c r="M279" s="112"/>
      <c r="N279" s="49"/>
      <c r="O279" s="111"/>
      <c r="P279" s="111"/>
      <c r="Q279" s="112"/>
      <c r="R279" s="49"/>
      <c r="S279" s="122"/>
      <c r="T279" s="122"/>
      <c r="U279" s="112"/>
    </row>
    <row r="280" spans="1:21">
      <c r="A280" s="20"/>
      <c r="B280" s="134" t="s">
        <v>146</v>
      </c>
      <c r="C280" s="113" t="s">
        <v>357</v>
      </c>
      <c r="D280" s="114">
        <v>9782</v>
      </c>
      <c r="E280" s="100"/>
      <c r="F280" s="22"/>
      <c r="G280" s="113" t="s">
        <v>357</v>
      </c>
      <c r="H280" s="114">
        <v>11724</v>
      </c>
      <c r="I280" s="100"/>
      <c r="J280" s="22"/>
      <c r="K280" s="113" t="s">
        <v>357</v>
      </c>
      <c r="L280" s="114">
        <v>3955</v>
      </c>
      <c r="M280" s="100"/>
      <c r="N280" s="22"/>
      <c r="O280" s="113" t="s">
        <v>357</v>
      </c>
      <c r="P280" s="114">
        <v>13899</v>
      </c>
      <c r="Q280" s="100"/>
      <c r="R280" s="22"/>
      <c r="S280" s="113" t="s">
        <v>357</v>
      </c>
      <c r="T280" s="126">
        <v>113</v>
      </c>
      <c r="U280" s="100"/>
    </row>
    <row r="281" spans="1:21" ht="15.75" thickBot="1">
      <c r="A281" s="20"/>
      <c r="B281" s="134"/>
      <c r="C281" s="77"/>
      <c r="D281" s="64"/>
      <c r="E281" s="61"/>
      <c r="F281" s="22"/>
      <c r="G281" s="77"/>
      <c r="H281" s="64"/>
      <c r="I281" s="61"/>
      <c r="J281" s="22"/>
      <c r="K281" s="77"/>
      <c r="L281" s="64"/>
      <c r="M281" s="61"/>
      <c r="N281" s="22"/>
      <c r="O281" s="77"/>
      <c r="P281" s="64"/>
      <c r="Q281" s="61"/>
      <c r="R281" s="22"/>
      <c r="S281" s="77"/>
      <c r="T281" s="90"/>
      <c r="U281" s="61"/>
    </row>
    <row r="282" spans="1:21" ht="15.75" thickTop="1">
      <c r="A282" s="20"/>
      <c r="B282" s="30" t="s">
        <v>542</v>
      </c>
      <c r="C282" s="69"/>
      <c r="D282" s="69"/>
      <c r="E282" s="69"/>
      <c r="F282" s="32"/>
      <c r="G282" s="69"/>
      <c r="H282" s="69"/>
      <c r="I282" s="69"/>
      <c r="J282" s="32"/>
      <c r="K282" s="69"/>
      <c r="L282" s="69"/>
      <c r="M282" s="69"/>
      <c r="N282" s="32"/>
      <c r="O282" s="69"/>
      <c r="P282" s="69"/>
      <c r="Q282" s="69"/>
      <c r="R282" s="32"/>
      <c r="S282" s="69"/>
      <c r="T282" s="69"/>
      <c r="U282" s="69"/>
    </row>
    <row r="283" spans="1:21">
      <c r="A283" s="20"/>
      <c r="B283" s="81" t="s">
        <v>446</v>
      </c>
      <c r="C283" s="18" t="s">
        <v>357</v>
      </c>
      <c r="D283" s="85">
        <v>309</v>
      </c>
      <c r="E283" s="22"/>
      <c r="F283" s="22"/>
      <c r="G283" s="18" t="s">
        <v>357</v>
      </c>
      <c r="H283" s="85">
        <v>309</v>
      </c>
      <c r="I283" s="22"/>
      <c r="J283" s="22"/>
      <c r="K283" s="18" t="s">
        <v>357</v>
      </c>
      <c r="L283" s="85">
        <v>42</v>
      </c>
      <c r="M283" s="22"/>
      <c r="N283" s="22"/>
      <c r="O283" s="18" t="s">
        <v>357</v>
      </c>
      <c r="P283" s="85">
        <v>554</v>
      </c>
      <c r="Q283" s="22"/>
      <c r="R283" s="22"/>
      <c r="S283" s="18" t="s">
        <v>357</v>
      </c>
      <c r="T283" s="85">
        <v>23</v>
      </c>
      <c r="U283" s="22"/>
    </row>
    <row r="284" spans="1:21">
      <c r="A284" s="20"/>
      <c r="B284" s="81"/>
      <c r="C284" s="18"/>
      <c r="D284" s="85"/>
      <c r="E284" s="22"/>
      <c r="F284" s="22"/>
      <c r="G284" s="18"/>
      <c r="H284" s="85"/>
      <c r="I284" s="22"/>
      <c r="J284" s="22"/>
      <c r="K284" s="18"/>
      <c r="L284" s="85"/>
      <c r="M284" s="22"/>
      <c r="N284" s="22"/>
      <c r="O284" s="18"/>
      <c r="P284" s="85"/>
      <c r="Q284" s="22"/>
      <c r="R284" s="22"/>
      <c r="S284" s="18"/>
      <c r="T284" s="85"/>
      <c r="U284" s="22"/>
    </row>
    <row r="285" spans="1:21">
      <c r="A285" s="20"/>
      <c r="B285" s="80" t="s">
        <v>501</v>
      </c>
      <c r="C285" s="54">
        <v>9811</v>
      </c>
      <c r="D285" s="54"/>
      <c r="E285" s="49"/>
      <c r="F285" s="49"/>
      <c r="G285" s="54">
        <v>11897</v>
      </c>
      <c r="H285" s="54"/>
      <c r="I285" s="49"/>
      <c r="J285" s="49"/>
      <c r="K285" s="54">
        <v>1639</v>
      </c>
      <c r="L285" s="54"/>
      <c r="M285" s="49"/>
      <c r="N285" s="49"/>
      <c r="O285" s="54">
        <v>7508</v>
      </c>
      <c r="P285" s="54"/>
      <c r="Q285" s="49"/>
      <c r="R285" s="49"/>
      <c r="S285" s="71">
        <v>169</v>
      </c>
      <c r="T285" s="71"/>
      <c r="U285" s="49"/>
    </row>
    <row r="286" spans="1:21">
      <c r="A286" s="20"/>
      <c r="B286" s="80"/>
      <c r="C286" s="54"/>
      <c r="D286" s="54"/>
      <c r="E286" s="49"/>
      <c r="F286" s="49"/>
      <c r="G286" s="54"/>
      <c r="H286" s="54"/>
      <c r="I286" s="49"/>
      <c r="J286" s="49"/>
      <c r="K286" s="54"/>
      <c r="L286" s="54"/>
      <c r="M286" s="49"/>
      <c r="N286" s="49"/>
      <c r="O286" s="54"/>
      <c r="P286" s="54"/>
      <c r="Q286" s="49"/>
      <c r="R286" s="49"/>
      <c r="S286" s="71"/>
      <c r="T286" s="71"/>
      <c r="U286" s="49"/>
    </row>
    <row r="287" spans="1:21">
      <c r="A287" s="20"/>
      <c r="B287" s="81" t="s">
        <v>502</v>
      </c>
      <c r="C287" s="62">
        <v>2990</v>
      </c>
      <c r="D287" s="62"/>
      <c r="E287" s="22"/>
      <c r="F287" s="22"/>
      <c r="G287" s="62">
        <v>3045</v>
      </c>
      <c r="H287" s="62"/>
      <c r="I287" s="22"/>
      <c r="J287" s="22"/>
      <c r="K287" s="85">
        <v>183</v>
      </c>
      <c r="L287" s="85"/>
      <c r="M287" s="22"/>
      <c r="N287" s="22"/>
      <c r="O287" s="62">
        <v>2085</v>
      </c>
      <c r="P287" s="62"/>
      <c r="Q287" s="22"/>
      <c r="R287" s="22"/>
      <c r="S287" s="85">
        <v>21</v>
      </c>
      <c r="T287" s="85"/>
      <c r="U287" s="22"/>
    </row>
    <row r="288" spans="1:21">
      <c r="A288" s="20"/>
      <c r="B288" s="81"/>
      <c r="C288" s="62"/>
      <c r="D288" s="62"/>
      <c r="E288" s="22"/>
      <c r="F288" s="22"/>
      <c r="G288" s="62"/>
      <c r="H288" s="62"/>
      <c r="I288" s="22"/>
      <c r="J288" s="22"/>
      <c r="K288" s="85"/>
      <c r="L288" s="85"/>
      <c r="M288" s="22"/>
      <c r="N288" s="22"/>
      <c r="O288" s="62"/>
      <c r="P288" s="62"/>
      <c r="Q288" s="22"/>
      <c r="R288" s="22"/>
      <c r="S288" s="85"/>
      <c r="T288" s="85"/>
      <c r="U288" s="22"/>
    </row>
    <row r="289" spans="1:25">
      <c r="A289" s="20"/>
      <c r="B289" s="80" t="s">
        <v>503</v>
      </c>
      <c r="C289" s="54">
        <v>4005</v>
      </c>
      <c r="D289" s="54"/>
      <c r="E289" s="49"/>
      <c r="F289" s="49"/>
      <c r="G289" s="54">
        <v>4057</v>
      </c>
      <c r="H289" s="54"/>
      <c r="I289" s="49"/>
      <c r="J289" s="49"/>
      <c r="K289" s="54">
        <v>2091</v>
      </c>
      <c r="L289" s="54"/>
      <c r="M289" s="49"/>
      <c r="N289" s="49"/>
      <c r="O289" s="54">
        <v>9070</v>
      </c>
      <c r="P289" s="54"/>
      <c r="Q289" s="49"/>
      <c r="R289" s="49"/>
      <c r="S289" s="71">
        <v>50</v>
      </c>
      <c r="T289" s="71"/>
      <c r="U289" s="49"/>
    </row>
    <row r="290" spans="1:25" ht="15.75" thickBot="1">
      <c r="A290" s="20"/>
      <c r="B290" s="80"/>
      <c r="C290" s="111"/>
      <c r="D290" s="111"/>
      <c r="E290" s="112"/>
      <c r="F290" s="49"/>
      <c r="G290" s="111"/>
      <c r="H290" s="111"/>
      <c r="I290" s="112"/>
      <c r="J290" s="49"/>
      <c r="K290" s="111"/>
      <c r="L290" s="111"/>
      <c r="M290" s="112"/>
      <c r="N290" s="49"/>
      <c r="O290" s="111"/>
      <c r="P290" s="111"/>
      <c r="Q290" s="112"/>
      <c r="R290" s="49"/>
      <c r="S290" s="122"/>
      <c r="T290" s="122"/>
      <c r="U290" s="112"/>
    </row>
    <row r="291" spans="1:25">
      <c r="A291" s="20"/>
      <c r="B291" s="134" t="s">
        <v>146</v>
      </c>
      <c r="C291" s="113" t="s">
        <v>357</v>
      </c>
      <c r="D291" s="114">
        <v>17115</v>
      </c>
      <c r="E291" s="100"/>
      <c r="F291" s="22"/>
      <c r="G291" s="113" t="s">
        <v>357</v>
      </c>
      <c r="H291" s="114">
        <v>19308</v>
      </c>
      <c r="I291" s="100"/>
      <c r="J291" s="22"/>
      <c r="K291" s="113" t="s">
        <v>357</v>
      </c>
      <c r="L291" s="114">
        <v>3955</v>
      </c>
      <c r="M291" s="100"/>
      <c r="N291" s="22"/>
      <c r="O291" s="113" t="s">
        <v>357</v>
      </c>
      <c r="P291" s="114">
        <v>19217</v>
      </c>
      <c r="Q291" s="100"/>
      <c r="R291" s="22"/>
      <c r="S291" s="113" t="s">
        <v>357</v>
      </c>
      <c r="T291" s="126">
        <v>263</v>
      </c>
      <c r="U291" s="100"/>
    </row>
    <row r="292" spans="1:25" ht="15.75" thickBot="1">
      <c r="A292" s="20"/>
      <c r="B292" s="134"/>
      <c r="C292" s="77"/>
      <c r="D292" s="64"/>
      <c r="E292" s="61"/>
      <c r="F292" s="22"/>
      <c r="G292" s="77"/>
      <c r="H292" s="64"/>
      <c r="I292" s="61"/>
      <c r="J292" s="22"/>
      <c r="K292" s="77"/>
      <c r="L292" s="64"/>
      <c r="M292" s="61"/>
      <c r="N292" s="22"/>
      <c r="O292" s="77"/>
      <c r="P292" s="64"/>
      <c r="Q292" s="61"/>
      <c r="R292" s="22"/>
      <c r="S292" s="77"/>
      <c r="T292" s="90"/>
      <c r="U292" s="61"/>
    </row>
    <row r="293" spans="1:25" ht="15.75" thickTop="1">
      <c r="A293" s="20" t="s">
        <v>1181</v>
      </c>
      <c r="B293" s="22" t="s">
        <v>545</v>
      </c>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25">
      <c r="A294" s="20"/>
      <c r="B294" s="17"/>
      <c r="C294" s="17"/>
      <c r="D294" s="17"/>
      <c r="E294" s="17"/>
      <c r="F294" s="17"/>
      <c r="G294" s="17"/>
      <c r="H294" s="17"/>
      <c r="I294" s="17"/>
    </row>
    <row r="295" spans="1:25">
      <c r="A295" s="20"/>
      <c r="B295" s="14"/>
      <c r="C295" s="14"/>
      <c r="D295" s="14"/>
      <c r="E295" s="14"/>
      <c r="F295" s="14"/>
      <c r="G295" s="14"/>
      <c r="H295" s="14"/>
      <c r="I295" s="14"/>
    </row>
    <row r="296" spans="1:25" ht="15.75" thickBot="1">
      <c r="A296" s="20"/>
      <c r="B296" s="11"/>
      <c r="C296" s="40">
        <v>2014</v>
      </c>
      <c r="D296" s="40"/>
      <c r="E296" s="40"/>
      <c r="F296" s="11"/>
      <c r="G296" s="40">
        <v>2013</v>
      </c>
      <c r="H296" s="40"/>
      <c r="I296" s="40"/>
    </row>
    <row r="297" spans="1:25">
      <c r="A297" s="20"/>
      <c r="B297" s="92" t="s">
        <v>546</v>
      </c>
      <c r="C297" s="50"/>
      <c r="D297" s="50"/>
      <c r="E297" s="50"/>
      <c r="F297" s="32"/>
      <c r="G297" s="50"/>
      <c r="H297" s="50"/>
      <c r="I297" s="50"/>
    </row>
    <row r="298" spans="1:25">
      <c r="A298" s="20"/>
      <c r="B298" s="101" t="s">
        <v>446</v>
      </c>
      <c r="C298" s="23" t="s">
        <v>357</v>
      </c>
      <c r="D298" s="82">
        <v>792</v>
      </c>
      <c r="E298" s="22"/>
      <c r="F298" s="22"/>
      <c r="G298" s="18" t="s">
        <v>357</v>
      </c>
      <c r="H298" s="85">
        <v>75</v>
      </c>
      <c r="I298" s="22"/>
    </row>
    <row r="299" spans="1:25">
      <c r="A299" s="20"/>
      <c r="B299" s="101"/>
      <c r="C299" s="23"/>
      <c r="D299" s="82"/>
      <c r="E299" s="22"/>
      <c r="F299" s="22"/>
      <c r="G299" s="18"/>
      <c r="H299" s="85"/>
      <c r="I299" s="22"/>
    </row>
    <row r="300" spans="1:25">
      <c r="A300" s="20"/>
      <c r="B300" s="102" t="s">
        <v>501</v>
      </c>
      <c r="C300" s="46">
        <v>12146</v>
      </c>
      <c r="D300" s="46"/>
      <c r="E300" s="49"/>
      <c r="F300" s="49"/>
      <c r="G300" s="54">
        <v>10133</v>
      </c>
      <c r="H300" s="54"/>
      <c r="I300" s="49"/>
    </row>
    <row r="301" spans="1:25">
      <c r="A301" s="20"/>
      <c r="B301" s="102"/>
      <c r="C301" s="46"/>
      <c r="D301" s="46"/>
      <c r="E301" s="49"/>
      <c r="F301" s="49"/>
      <c r="G301" s="54"/>
      <c r="H301" s="54"/>
      <c r="I301" s="49"/>
    </row>
    <row r="302" spans="1:25">
      <c r="A302" s="20"/>
      <c r="B302" s="101" t="s">
        <v>502</v>
      </c>
      <c r="C302" s="57">
        <v>1919</v>
      </c>
      <c r="D302" s="57"/>
      <c r="E302" s="22"/>
      <c r="F302" s="22"/>
      <c r="G302" s="62">
        <v>2347</v>
      </c>
      <c r="H302" s="62"/>
      <c r="I302" s="22"/>
    </row>
    <row r="303" spans="1:25">
      <c r="A303" s="20"/>
      <c r="B303" s="101"/>
      <c r="C303" s="57"/>
      <c r="D303" s="57"/>
      <c r="E303" s="22"/>
      <c r="F303" s="22"/>
      <c r="G303" s="62"/>
      <c r="H303" s="62"/>
      <c r="I303" s="22"/>
    </row>
    <row r="304" spans="1:25">
      <c r="A304" s="20"/>
      <c r="B304" s="102" t="s">
        <v>503</v>
      </c>
      <c r="C304" s="46">
        <v>6051</v>
      </c>
      <c r="D304" s="46"/>
      <c r="E304" s="49"/>
      <c r="F304" s="49"/>
      <c r="G304" s="54">
        <v>3784</v>
      </c>
      <c r="H304" s="54"/>
      <c r="I304" s="49"/>
    </row>
    <row r="305" spans="1:25">
      <c r="A305" s="20"/>
      <c r="B305" s="102"/>
      <c r="C305" s="46"/>
      <c r="D305" s="46"/>
      <c r="E305" s="49"/>
      <c r="F305" s="49"/>
      <c r="G305" s="54"/>
      <c r="H305" s="54"/>
      <c r="I305" s="49"/>
    </row>
    <row r="306" spans="1:25">
      <c r="A306" s="20"/>
      <c r="B306" s="101" t="s">
        <v>474</v>
      </c>
      <c r="C306" s="82">
        <v>320</v>
      </c>
      <c r="D306" s="82"/>
      <c r="E306" s="22"/>
      <c r="F306" s="22"/>
      <c r="G306" s="85">
        <v>57</v>
      </c>
      <c r="H306" s="85"/>
      <c r="I306" s="22"/>
    </row>
    <row r="307" spans="1:25" ht="15.75" thickBot="1">
      <c r="A307" s="20"/>
      <c r="B307" s="101"/>
      <c r="C307" s="83"/>
      <c r="D307" s="83"/>
      <c r="E307" s="84"/>
      <c r="F307" s="22"/>
      <c r="G307" s="86"/>
      <c r="H307" s="86"/>
      <c r="I307" s="84"/>
    </row>
    <row r="308" spans="1:25">
      <c r="A308" s="20"/>
      <c r="B308" s="49"/>
      <c r="C308" s="44" t="s">
        <v>357</v>
      </c>
      <c r="D308" s="47">
        <v>21228</v>
      </c>
      <c r="E308" s="50"/>
      <c r="F308" s="49"/>
      <c r="G308" s="52" t="s">
        <v>357</v>
      </c>
      <c r="H308" s="55">
        <v>16396</v>
      </c>
      <c r="I308" s="50"/>
    </row>
    <row r="309" spans="1:25" ht="15.75" thickBot="1">
      <c r="A309" s="20"/>
      <c r="B309" s="49"/>
      <c r="C309" s="45"/>
      <c r="D309" s="48"/>
      <c r="E309" s="51"/>
      <c r="F309" s="49"/>
      <c r="G309" s="53"/>
      <c r="H309" s="56"/>
      <c r="I309" s="51"/>
    </row>
    <row r="310" spans="1:25" ht="15.75" thickTop="1">
      <c r="A310" s="20" t="s">
        <v>1182</v>
      </c>
      <c r="B310" s="22" t="s">
        <v>550</v>
      </c>
      <c r="C310" s="22"/>
      <c r="D310" s="22"/>
      <c r="E310" s="22"/>
      <c r="F310" s="22"/>
      <c r="G310" s="22"/>
      <c r="H310" s="22"/>
      <c r="I310" s="22"/>
      <c r="J310" s="22"/>
      <c r="K310" s="22"/>
      <c r="L310" s="22"/>
      <c r="M310" s="22"/>
      <c r="N310" s="22"/>
      <c r="O310" s="22"/>
      <c r="P310" s="22"/>
      <c r="Q310" s="22"/>
      <c r="R310" s="22"/>
      <c r="S310" s="22"/>
      <c r="T310" s="22"/>
      <c r="U310" s="22"/>
      <c r="V310" s="22"/>
      <c r="W310" s="22"/>
      <c r="X310" s="22"/>
      <c r="Y310" s="22"/>
    </row>
    <row r="311" spans="1:25">
      <c r="A311" s="20"/>
      <c r="B311" s="17"/>
      <c r="C311" s="17"/>
      <c r="D311" s="17"/>
      <c r="E311" s="17"/>
      <c r="F311" s="17"/>
      <c r="G311" s="17"/>
      <c r="H311" s="17"/>
      <c r="I311" s="17"/>
    </row>
    <row r="312" spans="1:25">
      <c r="A312" s="20"/>
      <c r="B312" s="14"/>
      <c r="C312" s="14"/>
      <c r="D312" s="14"/>
      <c r="E312" s="14"/>
      <c r="F312" s="14"/>
      <c r="G312" s="14"/>
      <c r="H312" s="14"/>
      <c r="I312" s="14"/>
    </row>
    <row r="313" spans="1:25" ht="15.75" thickBot="1">
      <c r="A313" s="20"/>
      <c r="B313" s="11"/>
      <c r="C313" s="40">
        <v>2014</v>
      </c>
      <c r="D313" s="40"/>
      <c r="E313" s="40"/>
      <c r="F313" s="11"/>
      <c r="G313" s="40">
        <v>2013</v>
      </c>
      <c r="H313" s="40"/>
      <c r="I313" s="40"/>
    </row>
    <row r="314" spans="1:25">
      <c r="A314" s="20"/>
      <c r="B314" s="109" t="s">
        <v>460</v>
      </c>
      <c r="C314" s="44" t="s">
        <v>357</v>
      </c>
      <c r="D314" s="105">
        <v>170</v>
      </c>
      <c r="E314" s="50"/>
      <c r="F314" s="49"/>
      <c r="G314" s="52" t="s">
        <v>357</v>
      </c>
      <c r="H314" s="108">
        <v>628</v>
      </c>
      <c r="I314" s="50"/>
    </row>
    <row r="315" spans="1:25">
      <c r="A315" s="20"/>
      <c r="B315" s="109"/>
      <c r="C315" s="43"/>
      <c r="D315" s="66"/>
      <c r="E315" s="49"/>
      <c r="F315" s="49"/>
      <c r="G315" s="42"/>
      <c r="H315" s="71"/>
      <c r="I315" s="49"/>
    </row>
    <row r="316" spans="1:25">
      <c r="A316" s="20"/>
      <c r="B316" s="101" t="s">
        <v>551</v>
      </c>
      <c r="C316" s="82" t="s">
        <v>386</v>
      </c>
      <c r="D316" s="82"/>
      <c r="E316" s="22"/>
      <c r="F316" s="22"/>
      <c r="G316" s="85" t="s">
        <v>386</v>
      </c>
      <c r="H316" s="85"/>
      <c r="I316" s="22"/>
    </row>
    <row r="317" spans="1:25">
      <c r="A317" s="20"/>
      <c r="B317" s="101"/>
      <c r="C317" s="82"/>
      <c r="D317" s="82"/>
      <c r="E317" s="22"/>
      <c r="F317" s="22"/>
      <c r="G317" s="85"/>
      <c r="H317" s="85"/>
      <c r="I317" s="22"/>
    </row>
    <row r="318" spans="1:25">
      <c r="A318" s="20"/>
      <c r="B318" s="102" t="s">
        <v>552</v>
      </c>
      <c r="C318" s="66">
        <v>815</v>
      </c>
      <c r="D318" s="66"/>
      <c r="E318" s="49"/>
      <c r="F318" s="49"/>
      <c r="G318" s="71">
        <v>45</v>
      </c>
      <c r="H318" s="71"/>
      <c r="I318" s="49"/>
    </row>
    <row r="319" spans="1:25">
      <c r="A319" s="20"/>
      <c r="B319" s="102"/>
      <c r="C319" s="66"/>
      <c r="D319" s="66"/>
      <c r="E319" s="49"/>
      <c r="F319" s="49"/>
      <c r="G319" s="71"/>
      <c r="H319" s="71"/>
      <c r="I319" s="49"/>
    </row>
    <row r="320" spans="1:25" ht="15.75" thickBot="1">
      <c r="A320" s="20"/>
      <c r="B320" s="93" t="s">
        <v>553</v>
      </c>
      <c r="C320" s="83" t="s">
        <v>554</v>
      </c>
      <c r="D320" s="83"/>
      <c r="E320" s="127" t="s">
        <v>388</v>
      </c>
      <c r="F320" s="11"/>
      <c r="G320" s="86" t="s">
        <v>555</v>
      </c>
      <c r="H320" s="86"/>
      <c r="I320" s="128" t="s">
        <v>388</v>
      </c>
    </row>
    <row r="321" spans="1:25">
      <c r="A321" s="20"/>
      <c r="B321" s="109" t="s">
        <v>467</v>
      </c>
      <c r="C321" s="44" t="s">
        <v>357</v>
      </c>
      <c r="D321" s="105">
        <v>114</v>
      </c>
      <c r="E321" s="50"/>
      <c r="F321" s="49"/>
      <c r="G321" s="52" t="s">
        <v>357</v>
      </c>
      <c r="H321" s="108">
        <v>170</v>
      </c>
      <c r="I321" s="50"/>
    </row>
    <row r="322" spans="1:25" ht="15.75" thickBot="1">
      <c r="A322" s="20"/>
      <c r="B322" s="109"/>
      <c r="C322" s="45"/>
      <c r="D322" s="68"/>
      <c r="E322" s="51"/>
      <c r="F322" s="49"/>
      <c r="G322" s="53"/>
      <c r="H322" s="73"/>
      <c r="I322" s="51"/>
    </row>
    <row r="323" spans="1:25" ht="15.75" thickTop="1">
      <c r="A323" s="20" t="s">
        <v>1183</v>
      </c>
      <c r="B323" s="22" t="s">
        <v>556</v>
      </c>
      <c r="C323" s="22"/>
      <c r="D323" s="22"/>
      <c r="E323" s="22"/>
      <c r="F323" s="22"/>
      <c r="G323" s="22"/>
      <c r="H323" s="22"/>
      <c r="I323" s="22"/>
      <c r="J323" s="22"/>
      <c r="K323" s="22"/>
      <c r="L323" s="22"/>
      <c r="M323" s="22"/>
      <c r="N323" s="22"/>
      <c r="O323" s="22"/>
      <c r="P323" s="22"/>
      <c r="Q323" s="22"/>
      <c r="R323" s="22"/>
      <c r="S323" s="22"/>
      <c r="T323" s="22"/>
      <c r="U323" s="22"/>
      <c r="V323" s="22"/>
      <c r="W323" s="22"/>
      <c r="X323" s="22"/>
      <c r="Y323" s="22"/>
    </row>
    <row r="324" spans="1:25">
      <c r="A324" s="20"/>
      <c r="B324" s="17"/>
      <c r="C324" s="17"/>
      <c r="D324" s="17"/>
      <c r="E324" s="17"/>
      <c r="F324" s="17"/>
      <c r="G324" s="17"/>
      <c r="H324" s="17"/>
      <c r="I324" s="17"/>
      <c r="J324" s="17"/>
      <c r="K324" s="17"/>
      <c r="L324" s="17"/>
      <c r="M324" s="17"/>
      <c r="N324" s="17"/>
      <c r="O324" s="17"/>
      <c r="P324" s="17"/>
      <c r="Q324" s="17"/>
    </row>
    <row r="325" spans="1:25">
      <c r="A325" s="20"/>
      <c r="B325" s="14"/>
      <c r="C325" s="14"/>
      <c r="D325" s="14"/>
      <c r="E325" s="14"/>
      <c r="F325" s="14"/>
      <c r="G325" s="14"/>
      <c r="H325" s="14"/>
      <c r="I325" s="14"/>
      <c r="J325" s="14"/>
      <c r="K325" s="14"/>
      <c r="L325" s="14"/>
      <c r="M325" s="14"/>
      <c r="N325" s="14"/>
      <c r="O325" s="14"/>
      <c r="P325" s="14"/>
      <c r="Q325" s="14"/>
    </row>
    <row r="326" spans="1:25">
      <c r="A326" s="20"/>
      <c r="B326" s="23" t="s">
        <v>557</v>
      </c>
      <c r="C326" s="97" t="s">
        <v>558</v>
      </c>
      <c r="D326" s="97"/>
      <c r="E326" s="97"/>
      <c r="F326" s="22"/>
      <c r="G326" s="97" t="s">
        <v>559</v>
      </c>
      <c r="H326" s="97"/>
      <c r="I326" s="97"/>
      <c r="J326" s="22"/>
      <c r="K326" s="97" t="s">
        <v>561</v>
      </c>
      <c r="L326" s="97"/>
      <c r="M326" s="97"/>
      <c r="N326" s="22"/>
      <c r="O326" s="97" t="s">
        <v>563</v>
      </c>
      <c r="P326" s="97"/>
      <c r="Q326" s="97"/>
    </row>
    <row r="327" spans="1:25" ht="15.75" thickBot="1">
      <c r="A327" s="20"/>
      <c r="B327" s="23"/>
      <c r="C327" s="40"/>
      <c r="D327" s="40"/>
      <c r="E327" s="40"/>
      <c r="F327" s="22"/>
      <c r="G327" s="40" t="s">
        <v>560</v>
      </c>
      <c r="H327" s="40"/>
      <c r="I327" s="40"/>
      <c r="J327" s="22"/>
      <c r="K327" s="40" t="s">
        <v>562</v>
      </c>
      <c r="L327" s="40"/>
      <c r="M327" s="40"/>
      <c r="N327" s="22"/>
      <c r="O327" s="40"/>
      <c r="P327" s="40"/>
      <c r="Q327" s="40"/>
    </row>
    <row r="328" spans="1:25">
      <c r="A328" s="20"/>
      <c r="B328" s="16" t="s">
        <v>522</v>
      </c>
      <c r="C328" s="100"/>
      <c r="D328" s="100"/>
      <c r="E328" s="100"/>
      <c r="F328" s="11"/>
      <c r="G328" s="100"/>
      <c r="H328" s="100"/>
      <c r="I328" s="100"/>
      <c r="J328" s="11"/>
      <c r="K328" s="100"/>
      <c r="L328" s="100"/>
      <c r="M328" s="100"/>
      <c r="N328" s="11"/>
      <c r="O328" s="100"/>
      <c r="P328" s="100"/>
      <c r="Q328" s="100"/>
    </row>
    <row r="329" spans="1:25">
      <c r="A329" s="20"/>
      <c r="B329" s="102" t="s">
        <v>446</v>
      </c>
      <c r="C329" s="43" t="s">
        <v>357</v>
      </c>
      <c r="D329" s="66">
        <v>233</v>
      </c>
      <c r="E329" s="49"/>
      <c r="F329" s="49"/>
      <c r="G329" s="43" t="s">
        <v>357</v>
      </c>
      <c r="H329" s="66" t="s">
        <v>386</v>
      </c>
      <c r="I329" s="49"/>
      <c r="J329" s="49"/>
      <c r="K329" s="43" t="s">
        <v>357</v>
      </c>
      <c r="L329" s="66" t="s">
        <v>386</v>
      </c>
      <c r="M329" s="49"/>
      <c r="N329" s="49"/>
      <c r="O329" s="43" t="s">
        <v>357</v>
      </c>
      <c r="P329" s="66">
        <v>233</v>
      </c>
      <c r="Q329" s="49"/>
    </row>
    <row r="330" spans="1:25">
      <c r="A330" s="20"/>
      <c r="B330" s="102"/>
      <c r="C330" s="43"/>
      <c r="D330" s="66"/>
      <c r="E330" s="49"/>
      <c r="F330" s="49"/>
      <c r="G330" s="43"/>
      <c r="H330" s="66"/>
      <c r="I330" s="49"/>
      <c r="J330" s="49"/>
      <c r="K330" s="43"/>
      <c r="L330" s="66"/>
      <c r="M330" s="49"/>
      <c r="N330" s="49"/>
      <c r="O330" s="43"/>
      <c r="P330" s="66"/>
      <c r="Q330" s="49"/>
    </row>
    <row r="331" spans="1:25">
      <c r="A331" s="20"/>
      <c r="B331" s="101" t="s">
        <v>501</v>
      </c>
      <c r="C331" s="82">
        <v>349</v>
      </c>
      <c r="D331" s="82"/>
      <c r="E331" s="22"/>
      <c r="F331" s="22"/>
      <c r="G331" s="82" t="s">
        <v>386</v>
      </c>
      <c r="H331" s="82"/>
      <c r="I331" s="22"/>
      <c r="J331" s="22"/>
      <c r="K331" s="57">
        <v>1960</v>
      </c>
      <c r="L331" s="57"/>
      <c r="M331" s="22"/>
      <c r="N331" s="22"/>
      <c r="O331" s="57">
        <v>2309</v>
      </c>
      <c r="P331" s="57"/>
      <c r="Q331" s="22"/>
    </row>
    <row r="332" spans="1:25">
      <c r="A332" s="20"/>
      <c r="B332" s="101"/>
      <c r="C332" s="82"/>
      <c r="D332" s="82"/>
      <c r="E332" s="22"/>
      <c r="F332" s="22"/>
      <c r="G332" s="82"/>
      <c r="H332" s="82"/>
      <c r="I332" s="22"/>
      <c r="J332" s="22"/>
      <c r="K332" s="57"/>
      <c r="L332" s="57"/>
      <c r="M332" s="22"/>
      <c r="N332" s="22"/>
      <c r="O332" s="57"/>
      <c r="P332" s="57"/>
      <c r="Q332" s="22"/>
    </row>
    <row r="333" spans="1:25">
      <c r="A333" s="20"/>
      <c r="B333" s="102" t="s">
        <v>502</v>
      </c>
      <c r="C333" s="66">
        <v>604</v>
      </c>
      <c r="D333" s="66"/>
      <c r="E333" s="49"/>
      <c r="F333" s="49"/>
      <c r="G333" s="66" t="s">
        <v>386</v>
      </c>
      <c r="H333" s="66"/>
      <c r="I333" s="49"/>
      <c r="J333" s="49"/>
      <c r="K333" s="66">
        <v>132</v>
      </c>
      <c r="L333" s="66"/>
      <c r="M333" s="49"/>
      <c r="N333" s="49"/>
      <c r="O333" s="66">
        <v>736</v>
      </c>
      <c r="P333" s="66"/>
      <c r="Q333" s="49"/>
    </row>
    <row r="334" spans="1:25" ht="15.75" thickBot="1">
      <c r="A334" s="20"/>
      <c r="B334" s="102"/>
      <c r="C334" s="120"/>
      <c r="D334" s="120"/>
      <c r="E334" s="112"/>
      <c r="F334" s="49"/>
      <c r="G334" s="120"/>
      <c r="H334" s="120"/>
      <c r="I334" s="112"/>
      <c r="J334" s="49"/>
      <c r="K334" s="120"/>
      <c r="L334" s="120"/>
      <c r="M334" s="112"/>
      <c r="N334" s="49"/>
      <c r="O334" s="120"/>
      <c r="P334" s="120"/>
      <c r="Q334" s="112"/>
    </row>
    <row r="335" spans="1:25">
      <c r="A335" s="20"/>
      <c r="B335" s="132" t="s">
        <v>523</v>
      </c>
      <c r="C335" s="125">
        <v>1186</v>
      </c>
      <c r="D335" s="125"/>
      <c r="E335" s="100"/>
      <c r="F335" s="22"/>
      <c r="G335" s="123" t="s">
        <v>386</v>
      </c>
      <c r="H335" s="123"/>
      <c r="I335" s="100"/>
      <c r="J335" s="22"/>
      <c r="K335" s="125">
        <v>2092</v>
      </c>
      <c r="L335" s="125"/>
      <c r="M335" s="100"/>
      <c r="N335" s="22"/>
      <c r="O335" s="125">
        <v>3278</v>
      </c>
      <c r="P335" s="125"/>
      <c r="Q335" s="100"/>
    </row>
    <row r="336" spans="1:25" ht="15.75" thickBot="1">
      <c r="A336" s="20"/>
      <c r="B336" s="132"/>
      <c r="C336" s="103"/>
      <c r="D336" s="103"/>
      <c r="E336" s="84"/>
      <c r="F336" s="22"/>
      <c r="G336" s="83"/>
      <c r="H336" s="83"/>
      <c r="I336" s="84"/>
      <c r="J336" s="22"/>
      <c r="K336" s="103"/>
      <c r="L336" s="103"/>
      <c r="M336" s="84"/>
      <c r="N336" s="22"/>
      <c r="O336" s="103"/>
      <c r="P336" s="103"/>
      <c r="Q336" s="84"/>
    </row>
    <row r="337" spans="1:17">
      <c r="A337" s="20"/>
      <c r="B337" s="92" t="s">
        <v>524</v>
      </c>
      <c r="C337" s="50"/>
      <c r="D337" s="50"/>
      <c r="E337" s="50"/>
      <c r="F337" s="32"/>
      <c r="G337" s="50"/>
      <c r="H337" s="50"/>
      <c r="I337" s="50"/>
      <c r="J337" s="32"/>
      <c r="K337" s="50"/>
      <c r="L337" s="50"/>
      <c r="M337" s="50"/>
      <c r="N337" s="32"/>
      <c r="O337" s="50"/>
      <c r="P337" s="50"/>
      <c r="Q337" s="50"/>
    </row>
    <row r="338" spans="1:17">
      <c r="A338" s="20"/>
      <c r="B338" s="101" t="s">
        <v>503</v>
      </c>
      <c r="C338" s="82">
        <v>385</v>
      </c>
      <c r="D338" s="82"/>
      <c r="E338" s="22"/>
      <c r="F338" s="22"/>
      <c r="G338" s="82" t="s">
        <v>386</v>
      </c>
      <c r="H338" s="82"/>
      <c r="I338" s="22"/>
      <c r="J338" s="22"/>
      <c r="K338" s="82" t="s">
        <v>386</v>
      </c>
      <c r="L338" s="82"/>
      <c r="M338" s="22"/>
      <c r="N338" s="22"/>
      <c r="O338" s="82">
        <v>385</v>
      </c>
      <c r="P338" s="82"/>
      <c r="Q338" s="22"/>
    </row>
    <row r="339" spans="1:17" ht="15.75" thickBot="1">
      <c r="A339" s="20"/>
      <c r="B339" s="101"/>
      <c r="C339" s="83"/>
      <c r="D339" s="83"/>
      <c r="E339" s="84"/>
      <c r="F339" s="22"/>
      <c r="G339" s="83"/>
      <c r="H339" s="83"/>
      <c r="I339" s="84"/>
      <c r="J339" s="22"/>
      <c r="K339" s="83"/>
      <c r="L339" s="83"/>
      <c r="M339" s="84"/>
      <c r="N339" s="22"/>
      <c r="O339" s="83"/>
      <c r="P339" s="83"/>
      <c r="Q339" s="84"/>
    </row>
    <row r="340" spans="1:17">
      <c r="A340" s="20"/>
      <c r="B340" s="133" t="s">
        <v>504</v>
      </c>
      <c r="C340" s="44" t="s">
        <v>357</v>
      </c>
      <c r="D340" s="47">
        <v>1571</v>
      </c>
      <c r="E340" s="50"/>
      <c r="F340" s="49"/>
      <c r="G340" s="44" t="s">
        <v>357</v>
      </c>
      <c r="H340" s="105" t="s">
        <v>386</v>
      </c>
      <c r="I340" s="50"/>
      <c r="J340" s="49"/>
      <c r="K340" s="44" t="s">
        <v>357</v>
      </c>
      <c r="L340" s="47">
        <v>2092</v>
      </c>
      <c r="M340" s="50"/>
      <c r="N340" s="49"/>
      <c r="O340" s="44" t="s">
        <v>357</v>
      </c>
      <c r="P340" s="47">
        <v>3663</v>
      </c>
      <c r="Q340" s="50"/>
    </row>
    <row r="341" spans="1:17" ht="15.75" thickBot="1">
      <c r="A341" s="20"/>
      <c r="B341" s="133"/>
      <c r="C341" s="45"/>
      <c r="D341" s="48"/>
      <c r="E341" s="51"/>
      <c r="F341" s="49"/>
      <c r="G341" s="45"/>
      <c r="H341" s="68"/>
      <c r="I341" s="51"/>
      <c r="J341" s="49"/>
      <c r="K341" s="45"/>
      <c r="L341" s="48"/>
      <c r="M341" s="51"/>
      <c r="N341" s="49"/>
      <c r="O341" s="45"/>
      <c r="P341" s="48"/>
      <c r="Q341" s="51"/>
    </row>
    <row r="342" spans="1:17" ht="15.75" thickTop="1">
      <c r="A342" s="20"/>
      <c r="B342" s="17"/>
      <c r="C342" s="17"/>
      <c r="D342" s="17"/>
      <c r="E342" s="17"/>
      <c r="F342" s="17"/>
      <c r="G342" s="17"/>
      <c r="H342" s="17"/>
      <c r="I342" s="17"/>
      <c r="J342" s="17"/>
      <c r="K342" s="17"/>
      <c r="L342" s="17"/>
      <c r="M342" s="17"/>
      <c r="N342" s="17"/>
      <c r="O342" s="17"/>
      <c r="P342" s="17"/>
      <c r="Q342" s="17"/>
    </row>
    <row r="343" spans="1:17">
      <c r="A343" s="20"/>
      <c r="B343" s="14"/>
      <c r="C343" s="14"/>
      <c r="D343" s="14"/>
      <c r="E343" s="14"/>
      <c r="F343" s="14"/>
      <c r="G343" s="14"/>
      <c r="H343" s="14"/>
      <c r="I343" s="14"/>
      <c r="J343" s="14"/>
      <c r="K343" s="14"/>
      <c r="L343" s="14"/>
      <c r="M343" s="14"/>
      <c r="N343" s="14"/>
      <c r="O343" s="14"/>
      <c r="P343" s="14"/>
      <c r="Q343" s="14"/>
    </row>
    <row r="344" spans="1:17">
      <c r="A344" s="20"/>
      <c r="B344" s="23" t="s">
        <v>564</v>
      </c>
      <c r="C344" s="97" t="s">
        <v>558</v>
      </c>
      <c r="D344" s="97"/>
      <c r="E344" s="97"/>
      <c r="F344" s="22"/>
      <c r="G344" s="97" t="s">
        <v>559</v>
      </c>
      <c r="H344" s="97"/>
      <c r="I344" s="97"/>
      <c r="J344" s="22"/>
      <c r="K344" s="97" t="s">
        <v>561</v>
      </c>
      <c r="L344" s="97"/>
      <c r="M344" s="97"/>
      <c r="N344" s="22"/>
      <c r="O344" s="97" t="s">
        <v>563</v>
      </c>
      <c r="P344" s="97"/>
      <c r="Q344" s="97"/>
    </row>
    <row r="345" spans="1:17" ht="15.75" thickBot="1">
      <c r="A345" s="20"/>
      <c r="B345" s="23"/>
      <c r="C345" s="40"/>
      <c r="D345" s="40"/>
      <c r="E345" s="40"/>
      <c r="F345" s="22"/>
      <c r="G345" s="40" t="s">
        <v>560</v>
      </c>
      <c r="H345" s="40"/>
      <c r="I345" s="40"/>
      <c r="J345" s="22"/>
      <c r="K345" s="40" t="s">
        <v>562</v>
      </c>
      <c r="L345" s="40"/>
      <c r="M345" s="40"/>
      <c r="N345" s="22"/>
      <c r="O345" s="40"/>
      <c r="P345" s="40"/>
      <c r="Q345" s="40"/>
    </row>
    <row r="346" spans="1:17">
      <c r="A346" s="20"/>
      <c r="B346" s="13" t="s">
        <v>522</v>
      </c>
      <c r="C346" s="100"/>
      <c r="D346" s="100"/>
      <c r="E346" s="100"/>
      <c r="F346" s="11"/>
      <c r="G346" s="100"/>
      <c r="H346" s="100"/>
      <c r="I346" s="100"/>
      <c r="J346" s="11"/>
      <c r="K346" s="100"/>
      <c r="L346" s="100"/>
      <c r="M346" s="100"/>
      <c r="N346" s="11"/>
      <c r="O346" s="100"/>
      <c r="P346" s="100"/>
      <c r="Q346" s="100"/>
    </row>
    <row r="347" spans="1:17">
      <c r="A347" s="20"/>
      <c r="B347" s="80" t="s">
        <v>446</v>
      </c>
      <c r="C347" s="42" t="s">
        <v>357</v>
      </c>
      <c r="D347" s="71">
        <v>309</v>
      </c>
      <c r="E347" s="49"/>
      <c r="F347" s="49"/>
      <c r="G347" s="42" t="s">
        <v>357</v>
      </c>
      <c r="H347" s="71" t="s">
        <v>386</v>
      </c>
      <c r="I347" s="49"/>
      <c r="J347" s="49"/>
      <c r="K347" s="42" t="s">
        <v>357</v>
      </c>
      <c r="L347" s="71" t="s">
        <v>386</v>
      </c>
      <c r="M347" s="49"/>
      <c r="N347" s="49"/>
      <c r="O347" s="42" t="s">
        <v>357</v>
      </c>
      <c r="P347" s="71">
        <v>309</v>
      </c>
      <c r="Q347" s="49"/>
    </row>
    <row r="348" spans="1:17">
      <c r="A348" s="20"/>
      <c r="B348" s="80"/>
      <c r="C348" s="42"/>
      <c r="D348" s="71"/>
      <c r="E348" s="49"/>
      <c r="F348" s="49"/>
      <c r="G348" s="42"/>
      <c r="H348" s="71"/>
      <c r="I348" s="49"/>
      <c r="J348" s="49"/>
      <c r="K348" s="42"/>
      <c r="L348" s="71"/>
      <c r="M348" s="49"/>
      <c r="N348" s="49"/>
      <c r="O348" s="42"/>
      <c r="P348" s="71"/>
      <c r="Q348" s="49"/>
    </row>
    <row r="349" spans="1:17">
      <c r="A349" s="20"/>
      <c r="B349" s="81" t="s">
        <v>501</v>
      </c>
      <c r="C349" s="85">
        <v>357</v>
      </c>
      <c r="D349" s="85"/>
      <c r="E349" s="22"/>
      <c r="F349" s="22"/>
      <c r="G349" s="85" t="s">
        <v>386</v>
      </c>
      <c r="H349" s="85"/>
      <c r="I349" s="22"/>
      <c r="J349" s="22"/>
      <c r="K349" s="85">
        <v>102</v>
      </c>
      <c r="L349" s="85"/>
      <c r="M349" s="22"/>
      <c r="N349" s="22"/>
      <c r="O349" s="85">
        <v>459</v>
      </c>
      <c r="P349" s="85"/>
      <c r="Q349" s="22"/>
    </row>
    <row r="350" spans="1:17">
      <c r="A350" s="20"/>
      <c r="B350" s="81"/>
      <c r="C350" s="85"/>
      <c r="D350" s="85"/>
      <c r="E350" s="22"/>
      <c r="F350" s="22"/>
      <c r="G350" s="85"/>
      <c r="H350" s="85"/>
      <c r="I350" s="22"/>
      <c r="J350" s="22"/>
      <c r="K350" s="85"/>
      <c r="L350" s="85"/>
      <c r="M350" s="22"/>
      <c r="N350" s="22"/>
      <c r="O350" s="85"/>
      <c r="P350" s="85"/>
      <c r="Q350" s="22"/>
    </row>
    <row r="351" spans="1:17">
      <c r="A351" s="20"/>
      <c r="B351" s="80" t="s">
        <v>502</v>
      </c>
      <c r="C351" s="71">
        <v>625</v>
      </c>
      <c r="D351" s="71"/>
      <c r="E351" s="49"/>
      <c r="F351" s="49"/>
      <c r="G351" s="71" t="s">
        <v>386</v>
      </c>
      <c r="H351" s="71"/>
      <c r="I351" s="49"/>
      <c r="J351" s="49"/>
      <c r="K351" s="71">
        <v>136</v>
      </c>
      <c r="L351" s="71"/>
      <c r="M351" s="49"/>
      <c r="N351" s="49"/>
      <c r="O351" s="71">
        <v>761</v>
      </c>
      <c r="P351" s="71"/>
      <c r="Q351" s="49"/>
    </row>
    <row r="352" spans="1:17" ht="15.75" thickBot="1">
      <c r="A352" s="20"/>
      <c r="B352" s="80"/>
      <c r="C352" s="122"/>
      <c r="D352" s="122"/>
      <c r="E352" s="112"/>
      <c r="F352" s="49"/>
      <c r="G352" s="122"/>
      <c r="H352" s="122"/>
      <c r="I352" s="112"/>
      <c r="J352" s="49"/>
      <c r="K352" s="122"/>
      <c r="L352" s="122"/>
      <c r="M352" s="112"/>
      <c r="N352" s="49"/>
      <c r="O352" s="122"/>
      <c r="P352" s="122"/>
      <c r="Q352" s="112"/>
    </row>
    <row r="353" spans="1:25">
      <c r="A353" s="20"/>
      <c r="B353" s="134" t="s">
        <v>523</v>
      </c>
      <c r="C353" s="114">
        <v>1291</v>
      </c>
      <c r="D353" s="114"/>
      <c r="E353" s="100"/>
      <c r="F353" s="22"/>
      <c r="G353" s="126" t="s">
        <v>386</v>
      </c>
      <c r="H353" s="126"/>
      <c r="I353" s="100"/>
      <c r="J353" s="22"/>
      <c r="K353" s="126">
        <v>238</v>
      </c>
      <c r="L353" s="126"/>
      <c r="M353" s="100"/>
      <c r="N353" s="22"/>
      <c r="O353" s="114">
        <v>1529</v>
      </c>
      <c r="P353" s="114"/>
      <c r="Q353" s="100"/>
    </row>
    <row r="354" spans="1:25" ht="15.75" thickBot="1">
      <c r="A354" s="20"/>
      <c r="B354" s="134"/>
      <c r="C354" s="106"/>
      <c r="D354" s="106"/>
      <c r="E354" s="84"/>
      <c r="F354" s="22"/>
      <c r="G354" s="86"/>
      <c r="H354" s="86"/>
      <c r="I354" s="84"/>
      <c r="J354" s="22"/>
      <c r="K354" s="86"/>
      <c r="L354" s="86"/>
      <c r="M354" s="84"/>
      <c r="N354" s="22"/>
      <c r="O354" s="106"/>
      <c r="P354" s="106"/>
      <c r="Q354" s="84"/>
    </row>
    <row r="355" spans="1:25">
      <c r="A355" s="20"/>
      <c r="B355" s="30" t="s">
        <v>524</v>
      </c>
      <c r="C355" s="50"/>
      <c r="D355" s="50"/>
      <c r="E355" s="50"/>
      <c r="F355" s="32"/>
      <c r="G355" s="50"/>
      <c r="H355" s="50"/>
      <c r="I355" s="50"/>
      <c r="J355" s="32"/>
      <c r="K355" s="50"/>
      <c r="L355" s="50"/>
      <c r="M355" s="50"/>
      <c r="N355" s="32"/>
      <c r="O355" s="50"/>
      <c r="P355" s="50"/>
      <c r="Q355" s="50"/>
    </row>
    <row r="356" spans="1:25">
      <c r="A356" s="20"/>
      <c r="B356" s="81" t="s">
        <v>503</v>
      </c>
      <c r="C356" s="85">
        <v>337</v>
      </c>
      <c r="D356" s="85"/>
      <c r="E356" s="22"/>
      <c r="F356" s="22"/>
      <c r="G356" s="85" t="s">
        <v>386</v>
      </c>
      <c r="H356" s="85"/>
      <c r="I356" s="22"/>
      <c r="J356" s="22"/>
      <c r="K356" s="85" t="s">
        <v>386</v>
      </c>
      <c r="L356" s="85"/>
      <c r="M356" s="22"/>
      <c r="N356" s="22"/>
      <c r="O356" s="85">
        <v>337</v>
      </c>
      <c r="P356" s="85"/>
      <c r="Q356" s="22"/>
    </row>
    <row r="357" spans="1:25" ht="15.75" thickBot="1">
      <c r="A357" s="20"/>
      <c r="B357" s="81"/>
      <c r="C357" s="86"/>
      <c r="D357" s="86"/>
      <c r="E357" s="84"/>
      <c r="F357" s="22"/>
      <c r="G357" s="86"/>
      <c r="H357" s="86"/>
      <c r="I357" s="84"/>
      <c r="J357" s="22"/>
      <c r="K357" s="86"/>
      <c r="L357" s="86"/>
      <c r="M357" s="84"/>
      <c r="N357" s="22"/>
      <c r="O357" s="86"/>
      <c r="P357" s="86"/>
      <c r="Q357" s="84"/>
    </row>
    <row r="358" spans="1:25">
      <c r="A358" s="20"/>
      <c r="B358" s="135" t="s">
        <v>504</v>
      </c>
      <c r="C358" s="52" t="s">
        <v>357</v>
      </c>
      <c r="D358" s="55">
        <v>1628</v>
      </c>
      <c r="E358" s="50"/>
      <c r="F358" s="49"/>
      <c r="G358" s="52" t="s">
        <v>357</v>
      </c>
      <c r="H358" s="108" t="s">
        <v>386</v>
      </c>
      <c r="I358" s="50"/>
      <c r="J358" s="49"/>
      <c r="K358" s="52" t="s">
        <v>357</v>
      </c>
      <c r="L358" s="108">
        <v>238</v>
      </c>
      <c r="M358" s="50"/>
      <c r="N358" s="49"/>
      <c r="O358" s="52" t="s">
        <v>357</v>
      </c>
      <c r="P358" s="55">
        <v>1866</v>
      </c>
      <c r="Q358" s="50"/>
    </row>
    <row r="359" spans="1:25" ht="15.75" thickBot="1">
      <c r="A359" s="20"/>
      <c r="B359" s="135"/>
      <c r="C359" s="53"/>
      <c r="D359" s="56"/>
      <c r="E359" s="51"/>
      <c r="F359" s="49"/>
      <c r="G359" s="53"/>
      <c r="H359" s="73"/>
      <c r="I359" s="51"/>
      <c r="J359" s="49"/>
      <c r="K359" s="53"/>
      <c r="L359" s="73"/>
      <c r="M359" s="51"/>
      <c r="N359" s="49"/>
      <c r="O359" s="53"/>
      <c r="P359" s="56"/>
      <c r="Q359" s="51"/>
    </row>
    <row r="360" spans="1:25" ht="15.75" thickTop="1">
      <c r="A360" s="20" t="s">
        <v>1184</v>
      </c>
      <c r="B360" s="22" t="s">
        <v>565</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row>
    <row r="361" spans="1:25">
      <c r="A361" s="20"/>
      <c r="B361" s="17"/>
      <c r="C361" s="17"/>
      <c r="D361" s="17"/>
      <c r="E361" s="17"/>
      <c r="F361" s="17"/>
      <c r="G361" s="17"/>
      <c r="H361" s="17"/>
      <c r="I361" s="17"/>
    </row>
    <row r="362" spans="1:25">
      <c r="A362" s="20"/>
      <c r="B362" s="14"/>
      <c r="C362" s="14"/>
      <c r="D362" s="14"/>
      <c r="E362" s="14"/>
      <c r="F362" s="14"/>
      <c r="G362" s="14"/>
      <c r="H362" s="14"/>
      <c r="I362" s="14"/>
    </row>
    <row r="363" spans="1:25" ht="15.75" thickBot="1">
      <c r="A363" s="20"/>
      <c r="B363" s="11"/>
      <c r="C363" s="40">
        <v>2014</v>
      </c>
      <c r="D363" s="40"/>
      <c r="E363" s="40"/>
      <c r="F363" s="11"/>
      <c r="G363" s="40">
        <v>2013</v>
      </c>
      <c r="H363" s="40"/>
      <c r="I363" s="40"/>
    </row>
    <row r="364" spans="1:25">
      <c r="A364" s="20"/>
      <c r="B364" s="109" t="s">
        <v>566</v>
      </c>
      <c r="C364" s="44" t="s">
        <v>357</v>
      </c>
      <c r="D364" s="47">
        <v>2536</v>
      </c>
      <c r="E364" s="50"/>
      <c r="F364" s="49"/>
      <c r="G364" s="52" t="s">
        <v>357</v>
      </c>
      <c r="H364" s="108">
        <v>925</v>
      </c>
      <c r="I364" s="50"/>
    </row>
    <row r="365" spans="1:25">
      <c r="A365" s="20"/>
      <c r="B365" s="109"/>
      <c r="C365" s="43"/>
      <c r="D365" s="46"/>
      <c r="E365" s="49"/>
      <c r="F365" s="49"/>
      <c r="G365" s="42"/>
      <c r="H365" s="71"/>
      <c r="I365" s="49"/>
    </row>
    <row r="366" spans="1:25">
      <c r="A366" s="20"/>
      <c r="B366" s="110" t="s">
        <v>567</v>
      </c>
      <c r="C366" s="82">
        <v>833</v>
      </c>
      <c r="D366" s="82"/>
      <c r="E366" s="22"/>
      <c r="F366" s="22"/>
      <c r="G366" s="85">
        <v>597</v>
      </c>
      <c r="H366" s="85"/>
      <c r="I366" s="22"/>
    </row>
    <row r="367" spans="1:25">
      <c r="A367" s="20"/>
      <c r="B367" s="110"/>
      <c r="C367" s="82"/>
      <c r="D367" s="82"/>
      <c r="E367" s="22"/>
      <c r="F367" s="22"/>
      <c r="G367" s="85"/>
      <c r="H367" s="85"/>
      <c r="I367" s="22"/>
    </row>
    <row r="368" spans="1:25">
      <c r="A368" s="20"/>
      <c r="B368" s="42" t="s">
        <v>568</v>
      </c>
      <c r="C368" s="66">
        <v>294</v>
      </c>
      <c r="D368" s="66"/>
      <c r="E368" s="49"/>
      <c r="F368" s="49"/>
      <c r="G368" s="71">
        <v>344</v>
      </c>
      <c r="H368" s="71"/>
      <c r="I368" s="49"/>
    </row>
    <row r="369" spans="1:25" ht="15.75" thickBot="1">
      <c r="A369" s="20"/>
      <c r="B369" s="42"/>
      <c r="C369" s="120"/>
      <c r="D369" s="120"/>
      <c r="E369" s="112"/>
      <c r="F369" s="49"/>
      <c r="G369" s="122"/>
      <c r="H369" s="122"/>
      <c r="I369" s="112"/>
    </row>
    <row r="370" spans="1:25">
      <c r="A370" s="20"/>
      <c r="B370" s="110" t="s">
        <v>146</v>
      </c>
      <c r="C370" s="124" t="s">
        <v>357</v>
      </c>
      <c r="D370" s="125">
        <v>3663</v>
      </c>
      <c r="E370" s="100"/>
      <c r="F370" s="22"/>
      <c r="G370" s="113" t="s">
        <v>357</v>
      </c>
      <c r="H370" s="114">
        <v>1866</v>
      </c>
      <c r="I370" s="100"/>
    </row>
    <row r="371" spans="1:25" ht="15.75" thickBot="1">
      <c r="A371" s="20"/>
      <c r="B371" s="110"/>
      <c r="C371" s="75"/>
      <c r="D371" s="59"/>
      <c r="E371" s="61"/>
      <c r="F371" s="22"/>
      <c r="G371" s="77"/>
      <c r="H371" s="64"/>
      <c r="I371" s="61"/>
    </row>
    <row r="372" spans="1:25" ht="15.75" thickTop="1">
      <c r="A372" s="20"/>
      <c r="B372" s="14"/>
      <c r="C372" s="14"/>
    </row>
    <row r="373" spans="1:25" ht="51">
      <c r="A373" s="20"/>
      <c r="B373" s="116">
        <v>-1</v>
      </c>
      <c r="C373" s="16" t="s">
        <v>569</v>
      </c>
    </row>
    <row r="374" spans="1:25">
      <c r="A374" s="20" t="s">
        <v>1185</v>
      </c>
      <c r="B374" s="18" t="s">
        <v>570</v>
      </c>
      <c r="C374" s="18"/>
      <c r="D374" s="18"/>
      <c r="E374" s="18"/>
      <c r="F374" s="18"/>
      <c r="G374" s="18"/>
      <c r="H374" s="18"/>
      <c r="I374" s="18"/>
      <c r="J374" s="18"/>
      <c r="K374" s="18"/>
      <c r="L374" s="18"/>
      <c r="M374" s="18"/>
      <c r="N374" s="18"/>
      <c r="O374" s="18"/>
      <c r="P374" s="18"/>
      <c r="Q374" s="18"/>
      <c r="R374" s="18"/>
      <c r="S374" s="18"/>
      <c r="T374" s="18"/>
      <c r="U374" s="18"/>
      <c r="V374" s="18"/>
      <c r="W374" s="18"/>
      <c r="X374" s="18"/>
      <c r="Y374" s="18"/>
    </row>
    <row r="375" spans="1:25">
      <c r="A375" s="20"/>
      <c r="B375" s="17"/>
      <c r="C375" s="17"/>
      <c r="D375" s="17"/>
      <c r="E375" s="17"/>
      <c r="F375" s="17"/>
      <c r="G375" s="17"/>
      <c r="H375" s="17"/>
      <c r="I375" s="17"/>
      <c r="J375" s="17"/>
      <c r="K375" s="17"/>
      <c r="L375" s="17"/>
    </row>
    <row r="376" spans="1:25">
      <c r="A376" s="20"/>
      <c r="B376" s="14"/>
      <c r="C376" s="14"/>
      <c r="D376" s="14"/>
      <c r="E376" s="14"/>
      <c r="F376" s="14"/>
      <c r="G376" s="14"/>
      <c r="H376" s="14"/>
      <c r="I376" s="14"/>
      <c r="J376" s="14"/>
      <c r="K376" s="14"/>
      <c r="L376" s="14"/>
    </row>
    <row r="377" spans="1:25" ht="15.75" thickBot="1">
      <c r="A377" s="20"/>
      <c r="B377" s="26"/>
      <c r="C377" s="117">
        <v>42004</v>
      </c>
      <c r="D377" s="117"/>
      <c r="E377" s="117"/>
      <c r="F377" s="117"/>
      <c r="G377" s="117"/>
      <c r="H377" s="117"/>
      <c r="I377" s="117"/>
      <c r="J377" s="117"/>
      <c r="K377" s="117"/>
      <c r="L377" s="117"/>
    </row>
    <row r="378" spans="1:25">
      <c r="A378" s="20"/>
      <c r="B378" s="96"/>
      <c r="C378" s="98" t="s">
        <v>571</v>
      </c>
      <c r="D378" s="98"/>
      <c r="E378" s="100"/>
      <c r="F378" s="98" t="s">
        <v>573</v>
      </c>
      <c r="G378" s="98"/>
      <c r="H378" s="98"/>
      <c r="I378" s="100"/>
      <c r="J378" s="98" t="s">
        <v>576</v>
      </c>
      <c r="K378" s="98"/>
      <c r="L378" s="98"/>
    </row>
    <row r="379" spans="1:25">
      <c r="A379" s="20"/>
      <c r="B379" s="96"/>
      <c r="C379" s="97" t="s">
        <v>572</v>
      </c>
      <c r="D379" s="97"/>
      <c r="E379" s="22"/>
      <c r="F379" s="97" t="s">
        <v>574</v>
      </c>
      <c r="G379" s="97"/>
      <c r="H379" s="97"/>
      <c r="I379" s="22"/>
      <c r="J379" s="97" t="s">
        <v>574</v>
      </c>
      <c r="K379" s="97"/>
      <c r="L379" s="97"/>
    </row>
    <row r="380" spans="1:25">
      <c r="A380" s="20"/>
      <c r="B380" s="96"/>
      <c r="C380" s="19"/>
      <c r="D380" s="19"/>
      <c r="E380" s="22"/>
      <c r="F380" s="97" t="s">
        <v>575</v>
      </c>
      <c r="G380" s="97"/>
      <c r="H380" s="97"/>
      <c r="I380" s="22"/>
      <c r="J380" s="97" t="s">
        <v>575</v>
      </c>
      <c r="K380" s="97"/>
      <c r="L380" s="97"/>
    </row>
    <row r="381" spans="1:25">
      <c r="A381" s="20"/>
      <c r="B381" s="96"/>
      <c r="C381" s="19"/>
      <c r="D381" s="19"/>
      <c r="E381" s="22"/>
      <c r="F381" s="97" t="s">
        <v>531</v>
      </c>
      <c r="G381" s="97"/>
      <c r="H381" s="97"/>
      <c r="I381" s="22"/>
      <c r="J381" s="97" t="s">
        <v>531</v>
      </c>
      <c r="K381" s="97"/>
      <c r="L381" s="97"/>
    </row>
    <row r="382" spans="1:25" ht="15.75" thickBot="1">
      <c r="A382" s="20"/>
      <c r="B382" s="96"/>
      <c r="C382" s="99"/>
      <c r="D382" s="99"/>
      <c r="E382" s="22"/>
      <c r="F382" s="40" t="s">
        <v>532</v>
      </c>
      <c r="G382" s="40"/>
      <c r="H382" s="40"/>
      <c r="I382" s="22"/>
      <c r="J382" s="40" t="s">
        <v>532</v>
      </c>
      <c r="K382" s="40"/>
      <c r="L382" s="40"/>
    </row>
    <row r="383" spans="1:25">
      <c r="A383" s="20"/>
      <c r="B383" s="16" t="s">
        <v>577</v>
      </c>
      <c r="C383" s="100"/>
      <c r="D383" s="100"/>
      <c r="E383" s="11"/>
      <c r="F383" s="100"/>
      <c r="G383" s="100"/>
      <c r="H383" s="100"/>
      <c r="I383" s="11"/>
      <c r="J383" s="100"/>
      <c r="K383" s="100"/>
      <c r="L383" s="100"/>
    </row>
    <row r="384" spans="1:25">
      <c r="A384" s="20"/>
      <c r="B384" s="102" t="s">
        <v>446</v>
      </c>
      <c r="C384" s="66">
        <v>4</v>
      </c>
      <c r="D384" s="49"/>
      <c r="E384" s="49"/>
      <c r="F384" s="43" t="s">
        <v>357</v>
      </c>
      <c r="G384" s="66">
        <v>233</v>
      </c>
      <c r="H384" s="49"/>
      <c r="I384" s="49"/>
      <c r="J384" s="43" t="s">
        <v>357</v>
      </c>
      <c r="K384" s="66">
        <v>233</v>
      </c>
      <c r="L384" s="49"/>
    </row>
    <row r="385" spans="1:12">
      <c r="A385" s="20"/>
      <c r="B385" s="102"/>
      <c r="C385" s="66"/>
      <c r="D385" s="49"/>
      <c r="E385" s="49"/>
      <c r="F385" s="43"/>
      <c r="G385" s="66"/>
      <c r="H385" s="49"/>
      <c r="I385" s="49"/>
      <c r="J385" s="43"/>
      <c r="K385" s="66"/>
      <c r="L385" s="49"/>
    </row>
    <row r="386" spans="1:12">
      <c r="A386" s="20"/>
      <c r="B386" s="101" t="s">
        <v>501</v>
      </c>
      <c r="C386" s="82">
        <v>3</v>
      </c>
      <c r="D386" s="22"/>
      <c r="E386" s="22"/>
      <c r="F386" s="57">
        <v>2309</v>
      </c>
      <c r="G386" s="57"/>
      <c r="H386" s="22"/>
      <c r="I386" s="22"/>
      <c r="J386" s="57">
        <v>2309</v>
      </c>
      <c r="K386" s="57"/>
      <c r="L386" s="22"/>
    </row>
    <row r="387" spans="1:12">
      <c r="A387" s="20"/>
      <c r="B387" s="101"/>
      <c r="C387" s="82"/>
      <c r="D387" s="22"/>
      <c r="E387" s="22"/>
      <c r="F387" s="57"/>
      <c r="G387" s="57"/>
      <c r="H387" s="22"/>
      <c r="I387" s="22"/>
      <c r="J387" s="57"/>
      <c r="K387" s="57"/>
      <c r="L387" s="22"/>
    </row>
    <row r="388" spans="1:12">
      <c r="A388" s="20"/>
      <c r="B388" s="102" t="s">
        <v>502</v>
      </c>
      <c r="C388" s="66">
        <v>3</v>
      </c>
      <c r="D388" s="49"/>
      <c r="E388" s="49"/>
      <c r="F388" s="66">
        <v>736</v>
      </c>
      <c r="G388" s="66"/>
      <c r="H388" s="49"/>
      <c r="I388" s="49"/>
      <c r="J388" s="66">
        <v>736</v>
      </c>
      <c r="K388" s="66"/>
      <c r="L388" s="49"/>
    </row>
    <row r="389" spans="1:12">
      <c r="A389" s="20"/>
      <c r="B389" s="102"/>
      <c r="C389" s="66"/>
      <c r="D389" s="49"/>
      <c r="E389" s="49"/>
      <c r="F389" s="66"/>
      <c r="G389" s="66"/>
      <c r="H389" s="49"/>
      <c r="I389" s="49"/>
      <c r="J389" s="66"/>
      <c r="K389" s="66"/>
      <c r="L389" s="49"/>
    </row>
    <row r="390" spans="1:12">
      <c r="A390" s="20"/>
      <c r="B390" s="101" t="s">
        <v>503</v>
      </c>
      <c r="C390" s="82">
        <v>2</v>
      </c>
      <c r="D390" s="22"/>
      <c r="E390" s="22"/>
      <c r="F390" s="82">
        <v>385</v>
      </c>
      <c r="G390" s="82"/>
      <c r="H390" s="22"/>
      <c r="I390" s="22"/>
      <c r="J390" s="82">
        <v>385</v>
      </c>
      <c r="K390" s="82"/>
      <c r="L390" s="22"/>
    </row>
    <row r="391" spans="1:12" ht="15.75" thickBot="1">
      <c r="A391" s="20"/>
      <c r="B391" s="101"/>
      <c r="C391" s="83"/>
      <c r="D391" s="84"/>
      <c r="E391" s="22"/>
      <c r="F391" s="83"/>
      <c r="G391" s="83"/>
      <c r="H391" s="84"/>
      <c r="I391" s="22"/>
      <c r="J391" s="83"/>
      <c r="K391" s="83"/>
      <c r="L391" s="84"/>
    </row>
    <row r="392" spans="1:12">
      <c r="A392" s="20"/>
      <c r="B392" s="49"/>
      <c r="C392" s="105">
        <v>12</v>
      </c>
      <c r="D392" s="50"/>
      <c r="E392" s="49"/>
      <c r="F392" s="44" t="s">
        <v>357</v>
      </c>
      <c r="G392" s="47">
        <v>3663</v>
      </c>
      <c r="H392" s="50"/>
      <c r="I392" s="49"/>
      <c r="J392" s="44" t="s">
        <v>357</v>
      </c>
      <c r="K392" s="47">
        <v>3663</v>
      </c>
      <c r="L392" s="50"/>
    </row>
    <row r="393" spans="1:12" ht="15.75" thickBot="1">
      <c r="A393" s="20"/>
      <c r="B393" s="49"/>
      <c r="C393" s="68"/>
      <c r="D393" s="51"/>
      <c r="E393" s="49"/>
      <c r="F393" s="45"/>
      <c r="G393" s="48"/>
      <c r="H393" s="51"/>
      <c r="I393" s="49"/>
      <c r="J393" s="45"/>
      <c r="K393" s="48"/>
      <c r="L393" s="51"/>
    </row>
    <row r="394" spans="1:12" ht="15.75" thickTop="1">
      <c r="A394" s="20"/>
      <c r="B394" s="17"/>
      <c r="C394" s="17"/>
      <c r="D394" s="17"/>
      <c r="E394" s="17"/>
      <c r="F394" s="17"/>
      <c r="G394" s="17"/>
      <c r="H394" s="17"/>
      <c r="I394" s="17"/>
      <c r="J394" s="17"/>
      <c r="K394" s="17"/>
      <c r="L394" s="17"/>
    </row>
    <row r="395" spans="1:12">
      <c r="A395" s="20"/>
      <c r="B395" s="14"/>
      <c r="C395" s="14"/>
      <c r="D395" s="14"/>
      <c r="E395" s="14"/>
      <c r="F395" s="14"/>
      <c r="G395" s="14"/>
      <c r="H395" s="14"/>
      <c r="I395" s="14"/>
      <c r="J395" s="14"/>
      <c r="K395" s="14"/>
      <c r="L395" s="14"/>
    </row>
    <row r="396" spans="1:12" ht="15.75" thickBot="1">
      <c r="A396" s="20"/>
      <c r="B396" s="26"/>
      <c r="C396" s="40" t="s">
        <v>505</v>
      </c>
      <c r="D396" s="40"/>
      <c r="E396" s="40"/>
      <c r="F396" s="40"/>
      <c r="G396" s="40"/>
      <c r="H396" s="40"/>
      <c r="I396" s="40"/>
      <c r="J396" s="40"/>
      <c r="K396" s="40"/>
      <c r="L396" s="40"/>
    </row>
    <row r="397" spans="1:12">
      <c r="A397" s="20"/>
      <c r="B397" s="96"/>
      <c r="C397" s="98" t="s">
        <v>578</v>
      </c>
      <c r="D397" s="98"/>
      <c r="E397" s="100"/>
      <c r="F397" s="98" t="s">
        <v>579</v>
      </c>
      <c r="G397" s="98"/>
      <c r="H397" s="98"/>
      <c r="I397" s="100"/>
      <c r="J397" s="98" t="s">
        <v>576</v>
      </c>
      <c r="K397" s="98"/>
      <c r="L397" s="98"/>
    </row>
    <row r="398" spans="1:12">
      <c r="A398" s="20"/>
      <c r="B398" s="96"/>
      <c r="C398" s="97" t="s">
        <v>572</v>
      </c>
      <c r="D398" s="97"/>
      <c r="E398" s="22"/>
      <c r="F398" s="97" t="s">
        <v>575</v>
      </c>
      <c r="G398" s="97"/>
      <c r="H398" s="97"/>
      <c r="I398" s="22"/>
      <c r="J398" s="97" t="s">
        <v>574</v>
      </c>
      <c r="K398" s="97"/>
      <c r="L398" s="97"/>
    </row>
    <row r="399" spans="1:12">
      <c r="A399" s="20"/>
      <c r="B399" s="96"/>
      <c r="C399" s="19"/>
      <c r="D399" s="19"/>
      <c r="E399" s="22"/>
      <c r="F399" s="97" t="s">
        <v>531</v>
      </c>
      <c r="G399" s="97"/>
      <c r="H399" s="97"/>
      <c r="I399" s="22"/>
      <c r="J399" s="97" t="s">
        <v>575</v>
      </c>
      <c r="K399" s="97"/>
      <c r="L399" s="97"/>
    </row>
    <row r="400" spans="1:12">
      <c r="A400" s="20"/>
      <c r="B400" s="96"/>
      <c r="C400" s="19"/>
      <c r="D400" s="19"/>
      <c r="E400" s="22"/>
      <c r="F400" s="97" t="s">
        <v>532</v>
      </c>
      <c r="G400" s="97"/>
      <c r="H400" s="97"/>
      <c r="I400" s="22"/>
      <c r="J400" s="97" t="s">
        <v>531</v>
      </c>
      <c r="K400" s="97"/>
      <c r="L400" s="97"/>
    </row>
    <row r="401" spans="1:12" ht="15.75" thickBot="1">
      <c r="A401" s="20"/>
      <c r="B401" s="96"/>
      <c r="C401" s="99"/>
      <c r="D401" s="99"/>
      <c r="E401" s="22"/>
      <c r="F401" s="99"/>
      <c r="G401" s="99"/>
      <c r="H401" s="99"/>
      <c r="I401" s="22"/>
      <c r="J401" s="40" t="s">
        <v>532</v>
      </c>
      <c r="K401" s="40"/>
      <c r="L401" s="40"/>
    </row>
    <row r="402" spans="1:12">
      <c r="A402" s="20"/>
      <c r="B402" s="16" t="s">
        <v>577</v>
      </c>
      <c r="C402" s="100"/>
      <c r="D402" s="100"/>
      <c r="E402" s="11"/>
      <c r="F402" s="100"/>
      <c r="G402" s="100"/>
      <c r="H402" s="100"/>
      <c r="I402" s="11"/>
      <c r="J402" s="100"/>
      <c r="K402" s="100"/>
      <c r="L402" s="100"/>
    </row>
    <row r="403" spans="1:12">
      <c r="A403" s="20"/>
      <c r="B403" s="102" t="s">
        <v>446</v>
      </c>
      <c r="C403" s="71">
        <v>2</v>
      </c>
      <c r="D403" s="49"/>
      <c r="E403" s="49"/>
      <c r="F403" s="42" t="s">
        <v>357</v>
      </c>
      <c r="G403" s="71">
        <v>309</v>
      </c>
      <c r="H403" s="49"/>
      <c r="I403" s="49"/>
      <c r="J403" s="42" t="s">
        <v>357</v>
      </c>
      <c r="K403" s="71">
        <v>309</v>
      </c>
      <c r="L403" s="49"/>
    </row>
    <row r="404" spans="1:12">
      <c r="A404" s="20"/>
      <c r="B404" s="102"/>
      <c r="C404" s="71"/>
      <c r="D404" s="49"/>
      <c r="E404" s="49"/>
      <c r="F404" s="42"/>
      <c r="G404" s="71"/>
      <c r="H404" s="49"/>
      <c r="I404" s="49"/>
      <c r="J404" s="42"/>
      <c r="K404" s="71"/>
      <c r="L404" s="49"/>
    </row>
    <row r="405" spans="1:12">
      <c r="A405" s="20"/>
      <c r="B405" s="101" t="s">
        <v>501</v>
      </c>
      <c r="C405" s="85">
        <v>3</v>
      </c>
      <c r="D405" s="22"/>
      <c r="E405" s="22"/>
      <c r="F405" s="85">
        <v>459</v>
      </c>
      <c r="G405" s="85"/>
      <c r="H405" s="22"/>
      <c r="I405" s="22"/>
      <c r="J405" s="85">
        <v>459</v>
      </c>
      <c r="K405" s="85"/>
      <c r="L405" s="22"/>
    </row>
    <row r="406" spans="1:12">
      <c r="A406" s="20"/>
      <c r="B406" s="101"/>
      <c r="C406" s="85"/>
      <c r="D406" s="22"/>
      <c r="E406" s="22"/>
      <c r="F406" s="85"/>
      <c r="G406" s="85"/>
      <c r="H406" s="22"/>
      <c r="I406" s="22"/>
      <c r="J406" s="85"/>
      <c r="K406" s="85"/>
      <c r="L406" s="22"/>
    </row>
    <row r="407" spans="1:12">
      <c r="A407" s="20"/>
      <c r="B407" s="102" t="s">
        <v>502</v>
      </c>
      <c r="C407" s="71">
        <v>3</v>
      </c>
      <c r="D407" s="49"/>
      <c r="E407" s="49"/>
      <c r="F407" s="71">
        <v>761</v>
      </c>
      <c r="G407" s="71"/>
      <c r="H407" s="49"/>
      <c r="I407" s="49"/>
      <c r="J407" s="71">
        <v>761</v>
      </c>
      <c r="K407" s="71"/>
      <c r="L407" s="49"/>
    </row>
    <row r="408" spans="1:12">
      <c r="A408" s="20"/>
      <c r="B408" s="102"/>
      <c r="C408" s="71"/>
      <c r="D408" s="49"/>
      <c r="E408" s="49"/>
      <c r="F408" s="71"/>
      <c r="G408" s="71"/>
      <c r="H408" s="49"/>
      <c r="I408" s="49"/>
      <c r="J408" s="71"/>
      <c r="K408" s="71"/>
      <c r="L408" s="49"/>
    </row>
    <row r="409" spans="1:12">
      <c r="A409" s="20"/>
      <c r="B409" s="101" t="s">
        <v>503</v>
      </c>
      <c r="C409" s="85">
        <v>1</v>
      </c>
      <c r="D409" s="22"/>
      <c r="E409" s="22"/>
      <c r="F409" s="85">
        <v>337</v>
      </c>
      <c r="G409" s="85"/>
      <c r="H409" s="22"/>
      <c r="I409" s="22"/>
      <c r="J409" s="85">
        <v>337</v>
      </c>
      <c r="K409" s="85"/>
      <c r="L409" s="22"/>
    </row>
    <row r="410" spans="1:12" ht="15.75" thickBot="1">
      <c r="A410" s="20"/>
      <c r="B410" s="101"/>
      <c r="C410" s="86"/>
      <c r="D410" s="84"/>
      <c r="E410" s="22"/>
      <c r="F410" s="86"/>
      <c r="G410" s="86"/>
      <c r="H410" s="84"/>
      <c r="I410" s="22"/>
      <c r="J410" s="86"/>
      <c r="K410" s="86"/>
      <c r="L410" s="84"/>
    </row>
    <row r="411" spans="1:12">
      <c r="A411" s="20"/>
      <c r="B411" s="49"/>
      <c r="C411" s="108">
        <v>9</v>
      </c>
      <c r="D411" s="50"/>
      <c r="E411" s="49"/>
      <c r="F411" s="52" t="s">
        <v>357</v>
      </c>
      <c r="G411" s="55">
        <v>1866</v>
      </c>
      <c r="H411" s="50"/>
      <c r="I411" s="49"/>
      <c r="J411" s="52" t="s">
        <v>357</v>
      </c>
      <c r="K411" s="55">
        <v>1866</v>
      </c>
      <c r="L411" s="50"/>
    </row>
    <row r="412" spans="1:12">
      <c r="A412" s="20"/>
      <c r="B412" s="49"/>
      <c r="C412" s="71"/>
      <c r="D412" s="49"/>
      <c r="E412" s="49"/>
      <c r="F412" s="42"/>
      <c r="G412" s="54"/>
      <c r="H412" s="49"/>
      <c r="I412" s="49"/>
      <c r="J412" s="42"/>
      <c r="K412" s="54"/>
      <c r="L412" s="49"/>
    </row>
  </sheetData>
  <mergeCells count="2342">
    <mergeCell ref="A323:A359"/>
    <mergeCell ref="B323:Y323"/>
    <mergeCell ref="A360:A373"/>
    <mergeCell ref="B360:Y360"/>
    <mergeCell ref="A374:A412"/>
    <mergeCell ref="B374:Y374"/>
    <mergeCell ref="A208:A292"/>
    <mergeCell ref="B208:Y208"/>
    <mergeCell ref="A293:A309"/>
    <mergeCell ref="B293:Y293"/>
    <mergeCell ref="A310:A322"/>
    <mergeCell ref="B310:Y310"/>
    <mergeCell ref="A62:A121"/>
    <mergeCell ref="B62:Y62"/>
    <mergeCell ref="A122:A156"/>
    <mergeCell ref="B122:Y122"/>
    <mergeCell ref="A157:A207"/>
    <mergeCell ref="B157:Y157"/>
    <mergeCell ref="K411:K412"/>
    <mergeCell ref="L411:L412"/>
    <mergeCell ref="A1:A2"/>
    <mergeCell ref="B1:Y1"/>
    <mergeCell ref="B2:Y2"/>
    <mergeCell ref="B3:Y3"/>
    <mergeCell ref="A4:A48"/>
    <mergeCell ref="B4:Y4"/>
    <mergeCell ref="B37:Y37"/>
    <mergeCell ref="A49:A61"/>
    <mergeCell ref="L409:L410"/>
    <mergeCell ref="B411:B412"/>
    <mergeCell ref="C411:C412"/>
    <mergeCell ref="D411:D412"/>
    <mergeCell ref="E411:E412"/>
    <mergeCell ref="F411:F412"/>
    <mergeCell ref="G411:G412"/>
    <mergeCell ref="H411:H412"/>
    <mergeCell ref="I411:I412"/>
    <mergeCell ref="J411:J412"/>
    <mergeCell ref="J407:K408"/>
    <mergeCell ref="L407:L408"/>
    <mergeCell ref="B409:B410"/>
    <mergeCell ref="C409:C410"/>
    <mergeCell ref="D409:D410"/>
    <mergeCell ref="E409:E410"/>
    <mergeCell ref="F409:G410"/>
    <mergeCell ref="H409:H410"/>
    <mergeCell ref="I409:I410"/>
    <mergeCell ref="J409:K410"/>
    <mergeCell ref="I405:I406"/>
    <mergeCell ref="J405:K406"/>
    <mergeCell ref="L405:L406"/>
    <mergeCell ref="B407:B408"/>
    <mergeCell ref="C407:C408"/>
    <mergeCell ref="D407:D408"/>
    <mergeCell ref="E407:E408"/>
    <mergeCell ref="F407:G408"/>
    <mergeCell ref="H407:H408"/>
    <mergeCell ref="I407:I408"/>
    <mergeCell ref="I403:I404"/>
    <mergeCell ref="J403:J404"/>
    <mergeCell ref="K403:K404"/>
    <mergeCell ref="L403:L404"/>
    <mergeCell ref="B405:B406"/>
    <mergeCell ref="C405:C406"/>
    <mergeCell ref="D405:D406"/>
    <mergeCell ref="E405:E406"/>
    <mergeCell ref="F405:G406"/>
    <mergeCell ref="H405:H406"/>
    <mergeCell ref="C402:D402"/>
    <mergeCell ref="F402:H402"/>
    <mergeCell ref="J402:L402"/>
    <mergeCell ref="B403:B404"/>
    <mergeCell ref="C403:C404"/>
    <mergeCell ref="D403:D404"/>
    <mergeCell ref="E403:E404"/>
    <mergeCell ref="F403:F404"/>
    <mergeCell ref="G403:G404"/>
    <mergeCell ref="H403:H404"/>
    <mergeCell ref="I397:I401"/>
    <mergeCell ref="J397:L397"/>
    <mergeCell ref="J398:L398"/>
    <mergeCell ref="J399:L399"/>
    <mergeCell ref="J400:L400"/>
    <mergeCell ref="J401:L401"/>
    <mergeCell ref="E397:E401"/>
    <mergeCell ref="F397:H397"/>
    <mergeCell ref="F398:H398"/>
    <mergeCell ref="F399:H399"/>
    <mergeCell ref="F400:H400"/>
    <mergeCell ref="F401:H401"/>
    <mergeCell ref="K392:K393"/>
    <mergeCell ref="L392:L393"/>
    <mergeCell ref="B394:L394"/>
    <mergeCell ref="C396:L396"/>
    <mergeCell ref="B397:B401"/>
    <mergeCell ref="C397:D397"/>
    <mergeCell ref="C398:D398"/>
    <mergeCell ref="C399:D399"/>
    <mergeCell ref="C400:D400"/>
    <mergeCell ref="C401:D401"/>
    <mergeCell ref="L390:L391"/>
    <mergeCell ref="B392:B393"/>
    <mergeCell ref="C392:C393"/>
    <mergeCell ref="D392:D393"/>
    <mergeCell ref="E392:E393"/>
    <mergeCell ref="F392:F393"/>
    <mergeCell ref="G392:G393"/>
    <mergeCell ref="H392:H393"/>
    <mergeCell ref="I392:I393"/>
    <mergeCell ref="J392:J393"/>
    <mergeCell ref="J388:K389"/>
    <mergeCell ref="L388:L389"/>
    <mergeCell ref="B390:B391"/>
    <mergeCell ref="C390:C391"/>
    <mergeCell ref="D390:D391"/>
    <mergeCell ref="E390:E391"/>
    <mergeCell ref="F390:G391"/>
    <mergeCell ref="H390:H391"/>
    <mergeCell ref="I390:I391"/>
    <mergeCell ref="J390:K391"/>
    <mergeCell ref="I386:I387"/>
    <mergeCell ref="J386:K387"/>
    <mergeCell ref="L386:L387"/>
    <mergeCell ref="B388:B389"/>
    <mergeCell ref="C388:C389"/>
    <mergeCell ref="D388:D389"/>
    <mergeCell ref="E388:E389"/>
    <mergeCell ref="F388:G389"/>
    <mergeCell ref="H388:H389"/>
    <mergeCell ref="I388:I389"/>
    <mergeCell ref="I384:I385"/>
    <mergeCell ref="J384:J385"/>
    <mergeCell ref="K384:K385"/>
    <mergeCell ref="L384:L385"/>
    <mergeCell ref="B386:B387"/>
    <mergeCell ref="C386:C387"/>
    <mergeCell ref="D386:D387"/>
    <mergeCell ref="E386:E387"/>
    <mergeCell ref="F386:G387"/>
    <mergeCell ref="H386:H387"/>
    <mergeCell ref="C383:D383"/>
    <mergeCell ref="F383:H383"/>
    <mergeCell ref="J383:L383"/>
    <mergeCell ref="B384:B385"/>
    <mergeCell ref="C384:C385"/>
    <mergeCell ref="D384:D385"/>
    <mergeCell ref="E384:E385"/>
    <mergeCell ref="F384:F385"/>
    <mergeCell ref="G384:G385"/>
    <mergeCell ref="H384:H385"/>
    <mergeCell ref="I378:I382"/>
    <mergeCell ref="J378:L378"/>
    <mergeCell ref="J379:L379"/>
    <mergeCell ref="J380:L380"/>
    <mergeCell ref="J381:L381"/>
    <mergeCell ref="J382:L382"/>
    <mergeCell ref="E378:E382"/>
    <mergeCell ref="F378:H378"/>
    <mergeCell ref="F379:H379"/>
    <mergeCell ref="F380:H380"/>
    <mergeCell ref="F381:H381"/>
    <mergeCell ref="F382:H382"/>
    <mergeCell ref="H370:H371"/>
    <mergeCell ref="I370:I371"/>
    <mergeCell ref="B375:L375"/>
    <mergeCell ref="C377:L377"/>
    <mergeCell ref="B378:B382"/>
    <mergeCell ref="C378:D378"/>
    <mergeCell ref="C379:D379"/>
    <mergeCell ref="C380:D380"/>
    <mergeCell ref="C381:D381"/>
    <mergeCell ref="C382:D382"/>
    <mergeCell ref="B370:B371"/>
    <mergeCell ref="C370:C371"/>
    <mergeCell ref="D370:D371"/>
    <mergeCell ref="E370:E371"/>
    <mergeCell ref="F370:F371"/>
    <mergeCell ref="G370:G371"/>
    <mergeCell ref="B368:B369"/>
    <mergeCell ref="C368:D369"/>
    <mergeCell ref="E368:E369"/>
    <mergeCell ref="F368:F369"/>
    <mergeCell ref="G368:H369"/>
    <mergeCell ref="I368:I369"/>
    <mergeCell ref="H364:H365"/>
    <mergeCell ref="I364:I365"/>
    <mergeCell ref="B366:B367"/>
    <mergeCell ref="C366:D367"/>
    <mergeCell ref="E366:E367"/>
    <mergeCell ref="F366:F367"/>
    <mergeCell ref="G366:H367"/>
    <mergeCell ref="I366:I367"/>
    <mergeCell ref="B364:B365"/>
    <mergeCell ref="C364:C365"/>
    <mergeCell ref="D364:D365"/>
    <mergeCell ref="E364:E365"/>
    <mergeCell ref="F364:F365"/>
    <mergeCell ref="G364:G365"/>
    <mergeCell ref="N358:N359"/>
    <mergeCell ref="O358:O359"/>
    <mergeCell ref="P358:P359"/>
    <mergeCell ref="Q358:Q359"/>
    <mergeCell ref="B361:I361"/>
    <mergeCell ref="C363:E363"/>
    <mergeCell ref="G363:I363"/>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6:J357"/>
    <mergeCell ref="K356:L357"/>
    <mergeCell ref="M356:M357"/>
    <mergeCell ref="N356:N357"/>
    <mergeCell ref="O356:P357"/>
    <mergeCell ref="Q356:Q357"/>
    <mergeCell ref="C355:E355"/>
    <mergeCell ref="G355:I355"/>
    <mergeCell ref="K355:M355"/>
    <mergeCell ref="O355:Q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J344:J345"/>
    <mergeCell ref="K344:M344"/>
    <mergeCell ref="K345:M345"/>
    <mergeCell ref="N344:N345"/>
    <mergeCell ref="O344:Q345"/>
    <mergeCell ref="C346:E346"/>
    <mergeCell ref="G346:I346"/>
    <mergeCell ref="K346:M346"/>
    <mergeCell ref="O346:Q346"/>
    <mergeCell ref="N340:N341"/>
    <mergeCell ref="O340:O341"/>
    <mergeCell ref="P340:P341"/>
    <mergeCell ref="Q340:Q341"/>
    <mergeCell ref="B342:Q342"/>
    <mergeCell ref="B344:B345"/>
    <mergeCell ref="C344:E345"/>
    <mergeCell ref="F344:F345"/>
    <mergeCell ref="G344:I344"/>
    <mergeCell ref="G345:I345"/>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C337:E337"/>
    <mergeCell ref="G337:I337"/>
    <mergeCell ref="K337:M337"/>
    <mergeCell ref="O337:Q337"/>
    <mergeCell ref="B338:B339"/>
    <mergeCell ref="C338:D339"/>
    <mergeCell ref="E338:E339"/>
    <mergeCell ref="F338:F339"/>
    <mergeCell ref="G338:H339"/>
    <mergeCell ref="I338:I339"/>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N329:N330"/>
    <mergeCell ref="O329:O330"/>
    <mergeCell ref="P329:P330"/>
    <mergeCell ref="Q329:Q330"/>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6:N327"/>
    <mergeCell ref="O326:Q327"/>
    <mergeCell ref="C328:E328"/>
    <mergeCell ref="G328:I328"/>
    <mergeCell ref="K328:M328"/>
    <mergeCell ref="O328:Q328"/>
    <mergeCell ref="I321:I322"/>
    <mergeCell ref="B324:Q324"/>
    <mergeCell ref="B326:B327"/>
    <mergeCell ref="C326:E327"/>
    <mergeCell ref="F326:F327"/>
    <mergeCell ref="G326:I326"/>
    <mergeCell ref="G327:I327"/>
    <mergeCell ref="J326:J327"/>
    <mergeCell ref="K326:M326"/>
    <mergeCell ref="K327:M327"/>
    <mergeCell ref="C320:D320"/>
    <mergeCell ref="G320:H320"/>
    <mergeCell ref="B321:B322"/>
    <mergeCell ref="C321:C322"/>
    <mergeCell ref="D321:D322"/>
    <mergeCell ref="E321:E322"/>
    <mergeCell ref="F321:F322"/>
    <mergeCell ref="G321:G322"/>
    <mergeCell ref="H321:H322"/>
    <mergeCell ref="B318:B319"/>
    <mergeCell ref="C318:D319"/>
    <mergeCell ref="E318:E319"/>
    <mergeCell ref="F318:F319"/>
    <mergeCell ref="G318:H319"/>
    <mergeCell ref="I318:I319"/>
    <mergeCell ref="G314:G315"/>
    <mergeCell ref="H314:H315"/>
    <mergeCell ref="I314:I315"/>
    <mergeCell ref="B316:B317"/>
    <mergeCell ref="C316:D317"/>
    <mergeCell ref="E316:E317"/>
    <mergeCell ref="F316:F317"/>
    <mergeCell ref="G316:H317"/>
    <mergeCell ref="I316:I317"/>
    <mergeCell ref="H308:H309"/>
    <mergeCell ref="I308:I309"/>
    <mergeCell ref="B311:I311"/>
    <mergeCell ref="C313:E313"/>
    <mergeCell ref="G313:I313"/>
    <mergeCell ref="B314:B315"/>
    <mergeCell ref="C314:C315"/>
    <mergeCell ref="D314:D315"/>
    <mergeCell ref="E314:E315"/>
    <mergeCell ref="F314:F315"/>
    <mergeCell ref="B308:B309"/>
    <mergeCell ref="C308:C309"/>
    <mergeCell ref="D308:D309"/>
    <mergeCell ref="E308:E309"/>
    <mergeCell ref="F308:F309"/>
    <mergeCell ref="G308:G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U291:U292"/>
    <mergeCell ref="B294:I294"/>
    <mergeCell ref="C296:E296"/>
    <mergeCell ref="G296:I296"/>
    <mergeCell ref="C297:E297"/>
    <mergeCell ref="G297:I297"/>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U280:U281"/>
    <mergeCell ref="C282:E282"/>
    <mergeCell ref="G282:I282"/>
    <mergeCell ref="K282:M282"/>
    <mergeCell ref="O282:Q282"/>
    <mergeCell ref="S282:U282"/>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T272:T273"/>
    <mergeCell ref="U272:U273"/>
    <mergeCell ref="B274:B275"/>
    <mergeCell ref="C274:D275"/>
    <mergeCell ref="E274:E275"/>
    <mergeCell ref="F274:F275"/>
    <mergeCell ref="G274:H275"/>
    <mergeCell ref="I274:I275"/>
    <mergeCell ref="J274:J275"/>
    <mergeCell ref="K274:L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U269:U270"/>
    <mergeCell ref="C271:E271"/>
    <mergeCell ref="G271:I271"/>
    <mergeCell ref="K271:M271"/>
    <mergeCell ref="O271:Q271"/>
    <mergeCell ref="S271:U271"/>
    <mergeCell ref="O269:O270"/>
    <mergeCell ref="P269:P270"/>
    <mergeCell ref="Q269:Q270"/>
    <mergeCell ref="R269:R270"/>
    <mergeCell ref="S269:S270"/>
    <mergeCell ref="T269:T270"/>
    <mergeCell ref="I269:I270"/>
    <mergeCell ref="J269:J270"/>
    <mergeCell ref="K269:K270"/>
    <mergeCell ref="L269:L270"/>
    <mergeCell ref="M269:M270"/>
    <mergeCell ref="N269:N270"/>
    <mergeCell ref="R267:R268"/>
    <mergeCell ref="S267:T268"/>
    <mergeCell ref="U267:U268"/>
    <mergeCell ref="B269:B270"/>
    <mergeCell ref="C269:C270"/>
    <mergeCell ref="D269:D270"/>
    <mergeCell ref="E269:E270"/>
    <mergeCell ref="F269:F270"/>
    <mergeCell ref="G269:G270"/>
    <mergeCell ref="H269:H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7:R259"/>
    <mergeCell ref="S257:U257"/>
    <mergeCell ref="S258:U258"/>
    <mergeCell ref="S259:U259"/>
    <mergeCell ref="C260:E260"/>
    <mergeCell ref="G260:I260"/>
    <mergeCell ref="K260:M260"/>
    <mergeCell ref="O260:Q260"/>
    <mergeCell ref="S260:U260"/>
    <mergeCell ref="J257:J259"/>
    <mergeCell ref="K257:M257"/>
    <mergeCell ref="K258:M258"/>
    <mergeCell ref="K259:M259"/>
    <mergeCell ref="N257:N259"/>
    <mergeCell ref="O257:Q257"/>
    <mergeCell ref="O258:Q258"/>
    <mergeCell ref="O259:Q259"/>
    <mergeCell ref="B254:U254"/>
    <mergeCell ref="C256:U256"/>
    <mergeCell ref="B257:B259"/>
    <mergeCell ref="C257:E257"/>
    <mergeCell ref="C258:E258"/>
    <mergeCell ref="C259:E259"/>
    <mergeCell ref="F257:F259"/>
    <mergeCell ref="G257:I257"/>
    <mergeCell ref="G258:I258"/>
    <mergeCell ref="G259:I259"/>
    <mergeCell ref="P252:P253"/>
    <mergeCell ref="Q252:Q253"/>
    <mergeCell ref="R252:R253"/>
    <mergeCell ref="S252:S253"/>
    <mergeCell ref="T252:T253"/>
    <mergeCell ref="U252:U253"/>
    <mergeCell ref="J252:J253"/>
    <mergeCell ref="K252:K253"/>
    <mergeCell ref="L252:L253"/>
    <mergeCell ref="M252:M253"/>
    <mergeCell ref="N252:N253"/>
    <mergeCell ref="O252:O253"/>
    <mergeCell ref="S250:T251"/>
    <mergeCell ref="U250:U251"/>
    <mergeCell ref="B252:B253"/>
    <mergeCell ref="C252:C253"/>
    <mergeCell ref="D252:D253"/>
    <mergeCell ref="E252:E253"/>
    <mergeCell ref="F252:F253"/>
    <mergeCell ref="G252:G253"/>
    <mergeCell ref="H252:H253"/>
    <mergeCell ref="I252:I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U239:U240"/>
    <mergeCell ref="C241:E241"/>
    <mergeCell ref="G241:I241"/>
    <mergeCell ref="K241:M241"/>
    <mergeCell ref="O241:Q241"/>
    <mergeCell ref="S241:U241"/>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2:R214"/>
    <mergeCell ref="S212:U212"/>
    <mergeCell ref="S213:U213"/>
    <mergeCell ref="S214:U214"/>
    <mergeCell ref="C215:E215"/>
    <mergeCell ref="G215:I215"/>
    <mergeCell ref="K215:M215"/>
    <mergeCell ref="O215:Q215"/>
    <mergeCell ref="S215:U215"/>
    <mergeCell ref="K212:M212"/>
    <mergeCell ref="K213:M213"/>
    <mergeCell ref="K214:M214"/>
    <mergeCell ref="N212:N214"/>
    <mergeCell ref="O212:Q212"/>
    <mergeCell ref="O213:Q213"/>
    <mergeCell ref="O214:Q214"/>
    <mergeCell ref="C211:U211"/>
    <mergeCell ref="B212:B214"/>
    <mergeCell ref="C212:E212"/>
    <mergeCell ref="C213:E213"/>
    <mergeCell ref="C214:E214"/>
    <mergeCell ref="F212:F214"/>
    <mergeCell ref="G212:I212"/>
    <mergeCell ref="G213:I213"/>
    <mergeCell ref="G214:I214"/>
    <mergeCell ref="J212:J214"/>
    <mergeCell ref="Q206:Q207"/>
    <mergeCell ref="R206:R207"/>
    <mergeCell ref="S206:S207"/>
    <mergeCell ref="T206:T207"/>
    <mergeCell ref="U206:U207"/>
    <mergeCell ref="B209:U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7:R198"/>
    <mergeCell ref="S197:T198"/>
    <mergeCell ref="U197:U198"/>
    <mergeCell ref="C199:E199"/>
    <mergeCell ref="G199:I199"/>
    <mergeCell ref="K199:M199"/>
    <mergeCell ref="O199:Q199"/>
    <mergeCell ref="S199:U199"/>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6:N189"/>
    <mergeCell ref="O186:Q189"/>
    <mergeCell ref="R186:R189"/>
    <mergeCell ref="S186:U189"/>
    <mergeCell ref="C190:E190"/>
    <mergeCell ref="G190:I190"/>
    <mergeCell ref="K190:M190"/>
    <mergeCell ref="O190:Q190"/>
    <mergeCell ref="S190:U190"/>
    <mergeCell ref="G189:I189"/>
    <mergeCell ref="J186:J189"/>
    <mergeCell ref="K186:M186"/>
    <mergeCell ref="K187:M187"/>
    <mergeCell ref="K188:M188"/>
    <mergeCell ref="K189:M189"/>
    <mergeCell ref="C185:U185"/>
    <mergeCell ref="B186:B189"/>
    <mergeCell ref="C186:E186"/>
    <mergeCell ref="C187:E187"/>
    <mergeCell ref="C188:E188"/>
    <mergeCell ref="C189:E189"/>
    <mergeCell ref="F186:F189"/>
    <mergeCell ref="G186:I186"/>
    <mergeCell ref="G187:I187"/>
    <mergeCell ref="G188:I188"/>
    <mergeCell ref="Q181:Q182"/>
    <mergeCell ref="R181:R182"/>
    <mergeCell ref="S181:S182"/>
    <mergeCell ref="T181:T182"/>
    <mergeCell ref="U181:U182"/>
    <mergeCell ref="B183:U183"/>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2:R173"/>
    <mergeCell ref="S172:T173"/>
    <mergeCell ref="U172:U173"/>
    <mergeCell ref="C174:E174"/>
    <mergeCell ref="G174:I174"/>
    <mergeCell ref="K174:M174"/>
    <mergeCell ref="O174:Q174"/>
    <mergeCell ref="S174:U174"/>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1:N164"/>
    <mergeCell ref="O161:Q164"/>
    <mergeCell ref="R161:R164"/>
    <mergeCell ref="S161:U164"/>
    <mergeCell ref="C165:E165"/>
    <mergeCell ref="G165:I165"/>
    <mergeCell ref="K165:M165"/>
    <mergeCell ref="O165:Q165"/>
    <mergeCell ref="S165:U165"/>
    <mergeCell ref="G163:I163"/>
    <mergeCell ref="G164:I164"/>
    <mergeCell ref="J161:J164"/>
    <mergeCell ref="K161:M161"/>
    <mergeCell ref="K162:M162"/>
    <mergeCell ref="K163:M163"/>
    <mergeCell ref="K164:M164"/>
    <mergeCell ref="B158:U158"/>
    <mergeCell ref="C160:U160"/>
    <mergeCell ref="B161:B164"/>
    <mergeCell ref="C161:E161"/>
    <mergeCell ref="C162:E162"/>
    <mergeCell ref="C163:E163"/>
    <mergeCell ref="C164:E164"/>
    <mergeCell ref="F161:F164"/>
    <mergeCell ref="G161:I161"/>
    <mergeCell ref="G162:I162"/>
    <mergeCell ref="P155:P156"/>
    <mergeCell ref="Q155:Q156"/>
    <mergeCell ref="R155:R156"/>
    <mergeCell ref="S155:S156"/>
    <mergeCell ref="T155:T156"/>
    <mergeCell ref="U155:U156"/>
    <mergeCell ref="J155:J156"/>
    <mergeCell ref="K155:K156"/>
    <mergeCell ref="L155:L156"/>
    <mergeCell ref="M155:M156"/>
    <mergeCell ref="N155:N156"/>
    <mergeCell ref="O155:O156"/>
    <mergeCell ref="S153:T154"/>
    <mergeCell ref="U153:U154"/>
    <mergeCell ref="B155:B156"/>
    <mergeCell ref="C155:C156"/>
    <mergeCell ref="D155:D156"/>
    <mergeCell ref="E155:E156"/>
    <mergeCell ref="F155:F156"/>
    <mergeCell ref="G155:G156"/>
    <mergeCell ref="H155:H156"/>
    <mergeCell ref="I155:I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N143:N144"/>
    <mergeCell ref="O143:Q144"/>
    <mergeCell ref="R143:R144"/>
    <mergeCell ref="S143:U144"/>
    <mergeCell ref="B145:B146"/>
    <mergeCell ref="C145:C146"/>
    <mergeCell ref="D145:D146"/>
    <mergeCell ref="E145:E146"/>
    <mergeCell ref="F145:F146"/>
    <mergeCell ref="G145:G146"/>
    <mergeCell ref="B140:U140"/>
    <mergeCell ref="C142:U142"/>
    <mergeCell ref="B143:B144"/>
    <mergeCell ref="C143:E143"/>
    <mergeCell ref="C144:E144"/>
    <mergeCell ref="F143:F144"/>
    <mergeCell ref="G143:I143"/>
    <mergeCell ref="G144:I144"/>
    <mergeCell ref="J143:J144"/>
    <mergeCell ref="K143:M144"/>
    <mergeCell ref="P138:P139"/>
    <mergeCell ref="Q138:Q139"/>
    <mergeCell ref="R138:R139"/>
    <mergeCell ref="S138:S139"/>
    <mergeCell ref="T138:T139"/>
    <mergeCell ref="U138:U139"/>
    <mergeCell ref="J138:J139"/>
    <mergeCell ref="K138:K139"/>
    <mergeCell ref="L138:L139"/>
    <mergeCell ref="M138:M139"/>
    <mergeCell ref="N138:N139"/>
    <mergeCell ref="O138:O139"/>
    <mergeCell ref="S136:T137"/>
    <mergeCell ref="U136:U137"/>
    <mergeCell ref="B138:B139"/>
    <mergeCell ref="C138:C139"/>
    <mergeCell ref="D138:D139"/>
    <mergeCell ref="E138:E139"/>
    <mergeCell ref="F138:F139"/>
    <mergeCell ref="G138:G139"/>
    <mergeCell ref="H138:H139"/>
    <mergeCell ref="I138:I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N126:N127"/>
    <mergeCell ref="O126:Q127"/>
    <mergeCell ref="R126:R127"/>
    <mergeCell ref="S126:U127"/>
    <mergeCell ref="B128:B129"/>
    <mergeCell ref="C128:C129"/>
    <mergeCell ref="D128:D129"/>
    <mergeCell ref="E128:E129"/>
    <mergeCell ref="F128:F129"/>
    <mergeCell ref="G128:G129"/>
    <mergeCell ref="B123:U123"/>
    <mergeCell ref="C125:U125"/>
    <mergeCell ref="B126:B127"/>
    <mergeCell ref="C126:E126"/>
    <mergeCell ref="C127:E127"/>
    <mergeCell ref="F126:F127"/>
    <mergeCell ref="G126:I126"/>
    <mergeCell ref="G127:I127"/>
    <mergeCell ref="J126:J127"/>
    <mergeCell ref="K126:M127"/>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5:R97"/>
    <mergeCell ref="S95:U97"/>
    <mergeCell ref="V95:V97"/>
    <mergeCell ref="W95:Y97"/>
    <mergeCell ref="C98:E98"/>
    <mergeCell ref="G98:I98"/>
    <mergeCell ref="K98:M98"/>
    <mergeCell ref="O98:Q98"/>
    <mergeCell ref="S98:U98"/>
    <mergeCell ref="W98:Y98"/>
    <mergeCell ref="K96:M96"/>
    <mergeCell ref="K97:M97"/>
    <mergeCell ref="N95:N97"/>
    <mergeCell ref="O95:Q95"/>
    <mergeCell ref="O96:Q96"/>
    <mergeCell ref="O97:Q97"/>
    <mergeCell ref="B92:Y92"/>
    <mergeCell ref="C94:Y94"/>
    <mergeCell ref="B95:B97"/>
    <mergeCell ref="C95:E97"/>
    <mergeCell ref="F95:F97"/>
    <mergeCell ref="G95:I95"/>
    <mergeCell ref="G96:I96"/>
    <mergeCell ref="G97:I97"/>
    <mergeCell ref="J95:J97"/>
    <mergeCell ref="K95:M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D72"/>
    <mergeCell ref="G72:H72"/>
    <mergeCell ref="K72:L72"/>
    <mergeCell ref="O72:P72"/>
    <mergeCell ref="S72:T72"/>
    <mergeCell ref="W72:X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6:U68"/>
    <mergeCell ref="V66:V68"/>
    <mergeCell ref="W66:Y68"/>
    <mergeCell ref="C69:E69"/>
    <mergeCell ref="G69:I69"/>
    <mergeCell ref="K69:M69"/>
    <mergeCell ref="O69:Q69"/>
    <mergeCell ref="S69:U69"/>
    <mergeCell ref="W69:Y69"/>
    <mergeCell ref="K68:M68"/>
    <mergeCell ref="N66:N68"/>
    <mergeCell ref="O66:Q66"/>
    <mergeCell ref="O67:Q67"/>
    <mergeCell ref="O68:Q68"/>
    <mergeCell ref="R66:R68"/>
    <mergeCell ref="C65:Y65"/>
    <mergeCell ref="B66:B68"/>
    <mergeCell ref="C66:E68"/>
    <mergeCell ref="F66:F68"/>
    <mergeCell ref="G66:I66"/>
    <mergeCell ref="G67:I67"/>
    <mergeCell ref="G68:I68"/>
    <mergeCell ref="J66:J68"/>
    <mergeCell ref="K66:M66"/>
    <mergeCell ref="K67:M67"/>
    <mergeCell ref="I60:I61"/>
    <mergeCell ref="J60:J61"/>
    <mergeCell ref="K60:K61"/>
    <mergeCell ref="L60:L61"/>
    <mergeCell ref="M60:M61"/>
    <mergeCell ref="B63:Y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H47:H48"/>
    <mergeCell ref="I47:I48"/>
    <mergeCell ref="B50:M50"/>
    <mergeCell ref="C52:E52"/>
    <mergeCell ref="G52:I52"/>
    <mergeCell ref="K52:M52"/>
    <mergeCell ref="B49:Y49"/>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I33:I34"/>
    <mergeCell ref="B38:I38"/>
    <mergeCell ref="C40:E40"/>
    <mergeCell ref="G40:I40"/>
    <mergeCell ref="B41:B42"/>
    <mergeCell ref="C41:C42"/>
    <mergeCell ref="D41:D42"/>
    <mergeCell ref="E41:E42"/>
    <mergeCell ref="F41:F42"/>
    <mergeCell ref="G41:G42"/>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186</v>
      </c>
      <c r="B1" s="8" t="s">
        <v>1</v>
      </c>
      <c r="C1" s="8"/>
      <c r="D1" s="8"/>
      <c r="E1" s="8"/>
      <c r="F1" s="8"/>
      <c r="G1" s="8"/>
      <c r="H1" s="8"/>
      <c r="I1" s="8"/>
    </row>
    <row r="2" spans="1:9" ht="15" customHeight="1">
      <c r="A2" s="8"/>
      <c r="B2" s="8" t="s">
        <v>2</v>
      </c>
      <c r="C2" s="8"/>
      <c r="D2" s="8"/>
      <c r="E2" s="8"/>
      <c r="F2" s="8"/>
      <c r="G2" s="8"/>
      <c r="H2" s="8"/>
      <c r="I2" s="8"/>
    </row>
    <row r="3" spans="1:9" ht="30">
      <c r="A3" s="3" t="s">
        <v>585</v>
      </c>
      <c r="B3" s="19"/>
      <c r="C3" s="19"/>
      <c r="D3" s="19"/>
      <c r="E3" s="19"/>
      <c r="F3" s="19"/>
      <c r="G3" s="19"/>
      <c r="H3" s="19"/>
      <c r="I3" s="19"/>
    </row>
    <row r="4" spans="1:9">
      <c r="A4" s="20" t="s">
        <v>1187</v>
      </c>
      <c r="B4" s="22" t="s">
        <v>586</v>
      </c>
      <c r="C4" s="22"/>
      <c r="D4" s="22"/>
      <c r="E4" s="22"/>
      <c r="F4" s="22"/>
      <c r="G4" s="22"/>
      <c r="H4" s="22"/>
      <c r="I4" s="22"/>
    </row>
    <row r="5" spans="1:9">
      <c r="A5" s="20"/>
      <c r="B5" s="17"/>
      <c r="C5" s="17"/>
      <c r="D5" s="17"/>
      <c r="E5" s="17"/>
      <c r="F5" s="17"/>
      <c r="G5" s="17"/>
      <c r="H5" s="17"/>
      <c r="I5" s="17"/>
    </row>
    <row r="6" spans="1:9">
      <c r="A6" s="20"/>
      <c r="B6" s="14"/>
      <c r="C6" s="14"/>
      <c r="D6" s="14"/>
      <c r="E6" s="14"/>
      <c r="F6" s="14"/>
      <c r="G6" s="14"/>
      <c r="H6" s="14"/>
      <c r="I6" s="14"/>
    </row>
    <row r="7" spans="1:9" ht="15.75" thickBot="1">
      <c r="A7" s="20"/>
      <c r="B7" s="11"/>
      <c r="C7" s="40">
        <v>2014</v>
      </c>
      <c r="D7" s="40"/>
      <c r="E7" s="40"/>
      <c r="F7" s="11"/>
      <c r="G7" s="40">
        <v>2013</v>
      </c>
      <c r="H7" s="40"/>
      <c r="I7" s="40"/>
    </row>
    <row r="8" spans="1:9">
      <c r="A8" s="20"/>
      <c r="B8" s="109" t="s">
        <v>587</v>
      </c>
      <c r="C8" s="44" t="s">
        <v>357</v>
      </c>
      <c r="D8" s="47">
        <v>38569</v>
      </c>
      <c r="E8" s="50"/>
      <c r="F8" s="49"/>
      <c r="G8" s="52" t="s">
        <v>357</v>
      </c>
      <c r="H8" s="55">
        <v>35765</v>
      </c>
      <c r="I8" s="50"/>
    </row>
    <row r="9" spans="1:9">
      <c r="A9" s="20"/>
      <c r="B9" s="109"/>
      <c r="C9" s="43"/>
      <c r="D9" s="46"/>
      <c r="E9" s="49"/>
      <c r="F9" s="49"/>
      <c r="G9" s="42"/>
      <c r="H9" s="54"/>
      <c r="I9" s="49"/>
    </row>
    <row r="10" spans="1:9">
      <c r="A10" s="20"/>
      <c r="B10" s="110" t="s">
        <v>588</v>
      </c>
      <c r="C10" s="57">
        <v>10401</v>
      </c>
      <c r="D10" s="57"/>
      <c r="E10" s="22"/>
      <c r="F10" s="22"/>
      <c r="G10" s="62">
        <v>10399</v>
      </c>
      <c r="H10" s="62"/>
      <c r="I10" s="22"/>
    </row>
    <row r="11" spans="1:9">
      <c r="A11" s="20"/>
      <c r="B11" s="110"/>
      <c r="C11" s="57"/>
      <c r="D11" s="57"/>
      <c r="E11" s="22"/>
      <c r="F11" s="22"/>
      <c r="G11" s="62"/>
      <c r="H11" s="62"/>
      <c r="I11" s="22"/>
    </row>
    <row r="12" spans="1:9">
      <c r="A12" s="20"/>
      <c r="B12" s="109" t="s">
        <v>300</v>
      </c>
      <c r="C12" s="46">
        <v>15462</v>
      </c>
      <c r="D12" s="46"/>
      <c r="E12" s="49"/>
      <c r="F12" s="49"/>
      <c r="G12" s="54">
        <v>13773</v>
      </c>
      <c r="H12" s="54"/>
      <c r="I12" s="49"/>
    </row>
    <row r="13" spans="1:9">
      <c r="A13" s="20"/>
      <c r="B13" s="109"/>
      <c r="C13" s="46"/>
      <c r="D13" s="46"/>
      <c r="E13" s="49"/>
      <c r="F13" s="49"/>
      <c r="G13" s="54"/>
      <c r="H13" s="54"/>
      <c r="I13" s="49"/>
    </row>
    <row r="14" spans="1:9">
      <c r="A14" s="20"/>
      <c r="B14" s="110" t="s">
        <v>589</v>
      </c>
      <c r="C14" s="57">
        <v>1663</v>
      </c>
      <c r="D14" s="57"/>
      <c r="E14" s="22"/>
      <c r="F14" s="22"/>
      <c r="G14" s="62">
        <v>1542</v>
      </c>
      <c r="H14" s="62"/>
      <c r="I14" s="22"/>
    </row>
    <row r="15" spans="1:9" ht="15.75" thickBot="1">
      <c r="A15" s="20"/>
      <c r="B15" s="110"/>
      <c r="C15" s="103"/>
      <c r="D15" s="103"/>
      <c r="E15" s="84"/>
      <c r="F15" s="22"/>
      <c r="G15" s="106"/>
      <c r="H15" s="106"/>
      <c r="I15" s="84"/>
    </row>
    <row r="16" spans="1:9">
      <c r="A16" s="20"/>
      <c r="B16" s="109" t="s">
        <v>590</v>
      </c>
      <c r="C16" s="47">
        <v>66095</v>
      </c>
      <c r="D16" s="47"/>
      <c r="E16" s="50"/>
      <c r="F16" s="49"/>
      <c r="G16" s="55">
        <v>61479</v>
      </c>
      <c r="H16" s="55"/>
      <c r="I16" s="50"/>
    </row>
    <row r="17" spans="1:9">
      <c r="A17" s="20"/>
      <c r="B17" s="109"/>
      <c r="C17" s="46"/>
      <c r="D17" s="46"/>
      <c r="E17" s="49"/>
      <c r="F17" s="49"/>
      <c r="G17" s="54"/>
      <c r="H17" s="54"/>
      <c r="I17" s="49"/>
    </row>
    <row r="18" spans="1:9">
      <c r="A18" s="20"/>
      <c r="B18" s="110" t="s">
        <v>591</v>
      </c>
      <c r="C18" s="57">
        <v>13214</v>
      </c>
      <c r="D18" s="57"/>
      <c r="E18" s="22"/>
      <c r="F18" s="22"/>
      <c r="G18" s="62">
        <v>10305</v>
      </c>
      <c r="H18" s="62"/>
      <c r="I18" s="22"/>
    </row>
    <row r="19" spans="1:9" ht="15.75" thickBot="1">
      <c r="A19" s="20"/>
      <c r="B19" s="110"/>
      <c r="C19" s="103"/>
      <c r="D19" s="103"/>
      <c r="E19" s="84"/>
      <c r="F19" s="22"/>
      <c r="G19" s="106"/>
      <c r="H19" s="106"/>
      <c r="I19" s="84"/>
    </row>
    <row r="20" spans="1:9">
      <c r="A20" s="20"/>
      <c r="B20" s="109" t="s">
        <v>592</v>
      </c>
      <c r="C20" s="44" t="s">
        <v>357</v>
      </c>
      <c r="D20" s="47">
        <v>52881</v>
      </c>
      <c r="E20" s="50"/>
      <c r="F20" s="49"/>
      <c r="G20" s="52" t="s">
        <v>357</v>
      </c>
      <c r="H20" s="55">
        <v>51174</v>
      </c>
      <c r="I20" s="50"/>
    </row>
    <row r="21" spans="1:9" ht="15.75" thickBot="1">
      <c r="A21" s="20"/>
      <c r="B21" s="109"/>
      <c r="C21" s="45"/>
      <c r="D21" s="48"/>
      <c r="E21" s="51"/>
      <c r="F21" s="49"/>
      <c r="G21" s="53"/>
      <c r="H21" s="56"/>
      <c r="I21" s="51"/>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33" bestFit="1" customWidth="1"/>
    <col min="3" max="3" width="2.28515625" customWidth="1"/>
    <col min="4" max="4" width="6.5703125" customWidth="1"/>
    <col min="5" max="5" width="10.85546875" customWidth="1"/>
    <col min="7" max="7" width="2.5703125" customWidth="1"/>
    <col min="8" max="8" width="7.28515625" customWidth="1"/>
    <col min="9" max="9" width="12" customWidth="1"/>
    <col min="11" max="11" width="2" customWidth="1"/>
    <col min="12" max="12" width="5.85546875" customWidth="1"/>
    <col min="13" max="13" width="9.5703125" customWidth="1"/>
    <col min="15" max="15" width="2.28515625" customWidth="1"/>
    <col min="16" max="16" width="6.5703125" customWidth="1"/>
    <col min="17" max="17" width="10.85546875" customWidth="1"/>
    <col min="19" max="19" width="2.85546875" customWidth="1"/>
    <col min="20" max="20" width="5.7109375" customWidth="1"/>
    <col min="21" max="21" width="13.28515625" customWidth="1"/>
    <col min="23" max="23" width="2" customWidth="1"/>
    <col min="24" max="24" width="5.85546875" customWidth="1"/>
    <col min="25" max="25" width="9.5703125" customWidth="1"/>
  </cols>
  <sheetData>
    <row r="1" spans="1:25" ht="15" customHeight="1">
      <c r="A1" s="8" t="s">
        <v>11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98</v>
      </c>
      <c r="B3" s="19"/>
      <c r="C3" s="19"/>
      <c r="D3" s="19"/>
      <c r="E3" s="19"/>
      <c r="F3" s="19"/>
      <c r="G3" s="19"/>
      <c r="H3" s="19"/>
      <c r="I3" s="19"/>
      <c r="J3" s="19"/>
      <c r="K3" s="19"/>
      <c r="L3" s="19"/>
      <c r="M3" s="19"/>
      <c r="N3" s="19"/>
      <c r="O3" s="19"/>
      <c r="P3" s="19"/>
      <c r="Q3" s="19"/>
      <c r="R3" s="19"/>
      <c r="S3" s="19"/>
      <c r="T3" s="19"/>
      <c r="U3" s="19"/>
      <c r="V3" s="19"/>
      <c r="W3" s="19"/>
      <c r="X3" s="19"/>
      <c r="Y3" s="19"/>
    </row>
    <row r="4" spans="1:25">
      <c r="A4" s="20" t="s">
        <v>1189</v>
      </c>
      <c r="B4" s="22" t="s">
        <v>599</v>
      </c>
      <c r="C4" s="22"/>
      <c r="D4" s="22"/>
      <c r="E4" s="22"/>
      <c r="F4" s="22"/>
      <c r="G4" s="22"/>
      <c r="H4" s="22"/>
      <c r="I4" s="22"/>
      <c r="J4" s="22"/>
      <c r="K4" s="22"/>
      <c r="L4" s="22"/>
      <c r="M4" s="22"/>
      <c r="N4" s="22"/>
      <c r="O4" s="22"/>
      <c r="P4" s="22"/>
      <c r="Q4" s="22"/>
      <c r="R4" s="22"/>
      <c r="S4" s="22"/>
      <c r="T4" s="22"/>
      <c r="U4" s="22"/>
      <c r="V4" s="22"/>
      <c r="W4" s="22"/>
      <c r="X4" s="22"/>
      <c r="Y4" s="22"/>
    </row>
    <row r="5" spans="1:25">
      <c r="A5" s="20"/>
      <c r="B5" s="17"/>
      <c r="C5" s="17"/>
      <c r="D5" s="17"/>
      <c r="E5" s="17"/>
    </row>
    <row r="6" spans="1:25">
      <c r="A6" s="20"/>
      <c r="B6" s="14"/>
      <c r="C6" s="14"/>
      <c r="D6" s="14"/>
      <c r="E6" s="14"/>
    </row>
    <row r="7" spans="1:25">
      <c r="A7" s="20"/>
      <c r="B7" s="109" t="s">
        <v>600</v>
      </c>
      <c r="C7" s="42" t="s">
        <v>357</v>
      </c>
      <c r="D7" s="54">
        <v>4808</v>
      </c>
      <c r="E7" s="49"/>
    </row>
    <row r="8" spans="1:25">
      <c r="A8" s="20"/>
      <c r="B8" s="109"/>
      <c r="C8" s="42"/>
      <c r="D8" s="54"/>
      <c r="E8" s="49"/>
    </row>
    <row r="9" spans="1:25">
      <c r="A9" s="20"/>
      <c r="B9" s="101" t="s">
        <v>601</v>
      </c>
      <c r="C9" s="85" t="s">
        <v>386</v>
      </c>
      <c r="D9" s="85"/>
      <c r="E9" s="22"/>
    </row>
    <row r="10" spans="1:25" ht="15.75" thickBot="1">
      <c r="A10" s="20"/>
      <c r="B10" s="101"/>
      <c r="C10" s="86"/>
      <c r="D10" s="86"/>
      <c r="E10" s="84"/>
    </row>
    <row r="11" spans="1:25">
      <c r="A11" s="20"/>
      <c r="B11" s="109" t="s">
        <v>602</v>
      </c>
      <c r="C11" s="55">
        <v>4808</v>
      </c>
      <c r="D11" s="55"/>
      <c r="E11" s="50"/>
    </row>
    <row r="12" spans="1:25">
      <c r="A12" s="20"/>
      <c r="B12" s="109"/>
      <c r="C12" s="54"/>
      <c r="D12" s="54"/>
      <c r="E12" s="49"/>
    </row>
    <row r="13" spans="1:25">
      <c r="A13" s="20"/>
      <c r="B13" s="101" t="s">
        <v>601</v>
      </c>
      <c r="C13" s="85" t="s">
        <v>386</v>
      </c>
      <c r="D13" s="85"/>
      <c r="E13" s="22"/>
    </row>
    <row r="14" spans="1:25" ht="15.75" thickBot="1">
      <c r="A14" s="20"/>
      <c r="B14" s="101"/>
      <c r="C14" s="86"/>
      <c r="D14" s="86"/>
      <c r="E14" s="84"/>
    </row>
    <row r="15" spans="1:25">
      <c r="A15" s="20"/>
      <c r="B15" s="136" t="s">
        <v>603</v>
      </c>
      <c r="C15" s="44" t="s">
        <v>357</v>
      </c>
      <c r="D15" s="47">
        <v>4808</v>
      </c>
      <c r="E15" s="50"/>
    </row>
    <row r="16" spans="1:25" ht="15.75" thickBot="1">
      <c r="A16" s="20"/>
      <c r="B16" s="136"/>
      <c r="C16" s="45"/>
      <c r="D16" s="48"/>
      <c r="E16" s="51"/>
    </row>
    <row r="17" spans="1:25" ht="15.75" thickTop="1">
      <c r="A17" s="20" t="s">
        <v>1190</v>
      </c>
      <c r="B17" s="18" t="s">
        <v>606</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20"/>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c r="A19" s="20"/>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20"/>
      <c r="B20" s="11"/>
      <c r="C20" s="138">
        <v>2014</v>
      </c>
      <c r="D20" s="138"/>
      <c r="E20" s="138"/>
      <c r="F20" s="138"/>
      <c r="G20" s="138"/>
      <c r="H20" s="138"/>
      <c r="I20" s="138"/>
      <c r="J20" s="138"/>
      <c r="K20" s="138"/>
      <c r="L20" s="138"/>
      <c r="M20" s="138"/>
      <c r="N20" s="11"/>
      <c r="O20" s="138">
        <v>2013</v>
      </c>
      <c r="P20" s="138"/>
      <c r="Q20" s="138"/>
      <c r="R20" s="138"/>
      <c r="S20" s="138"/>
      <c r="T20" s="138"/>
      <c r="U20" s="138"/>
      <c r="V20" s="138"/>
      <c r="W20" s="138"/>
      <c r="X20" s="138"/>
      <c r="Y20" s="138"/>
    </row>
    <row r="21" spans="1:25" ht="15.75" thickBot="1">
      <c r="A21" s="20"/>
      <c r="B21" s="11"/>
      <c r="C21" s="41" t="s">
        <v>607</v>
      </c>
      <c r="D21" s="41"/>
      <c r="E21" s="41"/>
      <c r="F21" s="11"/>
      <c r="G21" s="41" t="s">
        <v>608</v>
      </c>
      <c r="H21" s="41"/>
      <c r="I21" s="41"/>
      <c r="J21" s="11"/>
      <c r="K21" s="41" t="s">
        <v>609</v>
      </c>
      <c r="L21" s="41"/>
      <c r="M21" s="41"/>
      <c r="N21" s="11"/>
      <c r="O21" s="41" t="s">
        <v>607</v>
      </c>
      <c r="P21" s="41"/>
      <c r="Q21" s="41"/>
      <c r="R21" s="11"/>
      <c r="S21" s="41" t="s">
        <v>608</v>
      </c>
      <c r="T21" s="41"/>
      <c r="U21" s="41"/>
      <c r="V21" s="11"/>
      <c r="W21" s="41" t="s">
        <v>609</v>
      </c>
      <c r="X21" s="41"/>
      <c r="Y21" s="41"/>
    </row>
    <row r="22" spans="1:25">
      <c r="A22" s="20"/>
      <c r="B22" s="42" t="s">
        <v>610</v>
      </c>
      <c r="C22" s="44" t="s">
        <v>357</v>
      </c>
      <c r="D22" s="47">
        <v>4400</v>
      </c>
      <c r="E22" s="50"/>
      <c r="F22" s="49"/>
      <c r="G22" s="44" t="s">
        <v>357</v>
      </c>
      <c r="H22" s="47">
        <v>1485</v>
      </c>
      <c r="I22" s="50"/>
      <c r="J22" s="49"/>
      <c r="K22" s="44" t="s">
        <v>357</v>
      </c>
      <c r="L22" s="47">
        <v>2915</v>
      </c>
      <c r="M22" s="50"/>
      <c r="N22" s="49"/>
      <c r="O22" s="52" t="s">
        <v>357</v>
      </c>
      <c r="P22" s="55">
        <v>4400</v>
      </c>
      <c r="Q22" s="50"/>
      <c r="R22" s="49"/>
      <c r="S22" s="52" t="s">
        <v>357</v>
      </c>
      <c r="T22" s="108">
        <v>883</v>
      </c>
      <c r="U22" s="50"/>
      <c r="V22" s="49"/>
      <c r="W22" s="52" t="s">
        <v>357</v>
      </c>
      <c r="X22" s="55">
        <v>3517</v>
      </c>
      <c r="Y22" s="50"/>
    </row>
    <row r="23" spans="1:25" ht="15.75" thickBot="1">
      <c r="A23" s="20"/>
      <c r="B23" s="42"/>
      <c r="C23" s="139"/>
      <c r="D23" s="121"/>
      <c r="E23" s="112"/>
      <c r="F23" s="49"/>
      <c r="G23" s="139"/>
      <c r="H23" s="121"/>
      <c r="I23" s="112"/>
      <c r="J23" s="49"/>
      <c r="K23" s="139"/>
      <c r="L23" s="121"/>
      <c r="M23" s="112"/>
      <c r="N23" s="49"/>
      <c r="O23" s="140"/>
      <c r="P23" s="111"/>
      <c r="Q23" s="112"/>
      <c r="R23" s="49"/>
      <c r="S23" s="140"/>
      <c r="T23" s="122"/>
      <c r="U23" s="112"/>
      <c r="V23" s="49"/>
      <c r="W23" s="140"/>
      <c r="X23" s="111"/>
      <c r="Y23" s="112"/>
    </row>
    <row r="24" spans="1:25">
      <c r="A24" s="20"/>
      <c r="B24" s="141" t="s">
        <v>611</v>
      </c>
      <c r="C24" s="124" t="s">
        <v>357</v>
      </c>
      <c r="D24" s="125">
        <v>4400</v>
      </c>
      <c r="E24" s="100"/>
      <c r="F24" s="22"/>
      <c r="G24" s="124" t="s">
        <v>357</v>
      </c>
      <c r="H24" s="125">
        <v>1485</v>
      </c>
      <c r="I24" s="100"/>
      <c r="J24" s="22"/>
      <c r="K24" s="124" t="s">
        <v>357</v>
      </c>
      <c r="L24" s="125">
        <v>2915</v>
      </c>
      <c r="M24" s="100"/>
      <c r="N24" s="22"/>
      <c r="O24" s="113" t="s">
        <v>357</v>
      </c>
      <c r="P24" s="114">
        <v>4400</v>
      </c>
      <c r="Q24" s="100"/>
      <c r="R24" s="22"/>
      <c r="S24" s="113" t="s">
        <v>357</v>
      </c>
      <c r="T24" s="126">
        <v>883</v>
      </c>
      <c r="U24" s="100"/>
      <c r="V24" s="22"/>
      <c r="W24" s="113" t="s">
        <v>357</v>
      </c>
      <c r="X24" s="114">
        <v>3517</v>
      </c>
      <c r="Y24" s="100"/>
    </row>
    <row r="25" spans="1:25" ht="15.75" thickBot="1">
      <c r="A25" s="20"/>
      <c r="B25" s="141"/>
      <c r="C25" s="75"/>
      <c r="D25" s="59"/>
      <c r="E25" s="61"/>
      <c r="F25" s="22"/>
      <c r="G25" s="75"/>
      <c r="H25" s="59"/>
      <c r="I25" s="61"/>
      <c r="J25" s="22"/>
      <c r="K25" s="75"/>
      <c r="L25" s="59"/>
      <c r="M25" s="61"/>
      <c r="N25" s="22"/>
      <c r="O25" s="77"/>
      <c r="P25" s="64"/>
      <c r="Q25" s="61"/>
      <c r="R25" s="22"/>
      <c r="S25" s="77"/>
      <c r="T25" s="90"/>
      <c r="U25" s="61"/>
      <c r="V25" s="22"/>
      <c r="W25" s="77"/>
      <c r="X25" s="64"/>
      <c r="Y25" s="61"/>
    </row>
    <row r="26" spans="1:25" ht="15.75" thickTop="1">
      <c r="A26" s="20" t="s">
        <v>1191</v>
      </c>
      <c r="B26" s="22" t="s">
        <v>613</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20"/>
      <c r="B27" s="17"/>
      <c r="C27" s="17"/>
      <c r="D27" s="17"/>
      <c r="E27" s="17"/>
    </row>
    <row r="28" spans="1:25">
      <c r="A28" s="20"/>
      <c r="B28" s="14"/>
      <c r="C28" s="14"/>
      <c r="D28" s="14"/>
      <c r="E28" s="14"/>
    </row>
    <row r="29" spans="1:25">
      <c r="A29" s="20"/>
      <c r="B29" s="11"/>
      <c r="C29" s="22"/>
      <c r="D29" s="22"/>
      <c r="E29" s="22"/>
    </row>
    <row r="30" spans="1:25">
      <c r="A30" s="20"/>
      <c r="B30" s="109" t="s">
        <v>614</v>
      </c>
      <c r="C30" s="42" t="s">
        <v>357</v>
      </c>
      <c r="D30" s="71">
        <v>367</v>
      </c>
      <c r="E30" s="49"/>
    </row>
    <row r="31" spans="1:25">
      <c r="A31" s="20"/>
      <c r="B31" s="109"/>
      <c r="C31" s="42"/>
      <c r="D31" s="71"/>
      <c r="E31" s="49"/>
    </row>
    <row r="32" spans="1:25">
      <c r="A32" s="20"/>
      <c r="B32" s="110" t="s">
        <v>615</v>
      </c>
      <c r="C32" s="62">
        <v>1080</v>
      </c>
      <c r="D32" s="62"/>
      <c r="E32" s="22"/>
    </row>
    <row r="33" spans="1:5">
      <c r="A33" s="20"/>
      <c r="B33" s="110"/>
      <c r="C33" s="62"/>
      <c r="D33" s="62"/>
      <c r="E33" s="22"/>
    </row>
  </sheetData>
  <mergeCells count="94">
    <mergeCell ref="A26:A33"/>
    <mergeCell ref="B26:Y26"/>
    <mergeCell ref="B32:B33"/>
    <mergeCell ref="C32:D33"/>
    <mergeCell ref="E32:E33"/>
    <mergeCell ref="A1:A2"/>
    <mergeCell ref="B1:Y1"/>
    <mergeCell ref="B2:Y2"/>
    <mergeCell ref="B3:Y3"/>
    <mergeCell ref="A4:A16"/>
    <mergeCell ref="B4:Y4"/>
    <mergeCell ref="A17:A25"/>
    <mergeCell ref="B27:E27"/>
    <mergeCell ref="C29:E29"/>
    <mergeCell ref="B30:B31"/>
    <mergeCell ref="C30:C31"/>
    <mergeCell ref="D30:D31"/>
    <mergeCell ref="E30:E31"/>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5:B16"/>
    <mergeCell ref="C15:C16"/>
    <mergeCell ref="D15:D16"/>
    <mergeCell ref="E15:E16"/>
    <mergeCell ref="B18:Y18"/>
    <mergeCell ref="C20:M20"/>
    <mergeCell ref="O20:Y20"/>
    <mergeCell ref="B17:Y17"/>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5"/>
  <sheetViews>
    <sheetView showGridLines="0" workbookViewId="0"/>
  </sheetViews>
  <sheetFormatPr defaultRowHeight="15"/>
  <cols>
    <col min="1" max="3" width="36.5703125" bestFit="1" customWidth="1"/>
    <col min="4" max="4" width="11.28515625" customWidth="1"/>
    <col min="5" max="5" width="9" customWidth="1"/>
    <col min="6" max="6" width="11.28515625" customWidth="1"/>
    <col min="7" max="7" width="2.42578125" customWidth="1"/>
    <col min="8" max="8" width="11.28515625" customWidth="1"/>
    <col min="9" max="9" width="8.42578125" customWidth="1"/>
    <col min="10" max="10" width="1.85546875" customWidth="1"/>
    <col min="11" max="11" width="2.42578125" customWidth="1"/>
    <col min="12" max="12" width="8.42578125" customWidth="1"/>
    <col min="13" max="13" width="12.140625" customWidth="1"/>
    <col min="14" max="14" width="2.28515625" customWidth="1"/>
    <col min="15" max="15" width="11.28515625" customWidth="1"/>
    <col min="16" max="16" width="2.42578125" customWidth="1"/>
    <col min="17" max="17" width="9.7109375" customWidth="1"/>
    <col min="18" max="18" width="1.85546875" customWidth="1"/>
    <col min="19" max="19" width="11.28515625" customWidth="1"/>
    <col min="20" max="20" width="2.42578125" customWidth="1"/>
    <col min="21" max="21" width="9" customWidth="1"/>
    <col min="22" max="23" width="11.28515625" customWidth="1"/>
    <col min="24" max="24" width="4.42578125" customWidth="1"/>
    <col min="25" max="25" width="14.5703125" customWidth="1"/>
    <col min="26" max="26" width="21" customWidth="1"/>
    <col min="27" max="27" width="11.28515625" customWidth="1"/>
    <col min="28" max="28" width="2.7109375" customWidth="1"/>
    <col min="29" max="29" width="9" customWidth="1"/>
    <col min="30" max="30" width="13" customWidth="1"/>
    <col min="31" max="31" width="11.28515625" customWidth="1"/>
    <col min="32" max="32" width="4.28515625" customWidth="1"/>
    <col min="33" max="33" width="16.140625" customWidth="1"/>
    <col min="34" max="34" width="20.28515625" customWidth="1"/>
    <col min="35" max="35" width="11.28515625" customWidth="1"/>
    <col min="36" max="36" width="3.7109375" customWidth="1"/>
    <col min="37" max="37" width="14" customWidth="1"/>
    <col min="38" max="38" width="17.5703125" customWidth="1"/>
  </cols>
  <sheetData>
    <row r="1" spans="1:38" ht="15" customHeight="1">
      <c r="A1" s="8" t="s">
        <v>1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1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row>
    <row r="4" spans="1:38">
      <c r="A4" s="20" t="s">
        <v>1193</v>
      </c>
      <c r="B4" s="22" t="s">
        <v>63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row>
    <row r="5" spans="1:38">
      <c r="A5" s="20"/>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row>
    <row r="6" spans="1:38">
      <c r="A6" s="20"/>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row>
    <row r="7" spans="1:38" ht="15.75" thickBot="1">
      <c r="A7" s="20"/>
      <c r="B7" s="11"/>
      <c r="C7" s="11"/>
      <c r="D7" s="117">
        <v>42004</v>
      </c>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row>
    <row r="8" spans="1:38" ht="15.75" thickBot="1">
      <c r="A8" s="20"/>
      <c r="B8" s="11"/>
      <c r="C8" s="11"/>
      <c r="D8" s="144" t="s">
        <v>532</v>
      </c>
      <c r="E8" s="144"/>
      <c r="F8" s="144"/>
      <c r="G8" s="11"/>
      <c r="H8" s="144" t="s">
        <v>608</v>
      </c>
      <c r="I8" s="144"/>
      <c r="J8" s="144"/>
      <c r="K8" s="11"/>
      <c r="L8" s="144" t="s">
        <v>635</v>
      </c>
      <c r="M8" s="144"/>
      <c r="N8" s="144"/>
      <c r="O8" s="11"/>
      <c r="P8" s="144" t="s">
        <v>636</v>
      </c>
      <c r="Q8" s="144"/>
      <c r="R8" s="144"/>
      <c r="S8" s="11"/>
      <c r="T8" s="144" t="s">
        <v>637</v>
      </c>
      <c r="U8" s="144"/>
      <c r="V8" s="144"/>
      <c r="W8" s="11"/>
      <c r="X8" s="144" t="s">
        <v>638</v>
      </c>
      <c r="Y8" s="144"/>
      <c r="Z8" s="144"/>
      <c r="AA8" s="11"/>
      <c r="AB8" s="144" t="s">
        <v>639</v>
      </c>
      <c r="AC8" s="144"/>
      <c r="AD8" s="144"/>
      <c r="AE8" s="11"/>
      <c r="AF8" s="144" t="s">
        <v>640</v>
      </c>
      <c r="AG8" s="144"/>
      <c r="AH8" s="144"/>
      <c r="AI8" s="11"/>
      <c r="AJ8" s="144" t="s">
        <v>641</v>
      </c>
      <c r="AK8" s="144"/>
      <c r="AL8" s="144"/>
    </row>
    <row r="9" spans="1:38">
      <c r="A9" s="20"/>
      <c r="B9" s="142" t="s">
        <v>642</v>
      </c>
      <c r="C9" s="32"/>
      <c r="D9" s="50"/>
      <c r="E9" s="50"/>
      <c r="F9" s="50"/>
      <c r="G9" s="32"/>
      <c r="H9" s="50"/>
      <c r="I9" s="50"/>
      <c r="J9" s="50"/>
      <c r="K9" s="32"/>
      <c r="L9" s="50"/>
      <c r="M9" s="50"/>
      <c r="N9" s="50"/>
      <c r="O9" s="32"/>
      <c r="P9" s="50"/>
      <c r="Q9" s="50"/>
      <c r="R9" s="50"/>
      <c r="S9" s="32"/>
      <c r="T9" s="50"/>
      <c r="U9" s="50"/>
      <c r="V9" s="50"/>
      <c r="W9" s="32"/>
      <c r="X9" s="50"/>
      <c r="Y9" s="50"/>
      <c r="Z9" s="50"/>
      <c r="AA9" s="32"/>
      <c r="AB9" s="50"/>
      <c r="AC9" s="50"/>
      <c r="AD9" s="50"/>
      <c r="AE9" s="32"/>
      <c r="AF9" s="50"/>
      <c r="AG9" s="50"/>
      <c r="AH9" s="50"/>
      <c r="AI9" s="32"/>
      <c r="AJ9" s="50"/>
      <c r="AK9" s="50"/>
      <c r="AL9" s="50"/>
    </row>
    <row r="10" spans="1:38">
      <c r="A10" s="20"/>
      <c r="B10" s="143" t="s">
        <v>643</v>
      </c>
      <c r="C10" s="11"/>
      <c r="D10" s="22"/>
      <c r="E10" s="22"/>
      <c r="F10" s="22"/>
      <c r="G10" s="11"/>
      <c r="H10" s="22"/>
      <c r="I10" s="22"/>
      <c r="J10" s="22"/>
      <c r="K10" s="11"/>
      <c r="L10" s="22"/>
      <c r="M10" s="22"/>
      <c r="N10" s="22"/>
      <c r="O10" s="11"/>
      <c r="P10" s="22"/>
      <c r="Q10" s="22"/>
      <c r="R10" s="22"/>
      <c r="S10" s="11"/>
      <c r="T10" s="22"/>
      <c r="U10" s="22"/>
      <c r="V10" s="22"/>
      <c r="W10" s="11"/>
      <c r="X10" s="22"/>
      <c r="Y10" s="22"/>
      <c r="Z10" s="22"/>
      <c r="AA10" s="11"/>
      <c r="AB10" s="22"/>
      <c r="AC10" s="22"/>
      <c r="AD10" s="22"/>
      <c r="AE10" s="11"/>
      <c r="AF10" s="22"/>
      <c r="AG10" s="22"/>
      <c r="AH10" s="22"/>
      <c r="AI10" s="11"/>
      <c r="AJ10" s="22"/>
      <c r="AK10" s="22"/>
      <c r="AL10" s="22"/>
    </row>
    <row r="11" spans="1:38">
      <c r="A11" s="20"/>
      <c r="B11" s="145" t="s">
        <v>644</v>
      </c>
      <c r="C11" s="49"/>
      <c r="D11" s="146" t="s">
        <v>357</v>
      </c>
      <c r="E11" s="147">
        <v>162192</v>
      </c>
      <c r="F11" s="49"/>
      <c r="G11" s="49"/>
      <c r="H11" s="146" t="s">
        <v>357</v>
      </c>
      <c r="I11" s="148" t="s">
        <v>645</v>
      </c>
      <c r="J11" s="146" t="s">
        <v>388</v>
      </c>
      <c r="K11" s="49"/>
      <c r="L11" s="146" t="s">
        <v>357</v>
      </c>
      <c r="M11" s="148" t="s">
        <v>646</v>
      </c>
      <c r="N11" s="146" t="s">
        <v>388</v>
      </c>
      <c r="O11" s="49"/>
      <c r="P11" s="146" t="s">
        <v>357</v>
      </c>
      <c r="Q11" s="148" t="s">
        <v>386</v>
      </c>
      <c r="R11" s="49"/>
      <c r="S11" s="49"/>
      <c r="T11" s="146" t="s">
        <v>357</v>
      </c>
      <c r="U11" s="147">
        <v>25800</v>
      </c>
      <c r="V11" s="49"/>
      <c r="W11" s="49"/>
      <c r="X11" s="146" t="s">
        <v>357</v>
      </c>
      <c r="Y11" s="147">
        <v>27213</v>
      </c>
      <c r="Z11" s="49"/>
      <c r="AA11" s="49"/>
      <c r="AB11" s="146" t="s">
        <v>357</v>
      </c>
      <c r="AC11" s="147">
        <v>9367</v>
      </c>
      <c r="AD11" s="49"/>
      <c r="AE11" s="49"/>
      <c r="AF11" s="146" t="s">
        <v>357</v>
      </c>
      <c r="AG11" s="147">
        <v>25945</v>
      </c>
      <c r="AH11" s="49"/>
      <c r="AI11" s="49"/>
      <c r="AJ11" s="146" t="s">
        <v>357</v>
      </c>
      <c r="AK11" s="147">
        <v>62525</v>
      </c>
      <c r="AL11" s="49"/>
    </row>
    <row r="12" spans="1:38">
      <c r="A12" s="20"/>
      <c r="B12" s="145"/>
      <c r="C12" s="49"/>
      <c r="D12" s="146"/>
      <c r="E12" s="147"/>
      <c r="F12" s="49"/>
      <c r="G12" s="49"/>
      <c r="H12" s="146"/>
      <c r="I12" s="148"/>
      <c r="J12" s="146"/>
      <c r="K12" s="49"/>
      <c r="L12" s="146"/>
      <c r="M12" s="148"/>
      <c r="N12" s="146"/>
      <c r="O12" s="49"/>
      <c r="P12" s="146"/>
      <c r="Q12" s="148"/>
      <c r="R12" s="49"/>
      <c r="S12" s="49"/>
      <c r="T12" s="146"/>
      <c r="U12" s="147"/>
      <c r="V12" s="49"/>
      <c r="W12" s="49"/>
      <c r="X12" s="146"/>
      <c r="Y12" s="147"/>
      <c r="Z12" s="49"/>
      <c r="AA12" s="49"/>
      <c r="AB12" s="146"/>
      <c r="AC12" s="147"/>
      <c r="AD12" s="49"/>
      <c r="AE12" s="49"/>
      <c r="AF12" s="146"/>
      <c r="AG12" s="147"/>
      <c r="AH12" s="49"/>
      <c r="AI12" s="49"/>
      <c r="AJ12" s="146"/>
      <c r="AK12" s="147"/>
      <c r="AL12" s="49"/>
    </row>
    <row r="13" spans="1:38">
      <c r="A13" s="20"/>
      <c r="B13" s="149" t="s">
        <v>647</v>
      </c>
      <c r="C13" s="22"/>
      <c r="D13" s="150">
        <v>118000</v>
      </c>
      <c r="E13" s="150"/>
      <c r="F13" s="22"/>
      <c r="G13" s="22"/>
      <c r="H13" s="151" t="s">
        <v>386</v>
      </c>
      <c r="I13" s="151"/>
      <c r="J13" s="22"/>
      <c r="K13" s="22"/>
      <c r="L13" s="151" t="s">
        <v>386</v>
      </c>
      <c r="M13" s="151"/>
      <c r="N13" s="22"/>
      <c r="O13" s="22"/>
      <c r="P13" s="151" t="s">
        <v>648</v>
      </c>
      <c r="Q13" s="151"/>
      <c r="R13" s="152" t="s">
        <v>388</v>
      </c>
      <c r="S13" s="22"/>
      <c r="T13" s="151" t="s">
        <v>386</v>
      </c>
      <c r="U13" s="151"/>
      <c r="V13" s="22"/>
      <c r="W13" s="22"/>
      <c r="X13" s="150">
        <v>10375</v>
      </c>
      <c r="Y13" s="150"/>
      <c r="Z13" s="22"/>
      <c r="AA13" s="22"/>
      <c r="AB13" s="150">
        <v>6115</v>
      </c>
      <c r="AC13" s="150"/>
      <c r="AD13" s="22"/>
      <c r="AE13" s="22"/>
      <c r="AF13" s="150">
        <v>29530</v>
      </c>
      <c r="AG13" s="150"/>
      <c r="AH13" s="22"/>
      <c r="AI13" s="22"/>
      <c r="AJ13" s="150">
        <v>46020</v>
      </c>
      <c r="AK13" s="150"/>
      <c r="AL13" s="22"/>
    </row>
    <row r="14" spans="1:38">
      <c r="A14" s="20"/>
      <c r="B14" s="149"/>
      <c r="C14" s="22"/>
      <c r="D14" s="150"/>
      <c r="E14" s="150"/>
      <c r="F14" s="22"/>
      <c r="G14" s="22"/>
      <c r="H14" s="151"/>
      <c r="I14" s="151"/>
      <c r="J14" s="22"/>
      <c r="K14" s="22"/>
      <c r="L14" s="151"/>
      <c r="M14" s="151"/>
      <c r="N14" s="22"/>
      <c r="O14" s="22"/>
      <c r="P14" s="151"/>
      <c r="Q14" s="151"/>
      <c r="R14" s="152"/>
      <c r="S14" s="22"/>
      <c r="T14" s="151"/>
      <c r="U14" s="151"/>
      <c r="V14" s="22"/>
      <c r="W14" s="22"/>
      <c r="X14" s="150"/>
      <c r="Y14" s="150"/>
      <c r="Z14" s="22"/>
      <c r="AA14" s="22"/>
      <c r="AB14" s="150"/>
      <c r="AC14" s="150"/>
      <c r="AD14" s="22"/>
      <c r="AE14" s="22"/>
      <c r="AF14" s="150"/>
      <c r="AG14" s="150"/>
      <c r="AH14" s="22"/>
      <c r="AI14" s="22"/>
      <c r="AJ14" s="150"/>
      <c r="AK14" s="150"/>
      <c r="AL14" s="22"/>
    </row>
    <row r="15" spans="1:38">
      <c r="A15" s="20"/>
      <c r="B15" s="145" t="s">
        <v>649</v>
      </c>
      <c r="C15" s="49"/>
      <c r="D15" s="147">
        <v>5700</v>
      </c>
      <c r="E15" s="147"/>
      <c r="F15" s="49"/>
      <c r="G15" s="49"/>
      <c r="H15" s="148" t="s">
        <v>386</v>
      </c>
      <c r="I15" s="148"/>
      <c r="J15" s="49"/>
      <c r="K15" s="49"/>
      <c r="L15" s="148" t="s">
        <v>386</v>
      </c>
      <c r="M15" s="148"/>
      <c r="N15" s="49"/>
      <c r="O15" s="49"/>
      <c r="P15" s="148" t="s">
        <v>386</v>
      </c>
      <c r="Q15" s="148"/>
      <c r="R15" s="49"/>
      <c r="S15" s="49"/>
      <c r="T15" s="147">
        <v>5700</v>
      </c>
      <c r="U15" s="147"/>
      <c r="V15" s="49"/>
      <c r="W15" s="49"/>
      <c r="X15" s="148" t="s">
        <v>386</v>
      </c>
      <c r="Y15" s="148"/>
      <c r="Z15" s="49"/>
      <c r="AA15" s="49"/>
      <c r="AB15" s="148" t="s">
        <v>386</v>
      </c>
      <c r="AC15" s="148"/>
      <c r="AD15" s="49"/>
      <c r="AE15" s="49"/>
      <c r="AF15" s="148" t="s">
        <v>386</v>
      </c>
      <c r="AG15" s="148"/>
      <c r="AH15" s="49"/>
      <c r="AI15" s="49"/>
      <c r="AJ15" s="148" t="s">
        <v>386</v>
      </c>
      <c r="AK15" s="148"/>
      <c r="AL15" s="49"/>
    </row>
    <row r="16" spans="1:38" ht="15.75" thickBot="1">
      <c r="A16" s="20"/>
      <c r="B16" s="145"/>
      <c r="C16" s="49"/>
      <c r="D16" s="153"/>
      <c r="E16" s="153"/>
      <c r="F16" s="112"/>
      <c r="G16" s="49"/>
      <c r="H16" s="154"/>
      <c r="I16" s="154"/>
      <c r="J16" s="112"/>
      <c r="K16" s="49"/>
      <c r="L16" s="154"/>
      <c r="M16" s="154"/>
      <c r="N16" s="112"/>
      <c r="O16" s="49"/>
      <c r="P16" s="154"/>
      <c r="Q16" s="154"/>
      <c r="R16" s="112"/>
      <c r="S16" s="49"/>
      <c r="T16" s="153"/>
      <c r="U16" s="153"/>
      <c r="V16" s="112"/>
      <c r="W16" s="49"/>
      <c r="X16" s="154"/>
      <c r="Y16" s="154"/>
      <c r="Z16" s="112"/>
      <c r="AA16" s="49"/>
      <c r="AB16" s="154"/>
      <c r="AC16" s="154"/>
      <c r="AD16" s="112"/>
      <c r="AE16" s="49"/>
      <c r="AF16" s="154"/>
      <c r="AG16" s="154"/>
      <c r="AH16" s="112"/>
      <c r="AI16" s="49"/>
      <c r="AJ16" s="154"/>
      <c r="AK16" s="154"/>
      <c r="AL16" s="112"/>
    </row>
    <row r="17" spans="1:38">
      <c r="A17" s="20"/>
      <c r="B17" s="155" t="s">
        <v>650</v>
      </c>
      <c r="C17" s="22"/>
      <c r="D17" s="156">
        <v>123700</v>
      </c>
      <c r="E17" s="156"/>
      <c r="F17" s="100"/>
      <c r="G17" s="22"/>
      <c r="H17" s="157" t="s">
        <v>386</v>
      </c>
      <c r="I17" s="157"/>
      <c r="J17" s="100"/>
      <c r="K17" s="22"/>
      <c r="L17" s="157" t="s">
        <v>386</v>
      </c>
      <c r="M17" s="157"/>
      <c r="N17" s="100"/>
      <c r="O17" s="22"/>
      <c r="P17" s="157" t="s">
        <v>648</v>
      </c>
      <c r="Q17" s="157"/>
      <c r="R17" s="158" t="s">
        <v>388</v>
      </c>
      <c r="S17" s="22"/>
      <c r="T17" s="156">
        <v>5700</v>
      </c>
      <c r="U17" s="156"/>
      <c r="V17" s="100"/>
      <c r="W17" s="22"/>
      <c r="X17" s="156">
        <v>10375</v>
      </c>
      <c r="Y17" s="156"/>
      <c r="Z17" s="100"/>
      <c r="AA17" s="22"/>
      <c r="AB17" s="156">
        <v>6115</v>
      </c>
      <c r="AC17" s="156"/>
      <c r="AD17" s="100"/>
      <c r="AE17" s="22"/>
      <c r="AF17" s="156">
        <v>29530</v>
      </c>
      <c r="AG17" s="156"/>
      <c r="AH17" s="100"/>
      <c r="AI17" s="22"/>
      <c r="AJ17" s="156">
        <v>46020</v>
      </c>
      <c r="AK17" s="156"/>
      <c r="AL17" s="100"/>
    </row>
    <row r="18" spans="1:38">
      <c r="A18" s="20"/>
      <c r="B18" s="155"/>
      <c r="C18" s="22"/>
      <c r="D18" s="150"/>
      <c r="E18" s="150"/>
      <c r="F18" s="22"/>
      <c r="G18" s="22"/>
      <c r="H18" s="151"/>
      <c r="I18" s="151"/>
      <c r="J18" s="22"/>
      <c r="K18" s="22"/>
      <c r="L18" s="151"/>
      <c r="M18" s="151"/>
      <c r="N18" s="22"/>
      <c r="O18" s="22"/>
      <c r="P18" s="151"/>
      <c r="Q18" s="151"/>
      <c r="R18" s="152"/>
      <c r="S18" s="22"/>
      <c r="T18" s="150"/>
      <c r="U18" s="150"/>
      <c r="V18" s="22"/>
      <c r="W18" s="22"/>
      <c r="X18" s="150"/>
      <c r="Y18" s="150"/>
      <c r="Z18" s="22"/>
      <c r="AA18" s="22"/>
      <c r="AB18" s="150"/>
      <c r="AC18" s="150"/>
      <c r="AD18" s="22"/>
      <c r="AE18" s="22"/>
      <c r="AF18" s="150"/>
      <c r="AG18" s="150"/>
      <c r="AH18" s="22"/>
      <c r="AI18" s="22"/>
      <c r="AJ18" s="150"/>
      <c r="AK18" s="150"/>
      <c r="AL18" s="22"/>
    </row>
    <row r="19" spans="1:38">
      <c r="A19" s="20"/>
      <c r="B19" s="159" t="s">
        <v>651</v>
      </c>
      <c r="C19" s="49"/>
      <c r="D19" s="147">
        <v>28227</v>
      </c>
      <c r="E19" s="147"/>
      <c r="F19" s="49"/>
      <c r="G19" s="49"/>
      <c r="H19" s="148" t="s">
        <v>386</v>
      </c>
      <c r="I19" s="148"/>
      <c r="J19" s="49"/>
      <c r="K19" s="49"/>
      <c r="L19" s="148" t="s">
        <v>386</v>
      </c>
      <c r="M19" s="148"/>
      <c r="N19" s="49"/>
      <c r="O19" s="49"/>
      <c r="P19" s="148" t="s">
        <v>386</v>
      </c>
      <c r="Q19" s="148"/>
      <c r="R19" s="49"/>
      <c r="S19" s="49"/>
      <c r="T19" s="147">
        <v>28227</v>
      </c>
      <c r="U19" s="147"/>
      <c r="V19" s="49"/>
      <c r="W19" s="49"/>
      <c r="X19" s="148" t="s">
        <v>386</v>
      </c>
      <c r="Y19" s="148"/>
      <c r="Z19" s="49"/>
      <c r="AA19" s="49"/>
      <c r="AB19" s="148" t="s">
        <v>386</v>
      </c>
      <c r="AC19" s="148"/>
      <c r="AD19" s="49"/>
      <c r="AE19" s="49"/>
      <c r="AF19" s="148" t="s">
        <v>386</v>
      </c>
      <c r="AG19" s="148"/>
      <c r="AH19" s="49"/>
      <c r="AI19" s="49"/>
      <c r="AJ19" s="148" t="s">
        <v>386</v>
      </c>
      <c r="AK19" s="148"/>
      <c r="AL19" s="49"/>
    </row>
    <row r="20" spans="1:38" ht="15.75" thickBot="1">
      <c r="A20" s="20"/>
      <c r="B20" s="159"/>
      <c r="C20" s="49"/>
      <c r="D20" s="153"/>
      <c r="E20" s="153"/>
      <c r="F20" s="112"/>
      <c r="G20" s="49"/>
      <c r="H20" s="154"/>
      <c r="I20" s="154"/>
      <c r="J20" s="112"/>
      <c r="K20" s="49"/>
      <c r="L20" s="154"/>
      <c r="M20" s="154"/>
      <c r="N20" s="112"/>
      <c r="O20" s="49"/>
      <c r="P20" s="154"/>
      <c r="Q20" s="154"/>
      <c r="R20" s="112"/>
      <c r="S20" s="49"/>
      <c r="T20" s="153"/>
      <c r="U20" s="153"/>
      <c r="V20" s="112"/>
      <c r="W20" s="49"/>
      <c r="X20" s="154"/>
      <c r="Y20" s="154"/>
      <c r="Z20" s="112"/>
      <c r="AA20" s="49"/>
      <c r="AB20" s="154"/>
      <c r="AC20" s="154"/>
      <c r="AD20" s="112"/>
      <c r="AE20" s="49"/>
      <c r="AF20" s="154"/>
      <c r="AG20" s="154"/>
      <c r="AH20" s="112"/>
      <c r="AI20" s="49"/>
      <c r="AJ20" s="154"/>
      <c r="AK20" s="154"/>
      <c r="AL20" s="112"/>
    </row>
    <row r="21" spans="1:38">
      <c r="A21" s="20"/>
      <c r="B21" s="152" t="s">
        <v>652</v>
      </c>
      <c r="C21" s="22"/>
      <c r="D21" s="156">
        <v>314119</v>
      </c>
      <c r="E21" s="156"/>
      <c r="F21" s="100"/>
      <c r="G21" s="22"/>
      <c r="H21" s="157" t="s">
        <v>645</v>
      </c>
      <c r="I21" s="157"/>
      <c r="J21" s="158" t="s">
        <v>388</v>
      </c>
      <c r="K21" s="22"/>
      <c r="L21" s="157" t="s">
        <v>646</v>
      </c>
      <c r="M21" s="157"/>
      <c r="N21" s="158" t="s">
        <v>388</v>
      </c>
      <c r="O21" s="22"/>
      <c r="P21" s="157" t="s">
        <v>648</v>
      </c>
      <c r="Q21" s="157"/>
      <c r="R21" s="158" t="s">
        <v>388</v>
      </c>
      <c r="S21" s="22"/>
      <c r="T21" s="156">
        <v>59727</v>
      </c>
      <c r="U21" s="156"/>
      <c r="V21" s="100"/>
      <c r="W21" s="22"/>
      <c r="X21" s="156">
        <v>37588</v>
      </c>
      <c r="Y21" s="156"/>
      <c r="Z21" s="100"/>
      <c r="AA21" s="22"/>
      <c r="AB21" s="156">
        <v>15482</v>
      </c>
      <c r="AC21" s="156"/>
      <c r="AD21" s="100"/>
      <c r="AE21" s="22"/>
      <c r="AF21" s="156">
        <v>55475</v>
      </c>
      <c r="AG21" s="156"/>
      <c r="AH21" s="100"/>
      <c r="AI21" s="22"/>
      <c r="AJ21" s="156">
        <v>108545</v>
      </c>
      <c r="AK21" s="156"/>
      <c r="AL21" s="100"/>
    </row>
    <row r="22" spans="1:38">
      <c r="A22" s="20"/>
      <c r="B22" s="152"/>
      <c r="C22" s="22"/>
      <c r="D22" s="150"/>
      <c r="E22" s="150"/>
      <c r="F22" s="22"/>
      <c r="G22" s="22"/>
      <c r="H22" s="151"/>
      <c r="I22" s="151"/>
      <c r="J22" s="152"/>
      <c r="K22" s="22"/>
      <c r="L22" s="151"/>
      <c r="M22" s="151"/>
      <c r="N22" s="152"/>
      <c r="O22" s="22"/>
      <c r="P22" s="151"/>
      <c r="Q22" s="151"/>
      <c r="R22" s="152"/>
      <c r="S22" s="22"/>
      <c r="T22" s="150"/>
      <c r="U22" s="150"/>
      <c r="V22" s="22"/>
      <c r="W22" s="22"/>
      <c r="X22" s="150"/>
      <c r="Y22" s="150"/>
      <c r="Z22" s="22"/>
      <c r="AA22" s="22"/>
      <c r="AB22" s="150"/>
      <c r="AC22" s="150"/>
      <c r="AD22" s="22"/>
      <c r="AE22" s="22"/>
      <c r="AF22" s="150"/>
      <c r="AG22" s="150"/>
      <c r="AH22" s="22"/>
      <c r="AI22" s="22"/>
      <c r="AJ22" s="150"/>
      <c r="AK22" s="150"/>
      <c r="AL22" s="22"/>
    </row>
    <row r="23" spans="1:38">
      <c r="A23" s="20"/>
      <c r="B23" s="32"/>
      <c r="C23" s="32"/>
      <c r="D23" s="49"/>
      <c r="E23" s="49"/>
      <c r="F23" s="49"/>
      <c r="G23" s="32"/>
      <c r="H23" s="49"/>
      <c r="I23" s="49"/>
      <c r="J23" s="49"/>
      <c r="K23" s="32"/>
      <c r="L23" s="49"/>
      <c r="M23" s="49"/>
      <c r="N23" s="49"/>
      <c r="O23" s="32"/>
      <c r="P23" s="49"/>
      <c r="Q23" s="49"/>
      <c r="R23" s="49"/>
      <c r="S23" s="32"/>
      <c r="T23" s="49"/>
      <c r="U23" s="49"/>
      <c r="V23" s="49"/>
      <c r="W23" s="32"/>
      <c r="X23" s="49"/>
      <c r="Y23" s="49"/>
      <c r="Z23" s="49"/>
      <c r="AA23" s="32"/>
      <c r="AB23" s="49"/>
      <c r="AC23" s="49"/>
      <c r="AD23" s="49"/>
      <c r="AE23" s="32"/>
      <c r="AF23" s="49"/>
      <c r="AG23" s="49"/>
      <c r="AH23" s="49"/>
      <c r="AI23" s="32"/>
      <c r="AJ23" s="49"/>
      <c r="AK23" s="49"/>
      <c r="AL23" s="49"/>
    </row>
    <row r="24" spans="1:38">
      <c r="A24" s="20"/>
      <c r="B24" s="152" t="s">
        <v>653</v>
      </c>
      <c r="C24" s="22"/>
      <c r="D24" s="150">
        <v>43733</v>
      </c>
      <c r="E24" s="150"/>
      <c r="F24" s="22"/>
      <c r="G24" s="22"/>
      <c r="H24" s="151" t="s">
        <v>654</v>
      </c>
      <c r="I24" s="151"/>
      <c r="J24" s="152" t="s">
        <v>388</v>
      </c>
      <c r="K24" s="22"/>
      <c r="L24" s="151" t="s">
        <v>386</v>
      </c>
      <c r="M24" s="151"/>
      <c r="N24" s="22"/>
      <c r="O24" s="22"/>
      <c r="P24" s="151" t="s">
        <v>386</v>
      </c>
      <c r="Q24" s="151"/>
      <c r="R24" s="22"/>
      <c r="S24" s="22"/>
      <c r="T24" s="150">
        <v>36469</v>
      </c>
      <c r="U24" s="150"/>
      <c r="V24" s="22"/>
      <c r="W24" s="22"/>
      <c r="X24" s="150">
        <v>9546</v>
      </c>
      <c r="Y24" s="150"/>
      <c r="Z24" s="22"/>
      <c r="AA24" s="22"/>
      <c r="AB24" s="150">
        <v>3642</v>
      </c>
      <c r="AC24" s="150"/>
      <c r="AD24" s="22"/>
      <c r="AE24" s="22"/>
      <c r="AF24" s="150">
        <v>42109</v>
      </c>
      <c r="AG24" s="150"/>
      <c r="AH24" s="22"/>
      <c r="AI24" s="22"/>
      <c r="AJ24" s="150">
        <v>55297</v>
      </c>
      <c r="AK24" s="150"/>
      <c r="AL24" s="22"/>
    </row>
    <row r="25" spans="1:38">
      <c r="A25" s="20"/>
      <c r="B25" s="152"/>
      <c r="C25" s="22"/>
      <c r="D25" s="150"/>
      <c r="E25" s="150"/>
      <c r="F25" s="22"/>
      <c r="G25" s="22"/>
      <c r="H25" s="151"/>
      <c r="I25" s="151"/>
      <c r="J25" s="152"/>
      <c r="K25" s="22"/>
      <c r="L25" s="151"/>
      <c r="M25" s="151"/>
      <c r="N25" s="22"/>
      <c r="O25" s="22"/>
      <c r="P25" s="151"/>
      <c r="Q25" s="151"/>
      <c r="R25" s="22"/>
      <c r="S25" s="22"/>
      <c r="T25" s="150"/>
      <c r="U25" s="150"/>
      <c r="V25" s="22"/>
      <c r="W25" s="22"/>
      <c r="X25" s="150"/>
      <c r="Y25" s="150"/>
      <c r="Z25" s="22"/>
      <c r="AA25" s="22"/>
      <c r="AB25" s="150"/>
      <c r="AC25" s="150"/>
      <c r="AD25" s="22"/>
      <c r="AE25" s="22"/>
      <c r="AF25" s="150"/>
      <c r="AG25" s="150"/>
      <c r="AH25" s="22"/>
      <c r="AI25" s="22"/>
      <c r="AJ25" s="150"/>
      <c r="AK25" s="150"/>
      <c r="AL25" s="22"/>
    </row>
    <row r="26" spans="1:38">
      <c r="A26" s="20"/>
      <c r="B26" s="32"/>
      <c r="C26" s="32"/>
      <c r="D26" s="49"/>
      <c r="E26" s="49"/>
      <c r="F26" s="49"/>
      <c r="G26" s="32"/>
      <c r="H26" s="49"/>
      <c r="I26" s="49"/>
      <c r="J26" s="49"/>
      <c r="K26" s="32"/>
      <c r="L26" s="49"/>
      <c r="M26" s="49"/>
      <c r="N26" s="49"/>
      <c r="O26" s="32"/>
      <c r="P26" s="49"/>
      <c r="Q26" s="49"/>
      <c r="R26" s="49"/>
      <c r="S26" s="32"/>
      <c r="T26" s="49"/>
      <c r="U26" s="49"/>
      <c r="V26" s="49"/>
      <c r="W26" s="32"/>
      <c r="X26" s="49"/>
      <c r="Y26" s="49"/>
      <c r="Z26" s="49"/>
      <c r="AA26" s="32"/>
      <c r="AB26" s="49"/>
      <c r="AC26" s="49"/>
      <c r="AD26" s="49"/>
      <c r="AE26" s="32"/>
      <c r="AF26" s="49"/>
      <c r="AG26" s="49"/>
      <c r="AH26" s="49"/>
      <c r="AI26" s="32"/>
      <c r="AJ26" s="49"/>
      <c r="AK26" s="49"/>
      <c r="AL26" s="49"/>
    </row>
    <row r="27" spans="1:38">
      <c r="A27" s="20"/>
      <c r="B27" s="143" t="s">
        <v>655</v>
      </c>
      <c r="C27" s="11"/>
      <c r="D27" s="22"/>
      <c r="E27" s="22"/>
      <c r="F27" s="22"/>
      <c r="G27" s="11"/>
      <c r="H27" s="22"/>
      <c r="I27" s="22"/>
      <c r="J27" s="22"/>
      <c r="K27" s="11"/>
      <c r="L27" s="22"/>
      <c r="M27" s="22"/>
      <c r="N27" s="22"/>
      <c r="O27" s="11"/>
      <c r="P27" s="22"/>
      <c r="Q27" s="22"/>
      <c r="R27" s="22"/>
      <c r="S27" s="11"/>
      <c r="T27" s="22"/>
      <c r="U27" s="22"/>
      <c r="V27" s="22"/>
      <c r="W27" s="11"/>
      <c r="X27" s="22"/>
      <c r="Y27" s="22"/>
      <c r="Z27" s="22"/>
      <c r="AA27" s="11"/>
      <c r="AB27" s="22"/>
      <c r="AC27" s="22"/>
      <c r="AD27" s="22"/>
      <c r="AE27" s="11"/>
      <c r="AF27" s="22"/>
      <c r="AG27" s="22"/>
      <c r="AH27" s="22"/>
      <c r="AI27" s="11"/>
      <c r="AJ27" s="22"/>
      <c r="AK27" s="22"/>
      <c r="AL27" s="22"/>
    </row>
    <row r="28" spans="1:38">
      <c r="A28" s="20"/>
      <c r="B28" s="159" t="s">
        <v>656</v>
      </c>
      <c r="C28" s="49"/>
      <c r="D28" s="147">
        <v>41794</v>
      </c>
      <c r="E28" s="147"/>
      <c r="F28" s="49"/>
      <c r="G28" s="49"/>
      <c r="H28" s="148" t="s">
        <v>657</v>
      </c>
      <c r="I28" s="148"/>
      <c r="J28" s="146" t="s">
        <v>388</v>
      </c>
      <c r="K28" s="49"/>
      <c r="L28" s="148" t="s">
        <v>386</v>
      </c>
      <c r="M28" s="148"/>
      <c r="N28" s="49"/>
      <c r="O28" s="49"/>
      <c r="P28" s="148" t="s">
        <v>386</v>
      </c>
      <c r="Q28" s="148"/>
      <c r="R28" s="49"/>
      <c r="S28" s="49"/>
      <c r="T28" s="147">
        <v>38382</v>
      </c>
      <c r="U28" s="147"/>
      <c r="V28" s="49"/>
      <c r="W28" s="49"/>
      <c r="X28" s="147">
        <v>17823</v>
      </c>
      <c r="Y28" s="147"/>
      <c r="Z28" s="49"/>
      <c r="AA28" s="49"/>
      <c r="AB28" s="147">
        <v>19321</v>
      </c>
      <c r="AC28" s="147"/>
      <c r="AD28" s="49"/>
      <c r="AE28" s="49"/>
      <c r="AF28" s="147">
        <v>37295</v>
      </c>
      <c r="AG28" s="147"/>
      <c r="AH28" s="49"/>
      <c r="AI28" s="49"/>
      <c r="AJ28" s="147">
        <v>74439</v>
      </c>
      <c r="AK28" s="147"/>
      <c r="AL28" s="49"/>
    </row>
    <row r="29" spans="1:38">
      <c r="A29" s="20"/>
      <c r="B29" s="159"/>
      <c r="C29" s="49"/>
      <c r="D29" s="147"/>
      <c r="E29" s="147"/>
      <c r="F29" s="49"/>
      <c r="G29" s="49"/>
      <c r="H29" s="148"/>
      <c r="I29" s="148"/>
      <c r="J29" s="146"/>
      <c r="K29" s="49"/>
      <c r="L29" s="148"/>
      <c r="M29" s="148"/>
      <c r="N29" s="49"/>
      <c r="O29" s="49"/>
      <c r="P29" s="148"/>
      <c r="Q29" s="148"/>
      <c r="R29" s="49"/>
      <c r="S29" s="49"/>
      <c r="T29" s="147"/>
      <c r="U29" s="147"/>
      <c r="V29" s="49"/>
      <c r="W29" s="49"/>
      <c r="X29" s="147"/>
      <c r="Y29" s="147"/>
      <c r="Z29" s="49"/>
      <c r="AA29" s="49"/>
      <c r="AB29" s="147"/>
      <c r="AC29" s="147"/>
      <c r="AD29" s="49"/>
      <c r="AE29" s="49"/>
      <c r="AF29" s="147"/>
      <c r="AG29" s="147"/>
      <c r="AH29" s="49"/>
      <c r="AI29" s="49"/>
      <c r="AJ29" s="147"/>
      <c r="AK29" s="147"/>
      <c r="AL29" s="49"/>
    </row>
    <row r="30" spans="1:38">
      <c r="A30" s="20"/>
      <c r="B30" s="160" t="s">
        <v>651</v>
      </c>
      <c r="C30" s="22"/>
      <c r="D30" s="150">
        <v>6335</v>
      </c>
      <c r="E30" s="150"/>
      <c r="F30" s="22"/>
      <c r="G30" s="22"/>
      <c r="H30" s="151" t="s">
        <v>386</v>
      </c>
      <c r="I30" s="151"/>
      <c r="J30" s="22"/>
      <c r="K30" s="22"/>
      <c r="L30" s="151" t="s">
        <v>386</v>
      </c>
      <c r="M30" s="151"/>
      <c r="N30" s="22"/>
      <c r="O30" s="22"/>
      <c r="P30" s="151" t="s">
        <v>386</v>
      </c>
      <c r="Q30" s="151"/>
      <c r="R30" s="22"/>
      <c r="S30" s="22"/>
      <c r="T30" s="150">
        <v>6335</v>
      </c>
      <c r="U30" s="150"/>
      <c r="V30" s="22"/>
      <c r="W30" s="22"/>
      <c r="X30" s="151" t="s">
        <v>386</v>
      </c>
      <c r="Y30" s="151"/>
      <c r="Z30" s="22"/>
      <c r="AA30" s="22"/>
      <c r="AB30" s="151" t="s">
        <v>386</v>
      </c>
      <c r="AC30" s="151"/>
      <c r="AD30" s="22"/>
      <c r="AE30" s="22"/>
      <c r="AF30" s="151" t="s">
        <v>386</v>
      </c>
      <c r="AG30" s="151"/>
      <c r="AH30" s="22"/>
      <c r="AI30" s="22"/>
      <c r="AJ30" s="151" t="s">
        <v>386</v>
      </c>
      <c r="AK30" s="151"/>
      <c r="AL30" s="22"/>
    </row>
    <row r="31" spans="1:38" ht="15.75" thickBot="1">
      <c r="A31" s="20"/>
      <c r="B31" s="160"/>
      <c r="C31" s="22"/>
      <c r="D31" s="161"/>
      <c r="E31" s="161"/>
      <c r="F31" s="84"/>
      <c r="G31" s="22"/>
      <c r="H31" s="162"/>
      <c r="I31" s="162"/>
      <c r="J31" s="84"/>
      <c r="K31" s="22"/>
      <c r="L31" s="162"/>
      <c r="M31" s="162"/>
      <c r="N31" s="84"/>
      <c r="O31" s="22"/>
      <c r="P31" s="162"/>
      <c r="Q31" s="162"/>
      <c r="R31" s="84"/>
      <c r="S31" s="22"/>
      <c r="T31" s="161"/>
      <c r="U31" s="161"/>
      <c r="V31" s="84"/>
      <c r="W31" s="22"/>
      <c r="X31" s="162"/>
      <c r="Y31" s="162"/>
      <c r="Z31" s="84"/>
      <c r="AA31" s="22"/>
      <c r="AB31" s="162"/>
      <c r="AC31" s="162"/>
      <c r="AD31" s="84"/>
      <c r="AE31" s="22"/>
      <c r="AF31" s="162"/>
      <c r="AG31" s="162"/>
      <c r="AH31" s="84"/>
      <c r="AI31" s="22"/>
      <c r="AJ31" s="162"/>
      <c r="AK31" s="162"/>
      <c r="AL31" s="84"/>
    </row>
    <row r="32" spans="1:38">
      <c r="A32" s="20"/>
      <c r="B32" s="159" t="s">
        <v>658</v>
      </c>
      <c r="C32" s="49"/>
      <c r="D32" s="163">
        <v>48129</v>
      </c>
      <c r="E32" s="163"/>
      <c r="F32" s="50"/>
      <c r="G32" s="49"/>
      <c r="H32" s="164" t="s">
        <v>657</v>
      </c>
      <c r="I32" s="164"/>
      <c r="J32" s="165" t="s">
        <v>388</v>
      </c>
      <c r="K32" s="49"/>
      <c r="L32" s="164" t="s">
        <v>386</v>
      </c>
      <c r="M32" s="164"/>
      <c r="N32" s="50"/>
      <c r="O32" s="49"/>
      <c r="P32" s="164" t="s">
        <v>386</v>
      </c>
      <c r="Q32" s="164"/>
      <c r="R32" s="50"/>
      <c r="S32" s="49"/>
      <c r="T32" s="163">
        <v>44717</v>
      </c>
      <c r="U32" s="163"/>
      <c r="V32" s="50"/>
      <c r="W32" s="49"/>
      <c r="X32" s="163">
        <v>17823</v>
      </c>
      <c r="Y32" s="163"/>
      <c r="Z32" s="50"/>
      <c r="AA32" s="49"/>
      <c r="AB32" s="163">
        <v>19321</v>
      </c>
      <c r="AC32" s="163"/>
      <c r="AD32" s="50"/>
      <c r="AE32" s="49"/>
      <c r="AF32" s="163">
        <v>37295</v>
      </c>
      <c r="AG32" s="163"/>
      <c r="AH32" s="50"/>
      <c r="AI32" s="49"/>
      <c r="AJ32" s="163">
        <v>74439</v>
      </c>
      <c r="AK32" s="163"/>
      <c r="AL32" s="50"/>
    </row>
    <row r="33" spans="1:38" ht="15.75" thickBot="1">
      <c r="A33" s="20"/>
      <c r="B33" s="159"/>
      <c r="C33" s="49"/>
      <c r="D33" s="153"/>
      <c r="E33" s="153"/>
      <c r="F33" s="112"/>
      <c r="G33" s="49"/>
      <c r="H33" s="154"/>
      <c r="I33" s="154"/>
      <c r="J33" s="166"/>
      <c r="K33" s="49"/>
      <c r="L33" s="154"/>
      <c r="M33" s="154"/>
      <c r="N33" s="112"/>
      <c r="O33" s="49"/>
      <c r="P33" s="154"/>
      <c r="Q33" s="154"/>
      <c r="R33" s="112"/>
      <c r="S33" s="49"/>
      <c r="T33" s="153"/>
      <c r="U33" s="153"/>
      <c r="V33" s="112"/>
      <c r="W33" s="49"/>
      <c r="X33" s="153"/>
      <c r="Y33" s="153"/>
      <c r="Z33" s="112"/>
      <c r="AA33" s="49"/>
      <c r="AB33" s="153"/>
      <c r="AC33" s="153"/>
      <c r="AD33" s="112"/>
      <c r="AE33" s="49"/>
      <c r="AF33" s="153"/>
      <c r="AG33" s="153"/>
      <c r="AH33" s="112"/>
      <c r="AI33" s="49"/>
      <c r="AJ33" s="153"/>
      <c r="AK33" s="153"/>
      <c r="AL33" s="112"/>
    </row>
    <row r="34" spans="1:38">
      <c r="A34" s="20"/>
      <c r="B34" s="152" t="s">
        <v>146</v>
      </c>
      <c r="C34" s="22"/>
      <c r="D34" s="158" t="s">
        <v>357</v>
      </c>
      <c r="E34" s="156">
        <v>405981</v>
      </c>
      <c r="F34" s="100"/>
      <c r="G34" s="22"/>
      <c r="H34" s="158" t="s">
        <v>357</v>
      </c>
      <c r="I34" s="157" t="s">
        <v>659</v>
      </c>
      <c r="J34" s="158" t="s">
        <v>388</v>
      </c>
      <c r="K34" s="22"/>
      <c r="L34" s="158" t="s">
        <v>357</v>
      </c>
      <c r="M34" s="157" t="s">
        <v>646</v>
      </c>
      <c r="N34" s="158" t="s">
        <v>388</v>
      </c>
      <c r="O34" s="22"/>
      <c r="P34" s="158" t="s">
        <v>357</v>
      </c>
      <c r="Q34" s="157" t="s">
        <v>648</v>
      </c>
      <c r="R34" s="158" t="s">
        <v>388</v>
      </c>
      <c r="S34" s="22"/>
      <c r="T34" s="158" t="s">
        <v>357</v>
      </c>
      <c r="U34" s="156">
        <v>140913</v>
      </c>
      <c r="V34" s="100"/>
      <c r="W34" s="22"/>
      <c r="X34" s="158" t="s">
        <v>357</v>
      </c>
      <c r="Y34" s="156">
        <v>64957</v>
      </c>
      <c r="Z34" s="100"/>
      <c r="AA34" s="22"/>
      <c r="AB34" s="158" t="s">
        <v>357</v>
      </c>
      <c r="AC34" s="156">
        <v>38445</v>
      </c>
      <c r="AD34" s="100"/>
      <c r="AE34" s="22"/>
      <c r="AF34" s="158" t="s">
        <v>357</v>
      </c>
      <c r="AG34" s="156">
        <v>134879</v>
      </c>
      <c r="AH34" s="100"/>
      <c r="AI34" s="22"/>
      <c r="AJ34" s="158" t="s">
        <v>357</v>
      </c>
      <c r="AK34" s="156">
        <v>238281</v>
      </c>
      <c r="AL34" s="100"/>
    </row>
    <row r="35" spans="1:38" ht="15.75" thickBot="1">
      <c r="A35" s="20"/>
      <c r="B35" s="152"/>
      <c r="C35" s="22"/>
      <c r="D35" s="167"/>
      <c r="E35" s="168"/>
      <c r="F35" s="61"/>
      <c r="G35" s="22"/>
      <c r="H35" s="167"/>
      <c r="I35" s="169"/>
      <c r="J35" s="167"/>
      <c r="K35" s="22"/>
      <c r="L35" s="167"/>
      <c r="M35" s="169"/>
      <c r="N35" s="167"/>
      <c r="O35" s="22"/>
      <c r="P35" s="167"/>
      <c r="Q35" s="169"/>
      <c r="R35" s="167"/>
      <c r="S35" s="22"/>
      <c r="T35" s="167"/>
      <c r="U35" s="168"/>
      <c r="V35" s="61"/>
      <c r="W35" s="22"/>
      <c r="X35" s="167"/>
      <c r="Y35" s="168"/>
      <c r="Z35" s="61"/>
      <c r="AA35" s="22"/>
      <c r="AB35" s="167"/>
      <c r="AC35" s="168"/>
      <c r="AD35" s="61"/>
      <c r="AE35" s="22"/>
      <c r="AF35" s="167"/>
      <c r="AG35" s="168"/>
      <c r="AH35" s="61"/>
      <c r="AI35" s="22"/>
      <c r="AJ35" s="167"/>
      <c r="AK35" s="168"/>
      <c r="AL35" s="61"/>
    </row>
    <row r="36" spans="1:38" ht="15.75" thickTop="1">
      <c r="A36" s="20"/>
      <c r="B36" s="22" t="s">
        <v>660</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c r="AH36" s="22"/>
      <c r="AI36" s="22"/>
      <c r="AJ36" s="22"/>
      <c r="AK36" s="22"/>
      <c r="AL36" s="22"/>
    </row>
    <row r="37" spans="1:38">
      <c r="A37" s="20"/>
      <c r="B37" s="22" t="s">
        <v>661</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row>
    <row r="38" spans="1:38">
      <c r="A38" s="20"/>
      <c r="B38" s="22" t="s">
        <v>662</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row>
    <row r="39" spans="1:38">
      <c r="A39" s="20"/>
      <c r="B39" s="22" t="s">
        <v>663</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row>
    <row r="40" spans="1:38">
      <c r="A40" s="20"/>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row>
    <row r="41" spans="1:38">
      <c r="A41" s="20"/>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row>
    <row r="42" spans="1:38" ht="15.75" thickBot="1">
      <c r="A42" s="20"/>
      <c r="B42" s="11"/>
      <c r="C42" s="11"/>
      <c r="D42" s="117">
        <v>41639</v>
      </c>
      <c r="E42" s="117"/>
      <c r="F42" s="117"/>
      <c r="G42" s="117"/>
      <c r="H42" s="117"/>
      <c r="I42" s="117"/>
      <c r="J42" s="117"/>
      <c r="K42" s="117"/>
      <c r="L42" s="117"/>
      <c r="M42" s="117"/>
      <c r="N42" s="117"/>
      <c r="O42" s="117"/>
      <c r="P42" s="117"/>
      <c r="Q42" s="117"/>
      <c r="R42" s="117"/>
      <c r="S42" s="117"/>
      <c r="T42" s="117"/>
      <c r="U42" s="117"/>
      <c r="V42" s="117"/>
      <c r="W42" s="117"/>
      <c r="X42" s="117"/>
      <c r="Y42" s="117"/>
      <c r="Z42" s="117"/>
      <c r="AA42" s="117"/>
      <c r="AB42" s="117"/>
      <c r="AC42" s="117"/>
      <c r="AD42" s="117"/>
      <c r="AE42" s="117"/>
      <c r="AF42" s="117"/>
      <c r="AG42" s="117"/>
      <c r="AH42" s="117"/>
      <c r="AI42" s="117"/>
      <c r="AJ42" s="117"/>
      <c r="AK42" s="117"/>
      <c r="AL42" s="117"/>
    </row>
    <row r="43" spans="1:38" ht="15.75" thickBot="1">
      <c r="A43" s="20"/>
      <c r="B43" s="11"/>
      <c r="C43" s="11"/>
      <c r="D43" s="144" t="s">
        <v>532</v>
      </c>
      <c r="E43" s="144"/>
      <c r="F43" s="144"/>
      <c r="G43" s="11"/>
      <c r="H43" s="144" t="s">
        <v>608</v>
      </c>
      <c r="I43" s="144"/>
      <c r="J43" s="144"/>
      <c r="K43" s="11"/>
      <c r="L43" s="144" t="s">
        <v>635</v>
      </c>
      <c r="M43" s="144"/>
      <c r="N43" s="144"/>
      <c r="O43" s="11"/>
      <c r="P43" s="144" t="s">
        <v>636</v>
      </c>
      <c r="Q43" s="144"/>
      <c r="R43" s="144"/>
      <c r="S43" s="11"/>
      <c r="T43" s="144" t="s">
        <v>637</v>
      </c>
      <c r="U43" s="144"/>
      <c r="V43" s="144"/>
      <c r="W43" s="11"/>
      <c r="X43" s="144" t="s">
        <v>664</v>
      </c>
      <c r="Y43" s="144"/>
      <c r="Z43" s="144"/>
      <c r="AA43" s="11"/>
      <c r="AB43" s="144" t="s">
        <v>665</v>
      </c>
      <c r="AC43" s="144"/>
      <c r="AD43" s="144"/>
      <c r="AE43" s="11"/>
      <c r="AF43" s="144" t="s">
        <v>666</v>
      </c>
      <c r="AG43" s="144"/>
      <c r="AH43" s="144"/>
      <c r="AI43" s="11"/>
      <c r="AJ43" s="144" t="s">
        <v>641</v>
      </c>
      <c r="AK43" s="144"/>
      <c r="AL43" s="144"/>
    </row>
    <row r="44" spans="1:38">
      <c r="A44" s="20"/>
      <c r="B44" s="142" t="s">
        <v>642</v>
      </c>
      <c r="C44" s="32"/>
      <c r="D44" s="50"/>
      <c r="E44" s="50"/>
      <c r="F44" s="50"/>
      <c r="G44" s="32"/>
      <c r="H44" s="50"/>
      <c r="I44" s="50"/>
      <c r="J44" s="50"/>
      <c r="K44" s="32"/>
      <c r="L44" s="50"/>
      <c r="M44" s="50"/>
      <c r="N44" s="50"/>
      <c r="O44" s="32"/>
      <c r="P44" s="50"/>
      <c r="Q44" s="50"/>
      <c r="R44" s="50"/>
      <c r="S44" s="32"/>
      <c r="T44" s="50"/>
      <c r="U44" s="50"/>
      <c r="V44" s="50"/>
      <c r="W44" s="32"/>
      <c r="X44" s="50"/>
      <c r="Y44" s="50"/>
      <c r="Z44" s="50"/>
      <c r="AA44" s="32"/>
      <c r="AB44" s="50"/>
      <c r="AC44" s="50"/>
      <c r="AD44" s="50"/>
      <c r="AE44" s="32"/>
      <c r="AF44" s="50"/>
      <c r="AG44" s="50"/>
      <c r="AH44" s="50"/>
      <c r="AI44" s="32"/>
      <c r="AJ44" s="50"/>
      <c r="AK44" s="50"/>
      <c r="AL44" s="50"/>
    </row>
    <row r="45" spans="1:38">
      <c r="A45" s="20"/>
      <c r="B45" s="143" t="s">
        <v>643</v>
      </c>
      <c r="C45" s="11"/>
      <c r="D45" s="22"/>
      <c r="E45" s="22"/>
      <c r="F45" s="22"/>
      <c r="G45" s="11"/>
      <c r="H45" s="22"/>
      <c r="I45" s="22"/>
      <c r="J45" s="22"/>
      <c r="K45" s="11"/>
      <c r="L45" s="22"/>
      <c r="M45" s="22"/>
      <c r="N45" s="22"/>
      <c r="O45" s="11"/>
      <c r="P45" s="22"/>
      <c r="Q45" s="22"/>
      <c r="R45" s="22"/>
      <c r="S45" s="11"/>
      <c r="T45" s="22"/>
      <c r="U45" s="22"/>
      <c r="V45" s="22"/>
      <c r="W45" s="11"/>
      <c r="X45" s="22"/>
      <c r="Y45" s="22"/>
      <c r="Z45" s="22"/>
      <c r="AA45" s="11"/>
      <c r="AB45" s="22"/>
      <c r="AC45" s="22"/>
      <c r="AD45" s="22"/>
      <c r="AE45" s="11"/>
      <c r="AF45" s="22"/>
      <c r="AG45" s="22"/>
      <c r="AH45" s="22"/>
      <c r="AI45" s="11"/>
      <c r="AJ45" s="22"/>
      <c r="AK45" s="22"/>
      <c r="AL45" s="22"/>
    </row>
    <row r="46" spans="1:38">
      <c r="A46" s="20"/>
      <c r="B46" s="145" t="s">
        <v>644</v>
      </c>
      <c r="C46" s="49"/>
      <c r="D46" s="170" t="s">
        <v>357</v>
      </c>
      <c r="E46" s="171">
        <v>155412</v>
      </c>
      <c r="F46" s="49"/>
      <c r="G46" s="49"/>
      <c r="H46" s="170" t="s">
        <v>357</v>
      </c>
      <c r="I46" s="172" t="s">
        <v>667</v>
      </c>
      <c r="J46" s="170" t="s">
        <v>388</v>
      </c>
      <c r="K46" s="49"/>
      <c r="L46" s="170" t="s">
        <v>357</v>
      </c>
      <c r="M46" s="172" t="s">
        <v>668</v>
      </c>
      <c r="N46" s="170" t="s">
        <v>388</v>
      </c>
      <c r="O46" s="49"/>
      <c r="P46" s="170" t="s">
        <v>357</v>
      </c>
      <c r="Q46" s="172" t="s">
        <v>386</v>
      </c>
      <c r="R46" s="49"/>
      <c r="S46" s="49"/>
      <c r="T46" s="170" t="s">
        <v>357</v>
      </c>
      <c r="U46" s="171">
        <v>30494</v>
      </c>
      <c r="V46" s="49"/>
      <c r="W46" s="49"/>
      <c r="X46" s="170" t="s">
        <v>357</v>
      </c>
      <c r="Y46" s="171">
        <v>18889</v>
      </c>
      <c r="Z46" s="49"/>
      <c r="AA46" s="49"/>
      <c r="AB46" s="170" t="s">
        <v>357</v>
      </c>
      <c r="AC46" s="171">
        <v>8324</v>
      </c>
      <c r="AD46" s="49"/>
      <c r="AE46" s="49"/>
      <c r="AF46" s="170" t="s">
        <v>357</v>
      </c>
      <c r="AG46" s="171">
        <v>33362</v>
      </c>
      <c r="AH46" s="49"/>
      <c r="AI46" s="49"/>
      <c r="AJ46" s="170" t="s">
        <v>357</v>
      </c>
      <c r="AK46" s="171">
        <v>60575</v>
      </c>
      <c r="AL46" s="49"/>
    </row>
    <row r="47" spans="1:38">
      <c r="A47" s="20"/>
      <c r="B47" s="145"/>
      <c r="C47" s="49"/>
      <c r="D47" s="170"/>
      <c r="E47" s="171"/>
      <c r="F47" s="49"/>
      <c r="G47" s="49"/>
      <c r="H47" s="170"/>
      <c r="I47" s="172"/>
      <c r="J47" s="170"/>
      <c r="K47" s="49"/>
      <c r="L47" s="170"/>
      <c r="M47" s="172"/>
      <c r="N47" s="170"/>
      <c r="O47" s="49"/>
      <c r="P47" s="170"/>
      <c r="Q47" s="172"/>
      <c r="R47" s="49"/>
      <c r="S47" s="49"/>
      <c r="T47" s="170"/>
      <c r="U47" s="171"/>
      <c r="V47" s="49"/>
      <c r="W47" s="49"/>
      <c r="X47" s="170"/>
      <c r="Y47" s="171"/>
      <c r="Z47" s="49"/>
      <c r="AA47" s="49"/>
      <c r="AB47" s="170"/>
      <c r="AC47" s="171"/>
      <c r="AD47" s="49"/>
      <c r="AE47" s="49"/>
      <c r="AF47" s="170"/>
      <c r="AG47" s="171"/>
      <c r="AH47" s="49"/>
      <c r="AI47" s="49"/>
      <c r="AJ47" s="170"/>
      <c r="AK47" s="171"/>
      <c r="AL47" s="49"/>
    </row>
    <row r="48" spans="1:38">
      <c r="A48" s="20"/>
      <c r="B48" s="149" t="s">
        <v>647</v>
      </c>
      <c r="C48" s="22"/>
      <c r="D48" s="173">
        <v>118000</v>
      </c>
      <c r="E48" s="173"/>
      <c r="F48" s="22"/>
      <c r="G48" s="22"/>
      <c r="H48" s="174" t="s">
        <v>386</v>
      </c>
      <c r="I48" s="174"/>
      <c r="J48" s="22"/>
      <c r="K48" s="22"/>
      <c r="L48" s="174" t="s">
        <v>386</v>
      </c>
      <c r="M48" s="174"/>
      <c r="N48" s="22"/>
      <c r="O48" s="22"/>
      <c r="P48" s="174" t="s">
        <v>648</v>
      </c>
      <c r="Q48" s="174"/>
      <c r="R48" s="175" t="s">
        <v>388</v>
      </c>
      <c r="S48" s="22"/>
      <c r="T48" s="174" t="s">
        <v>386</v>
      </c>
      <c r="U48" s="174"/>
      <c r="V48" s="22"/>
      <c r="W48" s="22"/>
      <c r="X48" s="173">
        <v>4475</v>
      </c>
      <c r="Y48" s="173"/>
      <c r="Z48" s="22"/>
      <c r="AA48" s="22"/>
      <c r="AB48" s="173">
        <v>5900</v>
      </c>
      <c r="AC48" s="173"/>
      <c r="AD48" s="22"/>
      <c r="AE48" s="22"/>
      <c r="AF48" s="173">
        <v>35645</v>
      </c>
      <c r="AG48" s="173"/>
      <c r="AH48" s="22"/>
      <c r="AI48" s="22"/>
      <c r="AJ48" s="173">
        <v>46020</v>
      </c>
      <c r="AK48" s="173"/>
      <c r="AL48" s="22"/>
    </row>
    <row r="49" spans="1:38">
      <c r="A49" s="20"/>
      <c r="B49" s="149"/>
      <c r="C49" s="22"/>
      <c r="D49" s="173"/>
      <c r="E49" s="173"/>
      <c r="F49" s="22"/>
      <c r="G49" s="22"/>
      <c r="H49" s="174"/>
      <c r="I49" s="174"/>
      <c r="J49" s="22"/>
      <c r="K49" s="22"/>
      <c r="L49" s="174"/>
      <c r="M49" s="174"/>
      <c r="N49" s="22"/>
      <c r="O49" s="22"/>
      <c r="P49" s="174"/>
      <c r="Q49" s="174"/>
      <c r="R49" s="175"/>
      <c r="S49" s="22"/>
      <c r="T49" s="174"/>
      <c r="U49" s="174"/>
      <c r="V49" s="22"/>
      <c r="W49" s="22"/>
      <c r="X49" s="173"/>
      <c r="Y49" s="173"/>
      <c r="Z49" s="22"/>
      <c r="AA49" s="22"/>
      <c r="AB49" s="173"/>
      <c r="AC49" s="173"/>
      <c r="AD49" s="22"/>
      <c r="AE49" s="22"/>
      <c r="AF49" s="173"/>
      <c r="AG49" s="173"/>
      <c r="AH49" s="22"/>
      <c r="AI49" s="22"/>
      <c r="AJ49" s="173"/>
      <c r="AK49" s="173"/>
      <c r="AL49" s="22"/>
    </row>
    <row r="50" spans="1:38">
      <c r="A50" s="20"/>
      <c r="B50" s="145" t="s">
        <v>649</v>
      </c>
      <c r="C50" s="49"/>
      <c r="D50" s="171">
        <v>5700</v>
      </c>
      <c r="E50" s="171"/>
      <c r="F50" s="49"/>
      <c r="G50" s="49"/>
      <c r="H50" s="172" t="s">
        <v>386</v>
      </c>
      <c r="I50" s="172"/>
      <c r="J50" s="49"/>
      <c r="K50" s="49"/>
      <c r="L50" s="172" t="s">
        <v>386</v>
      </c>
      <c r="M50" s="172"/>
      <c r="N50" s="49"/>
      <c r="O50" s="49"/>
      <c r="P50" s="172" t="s">
        <v>386</v>
      </c>
      <c r="Q50" s="172"/>
      <c r="R50" s="49"/>
      <c r="S50" s="49"/>
      <c r="T50" s="171">
        <v>5700</v>
      </c>
      <c r="U50" s="171"/>
      <c r="V50" s="49"/>
      <c r="W50" s="49"/>
      <c r="X50" s="172" t="s">
        <v>386</v>
      </c>
      <c r="Y50" s="172"/>
      <c r="Z50" s="49"/>
      <c r="AA50" s="49"/>
      <c r="AB50" s="172" t="s">
        <v>386</v>
      </c>
      <c r="AC50" s="172"/>
      <c r="AD50" s="49"/>
      <c r="AE50" s="49"/>
      <c r="AF50" s="172" t="s">
        <v>386</v>
      </c>
      <c r="AG50" s="172"/>
      <c r="AH50" s="49"/>
      <c r="AI50" s="49"/>
      <c r="AJ50" s="172" t="s">
        <v>386</v>
      </c>
      <c r="AK50" s="172"/>
      <c r="AL50" s="49"/>
    </row>
    <row r="51" spans="1:38" ht="15.75" thickBot="1">
      <c r="A51" s="20"/>
      <c r="B51" s="145"/>
      <c r="C51" s="49"/>
      <c r="D51" s="176"/>
      <c r="E51" s="176"/>
      <c r="F51" s="112"/>
      <c r="G51" s="49"/>
      <c r="H51" s="177"/>
      <c r="I51" s="177"/>
      <c r="J51" s="112"/>
      <c r="K51" s="49"/>
      <c r="L51" s="177"/>
      <c r="M51" s="177"/>
      <c r="N51" s="112"/>
      <c r="O51" s="49"/>
      <c r="P51" s="177"/>
      <c r="Q51" s="177"/>
      <c r="R51" s="112"/>
      <c r="S51" s="49"/>
      <c r="T51" s="176"/>
      <c r="U51" s="176"/>
      <c r="V51" s="112"/>
      <c r="W51" s="49"/>
      <c r="X51" s="177"/>
      <c r="Y51" s="177"/>
      <c r="Z51" s="112"/>
      <c r="AA51" s="49"/>
      <c r="AB51" s="177"/>
      <c r="AC51" s="177"/>
      <c r="AD51" s="112"/>
      <c r="AE51" s="49"/>
      <c r="AF51" s="177"/>
      <c r="AG51" s="177"/>
      <c r="AH51" s="112"/>
      <c r="AI51" s="49"/>
      <c r="AJ51" s="177"/>
      <c r="AK51" s="177"/>
      <c r="AL51" s="112"/>
    </row>
    <row r="52" spans="1:38">
      <c r="A52" s="20"/>
      <c r="B52" s="155" t="s">
        <v>650</v>
      </c>
      <c r="C52" s="22"/>
      <c r="D52" s="178">
        <v>123700</v>
      </c>
      <c r="E52" s="178"/>
      <c r="F52" s="100"/>
      <c r="G52" s="22"/>
      <c r="H52" s="179" t="s">
        <v>386</v>
      </c>
      <c r="I52" s="179"/>
      <c r="J52" s="100"/>
      <c r="K52" s="22"/>
      <c r="L52" s="179" t="s">
        <v>386</v>
      </c>
      <c r="M52" s="179"/>
      <c r="N52" s="100"/>
      <c r="O52" s="22"/>
      <c r="P52" s="179" t="s">
        <v>648</v>
      </c>
      <c r="Q52" s="179"/>
      <c r="R52" s="181" t="s">
        <v>388</v>
      </c>
      <c r="S52" s="22"/>
      <c r="T52" s="178">
        <v>5700</v>
      </c>
      <c r="U52" s="178"/>
      <c r="V52" s="100"/>
      <c r="W52" s="22"/>
      <c r="X52" s="178">
        <v>4475</v>
      </c>
      <c r="Y52" s="178"/>
      <c r="Z52" s="100"/>
      <c r="AA52" s="22"/>
      <c r="AB52" s="178">
        <v>5900</v>
      </c>
      <c r="AC52" s="178"/>
      <c r="AD52" s="100"/>
      <c r="AE52" s="22"/>
      <c r="AF52" s="178">
        <v>35645</v>
      </c>
      <c r="AG52" s="178"/>
      <c r="AH52" s="100"/>
      <c r="AI52" s="22"/>
      <c r="AJ52" s="178">
        <v>46020</v>
      </c>
      <c r="AK52" s="178"/>
      <c r="AL52" s="100"/>
    </row>
    <row r="53" spans="1:38">
      <c r="A53" s="20"/>
      <c r="B53" s="155"/>
      <c r="C53" s="22"/>
      <c r="D53" s="173"/>
      <c r="E53" s="173"/>
      <c r="F53" s="22"/>
      <c r="G53" s="22"/>
      <c r="H53" s="174"/>
      <c r="I53" s="174"/>
      <c r="J53" s="22"/>
      <c r="K53" s="22"/>
      <c r="L53" s="174"/>
      <c r="M53" s="174"/>
      <c r="N53" s="22"/>
      <c r="O53" s="22"/>
      <c r="P53" s="180"/>
      <c r="Q53" s="180"/>
      <c r="R53" s="182"/>
      <c r="S53" s="22"/>
      <c r="T53" s="173"/>
      <c r="U53" s="173"/>
      <c r="V53" s="22"/>
      <c r="W53" s="22"/>
      <c r="X53" s="173"/>
      <c r="Y53" s="173"/>
      <c r="Z53" s="22"/>
      <c r="AA53" s="22"/>
      <c r="AB53" s="173"/>
      <c r="AC53" s="173"/>
      <c r="AD53" s="22"/>
      <c r="AE53" s="22"/>
      <c r="AF53" s="173"/>
      <c r="AG53" s="173"/>
      <c r="AH53" s="22"/>
      <c r="AI53" s="22"/>
      <c r="AJ53" s="173"/>
      <c r="AK53" s="173"/>
      <c r="AL53" s="22"/>
    </row>
    <row r="54" spans="1:38">
      <c r="A54" s="20"/>
      <c r="B54" s="159" t="s">
        <v>651</v>
      </c>
      <c r="C54" s="49"/>
      <c r="D54" s="171">
        <v>24000</v>
      </c>
      <c r="E54" s="171"/>
      <c r="F54" s="49"/>
      <c r="G54" s="49"/>
      <c r="H54" s="172" t="s">
        <v>386</v>
      </c>
      <c r="I54" s="172"/>
      <c r="J54" s="49"/>
      <c r="K54" s="49"/>
      <c r="L54" s="172" t="s">
        <v>386</v>
      </c>
      <c r="M54" s="172"/>
      <c r="N54" s="49"/>
      <c r="O54" s="49"/>
      <c r="P54" s="172" t="s">
        <v>386</v>
      </c>
      <c r="Q54" s="172"/>
      <c r="R54" s="49"/>
      <c r="S54" s="49"/>
      <c r="T54" s="171">
        <v>24000</v>
      </c>
      <c r="U54" s="171"/>
      <c r="V54" s="49"/>
      <c r="W54" s="49"/>
      <c r="X54" s="172" t="s">
        <v>386</v>
      </c>
      <c r="Y54" s="172"/>
      <c r="Z54" s="49"/>
      <c r="AA54" s="49"/>
      <c r="AB54" s="172" t="s">
        <v>386</v>
      </c>
      <c r="AC54" s="172"/>
      <c r="AD54" s="49"/>
      <c r="AE54" s="49"/>
      <c r="AF54" s="172" t="s">
        <v>386</v>
      </c>
      <c r="AG54" s="172"/>
      <c r="AH54" s="49"/>
      <c r="AI54" s="49"/>
      <c r="AJ54" s="172" t="s">
        <v>386</v>
      </c>
      <c r="AK54" s="172"/>
      <c r="AL54" s="49"/>
    </row>
    <row r="55" spans="1:38" ht="15.75" thickBot="1">
      <c r="A55" s="20"/>
      <c r="B55" s="159"/>
      <c r="C55" s="49"/>
      <c r="D55" s="176"/>
      <c r="E55" s="176"/>
      <c r="F55" s="112"/>
      <c r="G55" s="49"/>
      <c r="H55" s="177"/>
      <c r="I55" s="177"/>
      <c r="J55" s="112"/>
      <c r="K55" s="49"/>
      <c r="L55" s="177"/>
      <c r="M55" s="177"/>
      <c r="N55" s="112"/>
      <c r="O55" s="49"/>
      <c r="P55" s="177"/>
      <c r="Q55" s="177"/>
      <c r="R55" s="112"/>
      <c r="S55" s="49"/>
      <c r="T55" s="176"/>
      <c r="U55" s="176"/>
      <c r="V55" s="112"/>
      <c r="W55" s="49"/>
      <c r="X55" s="177"/>
      <c r="Y55" s="177"/>
      <c r="Z55" s="112"/>
      <c r="AA55" s="49"/>
      <c r="AB55" s="177"/>
      <c r="AC55" s="177"/>
      <c r="AD55" s="112"/>
      <c r="AE55" s="49"/>
      <c r="AF55" s="177"/>
      <c r="AG55" s="177"/>
      <c r="AH55" s="112"/>
      <c r="AI55" s="49"/>
      <c r="AJ55" s="177"/>
      <c r="AK55" s="177"/>
      <c r="AL55" s="112"/>
    </row>
    <row r="56" spans="1:38">
      <c r="A56" s="20"/>
      <c r="B56" s="152" t="s">
        <v>652</v>
      </c>
      <c r="C56" s="22"/>
      <c r="D56" s="178">
        <v>303112</v>
      </c>
      <c r="E56" s="178"/>
      <c r="F56" s="100"/>
      <c r="G56" s="22"/>
      <c r="H56" s="179" t="s">
        <v>667</v>
      </c>
      <c r="I56" s="179"/>
      <c r="J56" s="181" t="s">
        <v>388</v>
      </c>
      <c r="K56" s="22"/>
      <c r="L56" s="179" t="s">
        <v>668</v>
      </c>
      <c r="M56" s="179"/>
      <c r="N56" s="181" t="s">
        <v>388</v>
      </c>
      <c r="O56" s="22"/>
      <c r="P56" s="179" t="s">
        <v>648</v>
      </c>
      <c r="Q56" s="179"/>
      <c r="R56" s="181" t="s">
        <v>388</v>
      </c>
      <c r="S56" s="22"/>
      <c r="T56" s="178">
        <v>60194</v>
      </c>
      <c r="U56" s="178"/>
      <c r="V56" s="100"/>
      <c r="W56" s="22"/>
      <c r="X56" s="178">
        <v>23364</v>
      </c>
      <c r="Y56" s="178"/>
      <c r="Z56" s="100"/>
      <c r="AA56" s="22"/>
      <c r="AB56" s="178">
        <v>14224</v>
      </c>
      <c r="AC56" s="178"/>
      <c r="AD56" s="100"/>
      <c r="AE56" s="22"/>
      <c r="AF56" s="178">
        <v>69007</v>
      </c>
      <c r="AG56" s="178"/>
      <c r="AH56" s="100"/>
      <c r="AI56" s="22"/>
      <c r="AJ56" s="178">
        <v>106595</v>
      </c>
      <c r="AK56" s="178"/>
      <c r="AL56" s="100"/>
    </row>
    <row r="57" spans="1:38">
      <c r="A57" s="20"/>
      <c r="B57" s="152"/>
      <c r="C57" s="22"/>
      <c r="D57" s="173"/>
      <c r="E57" s="173"/>
      <c r="F57" s="22"/>
      <c r="G57" s="22"/>
      <c r="H57" s="174"/>
      <c r="I57" s="174"/>
      <c r="J57" s="175"/>
      <c r="K57" s="22"/>
      <c r="L57" s="174"/>
      <c r="M57" s="174"/>
      <c r="N57" s="175"/>
      <c r="O57" s="22"/>
      <c r="P57" s="180"/>
      <c r="Q57" s="180"/>
      <c r="R57" s="182"/>
      <c r="S57" s="22"/>
      <c r="T57" s="173"/>
      <c r="U57" s="173"/>
      <c r="V57" s="22"/>
      <c r="W57" s="22"/>
      <c r="X57" s="173"/>
      <c r="Y57" s="173"/>
      <c r="Z57" s="22"/>
      <c r="AA57" s="22"/>
      <c r="AB57" s="173"/>
      <c r="AC57" s="173"/>
      <c r="AD57" s="22"/>
      <c r="AE57" s="22"/>
      <c r="AF57" s="173"/>
      <c r="AG57" s="173"/>
      <c r="AH57" s="22"/>
      <c r="AI57" s="22"/>
      <c r="AJ57" s="173"/>
      <c r="AK57" s="173"/>
      <c r="AL57" s="22"/>
    </row>
    <row r="58" spans="1:38">
      <c r="A58" s="20"/>
      <c r="B58" s="32"/>
      <c r="C58" s="32"/>
      <c r="D58" s="49"/>
      <c r="E58" s="49"/>
      <c r="F58" s="49"/>
      <c r="G58" s="32"/>
      <c r="H58" s="49"/>
      <c r="I58" s="49"/>
      <c r="J58" s="49"/>
      <c r="K58" s="32"/>
      <c r="L58" s="49"/>
      <c r="M58" s="49"/>
      <c r="N58" s="49"/>
      <c r="O58" s="32"/>
      <c r="P58" s="49"/>
      <c r="Q58" s="49"/>
      <c r="R58" s="49"/>
      <c r="S58" s="32"/>
      <c r="T58" s="49"/>
      <c r="U58" s="49"/>
      <c r="V58" s="49"/>
      <c r="W58" s="32"/>
      <c r="X58" s="49"/>
      <c r="Y58" s="49"/>
      <c r="Z58" s="49"/>
      <c r="AA58" s="32"/>
      <c r="AB58" s="49"/>
      <c r="AC58" s="49"/>
      <c r="AD58" s="49"/>
      <c r="AE58" s="32"/>
      <c r="AF58" s="49"/>
      <c r="AG58" s="49"/>
      <c r="AH58" s="49"/>
      <c r="AI58" s="32"/>
      <c r="AJ58" s="49"/>
      <c r="AK58" s="49"/>
      <c r="AL58" s="49"/>
    </row>
    <row r="59" spans="1:38">
      <c r="A59" s="20"/>
      <c r="B59" s="152" t="s">
        <v>653</v>
      </c>
      <c r="C59" s="22"/>
      <c r="D59" s="173">
        <v>45072</v>
      </c>
      <c r="E59" s="173"/>
      <c r="F59" s="22"/>
      <c r="G59" s="22"/>
      <c r="H59" s="174" t="s">
        <v>669</v>
      </c>
      <c r="I59" s="174"/>
      <c r="J59" s="175" t="s">
        <v>388</v>
      </c>
      <c r="K59" s="22"/>
      <c r="L59" s="174" t="s">
        <v>386</v>
      </c>
      <c r="M59" s="174"/>
      <c r="N59" s="22"/>
      <c r="O59" s="22"/>
      <c r="P59" s="174" t="s">
        <v>386</v>
      </c>
      <c r="Q59" s="174"/>
      <c r="R59" s="22"/>
      <c r="S59" s="22"/>
      <c r="T59" s="173">
        <v>39994</v>
      </c>
      <c r="U59" s="173"/>
      <c r="V59" s="22"/>
      <c r="W59" s="22"/>
      <c r="X59" s="173">
        <v>5846</v>
      </c>
      <c r="Y59" s="173"/>
      <c r="Z59" s="22"/>
      <c r="AA59" s="22"/>
      <c r="AB59" s="173">
        <v>3700</v>
      </c>
      <c r="AC59" s="173"/>
      <c r="AD59" s="22"/>
      <c r="AE59" s="22"/>
      <c r="AF59" s="173">
        <v>47438</v>
      </c>
      <c r="AG59" s="173"/>
      <c r="AH59" s="22"/>
      <c r="AI59" s="22"/>
      <c r="AJ59" s="173">
        <v>56984</v>
      </c>
      <c r="AK59" s="173"/>
      <c r="AL59" s="22"/>
    </row>
    <row r="60" spans="1:38">
      <c r="A60" s="20"/>
      <c r="B60" s="152"/>
      <c r="C60" s="22"/>
      <c r="D60" s="173"/>
      <c r="E60" s="173"/>
      <c r="F60" s="22"/>
      <c r="G60" s="22"/>
      <c r="H60" s="174"/>
      <c r="I60" s="174"/>
      <c r="J60" s="175"/>
      <c r="K60" s="22"/>
      <c r="L60" s="174"/>
      <c r="M60" s="174"/>
      <c r="N60" s="22"/>
      <c r="O60" s="22"/>
      <c r="P60" s="174"/>
      <c r="Q60" s="174"/>
      <c r="R60" s="22"/>
      <c r="S60" s="22"/>
      <c r="T60" s="173"/>
      <c r="U60" s="173"/>
      <c r="V60" s="22"/>
      <c r="W60" s="22"/>
      <c r="X60" s="173"/>
      <c r="Y60" s="173"/>
      <c r="Z60" s="22"/>
      <c r="AA60" s="22"/>
      <c r="AB60" s="173"/>
      <c r="AC60" s="173"/>
      <c r="AD60" s="22"/>
      <c r="AE60" s="22"/>
      <c r="AF60" s="173"/>
      <c r="AG60" s="173"/>
      <c r="AH60" s="22"/>
      <c r="AI60" s="22"/>
      <c r="AJ60" s="173"/>
      <c r="AK60" s="173"/>
      <c r="AL60" s="22"/>
    </row>
    <row r="61" spans="1:38">
      <c r="A61" s="20"/>
      <c r="B61" s="32"/>
      <c r="C61" s="32"/>
      <c r="D61" s="49"/>
      <c r="E61" s="49"/>
      <c r="F61" s="49"/>
      <c r="G61" s="32"/>
      <c r="H61" s="49"/>
      <c r="I61" s="49"/>
      <c r="J61" s="49"/>
      <c r="K61" s="32"/>
      <c r="L61" s="49"/>
      <c r="M61" s="49"/>
      <c r="N61" s="49"/>
      <c r="O61" s="32"/>
      <c r="P61" s="49"/>
      <c r="Q61" s="49"/>
      <c r="R61" s="49"/>
      <c r="S61" s="32"/>
      <c r="T61" s="49"/>
      <c r="U61" s="49"/>
      <c r="V61" s="49"/>
      <c r="W61" s="32"/>
      <c r="X61" s="49"/>
      <c r="Y61" s="49"/>
      <c r="Z61" s="49"/>
      <c r="AA61" s="32"/>
      <c r="AB61" s="49"/>
      <c r="AC61" s="49"/>
      <c r="AD61" s="49"/>
      <c r="AE61" s="32"/>
      <c r="AF61" s="49"/>
      <c r="AG61" s="49"/>
      <c r="AH61" s="49"/>
      <c r="AI61" s="32"/>
      <c r="AJ61" s="49"/>
      <c r="AK61" s="49"/>
      <c r="AL61" s="49"/>
    </row>
    <row r="62" spans="1:38">
      <c r="A62" s="20"/>
      <c r="B62" s="143" t="s">
        <v>655</v>
      </c>
      <c r="C62" s="11"/>
      <c r="D62" s="22"/>
      <c r="E62" s="22"/>
      <c r="F62" s="22"/>
      <c r="G62" s="11"/>
      <c r="H62" s="22"/>
      <c r="I62" s="22"/>
      <c r="J62" s="22"/>
      <c r="K62" s="11"/>
      <c r="L62" s="22"/>
      <c r="M62" s="22"/>
      <c r="N62" s="22"/>
      <c r="O62" s="11"/>
      <c r="P62" s="22"/>
      <c r="Q62" s="22"/>
      <c r="R62" s="22"/>
      <c r="S62" s="11"/>
      <c r="T62" s="22"/>
      <c r="U62" s="22"/>
      <c r="V62" s="22"/>
      <c r="W62" s="11"/>
      <c r="X62" s="22"/>
      <c r="Y62" s="22"/>
      <c r="Z62" s="22"/>
      <c r="AA62" s="11"/>
      <c r="AB62" s="22"/>
      <c r="AC62" s="22"/>
      <c r="AD62" s="22"/>
      <c r="AE62" s="11"/>
      <c r="AF62" s="22"/>
      <c r="AG62" s="22"/>
      <c r="AH62" s="22"/>
      <c r="AI62" s="11"/>
      <c r="AJ62" s="22"/>
      <c r="AK62" s="22"/>
      <c r="AL62" s="22"/>
    </row>
    <row r="63" spans="1:38">
      <c r="A63" s="20"/>
      <c r="B63" s="159" t="s">
        <v>670</v>
      </c>
      <c r="C63" s="49"/>
      <c r="D63" s="171">
        <v>13870</v>
      </c>
      <c r="E63" s="171"/>
      <c r="F63" s="49"/>
      <c r="G63" s="49"/>
      <c r="H63" s="172" t="s">
        <v>671</v>
      </c>
      <c r="I63" s="172"/>
      <c r="J63" s="170" t="s">
        <v>388</v>
      </c>
      <c r="K63" s="49"/>
      <c r="L63" s="172" t="s">
        <v>386</v>
      </c>
      <c r="M63" s="172"/>
      <c r="N63" s="49"/>
      <c r="O63" s="49"/>
      <c r="P63" s="172" t="s">
        <v>386</v>
      </c>
      <c r="Q63" s="172"/>
      <c r="R63" s="49"/>
      <c r="S63" s="49"/>
      <c r="T63" s="171">
        <v>12284</v>
      </c>
      <c r="U63" s="171"/>
      <c r="V63" s="49"/>
      <c r="W63" s="49"/>
      <c r="X63" s="171">
        <v>7326</v>
      </c>
      <c r="Y63" s="171"/>
      <c r="Z63" s="49"/>
      <c r="AA63" s="49"/>
      <c r="AB63" s="171">
        <v>10497</v>
      </c>
      <c r="AC63" s="171"/>
      <c r="AD63" s="49"/>
      <c r="AE63" s="49"/>
      <c r="AF63" s="172" t="s">
        <v>386</v>
      </c>
      <c r="AG63" s="172"/>
      <c r="AH63" s="49"/>
      <c r="AI63" s="49"/>
      <c r="AJ63" s="171">
        <v>17823</v>
      </c>
      <c r="AK63" s="171"/>
      <c r="AL63" s="49"/>
    </row>
    <row r="64" spans="1:38">
      <c r="A64" s="20"/>
      <c r="B64" s="159"/>
      <c r="C64" s="49"/>
      <c r="D64" s="171"/>
      <c r="E64" s="171"/>
      <c r="F64" s="49"/>
      <c r="G64" s="49"/>
      <c r="H64" s="172"/>
      <c r="I64" s="172"/>
      <c r="J64" s="170"/>
      <c r="K64" s="49"/>
      <c r="L64" s="172"/>
      <c r="M64" s="172"/>
      <c r="N64" s="49"/>
      <c r="O64" s="49"/>
      <c r="P64" s="172"/>
      <c r="Q64" s="172"/>
      <c r="R64" s="49"/>
      <c r="S64" s="49"/>
      <c r="T64" s="171"/>
      <c r="U64" s="171"/>
      <c r="V64" s="49"/>
      <c r="W64" s="49"/>
      <c r="X64" s="171"/>
      <c r="Y64" s="171"/>
      <c r="Z64" s="49"/>
      <c r="AA64" s="49"/>
      <c r="AB64" s="171"/>
      <c r="AC64" s="171"/>
      <c r="AD64" s="49"/>
      <c r="AE64" s="49"/>
      <c r="AF64" s="172"/>
      <c r="AG64" s="172"/>
      <c r="AH64" s="49"/>
      <c r="AI64" s="49"/>
      <c r="AJ64" s="171"/>
      <c r="AK64" s="171"/>
      <c r="AL64" s="49"/>
    </row>
    <row r="65" spans="1:38">
      <c r="A65" s="20"/>
      <c r="B65" s="160" t="s">
        <v>651</v>
      </c>
      <c r="C65" s="22"/>
      <c r="D65" s="173">
        <v>5212</v>
      </c>
      <c r="E65" s="173"/>
      <c r="F65" s="22"/>
      <c r="G65" s="22"/>
      <c r="H65" s="174" t="s">
        <v>386</v>
      </c>
      <c r="I65" s="174"/>
      <c r="J65" s="22"/>
      <c r="K65" s="22"/>
      <c r="L65" s="174" t="s">
        <v>386</v>
      </c>
      <c r="M65" s="174"/>
      <c r="N65" s="22"/>
      <c r="O65" s="22"/>
      <c r="P65" s="174" t="s">
        <v>386</v>
      </c>
      <c r="Q65" s="174"/>
      <c r="R65" s="22"/>
      <c r="S65" s="22"/>
      <c r="T65" s="173">
        <v>5212</v>
      </c>
      <c r="U65" s="173"/>
      <c r="V65" s="22"/>
      <c r="W65" s="22"/>
      <c r="X65" s="174" t="s">
        <v>386</v>
      </c>
      <c r="Y65" s="174"/>
      <c r="Z65" s="22"/>
      <c r="AA65" s="22"/>
      <c r="AB65" s="174" t="s">
        <v>386</v>
      </c>
      <c r="AC65" s="174"/>
      <c r="AD65" s="22"/>
      <c r="AE65" s="22"/>
      <c r="AF65" s="174" t="s">
        <v>386</v>
      </c>
      <c r="AG65" s="174"/>
      <c r="AH65" s="22"/>
      <c r="AI65" s="22"/>
      <c r="AJ65" s="174" t="s">
        <v>386</v>
      </c>
      <c r="AK65" s="174"/>
      <c r="AL65" s="22"/>
    </row>
    <row r="66" spans="1:38" ht="15.75" thickBot="1">
      <c r="A66" s="20"/>
      <c r="B66" s="160"/>
      <c r="C66" s="22"/>
      <c r="D66" s="183"/>
      <c r="E66" s="183"/>
      <c r="F66" s="84"/>
      <c r="G66" s="22"/>
      <c r="H66" s="184"/>
      <c r="I66" s="184"/>
      <c r="J66" s="84"/>
      <c r="K66" s="22"/>
      <c r="L66" s="184"/>
      <c r="M66" s="184"/>
      <c r="N66" s="84"/>
      <c r="O66" s="22"/>
      <c r="P66" s="184"/>
      <c r="Q66" s="184"/>
      <c r="R66" s="84"/>
      <c r="S66" s="22"/>
      <c r="T66" s="183"/>
      <c r="U66" s="183"/>
      <c r="V66" s="84"/>
      <c r="W66" s="22"/>
      <c r="X66" s="184"/>
      <c r="Y66" s="184"/>
      <c r="Z66" s="84"/>
      <c r="AA66" s="22"/>
      <c r="AB66" s="184"/>
      <c r="AC66" s="184"/>
      <c r="AD66" s="84"/>
      <c r="AE66" s="22"/>
      <c r="AF66" s="184"/>
      <c r="AG66" s="184"/>
      <c r="AH66" s="84"/>
      <c r="AI66" s="22"/>
      <c r="AJ66" s="184"/>
      <c r="AK66" s="184"/>
      <c r="AL66" s="84"/>
    </row>
    <row r="67" spans="1:38">
      <c r="A67" s="20"/>
      <c r="B67" s="159" t="s">
        <v>658</v>
      </c>
      <c r="C67" s="49"/>
      <c r="D67" s="185">
        <v>19082</v>
      </c>
      <c r="E67" s="185"/>
      <c r="F67" s="50"/>
      <c r="G67" s="49"/>
      <c r="H67" s="186" t="s">
        <v>671</v>
      </c>
      <c r="I67" s="186"/>
      <c r="J67" s="187" t="s">
        <v>388</v>
      </c>
      <c r="K67" s="49"/>
      <c r="L67" s="186" t="s">
        <v>386</v>
      </c>
      <c r="M67" s="186"/>
      <c r="N67" s="50"/>
      <c r="O67" s="49"/>
      <c r="P67" s="186" t="s">
        <v>386</v>
      </c>
      <c r="Q67" s="186"/>
      <c r="R67" s="50"/>
      <c r="S67" s="49"/>
      <c r="T67" s="185">
        <v>17496</v>
      </c>
      <c r="U67" s="185"/>
      <c r="V67" s="50"/>
      <c r="W67" s="49"/>
      <c r="X67" s="185">
        <v>7326</v>
      </c>
      <c r="Y67" s="185"/>
      <c r="Z67" s="50"/>
      <c r="AA67" s="49"/>
      <c r="AB67" s="185">
        <v>10497</v>
      </c>
      <c r="AC67" s="185"/>
      <c r="AD67" s="50"/>
      <c r="AE67" s="49"/>
      <c r="AF67" s="186" t="s">
        <v>386</v>
      </c>
      <c r="AG67" s="186"/>
      <c r="AH67" s="50"/>
      <c r="AI67" s="49"/>
      <c r="AJ67" s="185">
        <v>17823</v>
      </c>
      <c r="AK67" s="185"/>
      <c r="AL67" s="50"/>
    </row>
    <row r="68" spans="1:38" ht="15.75" thickBot="1">
      <c r="A68" s="20"/>
      <c r="B68" s="159"/>
      <c r="C68" s="49"/>
      <c r="D68" s="176"/>
      <c r="E68" s="176"/>
      <c r="F68" s="112"/>
      <c r="G68" s="49"/>
      <c r="H68" s="177"/>
      <c r="I68" s="177"/>
      <c r="J68" s="188"/>
      <c r="K68" s="49"/>
      <c r="L68" s="177"/>
      <c r="M68" s="177"/>
      <c r="N68" s="112"/>
      <c r="O68" s="49"/>
      <c r="P68" s="177"/>
      <c r="Q68" s="177"/>
      <c r="R68" s="112"/>
      <c r="S68" s="49"/>
      <c r="T68" s="176"/>
      <c r="U68" s="176"/>
      <c r="V68" s="112"/>
      <c r="W68" s="49"/>
      <c r="X68" s="176"/>
      <c r="Y68" s="176"/>
      <c r="Z68" s="112"/>
      <c r="AA68" s="49"/>
      <c r="AB68" s="176"/>
      <c r="AC68" s="176"/>
      <c r="AD68" s="112"/>
      <c r="AE68" s="49"/>
      <c r="AF68" s="177"/>
      <c r="AG68" s="177"/>
      <c r="AH68" s="112"/>
      <c r="AI68" s="49"/>
      <c r="AJ68" s="176"/>
      <c r="AK68" s="176"/>
      <c r="AL68" s="112"/>
    </row>
    <row r="69" spans="1:38">
      <c r="A69" s="20"/>
      <c r="B69" s="152" t="s">
        <v>146</v>
      </c>
      <c r="C69" s="22"/>
      <c r="D69" s="181" t="s">
        <v>357</v>
      </c>
      <c r="E69" s="178">
        <v>367266</v>
      </c>
      <c r="F69" s="100"/>
      <c r="G69" s="22"/>
      <c r="H69" s="181" t="s">
        <v>357</v>
      </c>
      <c r="I69" s="179" t="s">
        <v>672</v>
      </c>
      <c r="J69" s="181" t="s">
        <v>388</v>
      </c>
      <c r="K69" s="22"/>
      <c r="L69" s="181" t="s">
        <v>357</v>
      </c>
      <c r="M69" s="179" t="s">
        <v>668</v>
      </c>
      <c r="N69" s="181" t="s">
        <v>388</v>
      </c>
      <c r="O69" s="22"/>
      <c r="P69" s="181" t="s">
        <v>357</v>
      </c>
      <c r="Q69" s="179" t="s">
        <v>648</v>
      </c>
      <c r="R69" s="181" t="s">
        <v>388</v>
      </c>
      <c r="S69" s="22"/>
      <c r="T69" s="181" t="s">
        <v>357</v>
      </c>
      <c r="U69" s="178">
        <v>117684</v>
      </c>
      <c r="V69" s="100"/>
      <c r="W69" s="22"/>
      <c r="X69" s="181" t="s">
        <v>357</v>
      </c>
      <c r="Y69" s="178">
        <v>36536</v>
      </c>
      <c r="Z69" s="100"/>
      <c r="AA69" s="22"/>
      <c r="AB69" s="181" t="s">
        <v>357</v>
      </c>
      <c r="AC69" s="178">
        <v>28421</v>
      </c>
      <c r="AD69" s="100"/>
      <c r="AE69" s="22"/>
      <c r="AF69" s="181" t="s">
        <v>357</v>
      </c>
      <c r="AG69" s="178">
        <v>116445</v>
      </c>
      <c r="AH69" s="100"/>
      <c r="AI69" s="22"/>
      <c r="AJ69" s="181" t="s">
        <v>357</v>
      </c>
      <c r="AK69" s="178">
        <v>181402</v>
      </c>
      <c r="AL69" s="100"/>
    </row>
    <row r="70" spans="1:38" ht="15.75" thickBot="1">
      <c r="A70" s="20"/>
      <c r="B70" s="152"/>
      <c r="C70" s="22"/>
      <c r="D70" s="189"/>
      <c r="E70" s="190"/>
      <c r="F70" s="61"/>
      <c r="G70" s="22"/>
      <c r="H70" s="189"/>
      <c r="I70" s="191"/>
      <c r="J70" s="189"/>
      <c r="K70" s="22"/>
      <c r="L70" s="189"/>
      <c r="M70" s="191"/>
      <c r="N70" s="189"/>
      <c r="O70" s="22"/>
      <c r="P70" s="189"/>
      <c r="Q70" s="191"/>
      <c r="R70" s="189"/>
      <c r="S70" s="22"/>
      <c r="T70" s="189"/>
      <c r="U70" s="190"/>
      <c r="V70" s="61"/>
      <c r="W70" s="22"/>
      <c r="X70" s="189"/>
      <c r="Y70" s="190"/>
      <c r="Z70" s="61"/>
      <c r="AA70" s="22"/>
      <c r="AB70" s="189"/>
      <c r="AC70" s="190"/>
      <c r="AD70" s="61"/>
      <c r="AE70" s="22"/>
      <c r="AF70" s="189"/>
      <c r="AG70" s="190"/>
      <c r="AH70" s="61"/>
      <c r="AI70" s="22"/>
      <c r="AJ70" s="189"/>
      <c r="AK70" s="190"/>
      <c r="AL70" s="61"/>
    </row>
    <row r="71" spans="1:38" ht="15.75" thickTop="1">
      <c r="A71" s="20"/>
      <c r="B71" s="22" t="s">
        <v>660</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c r="AL71" s="22"/>
    </row>
    <row r="72" spans="1:38">
      <c r="A72" s="20"/>
      <c r="B72" s="22" t="s">
        <v>673</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c r="AL72" s="22"/>
    </row>
    <row r="73" spans="1:38">
      <c r="A73" s="20"/>
      <c r="B73" s="22" t="s">
        <v>662</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c r="AI73" s="22"/>
      <c r="AJ73" s="22"/>
      <c r="AK73" s="22"/>
      <c r="AL73" s="22"/>
    </row>
    <row r="74" spans="1:38">
      <c r="A74" s="20" t="s">
        <v>1194</v>
      </c>
      <c r="B74" s="22" t="s">
        <v>674</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row>
    <row r="75" spans="1:38">
      <c r="A75" s="20"/>
      <c r="B75" s="17"/>
      <c r="C75" s="17"/>
      <c r="D75" s="17"/>
      <c r="E75" s="17"/>
      <c r="F75" s="17"/>
      <c r="G75" s="17"/>
      <c r="H75" s="17"/>
      <c r="I75" s="17"/>
      <c r="J75" s="17"/>
      <c r="K75" s="17"/>
      <c r="L75" s="17"/>
      <c r="M75" s="17"/>
    </row>
    <row r="76" spans="1:38">
      <c r="A76" s="20"/>
      <c r="B76" s="14"/>
      <c r="C76" s="14"/>
      <c r="D76" s="14"/>
      <c r="E76" s="14"/>
      <c r="F76" s="14"/>
      <c r="G76" s="14"/>
      <c r="H76" s="14"/>
      <c r="I76" s="14"/>
      <c r="J76" s="14"/>
      <c r="K76" s="14"/>
      <c r="L76" s="14"/>
      <c r="M76" s="14"/>
    </row>
    <row r="77" spans="1:38">
      <c r="A77" s="20"/>
      <c r="B77" s="22"/>
      <c r="C77" s="97" t="s">
        <v>675</v>
      </c>
      <c r="D77" s="97"/>
      <c r="E77" s="97"/>
      <c r="F77" s="97"/>
      <c r="G77" s="97"/>
      <c r="H77" s="97"/>
      <c r="I77" s="97"/>
      <c r="J77" s="97"/>
      <c r="K77" s="97"/>
      <c r="L77" s="97"/>
      <c r="M77" s="97"/>
    </row>
    <row r="78" spans="1:38" ht="15.75" thickBot="1">
      <c r="A78" s="20"/>
      <c r="B78" s="22"/>
      <c r="C78" s="40" t="s">
        <v>676</v>
      </c>
      <c r="D78" s="40"/>
      <c r="E78" s="40"/>
      <c r="F78" s="40"/>
      <c r="G78" s="40"/>
      <c r="H78" s="40"/>
      <c r="I78" s="40"/>
      <c r="J78" s="40"/>
      <c r="K78" s="40"/>
      <c r="L78" s="40"/>
      <c r="M78" s="40"/>
    </row>
    <row r="79" spans="1:38" ht="15.75" thickBot="1">
      <c r="A79" s="20"/>
      <c r="B79" s="11"/>
      <c r="C79" s="41">
        <v>2014</v>
      </c>
      <c r="D79" s="41"/>
      <c r="E79" s="41"/>
      <c r="F79" s="11"/>
      <c r="G79" s="41">
        <v>2013</v>
      </c>
      <c r="H79" s="41"/>
      <c r="I79" s="41"/>
      <c r="J79" s="11"/>
      <c r="K79" s="41">
        <v>2012</v>
      </c>
      <c r="L79" s="41"/>
      <c r="M79" s="41"/>
    </row>
    <row r="80" spans="1:38">
      <c r="A80" s="20"/>
      <c r="B80" s="42" t="s">
        <v>618</v>
      </c>
      <c r="C80" s="44" t="s">
        <v>357</v>
      </c>
      <c r="D80" s="47">
        <v>10048</v>
      </c>
      <c r="E80" s="50"/>
      <c r="F80" s="49"/>
      <c r="G80" s="52" t="s">
        <v>357</v>
      </c>
      <c r="H80" s="55">
        <v>5923</v>
      </c>
      <c r="I80" s="50"/>
      <c r="J80" s="49"/>
      <c r="K80" s="52" t="s">
        <v>357</v>
      </c>
      <c r="L80" s="55">
        <v>3094</v>
      </c>
      <c r="M80" s="50"/>
    </row>
    <row r="81" spans="1:38">
      <c r="A81" s="20"/>
      <c r="B81" s="42"/>
      <c r="C81" s="192"/>
      <c r="D81" s="193"/>
      <c r="E81" s="194"/>
      <c r="F81" s="49"/>
      <c r="G81" s="195"/>
      <c r="H81" s="196"/>
      <c r="I81" s="194"/>
      <c r="J81" s="49"/>
      <c r="K81" s="195"/>
      <c r="L81" s="196"/>
      <c r="M81" s="194"/>
    </row>
    <row r="82" spans="1:38">
      <c r="A82" s="20"/>
      <c r="B82" s="18" t="s">
        <v>653</v>
      </c>
      <c r="C82" s="57">
        <v>2186</v>
      </c>
      <c r="D82" s="57"/>
      <c r="E82" s="22"/>
      <c r="F82" s="22"/>
      <c r="G82" s="62">
        <v>1900</v>
      </c>
      <c r="H82" s="62"/>
      <c r="I82" s="22"/>
      <c r="J82" s="22"/>
      <c r="K82" s="62">
        <v>1287</v>
      </c>
      <c r="L82" s="62"/>
      <c r="M82" s="22"/>
    </row>
    <row r="83" spans="1:38">
      <c r="A83" s="20"/>
      <c r="B83" s="18"/>
      <c r="C83" s="57"/>
      <c r="D83" s="57"/>
      <c r="E83" s="22"/>
      <c r="F83" s="22"/>
      <c r="G83" s="62"/>
      <c r="H83" s="62"/>
      <c r="I83" s="22"/>
      <c r="J83" s="22"/>
      <c r="K83" s="62"/>
      <c r="L83" s="62"/>
      <c r="M83" s="22"/>
    </row>
    <row r="84" spans="1:38">
      <c r="A84" s="20"/>
      <c r="B84" s="42" t="s">
        <v>677</v>
      </c>
      <c r="C84" s="46">
        <v>1825</v>
      </c>
      <c r="D84" s="46"/>
      <c r="E84" s="49"/>
      <c r="F84" s="49"/>
      <c r="G84" s="71">
        <v>816</v>
      </c>
      <c r="H84" s="71"/>
      <c r="I84" s="49"/>
      <c r="J84" s="49"/>
      <c r="K84" s="71">
        <v>427</v>
      </c>
      <c r="L84" s="71"/>
      <c r="M84" s="49"/>
    </row>
    <row r="85" spans="1:38" ht="15.75" thickBot="1">
      <c r="A85" s="20"/>
      <c r="B85" s="42"/>
      <c r="C85" s="121"/>
      <c r="D85" s="121"/>
      <c r="E85" s="112"/>
      <c r="F85" s="49"/>
      <c r="G85" s="122"/>
      <c r="H85" s="122"/>
      <c r="I85" s="112"/>
      <c r="J85" s="49"/>
      <c r="K85" s="122"/>
      <c r="L85" s="122"/>
      <c r="M85" s="112"/>
    </row>
    <row r="86" spans="1:38">
      <c r="A86" s="20"/>
      <c r="B86" s="18" t="s">
        <v>678</v>
      </c>
      <c r="C86" s="124" t="s">
        <v>357</v>
      </c>
      <c r="D86" s="125">
        <v>14059</v>
      </c>
      <c r="E86" s="100"/>
      <c r="F86" s="22"/>
      <c r="G86" s="113" t="s">
        <v>357</v>
      </c>
      <c r="H86" s="114">
        <v>8639</v>
      </c>
      <c r="I86" s="100"/>
      <c r="J86" s="22"/>
      <c r="K86" s="113" t="s">
        <v>357</v>
      </c>
      <c r="L86" s="114">
        <v>4808</v>
      </c>
      <c r="M86" s="100"/>
    </row>
    <row r="87" spans="1:38" ht="15.75" thickBot="1">
      <c r="A87" s="20"/>
      <c r="B87" s="18"/>
      <c r="C87" s="75"/>
      <c r="D87" s="59"/>
      <c r="E87" s="61"/>
      <c r="F87" s="22"/>
      <c r="G87" s="77"/>
      <c r="H87" s="64"/>
      <c r="I87" s="61"/>
      <c r="J87" s="22"/>
      <c r="K87" s="77"/>
      <c r="L87" s="64"/>
      <c r="M87" s="61"/>
    </row>
    <row r="88" spans="1:38" ht="15.75" thickTop="1">
      <c r="A88" s="20" t="s">
        <v>1195</v>
      </c>
      <c r="B88" s="18" t="s">
        <v>679</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c r="AL88" s="18"/>
    </row>
    <row r="89" spans="1:38">
      <c r="A89" s="20"/>
      <c r="B89" s="17"/>
      <c r="C89" s="17"/>
      <c r="D89" s="17"/>
      <c r="E89" s="17"/>
      <c r="F89" s="17"/>
      <c r="G89" s="17"/>
      <c r="H89" s="17"/>
      <c r="I89" s="17"/>
      <c r="J89" s="17"/>
      <c r="K89" s="17"/>
      <c r="L89" s="17"/>
      <c r="M89" s="17"/>
    </row>
    <row r="90" spans="1:38">
      <c r="A90" s="20"/>
      <c r="B90" s="14"/>
      <c r="C90" s="14"/>
      <c r="D90" s="14"/>
      <c r="E90" s="14"/>
      <c r="F90" s="14"/>
      <c r="G90" s="14"/>
      <c r="H90" s="14"/>
      <c r="I90" s="14"/>
      <c r="J90" s="14"/>
      <c r="K90" s="14"/>
      <c r="L90" s="14"/>
      <c r="M90" s="14"/>
    </row>
    <row r="91" spans="1:38">
      <c r="A91" s="20"/>
      <c r="B91" s="22"/>
      <c r="C91" s="97" t="s">
        <v>675</v>
      </c>
      <c r="D91" s="97"/>
      <c r="E91" s="97"/>
      <c r="F91" s="97"/>
      <c r="G91" s="97"/>
      <c r="H91" s="97"/>
      <c r="I91" s="97"/>
      <c r="J91" s="97"/>
      <c r="K91" s="97"/>
      <c r="L91" s="97"/>
      <c r="M91" s="97"/>
    </row>
    <row r="92" spans="1:38" ht="15.75" thickBot="1">
      <c r="A92" s="20"/>
      <c r="B92" s="22"/>
      <c r="C92" s="40" t="s">
        <v>676</v>
      </c>
      <c r="D92" s="40"/>
      <c r="E92" s="40"/>
      <c r="F92" s="40"/>
      <c r="G92" s="40"/>
      <c r="H92" s="40"/>
      <c r="I92" s="40"/>
      <c r="J92" s="40"/>
      <c r="K92" s="40"/>
      <c r="L92" s="40"/>
      <c r="M92" s="40"/>
    </row>
    <row r="93" spans="1:38" ht="15.75" thickBot="1">
      <c r="A93" s="20"/>
      <c r="B93" s="11"/>
      <c r="C93" s="41">
        <v>2014</v>
      </c>
      <c r="D93" s="41"/>
      <c r="E93" s="41"/>
      <c r="F93" s="11"/>
      <c r="G93" s="41">
        <v>2013</v>
      </c>
      <c r="H93" s="41"/>
      <c r="I93" s="41"/>
      <c r="J93" s="11"/>
      <c r="K93" s="41">
        <v>2012</v>
      </c>
      <c r="L93" s="41"/>
      <c r="M93" s="41"/>
    </row>
    <row r="94" spans="1:38">
      <c r="A94" s="20"/>
      <c r="B94" s="42" t="s">
        <v>618</v>
      </c>
      <c r="C94" s="44" t="s">
        <v>357</v>
      </c>
      <c r="D94" s="47">
        <v>1401</v>
      </c>
      <c r="E94" s="50"/>
      <c r="F94" s="49"/>
      <c r="G94" s="52" t="s">
        <v>357</v>
      </c>
      <c r="H94" s="55">
        <v>2019</v>
      </c>
      <c r="I94" s="50"/>
      <c r="J94" s="49"/>
      <c r="K94" s="52" t="s">
        <v>357</v>
      </c>
      <c r="L94" s="55">
        <v>2416</v>
      </c>
      <c r="M94" s="50"/>
    </row>
    <row r="95" spans="1:38">
      <c r="A95" s="20"/>
      <c r="B95" s="42"/>
      <c r="C95" s="192"/>
      <c r="D95" s="193"/>
      <c r="E95" s="194"/>
      <c r="F95" s="49"/>
      <c r="G95" s="195"/>
      <c r="H95" s="196"/>
      <c r="I95" s="194"/>
      <c r="J95" s="49"/>
      <c r="K95" s="195"/>
      <c r="L95" s="196"/>
      <c r="M95" s="194"/>
    </row>
    <row r="96" spans="1:38">
      <c r="A96" s="20"/>
      <c r="B96" s="18" t="s">
        <v>677</v>
      </c>
      <c r="C96" s="82">
        <v>246</v>
      </c>
      <c r="D96" s="82"/>
      <c r="E96" s="22"/>
      <c r="F96" s="22"/>
      <c r="G96" s="85" t="s">
        <v>386</v>
      </c>
      <c r="H96" s="85"/>
      <c r="I96" s="22"/>
      <c r="J96" s="22"/>
      <c r="K96" s="85">
        <v>350</v>
      </c>
      <c r="L96" s="85"/>
      <c r="M96" s="22"/>
    </row>
    <row r="97" spans="1:38" ht="15.75" thickBot="1">
      <c r="A97" s="20"/>
      <c r="B97" s="18"/>
      <c r="C97" s="83"/>
      <c r="D97" s="83"/>
      <c r="E97" s="84"/>
      <c r="F97" s="22"/>
      <c r="G97" s="86"/>
      <c r="H97" s="86"/>
      <c r="I97" s="84"/>
      <c r="J97" s="22"/>
      <c r="K97" s="86"/>
      <c r="L97" s="86"/>
      <c r="M97" s="84"/>
    </row>
    <row r="98" spans="1:38">
      <c r="A98" s="20"/>
      <c r="B98" s="42" t="s">
        <v>680</v>
      </c>
      <c r="C98" s="44" t="s">
        <v>357</v>
      </c>
      <c r="D98" s="47">
        <v>1647</v>
      </c>
      <c r="E98" s="50"/>
      <c r="F98" s="49"/>
      <c r="G98" s="52" t="s">
        <v>357</v>
      </c>
      <c r="H98" s="55">
        <v>2019</v>
      </c>
      <c r="I98" s="50"/>
      <c r="J98" s="49"/>
      <c r="K98" s="52" t="s">
        <v>357</v>
      </c>
      <c r="L98" s="55">
        <v>2766</v>
      </c>
      <c r="M98" s="50"/>
    </row>
    <row r="99" spans="1:38" ht="15.75" thickBot="1">
      <c r="A99" s="20"/>
      <c r="B99" s="42"/>
      <c r="C99" s="45"/>
      <c r="D99" s="48"/>
      <c r="E99" s="51"/>
      <c r="F99" s="49"/>
      <c r="G99" s="53"/>
      <c r="H99" s="56"/>
      <c r="I99" s="51"/>
      <c r="J99" s="49"/>
      <c r="K99" s="53"/>
      <c r="L99" s="56"/>
      <c r="M99" s="51"/>
    </row>
    <row r="100" spans="1:38" ht="15.75" thickTop="1">
      <c r="A100" s="20" t="s">
        <v>1174</v>
      </c>
      <c r="B100" s="22" t="s">
        <v>444</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row>
    <row r="101" spans="1:38">
      <c r="A101" s="20"/>
      <c r="B101" s="17"/>
      <c r="C101" s="17"/>
      <c r="D101" s="17"/>
      <c r="E101" s="17"/>
      <c r="F101" s="17"/>
      <c r="G101" s="17"/>
      <c r="H101" s="17"/>
      <c r="I101" s="17"/>
    </row>
    <row r="102" spans="1:38">
      <c r="A102" s="20"/>
      <c r="B102" s="14"/>
      <c r="C102" s="14"/>
      <c r="D102" s="14"/>
      <c r="E102" s="14"/>
      <c r="F102" s="14"/>
      <c r="G102" s="14"/>
      <c r="H102" s="14"/>
      <c r="I102" s="14"/>
    </row>
    <row r="103" spans="1:38" ht="15.75" thickBot="1">
      <c r="A103" s="20"/>
      <c r="B103" s="11"/>
      <c r="C103" s="117">
        <v>42004</v>
      </c>
      <c r="D103" s="117"/>
      <c r="E103" s="117"/>
      <c r="F103" s="11"/>
      <c r="G103" s="117">
        <v>41639</v>
      </c>
      <c r="H103" s="117"/>
      <c r="I103" s="117"/>
    </row>
    <row r="104" spans="1:38">
      <c r="A104" s="20"/>
      <c r="B104" s="92" t="s">
        <v>445</v>
      </c>
      <c r="C104" s="50"/>
      <c r="D104" s="50"/>
      <c r="E104" s="50"/>
      <c r="F104" s="32"/>
      <c r="G104" s="50"/>
      <c r="H104" s="50"/>
      <c r="I104" s="50"/>
    </row>
    <row r="105" spans="1:38">
      <c r="A105" s="20"/>
      <c r="B105" s="101" t="s">
        <v>446</v>
      </c>
      <c r="C105" s="23" t="s">
        <v>357</v>
      </c>
      <c r="D105" s="57">
        <v>316492</v>
      </c>
      <c r="E105" s="22"/>
      <c r="F105" s="22"/>
      <c r="G105" s="18" t="s">
        <v>357</v>
      </c>
      <c r="H105" s="62">
        <v>203369</v>
      </c>
      <c r="I105" s="22"/>
    </row>
    <row r="106" spans="1:38">
      <c r="A106" s="20"/>
      <c r="B106" s="101"/>
      <c r="C106" s="23"/>
      <c r="D106" s="57"/>
      <c r="E106" s="22"/>
      <c r="F106" s="22"/>
      <c r="G106" s="18"/>
      <c r="H106" s="62"/>
      <c r="I106" s="22"/>
    </row>
    <row r="107" spans="1:38">
      <c r="A107" s="20"/>
      <c r="B107" s="49" t="s">
        <v>447</v>
      </c>
      <c r="C107" s="46">
        <v>1252225</v>
      </c>
      <c r="D107" s="46"/>
      <c r="E107" s="49"/>
      <c r="F107" s="49"/>
      <c r="G107" s="54">
        <v>1118048</v>
      </c>
      <c r="H107" s="54"/>
      <c r="I107" s="49"/>
    </row>
    <row r="108" spans="1:38" ht="15.75" thickBot="1">
      <c r="A108" s="20"/>
      <c r="B108" s="49"/>
      <c r="C108" s="121"/>
      <c r="D108" s="121"/>
      <c r="E108" s="112"/>
      <c r="F108" s="49"/>
      <c r="G108" s="111"/>
      <c r="H108" s="111"/>
      <c r="I108" s="112"/>
    </row>
    <row r="109" spans="1:38">
      <c r="A109" s="20"/>
      <c r="B109" s="22"/>
      <c r="C109" s="125">
        <v>1568717</v>
      </c>
      <c r="D109" s="125"/>
      <c r="E109" s="100"/>
      <c r="F109" s="22"/>
      <c r="G109" s="114">
        <v>1321417</v>
      </c>
      <c r="H109" s="114"/>
      <c r="I109" s="100"/>
    </row>
    <row r="110" spans="1:38">
      <c r="A110" s="20"/>
      <c r="B110" s="22"/>
      <c r="C110" s="57"/>
      <c r="D110" s="57"/>
      <c r="E110" s="22"/>
      <c r="F110" s="22"/>
      <c r="G110" s="62"/>
      <c r="H110" s="62"/>
      <c r="I110" s="22"/>
    </row>
    <row r="111" spans="1:38">
      <c r="A111" s="20"/>
      <c r="B111" s="92" t="s">
        <v>448</v>
      </c>
      <c r="C111" s="49"/>
      <c r="D111" s="49"/>
      <c r="E111" s="49"/>
      <c r="F111" s="32"/>
      <c r="G111" s="49"/>
      <c r="H111" s="49"/>
      <c r="I111" s="49"/>
    </row>
    <row r="112" spans="1:38">
      <c r="A112" s="20"/>
      <c r="B112" s="101" t="s">
        <v>446</v>
      </c>
      <c r="C112" s="57">
        <v>10393</v>
      </c>
      <c r="D112" s="57"/>
      <c r="E112" s="22"/>
      <c r="F112" s="22"/>
      <c r="G112" s="62">
        <v>8986</v>
      </c>
      <c r="H112" s="62"/>
      <c r="I112" s="22"/>
    </row>
    <row r="113" spans="1:9">
      <c r="A113" s="20"/>
      <c r="B113" s="101"/>
      <c r="C113" s="57"/>
      <c r="D113" s="57"/>
      <c r="E113" s="22"/>
      <c r="F113" s="22"/>
      <c r="G113" s="62"/>
      <c r="H113" s="62"/>
      <c r="I113" s="22"/>
    </row>
    <row r="114" spans="1:9">
      <c r="A114" s="20"/>
      <c r="B114" s="102" t="s">
        <v>449</v>
      </c>
      <c r="C114" s="46">
        <v>131031</v>
      </c>
      <c r="D114" s="46"/>
      <c r="E114" s="49"/>
      <c r="F114" s="49"/>
      <c r="G114" s="54">
        <v>115307</v>
      </c>
      <c r="H114" s="54"/>
      <c r="I114" s="49"/>
    </row>
    <row r="115" spans="1:9" ht="15.75" thickBot="1">
      <c r="A115" s="20"/>
      <c r="B115" s="102"/>
      <c r="C115" s="121"/>
      <c r="D115" s="121"/>
      <c r="E115" s="112"/>
      <c r="F115" s="49"/>
      <c r="G115" s="111"/>
      <c r="H115" s="111"/>
      <c r="I115" s="112"/>
    </row>
    <row r="116" spans="1:9">
      <c r="A116" s="20"/>
      <c r="B116" s="22"/>
      <c r="C116" s="125">
        <v>141424</v>
      </c>
      <c r="D116" s="125"/>
      <c r="E116" s="100"/>
      <c r="F116" s="22"/>
      <c r="G116" s="114">
        <v>124293</v>
      </c>
      <c r="H116" s="114"/>
      <c r="I116" s="100"/>
    </row>
    <row r="117" spans="1:9">
      <c r="A117" s="20"/>
      <c r="B117" s="22"/>
      <c r="C117" s="57"/>
      <c r="D117" s="57"/>
      <c r="E117" s="22"/>
      <c r="F117" s="22"/>
      <c r="G117" s="62"/>
      <c r="H117" s="62"/>
      <c r="I117" s="22"/>
    </row>
    <row r="118" spans="1:9">
      <c r="A118" s="20"/>
      <c r="B118" s="109" t="s">
        <v>450</v>
      </c>
      <c r="C118" s="46">
        <v>1016414</v>
      </c>
      <c r="D118" s="46"/>
      <c r="E118" s="49"/>
      <c r="F118" s="49"/>
      <c r="G118" s="54">
        <v>868469</v>
      </c>
      <c r="H118" s="54"/>
      <c r="I118" s="49"/>
    </row>
    <row r="119" spans="1:9">
      <c r="A119" s="20"/>
      <c r="B119" s="109"/>
      <c r="C119" s="46"/>
      <c r="D119" s="46"/>
      <c r="E119" s="49"/>
      <c r="F119" s="49"/>
      <c r="G119" s="54"/>
      <c r="H119" s="54"/>
      <c r="I119" s="49"/>
    </row>
    <row r="120" spans="1:9">
      <c r="A120" s="20"/>
      <c r="B120" s="110" t="s">
        <v>451</v>
      </c>
      <c r="C120" s="57">
        <v>18316</v>
      </c>
      <c r="D120" s="57"/>
      <c r="E120" s="22"/>
      <c r="F120" s="22"/>
      <c r="G120" s="62">
        <v>16345</v>
      </c>
      <c r="H120" s="62"/>
      <c r="I120" s="22"/>
    </row>
    <row r="121" spans="1:9">
      <c r="A121" s="20"/>
      <c r="B121" s="110"/>
      <c r="C121" s="57"/>
      <c r="D121" s="57"/>
      <c r="E121" s="22"/>
      <c r="F121" s="22"/>
      <c r="G121" s="62"/>
      <c r="H121" s="62"/>
      <c r="I121" s="22"/>
    </row>
    <row r="122" spans="1:9">
      <c r="A122" s="20"/>
      <c r="B122" s="109" t="s">
        <v>452</v>
      </c>
      <c r="C122" s="46">
        <v>21228</v>
      </c>
      <c r="D122" s="46"/>
      <c r="E122" s="49"/>
      <c r="F122" s="49"/>
      <c r="G122" s="54">
        <v>16396</v>
      </c>
      <c r="H122" s="54"/>
      <c r="I122" s="49"/>
    </row>
    <row r="123" spans="1:9">
      <c r="A123" s="20"/>
      <c r="B123" s="109"/>
      <c r="C123" s="46"/>
      <c r="D123" s="46"/>
      <c r="E123" s="49"/>
      <c r="F123" s="49"/>
      <c r="G123" s="54"/>
      <c r="H123" s="54"/>
      <c r="I123" s="49"/>
    </row>
    <row r="124" spans="1:9">
      <c r="A124" s="20"/>
      <c r="B124" s="110" t="s">
        <v>453</v>
      </c>
      <c r="C124" s="57">
        <v>8165</v>
      </c>
      <c r="D124" s="57"/>
      <c r="E124" s="22"/>
      <c r="F124" s="22"/>
      <c r="G124" s="62">
        <v>10857</v>
      </c>
      <c r="H124" s="62"/>
      <c r="I124" s="22"/>
    </row>
    <row r="125" spans="1:9" ht="15.75" thickBot="1">
      <c r="A125" s="20"/>
      <c r="B125" s="110"/>
      <c r="C125" s="103"/>
      <c r="D125" s="103"/>
      <c r="E125" s="84"/>
      <c r="F125" s="22"/>
      <c r="G125" s="106"/>
      <c r="H125" s="106"/>
      <c r="I125" s="84"/>
    </row>
    <row r="126" spans="1:9">
      <c r="A126" s="20"/>
      <c r="B126" s="49"/>
      <c r="C126" s="47">
        <v>2774264</v>
      </c>
      <c r="D126" s="47"/>
      <c r="E126" s="50"/>
      <c r="F126" s="49"/>
      <c r="G126" s="55">
        <v>2357777</v>
      </c>
      <c r="H126" s="55"/>
      <c r="I126" s="50"/>
    </row>
    <row r="127" spans="1:9">
      <c r="A127" s="20"/>
      <c r="B127" s="49"/>
      <c r="C127" s="46"/>
      <c r="D127" s="46"/>
      <c r="E127" s="49"/>
      <c r="F127" s="49"/>
      <c r="G127" s="54"/>
      <c r="H127" s="54"/>
      <c r="I127" s="49"/>
    </row>
    <row r="128" spans="1:9" ht="15.75" thickBot="1">
      <c r="A128" s="20"/>
      <c r="B128" s="16" t="s">
        <v>454</v>
      </c>
      <c r="C128" s="83" t="s">
        <v>455</v>
      </c>
      <c r="D128" s="83"/>
      <c r="E128" s="127" t="s">
        <v>388</v>
      </c>
      <c r="F128" s="11"/>
      <c r="G128" s="86" t="s">
        <v>456</v>
      </c>
      <c r="H128" s="86"/>
      <c r="I128" s="128" t="s">
        <v>388</v>
      </c>
    </row>
    <row r="129" spans="1:38">
      <c r="A129" s="20"/>
      <c r="B129" s="109" t="s">
        <v>457</v>
      </c>
      <c r="C129" s="44" t="s">
        <v>357</v>
      </c>
      <c r="D129" s="47">
        <v>2731928</v>
      </c>
      <c r="E129" s="50"/>
      <c r="F129" s="49"/>
      <c r="G129" s="52" t="s">
        <v>357</v>
      </c>
      <c r="H129" s="55">
        <v>2325634</v>
      </c>
      <c r="I129" s="50"/>
    </row>
    <row r="130" spans="1:38" ht="15.75" thickBot="1">
      <c r="A130" s="20"/>
      <c r="B130" s="109"/>
      <c r="C130" s="45"/>
      <c r="D130" s="48"/>
      <c r="E130" s="51"/>
      <c r="F130" s="49"/>
      <c r="G130" s="53"/>
      <c r="H130" s="56"/>
      <c r="I130" s="51"/>
    </row>
    <row r="131" spans="1:38" ht="15.75" thickTop="1">
      <c r="A131" s="20"/>
      <c r="B131" s="14"/>
      <c r="C131" s="14"/>
    </row>
    <row r="132" spans="1:38" ht="63.75">
      <c r="A132" s="20"/>
      <c r="B132" s="116">
        <v>-1</v>
      </c>
      <c r="C132" s="16" t="s">
        <v>458</v>
      </c>
    </row>
    <row r="133" spans="1:38">
      <c r="A133" s="20"/>
      <c r="B133" s="22" t="s">
        <v>1175</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row>
    <row r="134" spans="1:38">
      <c r="A134" s="20"/>
      <c r="B134" s="17"/>
      <c r="C134" s="17"/>
      <c r="D134" s="17"/>
      <c r="E134" s="17"/>
      <c r="F134" s="17"/>
      <c r="G134" s="17"/>
      <c r="H134" s="17"/>
      <c r="I134" s="17"/>
    </row>
    <row r="135" spans="1:38">
      <c r="A135" s="20"/>
      <c r="B135" s="14"/>
      <c r="C135" s="14"/>
      <c r="D135" s="14"/>
      <c r="E135" s="14"/>
      <c r="F135" s="14"/>
      <c r="G135" s="14"/>
      <c r="H135" s="14"/>
      <c r="I135" s="14"/>
    </row>
    <row r="136" spans="1:38" ht="15.75" thickBot="1">
      <c r="A136" s="20"/>
      <c r="B136" s="11"/>
      <c r="C136" s="40" t="s">
        <v>682</v>
      </c>
      <c r="D136" s="40"/>
      <c r="E136" s="40"/>
      <c r="F136" s="11"/>
      <c r="G136" s="40" t="s">
        <v>505</v>
      </c>
      <c r="H136" s="40"/>
      <c r="I136" s="40"/>
    </row>
    <row r="137" spans="1:38">
      <c r="A137" s="20"/>
      <c r="B137" s="42" t="s">
        <v>683</v>
      </c>
      <c r="C137" s="44" t="s">
        <v>357</v>
      </c>
      <c r="D137" s="47">
        <v>80741</v>
      </c>
      <c r="E137" s="50"/>
      <c r="F137" s="49"/>
      <c r="G137" s="52" t="s">
        <v>357</v>
      </c>
      <c r="H137" s="55">
        <v>10686</v>
      </c>
      <c r="I137" s="50"/>
    </row>
    <row r="138" spans="1:38">
      <c r="A138" s="20"/>
      <c r="B138" s="42"/>
      <c r="C138" s="43"/>
      <c r="D138" s="46"/>
      <c r="E138" s="49"/>
      <c r="F138" s="49"/>
      <c r="G138" s="42"/>
      <c r="H138" s="54"/>
      <c r="I138" s="49"/>
    </row>
    <row r="139" spans="1:38">
      <c r="A139" s="20"/>
      <c r="B139" s="18" t="s">
        <v>684</v>
      </c>
      <c r="C139" s="57">
        <v>67520</v>
      </c>
      <c r="D139" s="57"/>
      <c r="E139" s="22"/>
      <c r="F139" s="22"/>
      <c r="G139" s="62">
        <v>49017</v>
      </c>
      <c r="H139" s="62"/>
      <c r="I139" s="22"/>
    </row>
    <row r="140" spans="1:38">
      <c r="A140" s="20"/>
      <c r="B140" s="18"/>
      <c r="C140" s="57"/>
      <c r="D140" s="57"/>
      <c r="E140" s="22"/>
      <c r="F140" s="22"/>
      <c r="G140" s="62"/>
      <c r="H140" s="62"/>
      <c r="I140" s="22"/>
    </row>
    <row r="141" spans="1:38">
      <c r="A141" s="20"/>
      <c r="B141" s="42" t="s">
        <v>685</v>
      </c>
      <c r="C141" s="46">
        <v>117191</v>
      </c>
      <c r="D141" s="46"/>
      <c r="E141" s="49"/>
      <c r="F141" s="49"/>
      <c r="G141" s="54">
        <v>105944</v>
      </c>
      <c r="H141" s="54"/>
      <c r="I141" s="49"/>
    </row>
    <row r="142" spans="1:38" ht="15.75" thickBot="1">
      <c r="A142" s="20"/>
      <c r="B142" s="42"/>
      <c r="C142" s="121"/>
      <c r="D142" s="121"/>
      <c r="E142" s="112"/>
      <c r="F142" s="49"/>
      <c r="G142" s="111"/>
      <c r="H142" s="111"/>
      <c r="I142" s="112"/>
    </row>
    <row r="143" spans="1:38">
      <c r="A143" s="20"/>
      <c r="B143" s="18" t="s">
        <v>504</v>
      </c>
      <c r="C143" s="124" t="s">
        <v>357</v>
      </c>
      <c r="D143" s="125">
        <v>265452</v>
      </c>
      <c r="E143" s="100"/>
      <c r="F143" s="22"/>
      <c r="G143" s="113" t="s">
        <v>357</v>
      </c>
      <c r="H143" s="114">
        <v>165647</v>
      </c>
      <c r="I143" s="100"/>
    </row>
    <row r="144" spans="1:38" ht="15.75" thickBot="1">
      <c r="A144" s="20"/>
      <c r="B144" s="18"/>
      <c r="C144" s="75"/>
      <c r="D144" s="59"/>
      <c r="E144" s="61"/>
      <c r="F144" s="22"/>
      <c r="G144" s="77"/>
      <c r="H144" s="64"/>
      <c r="I144" s="61"/>
    </row>
    <row r="145" ht="15.75" thickTop="1"/>
  </sheetData>
  <mergeCells count="989">
    <mergeCell ref="B73:AL73"/>
    <mergeCell ref="A74:A87"/>
    <mergeCell ref="B74:AL74"/>
    <mergeCell ref="A88:A99"/>
    <mergeCell ref="B88:AL88"/>
    <mergeCell ref="A100:A144"/>
    <mergeCell ref="B100:AL100"/>
    <mergeCell ref="B133:AL133"/>
    <mergeCell ref="H143:H144"/>
    <mergeCell ref="I143:I144"/>
    <mergeCell ref="A1:A2"/>
    <mergeCell ref="B1:AL1"/>
    <mergeCell ref="B2:AL2"/>
    <mergeCell ref="B3:AL3"/>
    <mergeCell ref="A4:A73"/>
    <mergeCell ref="B4:AL4"/>
    <mergeCell ref="B36:AL36"/>
    <mergeCell ref="B37:AL37"/>
    <mergeCell ref="B143:B144"/>
    <mergeCell ref="C143:C144"/>
    <mergeCell ref="D143:D144"/>
    <mergeCell ref="E143:E144"/>
    <mergeCell ref="F143:F144"/>
    <mergeCell ref="G143:G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I129:I130"/>
    <mergeCell ref="B134:I134"/>
    <mergeCell ref="C136:E136"/>
    <mergeCell ref="G136:I136"/>
    <mergeCell ref="B137:B138"/>
    <mergeCell ref="C137:C138"/>
    <mergeCell ref="D137:D138"/>
    <mergeCell ref="E137:E138"/>
    <mergeCell ref="F137:F138"/>
    <mergeCell ref="G137:G138"/>
    <mergeCell ref="C128:D128"/>
    <mergeCell ref="G128:H128"/>
    <mergeCell ref="B129:B130"/>
    <mergeCell ref="C129:C130"/>
    <mergeCell ref="D129:D130"/>
    <mergeCell ref="E129:E130"/>
    <mergeCell ref="F129:F130"/>
    <mergeCell ref="G129:G130"/>
    <mergeCell ref="H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C103:E103"/>
    <mergeCell ref="G103:I103"/>
    <mergeCell ref="C104:E104"/>
    <mergeCell ref="G104:I104"/>
    <mergeCell ref="B105:B106"/>
    <mergeCell ref="C105:C106"/>
    <mergeCell ref="D105:D106"/>
    <mergeCell ref="E105:E106"/>
    <mergeCell ref="F105:F106"/>
    <mergeCell ref="G105:G106"/>
    <mergeCell ref="I98:I99"/>
    <mergeCell ref="J98:J99"/>
    <mergeCell ref="K98:K99"/>
    <mergeCell ref="L98:L99"/>
    <mergeCell ref="M98:M99"/>
    <mergeCell ref="B101:I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91:B92"/>
    <mergeCell ref="C91:M91"/>
    <mergeCell ref="C92:M92"/>
    <mergeCell ref="C93:E93"/>
    <mergeCell ref="G93:I93"/>
    <mergeCell ref="K93:M93"/>
    <mergeCell ref="I86:I87"/>
    <mergeCell ref="J86:J87"/>
    <mergeCell ref="K86:K87"/>
    <mergeCell ref="L86:L87"/>
    <mergeCell ref="M86:M87"/>
    <mergeCell ref="B89:M89"/>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AI69:AI70"/>
    <mergeCell ref="AJ69:AJ70"/>
    <mergeCell ref="AK69:AK70"/>
    <mergeCell ref="AL69:AL70"/>
    <mergeCell ref="B75:M75"/>
    <mergeCell ref="B77:B78"/>
    <mergeCell ref="C77:M77"/>
    <mergeCell ref="C78:M78"/>
    <mergeCell ref="B71:AL71"/>
    <mergeCell ref="B72:AL72"/>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L67:AL68"/>
    <mergeCell ref="B69:B70"/>
    <mergeCell ref="C69:C70"/>
    <mergeCell ref="D69:D70"/>
    <mergeCell ref="E69:E70"/>
    <mergeCell ref="F69:F70"/>
    <mergeCell ref="G69:G70"/>
    <mergeCell ref="H69:H70"/>
    <mergeCell ref="I69:I70"/>
    <mergeCell ref="J69:J70"/>
    <mergeCell ref="AD67:AD68"/>
    <mergeCell ref="AE67:AE68"/>
    <mergeCell ref="AF67:AG68"/>
    <mergeCell ref="AH67:AH68"/>
    <mergeCell ref="AI67:AI68"/>
    <mergeCell ref="AJ67:AK68"/>
    <mergeCell ref="V67:V68"/>
    <mergeCell ref="W67:W68"/>
    <mergeCell ref="X67:Y68"/>
    <mergeCell ref="Z67:Z68"/>
    <mergeCell ref="AA67:AA68"/>
    <mergeCell ref="AB67:AC68"/>
    <mergeCell ref="N67:N68"/>
    <mergeCell ref="O67:O68"/>
    <mergeCell ref="P67:Q68"/>
    <mergeCell ref="R67:R68"/>
    <mergeCell ref="S67:S68"/>
    <mergeCell ref="T67:U68"/>
    <mergeCell ref="AL65:AL66"/>
    <mergeCell ref="B67:B68"/>
    <mergeCell ref="C67:C68"/>
    <mergeCell ref="D67:E68"/>
    <mergeCell ref="F67:F68"/>
    <mergeCell ref="G67:G68"/>
    <mergeCell ref="H67:I68"/>
    <mergeCell ref="J67:J68"/>
    <mergeCell ref="K67:K68"/>
    <mergeCell ref="L67:M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L63:AL64"/>
    <mergeCell ref="B65:B66"/>
    <mergeCell ref="C65:C66"/>
    <mergeCell ref="D65:E66"/>
    <mergeCell ref="F65:F66"/>
    <mergeCell ref="G65:G66"/>
    <mergeCell ref="H65:I66"/>
    <mergeCell ref="J65:J66"/>
    <mergeCell ref="K65:K66"/>
    <mergeCell ref="L65:M66"/>
    <mergeCell ref="AD63:AD64"/>
    <mergeCell ref="AE63:AE64"/>
    <mergeCell ref="AF63:AG64"/>
    <mergeCell ref="AH63:AH64"/>
    <mergeCell ref="AI63:AI64"/>
    <mergeCell ref="AJ63:AK64"/>
    <mergeCell ref="V63:V64"/>
    <mergeCell ref="W63:W64"/>
    <mergeCell ref="X63:Y64"/>
    <mergeCell ref="Z63:Z64"/>
    <mergeCell ref="AA63:AA64"/>
    <mergeCell ref="AB63:AC64"/>
    <mergeCell ref="N63:N64"/>
    <mergeCell ref="O63:O64"/>
    <mergeCell ref="P63:Q64"/>
    <mergeCell ref="R63:R64"/>
    <mergeCell ref="S63:S64"/>
    <mergeCell ref="T63:U64"/>
    <mergeCell ref="AJ62:AL62"/>
    <mergeCell ref="B63:B64"/>
    <mergeCell ref="C63:C64"/>
    <mergeCell ref="D63:E64"/>
    <mergeCell ref="F63:F64"/>
    <mergeCell ref="G63:G64"/>
    <mergeCell ref="H63:I64"/>
    <mergeCell ref="J63:J64"/>
    <mergeCell ref="K63:K64"/>
    <mergeCell ref="L63:M64"/>
    <mergeCell ref="AF61:AH61"/>
    <mergeCell ref="AJ61:AL61"/>
    <mergeCell ref="D62:F62"/>
    <mergeCell ref="H62:J62"/>
    <mergeCell ref="L62:N62"/>
    <mergeCell ref="P62:R62"/>
    <mergeCell ref="T62:V62"/>
    <mergeCell ref="X62:Z62"/>
    <mergeCell ref="AB62:AD62"/>
    <mergeCell ref="AF62:AH62"/>
    <mergeCell ref="AI59:AI60"/>
    <mergeCell ref="AJ59:AK60"/>
    <mergeCell ref="AL59:AL60"/>
    <mergeCell ref="D61:F61"/>
    <mergeCell ref="H61:J61"/>
    <mergeCell ref="L61:N61"/>
    <mergeCell ref="P61:R61"/>
    <mergeCell ref="T61:V61"/>
    <mergeCell ref="X61:Z61"/>
    <mergeCell ref="AB61:AD61"/>
    <mergeCell ref="AA59:AA60"/>
    <mergeCell ref="AB59:AC60"/>
    <mergeCell ref="AD59:AD60"/>
    <mergeCell ref="AE59:AE60"/>
    <mergeCell ref="AF59:AG60"/>
    <mergeCell ref="AH59:AH60"/>
    <mergeCell ref="S59:S60"/>
    <mergeCell ref="T59:U60"/>
    <mergeCell ref="V59:V60"/>
    <mergeCell ref="W59:W60"/>
    <mergeCell ref="X59:Y60"/>
    <mergeCell ref="Z59:Z60"/>
    <mergeCell ref="K59:K60"/>
    <mergeCell ref="L59:M60"/>
    <mergeCell ref="N59:N60"/>
    <mergeCell ref="O59:O60"/>
    <mergeCell ref="P59:Q60"/>
    <mergeCell ref="R59:R60"/>
    <mergeCell ref="AB58:AD58"/>
    <mergeCell ref="AF58:AH58"/>
    <mergeCell ref="AJ58:AL58"/>
    <mergeCell ref="B59:B60"/>
    <mergeCell ref="C59:C60"/>
    <mergeCell ref="D59:E60"/>
    <mergeCell ref="F59:F60"/>
    <mergeCell ref="G59:G60"/>
    <mergeCell ref="H59:I60"/>
    <mergeCell ref="J59:J60"/>
    <mergeCell ref="AH56:AH57"/>
    <mergeCell ref="AI56:AI57"/>
    <mergeCell ref="AJ56:AK57"/>
    <mergeCell ref="AL56:AL57"/>
    <mergeCell ref="D58:F58"/>
    <mergeCell ref="H58:J58"/>
    <mergeCell ref="L58:N58"/>
    <mergeCell ref="P58:R58"/>
    <mergeCell ref="T58:V58"/>
    <mergeCell ref="X58:Z58"/>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AH54:AH55"/>
    <mergeCell ref="AI54:AI55"/>
    <mergeCell ref="AJ54:AK55"/>
    <mergeCell ref="AL54:AL55"/>
    <mergeCell ref="B56:B57"/>
    <mergeCell ref="C56:C57"/>
    <mergeCell ref="D56:E57"/>
    <mergeCell ref="F56:F57"/>
    <mergeCell ref="G56:G57"/>
    <mergeCell ref="H56:I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H52:AH53"/>
    <mergeCell ref="AI52:AI53"/>
    <mergeCell ref="AJ52:AK53"/>
    <mergeCell ref="AL52:AL53"/>
    <mergeCell ref="B54:B55"/>
    <mergeCell ref="C54:C55"/>
    <mergeCell ref="D54:E55"/>
    <mergeCell ref="F54:F55"/>
    <mergeCell ref="G54:G55"/>
    <mergeCell ref="H54:I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H50:AH51"/>
    <mergeCell ref="AI50:AI51"/>
    <mergeCell ref="AJ50:AK51"/>
    <mergeCell ref="AL50:AL51"/>
    <mergeCell ref="B52:B53"/>
    <mergeCell ref="C52:C53"/>
    <mergeCell ref="D52:E53"/>
    <mergeCell ref="F52:F53"/>
    <mergeCell ref="G52:G53"/>
    <mergeCell ref="H52:I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H48:AH49"/>
    <mergeCell ref="AI48:AI49"/>
    <mergeCell ref="AJ48:AK49"/>
    <mergeCell ref="AL48:AL49"/>
    <mergeCell ref="B50:B51"/>
    <mergeCell ref="C50:C51"/>
    <mergeCell ref="D50:E51"/>
    <mergeCell ref="F50:F51"/>
    <mergeCell ref="G50:G51"/>
    <mergeCell ref="H50:I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AI46:AI47"/>
    <mergeCell ref="AJ46:AJ47"/>
    <mergeCell ref="AK46:AK47"/>
    <mergeCell ref="AL46:AL47"/>
    <mergeCell ref="B48:B49"/>
    <mergeCell ref="C48:C49"/>
    <mergeCell ref="D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J45:AL45"/>
    <mergeCell ref="B46:B47"/>
    <mergeCell ref="C46:C47"/>
    <mergeCell ref="D46:D47"/>
    <mergeCell ref="E46:E47"/>
    <mergeCell ref="F46:F47"/>
    <mergeCell ref="G46:G47"/>
    <mergeCell ref="H46:H47"/>
    <mergeCell ref="I46:I47"/>
    <mergeCell ref="J46:J47"/>
    <mergeCell ref="AF44:AH44"/>
    <mergeCell ref="AJ44:AL44"/>
    <mergeCell ref="D45:F45"/>
    <mergeCell ref="H45:J45"/>
    <mergeCell ref="L45:N45"/>
    <mergeCell ref="P45:R45"/>
    <mergeCell ref="T45:V45"/>
    <mergeCell ref="X45:Z45"/>
    <mergeCell ref="AB45:AD45"/>
    <mergeCell ref="AF45:AH45"/>
    <mergeCell ref="AB43:AD43"/>
    <mergeCell ref="AF43:AH43"/>
    <mergeCell ref="AJ43:AL43"/>
    <mergeCell ref="D44:F44"/>
    <mergeCell ref="H44:J44"/>
    <mergeCell ref="L44:N44"/>
    <mergeCell ref="P44:R44"/>
    <mergeCell ref="T44:V44"/>
    <mergeCell ref="X44:Z44"/>
    <mergeCell ref="AB44:AD44"/>
    <mergeCell ref="D43:F43"/>
    <mergeCell ref="H43:J43"/>
    <mergeCell ref="L43:N43"/>
    <mergeCell ref="P43:R43"/>
    <mergeCell ref="T43:V43"/>
    <mergeCell ref="X43:Z43"/>
    <mergeCell ref="AI34:AI35"/>
    <mergeCell ref="AJ34:AJ35"/>
    <mergeCell ref="AK34:AK35"/>
    <mergeCell ref="AL34:AL35"/>
    <mergeCell ref="B40:AL40"/>
    <mergeCell ref="D42:AL42"/>
    <mergeCell ref="B38:AL38"/>
    <mergeCell ref="B39:AL39"/>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L32:AL33"/>
    <mergeCell ref="B34:B35"/>
    <mergeCell ref="C34:C35"/>
    <mergeCell ref="D34:D35"/>
    <mergeCell ref="E34:E35"/>
    <mergeCell ref="F34:F35"/>
    <mergeCell ref="G34:G35"/>
    <mergeCell ref="H34:H35"/>
    <mergeCell ref="I34:I35"/>
    <mergeCell ref="J34:J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L30:AL31"/>
    <mergeCell ref="B32:B33"/>
    <mergeCell ref="C32:C33"/>
    <mergeCell ref="D32:E33"/>
    <mergeCell ref="F32:F33"/>
    <mergeCell ref="G32:G33"/>
    <mergeCell ref="H32:I33"/>
    <mergeCell ref="J32:J33"/>
    <mergeCell ref="K32:K33"/>
    <mergeCell ref="L32:M33"/>
    <mergeCell ref="AD30:AD31"/>
    <mergeCell ref="AE30:AE31"/>
    <mergeCell ref="AF30:AG31"/>
    <mergeCell ref="AH30:AH31"/>
    <mergeCell ref="AI30:AI31"/>
    <mergeCell ref="AJ30:AK31"/>
    <mergeCell ref="V30:V31"/>
    <mergeCell ref="W30:W31"/>
    <mergeCell ref="X30:Y31"/>
    <mergeCell ref="Z30:Z31"/>
    <mergeCell ref="AA30:AA31"/>
    <mergeCell ref="AB30:AC31"/>
    <mergeCell ref="N30:N31"/>
    <mergeCell ref="O30:O31"/>
    <mergeCell ref="P30:Q31"/>
    <mergeCell ref="R30:R31"/>
    <mergeCell ref="S30:S31"/>
    <mergeCell ref="T30:U31"/>
    <mergeCell ref="AL28:AL29"/>
    <mergeCell ref="B30:B31"/>
    <mergeCell ref="C30:C31"/>
    <mergeCell ref="D30:E31"/>
    <mergeCell ref="F30:F31"/>
    <mergeCell ref="G30:G31"/>
    <mergeCell ref="H30:I31"/>
    <mergeCell ref="J30:J31"/>
    <mergeCell ref="K30:K31"/>
    <mergeCell ref="L30:M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J27:AL27"/>
    <mergeCell ref="B28:B29"/>
    <mergeCell ref="C28:C29"/>
    <mergeCell ref="D28:E29"/>
    <mergeCell ref="F28:F29"/>
    <mergeCell ref="G28:G29"/>
    <mergeCell ref="H28:I29"/>
    <mergeCell ref="J28:J29"/>
    <mergeCell ref="K28:K29"/>
    <mergeCell ref="L28:M29"/>
    <mergeCell ref="AF26:AH26"/>
    <mergeCell ref="AJ26:AL26"/>
    <mergeCell ref="D27:F27"/>
    <mergeCell ref="H27:J27"/>
    <mergeCell ref="L27:N27"/>
    <mergeCell ref="P27:R27"/>
    <mergeCell ref="T27:V27"/>
    <mergeCell ref="X27:Z27"/>
    <mergeCell ref="AB27:AD27"/>
    <mergeCell ref="AF27:AH27"/>
    <mergeCell ref="AI24:AI25"/>
    <mergeCell ref="AJ24:AK25"/>
    <mergeCell ref="AL24:AL25"/>
    <mergeCell ref="D26:F26"/>
    <mergeCell ref="H26:J26"/>
    <mergeCell ref="L26:N26"/>
    <mergeCell ref="P26:R26"/>
    <mergeCell ref="T26:V26"/>
    <mergeCell ref="X26:Z26"/>
    <mergeCell ref="AB26:AD26"/>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B23:AD23"/>
    <mergeCell ref="AF23:AH23"/>
    <mergeCell ref="AJ23:AL23"/>
    <mergeCell ref="B24:B25"/>
    <mergeCell ref="C24:C25"/>
    <mergeCell ref="D24:E25"/>
    <mergeCell ref="F24:F25"/>
    <mergeCell ref="G24:G25"/>
    <mergeCell ref="H24:I25"/>
    <mergeCell ref="J24:J25"/>
    <mergeCell ref="AH21:AH22"/>
    <mergeCell ref="AI21:AI22"/>
    <mergeCell ref="AJ21:AK22"/>
    <mergeCell ref="AL21:AL22"/>
    <mergeCell ref="D23:F23"/>
    <mergeCell ref="H23:J23"/>
    <mergeCell ref="L23:N23"/>
    <mergeCell ref="P23:R23"/>
    <mergeCell ref="T23:V23"/>
    <mergeCell ref="X23:Z23"/>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H13:AH14"/>
    <mergeCell ref="AI13:AI14"/>
    <mergeCell ref="AJ13:AK14"/>
    <mergeCell ref="AL13:AL14"/>
    <mergeCell ref="B15:B16"/>
    <mergeCell ref="C15:C16"/>
    <mergeCell ref="D15:E16"/>
    <mergeCell ref="F15:F16"/>
    <mergeCell ref="G15:G16"/>
    <mergeCell ref="H15:I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G11:AG12"/>
    <mergeCell ref="AH11:AH12"/>
    <mergeCell ref="AI11:AI12"/>
    <mergeCell ref="AJ11:AJ12"/>
    <mergeCell ref="AK11:AK12"/>
    <mergeCell ref="AL11:AL12"/>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B10:AD10"/>
    <mergeCell ref="AF10:AH10"/>
    <mergeCell ref="AJ10:AL10"/>
    <mergeCell ref="B11:B12"/>
    <mergeCell ref="C11:C12"/>
    <mergeCell ref="D11:D12"/>
    <mergeCell ref="E11:E12"/>
    <mergeCell ref="F11:F12"/>
    <mergeCell ref="G11:G12"/>
    <mergeCell ref="H11:H12"/>
    <mergeCell ref="D10:F10"/>
    <mergeCell ref="H10:J10"/>
    <mergeCell ref="L10:N10"/>
    <mergeCell ref="P10:R10"/>
    <mergeCell ref="T10:V10"/>
    <mergeCell ref="X10:Z10"/>
    <mergeCell ref="AJ8:AL8"/>
    <mergeCell ref="D9:F9"/>
    <mergeCell ref="H9:J9"/>
    <mergeCell ref="L9:N9"/>
    <mergeCell ref="P9:R9"/>
    <mergeCell ref="T9:V9"/>
    <mergeCell ref="X9:Z9"/>
    <mergeCell ref="AB9:AD9"/>
    <mergeCell ref="AF9:AH9"/>
    <mergeCell ref="AJ9:AL9"/>
    <mergeCell ref="B5:AL5"/>
    <mergeCell ref="D7:AL7"/>
    <mergeCell ref="D8:F8"/>
    <mergeCell ref="H8:J8"/>
    <mergeCell ref="L8:N8"/>
    <mergeCell ref="P8:R8"/>
    <mergeCell ref="T8:V8"/>
    <mergeCell ref="X8:Z8"/>
    <mergeCell ref="AB8:AD8"/>
    <mergeCell ref="AF8:A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1196</v>
      </c>
      <c r="B1" s="8" t="s">
        <v>1</v>
      </c>
      <c r="C1" s="8"/>
      <c r="D1" s="8"/>
      <c r="E1" s="8"/>
      <c r="F1" s="8"/>
      <c r="G1" s="8"/>
      <c r="H1" s="8"/>
      <c r="I1" s="8"/>
    </row>
    <row r="2" spans="1:9" ht="15" customHeight="1">
      <c r="A2" s="8"/>
      <c r="B2" s="8" t="s">
        <v>2</v>
      </c>
      <c r="C2" s="8"/>
      <c r="D2" s="8"/>
      <c r="E2" s="8"/>
      <c r="F2" s="8"/>
      <c r="G2" s="8"/>
      <c r="H2" s="8"/>
      <c r="I2" s="8"/>
    </row>
    <row r="3" spans="1:9">
      <c r="A3" s="3" t="s">
        <v>688</v>
      </c>
      <c r="B3" s="19"/>
      <c r="C3" s="19"/>
      <c r="D3" s="19"/>
      <c r="E3" s="19"/>
      <c r="F3" s="19"/>
      <c r="G3" s="19"/>
      <c r="H3" s="19"/>
      <c r="I3" s="19"/>
    </row>
    <row r="4" spans="1:9">
      <c r="A4" s="20" t="s">
        <v>1197</v>
      </c>
      <c r="B4" s="22" t="s">
        <v>689</v>
      </c>
      <c r="C4" s="22"/>
      <c r="D4" s="22"/>
      <c r="E4" s="22"/>
      <c r="F4" s="22"/>
      <c r="G4" s="22"/>
      <c r="H4" s="22"/>
      <c r="I4" s="22"/>
    </row>
    <row r="5" spans="1:9">
      <c r="A5" s="20"/>
      <c r="B5" s="17"/>
      <c r="C5" s="17"/>
      <c r="D5" s="17"/>
      <c r="E5" s="17"/>
      <c r="F5" s="17"/>
      <c r="G5" s="17"/>
      <c r="H5" s="17"/>
      <c r="I5" s="17"/>
    </row>
    <row r="6" spans="1:9">
      <c r="A6" s="20"/>
      <c r="B6" s="14"/>
      <c r="C6" s="14"/>
      <c r="D6" s="14"/>
      <c r="E6" s="14"/>
      <c r="F6" s="14"/>
      <c r="G6" s="14"/>
      <c r="H6" s="14"/>
      <c r="I6" s="14"/>
    </row>
    <row r="7" spans="1:9" ht="15.75" thickBot="1">
      <c r="A7" s="20"/>
      <c r="B7" s="11"/>
      <c r="C7" s="40">
        <v>2014</v>
      </c>
      <c r="D7" s="40"/>
      <c r="E7" s="40"/>
      <c r="F7" s="11"/>
      <c r="G7" s="40">
        <v>2013</v>
      </c>
      <c r="H7" s="40"/>
      <c r="I7" s="40"/>
    </row>
    <row r="8" spans="1:9">
      <c r="A8" s="20"/>
      <c r="B8" s="109" t="s">
        <v>690</v>
      </c>
      <c r="C8" s="44" t="s">
        <v>357</v>
      </c>
      <c r="D8" s="47">
        <v>49634</v>
      </c>
      <c r="E8" s="50"/>
      <c r="F8" s="49"/>
      <c r="G8" s="52" t="s">
        <v>357</v>
      </c>
      <c r="H8" s="55">
        <v>53779</v>
      </c>
      <c r="I8" s="50"/>
    </row>
    <row r="9" spans="1:9">
      <c r="A9" s="20"/>
      <c r="B9" s="109"/>
      <c r="C9" s="43"/>
      <c r="D9" s="46"/>
      <c r="E9" s="49"/>
      <c r="F9" s="49"/>
      <c r="G9" s="42"/>
      <c r="H9" s="54"/>
      <c r="I9" s="49"/>
    </row>
    <row r="10" spans="1:9">
      <c r="A10" s="20"/>
      <c r="B10" s="110" t="s">
        <v>691</v>
      </c>
      <c r="C10" s="57">
        <v>1055505</v>
      </c>
      <c r="D10" s="57"/>
      <c r="E10" s="22"/>
      <c r="F10" s="22"/>
      <c r="G10" s="62">
        <v>655173</v>
      </c>
      <c r="H10" s="62"/>
      <c r="I10" s="22"/>
    </row>
    <row r="11" spans="1:9">
      <c r="A11" s="20"/>
      <c r="B11" s="110"/>
      <c r="C11" s="57"/>
      <c r="D11" s="57"/>
      <c r="E11" s="22"/>
      <c r="F11" s="22"/>
      <c r="G11" s="62"/>
      <c r="H11" s="62"/>
      <c r="I11" s="22"/>
    </row>
    <row r="12" spans="1:9">
      <c r="A12" s="20"/>
      <c r="B12" s="109" t="s">
        <v>692</v>
      </c>
      <c r="C12" s="46">
        <v>476825</v>
      </c>
      <c r="D12" s="46"/>
      <c r="E12" s="49"/>
      <c r="F12" s="49"/>
      <c r="G12" s="54">
        <v>511620</v>
      </c>
      <c r="H12" s="54"/>
      <c r="I12" s="49"/>
    </row>
    <row r="13" spans="1:9">
      <c r="A13" s="20"/>
      <c r="B13" s="109"/>
      <c r="C13" s="46"/>
      <c r="D13" s="46"/>
      <c r="E13" s="49"/>
      <c r="F13" s="49"/>
      <c r="G13" s="54"/>
      <c r="H13" s="54"/>
      <c r="I13" s="49"/>
    </row>
    <row r="14" spans="1:9">
      <c r="A14" s="20"/>
      <c r="B14" s="110" t="s">
        <v>693</v>
      </c>
      <c r="C14" s="57">
        <v>284262</v>
      </c>
      <c r="D14" s="57"/>
      <c r="E14" s="22"/>
      <c r="F14" s="22"/>
      <c r="G14" s="62">
        <v>280354</v>
      </c>
      <c r="H14" s="62"/>
      <c r="I14" s="22"/>
    </row>
    <row r="15" spans="1:9">
      <c r="A15" s="20"/>
      <c r="B15" s="110"/>
      <c r="C15" s="57"/>
      <c r="D15" s="57"/>
      <c r="E15" s="22"/>
      <c r="F15" s="22"/>
      <c r="G15" s="62"/>
      <c r="H15" s="62"/>
      <c r="I15" s="22"/>
    </row>
    <row r="16" spans="1:9">
      <c r="A16" s="20"/>
      <c r="B16" s="109" t="s">
        <v>694</v>
      </c>
      <c r="C16" s="46">
        <v>890090</v>
      </c>
      <c r="D16" s="46"/>
      <c r="E16" s="49"/>
      <c r="F16" s="49"/>
      <c r="G16" s="54">
        <v>938801</v>
      </c>
      <c r="H16" s="54"/>
      <c r="I16" s="49"/>
    </row>
    <row r="17" spans="1:9" ht="15.75" thickBot="1">
      <c r="A17" s="20"/>
      <c r="B17" s="109"/>
      <c r="C17" s="121"/>
      <c r="D17" s="121"/>
      <c r="E17" s="112"/>
      <c r="F17" s="49"/>
      <c r="G17" s="111"/>
      <c r="H17" s="111"/>
      <c r="I17" s="112"/>
    </row>
    <row r="18" spans="1:9">
      <c r="A18" s="20"/>
      <c r="B18" s="110" t="s">
        <v>695</v>
      </c>
      <c r="C18" s="124" t="s">
        <v>357</v>
      </c>
      <c r="D18" s="125">
        <v>2756316</v>
      </c>
      <c r="E18" s="100"/>
      <c r="F18" s="22"/>
      <c r="G18" s="113" t="s">
        <v>357</v>
      </c>
      <c r="H18" s="114">
        <v>2439727</v>
      </c>
      <c r="I18" s="100"/>
    </row>
    <row r="19" spans="1:9" ht="15.75" thickBot="1">
      <c r="A19" s="20"/>
      <c r="B19" s="110"/>
      <c r="C19" s="75"/>
      <c r="D19" s="59"/>
      <c r="E19" s="61"/>
      <c r="F19" s="22"/>
      <c r="G19" s="77"/>
      <c r="H19" s="64"/>
      <c r="I19" s="61"/>
    </row>
    <row r="20" spans="1:9" ht="15.75" thickTop="1">
      <c r="A20" s="20" t="s">
        <v>1198</v>
      </c>
      <c r="B20" s="22" t="s">
        <v>696</v>
      </c>
      <c r="C20" s="22"/>
      <c r="D20" s="22"/>
      <c r="E20" s="22"/>
      <c r="F20" s="22"/>
      <c r="G20" s="22"/>
      <c r="H20" s="22"/>
      <c r="I20" s="22"/>
    </row>
    <row r="21" spans="1:9">
      <c r="A21" s="20"/>
      <c r="B21" s="17"/>
      <c r="C21" s="17"/>
      <c r="D21" s="17"/>
      <c r="E21" s="17"/>
    </row>
    <row r="22" spans="1:9">
      <c r="A22" s="20"/>
      <c r="B22" s="14"/>
      <c r="C22" s="14"/>
      <c r="D22" s="14"/>
      <c r="E22" s="14"/>
    </row>
    <row r="23" spans="1:9">
      <c r="A23" s="20"/>
      <c r="B23" s="110">
        <v>2015</v>
      </c>
      <c r="C23" s="23" t="s">
        <v>357</v>
      </c>
      <c r="D23" s="57">
        <v>632111</v>
      </c>
      <c r="E23" s="22"/>
    </row>
    <row r="24" spans="1:9">
      <c r="A24" s="20"/>
      <c r="B24" s="110"/>
      <c r="C24" s="23"/>
      <c r="D24" s="57"/>
      <c r="E24" s="22"/>
    </row>
    <row r="25" spans="1:9">
      <c r="A25" s="20"/>
      <c r="B25" s="109">
        <v>2016</v>
      </c>
      <c r="C25" s="46">
        <v>257606</v>
      </c>
      <c r="D25" s="46"/>
      <c r="E25" s="49"/>
    </row>
    <row r="26" spans="1:9">
      <c r="A26" s="20"/>
      <c r="B26" s="109"/>
      <c r="C26" s="46"/>
      <c r="D26" s="46"/>
      <c r="E26" s="49"/>
    </row>
    <row r="27" spans="1:9">
      <c r="A27" s="20"/>
      <c r="B27" s="110">
        <v>2017</v>
      </c>
      <c r="C27" s="57">
        <v>127775</v>
      </c>
      <c r="D27" s="57"/>
      <c r="E27" s="22"/>
    </row>
    <row r="28" spans="1:9">
      <c r="A28" s="20"/>
      <c r="B28" s="110"/>
      <c r="C28" s="57"/>
      <c r="D28" s="57"/>
      <c r="E28" s="22"/>
    </row>
    <row r="29" spans="1:9">
      <c r="A29" s="20"/>
      <c r="B29" s="109">
        <v>2018</v>
      </c>
      <c r="C29" s="46">
        <v>110874</v>
      </c>
      <c r="D29" s="46"/>
      <c r="E29" s="49"/>
    </row>
    <row r="30" spans="1:9">
      <c r="A30" s="20"/>
      <c r="B30" s="109"/>
      <c r="C30" s="46"/>
      <c r="D30" s="46"/>
      <c r="E30" s="49"/>
    </row>
    <row r="31" spans="1:9">
      <c r="A31" s="20"/>
      <c r="B31" s="110">
        <v>2019</v>
      </c>
      <c r="C31" s="57">
        <v>45986</v>
      </c>
      <c r="D31" s="57"/>
      <c r="E31" s="22"/>
    </row>
    <row r="32" spans="1:9" ht="15.75" thickBot="1">
      <c r="A32" s="20"/>
      <c r="B32" s="110"/>
      <c r="C32" s="103"/>
      <c r="D32" s="103"/>
      <c r="E32" s="84"/>
    </row>
    <row r="33" spans="1:5">
      <c r="A33" s="20"/>
      <c r="B33" s="109" t="s">
        <v>697</v>
      </c>
      <c r="C33" s="44" t="s">
        <v>357</v>
      </c>
      <c r="D33" s="47">
        <v>1174352</v>
      </c>
      <c r="E33" s="50"/>
    </row>
    <row r="34" spans="1:5" ht="15.75" thickBot="1">
      <c r="A34" s="20"/>
      <c r="B34" s="109"/>
      <c r="C34" s="45"/>
      <c r="D34" s="48"/>
      <c r="E34" s="51"/>
    </row>
    <row r="35" spans="1:5" ht="15.75" thickTop="1"/>
  </sheetData>
  <mergeCells count="72">
    <mergeCell ref="A20:A34"/>
    <mergeCell ref="B20:I20"/>
    <mergeCell ref="B33:B34"/>
    <mergeCell ref="C33:C34"/>
    <mergeCell ref="D33:D34"/>
    <mergeCell ref="E33:E34"/>
    <mergeCell ref="A1:A2"/>
    <mergeCell ref="B1:I1"/>
    <mergeCell ref="B2:I2"/>
    <mergeCell ref="B3:I3"/>
    <mergeCell ref="A4:A19"/>
    <mergeCell ref="B4:I4"/>
    <mergeCell ref="B29:B30"/>
    <mergeCell ref="C29:D30"/>
    <mergeCell ref="E29:E30"/>
    <mergeCell ref="B31:B32"/>
    <mergeCell ref="C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29</v>
      </c>
      <c r="B2" s="1" t="s">
        <v>2</v>
      </c>
      <c r="C2" s="1" t="s">
        <v>30</v>
      </c>
      <c r="D2" s="1" t="s">
        <v>84</v>
      </c>
    </row>
    <row r="3" spans="1:4" ht="30">
      <c r="A3" s="3" t="s">
        <v>128</v>
      </c>
      <c r="B3" s="4"/>
      <c r="C3" s="4"/>
      <c r="D3" s="4"/>
    </row>
    <row r="4" spans="1:4">
      <c r="A4" s="2" t="s">
        <v>119</v>
      </c>
      <c r="B4" s="7">
        <v>55589</v>
      </c>
      <c r="C4" s="7">
        <v>40911</v>
      </c>
      <c r="D4" s="7">
        <v>29450</v>
      </c>
    </row>
    <row r="5" spans="1:4" ht="30">
      <c r="A5" s="3" t="s">
        <v>129</v>
      </c>
      <c r="B5" s="4"/>
      <c r="C5" s="4"/>
      <c r="D5" s="4"/>
    </row>
    <row r="6" spans="1:4" ht="45">
      <c r="A6" s="2" t="s">
        <v>130</v>
      </c>
      <c r="B6" s="6">
        <v>-17747</v>
      </c>
      <c r="C6" s="6">
        <v>3694</v>
      </c>
      <c r="D6" s="6">
        <v>-6854</v>
      </c>
    </row>
    <row r="7" spans="1:4" ht="30">
      <c r="A7" s="3" t="s">
        <v>131</v>
      </c>
      <c r="B7" s="4"/>
      <c r="C7" s="4"/>
      <c r="D7" s="4"/>
    </row>
    <row r="8" spans="1:4" ht="45">
      <c r="A8" s="2" t="s">
        <v>132</v>
      </c>
      <c r="B8" s="6">
        <v>12379</v>
      </c>
      <c r="C8" s="6">
        <v>-18576</v>
      </c>
      <c r="D8" s="6">
        <v>3956</v>
      </c>
    </row>
    <row r="9" spans="1:4" ht="30">
      <c r="A9" s="2" t="s">
        <v>133</v>
      </c>
      <c r="B9" s="4">
        <v>-135</v>
      </c>
      <c r="C9" s="4">
        <v>-316</v>
      </c>
      <c r="D9" s="6">
        <v>-4324</v>
      </c>
    </row>
    <row r="10" spans="1:4" ht="45">
      <c r="A10" s="2" t="s">
        <v>134</v>
      </c>
      <c r="B10" s="4">
        <v>0</v>
      </c>
      <c r="C10" s="6">
        <v>-5919</v>
      </c>
      <c r="D10" s="4">
        <v>0</v>
      </c>
    </row>
    <row r="11" spans="1:4" ht="45">
      <c r="A11" s="2" t="s">
        <v>135</v>
      </c>
      <c r="B11" s="4">
        <v>547</v>
      </c>
      <c r="C11" s="4">
        <v>211</v>
      </c>
      <c r="D11" s="4">
        <v>0</v>
      </c>
    </row>
    <row r="12" spans="1:4" ht="30">
      <c r="A12" s="2" t="s">
        <v>136</v>
      </c>
      <c r="B12" s="6">
        <v>12791</v>
      </c>
      <c r="C12" s="6">
        <v>-24600</v>
      </c>
      <c r="D12" s="4">
        <v>-368</v>
      </c>
    </row>
    <row r="13" spans="1:4" ht="30">
      <c r="A13" s="2" t="s">
        <v>137</v>
      </c>
      <c r="B13" s="6">
        <v>-4956</v>
      </c>
      <c r="C13" s="6">
        <v>-20906</v>
      </c>
      <c r="D13" s="6">
        <v>-7222</v>
      </c>
    </row>
    <row r="14" spans="1:4" ht="30">
      <c r="A14" s="2" t="s">
        <v>138</v>
      </c>
      <c r="B14" s="6">
        <v>-1734</v>
      </c>
      <c r="C14" s="6">
        <v>-7317</v>
      </c>
      <c r="D14" s="6">
        <v>-2501</v>
      </c>
    </row>
    <row r="15" spans="1:4">
      <c r="A15" s="2" t="s">
        <v>139</v>
      </c>
      <c r="B15" s="6">
        <v>-3222</v>
      </c>
      <c r="C15" s="6">
        <v>-13589</v>
      </c>
      <c r="D15" s="6">
        <v>-4721</v>
      </c>
    </row>
    <row r="16" spans="1:4">
      <c r="A16" s="2" t="s">
        <v>140</v>
      </c>
      <c r="B16" s="6">
        <v>52367</v>
      </c>
      <c r="C16" s="6">
        <v>27322</v>
      </c>
      <c r="D16" s="6">
        <v>24729</v>
      </c>
    </row>
    <row r="17" spans="1:4" ht="30">
      <c r="A17" s="2" t="s">
        <v>141</v>
      </c>
      <c r="B17" s="4">
        <v>0</v>
      </c>
      <c r="C17" s="4">
        <v>0</v>
      </c>
      <c r="D17" s="4">
        <v>-510</v>
      </c>
    </row>
    <row r="18" spans="1:4" ht="30">
      <c r="A18" s="2" t="s">
        <v>142</v>
      </c>
      <c r="B18" s="4">
        <v>-379</v>
      </c>
      <c r="C18" s="4">
        <v>-347</v>
      </c>
      <c r="D18" s="4">
        <v>-510</v>
      </c>
    </row>
    <row r="19" spans="1:4" ht="30">
      <c r="A19" s="2" t="s">
        <v>143</v>
      </c>
      <c r="B19" s="6">
        <v>-1066</v>
      </c>
      <c r="C19" s="6">
        <v>-1980</v>
      </c>
      <c r="D19" s="6">
        <v>-1999</v>
      </c>
    </row>
    <row r="20" spans="1:4" ht="30">
      <c r="A20" s="2" t="s">
        <v>144</v>
      </c>
      <c r="B20" s="7">
        <v>50922</v>
      </c>
      <c r="C20" s="7">
        <v>24995</v>
      </c>
      <c r="D20" s="7">
        <v>217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140625" bestFit="1" customWidth="1"/>
    <col min="2" max="2" width="24.7109375"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8" t="s">
        <v>1199</v>
      </c>
      <c r="B1" s="8" t="s">
        <v>1</v>
      </c>
      <c r="C1" s="8"/>
      <c r="D1" s="8"/>
      <c r="E1" s="8"/>
      <c r="F1" s="8"/>
      <c r="G1" s="8"/>
      <c r="H1" s="8"/>
      <c r="I1" s="8"/>
    </row>
    <row r="2" spans="1:9" ht="15" customHeight="1">
      <c r="A2" s="8"/>
      <c r="B2" s="8" t="s">
        <v>2</v>
      </c>
      <c r="C2" s="8"/>
      <c r="D2" s="8"/>
      <c r="E2" s="8"/>
      <c r="F2" s="8"/>
      <c r="G2" s="8"/>
      <c r="H2" s="8"/>
      <c r="I2" s="8"/>
    </row>
    <row r="3" spans="1:9">
      <c r="A3" s="3" t="s">
        <v>699</v>
      </c>
      <c r="B3" s="19"/>
      <c r="C3" s="19"/>
      <c r="D3" s="19"/>
      <c r="E3" s="19"/>
      <c r="F3" s="19"/>
      <c r="G3" s="19"/>
      <c r="H3" s="19"/>
      <c r="I3" s="19"/>
    </row>
    <row r="4" spans="1:9">
      <c r="A4" s="20" t="s">
        <v>1200</v>
      </c>
      <c r="B4" s="22" t="s">
        <v>700</v>
      </c>
      <c r="C4" s="22"/>
      <c r="D4" s="22"/>
      <c r="E4" s="22"/>
      <c r="F4" s="22"/>
      <c r="G4" s="22"/>
      <c r="H4" s="22"/>
      <c r="I4" s="22"/>
    </row>
    <row r="5" spans="1:9">
      <c r="A5" s="20"/>
      <c r="B5" s="17"/>
      <c r="C5" s="17"/>
      <c r="D5" s="17"/>
      <c r="E5" s="17"/>
      <c r="F5" s="17"/>
      <c r="G5" s="17"/>
      <c r="H5" s="17"/>
      <c r="I5" s="17"/>
    </row>
    <row r="6" spans="1:9">
      <c r="A6" s="20"/>
      <c r="B6" s="14"/>
      <c r="C6" s="14"/>
      <c r="D6" s="14"/>
      <c r="E6" s="14"/>
      <c r="F6" s="14"/>
      <c r="G6" s="14"/>
      <c r="H6" s="14"/>
      <c r="I6" s="14"/>
    </row>
    <row r="7" spans="1:9" ht="15.75" thickBot="1">
      <c r="A7" s="20"/>
      <c r="B7" s="11"/>
      <c r="C7" s="40">
        <v>2014</v>
      </c>
      <c r="D7" s="40"/>
      <c r="E7" s="40"/>
      <c r="F7" s="11"/>
      <c r="G7" s="40">
        <v>2013</v>
      </c>
      <c r="H7" s="40"/>
      <c r="I7" s="40"/>
    </row>
    <row r="8" spans="1:9">
      <c r="A8" s="20"/>
      <c r="B8" s="109" t="s">
        <v>701</v>
      </c>
      <c r="C8" s="44" t="s">
        <v>357</v>
      </c>
      <c r="D8" s="105" t="s">
        <v>386</v>
      </c>
      <c r="E8" s="50"/>
      <c r="F8" s="49"/>
      <c r="G8" s="52" t="s">
        <v>357</v>
      </c>
      <c r="H8" s="55">
        <v>8425</v>
      </c>
      <c r="I8" s="50"/>
    </row>
    <row r="9" spans="1:9" ht="15.75" thickBot="1">
      <c r="A9" s="20"/>
      <c r="B9" s="109"/>
      <c r="C9" s="139"/>
      <c r="D9" s="120"/>
      <c r="E9" s="112"/>
      <c r="F9" s="49"/>
      <c r="G9" s="140"/>
      <c r="H9" s="111"/>
      <c r="I9" s="112"/>
    </row>
    <row r="10" spans="1:9">
      <c r="A10" s="20"/>
      <c r="B10" s="110" t="s">
        <v>702</v>
      </c>
      <c r="C10" s="124" t="s">
        <v>357</v>
      </c>
      <c r="D10" s="123" t="s">
        <v>386</v>
      </c>
      <c r="E10" s="100"/>
      <c r="F10" s="22"/>
      <c r="G10" s="113" t="s">
        <v>357</v>
      </c>
      <c r="H10" s="114">
        <v>8425</v>
      </c>
      <c r="I10" s="100"/>
    </row>
    <row r="11" spans="1:9" ht="15.75" thickBot="1">
      <c r="A11" s="20"/>
      <c r="B11" s="110"/>
      <c r="C11" s="75"/>
      <c r="D11" s="88"/>
      <c r="E11" s="61"/>
      <c r="F11" s="22"/>
      <c r="G11" s="77"/>
      <c r="H11" s="64"/>
      <c r="I11" s="61"/>
    </row>
    <row r="12" spans="1:9" ht="15.75" thickTop="1">
      <c r="A12" s="20" t="s">
        <v>1201</v>
      </c>
      <c r="B12" s="22" t="s">
        <v>704</v>
      </c>
      <c r="C12" s="22"/>
      <c r="D12" s="22"/>
      <c r="E12" s="22"/>
      <c r="F12" s="22"/>
      <c r="G12" s="22"/>
      <c r="H12" s="22"/>
      <c r="I12" s="22"/>
    </row>
    <row r="13" spans="1:9">
      <c r="A13" s="20"/>
      <c r="B13" s="17"/>
      <c r="C13" s="17"/>
      <c r="D13" s="17"/>
      <c r="E13" s="17"/>
      <c r="F13" s="17"/>
      <c r="G13" s="17"/>
      <c r="H13" s="17"/>
      <c r="I13" s="17"/>
    </row>
    <row r="14" spans="1:9">
      <c r="A14" s="20"/>
      <c r="B14" s="14"/>
      <c r="C14" s="14"/>
      <c r="D14" s="14"/>
      <c r="E14" s="14"/>
      <c r="F14" s="14"/>
      <c r="G14" s="14"/>
      <c r="H14" s="14"/>
      <c r="I14" s="14"/>
    </row>
    <row r="15" spans="1:9" ht="15.75" thickBot="1">
      <c r="A15" s="20"/>
      <c r="B15" s="11"/>
      <c r="C15" s="40">
        <v>2014</v>
      </c>
      <c r="D15" s="40"/>
      <c r="E15" s="40"/>
      <c r="F15" s="11"/>
      <c r="G15" s="40">
        <v>2013</v>
      </c>
      <c r="H15" s="40"/>
      <c r="I15" s="40"/>
    </row>
    <row r="16" spans="1:9">
      <c r="A16" s="20"/>
      <c r="B16" s="109" t="s">
        <v>701</v>
      </c>
      <c r="C16" s="44" t="s">
        <v>357</v>
      </c>
      <c r="D16" s="47">
        <v>30000</v>
      </c>
      <c r="E16" s="50"/>
      <c r="F16" s="49"/>
      <c r="G16" s="52" t="s">
        <v>357</v>
      </c>
      <c r="H16" s="55">
        <v>30000</v>
      </c>
      <c r="I16" s="50"/>
    </row>
    <row r="17" spans="1:9">
      <c r="A17" s="20"/>
      <c r="B17" s="109"/>
      <c r="C17" s="43"/>
      <c r="D17" s="46"/>
      <c r="E17" s="49"/>
      <c r="F17" s="49"/>
      <c r="G17" s="42"/>
      <c r="H17" s="54"/>
      <c r="I17" s="49"/>
    </row>
    <row r="18" spans="1:9">
      <c r="A18" s="20"/>
      <c r="B18" s="110" t="s">
        <v>705</v>
      </c>
      <c r="C18" s="57">
        <v>30000</v>
      </c>
      <c r="D18" s="57"/>
      <c r="E18" s="22"/>
      <c r="F18" s="22"/>
      <c r="G18" s="62">
        <v>30000</v>
      </c>
      <c r="H18" s="62"/>
      <c r="I18" s="22"/>
    </row>
    <row r="19" spans="1:9">
      <c r="A19" s="20"/>
      <c r="B19" s="110"/>
      <c r="C19" s="57"/>
      <c r="D19" s="57"/>
      <c r="E19" s="22"/>
      <c r="F19" s="22"/>
      <c r="G19" s="62"/>
      <c r="H19" s="62"/>
      <c r="I19" s="22"/>
    </row>
    <row r="20" spans="1:9">
      <c r="A20" s="20"/>
      <c r="B20" s="109" t="s">
        <v>706</v>
      </c>
      <c r="C20" s="46">
        <v>563213</v>
      </c>
      <c r="D20" s="46"/>
      <c r="E20" s="49"/>
      <c r="F20" s="49"/>
      <c r="G20" s="54">
        <v>432181</v>
      </c>
      <c r="H20" s="54"/>
      <c r="I20" s="49"/>
    </row>
    <row r="21" spans="1:9">
      <c r="A21" s="20"/>
      <c r="B21" s="109"/>
      <c r="C21" s="46"/>
      <c r="D21" s="46"/>
      <c r="E21" s="49"/>
      <c r="F21" s="49"/>
      <c r="G21" s="54"/>
      <c r="H21" s="54"/>
      <c r="I21" s="49"/>
    </row>
    <row r="22" spans="1:9">
      <c r="A22" s="20"/>
      <c r="B22" s="110" t="s">
        <v>707</v>
      </c>
      <c r="C22" s="57">
        <v>15000</v>
      </c>
      <c r="D22" s="57"/>
      <c r="E22" s="22"/>
      <c r="F22" s="22"/>
      <c r="G22" s="62">
        <v>15000</v>
      </c>
      <c r="H22" s="62"/>
      <c r="I22" s="22"/>
    </row>
    <row r="23" spans="1:9">
      <c r="A23" s="20"/>
      <c r="B23" s="110"/>
      <c r="C23" s="57"/>
      <c r="D23" s="57"/>
      <c r="E23" s="22"/>
      <c r="F23" s="22"/>
      <c r="G23" s="62"/>
      <c r="H23" s="62"/>
      <c r="I23" s="22"/>
    </row>
    <row r="24" spans="1:9">
      <c r="A24" s="20"/>
      <c r="B24" s="109" t="s">
        <v>708</v>
      </c>
      <c r="C24" s="46">
        <v>10000</v>
      </c>
      <c r="D24" s="46"/>
      <c r="E24" s="49"/>
      <c r="F24" s="49"/>
      <c r="G24" s="54">
        <v>10000</v>
      </c>
      <c r="H24" s="54"/>
      <c r="I24" s="49"/>
    </row>
    <row r="25" spans="1:9" ht="15.75" thickBot="1">
      <c r="A25" s="20"/>
      <c r="B25" s="109"/>
      <c r="C25" s="121"/>
      <c r="D25" s="121"/>
      <c r="E25" s="112"/>
      <c r="F25" s="49"/>
      <c r="G25" s="111"/>
      <c r="H25" s="111"/>
      <c r="I25" s="112"/>
    </row>
    <row r="26" spans="1:9">
      <c r="A26" s="20"/>
      <c r="B26" s="110" t="s">
        <v>709</v>
      </c>
      <c r="C26" s="124" t="s">
        <v>357</v>
      </c>
      <c r="D26" s="125">
        <v>648213</v>
      </c>
      <c r="E26" s="100"/>
      <c r="F26" s="22"/>
      <c r="G26" s="113" t="s">
        <v>357</v>
      </c>
      <c r="H26" s="114">
        <v>517181</v>
      </c>
      <c r="I26" s="100"/>
    </row>
    <row r="27" spans="1:9" ht="15.75" thickBot="1">
      <c r="A27" s="20"/>
      <c r="B27" s="110"/>
      <c r="C27" s="75"/>
      <c r="D27" s="59"/>
      <c r="E27" s="61"/>
      <c r="F27" s="22"/>
      <c r="G27" s="77"/>
      <c r="H27" s="64"/>
      <c r="I27" s="61"/>
    </row>
    <row r="28" spans="1:9" ht="15.75" thickTop="1"/>
  </sheetData>
  <mergeCells count="70">
    <mergeCell ref="H26:H27"/>
    <mergeCell ref="I26:I27"/>
    <mergeCell ref="A1:A2"/>
    <mergeCell ref="B1:I1"/>
    <mergeCell ref="B2:I2"/>
    <mergeCell ref="B3:I3"/>
    <mergeCell ref="A4:A11"/>
    <mergeCell ref="B4:I4"/>
    <mergeCell ref="A12:A27"/>
    <mergeCell ref="B12:I1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5703125" bestFit="1" customWidth="1"/>
    <col min="2" max="2" width="31.140625" bestFit="1" customWidth="1"/>
    <col min="3" max="3" width="2" customWidth="1"/>
    <col min="4" max="4" width="6.5703125" customWidth="1"/>
    <col min="7" max="7" width="2" customWidth="1"/>
    <col min="8" max="8" width="6.5703125" customWidth="1"/>
  </cols>
  <sheetData>
    <row r="1" spans="1:9" ht="15" customHeight="1">
      <c r="A1" s="8" t="s">
        <v>1202</v>
      </c>
      <c r="B1" s="8" t="s">
        <v>1</v>
      </c>
      <c r="C1" s="8"/>
      <c r="D1" s="8"/>
      <c r="E1" s="8"/>
      <c r="F1" s="8"/>
      <c r="G1" s="8"/>
      <c r="H1" s="8"/>
      <c r="I1" s="8"/>
    </row>
    <row r="2" spans="1:9" ht="15" customHeight="1">
      <c r="A2" s="8"/>
      <c r="B2" s="8" t="s">
        <v>2</v>
      </c>
      <c r="C2" s="8"/>
      <c r="D2" s="8"/>
      <c r="E2" s="8"/>
      <c r="F2" s="8"/>
      <c r="G2" s="8"/>
      <c r="H2" s="8"/>
      <c r="I2" s="8"/>
    </row>
    <row r="3" spans="1:9">
      <c r="A3" s="3" t="s">
        <v>699</v>
      </c>
      <c r="B3" s="19"/>
      <c r="C3" s="19"/>
      <c r="D3" s="19"/>
      <c r="E3" s="19"/>
      <c r="F3" s="19"/>
      <c r="G3" s="19"/>
      <c r="H3" s="19"/>
      <c r="I3" s="19"/>
    </row>
    <row r="4" spans="1:9">
      <c r="A4" s="20" t="s">
        <v>1203</v>
      </c>
      <c r="B4" s="22" t="s">
        <v>712</v>
      </c>
      <c r="C4" s="22"/>
      <c r="D4" s="22"/>
      <c r="E4" s="22"/>
      <c r="F4" s="22"/>
      <c r="G4" s="22"/>
      <c r="H4" s="22"/>
      <c r="I4" s="22"/>
    </row>
    <row r="5" spans="1:9">
      <c r="A5" s="20"/>
      <c r="B5" s="17"/>
      <c r="C5" s="17"/>
      <c r="D5" s="17"/>
      <c r="E5" s="17"/>
      <c r="F5" s="17"/>
      <c r="G5" s="17"/>
      <c r="H5" s="17"/>
      <c r="I5" s="17"/>
    </row>
    <row r="6" spans="1:9">
      <c r="A6" s="20"/>
      <c r="B6" s="14"/>
      <c r="C6" s="14"/>
      <c r="D6" s="14"/>
      <c r="E6" s="14"/>
      <c r="F6" s="14"/>
      <c r="G6" s="14"/>
      <c r="H6" s="14"/>
      <c r="I6" s="14"/>
    </row>
    <row r="7" spans="1:9" ht="15.75" thickBot="1">
      <c r="A7" s="20"/>
      <c r="B7" s="11"/>
      <c r="C7" s="40">
        <v>2014</v>
      </c>
      <c r="D7" s="40"/>
      <c r="E7" s="40"/>
      <c r="F7" s="11"/>
      <c r="G7" s="40">
        <v>2013</v>
      </c>
      <c r="H7" s="40"/>
      <c r="I7" s="40"/>
    </row>
    <row r="8" spans="1:9">
      <c r="A8" s="20"/>
      <c r="B8" s="42" t="s">
        <v>701</v>
      </c>
      <c r="C8" s="44" t="s">
        <v>357</v>
      </c>
      <c r="D8" s="105" t="s">
        <v>386</v>
      </c>
      <c r="E8" s="50"/>
      <c r="F8" s="49"/>
      <c r="G8" s="52" t="s">
        <v>357</v>
      </c>
      <c r="H8" s="108">
        <v>110</v>
      </c>
      <c r="I8" s="50"/>
    </row>
    <row r="9" spans="1:9">
      <c r="A9" s="20"/>
      <c r="B9" s="42"/>
      <c r="C9" s="43"/>
      <c r="D9" s="66"/>
      <c r="E9" s="49"/>
      <c r="F9" s="49"/>
      <c r="G9" s="42"/>
      <c r="H9" s="71"/>
      <c r="I9" s="49"/>
    </row>
    <row r="10" spans="1:9">
      <c r="A10" s="20"/>
      <c r="B10" s="18" t="s">
        <v>713</v>
      </c>
      <c r="C10" s="57">
        <v>40000</v>
      </c>
      <c r="D10" s="57"/>
      <c r="E10" s="22"/>
      <c r="F10" s="22"/>
      <c r="G10" s="62">
        <v>55000</v>
      </c>
      <c r="H10" s="62"/>
      <c r="I10" s="22"/>
    </row>
    <row r="11" spans="1:9" ht="15.75" thickBot="1">
      <c r="A11" s="20"/>
      <c r="B11" s="18"/>
      <c r="C11" s="103"/>
      <c r="D11" s="103"/>
      <c r="E11" s="84"/>
      <c r="F11" s="22"/>
      <c r="G11" s="106"/>
      <c r="H11" s="106"/>
      <c r="I11" s="84"/>
    </row>
    <row r="12" spans="1:9">
      <c r="A12" s="20"/>
      <c r="B12" s="42" t="s">
        <v>714</v>
      </c>
      <c r="C12" s="44" t="s">
        <v>357</v>
      </c>
      <c r="D12" s="47">
        <v>40000</v>
      </c>
      <c r="E12" s="50"/>
      <c r="F12" s="49"/>
      <c r="G12" s="52" t="s">
        <v>357</v>
      </c>
      <c r="H12" s="55">
        <v>55110</v>
      </c>
      <c r="I12" s="50"/>
    </row>
    <row r="13" spans="1:9" ht="15.75" thickBot="1">
      <c r="A13" s="20"/>
      <c r="B13" s="42"/>
      <c r="C13" s="45"/>
      <c r="D13" s="48"/>
      <c r="E13" s="51"/>
      <c r="F13" s="49"/>
      <c r="G13" s="53"/>
      <c r="H13" s="56"/>
      <c r="I13" s="51"/>
    </row>
    <row r="14" spans="1:9" ht="15.75" thickTop="1">
      <c r="A14" s="20" t="s">
        <v>1204</v>
      </c>
      <c r="B14" s="22" t="s">
        <v>717</v>
      </c>
      <c r="C14" s="22"/>
      <c r="D14" s="22"/>
      <c r="E14" s="22"/>
      <c r="F14" s="22"/>
      <c r="G14" s="22"/>
      <c r="H14" s="22"/>
      <c r="I14" s="22"/>
    </row>
    <row r="15" spans="1:9">
      <c r="A15" s="20"/>
      <c r="B15" s="17"/>
      <c r="C15" s="17"/>
      <c r="D15" s="17"/>
      <c r="E15" s="17"/>
    </row>
    <row r="16" spans="1:9">
      <c r="A16" s="20"/>
      <c r="B16" s="14"/>
      <c r="C16" s="14"/>
      <c r="D16" s="14"/>
      <c r="E16" s="14"/>
    </row>
    <row r="17" spans="1:5">
      <c r="A17" s="20"/>
      <c r="B17" s="42">
        <v>2019</v>
      </c>
      <c r="C17" s="43" t="s">
        <v>357</v>
      </c>
      <c r="D17" s="46">
        <v>40000</v>
      </c>
      <c r="E17" s="49"/>
    </row>
    <row r="18" spans="1:5" ht="15.75" thickBot="1">
      <c r="A18" s="20"/>
      <c r="B18" s="42"/>
      <c r="C18" s="139"/>
      <c r="D18" s="121"/>
      <c r="E18" s="112"/>
    </row>
    <row r="19" spans="1:5">
      <c r="A19" s="20"/>
      <c r="B19" s="18" t="s">
        <v>714</v>
      </c>
      <c r="C19" s="124" t="s">
        <v>357</v>
      </c>
      <c r="D19" s="125">
        <v>40000</v>
      </c>
      <c r="E19" s="100"/>
    </row>
    <row r="20" spans="1:5" ht="15.75" thickBot="1">
      <c r="A20" s="20"/>
      <c r="B20" s="18"/>
      <c r="C20" s="75"/>
      <c r="D20" s="59"/>
      <c r="E20" s="61"/>
    </row>
    <row r="21" spans="1:5" ht="15.75" thickTop="1"/>
  </sheetData>
  <mergeCells count="42">
    <mergeCell ref="A14:A20"/>
    <mergeCell ref="B14:I14"/>
    <mergeCell ref="B19:B20"/>
    <mergeCell ref="C19:C20"/>
    <mergeCell ref="D19:D20"/>
    <mergeCell ref="E19:E20"/>
    <mergeCell ref="A1:A2"/>
    <mergeCell ref="B1:I1"/>
    <mergeCell ref="B2:I2"/>
    <mergeCell ref="B3:I3"/>
    <mergeCell ref="A4:A13"/>
    <mergeCell ref="B4:I4"/>
    <mergeCell ref="H12:H13"/>
    <mergeCell ref="I12:I13"/>
    <mergeCell ref="B15:E15"/>
    <mergeCell ref="B17:B18"/>
    <mergeCell ref="C17:C18"/>
    <mergeCell ref="D17:D18"/>
    <mergeCell ref="E17:E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cols>
    <col min="1" max="2" width="36.5703125" bestFit="1" customWidth="1"/>
    <col min="3" max="3" width="30.85546875" bestFit="1" customWidth="1"/>
    <col min="4" max="4" width="7.140625" bestFit="1" customWidth="1"/>
    <col min="5" max="5" width="3.140625" customWidth="1"/>
    <col min="6" max="6" width="9" customWidth="1"/>
    <col min="7" max="7" width="3.140625" customWidth="1"/>
    <col min="8" max="8" width="5.5703125" bestFit="1" customWidth="1"/>
    <col min="9" max="9" width="3.140625" customWidth="1"/>
    <col min="10" max="10" width="9" customWidth="1"/>
    <col min="11" max="11" width="3.140625" customWidth="1"/>
    <col min="12" max="12" width="2.85546875" bestFit="1" customWidth="1"/>
    <col min="13" max="13" width="19.42578125" bestFit="1" customWidth="1"/>
    <col min="15" max="15" width="2" bestFit="1" customWidth="1"/>
    <col min="16" max="16" width="6.5703125" bestFit="1" customWidth="1"/>
    <col min="19" max="19" width="2" bestFit="1" customWidth="1"/>
    <col min="20" max="20" width="5.5703125" bestFit="1" customWidth="1"/>
  </cols>
  <sheetData>
    <row r="1" spans="1:21" ht="15" customHeight="1">
      <c r="A1" s="8" t="s">
        <v>12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22</v>
      </c>
      <c r="B3" s="19"/>
      <c r="C3" s="19"/>
      <c r="D3" s="19"/>
      <c r="E3" s="19"/>
      <c r="F3" s="19"/>
      <c r="G3" s="19"/>
      <c r="H3" s="19"/>
      <c r="I3" s="19"/>
      <c r="J3" s="19"/>
      <c r="K3" s="19"/>
      <c r="L3" s="19"/>
      <c r="M3" s="19"/>
      <c r="N3" s="19"/>
      <c r="O3" s="19"/>
      <c r="P3" s="19"/>
      <c r="Q3" s="19"/>
      <c r="R3" s="19"/>
      <c r="S3" s="19"/>
      <c r="T3" s="19"/>
      <c r="U3" s="19"/>
    </row>
    <row r="4" spans="1:21">
      <c r="A4" s="20" t="s">
        <v>1206</v>
      </c>
      <c r="B4" s="22" t="s">
        <v>728</v>
      </c>
      <c r="C4" s="22"/>
      <c r="D4" s="22"/>
      <c r="E4" s="22"/>
      <c r="F4" s="22"/>
      <c r="G4" s="22"/>
      <c r="H4" s="22"/>
      <c r="I4" s="22"/>
      <c r="J4" s="22"/>
      <c r="K4" s="22"/>
      <c r="L4" s="22"/>
      <c r="M4" s="22"/>
      <c r="N4" s="22"/>
      <c r="O4" s="22"/>
      <c r="P4" s="22"/>
      <c r="Q4" s="22"/>
      <c r="R4" s="22"/>
      <c r="S4" s="22"/>
      <c r="T4" s="22"/>
      <c r="U4" s="22"/>
    </row>
    <row r="5" spans="1:21">
      <c r="A5" s="20"/>
      <c r="B5" s="17"/>
      <c r="C5" s="17"/>
      <c r="D5" s="17"/>
      <c r="E5" s="17"/>
      <c r="F5" s="17"/>
      <c r="G5" s="17"/>
      <c r="H5" s="17"/>
      <c r="I5" s="17"/>
      <c r="J5" s="17"/>
      <c r="K5" s="17"/>
      <c r="L5" s="17"/>
      <c r="M5" s="17"/>
      <c r="N5" s="17"/>
      <c r="O5" s="17"/>
      <c r="P5" s="17"/>
      <c r="Q5" s="17"/>
      <c r="R5" s="17"/>
      <c r="S5" s="17"/>
      <c r="T5" s="17"/>
      <c r="U5" s="17"/>
    </row>
    <row r="6" spans="1:21">
      <c r="A6" s="20"/>
      <c r="B6" s="14"/>
      <c r="C6" s="14"/>
      <c r="D6" s="14"/>
      <c r="E6" s="14"/>
      <c r="F6" s="14"/>
      <c r="G6" s="14"/>
      <c r="H6" s="14"/>
      <c r="I6" s="14"/>
      <c r="J6" s="14"/>
      <c r="K6" s="14"/>
      <c r="L6" s="14"/>
      <c r="M6" s="14"/>
      <c r="N6" s="14"/>
      <c r="O6" s="14"/>
      <c r="P6" s="14"/>
      <c r="Q6" s="14"/>
      <c r="R6" s="14"/>
      <c r="S6" s="14"/>
      <c r="T6" s="14"/>
      <c r="U6" s="14"/>
    </row>
    <row r="7" spans="1:21" ht="15.75" thickBot="1">
      <c r="A7" s="20"/>
      <c r="B7" s="11"/>
      <c r="C7" s="11"/>
      <c r="D7" s="11"/>
      <c r="E7" s="40" t="s">
        <v>729</v>
      </c>
      <c r="F7" s="40"/>
      <c r="G7" s="40"/>
      <c r="H7" s="40"/>
      <c r="I7" s="40"/>
      <c r="J7" s="40"/>
      <c r="K7" s="40"/>
      <c r="L7" s="11"/>
      <c r="M7" s="11"/>
      <c r="N7" s="11"/>
      <c r="O7" s="40" t="s">
        <v>730</v>
      </c>
      <c r="P7" s="40"/>
      <c r="Q7" s="40"/>
      <c r="R7" s="40"/>
      <c r="S7" s="40"/>
      <c r="T7" s="40"/>
      <c r="U7" s="40"/>
    </row>
    <row r="8" spans="1:21" ht="15.75" thickBot="1">
      <c r="A8" s="20"/>
      <c r="B8" s="11"/>
      <c r="C8" s="28" t="s">
        <v>731</v>
      </c>
      <c r="D8" s="11"/>
      <c r="E8" s="41" t="s">
        <v>682</v>
      </c>
      <c r="F8" s="41"/>
      <c r="G8" s="41"/>
      <c r="H8" s="11"/>
      <c r="I8" s="41" t="s">
        <v>505</v>
      </c>
      <c r="J8" s="41"/>
      <c r="K8" s="41"/>
      <c r="L8" s="11"/>
      <c r="M8" s="28" t="s">
        <v>731</v>
      </c>
      <c r="N8" s="11"/>
      <c r="O8" s="41" t="s">
        <v>682</v>
      </c>
      <c r="P8" s="41"/>
      <c r="Q8" s="41"/>
      <c r="R8" s="11"/>
      <c r="S8" s="41" t="s">
        <v>505</v>
      </c>
      <c r="T8" s="41"/>
      <c r="U8" s="41"/>
    </row>
    <row r="9" spans="1:21" ht="26.25">
      <c r="A9" s="20"/>
      <c r="B9" s="198" t="s">
        <v>732</v>
      </c>
      <c r="C9" s="32"/>
      <c r="D9" s="32"/>
      <c r="E9" s="50"/>
      <c r="F9" s="50"/>
      <c r="G9" s="50"/>
      <c r="H9" s="32"/>
      <c r="I9" s="50"/>
      <c r="J9" s="50"/>
      <c r="K9" s="50"/>
      <c r="L9" s="32"/>
      <c r="M9" s="32"/>
      <c r="N9" s="32"/>
      <c r="O9" s="50"/>
      <c r="P9" s="50"/>
      <c r="Q9" s="50"/>
      <c r="R9" s="32"/>
      <c r="S9" s="50"/>
      <c r="T9" s="50"/>
      <c r="U9" s="50"/>
    </row>
    <row r="10" spans="1:21">
      <c r="A10" s="20"/>
      <c r="B10" s="199" t="s">
        <v>733</v>
      </c>
      <c r="C10" s="200" t="s">
        <v>734</v>
      </c>
      <c r="D10" s="22"/>
      <c r="E10" s="23" t="s">
        <v>357</v>
      </c>
      <c r="F10" s="82" t="s">
        <v>386</v>
      </c>
      <c r="G10" s="22"/>
      <c r="H10" s="22"/>
      <c r="I10" s="18" t="s">
        <v>357</v>
      </c>
      <c r="J10" s="62">
        <v>1157</v>
      </c>
      <c r="K10" s="22"/>
      <c r="L10" s="22"/>
      <c r="M10" s="200" t="s">
        <v>735</v>
      </c>
      <c r="N10" s="22"/>
      <c r="O10" s="23" t="s">
        <v>357</v>
      </c>
      <c r="P10" s="82" t="s">
        <v>386</v>
      </c>
      <c r="Q10" s="22"/>
      <c r="R10" s="22"/>
      <c r="S10" s="18" t="s">
        <v>357</v>
      </c>
      <c r="T10" s="85" t="s">
        <v>386</v>
      </c>
      <c r="U10" s="22"/>
    </row>
    <row r="11" spans="1:21">
      <c r="A11" s="20"/>
      <c r="B11" s="199"/>
      <c r="C11" s="200"/>
      <c r="D11" s="22"/>
      <c r="E11" s="23"/>
      <c r="F11" s="82"/>
      <c r="G11" s="22"/>
      <c r="H11" s="22"/>
      <c r="I11" s="18"/>
      <c r="J11" s="62"/>
      <c r="K11" s="22"/>
      <c r="L11" s="22"/>
      <c r="M11" s="200"/>
      <c r="N11" s="22"/>
      <c r="O11" s="23"/>
      <c r="P11" s="82"/>
      <c r="Q11" s="22"/>
      <c r="R11" s="22"/>
      <c r="S11" s="18"/>
      <c r="T11" s="85"/>
      <c r="U11" s="22"/>
    </row>
    <row r="12" spans="1:21">
      <c r="A12" s="20"/>
      <c r="B12" s="201" t="s">
        <v>736</v>
      </c>
      <c r="C12" s="202" t="s">
        <v>734</v>
      </c>
      <c r="D12" s="49"/>
      <c r="E12" s="66" t="s">
        <v>386</v>
      </c>
      <c r="F12" s="66"/>
      <c r="G12" s="49"/>
      <c r="H12" s="49"/>
      <c r="I12" s="71" t="s">
        <v>386</v>
      </c>
      <c r="J12" s="71"/>
      <c r="K12" s="49"/>
      <c r="L12" s="49"/>
      <c r="M12" s="202" t="s">
        <v>735</v>
      </c>
      <c r="N12" s="49"/>
      <c r="O12" s="46">
        <v>15995</v>
      </c>
      <c r="P12" s="46"/>
      <c r="Q12" s="49"/>
      <c r="R12" s="49"/>
      <c r="S12" s="54">
        <v>2046</v>
      </c>
      <c r="T12" s="54"/>
      <c r="U12" s="49"/>
    </row>
    <row r="13" spans="1:21">
      <c r="A13" s="20"/>
      <c r="B13" s="201"/>
      <c r="C13" s="202"/>
      <c r="D13" s="49"/>
      <c r="E13" s="66"/>
      <c r="F13" s="66"/>
      <c r="G13" s="49"/>
      <c r="H13" s="49"/>
      <c r="I13" s="71"/>
      <c r="J13" s="71"/>
      <c r="K13" s="49"/>
      <c r="L13" s="49"/>
      <c r="M13" s="202"/>
      <c r="N13" s="49"/>
      <c r="O13" s="46"/>
      <c r="P13" s="46"/>
      <c r="Q13" s="49"/>
      <c r="R13" s="49"/>
      <c r="S13" s="54"/>
      <c r="T13" s="54"/>
      <c r="U13" s="49"/>
    </row>
    <row r="14" spans="1:21">
      <c r="A14" s="20"/>
      <c r="B14" s="199" t="s">
        <v>737</v>
      </c>
      <c r="C14" s="200" t="s">
        <v>734</v>
      </c>
      <c r="D14" s="22"/>
      <c r="E14" s="57">
        <v>3042</v>
      </c>
      <c r="F14" s="57"/>
      <c r="G14" s="22"/>
      <c r="H14" s="22"/>
      <c r="I14" s="85" t="s">
        <v>386</v>
      </c>
      <c r="J14" s="85"/>
      <c r="K14" s="22"/>
      <c r="L14" s="22"/>
      <c r="M14" s="200" t="s">
        <v>735</v>
      </c>
      <c r="N14" s="22"/>
      <c r="O14" s="82" t="s">
        <v>386</v>
      </c>
      <c r="P14" s="82"/>
      <c r="Q14" s="22"/>
      <c r="R14" s="22"/>
      <c r="S14" s="62">
        <v>2271</v>
      </c>
      <c r="T14" s="62"/>
      <c r="U14" s="22"/>
    </row>
    <row r="15" spans="1:21">
      <c r="A15" s="20"/>
      <c r="B15" s="199"/>
      <c r="C15" s="200"/>
      <c r="D15" s="22"/>
      <c r="E15" s="57"/>
      <c r="F15" s="57"/>
      <c r="G15" s="22"/>
      <c r="H15" s="22"/>
      <c r="I15" s="85"/>
      <c r="J15" s="85"/>
      <c r="K15" s="22"/>
      <c r="L15" s="22"/>
      <c r="M15" s="200"/>
      <c r="N15" s="22"/>
      <c r="O15" s="82"/>
      <c r="P15" s="82"/>
      <c r="Q15" s="22"/>
      <c r="R15" s="22"/>
      <c r="S15" s="62"/>
      <c r="T15" s="62"/>
      <c r="U15" s="22"/>
    </row>
    <row r="16" spans="1:21">
      <c r="A16" s="20"/>
      <c r="B16" s="201" t="s">
        <v>738</v>
      </c>
      <c r="C16" s="202" t="s">
        <v>734</v>
      </c>
      <c r="D16" s="49"/>
      <c r="E16" s="66">
        <v>37</v>
      </c>
      <c r="F16" s="66"/>
      <c r="G16" s="49"/>
      <c r="H16" s="49"/>
      <c r="I16" s="71" t="s">
        <v>386</v>
      </c>
      <c r="J16" s="71"/>
      <c r="K16" s="49"/>
      <c r="L16" s="49"/>
      <c r="M16" s="202" t="s">
        <v>735</v>
      </c>
      <c r="N16" s="49"/>
      <c r="O16" s="66" t="s">
        <v>386</v>
      </c>
      <c r="P16" s="66"/>
      <c r="Q16" s="49"/>
      <c r="R16" s="49"/>
      <c r="S16" s="71" t="s">
        <v>386</v>
      </c>
      <c r="T16" s="71"/>
      <c r="U16" s="49"/>
    </row>
    <row r="17" spans="1:21" ht="15.75" thickBot="1">
      <c r="A17" s="20"/>
      <c r="B17" s="201"/>
      <c r="C17" s="202"/>
      <c r="D17" s="49"/>
      <c r="E17" s="120"/>
      <c r="F17" s="120"/>
      <c r="G17" s="112"/>
      <c r="H17" s="49"/>
      <c r="I17" s="122"/>
      <c r="J17" s="122"/>
      <c r="K17" s="112"/>
      <c r="L17" s="49"/>
      <c r="M17" s="202"/>
      <c r="N17" s="112"/>
      <c r="O17" s="120"/>
      <c r="P17" s="120"/>
      <c r="Q17" s="112"/>
      <c r="R17" s="112"/>
      <c r="S17" s="122"/>
      <c r="T17" s="122"/>
      <c r="U17" s="112"/>
    </row>
    <row r="18" spans="1:21">
      <c r="A18" s="20"/>
      <c r="B18" s="22"/>
      <c r="C18" s="22"/>
      <c r="D18" s="22"/>
      <c r="E18" s="124" t="s">
        <v>357</v>
      </c>
      <c r="F18" s="125">
        <v>3079</v>
      </c>
      <c r="G18" s="100"/>
      <c r="H18" s="22"/>
      <c r="I18" s="113" t="s">
        <v>357</v>
      </c>
      <c r="J18" s="114">
        <v>1157</v>
      </c>
      <c r="K18" s="100"/>
      <c r="L18" s="22"/>
      <c r="M18" s="22"/>
      <c r="N18" s="100"/>
      <c r="O18" s="124" t="s">
        <v>357</v>
      </c>
      <c r="P18" s="125">
        <v>15995</v>
      </c>
      <c r="Q18" s="100"/>
      <c r="R18" s="100"/>
      <c r="S18" s="113" t="s">
        <v>357</v>
      </c>
      <c r="T18" s="114">
        <v>4317</v>
      </c>
      <c r="U18" s="100"/>
    </row>
    <row r="19" spans="1:21" ht="15.75" thickBot="1">
      <c r="A19" s="20"/>
      <c r="B19" s="22"/>
      <c r="C19" s="22"/>
      <c r="D19" s="22"/>
      <c r="E19" s="75"/>
      <c r="F19" s="59"/>
      <c r="G19" s="61"/>
      <c r="H19" s="22"/>
      <c r="I19" s="77"/>
      <c r="J19" s="64"/>
      <c r="K19" s="61"/>
      <c r="L19" s="22"/>
      <c r="M19" s="22"/>
      <c r="N19" s="61"/>
      <c r="O19" s="75"/>
      <c r="P19" s="59"/>
      <c r="Q19" s="61"/>
      <c r="R19" s="22"/>
      <c r="S19" s="77"/>
      <c r="T19" s="64"/>
      <c r="U19" s="61"/>
    </row>
    <row r="20" spans="1:21" ht="15.75" thickTop="1">
      <c r="A20" s="20"/>
      <c r="B20" s="14"/>
      <c r="C20" s="14"/>
    </row>
    <row r="21" spans="1:21">
      <c r="A21" s="20"/>
      <c r="B21" s="116">
        <v>-1</v>
      </c>
      <c r="C21" s="16" t="s">
        <v>739</v>
      </c>
    </row>
    <row r="22" spans="1:21">
      <c r="A22" s="20" t="s">
        <v>1207</v>
      </c>
      <c r="B22" s="18" t="s">
        <v>1208</v>
      </c>
      <c r="C22" s="18"/>
      <c r="D22" s="18"/>
      <c r="E22" s="18"/>
      <c r="F22" s="18"/>
      <c r="G22" s="18"/>
      <c r="H22" s="18"/>
      <c r="I22" s="18"/>
      <c r="J22" s="18"/>
      <c r="K22" s="18"/>
      <c r="L22" s="18"/>
      <c r="M22" s="18"/>
      <c r="N22" s="18"/>
      <c r="O22" s="18"/>
      <c r="P22" s="18"/>
      <c r="Q22" s="18"/>
      <c r="R22" s="18"/>
      <c r="S22" s="18"/>
      <c r="T22" s="18"/>
      <c r="U22" s="18"/>
    </row>
    <row r="23" spans="1:21">
      <c r="A23" s="20"/>
      <c r="B23" s="17"/>
      <c r="C23" s="17"/>
      <c r="D23" s="17"/>
      <c r="E23" s="17"/>
      <c r="F23" s="17"/>
      <c r="G23" s="17"/>
      <c r="H23" s="17"/>
      <c r="I23" s="17"/>
      <c r="J23" s="17"/>
      <c r="K23" s="17"/>
      <c r="L23" s="17"/>
      <c r="M23" s="17"/>
      <c r="N23" s="17"/>
      <c r="O23" s="17"/>
      <c r="P23" s="17"/>
      <c r="Q23" s="17"/>
    </row>
    <row r="24" spans="1:21">
      <c r="A24" s="20"/>
      <c r="B24" s="14"/>
      <c r="C24" s="14"/>
      <c r="D24" s="14"/>
      <c r="E24" s="14"/>
      <c r="F24" s="14"/>
      <c r="G24" s="14"/>
      <c r="H24" s="14"/>
      <c r="I24" s="14"/>
      <c r="J24" s="14"/>
      <c r="K24" s="14"/>
      <c r="L24" s="14"/>
      <c r="M24" s="14"/>
      <c r="N24" s="14"/>
      <c r="O24" s="14"/>
      <c r="P24" s="14"/>
      <c r="Q24" s="14"/>
    </row>
    <row r="25" spans="1:21" ht="15.75" thickBot="1">
      <c r="A25" s="20"/>
      <c r="B25" s="11"/>
      <c r="C25" s="117">
        <v>42004</v>
      </c>
      <c r="D25" s="117"/>
      <c r="E25" s="117"/>
      <c r="F25" s="117"/>
      <c r="G25" s="117"/>
      <c r="H25" s="117"/>
      <c r="I25" s="117"/>
      <c r="J25" s="117"/>
      <c r="K25" s="117"/>
      <c r="L25" s="117"/>
      <c r="M25" s="117"/>
      <c r="N25" s="117"/>
      <c r="O25" s="117"/>
      <c r="P25" s="117"/>
      <c r="Q25" s="117"/>
    </row>
    <row r="26" spans="1:21" ht="15.75" thickBot="1">
      <c r="A26" s="20"/>
      <c r="B26" s="11"/>
      <c r="C26" s="98" t="s">
        <v>741</v>
      </c>
      <c r="D26" s="98"/>
      <c r="E26" s="98"/>
      <c r="F26" s="11"/>
      <c r="G26" s="41" t="s">
        <v>742</v>
      </c>
      <c r="H26" s="41"/>
      <c r="I26" s="41"/>
      <c r="J26" s="41"/>
      <c r="K26" s="41"/>
      <c r="L26" s="41"/>
      <c r="M26" s="41"/>
      <c r="N26" s="11"/>
      <c r="O26" s="100"/>
      <c r="P26" s="100"/>
      <c r="Q26" s="100"/>
    </row>
    <row r="27" spans="1:21" ht="15.75" thickBot="1">
      <c r="A27" s="20"/>
      <c r="B27" s="11"/>
      <c r="C27" s="97"/>
      <c r="D27" s="97"/>
      <c r="E27" s="97"/>
      <c r="F27" s="11"/>
      <c r="G27" s="41" t="s">
        <v>743</v>
      </c>
      <c r="H27" s="41"/>
      <c r="I27" s="41"/>
      <c r="J27" s="11"/>
      <c r="K27" s="41" t="s">
        <v>744</v>
      </c>
      <c r="L27" s="41"/>
      <c r="M27" s="41"/>
      <c r="N27" s="11"/>
      <c r="O27" s="40" t="s">
        <v>745</v>
      </c>
      <c r="P27" s="40"/>
      <c r="Q27" s="40"/>
    </row>
    <row r="28" spans="1:21" ht="26.25">
      <c r="A28" s="20"/>
      <c r="B28" s="31" t="s">
        <v>746</v>
      </c>
      <c r="C28" s="49"/>
      <c r="D28" s="49"/>
      <c r="E28" s="49"/>
      <c r="F28" s="32"/>
      <c r="G28" s="50"/>
      <c r="H28" s="50"/>
      <c r="I28" s="50"/>
      <c r="J28" s="32"/>
      <c r="K28" s="50"/>
      <c r="L28" s="50"/>
      <c r="M28" s="50"/>
      <c r="N28" s="32"/>
      <c r="O28" s="50"/>
      <c r="P28" s="50"/>
      <c r="Q28" s="50"/>
    </row>
    <row r="29" spans="1:21">
      <c r="A29" s="20"/>
      <c r="B29" s="203" t="s">
        <v>747</v>
      </c>
      <c r="C29" s="22"/>
      <c r="D29" s="22"/>
      <c r="E29" s="22"/>
      <c r="F29" s="11"/>
      <c r="G29" s="22"/>
      <c r="H29" s="22"/>
      <c r="I29" s="22"/>
      <c r="J29" s="11"/>
      <c r="K29" s="22"/>
      <c r="L29" s="22"/>
      <c r="M29" s="22"/>
      <c r="N29" s="11"/>
      <c r="O29" s="22"/>
      <c r="P29" s="22"/>
      <c r="Q29" s="22"/>
    </row>
    <row r="30" spans="1:21">
      <c r="A30" s="20"/>
      <c r="B30" s="201" t="s">
        <v>748</v>
      </c>
      <c r="C30" s="43" t="s">
        <v>357</v>
      </c>
      <c r="D30" s="66" t="s">
        <v>386</v>
      </c>
      <c r="E30" s="49"/>
      <c r="F30" s="49"/>
      <c r="G30" s="43" t="s">
        <v>357</v>
      </c>
      <c r="H30" s="66" t="s">
        <v>386</v>
      </c>
      <c r="I30" s="49"/>
      <c r="J30" s="49"/>
      <c r="K30" s="43" t="s">
        <v>357</v>
      </c>
      <c r="L30" s="66" t="s">
        <v>386</v>
      </c>
      <c r="M30" s="49"/>
      <c r="N30" s="49"/>
      <c r="O30" s="43" t="s">
        <v>357</v>
      </c>
      <c r="P30" s="66" t="s">
        <v>386</v>
      </c>
      <c r="Q30" s="49"/>
    </row>
    <row r="31" spans="1:21">
      <c r="A31" s="20"/>
      <c r="B31" s="201"/>
      <c r="C31" s="43"/>
      <c r="D31" s="66"/>
      <c r="E31" s="49"/>
      <c r="F31" s="49"/>
      <c r="G31" s="43"/>
      <c r="H31" s="66"/>
      <c r="I31" s="49"/>
      <c r="J31" s="49"/>
      <c r="K31" s="43"/>
      <c r="L31" s="66"/>
      <c r="M31" s="49"/>
      <c r="N31" s="49"/>
      <c r="O31" s="43"/>
      <c r="P31" s="66"/>
      <c r="Q31" s="49"/>
    </row>
    <row r="32" spans="1:21">
      <c r="A32" s="20"/>
      <c r="B32" s="199" t="s">
        <v>749</v>
      </c>
      <c r="C32" s="57">
        <v>3042</v>
      </c>
      <c r="D32" s="57"/>
      <c r="E32" s="22"/>
      <c r="F32" s="22"/>
      <c r="G32" s="82" t="s">
        <v>386</v>
      </c>
      <c r="H32" s="82"/>
      <c r="I32" s="22"/>
      <c r="J32" s="22"/>
      <c r="K32" s="82" t="s">
        <v>386</v>
      </c>
      <c r="L32" s="82"/>
      <c r="M32" s="22"/>
      <c r="N32" s="22"/>
      <c r="O32" s="57">
        <v>3042</v>
      </c>
      <c r="P32" s="57"/>
      <c r="Q32" s="22"/>
    </row>
    <row r="33" spans="1:17" ht="15.75" thickBot="1">
      <c r="A33" s="20"/>
      <c r="B33" s="199"/>
      <c r="C33" s="103"/>
      <c r="D33" s="103"/>
      <c r="E33" s="84"/>
      <c r="F33" s="22"/>
      <c r="G33" s="83"/>
      <c r="H33" s="83"/>
      <c r="I33" s="84"/>
      <c r="J33" s="22"/>
      <c r="K33" s="83"/>
      <c r="L33" s="83"/>
      <c r="M33" s="84"/>
      <c r="N33" s="22"/>
      <c r="O33" s="103"/>
      <c r="P33" s="103"/>
      <c r="Q33" s="84"/>
    </row>
    <row r="34" spans="1:17">
      <c r="A34" s="20"/>
      <c r="B34" s="49"/>
      <c r="C34" s="44" t="s">
        <v>357</v>
      </c>
      <c r="D34" s="47">
        <v>3042</v>
      </c>
      <c r="E34" s="50"/>
      <c r="F34" s="49"/>
      <c r="G34" s="44" t="s">
        <v>357</v>
      </c>
      <c r="H34" s="105" t="s">
        <v>386</v>
      </c>
      <c r="I34" s="50"/>
      <c r="J34" s="49"/>
      <c r="K34" s="44" t="s">
        <v>357</v>
      </c>
      <c r="L34" s="105" t="s">
        <v>386</v>
      </c>
      <c r="M34" s="50"/>
      <c r="N34" s="49"/>
      <c r="O34" s="44" t="s">
        <v>357</v>
      </c>
      <c r="P34" s="47">
        <v>3042</v>
      </c>
      <c r="Q34" s="50"/>
    </row>
    <row r="35" spans="1:17">
      <c r="A35" s="20"/>
      <c r="B35" s="49"/>
      <c r="C35" s="43"/>
      <c r="D35" s="46"/>
      <c r="E35" s="49"/>
      <c r="F35" s="49"/>
      <c r="G35" s="43"/>
      <c r="H35" s="66"/>
      <c r="I35" s="49"/>
      <c r="J35" s="49"/>
      <c r="K35" s="43"/>
      <c r="L35" s="66"/>
      <c r="M35" s="49"/>
      <c r="N35" s="49"/>
      <c r="O35" s="43"/>
      <c r="P35" s="46"/>
      <c r="Q35" s="49"/>
    </row>
    <row r="36" spans="1:17">
      <c r="A36" s="20"/>
      <c r="B36" s="11"/>
      <c r="C36" s="22"/>
      <c r="D36" s="22"/>
      <c r="E36" s="22"/>
      <c r="F36" s="11"/>
      <c r="G36" s="22"/>
      <c r="H36" s="22"/>
      <c r="I36" s="22"/>
      <c r="J36" s="11"/>
      <c r="K36" s="22"/>
      <c r="L36" s="22"/>
      <c r="M36" s="22"/>
      <c r="N36" s="11"/>
      <c r="O36" s="22"/>
      <c r="P36" s="22"/>
      <c r="Q36" s="22"/>
    </row>
    <row r="37" spans="1:17">
      <c r="A37" s="20"/>
      <c r="B37" s="198" t="s">
        <v>750</v>
      </c>
      <c r="C37" s="49"/>
      <c r="D37" s="49"/>
      <c r="E37" s="49"/>
      <c r="F37" s="32"/>
      <c r="G37" s="49"/>
      <c r="H37" s="49"/>
      <c r="I37" s="49"/>
      <c r="J37" s="32"/>
      <c r="K37" s="49"/>
      <c r="L37" s="49"/>
      <c r="M37" s="49"/>
      <c r="N37" s="32"/>
      <c r="O37" s="49"/>
      <c r="P37" s="49"/>
      <c r="Q37" s="49"/>
    </row>
    <row r="38" spans="1:17">
      <c r="A38" s="20"/>
      <c r="B38" s="199" t="s">
        <v>748</v>
      </c>
      <c r="C38" s="23" t="s">
        <v>357</v>
      </c>
      <c r="D38" s="57">
        <v>15995</v>
      </c>
      <c r="E38" s="22"/>
      <c r="F38" s="22"/>
      <c r="G38" s="23" t="s">
        <v>357</v>
      </c>
      <c r="H38" s="82" t="s">
        <v>386</v>
      </c>
      <c r="I38" s="22"/>
      <c r="J38" s="22"/>
      <c r="K38" s="23" t="s">
        <v>357</v>
      </c>
      <c r="L38" s="82" t="s">
        <v>386</v>
      </c>
      <c r="M38" s="22"/>
      <c r="N38" s="22"/>
      <c r="O38" s="23" t="s">
        <v>357</v>
      </c>
      <c r="P38" s="57">
        <v>15995</v>
      </c>
      <c r="Q38" s="22"/>
    </row>
    <row r="39" spans="1:17">
      <c r="A39" s="20"/>
      <c r="B39" s="199"/>
      <c r="C39" s="23"/>
      <c r="D39" s="57"/>
      <c r="E39" s="22"/>
      <c r="F39" s="22"/>
      <c r="G39" s="23"/>
      <c r="H39" s="82"/>
      <c r="I39" s="22"/>
      <c r="J39" s="22"/>
      <c r="K39" s="23"/>
      <c r="L39" s="82"/>
      <c r="M39" s="22"/>
      <c r="N39" s="22"/>
      <c r="O39" s="23"/>
      <c r="P39" s="57"/>
      <c r="Q39" s="22"/>
    </row>
    <row r="40" spans="1:17">
      <c r="A40" s="20"/>
      <c r="B40" s="201" t="s">
        <v>749</v>
      </c>
      <c r="C40" s="66" t="s">
        <v>386</v>
      </c>
      <c r="D40" s="66"/>
      <c r="E40" s="49"/>
      <c r="F40" s="49"/>
      <c r="G40" s="66" t="s">
        <v>386</v>
      </c>
      <c r="H40" s="66"/>
      <c r="I40" s="49"/>
      <c r="J40" s="49"/>
      <c r="K40" s="66" t="s">
        <v>386</v>
      </c>
      <c r="L40" s="66"/>
      <c r="M40" s="49"/>
      <c r="N40" s="49"/>
      <c r="O40" s="66" t="s">
        <v>386</v>
      </c>
      <c r="P40" s="66"/>
      <c r="Q40" s="49"/>
    </row>
    <row r="41" spans="1:17" ht="15.75" thickBot="1">
      <c r="A41" s="20"/>
      <c r="B41" s="201"/>
      <c r="C41" s="120"/>
      <c r="D41" s="120"/>
      <c r="E41" s="112"/>
      <c r="F41" s="49"/>
      <c r="G41" s="120"/>
      <c r="H41" s="120"/>
      <c r="I41" s="112"/>
      <c r="J41" s="49"/>
      <c r="K41" s="120"/>
      <c r="L41" s="120"/>
      <c r="M41" s="112"/>
      <c r="N41" s="49"/>
      <c r="O41" s="120"/>
      <c r="P41" s="120"/>
      <c r="Q41" s="112"/>
    </row>
    <row r="42" spans="1:17">
      <c r="A42" s="20"/>
      <c r="B42" s="22"/>
      <c r="C42" s="124" t="s">
        <v>357</v>
      </c>
      <c r="D42" s="125">
        <v>15995</v>
      </c>
      <c r="E42" s="100"/>
      <c r="F42" s="22"/>
      <c r="G42" s="123" t="s">
        <v>386</v>
      </c>
      <c r="H42" s="123"/>
      <c r="I42" s="100"/>
      <c r="J42" s="22"/>
      <c r="K42" s="123" t="s">
        <v>386</v>
      </c>
      <c r="L42" s="123"/>
      <c r="M42" s="100"/>
      <c r="N42" s="22"/>
      <c r="O42" s="124" t="s">
        <v>357</v>
      </c>
      <c r="P42" s="125">
        <v>15995</v>
      </c>
      <c r="Q42" s="100"/>
    </row>
    <row r="43" spans="1:17">
      <c r="A43" s="20"/>
      <c r="B43" s="22"/>
      <c r="C43" s="23"/>
      <c r="D43" s="57"/>
      <c r="E43" s="22"/>
      <c r="F43" s="22"/>
      <c r="G43" s="82"/>
      <c r="H43" s="82"/>
      <c r="I43" s="22"/>
      <c r="J43" s="22"/>
      <c r="K43" s="82"/>
      <c r="L43" s="82"/>
      <c r="M43" s="22"/>
      <c r="N43" s="22"/>
      <c r="O43" s="23"/>
      <c r="P43" s="57"/>
      <c r="Q43" s="22"/>
    </row>
    <row r="44" spans="1:17">
      <c r="A44" s="20"/>
      <c r="B44" s="49"/>
      <c r="C44" s="49"/>
      <c r="D44" s="49"/>
      <c r="E44" s="49"/>
      <c r="F44" s="49"/>
      <c r="G44" s="49"/>
      <c r="H44" s="49"/>
      <c r="I44" s="49"/>
      <c r="J44" s="49"/>
      <c r="K44" s="49"/>
      <c r="L44" s="49"/>
      <c r="M44" s="49"/>
      <c r="N44" s="49"/>
      <c r="O44" s="49"/>
      <c r="P44" s="49"/>
      <c r="Q44" s="49"/>
    </row>
    <row r="45" spans="1:17">
      <c r="A45" s="20"/>
      <c r="B45" s="49"/>
      <c r="C45" s="49"/>
      <c r="D45" s="49"/>
      <c r="E45" s="49"/>
      <c r="F45" s="49"/>
      <c r="G45" s="49"/>
      <c r="H45" s="49"/>
      <c r="I45" s="49"/>
      <c r="J45" s="49"/>
      <c r="K45" s="49"/>
      <c r="L45" s="49"/>
      <c r="M45" s="49"/>
      <c r="N45" s="49"/>
      <c r="O45" s="49"/>
      <c r="P45" s="49"/>
      <c r="Q45" s="49"/>
    </row>
    <row r="46" spans="1:17">
      <c r="A46" s="20"/>
      <c r="B46" s="204" t="s">
        <v>751</v>
      </c>
      <c r="C46" s="23" t="s">
        <v>357</v>
      </c>
      <c r="D46" s="57">
        <v>12953</v>
      </c>
      <c r="E46" s="22"/>
      <c r="F46" s="22"/>
      <c r="G46" s="23" t="s">
        <v>357</v>
      </c>
      <c r="H46" s="82" t="s">
        <v>386</v>
      </c>
      <c r="I46" s="22"/>
      <c r="J46" s="22"/>
      <c r="K46" s="23" t="s">
        <v>357</v>
      </c>
      <c r="L46" s="82" t="s">
        <v>386</v>
      </c>
      <c r="M46" s="22"/>
      <c r="N46" s="22"/>
      <c r="O46" s="23" t="s">
        <v>357</v>
      </c>
      <c r="P46" s="57">
        <v>12953</v>
      </c>
      <c r="Q46" s="22"/>
    </row>
    <row r="47" spans="1:17" ht="15.75" thickBot="1">
      <c r="A47" s="20"/>
      <c r="B47" s="204"/>
      <c r="C47" s="75"/>
      <c r="D47" s="59"/>
      <c r="E47" s="61"/>
      <c r="F47" s="22"/>
      <c r="G47" s="75"/>
      <c r="H47" s="88"/>
      <c r="I47" s="61"/>
      <c r="J47" s="22"/>
      <c r="K47" s="75"/>
      <c r="L47" s="88"/>
      <c r="M47" s="61"/>
      <c r="N47" s="22"/>
      <c r="O47" s="75"/>
      <c r="P47" s="59"/>
      <c r="Q47" s="61"/>
    </row>
    <row r="48" spans="1:17" ht="15.75" thickTop="1">
      <c r="A48" s="20"/>
      <c r="B48" s="17"/>
      <c r="C48" s="17"/>
      <c r="D48" s="17"/>
      <c r="E48" s="17"/>
      <c r="F48" s="17"/>
      <c r="G48" s="17"/>
      <c r="H48" s="17"/>
      <c r="I48" s="17"/>
      <c r="J48" s="17"/>
      <c r="K48" s="17"/>
      <c r="L48" s="17"/>
      <c r="M48" s="17"/>
      <c r="N48" s="17"/>
      <c r="O48" s="17"/>
      <c r="P48" s="17"/>
      <c r="Q48" s="17"/>
    </row>
    <row r="49" spans="1:17">
      <c r="A49" s="20"/>
      <c r="B49" s="14"/>
      <c r="C49" s="14"/>
      <c r="D49" s="14"/>
      <c r="E49" s="14"/>
      <c r="F49" s="14"/>
      <c r="G49" s="14"/>
      <c r="H49" s="14"/>
      <c r="I49" s="14"/>
      <c r="J49" s="14"/>
      <c r="K49" s="14"/>
      <c r="L49" s="14"/>
      <c r="M49" s="14"/>
      <c r="N49" s="14"/>
      <c r="O49" s="14"/>
      <c r="P49" s="14"/>
      <c r="Q49" s="14"/>
    </row>
    <row r="50" spans="1:17" ht="15.75" thickBot="1">
      <c r="A50" s="20"/>
      <c r="B50" s="11"/>
      <c r="C50" s="117">
        <v>41639</v>
      </c>
      <c r="D50" s="117"/>
      <c r="E50" s="117"/>
      <c r="F50" s="117"/>
      <c r="G50" s="117"/>
      <c r="H50" s="117"/>
      <c r="I50" s="117"/>
      <c r="J50" s="117"/>
      <c r="K50" s="117"/>
      <c r="L50" s="117"/>
      <c r="M50" s="117"/>
      <c r="N50" s="117"/>
      <c r="O50" s="117"/>
      <c r="P50" s="117"/>
      <c r="Q50" s="117"/>
    </row>
    <row r="51" spans="1:17" ht="15.75" thickBot="1">
      <c r="A51" s="20"/>
      <c r="B51" s="11"/>
      <c r="C51" s="98" t="s">
        <v>741</v>
      </c>
      <c r="D51" s="98"/>
      <c r="E51" s="98"/>
      <c r="F51" s="11"/>
      <c r="G51" s="41" t="s">
        <v>742</v>
      </c>
      <c r="H51" s="41"/>
      <c r="I51" s="41"/>
      <c r="J51" s="41"/>
      <c r="K51" s="41"/>
      <c r="L51" s="41"/>
      <c r="M51" s="41"/>
      <c r="N51" s="11"/>
      <c r="O51" s="100"/>
      <c r="P51" s="100"/>
      <c r="Q51" s="100"/>
    </row>
    <row r="52" spans="1:17" ht="15.75" thickBot="1">
      <c r="A52" s="20"/>
      <c r="B52" s="11"/>
      <c r="C52" s="97"/>
      <c r="D52" s="97"/>
      <c r="E52" s="97"/>
      <c r="F52" s="11"/>
      <c r="G52" s="41" t="s">
        <v>743</v>
      </c>
      <c r="H52" s="41"/>
      <c r="I52" s="41"/>
      <c r="J52" s="11"/>
      <c r="K52" s="41" t="s">
        <v>744</v>
      </c>
      <c r="L52" s="41"/>
      <c r="M52" s="41"/>
      <c r="N52" s="11"/>
      <c r="O52" s="40" t="s">
        <v>745</v>
      </c>
      <c r="P52" s="40"/>
      <c r="Q52" s="40"/>
    </row>
    <row r="53" spans="1:17" ht="26.25">
      <c r="A53" s="20"/>
      <c r="B53" s="31" t="s">
        <v>746</v>
      </c>
      <c r="C53" s="49"/>
      <c r="D53" s="49"/>
      <c r="E53" s="49"/>
      <c r="F53" s="32"/>
      <c r="G53" s="50"/>
      <c r="H53" s="50"/>
      <c r="I53" s="50"/>
      <c r="J53" s="32"/>
      <c r="K53" s="50"/>
      <c r="L53" s="50"/>
      <c r="M53" s="50"/>
      <c r="N53" s="32"/>
      <c r="O53" s="50"/>
      <c r="P53" s="50"/>
      <c r="Q53" s="50"/>
    </row>
    <row r="54" spans="1:17">
      <c r="A54" s="20"/>
      <c r="B54" s="203" t="s">
        <v>747</v>
      </c>
      <c r="C54" s="22"/>
      <c r="D54" s="22"/>
      <c r="E54" s="22"/>
      <c r="F54" s="11"/>
      <c r="G54" s="22"/>
      <c r="H54" s="22"/>
      <c r="I54" s="22"/>
      <c r="J54" s="11"/>
      <c r="K54" s="22"/>
      <c r="L54" s="22"/>
      <c r="M54" s="22"/>
      <c r="N54" s="11"/>
      <c r="O54" s="22"/>
      <c r="P54" s="22"/>
      <c r="Q54" s="22"/>
    </row>
    <row r="55" spans="1:17">
      <c r="A55" s="20"/>
      <c r="B55" s="201" t="s">
        <v>748</v>
      </c>
      <c r="C55" s="42" t="s">
        <v>357</v>
      </c>
      <c r="D55" s="71" t="s">
        <v>386</v>
      </c>
      <c r="E55" s="49"/>
      <c r="F55" s="49"/>
      <c r="G55" s="42" t="s">
        <v>357</v>
      </c>
      <c r="H55" s="71" t="s">
        <v>386</v>
      </c>
      <c r="I55" s="49"/>
      <c r="J55" s="49"/>
      <c r="K55" s="42" t="s">
        <v>357</v>
      </c>
      <c r="L55" s="71" t="s">
        <v>386</v>
      </c>
      <c r="M55" s="49"/>
      <c r="N55" s="49"/>
      <c r="O55" s="42" t="s">
        <v>357</v>
      </c>
      <c r="P55" s="71" t="s">
        <v>386</v>
      </c>
      <c r="Q55" s="49"/>
    </row>
    <row r="56" spans="1:17">
      <c r="A56" s="20"/>
      <c r="B56" s="201"/>
      <c r="C56" s="42"/>
      <c r="D56" s="71"/>
      <c r="E56" s="49"/>
      <c r="F56" s="49"/>
      <c r="G56" s="42"/>
      <c r="H56" s="71"/>
      <c r="I56" s="49"/>
      <c r="J56" s="49"/>
      <c r="K56" s="42"/>
      <c r="L56" s="71"/>
      <c r="M56" s="49"/>
      <c r="N56" s="49"/>
      <c r="O56" s="42"/>
      <c r="P56" s="71"/>
      <c r="Q56" s="49"/>
    </row>
    <row r="57" spans="1:17">
      <c r="A57" s="20"/>
      <c r="B57" s="199" t="s">
        <v>749</v>
      </c>
      <c r="C57" s="85" t="s">
        <v>386</v>
      </c>
      <c r="D57" s="85"/>
      <c r="E57" s="22"/>
      <c r="F57" s="22"/>
      <c r="G57" s="85" t="s">
        <v>386</v>
      </c>
      <c r="H57" s="85"/>
      <c r="I57" s="22"/>
      <c r="J57" s="22"/>
      <c r="K57" s="85" t="s">
        <v>386</v>
      </c>
      <c r="L57" s="85"/>
      <c r="M57" s="22"/>
      <c r="N57" s="22"/>
      <c r="O57" s="85" t="s">
        <v>386</v>
      </c>
      <c r="P57" s="85"/>
      <c r="Q57" s="22"/>
    </row>
    <row r="58" spans="1:17" ht="15.75" thickBot="1">
      <c r="A58" s="20"/>
      <c r="B58" s="199"/>
      <c r="C58" s="86"/>
      <c r="D58" s="86"/>
      <c r="E58" s="84"/>
      <c r="F58" s="22"/>
      <c r="G58" s="86"/>
      <c r="H58" s="86"/>
      <c r="I58" s="84"/>
      <c r="J58" s="22"/>
      <c r="K58" s="86"/>
      <c r="L58" s="86"/>
      <c r="M58" s="84"/>
      <c r="N58" s="22"/>
      <c r="O58" s="86"/>
      <c r="P58" s="86"/>
      <c r="Q58" s="84"/>
    </row>
    <row r="59" spans="1:17">
      <c r="A59" s="20"/>
      <c r="B59" s="49"/>
      <c r="C59" s="52" t="s">
        <v>357</v>
      </c>
      <c r="D59" s="108" t="s">
        <v>386</v>
      </c>
      <c r="E59" s="50"/>
      <c r="F59" s="49"/>
      <c r="G59" s="52" t="s">
        <v>357</v>
      </c>
      <c r="H59" s="108" t="s">
        <v>386</v>
      </c>
      <c r="I59" s="50"/>
      <c r="J59" s="49"/>
      <c r="K59" s="52" t="s">
        <v>357</v>
      </c>
      <c r="L59" s="108" t="s">
        <v>386</v>
      </c>
      <c r="M59" s="50"/>
      <c r="N59" s="49"/>
      <c r="O59" s="52" t="s">
        <v>357</v>
      </c>
      <c r="P59" s="108" t="s">
        <v>386</v>
      </c>
      <c r="Q59" s="50"/>
    </row>
    <row r="60" spans="1:17">
      <c r="A60" s="20"/>
      <c r="B60" s="49"/>
      <c r="C60" s="42"/>
      <c r="D60" s="71"/>
      <c r="E60" s="49"/>
      <c r="F60" s="49"/>
      <c r="G60" s="42"/>
      <c r="H60" s="71"/>
      <c r="I60" s="49"/>
      <c r="J60" s="49"/>
      <c r="K60" s="42"/>
      <c r="L60" s="71"/>
      <c r="M60" s="49"/>
      <c r="N60" s="49"/>
      <c r="O60" s="42"/>
      <c r="P60" s="71"/>
      <c r="Q60" s="49"/>
    </row>
    <row r="61" spans="1:17">
      <c r="A61" s="20"/>
      <c r="B61" s="11"/>
      <c r="C61" s="22"/>
      <c r="D61" s="22"/>
      <c r="E61" s="22"/>
      <c r="F61" s="11"/>
      <c r="G61" s="22"/>
      <c r="H61" s="22"/>
      <c r="I61" s="22"/>
      <c r="J61" s="11"/>
      <c r="K61" s="22"/>
      <c r="L61" s="22"/>
      <c r="M61" s="22"/>
      <c r="N61" s="11"/>
      <c r="O61" s="22"/>
      <c r="P61" s="22"/>
      <c r="Q61" s="22"/>
    </row>
    <row r="62" spans="1:17">
      <c r="A62" s="20"/>
      <c r="B62" s="198" t="s">
        <v>750</v>
      </c>
      <c r="C62" s="49"/>
      <c r="D62" s="49"/>
      <c r="E62" s="49"/>
      <c r="F62" s="32"/>
      <c r="G62" s="49"/>
      <c r="H62" s="49"/>
      <c r="I62" s="49"/>
      <c r="J62" s="32"/>
      <c r="K62" s="49"/>
      <c r="L62" s="49"/>
      <c r="M62" s="49"/>
      <c r="N62" s="32"/>
      <c r="O62" s="49"/>
      <c r="P62" s="49"/>
      <c r="Q62" s="49"/>
    </row>
    <row r="63" spans="1:17">
      <c r="A63" s="20"/>
      <c r="B63" s="199" t="s">
        <v>748</v>
      </c>
      <c r="C63" s="18" t="s">
        <v>357</v>
      </c>
      <c r="D63" s="62">
        <v>2046</v>
      </c>
      <c r="E63" s="22"/>
      <c r="F63" s="22"/>
      <c r="G63" s="18" t="s">
        <v>357</v>
      </c>
      <c r="H63" s="85" t="s">
        <v>386</v>
      </c>
      <c r="I63" s="22"/>
      <c r="J63" s="22"/>
      <c r="K63" s="18" t="s">
        <v>357</v>
      </c>
      <c r="L63" s="85" t="s">
        <v>386</v>
      </c>
      <c r="M63" s="22"/>
      <c r="N63" s="22"/>
      <c r="O63" s="18" t="s">
        <v>357</v>
      </c>
      <c r="P63" s="62">
        <v>2046</v>
      </c>
      <c r="Q63" s="22"/>
    </row>
    <row r="64" spans="1:17">
      <c r="A64" s="20"/>
      <c r="B64" s="199"/>
      <c r="C64" s="18"/>
      <c r="D64" s="62"/>
      <c r="E64" s="22"/>
      <c r="F64" s="22"/>
      <c r="G64" s="18"/>
      <c r="H64" s="85"/>
      <c r="I64" s="22"/>
      <c r="J64" s="22"/>
      <c r="K64" s="18"/>
      <c r="L64" s="85"/>
      <c r="M64" s="22"/>
      <c r="N64" s="22"/>
      <c r="O64" s="18"/>
      <c r="P64" s="62"/>
      <c r="Q64" s="22"/>
    </row>
    <row r="65" spans="1:21">
      <c r="A65" s="20"/>
      <c r="B65" s="201" t="s">
        <v>749</v>
      </c>
      <c r="C65" s="54">
        <v>2271</v>
      </c>
      <c r="D65" s="54"/>
      <c r="E65" s="49"/>
      <c r="F65" s="49"/>
      <c r="G65" s="71" t="s">
        <v>386</v>
      </c>
      <c r="H65" s="71"/>
      <c r="I65" s="49"/>
      <c r="J65" s="49"/>
      <c r="K65" s="71" t="s">
        <v>386</v>
      </c>
      <c r="L65" s="71"/>
      <c r="M65" s="49"/>
      <c r="N65" s="49"/>
      <c r="O65" s="54">
        <v>2271</v>
      </c>
      <c r="P65" s="54"/>
      <c r="Q65" s="49"/>
    </row>
    <row r="66" spans="1:21" ht="15.75" thickBot="1">
      <c r="A66" s="20"/>
      <c r="B66" s="201"/>
      <c r="C66" s="111"/>
      <c r="D66" s="111"/>
      <c r="E66" s="112"/>
      <c r="F66" s="49"/>
      <c r="G66" s="122"/>
      <c r="H66" s="122"/>
      <c r="I66" s="112"/>
      <c r="J66" s="49"/>
      <c r="K66" s="122"/>
      <c r="L66" s="122"/>
      <c r="M66" s="112"/>
      <c r="N66" s="49"/>
      <c r="O66" s="111"/>
      <c r="P66" s="111"/>
      <c r="Q66" s="112"/>
    </row>
    <row r="67" spans="1:21">
      <c r="A67" s="20"/>
      <c r="B67" s="22"/>
      <c r="C67" s="113" t="s">
        <v>357</v>
      </c>
      <c r="D67" s="114">
        <v>4317</v>
      </c>
      <c r="E67" s="100"/>
      <c r="F67" s="22"/>
      <c r="G67" s="126" t="s">
        <v>386</v>
      </c>
      <c r="H67" s="126"/>
      <c r="I67" s="100"/>
      <c r="J67" s="22"/>
      <c r="K67" s="126" t="s">
        <v>386</v>
      </c>
      <c r="L67" s="126"/>
      <c r="M67" s="100"/>
      <c r="N67" s="22"/>
      <c r="O67" s="113" t="s">
        <v>357</v>
      </c>
      <c r="P67" s="114">
        <v>4317</v>
      </c>
      <c r="Q67" s="100"/>
    </row>
    <row r="68" spans="1:21">
      <c r="A68" s="20"/>
      <c r="B68" s="22"/>
      <c r="C68" s="18"/>
      <c r="D68" s="62"/>
      <c r="E68" s="22"/>
      <c r="F68" s="22"/>
      <c r="G68" s="85"/>
      <c r="H68" s="85"/>
      <c r="I68" s="22"/>
      <c r="J68" s="22"/>
      <c r="K68" s="85"/>
      <c r="L68" s="85"/>
      <c r="M68" s="22"/>
      <c r="N68" s="22"/>
      <c r="O68" s="18"/>
      <c r="P68" s="62"/>
      <c r="Q68" s="22"/>
    </row>
    <row r="69" spans="1:21">
      <c r="A69" s="20"/>
      <c r="B69" s="49"/>
      <c r="C69" s="49"/>
      <c r="D69" s="49"/>
      <c r="E69" s="49"/>
      <c r="F69" s="49"/>
      <c r="G69" s="49"/>
      <c r="H69" s="49"/>
      <c r="I69" s="49"/>
      <c r="J69" s="49"/>
      <c r="K69" s="49"/>
      <c r="L69" s="49"/>
      <c r="M69" s="49"/>
      <c r="N69" s="49"/>
      <c r="O69" s="49"/>
      <c r="P69" s="49"/>
      <c r="Q69" s="49"/>
    </row>
    <row r="70" spans="1:21">
      <c r="A70" s="20"/>
      <c r="B70" s="49"/>
      <c r="C70" s="49"/>
      <c r="D70" s="49"/>
      <c r="E70" s="49"/>
      <c r="F70" s="49"/>
      <c r="G70" s="49"/>
      <c r="H70" s="49"/>
      <c r="I70" s="49"/>
      <c r="J70" s="49"/>
      <c r="K70" s="49"/>
      <c r="L70" s="49"/>
      <c r="M70" s="49"/>
      <c r="N70" s="49"/>
      <c r="O70" s="49"/>
      <c r="P70" s="49"/>
      <c r="Q70" s="49"/>
    </row>
    <row r="71" spans="1:21">
      <c r="A71" s="20"/>
      <c r="B71" s="204" t="s">
        <v>751</v>
      </c>
      <c r="C71" s="18" t="s">
        <v>357</v>
      </c>
      <c r="D71" s="62">
        <v>4317</v>
      </c>
      <c r="E71" s="22"/>
      <c r="F71" s="22"/>
      <c r="G71" s="18" t="s">
        <v>357</v>
      </c>
      <c r="H71" s="85" t="s">
        <v>386</v>
      </c>
      <c r="I71" s="22"/>
      <c r="J71" s="22"/>
      <c r="K71" s="18" t="s">
        <v>357</v>
      </c>
      <c r="L71" s="85" t="s">
        <v>386</v>
      </c>
      <c r="M71" s="22"/>
      <c r="N71" s="22"/>
      <c r="O71" s="18" t="s">
        <v>357</v>
      </c>
      <c r="P71" s="62">
        <v>4317</v>
      </c>
      <c r="Q71" s="22"/>
    </row>
    <row r="72" spans="1:21" ht="15.75" thickBot="1">
      <c r="A72" s="20"/>
      <c r="B72" s="204"/>
      <c r="C72" s="77"/>
      <c r="D72" s="64"/>
      <c r="E72" s="61"/>
      <c r="F72" s="22"/>
      <c r="G72" s="77"/>
      <c r="H72" s="90"/>
      <c r="I72" s="61"/>
      <c r="J72" s="22"/>
      <c r="K72" s="77"/>
      <c r="L72" s="90"/>
      <c r="M72" s="61"/>
      <c r="N72" s="22"/>
      <c r="O72" s="77"/>
      <c r="P72" s="64"/>
      <c r="Q72" s="61"/>
    </row>
    <row r="73" spans="1:21" ht="15.75" thickTop="1">
      <c r="A73" s="20" t="s">
        <v>1209</v>
      </c>
      <c r="B73" s="18" t="s">
        <v>1208</v>
      </c>
      <c r="C73" s="18"/>
      <c r="D73" s="18"/>
      <c r="E73" s="18"/>
      <c r="F73" s="18"/>
      <c r="G73" s="18"/>
      <c r="H73" s="18"/>
      <c r="I73" s="18"/>
      <c r="J73" s="18"/>
      <c r="K73" s="18"/>
      <c r="L73" s="18"/>
      <c r="M73" s="18"/>
      <c r="N73" s="18"/>
      <c r="O73" s="18"/>
      <c r="P73" s="18"/>
      <c r="Q73" s="18"/>
      <c r="R73" s="18"/>
      <c r="S73" s="18"/>
      <c r="T73" s="18"/>
      <c r="U73" s="18"/>
    </row>
    <row r="74" spans="1:21">
      <c r="A74" s="20"/>
      <c r="B74" s="17"/>
      <c r="C74" s="17"/>
      <c r="D74" s="17"/>
      <c r="E74" s="17"/>
      <c r="F74" s="17"/>
      <c r="G74" s="17"/>
      <c r="H74" s="17"/>
      <c r="I74" s="17"/>
      <c r="J74" s="17"/>
      <c r="K74" s="17"/>
      <c r="L74" s="17"/>
      <c r="M74" s="17"/>
      <c r="N74" s="17"/>
      <c r="O74" s="17"/>
      <c r="P74" s="17"/>
      <c r="Q74" s="17"/>
    </row>
    <row r="75" spans="1:21">
      <c r="A75" s="20"/>
      <c r="B75" s="14"/>
      <c r="C75" s="14"/>
      <c r="D75" s="14"/>
      <c r="E75" s="14"/>
      <c r="F75" s="14"/>
      <c r="G75" s="14"/>
      <c r="H75" s="14"/>
      <c r="I75" s="14"/>
      <c r="J75" s="14"/>
      <c r="K75" s="14"/>
      <c r="L75" s="14"/>
      <c r="M75" s="14"/>
      <c r="N75" s="14"/>
      <c r="O75" s="14"/>
      <c r="P75" s="14"/>
      <c r="Q75" s="14"/>
    </row>
    <row r="76" spans="1:21" ht="15.75" thickBot="1">
      <c r="A76" s="20"/>
      <c r="B76" s="11"/>
      <c r="C76" s="117">
        <v>42004</v>
      </c>
      <c r="D76" s="117"/>
      <c r="E76" s="117"/>
      <c r="F76" s="117"/>
      <c r="G76" s="117"/>
      <c r="H76" s="117"/>
      <c r="I76" s="117"/>
      <c r="J76" s="117"/>
      <c r="K76" s="117"/>
      <c r="L76" s="117"/>
      <c r="M76" s="117"/>
      <c r="N76" s="117"/>
      <c r="O76" s="117"/>
      <c r="P76" s="117"/>
      <c r="Q76" s="117"/>
    </row>
    <row r="77" spans="1:21" ht="15.75" thickBot="1">
      <c r="A77" s="20"/>
      <c r="B77" s="11"/>
      <c r="C77" s="98" t="s">
        <v>741</v>
      </c>
      <c r="D77" s="98"/>
      <c r="E77" s="98"/>
      <c r="F77" s="11"/>
      <c r="G77" s="41" t="s">
        <v>742</v>
      </c>
      <c r="H77" s="41"/>
      <c r="I77" s="41"/>
      <c r="J77" s="41"/>
      <c r="K77" s="41"/>
      <c r="L77" s="41"/>
      <c r="M77" s="41"/>
      <c r="N77" s="11"/>
      <c r="O77" s="100"/>
      <c r="P77" s="100"/>
      <c r="Q77" s="100"/>
    </row>
    <row r="78" spans="1:21" ht="15.75" thickBot="1">
      <c r="A78" s="20"/>
      <c r="B78" s="11"/>
      <c r="C78" s="97"/>
      <c r="D78" s="97"/>
      <c r="E78" s="97"/>
      <c r="F78" s="11"/>
      <c r="G78" s="41" t="s">
        <v>743</v>
      </c>
      <c r="H78" s="41"/>
      <c r="I78" s="41"/>
      <c r="J78" s="11"/>
      <c r="K78" s="41" t="s">
        <v>744</v>
      </c>
      <c r="L78" s="41"/>
      <c r="M78" s="41"/>
      <c r="N78" s="11"/>
      <c r="O78" s="40" t="s">
        <v>745</v>
      </c>
      <c r="P78" s="40"/>
      <c r="Q78" s="40"/>
    </row>
    <row r="79" spans="1:21" ht="26.25">
      <c r="A79" s="20"/>
      <c r="B79" s="31" t="s">
        <v>746</v>
      </c>
      <c r="C79" s="49"/>
      <c r="D79" s="49"/>
      <c r="E79" s="49"/>
      <c r="F79" s="32"/>
      <c r="G79" s="50"/>
      <c r="H79" s="50"/>
      <c r="I79" s="50"/>
      <c r="J79" s="32"/>
      <c r="K79" s="50"/>
      <c r="L79" s="50"/>
      <c r="M79" s="50"/>
      <c r="N79" s="32"/>
      <c r="O79" s="50"/>
      <c r="P79" s="50"/>
      <c r="Q79" s="50"/>
    </row>
    <row r="80" spans="1:21">
      <c r="A80" s="20"/>
      <c r="B80" s="203" t="s">
        <v>747</v>
      </c>
      <c r="C80" s="22"/>
      <c r="D80" s="22"/>
      <c r="E80" s="22"/>
      <c r="F80" s="11"/>
      <c r="G80" s="22"/>
      <c r="H80" s="22"/>
      <c r="I80" s="22"/>
      <c r="J80" s="11"/>
      <c r="K80" s="22"/>
      <c r="L80" s="22"/>
      <c r="M80" s="22"/>
      <c r="N80" s="11"/>
      <c r="O80" s="22"/>
      <c r="P80" s="22"/>
      <c r="Q80" s="22"/>
    </row>
    <row r="81" spans="1:17">
      <c r="A81" s="20"/>
      <c r="B81" s="201" t="s">
        <v>748</v>
      </c>
      <c r="C81" s="43" t="s">
        <v>357</v>
      </c>
      <c r="D81" s="66" t="s">
        <v>386</v>
      </c>
      <c r="E81" s="49"/>
      <c r="F81" s="49"/>
      <c r="G81" s="43" t="s">
        <v>357</v>
      </c>
      <c r="H81" s="66" t="s">
        <v>386</v>
      </c>
      <c r="I81" s="49"/>
      <c r="J81" s="49"/>
      <c r="K81" s="43" t="s">
        <v>357</v>
      </c>
      <c r="L81" s="66" t="s">
        <v>386</v>
      </c>
      <c r="M81" s="49"/>
      <c r="N81" s="49"/>
      <c r="O81" s="43" t="s">
        <v>357</v>
      </c>
      <c r="P81" s="66" t="s">
        <v>386</v>
      </c>
      <c r="Q81" s="49"/>
    </row>
    <row r="82" spans="1:17">
      <c r="A82" s="20"/>
      <c r="B82" s="201"/>
      <c r="C82" s="43"/>
      <c r="D82" s="66"/>
      <c r="E82" s="49"/>
      <c r="F82" s="49"/>
      <c r="G82" s="43"/>
      <c r="H82" s="66"/>
      <c r="I82" s="49"/>
      <c r="J82" s="49"/>
      <c r="K82" s="43"/>
      <c r="L82" s="66"/>
      <c r="M82" s="49"/>
      <c r="N82" s="49"/>
      <c r="O82" s="43"/>
      <c r="P82" s="66"/>
      <c r="Q82" s="49"/>
    </row>
    <row r="83" spans="1:17">
      <c r="A83" s="20"/>
      <c r="B83" s="199" t="s">
        <v>749</v>
      </c>
      <c r="C83" s="57">
        <v>3042</v>
      </c>
      <c r="D83" s="57"/>
      <c r="E83" s="22"/>
      <c r="F83" s="22"/>
      <c r="G83" s="82" t="s">
        <v>386</v>
      </c>
      <c r="H83" s="82"/>
      <c r="I83" s="22"/>
      <c r="J83" s="22"/>
      <c r="K83" s="82" t="s">
        <v>386</v>
      </c>
      <c r="L83" s="82"/>
      <c r="M83" s="22"/>
      <c r="N83" s="22"/>
      <c r="O83" s="57">
        <v>3042</v>
      </c>
      <c r="P83" s="57"/>
      <c r="Q83" s="22"/>
    </row>
    <row r="84" spans="1:17" ht="15.75" thickBot="1">
      <c r="A84" s="20"/>
      <c r="B84" s="199"/>
      <c r="C84" s="103"/>
      <c r="D84" s="103"/>
      <c r="E84" s="84"/>
      <c r="F84" s="22"/>
      <c r="G84" s="83"/>
      <c r="H84" s="83"/>
      <c r="I84" s="84"/>
      <c r="J84" s="22"/>
      <c r="K84" s="83"/>
      <c r="L84" s="83"/>
      <c r="M84" s="84"/>
      <c r="N84" s="22"/>
      <c r="O84" s="103"/>
      <c r="P84" s="103"/>
      <c r="Q84" s="84"/>
    </row>
    <row r="85" spans="1:17">
      <c r="A85" s="20"/>
      <c r="B85" s="49"/>
      <c r="C85" s="44" t="s">
        <v>357</v>
      </c>
      <c r="D85" s="47">
        <v>3042</v>
      </c>
      <c r="E85" s="50"/>
      <c r="F85" s="49"/>
      <c r="G85" s="44" t="s">
        <v>357</v>
      </c>
      <c r="H85" s="105" t="s">
        <v>386</v>
      </c>
      <c r="I85" s="50"/>
      <c r="J85" s="49"/>
      <c r="K85" s="44" t="s">
        <v>357</v>
      </c>
      <c r="L85" s="105" t="s">
        <v>386</v>
      </c>
      <c r="M85" s="50"/>
      <c r="N85" s="49"/>
      <c r="O85" s="44" t="s">
        <v>357</v>
      </c>
      <c r="P85" s="47">
        <v>3042</v>
      </c>
      <c r="Q85" s="50"/>
    </row>
    <row r="86" spans="1:17">
      <c r="A86" s="20"/>
      <c r="B86" s="49"/>
      <c r="C86" s="43"/>
      <c r="D86" s="46"/>
      <c r="E86" s="49"/>
      <c r="F86" s="49"/>
      <c r="G86" s="43"/>
      <c r="H86" s="66"/>
      <c r="I86" s="49"/>
      <c r="J86" s="49"/>
      <c r="K86" s="43"/>
      <c r="L86" s="66"/>
      <c r="M86" s="49"/>
      <c r="N86" s="49"/>
      <c r="O86" s="43"/>
      <c r="P86" s="46"/>
      <c r="Q86" s="49"/>
    </row>
    <row r="87" spans="1:17">
      <c r="A87" s="20"/>
      <c r="B87" s="11"/>
      <c r="C87" s="22"/>
      <c r="D87" s="22"/>
      <c r="E87" s="22"/>
      <c r="F87" s="11"/>
      <c r="G87" s="22"/>
      <c r="H87" s="22"/>
      <c r="I87" s="22"/>
      <c r="J87" s="11"/>
      <c r="K87" s="22"/>
      <c r="L87" s="22"/>
      <c r="M87" s="22"/>
      <c r="N87" s="11"/>
      <c r="O87" s="22"/>
      <c r="P87" s="22"/>
      <c r="Q87" s="22"/>
    </row>
    <row r="88" spans="1:17">
      <c r="A88" s="20"/>
      <c r="B88" s="198" t="s">
        <v>750</v>
      </c>
      <c r="C88" s="49"/>
      <c r="D88" s="49"/>
      <c r="E88" s="49"/>
      <c r="F88" s="32"/>
      <c r="G88" s="49"/>
      <c r="H88" s="49"/>
      <c r="I88" s="49"/>
      <c r="J88" s="32"/>
      <c r="K88" s="49"/>
      <c r="L88" s="49"/>
      <c r="M88" s="49"/>
      <c r="N88" s="32"/>
      <c r="O88" s="49"/>
      <c r="P88" s="49"/>
      <c r="Q88" s="49"/>
    </row>
    <row r="89" spans="1:17">
      <c r="A89" s="20"/>
      <c r="B89" s="199" t="s">
        <v>748</v>
      </c>
      <c r="C89" s="23" t="s">
        <v>357</v>
      </c>
      <c r="D89" s="57">
        <v>15995</v>
      </c>
      <c r="E89" s="22"/>
      <c r="F89" s="22"/>
      <c r="G89" s="23" t="s">
        <v>357</v>
      </c>
      <c r="H89" s="82" t="s">
        <v>386</v>
      </c>
      <c r="I89" s="22"/>
      <c r="J89" s="22"/>
      <c r="K89" s="23" t="s">
        <v>357</v>
      </c>
      <c r="L89" s="82" t="s">
        <v>386</v>
      </c>
      <c r="M89" s="22"/>
      <c r="N89" s="22"/>
      <c r="O89" s="23" t="s">
        <v>357</v>
      </c>
      <c r="P89" s="57">
        <v>15995</v>
      </c>
      <c r="Q89" s="22"/>
    </row>
    <row r="90" spans="1:17">
      <c r="A90" s="20"/>
      <c r="B90" s="199"/>
      <c r="C90" s="23"/>
      <c r="D90" s="57"/>
      <c r="E90" s="22"/>
      <c r="F90" s="22"/>
      <c r="G90" s="23"/>
      <c r="H90" s="82"/>
      <c r="I90" s="22"/>
      <c r="J90" s="22"/>
      <c r="K90" s="23"/>
      <c r="L90" s="82"/>
      <c r="M90" s="22"/>
      <c r="N90" s="22"/>
      <c r="O90" s="23"/>
      <c r="P90" s="57"/>
      <c r="Q90" s="22"/>
    </row>
    <row r="91" spans="1:17">
      <c r="A91" s="20"/>
      <c r="B91" s="201" t="s">
        <v>749</v>
      </c>
      <c r="C91" s="66" t="s">
        <v>386</v>
      </c>
      <c r="D91" s="66"/>
      <c r="E91" s="49"/>
      <c r="F91" s="49"/>
      <c r="G91" s="66" t="s">
        <v>386</v>
      </c>
      <c r="H91" s="66"/>
      <c r="I91" s="49"/>
      <c r="J91" s="49"/>
      <c r="K91" s="66" t="s">
        <v>386</v>
      </c>
      <c r="L91" s="66"/>
      <c r="M91" s="49"/>
      <c r="N91" s="49"/>
      <c r="O91" s="66" t="s">
        <v>386</v>
      </c>
      <c r="P91" s="66"/>
      <c r="Q91" s="49"/>
    </row>
    <row r="92" spans="1:17" ht="15.75" thickBot="1">
      <c r="A92" s="20"/>
      <c r="B92" s="201"/>
      <c r="C92" s="120"/>
      <c r="D92" s="120"/>
      <c r="E92" s="112"/>
      <c r="F92" s="49"/>
      <c r="G92" s="120"/>
      <c r="H92" s="120"/>
      <c r="I92" s="112"/>
      <c r="J92" s="49"/>
      <c r="K92" s="120"/>
      <c r="L92" s="120"/>
      <c r="M92" s="112"/>
      <c r="N92" s="49"/>
      <c r="O92" s="120"/>
      <c r="P92" s="120"/>
      <c r="Q92" s="112"/>
    </row>
    <row r="93" spans="1:17">
      <c r="A93" s="20"/>
      <c r="B93" s="22"/>
      <c r="C93" s="124" t="s">
        <v>357</v>
      </c>
      <c r="D93" s="125">
        <v>15995</v>
      </c>
      <c r="E93" s="100"/>
      <c r="F93" s="22"/>
      <c r="G93" s="123" t="s">
        <v>386</v>
      </c>
      <c r="H93" s="123"/>
      <c r="I93" s="100"/>
      <c r="J93" s="22"/>
      <c r="K93" s="123" t="s">
        <v>386</v>
      </c>
      <c r="L93" s="123"/>
      <c r="M93" s="100"/>
      <c r="N93" s="22"/>
      <c r="O93" s="124" t="s">
        <v>357</v>
      </c>
      <c r="P93" s="125">
        <v>15995</v>
      </c>
      <c r="Q93" s="100"/>
    </row>
    <row r="94" spans="1:17">
      <c r="A94" s="20"/>
      <c r="B94" s="22"/>
      <c r="C94" s="23"/>
      <c r="D94" s="57"/>
      <c r="E94" s="22"/>
      <c r="F94" s="22"/>
      <c r="G94" s="82"/>
      <c r="H94" s="82"/>
      <c r="I94" s="22"/>
      <c r="J94" s="22"/>
      <c r="K94" s="82"/>
      <c r="L94" s="82"/>
      <c r="M94" s="22"/>
      <c r="N94" s="22"/>
      <c r="O94" s="23"/>
      <c r="P94" s="57"/>
      <c r="Q94" s="22"/>
    </row>
    <row r="95" spans="1:17">
      <c r="A95" s="20"/>
      <c r="B95" s="49"/>
      <c r="C95" s="49"/>
      <c r="D95" s="49"/>
      <c r="E95" s="49"/>
      <c r="F95" s="49"/>
      <c r="G95" s="49"/>
      <c r="H95" s="49"/>
      <c r="I95" s="49"/>
      <c r="J95" s="49"/>
      <c r="K95" s="49"/>
      <c r="L95" s="49"/>
      <c r="M95" s="49"/>
      <c r="N95" s="49"/>
      <c r="O95" s="49"/>
      <c r="P95" s="49"/>
      <c r="Q95" s="49"/>
    </row>
    <row r="96" spans="1:17">
      <c r="A96" s="20"/>
      <c r="B96" s="49"/>
      <c r="C96" s="49"/>
      <c r="D96" s="49"/>
      <c r="E96" s="49"/>
      <c r="F96" s="49"/>
      <c r="G96" s="49"/>
      <c r="H96" s="49"/>
      <c r="I96" s="49"/>
      <c r="J96" s="49"/>
      <c r="K96" s="49"/>
      <c r="L96" s="49"/>
      <c r="M96" s="49"/>
      <c r="N96" s="49"/>
      <c r="O96" s="49"/>
      <c r="P96" s="49"/>
      <c r="Q96" s="49"/>
    </row>
    <row r="97" spans="1:17">
      <c r="A97" s="20"/>
      <c r="B97" s="204" t="s">
        <v>751</v>
      </c>
      <c r="C97" s="23" t="s">
        <v>357</v>
      </c>
      <c r="D97" s="57">
        <v>12953</v>
      </c>
      <c r="E97" s="22"/>
      <c r="F97" s="22"/>
      <c r="G97" s="23" t="s">
        <v>357</v>
      </c>
      <c r="H97" s="82" t="s">
        <v>386</v>
      </c>
      <c r="I97" s="22"/>
      <c r="J97" s="22"/>
      <c r="K97" s="23" t="s">
        <v>357</v>
      </c>
      <c r="L97" s="82" t="s">
        <v>386</v>
      </c>
      <c r="M97" s="22"/>
      <c r="N97" s="22"/>
      <c r="O97" s="23" t="s">
        <v>357</v>
      </c>
      <c r="P97" s="57">
        <v>12953</v>
      </c>
      <c r="Q97" s="22"/>
    </row>
    <row r="98" spans="1:17" ht="15.75" thickBot="1">
      <c r="A98" s="20"/>
      <c r="B98" s="204"/>
      <c r="C98" s="75"/>
      <c r="D98" s="59"/>
      <c r="E98" s="61"/>
      <c r="F98" s="22"/>
      <c r="G98" s="75"/>
      <c r="H98" s="88"/>
      <c r="I98" s="61"/>
      <c r="J98" s="22"/>
      <c r="K98" s="75"/>
      <c r="L98" s="88"/>
      <c r="M98" s="61"/>
      <c r="N98" s="22"/>
      <c r="O98" s="75"/>
      <c r="P98" s="59"/>
      <c r="Q98" s="61"/>
    </row>
    <row r="99" spans="1:17" ht="15.75" thickTop="1">
      <c r="A99" s="20"/>
      <c r="B99" s="17"/>
      <c r="C99" s="17"/>
      <c r="D99" s="17"/>
      <c r="E99" s="17"/>
      <c r="F99" s="17"/>
      <c r="G99" s="17"/>
      <c r="H99" s="17"/>
      <c r="I99" s="17"/>
      <c r="J99" s="17"/>
      <c r="K99" s="17"/>
      <c r="L99" s="17"/>
      <c r="M99" s="17"/>
      <c r="N99" s="17"/>
      <c r="O99" s="17"/>
      <c r="P99" s="17"/>
      <c r="Q99" s="17"/>
    </row>
    <row r="100" spans="1:17">
      <c r="A100" s="20"/>
      <c r="B100" s="14"/>
      <c r="C100" s="14"/>
      <c r="D100" s="14"/>
      <c r="E100" s="14"/>
      <c r="F100" s="14"/>
      <c r="G100" s="14"/>
      <c r="H100" s="14"/>
      <c r="I100" s="14"/>
      <c r="J100" s="14"/>
      <c r="K100" s="14"/>
      <c r="L100" s="14"/>
      <c r="M100" s="14"/>
      <c r="N100" s="14"/>
      <c r="O100" s="14"/>
      <c r="P100" s="14"/>
      <c r="Q100" s="14"/>
    </row>
    <row r="101" spans="1:17" ht="15.75" thickBot="1">
      <c r="A101" s="20"/>
      <c r="B101" s="11"/>
      <c r="C101" s="117">
        <v>41639</v>
      </c>
      <c r="D101" s="117"/>
      <c r="E101" s="117"/>
      <c r="F101" s="117"/>
      <c r="G101" s="117"/>
      <c r="H101" s="117"/>
      <c r="I101" s="117"/>
      <c r="J101" s="117"/>
      <c r="K101" s="117"/>
      <c r="L101" s="117"/>
      <c r="M101" s="117"/>
      <c r="N101" s="117"/>
      <c r="O101" s="117"/>
      <c r="P101" s="117"/>
      <c r="Q101" s="117"/>
    </row>
    <row r="102" spans="1:17" ht="15.75" thickBot="1">
      <c r="A102" s="20"/>
      <c r="B102" s="11"/>
      <c r="C102" s="98" t="s">
        <v>741</v>
      </c>
      <c r="D102" s="98"/>
      <c r="E102" s="98"/>
      <c r="F102" s="11"/>
      <c r="G102" s="41" t="s">
        <v>742</v>
      </c>
      <c r="H102" s="41"/>
      <c r="I102" s="41"/>
      <c r="J102" s="41"/>
      <c r="K102" s="41"/>
      <c r="L102" s="41"/>
      <c r="M102" s="41"/>
      <c r="N102" s="11"/>
      <c r="O102" s="100"/>
      <c r="P102" s="100"/>
      <c r="Q102" s="100"/>
    </row>
    <row r="103" spans="1:17" ht="15.75" thickBot="1">
      <c r="A103" s="20"/>
      <c r="B103" s="11"/>
      <c r="C103" s="97"/>
      <c r="D103" s="97"/>
      <c r="E103" s="97"/>
      <c r="F103" s="11"/>
      <c r="G103" s="41" t="s">
        <v>743</v>
      </c>
      <c r="H103" s="41"/>
      <c r="I103" s="41"/>
      <c r="J103" s="11"/>
      <c r="K103" s="41" t="s">
        <v>744</v>
      </c>
      <c r="L103" s="41"/>
      <c r="M103" s="41"/>
      <c r="N103" s="11"/>
      <c r="O103" s="40" t="s">
        <v>745</v>
      </c>
      <c r="P103" s="40"/>
      <c r="Q103" s="40"/>
    </row>
    <row r="104" spans="1:17" ht="26.25">
      <c r="A104" s="20"/>
      <c r="B104" s="31" t="s">
        <v>746</v>
      </c>
      <c r="C104" s="49"/>
      <c r="D104" s="49"/>
      <c r="E104" s="49"/>
      <c r="F104" s="32"/>
      <c r="G104" s="50"/>
      <c r="H104" s="50"/>
      <c r="I104" s="50"/>
      <c r="J104" s="32"/>
      <c r="K104" s="50"/>
      <c r="L104" s="50"/>
      <c r="M104" s="50"/>
      <c r="N104" s="32"/>
      <c r="O104" s="50"/>
      <c r="P104" s="50"/>
      <c r="Q104" s="50"/>
    </row>
    <row r="105" spans="1:17">
      <c r="A105" s="20"/>
      <c r="B105" s="203" t="s">
        <v>747</v>
      </c>
      <c r="C105" s="22"/>
      <c r="D105" s="22"/>
      <c r="E105" s="22"/>
      <c r="F105" s="11"/>
      <c r="G105" s="22"/>
      <c r="H105" s="22"/>
      <c r="I105" s="22"/>
      <c r="J105" s="11"/>
      <c r="K105" s="22"/>
      <c r="L105" s="22"/>
      <c r="M105" s="22"/>
      <c r="N105" s="11"/>
      <c r="O105" s="22"/>
      <c r="P105" s="22"/>
      <c r="Q105" s="22"/>
    </row>
    <row r="106" spans="1:17">
      <c r="A106" s="20"/>
      <c r="B106" s="201" t="s">
        <v>748</v>
      </c>
      <c r="C106" s="42" t="s">
        <v>357</v>
      </c>
      <c r="D106" s="71" t="s">
        <v>386</v>
      </c>
      <c r="E106" s="49"/>
      <c r="F106" s="49"/>
      <c r="G106" s="42" t="s">
        <v>357</v>
      </c>
      <c r="H106" s="71" t="s">
        <v>386</v>
      </c>
      <c r="I106" s="49"/>
      <c r="J106" s="49"/>
      <c r="K106" s="42" t="s">
        <v>357</v>
      </c>
      <c r="L106" s="71" t="s">
        <v>386</v>
      </c>
      <c r="M106" s="49"/>
      <c r="N106" s="49"/>
      <c r="O106" s="42" t="s">
        <v>357</v>
      </c>
      <c r="P106" s="71" t="s">
        <v>386</v>
      </c>
      <c r="Q106" s="49"/>
    </row>
    <row r="107" spans="1:17">
      <c r="A107" s="20"/>
      <c r="B107" s="201"/>
      <c r="C107" s="42"/>
      <c r="D107" s="71"/>
      <c r="E107" s="49"/>
      <c r="F107" s="49"/>
      <c r="G107" s="42"/>
      <c r="H107" s="71"/>
      <c r="I107" s="49"/>
      <c r="J107" s="49"/>
      <c r="K107" s="42"/>
      <c r="L107" s="71"/>
      <c r="M107" s="49"/>
      <c r="N107" s="49"/>
      <c r="O107" s="42"/>
      <c r="P107" s="71"/>
      <c r="Q107" s="49"/>
    </row>
    <row r="108" spans="1:17">
      <c r="A108" s="20"/>
      <c r="B108" s="199" t="s">
        <v>749</v>
      </c>
      <c r="C108" s="85" t="s">
        <v>386</v>
      </c>
      <c r="D108" s="85"/>
      <c r="E108" s="22"/>
      <c r="F108" s="22"/>
      <c r="G108" s="85" t="s">
        <v>386</v>
      </c>
      <c r="H108" s="85"/>
      <c r="I108" s="22"/>
      <c r="J108" s="22"/>
      <c r="K108" s="85" t="s">
        <v>386</v>
      </c>
      <c r="L108" s="85"/>
      <c r="M108" s="22"/>
      <c r="N108" s="22"/>
      <c r="O108" s="85" t="s">
        <v>386</v>
      </c>
      <c r="P108" s="85"/>
      <c r="Q108" s="22"/>
    </row>
    <row r="109" spans="1:17" ht="15.75" thickBot="1">
      <c r="A109" s="20"/>
      <c r="B109" s="199"/>
      <c r="C109" s="86"/>
      <c r="D109" s="86"/>
      <c r="E109" s="84"/>
      <c r="F109" s="22"/>
      <c r="G109" s="86"/>
      <c r="H109" s="86"/>
      <c r="I109" s="84"/>
      <c r="J109" s="22"/>
      <c r="K109" s="86"/>
      <c r="L109" s="86"/>
      <c r="M109" s="84"/>
      <c r="N109" s="22"/>
      <c r="O109" s="86"/>
      <c r="P109" s="86"/>
      <c r="Q109" s="84"/>
    </row>
    <row r="110" spans="1:17">
      <c r="A110" s="20"/>
      <c r="B110" s="49"/>
      <c r="C110" s="52" t="s">
        <v>357</v>
      </c>
      <c r="D110" s="108" t="s">
        <v>386</v>
      </c>
      <c r="E110" s="50"/>
      <c r="F110" s="49"/>
      <c r="G110" s="52" t="s">
        <v>357</v>
      </c>
      <c r="H110" s="108" t="s">
        <v>386</v>
      </c>
      <c r="I110" s="50"/>
      <c r="J110" s="49"/>
      <c r="K110" s="52" t="s">
        <v>357</v>
      </c>
      <c r="L110" s="108" t="s">
        <v>386</v>
      </c>
      <c r="M110" s="50"/>
      <c r="N110" s="49"/>
      <c r="O110" s="52" t="s">
        <v>357</v>
      </c>
      <c r="P110" s="108" t="s">
        <v>386</v>
      </c>
      <c r="Q110" s="50"/>
    </row>
    <row r="111" spans="1:17">
      <c r="A111" s="20"/>
      <c r="B111" s="49"/>
      <c r="C111" s="42"/>
      <c r="D111" s="71"/>
      <c r="E111" s="49"/>
      <c r="F111" s="49"/>
      <c r="G111" s="42"/>
      <c r="H111" s="71"/>
      <c r="I111" s="49"/>
      <c r="J111" s="49"/>
      <c r="K111" s="42"/>
      <c r="L111" s="71"/>
      <c r="M111" s="49"/>
      <c r="N111" s="49"/>
      <c r="O111" s="42"/>
      <c r="P111" s="71"/>
      <c r="Q111" s="49"/>
    </row>
    <row r="112" spans="1:17">
      <c r="A112" s="20"/>
      <c r="B112" s="11"/>
      <c r="C112" s="22"/>
      <c r="D112" s="22"/>
      <c r="E112" s="22"/>
      <c r="F112" s="11"/>
      <c r="G112" s="22"/>
      <c r="H112" s="22"/>
      <c r="I112" s="22"/>
      <c r="J112" s="11"/>
      <c r="K112" s="22"/>
      <c r="L112" s="22"/>
      <c r="M112" s="22"/>
      <c r="N112" s="11"/>
      <c r="O112" s="22"/>
      <c r="P112" s="22"/>
      <c r="Q112" s="22"/>
    </row>
    <row r="113" spans="1:21">
      <c r="A113" s="20"/>
      <c r="B113" s="198" t="s">
        <v>750</v>
      </c>
      <c r="C113" s="49"/>
      <c r="D113" s="49"/>
      <c r="E113" s="49"/>
      <c r="F113" s="32"/>
      <c r="G113" s="49"/>
      <c r="H113" s="49"/>
      <c r="I113" s="49"/>
      <c r="J113" s="32"/>
      <c r="K113" s="49"/>
      <c r="L113" s="49"/>
      <c r="M113" s="49"/>
      <c r="N113" s="32"/>
      <c r="O113" s="49"/>
      <c r="P113" s="49"/>
      <c r="Q113" s="49"/>
    </row>
    <row r="114" spans="1:21">
      <c r="A114" s="20"/>
      <c r="B114" s="199" t="s">
        <v>748</v>
      </c>
      <c r="C114" s="18" t="s">
        <v>357</v>
      </c>
      <c r="D114" s="62">
        <v>2046</v>
      </c>
      <c r="E114" s="22"/>
      <c r="F114" s="22"/>
      <c r="G114" s="18" t="s">
        <v>357</v>
      </c>
      <c r="H114" s="85" t="s">
        <v>386</v>
      </c>
      <c r="I114" s="22"/>
      <c r="J114" s="22"/>
      <c r="K114" s="18" t="s">
        <v>357</v>
      </c>
      <c r="L114" s="85" t="s">
        <v>386</v>
      </c>
      <c r="M114" s="22"/>
      <c r="N114" s="22"/>
      <c r="O114" s="18" t="s">
        <v>357</v>
      </c>
      <c r="P114" s="62">
        <v>2046</v>
      </c>
      <c r="Q114" s="22"/>
    </row>
    <row r="115" spans="1:21">
      <c r="A115" s="20"/>
      <c r="B115" s="199"/>
      <c r="C115" s="18"/>
      <c r="D115" s="62"/>
      <c r="E115" s="22"/>
      <c r="F115" s="22"/>
      <c r="G115" s="18"/>
      <c r="H115" s="85"/>
      <c r="I115" s="22"/>
      <c r="J115" s="22"/>
      <c r="K115" s="18"/>
      <c r="L115" s="85"/>
      <c r="M115" s="22"/>
      <c r="N115" s="22"/>
      <c r="O115" s="18"/>
      <c r="P115" s="62"/>
      <c r="Q115" s="22"/>
    </row>
    <row r="116" spans="1:21">
      <c r="A116" s="20"/>
      <c r="B116" s="201" t="s">
        <v>749</v>
      </c>
      <c r="C116" s="54">
        <v>2271</v>
      </c>
      <c r="D116" s="54"/>
      <c r="E116" s="49"/>
      <c r="F116" s="49"/>
      <c r="G116" s="71" t="s">
        <v>386</v>
      </c>
      <c r="H116" s="71"/>
      <c r="I116" s="49"/>
      <c r="J116" s="49"/>
      <c r="K116" s="71" t="s">
        <v>386</v>
      </c>
      <c r="L116" s="71"/>
      <c r="M116" s="49"/>
      <c r="N116" s="49"/>
      <c r="O116" s="54">
        <v>2271</v>
      </c>
      <c r="P116" s="54"/>
      <c r="Q116" s="49"/>
    </row>
    <row r="117" spans="1:21" ht="15.75" thickBot="1">
      <c r="A117" s="20"/>
      <c r="B117" s="201"/>
      <c r="C117" s="111"/>
      <c r="D117" s="111"/>
      <c r="E117" s="112"/>
      <c r="F117" s="49"/>
      <c r="G117" s="122"/>
      <c r="H117" s="122"/>
      <c r="I117" s="112"/>
      <c r="J117" s="49"/>
      <c r="K117" s="122"/>
      <c r="L117" s="122"/>
      <c r="M117" s="112"/>
      <c r="N117" s="49"/>
      <c r="O117" s="111"/>
      <c r="P117" s="111"/>
      <c r="Q117" s="112"/>
    </row>
    <row r="118" spans="1:21">
      <c r="A118" s="20"/>
      <c r="B118" s="22"/>
      <c r="C118" s="113" t="s">
        <v>357</v>
      </c>
      <c r="D118" s="114">
        <v>4317</v>
      </c>
      <c r="E118" s="100"/>
      <c r="F118" s="22"/>
      <c r="G118" s="126" t="s">
        <v>386</v>
      </c>
      <c r="H118" s="126"/>
      <c r="I118" s="100"/>
      <c r="J118" s="22"/>
      <c r="K118" s="126" t="s">
        <v>386</v>
      </c>
      <c r="L118" s="126"/>
      <c r="M118" s="100"/>
      <c r="N118" s="22"/>
      <c r="O118" s="113" t="s">
        <v>357</v>
      </c>
      <c r="P118" s="114">
        <v>4317</v>
      </c>
      <c r="Q118" s="100"/>
    </row>
    <row r="119" spans="1:21">
      <c r="A119" s="20"/>
      <c r="B119" s="22"/>
      <c r="C119" s="18"/>
      <c r="D119" s="62"/>
      <c r="E119" s="22"/>
      <c r="F119" s="22"/>
      <c r="G119" s="85"/>
      <c r="H119" s="85"/>
      <c r="I119" s="22"/>
      <c r="J119" s="22"/>
      <c r="K119" s="85"/>
      <c r="L119" s="85"/>
      <c r="M119" s="22"/>
      <c r="N119" s="22"/>
      <c r="O119" s="18"/>
      <c r="P119" s="62"/>
      <c r="Q119" s="22"/>
    </row>
    <row r="120" spans="1:21">
      <c r="A120" s="20"/>
      <c r="B120" s="49"/>
      <c r="C120" s="49"/>
      <c r="D120" s="49"/>
      <c r="E120" s="49"/>
      <c r="F120" s="49"/>
      <c r="G120" s="49"/>
      <c r="H120" s="49"/>
      <c r="I120" s="49"/>
      <c r="J120" s="49"/>
      <c r="K120" s="49"/>
      <c r="L120" s="49"/>
      <c r="M120" s="49"/>
      <c r="N120" s="49"/>
      <c r="O120" s="49"/>
      <c r="P120" s="49"/>
      <c r="Q120" s="49"/>
    </row>
    <row r="121" spans="1:21">
      <c r="A121" s="20"/>
      <c r="B121" s="49"/>
      <c r="C121" s="49"/>
      <c r="D121" s="49"/>
      <c r="E121" s="49"/>
      <c r="F121" s="49"/>
      <c r="G121" s="49"/>
      <c r="H121" s="49"/>
      <c r="I121" s="49"/>
      <c r="J121" s="49"/>
      <c r="K121" s="49"/>
      <c r="L121" s="49"/>
      <c r="M121" s="49"/>
      <c r="N121" s="49"/>
      <c r="O121" s="49"/>
      <c r="P121" s="49"/>
      <c r="Q121" s="49"/>
    </row>
    <row r="122" spans="1:21">
      <c r="A122" s="20"/>
      <c r="B122" s="204" t="s">
        <v>751</v>
      </c>
      <c r="C122" s="18" t="s">
        <v>357</v>
      </c>
      <c r="D122" s="62">
        <v>4317</v>
      </c>
      <c r="E122" s="22"/>
      <c r="F122" s="22"/>
      <c r="G122" s="18" t="s">
        <v>357</v>
      </c>
      <c r="H122" s="85" t="s">
        <v>386</v>
      </c>
      <c r="I122" s="22"/>
      <c r="J122" s="22"/>
      <c r="K122" s="18" t="s">
        <v>357</v>
      </c>
      <c r="L122" s="85" t="s">
        <v>386</v>
      </c>
      <c r="M122" s="22"/>
      <c r="N122" s="22"/>
      <c r="O122" s="18" t="s">
        <v>357</v>
      </c>
      <c r="P122" s="62">
        <v>4317</v>
      </c>
      <c r="Q122" s="22"/>
    </row>
    <row r="123" spans="1:21" ht="15.75" thickBot="1">
      <c r="A123" s="20"/>
      <c r="B123" s="204"/>
      <c r="C123" s="77"/>
      <c r="D123" s="64"/>
      <c r="E123" s="61"/>
      <c r="F123" s="22"/>
      <c r="G123" s="77"/>
      <c r="H123" s="90"/>
      <c r="I123" s="61"/>
      <c r="J123" s="22"/>
      <c r="K123" s="77"/>
      <c r="L123" s="90"/>
      <c r="M123" s="61"/>
      <c r="N123" s="22"/>
      <c r="O123" s="77"/>
      <c r="P123" s="64"/>
      <c r="Q123" s="61"/>
    </row>
    <row r="124" spans="1:21" ht="15.75" thickTop="1">
      <c r="A124" s="20" t="s">
        <v>1210</v>
      </c>
      <c r="B124" s="22" t="s">
        <v>758</v>
      </c>
      <c r="C124" s="22"/>
      <c r="D124" s="22"/>
      <c r="E124" s="22"/>
      <c r="F124" s="22"/>
      <c r="G124" s="22"/>
      <c r="H124" s="22"/>
      <c r="I124" s="22"/>
      <c r="J124" s="22"/>
      <c r="K124" s="22"/>
      <c r="L124" s="22"/>
      <c r="M124" s="22"/>
      <c r="N124" s="22"/>
      <c r="O124" s="22"/>
      <c r="P124" s="22"/>
      <c r="Q124" s="22"/>
      <c r="R124" s="22"/>
      <c r="S124" s="22"/>
      <c r="T124" s="22"/>
      <c r="U124" s="22"/>
    </row>
    <row r="125" spans="1:21">
      <c r="A125" s="20"/>
      <c r="B125" s="17"/>
      <c r="C125" s="17"/>
      <c r="D125" s="17"/>
      <c r="E125" s="17"/>
      <c r="F125" s="17"/>
      <c r="G125" s="17"/>
      <c r="H125" s="17"/>
      <c r="I125" s="17"/>
    </row>
    <row r="126" spans="1:21">
      <c r="A126" s="20"/>
      <c r="B126" s="14"/>
      <c r="C126" s="14"/>
      <c r="D126" s="14"/>
      <c r="E126" s="14"/>
      <c r="F126" s="14"/>
      <c r="G126" s="14"/>
      <c r="H126" s="14"/>
      <c r="I126" s="14"/>
    </row>
    <row r="127" spans="1:21" ht="15.75" thickBot="1">
      <c r="A127" s="20"/>
      <c r="B127" s="11"/>
      <c r="C127" s="40" t="s">
        <v>759</v>
      </c>
      <c r="D127" s="40"/>
      <c r="E127" s="40"/>
      <c r="F127" s="40"/>
      <c r="G127" s="40"/>
      <c r="H127" s="40"/>
      <c r="I127" s="40"/>
    </row>
    <row r="128" spans="1:21">
      <c r="A128" s="20"/>
      <c r="B128" s="11"/>
      <c r="C128" s="98" t="s">
        <v>760</v>
      </c>
      <c r="D128" s="98"/>
      <c r="E128" s="98"/>
      <c r="F128" s="98"/>
      <c r="G128" s="98"/>
      <c r="H128" s="98"/>
      <c r="I128" s="98"/>
    </row>
    <row r="129" spans="1:9" ht="27" thickBot="1">
      <c r="A129" s="20"/>
      <c r="B129" s="12" t="s">
        <v>761</v>
      </c>
      <c r="C129" s="40">
        <v>2014</v>
      </c>
      <c r="D129" s="40"/>
      <c r="E129" s="40"/>
      <c r="F129" s="11"/>
      <c r="G129" s="40">
        <v>2013</v>
      </c>
      <c r="H129" s="40"/>
      <c r="I129" s="40"/>
    </row>
    <row r="130" spans="1:9">
      <c r="A130" s="20"/>
      <c r="B130" s="206" t="s">
        <v>762</v>
      </c>
      <c r="C130" s="44" t="s">
        <v>357</v>
      </c>
      <c r="D130" s="105" t="s">
        <v>763</v>
      </c>
      <c r="E130" s="44" t="s">
        <v>388</v>
      </c>
      <c r="F130" s="49"/>
      <c r="G130" s="52" t="s">
        <v>357</v>
      </c>
      <c r="H130" s="55">
        <v>5207</v>
      </c>
      <c r="I130" s="50"/>
    </row>
    <row r="131" spans="1:9">
      <c r="A131" s="20"/>
      <c r="B131" s="206"/>
      <c r="C131" s="43"/>
      <c r="D131" s="66"/>
      <c r="E131" s="43"/>
      <c r="F131" s="49"/>
      <c r="G131" s="42"/>
      <c r="H131" s="54"/>
      <c r="I131" s="49"/>
    </row>
    <row r="132" spans="1:9" ht="26.25">
      <c r="A132" s="20"/>
      <c r="B132" s="137" t="s">
        <v>764</v>
      </c>
      <c r="C132" s="82" t="s">
        <v>765</v>
      </c>
      <c r="D132" s="82"/>
      <c r="E132" s="12" t="s">
        <v>388</v>
      </c>
      <c r="F132" s="11"/>
      <c r="G132" s="85" t="s">
        <v>766</v>
      </c>
      <c r="H132" s="85"/>
      <c r="I132" s="13" t="s">
        <v>388</v>
      </c>
    </row>
    <row r="133" spans="1:9">
      <c r="A133" s="20"/>
      <c r="B133" s="206" t="s">
        <v>767</v>
      </c>
      <c r="C133" s="66">
        <v>24</v>
      </c>
      <c r="D133" s="66"/>
      <c r="E133" s="49"/>
      <c r="F133" s="49"/>
      <c r="G133" s="71" t="s">
        <v>386</v>
      </c>
      <c r="H133" s="71"/>
      <c r="I133" s="49"/>
    </row>
    <row r="134" spans="1:9" ht="15.75" thickBot="1">
      <c r="A134" s="20"/>
      <c r="B134" s="206"/>
      <c r="C134" s="68"/>
      <c r="D134" s="68"/>
      <c r="E134" s="51"/>
      <c r="F134" s="49"/>
      <c r="G134" s="73"/>
      <c r="H134" s="73"/>
      <c r="I134" s="51"/>
    </row>
    <row r="135" spans="1:9" ht="15.75" thickTop="1">
      <c r="A135" s="20"/>
      <c r="B135" s="23" t="s">
        <v>146</v>
      </c>
      <c r="C135" s="74" t="s">
        <v>357</v>
      </c>
      <c r="D135" s="87" t="s">
        <v>768</v>
      </c>
      <c r="E135" s="74" t="s">
        <v>388</v>
      </c>
      <c r="F135" s="22"/>
      <c r="G135" s="76" t="s">
        <v>357</v>
      </c>
      <c r="H135" s="63">
        <v>2401</v>
      </c>
      <c r="I135" s="60"/>
    </row>
    <row r="136" spans="1:9" ht="15.75" thickBot="1">
      <c r="A136" s="20"/>
      <c r="B136" s="23"/>
      <c r="C136" s="75"/>
      <c r="D136" s="88"/>
      <c r="E136" s="75"/>
      <c r="F136" s="22"/>
      <c r="G136" s="77"/>
      <c r="H136" s="64"/>
      <c r="I136" s="61"/>
    </row>
    <row r="137" spans="1:9" ht="15.75" thickTop="1">
      <c r="A137" s="20"/>
      <c r="B137" s="14"/>
      <c r="C137" s="14"/>
    </row>
    <row r="138" spans="1:9">
      <c r="A138" s="20"/>
      <c r="B138" s="116">
        <v>-1</v>
      </c>
      <c r="C138" s="16" t="s">
        <v>739</v>
      </c>
    </row>
  </sheetData>
  <mergeCells count="676">
    <mergeCell ref="A73:A123"/>
    <mergeCell ref="B73:U73"/>
    <mergeCell ref="A124:A138"/>
    <mergeCell ref="B124:U124"/>
    <mergeCell ref="H135:H136"/>
    <mergeCell ref="I135:I136"/>
    <mergeCell ref="A1:A2"/>
    <mergeCell ref="B1:U1"/>
    <mergeCell ref="B2:U2"/>
    <mergeCell ref="B3:U3"/>
    <mergeCell ref="A4:A21"/>
    <mergeCell ref="B4:U4"/>
    <mergeCell ref="A22:A72"/>
    <mergeCell ref="B22:U22"/>
    <mergeCell ref="B135:B136"/>
    <mergeCell ref="C135:C136"/>
    <mergeCell ref="D135:D136"/>
    <mergeCell ref="E135:E136"/>
    <mergeCell ref="F135:F136"/>
    <mergeCell ref="G135:G136"/>
    <mergeCell ref="I130:I131"/>
    <mergeCell ref="C132:D132"/>
    <mergeCell ref="G132:H132"/>
    <mergeCell ref="B133:B134"/>
    <mergeCell ref="C133:D134"/>
    <mergeCell ref="E133:E134"/>
    <mergeCell ref="F133:F134"/>
    <mergeCell ref="G133:H134"/>
    <mergeCell ref="I133:I134"/>
    <mergeCell ref="C128:I128"/>
    <mergeCell ref="C129:E129"/>
    <mergeCell ref="G129:I129"/>
    <mergeCell ref="B130:B131"/>
    <mergeCell ref="C130:C131"/>
    <mergeCell ref="D130:D131"/>
    <mergeCell ref="E130:E131"/>
    <mergeCell ref="F130:F131"/>
    <mergeCell ref="G130:G131"/>
    <mergeCell ref="H130:H131"/>
    <mergeCell ref="N122:N123"/>
    <mergeCell ref="O122:O123"/>
    <mergeCell ref="P122:P123"/>
    <mergeCell ref="Q122:Q123"/>
    <mergeCell ref="B125:I125"/>
    <mergeCell ref="C127:I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18:P119"/>
    <mergeCell ref="Q118:Q119"/>
    <mergeCell ref="B120:B121"/>
    <mergeCell ref="C120:E121"/>
    <mergeCell ref="F120:F121"/>
    <mergeCell ref="G120:I121"/>
    <mergeCell ref="J120:J121"/>
    <mergeCell ref="K120:M121"/>
    <mergeCell ref="N120:N121"/>
    <mergeCell ref="O120:Q121"/>
    <mergeCell ref="I118:I119"/>
    <mergeCell ref="J118:J119"/>
    <mergeCell ref="K118:L119"/>
    <mergeCell ref="M118:M119"/>
    <mergeCell ref="N118:N119"/>
    <mergeCell ref="O118:O119"/>
    <mergeCell ref="B118:B119"/>
    <mergeCell ref="C118:C119"/>
    <mergeCell ref="D118:D119"/>
    <mergeCell ref="E118:E119"/>
    <mergeCell ref="F118:F119"/>
    <mergeCell ref="G118:H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C102:E103"/>
    <mergeCell ref="G102:M102"/>
    <mergeCell ref="O102:Q102"/>
    <mergeCell ref="G103:I103"/>
    <mergeCell ref="K103:M103"/>
    <mergeCell ref="O103:Q103"/>
    <mergeCell ref="N97:N98"/>
    <mergeCell ref="O97:O98"/>
    <mergeCell ref="P97:P98"/>
    <mergeCell ref="Q97:Q98"/>
    <mergeCell ref="B99:Q99"/>
    <mergeCell ref="C101:Q101"/>
    <mergeCell ref="H97:H98"/>
    <mergeCell ref="I97:I98"/>
    <mergeCell ref="J97:J98"/>
    <mergeCell ref="K97:K98"/>
    <mergeCell ref="L97:L98"/>
    <mergeCell ref="M97:M98"/>
    <mergeCell ref="B97:B98"/>
    <mergeCell ref="C97:C98"/>
    <mergeCell ref="D97:D98"/>
    <mergeCell ref="E97:E98"/>
    <mergeCell ref="F97:F98"/>
    <mergeCell ref="G97:G98"/>
    <mergeCell ref="P93:P94"/>
    <mergeCell ref="Q93:Q94"/>
    <mergeCell ref="B95:B96"/>
    <mergeCell ref="C95:E96"/>
    <mergeCell ref="F95:F96"/>
    <mergeCell ref="G95:I96"/>
    <mergeCell ref="J95:J96"/>
    <mergeCell ref="K95:M96"/>
    <mergeCell ref="N95:N96"/>
    <mergeCell ref="O95:Q96"/>
    <mergeCell ref="I93:I94"/>
    <mergeCell ref="J93:J94"/>
    <mergeCell ref="K93:L94"/>
    <mergeCell ref="M93:M94"/>
    <mergeCell ref="N93:N94"/>
    <mergeCell ref="O93:O94"/>
    <mergeCell ref="B93:B94"/>
    <mergeCell ref="C93:C94"/>
    <mergeCell ref="D93:D94"/>
    <mergeCell ref="E93:E94"/>
    <mergeCell ref="F93:F94"/>
    <mergeCell ref="G93:H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C77:E78"/>
    <mergeCell ref="G77:M77"/>
    <mergeCell ref="O77:Q77"/>
    <mergeCell ref="G78:I78"/>
    <mergeCell ref="K78:M78"/>
    <mergeCell ref="O78:Q78"/>
    <mergeCell ref="N71:N72"/>
    <mergeCell ref="O71:O72"/>
    <mergeCell ref="P71:P72"/>
    <mergeCell ref="Q71:Q72"/>
    <mergeCell ref="B74:Q74"/>
    <mergeCell ref="C76:Q76"/>
    <mergeCell ref="H71:H72"/>
    <mergeCell ref="I71:I72"/>
    <mergeCell ref="J71:J72"/>
    <mergeCell ref="K71:K72"/>
    <mergeCell ref="L71:L72"/>
    <mergeCell ref="M71:M72"/>
    <mergeCell ref="B71:B72"/>
    <mergeCell ref="C71:C72"/>
    <mergeCell ref="D71:D72"/>
    <mergeCell ref="E71:E72"/>
    <mergeCell ref="F71:F72"/>
    <mergeCell ref="G71:G72"/>
    <mergeCell ref="P67:P68"/>
    <mergeCell ref="Q67:Q68"/>
    <mergeCell ref="B69:B70"/>
    <mergeCell ref="C69:E70"/>
    <mergeCell ref="F69:F70"/>
    <mergeCell ref="G69:I70"/>
    <mergeCell ref="J69:J70"/>
    <mergeCell ref="K69:M70"/>
    <mergeCell ref="N69:N70"/>
    <mergeCell ref="O69:Q70"/>
    <mergeCell ref="I67:I68"/>
    <mergeCell ref="J67:J68"/>
    <mergeCell ref="K67:L68"/>
    <mergeCell ref="M67:M68"/>
    <mergeCell ref="N67:N68"/>
    <mergeCell ref="O67:O68"/>
    <mergeCell ref="B67:B68"/>
    <mergeCell ref="C67:C68"/>
    <mergeCell ref="D67:D68"/>
    <mergeCell ref="E67:E68"/>
    <mergeCell ref="F67:F68"/>
    <mergeCell ref="G67:H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C51:E52"/>
    <mergeCell ref="G51:M51"/>
    <mergeCell ref="O51:Q51"/>
    <mergeCell ref="G52:I52"/>
    <mergeCell ref="K52:M52"/>
    <mergeCell ref="O52:Q52"/>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P42:P43"/>
    <mergeCell ref="Q42:Q43"/>
    <mergeCell ref="B44:B45"/>
    <mergeCell ref="C44:E45"/>
    <mergeCell ref="F44:F45"/>
    <mergeCell ref="G44:I45"/>
    <mergeCell ref="J44:J45"/>
    <mergeCell ref="K44:M45"/>
    <mergeCell ref="N44:N45"/>
    <mergeCell ref="O44:Q45"/>
    <mergeCell ref="I42:I43"/>
    <mergeCell ref="J42:J43"/>
    <mergeCell ref="K42:L43"/>
    <mergeCell ref="M42:M43"/>
    <mergeCell ref="N42:N43"/>
    <mergeCell ref="O42:O43"/>
    <mergeCell ref="B42:B43"/>
    <mergeCell ref="C42:C43"/>
    <mergeCell ref="D42:D43"/>
    <mergeCell ref="E42:E43"/>
    <mergeCell ref="F42:F43"/>
    <mergeCell ref="G42:H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B23:Q23"/>
    <mergeCell ref="C25:Q25"/>
    <mergeCell ref="C26:E27"/>
    <mergeCell ref="G26:M26"/>
    <mergeCell ref="O26:Q26"/>
    <mergeCell ref="G27:I27"/>
    <mergeCell ref="K27:M27"/>
    <mergeCell ref="O27:Q27"/>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S12:T13"/>
    <mergeCell ref="U12:U13"/>
    <mergeCell ref="B14:B15"/>
    <mergeCell ref="C14:C15"/>
    <mergeCell ref="D14:D15"/>
    <mergeCell ref="E14:F15"/>
    <mergeCell ref="G14:G15"/>
    <mergeCell ref="H14:H15"/>
    <mergeCell ref="I14:J15"/>
    <mergeCell ref="K14:K15"/>
    <mergeCell ref="L12:L13"/>
    <mergeCell ref="M12:M13"/>
    <mergeCell ref="N12:N13"/>
    <mergeCell ref="O12:P13"/>
    <mergeCell ref="Q12:Q13"/>
    <mergeCell ref="R12:R13"/>
    <mergeCell ref="T10:T11"/>
    <mergeCell ref="U10:U11"/>
    <mergeCell ref="B12:B13"/>
    <mergeCell ref="C12:C13"/>
    <mergeCell ref="D12:D13"/>
    <mergeCell ref="E12:F13"/>
    <mergeCell ref="G12:G13"/>
    <mergeCell ref="H12:H13"/>
    <mergeCell ref="I12:J13"/>
    <mergeCell ref="K12:K13"/>
    <mergeCell ref="N10:N11"/>
    <mergeCell ref="O10:O11"/>
    <mergeCell ref="P10:P11"/>
    <mergeCell ref="Q10:Q11"/>
    <mergeCell ref="R10:R11"/>
    <mergeCell ref="S10:S11"/>
    <mergeCell ref="H10:H11"/>
    <mergeCell ref="I10:I11"/>
    <mergeCell ref="J10:J11"/>
    <mergeCell ref="K10:K11"/>
    <mergeCell ref="L10:L11"/>
    <mergeCell ref="M10:M11"/>
    <mergeCell ref="E9:G9"/>
    <mergeCell ref="I9:K9"/>
    <mergeCell ref="O9:Q9"/>
    <mergeCell ref="S9:U9"/>
    <mergeCell ref="B10:B11"/>
    <mergeCell ref="C10:C11"/>
    <mergeCell ref="D10:D11"/>
    <mergeCell ref="E10:E11"/>
    <mergeCell ref="F10:F11"/>
    <mergeCell ref="G10:G11"/>
    <mergeCell ref="B5:U5"/>
    <mergeCell ref="E7:K7"/>
    <mergeCell ref="O7:U7"/>
    <mergeCell ref="E8:G8"/>
    <mergeCell ref="I8:K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6.5703125" customWidth="1"/>
    <col min="5" max="5" width="3.5703125" customWidth="1"/>
    <col min="6" max="6" width="21.28515625" customWidth="1"/>
    <col min="7" max="7" width="4.5703125" customWidth="1"/>
    <col min="8" max="8" width="16.5703125" customWidth="1"/>
    <col min="9" max="9" width="3.5703125" customWidth="1"/>
    <col min="10" max="10" width="21.28515625" customWidth="1"/>
    <col min="11" max="11" width="4.5703125" customWidth="1"/>
    <col min="12" max="12" width="14.28515625" customWidth="1"/>
    <col min="13" max="13" width="3.5703125" customWidth="1"/>
  </cols>
  <sheetData>
    <row r="1" spans="1:13" ht="15" customHeight="1">
      <c r="A1" s="8" t="s">
        <v>12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9</v>
      </c>
      <c r="B3" s="19"/>
      <c r="C3" s="19"/>
      <c r="D3" s="19"/>
      <c r="E3" s="19"/>
      <c r="F3" s="19"/>
      <c r="G3" s="19"/>
      <c r="H3" s="19"/>
      <c r="I3" s="19"/>
      <c r="J3" s="19"/>
      <c r="K3" s="19"/>
      <c r="L3" s="19"/>
      <c r="M3" s="19"/>
    </row>
    <row r="4" spans="1:13">
      <c r="A4" s="20" t="s">
        <v>1212</v>
      </c>
      <c r="B4" s="22" t="s">
        <v>770</v>
      </c>
      <c r="C4" s="22"/>
      <c r="D4" s="22"/>
      <c r="E4" s="22"/>
      <c r="F4" s="22"/>
      <c r="G4" s="22"/>
      <c r="H4" s="22"/>
      <c r="I4" s="22"/>
      <c r="J4" s="22"/>
      <c r="K4" s="22"/>
      <c r="L4" s="22"/>
      <c r="M4" s="22"/>
    </row>
    <row r="5" spans="1:13">
      <c r="A5" s="20"/>
      <c r="B5" s="17"/>
      <c r="C5" s="17"/>
      <c r="D5" s="17"/>
      <c r="E5" s="17"/>
      <c r="F5" s="17"/>
      <c r="G5" s="17"/>
      <c r="H5" s="17"/>
      <c r="I5" s="17"/>
      <c r="J5" s="17"/>
      <c r="K5" s="17"/>
      <c r="L5" s="17"/>
      <c r="M5" s="17"/>
    </row>
    <row r="6" spans="1:13">
      <c r="A6" s="20"/>
      <c r="B6" s="14"/>
      <c r="C6" s="14"/>
      <c r="D6" s="14"/>
      <c r="E6" s="14"/>
      <c r="F6" s="14"/>
      <c r="G6" s="14"/>
      <c r="H6" s="14"/>
      <c r="I6" s="14"/>
      <c r="J6" s="14"/>
      <c r="K6" s="14"/>
      <c r="L6" s="14"/>
      <c r="M6" s="14"/>
    </row>
    <row r="7" spans="1:13" ht="15.75" thickBot="1">
      <c r="A7" s="20"/>
      <c r="B7" s="11"/>
      <c r="C7" s="40">
        <v>2014</v>
      </c>
      <c r="D7" s="40"/>
      <c r="E7" s="40"/>
      <c r="F7" s="11"/>
      <c r="G7" s="40">
        <v>2013</v>
      </c>
      <c r="H7" s="40"/>
      <c r="I7" s="40"/>
      <c r="J7" s="11"/>
      <c r="K7" s="40">
        <v>2012</v>
      </c>
      <c r="L7" s="40"/>
      <c r="M7" s="40"/>
    </row>
    <row r="8" spans="1:13">
      <c r="A8" s="20"/>
      <c r="B8" s="109" t="s">
        <v>771</v>
      </c>
      <c r="C8" s="44" t="s">
        <v>357</v>
      </c>
      <c r="D8" s="47">
        <v>3436</v>
      </c>
      <c r="E8" s="50"/>
      <c r="F8" s="49"/>
      <c r="G8" s="52" t="s">
        <v>357</v>
      </c>
      <c r="H8" s="108">
        <v>186</v>
      </c>
      <c r="I8" s="50"/>
      <c r="J8" s="49"/>
      <c r="K8" s="52" t="s">
        <v>357</v>
      </c>
      <c r="L8" s="108" t="s">
        <v>386</v>
      </c>
      <c r="M8" s="50"/>
    </row>
    <row r="9" spans="1:13">
      <c r="A9" s="20"/>
      <c r="B9" s="109"/>
      <c r="C9" s="43"/>
      <c r="D9" s="46"/>
      <c r="E9" s="49"/>
      <c r="F9" s="49"/>
      <c r="G9" s="42"/>
      <c r="H9" s="71"/>
      <c r="I9" s="49"/>
      <c r="J9" s="49"/>
      <c r="K9" s="42"/>
      <c r="L9" s="71"/>
      <c r="M9" s="49"/>
    </row>
    <row r="10" spans="1:13" ht="15.75" thickBot="1">
      <c r="A10" s="20"/>
      <c r="B10" s="16" t="s">
        <v>178</v>
      </c>
      <c r="C10" s="83" t="s">
        <v>772</v>
      </c>
      <c r="D10" s="83"/>
      <c r="E10" s="127" t="s">
        <v>388</v>
      </c>
      <c r="F10" s="11"/>
      <c r="G10" s="86" t="s">
        <v>773</v>
      </c>
      <c r="H10" s="86"/>
      <c r="I10" s="128" t="s">
        <v>388</v>
      </c>
      <c r="J10" s="11"/>
      <c r="K10" s="86" t="s">
        <v>774</v>
      </c>
      <c r="L10" s="86"/>
      <c r="M10" s="128" t="s">
        <v>388</v>
      </c>
    </row>
    <row r="11" spans="1:13" ht="15.75" thickBot="1">
      <c r="A11" s="20"/>
      <c r="B11" s="92" t="s">
        <v>775</v>
      </c>
      <c r="C11" s="207" t="s">
        <v>357</v>
      </c>
      <c r="D11" s="208" t="s">
        <v>776</v>
      </c>
      <c r="E11" s="207" t="s">
        <v>388</v>
      </c>
      <c r="F11" s="32"/>
      <c r="G11" s="209" t="s">
        <v>357</v>
      </c>
      <c r="H11" s="210" t="s">
        <v>777</v>
      </c>
      <c r="I11" s="209" t="s">
        <v>388</v>
      </c>
      <c r="J11" s="32"/>
      <c r="K11" s="209" t="s">
        <v>357</v>
      </c>
      <c r="L11" s="210" t="s">
        <v>774</v>
      </c>
      <c r="M11" s="209" t="s">
        <v>388</v>
      </c>
    </row>
    <row r="12" spans="1:13" ht="25.5" customHeight="1" thickTop="1">
      <c r="A12" s="20" t="s">
        <v>1213</v>
      </c>
      <c r="B12" s="22" t="s">
        <v>778</v>
      </c>
      <c r="C12" s="22"/>
      <c r="D12" s="22"/>
      <c r="E12" s="22"/>
      <c r="F12" s="22"/>
      <c r="G12" s="22"/>
      <c r="H12" s="22"/>
      <c r="I12" s="22"/>
      <c r="J12" s="22"/>
      <c r="K12" s="22"/>
      <c r="L12" s="22"/>
      <c r="M12" s="22"/>
    </row>
    <row r="13" spans="1:13">
      <c r="A13" s="20"/>
      <c r="B13" s="17"/>
      <c r="C13" s="17"/>
      <c r="D13" s="17"/>
      <c r="E13" s="17"/>
      <c r="F13" s="17"/>
      <c r="G13" s="17"/>
      <c r="H13" s="17"/>
      <c r="I13" s="17"/>
      <c r="J13" s="17"/>
      <c r="K13" s="17"/>
      <c r="L13" s="17"/>
      <c r="M13" s="17"/>
    </row>
    <row r="14" spans="1:13">
      <c r="A14" s="20"/>
      <c r="B14" s="14"/>
      <c r="C14" s="14"/>
      <c r="D14" s="14"/>
      <c r="E14" s="14"/>
      <c r="F14" s="14"/>
      <c r="G14" s="14"/>
      <c r="H14" s="14"/>
      <c r="I14" s="14"/>
      <c r="J14" s="14"/>
      <c r="K14" s="14"/>
      <c r="L14" s="14"/>
      <c r="M14" s="14"/>
    </row>
    <row r="15" spans="1:13" ht="15.75" thickBot="1">
      <c r="A15" s="20"/>
      <c r="B15" s="26"/>
      <c r="C15" s="40" t="s">
        <v>354</v>
      </c>
      <c r="D15" s="40"/>
      <c r="E15" s="40"/>
      <c r="F15" s="40"/>
      <c r="G15" s="40"/>
      <c r="H15" s="40"/>
      <c r="I15" s="40"/>
      <c r="J15" s="40"/>
      <c r="K15" s="40"/>
      <c r="L15" s="40"/>
      <c r="M15" s="40"/>
    </row>
    <row r="16" spans="1:13" ht="15.75" thickBot="1">
      <c r="A16" s="20"/>
      <c r="B16" s="26"/>
      <c r="C16" s="41">
        <v>2014</v>
      </c>
      <c r="D16" s="41"/>
      <c r="E16" s="41"/>
      <c r="F16" s="11"/>
      <c r="G16" s="41">
        <v>2013</v>
      </c>
      <c r="H16" s="41"/>
      <c r="I16" s="41"/>
      <c r="J16" s="11"/>
      <c r="K16" s="41">
        <v>2012</v>
      </c>
      <c r="L16" s="41"/>
      <c r="M16" s="41"/>
    </row>
    <row r="17" spans="1:13">
      <c r="A17" s="20"/>
      <c r="B17" s="109" t="s">
        <v>779</v>
      </c>
      <c r="C17" s="44" t="s">
        <v>357</v>
      </c>
      <c r="D17" s="47">
        <v>10015</v>
      </c>
      <c r="E17" s="50"/>
      <c r="F17" s="49"/>
      <c r="G17" s="52" t="s">
        <v>357</v>
      </c>
      <c r="H17" s="55">
        <v>7406</v>
      </c>
      <c r="I17" s="50"/>
      <c r="J17" s="49"/>
      <c r="K17" s="52" t="s">
        <v>357</v>
      </c>
      <c r="L17" s="55">
        <v>7481</v>
      </c>
      <c r="M17" s="50"/>
    </row>
    <row r="18" spans="1:13">
      <c r="A18" s="20"/>
      <c r="B18" s="109"/>
      <c r="C18" s="43"/>
      <c r="D18" s="46"/>
      <c r="E18" s="49"/>
      <c r="F18" s="49"/>
      <c r="G18" s="42"/>
      <c r="H18" s="54"/>
      <c r="I18" s="49"/>
      <c r="J18" s="49"/>
      <c r="K18" s="42"/>
      <c r="L18" s="54"/>
      <c r="M18" s="49"/>
    </row>
    <row r="19" spans="1:13">
      <c r="A19" s="20"/>
      <c r="B19" s="16" t="s">
        <v>780</v>
      </c>
      <c r="C19" s="82" t="s">
        <v>781</v>
      </c>
      <c r="D19" s="82"/>
      <c r="E19" s="12" t="s">
        <v>388</v>
      </c>
      <c r="F19" s="11"/>
      <c r="G19" s="85" t="s">
        <v>782</v>
      </c>
      <c r="H19" s="85"/>
      <c r="I19" s="13" t="s">
        <v>388</v>
      </c>
      <c r="J19" s="11"/>
      <c r="K19" s="85" t="s">
        <v>783</v>
      </c>
      <c r="L19" s="85"/>
      <c r="M19" s="13" t="s">
        <v>388</v>
      </c>
    </row>
    <row r="20" spans="1:13">
      <c r="A20" s="20"/>
      <c r="B20" s="109" t="s">
        <v>784</v>
      </c>
      <c r="C20" s="46">
        <v>1647</v>
      </c>
      <c r="D20" s="46"/>
      <c r="E20" s="49"/>
      <c r="F20" s="49"/>
      <c r="G20" s="54">
        <v>2019</v>
      </c>
      <c r="H20" s="54"/>
      <c r="I20" s="49"/>
      <c r="J20" s="49"/>
      <c r="K20" s="54">
        <v>2767</v>
      </c>
      <c r="L20" s="54"/>
      <c r="M20" s="49"/>
    </row>
    <row r="21" spans="1:13">
      <c r="A21" s="20"/>
      <c r="B21" s="109"/>
      <c r="C21" s="46"/>
      <c r="D21" s="46"/>
      <c r="E21" s="49"/>
      <c r="F21" s="49"/>
      <c r="G21" s="54"/>
      <c r="H21" s="54"/>
      <c r="I21" s="49"/>
      <c r="J21" s="49"/>
      <c r="K21" s="54"/>
      <c r="L21" s="54"/>
      <c r="M21" s="49"/>
    </row>
    <row r="22" spans="1:13">
      <c r="A22" s="20"/>
      <c r="B22" s="110" t="s">
        <v>785</v>
      </c>
      <c r="C22" s="82" t="s">
        <v>786</v>
      </c>
      <c r="D22" s="82"/>
      <c r="E22" s="23" t="s">
        <v>388</v>
      </c>
      <c r="F22" s="22"/>
      <c r="G22" s="85" t="s">
        <v>386</v>
      </c>
      <c r="H22" s="85"/>
      <c r="I22" s="22"/>
      <c r="J22" s="22"/>
      <c r="K22" s="85" t="s">
        <v>386</v>
      </c>
      <c r="L22" s="85"/>
      <c r="M22" s="22"/>
    </row>
    <row r="23" spans="1:13">
      <c r="A23" s="20"/>
      <c r="B23" s="110"/>
      <c r="C23" s="82"/>
      <c r="D23" s="82"/>
      <c r="E23" s="23"/>
      <c r="F23" s="22"/>
      <c r="G23" s="85"/>
      <c r="H23" s="85"/>
      <c r="I23" s="22"/>
      <c r="J23" s="22"/>
      <c r="K23" s="85"/>
      <c r="L23" s="85"/>
      <c r="M23" s="22"/>
    </row>
    <row r="24" spans="1:13">
      <c r="A24" s="20"/>
      <c r="B24" s="92" t="s">
        <v>787</v>
      </c>
      <c r="C24" s="66" t="s">
        <v>788</v>
      </c>
      <c r="D24" s="66"/>
      <c r="E24" s="31" t="s">
        <v>388</v>
      </c>
      <c r="F24" s="32"/>
      <c r="G24" s="71" t="s">
        <v>789</v>
      </c>
      <c r="H24" s="71"/>
      <c r="I24" s="30" t="s">
        <v>388</v>
      </c>
      <c r="J24" s="32"/>
      <c r="K24" s="71" t="s">
        <v>790</v>
      </c>
      <c r="L24" s="71"/>
      <c r="M24" s="30" t="s">
        <v>388</v>
      </c>
    </row>
    <row r="25" spans="1:13">
      <c r="A25" s="20"/>
      <c r="B25" s="110" t="s">
        <v>791</v>
      </c>
      <c r="C25" s="82">
        <v>98</v>
      </c>
      <c r="D25" s="82"/>
      <c r="E25" s="22"/>
      <c r="F25" s="22"/>
      <c r="G25" s="85">
        <v>117</v>
      </c>
      <c r="H25" s="85"/>
      <c r="I25" s="22"/>
      <c r="J25" s="22"/>
      <c r="K25" s="85">
        <v>99</v>
      </c>
      <c r="L25" s="85"/>
      <c r="M25" s="22"/>
    </row>
    <row r="26" spans="1:13">
      <c r="A26" s="20"/>
      <c r="B26" s="110"/>
      <c r="C26" s="82"/>
      <c r="D26" s="82"/>
      <c r="E26" s="22"/>
      <c r="F26" s="22"/>
      <c r="G26" s="85"/>
      <c r="H26" s="85"/>
      <c r="I26" s="22"/>
      <c r="J26" s="22"/>
      <c r="K26" s="85"/>
      <c r="L26" s="85"/>
      <c r="M26" s="22"/>
    </row>
    <row r="27" spans="1:13">
      <c r="A27" s="20"/>
      <c r="B27" s="109" t="s">
        <v>105</v>
      </c>
      <c r="C27" s="66">
        <v>413</v>
      </c>
      <c r="D27" s="66"/>
      <c r="E27" s="49"/>
      <c r="F27" s="49"/>
      <c r="G27" s="71">
        <v>198</v>
      </c>
      <c r="H27" s="71"/>
      <c r="I27" s="49"/>
      <c r="J27" s="49"/>
      <c r="K27" s="71">
        <v>106</v>
      </c>
      <c r="L27" s="71"/>
      <c r="M27" s="49"/>
    </row>
    <row r="28" spans="1:13" ht="15.75" thickBot="1">
      <c r="A28" s="20"/>
      <c r="B28" s="109"/>
      <c r="C28" s="120"/>
      <c r="D28" s="120"/>
      <c r="E28" s="112"/>
      <c r="F28" s="49"/>
      <c r="G28" s="122"/>
      <c r="H28" s="122"/>
      <c r="I28" s="112"/>
      <c r="J28" s="49"/>
      <c r="K28" s="122"/>
      <c r="L28" s="122"/>
      <c r="M28" s="112"/>
    </row>
    <row r="29" spans="1:13" ht="15.75" thickBot="1">
      <c r="A29" s="20"/>
      <c r="B29" s="16" t="s">
        <v>118</v>
      </c>
      <c r="C29" s="211" t="s">
        <v>357</v>
      </c>
      <c r="D29" s="212" t="s">
        <v>776</v>
      </c>
      <c r="E29" s="211" t="s">
        <v>388</v>
      </c>
      <c r="F29" s="11"/>
      <c r="G29" s="213" t="s">
        <v>357</v>
      </c>
      <c r="H29" s="214" t="s">
        <v>777</v>
      </c>
      <c r="I29" s="213" t="s">
        <v>388</v>
      </c>
      <c r="J29" s="11"/>
      <c r="K29" s="213" t="s">
        <v>357</v>
      </c>
      <c r="L29" s="214" t="s">
        <v>774</v>
      </c>
      <c r="M29" s="213" t="s">
        <v>388</v>
      </c>
    </row>
    <row r="30" spans="1:13" ht="15.75" thickTop="1">
      <c r="A30" s="20"/>
      <c r="B30" s="14"/>
      <c r="C30" s="14"/>
    </row>
    <row r="31" spans="1:13" ht="76.5">
      <c r="A31" s="20"/>
      <c r="B31" s="116">
        <v>-1</v>
      </c>
      <c r="C31" s="16" t="s">
        <v>792</v>
      </c>
    </row>
    <row r="32" spans="1:13">
      <c r="A32" s="20" t="s">
        <v>1214</v>
      </c>
      <c r="B32" s="22" t="s">
        <v>793</v>
      </c>
      <c r="C32" s="22"/>
      <c r="D32" s="22"/>
      <c r="E32" s="22"/>
      <c r="F32" s="22"/>
      <c r="G32" s="22"/>
      <c r="H32" s="22"/>
      <c r="I32" s="22"/>
      <c r="J32" s="22"/>
      <c r="K32" s="22"/>
      <c r="L32" s="22"/>
      <c r="M32" s="22"/>
    </row>
    <row r="33" spans="1:9">
      <c r="A33" s="20"/>
      <c r="B33" s="17"/>
      <c r="C33" s="17"/>
      <c r="D33" s="17"/>
      <c r="E33" s="17"/>
      <c r="F33" s="17"/>
      <c r="G33" s="17"/>
      <c r="H33" s="17"/>
      <c r="I33" s="17"/>
    </row>
    <row r="34" spans="1:9">
      <c r="A34" s="20"/>
      <c r="B34" s="14"/>
      <c r="C34" s="14"/>
      <c r="D34" s="14"/>
      <c r="E34" s="14"/>
      <c r="F34" s="14"/>
      <c r="G34" s="14"/>
      <c r="H34" s="14"/>
      <c r="I34" s="14"/>
    </row>
    <row r="35" spans="1:9" ht="15.75" thickBot="1">
      <c r="A35" s="20"/>
      <c r="B35" s="26"/>
      <c r="C35" s="40" t="s">
        <v>794</v>
      </c>
      <c r="D35" s="40"/>
      <c r="E35" s="40"/>
      <c r="F35" s="40"/>
      <c r="G35" s="40"/>
      <c r="H35" s="40"/>
      <c r="I35" s="40"/>
    </row>
    <row r="36" spans="1:9" ht="15.75" thickBot="1">
      <c r="A36" s="20"/>
      <c r="B36" s="26"/>
      <c r="C36" s="41">
        <v>2014</v>
      </c>
      <c r="D36" s="41"/>
      <c r="E36" s="41"/>
      <c r="F36" s="11"/>
      <c r="G36" s="41">
        <v>2013</v>
      </c>
      <c r="H36" s="41"/>
      <c r="I36" s="41"/>
    </row>
    <row r="37" spans="1:9">
      <c r="A37" s="20"/>
      <c r="B37" s="92" t="s">
        <v>795</v>
      </c>
      <c r="C37" s="50"/>
      <c r="D37" s="50"/>
      <c r="E37" s="50"/>
      <c r="F37" s="32"/>
      <c r="G37" s="50"/>
      <c r="H37" s="50"/>
      <c r="I37" s="50"/>
    </row>
    <row r="38" spans="1:9">
      <c r="A38" s="20"/>
      <c r="B38" s="101" t="s">
        <v>796</v>
      </c>
      <c r="C38" s="23" t="s">
        <v>357</v>
      </c>
      <c r="D38" s="57">
        <v>14817</v>
      </c>
      <c r="E38" s="22"/>
      <c r="F38" s="22"/>
      <c r="G38" s="18" t="s">
        <v>357</v>
      </c>
      <c r="H38" s="62">
        <v>11250</v>
      </c>
      <c r="I38" s="22"/>
    </row>
    <row r="39" spans="1:9">
      <c r="A39" s="20"/>
      <c r="B39" s="101"/>
      <c r="C39" s="23"/>
      <c r="D39" s="57"/>
      <c r="E39" s="22"/>
      <c r="F39" s="22"/>
      <c r="G39" s="18"/>
      <c r="H39" s="62"/>
      <c r="I39" s="22"/>
    </row>
    <row r="40" spans="1:9">
      <c r="A40" s="20"/>
      <c r="B40" s="102" t="s">
        <v>797</v>
      </c>
      <c r="C40" s="46">
        <v>94490</v>
      </c>
      <c r="D40" s="46"/>
      <c r="E40" s="49"/>
      <c r="F40" s="49"/>
      <c r="G40" s="54">
        <v>65216</v>
      </c>
      <c r="H40" s="54"/>
      <c r="I40" s="49"/>
    </row>
    <row r="41" spans="1:9">
      <c r="A41" s="20"/>
      <c r="B41" s="102"/>
      <c r="C41" s="46"/>
      <c r="D41" s="46"/>
      <c r="E41" s="49"/>
      <c r="F41" s="49"/>
      <c r="G41" s="54"/>
      <c r="H41" s="54"/>
      <c r="I41" s="49"/>
    </row>
    <row r="42" spans="1:9">
      <c r="A42" s="20"/>
      <c r="B42" s="101" t="s">
        <v>798</v>
      </c>
      <c r="C42" s="57">
        <v>7271</v>
      </c>
      <c r="D42" s="57"/>
      <c r="E42" s="22"/>
      <c r="F42" s="22"/>
      <c r="G42" s="62">
        <v>7317</v>
      </c>
      <c r="H42" s="62"/>
      <c r="I42" s="22"/>
    </row>
    <row r="43" spans="1:9">
      <c r="A43" s="20"/>
      <c r="B43" s="101"/>
      <c r="C43" s="57"/>
      <c r="D43" s="57"/>
      <c r="E43" s="22"/>
      <c r="F43" s="22"/>
      <c r="G43" s="62"/>
      <c r="H43" s="62"/>
      <c r="I43" s="22"/>
    </row>
    <row r="44" spans="1:9">
      <c r="A44" s="20"/>
      <c r="B44" s="102" t="s">
        <v>799</v>
      </c>
      <c r="C44" s="66">
        <v>824</v>
      </c>
      <c r="D44" s="66"/>
      <c r="E44" s="49"/>
      <c r="F44" s="49"/>
      <c r="G44" s="71">
        <v>684</v>
      </c>
      <c r="H44" s="71"/>
      <c r="I44" s="49"/>
    </row>
    <row r="45" spans="1:9">
      <c r="A45" s="20"/>
      <c r="B45" s="102"/>
      <c r="C45" s="66"/>
      <c r="D45" s="66"/>
      <c r="E45" s="49"/>
      <c r="F45" s="49"/>
      <c r="G45" s="71"/>
      <c r="H45" s="71"/>
      <c r="I45" s="49"/>
    </row>
    <row r="46" spans="1:9">
      <c r="A46" s="20"/>
      <c r="B46" s="101" t="s">
        <v>800</v>
      </c>
      <c r="C46" s="82">
        <v>91</v>
      </c>
      <c r="D46" s="82"/>
      <c r="E46" s="22"/>
      <c r="F46" s="22"/>
      <c r="G46" s="85">
        <v>91</v>
      </c>
      <c r="H46" s="85"/>
      <c r="I46" s="22"/>
    </row>
    <row r="47" spans="1:9">
      <c r="A47" s="20"/>
      <c r="B47" s="101"/>
      <c r="C47" s="82"/>
      <c r="D47" s="82"/>
      <c r="E47" s="22"/>
      <c r="F47" s="22"/>
      <c r="G47" s="85"/>
      <c r="H47" s="85"/>
      <c r="I47" s="22"/>
    </row>
    <row r="48" spans="1:9">
      <c r="A48" s="20"/>
      <c r="B48" s="102" t="s">
        <v>801</v>
      </c>
      <c r="C48" s="46">
        <v>10615</v>
      </c>
      <c r="D48" s="46"/>
      <c r="E48" s="49"/>
      <c r="F48" s="49"/>
      <c r="G48" s="54">
        <v>8880</v>
      </c>
      <c r="H48" s="54"/>
      <c r="I48" s="49"/>
    </row>
    <row r="49" spans="1:9">
      <c r="A49" s="20"/>
      <c r="B49" s="102"/>
      <c r="C49" s="46"/>
      <c r="D49" s="46"/>
      <c r="E49" s="49"/>
      <c r="F49" s="49"/>
      <c r="G49" s="54"/>
      <c r="H49" s="54"/>
      <c r="I49" s="49"/>
    </row>
    <row r="50" spans="1:9">
      <c r="A50" s="20"/>
      <c r="B50" s="101" t="s">
        <v>45</v>
      </c>
      <c r="C50" s="82">
        <v>263</v>
      </c>
      <c r="D50" s="82"/>
      <c r="E50" s="22"/>
      <c r="F50" s="22"/>
      <c r="G50" s="85">
        <v>250</v>
      </c>
      <c r="H50" s="85"/>
      <c r="I50" s="22"/>
    </row>
    <row r="51" spans="1:9">
      <c r="A51" s="20"/>
      <c r="B51" s="101"/>
      <c r="C51" s="82"/>
      <c r="D51" s="82"/>
      <c r="E51" s="22"/>
      <c r="F51" s="22"/>
      <c r="G51" s="85"/>
      <c r="H51" s="85"/>
      <c r="I51" s="22"/>
    </row>
    <row r="52" spans="1:9">
      <c r="A52" s="20"/>
      <c r="B52" s="102" t="s">
        <v>802</v>
      </c>
      <c r="C52" s="66">
        <v>140</v>
      </c>
      <c r="D52" s="66"/>
      <c r="E52" s="49"/>
      <c r="F52" s="49"/>
      <c r="G52" s="71">
        <v>338</v>
      </c>
      <c r="H52" s="71"/>
      <c r="I52" s="49"/>
    </row>
    <row r="53" spans="1:9">
      <c r="A53" s="20"/>
      <c r="B53" s="102"/>
      <c r="C53" s="66"/>
      <c r="D53" s="66"/>
      <c r="E53" s="49"/>
      <c r="F53" s="49"/>
      <c r="G53" s="71"/>
      <c r="H53" s="71"/>
      <c r="I53" s="49"/>
    </row>
    <row r="54" spans="1:9">
      <c r="A54" s="20"/>
      <c r="B54" s="101" t="s">
        <v>105</v>
      </c>
      <c r="C54" s="82">
        <v>621</v>
      </c>
      <c r="D54" s="82"/>
      <c r="E54" s="22"/>
      <c r="F54" s="22"/>
      <c r="G54" s="85">
        <v>373</v>
      </c>
      <c r="H54" s="85"/>
      <c r="I54" s="22"/>
    </row>
    <row r="55" spans="1:9" ht="15.75" thickBot="1">
      <c r="A55" s="20"/>
      <c r="B55" s="101"/>
      <c r="C55" s="83"/>
      <c r="D55" s="83"/>
      <c r="E55" s="84"/>
      <c r="F55" s="22"/>
      <c r="G55" s="86"/>
      <c r="H55" s="86"/>
      <c r="I55" s="84"/>
    </row>
    <row r="56" spans="1:9">
      <c r="A56" s="20"/>
      <c r="B56" s="109" t="s">
        <v>803</v>
      </c>
      <c r="C56" s="47">
        <v>129132</v>
      </c>
      <c r="D56" s="47"/>
      <c r="E56" s="50"/>
      <c r="F56" s="49"/>
      <c r="G56" s="55">
        <v>94399</v>
      </c>
      <c r="H56" s="55"/>
      <c r="I56" s="50"/>
    </row>
    <row r="57" spans="1:9">
      <c r="A57" s="20"/>
      <c r="B57" s="109"/>
      <c r="C57" s="46"/>
      <c r="D57" s="46"/>
      <c r="E57" s="49"/>
      <c r="F57" s="49"/>
      <c r="G57" s="54"/>
      <c r="H57" s="54"/>
      <c r="I57" s="49"/>
    </row>
    <row r="58" spans="1:9">
      <c r="A58" s="20"/>
      <c r="B58" s="16" t="s">
        <v>804</v>
      </c>
      <c r="C58" s="22"/>
      <c r="D58" s="22"/>
      <c r="E58" s="22"/>
      <c r="F58" s="11"/>
      <c r="G58" s="22"/>
      <c r="H58" s="22"/>
      <c r="I58" s="22"/>
    </row>
    <row r="59" spans="1:9">
      <c r="A59" s="20"/>
      <c r="B59" s="102" t="s">
        <v>805</v>
      </c>
      <c r="C59" s="46">
        <v>7190</v>
      </c>
      <c r="D59" s="46"/>
      <c r="E59" s="49"/>
      <c r="F59" s="49"/>
      <c r="G59" s="54">
        <v>6546</v>
      </c>
      <c r="H59" s="54"/>
      <c r="I59" s="49"/>
    </row>
    <row r="60" spans="1:9">
      <c r="A60" s="20"/>
      <c r="B60" s="102"/>
      <c r="C60" s="46"/>
      <c r="D60" s="46"/>
      <c r="E60" s="49"/>
      <c r="F60" s="49"/>
      <c r="G60" s="54"/>
      <c r="H60" s="54"/>
      <c r="I60" s="49"/>
    </row>
    <row r="61" spans="1:9">
      <c r="A61" s="20"/>
      <c r="B61" s="101" t="s">
        <v>806</v>
      </c>
      <c r="C61" s="57">
        <v>6296</v>
      </c>
      <c r="D61" s="57"/>
      <c r="E61" s="22"/>
      <c r="F61" s="22"/>
      <c r="G61" s="62">
        <v>5157</v>
      </c>
      <c r="H61" s="62"/>
      <c r="I61" s="22"/>
    </row>
    <row r="62" spans="1:9">
      <c r="A62" s="20"/>
      <c r="B62" s="101"/>
      <c r="C62" s="57"/>
      <c r="D62" s="57"/>
      <c r="E62" s="22"/>
      <c r="F62" s="22"/>
      <c r="G62" s="62"/>
      <c r="H62" s="62"/>
      <c r="I62" s="22"/>
    </row>
    <row r="63" spans="1:9">
      <c r="A63" s="20"/>
      <c r="B63" s="102" t="s">
        <v>807</v>
      </c>
      <c r="C63" s="46">
        <v>1388</v>
      </c>
      <c r="D63" s="46"/>
      <c r="E63" s="49"/>
      <c r="F63" s="49"/>
      <c r="G63" s="54">
        <v>1477</v>
      </c>
      <c r="H63" s="54"/>
      <c r="I63" s="49"/>
    </row>
    <row r="64" spans="1:9">
      <c r="A64" s="20"/>
      <c r="B64" s="102"/>
      <c r="C64" s="46"/>
      <c r="D64" s="46"/>
      <c r="E64" s="49"/>
      <c r="F64" s="49"/>
      <c r="G64" s="54"/>
      <c r="H64" s="54"/>
      <c r="I64" s="49"/>
    </row>
    <row r="65" spans="1:9">
      <c r="A65" s="20"/>
      <c r="B65" s="101" t="s">
        <v>808</v>
      </c>
      <c r="C65" s="57">
        <v>1614</v>
      </c>
      <c r="D65" s="57"/>
      <c r="E65" s="22"/>
      <c r="F65" s="22"/>
      <c r="G65" s="62">
        <v>1155</v>
      </c>
      <c r="H65" s="62"/>
      <c r="I65" s="22"/>
    </row>
    <row r="66" spans="1:9">
      <c r="A66" s="20"/>
      <c r="B66" s="101"/>
      <c r="C66" s="57"/>
      <c r="D66" s="57"/>
      <c r="E66" s="22"/>
      <c r="F66" s="22"/>
      <c r="G66" s="62"/>
      <c r="H66" s="62"/>
      <c r="I66" s="22"/>
    </row>
    <row r="67" spans="1:9">
      <c r="A67" s="20"/>
      <c r="B67" s="102" t="s">
        <v>809</v>
      </c>
      <c r="C67" s="46">
        <v>28625</v>
      </c>
      <c r="D67" s="46"/>
      <c r="E67" s="49"/>
      <c r="F67" s="49"/>
      <c r="G67" s="54">
        <v>28097</v>
      </c>
      <c r="H67" s="54"/>
      <c r="I67" s="49"/>
    </row>
    <row r="68" spans="1:9">
      <c r="A68" s="20"/>
      <c r="B68" s="102"/>
      <c r="C68" s="46"/>
      <c r="D68" s="46"/>
      <c r="E68" s="49"/>
      <c r="F68" s="49"/>
      <c r="G68" s="54"/>
      <c r="H68" s="54"/>
      <c r="I68" s="49"/>
    </row>
    <row r="69" spans="1:9">
      <c r="A69" s="20"/>
      <c r="B69" s="101" t="s">
        <v>105</v>
      </c>
      <c r="C69" s="82">
        <v>558</v>
      </c>
      <c r="D69" s="82"/>
      <c r="E69" s="22"/>
      <c r="F69" s="22"/>
      <c r="G69" s="85">
        <v>776</v>
      </c>
      <c r="H69" s="85"/>
      <c r="I69" s="22"/>
    </row>
    <row r="70" spans="1:9" ht="15.75" thickBot="1">
      <c r="A70" s="20"/>
      <c r="B70" s="101"/>
      <c r="C70" s="83"/>
      <c r="D70" s="83"/>
      <c r="E70" s="84"/>
      <c r="F70" s="22"/>
      <c r="G70" s="86"/>
      <c r="H70" s="86"/>
      <c r="I70" s="84"/>
    </row>
    <row r="71" spans="1:9">
      <c r="A71" s="20"/>
      <c r="B71" s="109" t="s">
        <v>810</v>
      </c>
      <c r="C71" s="47">
        <v>45671</v>
      </c>
      <c r="D71" s="47"/>
      <c r="E71" s="50"/>
      <c r="F71" s="49"/>
      <c r="G71" s="55">
        <v>43208</v>
      </c>
      <c r="H71" s="55"/>
      <c r="I71" s="50"/>
    </row>
    <row r="72" spans="1:9" ht="15.75" thickBot="1">
      <c r="A72" s="20"/>
      <c r="B72" s="109"/>
      <c r="C72" s="121"/>
      <c r="D72" s="121"/>
      <c r="E72" s="112"/>
      <c r="F72" s="49"/>
      <c r="G72" s="111"/>
      <c r="H72" s="111"/>
      <c r="I72" s="112"/>
    </row>
    <row r="73" spans="1:9">
      <c r="A73" s="20"/>
      <c r="B73" s="110" t="s">
        <v>811</v>
      </c>
      <c r="C73" s="124" t="s">
        <v>357</v>
      </c>
      <c r="D73" s="125">
        <v>83461</v>
      </c>
      <c r="E73" s="100"/>
      <c r="F73" s="22"/>
      <c r="G73" s="113" t="s">
        <v>357</v>
      </c>
      <c r="H73" s="114">
        <v>51191</v>
      </c>
      <c r="I73" s="100"/>
    </row>
    <row r="74" spans="1:9" ht="15.75" thickBot="1">
      <c r="A74" s="20"/>
      <c r="B74" s="110"/>
      <c r="C74" s="75"/>
      <c r="D74" s="59"/>
      <c r="E74" s="61"/>
      <c r="F74" s="22"/>
      <c r="G74" s="77"/>
      <c r="H74" s="64"/>
      <c r="I74" s="61"/>
    </row>
    <row r="75" spans="1:9" ht="15.75" thickTop="1"/>
  </sheetData>
  <mergeCells count="208">
    <mergeCell ref="A32:A74"/>
    <mergeCell ref="B32:M32"/>
    <mergeCell ref="H73:H74"/>
    <mergeCell ref="I73:I74"/>
    <mergeCell ref="A1:A2"/>
    <mergeCell ref="B1:M1"/>
    <mergeCell ref="B2:M2"/>
    <mergeCell ref="B3:M3"/>
    <mergeCell ref="A4:A11"/>
    <mergeCell ref="B4:M4"/>
    <mergeCell ref="A12:A31"/>
    <mergeCell ref="B12:M12"/>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K27:L28"/>
    <mergeCell ref="M27:M28"/>
    <mergeCell ref="B33:I33"/>
    <mergeCell ref="C35:I35"/>
    <mergeCell ref="C36:E36"/>
    <mergeCell ref="G36:I36"/>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C10:D10"/>
    <mergeCell ref="G10:H10"/>
    <mergeCell ref="K10:L10"/>
    <mergeCell ref="B13:M13"/>
    <mergeCell ref="C15:M15"/>
    <mergeCell ref="C16:E16"/>
    <mergeCell ref="G16:I16"/>
    <mergeCell ref="K16:M16"/>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5.5703125" bestFit="1" customWidth="1"/>
    <col min="2" max="2" width="17.42578125" customWidth="1"/>
    <col min="3" max="3" width="28.85546875" customWidth="1"/>
    <col min="4" max="4" width="17.42578125" customWidth="1"/>
    <col min="5" max="5" width="28.85546875" customWidth="1"/>
    <col min="6" max="6" width="17.42578125" customWidth="1"/>
    <col min="7" max="7" width="36.5703125" customWidth="1"/>
    <col min="8" max="8" width="17.42578125" customWidth="1"/>
  </cols>
  <sheetData>
    <row r="1" spans="1:8" ht="15" customHeight="1">
      <c r="A1" s="8" t="s">
        <v>1215</v>
      </c>
      <c r="B1" s="8" t="s">
        <v>1</v>
      </c>
      <c r="C1" s="8"/>
      <c r="D1" s="8"/>
      <c r="E1" s="8"/>
      <c r="F1" s="8"/>
      <c r="G1" s="8"/>
      <c r="H1" s="8"/>
    </row>
    <row r="2" spans="1:8" ht="15" customHeight="1">
      <c r="A2" s="8"/>
      <c r="B2" s="8" t="s">
        <v>2</v>
      </c>
      <c r="C2" s="8"/>
      <c r="D2" s="8"/>
      <c r="E2" s="8"/>
      <c r="F2" s="8"/>
      <c r="G2" s="8"/>
      <c r="H2" s="8"/>
    </row>
    <row r="3" spans="1:8">
      <c r="A3" s="3" t="s">
        <v>719</v>
      </c>
      <c r="B3" s="19"/>
      <c r="C3" s="19"/>
      <c r="D3" s="19"/>
      <c r="E3" s="19"/>
      <c r="F3" s="19"/>
      <c r="G3" s="19"/>
      <c r="H3" s="19"/>
    </row>
    <row r="4" spans="1:8" ht="25.5" customHeight="1">
      <c r="A4" s="20" t="s">
        <v>1216</v>
      </c>
      <c r="B4" s="22" t="s">
        <v>1217</v>
      </c>
      <c r="C4" s="22"/>
      <c r="D4" s="22"/>
      <c r="E4" s="22"/>
      <c r="F4" s="22"/>
      <c r="G4" s="22"/>
      <c r="H4" s="22"/>
    </row>
    <row r="5" spans="1:8">
      <c r="A5" s="20"/>
      <c r="B5" s="17"/>
      <c r="C5" s="17"/>
      <c r="D5" s="17"/>
      <c r="E5" s="17"/>
      <c r="F5" s="17"/>
      <c r="G5" s="17"/>
      <c r="H5" s="17"/>
    </row>
    <row r="6" spans="1:8">
      <c r="A6" s="20"/>
      <c r="B6" s="14"/>
      <c r="C6" s="14"/>
      <c r="D6" s="14"/>
      <c r="E6" s="14"/>
      <c r="F6" s="14"/>
      <c r="G6" s="14"/>
      <c r="H6" s="14"/>
    </row>
    <row r="7" spans="1:8" ht="15.75" thickBot="1">
      <c r="A7" s="20"/>
      <c r="B7" s="11"/>
      <c r="C7" s="40" t="s">
        <v>823</v>
      </c>
      <c r="D7" s="40"/>
      <c r="E7" s="40"/>
      <c r="F7" s="11"/>
      <c r="G7" s="11"/>
      <c r="H7" s="11"/>
    </row>
    <row r="8" spans="1:8" ht="15.75" thickBot="1">
      <c r="A8" s="20"/>
      <c r="B8" s="11"/>
      <c r="C8" s="28" t="s">
        <v>824</v>
      </c>
      <c r="D8" s="11"/>
      <c r="E8" s="28" t="s">
        <v>825</v>
      </c>
      <c r="F8" s="11"/>
      <c r="G8" s="28" t="s">
        <v>826</v>
      </c>
      <c r="H8" s="11"/>
    </row>
    <row r="9" spans="1:8">
      <c r="A9" s="20"/>
      <c r="B9" s="32"/>
      <c r="C9" s="30" t="s">
        <v>827</v>
      </c>
      <c r="D9" s="32"/>
      <c r="E9" s="30" t="s">
        <v>828</v>
      </c>
      <c r="F9" s="32"/>
      <c r="G9" s="215">
        <v>0.01</v>
      </c>
      <c r="H9" s="32"/>
    </row>
    <row r="10" spans="1:8">
      <c r="A10" s="20"/>
      <c r="B10" s="11"/>
      <c r="C10" s="13" t="s">
        <v>829</v>
      </c>
      <c r="D10" s="11"/>
      <c r="E10" s="13" t="s">
        <v>830</v>
      </c>
      <c r="F10" s="11"/>
      <c r="G10" s="216">
        <v>0.01</v>
      </c>
      <c r="H10" s="11"/>
    </row>
    <row r="11" spans="1:8">
      <c r="A11" s="20"/>
      <c r="B11" s="32"/>
      <c r="C11" s="30" t="s">
        <v>831</v>
      </c>
      <c r="D11" s="32"/>
      <c r="E11" s="217">
        <v>41639</v>
      </c>
      <c r="F11" s="32"/>
      <c r="G11" s="30" t="s">
        <v>832</v>
      </c>
      <c r="H11" s="32"/>
    </row>
    <row r="12" spans="1:8">
      <c r="A12" s="20"/>
      <c r="B12" s="11"/>
      <c r="C12" s="13" t="s">
        <v>833</v>
      </c>
      <c r="D12" s="11"/>
      <c r="E12" s="13" t="s">
        <v>834</v>
      </c>
      <c r="F12" s="11"/>
      <c r="G12" s="13" t="s">
        <v>835</v>
      </c>
      <c r="H12" s="11"/>
    </row>
    <row r="13" spans="1:8">
      <c r="A13" s="20"/>
      <c r="B13" s="32"/>
      <c r="C13" s="30" t="s">
        <v>836</v>
      </c>
      <c r="D13" s="32"/>
      <c r="E13" s="30" t="s">
        <v>837</v>
      </c>
      <c r="F13" s="32"/>
      <c r="G13" s="215">
        <v>0.09</v>
      </c>
      <c r="H13" s="32"/>
    </row>
  </sheetData>
  <mergeCells count="8">
    <mergeCell ref="B5:H5"/>
    <mergeCell ref="C7:E7"/>
    <mergeCell ref="A1:A2"/>
    <mergeCell ref="B1:H1"/>
    <mergeCell ref="B2:H2"/>
    <mergeCell ref="B3:H3"/>
    <mergeCell ref="A4:A13"/>
    <mergeCell ref="B4: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2.7109375" customWidth="1"/>
    <col min="4" max="4" width="9.42578125" customWidth="1"/>
    <col min="5" max="5" width="2.140625" customWidth="1"/>
    <col min="6" max="6" width="14.42578125" customWidth="1"/>
    <col min="7" max="7" width="5" customWidth="1"/>
    <col min="8" max="8" width="17.85546875" customWidth="1"/>
    <col min="9" max="9" width="4" customWidth="1"/>
    <col min="10" max="10" width="14.42578125" customWidth="1"/>
    <col min="11" max="11" width="2.7109375" customWidth="1"/>
    <col min="12" max="12" width="9.42578125" customWidth="1"/>
    <col min="13" max="13" width="2.140625" customWidth="1"/>
    <col min="14" max="14" width="14.42578125" customWidth="1"/>
    <col min="15" max="15" width="2.7109375" customWidth="1"/>
    <col min="16" max="16" width="11.28515625" customWidth="1"/>
    <col min="17" max="17" width="2.140625" customWidth="1"/>
    <col min="18" max="18" width="14.42578125" customWidth="1"/>
    <col min="19" max="19" width="2.7109375" customWidth="1"/>
    <col min="20" max="20" width="11.28515625" customWidth="1"/>
    <col min="21" max="21" width="2.140625" customWidth="1"/>
  </cols>
  <sheetData>
    <row r="1" spans="1:21" ht="15" customHeight="1">
      <c r="A1" s="8" t="s">
        <v>12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19</v>
      </c>
      <c r="B3" s="19"/>
      <c r="C3" s="19"/>
      <c r="D3" s="19"/>
      <c r="E3" s="19"/>
      <c r="F3" s="19"/>
      <c r="G3" s="19"/>
      <c r="H3" s="19"/>
      <c r="I3" s="19"/>
      <c r="J3" s="19"/>
      <c r="K3" s="19"/>
      <c r="L3" s="19"/>
      <c r="M3" s="19"/>
      <c r="N3" s="19"/>
      <c r="O3" s="19"/>
      <c r="P3" s="19"/>
      <c r="Q3" s="19"/>
      <c r="R3" s="19"/>
      <c r="S3" s="19"/>
      <c r="T3" s="19"/>
      <c r="U3" s="19"/>
    </row>
    <row r="4" spans="1:21">
      <c r="A4" s="20" t="s">
        <v>1219</v>
      </c>
      <c r="B4" s="22" t="s">
        <v>841</v>
      </c>
      <c r="C4" s="22"/>
      <c r="D4" s="22"/>
      <c r="E4" s="22"/>
      <c r="F4" s="22"/>
      <c r="G4" s="22"/>
      <c r="H4" s="22"/>
      <c r="I4" s="22"/>
      <c r="J4" s="22"/>
      <c r="K4" s="22"/>
      <c r="L4" s="22"/>
      <c r="M4" s="22"/>
      <c r="N4" s="22"/>
      <c r="O4" s="22"/>
      <c r="P4" s="22"/>
      <c r="Q4" s="22"/>
      <c r="R4" s="22"/>
      <c r="S4" s="22"/>
      <c r="T4" s="22"/>
      <c r="U4" s="22"/>
    </row>
    <row r="5" spans="1:21">
      <c r="A5" s="20"/>
      <c r="B5" s="17"/>
      <c r="C5" s="17"/>
      <c r="D5" s="17"/>
      <c r="E5" s="17"/>
      <c r="F5" s="17"/>
      <c r="G5" s="17"/>
      <c r="H5" s="17"/>
      <c r="I5" s="17"/>
      <c r="J5" s="17"/>
      <c r="K5" s="17"/>
      <c r="L5" s="17"/>
      <c r="M5" s="17"/>
      <c r="N5" s="17"/>
      <c r="O5" s="17"/>
      <c r="P5" s="17"/>
      <c r="Q5" s="17"/>
      <c r="R5" s="17"/>
      <c r="S5" s="17"/>
      <c r="T5" s="17"/>
      <c r="U5" s="17"/>
    </row>
    <row r="6" spans="1:21">
      <c r="A6" s="20"/>
      <c r="B6" s="14"/>
      <c r="C6" s="14"/>
      <c r="D6" s="14"/>
      <c r="E6" s="14"/>
      <c r="F6" s="14"/>
      <c r="G6" s="14"/>
      <c r="H6" s="14"/>
      <c r="I6" s="14"/>
      <c r="J6" s="14"/>
      <c r="K6" s="14"/>
      <c r="L6" s="14"/>
      <c r="M6" s="14"/>
      <c r="N6" s="14"/>
      <c r="O6" s="14"/>
      <c r="P6" s="14"/>
      <c r="Q6" s="14"/>
      <c r="R6" s="14"/>
      <c r="S6" s="14"/>
      <c r="T6" s="14"/>
      <c r="U6" s="14"/>
    </row>
    <row r="7" spans="1:21">
      <c r="A7" s="20"/>
      <c r="B7" s="22"/>
      <c r="C7" s="97" t="s">
        <v>842</v>
      </c>
      <c r="D7" s="97"/>
      <c r="E7" s="97"/>
      <c r="F7" s="22"/>
      <c r="G7" s="97" t="s">
        <v>844</v>
      </c>
      <c r="H7" s="97"/>
      <c r="I7" s="97"/>
      <c r="J7" s="22"/>
      <c r="K7" s="97" t="s">
        <v>845</v>
      </c>
      <c r="L7" s="97"/>
      <c r="M7" s="97"/>
      <c r="N7" s="22"/>
      <c r="O7" s="97" t="s">
        <v>846</v>
      </c>
      <c r="P7" s="97"/>
      <c r="Q7" s="97"/>
      <c r="R7" s="22"/>
      <c r="S7" s="97" t="s">
        <v>146</v>
      </c>
      <c r="T7" s="97"/>
      <c r="U7" s="97"/>
    </row>
    <row r="8" spans="1:21">
      <c r="A8" s="20"/>
      <c r="B8" s="22"/>
      <c r="C8" s="97" t="s">
        <v>843</v>
      </c>
      <c r="D8" s="97"/>
      <c r="E8" s="97"/>
      <c r="F8" s="22"/>
      <c r="G8" s="97"/>
      <c r="H8" s="97"/>
      <c r="I8" s="97"/>
      <c r="J8" s="22"/>
      <c r="K8" s="97" t="s">
        <v>846</v>
      </c>
      <c r="L8" s="97"/>
      <c r="M8" s="97"/>
      <c r="N8" s="22"/>
      <c r="O8" s="97" t="s">
        <v>847</v>
      </c>
      <c r="P8" s="97"/>
      <c r="Q8" s="97"/>
      <c r="R8" s="22"/>
      <c r="S8" s="97"/>
      <c r="T8" s="97"/>
      <c r="U8" s="97"/>
    </row>
    <row r="9" spans="1:21">
      <c r="A9" s="20"/>
      <c r="B9" s="22"/>
      <c r="C9" s="19"/>
      <c r="D9" s="19"/>
      <c r="E9" s="19"/>
      <c r="F9" s="22"/>
      <c r="G9" s="97"/>
      <c r="H9" s="97"/>
      <c r="I9" s="97"/>
      <c r="J9" s="22"/>
      <c r="K9" s="97" t="s">
        <v>847</v>
      </c>
      <c r="L9" s="97"/>
      <c r="M9" s="97"/>
      <c r="N9" s="22"/>
      <c r="O9" s="97" t="s">
        <v>851</v>
      </c>
      <c r="P9" s="97"/>
      <c r="Q9" s="97"/>
      <c r="R9" s="22"/>
      <c r="S9" s="97"/>
      <c r="T9" s="97"/>
      <c r="U9" s="97"/>
    </row>
    <row r="10" spans="1:21">
      <c r="A10" s="20"/>
      <c r="B10" s="22"/>
      <c r="C10" s="19"/>
      <c r="D10" s="19"/>
      <c r="E10" s="19"/>
      <c r="F10" s="22"/>
      <c r="G10" s="97"/>
      <c r="H10" s="97"/>
      <c r="I10" s="97"/>
      <c r="J10" s="22"/>
      <c r="K10" s="97" t="s">
        <v>848</v>
      </c>
      <c r="L10" s="97"/>
      <c r="M10" s="97"/>
      <c r="N10" s="22"/>
      <c r="O10" s="19"/>
      <c r="P10" s="19"/>
      <c r="Q10" s="19"/>
      <c r="R10" s="22"/>
      <c r="S10" s="97"/>
      <c r="T10" s="97"/>
      <c r="U10" s="97"/>
    </row>
    <row r="11" spans="1:21">
      <c r="A11" s="20"/>
      <c r="B11" s="22"/>
      <c r="C11" s="19"/>
      <c r="D11" s="19"/>
      <c r="E11" s="19"/>
      <c r="F11" s="22"/>
      <c r="G11" s="97"/>
      <c r="H11" s="97"/>
      <c r="I11" s="97"/>
      <c r="J11" s="22"/>
      <c r="K11" s="97" t="s">
        <v>849</v>
      </c>
      <c r="L11" s="97"/>
      <c r="M11" s="97"/>
      <c r="N11" s="22"/>
      <c r="O11" s="19"/>
      <c r="P11" s="19"/>
      <c r="Q11" s="19"/>
      <c r="R11" s="22"/>
      <c r="S11" s="97"/>
      <c r="T11" s="97"/>
      <c r="U11" s="97"/>
    </row>
    <row r="12" spans="1:21" ht="15.75" thickBot="1">
      <c r="A12" s="20"/>
      <c r="B12" s="22"/>
      <c r="C12" s="99"/>
      <c r="D12" s="99"/>
      <c r="E12" s="99"/>
      <c r="F12" s="22"/>
      <c r="G12" s="40"/>
      <c r="H12" s="40"/>
      <c r="I12" s="40"/>
      <c r="J12" s="22"/>
      <c r="K12" s="40" t="s">
        <v>850</v>
      </c>
      <c r="L12" s="40"/>
      <c r="M12" s="40"/>
      <c r="N12" s="22"/>
      <c r="O12" s="99"/>
      <c r="P12" s="99"/>
      <c r="Q12" s="99"/>
      <c r="R12" s="22"/>
      <c r="S12" s="40"/>
      <c r="T12" s="40"/>
      <c r="U12" s="40"/>
    </row>
    <row r="13" spans="1:21">
      <c r="A13" s="20"/>
      <c r="B13" s="136" t="s">
        <v>852</v>
      </c>
      <c r="C13" s="44" t="s">
        <v>357</v>
      </c>
      <c r="D13" s="105" t="s">
        <v>853</v>
      </c>
      <c r="E13" s="44" t="s">
        <v>388</v>
      </c>
      <c r="F13" s="49"/>
      <c r="G13" s="44" t="s">
        <v>357</v>
      </c>
      <c r="H13" s="105" t="s">
        <v>386</v>
      </c>
      <c r="I13" s="50"/>
      <c r="J13" s="49"/>
      <c r="K13" s="44" t="s">
        <v>357</v>
      </c>
      <c r="L13" s="105" t="s">
        <v>854</v>
      </c>
      <c r="M13" s="44" t="s">
        <v>388</v>
      </c>
      <c r="N13" s="49"/>
      <c r="O13" s="44" t="s">
        <v>357</v>
      </c>
      <c r="P13" s="105" t="s">
        <v>855</v>
      </c>
      <c r="Q13" s="44" t="s">
        <v>388</v>
      </c>
      <c r="R13" s="49"/>
      <c r="S13" s="44" t="s">
        <v>357</v>
      </c>
      <c r="T13" s="105" t="s">
        <v>856</v>
      </c>
      <c r="U13" s="44" t="s">
        <v>388</v>
      </c>
    </row>
    <row r="14" spans="1:21" ht="15.75" thickBot="1">
      <c r="A14" s="20"/>
      <c r="B14" s="136"/>
      <c r="C14" s="139"/>
      <c r="D14" s="120"/>
      <c r="E14" s="139"/>
      <c r="F14" s="49"/>
      <c r="G14" s="139"/>
      <c r="H14" s="120"/>
      <c r="I14" s="112"/>
      <c r="J14" s="49"/>
      <c r="K14" s="139"/>
      <c r="L14" s="120"/>
      <c r="M14" s="139"/>
      <c r="N14" s="49"/>
      <c r="O14" s="139"/>
      <c r="P14" s="120"/>
      <c r="Q14" s="139"/>
      <c r="R14" s="49"/>
      <c r="S14" s="139"/>
      <c r="T14" s="120"/>
      <c r="U14" s="139"/>
    </row>
    <row r="15" spans="1:21" ht="25.5">
      <c r="A15" s="20"/>
      <c r="B15" s="16" t="s">
        <v>857</v>
      </c>
      <c r="C15" s="100"/>
      <c r="D15" s="100"/>
      <c r="E15" s="100"/>
      <c r="F15" s="11"/>
      <c r="G15" s="100"/>
      <c r="H15" s="100"/>
      <c r="I15" s="100"/>
      <c r="J15" s="11"/>
      <c r="K15" s="100"/>
      <c r="L15" s="100"/>
      <c r="M15" s="100"/>
      <c r="N15" s="11"/>
      <c r="O15" s="100"/>
      <c r="P15" s="100"/>
      <c r="Q15" s="100"/>
      <c r="R15" s="11"/>
      <c r="S15" s="100"/>
      <c r="T15" s="100"/>
      <c r="U15" s="100"/>
    </row>
    <row r="16" spans="1:21">
      <c r="A16" s="20"/>
      <c r="B16" s="102" t="s">
        <v>858</v>
      </c>
      <c r="C16" s="66" t="s">
        <v>859</v>
      </c>
      <c r="D16" s="66"/>
      <c r="E16" s="43" t="s">
        <v>388</v>
      </c>
      <c r="F16" s="49"/>
      <c r="G16" s="66" t="s">
        <v>860</v>
      </c>
      <c r="H16" s="66"/>
      <c r="I16" s="43" t="s">
        <v>388</v>
      </c>
      <c r="J16" s="49"/>
      <c r="K16" s="66" t="s">
        <v>386</v>
      </c>
      <c r="L16" s="66"/>
      <c r="M16" s="49"/>
      <c r="N16" s="49"/>
      <c r="O16" s="46">
        <v>12379</v>
      </c>
      <c r="P16" s="46"/>
      <c r="Q16" s="49"/>
      <c r="R16" s="49"/>
      <c r="S16" s="66" t="s">
        <v>861</v>
      </c>
      <c r="T16" s="66"/>
      <c r="U16" s="43" t="s">
        <v>388</v>
      </c>
    </row>
    <row r="17" spans="1:21">
      <c r="A17" s="20"/>
      <c r="B17" s="102"/>
      <c r="C17" s="66"/>
      <c r="D17" s="66"/>
      <c r="E17" s="43"/>
      <c r="F17" s="49"/>
      <c r="G17" s="66"/>
      <c r="H17" s="66"/>
      <c r="I17" s="43"/>
      <c r="J17" s="49"/>
      <c r="K17" s="66"/>
      <c r="L17" s="66"/>
      <c r="M17" s="49"/>
      <c r="N17" s="49"/>
      <c r="O17" s="46"/>
      <c r="P17" s="46"/>
      <c r="Q17" s="49"/>
      <c r="R17" s="49"/>
      <c r="S17" s="66"/>
      <c r="T17" s="66"/>
      <c r="U17" s="43"/>
    </row>
    <row r="18" spans="1:21">
      <c r="A18" s="20"/>
      <c r="B18" s="101" t="s">
        <v>862</v>
      </c>
      <c r="C18" s="82" t="s">
        <v>386</v>
      </c>
      <c r="D18" s="82"/>
      <c r="E18" s="22"/>
      <c r="F18" s="22"/>
      <c r="G18" s="82" t="s">
        <v>386</v>
      </c>
      <c r="H18" s="82"/>
      <c r="I18" s="22"/>
      <c r="J18" s="22"/>
      <c r="K18" s="82" t="s">
        <v>386</v>
      </c>
      <c r="L18" s="82"/>
      <c r="M18" s="22"/>
      <c r="N18" s="22"/>
      <c r="O18" s="82" t="s">
        <v>863</v>
      </c>
      <c r="P18" s="82"/>
      <c r="Q18" s="23" t="s">
        <v>388</v>
      </c>
      <c r="R18" s="22"/>
      <c r="S18" s="82" t="s">
        <v>863</v>
      </c>
      <c r="T18" s="82"/>
      <c r="U18" s="23" t="s">
        <v>388</v>
      </c>
    </row>
    <row r="19" spans="1:21">
      <c r="A19" s="20"/>
      <c r="B19" s="101"/>
      <c r="C19" s="82"/>
      <c r="D19" s="82"/>
      <c r="E19" s="22"/>
      <c r="F19" s="22"/>
      <c r="G19" s="82"/>
      <c r="H19" s="82"/>
      <c r="I19" s="22"/>
      <c r="J19" s="22"/>
      <c r="K19" s="82"/>
      <c r="L19" s="82"/>
      <c r="M19" s="22"/>
      <c r="N19" s="22"/>
      <c r="O19" s="82"/>
      <c r="P19" s="82"/>
      <c r="Q19" s="23"/>
      <c r="R19" s="22"/>
      <c r="S19" s="82"/>
      <c r="T19" s="82"/>
      <c r="U19" s="23"/>
    </row>
    <row r="20" spans="1:21">
      <c r="A20" s="20"/>
      <c r="B20" s="102" t="s">
        <v>864</v>
      </c>
      <c r="C20" s="66" t="s">
        <v>386</v>
      </c>
      <c r="D20" s="66"/>
      <c r="E20" s="49"/>
      <c r="F20" s="49"/>
      <c r="G20" s="66" t="s">
        <v>386</v>
      </c>
      <c r="H20" s="66"/>
      <c r="I20" s="49"/>
      <c r="J20" s="49"/>
      <c r="K20" s="66">
        <v>547</v>
      </c>
      <c r="L20" s="66"/>
      <c r="M20" s="49"/>
      <c r="N20" s="49"/>
      <c r="O20" s="66" t="s">
        <v>386</v>
      </c>
      <c r="P20" s="66"/>
      <c r="Q20" s="49"/>
      <c r="R20" s="49"/>
      <c r="S20" s="66">
        <v>547</v>
      </c>
      <c r="T20" s="66"/>
      <c r="U20" s="49"/>
    </row>
    <row r="21" spans="1:21">
      <c r="A21" s="20"/>
      <c r="B21" s="102"/>
      <c r="C21" s="66"/>
      <c r="D21" s="66"/>
      <c r="E21" s="49"/>
      <c r="F21" s="49"/>
      <c r="G21" s="66"/>
      <c r="H21" s="66"/>
      <c r="I21" s="49"/>
      <c r="J21" s="49"/>
      <c r="K21" s="66"/>
      <c r="L21" s="66"/>
      <c r="M21" s="49"/>
      <c r="N21" s="49"/>
      <c r="O21" s="66"/>
      <c r="P21" s="66"/>
      <c r="Q21" s="49"/>
      <c r="R21" s="49"/>
      <c r="S21" s="66"/>
      <c r="T21" s="66"/>
      <c r="U21" s="49"/>
    </row>
    <row r="22" spans="1:21">
      <c r="A22" s="20"/>
      <c r="B22" s="101" t="s">
        <v>865</v>
      </c>
      <c r="C22" s="82" t="s">
        <v>866</v>
      </c>
      <c r="D22" s="82"/>
      <c r="E22" s="23" t="s">
        <v>388</v>
      </c>
      <c r="F22" s="22"/>
      <c r="G22" s="82" t="s">
        <v>867</v>
      </c>
      <c r="H22" s="82"/>
      <c r="I22" s="23" t="s">
        <v>388</v>
      </c>
      <c r="J22" s="22"/>
      <c r="K22" s="82">
        <v>191</v>
      </c>
      <c r="L22" s="82"/>
      <c r="M22" s="22"/>
      <c r="N22" s="22"/>
      <c r="O22" s="57">
        <v>4286</v>
      </c>
      <c r="P22" s="57"/>
      <c r="Q22" s="22"/>
      <c r="R22" s="22"/>
      <c r="S22" s="82" t="s">
        <v>868</v>
      </c>
      <c r="T22" s="82"/>
      <c r="U22" s="23" t="s">
        <v>388</v>
      </c>
    </row>
    <row r="23" spans="1:21" ht="15.75" thickBot="1">
      <c r="A23" s="20"/>
      <c r="B23" s="101"/>
      <c r="C23" s="83"/>
      <c r="D23" s="83"/>
      <c r="E23" s="104"/>
      <c r="F23" s="22"/>
      <c r="G23" s="83"/>
      <c r="H23" s="83"/>
      <c r="I23" s="104"/>
      <c r="J23" s="22"/>
      <c r="K23" s="83"/>
      <c r="L23" s="83"/>
      <c r="M23" s="84"/>
      <c r="N23" s="22"/>
      <c r="O23" s="103"/>
      <c r="P23" s="103"/>
      <c r="Q23" s="84"/>
      <c r="R23" s="22"/>
      <c r="S23" s="83"/>
      <c r="T23" s="83"/>
      <c r="U23" s="104"/>
    </row>
    <row r="24" spans="1:21" ht="15.75" thickBot="1">
      <c r="A24" s="20"/>
      <c r="B24" s="129" t="s">
        <v>603</v>
      </c>
      <c r="C24" s="207" t="s">
        <v>357</v>
      </c>
      <c r="D24" s="208" t="s">
        <v>869</v>
      </c>
      <c r="E24" s="207" t="s">
        <v>388</v>
      </c>
      <c r="F24" s="32"/>
      <c r="G24" s="207" t="s">
        <v>357</v>
      </c>
      <c r="H24" s="208" t="s">
        <v>870</v>
      </c>
      <c r="I24" s="207" t="s">
        <v>388</v>
      </c>
      <c r="J24" s="32"/>
      <c r="K24" s="207" t="s">
        <v>357</v>
      </c>
      <c r="L24" s="208" t="s">
        <v>871</v>
      </c>
      <c r="M24" s="207" t="s">
        <v>388</v>
      </c>
      <c r="N24" s="32"/>
      <c r="O24" s="207" t="s">
        <v>357</v>
      </c>
      <c r="P24" s="208" t="s">
        <v>872</v>
      </c>
      <c r="Q24" s="207" t="s">
        <v>388</v>
      </c>
      <c r="R24" s="32"/>
      <c r="S24" s="207" t="s">
        <v>357</v>
      </c>
      <c r="T24" s="208" t="s">
        <v>873</v>
      </c>
      <c r="U24" s="207" t="s">
        <v>388</v>
      </c>
    </row>
    <row r="25" spans="1:21" ht="15.75" thickTop="1">
      <c r="A25" s="20"/>
      <c r="B25" s="17"/>
      <c r="C25" s="17"/>
      <c r="D25" s="17"/>
      <c r="E25" s="17"/>
      <c r="F25" s="17"/>
      <c r="G25" s="17"/>
      <c r="H25" s="17"/>
      <c r="I25" s="17"/>
      <c r="J25" s="17"/>
      <c r="K25" s="17"/>
      <c r="L25" s="17"/>
      <c r="M25" s="17"/>
      <c r="N25" s="17"/>
      <c r="O25" s="17"/>
      <c r="P25" s="17"/>
      <c r="Q25" s="17"/>
      <c r="R25" s="17"/>
      <c r="S25" s="17"/>
      <c r="T25" s="17"/>
      <c r="U25" s="17"/>
    </row>
    <row r="26" spans="1:21">
      <c r="A26" s="20"/>
      <c r="B26" s="14"/>
      <c r="C26" s="14"/>
      <c r="D26" s="14"/>
      <c r="E26" s="14"/>
      <c r="F26" s="14"/>
      <c r="G26" s="14"/>
      <c r="H26" s="14"/>
      <c r="I26" s="14"/>
      <c r="J26" s="14"/>
      <c r="K26" s="14"/>
      <c r="L26" s="14"/>
      <c r="M26" s="14"/>
      <c r="N26" s="14"/>
      <c r="O26" s="14"/>
      <c r="P26" s="14"/>
      <c r="Q26" s="14"/>
      <c r="R26" s="14"/>
      <c r="S26" s="14"/>
      <c r="T26" s="14"/>
      <c r="U26" s="14"/>
    </row>
    <row r="27" spans="1:21">
      <c r="A27" s="20"/>
      <c r="B27" s="22"/>
      <c r="C27" s="97" t="s">
        <v>842</v>
      </c>
      <c r="D27" s="97"/>
      <c r="E27" s="97"/>
      <c r="F27" s="22"/>
      <c r="G27" s="97" t="s">
        <v>844</v>
      </c>
      <c r="H27" s="97"/>
      <c r="I27" s="97"/>
      <c r="J27" s="22"/>
      <c r="K27" s="97" t="s">
        <v>845</v>
      </c>
      <c r="L27" s="97"/>
      <c r="M27" s="97"/>
      <c r="N27" s="22"/>
      <c r="O27" s="97" t="s">
        <v>846</v>
      </c>
      <c r="P27" s="97"/>
      <c r="Q27" s="97"/>
      <c r="R27" s="22"/>
      <c r="S27" s="97" t="s">
        <v>146</v>
      </c>
      <c r="T27" s="97"/>
      <c r="U27" s="97"/>
    </row>
    <row r="28" spans="1:21">
      <c r="A28" s="20"/>
      <c r="B28" s="22"/>
      <c r="C28" s="97" t="s">
        <v>843</v>
      </c>
      <c r="D28" s="97"/>
      <c r="E28" s="97"/>
      <c r="F28" s="22"/>
      <c r="G28" s="97"/>
      <c r="H28" s="97"/>
      <c r="I28" s="97"/>
      <c r="J28" s="22"/>
      <c r="K28" s="97" t="s">
        <v>846</v>
      </c>
      <c r="L28" s="97"/>
      <c r="M28" s="97"/>
      <c r="N28" s="22"/>
      <c r="O28" s="97" t="s">
        <v>847</v>
      </c>
      <c r="P28" s="97"/>
      <c r="Q28" s="97"/>
      <c r="R28" s="22"/>
      <c r="S28" s="97"/>
      <c r="T28" s="97"/>
      <c r="U28" s="97"/>
    </row>
    <row r="29" spans="1:21">
      <c r="A29" s="20"/>
      <c r="B29" s="22"/>
      <c r="C29" s="19"/>
      <c r="D29" s="19"/>
      <c r="E29" s="19"/>
      <c r="F29" s="22"/>
      <c r="G29" s="97"/>
      <c r="H29" s="97"/>
      <c r="I29" s="97"/>
      <c r="J29" s="22"/>
      <c r="K29" s="97" t="s">
        <v>847</v>
      </c>
      <c r="L29" s="97"/>
      <c r="M29" s="97"/>
      <c r="N29" s="22"/>
      <c r="O29" s="97" t="s">
        <v>851</v>
      </c>
      <c r="P29" s="97"/>
      <c r="Q29" s="97"/>
      <c r="R29" s="22"/>
      <c r="S29" s="97"/>
      <c r="T29" s="97"/>
      <c r="U29" s="97"/>
    </row>
    <row r="30" spans="1:21">
      <c r="A30" s="20"/>
      <c r="B30" s="22"/>
      <c r="C30" s="19"/>
      <c r="D30" s="19"/>
      <c r="E30" s="19"/>
      <c r="F30" s="22"/>
      <c r="G30" s="97"/>
      <c r="H30" s="97"/>
      <c r="I30" s="97"/>
      <c r="J30" s="22"/>
      <c r="K30" s="97" t="s">
        <v>848</v>
      </c>
      <c r="L30" s="97"/>
      <c r="M30" s="97"/>
      <c r="N30" s="22"/>
      <c r="O30" s="19"/>
      <c r="P30" s="19"/>
      <c r="Q30" s="19"/>
      <c r="R30" s="22"/>
      <c r="S30" s="97"/>
      <c r="T30" s="97"/>
      <c r="U30" s="97"/>
    </row>
    <row r="31" spans="1:21">
      <c r="A31" s="20"/>
      <c r="B31" s="22"/>
      <c r="C31" s="19"/>
      <c r="D31" s="19"/>
      <c r="E31" s="19"/>
      <c r="F31" s="22"/>
      <c r="G31" s="97"/>
      <c r="H31" s="97"/>
      <c r="I31" s="97"/>
      <c r="J31" s="22"/>
      <c r="K31" s="97" t="s">
        <v>849</v>
      </c>
      <c r="L31" s="97"/>
      <c r="M31" s="97"/>
      <c r="N31" s="22"/>
      <c r="O31" s="19"/>
      <c r="P31" s="19"/>
      <c r="Q31" s="19"/>
      <c r="R31" s="22"/>
      <c r="S31" s="97"/>
      <c r="T31" s="97"/>
      <c r="U31" s="97"/>
    </row>
    <row r="32" spans="1:21" ht="15.75" thickBot="1">
      <c r="A32" s="20"/>
      <c r="B32" s="22"/>
      <c r="C32" s="99"/>
      <c r="D32" s="99"/>
      <c r="E32" s="99"/>
      <c r="F32" s="22"/>
      <c r="G32" s="40"/>
      <c r="H32" s="40"/>
      <c r="I32" s="40"/>
      <c r="J32" s="22"/>
      <c r="K32" s="40" t="s">
        <v>850</v>
      </c>
      <c r="L32" s="40"/>
      <c r="M32" s="40"/>
      <c r="N32" s="22"/>
      <c r="O32" s="99"/>
      <c r="P32" s="99"/>
      <c r="Q32" s="99"/>
      <c r="R32" s="22"/>
      <c r="S32" s="40"/>
      <c r="T32" s="40"/>
      <c r="U32" s="40"/>
    </row>
    <row r="33" spans="1:21">
      <c r="A33" s="20"/>
      <c r="B33" s="136" t="s">
        <v>874</v>
      </c>
      <c r="C33" s="52" t="s">
        <v>357</v>
      </c>
      <c r="D33" s="108" t="s">
        <v>875</v>
      </c>
      <c r="E33" s="52" t="s">
        <v>388</v>
      </c>
      <c r="F33" s="49"/>
      <c r="G33" s="52" t="s">
        <v>357</v>
      </c>
      <c r="H33" s="108" t="s">
        <v>386</v>
      </c>
      <c r="I33" s="50"/>
      <c r="J33" s="49"/>
      <c r="K33" s="52" t="s">
        <v>357</v>
      </c>
      <c r="L33" s="108" t="s">
        <v>386</v>
      </c>
      <c r="M33" s="50"/>
      <c r="N33" s="49"/>
      <c r="O33" s="52" t="s">
        <v>357</v>
      </c>
      <c r="P33" s="55">
        <v>1529</v>
      </c>
      <c r="Q33" s="50"/>
      <c r="R33" s="49"/>
      <c r="S33" s="52" t="s">
        <v>357</v>
      </c>
      <c r="T33" s="108" t="s">
        <v>876</v>
      </c>
      <c r="U33" s="52" t="s">
        <v>388</v>
      </c>
    </row>
    <row r="34" spans="1:21" ht="15.75" thickBot="1">
      <c r="A34" s="20"/>
      <c r="B34" s="136"/>
      <c r="C34" s="140"/>
      <c r="D34" s="122"/>
      <c r="E34" s="140"/>
      <c r="F34" s="49"/>
      <c r="G34" s="140"/>
      <c r="H34" s="122"/>
      <c r="I34" s="112"/>
      <c r="J34" s="49"/>
      <c r="K34" s="140"/>
      <c r="L34" s="122"/>
      <c r="M34" s="112"/>
      <c r="N34" s="49"/>
      <c r="O34" s="140"/>
      <c r="P34" s="111"/>
      <c r="Q34" s="112"/>
      <c r="R34" s="49"/>
      <c r="S34" s="140"/>
      <c r="T34" s="122"/>
      <c r="U34" s="140"/>
    </row>
    <row r="35" spans="1:21" ht="25.5">
      <c r="A35" s="20"/>
      <c r="B35" s="16" t="s">
        <v>857</v>
      </c>
      <c r="C35" s="100"/>
      <c r="D35" s="100"/>
      <c r="E35" s="100"/>
      <c r="F35" s="11"/>
      <c r="G35" s="100"/>
      <c r="H35" s="100"/>
      <c r="I35" s="100"/>
      <c r="J35" s="11"/>
      <c r="K35" s="100"/>
      <c r="L35" s="100"/>
      <c r="M35" s="100"/>
      <c r="N35" s="11"/>
      <c r="O35" s="100"/>
      <c r="P35" s="100"/>
      <c r="Q35" s="100"/>
      <c r="R35" s="11"/>
      <c r="S35" s="100"/>
      <c r="T35" s="100"/>
      <c r="U35" s="100"/>
    </row>
    <row r="36" spans="1:21">
      <c r="A36" s="20"/>
      <c r="B36" s="102" t="s">
        <v>858</v>
      </c>
      <c r="C36" s="54">
        <v>3694</v>
      </c>
      <c r="D36" s="54"/>
      <c r="E36" s="49"/>
      <c r="F36" s="49"/>
      <c r="G36" s="71" t="s">
        <v>386</v>
      </c>
      <c r="H36" s="71"/>
      <c r="I36" s="49"/>
      <c r="J36" s="49"/>
      <c r="K36" s="71" t="s">
        <v>877</v>
      </c>
      <c r="L36" s="71"/>
      <c r="M36" s="42" t="s">
        <v>388</v>
      </c>
      <c r="N36" s="49"/>
      <c r="O36" s="71" t="s">
        <v>878</v>
      </c>
      <c r="P36" s="71"/>
      <c r="Q36" s="42" t="s">
        <v>388</v>
      </c>
      <c r="R36" s="49"/>
      <c r="S36" s="71" t="s">
        <v>879</v>
      </c>
      <c r="T36" s="71"/>
      <c r="U36" s="42" t="s">
        <v>388</v>
      </c>
    </row>
    <row r="37" spans="1:21">
      <c r="A37" s="20"/>
      <c r="B37" s="102"/>
      <c r="C37" s="54"/>
      <c r="D37" s="54"/>
      <c r="E37" s="49"/>
      <c r="F37" s="49"/>
      <c r="G37" s="71"/>
      <c r="H37" s="71"/>
      <c r="I37" s="49"/>
      <c r="J37" s="49"/>
      <c r="K37" s="71"/>
      <c r="L37" s="71"/>
      <c r="M37" s="42"/>
      <c r="N37" s="49"/>
      <c r="O37" s="71"/>
      <c r="P37" s="71"/>
      <c r="Q37" s="42"/>
      <c r="R37" s="49"/>
      <c r="S37" s="71"/>
      <c r="T37" s="71"/>
      <c r="U37" s="42"/>
    </row>
    <row r="38" spans="1:21">
      <c r="A38" s="20"/>
      <c r="B38" s="101" t="s">
        <v>862</v>
      </c>
      <c r="C38" s="85" t="s">
        <v>386</v>
      </c>
      <c r="D38" s="85"/>
      <c r="E38" s="22"/>
      <c r="F38" s="22"/>
      <c r="G38" s="85" t="s">
        <v>386</v>
      </c>
      <c r="H38" s="85"/>
      <c r="I38" s="22"/>
      <c r="J38" s="22"/>
      <c r="K38" s="85" t="s">
        <v>386</v>
      </c>
      <c r="L38" s="85"/>
      <c r="M38" s="22"/>
      <c r="N38" s="22"/>
      <c r="O38" s="85" t="s">
        <v>880</v>
      </c>
      <c r="P38" s="85"/>
      <c r="Q38" s="18" t="s">
        <v>388</v>
      </c>
      <c r="R38" s="22"/>
      <c r="S38" s="85" t="s">
        <v>880</v>
      </c>
      <c r="T38" s="85"/>
      <c r="U38" s="18" t="s">
        <v>388</v>
      </c>
    </row>
    <row r="39" spans="1:21">
      <c r="A39" s="20"/>
      <c r="B39" s="101"/>
      <c r="C39" s="85"/>
      <c r="D39" s="85"/>
      <c r="E39" s="22"/>
      <c r="F39" s="22"/>
      <c r="G39" s="85"/>
      <c r="H39" s="85"/>
      <c r="I39" s="22"/>
      <c r="J39" s="22"/>
      <c r="K39" s="85"/>
      <c r="L39" s="85"/>
      <c r="M39" s="22"/>
      <c r="N39" s="22"/>
      <c r="O39" s="85"/>
      <c r="P39" s="85"/>
      <c r="Q39" s="18"/>
      <c r="R39" s="22"/>
      <c r="S39" s="85"/>
      <c r="T39" s="85"/>
      <c r="U39" s="18"/>
    </row>
    <row r="40" spans="1:21">
      <c r="A40" s="20"/>
      <c r="B40" s="102" t="s">
        <v>881</v>
      </c>
      <c r="C40" s="71" t="s">
        <v>386</v>
      </c>
      <c r="D40" s="71"/>
      <c r="E40" s="49"/>
      <c r="F40" s="49"/>
      <c r="G40" s="71" t="s">
        <v>386</v>
      </c>
      <c r="H40" s="71"/>
      <c r="I40" s="49"/>
      <c r="J40" s="49"/>
      <c r="K40" s="71">
        <v>211</v>
      </c>
      <c r="L40" s="71"/>
      <c r="M40" s="49"/>
      <c r="N40" s="49"/>
      <c r="O40" s="71" t="s">
        <v>386</v>
      </c>
      <c r="P40" s="71"/>
      <c r="Q40" s="49"/>
      <c r="R40" s="49"/>
      <c r="S40" s="71">
        <v>211</v>
      </c>
      <c r="T40" s="71"/>
      <c r="U40" s="49"/>
    </row>
    <row r="41" spans="1:21">
      <c r="A41" s="20"/>
      <c r="B41" s="102"/>
      <c r="C41" s="71"/>
      <c r="D41" s="71"/>
      <c r="E41" s="49"/>
      <c r="F41" s="49"/>
      <c r="G41" s="71"/>
      <c r="H41" s="71"/>
      <c r="I41" s="49"/>
      <c r="J41" s="49"/>
      <c r="K41" s="71"/>
      <c r="L41" s="71"/>
      <c r="M41" s="49"/>
      <c r="N41" s="49"/>
      <c r="O41" s="71"/>
      <c r="P41" s="71"/>
      <c r="Q41" s="49"/>
      <c r="R41" s="49"/>
      <c r="S41" s="71"/>
      <c r="T41" s="71"/>
      <c r="U41" s="49"/>
    </row>
    <row r="42" spans="1:21">
      <c r="A42" s="20"/>
      <c r="B42" s="101" t="s">
        <v>865</v>
      </c>
      <c r="C42" s="62">
        <v>1293</v>
      </c>
      <c r="D42" s="62"/>
      <c r="E42" s="22"/>
      <c r="F42" s="22"/>
      <c r="G42" s="85" t="s">
        <v>386</v>
      </c>
      <c r="H42" s="85"/>
      <c r="I42" s="22"/>
      <c r="J42" s="22"/>
      <c r="K42" s="85" t="s">
        <v>882</v>
      </c>
      <c r="L42" s="85"/>
      <c r="M42" s="18" t="s">
        <v>388</v>
      </c>
      <c r="N42" s="22"/>
      <c r="O42" s="85" t="s">
        <v>883</v>
      </c>
      <c r="P42" s="85"/>
      <c r="Q42" s="18" t="s">
        <v>388</v>
      </c>
      <c r="R42" s="22"/>
      <c r="S42" s="85" t="s">
        <v>884</v>
      </c>
      <c r="T42" s="85"/>
      <c r="U42" s="18" t="s">
        <v>388</v>
      </c>
    </row>
    <row r="43" spans="1:21" ht="15.75" thickBot="1">
      <c r="A43" s="20"/>
      <c r="B43" s="101"/>
      <c r="C43" s="106"/>
      <c r="D43" s="106"/>
      <c r="E43" s="84"/>
      <c r="F43" s="22"/>
      <c r="G43" s="86"/>
      <c r="H43" s="86"/>
      <c r="I43" s="84"/>
      <c r="J43" s="22"/>
      <c r="K43" s="86"/>
      <c r="L43" s="86"/>
      <c r="M43" s="107"/>
      <c r="N43" s="22"/>
      <c r="O43" s="86"/>
      <c r="P43" s="86"/>
      <c r="Q43" s="107"/>
      <c r="R43" s="22"/>
      <c r="S43" s="86"/>
      <c r="T43" s="86"/>
      <c r="U43" s="107"/>
    </row>
    <row r="44" spans="1:21">
      <c r="A44" s="20"/>
      <c r="B44" s="136" t="s">
        <v>602</v>
      </c>
      <c r="C44" s="52" t="s">
        <v>357</v>
      </c>
      <c r="D44" s="108" t="s">
        <v>853</v>
      </c>
      <c r="E44" s="52" t="s">
        <v>388</v>
      </c>
      <c r="F44" s="49"/>
      <c r="G44" s="52" t="s">
        <v>357</v>
      </c>
      <c r="H44" s="108" t="s">
        <v>386</v>
      </c>
      <c r="I44" s="50"/>
      <c r="J44" s="49"/>
      <c r="K44" s="52" t="s">
        <v>357</v>
      </c>
      <c r="L44" s="108" t="s">
        <v>854</v>
      </c>
      <c r="M44" s="52" t="s">
        <v>388</v>
      </c>
      <c r="N44" s="49"/>
      <c r="O44" s="52" t="s">
        <v>357</v>
      </c>
      <c r="P44" s="108" t="s">
        <v>855</v>
      </c>
      <c r="Q44" s="52" t="s">
        <v>388</v>
      </c>
      <c r="R44" s="49"/>
      <c r="S44" s="52" t="s">
        <v>357</v>
      </c>
      <c r="T44" s="108" t="s">
        <v>856</v>
      </c>
      <c r="U44" s="52" t="s">
        <v>388</v>
      </c>
    </row>
    <row r="45" spans="1:21" ht="15.75" thickBot="1">
      <c r="A45" s="20"/>
      <c r="B45" s="136"/>
      <c r="C45" s="53"/>
      <c r="D45" s="73"/>
      <c r="E45" s="53"/>
      <c r="F45" s="49"/>
      <c r="G45" s="53"/>
      <c r="H45" s="73"/>
      <c r="I45" s="51"/>
      <c r="J45" s="49"/>
      <c r="K45" s="53"/>
      <c r="L45" s="73"/>
      <c r="M45" s="53"/>
      <c r="N45" s="49"/>
      <c r="O45" s="53"/>
      <c r="P45" s="73"/>
      <c r="Q45" s="53"/>
      <c r="R45" s="49"/>
      <c r="S45" s="53"/>
      <c r="T45" s="73"/>
      <c r="U45" s="53"/>
    </row>
    <row r="46" spans="1:21" ht="15.75" thickTop="1">
      <c r="A46" s="20"/>
      <c r="B46" s="17"/>
      <c r="C46" s="17"/>
      <c r="D46" s="17"/>
      <c r="E46" s="17"/>
      <c r="F46" s="17"/>
      <c r="G46" s="17"/>
      <c r="H46" s="17"/>
      <c r="I46" s="17"/>
      <c r="J46" s="17"/>
      <c r="K46" s="17"/>
      <c r="L46" s="17"/>
      <c r="M46" s="17"/>
      <c r="N46" s="17"/>
      <c r="O46" s="17"/>
      <c r="P46" s="17"/>
      <c r="Q46" s="17"/>
      <c r="R46" s="17"/>
      <c r="S46" s="17"/>
      <c r="T46" s="17"/>
      <c r="U46" s="17"/>
    </row>
    <row r="47" spans="1:21" ht="15.75" thickBot="1">
      <c r="A47" s="20"/>
      <c r="B47" s="14"/>
      <c r="C47" s="14"/>
      <c r="D47" s="14"/>
      <c r="E47" s="14"/>
      <c r="F47" s="14"/>
      <c r="G47" s="14"/>
      <c r="H47" s="14"/>
      <c r="I47" s="14"/>
      <c r="J47" s="14"/>
      <c r="K47" s="14"/>
      <c r="L47" s="14"/>
      <c r="M47" s="14"/>
      <c r="N47" s="14"/>
      <c r="O47" s="14"/>
      <c r="P47" s="14"/>
      <c r="Q47" s="14"/>
      <c r="R47" s="14"/>
      <c r="S47" s="14"/>
      <c r="T47" s="14"/>
      <c r="U47" s="14"/>
    </row>
    <row r="48" spans="1:21">
      <c r="A48" s="20"/>
      <c r="B48" s="136" t="s">
        <v>885</v>
      </c>
      <c r="C48" s="52" t="s">
        <v>357</v>
      </c>
      <c r="D48" s="108" t="s">
        <v>386</v>
      </c>
      <c r="E48" s="50"/>
      <c r="F48" s="49"/>
      <c r="G48" s="52" t="s">
        <v>357</v>
      </c>
      <c r="H48" s="108" t="s">
        <v>386</v>
      </c>
      <c r="I48" s="50"/>
      <c r="J48" s="49"/>
      <c r="K48" s="52" t="s">
        <v>357</v>
      </c>
      <c r="L48" s="108" t="s">
        <v>386</v>
      </c>
      <c r="M48" s="50"/>
      <c r="N48" s="49"/>
      <c r="O48" s="52" t="s">
        <v>357</v>
      </c>
      <c r="P48" s="55">
        <v>1795</v>
      </c>
      <c r="Q48" s="50"/>
      <c r="R48" s="49"/>
      <c r="S48" s="52" t="s">
        <v>357</v>
      </c>
      <c r="T48" s="55">
        <v>1795</v>
      </c>
      <c r="U48" s="50"/>
    </row>
    <row r="49" spans="1:21" ht="15.75" thickBot="1">
      <c r="A49" s="20"/>
      <c r="B49" s="136"/>
      <c r="C49" s="140"/>
      <c r="D49" s="122"/>
      <c r="E49" s="112"/>
      <c r="F49" s="49"/>
      <c r="G49" s="140"/>
      <c r="H49" s="122"/>
      <c r="I49" s="112"/>
      <c r="J49" s="49"/>
      <c r="K49" s="140"/>
      <c r="L49" s="122"/>
      <c r="M49" s="112"/>
      <c r="N49" s="49"/>
      <c r="O49" s="140"/>
      <c r="P49" s="111"/>
      <c r="Q49" s="112"/>
      <c r="R49" s="49"/>
      <c r="S49" s="140"/>
      <c r="T49" s="111"/>
      <c r="U49" s="112"/>
    </row>
    <row r="50" spans="1:21" ht="25.5">
      <c r="A50" s="20"/>
      <c r="B50" s="16" t="s">
        <v>857</v>
      </c>
      <c r="C50" s="100"/>
      <c r="D50" s="100"/>
      <c r="E50" s="100"/>
      <c r="F50" s="11"/>
      <c r="G50" s="100"/>
      <c r="H50" s="100"/>
      <c r="I50" s="100"/>
      <c r="J50" s="11"/>
      <c r="K50" s="100"/>
      <c r="L50" s="100"/>
      <c r="M50" s="100"/>
      <c r="N50" s="11"/>
      <c r="O50" s="100"/>
      <c r="P50" s="100"/>
      <c r="Q50" s="100"/>
      <c r="R50" s="11"/>
      <c r="S50" s="100"/>
      <c r="T50" s="100"/>
      <c r="U50" s="100"/>
    </row>
    <row r="51" spans="1:21">
      <c r="A51" s="20"/>
      <c r="B51" s="102" t="s">
        <v>858</v>
      </c>
      <c r="C51" s="71" t="s">
        <v>886</v>
      </c>
      <c r="D51" s="71"/>
      <c r="E51" s="42" t="s">
        <v>388</v>
      </c>
      <c r="F51" s="49"/>
      <c r="G51" s="71" t="s">
        <v>386</v>
      </c>
      <c r="H51" s="71"/>
      <c r="I51" s="49"/>
      <c r="J51" s="49"/>
      <c r="K51" s="71" t="s">
        <v>386</v>
      </c>
      <c r="L51" s="71"/>
      <c r="M51" s="49"/>
      <c r="N51" s="49"/>
      <c r="O51" s="54">
        <v>3956</v>
      </c>
      <c r="P51" s="54"/>
      <c r="Q51" s="49"/>
      <c r="R51" s="49"/>
      <c r="S51" s="71" t="s">
        <v>887</v>
      </c>
      <c r="T51" s="71"/>
      <c r="U51" s="42" t="s">
        <v>388</v>
      </c>
    </row>
    <row r="52" spans="1:21">
      <c r="A52" s="20"/>
      <c r="B52" s="102"/>
      <c r="C52" s="71"/>
      <c r="D52" s="71"/>
      <c r="E52" s="42"/>
      <c r="F52" s="49"/>
      <c r="G52" s="71"/>
      <c r="H52" s="71"/>
      <c r="I52" s="49"/>
      <c r="J52" s="49"/>
      <c r="K52" s="71"/>
      <c r="L52" s="71"/>
      <c r="M52" s="49"/>
      <c r="N52" s="49"/>
      <c r="O52" s="54"/>
      <c r="P52" s="54"/>
      <c r="Q52" s="49"/>
      <c r="R52" s="49"/>
      <c r="S52" s="71"/>
      <c r="T52" s="71"/>
      <c r="U52" s="42"/>
    </row>
    <row r="53" spans="1:21">
      <c r="A53" s="20"/>
      <c r="B53" s="101" t="s">
        <v>862</v>
      </c>
      <c r="C53" s="85" t="s">
        <v>386</v>
      </c>
      <c r="D53" s="85"/>
      <c r="E53" s="22"/>
      <c r="F53" s="22"/>
      <c r="G53" s="85" t="s">
        <v>386</v>
      </c>
      <c r="H53" s="85"/>
      <c r="I53" s="22"/>
      <c r="J53" s="22"/>
      <c r="K53" s="85" t="s">
        <v>386</v>
      </c>
      <c r="L53" s="85"/>
      <c r="M53" s="22"/>
      <c r="N53" s="22"/>
      <c r="O53" s="85" t="s">
        <v>888</v>
      </c>
      <c r="P53" s="85"/>
      <c r="Q53" s="18" t="s">
        <v>388</v>
      </c>
      <c r="R53" s="22"/>
      <c r="S53" s="85" t="s">
        <v>888</v>
      </c>
      <c r="T53" s="85"/>
      <c r="U53" s="18" t="s">
        <v>388</v>
      </c>
    </row>
    <row r="54" spans="1:21">
      <c r="A54" s="20"/>
      <c r="B54" s="101"/>
      <c r="C54" s="85"/>
      <c r="D54" s="85"/>
      <c r="E54" s="22"/>
      <c r="F54" s="22"/>
      <c r="G54" s="85"/>
      <c r="H54" s="85"/>
      <c r="I54" s="22"/>
      <c r="J54" s="22"/>
      <c r="K54" s="85"/>
      <c r="L54" s="85"/>
      <c r="M54" s="22"/>
      <c r="N54" s="22"/>
      <c r="O54" s="85"/>
      <c r="P54" s="85"/>
      <c r="Q54" s="18"/>
      <c r="R54" s="22"/>
      <c r="S54" s="85"/>
      <c r="T54" s="85"/>
      <c r="U54" s="18"/>
    </row>
    <row r="55" spans="1:21">
      <c r="A55" s="20"/>
      <c r="B55" s="102" t="s">
        <v>118</v>
      </c>
      <c r="C55" s="71" t="s">
        <v>889</v>
      </c>
      <c r="D55" s="71"/>
      <c r="E55" s="42" t="s">
        <v>388</v>
      </c>
      <c r="F55" s="49"/>
      <c r="G55" s="71" t="s">
        <v>386</v>
      </c>
      <c r="H55" s="71"/>
      <c r="I55" s="49"/>
      <c r="J55" s="49"/>
      <c r="K55" s="71" t="s">
        <v>386</v>
      </c>
      <c r="L55" s="71"/>
      <c r="M55" s="49"/>
      <c r="N55" s="49"/>
      <c r="O55" s="71" t="s">
        <v>890</v>
      </c>
      <c r="P55" s="71"/>
      <c r="Q55" s="42" t="s">
        <v>388</v>
      </c>
      <c r="R55" s="49"/>
      <c r="S55" s="71" t="s">
        <v>891</v>
      </c>
      <c r="T55" s="71"/>
      <c r="U55" s="42" t="s">
        <v>388</v>
      </c>
    </row>
    <row r="56" spans="1:21" ht="15.75" thickBot="1">
      <c r="A56" s="20"/>
      <c r="B56" s="102"/>
      <c r="C56" s="122"/>
      <c r="D56" s="122"/>
      <c r="E56" s="140"/>
      <c r="F56" s="49"/>
      <c r="G56" s="122"/>
      <c r="H56" s="122"/>
      <c r="I56" s="112"/>
      <c r="J56" s="49"/>
      <c r="K56" s="122"/>
      <c r="L56" s="122"/>
      <c r="M56" s="112"/>
      <c r="N56" s="49"/>
      <c r="O56" s="122"/>
      <c r="P56" s="122"/>
      <c r="Q56" s="140"/>
      <c r="R56" s="49"/>
      <c r="S56" s="122"/>
      <c r="T56" s="122"/>
      <c r="U56" s="140"/>
    </row>
    <row r="57" spans="1:21">
      <c r="A57" s="20"/>
      <c r="B57" s="218" t="s">
        <v>600</v>
      </c>
      <c r="C57" s="113" t="s">
        <v>357</v>
      </c>
      <c r="D57" s="126" t="s">
        <v>875</v>
      </c>
      <c r="E57" s="113" t="s">
        <v>388</v>
      </c>
      <c r="F57" s="22"/>
      <c r="G57" s="113" t="s">
        <v>357</v>
      </c>
      <c r="H57" s="126" t="s">
        <v>386</v>
      </c>
      <c r="I57" s="100"/>
      <c r="J57" s="22"/>
      <c r="K57" s="113" t="s">
        <v>357</v>
      </c>
      <c r="L57" s="126" t="s">
        <v>386</v>
      </c>
      <c r="M57" s="100"/>
      <c r="N57" s="22"/>
      <c r="O57" s="113" t="s">
        <v>357</v>
      </c>
      <c r="P57" s="114">
        <v>1529</v>
      </c>
      <c r="Q57" s="100"/>
      <c r="R57" s="22"/>
      <c r="S57" s="113" t="s">
        <v>357</v>
      </c>
      <c r="T57" s="126" t="s">
        <v>876</v>
      </c>
      <c r="U57" s="113" t="s">
        <v>388</v>
      </c>
    </row>
    <row r="58" spans="1:21" ht="15.75" thickBot="1">
      <c r="A58" s="20"/>
      <c r="B58" s="218"/>
      <c r="C58" s="77"/>
      <c r="D58" s="90"/>
      <c r="E58" s="77"/>
      <c r="F58" s="22"/>
      <c r="G58" s="77"/>
      <c r="H58" s="90"/>
      <c r="I58" s="61"/>
      <c r="J58" s="22"/>
      <c r="K58" s="77"/>
      <c r="L58" s="90"/>
      <c r="M58" s="61"/>
      <c r="N58" s="22"/>
      <c r="O58" s="77"/>
      <c r="P58" s="64"/>
      <c r="Q58" s="61"/>
      <c r="R58" s="22"/>
      <c r="S58" s="77"/>
      <c r="T58" s="90"/>
      <c r="U58" s="77"/>
    </row>
    <row r="59" spans="1:21" ht="15.75" thickTop="1">
      <c r="A59" s="20"/>
      <c r="B59" s="22" t="s">
        <v>892</v>
      </c>
      <c r="C59" s="22"/>
      <c r="D59" s="22"/>
      <c r="E59" s="22"/>
      <c r="F59" s="22"/>
      <c r="G59" s="22"/>
      <c r="H59" s="22"/>
      <c r="I59" s="22"/>
      <c r="J59" s="22"/>
      <c r="K59" s="22"/>
      <c r="L59" s="22"/>
      <c r="M59" s="22"/>
      <c r="N59" s="22"/>
      <c r="O59" s="22"/>
      <c r="P59" s="22"/>
      <c r="Q59" s="22"/>
      <c r="R59" s="22"/>
      <c r="S59" s="22"/>
      <c r="T59" s="22"/>
      <c r="U59" s="22"/>
    </row>
    <row r="60" spans="1:21">
      <c r="A60" s="20"/>
      <c r="B60" s="22" t="s">
        <v>893</v>
      </c>
      <c r="C60" s="22"/>
      <c r="D60" s="22"/>
      <c r="E60" s="22"/>
      <c r="F60" s="22"/>
      <c r="G60" s="22"/>
      <c r="H60" s="22"/>
      <c r="I60" s="22"/>
      <c r="J60" s="22"/>
      <c r="K60" s="22"/>
      <c r="L60" s="22"/>
      <c r="M60" s="22"/>
      <c r="N60" s="22"/>
      <c r="O60" s="22"/>
      <c r="P60" s="22"/>
      <c r="Q60" s="22"/>
      <c r="R60" s="22"/>
      <c r="S60" s="22"/>
      <c r="T60" s="22"/>
      <c r="U60" s="22"/>
    </row>
  </sheetData>
  <mergeCells count="341">
    <mergeCell ref="B4:U4"/>
    <mergeCell ref="B59:U59"/>
    <mergeCell ref="B60:U60"/>
    <mergeCell ref="Q57:Q58"/>
    <mergeCell ref="R57:R58"/>
    <mergeCell ref="S57:S58"/>
    <mergeCell ref="T57:T58"/>
    <mergeCell ref="U57:U58"/>
    <mergeCell ref="A1:A2"/>
    <mergeCell ref="B1:U1"/>
    <mergeCell ref="B2:U2"/>
    <mergeCell ref="B3:U3"/>
    <mergeCell ref="A4:A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4:Q45"/>
    <mergeCell ref="R44:R45"/>
    <mergeCell ref="S44:S45"/>
    <mergeCell ref="T44:T45"/>
    <mergeCell ref="U44:U45"/>
    <mergeCell ref="B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P33:P34"/>
    <mergeCell ref="Q33:Q34"/>
    <mergeCell ref="R33:R34"/>
    <mergeCell ref="S33:S34"/>
    <mergeCell ref="T33:T34"/>
    <mergeCell ref="U33:U34"/>
    <mergeCell ref="J33:J34"/>
    <mergeCell ref="K33:K34"/>
    <mergeCell ref="L33:L34"/>
    <mergeCell ref="M33:M34"/>
    <mergeCell ref="N33:N34"/>
    <mergeCell ref="O33:O34"/>
    <mergeCell ref="R27:R32"/>
    <mergeCell ref="S27:U32"/>
    <mergeCell ref="B33:B34"/>
    <mergeCell ref="C33:C34"/>
    <mergeCell ref="D33:D34"/>
    <mergeCell ref="E33:E34"/>
    <mergeCell ref="F33:F34"/>
    <mergeCell ref="G33:G34"/>
    <mergeCell ref="H33:H34"/>
    <mergeCell ref="I33:I34"/>
    <mergeCell ref="N27:N32"/>
    <mergeCell ref="O27:Q27"/>
    <mergeCell ref="O28:Q28"/>
    <mergeCell ref="O29:Q29"/>
    <mergeCell ref="O30:Q30"/>
    <mergeCell ref="O31:Q31"/>
    <mergeCell ref="O32:Q32"/>
    <mergeCell ref="G27:I32"/>
    <mergeCell ref="J27:J32"/>
    <mergeCell ref="K27:M27"/>
    <mergeCell ref="K28:M28"/>
    <mergeCell ref="K29:M29"/>
    <mergeCell ref="K30:M30"/>
    <mergeCell ref="K31:M31"/>
    <mergeCell ref="K32:M32"/>
    <mergeCell ref="U22:U23"/>
    <mergeCell ref="B25:U25"/>
    <mergeCell ref="B27:B32"/>
    <mergeCell ref="C27:E27"/>
    <mergeCell ref="C28:E28"/>
    <mergeCell ref="C29:E29"/>
    <mergeCell ref="C30:E30"/>
    <mergeCell ref="C31:E31"/>
    <mergeCell ref="C32:E32"/>
    <mergeCell ref="F27:F32"/>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P13:P14"/>
    <mergeCell ref="Q13:Q14"/>
    <mergeCell ref="R13:R14"/>
    <mergeCell ref="S13:S14"/>
    <mergeCell ref="T13:T14"/>
    <mergeCell ref="U13:U14"/>
    <mergeCell ref="J13:J14"/>
    <mergeCell ref="K13:K14"/>
    <mergeCell ref="L13:L14"/>
    <mergeCell ref="M13:M14"/>
    <mergeCell ref="N13:N14"/>
    <mergeCell ref="O13:O14"/>
    <mergeCell ref="R7:R12"/>
    <mergeCell ref="S7:U12"/>
    <mergeCell ref="B13:B14"/>
    <mergeCell ref="C13:C14"/>
    <mergeCell ref="D13:D14"/>
    <mergeCell ref="E13:E14"/>
    <mergeCell ref="F13:F14"/>
    <mergeCell ref="G13:G14"/>
    <mergeCell ref="H13:H14"/>
    <mergeCell ref="I13:I14"/>
    <mergeCell ref="N7:N12"/>
    <mergeCell ref="O7:Q7"/>
    <mergeCell ref="O8:Q8"/>
    <mergeCell ref="O9:Q9"/>
    <mergeCell ref="O10:Q10"/>
    <mergeCell ref="O11:Q11"/>
    <mergeCell ref="O12:Q12"/>
    <mergeCell ref="J7:J12"/>
    <mergeCell ref="K7:M7"/>
    <mergeCell ref="K8:M8"/>
    <mergeCell ref="K9:M9"/>
    <mergeCell ref="K10:M10"/>
    <mergeCell ref="K11:M11"/>
    <mergeCell ref="K12:M12"/>
    <mergeCell ref="B5:U5"/>
    <mergeCell ref="B7:B12"/>
    <mergeCell ref="C7:E7"/>
    <mergeCell ref="C8:E8"/>
    <mergeCell ref="C9:E9"/>
    <mergeCell ref="C10:E10"/>
    <mergeCell ref="C11:E11"/>
    <mergeCell ref="C12:E12"/>
    <mergeCell ref="F7:F12"/>
    <mergeCell ref="G7:I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3.8554687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3.5703125" bestFit="1" customWidth="1"/>
    <col min="22" max="22" width="2.7109375" bestFit="1" customWidth="1"/>
  </cols>
  <sheetData>
    <row r="1" spans="1:22" ht="15" customHeight="1">
      <c r="A1" s="8" t="s">
        <v>12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8</v>
      </c>
      <c r="B3" s="19"/>
      <c r="C3" s="19"/>
      <c r="D3" s="19"/>
      <c r="E3" s="19"/>
      <c r="F3" s="19"/>
      <c r="G3" s="19"/>
      <c r="H3" s="19"/>
      <c r="I3" s="19"/>
      <c r="J3" s="19"/>
      <c r="K3" s="19"/>
      <c r="L3" s="19"/>
      <c r="M3" s="19"/>
      <c r="N3" s="19"/>
      <c r="O3" s="19"/>
      <c r="P3" s="19"/>
      <c r="Q3" s="19"/>
      <c r="R3" s="19"/>
      <c r="S3" s="19"/>
      <c r="T3" s="19"/>
      <c r="U3" s="19"/>
      <c r="V3" s="19"/>
    </row>
    <row r="4" spans="1:22">
      <c r="A4" s="20" t="s">
        <v>1221</v>
      </c>
      <c r="B4" s="18" t="s">
        <v>899</v>
      </c>
      <c r="C4" s="18"/>
      <c r="D4" s="18"/>
      <c r="E4" s="18"/>
      <c r="F4" s="18"/>
      <c r="G4" s="18"/>
      <c r="H4" s="18"/>
      <c r="I4" s="18"/>
      <c r="J4" s="18"/>
      <c r="K4" s="18"/>
      <c r="L4" s="18"/>
      <c r="M4" s="18"/>
      <c r="N4" s="18"/>
      <c r="O4" s="18"/>
      <c r="P4" s="18"/>
      <c r="Q4" s="18"/>
      <c r="R4" s="18"/>
      <c r="S4" s="18"/>
      <c r="T4" s="18"/>
      <c r="U4" s="18"/>
      <c r="V4" s="18"/>
    </row>
    <row r="5" spans="1:22">
      <c r="A5" s="20"/>
      <c r="B5" s="17"/>
      <c r="C5" s="17"/>
      <c r="D5" s="17"/>
      <c r="E5" s="17"/>
      <c r="F5" s="17"/>
      <c r="G5" s="17"/>
      <c r="H5" s="17"/>
      <c r="I5" s="17"/>
      <c r="J5" s="17"/>
      <c r="K5" s="17"/>
      <c r="L5" s="17"/>
      <c r="M5" s="17"/>
      <c r="N5" s="17"/>
      <c r="O5" s="17"/>
      <c r="P5" s="17"/>
      <c r="Q5" s="17"/>
      <c r="R5" s="17"/>
      <c r="S5" s="17"/>
      <c r="T5" s="17"/>
      <c r="U5" s="17"/>
      <c r="V5" s="17"/>
    </row>
    <row r="6" spans="1:22">
      <c r="A6" s="20"/>
      <c r="B6" s="14"/>
      <c r="C6" s="14"/>
      <c r="D6" s="14"/>
      <c r="E6" s="14"/>
      <c r="F6" s="14"/>
      <c r="G6" s="14"/>
      <c r="H6" s="14"/>
      <c r="I6" s="14"/>
      <c r="J6" s="14"/>
      <c r="K6" s="14"/>
      <c r="L6" s="14"/>
      <c r="M6" s="14"/>
      <c r="N6" s="14"/>
      <c r="O6" s="14"/>
      <c r="P6" s="14"/>
      <c r="Q6" s="14"/>
      <c r="R6" s="14"/>
      <c r="S6" s="14"/>
      <c r="T6" s="14"/>
      <c r="U6" s="14"/>
      <c r="V6" s="14"/>
    </row>
    <row r="7" spans="1:22" ht="15.75" thickBot="1">
      <c r="A7" s="20"/>
      <c r="B7" s="11"/>
      <c r="C7" s="95">
        <v>42004</v>
      </c>
      <c r="D7" s="95"/>
      <c r="E7" s="95"/>
      <c r="F7" s="95"/>
      <c r="G7" s="95"/>
      <c r="H7" s="95"/>
      <c r="I7" s="95"/>
      <c r="J7" s="95"/>
      <c r="K7" s="95"/>
      <c r="L7" s="95"/>
      <c r="M7" s="95"/>
      <c r="N7" s="95"/>
      <c r="O7" s="95"/>
      <c r="P7" s="95"/>
      <c r="Q7" s="95"/>
      <c r="R7" s="95"/>
      <c r="S7" s="95"/>
      <c r="T7" s="95"/>
      <c r="U7" s="95"/>
      <c r="V7" s="95"/>
    </row>
    <row r="8" spans="1:22">
      <c r="A8" s="20"/>
      <c r="B8" s="96"/>
      <c r="C8" s="98" t="s">
        <v>900</v>
      </c>
      <c r="D8" s="98"/>
      <c r="E8" s="98"/>
      <c r="F8" s="98"/>
      <c r="G8" s="98"/>
      <c r="H8" s="98"/>
      <c r="I8" s="100"/>
      <c r="J8" s="98" t="s">
        <v>901</v>
      </c>
      <c r="K8" s="98"/>
      <c r="L8" s="98"/>
      <c r="M8" s="98"/>
      <c r="N8" s="98"/>
      <c r="O8" s="98"/>
      <c r="P8" s="100"/>
      <c r="Q8" s="98" t="s">
        <v>903</v>
      </c>
      <c r="R8" s="98"/>
      <c r="S8" s="98"/>
      <c r="T8" s="98"/>
      <c r="U8" s="98"/>
      <c r="V8" s="98"/>
    </row>
    <row r="9" spans="1:22">
      <c r="A9" s="20"/>
      <c r="B9" s="96"/>
      <c r="C9" s="97"/>
      <c r="D9" s="97"/>
      <c r="E9" s="97"/>
      <c r="F9" s="97"/>
      <c r="G9" s="97"/>
      <c r="H9" s="97"/>
      <c r="I9" s="22"/>
      <c r="J9" s="97" t="s">
        <v>902</v>
      </c>
      <c r="K9" s="97"/>
      <c r="L9" s="97"/>
      <c r="M9" s="97"/>
      <c r="N9" s="97"/>
      <c r="O9" s="97"/>
      <c r="P9" s="22"/>
      <c r="Q9" s="97" t="s">
        <v>904</v>
      </c>
      <c r="R9" s="97"/>
      <c r="S9" s="97"/>
      <c r="T9" s="97"/>
      <c r="U9" s="97"/>
      <c r="V9" s="97"/>
    </row>
    <row r="10" spans="1:22" ht="15.75" thickBot="1">
      <c r="A10" s="20"/>
      <c r="B10" s="96"/>
      <c r="C10" s="40"/>
      <c r="D10" s="40"/>
      <c r="E10" s="40"/>
      <c r="F10" s="40"/>
      <c r="G10" s="40"/>
      <c r="H10" s="40"/>
      <c r="I10" s="22"/>
      <c r="J10" s="99"/>
      <c r="K10" s="99"/>
      <c r="L10" s="99"/>
      <c r="M10" s="99"/>
      <c r="N10" s="99"/>
      <c r="O10" s="99"/>
      <c r="P10" s="22"/>
      <c r="Q10" s="40" t="s">
        <v>905</v>
      </c>
      <c r="R10" s="40"/>
      <c r="S10" s="40"/>
      <c r="T10" s="40"/>
      <c r="U10" s="40"/>
      <c r="V10" s="40"/>
    </row>
    <row r="11" spans="1:22" ht="15.75" thickBot="1">
      <c r="A11" s="20"/>
      <c r="B11" s="26"/>
      <c r="C11" s="41" t="s">
        <v>906</v>
      </c>
      <c r="D11" s="41"/>
      <c r="E11" s="41"/>
      <c r="F11" s="11"/>
      <c r="G11" s="41" t="s">
        <v>907</v>
      </c>
      <c r="H11" s="41"/>
      <c r="I11" s="11"/>
      <c r="J11" s="41" t="s">
        <v>906</v>
      </c>
      <c r="K11" s="41"/>
      <c r="L11" s="41"/>
      <c r="M11" s="11"/>
      <c r="N11" s="41" t="s">
        <v>907</v>
      </c>
      <c r="O11" s="41"/>
      <c r="P11" s="11"/>
      <c r="Q11" s="41" t="s">
        <v>906</v>
      </c>
      <c r="R11" s="41"/>
      <c r="S11" s="41"/>
      <c r="T11" s="11"/>
      <c r="U11" s="41" t="s">
        <v>907</v>
      </c>
      <c r="V11" s="41"/>
    </row>
    <row r="12" spans="1:22">
      <c r="A12" s="20"/>
      <c r="B12" s="16" t="s">
        <v>908</v>
      </c>
      <c r="C12" s="100"/>
      <c r="D12" s="100"/>
      <c r="E12" s="100"/>
      <c r="F12" s="11"/>
      <c r="G12" s="100"/>
      <c r="H12" s="100"/>
      <c r="I12" s="11"/>
      <c r="J12" s="100"/>
      <c r="K12" s="100"/>
      <c r="L12" s="100"/>
      <c r="M12" s="11"/>
      <c r="N12" s="100"/>
      <c r="O12" s="100"/>
      <c r="P12" s="11"/>
      <c r="Q12" s="100"/>
      <c r="R12" s="100"/>
      <c r="S12" s="100"/>
      <c r="T12" s="11"/>
      <c r="U12" s="100"/>
      <c r="V12" s="100"/>
    </row>
    <row r="13" spans="1:22">
      <c r="A13" s="20"/>
      <c r="B13" s="102" t="s">
        <v>909</v>
      </c>
      <c r="C13" s="43" t="s">
        <v>357</v>
      </c>
      <c r="D13" s="46">
        <v>387224</v>
      </c>
      <c r="E13" s="49"/>
      <c r="F13" s="49"/>
      <c r="G13" s="66">
        <v>10.66</v>
      </c>
      <c r="H13" s="43" t="s">
        <v>430</v>
      </c>
      <c r="I13" s="49"/>
      <c r="J13" s="43" t="s">
        <v>357</v>
      </c>
      <c r="K13" s="46">
        <v>145320</v>
      </c>
      <c r="L13" s="49"/>
      <c r="M13" s="49"/>
      <c r="N13" s="66">
        <v>4</v>
      </c>
      <c r="O13" s="43" t="s">
        <v>430</v>
      </c>
      <c r="P13" s="49"/>
      <c r="Q13" s="66" t="s">
        <v>910</v>
      </c>
      <c r="R13" s="66"/>
      <c r="S13" s="49"/>
      <c r="T13" s="49"/>
      <c r="U13" s="66" t="s">
        <v>910</v>
      </c>
      <c r="V13" s="49"/>
    </row>
    <row r="14" spans="1:22">
      <c r="A14" s="20"/>
      <c r="B14" s="102"/>
      <c r="C14" s="43"/>
      <c r="D14" s="46"/>
      <c r="E14" s="49"/>
      <c r="F14" s="49"/>
      <c r="G14" s="66"/>
      <c r="H14" s="43"/>
      <c r="I14" s="49"/>
      <c r="J14" s="43"/>
      <c r="K14" s="46"/>
      <c r="L14" s="49"/>
      <c r="M14" s="49"/>
      <c r="N14" s="66"/>
      <c r="O14" s="43"/>
      <c r="P14" s="49"/>
      <c r="Q14" s="66"/>
      <c r="R14" s="66"/>
      <c r="S14" s="49"/>
      <c r="T14" s="49"/>
      <c r="U14" s="66"/>
      <c r="V14" s="49"/>
    </row>
    <row r="15" spans="1:22">
      <c r="A15" s="20"/>
      <c r="B15" s="101" t="s">
        <v>911</v>
      </c>
      <c r="C15" s="57">
        <v>361078</v>
      </c>
      <c r="D15" s="57"/>
      <c r="E15" s="22"/>
      <c r="F15" s="22"/>
      <c r="G15" s="82">
        <v>9.9499999999999993</v>
      </c>
      <c r="H15" s="23" t="s">
        <v>430</v>
      </c>
      <c r="I15" s="22"/>
      <c r="J15" s="57">
        <v>145130</v>
      </c>
      <c r="K15" s="57"/>
      <c r="L15" s="22"/>
      <c r="M15" s="22"/>
      <c r="N15" s="82">
        <v>4</v>
      </c>
      <c r="O15" s="23" t="s">
        <v>430</v>
      </c>
      <c r="P15" s="22"/>
      <c r="Q15" s="23" t="s">
        <v>357</v>
      </c>
      <c r="R15" s="57">
        <v>181412</v>
      </c>
      <c r="S15" s="22"/>
      <c r="T15" s="22"/>
      <c r="U15" s="82">
        <v>5</v>
      </c>
      <c r="V15" s="23" t="s">
        <v>430</v>
      </c>
    </row>
    <row r="16" spans="1:22">
      <c r="A16" s="20"/>
      <c r="B16" s="101"/>
      <c r="C16" s="57"/>
      <c r="D16" s="57"/>
      <c r="E16" s="22"/>
      <c r="F16" s="22"/>
      <c r="G16" s="82"/>
      <c r="H16" s="23"/>
      <c r="I16" s="22"/>
      <c r="J16" s="57"/>
      <c r="K16" s="57"/>
      <c r="L16" s="22"/>
      <c r="M16" s="22"/>
      <c r="N16" s="82"/>
      <c r="O16" s="23"/>
      <c r="P16" s="22"/>
      <c r="Q16" s="23"/>
      <c r="R16" s="57"/>
      <c r="S16" s="22"/>
      <c r="T16" s="22"/>
      <c r="U16" s="82"/>
      <c r="V16" s="23"/>
    </row>
    <row r="17" spans="1:22">
      <c r="A17" s="20"/>
      <c r="B17" s="92" t="s">
        <v>912</v>
      </c>
      <c r="C17" s="49"/>
      <c r="D17" s="49"/>
      <c r="E17" s="49"/>
      <c r="F17" s="32"/>
      <c r="G17" s="49"/>
      <c r="H17" s="49"/>
      <c r="I17" s="32"/>
      <c r="J17" s="49"/>
      <c r="K17" s="49"/>
      <c r="L17" s="49"/>
      <c r="M17" s="32"/>
      <c r="N17" s="49"/>
      <c r="O17" s="49"/>
      <c r="P17" s="32"/>
      <c r="Q17" s="49"/>
      <c r="R17" s="49"/>
      <c r="S17" s="49"/>
      <c r="T17" s="32"/>
      <c r="U17" s="49"/>
      <c r="V17" s="49"/>
    </row>
    <row r="18" spans="1:22">
      <c r="A18" s="20"/>
      <c r="B18" s="101" t="s">
        <v>909</v>
      </c>
      <c r="C18" s="23" t="s">
        <v>357</v>
      </c>
      <c r="D18" s="57">
        <v>387224</v>
      </c>
      <c r="E18" s="22"/>
      <c r="F18" s="22"/>
      <c r="G18" s="82">
        <v>11.59</v>
      </c>
      <c r="H18" s="23" t="s">
        <v>430</v>
      </c>
      <c r="I18" s="22"/>
      <c r="J18" s="57">
        <v>133644</v>
      </c>
      <c r="K18" s="57"/>
      <c r="L18" s="22"/>
      <c r="M18" s="22"/>
      <c r="N18" s="82">
        <v>4</v>
      </c>
      <c r="O18" s="23" t="s">
        <v>430</v>
      </c>
      <c r="P18" s="22"/>
      <c r="Q18" s="82" t="s">
        <v>910</v>
      </c>
      <c r="R18" s="82"/>
      <c r="S18" s="22"/>
      <c r="T18" s="22"/>
      <c r="U18" s="82" t="s">
        <v>910</v>
      </c>
      <c r="V18" s="22"/>
    </row>
    <row r="19" spans="1:22">
      <c r="A19" s="20"/>
      <c r="B19" s="101"/>
      <c r="C19" s="23"/>
      <c r="D19" s="57"/>
      <c r="E19" s="22"/>
      <c r="F19" s="22"/>
      <c r="G19" s="82"/>
      <c r="H19" s="23"/>
      <c r="I19" s="22"/>
      <c r="J19" s="57"/>
      <c r="K19" s="57"/>
      <c r="L19" s="22"/>
      <c r="M19" s="22"/>
      <c r="N19" s="82"/>
      <c r="O19" s="23"/>
      <c r="P19" s="22"/>
      <c r="Q19" s="82"/>
      <c r="R19" s="82"/>
      <c r="S19" s="22"/>
      <c r="T19" s="22"/>
      <c r="U19" s="82"/>
      <c r="V19" s="22"/>
    </row>
    <row r="20" spans="1:22">
      <c r="A20" s="20"/>
      <c r="B20" s="102" t="s">
        <v>911</v>
      </c>
      <c r="C20" s="46">
        <v>361078</v>
      </c>
      <c r="D20" s="46"/>
      <c r="E20" s="49"/>
      <c r="F20" s="49"/>
      <c r="G20" s="66">
        <v>10.82</v>
      </c>
      <c r="H20" s="43" t="s">
        <v>430</v>
      </c>
      <c r="I20" s="49"/>
      <c r="J20" s="46">
        <v>133528</v>
      </c>
      <c r="K20" s="46"/>
      <c r="L20" s="49"/>
      <c r="M20" s="49"/>
      <c r="N20" s="66">
        <v>4</v>
      </c>
      <c r="O20" s="43" t="s">
        <v>430</v>
      </c>
      <c r="P20" s="49"/>
      <c r="Q20" s="43" t="s">
        <v>357</v>
      </c>
      <c r="R20" s="46">
        <v>200292</v>
      </c>
      <c r="S20" s="49"/>
      <c r="T20" s="49"/>
      <c r="U20" s="66">
        <v>6</v>
      </c>
      <c r="V20" s="43" t="s">
        <v>430</v>
      </c>
    </row>
    <row r="21" spans="1:22">
      <c r="A21" s="20"/>
      <c r="B21" s="102"/>
      <c r="C21" s="46"/>
      <c r="D21" s="46"/>
      <c r="E21" s="49"/>
      <c r="F21" s="49"/>
      <c r="G21" s="66"/>
      <c r="H21" s="43"/>
      <c r="I21" s="49"/>
      <c r="J21" s="46"/>
      <c r="K21" s="46"/>
      <c r="L21" s="49"/>
      <c r="M21" s="49"/>
      <c r="N21" s="66"/>
      <c r="O21" s="43"/>
      <c r="P21" s="49"/>
      <c r="Q21" s="43"/>
      <c r="R21" s="46"/>
      <c r="S21" s="49"/>
      <c r="T21" s="49"/>
      <c r="U21" s="66"/>
      <c r="V21" s="43"/>
    </row>
    <row r="22" spans="1:22">
      <c r="A22" s="20"/>
      <c r="B22" s="16" t="s">
        <v>913</v>
      </c>
      <c r="C22" s="22"/>
      <c r="D22" s="22"/>
      <c r="E22" s="22"/>
      <c r="F22" s="11"/>
      <c r="G22" s="22"/>
      <c r="H22" s="22"/>
      <c r="I22" s="11"/>
      <c r="J22" s="22"/>
      <c r="K22" s="22"/>
      <c r="L22" s="22"/>
      <c r="M22" s="11"/>
      <c r="N22" s="22"/>
      <c r="O22" s="22"/>
      <c r="P22" s="11"/>
      <c r="Q22" s="22"/>
      <c r="R22" s="22"/>
      <c r="S22" s="22"/>
      <c r="T22" s="11"/>
      <c r="U22" s="22"/>
      <c r="V22" s="22"/>
    </row>
    <row r="23" spans="1:22">
      <c r="A23" s="20"/>
      <c r="B23" s="102" t="s">
        <v>909</v>
      </c>
      <c r="C23" s="43" t="s">
        <v>357</v>
      </c>
      <c r="D23" s="46">
        <v>428962</v>
      </c>
      <c r="E23" s="49"/>
      <c r="F23" s="49"/>
      <c r="G23" s="66">
        <v>12.84</v>
      </c>
      <c r="H23" s="43" t="s">
        <v>430</v>
      </c>
      <c r="I23" s="49"/>
      <c r="J23" s="46">
        <v>267289</v>
      </c>
      <c r="K23" s="46"/>
      <c r="L23" s="49"/>
      <c r="M23" s="49"/>
      <c r="N23" s="66">
        <v>8</v>
      </c>
      <c r="O23" s="43" t="s">
        <v>430</v>
      </c>
      <c r="P23" s="49"/>
      <c r="Q23" s="66" t="s">
        <v>910</v>
      </c>
      <c r="R23" s="66"/>
      <c r="S23" s="49"/>
      <c r="T23" s="49"/>
      <c r="U23" s="66" t="s">
        <v>910</v>
      </c>
      <c r="V23" s="49"/>
    </row>
    <row r="24" spans="1:22">
      <c r="A24" s="20"/>
      <c r="B24" s="102"/>
      <c r="C24" s="43"/>
      <c r="D24" s="46"/>
      <c r="E24" s="49"/>
      <c r="F24" s="49"/>
      <c r="G24" s="66"/>
      <c r="H24" s="43"/>
      <c r="I24" s="49"/>
      <c r="J24" s="46"/>
      <c r="K24" s="46"/>
      <c r="L24" s="49"/>
      <c r="M24" s="49"/>
      <c r="N24" s="66"/>
      <c r="O24" s="43"/>
      <c r="P24" s="49"/>
      <c r="Q24" s="66"/>
      <c r="R24" s="66"/>
      <c r="S24" s="49"/>
      <c r="T24" s="49"/>
      <c r="U24" s="66"/>
      <c r="V24" s="49"/>
    </row>
    <row r="25" spans="1:22">
      <c r="A25" s="20"/>
      <c r="B25" s="101" t="s">
        <v>911</v>
      </c>
      <c r="C25" s="57">
        <v>402816</v>
      </c>
      <c r="D25" s="57"/>
      <c r="E25" s="22"/>
      <c r="F25" s="22"/>
      <c r="G25" s="82">
        <v>12.07</v>
      </c>
      <c r="H25" s="23" t="s">
        <v>430</v>
      </c>
      <c r="I25" s="22"/>
      <c r="J25" s="57">
        <v>267056</v>
      </c>
      <c r="K25" s="57"/>
      <c r="L25" s="22"/>
      <c r="M25" s="22"/>
      <c r="N25" s="82">
        <v>8</v>
      </c>
      <c r="O25" s="23" t="s">
        <v>430</v>
      </c>
      <c r="P25" s="22"/>
      <c r="Q25" s="23" t="s">
        <v>357</v>
      </c>
      <c r="R25" s="57">
        <v>333820</v>
      </c>
      <c r="S25" s="22"/>
      <c r="T25" s="22"/>
      <c r="U25" s="82">
        <v>10</v>
      </c>
      <c r="V25" s="23" t="s">
        <v>430</v>
      </c>
    </row>
    <row r="26" spans="1:22">
      <c r="A26" s="20"/>
      <c r="B26" s="101"/>
      <c r="C26" s="57"/>
      <c r="D26" s="57"/>
      <c r="E26" s="22"/>
      <c r="F26" s="22"/>
      <c r="G26" s="82"/>
      <c r="H26" s="23"/>
      <c r="I26" s="22"/>
      <c r="J26" s="57"/>
      <c r="K26" s="57"/>
      <c r="L26" s="22"/>
      <c r="M26" s="22"/>
      <c r="N26" s="82"/>
      <c r="O26" s="23"/>
      <c r="P26" s="22"/>
      <c r="Q26" s="23"/>
      <c r="R26" s="57"/>
      <c r="S26" s="22"/>
      <c r="T26" s="22"/>
      <c r="U26" s="82"/>
      <c r="V26" s="23"/>
    </row>
    <row r="27" spans="1:22">
      <c r="A27" s="20"/>
      <c r="B27" s="17"/>
      <c r="C27" s="17"/>
      <c r="D27" s="17"/>
      <c r="E27" s="17"/>
      <c r="F27" s="17"/>
      <c r="G27" s="17"/>
      <c r="H27" s="17"/>
      <c r="I27" s="17"/>
      <c r="J27" s="17"/>
      <c r="K27" s="17"/>
      <c r="L27" s="17"/>
      <c r="M27" s="17"/>
      <c r="N27" s="17"/>
      <c r="O27" s="17"/>
      <c r="P27" s="17"/>
      <c r="Q27" s="17"/>
      <c r="R27" s="17"/>
      <c r="S27" s="17"/>
      <c r="T27" s="17"/>
      <c r="U27" s="17"/>
      <c r="V27" s="17"/>
    </row>
    <row r="28" spans="1:22">
      <c r="A28" s="20"/>
      <c r="B28" s="14"/>
      <c r="C28" s="14"/>
      <c r="D28" s="14"/>
      <c r="E28" s="14"/>
      <c r="F28" s="14"/>
      <c r="G28" s="14"/>
      <c r="H28" s="14"/>
      <c r="I28" s="14"/>
      <c r="J28" s="14"/>
      <c r="K28" s="14"/>
      <c r="L28" s="14"/>
      <c r="M28" s="14"/>
      <c r="N28" s="14"/>
      <c r="O28" s="14"/>
      <c r="P28" s="14"/>
      <c r="Q28" s="14"/>
      <c r="R28" s="14"/>
      <c r="S28" s="14"/>
      <c r="T28" s="14"/>
      <c r="U28" s="14"/>
      <c r="V28" s="14"/>
    </row>
    <row r="29" spans="1:22" ht="15.75" thickBot="1">
      <c r="A29" s="20"/>
      <c r="B29" s="11"/>
      <c r="C29" s="95">
        <v>41639</v>
      </c>
      <c r="D29" s="95"/>
      <c r="E29" s="95"/>
      <c r="F29" s="95"/>
      <c r="G29" s="95"/>
      <c r="H29" s="95"/>
      <c r="I29" s="95"/>
      <c r="J29" s="95"/>
      <c r="K29" s="95"/>
      <c r="L29" s="95"/>
      <c r="M29" s="95"/>
      <c r="N29" s="95"/>
      <c r="O29" s="95"/>
      <c r="P29" s="95"/>
      <c r="Q29" s="95"/>
      <c r="R29" s="95"/>
      <c r="S29" s="95"/>
      <c r="T29" s="95"/>
      <c r="U29" s="95"/>
      <c r="V29" s="95"/>
    </row>
    <row r="30" spans="1:22">
      <c r="A30" s="20"/>
      <c r="B30" s="96"/>
      <c r="C30" s="98" t="s">
        <v>900</v>
      </c>
      <c r="D30" s="98"/>
      <c r="E30" s="98"/>
      <c r="F30" s="98"/>
      <c r="G30" s="98"/>
      <c r="H30" s="98"/>
      <c r="I30" s="100"/>
      <c r="J30" s="98" t="s">
        <v>901</v>
      </c>
      <c r="K30" s="98"/>
      <c r="L30" s="98"/>
      <c r="M30" s="98"/>
      <c r="N30" s="98"/>
      <c r="O30" s="98"/>
      <c r="P30" s="100"/>
      <c r="Q30" s="98" t="s">
        <v>914</v>
      </c>
      <c r="R30" s="98"/>
      <c r="S30" s="98"/>
      <c r="T30" s="98"/>
      <c r="U30" s="98"/>
      <c r="V30" s="98"/>
    </row>
    <row r="31" spans="1:22">
      <c r="A31" s="20"/>
      <c r="B31" s="96"/>
      <c r="C31" s="97"/>
      <c r="D31" s="97"/>
      <c r="E31" s="97"/>
      <c r="F31" s="97"/>
      <c r="G31" s="97"/>
      <c r="H31" s="97"/>
      <c r="I31" s="22"/>
      <c r="J31" s="97" t="s">
        <v>902</v>
      </c>
      <c r="K31" s="97"/>
      <c r="L31" s="97"/>
      <c r="M31" s="97"/>
      <c r="N31" s="97"/>
      <c r="O31" s="97"/>
      <c r="P31" s="22"/>
      <c r="Q31" s="97" t="s">
        <v>904</v>
      </c>
      <c r="R31" s="97"/>
      <c r="S31" s="97"/>
      <c r="T31" s="97"/>
      <c r="U31" s="97"/>
      <c r="V31" s="97"/>
    </row>
    <row r="32" spans="1:22" ht="15.75" thickBot="1">
      <c r="A32" s="20"/>
      <c r="B32" s="96"/>
      <c r="C32" s="40"/>
      <c r="D32" s="40"/>
      <c r="E32" s="40"/>
      <c r="F32" s="40"/>
      <c r="G32" s="40"/>
      <c r="H32" s="40"/>
      <c r="I32" s="22"/>
      <c r="J32" s="99"/>
      <c r="K32" s="99"/>
      <c r="L32" s="99"/>
      <c r="M32" s="99"/>
      <c r="N32" s="99"/>
      <c r="O32" s="99"/>
      <c r="P32" s="22"/>
      <c r="Q32" s="40" t="s">
        <v>905</v>
      </c>
      <c r="R32" s="40"/>
      <c r="S32" s="40"/>
      <c r="T32" s="40"/>
      <c r="U32" s="40"/>
      <c r="V32" s="40"/>
    </row>
    <row r="33" spans="1:22" ht="15.75" thickBot="1">
      <c r="A33" s="20"/>
      <c r="B33" s="26"/>
      <c r="C33" s="41" t="s">
        <v>906</v>
      </c>
      <c r="D33" s="41"/>
      <c r="E33" s="41"/>
      <c r="F33" s="11"/>
      <c r="G33" s="41" t="s">
        <v>907</v>
      </c>
      <c r="H33" s="41"/>
      <c r="I33" s="11"/>
      <c r="J33" s="41" t="s">
        <v>906</v>
      </c>
      <c r="K33" s="41"/>
      <c r="L33" s="41"/>
      <c r="M33" s="11"/>
      <c r="N33" s="41" t="s">
        <v>907</v>
      </c>
      <c r="O33" s="41"/>
      <c r="P33" s="11"/>
      <c r="Q33" s="41" t="s">
        <v>906</v>
      </c>
      <c r="R33" s="41"/>
      <c r="S33" s="41"/>
      <c r="T33" s="11"/>
      <c r="U33" s="41" t="s">
        <v>907</v>
      </c>
      <c r="V33" s="41"/>
    </row>
    <row r="34" spans="1:22">
      <c r="A34" s="20"/>
      <c r="B34" s="16" t="s">
        <v>908</v>
      </c>
      <c r="C34" s="100"/>
      <c r="D34" s="100"/>
      <c r="E34" s="100"/>
      <c r="F34" s="11"/>
      <c r="G34" s="100"/>
      <c r="H34" s="100"/>
      <c r="I34" s="11"/>
      <c r="J34" s="100"/>
      <c r="K34" s="100"/>
      <c r="L34" s="100"/>
      <c r="M34" s="11"/>
      <c r="N34" s="100"/>
      <c r="O34" s="100"/>
      <c r="P34" s="11"/>
      <c r="Q34" s="100"/>
      <c r="R34" s="100"/>
      <c r="S34" s="100"/>
      <c r="T34" s="11"/>
      <c r="U34" s="100"/>
      <c r="V34" s="100"/>
    </row>
    <row r="35" spans="1:22">
      <c r="A35" s="20"/>
      <c r="B35" s="102" t="s">
        <v>909</v>
      </c>
      <c r="C35" s="42" t="s">
        <v>357</v>
      </c>
      <c r="D35" s="54">
        <v>375355</v>
      </c>
      <c r="E35" s="49"/>
      <c r="F35" s="49"/>
      <c r="G35" s="71">
        <v>11.76</v>
      </c>
      <c r="H35" s="42" t="s">
        <v>430</v>
      </c>
      <c r="I35" s="49"/>
      <c r="J35" s="42" t="s">
        <v>357</v>
      </c>
      <c r="K35" s="54">
        <v>127625</v>
      </c>
      <c r="L35" s="49"/>
      <c r="M35" s="49"/>
      <c r="N35" s="71">
        <v>4</v>
      </c>
      <c r="O35" s="42" t="s">
        <v>430</v>
      </c>
      <c r="P35" s="49"/>
      <c r="Q35" s="71" t="s">
        <v>910</v>
      </c>
      <c r="R35" s="71"/>
      <c r="S35" s="49"/>
      <c r="T35" s="49"/>
      <c r="U35" s="71" t="s">
        <v>910</v>
      </c>
      <c r="V35" s="49"/>
    </row>
    <row r="36" spans="1:22">
      <c r="A36" s="20"/>
      <c r="B36" s="102"/>
      <c r="C36" s="42"/>
      <c r="D36" s="54"/>
      <c r="E36" s="49"/>
      <c r="F36" s="49"/>
      <c r="G36" s="71"/>
      <c r="H36" s="42"/>
      <c r="I36" s="49"/>
      <c r="J36" s="42"/>
      <c r="K36" s="54"/>
      <c r="L36" s="49"/>
      <c r="M36" s="49"/>
      <c r="N36" s="71"/>
      <c r="O36" s="42"/>
      <c r="P36" s="49"/>
      <c r="Q36" s="71"/>
      <c r="R36" s="71"/>
      <c r="S36" s="49"/>
      <c r="T36" s="49"/>
      <c r="U36" s="71"/>
      <c r="V36" s="49"/>
    </row>
    <row r="37" spans="1:22">
      <c r="A37" s="20"/>
      <c r="B37" s="101" t="s">
        <v>911</v>
      </c>
      <c r="C37" s="62">
        <v>349104</v>
      </c>
      <c r="D37" s="62"/>
      <c r="E37" s="22"/>
      <c r="F37" s="22"/>
      <c r="G37" s="85">
        <v>10.96</v>
      </c>
      <c r="H37" s="18" t="s">
        <v>430</v>
      </c>
      <c r="I37" s="22"/>
      <c r="J37" s="62">
        <v>127435</v>
      </c>
      <c r="K37" s="62"/>
      <c r="L37" s="22"/>
      <c r="M37" s="22"/>
      <c r="N37" s="85">
        <v>4</v>
      </c>
      <c r="O37" s="18" t="s">
        <v>430</v>
      </c>
      <c r="P37" s="22"/>
      <c r="Q37" s="18" t="s">
        <v>357</v>
      </c>
      <c r="R37" s="62">
        <v>159294</v>
      </c>
      <c r="S37" s="22"/>
      <c r="T37" s="22"/>
      <c r="U37" s="85">
        <v>5</v>
      </c>
      <c r="V37" s="18" t="s">
        <v>430</v>
      </c>
    </row>
    <row r="38" spans="1:22">
      <c r="A38" s="20"/>
      <c r="B38" s="101"/>
      <c r="C38" s="62"/>
      <c r="D38" s="62"/>
      <c r="E38" s="22"/>
      <c r="F38" s="22"/>
      <c r="G38" s="85"/>
      <c r="H38" s="18"/>
      <c r="I38" s="22"/>
      <c r="J38" s="62"/>
      <c r="K38" s="62"/>
      <c r="L38" s="22"/>
      <c r="M38" s="22"/>
      <c r="N38" s="85"/>
      <c r="O38" s="18"/>
      <c r="P38" s="22"/>
      <c r="Q38" s="18"/>
      <c r="R38" s="62"/>
      <c r="S38" s="22"/>
      <c r="T38" s="22"/>
      <c r="U38" s="85"/>
      <c r="V38" s="18"/>
    </row>
    <row r="39" spans="1:22">
      <c r="A39" s="20"/>
      <c r="B39" s="92" t="s">
        <v>912</v>
      </c>
      <c r="C39" s="49"/>
      <c r="D39" s="49"/>
      <c r="E39" s="49"/>
      <c r="F39" s="32"/>
      <c r="G39" s="49"/>
      <c r="H39" s="49"/>
      <c r="I39" s="32"/>
      <c r="J39" s="49"/>
      <c r="K39" s="49"/>
      <c r="L39" s="49"/>
      <c r="M39" s="32"/>
      <c r="N39" s="49"/>
      <c r="O39" s="49"/>
      <c r="P39" s="32"/>
      <c r="Q39" s="49"/>
      <c r="R39" s="49"/>
      <c r="S39" s="49"/>
      <c r="T39" s="32"/>
      <c r="U39" s="49"/>
      <c r="V39" s="49"/>
    </row>
    <row r="40" spans="1:22">
      <c r="A40" s="20"/>
      <c r="B40" s="101" t="s">
        <v>909</v>
      </c>
      <c r="C40" s="18" t="s">
        <v>357</v>
      </c>
      <c r="D40" s="62">
        <v>375355</v>
      </c>
      <c r="E40" s="22"/>
      <c r="F40" s="22"/>
      <c r="G40" s="85">
        <v>13.26</v>
      </c>
      <c r="H40" s="18" t="s">
        <v>430</v>
      </c>
      <c r="I40" s="22"/>
      <c r="J40" s="62">
        <v>113254</v>
      </c>
      <c r="K40" s="62"/>
      <c r="L40" s="22"/>
      <c r="M40" s="22"/>
      <c r="N40" s="85">
        <v>4</v>
      </c>
      <c r="O40" s="18" t="s">
        <v>430</v>
      </c>
      <c r="P40" s="22"/>
      <c r="Q40" s="85" t="s">
        <v>910</v>
      </c>
      <c r="R40" s="85"/>
      <c r="S40" s="22"/>
      <c r="T40" s="22"/>
      <c r="U40" s="85" t="s">
        <v>910</v>
      </c>
      <c r="V40" s="22"/>
    </row>
    <row r="41" spans="1:22">
      <c r="A41" s="20"/>
      <c r="B41" s="101"/>
      <c r="C41" s="18"/>
      <c r="D41" s="62"/>
      <c r="E41" s="22"/>
      <c r="F41" s="22"/>
      <c r="G41" s="85"/>
      <c r="H41" s="18"/>
      <c r="I41" s="22"/>
      <c r="J41" s="62"/>
      <c r="K41" s="62"/>
      <c r="L41" s="22"/>
      <c r="M41" s="22"/>
      <c r="N41" s="85"/>
      <c r="O41" s="18"/>
      <c r="P41" s="22"/>
      <c r="Q41" s="85"/>
      <c r="R41" s="85"/>
      <c r="S41" s="22"/>
      <c r="T41" s="22"/>
      <c r="U41" s="85"/>
      <c r="V41" s="22"/>
    </row>
    <row r="42" spans="1:22">
      <c r="A42" s="20"/>
      <c r="B42" s="102" t="s">
        <v>911</v>
      </c>
      <c r="C42" s="54">
        <v>349104</v>
      </c>
      <c r="D42" s="54"/>
      <c r="E42" s="49"/>
      <c r="F42" s="49"/>
      <c r="G42" s="71">
        <v>12.34</v>
      </c>
      <c r="H42" s="42" t="s">
        <v>430</v>
      </c>
      <c r="I42" s="49"/>
      <c r="J42" s="54">
        <v>113170</v>
      </c>
      <c r="K42" s="54"/>
      <c r="L42" s="49"/>
      <c r="M42" s="49"/>
      <c r="N42" s="71">
        <v>4</v>
      </c>
      <c r="O42" s="42" t="s">
        <v>430</v>
      </c>
      <c r="P42" s="49"/>
      <c r="Q42" s="42" t="s">
        <v>357</v>
      </c>
      <c r="R42" s="54">
        <v>169755</v>
      </c>
      <c r="S42" s="49"/>
      <c r="T42" s="49"/>
      <c r="U42" s="71">
        <v>6</v>
      </c>
      <c r="V42" s="42" t="s">
        <v>430</v>
      </c>
    </row>
    <row r="43" spans="1:22">
      <c r="A43" s="20"/>
      <c r="B43" s="102"/>
      <c r="C43" s="54"/>
      <c r="D43" s="54"/>
      <c r="E43" s="49"/>
      <c r="F43" s="49"/>
      <c r="G43" s="71"/>
      <c r="H43" s="42"/>
      <c r="I43" s="49"/>
      <c r="J43" s="54"/>
      <c r="K43" s="54"/>
      <c r="L43" s="49"/>
      <c r="M43" s="49"/>
      <c r="N43" s="71"/>
      <c r="O43" s="42"/>
      <c r="P43" s="49"/>
      <c r="Q43" s="42"/>
      <c r="R43" s="54"/>
      <c r="S43" s="49"/>
      <c r="T43" s="49"/>
      <c r="U43" s="71"/>
      <c r="V43" s="42"/>
    </row>
    <row r="44" spans="1:22">
      <c r="A44" s="20"/>
      <c r="B44" s="16" t="s">
        <v>913</v>
      </c>
      <c r="C44" s="22"/>
      <c r="D44" s="22"/>
      <c r="E44" s="22"/>
      <c r="F44" s="11"/>
      <c r="G44" s="22"/>
      <c r="H44" s="22"/>
      <c r="I44" s="11"/>
      <c r="J44" s="22"/>
      <c r="K44" s="22"/>
      <c r="L44" s="22"/>
      <c r="M44" s="11"/>
      <c r="N44" s="22"/>
      <c r="O44" s="22"/>
      <c r="P44" s="11"/>
      <c r="Q44" s="22"/>
      <c r="R44" s="22"/>
      <c r="S44" s="22"/>
      <c r="T44" s="11"/>
      <c r="U44" s="22"/>
      <c r="V44" s="22"/>
    </row>
    <row r="45" spans="1:22">
      <c r="A45" s="20"/>
      <c r="B45" s="102" t="s">
        <v>909</v>
      </c>
      <c r="C45" s="42" t="s">
        <v>357</v>
      </c>
      <c r="D45" s="54">
        <v>407648</v>
      </c>
      <c r="E45" s="49"/>
      <c r="F45" s="49"/>
      <c r="G45" s="71">
        <v>14.4</v>
      </c>
      <c r="H45" s="42" t="s">
        <v>430</v>
      </c>
      <c r="I45" s="49"/>
      <c r="J45" s="54">
        <v>226508</v>
      </c>
      <c r="K45" s="54"/>
      <c r="L45" s="49"/>
      <c r="M45" s="49"/>
      <c r="N45" s="71">
        <v>8</v>
      </c>
      <c r="O45" s="42" t="s">
        <v>430</v>
      </c>
      <c r="P45" s="49"/>
      <c r="Q45" s="71" t="s">
        <v>910</v>
      </c>
      <c r="R45" s="71"/>
      <c r="S45" s="49"/>
      <c r="T45" s="49"/>
      <c r="U45" s="71" t="s">
        <v>910</v>
      </c>
      <c r="V45" s="49"/>
    </row>
    <row r="46" spans="1:22">
      <c r="A46" s="20"/>
      <c r="B46" s="102"/>
      <c r="C46" s="42"/>
      <c r="D46" s="54"/>
      <c r="E46" s="49"/>
      <c r="F46" s="49"/>
      <c r="G46" s="71"/>
      <c r="H46" s="42"/>
      <c r="I46" s="49"/>
      <c r="J46" s="54"/>
      <c r="K46" s="54"/>
      <c r="L46" s="49"/>
      <c r="M46" s="49"/>
      <c r="N46" s="71"/>
      <c r="O46" s="42"/>
      <c r="P46" s="49"/>
      <c r="Q46" s="71"/>
      <c r="R46" s="71"/>
      <c r="S46" s="49"/>
      <c r="T46" s="49"/>
      <c r="U46" s="71"/>
      <c r="V46" s="49"/>
    </row>
    <row r="47" spans="1:22">
      <c r="A47" s="20"/>
      <c r="B47" s="101" t="s">
        <v>911</v>
      </c>
      <c r="C47" s="62">
        <v>381396</v>
      </c>
      <c r="D47" s="62"/>
      <c r="E47" s="22"/>
      <c r="F47" s="22"/>
      <c r="G47" s="85">
        <v>13.48</v>
      </c>
      <c r="H47" s="18" t="s">
        <v>430</v>
      </c>
      <c r="I47" s="22"/>
      <c r="J47" s="62">
        <v>226340</v>
      </c>
      <c r="K47" s="62"/>
      <c r="L47" s="22"/>
      <c r="M47" s="22"/>
      <c r="N47" s="85">
        <v>8</v>
      </c>
      <c r="O47" s="18" t="s">
        <v>430</v>
      </c>
      <c r="P47" s="22"/>
      <c r="Q47" s="18" t="s">
        <v>357</v>
      </c>
      <c r="R47" s="62">
        <v>282924</v>
      </c>
      <c r="S47" s="22"/>
      <c r="T47" s="22"/>
      <c r="U47" s="85">
        <v>10</v>
      </c>
      <c r="V47" s="18" t="s">
        <v>430</v>
      </c>
    </row>
    <row r="48" spans="1:22">
      <c r="A48" s="20"/>
      <c r="B48" s="101"/>
      <c r="C48" s="62"/>
      <c r="D48" s="62"/>
      <c r="E48" s="22"/>
      <c r="F48" s="22"/>
      <c r="G48" s="85"/>
      <c r="H48" s="18"/>
      <c r="I48" s="22"/>
      <c r="J48" s="62"/>
      <c r="K48" s="62"/>
      <c r="L48" s="22"/>
      <c r="M48" s="22"/>
      <c r="N48" s="85"/>
      <c r="O48" s="18"/>
      <c r="P48" s="22"/>
      <c r="Q48" s="18"/>
      <c r="R48" s="62"/>
      <c r="S48" s="22"/>
      <c r="T48" s="22"/>
      <c r="U48" s="85"/>
      <c r="V48" s="18"/>
    </row>
  </sheetData>
  <mergeCells count="308">
    <mergeCell ref="S47:S48"/>
    <mergeCell ref="T47:T48"/>
    <mergeCell ref="U47:U48"/>
    <mergeCell ref="V47:V48"/>
    <mergeCell ref="A1:A2"/>
    <mergeCell ref="B1:V1"/>
    <mergeCell ref="B2:V2"/>
    <mergeCell ref="B3:V3"/>
    <mergeCell ref="A4:A48"/>
    <mergeCell ref="B4:V4"/>
    <mergeCell ref="M47:M48"/>
    <mergeCell ref="N47:N48"/>
    <mergeCell ref="O47:O48"/>
    <mergeCell ref="P47:P48"/>
    <mergeCell ref="Q47:Q48"/>
    <mergeCell ref="R47:R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B45:B46"/>
    <mergeCell ref="C45:C46"/>
    <mergeCell ref="D45:D46"/>
    <mergeCell ref="E45:E46"/>
    <mergeCell ref="F45:F46"/>
    <mergeCell ref="G45:G46"/>
    <mergeCell ref="V42:V43"/>
    <mergeCell ref="C44:E44"/>
    <mergeCell ref="G44:H44"/>
    <mergeCell ref="J44:L44"/>
    <mergeCell ref="N44:O44"/>
    <mergeCell ref="Q44:S44"/>
    <mergeCell ref="U44:V44"/>
    <mergeCell ref="P42:P43"/>
    <mergeCell ref="Q42:Q43"/>
    <mergeCell ref="R42:R43"/>
    <mergeCell ref="S42:S43"/>
    <mergeCell ref="T42:T43"/>
    <mergeCell ref="U42:U43"/>
    <mergeCell ref="I42:I43"/>
    <mergeCell ref="J42:K43"/>
    <mergeCell ref="L42:L43"/>
    <mergeCell ref="M42:M43"/>
    <mergeCell ref="N42:N43"/>
    <mergeCell ref="O42:O43"/>
    <mergeCell ref="S40:S41"/>
    <mergeCell ref="T40:T41"/>
    <mergeCell ref="U40:U41"/>
    <mergeCell ref="V40:V41"/>
    <mergeCell ref="B42:B43"/>
    <mergeCell ref="C42:D43"/>
    <mergeCell ref="E42:E43"/>
    <mergeCell ref="F42:F43"/>
    <mergeCell ref="G42:G43"/>
    <mergeCell ref="H42:H43"/>
    <mergeCell ref="L40:L41"/>
    <mergeCell ref="M40:M41"/>
    <mergeCell ref="N40:N41"/>
    <mergeCell ref="O40:O41"/>
    <mergeCell ref="P40:P41"/>
    <mergeCell ref="Q40:R41"/>
    <mergeCell ref="U39:V39"/>
    <mergeCell ref="B40:B41"/>
    <mergeCell ref="C40:C41"/>
    <mergeCell ref="D40:D41"/>
    <mergeCell ref="E40:E41"/>
    <mergeCell ref="F40:F41"/>
    <mergeCell ref="G40:G41"/>
    <mergeCell ref="H40:H41"/>
    <mergeCell ref="I40:I41"/>
    <mergeCell ref="J40:K41"/>
    <mergeCell ref="R37:R38"/>
    <mergeCell ref="S37:S38"/>
    <mergeCell ref="T37:T38"/>
    <mergeCell ref="U37:U38"/>
    <mergeCell ref="V37:V38"/>
    <mergeCell ref="C39:E39"/>
    <mergeCell ref="G39:H39"/>
    <mergeCell ref="J39:L39"/>
    <mergeCell ref="N39:O39"/>
    <mergeCell ref="Q39:S39"/>
    <mergeCell ref="L37:L38"/>
    <mergeCell ref="M37:M38"/>
    <mergeCell ref="N37:N38"/>
    <mergeCell ref="O37:O38"/>
    <mergeCell ref="P37:P38"/>
    <mergeCell ref="Q37:Q38"/>
    <mergeCell ref="U35:U36"/>
    <mergeCell ref="V35:V36"/>
    <mergeCell ref="B37:B38"/>
    <mergeCell ref="C37:D38"/>
    <mergeCell ref="E37:E38"/>
    <mergeCell ref="F37:F38"/>
    <mergeCell ref="G37:G38"/>
    <mergeCell ref="H37:H38"/>
    <mergeCell ref="I37:I38"/>
    <mergeCell ref="J37:K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P30:P32"/>
    <mergeCell ref="Q30:V30"/>
    <mergeCell ref="Q31:V31"/>
    <mergeCell ref="Q32:V32"/>
    <mergeCell ref="C33:E33"/>
    <mergeCell ref="G33:H33"/>
    <mergeCell ref="J33:L33"/>
    <mergeCell ref="N33:O33"/>
    <mergeCell ref="Q33:S33"/>
    <mergeCell ref="U33:V33"/>
    <mergeCell ref="B30:B32"/>
    <mergeCell ref="C30:H32"/>
    <mergeCell ref="I30:I32"/>
    <mergeCell ref="J30:O30"/>
    <mergeCell ref="J31:O31"/>
    <mergeCell ref="J32:O32"/>
    <mergeCell ref="S25:S26"/>
    <mergeCell ref="T25:T26"/>
    <mergeCell ref="U25:U26"/>
    <mergeCell ref="V25:V26"/>
    <mergeCell ref="B27:V27"/>
    <mergeCell ref="C29:V29"/>
    <mergeCell ref="M25:M26"/>
    <mergeCell ref="N25:N26"/>
    <mergeCell ref="O25:O26"/>
    <mergeCell ref="P25:P26"/>
    <mergeCell ref="Q25:Q26"/>
    <mergeCell ref="R25:R26"/>
    <mergeCell ref="V23:V24"/>
    <mergeCell ref="B25:B26"/>
    <mergeCell ref="C25:D26"/>
    <mergeCell ref="E25:E26"/>
    <mergeCell ref="F25:F26"/>
    <mergeCell ref="G25:G26"/>
    <mergeCell ref="H25:H26"/>
    <mergeCell ref="I25:I26"/>
    <mergeCell ref="J25:K26"/>
    <mergeCell ref="L25:L26"/>
    <mergeCell ref="O23:O24"/>
    <mergeCell ref="P23:P24"/>
    <mergeCell ref="Q23:R24"/>
    <mergeCell ref="S23:S24"/>
    <mergeCell ref="T23:T24"/>
    <mergeCell ref="U23:U24"/>
    <mergeCell ref="H23:H24"/>
    <mergeCell ref="I23:I24"/>
    <mergeCell ref="J23:K24"/>
    <mergeCell ref="L23:L24"/>
    <mergeCell ref="M23:M24"/>
    <mergeCell ref="N23:N24"/>
    <mergeCell ref="B23:B24"/>
    <mergeCell ref="C23:C24"/>
    <mergeCell ref="D23:D24"/>
    <mergeCell ref="E23:E24"/>
    <mergeCell ref="F23:F24"/>
    <mergeCell ref="G23:G24"/>
    <mergeCell ref="V20:V21"/>
    <mergeCell ref="C22:E22"/>
    <mergeCell ref="G22:H22"/>
    <mergeCell ref="J22:L22"/>
    <mergeCell ref="N22:O22"/>
    <mergeCell ref="Q22:S22"/>
    <mergeCell ref="U22:V22"/>
    <mergeCell ref="P20:P21"/>
    <mergeCell ref="Q20:Q21"/>
    <mergeCell ref="R20:R21"/>
    <mergeCell ref="S20:S21"/>
    <mergeCell ref="T20:T21"/>
    <mergeCell ref="U20:U21"/>
    <mergeCell ref="I20:I21"/>
    <mergeCell ref="J20:K21"/>
    <mergeCell ref="L20:L21"/>
    <mergeCell ref="M20:M21"/>
    <mergeCell ref="N20:N21"/>
    <mergeCell ref="O20:O21"/>
    <mergeCell ref="S18:S19"/>
    <mergeCell ref="T18:T19"/>
    <mergeCell ref="U18:U19"/>
    <mergeCell ref="V18:V19"/>
    <mergeCell ref="B20:B21"/>
    <mergeCell ref="C20:D21"/>
    <mergeCell ref="E20:E21"/>
    <mergeCell ref="F20:F21"/>
    <mergeCell ref="G20:G21"/>
    <mergeCell ref="H20:H21"/>
    <mergeCell ref="L18:L19"/>
    <mergeCell ref="M18:M19"/>
    <mergeCell ref="N18:N19"/>
    <mergeCell ref="O18:O19"/>
    <mergeCell ref="P18:P19"/>
    <mergeCell ref="Q18:R19"/>
    <mergeCell ref="U17:V17"/>
    <mergeCell ref="B18:B19"/>
    <mergeCell ref="C18:C19"/>
    <mergeCell ref="D18:D19"/>
    <mergeCell ref="E18:E19"/>
    <mergeCell ref="F18:F19"/>
    <mergeCell ref="G18:G19"/>
    <mergeCell ref="H18:H19"/>
    <mergeCell ref="I18:I19"/>
    <mergeCell ref="J18:K19"/>
    <mergeCell ref="R15:R16"/>
    <mergeCell ref="S15:S16"/>
    <mergeCell ref="T15:T16"/>
    <mergeCell ref="U15:U16"/>
    <mergeCell ref="V15:V16"/>
    <mergeCell ref="C17:E17"/>
    <mergeCell ref="G17:H17"/>
    <mergeCell ref="J17:L17"/>
    <mergeCell ref="N17:O17"/>
    <mergeCell ref="Q17:S17"/>
    <mergeCell ref="L15:L16"/>
    <mergeCell ref="M15:M16"/>
    <mergeCell ref="N15:N16"/>
    <mergeCell ref="O15:O16"/>
    <mergeCell ref="P15:P16"/>
    <mergeCell ref="Q15:Q16"/>
    <mergeCell ref="U13:U14"/>
    <mergeCell ref="V13:V14"/>
    <mergeCell ref="B15:B16"/>
    <mergeCell ref="C15:D16"/>
    <mergeCell ref="E15:E16"/>
    <mergeCell ref="F15:F16"/>
    <mergeCell ref="G15:G16"/>
    <mergeCell ref="H15:H16"/>
    <mergeCell ref="I15:I16"/>
    <mergeCell ref="J15:K16"/>
    <mergeCell ref="N13:N14"/>
    <mergeCell ref="O13:O14"/>
    <mergeCell ref="P13:P14"/>
    <mergeCell ref="Q13:R14"/>
    <mergeCell ref="S13:S14"/>
    <mergeCell ref="T13:T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Q9:V9"/>
    <mergeCell ref="Q10:V10"/>
    <mergeCell ref="C11:E11"/>
    <mergeCell ref="G11:H11"/>
    <mergeCell ref="J11:L11"/>
    <mergeCell ref="N11:O11"/>
    <mergeCell ref="Q11:S11"/>
    <mergeCell ref="U11:V11"/>
    <mergeCell ref="B5:V5"/>
    <mergeCell ref="C7:V7"/>
    <mergeCell ref="B8:B10"/>
    <mergeCell ref="C8:H10"/>
    <mergeCell ref="I8:I10"/>
    <mergeCell ref="J8:O8"/>
    <mergeCell ref="J9:O9"/>
    <mergeCell ref="J10:O10"/>
    <mergeCell ref="P8:P10"/>
    <mergeCell ref="Q8:V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3.85546875" customWidth="1"/>
    <col min="4" max="4" width="12" customWidth="1"/>
    <col min="5" max="5" width="4.42578125" customWidth="1"/>
    <col min="6" max="6" width="3.5703125" customWidth="1"/>
    <col min="7" max="8" width="13.42578125" customWidth="1"/>
    <col min="9" max="9" width="5.85546875" customWidth="1"/>
    <col min="10" max="10" width="20.85546875" customWidth="1"/>
    <col min="11" max="11" width="3.5703125" customWidth="1"/>
    <col min="12" max="12" width="13.85546875" customWidth="1"/>
    <col min="13" max="13" width="4.85546875" customWidth="1"/>
    <col min="14" max="14" width="16.7109375" customWidth="1"/>
    <col min="15" max="15" width="3.5703125" customWidth="1"/>
    <col min="16" max="16" width="11" customWidth="1"/>
    <col min="17" max="17" width="16.7109375" customWidth="1"/>
  </cols>
  <sheetData>
    <row r="1" spans="1:17" ht="15" customHeight="1">
      <c r="A1" s="8" t="s">
        <v>1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17</v>
      </c>
      <c r="B3" s="19"/>
      <c r="C3" s="19"/>
      <c r="D3" s="19"/>
      <c r="E3" s="19"/>
      <c r="F3" s="19"/>
      <c r="G3" s="19"/>
      <c r="H3" s="19"/>
      <c r="I3" s="19"/>
      <c r="J3" s="19"/>
      <c r="K3" s="19"/>
      <c r="L3" s="19"/>
      <c r="M3" s="19"/>
      <c r="N3" s="19"/>
      <c r="O3" s="19"/>
      <c r="P3" s="19"/>
      <c r="Q3" s="19"/>
    </row>
    <row r="4" spans="1:17">
      <c r="A4" s="20" t="s">
        <v>1223</v>
      </c>
      <c r="B4" s="22" t="s">
        <v>921</v>
      </c>
      <c r="C4" s="22"/>
      <c r="D4" s="22"/>
      <c r="E4" s="22"/>
      <c r="F4" s="22"/>
      <c r="G4" s="22"/>
      <c r="H4" s="22"/>
      <c r="I4" s="22"/>
      <c r="J4" s="22"/>
      <c r="K4" s="22"/>
      <c r="L4" s="22"/>
      <c r="M4" s="22"/>
      <c r="N4" s="22"/>
      <c r="O4" s="22"/>
      <c r="P4" s="22"/>
      <c r="Q4" s="22"/>
    </row>
    <row r="5" spans="1:17">
      <c r="A5" s="20"/>
      <c r="B5" s="17"/>
      <c r="C5" s="17"/>
      <c r="D5" s="17"/>
      <c r="E5" s="17"/>
      <c r="F5" s="17"/>
      <c r="G5" s="17"/>
      <c r="H5" s="17"/>
      <c r="I5" s="17"/>
    </row>
    <row r="6" spans="1:17">
      <c r="A6" s="20"/>
      <c r="B6" s="14"/>
      <c r="C6" s="14"/>
      <c r="D6" s="14"/>
      <c r="E6" s="14"/>
      <c r="F6" s="14"/>
      <c r="G6" s="14"/>
      <c r="H6" s="14"/>
      <c r="I6" s="14"/>
    </row>
    <row r="7" spans="1:17">
      <c r="A7" s="20"/>
      <c r="B7" s="22"/>
      <c r="C7" s="22"/>
      <c r="D7" s="97" t="s">
        <v>922</v>
      </c>
      <c r="E7" s="97"/>
      <c r="F7" s="22"/>
      <c r="G7" s="97" t="s">
        <v>924</v>
      </c>
      <c r="H7" s="97"/>
      <c r="I7" s="97"/>
    </row>
    <row r="8" spans="1:17" ht="15.75" thickBot="1">
      <c r="A8" s="20"/>
      <c r="B8" s="22"/>
      <c r="C8" s="22"/>
      <c r="D8" s="40" t="s">
        <v>923</v>
      </c>
      <c r="E8" s="40"/>
      <c r="F8" s="22"/>
      <c r="G8" s="40"/>
      <c r="H8" s="40"/>
      <c r="I8" s="40"/>
    </row>
    <row r="9" spans="1:17">
      <c r="A9" s="20"/>
      <c r="B9" s="42" t="s">
        <v>925</v>
      </c>
      <c r="C9" s="49"/>
      <c r="D9" s="105" t="s">
        <v>386</v>
      </c>
      <c r="E9" s="50"/>
      <c r="F9" s="49"/>
      <c r="G9" s="44" t="s">
        <v>357</v>
      </c>
      <c r="H9" s="105" t="s">
        <v>386</v>
      </c>
      <c r="I9" s="50"/>
    </row>
    <row r="10" spans="1:17">
      <c r="A10" s="20"/>
      <c r="B10" s="42"/>
      <c r="C10" s="49"/>
      <c r="D10" s="66"/>
      <c r="E10" s="49"/>
      <c r="F10" s="49"/>
      <c r="G10" s="43"/>
      <c r="H10" s="66"/>
      <c r="I10" s="49"/>
    </row>
    <row r="11" spans="1:17">
      <c r="A11" s="20"/>
      <c r="B11" s="18" t="s">
        <v>926</v>
      </c>
      <c r="C11" s="22"/>
      <c r="D11" s="57">
        <v>13021</v>
      </c>
      <c r="E11" s="22"/>
      <c r="F11" s="22"/>
      <c r="G11" s="82">
        <v>34.32</v>
      </c>
      <c r="H11" s="82"/>
      <c r="I11" s="22"/>
    </row>
    <row r="12" spans="1:17">
      <c r="A12" s="20"/>
      <c r="B12" s="18"/>
      <c r="C12" s="22"/>
      <c r="D12" s="57"/>
      <c r="E12" s="22"/>
      <c r="F12" s="22"/>
      <c r="G12" s="82"/>
      <c r="H12" s="82"/>
      <c r="I12" s="22"/>
    </row>
    <row r="13" spans="1:17">
      <c r="A13" s="20"/>
      <c r="B13" s="42" t="s">
        <v>927</v>
      </c>
      <c r="C13" s="49"/>
      <c r="D13" s="66" t="s">
        <v>928</v>
      </c>
      <c r="E13" s="43" t="s">
        <v>388</v>
      </c>
      <c r="F13" s="49"/>
      <c r="G13" s="66">
        <v>34.35</v>
      </c>
      <c r="H13" s="66"/>
      <c r="I13" s="49"/>
    </row>
    <row r="14" spans="1:17" ht="15.75" thickBot="1">
      <c r="A14" s="20"/>
      <c r="B14" s="42"/>
      <c r="C14" s="49"/>
      <c r="D14" s="120"/>
      <c r="E14" s="139"/>
      <c r="F14" s="49"/>
      <c r="G14" s="120"/>
      <c r="H14" s="120"/>
      <c r="I14" s="112"/>
    </row>
    <row r="15" spans="1:17">
      <c r="A15" s="20"/>
      <c r="B15" s="18" t="s">
        <v>929</v>
      </c>
      <c r="C15" s="22"/>
      <c r="D15" s="125">
        <v>12892</v>
      </c>
      <c r="E15" s="100"/>
      <c r="F15" s="22"/>
      <c r="G15" s="124" t="s">
        <v>357</v>
      </c>
      <c r="H15" s="123">
        <v>34.32</v>
      </c>
      <c r="I15" s="100"/>
    </row>
    <row r="16" spans="1:17" ht="15.75" thickBot="1">
      <c r="A16" s="20"/>
      <c r="B16" s="18"/>
      <c r="C16" s="22"/>
      <c r="D16" s="59"/>
      <c r="E16" s="61"/>
      <c r="F16" s="22"/>
      <c r="G16" s="75"/>
      <c r="H16" s="88"/>
      <c r="I16" s="61"/>
    </row>
    <row r="17" spans="1:17" ht="25.5" customHeight="1" thickTop="1">
      <c r="A17" s="20" t="s">
        <v>1224</v>
      </c>
      <c r="B17" s="22" t="s">
        <v>934</v>
      </c>
      <c r="C17" s="22"/>
      <c r="D17" s="22"/>
      <c r="E17" s="22"/>
      <c r="F17" s="22"/>
      <c r="G17" s="22"/>
      <c r="H17" s="22"/>
      <c r="I17" s="22"/>
      <c r="J17" s="22"/>
      <c r="K17" s="22"/>
      <c r="L17" s="22"/>
      <c r="M17" s="22"/>
      <c r="N17" s="22"/>
      <c r="O17" s="22"/>
      <c r="P17" s="22"/>
      <c r="Q17" s="22"/>
    </row>
    <row r="18" spans="1:17">
      <c r="A18" s="20"/>
      <c r="B18" s="17"/>
      <c r="C18" s="17"/>
      <c r="D18" s="17"/>
      <c r="E18" s="17"/>
      <c r="F18" s="17"/>
      <c r="G18" s="17"/>
      <c r="H18" s="17"/>
      <c r="I18" s="17"/>
      <c r="J18" s="17"/>
      <c r="K18" s="17"/>
      <c r="L18" s="17"/>
      <c r="M18" s="17"/>
    </row>
    <row r="19" spans="1:17">
      <c r="A19" s="20"/>
      <c r="B19" s="14"/>
      <c r="C19" s="14"/>
      <c r="D19" s="14"/>
      <c r="E19" s="14"/>
      <c r="F19" s="14"/>
      <c r="G19" s="14"/>
      <c r="H19" s="14"/>
      <c r="I19" s="14"/>
      <c r="J19" s="14"/>
      <c r="K19" s="14"/>
      <c r="L19" s="14"/>
      <c r="M19" s="14"/>
    </row>
    <row r="20" spans="1:17" ht="15.75" thickBot="1">
      <c r="A20" s="20"/>
      <c r="B20" s="11"/>
      <c r="C20" s="38"/>
      <c r="D20" s="40">
        <v>2014</v>
      </c>
      <c r="E20" s="40"/>
      <c r="F20" s="11"/>
      <c r="G20" s="38"/>
      <c r="H20" s="40">
        <v>2013</v>
      </c>
      <c r="I20" s="40"/>
      <c r="J20" s="11"/>
      <c r="K20" s="38"/>
      <c r="L20" s="40">
        <v>2012</v>
      </c>
      <c r="M20" s="40"/>
    </row>
    <row r="21" spans="1:17">
      <c r="A21" s="20"/>
      <c r="B21" s="92" t="s">
        <v>935</v>
      </c>
      <c r="C21" s="32"/>
      <c r="D21" s="33" t="s">
        <v>386</v>
      </c>
      <c r="E21" s="31" t="s">
        <v>430</v>
      </c>
      <c r="F21" s="32"/>
      <c r="G21" s="32"/>
      <c r="H21" s="34" t="s">
        <v>386</v>
      </c>
      <c r="I21" s="30" t="s">
        <v>430</v>
      </c>
      <c r="J21" s="32"/>
      <c r="K21" s="32"/>
      <c r="L21" s="34" t="s">
        <v>386</v>
      </c>
      <c r="M21" s="30" t="s">
        <v>430</v>
      </c>
    </row>
    <row r="22" spans="1:17">
      <c r="A22" s="20"/>
      <c r="B22" s="16" t="s">
        <v>936</v>
      </c>
      <c r="C22" s="11"/>
      <c r="D22" s="37">
        <v>44.53</v>
      </c>
      <c r="E22" s="12" t="s">
        <v>430</v>
      </c>
      <c r="F22" s="11"/>
      <c r="G22" s="11"/>
      <c r="H22" s="39">
        <v>36.68</v>
      </c>
      <c r="I22" s="13" t="s">
        <v>430</v>
      </c>
      <c r="J22" s="11"/>
      <c r="K22" s="11"/>
      <c r="L22" s="39">
        <v>35.33</v>
      </c>
      <c r="M22" s="13" t="s">
        <v>430</v>
      </c>
    </row>
    <row r="23" spans="1:17">
      <c r="A23" s="20"/>
      <c r="B23" s="92" t="s">
        <v>937</v>
      </c>
      <c r="C23" s="32"/>
      <c r="D23" s="33">
        <v>2.21</v>
      </c>
      <c r="E23" s="31" t="s">
        <v>430</v>
      </c>
      <c r="F23" s="32"/>
      <c r="G23" s="32"/>
      <c r="H23" s="34">
        <v>1.73</v>
      </c>
      <c r="I23" s="30" t="s">
        <v>430</v>
      </c>
      <c r="J23" s="32"/>
      <c r="K23" s="32"/>
      <c r="L23" s="34">
        <v>1.25</v>
      </c>
      <c r="M23" s="30" t="s">
        <v>430</v>
      </c>
    </row>
    <row r="24" spans="1:17">
      <c r="A24" s="20"/>
      <c r="B24" s="110" t="s">
        <v>938</v>
      </c>
      <c r="C24" s="22"/>
      <c r="D24" s="82">
        <v>6</v>
      </c>
      <c r="E24" s="22"/>
      <c r="F24" s="22"/>
      <c r="G24" s="22"/>
      <c r="H24" s="85">
        <v>6</v>
      </c>
      <c r="I24" s="22"/>
      <c r="J24" s="22"/>
      <c r="K24" s="22"/>
      <c r="L24" s="85">
        <v>6.3</v>
      </c>
      <c r="M24" s="22"/>
    </row>
    <row r="25" spans="1:17">
      <c r="A25" s="20"/>
      <c r="B25" s="110"/>
      <c r="C25" s="22"/>
      <c r="D25" s="82"/>
      <c r="E25" s="22"/>
      <c r="F25" s="22"/>
      <c r="G25" s="22"/>
      <c r="H25" s="85"/>
      <c r="I25" s="22"/>
      <c r="J25" s="22"/>
      <c r="K25" s="22"/>
      <c r="L25" s="85"/>
      <c r="M25" s="22"/>
    </row>
    <row r="26" spans="1:17">
      <c r="A26" s="20"/>
      <c r="B26" s="109" t="s">
        <v>939</v>
      </c>
      <c r="C26" s="49"/>
      <c r="D26" s="66">
        <v>10</v>
      </c>
      <c r="E26" s="49"/>
      <c r="F26" s="49"/>
      <c r="G26" s="49"/>
      <c r="H26" s="71">
        <v>10</v>
      </c>
      <c r="I26" s="49"/>
      <c r="J26" s="49"/>
      <c r="K26" s="49"/>
      <c r="L26" s="71">
        <v>10</v>
      </c>
      <c r="M26" s="49"/>
    </row>
    <row r="27" spans="1:17">
      <c r="A27" s="20"/>
      <c r="B27" s="109"/>
      <c r="C27" s="49"/>
      <c r="D27" s="66"/>
      <c r="E27" s="49"/>
      <c r="F27" s="49"/>
      <c r="G27" s="49"/>
      <c r="H27" s="71"/>
      <c r="I27" s="49"/>
      <c r="J27" s="49"/>
      <c r="K27" s="49"/>
      <c r="L27" s="71"/>
      <c r="M27" s="49"/>
    </row>
    <row r="28" spans="1:17">
      <c r="A28" s="20"/>
      <c r="B28" s="110" t="s">
        <v>940</v>
      </c>
      <c r="C28" s="219" t="s">
        <v>357</v>
      </c>
      <c r="D28" s="82">
        <v>15.56</v>
      </c>
      <c r="E28" s="22"/>
      <c r="F28" s="22"/>
      <c r="G28" s="200" t="s">
        <v>357</v>
      </c>
      <c r="H28" s="85">
        <v>5.22</v>
      </c>
      <c r="I28" s="22"/>
      <c r="J28" s="22"/>
      <c r="K28" s="200" t="s">
        <v>357</v>
      </c>
      <c r="L28" s="85">
        <v>5.49</v>
      </c>
      <c r="M28" s="22"/>
    </row>
    <row r="29" spans="1:17">
      <c r="A29" s="20"/>
      <c r="B29" s="110"/>
      <c r="C29" s="219"/>
      <c r="D29" s="82"/>
      <c r="E29" s="22"/>
      <c r="F29" s="22"/>
      <c r="G29" s="200"/>
      <c r="H29" s="85"/>
      <c r="I29" s="22"/>
      <c r="J29" s="22"/>
      <c r="K29" s="200"/>
      <c r="L29" s="85"/>
      <c r="M29" s="22"/>
    </row>
    <row r="30" spans="1:17">
      <c r="A30" s="20" t="s">
        <v>1225</v>
      </c>
      <c r="B30" s="22" t="s">
        <v>943</v>
      </c>
      <c r="C30" s="22"/>
      <c r="D30" s="22"/>
      <c r="E30" s="22"/>
      <c r="F30" s="22"/>
      <c r="G30" s="22"/>
      <c r="H30" s="22"/>
      <c r="I30" s="22"/>
      <c r="J30" s="22"/>
      <c r="K30" s="22"/>
      <c r="L30" s="22"/>
      <c r="M30" s="22"/>
      <c r="N30" s="22"/>
      <c r="O30" s="22"/>
      <c r="P30" s="22"/>
      <c r="Q30" s="22"/>
    </row>
    <row r="31" spans="1:17">
      <c r="A31" s="20"/>
      <c r="B31" s="17"/>
      <c r="C31" s="17"/>
      <c r="D31" s="17"/>
      <c r="E31" s="17"/>
      <c r="F31" s="17"/>
      <c r="G31" s="17"/>
      <c r="H31" s="17"/>
      <c r="I31" s="17"/>
      <c r="J31" s="17"/>
    </row>
    <row r="32" spans="1:17">
      <c r="A32" s="20"/>
      <c r="B32" s="14"/>
      <c r="C32" s="14"/>
      <c r="D32" s="14"/>
      <c r="E32" s="14"/>
      <c r="F32" s="14"/>
      <c r="G32" s="14"/>
      <c r="H32" s="14"/>
      <c r="I32" s="14"/>
      <c r="J32" s="14"/>
    </row>
    <row r="33" spans="1:10">
      <c r="A33" s="20"/>
      <c r="B33" s="22"/>
      <c r="C33" s="97" t="s">
        <v>922</v>
      </c>
      <c r="D33" s="97"/>
      <c r="E33" s="22"/>
      <c r="F33" s="97" t="s">
        <v>944</v>
      </c>
      <c r="G33" s="97"/>
      <c r="H33" s="97"/>
      <c r="I33" s="22"/>
      <c r="J33" s="27" t="s">
        <v>944</v>
      </c>
    </row>
    <row r="34" spans="1:10">
      <c r="A34" s="20"/>
      <c r="B34" s="22"/>
      <c r="C34" s="97" t="s">
        <v>923</v>
      </c>
      <c r="D34" s="97"/>
      <c r="E34" s="22"/>
      <c r="F34" s="97" t="s">
        <v>427</v>
      </c>
      <c r="G34" s="97"/>
      <c r="H34" s="97"/>
      <c r="I34" s="22"/>
      <c r="J34" s="27" t="s">
        <v>427</v>
      </c>
    </row>
    <row r="35" spans="1:10">
      <c r="A35" s="20"/>
      <c r="B35" s="22"/>
      <c r="C35" s="19"/>
      <c r="D35" s="19"/>
      <c r="E35" s="22"/>
      <c r="F35" s="97" t="s">
        <v>945</v>
      </c>
      <c r="G35" s="97"/>
      <c r="H35" s="97"/>
      <c r="I35" s="22"/>
      <c r="J35" s="27" t="s">
        <v>947</v>
      </c>
    </row>
    <row r="36" spans="1:10">
      <c r="A36" s="20"/>
      <c r="B36" s="22"/>
      <c r="C36" s="19"/>
      <c r="D36" s="19"/>
      <c r="E36" s="22"/>
      <c r="F36" s="97" t="s">
        <v>946</v>
      </c>
      <c r="G36" s="97"/>
      <c r="H36" s="97"/>
      <c r="I36" s="22"/>
      <c r="J36" s="27" t="s">
        <v>533</v>
      </c>
    </row>
    <row r="37" spans="1:10" ht="15.75" thickBot="1">
      <c r="A37" s="20"/>
      <c r="B37" s="22"/>
      <c r="C37" s="99"/>
      <c r="D37" s="99"/>
      <c r="E37" s="22"/>
      <c r="F37" s="99"/>
      <c r="G37" s="99"/>
      <c r="H37" s="99"/>
      <c r="I37" s="22"/>
      <c r="J37" s="28" t="s">
        <v>948</v>
      </c>
    </row>
    <row r="38" spans="1:10">
      <c r="A38" s="20"/>
      <c r="B38" s="109" t="s">
        <v>949</v>
      </c>
      <c r="C38" s="55">
        <v>443658</v>
      </c>
      <c r="D38" s="50"/>
      <c r="E38" s="49"/>
      <c r="F38" s="52" t="s">
        <v>357</v>
      </c>
      <c r="G38" s="108">
        <v>11.11</v>
      </c>
      <c r="H38" s="50"/>
      <c r="I38" s="49"/>
      <c r="J38" s="50"/>
    </row>
    <row r="39" spans="1:10">
      <c r="A39" s="20"/>
      <c r="B39" s="109"/>
      <c r="C39" s="54"/>
      <c r="D39" s="49"/>
      <c r="E39" s="49"/>
      <c r="F39" s="42"/>
      <c r="G39" s="71"/>
      <c r="H39" s="49"/>
      <c r="I39" s="49"/>
      <c r="J39" s="49"/>
    </row>
    <row r="40" spans="1:10">
      <c r="A40" s="20"/>
      <c r="B40" s="110" t="s">
        <v>926</v>
      </c>
      <c r="C40" s="62">
        <v>378692</v>
      </c>
      <c r="D40" s="22"/>
      <c r="E40" s="22"/>
      <c r="F40" s="85">
        <v>14.69</v>
      </c>
      <c r="G40" s="85"/>
      <c r="H40" s="22"/>
      <c r="I40" s="22"/>
      <c r="J40" s="22"/>
    </row>
    <row r="41" spans="1:10">
      <c r="A41" s="20"/>
      <c r="B41" s="110"/>
      <c r="C41" s="62"/>
      <c r="D41" s="22"/>
      <c r="E41" s="22"/>
      <c r="F41" s="85"/>
      <c r="G41" s="85"/>
      <c r="H41" s="22"/>
      <c r="I41" s="22"/>
      <c r="J41" s="22"/>
    </row>
    <row r="42" spans="1:10">
      <c r="A42" s="20"/>
      <c r="B42" s="109" t="s">
        <v>950</v>
      </c>
      <c r="C42" s="71" t="s">
        <v>386</v>
      </c>
      <c r="D42" s="49"/>
      <c r="E42" s="49"/>
      <c r="F42" s="71" t="s">
        <v>386</v>
      </c>
      <c r="G42" s="71"/>
      <c r="H42" s="49"/>
      <c r="I42" s="49"/>
      <c r="J42" s="49"/>
    </row>
    <row r="43" spans="1:10">
      <c r="A43" s="20"/>
      <c r="B43" s="109"/>
      <c r="C43" s="71"/>
      <c r="D43" s="49"/>
      <c r="E43" s="49"/>
      <c r="F43" s="71"/>
      <c r="G43" s="71"/>
      <c r="H43" s="49"/>
      <c r="I43" s="49"/>
      <c r="J43" s="49"/>
    </row>
    <row r="44" spans="1:10">
      <c r="A44" s="20"/>
      <c r="B44" s="110" t="s">
        <v>951</v>
      </c>
      <c r="C44" s="85" t="s">
        <v>952</v>
      </c>
      <c r="D44" s="18" t="s">
        <v>388</v>
      </c>
      <c r="E44" s="22"/>
      <c r="F44" s="85">
        <v>14.43</v>
      </c>
      <c r="G44" s="85"/>
      <c r="H44" s="22"/>
      <c r="I44" s="22"/>
      <c r="J44" s="22"/>
    </row>
    <row r="45" spans="1:10" ht="15.75" thickBot="1">
      <c r="A45" s="20"/>
      <c r="B45" s="110"/>
      <c r="C45" s="86"/>
      <c r="D45" s="107"/>
      <c r="E45" s="22"/>
      <c r="F45" s="86"/>
      <c r="G45" s="86"/>
      <c r="H45" s="84"/>
      <c r="I45" s="22"/>
      <c r="J45" s="22"/>
    </row>
    <row r="46" spans="1:10">
      <c r="A46" s="20"/>
      <c r="B46" s="109" t="s">
        <v>953</v>
      </c>
      <c r="C46" s="55">
        <v>809017</v>
      </c>
      <c r="D46" s="50"/>
      <c r="E46" s="49"/>
      <c r="F46" s="108">
        <v>11.81</v>
      </c>
      <c r="G46" s="108"/>
      <c r="H46" s="50"/>
      <c r="I46" s="49"/>
      <c r="J46" s="49"/>
    </row>
    <row r="47" spans="1:10">
      <c r="A47" s="20"/>
      <c r="B47" s="109"/>
      <c r="C47" s="54"/>
      <c r="D47" s="49"/>
      <c r="E47" s="49"/>
      <c r="F47" s="71"/>
      <c r="G47" s="71"/>
      <c r="H47" s="49"/>
      <c r="I47" s="49"/>
      <c r="J47" s="49"/>
    </row>
    <row r="48" spans="1:10">
      <c r="A48" s="20"/>
      <c r="B48" s="110" t="s">
        <v>926</v>
      </c>
      <c r="C48" s="62">
        <v>139650</v>
      </c>
      <c r="D48" s="22"/>
      <c r="E48" s="22"/>
      <c r="F48" s="85">
        <v>16.16</v>
      </c>
      <c r="G48" s="85"/>
      <c r="H48" s="22"/>
      <c r="I48" s="22"/>
      <c r="J48" s="22"/>
    </row>
    <row r="49" spans="1:10">
      <c r="A49" s="20"/>
      <c r="B49" s="110"/>
      <c r="C49" s="62"/>
      <c r="D49" s="22"/>
      <c r="E49" s="22"/>
      <c r="F49" s="85"/>
      <c r="G49" s="85"/>
      <c r="H49" s="22"/>
      <c r="I49" s="22"/>
      <c r="J49" s="22"/>
    </row>
    <row r="50" spans="1:10">
      <c r="A50" s="20"/>
      <c r="B50" s="109" t="s">
        <v>950</v>
      </c>
      <c r="C50" s="71" t="s">
        <v>954</v>
      </c>
      <c r="D50" s="42" t="s">
        <v>388</v>
      </c>
      <c r="E50" s="49"/>
      <c r="F50" s="71">
        <v>10.39</v>
      </c>
      <c r="G50" s="71"/>
      <c r="H50" s="49"/>
      <c r="I50" s="49"/>
      <c r="J50" s="49"/>
    </row>
    <row r="51" spans="1:10">
      <c r="A51" s="20"/>
      <c r="B51" s="109"/>
      <c r="C51" s="71"/>
      <c r="D51" s="42"/>
      <c r="E51" s="49"/>
      <c r="F51" s="71"/>
      <c r="G51" s="71"/>
      <c r="H51" s="49"/>
      <c r="I51" s="49"/>
      <c r="J51" s="49"/>
    </row>
    <row r="52" spans="1:10">
      <c r="A52" s="20"/>
      <c r="B52" s="110" t="s">
        <v>951</v>
      </c>
      <c r="C52" s="85" t="s">
        <v>955</v>
      </c>
      <c r="D52" s="18" t="s">
        <v>388</v>
      </c>
      <c r="E52" s="22"/>
      <c r="F52" s="85">
        <v>15.16</v>
      </c>
      <c r="G52" s="85"/>
      <c r="H52" s="22"/>
      <c r="I52" s="22"/>
      <c r="J52" s="22"/>
    </row>
    <row r="53" spans="1:10" ht="15.75" thickBot="1">
      <c r="A53" s="20"/>
      <c r="B53" s="110"/>
      <c r="C53" s="86"/>
      <c r="D53" s="107"/>
      <c r="E53" s="22"/>
      <c r="F53" s="86"/>
      <c r="G53" s="86"/>
      <c r="H53" s="84"/>
      <c r="I53" s="22"/>
      <c r="J53" s="22"/>
    </row>
    <row r="54" spans="1:10">
      <c r="A54" s="20"/>
      <c r="B54" s="109" t="s">
        <v>956</v>
      </c>
      <c r="C54" s="55">
        <v>855101</v>
      </c>
      <c r="D54" s="50"/>
      <c r="E54" s="49"/>
      <c r="F54" s="108">
        <v>13.48</v>
      </c>
      <c r="G54" s="108"/>
      <c r="H54" s="50"/>
      <c r="I54" s="49"/>
      <c r="J54" s="49"/>
    </row>
    <row r="55" spans="1:10">
      <c r="A55" s="20"/>
      <c r="B55" s="109"/>
      <c r="C55" s="54"/>
      <c r="D55" s="49"/>
      <c r="E55" s="49"/>
      <c r="F55" s="71"/>
      <c r="G55" s="71"/>
      <c r="H55" s="49"/>
      <c r="I55" s="49"/>
      <c r="J55" s="49"/>
    </row>
    <row r="56" spans="1:10">
      <c r="A56" s="20"/>
      <c r="B56" s="110" t="s">
        <v>926</v>
      </c>
      <c r="C56" s="62">
        <v>38013</v>
      </c>
      <c r="D56" s="22"/>
      <c r="E56" s="22"/>
      <c r="F56" s="85">
        <v>34.32</v>
      </c>
      <c r="G56" s="85"/>
      <c r="H56" s="22"/>
      <c r="I56" s="22"/>
      <c r="J56" s="22"/>
    </row>
    <row r="57" spans="1:10">
      <c r="A57" s="20"/>
      <c r="B57" s="110"/>
      <c r="C57" s="62"/>
      <c r="D57" s="22"/>
      <c r="E57" s="22"/>
      <c r="F57" s="85"/>
      <c r="G57" s="85"/>
      <c r="H57" s="22"/>
      <c r="I57" s="22"/>
      <c r="J57" s="22"/>
    </row>
    <row r="58" spans="1:10">
      <c r="A58" s="20"/>
      <c r="B58" s="109" t="s">
        <v>950</v>
      </c>
      <c r="C58" s="71" t="s">
        <v>957</v>
      </c>
      <c r="D58" s="42" t="s">
        <v>388</v>
      </c>
      <c r="E58" s="49"/>
      <c r="F58" s="71">
        <v>12.26</v>
      </c>
      <c r="G58" s="71"/>
      <c r="H58" s="49"/>
      <c r="I58" s="49"/>
      <c r="J58" s="49"/>
    </row>
    <row r="59" spans="1:10">
      <c r="A59" s="20"/>
      <c r="B59" s="109"/>
      <c r="C59" s="71"/>
      <c r="D59" s="42"/>
      <c r="E59" s="49"/>
      <c r="F59" s="71"/>
      <c r="G59" s="71"/>
      <c r="H59" s="49"/>
      <c r="I59" s="49"/>
      <c r="J59" s="49"/>
    </row>
    <row r="60" spans="1:10">
      <c r="A60" s="20"/>
      <c r="B60" s="110" t="s">
        <v>951</v>
      </c>
      <c r="C60" s="85" t="s">
        <v>958</v>
      </c>
      <c r="D60" s="18" t="s">
        <v>388</v>
      </c>
      <c r="E60" s="22"/>
      <c r="F60" s="85">
        <v>22.13</v>
      </c>
      <c r="G60" s="85"/>
      <c r="H60" s="22"/>
      <c r="I60" s="22"/>
      <c r="J60" s="22"/>
    </row>
    <row r="61" spans="1:10" ht="15.75" thickBot="1">
      <c r="A61" s="20"/>
      <c r="B61" s="110"/>
      <c r="C61" s="86"/>
      <c r="D61" s="107"/>
      <c r="E61" s="22"/>
      <c r="F61" s="86"/>
      <c r="G61" s="86"/>
      <c r="H61" s="84"/>
      <c r="I61" s="22"/>
      <c r="J61" s="22"/>
    </row>
    <row r="62" spans="1:10">
      <c r="A62" s="20"/>
      <c r="B62" s="136" t="s">
        <v>959</v>
      </c>
      <c r="C62" s="47">
        <v>834670</v>
      </c>
      <c r="D62" s="50"/>
      <c r="E62" s="49"/>
      <c r="F62" s="44" t="s">
        <v>357</v>
      </c>
      <c r="G62" s="105">
        <v>14.5</v>
      </c>
      <c r="H62" s="50"/>
      <c r="I62" s="49"/>
      <c r="J62" s="66">
        <v>6.41</v>
      </c>
    </row>
    <row r="63" spans="1:10" ht="15.75" thickBot="1">
      <c r="A63" s="20"/>
      <c r="B63" s="136"/>
      <c r="C63" s="48"/>
      <c r="D63" s="51"/>
      <c r="E63" s="49"/>
      <c r="F63" s="45"/>
      <c r="G63" s="68"/>
      <c r="H63" s="51"/>
      <c r="I63" s="49"/>
      <c r="J63" s="66"/>
    </row>
    <row r="64" spans="1:10" ht="15.75" thickTop="1">
      <c r="A64" s="20"/>
      <c r="B64" s="110" t="s">
        <v>960</v>
      </c>
      <c r="C64" s="63">
        <v>289444</v>
      </c>
      <c r="D64" s="60"/>
      <c r="E64" s="22"/>
      <c r="F64" s="76" t="s">
        <v>357</v>
      </c>
      <c r="G64" s="89">
        <v>10.6</v>
      </c>
      <c r="H64" s="60"/>
      <c r="I64" s="22"/>
      <c r="J64" s="22"/>
    </row>
    <row r="65" spans="1:17">
      <c r="A65" s="20"/>
      <c r="B65" s="110"/>
      <c r="C65" s="62"/>
      <c r="D65" s="22"/>
      <c r="E65" s="22"/>
      <c r="F65" s="18"/>
      <c r="G65" s="85"/>
      <c r="H65" s="22"/>
      <c r="I65" s="22"/>
      <c r="J65" s="22"/>
    </row>
    <row r="66" spans="1:17">
      <c r="A66" s="20"/>
      <c r="B66" s="109" t="s">
        <v>961</v>
      </c>
      <c r="C66" s="54">
        <v>374535</v>
      </c>
      <c r="D66" s="49"/>
      <c r="E66" s="49"/>
      <c r="F66" s="42" t="s">
        <v>357</v>
      </c>
      <c r="G66" s="71">
        <v>11.94</v>
      </c>
      <c r="H66" s="49"/>
      <c r="I66" s="49"/>
      <c r="J66" s="49"/>
    </row>
    <row r="67" spans="1:17">
      <c r="A67" s="20"/>
      <c r="B67" s="109"/>
      <c r="C67" s="54"/>
      <c r="D67" s="49"/>
      <c r="E67" s="49"/>
      <c r="F67" s="42"/>
      <c r="G67" s="71"/>
      <c r="H67" s="49"/>
      <c r="I67" s="49"/>
      <c r="J67" s="49"/>
    </row>
    <row r="68" spans="1:17">
      <c r="A68" s="20"/>
      <c r="B68" s="218" t="s">
        <v>962</v>
      </c>
      <c r="C68" s="57">
        <v>522600</v>
      </c>
      <c r="D68" s="22"/>
      <c r="E68" s="22"/>
      <c r="F68" s="23" t="s">
        <v>357</v>
      </c>
      <c r="G68" s="82">
        <v>12.7</v>
      </c>
      <c r="H68" s="22"/>
      <c r="I68" s="22"/>
      <c r="J68" s="82">
        <v>5.57</v>
      </c>
    </row>
    <row r="69" spans="1:17">
      <c r="A69" s="20"/>
      <c r="B69" s="218"/>
      <c r="C69" s="57"/>
      <c r="D69" s="22"/>
      <c r="E69" s="22"/>
      <c r="F69" s="23"/>
      <c r="G69" s="82"/>
      <c r="H69" s="22"/>
      <c r="I69" s="22"/>
      <c r="J69" s="82"/>
    </row>
    <row r="70" spans="1:17">
      <c r="A70" s="20" t="s">
        <v>1226</v>
      </c>
      <c r="B70" s="22" t="s">
        <v>963</v>
      </c>
      <c r="C70" s="22"/>
      <c r="D70" s="22"/>
      <c r="E70" s="22"/>
      <c r="F70" s="22"/>
      <c r="G70" s="22"/>
      <c r="H70" s="22"/>
      <c r="I70" s="22"/>
      <c r="J70" s="22"/>
      <c r="K70" s="22"/>
      <c r="L70" s="22"/>
      <c r="M70" s="22"/>
      <c r="N70" s="22"/>
      <c r="O70" s="22"/>
      <c r="P70" s="22"/>
      <c r="Q70" s="22"/>
    </row>
    <row r="71" spans="1:17">
      <c r="A71" s="20"/>
      <c r="B71" s="17"/>
      <c r="C71" s="17"/>
      <c r="D71" s="17"/>
      <c r="E71" s="17"/>
      <c r="F71" s="17"/>
      <c r="G71" s="17"/>
      <c r="H71" s="17"/>
      <c r="I71" s="17"/>
      <c r="J71" s="17"/>
      <c r="K71" s="17"/>
      <c r="L71" s="17"/>
      <c r="M71" s="17"/>
      <c r="N71" s="17"/>
      <c r="O71" s="17"/>
      <c r="P71" s="17"/>
      <c r="Q71" s="17"/>
    </row>
    <row r="72" spans="1:17">
      <c r="A72" s="20"/>
      <c r="B72" s="14"/>
      <c r="C72" s="14"/>
      <c r="D72" s="14"/>
      <c r="E72" s="14"/>
      <c r="F72" s="14"/>
      <c r="G72" s="14"/>
      <c r="H72" s="14"/>
      <c r="I72" s="14"/>
      <c r="J72" s="14"/>
      <c r="K72" s="14"/>
      <c r="L72" s="14"/>
      <c r="M72" s="14"/>
      <c r="N72" s="14"/>
      <c r="O72" s="14"/>
      <c r="P72" s="14"/>
      <c r="Q72" s="14"/>
    </row>
    <row r="73" spans="1:17" ht="15.75" thickBot="1">
      <c r="A73" s="20"/>
      <c r="B73" s="26"/>
      <c r="C73" s="40" t="s">
        <v>964</v>
      </c>
      <c r="D73" s="40"/>
      <c r="E73" s="40"/>
      <c r="F73" s="40"/>
      <c r="G73" s="40"/>
      <c r="H73" s="40"/>
      <c r="I73" s="40"/>
      <c r="J73" s="40"/>
      <c r="K73" s="11"/>
      <c r="L73" s="40" t="s">
        <v>965</v>
      </c>
      <c r="M73" s="40"/>
      <c r="N73" s="40"/>
      <c r="O73" s="40"/>
      <c r="P73" s="40"/>
      <c r="Q73" s="40"/>
    </row>
    <row r="74" spans="1:17">
      <c r="A74" s="20"/>
      <c r="B74" s="27" t="s">
        <v>966</v>
      </c>
      <c r="C74" s="98" t="s">
        <v>922</v>
      </c>
      <c r="D74" s="98"/>
      <c r="E74" s="100"/>
      <c r="F74" s="98" t="s">
        <v>944</v>
      </c>
      <c r="G74" s="98"/>
      <c r="H74" s="98"/>
      <c r="I74" s="100"/>
      <c r="J74" s="27" t="s">
        <v>944</v>
      </c>
      <c r="K74" s="22"/>
      <c r="L74" s="98" t="s">
        <v>922</v>
      </c>
      <c r="M74" s="98"/>
      <c r="N74" s="100"/>
      <c r="O74" s="98" t="s">
        <v>944</v>
      </c>
      <c r="P74" s="98"/>
      <c r="Q74" s="98"/>
    </row>
    <row r="75" spans="1:17">
      <c r="A75" s="20"/>
      <c r="B75" s="27" t="s">
        <v>967</v>
      </c>
      <c r="C75" s="97" t="s">
        <v>968</v>
      </c>
      <c r="D75" s="97"/>
      <c r="E75" s="22"/>
      <c r="F75" s="97" t="s">
        <v>427</v>
      </c>
      <c r="G75" s="97"/>
      <c r="H75" s="97"/>
      <c r="I75" s="22"/>
      <c r="J75" s="27" t="s">
        <v>427</v>
      </c>
      <c r="K75" s="22"/>
      <c r="L75" s="97" t="s">
        <v>968</v>
      </c>
      <c r="M75" s="97"/>
      <c r="N75" s="22"/>
      <c r="O75" s="97" t="s">
        <v>427</v>
      </c>
      <c r="P75" s="97"/>
      <c r="Q75" s="97"/>
    </row>
    <row r="76" spans="1:17">
      <c r="A76" s="20"/>
      <c r="B76" s="4"/>
      <c r="C76" s="19"/>
      <c r="D76" s="19"/>
      <c r="E76" s="22"/>
      <c r="F76" s="97" t="s">
        <v>945</v>
      </c>
      <c r="G76" s="97"/>
      <c r="H76" s="97"/>
      <c r="I76" s="22"/>
      <c r="J76" s="27" t="s">
        <v>947</v>
      </c>
      <c r="K76" s="22"/>
      <c r="L76" s="19"/>
      <c r="M76" s="19"/>
      <c r="N76" s="22"/>
      <c r="O76" s="97" t="s">
        <v>945</v>
      </c>
      <c r="P76" s="97"/>
      <c r="Q76" s="97"/>
    </row>
    <row r="77" spans="1:17">
      <c r="A77" s="20"/>
      <c r="B77" s="4"/>
      <c r="C77" s="19"/>
      <c r="D77" s="19"/>
      <c r="E77" s="22"/>
      <c r="F77" s="97" t="s">
        <v>946</v>
      </c>
      <c r="G77" s="97"/>
      <c r="H77" s="97"/>
      <c r="I77" s="22"/>
      <c r="J77" s="27" t="s">
        <v>969</v>
      </c>
      <c r="K77" s="22"/>
      <c r="L77" s="19"/>
      <c r="M77" s="19"/>
      <c r="N77" s="22"/>
      <c r="O77" s="97" t="s">
        <v>946</v>
      </c>
      <c r="P77" s="97"/>
      <c r="Q77" s="97"/>
    </row>
    <row r="78" spans="1:17" ht="15.75" thickBot="1">
      <c r="A78" s="20"/>
      <c r="B78" s="91"/>
      <c r="C78" s="99"/>
      <c r="D78" s="99"/>
      <c r="E78" s="22"/>
      <c r="F78" s="99"/>
      <c r="G78" s="99"/>
      <c r="H78" s="99"/>
      <c r="I78" s="22"/>
      <c r="J78" s="28" t="s">
        <v>970</v>
      </c>
      <c r="K78" s="22"/>
      <c r="L78" s="99"/>
      <c r="M78" s="99"/>
      <c r="N78" s="22"/>
      <c r="O78" s="99"/>
      <c r="P78" s="99"/>
      <c r="Q78" s="99"/>
    </row>
    <row r="79" spans="1:17">
      <c r="A79" s="20"/>
      <c r="B79" s="221" t="s">
        <v>971</v>
      </c>
      <c r="C79" s="55">
        <v>323294</v>
      </c>
      <c r="D79" s="50"/>
      <c r="E79" s="49"/>
      <c r="F79" s="52" t="s">
        <v>357</v>
      </c>
      <c r="G79" s="108">
        <v>11.33</v>
      </c>
      <c r="H79" s="50"/>
      <c r="I79" s="49"/>
      <c r="J79" s="108">
        <v>4.3899999999999997</v>
      </c>
      <c r="K79" s="49"/>
      <c r="L79" s="55">
        <v>323294</v>
      </c>
      <c r="M79" s="50"/>
      <c r="N79" s="49"/>
      <c r="O79" s="52" t="s">
        <v>357</v>
      </c>
      <c r="P79" s="108">
        <v>11.33</v>
      </c>
      <c r="Q79" s="50"/>
    </row>
    <row r="80" spans="1:17">
      <c r="A80" s="20"/>
      <c r="B80" s="220"/>
      <c r="C80" s="54"/>
      <c r="D80" s="49"/>
      <c r="E80" s="49"/>
      <c r="F80" s="42"/>
      <c r="G80" s="71"/>
      <c r="H80" s="49"/>
      <c r="I80" s="49"/>
      <c r="J80" s="71"/>
      <c r="K80" s="49"/>
      <c r="L80" s="54"/>
      <c r="M80" s="49"/>
      <c r="N80" s="49"/>
      <c r="O80" s="42"/>
      <c r="P80" s="71"/>
      <c r="Q80" s="49"/>
    </row>
    <row r="81" spans="1:17">
      <c r="A81" s="20"/>
      <c r="B81" s="222" t="s">
        <v>972</v>
      </c>
      <c r="C81" s="62">
        <v>342108</v>
      </c>
      <c r="D81" s="22"/>
      <c r="E81" s="22"/>
      <c r="F81" s="85">
        <v>14.68</v>
      </c>
      <c r="G81" s="85"/>
      <c r="H81" s="22"/>
      <c r="I81" s="22"/>
      <c r="J81" s="85">
        <v>7.33</v>
      </c>
      <c r="K81" s="22"/>
      <c r="L81" s="62">
        <v>157233</v>
      </c>
      <c r="M81" s="22"/>
      <c r="N81" s="22"/>
      <c r="O81" s="85">
        <v>14.59</v>
      </c>
      <c r="P81" s="85"/>
      <c r="Q81" s="22"/>
    </row>
    <row r="82" spans="1:17">
      <c r="A82" s="20"/>
      <c r="B82" s="222"/>
      <c r="C82" s="62"/>
      <c r="D82" s="22"/>
      <c r="E82" s="22"/>
      <c r="F82" s="85"/>
      <c r="G82" s="85"/>
      <c r="H82" s="22"/>
      <c r="I82" s="22"/>
      <c r="J82" s="85"/>
      <c r="K82" s="22"/>
      <c r="L82" s="62"/>
      <c r="M82" s="22"/>
      <c r="N82" s="22"/>
      <c r="O82" s="85"/>
      <c r="P82" s="85"/>
      <c r="Q82" s="22"/>
    </row>
    <row r="83" spans="1:17">
      <c r="A83" s="20"/>
      <c r="B83" s="220" t="s">
        <v>973</v>
      </c>
      <c r="C83" s="54">
        <v>169268</v>
      </c>
      <c r="D83" s="49"/>
      <c r="E83" s="49"/>
      <c r="F83" s="71">
        <v>20.21</v>
      </c>
      <c r="G83" s="71"/>
      <c r="H83" s="49"/>
      <c r="I83" s="49"/>
      <c r="J83" s="71">
        <v>8.4</v>
      </c>
      <c r="K83" s="49"/>
      <c r="L83" s="54">
        <v>42073</v>
      </c>
      <c r="M83" s="49"/>
      <c r="N83" s="49"/>
      <c r="O83" s="71">
        <v>16.190000000000001</v>
      </c>
      <c r="P83" s="71"/>
      <c r="Q83" s="49"/>
    </row>
    <row r="84" spans="1:17" ht="15.75" thickBot="1">
      <c r="A84" s="20"/>
      <c r="B84" s="220"/>
      <c r="C84" s="111"/>
      <c r="D84" s="112"/>
      <c r="E84" s="49"/>
      <c r="F84" s="122"/>
      <c r="G84" s="122"/>
      <c r="H84" s="112"/>
      <c r="I84" s="49"/>
      <c r="J84" s="122"/>
      <c r="K84" s="49"/>
      <c r="L84" s="111"/>
      <c r="M84" s="112"/>
      <c r="N84" s="49"/>
      <c r="O84" s="122"/>
      <c r="P84" s="122"/>
      <c r="Q84" s="112"/>
    </row>
    <row r="85" spans="1:17">
      <c r="A85" s="20"/>
      <c r="B85" s="223" t="s">
        <v>974</v>
      </c>
      <c r="C85" s="125">
        <v>834670</v>
      </c>
      <c r="D85" s="100"/>
      <c r="E85" s="22"/>
      <c r="F85" s="124" t="s">
        <v>357</v>
      </c>
      <c r="G85" s="123">
        <v>14.5</v>
      </c>
      <c r="H85" s="100"/>
      <c r="I85" s="22"/>
      <c r="J85" s="123">
        <v>6.41</v>
      </c>
      <c r="K85" s="22"/>
      <c r="L85" s="125">
        <v>522600</v>
      </c>
      <c r="M85" s="100"/>
      <c r="N85" s="22"/>
      <c r="O85" s="124" t="s">
        <v>357</v>
      </c>
      <c r="P85" s="123">
        <v>12.7</v>
      </c>
      <c r="Q85" s="100"/>
    </row>
    <row r="86" spans="1:17" ht="15.75" thickBot="1">
      <c r="A86" s="20"/>
      <c r="B86" s="223"/>
      <c r="C86" s="59"/>
      <c r="D86" s="61"/>
      <c r="E86" s="22"/>
      <c r="F86" s="75"/>
      <c r="G86" s="88"/>
      <c r="H86" s="61"/>
      <c r="I86" s="22"/>
      <c r="J86" s="88"/>
      <c r="K86" s="22"/>
      <c r="L86" s="59"/>
      <c r="M86" s="61"/>
      <c r="N86" s="22"/>
      <c r="O86" s="75"/>
      <c r="P86" s="88"/>
      <c r="Q86" s="61"/>
    </row>
    <row r="87" spans="1:17" ht="15.75" thickTop="1"/>
  </sheetData>
  <mergeCells count="323">
    <mergeCell ref="A17:A29"/>
    <mergeCell ref="B17:Q17"/>
    <mergeCell ref="A30:A69"/>
    <mergeCell ref="B30:Q30"/>
    <mergeCell ref="A70:A86"/>
    <mergeCell ref="B70:Q70"/>
    <mergeCell ref="N85:N86"/>
    <mergeCell ref="O85:O86"/>
    <mergeCell ref="P85:P86"/>
    <mergeCell ref="Q85:Q86"/>
    <mergeCell ref="A1:A2"/>
    <mergeCell ref="B1:Q1"/>
    <mergeCell ref="B2:Q2"/>
    <mergeCell ref="B3:Q3"/>
    <mergeCell ref="A4:A16"/>
    <mergeCell ref="B4:Q4"/>
    <mergeCell ref="H85:H86"/>
    <mergeCell ref="I85:I86"/>
    <mergeCell ref="J85:J86"/>
    <mergeCell ref="K85:K86"/>
    <mergeCell ref="L85:L86"/>
    <mergeCell ref="M85:M86"/>
    <mergeCell ref="B85:B86"/>
    <mergeCell ref="C85:C86"/>
    <mergeCell ref="D85:D86"/>
    <mergeCell ref="E85:E86"/>
    <mergeCell ref="F85:F86"/>
    <mergeCell ref="G85:G86"/>
    <mergeCell ref="K83:K84"/>
    <mergeCell ref="L83:L84"/>
    <mergeCell ref="M83:M84"/>
    <mergeCell ref="N83:N84"/>
    <mergeCell ref="O83:P84"/>
    <mergeCell ref="Q83:Q84"/>
    <mergeCell ref="O81:P82"/>
    <mergeCell ref="Q81:Q82"/>
    <mergeCell ref="B83:B84"/>
    <mergeCell ref="C83:C84"/>
    <mergeCell ref="D83:D84"/>
    <mergeCell ref="E83:E84"/>
    <mergeCell ref="F83:G84"/>
    <mergeCell ref="H83:H84"/>
    <mergeCell ref="I83:I84"/>
    <mergeCell ref="J83:J84"/>
    <mergeCell ref="I81:I82"/>
    <mergeCell ref="J81:J82"/>
    <mergeCell ref="K81:K82"/>
    <mergeCell ref="L81:L82"/>
    <mergeCell ref="M81:M82"/>
    <mergeCell ref="N81:N82"/>
    <mergeCell ref="N79:N80"/>
    <mergeCell ref="O79:O80"/>
    <mergeCell ref="P79:P80"/>
    <mergeCell ref="Q79:Q80"/>
    <mergeCell ref="B81:B82"/>
    <mergeCell ref="C81:C82"/>
    <mergeCell ref="D81:D82"/>
    <mergeCell ref="E81:E82"/>
    <mergeCell ref="F81:G82"/>
    <mergeCell ref="H81:H82"/>
    <mergeCell ref="H79:H80"/>
    <mergeCell ref="I79:I80"/>
    <mergeCell ref="J79:J80"/>
    <mergeCell ref="K79:K80"/>
    <mergeCell ref="L79:L80"/>
    <mergeCell ref="M79:M80"/>
    <mergeCell ref="B79:B80"/>
    <mergeCell ref="C79:C80"/>
    <mergeCell ref="D79:D80"/>
    <mergeCell ref="E79:E80"/>
    <mergeCell ref="F79:F80"/>
    <mergeCell ref="G79:G80"/>
    <mergeCell ref="L76:M76"/>
    <mergeCell ref="L77:M77"/>
    <mergeCell ref="L78:M78"/>
    <mergeCell ref="N74:N78"/>
    <mergeCell ref="O74:Q74"/>
    <mergeCell ref="O75:Q75"/>
    <mergeCell ref="O76:Q76"/>
    <mergeCell ref="O77:Q77"/>
    <mergeCell ref="O78:Q78"/>
    <mergeCell ref="C75:D75"/>
    <mergeCell ref="C76:D76"/>
    <mergeCell ref="C77:D77"/>
    <mergeCell ref="C78:D78"/>
    <mergeCell ref="E74:E78"/>
    <mergeCell ref="F74:H74"/>
    <mergeCell ref="F75:H75"/>
    <mergeCell ref="F76:H76"/>
    <mergeCell ref="F77:H77"/>
    <mergeCell ref="F78:H78"/>
    <mergeCell ref="I68:I69"/>
    <mergeCell ref="J68:J69"/>
    <mergeCell ref="B71:Q71"/>
    <mergeCell ref="C73:J73"/>
    <mergeCell ref="L73:Q73"/>
    <mergeCell ref="C74:D74"/>
    <mergeCell ref="I74:I78"/>
    <mergeCell ref="K74:K78"/>
    <mergeCell ref="L74:M74"/>
    <mergeCell ref="L75:M75"/>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B60:B61"/>
    <mergeCell ref="C60:C61"/>
    <mergeCell ref="D60:D61"/>
    <mergeCell ref="E60:E61"/>
    <mergeCell ref="F60:G61"/>
    <mergeCell ref="H60:H61"/>
    <mergeCell ref="I56:I57"/>
    <mergeCell ref="J56:J57"/>
    <mergeCell ref="B58:B59"/>
    <mergeCell ref="C58:C59"/>
    <mergeCell ref="D58:D59"/>
    <mergeCell ref="E58:E59"/>
    <mergeCell ref="F58:G59"/>
    <mergeCell ref="H58:H59"/>
    <mergeCell ref="I58:I59"/>
    <mergeCell ref="J58:J59"/>
    <mergeCell ref="B56:B57"/>
    <mergeCell ref="C56:C57"/>
    <mergeCell ref="D56:D57"/>
    <mergeCell ref="E56:E57"/>
    <mergeCell ref="F56:G57"/>
    <mergeCell ref="H56:H57"/>
    <mergeCell ref="I52:I53"/>
    <mergeCell ref="J52:J53"/>
    <mergeCell ref="B54:B55"/>
    <mergeCell ref="C54:C55"/>
    <mergeCell ref="D54:D55"/>
    <mergeCell ref="E54:E55"/>
    <mergeCell ref="F54:G55"/>
    <mergeCell ref="H54:H55"/>
    <mergeCell ref="I54:I55"/>
    <mergeCell ref="J54:J55"/>
    <mergeCell ref="B52:B53"/>
    <mergeCell ref="C52:C53"/>
    <mergeCell ref="D52:D53"/>
    <mergeCell ref="E52:E53"/>
    <mergeCell ref="F52:G53"/>
    <mergeCell ref="H52:H53"/>
    <mergeCell ref="I48:I49"/>
    <mergeCell ref="J48:J49"/>
    <mergeCell ref="B50:B51"/>
    <mergeCell ref="C50:C51"/>
    <mergeCell ref="D50:D51"/>
    <mergeCell ref="E50:E51"/>
    <mergeCell ref="F50:G51"/>
    <mergeCell ref="H50:H51"/>
    <mergeCell ref="I50:I51"/>
    <mergeCell ref="J50:J51"/>
    <mergeCell ref="B48:B49"/>
    <mergeCell ref="C48:C49"/>
    <mergeCell ref="D48:D49"/>
    <mergeCell ref="E48:E49"/>
    <mergeCell ref="F48:G49"/>
    <mergeCell ref="H48:H49"/>
    <mergeCell ref="I44:I45"/>
    <mergeCell ref="J44:J45"/>
    <mergeCell ref="B46:B47"/>
    <mergeCell ref="C46:C47"/>
    <mergeCell ref="D46:D47"/>
    <mergeCell ref="E46:E47"/>
    <mergeCell ref="F46:G47"/>
    <mergeCell ref="H46:H47"/>
    <mergeCell ref="I46:I47"/>
    <mergeCell ref="J46:J47"/>
    <mergeCell ref="B44:B45"/>
    <mergeCell ref="C44:C45"/>
    <mergeCell ref="D44:D45"/>
    <mergeCell ref="E44:E45"/>
    <mergeCell ref="F44:G45"/>
    <mergeCell ref="H44:H45"/>
    <mergeCell ref="J40:J41"/>
    <mergeCell ref="B42:B43"/>
    <mergeCell ref="C42:C43"/>
    <mergeCell ref="D42:D43"/>
    <mergeCell ref="E42:E43"/>
    <mergeCell ref="F42:G43"/>
    <mergeCell ref="H42:H43"/>
    <mergeCell ref="I42:I43"/>
    <mergeCell ref="J42:J43"/>
    <mergeCell ref="H38:H39"/>
    <mergeCell ref="I38:I39"/>
    <mergeCell ref="J38:J39"/>
    <mergeCell ref="B40:B41"/>
    <mergeCell ref="C40:C41"/>
    <mergeCell ref="D40:D41"/>
    <mergeCell ref="E40:E41"/>
    <mergeCell ref="F40:G41"/>
    <mergeCell ref="H40:H41"/>
    <mergeCell ref="I40:I41"/>
    <mergeCell ref="F35:H35"/>
    <mergeCell ref="F36:H36"/>
    <mergeCell ref="F37:H37"/>
    <mergeCell ref="I33:I37"/>
    <mergeCell ref="B38:B39"/>
    <mergeCell ref="C38:C39"/>
    <mergeCell ref="D38:D39"/>
    <mergeCell ref="E38:E39"/>
    <mergeCell ref="F38:F39"/>
    <mergeCell ref="G38:G39"/>
    <mergeCell ref="B31:J31"/>
    <mergeCell ref="B33:B37"/>
    <mergeCell ref="C33:D33"/>
    <mergeCell ref="C34:D34"/>
    <mergeCell ref="C35:D35"/>
    <mergeCell ref="C36:D36"/>
    <mergeCell ref="C37:D37"/>
    <mergeCell ref="E33:E37"/>
    <mergeCell ref="F33:H33"/>
    <mergeCell ref="F34:H34"/>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18:M18"/>
    <mergeCell ref="D20:E20"/>
    <mergeCell ref="H20:I20"/>
    <mergeCell ref="L20:M20"/>
    <mergeCell ref="B24:B25"/>
    <mergeCell ref="C24:C25"/>
    <mergeCell ref="D24:D25"/>
    <mergeCell ref="E24:E25"/>
    <mergeCell ref="F24:F25"/>
    <mergeCell ref="G24:G25"/>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 customWidth="1"/>
    <col min="4" max="4" width="15.5703125" customWidth="1"/>
    <col min="5" max="6" width="18.85546875" customWidth="1"/>
    <col min="7" max="7" width="4" customWidth="1"/>
    <col min="8" max="8" width="15.5703125" customWidth="1"/>
    <col min="9" max="9" width="18.85546875" customWidth="1"/>
  </cols>
  <sheetData>
    <row r="1" spans="1:9" ht="15" customHeight="1">
      <c r="A1" s="8" t="s">
        <v>1227</v>
      </c>
      <c r="B1" s="8" t="s">
        <v>1</v>
      </c>
      <c r="C1" s="8"/>
      <c r="D1" s="8"/>
      <c r="E1" s="8"/>
      <c r="F1" s="8"/>
      <c r="G1" s="8"/>
      <c r="H1" s="8"/>
      <c r="I1" s="8"/>
    </row>
    <row r="2" spans="1:9" ht="15" customHeight="1">
      <c r="A2" s="8"/>
      <c r="B2" s="8" t="s">
        <v>2</v>
      </c>
      <c r="C2" s="8"/>
      <c r="D2" s="8"/>
      <c r="E2" s="8"/>
      <c r="F2" s="8"/>
      <c r="G2" s="8"/>
      <c r="H2" s="8"/>
      <c r="I2" s="8"/>
    </row>
    <row r="3" spans="1:9" ht="30">
      <c r="A3" s="3" t="s">
        <v>982</v>
      </c>
      <c r="B3" s="19"/>
      <c r="C3" s="19"/>
      <c r="D3" s="19"/>
      <c r="E3" s="19"/>
      <c r="F3" s="19"/>
      <c r="G3" s="19"/>
      <c r="H3" s="19"/>
      <c r="I3" s="19"/>
    </row>
    <row r="4" spans="1:9">
      <c r="A4" s="20" t="s">
        <v>1228</v>
      </c>
      <c r="B4" s="22" t="s">
        <v>984</v>
      </c>
      <c r="C4" s="22"/>
      <c r="D4" s="22"/>
      <c r="E4" s="22"/>
      <c r="F4" s="22"/>
      <c r="G4" s="22"/>
      <c r="H4" s="22"/>
      <c r="I4" s="22"/>
    </row>
    <row r="5" spans="1:9">
      <c r="A5" s="20"/>
      <c r="B5" s="17"/>
      <c r="C5" s="17"/>
      <c r="D5" s="17"/>
      <c r="E5" s="17"/>
    </row>
    <row r="6" spans="1:9">
      <c r="A6" s="20"/>
      <c r="B6" s="14"/>
      <c r="C6" s="14"/>
      <c r="D6" s="14"/>
      <c r="E6" s="14"/>
    </row>
    <row r="7" spans="1:9">
      <c r="A7" s="20"/>
      <c r="B7" s="92" t="s">
        <v>985</v>
      </c>
      <c r="C7" s="49"/>
      <c r="D7" s="49"/>
      <c r="E7" s="49"/>
    </row>
    <row r="8" spans="1:9">
      <c r="A8" s="20"/>
      <c r="B8" s="118">
        <v>2015</v>
      </c>
      <c r="C8" s="18" t="s">
        <v>357</v>
      </c>
      <c r="D8" s="62">
        <v>3387</v>
      </c>
      <c r="E8" s="22"/>
    </row>
    <row r="9" spans="1:9">
      <c r="A9" s="20"/>
      <c r="B9" s="118"/>
      <c r="C9" s="18"/>
      <c r="D9" s="62"/>
      <c r="E9" s="22"/>
    </row>
    <row r="10" spans="1:9">
      <c r="A10" s="20"/>
      <c r="B10" s="119">
        <v>2016</v>
      </c>
      <c r="C10" s="54">
        <v>3349</v>
      </c>
      <c r="D10" s="54"/>
      <c r="E10" s="49"/>
    </row>
    <row r="11" spans="1:9">
      <c r="A11" s="20"/>
      <c r="B11" s="119"/>
      <c r="C11" s="54"/>
      <c r="D11" s="54"/>
      <c r="E11" s="49"/>
    </row>
    <row r="12" spans="1:9">
      <c r="A12" s="20"/>
      <c r="B12" s="118">
        <v>2017</v>
      </c>
      <c r="C12" s="62">
        <v>3356</v>
      </c>
      <c r="D12" s="62"/>
      <c r="E12" s="22"/>
    </row>
    <row r="13" spans="1:9">
      <c r="A13" s="20"/>
      <c r="B13" s="118"/>
      <c r="C13" s="62"/>
      <c r="D13" s="62"/>
      <c r="E13" s="22"/>
    </row>
    <row r="14" spans="1:9">
      <c r="A14" s="20"/>
      <c r="B14" s="119">
        <v>2018</v>
      </c>
      <c r="C14" s="54">
        <v>3035</v>
      </c>
      <c r="D14" s="54"/>
      <c r="E14" s="49"/>
    </row>
    <row r="15" spans="1:9">
      <c r="A15" s="20"/>
      <c r="B15" s="119"/>
      <c r="C15" s="54"/>
      <c r="D15" s="54"/>
      <c r="E15" s="49"/>
    </row>
    <row r="16" spans="1:9">
      <c r="A16" s="20"/>
      <c r="B16" s="118">
        <v>2019</v>
      </c>
      <c r="C16" s="62">
        <v>2862</v>
      </c>
      <c r="D16" s="62"/>
      <c r="E16" s="22"/>
    </row>
    <row r="17" spans="1:9">
      <c r="A17" s="20"/>
      <c r="B17" s="118"/>
      <c r="C17" s="62"/>
      <c r="D17" s="62"/>
      <c r="E17" s="22"/>
    </row>
    <row r="18" spans="1:9">
      <c r="A18" s="20"/>
      <c r="B18" s="119" t="s">
        <v>986</v>
      </c>
      <c r="C18" s="54">
        <v>31976</v>
      </c>
      <c r="D18" s="54"/>
      <c r="E18" s="49"/>
    </row>
    <row r="19" spans="1:9" ht="15.75" thickBot="1">
      <c r="A19" s="20"/>
      <c r="B19" s="119"/>
      <c r="C19" s="111"/>
      <c r="D19" s="111"/>
      <c r="E19" s="112"/>
    </row>
    <row r="20" spans="1:9">
      <c r="A20" s="20"/>
      <c r="B20" s="22"/>
      <c r="C20" s="113" t="s">
        <v>357</v>
      </c>
      <c r="D20" s="114">
        <v>47965</v>
      </c>
      <c r="E20" s="100"/>
    </row>
    <row r="21" spans="1:9" ht="15.75" thickBot="1">
      <c r="A21" s="20"/>
      <c r="B21" s="22"/>
      <c r="C21" s="77"/>
      <c r="D21" s="64"/>
      <c r="E21" s="61"/>
    </row>
    <row r="22" spans="1:9" ht="25.5" customHeight="1" thickTop="1">
      <c r="A22" s="20" t="s">
        <v>1229</v>
      </c>
      <c r="B22" s="22" t="s">
        <v>989</v>
      </c>
      <c r="C22" s="22"/>
      <c r="D22" s="22"/>
      <c r="E22" s="22"/>
      <c r="F22" s="22"/>
      <c r="G22" s="22"/>
      <c r="H22" s="22"/>
      <c r="I22" s="22"/>
    </row>
    <row r="23" spans="1:9">
      <c r="A23" s="20"/>
      <c r="B23" s="17"/>
      <c r="C23" s="17"/>
      <c r="D23" s="17"/>
      <c r="E23" s="17"/>
      <c r="F23" s="17"/>
      <c r="G23" s="17"/>
      <c r="H23" s="17"/>
      <c r="I23" s="17"/>
    </row>
    <row r="24" spans="1:9">
      <c r="A24" s="20"/>
      <c r="B24" s="14"/>
      <c r="C24" s="14"/>
      <c r="D24" s="14"/>
      <c r="E24" s="14"/>
      <c r="F24" s="14"/>
      <c r="G24" s="14"/>
      <c r="H24" s="14"/>
      <c r="I24" s="14"/>
    </row>
    <row r="25" spans="1:9" ht="15.75" thickBot="1">
      <c r="A25" s="20"/>
      <c r="B25" s="11"/>
      <c r="C25" s="40">
        <v>2014</v>
      </c>
      <c r="D25" s="40"/>
      <c r="E25" s="40"/>
      <c r="F25" s="11"/>
      <c r="G25" s="40">
        <v>2013</v>
      </c>
      <c r="H25" s="40"/>
      <c r="I25" s="40"/>
    </row>
    <row r="26" spans="1:9">
      <c r="A26" s="20"/>
      <c r="B26" s="109" t="s">
        <v>990</v>
      </c>
      <c r="C26" s="44" t="s">
        <v>357</v>
      </c>
      <c r="D26" s="47">
        <v>110636</v>
      </c>
      <c r="E26" s="50"/>
      <c r="F26" s="49"/>
      <c r="G26" s="52" t="s">
        <v>357</v>
      </c>
      <c r="H26" s="55">
        <v>106467</v>
      </c>
      <c r="I26" s="50"/>
    </row>
    <row r="27" spans="1:9">
      <c r="A27" s="20"/>
      <c r="B27" s="109"/>
      <c r="C27" s="43"/>
      <c r="D27" s="46"/>
      <c r="E27" s="49"/>
      <c r="F27" s="49"/>
      <c r="G27" s="42"/>
      <c r="H27" s="54"/>
      <c r="I27" s="49"/>
    </row>
    <row r="28" spans="1:9">
      <c r="A28" s="20"/>
      <c r="B28" s="110" t="s">
        <v>991</v>
      </c>
      <c r="C28" s="57">
        <v>509665</v>
      </c>
      <c r="D28" s="57"/>
      <c r="E28" s="22"/>
      <c r="F28" s="22"/>
      <c r="G28" s="62">
        <v>268760</v>
      </c>
      <c r="H28" s="62"/>
      <c r="I28" s="22"/>
    </row>
    <row r="29" spans="1:9" ht="15.75" thickBot="1">
      <c r="A29" s="20"/>
      <c r="B29" s="110"/>
      <c r="C29" s="103"/>
      <c r="D29" s="103"/>
      <c r="E29" s="84"/>
      <c r="F29" s="22"/>
      <c r="G29" s="106"/>
      <c r="H29" s="106"/>
      <c r="I29" s="84"/>
    </row>
    <row r="30" spans="1:9">
      <c r="A30" s="20"/>
      <c r="B30" s="109" t="s">
        <v>146</v>
      </c>
      <c r="C30" s="44" t="s">
        <v>357</v>
      </c>
      <c r="D30" s="47">
        <v>620301</v>
      </c>
      <c r="E30" s="50"/>
      <c r="F30" s="49"/>
      <c r="G30" s="52" t="s">
        <v>357</v>
      </c>
      <c r="H30" s="55">
        <v>375227</v>
      </c>
      <c r="I30" s="50"/>
    </row>
    <row r="31" spans="1:9" ht="15.75" thickBot="1">
      <c r="A31" s="20"/>
      <c r="B31" s="109"/>
      <c r="C31" s="45"/>
      <c r="D31" s="48"/>
      <c r="E31" s="51"/>
      <c r="F31" s="49"/>
      <c r="G31" s="53"/>
      <c r="H31" s="56"/>
      <c r="I31" s="51"/>
    </row>
    <row r="32" spans="1:9" ht="15.75" thickTop="1"/>
  </sheetData>
  <mergeCells count="58">
    <mergeCell ref="H30:H31"/>
    <mergeCell ref="I30:I31"/>
    <mergeCell ref="A1:A2"/>
    <mergeCell ref="B1:I1"/>
    <mergeCell ref="B2:I2"/>
    <mergeCell ref="B3:I3"/>
    <mergeCell ref="A4:A21"/>
    <mergeCell ref="B4:I4"/>
    <mergeCell ref="A22:A31"/>
    <mergeCell ref="B22:I22"/>
    <mergeCell ref="B30:B31"/>
    <mergeCell ref="C30:C31"/>
    <mergeCell ref="D30:D31"/>
    <mergeCell ref="E30:E31"/>
    <mergeCell ref="F30:F31"/>
    <mergeCell ref="G30:G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2" width="36.5703125" bestFit="1" customWidth="1"/>
    <col min="3" max="3" width="3.28515625" customWidth="1"/>
    <col min="4" max="4" width="12.7109375" customWidth="1"/>
    <col min="5" max="6" width="15.42578125" customWidth="1"/>
    <col min="7" max="7" width="3.28515625" customWidth="1"/>
    <col min="8" max="8" width="11" customWidth="1"/>
    <col min="9" max="10" width="15.42578125" customWidth="1"/>
    <col min="11" max="11" width="3.28515625" customWidth="1"/>
    <col min="12" max="12" width="12.7109375" customWidth="1"/>
    <col min="13" max="14" width="15.42578125" customWidth="1"/>
    <col min="15" max="15" width="3.28515625" customWidth="1"/>
    <col min="16" max="16" width="11" customWidth="1"/>
    <col min="17" max="18" width="15.42578125" customWidth="1"/>
    <col min="19" max="19" width="3.5703125" customWidth="1"/>
    <col min="20" max="20" width="5.28515625" customWidth="1"/>
    <col min="21" max="21" width="15.42578125" customWidth="1"/>
  </cols>
  <sheetData>
    <row r="1" spans="1:21" ht="15" customHeight="1">
      <c r="A1" s="8" t="s">
        <v>12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04</v>
      </c>
      <c r="B3" s="19"/>
      <c r="C3" s="19"/>
      <c r="D3" s="19"/>
      <c r="E3" s="19"/>
      <c r="F3" s="19"/>
      <c r="G3" s="19"/>
      <c r="H3" s="19"/>
      <c r="I3" s="19"/>
      <c r="J3" s="19"/>
      <c r="K3" s="19"/>
      <c r="L3" s="19"/>
      <c r="M3" s="19"/>
      <c r="N3" s="19"/>
      <c r="O3" s="19"/>
      <c r="P3" s="19"/>
      <c r="Q3" s="19"/>
      <c r="R3" s="19"/>
      <c r="S3" s="19"/>
      <c r="T3" s="19"/>
      <c r="U3" s="19"/>
    </row>
    <row r="4" spans="1:21">
      <c r="A4" s="20" t="s">
        <v>1231</v>
      </c>
      <c r="B4" s="22" t="s">
        <v>1012</v>
      </c>
      <c r="C4" s="22"/>
      <c r="D4" s="22"/>
      <c r="E4" s="22"/>
      <c r="F4" s="22"/>
      <c r="G4" s="22"/>
      <c r="H4" s="22"/>
      <c r="I4" s="22"/>
      <c r="J4" s="22"/>
      <c r="K4" s="22"/>
      <c r="L4" s="22"/>
      <c r="M4" s="22"/>
      <c r="N4" s="22"/>
      <c r="O4" s="22"/>
      <c r="P4" s="22"/>
      <c r="Q4" s="22"/>
      <c r="R4" s="22"/>
      <c r="S4" s="22"/>
      <c r="T4" s="22"/>
      <c r="U4" s="22"/>
    </row>
    <row r="5" spans="1:21">
      <c r="A5" s="20"/>
      <c r="B5" s="17"/>
      <c r="C5" s="17"/>
      <c r="D5" s="17"/>
      <c r="E5" s="17"/>
      <c r="F5" s="17"/>
      <c r="G5" s="17"/>
      <c r="H5" s="17"/>
      <c r="I5" s="17"/>
      <c r="J5" s="17"/>
      <c r="K5" s="17"/>
      <c r="L5" s="17"/>
      <c r="M5" s="17"/>
      <c r="N5" s="17"/>
      <c r="O5" s="17"/>
      <c r="P5" s="17"/>
      <c r="Q5" s="17"/>
    </row>
    <row r="6" spans="1:21">
      <c r="A6" s="20"/>
      <c r="B6" s="14"/>
      <c r="C6" s="14"/>
      <c r="D6" s="14"/>
      <c r="E6" s="14"/>
      <c r="F6" s="14"/>
      <c r="G6" s="14"/>
      <c r="H6" s="14"/>
      <c r="I6" s="14"/>
      <c r="J6" s="14"/>
      <c r="K6" s="14"/>
      <c r="L6" s="14"/>
      <c r="M6" s="14"/>
      <c r="N6" s="14"/>
      <c r="O6" s="14"/>
      <c r="P6" s="14"/>
      <c r="Q6" s="14"/>
    </row>
    <row r="7" spans="1:21" ht="15.75" thickBot="1">
      <c r="A7" s="20"/>
      <c r="B7" s="11"/>
      <c r="C7" s="22"/>
      <c r="D7" s="22"/>
      <c r="E7" s="22"/>
      <c r="F7" s="11"/>
      <c r="G7" s="117">
        <v>42004</v>
      </c>
      <c r="H7" s="117"/>
      <c r="I7" s="117"/>
      <c r="J7" s="117"/>
      <c r="K7" s="117"/>
      <c r="L7" s="117"/>
      <c r="M7" s="117"/>
      <c r="N7" s="117"/>
      <c r="O7" s="117"/>
      <c r="P7" s="117"/>
      <c r="Q7" s="117"/>
    </row>
    <row r="8" spans="1:21" ht="15.75" thickBot="1">
      <c r="A8" s="20"/>
      <c r="B8" s="11"/>
      <c r="C8" s="22"/>
      <c r="D8" s="22"/>
      <c r="E8" s="22"/>
      <c r="F8" s="11"/>
      <c r="G8" s="41" t="s">
        <v>1013</v>
      </c>
      <c r="H8" s="41"/>
      <c r="I8" s="41"/>
      <c r="J8" s="41"/>
      <c r="K8" s="41"/>
      <c r="L8" s="41"/>
      <c r="M8" s="41"/>
      <c r="N8" s="41"/>
      <c r="O8" s="41"/>
      <c r="P8" s="41"/>
      <c r="Q8" s="41"/>
    </row>
    <row r="9" spans="1:21">
      <c r="A9" s="20"/>
      <c r="B9" s="96"/>
      <c r="C9" s="97" t="s">
        <v>146</v>
      </c>
      <c r="D9" s="97"/>
      <c r="E9" s="97"/>
      <c r="F9" s="22"/>
      <c r="G9" s="98" t="s">
        <v>1014</v>
      </c>
      <c r="H9" s="98"/>
      <c r="I9" s="98"/>
      <c r="J9" s="100"/>
      <c r="K9" s="98" t="s">
        <v>1019</v>
      </c>
      <c r="L9" s="98"/>
      <c r="M9" s="98"/>
      <c r="N9" s="100"/>
      <c r="O9" s="98" t="s">
        <v>1019</v>
      </c>
      <c r="P9" s="98"/>
      <c r="Q9" s="98"/>
    </row>
    <row r="10" spans="1:21">
      <c r="A10" s="20"/>
      <c r="B10" s="96"/>
      <c r="C10" s="97"/>
      <c r="D10" s="97"/>
      <c r="E10" s="97"/>
      <c r="F10" s="22"/>
      <c r="G10" s="97" t="s">
        <v>1015</v>
      </c>
      <c r="H10" s="97"/>
      <c r="I10" s="97"/>
      <c r="J10" s="22"/>
      <c r="K10" s="97" t="s">
        <v>105</v>
      </c>
      <c r="L10" s="97"/>
      <c r="M10" s="97"/>
      <c r="N10" s="22"/>
      <c r="O10" s="97" t="s">
        <v>1023</v>
      </c>
      <c r="P10" s="97"/>
      <c r="Q10" s="97"/>
    </row>
    <row r="11" spans="1:21">
      <c r="A11" s="20"/>
      <c r="B11" s="96"/>
      <c r="C11" s="97"/>
      <c r="D11" s="97"/>
      <c r="E11" s="97"/>
      <c r="F11" s="22"/>
      <c r="G11" s="97" t="s">
        <v>1016</v>
      </c>
      <c r="H11" s="97"/>
      <c r="I11" s="97"/>
      <c r="J11" s="22"/>
      <c r="K11" s="97" t="s">
        <v>1020</v>
      </c>
      <c r="L11" s="97"/>
      <c r="M11" s="97"/>
      <c r="N11" s="22"/>
      <c r="O11" s="97" t="s">
        <v>1021</v>
      </c>
      <c r="P11" s="97"/>
      <c r="Q11" s="97"/>
    </row>
    <row r="12" spans="1:21">
      <c r="A12" s="20"/>
      <c r="B12" s="96"/>
      <c r="C12" s="97"/>
      <c r="D12" s="97"/>
      <c r="E12" s="97"/>
      <c r="F12" s="22"/>
      <c r="G12" s="97" t="s">
        <v>1017</v>
      </c>
      <c r="H12" s="97"/>
      <c r="I12" s="97"/>
      <c r="J12" s="22"/>
      <c r="K12" s="97" t="s">
        <v>1021</v>
      </c>
      <c r="L12" s="97"/>
      <c r="M12" s="97"/>
      <c r="N12" s="22"/>
      <c r="O12" s="97" t="s">
        <v>1024</v>
      </c>
      <c r="P12" s="97"/>
      <c r="Q12" s="97"/>
    </row>
    <row r="13" spans="1:21" ht="15.75" thickBot="1">
      <c r="A13" s="20"/>
      <c r="B13" s="96"/>
      <c r="C13" s="40"/>
      <c r="D13" s="40"/>
      <c r="E13" s="40"/>
      <c r="F13" s="22"/>
      <c r="G13" s="40" t="s">
        <v>1018</v>
      </c>
      <c r="H13" s="40"/>
      <c r="I13" s="40"/>
      <c r="J13" s="22"/>
      <c r="K13" s="40" t="s">
        <v>1022</v>
      </c>
      <c r="L13" s="40"/>
      <c r="M13" s="40"/>
      <c r="N13" s="22"/>
      <c r="O13" s="99"/>
      <c r="P13" s="99"/>
      <c r="Q13" s="99"/>
    </row>
    <row r="14" spans="1:21">
      <c r="A14" s="20"/>
      <c r="B14" s="31" t="s">
        <v>31</v>
      </c>
      <c r="C14" s="50"/>
      <c r="D14" s="50"/>
      <c r="E14" s="50"/>
      <c r="F14" s="32"/>
      <c r="G14" s="50"/>
      <c r="H14" s="50"/>
      <c r="I14" s="50"/>
      <c r="J14" s="32"/>
      <c r="K14" s="50"/>
      <c r="L14" s="50"/>
      <c r="M14" s="50"/>
      <c r="N14" s="32"/>
      <c r="O14" s="50"/>
      <c r="P14" s="50"/>
      <c r="Q14" s="50"/>
    </row>
    <row r="15" spans="1:21">
      <c r="A15" s="20"/>
      <c r="B15" s="13" t="s">
        <v>1025</v>
      </c>
      <c r="C15" s="22"/>
      <c r="D15" s="22"/>
      <c r="E15" s="22"/>
      <c r="F15" s="11"/>
      <c r="G15" s="22"/>
      <c r="H15" s="22"/>
      <c r="I15" s="22"/>
      <c r="J15" s="11"/>
      <c r="K15" s="22"/>
      <c r="L15" s="22"/>
      <c r="M15" s="22"/>
      <c r="N15" s="11"/>
      <c r="O15" s="22"/>
      <c r="P15" s="22"/>
      <c r="Q15" s="22"/>
    </row>
    <row r="16" spans="1:21">
      <c r="A16" s="20"/>
      <c r="B16" s="201" t="s">
        <v>385</v>
      </c>
      <c r="C16" s="43" t="s">
        <v>357</v>
      </c>
      <c r="D16" s="46">
        <v>157527</v>
      </c>
      <c r="E16" s="49"/>
      <c r="F16" s="49"/>
      <c r="G16" s="43" t="s">
        <v>357</v>
      </c>
      <c r="H16" s="66" t="s">
        <v>386</v>
      </c>
      <c r="I16" s="49"/>
      <c r="J16" s="49"/>
      <c r="K16" s="43" t="s">
        <v>357</v>
      </c>
      <c r="L16" s="46">
        <v>157527</v>
      </c>
      <c r="M16" s="49"/>
      <c r="N16" s="49"/>
      <c r="O16" s="43" t="s">
        <v>357</v>
      </c>
      <c r="P16" s="66" t="s">
        <v>386</v>
      </c>
      <c r="Q16" s="49"/>
    </row>
    <row r="17" spans="1:17">
      <c r="A17" s="20"/>
      <c r="B17" s="201"/>
      <c r="C17" s="43"/>
      <c r="D17" s="46"/>
      <c r="E17" s="49"/>
      <c r="F17" s="49"/>
      <c r="G17" s="43"/>
      <c r="H17" s="66"/>
      <c r="I17" s="49"/>
      <c r="J17" s="49"/>
      <c r="K17" s="43"/>
      <c r="L17" s="46"/>
      <c r="M17" s="49"/>
      <c r="N17" s="49"/>
      <c r="O17" s="43"/>
      <c r="P17" s="66"/>
      <c r="Q17" s="49"/>
    </row>
    <row r="18" spans="1:17">
      <c r="A18" s="20"/>
      <c r="B18" s="199" t="s">
        <v>389</v>
      </c>
      <c r="C18" s="57">
        <v>12610</v>
      </c>
      <c r="D18" s="57"/>
      <c r="E18" s="22"/>
      <c r="F18" s="22"/>
      <c r="G18" s="82" t="s">
        <v>386</v>
      </c>
      <c r="H18" s="82"/>
      <c r="I18" s="22"/>
      <c r="J18" s="22"/>
      <c r="K18" s="57">
        <v>12610</v>
      </c>
      <c r="L18" s="57"/>
      <c r="M18" s="22"/>
      <c r="N18" s="22"/>
      <c r="O18" s="82" t="s">
        <v>386</v>
      </c>
      <c r="P18" s="82"/>
      <c r="Q18" s="22"/>
    </row>
    <row r="19" spans="1:17">
      <c r="A19" s="20"/>
      <c r="B19" s="199"/>
      <c r="C19" s="57"/>
      <c r="D19" s="57"/>
      <c r="E19" s="22"/>
      <c r="F19" s="22"/>
      <c r="G19" s="82"/>
      <c r="H19" s="82"/>
      <c r="I19" s="22"/>
      <c r="J19" s="22"/>
      <c r="K19" s="57"/>
      <c r="L19" s="57"/>
      <c r="M19" s="22"/>
      <c r="N19" s="22"/>
      <c r="O19" s="82"/>
      <c r="P19" s="82"/>
      <c r="Q19" s="22"/>
    </row>
    <row r="20" spans="1:17">
      <c r="A20" s="20"/>
      <c r="B20" s="201" t="s">
        <v>391</v>
      </c>
      <c r="C20" s="46">
        <v>12246</v>
      </c>
      <c r="D20" s="46"/>
      <c r="E20" s="49"/>
      <c r="F20" s="49"/>
      <c r="G20" s="66" t="s">
        <v>386</v>
      </c>
      <c r="H20" s="66"/>
      <c r="I20" s="49"/>
      <c r="J20" s="49"/>
      <c r="K20" s="46">
        <v>12246</v>
      </c>
      <c r="L20" s="46"/>
      <c r="M20" s="49"/>
      <c r="N20" s="49"/>
      <c r="O20" s="66" t="s">
        <v>386</v>
      </c>
      <c r="P20" s="66"/>
      <c r="Q20" s="49"/>
    </row>
    <row r="21" spans="1:17">
      <c r="A21" s="20"/>
      <c r="B21" s="201"/>
      <c r="C21" s="46"/>
      <c r="D21" s="46"/>
      <c r="E21" s="49"/>
      <c r="F21" s="49"/>
      <c r="G21" s="66"/>
      <c r="H21" s="66"/>
      <c r="I21" s="49"/>
      <c r="J21" s="49"/>
      <c r="K21" s="46"/>
      <c r="L21" s="46"/>
      <c r="M21" s="49"/>
      <c r="N21" s="49"/>
      <c r="O21" s="66"/>
      <c r="P21" s="66"/>
      <c r="Q21" s="49"/>
    </row>
    <row r="22" spans="1:17">
      <c r="A22" s="20"/>
      <c r="B22" s="199" t="s">
        <v>393</v>
      </c>
      <c r="C22" s="57">
        <v>57087</v>
      </c>
      <c r="D22" s="57"/>
      <c r="E22" s="22"/>
      <c r="F22" s="22"/>
      <c r="G22" s="82" t="s">
        <v>386</v>
      </c>
      <c r="H22" s="82"/>
      <c r="I22" s="22"/>
      <c r="J22" s="22"/>
      <c r="K22" s="57">
        <v>57087</v>
      </c>
      <c r="L22" s="57"/>
      <c r="M22" s="22"/>
      <c r="N22" s="22"/>
      <c r="O22" s="82" t="s">
        <v>386</v>
      </c>
      <c r="P22" s="82"/>
      <c r="Q22" s="22"/>
    </row>
    <row r="23" spans="1:17">
      <c r="A23" s="20"/>
      <c r="B23" s="199"/>
      <c r="C23" s="57"/>
      <c r="D23" s="57"/>
      <c r="E23" s="22"/>
      <c r="F23" s="22"/>
      <c r="G23" s="82"/>
      <c r="H23" s="82"/>
      <c r="I23" s="22"/>
      <c r="J23" s="22"/>
      <c r="K23" s="57"/>
      <c r="L23" s="57"/>
      <c r="M23" s="22"/>
      <c r="N23" s="22"/>
      <c r="O23" s="82"/>
      <c r="P23" s="82"/>
      <c r="Q23" s="22"/>
    </row>
    <row r="24" spans="1:17">
      <c r="A24" s="20"/>
      <c r="B24" s="201" t="s">
        <v>396</v>
      </c>
      <c r="C24" s="46">
        <v>8177</v>
      </c>
      <c r="D24" s="46"/>
      <c r="E24" s="49"/>
      <c r="F24" s="49"/>
      <c r="G24" s="66" t="s">
        <v>386</v>
      </c>
      <c r="H24" s="66"/>
      <c r="I24" s="49"/>
      <c r="J24" s="49"/>
      <c r="K24" s="46">
        <v>8177</v>
      </c>
      <c r="L24" s="46"/>
      <c r="M24" s="49"/>
      <c r="N24" s="49"/>
      <c r="O24" s="66" t="s">
        <v>386</v>
      </c>
      <c r="P24" s="66"/>
      <c r="Q24" s="49"/>
    </row>
    <row r="25" spans="1:17" ht="15.75" thickBot="1">
      <c r="A25" s="20"/>
      <c r="B25" s="201"/>
      <c r="C25" s="121"/>
      <c r="D25" s="121"/>
      <c r="E25" s="112"/>
      <c r="F25" s="49"/>
      <c r="G25" s="120"/>
      <c r="H25" s="120"/>
      <c r="I25" s="112"/>
      <c r="J25" s="49"/>
      <c r="K25" s="121"/>
      <c r="L25" s="121"/>
      <c r="M25" s="112"/>
      <c r="N25" s="49"/>
      <c r="O25" s="120"/>
      <c r="P25" s="120"/>
      <c r="Q25" s="112"/>
    </row>
    <row r="26" spans="1:17">
      <c r="A26" s="20"/>
      <c r="B26" s="22"/>
      <c r="C26" s="124" t="s">
        <v>357</v>
      </c>
      <c r="D26" s="125">
        <v>247647</v>
      </c>
      <c r="E26" s="100"/>
      <c r="F26" s="22"/>
      <c r="G26" s="124" t="s">
        <v>357</v>
      </c>
      <c r="H26" s="123" t="s">
        <v>386</v>
      </c>
      <c r="I26" s="100"/>
      <c r="J26" s="22"/>
      <c r="K26" s="124" t="s">
        <v>357</v>
      </c>
      <c r="L26" s="125">
        <v>247647</v>
      </c>
      <c r="M26" s="100"/>
      <c r="N26" s="22"/>
      <c r="O26" s="124" t="s">
        <v>357</v>
      </c>
      <c r="P26" s="123" t="s">
        <v>386</v>
      </c>
      <c r="Q26" s="100"/>
    </row>
    <row r="27" spans="1:17" ht="15.75" thickBot="1">
      <c r="A27" s="20"/>
      <c r="B27" s="22"/>
      <c r="C27" s="104"/>
      <c r="D27" s="103"/>
      <c r="E27" s="84"/>
      <c r="F27" s="22"/>
      <c r="G27" s="104"/>
      <c r="H27" s="83"/>
      <c r="I27" s="84"/>
      <c r="J27" s="22"/>
      <c r="K27" s="104"/>
      <c r="L27" s="103"/>
      <c r="M27" s="84"/>
      <c r="N27" s="22"/>
      <c r="O27" s="104"/>
      <c r="P27" s="83"/>
      <c r="Q27" s="84"/>
    </row>
    <row r="28" spans="1:17">
      <c r="A28" s="20"/>
      <c r="B28" s="42" t="s">
        <v>1026</v>
      </c>
      <c r="C28" s="105">
        <v>37</v>
      </c>
      <c r="D28" s="105"/>
      <c r="E28" s="50"/>
      <c r="F28" s="49"/>
      <c r="G28" s="105" t="s">
        <v>386</v>
      </c>
      <c r="H28" s="105"/>
      <c r="I28" s="50"/>
      <c r="J28" s="49"/>
      <c r="K28" s="105">
        <v>37</v>
      </c>
      <c r="L28" s="105"/>
      <c r="M28" s="50"/>
      <c r="N28" s="49"/>
      <c r="O28" s="105" t="s">
        <v>386</v>
      </c>
      <c r="P28" s="105"/>
      <c r="Q28" s="50"/>
    </row>
    <row r="29" spans="1:17" ht="15.75" thickBot="1">
      <c r="A29" s="20"/>
      <c r="B29" s="42"/>
      <c r="C29" s="120"/>
      <c r="D29" s="120"/>
      <c r="E29" s="112"/>
      <c r="F29" s="49"/>
      <c r="G29" s="120"/>
      <c r="H29" s="120"/>
      <c r="I29" s="112"/>
      <c r="J29" s="49"/>
      <c r="K29" s="120"/>
      <c r="L29" s="120"/>
      <c r="M29" s="112"/>
      <c r="N29" s="49"/>
      <c r="O29" s="120"/>
      <c r="P29" s="120"/>
      <c r="Q29" s="112"/>
    </row>
    <row r="30" spans="1:17">
      <c r="A30" s="20"/>
      <c r="B30" s="18" t="s">
        <v>146</v>
      </c>
      <c r="C30" s="124" t="s">
        <v>357</v>
      </c>
      <c r="D30" s="125">
        <v>247684</v>
      </c>
      <c r="E30" s="100"/>
      <c r="F30" s="22"/>
      <c r="G30" s="124" t="s">
        <v>357</v>
      </c>
      <c r="H30" s="123" t="s">
        <v>386</v>
      </c>
      <c r="I30" s="100"/>
      <c r="J30" s="22"/>
      <c r="K30" s="124" t="s">
        <v>357</v>
      </c>
      <c r="L30" s="125">
        <v>247684</v>
      </c>
      <c r="M30" s="100"/>
      <c r="N30" s="22"/>
      <c r="O30" s="124" t="s">
        <v>357</v>
      </c>
      <c r="P30" s="123" t="s">
        <v>386</v>
      </c>
      <c r="Q30" s="100"/>
    </row>
    <row r="31" spans="1:17" ht="15.75" thickBot="1">
      <c r="A31" s="20"/>
      <c r="B31" s="18"/>
      <c r="C31" s="75"/>
      <c r="D31" s="59"/>
      <c r="E31" s="61"/>
      <c r="F31" s="22"/>
      <c r="G31" s="75"/>
      <c r="H31" s="88"/>
      <c r="I31" s="61"/>
      <c r="J31" s="22"/>
      <c r="K31" s="75"/>
      <c r="L31" s="59"/>
      <c r="M31" s="61"/>
      <c r="N31" s="22"/>
      <c r="O31" s="75"/>
      <c r="P31" s="88"/>
      <c r="Q31" s="61"/>
    </row>
    <row r="32" spans="1:17" ht="15.75" thickTop="1">
      <c r="A32" s="20"/>
      <c r="B32" s="31" t="s">
        <v>1027</v>
      </c>
      <c r="C32" s="69"/>
      <c r="D32" s="69"/>
      <c r="E32" s="69"/>
      <c r="F32" s="32"/>
      <c r="G32" s="69"/>
      <c r="H32" s="69"/>
      <c r="I32" s="69"/>
      <c r="J32" s="32"/>
      <c r="K32" s="69"/>
      <c r="L32" s="69"/>
      <c r="M32" s="69"/>
      <c r="N32" s="32"/>
      <c r="O32" s="69"/>
      <c r="P32" s="69"/>
      <c r="Q32" s="69"/>
    </row>
    <row r="33" spans="1:17">
      <c r="A33" s="20"/>
      <c r="B33" s="18" t="s">
        <v>1026</v>
      </c>
      <c r="C33" s="23" t="s">
        <v>357</v>
      </c>
      <c r="D33" s="57">
        <v>12953</v>
      </c>
      <c r="E33" s="22"/>
      <c r="F33" s="22"/>
      <c r="G33" s="23" t="s">
        <v>357</v>
      </c>
      <c r="H33" s="82" t="s">
        <v>386</v>
      </c>
      <c r="I33" s="22"/>
      <c r="J33" s="22"/>
      <c r="K33" s="23" t="s">
        <v>357</v>
      </c>
      <c r="L33" s="57">
        <v>12953</v>
      </c>
      <c r="M33" s="22"/>
      <c r="N33" s="22"/>
      <c r="O33" s="23" t="s">
        <v>357</v>
      </c>
      <c r="P33" s="82" t="s">
        <v>386</v>
      </c>
      <c r="Q33" s="22"/>
    </row>
    <row r="34" spans="1:17" ht="15.75" thickBot="1">
      <c r="A34" s="20"/>
      <c r="B34" s="18"/>
      <c r="C34" s="75"/>
      <c r="D34" s="59"/>
      <c r="E34" s="61"/>
      <c r="F34" s="22"/>
      <c r="G34" s="75"/>
      <c r="H34" s="88"/>
      <c r="I34" s="61"/>
      <c r="J34" s="22"/>
      <c r="K34" s="75"/>
      <c r="L34" s="59"/>
      <c r="M34" s="61"/>
      <c r="N34" s="22"/>
      <c r="O34" s="75"/>
      <c r="P34" s="88"/>
      <c r="Q34" s="61"/>
    </row>
    <row r="35" spans="1:17" ht="15.75" thickTop="1">
      <c r="A35" s="20"/>
      <c r="B35" s="17"/>
      <c r="C35" s="17"/>
      <c r="D35" s="17"/>
      <c r="E35" s="17"/>
      <c r="F35" s="17"/>
      <c r="G35" s="17"/>
      <c r="H35" s="17"/>
      <c r="I35" s="17"/>
      <c r="J35" s="17"/>
      <c r="K35" s="17"/>
      <c r="L35" s="17"/>
      <c r="M35" s="17"/>
      <c r="N35" s="17"/>
      <c r="O35" s="17"/>
      <c r="P35" s="17"/>
      <c r="Q35" s="17"/>
    </row>
    <row r="36" spans="1:17">
      <c r="A36" s="20"/>
      <c r="B36" s="14"/>
      <c r="C36" s="14"/>
      <c r="D36" s="14"/>
      <c r="E36" s="14"/>
      <c r="F36" s="14"/>
      <c r="G36" s="14"/>
      <c r="H36" s="14"/>
      <c r="I36" s="14"/>
      <c r="J36" s="14"/>
      <c r="K36" s="14"/>
      <c r="L36" s="14"/>
      <c r="M36" s="14"/>
      <c r="N36" s="14"/>
      <c r="O36" s="14"/>
      <c r="P36" s="14"/>
      <c r="Q36" s="14"/>
    </row>
    <row r="37" spans="1:17" ht="15.75" thickBot="1">
      <c r="A37" s="20"/>
      <c r="B37" s="26"/>
      <c r="C37" s="96"/>
      <c r="D37" s="96"/>
      <c r="E37" s="96"/>
      <c r="F37" s="11"/>
      <c r="G37" s="40" t="s">
        <v>505</v>
      </c>
      <c r="H37" s="40"/>
      <c r="I37" s="40"/>
      <c r="J37" s="40"/>
      <c r="K37" s="40"/>
      <c r="L37" s="40"/>
      <c r="M37" s="40"/>
      <c r="N37" s="40"/>
      <c r="O37" s="40"/>
      <c r="P37" s="40"/>
      <c r="Q37" s="40"/>
    </row>
    <row r="38" spans="1:17" ht="15.75" thickBot="1">
      <c r="A38" s="20"/>
      <c r="B38" s="26"/>
      <c r="C38" s="96"/>
      <c r="D38" s="96"/>
      <c r="E38" s="96"/>
      <c r="F38" s="11"/>
      <c r="G38" s="41" t="s">
        <v>1013</v>
      </c>
      <c r="H38" s="41"/>
      <c r="I38" s="41"/>
      <c r="J38" s="41"/>
      <c r="K38" s="41"/>
      <c r="L38" s="41"/>
      <c r="M38" s="41"/>
      <c r="N38" s="41"/>
      <c r="O38" s="41"/>
      <c r="P38" s="41"/>
      <c r="Q38" s="41"/>
    </row>
    <row r="39" spans="1:17">
      <c r="A39" s="20"/>
      <c r="B39" s="96"/>
      <c r="C39" s="97" t="s">
        <v>146</v>
      </c>
      <c r="D39" s="97"/>
      <c r="E39" s="97"/>
      <c r="F39" s="22"/>
      <c r="G39" s="98" t="s">
        <v>1028</v>
      </c>
      <c r="H39" s="98"/>
      <c r="I39" s="98"/>
      <c r="J39" s="100"/>
      <c r="K39" s="98" t="s">
        <v>1019</v>
      </c>
      <c r="L39" s="98"/>
      <c r="M39" s="98"/>
      <c r="N39" s="100"/>
      <c r="O39" s="98" t="s">
        <v>1019</v>
      </c>
      <c r="P39" s="98"/>
      <c r="Q39" s="98"/>
    </row>
    <row r="40" spans="1:17">
      <c r="A40" s="20"/>
      <c r="B40" s="96"/>
      <c r="C40" s="97"/>
      <c r="D40" s="97"/>
      <c r="E40" s="97"/>
      <c r="F40" s="22"/>
      <c r="G40" s="97" t="s">
        <v>1015</v>
      </c>
      <c r="H40" s="97"/>
      <c r="I40" s="97"/>
      <c r="J40" s="22"/>
      <c r="K40" s="97" t="s">
        <v>105</v>
      </c>
      <c r="L40" s="97"/>
      <c r="M40" s="97"/>
      <c r="N40" s="22"/>
      <c r="O40" s="97" t="s">
        <v>1023</v>
      </c>
      <c r="P40" s="97"/>
      <c r="Q40" s="97"/>
    </row>
    <row r="41" spans="1:17">
      <c r="A41" s="20"/>
      <c r="B41" s="96"/>
      <c r="C41" s="97"/>
      <c r="D41" s="97"/>
      <c r="E41" s="97"/>
      <c r="F41" s="22"/>
      <c r="G41" s="97" t="s">
        <v>1016</v>
      </c>
      <c r="H41" s="97"/>
      <c r="I41" s="97"/>
      <c r="J41" s="22"/>
      <c r="K41" s="97" t="s">
        <v>1020</v>
      </c>
      <c r="L41" s="97"/>
      <c r="M41" s="97"/>
      <c r="N41" s="22"/>
      <c r="O41" s="97" t="s">
        <v>1021</v>
      </c>
      <c r="P41" s="97"/>
      <c r="Q41" s="97"/>
    </row>
    <row r="42" spans="1:17">
      <c r="A42" s="20"/>
      <c r="B42" s="96"/>
      <c r="C42" s="97"/>
      <c r="D42" s="97"/>
      <c r="E42" s="97"/>
      <c r="F42" s="22"/>
      <c r="G42" s="97" t="s">
        <v>1029</v>
      </c>
      <c r="H42" s="97"/>
      <c r="I42" s="97"/>
      <c r="J42" s="22"/>
      <c r="K42" s="97" t="s">
        <v>1021</v>
      </c>
      <c r="L42" s="97"/>
      <c r="M42" s="97"/>
      <c r="N42" s="22"/>
      <c r="O42" s="97" t="s">
        <v>1024</v>
      </c>
      <c r="P42" s="97"/>
      <c r="Q42" s="97"/>
    </row>
    <row r="43" spans="1:17" ht="15.75" thickBot="1">
      <c r="A43" s="20"/>
      <c r="B43" s="96"/>
      <c r="C43" s="40"/>
      <c r="D43" s="40"/>
      <c r="E43" s="40"/>
      <c r="F43" s="22"/>
      <c r="G43" s="40" t="s">
        <v>1018</v>
      </c>
      <c r="H43" s="40"/>
      <c r="I43" s="40"/>
      <c r="J43" s="22"/>
      <c r="K43" s="40" t="s">
        <v>1030</v>
      </c>
      <c r="L43" s="40"/>
      <c r="M43" s="40"/>
      <c r="N43" s="22"/>
      <c r="O43" s="99"/>
      <c r="P43" s="99"/>
      <c r="Q43" s="99"/>
    </row>
    <row r="44" spans="1:17">
      <c r="A44" s="20"/>
      <c r="B44" s="31" t="s">
        <v>31</v>
      </c>
      <c r="C44" s="50"/>
      <c r="D44" s="50"/>
      <c r="E44" s="50"/>
      <c r="F44" s="32"/>
      <c r="G44" s="50"/>
      <c r="H44" s="50"/>
      <c r="I44" s="50"/>
      <c r="J44" s="32"/>
      <c r="K44" s="50"/>
      <c r="L44" s="50"/>
      <c r="M44" s="50"/>
      <c r="N44" s="32"/>
      <c r="O44" s="50"/>
      <c r="P44" s="50"/>
      <c r="Q44" s="50"/>
    </row>
    <row r="45" spans="1:17">
      <c r="A45" s="20"/>
      <c r="B45" s="13" t="s">
        <v>1025</v>
      </c>
      <c r="C45" s="22"/>
      <c r="D45" s="22"/>
      <c r="E45" s="22"/>
      <c r="F45" s="11"/>
      <c r="G45" s="22"/>
      <c r="H45" s="22"/>
      <c r="I45" s="22"/>
      <c r="J45" s="11"/>
      <c r="K45" s="22"/>
      <c r="L45" s="22"/>
      <c r="M45" s="22"/>
      <c r="N45" s="11"/>
      <c r="O45" s="22"/>
      <c r="P45" s="22"/>
      <c r="Q45" s="22"/>
    </row>
    <row r="46" spans="1:17">
      <c r="A46" s="20"/>
      <c r="B46" s="80" t="s">
        <v>385</v>
      </c>
      <c r="C46" s="42" t="s">
        <v>357</v>
      </c>
      <c r="D46" s="54">
        <v>151323</v>
      </c>
      <c r="E46" s="49"/>
      <c r="F46" s="49"/>
      <c r="G46" s="42" t="s">
        <v>357</v>
      </c>
      <c r="H46" s="71" t="s">
        <v>386</v>
      </c>
      <c r="I46" s="49"/>
      <c r="J46" s="49"/>
      <c r="K46" s="42" t="s">
        <v>357</v>
      </c>
      <c r="L46" s="54">
        <v>151323</v>
      </c>
      <c r="M46" s="49"/>
      <c r="N46" s="49"/>
      <c r="O46" s="42" t="s">
        <v>357</v>
      </c>
      <c r="P46" s="71" t="s">
        <v>386</v>
      </c>
      <c r="Q46" s="49"/>
    </row>
    <row r="47" spans="1:17">
      <c r="A47" s="20"/>
      <c r="B47" s="80"/>
      <c r="C47" s="42"/>
      <c r="D47" s="54"/>
      <c r="E47" s="49"/>
      <c r="F47" s="49"/>
      <c r="G47" s="42"/>
      <c r="H47" s="71"/>
      <c r="I47" s="49"/>
      <c r="J47" s="49"/>
      <c r="K47" s="42"/>
      <c r="L47" s="54"/>
      <c r="M47" s="49"/>
      <c r="N47" s="49"/>
      <c r="O47" s="42"/>
      <c r="P47" s="71"/>
      <c r="Q47" s="49"/>
    </row>
    <row r="48" spans="1:17">
      <c r="A48" s="20"/>
      <c r="B48" s="81" t="s">
        <v>389</v>
      </c>
      <c r="C48" s="62">
        <v>12149</v>
      </c>
      <c r="D48" s="62"/>
      <c r="E48" s="22"/>
      <c r="F48" s="22"/>
      <c r="G48" s="85" t="s">
        <v>386</v>
      </c>
      <c r="H48" s="85"/>
      <c r="I48" s="22"/>
      <c r="J48" s="22"/>
      <c r="K48" s="62">
        <v>12149</v>
      </c>
      <c r="L48" s="62"/>
      <c r="M48" s="22"/>
      <c r="N48" s="22"/>
      <c r="O48" s="85" t="s">
        <v>386</v>
      </c>
      <c r="P48" s="85"/>
      <c r="Q48" s="22"/>
    </row>
    <row r="49" spans="1:17">
      <c r="A49" s="20"/>
      <c r="B49" s="81"/>
      <c r="C49" s="62"/>
      <c r="D49" s="62"/>
      <c r="E49" s="22"/>
      <c r="F49" s="22"/>
      <c r="G49" s="85"/>
      <c r="H49" s="85"/>
      <c r="I49" s="22"/>
      <c r="J49" s="22"/>
      <c r="K49" s="62"/>
      <c r="L49" s="62"/>
      <c r="M49" s="22"/>
      <c r="N49" s="22"/>
      <c r="O49" s="85"/>
      <c r="P49" s="85"/>
      <c r="Q49" s="22"/>
    </row>
    <row r="50" spans="1:17">
      <c r="A50" s="20"/>
      <c r="B50" s="80" t="s">
        <v>391</v>
      </c>
      <c r="C50" s="54">
        <v>23167</v>
      </c>
      <c r="D50" s="54"/>
      <c r="E50" s="49"/>
      <c r="F50" s="49"/>
      <c r="G50" s="71" t="s">
        <v>386</v>
      </c>
      <c r="H50" s="71"/>
      <c r="I50" s="49"/>
      <c r="J50" s="49"/>
      <c r="K50" s="54">
        <v>23167</v>
      </c>
      <c r="L50" s="54"/>
      <c r="M50" s="49"/>
      <c r="N50" s="49"/>
      <c r="O50" s="71" t="s">
        <v>386</v>
      </c>
      <c r="P50" s="71"/>
      <c r="Q50" s="49"/>
    </row>
    <row r="51" spans="1:17">
      <c r="A51" s="20"/>
      <c r="B51" s="80"/>
      <c r="C51" s="54"/>
      <c r="D51" s="54"/>
      <c r="E51" s="49"/>
      <c r="F51" s="49"/>
      <c r="G51" s="71"/>
      <c r="H51" s="71"/>
      <c r="I51" s="49"/>
      <c r="J51" s="49"/>
      <c r="K51" s="54"/>
      <c r="L51" s="54"/>
      <c r="M51" s="49"/>
      <c r="N51" s="49"/>
      <c r="O51" s="71"/>
      <c r="P51" s="71"/>
      <c r="Q51" s="49"/>
    </row>
    <row r="52" spans="1:17">
      <c r="A52" s="20"/>
      <c r="B52" s="81" t="s">
        <v>393</v>
      </c>
      <c r="C52" s="62">
        <v>55544</v>
      </c>
      <c r="D52" s="62"/>
      <c r="E52" s="22"/>
      <c r="F52" s="22"/>
      <c r="G52" s="85" t="s">
        <v>386</v>
      </c>
      <c r="H52" s="85"/>
      <c r="I52" s="22"/>
      <c r="J52" s="22"/>
      <c r="K52" s="62">
        <v>55544</v>
      </c>
      <c r="L52" s="62"/>
      <c r="M52" s="22"/>
      <c r="N52" s="22"/>
      <c r="O52" s="85" t="s">
        <v>386</v>
      </c>
      <c r="P52" s="85"/>
      <c r="Q52" s="22"/>
    </row>
    <row r="53" spans="1:17">
      <c r="A53" s="20"/>
      <c r="B53" s="81"/>
      <c r="C53" s="62"/>
      <c r="D53" s="62"/>
      <c r="E53" s="22"/>
      <c r="F53" s="22"/>
      <c r="G53" s="85"/>
      <c r="H53" s="85"/>
      <c r="I53" s="22"/>
      <c r="J53" s="22"/>
      <c r="K53" s="62"/>
      <c r="L53" s="62"/>
      <c r="M53" s="22"/>
      <c r="N53" s="22"/>
      <c r="O53" s="85"/>
      <c r="P53" s="85"/>
      <c r="Q53" s="22"/>
    </row>
    <row r="54" spans="1:17">
      <c r="A54" s="20"/>
      <c r="B54" s="80" t="s">
        <v>396</v>
      </c>
      <c r="C54" s="54">
        <v>35536</v>
      </c>
      <c r="D54" s="54"/>
      <c r="E54" s="49"/>
      <c r="F54" s="49"/>
      <c r="G54" s="71" t="s">
        <v>386</v>
      </c>
      <c r="H54" s="71"/>
      <c r="I54" s="49"/>
      <c r="J54" s="49"/>
      <c r="K54" s="54">
        <v>35536</v>
      </c>
      <c r="L54" s="54"/>
      <c r="M54" s="49"/>
      <c r="N54" s="49"/>
      <c r="O54" s="71" t="s">
        <v>386</v>
      </c>
      <c r="P54" s="71"/>
      <c r="Q54" s="49"/>
    </row>
    <row r="55" spans="1:17" ht="15.75" thickBot="1">
      <c r="A55" s="20"/>
      <c r="B55" s="80"/>
      <c r="C55" s="111"/>
      <c r="D55" s="111"/>
      <c r="E55" s="112"/>
      <c r="F55" s="49"/>
      <c r="G55" s="122"/>
      <c r="H55" s="122"/>
      <c r="I55" s="112"/>
      <c r="J55" s="49"/>
      <c r="K55" s="111"/>
      <c r="L55" s="111"/>
      <c r="M55" s="112"/>
      <c r="N55" s="49"/>
      <c r="O55" s="122"/>
      <c r="P55" s="122"/>
      <c r="Q55" s="112"/>
    </row>
    <row r="56" spans="1:17">
      <c r="A56" s="20"/>
      <c r="B56" s="22"/>
      <c r="C56" s="113" t="s">
        <v>357</v>
      </c>
      <c r="D56" s="114">
        <v>277719</v>
      </c>
      <c r="E56" s="100"/>
      <c r="F56" s="22"/>
      <c r="G56" s="113" t="s">
        <v>357</v>
      </c>
      <c r="H56" s="126" t="s">
        <v>386</v>
      </c>
      <c r="I56" s="100"/>
      <c r="J56" s="22"/>
      <c r="K56" s="113" t="s">
        <v>357</v>
      </c>
      <c r="L56" s="114">
        <v>277719</v>
      </c>
      <c r="M56" s="100"/>
      <c r="N56" s="22"/>
      <c r="O56" s="113" t="s">
        <v>357</v>
      </c>
      <c r="P56" s="126" t="s">
        <v>386</v>
      </c>
      <c r="Q56" s="100"/>
    </row>
    <row r="57" spans="1:17" ht="15.75" thickBot="1">
      <c r="A57" s="20"/>
      <c r="B57" s="22"/>
      <c r="C57" s="107"/>
      <c r="D57" s="106"/>
      <c r="E57" s="84"/>
      <c r="F57" s="22"/>
      <c r="G57" s="107"/>
      <c r="H57" s="86"/>
      <c r="I57" s="84"/>
      <c r="J57" s="22"/>
      <c r="K57" s="107"/>
      <c r="L57" s="106"/>
      <c r="M57" s="84"/>
      <c r="N57" s="22"/>
      <c r="O57" s="107"/>
      <c r="P57" s="86"/>
      <c r="Q57" s="84"/>
    </row>
    <row r="58" spans="1:17">
      <c r="A58" s="20"/>
      <c r="B58" s="42" t="s">
        <v>1026</v>
      </c>
      <c r="C58" s="55">
        <v>1157</v>
      </c>
      <c r="D58" s="55"/>
      <c r="E58" s="50"/>
      <c r="F58" s="49"/>
      <c r="G58" s="108" t="s">
        <v>386</v>
      </c>
      <c r="H58" s="108"/>
      <c r="I58" s="50"/>
      <c r="J58" s="49"/>
      <c r="K58" s="55">
        <v>1157</v>
      </c>
      <c r="L58" s="55"/>
      <c r="M58" s="50"/>
      <c r="N58" s="49"/>
      <c r="O58" s="108" t="s">
        <v>386</v>
      </c>
      <c r="P58" s="108"/>
      <c r="Q58" s="50"/>
    </row>
    <row r="59" spans="1:17" ht="15.75" thickBot="1">
      <c r="A59" s="20"/>
      <c r="B59" s="42"/>
      <c r="C59" s="111"/>
      <c r="D59" s="111"/>
      <c r="E59" s="112"/>
      <c r="F59" s="49"/>
      <c r="G59" s="122"/>
      <c r="H59" s="122"/>
      <c r="I59" s="112"/>
      <c r="J59" s="49"/>
      <c r="K59" s="111"/>
      <c r="L59" s="111"/>
      <c r="M59" s="112"/>
      <c r="N59" s="49"/>
      <c r="O59" s="122"/>
      <c r="P59" s="122"/>
      <c r="Q59" s="112"/>
    </row>
    <row r="60" spans="1:17">
      <c r="A60" s="20"/>
      <c r="B60" s="18" t="s">
        <v>146</v>
      </c>
      <c r="C60" s="113" t="s">
        <v>357</v>
      </c>
      <c r="D60" s="114">
        <v>278876</v>
      </c>
      <c r="E60" s="100"/>
      <c r="F60" s="22"/>
      <c r="G60" s="113" t="s">
        <v>357</v>
      </c>
      <c r="H60" s="126" t="s">
        <v>386</v>
      </c>
      <c r="I60" s="100"/>
      <c r="J60" s="22"/>
      <c r="K60" s="113" t="s">
        <v>357</v>
      </c>
      <c r="L60" s="114">
        <v>278876</v>
      </c>
      <c r="M60" s="100"/>
      <c r="N60" s="22"/>
      <c r="O60" s="113" t="s">
        <v>357</v>
      </c>
      <c r="P60" s="126" t="s">
        <v>386</v>
      </c>
      <c r="Q60" s="100"/>
    </row>
    <row r="61" spans="1:17" ht="15.75" thickBot="1">
      <c r="A61" s="20"/>
      <c r="B61" s="18"/>
      <c r="C61" s="77"/>
      <c r="D61" s="64"/>
      <c r="E61" s="61"/>
      <c r="F61" s="22"/>
      <c r="G61" s="77"/>
      <c r="H61" s="90"/>
      <c r="I61" s="61"/>
      <c r="J61" s="22"/>
      <c r="K61" s="77"/>
      <c r="L61" s="64"/>
      <c r="M61" s="61"/>
      <c r="N61" s="22"/>
      <c r="O61" s="77"/>
      <c r="P61" s="90"/>
      <c r="Q61" s="61"/>
    </row>
    <row r="62" spans="1:17" ht="15.75" thickTop="1">
      <c r="A62" s="20"/>
      <c r="B62" s="31" t="s">
        <v>1027</v>
      </c>
      <c r="C62" s="69"/>
      <c r="D62" s="69"/>
      <c r="E62" s="69"/>
      <c r="F62" s="32"/>
      <c r="G62" s="69"/>
      <c r="H62" s="69"/>
      <c r="I62" s="69"/>
      <c r="J62" s="32"/>
      <c r="K62" s="69"/>
      <c r="L62" s="69"/>
      <c r="M62" s="69"/>
      <c r="N62" s="32"/>
      <c r="O62" s="69"/>
      <c r="P62" s="69"/>
      <c r="Q62" s="69"/>
    </row>
    <row r="63" spans="1:17">
      <c r="A63" s="20"/>
      <c r="B63" s="18" t="s">
        <v>1026</v>
      </c>
      <c r="C63" s="18" t="s">
        <v>357</v>
      </c>
      <c r="D63" s="62">
        <v>4317</v>
      </c>
      <c r="E63" s="22"/>
      <c r="F63" s="22"/>
      <c r="G63" s="18" t="s">
        <v>357</v>
      </c>
      <c r="H63" s="85" t="s">
        <v>386</v>
      </c>
      <c r="I63" s="22"/>
      <c r="J63" s="22"/>
      <c r="K63" s="18" t="s">
        <v>357</v>
      </c>
      <c r="L63" s="62">
        <v>4317</v>
      </c>
      <c r="M63" s="22"/>
      <c r="N63" s="22"/>
      <c r="O63" s="18" t="s">
        <v>357</v>
      </c>
      <c r="P63" s="85" t="s">
        <v>386</v>
      </c>
      <c r="Q63" s="22"/>
    </row>
    <row r="64" spans="1:17" ht="15.75" thickBot="1">
      <c r="A64" s="20"/>
      <c r="B64" s="18"/>
      <c r="C64" s="77"/>
      <c r="D64" s="64"/>
      <c r="E64" s="61"/>
      <c r="F64" s="22"/>
      <c r="G64" s="77"/>
      <c r="H64" s="90"/>
      <c r="I64" s="61"/>
      <c r="J64" s="22"/>
      <c r="K64" s="77"/>
      <c r="L64" s="64"/>
      <c r="M64" s="61"/>
      <c r="N64" s="22"/>
      <c r="O64" s="77"/>
      <c r="P64" s="90"/>
      <c r="Q64" s="61"/>
    </row>
    <row r="65" spans="1:21" ht="15.75" thickTop="1">
      <c r="A65" s="20" t="s">
        <v>1232</v>
      </c>
      <c r="B65" s="22" t="s">
        <v>1031</v>
      </c>
      <c r="C65" s="22"/>
      <c r="D65" s="22"/>
      <c r="E65" s="22"/>
      <c r="F65" s="22"/>
      <c r="G65" s="22"/>
      <c r="H65" s="22"/>
      <c r="I65" s="22"/>
      <c r="J65" s="22"/>
      <c r="K65" s="22"/>
      <c r="L65" s="22"/>
      <c r="M65" s="22"/>
      <c r="N65" s="22"/>
      <c r="O65" s="22"/>
      <c r="P65" s="22"/>
      <c r="Q65" s="22"/>
      <c r="R65" s="22"/>
      <c r="S65" s="22"/>
      <c r="T65" s="22"/>
      <c r="U65" s="22"/>
    </row>
    <row r="66" spans="1:21">
      <c r="A66" s="20"/>
      <c r="B66" s="17"/>
      <c r="C66" s="17"/>
      <c r="D66" s="17"/>
      <c r="E66" s="17"/>
      <c r="F66" s="17"/>
      <c r="G66" s="17"/>
      <c r="H66" s="17"/>
      <c r="I66" s="17"/>
      <c r="J66" s="17"/>
      <c r="K66" s="17"/>
      <c r="L66" s="17"/>
      <c r="M66" s="17"/>
      <c r="N66" s="17"/>
      <c r="O66" s="17"/>
      <c r="P66" s="17"/>
      <c r="Q66" s="17"/>
    </row>
    <row r="67" spans="1:21">
      <c r="A67" s="20"/>
      <c r="B67" s="14"/>
      <c r="C67" s="14"/>
      <c r="D67" s="14"/>
      <c r="E67" s="14"/>
      <c r="F67" s="14"/>
      <c r="G67" s="14"/>
      <c r="H67" s="14"/>
      <c r="I67" s="14"/>
      <c r="J67" s="14"/>
      <c r="K67" s="14"/>
      <c r="L67" s="14"/>
      <c r="M67" s="14"/>
      <c r="N67" s="14"/>
      <c r="O67" s="14"/>
      <c r="P67" s="14"/>
      <c r="Q67" s="14"/>
    </row>
    <row r="68" spans="1:21" ht="15.75" thickBot="1">
      <c r="A68" s="20"/>
      <c r="B68" s="11"/>
      <c r="C68" s="22"/>
      <c r="D68" s="22"/>
      <c r="E68" s="22"/>
      <c r="F68" s="11"/>
      <c r="G68" s="117">
        <v>42004</v>
      </c>
      <c r="H68" s="117"/>
      <c r="I68" s="117"/>
      <c r="J68" s="117"/>
      <c r="K68" s="117"/>
      <c r="L68" s="117"/>
      <c r="M68" s="117"/>
      <c r="N68" s="117"/>
      <c r="O68" s="117"/>
      <c r="P68" s="117"/>
      <c r="Q68" s="117"/>
    </row>
    <row r="69" spans="1:21" ht="15.75" thickBot="1">
      <c r="A69" s="20"/>
      <c r="B69" s="11"/>
      <c r="C69" s="22"/>
      <c r="D69" s="22"/>
      <c r="E69" s="22"/>
      <c r="F69" s="11"/>
      <c r="G69" s="41" t="s">
        <v>1013</v>
      </c>
      <c r="H69" s="41"/>
      <c r="I69" s="41"/>
      <c r="J69" s="41"/>
      <c r="K69" s="41"/>
      <c r="L69" s="41"/>
      <c r="M69" s="41"/>
      <c r="N69" s="41"/>
      <c r="O69" s="41"/>
      <c r="P69" s="41"/>
      <c r="Q69" s="41"/>
    </row>
    <row r="70" spans="1:21">
      <c r="A70" s="20"/>
      <c r="B70" s="96"/>
      <c r="C70" s="97" t="s">
        <v>146</v>
      </c>
      <c r="D70" s="97"/>
      <c r="E70" s="97"/>
      <c r="F70" s="22"/>
      <c r="G70" s="98" t="s">
        <v>1028</v>
      </c>
      <c r="H70" s="98"/>
      <c r="I70" s="98"/>
      <c r="J70" s="100"/>
      <c r="K70" s="98" t="s">
        <v>1019</v>
      </c>
      <c r="L70" s="98"/>
      <c r="M70" s="98"/>
      <c r="N70" s="100"/>
      <c r="O70" s="98" t="s">
        <v>1019</v>
      </c>
      <c r="P70" s="98"/>
      <c r="Q70" s="98"/>
    </row>
    <row r="71" spans="1:21">
      <c r="A71" s="20"/>
      <c r="B71" s="96"/>
      <c r="C71" s="97"/>
      <c r="D71" s="97"/>
      <c r="E71" s="97"/>
      <c r="F71" s="22"/>
      <c r="G71" s="97" t="s">
        <v>1015</v>
      </c>
      <c r="H71" s="97"/>
      <c r="I71" s="97"/>
      <c r="J71" s="22"/>
      <c r="K71" s="97" t="s">
        <v>105</v>
      </c>
      <c r="L71" s="97"/>
      <c r="M71" s="97"/>
      <c r="N71" s="22"/>
      <c r="O71" s="97" t="s">
        <v>1023</v>
      </c>
      <c r="P71" s="97"/>
      <c r="Q71" s="97"/>
    </row>
    <row r="72" spans="1:21">
      <c r="A72" s="20"/>
      <c r="B72" s="96"/>
      <c r="C72" s="97"/>
      <c r="D72" s="97"/>
      <c r="E72" s="97"/>
      <c r="F72" s="22"/>
      <c r="G72" s="97" t="s">
        <v>1016</v>
      </c>
      <c r="H72" s="97"/>
      <c r="I72" s="97"/>
      <c r="J72" s="22"/>
      <c r="K72" s="97" t="s">
        <v>1020</v>
      </c>
      <c r="L72" s="97"/>
      <c r="M72" s="97"/>
      <c r="N72" s="22"/>
      <c r="O72" s="97" t="s">
        <v>1021</v>
      </c>
      <c r="P72" s="97"/>
      <c r="Q72" s="97"/>
    </row>
    <row r="73" spans="1:21">
      <c r="A73" s="20"/>
      <c r="B73" s="96"/>
      <c r="C73" s="97"/>
      <c r="D73" s="97"/>
      <c r="E73" s="97"/>
      <c r="F73" s="22"/>
      <c r="G73" s="97" t="s">
        <v>1017</v>
      </c>
      <c r="H73" s="97"/>
      <c r="I73" s="97"/>
      <c r="J73" s="22"/>
      <c r="K73" s="97" t="s">
        <v>1021</v>
      </c>
      <c r="L73" s="97"/>
      <c r="M73" s="97"/>
      <c r="N73" s="22"/>
      <c r="O73" s="97" t="s">
        <v>1024</v>
      </c>
      <c r="P73" s="97"/>
      <c r="Q73" s="97"/>
    </row>
    <row r="74" spans="1:21" ht="15.75" thickBot="1">
      <c r="A74" s="20"/>
      <c r="B74" s="96"/>
      <c r="C74" s="40"/>
      <c r="D74" s="40"/>
      <c r="E74" s="40"/>
      <c r="F74" s="22"/>
      <c r="G74" s="40" t="s">
        <v>1018</v>
      </c>
      <c r="H74" s="40"/>
      <c r="I74" s="40"/>
      <c r="J74" s="22"/>
      <c r="K74" s="40" t="s">
        <v>1030</v>
      </c>
      <c r="L74" s="40"/>
      <c r="M74" s="40"/>
      <c r="N74" s="22"/>
      <c r="O74" s="99"/>
      <c r="P74" s="99"/>
      <c r="Q74" s="99"/>
    </row>
    <row r="75" spans="1:21">
      <c r="A75" s="20"/>
      <c r="B75" s="129" t="s">
        <v>31</v>
      </c>
      <c r="C75" s="50"/>
      <c r="D75" s="50"/>
      <c r="E75" s="50"/>
      <c r="F75" s="32"/>
      <c r="G75" s="50"/>
      <c r="H75" s="50"/>
      <c r="I75" s="50"/>
      <c r="J75" s="32"/>
      <c r="K75" s="50"/>
      <c r="L75" s="50"/>
      <c r="M75" s="50"/>
      <c r="N75" s="32"/>
      <c r="O75" s="50"/>
      <c r="P75" s="50"/>
      <c r="Q75" s="50"/>
    </row>
    <row r="76" spans="1:21">
      <c r="A76" s="20"/>
      <c r="B76" s="110" t="s">
        <v>253</v>
      </c>
      <c r="C76" s="23" t="s">
        <v>357</v>
      </c>
      <c r="D76" s="57">
        <v>20679</v>
      </c>
      <c r="E76" s="22"/>
      <c r="F76" s="22"/>
      <c r="G76" s="23" t="s">
        <v>357</v>
      </c>
      <c r="H76" s="82" t="s">
        <v>386</v>
      </c>
      <c r="I76" s="22"/>
      <c r="J76" s="22"/>
      <c r="K76" s="23" t="s">
        <v>357</v>
      </c>
      <c r="L76" s="82" t="s">
        <v>386</v>
      </c>
      <c r="M76" s="22"/>
      <c r="N76" s="22"/>
      <c r="O76" s="23" t="s">
        <v>357</v>
      </c>
      <c r="P76" s="57">
        <v>20679</v>
      </c>
      <c r="Q76" s="22"/>
    </row>
    <row r="77" spans="1:21">
      <c r="A77" s="20"/>
      <c r="B77" s="110"/>
      <c r="C77" s="23"/>
      <c r="D77" s="57"/>
      <c r="E77" s="22"/>
      <c r="F77" s="22"/>
      <c r="G77" s="23"/>
      <c r="H77" s="82"/>
      <c r="I77" s="22"/>
      <c r="J77" s="22"/>
      <c r="K77" s="23"/>
      <c r="L77" s="82"/>
      <c r="M77" s="22"/>
      <c r="N77" s="22"/>
      <c r="O77" s="23"/>
      <c r="P77" s="57"/>
      <c r="Q77" s="22"/>
    </row>
    <row r="78" spans="1:21">
      <c r="A78" s="20"/>
      <c r="B78" s="109" t="s">
        <v>1032</v>
      </c>
      <c r="C78" s="46">
        <v>3022</v>
      </c>
      <c r="D78" s="46"/>
      <c r="E78" s="49"/>
      <c r="F78" s="49"/>
      <c r="G78" s="66" t="s">
        <v>386</v>
      </c>
      <c r="H78" s="66"/>
      <c r="I78" s="49"/>
      <c r="J78" s="49"/>
      <c r="K78" s="66" t="s">
        <v>386</v>
      </c>
      <c r="L78" s="66"/>
      <c r="M78" s="49"/>
      <c r="N78" s="49"/>
      <c r="O78" s="46">
        <v>3022</v>
      </c>
      <c r="P78" s="46"/>
      <c r="Q78" s="49"/>
    </row>
    <row r="79" spans="1:21" ht="15.75" thickBot="1">
      <c r="A79" s="20"/>
      <c r="B79" s="109"/>
      <c r="C79" s="121"/>
      <c r="D79" s="121"/>
      <c r="E79" s="112"/>
      <c r="F79" s="49"/>
      <c r="G79" s="120"/>
      <c r="H79" s="120"/>
      <c r="I79" s="112"/>
      <c r="J79" s="49"/>
      <c r="K79" s="120"/>
      <c r="L79" s="120"/>
      <c r="M79" s="112"/>
      <c r="N79" s="49"/>
      <c r="O79" s="121"/>
      <c r="P79" s="121"/>
      <c r="Q79" s="112"/>
    </row>
    <row r="80" spans="1:21">
      <c r="A80" s="20"/>
      <c r="B80" s="22"/>
      <c r="C80" s="124" t="s">
        <v>357</v>
      </c>
      <c r="D80" s="125">
        <v>23701</v>
      </c>
      <c r="E80" s="100"/>
      <c r="F80" s="22"/>
      <c r="G80" s="124" t="s">
        <v>357</v>
      </c>
      <c r="H80" s="123" t="s">
        <v>386</v>
      </c>
      <c r="I80" s="100"/>
      <c r="J80" s="22"/>
      <c r="K80" s="124" t="s">
        <v>357</v>
      </c>
      <c r="L80" s="123" t="s">
        <v>386</v>
      </c>
      <c r="M80" s="100"/>
      <c r="N80" s="22"/>
      <c r="O80" s="124" t="s">
        <v>357</v>
      </c>
      <c r="P80" s="125">
        <v>23701</v>
      </c>
      <c r="Q80" s="100"/>
    </row>
    <row r="81" spans="1:17" ht="15.75" thickBot="1">
      <c r="A81" s="20"/>
      <c r="B81" s="22"/>
      <c r="C81" s="75"/>
      <c r="D81" s="59"/>
      <c r="E81" s="61"/>
      <c r="F81" s="22"/>
      <c r="G81" s="75"/>
      <c r="H81" s="88"/>
      <c r="I81" s="61"/>
      <c r="J81" s="22"/>
      <c r="K81" s="75"/>
      <c r="L81" s="88"/>
      <c r="M81" s="61"/>
      <c r="N81" s="22"/>
      <c r="O81" s="75"/>
      <c r="P81" s="59"/>
      <c r="Q81" s="61"/>
    </row>
    <row r="82" spans="1:17" ht="15.75" thickTop="1">
      <c r="A82" s="20"/>
      <c r="B82" s="17"/>
      <c r="C82" s="17"/>
      <c r="D82" s="17"/>
      <c r="E82" s="17"/>
      <c r="F82" s="17"/>
      <c r="G82" s="17"/>
      <c r="H82" s="17"/>
      <c r="I82" s="17"/>
      <c r="J82" s="17"/>
      <c r="K82" s="17"/>
      <c r="L82" s="17"/>
      <c r="M82" s="17"/>
      <c r="N82" s="17"/>
      <c r="O82" s="17"/>
      <c r="P82" s="17"/>
      <c r="Q82" s="17"/>
    </row>
    <row r="83" spans="1:17">
      <c r="A83" s="20"/>
      <c r="B83" s="14"/>
      <c r="C83" s="14"/>
      <c r="D83" s="14"/>
      <c r="E83" s="14"/>
      <c r="F83" s="14"/>
      <c r="G83" s="14"/>
      <c r="H83" s="14"/>
      <c r="I83" s="14"/>
      <c r="J83" s="14"/>
      <c r="K83" s="14"/>
      <c r="L83" s="14"/>
      <c r="M83" s="14"/>
      <c r="N83" s="14"/>
      <c r="O83" s="14"/>
      <c r="P83" s="14"/>
      <c r="Q83" s="14"/>
    </row>
    <row r="84" spans="1:17" ht="15.75" thickBot="1">
      <c r="A84" s="20"/>
      <c r="B84" s="26"/>
      <c r="C84" s="96"/>
      <c r="D84" s="96"/>
      <c r="E84" s="96"/>
      <c r="F84" s="11"/>
      <c r="G84" s="40" t="s">
        <v>505</v>
      </c>
      <c r="H84" s="40"/>
      <c r="I84" s="40"/>
      <c r="J84" s="40"/>
      <c r="K84" s="40"/>
      <c r="L84" s="40"/>
      <c r="M84" s="40"/>
      <c r="N84" s="40"/>
      <c r="O84" s="40"/>
      <c r="P84" s="40"/>
      <c r="Q84" s="40"/>
    </row>
    <row r="85" spans="1:17" ht="15.75" thickBot="1">
      <c r="A85" s="20"/>
      <c r="B85" s="26"/>
      <c r="C85" s="96"/>
      <c r="D85" s="96"/>
      <c r="E85" s="96"/>
      <c r="F85" s="11"/>
      <c r="G85" s="41" t="s">
        <v>1013</v>
      </c>
      <c r="H85" s="41"/>
      <c r="I85" s="41"/>
      <c r="J85" s="41"/>
      <c r="K85" s="41"/>
      <c r="L85" s="41"/>
      <c r="M85" s="41"/>
      <c r="N85" s="41"/>
      <c r="O85" s="41"/>
      <c r="P85" s="41"/>
      <c r="Q85" s="41"/>
    </row>
    <row r="86" spans="1:17">
      <c r="A86" s="20"/>
      <c r="B86" s="96"/>
      <c r="C86" s="97" t="s">
        <v>146</v>
      </c>
      <c r="D86" s="97"/>
      <c r="E86" s="97"/>
      <c r="F86" s="22"/>
      <c r="G86" s="98" t="s">
        <v>1014</v>
      </c>
      <c r="H86" s="98"/>
      <c r="I86" s="98"/>
      <c r="J86" s="100"/>
      <c r="K86" s="98" t="s">
        <v>1019</v>
      </c>
      <c r="L86" s="98"/>
      <c r="M86" s="98"/>
      <c r="N86" s="100"/>
      <c r="O86" s="98" t="s">
        <v>1019</v>
      </c>
      <c r="P86" s="98"/>
      <c r="Q86" s="98"/>
    </row>
    <row r="87" spans="1:17">
      <c r="A87" s="20"/>
      <c r="B87" s="96"/>
      <c r="C87" s="97"/>
      <c r="D87" s="97"/>
      <c r="E87" s="97"/>
      <c r="F87" s="22"/>
      <c r="G87" s="97" t="s">
        <v>1015</v>
      </c>
      <c r="H87" s="97"/>
      <c r="I87" s="97"/>
      <c r="J87" s="22"/>
      <c r="K87" s="97" t="s">
        <v>105</v>
      </c>
      <c r="L87" s="97"/>
      <c r="M87" s="97"/>
      <c r="N87" s="22"/>
      <c r="O87" s="97" t="s">
        <v>1023</v>
      </c>
      <c r="P87" s="97"/>
      <c r="Q87" s="97"/>
    </row>
    <row r="88" spans="1:17">
      <c r="A88" s="20"/>
      <c r="B88" s="96"/>
      <c r="C88" s="97"/>
      <c r="D88" s="97"/>
      <c r="E88" s="97"/>
      <c r="F88" s="22"/>
      <c r="G88" s="97" t="s">
        <v>1016</v>
      </c>
      <c r="H88" s="97"/>
      <c r="I88" s="97"/>
      <c r="J88" s="22"/>
      <c r="K88" s="97" t="s">
        <v>1020</v>
      </c>
      <c r="L88" s="97"/>
      <c r="M88" s="97"/>
      <c r="N88" s="22"/>
      <c r="O88" s="97" t="s">
        <v>1021</v>
      </c>
      <c r="P88" s="97"/>
      <c r="Q88" s="97"/>
    </row>
    <row r="89" spans="1:17">
      <c r="A89" s="20"/>
      <c r="B89" s="96"/>
      <c r="C89" s="97"/>
      <c r="D89" s="97"/>
      <c r="E89" s="97"/>
      <c r="F89" s="22"/>
      <c r="G89" s="97" t="s">
        <v>1017</v>
      </c>
      <c r="H89" s="97"/>
      <c r="I89" s="97"/>
      <c r="J89" s="22"/>
      <c r="K89" s="97" t="s">
        <v>1021</v>
      </c>
      <c r="L89" s="97"/>
      <c r="M89" s="97"/>
      <c r="N89" s="22"/>
      <c r="O89" s="97" t="s">
        <v>1024</v>
      </c>
      <c r="P89" s="97"/>
      <c r="Q89" s="97"/>
    </row>
    <row r="90" spans="1:17" ht="15.75" thickBot="1">
      <c r="A90" s="20"/>
      <c r="B90" s="96"/>
      <c r="C90" s="40"/>
      <c r="D90" s="40"/>
      <c r="E90" s="40"/>
      <c r="F90" s="22"/>
      <c r="G90" s="40" t="s">
        <v>1018</v>
      </c>
      <c r="H90" s="40"/>
      <c r="I90" s="40"/>
      <c r="J90" s="22"/>
      <c r="K90" s="40" t="s">
        <v>1030</v>
      </c>
      <c r="L90" s="40"/>
      <c r="M90" s="40"/>
      <c r="N90" s="22"/>
      <c r="O90" s="99"/>
      <c r="P90" s="99"/>
      <c r="Q90" s="99"/>
    </row>
    <row r="91" spans="1:17">
      <c r="A91" s="20"/>
      <c r="B91" s="129" t="s">
        <v>31</v>
      </c>
      <c r="C91" s="50"/>
      <c r="D91" s="50"/>
      <c r="E91" s="50"/>
      <c r="F91" s="32"/>
      <c r="G91" s="50"/>
      <c r="H91" s="50"/>
      <c r="I91" s="50"/>
      <c r="J91" s="32"/>
      <c r="K91" s="50"/>
      <c r="L91" s="50"/>
      <c r="M91" s="50"/>
      <c r="N91" s="32"/>
      <c r="O91" s="50"/>
      <c r="P91" s="50"/>
      <c r="Q91" s="50"/>
    </row>
    <row r="92" spans="1:17">
      <c r="A92" s="20"/>
      <c r="B92" s="110" t="s">
        <v>253</v>
      </c>
      <c r="C92" s="18" t="s">
        <v>357</v>
      </c>
      <c r="D92" s="62">
        <v>9782</v>
      </c>
      <c r="E92" s="22"/>
      <c r="F92" s="22"/>
      <c r="G92" s="18" t="s">
        <v>357</v>
      </c>
      <c r="H92" s="85" t="s">
        <v>386</v>
      </c>
      <c r="I92" s="22"/>
      <c r="J92" s="22"/>
      <c r="K92" s="18" t="s">
        <v>357</v>
      </c>
      <c r="L92" s="85" t="s">
        <v>386</v>
      </c>
      <c r="M92" s="22"/>
      <c r="N92" s="22"/>
      <c r="O92" s="18" t="s">
        <v>357</v>
      </c>
      <c r="P92" s="62">
        <v>9782</v>
      </c>
      <c r="Q92" s="22"/>
    </row>
    <row r="93" spans="1:17">
      <c r="A93" s="20"/>
      <c r="B93" s="110"/>
      <c r="C93" s="18"/>
      <c r="D93" s="62"/>
      <c r="E93" s="22"/>
      <c r="F93" s="22"/>
      <c r="G93" s="18"/>
      <c r="H93" s="85"/>
      <c r="I93" s="22"/>
      <c r="J93" s="22"/>
      <c r="K93" s="18"/>
      <c r="L93" s="85"/>
      <c r="M93" s="22"/>
      <c r="N93" s="22"/>
      <c r="O93" s="18"/>
      <c r="P93" s="62"/>
      <c r="Q93" s="22"/>
    </row>
    <row r="94" spans="1:17">
      <c r="A94" s="20"/>
      <c r="B94" s="109" t="s">
        <v>1032</v>
      </c>
      <c r="C94" s="54">
        <v>2390</v>
      </c>
      <c r="D94" s="54"/>
      <c r="E94" s="49"/>
      <c r="F94" s="49"/>
      <c r="G94" s="71" t="s">
        <v>386</v>
      </c>
      <c r="H94" s="71"/>
      <c r="I94" s="49"/>
      <c r="J94" s="49"/>
      <c r="K94" s="71" t="s">
        <v>386</v>
      </c>
      <c r="L94" s="71"/>
      <c r="M94" s="49"/>
      <c r="N94" s="49"/>
      <c r="O94" s="54">
        <v>2390</v>
      </c>
      <c r="P94" s="54"/>
      <c r="Q94" s="49"/>
    </row>
    <row r="95" spans="1:17" ht="15.75" thickBot="1">
      <c r="A95" s="20"/>
      <c r="B95" s="109"/>
      <c r="C95" s="111"/>
      <c r="D95" s="111"/>
      <c r="E95" s="112"/>
      <c r="F95" s="49"/>
      <c r="G95" s="122"/>
      <c r="H95" s="122"/>
      <c r="I95" s="112"/>
      <c r="J95" s="49"/>
      <c r="K95" s="122"/>
      <c r="L95" s="122"/>
      <c r="M95" s="112"/>
      <c r="N95" s="49"/>
      <c r="O95" s="111"/>
      <c r="P95" s="111"/>
      <c r="Q95" s="112"/>
    </row>
    <row r="96" spans="1:17">
      <c r="A96" s="20"/>
      <c r="B96" s="22"/>
      <c r="C96" s="113" t="s">
        <v>357</v>
      </c>
      <c r="D96" s="114">
        <v>12172</v>
      </c>
      <c r="E96" s="100"/>
      <c r="F96" s="22"/>
      <c r="G96" s="113" t="s">
        <v>357</v>
      </c>
      <c r="H96" s="126" t="s">
        <v>386</v>
      </c>
      <c r="I96" s="100"/>
      <c r="J96" s="22"/>
      <c r="K96" s="113" t="s">
        <v>357</v>
      </c>
      <c r="L96" s="126" t="s">
        <v>386</v>
      </c>
      <c r="M96" s="100"/>
      <c r="N96" s="22"/>
      <c r="O96" s="113" t="s">
        <v>357</v>
      </c>
      <c r="P96" s="114">
        <v>12172</v>
      </c>
      <c r="Q96" s="100"/>
    </row>
    <row r="97" spans="1:21" ht="15.75" thickBot="1">
      <c r="A97" s="20"/>
      <c r="B97" s="22"/>
      <c r="C97" s="77"/>
      <c r="D97" s="64"/>
      <c r="E97" s="61"/>
      <c r="F97" s="22"/>
      <c r="G97" s="77"/>
      <c r="H97" s="90"/>
      <c r="I97" s="61"/>
      <c r="J97" s="22"/>
      <c r="K97" s="77"/>
      <c r="L97" s="90"/>
      <c r="M97" s="61"/>
      <c r="N97" s="22"/>
      <c r="O97" s="77"/>
      <c r="P97" s="64"/>
      <c r="Q97" s="61"/>
    </row>
    <row r="98" spans="1:21" ht="15.75" thickTop="1">
      <c r="A98" s="20" t="s">
        <v>1233</v>
      </c>
      <c r="B98" s="22" t="s">
        <v>1050</v>
      </c>
      <c r="C98" s="22"/>
      <c r="D98" s="22"/>
      <c r="E98" s="22"/>
      <c r="F98" s="22"/>
      <c r="G98" s="22"/>
      <c r="H98" s="22"/>
      <c r="I98" s="22"/>
      <c r="J98" s="22"/>
      <c r="K98" s="22"/>
      <c r="L98" s="22"/>
      <c r="M98" s="22"/>
      <c r="N98" s="22"/>
      <c r="O98" s="22"/>
      <c r="P98" s="22"/>
      <c r="Q98" s="22"/>
      <c r="R98" s="22"/>
      <c r="S98" s="22"/>
      <c r="T98" s="22"/>
      <c r="U98" s="22"/>
    </row>
    <row r="99" spans="1:21">
      <c r="A99" s="20"/>
      <c r="B99" s="17"/>
      <c r="C99" s="17"/>
      <c r="D99" s="17"/>
      <c r="E99" s="17"/>
      <c r="F99" s="17"/>
      <c r="G99" s="17"/>
      <c r="H99" s="17"/>
      <c r="I99" s="17"/>
      <c r="J99" s="17"/>
      <c r="K99" s="17"/>
      <c r="L99" s="17"/>
      <c r="M99" s="17"/>
      <c r="N99" s="17"/>
      <c r="O99" s="17"/>
      <c r="P99" s="17"/>
      <c r="Q99" s="17"/>
      <c r="R99" s="17"/>
      <c r="S99" s="17"/>
      <c r="T99" s="17"/>
      <c r="U99" s="17"/>
    </row>
    <row r="100" spans="1:21">
      <c r="A100" s="20"/>
      <c r="B100" s="14"/>
      <c r="C100" s="14"/>
      <c r="D100" s="14"/>
      <c r="E100" s="14"/>
      <c r="F100" s="14"/>
      <c r="G100" s="14"/>
      <c r="H100" s="14"/>
      <c r="I100" s="14"/>
      <c r="J100" s="14"/>
      <c r="K100" s="14"/>
      <c r="L100" s="14"/>
      <c r="M100" s="14"/>
      <c r="N100" s="14"/>
      <c r="O100" s="14"/>
      <c r="P100" s="14"/>
      <c r="Q100" s="14"/>
      <c r="R100" s="14"/>
      <c r="S100" s="14"/>
      <c r="T100" s="14"/>
      <c r="U100" s="14"/>
    </row>
    <row r="101" spans="1:21" ht="15.75" thickBot="1">
      <c r="A101" s="20"/>
      <c r="B101" s="26"/>
      <c r="C101" s="40" t="s">
        <v>1051</v>
      </c>
      <c r="D101" s="40"/>
      <c r="E101" s="40"/>
      <c r="F101" s="40"/>
      <c r="G101" s="40"/>
      <c r="H101" s="40"/>
      <c r="I101" s="40"/>
      <c r="J101" s="40"/>
      <c r="K101" s="40"/>
      <c r="L101" s="40"/>
      <c r="M101" s="40"/>
      <c r="N101" s="40"/>
      <c r="O101" s="40"/>
      <c r="P101" s="40"/>
      <c r="Q101" s="40"/>
      <c r="R101" s="40"/>
      <c r="S101" s="40"/>
      <c r="T101" s="40"/>
      <c r="U101" s="40"/>
    </row>
    <row r="102" spans="1:21">
      <c r="A102" s="20"/>
      <c r="B102" s="96"/>
      <c r="C102" s="98" t="s">
        <v>1052</v>
      </c>
      <c r="D102" s="98"/>
      <c r="E102" s="98"/>
      <c r="F102" s="100"/>
      <c r="G102" s="98" t="s">
        <v>146</v>
      </c>
      <c r="H102" s="98"/>
      <c r="I102" s="98"/>
      <c r="J102" s="100"/>
      <c r="K102" s="98" t="s">
        <v>1053</v>
      </c>
      <c r="L102" s="98"/>
      <c r="M102" s="98"/>
      <c r="N102" s="100"/>
      <c r="O102" s="98" t="s">
        <v>1054</v>
      </c>
      <c r="P102" s="98"/>
      <c r="Q102" s="98"/>
      <c r="R102" s="100"/>
      <c r="S102" s="98" t="s">
        <v>1055</v>
      </c>
      <c r="T102" s="98"/>
      <c r="U102" s="98"/>
    </row>
    <row r="103" spans="1:21" ht="15.75" thickBot="1">
      <c r="A103" s="20"/>
      <c r="B103" s="96"/>
      <c r="C103" s="40" t="s">
        <v>906</v>
      </c>
      <c r="D103" s="40"/>
      <c r="E103" s="40"/>
      <c r="F103" s="22"/>
      <c r="G103" s="40"/>
      <c r="H103" s="40"/>
      <c r="I103" s="40"/>
      <c r="J103" s="22"/>
      <c r="K103" s="40"/>
      <c r="L103" s="40"/>
      <c r="M103" s="40"/>
      <c r="N103" s="22"/>
      <c r="O103" s="40"/>
      <c r="P103" s="40"/>
      <c r="Q103" s="40"/>
      <c r="R103" s="22"/>
      <c r="S103" s="40"/>
      <c r="T103" s="40"/>
      <c r="U103" s="40"/>
    </row>
    <row r="104" spans="1:21">
      <c r="A104" s="20"/>
      <c r="B104" s="92" t="s">
        <v>1056</v>
      </c>
      <c r="C104" s="50"/>
      <c r="D104" s="50"/>
      <c r="E104" s="50"/>
      <c r="F104" s="32"/>
      <c r="G104" s="50"/>
      <c r="H104" s="50"/>
      <c r="I104" s="50"/>
      <c r="J104" s="32"/>
      <c r="K104" s="50"/>
      <c r="L104" s="50"/>
      <c r="M104" s="50"/>
      <c r="N104" s="32"/>
      <c r="O104" s="50"/>
      <c r="P104" s="50"/>
      <c r="Q104" s="50"/>
      <c r="R104" s="32"/>
      <c r="S104" s="50"/>
      <c r="T104" s="50"/>
      <c r="U104" s="50"/>
    </row>
    <row r="105" spans="1:21">
      <c r="A105" s="20"/>
      <c r="B105" s="224" t="s">
        <v>32</v>
      </c>
      <c r="C105" s="23" t="s">
        <v>357</v>
      </c>
      <c r="D105" s="57">
        <v>32484</v>
      </c>
      <c r="E105" s="22"/>
      <c r="F105" s="22"/>
      <c r="G105" s="23" t="s">
        <v>357</v>
      </c>
      <c r="H105" s="57">
        <v>32484</v>
      </c>
      <c r="I105" s="22"/>
      <c r="J105" s="22"/>
      <c r="K105" s="23" t="s">
        <v>357</v>
      </c>
      <c r="L105" s="57">
        <v>32484</v>
      </c>
      <c r="M105" s="22"/>
      <c r="N105" s="22"/>
      <c r="O105" s="23" t="s">
        <v>357</v>
      </c>
      <c r="P105" s="82" t="s">
        <v>386</v>
      </c>
      <c r="Q105" s="22"/>
      <c r="R105" s="22"/>
      <c r="S105" s="23" t="s">
        <v>357</v>
      </c>
      <c r="T105" s="82" t="s">
        <v>386</v>
      </c>
      <c r="U105" s="22"/>
    </row>
    <row r="106" spans="1:21">
      <c r="A106" s="20"/>
      <c r="B106" s="224"/>
      <c r="C106" s="23"/>
      <c r="D106" s="57"/>
      <c r="E106" s="22"/>
      <c r="F106" s="22"/>
      <c r="G106" s="23"/>
      <c r="H106" s="57"/>
      <c r="I106" s="22"/>
      <c r="J106" s="22"/>
      <c r="K106" s="23"/>
      <c r="L106" s="57"/>
      <c r="M106" s="22"/>
      <c r="N106" s="22"/>
      <c r="O106" s="23"/>
      <c r="P106" s="82"/>
      <c r="Q106" s="22"/>
      <c r="R106" s="22"/>
      <c r="S106" s="23"/>
      <c r="T106" s="82"/>
      <c r="U106" s="22"/>
    </row>
    <row r="107" spans="1:21">
      <c r="A107" s="20"/>
      <c r="B107" s="225" t="s">
        <v>33</v>
      </c>
      <c r="C107" s="46">
        <v>18404</v>
      </c>
      <c r="D107" s="46"/>
      <c r="E107" s="49"/>
      <c r="F107" s="49"/>
      <c r="G107" s="46">
        <v>18404</v>
      </c>
      <c r="H107" s="46"/>
      <c r="I107" s="49"/>
      <c r="J107" s="49"/>
      <c r="K107" s="46">
        <v>18404</v>
      </c>
      <c r="L107" s="46"/>
      <c r="M107" s="49"/>
      <c r="N107" s="49"/>
      <c r="O107" s="66" t="s">
        <v>386</v>
      </c>
      <c r="P107" s="66"/>
      <c r="Q107" s="49"/>
      <c r="R107" s="49"/>
      <c r="S107" s="66" t="s">
        <v>386</v>
      </c>
      <c r="T107" s="66"/>
      <c r="U107" s="49"/>
    </row>
    <row r="108" spans="1:21">
      <c r="A108" s="20"/>
      <c r="B108" s="225"/>
      <c r="C108" s="46"/>
      <c r="D108" s="46"/>
      <c r="E108" s="49"/>
      <c r="F108" s="49"/>
      <c r="G108" s="46"/>
      <c r="H108" s="46"/>
      <c r="I108" s="49"/>
      <c r="J108" s="49"/>
      <c r="K108" s="46"/>
      <c r="L108" s="46"/>
      <c r="M108" s="49"/>
      <c r="N108" s="49"/>
      <c r="O108" s="66"/>
      <c r="P108" s="66"/>
      <c r="Q108" s="49"/>
      <c r="R108" s="49"/>
      <c r="S108" s="66"/>
      <c r="T108" s="66"/>
      <c r="U108" s="49"/>
    </row>
    <row r="109" spans="1:21">
      <c r="A109" s="20"/>
      <c r="B109" s="224" t="s">
        <v>34</v>
      </c>
      <c r="C109" s="57">
        <v>237135</v>
      </c>
      <c r="D109" s="57"/>
      <c r="E109" s="22"/>
      <c r="F109" s="22"/>
      <c r="G109" s="57">
        <v>237135</v>
      </c>
      <c r="H109" s="57"/>
      <c r="I109" s="22"/>
      <c r="J109" s="22"/>
      <c r="K109" s="57">
        <v>237135</v>
      </c>
      <c r="L109" s="57"/>
      <c r="M109" s="22"/>
      <c r="N109" s="22"/>
      <c r="O109" s="85" t="s">
        <v>386</v>
      </c>
      <c r="P109" s="85"/>
      <c r="Q109" s="22"/>
      <c r="R109" s="22"/>
      <c r="S109" s="85" t="s">
        <v>386</v>
      </c>
      <c r="T109" s="85"/>
      <c r="U109" s="22"/>
    </row>
    <row r="110" spans="1:21">
      <c r="A110" s="20"/>
      <c r="B110" s="224"/>
      <c r="C110" s="57"/>
      <c r="D110" s="57"/>
      <c r="E110" s="22"/>
      <c r="F110" s="22"/>
      <c r="G110" s="57"/>
      <c r="H110" s="57"/>
      <c r="I110" s="22"/>
      <c r="J110" s="22"/>
      <c r="K110" s="57"/>
      <c r="L110" s="57"/>
      <c r="M110" s="22"/>
      <c r="N110" s="22"/>
      <c r="O110" s="85"/>
      <c r="P110" s="85"/>
      <c r="Q110" s="22"/>
      <c r="R110" s="22"/>
      <c r="S110" s="85"/>
      <c r="T110" s="85"/>
      <c r="U110" s="22"/>
    </row>
    <row r="111" spans="1:21">
      <c r="A111" s="20"/>
      <c r="B111" s="225" t="s">
        <v>1057</v>
      </c>
      <c r="C111" s="46">
        <v>247647</v>
      </c>
      <c r="D111" s="46"/>
      <c r="E111" s="49"/>
      <c r="F111" s="49"/>
      <c r="G111" s="46">
        <v>247647</v>
      </c>
      <c r="H111" s="46"/>
      <c r="I111" s="49"/>
      <c r="J111" s="49"/>
      <c r="K111" s="66" t="s">
        <v>386</v>
      </c>
      <c r="L111" s="66"/>
      <c r="M111" s="49"/>
      <c r="N111" s="49"/>
      <c r="O111" s="46">
        <v>247647</v>
      </c>
      <c r="P111" s="46"/>
      <c r="Q111" s="49"/>
      <c r="R111" s="49"/>
      <c r="S111" s="66" t="s">
        <v>386</v>
      </c>
      <c r="T111" s="66"/>
      <c r="U111" s="49"/>
    </row>
    <row r="112" spans="1:21">
      <c r="A112" s="20"/>
      <c r="B112" s="225"/>
      <c r="C112" s="46"/>
      <c r="D112" s="46"/>
      <c r="E112" s="49"/>
      <c r="F112" s="49"/>
      <c r="G112" s="46"/>
      <c r="H112" s="46"/>
      <c r="I112" s="49"/>
      <c r="J112" s="49"/>
      <c r="K112" s="66"/>
      <c r="L112" s="66"/>
      <c r="M112" s="49"/>
      <c r="N112" s="49"/>
      <c r="O112" s="46"/>
      <c r="P112" s="46"/>
      <c r="Q112" s="49"/>
      <c r="R112" s="49"/>
      <c r="S112" s="66"/>
      <c r="T112" s="66"/>
      <c r="U112" s="49"/>
    </row>
    <row r="113" spans="1:21">
      <c r="A113" s="20"/>
      <c r="B113" s="224" t="s">
        <v>36</v>
      </c>
      <c r="C113" s="57">
        <v>89076</v>
      </c>
      <c r="D113" s="57"/>
      <c r="E113" s="22"/>
      <c r="F113" s="22"/>
      <c r="G113" s="57">
        <v>90956</v>
      </c>
      <c r="H113" s="57"/>
      <c r="I113" s="22"/>
      <c r="J113" s="22"/>
      <c r="K113" s="85" t="s">
        <v>386</v>
      </c>
      <c r="L113" s="85"/>
      <c r="M113" s="22"/>
      <c r="N113" s="22"/>
      <c r="O113" s="57">
        <v>90956</v>
      </c>
      <c r="P113" s="57"/>
      <c r="Q113" s="22"/>
      <c r="R113" s="22"/>
      <c r="S113" s="85" t="s">
        <v>386</v>
      </c>
      <c r="T113" s="85"/>
      <c r="U113" s="22"/>
    </row>
    <row r="114" spans="1:21">
      <c r="A114" s="20"/>
      <c r="B114" s="224"/>
      <c r="C114" s="57"/>
      <c r="D114" s="57"/>
      <c r="E114" s="22"/>
      <c r="F114" s="22"/>
      <c r="G114" s="57"/>
      <c r="H114" s="57"/>
      <c r="I114" s="22"/>
      <c r="J114" s="22"/>
      <c r="K114" s="85"/>
      <c r="L114" s="85"/>
      <c r="M114" s="22"/>
      <c r="N114" s="22"/>
      <c r="O114" s="57"/>
      <c r="P114" s="57"/>
      <c r="Q114" s="22"/>
      <c r="R114" s="22"/>
      <c r="S114" s="85"/>
      <c r="T114" s="85"/>
      <c r="U114" s="22"/>
    </row>
    <row r="115" spans="1:21">
      <c r="A115" s="20"/>
      <c r="B115" s="225" t="s">
        <v>1058</v>
      </c>
      <c r="C115" s="46">
        <v>2775886</v>
      </c>
      <c r="D115" s="46"/>
      <c r="E115" s="49"/>
      <c r="F115" s="49"/>
      <c r="G115" s="46">
        <v>3003280</v>
      </c>
      <c r="H115" s="46"/>
      <c r="I115" s="49"/>
      <c r="J115" s="49"/>
      <c r="K115" s="66" t="s">
        <v>386</v>
      </c>
      <c r="L115" s="66"/>
      <c r="M115" s="49"/>
      <c r="N115" s="49"/>
      <c r="O115" s="66" t="s">
        <v>386</v>
      </c>
      <c r="P115" s="66"/>
      <c r="Q115" s="49"/>
      <c r="R115" s="49"/>
      <c r="S115" s="46">
        <v>3003280</v>
      </c>
      <c r="T115" s="46"/>
      <c r="U115" s="49"/>
    </row>
    <row r="116" spans="1:21">
      <c r="A116" s="20"/>
      <c r="B116" s="225"/>
      <c r="C116" s="46"/>
      <c r="D116" s="46"/>
      <c r="E116" s="49"/>
      <c r="F116" s="49"/>
      <c r="G116" s="46"/>
      <c r="H116" s="46"/>
      <c r="I116" s="49"/>
      <c r="J116" s="49"/>
      <c r="K116" s="66"/>
      <c r="L116" s="66"/>
      <c r="M116" s="49"/>
      <c r="N116" s="49"/>
      <c r="O116" s="66"/>
      <c r="P116" s="66"/>
      <c r="Q116" s="49"/>
      <c r="R116" s="49"/>
      <c r="S116" s="46"/>
      <c r="T116" s="46"/>
      <c r="U116" s="49"/>
    </row>
    <row r="117" spans="1:21">
      <c r="A117" s="20"/>
      <c r="B117" s="224" t="s">
        <v>44</v>
      </c>
      <c r="C117" s="57">
        <v>47289</v>
      </c>
      <c r="D117" s="57"/>
      <c r="E117" s="22"/>
      <c r="F117" s="22"/>
      <c r="G117" s="57">
        <v>47289</v>
      </c>
      <c r="H117" s="57"/>
      <c r="I117" s="22"/>
      <c r="J117" s="22"/>
      <c r="K117" s="57">
        <v>47289</v>
      </c>
      <c r="L117" s="57"/>
      <c r="M117" s="22"/>
      <c r="N117" s="22"/>
      <c r="O117" s="82" t="s">
        <v>386</v>
      </c>
      <c r="P117" s="82"/>
      <c r="Q117" s="22"/>
      <c r="R117" s="22"/>
      <c r="S117" s="82" t="s">
        <v>386</v>
      </c>
      <c r="T117" s="82"/>
      <c r="U117" s="22"/>
    </row>
    <row r="118" spans="1:21">
      <c r="A118" s="20"/>
      <c r="B118" s="224"/>
      <c r="C118" s="57"/>
      <c r="D118" s="57"/>
      <c r="E118" s="22"/>
      <c r="F118" s="22"/>
      <c r="G118" s="57"/>
      <c r="H118" s="57"/>
      <c r="I118" s="22"/>
      <c r="J118" s="22"/>
      <c r="K118" s="57"/>
      <c r="L118" s="57"/>
      <c r="M118" s="22"/>
      <c r="N118" s="22"/>
      <c r="O118" s="82"/>
      <c r="P118" s="82"/>
      <c r="Q118" s="22"/>
      <c r="R118" s="22"/>
      <c r="S118" s="82"/>
      <c r="T118" s="82"/>
      <c r="U118" s="22"/>
    </row>
    <row r="119" spans="1:21">
      <c r="A119" s="20"/>
      <c r="B119" s="225" t="s">
        <v>1026</v>
      </c>
      <c r="C119" s="66">
        <v>37</v>
      </c>
      <c r="D119" s="66"/>
      <c r="E119" s="49"/>
      <c r="F119" s="49"/>
      <c r="G119" s="66">
        <v>37</v>
      </c>
      <c r="H119" s="66"/>
      <c r="I119" s="49"/>
      <c r="J119" s="49"/>
      <c r="K119" s="66" t="s">
        <v>386</v>
      </c>
      <c r="L119" s="66"/>
      <c r="M119" s="49"/>
      <c r="N119" s="49"/>
      <c r="O119" s="66">
        <v>37</v>
      </c>
      <c r="P119" s="66"/>
      <c r="Q119" s="49"/>
      <c r="R119" s="49"/>
      <c r="S119" s="66" t="s">
        <v>386</v>
      </c>
      <c r="T119" s="66"/>
      <c r="U119" s="49"/>
    </row>
    <row r="120" spans="1:21">
      <c r="A120" s="20"/>
      <c r="B120" s="225"/>
      <c r="C120" s="66"/>
      <c r="D120" s="66"/>
      <c r="E120" s="49"/>
      <c r="F120" s="49"/>
      <c r="G120" s="66"/>
      <c r="H120" s="66"/>
      <c r="I120" s="49"/>
      <c r="J120" s="49"/>
      <c r="K120" s="66"/>
      <c r="L120" s="66"/>
      <c r="M120" s="49"/>
      <c r="N120" s="49"/>
      <c r="O120" s="66"/>
      <c r="P120" s="66"/>
      <c r="Q120" s="49"/>
      <c r="R120" s="49"/>
      <c r="S120" s="66"/>
      <c r="T120" s="66"/>
      <c r="U120" s="49"/>
    </row>
    <row r="121" spans="1:21">
      <c r="A121" s="20"/>
      <c r="B121" s="16" t="s">
        <v>1059</v>
      </c>
      <c r="C121" s="22"/>
      <c r="D121" s="22"/>
      <c r="E121" s="22"/>
      <c r="F121" s="11"/>
      <c r="G121" s="22"/>
      <c r="H121" s="22"/>
      <c r="I121" s="22"/>
      <c r="J121" s="11"/>
      <c r="K121" s="22"/>
      <c r="L121" s="22"/>
      <c r="M121" s="22"/>
      <c r="N121" s="11"/>
      <c r="O121" s="22"/>
      <c r="P121" s="22"/>
      <c r="Q121" s="22"/>
      <c r="R121" s="11"/>
      <c r="S121" s="22"/>
      <c r="T121" s="22"/>
      <c r="U121" s="22"/>
    </row>
    <row r="122" spans="1:21">
      <c r="A122" s="20"/>
      <c r="B122" s="225" t="s">
        <v>1060</v>
      </c>
      <c r="C122" s="46">
        <v>364534</v>
      </c>
      <c r="D122" s="46"/>
      <c r="E122" s="49"/>
      <c r="F122" s="49"/>
      <c r="G122" s="46">
        <v>364534</v>
      </c>
      <c r="H122" s="46"/>
      <c r="I122" s="49"/>
      <c r="J122" s="49"/>
      <c r="K122" s="66" t="s">
        <v>386</v>
      </c>
      <c r="L122" s="66"/>
      <c r="M122" s="49"/>
      <c r="N122" s="49"/>
      <c r="O122" s="46">
        <v>364534</v>
      </c>
      <c r="P122" s="46"/>
      <c r="Q122" s="49"/>
      <c r="R122" s="49"/>
      <c r="S122" s="66" t="s">
        <v>386</v>
      </c>
      <c r="T122" s="66"/>
      <c r="U122" s="49"/>
    </row>
    <row r="123" spans="1:21">
      <c r="A123" s="20"/>
      <c r="B123" s="225"/>
      <c r="C123" s="46"/>
      <c r="D123" s="46"/>
      <c r="E123" s="49"/>
      <c r="F123" s="49"/>
      <c r="G123" s="46"/>
      <c r="H123" s="46"/>
      <c r="I123" s="49"/>
      <c r="J123" s="49"/>
      <c r="K123" s="66"/>
      <c r="L123" s="66"/>
      <c r="M123" s="49"/>
      <c r="N123" s="49"/>
      <c r="O123" s="46"/>
      <c r="P123" s="46"/>
      <c r="Q123" s="49"/>
      <c r="R123" s="49"/>
      <c r="S123" s="66"/>
      <c r="T123" s="66"/>
      <c r="U123" s="49"/>
    </row>
    <row r="124" spans="1:21">
      <c r="A124" s="20"/>
      <c r="B124" s="224" t="s">
        <v>1061</v>
      </c>
      <c r="C124" s="57">
        <v>2756316</v>
      </c>
      <c r="D124" s="57"/>
      <c r="E124" s="22"/>
      <c r="F124" s="22"/>
      <c r="G124" s="57">
        <v>2722134</v>
      </c>
      <c r="H124" s="57"/>
      <c r="I124" s="22"/>
      <c r="J124" s="22"/>
      <c r="K124" s="82" t="s">
        <v>386</v>
      </c>
      <c r="L124" s="82"/>
      <c r="M124" s="22"/>
      <c r="N124" s="22"/>
      <c r="O124" s="82" t="s">
        <v>386</v>
      </c>
      <c r="P124" s="82"/>
      <c r="Q124" s="22"/>
      <c r="R124" s="22"/>
      <c r="S124" s="57">
        <v>2722134</v>
      </c>
      <c r="T124" s="57"/>
      <c r="U124" s="22"/>
    </row>
    <row r="125" spans="1:21">
      <c r="A125" s="20"/>
      <c r="B125" s="224"/>
      <c r="C125" s="57"/>
      <c r="D125" s="57"/>
      <c r="E125" s="22"/>
      <c r="F125" s="22"/>
      <c r="G125" s="57"/>
      <c r="H125" s="57"/>
      <c r="I125" s="22"/>
      <c r="J125" s="22"/>
      <c r="K125" s="82"/>
      <c r="L125" s="82"/>
      <c r="M125" s="22"/>
      <c r="N125" s="22"/>
      <c r="O125" s="82"/>
      <c r="P125" s="82"/>
      <c r="Q125" s="22"/>
      <c r="R125" s="22"/>
      <c r="S125" s="57"/>
      <c r="T125" s="57"/>
      <c r="U125" s="22"/>
    </row>
    <row r="126" spans="1:21">
      <c r="A126" s="20"/>
      <c r="B126" s="225" t="s">
        <v>54</v>
      </c>
      <c r="C126" s="46">
        <v>117991</v>
      </c>
      <c r="D126" s="46"/>
      <c r="E126" s="49"/>
      <c r="F126" s="49"/>
      <c r="G126" s="46">
        <v>117991</v>
      </c>
      <c r="H126" s="46"/>
      <c r="I126" s="49"/>
      <c r="J126" s="49"/>
      <c r="K126" s="66" t="s">
        <v>386</v>
      </c>
      <c r="L126" s="66"/>
      <c r="M126" s="49"/>
      <c r="N126" s="49"/>
      <c r="O126" s="46">
        <v>117991</v>
      </c>
      <c r="P126" s="46"/>
      <c r="Q126" s="49"/>
      <c r="R126" s="49"/>
      <c r="S126" s="66" t="s">
        <v>386</v>
      </c>
      <c r="T126" s="66"/>
      <c r="U126" s="49"/>
    </row>
    <row r="127" spans="1:21">
      <c r="A127" s="20"/>
      <c r="B127" s="225"/>
      <c r="C127" s="46"/>
      <c r="D127" s="46"/>
      <c r="E127" s="49"/>
      <c r="F127" s="49"/>
      <c r="G127" s="46"/>
      <c r="H127" s="46"/>
      <c r="I127" s="49"/>
      <c r="J127" s="49"/>
      <c r="K127" s="66"/>
      <c r="L127" s="66"/>
      <c r="M127" s="49"/>
      <c r="N127" s="49"/>
      <c r="O127" s="46"/>
      <c r="P127" s="46"/>
      <c r="Q127" s="49"/>
      <c r="R127" s="49"/>
      <c r="S127" s="66"/>
      <c r="T127" s="66"/>
      <c r="U127" s="49"/>
    </row>
    <row r="128" spans="1:21">
      <c r="A128" s="20"/>
      <c r="B128" s="224" t="s">
        <v>55</v>
      </c>
      <c r="C128" s="57">
        <v>40000</v>
      </c>
      <c r="D128" s="57"/>
      <c r="E128" s="22"/>
      <c r="F128" s="22"/>
      <c r="G128" s="57">
        <v>42270</v>
      </c>
      <c r="H128" s="57"/>
      <c r="I128" s="22"/>
      <c r="J128" s="22"/>
      <c r="K128" s="82" t="s">
        <v>386</v>
      </c>
      <c r="L128" s="82"/>
      <c r="M128" s="22"/>
      <c r="N128" s="22"/>
      <c r="O128" s="82" t="s">
        <v>386</v>
      </c>
      <c r="P128" s="82"/>
      <c r="Q128" s="22"/>
      <c r="R128" s="22"/>
      <c r="S128" s="57">
        <v>42270</v>
      </c>
      <c r="T128" s="57"/>
      <c r="U128" s="22"/>
    </row>
    <row r="129" spans="1:21">
      <c r="A129" s="20"/>
      <c r="B129" s="224"/>
      <c r="C129" s="57"/>
      <c r="D129" s="57"/>
      <c r="E129" s="22"/>
      <c r="F129" s="22"/>
      <c r="G129" s="57"/>
      <c r="H129" s="57"/>
      <c r="I129" s="22"/>
      <c r="J129" s="22"/>
      <c r="K129" s="82"/>
      <c r="L129" s="82"/>
      <c r="M129" s="22"/>
      <c r="N129" s="22"/>
      <c r="O129" s="82"/>
      <c r="P129" s="82"/>
      <c r="Q129" s="22"/>
      <c r="R129" s="22"/>
      <c r="S129" s="57"/>
      <c r="T129" s="57"/>
      <c r="U129" s="22"/>
    </row>
    <row r="130" spans="1:21">
      <c r="A130" s="20"/>
      <c r="B130" s="225" t="s">
        <v>1026</v>
      </c>
      <c r="C130" s="46">
        <v>12953</v>
      </c>
      <c r="D130" s="46"/>
      <c r="E130" s="49"/>
      <c r="F130" s="49"/>
      <c r="G130" s="46">
        <v>12953</v>
      </c>
      <c r="H130" s="46"/>
      <c r="I130" s="49"/>
      <c r="J130" s="49"/>
      <c r="K130" s="66" t="s">
        <v>386</v>
      </c>
      <c r="L130" s="66"/>
      <c r="M130" s="49"/>
      <c r="N130" s="49"/>
      <c r="O130" s="46">
        <v>12953</v>
      </c>
      <c r="P130" s="46"/>
      <c r="Q130" s="49"/>
      <c r="R130" s="49"/>
      <c r="S130" s="66" t="s">
        <v>386</v>
      </c>
      <c r="T130" s="66"/>
      <c r="U130" s="49"/>
    </row>
    <row r="131" spans="1:21">
      <c r="A131" s="20"/>
      <c r="B131" s="225"/>
      <c r="C131" s="46"/>
      <c r="D131" s="46"/>
      <c r="E131" s="49"/>
      <c r="F131" s="49"/>
      <c r="G131" s="46"/>
      <c r="H131" s="46"/>
      <c r="I131" s="49"/>
      <c r="J131" s="49"/>
      <c r="K131" s="66"/>
      <c r="L131" s="66"/>
      <c r="M131" s="49"/>
      <c r="N131" s="49"/>
      <c r="O131" s="46"/>
      <c r="P131" s="46"/>
      <c r="Q131" s="49"/>
      <c r="R131" s="49"/>
      <c r="S131" s="66"/>
      <c r="T131" s="66"/>
      <c r="U131" s="49"/>
    </row>
    <row r="132" spans="1:21">
      <c r="A132" s="20"/>
      <c r="B132" s="17"/>
      <c r="C132" s="17"/>
      <c r="D132" s="17"/>
      <c r="E132" s="17"/>
      <c r="F132" s="17"/>
      <c r="G132" s="17"/>
      <c r="H132" s="17"/>
      <c r="I132" s="17"/>
      <c r="J132" s="17"/>
      <c r="K132" s="17"/>
      <c r="L132" s="17"/>
      <c r="M132" s="17"/>
      <c r="N132" s="17"/>
      <c r="O132" s="17"/>
      <c r="P132" s="17"/>
      <c r="Q132" s="17"/>
      <c r="R132" s="17"/>
      <c r="S132" s="17"/>
      <c r="T132" s="17"/>
      <c r="U132" s="17"/>
    </row>
    <row r="133" spans="1:21">
      <c r="A133" s="20"/>
      <c r="B133" s="14"/>
      <c r="C133" s="14"/>
      <c r="D133" s="14"/>
      <c r="E133" s="14"/>
      <c r="F133" s="14"/>
      <c r="G133" s="14"/>
      <c r="H133" s="14"/>
      <c r="I133" s="14"/>
      <c r="J133" s="14"/>
      <c r="K133" s="14"/>
      <c r="L133" s="14"/>
      <c r="M133" s="14"/>
      <c r="N133" s="14"/>
      <c r="O133" s="14"/>
      <c r="P133" s="14"/>
      <c r="Q133" s="14"/>
      <c r="R133" s="14"/>
      <c r="S133" s="14"/>
      <c r="T133" s="14"/>
      <c r="U133" s="14"/>
    </row>
    <row r="134" spans="1:21" ht="15.75" thickBot="1">
      <c r="A134" s="20"/>
      <c r="B134" s="26"/>
      <c r="C134" s="40" t="s">
        <v>1062</v>
      </c>
      <c r="D134" s="40"/>
      <c r="E134" s="40"/>
      <c r="F134" s="40"/>
      <c r="G134" s="40"/>
      <c r="H134" s="40"/>
      <c r="I134" s="40"/>
      <c r="J134" s="40"/>
      <c r="K134" s="40"/>
      <c r="L134" s="40"/>
      <c r="M134" s="40"/>
      <c r="N134" s="40"/>
      <c r="O134" s="40"/>
      <c r="P134" s="40"/>
      <c r="Q134" s="40"/>
      <c r="R134" s="40"/>
      <c r="S134" s="40"/>
      <c r="T134" s="40"/>
      <c r="U134" s="40"/>
    </row>
    <row r="135" spans="1:21">
      <c r="A135" s="20"/>
      <c r="B135" s="96"/>
      <c r="C135" s="98" t="s">
        <v>1052</v>
      </c>
      <c r="D135" s="98"/>
      <c r="E135" s="98"/>
      <c r="F135" s="100"/>
      <c r="G135" s="98" t="s">
        <v>146</v>
      </c>
      <c r="H135" s="98"/>
      <c r="I135" s="98"/>
      <c r="J135" s="100"/>
      <c r="K135" s="98" t="s">
        <v>1053</v>
      </c>
      <c r="L135" s="98"/>
      <c r="M135" s="98"/>
      <c r="N135" s="100"/>
      <c r="O135" s="98" t="s">
        <v>1054</v>
      </c>
      <c r="P135" s="98"/>
      <c r="Q135" s="98"/>
      <c r="R135" s="100"/>
      <c r="S135" s="98" t="s">
        <v>1055</v>
      </c>
      <c r="T135" s="98"/>
      <c r="U135" s="98"/>
    </row>
    <row r="136" spans="1:21" ht="15.75" thickBot="1">
      <c r="A136" s="20"/>
      <c r="B136" s="96"/>
      <c r="C136" s="40" t="s">
        <v>906</v>
      </c>
      <c r="D136" s="40"/>
      <c r="E136" s="40"/>
      <c r="F136" s="22"/>
      <c r="G136" s="40"/>
      <c r="H136" s="40"/>
      <c r="I136" s="40"/>
      <c r="J136" s="22"/>
      <c r="K136" s="40"/>
      <c r="L136" s="40"/>
      <c r="M136" s="40"/>
      <c r="N136" s="22"/>
      <c r="O136" s="40"/>
      <c r="P136" s="40"/>
      <c r="Q136" s="40"/>
      <c r="R136" s="22"/>
      <c r="S136" s="40"/>
      <c r="T136" s="40"/>
      <c r="U136" s="40"/>
    </row>
    <row r="137" spans="1:21">
      <c r="A137" s="20"/>
      <c r="B137" s="92" t="s">
        <v>1056</v>
      </c>
      <c r="C137" s="50"/>
      <c r="D137" s="50"/>
      <c r="E137" s="50"/>
      <c r="F137" s="32"/>
      <c r="G137" s="50"/>
      <c r="H137" s="50"/>
      <c r="I137" s="50"/>
      <c r="J137" s="32"/>
      <c r="K137" s="50"/>
      <c r="L137" s="50"/>
      <c r="M137" s="50"/>
      <c r="N137" s="32"/>
      <c r="O137" s="50"/>
      <c r="P137" s="50"/>
      <c r="Q137" s="50"/>
      <c r="R137" s="32"/>
      <c r="S137" s="50"/>
      <c r="T137" s="50"/>
      <c r="U137" s="50"/>
    </row>
    <row r="138" spans="1:21">
      <c r="A138" s="20"/>
      <c r="B138" s="101" t="s">
        <v>32</v>
      </c>
      <c r="C138" s="18" t="s">
        <v>357</v>
      </c>
      <c r="D138" s="62">
        <v>28140</v>
      </c>
      <c r="E138" s="22"/>
      <c r="F138" s="22"/>
      <c r="G138" s="18" t="s">
        <v>357</v>
      </c>
      <c r="H138" s="62">
        <v>28140</v>
      </c>
      <c r="I138" s="22"/>
      <c r="J138" s="22"/>
      <c r="K138" s="18" t="s">
        <v>357</v>
      </c>
      <c r="L138" s="62">
        <v>28140</v>
      </c>
      <c r="M138" s="22"/>
      <c r="N138" s="22"/>
      <c r="O138" s="18" t="s">
        <v>357</v>
      </c>
      <c r="P138" s="85" t="s">
        <v>386</v>
      </c>
      <c r="Q138" s="22"/>
      <c r="R138" s="22"/>
      <c r="S138" s="18" t="s">
        <v>357</v>
      </c>
      <c r="T138" s="85" t="s">
        <v>386</v>
      </c>
      <c r="U138" s="22"/>
    </row>
    <row r="139" spans="1:21">
      <c r="A139" s="20"/>
      <c r="B139" s="101"/>
      <c r="C139" s="18"/>
      <c r="D139" s="62"/>
      <c r="E139" s="22"/>
      <c r="F139" s="22"/>
      <c r="G139" s="18"/>
      <c r="H139" s="62"/>
      <c r="I139" s="22"/>
      <c r="J139" s="22"/>
      <c r="K139" s="18"/>
      <c r="L139" s="62"/>
      <c r="M139" s="22"/>
      <c r="N139" s="22"/>
      <c r="O139" s="18"/>
      <c r="P139" s="85"/>
      <c r="Q139" s="22"/>
      <c r="R139" s="22"/>
      <c r="S139" s="18"/>
      <c r="T139" s="85"/>
      <c r="U139" s="22"/>
    </row>
    <row r="140" spans="1:21">
      <c r="A140" s="20"/>
      <c r="B140" s="102" t="s">
        <v>33</v>
      </c>
      <c r="C140" s="54">
        <v>3502</v>
      </c>
      <c r="D140" s="54"/>
      <c r="E140" s="49"/>
      <c r="F140" s="49"/>
      <c r="G140" s="54">
        <v>3502</v>
      </c>
      <c r="H140" s="54"/>
      <c r="I140" s="49"/>
      <c r="J140" s="49"/>
      <c r="K140" s="54">
        <v>3502</v>
      </c>
      <c r="L140" s="54"/>
      <c r="M140" s="49"/>
      <c r="N140" s="49"/>
      <c r="O140" s="71" t="s">
        <v>386</v>
      </c>
      <c r="P140" s="71"/>
      <c r="Q140" s="49"/>
      <c r="R140" s="49"/>
      <c r="S140" s="71" t="s">
        <v>386</v>
      </c>
      <c r="T140" s="71"/>
      <c r="U140" s="49"/>
    </row>
    <row r="141" spans="1:21">
      <c r="A141" s="20"/>
      <c r="B141" s="102"/>
      <c r="C141" s="54"/>
      <c r="D141" s="54"/>
      <c r="E141" s="49"/>
      <c r="F141" s="49"/>
      <c r="G141" s="54"/>
      <c r="H141" s="54"/>
      <c r="I141" s="49"/>
      <c r="J141" s="49"/>
      <c r="K141" s="54"/>
      <c r="L141" s="54"/>
      <c r="M141" s="49"/>
      <c r="N141" s="49"/>
      <c r="O141" s="71"/>
      <c r="P141" s="71"/>
      <c r="Q141" s="49"/>
      <c r="R141" s="49"/>
      <c r="S141" s="71"/>
      <c r="T141" s="71"/>
      <c r="U141" s="49"/>
    </row>
    <row r="142" spans="1:21">
      <c r="A142" s="20"/>
      <c r="B142" s="101" t="s">
        <v>34</v>
      </c>
      <c r="C142" s="62">
        <v>246817</v>
      </c>
      <c r="D142" s="62"/>
      <c r="E142" s="22"/>
      <c r="F142" s="22"/>
      <c r="G142" s="62">
        <v>246817</v>
      </c>
      <c r="H142" s="62"/>
      <c r="I142" s="22"/>
      <c r="J142" s="22"/>
      <c r="K142" s="62">
        <v>246817</v>
      </c>
      <c r="L142" s="62"/>
      <c r="M142" s="22"/>
      <c r="N142" s="22"/>
      <c r="O142" s="85" t="s">
        <v>386</v>
      </c>
      <c r="P142" s="85"/>
      <c r="Q142" s="22"/>
      <c r="R142" s="22"/>
      <c r="S142" s="85" t="s">
        <v>386</v>
      </c>
      <c r="T142" s="85"/>
      <c r="U142" s="22"/>
    </row>
    <row r="143" spans="1:21">
      <c r="A143" s="20"/>
      <c r="B143" s="101"/>
      <c r="C143" s="62"/>
      <c r="D143" s="62"/>
      <c r="E143" s="22"/>
      <c r="F143" s="22"/>
      <c r="G143" s="62"/>
      <c r="H143" s="62"/>
      <c r="I143" s="22"/>
      <c r="J143" s="22"/>
      <c r="K143" s="62"/>
      <c r="L143" s="62"/>
      <c r="M143" s="22"/>
      <c r="N143" s="22"/>
      <c r="O143" s="85"/>
      <c r="P143" s="85"/>
      <c r="Q143" s="22"/>
      <c r="R143" s="22"/>
      <c r="S143" s="85"/>
      <c r="T143" s="85"/>
      <c r="U143" s="22"/>
    </row>
    <row r="144" spans="1:21">
      <c r="A144" s="20"/>
      <c r="B144" s="102" t="s">
        <v>1057</v>
      </c>
      <c r="C144" s="54">
        <v>277719</v>
      </c>
      <c r="D144" s="54"/>
      <c r="E144" s="49"/>
      <c r="F144" s="49"/>
      <c r="G144" s="54">
        <v>277719</v>
      </c>
      <c r="H144" s="54"/>
      <c r="I144" s="49"/>
      <c r="J144" s="49"/>
      <c r="K144" s="71" t="s">
        <v>386</v>
      </c>
      <c r="L144" s="71"/>
      <c r="M144" s="49"/>
      <c r="N144" s="49"/>
      <c r="O144" s="54">
        <v>277719</v>
      </c>
      <c r="P144" s="54"/>
      <c r="Q144" s="49"/>
      <c r="R144" s="49"/>
      <c r="S144" s="71" t="s">
        <v>386</v>
      </c>
      <c r="T144" s="71"/>
      <c r="U144" s="49"/>
    </row>
    <row r="145" spans="1:21">
      <c r="A145" s="20"/>
      <c r="B145" s="102"/>
      <c r="C145" s="54"/>
      <c r="D145" s="54"/>
      <c r="E145" s="49"/>
      <c r="F145" s="49"/>
      <c r="G145" s="54"/>
      <c r="H145" s="54"/>
      <c r="I145" s="49"/>
      <c r="J145" s="49"/>
      <c r="K145" s="71"/>
      <c r="L145" s="71"/>
      <c r="M145" s="49"/>
      <c r="N145" s="49"/>
      <c r="O145" s="54"/>
      <c r="P145" s="54"/>
      <c r="Q145" s="49"/>
      <c r="R145" s="49"/>
      <c r="S145" s="71"/>
      <c r="T145" s="71"/>
      <c r="U145" s="49"/>
    </row>
    <row r="146" spans="1:21">
      <c r="A146" s="20"/>
      <c r="B146" s="101" t="s">
        <v>36</v>
      </c>
      <c r="C146" s="62">
        <v>94904</v>
      </c>
      <c r="D146" s="62"/>
      <c r="E146" s="22"/>
      <c r="F146" s="22"/>
      <c r="G146" s="62">
        <v>90966</v>
      </c>
      <c r="H146" s="62"/>
      <c r="I146" s="22"/>
      <c r="J146" s="22"/>
      <c r="K146" s="85" t="s">
        <v>386</v>
      </c>
      <c r="L146" s="85"/>
      <c r="M146" s="22"/>
      <c r="N146" s="22"/>
      <c r="O146" s="62">
        <v>90966</v>
      </c>
      <c r="P146" s="62"/>
      <c r="Q146" s="22"/>
      <c r="R146" s="22"/>
      <c r="S146" s="85" t="s">
        <v>386</v>
      </c>
      <c r="T146" s="85"/>
      <c r="U146" s="22"/>
    </row>
    <row r="147" spans="1:21">
      <c r="A147" s="20"/>
      <c r="B147" s="101"/>
      <c r="C147" s="62"/>
      <c r="D147" s="62"/>
      <c r="E147" s="22"/>
      <c r="F147" s="22"/>
      <c r="G147" s="62"/>
      <c r="H147" s="62"/>
      <c r="I147" s="22"/>
      <c r="J147" s="22"/>
      <c r="K147" s="85"/>
      <c r="L147" s="85"/>
      <c r="M147" s="22"/>
      <c r="N147" s="22"/>
      <c r="O147" s="62"/>
      <c r="P147" s="62"/>
      <c r="Q147" s="22"/>
      <c r="R147" s="22"/>
      <c r="S147" s="85"/>
      <c r="T147" s="85"/>
      <c r="U147" s="22"/>
    </row>
    <row r="148" spans="1:21">
      <c r="A148" s="20"/>
      <c r="B148" s="102" t="s">
        <v>1058</v>
      </c>
      <c r="C148" s="54">
        <v>2364354</v>
      </c>
      <c r="D148" s="54"/>
      <c r="E148" s="49"/>
      <c r="F148" s="49"/>
      <c r="G148" s="54">
        <v>2344475</v>
      </c>
      <c r="H148" s="54"/>
      <c r="I148" s="49"/>
      <c r="J148" s="49"/>
      <c r="K148" s="71" t="s">
        <v>386</v>
      </c>
      <c r="L148" s="71"/>
      <c r="M148" s="49"/>
      <c r="N148" s="49"/>
      <c r="O148" s="71" t="s">
        <v>386</v>
      </c>
      <c r="P148" s="71"/>
      <c r="Q148" s="49"/>
      <c r="R148" s="49"/>
      <c r="S148" s="54">
        <v>2344475</v>
      </c>
      <c r="T148" s="54"/>
      <c r="U148" s="49"/>
    </row>
    <row r="149" spans="1:21">
      <c r="A149" s="20"/>
      <c r="B149" s="102"/>
      <c r="C149" s="54"/>
      <c r="D149" s="54"/>
      <c r="E149" s="49"/>
      <c r="F149" s="49"/>
      <c r="G149" s="54"/>
      <c r="H149" s="54"/>
      <c r="I149" s="49"/>
      <c r="J149" s="49"/>
      <c r="K149" s="71"/>
      <c r="L149" s="71"/>
      <c r="M149" s="49"/>
      <c r="N149" s="49"/>
      <c r="O149" s="71"/>
      <c r="P149" s="71"/>
      <c r="Q149" s="49"/>
      <c r="R149" s="49"/>
      <c r="S149" s="54"/>
      <c r="T149" s="54"/>
      <c r="U149" s="49"/>
    </row>
    <row r="150" spans="1:21">
      <c r="A150" s="20"/>
      <c r="B150" s="101" t="s">
        <v>44</v>
      </c>
      <c r="C150" s="62">
        <v>26187</v>
      </c>
      <c r="D150" s="62"/>
      <c r="E150" s="22"/>
      <c r="F150" s="22"/>
      <c r="G150" s="62">
        <v>26187</v>
      </c>
      <c r="H150" s="62"/>
      <c r="I150" s="22"/>
      <c r="J150" s="22"/>
      <c r="K150" s="62">
        <v>26187</v>
      </c>
      <c r="L150" s="62"/>
      <c r="M150" s="22"/>
      <c r="N150" s="22"/>
      <c r="O150" s="85" t="s">
        <v>386</v>
      </c>
      <c r="P150" s="85"/>
      <c r="Q150" s="22"/>
      <c r="R150" s="22"/>
      <c r="S150" s="85" t="s">
        <v>386</v>
      </c>
      <c r="T150" s="85"/>
      <c r="U150" s="22"/>
    </row>
    <row r="151" spans="1:21">
      <c r="A151" s="20"/>
      <c r="B151" s="101"/>
      <c r="C151" s="62"/>
      <c r="D151" s="62"/>
      <c r="E151" s="22"/>
      <c r="F151" s="22"/>
      <c r="G151" s="62"/>
      <c r="H151" s="62"/>
      <c r="I151" s="22"/>
      <c r="J151" s="22"/>
      <c r="K151" s="62"/>
      <c r="L151" s="62"/>
      <c r="M151" s="22"/>
      <c r="N151" s="22"/>
      <c r="O151" s="85"/>
      <c r="P151" s="85"/>
      <c r="Q151" s="22"/>
      <c r="R151" s="22"/>
      <c r="S151" s="85"/>
      <c r="T151" s="85"/>
      <c r="U151" s="22"/>
    </row>
    <row r="152" spans="1:21">
      <c r="A152" s="20"/>
      <c r="B152" s="102" t="s">
        <v>1026</v>
      </c>
      <c r="C152" s="54">
        <v>1157</v>
      </c>
      <c r="D152" s="54"/>
      <c r="E152" s="49"/>
      <c r="F152" s="49"/>
      <c r="G152" s="54">
        <v>1157</v>
      </c>
      <c r="H152" s="54"/>
      <c r="I152" s="49"/>
      <c r="J152" s="49"/>
      <c r="K152" s="71" t="s">
        <v>386</v>
      </c>
      <c r="L152" s="71"/>
      <c r="M152" s="49"/>
      <c r="N152" s="49"/>
      <c r="O152" s="54">
        <v>1157</v>
      </c>
      <c r="P152" s="54"/>
      <c r="Q152" s="49"/>
      <c r="R152" s="49"/>
      <c r="S152" s="71" t="s">
        <v>386</v>
      </c>
      <c r="T152" s="71"/>
      <c r="U152" s="49"/>
    </row>
    <row r="153" spans="1:21">
      <c r="A153" s="20"/>
      <c r="B153" s="102"/>
      <c r="C153" s="54"/>
      <c r="D153" s="54"/>
      <c r="E153" s="49"/>
      <c r="F153" s="49"/>
      <c r="G153" s="54"/>
      <c r="H153" s="54"/>
      <c r="I153" s="49"/>
      <c r="J153" s="49"/>
      <c r="K153" s="71"/>
      <c r="L153" s="71"/>
      <c r="M153" s="49"/>
      <c r="N153" s="49"/>
      <c r="O153" s="54"/>
      <c r="P153" s="54"/>
      <c r="Q153" s="49"/>
      <c r="R153" s="49"/>
      <c r="S153" s="71"/>
      <c r="T153" s="71"/>
      <c r="U153" s="49"/>
    </row>
    <row r="154" spans="1:21">
      <c r="A154" s="20"/>
      <c r="B154" s="16" t="s">
        <v>1059</v>
      </c>
      <c r="C154" s="22"/>
      <c r="D154" s="22"/>
      <c r="E154" s="22"/>
      <c r="F154" s="11"/>
      <c r="G154" s="22"/>
      <c r="H154" s="22"/>
      <c r="I154" s="22"/>
      <c r="J154" s="11"/>
      <c r="K154" s="22"/>
      <c r="L154" s="22"/>
      <c r="M154" s="22"/>
      <c r="N154" s="11"/>
      <c r="O154" s="22"/>
      <c r="P154" s="22"/>
      <c r="Q154" s="22"/>
      <c r="R154" s="11"/>
      <c r="S154" s="22"/>
      <c r="T154" s="22"/>
      <c r="U154" s="22"/>
    </row>
    <row r="155" spans="1:21">
      <c r="A155" s="20"/>
      <c r="B155" s="102" t="s">
        <v>1060</v>
      </c>
      <c r="C155" s="54">
        <v>291080</v>
      </c>
      <c r="D155" s="54"/>
      <c r="E155" s="49"/>
      <c r="F155" s="49"/>
      <c r="G155" s="54">
        <v>291080</v>
      </c>
      <c r="H155" s="54"/>
      <c r="I155" s="49"/>
      <c r="J155" s="49"/>
      <c r="K155" s="71" t="s">
        <v>386</v>
      </c>
      <c r="L155" s="71"/>
      <c r="M155" s="49"/>
      <c r="N155" s="49"/>
      <c r="O155" s="54">
        <v>291080</v>
      </c>
      <c r="P155" s="54"/>
      <c r="Q155" s="49"/>
      <c r="R155" s="49"/>
      <c r="S155" s="71" t="s">
        <v>386</v>
      </c>
      <c r="T155" s="71"/>
      <c r="U155" s="49"/>
    </row>
    <row r="156" spans="1:21">
      <c r="A156" s="20"/>
      <c r="B156" s="102"/>
      <c r="C156" s="54"/>
      <c r="D156" s="54"/>
      <c r="E156" s="49"/>
      <c r="F156" s="49"/>
      <c r="G156" s="54"/>
      <c r="H156" s="54"/>
      <c r="I156" s="49"/>
      <c r="J156" s="49"/>
      <c r="K156" s="71"/>
      <c r="L156" s="71"/>
      <c r="M156" s="49"/>
      <c r="N156" s="49"/>
      <c r="O156" s="54"/>
      <c r="P156" s="54"/>
      <c r="Q156" s="49"/>
      <c r="R156" s="49"/>
      <c r="S156" s="71"/>
      <c r="T156" s="71"/>
      <c r="U156" s="49"/>
    </row>
    <row r="157" spans="1:21">
      <c r="A157" s="20"/>
      <c r="B157" s="101" t="s">
        <v>1061</v>
      </c>
      <c r="C157" s="62">
        <v>2439727</v>
      </c>
      <c r="D157" s="62"/>
      <c r="E157" s="22"/>
      <c r="F157" s="22"/>
      <c r="G157" s="62">
        <v>2380985</v>
      </c>
      <c r="H157" s="62"/>
      <c r="I157" s="22"/>
      <c r="J157" s="22"/>
      <c r="K157" s="85" t="s">
        <v>386</v>
      </c>
      <c r="L157" s="85"/>
      <c r="M157" s="22"/>
      <c r="N157" s="22"/>
      <c r="O157" s="85" t="s">
        <v>386</v>
      </c>
      <c r="P157" s="85"/>
      <c r="Q157" s="22"/>
      <c r="R157" s="22"/>
      <c r="S157" s="62">
        <v>2380985</v>
      </c>
      <c r="T157" s="62"/>
      <c r="U157" s="22"/>
    </row>
    <row r="158" spans="1:21">
      <c r="A158" s="20"/>
      <c r="B158" s="101"/>
      <c r="C158" s="62"/>
      <c r="D158" s="62"/>
      <c r="E158" s="22"/>
      <c r="F158" s="22"/>
      <c r="G158" s="62"/>
      <c r="H158" s="62"/>
      <c r="I158" s="22"/>
      <c r="J158" s="22"/>
      <c r="K158" s="85"/>
      <c r="L158" s="85"/>
      <c r="M158" s="22"/>
      <c r="N158" s="22"/>
      <c r="O158" s="85"/>
      <c r="P158" s="85"/>
      <c r="Q158" s="22"/>
      <c r="R158" s="22"/>
      <c r="S158" s="62"/>
      <c r="T158" s="62"/>
      <c r="U158" s="22"/>
    </row>
    <row r="159" spans="1:21">
      <c r="A159" s="20"/>
      <c r="B159" s="102" t="s">
        <v>54</v>
      </c>
      <c r="C159" s="54">
        <v>75957</v>
      </c>
      <c r="D159" s="54"/>
      <c r="E159" s="49"/>
      <c r="F159" s="49"/>
      <c r="G159" s="54">
        <v>75957</v>
      </c>
      <c r="H159" s="54"/>
      <c r="I159" s="49"/>
      <c r="J159" s="49"/>
      <c r="K159" s="71" t="s">
        <v>386</v>
      </c>
      <c r="L159" s="71"/>
      <c r="M159" s="49"/>
      <c r="N159" s="49"/>
      <c r="O159" s="54">
        <v>75957</v>
      </c>
      <c r="P159" s="54"/>
      <c r="Q159" s="49"/>
      <c r="R159" s="49"/>
      <c r="S159" s="71" t="s">
        <v>386</v>
      </c>
      <c r="T159" s="71"/>
      <c r="U159" s="49"/>
    </row>
    <row r="160" spans="1:21">
      <c r="A160" s="20"/>
      <c r="B160" s="102"/>
      <c r="C160" s="54"/>
      <c r="D160" s="54"/>
      <c r="E160" s="49"/>
      <c r="F160" s="49"/>
      <c r="G160" s="54"/>
      <c r="H160" s="54"/>
      <c r="I160" s="49"/>
      <c r="J160" s="49"/>
      <c r="K160" s="71"/>
      <c r="L160" s="71"/>
      <c r="M160" s="49"/>
      <c r="N160" s="49"/>
      <c r="O160" s="54"/>
      <c r="P160" s="54"/>
      <c r="Q160" s="49"/>
      <c r="R160" s="49"/>
      <c r="S160" s="71"/>
      <c r="T160" s="71"/>
      <c r="U160" s="49"/>
    </row>
    <row r="161" spans="1:21">
      <c r="A161" s="20"/>
      <c r="B161" s="101" t="s">
        <v>53</v>
      </c>
      <c r="C161" s="62">
        <v>8425</v>
      </c>
      <c r="D161" s="62"/>
      <c r="E161" s="22"/>
      <c r="F161" s="22"/>
      <c r="G161" s="62">
        <v>8425</v>
      </c>
      <c r="H161" s="62"/>
      <c r="I161" s="22"/>
      <c r="J161" s="22"/>
      <c r="K161" s="85" t="s">
        <v>386</v>
      </c>
      <c r="L161" s="85"/>
      <c r="M161" s="22"/>
      <c r="N161" s="22"/>
      <c r="O161" s="62">
        <v>8425</v>
      </c>
      <c r="P161" s="62"/>
      <c r="Q161" s="22"/>
      <c r="R161" s="22"/>
      <c r="S161" s="85" t="s">
        <v>386</v>
      </c>
      <c r="T161" s="85"/>
      <c r="U161" s="22"/>
    </row>
    <row r="162" spans="1:21">
      <c r="A162" s="20"/>
      <c r="B162" s="101"/>
      <c r="C162" s="62"/>
      <c r="D162" s="62"/>
      <c r="E162" s="22"/>
      <c r="F162" s="22"/>
      <c r="G162" s="62"/>
      <c r="H162" s="62"/>
      <c r="I162" s="22"/>
      <c r="J162" s="22"/>
      <c r="K162" s="85"/>
      <c r="L162" s="85"/>
      <c r="M162" s="22"/>
      <c r="N162" s="22"/>
      <c r="O162" s="62"/>
      <c r="P162" s="62"/>
      <c r="Q162" s="22"/>
      <c r="R162" s="22"/>
      <c r="S162" s="85"/>
      <c r="T162" s="85"/>
      <c r="U162" s="22"/>
    </row>
    <row r="163" spans="1:21">
      <c r="A163" s="20"/>
      <c r="B163" s="102" t="s">
        <v>55</v>
      </c>
      <c r="C163" s="54">
        <v>55110</v>
      </c>
      <c r="D163" s="54"/>
      <c r="E163" s="49"/>
      <c r="F163" s="49"/>
      <c r="G163" s="54">
        <v>55616</v>
      </c>
      <c r="H163" s="54"/>
      <c r="I163" s="49"/>
      <c r="J163" s="49"/>
      <c r="K163" s="71" t="s">
        <v>386</v>
      </c>
      <c r="L163" s="71"/>
      <c r="M163" s="49"/>
      <c r="N163" s="49"/>
      <c r="O163" s="71" t="s">
        <v>386</v>
      </c>
      <c r="P163" s="71"/>
      <c r="Q163" s="49"/>
      <c r="R163" s="49"/>
      <c r="S163" s="54">
        <v>55616</v>
      </c>
      <c r="T163" s="54"/>
      <c r="U163" s="49"/>
    </row>
    <row r="164" spans="1:21">
      <c r="A164" s="20"/>
      <c r="B164" s="102"/>
      <c r="C164" s="54"/>
      <c r="D164" s="54"/>
      <c r="E164" s="49"/>
      <c r="F164" s="49"/>
      <c r="G164" s="54"/>
      <c r="H164" s="54"/>
      <c r="I164" s="49"/>
      <c r="J164" s="49"/>
      <c r="K164" s="71"/>
      <c r="L164" s="71"/>
      <c r="M164" s="49"/>
      <c r="N164" s="49"/>
      <c r="O164" s="71"/>
      <c r="P164" s="71"/>
      <c r="Q164" s="49"/>
      <c r="R164" s="49"/>
      <c r="S164" s="54"/>
      <c r="T164" s="54"/>
      <c r="U164" s="49"/>
    </row>
    <row r="165" spans="1:21">
      <c r="A165" s="20"/>
      <c r="B165" s="101" t="s">
        <v>1026</v>
      </c>
      <c r="C165" s="62">
        <v>4317</v>
      </c>
      <c r="D165" s="62"/>
      <c r="E165" s="22"/>
      <c r="F165" s="22"/>
      <c r="G165" s="62">
        <v>4317</v>
      </c>
      <c r="H165" s="62"/>
      <c r="I165" s="22"/>
      <c r="J165" s="22"/>
      <c r="K165" s="85" t="s">
        <v>386</v>
      </c>
      <c r="L165" s="85"/>
      <c r="M165" s="22"/>
      <c r="N165" s="22"/>
      <c r="O165" s="62">
        <v>4317</v>
      </c>
      <c r="P165" s="62"/>
      <c r="Q165" s="22"/>
      <c r="R165" s="22"/>
      <c r="S165" s="85" t="s">
        <v>386</v>
      </c>
      <c r="T165" s="85"/>
      <c r="U165" s="22"/>
    </row>
    <row r="166" spans="1:21">
      <c r="A166" s="20"/>
      <c r="B166" s="101"/>
      <c r="C166" s="62"/>
      <c r="D166" s="62"/>
      <c r="E166" s="22"/>
      <c r="F166" s="22"/>
      <c r="G166" s="62"/>
      <c r="H166" s="62"/>
      <c r="I166" s="22"/>
      <c r="J166" s="22"/>
      <c r="K166" s="85"/>
      <c r="L166" s="85"/>
      <c r="M166" s="22"/>
      <c r="N166" s="22"/>
      <c r="O166" s="62"/>
      <c r="P166" s="62"/>
      <c r="Q166" s="22"/>
      <c r="R166" s="22"/>
      <c r="S166" s="85"/>
      <c r="T166" s="85"/>
      <c r="U166" s="22"/>
    </row>
  </sheetData>
  <mergeCells count="939">
    <mergeCell ref="A98:A166"/>
    <mergeCell ref="B98:U98"/>
    <mergeCell ref="R165:R166"/>
    <mergeCell ref="S165:T166"/>
    <mergeCell ref="U165:U166"/>
    <mergeCell ref="A1:A2"/>
    <mergeCell ref="B1:U1"/>
    <mergeCell ref="B2:U2"/>
    <mergeCell ref="B3:U3"/>
    <mergeCell ref="A4:A64"/>
    <mergeCell ref="B4:U4"/>
    <mergeCell ref="A65:A97"/>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J135:J136"/>
    <mergeCell ref="K135:M136"/>
    <mergeCell ref="N135:N136"/>
    <mergeCell ref="O135:Q136"/>
    <mergeCell ref="R135:R136"/>
    <mergeCell ref="S135:U136"/>
    <mergeCell ref="R130:R131"/>
    <mergeCell ref="S130:T131"/>
    <mergeCell ref="U130:U131"/>
    <mergeCell ref="B132:U132"/>
    <mergeCell ref="C134:U134"/>
    <mergeCell ref="B135:B136"/>
    <mergeCell ref="C135:E135"/>
    <mergeCell ref="C136:E136"/>
    <mergeCell ref="F135:F136"/>
    <mergeCell ref="G135:I136"/>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2:M103"/>
    <mergeCell ref="N102:N103"/>
    <mergeCell ref="O102:Q103"/>
    <mergeCell ref="R102:R103"/>
    <mergeCell ref="S102:U103"/>
    <mergeCell ref="C104:E104"/>
    <mergeCell ref="G104:I104"/>
    <mergeCell ref="K104:M104"/>
    <mergeCell ref="O104:Q104"/>
    <mergeCell ref="S104:U104"/>
    <mergeCell ref="B102:B103"/>
    <mergeCell ref="C102:E102"/>
    <mergeCell ref="C103:E103"/>
    <mergeCell ref="F102:F103"/>
    <mergeCell ref="G102:I103"/>
    <mergeCell ref="J102:J103"/>
    <mergeCell ref="N96:N97"/>
    <mergeCell ref="O96:O97"/>
    <mergeCell ref="P96:P97"/>
    <mergeCell ref="Q96:Q97"/>
    <mergeCell ref="B99:U99"/>
    <mergeCell ref="C101:U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6:N90"/>
    <mergeCell ref="O86:Q86"/>
    <mergeCell ref="O87:Q87"/>
    <mergeCell ref="O88:Q88"/>
    <mergeCell ref="O89:Q89"/>
    <mergeCell ref="O90:Q90"/>
    <mergeCell ref="J86:J90"/>
    <mergeCell ref="K86:M86"/>
    <mergeCell ref="K87:M87"/>
    <mergeCell ref="K88:M88"/>
    <mergeCell ref="K89:M89"/>
    <mergeCell ref="K90:M90"/>
    <mergeCell ref="C85:E85"/>
    <mergeCell ref="G85:Q85"/>
    <mergeCell ref="B86:B90"/>
    <mergeCell ref="C86:E90"/>
    <mergeCell ref="F86:F90"/>
    <mergeCell ref="G86:I86"/>
    <mergeCell ref="G87:I87"/>
    <mergeCell ref="G88:I88"/>
    <mergeCell ref="G89:I89"/>
    <mergeCell ref="G90:I90"/>
    <mergeCell ref="N80:N81"/>
    <mergeCell ref="O80:O81"/>
    <mergeCell ref="P80:P81"/>
    <mergeCell ref="Q80:Q81"/>
    <mergeCell ref="B82:Q82"/>
    <mergeCell ref="C84:E84"/>
    <mergeCell ref="G84:Q8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4"/>
    <mergeCell ref="O70:Q70"/>
    <mergeCell ref="O71:Q71"/>
    <mergeCell ref="O72:Q72"/>
    <mergeCell ref="O73:Q73"/>
    <mergeCell ref="O74:Q74"/>
    <mergeCell ref="J70:J74"/>
    <mergeCell ref="K70:M70"/>
    <mergeCell ref="K71:M71"/>
    <mergeCell ref="K72:M72"/>
    <mergeCell ref="K73:M73"/>
    <mergeCell ref="K74:M74"/>
    <mergeCell ref="C69:E69"/>
    <mergeCell ref="G69:Q69"/>
    <mergeCell ref="B70:B74"/>
    <mergeCell ref="C70:E74"/>
    <mergeCell ref="F70:F74"/>
    <mergeCell ref="G70:I70"/>
    <mergeCell ref="G71:I71"/>
    <mergeCell ref="G72:I72"/>
    <mergeCell ref="G73:I73"/>
    <mergeCell ref="G74:I74"/>
    <mergeCell ref="N63:N64"/>
    <mergeCell ref="O63:O64"/>
    <mergeCell ref="P63:P64"/>
    <mergeCell ref="Q63:Q64"/>
    <mergeCell ref="B66:Q66"/>
    <mergeCell ref="C68:E68"/>
    <mergeCell ref="G68:Q68"/>
    <mergeCell ref="B65:U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9:N43"/>
    <mergeCell ref="O39:Q39"/>
    <mergeCell ref="O40:Q40"/>
    <mergeCell ref="O41:Q41"/>
    <mergeCell ref="O42:Q42"/>
    <mergeCell ref="O43:Q43"/>
    <mergeCell ref="J39:J43"/>
    <mergeCell ref="K39:M39"/>
    <mergeCell ref="K40:M40"/>
    <mergeCell ref="K41:M41"/>
    <mergeCell ref="K42:M42"/>
    <mergeCell ref="K43:M43"/>
    <mergeCell ref="C38:E38"/>
    <mergeCell ref="G38:Q38"/>
    <mergeCell ref="B39:B43"/>
    <mergeCell ref="C39:E43"/>
    <mergeCell ref="F39:F43"/>
    <mergeCell ref="G39:I39"/>
    <mergeCell ref="G40:I40"/>
    <mergeCell ref="G41:I41"/>
    <mergeCell ref="G42:I42"/>
    <mergeCell ref="G43:I43"/>
    <mergeCell ref="N33:N34"/>
    <mergeCell ref="O33:O34"/>
    <mergeCell ref="P33:P34"/>
    <mergeCell ref="Q33:Q34"/>
    <mergeCell ref="B35:Q35"/>
    <mergeCell ref="C37:E37"/>
    <mergeCell ref="G37:Q37"/>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3"/>
    <mergeCell ref="O9:Q9"/>
    <mergeCell ref="O10:Q10"/>
    <mergeCell ref="O11:Q11"/>
    <mergeCell ref="O12:Q12"/>
    <mergeCell ref="O13:Q13"/>
    <mergeCell ref="G11:I11"/>
    <mergeCell ref="G12:I12"/>
    <mergeCell ref="G13:I13"/>
    <mergeCell ref="J9:J13"/>
    <mergeCell ref="K9:M9"/>
    <mergeCell ref="K10:M10"/>
    <mergeCell ref="K11:M11"/>
    <mergeCell ref="K12:M12"/>
    <mergeCell ref="K13:M13"/>
    <mergeCell ref="B5:Q5"/>
    <mergeCell ref="C7:E7"/>
    <mergeCell ref="G7:Q7"/>
    <mergeCell ref="C8:E8"/>
    <mergeCell ref="G8:Q8"/>
    <mergeCell ref="B9:B13"/>
    <mergeCell ref="C9:E13"/>
    <mergeCell ref="F9:F13"/>
    <mergeCell ref="G9:I9"/>
    <mergeCell ref="G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9" bestFit="1" customWidth="1"/>
    <col min="3" max="3" width="22.5703125" bestFit="1" customWidth="1"/>
    <col min="4" max="4" width="22.7109375" bestFit="1" customWidth="1"/>
    <col min="5" max="5" width="14.28515625" bestFit="1" customWidth="1"/>
    <col min="6" max="6" width="24" bestFit="1" customWidth="1"/>
    <col min="7" max="7" width="20.7109375" bestFit="1" customWidth="1"/>
    <col min="8" max="8" width="36.5703125" bestFit="1" customWidth="1"/>
    <col min="9" max="9" width="27.7109375" bestFit="1" customWidth="1"/>
    <col min="10" max="10" width="22.140625" bestFit="1" customWidth="1"/>
  </cols>
  <sheetData>
    <row r="1" spans="1:10" ht="15" customHeight="1">
      <c r="A1" s="1" t="s">
        <v>145</v>
      </c>
      <c r="B1" s="8" t="s">
        <v>146</v>
      </c>
      <c r="C1" s="8" t="s">
        <v>147</v>
      </c>
      <c r="D1" s="8" t="s">
        <v>148</v>
      </c>
      <c r="E1" s="8" t="s">
        <v>149</v>
      </c>
      <c r="F1" s="8" t="s">
        <v>150</v>
      </c>
      <c r="G1" s="8" t="s">
        <v>151</v>
      </c>
      <c r="H1" s="8" t="s">
        <v>152</v>
      </c>
      <c r="I1" s="8" t="s">
        <v>153</v>
      </c>
      <c r="J1" s="8" t="s">
        <v>154</v>
      </c>
    </row>
    <row r="2" spans="1:10" ht="30">
      <c r="A2" s="1" t="s">
        <v>29</v>
      </c>
      <c r="B2" s="8"/>
      <c r="C2" s="8"/>
      <c r="D2" s="8"/>
      <c r="E2" s="8"/>
      <c r="F2" s="8"/>
      <c r="G2" s="8"/>
      <c r="H2" s="8"/>
      <c r="I2" s="8"/>
      <c r="J2" s="8"/>
    </row>
    <row r="3" spans="1:10">
      <c r="A3" s="2" t="s">
        <v>155</v>
      </c>
      <c r="B3" s="7">
        <v>223516</v>
      </c>
      <c r="C3" s="4"/>
      <c r="D3" s="4"/>
      <c r="E3" s="7">
        <v>12153</v>
      </c>
      <c r="F3" s="7">
        <v>118010</v>
      </c>
      <c r="G3" s="7">
        <v>31395</v>
      </c>
      <c r="H3" s="7">
        <v>1795</v>
      </c>
      <c r="I3" s="7">
        <v>221870</v>
      </c>
      <c r="J3" s="7">
        <v>1646</v>
      </c>
    </row>
    <row r="4" spans="1:10">
      <c r="A4" s="2" t="s">
        <v>155</v>
      </c>
      <c r="B4" s="4"/>
      <c r="C4" s="6">
        <v>20582</v>
      </c>
      <c r="D4" s="6">
        <v>37935</v>
      </c>
      <c r="E4" s="4"/>
      <c r="F4" s="4"/>
      <c r="G4" s="4"/>
      <c r="H4" s="4"/>
      <c r="I4" s="4"/>
      <c r="J4" s="4"/>
    </row>
    <row r="5" spans="1:10" ht="30">
      <c r="A5" s="3" t="s">
        <v>156</v>
      </c>
      <c r="B5" s="4"/>
      <c r="C5" s="4"/>
      <c r="D5" s="4"/>
      <c r="E5" s="4"/>
      <c r="F5" s="4"/>
      <c r="G5" s="4"/>
      <c r="H5" s="4"/>
      <c r="I5" s="4"/>
      <c r="J5" s="4"/>
    </row>
    <row r="6" spans="1:10">
      <c r="A6" s="2" t="s">
        <v>119</v>
      </c>
      <c r="B6" s="6">
        <v>28940</v>
      </c>
      <c r="C6" s="4"/>
      <c r="D6" s="4"/>
      <c r="E6" s="4"/>
      <c r="F6" s="4"/>
      <c r="G6" s="6">
        <v>28940</v>
      </c>
      <c r="H6" s="4"/>
      <c r="I6" s="6">
        <v>28940</v>
      </c>
      <c r="J6" s="4"/>
    </row>
    <row r="7" spans="1:10">
      <c r="A7" s="2" t="s">
        <v>157</v>
      </c>
      <c r="B7" s="6">
        <v>-4721</v>
      </c>
      <c r="C7" s="4"/>
      <c r="D7" s="4"/>
      <c r="E7" s="4"/>
      <c r="F7" s="4"/>
      <c r="G7" s="4"/>
      <c r="H7" s="6">
        <v>-4721</v>
      </c>
      <c r="I7" s="6">
        <v>-4721</v>
      </c>
      <c r="J7" s="4"/>
    </row>
    <row r="8" spans="1:10">
      <c r="A8" s="2" t="s">
        <v>158</v>
      </c>
      <c r="B8" s="6">
        <v>1102</v>
      </c>
      <c r="C8" s="4"/>
      <c r="D8" s="4"/>
      <c r="E8" s="4">
        <v>20</v>
      </c>
      <c r="F8" s="6">
        <v>1082</v>
      </c>
      <c r="G8" s="4"/>
      <c r="H8" s="4"/>
      <c r="I8" s="6">
        <v>1102</v>
      </c>
      <c r="J8" s="4"/>
    </row>
    <row r="9" spans="1:10">
      <c r="A9" s="2" t="s">
        <v>159</v>
      </c>
      <c r="B9" s="6">
        <v>1420</v>
      </c>
      <c r="C9" s="4"/>
      <c r="D9" s="4"/>
      <c r="E9" s="4">
        <v>116</v>
      </c>
      <c r="F9" s="6">
        <v>1304</v>
      </c>
      <c r="G9" s="4"/>
      <c r="H9" s="4"/>
      <c r="I9" s="6">
        <v>1420</v>
      </c>
      <c r="J9" s="4"/>
    </row>
    <row r="10" spans="1:10" ht="30">
      <c r="A10" s="2" t="s">
        <v>160</v>
      </c>
      <c r="B10" s="4">
        <v>0</v>
      </c>
      <c r="C10" s="6">
        <v>-9351</v>
      </c>
      <c r="D10" s="4"/>
      <c r="E10" s="4">
        <v>763</v>
      </c>
      <c r="F10" s="6">
        <v>8588</v>
      </c>
      <c r="G10" s="4"/>
      <c r="H10" s="4"/>
      <c r="I10" s="4"/>
      <c r="J10" s="4"/>
    </row>
    <row r="11" spans="1:10">
      <c r="A11" s="2" t="s">
        <v>161</v>
      </c>
      <c r="B11" s="6">
        <v>-1644</v>
      </c>
      <c r="C11" s="4"/>
      <c r="D11" s="4"/>
      <c r="E11" s="4"/>
      <c r="F11" s="4"/>
      <c r="G11" s="4"/>
      <c r="H11" s="4"/>
      <c r="I11" s="4"/>
      <c r="J11" s="6">
        <v>-1644</v>
      </c>
    </row>
    <row r="12" spans="1:10" ht="30">
      <c r="A12" s="2" t="s">
        <v>162</v>
      </c>
      <c r="B12" s="6">
        <v>1420</v>
      </c>
      <c r="C12" s="4"/>
      <c r="D12" s="4"/>
      <c r="E12" s="4">
        <v>116</v>
      </c>
      <c r="F12" s="6">
        <v>1304</v>
      </c>
      <c r="G12" s="4"/>
      <c r="H12" s="4"/>
      <c r="I12" s="6">
        <v>1420</v>
      </c>
      <c r="J12" s="4"/>
    </row>
    <row r="13" spans="1:10">
      <c r="A13" s="2" t="s">
        <v>163</v>
      </c>
      <c r="B13" s="4">
        <v>-510</v>
      </c>
      <c r="C13" s="4"/>
      <c r="D13" s="4"/>
      <c r="E13" s="4"/>
      <c r="F13" s="4"/>
      <c r="G13" s="4">
        <v>-510</v>
      </c>
      <c r="H13" s="4"/>
      <c r="I13" s="4">
        <v>-510</v>
      </c>
      <c r="J13" s="4"/>
    </row>
    <row r="14" spans="1:10">
      <c r="A14" s="2" t="s">
        <v>164</v>
      </c>
      <c r="B14" s="4">
        <v>-1</v>
      </c>
      <c r="C14" s="4"/>
      <c r="D14" s="4"/>
      <c r="E14" s="4"/>
      <c r="F14" s="4"/>
      <c r="G14" s="4"/>
      <c r="H14" s="4"/>
      <c r="I14" s="4"/>
      <c r="J14" s="4">
        <v>-1</v>
      </c>
    </row>
    <row r="15" spans="1:10">
      <c r="A15" s="2" t="s">
        <v>165</v>
      </c>
      <c r="B15" s="6">
        <v>248102</v>
      </c>
      <c r="C15" s="4"/>
      <c r="D15" s="4"/>
      <c r="E15" s="6">
        <v>13052</v>
      </c>
      <c r="F15" s="6">
        <v>128984</v>
      </c>
      <c r="G15" s="6">
        <v>59825</v>
      </c>
      <c r="H15" s="6">
        <v>-2926</v>
      </c>
      <c r="I15" s="6">
        <v>248101</v>
      </c>
      <c r="J15" s="4">
        <v>1</v>
      </c>
    </row>
    <row r="16" spans="1:10">
      <c r="A16" s="2" t="s">
        <v>165</v>
      </c>
      <c r="B16" s="4"/>
      <c r="C16" s="6">
        <v>11231</v>
      </c>
      <c r="D16" s="6">
        <v>37935</v>
      </c>
      <c r="E16" s="4"/>
      <c r="F16" s="4"/>
      <c r="G16" s="4"/>
      <c r="H16" s="4"/>
      <c r="I16" s="4"/>
      <c r="J16" s="4"/>
    </row>
    <row r="17" spans="1:10" ht="30">
      <c r="A17" s="3" t="s">
        <v>156</v>
      </c>
      <c r="B17" s="4"/>
      <c r="C17" s="4"/>
      <c r="D17" s="4"/>
      <c r="E17" s="4"/>
      <c r="F17" s="4"/>
      <c r="G17" s="4"/>
      <c r="H17" s="4"/>
      <c r="I17" s="4"/>
      <c r="J17" s="4"/>
    </row>
    <row r="18" spans="1:10">
      <c r="A18" s="2" t="s">
        <v>119</v>
      </c>
      <c r="B18" s="6">
        <v>40911</v>
      </c>
      <c r="C18" s="4"/>
      <c r="D18" s="4"/>
      <c r="E18" s="4"/>
      <c r="F18" s="4"/>
      <c r="G18" s="6">
        <v>40911</v>
      </c>
      <c r="H18" s="4"/>
      <c r="I18" s="6">
        <v>40911</v>
      </c>
      <c r="J18" s="4"/>
    </row>
    <row r="19" spans="1:10">
      <c r="A19" s="2" t="s">
        <v>157</v>
      </c>
      <c r="B19" s="6">
        <v>-13589</v>
      </c>
      <c r="C19" s="4"/>
      <c r="D19" s="4"/>
      <c r="E19" s="4"/>
      <c r="F19" s="4"/>
      <c r="G19" s="4"/>
      <c r="H19" s="6">
        <v>-13589</v>
      </c>
      <c r="I19" s="6">
        <v>-13589</v>
      </c>
      <c r="J19" s="4"/>
    </row>
    <row r="20" spans="1:10">
      <c r="A20" s="2" t="s">
        <v>166</v>
      </c>
      <c r="B20" s="6">
        <v>1202</v>
      </c>
      <c r="C20" s="4"/>
      <c r="D20" s="4"/>
      <c r="E20" s="4"/>
      <c r="F20" s="6">
        <v>1202</v>
      </c>
      <c r="G20" s="4"/>
      <c r="H20" s="4"/>
      <c r="I20" s="6">
        <v>1202</v>
      </c>
      <c r="J20" s="4"/>
    </row>
    <row r="21" spans="1:10">
      <c r="A21" s="2" t="s">
        <v>158</v>
      </c>
      <c r="B21" s="4">
        <v>965</v>
      </c>
      <c r="C21" s="4"/>
      <c r="D21" s="4"/>
      <c r="E21" s="4">
        <v>87</v>
      </c>
      <c r="F21" s="4">
        <v>878</v>
      </c>
      <c r="G21" s="4"/>
      <c r="H21" s="4"/>
      <c r="I21" s="4">
        <v>965</v>
      </c>
      <c r="J21" s="4"/>
    </row>
    <row r="22" spans="1:10">
      <c r="A22" s="2" t="s">
        <v>159</v>
      </c>
      <c r="B22" s="6">
        <v>104163</v>
      </c>
      <c r="C22" s="4"/>
      <c r="D22" s="4"/>
      <c r="E22" s="6">
        <v>4792</v>
      </c>
      <c r="F22" s="6">
        <v>99371</v>
      </c>
      <c r="G22" s="4"/>
      <c r="H22" s="4"/>
      <c r="I22" s="6">
        <v>104163</v>
      </c>
      <c r="J22" s="4"/>
    </row>
    <row r="23" spans="1:10" ht="30">
      <c r="A23" s="2" t="s">
        <v>160</v>
      </c>
      <c r="B23" s="4">
        <v>0</v>
      </c>
      <c r="C23" s="6">
        <v>-6760</v>
      </c>
      <c r="D23" s="4"/>
      <c r="E23" s="4">
        <v>552</v>
      </c>
      <c r="F23" s="6">
        <v>6208</v>
      </c>
      <c r="G23" s="4"/>
      <c r="H23" s="4"/>
      <c r="I23" s="4"/>
      <c r="J23" s="4"/>
    </row>
    <row r="24" spans="1:10" ht="30">
      <c r="A24" s="2" t="s">
        <v>162</v>
      </c>
      <c r="B24" s="6">
        <v>104163</v>
      </c>
      <c r="C24" s="4"/>
      <c r="D24" s="4"/>
      <c r="E24" s="6">
        <v>4792</v>
      </c>
      <c r="F24" s="6">
        <v>99371</v>
      </c>
      <c r="G24" s="4"/>
      <c r="H24" s="4"/>
      <c r="I24" s="6">
        <v>104163</v>
      </c>
      <c r="J24" s="4"/>
    </row>
    <row r="25" spans="1:10">
      <c r="A25" s="2" t="s">
        <v>167</v>
      </c>
      <c r="B25" s="4">
        <v>125</v>
      </c>
      <c r="C25" s="4"/>
      <c r="D25" s="4"/>
      <c r="E25" s="4">
        <v>31</v>
      </c>
      <c r="F25" s="4">
        <v>94</v>
      </c>
      <c r="G25" s="4"/>
      <c r="H25" s="4"/>
      <c r="I25" s="4">
        <v>125</v>
      </c>
      <c r="J25" s="4"/>
    </row>
    <row r="26" spans="1:10" ht="30">
      <c r="A26" s="2" t="s">
        <v>168</v>
      </c>
      <c r="B26" s="4">
        <v>326</v>
      </c>
      <c r="C26" s="4"/>
      <c r="D26" s="4"/>
      <c r="E26" s="4"/>
      <c r="F26" s="4">
        <v>326</v>
      </c>
      <c r="G26" s="4"/>
      <c r="H26" s="4"/>
      <c r="I26" s="4">
        <v>326</v>
      </c>
      <c r="J26" s="4"/>
    </row>
    <row r="27" spans="1:10">
      <c r="A27" s="2" t="s">
        <v>163</v>
      </c>
      <c r="B27" s="4">
        <v>-347</v>
      </c>
      <c r="C27" s="4"/>
      <c r="D27" s="4"/>
      <c r="E27" s="4"/>
      <c r="F27" s="4"/>
      <c r="G27" s="4">
        <v>-347</v>
      </c>
      <c r="H27" s="4"/>
      <c r="I27" s="4">
        <v>-347</v>
      </c>
      <c r="J27" s="4"/>
    </row>
    <row r="28" spans="1:10" ht="30">
      <c r="A28" s="2" t="s">
        <v>169</v>
      </c>
      <c r="B28" s="4">
        <v>1</v>
      </c>
      <c r="C28" s="4"/>
      <c r="D28" s="4"/>
      <c r="E28" s="4"/>
      <c r="F28" s="4"/>
      <c r="G28" s="4"/>
      <c r="H28" s="4"/>
      <c r="I28" s="4"/>
      <c r="J28" s="4">
        <v>1</v>
      </c>
    </row>
    <row r="29" spans="1:10">
      <c r="A29" s="2" t="s">
        <v>170</v>
      </c>
      <c r="B29" s="6">
        <v>381859</v>
      </c>
      <c r="C29" s="4"/>
      <c r="D29" s="4"/>
      <c r="E29" s="6">
        <v>18514</v>
      </c>
      <c r="F29" s="6">
        <v>237063</v>
      </c>
      <c r="G29" s="6">
        <v>100389</v>
      </c>
      <c r="H29" s="6">
        <v>-16515</v>
      </c>
      <c r="I29" s="6">
        <v>381857</v>
      </c>
      <c r="J29" s="4">
        <v>2</v>
      </c>
    </row>
    <row r="30" spans="1:10">
      <c r="A30" s="2" t="s">
        <v>170</v>
      </c>
      <c r="B30" s="4"/>
      <c r="C30" s="6">
        <v>4471</v>
      </c>
      <c r="D30" s="6">
        <v>37935</v>
      </c>
      <c r="E30" s="4"/>
      <c r="F30" s="4"/>
      <c r="G30" s="4"/>
      <c r="H30" s="4"/>
      <c r="I30" s="4"/>
      <c r="J30" s="4"/>
    </row>
    <row r="31" spans="1:10" ht="30">
      <c r="A31" s="3" t="s">
        <v>156</v>
      </c>
      <c r="B31" s="4"/>
      <c r="C31" s="4"/>
      <c r="D31" s="4"/>
      <c r="E31" s="4"/>
      <c r="F31" s="4"/>
      <c r="G31" s="4"/>
      <c r="H31" s="4"/>
      <c r="I31" s="4"/>
      <c r="J31" s="4"/>
    </row>
    <row r="32" spans="1:10">
      <c r="A32" s="2" t="s">
        <v>119</v>
      </c>
      <c r="B32" s="6">
        <v>55589</v>
      </c>
      <c r="C32" s="4"/>
      <c r="D32" s="4"/>
      <c r="E32" s="4"/>
      <c r="F32" s="4"/>
      <c r="G32" s="6">
        <v>55589</v>
      </c>
      <c r="H32" s="4"/>
      <c r="I32" s="6">
        <v>55589</v>
      </c>
      <c r="J32" s="4"/>
    </row>
    <row r="33" spans="1:10">
      <c r="A33" s="2" t="s">
        <v>157</v>
      </c>
      <c r="B33" s="6">
        <v>-3222</v>
      </c>
      <c r="C33" s="4"/>
      <c r="D33" s="4"/>
      <c r="E33" s="4"/>
      <c r="F33" s="4"/>
      <c r="G33" s="4"/>
      <c r="H33" s="6">
        <v>-3222</v>
      </c>
      <c r="I33" s="6">
        <v>-3222</v>
      </c>
      <c r="J33" s="4"/>
    </row>
    <row r="34" spans="1:10">
      <c r="A34" s="2" t="s">
        <v>166</v>
      </c>
      <c r="B34" s="6">
        <v>1339</v>
      </c>
      <c r="C34" s="4"/>
      <c r="D34" s="4"/>
      <c r="E34" s="4"/>
      <c r="F34" s="6">
        <v>1339</v>
      </c>
      <c r="G34" s="4"/>
      <c r="H34" s="4"/>
      <c r="I34" s="6">
        <v>1339</v>
      </c>
      <c r="J34" s="4"/>
    </row>
    <row r="35" spans="1:10">
      <c r="A35" s="2" t="s">
        <v>158</v>
      </c>
      <c r="B35" s="4">
        <v>862</v>
      </c>
      <c r="C35" s="4"/>
      <c r="D35" s="4"/>
      <c r="E35" s="4">
        <v>62</v>
      </c>
      <c r="F35" s="4">
        <v>800</v>
      </c>
      <c r="G35" s="4"/>
      <c r="H35" s="4"/>
      <c r="I35" s="4">
        <v>862</v>
      </c>
      <c r="J35" s="4"/>
    </row>
    <row r="36" spans="1:10" ht="30">
      <c r="A36" s="2" t="s">
        <v>168</v>
      </c>
      <c r="B36" s="4">
        <v>326</v>
      </c>
      <c r="C36" s="4"/>
      <c r="D36" s="4"/>
      <c r="E36" s="4"/>
      <c r="F36" s="4">
        <v>326</v>
      </c>
      <c r="G36" s="4"/>
      <c r="H36" s="4"/>
      <c r="I36" s="4">
        <v>326</v>
      </c>
      <c r="J36" s="4"/>
    </row>
    <row r="37" spans="1:10">
      <c r="A37" s="2" t="s">
        <v>163</v>
      </c>
      <c r="B37" s="4">
        <v>-379</v>
      </c>
      <c r="C37" s="4"/>
      <c r="D37" s="4"/>
      <c r="E37" s="4"/>
      <c r="F37" s="4"/>
      <c r="G37" s="4">
        <v>-379</v>
      </c>
      <c r="H37" s="4"/>
      <c r="I37" s="4">
        <v>-379</v>
      </c>
      <c r="J37" s="4"/>
    </row>
    <row r="38" spans="1:10">
      <c r="A38" s="2" t="s">
        <v>171</v>
      </c>
      <c r="B38" s="6">
        <v>436374</v>
      </c>
      <c r="C38" s="4"/>
      <c r="D38" s="4"/>
      <c r="E38" s="6">
        <v>18576</v>
      </c>
      <c r="F38" s="6">
        <v>239528</v>
      </c>
      <c r="G38" s="6">
        <v>155599</v>
      </c>
      <c r="H38" s="6">
        <v>-19737</v>
      </c>
      <c r="I38" s="6">
        <v>436372</v>
      </c>
      <c r="J38" s="4">
        <v>2</v>
      </c>
    </row>
    <row r="39" spans="1:10">
      <c r="A39" s="2" t="s">
        <v>171</v>
      </c>
      <c r="B39" s="4"/>
      <c r="C39" s="7">
        <v>4471</v>
      </c>
      <c r="D39" s="7">
        <v>37935</v>
      </c>
      <c r="E39" s="4"/>
      <c r="F39" s="4"/>
      <c r="G39" s="4"/>
      <c r="H39" s="4"/>
      <c r="I39" s="4"/>
      <c r="J39"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4</v>
      </c>
      <c r="B3" s="19"/>
      <c r="C3" s="19"/>
      <c r="D3" s="19"/>
      <c r="E3" s="19"/>
      <c r="F3" s="19"/>
      <c r="G3" s="19"/>
      <c r="H3" s="19"/>
      <c r="I3" s="19"/>
      <c r="J3" s="19"/>
      <c r="K3" s="19"/>
      <c r="L3" s="19"/>
      <c r="M3" s="19"/>
    </row>
    <row r="4" spans="1:13">
      <c r="A4" s="20" t="s">
        <v>1235</v>
      </c>
      <c r="B4" s="21" t="s">
        <v>1066</v>
      </c>
      <c r="C4" s="21"/>
      <c r="D4" s="21"/>
      <c r="E4" s="21"/>
      <c r="F4" s="21"/>
      <c r="G4" s="21"/>
      <c r="H4" s="21"/>
      <c r="I4" s="21"/>
      <c r="J4" s="21"/>
      <c r="K4" s="21"/>
      <c r="L4" s="21"/>
      <c r="M4" s="21"/>
    </row>
    <row r="5" spans="1:13">
      <c r="A5" s="20"/>
      <c r="B5" s="17"/>
      <c r="C5" s="17"/>
      <c r="D5" s="17"/>
      <c r="E5" s="17"/>
      <c r="F5" s="17"/>
      <c r="G5" s="17"/>
      <c r="H5" s="17"/>
      <c r="I5" s="17"/>
    </row>
    <row r="6" spans="1:13">
      <c r="A6" s="20"/>
      <c r="B6" s="14"/>
      <c r="C6" s="14"/>
      <c r="D6" s="14"/>
      <c r="E6" s="14"/>
      <c r="F6" s="14"/>
      <c r="G6" s="14"/>
      <c r="H6" s="14"/>
      <c r="I6" s="14"/>
    </row>
    <row r="7" spans="1:13" ht="15.75" thickBot="1">
      <c r="A7" s="20"/>
      <c r="B7" s="26"/>
      <c r="C7" s="40" t="s">
        <v>1067</v>
      </c>
      <c r="D7" s="40"/>
      <c r="E7" s="40"/>
      <c r="F7" s="40"/>
      <c r="G7" s="40"/>
      <c r="H7" s="40"/>
      <c r="I7" s="40"/>
    </row>
    <row r="8" spans="1:13" ht="15.75" thickBot="1">
      <c r="A8" s="20"/>
      <c r="B8" s="29" t="s">
        <v>1068</v>
      </c>
      <c r="C8" s="41">
        <v>2014</v>
      </c>
      <c r="D8" s="41"/>
      <c r="E8" s="41"/>
      <c r="F8" s="11"/>
      <c r="G8" s="41">
        <v>2013</v>
      </c>
      <c r="H8" s="41"/>
      <c r="I8" s="41"/>
    </row>
    <row r="9" spans="1:13">
      <c r="A9" s="20"/>
      <c r="B9" s="129" t="s">
        <v>31</v>
      </c>
      <c r="C9" s="50"/>
      <c r="D9" s="50"/>
      <c r="E9" s="50"/>
      <c r="F9" s="32"/>
      <c r="G9" s="50"/>
      <c r="H9" s="50"/>
      <c r="I9" s="50"/>
    </row>
    <row r="10" spans="1:13">
      <c r="A10" s="20"/>
      <c r="B10" s="110" t="s">
        <v>32</v>
      </c>
      <c r="C10" s="23" t="s">
        <v>357</v>
      </c>
      <c r="D10" s="57">
        <v>23736</v>
      </c>
      <c r="E10" s="22"/>
      <c r="F10" s="22"/>
      <c r="G10" s="18" t="s">
        <v>357</v>
      </c>
      <c r="H10" s="62">
        <v>23990</v>
      </c>
      <c r="I10" s="22"/>
    </row>
    <row r="11" spans="1:13">
      <c r="A11" s="20"/>
      <c r="B11" s="110"/>
      <c r="C11" s="23"/>
      <c r="D11" s="57"/>
      <c r="E11" s="22"/>
      <c r="F11" s="22"/>
      <c r="G11" s="18"/>
      <c r="H11" s="62"/>
      <c r="I11" s="22"/>
    </row>
    <row r="12" spans="1:13">
      <c r="A12" s="20"/>
      <c r="B12" s="109" t="s">
        <v>1069</v>
      </c>
      <c r="C12" s="66">
        <v>841</v>
      </c>
      <c r="D12" s="66"/>
      <c r="E12" s="49"/>
      <c r="F12" s="49"/>
      <c r="G12" s="71">
        <v>841</v>
      </c>
      <c r="H12" s="71"/>
      <c r="I12" s="49"/>
    </row>
    <row r="13" spans="1:13">
      <c r="A13" s="20"/>
      <c r="B13" s="109"/>
      <c r="C13" s="66"/>
      <c r="D13" s="66"/>
      <c r="E13" s="49"/>
      <c r="F13" s="49"/>
      <c r="G13" s="71"/>
      <c r="H13" s="71"/>
      <c r="I13" s="49"/>
    </row>
    <row r="14" spans="1:13">
      <c r="A14" s="20"/>
      <c r="B14" s="110" t="s">
        <v>1070</v>
      </c>
      <c r="C14" s="57">
        <v>409689</v>
      </c>
      <c r="D14" s="57"/>
      <c r="E14" s="22"/>
      <c r="F14" s="22"/>
      <c r="G14" s="62">
        <v>355068</v>
      </c>
      <c r="H14" s="62"/>
      <c r="I14" s="22"/>
    </row>
    <row r="15" spans="1:13">
      <c r="A15" s="20"/>
      <c r="B15" s="110"/>
      <c r="C15" s="57"/>
      <c r="D15" s="57"/>
      <c r="E15" s="22"/>
      <c r="F15" s="22"/>
      <c r="G15" s="62"/>
      <c r="H15" s="62"/>
      <c r="I15" s="22"/>
    </row>
    <row r="16" spans="1:13">
      <c r="A16" s="20"/>
      <c r="B16" s="109" t="s">
        <v>47</v>
      </c>
      <c r="C16" s="46">
        <v>2145</v>
      </c>
      <c r="D16" s="46"/>
      <c r="E16" s="49"/>
      <c r="F16" s="49"/>
      <c r="G16" s="54">
        <v>2123</v>
      </c>
      <c r="H16" s="54"/>
      <c r="I16" s="49"/>
    </row>
    <row r="17" spans="1:13" ht="15.75" thickBot="1">
      <c r="A17" s="20"/>
      <c r="B17" s="109"/>
      <c r="C17" s="121"/>
      <c r="D17" s="121"/>
      <c r="E17" s="112"/>
      <c r="F17" s="49"/>
      <c r="G17" s="111"/>
      <c r="H17" s="111"/>
      <c r="I17" s="112"/>
    </row>
    <row r="18" spans="1:13">
      <c r="A18" s="20"/>
      <c r="B18" s="110" t="s">
        <v>48</v>
      </c>
      <c r="C18" s="124" t="s">
        <v>357</v>
      </c>
      <c r="D18" s="125">
        <v>436411</v>
      </c>
      <c r="E18" s="100"/>
      <c r="F18" s="22"/>
      <c r="G18" s="113" t="s">
        <v>357</v>
      </c>
      <c r="H18" s="114">
        <v>382022</v>
      </c>
      <c r="I18" s="100"/>
    </row>
    <row r="19" spans="1:13" ht="15.75" thickBot="1">
      <c r="A19" s="20"/>
      <c r="B19" s="110"/>
      <c r="C19" s="75"/>
      <c r="D19" s="59"/>
      <c r="E19" s="61"/>
      <c r="F19" s="22"/>
      <c r="G19" s="77"/>
      <c r="H19" s="64"/>
      <c r="I19" s="61"/>
    </row>
    <row r="20" spans="1:13" ht="15.75" thickTop="1">
      <c r="A20" s="20"/>
      <c r="B20" s="129" t="s">
        <v>1071</v>
      </c>
      <c r="C20" s="69"/>
      <c r="D20" s="69"/>
      <c r="E20" s="69"/>
      <c r="F20" s="32"/>
      <c r="G20" s="69"/>
      <c r="H20" s="69"/>
      <c r="I20" s="69"/>
    </row>
    <row r="21" spans="1:13">
      <c r="A21" s="20"/>
      <c r="B21" s="110" t="s">
        <v>55</v>
      </c>
      <c r="C21" s="23" t="s">
        <v>357</v>
      </c>
      <c r="D21" s="82" t="s">
        <v>386</v>
      </c>
      <c r="E21" s="22"/>
      <c r="F21" s="22"/>
      <c r="G21" s="18" t="s">
        <v>357</v>
      </c>
      <c r="H21" s="85">
        <v>110</v>
      </c>
      <c r="I21" s="22"/>
    </row>
    <row r="22" spans="1:13">
      <c r="A22" s="20"/>
      <c r="B22" s="110"/>
      <c r="C22" s="23"/>
      <c r="D22" s="82"/>
      <c r="E22" s="22"/>
      <c r="F22" s="22"/>
      <c r="G22" s="18"/>
      <c r="H22" s="85"/>
      <c r="I22" s="22"/>
    </row>
    <row r="23" spans="1:13">
      <c r="A23" s="20"/>
      <c r="B23" s="109" t="s">
        <v>57</v>
      </c>
      <c r="C23" s="66">
        <v>36</v>
      </c>
      <c r="D23" s="66"/>
      <c r="E23" s="49"/>
      <c r="F23" s="49"/>
      <c r="G23" s="71">
        <v>53</v>
      </c>
      <c r="H23" s="71"/>
      <c r="I23" s="49"/>
    </row>
    <row r="24" spans="1:13" ht="15.75" thickBot="1">
      <c r="A24" s="20"/>
      <c r="B24" s="109"/>
      <c r="C24" s="120"/>
      <c r="D24" s="120"/>
      <c r="E24" s="112"/>
      <c r="F24" s="49"/>
      <c r="G24" s="122"/>
      <c r="H24" s="122"/>
      <c r="I24" s="112"/>
    </row>
    <row r="25" spans="1:13">
      <c r="A25" s="20"/>
      <c r="B25" s="110" t="s">
        <v>58</v>
      </c>
      <c r="C25" s="123">
        <v>36</v>
      </c>
      <c r="D25" s="123"/>
      <c r="E25" s="100"/>
      <c r="F25" s="22"/>
      <c r="G25" s="126">
        <v>163</v>
      </c>
      <c r="H25" s="126"/>
      <c r="I25" s="100"/>
    </row>
    <row r="26" spans="1:13">
      <c r="A26" s="20"/>
      <c r="B26" s="110"/>
      <c r="C26" s="82"/>
      <c r="D26" s="82"/>
      <c r="E26" s="22"/>
      <c r="F26" s="22"/>
      <c r="G26" s="85"/>
      <c r="H26" s="85"/>
      <c r="I26" s="22"/>
    </row>
    <row r="27" spans="1:13">
      <c r="A27" s="20"/>
      <c r="B27" s="109" t="s">
        <v>1072</v>
      </c>
      <c r="C27" s="46">
        <v>436375</v>
      </c>
      <c r="D27" s="46"/>
      <c r="E27" s="49"/>
      <c r="F27" s="49"/>
      <c r="G27" s="54">
        <v>381859</v>
      </c>
      <c r="H27" s="54"/>
      <c r="I27" s="49"/>
    </row>
    <row r="28" spans="1:13" ht="15.75" thickBot="1">
      <c r="A28" s="20"/>
      <c r="B28" s="109"/>
      <c r="C28" s="121"/>
      <c r="D28" s="121"/>
      <c r="E28" s="112"/>
      <c r="F28" s="49"/>
      <c r="G28" s="111"/>
      <c r="H28" s="111"/>
      <c r="I28" s="112"/>
    </row>
    <row r="29" spans="1:13">
      <c r="A29" s="20"/>
      <c r="B29" s="110" t="s">
        <v>1073</v>
      </c>
      <c r="C29" s="124" t="s">
        <v>357</v>
      </c>
      <c r="D29" s="125">
        <v>436411</v>
      </c>
      <c r="E29" s="100"/>
      <c r="F29" s="22"/>
      <c r="G29" s="113" t="s">
        <v>357</v>
      </c>
      <c r="H29" s="114">
        <v>382022</v>
      </c>
      <c r="I29" s="100"/>
    </row>
    <row r="30" spans="1:13" ht="15.75" thickBot="1">
      <c r="A30" s="20"/>
      <c r="B30" s="110"/>
      <c r="C30" s="75"/>
      <c r="D30" s="59"/>
      <c r="E30" s="61"/>
      <c r="F30" s="22"/>
      <c r="G30" s="77"/>
      <c r="H30" s="64"/>
      <c r="I30" s="61"/>
    </row>
    <row r="31" spans="1:13" ht="15.75" thickTop="1">
      <c r="A31" s="20" t="s">
        <v>1236</v>
      </c>
      <c r="B31" s="21" t="s">
        <v>1074</v>
      </c>
      <c r="C31" s="21"/>
      <c r="D31" s="21"/>
      <c r="E31" s="21"/>
      <c r="F31" s="21"/>
      <c r="G31" s="21"/>
      <c r="H31" s="21"/>
      <c r="I31" s="21"/>
      <c r="J31" s="21"/>
      <c r="K31" s="21"/>
      <c r="L31" s="21"/>
      <c r="M31" s="21"/>
    </row>
    <row r="32" spans="1:13">
      <c r="A32" s="20"/>
      <c r="B32" s="17"/>
      <c r="C32" s="17"/>
      <c r="D32" s="17"/>
      <c r="E32" s="17"/>
      <c r="F32" s="17"/>
      <c r="G32" s="17"/>
      <c r="H32" s="17"/>
      <c r="I32" s="17"/>
      <c r="J32" s="17"/>
      <c r="K32" s="17"/>
      <c r="L32" s="17"/>
      <c r="M32" s="17"/>
    </row>
    <row r="33" spans="1:13">
      <c r="A33" s="20"/>
      <c r="B33" s="14"/>
      <c r="C33" s="14"/>
      <c r="D33" s="14"/>
      <c r="E33" s="14"/>
      <c r="F33" s="14"/>
      <c r="G33" s="14"/>
      <c r="H33" s="14"/>
      <c r="I33" s="14"/>
      <c r="J33" s="14"/>
      <c r="K33" s="14"/>
      <c r="L33" s="14"/>
      <c r="M33" s="14"/>
    </row>
    <row r="34" spans="1:13" ht="15.75" thickBot="1">
      <c r="A34" s="20"/>
      <c r="B34" s="26"/>
      <c r="C34" s="40" t="s">
        <v>354</v>
      </c>
      <c r="D34" s="40"/>
      <c r="E34" s="40"/>
      <c r="F34" s="40"/>
      <c r="G34" s="40"/>
      <c r="H34" s="40"/>
      <c r="I34" s="40"/>
      <c r="J34" s="40"/>
      <c r="K34" s="40"/>
      <c r="L34" s="40"/>
      <c r="M34" s="40"/>
    </row>
    <row r="35" spans="1:13" ht="15.75" thickBot="1">
      <c r="A35" s="20"/>
      <c r="B35" s="29" t="s">
        <v>1068</v>
      </c>
      <c r="C35" s="41">
        <v>2014</v>
      </c>
      <c r="D35" s="41"/>
      <c r="E35" s="41"/>
      <c r="F35" s="11"/>
      <c r="G35" s="41">
        <v>2013</v>
      </c>
      <c r="H35" s="41"/>
      <c r="I35" s="41"/>
      <c r="J35" s="11"/>
      <c r="K35" s="41">
        <v>2012</v>
      </c>
      <c r="L35" s="41"/>
      <c r="M35" s="41"/>
    </row>
    <row r="36" spans="1:13">
      <c r="A36" s="20"/>
      <c r="B36" s="129" t="s">
        <v>1075</v>
      </c>
      <c r="C36" s="50"/>
      <c r="D36" s="50"/>
      <c r="E36" s="50"/>
      <c r="F36" s="32"/>
      <c r="G36" s="50"/>
      <c r="H36" s="50"/>
      <c r="I36" s="50"/>
      <c r="J36" s="32"/>
      <c r="K36" s="50"/>
      <c r="L36" s="50"/>
      <c r="M36" s="50"/>
    </row>
    <row r="37" spans="1:13">
      <c r="A37" s="20"/>
      <c r="B37" s="101" t="s">
        <v>1076</v>
      </c>
      <c r="C37" s="23" t="s">
        <v>357</v>
      </c>
      <c r="D37" s="82" t="s">
        <v>386</v>
      </c>
      <c r="E37" s="22"/>
      <c r="F37" s="22"/>
      <c r="G37" s="18" t="s">
        <v>357</v>
      </c>
      <c r="H37" s="85" t="s">
        <v>386</v>
      </c>
      <c r="I37" s="22"/>
      <c r="J37" s="22"/>
      <c r="K37" s="18" t="s">
        <v>357</v>
      </c>
      <c r="L37" s="85" t="s">
        <v>386</v>
      </c>
      <c r="M37" s="22"/>
    </row>
    <row r="38" spans="1:13">
      <c r="A38" s="20"/>
      <c r="B38" s="101"/>
      <c r="C38" s="23"/>
      <c r="D38" s="82"/>
      <c r="E38" s="22"/>
      <c r="F38" s="22"/>
      <c r="G38" s="18"/>
      <c r="H38" s="85"/>
      <c r="I38" s="22"/>
      <c r="J38" s="22"/>
      <c r="K38" s="18"/>
      <c r="L38" s="85"/>
      <c r="M38" s="22"/>
    </row>
    <row r="39" spans="1:13">
      <c r="A39" s="20"/>
      <c r="B39" s="102" t="s">
        <v>1077</v>
      </c>
      <c r="C39" s="66" t="s">
        <v>386</v>
      </c>
      <c r="D39" s="66"/>
      <c r="E39" s="49"/>
      <c r="F39" s="49"/>
      <c r="G39" s="54">
        <v>2000</v>
      </c>
      <c r="H39" s="54"/>
      <c r="I39" s="49"/>
      <c r="J39" s="49"/>
      <c r="K39" s="71" t="s">
        <v>386</v>
      </c>
      <c r="L39" s="71"/>
      <c r="M39" s="49"/>
    </row>
    <row r="40" spans="1:13" ht="15.75" thickBot="1">
      <c r="A40" s="20"/>
      <c r="B40" s="102"/>
      <c r="C40" s="120"/>
      <c r="D40" s="120"/>
      <c r="E40" s="112"/>
      <c r="F40" s="49"/>
      <c r="G40" s="111"/>
      <c r="H40" s="111"/>
      <c r="I40" s="112"/>
      <c r="J40" s="49"/>
      <c r="K40" s="122"/>
      <c r="L40" s="122"/>
      <c r="M40" s="112"/>
    </row>
    <row r="41" spans="1:13">
      <c r="A41" s="20"/>
      <c r="B41" s="110" t="s">
        <v>88</v>
      </c>
      <c r="C41" s="123" t="s">
        <v>386</v>
      </c>
      <c r="D41" s="123"/>
      <c r="E41" s="100"/>
      <c r="F41" s="22"/>
      <c r="G41" s="114">
        <v>2000</v>
      </c>
      <c r="H41" s="114"/>
      <c r="I41" s="100"/>
      <c r="J41" s="22"/>
      <c r="K41" s="126" t="s">
        <v>386</v>
      </c>
      <c r="L41" s="126"/>
      <c r="M41" s="100"/>
    </row>
    <row r="42" spans="1:13">
      <c r="A42" s="20"/>
      <c r="B42" s="110"/>
      <c r="C42" s="82"/>
      <c r="D42" s="82"/>
      <c r="E42" s="22"/>
      <c r="F42" s="22"/>
      <c r="G42" s="62"/>
      <c r="H42" s="62"/>
      <c r="I42" s="22"/>
      <c r="J42" s="22"/>
      <c r="K42" s="85"/>
      <c r="L42" s="85"/>
      <c r="M42" s="22"/>
    </row>
    <row r="43" spans="1:13">
      <c r="A43" s="20"/>
      <c r="B43" s="129" t="s">
        <v>1078</v>
      </c>
      <c r="C43" s="49"/>
      <c r="D43" s="49"/>
      <c r="E43" s="49"/>
      <c r="F43" s="32"/>
      <c r="G43" s="49"/>
      <c r="H43" s="49"/>
      <c r="I43" s="49"/>
      <c r="J43" s="32"/>
      <c r="K43" s="49"/>
      <c r="L43" s="49"/>
      <c r="M43" s="49"/>
    </row>
    <row r="44" spans="1:13">
      <c r="A44" s="20"/>
      <c r="B44" s="101" t="s">
        <v>1079</v>
      </c>
      <c r="C44" s="82">
        <v>3</v>
      </c>
      <c r="D44" s="82"/>
      <c r="E44" s="22"/>
      <c r="F44" s="22"/>
      <c r="G44" s="85">
        <v>424</v>
      </c>
      <c r="H44" s="85"/>
      <c r="I44" s="22"/>
      <c r="J44" s="22"/>
      <c r="K44" s="85">
        <v>11</v>
      </c>
      <c r="L44" s="85"/>
      <c r="M44" s="22"/>
    </row>
    <row r="45" spans="1:13">
      <c r="A45" s="20"/>
      <c r="B45" s="101"/>
      <c r="C45" s="82"/>
      <c r="D45" s="82"/>
      <c r="E45" s="22"/>
      <c r="F45" s="22"/>
      <c r="G45" s="85"/>
      <c r="H45" s="85"/>
      <c r="I45" s="22"/>
      <c r="J45" s="22"/>
      <c r="K45" s="85"/>
      <c r="L45" s="85"/>
      <c r="M45" s="22"/>
    </row>
    <row r="46" spans="1:13">
      <c r="A46" s="20"/>
      <c r="B46" s="102" t="s">
        <v>1080</v>
      </c>
      <c r="C46" s="46">
        <v>1414</v>
      </c>
      <c r="D46" s="46"/>
      <c r="E46" s="49"/>
      <c r="F46" s="49"/>
      <c r="G46" s="71">
        <v>856</v>
      </c>
      <c r="H46" s="71"/>
      <c r="I46" s="49"/>
      <c r="J46" s="49"/>
      <c r="K46" s="71">
        <v>431</v>
      </c>
      <c r="L46" s="71"/>
      <c r="M46" s="49"/>
    </row>
    <row r="47" spans="1:13" ht="15.75" thickBot="1">
      <c r="A47" s="20"/>
      <c r="B47" s="102"/>
      <c r="C47" s="121"/>
      <c r="D47" s="121"/>
      <c r="E47" s="112"/>
      <c r="F47" s="49"/>
      <c r="G47" s="122"/>
      <c r="H47" s="122"/>
      <c r="I47" s="112"/>
      <c r="J47" s="49"/>
      <c r="K47" s="122"/>
      <c r="L47" s="122"/>
      <c r="M47" s="112"/>
    </row>
    <row r="48" spans="1:13">
      <c r="A48" s="20"/>
      <c r="B48" s="110" t="s">
        <v>92</v>
      </c>
      <c r="C48" s="125">
        <v>1417</v>
      </c>
      <c r="D48" s="125"/>
      <c r="E48" s="100"/>
      <c r="F48" s="22"/>
      <c r="G48" s="114">
        <v>1280</v>
      </c>
      <c r="H48" s="114"/>
      <c r="I48" s="100"/>
      <c r="J48" s="22"/>
      <c r="K48" s="126">
        <v>442</v>
      </c>
      <c r="L48" s="126"/>
      <c r="M48" s="100"/>
    </row>
    <row r="49" spans="1:13">
      <c r="A49" s="20"/>
      <c r="B49" s="110"/>
      <c r="C49" s="57"/>
      <c r="D49" s="57"/>
      <c r="E49" s="22"/>
      <c r="F49" s="22"/>
      <c r="G49" s="62"/>
      <c r="H49" s="62"/>
      <c r="I49" s="22"/>
      <c r="J49" s="22"/>
      <c r="K49" s="85"/>
      <c r="L49" s="85"/>
      <c r="M49" s="22"/>
    </row>
    <row r="50" spans="1:13" ht="23.25" customHeight="1">
      <c r="A50" s="20"/>
      <c r="B50" s="109" t="s">
        <v>1081</v>
      </c>
      <c r="C50" s="66" t="s">
        <v>1082</v>
      </c>
      <c r="D50" s="66"/>
      <c r="E50" s="43" t="s">
        <v>388</v>
      </c>
      <c r="F50" s="49"/>
      <c r="G50" s="71">
        <v>720</v>
      </c>
      <c r="H50" s="71"/>
      <c r="I50" s="49"/>
      <c r="J50" s="49"/>
      <c r="K50" s="71" t="s">
        <v>1083</v>
      </c>
      <c r="L50" s="71"/>
      <c r="M50" s="42" t="s">
        <v>388</v>
      </c>
    </row>
    <row r="51" spans="1:13">
      <c r="A51" s="20"/>
      <c r="B51" s="109"/>
      <c r="C51" s="66"/>
      <c r="D51" s="66"/>
      <c r="E51" s="43"/>
      <c r="F51" s="49"/>
      <c r="G51" s="71"/>
      <c r="H51" s="71"/>
      <c r="I51" s="49"/>
      <c r="J51" s="49"/>
      <c r="K51" s="71"/>
      <c r="L51" s="71"/>
      <c r="M51" s="42"/>
    </row>
    <row r="52" spans="1:13" ht="15.75" thickBot="1">
      <c r="A52" s="20"/>
      <c r="B52" s="16" t="s">
        <v>118</v>
      </c>
      <c r="C52" s="83" t="s">
        <v>1084</v>
      </c>
      <c r="D52" s="83"/>
      <c r="E52" s="127" t="s">
        <v>388</v>
      </c>
      <c r="F52" s="11"/>
      <c r="G52" s="86" t="s">
        <v>1085</v>
      </c>
      <c r="H52" s="86"/>
      <c r="I52" s="128" t="s">
        <v>388</v>
      </c>
      <c r="J52" s="11"/>
      <c r="K52" s="86" t="s">
        <v>1086</v>
      </c>
      <c r="L52" s="86"/>
      <c r="M52" s="128" t="s">
        <v>388</v>
      </c>
    </row>
    <row r="53" spans="1:13">
      <c r="A53" s="20"/>
      <c r="B53" s="109" t="s">
        <v>1087</v>
      </c>
      <c r="C53" s="105" t="s">
        <v>1088</v>
      </c>
      <c r="D53" s="105"/>
      <c r="E53" s="44" t="s">
        <v>388</v>
      </c>
      <c r="F53" s="49"/>
      <c r="G53" s="55">
        <v>1168</v>
      </c>
      <c r="H53" s="55"/>
      <c r="I53" s="50"/>
      <c r="J53" s="49"/>
      <c r="K53" s="108" t="s">
        <v>1089</v>
      </c>
      <c r="L53" s="108"/>
      <c r="M53" s="52" t="s">
        <v>388</v>
      </c>
    </row>
    <row r="54" spans="1:13">
      <c r="A54" s="20"/>
      <c r="B54" s="109"/>
      <c r="C54" s="66"/>
      <c r="D54" s="66"/>
      <c r="E54" s="43"/>
      <c r="F54" s="49"/>
      <c r="G54" s="54"/>
      <c r="H54" s="54"/>
      <c r="I54" s="49"/>
      <c r="J54" s="49"/>
      <c r="K54" s="71"/>
      <c r="L54" s="71"/>
      <c r="M54" s="42"/>
    </row>
    <row r="55" spans="1:13">
      <c r="A55" s="20"/>
      <c r="B55" s="110" t="s">
        <v>1090</v>
      </c>
      <c r="C55" s="57">
        <v>56510</v>
      </c>
      <c r="D55" s="57"/>
      <c r="E55" s="22"/>
      <c r="F55" s="22"/>
      <c r="G55" s="62">
        <v>39743</v>
      </c>
      <c r="H55" s="62"/>
      <c r="I55" s="22"/>
      <c r="J55" s="22"/>
      <c r="K55" s="62">
        <v>29227</v>
      </c>
      <c r="L55" s="62"/>
      <c r="M55" s="22"/>
    </row>
    <row r="56" spans="1:13" ht="15.75" thickBot="1">
      <c r="A56" s="20"/>
      <c r="B56" s="110"/>
      <c r="C56" s="103"/>
      <c r="D56" s="103"/>
      <c r="E56" s="84"/>
      <c r="F56" s="22"/>
      <c r="G56" s="106"/>
      <c r="H56" s="106"/>
      <c r="I56" s="84"/>
      <c r="J56" s="22"/>
      <c r="K56" s="106"/>
      <c r="L56" s="106"/>
      <c r="M56" s="84"/>
    </row>
    <row r="57" spans="1:13">
      <c r="A57" s="20"/>
      <c r="B57" s="226" t="s">
        <v>119</v>
      </c>
      <c r="C57" s="47">
        <v>55589</v>
      </c>
      <c r="D57" s="47"/>
      <c r="E57" s="50"/>
      <c r="F57" s="49"/>
      <c r="G57" s="55">
        <v>40911</v>
      </c>
      <c r="H57" s="55"/>
      <c r="I57" s="50"/>
      <c r="J57" s="49"/>
      <c r="K57" s="55">
        <v>28940</v>
      </c>
      <c r="L57" s="55"/>
      <c r="M57" s="50"/>
    </row>
    <row r="58" spans="1:13">
      <c r="A58" s="20"/>
      <c r="B58" s="226"/>
      <c r="C58" s="46"/>
      <c r="D58" s="46"/>
      <c r="E58" s="49"/>
      <c r="F58" s="49"/>
      <c r="G58" s="54"/>
      <c r="H58" s="54"/>
      <c r="I58" s="49"/>
      <c r="J58" s="49"/>
      <c r="K58" s="54"/>
      <c r="L58" s="54"/>
      <c r="M58" s="49"/>
    </row>
    <row r="59" spans="1:13" ht="15.75" thickBot="1">
      <c r="A59" s="20"/>
      <c r="B59" s="16" t="s">
        <v>163</v>
      </c>
      <c r="C59" s="83" t="s">
        <v>1091</v>
      </c>
      <c r="D59" s="83"/>
      <c r="E59" s="127" t="s">
        <v>388</v>
      </c>
      <c r="F59" s="11"/>
      <c r="G59" s="86" t="s">
        <v>1092</v>
      </c>
      <c r="H59" s="86"/>
      <c r="I59" s="128" t="s">
        <v>388</v>
      </c>
      <c r="J59" s="11"/>
      <c r="K59" s="86" t="s">
        <v>1093</v>
      </c>
      <c r="L59" s="86"/>
      <c r="M59" s="128" t="s">
        <v>388</v>
      </c>
    </row>
    <row r="60" spans="1:13">
      <c r="A60" s="20"/>
      <c r="B60" s="136" t="s">
        <v>124</v>
      </c>
      <c r="C60" s="44" t="s">
        <v>357</v>
      </c>
      <c r="D60" s="47">
        <v>55210</v>
      </c>
      <c r="E60" s="50"/>
      <c r="F60" s="49"/>
      <c r="G60" s="52" t="s">
        <v>357</v>
      </c>
      <c r="H60" s="55">
        <v>40564</v>
      </c>
      <c r="I60" s="50"/>
      <c r="J60" s="49"/>
      <c r="K60" s="52" t="s">
        <v>357</v>
      </c>
      <c r="L60" s="55">
        <v>28430</v>
      </c>
      <c r="M60" s="50"/>
    </row>
    <row r="61" spans="1:13" ht="15.75" thickBot="1">
      <c r="A61" s="20"/>
      <c r="B61" s="136"/>
      <c r="C61" s="45"/>
      <c r="D61" s="48"/>
      <c r="E61" s="51"/>
      <c r="F61" s="49"/>
      <c r="G61" s="53"/>
      <c r="H61" s="56"/>
      <c r="I61" s="51"/>
      <c r="J61" s="49"/>
      <c r="K61" s="53"/>
      <c r="L61" s="56"/>
      <c r="M61" s="51"/>
    </row>
    <row r="62" spans="1:13" ht="15.75" thickTop="1">
      <c r="A62" s="20" t="s">
        <v>1237</v>
      </c>
      <c r="B62" s="21" t="s">
        <v>1094</v>
      </c>
      <c r="C62" s="21"/>
      <c r="D62" s="21"/>
      <c r="E62" s="21"/>
      <c r="F62" s="21"/>
      <c r="G62" s="21"/>
      <c r="H62" s="21"/>
      <c r="I62" s="21"/>
      <c r="J62" s="21"/>
      <c r="K62" s="21"/>
      <c r="L62" s="21"/>
      <c r="M62" s="21"/>
    </row>
    <row r="63" spans="1:13">
      <c r="A63" s="20"/>
      <c r="B63" s="17"/>
      <c r="C63" s="17"/>
      <c r="D63" s="17"/>
      <c r="E63" s="17"/>
      <c r="F63" s="17"/>
      <c r="G63" s="17"/>
      <c r="H63" s="17"/>
      <c r="I63" s="17"/>
      <c r="J63" s="17"/>
      <c r="K63" s="17"/>
      <c r="L63" s="17"/>
      <c r="M63" s="17"/>
    </row>
    <row r="64" spans="1:13">
      <c r="A64" s="20"/>
      <c r="B64" s="14"/>
      <c r="C64" s="14"/>
      <c r="D64" s="14"/>
      <c r="E64" s="14"/>
      <c r="F64" s="14"/>
      <c r="G64" s="14"/>
      <c r="H64" s="14"/>
      <c r="I64" s="14"/>
      <c r="J64" s="14"/>
      <c r="K64" s="14"/>
      <c r="L64" s="14"/>
      <c r="M64" s="14"/>
    </row>
    <row r="65" spans="1:13" ht="15.75" thickBot="1">
      <c r="A65" s="20"/>
      <c r="B65" s="26"/>
      <c r="C65" s="40" t="s">
        <v>354</v>
      </c>
      <c r="D65" s="40"/>
      <c r="E65" s="40"/>
      <c r="F65" s="40"/>
      <c r="G65" s="40"/>
      <c r="H65" s="40"/>
      <c r="I65" s="40"/>
      <c r="J65" s="40"/>
      <c r="K65" s="40"/>
      <c r="L65" s="40"/>
      <c r="M65" s="40"/>
    </row>
    <row r="66" spans="1:13" ht="15.75" thickBot="1">
      <c r="A66" s="20"/>
      <c r="B66" s="29" t="s">
        <v>1095</v>
      </c>
      <c r="C66" s="41">
        <v>2014</v>
      </c>
      <c r="D66" s="41"/>
      <c r="E66" s="41"/>
      <c r="F66" s="11"/>
      <c r="G66" s="41">
        <v>2013</v>
      </c>
      <c r="H66" s="41"/>
      <c r="I66" s="41"/>
      <c r="J66" s="11"/>
      <c r="K66" s="41">
        <v>2012</v>
      </c>
      <c r="L66" s="41"/>
      <c r="M66" s="41"/>
    </row>
    <row r="67" spans="1:13">
      <c r="A67" s="20"/>
      <c r="B67" s="31" t="s">
        <v>1096</v>
      </c>
      <c r="C67" s="50"/>
      <c r="D67" s="50"/>
      <c r="E67" s="50"/>
      <c r="F67" s="32"/>
      <c r="G67" s="50"/>
      <c r="H67" s="50"/>
      <c r="I67" s="50"/>
      <c r="J67" s="32"/>
      <c r="K67" s="50"/>
      <c r="L67" s="50"/>
      <c r="M67" s="50"/>
    </row>
    <row r="68" spans="1:13">
      <c r="A68" s="20"/>
      <c r="B68" s="18" t="s">
        <v>119</v>
      </c>
      <c r="C68" s="23" t="s">
        <v>357</v>
      </c>
      <c r="D68" s="57">
        <v>55589</v>
      </c>
      <c r="E68" s="22"/>
      <c r="F68" s="22"/>
      <c r="G68" s="18" t="s">
        <v>357</v>
      </c>
      <c r="H68" s="62">
        <v>40911</v>
      </c>
      <c r="I68" s="22"/>
      <c r="J68" s="22"/>
      <c r="K68" s="18" t="s">
        <v>357</v>
      </c>
      <c r="L68" s="62">
        <v>28940</v>
      </c>
      <c r="M68" s="22"/>
    </row>
    <row r="69" spans="1:13">
      <c r="A69" s="20"/>
      <c r="B69" s="18"/>
      <c r="C69" s="23"/>
      <c r="D69" s="57"/>
      <c r="E69" s="22"/>
      <c r="F69" s="22"/>
      <c r="G69" s="18"/>
      <c r="H69" s="62"/>
      <c r="I69" s="22"/>
      <c r="J69" s="22"/>
      <c r="K69" s="18"/>
      <c r="L69" s="62"/>
      <c r="M69" s="22"/>
    </row>
    <row r="70" spans="1:13" ht="39">
      <c r="A70" s="20"/>
      <c r="B70" s="205" t="s">
        <v>1097</v>
      </c>
      <c r="C70" s="49"/>
      <c r="D70" s="49"/>
      <c r="E70" s="49"/>
      <c r="F70" s="32"/>
      <c r="G70" s="49"/>
      <c r="H70" s="49"/>
      <c r="I70" s="49"/>
      <c r="J70" s="32"/>
      <c r="K70" s="49"/>
      <c r="L70" s="49"/>
      <c r="M70" s="49"/>
    </row>
    <row r="71" spans="1:13">
      <c r="A71" s="20"/>
      <c r="B71" s="36" t="s">
        <v>1098</v>
      </c>
      <c r="C71" s="82" t="s">
        <v>1099</v>
      </c>
      <c r="D71" s="82"/>
      <c r="E71" s="12" t="s">
        <v>388</v>
      </c>
      <c r="F71" s="11"/>
      <c r="G71" s="85" t="s">
        <v>1100</v>
      </c>
      <c r="H71" s="85"/>
      <c r="I71" s="13" t="s">
        <v>388</v>
      </c>
      <c r="J71" s="11"/>
      <c r="K71" s="85" t="s">
        <v>1101</v>
      </c>
      <c r="L71" s="85"/>
      <c r="M71" s="13" t="s">
        <v>388</v>
      </c>
    </row>
    <row r="72" spans="1:13">
      <c r="A72" s="20"/>
      <c r="B72" s="35" t="s">
        <v>178</v>
      </c>
      <c r="C72" s="66" t="s">
        <v>1084</v>
      </c>
      <c r="D72" s="66"/>
      <c r="E72" s="31" t="s">
        <v>388</v>
      </c>
      <c r="F72" s="32"/>
      <c r="G72" s="71" t="s">
        <v>1085</v>
      </c>
      <c r="H72" s="71"/>
      <c r="I72" s="30" t="s">
        <v>388</v>
      </c>
      <c r="J72" s="32"/>
      <c r="K72" s="71" t="s">
        <v>1086</v>
      </c>
      <c r="L72" s="71"/>
      <c r="M72" s="30" t="s">
        <v>388</v>
      </c>
    </row>
    <row r="73" spans="1:13">
      <c r="A73" s="20"/>
      <c r="B73" s="81" t="s">
        <v>1102</v>
      </c>
      <c r="C73" s="82">
        <v>333</v>
      </c>
      <c r="D73" s="82"/>
      <c r="E73" s="22"/>
      <c r="F73" s="22"/>
      <c r="G73" s="62">
        <v>1155</v>
      </c>
      <c r="H73" s="62"/>
      <c r="I73" s="22"/>
      <c r="J73" s="22"/>
      <c r="K73" s="85">
        <v>97</v>
      </c>
      <c r="L73" s="85"/>
      <c r="M73" s="22"/>
    </row>
    <row r="74" spans="1:13">
      <c r="A74" s="20"/>
      <c r="B74" s="81"/>
      <c r="C74" s="82"/>
      <c r="D74" s="82"/>
      <c r="E74" s="22"/>
      <c r="F74" s="22"/>
      <c r="G74" s="62"/>
      <c r="H74" s="62"/>
      <c r="I74" s="22"/>
      <c r="J74" s="22"/>
      <c r="K74" s="85"/>
      <c r="L74" s="85"/>
      <c r="M74" s="22"/>
    </row>
    <row r="75" spans="1:13" ht="26.25">
      <c r="A75" s="20"/>
      <c r="B75" s="35" t="s">
        <v>192</v>
      </c>
      <c r="C75" s="49"/>
      <c r="D75" s="49"/>
      <c r="E75" s="49"/>
      <c r="F75" s="32"/>
      <c r="G75" s="49"/>
      <c r="H75" s="49"/>
      <c r="I75" s="49"/>
      <c r="J75" s="32"/>
      <c r="K75" s="49"/>
      <c r="L75" s="49"/>
      <c r="M75" s="49"/>
    </row>
    <row r="76" spans="1:13">
      <c r="A76" s="20"/>
      <c r="B76" s="134" t="s">
        <v>193</v>
      </c>
      <c r="C76" s="82">
        <v>474</v>
      </c>
      <c r="D76" s="82"/>
      <c r="E76" s="22"/>
      <c r="F76" s="22"/>
      <c r="G76" s="62">
        <v>1481</v>
      </c>
      <c r="H76" s="62"/>
      <c r="I76" s="22"/>
      <c r="J76" s="22"/>
      <c r="K76" s="85" t="s">
        <v>1103</v>
      </c>
      <c r="L76" s="85"/>
      <c r="M76" s="18" t="s">
        <v>388</v>
      </c>
    </row>
    <row r="77" spans="1:13">
      <c r="A77" s="20"/>
      <c r="B77" s="134"/>
      <c r="C77" s="82"/>
      <c r="D77" s="82"/>
      <c r="E77" s="22"/>
      <c r="F77" s="22"/>
      <c r="G77" s="62"/>
      <c r="H77" s="62"/>
      <c r="I77" s="22"/>
      <c r="J77" s="22"/>
      <c r="K77" s="85"/>
      <c r="L77" s="85"/>
      <c r="M77" s="18"/>
    </row>
    <row r="78" spans="1:13">
      <c r="A78" s="20"/>
      <c r="B78" s="135" t="s">
        <v>196</v>
      </c>
      <c r="C78" s="66" t="s">
        <v>1104</v>
      </c>
      <c r="D78" s="66"/>
      <c r="E78" s="43" t="s">
        <v>388</v>
      </c>
      <c r="F78" s="49"/>
      <c r="G78" s="71">
        <v>50</v>
      </c>
      <c r="H78" s="71"/>
      <c r="I78" s="49"/>
      <c r="J78" s="49"/>
      <c r="K78" s="71" t="s">
        <v>386</v>
      </c>
      <c r="L78" s="71"/>
      <c r="M78" s="49"/>
    </row>
    <row r="79" spans="1:13" ht="15.75" thickBot="1">
      <c r="A79" s="20"/>
      <c r="B79" s="135"/>
      <c r="C79" s="120"/>
      <c r="D79" s="120"/>
      <c r="E79" s="139"/>
      <c r="F79" s="49"/>
      <c r="G79" s="122"/>
      <c r="H79" s="122"/>
      <c r="I79" s="112"/>
      <c r="J79" s="49"/>
      <c r="K79" s="122"/>
      <c r="L79" s="122"/>
      <c r="M79" s="112"/>
    </row>
    <row r="80" spans="1:13">
      <c r="A80" s="20"/>
      <c r="B80" s="18" t="s">
        <v>1105</v>
      </c>
      <c r="C80" s="123" t="s">
        <v>1106</v>
      </c>
      <c r="D80" s="123"/>
      <c r="E80" s="124" t="s">
        <v>388</v>
      </c>
      <c r="F80" s="22"/>
      <c r="G80" s="114">
        <v>3406</v>
      </c>
      <c r="H80" s="114"/>
      <c r="I80" s="100"/>
      <c r="J80" s="22"/>
      <c r="K80" s="126" t="s">
        <v>1107</v>
      </c>
      <c r="L80" s="126"/>
      <c r="M80" s="113" t="s">
        <v>388</v>
      </c>
    </row>
    <row r="81" spans="1:13">
      <c r="A81" s="20"/>
      <c r="B81" s="18"/>
      <c r="C81" s="82"/>
      <c r="D81" s="82"/>
      <c r="E81" s="23"/>
      <c r="F81" s="22"/>
      <c r="G81" s="62"/>
      <c r="H81" s="62"/>
      <c r="I81" s="22"/>
      <c r="J81" s="22"/>
      <c r="K81" s="85"/>
      <c r="L81" s="85"/>
      <c r="M81" s="18"/>
    </row>
    <row r="82" spans="1:13">
      <c r="A82" s="20"/>
      <c r="B82" s="31" t="s">
        <v>198</v>
      </c>
      <c r="C82" s="49"/>
      <c r="D82" s="49"/>
      <c r="E82" s="49"/>
      <c r="F82" s="32"/>
      <c r="G82" s="49"/>
      <c r="H82" s="49"/>
      <c r="I82" s="49"/>
      <c r="J82" s="32"/>
      <c r="K82" s="49"/>
      <c r="L82" s="49"/>
      <c r="M82" s="49"/>
    </row>
    <row r="83" spans="1:13">
      <c r="A83" s="20"/>
      <c r="B83" s="18" t="s">
        <v>1108</v>
      </c>
      <c r="C83" s="82" t="s">
        <v>386</v>
      </c>
      <c r="D83" s="82"/>
      <c r="E83" s="22"/>
      <c r="F83" s="22"/>
      <c r="G83" s="85" t="s">
        <v>1109</v>
      </c>
      <c r="H83" s="85"/>
      <c r="I83" s="18" t="s">
        <v>388</v>
      </c>
      <c r="J83" s="22"/>
      <c r="K83" s="85" t="s">
        <v>955</v>
      </c>
      <c r="L83" s="85"/>
      <c r="M83" s="18" t="s">
        <v>388</v>
      </c>
    </row>
    <row r="84" spans="1:13" ht="15.75" thickBot="1">
      <c r="A84" s="20"/>
      <c r="B84" s="18"/>
      <c r="C84" s="83"/>
      <c r="D84" s="83"/>
      <c r="E84" s="84"/>
      <c r="F84" s="22"/>
      <c r="G84" s="86"/>
      <c r="H84" s="86"/>
      <c r="I84" s="107"/>
      <c r="J84" s="22"/>
      <c r="K84" s="86"/>
      <c r="L84" s="86"/>
      <c r="M84" s="107"/>
    </row>
    <row r="85" spans="1:13">
      <c r="A85" s="20"/>
      <c r="B85" s="42" t="s">
        <v>212</v>
      </c>
      <c r="C85" s="105" t="s">
        <v>386</v>
      </c>
      <c r="D85" s="105"/>
      <c r="E85" s="50"/>
      <c r="F85" s="49"/>
      <c r="G85" s="108" t="s">
        <v>1109</v>
      </c>
      <c r="H85" s="108"/>
      <c r="I85" s="52" t="s">
        <v>388</v>
      </c>
      <c r="J85" s="49"/>
      <c r="K85" s="108" t="s">
        <v>955</v>
      </c>
      <c r="L85" s="108"/>
      <c r="M85" s="52" t="s">
        <v>388</v>
      </c>
    </row>
    <row r="86" spans="1:13">
      <c r="A86" s="20"/>
      <c r="B86" s="42"/>
      <c r="C86" s="66"/>
      <c r="D86" s="66"/>
      <c r="E86" s="49"/>
      <c r="F86" s="49"/>
      <c r="G86" s="71"/>
      <c r="H86" s="71"/>
      <c r="I86" s="42"/>
      <c r="J86" s="49"/>
      <c r="K86" s="71"/>
      <c r="L86" s="71"/>
      <c r="M86" s="42"/>
    </row>
    <row r="87" spans="1:13">
      <c r="A87" s="20"/>
      <c r="B87" s="12" t="s">
        <v>213</v>
      </c>
      <c r="C87" s="22"/>
      <c r="D87" s="22"/>
      <c r="E87" s="22"/>
      <c r="F87" s="11"/>
      <c r="G87" s="22"/>
      <c r="H87" s="22"/>
      <c r="I87" s="22"/>
      <c r="J87" s="11"/>
      <c r="K87" s="22"/>
      <c r="L87" s="22"/>
      <c r="M87" s="22"/>
    </row>
    <row r="88" spans="1:13">
      <c r="A88" s="20"/>
      <c r="B88" s="42" t="s">
        <v>1110</v>
      </c>
      <c r="C88" s="66" t="s">
        <v>386</v>
      </c>
      <c r="D88" s="66"/>
      <c r="E88" s="49"/>
      <c r="F88" s="49"/>
      <c r="G88" s="71" t="s">
        <v>386</v>
      </c>
      <c r="H88" s="71"/>
      <c r="I88" s="49"/>
      <c r="J88" s="49"/>
      <c r="K88" s="54">
        <v>20000</v>
      </c>
      <c r="L88" s="54"/>
      <c r="M88" s="49"/>
    </row>
    <row r="89" spans="1:13">
      <c r="A89" s="20"/>
      <c r="B89" s="42"/>
      <c r="C89" s="66"/>
      <c r="D89" s="66"/>
      <c r="E89" s="49"/>
      <c r="F89" s="49"/>
      <c r="G89" s="71"/>
      <c r="H89" s="71"/>
      <c r="I89" s="49"/>
      <c r="J89" s="49"/>
      <c r="K89" s="54"/>
      <c r="L89" s="54"/>
      <c r="M89" s="49"/>
    </row>
    <row r="90" spans="1:13">
      <c r="A90" s="20"/>
      <c r="B90" s="13" t="s">
        <v>216</v>
      </c>
      <c r="C90" s="82" t="s">
        <v>1111</v>
      </c>
      <c r="D90" s="82"/>
      <c r="E90" s="12" t="s">
        <v>388</v>
      </c>
      <c r="F90" s="11"/>
      <c r="G90" s="85" t="s">
        <v>1112</v>
      </c>
      <c r="H90" s="85"/>
      <c r="I90" s="13" t="s">
        <v>388</v>
      </c>
      <c r="J90" s="11"/>
      <c r="K90" s="85" t="s">
        <v>1111</v>
      </c>
      <c r="L90" s="85"/>
      <c r="M90" s="13" t="s">
        <v>388</v>
      </c>
    </row>
    <row r="91" spans="1:13">
      <c r="A91" s="20"/>
      <c r="B91" s="42" t="s">
        <v>1113</v>
      </c>
      <c r="C91" s="66">
        <v>862</v>
      </c>
      <c r="D91" s="66"/>
      <c r="E91" s="49"/>
      <c r="F91" s="49"/>
      <c r="G91" s="54">
        <v>104332</v>
      </c>
      <c r="H91" s="54"/>
      <c r="I91" s="49"/>
      <c r="J91" s="49"/>
      <c r="K91" s="54">
        <v>1420</v>
      </c>
      <c r="L91" s="54"/>
      <c r="M91" s="49"/>
    </row>
    <row r="92" spans="1:13">
      <c r="A92" s="20"/>
      <c r="B92" s="42"/>
      <c r="C92" s="66"/>
      <c r="D92" s="66"/>
      <c r="E92" s="49"/>
      <c r="F92" s="49"/>
      <c r="G92" s="54"/>
      <c r="H92" s="54"/>
      <c r="I92" s="49"/>
      <c r="J92" s="49"/>
      <c r="K92" s="54"/>
      <c r="L92" s="54"/>
      <c r="M92" s="49"/>
    </row>
    <row r="93" spans="1:13" ht="15.75" thickBot="1">
      <c r="A93" s="20"/>
      <c r="B93" s="13" t="s">
        <v>220</v>
      </c>
      <c r="C93" s="83" t="s">
        <v>1091</v>
      </c>
      <c r="D93" s="83"/>
      <c r="E93" s="127" t="s">
        <v>388</v>
      </c>
      <c r="F93" s="11"/>
      <c r="G93" s="86" t="s">
        <v>1092</v>
      </c>
      <c r="H93" s="86"/>
      <c r="I93" s="128" t="s">
        <v>388</v>
      </c>
      <c r="J93" s="11"/>
      <c r="K93" s="86" t="s">
        <v>1093</v>
      </c>
      <c r="L93" s="86"/>
      <c r="M93" s="128" t="s">
        <v>388</v>
      </c>
    </row>
    <row r="94" spans="1:13">
      <c r="A94" s="20"/>
      <c r="B94" s="42" t="s">
        <v>221</v>
      </c>
      <c r="C94" s="105">
        <v>373</v>
      </c>
      <c r="D94" s="105"/>
      <c r="E94" s="50"/>
      <c r="F94" s="49"/>
      <c r="G94" s="55">
        <v>83875</v>
      </c>
      <c r="H94" s="55"/>
      <c r="I94" s="50"/>
      <c r="J94" s="49"/>
      <c r="K94" s="55">
        <v>20800</v>
      </c>
      <c r="L94" s="55"/>
      <c r="M94" s="50"/>
    </row>
    <row r="95" spans="1:13">
      <c r="A95" s="20"/>
      <c r="B95" s="42"/>
      <c r="C95" s="66"/>
      <c r="D95" s="66"/>
      <c r="E95" s="49"/>
      <c r="F95" s="49"/>
      <c r="G95" s="54"/>
      <c r="H95" s="54"/>
      <c r="I95" s="49"/>
      <c r="J95" s="49"/>
      <c r="K95" s="54"/>
      <c r="L95" s="54"/>
      <c r="M95" s="49"/>
    </row>
    <row r="96" spans="1:13">
      <c r="A96" s="20"/>
      <c r="B96" s="18" t="s">
        <v>222</v>
      </c>
      <c r="C96" s="82" t="s">
        <v>1114</v>
      </c>
      <c r="D96" s="82"/>
      <c r="E96" s="23" t="s">
        <v>388</v>
      </c>
      <c r="F96" s="22"/>
      <c r="G96" s="62">
        <v>20281</v>
      </c>
      <c r="H96" s="62"/>
      <c r="I96" s="22"/>
      <c r="J96" s="22"/>
      <c r="K96" s="62">
        <v>1866</v>
      </c>
      <c r="L96" s="62"/>
      <c r="M96" s="22"/>
    </row>
    <row r="97" spans="1:13">
      <c r="A97" s="20"/>
      <c r="B97" s="18"/>
      <c r="C97" s="82"/>
      <c r="D97" s="82"/>
      <c r="E97" s="23"/>
      <c r="F97" s="22"/>
      <c r="G97" s="62"/>
      <c r="H97" s="62"/>
      <c r="I97" s="22"/>
      <c r="J97" s="22"/>
      <c r="K97" s="62"/>
      <c r="L97" s="62"/>
      <c r="M97" s="22"/>
    </row>
    <row r="98" spans="1:13">
      <c r="A98" s="20"/>
      <c r="B98" s="42" t="s">
        <v>223</v>
      </c>
      <c r="C98" s="46">
        <v>23990</v>
      </c>
      <c r="D98" s="46"/>
      <c r="E98" s="49"/>
      <c r="F98" s="49"/>
      <c r="G98" s="54">
        <v>3709</v>
      </c>
      <c r="H98" s="54"/>
      <c r="I98" s="49"/>
      <c r="J98" s="49"/>
      <c r="K98" s="54">
        <v>1843</v>
      </c>
      <c r="L98" s="54"/>
      <c r="M98" s="49"/>
    </row>
    <row r="99" spans="1:13" ht="15.75" thickBot="1">
      <c r="A99" s="20"/>
      <c r="B99" s="42"/>
      <c r="C99" s="121"/>
      <c r="D99" s="121"/>
      <c r="E99" s="112"/>
      <c r="F99" s="49"/>
      <c r="G99" s="111"/>
      <c r="H99" s="111"/>
      <c r="I99" s="112"/>
      <c r="J99" s="49"/>
      <c r="K99" s="111"/>
      <c r="L99" s="111"/>
      <c r="M99" s="112"/>
    </row>
    <row r="100" spans="1:13">
      <c r="A100" s="20"/>
      <c r="B100" s="18" t="s">
        <v>224</v>
      </c>
      <c r="C100" s="124" t="s">
        <v>357</v>
      </c>
      <c r="D100" s="125">
        <v>23736</v>
      </c>
      <c r="E100" s="100"/>
      <c r="F100" s="22"/>
      <c r="G100" s="113" t="s">
        <v>357</v>
      </c>
      <c r="H100" s="114">
        <v>23990</v>
      </c>
      <c r="I100" s="100"/>
      <c r="J100" s="22"/>
      <c r="K100" s="113" t="s">
        <v>357</v>
      </c>
      <c r="L100" s="114">
        <v>3709</v>
      </c>
      <c r="M100" s="100"/>
    </row>
    <row r="101" spans="1:13" ht="15.75" thickBot="1">
      <c r="A101" s="20"/>
      <c r="B101" s="18"/>
      <c r="C101" s="75"/>
      <c r="D101" s="59"/>
      <c r="E101" s="61"/>
      <c r="F101" s="22"/>
      <c r="G101" s="77"/>
      <c r="H101" s="64"/>
      <c r="I101" s="61"/>
      <c r="J101" s="22"/>
      <c r="K101" s="77"/>
      <c r="L101" s="64"/>
      <c r="M101" s="61"/>
    </row>
    <row r="102" spans="1:13" ht="15.75" thickTop="1"/>
  </sheetData>
  <mergeCells count="363">
    <mergeCell ref="A62:A101"/>
    <mergeCell ref="B62:M62"/>
    <mergeCell ref="K100:K101"/>
    <mergeCell ref="L100:L101"/>
    <mergeCell ref="M100:M101"/>
    <mergeCell ref="A1:A2"/>
    <mergeCell ref="B1:M1"/>
    <mergeCell ref="B2:M2"/>
    <mergeCell ref="B3:M3"/>
    <mergeCell ref="A4:A30"/>
    <mergeCell ref="B4:M4"/>
    <mergeCell ref="A31:A61"/>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J88:J89"/>
    <mergeCell ref="K88:L89"/>
    <mergeCell ref="M88:M89"/>
    <mergeCell ref="C90:D90"/>
    <mergeCell ref="G90:H90"/>
    <mergeCell ref="K90:L90"/>
    <mergeCell ref="B88:B89"/>
    <mergeCell ref="C88:D89"/>
    <mergeCell ref="E88:E89"/>
    <mergeCell ref="F88:F89"/>
    <mergeCell ref="G88:H89"/>
    <mergeCell ref="I88:I89"/>
    <mergeCell ref="J85:J86"/>
    <mergeCell ref="K85:L86"/>
    <mergeCell ref="M85:M86"/>
    <mergeCell ref="C87:E87"/>
    <mergeCell ref="G87:I87"/>
    <mergeCell ref="K87:M87"/>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K73:L74"/>
    <mergeCell ref="M73:M74"/>
    <mergeCell ref="C75:E75"/>
    <mergeCell ref="G75:I75"/>
    <mergeCell ref="K75:M75"/>
    <mergeCell ref="B76:B77"/>
    <mergeCell ref="C76:D77"/>
    <mergeCell ref="E76:E77"/>
    <mergeCell ref="F76:F77"/>
    <mergeCell ref="G76:H77"/>
    <mergeCell ref="C72:D72"/>
    <mergeCell ref="G72:H72"/>
    <mergeCell ref="K72:L72"/>
    <mergeCell ref="B73:B74"/>
    <mergeCell ref="C73:D74"/>
    <mergeCell ref="E73:E74"/>
    <mergeCell ref="F73:F74"/>
    <mergeCell ref="G73:H74"/>
    <mergeCell ref="I73:I74"/>
    <mergeCell ref="J73:J74"/>
    <mergeCell ref="C70:E70"/>
    <mergeCell ref="G70:I70"/>
    <mergeCell ref="K70:M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C65:M65"/>
    <mergeCell ref="C66:E66"/>
    <mergeCell ref="G66:I66"/>
    <mergeCell ref="K66:M66"/>
    <mergeCell ref="C67:E67"/>
    <mergeCell ref="G67:I67"/>
    <mergeCell ref="K67:M67"/>
    <mergeCell ref="I60:I61"/>
    <mergeCell ref="J60:J61"/>
    <mergeCell ref="K60:K61"/>
    <mergeCell ref="L60:L61"/>
    <mergeCell ref="M60:M61"/>
    <mergeCell ref="B63:M63"/>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29:H30"/>
    <mergeCell ref="I29:I30"/>
    <mergeCell ref="B32:M32"/>
    <mergeCell ref="C34:M34"/>
    <mergeCell ref="C35:E35"/>
    <mergeCell ref="G35:I35"/>
    <mergeCell ref="K35:M35"/>
    <mergeCell ref="B31:M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12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16</v>
      </c>
      <c r="B3" s="19"/>
      <c r="C3" s="19"/>
      <c r="D3" s="19"/>
      <c r="E3" s="19"/>
      <c r="F3" s="19"/>
      <c r="G3" s="19"/>
      <c r="H3" s="19"/>
      <c r="I3" s="19"/>
      <c r="J3" s="19"/>
      <c r="K3" s="19"/>
      <c r="L3" s="19"/>
      <c r="M3" s="19"/>
      <c r="N3" s="19"/>
      <c r="O3" s="19"/>
      <c r="P3" s="19"/>
      <c r="Q3" s="19"/>
    </row>
    <row r="4" spans="1:17">
      <c r="A4" s="20" t="s">
        <v>1239</v>
      </c>
      <c r="B4" s="17"/>
      <c r="C4" s="17"/>
      <c r="D4" s="17"/>
      <c r="E4" s="17"/>
      <c r="F4" s="17"/>
      <c r="G4" s="17"/>
      <c r="H4" s="17"/>
      <c r="I4" s="17"/>
      <c r="J4" s="17"/>
      <c r="K4" s="17"/>
      <c r="L4" s="17"/>
      <c r="M4" s="17"/>
      <c r="N4" s="17"/>
      <c r="O4" s="17"/>
      <c r="P4" s="17"/>
      <c r="Q4" s="17"/>
    </row>
    <row r="5" spans="1:17">
      <c r="A5" s="20"/>
      <c r="B5" s="14"/>
      <c r="C5" s="14"/>
      <c r="D5" s="14"/>
      <c r="E5" s="14"/>
      <c r="F5" s="14"/>
      <c r="G5" s="14"/>
      <c r="H5" s="14"/>
      <c r="I5" s="14"/>
      <c r="J5" s="14"/>
      <c r="K5" s="14"/>
      <c r="L5" s="14"/>
      <c r="M5" s="14"/>
      <c r="N5" s="14"/>
      <c r="O5" s="14"/>
      <c r="P5" s="14"/>
      <c r="Q5" s="14"/>
    </row>
    <row r="6" spans="1:17">
      <c r="A6" s="20"/>
      <c r="B6" s="228" t="s">
        <v>355</v>
      </c>
      <c r="C6" s="97" t="s">
        <v>1118</v>
      </c>
      <c r="D6" s="97"/>
      <c r="E6" s="97"/>
      <c r="F6" s="22"/>
      <c r="G6" s="97" t="s">
        <v>1119</v>
      </c>
      <c r="H6" s="97"/>
      <c r="I6" s="97"/>
      <c r="J6" s="22"/>
      <c r="K6" s="97" t="s">
        <v>1121</v>
      </c>
      <c r="L6" s="97"/>
      <c r="M6" s="97"/>
      <c r="N6" s="22"/>
      <c r="O6" s="97" t="s">
        <v>1122</v>
      </c>
      <c r="P6" s="97"/>
      <c r="Q6" s="97"/>
    </row>
    <row r="7" spans="1:17" ht="15.75" thickBot="1">
      <c r="A7" s="20"/>
      <c r="B7" s="228"/>
      <c r="C7" s="40"/>
      <c r="D7" s="40"/>
      <c r="E7" s="40"/>
      <c r="F7" s="22"/>
      <c r="G7" s="40" t="s">
        <v>1120</v>
      </c>
      <c r="H7" s="40"/>
      <c r="I7" s="40"/>
      <c r="J7" s="22"/>
      <c r="K7" s="40" t="s">
        <v>1120</v>
      </c>
      <c r="L7" s="40"/>
      <c r="M7" s="40"/>
      <c r="N7" s="22"/>
      <c r="O7" s="40" t="s">
        <v>1120</v>
      </c>
      <c r="P7" s="40"/>
      <c r="Q7" s="40"/>
    </row>
    <row r="8" spans="1:17">
      <c r="A8" s="20"/>
      <c r="B8" s="31" t="s">
        <v>557</v>
      </c>
      <c r="C8" s="50"/>
      <c r="D8" s="50"/>
      <c r="E8" s="50"/>
      <c r="F8" s="32"/>
      <c r="G8" s="50"/>
      <c r="H8" s="50"/>
      <c r="I8" s="50"/>
      <c r="J8" s="32"/>
      <c r="K8" s="50"/>
      <c r="L8" s="50"/>
      <c r="M8" s="50"/>
      <c r="N8" s="32"/>
      <c r="O8" s="50"/>
      <c r="P8" s="50"/>
      <c r="Q8" s="50"/>
    </row>
    <row r="9" spans="1:17">
      <c r="A9" s="20"/>
      <c r="B9" s="18" t="s">
        <v>1123</v>
      </c>
      <c r="C9" s="23" t="s">
        <v>357</v>
      </c>
      <c r="D9" s="57">
        <v>35161</v>
      </c>
      <c r="E9" s="22"/>
      <c r="F9" s="22"/>
      <c r="G9" s="23" t="s">
        <v>357</v>
      </c>
      <c r="H9" s="57">
        <v>37193</v>
      </c>
      <c r="I9" s="22"/>
      <c r="J9" s="22"/>
      <c r="K9" s="23" t="s">
        <v>357</v>
      </c>
      <c r="L9" s="57">
        <v>38668</v>
      </c>
      <c r="M9" s="22"/>
      <c r="N9" s="22"/>
      <c r="O9" s="23" t="s">
        <v>357</v>
      </c>
      <c r="P9" s="57">
        <v>38956</v>
      </c>
      <c r="Q9" s="22"/>
    </row>
    <row r="10" spans="1:17">
      <c r="A10" s="20"/>
      <c r="B10" s="18"/>
      <c r="C10" s="23"/>
      <c r="D10" s="57"/>
      <c r="E10" s="22"/>
      <c r="F10" s="22"/>
      <c r="G10" s="23"/>
      <c r="H10" s="57"/>
      <c r="I10" s="22"/>
      <c r="J10" s="22"/>
      <c r="K10" s="23"/>
      <c r="L10" s="57"/>
      <c r="M10" s="22"/>
      <c r="N10" s="22"/>
      <c r="O10" s="23"/>
      <c r="P10" s="57"/>
      <c r="Q10" s="22"/>
    </row>
    <row r="11" spans="1:17">
      <c r="A11" s="20"/>
      <c r="B11" s="42" t="s">
        <v>1124</v>
      </c>
      <c r="C11" s="46">
        <v>10313</v>
      </c>
      <c r="D11" s="46"/>
      <c r="E11" s="49"/>
      <c r="F11" s="49"/>
      <c r="G11" s="46">
        <v>10643</v>
      </c>
      <c r="H11" s="46"/>
      <c r="I11" s="49"/>
      <c r="J11" s="49"/>
      <c r="K11" s="46">
        <v>10908</v>
      </c>
      <c r="L11" s="46"/>
      <c r="M11" s="49"/>
      <c r="N11" s="49"/>
      <c r="O11" s="46">
        <v>10865</v>
      </c>
      <c r="P11" s="46"/>
      <c r="Q11" s="49"/>
    </row>
    <row r="12" spans="1:17" ht="15.75" thickBot="1">
      <c r="A12" s="20"/>
      <c r="B12" s="42"/>
      <c r="C12" s="121"/>
      <c r="D12" s="121"/>
      <c r="E12" s="112"/>
      <c r="F12" s="49"/>
      <c r="G12" s="121"/>
      <c r="H12" s="121"/>
      <c r="I12" s="112"/>
      <c r="J12" s="49"/>
      <c r="K12" s="121"/>
      <c r="L12" s="121"/>
      <c r="M12" s="112"/>
      <c r="N12" s="49"/>
      <c r="O12" s="121"/>
      <c r="P12" s="121"/>
      <c r="Q12" s="112"/>
    </row>
    <row r="13" spans="1:17">
      <c r="A13" s="20"/>
      <c r="B13" s="18" t="s">
        <v>93</v>
      </c>
      <c r="C13" s="125">
        <v>24848</v>
      </c>
      <c r="D13" s="125"/>
      <c r="E13" s="100"/>
      <c r="F13" s="22"/>
      <c r="G13" s="125">
        <v>26550</v>
      </c>
      <c r="H13" s="125"/>
      <c r="I13" s="100"/>
      <c r="J13" s="22"/>
      <c r="K13" s="125">
        <v>27760</v>
      </c>
      <c r="L13" s="125"/>
      <c r="M13" s="100"/>
      <c r="N13" s="22"/>
      <c r="O13" s="125">
        <v>28091</v>
      </c>
      <c r="P13" s="125"/>
      <c r="Q13" s="100"/>
    </row>
    <row r="14" spans="1:17">
      <c r="A14" s="20"/>
      <c r="B14" s="18"/>
      <c r="C14" s="57"/>
      <c r="D14" s="57"/>
      <c r="E14" s="22"/>
      <c r="F14" s="22"/>
      <c r="G14" s="57"/>
      <c r="H14" s="57"/>
      <c r="I14" s="22"/>
      <c r="J14" s="22"/>
      <c r="K14" s="57"/>
      <c r="L14" s="57"/>
      <c r="M14" s="22"/>
      <c r="N14" s="22"/>
      <c r="O14" s="57"/>
      <c r="P14" s="57"/>
      <c r="Q14" s="22"/>
    </row>
    <row r="15" spans="1:17">
      <c r="A15" s="20"/>
      <c r="B15" s="42" t="s">
        <v>94</v>
      </c>
      <c r="C15" s="46">
        <v>3000</v>
      </c>
      <c r="D15" s="46"/>
      <c r="E15" s="49"/>
      <c r="F15" s="49"/>
      <c r="G15" s="46">
        <v>3000</v>
      </c>
      <c r="H15" s="46"/>
      <c r="I15" s="49"/>
      <c r="J15" s="49"/>
      <c r="K15" s="46">
        <v>3000</v>
      </c>
      <c r="L15" s="46"/>
      <c r="M15" s="49"/>
      <c r="N15" s="49"/>
      <c r="O15" s="46">
        <v>3000</v>
      </c>
      <c r="P15" s="46"/>
      <c r="Q15" s="49"/>
    </row>
    <row r="16" spans="1:17" ht="15.75" thickBot="1">
      <c r="A16" s="20"/>
      <c r="B16" s="42"/>
      <c r="C16" s="121"/>
      <c r="D16" s="121"/>
      <c r="E16" s="112"/>
      <c r="F16" s="49"/>
      <c r="G16" s="121"/>
      <c r="H16" s="121"/>
      <c r="I16" s="112"/>
      <c r="J16" s="49"/>
      <c r="K16" s="121"/>
      <c r="L16" s="121"/>
      <c r="M16" s="112"/>
      <c r="N16" s="49"/>
      <c r="O16" s="121"/>
      <c r="P16" s="121"/>
      <c r="Q16" s="112"/>
    </row>
    <row r="17" spans="1:17">
      <c r="A17" s="20"/>
      <c r="B17" s="18" t="s">
        <v>95</v>
      </c>
      <c r="C17" s="125">
        <v>21848</v>
      </c>
      <c r="D17" s="125"/>
      <c r="E17" s="100"/>
      <c r="F17" s="22"/>
      <c r="G17" s="125">
        <v>23550</v>
      </c>
      <c r="H17" s="125"/>
      <c r="I17" s="100"/>
      <c r="J17" s="22"/>
      <c r="K17" s="125">
        <v>24760</v>
      </c>
      <c r="L17" s="125"/>
      <c r="M17" s="100"/>
      <c r="N17" s="22"/>
      <c r="O17" s="125">
        <v>25091</v>
      </c>
      <c r="P17" s="125"/>
      <c r="Q17" s="100"/>
    </row>
    <row r="18" spans="1:17">
      <c r="A18" s="20"/>
      <c r="B18" s="18"/>
      <c r="C18" s="57"/>
      <c r="D18" s="57"/>
      <c r="E18" s="22"/>
      <c r="F18" s="22"/>
      <c r="G18" s="57"/>
      <c r="H18" s="57"/>
      <c r="I18" s="22"/>
      <c r="J18" s="22"/>
      <c r="K18" s="57"/>
      <c r="L18" s="57"/>
      <c r="M18" s="22"/>
      <c r="N18" s="22"/>
      <c r="O18" s="57"/>
      <c r="P18" s="57"/>
      <c r="Q18" s="22"/>
    </row>
    <row r="19" spans="1:17">
      <c r="A19" s="20"/>
      <c r="B19" s="201" t="s">
        <v>1125</v>
      </c>
      <c r="C19" s="46">
        <v>3359</v>
      </c>
      <c r="D19" s="46"/>
      <c r="E19" s="49"/>
      <c r="F19" s="49"/>
      <c r="G19" s="46">
        <v>2933</v>
      </c>
      <c r="H19" s="46"/>
      <c r="I19" s="49"/>
      <c r="J19" s="49"/>
      <c r="K19" s="46">
        <v>3034</v>
      </c>
      <c r="L19" s="46"/>
      <c r="M19" s="49"/>
      <c r="N19" s="49"/>
      <c r="O19" s="46">
        <v>2287</v>
      </c>
      <c r="P19" s="46"/>
      <c r="Q19" s="49"/>
    </row>
    <row r="20" spans="1:17">
      <c r="A20" s="20"/>
      <c r="B20" s="201"/>
      <c r="C20" s="46"/>
      <c r="D20" s="46"/>
      <c r="E20" s="49"/>
      <c r="F20" s="49"/>
      <c r="G20" s="46"/>
      <c r="H20" s="46"/>
      <c r="I20" s="49"/>
      <c r="J20" s="49"/>
      <c r="K20" s="46"/>
      <c r="L20" s="46"/>
      <c r="M20" s="49"/>
      <c r="N20" s="49"/>
      <c r="O20" s="46"/>
      <c r="P20" s="46"/>
      <c r="Q20" s="49"/>
    </row>
    <row r="21" spans="1:17">
      <c r="A21" s="20"/>
      <c r="B21" s="199" t="s">
        <v>1126</v>
      </c>
      <c r="C21" s="57">
        <v>17337</v>
      </c>
      <c r="D21" s="57"/>
      <c r="E21" s="22"/>
      <c r="F21" s="22"/>
      <c r="G21" s="57">
        <v>18568</v>
      </c>
      <c r="H21" s="57"/>
      <c r="I21" s="22"/>
      <c r="J21" s="22"/>
      <c r="K21" s="57">
        <v>20047</v>
      </c>
      <c r="L21" s="57"/>
      <c r="M21" s="22"/>
      <c r="N21" s="22"/>
      <c r="O21" s="57">
        <v>22297</v>
      </c>
      <c r="P21" s="57"/>
      <c r="Q21" s="22"/>
    </row>
    <row r="22" spans="1:17" ht="15.75" thickBot="1">
      <c r="A22" s="20"/>
      <c r="B22" s="199"/>
      <c r="C22" s="103"/>
      <c r="D22" s="103"/>
      <c r="E22" s="84"/>
      <c r="F22" s="22"/>
      <c r="G22" s="103"/>
      <c r="H22" s="103"/>
      <c r="I22" s="84"/>
      <c r="J22" s="22"/>
      <c r="K22" s="103"/>
      <c r="L22" s="103"/>
      <c r="M22" s="84"/>
      <c r="N22" s="22"/>
      <c r="O22" s="103"/>
      <c r="P22" s="103"/>
      <c r="Q22" s="84"/>
    </row>
    <row r="23" spans="1:17">
      <c r="A23" s="20"/>
      <c r="B23" s="42" t="s">
        <v>117</v>
      </c>
      <c r="C23" s="47">
        <v>7870</v>
      </c>
      <c r="D23" s="47"/>
      <c r="E23" s="50"/>
      <c r="F23" s="49"/>
      <c r="G23" s="47">
        <v>7915</v>
      </c>
      <c r="H23" s="47"/>
      <c r="I23" s="50"/>
      <c r="J23" s="49"/>
      <c r="K23" s="47">
        <v>7747</v>
      </c>
      <c r="L23" s="47"/>
      <c r="M23" s="50"/>
      <c r="N23" s="49"/>
      <c r="O23" s="47">
        <v>5081</v>
      </c>
      <c r="P23" s="47"/>
      <c r="Q23" s="50"/>
    </row>
    <row r="24" spans="1:17">
      <c r="A24" s="20"/>
      <c r="B24" s="42"/>
      <c r="C24" s="46"/>
      <c r="D24" s="46"/>
      <c r="E24" s="49"/>
      <c r="F24" s="49"/>
      <c r="G24" s="46"/>
      <c r="H24" s="46"/>
      <c r="I24" s="49"/>
      <c r="J24" s="49"/>
      <c r="K24" s="46"/>
      <c r="L24" s="46"/>
      <c r="M24" s="49"/>
      <c r="N24" s="49"/>
      <c r="O24" s="46"/>
      <c r="P24" s="46"/>
      <c r="Q24" s="49"/>
    </row>
    <row r="25" spans="1:17" ht="15.75" thickBot="1">
      <c r="A25" s="20"/>
      <c r="B25" s="13" t="s">
        <v>118</v>
      </c>
      <c r="C25" s="83" t="s">
        <v>1127</v>
      </c>
      <c r="D25" s="83"/>
      <c r="E25" s="127" t="s">
        <v>388</v>
      </c>
      <c r="F25" s="11"/>
      <c r="G25" s="83" t="s">
        <v>1128</v>
      </c>
      <c r="H25" s="83"/>
      <c r="I25" s="127" t="s">
        <v>388</v>
      </c>
      <c r="J25" s="11"/>
      <c r="K25" s="83" t="s">
        <v>883</v>
      </c>
      <c r="L25" s="83"/>
      <c r="M25" s="127" t="s">
        <v>388</v>
      </c>
      <c r="N25" s="11"/>
      <c r="O25" s="83" t="s">
        <v>1129</v>
      </c>
      <c r="P25" s="83"/>
      <c r="Q25" s="127" t="s">
        <v>388</v>
      </c>
    </row>
    <row r="26" spans="1:17">
      <c r="A26" s="20"/>
      <c r="B26" s="42" t="s">
        <v>121</v>
      </c>
      <c r="C26" s="47">
        <v>12828</v>
      </c>
      <c r="D26" s="47"/>
      <c r="E26" s="50"/>
      <c r="F26" s="49"/>
      <c r="G26" s="47">
        <v>12699</v>
      </c>
      <c r="H26" s="47"/>
      <c r="I26" s="50"/>
      <c r="J26" s="49"/>
      <c r="K26" s="47">
        <v>14359</v>
      </c>
      <c r="L26" s="47"/>
      <c r="M26" s="50"/>
      <c r="N26" s="49"/>
      <c r="O26" s="47">
        <v>15703</v>
      </c>
      <c r="P26" s="47"/>
      <c r="Q26" s="50"/>
    </row>
    <row r="27" spans="1:17">
      <c r="A27" s="20"/>
      <c r="B27" s="42"/>
      <c r="C27" s="46"/>
      <c r="D27" s="46"/>
      <c r="E27" s="49"/>
      <c r="F27" s="49"/>
      <c r="G27" s="46"/>
      <c r="H27" s="46"/>
      <c r="I27" s="49"/>
      <c r="J27" s="49"/>
      <c r="K27" s="46"/>
      <c r="L27" s="46"/>
      <c r="M27" s="49"/>
      <c r="N27" s="49"/>
      <c r="O27" s="46"/>
      <c r="P27" s="46"/>
      <c r="Q27" s="49"/>
    </row>
    <row r="28" spans="1:17">
      <c r="A28" s="20"/>
      <c r="B28" s="13" t="s">
        <v>122</v>
      </c>
      <c r="C28" s="82" t="s">
        <v>1130</v>
      </c>
      <c r="D28" s="82"/>
      <c r="E28" s="12" t="s">
        <v>388</v>
      </c>
      <c r="F28" s="11"/>
      <c r="G28" s="82" t="s">
        <v>1130</v>
      </c>
      <c r="H28" s="82"/>
      <c r="I28" s="12" t="s">
        <v>388</v>
      </c>
      <c r="J28" s="11"/>
      <c r="K28" s="82" t="s">
        <v>1130</v>
      </c>
      <c r="L28" s="82"/>
      <c r="M28" s="12" t="s">
        <v>388</v>
      </c>
      <c r="N28" s="11"/>
      <c r="O28" s="82" t="s">
        <v>1131</v>
      </c>
      <c r="P28" s="82"/>
      <c r="Q28" s="12" t="s">
        <v>388</v>
      </c>
    </row>
    <row r="29" spans="1:17" ht="27" thickBot="1">
      <c r="A29" s="20"/>
      <c r="B29" s="30" t="s">
        <v>123</v>
      </c>
      <c r="C29" s="120" t="s">
        <v>1132</v>
      </c>
      <c r="D29" s="120"/>
      <c r="E29" s="227" t="s">
        <v>388</v>
      </c>
      <c r="F29" s="32"/>
      <c r="G29" s="120" t="s">
        <v>1133</v>
      </c>
      <c r="H29" s="120"/>
      <c r="I29" s="227" t="s">
        <v>388</v>
      </c>
      <c r="J29" s="32"/>
      <c r="K29" s="120" t="s">
        <v>1134</v>
      </c>
      <c r="L29" s="120"/>
      <c r="M29" s="227" t="s">
        <v>388</v>
      </c>
      <c r="N29" s="32"/>
      <c r="O29" s="120" t="s">
        <v>1135</v>
      </c>
      <c r="P29" s="120"/>
      <c r="Q29" s="227" t="s">
        <v>388</v>
      </c>
    </row>
    <row r="30" spans="1:17">
      <c r="A30" s="20"/>
      <c r="B30" s="23" t="s">
        <v>124</v>
      </c>
      <c r="C30" s="124" t="s">
        <v>357</v>
      </c>
      <c r="D30" s="125">
        <v>12487</v>
      </c>
      <c r="E30" s="100"/>
      <c r="F30" s="22"/>
      <c r="G30" s="124" t="s">
        <v>357</v>
      </c>
      <c r="H30" s="125">
        <v>12361</v>
      </c>
      <c r="I30" s="100"/>
      <c r="J30" s="22"/>
      <c r="K30" s="124" t="s">
        <v>357</v>
      </c>
      <c r="L30" s="125">
        <v>13989</v>
      </c>
      <c r="M30" s="100"/>
      <c r="N30" s="22"/>
      <c r="O30" s="124" t="s">
        <v>357</v>
      </c>
      <c r="P30" s="125">
        <v>15307</v>
      </c>
      <c r="Q30" s="100"/>
    </row>
    <row r="31" spans="1:17" ht="15.75" thickBot="1">
      <c r="A31" s="20"/>
      <c r="B31" s="23"/>
      <c r="C31" s="75"/>
      <c r="D31" s="59"/>
      <c r="E31" s="61"/>
      <c r="F31" s="22"/>
      <c r="G31" s="75"/>
      <c r="H31" s="59"/>
      <c r="I31" s="61"/>
      <c r="J31" s="22"/>
      <c r="K31" s="75"/>
      <c r="L31" s="59"/>
      <c r="M31" s="61"/>
      <c r="N31" s="22"/>
      <c r="O31" s="75"/>
      <c r="P31" s="59"/>
      <c r="Q31" s="61"/>
    </row>
    <row r="32" spans="1:17" ht="15.75" thickTop="1">
      <c r="A32" s="20"/>
      <c r="B32" s="42" t="s">
        <v>1136</v>
      </c>
      <c r="C32" s="65" t="s">
        <v>357</v>
      </c>
      <c r="D32" s="67">
        <v>0.68</v>
      </c>
      <c r="E32" s="69"/>
      <c r="F32" s="49"/>
      <c r="G32" s="65" t="s">
        <v>357</v>
      </c>
      <c r="H32" s="67">
        <v>0.67</v>
      </c>
      <c r="I32" s="69"/>
      <c r="J32" s="49"/>
      <c r="K32" s="65" t="s">
        <v>357</v>
      </c>
      <c r="L32" s="67">
        <v>0.75</v>
      </c>
      <c r="M32" s="69"/>
      <c r="N32" s="49"/>
      <c r="O32" s="65" t="s">
        <v>357</v>
      </c>
      <c r="P32" s="67">
        <v>0.82</v>
      </c>
      <c r="Q32" s="69"/>
    </row>
    <row r="33" spans="1:17" ht="15.75" thickBot="1">
      <c r="A33" s="20"/>
      <c r="B33" s="42"/>
      <c r="C33" s="45"/>
      <c r="D33" s="68"/>
      <c r="E33" s="51"/>
      <c r="F33" s="49"/>
      <c r="G33" s="45"/>
      <c r="H33" s="68"/>
      <c r="I33" s="51"/>
      <c r="J33" s="49"/>
      <c r="K33" s="45"/>
      <c r="L33" s="68"/>
      <c r="M33" s="51"/>
      <c r="N33" s="49"/>
      <c r="O33" s="45"/>
      <c r="P33" s="68"/>
      <c r="Q33" s="51"/>
    </row>
    <row r="34" spans="1:17" ht="15.75" thickTop="1">
      <c r="A34" s="20"/>
      <c r="B34" s="18" t="s">
        <v>1137</v>
      </c>
      <c r="C34" s="74" t="s">
        <v>357</v>
      </c>
      <c r="D34" s="87">
        <v>0.66</v>
      </c>
      <c r="E34" s="60"/>
      <c r="F34" s="22"/>
      <c r="G34" s="74" t="s">
        <v>357</v>
      </c>
      <c r="H34" s="87">
        <v>0.65</v>
      </c>
      <c r="I34" s="60"/>
      <c r="J34" s="22"/>
      <c r="K34" s="74" t="s">
        <v>357</v>
      </c>
      <c r="L34" s="87">
        <v>0.73</v>
      </c>
      <c r="M34" s="60"/>
      <c r="N34" s="22"/>
      <c r="O34" s="74" t="s">
        <v>357</v>
      </c>
      <c r="P34" s="87">
        <v>0.8</v>
      </c>
      <c r="Q34" s="60"/>
    </row>
    <row r="35" spans="1:17" ht="15.75" thickBot="1">
      <c r="A35" s="20"/>
      <c r="B35" s="18"/>
      <c r="C35" s="75"/>
      <c r="D35" s="88"/>
      <c r="E35" s="61"/>
      <c r="F35" s="22"/>
      <c r="G35" s="75"/>
      <c r="H35" s="88"/>
      <c r="I35" s="61"/>
      <c r="J35" s="22"/>
      <c r="K35" s="75"/>
      <c r="L35" s="88"/>
      <c r="M35" s="61"/>
      <c r="N35" s="22"/>
      <c r="O35" s="75"/>
      <c r="P35" s="88"/>
      <c r="Q35" s="61"/>
    </row>
    <row r="36" spans="1:17" ht="15.75" thickTop="1">
      <c r="A36" s="20"/>
      <c r="B36" s="22"/>
      <c r="C36" s="22"/>
      <c r="D36" s="22"/>
      <c r="E36" s="22"/>
      <c r="F36" s="22"/>
      <c r="G36" s="22"/>
      <c r="H36" s="22"/>
      <c r="I36" s="22"/>
      <c r="J36" s="22"/>
      <c r="K36" s="22"/>
      <c r="L36" s="22"/>
      <c r="M36" s="22"/>
      <c r="N36" s="22"/>
      <c r="O36" s="22"/>
      <c r="P36" s="22"/>
      <c r="Q36" s="22"/>
    </row>
    <row r="37" spans="1:17">
      <c r="A37" s="20"/>
      <c r="B37" s="17"/>
      <c r="C37" s="17"/>
      <c r="D37" s="17"/>
      <c r="E37" s="17"/>
      <c r="F37" s="17"/>
      <c r="G37" s="17"/>
      <c r="H37" s="17"/>
      <c r="I37" s="17"/>
      <c r="J37" s="17"/>
      <c r="K37" s="17"/>
      <c r="L37" s="17"/>
      <c r="M37" s="17"/>
      <c r="N37" s="17"/>
      <c r="O37" s="17"/>
      <c r="P37" s="17"/>
      <c r="Q37" s="17"/>
    </row>
    <row r="38" spans="1:17">
      <c r="A38" s="20"/>
      <c r="B38" s="14"/>
      <c r="C38" s="14"/>
      <c r="D38" s="14"/>
      <c r="E38" s="14"/>
      <c r="F38" s="14"/>
      <c r="G38" s="14"/>
      <c r="H38" s="14"/>
      <c r="I38" s="14"/>
      <c r="J38" s="14"/>
      <c r="K38" s="14"/>
      <c r="L38" s="14"/>
      <c r="M38" s="14"/>
      <c r="N38" s="14"/>
      <c r="O38" s="14"/>
      <c r="P38" s="14"/>
      <c r="Q38" s="14"/>
    </row>
    <row r="39" spans="1:17">
      <c r="A39" s="20"/>
      <c r="B39" s="228" t="s">
        <v>355</v>
      </c>
      <c r="C39" s="97" t="s">
        <v>1138</v>
      </c>
      <c r="D39" s="97"/>
      <c r="E39" s="97"/>
      <c r="F39" s="22"/>
      <c r="G39" s="97" t="s">
        <v>1119</v>
      </c>
      <c r="H39" s="97"/>
      <c r="I39" s="97"/>
      <c r="J39" s="22"/>
      <c r="K39" s="97" t="s">
        <v>1121</v>
      </c>
      <c r="L39" s="97"/>
      <c r="M39" s="97"/>
      <c r="N39" s="22"/>
      <c r="O39" s="97" t="s">
        <v>1122</v>
      </c>
      <c r="P39" s="97"/>
      <c r="Q39" s="97"/>
    </row>
    <row r="40" spans="1:17" ht="15.75" thickBot="1">
      <c r="A40" s="20"/>
      <c r="B40" s="228"/>
      <c r="C40" s="40"/>
      <c r="D40" s="40"/>
      <c r="E40" s="40"/>
      <c r="F40" s="22"/>
      <c r="G40" s="40" t="s">
        <v>1120</v>
      </c>
      <c r="H40" s="40"/>
      <c r="I40" s="40"/>
      <c r="J40" s="22"/>
      <c r="K40" s="40" t="s">
        <v>1120</v>
      </c>
      <c r="L40" s="40"/>
      <c r="M40" s="40"/>
      <c r="N40" s="22"/>
      <c r="O40" s="40" t="s">
        <v>1120</v>
      </c>
      <c r="P40" s="40"/>
      <c r="Q40" s="40"/>
    </row>
    <row r="41" spans="1:17">
      <c r="A41" s="20"/>
      <c r="B41" s="12" t="s">
        <v>564</v>
      </c>
      <c r="C41" s="100"/>
      <c r="D41" s="100"/>
      <c r="E41" s="100"/>
      <c r="F41" s="11"/>
      <c r="G41" s="100"/>
      <c r="H41" s="100"/>
      <c r="I41" s="100"/>
      <c r="J41" s="11"/>
      <c r="K41" s="100"/>
      <c r="L41" s="100"/>
      <c r="M41" s="100"/>
      <c r="N41" s="11"/>
      <c r="O41" s="100"/>
      <c r="P41" s="100"/>
      <c r="Q41" s="100"/>
    </row>
    <row r="42" spans="1:17">
      <c r="A42" s="20"/>
      <c r="B42" s="42" t="s">
        <v>1123</v>
      </c>
      <c r="C42" s="42" t="s">
        <v>357</v>
      </c>
      <c r="D42" s="54">
        <v>28580</v>
      </c>
      <c r="E42" s="49"/>
      <c r="F42" s="49"/>
      <c r="G42" s="42" t="s">
        <v>357</v>
      </c>
      <c r="H42" s="54">
        <v>29034</v>
      </c>
      <c r="I42" s="49"/>
      <c r="J42" s="49"/>
      <c r="K42" s="42" t="s">
        <v>357</v>
      </c>
      <c r="L42" s="54">
        <v>31973</v>
      </c>
      <c r="M42" s="49"/>
      <c r="N42" s="49"/>
      <c r="O42" s="42" t="s">
        <v>357</v>
      </c>
      <c r="P42" s="54">
        <v>34437</v>
      </c>
      <c r="Q42" s="49"/>
    </row>
    <row r="43" spans="1:17">
      <c r="A43" s="20"/>
      <c r="B43" s="42"/>
      <c r="C43" s="42"/>
      <c r="D43" s="54"/>
      <c r="E43" s="49"/>
      <c r="F43" s="49"/>
      <c r="G43" s="42"/>
      <c r="H43" s="54"/>
      <c r="I43" s="49"/>
      <c r="J43" s="49"/>
      <c r="K43" s="42"/>
      <c r="L43" s="54"/>
      <c r="M43" s="49"/>
      <c r="N43" s="49"/>
      <c r="O43" s="42"/>
      <c r="P43" s="54"/>
      <c r="Q43" s="49"/>
    </row>
    <row r="44" spans="1:17">
      <c r="A44" s="20"/>
      <c r="B44" s="18" t="s">
        <v>1124</v>
      </c>
      <c r="C44" s="62">
        <v>8893</v>
      </c>
      <c r="D44" s="62"/>
      <c r="E44" s="22"/>
      <c r="F44" s="22"/>
      <c r="G44" s="62">
        <v>9779</v>
      </c>
      <c r="H44" s="62"/>
      <c r="I44" s="22"/>
      <c r="J44" s="22"/>
      <c r="K44" s="62">
        <v>10150</v>
      </c>
      <c r="L44" s="62"/>
      <c r="M44" s="22"/>
      <c r="N44" s="22"/>
      <c r="O44" s="62">
        <v>10326</v>
      </c>
      <c r="P44" s="62"/>
      <c r="Q44" s="22"/>
    </row>
    <row r="45" spans="1:17" ht="15.75" thickBot="1">
      <c r="A45" s="20"/>
      <c r="B45" s="18"/>
      <c r="C45" s="106"/>
      <c r="D45" s="106"/>
      <c r="E45" s="84"/>
      <c r="F45" s="22"/>
      <c r="G45" s="106"/>
      <c r="H45" s="106"/>
      <c r="I45" s="84"/>
      <c r="J45" s="22"/>
      <c r="K45" s="106"/>
      <c r="L45" s="106"/>
      <c r="M45" s="84"/>
      <c r="N45" s="22"/>
      <c r="O45" s="106"/>
      <c r="P45" s="106"/>
      <c r="Q45" s="84"/>
    </row>
    <row r="46" spans="1:17">
      <c r="A46" s="20"/>
      <c r="B46" s="42" t="s">
        <v>93</v>
      </c>
      <c r="C46" s="55">
        <v>19687</v>
      </c>
      <c r="D46" s="55"/>
      <c r="E46" s="50"/>
      <c r="F46" s="49"/>
      <c r="G46" s="55">
        <v>19255</v>
      </c>
      <c r="H46" s="55"/>
      <c r="I46" s="50"/>
      <c r="J46" s="49"/>
      <c r="K46" s="55">
        <v>21823</v>
      </c>
      <c r="L46" s="55"/>
      <c r="M46" s="50"/>
      <c r="N46" s="49"/>
      <c r="O46" s="55">
        <v>24111</v>
      </c>
      <c r="P46" s="55"/>
      <c r="Q46" s="50"/>
    </row>
    <row r="47" spans="1:17">
      <c r="A47" s="20"/>
      <c r="B47" s="42"/>
      <c r="C47" s="54"/>
      <c r="D47" s="54"/>
      <c r="E47" s="49"/>
      <c r="F47" s="49"/>
      <c r="G47" s="54"/>
      <c r="H47" s="54"/>
      <c r="I47" s="49"/>
      <c r="J47" s="49"/>
      <c r="K47" s="54"/>
      <c r="L47" s="54"/>
      <c r="M47" s="49"/>
      <c r="N47" s="49"/>
      <c r="O47" s="54"/>
      <c r="P47" s="54"/>
      <c r="Q47" s="49"/>
    </row>
    <row r="48" spans="1:17">
      <c r="A48" s="20"/>
      <c r="B48" s="18" t="s">
        <v>94</v>
      </c>
      <c r="C48" s="62">
        <v>2600</v>
      </c>
      <c r="D48" s="62"/>
      <c r="E48" s="22"/>
      <c r="F48" s="22"/>
      <c r="G48" s="62">
        <v>2400</v>
      </c>
      <c r="H48" s="62"/>
      <c r="I48" s="22"/>
      <c r="J48" s="22"/>
      <c r="K48" s="62">
        <v>2400</v>
      </c>
      <c r="L48" s="62"/>
      <c r="M48" s="22"/>
      <c r="N48" s="22"/>
      <c r="O48" s="62">
        <v>2400</v>
      </c>
      <c r="P48" s="62"/>
      <c r="Q48" s="22"/>
    </row>
    <row r="49" spans="1:17" ht="15.75" thickBot="1">
      <c r="A49" s="20"/>
      <c r="B49" s="18"/>
      <c r="C49" s="106"/>
      <c r="D49" s="106"/>
      <c r="E49" s="84"/>
      <c r="F49" s="22"/>
      <c r="G49" s="106"/>
      <c r="H49" s="106"/>
      <c r="I49" s="84"/>
      <c r="J49" s="22"/>
      <c r="K49" s="106"/>
      <c r="L49" s="106"/>
      <c r="M49" s="84"/>
      <c r="N49" s="22"/>
      <c r="O49" s="106"/>
      <c r="P49" s="106"/>
      <c r="Q49" s="84"/>
    </row>
    <row r="50" spans="1:17">
      <c r="A50" s="20"/>
      <c r="B50" s="42" t="s">
        <v>95</v>
      </c>
      <c r="C50" s="55">
        <v>17087</v>
      </c>
      <c r="D50" s="55"/>
      <c r="E50" s="50"/>
      <c r="F50" s="49"/>
      <c r="G50" s="55">
        <v>16855</v>
      </c>
      <c r="H50" s="55"/>
      <c r="I50" s="50"/>
      <c r="J50" s="49"/>
      <c r="K50" s="55">
        <v>19423</v>
      </c>
      <c r="L50" s="55"/>
      <c r="M50" s="50"/>
      <c r="N50" s="49"/>
      <c r="O50" s="55">
        <v>21711</v>
      </c>
      <c r="P50" s="55"/>
      <c r="Q50" s="50"/>
    </row>
    <row r="51" spans="1:17">
      <c r="A51" s="20"/>
      <c r="B51" s="42"/>
      <c r="C51" s="54"/>
      <c r="D51" s="54"/>
      <c r="E51" s="49"/>
      <c r="F51" s="49"/>
      <c r="G51" s="54"/>
      <c r="H51" s="54"/>
      <c r="I51" s="49"/>
      <c r="J51" s="49"/>
      <c r="K51" s="54"/>
      <c r="L51" s="54"/>
      <c r="M51" s="49"/>
      <c r="N51" s="49"/>
      <c r="O51" s="54"/>
      <c r="P51" s="54"/>
      <c r="Q51" s="49"/>
    </row>
    <row r="52" spans="1:17">
      <c r="A52" s="20"/>
      <c r="B52" s="199" t="s">
        <v>1125</v>
      </c>
      <c r="C52" s="62">
        <v>2827</v>
      </c>
      <c r="D52" s="62"/>
      <c r="E52" s="22"/>
      <c r="F52" s="22"/>
      <c r="G52" s="62">
        <v>2738</v>
      </c>
      <c r="H52" s="62"/>
      <c r="I52" s="22"/>
      <c r="J52" s="22"/>
      <c r="K52" s="62">
        <v>2461</v>
      </c>
      <c r="L52" s="62"/>
      <c r="M52" s="22"/>
      <c r="N52" s="22"/>
      <c r="O52" s="62">
        <v>5400</v>
      </c>
      <c r="P52" s="62"/>
      <c r="Q52" s="22"/>
    </row>
    <row r="53" spans="1:17">
      <c r="A53" s="20"/>
      <c r="B53" s="199"/>
      <c r="C53" s="62"/>
      <c r="D53" s="62"/>
      <c r="E53" s="22"/>
      <c r="F53" s="22"/>
      <c r="G53" s="62"/>
      <c r="H53" s="62"/>
      <c r="I53" s="22"/>
      <c r="J53" s="22"/>
      <c r="K53" s="62"/>
      <c r="L53" s="62"/>
      <c r="M53" s="22"/>
      <c r="N53" s="22"/>
      <c r="O53" s="62"/>
      <c r="P53" s="62"/>
      <c r="Q53" s="22"/>
    </row>
    <row r="54" spans="1:17">
      <c r="A54" s="20"/>
      <c r="B54" s="201" t="s">
        <v>1126</v>
      </c>
      <c r="C54" s="54">
        <v>15643</v>
      </c>
      <c r="D54" s="54"/>
      <c r="E54" s="49"/>
      <c r="F54" s="49"/>
      <c r="G54" s="54">
        <v>15185</v>
      </c>
      <c r="H54" s="54"/>
      <c r="I54" s="49"/>
      <c r="J54" s="49"/>
      <c r="K54" s="54">
        <v>17092</v>
      </c>
      <c r="L54" s="54"/>
      <c r="M54" s="49"/>
      <c r="N54" s="49"/>
      <c r="O54" s="54">
        <v>19422</v>
      </c>
      <c r="P54" s="54"/>
      <c r="Q54" s="49"/>
    </row>
    <row r="55" spans="1:17" ht="15.75" thickBot="1">
      <c r="A55" s="20"/>
      <c r="B55" s="201"/>
      <c r="C55" s="111"/>
      <c r="D55" s="111"/>
      <c r="E55" s="112"/>
      <c r="F55" s="49"/>
      <c r="G55" s="111"/>
      <c r="H55" s="111"/>
      <c r="I55" s="112"/>
      <c r="J55" s="49"/>
      <c r="K55" s="111"/>
      <c r="L55" s="111"/>
      <c r="M55" s="112"/>
      <c r="N55" s="49"/>
      <c r="O55" s="111"/>
      <c r="P55" s="111"/>
      <c r="Q55" s="112"/>
    </row>
    <row r="56" spans="1:17">
      <c r="A56" s="20"/>
      <c r="B56" s="18" t="s">
        <v>117</v>
      </c>
      <c r="C56" s="114">
        <v>4271</v>
      </c>
      <c r="D56" s="114"/>
      <c r="E56" s="100"/>
      <c r="F56" s="22"/>
      <c r="G56" s="114">
        <v>4408</v>
      </c>
      <c r="H56" s="114"/>
      <c r="I56" s="100"/>
      <c r="J56" s="22"/>
      <c r="K56" s="114">
        <v>4792</v>
      </c>
      <c r="L56" s="114"/>
      <c r="M56" s="100"/>
      <c r="N56" s="22"/>
      <c r="O56" s="114">
        <v>7689</v>
      </c>
      <c r="P56" s="114"/>
      <c r="Q56" s="100"/>
    </row>
    <row r="57" spans="1:17">
      <c r="A57" s="20"/>
      <c r="B57" s="18"/>
      <c r="C57" s="62"/>
      <c r="D57" s="62"/>
      <c r="E57" s="22"/>
      <c r="F57" s="22"/>
      <c r="G57" s="62"/>
      <c r="H57" s="62"/>
      <c r="I57" s="22"/>
      <c r="J57" s="22"/>
      <c r="K57" s="62"/>
      <c r="L57" s="62"/>
      <c r="M57" s="22"/>
      <c r="N57" s="22"/>
      <c r="O57" s="62"/>
      <c r="P57" s="62"/>
      <c r="Q57" s="22"/>
    </row>
    <row r="58" spans="1:17" ht="15.75" thickBot="1">
      <c r="A58" s="20"/>
      <c r="B58" s="30" t="s">
        <v>118</v>
      </c>
      <c r="C58" s="122" t="s">
        <v>1139</v>
      </c>
      <c r="D58" s="122"/>
      <c r="E58" s="229" t="s">
        <v>388</v>
      </c>
      <c r="F58" s="32"/>
      <c r="G58" s="122" t="s">
        <v>1140</v>
      </c>
      <c r="H58" s="122"/>
      <c r="I58" s="229" t="s">
        <v>388</v>
      </c>
      <c r="J58" s="32"/>
      <c r="K58" s="122" t="s">
        <v>1141</v>
      </c>
      <c r="L58" s="122"/>
      <c r="M58" s="229" t="s">
        <v>388</v>
      </c>
      <c r="N58" s="32"/>
      <c r="O58" s="122" t="s">
        <v>1142</v>
      </c>
      <c r="P58" s="122"/>
      <c r="Q58" s="229" t="s">
        <v>388</v>
      </c>
    </row>
    <row r="59" spans="1:17">
      <c r="A59" s="20"/>
      <c r="B59" s="18" t="s">
        <v>119</v>
      </c>
      <c r="C59" s="114">
        <v>8284</v>
      </c>
      <c r="D59" s="114"/>
      <c r="E59" s="100"/>
      <c r="F59" s="22"/>
      <c r="G59" s="114">
        <v>8606</v>
      </c>
      <c r="H59" s="114"/>
      <c r="I59" s="100"/>
      <c r="J59" s="22"/>
      <c r="K59" s="114">
        <v>10465</v>
      </c>
      <c r="L59" s="114"/>
      <c r="M59" s="100"/>
      <c r="N59" s="22"/>
      <c r="O59" s="114">
        <v>13556</v>
      </c>
      <c r="P59" s="114"/>
      <c r="Q59" s="100"/>
    </row>
    <row r="60" spans="1:17">
      <c r="A60" s="20"/>
      <c r="B60" s="18"/>
      <c r="C60" s="62"/>
      <c r="D60" s="62"/>
      <c r="E60" s="22"/>
      <c r="F60" s="22"/>
      <c r="G60" s="62"/>
      <c r="H60" s="62"/>
      <c r="I60" s="22"/>
      <c r="J60" s="22"/>
      <c r="K60" s="62"/>
      <c r="L60" s="62"/>
      <c r="M60" s="22"/>
      <c r="N60" s="22"/>
      <c r="O60" s="62"/>
      <c r="P60" s="62"/>
      <c r="Q60" s="22"/>
    </row>
    <row r="61" spans="1:17">
      <c r="A61" s="20"/>
      <c r="B61" s="42" t="s">
        <v>1143</v>
      </c>
      <c r="C61" s="71" t="s">
        <v>386</v>
      </c>
      <c r="D61" s="71"/>
      <c r="E61" s="49"/>
      <c r="F61" s="49"/>
      <c r="G61" s="71" t="s">
        <v>386</v>
      </c>
      <c r="H61" s="71"/>
      <c r="I61" s="49"/>
      <c r="J61" s="49"/>
      <c r="K61" s="71" t="s">
        <v>386</v>
      </c>
      <c r="L61" s="71"/>
      <c r="M61" s="49"/>
      <c r="N61" s="49"/>
      <c r="O61" s="71" t="s">
        <v>386</v>
      </c>
      <c r="P61" s="71"/>
      <c r="Q61" s="49"/>
    </row>
    <row r="62" spans="1:17" ht="15.75" thickBot="1">
      <c r="A62" s="20"/>
      <c r="B62" s="42"/>
      <c r="C62" s="122"/>
      <c r="D62" s="122"/>
      <c r="E62" s="112"/>
      <c r="F62" s="49"/>
      <c r="G62" s="122"/>
      <c r="H62" s="122"/>
      <c r="I62" s="112"/>
      <c r="J62" s="49"/>
      <c r="K62" s="122"/>
      <c r="L62" s="122"/>
      <c r="M62" s="112"/>
      <c r="N62" s="49"/>
      <c r="O62" s="122"/>
      <c r="P62" s="122"/>
      <c r="Q62" s="112"/>
    </row>
    <row r="63" spans="1:17">
      <c r="A63" s="20"/>
      <c r="B63" s="18" t="s">
        <v>121</v>
      </c>
      <c r="C63" s="114">
        <v>8284</v>
      </c>
      <c r="D63" s="114"/>
      <c r="E63" s="100"/>
      <c r="F63" s="22"/>
      <c r="G63" s="114">
        <v>8606</v>
      </c>
      <c r="H63" s="114"/>
      <c r="I63" s="100"/>
      <c r="J63" s="22"/>
      <c r="K63" s="114">
        <v>10465</v>
      </c>
      <c r="L63" s="114"/>
      <c r="M63" s="100"/>
      <c r="N63" s="22"/>
      <c r="O63" s="114">
        <v>13556</v>
      </c>
      <c r="P63" s="114"/>
      <c r="Q63" s="100"/>
    </row>
    <row r="64" spans="1:17">
      <c r="A64" s="20"/>
      <c r="B64" s="18"/>
      <c r="C64" s="62"/>
      <c r="D64" s="62"/>
      <c r="E64" s="22"/>
      <c r="F64" s="22"/>
      <c r="G64" s="62"/>
      <c r="H64" s="62"/>
      <c r="I64" s="22"/>
      <c r="J64" s="22"/>
      <c r="K64" s="62"/>
      <c r="L64" s="62"/>
      <c r="M64" s="22"/>
      <c r="N64" s="22"/>
      <c r="O64" s="62"/>
      <c r="P64" s="62"/>
      <c r="Q64" s="22"/>
    </row>
    <row r="65" spans="1:17">
      <c r="A65" s="20"/>
      <c r="B65" s="30" t="s">
        <v>122</v>
      </c>
      <c r="C65" s="71" t="s">
        <v>1130</v>
      </c>
      <c r="D65" s="71"/>
      <c r="E65" s="30" t="s">
        <v>388</v>
      </c>
      <c r="F65" s="32"/>
      <c r="G65" s="71" t="s">
        <v>1130</v>
      </c>
      <c r="H65" s="71"/>
      <c r="I65" s="30" t="s">
        <v>388</v>
      </c>
      <c r="J65" s="32"/>
      <c r="K65" s="71" t="s">
        <v>401</v>
      </c>
      <c r="L65" s="71"/>
      <c r="M65" s="30" t="s">
        <v>388</v>
      </c>
      <c r="N65" s="32"/>
      <c r="O65" s="71" t="s">
        <v>1130</v>
      </c>
      <c r="P65" s="71"/>
      <c r="Q65" s="30" t="s">
        <v>388</v>
      </c>
    </row>
    <row r="66" spans="1:17" ht="27" thickBot="1">
      <c r="A66" s="20"/>
      <c r="B66" s="13" t="s">
        <v>123</v>
      </c>
      <c r="C66" s="86" t="s">
        <v>1144</v>
      </c>
      <c r="D66" s="86"/>
      <c r="E66" s="128" t="s">
        <v>388</v>
      </c>
      <c r="F66" s="11"/>
      <c r="G66" s="86" t="s">
        <v>1145</v>
      </c>
      <c r="H66" s="86"/>
      <c r="I66" s="128" t="s">
        <v>388</v>
      </c>
      <c r="J66" s="11"/>
      <c r="K66" s="86" t="s">
        <v>1146</v>
      </c>
      <c r="L66" s="86"/>
      <c r="M66" s="128" t="s">
        <v>388</v>
      </c>
      <c r="N66" s="11"/>
      <c r="O66" s="86" t="s">
        <v>1147</v>
      </c>
      <c r="P66" s="86"/>
      <c r="Q66" s="128" t="s">
        <v>388</v>
      </c>
    </row>
    <row r="67" spans="1:17">
      <c r="A67" s="20"/>
      <c r="B67" s="43" t="s">
        <v>124</v>
      </c>
      <c r="C67" s="52" t="s">
        <v>357</v>
      </c>
      <c r="D67" s="55">
        <v>7651</v>
      </c>
      <c r="E67" s="50"/>
      <c r="F67" s="49"/>
      <c r="G67" s="52" t="s">
        <v>357</v>
      </c>
      <c r="H67" s="55">
        <v>8056</v>
      </c>
      <c r="I67" s="50"/>
      <c r="J67" s="49"/>
      <c r="K67" s="52" t="s">
        <v>357</v>
      </c>
      <c r="L67" s="55">
        <v>9884</v>
      </c>
      <c r="M67" s="50"/>
      <c r="N67" s="49"/>
      <c r="O67" s="52" t="s">
        <v>357</v>
      </c>
      <c r="P67" s="55">
        <v>12993</v>
      </c>
      <c r="Q67" s="50"/>
    </row>
    <row r="68" spans="1:17" ht="15.75" thickBot="1">
      <c r="A68" s="20"/>
      <c r="B68" s="43"/>
      <c r="C68" s="53"/>
      <c r="D68" s="56"/>
      <c r="E68" s="51"/>
      <c r="F68" s="49"/>
      <c r="G68" s="53"/>
      <c r="H68" s="56"/>
      <c r="I68" s="51"/>
      <c r="J68" s="49"/>
      <c r="K68" s="53"/>
      <c r="L68" s="56"/>
      <c r="M68" s="51"/>
      <c r="N68" s="49"/>
      <c r="O68" s="53"/>
      <c r="P68" s="56"/>
      <c r="Q68" s="51"/>
    </row>
    <row r="69" spans="1:17" ht="15.75" thickTop="1">
      <c r="A69" s="20"/>
      <c r="B69" s="18" t="s">
        <v>1136</v>
      </c>
      <c r="C69" s="76" t="s">
        <v>357</v>
      </c>
      <c r="D69" s="89">
        <v>0.59</v>
      </c>
      <c r="E69" s="60"/>
      <c r="F69" s="22"/>
      <c r="G69" s="76" t="s">
        <v>357</v>
      </c>
      <c r="H69" s="89">
        <v>0.51</v>
      </c>
      <c r="I69" s="60"/>
      <c r="J69" s="22"/>
      <c r="K69" s="76" t="s">
        <v>357</v>
      </c>
      <c r="L69" s="89">
        <v>0.55000000000000004</v>
      </c>
      <c r="M69" s="60"/>
      <c r="N69" s="22"/>
      <c r="O69" s="76" t="s">
        <v>357</v>
      </c>
      <c r="P69" s="89">
        <v>0.71</v>
      </c>
      <c r="Q69" s="60"/>
    </row>
    <row r="70" spans="1:17" ht="15.75" thickBot="1">
      <c r="A70" s="20"/>
      <c r="B70" s="18"/>
      <c r="C70" s="77"/>
      <c r="D70" s="90"/>
      <c r="E70" s="61"/>
      <c r="F70" s="22"/>
      <c r="G70" s="77"/>
      <c r="H70" s="90"/>
      <c r="I70" s="61"/>
      <c r="J70" s="22"/>
      <c r="K70" s="77"/>
      <c r="L70" s="90"/>
      <c r="M70" s="61"/>
      <c r="N70" s="22"/>
      <c r="O70" s="77"/>
      <c r="P70" s="90"/>
      <c r="Q70" s="61"/>
    </row>
    <row r="71" spans="1:17" ht="15.75" thickTop="1">
      <c r="A71" s="20"/>
      <c r="B71" s="42" t="s">
        <v>1137</v>
      </c>
      <c r="C71" s="70" t="s">
        <v>357</v>
      </c>
      <c r="D71" s="72">
        <v>0.57999999999999996</v>
      </c>
      <c r="E71" s="69"/>
      <c r="F71" s="49"/>
      <c r="G71" s="70" t="s">
        <v>357</v>
      </c>
      <c r="H71" s="72">
        <v>0.49</v>
      </c>
      <c r="I71" s="69"/>
      <c r="J71" s="49"/>
      <c r="K71" s="70" t="s">
        <v>357</v>
      </c>
      <c r="L71" s="72">
        <v>0.54</v>
      </c>
      <c r="M71" s="69"/>
      <c r="N71" s="49"/>
      <c r="O71" s="70" t="s">
        <v>357</v>
      </c>
      <c r="P71" s="72">
        <v>0.69</v>
      </c>
      <c r="Q71" s="69"/>
    </row>
    <row r="72" spans="1:17" ht="15.75" thickBot="1">
      <c r="A72" s="20"/>
      <c r="B72" s="42"/>
      <c r="C72" s="53"/>
      <c r="D72" s="73"/>
      <c r="E72" s="51"/>
      <c r="F72" s="49"/>
      <c r="G72" s="53"/>
      <c r="H72" s="73"/>
      <c r="I72" s="51"/>
      <c r="J72" s="49"/>
      <c r="K72" s="53"/>
      <c r="L72" s="73"/>
      <c r="M72" s="51"/>
      <c r="N72" s="49"/>
      <c r="O72" s="53"/>
      <c r="P72" s="73"/>
      <c r="Q72" s="51"/>
    </row>
    <row r="73" spans="1:17" ht="15.75" thickTop="1"/>
  </sheetData>
  <mergeCells count="406">
    <mergeCell ref="N71:N72"/>
    <mergeCell ref="O71:O72"/>
    <mergeCell ref="P71:P72"/>
    <mergeCell ref="Q71:Q72"/>
    <mergeCell ref="A1:A2"/>
    <mergeCell ref="B1:Q1"/>
    <mergeCell ref="B2:Q2"/>
    <mergeCell ref="B3:Q3"/>
    <mergeCell ref="A4:A72"/>
    <mergeCell ref="B36:Q36"/>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C65:D65"/>
    <mergeCell ref="G65:H65"/>
    <mergeCell ref="K65:L65"/>
    <mergeCell ref="O65:P65"/>
    <mergeCell ref="C66:D66"/>
    <mergeCell ref="G66:H66"/>
    <mergeCell ref="K66:L66"/>
    <mergeCell ref="O66:P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M39"/>
    <mergeCell ref="K40:M40"/>
    <mergeCell ref="N39:N40"/>
    <mergeCell ref="O39:Q39"/>
    <mergeCell ref="O40:Q40"/>
    <mergeCell ref="N34:N35"/>
    <mergeCell ref="O34:O35"/>
    <mergeCell ref="P34:P35"/>
    <mergeCell ref="Q34:Q35"/>
    <mergeCell ref="B37:Q37"/>
    <mergeCell ref="B39:B40"/>
    <mergeCell ref="C39:E40"/>
    <mergeCell ref="F39:F40"/>
    <mergeCell ref="G39:I39"/>
    <mergeCell ref="G40:I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O6:Q6"/>
    <mergeCell ref="O7:Q7"/>
    <mergeCell ref="C8:E8"/>
    <mergeCell ref="G8:I8"/>
    <mergeCell ref="K8:M8"/>
    <mergeCell ref="O8:Q8"/>
    <mergeCell ref="B4:Q4"/>
    <mergeCell ref="B6:B7"/>
    <mergeCell ref="C6:E7"/>
    <mergeCell ref="F6:F7"/>
    <mergeCell ref="G6:I6"/>
    <mergeCell ref="G7:I7"/>
    <mergeCell ref="J6:J7"/>
    <mergeCell ref="K6:M6"/>
    <mergeCell ref="K7:M7"/>
    <mergeCell ref="N6:N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40</v>
      </c>
      <c r="B1" s="1" t="s">
        <v>1</v>
      </c>
    </row>
    <row r="2" spans="1:2">
      <c r="A2" s="8"/>
      <c r="B2" s="1" t="s">
        <v>2</v>
      </c>
    </row>
    <row r="3" spans="1:2">
      <c r="A3" s="2" t="s">
        <v>1241</v>
      </c>
      <c r="B3" s="4"/>
    </row>
    <row r="4" spans="1:2" ht="30">
      <c r="A4" s="3" t="s">
        <v>1242</v>
      </c>
      <c r="B4" s="4"/>
    </row>
    <row r="5" spans="1:2" ht="30">
      <c r="A5" s="2" t="s">
        <v>1243</v>
      </c>
      <c r="B5" s="4" t="s">
        <v>299</v>
      </c>
    </row>
    <row r="6" spans="1:2" ht="30">
      <c r="A6" s="2" t="s">
        <v>1244</v>
      </c>
      <c r="B6" s="4"/>
    </row>
    <row r="7" spans="1:2" ht="30">
      <c r="A7" s="3" t="s">
        <v>1242</v>
      </c>
      <c r="B7" s="4"/>
    </row>
    <row r="8" spans="1:2" ht="30">
      <c r="A8" s="2" t="s">
        <v>1243</v>
      </c>
      <c r="B8" s="4" t="s">
        <v>1245</v>
      </c>
    </row>
    <row r="9" spans="1:2" ht="30">
      <c r="A9" s="2" t="s">
        <v>1246</v>
      </c>
      <c r="B9" s="4"/>
    </row>
    <row r="10" spans="1:2" ht="30">
      <c r="A10" s="3" t="s">
        <v>1242</v>
      </c>
      <c r="B10" s="4"/>
    </row>
    <row r="11" spans="1:2" ht="30">
      <c r="A11" s="2" t="s">
        <v>1243</v>
      </c>
      <c r="B11" s="4" t="s">
        <v>3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1247</v>
      </c>
      <c r="B1" s="8" t="s">
        <v>1</v>
      </c>
      <c r="C1" s="8"/>
      <c r="D1" s="1"/>
    </row>
    <row r="2" spans="1:4">
      <c r="A2" s="8"/>
      <c r="B2" s="1" t="s">
        <v>2</v>
      </c>
      <c r="C2" s="8" t="s">
        <v>84</v>
      </c>
      <c r="D2" s="8" t="s">
        <v>30</v>
      </c>
    </row>
    <row r="3" spans="1:4">
      <c r="A3" s="8"/>
      <c r="B3" s="1" t="s">
        <v>1248</v>
      </c>
      <c r="C3" s="8"/>
      <c r="D3" s="8"/>
    </row>
    <row r="4" spans="1:4" ht="30">
      <c r="A4" s="3" t="s">
        <v>1249</v>
      </c>
      <c r="B4" s="4"/>
      <c r="C4" s="4"/>
      <c r="D4" s="4"/>
    </row>
    <row r="5" spans="1:4">
      <c r="A5" s="2" t="s">
        <v>1250</v>
      </c>
      <c r="B5" s="7">
        <v>2000</v>
      </c>
      <c r="C5" s="7">
        <v>1000</v>
      </c>
      <c r="D5" s="7">
        <v>2000</v>
      </c>
    </row>
    <row r="6" spans="1:4" ht="45">
      <c r="A6" s="2" t="s">
        <v>1251</v>
      </c>
      <c r="B6" s="4"/>
      <c r="C6" s="7">
        <v>1600000</v>
      </c>
      <c r="D6" s="4"/>
    </row>
    <row r="7" spans="1:4">
      <c r="A7" s="2" t="s">
        <v>1252</v>
      </c>
      <c r="B7" s="4" t="s">
        <v>1253</v>
      </c>
      <c r="C7" s="4"/>
      <c r="D7" s="4"/>
    </row>
    <row r="8" spans="1:4">
      <c r="A8" s="2" t="s">
        <v>1254</v>
      </c>
      <c r="B8" s="230">
        <v>0.39</v>
      </c>
      <c r="C8" s="4"/>
      <c r="D8" s="4"/>
    </row>
    <row r="9" spans="1:4">
      <c r="A9" s="2" t="s">
        <v>1255</v>
      </c>
      <c r="B9" s="4">
        <v>1</v>
      </c>
      <c r="C9" s="4"/>
      <c r="D9" s="4"/>
    </row>
    <row r="10" spans="1:4">
      <c r="A10" s="2" t="s">
        <v>1256</v>
      </c>
      <c r="B10" s="4"/>
      <c r="C10" s="4"/>
      <c r="D10" s="4"/>
    </row>
    <row r="11" spans="1:4" ht="30">
      <c r="A11" s="3" t="s">
        <v>1249</v>
      </c>
      <c r="B11" s="4"/>
      <c r="C11" s="4"/>
      <c r="D11" s="4"/>
    </row>
    <row r="12" spans="1:4" ht="30">
      <c r="A12" s="2" t="s">
        <v>1257</v>
      </c>
      <c r="B12" s="230">
        <v>0.05</v>
      </c>
      <c r="C12" s="4"/>
      <c r="D12" s="4"/>
    </row>
    <row r="13" spans="1:4">
      <c r="A13" s="2" t="s">
        <v>1258</v>
      </c>
      <c r="B13" s="4"/>
      <c r="C13" s="4"/>
      <c r="D13" s="4"/>
    </row>
    <row r="14" spans="1:4" ht="30">
      <c r="A14" s="3" t="s">
        <v>1249</v>
      </c>
      <c r="B14" s="4"/>
      <c r="C14" s="4"/>
      <c r="D14" s="4"/>
    </row>
    <row r="15" spans="1:4" ht="30">
      <c r="A15" s="2" t="s">
        <v>1257</v>
      </c>
      <c r="B15" s="230">
        <v>0.25</v>
      </c>
      <c r="C15" s="4"/>
      <c r="D15" s="4"/>
    </row>
    <row r="16" spans="1:4">
      <c r="A16" s="2" t="s">
        <v>1259</v>
      </c>
      <c r="B16" s="4"/>
      <c r="C16" s="4"/>
      <c r="D16" s="4"/>
    </row>
    <row r="17" spans="1:4" ht="30">
      <c r="A17" s="3" t="s">
        <v>1249</v>
      </c>
      <c r="B17" s="4"/>
      <c r="C17" s="4"/>
      <c r="D17" s="4"/>
    </row>
    <row r="18" spans="1:4">
      <c r="A18" s="2" t="s">
        <v>1260</v>
      </c>
      <c r="B18" s="230">
        <v>0.99990000000000001</v>
      </c>
      <c r="C18" s="4"/>
      <c r="D18" s="4"/>
    </row>
    <row r="19" spans="1:4">
      <c r="A19" s="2" t="s">
        <v>1261</v>
      </c>
      <c r="B19" s="4" t="s">
        <v>302</v>
      </c>
      <c r="C19" s="4"/>
      <c r="D19" s="4"/>
    </row>
    <row r="20" spans="1:4" ht="30">
      <c r="A20" s="2" t="s">
        <v>1262</v>
      </c>
      <c r="B20" s="230">
        <v>1E-4</v>
      </c>
      <c r="C20" s="4"/>
      <c r="D20" s="4"/>
    </row>
    <row r="21" spans="1:4" ht="30">
      <c r="A21" s="2" t="s">
        <v>1263</v>
      </c>
      <c r="B21" s="4"/>
      <c r="C21" s="4"/>
      <c r="D21" s="4"/>
    </row>
    <row r="22" spans="1:4" ht="30">
      <c r="A22" s="3" t="s">
        <v>1249</v>
      </c>
      <c r="B22" s="4"/>
      <c r="C22" s="4"/>
      <c r="D22" s="4"/>
    </row>
    <row r="23" spans="1:4" ht="30">
      <c r="A23" s="2" t="s">
        <v>1264</v>
      </c>
      <c r="B23" s="4" t="s">
        <v>1265</v>
      </c>
      <c r="C23" s="4"/>
      <c r="D23" s="4"/>
    </row>
    <row r="24" spans="1:4" ht="30">
      <c r="A24" s="2" t="s">
        <v>1266</v>
      </c>
      <c r="B24" s="4"/>
      <c r="C24" s="4"/>
      <c r="D24" s="4"/>
    </row>
    <row r="25" spans="1:4" ht="30">
      <c r="A25" s="3" t="s">
        <v>1249</v>
      </c>
      <c r="B25" s="4"/>
      <c r="C25" s="4"/>
      <c r="D25" s="4"/>
    </row>
    <row r="26" spans="1:4" ht="30">
      <c r="A26" s="2" t="s">
        <v>1264</v>
      </c>
      <c r="B26" s="4" t="s">
        <v>302</v>
      </c>
      <c r="C26" s="4"/>
      <c r="D26" s="4"/>
    </row>
    <row r="27" spans="1:4">
      <c r="A27" s="2" t="s">
        <v>1267</v>
      </c>
      <c r="B27" s="4"/>
      <c r="C27" s="4"/>
      <c r="D27" s="4"/>
    </row>
    <row r="28" spans="1:4" ht="30">
      <c r="A28" s="3" t="s">
        <v>1249</v>
      </c>
      <c r="B28" s="4"/>
      <c r="C28" s="4"/>
      <c r="D28" s="4"/>
    </row>
    <row r="29" spans="1:4">
      <c r="A29" s="2" t="s">
        <v>1260</v>
      </c>
      <c r="B29" s="230">
        <v>0.99</v>
      </c>
      <c r="C29" s="4"/>
      <c r="D29" s="4"/>
    </row>
    <row r="30" spans="1:4">
      <c r="A30" s="2" t="s">
        <v>1261</v>
      </c>
      <c r="B30" s="4" t="s">
        <v>1245</v>
      </c>
      <c r="C30" s="4"/>
      <c r="D30" s="4"/>
    </row>
    <row r="31" spans="1:4" ht="30">
      <c r="A31" s="2" t="s">
        <v>1262</v>
      </c>
      <c r="B31" s="230">
        <v>0.01</v>
      </c>
      <c r="C31" s="4"/>
      <c r="D31" s="4"/>
    </row>
    <row r="32" spans="1:4">
      <c r="A32" s="2" t="s">
        <v>618</v>
      </c>
      <c r="B32" s="4"/>
      <c r="C32" s="4"/>
      <c r="D32" s="4"/>
    </row>
    <row r="33" spans="1:4" ht="30">
      <c r="A33" s="3" t="s">
        <v>1249</v>
      </c>
      <c r="B33" s="4"/>
      <c r="C33" s="4"/>
      <c r="D33" s="4"/>
    </row>
    <row r="34" spans="1:4" ht="30">
      <c r="A34" s="2" t="s">
        <v>1264</v>
      </c>
      <c r="B34" s="4" t="s">
        <v>1268</v>
      </c>
      <c r="C34" s="4"/>
      <c r="D34" s="4"/>
    </row>
    <row r="35" spans="1:4">
      <c r="A35" s="2" t="s">
        <v>1261</v>
      </c>
      <c r="B35" s="4" t="s">
        <v>1268</v>
      </c>
      <c r="C35" s="4"/>
      <c r="D35" s="4"/>
    </row>
    <row r="36" spans="1:4">
      <c r="A36" s="2" t="s">
        <v>1269</v>
      </c>
      <c r="B36" s="4"/>
      <c r="C36" s="4"/>
      <c r="D36" s="4"/>
    </row>
    <row r="37" spans="1:4" ht="30">
      <c r="A37" s="3" t="s">
        <v>1249</v>
      </c>
      <c r="B37" s="4"/>
      <c r="C37" s="4"/>
      <c r="D37" s="4"/>
    </row>
    <row r="38" spans="1:4">
      <c r="A38" s="2" t="s">
        <v>1254</v>
      </c>
      <c r="B38" s="230">
        <v>0.05</v>
      </c>
      <c r="C38" s="4"/>
      <c r="D38" s="4"/>
    </row>
    <row r="39" spans="1:4">
      <c r="A39" s="2" t="s">
        <v>1270</v>
      </c>
      <c r="B39" s="4"/>
      <c r="C39" s="4"/>
      <c r="D39" s="4"/>
    </row>
    <row r="40" spans="1:4" ht="30">
      <c r="A40" s="3" t="s">
        <v>1249</v>
      </c>
      <c r="B40" s="4"/>
      <c r="C40" s="4"/>
      <c r="D40" s="4"/>
    </row>
    <row r="41" spans="1:4">
      <c r="A41" s="2" t="s">
        <v>1254</v>
      </c>
      <c r="B41" s="230">
        <v>0.06</v>
      </c>
      <c r="C41" s="4"/>
      <c r="D41" s="4"/>
    </row>
  </sheetData>
  <mergeCells count="4">
    <mergeCell ref="A1:A3"/>
    <mergeCell ref="B1:C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1</v>
      </c>
      <c r="B1" s="8" t="s">
        <v>1272</v>
      </c>
      <c r="C1" s="8"/>
      <c r="D1" s="8"/>
      <c r="E1" s="8"/>
      <c r="F1" s="8"/>
      <c r="G1" s="8"/>
      <c r="H1" s="8"/>
      <c r="I1" s="8"/>
      <c r="J1" s="8" t="s">
        <v>1</v>
      </c>
      <c r="K1" s="8"/>
      <c r="L1" s="8"/>
    </row>
    <row r="2" spans="1:12" ht="30">
      <c r="A2" s="1" t="s">
        <v>83</v>
      </c>
      <c r="B2" s="1" t="s">
        <v>2</v>
      </c>
      <c r="C2" s="1" t="s">
        <v>1273</v>
      </c>
      <c r="D2" s="1" t="s">
        <v>4</v>
      </c>
      <c r="E2" s="1" t="s">
        <v>1274</v>
      </c>
      <c r="F2" s="1" t="s">
        <v>30</v>
      </c>
      <c r="G2" s="1" t="s">
        <v>1275</v>
      </c>
      <c r="H2" s="1" t="s">
        <v>1276</v>
      </c>
      <c r="I2" s="1" t="s">
        <v>1277</v>
      </c>
      <c r="J2" s="1" t="s">
        <v>2</v>
      </c>
      <c r="K2" s="1" t="s">
        <v>30</v>
      </c>
      <c r="L2" s="1" t="s">
        <v>84</v>
      </c>
    </row>
    <row r="3" spans="1:12">
      <c r="A3" s="3" t="s">
        <v>352</v>
      </c>
      <c r="B3" s="4"/>
      <c r="C3" s="4"/>
      <c r="D3" s="4"/>
      <c r="E3" s="4"/>
      <c r="F3" s="4"/>
      <c r="G3" s="4"/>
      <c r="H3" s="4"/>
      <c r="I3" s="4"/>
      <c r="J3" s="4"/>
      <c r="K3" s="4"/>
      <c r="L3" s="4"/>
    </row>
    <row r="4" spans="1:12" ht="30">
      <c r="A4" s="2" t="s">
        <v>356</v>
      </c>
      <c r="B4" s="7">
        <v>15307</v>
      </c>
      <c r="C4" s="7">
        <v>13989</v>
      </c>
      <c r="D4" s="7">
        <v>12361</v>
      </c>
      <c r="E4" s="7">
        <v>12487</v>
      </c>
      <c r="F4" s="7">
        <v>12993</v>
      </c>
      <c r="G4" s="7">
        <v>9884</v>
      </c>
      <c r="H4" s="7">
        <v>8056</v>
      </c>
      <c r="I4" s="7">
        <v>7651</v>
      </c>
      <c r="J4" s="7">
        <v>54144</v>
      </c>
      <c r="K4" s="7">
        <v>38584</v>
      </c>
      <c r="L4" s="7">
        <v>26431</v>
      </c>
    </row>
    <row r="5" spans="1:12" ht="30">
      <c r="A5" s="2" t="s">
        <v>358</v>
      </c>
      <c r="B5" s="4"/>
      <c r="C5" s="4"/>
      <c r="D5" s="4"/>
      <c r="E5" s="4"/>
      <c r="F5" s="4"/>
      <c r="G5" s="4"/>
      <c r="H5" s="4"/>
      <c r="I5" s="4"/>
      <c r="J5" s="6">
        <v>18541</v>
      </c>
      <c r="K5" s="6">
        <v>16204</v>
      </c>
      <c r="L5" s="6">
        <v>12953</v>
      </c>
    </row>
    <row r="6" spans="1:12" ht="30">
      <c r="A6" s="2" t="s">
        <v>1278</v>
      </c>
      <c r="B6" s="9">
        <v>0.82</v>
      </c>
      <c r="C6" s="9">
        <v>0.75</v>
      </c>
      <c r="D6" s="9">
        <v>0.67</v>
      </c>
      <c r="E6" s="9">
        <v>0.68</v>
      </c>
      <c r="F6" s="9">
        <v>0.71</v>
      </c>
      <c r="G6" s="9">
        <v>0.55000000000000004</v>
      </c>
      <c r="H6" s="9">
        <v>0.51</v>
      </c>
      <c r="I6" s="9">
        <v>0.59</v>
      </c>
      <c r="J6" s="9">
        <v>2.92</v>
      </c>
      <c r="K6" s="9">
        <v>2.38</v>
      </c>
      <c r="L6" s="9">
        <v>2.04</v>
      </c>
    </row>
    <row r="7" spans="1:12" ht="30">
      <c r="A7" s="2" t="s">
        <v>360</v>
      </c>
      <c r="B7" s="4"/>
      <c r="C7" s="4"/>
      <c r="D7" s="4"/>
      <c r="E7" s="4"/>
      <c r="F7" s="4"/>
      <c r="G7" s="4"/>
      <c r="H7" s="4"/>
      <c r="I7" s="4"/>
      <c r="J7" s="7">
        <v>54144</v>
      </c>
      <c r="K7" s="7">
        <v>38584</v>
      </c>
      <c r="L7" s="7">
        <v>26431</v>
      </c>
    </row>
    <row r="8" spans="1:12" ht="30">
      <c r="A8" s="2" t="s">
        <v>358</v>
      </c>
      <c r="B8" s="4"/>
      <c r="C8" s="4"/>
      <c r="D8" s="4"/>
      <c r="E8" s="4"/>
      <c r="F8" s="4"/>
      <c r="G8" s="4"/>
      <c r="H8" s="4"/>
      <c r="I8" s="4"/>
      <c r="J8" s="6">
        <v>18541</v>
      </c>
      <c r="K8" s="6">
        <v>16204</v>
      </c>
      <c r="L8" s="6">
        <v>12953</v>
      </c>
    </row>
    <row r="9" spans="1:12">
      <c r="A9" s="2" t="s">
        <v>1279</v>
      </c>
      <c r="B9" s="4"/>
      <c r="C9" s="4"/>
      <c r="D9" s="4"/>
      <c r="E9" s="4"/>
      <c r="F9" s="4"/>
      <c r="G9" s="4"/>
      <c r="H9" s="4"/>
      <c r="I9" s="4"/>
      <c r="J9" s="4">
        <v>389</v>
      </c>
      <c r="K9" s="4">
        <v>337</v>
      </c>
      <c r="L9" s="4">
        <v>109</v>
      </c>
    </row>
    <row r="10" spans="1:12">
      <c r="A10" s="2" t="s">
        <v>1280</v>
      </c>
      <c r="B10" s="4"/>
      <c r="C10" s="4"/>
      <c r="D10" s="4"/>
      <c r="E10" s="4"/>
      <c r="F10" s="4"/>
      <c r="G10" s="4"/>
      <c r="H10" s="4"/>
      <c r="I10" s="4"/>
      <c r="J10" s="4">
        <v>119</v>
      </c>
      <c r="K10" s="4">
        <v>83</v>
      </c>
      <c r="L10" s="4">
        <v>52</v>
      </c>
    </row>
    <row r="11" spans="1:12" ht="30">
      <c r="A11" s="2" t="s">
        <v>1281</v>
      </c>
      <c r="B11" s="4"/>
      <c r="C11" s="4"/>
      <c r="D11" s="4"/>
      <c r="E11" s="4"/>
      <c r="F11" s="4"/>
      <c r="G11" s="4"/>
      <c r="H11" s="4"/>
      <c r="I11" s="4"/>
      <c r="J11" s="6">
        <v>19049</v>
      </c>
      <c r="K11" s="6">
        <v>16624</v>
      </c>
      <c r="L11" s="6">
        <v>13114</v>
      </c>
    </row>
    <row r="12" spans="1:12" ht="30">
      <c r="A12" s="2" t="s">
        <v>1282</v>
      </c>
      <c r="B12" s="9">
        <v>0.8</v>
      </c>
      <c r="C12" s="9">
        <v>0.73</v>
      </c>
      <c r="D12" s="9">
        <v>0.65</v>
      </c>
      <c r="E12" s="9">
        <v>0.66</v>
      </c>
      <c r="F12" s="9">
        <v>0.69</v>
      </c>
      <c r="G12" s="9">
        <v>0.54</v>
      </c>
      <c r="H12" s="9">
        <v>0.49</v>
      </c>
      <c r="I12" s="9">
        <v>0.57999999999999996</v>
      </c>
      <c r="J12" s="9">
        <v>2.84</v>
      </c>
      <c r="K12" s="9">
        <v>2.3199999999999998</v>
      </c>
      <c r="L12" s="9">
        <v>2.0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83</v>
      </c>
      <c r="B1" s="1" t="s">
        <v>1</v>
      </c>
      <c r="C1" s="1"/>
    </row>
    <row r="2" spans="1:3">
      <c r="A2" s="8"/>
      <c r="B2" s="1" t="s">
        <v>84</v>
      </c>
      <c r="C2" s="1" t="s">
        <v>2</v>
      </c>
    </row>
    <row r="3" spans="1:3">
      <c r="A3" s="3" t="s">
        <v>352</v>
      </c>
      <c r="B3" s="4"/>
      <c r="C3" s="4"/>
    </row>
    <row r="4" spans="1:3">
      <c r="A4" s="2" t="s">
        <v>1284</v>
      </c>
      <c r="B4" s="6">
        <v>87059</v>
      </c>
      <c r="C4" s="6">
        <v>125000</v>
      </c>
    </row>
    <row r="5" spans="1:3" ht="45">
      <c r="A5" s="2" t="s">
        <v>1285</v>
      </c>
      <c r="B5" s="6">
        <v>264000</v>
      </c>
      <c r="C5"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6</v>
      </c>
      <c r="B1" s="8" t="s">
        <v>2</v>
      </c>
      <c r="C1" s="8" t="s">
        <v>30</v>
      </c>
    </row>
    <row r="2" spans="1:3">
      <c r="A2" s="1" t="s">
        <v>1287</v>
      </c>
      <c r="B2" s="8"/>
      <c r="C2" s="8"/>
    </row>
    <row r="3" spans="1:3">
      <c r="A3" s="3" t="s">
        <v>367</v>
      </c>
      <c r="B3" s="4"/>
      <c r="C3" s="4"/>
    </row>
    <row r="4" spans="1:3">
      <c r="A4" s="2" t="s">
        <v>1288</v>
      </c>
      <c r="B4" s="9">
        <v>9.3000000000000007</v>
      </c>
      <c r="C4" s="9">
        <v>1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9</v>
      </c>
      <c r="B1" s="8" t="s">
        <v>2</v>
      </c>
      <c r="C1" s="8" t="s">
        <v>30</v>
      </c>
    </row>
    <row r="2" spans="1:3" ht="30">
      <c r="A2" s="1" t="s">
        <v>29</v>
      </c>
      <c r="B2" s="8"/>
      <c r="C2" s="8"/>
    </row>
    <row r="3" spans="1:3">
      <c r="A3" s="3" t="s">
        <v>369</v>
      </c>
      <c r="B3" s="4"/>
      <c r="C3" s="4"/>
    </row>
    <row r="4" spans="1:3">
      <c r="A4" s="2" t="s">
        <v>1290</v>
      </c>
      <c r="B4" s="7">
        <v>237135</v>
      </c>
      <c r="C4" s="7">
        <v>24681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75">
      <c r="A1" s="1" t="s">
        <v>1291</v>
      </c>
      <c r="B1" s="8" t="s">
        <v>2</v>
      </c>
      <c r="C1" s="8" t="s">
        <v>30</v>
      </c>
    </row>
    <row r="2" spans="1:3" ht="30">
      <c r="A2" s="1" t="s">
        <v>29</v>
      </c>
      <c r="B2" s="8"/>
      <c r="C2" s="8"/>
    </row>
    <row r="3" spans="1:3">
      <c r="A3" s="3" t="s">
        <v>384</v>
      </c>
      <c r="B3" s="4"/>
      <c r="C3" s="4"/>
    </row>
    <row r="4" spans="1:3">
      <c r="A4" s="2" t="s">
        <v>1292</v>
      </c>
      <c r="B4" s="7">
        <v>251943</v>
      </c>
      <c r="C4" s="7">
        <v>294259</v>
      </c>
    </row>
    <row r="5" spans="1:3">
      <c r="A5" s="2" t="s">
        <v>1293</v>
      </c>
      <c r="B5" s="6">
        <v>1633</v>
      </c>
      <c r="C5" s="6">
        <v>1063</v>
      </c>
    </row>
    <row r="6" spans="1:3" ht="30">
      <c r="A6" s="2" t="s">
        <v>1294</v>
      </c>
      <c r="B6" s="4">
        <v>-173</v>
      </c>
      <c r="C6" s="6">
        <v>-15651</v>
      </c>
    </row>
    <row r="7" spans="1:3" ht="30">
      <c r="A7" s="2" t="s">
        <v>1295</v>
      </c>
      <c r="B7" s="6">
        <v>-5756</v>
      </c>
      <c r="C7" s="6">
        <v>-1952</v>
      </c>
    </row>
    <row r="8" spans="1:3">
      <c r="A8" s="2" t="s">
        <v>1296</v>
      </c>
      <c r="B8" s="6">
        <v>247647</v>
      </c>
      <c r="C8" s="6">
        <v>277719</v>
      </c>
    </row>
    <row r="9" spans="1:3">
      <c r="A9" s="3" t="s">
        <v>400</v>
      </c>
      <c r="B9" s="4"/>
      <c r="C9" s="4"/>
    </row>
    <row r="10" spans="1:3">
      <c r="A10" s="2" t="s">
        <v>1292</v>
      </c>
      <c r="B10" s="6">
        <v>89076</v>
      </c>
      <c r="C10" s="6">
        <v>94904</v>
      </c>
    </row>
    <row r="11" spans="1:3">
      <c r="A11" s="2" t="s">
        <v>1293</v>
      </c>
      <c r="B11" s="6">
        <v>3280</v>
      </c>
      <c r="C11" s="4">
        <v>106</v>
      </c>
    </row>
    <row r="12" spans="1:3" ht="30">
      <c r="A12" s="2" t="s">
        <v>1294</v>
      </c>
      <c r="B12" s="4">
        <v>-270</v>
      </c>
      <c r="C12" s="6">
        <v>-4044</v>
      </c>
    </row>
    <row r="13" spans="1:3" ht="30">
      <c r="A13" s="2" t="s">
        <v>1295</v>
      </c>
      <c r="B13" s="6">
        <v>-1130</v>
      </c>
      <c r="C13" s="4">
        <v>0</v>
      </c>
    </row>
    <row r="14" spans="1:3">
      <c r="A14" s="2" t="s">
        <v>1296</v>
      </c>
      <c r="B14" s="6">
        <v>90956</v>
      </c>
      <c r="C14" s="6">
        <v>90966</v>
      </c>
    </row>
    <row r="15" spans="1:3">
      <c r="A15" s="2" t="s">
        <v>385</v>
      </c>
      <c r="B15" s="4"/>
      <c r="C15" s="4"/>
    </row>
    <row r="16" spans="1:3">
      <c r="A16" s="3" t="s">
        <v>384</v>
      </c>
      <c r="B16" s="4"/>
      <c r="C16" s="4"/>
    </row>
    <row r="17" spans="1:3">
      <c r="A17" s="2" t="s">
        <v>1292</v>
      </c>
      <c r="B17" s="6">
        <v>161461</v>
      </c>
      <c r="C17" s="6">
        <v>163964</v>
      </c>
    </row>
    <row r="18" spans="1:3">
      <c r="A18" s="2" t="s">
        <v>1293</v>
      </c>
      <c r="B18" s="4">
        <v>891</v>
      </c>
      <c r="C18" s="4">
        <v>81</v>
      </c>
    </row>
    <row r="19" spans="1:3" ht="30">
      <c r="A19" s="2" t="s">
        <v>1294</v>
      </c>
      <c r="B19" s="4">
        <v>0</v>
      </c>
      <c r="C19" s="6">
        <v>-10991</v>
      </c>
    </row>
    <row r="20" spans="1:3" ht="30">
      <c r="A20" s="2" t="s">
        <v>1295</v>
      </c>
      <c r="B20" s="6">
        <v>-4825</v>
      </c>
      <c r="C20" s="6">
        <v>-1731</v>
      </c>
    </row>
    <row r="21" spans="1:3">
      <c r="A21" s="2" t="s">
        <v>1296</v>
      </c>
      <c r="B21" s="6">
        <v>157527</v>
      </c>
      <c r="C21" s="6">
        <v>151323</v>
      </c>
    </row>
    <row r="22" spans="1:3">
      <c r="A22" s="2" t="s">
        <v>389</v>
      </c>
      <c r="B22" s="4"/>
      <c r="C22" s="4"/>
    </row>
    <row r="23" spans="1:3">
      <c r="A23" s="3" t="s">
        <v>384</v>
      </c>
      <c r="B23" s="4"/>
      <c r="C23" s="4"/>
    </row>
    <row r="24" spans="1:3">
      <c r="A24" s="2" t="s">
        <v>1292</v>
      </c>
      <c r="B24" s="6">
        <v>13019</v>
      </c>
      <c r="C24" s="6">
        <v>13022</v>
      </c>
    </row>
    <row r="25" spans="1:3">
      <c r="A25" s="2" t="s">
        <v>1293</v>
      </c>
      <c r="B25" s="4">
        <v>0</v>
      </c>
      <c r="C25" s="4">
        <v>0</v>
      </c>
    </row>
    <row r="26" spans="1:3" ht="30">
      <c r="A26" s="2" t="s">
        <v>1294</v>
      </c>
      <c r="B26" s="4">
        <v>0</v>
      </c>
      <c r="C26" s="4">
        <v>-873</v>
      </c>
    </row>
    <row r="27" spans="1:3" ht="30">
      <c r="A27" s="2" t="s">
        <v>1295</v>
      </c>
      <c r="B27" s="4">
        <v>-409</v>
      </c>
      <c r="C27" s="4">
        <v>0</v>
      </c>
    </row>
    <row r="28" spans="1:3">
      <c r="A28" s="2" t="s">
        <v>1296</v>
      </c>
      <c r="B28" s="6">
        <v>12610</v>
      </c>
      <c r="C28" s="6">
        <v>12149</v>
      </c>
    </row>
    <row r="29" spans="1:3">
      <c r="A29" s="2" t="s">
        <v>391</v>
      </c>
      <c r="B29" s="4"/>
      <c r="C29" s="4"/>
    </row>
    <row r="30" spans="1:3">
      <c r="A30" s="3" t="s">
        <v>384</v>
      </c>
      <c r="B30" s="4"/>
      <c r="C30" s="4"/>
    </row>
    <row r="31" spans="1:3">
      <c r="A31" s="2" t="s">
        <v>1292</v>
      </c>
      <c r="B31" s="6">
        <v>12175</v>
      </c>
      <c r="C31" s="6">
        <v>23240</v>
      </c>
    </row>
    <row r="32" spans="1:3">
      <c r="A32" s="2" t="s">
        <v>1293</v>
      </c>
      <c r="B32" s="4">
        <v>107</v>
      </c>
      <c r="C32" s="4">
        <v>140</v>
      </c>
    </row>
    <row r="33" spans="1:3" ht="30">
      <c r="A33" s="2" t="s">
        <v>1294</v>
      </c>
      <c r="B33" s="4">
        <v>-36</v>
      </c>
      <c r="C33" s="4">
        <v>-213</v>
      </c>
    </row>
    <row r="34" spans="1:3" ht="30">
      <c r="A34" s="2" t="s">
        <v>1295</v>
      </c>
      <c r="B34" s="4">
        <v>0</v>
      </c>
      <c r="C34" s="4">
        <v>0</v>
      </c>
    </row>
    <row r="35" spans="1:3">
      <c r="A35" s="2" t="s">
        <v>1296</v>
      </c>
      <c r="B35" s="6">
        <v>12246</v>
      </c>
      <c r="C35" s="6">
        <v>23167</v>
      </c>
    </row>
    <row r="36" spans="1:3">
      <c r="A36" s="3" t="s">
        <v>400</v>
      </c>
      <c r="B36" s="4"/>
      <c r="C36" s="4"/>
    </row>
    <row r="37" spans="1:3">
      <c r="A37" s="2" t="s">
        <v>1292</v>
      </c>
      <c r="B37" s="6">
        <v>41255</v>
      </c>
      <c r="C37" s="6">
        <v>44294</v>
      </c>
    </row>
    <row r="38" spans="1:3">
      <c r="A38" s="2" t="s">
        <v>1293</v>
      </c>
      <c r="B38" s="6">
        <v>2182</v>
      </c>
      <c r="C38" s="4">
        <v>94</v>
      </c>
    </row>
    <row r="39" spans="1:3" ht="30">
      <c r="A39" s="2" t="s">
        <v>1294</v>
      </c>
      <c r="B39" s="4">
        <v>-62</v>
      </c>
      <c r="C39" s="4">
        <v>-398</v>
      </c>
    </row>
    <row r="40" spans="1:3" ht="30">
      <c r="A40" s="2" t="s">
        <v>1295</v>
      </c>
      <c r="B40" s="4">
        <v>0</v>
      </c>
      <c r="C40" s="4">
        <v>0</v>
      </c>
    </row>
    <row r="41" spans="1:3">
      <c r="A41" s="2" t="s">
        <v>1296</v>
      </c>
      <c r="B41" s="6">
        <v>43375</v>
      </c>
      <c r="C41" s="6">
        <v>43990</v>
      </c>
    </row>
    <row r="42" spans="1:3">
      <c r="A42" s="2" t="s">
        <v>393</v>
      </c>
      <c r="B42" s="4"/>
      <c r="C42" s="4"/>
    </row>
    <row r="43" spans="1:3">
      <c r="A43" s="3" t="s">
        <v>384</v>
      </c>
      <c r="B43" s="4"/>
      <c r="C43" s="4"/>
    </row>
    <row r="44" spans="1:3">
      <c r="A44" s="2" t="s">
        <v>1292</v>
      </c>
      <c r="B44" s="6">
        <v>57025</v>
      </c>
      <c r="C44" s="6">
        <v>57010</v>
      </c>
    </row>
    <row r="45" spans="1:3">
      <c r="A45" s="2" t="s">
        <v>1293</v>
      </c>
      <c r="B45" s="4">
        <v>635</v>
      </c>
      <c r="C45" s="4">
        <v>447</v>
      </c>
    </row>
    <row r="46" spans="1:3" ht="30">
      <c r="A46" s="2" t="s">
        <v>1294</v>
      </c>
      <c r="B46" s="4">
        <v>-137</v>
      </c>
      <c r="C46" s="6">
        <v>-1897</v>
      </c>
    </row>
    <row r="47" spans="1:3" ht="30">
      <c r="A47" s="2" t="s">
        <v>1295</v>
      </c>
      <c r="B47" s="4">
        <v>-436</v>
      </c>
      <c r="C47" s="4">
        <v>-16</v>
      </c>
    </row>
    <row r="48" spans="1:3">
      <c r="A48" s="2" t="s">
        <v>1296</v>
      </c>
      <c r="B48" s="6">
        <v>57087</v>
      </c>
      <c r="C48" s="6">
        <v>55544</v>
      </c>
    </row>
    <row r="49" spans="1:3">
      <c r="A49" s="3" t="s">
        <v>400</v>
      </c>
      <c r="B49" s="4"/>
      <c r="C49" s="4"/>
    </row>
    <row r="50" spans="1:3">
      <c r="A50" s="2" t="s">
        <v>1292</v>
      </c>
      <c r="B50" s="6">
        <v>47821</v>
      </c>
      <c r="C50" s="6">
        <v>50610</v>
      </c>
    </row>
    <row r="51" spans="1:3">
      <c r="A51" s="2" t="s">
        <v>1293</v>
      </c>
      <c r="B51" s="6">
        <v>1098</v>
      </c>
      <c r="C51" s="4">
        <v>12</v>
      </c>
    </row>
    <row r="52" spans="1:3" ht="30">
      <c r="A52" s="2" t="s">
        <v>1294</v>
      </c>
      <c r="B52" s="4">
        <v>-208</v>
      </c>
      <c r="C52" s="6">
        <v>-3646</v>
      </c>
    </row>
    <row r="53" spans="1:3" ht="30">
      <c r="A53" s="2" t="s">
        <v>1295</v>
      </c>
      <c r="B53" s="6">
        <v>-1130</v>
      </c>
      <c r="C53" s="4">
        <v>0</v>
      </c>
    </row>
    <row r="54" spans="1:3">
      <c r="A54" s="2" t="s">
        <v>1296</v>
      </c>
      <c r="B54" s="6">
        <v>47581</v>
      </c>
      <c r="C54" s="6">
        <v>46976</v>
      </c>
    </row>
    <row r="55" spans="1:3">
      <c r="A55" s="2" t="s">
        <v>396</v>
      </c>
      <c r="B55" s="4"/>
      <c r="C55" s="4"/>
    </row>
    <row r="56" spans="1:3">
      <c r="A56" s="3" t="s">
        <v>384</v>
      </c>
      <c r="B56" s="4"/>
      <c r="C56" s="4"/>
    </row>
    <row r="57" spans="1:3">
      <c r="A57" s="2" t="s">
        <v>1292</v>
      </c>
      <c r="B57" s="6">
        <v>8263</v>
      </c>
      <c r="C57" s="6">
        <v>37023</v>
      </c>
    </row>
    <row r="58" spans="1:3">
      <c r="A58" s="2" t="s">
        <v>1293</v>
      </c>
      <c r="B58" s="4">
        <v>0</v>
      </c>
      <c r="C58" s="4">
        <v>395</v>
      </c>
    </row>
    <row r="59" spans="1:3" ht="30">
      <c r="A59" s="2" t="s">
        <v>1294</v>
      </c>
      <c r="B59" s="4">
        <v>0</v>
      </c>
      <c r="C59" s="6">
        <v>-1677</v>
      </c>
    </row>
    <row r="60" spans="1:3" ht="30">
      <c r="A60" s="2" t="s">
        <v>1295</v>
      </c>
      <c r="B60" s="4">
        <v>-86</v>
      </c>
      <c r="C60" s="4">
        <v>-205</v>
      </c>
    </row>
    <row r="61" spans="1:3">
      <c r="A61" s="2" t="s">
        <v>1296</v>
      </c>
      <c r="B61" s="7">
        <v>8177</v>
      </c>
      <c r="C61" s="7">
        <v>3553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297</v>
      </c>
      <c r="B1" s="8" t="s">
        <v>1</v>
      </c>
      <c r="C1" s="8"/>
      <c r="D1" s="8"/>
    </row>
    <row r="2" spans="1:4">
      <c r="A2" s="8"/>
      <c r="B2" s="1" t="s">
        <v>2</v>
      </c>
      <c r="C2" s="1" t="s">
        <v>30</v>
      </c>
      <c r="D2" s="8" t="s">
        <v>84</v>
      </c>
    </row>
    <row r="3" spans="1:4">
      <c r="A3" s="8"/>
      <c r="B3" s="1" t="s">
        <v>1298</v>
      </c>
      <c r="C3" s="1" t="s">
        <v>1298</v>
      </c>
      <c r="D3" s="8"/>
    </row>
    <row r="4" spans="1:4" ht="30">
      <c r="A4" s="3" t="s">
        <v>1299</v>
      </c>
      <c r="B4" s="4"/>
      <c r="C4" s="4"/>
      <c r="D4" s="4"/>
    </row>
    <row r="5" spans="1:4">
      <c r="A5" s="2" t="s">
        <v>1300</v>
      </c>
      <c r="B5" s="4"/>
      <c r="C5" s="7">
        <v>95400000</v>
      </c>
      <c r="D5" s="4"/>
    </row>
    <row r="6" spans="1:4" ht="45">
      <c r="A6" s="2" t="s">
        <v>1301</v>
      </c>
      <c r="B6" s="4">
        <v>0</v>
      </c>
      <c r="C6" s="6">
        <v>5919000</v>
      </c>
      <c r="D6" s="4">
        <v>0</v>
      </c>
    </row>
    <row r="7" spans="1:4" ht="30">
      <c r="A7" s="2" t="s">
        <v>1302</v>
      </c>
      <c r="B7" s="6">
        <v>-5200000</v>
      </c>
      <c r="C7" s="4"/>
      <c r="D7" s="4"/>
    </row>
    <row r="8" spans="1:4">
      <c r="A8" s="2" t="s">
        <v>1303</v>
      </c>
      <c r="B8" s="4">
        <v>38</v>
      </c>
      <c r="C8" s="4">
        <v>88</v>
      </c>
      <c r="D8" s="4"/>
    </row>
    <row r="9" spans="1:4" ht="30">
      <c r="A9" s="2" t="s">
        <v>1304</v>
      </c>
      <c r="B9" s="6">
        <v>279100000</v>
      </c>
      <c r="C9" s="6">
        <v>204300000</v>
      </c>
      <c r="D9" s="4"/>
    </row>
    <row r="10" spans="1:4">
      <c r="A10" s="2" t="s">
        <v>1305</v>
      </c>
      <c r="B10" s="6">
        <v>41700000</v>
      </c>
      <c r="C10" s="6">
        <v>45800000</v>
      </c>
      <c r="D10" s="6">
        <v>125400000</v>
      </c>
    </row>
    <row r="11" spans="1:4">
      <c r="A11" s="2" t="s">
        <v>1306</v>
      </c>
      <c r="B11" s="6">
        <v>800000</v>
      </c>
      <c r="C11" s="6">
        <v>500000</v>
      </c>
      <c r="D11" s="6">
        <v>4300000</v>
      </c>
    </row>
    <row r="12" spans="1:4">
      <c r="A12" s="2" t="s">
        <v>1307</v>
      </c>
      <c r="B12" s="6">
        <v>600000</v>
      </c>
      <c r="C12" s="6">
        <v>200000</v>
      </c>
      <c r="D12" s="4">
        <v>0</v>
      </c>
    </row>
    <row r="13" spans="1:4" ht="30">
      <c r="A13" s="2" t="s">
        <v>1308</v>
      </c>
      <c r="B13" s="6">
        <v>2650000</v>
      </c>
      <c r="C13" s="4">
        <v>0</v>
      </c>
      <c r="D13" s="4">
        <v>0</v>
      </c>
    </row>
    <row r="14" spans="1:4">
      <c r="A14" s="2" t="s">
        <v>391</v>
      </c>
      <c r="B14" s="4"/>
      <c r="C14" s="4"/>
      <c r="D14" s="4"/>
    </row>
    <row r="15" spans="1:4" ht="30">
      <c r="A15" s="3" t="s">
        <v>1299</v>
      </c>
      <c r="B15" s="4"/>
      <c r="C15" s="4"/>
      <c r="D15" s="4"/>
    </row>
    <row r="16" spans="1:4" ht="30">
      <c r="A16" s="2" t="s">
        <v>1308</v>
      </c>
      <c r="B16" s="6">
        <v>2700000</v>
      </c>
      <c r="C16" s="4"/>
      <c r="D16" s="4"/>
    </row>
    <row r="17" spans="1:4" ht="30">
      <c r="A17" s="2" t="s">
        <v>1309</v>
      </c>
      <c r="B17" s="7">
        <v>-100000</v>
      </c>
      <c r="C17" s="4"/>
      <c r="D17" s="4"/>
    </row>
  </sheetData>
  <mergeCells count="3">
    <mergeCell ref="A1:A3"/>
    <mergeCell ref="B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72</v>
      </c>
      <c r="B1" s="1" t="s">
        <v>1</v>
      </c>
    </row>
    <row r="2" spans="1:2" ht="30">
      <c r="A2" s="1" t="s">
        <v>29</v>
      </c>
      <c r="B2" s="1" t="s">
        <v>30</v>
      </c>
    </row>
    <row r="3" spans="1:2" ht="30">
      <c r="A3" s="3" t="s">
        <v>173</v>
      </c>
      <c r="B3" s="4"/>
    </row>
    <row r="4" spans="1:2">
      <c r="A4" s="2" t="s">
        <v>174</v>
      </c>
      <c r="B4" s="7">
        <v>1083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310</v>
      </c>
      <c r="B1" s="8" t="s">
        <v>2</v>
      </c>
      <c r="C1" s="8" t="s">
        <v>30</v>
      </c>
    </row>
    <row r="2" spans="1:3" ht="30">
      <c r="A2" s="1" t="s">
        <v>29</v>
      </c>
      <c r="B2" s="8"/>
      <c r="C2" s="8"/>
    </row>
    <row r="3" spans="1:3">
      <c r="A3" s="3" t="s">
        <v>1311</v>
      </c>
      <c r="B3" s="4"/>
      <c r="C3" s="4"/>
    </row>
    <row r="4" spans="1:3">
      <c r="A4" s="2" t="s">
        <v>1292</v>
      </c>
      <c r="B4" s="7">
        <v>251943</v>
      </c>
      <c r="C4" s="7">
        <v>294259</v>
      </c>
    </row>
    <row r="5" spans="1:3">
      <c r="A5" s="2" t="s">
        <v>1296</v>
      </c>
      <c r="B5" s="6">
        <v>247647</v>
      </c>
      <c r="C5" s="6">
        <v>277719</v>
      </c>
    </row>
    <row r="6" spans="1:3">
      <c r="A6" s="2" t="s">
        <v>1312</v>
      </c>
      <c r="B6" s="4"/>
      <c r="C6" s="4"/>
    </row>
    <row r="7" spans="1:3">
      <c r="A7" s="3" t="s">
        <v>1311</v>
      </c>
      <c r="B7" s="4"/>
      <c r="C7" s="4"/>
    </row>
    <row r="8" spans="1:3">
      <c r="A8" s="2" t="s">
        <v>1292</v>
      </c>
      <c r="B8" s="6">
        <v>222626</v>
      </c>
      <c r="C8" s="4"/>
    </row>
    <row r="9" spans="1:3">
      <c r="A9" s="2" t="s">
        <v>1296</v>
      </c>
      <c r="B9" s="6">
        <v>218864</v>
      </c>
      <c r="C9" s="4"/>
    </row>
    <row r="10" spans="1:3" ht="30">
      <c r="A10" s="2" t="s">
        <v>1313</v>
      </c>
      <c r="B10" s="4"/>
      <c r="C10" s="4"/>
    </row>
    <row r="11" spans="1:3">
      <c r="A11" s="3" t="s">
        <v>1311</v>
      </c>
      <c r="B11" s="4"/>
      <c r="C11" s="4"/>
    </row>
    <row r="12" spans="1:3">
      <c r="A12" s="2" t="s">
        <v>1292</v>
      </c>
      <c r="B12" s="6">
        <v>92205</v>
      </c>
      <c r="C12" s="4"/>
    </row>
    <row r="13" spans="1:3">
      <c r="A13" s="2" t="s">
        <v>1296</v>
      </c>
      <c r="B13" s="6">
        <v>90366</v>
      </c>
      <c r="C13" s="4"/>
    </row>
    <row r="14" spans="1:3" ht="30">
      <c r="A14" s="2" t="s">
        <v>1314</v>
      </c>
      <c r="B14" s="4"/>
      <c r="C14" s="4"/>
    </row>
    <row r="15" spans="1:3">
      <c r="A15" s="3" t="s">
        <v>1311</v>
      </c>
      <c r="B15" s="4"/>
      <c r="C15" s="4"/>
    </row>
    <row r="16" spans="1:3">
      <c r="A16" s="2" t="s">
        <v>1292</v>
      </c>
      <c r="B16" s="6">
        <v>74442</v>
      </c>
      <c r="C16" s="4"/>
    </row>
    <row r="17" spans="1:3">
      <c r="A17" s="2" t="s">
        <v>1296</v>
      </c>
      <c r="B17" s="6">
        <v>73623</v>
      </c>
      <c r="C17" s="4"/>
    </row>
    <row r="18" spans="1:3" ht="30">
      <c r="A18" s="2" t="s">
        <v>1315</v>
      </c>
      <c r="B18" s="4"/>
      <c r="C18" s="4"/>
    </row>
    <row r="19" spans="1:3">
      <c r="A19" s="3" t="s">
        <v>1311</v>
      </c>
      <c r="B19" s="4"/>
      <c r="C19" s="4"/>
    </row>
    <row r="20" spans="1:3">
      <c r="A20" s="2" t="s">
        <v>1292</v>
      </c>
      <c r="B20" s="6">
        <v>55979</v>
      </c>
      <c r="C20" s="4"/>
    </row>
    <row r="21" spans="1:3">
      <c r="A21" s="2" t="s">
        <v>1296</v>
      </c>
      <c r="B21" s="7">
        <v>54875</v>
      </c>
      <c r="C21" s="4"/>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316</v>
      </c>
      <c r="B1" s="8" t="s">
        <v>2</v>
      </c>
      <c r="C1" s="8" t="s">
        <v>30</v>
      </c>
    </row>
    <row r="2" spans="1:3" ht="30">
      <c r="A2" s="1" t="s">
        <v>29</v>
      </c>
      <c r="B2" s="8"/>
      <c r="C2" s="8"/>
    </row>
    <row r="3" spans="1:3" ht="30">
      <c r="A3" s="3" t="s">
        <v>371</v>
      </c>
      <c r="B3" s="4"/>
      <c r="C3" s="4"/>
    </row>
    <row r="4" spans="1:3" ht="30">
      <c r="A4" s="2" t="s">
        <v>1317</v>
      </c>
      <c r="B4" s="230">
        <v>1.78E-2</v>
      </c>
      <c r="C4" s="230">
        <v>1.3899999999999999E-2</v>
      </c>
    </row>
    <row r="5" spans="1:3" ht="30">
      <c r="A5" s="2" t="s">
        <v>1318</v>
      </c>
      <c r="B5" s="230">
        <v>2.64E-2</v>
      </c>
      <c r="C5" s="230">
        <v>2.58E-2</v>
      </c>
    </row>
    <row r="6" spans="1:3" ht="30">
      <c r="A6" s="2" t="s">
        <v>1319</v>
      </c>
      <c r="B6" s="230">
        <v>2.0199999999999999E-2</v>
      </c>
      <c r="C6" s="230">
        <v>2.12E-2</v>
      </c>
    </row>
    <row r="7" spans="1:3" ht="30">
      <c r="A7" s="2" t="s">
        <v>1320</v>
      </c>
      <c r="B7" s="230">
        <v>3.3399999999999999E-2</v>
      </c>
      <c r="C7" s="230">
        <v>3.1699999999999999E-2</v>
      </c>
    </row>
    <row r="8" spans="1:3" ht="30">
      <c r="A8" s="2" t="s">
        <v>1321</v>
      </c>
      <c r="B8" s="230">
        <v>2.2700000000000001E-2</v>
      </c>
      <c r="C8" s="230">
        <v>2.3E-2</v>
      </c>
    </row>
    <row r="9" spans="1:3" ht="30">
      <c r="A9" s="2" t="s">
        <v>1322</v>
      </c>
      <c r="B9" s="230">
        <v>3.8800000000000001E-2</v>
      </c>
      <c r="C9" s="230">
        <v>1.7600000000000001E-2</v>
      </c>
    </row>
    <row r="10" spans="1:3" ht="30">
      <c r="A10" s="2" t="s">
        <v>1323</v>
      </c>
      <c r="B10" s="230">
        <v>4.1599999999999998E-2</v>
      </c>
      <c r="C10" s="230">
        <v>2.5999999999999999E-2</v>
      </c>
    </row>
    <row r="11" spans="1:3" ht="30">
      <c r="A11" s="2" t="s">
        <v>1324</v>
      </c>
      <c r="B11" s="230">
        <v>3.39E-2</v>
      </c>
      <c r="C11" s="230">
        <v>3.6999999999999998E-2</v>
      </c>
    </row>
    <row r="12" spans="1:3" ht="30">
      <c r="A12" s="2" t="s">
        <v>1325</v>
      </c>
      <c r="B12" s="230">
        <v>3.3000000000000002E-2</v>
      </c>
      <c r="C12" s="230">
        <v>3.4099999999999998E-2</v>
      </c>
    </row>
    <row r="13" spans="1:3" ht="30">
      <c r="A13" s="2" t="s">
        <v>1326</v>
      </c>
      <c r="B13" s="230">
        <v>3.5499999999999997E-2</v>
      </c>
      <c r="C13" s="230">
        <v>3.3500000000000002E-2</v>
      </c>
    </row>
    <row r="14" spans="1:3">
      <c r="A14" s="2" t="s">
        <v>1327</v>
      </c>
      <c r="B14" s="7">
        <v>571</v>
      </c>
      <c r="C14" s="7">
        <v>12340</v>
      </c>
    </row>
    <row r="15" spans="1:3" ht="30">
      <c r="A15" s="2" t="s">
        <v>1328</v>
      </c>
      <c r="B15" s="6">
        <v>51037</v>
      </c>
      <c r="C15" s="6">
        <v>64790</v>
      </c>
    </row>
    <row r="16" spans="1:3" ht="30">
      <c r="A16" s="2" t="s">
        <v>1329</v>
      </c>
      <c r="B16" s="6">
        <v>176631</v>
      </c>
      <c r="C16" s="6">
        <v>180362</v>
      </c>
    </row>
    <row r="17" spans="1:3">
      <c r="A17" s="2" t="s">
        <v>1330</v>
      </c>
      <c r="B17" s="6">
        <v>23704</v>
      </c>
      <c r="C17" s="6">
        <v>36767</v>
      </c>
    </row>
    <row r="18" spans="1:3">
      <c r="A18" s="2" t="s">
        <v>1331</v>
      </c>
      <c r="B18" s="6">
        <v>251943</v>
      </c>
      <c r="C18" s="6">
        <v>294259</v>
      </c>
    </row>
    <row r="19" spans="1:3">
      <c r="A19" s="2" t="s">
        <v>1327</v>
      </c>
      <c r="B19" s="6">
        <v>2045</v>
      </c>
      <c r="C19" s="6">
        <v>1007</v>
      </c>
    </row>
    <row r="20" spans="1:3" ht="30">
      <c r="A20" s="2" t="s">
        <v>1328</v>
      </c>
      <c r="B20" s="6">
        <v>20921</v>
      </c>
      <c r="C20" s="6">
        <v>18101</v>
      </c>
    </row>
    <row r="21" spans="1:3" ht="30">
      <c r="A21" s="2" t="s">
        <v>1329</v>
      </c>
      <c r="B21" s="6">
        <v>32618</v>
      </c>
      <c r="C21" s="6">
        <v>37591</v>
      </c>
    </row>
    <row r="22" spans="1:3">
      <c r="A22" s="2" t="s">
        <v>1330</v>
      </c>
      <c r="B22" s="6">
        <v>33492</v>
      </c>
      <c r="C22" s="6">
        <v>38205</v>
      </c>
    </row>
    <row r="23" spans="1:3">
      <c r="A23" s="2" t="s">
        <v>1331</v>
      </c>
      <c r="B23" s="6">
        <v>89076</v>
      </c>
      <c r="C23" s="6">
        <v>94904</v>
      </c>
    </row>
    <row r="24" spans="1:3" ht="30">
      <c r="A24" s="2" t="s">
        <v>1332</v>
      </c>
      <c r="B24" s="4">
        <v>573</v>
      </c>
      <c r="C24" s="6">
        <v>12368</v>
      </c>
    </row>
    <row r="25" spans="1:3" ht="30">
      <c r="A25" s="2" t="s">
        <v>1333</v>
      </c>
      <c r="B25" s="6">
        <v>51916</v>
      </c>
      <c r="C25" s="6">
        <v>65038</v>
      </c>
    </row>
    <row r="26" spans="1:3" ht="30">
      <c r="A26" s="2" t="s">
        <v>1334</v>
      </c>
      <c r="B26" s="6">
        <v>172012</v>
      </c>
      <c r="C26" s="6">
        <v>168243</v>
      </c>
    </row>
    <row r="27" spans="1:3" ht="30">
      <c r="A27" s="2" t="s">
        <v>1335</v>
      </c>
      <c r="B27" s="6">
        <v>23146</v>
      </c>
      <c r="C27" s="6">
        <v>32070</v>
      </c>
    </row>
    <row r="28" spans="1:3">
      <c r="A28" s="2" t="s">
        <v>1296</v>
      </c>
      <c r="B28" s="6">
        <v>247647</v>
      </c>
      <c r="C28" s="6">
        <v>277719</v>
      </c>
    </row>
    <row r="29" spans="1:3" ht="30">
      <c r="A29" s="2" t="s">
        <v>1332</v>
      </c>
      <c r="B29" s="6">
        <v>2003</v>
      </c>
      <c r="C29" s="6">
        <v>1007</v>
      </c>
    </row>
    <row r="30" spans="1:3" ht="30">
      <c r="A30" s="2" t="s">
        <v>1333</v>
      </c>
      <c r="B30" s="6">
        <v>21875</v>
      </c>
      <c r="C30" s="6">
        <v>17539</v>
      </c>
    </row>
    <row r="31" spans="1:3" ht="30">
      <c r="A31" s="2" t="s">
        <v>1334</v>
      </c>
      <c r="B31" s="6">
        <v>33898</v>
      </c>
      <c r="C31" s="6">
        <v>37137</v>
      </c>
    </row>
    <row r="32" spans="1:3" ht="30">
      <c r="A32" s="2" t="s">
        <v>1335</v>
      </c>
      <c r="B32" s="6">
        <v>33180</v>
      </c>
      <c r="C32" s="6">
        <v>35283</v>
      </c>
    </row>
    <row r="33" spans="1:3">
      <c r="A33" s="2" t="s">
        <v>1296</v>
      </c>
      <c r="B33" s="7">
        <v>90956</v>
      </c>
      <c r="C33" s="7">
        <v>9096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36</v>
      </c>
      <c r="B1" s="8" t="s">
        <v>2</v>
      </c>
      <c r="C1" s="8" t="s">
        <v>30</v>
      </c>
    </row>
    <row r="2" spans="1:3" ht="30">
      <c r="A2" s="1" t="s">
        <v>29</v>
      </c>
      <c r="B2" s="8"/>
      <c r="C2" s="8"/>
    </row>
    <row r="3" spans="1:3">
      <c r="A3" s="3" t="s">
        <v>1311</v>
      </c>
      <c r="B3" s="4"/>
      <c r="C3" s="4"/>
    </row>
    <row r="4" spans="1:3">
      <c r="A4" s="2" t="s">
        <v>443</v>
      </c>
      <c r="B4" s="7">
        <v>7180</v>
      </c>
      <c r="C4" s="7">
        <v>6552</v>
      </c>
    </row>
    <row r="5" spans="1:3">
      <c r="A5" s="2" t="s">
        <v>440</v>
      </c>
      <c r="B5" s="4"/>
      <c r="C5" s="4"/>
    </row>
    <row r="6" spans="1:3">
      <c r="A6" s="3" t="s">
        <v>1311</v>
      </c>
      <c r="B6" s="4"/>
      <c r="C6" s="4"/>
    </row>
    <row r="7" spans="1:3">
      <c r="A7" s="2" t="s">
        <v>443</v>
      </c>
      <c r="B7" s="6">
        <v>1347</v>
      </c>
      <c r="C7" s="6">
        <v>1099</v>
      </c>
    </row>
    <row r="8" spans="1:3" ht="30">
      <c r="A8" s="2" t="s">
        <v>441</v>
      </c>
      <c r="B8" s="4"/>
      <c r="C8" s="4"/>
    </row>
    <row r="9" spans="1:3">
      <c r="A9" s="3" t="s">
        <v>1311</v>
      </c>
      <c r="B9" s="4"/>
      <c r="C9" s="4"/>
    </row>
    <row r="10" spans="1:3">
      <c r="A10" s="2" t="s">
        <v>443</v>
      </c>
      <c r="B10" s="4">
        <v>600</v>
      </c>
      <c r="C10" s="4">
        <v>600</v>
      </c>
    </row>
    <row r="11" spans="1:3">
      <c r="A11" s="2" t="s">
        <v>442</v>
      </c>
      <c r="B11" s="4"/>
      <c r="C11" s="4"/>
    </row>
    <row r="12" spans="1:3">
      <c r="A12" s="3" t="s">
        <v>1311</v>
      </c>
      <c r="B12" s="4"/>
      <c r="C12" s="4"/>
    </row>
    <row r="13" spans="1:3">
      <c r="A13" s="2" t="s">
        <v>443</v>
      </c>
      <c r="B13" s="7">
        <v>5233</v>
      </c>
      <c r="C13" s="7">
        <v>48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30">
      <c r="A1" s="1" t="s">
        <v>1337</v>
      </c>
      <c r="B1" s="1" t="s">
        <v>2</v>
      </c>
      <c r="C1" s="1" t="s">
        <v>30</v>
      </c>
      <c r="D1" s="1" t="s">
        <v>84</v>
      </c>
      <c r="E1" s="1" t="s">
        <v>1338</v>
      </c>
    </row>
    <row r="2" spans="1:5">
      <c r="A2" s="3" t="s">
        <v>445</v>
      </c>
      <c r="B2" s="4"/>
      <c r="C2" s="4"/>
      <c r="D2" s="4"/>
      <c r="E2" s="4"/>
    </row>
    <row r="3" spans="1:5">
      <c r="A3" s="2" t="s">
        <v>446</v>
      </c>
      <c r="B3" s="7">
        <v>316492000</v>
      </c>
      <c r="C3" s="7">
        <v>203369000</v>
      </c>
      <c r="D3" s="4"/>
      <c r="E3" s="4"/>
    </row>
    <row r="4" spans="1:5">
      <c r="A4" s="2" t="s">
        <v>449</v>
      </c>
      <c r="B4" s="6">
        <v>1252225000</v>
      </c>
      <c r="C4" s="6">
        <v>1118048000</v>
      </c>
      <c r="D4" s="4"/>
      <c r="E4" s="4"/>
    </row>
    <row r="5" spans="1:5">
      <c r="A5" s="2" t="s">
        <v>1339</v>
      </c>
      <c r="B5" s="6">
        <v>1568717000</v>
      </c>
      <c r="C5" s="6">
        <v>1321417000</v>
      </c>
      <c r="D5" s="4"/>
      <c r="E5" s="4"/>
    </row>
    <row r="6" spans="1:5">
      <c r="A6" s="3" t="s">
        <v>448</v>
      </c>
      <c r="B6" s="4"/>
      <c r="C6" s="4"/>
      <c r="D6" s="4"/>
      <c r="E6" s="4"/>
    </row>
    <row r="7" spans="1:5">
      <c r="A7" s="2" t="s">
        <v>446</v>
      </c>
      <c r="B7" s="6">
        <v>10393000</v>
      </c>
      <c r="C7" s="6">
        <v>8986000</v>
      </c>
      <c r="D7" s="4"/>
      <c r="E7" s="4"/>
    </row>
    <row r="8" spans="1:5">
      <c r="A8" s="2" t="s">
        <v>449</v>
      </c>
      <c r="B8" s="6">
        <v>131031000</v>
      </c>
      <c r="C8" s="6">
        <v>115307000</v>
      </c>
      <c r="D8" s="4"/>
      <c r="E8" s="4"/>
    </row>
    <row r="9" spans="1:5">
      <c r="A9" s="2" t="s">
        <v>1340</v>
      </c>
      <c r="B9" s="6">
        <v>141424000</v>
      </c>
      <c r="C9" s="6">
        <v>124293000</v>
      </c>
      <c r="D9" s="4"/>
      <c r="E9" s="4"/>
    </row>
    <row r="10" spans="1:5">
      <c r="A10" s="2" t="s">
        <v>450</v>
      </c>
      <c r="B10" s="6">
        <v>1016414000</v>
      </c>
      <c r="C10" s="6">
        <v>868469000</v>
      </c>
      <c r="D10" s="4"/>
      <c r="E10" s="4"/>
    </row>
    <row r="11" spans="1:5" ht="30">
      <c r="A11" s="2" t="s">
        <v>451</v>
      </c>
      <c r="B11" s="6">
        <v>18316000</v>
      </c>
      <c r="C11" s="6">
        <v>16345000</v>
      </c>
      <c r="D11" s="4"/>
      <c r="E11" s="4"/>
    </row>
    <row r="12" spans="1:5">
      <c r="A12" s="2" t="s">
        <v>452</v>
      </c>
      <c r="B12" s="6">
        <v>21228000</v>
      </c>
      <c r="C12" s="6">
        <v>16396000</v>
      </c>
      <c r="D12" s="4"/>
      <c r="E12" s="4"/>
    </row>
    <row r="13" spans="1:5">
      <c r="A13" s="2" t="s">
        <v>453</v>
      </c>
      <c r="B13" s="6">
        <v>8165000</v>
      </c>
      <c r="C13" s="6">
        <v>10857000</v>
      </c>
      <c r="D13" s="4"/>
      <c r="E13" s="4"/>
    </row>
    <row r="14" spans="1:5">
      <c r="A14" s="2" t="s">
        <v>521</v>
      </c>
      <c r="B14" s="6">
        <v>2774264000</v>
      </c>
      <c r="C14" s="6">
        <v>2357777000</v>
      </c>
      <c r="D14" s="4"/>
      <c r="E14" s="4"/>
    </row>
    <row r="15" spans="1:5">
      <c r="A15" s="2" t="s">
        <v>454</v>
      </c>
      <c r="B15" s="6">
        <v>-42336000</v>
      </c>
      <c r="C15" s="6">
        <v>-32143000</v>
      </c>
      <c r="D15" s="6">
        <v>-26977000</v>
      </c>
      <c r="E15" s="6">
        <v>-18122000</v>
      </c>
    </row>
    <row r="16" spans="1:5">
      <c r="A16" s="2" t="s">
        <v>457</v>
      </c>
      <c r="B16" s="6">
        <v>2731928000</v>
      </c>
      <c r="C16" s="6">
        <v>2325634000</v>
      </c>
      <c r="D16" s="4"/>
      <c r="E16" s="4"/>
    </row>
    <row r="17" spans="1:5" ht="30">
      <c r="A17" s="2" t="s">
        <v>1341</v>
      </c>
      <c r="B17" s="7">
        <v>419300000</v>
      </c>
      <c r="C17" s="7">
        <v>364900000</v>
      </c>
      <c r="D17" s="4"/>
      <c r="E17"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8" t="s">
        <v>1272</v>
      </c>
      <c r="C1" s="8"/>
      <c r="D1" s="8"/>
      <c r="E1" s="8"/>
      <c r="F1" s="8"/>
      <c r="G1" s="8"/>
      <c r="H1" s="8"/>
      <c r="I1" s="8"/>
      <c r="J1" s="8" t="s">
        <v>1</v>
      </c>
      <c r="K1" s="8"/>
      <c r="L1" s="8"/>
    </row>
    <row r="2" spans="1:12" ht="30">
      <c r="A2" s="1" t="s">
        <v>29</v>
      </c>
      <c r="B2" s="1" t="s">
        <v>2</v>
      </c>
      <c r="C2" s="1" t="s">
        <v>1273</v>
      </c>
      <c r="D2" s="1" t="s">
        <v>4</v>
      </c>
      <c r="E2" s="1" t="s">
        <v>1274</v>
      </c>
      <c r="F2" s="1" t="s">
        <v>30</v>
      </c>
      <c r="G2" s="1" t="s">
        <v>1275</v>
      </c>
      <c r="H2" s="1" t="s">
        <v>1276</v>
      </c>
      <c r="I2" s="1" t="s">
        <v>1277</v>
      </c>
      <c r="J2" s="1" t="s">
        <v>2</v>
      </c>
      <c r="K2" s="1" t="s">
        <v>30</v>
      </c>
      <c r="L2" s="1" t="s">
        <v>84</v>
      </c>
    </row>
    <row r="3" spans="1:12" ht="30">
      <c r="A3" s="3" t="s">
        <v>1343</v>
      </c>
      <c r="B3" s="4"/>
      <c r="C3" s="4"/>
      <c r="D3" s="4"/>
      <c r="E3" s="4"/>
      <c r="F3" s="4"/>
      <c r="G3" s="4"/>
      <c r="H3" s="4"/>
      <c r="I3" s="4"/>
      <c r="J3" s="4"/>
      <c r="K3" s="4"/>
      <c r="L3" s="4"/>
    </row>
    <row r="4" spans="1:12">
      <c r="A4" s="2" t="s">
        <v>460</v>
      </c>
      <c r="B4" s="4"/>
      <c r="C4" s="4"/>
      <c r="D4" s="4"/>
      <c r="E4" s="7">
        <v>32143</v>
      </c>
      <c r="F4" s="4"/>
      <c r="G4" s="4"/>
      <c r="H4" s="4"/>
      <c r="I4" s="7">
        <v>26977</v>
      </c>
      <c r="J4" s="7">
        <v>32143</v>
      </c>
      <c r="K4" s="7">
        <v>26977</v>
      </c>
      <c r="L4" s="7">
        <v>18122</v>
      </c>
    </row>
    <row r="5" spans="1:12">
      <c r="A5" s="2" t="s">
        <v>461</v>
      </c>
      <c r="B5" s="6">
        <v>3000</v>
      </c>
      <c r="C5" s="6">
        <v>3000</v>
      </c>
      <c r="D5" s="6">
        <v>3000</v>
      </c>
      <c r="E5" s="6">
        <v>3000</v>
      </c>
      <c r="F5" s="6">
        <v>2400</v>
      </c>
      <c r="G5" s="6">
        <v>2400</v>
      </c>
      <c r="H5" s="6">
        <v>2400</v>
      </c>
      <c r="I5" s="6">
        <v>2600</v>
      </c>
      <c r="J5" s="6">
        <v>12000</v>
      </c>
      <c r="K5" s="6">
        <v>9800</v>
      </c>
      <c r="L5" s="6">
        <v>11035</v>
      </c>
    </row>
    <row r="6" spans="1:12">
      <c r="A6" s="2" t="s">
        <v>462</v>
      </c>
      <c r="B6" s="4"/>
      <c r="C6" s="4"/>
      <c r="D6" s="4"/>
      <c r="E6" s="4"/>
      <c r="F6" s="4"/>
      <c r="G6" s="4"/>
      <c r="H6" s="4"/>
      <c r="I6" s="4"/>
      <c r="J6" s="6">
        <v>-1929</v>
      </c>
      <c r="K6" s="6">
        <v>-4769</v>
      </c>
      <c r="L6" s="6">
        <v>-2561</v>
      </c>
    </row>
    <row r="7" spans="1:12">
      <c r="A7" s="2" t="s">
        <v>466</v>
      </c>
      <c r="B7" s="4"/>
      <c r="C7" s="4"/>
      <c r="D7" s="4"/>
      <c r="E7" s="4"/>
      <c r="F7" s="4"/>
      <c r="G7" s="4"/>
      <c r="H7" s="4"/>
      <c r="I7" s="4"/>
      <c r="J7" s="4">
        <v>122</v>
      </c>
      <c r="K7" s="4">
        <v>135</v>
      </c>
      <c r="L7" s="4">
        <v>381</v>
      </c>
    </row>
    <row r="8" spans="1:12">
      <c r="A8" s="2" t="s">
        <v>467</v>
      </c>
      <c r="B8" s="7">
        <v>42336</v>
      </c>
      <c r="C8" s="4"/>
      <c r="D8" s="4"/>
      <c r="E8" s="4"/>
      <c r="F8" s="7">
        <v>32143</v>
      </c>
      <c r="G8" s="4"/>
      <c r="H8" s="4"/>
      <c r="I8" s="4"/>
      <c r="J8" s="7">
        <v>42336</v>
      </c>
      <c r="K8" s="7">
        <v>32143</v>
      </c>
      <c r="L8" s="7">
        <v>2697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344</v>
      </c>
      <c r="B1" s="8" t="s">
        <v>1</v>
      </c>
      <c r="C1" s="8"/>
    </row>
    <row r="2" spans="1:3">
      <c r="A2" s="8"/>
      <c r="B2" s="1" t="s">
        <v>2</v>
      </c>
      <c r="C2" s="1" t="s">
        <v>30</v>
      </c>
    </row>
    <row r="3" spans="1:3" ht="30">
      <c r="A3" s="3" t="s">
        <v>1345</v>
      </c>
      <c r="B3" s="4"/>
      <c r="C3" s="4"/>
    </row>
    <row r="4" spans="1:3">
      <c r="A4" s="2" t="s">
        <v>1346</v>
      </c>
      <c r="B4" s="7">
        <v>13800000</v>
      </c>
      <c r="C4" s="7">
        <v>10600000</v>
      </c>
    </row>
    <row r="5" spans="1:3">
      <c r="A5" s="2" t="s">
        <v>1347</v>
      </c>
      <c r="B5" s="6">
        <v>700000</v>
      </c>
      <c r="C5" s="6">
        <v>800000</v>
      </c>
    </row>
    <row r="6" spans="1:3" ht="30">
      <c r="A6" s="2" t="s">
        <v>1348</v>
      </c>
      <c r="B6" s="6">
        <v>4940000</v>
      </c>
      <c r="C6" s="6">
        <v>7774000</v>
      </c>
    </row>
    <row r="7" spans="1:3" ht="30">
      <c r="A7" s="2" t="s">
        <v>1349</v>
      </c>
      <c r="B7" s="6">
        <v>16298000</v>
      </c>
      <c r="C7" s="6">
        <v>11371000</v>
      </c>
    </row>
    <row r="8" spans="1:3" ht="30">
      <c r="A8" s="2" t="s">
        <v>1350</v>
      </c>
      <c r="B8" s="6">
        <v>19600000</v>
      </c>
      <c r="C8" s="6">
        <v>17900000</v>
      </c>
    </row>
    <row r="9" spans="1:3">
      <c r="A9" s="2" t="s">
        <v>1351</v>
      </c>
      <c r="B9" s="6">
        <v>1000000</v>
      </c>
      <c r="C9" s="6">
        <v>1000000</v>
      </c>
    </row>
    <row r="10" spans="1:3">
      <c r="A10" s="2" t="s">
        <v>499</v>
      </c>
      <c r="B10" s="4"/>
      <c r="C10" s="4"/>
    </row>
    <row r="11" spans="1:3" ht="30">
      <c r="A11" s="3" t="s">
        <v>1345</v>
      </c>
      <c r="B11" s="4"/>
      <c r="C11" s="4"/>
    </row>
    <row r="12" spans="1:3" ht="30">
      <c r="A12" s="2" t="s">
        <v>1352</v>
      </c>
      <c r="B12" s="6">
        <v>5400000</v>
      </c>
      <c r="C12" s="6">
        <v>7400000</v>
      </c>
    </row>
    <row r="13" spans="1:3">
      <c r="A13" s="2" t="s">
        <v>1353</v>
      </c>
      <c r="B13" s="4"/>
      <c r="C13" s="4"/>
    </row>
    <row r="14" spans="1:3" ht="30">
      <c r="A14" s="3" t="s">
        <v>1345</v>
      </c>
      <c r="B14" s="4"/>
      <c r="C14" s="4"/>
    </row>
    <row r="15" spans="1:3" ht="30">
      <c r="A15" s="2" t="s">
        <v>1352</v>
      </c>
      <c r="B15" s="6">
        <v>1600000</v>
      </c>
      <c r="C15" s="6">
        <v>1600000</v>
      </c>
    </row>
    <row r="16" spans="1:3">
      <c r="A16" s="2" t="s">
        <v>1354</v>
      </c>
      <c r="B16" s="4"/>
      <c r="C16" s="4"/>
    </row>
    <row r="17" spans="1:3" ht="30">
      <c r="A17" s="3" t="s">
        <v>1345</v>
      </c>
      <c r="B17" s="4"/>
      <c r="C17" s="4"/>
    </row>
    <row r="18" spans="1:3" ht="30">
      <c r="A18" s="2" t="s">
        <v>1355</v>
      </c>
      <c r="B18" s="6">
        <v>847000000</v>
      </c>
      <c r="C18" s="6">
        <v>29400000</v>
      </c>
    </row>
    <row r="19" spans="1:3">
      <c r="A19" s="2" t="s">
        <v>1356</v>
      </c>
      <c r="B19" s="4"/>
      <c r="C19" s="4"/>
    </row>
    <row r="20" spans="1:3" ht="30">
      <c r="A20" s="3" t="s">
        <v>1345</v>
      </c>
      <c r="B20" s="4"/>
      <c r="C20" s="4"/>
    </row>
    <row r="21" spans="1:3" ht="30">
      <c r="A21" s="2" t="s">
        <v>1355</v>
      </c>
      <c r="B21" s="4"/>
      <c r="C21" s="6">
        <v>655100000</v>
      </c>
    </row>
    <row r="22" spans="1:3">
      <c r="A22" s="2" t="s">
        <v>1357</v>
      </c>
      <c r="B22" s="4"/>
      <c r="C22" s="4"/>
    </row>
    <row r="23" spans="1:3" ht="30">
      <c r="A23" s="3" t="s">
        <v>1345</v>
      </c>
      <c r="B23" s="4"/>
      <c r="C23" s="4"/>
    </row>
    <row r="24" spans="1:3" ht="30">
      <c r="A24" s="2" t="s">
        <v>1348</v>
      </c>
      <c r="B24" s="6">
        <v>600000</v>
      </c>
      <c r="C24" s="6">
        <v>400000</v>
      </c>
    </row>
    <row r="25" spans="1:3" ht="30">
      <c r="A25" s="2" t="s">
        <v>1349</v>
      </c>
      <c r="B25" s="6">
        <v>28000</v>
      </c>
      <c r="C25" s="6">
        <v>200000</v>
      </c>
    </row>
    <row r="26" spans="1:3">
      <c r="A26" s="2" t="s">
        <v>1358</v>
      </c>
      <c r="B26" s="4"/>
      <c r="C26" s="4"/>
    </row>
    <row r="27" spans="1:3" ht="30">
      <c r="A27" s="3" t="s">
        <v>1345</v>
      </c>
      <c r="B27" s="4"/>
      <c r="C27" s="4"/>
    </row>
    <row r="28" spans="1:3" ht="30">
      <c r="A28" s="2" t="s">
        <v>1349</v>
      </c>
      <c r="B28" s="7">
        <v>28000</v>
      </c>
      <c r="C28" s="7">
        <v>2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9</v>
      </c>
      <c r="B1" s="8" t="s">
        <v>1272</v>
      </c>
      <c r="C1" s="8"/>
      <c r="D1" s="8"/>
      <c r="E1" s="8"/>
      <c r="F1" s="8"/>
      <c r="G1" s="8"/>
      <c r="H1" s="8"/>
      <c r="I1" s="8"/>
      <c r="J1" s="8" t="s">
        <v>1</v>
      </c>
      <c r="K1" s="8"/>
      <c r="L1" s="8"/>
    </row>
    <row r="2" spans="1:12" ht="30">
      <c r="A2" s="1" t="s">
        <v>29</v>
      </c>
      <c r="B2" s="1" t="s">
        <v>2</v>
      </c>
      <c r="C2" s="1" t="s">
        <v>1273</v>
      </c>
      <c r="D2" s="1" t="s">
        <v>4</v>
      </c>
      <c r="E2" s="1" t="s">
        <v>1274</v>
      </c>
      <c r="F2" s="1" t="s">
        <v>30</v>
      </c>
      <c r="G2" s="1" t="s">
        <v>1275</v>
      </c>
      <c r="H2" s="1" t="s">
        <v>1276</v>
      </c>
      <c r="I2" s="1" t="s">
        <v>1277</v>
      </c>
      <c r="J2" s="1" t="s">
        <v>2</v>
      </c>
      <c r="K2" s="1" t="s">
        <v>30</v>
      </c>
      <c r="L2" s="1" t="s">
        <v>84</v>
      </c>
    </row>
    <row r="3" spans="1:12" ht="30">
      <c r="A3" s="3" t="s">
        <v>1343</v>
      </c>
      <c r="B3" s="4"/>
      <c r="C3" s="4"/>
      <c r="D3" s="4"/>
      <c r="E3" s="4"/>
      <c r="F3" s="4"/>
      <c r="G3" s="4"/>
      <c r="H3" s="4"/>
      <c r="I3" s="4"/>
      <c r="J3" s="4"/>
      <c r="K3" s="4"/>
      <c r="L3" s="4"/>
    </row>
    <row r="4" spans="1:12">
      <c r="A4" s="2" t="s">
        <v>460</v>
      </c>
      <c r="B4" s="4"/>
      <c r="C4" s="4"/>
      <c r="D4" s="4"/>
      <c r="E4" s="7">
        <v>32143</v>
      </c>
      <c r="F4" s="4"/>
      <c r="G4" s="4"/>
      <c r="H4" s="4"/>
      <c r="I4" s="7">
        <v>26977</v>
      </c>
      <c r="J4" s="7">
        <v>32143</v>
      </c>
      <c r="K4" s="7">
        <v>26977</v>
      </c>
      <c r="L4" s="7">
        <v>18122</v>
      </c>
    </row>
    <row r="5" spans="1:12">
      <c r="A5" s="2" t="s">
        <v>462</v>
      </c>
      <c r="B5" s="4"/>
      <c r="C5" s="4"/>
      <c r="D5" s="4"/>
      <c r="E5" s="4"/>
      <c r="F5" s="4"/>
      <c r="G5" s="4"/>
      <c r="H5" s="4"/>
      <c r="I5" s="4"/>
      <c r="J5" s="6">
        <v>-1929</v>
      </c>
      <c r="K5" s="6">
        <v>-4769</v>
      </c>
      <c r="L5" s="6">
        <v>-2561</v>
      </c>
    </row>
    <row r="6" spans="1:12">
      <c r="A6" s="2" t="s">
        <v>466</v>
      </c>
      <c r="B6" s="4"/>
      <c r="C6" s="4"/>
      <c r="D6" s="4"/>
      <c r="E6" s="4"/>
      <c r="F6" s="4"/>
      <c r="G6" s="4"/>
      <c r="H6" s="4"/>
      <c r="I6" s="4"/>
      <c r="J6" s="4">
        <v>122</v>
      </c>
      <c r="K6" s="4">
        <v>135</v>
      </c>
      <c r="L6" s="4">
        <v>381</v>
      </c>
    </row>
    <row r="7" spans="1:12">
      <c r="A7" s="2" t="s">
        <v>484</v>
      </c>
      <c r="B7" s="6">
        <v>3000</v>
      </c>
      <c r="C7" s="6">
        <v>3000</v>
      </c>
      <c r="D7" s="6">
        <v>3000</v>
      </c>
      <c r="E7" s="6">
        <v>3000</v>
      </c>
      <c r="F7" s="6">
        <v>2400</v>
      </c>
      <c r="G7" s="6">
        <v>2400</v>
      </c>
      <c r="H7" s="6">
        <v>2400</v>
      </c>
      <c r="I7" s="6">
        <v>2600</v>
      </c>
      <c r="J7" s="6">
        <v>12000</v>
      </c>
      <c r="K7" s="6">
        <v>9800</v>
      </c>
      <c r="L7" s="6">
        <v>11035</v>
      </c>
    </row>
    <row r="8" spans="1:12">
      <c r="A8" s="2" t="s">
        <v>467</v>
      </c>
      <c r="B8" s="6">
        <v>42336</v>
      </c>
      <c r="C8" s="4"/>
      <c r="D8" s="4"/>
      <c r="E8" s="4"/>
      <c r="F8" s="6">
        <v>32143</v>
      </c>
      <c r="G8" s="4"/>
      <c r="H8" s="4"/>
      <c r="I8" s="4"/>
      <c r="J8" s="6">
        <v>42336</v>
      </c>
      <c r="K8" s="6">
        <v>32143</v>
      </c>
      <c r="L8" s="6">
        <v>26977</v>
      </c>
    </row>
    <row r="9" spans="1:12">
      <c r="A9" s="2" t="s">
        <v>486</v>
      </c>
      <c r="B9" s="6">
        <v>9028</v>
      </c>
      <c r="C9" s="4"/>
      <c r="D9" s="4"/>
      <c r="E9" s="4"/>
      <c r="F9" s="6">
        <v>3955</v>
      </c>
      <c r="G9" s="4"/>
      <c r="H9" s="4"/>
      <c r="I9" s="4"/>
      <c r="J9" s="6">
        <v>9028</v>
      </c>
      <c r="K9" s="6">
        <v>3955</v>
      </c>
      <c r="L9" s="4"/>
    </row>
    <row r="10" spans="1:12">
      <c r="A10" s="2" t="s">
        <v>487</v>
      </c>
      <c r="B10" s="6">
        <v>33308</v>
      </c>
      <c r="C10" s="4"/>
      <c r="D10" s="4"/>
      <c r="E10" s="4"/>
      <c r="F10" s="6">
        <v>28188</v>
      </c>
      <c r="G10" s="4"/>
      <c r="H10" s="4"/>
      <c r="I10" s="4"/>
      <c r="J10" s="6">
        <v>33308</v>
      </c>
      <c r="K10" s="6">
        <v>28188</v>
      </c>
      <c r="L10" s="4"/>
    </row>
    <row r="11" spans="1:12">
      <c r="A11" s="2" t="s">
        <v>489</v>
      </c>
      <c r="B11" s="6">
        <v>2774264</v>
      </c>
      <c r="C11" s="4"/>
      <c r="D11" s="4"/>
      <c r="E11" s="4"/>
      <c r="F11" s="6">
        <v>2357777</v>
      </c>
      <c r="G11" s="4"/>
      <c r="H11" s="4"/>
      <c r="I11" s="4"/>
      <c r="J11" s="6">
        <v>2774264</v>
      </c>
      <c r="K11" s="6">
        <v>2357777</v>
      </c>
      <c r="L11" s="4"/>
    </row>
    <row r="12" spans="1:12">
      <c r="A12" s="2" t="s">
        <v>1360</v>
      </c>
      <c r="B12" s="4"/>
      <c r="C12" s="4"/>
      <c r="D12" s="4"/>
      <c r="E12" s="4"/>
      <c r="F12" s="4"/>
      <c r="G12" s="4"/>
      <c r="H12" s="4"/>
      <c r="I12" s="4"/>
      <c r="J12" s="4"/>
      <c r="K12" s="4"/>
      <c r="L12" s="4"/>
    </row>
    <row r="13" spans="1:12" ht="30">
      <c r="A13" s="3" t="s">
        <v>1343</v>
      </c>
      <c r="B13" s="4"/>
      <c r="C13" s="4"/>
      <c r="D13" s="4"/>
      <c r="E13" s="4"/>
      <c r="F13" s="4"/>
      <c r="G13" s="4"/>
      <c r="H13" s="4"/>
      <c r="I13" s="4"/>
      <c r="J13" s="4"/>
      <c r="K13" s="4"/>
      <c r="L13" s="4"/>
    </row>
    <row r="14" spans="1:12">
      <c r="A14" s="2" t="s">
        <v>489</v>
      </c>
      <c r="B14" s="6">
        <v>2774264</v>
      </c>
      <c r="C14" s="4"/>
      <c r="D14" s="4"/>
      <c r="E14" s="4"/>
      <c r="F14" s="6">
        <v>2357777</v>
      </c>
      <c r="G14" s="4"/>
      <c r="H14" s="4"/>
      <c r="I14" s="4"/>
      <c r="J14" s="6">
        <v>2774264</v>
      </c>
      <c r="K14" s="6">
        <v>2357777</v>
      </c>
      <c r="L14" s="4"/>
    </row>
    <row r="15" spans="1:12">
      <c r="A15" s="2" t="s">
        <v>486</v>
      </c>
      <c r="B15" s="6">
        <v>31558</v>
      </c>
      <c r="C15" s="4"/>
      <c r="D15" s="4"/>
      <c r="E15" s="4"/>
      <c r="F15" s="6">
        <v>17115</v>
      </c>
      <c r="G15" s="4"/>
      <c r="H15" s="4"/>
      <c r="I15" s="4"/>
      <c r="J15" s="6">
        <v>31558</v>
      </c>
      <c r="K15" s="6">
        <v>17115</v>
      </c>
      <c r="L15" s="4"/>
    </row>
    <row r="16" spans="1:12">
      <c r="A16" s="2" t="s">
        <v>487</v>
      </c>
      <c r="B16" s="6">
        <v>2742706</v>
      </c>
      <c r="C16" s="4"/>
      <c r="D16" s="4"/>
      <c r="E16" s="4"/>
      <c r="F16" s="6">
        <v>2340662</v>
      </c>
      <c r="G16" s="4"/>
      <c r="H16" s="4"/>
      <c r="I16" s="4"/>
      <c r="J16" s="6">
        <v>2742706</v>
      </c>
      <c r="K16" s="6">
        <v>2340662</v>
      </c>
      <c r="L16" s="4"/>
    </row>
    <row r="17" spans="1:12">
      <c r="A17" s="2" t="s">
        <v>446</v>
      </c>
      <c r="B17" s="4"/>
      <c r="C17" s="4"/>
      <c r="D17" s="4"/>
      <c r="E17" s="4"/>
      <c r="F17" s="4"/>
      <c r="G17" s="4"/>
      <c r="H17" s="4"/>
      <c r="I17" s="4"/>
      <c r="J17" s="4"/>
      <c r="K17" s="4"/>
      <c r="L17" s="4"/>
    </row>
    <row r="18" spans="1:12" ht="30">
      <c r="A18" s="3" t="s">
        <v>1343</v>
      </c>
      <c r="B18" s="4"/>
      <c r="C18" s="4"/>
      <c r="D18" s="4"/>
      <c r="E18" s="4"/>
      <c r="F18" s="4"/>
      <c r="G18" s="4"/>
      <c r="H18" s="4"/>
      <c r="I18" s="4"/>
      <c r="J18" s="4"/>
      <c r="K18" s="4"/>
      <c r="L18" s="4"/>
    </row>
    <row r="19" spans="1:12">
      <c r="A19" s="2" t="s">
        <v>460</v>
      </c>
      <c r="B19" s="4"/>
      <c r="C19" s="4"/>
      <c r="D19" s="4"/>
      <c r="E19" s="6">
        <v>2790</v>
      </c>
      <c r="F19" s="4"/>
      <c r="G19" s="4"/>
      <c r="H19" s="4"/>
      <c r="I19" s="6">
        <v>2004</v>
      </c>
      <c r="J19" s="6">
        <v>2790</v>
      </c>
      <c r="K19" s="6">
        <v>2004</v>
      </c>
      <c r="L19" s="4"/>
    </row>
    <row r="20" spans="1:12">
      <c r="A20" s="2" t="s">
        <v>462</v>
      </c>
      <c r="B20" s="4"/>
      <c r="C20" s="4"/>
      <c r="D20" s="4"/>
      <c r="E20" s="4"/>
      <c r="F20" s="4"/>
      <c r="G20" s="4"/>
      <c r="H20" s="4"/>
      <c r="I20" s="4"/>
      <c r="J20" s="4">
        <v>-18</v>
      </c>
      <c r="K20" s="4">
        <v>-46</v>
      </c>
      <c r="L20" s="4"/>
    </row>
    <row r="21" spans="1:12">
      <c r="A21" s="2" t="s">
        <v>466</v>
      </c>
      <c r="B21" s="4"/>
      <c r="C21" s="4"/>
      <c r="D21" s="4"/>
      <c r="E21" s="4"/>
      <c r="F21" s="4"/>
      <c r="G21" s="4"/>
      <c r="H21" s="4"/>
      <c r="I21" s="4"/>
      <c r="J21" s="4">
        <v>30</v>
      </c>
      <c r="K21" s="4">
        <v>0</v>
      </c>
      <c r="L21" s="4"/>
    </row>
    <row r="22" spans="1:12">
      <c r="A22" s="2" t="s">
        <v>484</v>
      </c>
      <c r="B22" s="4"/>
      <c r="C22" s="4"/>
      <c r="D22" s="4"/>
      <c r="E22" s="4"/>
      <c r="F22" s="4"/>
      <c r="G22" s="4"/>
      <c r="H22" s="4"/>
      <c r="I22" s="4"/>
      <c r="J22" s="6">
        <v>1228</v>
      </c>
      <c r="K22" s="4">
        <v>832</v>
      </c>
      <c r="L22" s="4"/>
    </row>
    <row r="23" spans="1:12">
      <c r="A23" s="2" t="s">
        <v>467</v>
      </c>
      <c r="B23" s="6">
        <v>4030</v>
      </c>
      <c r="C23" s="4"/>
      <c r="D23" s="4"/>
      <c r="E23" s="4"/>
      <c r="F23" s="6">
        <v>2790</v>
      </c>
      <c r="G23" s="4"/>
      <c r="H23" s="4"/>
      <c r="I23" s="4"/>
      <c r="J23" s="6">
        <v>4030</v>
      </c>
      <c r="K23" s="6">
        <v>2790</v>
      </c>
      <c r="L23" s="4"/>
    </row>
    <row r="24" spans="1:12">
      <c r="A24" s="2" t="s">
        <v>486</v>
      </c>
      <c r="B24" s="4">
        <v>0</v>
      </c>
      <c r="C24" s="4"/>
      <c r="D24" s="4"/>
      <c r="E24" s="4"/>
      <c r="F24" s="4">
        <v>42</v>
      </c>
      <c r="G24" s="4"/>
      <c r="H24" s="4"/>
      <c r="I24" s="4"/>
      <c r="J24" s="4">
        <v>0</v>
      </c>
      <c r="K24" s="4">
        <v>42</v>
      </c>
      <c r="L24" s="4"/>
    </row>
    <row r="25" spans="1:12">
      <c r="A25" s="2" t="s">
        <v>487</v>
      </c>
      <c r="B25" s="6">
        <v>4030</v>
      </c>
      <c r="C25" s="4"/>
      <c r="D25" s="4"/>
      <c r="E25" s="4"/>
      <c r="F25" s="6">
        <v>2748</v>
      </c>
      <c r="G25" s="4"/>
      <c r="H25" s="4"/>
      <c r="I25" s="4"/>
      <c r="J25" s="6">
        <v>4030</v>
      </c>
      <c r="K25" s="6">
        <v>2748</v>
      </c>
      <c r="L25" s="4"/>
    </row>
    <row r="26" spans="1:12">
      <c r="A26" s="2" t="s">
        <v>489</v>
      </c>
      <c r="B26" s="6">
        <v>327677</v>
      </c>
      <c r="C26" s="4"/>
      <c r="D26" s="4"/>
      <c r="E26" s="4"/>
      <c r="F26" s="6">
        <v>212430</v>
      </c>
      <c r="G26" s="4"/>
      <c r="H26" s="4"/>
      <c r="I26" s="4"/>
      <c r="J26" s="6">
        <v>327677</v>
      </c>
      <c r="K26" s="6">
        <v>212430</v>
      </c>
      <c r="L26" s="4"/>
    </row>
    <row r="27" spans="1:12">
      <c r="A27" s="2" t="s">
        <v>1361</v>
      </c>
      <c r="B27" s="4"/>
      <c r="C27" s="4"/>
      <c r="D27" s="4"/>
      <c r="E27" s="4"/>
      <c r="F27" s="4"/>
      <c r="G27" s="4"/>
      <c r="H27" s="4"/>
      <c r="I27" s="4"/>
      <c r="J27" s="4"/>
      <c r="K27" s="4"/>
      <c r="L27" s="4"/>
    </row>
    <row r="28" spans="1:12" ht="30">
      <c r="A28" s="3" t="s">
        <v>1343</v>
      </c>
      <c r="B28" s="4"/>
      <c r="C28" s="4"/>
      <c r="D28" s="4"/>
      <c r="E28" s="4"/>
      <c r="F28" s="4"/>
      <c r="G28" s="4"/>
      <c r="H28" s="4"/>
      <c r="I28" s="4"/>
      <c r="J28" s="4"/>
      <c r="K28" s="4"/>
      <c r="L28" s="4"/>
    </row>
    <row r="29" spans="1:12">
      <c r="A29" s="2" t="s">
        <v>489</v>
      </c>
      <c r="B29" s="6">
        <v>327677</v>
      </c>
      <c r="C29" s="4"/>
      <c r="D29" s="4"/>
      <c r="E29" s="4"/>
      <c r="F29" s="6">
        <v>212430</v>
      </c>
      <c r="G29" s="4"/>
      <c r="H29" s="4"/>
      <c r="I29" s="4"/>
      <c r="J29" s="6">
        <v>327677</v>
      </c>
      <c r="K29" s="6">
        <v>212430</v>
      </c>
      <c r="L29" s="4"/>
    </row>
    <row r="30" spans="1:12">
      <c r="A30" s="2" t="s">
        <v>486</v>
      </c>
      <c r="B30" s="4">
        <v>927</v>
      </c>
      <c r="C30" s="4"/>
      <c r="D30" s="4"/>
      <c r="E30" s="4"/>
      <c r="F30" s="4">
        <v>309</v>
      </c>
      <c r="G30" s="4"/>
      <c r="H30" s="4"/>
      <c r="I30" s="4"/>
      <c r="J30" s="4">
        <v>927</v>
      </c>
      <c r="K30" s="4">
        <v>309</v>
      </c>
      <c r="L30" s="4"/>
    </row>
    <row r="31" spans="1:12">
      <c r="A31" s="2" t="s">
        <v>487</v>
      </c>
      <c r="B31" s="6">
        <v>326750</v>
      </c>
      <c r="C31" s="4"/>
      <c r="D31" s="4"/>
      <c r="E31" s="4"/>
      <c r="F31" s="6">
        <v>212121</v>
      </c>
      <c r="G31" s="4"/>
      <c r="H31" s="4"/>
      <c r="I31" s="4"/>
      <c r="J31" s="6">
        <v>326750</v>
      </c>
      <c r="K31" s="6">
        <v>212121</v>
      </c>
      <c r="L31" s="4"/>
    </row>
    <row r="32" spans="1:12">
      <c r="A32" s="2" t="s">
        <v>1362</v>
      </c>
      <c r="B32" s="4"/>
      <c r="C32" s="4"/>
      <c r="D32" s="4"/>
      <c r="E32" s="4"/>
      <c r="F32" s="4"/>
      <c r="G32" s="4"/>
      <c r="H32" s="4"/>
      <c r="I32" s="4"/>
      <c r="J32" s="4"/>
      <c r="K32" s="4"/>
      <c r="L32" s="4"/>
    </row>
    <row r="33" spans="1:12" ht="30">
      <c r="A33" s="3" t="s">
        <v>1343</v>
      </c>
      <c r="B33" s="4"/>
      <c r="C33" s="4"/>
      <c r="D33" s="4"/>
      <c r="E33" s="4"/>
      <c r="F33" s="4"/>
      <c r="G33" s="4"/>
      <c r="H33" s="4"/>
      <c r="I33" s="4"/>
      <c r="J33" s="4"/>
      <c r="K33" s="4"/>
      <c r="L33" s="4"/>
    </row>
    <row r="34" spans="1:12">
      <c r="A34" s="2" t="s">
        <v>460</v>
      </c>
      <c r="B34" s="4"/>
      <c r="C34" s="4"/>
      <c r="D34" s="4"/>
      <c r="E34" s="6">
        <v>13780</v>
      </c>
      <c r="F34" s="4"/>
      <c r="G34" s="4"/>
      <c r="H34" s="4"/>
      <c r="I34" s="6">
        <v>10716</v>
      </c>
      <c r="J34" s="6">
        <v>13780</v>
      </c>
      <c r="K34" s="6">
        <v>10716</v>
      </c>
      <c r="L34" s="4"/>
    </row>
    <row r="35" spans="1:12">
      <c r="A35" s="2" t="s">
        <v>462</v>
      </c>
      <c r="B35" s="4"/>
      <c r="C35" s="4"/>
      <c r="D35" s="4"/>
      <c r="E35" s="4"/>
      <c r="F35" s="4"/>
      <c r="G35" s="4"/>
      <c r="H35" s="4"/>
      <c r="I35" s="4"/>
      <c r="J35" s="6">
        <v>-1034</v>
      </c>
      <c r="K35" s="4">
        <v>-292</v>
      </c>
      <c r="L35" s="4"/>
    </row>
    <row r="36" spans="1:12">
      <c r="A36" s="2" t="s">
        <v>466</v>
      </c>
      <c r="B36" s="4"/>
      <c r="C36" s="4"/>
      <c r="D36" s="4"/>
      <c r="E36" s="4"/>
      <c r="F36" s="4"/>
      <c r="G36" s="4"/>
      <c r="H36" s="4"/>
      <c r="I36" s="4"/>
      <c r="J36" s="4">
        <v>0</v>
      </c>
      <c r="K36" s="4">
        <v>19</v>
      </c>
      <c r="L36" s="4"/>
    </row>
    <row r="37" spans="1:12">
      <c r="A37" s="2" t="s">
        <v>484</v>
      </c>
      <c r="B37" s="4"/>
      <c r="C37" s="4"/>
      <c r="D37" s="4"/>
      <c r="E37" s="4"/>
      <c r="F37" s="4"/>
      <c r="G37" s="4"/>
      <c r="H37" s="4"/>
      <c r="I37" s="4"/>
      <c r="J37" s="6">
        <v>2219</v>
      </c>
      <c r="K37" s="6">
        <v>3337</v>
      </c>
      <c r="L37" s="4"/>
    </row>
    <row r="38" spans="1:12">
      <c r="A38" s="2" t="s">
        <v>467</v>
      </c>
      <c r="B38" s="6">
        <v>14965</v>
      </c>
      <c r="C38" s="4"/>
      <c r="D38" s="4"/>
      <c r="E38" s="4"/>
      <c r="F38" s="6">
        <v>13780</v>
      </c>
      <c r="G38" s="4"/>
      <c r="H38" s="4"/>
      <c r="I38" s="4"/>
      <c r="J38" s="6">
        <v>14965</v>
      </c>
      <c r="K38" s="6">
        <v>13780</v>
      </c>
      <c r="L38" s="4"/>
    </row>
    <row r="39" spans="1:12">
      <c r="A39" s="2" t="s">
        <v>486</v>
      </c>
      <c r="B39" s="6">
        <v>3138</v>
      </c>
      <c r="C39" s="4"/>
      <c r="D39" s="4"/>
      <c r="E39" s="4"/>
      <c r="F39" s="6">
        <v>1639</v>
      </c>
      <c r="G39" s="4"/>
      <c r="H39" s="4"/>
      <c r="I39" s="4"/>
      <c r="J39" s="6">
        <v>3138</v>
      </c>
      <c r="K39" s="6">
        <v>1639</v>
      </c>
      <c r="L39" s="4"/>
    </row>
    <row r="40" spans="1:12">
      <c r="A40" s="2" t="s">
        <v>487</v>
      </c>
      <c r="B40" s="6">
        <v>11827</v>
      </c>
      <c r="C40" s="4"/>
      <c r="D40" s="4"/>
      <c r="E40" s="4"/>
      <c r="F40" s="6">
        <v>12141</v>
      </c>
      <c r="G40" s="4"/>
      <c r="H40" s="4"/>
      <c r="I40" s="4"/>
      <c r="J40" s="6">
        <v>11827</v>
      </c>
      <c r="K40" s="6">
        <v>12141</v>
      </c>
      <c r="L40" s="4"/>
    </row>
    <row r="41" spans="1:12">
      <c r="A41" s="2" t="s">
        <v>489</v>
      </c>
      <c r="B41" s="6">
        <v>1264371</v>
      </c>
      <c r="C41" s="4"/>
      <c r="D41" s="4"/>
      <c r="E41" s="4"/>
      <c r="F41" s="6">
        <v>1128181</v>
      </c>
      <c r="G41" s="4"/>
      <c r="H41" s="4"/>
      <c r="I41" s="4"/>
      <c r="J41" s="6">
        <v>1264371</v>
      </c>
      <c r="K41" s="6">
        <v>1128181</v>
      </c>
      <c r="L41" s="4"/>
    </row>
    <row r="42" spans="1:12" ht="30">
      <c r="A42" s="2" t="s">
        <v>1363</v>
      </c>
      <c r="B42" s="4"/>
      <c r="C42" s="4"/>
      <c r="D42" s="4"/>
      <c r="E42" s="4"/>
      <c r="F42" s="4"/>
      <c r="G42" s="4"/>
      <c r="H42" s="4"/>
      <c r="I42" s="4"/>
      <c r="J42" s="4"/>
      <c r="K42" s="4"/>
      <c r="L42" s="4"/>
    </row>
    <row r="43" spans="1:12" ht="30">
      <c r="A43" s="3" t="s">
        <v>1343</v>
      </c>
      <c r="B43" s="4"/>
      <c r="C43" s="4"/>
      <c r="D43" s="4"/>
      <c r="E43" s="4"/>
      <c r="F43" s="4"/>
      <c r="G43" s="4"/>
      <c r="H43" s="4"/>
      <c r="I43" s="4"/>
      <c r="J43" s="4"/>
      <c r="K43" s="4"/>
      <c r="L43" s="4"/>
    </row>
    <row r="44" spans="1:12">
      <c r="A44" s="2" t="s">
        <v>489</v>
      </c>
      <c r="B44" s="6">
        <v>1264371</v>
      </c>
      <c r="C44" s="4"/>
      <c r="D44" s="4"/>
      <c r="E44" s="4"/>
      <c r="F44" s="6">
        <v>1128181</v>
      </c>
      <c r="G44" s="4"/>
      <c r="H44" s="4"/>
      <c r="I44" s="4"/>
      <c r="J44" s="6">
        <v>1264371</v>
      </c>
      <c r="K44" s="6">
        <v>1128181</v>
      </c>
      <c r="L44" s="4"/>
    </row>
    <row r="45" spans="1:12">
      <c r="A45" s="2" t="s">
        <v>486</v>
      </c>
      <c r="B45" s="6">
        <v>13130</v>
      </c>
      <c r="C45" s="4"/>
      <c r="D45" s="4"/>
      <c r="E45" s="4"/>
      <c r="F45" s="6">
        <v>9811</v>
      </c>
      <c r="G45" s="4"/>
      <c r="H45" s="4"/>
      <c r="I45" s="4"/>
      <c r="J45" s="6">
        <v>13130</v>
      </c>
      <c r="K45" s="6">
        <v>9811</v>
      </c>
      <c r="L45" s="4"/>
    </row>
    <row r="46" spans="1:12">
      <c r="A46" s="2" t="s">
        <v>487</v>
      </c>
      <c r="B46" s="6">
        <v>1251241</v>
      </c>
      <c r="C46" s="4"/>
      <c r="D46" s="4"/>
      <c r="E46" s="4"/>
      <c r="F46" s="6">
        <v>1118370</v>
      </c>
      <c r="G46" s="4"/>
      <c r="H46" s="4"/>
      <c r="I46" s="4"/>
      <c r="J46" s="6">
        <v>1251241</v>
      </c>
      <c r="K46" s="6">
        <v>1118370</v>
      </c>
      <c r="L46" s="4"/>
    </row>
    <row r="47" spans="1:12">
      <c r="A47" s="2" t="s">
        <v>1364</v>
      </c>
      <c r="B47" s="4"/>
      <c r="C47" s="4"/>
      <c r="D47" s="4"/>
      <c r="E47" s="4"/>
      <c r="F47" s="4"/>
      <c r="G47" s="4"/>
      <c r="H47" s="4"/>
      <c r="I47" s="4"/>
      <c r="J47" s="4"/>
      <c r="K47" s="4"/>
      <c r="L47" s="4"/>
    </row>
    <row r="48" spans="1:12" ht="30">
      <c r="A48" s="3" t="s">
        <v>1343</v>
      </c>
      <c r="B48" s="4"/>
      <c r="C48" s="4"/>
      <c r="D48" s="4"/>
      <c r="E48" s="4"/>
      <c r="F48" s="4"/>
      <c r="G48" s="4"/>
      <c r="H48" s="4"/>
      <c r="I48" s="4"/>
      <c r="J48" s="4"/>
      <c r="K48" s="4"/>
      <c r="L48" s="4"/>
    </row>
    <row r="49" spans="1:12">
      <c r="A49" s="2" t="s">
        <v>460</v>
      </c>
      <c r="B49" s="4"/>
      <c r="C49" s="4"/>
      <c r="D49" s="4"/>
      <c r="E49" s="6">
        <v>2656</v>
      </c>
      <c r="F49" s="4"/>
      <c r="G49" s="4"/>
      <c r="H49" s="4"/>
      <c r="I49" s="6">
        <v>2450</v>
      </c>
      <c r="J49" s="6">
        <v>2656</v>
      </c>
      <c r="K49" s="6">
        <v>2450</v>
      </c>
      <c r="L49" s="4"/>
    </row>
    <row r="50" spans="1:12">
      <c r="A50" s="2" t="s">
        <v>462</v>
      </c>
      <c r="B50" s="4"/>
      <c r="C50" s="4"/>
      <c r="D50" s="4"/>
      <c r="E50" s="4"/>
      <c r="F50" s="4"/>
      <c r="G50" s="4"/>
      <c r="H50" s="4"/>
      <c r="I50" s="4"/>
      <c r="J50" s="4">
        <v>-63</v>
      </c>
      <c r="K50" s="4">
        <v>0</v>
      </c>
      <c r="L50" s="4"/>
    </row>
    <row r="51" spans="1:12">
      <c r="A51" s="2" t="s">
        <v>466</v>
      </c>
      <c r="B51" s="4"/>
      <c r="C51" s="4"/>
      <c r="D51" s="4"/>
      <c r="E51" s="4"/>
      <c r="F51" s="4"/>
      <c r="G51" s="4"/>
      <c r="H51" s="4"/>
      <c r="I51" s="4"/>
      <c r="J51" s="4">
        <v>0</v>
      </c>
      <c r="K51" s="4">
        <v>30</v>
      </c>
      <c r="L51" s="4"/>
    </row>
    <row r="52" spans="1:12">
      <c r="A52" s="2" t="s">
        <v>484</v>
      </c>
      <c r="B52" s="4"/>
      <c r="C52" s="4"/>
      <c r="D52" s="4"/>
      <c r="E52" s="4"/>
      <c r="F52" s="4"/>
      <c r="G52" s="4"/>
      <c r="H52" s="4"/>
      <c r="I52" s="4"/>
      <c r="J52" s="4">
        <v>723</v>
      </c>
      <c r="K52" s="4">
        <v>176</v>
      </c>
      <c r="L52" s="4"/>
    </row>
    <row r="53" spans="1:12">
      <c r="A53" s="2" t="s">
        <v>467</v>
      </c>
      <c r="B53" s="6">
        <v>3316</v>
      </c>
      <c r="C53" s="4"/>
      <c r="D53" s="4"/>
      <c r="E53" s="4"/>
      <c r="F53" s="6">
        <v>2656</v>
      </c>
      <c r="G53" s="4"/>
      <c r="H53" s="4"/>
      <c r="I53" s="4"/>
      <c r="J53" s="6">
        <v>3316</v>
      </c>
      <c r="K53" s="6">
        <v>2656</v>
      </c>
      <c r="L53" s="4"/>
    </row>
    <row r="54" spans="1:12">
      <c r="A54" s="2" t="s">
        <v>486</v>
      </c>
      <c r="B54" s="4">
        <v>0</v>
      </c>
      <c r="C54" s="4"/>
      <c r="D54" s="4"/>
      <c r="E54" s="4"/>
      <c r="F54" s="4">
        <v>183</v>
      </c>
      <c r="G54" s="4"/>
      <c r="H54" s="4"/>
      <c r="I54" s="4"/>
      <c r="J54" s="4">
        <v>0</v>
      </c>
      <c r="K54" s="4">
        <v>183</v>
      </c>
      <c r="L54" s="4"/>
    </row>
    <row r="55" spans="1:12">
      <c r="A55" s="2" t="s">
        <v>487</v>
      </c>
      <c r="B55" s="6">
        <v>3316</v>
      </c>
      <c r="C55" s="4"/>
      <c r="D55" s="4"/>
      <c r="E55" s="4"/>
      <c r="F55" s="6">
        <v>2473</v>
      </c>
      <c r="G55" s="4"/>
      <c r="H55" s="4"/>
      <c r="I55" s="4"/>
      <c r="J55" s="6">
        <v>3316</v>
      </c>
      <c r="K55" s="6">
        <v>2473</v>
      </c>
      <c r="L55" s="4"/>
    </row>
    <row r="56" spans="1:12">
      <c r="A56" s="2" t="s">
        <v>489</v>
      </c>
      <c r="B56" s="6">
        <v>132950</v>
      </c>
      <c r="C56" s="4"/>
      <c r="D56" s="4"/>
      <c r="E56" s="4"/>
      <c r="F56" s="6">
        <v>117653</v>
      </c>
      <c r="G56" s="4"/>
      <c r="H56" s="4"/>
      <c r="I56" s="4"/>
      <c r="J56" s="6">
        <v>132950</v>
      </c>
      <c r="K56" s="6">
        <v>117653</v>
      </c>
      <c r="L56" s="4"/>
    </row>
    <row r="57" spans="1:12" ht="30">
      <c r="A57" s="2" t="s">
        <v>1365</v>
      </c>
      <c r="B57" s="4"/>
      <c r="C57" s="4"/>
      <c r="D57" s="4"/>
      <c r="E57" s="4"/>
      <c r="F57" s="4"/>
      <c r="G57" s="4"/>
      <c r="H57" s="4"/>
      <c r="I57" s="4"/>
      <c r="J57" s="4"/>
      <c r="K57" s="4"/>
      <c r="L57" s="4"/>
    </row>
    <row r="58" spans="1:12" ht="30">
      <c r="A58" s="3" t="s">
        <v>1343</v>
      </c>
      <c r="B58" s="4"/>
      <c r="C58" s="4"/>
      <c r="D58" s="4"/>
      <c r="E58" s="4"/>
      <c r="F58" s="4"/>
      <c r="G58" s="4"/>
      <c r="H58" s="4"/>
      <c r="I58" s="4"/>
      <c r="J58" s="4"/>
      <c r="K58" s="4"/>
      <c r="L58" s="4"/>
    </row>
    <row r="59" spans="1:12">
      <c r="A59" s="2" t="s">
        <v>489</v>
      </c>
      <c r="B59" s="6">
        <v>132950</v>
      </c>
      <c r="C59" s="4"/>
      <c r="D59" s="4"/>
      <c r="E59" s="4"/>
      <c r="F59" s="6">
        <v>117653</v>
      </c>
      <c r="G59" s="4"/>
      <c r="H59" s="4"/>
      <c r="I59" s="4"/>
      <c r="J59" s="6">
        <v>132950</v>
      </c>
      <c r="K59" s="6">
        <v>117653</v>
      </c>
      <c r="L59" s="4"/>
    </row>
    <row r="60" spans="1:12">
      <c r="A60" s="2" t="s">
        <v>486</v>
      </c>
      <c r="B60" s="6">
        <v>2085</v>
      </c>
      <c r="C60" s="4"/>
      <c r="D60" s="4"/>
      <c r="E60" s="4"/>
      <c r="F60" s="6">
        <v>2990</v>
      </c>
      <c r="G60" s="4"/>
      <c r="H60" s="4"/>
      <c r="I60" s="4"/>
      <c r="J60" s="6">
        <v>2085</v>
      </c>
      <c r="K60" s="6">
        <v>2990</v>
      </c>
      <c r="L60" s="4"/>
    </row>
    <row r="61" spans="1:12">
      <c r="A61" s="2" t="s">
        <v>487</v>
      </c>
      <c r="B61" s="6">
        <v>130865</v>
      </c>
      <c r="C61" s="4"/>
      <c r="D61" s="4"/>
      <c r="E61" s="4"/>
      <c r="F61" s="6">
        <v>114663</v>
      </c>
      <c r="G61" s="4"/>
      <c r="H61" s="4"/>
      <c r="I61" s="4"/>
      <c r="J61" s="6">
        <v>130865</v>
      </c>
      <c r="K61" s="6">
        <v>114663</v>
      </c>
      <c r="L61" s="4"/>
    </row>
    <row r="62" spans="1:12">
      <c r="A62" s="2" t="s">
        <v>1366</v>
      </c>
      <c r="B62" s="4"/>
      <c r="C62" s="4"/>
      <c r="D62" s="4"/>
      <c r="E62" s="4"/>
      <c r="F62" s="4"/>
      <c r="G62" s="4"/>
      <c r="H62" s="4"/>
      <c r="I62" s="4"/>
      <c r="J62" s="4"/>
      <c r="K62" s="4"/>
      <c r="L62" s="4"/>
    </row>
    <row r="63" spans="1:12" ht="30">
      <c r="A63" s="3" t="s">
        <v>1343</v>
      </c>
      <c r="B63" s="4"/>
      <c r="C63" s="4"/>
      <c r="D63" s="4"/>
      <c r="E63" s="4"/>
      <c r="F63" s="4"/>
      <c r="G63" s="4"/>
      <c r="H63" s="4"/>
      <c r="I63" s="4"/>
      <c r="J63" s="4"/>
      <c r="K63" s="4"/>
      <c r="L63" s="4"/>
    </row>
    <row r="64" spans="1:12">
      <c r="A64" s="2" t="s">
        <v>460</v>
      </c>
      <c r="B64" s="4"/>
      <c r="C64" s="4"/>
      <c r="D64" s="4"/>
      <c r="E64" s="6">
        <v>12677</v>
      </c>
      <c r="F64" s="4"/>
      <c r="G64" s="4"/>
      <c r="H64" s="4"/>
      <c r="I64" s="6">
        <v>11675</v>
      </c>
      <c r="J64" s="6">
        <v>12677</v>
      </c>
      <c r="K64" s="6">
        <v>11675</v>
      </c>
      <c r="L64" s="4"/>
    </row>
    <row r="65" spans="1:12">
      <c r="A65" s="2" t="s">
        <v>462</v>
      </c>
      <c r="B65" s="4"/>
      <c r="C65" s="4"/>
      <c r="D65" s="4"/>
      <c r="E65" s="4"/>
      <c r="F65" s="4"/>
      <c r="G65" s="4"/>
      <c r="H65" s="4"/>
      <c r="I65" s="4"/>
      <c r="J65" s="4">
        <v>-648</v>
      </c>
      <c r="K65" s="6">
        <v>-4229</v>
      </c>
      <c r="L65" s="4"/>
    </row>
    <row r="66" spans="1:12">
      <c r="A66" s="2" t="s">
        <v>466</v>
      </c>
      <c r="B66" s="4"/>
      <c r="C66" s="4"/>
      <c r="D66" s="4"/>
      <c r="E66" s="4"/>
      <c r="F66" s="4"/>
      <c r="G66" s="4"/>
      <c r="H66" s="4"/>
      <c r="I66" s="4"/>
      <c r="J66" s="4">
        <v>71</v>
      </c>
      <c r="K66" s="4">
        <v>68</v>
      </c>
      <c r="L66" s="4"/>
    </row>
    <row r="67" spans="1:12">
      <c r="A67" s="2" t="s">
        <v>484</v>
      </c>
      <c r="B67" s="4"/>
      <c r="C67" s="4"/>
      <c r="D67" s="4"/>
      <c r="E67" s="4"/>
      <c r="F67" s="4"/>
      <c r="G67" s="4"/>
      <c r="H67" s="4"/>
      <c r="I67" s="4"/>
      <c r="J67" s="6">
        <v>7714</v>
      </c>
      <c r="K67" s="6">
        <v>5163</v>
      </c>
      <c r="L67" s="4"/>
    </row>
    <row r="68" spans="1:12">
      <c r="A68" s="2" t="s">
        <v>467</v>
      </c>
      <c r="B68" s="6">
        <v>19814</v>
      </c>
      <c r="C68" s="4"/>
      <c r="D68" s="4"/>
      <c r="E68" s="4"/>
      <c r="F68" s="6">
        <v>12677</v>
      </c>
      <c r="G68" s="4"/>
      <c r="H68" s="4"/>
      <c r="I68" s="4"/>
      <c r="J68" s="6">
        <v>19814</v>
      </c>
      <c r="K68" s="6">
        <v>12677</v>
      </c>
      <c r="L68" s="4"/>
    </row>
    <row r="69" spans="1:12">
      <c r="A69" s="2" t="s">
        <v>486</v>
      </c>
      <c r="B69" s="6">
        <v>5889</v>
      </c>
      <c r="C69" s="4"/>
      <c r="D69" s="4"/>
      <c r="E69" s="4"/>
      <c r="F69" s="6">
        <v>2091</v>
      </c>
      <c r="G69" s="4"/>
      <c r="H69" s="4"/>
      <c r="I69" s="4"/>
      <c r="J69" s="6">
        <v>5889</v>
      </c>
      <c r="K69" s="6">
        <v>2091</v>
      </c>
      <c r="L69" s="4"/>
    </row>
    <row r="70" spans="1:12">
      <c r="A70" s="2" t="s">
        <v>487</v>
      </c>
      <c r="B70" s="6">
        <v>13925</v>
      </c>
      <c r="C70" s="4"/>
      <c r="D70" s="4"/>
      <c r="E70" s="4"/>
      <c r="F70" s="6">
        <v>10586</v>
      </c>
      <c r="G70" s="4"/>
      <c r="H70" s="4"/>
      <c r="I70" s="4"/>
      <c r="J70" s="6">
        <v>13925</v>
      </c>
      <c r="K70" s="6">
        <v>10586</v>
      </c>
      <c r="L70" s="4"/>
    </row>
    <row r="71" spans="1:12">
      <c r="A71" s="2" t="s">
        <v>489</v>
      </c>
      <c r="B71" s="6">
        <v>1030629</v>
      </c>
      <c r="C71" s="4"/>
      <c r="D71" s="4"/>
      <c r="E71" s="4"/>
      <c r="F71" s="6">
        <v>883111</v>
      </c>
      <c r="G71" s="4"/>
      <c r="H71" s="4"/>
      <c r="I71" s="4"/>
      <c r="J71" s="6">
        <v>1030629</v>
      </c>
      <c r="K71" s="6">
        <v>883111</v>
      </c>
      <c r="L71" s="4"/>
    </row>
    <row r="72" spans="1:12" ht="30">
      <c r="A72" s="2" t="s">
        <v>1367</v>
      </c>
      <c r="B72" s="4"/>
      <c r="C72" s="4"/>
      <c r="D72" s="4"/>
      <c r="E72" s="4"/>
      <c r="F72" s="4"/>
      <c r="G72" s="4"/>
      <c r="H72" s="4"/>
      <c r="I72" s="4"/>
      <c r="J72" s="4"/>
      <c r="K72" s="4"/>
      <c r="L72" s="4"/>
    </row>
    <row r="73" spans="1:12" ht="30">
      <c r="A73" s="3" t="s">
        <v>1343</v>
      </c>
      <c r="B73" s="4"/>
      <c r="C73" s="4"/>
      <c r="D73" s="4"/>
      <c r="E73" s="4"/>
      <c r="F73" s="4"/>
      <c r="G73" s="4"/>
      <c r="H73" s="4"/>
      <c r="I73" s="4"/>
      <c r="J73" s="4"/>
      <c r="K73" s="4"/>
      <c r="L73" s="4"/>
    </row>
    <row r="74" spans="1:12">
      <c r="A74" s="2" t="s">
        <v>489</v>
      </c>
      <c r="B74" s="6">
        <v>1030629</v>
      </c>
      <c r="C74" s="4"/>
      <c r="D74" s="4"/>
      <c r="E74" s="4"/>
      <c r="F74" s="6">
        <v>883111</v>
      </c>
      <c r="G74" s="4"/>
      <c r="H74" s="4"/>
      <c r="I74" s="4"/>
      <c r="J74" s="6">
        <v>1030629</v>
      </c>
      <c r="K74" s="6">
        <v>883111</v>
      </c>
      <c r="L74" s="4"/>
    </row>
    <row r="75" spans="1:12">
      <c r="A75" s="2" t="s">
        <v>486</v>
      </c>
      <c r="B75" s="6">
        <v>15157</v>
      </c>
      <c r="C75" s="4"/>
      <c r="D75" s="4"/>
      <c r="E75" s="4"/>
      <c r="F75" s="6">
        <v>4005</v>
      </c>
      <c r="G75" s="4"/>
      <c r="H75" s="4"/>
      <c r="I75" s="4"/>
      <c r="J75" s="6">
        <v>15157</v>
      </c>
      <c r="K75" s="6">
        <v>4005</v>
      </c>
      <c r="L75" s="4"/>
    </row>
    <row r="76" spans="1:12">
      <c r="A76" s="2" t="s">
        <v>487</v>
      </c>
      <c r="B76" s="6">
        <v>1015472</v>
      </c>
      <c r="C76" s="4"/>
      <c r="D76" s="4"/>
      <c r="E76" s="4"/>
      <c r="F76" s="6">
        <v>879106</v>
      </c>
      <c r="G76" s="4"/>
      <c r="H76" s="4"/>
      <c r="I76" s="4"/>
      <c r="J76" s="6">
        <v>1015472</v>
      </c>
      <c r="K76" s="6">
        <v>879106</v>
      </c>
      <c r="L76" s="4"/>
    </row>
    <row r="77" spans="1:12">
      <c r="A77" s="2" t="s">
        <v>474</v>
      </c>
      <c r="B77" s="4"/>
      <c r="C77" s="4"/>
      <c r="D77" s="4"/>
      <c r="E77" s="4"/>
      <c r="F77" s="4"/>
      <c r="G77" s="4"/>
      <c r="H77" s="4"/>
      <c r="I77" s="4"/>
      <c r="J77" s="4"/>
      <c r="K77" s="4"/>
      <c r="L77" s="4"/>
    </row>
    <row r="78" spans="1:12" ht="30">
      <c r="A78" s="3" t="s">
        <v>1343</v>
      </c>
      <c r="B78" s="4"/>
      <c r="C78" s="4"/>
      <c r="D78" s="4"/>
      <c r="E78" s="4"/>
      <c r="F78" s="4"/>
      <c r="G78" s="4"/>
      <c r="H78" s="4"/>
      <c r="I78" s="4"/>
      <c r="J78" s="4"/>
      <c r="K78" s="4"/>
      <c r="L78" s="4"/>
    </row>
    <row r="79" spans="1:12">
      <c r="A79" s="2" t="s">
        <v>460</v>
      </c>
      <c r="B79" s="4"/>
      <c r="C79" s="4"/>
      <c r="D79" s="4"/>
      <c r="E79" s="4">
        <v>240</v>
      </c>
      <c r="F79" s="4"/>
      <c r="G79" s="4"/>
      <c r="H79" s="4"/>
      <c r="I79" s="4">
        <v>132</v>
      </c>
      <c r="J79" s="4">
        <v>240</v>
      </c>
      <c r="K79" s="4">
        <v>132</v>
      </c>
      <c r="L79" s="4"/>
    </row>
    <row r="80" spans="1:12">
      <c r="A80" s="2" t="s">
        <v>462</v>
      </c>
      <c r="B80" s="4"/>
      <c r="C80" s="4"/>
      <c r="D80" s="4"/>
      <c r="E80" s="4"/>
      <c r="F80" s="4"/>
      <c r="G80" s="4"/>
      <c r="H80" s="4"/>
      <c r="I80" s="4"/>
      <c r="J80" s="4">
        <v>-166</v>
      </c>
      <c r="K80" s="4">
        <v>-202</v>
      </c>
      <c r="L80" s="4"/>
    </row>
    <row r="81" spans="1:12">
      <c r="A81" s="2" t="s">
        <v>466</v>
      </c>
      <c r="B81" s="4"/>
      <c r="C81" s="4"/>
      <c r="D81" s="4"/>
      <c r="E81" s="4"/>
      <c r="F81" s="4"/>
      <c r="G81" s="4"/>
      <c r="H81" s="4"/>
      <c r="I81" s="4"/>
      <c r="J81" s="4">
        <v>21</v>
      </c>
      <c r="K81" s="4">
        <v>18</v>
      </c>
      <c r="L81" s="4"/>
    </row>
    <row r="82" spans="1:12">
      <c r="A82" s="2" t="s">
        <v>484</v>
      </c>
      <c r="B82" s="4"/>
      <c r="C82" s="4"/>
      <c r="D82" s="4"/>
      <c r="E82" s="4"/>
      <c r="F82" s="4"/>
      <c r="G82" s="4"/>
      <c r="H82" s="4"/>
      <c r="I82" s="4"/>
      <c r="J82" s="4">
        <v>116</v>
      </c>
      <c r="K82" s="4">
        <v>292</v>
      </c>
      <c r="L82" s="4"/>
    </row>
    <row r="83" spans="1:12">
      <c r="A83" s="2" t="s">
        <v>467</v>
      </c>
      <c r="B83" s="4">
        <v>211</v>
      </c>
      <c r="C83" s="4"/>
      <c r="D83" s="4"/>
      <c r="E83" s="4"/>
      <c r="F83" s="4">
        <v>240</v>
      </c>
      <c r="G83" s="4"/>
      <c r="H83" s="4"/>
      <c r="I83" s="4"/>
      <c r="J83" s="4">
        <v>211</v>
      </c>
      <c r="K83" s="4">
        <v>240</v>
      </c>
      <c r="L83" s="4"/>
    </row>
    <row r="84" spans="1:12">
      <c r="A84" s="2" t="s">
        <v>486</v>
      </c>
      <c r="B84" s="4">
        <v>1</v>
      </c>
      <c r="C84" s="4"/>
      <c r="D84" s="4"/>
      <c r="E84" s="4"/>
      <c r="F84" s="4">
        <v>0</v>
      </c>
      <c r="G84" s="4"/>
      <c r="H84" s="4"/>
      <c r="I84" s="4"/>
      <c r="J84" s="4">
        <v>1</v>
      </c>
      <c r="K84" s="4">
        <v>0</v>
      </c>
      <c r="L84" s="4"/>
    </row>
    <row r="85" spans="1:12">
      <c r="A85" s="2" t="s">
        <v>487</v>
      </c>
      <c r="B85" s="4">
        <v>210</v>
      </c>
      <c r="C85" s="4"/>
      <c r="D85" s="4"/>
      <c r="E85" s="4"/>
      <c r="F85" s="4">
        <v>240</v>
      </c>
      <c r="G85" s="4"/>
      <c r="H85" s="4"/>
      <c r="I85" s="4"/>
      <c r="J85" s="4">
        <v>210</v>
      </c>
      <c r="K85" s="4">
        <v>240</v>
      </c>
      <c r="L85" s="4"/>
    </row>
    <row r="86" spans="1:12">
      <c r="A86" s="2" t="s">
        <v>489</v>
      </c>
      <c r="B86" s="6">
        <v>18637</v>
      </c>
      <c r="C86" s="4"/>
      <c r="D86" s="4"/>
      <c r="E86" s="4"/>
      <c r="F86" s="6">
        <v>16402</v>
      </c>
      <c r="G86" s="4"/>
      <c r="H86" s="4"/>
      <c r="I86" s="4"/>
      <c r="J86" s="6">
        <v>18637</v>
      </c>
      <c r="K86" s="6">
        <v>16402</v>
      </c>
      <c r="L86" s="4"/>
    </row>
    <row r="87" spans="1:12">
      <c r="A87" s="2" t="s">
        <v>1368</v>
      </c>
      <c r="B87" s="4"/>
      <c r="C87" s="4"/>
      <c r="D87" s="4"/>
      <c r="E87" s="4"/>
      <c r="F87" s="4"/>
      <c r="G87" s="4"/>
      <c r="H87" s="4"/>
      <c r="I87" s="4"/>
      <c r="J87" s="4"/>
      <c r="K87" s="4"/>
      <c r="L87" s="4"/>
    </row>
    <row r="88" spans="1:12" ht="30">
      <c r="A88" s="3" t="s">
        <v>1343</v>
      </c>
      <c r="B88" s="4"/>
      <c r="C88" s="4"/>
      <c r="D88" s="4"/>
      <c r="E88" s="4"/>
      <c r="F88" s="4"/>
      <c r="G88" s="4"/>
      <c r="H88" s="4"/>
      <c r="I88" s="4"/>
      <c r="J88" s="4"/>
      <c r="K88" s="4"/>
      <c r="L88" s="4"/>
    </row>
    <row r="89" spans="1:12">
      <c r="A89" s="2" t="s">
        <v>489</v>
      </c>
      <c r="B89" s="6">
        <v>18637</v>
      </c>
      <c r="C89" s="4"/>
      <c r="D89" s="4"/>
      <c r="E89" s="4"/>
      <c r="F89" s="6">
        <v>16402</v>
      </c>
      <c r="G89" s="4"/>
      <c r="H89" s="4"/>
      <c r="I89" s="4"/>
      <c r="J89" s="6">
        <v>18637</v>
      </c>
      <c r="K89" s="6">
        <v>16402</v>
      </c>
      <c r="L89" s="4"/>
    </row>
    <row r="90" spans="1:12">
      <c r="A90" s="2" t="s">
        <v>486</v>
      </c>
      <c r="B90" s="4">
        <v>259</v>
      </c>
      <c r="C90" s="4"/>
      <c r="D90" s="4"/>
      <c r="E90" s="4"/>
      <c r="F90" s="4">
        <v>0</v>
      </c>
      <c r="G90" s="4"/>
      <c r="H90" s="4"/>
      <c r="I90" s="4"/>
      <c r="J90" s="4">
        <v>259</v>
      </c>
      <c r="K90" s="4">
        <v>0</v>
      </c>
      <c r="L90" s="4"/>
    </row>
    <row r="91" spans="1:12">
      <c r="A91" s="2" t="s">
        <v>487</v>
      </c>
      <c r="B91" s="7">
        <v>18378</v>
      </c>
      <c r="C91" s="4"/>
      <c r="D91" s="4"/>
      <c r="E91" s="4"/>
      <c r="F91" s="7">
        <v>16402</v>
      </c>
      <c r="G91" s="4"/>
      <c r="H91" s="4"/>
      <c r="I91" s="4"/>
      <c r="J91" s="7">
        <v>18378</v>
      </c>
      <c r="K91" s="7">
        <v>16402</v>
      </c>
      <c r="L91"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1369</v>
      </c>
      <c r="B1" s="8" t="s">
        <v>2</v>
      </c>
      <c r="C1" s="8" t="s">
        <v>30</v>
      </c>
    </row>
    <row r="2" spans="1:3" ht="30">
      <c r="A2" s="1" t="s">
        <v>29</v>
      </c>
      <c r="B2" s="8"/>
      <c r="C2" s="8"/>
    </row>
    <row r="3" spans="1:3" ht="30">
      <c r="A3" s="3" t="s">
        <v>1370</v>
      </c>
      <c r="B3" s="4"/>
      <c r="C3" s="4"/>
    </row>
    <row r="4" spans="1:3">
      <c r="A4" s="2" t="s">
        <v>504</v>
      </c>
      <c r="B4" s="7">
        <v>2774264</v>
      </c>
      <c r="C4" s="7">
        <v>2357777</v>
      </c>
    </row>
    <row r="5" spans="1:3">
      <c r="A5" s="2" t="s">
        <v>446</v>
      </c>
      <c r="B5" s="4"/>
      <c r="C5" s="4"/>
    </row>
    <row r="6" spans="1:3" ht="30">
      <c r="A6" s="3" t="s">
        <v>1370</v>
      </c>
      <c r="B6" s="4"/>
      <c r="C6" s="4"/>
    </row>
    <row r="7" spans="1:3">
      <c r="A7" s="2" t="s">
        <v>504</v>
      </c>
      <c r="B7" s="6">
        <v>327677</v>
      </c>
      <c r="C7" s="6">
        <v>212430</v>
      </c>
    </row>
    <row r="8" spans="1:3">
      <c r="A8" s="2" t="s">
        <v>1362</v>
      </c>
      <c r="B8" s="4"/>
      <c r="C8" s="4"/>
    </row>
    <row r="9" spans="1:3" ht="30">
      <c r="A9" s="3" t="s">
        <v>1370</v>
      </c>
      <c r="B9" s="4"/>
      <c r="C9" s="4"/>
    </row>
    <row r="10" spans="1:3">
      <c r="A10" s="2" t="s">
        <v>504</v>
      </c>
      <c r="B10" s="6">
        <v>1264371</v>
      </c>
      <c r="C10" s="6">
        <v>1128181</v>
      </c>
    </row>
    <row r="11" spans="1:3">
      <c r="A11" s="2" t="s">
        <v>1364</v>
      </c>
      <c r="B11" s="4"/>
      <c r="C11" s="4"/>
    </row>
    <row r="12" spans="1:3" ht="30">
      <c r="A12" s="3" t="s">
        <v>1370</v>
      </c>
      <c r="B12" s="4"/>
      <c r="C12" s="4"/>
    </row>
    <row r="13" spans="1:3">
      <c r="A13" s="2" t="s">
        <v>504</v>
      </c>
      <c r="B13" s="6">
        <v>132950</v>
      </c>
      <c r="C13" s="6">
        <v>117653</v>
      </c>
    </row>
    <row r="14" spans="1:3">
      <c r="A14" s="2" t="s">
        <v>1366</v>
      </c>
      <c r="B14" s="4"/>
      <c r="C14" s="4"/>
    </row>
    <row r="15" spans="1:3" ht="30">
      <c r="A15" s="3" t="s">
        <v>1370</v>
      </c>
      <c r="B15" s="4"/>
      <c r="C15" s="4"/>
    </row>
    <row r="16" spans="1:3">
      <c r="A16" s="2" t="s">
        <v>504</v>
      </c>
      <c r="B16" s="6">
        <v>1030629</v>
      </c>
      <c r="C16" s="6">
        <v>883111</v>
      </c>
    </row>
    <row r="17" spans="1:3">
      <c r="A17" s="2" t="s">
        <v>474</v>
      </c>
      <c r="B17" s="4"/>
      <c r="C17" s="4"/>
    </row>
    <row r="18" spans="1:3" ht="30">
      <c r="A18" s="3" t="s">
        <v>1370</v>
      </c>
      <c r="B18" s="4"/>
      <c r="C18" s="4"/>
    </row>
    <row r="19" spans="1:3">
      <c r="A19" s="2" t="s">
        <v>504</v>
      </c>
      <c r="B19" s="6">
        <v>18637</v>
      </c>
      <c r="C19" s="6">
        <v>16402</v>
      </c>
    </row>
    <row r="20" spans="1:3">
      <c r="A20" s="2" t="s">
        <v>1371</v>
      </c>
      <c r="B20" s="4"/>
      <c r="C20" s="4"/>
    </row>
    <row r="21" spans="1:3" ht="30">
      <c r="A21" s="3" t="s">
        <v>1370</v>
      </c>
      <c r="B21" s="4"/>
      <c r="C21" s="4"/>
    </row>
    <row r="22" spans="1:3">
      <c r="A22" s="2" t="s">
        <v>504</v>
      </c>
      <c r="B22" s="6">
        <v>2682243</v>
      </c>
      <c r="C22" s="6">
        <v>2274125</v>
      </c>
    </row>
    <row r="23" spans="1:3">
      <c r="A23" s="2" t="s">
        <v>1372</v>
      </c>
      <c r="B23" s="4"/>
      <c r="C23" s="4"/>
    </row>
    <row r="24" spans="1:3" ht="30">
      <c r="A24" s="3" t="s">
        <v>1370</v>
      </c>
      <c r="B24" s="4"/>
      <c r="C24" s="4"/>
    </row>
    <row r="25" spans="1:3">
      <c r="A25" s="2" t="s">
        <v>504</v>
      </c>
      <c r="B25" s="6">
        <v>313987</v>
      </c>
      <c r="C25" s="6">
        <v>197951</v>
      </c>
    </row>
    <row r="26" spans="1:3" ht="30">
      <c r="A26" s="2" t="s">
        <v>1373</v>
      </c>
      <c r="B26" s="4"/>
      <c r="C26" s="4"/>
    </row>
    <row r="27" spans="1:3" ht="30">
      <c r="A27" s="3" t="s">
        <v>1370</v>
      </c>
      <c r="B27" s="4"/>
      <c r="C27" s="4"/>
    </row>
    <row r="28" spans="1:3">
      <c r="A28" s="2" t="s">
        <v>504</v>
      </c>
      <c r="B28" s="6">
        <v>1215673</v>
      </c>
      <c r="C28" s="6">
        <v>1073339</v>
      </c>
    </row>
    <row r="29" spans="1:3" ht="30">
      <c r="A29" s="2" t="s">
        <v>1374</v>
      </c>
      <c r="B29" s="4"/>
      <c r="C29" s="4"/>
    </row>
    <row r="30" spans="1:3" ht="30">
      <c r="A30" s="3" t="s">
        <v>1370</v>
      </c>
      <c r="B30" s="4"/>
      <c r="C30" s="4"/>
    </row>
    <row r="31" spans="1:3">
      <c r="A31" s="2" t="s">
        <v>504</v>
      </c>
      <c r="B31" s="6">
        <v>128507</v>
      </c>
      <c r="C31" s="6">
        <v>113037</v>
      </c>
    </row>
    <row r="32" spans="1:3" ht="30">
      <c r="A32" s="2" t="s">
        <v>1375</v>
      </c>
      <c r="B32" s="4"/>
      <c r="C32" s="4"/>
    </row>
    <row r="33" spans="1:3" ht="30">
      <c r="A33" s="3" t="s">
        <v>1370</v>
      </c>
      <c r="B33" s="4"/>
      <c r="C33" s="4"/>
    </row>
    <row r="34" spans="1:3">
      <c r="A34" s="2" t="s">
        <v>504</v>
      </c>
      <c r="B34" s="6">
        <v>1005829</v>
      </c>
      <c r="C34" s="6">
        <v>873547</v>
      </c>
    </row>
    <row r="35" spans="1:3">
      <c r="A35" s="2" t="s">
        <v>1376</v>
      </c>
      <c r="B35" s="4"/>
      <c r="C35" s="4"/>
    </row>
    <row r="36" spans="1:3" ht="30">
      <c r="A36" s="3" t="s">
        <v>1370</v>
      </c>
      <c r="B36" s="4"/>
      <c r="C36" s="4"/>
    </row>
    <row r="37" spans="1:3">
      <c r="A37" s="2" t="s">
        <v>504</v>
      </c>
      <c r="B37" s="6">
        <v>18247</v>
      </c>
      <c r="C37" s="6">
        <v>16251</v>
      </c>
    </row>
    <row r="38" spans="1:3">
      <c r="A38" s="2" t="s">
        <v>1353</v>
      </c>
      <c r="B38" s="4"/>
      <c r="C38" s="4"/>
    </row>
    <row r="39" spans="1:3" ht="30">
      <c r="A39" s="3" t="s">
        <v>1370</v>
      </c>
      <c r="B39" s="4"/>
      <c r="C39" s="4"/>
    </row>
    <row r="40" spans="1:3">
      <c r="A40" s="2" t="s">
        <v>504</v>
      </c>
      <c r="B40" s="6">
        <v>1682</v>
      </c>
      <c r="C40" s="6">
        <v>1935</v>
      </c>
    </row>
    <row r="41" spans="1:3">
      <c r="A41" s="2" t="s">
        <v>1377</v>
      </c>
      <c r="B41" s="4"/>
      <c r="C41" s="4"/>
    </row>
    <row r="42" spans="1:3" ht="30">
      <c r="A42" s="3" t="s">
        <v>1370</v>
      </c>
      <c r="B42" s="4"/>
      <c r="C42" s="4"/>
    </row>
    <row r="43" spans="1:3">
      <c r="A43" s="2" t="s">
        <v>504</v>
      </c>
      <c r="B43" s="4">
        <v>2</v>
      </c>
      <c r="C43" s="4">
        <v>4</v>
      </c>
    </row>
    <row r="44" spans="1:3" ht="30">
      <c r="A44" s="2" t="s">
        <v>1378</v>
      </c>
      <c r="B44" s="4"/>
      <c r="C44" s="4"/>
    </row>
    <row r="45" spans="1:3" ht="30">
      <c r="A45" s="3" t="s">
        <v>1370</v>
      </c>
      <c r="B45" s="4"/>
      <c r="C45" s="4"/>
    </row>
    <row r="46" spans="1:3">
      <c r="A46" s="2" t="s">
        <v>504</v>
      </c>
      <c r="B46" s="6">
        <v>1613</v>
      </c>
      <c r="C46" s="6">
        <v>1720</v>
      </c>
    </row>
    <row r="47" spans="1:3" ht="30">
      <c r="A47" s="2" t="s">
        <v>1379</v>
      </c>
      <c r="B47" s="4"/>
      <c r="C47" s="4"/>
    </row>
    <row r="48" spans="1:3" ht="30">
      <c r="A48" s="3" t="s">
        <v>1370</v>
      </c>
      <c r="B48" s="4"/>
      <c r="C48" s="4"/>
    </row>
    <row r="49" spans="1:3">
      <c r="A49" s="2" t="s">
        <v>504</v>
      </c>
      <c r="B49" s="4">
        <v>60</v>
      </c>
      <c r="C49" s="4">
        <v>185</v>
      </c>
    </row>
    <row r="50" spans="1:3" ht="30">
      <c r="A50" s="2" t="s">
        <v>1380</v>
      </c>
      <c r="B50" s="4"/>
      <c r="C50" s="4"/>
    </row>
    <row r="51" spans="1:3" ht="30">
      <c r="A51" s="3" t="s">
        <v>1370</v>
      </c>
      <c r="B51" s="4"/>
      <c r="C51" s="4"/>
    </row>
    <row r="52" spans="1:3">
      <c r="A52" s="2" t="s">
        <v>504</v>
      </c>
      <c r="B52" s="4">
        <v>0</v>
      </c>
      <c r="C52" s="4">
        <v>17</v>
      </c>
    </row>
    <row r="53" spans="1:3">
      <c r="A53" s="2" t="s">
        <v>1381</v>
      </c>
      <c r="B53" s="4"/>
      <c r="C53" s="4"/>
    </row>
    <row r="54" spans="1:3" ht="30">
      <c r="A54" s="3" t="s">
        <v>1370</v>
      </c>
      <c r="B54" s="4"/>
      <c r="C54" s="4"/>
    </row>
    <row r="55" spans="1:3">
      <c r="A55" s="2" t="s">
        <v>504</v>
      </c>
      <c r="B55" s="4">
        <v>7</v>
      </c>
      <c r="C55" s="4">
        <v>9</v>
      </c>
    </row>
    <row r="56" spans="1:3">
      <c r="A56" s="2" t="s">
        <v>499</v>
      </c>
      <c r="B56" s="4"/>
      <c r="C56" s="4"/>
    </row>
    <row r="57" spans="1:3" ht="30">
      <c r="A57" s="3" t="s">
        <v>1370</v>
      </c>
      <c r="B57" s="4"/>
      <c r="C57" s="4"/>
    </row>
    <row r="58" spans="1:3">
      <c r="A58" s="2" t="s">
        <v>504</v>
      </c>
      <c r="B58" s="6">
        <v>90339</v>
      </c>
      <c r="C58" s="6">
        <v>81717</v>
      </c>
    </row>
    <row r="59" spans="1:3">
      <c r="A59" s="2" t="s">
        <v>1382</v>
      </c>
      <c r="B59" s="4"/>
      <c r="C59" s="4"/>
    </row>
    <row r="60" spans="1:3" ht="30">
      <c r="A60" s="3" t="s">
        <v>1370</v>
      </c>
      <c r="B60" s="4"/>
      <c r="C60" s="4"/>
    </row>
    <row r="61" spans="1:3">
      <c r="A61" s="2" t="s">
        <v>504</v>
      </c>
      <c r="B61" s="6">
        <v>13688</v>
      </c>
      <c r="C61" s="6">
        <v>14475</v>
      </c>
    </row>
    <row r="62" spans="1:3">
      <c r="A62" s="2" t="s">
        <v>1383</v>
      </c>
      <c r="B62" s="4"/>
      <c r="C62" s="4"/>
    </row>
    <row r="63" spans="1:3" ht="30">
      <c r="A63" s="3" t="s">
        <v>1370</v>
      </c>
      <c r="B63" s="4"/>
      <c r="C63" s="4"/>
    </row>
    <row r="64" spans="1:3">
      <c r="A64" s="2" t="s">
        <v>504</v>
      </c>
      <c r="B64" s="6">
        <v>47085</v>
      </c>
      <c r="C64" s="6">
        <v>53122</v>
      </c>
    </row>
    <row r="65" spans="1:3">
      <c r="A65" s="2" t="s">
        <v>1384</v>
      </c>
      <c r="B65" s="4"/>
      <c r="C65" s="4"/>
    </row>
    <row r="66" spans="1:3" ht="30">
      <c r="A66" s="3" t="s">
        <v>1370</v>
      </c>
      <c r="B66" s="4"/>
      <c r="C66" s="4"/>
    </row>
    <row r="67" spans="1:3">
      <c r="A67" s="2" t="s">
        <v>504</v>
      </c>
      <c r="B67" s="6">
        <v>4383</v>
      </c>
      <c r="C67" s="6">
        <v>4431</v>
      </c>
    </row>
    <row r="68" spans="1:3" ht="30">
      <c r="A68" s="2" t="s">
        <v>1385</v>
      </c>
      <c r="B68" s="4"/>
      <c r="C68" s="4"/>
    </row>
    <row r="69" spans="1:3" ht="30">
      <c r="A69" s="3" t="s">
        <v>1370</v>
      </c>
      <c r="B69" s="4"/>
      <c r="C69" s="4"/>
    </row>
    <row r="70" spans="1:3">
      <c r="A70" s="2" t="s">
        <v>504</v>
      </c>
      <c r="B70" s="6">
        <v>24800</v>
      </c>
      <c r="C70" s="6">
        <v>9547</v>
      </c>
    </row>
    <row r="71" spans="1:3">
      <c r="A71" s="2" t="s">
        <v>1386</v>
      </c>
      <c r="B71" s="4"/>
      <c r="C71" s="4"/>
    </row>
    <row r="72" spans="1:3" ht="30">
      <c r="A72" s="3" t="s">
        <v>1370</v>
      </c>
      <c r="B72" s="4"/>
      <c r="C72" s="4"/>
    </row>
    <row r="73" spans="1:3">
      <c r="A73" s="2" t="s">
        <v>504</v>
      </c>
      <c r="B73" s="4">
        <v>383</v>
      </c>
      <c r="C73" s="4">
        <v>142</v>
      </c>
    </row>
    <row r="74" spans="1:3">
      <c r="A74" s="2" t="s">
        <v>500</v>
      </c>
      <c r="B74" s="4"/>
      <c r="C74" s="4"/>
    </row>
    <row r="75" spans="1:3" ht="30">
      <c r="A75" s="3" t="s">
        <v>1370</v>
      </c>
      <c r="B75" s="4"/>
      <c r="C75" s="4"/>
    </row>
    <row r="76" spans="1:3">
      <c r="A76" s="2" t="s">
        <v>504</v>
      </c>
      <c r="B76" s="4">
        <v>0</v>
      </c>
      <c r="C76" s="4">
        <v>0</v>
      </c>
    </row>
    <row r="77" spans="1:3">
      <c r="A77" s="2" t="s">
        <v>1387</v>
      </c>
      <c r="B77" s="4"/>
      <c r="C77" s="4"/>
    </row>
    <row r="78" spans="1:3" ht="30">
      <c r="A78" s="3" t="s">
        <v>1370</v>
      </c>
      <c r="B78" s="4"/>
      <c r="C78" s="4"/>
    </row>
    <row r="79" spans="1:3">
      <c r="A79" s="2" t="s">
        <v>504</v>
      </c>
      <c r="B79" s="4">
        <v>0</v>
      </c>
      <c r="C79" s="4">
        <v>0</v>
      </c>
    </row>
    <row r="80" spans="1:3">
      <c r="A80" s="2" t="s">
        <v>1388</v>
      </c>
      <c r="B80" s="4"/>
      <c r="C80" s="4"/>
    </row>
    <row r="81" spans="1:3" ht="30">
      <c r="A81" s="3" t="s">
        <v>1370</v>
      </c>
      <c r="B81" s="4"/>
      <c r="C81" s="4"/>
    </row>
    <row r="82" spans="1:3">
      <c r="A82" s="2" t="s">
        <v>504</v>
      </c>
      <c r="B82" s="4">
        <v>0</v>
      </c>
      <c r="C82" s="4">
        <v>0</v>
      </c>
    </row>
    <row r="83" spans="1:3">
      <c r="A83" s="2" t="s">
        <v>1389</v>
      </c>
      <c r="B83" s="4"/>
      <c r="C83" s="4"/>
    </row>
    <row r="84" spans="1:3" ht="30">
      <c r="A84" s="3" t="s">
        <v>1370</v>
      </c>
      <c r="B84" s="4"/>
      <c r="C84" s="4"/>
    </row>
    <row r="85" spans="1:3">
      <c r="A85" s="2" t="s">
        <v>504</v>
      </c>
      <c r="B85" s="4">
        <v>0</v>
      </c>
      <c r="C85" s="4">
        <v>0</v>
      </c>
    </row>
    <row r="86" spans="1:3">
      <c r="A86" s="2" t="s">
        <v>1390</v>
      </c>
      <c r="B86" s="4"/>
      <c r="C86" s="4"/>
    </row>
    <row r="87" spans="1:3" ht="30">
      <c r="A87" s="3" t="s">
        <v>1370</v>
      </c>
      <c r="B87" s="4"/>
      <c r="C87" s="4"/>
    </row>
    <row r="88" spans="1:3">
      <c r="A88" s="2" t="s">
        <v>504</v>
      </c>
      <c r="B88" s="4">
        <v>0</v>
      </c>
      <c r="C88" s="4">
        <v>0</v>
      </c>
    </row>
    <row r="89" spans="1:3">
      <c r="A89" s="2" t="s">
        <v>1391</v>
      </c>
      <c r="B89" s="4"/>
      <c r="C89" s="4"/>
    </row>
    <row r="90" spans="1:3" ht="30">
      <c r="A90" s="3" t="s">
        <v>1370</v>
      </c>
      <c r="B90" s="4"/>
      <c r="C90" s="4"/>
    </row>
    <row r="91" spans="1:3">
      <c r="A91" s="2" t="s">
        <v>504</v>
      </c>
      <c r="B91" s="7">
        <v>0</v>
      </c>
      <c r="C91"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392</v>
      </c>
      <c r="B1" s="8" t="s">
        <v>2</v>
      </c>
      <c r="C1" s="8" t="s">
        <v>30</v>
      </c>
    </row>
    <row r="2" spans="1:3" ht="30">
      <c r="A2" s="1" t="s">
        <v>29</v>
      </c>
      <c r="B2" s="8"/>
      <c r="C2" s="8"/>
    </row>
    <row r="3" spans="1:3" ht="30">
      <c r="A3" s="3" t="s">
        <v>1370</v>
      </c>
      <c r="B3" s="4"/>
      <c r="C3" s="4"/>
    </row>
    <row r="4" spans="1:3" ht="30">
      <c r="A4" s="2" t="s">
        <v>1393</v>
      </c>
      <c r="B4" s="7">
        <v>4940</v>
      </c>
      <c r="C4" s="7">
        <v>7774</v>
      </c>
    </row>
    <row r="5" spans="1:3">
      <c r="A5" s="2" t="s">
        <v>1394</v>
      </c>
      <c r="B5" s="6">
        <v>16298</v>
      </c>
      <c r="C5" s="6">
        <v>11371</v>
      </c>
    </row>
    <row r="6" spans="1:3">
      <c r="A6" s="2" t="s">
        <v>1395</v>
      </c>
      <c r="B6" s="6">
        <v>21238</v>
      </c>
      <c r="C6" s="6">
        <v>19145</v>
      </c>
    </row>
    <row r="7" spans="1:3">
      <c r="A7" s="2" t="s">
        <v>527</v>
      </c>
      <c r="B7" s="6">
        <v>2753026</v>
      </c>
      <c r="C7" s="6">
        <v>2338632</v>
      </c>
    </row>
    <row r="8" spans="1:3">
      <c r="A8" s="2" t="s">
        <v>521</v>
      </c>
      <c r="B8" s="6">
        <v>2774264</v>
      </c>
      <c r="C8" s="6">
        <v>2357777</v>
      </c>
    </row>
    <row r="9" spans="1:3">
      <c r="A9" s="2" t="s">
        <v>523</v>
      </c>
      <c r="B9" s="4"/>
      <c r="C9" s="4"/>
    </row>
    <row r="10" spans="1:3" ht="30">
      <c r="A10" s="3" t="s">
        <v>1370</v>
      </c>
      <c r="B10" s="4"/>
      <c r="C10" s="4"/>
    </row>
    <row r="11" spans="1:3" ht="30">
      <c r="A11" s="2" t="s">
        <v>1393</v>
      </c>
      <c r="B11" s="6">
        <v>4217</v>
      </c>
      <c r="C11" s="6">
        <v>4210</v>
      </c>
    </row>
    <row r="12" spans="1:3">
      <c r="A12" s="2" t="s">
        <v>1394</v>
      </c>
      <c r="B12" s="6">
        <v>11550</v>
      </c>
      <c r="C12" s="6">
        <v>9883</v>
      </c>
    </row>
    <row r="13" spans="1:3">
      <c r="A13" s="2" t="s">
        <v>1395</v>
      </c>
      <c r="B13" s="6">
        <v>15767</v>
      </c>
      <c r="C13" s="6">
        <v>14093</v>
      </c>
    </row>
    <row r="14" spans="1:3">
      <c r="A14" s="2" t="s">
        <v>527</v>
      </c>
      <c r="B14" s="6">
        <v>1709231</v>
      </c>
      <c r="C14" s="6">
        <v>1444171</v>
      </c>
    </row>
    <row r="15" spans="1:3">
      <c r="A15" s="2" t="s">
        <v>521</v>
      </c>
      <c r="B15" s="6">
        <v>1724998</v>
      </c>
      <c r="C15" s="6">
        <v>1458264</v>
      </c>
    </row>
    <row r="16" spans="1:3">
      <c r="A16" s="2" t="s">
        <v>525</v>
      </c>
      <c r="B16" s="4"/>
      <c r="C16" s="4"/>
    </row>
    <row r="17" spans="1:3" ht="30">
      <c r="A17" s="3" t="s">
        <v>1370</v>
      </c>
      <c r="B17" s="4"/>
      <c r="C17" s="4"/>
    </row>
    <row r="18" spans="1:3" ht="30">
      <c r="A18" s="2" t="s">
        <v>1393</v>
      </c>
      <c r="B18" s="4">
        <v>723</v>
      </c>
      <c r="C18" s="6">
        <v>3564</v>
      </c>
    </row>
    <row r="19" spans="1:3">
      <c r="A19" s="2" t="s">
        <v>1394</v>
      </c>
      <c r="B19" s="6">
        <v>4748</v>
      </c>
      <c r="C19" s="6">
        <v>1488</v>
      </c>
    </row>
    <row r="20" spans="1:3">
      <c r="A20" s="2" t="s">
        <v>1395</v>
      </c>
      <c r="B20" s="6">
        <v>5471</v>
      </c>
      <c r="C20" s="6">
        <v>5052</v>
      </c>
    </row>
    <row r="21" spans="1:3">
      <c r="A21" s="2" t="s">
        <v>527</v>
      </c>
      <c r="B21" s="6">
        <v>1043795</v>
      </c>
      <c r="C21" s="6">
        <v>894461</v>
      </c>
    </row>
    <row r="22" spans="1:3">
      <c r="A22" s="2" t="s">
        <v>521</v>
      </c>
      <c r="B22" s="6">
        <v>1049266</v>
      </c>
      <c r="C22" s="6">
        <v>899513</v>
      </c>
    </row>
    <row r="23" spans="1:3">
      <c r="A23" s="2" t="s">
        <v>446</v>
      </c>
      <c r="B23" s="4"/>
      <c r="C23" s="4"/>
    </row>
    <row r="24" spans="1:3" ht="30">
      <c r="A24" s="3" t="s">
        <v>1370</v>
      </c>
      <c r="B24" s="4"/>
      <c r="C24" s="4"/>
    </row>
    <row r="25" spans="1:3" ht="30">
      <c r="A25" s="2" t="s">
        <v>1393</v>
      </c>
      <c r="B25" s="4">
        <v>97</v>
      </c>
      <c r="C25" s="4">
        <v>15</v>
      </c>
    </row>
    <row r="26" spans="1:3">
      <c r="A26" s="2" t="s">
        <v>1394</v>
      </c>
      <c r="B26" s="4">
        <v>750</v>
      </c>
      <c r="C26" s="4">
        <v>75</v>
      </c>
    </row>
    <row r="27" spans="1:3">
      <c r="A27" s="2" t="s">
        <v>1395</v>
      </c>
      <c r="B27" s="4">
        <v>847</v>
      </c>
      <c r="C27" s="4">
        <v>90</v>
      </c>
    </row>
    <row r="28" spans="1:3">
      <c r="A28" s="2" t="s">
        <v>527</v>
      </c>
      <c r="B28" s="6">
        <v>326830</v>
      </c>
      <c r="C28" s="6">
        <v>212340</v>
      </c>
    </row>
    <row r="29" spans="1:3">
      <c r="A29" s="2" t="s">
        <v>521</v>
      </c>
      <c r="B29" s="6">
        <v>327677</v>
      </c>
      <c r="C29" s="6">
        <v>212430</v>
      </c>
    </row>
    <row r="30" spans="1:3">
      <c r="A30" s="2" t="s">
        <v>1362</v>
      </c>
      <c r="B30" s="4"/>
      <c r="C30" s="4"/>
    </row>
    <row r="31" spans="1:3" ht="30">
      <c r="A31" s="3" t="s">
        <v>1370</v>
      </c>
      <c r="B31" s="4"/>
      <c r="C31" s="4"/>
    </row>
    <row r="32" spans="1:3" ht="30">
      <c r="A32" s="2" t="s">
        <v>1393</v>
      </c>
      <c r="B32" s="6">
        <v>2497</v>
      </c>
      <c r="C32" s="6">
        <v>2935</v>
      </c>
    </row>
    <row r="33" spans="1:3">
      <c r="A33" s="2" t="s">
        <v>1394</v>
      </c>
      <c r="B33" s="6">
        <v>9545</v>
      </c>
      <c r="C33" s="6">
        <v>7642</v>
      </c>
    </row>
    <row r="34" spans="1:3">
      <c r="A34" s="2" t="s">
        <v>1395</v>
      </c>
      <c r="B34" s="6">
        <v>12042</v>
      </c>
      <c r="C34" s="6">
        <v>10577</v>
      </c>
    </row>
    <row r="35" spans="1:3">
      <c r="A35" s="2" t="s">
        <v>527</v>
      </c>
      <c r="B35" s="6">
        <v>1252329</v>
      </c>
      <c r="C35" s="6">
        <v>1117604</v>
      </c>
    </row>
    <row r="36" spans="1:3">
      <c r="A36" s="2" t="s">
        <v>521</v>
      </c>
      <c r="B36" s="6">
        <v>1264371</v>
      </c>
      <c r="C36" s="6">
        <v>1128181</v>
      </c>
    </row>
    <row r="37" spans="1:3">
      <c r="A37" s="2" t="s">
        <v>1364</v>
      </c>
      <c r="B37" s="4"/>
      <c r="C37" s="4"/>
    </row>
    <row r="38" spans="1:3" ht="30">
      <c r="A38" s="3" t="s">
        <v>1370</v>
      </c>
      <c r="B38" s="4"/>
      <c r="C38" s="4"/>
    </row>
    <row r="39" spans="1:3" ht="30">
      <c r="A39" s="2" t="s">
        <v>1393</v>
      </c>
      <c r="B39" s="6">
        <v>1623</v>
      </c>
      <c r="C39" s="6">
        <v>1260</v>
      </c>
    </row>
    <row r="40" spans="1:3">
      <c r="A40" s="2" t="s">
        <v>1394</v>
      </c>
      <c r="B40" s="6">
        <v>1255</v>
      </c>
      <c r="C40" s="6">
        <v>2166</v>
      </c>
    </row>
    <row r="41" spans="1:3">
      <c r="A41" s="2" t="s">
        <v>1395</v>
      </c>
      <c r="B41" s="6">
        <v>2878</v>
      </c>
      <c r="C41" s="6">
        <v>3426</v>
      </c>
    </row>
    <row r="42" spans="1:3">
      <c r="A42" s="2" t="s">
        <v>527</v>
      </c>
      <c r="B42" s="6">
        <v>130072</v>
      </c>
      <c r="C42" s="6">
        <v>114227</v>
      </c>
    </row>
    <row r="43" spans="1:3">
      <c r="A43" s="2" t="s">
        <v>521</v>
      </c>
      <c r="B43" s="6">
        <v>132950</v>
      </c>
      <c r="C43" s="6">
        <v>117653</v>
      </c>
    </row>
    <row r="44" spans="1:3">
      <c r="A44" s="2" t="s">
        <v>1366</v>
      </c>
      <c r="B44" s="4"/>
      <c r="C44" s="4"/>
    </row>
    <row r="45" spans="1:3" ht="30">
      <c r="A45" s="3" t="s">
        <v>1370</v>
      </c>
      <c r="B45" s="4"/>
      <c r="C45" s="4"/>
    </row>
    <row r="46" spans="1:3" ht="30">
      <c r="A46" s="2" t="s">
        <v>1393</v>
      </c>
      <c r="B46" s="4">
        <v>159</v>
      </c>
      <c r="C46" s="6">
        <v>3076</v>
      </c>
    </row>
    <row r="47" spans="1:3">
      <c r="A47" s="2" t="s">
        <v>1394</v>
      </c>
      <c r="B47" s="6">
        <v>4426</v>
      </c>
      <c r="C47" s="6">
        <v>1281</v>
      </c>
    </row>
    <row r="48" spans="1:3">
      <c r="A48" s="2" t="s">
        <v>1395</v>
      </c>
      <c r="B48" s="6">
        <v>4585</v>
      </c>
      <c r="C48" s="6">
        <v>4357</v>
      </c>
    </row>
    <row r="49" spans="1:3">
      <c r="A49" s="2" t="s">
        <v>527</v>
      </c>
      <c r="B49" s="6">
        <v>1026044</v>
      </c>
      <c r="C49" s="6">
        <v>878754</v>
      </c>
    </row>
    <row r="50" spans="1:3">
      <c r="A50" s="2" t="s">
        <v>521</v>
      </c>
      <c r="B50" s="6">
        <v>1030629</v>
      </c>
      <c r="C50" s="6">
        <v>883111</v>
      </c>
    </row>
    <row r="51" spans="1:3">
      <c r="A51" s="2" t="s">
        <v>474</v>
      </c>
      <c r="B51" s="4"/>
      <c r="C51" s="4"/>
    </row>
    <row r="52" spans="1:3" ht="30">
      <c r="A52" s="3" t="s">
        <v>1370</v>
      </c>
      <c r="B52" s="4"/>
      <c r="C52" s="4"/>
    </row>
    <row r="53" spans="1:3" ht="30">
      <c r="A53" s="2" t="s">
        <v>1393</v>
      </c>
      <c r="B53" s="4">
        <v>564</v>
      </c>
      <c r="C53" s="4">
        <v>488</v>
      </c>
    </row>
    <row r="54" spans="1:3">
      <c r="A54" s="2" t="s">
        <v>1394</v>
      </c>
      <c r="B54" s="4">
        <v>322</v>
      </c>
      <c r="C54" s="4">
        <v>207</v>
      </c>
    </row>
    <row r="55" spans="1:3">
      <c r="A55" s="2" t="s">
        <v>1395</v>
      </c>
      <c r="B55" s="4">
        <v>886</v>
      </c>
      <c r="C55" s="4">
        <v>695</v>
      </c>
    </row>
    <row r="56" spans="1:3">
      <c r="A56" s="2" t="s">
        <v>527</v>
      </c>
      <c r="B56" s="6">
        <v>17751</v>
      </c>
      <c r="C56" s="6">
        <v>15707</v>
      </c>
    </row>
    <row r="57" spans="1:3">
      <c r="A57" s="2" t="s">
        <v>521</v>
      </c>
      <c r="B57" s="7">
        <v>18637</v>
      </c>
      <c r="C57" s="7">
        <v>164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28515625" bestFit="1" customWidth="1"/>
  </cols>
  <sheetData>
    <row r="1" spans="1:3" ht="15" customHeight="1">
      <c r="A1" s="1" t="s">
        <v>1396</v>
      </c>
      <c r="B1" s="8" t="s">
        <v>1</v>
      </c>
      <c r="C1" s="8"/>
    </row>
    <row r="2" spans="1:3" ht="30">
      <c r="A2" s="1" t="s">
        <v>29</v>
      </c>
      <c r="B2" s="1" t="s">
        <v>2</v>
      </c>
      <c r="C2" s="1" t="s">
        <v>30</v>
      </c>
    </row>
    <row r="3" spans="1:3" ht="30">
      <c r="A3" s="3" t="s">
        <v>1397</v>
      </c>
      <c r="B3" s="4"/>
      <c r="C3" s="4"/>
    </row>
    <row r="4" spans="1:3" ht="30">
      <c r="A4" s="2" t="s">
        <v>1398</v>
      </c>
      <c r="B4" s="7">
        <v>10879</v>
      </c>
      <c r="C4" s="7">
        <v>7333</v>
      </c>
    </row>
    <row r="5" spans="1:3" ht="30">
      <c r="A5" s="2" t="s">
        <v>1399</v>
      </c>
      <c r="B5" s="6">
        <v>11231</v>
      </c>
      <c r="C5" s="6">
        <v>7584</v>
      </c>
    </row>
    <row r="6" spans="1:3" ht="30">
      <c r="A6" s="2" t="s">
        <v>1400</v>
      </c>
      <c r="B6" s="4">
        <v>0</v>
      </c>
      <c r="C6" s="4">
        <v>0</v>
      </c>
    </row>
    <row r="7" spans="1:3" ht="30">
      <c r="A7" s="2" t="s">
        <v>1401</v>
      </c>
      <c r="B7" s="6">
        <v>9107</v>
      </c>
      <c r="C7" s="6">
        <v>5318</v>
      </c>
    </row>
    <row r="8" spans="1:3" ht="30">
      <c r="A8" s="2" t="s">
        <v>1402</v>
      </c>
      <c r="B8" s="4">
        <v>194</v>
      </c>
      <c r="C8" s="4">
        <v>150</v>
      </c>
    </row>
    <row r="9" spans="1:3" ht="30">
      <c r="A9" s="2" t="s">
        <v>1403</v>
      </c>
      <c r="B9" s="6">
        <v>20679</v>
      </c>
      <c r="C9" s="6">
        <v>9782</v>
      </c>
    </row>
    <row r="10" spans="1:3" ht="30">
      <c r="A10" s="2" t="s">
        <v>1404</v>
      </c>
      <c r="B10" s="6">
        <v>21012</v>
      </c>
      <c r="C10" s="6">
        <v>11724</v>
      </c>
    </row>
    <row r="11" spans="1:3" ht="30">
      <c r="A11" s="2" t="s">
        <v>1405</v>
      </c>
      <c r="B11" s="6">
        <v>9028</v>
      </c>
      <c r="C11" s="6">
        <v>3955</v>
      </c>
    </row>
    <row r="12" spans="1:3" ht="30">
      <c r="A12" s="2" t="s">
        <v>1406</v>
      </c>
      <c r="B12" s="6">
        <v>15078</v>
      </c>
      <c r="C12" s="6">
        <v>13899</v>
      </c>
    </row>
    <row r="13" spans="1:3" ht="30">
      <c r="A13" s="2" t="s">
        <v>1407</v>
      </c>
      <c r="B13" s="4">
        <v>389</v>
      </c>
      <c r="C13" s="4">
        <v>113</v>
      </c>
    </row>
    <row r="14" spans="1:3" ht="30">
      <c r="A14" s="2" t="s">
        <v>1408</v>
      </c>
      <c r="B14" s="6">
        <v>31558</v>
      </c>
      <c r="C14" s="6">
        <v>17115</v>
      </c>
    </row>
    <row r="15" spans="1:3" ht="30">
      <c r="A15" s="2" t="s">
        <v>1409</v>
      </c>
      <c r="B15" s="6">
        <v>32243</v>
      </c>
      <c r="C15" s="6">
        <v>19308</v>
      </c>
    </row>
    <row r="16" spans="1:3" ht="30">
      <c r="A16" s="2" t="s">
        <v>1410</v>
      </c>
      <c r="B16" s="6">
        <v>9028</v>
      </c>
      <c r="C16" s="6">
        <v>3955</v>
      </c>
    </row>
    <row r="17" spans="1:3" ht="30">
      <c r="A17" s="2" t="s">
        <v>1411</v>
      </c>
      <c r="B17" s="6">
        <v>24185</v>
      </c>
      <c r="C17" s="6">
        <v>19217</v>
      </c>
    </row>
    <row r="18" spans="1:3" ht="30">
      <c r="A18" s="2" t="s">
        <v>1412</v>
      </c>
      <c r="B18" s="4">
        <v>583</v>
      </c>
      <c r="C18" s="4">
        <v>263</v>
      </c>
    </row>
    <row r="19" spans="1:3">
      <c r="A19" s="2" t="s">
        <v>446</v>
      </c>
      <c r="B19" s="4"/>
      <c r="C19" s="4"/>
    </row>
    <row r="20" spans="1:3" ht="30">
      <c r="A20" s="3" t="s">
        <v>1397</v>
      </c>
      <c r="B20" s="4"/>
      <c r="C20" s="4"/>
    </row>
    <row r="21" spans="1:3" ht="30">
      <c r="A21" s="2" t="s">
        <v>1398</v>
      </c>
      <c r="B21" s="4">
        <v>927</v>
      </c>
      <c r="C21" s="4">
        <v>0</v>
      </c>
    </row>
    <row r="22" spans="1:3" ht="30">
      <c r="A22" s="2" t="s">
        <v>1399</v>
      </c>
      <c r="B22" s="4">
        <v>927</v>
      </c>
      <c r="C22" s="4">
        <v>0</v>
      </c>
    </row>
    <row r="23" spans="1:3" ht="30">
      <c r="A23" s="2" t="s">
        <v>1400</v>
      </c>
      <c r="B23" s="4">
        <v>0</v>
      </c>
      <c r="C23" s="4">
        <v>0</v>
      </c>
    </row>
    <row r="24" spans="1:3" ht="30">
      <c r="A24" s="2" t="s">
        <v>1401</v>
      </c>
      <c r="B24" s="4">
        <v>464</v>
      </c>
      <c r="C24" s="4">
        <v>24</v>
      </c>
    </row>
    <row r="25" spans="1:3" ht="30">
      <c r="A25" s="2" t="s">
        <v>1402</v>
      </c>
      <c r="B25" s="4">
        <v>39</v>
      </c>
      <c r="C25" s="4">
        <v>0</v>
      </c>
    </row>
    <row r="26" spans="1:3" ht="30">
      <c r="A26" s="2" t="s">
        <v>1403</v>
      </c>
      <c r="B26" s="4">
        <v>0</v>
      </c>
      <c r="C26" s="4">
        <v>309</v>
      </c>
    </row>
    <row r="27" spans="1:3" ht="30">
      <c r="A27" s="2" t="s">
        <v>1404</v>
      </c>
      <c r="B27" s="4">
        <v>0</v>
      </c>
      <c r="C27" s="4">
        <v>309</v>
      </c>
    </row>
    <row r="28" spans="1:3" ht="30">
      <c r="A28" s="2" t="s">
        <v>1405</v>
      </c>
      <c r="B28" s="4">
        <v>0</v>
      </c>
      <c r="C28" s="4">
        <v>42</v>
      </c>
    </row>
    <row r="29" spans="1:3" ht="30">
      <c r="A29" s="2" t="s">
        <v>1406</v>
      </c>
      <c r="B29" s="4">
        <v>0</v>
      </c>
      <c r="C29" s="4">
        <v>530</v>
      </c>
    </row>
    <row r="30" spans="1:3" ht="30">
      <c r="A30" s="2" t="s">
        <v>1407</v>
      </c>
      <c r="B30" s="4">
        <v>0</v>
      </c>
      <c r="C30" s="4">
        <v>23</v>
      </c>
    </row>
    <row r="31" spans="1:3" ht="30">
      <c r="A31" s="2" t="s">
        <v>1408</v>
      </c>
      <c r="B31" s="4">
        <v>927</v>
      </c>
      <c r="C31" s="4">
        <v>309</v>
      </c>
    </row>
    <row r="32" spans="1:3" ht="30">
      <c r="A32" s="2" t="s">
        <v>1409</v>
      </c>
      <c r="B32" s="4">
        <v>927</v>
      </c>
      <c r="C32" s="4">
        <v>309</v>
      </c>
    </row>
    <row r="33" spans="1:3" ht="30">
      <c r="A33" s="2" t="s">
        <v>1410</v>
      </c>
      <c r="B33" s="4">
        <v>0</v>
      </c>
      <c r="C33" s="4">
        <v>42</v>
      </c>
    </row>
    <row r="34" spans="1:3" ht="30">
      <c r="A34" s="2" t="s">
        <v>1411</v>
      </c>
      <c r="B34" s="4">
        <v>464</v>
      </c>
      <c r="C34" s="4">
        <v>554</v>
      </c>
    </row>
    <row r="35" spans="1:3" ht="30">
      <c r="A35" s="2" t="s">
        <v>1412</v>
      </c>
      <c r="B35" s="4">
        <v>39</v>
      </c>
      <c r="C35" s="4">
        <v>23</v>
      </c>
    </row>
    <row r="36" spans="1:3">
      <c r="A36" s="2" t="s">
        <v>1362</v>
      </c>
      <c r="B36" s="4"/>
      <c r="C36" s="4"/>
    </row>
    <row r="37" spans="1:3" ht="30">
      <c r="A37" s="3" t="s">
        <v>1397</v>
      </c>
      <c r="B37" s="4"/>
      <c r="C37" s="4"/>
    </row>
    <row r="38" spans="1:3" ht="30">
      <c r="A38" s="2" t="s">
        <v>1398</v>
      </c>
      <c r="B38" s="6">
        <v>7175</v>
      </c>
      <c r="C38" s="6">
        <v>4261</v>
      </c>
    </row>
    <row r="39" spans="1:3" ht="30">
      <c r="A39" s="2" t="s">
        <v>1399</v>
      </c>
      <c r="B39" s="6">
        <v>7453</v>
      </c>
      <c r="C39" s="6">
        <v>4469</v>
      </c>
    </row>
    <row r="40" spans="1:3" ht="30">
      <c r="A40" s="2" t="s">
        <v>1400</v>
      </c>
      <c r="B40" s="4">
        <v>0</v>
      </c>
      <c r="C40" s="4">
        <v>0</v>
      </c>
    </row>
    <row r="41" spans="1:3" ht="30">
      <c r="A41" s="2" t="s">
        <v>1401</v>
      </c>
      <c r="B41" s="6">
        <v>5718</v>
      </c>
      <c r="C41" s="6">
        <v>3063</v>
      </c>
    </row>
    <row r="42" spans="1:3" ht="30">
      <c r="A42" s="2" t="s">
        <v>1402</v>
      </c>
      <c r="B42" s="4">
        <v>109</v>
      </c>
      <c r="C42" s="4">
        <v>110</v>
      </c>
    </row>
    <row r="43" spans="1:3" ht="30">
      <c r="A43" s="2" t="s">
        <v>1403</v>
      </c>
      <c r="B43" s="6">
        <v>5955</v>
      </c>
      <c r="C43" s="6">
        <v>5550</v>
      </c>
    </row>
    <row r="44" spans="1:3" ht="30">
      <c r="A44" s="2" t="s">
        <v>1404</v>
      </c>
      <c r="B44" s="6">
        <v>6235</v>
      </c>
      <c r="C44" s="6">
        <v>7428</v>
      </c>
    </row>
    <row r="45" spans="1:3" ht="30">
      <c r="A45" s="2" t="s">
        <v>1405</v>
      </c>
      <c r="B45" s="6">
        <v>3138</v>
      </c>
      <c r="C45" s="6">
        <v>1639</v>
      </c>
    </row>
    <row r="46" spans="1:3" ht="30">
      <c r="A46" s="2" t="s">
        <v>1406</v>
      </c>
      <c r="B46" s="6">
        <v>5753</v>
      </c>
      <c r="C46" s="6">
        <v>4445</v>
      </c>
    </row>
    <row r="47" spans="1:3" ht="30">
      <c r="A47" s="2" t="s">
        <v>1407</v>
      </c>
      <c r="B47" s="4">
        <v>79</v>
      </c>
      <c r="C47" s="4">
        <v>59</v>
      </c>
    </row>
    <row r="48" spans="1:3" ht="30">
      <c r="A48" s="2" t="s">
        <v>1408</v>
      </c>
      <c r="B48" s="6">
        <v>13130</v>
      </c>
      <c r="C48" s="6">
        <v>9811</v>
      </c>
    </row>
    <row r="49" spans="1:3" ht="30">
      <c r="A49" s="2" t="s">
        <v>1409</v>
      </c>
      <c r="B49" s="6">
        <v>13688</v>
      </c>
      <c r="C49" s="6">
        <v>11897</v>
      </c>
    </row>
    <row r="50" spans="1:3" ht="30">
      <c r="A50" s="2" t="s">
        <v>1410</v>
      </c>
      <c r="B50" s="6">
        <v>3138</v>
      </c>
      <c r="C50" s="6">
        <v>1639</v>
      </c>
    </row>
    <row r="51" spans="1:3" ht="30">
      <c r="A51" s="2" t="s">
        <v>1411</v>
      </c>
      <c r="B51" s="6">
        <v>11471</v>
      </c>
      <c r="C51" s="6">
        <v>7508</v>
      </c>
    </row>
    <row r="52" spans="1:3" ht="30">
      <c r="A52" s="2" t="s">
        <v>1412</v>
      </c>
      <c r="B52" s="4">
        <v>188</v>
      </c>
      <c r="C52" s="4">
        <v>169</v>
      </c>
    </row>
    <row r="53" spans="1:3">
      <c r="A53" s="2" t="s">
        <v>1364</v>
      </c>
      <c r="B53" s="4"/>
      <c r="C53" s="4"/>
    </row>
    <row r="54" spans="1:3" ht="30">
      <c r="A54" s="3" t="s">
        <v>1397</v>
      </c>
      <c r="B54" s="4"/>
      <c r="C54" s="4"/>
    </row>
    <row r="55" spans="1:3" ht="30">
      <c r="A55" s="2" t="s">
        <v>1398</v>
      </c>
      <c r="B55" s="6">
        <v>2085</v>
      </c>
      <c r="C55" s="6">
        <v>1973</v>
      </c>
    </row>
    <row r="56" spans="1:3" ht="30">
      <c r="A56" s="2" t="s">
        <v>1399</v>
      </c>
      <c r="B56" s="6">
        <v>2097</v>
      </c>
      <c r="C56" s="6">
        <v>1999</v>
      </c>
    </row>
    <row r="57" spans="1:3" ht="30">
      <c r="A57" s="2" t="s">
        <v>1400</v>
      </c>
      <c r="B57" s="4">
        <v>0</v>
      </c>
      <c r="C57" s="4">
        <v>0</v>
      </c>
    </row>
    <row r="58" spans="1:3" ht="30">
      <c r="A58" s="2" t="s">
        <v>1401</v>
      </c>
      <c r="B58" s="6">
        <v>2029</v>
      </c>
      <c r="C58" s="6">
        <v>1254</v>
      </c>
    </row>
    <row r="59" spans="1:3" ht="30">
      <c r="A59" s="2" t="s">
        <v>1402</v>
      </c>
      <c r="B59" s="4">
        <v>18</v>
      </c>
      <c r="C59" s="4">
        <v>0</v>
      </c>
    </row>
    <row r="60" spans="1:3" ht="30">
      <c r="A60" s="2" t="s">
        <v>1403</v>
      </c>
      <c r="B60" s="4">
        <v>0</v>
      </c>
      <c r="C60" s="6">
        <v>1017</v>
      </c>
    </row>
    <row r="61" spans="1:3" ht="30">
      <c r="A61" s="2" t="s">
        <v>1404</v>
      </c>
      <c r="B61" s="4">
        <v>0</v>
      </c>
      <c r="C61" s="6">
        <v>1046</v>
      </c>
    </row>
    <row r="62" spans="1:3" ht="30">
      <c r="A62" s="2" t="s">
        <v>1405</v>
      </c>
      <c r="B62" s="4">
        <v>0</v>
      </c>
      <c r="C62" s="4">
        <v>183</v>
      </c>
    </row>
    <row r="63" spans="1:3" ht="30">
      <c r="A63" s="2" t="s">
        <v>1406</v>
      </c>
      <c r="B63" s="4">
        <v>509</v>
      </c>
      <c r="C63" s="4">
        <v>831</v>
      </c>
    </row>
    <row r="64" spans="1:3" ht="30">
      <c r="A64" s="2" t="s">
        <v>1407</v>
      </c>
      <c r="B64" s="4">
        <v>0</v>
      </c>
      <c r="C64" s="4">
        <v>21</v>
      </c>
    </row>
    <row r="65" spans="1:3" ht="30">
      <c r="A65" s="2" t="s">
        <v>1408</v>
      </c>
      <c r="B65" s="6">
        <v>2085</v>
      </c>
      <c r="C65" s="6">
        <v>2990</v>
      </c>
    </row>
    <row r="66" spans="1:3" ht="30">
      <c r="A66" s="2" t="s">
        <v>1409</v>
      </c>
      <c r="B66" s="6">
        <v>2097</v>
      </c>
      <c r="C66" s="6">
        <v>3045</v>
      </c>
    </row>
    <row r="67" spans="1:3" ht="30">
      <c r="A67" s="2" t="s">
        <v>1410</v>
      </c>
      <c r="B67" s="4">
        <v>0</v>
      </c>
      <c r="C67" s="4">
        <v>183</v>
      </c>
    </row>
    <row r="68" spans="1:3" ht="30">
      <c r="A68" s="2" t="s">
        <v>1411</v>
      </c>
      <c r="B68" s="6">
        <v>2538</v>
      </c>
      <c r="C68" s="6">
        <v>2085</v>
      </c>
    </row>
    <row r="69" spans="1:3" ht="30">
      <c r="A69" s="2" t="s">
        <v>1412</v>
      </c>
      <c r="B69" s="4">
        <v>18</v>
      </c>
      <c r="C69" s="4">
        <v>21</v>
      </c>
    </row>
    <row r="70" spans="1:3">
      <c r="A70" s="2" t="s">
        <v>1366</v>
      </c>
      <c r="B70" s="4"/>
      <c r="C70" s="4"/>
    </row>
    <row r="71" spans="1:3" ht="30">
      <c r="A71" s="3" t="s">
        <v>1397</v>
      </c>
      <c r="B71" s="4"/>
      <c r="C71" s="4"/>
    </row>
    <row r="72" spans="1:3" ht="30">
      <c r="A72" s="2" t="s">
        <v>1398</v>
      </c>
      <c r="B72" s="4">
        <v>436</v>
      </c>
      <c r="C72" s="6">
        <v>1099</v>
      </c>
    </row>
    <row r="73" spans="1:3" ht="30">
      <c r="A73" s="2" t="s">
        <v>1399</v>
      </c>
      <c r="B73" s="4">
        <v>498</v>
      </c>
      <c r="C73" s="6">
        <v>1116</v>
      </c>
    </row>
    <row r="74" spans="1:3" ht="30">
      <c r="A74" s="2" t="s">
        <v>1400</v>
      </c>
      <c r="B74" s="4">
        <v>0</v>
      </c>
      <c r="C74" s="4">
        <v>0</v>
      </c>
    </row>
    <row r="75" spans="1:3" ht="30">
      <c r="A75" s="2" t="s">
        <v>1401</v>
      </c>
      <c r="B75" s="4">
        <v>768</v>
      </c>
      <c r="C75" s="4">
        <v>977</v>
      </c>
    </row>
    <row r="76" spans="1:3" ht="30">
      <c r="A76" s="2" t="s">
        <v>1402</v>
      </c>
      <c r="B76" s="4">
        <v>22</v>
      </c>
      <c r="C76" s="4">
        <v>40</v>
      </c>
    </row>
    <row r="77" spans="1:3" ht="30">
      <c r="A77" s="2" t="s">
        <v>1403</v>
      </c>
      <c r="B77" s="6">
        <v>14721</v>
      </c>
      <c r="C77" s="6">
        <v>2906</v>
      </c>
    </row>
    <row r="78" spans="1:3" ht="30">
      <c r="A78" s="2" t="s">
        <v>1404</v>
      </c>
      <c r="B78" s="6">
        <v>14774</v>
      </c>
      <c r="C78" s="6">
        <v>2941</v>
      </c>
    </row>
    <row r="79" spans="1:3" ht="30">
      <c r="A79" s="2" t="s">
        <v>1405</v>
      </c>
      <c r="B79" s="6">
        <v>5889</v>
      </c>
      <c r="C79" s="6">
        <v>2091</v>
      </c>
    </row>
    <row r="80" spans="1:3" ht="30">
      <c r="A80" s="2" t="s">
        <v>1406</v>
      </c>
      <c r="B80" s="6">
        <v>8814</v>
      </c>
      <c r="C80" s="6">
        <v>8093</v>
      </c>
    </row>
    <row r="81" spans="1:3" ht="30">
      <c r="A81" s="2" t="s">
        <v>1407</v>
      </c>
      <c r="B81" s="4">
        <v>310</v>
      </c>
      <c r="C81" s="4">
        <v>10</v>
      </c>
    </row>
    <row r="82" spans="1:3" ht="30">
      <c r="A82" s="2" t="s">
        <v>1408</v>
      </c>
      <c r="B82" s="6">
        <v>15157</v>
      </c>
      <c r="C82" s="6">
        <v>4005</v>
      </c>
    </row>
    <row r="83" spans="1:3" ht="30">
      <c r="A83" s="2" t="s">
        <v>1409</v>
      </c>
      <c r="B83" s="6">
        <v>15272</v>
      </c>
      <c r="C83" s="6">
        <v>4057</v>
      </c>
    </row>
    <row r="84" spans="1:3" ht="30">
      <c r="A84" s="2" t="s">
        <v>1410</v>
      </c>
      <c r="B84" s="6">
        <v>5889</v>
      </c>
      <c r="C84" s="6">
        <v>2091</v>
      </c>
    </row>
    <row r="85" spans="1:3" ht="30">
      <c r="A85" s="2" t="s">
        <v>1411</v>
      </c>
      <c r="B85" s="6">
        <v>9582</v>
      </c>
      <c r="C85" s="6">
        <v>9070</v>
      </c>
    </row>
    <row r="86" spans="1:3" ht="30">
      <c r="A86" s="2" t="s">
        <v>1412</v>
      </c>
      <c r="B86" s="4">
        <v>332</v>
      </c>
      <c r="C86" s="4">
        <v>50</v>
      </c>
    </row>
    <row r="87" spans="1:3">
      <c r="A87" s="2" t="s">
        <v>474</v>
      </c>
      <c r="B87" s="4"/>
      <c r="C87" s="4"/>
    </row>
    <row r="88" spans="1:3" ht="30">
      <c r="A88" s="3" t="s">
        <v>1397</v>
      </c>
      <c r="B88" s="4"/>
      <c r="C88" s="4"/>
    </row>
    <row r="89" spans="1:3" ht="30">
      <c r="A89" s="2" t="s">
        <v>1398</v>
      </c>
      <c r="B89" s="4">
        <v>256</v>
      </c>
      <c r="C89" s="4"/>
    </row>
    <row r="90" spans="1:3" ht="30">
      <c r="A90" s="2" t="s">
        <v>1399</v>
      </c>
      <c r="B90" s="4">
        <v>256</v>
      </c>
      <c r="C90" s="4"/>
    </row>
    <row r="91" spans="1:3" ht="30">
      <c r="A91" s="2" t="s">
        <v>1400</v>
      </c>
      <c r="B91" s="4">
        <v>0</v>
      </c>
      <c r="C91" s="4"/>
    </row>
    <row r="92" spans="1:3" ht="30">
      <c r="A92" s="2" t="s">
        <v>1401</v>
      </c>
      <c r="B92" s="4">
        <v>128</v>
      </c>
      <c r="C92" s="4"/>
    </row>
    <row r="93" spans="1:3" ht="30">
      <c r="A93" s="2" t="s">
        <v>1402</v>
      </c>
      <c r="B93" s="4">
        <v>6</v>
      </c>
      <c r="C93" s="4"/>
    </row>
    <row r="94" spans="1:3" ht="30">
      <c r="A94" s="2" t="s">
        <v>1403</v>
      </c>
      <c r="B94" s="4">
        <v>3</v>
      </c>
      <c r="C94" s="4"/>
    </row>
    <row r="95" spans="1:3" ht="30">
      <c r="A95" s="2" t="s">
        <v>1404</v>
      </c>
      <c r="B95" s="4">
        <v>3</v>
      </c>
      <c r="C95" s="4"/>
    </row>
    <row r="96" spans="1:3" ht="30">
      <c r="A96" s="2" t="s">
        <v>1405</v>
      </c>
      <c r="B96" s="4">
        <v>1</v>
      </c>
      <c r="C96" s="4"/>
    </row>
    <row r="97" spans="1:3" ht="30">
      <c r="A97" s="2" t="s">
        <v>1406</v>
      </c>
      <c r="B97" s="4">
        <v>2</v>
      </c>
      <c r="C97" s="4"/>
    </row>
    <row r="98" spans="1:3" ht="30">
      <c r="A98" s="2" t="s">
        <v>1407</v>
      </c>
      <c r="B98" s="4">
        <v>0</v>
      </c>
      <c r="C98" s="4"/>
    </row>
    <row r="99" spans="1:3" ht="30">
      <c r="A99" s="2" t="s">
        <v>1408</v>
      </c>
      <c r="B99" s="4">
        <v>259</v>
      </c>
      <c r="C99" s="4"/>
    </row>
    <row r="100" spans="1:3" ht="30">
      <c r="A100" s="2" t="s">
        <v>1409</v>
      </c>
      <c r="B100" s="4">
        <v>259</v>
      </c>
      <c r="C100" s="4"/>
    </row>
    <row r="101" spans="1:3" ht="30">
      <c r="A101" s="2" t="s">
        <v>1410</v>
      </c>
      <c r="B101" s="4">
        <v>1</v>
      </c>
      <c r="C101" s="4"/>
    </row>
    <row r="102" spans="1:3" ht="30">
      <c r="A102" s="2" t="s">
        <v>1411</v>
      </c>
      <c r="B102" s="4">
        <v>130</v>
      </c>
      <c r="C102" s="4"/>
    </row>
    <row r="103" spans="1:3" ht="30">
      <c r="A103" s="2" t="s">
        <v>1412</v>
      </c>
      <c r="B103" s="7">
        <v>6</v>
      </c>
      <c r="C103"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29</v>
      </c>
      <c r="B2" s="1" t="s">
        <v>2</v>
      </c>
      <c r="C2" s="1" t="s">
        <v>30</v>
      </c>
      <c r="D2" s="1" t="s">
        <v>84</v>
      </c>
    </row>
    <row r="3" spans="1:4">
      <c r="A3" s="3" t="s">
        <v>176</v>
      </c>
      <c r="B3" s="4"/>
      <c r="C3" s="4"/>
      <c r="D3" s="4"/>
    </row>
    <row r="4" spans="1:4">
      <c r="A4" s="2" t="s">
        <v>119</v>
      </c>
      <c r="B4" s="7">
        <v>55589</v>
      </c>
      <c r="C4" s="7">
        <v>40911</v>
      </c>
      <c r="D4" s="7">
        <v>29450</v>
      </c>
    </row>
    <row r="5" spans="1:4" ht="45">
      <c r="A5" s="3" t="s">
        <v>177</v>
      </c>
      <c r="B5" s="4"/>
      <c r="C5" s="4"/>
      <c r="D5" s="4"/>
    </row>
    <row r="6" spans="1:4">
      <c r="A6" s="2" t="s">
        <v>65</v>
      </c>
      <c r="B6" s="4">
        <v>0</v>
      </c>
      <c r="C6" s="4">
        <v>0</v>
      </c>
      <c r="D6" s="4">
        <v>-510</v>
      </c>
    </row>
    <row r="7" spans="1:4">
      <c r="A7" s="2" t="s">
        <v>178</v>
      </c>
      <c r="B7" s="6">
        <v>-30412</v>
      </c>
      <c r="C7" s="6">
        <v>-19937</v>
      </c>
      <c r="D7" s="6">
        <v>-7565</v>
      </c>
    </row>
    <row r="8" spans="1:4">
      <c r="A8" s="2" t="s">
        <v>179</v>
      </c>
      <c r="B8" s="6">
        <v>14059</v>
      </c>
      <c r="C8" s="6">
        <v>8639</v>
      </c>
      <c r="D8" s="6">
        <v>4808</v>
      </c>
    </row>
    <row r="9" spans="1:4" ht="30">
      <c r="A9" s="2" t="s">
        <v>180</v>
      </c>
      <c r="B9" s="4">
        <v>474</v>
      </c>
      <c r="C9" s="6">
        <v>2633</v>
      </c>
      <c r="D9" s="6">
        <v>4245</v>
      </c>
    </row>
    <row r="10" spans="1:4">
      <c r="A10" s="2" t="s">
        <v>181</v>
      </c>
      <c r="B10" s="4">
        <v>-135</v>
      </c>
      <c r="C10" s="4">
        <v>-316</v>
      </c>
      <c r="D10" s="6">
        <v>-4324</v>
      </c>
    </row>
    <row r="11" spans="1:4">
      <c r="A11" s="2" t="s">
        <v>182</v>
      </c>
      <c r="B11" s="4">
        <v>-64</v>
      </c>
      <c r="C11" s="6">
        <v>-1081</v>
      </c>
      <c r="D11" s="4">
        <v>-535</v>
      </c>
    </row>
    <row r="12" spans="1:4">
      <c r="A12" s="2" t="s">
        <v>183</v>
      </c>
      <c r="B12" s="4">
        <v>385</v>
      </c>
      <c r="C12" s="4">
        <v>235</v>
      </c>
      <c r="D12" s="4">
        <v>295</v>
      </c>
    </row>
    <row r="13" spans="1:4" ht="30">
      <c r="A13" s="2" t="s">
        <v>184</v>
      </c>
      <c r="B13" s="6">
        <v>49334</v>
      </c>
      <c r="C13" s="6">
        <v>96677</v>
      </c>
      <c r="D13" s="6">
        <v>62014</v>
      </c>
    </row>
    <row r="14" spans="1:4" ht="30">
      <c r="A14" s="2" t="s">
        <v>185</v>
      </c>
      <c r="B14" s="6">
        <v>-44379</v>
      </c>
      <c r="C14" s="6">
        <v>-77394</v>
      </c>
      <c r="D14" s="6">
        <v>-82067</v>
      </c>
    </row>
    <row r="15" spans="1:4">
      <c r="A15" s="2" t="s">
        <v>186</v>
      </c>
      <c r="B15" s="4">
        <v>-649</v>
      </c>
      <c r="C15" s="4">
        <v>-835</v>
      </c>
      <c r="D15" s="4">
        <v>-603</v>
      </c>
    </row>
    <row r="16" spans="1:4" ht="30">
      <c r="A16" s="2" t="s">
        <v>187</v>
      </c>
      <c r="B16" s="6">
        <v>-7990</v>
      </c>
      <c r="C16" s="4">
        <v>0</v>
      </c>
      <c r="D16" s="4">
        <v>0</v>
      </c>
    </row>
    <row r="17" spans="1:4">
      <c r="A17" s="2" t="s">
        <v>94</v>
      </c>
      <c r="B17" s="6">
        <v>12000</v>
      </c>
      <c r="C17" s="6">
        <v>9800</v>
      </c>
      <c r="D17" s="6">
        <v>11035</v>
      </c>
    </row>
    <row r="18" spans="1:4">
      <c r="A18" s="2" t="s">
        <v>188</v>
      </c>
      <c r="B18" s="6">
        <v>3554</v>
      </c>
      <c r="C18" s="6">
        <v>2963</v>
      </c>
      <c r="D18" s="6">
        <v>3351</v>
      </c>
    </row>
    <row r="19" spans="1:4" ht="30">
      <c r="A19" s="2" t="s">
        <v>189</v>
      </c>
      <c r="B19" s="4">
        <v>800</v>
      </c>
      <c r="C19" s="6">
        <v>2124</v>
      </c>
      <c r="D19" s="6">
        <v>1102</v>
      </c>
    </row>
    <row r="20" spans="1:4" ht="30">
      <c r="A20" s="2" t="s">
        <v>190</v>
      </c>
      <c r="B20" s="6">
        <v>-1102</v>
      </c>
      <c r="C20" s="4">
        <v>-681</v>
      </c>
      <c r="D20" s="4">
        <v>-750</v>
      </c>
    </row>
    <row r="21" spans="1:4" ht="30">
      <c r="A21" s="2" t="s">
        <v>191</v>
      </c>
      <c r="B21" s="4">
        <v>0</v>
      </c>
      <c r="C21" s="6">
        <v>16909</v>
      </c>
      <c r="D21" s="6">
        <v>-16909</v>
      </c>
    </row>
    <row r="22" spans="1:4" ht="30">
      <c r="A22" s="3" t="s">
        <v>192</v>
      </c>
      <c r="B22" s="4"/>
      <c r="C22" s="4"/>
      <c r="D22" s="4"/>
    </row>
    <row r="23" spans="1:4">
      <c r="A23" s="2" t="s">
        <v>193</v>
      </c>
      <c r="B23" s="6">
        <v>-10015</v>
      </c>
      <c r="C23" s="6">
        <v>-5168</v>
      </c>
      <c r="D23" s="6">
        <v>1540</v>
      </c>
    </row>
    <row r="24" spans="1:4">
      <c r="A24" s="2" t="s">
        <v>194</v>
      </c>
      <c r="B24" s="4">
        <v>-457</v>
      </c>
      <c r="C24" s="6">
        <v>-2266</v>
      </c>
      <c r="D24" s="6">
        <v>-1346</v>
      </c>
    </row>
    <row r="25" spans="1:4">
      <c r="A25" s="2" t="s">
        <v>195</v>
      </c>
      <c r="B25" s="4">
        <v>-32</v>
      </c>
      <c r="C25" s="6">
        <v>1125</v>
      </c>
      <c r="D25" s="4">
        <v>725</v>
      </c>
    </row>
    <row r="26" spans="1:4">
      <c r="A26" s="2" t="s">
        <v>196</v>
      </c>
      <c r="B26" s="6">
        <v>-7661</v>
      </c>
      <c r="C26" s="6">
        <v>15125</v>
      </c>
      <c r="D26" s="6">
        <v>-2758</v>
      </c>
    </row>
    <row r="27" spans="1:4" ht="30">
      <c r="A27" s="2" t="s">
        <v>197</v>
      </c>
      <c r="B27" s="6">
        <v>33299</v>
      </c>
      <c r="C27" s="6">
        <v>89463</v>
      </c>
      <c r="D27" s="6">
        <v>1198</v>
      </c>
    </row>
    <row r="28" spans="1:4">
      <c r="A28" s="3" t="s">
        <v>198</v>
      </c>
      <c r="B28" s="4"/>
      <c r="C28" s="4"/>
      <c r="D28" s="4"/>
    </row>
    <row r="29" spans="1:4" ht="30">
      <c r="A29" s="2" t="s">
        <v>199</v>
      </c>
      <c r="B29" s="6">
        <v>-22153</v>
      </c>
      <c r="C29" s="6">
        <v>-132123</v>
      </c>
      <c r="D29" s="6">
        <v>-344093</v>
      </c>
    </row>
    <row r="30" spans="1:4" ht="30">
      <c r="A30" s="2" t="s">
        <v>200</v>
      </c>
      <c r="B30" s="6">
        <v>41670</v>
      </c>
      <c r="C30" s="6">
        <v>45791</v>
      </c>
      <c r="D30" s="6">
        <v>125401</v>
      </c>
    </row>
    <row r="31" spans="1:4" ht="45">
      <c r="A31" s="2" t="s">
        <v>201</v>
      </c>
      <c r="B31" s="6">
        <v>22229</v>
      </c>
      <c r="C31" s="6">
        <v>91328</v>
      </c>
      <c r="D31" s="6">
        <v>129910</v>
      </c>
    </row>
    <row r="32" spans="1:4" ht="30">
      <c r="A32" s="2" t="s">
        <v>202</v>
      </c>
      <c r="B32" s="6">
        <v>2650</v>
      </c>
      <c r="C32" s="4">
        <v>0</v>
      </c>
      <c r="D32" s="4">
        <v>0</v>
      </c>
    </row>
    <row r="33" spans="1:4" ht="45">
      <c r="A33" s="2" t="s">
        <v>203</v>
      </c>
      <c r="B33" s="6">
        <v>3851</v>
      </c>
      <c r="C33" s="6">
        <v>1013</v>
      </c>
      <c r="D33" s="4">
        <v>0</v>
      </c>
    </row>
    <row r="34" spans="1:4" ht="30">
      <c r="A34" s="2" t="s">
        <v>204</v>
      </c>
      <c r="B34" s="6">
        <v>9682</v>
      </c>
      <c r="C34" s="6">
        <v>-165773</v>
      </c>
      <c r="D34" s="6">
        <v>-70864</v>
      </c>
    </row>
    <row r="35" spans="1:4" ht="30">
      <c r="A35" s="2" t="s">
        <v>205</v>
      </c>
      <c r="B35" s="6">
        <v>24000</v>
      </c>
      <c r="C35" s="4">
        <v>0</v>
      </c>
      <c r="D35" s="6">
        <v>15607</v>
      </c>
    </row>
    <row r="36" spans="1:4" ht="30">
      <c r="A36" s="2" t="s">
        <v>206</v>
      </c>
      <c r="B36" s="6">
        <v>-61288</v>
      </c>
      <c r="C36" s="6">
        <v>-58930</v>
      </c>
      <c r="D36" s="6">
        <v>-20606</v>
      </c>
    </row>
    <row r="37" spans="1:4">
      <c r="A37" s="2" t="s">
        <v>207</v>
      </c>
      <c r="B37" s="6">
        <v>-421948</v>
      </c>
      <c r="C37" s="6">
        <v>-444592</v>
      </c>
      <c r="D37" s="6">
        <v>-275177</v>
      </c>
    </row>
    <row r="38" spans="1:4" ht="30">
      <c r="A38" s="2" t="s">
        <v>208</v>
      </c>
      <c r="B38" s="4">
        <v>46</v>
      </c>
      <c r="C38" s="4">
        <v>324</v>
      </c>
      <c r="D38" s="4">
        <v>16</v>
      </c>
    </row>
    <row r="39" spans="1:4" ht="30">
      <c r="A39" s="2" t="s">
        <v>209</v>
      </c>
      <c r="B39" s="6">
        <v>-4706</v>
      </c>
      <c r="C39" s="6">
        <v>-7129</v>
      </c>
      <c r="D39" s="6">
        <v>-18189</v>
      </c>
    </row>
    <row r="40" spans="1:4" ht="30">
      <c r="A40" s="2" t="s">
        <v>210</v>
      </c>
      <c r="B40" s="6">
        <v>2657</v>
      </c>
      <c r="C40" s="6">
        <v>5015</v>
      </c>
      <c r="D40" s="6">
        <v>3840</v>
      </c>
    </row>
    <row r="41" spans="1:4" ht="30">
      <c r="A41" s="2" t="s">
        <v>211</v>
      </c>
      <c r="B41" s="6">
        <v>-20000</v>
      </c>
      <c r="C41" s="4">
        <v>0</v>
      </c>
      <c r="D41" s="4">
        <v>0</v>
      </c>
    </row>
    <row r="42" spans="1:4">
      <c r="A42" s="2" t="s">
        <v>212</v>
      </c>
      <c r="B42" s="6">
        <v>-423310</v>
      </c>
      <c r="C42" s="6">
        <v>-665076</v>
      </c>
      <c r="D42" s="6">
        <v>-454155</v>
      </c>
    </row>
    <row r="43" spans="1:4">
      <c r="A43" s="3" t="s">
        <v>213</v>
      </c>
      <c r="B43" s="4"/>
      <c r="C43" s="4"/>
      <c r="D43" s="4"/>
    </row>
    <row r="44" spans="1:4">
      <c r="A44" s="2" t="s">
        <v>214</v>
      </c>
      <c r="B44" s="6">
        <v>42034</v>
      </c>
      <c r="C44" s="6">
        <v>39670</v>
      </c>
      <c r="D44" s="6">
        <v>18311</v>
      </c>
    </row>
    <row r="45" spans="1:4">
      <c r="A45" s="2" t="s">
        <v>215</v>
      </c>
      <c r="B45" s="4">
        <v>0</v>
      </c>
      <c r="C45" s="6">
        <v>8425</v>
      </c>
      <c r="D45" s="6">
        <v>41800</v>
      </c>
    </row>
    <row r="46" spans="1:4">
      <c r="A46" s="2" t="s">
        <v>216</v>
      </c>
      <c r="B46" s="6">
        <v>-23535</v>
      </c>
      <c r="C46" s="6">
        <v>-41910</v>
      </c>
      <c r="D46" s="6">
        <v>-1625</v>
      </c>
    </row>
    <row r="47" spans="1:4">
      <c r="A47" s="2" t="s">
        <v>217</v>
      </c>
      <c r="B47" s="6">
        <v>389736</v>
      </c>
      <c r="C47" s="6">
        <v>461073</v>
      </c>
      <c r="D47" s="6">
        <v>363846</v>
      </c>
    </row>
    <row r="48" spans="1:4" ht="30">
      <c r="A48" s="2" t="s">
        <v>218</v>
      </c>
      <c r="B48" s="6">
        <v>1401</v>
      </c>
      <c r="C48" s="6">
        <v>104332</v>
      </c>
      <c r="D48" s="6">
        <v>1420</v>
      </c>
    </row>
    <row r="49" spans="1:4">
      <c r="A49" s="2" t="s">
        <v>219</v>
      </c>
      <c r="B49" s="4">
        <v>0</v>
      </c>
      <c r="C49" s="4">
        <v>0</v>
      </c>
      <c r="D49" s="6">
        <v>-1644</v>
      </c>
    </row>
    <row r="50" spans="1:4">
      <c r="A50" s="2" t="s">
        <v>220</v>
      </c>
      <c r="B50" s="4">
        <v>-379</v>
      </c>
      <c r="C50" s="4">
        <v>-347</v>
      </c>
      <c r="D50" s="4">
        <v>-510</v>
      </c>
    </row>
    <row r="51" spans="1:4" ht="30">
      <c r="A51" s="2" t="s">
        <v>221</v>
      </c>
      <c r="B51" s="6">
        <v>409257</v>
      </c>
      <c r="C51" s="6">
        <v>571243</v>
      </c>
      <c r="D51" s="6">
        <v>421598</v>
      </c>
    </row>
    <row r="52" spans="1:4" ht="30">
      <c r="A52" s="2" t="s">
        <v>222</v>
      </c>
      <c r="B52" s="6">
        <v>19246</v>
      </c>
      <c r="C52" s="6">
        <v>-4370</v>
      </c>
      <c r="D52" s="6">
        <v>-31359</v>
      </c>
    </row>
    <row r="53" spans="1:4" ht="30">
      <c r="A53" s="2" t="s">
        <v>223</v>
      </c>
      <c r="B53" s="6">
        <v>31642</v>
      </c>
      <c r="C53" s="6">
        <v>36012</v>
      </c>
      <c r="D53" s="6">
        <v>67371</v>
      </c>
    </row>
    <row r="54" spans="1:4" ht="30">
      <c r="A54" s="2" t="s">
        <v>224</v>
      </c>
      <c r="B54" s="6">
        <v>50888</v>
      </c>
      <c r="C54" s="6">
        <v>31642</v>
      </c>
      <c r="D54" s="6">
        <v>36012</v>
      </c>
    </row>
    <row r="55" spans="1:4">
      <c r="A55" s="3" t="s">
        <v>225</v>
      </c>
      <c r="B55" s="4"/>
      <c r="C55" s="4"/>
      <c r="D55" s="4"/>
    </row>
    <row r="56" spans="1:4">
      <c r="A56" s="2" t="s">
        <v>226</v>
      </c>
      <c r="B56" s="6">
        <v>42761</v>
      </c>
      <c r="C56" s="6">
        <v>38023</v>
      </c>
      <c r="D56" s="6">
        <v>32392</v>
      </c>
    </row>
    <row r="57" spans="1:4">
      <c r="A57" s="2" t="s">
        <v>227</v>
      </c>
      <c r="B57" s="7">
        <v>3170</v>
      </c>
      <c r="C57" s="7">
        <v>0</v>
      </c>
      <c r="D57"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13</v>
      </c>
      <c r="B1" s="8" t="s">
        <v>2</v>
      </c>
      <c r="C1" s="8" t="s">
        <v>30</v>
      </c>
    </row>
    <row r="2" spans="1:3" ht="30">
      <c r="A2" s="1" t="s">
        <v>29</v>
      </c>
      <c r="B2" s="8"/>
      <c r="C2" s="8"/>
    </row>
    <row r="3" spans="1:3">
      <c r="A3" s="3" t="s">
        <v>1414</v>
      </c>
      <c r="B3" s="4"/>
      <c r="C3" s="4"/>
    </row>
    <row r="4" spans="1:3">
      <c r="A4" s="2" t="s">
        <v>452</v>
      </c>
      <c r="B4" s="7">
        <v>21228</v>
      </c>
      <c r="C4" s="7">
        <v>16396</v>
      </c>
    </row>
    <row r="5" spans="1:3" ht="30">
      <c r="A5" s="2" t="s">
        <v>1415</v>
      </c>
      <c r="B5" s="4"/>
      <c r="C5" s="4"/>
    </row>
    <row r="6" spans="1:3">
      <c r="A6" s="3" t="s">
        <v>1414</v>
      </c>
      <c r="B6" s="4"/>
      <c r="C6" s="4"/>
    </row>
    <row r="7" spans="1:3">
      <c r="A7" s="2" t="s">
        <v>452</v>
      </c>
      <c r="B7" s="4">
        <v>792</v>
      </c>
      <c r="C7" s="4">
        <v>75</v>
      </c>
    </row>
    <row r="8" spans="1:3" ht="30">
      <c r="A8" s="2" t="s">
        <v>1416</v>
      </c>
      <c r="B8" s="4"/>
      <c r="C8" s="4"/>
    </row>
    <row r="9" spans="1:3">
      <c r="A9" s="3" t="s">
        <v>1414</v>
      </c>
      <c r="B9" s="4"/>
      <c r="C9" s="4"/>
    </row>
    <row r="10" spans="1:3">
      <c r="A10" s="2" t="s">
        <v>452</v>
      </c>
      <c r="B10" s="6">
        <v>12146</v>
      </c>
      <c r="C10" s="6">
        <v>10133</v>
      </c>
    </row>
    <row r="11" spans="1:3" ht="30">
      <c r="A11" s="2" t="s">
        <v>1417</v>
      </c>
      <c r="B11" s="4"/>
      <c r="C11" s="4"/>
    </row>
    <row r="12" spans="1:3">
      <c r="A12" s="3" t="s">
        <v>1414</v>
      </c>
      <c r="B12" s="4"/>
      <c r="C12" s="4"/>
    </row>
    <row r="13" spans="1:3">
      <c r="A13" s="2" t="s">
        <v>452</v>
      </c>
      <c r="B13" s="6">
        <v>1919</v>
      </c>
      <c r="C13" s="6">
        <v>2347</v>
      </c>
    </row>
    <row r="14" spans="1:3" ht="30">
      <c r="A14" s="2" t="s">
        <v>1418</v>
      </c>
      <c r="B14" s="4"/>
      <c r="C14" s="4"/>
    </row>
    <row r="15" spans="1:3">
      <c r="A15" s="3" t="s">
        <v>1414</v>
      </c>
      <c r="B15" s="4"/>
      <c r="C15" s="4"/>
    </row>
    <row r="16" spans="1:3">
      <c r="A16" s="2" t="s">
        <v>452</v>
      </c>
      <c r="B16" s="6">
        <v>6051</v>
      </c>
      <c r="C16" s="6">
        <v>3784</v>
      </c>
    </row>
    <row r="17" spans="1:3" ht="30">
      <c r="A17" s="2" t="s">
        <v>1419</v>
      </c>
      <c r="B17" s="4"/>
      <c r="C17" s="4"/>
    </row>
    <row r="18" spans="1:3">
      <c r="A18" s="3" t="s">
        <v>1414</v>
      </c>
      <c r="B18" s="4"/>
      <c r="C18" s="4"/>
    </row>
    <row r="19" spans="1:3">
      <c r="A19" s="2" t="s">
        <v>452</v>
      </c>
      <c r="B19" s="7">
        <v>320</v>
      </c>
      <c r="C19" s="7">
        <v>5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20</v>
      </c>
      <c r="B1" s="8" t="s">
        <v>1</v>
      </c>
      <c r="C1" s="8"/>
    </row>
    <row r="2" spans="1:3" ht="30">
      <c r="A2" s="1" t="s">
        <v>29</v>
      </c>
      <c r="B2" s="1" t="s">
        <v>2</v>
      </c>
      <c r="C2" s="1" t="s">
        <v>30</v>
      </c>
    </row>
    <row r="3" spans="1:3" ht="60">
      <c r="A3" s="3" t="s">
        <v>1421</v>
      </c>
      <c r="B3" s="4"/>
      <c r="C3" s="4"/>
    </row>
    <row r="4" spans="1:3">
      <c r="A4" s="2" t="s">
        <v>460</v>
      </c>
      <c r="B4" s="7">
        <v>170</v>
      </c>
      <c r="C4" s="7">
        <v>628</v>
      </c>
    </row>
    <row r="5" spans="1:3">
      <c r="A5" s="2" t="s">
        <v>551</v>
      </c>
      <c r="B5" s="4">
        <v>0</v>
      </c>
      <c r="C5" s="4">
        <v>0</v>
      </c>
    </row>
    <row r="6" spans="1:3" ht="30">
      <c r="A6" s="2" t="s">
        <v>552</v>
      </c>
      <c r="B6" s="4">
        <v>815</v>
      </c>
      <c r="C6" s="4">
        <v>45</v>
      </c>
    </row>
    <row r="7" spans="1:3">
      <c r="A7" s="2" t="s">
        <v>553</v>
      </c>
      <c r="B7" s="4">
        <v>-871</v>
      </c>
      <c r="C7" s="4">
        <v>-503</v>
      </c>
    </row>
    <row r="8" spans="1:3">
      <c r="A8" s="2" t="s">
        <v>467</v>
      </c>
      <c r="B8" s="7">
        <v>114</v>
      </c>
      <c r="C8" s="7">
        <v>17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22</v>
      </c>
      <c r="B1" s="8" t="s">
        <v>2</v>
      </c>
      <c r="C1" s="8" t="s">
        <v>30</v>
      </c>
    </row>
    <row r="2" spans="1:3" ht="30">
      <c r="A2" s="1" t="s">
        <v>29</v>
      </c>
      <c r="B2" s="8"/>
      <c r="C2" s="8"/>
    </row>
    <row r="3" spans="1:3" ht="30">
      <c r="A3" s="3" t="s">
        <v>1423</v>
      </c>
      <c r="B3" s="4"/>
      <c r="C3" s="4"/>
    </row>
    <row r="4" spans="1:3">
      <c r="A4" s="2" t="s">
        <v>558</v>
      </c>
      <c r="B4" s="7">
        <v>1571</v>
      </c>
      <c r="C4" s="7">
        <v>1628</v>
      </c>
    </row>
    <row r="5" spans="1:3">
      <c r="A5" s="2" t="s">
        <v>1424</v>
      </c>
      <c r="B5" s="4">
        <v>0</v>
      </c>
      <c r="C5" s="4">
        <v>0</v>
      </c>
    </row>
    <row r="6" spans="1:3">
      <c r="A6" s="2" t="s">
        <v>1425</v>
      </c>
      <c r="B6" s="6">
        <v>2092</v>
      </c>
      <c r="C6" s="4">
        <v>238</v>
      </c>
    </row>
    <row r="7" spans="1:3">
      <c r="A7" s="2" t="s">
        <v>1426</v>
      </c>
      <c r="B7" s="6">
        <v>3663</v>
      </c>
      <c r="C7" s="6">
        <v>1866</v>
      </c>
    </row>
    <row r="8" spans="1:3">
      <c r="A8" s="2" t="s">
        <v>523</v>
      </c>
      <c r="B8" s="4"/>
      <c r="C8" s="4"/>
    </row>
    <row r="9" spans="1:3" ht="30">
      <c r="A9" s="3" t="s">
        <v>1423</v>
      </c>
      <c r="B9" s="4"/>
      <c r="C9" s="4"/>
    </row>
    <row r="10" spans="1:3">
      <c r="A10" s="2" t="s">
        <v>558</v>
      </c>
      <c r="B10" s="6">
        <v>1186</v>
      </c>
      <c r="C10" s="6">
        <v>1291</v>
      </c>
    </row>
    <row r="11" spans="1:3">
      <c r="A11" s="2" t="s">
        <v>1424</v>
      </c>
      <c r="B11" s="4">
        <v>0</v>
      </c>
      <c r="C11" s="4">
        <v>0</v>
      </c>
    </row>
    <row r="12" spans="1:3">
      <c r="A12" s="2" t="s">
        <v>1425</v>
      </c>
      <c r="B12" s="6">
        <v>2092</v>
      </c>
      <c r="C12" s="4">
        <v>238</v>
      </c>
    </row>
    <row r="13" spans="1:3">
      <c r="A13" s="2" t="s">
        <v>1426</v>
      </c>
      <c r="B13" s="6">
        <v>3278</v>
      </c>
      <c r="C13" s="6">
        <v>1529</v>
      </c>
    </row>
    <row r="14" spans="1:3">
      <c r="A14" s="2" t="s">
        <v>1427</v>
      </c>
      <c r="B14" s="4"/>
      <c r="C14" s="4"/>
    </row>
    <row r="15" spans="1:3" ht="30">
      <c r="A15" s="3" t="s">
        <v>1423</v>
      </c>
      <c r="B15" s="4"/>
      <c r="C15" s="4"/>
    </row>
    <row r="16" spans="1:3">
      <c r="A16" s="2" t="s">
        <v>558</v>
      </c>
      <c r="B16" s="4">
        <v>233</v>
      </c>
      <c r="C16" s="4">
        <v>309</v>
      </c>
    </row>
    <row r="17" spans="1:3">
      <c r="A17" s="2" t="s">
        <v>1424</v>
      </c>
      <c r="B17" s="4">
        <v>0</v>
      </c>
      <c r="C17" s="4">
        <v>0</v>
      </c>
    </row>
    <row r="18" spans="1:3">
      <c r="A18" s="2" t="s">
        <v>1425</v>
      </c>
      <c r="B18" s="4">
        <v>0</v>
      </c>
      <c r="C18" s="4">
        <v>0</v>
      </c>
    </row>
    <row r="19" spans="1:3">
      <c r="A19" s="2" t="s">
        <v>1426</v>
      </c>
      <c r="B19" s="4">
        <v>233</v>
      </c>
      <c r="C19" s="4">
        <v>309</v>
      </c>
    </row>
    <row r="20" spans="1:3" ht="30">
      <c r="A20" s="2" t="s">
        <v>1428</v>
      </c>
      <c r="B20" s="4"/>
      <c r="C20" s="4"/>
    </row>
    <row r="21" spans="1:3" ht="30">
      <c r="A21" s="3" t="s">
        <v>1423</v>
      </c>
      <c r="B21" s="4"/>
      <c r="C21" s="4"/>
    </row>
    <row r="22" spans="1:3">
      <c r="A22" s="2" t="s">
        <v>558</v>
      </c>
      <c r="B22" s="4">
        <v>349</v>
      </c>
      <c r="C22" s="4">
        <v>357</v>
      </c>
    </row>
    <row r="23" spans="1:3">
      <c r="A23" s="2" t="s">
        <v>1424</v>
      </c>
      <c r="B23" s="4">
        <v>0</v>
      </c>
      <c r="C23" s="4">
        <v>0</v>
      </c>
    </row>
    <row r="24" spans="1:3">
      <c r="A24" s="2" t="s">
        <v>1425</v>
      </c>
      <c r="B24" s="6">
        <v>1960</v>
      </c>
      <c r="C24" s="4">
        <v>102</v>
      </c>
    </row>
    <row r="25" spans="1:3">
      <c r="A25" s="2" t="s">
        <v>1426</v>
      </c>
      <c r="B25" s="6">
        <v>2309</v>
      </c>
      <c r="C25" s="4">
        <v>459</v>
      </c>
    </row>
    <row r="26" spans="1:3" ht="30">
      <c r="A26" s="2" t="s">
        <v>1429</v>
      </c>
      <c r="B26" s="4"/>
      <c r="C26" s="4"/>
    </row>
    <row r="27" spans="1:3" ht="30">
      <c r="A27" s="3" t="s">
        <v>1423</v>
      </c>
      <c r="B27" s="4"/>
      <c r="C27" s="4"/>
    </row>
    <row r="28" spans="1:3">
      <c r="A28" s="2" t="s">
        <v>558</v>
      </c>
      <c r="B28" s="4">
        <v>604</v>
      </c>
      <c r="C28" s="4">
        <v>625</v>
      </c>
    </row>
    <row r="29" spans="1:3">
      <c r="A29" s="2" t="s">
        <v>1424</v>
      </c>
      <c r="B29" s="4">
        <v>0</v>
      </c>
      <c r="C29" s="4">
        <v>0</v>
      </c>
    </row>
    <row r="30" spans="1:3">
      <c r="A30" s="2" t="s">
        <v>1425</v>
      </c>
      <c r="B30" s="4">
        <v>132</v>
      </c>
      <c r="C30" s="4">
        <v>136</v>
      </c>
    </row>
    <row r="31" spans="1:3">
      <c r="A31" s="2" t="s">
        <v>1426</v>
      </c>
      <c r="B31" s="4">
        <v>736</v>
      </c>
      <c r="C31" s="4">
        <v>761</v>
      </c>
    </row>
    <row r="32" spans="1:3" ht="30">
      <c r="A32" s="2" t="s">
        <v>1430</v>
      </c>
      <c r="B32" s="4"/>
      <c r="C32" s="4"/>
    </row>
    <row r="33" spans="1:3" ht="30">
      <c r="A33" s="3" t="s">
        <v>1423</v>
      </c>
      <c r="B33" s="4"/>
      <c r="C33" s="4"/>
    </row>
    <row r="34" spans="1:3">
      <c r="A34" s="2" t="s">
        <v>558</v>
      </c>
      <c r="B34" s="4">
        <v>385</v>
      </c>
      <c r="C34" s="4">
        <v>337</v>
      </c>
    </row>
    <row r="35" spans="1:3">
      <c r="A35" s="2" t="s">
        <v>1424</v>
      </c>
      <c r="B35" s="4">
        <v>0</v>
      </c>
      <c r="C35" s="4">
        <v>0</v>
      </c>
    </row>
    <row r="36" spans="1:3">
      <c r="A36" s="2" t="s">
        <v>1425</v>
      </c>
      <c r="B36" s="4">
        <v>0</v>
      </c>
      <c r="C36" s="4">
        <v>0</v>
      </c>
    </row>
    <row r="37" spans="1:3">
      <c r="A37" s="2" t="s">
        <v>1426</v>
      </c>
      <c r="B37" s="7">
        <v>385</v>
      </c>
      <c r="C37" s="7">
        <v>33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31</v>
      </c>
      <c r="B1" s="8" t="s">
        <v>2</v>
      </c>
      <c r="C1" s="8" t="s">
        <v>30</v>
      </c>
    </row>
    <row r="2" spans="1:3" ht="30">
      <c r="A2" s="1" t="s">
        <v>29</v>
      </c>
      <c r="B2" s="8"/>
      <c r="C2" s="8"/>
    </row>
    <row r="3" spans="1:3">
      <c r="A3" s="3" t="s">
        <v>369</v>
      </c>
      <c r="B3" s="4"/>
      <c r="C3" s="4"/>
    </row>
    <row r="4" spans="1:3">
      <c r="A4" s="2" t="s">
        <v>566</v>
      </c>
      <c r="B4" s="7">
        <v>2536</v>
      </c>
      <c r="C4" s="7">
        <v>925</v>
      </c>
    </row>
    <row r="5" spans="1:3" ht="30">
      <c r="A5" s="2" t="s">
        <v>567</v>
      </c>
      <c r="B5" s="4">
        <v>833</v>
      </c>
      <c r="C5" s="4">
        <v>597</v>
      </c>
    </row>
    <row r="6" spans="1:3">
      <c r="A6" s="2" t="s">
        <v>1432</v>
      </c>
      <c r="B6" s="4">
        <v>294</v>
      </c>
      <c r="C6" s="4">
        <v>344</v>
      </c>
    </row>
    <row r="7" spans="1:3">
      <c r="A7" s="2" t="s">
        <v>1426</v>
      </c>
      <c r="B7" s="7">
        <v>3663</v>
      </c>
      <c r="C7" s="7">
        <v>186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8" t="s">
        <v>1</v>
      </c>
      <c r="C1" s="8"/>
    </row>
    <row r="2" spans="1:3" ht="30">
      <c r="A2" s="1" t="s">
        <v>29</v>
      </c>
      <c r="B2" s="1" t="s">
        <v>2</v>
      </c>
      <c r="C2" s="1" t="s">
        <v>30</v>
      </c>
    </row>
    <row r="3" spans="1:3">
      <c r="A3" s="1"/>
      <c r="B3" s="1" t="s">
        <v>1434</v>
      </c>
      <c r="C3" s="1" t="s">
        <v>1434</v>
      </c>
    </row>
    <row r="4" spans="1:3" ht="30">
      <c r="A4" s="3" t="s">
        <v>1423</v>
      </c>
      <c r="B4" s="4"/>
      <c r="C4" s="4"/>
    </row>
    <row r="5" spans="1:3">
      <c r="A5" s="2" t="s">
        <v>1435</v>
      </c>
      <c r="B5" s="4">
        <v>12</v>
      </c>
      <c r="C5" s="4">
        <v>9</v>
      </c>
    </row>
    <row r="6" spans="1:3" ht="30">
      <c r="A6" s="2" t="s">
        <v>1436</v>
      </c>
      <c r="B6" s="7">
        <v>3663</v>
      </c>
      <c r="C6" s="7">
        <v>1866</v>
      </c>
    </row>
    <row r="7" spans="1:3" ht="30">
      <c r="A7" s="2" t="s">
        <v>1437</v>
      </c>
      <c r="B7" s="6">
        <v>3663</v>
      </c>
      <c r="C7" s="6">
        <v>1866</v>
      </c>
    </row>
    <row r="8" spans="1:3" ht="30">
      <c r="A8" s="2" t="s">
        <v>1438</v>
      </c>
      <c r="B8" s="4"/>
      <c r="C8" s="4"/>
    </row>
    <row r="9" spans="1:3" ht="30">
      <c r="A9" s="3" t="s">
        <v>1423</v>
      </c>
      <c r="B9" s="4"/>
      <c r="C9" s="4"/>
    </row>
    <row r="10" spans="1:3">
      <c r="A10" s="2" t="s">
        <v>1435</v>
      </c>
      <c r="B10" s="4">
        <v>4</v>
      </c>
      <c r="C10" s="4">
        <v>2</v>
      </c>
    </row>
    <row r="11" spans="1:3" ht="30">
      <c r="A11" s="2" t="s">
        <v>1436</v>
      </c>
      <c r="B11" s="4">
        <v>233</v>
      </c>
      <c r="C11" s="4">
        <v>309</v>
      </c>
    </row>
    <row r="12" spans="1:3" ht="30">
      <c r="A12" s="2" t="s">
        <v>1437</v>
      </c>
      <c r="B12" s="4">
        <v>233</v>
      </c>
      <c r="C12" s="4">
        <v>309</v>
      </c>
    </row>
    <row r="13" spans="1:3" ht="30">
      <c r="A13" s="2" t="s">
        <v>1439</v>
      </c>
      <c r="B13" s="4"/>
      <c r="C13" s="4"/>
    </row>
    <row r="14" spans="1:3" ht="30">
      <c r="A14" s="3" t="s">
        <v>1423</v>
      </c>
      <c r="B14" s="4"/>
      <c r="C14" s="4"/>
    </row>
    <row r="15" spans="1:3">
      <c r="A15" s="2" t="s">
        <v>1435</v>
      </c>
      <c r="B15" s="4">
        <v>3</v>
      </c>
      <c r="C15" s="4">
        <v>3</v>
      </c>
    </row>
    <row r="16" spans="1:3" ht="30">
      <c r="A16" s="2" t="s">
        <v>1436</v>
      </c>
      <c r="B16" s="6">
        <v>2309</v>
      </c>
      <c r="C16" s="4">
        <v>459</v>
      </c>
    </row>
    <row r="17" spans="1:3" ht="30">
      <c r="A17" s="2" t="s">
        <v>1437</v>
      </c>
      <c r="B17" s="6">
        <v>2309</v>
      </c>
      <c r="C17" s="4">
        <v>459</v>
      </c>
    </row>
    <row r="18" spans="1:3" ht="30">
      <c r="A18" s="2" t="s">
        <v>1440</v>
      </c>
      <c r="B18" s="4"/>
      <c r="C18" s="4"/>
    </row>
    <row r="19" spans="1:3" ht="30">
      <c r="A19" s="3" t="s">
        <v>1423</v>
      </c>
      <c r="B19" s="4"/>
      <c r="C19" s="4"/>
    </row>
    <row r="20" spans="1:3">
      <c r="A20" s="2" t="s">
        <v>1435</v>
      </c>
      <c r="B20" s="4">
        <v>3</v>
      </c>
      <c r="C20" s="4">
        <v>3</v>
      </c>
    </row>
    <row r="21" spans="1:3" ht="30">
      <c r="A21" s="2" t="s">
        <v>1436</v>
      </c>
      <c r="B21" s="4">
        <v>736</v>
      </c>
      <c r="C21" s="4">
        <v>761</v>
      </c>
    </row>
    <row r="22" spans="1:3" ht="30">
      <c r="A22" s="2" t="s">
        <v>1437</v>
      </c>
      <c r="B22" s="4">
        <v>736</v>
      </c>
      <c r="C22" s="4">
        <v>761</v>
      </c>
    </row>
    <row r="23" spans="1:3" ht="30">
      <c r="A23" s="2" t="s">
        <v>1441</v>
      </c>
      <c r="B23" s="4"/>
      <c r="C23" s="4"/>
    </row>
    <row r="24" spans="1:3" ht="30">
      <c r="A24" s="3" t="s">
        <v>1423</v>
      </c>
      <c r="B24" s="4"/>
      <c r="C24" s="4"/>
    </row>
    <row r="25" spans="1:3">
      <c r="A25" s="2" t="s">
        <v>1435</v>
      </c>
      <c r="B25" s="4">
        <v>2</v>
      </c>
      <c r="C25" s="4">
        <v>1</v>
      </c>
    </row>
    <row r="26" spans="1:3" ht="30">
      <c r="A26" s="2" t="s">
        <v>1436</v>
      </c>
      <c r="B26" s="4">
        <v>385</v>
      </c>
      <c r="C26" s="4">
        <v>337</v>
      </c>
    </row>
    <row r="27" spans="1:3" ht="30">
      <c r="A27" s="2" t="s">
        <v>1437</v>
      </c>
      <c r="B27" s="7">
        <v>385</v>
      </c>
      <c r="C27" s="7">
        <v>33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42</v>
      </c>
      <c r="B1" s="8" t="s">
        <v>2</v>
      </c>
      <c r="C1" s="8" t="s">
        <v>30</v>
      </c>
    </row>
    <row r="2" spans="1:3">
      <c r="A2" s="1" t="s">
        <v>1287</v>
      </c>
      <c r="B2" s="8"/>
      <c r="C2" s="8"/>
    </row>
    <row r="3" spans="1:3" ht="30">
      <c r="A3" s="3" t="s">
        <v>583</v>
      </c>
      <c r="B3" s="4"/>
      <c r="C3" s="4"/>
    </row>
    <row r="4" spans="1:3">
      <c r="A4" s="2" t="s">
        <v>1443</v>
      </c>
      <c r="B4" s="9">
        <v>28.1</v>
      </c>
      <c r="C4" s="7">
        <v>2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444</v>
      </c>
      <c r="B1" s="8" t="s">
        <v>2</v>
      </c>
      <c r="C1" s="8" t="s">
        <v>30</v>
      </c>
    </row>
    <row r="2" spans="1:3" ht="30">
      <c r="A2" s="1" t="s">
        <v>29</v>
      </c>
      <c r="B2" s="8"/>
      <c r="C2" s="8"/>
    </row>
    <row r="3" spans="1:3" ht="30">
      <c r="A3" s="3" t="s">
        <v>1242</v>
      </c>
      <c r="B3" s="4"/>
      <c r="C3" s="4"/>
    </row>
    <row r="4" spans="1:3">
      <c r="A4" s="2" t="s">
        <v>590</v>
      </c>
      <c r="B4" s="7">
        <v>66095</v>
      </c>
      <c r="C4" s="7">
        <v>61479</v>
      </c>
    </row>
    <row r="5" spans="1:3" ht="30">
      <c r="A5" s="2" t="s">
        <v>591</v>
      </c>
      <c r="B5" s="6">
        <v>13214</v>
      </c>
      <c r="C5" s="6">
        <v>10305</v>
      </c>
    </row>
    <row r="6" spans="1:3">
      <c r="A6" s="2" t="s">
        <v>592</v>
      </c>
      <c r="B6" s="6">
        <v>52881</v>
      </c>
      <c r="C6" s="6">
        <v>51174</v>
      </c>
    </row>
    <row r="7" spans="1:3">
      <c r="A7" s="2" t="s">
        <v>587</v>
      </c>
      <c r="B7" s="4"/>
      <c r="C7" s="4"/>
    </row>
    <row r="8" spans="1:3" ht="30">
      <c r="A8" s="3" t="s">
        <v>1242</v>
      </c>
      <c r="B8" s="4"/>
      <c r="C8" s="4"/>
    </row>
    <row r="9" spans="1:3">
      <c r="A9" s="2" t="s">
        <v>590</v>
      </c>
      <c r="B9" s="6">
        <v>38569</v>
      </c>
      <c r="C9" s="6">
        <v>35765</v>
      </c>
    </row>
    <row r="10" spans="1:3">
      <c r="A10" s="2" t="s">
        <v>588</v>
      </c>
      <c r="B10" s="4"/>
      <c r="C10" s="4"/>
    </row>
    <row r="11" spans="1:3" ht="30">
      <c r="A11" s="3" t="s">
        <v>1242</v>
      </c>
      <c r="B11" s="4"/>
      <c r="C11" s="4"/>
    </row>
    <row r="12" spans="1:3">
      <c r="A12" s="2" t="s">
        <v>590</v>
      </c>
      <c r="B12" s="6">
        <v>10401</v>
      </c>
      <c r="C12" s="6">
        <v>10399</v>
      </c>
    </row>
    <row r="13" spans="1:3">
      <c r="A13" s="2" t="s">
        <v>300</v>
      </c>
      <c r="B13" s="4"/>
      <c r="C13" s="4"/>
    </row>
    <row r="14" spans="1:3" ht="30">
      <c r="A14" s="3" t="s">
        <v>1242</v>
      </c>
      <c r="B14" s="4"/>
      <c r="C14" s="4"/>
    </row>
    <row r="15" spans="1:3">
      <c r="A15" s="2" t="s">
        <v>590</v>
      </c>
      <c r="B15" s="6">
        <v>15462</v>
      </c>
      <c r="C15" s="6">
        <v>13773</v>
      </c>
    </row>
    <row r="16" spans="1:3">
      <c r="A16" s="2" t="s">
        <v>589</v>
      </c>
      <c r="B16" s="4"/>
      <c r="C16" s="4"/>
    </row>
    <row r="17" spans="1:3" ht="30">
      <c r="A17" s="3" t="s">
        <v>1242</v>
      </c>
      <c r="B17" s="4"/>
      <c r="C17" s="4"/>
    </row>
    <row r="18" spans="1:3">
      <c r="A18" s="2" t="s">
        <v>590</v>
      </c>
      <c r="B18" s="7">
        <v>1663</v>
      </c>
      <c r="C18" s="7">
        <v>154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1287</v>
      </c>
      <c r="B2" s="1" t="s">
        <v>2</v>
      </c>
      <c r="C2" s="1" t="s">
        <v>30</v>
      </c>
      <c r="D2" s="1" t="s">
        <v>84</v>
      </c>
    </row>
    <row r="3" spans="1:4" ht="30">
      <c r="A3" s="3" t="s">
        <v>585</v>
      </c>
      <c r="B3" s="4"/>
      <c r="C3" s="4"/>
      <c r="D3" s="4"/>
    </row>
    <row r="4" spans="1:4">
      <c r="A4" s="2" t="s">
        <v>1446</v>
      </c>
      <c r="B4" s="7">
        <v>3</v>
      </c>
      <c r="C4" s="9">
        <v>2.7</v>
      </c>
      <c r="D4" s="9">
        <v>2.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7</v>
      </c>
      <c r="B1" s="8" t="s">
        <v>2</v>
      </c>
      <c r="C1" s="8" t="s">
        <v>30</v>
      </c>
    </row>
    <row r="2" spans="1:3">
      <c r="A2" s="1" t="s">
        <v>1287</v>
      </c>
      <c r="B2" s="8"/>
      <c r="C2" s="8"/>
    </row>
    <row r="3" spans="1:3">
      <c r="A3" s="3" t="s">
        <v>595</v>
      </c>
      <c r="B3" s="4"/>
      <c r="C3" s="4"/>
    </row>
    <row r="4" spans="1:3" ht="30">
      <c r="A4" s="2" t="s">
        <v>1448</v>
      </c>
      <c r="B4" s="9">
        <v>5.5</v>
      </c>
      <c r="C4" s="9">
        <v>3.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ht="30">
      <c r="A2" s="1" t="s">
        <v>29</v>
      </c>
      <c r="B2" s="1" t="s">
        <v>2</v>
      </c>
      <c r="C2" s="1" t="s">
        <v>30</v>
      </c>
    </row>
    <row r="3" spans="1:3">
      <c r="A3" s="3" t="s">
        <v>1450</v>
      </c>
      <c r="B3" s="4"/>
      <c r="C3" s="4"/>
    </row>
    <row r="4" spans="1:3">
      <c r="A4" s="2" t="s">
        <v>1451</v>
      </c>
      <c r="B4" s="7">
        <v>4808</v>
      </c>
      <c r="C4" s="7">
        <v>4808</v>
      </c>
    </row>
    <row r="5" spans="1:3">
      <c r="A5" s="2" t="s">
        <v>601</v>
      </c>
      <c r="B5" s="4">
        <v>0</v>
      </c>
      <c r="C5" s="4">
        <v>0</v>
      </c>
    </row>
    <row r="6" spans="1:3">
      <c r="A6" s="2" t="s">
        <v>1452</v>
      </c>
      <c r="B6" s="7">
        <v>4808</v>
      </c>
      <c r="C6" s="7">
        <v>480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5.7109375" customWidth="1"/>
    <col min="3" max="3" width="36.5703125" bestFit="1" customWidth="1"/>
    <col min="4" max="4" width="6.5703125" customWidth="1"/>
    <col min="5" max="5" width="5.140625" customWidth="1"/>
    <col min="6" max="6" width="27.5703125" customWidth="1"/>
    <col min="7" max="7" width="31" customWidth="1"/>
  </cols>
  <sheetData>
    <row r="1" spans="1:7" ht="15" customHeight="1">
      <c r="A1" s="8" t="s">
        <v>228</v>
      </c>
      <c r="B1" s="8" t="s">
        <v>1</v>
      </c>
      <c r="C1" s="8"/>
      <c r="D1" s="8"/>
      <c r="E1" s="8"/>
      <c r="F1" s="8"/>
      <c r="G1" s="8"/>
    </row>
    <row r="2" spans="1:7" ht="15" customHeight="1">
      <c r="A2" s="8"/>
      <c r="B2" s="8" t="s">
        <v>2</v>
      </c>
      <c r="C2" s="8"/>
      <c r="D2" s="8"/>
      <c r="E2" s="8"/>
      <c r="F2" s="8"/>
      <c r="G2" s="8"/>
    </row>
    <row r="3" spans="1:7">
      <c r="A3" s="3" t="s">
        <v>229</v>
      </c>
      <c r="B3" s="19"/>
      <c r="C3" s="19"/>
      <c r="D3" s="19"/>
      <c r="E3" s="19"/>
      <c r="F3" s="19"/>
      <c r="G3" s="19"/>
    </row>
    <row r="4" spans="1:7">
      <c r="A4" s="20" t="s">
        <v>228</v>
      </c>
      <c r="B4" s="21" t="s">
        <v>228</v>
      </c>
      <c r="C4" s="21"/>
      <c r="D4" s="21"/>
      <c r="E4" s="21"/>
      <c r="F4" s="21"/>
      <c r="G4" s="21"/>
    </row>
    <row r="5" spans="1:7">
      <c r="A5" s="20"/>
      <c r="B5" s="21" t="s">
        <v>230</v>
      </c>
      <c r="C5" s="21"/>
      <c r="D5" s="21"/>
      <c r="E5" s="21"/>
      <c r="F5" s="21"/>
      <c r="G5" s="21"/>
    </row>
    <row r="6" spans="1:7" ht="51" customHeight="1">
      <c r="A6" s="20"/>
      <c r="B6" s="22" t="s">
        <v>231</v>
      </c>
      <c r="C6" s="22"/>
      <c r="D6" s="22"/>
      <c r="E6" s="22"/>
      <c r="F6" s="22"/>
      <c r="G6" s="22"/>
    </row>
    <row r="7" spans="1:7">
      <c r="A7" s="20"/>
      <c r="B7" s="21" t="s">
        <v>232</v>
      </c>
      <c r="C7" s="21"/>
      <c r="D7" s="21"/>
      <c r="E7" s="21"/>
      <c r="F7" s="21"/>
      <c r="G7" s="21"/>
    </row>
    <row r="8" spans="1:7" ht="89.25" customHeight="1">
      <c r="A8" s="20"/>
      <c r="B8" s="22" t="s">
        <v>233</v>
      </c>
      <c r="C8" s="22"/>
      <c r="D8" s="22"/>
      <c r="E8" s="22"/>
      <c r="F8" s="22"/>
      <c r="G8" s="22"/>
    </row>
    <row r="9" spans="1:7">
      <c r="A9" s="20"/>
      <c r="B9" s="21" t="s">
        <v>234</v>
      </c>
      <c r="C9" s="21"/>
      <c r="D9" s="21"/>
      <c r="E9" s="21"/>
      <c r="F9" s="21"/>
      <c r="G9" s="21"/>
    </row>
    <row r="10" spans="1:7" ht="63.75" customHeight="1">
      <c r="A10" s="20"/>
      <c r="B10" s="22" t="s">
        <v>235</v>
      </c>
      <c r="C10" s="22"/>
      <c r="D10" s="22"/>
      <c r="E10" s="22"/>
      <c r="F10" s="22"/>
      <c r="G10" s="22"/>
    </row>
    <row r="11" spans="1:7">
      <c r="A11" s="20"/>
      <c r="B11" s="21" t="s">
        <v>236</v>
      </c>
      <c r="C11" s="21"/>
      <c r="D11" s="21"/>
      <c r="E11" s="21"/>
      <c r="F11" s="21"/>
      <c r="G11" s="21"/>
    </row>
    <row r="12" spans="1:7" ht="51" customHeight="1">
      <c r="A12" s="20"/>
      <c r="B12" s="22" t="s">
        <v>237</v>
      </c>
      <c r="C12" s="22"/>
      <c r="D12" s="22"/>
      <c r="E12" s="22"/>
      <c r="F12" s="22"/>
      <c r="G12" s="22"/>
    </row>
    <row r="13" spans="1:7">
      <c r="A13" s="20"/>
      <c r="B13" s="22" t="s">
        <v>238</v>
      </c>
      <c r="C13" s="22"/>
      <c r="D13" s="22"/>
      <c r="E13" s="22"/>
      <c r="F13" s="22"/>
      <c r="G13" s="22"/>
    </row>
    <row r="14" spans="1:7">
      <c r="A14" s="20"/>
      <c r="B14" s="21" t="s">
        <v>239</v>
      </c>
      <c r="C14" s="21"/>
      <c r="D14" s="21"/>
      <c r="E14" s="21"/>
      <c r="F14" s="21"/>
      <c r="G14" s="21"/>
    </row>
    <row r="15" spans="1:7" ht="51" customHeight="1">
      <c r="A15" s="20"/>
      <c r="B15" s="22" t="s">
        <v>240</v>
      </c>
      <c r="C15" s="22"/>
      <c r="D15" s="22"/>
      <c r="E15" s="22"/>
      <c r="F15" s="22"/>
      <c r="G15" s="22"/>
    </row>
    <row r="16" spans="1:7">
      <c r="A16" s="20"/>
      <c r="B16" s="21" t="s">
        <v>241</v>
      </c>
      <c r="C16" s="21"/>
      <c r="D16" s="21"/>
      <c r="E16" s="21"/>
      <c r="F16" s="21"/>
      <c r="G16" s="21"/>
    </row>
    <row r="17" spans="1:7" ht="25.5" customHeight="1">
      <c r="A17" s="20"/>
      <c r="B17" s="22" t="s">
        <v>242</v>
      </c>
      <c r="C17" s="22"/>
      <c r="D17" s="22"/>
      <c r="E17" s="22"/>
      <c r="F17" s="22"/>
      <c r="G17" s="22"/>
    </row>
    <row r="18" spans="1:7" ht="63.75" customHeight="1">
      <c r="A18" s="20"/>
      <c r="B18" s="22" t="s">
        <v>243</v>
      </c>
      <c r="C18" s="22"/>
      <c r="D18" s="22"/>
      <c r="E18" s="22"/>
      <c r="F18" s="22"/>
      <c r="G18" s="22"/>
    </row>
    <row r="19" spans="1:7" ht="76.5" customHeight="1">
      <c r="A19" s="20"/>
      <c r="B19" s="22" t="s">
        <v>244</v>
      </c>
      <c r="C19" s="22"/>
      <c r="D19" s="22"/>
      <c r="E19" s="22"/>
      <c r="F19" s="22"/>
      <c r="G19" s="22"/>
    </row>
    <row r="20" spans="1:7" ht="38.25" customHeight="1">
      <c r="A20" s="20"/>
      <c r="B20" s="22" t="s">
        <v>245</v>
      </c>
      <c r="C20" s="22"/>
      <c r="D20" s="22"/>
      <c r="E20" s="22"/>
      <c r="F20" s="22"/>
      <c r="G20" s="22"/>
    </row>
    <row r="21" spans="1:7" ht="51" customHeight="1">
      <c r="A21" s="20"/>
      <c r="B21" s="22" t="s">
        <v>246</v>
      </c>
      <c r="C21" s="22"/>
      <c r="D21" s="22"/>
      <c r="E21" s="22"/>
      <c r="F21" s="22"/>
      <c r="G21" s="22"/>
    </row>
    <row r="22" spans="1:7">
      <c r="A22" s="20"/>
      <c r="B22" s="21" t="s">
        <v>247</v>
      </c>
      <c r="C22" s="21"/>
      <c r="D22" s="21"/>
      <c r="E22" s="21"/>
      <c r="F22" s="21"/>
      <c r="G22" s="21"/>
    </row>
    <row r="23" spans="1:7" ht="25.5" customHeight="1">
      <c r="A23" s="20"/>
      <c r="B23" s="22" t="s">
        <v>248</v>
      </c>
      <c r="C23" s="22"/>
      <c r="D23" s="22"/>
      <c r="E23" s="22"/>
      <c r="F23" s="22"/>
      <c r="G23" s="22"/>
    </row>
    <row r="24" spans="1:7">
      <c r="A24" s="20"/>
      <c r="B24" s="21" t="s">
        <v>249</v>
      </c>
      <c r="C24" s="21"/>
      <c r="D24" s="21"/>
      <c r="E24" s="21"/>
      <c r="F24" s="21"/>
      <c r="G24" s="21"/>
    </row>
    <row r="25" spans="1:7" ht="89.25" customHeight="1">
      <c r="A25" s="20"/>
      <c r="B25" s="22" t="s">
        <v>250</v>
      </c>
      <c r="C25" s="22"/>
      <c r="D25" s="22"/>
      <c r="E25" s="22"/>
      <c r="F25" s="22"/>
      <c r="G25" s="22"/>
    </row>
    <row r="26" spans="1:7">
      <c r="A26" s="20"/>
      <c r="B26" s="23" t="s">
        <v>251</v>
      </c>
      <c r="C26" s="23"/>
      <c r="D26" s="23"/>
      <c r="E26" s="23"/>
      <c r="F26" s="23"/>
      <c r="G26" s="23"/>
    </row>
    <row r="27" spans="1:7" ht="76.5" customHeight="1">
      <c r="A27" s="20"/>
      <c r="B27" s="18" t="s">
        <v>252</v>
      </c>
      <c r="C27" s="18"/>
      <c r="D27" s="18"/>
      <c r="E27" s="18"/>
      <c r="F27" s="18"/>
      <c r="G27" s="18"/>
    </row>
    <row r="28" spans="1:7">
      <c r="A28" s="20"/>
      <c r="B28" s="21" t="s">
        <v>253</v>
      </c>
      <c r="C28" s="21"/>
      <c r="D28" s="21"/>
      <c r="E28" s="21"/>
      <c r="F28" s="21"/>
      <c r="G28" s="21"/>
    </row>
    <row r="29" spans="1:7" ht="51" customHeight="1">
      <c r="A29" s="20"/>
      <c r="B29" s="22" t="s">
        <v>254</v>
      </c>
      <c r="C29" s="22"/>
      <c r="D29" s="22"/>
      <c r="E29" s="22"/>
      <c r="F29" s="22"/>
      <c r="G29" s="22"/>
    </row>
    <row r="30" spans="1:7" ht="102" customHeight="1">
      <c r="A30" s="20"/>
      <c r="B30" s="22" t="s">
        <v>255</v>
      </c>
      <c r="C30" s="22"/>
      <c r="D30" s="22"/>
      <c r="E30" s="22"/>
      <c r="F30" s="22"/>
      <c r="G30" s="22"/>
    </row>
    <row r="31" spans="1:7" ht="63.75" customHeight="1">
      <c r="A31" s="20"/>
      <c r="B31" s="22" t="s">
        <v>256</v>
      </c>
      <c r="C31" s="22"/>
      <c r="D31" s="22"/>
      <c r="E31" s="22"/>
      <c r="F31" s="22"/>
      <c r="G31" s="22"/>
    </row>
    <row r="32" spans="1:7" ht="63.75" customHeight="1">
      <c r="A32" s="20"/>
      <c r="B32" s="22" t="s">
        <v>257</v>
      </c>
      <c r="C32" s="22"/>
      <c r="D32" s="22"/>
      <c r="E32" s="22"/>
      <c r="F32" s="22"/>
      <c r="G32" s="22"/>
    </row>
    <row r="33" spans="1:7">
      <c r="A33" s="20"/>
      <c r="B33" s="21" t="s">
        <v>258</v>
      </c>
      <c r="C33" s="21"/>
      <c r="D33" s="21"/>
      <c r="E33" s="21"/>
      <c r="F33" s="21"/>
      <c r="G33" s="21"/>
    </row>
    <row r="34" spans="1:7" ht="89.25" customHeight="1">
      <c r="A34" s="20"/>
      <c r="B34" s="22" t="s">
        <v>259</v>
      </c>
      <c r="C34" s="22"/>
      <c r="D34" s="22"/>
      <c r="E34" s="22"/>
      <c r="F34" s="22"/>
      <c r="G34" s="22"/>
    </row>
    <row r="35" spans="1:7">
      <c r="A35" s="20"/>
      <c r="B35" s="14"/>
      <c r="C35" s="14"/>
    </row>
    <row r="36" spans="1:7" ht="25.5">
      <c r="A36" s="20"/>
      <c r="B36" s="15" t="s">
        <v>260</v>
      </c>
      <c r="C36" s="16" t="s">
        <v>261</v>
      </c>
    </row>
    <row r="37" spans="1:7">
      <c r="A37" s="20"/>
      <c r="B37" s="14"/>
      <c r="C37" s="14"/>
    </row>
    <row r="38" spans="1:7" ht="51">
      <c r="A38" s="20"/>
      <c r="B38" s="15" t="s">
        <v>260</v>
      </c>
      <c r="C38" s="16" t="s">
        <v>262</v>
      </c>
    </row>
    <row r="39" spans="1:7">
      <c r="A39" s="20"/>
      <c r="B39" s="14"/>
      <c r="C39" s="14"/>
    </row>
    <row r="40" spans="1:7" ht="38.25">
      <c r="A40" s="20"/>
      <c r="B40" s="15" t="s">
        <v>260</v>
      </c>
      <c r="C40" s="16" t="s">
        <v>263</v>
      </c>
    </row>
    <row r="41" spans="1:7">
      <c r="A41" s="20"/>
      <c r="B41" s="14"/>
      <c r="C41" s="14"/>
    </row>
    <row r="42" spans="1:7" ht="25.5">
      <c r="A42" s="20"/>
      <c r="B42" s="15" t="s">
        <v>260</v>
      </c>
      <c r="C42" s="16" t="s">
        <v>264</v>
      </c>
    </row>
    <row r="43" spans="1:7" ht="25.5" customHeight="1">
      <c r="A43" s="20"/>
      <c r="B43" s="22" t="s">
        <v>265</v>
      </c>
      <c r="C43" s="22"/>
      <c r="D43" s="22"/>
      <c r="E43" s="22"/>
      <c r="F43" s="22"/>
      <c r="G43" s="22"/>
    </row>
    <row r="44" spans="1:7">
      <c r="A44" s="20"/>
      <c r="B44" s="14"/>
      <c r="C44" s="14"/>
    </row>
    <row r="45" spans="1:7" ht="76.5">
      <c r="A45" s="20"/>
      <c r="B45" s="15" t="s">
        <v>260</v>
      </c>
      <c r="C45" s="16" t="s">
        <v>266</v>
      </c>
    </row>
    <row r="46" spans="1:7">
      <c r="A46" s="20"/>
      <c r="B46" s="14"/>
      <c r="C46" s="14"/>
    </row>
    <row r="47" spans="1:7" ht="25.5">
      <c r="A47" s="20"/>
      <c r="B47" s="15" t="s">
        <v>260</v>
      </c>
      <c r="C47" s="16" t="s">
        <v>267</v>
      </c>
    </row>
    <row r="48" spans="1:7">
      <c r="A48" s="20"/>
      <c r="B48" s="14"/>
      <c r="C48" s="14"/>
    </row>
    <row r="49" spans="1:7" ht="38.25">
      <c r="A49" s="20"/>
      <c r="B49" s="15" t="s">
        <v>260</v>
      </c>
      <c r="C49" s="16" t="s">
        <v>268</v>
      </c>
    </row>
    <row r="50" spans="1:7">
      <c r="A50" s="20"/>
      <c r="B50" s="14"/>
      <c r="C50" s="14"/>
    </row>
    <row r="51" spans="1:7" ht="89.25">
      <c r="A51" s="20"/>
      <c r="B51" s="15" t="s">
        <v>260</v>
      </c>
      <c r="C51" s="16" t="s">
        <v>269</v>
      </c>
    </row>
    <row r="52" spans="1:7">
      <c r="A52" s="20"/>
      <c r="B52" s="14"/>
      <c r="C52" s="14"/>
    </row>
    <row r="53" spans="1:7" ht="63.75">
      <c r="A53" s="20"/>
      <c r="B53" s="15" t="s">
        <v>260</v>
      </c>
      <c r="C53" s="16" t="s">
        <v>270</v>
      </c>
    </row>
    <row r="54" spans="1:7" ht="63.75" customHeight="1">
      <c r="A54" s="20"/>
      <c r="B54" s="22" t="s">
        <v>271</v>
      </c>
      <c r="C54" s="22"/>
      <c r="D54" s="22"/>
      <c r="E54" s="22"/>
      <c r="F54" s="22"/>
      <c r="G54" s="22"/>
    </row>
    <row r="55" spans="1:7">
      <c r="A55" s="20"/>
      <c r="B55" s="21" t="s">
        <v>272</v>
      </c>
      <c r="C55" s="21"/>
      <c r="D55" s="21"/>
      <c r="E55" s="21"/>
      <c r="F55" s="21"/>
      <c r="G55" s="21"/>
    </row>
    <row r="56" spans="1:7" ht="318.75" customHeight="1">
      <c r="A56" s="20"/>
      <c r="B56" s="22" t="s">
        <v>273</v>
      </c>
      <c r="C56" s="22"/>
      <c r="D56" s="22"/>
      <c r="E56" s="22"/>
      <c r="F56" s="22"/>
      <c r="G56" s="22"/>
    </row>
    <row r="57" spans="1:7">
      <c r="A57" s="20"/>
      <c r="B57" s="21" t="s">
        <v>274</v>
      </c>
      <c r="C57" s="21"/>
      <c r="D57" s="21"/>
      <c r="E57" s="21"/>
      <c r="F57" s="21"/>
      <c r="G57" s="21"/>
    </row>
    <row r="58" spans="1:7" ht="76.5" customHeight="1">
      <c r="A58" s="20"/>
      <c r="B58" s="22" t="s">
        <v>275</v>
      </c>
      <c r="C58" s="22"/>
      <c r="D58" s="22"/>
      <c r="E58" s="22"/>
      <c r="F58" s="22"/>
      <c r="G58" s="22"/>
    </row>
    <row r="59" spans="1:7" ht="89.25" customHeight="1">
      <c r="A59" s="20"/>
      <c r="B59" s="22" t="s">
        <v>276</v>
      </c>
      <c r="C59" s="22"/>
      <c r="D59" s="22"/>
      <c r="E59" s="22"/>
      <c r="F59" s="22"/>
      <c r="G59" s="22"/>
    </row>
    <row r="60" spans="1:7" ht="76.5" customHeight="1">
      <c r="A60" s="20"/>
      <c r="B60" s="22" t="s">
        <v>277</v>
      </c>
      <c r="C60" s="22"/>
      <c r="D60" s="22"/>
      <c r="E60" s="22"/>
      <c r="F60" s="22"/>
      <c r="G60" s="22"/>
    </row>
    <row r="61" spans="1:7" ht="89.25" customHeight="1">
      <c r="A61" s="20"/>
      <c r="B61" s="22" t="s">
        <v>278</v>
      </c>
      <c r="C61" s="22"/>
      <c r="D61" s="22"/>
      <c r="E61" s="22"/>
      <c r="F61" s="22"/>
      <c r="G61" s="22"/>
    </row>
    <row r="62" spans="1:7" ht="63.75" customHeight="1">
      <c r="A62" s="20"/>
      <c r="B62" s="22" t="s">
        <v>279</v>
      </c>
      <c r="C62" s="22"/>
      <c r="D62" s="22"/>
      <c r="E62" s="22"/>
      <c r="F62" s="22"/>
      <c r="G62" s="22"/>
    </row>
    <row r="63" spans="1:7" ht="38.25" customHeight="1">
      <c r="A63" s="20"/>
      <c r="B63" s="22" t="s">
        <v>280</v>
      </c>
      <c r="C63" s="22"/>
      <c r="D63" s="22"/>
      <c r="E63" s="22"/>
      <c r="F63" s="22"/>
      <c r="G63" s="22"/>
    </row>
    <row r="64" spans="1:7">
      <c r="A64" s="20"/>
      <c r="B64" s="14"/>
      <c r="C64" s="14"/>
    </row>
    <row r="65" spans="1:7">
      <c r="A65" s="20"/>
      <c r="B65" s="15" t="s">
        <v>260</v>
      </c>
      <c r="C65" s="16" t="s">
        <v>281</v>
      </c>
    </row>
    <row r="66" spans="1:7">
      <c r="A66" s="20"/>
      <c r="B66" s="14"/>
      <c r="C66" s="14"/>
    </row>
    <row r="67" spans="1:7">
      <c r="A67" s="20"/>
      <c r="B67" s="15" t="s">
        <v>260</v>
      </c>
      <c r="C67" s="16" t="s">
        <v>282</v>
      </c>
    </row>
    <row r="68" spans="1:7">
      <c r="A68" s="20"/>
      <c r="B68" s="14"/>
      <c r="C68" s="14"/>
    </row>
    <row r="69" spans="1:7" ht="38.25">
      <c r="A69" s="20"/>
      <c r="B69" s="15" t="s">
        <v>260</v>
      </c>
      <c r="C69" s="16" t="s">
        <v>283</v>
      </c>
    </row>
    <row r="70" spans="1:7">
      <c r="A70" s="20"/>
      <c r="B70" s="14"/>
      <c r="C70" s="14"/>
    </row>
    <row r="71" spans="1:7" ht="25.5">
      <c r="A71" s="20"/>
      <c r="B71" s="15" t="s">
        <v>260</v>
      </c>
      <c r="C71" s="16" t="s">
        <v>284</v>
      </c>
    </row>
    <row r="72" spans="1:7">
      <c r="A72" s="20"/>
      <c r="B72" s="14"/>
      <c r="C72" s="14"/>
    </row>
    <row r="73" spans="1:7">
      <c r="A73" s="20"/>
      <c r="B73" s="15" t="s">
        <v>260</v>
      </c>
      <c r="C73" s="16" t="s">
        <v>285</v>
      </c>
    </row>
    <row r="74" spans="1:7" ht="51" customHeight="1">
      <c r="A74" s="20"/>
      <c r="B74" s="22" t="s">
        <v>286</v>
      </c>
      <c r="C74" s="22"/>
      <c r="D74" s="22"/>
      <c r="E74" s="22"/>
      <c r="F74" s="22"/>
      <c r="G74" s="22"/>
    </row>
    <row r="75" spans="1:7">
      <c r="A75" s="20"/>
      <c r="B75" s="21" t="s">
        <v>287</v>
      </c>
      <c r="C75" s="21"/>
      <c r="D75" s="21"/>
      <c r="E75" s="21"/>
      <c r="F75" s="21"/>
      <c r="G75" s="21"/>
    </row>
    <row r="76" spans="1:7">
      <c r="A76" s="20"/>
      <c r="B76" s="21" t="s">
        <v>288</v>
      </c>
      <c r="C76" s="21"/>
      <c r="D76" s="21"/>
      <c r="E76" s="21"/>
      <c r="F76" s="21"/>
      <c r="G76" s="21"/>
    </row>
    <row r="77" spans="1:7" ht="38.25" customHeight="1">
      <c r="A77" s="20"/>
      <c r="B77" s="22" t="s">
        <v>289</v>
      </c>
      <c r="C77" s="22"/>
      <c r="D77" s="22"/>
      <c r="E77" s="22"/>
      <c r="F77" s="22"/>
      <c r="G77" s="22"/>
    </row>
    <row r="78" spans="1:7">
      <c r="A78" s="20"/>
      <c r="B78" s="21" t="s">
        <v>290</v>
      </c>
      <c r="C78" s="21"/>
      <c r="D78" s="21"/>
      <c r="E78" s="21"/>
      <c r="F78" s="21"/>
      <c r="G78" s="21"/>
    </row>
    <row r="79" spans="1:7" ht="38.25" customHeight="1">
      <c r="A79" s="20"/>
      <c r="B79" s="22" t="s">
        <v>291</v>
      </c>
      <c r="C79" s="22"/>
      <c r="D79" s="22"/>
      <c r="E79" s="22"/>
      <c r="F79" s="22"/>
      <c r="G79" s="22"/>
    </row>
    <row r="80" spans="1:7" ht="51" customHeight="1">
      <c r="A80" s="20"/>
      <c r="B80" s="22" t="s">
        <v>292</v>
      </c>
      <c r="C80" s="22"/>
      <c r="D80" s="22"/>
      <c r="E80" s="22"/>
      <c r="F80" s="22"/>
      <c r="G80" s="22"/>
    </row>
    <row r="81" spans="1:7" ht="89.25" customHeight="1">
      <c r="A81" s="20"/>
      <c r="B81" s="22" t="s">
        <v>293</v>
      </c>
      <c r="C81" s="22"/>
      <c r="D81" s="22"/>
      <c r="E81" s="22"/>
      <c r="F81" s="22"/>
      <c r="G81" s="22"/>
    </row>
    <row r="82" spans="1:7" ht="89.25" customHeight="1">
      <c r="A82" s="20"/>
      <c r="B82" s="22" t="s">
        <v>294</v>
      </c>
      <c r="C82" s="22"/>
      <c r="D82" s="22"/>
      <c r="E82" s="22"/>
      <c r="F82" s="22"/>
      <c r="G82" s="22"/>
    </row>
    <row r="83" spans="1:7" ht="89.25" customHeight="1">
      <c r="A83" s="20"/>
      <c r="B83" s="22" t="s">
        <v>295</v>
      </c>
      <c r="C83" s="22"/>
      <c r="D83" s="22"/>
      <c r="E83" s="22"/>
      <c r="F83" s="22"/>
      <c r="G83" s="22"/>
    </row>
    <row r="84" spans="1:7">
      <c r="A84" s="20"/>
      <c r="B84" s="21" t="s">
        <v>296</v>
      </c>
      <c r="C84" s="21"/>
      <c r="D84" s="21"/>
      <c r="E84" s="21"/>
      <c r="F84" s="21"/>
      <c r="G84" s="21"/>
    </row>
    <row r="85" spans="1:7" ht="25.5" customHeight="1">
      <c r="A85" s="20"/>
      <c r="B85" s="22" t="s">
        <v>297</v>
      </c>
      <c r="C85" s="22"/>
      <c r="D85" s="22"/>
      <c r="E85" s="22"/>
      <c r="F85" s="22"/>
      <c r="G85" s="22"/>
    </row>
    <row r="86" spans="1:7">
      <c r="A86" s="20"/>
      <c r="B86" s="17"/>
      <c r="C86" s="17"/>
      <c r="D86" s="17"/>
      <c r="E86" s="17"/>
      <c r="F86" s="17"/>
      <c r="G86" s="17"/>
    </row>
    <row r="87" spans="1:7">
      <c r="A87" s="20"/>
      <c r="B87" s="14"/>
      <c r="C87" s="14"/>
      <c r="D87" s="14"/>
      <c r="E87" s="14"/>
      <c r="F87" s="14"/>
      <c r="G87" s="14"/>
    </row>
    <row r="88" spans="1:7">
      <c r="A88" s="20"/>
      <c r="B88" s="11"/>
      <c r="C88" s="16" t="s">
        <v>298</v>
      </c>
      <c r="D88" s="18" t="s">
        <v>299</v>
      </c>
      <c r="E88" s="18"/>
      <c r="F88" s="18"/>
      <c r="G88" s="11"/>
    </row>
    <row r="89" spans="1:7">
      <c r="A89" s="20"/>
      <c r="B89" s="11"/>
      <c r="C89" s="16" t="s">
        <v>300</v>
      </c>
      <c r="D89" s="13">
        <v>5</v>
      </c>
      <c r="E89" s="16" t="s">
        <v>301</v>
      </c>
      <c r="F89" s="16" t="s">
        <v>302</v>
      </c>
      <c r="G89" s="11"/>
    </row>
    <row r="90" spans="1:7" ht="63.75" customHeight="1">
      <c r="A90" s="20"/>
      <c r="B90" s="22" t="s">
        <v>303</v>
      </c>
      <c r="C90" s="22"/>
      <c r="D90" s="22"/>
      <c r="E90" s="22"/>
      <c r="F90" s="22"/>
      <c r="G90" s="22"/>
    </row>
    <row r="91" spans="1:7">
      <c r="A91" s="20"/>
      <c r="B91" s="21" t="s">
        <v>304</v>
      </c>
      <c r="C91" s="21"/>
      <c r="D91" s="21"/>
      <c r="E91" s="21"/>
      <c r="F91" s="21"/>
      <c r="G91" s="21"/>
    </row>
    <row r="92" spans="1:7" ht="63.75" customHeight="1">
      <c r="A92" s="20"/>
      <c r="B92" s="22" t="s">
        <v>305</v>
      </c>
      <c r="C92" s="22"/>
      <c r="D92" s="22"/>
      <c r="E92" s="22"/>
      <c r="F92" s="22"/>
      <c r="G92" s="22"/>
    </row>
    <row r="93" spans="1:7">
      <c r="A93" s="20"/>
      <c r="B93" s="21" t="s">
        <v>306</v>
      </c>
      <c r="C93" s="21"/>
      <c r="D93" s="21"/>
      <c r="E93" s="21"/>
      <c r="F93" s="21"/>
      <c r="G93" s="21"/>
    </row>
    <row r="94" spans="1:7" ht="76.5" customHeight="1">
      <c r="A94" s="20"/>
      <c r="B94" s="22" t="s">
        <v>307</v>
      </c>
      <c r="C94" s="22"/>
      <c r="D94" s="22"/>
      <c r="E94" s="22"/>
      <c r="F94" s="22"/>
      <c r="G94" s="22"/>
    </row>
    <row r="95" spans="1:7" ht="25.5" customHeight="1">
      <c r="A95" s="20"/>
      <c r="B95" s="22" t="s">
        <v>308</v>
      </c>
      <c r="C95" s="22"/>
      <c r="D95" s="22"/>
      <c r="E95" s="22"/>
      <c r="F95" s="22"/>
      <c r="G95" s="22"/>
    </row>
    <row r="96" spans="1:7">
      <c r="A96" s="20"/>
      <c r="B96" s="21" t="s">
        <v>309</v>
      </c>
      <c r="C96" s="21"/>
      <c r="D96" s="21"/>
      <c r="E96" s="21"/>
      <c r="F96" s="21"/>
      <c r="G96" s="21"/>
    </row>
    <row r="97" spans="1:7" ht="38.25" customHeight="1">
      <c r="A97" s="20"/>
      <c r="B97" s="22" t="s">
        <v>310</v>
      </c>
      <c r="C97" s="22"/>
      <c r="D97" s="22"/>
      <c r="E97" s="22"/>
      <c r="F97" s="22"/>
      <c r="G97" s="22"/>
    </row>
    <row r="98" spans="1:7" ht="89.25" customHeight="1">
      <c r="A98" s="20"/>
      <c r="B98" s="22" t="s">
        <v>311</v>
      </c>
      <c r="C98" s="22"/>
      <c r="D98" s="22"/>
      <c r="E98" s="22"/>
      <c r="F98" s="22"/>
      <c r="G98" s="22"/>
    </row>
    <row r="99" spans="1:7" ht="38.25" customHeight="1">
      <c r="A99" s="20"/>
      <c r="B99" s="22" t="s">
        <v>312</v>
      </c>
      <c r="C99" s="22"/>
      <c r="D99" s="22"/>
      <c r="E99" s="22"/>
      <c r="F99" s="22"/>
      <c r="G99" s="22"/>
    </row>
    <row r="100" spans="1:7">
      <c r="A100" s="20"/>
      <c r="B100" s="21" t="s">
        <v>313</v>
      </c>
      <c r="C100" s="21"/>
      <c r="D100" s="21"/>
      <c r="E100" s="21"/>
      <c r="F100" s="21"/>
      <c r="G100" s="21"/>
    </row>
    <row r="101" spans="1:7" ht="38.25" customHeight="1">
      <c r="A101" s="20"/>
      <c r="B101" s="22" t="s">
        <v>314</v>
      </c>
      <c r="C101" s="22"/>
      <c r="D101" s="22"/>
      <c r="E101" s="22"/>
      <c r="F101" s="22"/>
      <c r="G101" s="22"/>
    </row>
    <row r="102" spans="1:7" ht="25.5" customHeight="1">
      <c r="A102" s="20"/>
      <c r="B102" s="22" t="s">
        <v>315</v>
      </c>
      <c r="C102" s="22"/>
      <c r="D102" s="22"/>
      <c r="E102" s="22"/>
      <c r="F102" s="22"/>
      <c r="G102" s="22"/>
    </row>
    <row r="103" spans="1:7">
      <c r="A103" s="20"/>
      <c r="B103" s="21" t="s">
        <v>316</v>
      </c>
      <c r="C103" s="21"/>
      <c r="D103" s="21"/>
      <c r="E103" s="21"/>
      <c r="F103" s="21"/>
      <c r="G103" s="21"/>
    </row>
    <row r="104" spans="1:7" ht="51" customHeight="1">
      <c r="A104" s="20"/>
      <c r="B104" s="22" t="s">
        <v>317</v>
      </c>
      <c r="C104" s="22"/>
      <c r="D104" s="22"/>
      <c r="E104" s="22"/>
      <c r="F104" s="22"/>
      <c r="G104" s="22"/>
    </row>
    <row r="105" spans="1:7">
      <c r="A105" s="20"/>
      <c r="B105" s="21" t="s">
        <v>318</v>
      </c>
      <c r="C105" s="21"/>
      <c r="D105" s="21"/>
      <c r="E105" s="21"/>
      <c r="F105" s="21"/>
      <c r="G105" s="21"/>
    </row>
    <row r="106" spans="1:7" ht="102" customHeight="1">
      <c r="A106" s="20"/>
      <c r="B106" s="22" t="s">
        <v>319</v>
      </c>
      <c r="C106" s="22"/>
      <c r="D106" s="22"/>
      <c r="E106" s="22"/>
      <c r="F106" s="22"/>
      <c r="G106" s="22"/>
    </row>
    <row r="107" spans="1:7" ht="140.25" customHeight="1">
      <c r="A107" s="20"/>
      <c r="B107" s="22" t="s">
        <v>320</v>
      </c>
      <c r="C107" s="22"/>
      <c r="D107" s="22"/>
      <c r="E107" s="22"/>
      <c r="F107" s="22"/>
      <c r="G107" s="22"/>
    </row>
    <row r="108" spans="1:7" ht="153" customHeight="1">
      <c r="A108" s="20"/>
      <c r="B108" s="22" t="s">
        <v>321</v>
      </c>
      <c r="C108" s="22"/>
      <c r="D108" s="22"/>
      <c r="E108" s="22"/>
      <c r="F108" s="22"/>
      <c r="G108" s="22"/>
    </row>
    <row r="109" spans="1:7" ht="51" customHeight="1">
      <c r="A109" s="20"/>
      <c r="B109" s="22" t="s">
        <v>322</v>
      </c>
      <c r="C109" s="22"/>
      <c r="D109" s="22"/>
      <c r="E109" s="22"/>
      <c r="F109" s="22"/>
      <c r="G109" s="22"/>
    </row>
    <row r="110" spans="1:7" ht="51" customHeight="1">
      <c r="A110" s="20"/>
      <c r="B110" s="22" t="s">
        <v>323</v>
      </c>
      <c r="C110" s="22"/>
      <c r="D110" s="22"/>
      <c r="E110" s="22"/>
      <c r="F110" s="22"/>
      <c r="G110" s="22"/>
    </row>
    <row r="111" spans="1:7">
      <c r="A111" s="20"/>
      <c r="B111" s="21" t="s">
        <v>324</v>
      </c>
      <c r="C111" s="21"/>
      <c r="D111" s="21"/>
      <c r="E111" s="21"/>
      <c r="F111" s="21"/>
      <c r="G111" s="21"/>
    </row>
    <row r="112" spans="1:7" ht="38.25" customHeight="1">
      <c r="A112" s="20"/>
      <c r="B112" s="22" t="s">
        <v>325</v>
      </c>
      <c r="C112" s="22"/>
      <c r="D112" s="22"/>
      <c r="E112" s="22"/>
      <c r="F112" s="22"/>
      <c r="G112" s="22"/>
    </row>
    <row r="113" spans="1:7" ht="89.25" customHeight="1">
      <c r="A113" s="20"/>
      <c r="B113" s="22" t="s">
        <v>326</v>
      </c>
      <c r="C113" s="22"/>
      <c r="D113" s="22"/>
      <c r="E113" s="22"/>
      <c r="F113" s="22"/>
      <c r="G113" s="22"/>
    </row>
    <row r="114" spans="1:7">
      <c r="A114" s="20"/>
      <c r="B114" s="21" t="s">
        <v>327</v>
      </c>
      <c r="C114" s="21"/>
      <c r="D114" s="21"/>
      <c r="E114" s="21"/>
      <c r="F114" s="21"/>
      <c r="G114" s="21"/>
    </row>
    <row r="115" spans="1:7" ht="89.25" customHeight="1">
      <c r="A115" s="20"/>
      <c r="B115" s="22" t="s">
        <v>328</v>
      </c>
      <c r="C115" s="22"/>
      <c r="D115" s="22"/>
      <c r="E115" s="22"/>
      <c r="F115" s="22"/>
      <c r="G115" s="22"/>
    </row>
    <row r="116" spans="1:7">
      <c r="A116" s="20"/>
      <c r="B116" s="21" t="s">
        <v>329</v>
      </c>
      <c r="C116" s="21"/>
      <c r="D116" s="21"/>
      <c r="E116" s="21"/>
      <c r="F116" s="21"/>
      <c r="G116" s="21"/>
    </row>
    <row r="117" spans="1:7" ht="114.75" customHeight="1">
      <c r="A117" s="20"/>
      <c r="B117" s="22" t="s">
        <v>330</v>
      </c>
      <c r="C117" s="22"/>
      <c r="D117" s="22"/>
      <c r="E117" s="22"/>
      <c r="F117" s="22"/>
      <c r="G117" s="22"/>
    </row>
    <row r="118" spans="1:7">
      <c r="A118" s="20"/>
      <c r="B118" s="21" t="s">
        <v>331</v>
      </c>
      <c r="C118" s="21"/>
      <c r="D118" s="21"/>
      <c r="E118" s="21"/>
      <c r="F118" s="21"/>
      <c r="G118" s="21"/>
    </row>
    <row r="119" spans="1:7" ht="51" customHeight="1">
      <c r="A119" s="20"/>
      <c r="B119" s="22" t="s">
        <v>332</v>
      </c>
      <c r="C119" s="22"/>
      <c r="D119" s="22"/>
      <c r="E119" s="22"/>
      <c r="F119" s="22"/>
      <c r="G119" s="22"/>
    </row>
    <row r="120" spans="1:7">
      <c r="A120" s="20"/>
      <c r="B120" s="21" t="s">
        <v>333</v>
      </c>
      <c r="C120" s="21"/>
      <c r="D120" s="21"/>
      <c r="E120" s="21"/>
      <c r="F120" s="21"/>
      <c r="G120" s="21"/>
    </row>
    <row r="121" spans="1:7" ht="51" customHeight="1">
      <c r="A121" s="20"/>
      <c r="B121" s="22" t="s">
        <v>334</v>
      </c>
      <c r="C121" s="22"/>
      <c r="D121" s="22"/>
      <c r="E121" s="22"/>
      <c r="F121" s="22"/>
      <c r="G121" s="22"/>
    </row>
    <row r="122" spans="1:7">
      <c r="A122" s="20"/>
      <c r="B122" s="21" t="s">
        <v>335</v>
      </c>
      <c r="C122" s="21"/>
      <c r="D122" s="21"/>
      <c r="E122" s="21"/>
      <c r="F122" s="21"/>
      <c r="G122" s="21"/>
    </row>
    <row r="123" spans="1:7">
      <c r="A123" s="20"/>
      <c r="B123" s="24" t="s">
        <v>336</v>
      </c>
      <c r="C123" s="24"/>
      <c r="D123" s="24"/>
      <c r="E123" s="24"/>
      <c r="F123" s="24"/>
      <c r="G123" s="24"/>
    </row>
    <row r="124" spans="1:7" ht="114.75" customHeight="1">
      <c r="A124" s="20"/>
      <c r="B124" s="22" t="s">
        <v>337</v>
      </c>
      <c r="C124" s="22"/>
      <c r="D124" s="22"/>
      <c r="E124" s="22"/>
      <c r="F124" s="22"/>
      <c r="G124" s="22"/>
    </row>
    <row r="125" spans="1:7">
      <c r="A125" s="20"/>
      <c r="B125" s="24" t="s">
        <v>338</v>
      </c>
      <c r="C125" s="24"/>
      <c r="D125" s="24"/>
      <c r="E125" s="24"/>
      <c r="F125" s="24"/>
      <c r="G125" s="24"/>
    </row>
    <row r="126" spans="1:7" ht="114.75" customHeight="1">
      <c r="A126" s="20"/>
      <c r="B126" s="22" t="s">
        <v>339</v>
      </c>
      <c r="C126" s="22"/>
      <c r="D126" s="22"/>
      <c r="E126" s="22"/>
      <c r="F126" s="22"/>
      <c r="G126" s="22"/>
    </row>
    <row r="127" spans="1:7">
      <c r="A127" s="20"/>
      <c r="B127" s="24" t="s">
        <v>340</v>
      </c>
      <c r="C127" s="24"/>
      <c r="D127" s="24"/>
      <c r="E127" s="24"/>
      <c r="F127" s="24"/>
      <c r="G127" s="24"/>
    </row>
    <row r="128" spans="1:7" ht="63.75" customHeight="1">
      <c r="A128" s="20"/>
      <c r="B128" s="22" t="s">
        <v>341</v>
      </c>
      <c r="C128" s="22"/>
      <c r="D128" s="22"/>
      <c r="E128" s="22"/>
      <c r="F128" s="22"/>
      <c r="G128" s="22"/>
    </row>
    <row r="129" spans="1:7">
      <c r="A129" s="20"/>
      <c r="B129" s="24" t="s">
        <v>342</v>
      </c>
      <c r="C129" s="24"/>
      <c r="D129" s="24"/>
      <c r="E129" s="24"/>
      <c r="F129" s="24"/>
      <c r="G129" s="24"/>
    </row>
    <row r="130" spans="1:7" ht="140.25" customHeight="1">
      <c r="A130" s="20"/>
      <c r="B130" s="22" t="s">
        <v>343</v>
      </c>
      <c r="C130" s="22"/>
      <c r="D130" s="22"/>
      <c r="E130" s="22"/>
      <c r="F130" s="22"/>
      <c r="G130" s="22"/>
    </row>
    <row r="131" spans="1:7">
      <c r="A131" s="20"/>
      <c r="B131" s="24" t="s">
        <v>344</v>
      </c>
      <c r="C131" s="24"/>
      <c r="D131" s="24"/>
      <c r="E131" s="24"/>
      <c r="F131" s="24"/>
      <c r="G131" s="24"/>
    </row>
    <row r="132" spans="1:7" ht="76.5" customHeight="1">
      <c r="A132" s="20"/>
      <c r="B132" s="22" t="s">
        <v>345</v>
      </c>
      <c r="C132" s="22"/>
      <c r="D132" s="22"/>
      <c r="E132" s="22"/>
      <c r="F132" s="22"/>
      <c r="G132" s="22"/>
    </row>
    <row r="133" spans="1:7">
      <c r="A133" s="20"/>
      <c r="B133" s="24" t="s">
        <v>346</v>
      </c>
      <c r="C133" s="24"/>
      <c r="D133" s="24"/>
      <c r="E133" s="24"/>
      <c r="F133" s="24"/>
      <c r="G133" s="24"/>
    </row>
    <row r="134" spans="1:7" ht="114.75" customHeight="1">
      <c r="A134" s="20"/>
      <c r="B134" s="18" t="s">
        <v>347</v>
      </c>
      <c r="C134" s="18"/>
      <c r="D134" s="18"/>
      <c r="E134" s="18"/>
      <c r="F134" s="18"/>
      <c r="G134" s="18"/>
    </row>
    <row r="135" spans="1:7">
      <c r="A135" s="20"/>
      <c r="B135" s="25" t="s">
        <v>348</v>
      </c>
      <c r="C135" s="25"/>
      <c r="D135" s="25"/>
      <c r="E135" s="25"/>
      <c r="F135" s="25"/>
      <c r="G135" s="25"/>
    </row>
    <row r="136" spans="1:7" ht="89.25" customHeight="1">
      <c r="A136" s="20"/>
      <c r="B136" s="18" t="s">
        <v>349</v>
      </c>
      <c r="C136" s="18"/>
      <c r="D136" s="18"/>
      <c r="E136" s="18"/>
      <c r="F136" s="18"/>
      <c r="G136" s="18"/>
    </row>
    <row r="137" spans="1:7">
      <c r="A137" s="20"/>
      <c r="B137" s="25" t="s">
        <v>350</v>
      </c>
      <c r="C137" s="25"/>
      <c r="D137" s="25"/>
      <c r="E137" s="25"/>
      <c r="F137" s="25"/>
      <c r="G137" s="25"/>
    </row>
    <row r="138" spans="1:7" ht="89.25" customHeight="1">
      <c r="A138" s="20"/>
      <c r="B138" s="18" t="s">
        <v>351</v>
      </c>
      <c r="C138" s="18"/>
      <c r="D138" s="18"/>
      <c r="E138" s="18"/>
      <c r="F138" s="18"/>
      <c r="G138" s="18"/>
    </row>
  </sheetData>
  <mergeCells count="110">
    <mergeCell ref="B135:G135"/>
    <mergeCell ref="B136:G136"/>
    <mergeCell ref="B137:G137"/>
    <mergeCell ref="B138:G138"/>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3:G83"/>
    <mergeCell ref="B84:G84"/>
    <mergeCell ref="B85:G85"/>
    <mergeCell ref="B90:G90"/>
    <mergeCell ref="B91:G91"/>
    <mergeCell ref="B92:G92"/>
    <mergeCell ref="B77:G77"/>
    <mergeCell ref="B78:G78"/>
    <mergeCell ref="B79:G79"/>
    <mergeCell ref="B80:G80"/>
    <mergeCell ref="B81:G81"/>
    <mergeCell ref="B82:G82"/>
    <mergeCell ref="B61:G61"/>
    <mergeCell ref="B62:G62"/>
    <mergeCell ref="B63:G63"/>
    <mergeCell ref="B74:G74"/>
    <mergeCell ref="B75:G75"/>
    <mergeCell ref="B76:G76"/>
    <mergeCell ref="B55:G55"/>
    <mergeCell ref="B56:G56"/>
    <mergeCell ref="B57:G57"/>
    <mergeCell ref="B58:G58"/>
    <mergeCell ref="B59:G59"/>
    <mergeCell ref="B60:G60"/>
    <mergeCell ref="B31:G31"/>
    <mergeCell ref="B32:G32"/>
    <mergeCell ref="B33:G33"/>
    <mergeCell ref="B34:G34"/>
    <mergeCell ref="B43:G43"/>
    <mergeCell ref="B54:G54"/>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86:G86"/>
    <mergeCell ref="D88:F88"/>
    <mergeCell ref="A1:A2"/>
    <mergeCell ref="B1:G1"/>
    <mergeCell ref="B2:G2"/>
    <mergeCell ref="B3:G3"/>
    <mergeCell ref="A4:A138"/>
    <mergeCell ref="B4:G4"/>
    <mergeCell ref="B5:G5"/>
    <mergeCell ref="B6:G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53</v>
      </c>
      <c r="B1" s="8" t="s">
        <v>2</v>
      </c>
      <c r="C1" s="8" t="s">
        <v>30</v>
      </c>
    </row>
    <row r="2" spans="1:3" ht="30">
      <c r="A2" s="1" t="s">
        <v>29</v>
      </c>
      <c r="B2" s="8"/>
      <c r="C2" s="8"/>
    </row>
    <row r="3" spans="1:3" ht="30">
      <c r="A3" s="3" t="s">
        <v>1454</v>
      </c>
      <c r="B3" s="4"/>
      <c r="C3" s="4"/>
    </row>
    <row r="4" spans="1:3" ht="30">
      <c r="A4" s="2" t="s">
        <v>1455</v>
      </c>
      <c r="B4" s="7">
        <v>4400</v>
      </c>
      <c r="C4" s="7">
        <v>4400</v>
      </c>
    </row>
    <row r="5" spans="1:3">
      <c r="A5" s="2" t="s">
        <v>608</v>
      </c>
      <c r="B5" s="6">
        <v>1485</v>
      </c>
      <c r="C5" s="4">
        <v>883</v>
      </c>
    </row>
    <row r="6" spans="1:3" ht="30">
      <c r="A6" s="2" t="s">
        <v>1456</v>
      </c>
      <c r="B6" s="6">
        <v>2915</v>
      </c>
      <c r="C6" s="6">
        <v>3517</v>
      </c>
    </row>
    <row r="7" spans="1:3">
      <c r="A7" s="2" t="s">
        <v>1457</v>
      </c>
      <c r="B7" s="4"/>
      <c r="C7" s="4"/>
    </row>
    <row r="8" spans="1:3" ht="30">
      <c r="A8" s="3" t="s">
        <v>1454</v>
      </c>
      <c r="B8" s="4"/>
      <c r="C8" s="4"/>
    </row>
    <row r="9" spans="1:3" ht="30">
      <c r="A9" s="2" t="s">
        <v>1455</v>
      </c>
      <c r="B9" s="6">
        <v>4400</v>
      </c>
      <c r="C9" s="6">
        <v>4400</v>
      </c>
    </row>
    <row r="10" spans="1:3">
      <c r="A10" s="2" t="s">
        <v>608</v>
      </c>
      <c r="B10" s="6">
        <v>1485</v>
      </c>
      <c r="C10" s="4">
        <v>883</v>
      </c>
    </row>
    <row r="11" spans="1:3" ht="30">
      <c r="A11" s="2" t="s">
        <v>1456</v>
      </c>
      <c r="B11" s="7">
        <v>2915</v>
      </c>
      <c r="C11" s="7">
        <v>351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8" t="s">
        <v>1</v>
      </c>
      <c r="C1" s="8"/>
      <c r="D1" s="8"/>
    </row>
    <row r="2" spans="1:4">
      <c r="A2" s="1" t="s">
        <v>1287</v>
      </c>
      <c r="B2" s="1" t="s">
        <v>2</v>
      </c>
      <c r="C2" s="1" t="s">
        <v>30</v>
      </c>
      <c r="D2" s="1" t="s">
        <v>84</v>
      </c>
    </row>
    <row r="3" spans="1:4" ht="30">
      <c r="A3" s="3" t="s">
        <v>598</v>
      </c>
      <c r="B3" s="4"/>
      <c r="C3" s="4"/>
      <c r="D3" s="4"/>
    </row>
    <row r="4" spans="1:4" ht="30">
      <c r="A4" s="2" t="s">
        <v>1459</v>
      </c>
      <c r="B4" s="4" t="s">
        <v>1460</v>
      </c>
      <c r="C4" s="4"/>
      <c r="D4" s="4"/>
    </row>
    <row r="5" spans="1:4">
      <c r="A5" s="2" t="s">
        <v>1461</v>
      </c>
      <c r="B5" s="9">
        <v>0.6</v>
      </c>
      <c r="C5" s="9">
        <v>0.2</v>
      </c>
      <c r="D5" s="9">
        <v>0.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462</v>
      </c>
      <c r="B1" s="8" t="s">
        <v>2</v>
      </c>
    </row>
    <row r="2" spans="1:2" ht="30">
      <c r="A2" s="1" t="s">
        <v>29</v>
      </c>
      <c r="B2" s="8"/>
    </row>
    <row r="3" spans="1:2" ht="30">
      <c r="A3" s="3" t="s">
        <v>598</v>
      </c>
      <c r="B3" s="4"/>
    </row>
    <row r="4" spans="1:2">
      <c r="A4" s="2" t="s">
        <v>614</v>
      </c>
      <c r="B4" s="7">
        <v>367</v>
      </c>
    </row>
    <row r="5" spans="1:2">
      <c r="A5" s="2" t="s">
        <v>615</v>
      </c>
      <c r="B5" s="7">
        <v>1080</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1287</v>
      </c>
      <c r="B2" s="1" t="s">
        <v>2</v>
      </c>
      <c r="C2" s="1" t="s">
        <v>30</v>
      </c>
      <c r="D2" s="1" t="s">
        <v>84</v>
      </c>
    </row>
    <row r="3" spans="1:4">
      <c r="A3" s="3" t="s">
        <v>595</v>
      </c>
      <c r="B3" s="4"/>
      <c r="C3" s="4"/>
      <c r="D3" s="4"/>
    </row>
    <row r="4" spans="1:4">
      <c r="A4" s="2" t="s">
        <v>1464</v>
      </c>
      <c r="B4" s="9">
        <v>12.8</v>
      </c>
      <c r="C4" s="9">
        <v>10.1</v>
      </c>
      <c r="D4" s="4"/>
    </row>
    <row r="5" spans="1:4">
      <c r="A5" s="2" t="s">
        <v>1465</v>
      </c>
      <c r="B5" s="9">
        <v>2.6</v>
      </c>
      <c r="C5" s="7">
        <v>5</v>
      </c>
      <c r="D5" s="9">
        <v>0.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466</v>
      </c>
      <c r="B1" s="8" t="s">
        <v>1</v>
      </c>
      <c r="C1" s="8"/>
      <c r="D1" s="8"/>
    </row>
    <row r="2" spans="1:4">
      <c r="A2" s="8"/>
      <c r="B2" s="1" t="s">
        <v>2</v>
      </c>
      <c r="C2" s="1" t="s">
        <v>30</v>
      </c>
      <c r="D2" s="1" t="s">
        <v>84</v>
      </c>
    </row>
    <row r="3" spans="1:4">
      <c r="A3" s="3" t="s">
        <v>1467</v>
      </c>
      <c r="B3" s="4"/>
      <c r="C3" s="4"/>
      <c r="D3" s="4"/>
    </row>
    <row r="4" spans="1:4">
      <c r="A4" s="2" t="s">
        <v>1468</v>
      </c>
      <c r="B4" s="7">
        <v>14059000</v>
      </c>
      <c r="C4" s="7">
        <v>8639000</v>
      </c>
      <c r="D4" s="7">
        <v>4808000</v>
      </c>
    </row>
    <row r="5" spans="1:4">
      <c r="A5" s="2" t="s">
        <v>1254</v>
      </c>
      <c r="B5" s="230">
        <v>0.39</v>
      </c>
      <c r="C5" s="4"/>
      <c r="D5" s="4"/>
    </row>
    <row r="6" spans="1:4">
      <c r="A6" s="2" t="s">
        <v>48</v>
      </c>
      <c r="B6" s="6">
        <v>3750617000</v>
      </c>
      <c r="C6" s="6">
        <v>3286617000</v>
      </c>
      <c r="D6" s="4"/>
    </row>
    <row r="7" spans="1:4">
      <c r="A7" s="2" t="s">
        <v>32</v>
      </c>
      <c r="B7" s="6">
        <v>32484000</v>
      </c>
      <c r="C7" s="6">
        <v>28140000</v>
      </c>
      <c r="D7" s="4"/>
    </row>
    <row r="8" spans="1:4">
      <c r="A8" s="2" t="s">
        <v>253</v>
      </c>
      <c r="B8" s="6">
        <v>2731928000</v>
      </c>
      <c r="C8" s="6">
        <v>2325634000</v>
      </c>
      <c r="D8" s="4"/>
    </row>
    <row r="9" spans="1:4">
      <c r="A9" s="2" t="s">
        <v>47</v>
      </c>
      <c r="B9" s="6">
        <v>30175000</v>
      </c>
      <c r="C9" s="6">
        <v>23781000</v>
      </c>
      <c r="D9" s="4"/>
    </row>
    <row r="10" spans="1:4">
      <c r="A10" s="2" t="s">
        <v>1027</v>
      </c>
      <c r="B10" s="6">
        <v>3314243000</v>
      </c>
      <c r="C10" s="6">
        <v>2904758000</v>
      </c>
      <c r="D10" s="4"/>
    </row>
    <row r="11" spans="1:4">
      <c r="A11" s="2" t="s">
        <v>670</v>
      </c>
      <c r="B11" s="4"/>
      <c r="C11" s="4"/>
      <c r="D11" s="4"/>
    </row>
    <row r="12" spans="1:4">
      <c r="A12" s="3" t="s">
        <v>1467</v>
      </c>
      <c r="B12" s="4"/>
      <c r="C12" s="4"/>
      <c r="D12" s="4"/>
    </row>
    <row r="13" spans="1:4">
      <c r="A13" s="2" t="s">
        <v>1254</v>
      </c>
      <c r="B13" s="230">
        <v>0.39</v>
      </c>
      <c r="C13" s="4"/>
      <c r="D13" s="4"/>
    </row>
    <row r="14" spans="1:4">
      <c r="A14" s="2" t="s">
        <v>1469</v>
      </c>
      <c r="B14" s="4" t="s">
        <v>1268</v>
      </c>
      <c r="C14" s="4"/>
      <c r="D14" s="4"/>
    </row>
    <row r="15" spans="1:4">
      <c r="A15" s="2" t="s">
        <v>1470</v>
      </c>
      <c r="B15" s="6">
        <v>118000000</v>
      </c>
      <c r="C15" s="4"/>
      <c r="D15" s="4"/>
    </row>
    <row r="16" spans="1:4">
      <c r="A16" s="2" t="s">
        <v>1471</v>
      </c>
      <c r="B16" s="4"/>
      <c r="C16" s="4"/>
      <c r="D16" s="4"/>
    </row>
    <row r="17" spans="1:4">
      <c r="A17" s="3" t="s">
        <v>1467</v>
      </c>
      <c r="B17" s="4"/>
      <c r="C17" s="4"/>
      <c r="D17" s="4"/>
    </row>
    <row r="18" spans="1:4">
      <c r="A18" s="2" t="s">
        <v>1472</v>
      </c>
      <c r="B18" s="6">
        <v>46000000</v>
      </c>
      <c r="C18" s="4"/>
      <c r="D18" s="4"/>
    </row>
    <row r="19" spans="1:4">
      <c r="A19" s="2" t="s">
        <v>1473</v>
      </c>
      <c r="B19" s="4"/>
      <c r="C19" s="4"/>
      <c r="D19" s="4"/>
    </row>
    <row r="20" spans="1:4">
      <c r="A20" s="3" t="s">
        <v>1467</v>
      </c>
      <c r="B20" s="4"/>
      <c r="C20" s="4"/>
      <c r="D20" s="4"/>
    </row>
    <row r="21" spans="1:4" ht="60">
      <c r="A21" s="2" t="s">
        <v>1474</v>
      </c>
      <c r="B21" s="230">
        <v>0.2</v>
      </c>
      <c r="C21" s="4"/>
      <c r="D21" s="4"/>
    </row>
    <row r="22" spans="1:4" ht="60">
      <c r="A22" s="2" t="s">
        <v>1475</v>
      </c>
      <c r="B22" s="230">
        <v>0.8</v>
      </c>
      <c r="C22" s="4"/>
      <c r="D22" s="4"/>
    </row>
    <row r="23" spans="1:4">
      <c r="A23" s="2" t="s">
        <v>1472</v>
      </c>
      <c r="B23" s="6">
        <v>118000000</v>
      </c>
      <c r="C23" s="6">
        <v>118000000</v>
      </c>
      <c r="D23" s="4"/>
    </row>
    <row r="24" spans="1:4">
      <c r="A24" s="2" t="s">
        <v>1468</v>
      </c>
      <c r="B24" s="6">
        <v>46000000</v>
      </c>
      <c r="C24" s="4"/>
      <c r="D24" s="4"/>
    </row>
    <row r="25" spans="1:4">
      <c r="A25" s="2" t="s">
        <v>1476</v>
      </c>
      <c r="B25" s="4" t="s">
        <v>1268</v>
      </c>
      <c r="C25" s="4"/>
      <c r="D25" s="4"/>
    </row>
    <row r="26" spans="1:4">
      <c r="A26" s="2" t="s">
        <v>1477</v>
      </c>
      <c r="B26" s="4"/>
      <c r="C26" s="4"/>
      <c r="D26" s="4"/>
    </row>
    <row r="27" spans="1:4">
      <c r="A27" s="3" t="s">
        <v>1467</v>
      </c>
      <c r="B27" s="4"/>
      <c r="C27" s="4"/>
      <c r="D27" s="4"/>
    </row>
    <row r="28" spans="1:4">
      <c r="A28" s="2" t="s">
        <v>1478</v>
      </c>
      <c r="B28" s="6">
        <v>118000000</v>
      </c>
      <c r="C28" s="4"/>
      <c r="D28" s="4"/>
    </row>
    <row r="29" spans="1:4">
      <c r="A29" s="2" t="s">
        <v>48</v>
      </c>
      <c r="B29" s="6">
        <v>129800000</v>
      </c>
      <c r="C29" s="4"/>
      <c r="D29" s="4"/>
    </row>
    <row r="30" spans="1:4">
      <c r="A30" s="2" t="s">
        <v>32</v>
      </c>
      <c r="B30" s="6">
        <v>4800000</v>
      </c>
      <c r="C30" s="4"/>
      <c r="D30" s="4"/>
    </row>
    <row r="31" spans="1:4">
      <c r="A31" s="2" t="s">
        <v>253</v>
      </c>
      <c r="B31" s="6">
        <v>112300000</v>
      </c>
      <c r="C31" s="4"/>
      <c r="D31" s="4"/>
    </row>
    <row r="32" spans="1:4">
      <c r="A32" s="2" t="s">
        <v>47</v>
      </c>
      <c r="B32" s="6">
        <v>12700000</v>
      </c>
      <c r="C32" s="4"/>
      <c r="D32" s="4"/>
    </row>
    <row r="33" spans="1:4">
      <c r="A33" s="2" t="s">
        <v>1027</v>
      </c>
      <c r="B33" s="6">
        <v>400000</v>
      </c>
      <c r="C33" s="4"/>
      <c r="D33" s="4"/>
    </row>
    <row r="34" spans="1:4">
      <c r="A34" s="2" t="s">
        <v>1479</v>
      </c>
      <c r="B34" s="6">
        <v>129400000</v>
      </c>
      <c r="C34" s="4"/>
      <c r="D34" s="4"/>
    </row>
    <row r="35" spans="1:4" ht="30">
      <c r="A35" s="2" t="s">
        <v>1480</v>
      </c>
      <c r="B35" s="4"/>
      <c r="C35" s="4"/>
      <c r="D35" s="4"/>
    </row>
    <row r="36" spans="1:4">
      <c r="A36" s="3" t="s">
        <v>1467</v>
      </c>
      <c r="B36" s="4"/>
      <c r="C36" s="4"/>
      <c r="D36" s="4"/>
    </row>
    <row r="37" spans="1:4" ht="45">
      <c r="A37" s="2" t="s">
        <v>1481</v>
      </c>
      <c r="B37" s="230">
        <v>0.85</v>
      </c>
      <c r="C37" s="4"/>
      <c r="D37" s="4"/>
    </row>
    <row r="38" spans="1:4" ht="30">
      <c r="A38" s="2" t="s">
        <v>1482</v>
      </c>
      <c r="B38" s="4"/>
      <c r="C38" s="4"/>
      <c r="D38" s="4"/>
    </row>
    <row r="39" spans="1:4">
      <c r="A39" s="3" t="s">
        <v>1467</v>
      </c>
      <c r="B39" s="4"/>
      <c r="C39" s="4"/>
      <c r="D39" s="4"/>
    </row>
    <row r="40" spans="1:4">
      <c r="A40" s="2" t="s">
        <v>1476</v>
      </c>
      <c r="B40" s="4" t="s">
        <v>302</v>
      </c>
      <c r="C40" s="4"/>
      <c r="D40" s="4"/>
    </row>
    <row r="41" spans="1:4">
      <c r="A41" s="2" t="s">
        <v>1483</v>
      </c>
      <c r="B41" s="4"/>
      <c r="C41" s="4"/>
      <c r="D41" s="4"/>
    </row>
    <row r="42" spans="1:4">
      <c r="A42" s="3" t="s">
        <v>1467</v>
      </c>
      <c r="B42" s="4"/>
      <c r="C42" s="4"/>
      <c r="D42" s="4"/>
    </row>
    <row r="43" spans="1:4">
      <c r="A43" s="2" t="s">
        <v>1476</v>
      </c>
      <c r="B43" s="4" t="s">
        <v>1265</v>
      </c>
      <c r="C43" s="4"/>
      <c r="D43" s="4"/>
    </row>
    <row r="44" spans="1:4" ht="30">
      <c r="A44" s="2" t="s">
        <v>1484</v>
      </c>
      <c r="B44" s="4"/>
      <c r="C44" s="4"/>
      <c r="D44" s="4"/>
    </row>
    <row r="45" spans="1:4">
      <c r="A45" s="3" t="s">
        <v>1467</v>
      </c>
      <c r="B45" s="4"/>
      <c r="C45" s="4"/>
      <c r="D45" s="4"/>
    </row>
    <row r="46" spans="1:4" ht="45">
      <c r="A46" s="2" t="s">
        <v>1485</v>
      </c>
      <c r="B46" s="230">
        <v>0.05</v>
      </c>
      <c r="C46" s="4"/>
      <c r="D46" s="4"/>
    </row>
    <row r="47" spans="1:4" ht="30">
      <c r="A47" s="2" t="s">
        <v>1486</v>
      </c>
      <c r="B47" s="4"/>
      <c r="C47" s="4"/>
      <c r="D47" s="4"/>
    </row>
    <row r="48" spans="1:4">
      <c r="A48" s="3" t="s">
        <v>1467</v>
      </c>
      <c r="B48" s="4"/>
      <c r="C48" s="4"/>
      <c r="D48" s="4"/>
    </row>
    <row r="49" spans="1:4" ht="45">
      <c r="A49" s="2" t="s">
        <v>1485</v>
      </c>
      <c r="B49" s="230">
        <v>0.06</v>
      </c>
      <c r="C49" s="4"/>
      <c r="D49" s="4"/>
    </row>
    <row r="50" spans="1:4">
      <c r="A50" s="2" t="s">
        <v>1487</v>
      </c>
      <c r="B50" s="4"/>
      <c r="C50" s="4"/>
      <c r="D50" s="4"/>
    </row>
    <row r="51" spans="1:4">
      <c r="A51" s="3" t="s">
        <v>1467</v>
      </c>
      <c r="B51" s="4"/>
      <c r="C51" s="4"/>
      <c r="D51" s="4"/>
    </row>
    <row r="52" spans="1:4">
      <c r="A52" s="2" t="s">
        <v>48</v>
      </c>
      <c r="B52" s="6">
        <v>436411000</v>
      </c>
      <c r="C52" s="6">
        <v>382022000</v>
      </c>
      <c r="D52" s="4"/>
    </row>
    <row r="53" spans="1:4">
      <c r="A53" s="2" t="s">
        <v>32</v>
      </c>
      <c r="B53" s="6">
        <v>23736000</v>
      </c>
      <c r="C53" s="6">
        <v>23990000</v>
      </c>
      <c r="D53" s="4"/>
    </row>
    <row r="54" spans="1:4">
      <c r="A54" s="2" t="s">
        <v>47</v>
      </c>
      <c r="B54" s="6">
        <v>2145000</v>
      </c>
      <c r="C54" s="6">
        <v>2123000</v>
      </c>
      <c r="D54" s="4"/>
    </row>
    <row r="55" spans="1:4">
      <c r="A55" s="2" t="s">
        <v>1027</v>
      </c>
      <c r="B55" s="6">
        <v>36000</v>
      </c>
      <c r="C55" s="6">
        <v>163000</v>
      </c>
      <c r="D55" s="4"/>
    </row>
    <row r="56" spans="1:4">
      <c r="A56" s="2" t="s">
        <v>1479</v>
      </c>
      <c r="B56" s="6">
        <v>428962000</v>
      </c>
      <c r="C56" s="6">
        <v>407648000</v>
      </c>
      <c r="D56" s="4"/>
    </row>
    <row r="57" spans="1:4">
      <c r="A57" s="2" t="s">
        <v>1488</v>
      </c>
      <c r="B57" s="4"/>
      <c r="C57" s="4"/>
      <c r="D57" s="4"/>
    </row>
    <row r="58" spans="1:4">
      <c r="A58" s="3" t="s">
        <v>1467</v>
      </c>
      <c r="B58" s="4"/>
      <c r="C58" s="4"/>
      <c r="D58" s="4"/>
    </row>
    <row r="59" spans="1:4">
      <c r="A59" s="2" t="s">
        <v>1478</v>
      </c>
      <c r="B59" s="6">
        <v>40000000</v>
      </c>
      <c r="C59" s="4"/>
      <c r="D59" s="4"/>
    </row>
    <row r="60" spans="1:4" ht="30">
      <c r="A60" s="2" t="s">
        <v>1489</v>
      </c>
      <c r="B60" s="4"/>
      <c r="C60" s="4"/>
      <c r="D60" s="4"/>
    </row>
    <row r="61" spans="1:4">
      <c r="A61" s="3" t="s">
        <v>1467</v>
      </c>
      <c r="B61" s="4"/>
      <c r="C61" s="4"/>
      <c r="D61" s="4"/>
    </row>
    <row r="62" spans="1:4">
      <c r="A62" s="2" t="s">
        <v>1478</v>
      </c>
      <c r="B62" s="6">
        <v>78000000</v>
      </c>
      <c r="C62" s="4"/>
      <c r="D62" s="4"/>
    </row>
    <row r="63" spans="1:4">
      <c r="A63" s="2" t="s">
        <v>1490</v>
      </c>
      <c r="B63" s="4"/>
      <c r="C63" s="4"/>
      <c r="D63" s="4"/>
    </row>
    <row r="64" spans="1:4">
      <c r="A64" s="3" t="s">
        <v>1467</v>
      </c>
      <c r="B64" s="4"/>
      <c r="C64" s="4"/>
      <c r="D64" s="4"/>
    </row>
    <row r="65" spans="1:4">
      <c r="A65" s="2" t="s">
        <v>1478</v>
      </c>
      <c r="B65" s="7">
        <v>17500000</v>
      </c>
      <c r="C65" s="4"/>
      <c r="D6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5703125" bestFit="1" customWidth="1"/>
  </cols>
  <sheetData>
    <row r="1" spans="1:3" ht="45">
      <c r="A1" s="1" t="s">
        <v>1491</v>
      </c>
      <c r="B1" s="1" t="s">
        <v>2</v>
      </c>
      <c r="C1" s="1" t="s">
        <v>30</v>
      </c>
    </row>
    <row r="2" spans="1:3">
      <c r="A2" s="3" t="s">
        <v>1467</v>
      </c>
      <c r="B2" s="4"/>
      <c r="C2" s="4"/>
    </row>
    <row r="3" spans="1:3">
      <c r="A3" s="2" t="s">
        <v>532</v>
      </c>
      <c r="B3" s="7">
        <v>405981000</v>
      </c>
      <c r="C3" s="7">
        <v>367266000</v>
      </c>
    </row>
    <row r="4" spans="1:3">
      <c r="A4" s="2" t="s">
        <v>608</v>
      </c>
      <c r="B4" s="6">
        <v>-26528000</v>
      </c>
      <c r="C4" s="6">
        <v>-15992000</v>
      </c>
    </row>
    <row r="5" spans="1:3">
      <c r="A5" s="2" t="s">
        <v>1492</v>
      </c>
      <c r="B5" s="6">
        <v>-120540000</v>
      </c>
      <c r="C5" s="6">
        <v>-115590000</v>
      </c>
    </row>
    <row r="6" spans="1:3">
      <c r="A6" s="2" t="s">
        <v>636</v>
      </c>
      <c r="B6" s="6">
        <v>-118000000</v>
      </c>
      <c r="C6" s="6">
        <v>-118000000</v>
      </c>
    </row>
    <row r="7" spans="1:3">
      <c r="A7" s="2" t="s">
        <v>637</v>
      </c>
      <c r="B7" s="6">
        <v>140913000</v>
      </c>
      <c r="C7" s="6">
        <v>117684000</v>
      </c>
    </row>
    <row r="8" spans="1:3">
      <c r="A8" s="2" t="s">
        <v>1493</v>
      </c>
      <c r="B8" s="6">
        <v>64957000</v>
      </c>
      <c r="C8" s="6">
        <v>36536000</v>
      </c>
    </row>
    <row r="9" spans="1:3" ht="30">
      <c r="A9" s="2" t="s">
        <v>1494</v>
      </c>
      <c r="B9" s="6">
        <v>38445000</v>
      </c>
      <c r="C9" s="6">
        <v>28421000</v>
      </c>
    </row>
    <row r="10" spans="1:3" ht="45">
      <c r="A10" s="2" t="s">
        <v>1495</v>
      </c>
      <c r="B10" s="6">
        <v>134879000</v>
      </c>
      <c r="C10" s="6">
        <v>116445000</v>
      </c>
    </row>
    <row r="11" spans="1:3" ht="30">
      <c r="A11" s="2" t="s">
        <v>1496</v>
      </c>
      <c r="B11" s="6">
        <v>238281000</v>
      </c>
      <c r="C11" s="6">
        <v>181402000</v>
      </c>
    </row>
    <row r="12" spans="1:3">
      <c r="A12" s="2" t="s">
        <v>1497</v>
      </c>
      <c r="B12" s="4"/>
      <c r="C12" s="4"/>
    </row>
    <row r="13" spans="1:3">
      <c r="A13" s="3" t="s">
        <v>1467</v>
      </c>
      <c r="B13" s="4"/>
      <c r="C13" s="4"/>
    </row>
    <row r="14" spans="1:3">
      <c r="A14" s="2" t="s">
        <v>532</v>
      </c>
      <c r="B14" s="6">
        <v>43733000</v>
      </c>
      <c r="C14" s="6">
        <v>45072000</v>
      </c>
    </row>
    <row r="15" spans="1:3">
      <c r="A15" s="2" t="s">
        <v>608</v>
      </c>
      <c r="B15" s="6">
        <v>-7264000</v>
      </c>
      <c r="C15" s="6">
        <v>-5078000</v>
      </c>
    </row>
    <row r="16" spans="1:3">
      <c r="A16" s="2" t="s">
        <v>1492</v>
      </c>
      <c r="B16" s="4">
        <v>0</v>
      </c>
      <c r="C16" s="4">
        <v>0</v>
      </c>
    </row>
    <row r="17" spans="1:3">
      <c r="A17" s="2" t="s">
        <v>636</v>
      </c>
      <c r="B17" s="4">
        <v>0</v>
      </c>
      <c r="C17" s="4">
        <v>0</v>
      </c>
    </row>
    <row r="18" spans="1:3">
      <c r="A18" s="2" t="s">
        <v>637</v>
      </c>
      <c r="B18" s="6">
        <v>36469000</v>
      </c>
      <c r="C18" s="6">
        <v>39994000</v>
      </c>
    </row>
    <row r="19" spans="1:3" ht="30">
      <c r="A19" s="2" t="s">
        <v>1498</v>
      </c>
      <c r="B19" s="6">
        <v>9546000</v>
      </c>
      <c r="C19" s="6">
        <v>5846000</v>
      </c>
    </row>
    <row r="20" spans="1:3" ht="30">
      <c r="A20" s="2" t="s">
        <v>1499</v>
      </c>
      <c r="B20" s="6">
        <v>3642000</v>
      </c>
      <c r="C20" s="6">
        <v>3700000</v>
      </c>
    </row>
    <row r="21" spans="1:3" ht="45">
      <c r="A21" s="2" t="s">
        <v>1500</v>
      </c>
      <c r="B21" s="6">
        <v>42109000</v>
      </c>
      <c r="C21" s="6">
        <v>47438000</v>
      </c>
    </row>
    <row r="22" spans="1:3" ht="30">
      <c r="A22" s="2" t="s">
        <v>1501</v>
      </c>
      <c r="B22" s="6">
        <v>55297000</v>
      </c>
      <c r="C22" s="6">
        <v>56984000</v>
      </c>
    </row>
    <row r="23" spans="1:3">
      <c r="A23" s="2" t="s">
        <v>1502</v>
      </c>
      <c r="B23" s="4"/>
      <c r="C23" s="4"/>
    </row>
    <row r="24" spans="1:3">
      <c r="A24" s="3" t="s">
        <v>1467</v>
      </c>
      <c r="B24" s="4"/>
      <c r="C24" s="4"/>
    </row>
    <row r="25" spans="1:3">
      <c r="A25" s="2" t="s">
        <v>532</v>
      </c>
      <c r="B25" s="6">
        <v>48129000</v>
      </c>
      <c r="C25" s="6">
        <v>19082000</v>
      </c>
    </row>
    <row r="26" spans="1:3">
      <c r="A26" s="2" t="s">
        <v>608</v>
      </c>
      <c r="B26" s="6">
        <v>-3412000</v>
      </c>
      <c r="C26" s="6">
        <v>-1586000</v>
      </c>
    </row>
    <row r="27" spans="1:3">
      <c r="A27" s="2" t="s">
        <v>1492</v>
      </c>
      <c r="B27" s="4">
        <v>0</v>
      </c>
      <c r="C27" s="4">
        <v>0</v>
      </c>
    </row>
    <row r="28" spans="1:3">
      <c r="A28" s="2" t="s">
        <v>636</v>
      </c>
      <c r="B28" s="4">
        <v>0</v>
      </c>
      <c r="C28" s="4">
        <v>0</v>
      </c>
    </row>
    <row r="29" spans="1:3">
      <c r="A29" s="2" t="s">
        <v>637</v>
      </c>
      <c r="B29" s="6">
        <v>44717000</v>
      </c>
      <c r="C29" s="6">
        <v>17496000</v>
      </c>
    </row>
    <row r="30" spans="1:3">
      <c r="A30" s="2" t="s">
        <v>1493</v>
      </c>
      <c r="B30" s="4"/>
      <c r="C30" s="6">
        <v>7326000</v>
      </c>
    </row>
    <row r="31" spans="1:3" ht="30">
      <c r="A31" s="2" t="s">
        <v>1494</v>
      </c>
      <c r="B31" s="4"/>
      <c r="C31" s="6">
        <v>10497000</v>
      </c>
    </row>
    <row r="32" spans="1:3" ht="45">
      <c r="A32" s="2" t="s">
        <v>1495</v>
      </c>
      <c r="B32" s="4"/>
      <c r="C32" s="4">
        <v>0</v>
      </c>
    </row>
    <row r="33" spans="1:3" ht="30">
      <c r="A33" s="2" t="s">
        <v>1496</v>
      </c>
      <c r="B33" s="4"/>
      <c r="C33" s="6">
        <v>17823000</v>
      </c>
    </row>
    <row r="34" spans="1:3" ht="30">
      <c r="A34" s="2" t="s">
        <v>1503</v>
      </c>
      <c r="B34" s="6">
        <v>17823000</v>
      </c>
      <c r="C34" s="4"/>
    </row>
    <row r="35" spans="1:3" ht="30">
      <c r="A35" s="2" t="s">
        <v>1504</v>
      </c>
      <c r="B35" s="6">
        <v>19321000</v>
      </c>
      <c r="C35" s="4"/>
    </row>
    <row r="36" spans="1:3" ht="45">
      <c r="A36" s="2" t="s">
        <v>1505</v>
      </c>
      <c r="B36" s="6">
        <v>37295000</v>
      </c>
      <c r="C36" s="4"/>
    </row>
    <row r="37" spans="1:3" ht="30">
      <c r="A37" s="2" t="s">
        <v>1506</v>
      </c>
      <c r="B37" s="6">
        <v>74439000</v>
      </c>
      <c r="C37" s="4"/>
    </row>
    <row r="38" spans="1:3">
      <c r="A38" s="2" t="s">
        <v>670</v>
      </c>
      <c r="B38" s="4"/>
      <c r="C38" s="4"/>
    </row>
    <row r="39" spans="1:3">
      <c r="A39" s="3" t="s">
        <v>1467</v>
      </c>
      <c r="B39" s="4"/>
      <c r="C39" s="4"/>
    </row>
    <row r="40" spans="1:3">
      <c r="A40" s="2" t="s">
        <v>532</v>
      </c>
      <c r="B40" s="6">
        <v>314119000</v>
      </c>
      <c r="C40" s="6">
        <v>303112000</v>
      </c>
    </row>
    <row r="41" spans="1:3">
      <c r="A41" s="2" t="s">
        <v>608</v>
      </c>
      <c r="B41" s="6">
        <v>-15852000</v>
      </c>
      <c r="C41" s="6">
        <v>-9328000</v>
      </c>
    </row>
    <row r="42" spans="1:3">
      <c r="A42" s="2" t="s">
        <v>1492</v>
      </c>
      <c r="B42" s="6">
        <v>-120540000</v>
      </c>
      <c r="C42" s="6">
        <v>-115590000</v>
      </c>
    </row>
    <row r="43" spans="1:3">
      <c r="A43" s="2" t="s">
        <v>636</v>
      </c>
      <c r="B43" s="6">
        <v>-118000000</v>
      </c>
      <c r="C43" s="6">
        <v>-118000000</v>
      </c>
    </row>
    <row r="44" spans="1:3">
      <c r="A44" s="2" t="s">
        <v>637</v>
      </c>
      <c r="B44" s="6">
        <v>59727000</v>
      </c>
      <c r="C44" s="6">
        <v>60194000</v>
      </c>
    </row>
    <row r="45" spans="1:3">
      <c r="A45" s="2" t="s">
        <v>1493</v>
      </c>
      <c r="B45" s="6">
        <v>37588000</v>
      </c>
      <c r="C45" s="6">
        <v>23364000</v>
      </c>
    </row>
    <row r="46" spans="1:3" ht="30">
      <c r="A46" s="2" t="s">
        <v>1494</v>
      </c>
      <c r="B46" s="6">
        <v>15482000</v>
      </c>
      <c r="C46" s="6">
        <v>14224000</v>
      </c>
    </row>
    <row r="47" spans="1:3" ht="45">
      <c r="A47" s="2" t="s">
        <v>1495</v>
      </c>
      <c r="B47" s="6">
        <v>55475000</v>
      </c>
      <c r="C47" s="6">
        <v>69007000</v>
      </c>
    </row>
    <row r="48" spans="1:3" ht="30">
      <c r="A48" s="2" t="s">
        <v>1496</v>
      </c>
      <c r="B48" s="6">
        <v>108545000</v>
      </c>
      <c r="C48" s="6">
        <v>106595000</v>
      </c>
    </row>
    <row r="49" spans="1:3">
      <c r="A49" s="2" t="s">
        <v>1507</v>
      </c>
      <c r="B49" s="4"/>
      <c r="C49" s="4"/>
    </row>
    <row r="50" spans="1:3">
      <c r="A50" s="3" t="s">
        <v>1467</v>
      </c>
      <c r="B50" s="4"/>
      <c r="C50" s="4"/>
    </row>
    <row r="51" spans="1:3">
      <c r="A51" s="2" t="s">
        <v>532</v>
      </c>
      <c r="B51" s="6">
        <v>162192000</v>
      </c>
      <c r="C51" s="6">
        <v>155412000</v>
      </c>
    </row>
    <row r="52" spans="1:3">
      <c r="A52" s="2" t="s">
        <v>608</v>
      </c>
      <c r="B52" s="6">
        <v>-15852000</v>
      </c>
      <c r="C52" s="6">
        <v>-9328000</v>
      </c>
    </row>
    <row r="53" spans="1:3">
      <c r="A53" s="2" t="s">
        <v>1492</v>
      </c>
      <c r="B53" s="6">
        <v>-120540000</v>
      </c>
      <c r="C53" s="6">
        <v>-115590000</v>
      </c>
    </row>
    <row r="54" spans="1:3">
      <c r="A54" s="2" t="s">
        <v>636</v>
      </c>
      <c r="B54" s="4">
        <v>0</v>
      </c>
      <c r="C54" s="4">
        <v>0</v>
      </c>
    </row>
    <row r="55" spans="1:3">
      <c r="A55" s="2" t="s">
        <v>637</v>
      </c>
      <c r="B55" s="6">
        <v>25800000</v>
      </c>
      <c r="C55" s="6">
        <v>30494000</v>
      </c>
    </row>
    <row r="56" spans="1:3">
      <c r="A56" s="2" t="s">
        <v>1493</v>
      </c>
      <c r="B56" s="6">
        <v>27213000</v>
      </c>
      <c r="C56" s="6">
        <v>18889000</v>
      </c>
    </row>
    <row r="57" spans="1:3" ht="30">
      <c r="A57" s="2" t="s">
        <v>1494</v>
      </c>
      <c r="B57" s="6">
        <v>9367000</v>
      </c>
      <c r="C57" s="6">
        <v>8324000</v>
      </c>
    </row>
    <row r="58" spans="1:3" ht="45">
      <c r="A58" s="2" t="s">
        <v>1495</v>
      </c>
      <c r="B58" s="6">
        <v>25945000</v>
      </c>
      <c r="C58" s="6">
        <v>33362000</v>
      </c>
    </row>
    <row r="59" spans="1:3" ht="30">
      <c r="A59" s="2" t="s">
        <v>1496</v>
      </c>
      <c r="B59" s="6">
        <v>62525000</v>
      </c>
      <c r="C59" s="6">
        <v>60575000</v>
      </c>
    </row>
    <row r="60" spans="1:3">
      <c r="A60" s="2" t="s">
        <v>1508</v>
      </c>
      <c r="B60" s="4"/>
      <c r="C60" s="4"/>
    </row>
    <row r="61" spans="1:3">
      <c r="A61" s="3" t="s">
        <v>1467</v>
      </c>
      <c r="B61" s="4"/>
      <c r="C61" s="4"/>
    </row>
    <row r="62" spans="1:3">
      <c r="A62" s="2" t="s">
        <v>532</v>
      </c>
      <c r="B62" s="6">
        <v>118000000</v>
      </c>
      <c r="C62" s="6">
        <v>118000000</v>
      </c>
    </row>
    <row r="63" spans="1:3">
      <c r="A63" s="2" t="s">
        <v>608</v>
      </c>
      <c r="B63" s="4">
        <v>0</v>
      </c>
      <c r="C63" s="4">
        <v>0</v>
      </c>
    </row>
    <row r="64" spans="1:3">
      <c r="A64" s="2" t="s">
        <v>1492</v>
      </c>
      <c r="B64" s="4">
        <v>0</v>
      </c>
      <c r="C64" s="4">
        <v>0</v>
      </c>
    </row>
    <row r="65" spans="1:3">
      <c r="A65" s="2" t="s">
        <v>636</v>
      </c>
      <c r="B65" s="6">
        <v>-118000000</v>
      </c>
      <c r="C65" s="6">
        <v>-118000000</v>
      </c>
    </row>
    <row r="66" spans="1:3">
      <c r="A66" s="2" t="s">
        <v>637</v>
      </c>
      <c r="B66" s="4">
        <v>0</v>
      </c>
      <c r="C66" s="4">
        <v>0</v>
      </c>
    </row>
    <row r="67" spans="1:3">
      <c r="A67" s="2" t="s">
        <v>1493</v>
      </c>
      <c r="B67" s="6">
        <v>10375000</v>
      </c>
      <c r="C67" s="6">
        <v>4475000</v>
      </c>
    </row>
    <row r="68" spans="1:3" ht="30">
      <c r="A68" s="2" t="s">
        <v>1494</v>
      </c>
      <c r="B68" s="6">
        <v>6115000</v>
      </c>
      <c r="C68" s="6">
        <v>5900000</v>
      </c>
    </row>
    <row r="69" spans="1:3" ht="45">
      <c r="A69" s="2" t="s">
        <v>1495</v>
      </c>
      <c r="B69" s="6">
        <v>29530000</v>
      </c>
      <c r="C69" s="6">
        <v>35645000</v>
      </c>
    </row>
    <row r="70" spans="1:3" ht="30">
      <c r="A70" s="2" t="s">
        <v>1496</v>
      </c>
      <c r="B70" s="6">
        <v>46020000</v>
      </c>
      <c r="C70" s="6">
        <v>46020000</v>
      </c>
    </row>
    <row r="71" spans="1:3" ht="30">
      <c r="A71" s="2" t="s">
        <v>1509</v>
      </c>
      <c r="B71" s="4"/>
      <c r="C71" s="4"/>
    </row>
    <row r="72" spans="1:3">
      <c r="A72" s="3" t="s">
        <v>1467</v>
      </c>
      <c r="B72" s="4"/>
      <c r="C72" s="4"/>
    </row>
    <row r="73" spans="1:3">
      <c r="A73" s="2" t="s">
        <v>532</v>
      </c>
      <c r="B73" s="6">
        <v>5700000</v>
      </c>
      <c r="C73" s="6">
        <v>5700000</v>
      </c>
    </row>
    <row r="74" spans="1:3">
      <c r="A74" s="2" t="s">
        <v>608</v>
      </c>
      <c r="B74" s="4">
        <v>0</v>
      </c>
      <c r="C74" s="4">
        <v>0</v>
      </c>
    </row>
    <row r="75" spans="1:3">
      <c r="A75" s="2" t="s">
        <v>1492</v>
      </c>
      <c r="B75" s="4">
        <v>0</v>
      </c>
      <c r="C75" s="4">
        <v>0</v>
      </c>
    </row>
    <row r="76" spans="1:3">
      <c r="A76" s="2" t="s">
        <v>636</v>
      </c>
      <c r="B76" s="4">
        <v>0</v>
      </c>
      <c r="C76" s="4">
        <v>0</v>
      </c>
    </row>
    <row r="77" spans="1:3">
      <c r="A77" s="2" t="s">
        <v>637</v>
      </c>
      <c r="B77" s="6">
        <v>5700000</v>
      </c>
      <c r="C77" s="6">
        <v>5700000</v>
      </c>
    </row>
    <row r="78" spans="1:3">
      <c r="A78" s="2" t="s">
        <v>1493</v>
      </c>
      <c r="B78" s="4">
        <v>0</v>
      </c>
      <c r="C78" s="4">
        <v>0</v>
      </c>
    </row>
    <row r="79" spans="1:3" ht="30">
      <c r="A79" s="2" t="s">
        <v>1494</v>
      </c>
      <c r="B79" s="4">
        <v>0</v>
      </c>
      <c r="C79" s="4">
        <v>0</v>
      </c>
    </row>
    <row r="80" spans="1:3" ht="45">
      <c r="A80" s="2" t="s">
        <v>1495</v>
      </c>
      <c r="B80" s="4">
        <v>0</v>
      </c>
      <c r="C80" s="4">
        <v>0</v>
      </c>
    </row>
    <row r="81" spans="1:3" ht="30">
      <c r="A81" s="2" t="s">
        <v>1496</v>
      </c>
      <c r="B81" s="4">
        <v>0</v>
      </c>
      <c r="C81" s="4">
        <v>0</v>
      </c>
    </row>
    <row r="82" spans="1:3">
      <c r="A82" s="2" t="s">
        <v>1510</v>
      </c>
      <c r="B82" s="4"/>
      <c r="C82" s="4"/>
    </row>
    <row r="83" spans="1:3">
      <c r="A83" s="3" t="s">
        <v>1467</v>
      </c>
      <c r="B83" s="4"/>
      <c r="C83" s="4"/>
    </row>
    <row r="84" spans="1:3">
      <c r="A84" s="2" t="s">
        <v>532</v>
      </c>
      <c r="B84" s="6">
        <v>123700000</v>
      </c>
      <c r="C84" s="6">
        <v>123700000</v>
      </c>
    </row>
    <row r="85" spans="1:3">
      <c r="A85" s="2" t="s">
        <v>608</v>
      </c>
      <c r="B85" s="4">
        <v>0</v>
      </c>
      <c r="C85" s="4">
        <v>0</v>
      </c>
    </row>
    <row r="86" spans="1:3">
      <c r="A86" s="2" t="s">
        <v>1492</v>
      </c>
      <c r="B86" s="4">
        <v>0</v>
      </c>
      <c r="C86" s="4">
        <v>0</v>
      </c>
    </row>
    <row r="87" spans="1:3">
      <c r="A87" s="2" t="s">
        <v>636</v>
      </c>
      <c r="B87" s="6">
        <v>-118000000</v>
      </c>
      <c r="C87" s="6">
        <v>-118000000</v>
      </c>
    </row>
    <row r="88" spans="1:3">
      <c r="A88" s="2" t="s">
        <v>637</v>
      </c>
      <c r="B88" s="6">
        <v>5700000</v>
      </c>
      <c r="C88" s="6">
        <v>5700000</v>
      </c>
    </row>
    <row r="89" spans="1:3">
      <c r="A89" s="2" t="s">
        <v>1493</v>
      </c>
      <c r="B89" s="6">
        <v>10375000</v>
      </c>
      <c r="C89" s="6">
        <v>4475000</v>
      </c>
    </row>
    <row r="90" spans="1:3" ht="30">
      <c r="A90" s="2" t="s">
        <v>1494</v>
      </c>
      <c r="B90" s="6">
        <v>6115000</v>
      </c>
      <c r="C90" s="6">
        <v>5900000</v>
      </c>
    </row>
    <row r="91" spans="1:3" ht="45">
      <c r="A91" s="2" t="s">
        <v>1495</v>
      </c>
      <c r="B91" s="6">
        <v>29530000</v>
      </c>
      <c r="C91" s="6">
        <v>35645000</v>
      </c>
    </row>
    <row r="92" spans="1:3" ht="30">
      <c r="A92" s="2" t="s">
        <v>1496</v>
      </c>
      <c r="B92" s="6">
        <v>46020000</v>
      </c>
      <c r="C92" s="6">
        <v>46020000</v>
      </c>
    </row>
    <row r="93" spans="1:3">
      <c r="A93" s="2" t="s">
        <v>1511</v>
      </c>
      <c r="B93" s="4"/>
      <c r="C93" s="4"/>
    </row>
    <row r="94" spans="1:3">
      <c r="A94" s="3" t="s">
        <v>1467</v>
      </c>
      <c r="B94" s="4"/>
      <c r="C94" s="4"/>
    </row>
    <row r="95" spans="1:3">
      <c r="A95" s="2" t="s">
        <v>532</v>
      </c>
      <c r="B95" s="6">
        <v>41794000</v>
      </c>
      <c r="C95" s="6">
        <v>13870000</v>
      </c>
    </row>
    <row r="96" spans="1:3">
      <c r="A96" s="2" t="s">
        <v>608</v>
      </c>
      <c r="B96" s="6">
        <v>-3412000</v>
      </c>
      <c r="C96" s="6">
        <v>-1586000</v>
      </c>
    </row>
    <row r="97" spans="1:3">
      <c r="A97" s="2" t="s">
        <v>1492</v>
      </c>
      <c r="B97" s="4">
        <v>0</v>
      </c>
      <c r="C97" s="4">
        <v>0</v>
      </c>
    </row>
    <row r="98" spans="1:3">
      <c r="A98" s="2" t="s">
        <v>636</v>
      </c>
      <c r="B98" s="4">
        <v>0</v>
      </c>
      <c r="C98" s="4">
        <v>0</v>
      </c>
    </row>
    <row r="99" spans="1:3">
      <c r="A99" s="2" t="s">
        <v>637</v>
      </c>
      <c r="B99" s="6">
        <v>38382000</v>
      </c>
      <c r="C99" s="6">
        <v>12284000</v>
      </c>
    </row>
    <row r="100" spans="1:3">
      <c r="A100" s="2" t="s">
        <v>1493</v>
      </c>
      <c r="B100" s="4"/>
      <c r="C100" s="6">
        <v>7326000</v>
      </c>
    </row>
    <row r="101" spans="1:3" ht="30">
      <c r="A101" s="2" t="s">
        <v>1494</v>
      </c>
      <c r="B101" s="4"/>
      <c r="C101" s="6">
        <v>10497000</v>
      </c>
    </row>
    <row r="102" spans="1:3" ht="45">
      <c r="A102" s="2" t="s">
        <v>1495</v>
      </c>
      <c r="B102" s="4"/>
      <c r="C102" s="4">
        <v>0</v>
      </c>
    </row>
    <row r="103" spans="1:3" ht="30">
      <c r="A103" s="2" t="s">
        <v>1496</v>
      </c>
      <c r="B103" s="4"/>
      <c r="C103" s="6">
        <v>17823000</v>
      </c>
    </row>
    <row r="104" spans="1:3" ht="30">
      <c r="A104" s="2" t="s">
        <v>1503</v>
      </c>
      <c r="B104" s="6">
        <v>17823000</v>
      </c>
      <c r="C104" s="4"/>
    </row>
    <row r="105" spans="1:3" ht="30">
      <c r="A105" s="2" t="s">
        <v>1504</v>
      </c>
      <c r="B105" s="6">
        <v>19321000</v>
      </c>
      <c r="C105" s="4"/>
    </row>
    <row r="106" spans="1:3" ht="45">
      <c r="A106" s="2" t="s">
        <v>1505</v>
      </c>
      <c r="B106" s="6">
        <v>37295000</v>
      </c>
      <c r="C106" s="4"/>
    </row>
    <row r="107" spans="1:3" ht="30">
      <c r="A107" s="2" t="s">
        <v>1506</v>
      </c>
      <c r="B107" s="6">
        <v>74439000</v>
      </c>
      <c r="C107" s="4"/>
    </row>
    <row r="108" spans="1:3">
      <c r="A108" s="2" t="s">
        <v>1512</v>
      </c>
      <c r="B108" s="4"/>
      <c r="C108" s="4"/>
    </row>
    <row r="109" spans="1:3">
      <c r="A109" s="3" t="s">
        <v>1467</v>
      </c>
      <c r="B109" s="4"/>
      <c r="C109" s="4"/>
    </row>
    <row r="110" spans="1:3">
      <c r="A110" s="2" t="s">
        <v>1472</v>
      </c>
      <c r="B110" s="6">
        <v>118000000</v>
      </c>
      <c r="C110" s="6">
        <v>118000000</v>
      </c>
    </row>
    <row r="111" spans="1:3" ht="30">
      <c r="A111" s="2" t="s">
        <v>1513</v>
      </c>
      <c r="B111" s="4"/>
      <c r="C111" s="4"/>
    </row>
    <row r="112" spans="1:3">
      <c r="A112" s="3" t="s">
        <v>1467</v>
      </c>
      <c r="B112" s="4"/>
      <c r="C112" s="4"/>
    </row>
    <row r="113" spans="1:3">
      <c r="A113" s="2" t="s">
        <v>637</v>
      </c>
      <c r="B113" s="6">
        <v>12600000</v>
      </c>
      <c r="C113" s="4"/>
    </row>
    <row r="114" spans="1:3">
      <c r="A114" s="2" t="s">
        <v>651</v>
      </c>
      <c r="B114" s="4"/>
      <c r="C114" s="4"/>
    </row>
    <row r="115" spans="1:3">
      <c r="A115" s="3" t="s">
        <v>1467</v>
      </c>
      <c r="B115" s="4"/>
      <c r="C115" s="4"/>
    </row>
    <row r="116" spans="1:3">
      <c r="A116" s="2" t="s">
        <v>532</v>
      </c>
      <c r="B116" s="6">
        <v>28227000</v>
      </c>
      <c r="C116" s="6">
        <v>24000000</v>
      </c>
    </row>
    <row r="117" spans="1:3">
      <c r="A117" s="2" t="s">
        <v>608</v>
      </c>
      <c r="B117" s="4">
        <v>0</v>
      </c>
      <c r="C117" s="4">
        <v>0</v>
      </c>
    </row>
    <row r="118" spans="1:3">
      <c r="A118" s="2" t="s">
        <v>1492</v>
      </c>
      <c r="B118" s="4">
        <v>0</v>
      </c>
      <c r="C118" s="4">
        <v>0</v>
      </c>
    </row>
    <row r="119" spans="1:3">
      <c r="A119" s="2" t="s">
        <v>636</v>
      </c>
      <c r="B119" s="4">
        <v>0</v>
      </c>
      <c r="C119" s="4">
        <v>0</v>
      </c>
    </row>
    <row r="120" spans="1:3">
      <c r="A120" s="2" t="s">
        <v>637</v>
      </c>
      <c r="B120" s="6">
        <v>28227000</v>
      </c>
      <c r="C120" s="6">
        <v>24000000</v>
      </c>
    </row>
    <row r="121" spans="1:3">
      <c r="A121" s="2" t="s">
        <v>1493</v>
      </c>
      <c r="B121" s="4">
        <v>0</v>
      </c>
      <c r="C121" s="4">
        <v>0</v>
      </c>
    </row>
    <row r="122" spans="1:3" ht="30">
      <c r="A122" s="2" t="s">
        <v>1494</v>
      </c>
      <c r="B122" s="4">
        <v>0</v>
      </c>
      <c r="C122" s="4">
        <v>0</v>
      </c>
    </row>
    <row r="123" spans="1:3" ht="45">
      <c r="A123" s="2" t="s">
        <v>1495</v>
      </c>
      <c r="B123" s="4">
        <v>0</v>
      </c>
      <c r="C123" s="4">
        <v>0</v>
      </c>
    </row>
    <row r="124" spans="1:3" ht="30">
      <c r="A124" s="2" t="s">
        <v>1496</v>
      </c>
      <c r="B124" s="4">
        <v>0</v>
      </c>
      <c r="C124" s="4">
        <v>0</v>
      </c>
    </row>
    <row r="125" spans="1:3">
      <c r="A125" s="2" t="s">
        <v>1514</v>
      </c>
      <c r="B125" s="4"/>
      <c r="C125" s="4"/>
    </row>
    <row r="126" spans="1:3">
      <c r="A126" s="3" t="s">
        <v>1467</v>
      </c>
      <c r="B126" s="4"/>
      <c r="C126" s="4"/>
    </row>
    <row r="127" spans="1:3">
      <c r="A127" s="2" t="s">
        <v>532</v>
      </c>
      <c r="B127" s="6">
        <v>6335000</v>
      </c>
      <c r="C127" s="6">
        <v>5212000</v>
      </c>
    </row>
    <row r="128" spans="1:3">
      <c r="A128" s="2" t="s">
        <v>608</v>
      </c>
      <c r="B128" s="4">
        <v>0</v>
      </c>
      <c r="C128" s="4">
        <v>0</v>
      </c>
    </row>
    <row r="129" spans="1:3">
      <c r="A129" s="2" t="s">
        <v>1492</v>
      </c>
      <c r="B129" s="4">
        <v>0</v>
      </c>
      <c r="C129" s="4">
        <v>0</v>
      </c>
    </row>
    <row r="130" spans="1:3">
      <c r="A130" s="2" t="s">
        <v>636</v>
      </c>
      <c r="B130" s="4">
        <v>0</v>
      </c>
      <c r="C130" s="4">
        <v>0</v>
      </c>
    </row>
    <row r="131" spans="1:3">
      <c r="A131" s="2" t="s">
        <v>637</v>
      </c>
      <c r="B131" s="6">
        <v>6335000</v>
      </c>
      <c r="C131" s="6">
        <v>5212000</v>
      </c>
    </row>
    <row r="132" spans="1:3">
      <c r="A132" s="2" t="s">
        <v>1493</v>
      </c>
      <c r="B132" s="4"/>
      <c r="C132" s="4">
        <v>0</v>
      </c>
    </row>
    <row r="133" spans="1:3" ht="30">
      <c r="A133" s="2" t="s">
        <v>1494</v>
      </c>
      <c r="B133" s="4"/>
      <c r="C133" s="4">
        <v>0</v>
      </c>
    </row>
    <row r="134" spans="1:3" ht="45">
      <c r="A134" s="2" t="s">
        <v>1495</v>
      </c>
      <c r="B134" s="4"/>
      <c r="C134" s="4">
        <v>0</v>
      </c>
    </row>
    <row r="135" spans="1:3" ht="30">
      <c r="A135" s="2" t="s">
        <v>1496</v>
      </c>
      <c r="B135" s="4"/>
      <c r="C135" s="4">
        <v>0</v>
      </c>
    </row>
    <row r="136" spans="1:3" ht="30">
      <c r="A136" s="2" t="s">
        <v>1503</v>
      </c>
      <c r="B136" s="4">
        <v>0</v>
      </c>
      <c r="C136" s="4"/>
    </row>
    <row r="137" spans="1:3" ht="30">
      <c r="A137" s="2" t="s">
        <v>1504</v>
      </c>
      <c r="B137" s="4">
        <v>0</v>
      </c>
      <c r="C137" s="4"/>
    </row>
    <row r="138" spans="1:3" ht="45">
      <c r="A138" s="2" t="s">
        <v>1505</v>
      </c>
      <c r="B138" s="4">
        <v>0</v>
      </c>
      <c r="C138" s="4"/>
    </row>
    <row r="139" spans="1:3" ht="30">
      <c r="A139" s="2" t="s">
        <v>1506</v>
      </c>
      <c r="B139" s="7">
        <v>0</v>
      </c>
      <c r="C139" s="4"/>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29</v>
      </c>
      <c r="B2" s="1" t="s">
        <v>2</v>
      </c>
      <c r="C2" s="1" t="s">
        <v>30</v>
      </c>
      <c r="D2" s="1" t="s">
        <v>84</v>
      </c>
    </row>
    <row r="3" spans="1:4">
      <c r="A3" s="3" t="s">
        <v>1467</v>
      </c>
      <c r="B3" s="4"/>
      <c r="C3" s="4"/>
      <c r="D3" s="4"/>
    </row>
    <row r="4" spans="1:4" ht="30">
      <c r="A4" s="2" t="s">
        <v>1516</v>
      </c>
      <c r="B4" s="7">
        <v>14059</v>
      </c>
      <c r="C4" s="7">
        <v>8639</v>
      </c>
      <c r="D4" s="7">
        <v>4808</v>
      </c>
    </row>
    <row r="5" spans="1:4">
      <c r="A5" s="2" t="s">
        <v>618</v>
      </c>
      <c r="B5" s="4"/>
      <c r="C5" s="4"/>
      <c r="D5" s="4"/>
    </row>
    <row r="6" spans="1:4">
      <c r="A6" s="3" t="s">
        <v>1467</v>
      </c>
      <c r="B6" s="4"/>
      <c r="C6" s="4"/>
      <c r="D6" s="4"/>
    </row>
    <row r="7" spans="1:4" ht="30">
      <c r="A7" s="2" t="s">
        <v>1516</v>
      </c>
      <c r="B7" s="6">
        <v>10048</v>
      </c>
      <c r="C7" s="6">
        <v>5923</v>
      </c>
      <c r="D7" s="6">
        <v>3094</v>
      </c>
    </row>
    <row r="8" spans="1:4">
      <c r="A8" s="2" t="s">
        <v>653</v>
      </c>
      <c r="B8" s="4"/>
      <c r="C8" s="4"/>
      <c r="D8" s="4"/>
    </row>
    <row r="9" spans="1:4">
      <c r="A9" s="3" t="s">
        <v>1467</v>
      </c>
      <c r="B9" s="4"/>
      <c r="C9" s="4"/>
      <c r="D9" s="4"/>
    </row>
    <row r="10" spans="1:4" ht="30">
      <c r="A10" s="2" t="s">
        <v>1516</v>
      </c>
      <c r="B10" s="6">
        <v>2186</v>
      </c>
      <c r="C10" s="6">
        <v>1900</v>
      </c>
      <c r="D10" s="6">
        <v>1287</v>
      </c>
    </row>
    <row r="11" spans="1:4">
      <c r="A11" s="2" t="s">
        <v>677</v>
      </c>
      <c r="B11" s="4"/>
      <c r="C11" s="4"/>
      <c r="D11" s="4"/>
    </row>
    <row r="12" spans="1:4">
      <c r="A12" s="3" t="s">
        <v>1467</v>
      </c>
      <c r="B12" s="4"/>
      <c r="C12" s="4"/>
      <c r="D12" s="4"/>
    </row>
    <row r="13" spans="1:4" ht="30">
      <c r="A13" s="2" t="s">
        <v>1516</v>
      </c>
      <c r="B13" s="7">
        <v>1825</v>
      </c>
      <c r="C13" s="7">
        <v>816</v>
      </c>
      <c r="D13" s="7">
        <v>42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7</v>
      </c>
      <c r="B1" s="8" t="s">
        <v>1</v>
      </c>
      <c r="C1" s="8"/>
      <c r="D1" s="8"/>
    </row>
    <row r="2" spans="1:4" ht="30">
      <c r="A2" s="1" t="s">
        <v>29</v>
      </c>
      <c r="B2" s="1" t="s">
        <v>2</v>
      </c>
      <c r="C2" s="1" t="s">
        <v>30</v>
      </c>
      <c r="D2" s="1" t="s">
        <v>84</v>
      </c>
    </row>
    <row r="3" spans="1:4">
      <c r="A3" s="3" t="s">
        <v>1467</v>
      </c>
      <c r="B3" s="4"/>
      <c r="C3" s="4"/>
      <c r="D3" s="4"/>
    </row>
    <row r="4" spans="1:4">
      <c r="A4" s="2" t="s">
        <v>1518</v>
      </c>
      <c r="B4" s="7">
        <v>1647</v>
      </c>
      <c r="C4" s="7">
        <v>2019</v>
      </c>
      <c r="D4" s="7">
        <v>2766</v>
      </c>
    </row>
    <row r="5" spans="1:4">
      <c r="A5" s="2" t="s">
        <v>618</v>
      </c>
      <c r="B5" s="4"/>
      <c r="C5" s="4"/>
      <c r="D5" s="4"/>
    </row>
    <row r="6" spans="1:4">
      <c r="A6" s="3" t="s">
        <v>1467</v>
      </c>
      <c r="B6" s="4"/>
      <c r="C6" s="4"/>
      <c r="D6" s="4"/>
    </row>
    <row r="7" spans="1:4">
      <c r="A7" s="2" t="s">
        <v>1518</v>
      </c>
      <c r="B7" s="6">
        <v>1401</v>
      </c>
      <c r="C7" s="6">
        <v>2019</v>
      </c>
      <c r="D7" s="6">
        <v>2416</v>
      </c>
    </row>
    <row r="8" spans="1:4">
      <c r="A8" s="2" t="s">
        <v>677</v>
      </c>
      <c r="B8" s="4"/>
      <c r="C8" s="4"/>
      <c r="D8" s="4"/>
    </row>
    <row r="9" spans="1:4">
      <c r="A9" s="3" t="s">
        <v>1467</v>
      </c>
      <c r="B9" s="4"/>
      <c r="C9" s="4"/>
      <c r="D9" s="4"/>
    </row>
    <row r="10" spans="1:4">
      <c r="A10" s="2" t="s">
        <v>1518</v>
      </c>
      <c r="B10" s="7">
        <v>246</v>
      </c>
      <c r="C10" s="7">
        <v>0</v>
      </c>
      <c r="D10" s="7">
        <v>35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19</v>
      </c>
      <c r="B1" s="8" t="s">
        <v>2</v>
      </c>
      <c r="C1" s="8" t="s">
        <v>30</v>
      </c>
    </row>
    <row r="2" spans="1:3" ht="30">
      <c r="A2" s="1" t="s">
        <v>29</v>
      </c>
      <c r="B2" s="8"/>
      <c r="C2" s="8"/>
    </row>
    <row r="3" spans="1:3">
      <c r="A3" s="3" t="s">
        <v>1467</v>
      </c>
      <c r="B3" s="4"/>
      <c r="C3" s="4"/>
    </row>
    <row r="4" spans="1:3">
      <c r="A4" s="2" t="s">
        <v>1520</v>
      </c>
      <c r="B4" s="7">
        <v>265452</v>
      </c>
      <c r="C4" s="7">
        <v>165647</v>
      </c>
    </row>
    <row r="5" spans="1:3">
      <c r="A5" s="2" t="s">
        <v>446</v>
      </c>
      <c r="B5" s="4"/>
      <c r="C5" s="4"/>
    </row>
    <row r="6" spans="1:3">
      <c r="A6" s="3" t="s">
        <v>1467</v>
      </c>
      <c r="B6" s="4"/>
      <c r="C6" s="4"/>
    </row>
    <row r="7" spans="1:3">
      <c r="A7" s="2" t="s">
        <v>1520</v>
      </c>
      <c r="B7" s="6">
        <v>80741</v>
      </c>
      <c r="C7" s="6">
        <v>10686</v>
      </c>
    </row>
    <row r="8" spans="1:3">
      <c r="A8" s="2" t="s">
        <v>1362</v>
      </c>
      <c r="B8" s="4"/>
      <c r="C8" s="4"/>
    </row>
    <row r="9" spans="1:3">
      <c r="A9" s="3" t="s">
        <v>1467</v>
      </c>
      <c r="B9" s="4"/>
      <c r="C9" s="4"/>
    </row>
    <row r="10" spans="1:3">
      <c r="A10" s="2" t="s">
        <v>1520</v>
      </c>
      <c r="B10" s="6">
        <v>67520</v>
      </c>
      <c r="C10" s="6">
        <v>49017</v>
      </c>
    </row>
    <row r="11" spans="1:3">
      <c r="A11" s="2" t="s">
        <v>1366</v>
      </c>
      <c r="B11" s="4"/>
      <c r="C11" s="4"/>
    </row>
    <row r="12" spans="1:3">
      <c r="A12" s="3" t="s">
        <v>1467</v>
      </c>
      <c r="B12" s="4"/>
      <c r="C12" s="4"/>
    </row>
    <row r="13" spans="1:3">
      <c r="A13" s="2" t="s">
        <v>1520</v>
      </c>
      <c r="B13" s="7">
        <v>117191</v>
      </c>
      <c r="C13" s="7">
        <v>10594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21</v>
      </c>
      <c r="B1" s="8" t="s">
        <v>2</v>
      </c>
      <c r="C1" s="8" t="s">
        <v>30</v>
      </c>
    </row>
    <row r="2" spans="1:3" ht="30">
      <c r="A2" s="1" t="s">
        <v>29</v>
      </c>
      <c r="B2" s="8"/>
      <c r="C2" s="8"/>
    </row>
    <row r="3" spans="1:3">
      <c r="A3" s="3" t="s">
        <v>688</v>
      </c>
      <c r="B3" s="4"/>
      <c r="C3" s="4"/>
    </row>
    <row r="4" spans="1:3">
      <c r="A4" s="2" t="s">
        <v>690</v>
      </c>
      <c r="B4" s="7">
        <v>49634</v>
      </c>
      <c r="C4" s="7">
        <v>53779</v>
      </c>
    </row>
    <row r="5" spans="1:3">
      <c r="A5" s="2" t="s">
        <v>691</v>
      </c>
      <c r="B5" s="6">
        <v>1055505</v>
      </c>
      <c r="C5" s="6">
        <v>655173</v>
      </c>
    </row>
    <row r="6" spans="1:3" ht="30">
      <c r="A6" s="2" t="s">
        <v>692</v>
      </c>
      <c r="B6" s="6">
        <v>476825</v>
      </c>
      <c r="C6" s="6">
        <v>511620</v>
      </c>
    </row>
    <row r="7" spans="1:3">
      <c r="A7" s="2" t="s">
        <v>693</v>
      </c>
      <c r="B7" s="6">
        <v>284262</v>
      </c>
      <c r="C7" s="6">
        <v>280354</v>
      </c>
    </row>
    <row r="8" spans="1:3">
      <c r="A8" s="2" t="s">
        <v>694</v>
      </c>
      <c r="B8" s="6">
        <v>890090</v>
      </c>
      <c r="C8" s="6">
        <v>938801</v>
      </c>
    </row>
    <row r="9" spans="1:3">
      <c r="A9" s="2" t="s">
        <v>695</v>
      </c>
      <c r="B9" s="7">
        <v>2756316</v>
      </c>
      <c r="C9" s="7">
        <v>243972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Earnings_Per_Share</vt:lpstr>
      <vt:lpstr>Cash_and_Due_From_Banks</vt:lpstr>
      <vt:lpstr>Investment_in_ShortTerm_Receiv</vt:lpstr>
      <vt:lpstr>Investment_Securities</vt:lpstr>
      <vt:lpstr>Loans</vt:lpstr>
      <vt:lpstr>Transfers_and_Servicing_of_Fin</vt:lpstr>
      <vt:lpstr>Premises_and_Equipment</vt:lpstr>
      <vt:lpstr>Other_Real_Estate_Owned</vt:lpstr>
      <vt:lpstr>Goodwill_and_Other_Acquired_In</vt:lpstr>
      <vt:lpstr>Investments_in_Real_Estate_Pro</vt:lpstr>
      <vt:lpstr>Investments_in_Tax_Credit_Enti</vt:lpstr>
      <vt:lpstr>Variable_Interest_Entities</vt:lpstr>
      <vt:lpstr>Deposits</vt:lpstr>
      <vt:lpstr>ShortTerm_Borrowings</vt:lpstr>
      <vt:lpstr>LongTerm_Borrowings</vt:lpstr>
      <vt:lpstr>Repurchase_Agreements</vt:lpstr>
      <vt:lpstr>Derivative_Interest_Rate_Swap_</vt:lpstr>
      <vt:lpstr>Income_Taxes</vt:lpstr>
      <vt:lpstr>Shareholders_Equity</vt:lpstr>
      <vt:lpstr>Accumulated_Other_Comprehensiv</vt:lpstr>
      <vt:lpstr>Capital_Requirements_and_Other</vt:lpstr>
      <vt:lpstr>Warrants</vt:lpstr>
      <vt:lpstr>StockBased_Compensation</vt:lpstr>
      <vt:lpstr>Financial_Instruments_With_Off</vt:lpstr>
      <vt:lpstr>Commitments_and_Contingencies</vt:lpstr>
      <vt:lpstr>RelatedParty_Transactions</vt:lpstr>
      <vt:lpstr>Employee_Benefits</vt:lpstr>
      <vt:lpstr>Fair_Value_of_Financial_Instru</vt:lpstr>
      <vt:lpstr>Parent_Company_Only_Financial_</vt:lpstr>
      <vt:lpstr>Consolidated_Quarterly_Results</vt:lpstr>
      <vt:lpstr>Subsequent_Events</vt:lpstr>
      <vt:lpstr>Summary_of_Significant_Account1</vt:lpstr>
      <vt:lpstr>Summary_of_Significant_Account2</vt:lpstr>
      <vt:lpstr>Earnings_Per_Share_Tables</vt:lpstr>
      <vt:lpstr>Investment_Securities_Tables</vt:lpstr>
      <vt:lpstr>Loans_Tables</vt:lpstr>
      <vt:lpstr>Premises_and_Equipment_Tables</vt:lpstr>
      <vt:lpstr>Goodwill_and_Other_Acquired_In1</vt:lpstr>
      <vt:lpstr>Investments_in_Tax_Credit_Enti1</vt:lpstr>
      <vt:lpstr>Deposits_Tables</vt:lpstr>
      <vt:lpstr>ShortTerm_Borrowings_Tables</vt:lpstr>
      <vt:lpstr>LongTerm_Borrowings_Tables</vt:lpstr>
      <vt:lpstr>Derivative_Interest_Rate_Swap_1</vt:lpstr>
      <vt:lpstr>Income_Taxes_Tables</vt:lpstr>
      <vt:lpstr>Shareholders_Equity_Tables</vt:lpstr>
      <vt:lpstr>Accumulated_Other_Comprehensiv1</vt:lpstr>
      <vt:lpstr>Capital_Requirements_and_Other1</vt:lpstr>
      <vt:lpstr>StockBased_Compensation_Tables</vt:lpstr>
      <vt:lpstr>Commitments_and_Contingencies_</vt:lpstr>
      <vt:lpstr>Fair_Value_of_Financial_Instru1</vt:lpstr>
      <vt:lpstr>Parent_Company_Only_Financial_1</vt:lpstr>
      <vt:lpstr>Consolidated_Quarterly_Results1</vt:lpstr>
      <vt:lpstr>Summary_of_Significant_Account3</vt:lpstr>
      <vt:lpstr>Summary_of_Significant_Account4</vt:lpstr>
      <vt:lpstr>Earnings_Per_Share_Schedule_of</vt:lpstr>
      <vt:lpstr>Earnings_Per_Share_Additional_</vt:lpstr>
      <vt:lpstr>Cash_and_Due_From_Banks_Additi</vt:lpstr>
      <vt:lpstr>Investment_in_ShortTerm_Receiv1</vt:lpstr>
      <vt:lpstr>Investment_Securities_Summary_</vt:lpstr>
      <vt:lpstr>Investment_Securities_Addition</vt:lpstr>
      <vt:lpstr>Investment_Securities_Summary_1</vt:lpstr>
      <vt:lpstr>Investment_Securities_Summary_2</vt:lpstr>
      <vt:lpstr>Investment_Securities_Summary_3</vt:lpstr>
      <vt:lpstr>Loans_Summary_of_Major_Classif</vt:lpstr>
      <vt:lpstr>Loans_Summary_of_Changes_in_Al</vt:lpstr>
      <vt:lpstr>Loans_Additional_Information_D</vt:lpstr>
      <vt:lpstr>Loans_Summary_of_Allowance_for</vt:lpstr>
      <vt:lpstr>Loans_Summary_of_Credit_Qualit</vt:lpstr>
      <vt:lpstr>Loans_Age_Analysis_of_Past_Due</vt:lpstr>
      <vt:lpstr>Loans_Summary_of_Information_P</vt:lpstr>
      <vt:lpstr>Loans_Summary_of_Nonaccrual_Lo</vt:lpstr>
      <vt:lpstr>Loans_Summary_of_Changes_in_Ac</vt:lpstr>
      <vt:lpstr>Loans_Summary_of_Companys_TDRs</vt:lpstr>
      <vt:lpstr>Loans_Summary_of_Information_o</vt:lpstr>
      <vt:lpstr>Loans_Summary_of_Information_P1</vt:lpstr>
      <vt:lpstr>Transfers_and_Servicing_of_Fin1</vt:lpstr>
      <vt:lpstr>Premises_and_Equipment_Schedul</vt:lpstr>
      <vt:lpstr>Premises_and_Equipment_Additio</vt:lpstr>
      <vt:lpstr>Other_Real_Estate_Owned_Additi</vt:lpstr>
      <vt:lpstr>Goodwill_and_Other_Acquired_In2</vt:lpstr>
      <vt:lpstr>Goodwill_and_Other_Acquired_In3</vt:lpstr>
      <vt:lpstr>Goodwill_and_Other_Acquired_In4</vt:lpstr>
      <vt:lpstr>Goodwill_and_Other_Acquired_In5</vt:lpstr>
      <vt:lpstr>Investments_in_Real_Estate_Pro1</vt:lpstr>
      <vt:lpstr>Investments_in_Tax_Credit_Enti2</vt:lpstr>
      <vt:lpstr>Investments_in_Tax_Credit_Enti3</vt:lpstr>
      <vt:lpstr>Investments_in_Tax_Credit_Enti4</vt:lpstr>
      <vt:lpstr>Investments_in_Tax_Credit_Enti5</vt:lpstr>
      <vt:lpstr>Investments_in_Tax_Credit_Enti6</vt:lpstr>
      <vt:lpstr>Deposit_Summary_of_Scheduled_I</vt:lpstr>
      <vt:lpstr>Deposit_Summary_of_Scheduled_M</vt:lpstr>
      <vt:lpstr>ShortTerm_Borrowings_Summary_o</vt:lpstr>
      <vt:lpstr>ShortTerm_Borrowings_Additiona</vt:lpstr>
      <vt:lpstr>ShortTerm_Borrowings_Summary_o1</vt:lpstr>
      <vt:lpstr>LongTerm_Borrowings_Summary_of</vt:lpstr>
      <vt:lpstr>LongTerm_Borrowings_Additional</vt:lpstr>
      <vt:lpstr>LongTerm_Borrowings_Summary_of1</vt:lpstr>
      <vt:lpstr>Repurchase_Agreements_Addition</vt:lpstr>
      <vt:lpstr>Derivative_Interest_Rate_Swap_2</vt:lpstr>
      <vt:lpstr>Derivative_Interest_Rate_Swap_3</vt:lpstr>
      <vt:lpstr>Derivative_Interest_Rate_Swap_4</vt:lpstr>
      <vt:lpstr>Derivative_Interest_Rate_Swap_5</vt:lpstr>
      <vt:lpstr>Income_Taxes_Summary_of_Income</vt:lpstr>
      <vt:lpstr>Income_Taxes_Schedule_of_Incom</vt:lpstr>
      <vt:lpstr>Income_Taxes_Summary_of_Signif</vt:lpstr>
      <vt:lpstr>Income_Taxes_Additional_Inform</vt:lpstr>
      <vt:lpstr>Shareholders_Equity_Additional</vt:lpstr>
      <vt:lpstr>Shareholders_Equity_Schedule_o</vt:lpstr>
      <vt:lpstr>Accumulated_Other_Comprehensiv2</vt:lpstr>
      <vt:lpstr>Capital_Requirements_and_Other2</vt:lpstr>
      <vt:lpstr>Warrants_Additional_Informatio</vt:lpstr>
      <vt:lpstr>StockBased_Compensation_Additi</vt:lpstr>
      <vt:lpstr>StockBased_Compensation_Summar</vt:lpstr>
      <vt:lpstr>StockBased_Compensation_Summar1</vt:lpstr>
      <vt:lpstr>StockBased_Compensation_Summar2</vt:lpstr>
      <vt:lpstr>StockBased_Compensation_Summar3</vt:lpstr>
      <vt:lpstr>Financial_Instruments_With_Off1</vt:lpstr>
      <vt:lpstr>Commitments_and_Contingencies_1</vt:lpstr>
      <vt:lpstr>Commitments_and_Contingencies_2</vt:lpstr>
      <vt:lpstr>Commitments_and_Contingencies_3</vt:lpstr>
      <vt:lpstr>RelatedParty_Transactions_Addi</vt:lpstr>
      <vt:lpstr>Employee_Benefits_Additional_I</vt:lpstr>
      <vt:lpstr>Fair_Value_of_Financial_Instru2</vt:lpstr>
      <vt:lpstr>Fair_Value_of_Financial_Instru3</vt:lpstr>
      <vt:lpstr>Fair_Value_of_Financial_Instru4</vt:lpstr>
      <vt:lpstr>Parent_Company_Only_Financial_2</vt:lpstr>
      <vt:lpstr>Parent_Company_Only_Financial_3</vt:lpstr>
      <vt:lpstr>Parent_Company_Only_Financial_4</vt:lpstr>
      <vt:lpstr>Consolidated_Quarterly_Resul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9:44Z</dcterms:created>
  <dcterms:modified xsi:type="dcterms:W3CDTF">2015-03-31T21:09:45Z</dcterms:modified>
</cp:coreProperties>
</file>